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Accounting Policies and Related" sheetId="8" state="visible" r:id="rId8"/>
    <sheet xmlns:r="http://schemas.openxmlformats.org/officeDocument/2006/relationships" name="Real Property Acquisitions and " sheetId="9" state="visible" r:id="rId9"/>
    <sheet xmlns:r="http://schemas.openxmlformats.org/officeDocument/2006/relationships" name="Real Estate Intangibles" sheetId="10" state="visible" r:id="rId10"/>
    <sheet xmlns:r="http://schemas.openxmlformats.org/officeDocument/2006/relationships" name="Dispositions and Assets Held fo" sheetId="11" state="visible" r:id="rId11"/>
    <sheet xmlns:r="http://schemas.openxmlformats.org/officeDocument/2006/relationships" name="Real Estate Loans Receivable" sheetId="12" state="visible" r:id="rId12"/>
    <sheet xmlns:r="http://schemas.openxmlformats.org/officeDocument/2006/relationships" name="Investments in Unconsolidated E" sheetId="13" state="visible" r:id="rId13"/>
    <sheet xmlns:r="http://schemas.openxmlformats.org/officeDocument/2006/relationships" name="Credit Concentration" sheetId="14" state="visible" r:id="rId14"/>
    <sheet xmlns:r="http://schemas.openxmlformats.org/officeDocument/2006/relationships" name="Borrowings Under Lines of Credi" sheetId="15" state="visible" r:id="rId15"/>
    <sheet xmlns:r="http://schemas.openxmlformats.org/officeDocument/2006/relationships" name="Senior Unsecured Notes and Secu" sheetId="16" state="visible" r:id="rId16"/>
    <sheet xmlns:r="http://schemas.openxmlformats.org/officeDocument/2006/relationships" name="Derivative Instrument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 Incentive Plans" sheetId="20" state="visible" r:id="rId20"/>
    <sheet xmlns:r="http://schemas.openxmlformats.org/officeDocument/2006/relationships" name="Earnings Per Share" sheetId="21" state="visible" r:id="rId21"/>
    <sheet xmlns:r="http://schemas.openxmlformats.org/officeDocument/2006/relationships" name="Disclosure about Fair Value of " sheetId="22" state="visible" r:id="rId22"/>
    <sheet xmlns:r="http://schemas.openxmlformats.org/officeDocument/2006/relationships" name="Segment Reporting" sheetId="23" state="visible" r:id="rId23"/>
    <sheet xmlns:r="http://schemas.openxmlformats.org/officeDocument/2006/relationships" name="Income Taxes and Distributions" sheetId="24" state="visible" r:id="rId24"/>
    <sheet xmlns:r="http://schemas.openxmlformats.org/officeDocument/2006/relationships" name="Quarterly Results of Operations" sheetId="25" state="visible" r:id="rId25"/>
    <sheet xmlns:r="http://schemas.openxmlformats.org/officeDocument/2006/relationships" name="Variable Interest Entities" sheetId="26" state="visible" r:id="rId26"/>
    <sheet xmlns:r="http://schemas.openxmlformats.org/officeDocument/2006/relationships" name="Subsequent Events" sheetId="27" state="visible" r:id="rId27"/>
    <sheet xmlns:r="http://schemas.openxmlformats.org/officeDocument/2006/relationships" name="Schedule III - Real Estate and " sheetId="28" state="visible" r:id="rId28"/>
    <sheet xmlns:r="http://schemas.openxmlformats.org/officeDocument/2006/relationships" name="Schedule IV - Mortgage Loans on" sheetId="29" state="visible" r:id="rId29"/>
    <sheet xmlns:r="http://schemas.openxmlformats.org/officeDocument/2006/relationships" name="Accounting Policies and Relat_2" sheetId="30" state="visible" r:id="rId30"/>
    <sheet xmlns:r="http://schemas.openxmlformats.org/officeDocument/2006/relationships" name="Real Property Acquisitions an_2" sheetId="31" state="visible" r:id="rId31"/>
    <sheet xmlns:r="http://schemas.openxmlformats.org/officeDocument/2006/relationships" name="Real Estate Intangibles (Tables" sheetId="32" state="visible" r:id="rId32"/>
    <sheet xmlns:r="http://schemas.openxmlformats.org/officeDocument/2006/relationships" name="Dispositions and Assets Held _2" sheetId="33" state="visible" r:id="rId33"/>
    <sheet xmlns:r="http://schemas.openxmlformats.org/officeDocument/2006/relationships" name="Real Estate Loans Receivable (T" sheetId="34" state="visible" r:id="rId34"/>
    <sheet xmlns:r="http://schemas.openxmlformats.org/officeDocument/2006/relationships" name="Investments in Unconsolidated_2" sheetId="35" state="visible" r:id="rId35"/>
    <sheet xmlns:r="http://schemas.openxmlformats.org/officeDocument/2006/relationships" name="Credit Concentration (Tables)" sheetId="36" state="visible" r:id="rId36"/>
    <sheet xmlns:r="http://schemas.openxmlformats.org/officeDocument/2006/relationships" name="Borrowings Under Lines of Cre_2" sheetId="37" state="visible" r:id="rId37"/>
    <sheet xmlns:r="http://schemas.openxmlformats.org/officeDocument/2006/relationships" name="Senior Unsecured Notes and Se_2" sheetId="38" state="visible" r:id="rId38"/>
    <sheet xmlns:r="http://schemas.openxmlformats.org/officeDocument/2006/relationships" name="Derivative Instruments (Tables)" sheetId="39" state="visible" r:id="rId39"/>
    <sheet xmlns:r="http://schemas.openxmlformats.org/officeDocument/2006/relationships" name="Commitments and Contingencies (" sheetId="40" state="visible" r:id="rId40"/>
    <sheet xmlns:r="http://schemas.openxmlformats.org/officeDocument/2006/relationships" name="Stockholder's Equity (Tables)" sheetId="41" state="visible" r:id="rId41"/>
    <sheet xmlns:r="http://schemas.openxmlformats.org/officeDocument/2006/relationships" name="Stock Incentive Plans (Tables)" sheetId="42" state="visible" r:id="rId42"/>
    <sheet xmlns:r="http://schemas.openxmlformats.org/officeDocument/2006/relationships" name="Earnings Per Share (Tables)" sheetId="43" state="visible" r:id="rId43"/>
    <sheet xmlns:r="http://schemas.openxmlformats.org/officeDocument/2006/relationships" name="Disclosure about Fair Value o_2" sheetId="44" state="visible" r:id="rId44"/>
    <sheet xmlns:r="http://schemas.openxmlformats.org/officeDocument/2006/relationships" name="Segment Reporting (Tables)" sheetId="45" state="visible" r:id="rId45"/>
    <sheet xmlns:r="http://schemas.openxmlformats.org/officeDocument/2006/relationships" name="Income Taxes and Distributions " sheetId="46" state="visible" r:id="rId46"/>
    <sheet xmlns:r="http://schemas.openxmlformats.org/officeDocument/2006/relationships" name="Quarterly Results of Operatio_2" sheetId="47" state="visible" r:id="rId47"/>
    <sheet xmlns:r="http://schemas.openxmlformats.org/officeDocument/2006/relationships" name="Variable Interest Entities (Tab" sheetId="48" state="visible" r:id="rId48"/>
    <sheet xmlns:r="http://schemas.openxmlformats.org/officeDocument/2006/relationships" name="Accounting Policies and Relat_3" sheetId="49" state="visible" r:id="rId49"/>
    <sheet xmlns:r="http://schemas.openxmlformats.org/officeDocument/2006/relationships" name="Real Property Acquisitions an_3" sheetId="50" state="visible" r:id="rId50"/>
    <sheet xmlns:r="http://schemas.openxmlformats.org/officeDocument/2006/relationships" name="Real Property Acquisitions an_4" sheetId="51" state="visible" r:id="rId51"/>
    <sheet xmlns:r="http://schemas.openxmlformats.org/officeDocument/2006/relationships" name="Real Property Acquisitions an_5" sheetId="52" state="visible" r:id="rId52"/>
    <sheet xmlns:r="http://schemas.openxmlformats.org/officeDocument/2006/relationships" name="Real Property Acquisitions an_6" sheetId="53" state="visible" r:id="rId53"/>
    <sheet xmlns:r="http://schemas.openxmlformats.org/officeDocument/2006/relationships" name="Real Property Acquisitions an_7" sheetId="54" state="visible" r:id="rId54"/>
    <sheet xmlns:r="http://schemas.openxmlformats.org/officeDocument/2006/relationships" name="Real Estate Intangibles (Summar" sheetId="55" state="visible" r:id="rId55"/>
    <sheet xmlns:r="http://schemas.openxmlformats.org/officeDocument/2006/relationships" name="Real Estate Intangibles (Summ_2" sheetId="56" state="visible" r:id="rId56"/>
    <sheet xmlns:r="http://schemas.openxmlformats.org/officeDocument/2006/relationships" name="Real Estate Intangibles (Future" sheetId="57" state="visible" r:id="rId57"/>
    <sheet xmlns:r="http://schemas.openxmlformats.org/officeDocument/2006/relationships" name="Dispositions and Assets Held _3" sheetId="58" state="visible" r:id="rId58"/>
    <sheet xmlns:r="http://schemas.openxmlformats.org/officeDocument/2006/relationships" name="Dispositions and Assets Held _4" sheetId="59" state="visible" r:id="rId59"/>
    <sheet xmlns:r="http://schemas.openxmlformats.org/officeDocument/2006/relationships" name="Real Estate Loans Receivable (S" sheetId="60" state="visible" r:id="rId60"/>
    <sheet xmlns:r="http://schemas.openxmlformats.org/officeDocument/2006/relationships" name="Real Estate Loans Receivable (N" sheetId="61" state="visible" r:id="rId61"/>
    <sheet xmlns:r="http://schemas.openxmlformats.org/officeDocument/2006/relationships" name="Real Estate Loans Receivable _2" sheetId="62" state="visible" r:id="rId62"/>
    <sheet xmlns:r="http://schemas.openxmlformats.org/officeDocument/2006/relationships" name="Investments in Unconsolidated_3" sheetId="63" state="visible" r:id="rId63"/>
    <sheet xmlns:r="http://schemas.openxmlformats.org/officeDocument/2006/relationships" name="Investments in Unconsolidated_4" sheetId="64" state="visible" r:id="rId64"/>
    <sheet xmlns:r="http://schemas.openxmlformats.org/officeDocument/2006/relationships" name="Credit Concentration (Details)" sheetId="65" state="visible" r:id="rId65"/>
    <sheet xmlns:r="http://schemas.openxmlformats.org/officeDocument/2006/relationships" name="Borrowings Under Lines of Cre_3" sheetId="66" state="visible" r:id="rId66"/>
    <sheet xmlns:r="http://schemas.openxmlformats.org/officeDocument/2006/relationships" name="Borrowings Under Lines of Cre_4" sheetId="67" state="visible" r:id="rId67"/>
    <sheet xmlns:r="http://schemas.openxmlformats.org/officeDocument/2006/relationships" name="Senior Unsecured Notes and Se_3" sheetId="68" state="visible" r:id="rId68"/>
    <sheet xmlns:r="http://schemas.openxmlformats.org/officeDocument/2006/relationships" name="Senior Unsecured Notes and Se_4" sheetId="69" state="visible" r:id="rId69"/>
    <sheet xmlns:r="http://schemas.openxmlformats.org/officeDocument/2006/relationships" name="Senior Unsecured Notes and Se_5" sheetId="70" state="visible" r:id="rId70"/>
    <sheet xmlns:r="http://schemas.openxmlformats.org/officeDocument/2006/relationships" name="Derivative Instruments (Narrati" sheetId="71" state="visible" r:id="rId71"/>
    <sheet xmlns:r="http://schemas.openxmlformats.org/officeDocument/2006/relationships" name="Derivative Instruments (Notiona" sheetId="72" state="visible" r:id="rId72"/>
    <sheet xmlns:r="http://schemas.openxmlformats.org/officeDocument/2006/relationships" name="Derivative Instruments (Impact "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Stockholder's Equity (Summary o" sheetId="76" state="visible" r:id="rId76"/>
    <sheet xmlns:r="http://schemas.openxmlformats.org/officeDocument/2006/relationships" name="Stockholder's Equity (Preferred" sheetId="77" state="visible" r:id="rId77"/>
    <sheet xmlns:r="http://schemas.openxmlformats.org/officeDocument/2006/relationships" name="Stockholder's Equity (Narrative" sheetId="78" state="visible" r:id="rId78"/>
    <sheet xmlns:r="http://schemas.openxmlformats.org/officeDocument/2006/relationships" name="Stockholder's Equity (Summary_2" sheetId="79" state="visible" r:id="rId79"/>
    <sheet xmlns:r="http://schemas.openxmlformats.org/officeDocument/2006/relationships" name="Stockholder's Equity (Summary_3" sheetId="80" state="visible" r:id="rId80"/>
    <sheet xmlns:r="http://schemas.openxmlformats.org/officeDocument/2006/relationships" name="Stockholder's Equity (Accumulat" sheetId="81" state="visible" r:id="rId81"/>
    <sheet xmlns:r="http://schemas.openxmlformats.org/officeDocument/2006/relationships" name="Stock Incentive Plans (Narrativ" sheetId="82" state="visible" r:id="rId82"/>
    <sheet xmlns:r="http://schemas.openxmlformats.org/officeDocument/2006/relationships" name="Stock Incentive Plans (Compensa" sheetId="83" state="visible" r:id="rId83"/>
    <sheet xmlns:r="http://schemas.openxmlformats.org/officeDocument/2006/relationships" name="Stock Incentive Plans (Non-Vest" sheetId="84" state="visible" r:id="rId84"/>
    <sheet xmlns:r="http://schemas.openxmlformats.org/officeDocument/2006/relationships" name="Earnings Per Share (Details)" sheetId="85" state="visible" r:id="rId85"/>
    <sheet xmlns:r="http://schemas.openxmlformats.org/officeDocument/2006/relationships" name="Disclosure about Fair Value o_3" sheetId="86" state="visible" r:id="rId86"/>
    <sheet xmlns:r="http://schemas.openxmlformats.org/officeDocument/2006/relationships" name="Disclosure about Fair Value o_4" sheetId="87" state="visible" r:id="rId87"/>
    <sheet xmlns:r="http://schemas.openxmlformats.org/officeDocument/2006/relationships" name="Segment Reporting (Narrative) (" sheetId="88" state="visible" r:id="rId88"/>
    <sheet xmlns:r="http://schemas.openxmlformats.org/officeDocument/2006/relationships" name="Segment Reporting (Segment Info" sheetId="89" state="visible" r:id="rId89"/>
    <sheet xmlns:r="http://schemas.openxmlformats.org/officeDocument/2006/relationships" name="Segment Reporting (Properties a" sheetId="90" state="visible" r:id="rId90"/>
    <sheet xmlns:r="http://schemas.openxmlformats.org/officeDocument/2006/relationships" name="Income Taxes and Distribution_2" sheetId="91" state="visible" r:id="rId91"/>
    <sheet xmlns:r="http://schemas.openxmlformats.org/officeDocument/2006/relationships" name="Income Taxes and Distribution_3" sheetId="92" state="visible" r:id="rId92"/>
    <sheet xmlns:r="http://schemas.openxmlformats.org/officeDocument/2006/relationships" name="Income Taxes and Distribution_4" sheetId="93" state="visible" r:id="rId93"/>
    <sheet xmlns:r="http://schemas.openxmlformats.org/officeDocument/2006/relationships" name="Income Taxes and Distribution_5" sheetId="94" state="visible" r:id="rId94"/>
    <sheet xmlns:r="http://schemas.openxmlformats.org/officeDocument/2006/relationships" name="Income Taxes and Distribution_6" sheetId="95" state="visible" r:id="rId95"/>
    <sheet xmlns:r="http://schemas.openxmlformats.org/officeDocument/2006/relationships" name="Income Taxes and Distribution_7" sheetId="96" state="visible" r:id="rId96"/>
    <sheet xmlns:r="http://schemas.openxmlformats.org/officeDocument/2006/relationships" name="Quarterly Results of Operatio_3" sheetId="97" state="visible" r:id="rId97"/>
    <sheet xmlns:r="http://schemas.openxmlformats.org/officeDocument/2006/relationships" name="Variable Interest Entities (Det" sheetId="98" state="visible" r:id="rId98"/>
    <sheet xmlns:r="http://schemas.openxmlformats.org/officeDocument/2006/relationships" name="Subsequent Events (Details)" sheetId="99" state="visible" r:id="rId99"/>
    <sheet xmlns:r="http://schemas.openxmlformats.org/officeDocument/2006/relationships" name="Schedule III - Real Estate an_2" sheetId="100" state="visible" r:id="rId100"/>
    <sheet xmlns:r="http://schemas.openxmlformats.org/officeDocument/2006/relationships" name="Schedule III - Real Estate an_3" sheetId="101" state="visible" r:id="rId101"/>
    <sheet xmlns:r="http://schemas.openxmlformats.org/officeDocument/2006/relationships" name="Schedule III - Real Estate an_4" sheetId="102" state="visible" r:id="rId102"/>
    <sheet xmlns:r="http://schemas.openxmlformats.org/officeDocument/2006/relationships" name="Schedule III - Real Estate an_5" sheetId="103" state="visible" r:id="rId103"/>
    <sheet xmlns:r="http://schemas.openxmlformats.org/officeDocument/2006/relationships" name="Schedule III - Real Estate an_6" sheetId="104" state="visible" r:id="rId104"/>
    <sheet xmlns:r="http://schemas.openxmlformats.org/officeDocument/2006/relationships" name="Schedule III - Real Estate an_7" sheetId="105" state="visible" r:id="rId105"/>
    <sheet xmlns:r="http://schemas.openxmlformats.org/officeDocument/2006/relationships" name="Schedule IV - Mortgage Loans _2" sheetId="106" state="visible" r:id="rId106"/>
    <sheet xmlns:r="http://schemas.openxmlformats.org/officeDocument/2006/relationships" name="Schedule IV - Mortgage Loans _3" sheetId="107" state="visible" r:id="rId107"/>
  </sheets>
  <definedNames/>
  <calcPr calcId="124519" fullCalcOnLoad="1"/>
</workbook>
</file>

<file path=xl/sharedStrings.xml><?xml version="1.0" encoding="utf-8"?>
<sst xmlns="http://schemas.openxmlformats.org/spreadsheetml/2006/main" uniqueCount="2216">
  <si>
    <t>Document and Entity Information - USD ($)</t>
  </si>
  <si>
    <t>12 Months Ended</t>
  </si>
  <si>
    <t>Dec. 31, 2018</t>
  </si>
  <si>
    <t>Jan. 31, 2019</t>
  </si>
  <si>
    <t>Jun. 30, 2018</t>
  </si>
  <si>
    <t>Document And Entity Information [Abstract]</t>
  </si>
  <si>
    <t>Entity Registrant Name</t>
  </si>
  <si>
    <t>WELLTOWER INC. /DE/</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t>
  </si>
  <si>
    <t>Dec. 31, 2017</t>
  </si>
  <si>
    <t>Real property owned:</t>
  </si>
  <si>
    <t>Land and land improvements</t>
  </si>
  <si>
    <t>Buildings and improvements</t>
  </si>
  <si>
    <t>Acquired lease intangibles</t>
  </si>
  <si>
    <t>Real property held for sale, net of accumulated depreciation</t>
  </si>
  <si>
    <t>Construction in progress</t>
  </si>
  <si>
    <t>Gross real property owned</t>
  </si>
  <si>
    <t>Less accumulated depreciation and amortization</t>
  </si>
  <si>
    <t>Net real property owned</t>
  </si>
  <si>
    <t>Real estate loans receivable:</t>
  </si>
  <si>
    <t>Real estate loans receivable</t>
  </si>
  <si>
    <t>Less allowance for losses on loans receivable</t>
  </si>
  <si>
    <t>Net real estate loans receivable</t>
  </si>
  <si>
    <t>Net real estate investments</t>
  </si>
  <si>
    <t>Other assets:</t>
  </si>
  <si>
    <t>Investments in unconsolidated entities</t>
  </si>
  <si>
    <t>Goodwill</t>
  </si>
  <si>
    <t>Cash and cash equivalents</t>
  </si>
  <si>
    <t>Restricted cash</t>
  </si>
  <si>
    <t>Straight-line receivable</t>
  </si>
  <si>
    <t>Receivables and other assets</t>
  </si>
  <si>
    <t>Total other assets</t>
  </si>
  <si>
    <t>Total assets</t>
  </si>
  <si>
    <t>Liabilities:</t>
  </si>
  <si>
    <t>Borrowings under unsecured lines of credit arrangements</t>
  </si>
  <si>
    <t>Senior unsecured notes</t>
  </si>
  <si>
    <t>Secured debt</t>
  </si>
  <si>
    <t>Capital lease obligations</t>
  </si>
  <si>
    <t>Accrued expenses and other liabilities</t>
  </si>
  <si>
    <t>Total liabilities</t>
  </si>
  <si>
    <t>Redeemable noncontrolling interests</t>
  </si>
  <si>
    <t>Equity:</t>
  </si>
  <si>
    <t>Preferred stock</t>
  </si>
  <si>
    <t>Stock common</t>
  </si>
  <si>
    <t>Capital in excess of par value</t>
  </si>
  <si>
    <t>Treasury stock</t>
  </si>
  <si>
    <t>Cumulative net income</t>
  </si>
  <si>
    <t>Cumulative dividends</t>
  </si>
  <si>
    <t>Accumulated other comprehensive income (loss)</t>
  </si>
  <si>
    <t>Other equity</t>
  </si>
  <si>
    <t>Total Welltower Inc. stockholders’ equity</t>
  </si>
  <si>
    <t>Noncontrolling interests</t>
  </si>
  <si>
    <t>Total equity</t>
  </si>
  <si>
    <t>Total liabilities and equity</t>
  </si>
  <si>
    <t>Consolidated Statements of Income - USD ($) shares in Thousands</t>
  </si>
  <si>
    <t>Dec. 31, 2016</t>
  </si>
  <si>
    <t>Revenues:</t>
  </si>
  <si>
    <t>Resident fees and services</t>
  </si>
  <si>
    <t>Rental income</t>
  </si>
  <si>
    <t>Interest income</t>
  </si>
  <si>
    <t>Other income</t>
  </si>
  <si>
    <t>Total revenues</t>
  </si>
  <si>
    <t>Expenses:</t>
  </si>
  <si>
    <t>Property operating expenses</t>
  </si>
  <si>
    <t>Depreciation and amortization</t>
  </si>
  <si>
    <t>Interest expense</t>
  </si>
  <si>
    <t>General and administrative expenses</t>
  </si>
  <si>
    <t>Transaction costs</t>
  </si>
  <si>
    <t>Loss (gain) on derivatives and financial instruments, net</t>
  </si>
  <si>
    <t>Loss (gain) on extinguishment of debt, net</t>
  </si>
  <si>
    <t>Provision for loan losses</t>
  </si>
  <si>
    <t>Impairment of assets</t>
  </si>
  <si>
    <t>Other expenses</t>
  </si>
  <si>
    <t>Total expenses</t>
  </si>
  <si>
    <t>Income from continuing operations before income taxes and other items</t>
  </si>
  <si>
    <t>Income tax (expense) benefit</t>
  </si>
  <si>
    <t>Income (loss) from unconsolidated entities</t>
  </si>
  <si>
    <t>Gain (loss) on real estate dispositions, net</t>
  </si>
  <si>
    <t>Income from continuing operations</t>
  </si>
  <si>
    <t>Net income</t>
  </si>
  <si>
    <t>Less: Preferred stock dividends</t>
  </si>
  <si>
    <t>Less: Preferred stock redemption charge</t>
  </si>
  <si>
    <t>Less: Net income (loss) attributable to noncontrolling interests</t>
  </si>
  <si>
    <t>[1]</t>
  </si>
  <si>
    <t>Net income attributable to common stockholders</t>
  </si>
  <si>
    <t>Average number of common shares outstanding:</t>
  </si>
  <si>
    <t>Basic (in shares)</t>
  </si>
  <si>
    <t>Diluted (in shares)</t>
  </si>
  <si>
    <t>Basic:</t>
  </si>
  <si>
    <t>Income from continuing operations (in USD per share)</t>
  </si>
  <si>
    <t>Net income attributable to common stockholders (in USD per share)</t>
  </si>
  <si>
    <t>Diluted:</t>
  </si>
  <si>
    <t>Includes amounts attributable to redeemable noncontrolling interests</t>
  </si>
  <si>
    <t>Consolidated Statements of Comprehensive Income - USD ($) $ in Thousands</t>
  </si>
  <si>
    <t>Statement of Comprehensive Income [Abstract]</t>
  </si>
  <si>
    <t>Other comprehensive income (loss):</t>
  </si>
  <si>
    <t>Unrecognized gain (loss) on equity investments</t>
  </si>
  <si>
    <t>Reclassification adjustment for write down of equity investment</t>
  </si>
  <si>
    <t>Unrecognized gain (loss) on cash flow hedges</t>
  </si>
  <si>
    <t>Unrecognized actuarial gain (loss)</t>
  </si>
  <si>
    <t>Foreign currency translation gain (loss)</t>
  </si>
  <si>
    <t>Total other comprehensive income (loss)</t>
  </si>
  <si>
    <t>Total comprehensive income</t>
  </si>
  <si>
    <t>Less: Total comprehensive income (loss) attributable to noncontrolling interests</t>
  </si>
  <si>
    <t>Total comprehensive income attributable to stockholders</t>
  </si>
  <si>
    <t>Includes amounts attributable to redeemable noncontrolling interests.</t>
  </si>
  <si>
    <t>Consolidated Statements of Equity - USD ($) $ in Thousands</t>
  </si>
  <si>
    <t>Total</t>
  </si>
  <si>
    <t>Preferred Stock</t>
  </si>
  <si>
    <t>Common Stock</t>
  </si>
  <si>
    <t>Capital in Excess of Par Value</t>
  </si>
  <si>
    <t>Treasury Stock</t>
  </si>
  <si>
    <t>Cumulative Net Income</t>
  </si>
  <si>
    <t>Cumulative Dividends</t>
  </si>
  <si>
    <t>Accumulated Other Comprehensive Income (Loss)</t>
  </si>
  <si>
    <t>Other Equity</t>
  </si>
  <si>
    <t>Noncontrolling Interest</t>
  </si>
  <si>
    <t>Balances at beginning of period at Dec. 31, 2015</t>
  </si>
  <si>
    <t>Comprehensive income:</t>
  </si>
  <si>
    <t>Other comprehensive income (loss)</t>
  </si>
  <si>
    <t>Decrease in noncontrolling interests</t>
  </si>
  <si>
    <t>Amounts related to issuance of common stock from dividend reinvestment and stock incentive plans, net of forfeitures</t>
  </si>
  <si>
    <t>Net proceeds from issuance of common stock</t>
  </si>
  <si>
    <t>Option compensation expense</t>
  </si>
  <si>
    <t>Dividends paid:</t>
  </si>
  <si>
    <t>Common stock dividends</t>
  </si>
  <si>
    <t>Preferred stock dividends</t>
  </si>
  <si>
    <t>Balances at end of period at Dec. 31, 2016</t>
  </si>
  <si>
    <t>Increase in noncontrolling interests</t>
  </si>
  <si>
    <t>Redemption of equity membership units</t>
  </si>
  <si>
    <t>Redemption of preferred stock</t>
  </si>
  <si>
    <t>Conversion of preferred stock</t>
  </si>
  <si>
    <t>Balances at end of period at Dec. 31, 2017</t>
  </si>
  <si>
    <t>Balances at end of period at Dec. 31, 2018</t>
  </si>
  <si>
    <t>Consolidated Statements of Cash Flows - USD ($)</t>
  </si>
  <si>
    <t>Operating activities:</t>
  </si>
  <si>
    <t>Adjustments to reconcile net income to net cash provided from (used in) operating activities:</t>
  </si>
  <si>
    <t>Other amortization expenses</t>
  </si>
  <si>
    <t>Stock-based compensation expense</t>
  </si>
  <si>
    <t>Loss (income) from unconsolidated entities</t>
  </si>
  <si>
    <t>Rental income in excess of cash received</t>
  </si>
  <si>
    <t>Amortization related to above (below) market leases, net</t>
  </si>
  <si>
    <t>Loss (gain) on real estate dispositions, net</t>
  </si>
  <si>
    <t>Other (income) expense, net</t>
  </si>
  <si>
    <t>Distributions by unconsolidated entities</t>
  </si>
  <si>
    <t>Increase (decrease) in accrued expenses and other liabilities</t>
  </si>
  <si>
    <t>Decrease (increase) in receivables and other assets</t>
  </si>
  <si>
    <t>Net cash provided from (used in) operating activities</t>
  </si>
  <si>
    <t>Investing activities:</t>
  </si>
  <si>
    <t>Cash disbursed for acquisitions, net of cash acquired</t>
  </si>
  <si>
    <t>Cash disbursed for capital improvements to existing properties</t>
  </si>
  <si>
    <t>Cash disbursed for construction in progress</t>
  </si>
  <si>
    <t>Capitalized interest</t>
  </si>
  <si>
    <t>Investment in real estate loans receivable</t>
  </si>
  <si>
    <t>Principal collected on real estate loans receivable</t>
  </si>
  <si>
    <t>Other investments, net of payments</t>
  </si>
  <si>
    <t>Contributions to unconsolidated entities</t>
  </si>
  <si>
    <t>Proceeds from (payments on) derivatives</t>
  </si>
  <si>
    <t>Proceeds from sales of real property</t>
  </si>
  <si>
    <t>Net cash provided from (used in) investing activities</t>
  </si>
  <si>
    <t>Financing activities:</t>
  </si>
  <si>
    <t>Net increase (decrease) under unsecured credit facilities</t>
  </si>
  <si>
    <t>Proceeds from issuance of senior unsecured notes</t>
  </si>
  <si>
    <t>Payments to extinguish senior unsecured notes</t>
  </si>
  <si>
    <t>Net proceeds from the issuance of secured debt</t>
  </si>
  <si>
    <t>Payments on secured debt</t>
  </si>
  <si>
    <t>Net proceeds from the issuance of common stock</t>
  </si>
  <si>
    <t>Payments for deferred financing costs and prepayment penalties</t>
  </si>
  <si>
    <t>Contributions by noncontrolling interests</t>
  </si>
  <si>
    <t>Distributions to noncontrolling interests</t>
  </si>
  <si>
    <t>Cash distributions to stockholders</t>
  </si>
  <si>
    <t>Other financing activities</t>
  </si>
  <si>
    <t>Net cash provided from (used in) financing activities</t>
  </si>
  <si>
    <t>Effect of foreign currency translation on cash and cash equivalents and restricted cash</t>
  </si>
  <si>
    <t>Increase (decrease) in cash, cash equivalents and restricted cash</t>
  </si>
  <si>
    <t>Cash, cash equivalents and restricted cash at beginning of period</t>
  </si>
  <si>
    <t>Cash, cash equivalents and restricted cash at end of period</t>
  </si>
  <si>
    <t>Supplemental cash flow information:</t>
  </si>
  <si>
    <t>Interest paid</t>
  </si>
  <si>
    <t>Income taxes paid</t>
  </si>
  <si>
    <t>Business</t>
  </si>
  <si>
    <t>Organization, Consolidation and Presentation of Financial Statements [Abstract]</t>
  </si>
  <si>
    <t>Business Welltower Inc., an S&amp;P 500 company headquartered in Toledo, Ohio, is driving the transformation of health care infrastructure. The company invests with leading seniors housing operators, post-acute providers and health systems to fund the real estate and infrastructure needed to scale innovative care delivery models and improve people’s wellness and overall health care experience. Welltower ™</t>
  </si>
  <si>
    <t>Accounting Policies and Related Matters</t>
  </si>
  <si>
    <t>Accounting Policies [Abstract]</t>
  </si>
  <si>
    <t>Accounting Policies and Related Matters Use of Estimates The preparation of the consolidated financial statements in conformity with U.S. generally accepted accounting principles (“U.S. GAAP”) requires us to make estimates and assumptions that affect the amounts reported in the consolidated financial statements and accompanying notes. Actual results could differ from those estimates. Principles of Consolidation The consolidated financial statements include the accounts of our wholly-owned subsidiaries and joint venture (“JV”) entities that we control, through voting rights or other means. All material intercompany transactions and balances have been eliminated in consolidation. At inception of JV transactions, we identify entities for which control is achieved through means other than voting rights (“variable interest entities” or “VIEs”) and determine which business enterprise is the primary beneficiary of its operations. A VIE is broadly defined as an entity where either (i) the equity investors as a group, if any, do not have a controlling financial interest, or (ii) the equity investment at risk is insufficient to finance that entity’s activities without additional subordinated financial support. We consolidate investments in VIEs when we are determined to be the primary beneficiary. Accounting Standards Codification Topic 810, Consolidations (“ASC 810”), requires enterprises to perform a qualitative approach to determining whether or not a VIE will need to be consolidated. This evaluation is based on an enterprise’s ability to direct and influence the activities of a VIE that most significantly impact that entity’s economic performance. For investments in JVs, U.S. GAAP may preclude consolidation by the sole general partner in certain circumstances based on the type of rights held by the limited partner(s). We assess the limited partners’ rights and their impact on our consolidation conclusions, and we reassess if there is a change to the terms or in the exercisability of the rights of the limited partners, the sole general partner increases or decreases its ownership of limited partnership interests, or there is an increase or decrease in the number of outstanding limited partnership interests. We similarly evaluate the rights of managing members of limited liability companies. Revenue Recognition On January 1, 2018 we adopted Accounting Standards Update ("ASU") 2014-09, "Revenue from Contracts with Customers (ASC 606)," which is a comprehensive new revenue recognition model that requires revenue to be recognized in a manner to depict the transfer of goods or services to a customer at an amount that reflects the consideration expected to be received in exchange for those goods or services. We adopted ASC 606 using the modified retrospective method. We have evaluated our various revenue streams to identify whether they would be subject the provisions of ASC 606 and any differences in timing, measurement or presentation of revenue recognition. A significant source of our revenue is generated through leasing arrangements, which are specifically excluded from ASC 606. Substantially all of our operating leases contain escalating rent structures. Leases with fixed annual rental escalators are generally recognized on a straight-line basis over the initial lease period, subject to a collectability assessment. Rental income related to leases with contingent rental escalators is generally recorded based on the contractual cash rental payments due for the period. Leases in our outpatient medical portfolio typically include some form of operating expense reimbursement by the tenant. Certain payments made to operators are treated as lease incentives and amortized as a reduction of revenue over the lease term. We recognize resident fees and services, other than move-in fees, monthly as services are provided. Lease agreements with residents generally have a term of one year and are cancelable by the resident with 30 days’ notice. Interest income on loans is recognized as earned based upon the principal amount outstanding subject to an evaluation of collectability risk. Management contracts are present in some of our joint venture agreements to provide asset and property management, leasing, marketing and other services. Under ASC 606, the pattern and timing of recognition of income from these contracts is consistent with the prior accounting model. Cash and Cash Equivalents Cash and cash equivalents consist of all highly liquid investments with an original maturity of three months or less. Restricted Cash Restricted cash primarily consists of amounts held by lenders to provide future payments for real estate taxes, insurance, tenant and capital improvements, amounts held in escrow relating to transactions we are entitled to receive over a period of time as outlined in the escrow agreement and net proceeds from property sales that were executed as tax-deferred dispositions under Internal Revenue Code (“IRC”) section 1031. Deferred Loan Expenses Deferred loan expenses are costs incurred by us in connection with the issuance, assumption and amendments of debt arrangements. Deferred loan expenses related to debt instruments, excluding the primary unsecured credit facility, are recorded as a reduction of the related debt liability. Deferred loan expenses related to the primary unsecured credit facility are included in other assets. We amortize these costs over the term of the debt using the straight-line method, which approximates the effective interest method. Investments in Unconsolidated Entities Investments in entities that we do not consolidate but have the ability to exercise significant influence over operating and financial policies are reported under the equity method of accounting. Under the equity method, our share of the investee’s earnings or losses is included in our consolidated results of operations. The initial carrying value of investments in unconsolidated entities is based on the amount paid to purchase the entity interest inclusive of transaction costs. To the extent that our cost basis is different from the basis reflected at the entity level, the basis difference is generally amortized over the lives of the related assets and liabilities, and such amortization is included in our share of equity in earnings of the entity. We evaluate our equity method investments for impairment based upon a comparison of the estimated fair value of the equity method investment to its carrying value. When we determine a decline in the estimated fair value of such an investment below its carrying value is other-than-temporary, an impairment is recorded. Equity Securities In 2016, the Financial Accounting Standards Board ("FASB") issued ASU 2016-01 "Financial Instruments - Overall: Recognition and Measurement of Financial Assets and Liabilities," which requires entities to measure their investments at fair value and recognize any changes in fair value in net income rather than through accumulated other comprehensive income. During the year ended December 31, 2018, we recognized a gain of $ 4,016,000 related to our equity securities in loss (gain) on derivatives and financial instruments, net on the Consolidated Statement of Comprehensive Income. There was no adjustment to accumulated other comprehensive income upon adoption at January 1, 2018 as accumulated losses of $18,294,000 were recognized as other-than-temporary impairment during the year ended December 31, 2017. Redeemable Noncontrolling Interests Certain noncontrolling interests are redeemable at fair value. Accordingly, we record the carrying amount of the noncontrolling interests at the greater of (i) the initial carrying amount, increased or decreased for the noncontrolling interest’s share of net income or loss and its share of other comprehensive income or loss, and dividends or (ii) the redemption value. If it is probable that the interests will be redeemed in the future, we accrete the carrying value to the redemption value over the period until expected redemption, currently a weighted-average period of approximately one year. In accordance with ASC 810, the redeemable noncontrolling interests are classified outside of permanent equity, as a mezzanine item, in the balance sheet. At December 31, 2018 , the current redemption value of redeemable noncontrolling interests exceeded the carrying value of $ 424,046,000 by $ 18,891,000 . During 2014 and 2015, we entered into DownREIT partnerships which give a real estate seller the ability to exchange its property on a tax deferred basis for equity membership interests (“OP units”). The OP units may be redeemed any time following the first anniversary of the date of issuance at the election of the holders for one share of our common stock per unit or, at our option, cash. Real Property Owned On January 1, 2017, we adopted ASU 2017-01, Clarifying the Definition of a Business (“ASU 2017-01”) which narrows the FASB's definition of a business and provides a framework that gives entities a basis for making reasonable judgments about whether a transaction involves an asset or a business. ASU 2017-01 states that when substantially all of the fair value of the gross assets acquired is concentrated in a single identifiable asset or group of similar identifiable assets, the acquired asset is not a business. If this initial test is not met, an acquired asset cannot be considered a business unless it includes an input and a substantive process that together significantly contribute to the ability to create output. The primary differences between business combinations and asset acquisitions include recording the asset acquisition at relative fair value, capitalizing transaction costs, and the elimination of the measurement period in which to record adjustments to the transaction. We believe that substantially all our real estate acquisitions are considered asset acquisitions. We are applying ASU 2017-01 prospectively for acquisitions after January 1, 2017. Real property developed by us is recorded at cost, including the capitalization of construction period interest. Expenditures for repairs and maintenance are expensed as incurred. Regardless of whether an acquisition is considered an asset acquisition or a business combination, the cost of real property acquired, which represents substantially all of the purchase price, is allocated to net tangible and identifiable intangible assets based on their relative fair values. These properties are depreciated on a straight-line basis over their estimated useful lives which range from 15 to 40 years for buildings and 5 to 15 years for improvements. Tangible assets primarily consist of land, buildings and improvements, including those related to capital leases. We consider costs incurred in conjunction with re-leasing properties, including tenant improvements and lease commissions, to represent the acquisition of productive assets and, accordingly, such costs are reflected as investment activities in our consolidated statement of cash flows. The remaining purchase price is allocated among identifiable intangible assets primarily consisting of the above or below market component of in-place leases and the value associated with the presence of in-place leases. The value allocable to the above or below market component of the acquired in-place lease is determined based upon the present value (using a discount rate which reflects the risks associated with the acquired leases) of the difference between (i) the contractual amounts to be paid pursuant to the lease over its remaining term, and (ii) management’s estimate of the amounts that would be paid using fair market rates over the remaining term of the lease. The amounts allocated to above market leases are included in acquired lease intangibles and below market leases are included in other liabilities in the balance sheet and are amortized to rental income over the remaining terms of the respective leases or lease-up period. The total amount of other intangible assets acquired is further allocated to in-place lease values and customer relationship values for in-place tenants based on management’s evaluation of the specific characteristics of each tenant’s lease and our overall relationship with that respective tenant. Characteristics considered by management in allocating these values include the nature and extent of our existing business relationships with the tenant, growth prospects for developing new business with the tenant, the tenant’s credit quality and expectations of lease renewals, among other factors. The total amount of other intangible assets acquired is further allocated to in-place lease values for in-place residents with such value representing (i) value associated with lost revenue related to tenant reimbursable operating costs that would be incurred in an assumed re-leasing period, and (ii) value associated with lost rental revenue from existing leases during an assumed re-leasing period. This intangible asset will be amortized over the remaining life of the lease or the assumed re-leasing period. The net book value of long-lived assets is reviewed quarterly on a property by property basis to determine if facts and circumstances suggest that the assets may be impaired or that the depreciable life may need to be changed. We consider external factors relating to each asset and the existence of a master lease which may link the cash flows of an individual asset to a larger portfolio of assets leased to the same tenant. If these factors and the projected undiscounted cash flows of the assets over the remaining depreciation period indicate that the assets will not be recoverable, the carrying value is reduced to the estimated fair market value. In addition, we are exposed to the risks inherent in concentrating investments in real estate, and in particular, the seniors housing and health care industries. A downturn in the real estate industry could adversely affect the value of our properties and our ability to sell properties for a price or on terms acceptable to us. Additionally, properties that meet the held-for-sale criteria are recorded at the lessor of fair value less costs to sell or the carrying value. Capitalization of Construction Period Interest We capitalize interest costs associated with funds used for the construction of properties owned directly by us. The amount capitalized is based upon the balance outstanding during the construction period using the rate of interest which approximates our company-wide cost of financing. Our interest expense reflected in the consolidated statements of comprehensive income has been reduced by the amounts capitalized. Gain on Real Estate Dispositions In 2017, the FASB issued ASU 2017-05, “Other Income – Gains and Losses from the Derecognition of Nonfinancial Assets (Subtopic 610-20): Clarifying the Scope of Asset Derecognition Guidance and Accounting for Partial Sales of Nonfinancial Assets.” The standard clarifies that a financial asset is within the scope of Subtopic 610-20 if it meets the definition of an in substance nonfinancial asset. The standard also defines the term "in substance nonfinancial asset" and clarifies that an entity should identify each distinct nonfinancial asset or in substance nonfinancial asset promised to a counterparty and derecognize each asset when a counterparty obtains control over it. We adopted Subtopic 610-20 using a modified retrospective approach on January 1, 2018 and it did not have a material impact on our consolidated financial statements. Prior to the adoption of Subtopic 610-20, we recognized sales of real estate assets only upon the closing of the transaction with the purchaser. Payments received from purchasers prior to closing were recorded as deposits and classified as other assets on our consolidated balance sheets. Gains on real estate assets sold were recognized using the full accrual method upon closing when (i) the collectability of the sales price was reasonably assured, (ii) we were not obligated to perform significant activities after the sale to earn the profit, (iii) we have received adequate initial investment from the purchaser, and (iv) other profit recognition criteria have been satisfied. Gains may have been deferred in whole or in part until the sales satisfy the requirements of gain recognition on sales of real estate. Real Estate Loans Receivable Real estate loans receivable consist of mortgage loans and other real estate loans. Interest income on loans is recognized as earned based upon the principal amount outstanding subject to an evaluation of collectability risks. The loans are primarily collateralized by a first, second or third mortgage lien, a leasehold mortgage on, or an assignment of the partnership interest in, the related properties, corporate guaranties and/or personal guaranties. Allowance for Losses on Loans Receivable The allowance for losses on loans receivable is maintained at a level believed adequate to absorb potential losses in our loans receivable. The determination of the allowance is based on a quarterly evaluation of these loans, including general economic conditions and estimated collectability of loan payments. We evaluate the collectability of our loans receivable based on a combination of factors, including, but not limited to, delinquency status, historical loan charge-offs, financial strength of the borrower and guarantors, and value of the underlying collateral. If such factors indicate that there is greater risk of loan charge-offs, additional allowances or placement on non-accrual status may be required. A loan is impaired when, based on current information and events, it is probable that we will be unable to collect all amounts due as scheduled according to the contractual terms of the original loan agreement. Consistent with this definition, all loans on non-accrual are deemed impaired. To the extent circumstances improve and the risk of collectability is diminished, we will return these loans to income accrual status. While a loan is on non-accrual status, any cash receipts are applied against the outstanding principal balance. Any loans with collectability concerns are subjected to a projected payoff valuation. The valuation is based on the expected future cash flows and/or the estimated fair value of the underlying collateral. The valuation is compared to the outstanding balance to determine the reserve needed for each loan. We may base our valuation on a loan’s observable market price, if any, or the fair value of collateral, net of sales costs, if the repayment of the loan is expected to be provided solely by the collateral. Goodwill Goodwill is tested annually for impairment and is tested for impairment more frequently if events and circumstances indicate that the asset might be impaired. An impairment loss is recognized to the extent that the carrying amount, including goodwill, exceeds the reporting unit’s fair value and the implied fair value of goodwill is less than the carrying amount of that goodwill. We have not had any goodwill impairments. Fair Value of Derivative Instruments Derivatives are recorded at fair value on the balance sheet as assets or liabilities. The valuation of derivative instruments requires us to make estimates and judgments that affect the fair value of the instruments. Fair values of our derivatives are estimated by pricing models that consider the forward yield curves and discount rates. The fair value of our forward exchange contracts are estimated by pricing models that consider foreign currency spot rates, forward trade rates and discount rates. Such amounts and the recognition of such amounts are subject to significant estimates that may change in the future. See Note 11 for additional information. Federal Income Tax We have elected to be treated as a REIT under the applicable provisions of the IRC, commencing with our first taxable year, and made no provision for U.S. federal income tax purposes prior to our acquisition of our taxable REIT subsidiaries (“TRSs”). As a result of these as well as subsequent acquisitions, we now record income tax expense or benefit with respect to certain of our entities that are taxed as TRSs under provisions similar to those applicable to regular corporations and not under the REIT provisions. We account for deferred income taxes using the asset and liability method and recognize deferred tax assets and liabilities for the expected future tax consequences of events that have been included in our consolidated financial statements or tax returns. Under this method, we determine deferred tax assets and liabilities based on the differences between the financial reporting and tax bases of assets and liabilities using enacted tax rates in effect for the year in which the differences are expected to reverse. Any increase or decrease in the deferred tax liability that results from a change in circumstances, and that causes a change in our judgment about expected future tax consequences of events, is included in the tax provision when such changes occur. Deferred income taxes also reflect the impact of operating loss and tax credit carryforwards. A valuation allowance is provided if we believe it is more likely than not that all or some portion of the deferred tax asset will not be realized. Any increase or decrease in the valuation allowance that results from a change in circumstances, and that causes a change in our judgment about the realizability of the related deferred tax asset, is included in the tax provision when such changes occur. See Note 18 for additional information. Foreign Currency Certain of our subsidiaries’ functional currencies are the local currencies of their respective countries. We translate the results of operations of our foreign subsidiaries into U.S. Dollars using average rates of exchange in effect during the period, and we translate balance sheet accounts using exchange rates in effect at the end of the period. We record resulting currency translation adjustments in accumulated other comprehensive income, a component of stockholders’ equity, on our consolidated balance sheets. Earnings Per Share Basic earnings per share is computed by dividing net income available to common stockholders by the weighted-average number of shares outstanding for the period adjusted for non-vested shares of restricted stock. The computation of diluted earnings per share is similar to basic earnings per share, except that the number of shares is increased to include the number of additional common shares that would have been outstanding if the potentially dilutive common shares had been issued. Reclassifications Certain amounts in prior years have been reclassified to conform to current year presentation. New Accounting Standards During the year ended December 31, 2018 , we adopted the following additional accounting standard, which did not have a material impact on our consolidated financial statements: • In August 2017, the FASB issued ASU 2017-12, "Derivatives and Hedging: Targeted Improvements to Accounting for Hedging Activities," which expands and refines hedge accounting for both nonfinancial and financial risk components and aligns the recognition and presentation of the effects of the hedging instrument and the hedged item in the financial statements. It also includes certain targeted improvements to simplify the application of current guidance related to hedge accounting. The early adoption of this standard on April 1, 2018, did not result in a cumulative effect adjustment and all applicable changes for the company were prospectively made. Please refer to Note 11 of the consolidated financial statements for additional detail on this adoption. The following ASUs have been issued but not yet adopted: • In 2017 , the FASB issued ASU 2016-02, “Leases (codified under ASC 842),” which requires lessees to recognize assets and liabilities on their consolidated balance sheet related to the rights and obligations created by most leases, while continuing to recognize expenses on their consolidated statements of comprehensive income over the lease term. It will also require disclosures designed to give financial statement users information regarding amount, timing, and uncertainty of cash flows arising from leases. While we are currently evaluating the impact of this adoption, we believe it will likely have a material impact to our consolidated financial statements for the recognition of certain operating leases as right-of-use assets and lease liabilities where we are the lessee. Specifically, we believe the impact to our consolidated financial statements will primarily be attributable to the approximately 139 ground leases and various office and equipment leases which are currently accounted for under ASC 840, "Leases," as operating leases. Future lease payments under these leases total $1,138,046,000 . The FASB also issued ASU 2018-20 "Leases (Topic 842) - Narrow-scope Improvements for Lessors" in December 2018, which provides lessors the ability to make an accounting policy election not to evaluate whether certain sales taxes and other similar taxes imposed by a governmental authority on a specific lease revenue-producing transaction are the primary obligation of the lessor as owner of the underlying leased asset. A lessor that makes this election will exclude these taxes from the measurement of lease revenue and the associated expense. We expect to utilize the practical expedient in ASU 2018-20 as part of our adoption of this guidance. Upon adoption of ASU 2016-02, lessors are required to separately recognize and measure the lease component of a contract with a customer utilizing the provisions of ASC 842 and the non-lease components utilizing the provisions of ASC 606. To separately account for the components, transaction price is allocated based upon the estimated stand-alone selling prices of the components. Additionally, certain components of a contract which were previously included within the lease element and recognized in accordance with ASC 840 prior to the adoption of ASC 2016-02 (such as common area maintenance services, other basic services and executory costs), are recognized as non-lease components subject to the provisions of ASC 606 subsequent to the adoption of ASC 2016-02. Entities are required to recognize a cumulative effect adjustment to beginning retained earnings as of the initial application of ASU 2016-02 for changes to amounts recognized for these certain components for the transition from ASC 840 to ASC 606. The FASB issued ASU 2018-11, "Leases (Topic 842) Targeted Improvements" in July 2018, which provides lessors with a practical expedient, allowing them to not separate lease and non-lease components in a contract, and instead to account for as a single lease component, if certain criteria are met. This practical expedient causes an entity to assess whether a contract is predominantly lease or service-based and recognize the entire contract under the relevant accounting guidance (i.e., predominantly lease-based would be accounted for under ASC 842 and predominantly service-based would be accounted for under ASC 606). Entities that elect to utilize this practical expedient upon initial application of ASC 842 are required to apply to all new and existing transactions as of the initial application date with a cumulative effect adjustment to beginning retained earnings for any changes to amounts recognized related to existing transactions. For the year ended December 31, 2018, we recognized revenue for our Seniors Housing Operating segment in accordance with the provisions of ASC 840. Upon adoption of ASU 2016-02, we will elect the lessor practical expedient and will recognize the revenue for our Seniors Housing Operating segment based upon the predominant component, which we have determined to be the non-lease component, and therefore, will account for these contracts under ASC 606. After the adoption of ASU 2016-02, we expect the timing and pattern of revenue recognition will be substantially the same as that prior to the adoption of the standard. • In 2017</t>
  </si>
  <si>
    <t>Real Property Acquisitions and Development</t>
  </si>
  <si>
    <t>Real Estate Liabilities Associated with Assets Held for Development and Sale [Abstract]</t>
  </si>
  <si>
    <t>3. Real Property Acquisitions and Development The total purchase price for all properties acquired has been allocated to the tangible and identifiable intangible assets, liabilities and noncontrolling interests based upon their relative fair values in accordance with our accounting policies. The results of operations for these acquisitions have been included in our consolidated results of operations since the date of acquisition and are a component of the appropriate segments. Transaction costs primarily represent costs incurred with property acquisitions, including due diligence costs, fees for legal and valuation services, termination of pre-existing relationships computed based on the fair value of the assets acquired, lease termination fees, and other acquisition-related costs. Effective January 1, 2017, with our adoption of ASU 2017-01, transaction costs related to asset acquisitions are capitalized as a component of purchase price and all other non-capitalizable costs are reflected in "Other expenses" on our Consolidated Statement of Comprehensive Income. Acquisitions that occurred prior to January 1, 2017 were accounted for as business combinations. Certain of our subsidiaries' functional currencies are the local currencies of their respective countries. Acquisition of Quality Care Properties On July 26, 2018, we completed the acquisition of Quality Care Properties Inc. ("QCP"), with QCP shareholders receiving $20.75 of cash for each share of QCP common stock and all existing QCP debt was repaid upon closing. Prior to the acquisition, ProMedica Health System ("ProMedica") completed the acquisition of HCR ManorCare. Immediately following the acquisition of QCP, we formed an 80 / 20 joint venture with ProMedica to own the real estate associated with the 218 seniors housing properties leased to ProMedica under a lease agreement with the following key terms: (i) 15 -year absolute triple-net master lease with three five -year renewal options; (ii) initial annual cash rent of $179 million with a year one escalator of 1.375% and 2.75% annual escalators thereafter; and (iii) full corporate guarantee of ProMedica. Additionally, we acquired 59 seniors housing properties classified as held for sale and leased to ProMedica under a non-yielding lease, 12 seniors housing properties and one surgery center classified as held for sale and leased to operators under existing triple-net leases, 14 seniors housing properties leased to operators under existing triple-net leases and one multi-tenant medical office building leased to various tenants. We drew on a $1.0 billion term loan facility to fund a portion of the acquisition cash consideration and other related expenses. The term loan facility matures two years from the closing. In addition to the term loan facility draw, we drew on our unsecured credit facility described in Note 9, in order to fund the acquisition. The aggregate consideration to acquire the QCP shares and repay outstanding QCP debt was approximately $3.5 billion. We concluded that the QCP acquisition met the definition of an asset acquisition under ASU 2017-01, "Clarifying the Definition of a Business". The following table presents the purchase price calculation and the allocation to assets acquired and liabilities assumed based upon their relative fair value: (In thousands) Land and land improvements $ 417,983 Buildings and improvements 2,253,451 Acquired lease intangibles 12,820 Real property held for sale 418,297 Cash and cash equivalents 381,913 Restricted cash 4,981 Receivables and other assets 1,354 Total assets acquired 3,490,799 Accrued expenses and other liabilities (13,199 ) Total liabilities assumed (13,199 ) Noncontrolling interests (512,741 ) Net assets acquired $ 2,964,859 Net assets acquired in the QCP acquisition detailed above are included in the respective segment tables below. Seniors Housing Operating Activity Acquisitions of seniors housing operating properties are structured under RIDEA, which is described in Note 18. This structure results in the inclusion of all resident revenues and related property operating expenses from the operation of these qualified health care properties in our consolidated statements of comprehensive income. The following is a summary of our Seniors Housing Operating real property investment activity for the periods presented (in thousands): Year Ended December 31, 2018 2017 2016 Land and land improvements $ 51,440 $ 42,525 $ 164,653 Buildings and improvements 621,731 428,777 1,518,472 Acquired lease intangibles 69,504 63,912 115,643 Receivables and other assets 1,492 3,959 2,462 Total assets acquired (1) 744,167 539,173 1,801,230 Secured debt (134,752 ) — (63,732 ) Accrued expenses and other liabilities (18,463 ) (46,301 ) (23,681 ) Total liabilities assumed (153,215 ) (46,301 ) (87,413 ) Noncontrolling interests (14,390 ) (4,701 ) (6,007 ) Non-cash acquisition related activity (2) — (67,633 ) (47,065 ) Cash disbursed for acquisitions 576,562 420,538 1,660,745 Construction in progress additions 82,621 84,874 157,845 Capitalized interest (3,190 ) (9,106 ) (5,793 ) Foreign currency translation 3,934 (6,830 ) (8,500 ) Cash disbursed for construction in progress 83,365 68,938 143,552 Capital improvements to existing properties 201,001 185,473 138,673 Total cash invested in real property, net of cash acquired $ 860,928 $ 674,949 $ 1,942,970 (1) Excludes $ 5,784,000 , $ 6,273,000 and $ 351,000 of cash and restricted cash acquired during the years ended December 31, 2018 , 2017 and 2016 , respectively. (2) For the year ended December 31, 2017 , includes $ 59,665,000 related to the acquisition of assets previously financed as investments in unconsolidated entities and $ 6,349,000 related to the acquisition of assets previously financed as real estate loans receivable. For the year ended December 31, 2016 , includes $ 43,372,000 related to the acquisition of assets previously financed as investments in unconsolidated entities. Triple-net Activity The following provides our purchase price allocations and other Triple-net real property investment activity for the periods presented (in thousands): Year Ended December 31, 2018 2017 2016 Land and land improvements $ 413,588 $ 33,416 $ 104,754 Buildings and improvements 2,242,884 248,459 418,633 Acquired lease intangibles 9,690 — 2,876 Real property held for sale 396,265 — — Receivables and other assets 1,354 — 551 Total assets acquired (1) 3,063,781 281,875 526,814 Accrued expenses and other liabilities (13,199 ) (21,236 ) (3,384 ) Total liabilities assumed (13,199 ) (21,236 ) (3,384 ) Noncontrolling interests (512,741 ) (7,275 ) (26,771 ) Non-cash acquisition related activity (2) — (54,901 ) (51,733 ) Cash disbursed for acquisitions 2,537,841 198,463 444,926 Construction in progress additions 55,558 120,797 181,084 Capitalized interest (2,238 ) (4,713 ) (8,729 ) Foreign currency translation 272 (610 ) (3,665 ) Cash disbursed for construction in progress 53,592 115,474 168,690 Capital improvements to existing properties 10,046 19,989 32,603 Total cash invested in real property, net of cash acquired $ 2,601,479 $ 333,926 $ 646,219 (1) Excludes $386,894,000 , $318,000 and $682,000 of cash and restricted cash acquired during the years ended December 31, 2018 , 2017 and 2016 , respectively. (2) For the year ended December 31, 2017 , $ 54,901,000 is related to the acquisition of assets previously financed as real estate loans receivable. For the year ended December 31, 2016 , primarily relates to $ 45,044,000 for the acquisition of assets previously financed as real estate loans receivable and $ 6,630,000 previously financed as equity investments. Outpatient Medical Activity The following is a summary of our Outpatient Medical real property investment activity for the periods presented (in thousands): Year Ended December 31, 2018 2017 2016 Land and land improvements $ 77,239 $ 40,565 $ 5,738 Buildings and improvements 478,740 159,643 46,056 Acquired lease intangibles 50,813 24,014 4,592 Real property held for sale 22,032 — — Receivables and other assets 1,185 10 — Total assets acquired (1) 630,009 224,232 56,386 Secured debt (169,156 ) (25,708 ) — Accrued expenses and other liabilities (14,896 ) (3,181 ) (1,670 ) Total liabilities assumed (184,052 ) (28,889 ) (1,670 ) Noncontrolling interests — (9,080 ) — Non-cash acquisition related activity (2) — — (15,013 ) Cash disbursed for acquisitions 445,957 186,263 39,703 Construction in progress additions 26,565 37,094 113,933 Capitalized interest (2,477 ) (2,406 ) (3,723 ) Accruals (3) (339 ) 13,615 (19,321 ) Cash disbursed for construction in progress 23,749 48,303 90,889 Capital improvements to existing properties 55,136 44,814 47,870 Total cash invested in real property, net of cash acquired $ 524,842 $ 279,380 $ 178,462 (1) Excludes $2,719,000 of unrestricted and restricted cash acquired during the year ended December 31, 2018 . (2) Relates to the acquisition of assets previously financed as real estate loans. Please refer to Note 6 for additional information. (3) Represents non-cash accruals for amounts to be paid in future periods for properties that converted, off-set by amounts paid in the current period. Construction Activity The following is a summary of the construction projects that were placed into service and began generating revenues during the periods presented (in thousands): Year Ended December 31, 2018 December 31, 2017 December 31, 2016 Development projects: Seniors Housing Operating $ 86,931 $ 3,634 $ 18,979 Triple-net 90,055 283,472 46,094 Outpatient Medical 11,358 63,036 108,001 Total development projects 188,344 350,142 173,074 Expansion projects 20,029 10,336 11,363 Total construction in progress conversions $ 208,373 $ 360,478 $ 184,437 At December 31, 2018 , future minimum lease payments receivable under operating leases (excluding properties in our Seniors Housing Operating partnerships and excluding any operating expense reimbursements) are as follows (in thousands): 2019 $ 1,309,186 2020 1,275,683 2021 1,245,611 2022 1,222,519 2023 1,171,081 Thereafter 9,359,018 Totals $ 15,583,098</t>
  </si>
  <si>
    <t>Real Estate Intangibles</t>
  </si>
  <si>
    <t>Intangible Assets, Net (Excluding Goodwill) [Abstract]</t>
  </si>
  <si>
    <t>Real Estate Intangibles The following is a summary of our real estate intangibles, excluding those classified as held for sale, as of the dates indicated (dollars in thousands): December 31, 2018 December 31, 2017 Assets: In place lease intangibles $ 1,410,725 $ 1,352,139 Above market tenant leases 63,935 58,443 Below market ground leases 64,513 58,784 Lease commissions 41,986 33,105 Gross historical cost 1,581,159 1,502,471 Accumulated amortization (1,197,336 ) (1,125,437 ) Net book value $ 383,823 $ 377,034 Weighted-average amortization period in years 16.0 15.1 Liabilities: Below market tenant leases $ 81,676 $ 60,430 Above market ground leases 8,540 8,540 Gross historical cost 90,216 68,970 Accumulated amortization (44,266 ) (39,629 ) Net book value $ 45,950 $ 29,341 Weighted-average amortization period in years 14.7 20.1 The following is a summary of real estate intangible amortization income (expense) for the periods presented (in thousands): Year Ended December 31, 2018 2017 2016 Rental income related to (above)/below market tenant leases, net $ (1,269 ) $ 875 $ 919 Property operating expenses related to above/(below) market ground leases, net (1,339 ) (1,231 ) (1,241 ) Depreciation and amortization related to in place lease intangibles and lease commissions (122,515 ) (145,132 ) (132,141 ) The future estimated aggregate amortization of intangible assets and liabilities is as follows for the periods presented (in thousands): Assets Liabilities 2019 $ 97,199 $ 7,005 2020 62,641 6,475 2021 29,855 5,838 2022 24,270 5,300 2023 20,304 3,440 Thereafter 149,554 17,892 Totals $ 383,823 $ 45,950</t>
  </si>
  <si>
    <t>Dispositions and Assets Held for Sale</t>
  </si>
  <si>
    <t>Discontinued Operations and Disposal Groups [Abstract]</t>
  </si>
  <si>
    <t>Dispositions and Assets Held for Sale We periodically sell properties for various reasons, including favorable market conditions, the exercise of tenant purchase options or reduction of concentrations (e.g. property type, relationship or geography). At December 31, 2018 , 13 seniors housing operating, 40 triple-net and two outpatient medical properties with an aggregate net real estate balance of $ 590,271,000 were classified as held for sale. Impairment of assets, as reflected in our Consolidated Statements of Comprehensive Income, primarily represents the charges necessary to adjust the carrying values of certain properties to estimated fair values less costs to sell. The following is a summary of our real property disposition activity for the periods presented (in thousands): Year Ended December 31, 2018 December 31, 2017 December 31, 2016 Real property dispositions: Seniors Housing Operating $ 36,627 $ 74,832 $ — Triple-net 835,093 916,689 1,773,614 Outpatient Medical 253,397 19,697 78,786 Total dispositions 1,125,117 1,011,218 1,852,400 Gain (loss) on sales of real property, net 415,575 344,250 364,046 Net other assets (liabilities) disposed 1,178 22,546 133,622 Proceeds from real property sales $ 1,541,870 $ 1,378,014 $ 2,350,068 During the year ended December 31, 2016, we completed two portfolio dispositions of properties leased to Genesis HealthCare (“Genesis”) for which we received loans in the amount of $ 74,445,000 for termination fees relating to the properties sold under the master lease. The related termination fee income has been deferred and will be recognized as the principal balance of the loans are repaid. At December 31, 2018 , $ 61,994,000 of principal is outstanding on the loans. Dispositions and Assets Held for Sale Pursuant to our adoption of ASU 2014-08, “Presentation of Financial Statements (Topic 205) and Property, Plant and Equipment (Topic 360): Reporting Discontinued Operations and Disclosures of Disposals of Components of an Entity” (ASU 2014-08”), operating results attributable to properties sold subsequent to or classified as held for sale after January 1, 2014 and which do not meet the definition of discontinued operations are no longer reclassified on our consolidated statements of comprehensive income. The following represents the activity related to these properties for the periods presented (in thousands): Year Ended December 31, 2018 2017 2016 Revenues: Total revenues $ 148,725 $ 275,087 $ 565,450 Expenses: Interest expense 294 6,655 52,675 Property operating expenses 81,698 81,182 89,666 Provision for depreciation 16,900 55,294 122,153 Total expenses 98,892 143,131 264,494 Income (loss) from real estate dispositions, net $ 49,833 $ 131,956 $ 300,956</t>
  </si>
  <si>
    <t>Real Estate Loans Receivable</t>
  </si>
  <si>
    <t>Mortgage Loans on Real Estate, Commercial and Consumer, Net, (Investment Based Operations Presentation) [Abstract]</t>
  </si>
  <si>
    <t xml:space="preserve">Real Estate Loans Receivable The following is a summary of our real estate loans receivable (in thousands): December 31, 2018 2017 Mortgage loans $ 317,443 $ 374,492 Other real estate loans 81,268 121,379 Totals $ 398,711 $ 495,871 The following is a summary of our real estate loan activity for the periods presented (in thousands): Year Ended December 31, 2018 December 31, 2017 December 31, 2016 Seniors Housing Operating Triple-net Outpatient Medical Totals Triple-net Outpatient Medical Totals Triple-net Outpatient Medical Totals Advances on real estate loans receivable: Investments in new loans $ 11,806 $ 13,062 $ 23,421 $ 48,289 $ 12,091 $ — $ 12,091 $ 8,445 $ — $ 8,445 Draws on existing loans — 34,759 — 34,759 71,647 — 71,647 118,788 2,651 121,439 Net cash advances on real estate loans 11,806 47,822 23,421 83,048 83,738 — 83,738 127,233 2,651 129,884 Receipts on real estate loans receivable: Loan payoffs 15,000 116,161 — 131,161 157,912 60,500 218,412 275,439 27,303 302,742 Principal payments on loans — 49,669 — 49,669 1,219 — 1,219 6,867 — 6,867 Sub-total 15,000 165,830 — 180,830 159,131 60,500 219,631 282,306 27,303 309,609 Less: Non-cash activity (1) — — — — (63,108 ) (60,500 ) (123,608 ) (45,044 ) (15,013 ) (60,057 ) Net cash receipts on real estate loans 15,000 165,830 — 180,830 96,023 — 96,023 237,262 12,290 249,552 Net cash advances (receipts) on real estate loans $ (3,194 ) $ (118,008 ) $ 23,421 $ (97,781 ) $ (12,285 ) $ — $ (12,285 ) $ (110,029 ) $ (9,639 ) $ (119,668 ) (1) Triple-net primarily represents acquisitions of assets previously financed as real estate loans. Please see Note 3 for further information. Outpatient Medical represents a deed in lieu of foreclosure on a previously financed first mortgage property for the year ended December 31, 2017 and acquisition of assets previously financed as real estate loans for the year ended December 31, 2016. In 2016 , we restructured two triple-net real estate loans with Genesis. The existing loans, with a combined principal balance of $ 317,000,000 , were scheduled to mature in 2017 and 2018 . These loans were restructured into four separate loans effective October 1, 2016 , one of which was repaid during 2017. Each loan had a five year term, a 10% interest rate and 25 basis point annual escalator. We recorded a loan loss charge in the amount of $ 6,935,000 on one of the loans as the present value of expected future cash flows was less than the carrying value of the loan. During 2017, we recorded a provision for loan loss of $ 62,966,000 relating to three real estate loans receivable from Genesis. During 2018, aggregate principal payments of $ 85,289,000 were received on the loans. The allowance for losses on loans receivable totals $ 68,372,000 and is deemed to be sufficient to absorb expected losses relating to the loans. Such allowance was based on an estimation of expected future cash flows discounted at the effective interest rate for each loan. In addition, at December 31, 2018, we had one real estate loan with an outstanding balance of $ 2,567,000 on non-accrual status. No provision for loan loss has been recorded for this loan given the underlying collateral value. The following is a summary of the allowance for losses on loans receivable for the periods presented (in thousands): Year Ended December 31, 2018 2017 2016 Balance at beginning of year $ 68,372 $ 6,563 $ — Provision for loan losses (1) — 62,966 6,935 Change in present value — (1,157 ) (372 ) Balance at end of year $ 68,372 $ 68,372 $ 6,563 (1) Excludes direct write down of an impaired loan receivable in 2016. The following is a summary of our impaired loans (in thousands): Year Ended December 31, 2018 2017 2016 Balance of impaired loans at end of year $ 189,272 $ 282,882 $ 377,549 Allowance for loan losses 68,372 68,372 6,563 Balance of impaired loans not reserved $ 120,900 $ 214,510 $ 370,986 Average impaired loans for the year $ 236,077 $ 330,216 $ 188,775 Interest recognized on impaired loans (1) 17,241 27,793 8,707 </t>
  </si>
  <si>
    <t>Investments in Unconsolidated Entities</t>
  </si>
  <si>
    <t>Real Estate Investments, Net [Abstract]</t>
  </si>
  <si>
    <t>Investments in Unconsolidated Entities We participate in a number of joint ventures, which generally invest in seniors housing and health care real estate. The results of operations for these properties have been included in our consolidated results of operations from the date of acquisition by the joint ventures and are reflected in our Consolidated Statements of Comprehensive Income as income or loss from unconsolidated entities. The following is a summary of our investments in unconsolidated entities (dollars in thousands): Percentage Ownership (1) December 31, 2018 December 31, 2017 Seniors Housing Operating 10% to 50% $ 344,982 $ 352,430 Triple-net 10% to 49% 34,284 22,856 Outpatient Medical 43% to 50% 103,648 70,299 Total $ 482,914 $ 445,585 (1) Excludes ownership of in substance real estate. During the year ended December 31, 2017 , we increased our ownership in Sunrise Senior Living Management, Inc. (“Sunrise”) from 24% to 34% . Sunrise provides comprehensive property management and accounting services with respect to certain of our seniors housing operating properties that Sunrise operates, for which we pay annual management fees pursuant to long-term management agreements. Our management agreements with Sunrise have initial terms expiring through December 2032 plus, if applicable, optional renewal periods ranging from an additional 5 to 15 years depending on the property. The management fees payable to Sunrise under the management agreements include a fee based on a percentage of revenues generated by the applicable properties plus, if applicable, positive or negative adjustments based on specified performance targets. For the years ended December 31, 2018 , 2017 and 2016 , we recognized fees to Sunrise of $ 36,378,000 , $ 37,573,000 , and $ 37,751,000 , respectively, which are reflected within property operating expenses in our Consolidated Statements of Comprehensive Income. At December 31, 2018 , the aggregate unamortized basis difference of our joint venture investments of $ 105,471,000</t>
  </si>
  <si>
    <t>Credit Concentration</t>
  </si>
  <si>
    <t>Concentration Risks, Types, No Concentration Percentage [Abstract]</t>
  </si>
  <si>
    <t>Credit Concentration We use consolidated net operating income (“NOI”) as our credit concentration metric. See Note 17 for additional information and reconciliation. The following table summarizes certain information about our credit concentration for the year ended December 31, 2018 , excluding our share of NOI in unconsolidated entities (dollars in thousands): Number of Total Percent of Concentration by relationship: (1) Properties NOI NOI (2) Sunrise Senior Living (3) 161 $ 335,456 15% Revera (3) 98 154,194 7% Brookdale Senior Living 102 142,768 6% Genesis HealthCare 87 137,054 6% Benchmark Senior Living 48 99,439 4% Remaining portfolio 1,014 1,398,571 62% Totals 1,510 $ 2,267,482 100% (1) Genesis is in our Triple-net segment. Sunrise Senior Living and Revera are in our Seniors Housing Operating segment. Brookdale Senior Living and Benchmark Senior Living are in both our Triple-net and Seniors Housing Operating segments. (2) NOI with our top five relationships comprised 41% of total NOI for the year ending December 31, 2017 . (3) Revera owns a controlling interest in Sunrise Senior Living. For the year ended December 31, 2018 , we recognized $ 1,154,025,000</t>
  </si>
  <si>
    <t>Borrowings Under Lines of Credit Facilities and Related Items</t>
  </si>
  <si>
    <t>Line of Credit Facility [Abstract]</t>
  </si>
  <si>
    <t>Borrowings Under Credit Facilities and Related Items At December 31, 2018 , we had a primary unsecured credit facility with a consortium of 31 banks that includes a $ 3,000,000,000 unsecured revolving credit facility, a $ 500,000,000 unsecured term credit facility, and a $ 250,000,000 Canadian-denominated unsecured term credit facility. We have an option, through an accordion feature, to upsize the unsecured revolving credit facility and the $ 500,000,000 unsecured term credit facility by up to an additional $ 1,000,000,000 , in the aggregate, and the $ 250,000,000 Canadian-denominated unsecured term credit facility by up to an additional $ 250,000,000 . The primary unsecured credit facility also allows us to borrow up to $ 1,000,000,000 in alternate currencies (none outstanding at December 31, 2018 ). Borrowings under the unsecured revolving credit facility are subject to interest payable at the applicable margin over LIBOR interest rate ( 3.33% at December 31, 2018 ). The applicable margin is based on our debt ratings and was 0.825% at December 31, 2018 . In addition, we pay a facility fee quarterly to each bank based on the bank’s commitment amount. The facility fee depends on our debt ratings and was 0.15% at December 31, 2018 . The term credit facilities mature on July 19, 2023 . The revolving credit facility is scheduled to mature on July 19, 2022 and can be extended for two successive terms of six months each at our option. The following information relates to aggregate borrowings under the primary unsecured revolving credit facility for the periods presented (dollars in thousands): Year Ended December 31, 2018 2017 2016 Balance outstanding at year end $ 1,147,000 $ 719,000 $ 645,000 Maximum amount outstanding at any month end $ 2,148,000 $ 1,010,000 $ 1,560,000 Average amount outstanding (total of daily principal balances divided by days in period) $ 950,581 $ 597,422 $ 762,896 Weighted-average interest rate (actual interest expense divided by average borrowings outstanding) 3.07 % 2.02 % 1.39 %</t>
  </si>
  <si>
    <t>Senior Unsecured Notes and Secured Debt</t>
  </si>
  <si>
    <t>Long-term Debt, by Current and Noncurrent [Abstract]</t>
  </si>
  <si>
    <t>Senior Unsecured Notes and Secured Debt We may repurchase, redeem or refinance senior unsecured notes from time to time, taking advantage of favorable market conditions when available. We may purchase senior notes for cash through open market purchases, privately negotiated transactions, a tender offer or, in some cases, through the early redemption of such securities pursuant to their terms. The senior unsecured notes are redeemable at our option, at any time in whole or from time to time in part, at a redemption price equal to the sum of (1) the principal amount of the notes (or portion of such notes) being redeemed plus accrued and unpaid interest thereon up to the redemption date and (2) any “make-whole” amount due under the terms of the notes in connection with early redemptions. Redemptions and repurchases of debt, if any, will depend on prevailing market conditions, our liquidity requirements, contractual restrictions, and other factors. At December 31, 2018 , the annual principal payments due on these debt obligations were as follows (in thousands): Senior Unsecured Notes (1,2) Secured Debt (1,3) Totals 2019 $ 600,000 $ 508,899 $ 1,108,899 2020 (4) 677,489 138,288 815,777 2021 450,000 369,124 819,124 2022 600,000 280,418 880,418 2023 (5,6) 1,783,325 325,371 2,108,696 Thereafter (7,8) 5,589,170 863,611 6,452,781 Totals $ 9,699,984 $ 2,485,711 $ 12,185,695 (1) Amounts represent principal amounts due and do not include unamortized premiums/discounts, debt issuance costs, or other fair value adjustments as reflected on the Consolidated Balance Sheet. (2) Annual interest rates range from 3.05% to 6.50% . (3) Annual interest rates range from 1.69% to 12.00% . Carrying value of the properties securing the debt totaled $ 5,347,428,000 at December 31, 2018 . (4) Includes a $ 300,000,000 Canadian-denominated 3.35% senior unsecured notes due 2020 (approximately $ 219,989,000 based on the Canadian/U.S. Dollar exchange rate on December 31, 2018 ). (5) Includes a $ 250,000,000 Canadian-denominated unsecured term credit facility (approximately $ 183,325,000 based on the Canadian/U.S. Dollar exchange rate on December 31, 2018 ). The loan matures on July 19, 2023 and bears interest at the Canadian Dealer Offered Rate plus 0.9% ( 3.15% at December 31, 2018 ). (6) Includes a $ 500,000,000 unsecured term credit facility. The loan matures on July 19, 2023 and bears interest at LIBOR plus 0.9% ( 3.37% at December 31, 2018 ). (7) Includes a £ 550,000,000 4.80% senior unsecured notes due 2028 (approximately $ 701,470,000 based on the Pounds Sterling/U.S. Dollar exchange rate in effect on December 31, 2018 ). (8) Includes a £ 500,000,000 4.50% senior unsecured notes due 2034 (approximately $ 637,700,000 based on the Pounds Sterling/U.S. Dollar exchange rate in effect on December 31, 2018 ). The following is a summary of our senior unsecured note principal activity during the periods presented (dollars in thousands): Year Ended December 31, 2018 December 31, 2017 December 31, 2016 Weighted Avg. Weighted Avg. Weighted Avg. Amount Interest Rate Amount Interest Rate Amount Interest Rate Beginning balance $ 8,417,447 4.31% $ 8,260,038 4.25% $ 8,645,758 4.24% Debt issued 2,850,000 4.57% 7,500 1.97% 705,000 4.23% Debt extinguished (1,450,000 ) 3.46% (5,000 ) 1.83% (850,000 ) 4.19% Foreign currency (117,463 ) 4.16% 154,909 4.29% (240,720 ) 4.57% Ending balance $ 9,699,984 4.48% $ 8,417,447 4.31% $ 8,260,038 4.25% The following is a summary of our secured debt principal activity for the periods presented (dollars in thousands): Year Ended December 31, 2018 December 31, 2017 December 31, 2016 Weighted Avg. Weighted Avg. Weighted Avg. Amount Interest Rate Amount Interest Rate Amount Interest Rate Beginning balance $ 2,618,408 3.76% $ 3,465,066 4.09% $ 3,478,207 4.44% Debt issued 45,447 3.40% 241,772 2.82% 460,015 2.65% Debt assumed 292,887 4.64% 23,094 6.67% 60,898 4.30% Debt extinguished (306,553 ) 5.36% (1,080,268 ) 5.25% (489,293 ) 5.11% Debt deconsolidated — —% (60,000 ) 3.80% — —% Principal payments (56,288 ) 3.91% (64,078 ) 4.34% (74,466 ) 4.66% Foreign currency (108,190 ) 3.33% 92,822 3.16% 29,705 3.67% Ending balance $ 2,485,711 3.90% $ 2,618,408 3.76% $ 3,465,066 4.09% Our debt agreements contain various covenants, restrictions and events of default. Certain agreements require us to maintain certain financial ratios and minimum net worth and impose certain limits on our ability to incur indebtedness, create liens and make investments or acquisitions. As of December 31, 2018</t>
  </si>
  <si>
    <t>Derivative Instruments</t>
  </si>
  <si>
    <t>Derivative Instruments and Hedging Activities Disclosure [Abstract]</t>
  </si>
  <si>
    <t>Derivative Instruments We are exposed to, among other risks, the impact of changes in foreign currency exchange rates as a result of our non-U.S. investments. Our risk management program is designed to manage the exposure and volatility arising from these risks, and utilizes derivative financial instruments and debt issued in foreign currencies to offset a portion of these risks. Foreign Currency Forward Contracts Designated as Cash Flow Hedges For instruments that are designated as and qualify as a cash flow hedge, the effective portion of the gain or loss on the derivative is deferred as a component of other comprehensive income (“OCI”), and reclassified into earnings in the same period, or periods, during which the hedged transaction affects earnings. Gains and losses on the derivative representing either hedge ineffectiveness or hedge components excluded from the assessment of effectiveness are recognized in earnings. Foreign Currency Forward Contracts and Cross Currency Swap Contracts Designated as Net Investment Hedges We use foreign currency forward and cross currency forward swap contracts to hedge a portion of the net investment in foreign subsidiaries against fluctuations in foreign exchange rates. For instruments that are designated and qualify as net investment hedges, the variability in the foreign currency to U.S. Dollar of the instrument is recorded as a cumulative translation adjustment component of OCI. In the second quarter of 2018, we redesignated these derivative financial instruments that qualify as hedges of net investments in foreign operations using the spot method in order to more closely align the underlying economics of the hedged transactions. The changes in fair values and the excluded components of derivative instruments designated as net investment hedges are recognized as a cumulative translation adjustment component of OCI. The cross currency basis spread is recognized in interest expense on the Consolidated Statement of Comprehensive Income using the swap accrual process. Prior to the adoption of ASU 2017-12, all settlements and changes in the fair values of these instruments were recognized as a cumulative translation adjustment component of OCI and there had been no ineffectiveness on these hedging relationships. During the years ended December 31, 2018 and 2017 , we settled certain net investment hedges generating cash proceeds of $ 70,897,000 and $ 52,719,000 , respectively. The balance of the cumulative translation adjustment will be reclassified to earnings when the hedged investment is sold or substantially liquidated. Derivative Contracts Undesignated We use foreign currency exchange contracts to manage existing exposures to foreign currency exchange risk. Gains and losses resulting from changes in the fair value of these instruments are recorded in interest expense on the Consolidated Statement of Comprehensive Income, and are substantially offset by net revaluation impacts on foreign currency denominated balance sheet exposures. In addition, we have several interest rate cap contracts related to variable rate secured debt agreements. Gains and losses resulting from the changes in the fair values of these instruments are also recorded in interest expense. The following presents the notional amount of derivatives and other financial instruments as of the dates indicated (in thousands): December 31, 2018 December 31, 2017 Derivatives designated as net investment hedges: Denominated in Canadian Dollars $ 575,000 $ 575,000 Denominated in Pounds Sterling £ 890,708 £ 550,000 Financial instruments designated as net investment hedges: Denominated in Canadian Dollars $ 250,000 $ 250,000 Denominated in Pounds Sterling £ 1,050,000 £ 1,050,000 Derivatives designated as cash flow hedges: Denominated in Canadian Dollars $ — $ 36,000 Derivative instruments not designated: Interest rate caps denominated in U.S. Dollars $ 405,819 $ 408,007 Forward purchase contracts denominated in Canadian Dollars $ (325,000 ) $ — Forward sales contracts denominated in Canadian Dollars $ 405,000 $ 80,000 Forward purchase contracts denominated in Pounds Sterling £ (350,000 ) £ — Forward sales contracts denominated in Pounds Sterling £ 350,000 £ — The following presents the impact of derivative instruments on the Consolidated Statements of Comprehensive Income for the periods presented (in thousands): Year Ended Location December 31, 2018 December 31, 2017 December 31, 2016 Gain (loss) on derivative instruments designated as hedges recognized in income Interest expense $ 12,271 $ (2,476 ) $ 7,871 Gain (loss) on derivative instruments not designated as hedges recognized in income Interest expense $ 5,233 $ (49 ) $ 673 Gain on release of cumulative translation adjustment related to ineffectiveness on net investment hedge Loss (gain) on derivatives, net $ — $ — $ (2,516 ) Gain (loss) on foreign exchange contracts and term loans designated as net investment hedge recognized in OCI OCI $ 211,390 $ (252,168 ) $ 357,021</t>
  </si>
  <si>
    <t>Commitments and Contingencies</t>
  </si>
  <si>
    <t>Commitments and Contingencies Disclosure [Abstract]</t>
  </si>
  <si>
    <t>Commitments and Contingencies At December 31, 2018 , we had 14 outstanding letter of credit obligations totaling $ 50,805,000 and expiring between 2019 and 2024 . At December 31, 2018 , we had outstanding construction in process of $ 194,365,000 for leased properties and were committed to providing additional funds of approximately $ 436,984,000 to complete construction. Purchase obligations at December 31, 2018 , include $1,250,000,000 representing a definitive agreement to acquire outpatient medical facilities in 2019. Purchase obligations also include contingent purchase obligations totaling $ 17,309,000 . These contingent purchase obligations relate to unfunded capital improvement obligations and contingent obligations on acquisitions. Rents due from the tenant are increased to reflect the additional investment in the property. During the year ended December 31, 2017, we finalized an agreement with the University of Toledo Foundation to transfer our corporate headquarters as a gift and recognized an expense of $40,730,000 . We evaluate our leases for operating versus capital lease treatment in accordance with ASC 840. A lease is classified as a capital lease if it provides for transfer of ownership of the leased asset at the end of the lease term, contains a bargain purchase option, has a lease term greater than 75% of the economic life of the leased asset, or if the net present value of the future minimum lease payments are in excess of 90% of the fair value of the leased asset. Certain leases contain bargain purchase options and have been classified as capital leases. At December 31, 2018 , we had operating lease obligations of $ 1,138,046,000 relating to certain ground leases and company office space. Regarding the ground leases, we have sublease agreements with certain of our operators that require the operators to reimburse us for our monthly operating lease obligations. At December 31, 2018 , aggregate future minimum rentals to be received under these noncancelable subleases totaled $ 72,789,000 . At December 31, 2018 , future minimum lease payments due under operating and capital leases are as follows (in thousands): Operating Leases Capital Leases (1) 2019 $ 18,242 $ 4,173 2020 17,785 4,173 2021 17,607 4,173 2022 16,961 4,173 2023 17,004 67,573 Thereafter 1,050,447 — Totals $ 1,138,046 $ 84,265 (1) Amounts above represent principal and interest obligations under capital lease arrangements. Related assets with a gross value of $ 167,324,000 and accumulated depreciation of $ 33,676,000</t>
  </si>
  <si>
    <t>Stockholder's Equity</t>
  </si>
  <si>
    <t>Stockholders' Equity Note [Abstract]</t>
  </si>
  <si>
    <t>Stockholders' Equity</t>
  </si>
  <si>
    <t>Stockholders’ Equity The following is a summary of our stockholders’ equity capital accounts as of the dates indicated: December 31, 2018 December 31, 2017 Preferred Stock, $1.00 par value: Authorized shares 50,000,000 50,000,000 Issued shares 14,375,000 14,375,000 Outstanding shares 14,369,965 14,370,060 Common Stock, $1.00 par value: Authorized shares 700,000,000 700,000,000 Issued shares 384,849,236 372,852,311 Outstanding shares 383,674,603 371,731,551 Preferred Stock. The following is a summary of our preferred stock activity during the periods presented: Year Ended December 31, 2018 December 31, 2017 December 31, 2016 Weighted Avg. Weighted Avg. Weighted Avg. Shares Dividend Rate Shares Dividend Rate Shares Dividend Rate Beginning balance 14,370,060 6.50% 25,875,000 6.50% 25,875,000 6.50% Shares redeemed — —% (11,500,000 ) 6.50% — —% Shares converted (95 ) 6.50% (4,940 ) 6.50% — —% Ending balance 14,369,965 6.50% 14,370,060 6.50% 25,875,000 6.50% During the three months ended March 31, 2011, we issued 14,375,000 of 6.50% Series I Cumulative Convertible Perpetual Preferred Stock (the "Series I Preferred Stock"). These shares have a liquidation value of $ 50.00 per share. Dividends are payable quarterly in arrears. The Series I Preferred Stock is not redeemable by us and are convertible, at the holder’s option, into 0.8460 shares of common stock (equal to an initial conversion price of approximately $ 59.10 ). On or after April 30, 2018, we may at our option cause all outstanding shares of the Series I Preferred Stock to be automatically converted into a number of shares of common stock equal to the then-prevailing conversion rate if the daily volume-weighted average prices of our common stock for each day equals or exceeds 130% of the then-prevailing conversion price for at least 20 trading days in a period of 30 consecutive trading days. During the three months ended March 31, 2012, we issued 11,500,000 of 6.50% Series J Cumulative Redeemable Preferred Stock. During the year ended December 31, 2017, we recognized a charge of $ 9,769,000 in connection with the redemption of the Series J preferred stock. Common Stock . The following is a summary of our common stock activity during the periods indicated (dollars in thousands, except average price amounts): Shares Issued Average Price Gross Proceeds Net Proceeds 2016 Dividend reinvestment plan issuances 4,145,457 $70.40 $ 291,852 $ 291,571 2016 Option exercises 141,405 47.13 6,664 6,664 2016 Equity Shelf Program issuances 3,134,901 76.01 238,286 235,959 2016 Stock incentive plans, net of forfeitures 402,740 — — 2016 Totals 7,824,503 $ 536,802 $ 534,194 2017 Dividend reinvestment plan issuances 5,640,008 $70.13 $ 395,526 $ 394,639 2017 Option exercises 252,979 51.16 12,942 12,942 2017 Equity Shelf Program issuances 2,986,574 72.30 215,917 214,406 2017 Preferred stock conversions 4,300 — — 2017 Redemption of equity membership units 91,180 — — 2017 Stock incentive plans, net of forfeitures 154,337 — — 2017 Totals 9,129,378 $ 624,385 $ 621,987 2018 Dividend reinvestment plan issuances 6,529,417 $65.55 $ 428,009 $ 423,075 2018 Option exercises 56,960 42.66 2,430 2,430 2018 Equity Shelf Program issuances 5,241,349 69.95 366,640 364,070 2018 Preferred stock conversions 83 — — 2018 Stock incentive plans, net of forfeitures 115,243 — — 2018 Totals 11,943,052 $ 797,079 $ 789,575 Dividends . The increase in dividends is primarily attributable to increases in our common shares outstanding, offset by the redemption of the Series J preferred stock, as described above. Please refer to Note 18 for information related to federal income tax of dividends. The following is a summary of our dividend payments (in thousands, except per share amounts): Year Ended December 31, 2018 December 31, 2017 December 31, 2016 Per Share Amount Per Share Amount Per Share Amount Common Stock $ 3.4800 $ 1,300,141 $ 3.4800 $ 1,277,321 $ 3.4400 $ 1,233,519 Series I Preferred Stock 3.2500 46,704 3.2500 46,711 3.2500 46,719 Series J Preferred Stock — — 0.2347 2,699 1.6251 18,687 Totals $ 1,346,845 $ 1,326,731 $ 1,298,925 Accumulated Other Comprehensive Income . The following is a summary of accumulated other comprehensive income/(loss) for the periods presented (in thousands): Unrecognized gains (losses) related to: Foreign Currency Translation Available for Sale Securities Actuarial losses Cash Flow Hedges Total Balance at December 31, 2017 $ (110,581 ) $ — $ (884 ) $ — $ (111,465 ) Other comprehensive income (loss) (18,648 ) — 344 — (18,304 ) Net current-period other comprehensive income (loss) (18,648 ) — 344 — (18,304 ) Balance at December 31, 2018 $ (129,229 ) $ — $ (540 ) $ — $ (129,769 ) Balance at December 31, 2016 $ (173,496 ) $ 5,120 $ (1,153 ) $ (2 ) $ (169,531 ) Other comprehensive income (loss) before reclassification adjustments 62,915 — 269 2 63,186 Reclassification adjustment for write down of equity investment — (5,120 ) — — (5,120 ) Net current-period other comprehensive income (loss) 62,915 (5,120 ) 269 2 58,066 Balance at December 31, 2017 $ (110,581 ) $ — $ (884 ) $ — $ (111,465 )</t>
  </si>
  <si>
    <t>Stock Incentive Plans</t>
  </si>
  <si>
    <t>Disclosure of Compensation Related Costs, Share-based Payments [Abstract]</t>
  </si>
  <si>
    <t>Stock Incentive Plans In May 2016, our shareholders approved the 2016 Long-Term Incentive Plan (“2016 Plan”), which authorizes up to 10,000,000 shares of common stock to be issued at the discretion of the Compensation Committee of the Board of Directors. Awards granted after May 5, 2016 are issued out of the 2016 Plan. The awards granted under the Amended and Restated 2005 Long-Term Incentive Plan continue to vest and options expire ten years from the date of grant. Our non-employee directors, officers and key employees are eligible to participate in the 2016 Plan. The 2016 Plan allows for the issuance of, among other things, stock options, stock appreciation rights, restricted stock, deferred stock units, and dividend equivalent rights. Vesting periods for options, deferred stock units, and restricted shares generally range from three to five years. Under our long-term incentive plan, certain restricted stock awards are market, performance and time-based. For market and performance based awards, we will grant a target number of restricted stock units, with the ultimate award determined by the total shareholder return and operating performance metrics, measured in each case over a measurement period of two to three years. Generally awards vest over two to three years after the end of the performance period with a portion vesting immediately at the end of the performance periods. The expected term represents the period from the grant date to the end of the performance period. Compensation expense for these performance grants is measured based on the probability of achievement of certain performance goals and is recognized over both the performance period and vesting period. For the portion of the grant for which the award is determined by the operating performance metrics, the compensation cost is based on the grant date closing price and management’s estimate of corporate achievement of the financial metrics. If the estimated number of performance based restricted stock to be earned changes, an adjustment will be recorded to recognize the accumulated difference between the revised and previous estimates. For the portion of the grant determined by the total shareholder return, management used a Monte Carlo model to assess the fair value and compensation cost. Forfeitures are accounted for as they occur. The following table summarizes compensation expense (a component of general and administrative expenses and property operating expenses) recognized for the periods presented (in thousands): Year Ended December 31, 2018 2017 2016 Stock options $ — $ 10 $ 266 Restricted stock 27,646 19,092 28,603 $ 27,646 $ 19,102 $ 28,869 Restricted Stock The fair value of the restricted stock is equal to the market price of the company’s common stock on the date of grant and is amortized over the vesting periods. As of December 31, 2018 , there was $ 35,834,000 of total unrecognized compensation expense related to unvested restricted stock that is expected to be recognized over a weighted-average period of two years. The following table summarizes information about non-vested restricted stock incentive awards as of and for the year ended December 31, 2018 : Restricted Stock Number of Shares (000's) Weighted-Average Grant Date Fair Value Non-vested at December 31, 2017 698 $ 61.00 Vested (166 ) 63.88 Granted 723 54.16 Terminated (35 ) 60.90 Non-vested at December 31, 2018 1,220 $ 62.56</t>
  </si>
  <si>
    <t>Earnings Per Share</t>
  </si>
  <si>
    <t>Earnings Per Share [Abstract]</t>
  </si>
  <si>
    <t>Earnings Per Share The following table sets forth the computation of basic and diluted earnings per share (in thousands, except per share data): Year Ended December 31, 2018 2017 2016 Numerator for basic and diluted earnings per share - net income attributable to common stockholders $ 758,250 $ 463,595 $ 1,012,397 Denominator for basic earnings per share: weighted-average shares 373,620 367,237 358,275 Effect of dilutive securities: Employee stock options 9 47 110 Non-vested restricted shares 512 482 449 Redeemable shares 1,096 1,235 1,393 Employee stock purchase program 13 — — Dilutive potential common shares 1,630 1,764 1,952 Denominator for diluted earnings per share: adjusted-weighted average shares 375,250 369,001 360,227 Basic earnings per share $ 2.03 $ 1.26 $ 2.83 Diluted earnings per share $ 2.02 $ 1.26 $ 2.81</t>
  </si>
  <si>
    <t>Disclosure about Fair Value of Financial Instruments</t>
  </si>
  <si>
    <t>Fair Value Disclosures [Abstract]</t>
  </si>
  <si>
    <t xml:space="preserve">Disclosure about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three-level valuation hierarchy exists for disclosures of fair value measurement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below: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ollowing methods and assumptions were used to estimate the fair value of each class of financial instruments for which it is practicable to estimate that value: Mortgage Loans and Other Real Estate Loans Receivable — The carrying value of mortgage loans and other real estate loans receivable is net of related reserves. The fair value is generally estimated by using Level 2 and Level 3 inputs such as discounting the estimated future cash flows using the current rates at which similar loans would be made to borrowers with similar credit ratings and for the same remaining maturities. Cash and Cash Equivalents and Restricted Cash — The carrying amount approximates fair value. Equity Securities — Equity securities are recorded at their fair value based on Level 1 publicly available trading prices. Borrowings Under Primary Unsecured Credit Facility — The carrying amount of the primary unsecured credit facility approximates fair value because the borrowings are interest rate adjustable. Senior Unsecured Notes — The fair value of the senior unsecured notes payable was estimated based on Level 1 publicly available trading prices. The carrying amount of the variable rate senior unsecured notes approximates fair value because they are interest rate adjustable. Secured Debt — The fair value of fixed rate secured debt is estimated using Level 2 inputs by discounting the estimated future cash flows using the current rates at which similar loans would be made with similar credit ratings and for the same remaining maturities. The carrying amount of variable rate secured debt approximates fair value because the borrowings are interest rate adjustable. Foreign Currency Forward Contracts and Cross Currency Swaps — Foreign currency forward contracts and cross currency swaps are recorded in other assets or other liabilities on the balance sheet at fair market value. Fair market value is determined using Level 2 inputs by estimating the future value of the currency pair based on existing exchange rates, comprised of current spot and traded forward points, and calculating a present value of the net amount using a discount factor based on observable traded interest rates. Redeemable OP Unitholder Interests — Our redeemable OP unitholder interests are recorded on the balance sheet at fair value using Level 2 inputs. The fair value is measured using the closing price of our common stock, as units may be redeemed at the election of the holder for cash or, at our option, one share of our common stock per unit, subject to adjustment in certain circumstances. The carrying amounts and estimated fair values of our financial instruments are as follows as of the dates presented (in thousands): December 31, 2018 December 31, 2017 Carrying Fair Carrying Fair Amount Value Amount Value Financial assets: Mortgage loans receivable $ 249,071 $ 257,337 $ 306,120 $ 332,508 Other real estate loans receivable 81,268 82,742 121,379 125,480 Equity securities 11,286 11,286 7,269 7,269 Cash and cash equivalents 215,376 215,376 243,777 243,777 Restricted cash 100,753 100,753 65,526 65,526 Foreign currency forward contracts and cross currency swaps 94,729 94,729 15,604 15,604 Financial liabilities: Borrowings under unsecured credit facilities $ 1,147,000 $ 1,147,000 $ 719,000 $ 719,000 Senior unsecured notes 9,603,299 10,043,797 8,331,722 9,168,432 Secured debt 2,476,177 2,499,130 2,608,976 2,641,997 Foreign currency forward contracts and cross currency swaps 71,109 71,109 38,654 38,654 Redeemable OP unitholder interests $ 103,071 $ 103,071 $ 97,476 $ 97,476 Items Measured at Fair Value on a Recurring Basis The market approach is utilized to measure fair value for our financial assets and liabilities reported at fair value on a recurring basis. The market approach uses prices and other relevant information generated by market transactions involving identical or comparable assets or liabilities. The following summarizes items measured at fair value on a recurring basis (in thousands): Fair Value Measurements as of December 31, 2018 Total Level 1 Level 2 Level 3 Equity securities $ 11,286 $ 11,286 $ — $ — Foreign currency forward contracts and cross currency swaps, net asset (liability) (1) 23,620 — 23,620 — Redeemable OP unitholder interests 103,071 — 103,071 — Totals $ 137,977 $ 11,286 $ 126,691 $ — (1) Please see Note 11 for additional information. Items Measured at Fair Value on a Nonrecurring Basis In addition to items that are measured at fair value on a recurring basis, we have assets and liabilities that are measured at fair value on a nonrecurring basis that are not included in the tables above. Assets, liabilities and noncontrolling interests that are measured at fair value on a nonrecurring basis include those acquired or assumed. Asset impairments (if applicable, see Note 5 for impairments of real property and Note 6 for impairments of real estate loans receivable) are also measured at fair value on a nonrecurring basis. We have determined that the fair value measurements included in each of these assets and liabilities rely primarily on company-specific inputs and our assumptions about the use of the assets and settlement of liabilities, as observable </t>
  </si>
  <si>
    <t>Segment Reporting</t>
  </si>
  <si>
    <t>Segment Reporting [Abstract]</t>
  </si>
  <si>
    <t xml:space="preserve">Segment Reporting We invest in seniors housing and health care real estate. We evaluate our business and make resource allocations on our three operating segments: Seniors Housing Operating, Triple-net and Outpatient Medical. Our seniors housing operating properties include assisted living, independent living/continuing care retirement communities, independent support living (Canada), care homes with and without nursing (U.K.), and combinations thereof that are owned and/or operated through RIDEA structures (see Note 18). Our triple-net properties include the property types described above as well as long-term/post-acute care. Under the Triple-net segment, we invest in seniors housing and health care real estate through acquisition and financing of primarily single tenant properties. Properties acquired are primarily leased under triple-net leases and we are not involved in the management of the property. Our outpatient medical properties include outpatient medical buildings which are typically leased to multiple tenants and generally require a certain level of property management by us. We evaluate performance based upon NOI of each segment. We define NOI as total revenues, including tenant reimbursements, less property operating expenses. We believe NOI provides investors relevant and useful information because it measures the operating performance of our properties at the property level on an unleveraged basis. We use NOI to make decisions about resource allocations and to assess the property level performance of our properties. Non-segment revenue consists mainly of interest income on certain non-real estate investments and other income. Non-segment assets consist of corporate assets including cash, deferred loan expenses and corporate offices and equipment among others. Non-property specific revenues and expenses are not allocated to individual segments in determining NOI. The accounting policies of the segments are the same as those described in the summary of significant accounting policies (see Note 2). The results of operations for all acquisitions described in Note 3 are included in our consolidated results of operations from the acquisition dates and are components of the appropriate segments. There are no intersegment sales or transfers. Summary information for the reportable segments (which excludes unconsolidated entities) during the years ended December 31, 2018 , 2017 and 2016 is as follows (in thousands): Year Ended December 31, 2018: Seniors Housing Operating Triple-net Outpatient Medical Non-segment / Corporate Total Resident fees and services $ 3,234,852 $ — $ — $ — $ 3,234,852 Rental income — 828,865 551,557 — 1,380,422 Interest income 578 54,926 310 — 55,814 Other income 5,024 17,173 4,939 2,275 29,411 Total revenues 3,240,454 900,964 556,806 2,275 4,700,499 Property operating expenses 2,255,432 915 176,670 — 2,433,017 Consolidated net operating income 985,022 900,049 380,136 2,275 2,267,482 Depreciation and amortization 529,449 235,480 185,530 — 950,459 Interest expense 69,060 14,225 7,051 436,256 526,592 General and administrative — — — 126,383 126,383 Loss (gain) on derivatives and financial instruments, net — (4,016 ) — — (4,016 ) Loss (gain) on extinguishment of debt, net 110 (32 ) 11,928 4,091 16,097 Impairment of assets 7,599 107,980 — — 115,579 Other expenses 6,624 90,975 (1) 7,570 7,729 112,898 Income (loss) from continuing operations before income taxes and other items 372,180 455,437 168,057 (572,184 ) 423,490 Income tax benefit (expense) 1,202 1,611 (125 ) (11,362 ) (8,674 ) (Loss) income from unconsolidated entities (28,142 ) 21,938 5,563 — (641 ) Gain (loss) on real estate dispositions, net (2,245 ) 196,589 221,231 — 415,575 Income (loss) from continuing operations 342,995 675,575 394,726 (583,546 ) 829,750 Net income (loss) $ 342,995 $ 675,575 $ 394,726 $ (583,546 ) $ 829,750 Total assets $ 14,607,127 $ 10,111,227 $ 5,426,810 $ 196,908 $ 30,342,072 (1) Represents non-capitalizable transaction costs of $81,116,000 primarily related to a joint venture transaction with an existing seniors housing operator including the conversion of properties from Triple-net to Seniors Housing Operating and termination/restructuring of pre-existing relationships. Year Ended December 31, 2017: Seniors Housing Operating Triple-net Outpatient Medical Non-segment / Corporate Total Resident fees and services $ 2,779,423 $ — $ — $ — $ 2,779,423 Rental income — 885,811 560,060 — 1,445,871 Interest income 69 73,742 — — 73,811 Other income 5,127 7,531 3,340 1,538 17,536 Total revenues 2,784,619 967,084 563,400 1,538 4,316,641 Property operating expenses 1,904,593 — 179,332 — 2,083,925 Consolidated net operating income 880,026 967,084 384,068 1,538 2,232,716 Depreciation and amortization 484,796 243,830 193,094 — 921,720 Interest expense 63,265 15,194 10,015 396,148 484,622 General and administrative — — — 122,008 122,008 Loss (gain) on derivatives and financial instruments, net — 2,284 — — 2,284 Loss (gain) on extinguishment of debt, net 3,785 29,083 4,373 — 37,241 Provision for loan losses — 62,966 — — 62,966 Impairment of assets 21,949 96,909 5,625 — 124,483 Other expenses 8,347 116,689 (1) 1,911 50,829 (2) 177,776 Income (loss) from continuing operations before income taxes and other items 297,884 400,129 169,050 (567,447 ) 299,616 Income tax benefit (expense) (16,430 ) (4,291 ) (1,477 ) 2,070 (20,128 ) (Loss) income from unconsolidated entities (105,236 ) 19,428 2,683 — (83,125 ) Gain (loss) on real estate dispositions, net 56,295 286,325 1,630 — 344,250 Income (loss) from continuing operations 232,513 701,591 171,886 (565,377 ) 540,613 Net income (loss) $ 232,513 $ 701,591 $ 171,886 $ (565,377 ) $ 540,613 Total assets $ 13,432,001 $ 9,325,344 $ 5,082,145 $ 104,955 $ 27,944,445 (1) Primarily represents non-capitalizable transaction costs, including $ 88,316,000 due to a joint venture transaction with an existing seniors housing operator which converted a portfolio of properties from Triple-net to Seniors Housing Operating and termination/restructuring of pre-existing relationships. In addition, includes $ 18,294,000 other-than-temporary impairment charge on the Genesis available-for-sale equity investment. (2) Primarily related to $ 40,730,000 recognized for the donation of the corporate headquarters. Year Ended December 31, 2016: Seniors Housing Operating Triple-net Outpatient Medical Non-segment / Corporate Total Resident fees and services $ 2,504,731 $ — $ — $ — $ 2,504,731 Rental income — 1,112,325 536,490 — 1,648,815 Interest income 4,180 90,476 3,307 — 97,963 Other income 17,085 6,059 5,568 939 29,651 Total revenues 2,525,996 1,208,860 545,365 939 4,281,160 Property operating expenses 1,711,882 — 165,101 — 1,876,983 Consolidated net operating income 814,114 1,208,860 380,264 939 2,404,177 Depreciation and amortization 415,429 297,197 188,616 — 901,242 Interest expense 81,853 21,370 19,087 399,035 521,345 General and administrative — — — 155,241 155,241 Loss (gain) on derivatives and financial instruments, net — 68 — (2,516 ) (2,448 ) Transaction costs 29,207 10,016 3,687 — 42,910 Loss (gain) on extinguishment of debt, net (88 ) 863 — 16,439 17,214 Provision for loan losses — 6,935 3,280 — 10,215 Impairment of assets 12,403 20,169 4,635 — 37,207 Other expenses — — — 11,998 11,998 Income (loss) from continuing operations before income taxes and other items 275,310 852,242 160,959 (579,258 ) 709,253 Income tax benefit (expense) (3,762 ) (1,087 ) (511 ) 24,488 19,128 (Loss) income from unconsolidated entities (20,442 ) 9,767 318 — (10,357 ) Gain (loss) on real estate dispositions, net 9,880 355,394 (1,228 ) — 364,046 Income from continuing operations 260,986 1,216,316 159,538 (554,770 ) 1,082,070 Net income (loss) $ 260,986 $ 1,216,316 $ 159,538 $ (554,770 ) $ 1,082,070 Our portfolio of properties and other investments are located in the U.S., the U.K. and Canada. Revenues and assets are attributed to the country in which the property is physically located. The following is a summary of geographic information for the periods presented (dollars in thousands): Year Ended December 31, 2018 December 31, 2017 December 31, 2016 Revenues: Amount % Amount % Amount % United States $ 3,777,960 80.4 % $ 3,464,527 80.3 % $ 3,453,485 80.6 % United Kingdom 452,956 9.6 % 407,351 9.4 % 388,383 9.1 % Canada 469,583 10.0 % 444,763 10.3 % 439,292 10.3 % Total $ 4,700,499 100.0 % $ 4,316,641 100.0 % $ 4,281,160 100.0 % As of December 31, 2018 December 31, 2017 Assets: Amount % Amount % United States $ 24,884,292 82.0 % $ 22,274,443 79.7 % United Kingdom 3,078,994 10.1 % 3,239,039 11.6 % Canada 2,378,786 7.9 % 2,430,963 8.7 % Total $ 30,342,072 100.0 % $ 27,944,445 100.0 % </t>
  </si>
  <si>
    <t>Income Taxes and Distributions</t>
  </si>
  <si>
    <t>Income Tax Disclosure [Abstract]</t>
  </si>
  <si>
    <t>Income Taxes and Distributions We elected to be taxed as a REIT commencing with our first taxable year. To qualify as a REIT for federal income tax purposes, at least 90% of taxable income (excluding net capital gains) must be distributed to stockholders. REITs that do not distribute a certain amount of current year taxable income are also subject to a 4% federal excise tax. The main differences between net income for federal income tax purposes and consolidated financial statement purposes are the recognition of straight-line rent for reporting purposes, basis differences in acquisitions, recording of impairments, differing useful lives and depreciation and amortization methods for real property and the provision for loan losses for reporting purposes versus bad debt expense for tax purposes. Cash distributions paid to common stockholders, for federal income tax purposes, are as follows for the periods presented: Year Ended December 31, 2018 2017 2016 Per share: Ordinary dividend (1) $ 2.1988 $ 1.8117 $ 2.5067 Long-term capital gain/(loss) (2) 1.1153 1.5755 0.8760 Return of capital 0.1659 0.0928 0.0573 Totals $ 3.4800 $ 3.4800 $ 3.4400 (1) For the year ended December 31, 2018 , includes Section 199A dividends of $2.1988 . For the years ended December 31, 2017 and 2016 , includes Qualified Dividend of $0.0038 and $0.0047 , respectively. (2) For the years ended December 31, 2018 , 2017 and 2016 , includes Unrecaptured SEC. 1250 Gains of $0.3822 , $0.3557 and $0.4120 , respectively. Our consolidated provision for income tax expense (benefit) is as follows for the periods presented (in thousands): Year Ended December 31, 2018 2017 2016 Current $ 15,850 $ 7,633 $ 14,944 Deferred (7,176 ) 12,495 (34,072 ) Totals $ 8,674 $ 20,128 $ (19,128 ) REITs generally are not subject to U.S. federal income taxes on that portion of REIT taxable income or capital gain that is distributed to stockholders. For the tax year ended December 31, 2018 , as a result of ownership of investments in Canada and the U.K., we were subject to foreign income taxes under the respective tax laws of these jurisdictions. The provision for income taxes for the year ended December 31, 2018 primarily relates to state taxes, foreign taxes, and taxes based on income generated by entities that are structured as TRSs. For the tax years ended December 31, 2018 , 2017 and 2016 , the foreign tax provision/(benefit) amount included in the consolidated provision for income taxes was $ 9,804,000 , $4,806,000 and $ (3,315,000) , respectively. A reconciliation of income taxes, which is computed by applying the federal corporate tax rate for the years ended December 31, 2018 , 2017 and 2016 , to the income tax expense/(benefit) is as follows for the periods presented (in thousands): Year Ended December 31, 2018 2017 2016 Tax at statutory rate on earnings from continuing operations before unconsolidated entities, noncontrolling interests and income taxes $ 176,069 $ 199,588 $ 372,030 Increase (decrease) in valuation allowance (1) 28,309 30,445 (2,128 ) Tax at statutory rate on earnings not subject to federal income taxes (206,937 ) (234,468 ) (399,571 ) Foreign permanent depreciation 8,110 10,065 9,205 Other differences 3,123 14,498 1,336 Totals $ 8,674 $ 20,128 $ (19,128 ) (1) Excluding purchase price accounting. Each TRS and foreign entity subject to income taxes is a tax paying component for purposes of classifying deferred tax assets and liabilities. The tax effects of taxable and deductible temporary differences, as well as tax asset/(liability) attributes, are summarized as follows for the periods presented (in thousands): Year Ended December 31, 2018 2017 2016 Investments and property, primarily differences in investment basis, depreciation and amortization, the basis of land assets and the treatment of interests and certain costs $ (2,533 ) $ (11,812 ) $ (7,089 ) Operating loss and interest deduction carryforwards 98,713 94,654 82,469 Expense accruals and other 48,804 25,146 15,978 Valuation allowance (155,592 ) (127,283 ) (96,838 ) Net deferred tax assets (liabilities) $ (10,608 ) $ (19,295 ) $ (5,480 ) We assess the available positive and negative evidence to estimate if sufficient future taxable income will be generated to use the existing deferred tax assets. We apply the concepts on an entity-by-entity, jurisdiction-by-jurisdiction basis. With respect to the analysis of certain entities in multiple jurisdictions, a significant piece of objective negative evidence evaluated was the cumulative loss incurred over the three-year period ended December 31, 2018 . Such objective evidence limits the ability to consider other subjective evidence such as our projections for future growth. On the basis of the evaluations performed as required by the codification, valuation allowances totaling $ 155,592,000 were recorded on U.S. taxable REIT subsidiaries as well as entities in other jurisdictions to limit the deferred tax assets to the amount that we believe is more likely that not realizable. However, the amount of the deferred tax asset considered realizable could be adjusted if (i) estimates of future taxable income during the carryforward period are reduced or increased or (ii) objective negative evidence in the form of cumulative losses is no longer present (and additional weight may be given to subjective evidence such as our projections for growth). The valuation allowance rollforward is summarized as follows for the periods presented (in thousands): Year Ended December 31, 2018 2017 2016 Beginning balance $ 127,283 $ 96,838 $ 98,966 Expense (benefit) 28,309 30,445 (2,128 ) Ending balance $ 155,592 $ 127,283 $ 96,838 As a result of certain acquisitions, we are subject to corporate level taxes for any related asset dispositions that may occur during the five-year period immediately after such assets were owned by a C corporation (“built-in gains tax”). The amount of income potentially subject to this special corporate level tax is generally equal to the lesser of (a) the excess of the fair value of the asset over its adjusted tax basis as of the date it became a REIT asset, or (b) the actual amount of gain. Some but not all gains recognized during this period of time could be offset by available net operating losses and capital loss carryforwards. During the year ended December 31, 2017 , we acquired certain additional assets with built-in gains as of the date of acquisition that could be subject to the built-in gains tax if disposed of prior to the expiration of the applicable five-year period. We have not recorded a deferred tax liability as a result of the potential built-in gains tax based on our intentions with respect to such properties and available tax planning strategies. Under the provisions of the REIT Investment Diversification and Empowerment Act of 2007 (“RIDEA”), the REIT may lease “qualified health care properties” on an arm’s-length basis to a TRS if the property is operated on behalf of such subsidiary by a person who qualifies as an “eligible independent contractor.” Generally, the rent received from the TRS will meet the related party rent exception and will be treated as “rents from real property.” A “qualified health care property” includes real property and any personal property that is, or is necessary or incidental to the use of, a hospital, nursing facility, assisted living facility, congregate care facility, qualified continuing care facility, or other licensed facility which extends medical or nursing or ancillary services to patients. We have entered into various joint ventures that were structured under RIDEA. Resident level rents and related operating expenses for these facilities are reported in the consolidated financial statements and are subject to federal, state and foreign income taxes as the operations of such facilities are included in a TRS. Certain net operating loss carryforwards could be utilized to offset taxable income in future years. Given the applicable statute of limitations, we generally are subject to audit by the Internal Revenue Service (“IRS”) for the year ended December 31, 2015 and subsequent years. The statute of limitations may vary in the states in which we own properties or conduct business. We do not expect to be subject to audit by state taxing authorities for any year prior to the year ended December 31, 2012. We are also subject to audit by the Canada Revenue Agency and provincial authorities generally for periods subsequent to May 2013 related to entities acquired or formed in connection with acquisitions, and by the U.K.’s HM Revenue &amp; Customs for periods subsequent to August 2013 related to entities acquired or formed in connection with acquisitions. At December 31, 2018 , we had a net operating loss (“NOL”) carryforward related to the REIT of $ 348,031,000 . Due to our uncertainty regarding the realization of certain deferred tax assets, we have not recorded a deferred tax asset related to NOLs generated by the REIT. These amounts can be used to offset future taxable income (and/or taxable income for prior years if an audit determines that tax is owed), if any. The REIT will be entitled to utilize NOLs and tax credit carryforwards only to the extent that REIT taxable income exceeds our deduction for dividends paid. The NOL carryforwards generated through December 31, 2017 will expire through 2037 . Beginning with tax years after December 31, 2017, the Tax Cuts and Jobs Act eliminates the carryback period, limits the NOLs to 80% of taxable income and replaces the 20-year carryforward period with an indefinite carryforward period. At December 31, 2018 and 2017 , we had an NOL carryforward related to Canadian entities of $ 154,029,000 , and $ 134,552,000 , respectively. These Canadian losses have a 20-year carryforward period . At December 31, 2018 and 2017 , we had an NOL carryforward related to U.K. entities of $ 242,377,000 and $ 183,712,000 , respectively. These U.K. losses do not have a finite carryforward period.</t>
  </si>
  <si>
    <t>Quarterly Results of Operations (Unaudited)</t>
  </si>
  <si>
    <t>Quarterly Financial Information Disclosure [Abstract]</t>
  </si>
  <si>
    <t>Quarterly Results of Operations (Unaudited) The following is a summary of our unaudited quarterly results of operations for the years ended December 31, 2018 and 2017 (in thousands, except per share data). The sum of individual quarterly amounts may not agree to the annual amounts included in the Consolidated Statements of Comprehensive Income due to rounding. Year Ended December 31, 2018 1st Quarter 2nd Quarter 3rd Quarter 4th Quarter Revenues $ 1,096,965 $ 1,125,912 $ 1,236,379 $ 1,241,243 Net income (loss) attributable to common stockholders 437,671 154,432 64,384 101,763 Net income (loss) attributable to common stockholders per share: Basic $ 1.18 $ 0.42 $ 0.17 $ 0.27 Diluted $ 1.17 $ 0.41 $ 0.17 $ 0.27 Year Ended December 31, 2017 1st Quarter 2nd Quarter 3rd Quarter 4th Quarter (1) Revenues $ 1,062,298 $ 1,058,602 $ 1,091,483 $ 1,104,257 Net income attributable to common stockholders 312,639 188,429 74,043 (111,523 ) Net income attributable to common stockholders per share: Basic $ 0.86 $ 0.51 $ 0.20 $ (0.31 ) Diluted $ 0.86 $ 0.51 $ 0.20 $ (0.31 ) (1) The decrease in net income (loss) and amounts per share are primarily attributable to $ 99,821,100 impairment of assets and $ 62,966,000</t>
  </si>
  <si>
    <t>Variable Interest Entities</t>
  </si>
  <si>
    <t>Variable Interest Entity Disclosure [Abstract]</t>
  </si>
  <si>
    <t xml:space="preserve">Variable Interest Entities We have entered into joint ventures to own certain seniors housing and outpatient medical assets which are deemed to be variable interest entities (“VIEs”). We have concluded that we are the primary beneficiary of these VIEs based on a combination of operational control of the joint venture and the rights to receive residual returns or the obligation to absorb losses arising from the joint ventures. Except for capital contributions associated with the initial joint venture formations, the joint ventures have been and are expected to be funded from the ongoing operations of the underlying properties. Accordingly, such joint ventures have been consolidated, and the table below summarizes the balance sheets of consolidated VIEs in the aggregate (in thousands): December 31, 2018 December 31, 2017 Assets: Net real property owned $ 973,813 $ 1,002,137 Cash and cash equivalents 18,678 12,308 Receivables and other assets 14,600 16,330 Total assets (1) $ 1,007,091 $ 1,030,775 Liabilities and equity: Secured debt $ 465,433 $ 471,103 Accrued expenses and other liabilities 18,229 14,832 Total equity 523,429 544,840 Total liabilities and equity $ 1,007,091 $ 1,030,775 </t>
  </si>
  <si>
    <t>Subsequent Events</t>
  </si>
  <si>
    <t>Subsequent Events [Abstract]</t>
  </si>
  <si>
    <t>Subsequent Events Senior Notes Activity On February 15, 2019, we completed the issuance of $500 million of 3.625% senior unsecured notes due 2024 and $550 million of 4.125% senior unsecured notes due 2029. On February 15, 2019, we also announced the redemption of $600 million of 4.125% senior unsecured notes due 2019 and $450 million of 6.125% senior unsecured notes due 2020. Preferred Stock Activity On February 21, 2019, we announced that we elected to effect the conversion of all of the outstanding Series I Preferred Stock. Each share of convertible preferred stock will be converted into 0.8857</t>
  </si>
  <si>
    <t>Schedule III - Real Estate and Accumulated Depreciation (Summary)</t>
  </si>
  <si>
    <t>SEC Schedule III, Real Estate and Accumulated Depreciation Disclosure [Abstract]</t>
  </si>
  <si>
    <t>REAL ESTATE AND ACCUMULATED DEPRECIATION</t>
  </si>
  <si>
    <t xml:space="preserve">Welltower Inc. Schedule III Real Estate and Accumulated Depreciation December 31, 2018 (Dollars in thousands) Initial Cost to Company Gross Amount at Which Carried at Close of Period Description Encumbrances Land Building &amp; Improvements Cost Capitalized Subsequent to Acquisition Land Building &amp; Improvements Accumulated Depreciation (1) Year Acquired Year Built Address Seniors Housing Operating: Acton, MA $ — $ — $ 31,346 $ 1,691 $ 24 $ 33,013 $ 6,127 2013 2000 10 Devon Drive Adderbury, UK — 2,144 12,549 — 2,144 12,549 621 2015 2017 Banbury Road Albuquerque, NM — 1,270 20,837 2,139 1,354 22,892 6,475 2010 1984 500 Paisano St NE Alexandria, VA — 8,280 50,914 — 8,280 50,914 1,055 2016 2018 5550 Cardinal Place Alhambra, CA — 600 6,305 9,067 600 15,372 2,124 2011 1923 1118 N. Stoneman Ave. Altrincham, UK — 4,244 25,187 1,700 4,388 26,743 5,790 2012 2009 295 Hale Road Amherstview, ON 486 473 4,446 508 493 4,934 799 2015 1974 4567 Bath Road Anderson, SC — 710 6,290 456 710 6,746 3,524 2003 1986 311 Simpson Rd. Apple Valley, CA — 480 16,639 262 486 16,895 4,633 2010 1999 11825 Apple Valley Rd. Arlington, VA — 8,385 31,198 14,030 8,385 45,228 6,530 2017 1992 900 N Taylor Street Arlington, VA — — 2,338 — — 2,338 89 2018 1992 900 N Taylor Street Arnprior, ON 147 788 6,283 422 810 6,683 1,505 2013 1991 15 Arthur Street Atlanta, GA — 2,100 20,603 1,532 2,197 22,038 4,140 2014 2000 1000 Lenox Park Blvd NE Austin, TX — 1,560 21,413 511 1,560 21,924 2,984 2014 2013 11330 Farrah Lane Austin, TX — 4,200 74,850 746 4,200 75,596 8,063 2015 2014 4310 Bee Caves Road Avon, CT — 1,550 30,571 4,211 1,590 34,742 10,488 2011 1998 101 Bickford Extension Azusa, CA — 570 3,141 7,872 570 11,013 3,286 1998 1953 125 W. Sierra Madre Ave. Bagshot, UK — 4,960 29,881 2,920 5,133 32,628 7,189 2012 2009 14 - 16 London Road Banstead, UK — 6,695 55,113 4,444 6,956 59,296 12,237 2012 2005 Croydon Lane Basingstoke, UK — 3,420 18,853 1,014 3,535 19,752 2,578 2014 2012 Grove Road Basking Ridge, NJ — 2,356 37,710 1,623 2,395 39,294 8,040 2013 2002 404 King George Road Bassett, UK — 4,874 32,304 4,413 5,051 36,540 8,138 2013 2006 111 Burgess Road Bath, UK — 2,696 11,876 — 2,696 11,876 571 2015 2017 Clarks Way, Rush Hill Baton Rouge, LA 8,838 790 29,436 1,139 842 30,523 6,086 2013 2009 9351 Siegen Lane Beaconsfield, UK — 5,566 50,952 2,287 5,765 53,040 10,591 2013 2009 30-34 Station Road Beaconsfield, QC — 1,149 17,484 641 1,225 18,049 4,937 2013 2008 505 Elm Avenue Bedford, NH — 2,527 28,748 2,299 2,551 31,023 5,760 2011 2012 5 Corporate Drive Bee Cave, TX — 1,820 21,084 819 1,820 21,903 2,369 2016 2014 14058 A Bee Cave Parkway Bellevue, WA — 2,800 19,004 2,183 2,816 21,171 5,325 2013 1998 15928 NE 8th Street Belmont, CA — 3,000 23,526 2,395 3,000 25,921 6,832 2011 1971 1301 Ralston Avenue Belmont, CA — — 35,300 2,308 157 37,451 8,026 2013 2002 1010 Alameda de Las Pulgas Berkeley, CA 12,195 3,050 32,677 5,086 3,050 37,763 4,759 2016 1966 2235 Sacramento Street Bethesda, MD — — 45,309 677 3 45,983 9,551 2013 2009 8300 Burdett Road Bethesda, MD — — 45 682 — 727 136 2013 2009 8300 Burdett Road Bethesda, MD — — 212 907 — 1,119 319 2013 2009 8300 Burdett Road Billerica, MA — 1,619 21,381 867 1,624 22,243 3,170 2015 2000 20 Charnstaffe Lane Birmingham, UK — 1,480 13,014 654 1,530 13,618 776 2015 2016 47 Bristol Road South (Dollars in thousands) Initial Cost to Company Gross Amount at Which Carried at Close of Period Description Encumbrances Land Building &amp; Improvements Cost Capitalized Subsequent to Acquisition Land Building &amp; Improvements Accumulated Depreciation (1) Year Acquired Year Built Address Seniors Housing Operating: Birmingham, UK — 2,807 11,313 605 2,902 11,823 645 2015 2016 134 Jockey Road Blainville, QC — 2,077 8,902 429 2,156 9,252 2,925 2013 2008 50 des Chateaux Boulevard Bloomfield Hills, MI — 2,000 35,662 1,067 2,133 36,596 7,455 2013 2009 6790 Telegraph Road Boca Raton, FL — 6,565 111,247 18,834 6,565 130,081 7,491 2018 1994 6343 Via De Sonrise Del Sur Borehamwood, UK — 5,367 41,937 2,246 5,584 43,966 9,285 2012 2003 Edgwarebury Lane Bothell, WA — 1,350 13,439 6,074 1,798 19,065 2,344 2015 1988 10605 NE 185th Street Boulder, CO — 2,994 27,458 2,271 3,022 29,701 7,497 2013 2003 3955 28th Street Bournemouth, UK — 5,527 42,547 2,338 5,725 44,687 9,186 2013 2008 42 Belle Vue Road Braintree, MA — — 41,290 1,079 100 42,269 8,961 2013 2007 618 Granite Street Brampton, ON 40,685 10,196 59,989 — 10,196 59,989 10,075 2015 2009 100 Ken Whillans Drive Brick, NJ — 1,170 17,372 1,530 1,211 18,861 4,186 2010 1998 515 Jack Martin Blvd Brick, NJ — 690 17,125 5,610 695 22,730 4,152 2010 1999 1594 Route 88 Bridgewater, NJ — 1,730 48,201 1,562 1,767 49,726 10,329 2010 1999 2005 Route 22 West Brighton, MA 9,686 2,100 14,616 1,712 2,135 16,293 4,736 2011 1995 50 Sutherland Road Brockport, NY — 1,500 23,496 582 1,705 23,873 3,890 2015 1999 90 West Avenue Brockville, ON 4,288 484 7,445 432 498 7,863 1,170 2015 1996 1026 Bridlewood Drive Brookfield, CT — 2,250 30,180 3,337 2,271 33,496 9,272 2011 1999 246A Federal Road Broomfield, CO — 4,140 44,547 11,976 10,135 50,528 16,614 2013 2009 400 Summit Blvd Brossard, QC 10,432 5,499 31,854 285 5,427 32,211 5,560 2015 1989 2455 Boulevard Rome Buckingham, UK — 2,979 13,880 744 3,080 14,523 1,882 2014 1883 Church Street Buffalo Grove, IL — 2,850 49,129 3,154 2,850 52,283 10,571 2012 2003 500 McHenry Road Burbank, CA — 4,940 43,466 2,067 4,940 45,533 10,721 2012 2002 455 E. Angeleno Avenue Burbank, CA 19,237 3,610 50,817 3,983 3,610 54,800 5,663 2016 1985 2721 Willow Street Burleson, TX — 3,150 10,437 659 3,150 11,096 1,354 2012 2014 621 Old Highway 1187 Burlingame, CA — — 62,786 85 — 62,871 4,858 2016 2015 1818 Trousdale Avenue Burlington, ON 11,514 1,309 19,311 623 1,338 19,905 4,321 2013 1990 500 Appleby Line Burlington, MA — 2,443 34,354 1,388 2,522 35,663 8,007 2013 2005 24 Mall Road Burlington, MA — 2,750 57,488 3,304 2,750 60,792 6,120 2016 2011 50 Greenleaf Way Bushey, UK — 12,690 36,482 — 12,690 36,482 308 2015 2018 Elton House, Elton Way Calgary, AB 11,323 2,252 37,415 1,286 2,298 38,655 8,580 2013 2003 20 Promenade Way SE Calgary, AB 12,909 2,793 41,179 1,065 2,843 42,194 9,176 2013 1998 80 Edenwold Drive NW Calgary, AB 10,237 3,122 38,971 1,241 3,184 40,150 8,632 2013 1998 150 Scotia Landing NW Calgary, AB 21,247 3,431 28,983 1,676 3,498 30,592 5,754 2013 1989 9229 16th Street SW Calgary, AB 24,199 2,385 36,776 1,152 2,427 37,886 5,774 2015 2006 2220-162nd Avenue SW Camberley, UK — 2,654 5,736 21,500 8,150 21,937 1,230 2014 2016 Fernhill Road Cardiff, UK — 3,191 12,566 884 3,307 13,334 3,647 2013 2007 127 Cyncoed Road Cardiff by the Sea, CA 37,025 5,880 64,711 4,243 5,880 68,954 15,985 2011 2009 3535 Manchester Avenue Carol Stream, IL — 1,730 55,048 2,104 1,730 57,152 12,748 2012 2001 545 Belmont Lane Carrollton, TX — 4,280 31,444 1,041 4,280 32,485 4,207 2013 2010 2105 North Josey Lane Cary, NC — 740 45,240 744 740 45,984 8,360 2013 2009 1206 West Chatham Street Cary, NC — 6,112 70,008 8,355 6,112 78,363 3,652 2018 1999 300 Kildaire Woods Drive Cedar Park, TX — 1,750 15,664 1,162 1,750 16,826 1,215 2016 2015 800 C-Bar Ranch Trail Cerritos, CA — — 27,494 6,570 — 34,064 6,011 2016 2002 11000 New Falcon Way (Dollars in thousands) Initial Cost to Company Gross Amount at Which Carried at Close of Period Description Encumbrances Land Building &amp; Improvements Cost Capitalized Subsequent to Acquisition Land Building &amp; Improvements Accumulated Depreciation (1) Year Acquired Year Built Address Seniors Housing Operating: Charlottesville, VA — 4,651 91,468 11,276 4,651 102,744 6,952 2018 1991 2610 Barracks Road Chatham, ON 895 1,098 12,462 1,809 1,193 14,176 3,167 2015 1965 25 Keil Drive North Chelmsford, MA — 1,040 10,951 1,525 1,040 12,476 4,625 2003 1997 4 Technology Dr. Chelmsford, MA — 1,589 26,432 1,301 1,656 27,666 3,882 2015 1997 199 Chelmsford Street Chertsey, UK — 9,566 25,886 — 9,566 25,886 743 2015 2018 Bittams Lane Chesterfield, MO — 1,857 48,366 1,462 1,917 49,768 9,624 2013 2001 1880 Clarkson Road Chorleywood, UK — 5,636 43,191 3,864 5,833 46,858 10,193 2013 2007 High View, Rickmansworth Road Chula Vista, CA — 2,072 22,163 1,201 2,162 23,274 4,942 2013 2003 3302 Bonita Road Church Crookham, UK — 2,591 14,215 835 2,691 14,950 2,596 2014 2014 Bourley Road Cincinnati, OH — 2,060 109,388 13,733 2,080 123,101 26,921 2007 2010 5445 Kenwood Road Citrus Heights, CA — 2,300 31,876 726 2,300 32,602 8,987 2010 1997 7418 Stock Ranch Rd. Claremont, CA — 2,430 9,928 1,479 2,483 11,354 2,806 2013 2001 2053 North Towne Avenue Cohasset, MA — 2,485 26,147 1,919 2,493 28,058 6,009 2013 1998 125 King Street (Rt 3A) Colleyville, TX — 1,050 17,082 47 1,050 17,129 921 2016 2013 8100 Precinct Line Road Colorado Springs, CO — 800 14,756 1,980 1,026 16,510 3,610 2013 2001 2105 University Park Boulevard Colts Neck, NJ — 780 14,733 1,759 1,092 16,180 3,628 2010 2002 3 Meridian Circle Concord, NH — 720 21,164 852 789 21,947 5,450 2011 2001 300 Pleasant Street Coquitlam, BC 9,139 3,047 24,567 775 3,098 25,291 6,583 2013 1990 1142 Dufferin Street Costa Mesa, CA — 2,050 19,969 1,404 2,050 21,373 5,647 2011 1965 350 West Bay St Crystal Lake, IL — 875 12,461 1,482 971 13,847 3,480 2013 2001 751 E Terra Cotta Avenue Dallas, TX — 6,330 114,794 1,613 6,330 116,407 13,498 2015 2013 3535 N Hall Street Danvers, MA — 1,120 14,557 1,505 1,145 16,037 4,429 2011 2000 1 Veronica Drive Danvers, MA — 2,203 28,761 342 2,257 29,049 4,487 2015 1997 9 Summer Street Davenport, IA — 1,403 35,893 4,269 1,480 40,085 10,506 2006 2009 4500 Elmore Ave. Decatur, GA — 1,946 26,575 2,504 1,946 29,079 6,609 2013 1998 920 Clairemont Avenue Denver, CO — 2,910 35,838 1,827 2,971 37,604 9,558 2012 2007 8101 E Mississippi Avenue Dix Hills, NY — 3,808 39,014 1,861 3,947 40,736 8,624 2013 2003 337 Deer Park Road Dollard-Des-Ormeaux, QC — 1,957 14,431 538 2,039 14,887 4,786 2013 2008 4377 St. Jean Blvd Dresher, PA — 1,900 10,664 1,151 1,914 11,801 3,660 2013 2006 1650 Susquehanna Road Dublin, OH — 1,680 43,423 6,837 1,850 50,090 14,301 2010 1990 6470 Post Rd Dublin, OH — 1,169 25,345 47 1,169 25,392 2,232 2016 2015 4175 Stoneridge Lane East Haven, CT — 2,660 35,533 3,458 2,685 38,966 12,649 2011 2000 111 South Shore Drive East Meadow, NY — 69 45,991 1,471 124 47,407 9,848 2013 2002 1555 Glen Curtiss Boulevard East Setauket, NY — 4,920 37,354 1,647 4,975 38,946 8,143 2013 2002 1 Sunrise Drive Eastbourne, UK — 4,145 33,744 1,554 4,298 35,145 7,685 2013 2008 6 Upper Kings Drive Edgbaston, UK — 2,720 13,969 722 2,812 14,599 1,490 2014 2015 Pershore Road Edgewater, NJ — 4,561 25,047 1,518 4,564 26,562 5,889 2013 2000 351 River Road Edison, NJ — 1,892 32,314 2,249 1,905 34,550 9,486 2013 1996 1801 Oak Tree Road Edmonds, WA — 1,650 24,449 4,823 1,672 29,250 3,548 2015 1976 21500 72nd Avenue West Edmonton, AB 8,239 1,589 29,819 1,093 1,632 30,869 6,909 2013 1999 103 Rabbit Hill Court NW Edmonton, AB 10,728 2,063 37,293 1,514 2,094 38,776 10,602 2013 1968 10015 103rd Avenue NW Encinitas, CA — 1,460 7,721 2,662 1,460 10,383 4,496 2000 1988 335 Saxony Rd. Encino, CA — 5,040 46,255 2,211 5,040 48,466 11,067 2012 2003 15451 Ventura Boulevard (Dollars in thousands) Initial Cost to Company Gross Amount at Which Carried at Close of Period Description Encumbrances Land Building &amp; Improvements Cost Capitalized Subsequent to Acquisition Land Building &amp; Improvements Accumulated Depreciation (1) Year Acquired Year Built Address Seniors Housing Operating: Englishtown, NJ — 690 12,520 1,873 834 14,249 3,230 2010 1997 49 Lasatta Ave Escondido, CA — 1,520 24,024 1,323 1,520 25,347 6,708 2011 1987 1500 Borden Rd Esher, UK — 5,783 48,361 2,365 5,999 50,510 9,941 2013 2006 42 Copsem Lane Fairfax, VA — 19 2,678 312 53 2,956 941 2013 1991 9207 Arlington Boulevard Fairfield, NJ — 3,120 43,868 1,373 3,175 45,186 9,629 2013 1998 47 Greenbrook Road Fairfield, CA — 1,460 14,040 1,565 1,460 15,605 6,635 2002 1998 3350 Cherry Hills St. Fareham, UK — 3,408 17,970 1,077 3,536 18,919 2,887 2014 2012 Redlands Lane Flossmoor, IL — 1,292 9,496 1,835 1,339 11,284 3,068 2013 2000 19715 Governors Highway Folsom, CA — 1,490 32,754 84 1,490 32,838 4,420 2015 2014 1574 Creekside Drive Fort Worth, TX — 1,740 19,799 1,089 1,740 20,888 2,265 2016 2014 7001 Bryant Irvin Road Franklin, MA — 2,430 30,597 2,564 2,467 33,124 6,623 2013 1999 4 Forge Hill Road Fremont, CA — 3,400 25,300 3,331 3,456 28,575 10,193 2005 1987 2860 Country Dr. Frome, UK — 2,720 14,813 832 2,812 15,553 2,122 2014 2012 Welshmill Lane Fullerton, CA — 1,964 19,989 883 1,998 20,838 4,718 2013 2008 2226 North Euclid Street Gahanna, OH — 772 11,214 1,609 787 12,808 2,765 2013 1998 775 East Johnstown Road Gilbert, AZ 15,436 2,160 28,246 1,429 2,176 29,659 8,274 2013 2008 580 S. Gilbert Road Gilroy, CA — 760 13,880 24,966 1,588 38,018 11,161 2006 2007 7610 Isabella Way Glen Cove, NY — 4,594 35,236 1,877 4,643 37,064 9,193 2013 1998 39 Forest Avenue Glenview, IL — 2,090 69,288 3,353 2,090 72,641 15,745 2012 2001 2200 Golf Road Golden Valley, MN — 1,520 33,513 1,383 1,602 34,814 7,025 2013 2005 4950 Olson Memorial Highway Granbury, TX — 2,040 30,670 651 2,040 31,321 6,325 2011 2009 100 Watermark Boulevard Greenville, SC — 310 4,750 36 310 4,786 1,927 2004 1997 23 Southpointe Dr. Grimsby, ON — 636 5,617 271 649 5,875 990 2015 1991 84 Main Street East Grosse Pointe Woods, MI — 950 13,662 611 950 14,273 2,835 2013 2006 1850 Vernier Road Grosse Pointe Woods, MI — 1,430 31,777 1,118 1,435 32,890 6,544 2013 2005 21260 Mack Avenue Grove City, OH 36,420 3,575 85,764 1,420 3,575 87,184 15 2018 2017 3717 Orders Road Guelph, ON 3,985 1,190 7,597 407 1,224 7,970 1,551 2015 1978 165 Cole Road Guildford, UK — 5,361 56,494 2,457 5,542 58,770 11,811 2013 2006 Astolat Way, Peasmarsh Gurnee, IL — 890 27,931 2,110 935 29,996 5,768 2013 2002 500 North Hunt Club Road Haddonfield, NJ — 520 16,363 22 527 16,378 1,796 2011 2015 132 Warwick Road Hamden, CT — 1,460 24,093 1,912 1,493 25,972 7,593 2011 1999 35 Hamden Hills Drive Hampshire, UK — 4,172 26,035 1,185 4,322 27,070 5,857 2013 2006 22-26 Church Road Haverford, PA — 1,880 33,993 1,305 1,885 35,293 7,263 2010 2000 731 Old Buck Lane Haverhill, MA — 1,720 50,046 1,165 1,729 51,202 7,876 2015 1997 254 Amesbury Road Henderson, NV — 880 29,809 994 897 30,786 6,451 2011 2009 1935 Paseo Verde Parkway Henderson, NV — 1,190 11,600 968 1,253 12,505 3,765 2013 2008 1555 West Horizon Ridge Parkway High Wycombe, UK — 3,567 13,422 — 3,567 13,422 622 2015 2017 The Row Lane End Highland Park, IL — 2,250 25,313 1,378 2,265 26,676 6,466 2013 2005 1601 Green Bay Road Hingham, MA — 1,440 32,292 269 1,444 32,557 4,511 2015 2012 1 Sgt. William B Terry Drive Holbrook, NY — 3,957 35,337 1,819 4,021 37,092 7,637 2013 2001 320 Patchogue Holbrook Road Horley, UK — 2,332 12,144 776 2,418 12,834 2,253 2014 2014 Court Lodge Road Houston, TX — 3,830 55,674 6,995 3,830 62,669 15,150 2012 1998 2929 West Holcombe Boulevard Houston, TX — 1,750 15,603 1,531 1,750 17,134 1,328 2016 2014 10120 Louetta Road (Dollars in thousands) Initial Cost to Company Gross Amount at Which Carried at Close of Period Description Encumbrances Land Building &amp; Improvements Cost Capitalized Subsequent to Acquisition Land Building &amp; Improvements Accumulated Depreciation (1) Year Acquired Year Built Address Seniors Housing Operating: Houston, TX — 960 16,151 — 960 16,151 7,703 2011 1995 10225 Cypresswood Dr Howell, NJ 8,493 1,066 21,577 936 1,077 22,502 4,782 2010 2007 100 Meridian Place Huntington Beach, CA — 3,808 31,172 2,573 3,886 33,667 8,390 2013 2004 7401 Yorktown Avenue Hutchinson, KS — 600 10,590 324 604 10,910 3,986 2004 1997 2416 Brentwood Irving, TX — 1,030 6,823 1,332 1,030 8,155 2,320 2007 1999 8855 West Valley Ranch Parkway Johns Creek, GA — 1,580 23,285 827 1,588 24,104 5,111 2013 2009 11405 Medlock Bridge Road Kanata, ON — 1,689 28,670 87 1,663 28,783 6,073 2012 2005 70 Stonehaven Drive Kansas City, MO — 1,820 34,898 5,057 1,856 39,919 11,822 2010 1980 12100 Wornall Road Kansas City, MO 5,265 1,930 39,997 4,923 1,963 44,887 13,359 2010 1986 6500 North Cosby Ave Kansas City, MO — 541 23,962 274 548 24,229 3,142 2015 2014 6460 North Cosby Avenue Kelowna, BC 5,190 2,688 13,647 1,125 2,739 14,721 3,777 2013 1999 863 Leon Avenue Kennebunk, ME — 2,700 30,204 5,353 3,200 35,057 12,239 2013 2006 One Huntington Common Drive Kennett Square, PA — 1,050 22,946 356 1,092 23,260 4,837 2010 2008 301 Victoria Gardens Dr. Kingston, ON 4,202 1,030 11,416 844 1,060 12,230 1,768 2015 1983 181 Ontario Street Kingwood, TX — 480 9,777 1,096 480 10,873 2,698 2011 1999 22955 Eastex Freeway Kingwood, TX — 1,683 24,207 2,465 1,683 26,672 2,493 2017 2012 24025 Kingwood Place Kirkland, WA 24,600 3,450 38,709 1,204 3,523 39,840 8,936 2011 2009 14 Main Street South Kitchener, ON 1,327 708 2,744 111 650 2,913 764 2013 1979 164 - 168 Ferfus Avenue Kitchener, ON 4,293 1,130 9,939 417 1,163 10,323 2,398 2013 1988 20 Fieldgate Street Kitchener, ON 3,271 1,093 7,327 346 1,112 7,654 2,201 2013 1964 290 Queen Street South Kitchener, ON 12,164 1,341 13,939 2,763 1,324 16,719 3,178 2016 2003 1250 Weber Street E La Palma, CA — 2,950 16,591 1,313 2,973 17,881 3,857 2013 2003 5321 La Palma Avenue Lafayette Hill, PA — 1,750 11,848 2,311 1,867 14,042 3,981 2013 1998 429 Ridge Pike Laguna Hills, CA — 12,820 75,926 17,135 12,820 93,061 12,877 2016 1988 24903 Moulton Parkway Laguna Woods, CA — 11,280 76,485 12,253 11,280 88,738 12,298 2016 1987 24441 Calle Sonora Laguna Woods, CA — 9,150 57,842 8,919 9,150 66,761 9,651 2016 1986 24962 Calle Aragon Lake Zurich, IL — 1,470 9,830 3,002 1,470 12,832 4,506 2011 2007 550 America Court Lancaster, CA — 700 15,295 781 712 16,064 4,731 2010 1999 43051 15th St. West Laval, QC 21,982 2,105 32,161 3,051 2,105 35,212 721 2018 2005 269, boulevard Ste. Rose Laval, QC 4,283 2,383 5,968 550 2,383 6,518 136 2018 1989 263, boulevard Ste. Rose Lawrenceville, GA — 1,500 29,003 741 1,529 29,715 6,432 2013 2008 1375 Webb Gin House Road Leatherhead, UK — 4,682 17,835 — 4,682 17,835 718 2015 2017 Rectory Lane Lecanto, FL — 200 6,900 371 200 7,271 2,705 2004 1986 2341 W. Norvell Bryant Hwy. Lenexa, KS — 826 26,251 1,285 922 27,440 6,432 2013 2006 15055 West 87th Street Parkway Leominster, MA — 944 23,164 688 995 23,801 3,687 2015 1999 1160 Main Street Lincroft, NJ — 9 19,958 1,706 79 21,594 4,667 2013 2002 734 Newman Springs Road Linwood, NJ — 800 21,984 1,168 861 23,091 5,012 2010 1997 432 Central Ave Litchfield, CT — 1,240 17,908 11,060 1,258 28,950 4,862 2010 1998 19 Constitution Way Little Neck, NY — 3,350 38,461 1,421 3,358 39,874 8,411 2010 2000 55-15 Little Neck Pkwy. Livingston, NJ — 8,000 44,424 160 8,000 44,584 2,119 2015 2017 369 E Mt Pleasant Avenue Lombard, IL 15,975 2,130 59,943 1,474 2,147 61,400 12,455 2013 2009 2210 Fountain Square Dr London, UK — 3,121 10,027 934 3,231 10,851 1,465 2014 2012 71 Hatch Lane London, UK — 7,691 16,797 — 7,691 16,797 1,007 2015 2016 6 Victoria Drive (Dollars in thousands) Initial Cost to Company Gross Amount at Which Carried at Close of Period Description Encumbrances Land Building &amp; Improvements Cost Capitalized Subsequent to Acquisition Land Building &amp; Improvements Accumulated Depreciation (1) Year Acquired Year Built Address Seniors Housing Operating: London, ON 34 987 8,228 628 1,030 8,813 1,477 2015 1989 760 Horizon Drive London, ON 11,009 1,969 16,985 1,214 1,998 18,170 3,022 2015 1953 1486 Richmond Street North London, ON — 1,445 13,631 953 1,579 14,450 2,131 2015 1950 81 Grand Avenue Longueuil, QC 9,064 3,992 23,711 1,778 4,102 25,379 4,144 2015 1989 70 Rue Levis Los Angeles, CA — — 11,430 1,951 — 13,381 3,690 2008 1971 330 North Hayworth Avenue Los Angeles, CA 60,018 — 114,438 2,355 — 116,793 28,628 2011 2009 10475 Wilshire Boulevard Los Angeles, CA — 3,540 19,007 2,583 3,540 21,590 4,919 2012 2001 2051 N. Highland Avenue Los Angeles, CA — — 28,050 3,370 — 31,420 3,286 2016 2006 4061 Grand View Boulevard Louisville, KY — 2,420 20,816 1,863 2,420 22,679 5,317 2012 1999 4600 Bowling Boulevard Louisville, KY 10,562 1,600 20,326 774 1,600 21,100 4,926 2013 2010 6700 Overlook Drive Lynnfield, MA — 3,165 45,200 2,580 3,507 47,438 10,225 2013 2006 55 Salem Street Mahwah, NJ — 1,605 27,249 17 1,605 27,266 2,539 2012 2015 15 Edison Road Malvern, PA — 1,651 17,194 2,128 1,739 19,234 5,499 2013 1998 324 Lancaster Avenue Mansfield, MA — 3,320 57,011 8,714 3,486 65,559 17,826 2011 1998 25 Cobb Street Manteca, CA — 1,300 12,125 1,648 1,312 13,761 5,447 2005 1986 430 N. Union Rd. Maple Ridge, BC 8,159 2,875 11,922 321 2,943 12,175 1,489 2015 2009 12241 224th Street Marieville, QC 6,198 1,278 12,113 117 1,302 12,206 1,691 2015 2002 425 rue Claude de Ramezay Markham, ON 36,530 3,727 48,939 1,429 3,825 50,270 13,999 2013 1981 7700 Bayview Avenue Marlboro, NJ — 2,222 14,888 1,395 2,250 16,255 3,791 2013 2002 3A South Main Street Medicine Hat, AB 10,262 1,432 14,141 48 1,460 14,161 2,923 2015 1999 223 Park Meadows Drive SE Melbourne, FL — 7,070 48,257 31,652 7,070 79,909 19,642 2007 2009 7300 Watersong Lane Melville, NY — 4,280 73,283 4,916 4,313 78,166 15,980 2010 2001 70 Pinelawn Rd Memphis, TN — 1,800 17,744 1,919 1,800 19,663 5,597 2012 1999 6605 Quail Hollow Road Meriden, CT — 1,500 14,874 1,429 1,542 16,261 5,727 2011 2001 511 Kensington Avenue Metairie, LA 12,521 725 27,708 778 725 28,486 5,596 2013 2009 3732 West Esplanade Ave. S Middletown, CT — 1,430 24,242 1,986 1,460 26,198 7,799 2011 1999 645 Saybrook Road Milford, CT — 3,210 17,364 2,328 3,233 19,669 6,536 2011 1999 77 Plains Road Mill Creek, WA — 10,150 60,274 1,320 10,179 61,565 18,700 2010 1998 14905 Bothell-Everett Hwy Milton, ON 13,723 4,542 25,321 1,962 4,627 27,198 3,433 2015 2012 611 Farmstead Drive Minnetonka, MN — 2,080 24,360 2,571 2,450 26,561 6,303 2012 1999 500 Carlson Parkway Minnetonka, MN — 920 29,344 1,161 964 30,461 5,900 2013 2006 18605 Old Excelsior Blvd. Mission Viejo, CA 13,850 6,600 52,118 7,758 6,600 59,876 7,475 2016 1998 27783 Center Drive Mississauga, ON 8,358 1,602 17,996 621 1,626 18,593 4,140 2013 1984 1130 Bough Beeches Boulevard Mississauga, ON 2,816 873 4,655 232 887 4,873 1,147 2013 1978 3051 Constitution Boulevard Mississauga, ON 26,718 3,649 35,137 1,441 3,723 36,504 8,161 2015 1988 1490 Rathburn Road East Mississauga, ON 5,916 2,548 15,158 1,751 2,589 16,868 3,177 2015 1989 85 King Street East Missoula, MT — 550 7,490 437 550 7,927 2,767 2005 1998 3620 American Way Mobberley, UK — 5,146 26,665 1,834 5,340 28,305 7,514 2013 2007 Barclay Park, Hall Lane Monterey, CA — 6,440 29,101 1,549 6,440 30,650 6,486 2013 2009 1110 Cass St. Montgomery, MD — 6,482 83,642 10,924 6,482 94,566 3,480 2018 1992 3701 International Dr Montgomery Village, MD — 3,530 18,246 6,745 4,279 24,242 9,021 2013 1993 19310 Club House Road Montreal-Nord, QC 11,740 4,407 23,719 2,992 4,407 26,711 511 2018 1988 6700, boulevard Gouin Est (Dollars in thousands) Initial Cost to Company Gross Amount at Which Carried at Close of Period Description Encumbrances Land Building &amp; Improvements Cost Capitalized Subsequent to Acquisition Land Building &amp; Improvements Accumulated Depreciation (1) Year Acquired Year Built Address Seniors Housing Operating: Moorestown, NJ — 2,060 51,628 1,982 2,083 53,587 11,069 2010 2000 1205 N. Church St Moose Jaw, SK 2,076 582 12,973 906 590 13,871 3,039 2013 2001 425 4th Avenue NW Murphy, TX — 1,950 19,182 805 1,950 19,987 1,781 2015 2012 304 West FM 544 Naperville, IL — 1,550 12,237 2,433 1,550 14,670 3,760 2012 2013 1936 Brookdale Road Naperville, IL — 1,540 28,204 1,392 1,573 29,563 6,517 2013 2002 535 West Ogden Avenue Naples, FL 56,105 8,989 119,398 5,055 9,088 124,354 22,444 2015 2000 4800 Aston Gardens Way Nashua, NH — 1,264 43,026 1,373 1,264 44,399 5,491 2015 1999 674 West Hollis Street Nashville, TN — 3,900 35,788 2,848 3,900 38,636 10,313 2012 1999 4206 Stammer Place Needham, MA — 1,240 32,992 1,322 1,240 34,314 2,853 2016 2011 880 Greendale Avenue Nepean, ON 5,387 1,575 5,770 528 1,613 6,260 1,447 2015 1988 1 Mill Hill Road New Braunfels, TX — 1,200 19,800 10,352 2,729 28,623 4,906 2011 2009 2294 East Common Street Newark, DE — 560 21,220 1,569 560 22,789 8,065 2004 1998 200 E. Village Rd. Newbury, UK — 2,850 12,796 672 2,946 13,372 810 2015 2016 370 London Road Newburyport, MA — 1,750 29,187 1,194 1,750 30,381 2,656 2016 2015 4 Wallace Bashaw Junior Way Newmarket, UK — 4,071 11,902 1,190 4,228 12,935 2,005 2014 2011 Jeddah Way Newton, MA — 2,250 43,614 1,253 2,263 44,854 11,966 2011 1996 2300 Washington Street Newton, MA 14,881 2,500 30,681 3,183 2,574 33,790 9,409 2011 1996 280 Newtonville Avenue Newton, MA — 3,360 25,099 1,820 3,385 26,894 8,053 2011 1994 430 Centre Street Newtown Square, PA — 1,930 14,420 1,161 1,946 15,565 4,577 2013 2004 333 S. Newtown Street Rd. Niagara Falls, ON 6,335 1,225 7,963 466 1,242 8,412 1,457 2015 1991 7860 Lundy's Lane North Andover, MA — 1,960 34,976 2,116 2,111 36,941 10,087 2011 1995 700 Chickering Road North Chelmsford, MA — 880 18,478 999 951 19,406 5,126 2011 1998 2 Technology Drive North Dartmouth, MA — 1,700 35,337 1,723 1,700 37,060 3,374 2016 1997 239 Cross Road North Tustin, CA — 2,880 18,059 891 2,975 18,855 3,564 2013 2000 12291 Newport Avenue Oak Park, IL — 1,250 40,383 1,749 1,250 42,132 9,526 2012 2004 1035 Madison Street Oakland, CA — 3,877 47,508 3,252 4,036 50,601 10,954 2013 1999 11889 Skyline Boulevard Oakton, VA — 2,250 37,576 2,218 2,378 39,666 8,352 2013 1997 2863 Hunter Mill Road Oakville, ON 5,499 1,252 7,382 373 1,278 7,729 1,795 2013 1982 289 and 299 Randall Street Oakville, ON 9,164 2,134 29,963 1,107 2,165 31,039 7,349 2013 1994 25 Lakeshore Road West Oakville, ON 4,797 1,271 13,754 606 1,289 14,342 2,929 2013 1988 345 Church Street Oceanside, CA — 2,160 18,352 4,094 2,243 22,363 6,097 2011 2005 3500 Lake Boulevard Ogden, UT — 360 6,700 731 360 7,431 2,689 2004 1998 1340 N. Washington Blv. Okotoks, AB 17,892 714 20,943 557 728 21,486 3,640 2015 2010 51 Riverside Gate Oshawa, ON 6,547 841 7,570 458 884 7,985 1,834 2013 1991 649 King Street East Ottawa, ON 9,469 1,341 15,425 1,439 1,396 16,809 2,176 2015 2001 110 Berrigan Drive Ottawa, ON 17,808 3,454 23,309 1,351 3,559 24,555 6,617 2015 1966 2370 Carling Avenue Ottawa, ON 20,414 4,256 39,141 — 4,256 39,141 5,917 2015 2005 751 Peter Morand Crescent Ottawa, ON 7,070 2,103 18,421 3,150 2,180 21,494 3,096 2015 1989 1 Eaton Street Ottawa, ON 13,444 2,963 26,424 1,880 3,041 28,226 3,647 2015 2008 691 Valin Street Ottawa, ON 10,161 1,561 18,170 1,336 1,647 19,420 2,412 2015 2006 22 Barnstone Drive Ottawa, ON 13,568 3,403 31,090 1,941 3,467 32,967 4,134 2015 2009 990 Hunt Club Road Ottawa, ON 17,204 3,411 28,335 4,152 3,502 32,396 5,257 2015 2009 2 Valley Stream Drive Ottawa, ON 2,765 724 4,710 231 735 4,930 1,171 2013 1995 1345 Ogilvie Road (Dollars in thousands) Initial Cost to Company Gross Amount at Which Carried at Close of Period Description Encumbrances Land Building &amp; Improvements Cost Capitalized Subsequent to Acquisition Land Building &amp; Improvements Accumulated Depreciation (1) Year Acquired Year Built Address Seniors Housing Operating: Ottawa, ON 2,012 818 2,165 1,192 691 3,484 888 2013 1993 370 Kennedy Lane Ottawa, ON 9,559 2,809 27,299 1,253 2,880 28,481 7,177 2013 1998 43 Aylmer Avenue Ottawa, ON 4,441 1,156 9,758 481 1,227 10,168 2,151 2013 1998 1351 Hunt Club Road Ottawa, ON 5,778 746 7,800 541 763 8,324 1,805 2013 1999 140 Darlington Private Ottawa, ON 8,729 1,176 12,764 778 1,231 13,487 1,876 2015 1987 10 Vaughan Street Outremont, QC 17,544 6,746 45,981 5,133 6,746 51,114 1,007 2018 1976 1000, avenue Rockland Palo Alto, CA — — 39,639 3,055 24 42,670 8,872 2013 2007 2701 El Camino Real Paramus, NJ — 2,840 35,728 1,729 2,947 37,350 7,659 2013 1998 567 Paramus Road Parkland, FL 55,694 4,880 111,481 4,087 4,904 115,544 20,538 2015 2000 5999 University Drive Paso Robles, CA — 1,770 8,630 707 1,770 9,337 4,032 2002 1998 1919 Creston Rd. Peabody, MA 6,012 2,250 16,071 1,099 2,324 17,096 2,858 2013 1994 73 Margin Street Pembroke, ON — 1,931 9,427 433 1,901 9,890 2,011 2012 1999 1111 Pembroke Street West Pennington, NJ — 1,380 27,620 1,115 1,491 28,624 5,562 2011 2000 143 West Franklin Avenue Peoria, AZ — 766 21,796 1,635 766 23,431 1,482 2018 2014 13391 N 94th Drive Pittsburgh, PA — 1,580 18,017 925 1,587 18,935 4,437 2013 2009 900 Lincoln Club Dr. Placentia, CA — 8,480 17,076 5,087 8,480 22,163 3,576 2016 1987 1180 N Bradford Avenue Plainview, NY — 3,066 19,901 1,018 3,182 20,803 4,124 2013 2001 1231 Old Country Road Plano, TX — 3,120 59,950 3,124 3,173 63,021 16,579 2013 2006 4800 West Parker Road Plano, TX — 1,750 15,390 1,954 1,750 17,344 1,626 2016 2014 3690 Mapleshade Lane Playa Vista, CA — 1,580 40,531 1,636 1,605 42,142 8,978 2013 2006 5555 Playa Vista Drive Plymouth, MA — 1,444 34,951 1,122 1,453 36,064 5,093 2015 1998 157 South Street Plymouth, MA 13,169 2,550 35,055 2,256 2,550 37,311 3,895 2016 1970 60 Stafford Hill Port Perry, ON 11,989 3,685 26,788 2,365 3,747 29,091 3,509 2015 2009 15987 Simcoe Street Port St. Lucie, FL — 8,700 47,230 20,478 8,700 67,708 15,304 2008 2010 10685 SW Stony Creek Way Princeton, NJ — 1,730 30,888 1,839 1,810 32,647 6,494 2011 2001 155 Raymond Road Purley, UK — 7,365 35,161 2,104 7,625 37,005 8,905 2012 2005 21 Russell Hill Road Quebec City, QC 8,495 2,420 21,977 1,767 2,420 23,744 466 2018 2000 795, rue Alain Quebec City, QC 12,067 3,300 28,325 2,207 3,300 30,532 605 2018 1987 650 and 700, avenue Murray Queensbury, NY — 1,260 21,744 1,014 1,264 22,754 3,140 2015 1999 27 Woodvale Road Quincy, MA — 1,350 12,584 981 1,428 13,487 4,083 2011 1998 2003 Falls Boulevard Rancho Cucamonga, CA — 1,480 10,055 1,848 2,073 11,310 2,978 2013 2001 9519 Baseline Road Rancho Palos Verdes, CA — 5,450 60,034 2,453 5,450 62,487 14,179 2012 2004 5701 Crestridge Road Randolph, NJ — 1,540 46,934 1,379 1,619 48,234 9,841 2013 2006 648 Route 10 West Red Deer, AB 12,026 1,247 19,283 592 1,273 19,849 3,093 2015 2004 3100 - 22 Street Red Deer, AB 14,153 1,199 22,339 632 1,219 22,951 3,655 2015 2004 10 Inglewood Drive Redondo Beach, CA — — 9,557 913 — 10,470 6,436 2011 1957 514 North Prospect Ave Regina, SK 6,224 1,485 21,148 638 1,525 21,746 5,280 2013 1999 3651 Albert Street Regina, SK 6,158 1,244 21,036 716 1,267 21,729 4,579 2013 2004 3105 Hillsdale Street Regina, SK 15,076 1,539 24,053 2,617 1,579 26,630 3,750 2015 1992 1801 McIntyre Street Rehoboth Beach, DE — 960 24,248 8,847 993 33,062 6,077 2010 1999 36101 Seaside Blvd Renton, WA 20,790 3,080 51,824 1,999 3,124 53,779 11,898 2011 2007 104 Burnett Avenue South Ridgefield, CT — 3,100 80,614 5,250 3,152 85,812 13,614 2015 1998 640 Danbury Road (Dollars in thousands) Initial Cost to Company Gross Amount at Which Carried at Close of Period Description Encumbrances Land Building &amp; Improvements Cost Capitalized Subsequent to Acquisition Land Building &amp; Improvements Accumulated Depreciation (1) Year Acquired Year Built Address Seniors Housing Operating: Riviere-du-Loup, QC 2,892 592 7,601 761 590 8,364 1,150 2015 1956 35 des Cedres Riviere-du-Loup, QC 11,905 1,454 16,848 3,500 1,563 20,239 3,453 2015 1993 230-235 rue Des Chenes Rocky Hill, CT — 1,090 6,710 1,534 1,090 8,244 3,089 2003 1996 60 Cold Spring Rd. Rocky Hill, CT — 810 16,351 833 926 17,068 4,679 2011 2000 1160 Elm Street Rohnert Park, CA — 6,500 18,700 2,205 6,556 20,849 7,644 2005 1986 4855 Snyder Lane Romeoville, IL — 854 12,646 61,135 6,197 68,438 16,480 2006 2010 605 S Edward Dr. Roseville, MN — 1,540 35,877 1,053 1,607 36,863 7,263 2013 2002 2555 Snelling Avenue, North Roseville, CA — 3,300 41,652 6,273 3,300 47,925 6,003 2016 2000 5161 Foothills Boulevard Sacramento, CA — 940 14,781 314 952 15,083 4,097 2010 1978 6350 Riverside Blvd Sacramento, CA — 1,300 23,394 1,402 1,369 24,727 5,105 2013 2004 345 Munroe Street Saint-Lambert, QC 33,431 10,259 61,903 366 10,499 62,029 12,901 2015 1989 1705 Avenue Victoria Salem, NH — 980 32,721 4,326 1,054 36,973 8,805 2011 2000 242 Main Street Salinas, CA — 5,110 41,424 7,694 5,110 49,118 7,379 2016 1990 1320 Padre Drive Salisbury, UK — 2,720 15,269 719 2,812 15,896 2,011 2014 2013 Shapland Close Salt Lake City, UT — 1,360 19,691 1,601 1,360 21,292 6,988 2011 1986 1430 E. 4500 S. San Angelo, TX — 260 8,800 459 266 9,253 3,349 2004 1997 2695 Valleyview Blvd. San Antonio, TX — 6,120 28,169 2,590 6,120 30,759 6,071 2010 2011 2702 Cembalo Blvd San Antonio, TX — 5,045 58,048 3,228 5,045 61,276 3,306 2017 2015 11300 Wild Pine San Diego, CA — 4,200 30,707 731 4,243 31,395 5,825 2011 2011 2567 Second Avenue San Diego, CA — 5,810 63,078 2,808 5,810 65,886 17,092 2012 2001 13075 Evening Creek Drive S San Diego, CA — 3,000 27,164 881 3,016 28,029 5,495 2013 2003 810 Turquoise Street San Francisco, CA — 5,920 91,639 12,609 </t>
  </si>
  <si>
    <t>Schedule IV - Mortgage Loans on Real Estate</t>
  </si>
  <si>
    <t>Mortgage Loans on Real Estate [Abstract]</t>
  </si>
  <si>
    <t>MORTGAGE LOANS ON REAL ESTATE</t>
  </si>
  <si>
    <t>Welltower Inc. Schedule IV - Mortgage Loans on Real Estate December 31, 2018 (in thousands) Location Segment Interest Rate Final Maturity Date Monthly Payment Terms Prior Liens Face Amount of Mortgages Carrying Amount of Mortgages Principal Amount of Loans Subject to Delinquent Principal or Interest First mortgages relating to 1 property located in: California Triple-net 8.11% 12/15/2020 $ — $ — $ 28,000 $ 9,247 $ — California Triple-net 7.95% 1/1/2022 1 — 131,100 53,172 — United Kingdom Triple-net 8.54% 12/14/2018 — — 2,678 1,284 — United Kingdom Triple-net 8.00% 8/24/2022 — — 11,041 6,638 — United Kingdom Triple-net 8.55% 7/1/2019 — — 14,600 14,599 — United Kingdom Triple-net 7.00% 3/15/2022 — — 26,748 20,283 — United Kingdom Triple-net 8.28% 7/6/2019 — — 19,131 19,131 — Oklahoma Triple-net 9.32% 11/1/2019 — — 11,610 11,595 — Pennsylvania Triple-net 8.47% 3/1/2022 — — 15,530 14,237 — Florida Triple-net 10.20% 6/23/2021 — — 17,100 17,385 — North Carolina Triple-net 7.60% 12/18/2023 — — 30,883 3,000 — Texas Outpatient medical 7.60% 1/19/2025 — — 3,740 3,733 — United Kingdom Triple-net 8.50% 12/31/2021 — — 19,104 6,505 — First mortgages relating to multiple properties: 4 properties in Texas Triple-net 7.95% 1/1/2022 1 — 106,218 65,162 Second mortgages relating to 1 property located in: Texas Triple-net 12.17% 5/1/2019 — 11,367 3,100 3,100 Totals $ 11,367 $ 440,583 $ 249,071 $ — Year Ended December 31, 2018 2017 2016 Reconciliation of mortgage loans: (in thousands) Balance at beginning of year $ 306,120 $ 485,735 $ 635,492 Additions: New mortgage loans 25,290 6,706 8,223 Draws on existing loans 36,458 58,224 92,815 Total Additions 61,748 64,930 101,038 Deductions: Collections of principal (116,905 ) (180,135 ) (191,134 ) Conversions to real property — — (45,044 ) Change in allowance for loan losses and charge-offs — (71,535 ) (3,053 ) Total deductions (116,905 ) (251,670 ) (239,231 ) Change in balance due to foreign currency translation (1,892 ) 7,125 (11,564 ) Balance at end of year $ 249,071 $ 306,120 $ 485,735</t>
  </si>
  <si>
    <t>Accounting Policies and Related Matters (Policies)</t>
  </si>
  <si>
    <t>Use of Estimates</t>
  </si>
  <si>
    <t>Use of EstimatesThe preparation of the consolidated financial statements in conformity with U.S. generally accepted accounting principles (“U.S. GAAP”) requires us to make estimates and assumptions that affect the amounts reported in the consolidated financial statements and accompanying notes. Actual results could differ from those estimates.</t>
  </si>
  <si>
    <t>Principles of Consolidation</t>
  </si>
  <si>
    <t>Principles of ConsolidationThe consolidated financial statements include the accounts of our wholly-owned subsidiaries and joint venture (“JV”) entities that we control, through voting rights or other means. All material intercompany transactions and balances have been eliminated in consolidation. At inception of JV transactions, we identify entities for which control is achieved through means other than voting rights (“variable interest entities” or “VIEs”) and determine which business enterprise is the primary beneficiary of its operations. A VIE is broadly defined as an entity where either (i) the equity investors as a group, if any, do not have a controlling financial interest, or (ii) the equity investment at risk is insufficient to finance that entity’s activities without additional subordinated financial support. We consolidate investments in VIEs when we are determined to be the primary beneficiary. Accounting Standards Codification Topic 810, Consolidations (“ASC 810”), requires enterprises to perform a qualitative approach to determining whether or not a VIE will need to be consolidated. This evaluation is based on an enterprise’s ability to direct and influence the activities of a VIE that most significantly impact that entity’s economic performance. For investments in JVs, U.S. GAAP may preclude consolidation by the sole general partner in certain circumstances based on the type of rights held by the limited partner(s).  We assess the limited partners’ rights and their impact on our consolidation conclusions, and we reassess if there is a change to the terms or in the exercisability of the rights of the limited partners, the sole general partner increases or decreases its ownership of limited partnership interests, or there is an increase or decrease in the number of outstanding limited partnership interests. We similarly evaluate the rights of managing members of limited liability companies.</t>
  </si>
  <si>
    <t>Revenue Recognition</t>
  </si>
  <si>
    <t xml:space="preserve">Revenue Recognition On January 1, 2018 we adopted Accounting Standards Update ("ASU") 2014-09, "Revenue from Contracts with Customers (ASC 606)," which is a comprehensive new revenue recognition model that requires revenue to be recognized in a manner to depict the transfer of goods or services to a customer at an amount that reflects the consideration expected to be received in exchange for those goods or services. We adopted ASC 606 using the modified retrospective method. We have evaluated our various revenue streams to identify whether they would be subject the provisions of ASC 606 and any differences in timing, measurement or presentation of revenue recognition. A significant source of our revenue is generated through leasing arrangements, which are specifically excluded from ASC 606. Substantially all of our operating leases contain escalating rent structures. Leases with fixed annual rental escalators are generally recognized on a straight-line basis over the initial lease period, subject to a collectability assessment. Rental income related to leases with contingent rental escalators is generally recorded based on the contractual cash rental payments due for the period. Leases in our outpatient medical portfolio typically include some form of operating expense reimbursement by the tenant. Certain payments made to operators are treated as lease incentives and amortized as a reduction of revenue over the lease term. </t>
  </si>
  <si>
    <t>Cash and Cash Equivalents</t>
  </si>
  <si>
    <t>Restricted Cash</t>
  </si>
  <si>
    <t>Restricted CashRestricted cash primarily consists of amounts held by lenders to provide future payments for real estate taxes, insurance, tenant and capital improvements, amounts held in escrow relating to transactions we are entitled to receive over a period of time as outlined in the escrow agreement and net proceeds from property sales that were executed as tax-deferred dispositions under Internal Revenue Code (“IRC”) section 1031.</t>
  </si>
  <si>
    <t>Deferred Loan Expenses</t>
  </si>
  <si>
    <t>Deferred Loan ExpensesDeferred loan expenses are costs incurred by us in connection with the issuance, assumption and amendments of debt arrangements. Deferred loan expenses related to debt instruments, excluding the primary unsecured credit facility, are recorded as a reduction of the related debt liability. Deferred loan expenses related to the primary unsecured credit facility are included in other assets. We amortize these costs over the term of the debt using the straight-line method, which approximates the effective interest method.</t>
  </si>
  <si>
    <t>Investments in Unconsolidated EntitiesInvestments in entities that we do not consolidate but have the ability to exercise significant influence over operating and financial policies are reported under the equity method of accounting. Under the equity method, our share of the investee’s earnings or losses is included in our consolidated results of operations. The initial carrying value of investments in unconsolidated entities is based on the amount paid to purchase the entity interest inclusive of transaction costs. To the extent that our cost basis is different from the basis reflected at the entity level, the basis difference is generally amortized over the lives of the related assets and liabilities, and such amortization is included in our share of equity in earnings of the entity. We evaluate our equity method investments for impairment based upon a comparison of the estimated fair value of the equity method investment to its carrying value. When we determine a decline in the estimated fair value of such an investment below its carrying value is other-than-temporary, an impairment is recorded.</t>
  </si>
  <si>
    <t>Marketable securities</t>
  </si>
  <si>
    <t>Equity Securities In 2016, the Financial Accounting Standards Board ("FASB") issued ASU 2016-01 "Financial Instruments - Overall: Recognition and Measurement of Financial Assets and Liabilities," which requires entities to measure their investments at fair value and recognize any changes in fair value in net income rather than through accumulated other comprehensive income. During the year ended December 31, 2018, we recognized a gain of $ 4,016,000 related to our equity securities in loss (gain) on derivatives and financial instruments, net on the Consolidated Statement of Comprehensive Income. There was no adjustment to accumulated other comprehensive income upon adoption at January 1, 2018 as accumulated losses of $18,294,000</t>
  </si>
  <si>
    <t>Redeemable Noncontrolling Interests</t>
  </si>
  <si>
    <t>Redeemable Noncontrolling Interests Certain noncontrolling interests are redeemable at fair value. Accordingly, we record the carrying amount of the noncontrolling interests at the greater of (i) the initial carrying amount, increased or decreased for the noncontrolling interest’s share of net income or loss and its share of other comprehensive income or loss, and dividends or (ii) the redemption value. If it is probable that the interests will be redeemed in the future, we accrete the carrying value to the redemption value over the period until expected redemption, currently a weighted-average period of approximately one year. In accordance with ASC 810, the redeemable noncontrolling interests are classified outside of permanent equity, as a mezzanine item, in the balance sheet. At December 31, 2018 , the current redemption value of redeemable noncontrolling interests exceeded the carrying value of $ 424,046,000 by $ 18,891,000 .</t>
  </si>
  <si>
    <t>Real Property Owned</t>
  </si>
  <si>
    <t>Real Property Owned On January 1, 2017, we adopted ASU 2017-01, Clarifying the Definition of a Business (“ASU 2017-01”) which narrows the FASB's definition of a business and provides a framework that gives entities a basis for making reasonable judgments about whether a transaction involves an asset or a business. ASU 2017-01 states that when substantially all of the fair value of the gross assets acquired is concentrated in a single identifiable asset or group of similar identifiable assets, the acquired asset is not a business. If this initial test is not met, an acquired asset cannot be considered a business unless it includes an input and a substantive process that together significantly contribute to the ability to create output. The primary differences between business combinations and asset acquisitions include recording the asset acquisition at relative fair value, capitalizing transaction costs, and the elimination of the measurement period in which to record adjustments to the transaction. We believe that substantially all our real estate acquisitions are considered asset acquisitions. We are applying ASU 2017-01 prospectively for acquisitions after January 1, 2017. Real property developed by us is recorded at cost, including the capitalization of construction period interest. Expenditures for repairs and maintenance are expensed as incurred. Regardless of whether an acquisition is considered an asset acquisition or a business combination, the cost of real property acquired, which represents substantially all of the purchase price, is allocated to net tangible and identifiable intangible assets based on their relative fair values. These properties are depreciated on a straight-line basis over their estimated useful lives which range from 15 to 40 years for buildings and 5 to 15 years for improvements. Tangible assets primarily consist of land, buildings and improvements, including those related to capital leases. We consider costs incurred in conjunction with re-leasing properties, including tenant improvements and lease commissions, to represent the acquisition of productive assets and, accordingly, such costs are reflected as investment activities in our consolidated statement of cash flows. The remaining purchase price is allocated among identifiable intangible assets primarily consisting of the above or below market component of in-place leases and the value associated with the presence of in-place leases. The value allocable to the above or below market component of the acquired in-place lease is determined based upon the present value (using a discount rate which reflects the risks associated with the acquired leases) of the difference between (i) the contractual amounts to be paid pursuant to the lease over its remaining term, and (ii) management’s estimate of the amounts that would be paid using fair market rates over the remaining term of the lease. The amounts allocated to above market leases are included in acquired lease intangibles and below market leases are included in other liabilities in the balance sheet and are amortized to rental income over the remaining terms of the respective leases or lease-up period. The total amount of other intangible assets acquired is further allocated to in-place lease values and customer relationship values for in-place tenants based on management’s evaluation of the specific characteristics of each tenant’s lease and our overall relationship with that respective tenant. Characteristics considered by management in allocating these values include the nature and extent of our existing business relationships with the tenant, growth prospects for developing new business with the tenant, the tenant’s credit quality and expectations of lease renewals, among other factors. The total amount of other intangible assets acquired is further allocated to in-place lease values for in-place residents with such value representing (i) value associated with lost revenue related to tenant reimbursable operating costs that would be incurred in an assumed re-leasing period, and (ii) value associated with lost rental revenue from existing leases during an assumed re-leasing period. This intangible asset will be amortized over the remaining life of the lease or the assumed re-leasing period.</t>
  </si>
  <si>
    <t>Capitalization of Construction Period Interest</t>
  </si>
  <si>
    <t>Capitalization of Construction Period InterestWe capitalize interest costs associated with funds used for the construction of properties owned directly by us. The amount capitalized is based upon the balance outstanding during the construction period using the rate of interest which approximates our company-wide cost of financing. Our interest expense reflected in the consolidated statements of comprehensive income has been reduced by the amounts capitalized.</t>
  </si>
  <si>
    <t>Gain on Real Estate Dispositions</t>
  </si>
  <si>
    <t>Gain on Real Estate Dispositions In 2017, the FASB issued ASU 2017-05, “Other Income – Gains and Losses from the Derecognition of Nonfinancial Assets (Subtopic 610-20): Clarifying the Scope of Asset Derecognition Guidance and Accounting for Partial Sales of Nonfinancial Assets.” The standard clarifies that a financial asset is within the scope of Subtopic 610-20 if it meets the definition of an in substance nonfinancial asset. The standard also defines the term "in substance nonfinancial asset" and clarifies that an entity should identify each distinct nonfinancial asset or in substance nonfinancial asset promised to a counterparty and derecognize each asset when a counterparty obtains control over it. We adopted Subtopic 610-20 using a modified retrospective approach on January 1, 2018 and it did not have a material impact on our consolidated financial statements.</t>
  </si>
  <si>
    <t>Real Estate Loans ReceivableReal estate loans receivable consist of mortgage loans and other real estate loans. Interest income on loans is recognized as earned based upon the principal amount outstanding subject to an evaluation of collectability risks. The loans are primarily collateralized by a first, second or third mortgage lien, a leasehold mortgage on, or an assignment of the partnership interest in, the related properties, corporate guaranties and/or personal guaranties.</t>
  </si>
  <si>
    <t>Allowance for Losses on Loans Receivable</t>
  </si>
  <si>
    <t>Allowance for Losses on Loans ReceivableThe allowance for losses on loans receivable is maintained at a level believed adequate to absorb potential losses in our loans receivable. The determination of the allowance is based on a quarterly evaluation of these loans, including general economic conditions and estimated collectability of loan payments. We evaluate the collectability of our loans receivable based on a combination of factors, including, but not limited to, delinquency status, historical loan charge-offs, financial strength of the borrower and guarantors, and value of the underlying collateral. If such factors indicate that there is greater risk of loan charge-offs, additional allowances or placement on non-accrual status may be required. A loan is impaired when, based on current information and events, it is probable that we will be unable to collect all amounts due as scheduled according to the contractual terms of the original loan agreement. Consistent with this definition, all loans on non-accrual are deemed impaired. To the extent circumstances improve and the risk of collectability is diminished, we will return these loans to income accrual status. While a loan is on non-accrual status, any cash receipts are applied against the outstanding principal balance. Any loans with collectability concerns are subjected to a projected payoff valuation. The valuation is based on the expected future cash flows and/or the estimated fair value of the underlying collateral. The valuation is compared to the outstanding balance to determine the reserve needed for each loan. We may base our valuation on a loan’s observable market price, if any, or the fair value of collateral, net of sales costs, if the repayment of the loan is expected to be provided solely by the collateral.</t>
  </si>
  <si>
    <t>GoodwillGoodwill is tested annually for impairment and is tested for impairment more frequently if events and circumstances indicate that the asset might be impaired. An impairment loss is recognized to the extent that the carrying amount, including goodwill, exceeds the reporting unit’s fair value and the implied fair value of goodwill is less than the carrying amount of that goodwill. We have not had any goodwill impairments.</t>
  </si>
  <si>
    <t>Fair Value of Derivative Instruments</t>
  </si>
  <si>
    <t>Federal Income Tax</t>
  </si>
  <si>
    <t>Federal Income TaxWe have elected to be treated as a REIT under the applicable provisions of the IRC, commencing with our first taxable year, and made no provision for U.S. federal income tax purposes prior to our acquisition of our taxable REIT subsidiaries (“TRSs”). As a result of these as well as subsequent acquisitions, we now record income tax expense or benefit with respect to certain of our entities that are taxed as TRSs under provisions similar to those applicable to regular corporations and not under the REIT provisions. We account for deferred income taxes using the asset and liability method and recognize deferred tax assets and liabilities for the expected future tax consequences of events that have been included in our consolidated financial statements or tax returns. Under this method, we determine deferred tax assets and liabilities based on the differences between the financial reporting and tax bases of assets and liabilities using enacted tax rates in effect for the year in which the differences are expected to reverse. Any increase or decrease in the deferred tax liability that results from a change in circumstances, and that causes a change in our judgment about expected future tax consequences of events, is included in the tax provision when such changes occur. Deferred income taxes also reflect the impact of operating loss and tax credit carryforwards. A valuation allowance is provided if we believe it is more likely than not that all or some portion of the deferred tax asset will not be realized. Any increase or decrease in the valuation allowance that results from a change in circumstances, and that causes a change in our judgment about the realizability of the related deferred tax asset, is included in the tax provision when such changes occur. See Note 18 for additional information.</t>
  </si>
  <si>
    <t>Foreign Currency</t>
  </si>
  <si>
    <t xml:space="preserve">Foreign CurrencyCertain of our subsidiaries’ functional currencies are the local currencies of their respective countries. We translate the results of operations of our foreign subsidiaries into U.S. Dollars using average rates of exchange in effect during the period, and we translate balance sheet accounts using exchange rates in effect at the end of the period. We record resulting currency translation adjustments in accumulated other comprehensive income, a component of stockholders’ equity, on our consolidated balance sheets. </t>
  </si>
  <si>
    <t>Earnings Per ShareBasic earnings per share is computed by dividing net income available to common stockholders by the weighted-average number of shares outstanding for the period adjusted for non-vested shares of restricted stock. The computation of diluted earnings per share is similar to basic earnings per share, except that the number of shares is increased to include the number of additional common shares that would have been outstanding if the potentially dilutive common shares had been issued.</t>
  </si>
  <si>
    <t>Reclassifications</t>
  </si>
  <si>
    <t>ReclassificationsCertain amounts in prior years have been reclassified to conform to current year presentation.</t>
  </si>
  <si>
    <t>New Accounting Standards</t>
  </si>
  <si>
    <t>New Accounting Standards During the year ended December 31, 2018 , we adopted the following additional accounting standard, which did not have a material impact on our consolidated financial statements: • In August 2017, the FASB issued ASU 2017-12, "Derivatives and Hedging: Targeted Improvements to Accounting for Hedging Activities," which expands and refines hedge accounting for both nonfinancial and financial risk components and aligns the recognition and presentation of the effects of the hedging instrument and the hedged item in the financial statements. It also includes certain targeted improvements to simplify the application of current guidance related to hedge accounting. The early adoption of this standard on April 1, 2018, did not result in a cumulative effect adjustment and all applicable changes for the company were prospectively made. Please refer to Note 11 of the consolidated financial statements for additional detail on this adoption. The following ASUs have been issued but not yet adopted: • In 2017 , the FASB issued ASU 2016-02, “Leases (codified under ASC 842),” which requires lessees to recognize assets and liabilities on their consolidated balance sheet related to the rights and obligations created by most leases, while continuing to recognize expenses on their consolidated statements of comprehensive income over the lease term. It will also require disclosures designed to give financial statement users information regarding amount, timing, and uncertainty of cash flows arising from leases. While we are currently evaluating the impact of this adoption, we believe it will likely have a material impact to our consolidated financial statements for the recognition of certain operating leases as right-of-use assets and lease liabilities where we are the lessee. Specifically, we believe the impact to our consolidated financial statements will primarily be attributable to the approximately 139 ground leases and various office and equipment leases which are currently accounted for under ASC 840, "Leases," as operating leases. Future lease payments under these leases total $1,138,046,000 . The FASB also issued ASU 2018-20 "Leases (Topic 842) - Narrow-scope Improvements for Lessors" in December 2018, which provides lessors the ability to make an accounting policy election not to evaluate whether certain sales taxes and other similar taxes imposed by a governmental authority on a specific lease revenue-producing transaction are the primary obligation of the lessor as owner of the underlying leased asset. A lessor that makes this election will exclude these taxes from the measurement of lease revenue and the associated expense. We expect to utilize the practical expedient in ASU 2018-20 as part of our adoption of this guidance. Upon adoption of ASU 2016-02, lessors are required to separately recognize and measure the lease component of a contract with a customer utilizing the provisions of ASC 842 and the non-lease components utilizing the provisions of ASC 606. To separately account for the components, transaction price is allocated based upon the estimated stand-alone selling prices of the components. Additionally, certain components of a contract which were previously included within the lease element and recognized in accordance with ASC 840 prior to the adoption of ASC 2016-02 (such as common area maintenance services, other basic services and executory costs), are recognized as non-lease components subject to the provisions of ASC 606 subsequent to the adoption of ASC 2016-02. Entities are required to recognize a cumulative effect adjustment to beginning retained earnings as of the initial application of ASU 2016-02 for changes to amounts recognized for these certain components for the transition from ASC 840 to ASC 606. The FASB issued ASU 2018-11, "Leases (Topic 842) Targeted Improvements" in July 2018, which provides lessors with a practical expedient, allowing them to not separate lease and non-lease components in a contract, and instead to account for as a single lease component, if certain criteria are met. This practical expedient causes an entity to assess whether a contract is predominantly lease or service-based and recognize the entire contract under the relevant accounting guidance (i.e., predominantly lease-based would be accounted for under ASC 842 and predominantly service-based would be accounted for under ASC 606). Entities that elect to utilize this practical expedient upon initial application of ASC 842 are required to apply to all new and existing transactions as of the initial application date with a cumulative effect adjustment to beginning retained earnings for any changes to amounts recognized related to existing transactions. For the year ended December 31, 2018, we recognized revenue for our Seniors Housing Operating segment in accordance with the provisions of ASC 840. Upon adoption of ASU 2016-02, we will elect the lessor practical expedient and will recognize the revenue for our Seniors Housing Operating segment based upon the predominant component, which we have determined to be the non-lease component, and therefore, will account for these contracts under ASC 606. After the adoption of ASU 2016-02, we expect the timing and pattern of revenue recognition will be substantially the same as that prior to the adoption of the standard. • In 2017</t>
  </si>
  <si>
    <t>We evaluate our business and make resource allocations on our three operating segments: Seniors Housing Operating, Triple-net and Outpatient Medical. Our seniors housing operating properties include assisted living, independent living/continuing care retirement communities, independent support living (Canada), care homes with and without nursing (U.K.), and combinations thereof that are owned and/or operated through RIDEA structures (see Note 18). Our triple-net properties include the property types described above as well as long-term/post-acute care. Under the Triple-net segment, we invest in seniors housing and health care real estate through acquisition and financing of primarily single tenant properties. Properties acquired are primarily leased under triple-net leases and we are not involved in the management of the property. Our outpatient medical properties include outpatient medical buildings which are typically leased to multiple tenants and generally require a certain level of property management by us. We evaluate performance based upon NOI of each segment. We define NOI as total revenues, including tenant reimbursements, less property operating expenses. We believe NOI provides investors relevant and useful information because it measures the operating performance of our properties at the property level on an unleveraged basis. We use NOI to make decisions about resource allocations and to assess the property level performance of our properties. Non-segment revenue consists mainly of interest income on certain non-real estate investments and other income. Non-segment assets consist of corporate assets including cash, deferred loan expenses and corporate offices and equipment among others. Non-property specific revenues and expenses are not allocated to individual segments in determining NOI.</t>
  </si>
  <si>
    <t>Real Property Acquisitions and Development (Tables)</t>
  </si>
  <si>
    <t>Schedule of Acquired Assets and Liabilities</t>
  </si>
  <si>
    <t xml:space="preserve">The following table presents the purchase price calculation and the allocation to assets acquired and liabilities assumed based upon their relative fair value: (In thousands) Land and land improvements $ 417,983 Buildings and improvements 2,253,451 Acquired lease intangibles 12,820 Real property held for sale 418,297 Cash and cash equivalents 381,913 Restricted cash 4,981 Receivables and other assets 1,354 Total assets acquired 3,490,799 Accrued expenses and other liabilities (13,199 ) Total liabilities assumed (13,199 ) Noncontrolling interests (512,741 ) Net assets acquired $ 2,964,859 </t>
  </si>
  <si>
    <t>Estimated Fair Value of Allocated Purchase Price of Asset and Liabilities</t>
  </si>
  <si>
    <t>The following is a summary of our Seniors Housing Operating real property investment activity for the periods presented (in thousands): Year Ended December 31, 2018 2017 2016 Land and land improvements $ 51,440 $ 42,525 $ 164,653 Buildings and improvements 621,731 428,777 1,518,472 Acquired lease intangibles 69,504 63,912 115,643 Receivables and other assets 1,492 3,959 2,462 Total assets acquired (1) 744,167 539,173 1,801,230 Secured debt (134,752 ) — (63,732 ) Accrued expenses and other liabilities (18,463 ) (46,301 ) (23,681 ) Total liabilities assumed (153,215 ) (46,301 ) (87,413 ) Noncontrolling interests (14,390 ) (4,701 ) (6,007 ) Non-cash acquisition related activity (2) — (67,633 ) (47,065 ) Cash disbursed for acquisitions 576,562 420,538 1,660,745 Construction in progress additions 82,621 84,874 157,845 Capitalized interest (3,190 ) (9,106 ) (5,793 ) Foreign currency translation 3,934 (6,830 ) (8,500 ) Cash disbursed for construction in progress 83,365 68,938 143,552 Capital improvements to existing properties 201,001 185,473 138,673 Total cash invested in real property, net of cash acquired $ 860,928 $ 674,949 $ 1,942,970 (1) Excludes $ 5,784,000 , $ 6,273,000 and $ 351,000 of cash and restricted cash acquired during the years ended December 31, 2018 , 2017 and 2016 , respectively. (2) For the year ended December 31, 2017 , includes $ 59,665,000 related to the acquisition of assets previously financed as investments in unconsolidated entities and $ 6,349,000 related to the acquisition of assets previously financed as real estate loans receivable. For the year ended December 31, 2016 , includes $ 43,372,000 related to the acquisition of assets previously financed as investments in unconsolidated entities. Triple-net Activity The following provides our purchase price allocations and other Triple-net real property investment activity for the periods presented (in thousands): Year Ended December 31, 2018 2017 2016 Land and land improvements $ 413,588 $ 33,416 $ 104,754 Buildings and improvements 2,242,884 248,459 418,633 Acquired lease intangibles 9,690 — 2,876 Real property held for sale 396,265 — — Receivables and other assets 1,354 — 551 Total assets acquired (1) 3,063,781 281,875 526,814 Accrued expenses and other liabilities (13,199 ) (21,236 ) (3,384 ) Total liabilities assumed (13,199 ) (21,236 ) (3,384 ) Noncontrolling interests (512,741 ) (7,275 ) (26,771 ) Non-cash acquisition related activity (2) — (54,901 ) (51,733 ) Cash disbursed for acquisitions 2,537,841 198,463 444,926 Construction in progress additions 55,558 120,797 181,084 Capitalized interest (2,238 ) (4,713 ) (8,729 ) Foreign currency translation 272 (610 ) (3,665 ) Cash disbursed for construction in progress 53,592 115,474 168,690 Capital improvements to existing properties 10,046 19,989 32,603 Total cash invested in real property, net of cash acquired $ 2,601,479 $ 333,926 $ 646,219 (1) Excludes $386,894,000 , $318,000 and $682,000 of cash and restricted cash acquired during the years ended December 31, 2018 , 2017 and 2016 , respectively. (2) For the year ended December 31, 2017 , $ 54,901,000 is related to the acquisition of assets previously financed as real estate loans receivable. For the year ended December 31, 2016 , primarily relates to $ 45,044,000 for the acquisition of assets previously financed as real estate loans receivable and $ 6,630,000 previously financed as equity investments. Outpatient Medical Activity The following is a summary of our Outpatient Medical real property investment activity for the periods presented (in thousands): Year Ended December 31, 2018 2017 2016 Land and land improvements $ 77,239 $ 40,565 $ 5,738 Buildings and improvements 478,740 159,643 46,056 Acquired lease intangibles 50,813 24,014 4,592 Real property held for sale 22,032 — — Receivables and other assets 1,185 10 — Total assets acquired (1) 630,009 224,232 56,386 Secured debt (169,156 ) (25,708 ) — Accrued expenses and other liabilities (14,896 ) (3,181 ) (1,670 ) Total liabilities assumed (184,052 ) (28,889 ) (1,670 ) Noncontrolling interests — (9,080 ) — Non-cash acquisition related activity (2) — — (15,013 ) Cash disbursed for acquisitions 445,957 186,263 39,703 Construction in progress additions 26,565 37,094 113,933 Capitalized interest (2,477 ) (2,406 ) (3,723 ) Accruals (3) (339 ) 13,615 (19,321 ) Cash disbursed for construction in progress 23,749 48,303 90,889 Capital improvements to existing properties 55,136 44,814 47,870 Total cash invested in real property, net of cash acquired $ 524,842 $ 279,380 $ 178,462 (1) Excludes $2,719,000 of unrestricted and restricted cash acquired during the year ended December 31, 2018 . (2) Relates to the acquisition of assets previously financed as real estate loans. Please refer to Note 6 for additional information. (3) Represents non-cash accruals for amounts to be paid in future periods for properties that converted, off-set by amounts paid in the current period. Construction Activity The following is a summary of the construction projects that were placed into service and began generating revenues during the periods presented (in thousands): Year Ended December 31, 2018 December 31, 2017 December 31, 2016 Development projects: Seniors Housing Operating $ 86,931 $ 3,634 $ 18,979 Triple-net 90,055 283,472 46,094 Outpatient Medical 11,358 63,036 108,001 Total development projects 188,344 350,142 173,074 Expansion projects 20,029 10,336 11,363 Total construction in progress conversions $ 208,373 $ 360,478 $ 184,437</t>
  </si>
  <si>
    <t>Future minimum lease payments receivable under operating leases</t>
  </si>
  <si>
    <t>At December 31, 2018 , future minimum lease payments receivable under operating leases (excluding properties in our Seniors Housing Operating partnerships and excluding any operating expense reimbursements) are as follows (in thousands): 2019 $ 1,309,186 2020 1,275,683 2021 1,245,611 2022 1,222,519 2023 1,171,081 Thereafter 9,359,018 Totals $ 15,583,098</t>
  </si>
  <si>
    <t>Real Estate Intangibles (Tables)</t>
  </si>
  <si>
    <t>Summary of real estate intangibles excluding those classified as held for sale</t>
  </si>
  <si>
    <t>The following is a summary of our real estate intangibles, excluding those classified as held for sale, as of the dates indicated (dollars in thousands): December 31, 2018 December 31, 2017 Assets: In place lease intangibles $ 1,410,725 $ 1,352,139 Above market tenant leases 63,935 58,443 Below market ground leases 64,513 58,784 Lease commissions 41,986 33,105 Gross historical cost 1,581,159 1,502,471 Accumulated amortization (1,197,336 ) (1,125,437 ) Net book value $ 383,823 $ 377,034 Weighted-average amortization period in years 16.0 15.1 Liabilities: Below market tenant leases $ 81,676 $ 60,430 Above market ground leases 8,540 8,540 Gross historical cost 90,216 68,970 Accumulated amortization (44,266 ) (39,629 ) Net book value $ 45,950 $ 29,341 Weighted-average amortization period in years 14.7 20.1</t>
  </si>
  <si>
    <t>Schedule of real estate intangible amortization</t>
  </si>
  <si>
    <t>The following is a summary of real estate intangible amortization income (expense) for the periods presented (in thousands): Year Ended December 31, 2018 2017 2016 Rental income related to (above)/below market tenant leases, net $ (1,269 ) $ 875 $ 919 Property operating expenses related to above/(below) market ground leases, net (1,339 ) (1,231 ) (1,241 ) Depreciation and amortization related to in place lease intangibles and lease commissions (122,515 ) (145,132 ) (132,141 )</t>
  </si>
  <si>
    <t>Schedule of future intangible amortization</t>
  </si>
  <si>
    <t>The future estimated aggregate amortization of intangible assets and liabilities is as follows for the periods presented (in thousands): Assets Liabilities 2019 $ 97,199 $ 7,005 2020 62,641 6,475 2021 29,855 5,838 2022 24,270 5,300 2023 20,304 3,440 Thereafter 149,554 17,892 Totals $ 383,823 $ 45,950</t>
  </si>
  <si>
    <t>Dispositions and Assets Held for Sale (Tables)</t>
  </si>
  <si>
    <t>Summary of real property disposition activity</t>
  </si>
  <si>
    <t>The following is a summary of our real property disposition activity for the periods presented (in thousands): Year Ended December 31, 2018 December 31, 2017 December 31, 2016 Real property dispositions: Seniors Housing Operating $ 36,627 $ 74,832 $ — Triple-net 835,093 916,689 1,773,614 Outpatient Medical 253,397 19,697 78,786 Total dispositions 1,125,117 1,011,218 1,852,400 Gain (loss) on sales of real property, net 415,575 344,250 364,046 Net other assets (liabilities) disposed 1,178 22,546 133,622 Proceeds from real property sales $ 1,541,870 $ 1,378,014 $ 2,350,068 Year Ended December 31, 2018 2017 2016 Revenues: Total revenues $ 148,725 $ 275,087 $ 565,450 Expenses: Interest expense 294 6,655 52,675 Property operating expenses 81,698 81,182 89,666 Provision for depreciation 16,900 55,294 122,153 Total expenses 98,892 143,131 264,494 Income (loss) from real estate dispositions, net $ 49,833 $ 131,956 $ 300,956</t>
  </si>
  <si>
    <t>Real Estate Loans Receivable (Tables)</t>
  </si>
  <si>
    <t>Summary of real estate loans receivable</t>
  </si>
  <si>
    <t>The following is a summary of our real estate loans receivable (in thousands): December 31, 2018 2017 Mortgage loans $ 317,443 $ 374,492 Other real estate loans 81,268 121,379 Totals $ 398,711 $ 495,871</t>
  </si>
  <si>
    <t>Summary of real estate loan activity</t>
  </si>
  <si>
    <t>The following is a summary of our real estate loan activity for the periods presented (in thousands): Year Ended December 31, 2018 December 31, 2017 December 31, 2016 Seniors Housing Operating Triple-net Outpatient Medical Totals Triple-net Outpatient Medical Totals Triple-net Outpatient Medical Totals Advances on real estate loans receivable: Investments in new loans $ 11,806 $ 13,062 $ 23,421 $ 48,289 $ 12,091 $ — $ 12,091 $ 8,445 $ — $ 8,445 Draws on existing loans — 34,759 — 34,759 71,647 — 71,647 118,788 2,651 121,439 Net cash advances on real estate loans 11,806 47,822 23,421 83,048 83,738 — 83,738 127,233 2,651 129,884 Receipts on real estate loans receivable: Loan payoffs 15,000 116,161 — 131,161 157,912 60,500 218,412 275,439 27,303 302,742 Principal payments on loans — 49,669 — 49,669 1,219 — 1,219 6,867 — 6,867 Sub-total 15,000 165,830 — 180,830 159,131 60,500 219,631 282,306 27,303 309,609 Less: Non-cash activity (1) — — — — (63,108 ) (60,500 ) (123,608 ) (45,044 ) (15,013 ) (60,057 ) Net cash receipts on real estate loans 15,000 165,830 — 180,830 96,023 — 96,023 237,262 12,290 249,552 Net cash advances (receipts) on real estate loans $ (3,194 ) $ (118,008 ) $ 23,421 $ (97,781 ) $ (12,285 ) $ — $ (12,285 ) $ (110,029 ) $ (9,639 ) $ (119,668 ) (1) Triple-net primarily represents acquisitions of assets previously financed as real estate loans. Please see Note 3 for further information. Outpatient Medical represents a deed in lieu of foreclosure on a previously financed first mortgage property for the year ended December 31, 2017 and acquisition of assets previously financed as real estate loans for the year ended December 31, 2016.</t>
  </si>
  <si>
    <t>Summary of allowance for losses on loans receivable</t>
  </si>
  <si>
    <t>The following is a summary of the allowance for losses on loans receivable for the periods presented (in thousands): Year Ended December 31, 2018 2017 2016 Balance at beginning of year $ 68,372 $ 6,563 $ — Provision for loan losses (1) — 62,966 6,935 Change in present value — (1,157 ) (372 ) Balance at end of year $ 68,372 $ 68,372 $ 6,563 (1) Excludes direct write down of an impaired loan receivable in 2016.</t>
  </si>
  <si>
    <t>Summary of impaired loans</t>
  </si>
  <si>
    <t xml:space="preserve">The following is a summary of our impaired loans (in thousands): Year Ended December 31, 2018 2017 2016 Balance of impaired loans at end of year $ 189,272 $ 282,882 $ 377,549 Allowance for loan losses 68,372 68,372 6,563 Balance of impaired loans not reserved $ 120,900 $ 214,510 $ 370,986 Average impaired loans for the year $ 236,077 $ 330,216 $ 188,775 Interest recognized on impaired loans (1) 17,241 27,793 8,707 </t>
  </si>
  <si>
    <t>Investments in Unconsolidated Entities (Tables)</t>
  </si>
  <si>
    <t>Real Estate Investment Financial Statements, Disclosure</t>
  </si>
  <si>
    <t>The following is a summary of our investments in unconsolidated entities (dollars in thousands): Percentage Ownership (1) December 31, 2018 December 31, 2017 Seniors Housing Operating 10% to 50% $ 344,982 $ 352,430 Triple-net 10% to 49% 34,284 22,856 Outpatient Medical 43% to 50% 103,648 70,299 Total $ 482,914 $ 445,585</t>
  </si>
  <si>
    <t>Credit Concentration (Tables)</t>
  </si>
  <si>
    <t>Summary of credit concentration</t>
  </si>
  <si>
    <t>The following table summarizes certain information about our credit concentration for the year ended December 31, 2018 , excluding our share of NOI in unconsolidated entities (dollars in thousands): Number of Total Percent of Concentration by relationship: (1) Properties NOI NOI (2) Sunrise Senior Living (3) 161 $ 335,456 15% Revera (3) 98 154,194 7% Brookdale Senior Living 102 142,768 6% Genesis HealthCare 87 137,054 6% Benchmark Senior Living 48 99,439 4% Remaining portfolio 1,014 1,398,571 62% Totals 1,510 $ 2,267,482 100% (1) Genesis is in our Triple-net segment. Sunrise Senior Living and Revera are in our Seniors Housing Operating segment. Brookdale Senior Living and Benchmark Senior Living are in both our Triple-net and Seniors Housing Operating segments. (2) NOI with our top five relationships comprised 41% of total NOI for the year ending December 31, 2017 . (3) Revera owns a controlling interest in Sunrise Senior Living. For the year ended December 31, 2018 , we recognized $ 1,154,025,000</t>
  </si>
  <si>
    <t>Borrowings Under Lines of Credit Facilities and Related Items (Tables)</t>
  </si>
  <si>
    <t>Aggregate borrowings under the unsecured lines of credit arrangements</t>
  </si>
  <si>
    <t>The following information relates to aggregate borrowings under the primary unsecured revolving credit facility for the periods presented (dollars in thousands): Year Ended December 31, 2018 2017 2016 Balance outstanding at year end $ 1,147,000 $ 719,000 $ 645,000 Maximum amount outstanding at any month end $ 2,148,000 $ 1,010,000 $ 1,560,000 Average amount outstanding (total of daily principal balances divided by days in period) $ 950,581 $ 597,422 $ 762,896 Weighted-average interest rate (actual interest expense divided by average borrowings outstanding) 3.07 % 2.02 % 1.39 %</t>
  </si>
  <si>
    <t>Senior Unsecured Notes and Secured Debt (Tables)</t>
  </si>
  <si>
    <t>Principal payments due on debt obligations</t>
  </si>
  <si>
    <t>At December 31, 2018 , the annual principal payments due on these debt obligations were as follows (in thousands): Senior Unsecured Notes (1,2) Secured Debt (1,3) Totals 2019 $ 600,000 $ 508,899 $ 1,108,899 2020 (4) 677,489 138,288 815,777 2021 450,000 369,124 819,124 2022 600,000 280,418 880,418 2023 (5,6) 1,783,325 325,371 2,108,696 Thereafter (7,8) 5,589,170 863,611 6,452,781 Totals $ 9,699,984 $ 2,485,711 $ 12,185,695 (1) Amounts represent principal amounts due and do not include unamortized premiums/discounts, debt issuance costs, or other fair value adjustments as reflected on the Consolidated Balance Sheet. (2) Annual interest rates range from 3.05% to 6.50% . (3) Annual interest rates range from 1.69% to 12.00% . Carrying value of the properties securing the debt totaled $ 5,347,428,000 at December 31, 2018 . (4) Includes a $ 300,000,000 Canadian-denominated 3.35% senior unsecured notes due 2020 (approximately $ 219,989,000 based on the Canadian/U.S. Dollar exchange rate on December 31, 2018 ). (5) Includes a $ 250,000,000 Canadian-denominated unsecured term credit facility (approximately $ 183,325,000 based on the Canadian/U.S. Dollar exchange rate on December 31, 2018 ). The loan matures on July 19, 2023 and bears interest at the Canadian Dealer Offered Rate plus 0.9% ( 3.15% at December 31, 2018 ). (6) Includes a $ 500,000,000 unsecured term credit facility. The loan matures on July 19, 2023 and bears interest at LIBOR plus 0.9% ( 3.37% at December 31, 2018 ). (7) Includes a £ 550,000,000 4.80% senior unsecured notes due 2028 (approximately $ 701,470,000 based on the Pounds Sterling/U.S. Dollar exchange rate in effect on December 31, 2018 ). (8) Includes a £ 500,000,000 4.50% senior unsecured notes due 2034 (approximately $ 637,700,000 based on the Pounds Sterling/U.S. Dollar exchange rate in effect on December 31, 2018 ). The following is a summary of our senior unsecured note principal activity during the periods presented (dollars in thousands): Year Ended December 31, 2018 December 31, 2017 December 31, 2016 Weighted Avg. Weighted Avg. Weighted Avg. Amount Interest Rate Amount Interest Rate Amount Interest Rate Beginning balance $ 8,417,447 4.31% $ 8,260,038 4.25% $ 8,645,758 4.24% Debt issued 2,850,000 4.57% 7,500 1.97% 705,000 4.23% Debt extinguished (1,450,000 ) 3.46% (5,000 ) 1.83% (850,000 ) 4.19% Foreign currency (117,463 ) 4.16% 154,909 4.29% (240,720 ) 4.57% Ending balance $ 9,699,984 4.48% $ 8,417,447 4.31% $ 8,260,038 4.25% The following is a summary of our secured debt principal activity for the periods presented (dollars in thousands): Year Ended December 31, 2018 December 31, 2017 December 31, 2016 Weighted Avg. Weighted Avg. Weighted Avg. Amount Interest Rate Amount Interest Rate Amount Interest Rate Beginning balance $ 2,618,408 3.76% $ 3,465,066 4.09% $ 3,478,207 4.44% Debt issued 45,447 3.40% 241,772 2.82% 460,015 2.65% Debt assumed 292,887 4.64% 23,094 6.67% 60,898 4.30% Debt extinguished (306,553 ) 5.36% (1,080,268 ) 5.25% (489,293 ) 5.11% Debt deconsolidated — —% (60,000 ) 3.80% — —% Principal payments (56,288 ) 3.91% (64,078 ) 4.34% (74,466 ) 4.66% Foreign currency (108,190 ) 3.33% 92,822 3.16% 29,705 3.67% Ending balance $ 2,485,711 3.90% $ 2,618,408 3.76% $ 3,465,066 4.09%</t>
  </si>
  <si>
    <t>Derivative Instruments (Tables)</t>
  </si>
  <si>
    <t>Impact of derivative instruments on the statement of operations and OCI</t>
  </si>
  <si>
    <t>The following presents the notional amount of derivatives and other financial instruments as of the dates indicated (in thousands): December 31, 2018 December 31, 2017 Derivatives designated as net investment hedges: Denominated in Canadian Dollars $ 575,000 $ 575,000 Denominated in Pounds Sterling £ 890,708 £ 550,000 Financial instruments designated as net investment hedges: Denominated in Canadian Dollars $ 250,000 $ 250,000 Denominated in Pounds Sterling £ 1,050,000 £ 1,050,000 Derivatives designated as cash flow hedges: Denominated in Canadian Dollars $ — $ 36,000 Derivative instruments not designated: Interest rate caps denominated in U.S. Dollars $ 405,819 $ 408,007 Forward purchase contracts denominated in Canadian Dollars $ (325,000 ) $ — Forward sales contracts denominated in Canadian Dollars $ 405,000 $ 80,000 Forward purchase contracts denominated in Pounds Sterling £ (350,000 ) £ — Forward sales contracts denominated in Pounds Sterling £ 350,000 £ — The following presents the impact of derivative instruments on the Consolidated Statements of Comprehensive Income for the periods presented (in thousands): Year Ended Location December 31, 2018 December 31, 2017 December 31, 2016 Gain (loss) on derivative instruments designated as hedges recognized in income Interest expense $ 12,271 $ (2,476 ) $ 7,871 Gain (loss) on derivative instruments not designated as hedges recognized in income Interest expense $ 5,233 $ (49 ) $ 673 Gain on release of cumulative translation adjustment related to ineffectiveness on net investment hedge Loss (gain) on derivatives, net $ — $ — $ (2,516 ) Gain (loss) on foreign exchange contracts and term loans designated as net investment hedge recognized in OCI OCI $ 211,390 $ (252,168 ) $ 357,021</t>
  </si>
  <si>
    <t>Commitments and Contingencies (Tables)</t>
  </si>
  <si>
    <t>Future minimum lease payments due under operating and capital leases</t>
  </si>
  <si>
    <t>At December 31, 2018 , future minimum lease payments due under operating and capital leases are as follows (in thousands): Operating Leases Capital Leases (1) 2019 $ 18,242 $ 4,173 2020 17,785 4,173 2021 17,607 4,173 2022 16,961 4,173 2023 17,004 67,573 Thereafter 1,050,447 — Totals $ 1,138,046 $ 84,265 (1) Amounts above represent principal and interest obligations under capital lease arrangements. Related assets with a gross value of $ 167,324,000 and accumulated depreciation of $ 33,676,000</t>
  </si>
  <si>
    <t>Stockholder's Equity (Tables)</t>
  </si>
  <si>
    <t>Summary of stockholder's equity capital accounts</t>
  </si>
  <si>
    <t>The following is a summary of our stockholders’ equity capital accounts as of the dates indicated: December 31, 2018 December 31, 2017 Preferred Stock, $1.00 par value: Authorized shares 50,000,000 50,000,000 Issued shares 14,375,000 14,375,000 Outstanding shares 14,369,965 14,370,060 Common Stock, $1.00 par value: Authorized shares 700,000,000 700,000,000 Issued shares 384,849,236 372,852,311 Outstanding shares 383,674,603 371,731,551 Preferred Stock. The following is a summary of our preferred stock activity during the periods presented: Year Ended December 31, 2018 December 31, 2017 December 31, 2016 Weighted Avg. Weighted Avg. Weighted Avg. Shares Dividend Rate Shares Dividend Rate Shares Dividend Rate Beginning balance 14,370,060 6.50% 25,875,000 6.50% 25,875,000 6.50% Shares redeemed — —% (11,500,000 ) 6.50% — —% Shares converted (95 ) 6.50% (4,940 ) 6.50% — —% Ending balance 14,369,965 6.50% 14,370,060 6.50% 25,875,000 6.50% Shares Issued Average Price Gross Proceeds Net Proceeds 2016 Dividend reinvestment plan issuances 4,145,457 $70.40 $ 291,852 $ 291,571 2016 Option exercises 141,405 47.13 6,664 6,664 2016 Equity Shelf Program issuances 3,134,901 76.01 238,286 235,959 2016 Stock incentive plans, net of forfeitures 402,740 — — 2016 Totals 7,824,503 $ 536,802 $ 534,194 2017 Dividend reinvestment plan issuances 5,640,008 $70.13 $ 395,526 $ 394,639 2017 Option exercises 252,979 51.16 12,942 12,942 2017 Equity Shelf Program issuances 2,986,574 72.30 215,917 214,406 2017 Preferred stock conversions 4,300 — — 2017 Redemption of equity membership units 91,180 — — 2017 Stock incentive plans, net of forfeitures 154,337 — — 2017 Totals 9,129,378 $ 624,385 $ 621,987 2018 Dividend reinvestment plan issuances 6,529,417 $65.55 $ 428,009 $ 423,075 2018 Option exercises 56,960 42.66 2,430 2,430 2018 Equity Shelf Program issuances 5,241,349 69.95 366,640 364,070 2018 Preferred stock conversions 83 — — 2018 Stock incentive plans, net of forfeitures 115,243 — — 2018 Totals 11,943,052 $ 797,079 $ 789,575</t>
  </si>
  <si>
    <t>Summary of dividend payments</t>
  </si>
  <si>
    <t>The following is a summary of our dividend payments (in thousands, except per share amounts): Year Ended December 31, 2018 December 31, 2017 December 31, 2016 Per Share Amount Per Share Amount Per Share Amount Common Stock $ 3.4800 $ 1,300,141 $ 3.4800 $ 1,277,321 $ 3.4400 $ 1,233,519 Series I Preferred Stock 3.2500 46,704 3.2500 46,711 3.2500 46,719 Series J Preferred Stock — — 0.2347 2,699 1.6251 18,687 Totals $ 1,346,845 $ 1,326,731 $ 1,298,925</t>
  </si>
  <si>
    <t>Summary of accumulated other comprehensive income/(loss)</t>
  </si>
  <si>
    <t>The following is a summary of accumulated other comprehensive income/(loss) for the periods presented (in thousands): Unrecognized gains (losses) related to: Foreign Currency Translation Available for Sale Securities Actuarial losses Cash Flow Hedges Total Balance at December 31, 2017 $ (110,581 ) $ — $ (884 ) $ — $ (111,465 ) Other comprehensive income (loss) (18,648 ) — 344 — (18,304 ) Net current-period other comprehensive income (loss) (18,648 ) — 344 — (18,304 ) Balance at December 31, 2018 $ (129,229 ) $ — $ (540 ) $ — $ (129,769 ) Balance at December 31, 2016 $ (173,496 ) $ 5,120 $ (1,153 ) $ (2 ) $ (169,531 ) Other comprehensive income (loss) before reclassification adjustments 62,915 — 269 2 63,186 Reclassification adjustment for write down of equity investment — (5,120 ) — — (5,120 ) Net current-period other comprehensive income (loss) 62,915 (5,120 ) 269 2 58,066 Balance at December 31, 2017 $ (110,581 ) $ — $ (884 ) $ — $ (111,465 )</t>
  </si>
  <si>
    <t>Stock Incentive Plans (Tables)</t>
  </si>
  <si>
    <t>Disclosure of Share-based Compensation Arrangements by Share-based Payment Award [Table Text Block]</t>
  </si>
  <si>
    <t>The following table summarizes compensation expense (a component of general and administrative expenses and property operating expenses) recognized for the periods presented (in thousands): Year Ended December 31, 2018 2017 2016 Stock options $ — $ 10 $ 266 Restricted stock 27,646 19,092 28,603 $ 27,646 $ 19,102 $ 28,869</t>
  </si>
  <si>
    <t>Schedule of Share-based Compensation, Restricted Stock Units Award Activity [Table Text Block]</t>
  </si>
  <si>
    <t>The following table summarizes information about non-vested restricted stock incentive awards as of and for the year ended December 31, 2018 : Restricted Stock Number of Shares (000's) Weighted-Average Grant Date Fair Value Non-vested at December 31, 2017 698 $ 61.00 Vested (166 ) 63.88 Granted 723 54.16 Terminated (35 ) 60.90 Non-vested at December 31, 2018 1,220 $ 62.56</t>
  </si>
  <si>
    <t>Earnings Per Share (Tables)</t>
  </si>
  <si>
    <t>Computation of basic and diluted earnings per share</t>
  </si>
  <si>
    <t>The following table sets forth the computation of basic and diluted earnings per share (in thousands, except per share data): Year Ended December 31, 2018 2017 2016 Numerator for basic and diluted earnings per share - net income attributable to common stockholders $ 758,250 $ 463,595 $ 1,012,397 Denominator for basic earnings per share: weighted-average shares 373,620 367,237 358,275 Effect of dilutive securities: Employee stock options 9 47 110 Non-vested restricted shares 512 482 449 Redeemable shares 1,096 1,235 1,393 Employee stock purchase program 13 — — Dilutive potential common shares 1,630 1,764 1,952 Denominator for diluted earnings per share: adjusted-weighted average shares 375,250 369,001 360,227 Basic earnings per share $ 2.03 $ 1.26 $ 2.83 Diluted earnings per share $ 2.02 $ 1.26 $ 2.81</t>
  </si>
  <si>
    <t>Disclosure about Fair Value of Financial Instruments (Tables)</t>
  </si>
  <si>
    <t>Carrying amounts and estimated fair values of financial instruments</t>
  </si>
  <si>
    <t>The carrying amounts and estimated fair values of our financial instruments are as follows as of the dates presented (in thousands): December 31, 2018 December 31, 2017 Carrying Fair Carrying Fair Amount Value Amount Value Financial assets: Mortgage loans receivable $ 249,071 $ 257,337 $ 306,120 $ 332,508 Other real estate loans receivable 81,268 82,742 121,379 125,480 Equity securities 11,286 11,286 7,269 7,269 Cash and cash equivalents 215,376 215,376 243,777 243,777 Restricted cash 100,753 100,753 65,526 65,526 Foreign currency forward contracts and cross currency swaps 94,729 94,729 15,604 15,604 Financial liabilities: Borrowings under unsecured credit facilities $ 1,147,000 $ 1,147,000 $ 719,000 $ 719,000 Senior unsecured notes 9,603,299 10,043,797 8,331,722 9,168,432 Secured debt 2,476,177 2,499,130 2,608,976 2,641,997 Foreign currency forward contracts and cross currency swaps 71,109 71,109 38,654 38,654 Redeemable OP unitholder interests $ 103,071 $ 103,071 $ 97,476 $ 97,476</t>
  </si>
  <si>
    <t>The Market approach utilized to measure fair value of financial assets and liabilities on recurring basis</t>
  </si>
  <si>
    <t>The following summarizes items measured at fair value on a recurring basis (in thousands): Fair Value Measurements as of December 31, 2018 Total Level 1 Level 2 Level 3 Equity securities $ 11,286 $ 11,286 $ — $ — Foreign currency forward contracts and cross currency swaps, net asset (liability) (1) 23,620 — 23,620 — Redeemable OP unitholder interests 103,071 — 103,071 — Totals $ 137,977 $ 11,286 $ 126,691 $ —</t>
  </si>
  <si>
    <t>Segment Reporting (Tables)</t>
  </si>
  <si>
    <t>Summary of information for reportable segments</t>
  </si>
  <si>
    <t xml:space="preserve">Summary information for the reportable segments (which excludes unconsolidated entities) during the years ended December 31, 2018 , 2017 and 2016 is as follows (in thousands): Year Ended December 31, 2018: Seniors Housing Operating Triple-net Outpatient Medical Non-segment / Corporate Total Resident fees and services $ 3,234,852 $ — $ — $ — $ 3,234,852 Rental income — 828,865 551,557 — 1,380,422 Interest income 578 54,926 310 — 55,814 Other income 5,024 17,173 4,939 2,275 29,411 Total revenues 3,240,454 900,964 556,806 2,275 4,700,499 Property operating expenses 2,255,432 915 176,670 — 2,433,017 Consolidated net operating income 985,022 900,049 380,136 2,275 2,267,482 Depreciation and amortization 529,449 235,480 185,530 — 950,459 Interest expense 69,060 14,225 7,051 436,256 526,592 General and administrative — — — 126,383 126,383 Loss (gain) on derivatives and financial instruments, net — (4,016 ) — — (4,016 ) Loss (gain) on extinguishment of debt, net 110 (32 ) 11,928 4,091 16,097 Impairment of assets 7,599 107,980 — — 115,579 Other expenses 6,624 90,975 (1) 7,570 7,729 112,898 Income (loss) from continuing operations before income taxes and other items 372,180 455,437 168,057 (572,184 ) 423,490 Income tax benefit (expense) 1,202 1,611 (125 ) (11,362 ) (8,674 ) (Loss) income from unconsolidated entities (28,142 ) 21,938 5,563 — (641 ) Gain (loss) on real estate dispositions, net (2,245 ) 196,589 221,231 — 415,575 Income (loss) from continuing operations 342,995 675,575 394,726 (583,546 ) 829,750 Net income (loss) $ 342,995 $ 675,575 $ 394,726 $ (583,546 ) $ 829,750 Total assets $ 14,607,127 $ 10,111,227 $ 5,426,810 $ 196,908 $ 30,342,072 (1) Represents non-capitalizable transaction costs of $81,116,000 primarily related to a joint venture transaction with an existing seniors housing operator including the conversion of properties from Triple-net to Seniors Housing Operating and termination/restructuring of pre-existing relationships. Year Ended December 31, 2017: Seniors Housing Operating Triple-net Outpatient Medical Non-segment / Corporate Total Resident fees and services $ 2,779,423 $ — $ — $ — $ 2,779,423 Rental income — 885,811 560,060 — 1,445,871 Interest income 69 73,742 — — 73,811 Other income 5,127 7,531 3,340 1,538 17,536 Total revenues 2,784,619 967,084 563,400 1,538 4,316,641 Property operating expenses 1,904,593 — 179,332 — 2,083,925 Consolidated net operating income 880,026 967,084 384,068 1,538 2,232,716 Depreciation and amortization 484,796 243,830 193,094 — 921,720 Interest expense 63,265 15,194 10,015 396,148 484,622 General and administrative — — — 122,008 122,008 Loss (gain) on derivatives and financial instruments, net — 2,284 — — 2,284 Loss (gain) on extinguishment of debt, net 3,785 29,083 4,373 — 37,241 Provision for loan losses — 62,966 — — 62,966 Impairment of assets 21,949 96,909 5,625 — 124,483 Other expenses 8,347 116,689 (1) 1,911 50,829 (2) 177,776 Income (loss) from continuing operations before income taxes and other items 297,884 400,129 169,050 (567,447 ) 299,616 Income tax benefit (expense) (16,430 ) (4,291 ) (1,477 ) 2,070 (20,128 ) (Loss) income from unconsolidated entities (105,236 ) 19,428 2,683 — (83,125 ) Gain (loss) on real estate dispositions, net 56,295 286,325 1,630 — 344,250 Income (loss) from continuing operations 232,513 701,591 171,886 (565,377 ) 540,613 Net income (loss) $ 232,513 $ 701,591 $ 171,886 $ (565,377 ) $ 540,613 Total assets $ 13,432,001 $ 9,325,344 $ 5,082,145 $ 104,955 $ 27,944,445 (1) Primarily represents non-capitalizable transaction costs, including $ 88,316,000 due to a joint venture transaction with an existing seniors housing operator which converted a portfolio of properties from Triple-net to Seniors Housing Operating and termination/restructuring of pre-existing relationships. In addition, includes $ 18,294,000 other-than-temporary impairment charge on the Genesis available-for-sale equity investment. (2) Primarily related to $ 40,730,000 recognized for the donation of the corporate headquarters. Year Ended December 31, 2016: Seniors Housing Operating Triple-net Outpatient Medical Non-segment / Corporate Total Resident fees and services $ 2,504,731 $ — $ — $ — $ 2,504,731 Rental income — 1,112,325 536,490 — 1,648,815 Interest income 4,180 90,476 3,307 — 97,963 Other income 17,085 6,059 5,568 939 29,651 Total revenues 2,525,996 1,208,860 545,365 939 4,281,160 Property operating expenses 1,711,882 — 165,101 — 1,876,983 Consolidated net operating income 814,114 1,208,860 380,264 939 2,404,177 Depreciation and amortization 415,429 297,197 188,616 — 901,242 Interest expense 81,853 21,370 19,087 399,035 521,345 General and administrative — — — 155,241 155,241 Loss (gain) on derivatives and financial instruments, net — 68 — (2,516 ) (2,448 ) Transaction costs 29,207 10,016 3,687 — 42,910 Loss (gain) on extinguishment of debt, net (88 ) 863 — 16,439 17,214 Provision for loan losses — 6,935 3,280 — 10,215 Impairment of assets 12,403 20,169 4,635 — 37,207 Other expenses — — — 11,998 11,998 Income (loss) from continuing operations before income taxes and other items 275,310 852,242 160,959 (579,258 ) 709,253 Income tax benefit (expense) (3,762 ) (1,087 ) (511 ) 24,488 19,128 (Loss) income from unconsolidated entities (20,442 ) 9,767 318 — (10,357 ) Gain (loss) on real estate dispositions, net 9,880 355,394 (1,228 ) — 364,046 Income from continuing operations 260,986 1,216,316 159,538 (554,770 ) 1,082,070 Net income (loss) $ 260,986 $ 1,216,316 $ 159,538 $ (554,770 ) $ 1,082,070 Year Ended December 31, 2018 December 31, 2017 December 31, 2016 Revenues: Amount % Amount % Amount % United States $ 3,777,960 80.4 % $ 3,464,527 80.3 % $ 3,453,485 80.6 % United Kingdom 452,956 9.6 % 407,351 9.4 % 388,383 9.1 % Canada 469,583 10.0 % 444,763 10.3 % 439,292 10.3 % Total $ 4,700,499 100.0 % $ 4,316,641 100.0 % $ 4,281,160 100.0 % As of December 31, 2018 December 31, 2017 Assets: Amount % Amount % United States $ 24,884,292 82.0 % $ 22,274,443 79.7 % United Kingdom 3,078,994 10.1 % 3,239,039 11.6 % Canada 2,378,786 7.9 % 2,430,963 8.7 % Total $ 30,342,072 100.0 % $ 27,944,445 100.0 % </t>
  </si>
  <si>
    <t>Income Taxes and Distributions (Tables)</t>
  </si>
  <si>
    <t>Cash distributions paid to common stockholders, for federal income tax purposes</t>
  </si>
  <si>
    <t>Cash distributions paid to common stockholders, for federal income tax purposes, are as follows for the periods presented: Year Ended December 31, 2018 2017 2016 Per share: Ordinary dividend (1) $ 2.1988 $ 1.8117 $ 2.5067 Long-term capital gain/(loss) (2) 1.1153 1.5755 0.8760 Return of capital 0.1659 0.0928 0.0573 Totals $ 3.4800 $ 3.4800 $ 3.4400</t>
  </si>
  <si>
    <t>Schedule of provision (benefit) for income taxes</t>
  </si>
  <si>
    <t>Our consolidated provision for income tax expense (benefit) is as follows for the periods presented (in thousands): Year Ended December 31, 2018 2017 2016 Current $ 15,850 $ 7,633 $ 14,944 Deferred (7,176 ) 12,495 (34,072 ) Totals $ 8,674 $ 20,128 $ (19,128 )</t>
  </si>
  <si>
    <t>Schedule of reconciliation of income tax expense</t>
  </si>
  <si>
    <t>A reconciliation of income taxes, which is computed by applying the federal corporate tax rate for the years ended December 31, 2018 , 2017 and 2016 , to the income tax expense/(benefit) is as follows for the periods presented (in thousands): Year Ended December 31, 2018 2017 2016 Tax at statutory rate on earnings from continuing operations before unconsolidated entities, noncontrolling interests and income taxes $ 176,069 $ 199,588 $ 372,030 Increase (decrease) in valuation allowance (1) 28,309 30,445 (2,128 ) Tax at statutory rate on earnings not subject to federal income taxes (206,937 ) (234,468 ) (399,571 ) Foreign permanent depreciation 8,110 10,065 9,205 Other differences 3,123 14,498 1,336 Totals $ 8,674 $ 20,128 $ (19,128 )</t>
  </si>
  <si>
    <t>Summary of tax effects of temporary differences and carryforwards included in the net deferred tax liabilities</t>
  </si>
  <si>
    <t>The tax effects of taxable and deductible temporary differences, as well as tax asset/(liability) attributes, are summarized as follows for the periods presented (in thousands): Year Ended December 31, 2018 2017 2016 Investments and property, primarily differences in investment basis, depreciation and amortization, the basis of land assets and the treatment of interests and certain costs $ (2,533 ) $ (11,812 ) $ (7,089 ) Operating loss and interest deduction carryforwards 98,713 94,654 82,469 Expense accruals and other 48,804 25,146 15,978 Valuation allowance (155,592 ) (127,283 ) (96,838 ) Net deferred tax assets (liabilities) $ (10,608 ) $ (19,295 ) $ (5,480 )</t>
  </si>
  <si>
    <t>Schedule of Valuation Allowance Rollforward</t>
  </si>
  <si>
    <t>The valuation allowance rollforward is summarized as follows for the periods presented (in thousands): Year Ended December 31, 2018 2017 2016 Beginning balance $ 127,283 $ 96,838 $ 98,966 Expense (benefit) 28,309 30,445 (2,128 ) Ending balance $ 155,592 $ 127,283 $ 96,838</t>
  </si>
  <si>
    <t>Quarterly Results of Operations (Unaudited) (Tables)</t>
  </si>
  <si>
    <t>Summary of Unaudited Quarterly Results of Operations</t>
  </si>
  <si>
    <t>The following is a summary of our unaudited quarterly results of operations for the years ended December 31, 2018 and 2017 (in thousands, except per share data). The sum of individual quarterly amounts may not agree to the annual amounts included in the Consolidated Statements of Comprehensive Income due to rounding. Year Ended December 31, 2018 1st Quarter 2nd Quarter 3rd Quarter 4th Quarter Revenues $ 1,096,965 $ 1,125,912 $ 1,236,379 $ 1,241,243 Net income (loss) attributable to common stockholders 437,671 154,432 64,384 101,763 Net income (loss) attributable to common stockholders per share: Basic $ 1.18 $ 0.42 $ 0.17 $ 0.27 Diluted $ 1.17 $ 0.41 $ 0.17 $ 0.27 Year Ended December 31, 2017 1st Quarter 2nd Quarter 3rd Quarter 4th Quarter (1) Revenues $ 1,062,298 $ 1,058,602 $ 1,091,483 $ 1,104,257 Net income attributable to common stockholders 312,639 188,429 74,043 (111,523 ) Net income attributable to common stockholders per share: Basic $ 0.86 $ 0.51 $ 0.20 $ (0.31 ) Diluted $ 0.86 $ 0.51 $ 0.20 $ (0.31 ) (1) The decrease in net income (loss) and amounts per share are primarily attributable to $ 99,821,100 impairment of assets and $ 62,966,000</t>
  </si>
  <si>
    <t>Variable Interest Entities (Tables)</t>
  </si>
  <si>
    <t>Schedule of Variable Interest Entities</t>
  </si>
  <si>
    <t xml:space="preserve">Accordingly, such joint ventures have been consolidated, and the table below summarizes the balance sheets of consolidated VIEs in the aggregate (in thousands): December 31, 2018 December 31, 2017 Assets: Net real property owned $ 973,813 $ 1,002,137 Cash and cash equivalents 18,678 12,308 Receivables and other assets 14,600 16,330 Total assets (1) $ 1,007,091 $ 1,030,775 Liabilities and equity: Secured debt $ 465,433 $ 471,103 Accrued expenses and other liabilities 18,229 14,832 Total equity 523,429 544,840 Total liabilities and equity $ 1,007,091 $ 1,030,775 </t>
  </si>
  <si>
    <t>Accounting Policies and Related Matters (Details)</t>
  </si>
  <si>
    <t>Dec. 31, 2018USD ($)lease</t>
  </si>
  <si>
    <t>Dec. 31, 2017USD ($)</t>
  </si>
  <si>
    <t>Dec. 31, 2016USD ($)</t>
  </si>
  <si>
    <t>Lease agreements with residents, term</t>
  </si>
  <si>
    <t>1 year</t>
  </si>
  <si>
    <t>Lease agreements with residents, cancelable period</t>
  </si>
  <si>
    <t>30 days</t>
  </si>
  <si>
    <t>Other than temporary asset impairment charges</t>
  </si>
  <si>
    <t>Redeemable noncontrolling interests, carrying value</t>
  </si>
  <si>
    <t>Current redemption value of redeemable noncontrolling interest that exceeded the carrying value</t>
  </si>
  <si>
    <t>Property, Plant and Equipment [Line Items]</t>
  </si>
  <si>
    <t>Number of ground leases and office and equipment leases | lease</t>
  </si>
  <si>
    <t>Operating lease obligations relating to certain ground leases</t>
  </si>
  <si>
    <t>Buildings | Minimum</t>
  </si>
  <si>
    <t>Properties, estimated useful life</t>
  </si>
  <si>
    <t>15 years</t>
  </si>
  <si>
    <t>Buildings | Maximum</t>
  </si>
  <si>
    <t>40 years</t>
  </si>
  <si>
    <t>Improvements | Minimum</t>
  </si>
  <si>
    <t>5 years</t>
  </si>
  <si>
    <t>Improvements | Maximum</t>
  </si>
  <si>
    <t>Real Property Acquisitions and Development (Narrative) (Details) $ / shares in Units, $ in Millions</t>
  </si>
  <si>
    <t>Jul. 26, 2018USD ($)propertiesNumber$ / shares</t>
  </si>
  <si>
    <t>Business Acquisition [Line Items]</t>
  </si>
  <si>
    <t>Seniors Housing Properties Leased To Operators Under Existing Triple Net Leases</t>
  </si>
  <si>
    <t>Multi Tenant Medical Office Building Leased To Various Tenants | Number</t>
  </si>
  <si>
    <t>Commitment To Unsecured Credit Facility Maximum Borrowing Capacity | $</t>
  </si>
  <si>
    <t>Term loan facility term</t>
  </si>
  <si>
    <t>2 years</t>
  </si>
  <si>
    <t>Quality Care Properties Inc. (QCP)</t>
  </si>
  <si>
    <t>Business Acquisition, Share Price | $ / shares</t>
  </si>
  <si>
    <t>Business Combination, Consideration Transferred | $</t>
  </si>
  <si>
    <t>Joint Venture With ProMedica [Member]</t>
  </si>
  <si>
    <t>Equity method investment, ownership percentage</t>
  </si>
  <si>
    <t>80.00%</t>
  </si>
  <si>
    <t>ProMedica Member [Member]</t>
  </si>
  <si>
    <t>Total Senior Housing Properties Leased to Promedica</t>
  </si>
  <si>
    <t>Lessor, Operating Lease, Lease Not yet Commenced, Term of Contract</t>
  </si>
  <si>
    <t>Lease Agreement Number Of Renewal Options</t>
  </si>
  <si>
    <t>Lessor, Operating Lease, Lease Not yet Commenced, Renewal Term</t>
  </si>
  <si>
    <t>Proceeds from Rents Received | $</t>
  </si>
  <si>
    <t>Lease Agreement Escalator In Year One</t>
  </si>
  <si>
    <t>1.375%</t>
  </si>
  <si>
    <t>Lease Agreement Annual Escalator Thereafter</t>
  </si>
  <si>
    <t>2.75%</t>
  </si>
  <si>
    <t>ProMedica Member [Member] | Joint Venture With ProMedica [Member]</t>
  </si>
  <si>
    <t>20.00%</t>
  </si>
  <si>
    <t>Held For Sale [Member]</t>
  </si>
  <si>
    <t>Seniors Housing Properties Leased To Promedica Under A Non Yielding Lease</t>
  </si>
  <si>
    <t>Surgery Center Leased To Operators Under Existing Triple Net Leases</t>
  </si>
  <si>
    <t>Real Property Acquisitions and Development (Purchase Price Calculation and Allocation to Assets Acquired and Liabilities Assumed) (Details) - USD ($) $ in Thousands</t>
  </si>
  <si>
    <t>Jul. 26, 2018</t>
  </si>
  <si>
    <t>Real property held for sale</t>
  </si>
  <si>
    <t>Total assets acquired</t>
  </si>
  <si>
    <t>Total liabilities assumed</t>
  </si>
  <si>
    <t>Net assets acquired</t>
  </si>
  <si>
    <t>Real Property Acquisitions and Development (Summary of Real Property Investment Activity) (Details) - USD ($)</t>
  </si>
  <si>
    <t>Seniors Housing Operating</t>
  </si>
  <si>
    <t>Non-cash acquisition related activity</t>
  </si>
  <si>
    <t>Cash disbursed for acquisitions</t>
  </si>
  <si>
    <t>Construction in progress additions</t>
  </si>
  <si>
    <t>Foreign currency translation</t>
  </si>
  <si>
    <t>Capital improvements to existing properties</t>
  </si>
  <si>
    <t>Total cash invested in real property, net of cash acquired</t>
  </si>
  <si>
    <t>Cash acquired from acquisition</t>
  </si>
  <si>
    <t>Non cash acquisition financed as equity investments</t>
  </si>
  <si>
    <t>Non cash acquisition financed as real estate loan receivable</t>
  </si>
  <si>
    <t>Triple-net</t>
  </si>
  <si>
    <t>Outpatient Medical</t>
  </si>
  <si>
    <t>Accruals</t>
  </si>
  <si>
    <t>Real Property Acquisitions and Development (Construction Activity) (Details) - USD ($) $ in Thousands</t>
  </si>
  <si>
    <t>Development projects:</t>
  </si>
  <si>
    <t>Development projects</t>
  </si>
  <si>
    <t>Expansion projects</t>
  </si>
  <si>
    <t>Total construction in progress conversions</t>
  </si>
  <si>
    <t>Real Property Acquisitions and Development (Future Minimum Lease Payments) (Details) $ in Thousands</t>
  </si>
  <si>
    <t>Dec. 31, 2018USD ($)</t>
  </si>
  <si>
    <t>Thereafter</t>
  </si>
  <si>
    <t>Totals</t>
  </si>
  <si>
    <t>Real Estate Intangibles (Summary of Real Estate Intangibles, excluding those classified as Held for Sale) (Details) - USD ($) $ in Thousands</t>
  </si>
  <si>
    <t>Assets</t>
  </si>
  <si>
    <t>Gross historical cost</t>
  </si>
  <si>
    <t>Accumulated amortization</t>
  </si>
  <si>
    <t>Weighted-average amortization period in years</t>
  </si>
  <si>
    <t>16 years</t>
  </si>
  <si>
    <t>15 years 1 month 6 days</t>
  </si>
  <si>
    <t>14 years 8 months 12 days</t>
  </si>
  <si>
    <t>20 years 1 month 6 days</t>
  </si>
  <si>
    <t>In place lease intangibles</t>
  </si>
  <si>
    <t>Above market tenant leases</t>
  </si>
  <si>
    <t>Below market ground leases</t>
  </si>
  <si>
    <t>Lease commissions</t>
  </si>
  <si>
    <t>Below market tenant leases</t>
  </si>
  <si>
    <t>Real Estate Intangibles (Summary of Real Estate Intangible Amortization) (Details) - USD ($) $ in Thousands</t>
  </si>
  <si>
    <t>Real Estate Intangible Amortization [Abstract]</t>
  </si>
  <si>
    <t>Rental income related to (above)/below market tenant leases, net</t>
  </si>
  <si>
    <t>Property operating expenses related to above/(below) market ground leases, net</t>
  </si>
  <si>
    <t>Depreciation and amortization related to in place lease intangibles and lease commissions</t>
  </si>
  <si>
    <t>Real Estate Intangibles (Future Estimated Aggregate Amortization of Intangible Assets and Liabilities) (Details) - USD ($) $ in Thousands</t>
  </si>
  <si>
    <t>Liabilities</t>
  </si>
  <si>
    <t>Dispositions and Assets Held for Sale (Summary of Real Property Disposition Activity) (Details) $ in Thousands</t>
  </si>
  <si>
    <t>Dec. 31, 2018USD ($)properties</t>
  </si>
  <si>
    <t>Dec. 31, 2016USD ($)portfolio</t>
  </si>
  <si>
    <t>Real estate classified as held for sale</t>
  </si>
  <si>
    <t>Real property dispositions:</t>
  </si>
  <si>
    <t>Total dispositions</t>
  </si>
  <si>
    <t>Gain (loss) on sales of real property, net</t>
  </si>
  <si>
    <t>Net other assets (liabilities) disposed</t>
  </si>
  <si>
    <t>Proceeds from real property sales</t>
  </si>
  <si>
    <t>Number of properties classified as held for sale | properties</t>
  </si>
  <si>
    <t>Genesis HealthCare</t>
  </si>
  <si>
    <t>Number of portfolio dispositions of properties leased | portfolio</t>
  </si>
  <si>
    <t>Loans received for termination fees</t>
  </si>
  <si>
    <t>Principal outstanding on the loans received for termination fees</t>
  </si>
  <si>
    <t>Dispositions and Assets Held for Sale (Dispositions and Assets Held for Sale) (Details) - Disposal Group, Disposed of by Sale, Not Discontinued Operations - USD ($) $ in Thousands</t>
  </si>
  <si>
    <t>Provision for depreciation</t>
  </si>
  <si>
    <t>Income (loss) from real estate dispositions, net</t>
  </si>
  <si>
    <t>Real Estate Loans Receivable (Summary of Real Estate Loans) (Details) - USD ($) $ in Thousands</t>
  </si>
  <si>
    <t>Accounts, Notes, Loans and Financing Receivable [Line Items]</t>
  </si>
  <si>
    <t>Advances on real estate loans receivable:</t>
  </si>
  <si>
    <t>Investments in new loans</t>
  </si>
  <si>
    <t>Draws on existing loans</t>
  </si>
  <si>
    <t>Net cash advances on real estate loans</t>
  </si>
  <si>
    <t>Receipts on real estate loans receivable:</t>
  </si>
  <si>
    <t>Loan payoffs</t>
  </si>
  <si>
    <t>Principal payments on loans</t>
  </si>
  <si>
    <t>Sub-total</t>
  </si>
  <si>
    <t>Less : Non-cash activity</t>
  </si>
  <si>
    <t>Net cash receipts on real estate loans</t>
  </si>
  <si>
    <t>Net cash advances (receipts) on real estate loans</t>
  </si>
  <si>
    <t>Mortgage loans</t>
  </si>
  <si>
    <t>Other real estate loans</t>
  </si>
  <si>
    <t>Real Estate Loans Receivable (Narrative) (Details)</t>
  </si>
  <si>
    <t>Oct. 01, 2016loan</t>
  </si>
  <si>
    <t>Dec. 31, 2016USD ($)loan</t>
  </si>
  <si>
    <t>Dec. 31, 2015USD ($)</t>
  </si>
  <si>
    <t>Financing Receivable, Modifications [Line Items]</t>
  </si>
  <si>
    <t>Loan term</t>
  </si>
  <si>
    <t>Provision for loan losses related to three Genesis real estate loans</t>
  </si>
  <si>
    <t>Loan paid off</t>
  </si>
  <si>
    <t>Allowance for loan losses</t>
  </si>
  <si>
    <t>Real estate loans with outstanding balances</t>
  </si>
  <si>
    <t>Genesis Healthcare Four Restructured Loans | Triple-net</t>
  </si>
  <si>
    <t>Interest rate</t>
  </si>
  <si>
    <t>10.00%</t>
  </si>
  <si>
    <t>Basis spread on variable rate</t>
  </si>
  <si>
    <t>0.25%</t>
  </si>
  <si>
    <t>Genesis Healthcare Loans</t>
  </si>
  <si>
    <t>Restructured real estate loans | loan</t>
  </si>
  <si>
    <t>Genesis Healthcare Loans | Triple-net</t>
  </si>
  <si>
    <t>Long-term debt</t>
  </si>
  <si>
    <t>Real Estate Loans Receivable (Summary of Allowance for Losses on Loans and Loan Impairments) (Details) - USD ($) $ in Thousands</t>
  </si>
  <si>
    <t>Balance at beginning of year</t>
  </si>
  <si>
    <t>Change in present value</t>
  </si>
  <si>
    <t>Balance at end of year</t>
  </si>
  <si>
    <t>Summary of loan impairments</t>
  </si>
  <si>
    <t>Balance of impaired loans at end of year</t>
  </si>
  <si>
    <t>Balance of impaired loans not reserved</t>
  </si>
  <si>
    <t>Average impaired loans for the year</t>
  </si>
  <si>
    <t>Interest recognized on impaired loans</t>
  </si>
  <si>
    <t>Investments in Unconsolidated Entities (Summary of Investments in Unconsolidated Entities) (Details) - USD ($) $ in Thousands</t>
  </si>
  <si>
    <t>Schedule of Equity Method Investments [Line Items]</t>
  </si>
  <si>
    <t>Seniors Housing Operating | Minimum</t>
  </si>
  <si>
    <t>Percentage Ownership</t>
  </si>
  <si>
    <t>Seniors Housing Operating | Maximum</t>
  </si>
  <si>
    <t>50.00%</t>
  </si>
  <si>
    <t>Triple-net | Minimum</t>
  </si>
  <si>
    <t>Triple-net | Maximum</t>
  </si>
  <si>
    <t>49.00%</t>
  </si>
  <si>
    <t>Outpatient Medical | Minimum</t>
  </si>
  <si>
    <t>43.00%</t>
  </si>
  <si>
    <t>Outpatient Medical | Maximum</t>
  </si>
  <si>
    <t>Investments in Unconsolidated Entities (Narrative) (Details) - USD ($)</t>
  </si>
  <si>
    <t>Aggregate unamortized basis difference of joint venture investments</t>
  </si>
  <si>
    <t>Sunrise</t>
  </si>
  <si>
    <t>Investment ownership</t>
  </si>
  <si>
    <t>24.00%</t>
  </si>
  <si>
    <t>Investment percentage including new acquisition</t>
  </si>
  <si>
    <t>34.00%</t>
  </si>
  <si>
    <t>Management fees</t>
  </si>
  <si>
    <t>Sunrise | Minimum</t>
  </si>
  <si>
    <t>Option renewal periods</t>
  </si>
  <si>
    <t>Sunrise | Maximum</t>
  </si>
  <si>
    <t>Credit Concentration (Details) $ in Thousands</t>
  </si>
  <si>
    <t>3 Months Ended</t>
  </si>
  <si>
    <t>Sep. 30, 2018USD ($)</t>
  </si>
  <si>
    <t>Jun. 30, 2018USD ($)</t>
  </si>
  <si>
    <t>Mar. 31, 2018USD ($)</t>
  </si>
  <si>
    <t>Sep. 30, 2017USD ($)</t>
  </si>
  <si>
    <t>Jun. 30, 2017USD ($)</t>
  </si>
  <si>
    <t>Mar. 31, 2017USD ($)</t>
  </si>
  <si>
    <t>Concentration by investment:</t>
  </si>
  <si>
    <t>Number of properties | properties</t>
  </si>
  <si>
    <t>Total NOI</t>
  </si>
  <si>
    <t>Credit Concentration (Textual) [Abstract]</t>
  </si>
  <si>
    <t>Percentage total investments with top five customers</t>
  </si>
  <si>
    <t>41.00%</t>
  </si>
  <si>
    <t>Revenues</t>
  </si>
  <si>
    <t>Sunrise Senior Living(</t>
  </si>
  <si>
    <t>Revera</t>
  </si>
  <si>
    <t>Brookdale Senior Living</t>
  </si>
  <si>
    <t>Benchmark Senior Living</t>
  </si>
  <si>
    <t>Remaining portfolio</t>
  </si>
  <si>
    <t>Net Operating Income [Member]</t>
  </si>
  <si>
    <t>Percent of NOI</t>
  </si>
  <si>
    <t>100.00%</t>
  </si>
  <si>
    <t>Net Operating Income [Member] | Sunrise Senior Living(</t>
  </si>
  <si>
    <t>15.00%</t>
  </si>
  <si>
    <t>Net Operating Income [Member] | Revera</t>
  </si>
  <si>
    <t>7.00%</t>
  </si>
  <si>
    <t>Net Operating Income [Member] | Brookdale Senior Living</t>
  </si>
  <si>
    <t>6.00%</t>
  </si>
  <si>
    <t>Net Operating Income [Member] | Genesis HealthCare</t>
  </si>
  <si>
    <t>Net Operating Income [Member] | Benchmark Senior Living</t>
  </si>
  <si>
    <t>4.00%</t>
  </si>
  <si>
    <t>Net Operating Income [Member] | Remaining portfolio</t>
  </si>
  <si>
    <t>62.00%</t>
  </si>
  <si>
    <t>Borrowings Under Lines of Credit Facilities and Related Items (Narrative) (Details)</t>
  </si>
  <si>
    <t>Dec. 31, 2018USD ($)term</t>
  </si>
  <si>
    <t>Line of Credit Facility [Line Items]</t>
  </si>
  <si>
    <t>Number of banks in consortium</t>
  </si>
  <si>
    <t>Available to borrow in alternate currencies</t>
  </si>
  <si>
    <t>Applicable margin over index, based on certain debt ratings</t>
  </si>
  <si>
    <t>0.825%</t>
  </si>
  <si>
    <t>Annual facility fee for each bank based on commitment amount</t>
  </si>
  <si>
    <t>0.15%</t>
  </si>
  <si>
    <t>Accordion Feature</t>
  </si>
  <si>
    <t>Unsecured line of credit arrangement</t>
  </si>
  <si>
    <t>Revolving Credit Facility</t>
  </si>
  <si>
    <t>Revolving credit facility, number of successive terms | term</t>
  </si>
  <si>
    <t>Revolving credit facility, extended term</t>
  </si>
  <si>
    <t>6 months</t>
  </si>
  <si>
    <t>Revolving Credit Facility | London Interbank Offered Rate (LIBOR)</t>
  </si>
  <si>
    <t>Debt instrument, interest rate during period</t>
  </si>
  <si>
    <t>3.33%</t>
  </si>
  <si>
    <t>Term Credit Facility</t>
  </si>
  <si>
    <t>Term Credit Facility, CAD Denominated</t>
  </si>
  <si>
    <t>Term Credit Facility, CAD Denominated | Accordion Feature</t>
  </si>
  <si>
    <t>Borrowings Under Lines of Credit Facilities and Related Items (Details) - USD ($) $ in Thousands</t>
  </si>
  <si>
    <t>Balance outstanding at year end</t>
  </si>
  <si>
    <t>Maximum amount outstanding at any month end</t>
  </si>
  <si>
    <t>Average amount outstanding (total of daily principal balances divided by days in period)</t>
  </si>
  <si>
    <t>Weighted average interest rate (actual interest expense divided by average borrowings outstanding)</t>
  </si>
  <si>
    <t>3.07%</t>
  </si>
  <si>
    <t>2.02%</t>
  </si>
  <si>
    <t>1.39%</t>
  </si>
  <si>
    <t>Senior Unsecured Notes and Secured Debt (Annual Principal Payments Due on Debt Obligations) (Details) £ in Thousands, $ in Thousands</t>
  </si>
  <si>
    <t>Dec. 31, 2018GBP (£)</t>
  </si>
  <si>
    <t>Dec. 31, 2018CAD ($)</t>
  </si>
  <si>
    <t>Senior Unsecured Notes and Secured Debt Textual [Abstract]</t>
  </si>
  <si>
    <t>Senior Unsecured Notes</t>
  </si>
  <si>
    <t>Senior Unsecured Notes | Maximum</t>
  </si>
  <si>
    <t>6.50%</t>
  </si>
  <si>
    <t>Senior Unsecured Notes | Minimum</t>
  </si>
  <si>
    <t>3.05%</t>
  </si>
  <si>
    <t>Secured Debt</t>
  </si>
  <si>
    <t>Carrying values of properties securing the debt</t>
  </si>
  <si>
    <t>Secured Debt | Maximum</t>
  </si>
  <si>
    <t>12.00%</t>
  </si>
  <si>
    <t>Secured Debt | Minimum</t>
  </si>
  <si>
    <t>1.69%</t>
  </si>
  <si>
    <t>3.35% senior unsecured note due 2020</t>
  </si>
  <si>
    <t>3.35%</t>
  </si>
  <si>
    <t>Guarantees</t>
  </si>
  <si>
    <t>Canadian Denominated Unsecured Term Loan</t>
  </si>
  <si>
    <t>Unsecured term credit facility</t>
  </si>
  <si>
    <t>UK Debt Due 2028</t>
  </si>
  <si>
    <t>4.80%</t>
  </si>
  <si>
    <t>Senior unsecured notes issued amount</t>
  </si>
  <si>
    <t>UK Debt Due 2034</t>
  </si>
  <si>
    <t>4.50%</t>
  </si>
  <si>
    <t>London Interbank Offered Rate (LIBOR) | Canadian Denominated Unsecured Term Loan</t>
  </si>
  <si>
    <t>Interest rate margin</t>
  </si>
  <si>
    <t>0.90%</t>
  </si>
  <si>
    <t>London Interbank Offered Rate (LIBOR) | Unsecured term credit facility</t>
  </si>
  <si>
    <t>Canadian Denominated Unsecured Term Loan | Canadian Denominated Unsecured Term Loan</t>
  </si>
  <si>
    <t>3.15%</t>
  </si>
  <si>
    <t>Canadian Denominated Unsecured Term Loan | Unsecured term credit facility</t>
  </si>
  <si>
    <t>3.37%</t>
  </si>
  <si>
    <t>Senior Unsecured Notes and Secured Debt (Summary of Senior Unsecured Note Principal Activity) (Details) $ in Thousands</t>
  </si>
  <si>
    <t>Unsecured note principal activity</t>
  </si>
  <si>
    <t>Debt issued</t>
  </si>
  <si>
    <t>Long-term Debt, Amount, ending balance</t>
  </si>
  <si>
    <t>Long-term Debt, Amount, beginning balance</t>
  </si>
  <si>
    <t>Debt extinguished</t>
  </si>
  <si>
    <t>Foreign currency</t>
  </si>
  <si>
    <t>Weighted average interest rate</t>
  </si>
  <si>
    <t>Weighted Avg. Interest Rate, beginning balance</t>
  </si>
  <si>
    <t>4.31%</t>
  </si>
  <si>
    <t>4.25%</t>
  </si>
  <si>
    <t>4.24%</t>
  </si>
  <si>
    <t>Debt issued, weighted avg. interest rate</t>
  </si>
  <si>
    <t>Debt extinguished, weighted avg. interest rate</t>
  </si>
  <si>
    <t>Foreign currency, weighted avg. interest rate</t>
  </si>
  <si>
    <t>Weighted Avg. Interest Rate, ending balance</t>
  </si>
  <si>
    <t>4.48%</t>
  </si>
  <si>
    <t>Senior Unsecured Notes and Secured Debt (Summary of Secured Debt Principal Activity) (Details) $ in Thousands</t>
  </si>
  <si>
    <t>Secured debt principal activity</t>
  </si>
  <si>
    <t>Debt assumed</t>
  </si>
  <si>
    <t>Debt deconsolidated</t>
  </si>
  <si>
    <t>Principal payments</t>
  </si>
  <si>
    <t>3.76%</t>
  </si>
  <si>
    <t>4.09%</t>
  </si>
  <si>
    <t>4.44%</t>
  </si>
  <si>
    <t>Debt assumed, weighted avg. interest rate</t>
  </si>
  <si>
    <t>Debt deconsolidated, weighted avg. interest rate</t>
  </si>
  <si>
    <t>Principal payments, weighted avg. interest rate</t>
  </si>
  <si>
    <t>3.90%</t>
  </si>
  <si>
    <t>Derivative Instruments (Narrative) (Details) - USD ($) $ in Thousands</t>
  </si>
  <si>
    <t>Payments for (proceeds from) hedge, investing activities</t>
  </si>
  <si>
    <t>Derivative Instruments (Notional Amount of Derivatives and Other Financial Instruments) (Details) £ in Thousands, $ in Thousands, $ in Thousands</t>
  </si>
  <si>
    <t>Dec. 31, 2017GBP (£)</t>
  </si>
  <si>
    <t>Dec. 31, 2017CAD ($)</t>
  </si>
  <si>
    <t>Designated as Hedging Instrument | Net Investment Hedging | Canada, Dollars</t>
  </si>
  <si>
    <t>Derivatives, Fair Value [Line Items]</t>
  </si>
  <si>
    <t>Derivative, notional amount</t>
  </si>
  <si>
    <t>Notional amount of non-derivative instruments</t>
  </si>
  <si>
    <t>Designated as Hedging Instrument | Net Investment Hedging | United Kingdom, Pounds</t>
  </si>
  <si>
    <t>Derivative, notional amount | £</t>
  </si>
  <si>
    <t>Notional amount of non-derivative instruments | £</t>
  </si>
  <si>
    <t>Designated as Hedging Instrument | Cash Flow Hedging | Canada, Dollars</t>
  </si>
  <si>
    <t>Not Designated as Hedging Instrument | United States of America, Dollars</t>
  </si>
  <si>
    <t>Not Designated as Hedging Instrument | Canada, Dollars | Short [Member]</t>
  </si>
  <si>
    <t>Not Designated as Hedging Instrument | Canada, Dollars | Long [Member]</t>
  </si>
  <si>
    <t>Not Designated as Hedging Instrument | United Kingdom, Pounds | Short [Member]</t>
  </si>
  <si>
    <t>Not Designated as Hedging Instrument | United Kingdom, Pounds | Long [Member]</t>
  </si>
  <si>
    <t>Derivative Instruments (Impact of Derivative Instruments on the Consolidated Statements of Comprehensive Income) (Details) - USD ($)</t>
  </si>
  <si>
    <t>Derivative [Line Items]</t>
  </si>
  <si>
    <t>Interest Rate Swap [Member]</t>
  </si>
  <si>
    <t>Derivative, Net Hedge Ineffectiveness Gain (Loss)</t>
  </si>
  <si>
    <t>Foreign Exchange Option [Member]</t>
  </si>
  <si>
    <t>Foreign Exchange Contract [Member]</t>
  </si>
  <si>
    <t>Derivative, Excluded Component, Gain (Loss), Recognized in Earnings</t>
  </si>
  <si>
    <t>Gain (loss) recognized in OCI</t>
  </si>
  <si>
    <t>Foreign Currency Translation Adjustment Portion Attributable To Parent 2</t>
  </si>
  <si>
    <t>Derivative Instruments, Gain (Loss) Recognized in Other Comprehensive Income (Loss), Effective Portion, Net</t>
  </si>
  <si>
    <t>Designated as Hedging Instrument</t>
  </si>
  <si>
    <t>Gain (loss) on forward exchange contracts recognized in income.</t>
  </si>
  <si>
    <t>Not Designated as Hedging Instrument</t>
  </si>
  <si>
    <t>Commitments and Contingencies (Narrative) (Details)</t>
  </si>
  <si>
    <t>Dec. 31, 2018USD ($)obligation</t>
  </si>
  <si>
    <t>Commitments and Contingencies (Textuals) [Abstract]</t>
  </si>
  <si>
    <t>Number of outstanding letters of credit | obligation</t>
  </si>
  <si>
    <t>Outstanding letters of credit</t>
  </si>
  <si>
    <t>Outstanding construction financings for leased properties</t>
  </si>
  <si>
    <t>Additional financing to complete construction</t>
  </si>
  <si>
    <t>Agreement to acquire outpatient medical facilities</t>
  </si>
  <si>
    <t>Total contingent purchase obligations</t>
  </si>
  <si>
    <t>Expense recognized for the donation of the corporate headquarters</t>
  </si>
  <si>
    <t>Minimum part of economic life of leased asset to be classified as capital lease</t>
  </si>
  <si>
    <t>75.00%</t>
  </si>
  <si>
    <t>Minimum net present value of future minimum lease payments to be classified as capital lease</t>
  </si>
  <si>
    <t>90.00%</t>
  </si>
  <si>
    <t>Aggregate future minimum rentals to be received</t>
  </si>
  <si>
    <t>Commitments and Contingencies (Future Minimum Lease Payments) (Details)</t>
  </si>
  <si>
    <t>Operating Leases</t>
  </si>
  <si>
    <t>Operating Leases 2019</t>
  </si>
  <si>
    <t>Operating Leases 2020</t>
  </si>
  <si>
    <t>Operating Leases 2021</t>
  </si>
  <si>
    <t>Operating Leases 2022</t>
  </si>
  <si>
    <t>Operating Leases 2023</t>
  </si>
  <si>
    <t>Operating Leases Thereafter</t>
  </si>
  <si>
    <t>Operating Lease Total</t>
  </si>
  <si>
    <t>Capital Leases</t>
  </si>
  <si>
    <t>Capital Leases 2019</t>
  </si>
  <si>
    <t>Capital Leases 2020</t>
  </si>
  <si>
    <t>Capital Leases 2021</t>
  </si>
  <si>
    <t>Capital Leases 2022</t>
  </si>
  <si>
    <t>Capital Leases 2023</t>
  </si>
  <si>
    <t>Capital Leases Thereafter</t>
  </si>
  <si>
    <t>Capital Leases Total</t>
  </si>
  <si>
    <t>Principal and interest obligations under capital lease arrangements</t>
  </si>
  <si>
    <t>Accumulated depreciation assets under capital lease recorded in real property</t>
  </si>
  <si>
    <t>Stockholder's Equity (Summary of Stockholders' Equity Capital Accounts) (Details) - $ / shares</t>
  </si>
  <si>
    <t>Dec. 31, 2015</t>
  </si>
  <si>
    <t>Preferred Stock, $1.00 par value:</t>
  </si>
  <si>
    <t>Preferred Stock, par value (in USD per share)</t>
  </si>
  <si>
    <t>Authorized shares (in shares)</t>
  </si>
  <si>
    <t>Issued shares (in shares)</t>
  </si>
  <si>
    <t>Outstanding shares (in shares)</t>
  </si>
  <si>
    <t>Common Stock, $1.00 par value:</t>
  </si>
  <si>
    <t>Common Stock, par value (in USD per share)</t>
  </si>
  <si>
    <t>Stockholder's Equity (Preferred Stock Activity) (Details) - shares</t>
  </si>
  <si>
    <t>Increase (Decrease) In Stock By Class [Roll Forward]</t>
  </si>
  <si>
    <t>Preferred stock, beginning balance (in shares)</t>
  </si>
  <si>
    <t>Shares redeemed (in shares)</t>
  </si>
  <si>
    <t>Shares converted (in shares)</t>
  </si>
  <si>
    <t>Preferred stock, ending balance (in shares)</t>
  </si>
  <si>
    <t>Weighted Average Dividend Rate [Roll Forward]</t>
  </si>
  <si>
    <t>PreferredStockDividendRatePercentage</t>
  </si>
  <si>
    <t>Preferred stock, weighted avg. dividend rate, shares redeemed</t>
  </si>
  <si>
    <t>0.00%</t>
  </si>
  <si>
    <t>Preferred stock, weighted avg. dividend rate, shares converted</t>
  </si>
  <si>
    <t>Stockholder's Equity (Narrative) (Details) $ / shares in Units, $ in Thousands</t>
  </si>
  <si>
    <t>Apr. 30, 2018trading_daytracking_days</t>
  </si>
  <si>
    <t>Mar. 31, 2012shares</t>
  </si>
  <si>
    <t>Mar. 31, 2011$ / sharesshares</t>
  </si>
  <si>
    <t>Dec. 31, 2018USD ($)shares</t>
  </si>
  <si>
    <t>Dec. 31, 2017USD ($)shares</t>
  </si>
  <si>
    <t>Preferred Stock [Line Items]</t>
  </si>
  <si>
    <t>Preferred stock issued (in shares)</t>
  </si>
  <si>
    <t>Common stock conversion, threshold percentage of daily volume-weighted average prices of common stock minimum</t>
  </si>
  <si>
    <t>130.00%</t>
  </si>
  <si>
    <t>Common stock conversion, threshold trading days | trading_day</t>
  </si>
  <si>
    <t>Common stock conversion, threshold consecutive tracking days | tracking_days</t>
  </si>
  <si>
    <t>Preferred stock redemption charge | $</t>
  </si>
  <si>
    <t>Series I Preferred Stock</t>
  </si>
  <si>
    <t>Preferred stock balance issued average rate</t>
  </si>
  <si>
    <t>Liquidation value per preferred share (in USD per share) | $ / shares</t>
  </si>
  <si>
    <t>Equivalent number of common stock on conversion of preferred shares (in shares)</t>
  </si>
  <si>
    <t>Initial conversion Price (in USD per share) | $ / shares</t>
  </si>
  <si>
    <t>Series J Preferred Stock</t>
  </si>
  <si>
    <t>Stockholder's Equity (Summary of Common Stock Activity) (Details) $ in Thousands</t>
  </si>
  <si>
    <t>Dec. 31, 2016USD ($)shares</t>
  </si>
  <si>
    <t>Summary of common stock issuances</t>
  </si>
  <si>
    <t>Dividend reinvestment plan issuances, Shares Issued (in shares) | shares</t>
  </si>
  <si>
    <t>Dividend reinvestment plan issuances, Average Price (in USD per share)</t>
  </si>
  <si>
    <t>Dividend reinvestment plan issuances, Gross Proceeds</t>
  </si>
  <si>
    <t>Dividend reinvestment plan issuances, Net Proceeds</t>
  </si>
  <si>
    <t>Option exercises, Shares Issued (in shares) | shares</t>
  </si>
  <si>
    <t>Option exercises, Average Price (in USD per share)</t>
  </si>
  <si>
    <t>Option exercises, Gross Proceeds</t>
  </si>
  <si>
    <t>Option exercises, Net Proceeds</t>
  </si>
  <si>
    <t>Equity shelf program issuances, Shares Issued (in shares) | shares</t>
  </si>
  <si>
    <t>Equity shelf program issuances, Average Price (in USD per share)</t>
  </si>
  <si>
    <t>Equity shelf program issuances, Gross Proceeds</t>
  </si>
  <si>
    <t>Equity shelf program issuances, Net Proceeds</t>
  </si>
  <si>
    <t>Preferred stock conversions, Shares Issued (in shares) | shares</t>
  </si>
  <si>
    <t>Redemption of equity membership units, Shares Issued (in shares) | shares</t>
  </si>
  <si>
    <t>Stock incentive plans, net of forfeitures, Shares Issued (in shares) | shares</t>
  </si>
  <si>
    <t>Shares Issued (in shares) | shares</t>
  </si>
  <si>
    <t>Gross Proceeds</t>
  </si>
  <si>
    <t>Net Proceeds</t>
  </si>
  <si>
    <t>Stockholder's Equity (Summary of Dividend Payments) (Details) - USD ($) $ / shares in Units, $ in Thousands</t>
  </si>
  <si>
    <t>Dividends declared and paid per common share (in USD per share)</t>
  </si>
  <si>
    <t>Common stock cash dividends</t>
  </si>
  <si>
    <t>Total dividend paid</t>
  </si>
  <si>
    <t>Dividends declared and paid per Preferred share (in USD per share)</t>
  </si>
  <si>
    <t>Preferred stock cash dividends</t>
  </si>
  <si>
    <t>Stockholder's Equity (Accumulated Other Comprehensive Income (Loss)) (Details) - USD ($) $ in Thousands</t>
  </si>
  <si>
    <t>Balances at beginning of period</t>
  </si>
  <si>
    <t>OCI, net of tax</t>
  </si>
  <si>
    <t>Balances at end of period</t>
  </si>
  <si>
    <t>Foreign Currency Translation</t>
  </si>
  <si>
    <t>OCI, before reclassifications, net of tax</t>
  </si>
  <si>
    <t>Reclassification</t>
  </si>
  <si>
    <t>Available for Sale Securities</t>
  </si>
  <si>
    <t>Actuarial losses</t>
  </si>
  <si>
    <t>Cash Flow Hedges</t>
  </si>
  <si>
    <t>Stock Incentive Plans (Narrative) (Details) - USD ($) shares in Thousands</t>
  </si>
  <si>
    <t>May 31, 2016</t>
  </si>
  <si>
    <t>Stock Incentive Plans (Textuals) [Abstract]</t>
  </si>
  <si>
    <t>Number of common stock authorized for Long-Term Incentive Plan</t>
  </si>
  <si>
    <t>Long Term Incentive Plan [Member]</t>
  </si>
  <si>
    <t>Shared based compensation payment award description</t>
  </si>
  <si>
    <t>Awards vest over two to three years after the end of the performance period with a portion vesting immediately at the end of the performance periods.</t>
  </si>
  <si>
    <t>Stock options | Long Term Incentive Plan [Member]</t>
  </si>
  <si>
    <t>Options expiration period</t>
  </si>
  <si>
    <t>10 years</t>
  </si>
  <si>
    <t>Stock options | Maximum</t>
  </si>
  <si>
    <t>Vesting period</t>
  </si>
  <si>
    <t>Stock options | Minimum</t>
  </si>
  <si>
    <t>3 years</t>
  </si>
  <si>
    <t>Restricted stock | Maximum</t>
  </si>
  <si>
    <t>Restricted stock | Minimum</t>
  </si>
  <si>
    <t>Restricted stock | Stock Option Restricted Stock Deferred Stock Units And Dividend Equivalent Rights [Member]</t>
  </si>
  <si>
    <t>Unrecognized compensation cost related to unvested stock options granted stock under our stock incentive plans</t>
  </si>
  <si>
    <t>Expected recognized period</t>
  </si>
  <si>
    <t>Stock Incentive Plans (Compensation Expense Recognized) (Details) - USD ($) $ in Thousands</t>
  </si>
  <si>
    <t>Share-based Compensation Arrangement by Share-based Payment Award [Line Items]</t>
  </si>
  <si>
    <t>Compensation Expense</t>
  </si>
  <si>
    <t>Stock options</t>
  </si>
  <si>
    <t>Restricted stock</t>
  </si>
  <si>
    <t>Stock Incentive Plans (Non-Vested Restricted Stock Incentive Awards) (Details)</t>
  </si>
  <si>
    <t>Dec. 31, 2018$ / sharesshares</t>
  </si>
  <si>
    <t>Non-vested stock incentive awards</t>
  </si>
  <si>
    <t>Beginning Balance, Non-vested, shares | shares</t>
  </si>
  <si>
    <t>Vested, shares | shares</t>
  </si>
  <si>
    <t>Granted, shares | shares</t>
  </si>
  <si>
    <t>Terminated, shares | shares</t>
  </si>
  <si>
    <t>Ending Balance, Non-vested, shares | shares</t>
  </si>
  <si>
    <t>Beginning of Period, Non-vested , Weighted Average Grant Date Fair Value (in USD per share) | $ / shares</t>
  </si>
  <si>
    <t>Vested, Weighted Average Grant Date Fair Value (in USD per share) | $ / shares</t>
  </si>
  <si>
    <t>Granted, Weighted Average Grant Date Fair Value (in USD per share) | $ / shares</t>
  </si>
  <si>
    <t>Terminated, Weighted Average Grant Date Fair Value (in USD per share) | $ / shares</t>
  </si>
  <si>
    <t>Ending of Period, Non-vested, Weighted Average Grant Date Fair Value (in USD per share) | $ / shares</t>
  </si>
  <si>
    <t>Earnings Per Share (Details) - USD ($) $ / shares in Units, shares in Thousands, $ in Thousands</t>
  </si>
  <si>
    <t>Sep. 30, 2018</t>
  </si>
  <si>
    <t>Mar. 31, 2018</t>
  </si>
  <si>
    <t>Sep. 30, 2017</t>
  </si>
  <si>
    <t>Jun. 30, 2017</t>
  </si>
  <si>
    <t>Mar. 31, 2017</t>
  </si>
  <si>
    <t>Numerator for basic and diluted earnings per share - net income attributable to common stockholders</t>
  </si>
  <si>
    <t>Denominator for basic earnings per share: weighted-average shares (in shares)</t>
  </si>
  <si>
    <t>Effect of dilutive securities:</t>
  </si>
  <si>
    <t>Employee stock options (in shares)</t>
  </si>
  <si>
    <t>Non-vested restricted shares (in shares)</t>
  </si>
  <si>
    <t>Redeemable shares (in shares)</t>
  </si>
  <si>
    <t>Employee stock purchase program (in shares)</t>
  </si>
  <si>
    <t>Dilutive potential common shares (in shares)</t>
  </si>
  <si>
    <t>Denominator for diluted earnings per share: adjusted-weighted average shares (in shares)</t>
  </si>
  <si>
    <t>Basic earnings per share (in USD per share)</t>
  </si>
  <si>
    <t>Diluted earnings per share (in USD per share)</t>
  </si>
  <si>
    <t>Disclosure about Fair Value of Financial Instruments (Carrying Amounts and Estimated Fair Values of Financial Instruments) (Details) - USD ($) $ in Thousands</t>
  </si>
  <si>
    <t>Financial assets:</t>
  </si>
  <si>
    <t>Loans receivable, Carrying Amount</t>
  </si>
  <si>
    <t>Equity Securities, Carrying Amount</t>
  </si>
  <si>
    <t>Equity securities, Fair Value</t>
  </si>
  <si>
    <t>Cash and cash equivalents, Carrying Amount</t>
  </si>
  <si>
    <t>Cash and cash equivalents, Fair Value</t>
  </si>
  <si>
    <t>Restricted cash, Carrying Value</t>
  </si>
  <si>
    <t>Restricted cash, Fair Value</t>
  </si>
  <si>
    <t>Foreign currency forward contracts and cross currency swaps, Carrying Amount</t>
  </si>
  <si>
    <t>Foreign currency forward contracts and cross currency swaps, Fair Value</t>
  </si>
  <si>
    <t>Financial liabilities:</t>
  </si>
  <si>
    <t>Borrowings under unsecured lines of credit arrangements, Carrying Amount</t>
  </si>
  <si>
    <t>Borrowings under unsecured lines of credit arrangements, Fair Value</t>
  </si>
  <si>
    <t>Senior unsecured notes, Carrying Amount</t>
  </si>
  <si>
    <t>Senior unsecured notes, Fair Value</t>
  </si>
  <si>
    <t>Secured debt, Carrying Amount</t>
  </si>
  <si>
    <t>Secured debt, Fair Value</t>
  </si>
  <si>
    <t>Redeemable OP unitholder interests, Carrying Value</t>
  </si>
  <si>
    <t>Redeemable OP unitholder interests, Fair Value</t>
  </si>
  <si>
    <t>Mortgage loans receivable</t>
  </si>
  <si>
    <t>Loans receivable, Fair Value</t>
  </si>
  <si>
    <t>Other real estate loans receivable</t>
  </si>
  <si>
    <t>Disclosure about Fair Value of Financial Instruments (Items Measured at Fair Value on a Recurring Basis) (Details) - USD ($) $ in Thousands</t>
  </si>
  <si>
    <t>Equity securities</t>
  </si>
  <si>
    <t>Foreign currency forward contracts and cross currency swaps, net asset (liability)</t>
  </si>
  <si>
    <t>Redeemable OP unitholder interests</t>
  </si>
  <si>
    <t>Segment Reporting (Narrative) (Details)</t>
  </si>
  <si>
    <t>Dec. 31, 2018segment</t>
  </si>
  <si>
    <t>Segment Reporting (Details) [Abstract]</t>
  </si>
  <si>
    <t>Number of operating segments</t>
  </si>
  <si>
    <t>Segment Reporting (Segment Information for Reportable Segments) (Details) - USD ($)</t>
  </si>
  <si>
    <t>Consolidated net operating income</t>
  </si>
  <si>
    <t>Income (loss) from continuing operations before income taxes and other items</t>
  </si>
  <si>
    <t>Non capitalizable transaction cost</t>
  </si>
  <si>
    <t>Corporate, Non-Segment</t>
  </si>
  <si>
    <t>Seniors Housing Operating | Operating Segments</t>
  </si>
  <si>
    <t>Triple-net | Operating Segments</t>
  </si>
  <si>
    <t>Outpatient Medical | Operating Segments</t>
  </si>
  <si>
    <t>Segment Reporting (Properties and Other Investments by Geographic Location) (Details) $ in Thousands</t>
  </si>
  <si>
    <t>Segment Reporting Information [Line Items]</t>
  </si>
  <si>
    <t>Amount</t>
  </si>
  <si>
    <t>Percentage</t>
  </si>
  <si>
    <t>Assets:</t>
  </si>
  <si>
    <t>United States</t>
  </si>
  <si>
    <t>United Kingdom</t>
  </si>
  <si>
    <t>Canada</t>
  </si>
  <si>
    <t>Income Taxes and Distributions (Narrative) (Details) - USD ($)</t>
  </si>
  <si>
    <t>Income Tax Textuals [Line Items]</t>
  </si>
  <si>
    <t>Percentage of taxable income to be distributed to stockholders for federal tax purposes</t>
  </si>
  <si>
    <t>Percentage of federal excise tax on real estate investment trusts that do not distribute income.</t>
  </si>
  <si>
    <t>Income tax provision</t>
  </si>
  <si>
    <t>Cumulative loss period</t>
  </si>
  <si>
    <t>Tax valuation allowance</t>
  </si>
  <si>
    <t>Built-in gains tax recognition period</t>
  </si>
  <si>
    <t>NOL carryforwards</t>
  </si>
  <si>
    <t>International [Member]</t>
  </si>
  <si>
    <t>Income Taxes and Distributions (Cash Distributions Paid to Common Stockholders) (Details) - $ / shares</t>
  </si>
  <si>
    <t>Per Share</t>
  </si>
  <si>
    <t>Ordinary dividend</t>
  </si>
  <si>
    <t>Long-term capital gain/(loss)</t>
  </si>
  <si>
    <t>Return of capital</t>
  </si>
  <si>
    <t>Section 199A dividend included in Ordinary dividend</t>
  </si>
  <si>
    <t>Qualified Dividend</t>
  </si>
  <si>
    <t>Gains 1250 per share</t>
  </si>
  <si>
    <t>Income Taxes and Distributions (Provision for Income Tax Expense (Benefit) (Details) - USD ($) $ in Thousands</t>
  </si>
  <si>
    <t>Current</t>
  </si>
  <si>
    <t>Deferred</t>
  </si>
  <si>
    <t>Income Taxes and Distributions (Reconciliation of Income Taxes) (Details) - USD ($) $ in Thousands</t>
  </si>
  <si>
    <t>Effective Income Tax Rate Reconciliation, Amount [Abstract]</t>
  </si>
  <si>
    <t>Tax at statutory rate on earnings from continuing operations before unconsolidated entities, noncontrolling interests and income taxes</t>
  </si>
  <si>
    <t>Increase (decrease) in valuation allowance</t>
  </si>
  <si>
    <t>Tax at statutory rate on earnings not subject to federal income taxes</t>
  </si>
  <si>
    <t>Foreign permanent depreciation</t>
  </si>
  <si>
    <t>Other differences</t>
  </si>
  <si>
    <t>Income Taxes and Distributions (Tax Effects of Taxable and Deductible Temporary Differences) (Details) - USD ($) $ in Thousands</t>
  </si>
  <si>
    <t>Tax effect of temporary differences</t>
  </si>
  <si>
    <t>Investments and property, primarily differences in investment basis, depreciation and amortization, the basis of land assets and the treatment of interests and certain costs</t>
  </si>
  <si>
    <t>Operating loss and interest deduction carryforwards</t>
  </si>
  <si>
    <t>Expense accruals and other</t>
  </si>
  <si>
    <t>Valuation allowance</t>
  </si>
  <si>
    <t>Net deferred tax assets (liabilities)</t>
  </si>
  <si>
    <t>Income Taxes and Distributions (Valuation Allowance Rollforward) (Details) - USD ($) $ in Thousands</t>
  </si>
  <si>
    <t>Valuation Allowance</t>
  </si>
  <si>
    <t>Beginning balance</t>
  </si>
  <si>
    <t>Expense (benefit)</t>
  </si>
  <si>
    <t>Ending balance</t>
  </si>
  <si>
    <t>Quarterly Results of Operations (Unaudited) (Details) - USD ($)</t>
  </si>
  <si>
    <t>Net income (loss) attributable to common stockholders</t>
  </si>
  <si>
    <t>Net income (loss) attributable to common stockholders per share:</t>
  </si>
  <si>
    <t>Basic (in USD per share)</t>
  </si>
  <si>
    <t>Diluted (in USD per share)</t>
  </si>
  <si>
    <t>Quarterly Results of Operations (Textuals) [Abstract]</t>
  </si>
  <si>
    <t>Provision for Loan and Lease Losses</t>
  </si>
  <si>
    <t>Variable Interest Entities (Details) - USD ($) $ in Thousands</t>
  </si>
  <si>
    <t>Liabilities and equity:</t>
  </si>
  <si>
    <t>Subsequent Events (Details) - USD ($) $ in Thousands</t>
  </si>
  <si>
    <t>Feb. 28, 2019</t>
  </si>
  <si>
    <t>Feb. 15, 2019</t>
  </si>
  <si>
    <t>Mar. 31, 2011</t>
  </si>
  <si>
    <t>Subsequent Event [Line Items]</t>
  </si>
  <si>
    <t>Common stock conversion rate</t>
  </si>
  <si>
    <t>Redemption of debt</t>
  </si>
  <si>
    <t>Subsequent Event | Series I Preferred Stock</t>
  </si>
  <si>
    <t>Subsequent Event | Senior Unsecured Notes | Senior Unsecured Notes Due 2024</t>
  </si>
  <si>
    <t>3.625%</t>
  </si>
  <si>
    <t>Subsequent Event | Senior Unsecured Notes | Senior Unsecured Notes Due 2029</t>
  </si>
  <si>
    <t>4.125%</t>
  </si>
  <si>
    <t>Subsequent Event | Senior Unsecured Notes | Senior Unsecured Notes Due 2019</t>
  </si>
  <si>
    <t>Subsequent Event | Senior Unsecured Notes | Senior Unsecured Notes Due 2020</t>
  </si>
  <si>
    <t>6.125%</t>
  </si>
  <si>
    <t>Schedule III - Real Estate and Accumulated Depreciation (Seniors Housing) (Details) - USD ($) $ in Thousands</t>
  </si>
  <si>
    <t>SEC Schedule III, Real Estate and Accumulated Depreciation [Line Items]</t>
  </si>
  <si>
    <t>Initial Cost of Encumbrances</t>
  </si>
  <si>
    <t>Initial Cost of Land</t>
  </si>
  <si>
    <t>Initial Cost of Buildings &amp; Improvements</t>
  </si>
  <si>
    <t>Cost Capitalized Subsequent to Acquisition</t>
  </si>
  <si>
    <t>Carrying Amount of Land</t>
  </si>
  <si>
    <t>Carrying Amount of Buildings and Improvements</t>
  </si>
  <si>
    <t>Accumulated Depreciation</t>
  </si>
  <si>
    <t>Seniors Housing Operating | Acton, MA</t>
  </si>
  <si>
    <t>Seniors Housing Operating | Adderbury, UK</t>
  </si>
  <si>
    <t>Seniors Housing Operating | Albuquerque, NM</t>
  </si>
  <si>
    <t>Seniors Housing Operating | Alexandria, VA</t>
  </si>
  <si>
    <t>Seniors Housing Operating | Alhambra, CA</t>
  </si>
  <si>
    <t>Seniors Housing Operating | Altrincham, UK</t>
  </si>
  <si>
    <t>Seniors Housing Operating | Amherstview, ON</t>
  </si>
  <si>
    <t>Seniors Housing Operating | Anderson, SC</t>
  </si>
  <si>
    <t>Seniors Housing Operating | Apple Valley, CA</t>
  </si>
  <si>
    <t>Seniors Housing Operating | Arlington, VA</t>
  </si>
  <si>
    <t>Seniors Housing Operating | Arnprior, ON</t>
  </si>
  <si>
    <t>Seniors Housing Operating | Atlanta, GA</t>
  </si>
  <si>
    <t>Seniors Housing Operating | Austin, TX</t>
  </si>
  <si>
    <t>Seniors Housing Operating | Avon, CT</t>
  </si>
  <si>
    <t>Seniors Housing Operating | Azusa, CA</t>
  </si>
  <si>
    <t>Seniors Housing Operating | Bagshot, UK</t>
  </si>
  <si>
    <t>Seniors Housing Operating | Banstead, UK</t>
  </si>
  <si>
    <t>Seniors Housing Operating | Basingstoke, UK</t>
  </si>
  <si>
    <t>Seniors Housing Operating | Basking Ridge, NJ</t>
  </si>
  <si>
    <t>Seniors Housing Operating | Bassett, UK</t>
  </si>
  <si>
    <t>Seniors Housing Operating | Bath, UK</t>
  </si>
  <si>
    <t>Seniors Housing Operating | Baton Rouge, LA</t>
  </si>
  <si>
    <t>Seniors Housing Operating | Beaconsfield, UK</t>
  </si>
  <si>
    <t>Seniors Housing Operating | Beaconsfield, QC</t>
  </si>
  <si>
    <t>Seniors Housing Operating | Bedford, NH</t>
  </si>
  <si>
    <t>Seniors Housing Operating | Bee Cave, TX</t>
  </si>
  <si>
    <t>Seniors Housing Operating | Bellevue, WA</t>
  </si>
  <si>
    <t>Seniors Housing Operating | Belmont, CA</t>
  </si>
  <si>
    <t>Seniors Housing Operating | Berkeley, CA</t>
  </si>
  <si>
    <t>Seniors Housing Operating | Bethesda, MD</t>
  </si>
  <si>
    <t>Seniors Housing Operating | Billerica, MA</t>
  </si>
  <si>
    <t>Seniors Housing Operating | Birmingham, UK</t>
  </si>
  <si>
    <t>Seniors Housing Operating | Blainville, QC</t>
  </si>
  <si>
    <t>Seniors Housing Operating | Bloomfield Hills, MI</t>
  </si>
  <si>
    <t>Seniors Housing Operating | Boca Raton, FL</t>
  </si>
  <si>
    <t>Seniors Housing Operating | Borehamwood, UK</t>
  </si>
  <si>
    <t>Seniors Housing Operating | Bothell, WA</t>
  </si>
  <si>
    <t>Seniors Housing Operating | Boulder, CO</t>
  </si>
  <si>
    <t>Seniors Housing Operating | Bournemouth, UK</t>
  </si>
  <si>
    <t>Seniors Housing Operating | Braintree, MA</t>
  </si>
  <si>
    <t>Seniors Housing Operating | Brampton, ON</t>
  </si>
  <si>
    <t>Seniors Housing Operating | Brick, NJ</t>
  </si>
  <si>
    <t>Seniors Housing Operating | Bridgewater, NJ</t>
  </si>
  <si>
    <t>Seniors Housing Operating | Brighton, MA</t>
  </si>
  <si>
    <t>Seniors Housing Operating | Brockport, NY</t>
  </si>
  <si>
    <t>Seniors Housing Operating | Brockville, ON</t>
  </si>
  <si>
    <t>Seniors Housing Operating | Brookfield, CT</t>
  </si>
  <si>
    <t>Seniors Housing Operating | Broomfield, CO</t>
  </si>
  <si>
    <t>Seniors Housing Operating | Brossard, QC</t>
  </si>
  <si>
    <t>Seniors Housing Operating | Buckingham, UK</t>
  </si>
  <si>
    <t>Seniors Housing Operating | Buffalo Grove, IL</t>
  </si>
  <si>
    <t>Seniors Housing Operating | Burbank, CA</t>
  </si>
  <si>
    <t>Seniors Housing Operating | Burleson, TX</t>
  </si>
  <si>
    <t>Seniors Housing Operating | Burlingame, CA</t>
  </si>
  <si>
    <t>Seniors Housing Operating | Burlington, ON</t>
  </si>
  <si>
    <t>Seniors Housing Operating | Burlington, MA</t>
  </si>
  <si>
    <t>Seniors Housing Operating | Bushey, UK</t>
  </si>
  <si>
    <t>Seniors Housing Operating | Calgary, AB</t>
  </si>
  <si>
    <t>Seniors Housing Operating | Camberley, UK</t>
  </si>
  <si>
    <t>Seniors Housing Operating | Cardiff, UK</t>
  </si>
  <si>
    <t>Seniors Housing Operating | Cardiff by the Sea, CA</t>
  </si>
  <si>
    <t>Seniors Housing Operating | Carol Stream, IL</t>
  </si>
  <si>
    <t>Seniors Housing Operating | Carrollton, TX</t>
  </si>
  <si>
    <t>Seniors Housing Operating | Cary, NC</t>
  </si>
  <si>
    <t>Seniors Housing Operating | Cedar Park, TX</t>
  </si>
  <si>
    <t>Seniors Housing Operating | Cerritos, CA</t>
  </si>
  <si>
    <t>Seniors Housing Operating | Charlottesville, VA</t>
  </si>
  <si>
    <t>Seniors Housing Operating | Chatham, ON</t>
  </si>
  <si>
    <t>Seniors Housing Operating | Chelmsford, MA</t>
  </si>
  <si>
    <t>Seniors Housing Operating | Chertsey, UK</t>
  </si>
  <si>
    <t>Seniors Housing Operating | Chesterfield, MO</t>
  </si>
  <si>
    <t>Seniors Housing Operating | Chorleywood, UK</t>
  </si>
  <si>
    <t>Seniors Housing Operating | Chula Vista, CA</t>
  </si>
  <si>
    <t>Seniors Housing Operating | Church Crookham, UK</t>
  </si>
  <si>
    <t>Seniors Housing Operating | Cincinnati, OH</t>
  </si>
  <si>
    <t>Seniors Housing Operating | Citrus Heights, CA</t>
  </si>
  <si>
    <t>Seniors Housing Operating | Claremont, CA</t>
  </si>
  <si>
    <t>Seniors Housing Operating | Cohasset, MA</t>
  </si>
  <si>
    <t>Seniors Housing Operating | Colleyville, TX</t>
  </si>
  <si>
    <t>Seniors Housing Operating | Colorado Springs, CO</t>
  </si>
  <si>
    <t>Seniors Housing Operating | Colts Neck, NJ</t>
  </si>
  <si>
    <t>Seniors Housing Operating | Concord, NH</t>
  </si>
  <si>
    <t>Seniors Housing Operating | Coquitlam, BC</t>
  </si>
  <si>
    <t>Seniors Housing Operating | Costa Mesa, CA</t>
  </si>
  <si>
    <t>Seniors Housing Operating | Crystal Lake, IL</t>
  </si>
  <si>
    <t>Seniors Housing Operating | Dallas, TX</t>
  </si>
  <si>
    <t>Seniors Housing Operating | Danvers, MA</t>
  </si>
  <si>
    <t>Seniors Housing Operating | Davenport, IA</t>
  </si>
  <si>
    <t>Seniors Housing Operating | Decatur, GA</t>
  </si>
  <si>
    <t>Seniors Housing Operating | Denver, CO</t>
  </si>
  <si>
    <t>Seniors Housing Operating | Dix Hills, NY</t>
  </si>
  <si>
    <t>Seniors Housing Operating | Dollard-Des-Ormeaux, QC</t>
  </si>
  <si>
    <t>Seniors Housing Operating | Dresher, PA</t>
  </si>
  <si>
    <t>Seniors Housing Operating | Dublin, OH</t>
  </si>
  <si>
    <t>Seniors Housing Operating | East Haven, CT</t>
  </si>
  <si>
    <t>Seniors Housing Operating | East Meadow, NY</t>
  </si>
  <si>
    <t>Seniors Housing Operating | East Setauket, NY</t>
  </si>
  <si>
    <t>Seniors Housing Operating | Eastbourne, UK</t>
  </si>
  <si>
    <t>Seniors Housing Operating | Edgbaston, UK</t>
  </si>
  <si>
    <t>Seniors Housing Operating | Edgewater, NJ</t>
  </si>
  <si>
    <t>Seniors Housing Operating | Edison, NJ</t>
  </si>
  <si>
    <t>Seniors Housing Operating | Edmonds, WA</t>
  </si>
  <si>
    <t>Seniors Housing Operating | Edmonton, AB</t>
  </si>
  <si>
    <t>Seniors Housing Operating | Encinitas, CA</t>
  </si>
  <si>
    <t>Seniors Housing Operating | Encino, CA</t>
  </si>
  <si>
    <t>Seniors Housing Operating | Englishtown, NJ</t>
  </si>
  <si>
    <t>Seniors Housing Operating | Escondido, CA</t>
  </si>
  <si>
    <t>Seniors Housing Operating | Esher, UK</t>
  </si>
  <si>
    <t>Seniors Housing Operating | Fairfax, VA</t>
  </si>
  <si>
    <t>Seniors Housing Operating | Fairfield, NJ</t>
  </si>
  <si>
    <t>Seniors Housing Operating | Fairfield, CA</t>
  </si>
  <si>
    <t>Seniors Housing Operating | Fareham, UK</t>
  </si>
  <si>
    <t>Seniors Housing Operating | Flossmoor, IL</t>
  </si>
  <si>
    <t>Seniors Housing Operating | Folsom, CA</t>
  </si>
  <si>
    <t>Seniors Housing Operating | Fort Worth, TX</t>
  </si>
  <si>
    <t>Seniors Housing Operating | Franklin, MA</t>
  </si>
  <si>
    <t>Seniors Housing Operating | Fremont, CA</t>
  </si>
  <si>
    <t>Seniors Housing Operating | Frome, UK</t>
  </si>
  <si>
    <t>Seniors Housing Operating | Fullerton, CA</t>
  </si>
  <si>
    <t>Seniors Housing Operating | Gahanna, OH</t>
  </si>
  <si>
    <t>Seniors Housing Operating | Gilbert, AZ</t>
  </si>
  <si>
    <t>Seniors Housing Operating | Gilroy, CA</t>
  </si>
  <si>
    <t>Seniors Housing Operating | Glen Cove, NY</t>
  </si>
  <si>
    <t>Seniors Housing Operating | Glenview, IL</t>
  </si>
  <si>
    <t>Seniors Housing Operating | Golden Valley, MN</t>
  </si>
  <si>
    <t>Seniors Housing Operating | Granbury, TX</t>
  </si>
  <si>
    <t>Seniors Housing Operating | Greenville, SC</t>
  </si>
  <si>
    <t>Seniors Housing Operating | Grimsby, ON</t>
  </si>
  <si>
    <t>Seniors Housing Operating | Grosse Pointe Woods, MI</t>
  </si>
  <si>
    <t>Seniors Housing Operating | Grove City, OH</t>
  </si>
  <si>
    <t>Seniors Housing Operating | Guelph, ON</t>
  </si>
  <si>
    <t>Seniors Housing Operating | Guildford, UK</t>
  </si>
  <si>
    <t>Seniors Housing Operating | Gurnee, IL</t>
  </si>
  <si>
    <t>Seniors Housing Operating | Haddonfield, NJ</t>
  </si>
  <si>
    <t>Seniors Housing Operating | Hamden, CT</t>
  </si>
  <si>
    <t>Seniors Housing Operating | Hampshire, UK</t>
  </si>
  <si>
    <t>Seniors Housing Operating | Haverford, PA</t>
  </si>
  <si>
    <t>Seniors Housing Operating | Haverhill, MA</t>
  </si>
  <si>
    <t>Seniors Housing Operating | Henderson, NV</t>
  </si>
  <si>
    <t>Seniors Housing Operating | High Wycombe, UK</t>
  </si>
  <si>
    <t>Seniors Housing Operating | Highland Park, IL</t>
  </si>
  <si>
    <t>Seniors Housing Operating | Hingham, MA</t>
  </si>
  <si>
    <t>Seniors Housing Operating | Holbrook, NY</t>
  </si>
  <si>
    <t>Seniors Housing Operating | Horley, UK</t>
  </si>
  <si>
    <t>Seniors Housing Operating | Houston, TX</t>
  </si>
  <si>
    <t>Seniors Housing Operating | Howell, NJ</t>
  </si>
  <si>
    <t>Seniors Housing Operating | Huntington Beach, CA</t>
  </si>
  <si>
    <t>Seniors Housing Operating | Hutchinson, KS</t>
  </si>
  <si>
    <t>Seniors Housing Operating | Irving, TX</t>
  </si>
  <si>
    <t>Seniors Housing Operating | Johns Creek, GA</t>
  </si>
  <si>
    <t>Seniors Housing Operating | Kanata, ON</t>
  </si>
  <si>
    <t>Seniors Housing Operating | Kansas City, MO</t>
  </si>
  <si>
    <t>Seniors Housing Operating | Kelowna, BC</t>
  </si>
  <si>
    <t>Seniors Housing Operating | Kennebunk, ME</t>
  </si>
  <si>
    <t>Seniors Housing Operating | Kennett Square, PA</t>
  </si>
  <si>
    <t>Seniors Housing Operating | Kingston, ON</t>
  </si>
  <si>
    <t>Seniors Housing Operating | Kingwood, TX</t>
  </si>
  <si>
    <t>Seniors Housing Operating | Kirkland, WA</t>
  </si>
  <si>
    <t>Seniors Housing Operating | Kitchener, ON</t>
  </si>
  <si>
    <t>Seniors Housing Operating | La Palma, CA</t>
  </si>
  <si>
    <t>Seniors Housing Operating | Lafayette Hill, PA</t>
  </si>
  <si>
    <t>Seniors Housing Operating | Laguna Hills, CA</t>
  </si>
  <si>
    <t>Seniors Housing Operating | Laguna Woods, CA</t>
  </si>
  <si>
    <t>Seniors Housing Operating | Lake Zurich, IL</t>
  </si>
  <si>
    <t>Seniors Housing Operating | Lancaster, CA</t>
  </si>
  <si>
    <t>Seniors Housing Operating | Laval, QC</t>
  </si>
  <si>
    <t>Seniors Housing Operating | Lawrenceville, GA</t>
  </si>
  <si>
    <t>Seniors Housing Operating | Leatherhead, UK</t>
  </si>
  <si>
    <t>Seniors Housing Operating | Lecanto, FL</t>
  </si>
  <si>
    <t>Seniors Housing Operating | Lenexa, KS</t>
  </si>
  <si>
    <t>Seniors Housing Operating | Leominster, MA</t>
  </si>
  <si>
    <t>Seniors Housing Operating | Lincroft, NJ</t>
  </si>
  <si>
    <t>Seniors Housing Operating | Linwood, NJ</t>
  </si>
  <si>
    <t>Seniors Housing Operating | Litchfield, CT</t>
  </si>
  <si>
    <t>Seniors Housing Operating | Little Neck, NY</t>
  </si>
  <si>
    <t>Seniors Housing Operating | Livingston, NJ</t>
  </si>
  <si>
    <t>Seniors Housing Operating | Lombard, IL</t>
  </si>
  <si>
    <t>Seniors Housing Operating | London, UK</t>
  </si>
  <si>
    <t>Seniors Housing Operating | London, ON</t>
  </si>
  <si>
    <t>Seniors Housing Operating | Longueuil, QC</t>
  </si>
  <si>
    <t>Seniors Housing Operating | Los Angeles, CA</t>
  </si>
  <si>
    <t>Seniors Housing Operating | Louisville, KY</t>
  </si>
  <si>
    <t>Seniors Housing Operating | Lynnfield, MA</t>
  </si>
  <si>
    <t>Seniors Housing Operating | Mahwah, NJ</t>
  </si>
  <si>
    <t>Seniors Housing Operating | Malvern, PA</t>
  </si>
  <si>
    <t>Seniors Housing Operating | Mansfield, MA</t>
  </si>
  <si>
    <t>Seniors Housing Operating | Manteca, CA</t>
  </si>
  <si>
    <t>Seniors Housing Operating | Maple Ridge, BC</t>
  </si>
  <si>
    <t>Seniors Housing Operating | Marieville, QC</t>
  </si>
  <si>
    <t>Seniors Housing Operating | Markham, ON</t>
  </si>
  <si>
    <t>Seniors Housing Operating | Marlboro, NJ</t>
  </si>
  <si>
    <t>Seniors Housing Operating | Medicine Hat, AB</t>
  </si>
  <si>
    <t>Seniors Housing Operating | Melbourne, FL</t>
  </si>
  <si>
    <t>Seniors Housing Operating | Melville, NY</t>
  </si>
  <si>
    <t>Seniors Housing Operating | Memphis, TN</t>
  </si>
  <si>
    <t>Seniors Housing Operating | Meriden, CT</t>
  </si>
  <si>
    <t>Seniors Housing Operating | Metairie, LA</t>
  </si>
  <si>
    <t>Seniors Housing Operating | Middletown, CT</t>
  </si>
  <si>
    <t>Seniors Housing Operating | Milford, CT</t>
  </si>
  <si>
    <t>Seniors Housing Operating | Mill Creek, WA</t>
  </si>
  <si>
    <t>Seniors Housing Operating | Milton, ON</t>
  </si>
  <si>
    <t>Seniors Housing Operating | Minnetonka, MN</t>
  </si>
  <si>
    <t>Seniors Housing Operating | Mission Viejo, CA</t>
  </si>
  <si>
    <t>Seniors Housing Operating | Mississauga, ON</t>
  </si>
  <si>
    <t>Seniors Housing Operating | Missoula, MT</t>
  </si>
  <si>
    <t>Seniors Housing Operating | Mobberley, UK</t>
  </si>
  <si>
    <t>Seniors Housing Operating | Monterey, CA</t>
  </si>
  <si>
    <t>Seniors Housing Operating | Montgomery, MD</t>
  </si>
  <si>
    <t>Seniors Housing Operating | Montgomery Village, MD</t>
  </si>
  <si>
    <t>Seniors Housing Operating | Montreal-Nord, QC</t>
  </si>
  <si>
    <t>Seniors Housing Operating | Moorestown, NJ</t>
  </si>
  <si>
    <t>Seniors Housing Operating | Moose Jaw, SK</t>
  </si>
  <si>
    <t>Seniors Housing Operating | Murphy, TX</t>
  </si>
  <si>
    <t>Seniors Housing Operating | Naperville, IL</t>
  </si>
  <si>
    <t>Seniors Housing Operating | Naples, FL</t>
  </si>
  <si>
    <t>Seniors Housing Operating | Nashua, NH</t>
  </si>
  <si>
    <t>Seniors Housing Operating | Nashville, TN</t>
  </si>
  <si>
    <t>Seniors Housing Operating | Needham, MA</t>
  </si>
  <si>
    <t>Seniors Housing Operating | Nepean, ON</t>
  </si>
  <si>
    <t>Seniors Housing Operating | New Braunfels, TX</t>
  </si>
  <si>
    <t>Seniors Housing Operating | Newark, DE</t>
  </si>
  <si>
    <t>Seniors Housing Operating | Newbury, UK</t>
  </si>
  <si>
    <t>Seniors Housing Operating | Newburyport, MA</t>
  </si>
  <si>
    <t>Seniors Housing Operating | Newmarket, UK</t>
  </si>
  <si>
    <t>Seniors Housing Operating | Newton, MA</t>
  </si>
  <si>
    <t>Seniors Housing Operating | Newtown Square, PA</t>
  </si>
  <si>
    <t>Seniors Housing Operating | Niagara Falls, ON</t>
  </si>
  <si>
    <t>Seniors Housing Operating | North Andover, MA</t>
  </si>
  <si>
    <t>Seniors Housing Operating | North Chelmsford, MA</t>
  </si>
  <si>
    <t>Seniors Housing Operating | North Dartmouth, MA</t>
  </si>
  <si>
    <t>Seniors Housing Operating | North Tustin, CA</t>
  </si>
  <si>
    <t>Seniors Housing Operating | Oak Park, IL</t>
  </si>
  <si>
    <t>Seniors Housing Operating | Oakland, CA</t>
  </si>
  <si>
    <t>Seniors Housing Operating | Oakton, VA</t>
  </si>
  <si>
    <t>Seniors Housing Operating | Oakville, ON</t>
  </si>
  <si>
    <t>Seniors Housing Operating | Oceanside, CA</t>
  </si>
  <si>
    <t>Seniors Housing Operating | Ogden, UT</t>
  </si>
  <si>
    <t>Seniors Housing Operating | Okotoks, AB</t>
  </si>
  <si>
    <t>Seniors Housing Operating | Oshawa, ON</t>
  </si>
  <si>
    <t>Seniors Housing Operating | Ottawa, ON</t>
  </si>
  <si>
    <t>Seniors Housing Operating | Outremont, QC</t>
  </si>
  <si>
    <t>Seniors Housing Operating | Palo Alto, CA</t>
  </si>
  <si>
    <t>Seniors Housing Operating | Paramus, NJ</t>
  </si>
  <si>
    <t>Seniors Housing Operating | Parkland, FL</t>
  </si>
  <si>
    <t>Seniors Housing Operating | Paso Robles, CA</t>
  </si>
  <si>
    <t>Seniors Housing Operating | Peabody, MA</t>
  </si>
  <si>
    <t>Seniors Housing Operating | Pembroke, ON</t>
  </si>
  <si>
    <t>Seniors Housing Operating | Pennington, NJ</t>
  </si>
  <si>
    <t>Seniors Housing Operating | Peoria, AZ</t>
  </si>
  <si>
    <t>Seniors Housing Operating | Pittsburgh, PA</t>
  </si>
  <si>
    <t>Seniors Housing Operating | Placentia, CA</t>
  </si>
  <si>
    <t>Seniors Housing Operating | Plainview, NY</t>
  </si>
  <si>
    <t>Seniors Housing Operating | Plano, TX</t>
  </si>
  <si>
    <t>Seniors Housing Operating | Playa Vista, CA</t>
  </si>
  <si>
    <t>Seniors Housing Operating | Plymouth, MA</t>
  </si>
  <si>
    <t>Seniors Housing Operating | Port Perry, ON</t>
  </si>
  <si>
    <t>Seniors Housing Operating | Port St. Lucie, FL</t>
  </si>
  <si>
    <t>Seniors Housing Operating | Princeton, NJ</t>
  </si>
  <si>
    <t>Seniors Housing Operating | Purley, UK</t>
  </si>
  <si>
    <t>Seniors Housing Operating | Quebec City, QC</t>
  </si>
  <si>
    <t>Seniors Housing Operating | Queensbury, NY</t>
  </si>
  <si>
    <t>Seniors Housing Operating | Quincy, MA</t>
  </si>
  <si>
    <t>Seniors Housing Operating | Rancho Cucamonga, CA</t>
  </si>
  <si>
    <t>Seniors Housing Operating | Rancho Palos Verdes, CA</t>
  </si>
  <si>
    <t>Seniors Housing Operating | Randolph, NJ</t>
  </si>
  <si>
    <t>Seniors Housing Operating | Red Deer, AB</t>
  </si>
  <si>
    <t>Seniors Housing Operating | Redondo Beach, CA</t>
  </si>
  <si>
    <t>Seniors Housing Operating | Regina, SK</t>
  </si>
  <si>
    <t>Seniors Housing Operating | Rehoboth Beach, DE</t>
  </si>
  <si>
    <t>Seniors Housing Operating | Renton, WA</t>
  </si>
  <si>
    <t>Seniors Housing Operating | Ridgefield, CT</t>
  </si>
  <si>
    <t>Seniors Housing Operating | Riviere-du-Loup, QC</t>
  </si>
  <si>
    <t>Seniors Housing Operating | Rocky Hill, CT</t>
  </si>
  <si>
    <t>Seniors Housing Operating | Rohnert Park, CA</t>
  </si>
  <si>
    <t>Seniors Housing Operating | Romeoville, IL</t>
  </si>
  <si>
    <t>Seniors Housing Operating | Roseville, MN</t>
  </si>
  <si>
    <t>Seniors Housing Operating | Roseville, CA</t>
  </si>
  <si>
    <t>Seniors Housing Operating | Sacramento, CA</t>
  </si>
  <si>
    <t>Seniors Housing Operating | Saint-Lambert, QC</t>
  </si>
  <si>
    <t>Seniors Housing Operating | Salem, NH</t>
  </si>
  <si>
    <t>Seniors Housing Operating | Salinas, CA</t>
  </si>
  <si>
    <t>Seniors Housing Operating | Salisbury, UK</t>
  </si>
  <si>
    <t>Seniors Housing Operating | Salt Lake City, UT</t>
  </si>
  <si>
    <t>Seniors Housing Operating | San Angelo, TX</t>
  </si>
  <si>
    <t>Seniors Housing Operating | San Antonio, TX</t>
  </si>
  <si>
    <t>Seniors Housing Operating | San Diego, CA</t>
  </si>
  <si>
    <t>Seniors Housing Operating | San Francisco, CA</t>
  </si>
  <si>
    <t>Seniors Housing Operating | San Gabriel, CA</t>
  </si>
  <si>
    <t>Seniors Housing Operating | San Jose, CA</t>
  </si>
  <si>
    <t>Seniors Housing Operating | San Juan Capistrano, CA</t>
  </si>
  <si>
    <t>Seniors Housing Operating | San Rafael, CA</t>
  </si>
  <si>
    <t>Seniors Housing Operating | San Ramon, CA</t>
  </si>
  <si>
    <t>Seniors Housing Operating | Sandy Springs, GA</t>
  </si>
  <si>
    <t>Seniors Housing Operating | Santa Maria, CA</t>
  </si>
  <si>
    <t>Seniors Housing Operating | Santa Monica, CA</t>
  </si>
  <si>
    <t>Seniors Housing Operating | Santa Rosa, CA</t>
  </si>
  <si>
    <t>Seniors Housing Operating | Saskatoon, SK</t>
  </si>
  <si>
    <t>Seniors Housing Operating | Schaumburg, IL</t>
  </si>
  <si>
    <t>Seniors Housing Operating | Scottsdale, AZ</t>
  </si>
  <si>
    <t>Seniors Housing Operating | Seal Beach, CA</t>
  </si>
  <si>
    <t>Seniors Housing Operating | Seattle, WA</t>
  </si>
  <si>
    <t>Seniors Housing Operating | Selbyville, DE</t>
  </si>
  <si>
    <t>Seniors Housing Operating | Sevenoaks, UK</t>
  </si>
  <si>
    <t>Seniors Housing Operating | Severna Park, MD</t>
  </si>
  <si>
    <t>Seniors Housing Operating | Shelburne, VT</t>
  </si>
  <si>
    <t>Seniors Housing Operating | Shelby Township, MI</t>
  </si>
  <si>
    <t>Seniors Housing Operating | Shelton, CT</t>
  </si>
  <si>
    <t>Seniors Housing Operating | Shrewsbury, NJ</t>
  </si>
  <si>
    <t>Seniors Housing Operating | Shrewsbury, MA</t>
  </si>
  <si>
    <t>Seniors Housing Operating | Sidcup, UK</t>
  </si>
  <si>
    <t>Seniors Housing Operating | Simi Valley, CA</t>
  </si>
  <si>
    <t>Seniors Housing Operating | Solihull, UK</t>
  </si>
  <si>
    <t>Seniors Housing Operating | Sonning, UK</t>
  </si>
  <si>
    <t>Seniors Housing Operating | Sonoma, CA</t>
  </si>
  <si>
    <t>Seniors Housing Operating | St. Albert, AB</t>
  </si>
  <si>
    <t>Seniors Housing Operating | St. John's, NL</t>
  </si>
  <si>
    <t>Seniors Housing Operating | Stittsville, ON</t>
  </si>
  <si>
    <t>Seniors Housing Operating | Stockport, UK</t>
  </si>
  <si>
    <t>Seniors Housing Operating | Stockton, CA</t>
  </si>
  <si>
    <t>Seniors Housing Operating | Studio City, CA</t>
  </si>
  <si>
    <t>Seniors Housing Operating | Sugar Land, TX</t>
  </si>
  <si>
    <t>Seniors Housing Operating | Sun City, FL</t>
  </si>
  <si>
    <t>Seniors Housing Operating | Sunnyvale, CA</t>
  </si>
  <si>
    <t>Seniors Housing Operating | Surrey, BC</t>
  </si>
  <si>
    <t>Seniors Housing Operating | Sutton, UK</t>
  </si>
  <si>
    <t>Seniors Housing Operating | Suwanee, GA</t>
  </si>
  <si>
    <t>Seniors Housing Operating | Sway, UK</t>
  </si>
  <si>
    <t>Seniors Housing Operating | Swift Current, SK</t>
  </si>
  <si>
    <t>Seniors Housing Operating | Tacoma, WA</t>
  </si>
  <si>
    <t>Seniors Housing Operating | Tampa, FL</t>
  </si>
  <si>
    <t>Seniors Housing Operating | Tewksbury, MA</t>
  </si>
  <si>
    <t>Seniors Housing Operating | The Woodlands, TX</t>
  </si>
  <si>
    <t>Seniors Housing Operating | Toledo, OH</t>
  </si>
  <si>
    <t>Seniors Housing Operating | Toms River, NJ</t>
  </si>
  <si>
    <t>Seniors Housing Operating | Toronto, ON</t>
  </si>
  <si>
    <t>Seniors Housing Operating | Torrance, CA</t>
  </si>
  <si>
    <t>Seniors Housing Operating | Tulsa, OK</t>
  </si>
  <si>
    <t>Seniors Housing Operating | Tustin, CA</t>
  </si>
  <si>
    <t>Seniors Housing Operating | Upland, CA</t>
  </si>
  <si>
    <t>Seniors Housing Operating | Upper Providence, PA</t>
  </si>
  <si>
    <t>Seniors Housing Operating | Upper St Claire, PA</t>
  </si>
  <si>
    <t>Seniors Housing Operating | Vacaville, CA</t>
  </si>
  <si>
    <t>Seniors Housing Operating | Vallejo, CA</t>
  </si>
  <si>
    <t>Seniors Housing Operating | Vancouver, WA</t>
  </si>
  <si>
    <t>Seniors Housing Operating | Vancouver, BC</t>
  </si>
  <si>
    <t>Seniors Housing Operating | Vankleek Hill, ON</t>
  </si>
  <si>
    <t>Seniors Housing Operating | Vaudreuil, QC</t>
  </si>
  <si>
    <t>Seniors Housing Operating | Venice, FL</t>
  </si>
  <si>
    <t>Seniors Housing Operating | Vero Beach, FL</t>
  </si>
  <si>
    <t>Seniors Housing Operating | Victoria, BC</t>
  </si>
  <si>
    <t>Seniors Housing Operating | Virginia Water, UK</t>
  </si>
  <si>
    <t>Seniors Housing Operating | Voorhees, NJ</t>
  </si>
  <si>
    <t>Seniors Housing Operating | Wall, NJ</t>
  </si>
  <si>
    <t>Seniors Housing Operating | Walnut Creek, CA</t>
  </si>
  <si>
    <t>Seniors Housing Operating | Waltham, MA</t>
  </si>
  <si>
    <t>Seniors Housing Operating | Washington, DC</t>
  </si>
  <si>
    <t>Seniors Housing Operating | Watchung, NJ</t>
  </si>
  <si>
    <t>Seniors Housing Operating | Wayland, MA</t>
  </si>
  <si>
    <t>Seniors Housing Operating | Webster Groves, MO</t>
  </si>
  <si>
    <t>Seniors Housing Operating | Welland, ON</t>
  </si>
  <si>
    <t>Seniors Housing Operating | Wellesley, MA</t>
  </si>
  <si>
    <t>Seniors Housing Operating | West Babylon, NY</t>
  </si>
  <si>
    <t>Seniors Housing Operating | West Bloomfield, MI</t>
  </si>
  <si>
    <t>Seniors Housing Operating | West Hills, CA</t>
  </si>
  <si>
    <t>Seniors Housing Operating | West Vancouver, BC</t>
  </si>
  <si>
    <t>Seniors Housing Operating | Westbourne, UK</t>
  </si>
  <si>
    <t>Seniors Housing Operating | Westford, MA</t>
  </si>
  <si>
    <t>Seniors Housing Operating | Weston, MA</t>
  </si>
  <si>
    <t>Seniors Housing Operating | Westworth Village, TX</t>
  </si>
  <si>
    <t>Seniors Housing Operating | Weybridge, UK</t>
  </si>
  <si>
    <t>Seniors Housing Operating | Weymouth, UK</t>
  </si>
  <si>
    <t>Seniors Housing Operating | White Oak, MD</t>
  </si>
  <si>
    <t>Seniors Housing Operating | Wilmington, DE</t>
  </si>
  <si>
    <t>Seniors Housing Operating | Winchester, UK</t>
  </si>
  <si>
    <t>Seniors Housing Operating | Winnipeg, MB</t>
  </si>
  <si>
    <t>Seniors Housing Operating | Woking, UK</t>
  </si>
  <si>
    <t>Seniors Housing Operating | Wolverhampton, UK</t>
  </si>
  <si>
    <t>Seniors Housing Operating | Woodbridge, CT</t>
  </si>
  <si>
    <t>Seniors Housing Operating | Woodland Hills, CA</t>
  </si>
  <si>
    <t>Seniors Housing Operating | Worcester, MA</t>
  </si>
  <si>
    <t>Seniors Housing Operating | Yarmouth, ME</t>
  </si>
  <si>
    <t>Seniors Housing Operating | Yonkers, NY</t>
  </si>
  <si>
    <t>Seniors Housing Operating | Yorkton, SK</t>
  </si>
  <si>
    <t>Schedule III - Real Estate and Accumulated Depreciation (Triple-net) (Details) - USD ($) $ in Thousands</t>
  </si>
  <si>
    <t>Triple-net | Abilene, TX</t>
  </si>
  <si>
    <t>Triple-net | Aboite Twp, IN</t>
  </si>
  <si>
    <t>Triple-net | Adelphi, MD</t>
  </si>
  <si>
    <t>Triple-net | Agawam, MA</t>
  </si>
  <si>
    <t>Triple-net | Akron, OH</t>
  </si>
  <si>
    <t>Triple-net | Albertville, AL</t>
  </si>
  <si>
    <t>Triple-net | Alexandria, VA</t>
  </si>
  <si>
    <t>Triple-net | Allen Park, MI</t>
  </si>
  <si>
    <t>Triple-net | Allentown, PA</t>
  </si>
  <si>
    <t>Triple-net | Ames, IA</t>
  </si>
  <si>
    <t>Triple-net | Ankeny, IA</t>
  </si>
  <si>
    <t>Triple-net | Ann Arbor, MI</t>
  </si>
  <si>
    <t>Triple-net | Annandale, VA</t>
  </si>
  <si>
    <t>Triple-net | Arlington, TX</t>
  </si>
  <si>
    <t>Triple-net | Arlington, VA</t>
  </si>
  <si>
    <t>Triple-net | Asheboro, NC</t>
  </si>
  <si>
    <t>Triple-net | Asheville, NC</t>
  </si>
  <si>
    <t>Triple-net | Atchison, KS</t>
  </si>
  <si>
    <t>Triple-net | Atlanta, GA</t>
  </si>
  <si>
    <t>Triple-net | Aurora, OH</t>
  </si>
  <si>
    <t>Triple-net | Aurora, CO</t>
  </si>
  <si>
    <t>Triple-net | Austin, TX</t>
  </si>
  <si>
    <t>Triple-net | Avon, IN</t>
  </si>
  <si>
    <t>Triple-net | Avon, CT</t>
  </si>
  <si>
    <t>Triple-net | Avon Lake, OH</t>
  </si>
  <si>
    <t>Triple-net | Baldwin City, KS</t>
  </si>
  <si>
    <t>Triple-net | Baltimore, MD</t>
  </si>
  <si>
    <t>Triple-net | Barberton, OH</t>
  </si>
  <si>
    <t>Triple-net | Bartlesville, OK</t>
  </si>
  <si>
    <t>Triple-net | Battle Creek, MI</t>
  </si>
  <si>
    <t>Triple-net | Bay City, MI</t>
  </si>
  <si>
    <t>Triple-net | Bedford, PA</t>
  </si>
  <si>
    <t>Triple-net | Bellingham, WA</t>
  </si>
  <si>
    <t>Triple-net | Benbrook, TX</t>
  </si>
  <si>
    <t>Triple-net | Bethel Park, PA</t>
  </si>
  <si>
    <t>Triple-net | Bethesda, MD</t>
  </si>
  <si>
    <t>Triple-net | Bethlehem, PA</t>
  </si>
  <si>
    <t>Triple-net | Beverly Hills, CA</t>
  </si>
  <si>
    <t>Triple-net | Bexleyheath, UK</t>
  </si>
  <si>
    <t>Triple-net | Bingham Farms, MI</t>
  </si>
  <si>
    <t>Triple-net | Birmingham, UK</t>
  </si>
  <si>
    <t>Triple-net | Bloomington, IN</t>
  </si>
  <si>
    <t>Triple-net | Boardman, OH</t>
  </si>
  <si>
    <t>Triple-net | Boca Raton, FL</t>
  </si>
  <si>
    <t>Triple-net | Boulder, CO</t>
  </si>
  <si>
    <t>Triple-net | Bowling Green, KY</t>
  </si>
  <si>
    <t>Triple-net | Boynton Beach, FL</t>
  </si>
  <si>
    <t>Triple-net | Bracknell, UK</t>
  </si>
  <si>
    <t>Triple-net | Bradenton, FL</t>
  </si>
  <si>
    <t>Triple-net | Braintree, MA</t>
  </si>
  <si>
    <t>Triple-net | Braintree, UK</t>
  </si>
  <si>
    <t>Triple-net | Brandon, MS</t>
  </si>
  <si>
    <t>Triple-net | Brecksville, OH</t>
  </si>
  <si>
    <t>Triple-net | Brentwood, UK</t>
  </si>
  <si>
    <t>Triple-net | Brick, NJ</t>
  </si>
  <si>
    <t>Triple-net | Bridgewater, NJ</t>
  </si>
  <si>
    <t>Triple-net | Brookfield, WI</t>
  </si>
  <si>
    <t>Triple-net | Brooks, AB</t>
  </si>
  <si>
    <t>Triple-net | Bucyrus, OH</t>
  </si>
  <si>
    <t>Triple-net | Burleson, TX</t>
  </si>
  <si>
    <t>Triple-net | Burlington, NC</t>
  </si>
  <si>
    <t>Triple-net | Burlington, NJ</t>
  </si>
  <si>
    <t>Triple-net | Burnaby, BC</t>
  </si>
  <si>
    <t>Triple-net | Calgary, AB</t>
  </si>
  <si>
    <t>Triple-net | Camberley, UK</t>
  </si>
  <si>
    <t>Triple-net | Camp Hill, PA</t>
  </si>
  <si>
    <t>Triple-net | Canonsburg, PA</t>
  </si>
  <si>
    <t>Triple-net | Canton, OH</t>
  </si>
  <si>
    <t>Triple-net | Canton, MI</t>
  </si>
  <si>
    <t>Triple-net | Cape Coral, FL</t>
  </si>
  <si>
    <t>Triple-net | Cape May Court House, NJ</t>
  </si>
  <si>
    <t>Triple-net | Carlisle, PA</t>
  </si>
  <si>
    <t>Triple-net | Carmel, IN</t>
  </si>
  <si>
    <t>Triple-net | Carrollton, TX</t>
  </si>
  <si>
    <t>Triple-net | Cary, NC</t>
  </si>
  <si>
    <t>Triple-net | Castleton, IN</t>
  </si>
  <si>
    <t>Triple-net | Cedar Grove, NJ</t>
  </si>
  <si>
    <t>Triple-net | Cedar Rapids, IA</t>
  </si>
  <si>
    <t>Triple-net | Centerville, OH</t>
  </si>
  <si>
    <t>Triple-net | Centreville, MD</t>
  </si>
  <si>
    <t>Triple-net | Chagrin Falls, OH</t>
  </si>
  <si>
    <t>Triple-net | Chambersburg, PA</t>
  </si>
  <si>
    <t>Triple-net | Chapel Hill, NC</t>
  </si>
  <si>
    <t>Triple-net | Charleston, SC</t>
  </si>
  <si>
    <t>Triple-net | Charleston, WV</t>
  </si>
  <si>
    <t>Triple-net | Chatham, VA</t>
  </si>
  <si>
    <t>Triple-net | Cherry Hill, NJ</t>
  </si>
  <si>
    <t>Triple-net | Chester, VA</t>
  </si>
  <si>
    <t>Triple-net | Chevy Chase, MD</t>
  </si>
  <si>
    <t>Triple-net | Chickasha, OK</t>
  </si>
  <si>
    <t>Triple-net | Chillicothe, OH</t>
  </si>
  <si>
    <t>Triple-net | Cincinnati, OH</t>
  </si>
  <si>
    <t>Triple-net | Citrus Heights, CA</t>
  </si>
  <si>
    <t>Triple-net | Claremore, OK</t>
  </si>
  <si>
    <t>Triple-net | Clarksville, TN</t>
  </si>
  <si>
    <t>Triple-net | Clayton, NC</t>
  </si>
  <si>
    <t>Triple-net | Cleburne, TX</t>
  </si>
  <si>
    <t>Triple-net | Clevedon, UK</t>
  </si>
  <si>
    <t>Triple-net | Cobham, UK</t>
  </si>
  <si>
    <t>Triple-net | Colchester, CT</t>
  </si>
  <si>
    <t>Triple-net | Colorado Springs, CO</t>
  </si>
  <si>
    <t>Triple-net | Columbia, TN</t>
  </si>
  <si>
    <t>Triple-net | Columbia, SC</t>
  </si>
  <si>
    <t>Triple-net | Columbia Heights, MN</t>
  </si>
  <si>
    <t>Triple-net | Columbus, IN</t>
  </si>
  <si>
    <t>Triple-net | Concord, NC</t>
  </si>
  <si>
    <t>Triple-net | Concord, NH</t>
  </si>
  <si>
    <t>Triple-net | Congleton, UK</t>
  </si>
  <si>
    <t>Triple-net | Conroe, TX</t>
  </si>
  <si>
    <t>Triple-net | Coppell, TX</t>
  </si>
  <si>
    <t>Triple-net | Corby, UK</t>
  </si>
  <si>
    <t>Triple-net | Coventry, UK</t>
  </si>
  <si>
    <t>Triple-net | Crawfordsville, IN</t>
  </si>
  <si>
    <t>Triple-net | Dallastown, PA</t>
  </si>
  <si>
    <t>Triple-net | Danville, VA</t>
  </si>
  <si>
    <t>Triple-net | Daphne, AL</t>
  </si>
  <si>
    <t>Triple-net | Davenport, IA</t>
  </si>
  <si>
    <t>Triple-net | Dayton, OH</t>
  </si>
  <si>
    <t>Triple-net | Dearborn Heights, MI</t>
  </si>
  <si>
    <t>Triple-net | Delray Beach, FL</t>
  </si>
  <si>
    <t>Triple-net | Denton, TX</t>
  </si>
  <si>
    <t>Triple-net | Denver, CO</t>
  </si>
  <si>
    <t>Triple-net | Derby, UK</t>
  </si>
  <si>
    <t>Triple-net | Dover, DE</t>
  </si>
  <si>
    <t>Triple-net | Dublin, OH</t>
  </si>
  <si>
    <t>Triple-net | Dubuque, IA</t>
  </si>
  <si>
    <t>Triple-net | Dundalk, MD</t>
  </si>
  <si>
    <t>Triple-net | Dunedin, FL</t>
  </si>
  <si>
    <t>Triple-net | Durham, NC</t>
  </si>
  <si>
    <t>Triple-net | Eagan, MN</t>
  </si>
  <si>
    <t>Triple-net | East Brunswick, NJ</t>
  </si>
  <si>
    <t>Triple-net | Eastbourne, UK</t>
  </si>
  <si>
    <t>Triple-net | Easton, PA</t>
  </si>
  <si>
    <t>Triple-net | Eden, NC</t>
  </si>
  <si>
    <t>Triple-net | Edmond, OK</t>
  </si>
  <si>
    <t>Triple-net | Elizabeth City, NC</t>
  </si>
  <si>
    <t>Triple-net | Elk Grove Village, IL</t>
  </si>
  <si>
    <t>Triple-net | Emeryville, CA</t>
  </si>
  <si>
    <t>Triple-net | Englewood, NJ</t>
  </si>
  <si>
    <t>Triple-net | Epsom, UK</t>
  </si>
  <si>
    <t>Triple-net | Eureka, KS</t>
  </si>
  <si>
    <t>Triple-net | Everett, WA</t>
  </si>
  <si>
    <t>Triple-net | Exton, PA</t>
  </si>
  <si>
    <t>Triple-net | Fairfax, VA</t>
  </si>
  <si>
    <t>Triple-net | Fairhope, AL</t>
  </si>
  <si>
    <t>Triple-net | Fall River, MA</t>
  </si>
  <si>
    <t>Triple-net | Fanwood, NJ</t>
  </si>
  <si>
    <t>Triple-net | Faribault, MN</t>
  </si>
  <si>
    <t>Triple-net | Farmington, CT</t>
  </si>
  <si>
    <t>Triple-net | Farnborough, UK</t>
  </si>
  <si>
    <t>Triple-net | Fayetteville, PA</t>
  </si>
  <si>
    <t>Triple-net | Fayetteville, NY</t>
  </si>
  <si>
    <t>Triple-net | Findlay, OH</t>
  </si>
  <si>
    <t>Triple-net | Fishers, IN</t>
  </si>
  <si>
    <t>Triple-net | Fishersville, VA</t>
  </si>
  <si>
    <t>Triple-net | Flint, MI</t>
  </si>
  <si>
    <t>Triple-net | Florence, NJ</t>
  </si>
  <si>
    <t>Triple-net | Florence, AL</t>
  </si>
  <si>
    <t>Triple-net | Flourtown, PA</t>
  </si>
  <si>
    <t>Triple-net | Flower Mound, TX</t>
  </si>
  <si>
    <t>Triple-net | Floyd, VA</t>
  </si>
  <si>
    <t>Triple-net | Flushing, MI</t>
  </si>
  <si>
    <t>Triple-net | Folsom, CA</t>
  </si>
  <si>
    <t>Triple-net | Forest City, NC</t>
  </si>
  <si>
    <t>Triple-net | Fort Ashby, WV</t>
  </si>
  <si>
    <t>Triple-net | Fort Collins, CO</t>
  </si>
  <si>
    <t>Triple-net | Fort Wayne, IN</t>
  </si>
  <si>
    <t>Triple-net | Fort Worth, TX</t>
  </si>
  <si>
    <t>Triple-net | Fountain Valley, CA</t>
  </si>
  <si>
    <t>Triple-net | Franconia, NH</t>
  </si>
  <si>
    <t>Triple-net | Fredericksburg, VA</t>
  </si>
  <si>
    <t>Triple-net | Fresno, CA</t>
  </si>
  <si>
    <t>Triple-net | Ft. Myers, FL</t>
  </si>
  <si>
    <t>Triple-net | Galesburg, IL</t>
  </si>
  <si>
    <t>Triple-net | Gardner, KS</t>
  </si>
  <si>
    <t>Triple-net | Gardnerville, NV</t>
  </si>
  <si>
    <t>Triple-net | Gastonia, NC</t>
  </si>
  <si>
    <t>Triple-net | Geneva, IL</t>
  </si>
  <si>
    <t>Triple-net | Georgetown, TX</t>
  </si>
  <si>
    <t>Triple-net | Gig Harbor, WA</t>
  </si>
  <si>
    <t>Triple-net | Glen Ellyn, IL</t>
  </si>
  <si>
    <t>Triple-net | Granbury, TX</t>
  </si>
  <si>
    <t>Triple-net | Grand Ledge, MI</t>
  </si>
  <si>
    <t>Triple-net | Granger, IN</t>
  </si>
  <si>
    <t>Triple-net | Grapevine, TX</t>
  </si>
  <si>
    <t>Triple-net | Great Falls, MT</t>
  </si>
  <si>
    <t>Triple-net | Greeley, CO</t>
  </si>
  <si>
    <t>Triple-net | Greenfield, WI</t>
  </si>
  <si>
    <t>Triple-net | Greensboro, NC</t>
  </si>
  <si>
    <t>Triple-net | Greenville, SC</t>
  </si>
  <si>
    <t>Triple-net | Greenville, NC</t>
  </si>
  <si>
    <t>Triple-net | Greenwood, IN</t>
  </si>
  <si>
    <t>Triple-net | Grosse Pointe, MI</t>
  </si>
  <si>
    <t>Triple-net | Groton, CT</t>
  </si>
  <si>
    <t>Triple-net | Hamilton, NJ</t>
  </si>
  <si>
    <t>Triple-net | Hanahan, SC</t>
  </si>
  <si>
    <t>Triple-net | Hanford, UK</t>
  </si>
  <si>
    <t>Triple-net | Harrisburg, PA</t>
  </si>
  <si>
    <t>Triple-net | Harrow, UK</t>
  </si>
  <si>
    <t>Triple-net | Hatboro, PA</t>
  </si>
  <si>
    <t>Triple-net | Hatfield, UK</t>
  </si>
  <si>
    <t>Triple-net | Hattiesburg, MS</t>
  </si>
  <si>
    <t>Triple-net | Hemet, CA</t>
  </si>
  <si>
    <t>Triple-net | Henry, IL</t>
  </si>
  <si>
    <t>Triple-net | Hermitage, TN</t>
  </si>
  <si>
    <t>Triple-net | Herne Bay, UK</t>
  </si>
  <si>
    <t>Triple-net | Hiawatha, KS</t>
  </si>
  <si>
    <t>Triple-net | Hickory, NC</t>
  </si>
  <si>
    <t>Triple-net | High Point, NC</t>
  </si>
  <si>
    <t>Triple-net | Highland Park, IL</t>
  </si>
  <si>
    <t>Triple-net | Highlands Ranch, CO</t>
  </si>
  <si>
    <t>Triple-net | Hillsboro, OH</t>
  </si>
  <si>
    <t>Triple-net | Hinckley, UK</t>
  </si>
  <si>
    <t>Triple-net | Hindhead, UK</t>
  </si>
  <si>
    <t>Triple-net | Hinsdale, IL</t>
  </si>
  <si>
    <t>Triple-net | Hockessin, DE</t>
  </si>
  <si>
    <t>Triple-net | Holton, KS</t>
  </si>
  <si>
    <t>Triple-net | Homewood, IL</t>
  </si>
  <si>
    <t>Triple-net | Houston, TX</t>
  </si>
  <si>
    <t>Triple-net | Howard, WI</t>
  </si>
  <si>
    <t>Triple-net | Huntingdon Valley, PA</t>
  </si>
  <si>
    <t>Triple-net | Hyattsville, MD</t>
  </si>
  <si>
    <t>Triple-net | Independence, VA</t>
  </si>
  <si>
    <t>Triple-net | Indianapolis, IN</t>
  </si>
  <si>
    <t>Triple-net | Jackson, NJ</t>
  </si>
  <si>
    <t>Triple-net | Jacksonville, FL</t>
  </si>
  <si>
    <t>Triple-net | Jefferson Hills, PA</t>
  </si>
  <si>
    <t>Triple-net | Jersey Shore, PA</t>
  </si>
  <si>
    <t>Triple-net | Kansas City, KS</t>
  </si>
  <si>
    <t>Triple-net | Katy, TX</t>
  </si>
  <si>
    <t>Triple-net | Kenner, LA</t>
  </si>
  <si>
    <t>Triple-net | Kensington, MD</t>
  </si>
  <si>
    <t>Triple-net | Kenwood, OH</t>
  </si>
  <si>
    <t>Triple-net | Kettering, OH</t>
  </si>
  <si>
    <t>Triple-net | King of Prussia, PA</t>
  </si>
  <si>
    <t>Triple-net | Kingsford, MI</t>
  </si>
  <si>
    <t>Triple-net | Kingston, PA</t>
  </si>
  <si>
    <t>Triple-net | Kingston upon Thames, UK</t>
  </si>
  <si>
    <t>Triple-net | Kirkland, WA</t>
  </si>
  <si>
    <t>Triple-net | Kirkstall, UK</t>
  </si>
  <si>
    <t>Triple-net | Kokomo, IN</t>
  </si>
  <si>
    <t>Triple-net | Lacey, WA</t>
  </si>
  <si>
    <t>Triple-net | Lafayette, LA</t>
  </si>
  <si>
    <t>Triple-net | Lafayette, CO</t>
  </si>
  <si>
    <t>Triple-net | Lafayette, IN</t>
  </si>
  <si>
    <t>Triple-net | Lakeway, TX</t>
  </si>
  <si>
    <t>Triple-net | Lakewood, CO</t>
  </si>
  <si>
    <t>Triple-net | Lakewood Ranch, FL</t>
  </si>
  <si>
    <t>Triple-net | Lancaster, PA</t>
  </si>
  <si>
    <t>Triple-net | LaPlata, MD</t>
  </si>
  <si>
    <t>Triple-net | Largo, MD</t>
  </si>
  <si>
    <t>Triple-net | Largo, FL</t>
  </si>
  <si>
    <t>Triple-net | Las Vegas, NV</t>
  </si>
  <si>
    <t>Triple-net | Laureldale, PA</t>
  </si>
  <si>
    <t>Triple-net | Lawrence, KS</t>
  </si>
  <si>
    <t>Triple-net | Leawood, KS</t>
  </si>
  <si>
    <t>Triple-net | Lebanon, PA</t>
  </si>
  <si>
    <t>Triple-net | Lee, MA</t>
  </si>
  <si>
    <t>Triple-net | Leeds, UK</t>
  </si>
  <si>
    <t>Triple-net | Leicester, UK</t>
  </si>
  <si>
    <t>Triple-net | Lenoir, NC</t>
  </si>
  <si>
    <t>Triple-net | Lethbridge, AB</t>
  </si>
  <si>
    <t>Triple-net | Lexana, KS</t>
  </si>
  <si>
    <t>Triple-net | Lexington, NC</t>
  </si>
  <si>
    <t>Triple-net | Libertyville, IL</t>
  </si>
  <si>
    <t>Triple-net | Lichfield, UK</t>
  </si>
  <si>
    <t>Triple-net | Lillington, NC</t>
  </si>
  <si>
    <t>Triple-net | Lincoln, NE</t>
  </si>
  <si>
    <t>Triple-net | Lititz, PA</t>
  </si>
  <si>
    <t>Triple-net | Livermore, CA</t>
  </si>
  <si>
    <t>Triple-net | Livonia, MI</t>
  </si>
  <si>
    <t>Triple-net | Longview, TX</t>
  </si>
  <si>
    <t>Triple-net | Longwood, FL</t>
  </si>
  <si>
    <t>Triple-net | Louisburg, KS</t>
  </si>
  <si>
    <t>Triple-net | Louisville, KY</t>
  </si>
  <si>
    <t>Triple-net | Loxley, UK</t>
  </si>
  <si>
    <t>Triple-net | Lutherville, MD</t>
  </si>
  <si>
    <t>Triple-net | Lynchburg, VA</t>
  </si>
  <si>
    <t>Triple-net | Lynnwood, WA</t>
  </si>
  <si>
    <t>Triple-net | Macomb, IL</t>
  </si>
  <si>
    <t>Triple-net | Macungie, PA</t>
  </si>
  <si>
    <t>Triple-net | Manalapan, NJ</t>
  </si>
  <si>
    <t>Triple-net | Manassas, VA</t>
  </si>
  <si>
    <t>Triple-net | Mankato, MN</t>
  </si>
  <si>
    <t>Triple-net | Mansfield, TX</t>
  </si>
  <si>
    <t>Triple-net | Marietta, OH</t>
  </si>
  <si>
    <t>Triple-net | Marietta, GA</t>
  </si>
  <si>
    <t>Triple-net | Marietta, PA</t>
  </si>
  <si>
    <t>Triple-net | Marion, IN</t>
  </si>
  <si>
    <t>Triple-net | Marion, OH</t>
  </si>
  <si>
    <t>Triple-net | Marlborough, UK</t>
  </si>
  <si>
    <t>Triple-net | Marlow, UK</t>
  </si>
  <si>
    <t>Triple-net | Martinsville, VA</t>
  </si>
  <si>
    <t>Triple-net | Marysville, WA</t>
  </si>
  <si>
    <t>Triple-net | Matawan, NJ</t>
  </si>
  <si>
    <t>Triple-net | Matthews, NC</t>
  </si>
  <si>
    <t>Triple-net | McHenry, IL</t>
  </si>
  <si>
    <t>Triple-net | McKinney, TX</t>
  </si>
  <si>
    <t>Triple-net | McMurray, PA</t>
  </si>
  <si>
    <t>Triple-net | Mechanicsburg, PA</t>
  </si>
  <si>
    <t>Triple-net | Medicine Hat, AB</t>
  </si>
  <si>
    <t>Triple-net | Menomonee Falls, WI</t>
  </si>
  <si>
    <t>Triple-net | Mentor, OH</t>
  </si>
  <si>
    <t>Triple-net | Mercerville, NJ</t>
  </si>
  <si>
    <t>Triple-net | Meriden, CT</t>
  </si>
  <si>
    <t>Triple-net | Merrillville, IN</t>
  </si>
  <si>
    <t>Triple-net | Mesa, AZ</t>
  </si>
  <si>
    <t>Triple-net | Miamisburg, OH</t>
  </si>
  <si>
    <t>Triple-net | Middleburg Heights, OH</t>
  </si>
  <si>
    <t>Triple-net | Middleton, WI</t>
  </si>
  <si>
    <t>Triple-net | Midland, MI</t>
  </si>
  <si>
    <t>Triple-net | Milton Keynes, UK</t>
  </si>
  <si>
    <t>Triple-net | Mishawaka, IN</t>
  </si>
  <si>
    <t>Triple-net | Moline, IL</t>
  </si>
  <si>
    <t>Triple-net | Monmouth Junction, NJ</t>
  </si>
  <si>
    <t>Triple-net | Monroe, NC</t>
  </si>
  <si>
    <t>Triple-net | Monroe Township, NJ</t>
  </si>
  <si>
    <t>Triple-net | Monroeville, PA</t>
  </si>
  <si>
    <t>Triple-net | Montgomeryville, PA</t>
  </si>
  <si>
    <t>Triple-net | Montville, NJ</t>
  </si>
  <si>
    <t>Triple-net | Moorestown, NJ</t>
  </si>
  <si>
    <t>Triple-net | Morehead City, NC</t>
  </si>
  <si>
    <t>Triple-net | Morrison, CO</t>
  </si>
  <si>
    <t>Triple-net | Morton Grove, IL</t>
  </si>
  <si>
    <t>Triple-net | Moulton, UK</t>
  </si>
  <si>
    <t>Triple-net | Mount Pleasant, SC</t>
  </si>
  <si>
    <t>Triple-net | Mountainside, NJ</t>
  </si>
  <si>
    <t>Triple-net | Nacogdoches, TX</t>
  </si>
  <si>
    <t>Triple-net | Naperville, IL</t>
  </si>
  <si>
    <t>Triple-net | Naples, FL</t>
  </si>
  <si>
    <t>Triple-net | Nashville, TN</t>
  </si>
  <si>
    <t>Triple-net | Naugatuck, CT</t>
  </si>
  <si>
    <t>Triple-net | Needham, MA</t>
  </si>
  <si>
    <t>Triple-net | New Moston, UK</t>
  </si>
  <si>
    <t>Triple-net | Newcastle Under Lyme, UK</t>
  </si>
  <si>
    <t>Triple-net | Newcastle-under-Lyme, UK</t>
  </si>
  <si>
    <t>Triple-net | Newport News, VA</t>
  </si>
  <si>
    <t>Triple-net | Norman, OK</t>
  </si>
  <si>
    <t>Triple-net | North Augusta, SC</t>
  </si>
  <si>
    <t>Triple-net | Northampton, UK</t>
  </si>
  <si>
    <t>Triple-net | Northbrook, IL</t>
  </si>
  <si>
    <t>Triple-net | Nuneaton, UK</t>
  </si>
  <si>
    <t>Triple-net | Nuthall, UK</t>
  </si>
  <si>
    <t>Triple-net | Oak Lawn, IL</t>
  </si>
  <si>
    <t>Triple-net | Oakland, CA</t>
  </si>
  <si>
    <t>Triple-net | Ocala, FL</t>
  </si>
  <si>
    <t>Triple-net | Ogden, UT</t>
  </si>
  <si>
    <t>Triple-net | Oklahoma City, OK</t>
  </si>
  <si>
    <t>Triple-net | Olathe, KS</t>
  </si>
  <si>
    <t>Triple-net | Omaha, NE</t>
  </si>
  <si>
    <t>Triple-net | Ona, WV</t>
  </si>
  <si>
    <t>Triple-net | Oneonta, NY</t>
  </si>
  <si>
    <t>Triple-net | Orange Park, FL</t>
  </si>
  <si>
    <t>Triple-net | Orem, UT</t>
  </si>
  <si>
    <t>Triple-net | Osage City, KS</t>
  </si>
  <si>
    <t>Triple-net | Osawatomie, KS</t>
  </si>
  <si>
    <t>Triple-net | Ottawa, KS</t>
  </si>
  <si>
    <t>Triple-net | Overland Park, KS</t>
  </si>
  <si>
    <t>Triple-net | Owasso, OK</t>
  </si>
  <si>
    <t>Triple-net | Owensboro, KY</t>
  </si>
  <si>
    <t>Triple-net | Owenton, KY</t>
  </si>
  <si>
    <t>Triple-net | Oxford, MI</t>
  </si>
  <si>
    <t>Triple-net | Palestine, TX</t>
  </si>
  <si>
    <t>Triple-net | Palm Beach Gardens, FL</t>
  </si>
  <si>
    <t>Triple-net | Palm Coast, FL</t>
  </si>
  <si>
    <t>Triple-net | Palm Desert, CA</t>
  </si>
  <si>
    <t>Triple-net | Palm Harbor, FL</t>
  </si>
  <si>
    <t>Triple-net | Palos Heights, IL</t>
  </si>
  <si>
    <t>Triple-net | Panama City Beach, FL</t>
  </si>
  <si>
    <t>Triple-net | Paola, KS</t>
  </si>
  <si>
    <t>Triple-net | Paris, TX</t>
  </si>
  <si>
    <t>Triple-net | Parma, OH</t>
  </si>
  <si>
    <t>Triple-net | Paulsboro, NJ</t>
  </si>
  <si>
    <t>Triple-net | Pella, IA</t>
  </si>
  <si>
    <t>Triple-net | Perrysburg, OH</t>
  </si>
  <si>
    <t>Triple-net | Petoskey, MI</t>
  </si>
  <si>
    <t>Triple-net | Philadelphia, PA</t>
  </si>
  <si>
    <t>Triple-net | Phillipsburg, NJ</t>
  </si>
  <si>
    <t>Triple-net | Pikesville, MD</t>
  </si>
  <si>
    <t>Triple-net | Pinehurst, NC</t>
  </si>
  <si>
    <t>Triple-net | Piqua, OH</t>
  </si>
  <si>
    <t>Triple-net | Piscataway, NJ</t>
  </si>
  <si>
    <t>Triple-net | Pittsburgh, PA</t>
  </si>
  <si>
    <t>Triple-net | Plainview, NY</t>
  </si>
  <si>
    <t>Triple-net | Plano, TX</t>
  </si>
  <si>
    <t>Triple-net | Plattsmouth, NE</t>
  </si>
  <si>
    <t>Triple-net | Plymouth, MI</t>
  </si>
  <si>
    <t>Triple-net | Potomac, MD</t>
  </si>
  <si>
    <t>Triple-net | Pottstown, PA</t>
  </si>
  <si>
    <t>Triple-net | Pottsville, PA</t>
  </si>
  <si>
    <t>Triple-net | Prior Lake, MN</t>
  </si>
  <si>
    <t>Triple-net | Puyallup, WA</t>
  </si>
  <si>
    <t>Triple-net | Raleigh, NC</t>
  </si>
  <si>
    <t>Triple-net | Reading, PA</t>
  </si>
  <si>
    <t>Triple-net | Red Bank, NJ</t>
  </si>
  <si>
    <t>Triple-net | Reidsville, NC</t>
  </si>
  <si>
    <t>Triple-net | Reno, NV</t>
  </si>
  <si>
    <t>Triple-net | Rexburg, ID</t>
  </si>
  <si>
    <t>Triple-net | Richardson, TX</t>
  </si>
  <si>
    <t>Triple-net | Richmond, IN</t>
  </si>
  <si>
    <t>Triple-net | Richmond, VA</t>
  </si>
  <si>
    <t>Triple-net | Ridgeland, MS</t>
  </si>
  <si>
    <t>Triple-net | Roanoke, VA</t>
  </si>
  <si>
    <t>Triple-net | Rochdale, MA</t>
  </si>
  <si>
    <t>Triple-net | Rockville Centre, NY</t>
  </si>
  <si>
    <t>Triple-net | Rockwall, TX</t>
  </si>
  <si>
    <t>Triple-net | Romeoville, IL</t>
  </si>
  <si>
    <t>Triple-net | Roseville, MN</t>
  </si>
  <si>
    <t>Triple-net | Roswell, GA</t>
  </si>
  <si>
    <t>Triple-net | Rugeley, UK</t>
  </si>
  <si>
    <t>Triple-net | Ruston, LA</t>
  </si>
  <si>
    <t>Triple-net | S Holland, IL</t>
  </si>
  <si>
    <t>Triple-net | Salem, OR</t>
  </si>
  <si>
    <t>Triple-net | Salisbury, NC</t>
  </si>
  <si>
    <t>Triple-net | San Angelo, TX</t>
  </si>
  <si>
    <t>Triple-net | San Antonio, TX</t>
  </si>
  <si>
    <t>Triple-net | San Bernardino, CA</t>
  </si>
  <si>
    <t>Triple-net | San Diego, CA</t>
  </si>
  <si>
    <t>Triple-net | Sand Springs, OK</t>
  </si>
  <si>
    <t>Triple-net | Sarasota, FL</t>
  </si>
  <si>
    <t>Triple-net | Scranton, PA</t>
  </si>
  <si>
    <t>Triple-net | Seminole, FL</t>
  </si>
  <si>
    <t>Triple-net | Seven Fields, PA</t>
  </si>
  <si>
    <t>Triple-net | Severna Park, MD</t>
  </si>
  <si>
    <t>Triple-net | Sewell, NJ</t>
  </si>
  <si>
    <t>Triple-net | Shawnee, OK</t>
  </si>
  <si>
    <t>Triple-net | Shelbyville, KY</t>
  </si>
  <si>
    <t>Triple-net | Sherman, TX</t>
  </si>
  <si>
    <t>Triple-net | Silver Spring, MD</t>
  </si>
  <si>
    <t>Triple-net | Silvis, IL</t>
  </si>
  <si>
    <t>Triple-net | Sinking Spring, PA</t>
  </si>
  <si>
    <t>Triple-net | Sittingbourne, UK</t>
  </si>
  <si>
    <t>Triple-net | Smithfield, NC</t>
  </si>
  <si>
    <t>Triple-net | South Bend, IN</t>
  </si>
  <si>
    <t>Triple-net | South Point, OH</t>
  </si>
  <si>
    <t>Triple-net | Southampton, UK</t>
  </si>
  <si>
    <t>Triple-net | Southbury, CT</t>
  </si>
  <si>
    <t>Triple-net | Spokane, WA</t>
  </si>
  <si>
    <t>Triple-net | Springfield, IL</t>
  </si>
  <si>
    <t>Triple-net | St. Louis, MO</t>
  </si>
  <si>
    <t>Triple-net | St. Paul, MN</t>
  </si>
  <si>
    <t>Triple-net | Stafford, UK</t>
  </si>
  <si>
    <t>Triple-net | Stamford, UK</t>
  </si>
  <si>
    <t>Triple-net | Statesville, NC</t>
  </si>
  <si>
    <t>Triple-net | Staunton, VA</t>
  </si>
  <si>
    <t>Triple-net | Sterling Heights, MI</t>
  </si>
  <si>
    <t>Triple-net | Stillwater, OK</t>
  </si>
  <si>
    <t>Triple-net | Stratford-upon-Avon, UK</t>
  </si>
  <si>
    <t>Triple-net | Stroudsburg, PA</t>
  </si>
  <si>
    <t>Triple-net | Summit, NJ</t>
  </si>
  <si>
    <t>Triple-net | Sun City West, AZ</t>
  </si>
  <si>
    <t>Triple-net | Sunbury, PA</t>
  </si>
  <si>
    <t>Triple-net | Sunnyvale, CA</t>
  </si>
  <si>
    <t>Triple-net | Sunninghill, UK</t>
  </si>
  <si>
    <t>Triple-net | Superior, WI</t>
  </si>
  <si>
    <t>Triple-net | Tacoma, WA</t>
  </si>
  <si>
    <t>Triple-net | Tampa, FL</t>
  </si>
  <si>
    <t>Triple-net | Terre Haute, IN</t>
  </si>
  <si>
    <t>Triple-net | Texarkana, TX</t>
  </si>
  <si>
    <t>Triple-net | The Villages, FL</t>
  </si>
  <si>
    <t>Triple-net | Thomasville, GA</t>
  </si>
  <si>
    <t>Triple-net | Three Rivers, MI</t>
  </si>
  <si>
    <t>Triple-net | Tomball, TX</t>
  </si>
  <si>
    <t>Triple-net | Tonganoxie, KS</t>
  </si>
  <si>
    <t>Triple-net | Topeka, KS</t>
  </si>
  <si>
    <t>Triple-net | Towson, MD</t>
  </si>
  <si>
    <t>Triple-net | Troy, MI</t>
  </si>
  <si>
    <t>Triple-net | Troy, OH</t>
  </si>
  <si>
    <t>Triple-net | Trumbull, CT</t>
  </si>
  <si>
    <t>Triple-net | Tucson, AZ</t>
  </si>
  <si>
    <t>Triple-net | Tulsa, OK</t>
  </si>
  <si>
    <t>Triple-net | Twinsburg, OH</t>
  </si>
  <si>
    <t>Triple-net | Tyler, TX</t>
  </si>
  <si>
    <t>Triple-net | Union, SC</t>
  </si>
  <si>
    <t>Triple-net | Valparaiso, IN</t>
  </si>
  <si>
    <t>Triple-net | Vancouver, WA</t>
  </si>
  <si>
    <t>Triple-net | Venice, FL</t>
  </si>
  <si>
    <t>Triple-net | Vero Beach, FL</t>
  </si>
  <si>
    <t>Triple-net | Virginia Beach, VA</t>
  </si>
  <si>
    <t>Triple-net | Voorhees, NJ</t>
  </si>
  <si>
    <t>Triple-net | W Palm Beach, FL</t>
  </si>
  <si>
    <t>Triple-net | Wabash, IN</t>
  </si>
  <si>
    <t>Triple-net | Waconia, MN</t>
  </si>
  <si>
    <t>Triple-net | Wake Forest, NC</t>
  </si>
  <si>
    <t>Triple-net | Wallingford, PA</t>
  </si>
  <si>
    <t>Triple-net | Walnut Creek, CA</t>
  </si>
  <si>
    <t>Triple-net | Walsall, UK</t>
  </si>
  <si>
    <t>Triple-net | Wamego, KS</t>
  </si>
  <si>
    <t>Triple-net | Wareham, MA</t>
  </si>
  <si>
    <t>Triple-net | Warren, NJ</t>
  </si>
  <si>
    <t>Triple-net | Waterloo, IA</t>
  </si>
  <si>
    <t>Triple-net | Waukee, IA</t>
  </si>
  <si>
    <t>Triple-net | Waxahachie, TX</t>
  </si>
  <si>
    <t>Triple-net | Wayne, NJ</t>
  </si>
  <si>
    <t>Triple-net | Weatherford, TX</t>
  </si>
  <si>
    <t>Triple-net | Wellingborough, UK</t>
  </si>
  <si>
    <t>Triple-net | West Bend, WI</t>
  </si>
  <si>
    <t>Triple-net | West Des Moines, IA</t>
  </si>
  <si>
    <t>Triple-net | West Orange, NJ</t>
  </si>
  <si>
    <t>Triple-net | West Reading, PA</t>
  </si>
  <si>
    <t>Triple-net | Westerville, OH</t>
  </si>
  <si>
    <t>Triple-net | Westfield, IN</t>
  </si>
  <si>
    <t>Triple-net | Westfield, NJ</t>
  </si>
  <si>
    <t>Triple-net | Westlake, OH</t>
  </si>
  <si>
    <t>Triple-net | Weston Super Mare, UK</t>
  </si>
  <si>
    <t>Triple-net | Wheaton, MD</t>
  </si>
  <si>
    <t>Triple-net | Whippany, NJ</t>
  </si>
  <si>
    <t>Triple-net | White Lake, MI</t>
  </si>
  <si>
    <t>Triple-net | Wichita, KS</t>
  </si>
  <si>
    <t>Triple-net | Wilkes-Barre, PA</t>
  </si>
  <si>
    <t>Triple-net | Williamsburg, VA</t>
  </si>
  <si>
    <t>Triple-net | Williamsport, PA</t>
  </si>
  <si>
    <t>Triple-net | Williamstown, KY</t>
  </si>
  <si>
    <t>Triple-net | Willoughby, OH</t>
  </si>
  <si>
    <t>Triple-net | Wilmington, DE</t>
  </si>
  <si>
    <t>Triple-net | Wilmington, NC</t>
  </si>
  <si>
    <t>Triple-net | Windsor, VA</t>
  </si>
  <si>
    <t>Triple-net | Winston-Salem, NC</t>
  </si>
  <si>
    <t>Triple-net | Winter Garden, FL</t>
  </si>
  <si>
    <t>Triple-net | Winter Springs, FL</t>
  </si>
  <si>
    <t>Triple-net | Witherwack, UK</t>
  </si>
  <si>
    <t>Triple-net | Wolverhampton, UK</t>
  </si>
  <si>
    <t>Triple-net | Woodbury, MN</t>
  </si>
  <si>
    <t>Triple-net | Woodstock, VA</t>
  </si>
  <si>
    <t>Triple-net | Worcester, MA</t>
  </si>
  <si>
    <t>Triple-net | Yardley, PA</t>
  </si>
  <si>
    <t>Triple-net | Yeadon, PA</t>
  </si>
  <si>
    <t>Triple-net | York, PA</t>
  </si>
  <si>
    <t>Triple-net | York, UK</t>
  </si>
  <si>
    <t>Triple-net | Youngsville, NC</t>
  </si>
  <si>
    <t>Triple-net | Zephyrhills, FL</t>
  </si>
  <si>
    <t>Triple-net | Zionsville, IN</t>
  </si>
  <si>
    <t>Schedule III - Real Estate and Accumulated Depreciation (Outpatient Medical) (Details) - USD ($) $ in Thousands</t>
  </si>
  <si>
    <t>Outpatient Medical | Addison, IL</t>
  </si>
  <si>
    <t>Outpatient Medical | Akron, OH</t>
  </si>
  <si>
    <t>Outpatient Medical | Allen, TX</t>
  </si>
  <si>
    <t>Outpatient Medical | Alpharetta, GA</t>
  </si>
  <si>
    <t>Outpatient Medical | Anderson, IN</t>
  </si>
  <si>
    <t>Outpatient Medical | Arcadia, CA</t>
  </si>
  <si>
    <t>Outpatient Medical | Arlington, TX</t>
  </si>
  <si>
    <t>Outpatient Medical | Atlanta, GA</t>
  </si>
  <si>
    <t>Outpatient Medical | Austin, TX</t>
  </si>
  <si>
    <t>Outpatient Medical | Bardstown, KY</t>
  </si>
  <si>
    <t>Outpatient Medical | Bartlett, TN</t>
  </si>
  <si>
    <t>Outpatient Medical | Bel Air, MD</t>
  </si>
  <si>
    <t>Outpatient Medical | Bellevue, NE</t>
  </si>
  <si>
    <t>Outpatient Medical | Bettendorf, IA</t>
  </si>
  <si>
    <t>Outpatient Medical | Beverly Hills, CA</t>
  </si>
  <si>
    <t>Outpatient Medical | Birmingham, AL</t>
  </si>
  <si>
    <t>Outpatient Medical | Boardman, OH</t>
  </si>
  <si>
    <t>Outpatient Medical | Boca Raton, FL</t>
  </si>
  <si>
    <t>Outpatient Medical | Boerne, TX</t>
  </si>
  <si>
    <t>Outpatient Medical | Boynton Beach, FL</t>
  </si>
  <si>
    <t>Outpatient Medical | Bradenton, FL</t>
  </si>
  <si>
    <t>Outpatient Medical | Brandon, FL</t>
  </si>
  <si>
    <t>Outpatient Medical | Bridgeton, MO</t>
  </si>
  <si>
    <t>Outpatient Medical | Buckhurst Hill, UK</t>
  </si>
  <si>
    <t>Outpatient Medical | Burleson, TX</t>
  </si>
  <si>
    <t>Outpatient Medical | Burnsville, MN</t>
  </si>
  <si>
    <t>Outpatient Medical | Carmel, IN</t>
  </si>
  <si>
    <t>Outpatient Medical | Castle Rock, CO</t>
  </si>
  <si>
    <t>Outpatient Medical | Cedar Park, TX</t>
  </si>
  <si>
    <t>Outpatient Medical | Chapel Hill, NC</t>
  </si>
  <si>
    <t>Outpatient Medical | Charleston, SC</t>
  </si>
  <si>
    <t>Outpatient Medical | Cincinnati, OH</t>
  </si>
  <si>
    <t>Outpatient Medical | Claremore, OK</t>
  </si>
  <si>
    <t>Outpatient Medical | Clarkson Valley, MO</t>
  </si>
  <si>
    <t>Outpatient Medical | Clear Lake, TX</t>
  </si>
  <si>
    <t>Outpatient Medical | Columbia, MD</t>
  </si>
  <si>
    <t>Outpatient Medical | Coon Rapids, MN</t>
  </si>
  <si>
    <t>Outpatient Medical | Costa Mesa, CA</t>
  </si>
  <si>
    <t>Outpatient Medical | Cypress, TX</t>
  </si>
  <si>
    <t>Outpatient Medical | Dade City, FL</t>
  </si>
  <si>
    <t>Outpatient Medical | Dallas, TX</t>
  </si>
  <si>
    <t>Outpatient Medical | Dayton, OH</t>
  </si>
  <si>
    <t>Outpatient Medical | Deerfield Beach, FL</t>
  </si>
  <si>
    <t>Outpatient Medical | Delray Beach, FL</t>
  </si>
  <si>
    <t>Outpatient Medical | Durham, NC</t>
  </si>
  <si>
    <t>Outpatient Medical | Edina, MN</t>
  </si>
  <si>
    <t>Outpatient Medical | El Paso, TX</t>
  </si>
  <si>
    <t>Outpatient Medical | Elmhurst, IL</t>
  </si>
  <si>
    <t>Outpatient Medical | Everett, WA</t>
  </si>
  <si>
    <t>Outpatient Medical | Fenton, MO</t>
  </si>
  <si>
    <t>Outpatient Medical | Florham Park, NJ</t>
  </si>
  <si>
    <t>Outpatient Medical | Flower Mound, TX</t>
  </si>
  <si>
    <t>Outpatient Medical | Fort Wayne, IN</t>
  </si>
  <si>
    <t>Outpatient Medical | Fort Worth, TX</t>
  </si>
  <si>
    <t>Outpatient Medical | Franklin, TN</t>
  </si>
  <si>
    <t>Outpatient Medical | Frisco, TX</t>
  </si>
  <si>
    <t>Outpatient Medical | Fullerton, CA</t>
  </si>
  <si>
    <t>Outpatient Medical | Gallatin, TN</t>
  </si>
  <si>
    <t>Outpatient Medical | Gardendale, AL</t>
  </si>
  <si>
    <t>Outpatient Medical | Gig Harbor, WA</t>
  </si>
  <si>
    <t>Outpatient Medical | Glendale, CA</t>
  </si>
  <si>
    <t>Outpatient Medical | Gloucester, VA</t>
  </si>
  <si>
    <t>Outpatient Medical | Grand Prairie, TX</t>
  </si>
  <si>
    <t>Outpatient Medical | Grapevine, TX</t>
  </si>
  <si>
    <t>Outpatient Medical | Greeneville, TN</t>
  </si>
  <si>
    <t>Outpatient Medical | Greenwood, IN</t>
  </si>
  <si>
    <t>Outpatient Medical | High Point, NC</t>
  </si>
  <si>
    <t>Outpatient Medical | Highland, IL</t>
  </si>
  <si>
    <t>Outpatient Medical | Houston, TX</t>
  </si>
  <si>
    <t>Outpatient Medical | Howell, MI</t>
  </si>
  <si>
    <t>Outpatient Medical | Hudson, OH</t>
  </si>
  <si>
    <t>Outpatient Medical | Humble, TX</t>
  </si>
  <si>
    <t>Outpatient Medical | Jackson, MI</t>
  </si>
  <si>
    <t>Outpatient Medical | Jupiter, FL</t>
  </si>
  <si>
    <t>Outpatient Medical | Killeen, TX</t>
  </si>
  <si>
    <t>Outpatient Medical | Kyle, TX</t>
  </si>
  <si>
    <t>Outpatient Medical | La Jolla, CA</t>
  </si>
  <si>
    <t>Outpatient Medical | La Quinta, CA</t>
  </si>
  <si>
    <t>Outpatient Medical | Lacey, WA</t>
  </si>
  <si>
    <t>Outpatient Medical | Lake St Louis, MO</t>
  </si>
  <si>
    <t>Outpatient Medical | Lakeway, TX</t>
  </si>
  <si>
    <t>Outpatient Medical | Lakewood, CA</t>
  </si>
  <si>
    <t>Outpatient Medical | Lakewood, WA</t>
  </si>
  <si>
    <t>Outpatient Medical | Land O Lakes, FL</t>
  </si>
  <si>
    <t>Outpatient Medical | Las Vegas, NV</t>
  </si>
  <si>
    <t>Outpatient Medical | Lenexa, KS</t>
  </si>
  <si>
    <t>Outpatient Medical | Lincoln, NE</t>
  </si>
  <si>
    <t>Outpatient Medical | London, UK</t>
  </si>
  <si>
    <t>Outpatient Medical | Los Alamitos, CA</t>
  </si>
  <si>
    <t>Outpatient Medical | Los Gatos, CA</t>
  </si>
  <si>
    <t>Outpatient Medical | Loxahatchee, FL</t>
  </si>
  <si>
    <t>Outpatient Medical | Lynbrook, NY</t>
  </si>
  <si>
    <t>Outpatient Medical | Marietta, GA</t>
  </si>
  <si>
    <t>Outpatient Medical | Melbourne, FL</t>
  </si>
  <si>
    <t>Outpatient Medical | Menasha, WI</t>
  </si>
  <si>
    <t>Outpatient Medical | Merced, CA</t>
  </si>
  <si>
    <t>Outpatient Medical | Merriam, KS</t>
  </si>
  <si>
    <t>Outpatient Medical | Merrillville, IN</t>
  </si>
  <si>
    <t>Outpatient Medical | Mesa, AZ</t>
  </si>
  <si>
    <t>Outpatient Medical | Mesquite, TX</t>
  </si>
  <si>
    <t>Outpatient Medical | Mission Hills, CA</t>
  </si>
  <si>
    <t>Outpatient Medical | Missouri City, TX</t>
  </si>
  <si>
    <t>Outpatient Medical | Mobile, AL</t>
  </si>
  <si>
    <t>Outpatient Medical | Moline, IL</t>
  </si>
  <si>
    <t>Outpatient Medical | Monticello, MN</t>
  </si>
  <si>
    <t>Outpatient Medical | Moorestown, NJ</t>
  </si>
  <si>
    <t>Outpatient Medical | Morrow, GA</t>
  </si>
  <si>
    <t>Outpatient Medical | Mount Juliet, TN</t>
  </si>
  <si>
    <t>Outpatient Medical | Mount Vernon, IL</t>
  </si>
  <si>
    <t>Outpatient Medical | Murrieta, CA</t>
  </si>
  <si>
    <t>Outpatient Medical | Nashville, TN</t>
  </si>
  <si>
    <t>Outpatient Medical | Nassau Bay, TX</t>
  </si>
  <si>
    <t>Outpatient Medical | New Albany, IN</t>
  </si>
  <si>
    <t>Outpatient Medical | Niagara Falls, NY</t>
  </si>
  <si>
    <t>Outpatient Medical | Oklahoma City, OK</t>
  </si>
  <si>
    <t>Outpatient Medical | Oro Valley, AZ</t>
  </si>
  <si>
    <t>Outpatient Medical | Palmer, AK</t>
  </si>
  <si>
    <t>Outpatient Medical | Pasadena, TX</t>
  </si>
  <si>
    <t>Outpatient Medical | Pearland, TX</t>
  </si>
  <si>
    <t>Outpatient Medical | Pendleton, OR</t>
  </si>
  <si>
    <t>Outpatient Medical | Phoenix, AZ</t>
  </si>
  <si>
    <t>Outpatient Medical | Pineville, NC</t>
  </si>
  <si>
    <t>Outpatient Medical | Plano, TX</t>
  </si>
  <si>
    <t>Outpatient Medical | Plantation, FL</t>
  </si>
  <si>
    <t>Outpatient Medical | Port Orchard, WA</t>
  </si>
  <si>
    <t>Outpatient Medical | Portland, ME</t>
  </si>
  <si>
    <t>Outpatient Medical | Redmond, WA</t>
  </si>
  <si>
    <t>Outpatient Medical | Reno, NV</t>
  </si>
  <si>
    <t>Outpatient Medical | Richmond, TX</t>
  </si>
  <si>
    <t>Outpatient Medical | Richmond, VA</t>
  </si>
  <si>
    <t>Outpatient Medical | Rockwall, TX</t>
  </si>
  <si>
    <t>Outpatient Medical | Rogers, AR</t>
  </si>
  <si>
    <t>Outpatient Medical | Rolla, MO</t>
  </si>
  <si>
    <t>Outpatient Medical | Roswell, NM</t>
  </si>
  <si>
    <t>Outpatient Medical | Sacramento, CA</t>
  </si>
  <si>
    <t>Outpatient Medical | Salem, NH</t>
  </si>
  <si>
    <t>Outpatient Medical | San Antonio, TX</t>
  </si>
  <si>
    <t>Outpatient Medical | Santa Clarita, CA</t>
  </si>
  <si>
    <t>Outpatient Medical | Sarasota, FL</t>
  </si>
  <si>
    <t>Outpatient Medical | Seattle, WA</t>
  </si>
  <si>
    <t>Outpatient Medical | Sewell, NJ</t>
  </si>
  <si>
    <t>Outpatient Medical | Shakopee, MN</t>
  </si>
  <si>
    <t>Outpatient Medical | Shenandoah, TX</t>
  </si>
  <si>
    <t>Outpatient Medical | Sherman Oaks, CA</t>
  </si>
  <si>
    <t>Outpatient Medical | Silverdale, WA</t>
  </si>
  <si>
    <t>Outpatient Medical | Somerville, NJ</t>
  </si>
  <si>
    <t>Outpatient Medical | Southlake, TX</t>
  </si>
  <si>
    <t>Outpatient Medical | Springfield, IL</t>
  </si>
  <si>
    <t>Outpatient Medical | St Paul, MN</t>
  </si>
  <si>
    <t>Outpatient Medical | St. Louis, MO</t>
  </si>
  <si>
    <t>Outpatient Medical | St. Paul, MN</t>
  </si>
  <si>
    <t>Outpatient Medical | Stamford, CT</t>
  </si>
  <si>
    <t>Outpatient Medical | Suffern, NY</t>
  </si>
  <si>
    <t>Outpatient Medical | Suffolk, VA</t>
  </si>
  <si>
    <t>Outpatient Medical | Sugar Land, TX</t>
  </si>
  <si>
    <t>Outpatient Medical | Tacoma, WA</t>
  </si>
  <si>
    <t>Outpatient Medical | Tallahassee, FL</t>
  </si>
  <si>
    <t>Outpatient Medical | Tampa, FL</t>
  </si>
  <si>
    <t>Outpatient Medical | Temple, TX</t>
  </si>
  <si>
    <t>Outpatient Medical | Timonium, MD</t>
  </si>
  <si>
    <t>Outpatient Medical | Tucson, AZ</t>
  </si>
  <si>
    <t>Outpatient Medical | Tustin, CA</t>
  </si>
  <si>
    <t>Outpatient Medical | Van Nuys, CA</t>
  </si>
  <si>
    <t>Outpatient Medical | Voorhees, NJ</t>
  </si>
  <si>
    <t>Outpatient Medical | Waco, TX</t>
  </si>
  <si>
    <t>Outpatient Medical | Washington, PA</t>
  </si>
  <si>
    <t>Outpatient Medical | Wausau, WI</t>
  </si>
  <si>
    <t>Outpatient Medical | Waxahachie, TX</t>
  </si>
  <si>
    <t>Outpatient Medical | Wellington, FL</t>
  </si>
  <si>
    <t>Outpatient Medical | West Seneca, NY</t>
  </si>
  <si>
    <t>Outpatient Medical | Westlake Village, CA</t>
  </si>
  <si>
    <t>Outpatient Medical | Woodbridge, VA</t>
  </si>
  <si>
    <t>Outpatient Medical | Zephyrhills, FL</t>
  </si>
  <si>
    <t>Schedule III - Real Estate and Accumulated Depreciation (Assets Held for Sale) (Details) - USD ($) $ in Thousands</t>
  </si>
  <si>
    <t>Assets Held-for-sale [Member]</t>
  </si>
  <si>
    <t>Agawam, MA</t>
  </si>
  <si>
    <t>Ayer, MA</t>
  </si>
  <si>
    <t>Beachwood, OH</t>
  </si>
  <si>
    <t>Birmingham, UKG</t>
  </si>
  <si>
    <t>Bridgewater, NJ</t>
  </si>
  <si>
    <t>Broadview Heights, OH</t>
  </si>
  <si>
    <t>Canton, MA</t>
  </si>
  <si>
    <t>Centerville, MA</t>
  </si>
  <si>
    <t>Charles Town, WV</t>
  </si>
  <si>
    <t>Cinnaminson, NJ</t>
  </si>
  <si>
    <t>Cloquet, MN</t>
  </si>
  <si>
    <t>Concord, NH</t>
  </si>
  <si>
    <t>Dallas, TX</t>
  </si>
  <si>
    <t>Gettysburg, PA</t>
  </si>
  <si>
    <t>Glastonbury, CT</t>
  </si>
  <si>
    <t>Hamburg, PA</t>
  </si>
  <si>
    <t>Houston, TX</t>
  </si>
  <si>
    <t>Lancaster, NH</t>
  </si>
  <si>
    <t>Langhorne, PA</t>
  </si>
  <si>
    <t>Lowell, MA</t>
  </si>
  <si>
    <t>Mendham, NJ</t>
  </si>
  <si>
    <t>Merriam, KS</t>
  </si>
  <si>
    <t>Middletown, RI</t>
  </si>
  <si>
    <t>Millville, NJ</t>
  </si>
  <si>
    <t>Monroe Twp, NJ</t>
  </si>
  <si>
    <t>Mystic, CT</t>
  </si>
  <si>
    <t>Niantic, CT</t>
  </si>
  <si>
    <t>North Cape May, NJ</t>
  </si>
  <si>
    <t>Palm Springs, FL</t>
  </si>
  <si>
    <t>Pennsauken, NJ</t>
  </si>
  <si>
    <t>Providence, RI</t>
  </si>
  <si>
    <t>Rockville, CT</t>
  </si>
  <si>
    <t>Sanatoga, PA</t>
  </si>
  <si>
    <t>South Boston, MA</t>
  </si>
  <si>
    <t>South Windsor, CT</t>
  </si>
  <si>
    <t>Swanton, OH</t>
  </si>
  <si>
    <t>Troy, OH</t>
  </si>
  <si>
    <t>Trumbull, CT</t>
  </si>
  <si>
    <t>Wallingford, CT</t>
  </si>
  <si>
    <t>Warwick, RI</t>
  </si>
  <si>
    <t>Waterbury, CT</t>
  </si>
  <si>
    <t>West Chester, PA</t>
  </si>
  <si>
    <t>West Orange, NJ</t>
  </si>
  <si>
    <t>Westlake, OH</t>
  </si>
  <si>
    <t>Wilbraham, MA</t>
  </si>
  <si>
    <t>Wilkes-Barre, PA</t>
  </si>
  <si>
    <t>Windsor, CT</t>
  </si>
  <si>
    <t>Wyncote, PA</t>
  </si>
  <si>
    <t>Schedule III - Real Estate and Accumulated Depreciation (Summary) (Details) - USD ($) $ in Thousands</t>
  </si>
  <si>
    <t>Construction in Progress [Member]</t>
  </si>
  <si>
    <t>Investments In Real Property Owned Continuing Operations [Member]</t>
  </si>
  <si>
    <t>Schedule III - Real Estate and Accumulated Depreciation (Summary - Investment in Real Estate and Accumulated Depreciation) (Details) - USD ($) $ in Thousands</t>
  </si>
  <si>
    <t>Investment in real estate:</t>
  </si>
  <si>
    <t>Acquisitions and development</t>
  </si>
  <si>
    <t>Improvements</t>
  </si>
  <si>
    <t>Deconsolidation of previously consolidated venture</t>
  </si>
  <si>
    <t>Dispositions And other</t>
  </si>
  <si>
    <t>Other</t>
  </si>
  <si>
    <t>Accumulated depreciation:</t>
  </si>
  <si>
    <t>Depreciation and amortization expenses</t>
  </si>
  <si>
    <t>Amortization of above market leases</t>
  </si>
  <si>
    <t>Disposition and other</t>
  </si>
  <si>
    <t>Reconciliation of real property (Textual) [Abstract]</t>
  </si>
  <si>
    <t>Aggregate cost for tax purposes for real property</t>
  </si>
  <si>
    <t>Schedule IV - Mortgage Loans on Real Estate (Details)</t>
  </si>
  <si>
    <t>Mortgage Loans on Real Estate</t>
  </si>
  <si>
    <t>Prior Liens</t>
  </si>
  <si>
    <t>Face Amount of Mortgages</t>
  </si>
  <si>
    <t>Carrying Amount of Mortgages</t>
  </si>
  <si>
    <t>Principal Amount of Loans Subject to Delinquent Principal or Interest</t>
  </si>
  <si>
    <t>First mortgage loans | Triple-net | California</t>
  </si>
  <si>
    <t>Interest Rate</t>
  </si>
  <si>
    <t>8.11%</t>
  </si>
  <si>
    <t>Periodic Payment Amount</t>
  </si>
  <si>
    <t>7.95%</t>
  </si>
  <si>
    <t>First mortgage loans | Triple-net | United Kingdom</t>
  </si>
  <si>
    <t>8.54%</t>
  </si>
  <si>
    <t>8.00%</t>
  </si>
  <si>
    <t>8.55%</t>
  </si>
  <si>
    <t>8.28%</t>
  </si>
  <si>
    <t>First mortgage loans | Triple-net | Oklahoma</t>
  </si>
  <si>
    <t>9.32%</t>
  </si>
  <si>
    <t>First mortgage loans | Triple-net | Pennsylvania</t>
  </si>
  <si>
    <t>8.47%</t>
  </si>
  <si>
    <t>First mortgage loans | Triple-net | Florida</t>
  </si>
  <si>
    <t>10.20%</t>
  </si>
  <si>
    <t>First mortgage loans | Triple-net | North Carolina</t>
  </si>
  <si>
    <t>7.60%</t>
  </si>
  <si>
    <t>8.50%</t>
  </si>
  <si>
    <t>First mortgage loans | Triple-net | 4 properties in Texas</t>
  </si>
  <si>
    <t xml:space="preserve"> </t>
  </si>
  <si>
    <t>First mortgage loans | Outpatient Medical | Texas</t>
  </si>
  <si>
    <t>Second mortgage loans | Triple-net | Texas</t>
  </si>
  <si>
    <t>12.17%</t>
  </si>
  <si>
    <t>Schedule IV - Mortgage Loans on Real Estate  (Reconciliation of mortgage loans) (Details) - USD ($) $ in Thousands</t>
  </si>
  <si>
    <t>Reconciliation of mortgage loans:</t>
  </si>
  <si>
    <t>Additions:</t>
  </si>
  <si>
    <t>New mortgage loans</t>
  </si>
  <si>
    <t>Total additions</t>
  </si>
  <si>
    <t>Deductions:</t>
  </si>
  <si>
    <t>Collections of principal</t>
  </si>
  <si>
    <t>Conversions of real property</t>
  </si>
  <si>
    <t>Charge Off</t>
  </si>
  <si>
    <t>Total deductions</t>
  </si>
  <si>
    <t>Change in balance due to foreign currency translation</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0.0000_);(#,##0.0000)" numFmtId="167"/>
    <numFmt formatCode="_(&quot;$ &quot;#,##0.0000_);_(&quot;$ &quot;(#,##0.0000)" numFmtId="168"/>
    <numFmt formatCode="_(&quot;Level &quot;#,##0_);_(&quot;Level &quot;(#,##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66704</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23282837560</v>
      </c>
    </row>
    <row r="17" spans="1:4">
      <c r="A17" s="4" t="s">
        <v>28</v>
      </c>
      <c r="C17" s="5" t="n">
        <v>3863611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4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0</v>
      </c>
      <c r="B1" s="2" t="s">
        <v>2</v>
      </c>
      <c r="C1" s="2" t="s">
        <v>30</v>
      </c>
      <c r="D1" s="2" t="s">
        <v>76</v>
      </c>
      <c r="E1" s="2" t="s">
        <v>770</v>
      </c>
    </row>
    <row r="2" spans="1:5">
      <c r="A2" s="3" t="s">
        <v>1011</v>
      </c>
    </row>
    <row r="3" spans="1:5">
      <c r="A3" s="4" t="s">
        <v>1012</v>
      </c>
      <c r="B3" s="6" t="n">
        <v>2485711</v>
      </c>
    </row>
    <row r="4" spans="1:5">
      <c r="A4" s="4" t="s">
        <v>1013</v>
      </c>
      <c r="B4" s="5" t="n">
        <v>3141623</v>
      </c>
    </row>
    <row r="5" spans="1:5">
      <c r="A5" s="4" t="s">
        <v>1014</v>
      </c>
      <c r="B5" s="5" t="n">
        <v>28882284</v>
      </c>
    </row>
    <row r="6" spans="1:5">
      <c r="A6" s="4" t="s">
        <v>1015</v>
      </c>
      <c r="B6" s="5" t="n">
        <v>1868125</v>
      </c>
    </row>
    <row r="7" spans="1:5">
      <c r="A7" s="4" t="s">
        <v>1016</v>
      </c>
      <c r="B7" s="5" t="n">
        <v>3205091</v>
      </c>
    </row>
    <row r="8" spans="1:5">
      <c r="A8" s="4" t="s">
        <v>1017</v>
      </c>
      <c r="B8" s="5" t="n">
        <v>30385297</v>
      </c>
    </row>
    <row r="9" spans="1:5">
      <c r="A9" s="4" t="s">
        <v>1018</v>
      </c>
      <c r="B9" s="5" t="n">
        <v>5499958</v>
      </c>
      <c r="C9" s="6" t="n">
        <v>4838370</v>
      </c>
      <c r="D9" s="6" t="n">
        <v>4093494</v>
      </c>
      <c r="E9" s="6" t="n">
        <v>3796297</v>
      </c>
    </row>
    <row r="10" spans="1:5">
      <c r="A10" s="4" t="s">
        <v>453</v>
      </c>
    </row>
    <row r="11" spans="1:5">
      <c r="A11" s="3" t="s">
        <v>1011</v>
      </c>
    </row>
    <row r="12" spans="1:5">
      <c r="A12" s="4" t="s">
        <v>1012</v>
      </c>
      <c r="B12" s="5" t="n">
        <v>1810587</v>
      </c>
    </row>
    <row r="13" spans="1:5">
      <c r="A13" s="4" t="s">
        <v>1013</v>
      </c>
      <c r="B13" s="5" t="n">
        <v>1331171</v>
      </c>
    </row>
    <row r="14" spans="1:5">
      <c r="A14" s="4" t="s">
        <v>1014</v>
      </c>
      <c r="B14" s="5" t="n">
        <v>14047033</v>
      </c>
    </row>
    <row r="15" spans="1:5">
      <c r="A15" s="4" t="s">
        <v>1015</v>
      </c>
      <c r="B15" s="5" t="n">
        <v>1206757</v>
      </c>
    </row>
    <row r="16" spans="1:5">
      <c r="A16" s="4" t="s">
        <v>1016</v>
      </c>
      <c r="B16" s="5" t="n">
        <v>1373258</v>
      </c>
    </row>
    <row r="17" spans="1:5">
      <c r="A17" s="4" t="s">
        <v>1017</v>
      </c>
      <c r="B17" s="5" t="n">
        <v>15211900</v>
      </c>
    </row>
    <row r="18" spans="1:5">
      <c r="A18" s="4" t="s">
        <v>1018</v>
      </c>
      <c r="B18" s="5" t="n">
        <v>2962334</v>
      </c>
    </row>
    <row r="19" spans="1:5">
      <c r="A19" s="4" t="s">
        <v>1019</v>
      </c>
    </row>
    <row r="20" spans="1:5">
      <c r="A20" s="3" t="s">
        <v>1011</v>
      </c>
    </row>
    <row r="21" spans="1:5">
      <c r="A21" s="4" t="s">
        <v>1012</v>
      </c>
      <c r="B21" s="5" t="n">
        <v>0</v>
      </c>
    </row>
    <row r="22" spans="1:5">
      <c r="A22" s="4" t="s">
        <v>1013</v>
      </c>
      <c r="B22" s="5" t="n">
        <v>0</v>
      </c>
    </row>
    <row r="23" spans="1:5">
      <c r="A23" s="4" t="s">
        <v>1014</v>
      </c>
      <c r="B23" s="5" t="n">
        <v>31346</v>
      </c>
    </row>
    <row r="24" spans="1:5">
      <c r="A24" s="4" t="s">
        <v>1015</v>
      </c>
      <c r="B24" s="5" t="n">
        <v>1691</v>
      </c>
    </row>
    <row r="25" spans="1:5">
      <c r="A25" s="4" t="s">
        <v>1016</v>
      </c>
      <c r="B25" s="5" t="n">
        <v>24</v>
      </c>
    </row>
    <row r="26" spans="1:5">
      <c r="A26" s="4" t="s">
        <v>1017</v>
      </c>
      <c r="B26" s="5" t="n">
        <v>33013</v>
      </c>
    </row>
    <row r="27" spans="1:5">
      <c r="A27" s="4" t="s">
        <v>1018</v>
      </c>
      <c r="B27" s="5" t="n">
        <v>6127</v>
      </c>
    </row>
    <row r="28" spans="1:5">
      <c r="A28" s="4" t="s">
        <v>1020</v>
      </c>
    </row>
    <row r="29" spans="1:5">
      <c r="A29" s="3" t="s">
        <v>1011</v>
      </c>
    </row>
    <row r="30" spans="1:5">
      <c r="A30" s="4" t="s">
        <v>1012</v>
      </c>
      <c r="B30" s="5" t="n">
        <v>0</v>
      </c>
    </row>
    <row r="31" spans="1:5">
      <c r="A31" s="4" t="s">
        <v>1013</v>
      </c>
      <c r="B31" s="5" t="n">
        <v>2144</v>
      </c>
    </row>
    <row r="32" spans="1:5">
      <c r="A32" s="4" t="s">
        <v>1014</v>
      </c>
      <c r="B32" s="5" t="n">
        <v>12549</v>
      </c>
    </row>
    <row r="33" spans="1:5">
      <c r="A33" s="4" t="s">
        <v>1015</v>
      </c>
      <c r="B33" s="5" t="n">
        <v>0</v>
      </c>
    </row>
    <row r="34" spans="1:5">
      <c r="A34" s="4" t="s">
        <v>1016</v>
      </c>
      <c r="B34" s="5" t="n">
        <v>2144</v>
      </c>
    </row>
    <row r="35" spans="1:5">
      <c r="A35" s="4" t="s">
        <v>1017</v>
      </c>
      <c r="B35" s="5" t="n">
        <v>12549</v>
      </c>
    </row>
    <row r="36" spans="1:5">
      <c r="A36" s="4" t="s">
        <v>1018</v>
      </c>
      <c r="B36" s="5" t="n">
        <v>621</v>
      </c>
    </row>
    <row r="37" spans="1:5">
      <c r="A37" s="4" t="s">
        <v>1021</v>
      </c>
    </row>
    <row r="38" spans="1:5">
      <c r="A38" s="3" t="s">
        <v>1011</v>
      </c>
    </row>
    <row r="39" spans="1:5">
      <c r="A39" s="4" t="s">
        <v>1012</v>
      </c>
      <c r="B39" s="5" t="n">
        <v>0</v>
      </c>
    </row>
    <row r="40" spans="1:5">
      <c r="A40" s="4" t="s">
        <v>1013</v>
      </c>
      <c r="B40" s="5" t="n">
        <v>1270</v>
      </c>
    </row>
    <row r="41" spans="1:5">
      <c r="A41" s="4" t="s">
        <v>1014</v>
      </c>
      <c r="B41" s="5" t="n">
        <v>20837</v>
      </c>
    </row>
    <row r="42" spans="1:5">
      <c r="A42" s="4" t="s">
        <v>1015</v>
      </c>
      <c r="B42" s="5" t="n">
        <v>2139</v>
      </c>
    </row>
    <row r="43" spans="1:5">
      <c r="A43" s="4" t="s">
        <v>1016</v>
      </c>
      <c r="B43" s="5" t="n">
        <v>1354</v>
      </c>
    </row>
    <row r="44" spans="1:5">
      <c r="A44" s="4" t="s">
        <v>1017</v>
      </c>
      <c r="B44" s="5" t="n">
        <v>22892</v>
      </c>
    </row>
    <row r="45" spans="1:5">
      <c r="A45" s="4" t="s">
        <v>1018</v>
      </c>
      <c r="B45" s="5" t="n">
        <v>6475</v>
      </c>
    </row>
    <row r="46" spans="1:5">
      <c r="A46" s="4" t="s">
        <v>1022</v>
      </c>
    </row>
    <row r="47" spans="1:5">
      <c r="A47" s="3" t="s">
        <v>1011</v>
      </c>
    </row>
    <row r="48" spans="1:5">
      <c r="A48" s="4" t="s">
        <v>1012</v>
      </c>
      <c r="B48" s="5" t="n">
        <v>0</v>
      </c>
    </row>
    <row r="49" spans="1:5">
      <c r="A49" s="4" t="s">
        <v>1013</v>
      </c>
      <c r="B49" s="5" t="n">
        <v>8280</v>
      </c>
    </row>
    <row r="50" spans="1:5">
      <c r="A50" s="4" t="s">
        <v>1014</v>
      </c>
      <c r="B50" s="5" t="n">
        <v>50914</v>
      </c>
    </row>
    <row r="51" spans="1:5">
      <c r="A51" s="4" t="s">
        <v>1015</v>
      </c>
      <c r="B51" s="5" t="n">
        <v>0</v>
      </c>
    </row>
    <row r="52" spans="1:5">
      <c r="A52" s="4" t="s">
        <v>1016</v>
      </c>
      <c r="B52" s="5" t="n">
        <v>8280</v>
      </c>
    </row>
    <row r="53" spans="1:5">
      <c r="A53" s="4" t="s">
        <v>1017</v>
      </c>
      <c r="B53" s="5" t="n">
        <v>50914</v>
      </c>
    </row>
    <row r="54" spans="1:5">
      <c r="A54" s="4" t="s">
        <v>1018</v>
      </c>
      <c r="B54" s="5" t="n">
        <v>1055</v>
      </c>
    </row>
    <row r="55" spans="1:5">
      <c r="A55" s="4" t="s">
        <v>1023</v>
      </c>
    </row>
    <row r="56" spans="1:5">
      <c r="A56" s="3" t="s">
        <v>1011</v>
      </c>
    </row>
    <row r="57" spans="1:5">
      <c r="A57" s="4" t="s">
        <v>1012</v>
      </c>
      <c r="B57" s="5" t="n">
        <v>0</v>
      </c>
    </row>
    <row r="58" spans="1:5">
      <c r="A58" s="4" t="s">
        <v>1013</v>
      </c>
      <c r="B58" s="5" t="n">
        <v>600</v>
      </c>
    </row>
    <row r="59" spans="1:5">
      <c r="A59" s="4" t="s">
        <v>1014</v>
      </c>
      <c r="B59" s="5" t="n">
        <v>6305</v>
      </c>
    </row>
    <row r="60" spans="1:5">
      <c r="A60" s="4" t="s">
        <v>1015</v>
      </c>
      <c r="B60" s="5" t="n">
        <v>9067</v>
      </c>
    </row>
    <row r="61" spans="1:5">
      <c r="A61" s="4" t="s">
        <v>1016</v>
      </c>
      <c r="B61" s="5" t="n">
        <v>600</v>
      </c>
    </row>
    <row r="62" spans="1:5">
      <c r="A62" s="4" t="s">
        <v>1017</v>
      </c>
      <c r="B62" s="5" t="n">
        <v>15372</v>
      </c>
    </row>
    <row r="63" spans="1:5">
      <c r="A63" s="4" t="s">
        <v>1018</v>
      </c>
      <c r="B63" s="5" t="n">
        <v>2124</v>
      </c>
    </row>
    <row r="64" spans="1:5">
      <c r="A64" s="4" t="s">
        <v>1024</v>
      </c>
    </row>
    <row r="65" spans="1:5">
      <c r="A65" s="3" t="s">
        <v>1011</v>
      </c>
    </row>
    <row r="66" spans="1:5">
      <c r="A66" s="4" t="s">
        <v>1012</v>
      </c>
      <c r="B66" s="5" t="n">
        <v>0</v>
      </c>
    </row>
    <row r="67" spans="1:5">
      <c r="A67" s="4" t="s">
        <v>1013</v>
      </c>
      <c r="B67" s="5" t="n">
        <v>4244</v>
      </c>
    </row>
    <row r="68" spans="1:5">
      <c r="A68" s="4" t="s">
        <v>1014</v>
      </c>
      <c r="B68" s="5" t="n">
        <v>25187</v>
      </c>
    </row>
    <row r="69" spans="1:5">
      <c r="A69" s="4" t="s">
        <v>1015</v>
      </c>
      <c r="B69" s="5" t="n">
        <v>1700</v>
      </c>
    </row>
    <row r="70" spans="1:5">
      <c r="A70" s="4" t="s">
        <v>1016</v>
      </c>
      <c r="B70" s="5" t="n">
        <v>4388</v>
      </c>
    </row>
    <row r="71" spans="1:5">
      <c r="A71" s="4" t="s">
        <v>1017</v>
      </c>
      <c r="B71" s="5" t="n">
        <v>26743</v>
      </c>
    </row>
    <row r="72" spans="1:5">
      <c r="A72" s="4" t="s">
        <v>1018</v>
      </c>
      <c r="B72" s="5" t="n">
        <v>5790</v>
      </c>
    </row>
    <row r="73" spans="1:5">
      <c r="A73" s="4" t="s">
        <v>1025</v>
      </c>
    </row>
    <row r="74" spans="1:5">
      <c r="A74" s="3" t="s">
        <v>1011</v>
      </c>
    </row>
    <row r="75" spans="1:5">
      <c r="A75" s="4" t="s">
        <v>1012</v>
      </c>
      <c r="B75" s="5" t="n">
        <v>486</v>
      </c>
    </row>
    <row r="76" spans="1:5">
      <c r="A76" s="4" t="s">
        <v>1013</v>
      </c>
      <c r="B76" s="5" t="n">
        <v>473</v>
      </c>
    </row>
    <row r="77" spans="1:5">
      <c r="A77" s="4" t="s">
        <v>1014</v>
      </c>
      <c r="B77" s="5" t="n">
        <v>4446</v>
      </c>
    </row>
    <row r="78" spans="1:5">
      <c r="A78" s="4" t="s">
        <v>1015</v>
      </c>
      <c r="B78" s="5" t="n">
        <v>508</v>
      </c>
    </row>
    <row r="79" spans="1:5">
      <c r="A79" s="4" t="s">
        <v>1016</v>
      </c>
      <c r="B79" s="5" t="n">
        <v>493</v>
      </c>
    </row>
    <row r="80" spans="1:5">
      <c r="A80" s="4" t="s">
        <v>1017</v>
      </c>
      <c r="B80" s="5" t="n">
        <v>4934</v>
      </c>
    </row>
    <row r="81" spans="1:5">
      <c r="A81" s="4" t="s">
        <v>1018</v>
      </c>
      <c r="B81" s="5" t="n">
        <v>799</v>
      </c>
    </row>
    <row r="82" spans="1:5">
      <c r="A82" s="4" t="s">
        <v>1026</v>
      </c>
    </row>
    <row r="83" spans="1:5">
      <c r="A83" s="3" t="s">
        <v>1011</v>
      </c>
    </row>
    <row r="84" spans="1:5">
      <c r="A84" s="4" t="s">
        <v>1012</v>
      </c>
      <c r="B84" s="5" t="n">
        <v>0</v>
      </c>
    </row>
    <row r="85" spans="1:5">
      <c r="A85" s="4" t="s">
        <v>1013</v>
      </c>
      <c r="B85" s="5" t="n">
        <v>710</v>
      </c>
    </row>
    <row r="86" spans="1:5">
      <c r="A86" s="4" t="s">
        <v>1014</v>
      </c>
      <c r="B86" s="5" t="n">
        <v>6290</v>
      </c>
    </row>
    <row r="87" spans="1:5">
      <c r="A87" s="4" t="s">
        <v>1015</v>
      </c>
      <c r="B87" s="5" t="n">
        <v>456</v>
      </c>
    </row>
    <row r="88" spans="1:5">
      <c r="A88" s="4" t="s">
        <v>1016</v>
      </c>
      <c r="B88" s="5" t="n">
        <v>710</v>
      </c>
    </row>
    <row r="89" spans="1:5">
      <c r="A89" s="4" t="s">
        <v>1017</v>
      </c>
      <c r="B89" s="5" t="n">
        <v>6746</v>
      </c>
    </row>
    <row r="90" spans="1:5">
      <c r="A90" s="4" t="s">
        <v>1018</v>
      </c>
      <c r="B90" s="5" t="n">
        <v>3524</v>
      </c>
    </row>
    <row r="91" spans="1:5">
      <c r="A91" s="4" t="s">
        <v>1027</v>
      </c>
    </row>
    <row r="92" spans="1:5">
      <c r="A92" s="3" t="s">
        <v>1011</v>
      </c>
    </row>
    <row r="93" spans="1:5">
      <c r="A93" s="4" t="s">
        <v>1012</v>
      </c>
      <c r="B93" s="5" t="n">
        <v>0</v>
      </c>
    </row>
    <row r="94" spans="1:5">
      <c r="A94" s="4" t="s">
        <v>1013</v>
      </c>
      <c r="B94" s="5" t="n">
        <v>480</v>
      </c>
    </row>
    <row r="95" spans="1:5">
      <c r="A95" s="4" t="s">
        <v>1014</v>
      </c>
      <c r="B95" s="5" t="n">
        <v>16639</v>
      </c>
    </row>
    <row r="96" spans="1:5">
      <c r="A96" s="4" t="s">
        <v>1015</v>
      </c>
      <c r="B96" s="5" t="n">
        <v>262</v>
      </c>
    </row>
    <row r="97" spans="1:5">
      <c r="A97" s="4" t="s">
        <v>1016</v>
      </c>
      <c r="B97" s="5" t="n">
        <v>486</v>
      </c>
    </row>
    <row r="98" spans="1:5">
      <c r="A98" s="4" t="s">
        <v>1017</v>
      </c>
      <c r="B98" s="5" t="n">
        <v>16895</v>
      </c>
    </row>
    <row r="99" spans="1:5">
      <c r="A99" s="4" t="s">
        <v>1018</v>
      </c>
      <c r="B99" s="5" t="n">
        <v>4633</v>
      </c>
    </row>
    <row r="100" spans="1:5">
      <c r="A100" s="4" t="s">
        <v>1028</v>
      </c>
    </row>
    <row r="101" spans="1:5">
      <c r="A101" s="3" t="s">
        <v>1011</v>
      </c>
    </row>
    <row r="102" spans="1:5">
      <c r="A102" s="4" t="s">
        <v>1012</v>
      </c>
      <c r="B102" s="5" t="n">
        <v>0</v>
      </c>
    </row>
    <row r="103" spans="1:5">
      <c r="A103" s="4" t="s">
        <v>1013</v>
      </c>
      <c r="B103" s="5" t="n">
        <v>8385</v>
      </c>
    </row>
    <row r="104" spans="1:5">
      <c r="A104" s="4" t="s">
        <v>1014</v>
      </c>
      <c r="B104" s="5" t="n">
        <v>31198</v>
      </c>
    </row>
    <row r="105" spans="1:5">
      <c r="A105" s="4" t="s">
        <v>1015</v>
      </c>
      <c r="B105" s="5" t="n">
        <v>14030</v>
      </c>
    </row>
    <row r="106" spans="1:5">
      <c r="A106" s="4" t="s">
        <v>1016</v>
      </c>
      <c r="B106" s="5" t="n">
        <v>8385</v>
      </c>
    </row>
    <row r="107" spans="1:5">
      <c r="A107" s="4" t="s">
        <v>1017</v>
      </c>
      <c r="B107" s="5" t="n">
        <v>45228</v>
      </c>
    </row>
    <row r="108" spans="1:5">
      <c r="A108" s="4" t="s">
        <v>1018</v>
      </c>
      <c r="B108" s="5" t="n">
        <v>6530</v>
      </c>
    </row>
    <row r="109" spans="1:5">
      <c r="A109" s="4" t="s">
        <v>1028</v>
      </c>
    </row>
    <row r="110" spans="1:5">
      <c r="A110" s="3" t="s">
        <v>1011</v>
      </c>
    </row>
    <row r="111" spans="1:5">
      <c r="A111" s="4" t="s">
        <v>1012</v>
      </c>
      <c r="B111" s="5" t="n">
        <v>0</v>
      </c>
    </row>
    <row r="112" spans="1:5">
      <c r="A112" s="4" t="s">
        <v>1013</v>
      </c>
      <c r="B112" s="5" t="n">
        <v>0</v>
      </c>
    </row>
    <row r="113" spans="1:5">
      <c r="A113" s="4" t="s">
        <v>1014</v>
      </c>
      <c r="B113" s="5" t="n">
        <v>2338</v>
      </c>
    </row>
    <row r="114" spans="1:5">
      <c r="A114" s="4" t="s">
        <v>1015</v>
      </c>
      <c r="B114" s="5" t="n">
        <v>0</v>
      </c>
    </row>
    <row r="115" spans="1:5">
      <c r="A115" s="4" t="s">
        <v>1016</v>
      </c>
      <c r="B115" s="5" t="n">
        <v>0</v>
      </c>
    </row>
    <row r="116" spans="1:5">
      <c r="A116" s="4" t="s">
        <v>1017</v>
      </c>
      <c r="B116" s="5" t="n">
        <v>2338</v>
      </c>
    </row>
    <row r="117" spans="1:5">
      <c r="A117" s="4" t="s">
        <v>1018</v>
      </c>
      <c r="B117" s="5" t="n">
        <v>89</v>
      </c>
    </row>
    <row r="118" spans="1:5">
      <c r="A118" s="4" t="s">
        <v>1029</v>
      </c>
    </row>
    <row r="119" spans="1:5">
      <c r="A119" s="3" t="s">
        <v>1011</v>
      </c>
    </row>
    <row r="120" spans="1:5">
      <c r="A120" s="4" t="s">
        <v>1012</v>
      </c>
      <c r="B120" s="5" t="n">
        <v>147</v>
      </c>
    </row>
    <row r="121" spans="1:5">
      <c r="A121" s="4" t="s">
        <v>1013</v>
      </c>
      <c r="B121" s="5" t="n">
        <v>788</v>
      </c>
    </row>
    <row r="122" spans="1:5">
      <c r="A122" s="4" t="s">
        <v>1014</v>
      </c>
      <c r="B122" s="5" t="n">
        <v>6283</v>
      </c>
    </row>
    <row r="123" spans="1:5">
      <c r="A123" s="4" t="s">
        <v>1015</v>
      </c>
      <c r="B123" s="5" t="n">
        <v>422</v>
      </c>
    </row>
    <row r="124" spans="1:5">
      <c r="A124" s="4" t="s">
        <v>1016</v>
      </c>
      <c r="B124" s="5" t="n">
        <v>810</v>
      </c>
    </row>
    <row r="125" spans="1:5">
      <c r="A125" s="4" t="s">
        <v>1017</v>
      </c>
      <c r="B125" s="5" t="n">
        <v>6683</v>
      </c>
    </row>
    <row r="126" spans="1:5">
      <c r="A126" s="4" t="s">
        <v>1018</v>
      </c>
      <c r="B126" s="5" t="n">
        <v>1505</v>
      </c>
    </row>
    <row r="127" spans="1:5">
      <c r="A127" s="4" t="s">
        <v>1030</v>
      </c>
    </row>
    <row r="128" spans="1:5">
      <c r="A128" s="3" t="s">
        <v>1011</v>
      </c>
    </row>
    <row r="129" spans="1:5">
      <c r="A129" s="4" t="s">
        <v>1012</v>
      </c>
      <c r="B129" s="5" t="n">
        <v>0</v>
      </c>
    </row>
    <row r="130" spans="1:5">
      <c r="A130" s="4" t="s">
        <v>1013</v>
      </c>
      <c r="B130" s="5" t="n">
        <v>2100</v>
      </c>
    </row>
    <row r="131" spans="1:5">
      <c r="A131" s="4" t="s">
        <v>1014</v>
      </c>
      <c r="B131" s="5" t="n">
        <v>20603</v>
      </c>
    </row>
    <row r="132" spans="1:5">
      <c r="A132" s="4" t="s">
        <v>1015</v>
      </c>
      <c r="B132" s="5" t="n">
        <v>1532</v>
      </c>
    </row>
    <row r="133" spans="1:5">
      <c r="A133" s="4" t="s">
        <v>1016</v>
      </c>
      <c r="B133" s="5" t="n">
        <v>2197</v>
      </c>
    </row>
    <row r="134" spans="1:5">
      <c r="A134" s="4" t="s">
        <v>1017</v>
      </c>
      <c r="B134" s="5" t="n">
        <v>22038</v>
      </c>
    </row>
    <row r="135" spans="1:5">
      <c r="A135" s="4" t="s">
        <v>1018</v>
      </c>
      <c r="B135" s="5" t="n">
        <v>4140</v>
      </c>
    </row>
    <row r="136" spans="1:5">
      <c r="A136" s="4" t="s">
        <v>1031</v>
      </c>
    </row>
    <row r="137" spans="1:5">
      <c r="A137" s="3" t="s">
        <v>1011</v>
      </c>
    </row>
    <row r="138" spans="1:5">
      <c r="A138" s="4" t="s">
        <v>1012</v>
      </c>
      <c r="B138" s="5" t="n">
        <v>0</v>
      </c>
    </row>
    <row r="139" spans="1:5">
      <c r="A139" s="4" t="s">
        <v>1013</v>
      </c>
      <c r="B139" s="5" t="n">
        <v>1560</v>
      </c>
    </row>
    <row r="140" spans="1:5">
      <c r="A140" s="4" t="s">
        <v>1014</v>
      </c>
      <c r="B140" s="5" t="n">
        <v>21413</v>
      </c>
    </row>
    <row r="141" spans="1:5">
      <c r="A141" s="4" t="s">
        <v>1015</v>
      </c>
      <c r="B141" s="5" t="n">
        <v>511</v>
      </c>
    </row>
    <row r="142" spans="1:5">
      <c r="A142" s="4" t="s">
        <v>1016</v>
      </c>
      <c r="B142" s="5" t="n">
        <v>1560</v>
      </c>
    </row>
    <row r="143" spans="1:5">
      <c r="A143" s="4" t="s">
        <v>1017</v>
      </c>
      <c r="B143" s="5" t="n">
        <v>21924</v>
      </c>
    </row>
    <row r="144" spans="1:5">
      <c r="A144" s="4" t="s">
        <v>1018</v>
      </c>
      <c r="B144" s="5" t="n">
        <v>2984</v>
      </c>
    </row>
    <row r="145" spans="1:5">
      <c r="A145" s="4" t="s">
        <v>1031</v>
      </c>
    </row>
    <row r="146" spans="1:5">
      <c r="A146" s="3" t="s">
        <v>1011</v>
      </c>
    </row>
    <row r="147" spans="1:5">
      <c r="A147" s="4" t="s">
        <v>1012</v>
      </c>
      <c r="B147" s="5" t="n">
        <v>0</v>
      </c>
    </row>
    <row r="148" spans="1:5">
      <c r="A148" s="4" t="s">
        <v>1013</v>
      </c>
      <c r="B148" s="5" t="n">
        <v>4200</v>
      </c>
    </row>
    <row r="149" spans="1:5">
      <c r="A149" s="4" t="s">
        <v>1014</v>
      </c>
      <c r="B149" s="5" t="n">
        <v>74850</v>
      </c>
    </row>
    <row r="150" spans="1:5">
      <c r="A150" s="4" t="s">
        <v>1015</v>
      </c>
      <c r="B150" s="5" t="n">
        <v>746</v>
      </c>
    </row>
    <row r="151" spans="1:5">
      <c r="A151" s="4" t="s">
        <v>1016</v>
      </c>
      <c r="B151" s="5" t="n">
        <v>4200</v>
      </c>
    </row>
    <row r="152" spans="1:5">
      <c r="A152" s="4" t="s">
        <v>1017</v>
      </c>
      <c r="B152" s="5" t="n">
        <v>75596</v>
      </c>
    </row>
    <row r="153" spans="1:5">
      <c r="A153" s="4" t="s">
        <v>1018</v>
      </c>
      <c r="B153" s="5" t="n">
        <v>8063</v>
      </c>
    </row>
    <row r="154" spans="1:5">
      <c r="A154" s="4" t="s">
        <v>1032</v>
      </c>
    </row>
    <row r="155" spans="1:5">
      <c r="A155" s="3" t="s">
        <v>1011</v>
      </c>
    </row>
    <row r="156" spans="1:5">
      <c r="A156" s="4" t="s">
        <v>1012</v>
      </c>
      <c r="B156" s="5" t="n">
        <v>0</v>
      </c>
    </row>
    <row r="157" spans="1:5">
      <c r="A157" s="4" t="s">
        <v>1013</v>
      </c>
      <c r="B157" s="5" t="n">
        <v>1550</v>
      </c>
    </row>
    <row r="158" spans="1:5">
      <c r="A158" s="4" t="s">
        <v>1014</v>
      </c>
      <c r="B158" s="5" t="n">
        <v>30571</v>
      </c>
    </row>
    <row r="159" spans="1:5">
      <c r="A159" s="4" t="s">
        <v>1015</v>
      </c>
      <c r="B159" s="5" t="n">
        <v>4211</v>
      </c>
    </row>
    <row r="160" spans="1:5">
      <c r="A160" s="4" t="s">
        <v>1016</v>
      </c>
      <c r="B160" s="5" t="n">
        <v>1590</v>
      </c>
    </row>
    <row r="161" spans="1:5">
      <c r="A161" s="4" t="s">
        <v>1017</v>
      </c>
      <c r="B161" s="5" t="n">
        <v>34742</v>
      </c>
    </row>
    <row r="162" spans="1:5">
      <c r="A162" s="4" t="s">
        <v>1018</v>
      </c>
      <c r="B162" s="5" t="n">
        <v>10488</v>
      </c>
    </row>
    <row r="163" spans="1:5">
      <c r="A163" s="4" t="s">
        <v>1033</v>
      </c>
    </row>
    <row r="164" spans="1:5">
      <c r="A164" s="3" t="s">
        <v>1011</v>
      </c>
    </row>
    <row r="165" spans="1:5">
      <c r="A165" s="4" t="s">
        <v>1012</v>
      </c>
      <c r="B165" s="5" t="n">
        <v>0</v>
      </c>
    </row>
    <row r="166" spans="1:5">
      <c r="A166" s="4" t="s">
        <v>1013</v>
      </c>
      <c r="B166" s="5" t="n">
        <v>570</v>
      </c>
    </row>
    <row r="167" spans="1:5">
      <c r="A167" s="4" t="s">
        <v>1014</v>
      </c>
      <c r="B167" s="5" t="n">
        <v>3141</v>
      </c>
    </row>
    <row r="168" spans="1:5">
      <c r="A168" s="4" t="s">
        <v>1015</v>
      </c>
      <c r="B168" s="5" t="n">
        <v>7872</v>
      </c>
    </row>
    <row r="169" spans="1:5">
      <c r="A169" s="4" t="s">
        <v>1016</v>
      </c>
      <c r="B169" s="5" t="n">
        <v>570</v>
      </c>
    </row>
    <row r="170" spans="1:5">
      <c r="A170" s="4" t="s">
        <v>1017</v>
      </c>
      <c r="B170" s="5" t="n">
        <v>11013</v>
      </c>
    </row>
    <row r="171" spans="1:5">
      <c r="A171" s="4" t="s">
        <v>1018</v>
      </c>
      <c r="B171" s="5" t="n">
        <v>3286</v>
      </c>
    </row>
    <row r="172" spans="1:5">
      <c r="A172" s="4" t="s">
        <v>1034</v>
      </c>
    </row>
    <row r="173" spans="1:5">
      <c r="A173" s="3" t="s">
        <v>1011</v>
      </c>
    </row>
    <row r="174" spans="1:5">
      <c r="A174" s="4" t="s">
        <v>1012</v>
      </c>
      <c r="B174" s="5" t="n">
        <v>0</v>
      </c>
    </row>
    <row r="175" spans="1:5">
      <c r="A175" s="4" t="s">
        <v>1013</v>
      </c>
      <c r="B175" s="5" t="n">
        <v>4960</v>
      </c>
    </row>
    <row r="176" spans="1:5">
      <c r="A176" s="4" t="s">
        <v>1014</v>
      </c>
      <c r="B176" s="5" t="n">
        <v>29881</v>
      </c>
    </row>
    <row r="177" spans="1:5">
      <c r="A177" s="4" t="s">
        <v>1015</v>
      </c>
      <c r="B177" s="5" t="n">
        <v>2920</v>
      </c>
    </row>
    <row r="178" spans="1:5">
      <c r="A178" s="4" t="s">
        <v>1016</v>
      </c>
      <c r="B178" s="5" t="n">
        <v>5133</v>
      </c>
    </row>
    <row r="179" spans="1:5">
      <c r="A179" s="4" t="s">
        <v>1017</v>
      </c>
      <c r="B179" s="5" t="n">
        <v>32628</v>
      </c>
    </row>
    <row r="180" spans="1:5">
      <c r="A180" s="4" t="s">
        <v>1018</v>
      </c>
      <c r="B180" s="5" t="n">
        <v>7189</v>
      </c>
    </row>
    <row r="181" spans="1:5">
      <c r="A181" s="4" t="s">
        <v>1035</v>
      </c>
    </row>
    <row r="182" spans="1:5">
      <c r="A182" s="3" t="s">
        <v>1011</v>
      </c>
    </row>
    <row r="183" spans="1:5">
      <c r="A183" s="4" t="s">
        <v>1012</v>
      </c>
      <c r="B183" s="5" t="n">
        <v>0</v>
      </c>
    </row>
    <row r="184" spans="1:5">
      <c r="A184" s="4" t="s">
        <v>1013</v>
      </c>
      <c r="B184" s="5" t="n">
        <v>6695</v>
      </c>
    </row>
    <row r="185" spans="1:5">
      <c r="A185" s="4" t="s">
        <v>1014</v>
      </c>
      <c r="B185" s="5" t="n">
        <v>55113</v>
      </c>
    </row>
    <row r="186" spans="1:5">
      <c r="A186" s="4" t="s">
        <v>1015</v>
      </c>
      <c r="B186" s="5" t="n">
        <v>4444</v>
      </c>
    </row>
    <row r="187" spans="1:5">
      <c r="A187" s="4" t="s">
        <v>1016</v>
      </c>
      <c r="B187" s="5" t="n">
        <v>6956</v>
      </c>
    </row>
    <row r="188" spans="1:5">
      <c r="A188" s="4" t="s">
        <v>1017</v>
      </c>
      <c r="B188" s="5" t="n">
        <v>59296</v>
      </c>
    </row>
    <row r="189" spans="1:5">
      <c r="A189" s="4" t="s">
        <v>1018</v>
      </c>
      <c r="B189" s="5" t="n">
        <v>12237</v>
      </c>
    </row>
    <row r="190" spans="1:5">
      <c r="A190" s="4" t="s">
        <v>1036</v>
      </c>
    </row>
    <row r="191" spans="1:5">
      <c r="A191" s="3" t="s">
        <v>1011</v>
      </c>
    </row>
    <row r="192" spans="1:5">
      <c r="A192" s="4" t="s">
        <v>1012</v>
      </c>
      <c r="B192" s="5" t="n">
        <v>0</v>
      </c>
    </row>
    <row r="193" spans="1:5">
      <c r="A193" s="4" t="s">
        <v>1013</v>
      </c>
      <c r="B193" s="5" t="n">
        <v>3420</v>
      </c>
    </row>
    <row r="194" spans="1:5">
      <c r="A194" s="4" t="s">
        <v>1014</v>
      </c>
      <c r="B194" s="5" t="n">
        <v>18853</v>
      </c>
    </row>
    <row r="195" spans="1:5">
      <c r="A195" s="4" t="s">
        <v>1015</v>
      </c>
      <c r="B195" s="5" t="n">
        <v>1014</v>
      </c>
    </row>
    <row r="196" spans="1:5">
      <c r="A196" s="4" t="s">
        <v>1016</v>
      </c>
      <c r="B196" s="5" t="n">
        <v>3535</v>
      </c>
    </row>
    <row r="197" spans="1:5">
      <c r="A197" s="4" t="s">
        <v>1017</v>
      </c>
      <c r="B197" s="5" t="n">
        <v>19752</v>
      </c>
    </row>
    <row r="198" spans="1:5">
      <c r="A198" s="4" t="s">
        <v>1018</v>
      </c>
      <c r="B198" s="5" t="n">
        <v>2578</v>
      </c>
    </row>
    <row r="199" spans="1:5">
      <c r="A199" s="4" t="s">
        <v>1037</v>
      </c>
    </row>
    <row r="200" spans="1:5">
      <c r="A200" s="3" t="s">
        <v>1011</v>
      </c>
    </row>
    <row r="201" spans="1:5">
      <c r="A201" s="4" t="s">
        <v>1012</v>
      </c>
      <c r="B201" s="5" t="n">
        <v>0</v>
      </c>
    </row>
    <row r="202" spans="1:5">
      <c r="A202" s="4" t="s">
        <v>1013</v>
      </c>
      <c r="B202" s="5" t="n">
        <v>2356</v>
      </c>
    </row>
    <row r="203" spans="1:5">
      <c r="A203" s="4" t="s">
        <v>1014</v>
      </c>
      <c r="B203" s="5" t="n">
        <v>37710</v>
      </c>
    </row>
    <row r="204" spans="1:5">
      <c r="A204" s="4" t="s">
        <v>1015</v>
      </c>
      <c r="B204" s="5" t="n">
        <v>1623</v>
      </c>
    </row>
    <row r="205" spans="1:5">
      <c r="A205" s="4" t="s">
        <v>1016</v>
      </c>
      <c r="B205" s="5" t="n">
        <v>2395</v>
      </c>
    </row>
    <row r="206" spans="1:5">
      <c r="A206" s="4" t="s">
        <v>1017</v>
      </c>
      <c r="B206" s="5" t="n">
        <v>39294</v>
      </c>
    </row>
    <row r="207" spans="1:5">
      <c r="A207" s="4" t="s">
        <v>1018</v>
      </c>
      <c r="B207" s="5" t="n">
        <v>8040</v>
      </c>
    </row>
    <row r="208" spans="1:5">
      <c r="A208" s="4" t="s">
        <v>1038</v>
      </c>
    </row>
    <row r="209" spans="1:5">
      <c r="A209" s="3" t="s">
        <v>1011</v>
      </c>
    </row>
    <row r="210" spans="1:5">
      <c r="A210" s="4" t="s">
        <v>1012</v>
      </c>
      <c r="B210" s="5" t="n">
        <v>0</v>
      </c>
    </row>
    <row r="211" spans="1:5">
      <c r="A211" s="4" t="s">
        <v>1013</v>
      </c>
      <c r="B211" s="5" t="n">
        <v>4874</v>
      </c>
    </row>
    <row r="212" spans="1:5">
      <c r="A212" s="4" t="s">
        <v>1014</v>
      </c>
      <c r="B212" s="5" t="n">
        <v>32304</v>
      </c>
    </row>
    <row r="213" spans="1:5">
      <c r="A213" s="4" t="s">
        <v>1015</v>
      </c>
      <c r="B213" s="5" t="n">
        <v>4413</v>
      </c>
    </row>
    <row r="214" spans="1:5">
      <c r="A214" s="4" t="s">
        <v>1016</v>
      </c>
      <c r="B214" s="5" t="n">
        <v>5051</v>
      </c>
    </row>
    <row r="215" spans="1:5">
      <c r="A215" s="4" t="s">
        <v>1017</v>
      </c>
      <c r="B215" s="5" t="n">
        <v>36540</v>
      </c>
    </row>
    <row r="216" spans="1:5">
      <c r="A216" s="4" t="s">
        <v>1018</v>
      </c>
      <c r="B216" s="5" t="n">
        <v>8138</v>
      </c>
    </row>
    <row r="217" spans="1:5">
      <c r="A217" s="4" t="s">
        <v>1039</v>
      </c>
    </row>
    <row r="218" spans="1:5">
      <c r="A218" s="3" t="s">
        <v>1011</v>
      </c>
    </row>
    <row r="219" spans="1:5">
      <c r="A219" s="4" t="s">
        <v>1012</v>
      </c>
      <c r="B219" s="5" t="n">
        <v>0</v>
      </c>
    </row>
    <row r="220" spans="1:5">
      <c r="A220" s="4" t="s">
        <v>1013</v>
      </c>
      <c r="B220" s="5" t="n">
        <v>2696</v>
      </c>
    </row>
    <row r="221" spans="1:5">
      <c r="A221" s="4" t="s">
        <v>1014</v>
      </c>
      <c r="B221" s="5" t="n">
        <v>11876</v>
      </c>
    </row>
    <row r="222" spans="1:5">
      <c r="A222" s="4" t="s">
        <v>1015</v>
      </c>
      <c r="B222" s="5" t="n">
        <v>0</v>
      </c>
    </row>
    <row r="223" spans="1:5">
      <c r="A223" s="4" t="s">
        <v>1016</v>
      </c>
      <c r="B223" s="5" t="n">
        <v>2696</v>
      </c>
    </row>
    <row r="224" spans="1:5">
      <c r="A224" s="4" t="s">
        <v>1017</v>
      </c>
      <c r="B224" s="5" t="n">
        <v>11876</v>
      </c>
    </row>
    <row r="225" spans="1:5">
      <c r="A225" s="4" t="s">
        <v>1018</v>
      </c>
      <c r="B225" s="5" t="n">
        <v>571</v>
      </c>
    </row>
    <row r="226" spans="1:5">
      <c r="A226" s="4" t="s">
        <v>1040</v>
      </c>
    </row>
    <row r="227" spans="1:5">
      <c r="A227" s="3" t="s">
        <v>1011</v>
      </c>
    </row>
    <row r="228" spans="1:5">
      <c r="A228" s="4" t="s">
        <v>1012</v>
      </c>
      <c r="B228" s="5" t="n">
        <v>8838</v>
      </c>
    </row>
    <row r="229" spans="1:5">
      <c r="A229" s="4" t="s">
        <v>1013</v>
      </c>
      <c r="B229" s="5" t="n">
        <v>790</v>
      </c>
    </row>
    <row r="230" spans="1:5">
      <c r="A230" s="4" t="s">
        <v>1014</v>
      </c>
      <c r="B230" s="5" t="n">
        <v>29436</v>
      </c>
    </row>
    <row r="231" spans="1:5">
      <c r="A231" s="4" t="s">
        <v>1015</v>
      </c>
      <c r="B231" s="5" t="n">
        <v>1139</v>
      </c>
    </row>
    <row r="232" spans="1:5">
      <c r="A232" s="4" t="s">
        <v>1016</v>
      </c>
      <c r="B232" s="5" t="n">
        <v>842</v>
      </c>
    </row>
    <row r="233" spans="1:5">
      <c r="A233" s="4" t="s">
        <v>1017</v>
      </c>
      <c r="B233" s="5" t="n">
        <v>30523</v>
      </c>
    </row>
    <row r="234" spans="1:5">
      <c r="A234" s="4" t="s">
        <v>1018</v>
      </c>
      <c r="B234" s="5" t="n">
        <v>6086</v>
      </c>
    </row>
    <row r="235" spans="1:5">
      <c r="A235" s="4" t="s">
        <v>1041</v>
      </c>
    </row>
    <row r="236" spans="1:5">
      <c r="A236" s="3" t="s">
        <v>1011</v>
      </c>
    </row>
    <row r="237" spans="1:5">
      <c r="A237" s="4" t="s">
        <v>1012</v>
      </c>
      <c r="B237" s="5" t="n">
        <v>0</v>
      </c>
    </row>
    <row r="238" spans="1:5">
      <c r="A238" s="4" t="s">
        <v>1013</v>
      </c>
      <c r="B238" s="5" t="n">
        <v>5566</v>
      </c>
    </row>
    <row r="239" spans="1:5">
      <c r="A239" s="4" t="s">
        <v>1014</v>
      </c>
      <c r="B239" s="5" t="n">
        <v>50952</v>
      </c>
    </row>
    <row r="240" spans="1:5">
      <c r="A240" s="4" t="s">
        <v>1015</v>
      </c>
      <c r="B240" s="5" t="n">
        <v>2287</v>
      </c>
    </row>
    <row r="241" spans="1:5">
      <c r="A241" s="4" t="s">
        <v>1016</v>
      </c>
      <c r="B241" s="5" t="n">
        <v>5765</v>
      </c>
    </row>
    <row r="242" spans="1:5">
      <c r="A242" s="4" t="s">
        <v>1017</v>
      </c>
      <c r="B242" s="5" t="n">
        <v>53040</v>
      </c>
    </row>
    <row r="243" spans="1:5">
      <c r="A243" s="4" t="s">
        <v>1018</v>
      </c>
      <c r="B243" s="5" t="n">
        <v>10591</v>
      </c>
    </row>
    <row r="244" spans="1:5">
      <c r="A244" s="4" t="s">
        <v>1042</v>
      </c>
    </row>
    <row r="245" spans="1:5">
      <c r="A245" s="3" t="s">
        <v>1011</v>
      </c>
    </row>
    <row r="246" spans="1:5">
      <c r="A246" s="4" t="s">
        <v>1012</v>
      </c>
      <c r="B246" s="5" t="n">
        <v>0</v>
      </c>
    </row>
    <row r="247" spans="1:5">
      <c r="A247" s="4" t="s">
        <v>1013</v>
      </c>
      <c r="B247" s="5" t="n">
        <v>1149</v>
      </c>
    </row>
    <row r="248" spans="1:5">
      <c r="A248" s="4" t="s">
        <v>1014</v>
      </c>
      <c r="B248" s="5" t="n">
        <v>17484</v>
      </c>
    </row>
    <row r="249" spans="1:5">
      <c r="A249" s="4" t="s">
        <v>1015</v>
      </c>
      <c r="B249" s="5" t="n">
        <v>641</v>
      </c>
    </row>
    <row r="250" spans="1:5">
      <c r="A250" s="4" t="s">
        <v>1016</v>
      </c>
      <c r="B250" s="5" t="n">
        <v>1225</v>
      </c>
    </row>
    <row r="251" spans="1:5">
      <c r="A251" s="4" t="s">
        <v>1017</v>
      </c>
      <c r="B251" s="5" t="n">
        <v>18049</v>
      </c>
    </row>
    <row r="252" spans="1:5">
      <c r="A252" s="4" t="s">
        <v>1018</v>
      </c>
      <c r="B252" s="5" t="n">
        <v>4937</v>
      </c>
    </row>
    <row r="253" spans="1:5">
      <c r="A253" s="4" t="s">
        <v>1043</v>
      </c>
    </row>
    <row r="254" spans="1:5">
      <c r="A254" s="3" t="s">
        <v>1011</v>
      </c>
    </row>
    <row r="255" spans="1:5">
      <c r="A255" s="4" t="s">
        <v>1012</v>
      </c>
      <c r="B255" s="5" t="n">
        <v>0</v>
      </c>
    </row>
    <row r="256" spans="1:5">
      <c r="A256" s="4" t="s">
        <v>1013</v>
      </c>
      <c r="B256" s="5" t="n">
        <v>2527</v>
      </c>
    </row>
    <row r="257" spans="1:5">
      <c r="A257" s="4" t="s">
        <v>1014</v>
      </c>
      <c r="B257" s="5" t="n">
        <v>28748</v>
      </c>
    </row>
    <row r="258" spans="1:5">
      <c r="A258" s="4" t="s">
        <v>1015</v>
      </c>
      <c r="B258" s="5" t="n">
        <v>2299</v>
      </c>
    </row>
    <row r="259" spans="1:5">
      <c r="A259" s="4" t="s">
        <v>1016</v>
      </c>
      <c r="B259" s="5" t="n">
        <v>2551</v>
      </c>
    </row>
    <row r="260" spans="1:5">
      <c r="A260" s="4" t="s">
        <v>1017</v>
      </c>
      <c r="B260" s="5" t="n">
        <v>31023</v>
      </c>
    </row>
    <row r="261" spans="1:5">
      <c r="A261" s="4" t="s">
        <v>1018</v>
      </c>
      <c r="B261" s="5" t="n">
        <v>5760</v>
      </c>
    </row>
    <row r="262" spans="1:5">
      <c r="A262" s="4" t="s">
        <v>1044</v>
      </c>
    </row>
    <row r="263" spans="1:5">
      <c r="A263" s="3" t="s">
        <v>1011</v>
      </c>
    </row>
    <row r="264" spans="1:5">
      <c r="A264" s="4" t="s">
        <v>1012</v>
      </c>
      <c r="B264" s="5" t="n">
        <v>0</v>
      </c>
    </row>
    <row r="265" spans="1:5">
      <c r="A265" s="4" t="s">
        <v>1013</v>
      </c>
      <c r="B265" s="5" t="n">
        <v>1820</v>
      </c>
    </row>
    <row r="266" spans="1:5">
      <c r="A266" s="4" t="s">
        <v>1014</v>
      </c>
      <c r="B266" s="5" t="n">
        <v>21084</v>
      </c>
    </row>
    <row r="267" spans="1:5">
      <c r="A267" s="4" t="s">
        <v>1015</v>
      </c>
      <c r="B267" s="5" t="n">
        <v>819</v>
      </c>
    </row>
    <row r="268" spans="1:5">
      <c r="A268" s="4" t="s">
        <v>1016</v>
      </c>
      <c r="B268" s="5" t="n">
        <v>1820</v>
      </c>
    </row>
    <row r="269" spans="1:5">
      <c r="A269" s="4" t="s">
        <v>1017</v>
      </c>
      <c r="B269" s="5" t="n">
        <v>21903</v>
      </c>
    </row>
    <row r="270" spans="1:5">
      <c r="A270" s="4" t="s">
        <v>1018</v>
      </c>
      <c r="B270" s="5" t="n">
        <v>2369</v>
      </c>
    </row>
    <row r="271" spans="1:5">
      <c r="A271" s="4" t="s">
        <v>1045</v>
      </c>
    </row>
    <row r="272" spans="1:5">
      <c r="A272" s="3" t="s">
        <v>1011</v>
      </c>
    </row>
    <row r="273" spans="1:5">
      <c r="A273" s="4" t="s">
        <v>1012</v>
      </c>
      <c r="B273" s="5" t="n">
        <v>0</v>
      </c>
    </row>
    <row r="274" spans="1:5">
      <c r="A274" s="4" t="s">
        <v>1013</v>
      </c>
      <c r="B274" s="5" t="n">
        <v>2800</v>
      </c>
    </row>
    <row r="275" spans="1:5">
      <c r="A275" s="4" t="s">
        <v>1014</v>
      </c>
      <c r="B275" s="5" t="n">
        <v>19004</v>
      </c>
    </row>
    <row r="276" spans="1:5">
      <c r="A276" s="4" t="s">
        <v>1015</v>
      </c>
      <c r="B276" s="5" t="n">
        <v>2183</v>
      </c>
    </row>
    <row r="277" spans="1:5">
      <c r="A277" s="4" t="s">
        <v>1016</v>
      </c>
      <c r="B277" s="5" t="n">
        <v>2816</v>
      </c>
    </row>
    <row r="278" spans="1:5">
      <c r="A278" s="4" t="s">
        <v>1017</v>
      </c>
      <c r="B278" s="5" t="n">
        <v>21171</v>
      </c>
    </row>
    <row r="279" spans="1:5">
      <c r="A279" s="4" t="s">
        <v>1018</v>
      </c>
      <c r="B279" s="5" t="n">
        <v>5325</v>
      </c>
    </row>
    <row r="280" spans="1:5">
      <c r="A280" s="4" t="s">
        <v>1046</v>
      </c>
    </row>
    <row r="281" spans="1:5">
      <c r="A281" s="3" t="s">
        <v>1011</v>
      </c>
    </row>
    <row r="282" spans="1:5">
      <c r="A282" s="4" t="s">
        <v>1012</v>
      </c>
      <c r="B282" s="5" t="n">
        <v>0</v>
      </c>
    </row>
    <row r="283" spans="1:5">
      <c r="A283" s="4" t="s">
        <v>1013</v>
      </c>
      <c r="B283" s="5" t="n">
        <v>3000</v>
      </c>
    </row>
    <row r="284" spans="1:5">
      <c r="A284" s="4" t="s">
        <v>1014</v>
      </c>
      <c r="B284" s="5" t="n">
        <v>23526</v>
      </c>
    </row>
    <row r="285" spans="1:5">
      <c r="A285" s="4" t="s">
        <v>1015</v>
      </c>
      <c r="B285" s="5" t="n">
        <v>2395</v>
      </c>
    </row>
    <row r="286" spans="1:5">
      <c r="A286" s="4" t="s">
        <v>1016</v>
      </c>
      <c r="B286" s="5" t="n">
        <v>3000</v>
      </c>
    </row>
    <row r="287" spans="1:5">
      <c r="A287" s="4" t="s">
        <v>1017</v>
      </c>
      <c r="B287" s="5" t="n">
        <v>25921</v>
      </c>
    </row>
    <row r="288" spans="1:5">
      <c r="A288" s="4" t="s">
        <v>1018</v>
      </c>
      <c r="B288" s="5" t="n">
        <v>6832</v>
      </c>
    </row>
    <row r="289" spans="1:5">
      <c r="A289" s="4" t="s">
        <v>1046</v>
      </c>
    </row>
    <row r="290" spans="1:5">
      <c r="A290" s="3" t="s">
        <v>1011</v>
      </c>
    </row>
    <row r="291" spans="1:5">
      <c r="A291" s="4" t="s">
        <v>1012</v>
      </c>
      <c r="B291" s="5" t="n">
        <v>0</v>
      </c>
    </row>
    <row r="292" spans="1:5">
      <c r="A292" s="4" t="s">
        <v>1013</v>
      </c>
      <c r="B292" s="5" t="n">
        <v>0</v>
      </c>
    </row>
    <row r="293" spans="1:5">
      <c r="A293" s="4" t="s">
        <v>1014</v>
      </c>
      <c r="B293" s="5" t="n">
        <v>35300</v>
      </c>
    </row>
    <row r="294" spans="1:5">
      <c r="A294" s="4" t="s">
        <v>1015</v>
      </c>
      <c r="B294" s="5" t="n">
        <v>2308</v>
      </c>
    </row>
    <row r="295" spans="1:5">
      <c r="A295" s="4" t="s">
        <v>1016</v>
      </c>
      <c r="B295" s="5" t="n">
        <v>157</v>
      </c>
    </row>
    <row r="296" spans="1:5">
      <c r="A296" s="4" t="s">
        <v>1017</v>
      </c>
      <c r="B296" s="5" t="n">
        <v>37451</v>
      </c>
    </row>
    <row r="297" spans="1:5">
      <c r="A297" s="4" t="s">
        <v>1018</v>
      </c>
      <c r="B297" s="5" t="n">
        <v>8026</v>
      </c>
    </row>
    <row r="298" spans="1:5">
      <c r="A298" s="4" t="s">
        <v>1047</v>
      </c>
    </row>
    <row r="299" spans="1:5">
      <c r="A299" s="3" t="s">
        <v>1011</v>
      </c>
    </row>
    <row r="300" spans="1:5">
      <c r="A300" s="4" t="s">
        <v>1012</v>
      </c>
      <c r="B300" s="5" t="n">
        <v>12195</v>
      </c>
    </row>
    <row r="301" spans="1:5">
      <c r="A301" s="4" t="s">
        <v>1013</v>
      </c>
      <c r="B301" s="5" t="n">
        <v>3050</v>
      </c>
    </row>
    <row r="302" spans="1:5">
      <c r="A302" s="4" t="s">
        <v>1014</v>
      </c>
      <c r="B302" s="5" t="n">
        <v>32677</v>
      </c>
    </row>
    <row r="303" spans="1:5">
      <c r="A303" s="4" t="s">
        <v>1015</v>
      </c>
      <c r="B303" s="5" t="n">
        <v>5086</v>
      </c>
    </row>
    <row r="304" spans="1:5">
      <c r="A304" s="4" t="s">
        <v>1016</v>
      </c>
      <c r="B304" s="5" t="n">
        <v>3050</v>
      </c>
    </row>
    <row r="305" spans="1:5">
      <c r="A305" s="4" t="s">
        <v>1017</v>
      </c>
      <c r="B305" s="5" t="n">
        <v>37763</v>
      </c>
    </row>
    <row r="306" spans="1:5">
      <c r="A306" s="4" t="s">
        <v>1018</v>
      </c>
      <c r="B306" s="5" t="n">
        <v>4759</v>
      </c>
    </row>
    <row r="307" spans="1:5">
      <c r="A307" s="4" t="s">
        <v>1048</v>
      </c>
    </row>
    <row r="308" spans="1:5">
      <c r="A308" s="3" t="s">
        <v>1011</v>
      </c>
    </row>
    <row r="309" spans="1:5">
      <c r="A309" s="4" t="s">
        <v>1012</v>
      </c>
      <c r="B309" s="5" t="n">
        <v>0</v>
      </c>
    </row>
    <row r="310" spans="1:5">
      <c r="A310" s="4" t="s">
        <v>1013</v>
      </c>
      <c r="B310" s="5" t="n">
        <v>0</v>
      </c>
    </row>
    <row r="311" spans="1:5">
      <c r="A311" s="4" t="s">
        <v>1014</v>
      </c>
      <c r="B311" s="5" t="n">
        <v>45309</v>
      </c>
    </row>
    <row r="312" spans="1:5">
      <c r="A312" s="4" t="s">
        <v>1015</v>
      </c>
      <c r="B312" s="5" t="n">
        <v>677</v>
      </c>
    </row>
    <row r="313" spans="1:5">
      <c r="A313" s="4" t="s">
        <v>1016</v>
      </c>
      <c r="B313" s="5" t="n">
        <v>3</v>
      </c>
    </row>
    <row r="314" spans="1:5">
      <c r="A314" s="4" t="s">
        <v>1017</v>
      </c>
      <c r="B314" s="5" t="n">
        <v>45983</v>
      </c>
    </row>
    <row r="315" spans="1:5">
      <c r="A315" s="4" t="s">
        <v>1018</v>
      </c>
      <c r="B315" s="5" t="n">
        <v>9551</v>
      </c>
    </row>
    <row r="316" spans="1:5">
      <c r="A316" s="4" t="s">
        <v>1048</v>
      </c>
    </row>
    <row r="317" spans="1:5">
      <c r="A317" s="3" t="s">
        <v>1011</v>
      </c>
    </row>
    <row r="318" spans="1:5">
      <c r="A318" s="4" t="s">
        <v>1012</v>
      </c>
      <c r="B318" s="5" t="n">
        <v>0</v>
      </c>
    </row>
    <row r="319" spans="1:5">
      <c r="A319" s="4" t="s">
        <v>1013</v>
      </c>
      <c r="B319" s="5" t="n">
        <v>0</v>
      </c>
    </row>
    <row r="320" spans="1:5">
      <c r="A320" s="4" t="s">
        <v>1014</v>
      </c>
      <c r="B320" s="5" t="n">
        <v>45</v>
      </c>
    </row>
    <row r="321" spans="1:5">
      <c r="A321" s="4" t="s">
        <v>1015</v>
      </c>
      <c r="B321" s="5" t="n">
        <v>682</v>
      </c>
    </row>
    <row r="322" spans="1:5">
      <c r="A322" s="4" t="s">
        <v>1016</v>
      </c>
      <c r="B322" s="5" t="n">
        <v>0</v>
      </c>
    </row>
    <row r="323" spans="1:5">
      <c r="A323" s="4" t="s">
        <v>1017</v>
      </c>
      <c r="B323" s="5" t="n">
        <v>727</v>
      </c>
    </row>
    <row r="324" spans="1:5">
      <c r="A324" s="4" t="s">
        <v>1018</v>
      </c>
      <c r="B324" s="5" t="n">
        <v>136</v>
      </c>
    </row>
    <row r="325" spans="1:5">
      <c r="A325" s="4" t="s">
        <v>1048</v>
      </c>
    </row>
    <row r="326" spans="1:5">
      <c r="A326" s="3" t="s">
        <v>1011</v>
      </c>
    </row>
    <row r="327" spans="1:5">
      <c r="A327" s="4" t="s">
        <v>1012</v>
      </c>
      <c r="B327" s="5" t="n">
        <v>0</v>
      </c>
    </row>
    <row r="328" spans="1:5">
      <c r="A328" s="4" t="s">
        <v>1013</v>
      </c>
      <c r="B328" s="5" t="n">
        <v>0</v>
      </c>
    </row>
    <row r="329" spans="1:5">
      <c r="A329" s="4" t="s">
        <v>1014</v>
      </c>
      <c r="B329" s="5" t="n">
        <v>212</v>
      </c>
    </row>
    <row r="330" spans="1:5">
      <c r="A330" s="4" t="s">
        <v>1015</v>
      </c>
      <c r="B330" s="5" t="n">
        <v>907</v>
      </c>
    </row>
    <row r="331" spans="1:5">
      <c r="A331" s="4" t="s">
        <v>1016</v>
      </c>
      <c r="B331" s="5" t="n">
        <v>0</v>
      </c>
    </row>
    <row r="332" spans="1:5">
      <c r="A332" s="4" t="s">
        <v>1017</v>
      </c>
      <c r="B332" s="5" t="n">
        <v>1119</v>
      </c>
    </row>
    <row r="333" spans="1:5">
      <c r="A333" s="4" t="s">
        <v>1018</v>
      </c>
      <c r="B333" s="5" t="n">
        <v>319</v>
      </c>
    </row>
    <row r="334" spans="1:5">
      <c r="A334" s="4" t="s">
        <v>1049</v>
      </c>
    </row>
    <row r="335" spans="1:5">
      <c r="A335" s="3" t="s">
        <v>1011</v>
      </c>
    </row>
    <row r="336" spans="1:5">
      <c r="A336" s="4" t="s">
        <v>1012</v>
      </c>
      <c r="B336" s="5" t="n">
        <v>0</v>
      </c>
    </row>
    <row r="337" spans="1:5">
      <c r="A337" s="4" t="s">
        <v>1013</v>
      </c>
      <c r="B337" s="5" t="n">
        <v>1619</v>
      </c>
    </row>
    <row r="338" spans="1:5">
      <c r="A338" s="4" t="s">
        <v>1014</v>
      </c>
      <c r="B338" s="5" t="n">
        <v>21381</v>
      </c>
    </row>
    <row r="339" spans="1:5">
      <c r="A339" s="4" t="s">
        <v>1015</v>
      </c>
      <c r="B339" s="5" t="n">
        <v>867</v>
      </c>
    </row>
    <row r="340" spans="1:5">
      <c r="A340" s="4" t="s">
        <v>1016</v>
      </c>
      <c r="B340" s="5" t="n">
        <v>1624</v>
      </c>
    </row>
    <row r="341" spans="1:5">
      <c r="A341" s="4" t="s">
        <v>1017</v>
      </c>
      <c r="B341" s="5" t="n">
        <v>22243</v>
      </c>
    </row>
    <row r="342" spans="1:5">
      <c r="A342" s="4" t="s">
        <v>1018</v>
      </c>
      <c r="B342" s="5" t="n">
        <v>3170</v>
      </c>
    </row>
    <row r="343" spans="1:5">
      <c r="A343" s="4" t="s">
        <v>1050</v>
      </c>
    </row>
    <row r="344" spans="1:5">
      <c r="A344" s="3" t="s">
        <v>1011</v>
      </c>
    </row>
    <row r="345" spans="1:5">
      <c r="A345" s="4" t="s">
        <v>1012</v>
      </c>
      <c r="B345" s="5" t="n">
        <v>0</v>
      </c>
    </row>
    <row r="346" spans="1:5">
      <c r="A346" s="4" t="s">
        <v>1013</v>
      </c>
      <c r="B346" s="5" t="n">
        <v>1480</v>
      </c>
    </row>
    <row r="347" spans="1:5">
      <c r="A347" s="4" t="s">
        <v>1014</v>
      </c>
      <c r="B347" s="5" t="n">
        <v>13014</v>
      </c>
    </row>
    <row r="348" spans="1:5">
      <c r="A348" s="4" t="s">
        <v>1015</v>
      </c>
      <c r="B348" s="5" t="n">
        <v>654</v>
      </c>
    </row>
    <row r="349" spans="1:5">
      <c r="A349" s="4" t="s">
        <v>1016</v>
      </c>
      <c r="B349" s="5" t="n">
        <v>1530</v>
      </c>
    </row>
    <row r="350" spans="1:5">
      <c r="A350" s="4" t="s">
        <v>1017</v>
      </c>
      <c r="B350" s="5" t="n">
        <v>13618</v>
      </c>
    </row>
    <row r="351" spans="1:5">
      <c r="A351" s="4" t="s">
        <v>1018</v>
      </c>
      <c r="B351" s="5" t="n">
        <v>776</v>
      </c>
    </row>
    <row r="352" spans="1:5">
      <c r="A352" s="4" t="s">
        <v>1050</v>
      </c>
    </row>
    <row r="353" spans="1:5">
      <c r="A353" s="3" t="s">
        <v>1011</v>
      </c>
    </row>
    <row r="354" spans="1:5">
      <c r="A354" s="4" t="s">
        <v>1012</v>
      </c>
      <c r="B354" s="5" t="n">
        <v>0</v>
      </c>
    </row>
    <row r="355" spans="1:5">
      <c r="A355" s="4" t="s">
        <v>1013</v>
      </c>
      <c r="B355" s="5" t="n">
        <v>2807</v>
      </c>
    </row>
    <row r="356" spans="1:5">
      <c r="A356" s="4" t="s">
        <v>1014</v>
      </c>
      <c r="B356" s="5" t="n">
        <v>11313</v>
      </c>
    </row>
    <row r="357" spans="1:5">
      <c r="A357" s="4" t="s">
        <v>1015</v>
      </c>
      <c r="B357" s="5" t="n">
        <v>605</v>
      </c>
    </row>
    <row r="358" spans="1:5">
      <c r="A358" s="4" t="s">
        <v>1016</v>
      </c>
      <c r="B358" s="5" t="n">
        <v>2902</v>
      </c>
    </row>
    <row r="359" spans="1:5">
      <c r="A359" s="4" t="s">
        <v>1017</v>
      </c>
      <c r="B359" s="5" t="n">
        <v>11823</v>
      </c>
    </row>
    <row r="360" spans="1:5">
      <c r="A360" s="4" t="s">
        <v>1018</v>
      </c>
      <c r="B360" s="5" t="n">
        <v>645</v>
      </c>
    </row>
    <row r="361" spans="1:5">
      <c r="A361" s="4" t="s">
        <v>1051</v>
      </c>
    </row>
    <row r="362" spans="1:5">
      <c r="A362" s="3" t="s">
        <v>1011</v>
      </c>
    </row>
    <row r="363" spans="1:5">
      <c r="A363" s="4" t="s">
        <v>1012</v>
      </c>
      <c r="B363" s="5" t="n">
        <v>0</v>
      </c>
    </row>
    <row r="364" spans="1:5">
      <c r="A364" s="4" t="s">
        <v>1013</v>
      </c>
      <c r="B364" s="5" t="n">
        <v>2077</v>
      </c>
    </row>
    <row r="365" spans="1:5">
      <c r="A365" s="4" t="s">
        <v>1014</v>
      </c>
      <c r="B365" s="5" t="n">
        <v>8902</v>
      </c>
    </row>
    <row r="366" spans="1:5">
      <c r="A366" s="4" t="s">
        <v>1015</v>
      </c>
      <c r="B366" s="5" t="n">
        <v>429</v>
      </c>
    </row>
    <row r="367" spans="1:5">
      <c r="A367" s="4" t="s">
        <v>1016</v>
      </c>
      <c r="B367" s="5" t="n">
        <v>2156</v>
      </c>
    </row>
    <row r="368" spans="1:5">
      <c r="A368" s="4" t="s">
        <v>1017</v>
      </c>
      <c r="B368" s="5" t="n">
        <v>9252</v>
      </c>
    </row>
    <row r="369" spans="1:5">
      <c r="A369" s="4" t="s">
        <v>1018</v>
      </c>
      <c r="B369" s="5" t="n">
        <v>2925</v>
      </c>
    </row>
    <row r="370" spans="1:5">
      <c r="A370" s="4" t="s">
        <v>1052</v>
      </c>
    </row>
    <row r="371" spans="1:5">
      <c r="A371" s="3" t="s">
        <v>1011</v>
      </c>
    </row>
    <row r="372" spans="1:5">
      <c r="A372" s="4" t="s">
        <v>1012</v>
      </c>
      <c r="B372" s="5" t="n">
        <v>0</v>
      </c>
    </row>
    <row r="373" spans="1:5">
      <c r="A373" s="4" t="s">
        <v>1013</v>
      </c>
      <c r="B373" s="5" t="n">
        <v>2000</v>
      </c>
    </row>
    <row r="374" spans="1:5">
      <c r="A374" s="4" t="s">
        <v>1014</v>
      </c>
      <c r="B374" s="5" t="n">
        <v>35662</v>
      </c>
    </row>
    <row r="375" spans="1:5">
      <c r="A375" s="4" t="s">
        <v>1015</v>
      </c>
      <c r="B375" s="5" t="n">
        <v>1067</v>
      </c>
    </row>
    <row r="376" spans="1:5">
      <c r="A376" s="4" t="s">
        <v>1016</v>
      </c>
      <c r="B376" s="5" t="n">
        <v>2133</v>
      </c>
    </row>
    <row r="377" spans="1:5">
      <c r="A377" s="4" t="s">
        <v>1017</v>
      </c>
      <c r="B377" s="5" t="n">
        <v>36596</v>
      </c>
    </row>
    <row r="378" spans="1:5">
      <c r="A378" s="4" t="s">
        <v>1018</v>
      </c>
      <c r="B378" s="5" t="n">
        <v>7455</v>
      </c>
    </row>
    <row r="379" spans="1:5">
      <c r="A379" s="4" t="s">
        <v>1053</v>
      </c>
    </row>
    <row r="380" spans="1:5">
      <c r="A380" s="3" t="s">
        <v>1011</v>
      </c>
    </row>
    <row r="381" spans="1:5">
      <c r="A381" s="4" t="s">
        <v>1012</v>
      </c>
      <c r="B381" s="5" t="n">
        <v>0</v>
      </c>
    </row>
    <row r="382" spans="1:5">
      <c r="A382" s="4" t="s">
        <v>1013</v>
      </c>
      <c r="B382" s="5" t="n">
        <v>6565</v>
      </c>
    </row>
    <row r="383" spans="1:5">
      <c r="A383" s="4" t="s">
        <v>1014</v>
      </c>
      <c r="B383" s="5" t="n">
        <v>111247</v>
      </c>
    </row>
    <row r="384" spans="1:5">
      <c r="A384" s="4" t="s">
        <v>1015</v>
      </c>
      <c r="B384" s="5" t="n">
        <v>18834</v>
      </c>
    </row>
    <row r="385" spans="1:5">
      <c r="A385" s="4" t="s">
        <v>1016</v>
      </c>
      <c r="B385" s="5" t="n">
        <v>6565</v>
      </c>
    </row>
    <row r="386" spans="1:5">
      <c r="A386" s="4" t="s">
        <v>1017</v>
      </c>
      <c r="B386" s="5" t="n">
        <v>130081</v>
      </c>
    </row>
    <row r="387" spans="1:5">
      <c r="A387" s="4" t="s">
        <v>1018</v>
      </c>
      <c r="B387" s="5" t="n">
        <v>7491</v>
      </c>
    </row>
    <row r="388" spans="1:5">
      <c r="A388" s="4" t="s">
        <v>1054</v>
      </c>
    </row>
    <row r="389" spans="1:5">
      <c r="A389" s="3" t="s">
        <v>1011</v>
      </c>
    </row>
    <row r="390" spans="1:5">
      <c r="A390" s="4" t="s">
        <v>1012</v>
      </c>
      <c r="B390" s="5" t="n">
        <v>0</v>
      </c>
    </row>
    <row r="391" spans="1:5">
      <c r="A391" s="4" t="s">
        <v>1013</v>
      </c>
      <c r="B391" s="5" t="n">
        <v>5367</v>
      </c>
    </row>
    <row r="392" spans="1:5">
      <c r="A392" s="4" t="s">
        <v>1014</v>
      </c>
      <c r="B392" s="5" t="n">
        <v>41937</v>
      </c>
    </row>
    <row r="393" spans="1:5">
      <c r="A393" s="4" t="s">
        <v>1015</v>
      </c>
      <c r="B393" s="5" t="n">
        <v>2246</v>
      </c>
    </row>
    <row r="394" spans="1:5">
      <c r="A394" s="4" t="s">
        <v>1016</v>
      </c>
      <c r="B394" s="5" t="n">
        <v>5584</v>
      </c>
    </row>
    <row r="395" spans="1:5">
      <c r="A395" s="4" t="s">
        <v>1017</v>
      </c>
      <c r="B395" s="5" t="n">
        <v>43966</v>
      </c>
    </row>
    <row r="396" spans="1:5">
      <c r="A396" s="4" t="s">
        <v>1018</v>
      </c>
      <c r="B396" s="5" t="n">
        <v>9285</v>
      </c>
    </row>
    <row r="397" spans="1:5">
      <c r="A397" s="4" t="s">
        <v>1055</v>
      </c>
    </row>
    <row r="398" spans="1:5">
      <c r="A398" s="3" t="s">
        <v>1011</v>
      </c>
    </row>
    <row r="399" spans="1:5">
      <c r="A399" s="4" t="s">
        <v>1012</v>
      </c>
      <c r="B399" s="5" t="n">
        <v>0</v>
      </c>
    </row>
    <row r="400" spans="1:5">
      <c r="A400" s="4" t="s">
        <v>1013</v>
      </c>
      <c r="B400" s="5" t="n">
        <v>1350</v>
      </c>
    </row>
    <row r="401" spans="1:5">
      <c r="A401" s="4" t="s">
        <v>1014</v>
      </c>
      <c r="B401" s="5" t="n">
        <v>13439</v>
      </c>
    </row>
    <row r="402" spans="1:5">
      <c r="A402" s="4" t="s">
        <v>1015</v>
      </c>
      <c r="B402" s="5" t="n">
        <v>6074</v>
      </c>
    </row>
    <row r="403" spans="1:5">
      <c r="A403" s="4" t="s">
        <v>1016</v>
      </c>
      <c r="B403" s="5" t="n">
        <v>1798</v>
      </c>
    </row>
    <row r="404" spans="1:5">
      <c r="A404" s="4" t="s">
        <v>1017</v>
      </c>
      <c r="B404" s="5" t="n">
        <v>19065</v>
      </c>
    </row>
    <row r="405" spans="1:5">
      <c r="A405" s="4" t="s">
        <v>1018</v>
      </c>
      <c r="B405" s="5" t="n">
        <v>2344</v>
      </c>
    </row>
    <row r="406" spans="1:5">
      <c r="A406" s="4" t="s">
        <v>1056</v>
      </c>
    </row>
    <row r="407" spans="1:5">
      <c r="A407" s="3" t="s">
        <v>1011</v>
      </c>
    </row>
    <row r="408" spans="1:5">
      <c r="A408" s="4" t="s">
        <v>1012</v>
      </c>
      <c r="B408" s="5" t="n">
        <v>0</v>
      </c>
    </row>
    <row r="409" spans="1:5">
      <c r="A409" s="4" t="s">
        <v>1013</v>
      </c>
      <c r="B409" s="5" t="n">
        <v>2994</v>
      </c>
    </row>
    <row r="410" spans="1:5">
      <c r="A410" s="4" t="s">
        <v>1014</v>
      </c>
      <c r="B410" s="5" t="n">
        <v>27458</v>
      </c>
    </row>
    <row r="411" spans="1:5">
      <c r="A411" s="4" t="s">
        <v>1015</v>
      </c>
      <c r="B411" s="5" t="n">
        <v>2271</v>
      </c>
    </row>
    <row r="412" spans="1:5">
      <c r="A412" s="4" t="s">
        <v>1016</v>
      </c>
      <c r="B412" s="5" t="n">
        <v>3022</v>
      </c>
    </row>
    <row r="413" spans="1:5">
      <c r="A413" s="4" t="s">
        <v>1017</v>
      </c>
      <c r="B413" s="5" t="n">
        <v>29701</v>
      </c>
    </row>
    <row r="414" spans="1:5">
      <c r="A414" s="4" t="s">
        <v>1018</v>
      </c>
      <c r="B414" s="5" t="n">
        <v>7497</v>
      </c>
    </row>
    <row r="415" spans="1:5">
      <c r="A415" s="4" t="s">
        <v>1057</v>
      </c>
    </row>
    <row r="416" spans="1:5">
      <c r="A416" s="3" t="s">
        <v>1011</v>
      </c>
    </row>
    <row r="417" spans="1:5">
      <c r="A417" s="4" t="s">
        <v>1012</v>
      </c>
      <c r="B417" s="5" t="n">
        <v>0</v>
      </c>
    </row>
    <row r="418" spans="1:5">
      <c r="A418" s="4" t="s">
        <v>1013</v>
      </c>
      <c r="B418" s="5" t="n">
        <v>5527</v>
      </c>
    </row>
    <row r="419" spans="1:5">
      <c r="A419" s="4" t="s">
        <v>1014</v>
      </c>
      <c r="B419" s="5" t="n">
        <v>42547</v>
      </c>
    </row>
    <row r="420" spans="1:5">
      <c r="A420" s="4" t="s">
        <v>1015</v>
      </c>
      <c r="B420" s="5" t="n">
        <v>2338</v>
      </c>
    </row>
    <row r="421" spans="1:5">
      <c r="A421" s="4" t="s">
        <v>1016</v>
      </c>
      <c r="B421" s="5" t="n">
        <v>5725</v>
      </c>
    </row>
    <row r="422" spans="1:5">
      <c r="A422" s="4" t="s">
        <v>1017</v>
      </c>
      <c r="B422" s="5" t="n">
        <v>44687</v>
      </c>
    </row>
    <row r="423" spans="1:5">
      <c r="A423" s="4" t="s">
        <v>1018</v>
      </c>
      <c r="B423" s="5" t="n">
        <v>9186</v>
      </c>
    </row>
    <row r="424" spans="1:5">
      <c r="A424" s="4" t="s">
        <v>1058</v>
      </c>
    </row>
    <row r="425" spans="1:5">
      <c r="A425" s="3" t="s">
        <v>1011</v>
      </c>
    </row>
    <row r="426" spans="1:5">
      <c r="A426" s="4" t="s">
        <v>1012</v>
      </c>
      <c r="B426" s="5" t="n">
        <v>0</v>
      </c>
    </row>
    <row r="427" spans="1:5">
      <c r="A427" s="4" t="s">
        <v>1013</v>
      </c>
      <c r="B427" s="5" t="n">
        <v>0</v>
      </c>
    </row>
    <row r="428" spans="1:5">
      <c r="A428" s="4" t="s">
        <v>1014</v>
      </c>
      <c r="B428" s="5" t="n">
        <v>41290</v>
      </c>
    </row>
    <row r="429" spans="1:5">
      <c r="A429" s="4" t="s">
        <v>1015</v>
      </c>
      <c r="B429" s="5" t="n">
        <v>1079</v>
      </c>
    </row>
    <row r="430" spans="1:5">
      <c r="A430" s="4" t="s">
        <v>1016</v>
      </c>
      <c r="B430" s="5" t="n">
        <v>100</v>
      </c>
    </row>
    <row r="431" spans="1:5">
      <c r="A431" s="4" t="s">
        <v>1017</v>
      </c>
      <c r="B431" s="5" t="n">
        <v>42269</v>
      </c>
    </row>
    <row r="432" spans="1:5">
      <c r="A432" s="4" t="s">
        <v>1018</v>
      </c>
      <c r="B432" s="5" t="n">
        <v>8961</v>
      </c>
    </row>
    <row r="433" spans="1:5">
      <c r="A433" s="4" t="s">
        <v>1059</v>
      </c>
    </row>
    <row r="434" spans="1:5">
      <c r="A434" s="3" t="s">
        <v>1011</v>
      </c>
    </row>
    <row r="435" spans="1:5">
      <c r="A435" s="4" t="s">
        <v>1012</v>
      </c>
      <c r="B435" s="5" t="n">
        <v>40685</v>
      </c>
    </row>
    <row r="436" spans="1:5">
      <c r="A436" s="4" t="s">
        <v>1013</v>
      </c>
      <c r="B436" s="5" t="n">
        <v>10196</v>
      </c>
    </row>
    <row r="437" spans="1:5">
      <c r="A437" s="4" t="s">
        <v>1014</v>
      </c>
      <c r="B437" s="5" t="n">
        <v>59989</v>
      </c>
    </row>
    <row r="438" spans="1:5">
      <c r="A438" s="4" t="s">
        <v>1015</v>
      </c>
      <c r="B438" s="5" t="n">
        <v>0</v>
      </c>
    </row>
    <row r="439" spans="1:5">
      <c r="A439" s="4" t="s">
        <v>1016</v>
      </c>
      <c r="B439" s="5" t="n">
        <v>10196</v>
      </c>
    </row>
    <row r="440" spans="1:5">
      <c r="A440" s="4" t="s">
        <v>1017</v>
      </c>
      <c r="B440" s="5" t="n">
        <v>59989</v>
      </c>
    </row>
    <row r="441" spans="1:5">
      <c r="A441" s="4" t="s">
        <v>1018</v>
      </c>
      <c r="B441" s="5" t="n">
        <v>10075</v>
      </c>
    </row>
    <row r="442" spans="1:5">
      <c r="A442" s="4" t="s">
        <v>1060</v>
      </c>
    </row>
    <row r="443" spans="1:5">
      <c r="A443" s="3" t="s">
        <v>1011</v>
      </c>
    </row>
    <row r="444" spans="1:5">
      <c r="A444" s="4" t="s">
        <v>1012</v>
      </c>
      <c r="B444" s="5" t="n">
        <v>0</v>
      </c>
    </row>
    <row r="445" spans="1:5">
      <c r="A445" s="4" t="s">
        <v>1013</v>
      </c>
      <c r="B445" s="5" t="n">
        <v>1170</v>
      </c>
    </row>
    <row r="446" spans="1:5">
      <c r="A446" s="4" t="s">
        <v>1014</v>
      </c>
      <c r="B446" s="5" t="n">
        <v>17372</v>
      </c>
    </row>
    <row r="447" spans="1:5">
      <c r="A447" s="4" t="s">
        <v>1015</v>
      </c>
      <c r="B447" s="5" t="n">
        <v>1530</v>
      </c>
    </row>
    <row r="448" spans="1:5">
      <c r="A448" s="4" t="s">
        <v>1016</v>
      </c>
      <c r="B448" s="5" t="n">
        <v>1211</v>
      </c>
    </row>
    <row r="449" spans="1:5">
      <c r="A449" s="4" t="s">
        <v>1017</v>
      </c>
      <c r="B449" s="5" t="n">
        <v>18861</v>
      </c>
    </row>
    <row r="450" spans="1:5">
      <c r="A450" s="4" t="s">
        <v>1018</v>
      </c>
      <c r="B450" s="5" t="n">
        <v>4186</v>
      </c>
    </row>
    <row r="451" spans="1:5">
      <c r="A451" s="4" t="s">
        <v>1060</v>
      </c>
    </row>
    <row r="452" spans="1:5">
      <c r="A452" s="3" t="s">
        <v>1011</v>
      </c>
    </row>
    <row r="453" spans="1:5">
      <c r="A453" s="4" t="s">
        <v>1012</v>
      </c>
      <c r="B453" s="5" t="n">
        <v>0</v>
      </c>
    </row>
    <row r="454" spans="1:5">
      <c r="A454" s="4" t="s">
        <v>1013</v>
      </c>
      <c r="B454" s="5" t="n">
        <v>690</v>
      </c>
    </row>
    <row r="455" spans="1:5">
      <c r="A455" s="4" t="s">
        <v>1014</v>
      </c>
      <c r="B455" s="5" t="n">
        <v>17125</v>
      </c>
    </row>
    <row r="456" spans="1:5">
      <c r="A456" s="4" t="s">
        <v>1015</v>
      </c>
      <c r="B456" s="5" t="n">
        <v>5610</v>
      </c>
    </row>
    <row r="457" spans="1:5">
      <c r="A457" s="4" t="s">
        <v>1016</v>
      </c>
      <c r="B457" s="5" t="n">
        <v>695</v>
      </c>
    </row>
    <row r="458" spans="1:5">
      <c r="A458" s="4" t="s">
        <v>1017</v>
      </c>
      <c r="B458" s="5" t="n">
        <v>22730</v>
      </c>
    </row>
    <row r="459" spans="1:5">
      <c r="A459" s="4" t="s">
        <v>1018</v>
      </c>
      <c r="B459" s="5" t="n">
        <v>4152</v>
      </c>
    </row>
    <row r="460" spans="1:5">
      <c r="A460" s="4" t="s">
        <v>1061</v>
      </c>
    </row>
    <row r="461" spans="1:5">
      <c r="A461" s="3" t="s">
        <v>1011</v>
      </c>
    </row>
    <row r="462" spans="1:5">
      <c r="A462" s="4" t="s">
        <v>1012</v>
      </c>
      <c r="B462" s="5" t="n">
        <v>0</v>
      </c>
    </row>
    <row r="463" spans="1:5">
      <c r="A463" s="4" t="s">
        <v>1013</v>
      </c>
      <c r="B463" s="5" t="n">
        <v>1730</v>
      </c>
    </row>
    <row r="464" spans="1:5">
      <c r="A464" s="4" t="s">
        <v>1014</v>
      </c>
      <c r="B464" s="5" t="n">
        <v>48201</v>
      </c>
    </row>
    <row r="465" spans="1:5">
      <c r="A465" s="4" t="s">
        <v>1015</v>
      </c>
      <c r="B465" s="5" t="n">
        <v>1562</v>
      </c>
    </row>
    <row r="466" spans="1:5">
      <c r="A466" s="4" t="s">
        <v>1016</v>
      </c>
      <c r="B466" s="5" t="n">
        <v>1767</v>
      </c>
    </row>
    <row r="467" spans="1:5">
      <c r="A467" s="4" t="s">
        <v>1017</v>
      </c>
      <c r="B467" s="5" t="n">
        <v>49726</v>
      </c>
    </row>
    <row r="468" spans="1:5">
      <c r="A468" s="4" t="s">
        <v>1018</v>
      </c>
      <c r="B468" s="5" t="n">
        <v>10329</v>
      </c>
    </row>
    <row r="469" spans="1:5">
      <c r="A469" s="4" t="s">
        <v>1062</v>
      </c>
    </row>
    <row r="470" spans="1:5">
      <c r="A470" s="3" t="s">
        <v>1011</v>
      </c>
    </row>
    <row r="471" spans="1:5">
      <c r="A471" s="4" t="s">
        <v>1012</v>
      </c>
      <c r="B471" s="5" t="n">
        <v>9686</v>
      </c>
    </row>
    <row r="472" spans="1:5">
      <c r="A472" s="4" t="s">
        <v>1013</v>
      </c>
      <c r="B472" s="5" t="n">
        <v>2100</v>
      </c>
    </row>
    <row r="473" spans="1:5">
      <c r="A473" s="4" t="s">
        <v>1014</v>
      </c>
      <c r="B473" s="5" t="n">
        <v>14616</v>
      </c>
    </row>
    <row r="474" spans="1:5">
      <c r="A474" s="4" t="s">
        <v>1015</v>
      </c>
      <c r="B474" s="5" t="n">
        <v>1712</v>
      </c>
    </row>
    <row r="475" spans="1:5">
      <c r="A475" s="4" t="s">
        <v>1016</v>
      </c>
      <c r="B475" s="5" t="n">
        <v>2135</v>
      </c>
    </row>
    <row r="476" spans="1:5">
      <c r="A476" s="4" t="s">
        <v>1017</v>
      </c>
      <c r="B476" s="5" t="n">
        <v>16293</v>
      </c>
    </row>
    <row r="477" spans="1:5">
      <c r="A477" s="4" t="s">
        <v>1018</v>
      </c>
      <c r="B477" s="5" t="n">
        <v>4736</v>
      </c>
    </row>
    <row r="478" spans="1:5">
      <c r="A478" s="4" t="s">
        <v>1063</v>
      </c>
    </row>
    <row r="479" spans="1:5">
      <c r="A479" s="3" t="s">
        <v>1011</v>
      </c>
    </row>
    <row r="480" spans="1:5">
      <c r="A480" s="4" t="s">
        <v>1012</v>
      </c>
      <c r="B480" s="5" t="n">
        <v>0</v>
      </c>
    </row>
    <row r="481" spans="1:5">
      <c r="A481" s="4" t="s">
        <v>1013</v>
      </c>
      <c r="B481" s="5" t="n">
        <v>1500</v>
      </c>
    </row>
    <row r="482" spans="1:5">
      <c r="A482" s="4" t="s">
        <v>1014</v>
      </c>
      <c r="B482" s="5" t="n">
        <v>23496</v>
      </c>
    </row>
    <row r="483" spans="1:5">
      <c r="A483" s="4" t="s">
        <v>1015</v>
      </c>
      <c r="B483" s="5" t="n">
        <v>582</v>
      </c>
    </row>
    <row r="484" spans="1:5">
      <c r="A484" s="4" t="s">
        <v>1016</v>
      </c>
      <c r="B484" s="5" t="n">
        <v>1705</v>
      </c>
    </row>
    <row r="485" spans="1:5">
      <c r="A485" s="4" t="s">
        <v>1017</v>
      </c>
      <c r="B485" s="5" t="n">
        <v>23873</v>
      </c>
    </row>
    <row r="486" spans="1:5">
      <c r="A486" s="4" t="s">
        <v>1018</v>
      </c>
      <c r="B486" s="5" t="n">
        <v>3890</v>
      </c>
    </row>
    <row r="487" spans="1:5">
      <c r="A487" s="4" t="s">
        <v>1064</v>
      </c>
    </row>
    <row r="488" spans="1:5">
      <c r="A488" s="3" t="s">
        <v>1011</v>
      </c>
    </row>
    <row r="489" spans="1:5">
      <c r="A489" s="4" t="s">
        <v>1012</v>
      </c>
      <c r="B489" s="5" t="n">
        <v>4288</v>
      </c>
    </row>
    <row r="490" spans="1:5">
      <c r="A490" s="4" t="s">
        <v>1013</v>
      </c>
      <c r="B490" s="5" t="n">
        <v>484</v>
      </c>
    </row>
    <row r="491" spans="1:5">
      <c r="A491" s="4" t="s">
        <v>1014</v>
      </c>
      <c r="B491" s="5" t="n">
        <v>7445</v>
      </c>
    </row>
    <row r="492" spans="1:5">
      <c r="A492" s="4" t="s">
        <v>1015</v>
      </c>
      <c r="B492" s="5" t="n">
        <v>432</v>
      </c>
    </row>
    <row r="493" spans="1:5">
      <c r="A493" s="4" t="s">
        <v>1016</v>
      </c>
      <c r="B493" s="5" t="n">
        <v>498</v>
      </c>
    </row>
    <row r="494" spans="1:5">
      <c r="A494" s="4" t="s">
        <v>1017</v>
      </c>
      <c r="B494" s="5" t="n">
        <v>7863</v>
      </c>
    </row>
    <row r="495" spans="1:5">
      <c r="A495" s="4" t="s">
        <v>1018</v>
      </c>
      <c r="B495" s="5" t="n">
        <v>1170</v>
      </c>
    </row>
    <row r="496" spans="1:5">
      <c r="A496" s="4" t="s">
        <v>1065</v>
      </c>
    </row>
    <row r="497" spans="1:5">
      <c r="A497" s="3" t="s">
        <v>1011</v>
      </c>
    </row>
    <row r="498" spans="1:5">
      <c r="A498" s="4" t="s">
        <v>1012</v>
      </c>
      <c r="B498" s="5" t="n">
        <v>0</v>
      </c>
    </row>
    <row r="499" spans="1:5">
      <c r="A499" s="4" t="s">
        <v>1013</v>
      </c>
      <c r="B499" s="5" t="n">
        <v>2250</v>
      </c>
    </row>
    <row r="500" spans="1:5">
      <c r="A500" s="4" t="s">
        <v>1014</v>
      </c>
      <c r="B500" s="5" t="n">
        <v>30180</v>
      </c>
    </row>
    <row r="501" spans="1:5">
      <c r="A501" s="4" t="s">
        <v>1015</v>
      </c>
      <c r="B501" s="5" t="n">
        <v>3337</v>
      </c>
    </row>
    <row r="502" spans="1:5">
      <c r="A502" s="4" t="s">
        <v>1016</v>
      </c>
      <c r="B502" s="5" t="n">
        <v>2271</v>
      </c>
    </row>
    <row r="503" spans="1:5">
      <c r="A503" s="4" t="s">
        <v>1017</v>
      </c>
      <c r="B503" s="5" t="n">
        <v>33496</v>
      </c>
    </row>
    <row r="504" spans="1:5">
      <c r="A504" s="4" t="s">
        <v>1018</v>
      </c>
      <c r="B504" s="5" t="n">
        <v>9272</v>
      </c>
    </row>
    <row r="505" spans="1:5">
      <c r="A505" s="4" t="s">
        <v>1066</v>
      </c>
    </row>
    <row r="506" spans="1:5">
      <c r="A506" s="3" t="s">
        <v>1011</v>
      </c>
    </row>
    <row r="507" spans="1:5">
      <c r="A507" s="4" t="s">
        <v>1012</v>
      </c>
      <c r="B507" s="5" t="n">
        <v>0</v>
      </c>
    </row>
    <row r="508" spans="1:5">
      <c r="A508" s="4" t="s">
        <v>1013</v>
      </c>
      <c r="B508" s="5" t="n">
        <v>4140</v>
      </c>
    </row>
    <row r="509" spans="1:5">
      <c r="A509" s="4" t="s">
        <v>1014</v>
      </c>
      <c r="B509" s="5" t="n">
        <v>44547</v>
      </c>
    </row>
    <row r="510" spans="1:5">
      <c r="A510" s="4" t="s">
        <v>1015</v>
      </c>
      <c r="B510" s="5" t="n">
        <v>11976</v>
      </c>
    </row>
    <row r="511" spans="1:5">
      <c r="A511" s="4" t="s">
        <v>1016</v>
      </c>
      <c r="B511" s="5" t="n">
        <v>10135</v>
      </c>
    </row>
    <row r="512" spans="1:5">
      <c r="A512" s="4" t="s">
        <v>1017</v>
      </c>
      <c r="B512" s="5" t="n">
        <v>50528</v>
      </c>
    </row>
    <row r="513" spans="1:5">
      <c r="A513" s="4" t="s">
        <v>1018</v>
      </c>
      <c r="B513" s="5" t="n">
        <v>16614</v>
      </c>
    </row>
    <row r="514" spans="1:5">
      <c r="A514" s="4" t="s">
        <v>1067</v>
      </c>
    </row>
    <row r="515" spans="1:5">
      <c r="A515" s="3" t="s">
        <v>1011</v>
      </c>
    </row>
    <row r="516" spans="1:5">
      <c r="A516" s="4" t="s">
        <v>1012</v>
      </c>
      <c r="B516" s="5" t="n">
        <v>10432</v>
      </c>
    </row>
    <row r="517" spans="1:5">
      <c r="A517" s="4" t="s">
        <v>1013</v>
      </c>
      <c r="B517" s="5" t="n">
        <v>5499</v>
      </c>
    </row>
    <row r="518" spans="1:5">
      <c r="A518" s="4" t="s">
        <v>1014</v>
      </c>
      <c r="B518" s="5" t="n">
        <v>31854</v>
      </c>
    </row>
    <row r="519" spans="1:5">
      <c r="A519" s="4" t="s">
        <v>1015</v>
      </c>
      <c r="B519" s="5" t="n">
        <v>285</v>
      </c>
    </row>
    <row r="520" spans="1:5">
      <c r="A520" s="4" t="s">
        <v>1016</v>
      </c>
      <c r="B520" s="5" t="n">
        <v>5427</v>
      </c>
    </row>
    <row r="521" spans="1:5">
      <c r="A521" s="4" t="s">
        <v>1017</v>
      </c>
      <c r="B521" s="5" t="n">
        <v>32211</v>
      </c>
    </row>
    <row r="522" spans="1:5">
      <c r="A522" s="4" t="s">
        <v>1018</v>
      </c>
      <c r="B522" s="5" t="n">
        <v>5560</v>
      </c>
    </row>
    <row r="523" spans="1:5">
      <c r="A523" s="4" t="s">
        <v>1068</v>
      </c>
    </row>
    <row r="524" spans="1:5">
      <c r="A524" s="3" t="s">
        <v>1011</v>
      </c>
    </row>
    <row r="525" spans="1:5">
      <c r="A525" s="4" t="s">
        <v>1012</v>
      </c>
      <c r="B525" s="5" t="n">
        <v>0</v>
      </c>
    </row>
    <row r="526" spans="1:5">
      <c r="A526" s="4" t="s">
        <v>1013</v>
      </c>
      <c r="B526" s="5" t="n">
        <v>2979</v>
      </c>
    </row>
    <row r="527" spans="1:5">
      <c r="A527" s="4" t="s">
        <v>1014</v>
      </c>
      <c r="B527" s="5" t="n">
        <v>13880</v>
      </c>
    </row>
    <row r="528" spans="1:5">
      <c r="A528" s="4" t="s">
        <v>1015</v>
      </c>
      <c r="B528" s="5" t="n">
        <v>744</v>
      </c>
    </row>
    <row r="529" spans="1:5">
      <c r="A529" s="4" t="s">
        <v>1016</v>
      </c>
      <c r="B529" s="5" t="n">
        <v>3080</v>
      </c>
    </row>
    <row r="530" spans="1:5">
      <c r="A530" s="4" t="s">
        <v>1017</v>
      </c>
      <c r="B530" s="5" t="n">
        <v>14523</v>
      </c>
    </row>
    <row r="531" spans="1:5">
      <c r="A531" s="4" t="s">
        <v>1018</v>
      </c>
      <c r="B531" s="5" t="n">
        <v>1882</v>
      </c>
    </row>
    <row r="532" spans="1:5">
      <c r="A532" s="4" t="s">
        <v>1069</v>
      </c>
    </row>
    <row r="533" spans="1:5">
      <c r="A533" s="3" t="s">
        <v>1011</v>
      </c>
    </row>
    <row r="534" spans="1:5">
      <c r="A534" s="4" t="s">
        <v>1012</v>
      </c>
      <c r="B534" s="5" t="n">
        <v>0</v>
      </c>
    </row>
    <row r="535" spans="1:5">
      <c r="A535" s="4" t="s">
        <v>1013</v>
      </c>
      <c r="B535" s="5" t="n">
        <v>2850</v>
      </c>
    </row>
    <row r="536" spans="1:5">
      <c r="A536" s="4" t="s">
        <v>1014</v>
      </c>
      <c r="B536" s="5" t="n">
        <v>49129</v>
      </c>
    </row>
    <row r="537" spans="1:5">
      <c r="A537" s="4" t="s">
        <v>1015</v>
      </c>
      <c r="B537" s="5" t="n">
        <v>3154</v>
      </c>
    </row>
    <row r="538" spans="1:5">
      <c r="A538" s="4" t="s">
        <v>1016</v>
      </c>
      <c r="B538" s="5" t="n">
        <v>2850</v>
      </c>
    </row>
    <row r="539" spans="1:5">
      <c r="A539" s="4" t="s">
        <v>1017</v>
      </c>
      <c r="B539" s="5" t="n">
        <v>52283</v>
      </c>
    </row>
    <row r="540" spans="1:5">
      <c r="A540" s="4" t="s">
        <v>1018</v>
      </c>
      <c r="B540" s="5" t="n">
        <v>10571</v>
      </c>
    </row>
    <row r="541" spans="1:5">
      <c r="A541" s="4" t="s">
        <v>1070</v>
      </c>
    </row>
    <row r="542" spans="1:5">
      <c r="A542" s="3" t="s">
        <v>1011</v>
      </c>
    </row>
    <row r="543" spans="1:5">
      <c r="A543" s="4" t="s">
        <v>1012</v>
      </c>
      <c r="B543" s="5" t="n">
        <v>0</v>
      </c>
    </row>
    <row r="544" spans="1:5">
      <c r="A544" s="4" t="s">
        <v>1013</v>
      </c>
      <c r="B544" s="5" t="n">
        <v>4940</v>
      </c>
    </row>
    <row r="545" spans="1:5">
      <c r="A545" s="4" t="s">
        <v>1014</v>
      </c>
      <c r="B545" s="5" t="n">
        <v>43466</v>
      </c>
    </row>
    <row r="546" spans="1:5">
      <c r="A546" s="4" t="s">
        <v>1015</v>
      </c>
      <c r="B546" s="5" t="n">
        <v>2067</v>
      </c>
    </row>
    <row r="547" spans="1:5">
      <c r="A547" s="4" t="s">
        <v>1016</v>
      </c>
      <c r="B547" s="5" t="n">
        <v>4940</v>
      </c>
    </row>
    <row r="548" spans="1:5">
      <c r="A548" s="4" t="s">
        <v>1017</v>
      </c>
      <c r="B548" s="5" t="n">
        <v>45533</v>
      </c>
    </row>
    <row r="549" spans="1:5">
      <c r="A549" s="4" t="s">
        <v>1018</v>
      </c>
      <c r="B549" s="5" t="n">
        <v>10721</v>
      </c>
    </row>
    <row r="550" spans="1:5">
      <c r="A550" s="4" t="s">
        <v>1070</v>
      </c>
    </row>
    <row r="551" spans="1:5">
      <c r="A551" s="3" t="s">
        <v>1011</v>
      </c>
    </row>
    <row r="552" spans="1:5">
      <c r="A552" s="4" t="s">
        <v>1012</v>
      </c>
      <c r="B552" s="5" t="n">
        <v>19237</v>
      </c>
    </row>
    <row r="553" spans="1:5">
      <c r="A553" s="4" t="s">
        <v>1013</v>
      </c>
      <c r="B553" s="5" t="n">
        <v>3610</v>
      </c>
    </row>
    <row r="554" spans="1:5">
      <c r="A554" s="4" t="s">
        <v>1014</v>
      </c>
      <c r="B554" s="5" t="n">
        <v>50817</v>
      </c>
    </row>
    <row r="555" spans="1:5">
      <c r="A555" s="4" t="s">
        <v>1015</v>
      </c>
      <c r="B555" s="5" t="n">
        <v>3983</v>
      </c>
    </row>
    <row r="556" spans="1:5">
      <c r="A556" s="4" t="s">
        <v>1016</v>
      </c>
      <c r="B556" s="5" t="n">
        <v>3610</v>
      </c>
    </row>
    <row r="557" spans="1:5">
      <c r="A557" s="4" t="s">
        <v>1017</v>
      </c>
      <c r="B557" s="5" t="n">
        <v>54800</v>
      </c>
    </row>
    <row r="558" spans="1:5">
      <c r="A558" s="4" t="s">
        <v>1018</v>
      </c>
      <c r="B558" s="5" t="n">
        <v>5663</v>
      </c>
    </row>
    <row r="559" spans="1:5">
      <c r="A559" s="4" t="s">
        <v>1071</v>
      </c>
    </row>
    <row r="560" spans="1:5">
      <c r="A560" s="3" t="s">
        <v>1011</v>
      </c>
    </row>
    <row r="561" spans="1:5">
      <c r="A561" s="4" t="s">
        <v>1012</v>
      </c>
      <c r="B561" s="5" t="n">
        <v>0</v>
      </c>
    </row>
    <row r="562" spans="1:5">
      <c r="A562" s="4" t="s">
        <v>1013</v>
      </c>
      <c r="B562" s="5" t="n">
        <v>3150</v>
      </c>
    </row>
    <row r="563" spans="1:5">
      <c r="A563" s="4" t="s">
        <v>1014</v>
      </c>
      <c r="B563" s="5" t="n">
        <v>10437</v>
      </c>
    </row>
    <row r="564" spans="1:5">
      <c r="A564" s="4" t="s">
        <v>1015</v>
      </c>
      <c r="B564" s="5" t="n">
        <v>659</v>
      </c>
    </row>
    <row r="565" spans="1:5">
      <c r="A565" s="4" t="s">
        <v>1016</v>
      </c>
      <c r="B565" s="5" t="n">
        <v>3150</v>
      </c>
    </row>
    <row r="566" spans="1:5">
      <c r="A566" s="4" t="s">
        <v>1017</v>
      </c>
      <c r="B566" s="5" t="n">
        <v>11096</v>
      </c>
    </row>
    <row r="567" spans="1:5">
      <c r="A567" s="4" t="s">
        <v>1018</v>
      </c>
      <c r="B567" s="5" t="n">
        <v>1354</v>
      </c>
    </row>
    <row r="568" spans="1:5">
      <c r="A568" s="4" t="s">
        <v>1072</v>
      </c>
    </row>
    <row r="569" spans="1:5">
      <c r="A569" s="3" t="s">
        <v>1011</v>
      </c>
    </row>
    <row r="570" spans="1:5">
      <c r="A570" s="4" t="s">
        <v>1012</v>
      </c>
      <c r="B570" s="5" t="n">
        <v>0</v>
      </c>
    </row>
    <row r="571" spans="1:5">
      <c r="A571" s="4" t="s">
        <v>1013</v>
      </c>
      <c r="B571" s="5" t="n">
        <v>0</v>
      </c>
    </row>
    <row r="572" spans="1:5">
      <c r="A572" s="4" t="s">
        <v>1014</v>
      </c>
      <c r="B572" s="5" t="n">
        <v>62786</v>
      </c>
    </row>
    <row r="573" spans="1:5">
      <c r="A573" s="4" t="s">
        <v>1015</v>
      </c>
      <c r="B573" s="5" t="n">
        <v>85</v>
      </c>
    </row>
    <row r="574" spans="1:5">
      <c r="A574" s="4" t="s">
        <v>1016</v>
      </c>
      <c r="B574" s="5" t="n">
        <v>0</v>
      </c>
    </row>
    <row r="575" spans="1:5">
      <c r="A575" s="4" t="s">
        <v>1017</v>
      </c>
      <c r="B575" s="5" t="n">
        <v>62871</v>
      </c>
    </row>
    <row r="576" spans="1:5">
      <c r="A576" s="4" t="s">
        <v>1018</v>
      </c>
      <c r="B576" s="5" t="n">
        <v>4858</v>
      </c>
    </row>
    <row r="577" spans="1:5">
      <c r="A577" s="4" t="s">
        <v>1073</v>
      </c>
    </row>
    <row r="578" spans="1:5">
      <c r="A578" s="3" t="s">
        <v>1011</v>
      </c>
    </row>
    <row r="579" spans="1:5">
      <c r="A579" s="4" t="s">
        <v>1012</v>
      </c>
      <c r="B579" s="5" t="n">
        <v>11514</v>
      </c>
    </row>
    <row r="580" spans="1:5">
      <c r="A580" s="4" t="s">
        <v>1013</v>
      </c>
      <c r="B580" s="5" t="n">
        <v>1309</v>
      </c>
    </row>
    <row r="581" spans="1:5">
      <c r="A581" s="4" t="s">
        <v>1014</v>
      </c>
      <c r="B581" s="5" t="n">
        <v>19311</v>
      </c>
    </row>
    <row r="582" spans="1:5">
      <c r="A582" s="4" t="s">
        <v>1015</v>
      </c>
      <c r="B582" s="5" t="n">
        <v>623</v>
      </c>
    </row>
    <row r="583" spans="1:5">
      <c r="A583" s="4" t="s">
        <v>1016</v>
      </c>
      <c r="B583" s="5" t="n">
        <v>1338</v>
      </c>
    </row>
    <row r="584" spans="1:5">
      <c r="A584" s="4" t="s">
        <v>1017</v>
      </c>
      <c r="B584" s="5" t="n">
        <v>19905</v>
      </c>
    </row>
    <row r="585" spans="1:5">
      <c r="A585" s="4" t="s">
        <v>1018</v>
      </c>
      <c r="B585" s="5" t="n">
        <v>4321</v>
      </c>
    </row>
    <row r="586" spans="1:5">
      <c r="A586" s="4" t="s">
        <v>1074</v>
      </c>
    </row>
    <row r="587" spans="1:5">
      <c r="A587" s="3" t="s">
        <v>1011</v>
      </c>
    </row>
    <row r="588" spans="1:5">
      <c r="A588" s="4" t="s">
        <v>1012</v>
      </c>
      <c r="B588" s="5" t="n">
        <v>0</v>
      </c>
    </row>
    <row r="589" spans="1:5">
      <c r="A589" s="4" t="s">
        <v>1013</v>
      </c>
      <c r="B589" s="5" t="n">
        <v>2443</v>
      </c>
    </row>
    <row r="590" spans="1:5">
      <c r="A590" s="4" t="s">
        <v>1014</v>
      </c>
      <c r="B590" s="5" t="n">
        <v>34354</v>
      </c>
    </row>
    <row r="591" spans="1:5">
      <c r="A591" s="4" t="s">
        <v>1015</v>
      </c>
      <c r="B591" s="5" t="n">
        <v>1388</v>
      </c>
    </row>
    <row r="592" spans="1:5">
      <c r="A592" s="4" t="s">
        <v>1016</v>
      </c>
      <c r="B592" s="5" t="n">
        <v>2522</v>
      </c>
    </row>
    <row r="593" spans="1:5">
      <c r="A593" s="4" t="s">
        <v>1017</v>
      </c>
      <c r="B593" s="5" t="n">
        <v>35663</v>
      </c>
    </row>
    <row r="594" spans="1:5">
      <c r="A594" s="4" t="s">
        <v>1018</v>
      </c>
      <c r="B594" s="5" t="n">
        <v>8007</v>
      </c>
    </row>
    <row r="595" spans="1:5">
      <c r="A595" s="4" t="s">
        <v>1074</v>
      </c>
    </row>
    <row r="596" spans="1:5">
      <c r="A596" s="3" t="s">
        <v>1011</v>
      </c>
    </row>
    <row r="597" spans="1:5">
      <c r="A597" s="4" t="s">
        <v>1012</v>
      </c>
      <c r="B597" s="5" t="n">
        <v>0</v>
      </c>
    </row>
    <row r="598" spans="1:5">
      <c r="A598" s="4" t="s">
        <v>1013</v>
      </c>
      <c r="B598" s="5" t="n">
        <v>2750</v>
      </c>
    </row>
    <row r="599" spans="1:5">
      <c r="A599" s="4" t="s">
        <v>1014</v>
      </c>
      <c r="B599" s="5" t="n">
        <v>57488</v>
      </c>
    </row>
    <row r="600" spans="1:5">
      <c r="A600" s="4" t="s">
        <v>1015</v>
      </c>
      <c r="B600" s="5" t="n">
        <v>3304</v>
      </c>
    </row>
    <row r="601" spans="1:5">
      <c r="A601" s="4" t="s">
        <v>1016</v>
      </c>
      <c r="B601" s="5" t="n">
        <v>2750</v>
      </c>
    </row>
    <row r="602" spans="1:5">
      <c r="A602" s="4" t="s">
        <v>1017</v>
      </c>
      <c r="B602" s="5" t="n">
        <v>60792</v>
      </c>
    </row>
    <row r="603" spans="1:5">
      <c r="A603" s="4" t="s">
        <v>1018</v>
      </c>
      <c r="B603" s="5" t="n">
        <v>6120</v>
      </c>
    </row>
    <row r="604" spans="1:5">
      <c r="A604" s="4" t="s">
        <v>1075</v>
      </c>
    </row>
    <row r="605" spans="1:5">
      <c r="A605" s="3" t="s">
        <v>1011</v>
      </c>
    </row>
    <row r="606" spans="1:5">
      <c r="A606" s="4" t="s">
        <v>1012</v>
      </c>
      <c r="B606" s="5" t="n">
        <v>0</v>
      </c>
    </row>
    <row r="607" spans="1:5">
      <c r="A607" s="4" t="s">
        <v>1013</v>
      </c>
      <c r="B607" s="5" t="n">
        <v>12690</v>
      </c>
    </row>
    <row r="608" spans="1:5">
      <c r="A608" s="4" t="s">
        <v>1014</v>
      </c>
      <c r="B608" s="5" t="n">
        <v>36482</v>
      </c>
    </row>
    <row r="609" spans="1:5">
      <c r="A609" s="4" t="s">
        <v>1015</v>
      </c>
      <c r="B609" s="5" t="n">
        <v>0</v>
      </c>
    </row>
    <row r="610" spans="1:5">
      <c r="A610" s="4" t="s">
        <v>1016</v>
      </c>
      <c r="B610" s="5" t="n">
        <v>12690</v>
      </c>
    </row>
    <row r="611" spans="1:5">
      <c r="A611" s="4" t="s">
        <v>1017</v>
      </c>
      <c r="B611" s="5" t="n">
        <v>36482</v>
      </c>
    </row>
    <row r="612" spans="1:5">
      <c r="A612" s="4" t="s">
        <v>1018</v>
      </c>
      <c r="B612" s="5" t="n">
        <v>308</v>
      </c>
    </row>
    <row r="613" spans="1:5">
      <c r="A613" s="4" t="s">
        <v>1076</v>
      </c>
    </row>
    <row r="614" spans="1:5">
      <c r="A614" s="3" t="s">
        <v>1011</v>
      </c>
    </row>
    <row r="615" spans="1:5">
      <c r="A615" s="4" t="s">
        <v>1012</v>
      </c>
      <c r="B615" s="5" t="n">
        <v>11323</v>
      </c>
    </row>
    <row r="616" spans="1:5">
      <c r="A616" s="4" t="s">
        <v>1013</v>
      </c>
      <c r="B616" s="5" t="n">
        <v>2252</v>
      </c>
    </row>
    <row r="617" spans="1:5">
      <c r="A617" s="4" t="s">
        <v>1014</v>
      </c>
      <c r="B617" s="5" t="n">
        <v>37415</v>
      </c>
    </row>
    <row r="618" spans="1:5">
      <c r="A618" s="4" t="s">
        <v>1015</v>
      </c>
      <c r="B618" s="5" t="n">
        <v>1286</v>
      </c>
    </row>
    <row r="619" spans="1:5">
      <c r="A619" s="4" t="s">
        <v>1016</v>
      </c>
      <c r="B619" s="5" t="n">
        <v>2298</v>
      </c>
    </row>
    <row r="620" spans="1:5">
      <c r="A620" s="4" t="s">
        <v>1017</v>
      </c>
      <c r="B620" s="5" t="n">
        <v>38655</v>
      </c>
    </row>
    <row r="621" spans="1:5">
      <c r="A621" s="4" t="s">
        <v>1018</v>
      </c>
      <c r="B621" s="5" t="n">
        <v>8580</v>
      </c>
    </row>
    <row r="622" spans="1:5">
      <c r="A622" s="4" t="s">
        <v>1076</v>
      </c>
    </row>
    <row r="623" spans="1:5">
      <c r="A623" s="3" t="s">
        <v>1011</v>
      </c>
    </row>
    <row r="624" spans="1:5">
      <c r="A624" s="4" t="s">
        <v>1012</v>
      </c>
      <c r="B624" s="5" t="n">
        <v>12909</v>
      </c>
    </row>
    <row r="625" spans="1:5">
      <c r="A625" s="4" t="s">
        <v>1013</v>
      </c>
      <c r="B625" s="5" t="n">
        <v>2793</v>
      </c>
    </row>
    <row r="626" spans="1:5">
      <c r="A626" s="4" t="s">
        <v>1014</v>
      </c>
      <c r="B626" s="5" t="n">
        <v>41179</v>
      </c>
    </row>
    <row r="627" spans="1:5">
      <c r="A627" s="4" t="s">
        <v>1015</v>
      </c>
      <c r="B627" s="5" t="n">
        <v>1065</v>
      </c>
    </row>
    <row r="628" spans="1:5">
      <c r="A628" s="4" t="s">
        <v>1016</v>
      </c>
      <c r="B628" s="5" t="n">
        <v>2843</v>
      </c>
    </row>
    <row r="629" spans="1:5">
      <c r="A629" s="4" t="s">
        <v>1017</v>
      </c>
      <c r="B629" s="5" t="n">
        <v>42194</v>
      </c>
    </row>
    <row r="630" spans="1:5">
      <c r="A630" s="4" t="s">
        <v>1018</v>
      </c>
      <c r="B630" s="5" t="n">
        <v>9176</v>
      </c>
    </row>
    <row r="631" spans="1:5">
      <c r="A631" s="4" t="s">
        <v>1076</v>
      </c>
    </row>
    <row r="632" spans="1:5">
      <c r="A632" s="3" t="s">
        <v>1011</v>
      </c>
    </row>
    <row r="633" spans="1:5">
      <c r="A633" s="4" t="s">
        <v>1012</v>
      </c>
      <c r="B633" s="5" t="n">
        <v>10237</v>
      </c>
    </row>
    <row r="634" spans="1:5">
      <c r="A634" s="4" t="s">
        <v>1013</v>
      </c>
      <c r="B634" s="5" t="n">
        <v>3122</v>
      </c>
    </row>
    <row r="635" spans="1:5">
      <c r="A635" s="4" t="s">
        <v>1014</v>
      </c>
      <c r="B635" s="5" t="n">
        <v>38971</v>
      </c>
    </row>
    <row r="636" spans="1:5">
      <c r="A636" s="4" t="s">
        <v>1015</v>
      </c>
      <c r="B636" s="5" t="n">
        <v>1241</v>
      </c>
    </row>
    <row r="637" spans="1:5">
      <c r="A637" s="4" t="s">
        <v>1016</v>
      </c>
      <c r="B637" s="5" t="n">
        <v>3184</v>
      </c>
    </row>
    <row r="638" spans="1:5">
      <c r="A638" s="4" t="s">
        <v>1017</v>
      </c>
      <c r="B638" s="5" t="n">
        <v>40150</v>
      </c>
    </row>
    <row r="639" spans="1:5">
      <c r="A639" s="4" t="s">
        <v>1018</v>
      </c>
      <c r="B639" s="5" t="n">
        <v>8632</v>
      </c>
    </row>
    <row r="640" spans="1:5">
      <c r="A640" s="4" t="s">
        <v>1076</v>
      </c>
    </row>
    <row r="641" spans="1:5">
      <c r="A641" s="3" t="s">
        <v>1011</v>
      </c>
    </row>
    <row r="642" spans="1:5">
      <c r="A642" s="4" t="s">
        <v>1012</v>
      </c>
      <c r="B642" s="5" t="n">
        <v>21247</v>
      </c>
    </row>
    <row r="643" spans="1:5">
      <c r="A643" s="4" t="s">
        <v>1013</v>
      </c>
      <c r="B643" s="5" t="n">
        <v>3431</v>
      </c>
    </row>
    <row r="644" spans="1:5">
      <c r="A644" s="4" t="s">
        <v>1014</v>
      </c>
      <c r="B644" s="5" t="n">
        <v>28983</v>
      </c>
    </row>
    <row r="645" spans="1:5">
      <c r="A645" s="4" t="s">
        <v>1015</v>
      </c>
      <c r="B645" s="5" t="n">
        <v>1676</v>
      </c>
    </row>
    <row r="646" spans="1:5">
      <c r="A646" s="4" t="s">
        <v>1016</v>
      </c>
      <c r="B646" s="5" t="n">
        <v>3498</v>
      </c>
    </row>
    <row r="647" spans="1:5">
      <c r="A647" s="4" t="s">
        <v>1017</v>
      </c>
      <c r="B647" s="5" t="n">
        <v>30592</v>
      </c>
    </row>
    <row r="648" spans="1:5">
      <c r="A648" s="4" t="s">
        <v>1018</v>
      </c>
      <c r="B648" s="5" t="n">
        <v>5754</v>
      </c>
    </row>
    <row r="649" spans="1:5">
      <c r="A649" s="4" t="s">
        <v>1076</v>
      </c>
    </row>
    <row r="650" spans="1:5">
      <c r="A650" s="3" t="s">
        <v>1011</v>
      </c>
    </row>
    <row r="651" spans="1:5">
      <c r="A651" s="4" t="s">
        <v>1012</v>
      </c>
      <c r="B651" s="5" t="n">
        <v>24199</v>
      </c>
    </row>
    <row r="652" spans="1:5">
      <c r="A652" s="4" t="s">
        <v>1013</v>
      </c>
      <c r="B652" s="5" t="n">
        <v>2385</v>
      </c>
    </row>
    <row r="653" spans="1:5">
      <c r="A653" s="4" t="s">
        <v>1014</v>
      </c>
      <c r="B653" s="5" t="n">
        <v>36776</v>
      </c>
    </row>
    <row r="654" spans="1:5">
      <c r="A654" s="4" t="s">
        <v>1015</v>
      </c>
      <c r="B654" s="5" t="n">
        <v>1152</v>
      </c>
    </row>
    <row r="655" spans="1:5">
      <c r="A655" s="4" t="s">
        <v>1016</v>
      </c>
      <c r="B655" s="5" t="n">
        <v>2427</v>
      </c>
    </row>
    <row r="656" spans="1:5">
      <c r="A656" s="4" t="s">
        <v>1017</v>
      </c>
      <c r="B656" s="5" t="n">
        <v>37886</v>
      </c>
    </row>
    <row r="657" spans="1:5">
      <c r="A657" s="4" t="s">
        <v>1018</v>
      </c>
      <c r="B657" s="5" t="n">
        <v>5774</v>
      </c>
    </row>
    <row r="658" spans="1:5">
      <c r="A658" s="4" t="s">
        <v>1077</v>
      </c>
    </row>
    <row r="659" spans="1:5">
      <c r="A659" s="3" t="s">
        <v>1011</v>
      </c>
    </row>
    <row r="660" spans="1:5">
      <c r="A660" s="4" t="s">
        <v>1012</v>
      </c>
      <c r="B660" s="5" t="n">
        <v>0</v>
      </c>
    </row>
    <row r="661" spans="1:5">
      <c r="A661" s="4" t="s">
        <v>1013</v>
      </c>
      <c r="B661" s="5" t="n">
        <v>2654</v>
      </c>
    </row>
    <row r="662" spans="1:5">
      <c r="A662" s="4" t="s">
        <v>1014</v>
      </c>
      <c r="B662" s="5" t="n">
        <v>5736</v>
      </c>
    </row>
    <row r="663" spans="1:5">
      <c r="A663" s="4" t="s">
        <v>1015</v>
      </c>
      <c r="B663" s="5" t="n">
        <v>21500</v>
      </c>
    </row>
    <row r="664" spans="1:5">
      <c r="A664" s="4" t="s">
        <v>1016</v>
      </c>
      <c r="B664" s="5" t="n">
        <v>8150</v>
      </c>
    </row>
    <row r="665" spans="1:5">
      <c r="A665" s="4" t="s">
        <v>1017</v>
      </c>
      <c r="B665" s="5" t="n">
        <v>21937</v>
      </c>
    </row>
    <row r="666" spans="1:5">
      <c r="A666" s="4" t="s">
        <v>1018</v>
      </c>
      <c r="B666" s="5" t="n">
        <v>1230</v>
      </c>
    </row>
    <row r="667" spans="1:5">
      <c r="A667" s="4" t="s">
        <v>1078</v>
      </c>
    </row>
    <row r="668" spans="1:5">
      <c r="A668" s="3" t="s">
        <v>1011</v>
      </c>
    </row>
    <row r="669" spans="1:5">
      <c r="A669" s="4" t="s">
        <v>1012</v>
      </c>
      <c r="B669" s="5" t="n">
        <v>0</v>
      </c>
    </row>
    <row r="670" spans="1:5">
      <c r="A670" s="4" t="s">
        <v>1013</v>
      </c>
      <c r="B670" s="5" t="n">
        <v>3191</v>
      </c>
    </row>
    <row r="671" spans="1:5">
      <c r="A671" s="4" t="s">
        <v>1014</v>
      </c>
      <c r="B671" s="5" t="n">
        <v>12566</v>
      </c>
    </row>
    <row r="672" spans="1:5">
      <c r="A672" s="4" t="s">
        <v>1015</v>
      </c>
      <c r="B672" s="5" t="n">
        <v>884</v>
      </c>
    </row>
    <row r="673" spans="1:5">
      <c r="A673" s="4" t="s">
        <v>1016</v>
      </c>
      <c r="B673" s="5" t="n">
        <v>3307</v>
      </c>
    </row>
    <row r="674" spans="1:5">
      <c r="A674" s="4" t="s">
        <v>1017</v>
      </c>
      <c r="B674" s="5" t="n">
        <v>13334</v>
      </c>
    </row>
    <row r="675" spans="1:5">
      <c r="A675" s="4" t="s">
        <v>1018</v>
      </c>
      <c r="B675" s="5" t="n">
        <v>3647</v>
      </c>
    </row>
    <row r="676" spans="1:5">
      <c r="A676" s="4" t="s">
        <v>1079</v>
      </c>
    </row>
    <row r="677" spans="1:5">
      <c r="A677" s="3" t="s">
        <v>1011</v>
      </c>
    </row>
    <row r="678" spans="1:5">
      <c r="A678" s="4" t="s">
        <v>1012</v>
      </c>
      <c r="B678" s="5" t="n">
        <v>37025</v>
      </c>
    </row>
    <row r="679" spans="1:5">
      <c r="A679" s="4" t="s">
        <v>1013</v>
      </c>
      <c r="B679" s="5" t="n">
        <v>5880</v>
      </c>
    </row>
    <row r="680" spans="1:5">
      <c r="A680" s="4" t="s">
        <v>1014</v>
      </c>
      <c r="B680" s="5" t="n">
        <v>64711</v>
      </c>
    </row>
    <row r="681" spans="1:5">
      <c r="A681" s="4" t="s">
        <v>1015</v>
      </c>
      <c r="B681" s="5" t="n">
        <v>4243</v>
      </c>
    </row>
    <row r="682" spans="1:5">
      <c r="A682" s="4" t="s">
        <v>1016</v>
      </c>
      <c r="B682" s="5" t="n">
        <v>5880</v>
      </c>
    </row>
    <row r="683" spans="1:5">
      <c r="A683" s="4" t="s">
        <v>1017</v>
      </c>
      <c r="B683" s="5" t="n">
        <v>68954</v>
      </c>
    </row>
    <row r="684" spans="1:5">
      <c r="A684" s="4" t="s">
        <v>1018</v>
      </c>
      <c r="B684" s="5" t="n">
        <v>15985</v>
      </c>
    </row>
    <row r="685" spans="1:5">
      <c r="A685" s="4" t="s">
        <v>1080</v>
      </c>
    </row>
    <row r="686" spans="1:5">
      <c r="A686" s="3" t="s">
        <v>1011</v>
      </c>
    </row>
    <row r="687" spans="1:5">
      <c r="A687" s="4" t="s">
        <v>1012</v>
      </c>
      <c r="B687" s="5" t="n">
        <v>0</v>
      </c>
    </row>
    <row r="688" spans="1:5">
      <c r="A688" s="4" t="s">
        <v>1013</v>
      </c>
      <c r="B688" s="5" t="n">
        <v>1730</v>
      </c>
    </row>
    <row r="689" spans="1:5">
      <c r="A689" s="4" t="s">
        <v>1014</v>
      </c>
      <c r="B689" s="5" t="n">
        <v>55048</v>
      </c>
    </row>
    <row r="690" spans="1:5">
      <c r="A690" s="4" t="s">
        <v>1015</v>
      </c>
      <c r="B690" s="5" t="n">
        <v>2104</v>
      </c>
    </row>
    <row r="691" spans="1:5">
      <c r="A691" s="4" t="s">
        <v>1016</v>
      </c>
      <c r="B691" s="5" t="n">
        <v>1730</v>
      </c>
    </row>
    <row r="692" spans="1:5">
      <c r="A692" s="4" t="s">
        <v>1017</v>
      </c>
      <c r="B692" s="5" t="n">
        <v>57152</v>
      </c>
    </row>
    <row r="693" spans="1:5">
      <c r="A693" s="4" t="s">
        <v>1018</v>
      </c>
      <c r="B693" s="5" t="n">
        <v>12748</v>
      </c>
    </row>
    <row r="694" spans="1:5">
      <c r="A694" s="4" t="s">
        <v>1081</v>
      </c>
    </row>
    <row r="695" spans="1:5">
      <c r="A695" s="3" t="s">
        <v>1011</v>
      </c>
    </row>
    <row r="696" spans="1:5">
      <c r="A696" s="4" t="s">
        <v>1012</v>
      </c>
      <c r="B696" s="5" t="n">
        <v>0</v>
      </c>
    </row>
    <row r="697" spans="1:5">
      <c r="A697" s="4" t="s">
        <v>1013</v>
      </c>
      <c r="B697" s="5" t="n">
        <v>4280</v>
      </c>
    </row>
    <row r="698" spans="1:5">
      <c r="A698" s="4" t="s">
        <v>1014</v>
      </c>
      <c r="B698" s="5" t="n">
        <v>31444</v>
      </c>
    </row>
    <row r="699" spans="1:5">
      <c r="A699" s="4" t="s">
        <v>1015</v>
      </c>
      <c r="B699" s="5" t="n">
        <v>1041</v>
      </c>
    </row>
    <row r="700" spans="1:5">
      <c r="A700" s="4" t="s">
        <v>1016</v>
      </c>
      <c r="B700" s="5" t="n">
        <v>4280</v>
      </c>
    </row>
    <row r="701" spans="1:5">
      <c r="A701" s="4" t="s">
        <v>1017</v>
      </c>
      <c r="B701" s="5" t="n">
        <v>32485</v>
      </c>
    </row>
    <row r="702" spans="1:5">
      <c r="A702" s="4" t="s">
        <v>1018</v>
      </c>
      <c r="B702" s="5" t="n">
        <v>4207</v>
      </c>
    </row>
    <row r="703" spans="1:5">
      <c r="A703" s="4" t="s">
        <v>1082</v>
      </c>
    </row>
    <row r="704" spans="1:5">
      <c r="A704" s="3" t="s">
        <v>1011</v>
      </c>
    </row>
    <row r="705" spans="1:5">
      <c r="A705" s="4" t="s">
        <v>1012</v>
      </c>
      <c r="B705" s="5" t="n">
        <v>0</v>
      </c>
    </row>
    <row r="706" spans="1:5">
      <c r="A706" s="4" t="s">
        <v>1013</v>
      </c>
      <c r="B706" s="5" t="n">
        <v>740</v>
      </c>
    </row>
    <row r="707" spans="1:5">
      <c r="A707" s="4" t="s">
        <v>1014</v>
      </c>
      <c r="B707" s="5" t="n">
        <v>45240</v>
      </c>
    </row>
    <row r="708" spans="1:5">
      <c r="A708" s="4" t="s">
        <v>1015</v>
      </c>
      <c r="B708" s="5" t="n">
        <v>744</v>
      </c>
    </row>
    <row r="709" spans="1:5">
      <c r="A709" s="4" t="s">
        <v>1016</v>
      </c>
      <c r="B709" s="5" t="n">
        <v>740</v>
      </c>
    </row>
    <row r="710" spans="1:5">
      <c r="A710" s="4" t="s">
        <v>1017</v>
      </c>
      <c r="B710" s="5" t="n">
        <v>45984</v>
      </c>
    </row>
    <row r="711" spans="1:5">
      <c r="A711" s="4" t="s">
        <v>1018</v>
      </c>
      <c r="B711" s="5" t="n">
        <v>8360</v>
      </c>
    </row>
    <row r="712" spans="1:5">
      <c r="A712" s="4" t="s">
        <v>1082</v>
      </c>
    </row>
    <row r="713" spans="1:5">
      <c r="A713" s="3" t="s">
        <v>1011</v>
      </c>
    </row>
    <row r="714" spans="1:5">
      <c r="A714" s="4" t="s">
        <v>1012</v>
      </c>
      <c r="B714" s="5" t="n">
        <v>0</v>
      </c>
    </row>
    <row r="715" spans="1:5">
      <c r="A715" s="4" t="s">
        <v>1013</v>
      </c>
      <c r="B715" s="5" t="n">
        <v>6112</v>
      </c>
    </row>
    <row r="716" spans="1:5">
      <c r="A716" s="4" t="s">
        <v>1014</v>
      </c>
      <c r="B716" s="5" t="n">
        <v>70008</v>
      </c>
    </row>
    <row r="717" spans="1:5">
      <c r="A717" s="4" t="s">
        <v>1015</v>
      </c>
      <c r="B717" s="5" t="n">
        <v>8355</v>
      </c>
    </row>
    <row r="718" spans="1:5">
      <c r="A718" s="4" t="s">
        <v>1016</v>
      </c>
      <c r="B718" s="5" t="n">
        <v>6112</v>
      </c>
    </row>
    <row r="719" spans="1:5">
      <c r="A719" s="4" t="s">
        <v>1017</v>
      </c>
      <c r="B719" s="5" t="n">
        <v>78363</v>
      </c>
    </row>
    <row r="720" spans="1:5">
      <c r="A720" s="4" t="s">
        <v>1018</v>
      </c>
      <c r="B720" s="5" t="n">
        <v>3652</v>
      </c>
    </row>
    <row r="721" spans="1:5">
      <c r="A721" s="4" t="s">
        <v>1083</v>
      </c>
    </row>
    <row r="722" spans="1:5">
      <c r="A722" s="3" t="s">
        <v>1011</v>
      </c>
    </row>
    <row r="723" spans="1:5">
      <c r="A723" s="4" t="s">
        <v>1012</v>
      </c>
      <c r="B723" s="5" t="n">
        <v>0</v>
      </c>
    </row>
    <row r="724" spans="1:5">
      <c r="A724" s="4" t="s">
        <v>1013</v>
      </c>
      <c r="B724" s="5" t="n">
        <v>1750</v>
      </c>
    </row>
    <row r="725" spans="1:5">
      <c r="A725" s="4" t="s">
        <v>1014</v>
      </c>
      <c r="B725" s="5" t="n">
        <v>15664</v>
      </c>
    </row>
    <row r="726" spans="1:5">
      <c r="A726" s="4" t="s">
        <v>1015</v>
      </c>
      <c r="B726" s="5" t="n">
        <v>1162</v>
      </c>
    </row>
    <row r="727" spans="1:5">
      <c r="A727" s="4" t="s">
        <v>1016</v>
      </c>
      <c r="B727" s="5" t="n">
        <v>1750</v>
      </c>
    </row>
    <row r="728" spans="1:5">
      <c r="A728" s="4" t="s">
        <v>1017</v>
      </c>
      <c r="B728" s="5" t="n">
        <v>16826</v>
      </c>
    </row>
    <row r="729" spans="1:5">
      <c r="A729" s="4" t="s">
        <v>1018</v>
      </c>
      <c r="B729" s="5" t="n">
        <v>1215</v>
      </c>
    </row>
    <row r="730" spans="1:5">
      <c r="A730" s="4" t="s">
        <v>1084</v>
      </c>
    </row>
    <row r="731" spans="1:5">
      <c r="A731" s="3" t="s">
        <v>1011</v>
      </c>
    </row>
    <row r="732" spans="1:5">
      <c r="A732" s="4" t="s">
        <v>1012</v>
      </c>
      <c r="B732" s="5" t="n">
        <v>0</v>
      </c>
    </row>
    <row r="733" spans="1:5">
      <c r="A733" s="4" t="s">
        <v>1013</v>
      </c>
      <c r="B733" s="5" t="n">
        <v>0</v>
      </c>
    </row>
    <row r="734" spans="1:5">
      <c r="A734" s="4" t="s">
        <v>1014</v>
      </c>
      <c r="B734" s="5" t="n">
        <v>27494</v>
      </c>
    </row>
    <row r="735" spans="1:5">
      <c r="A735" s="4" t="s">
        <v>1015</v>
      </c>
      <c r="B735" s="5" t="n">
        <v>6570</v>
      </c>
    </row>
    <row r="736" spans="1:5">
      <c r="A736" s="4" t="s">
        <v>1016</v>
      </c>
      <c r="B736" s="5" t="n">
        <v>0</v>
      </c>
    </row>
    <row r="737" spans="1:5">
      <c r="A737" s="4" t="s">
        <v>1017</v>
      </c>
      <c r="B737" s="5" t="n">
        <v>34064</v>
      </c>
    </row>
    <row r="738" spans="1:5">
      <c r="A738" s="4" t="s">
        <v>1018</v>
      </c>
      <c r="B738" s="5" t="n">
        <v>6011</v>
      </c>
    </row>
    <row r="739" spans="1:5">
      <c r="A739" s="4" t="s">
        <v>1085</v>
      </c>
    </row>
    <row r="740" spans="1:5">
      <c r="A740" s="3" t="s">
        <v>1011</v>
      </c>
    </row>
    <row r="741" spans="1:5">
      <c r="A741" s="4" t="s">
        <v>1012</v>
      </c>
      <c r="B741" s="5" t="n">
        <v>0</v>
      </c>
    </row>
    <row r="742" spans="1:5">
      <c r="A742" s="4" t="s">
        <v>1013</v>
      </c>
      <c r="B742" s="5" t="n">
        <v>4651</v>
      </c>
    </row>
    <row r="743" spans="1:5">
      <c r="A743" s="4" t="s">
        <v>1014</v>
      </c>
      <c r="B743" s="5" t="n">
        <v>91468</v>
      </c>
    </row>
    <row r="744" spans="1:5">
      <c r="A744" s="4" t="s">
        <v>1015</v>
      </c>
      <c r="B744" s="5" t="n">
        <v>11276</v>
      </c>
    </row>
    <row r="745" spans="1:5">
      <c r="A745" s="4" t="s">
        <v>1016</v>
      </c>
      <c r="B745" s="5" t="n">
        <v>4651</v>
      </c>
    </row>
    <row r="746" spans="1:5">
      <c r="A746" s="4" t="s">
        <v>1017</v>
      </c>
      <c r="B746" s="5" t="n">
        <v>102744</v>
      </c>
    </row>
    <row r="747" spans="1:5">
      <c r="A747" s="4" t="s">
        <v>1018</v>
      </c>
      <c r="B747" s="5" t="n">
        <v>6952</v>
      </c>
    </row>
    <row r="748" spans="1:5">
      <c r="A748" s="4" t="s">
        <v>1086</v>
      </c>
    </row>
    <row r="749" spans="1:5">
      <c r="A749" s="3" t="s">
        <v>1011</v>
      </c>
    </row>
    <row r="750" spans="1:5">
      <c r="A750" s="4" t="s">
        <v>1012</v>
      </c>
      <c r="B750" s="5" t="n">
        <v>895</v>
      </c>
    </row>
    <row r="751" spans="1:5">
      <c r="A751" s="4" t="s">
        <v>1013</v>
      </c>
      <c r="B751" s="5" t="n">
        <v>1098</v>
      </c>
    </row>
    <row r="752" spans="1:5">
      <c r="A752" s="4" t="s">
        <v>1014</v>
      </c>
      <c r="B752" s="5" t="n">
        <v>12462</v>
      </c>
    </row>
    <row r="753" spans="1:5">
      <c r="A753" s="4" t="s">
        <v>1015</v>
      </c>
      <c r="B753" s="5" t="n">
        <v>1809</v>
      </c>
    </row>
    <row r="754" spans="1:5">
      <c r="A754" s="4" t="s">
        <v>1016</v>
      </c>
      <c r="B754" s="5" t="n">
        <v>1193</v>
      </c>
    </row>
    <row r="755" spans="1:5">
      <c r="A755" s="4" t="s">
        <v>1017</v>
      </c>
      <c r="B755" s="5" t="n">
        <v>14176</v>
      </c>
    </row>
    <row r="756" spans="1:5">
      <c r="A756" s="4" t="s">
        <v>1018</v>
      </c>
      <c r="B756" s="5" t="n">
        <v>3167</v>
      </c>
    </row>
    <row r="757" spans="1:5">
      <c r="A757" s="4" t="s">
        <v>1087</v>
      </c>
    </row>
    <row r="758" spans="1:5">
      <c r="A758" s="3" t="s">
        <v>1011</v>
      </c>
    </row>
    <row r="759" spans="1:5">
      <c r="A759" s="4" t="s">
        <v>1012</v>
      </c>
      <c r="B759" s="5" t="n">
        <v>0</v>
      </c>
    </row>
    <row r="760" spans="1:5">
      <c r="A760" s="4" t="s">
        <v>1013</v>
      </c>
      <c r="B760" s="5" t="n">
        <v>1040</v>
      </c>
    </row>
    <row r="761" spans="1:5">
      <c r="A761" s="4" t="s">
        <v>1014</v>
      </c>
      <c r="B761" s="5" t="n">
        <v>10951</v>
      </c>
    </row>
    <row r="762" spans="1:5">
      <c r="A762" s="4" t="s">
        <v>1015</v>
      </c>
      <c r="B762" s="5" t="n">
        <v>1525</v>
      </c>
    </row>
    <row r="763" spans="1:5">
      <c r="A763" s="4" t="s">
        <v>1016</v>
      </c>
      <c r="B763" s="5" t="n">
        <v>1040</v>
      </c>
    </row>
    <row r="764" spans="1:5">
      <c r="A764" s="4" t="s">
        <v>1017</v>
      </c>
      <c r="B764" s="5" t="n">
        <v>12476</v>
      </c>
    </row>
    <row r="765" spans="1:5">
      <c r="A765" s="4" t="s">
        <v>1018</v>
      </c>
      <c r="B765" s="5" t="n">
        <v>4625</v>
      </c>
    </row>
    <row r="766" spans="1:5">
      <c r="A766" s="4" t="s">
        <v>1087</v>
      </c>
    </row>
    <row r="767" spans="1:5">
      <c r="A767" s="3" t="s">
        <v>1011</v>
      </c>
    </row>
    <row r="768" spans="1:5">
      <c r="A768" s="4" t="s">
        <v>1012</v>
      </c>
      <c r="B768" s="5" t="n">
        <v>0</v>
      </c>
    </row>
    <row r="769" spans="1:5">
      <c r="A769" s="4" t="s">
        <v>1013</v>
      </c>
      <c r="B769" s="5" t="n">
        <v>1589</v>
      </c>
    </row>
    <row r="770" spans="1:5">
      <c r="A770" s="4" t="s">
        <v>1014</v>
      </c>
      <c r="B770" s="5" t="n">
        <v>26432</v>
      </c>
    </row>
    <row r="771" spans="1:5">
      <c r="A771" s="4" t="s">
        <v>1015</v>
      </c>
      <c r="B771" s="5" t="n">
        <v>1301</v>
      </c>
    </row>
    <row r="772" spans="1:5">
      <c r="A772" s="4" t="s">
        <v>1016</v>
      </c>
      <c r="B772" s="5" t="n">
        <v>1656</v>
      </c>
    </row>
    <row r="773" spans="1:5">
      <c r="A773" s="4" t="s">
        <v>1017</v>
      </c>
      <c r="B773" s="5" t="n">
        <v>27666</v>
      </c>
    </row>
    <row r="774" spans="1:5">
      <c r="A774" s="4" t="s">
        <v>1018</v>
      </c>
      <c r="B774" s="5" t="n">
        <v>3882</v>
      </c>
    </row>
    <row r="775" spans="1:5">
      <c r="A775" s="4" t="s">
        <v>1088</v>
      </c>
    </row>
    <row r="776" spans="1:5">
      <c r="A776" s="3" t="s">
        <v>1011</v>
      </c>
    </row>
    <row r="777" spans="1:5">
      <c r="A777" s="4" t="s">
        <v>1012</v>
      </c>
      <c r="B777" s="5" t="n">
        <v>0</v>
      </c>
    </row>
    <row r="778" spans="1:5">
      <c r="A778" s="4" t="s">
        <v>1013</v>
      </c>
      <c r="B778" s="5" t="n">
        <v>9566</v>
      </c>
    </row>
    <row r="779" spans="1:5">
      <c r="A779" s="4" t="s">
        <v>1014</v>
      </c>
      <c r="B779" s="5" t="n">
        <v>25886</v>
      </c>
    </row>
    <row r="780" spans="1:5">
      <c r="A780" s="4" t="s">
        <v>1015</v>
      </c>
      <c r="B780" s="5" t="n">
        <v>0</v>
      </c>
    </row>
    <row r="781" spans="1:5">
      <c r="A781" s="4" t="s">
        <v>1016</v>
      </c>
      <c r="B781" s="5" t="n">
        <v>9566</v>
      </c>
    </row>
    <row r="782" spans="1:5">
      <c r="A782" s="4" t="s">
        <v>1017</v>
      </c>
      <c r="B782" s="5" t="n">
        <v>25886</v>
      </c>
    </row>
    <row r="783" spans="1:5">
      <c r="A783" s="4" t="s">
        <v>1018</v>
      </c>
      <c r="B783" s="5" t="n">
        <v>743</v>
      </c>
    </row>
    <row r="784" spans="1:5">
      <c r="A784" s="4" t="s">
        <v>1089</v>
      </c>
    </row>
    <row r="785" spans="1:5">
      <c r="A785" s="3" t="s">
        <v>1011</v>
      </c>
    </row>
    <row r="786" spans="1:5">
      <c r="A786" s="4" t="s">
        <v>1012</v>
      </c>
      <c r="B786" s="5" t="n">
        <v>0</v>
      </c>
    </row>
    <row r="787" spans="1:5">
      <c r="A787" s="4" t="s">
        <v>1013</v>
      </c>
      <c r="B787" s="5" t="n">
        <v>1857</v>
      </c>
    </row>
    <row r="788" spans="1:5">
      <c r="A788" s="4" t="s">
        <v>1014</v>
      </c>
      <c r="B788" s="5" t="n">
        <v>48366</v>
      </c>
    </row>
    <row r="789" spans="1:5">
      <c r="A789" s="4" t="s">
        <v>1015</v>
      </c>
      <c r="B789" s="5" t="n">
        <v>1462</v>
      </c>
    </row>
    <row r="790" spans="1:5">
      <c r="A790" s="4" t="s">
        <v>1016</v>
      </c>
      <c r="B790" s="5" t="n">
        <v>1917</v>
      </c>
    </row>
    <row r="791" spans="1:5">
      <c r="A791" s="4" t="s">
        <v>1017</v>
      </c>
      <c r="B791" s="5" t="n">
        <v>49768</v>
      </c>
    </row>
    <row r="792" spans="1:5">
      <c r="A792" s="4" t="s">
        <v>1018</v>
      </c>
      <c r="B792" s="5" t="n">
        <v>9624</v>
      </c>
    </row>
    <row r="793" spans="1:5">
      <c r="A793" s="4" t="s">
        <v>1090</v>
      </c>
    </row>
    <row r="794" spans="1:5">
      <c r="A794" s="3" t="s">
        <v>1011</v>
      </c>
    </row>
    <row r="795" spans="1:5">
      <c r="A795" s="4" t="s">
        <v>1012</v>
      </c>
      <c r="B795" s="5" t="n">
        <v>0</v>
      </c>
    </row>
    <row r="796" spans="1:5">
      <c r="A796" s="4" t="s">
        <v>1013</v>
      </c>
      <c r="B796" s="5" t="n">
        <v>5636</v>
      </c>
    </row>
    <row r="797" spans="1:5">
      <c r="A797" s="4" t="s">
        <v>1014</v>
      </c>
      <c r="B797" s="5" t="n">
        <v>43191</v>
      </c>
    </row>
    <row r="798" spans="1:5">
      <c r="A798" s="4" t="s">
        <v>1015</v>
      </c>
      <c r="B798" s="5" t="n">
        <v>3864</v>
      </c>
    </row>
    <row r="799" spans="1:5">
      <c r="A799" s="4" t="s">
        <v>1016</v>
      </c>
      <c r="B799" s="5" t="n">
        <v>5833</v>
      </c>
    </row>
    <row r="800" spans="1:5">
      <c r="A800" s="4" t="s">
        <v>1017</v>
      </c>
      <c r="B800" s="5" t="n">
        <v>46858</v>
      </c>
    </row>
    <row r="801" spans="1:5">
      <c r="A801" s="4" t="s">
        <v>1018</v>
      </c>
      <c r="B801" s="5" t="n">
        <v>10193</v>
      </c>
    </row>
    <row r="802" spans="1:5">
      <c r="A802" s="4" t="s">
        <v>1091</v>
      </c>
    </row>
    <row r="803" spans="1:5">
      <c r="A803" s="3" t="s">
        <v>1011</v>
      </c>
    </row>
    <row r="804" spans="1:5">
      <c r="A804" s="4" t="s">
        <v>1012</v>
      </c>
      <c r="B804" s="5" t="n">
        <v>0</v>
      </c>
    </row>
    <row r="805" spans="1:5">
      <c r="A805" s="4" t="s">
        <v>1013</v>
      </c>
      <c r="B805" s="5" t="n">
        <v>2072</v>
      </c>
    </row>
    <row r="806" spans="1:5">
      <c r="A806" s="4" t="s">
        <v>1014</v>
      </c>
      <c r="B806" s="5" t="n">
        <v>22163</v>
      </c>
    </row>
    <row r="807" spans="1:5">
      <c r="A807" s="4" t="s">
        <v>1015</v>
      </c>
      <c r="B807" s="5" t="n">
        <v>1201</v>
      </c>
    </row>
    <row r="808" spans="1:5">
      <c r="A808" s="4" t="s">
        <v>1016</v>
      </c>
      <c r="B808" s="5" t="n">
        <v>2162</v>
      </c>
    </row>
    <row r="809" spans="1:5">
      <c r="A809" s="4" t="s">
        <v>1017</v>
      </c>
      <c r="B809" s="5" t="n">
        <v>23274</v>
      </c>
    </row>
    <row r="810" spans="1:5">
      <c r="A810" s="4" t="s">
        <v>1018</v>
      </c>
      <c r="B810" s="5" t="n">
        <v>4942</v>
      </c>
    </row>
    <row r="811" spans="1:5">
      <c r="A811" s="4" t="s">
        <v>1092</v>
      </c>
    </row>
    <row r="812" spans="1:5">
      <c r="A812" s="3" t="s">
        <v>1011</v>
      </c>
    </row>
    <row r="813" spans="1:5">
      <c r="A813" s="4" t="s">
        <v>1012</v>
      </c>
      <c r="B813" s="5" t="n">
        <v>0</v>
      </c>
    </row>
    <row r="814" spans="1:5">
      <c r="A814" s="4" t="s">
        <v>1013</v>
      </c>
      <c r="B814" s="5" t="n">
        <v>2591</v>
      </c>
    </row>
    <row r="815" spans="1:5">
      <c r="A815" s="4" t="s">
        <v>1014</v>
      </c>
      <c r="B815" s="5" t="n">
        <v>14215</v>
      </c>
    </row>
    <row r="816" spans="1:5">
      <c r="A816" s="4" t="s">
        <v>1015</v>
      </c>
      <c r="B816" s="5" t="n">
        <v>835</v>
      </c>
    </row>
    <row r="817" spans="1:5">
      <c r="A817" s="4" t="s">
        <v>1016</v>
      </c>
      <c r="B817" s="5" t="n">
        <v>2691</v>
      </c>
    </row>
    <row r="818" spans="1:5">
      <c r="A818" s="4" t="s">
        <v>1017</v>
      </c>
      <c r="B818" s="5" t="n">
        <v>14950</v>
      </c>
    </row>
    <row r="819" spans="1:5">
      <c r="A819" s="4" t="s">
        <v>1018</v>
      </c>
      <c r="B819" s="5" t="n">
        <v>2596</v>
      </c>
    </row>
    <row r="820" spans="1:5">
      <c r="A820" s="4" t="s">
        <v>1093</v>
      </c>
    </row>
    <row r="821" spans="1:5">
      <c r="A821" s="3" t="s">
        <v>1011</v>
      </c>
    </row>
    <row r="822" spans="1:5">
      <c r="A822" s="4" t="s">
        <v>1012</v>
      </c>
      <c r="B822" s="5" t="n">
        <v>0</v>
      </c>
    </row>
    <row r="823" spans="1:5">
      <c r="A823" s="4" t="s">
        <v>1013</v>
      </c>
      <c r="B823" s="5" t="n">
        <v>2060</v>
      </c>
    </row>
    <row r="824" spans="1:5">
      <c r="A824" s="4" t="s">
        <v>1014</v>
      </c>
      <c r="B824" s="5" t="n">
        <v>109388</v>
      </c>
    </row>
    <row r="825" spans="1:5">
      <c r="A825" s="4" t="s">
        <v>1015</v>
      </c>
      <c r="B825" s="5" t="n">
        <v>13733</v>
      </c>
    </row>
    <row r="826" spans="1:5">
      <c r="A826" s="4" t="s">
        <v>1016</v>
      </c>
      <c r="B826" s="5" t="n">
        <v>2080</v>
      </c>
    </row>
    <row r="827" spans="1:5">
      <c r="A827" s="4" t="s">
        <v>1017</v>
      </c>
      <c r="B827" s="5" t="n">
        <v>123101</v>
      </c>
    </row>
    <row r="828" spans="1:5">
      <c r="A828" s="4" t="s">
        <v>1018</v>
      </c>
      <c r="B828" s="5" t="n">
        <v>26921</v>
      </c>
    </row>
    <row r="829" spans="1:5">
      <c r="A829" s="4" t="s">
        <v>1094</v>
      </c>
    </row>
    <row r="830" spans="1:5">
      <c r="A830" s="3" t="s">
        <v>1011</v>
      </c>
    </row>
    <row r="831" spans="1:5">
      <c r="A831" s="4" t="s">
        <v>1012</v>
      </c>
      <c r="B831" s="5" t="n">
        <v>0</v>
      </c>
    </row>
    <row r="832" spans="1:5">
      <c r="A832" s="4" t="s">
        <v>1013</v>
      </c>
      <c r="B832" s="5" t="n">
        <v>2300</v>
      </c>
    </row>
    <row r="833" spans="1:5">
      <c r="A833" s="4" t="s">
        <v>1014</v>
      </c>
      <c r="B833" s="5" t="n">
        <v>31876</v>
      </c>
    </row>
    <row r="834" spans="1:5">
      <c r="A834" s="4" t="s">
        <v>1015</v>
      </c>
      <c r="B834" s="5" t="n">
        <v>726</v>
      </c>
    </row>
    <row r="835" spans="1:5">
      <c r="A835" s="4" t="s">
        <v>1016</v>
      </c>
      <c r="B835" s="5" t="n">
        <v>2300</v>
      </c>
    </row>
    <row r="836" spans="1:5">
      <c r="A836" s="4" t="s">
        <v>1017</v>
      </c>
      <c r="B836" s="5" t="n">
        <v>32602</v>
      </c>
    </row>
    <row r="837" spans="1:5">
      <c r="A837" s="4" t="s">
        <v>1018</v>
      </c>
      <c r="B837" s="5" t="n">
        <v>8987</v>
      </c>
    </row>
    <row r="838" spans="1:5">
      <c r="A838" s="4" t="s">
        <v>1095</v>
      </c>
    </row>
    <row r="839" spans="1:5">
      <c r="A839" s="3" t="s">
        <v>1011</v>
      </c>
    </row>
    <row r="840" spans="1:5">
      <c r="A840" s="4" t="s">
        <v>1012</v>
      </c>
      <c r="B840" s="5" t="n">
        <v>0</v>
      </c>
    </row>
    <row r="841" spans="1:5">
      <c r="A841" s="4" t="s">
        <v>1013</v>
      </c>
      <c r="B841" s="5" t="n">
        <v>2430</v>
      </c>
    </row>
    <row r="842" spans="1:5">
      <c r="A842" s="4" t="s">
        <v>1014</v>
      </c>
      <c r="B842" s="5" t="n">
        <v>9928</v>
      </c>
    </row>
    <row r="843" spans="1:5">
      <c r="A843" s="4" t="s">
        <v>1015</v>
      </c>
      <c r="B843" s="5" t="n">
        <v>1479</v>
      </c>
    </row>
    <row r="844" spans="1:5">
      <c r="A844" s="4" t="s">
        <v>1016</v>
      </c>
      <c r="B844" s="5" t="n">
        <v>2483</v>
      </c>
    </row>
    <row r="845" spans="1:5">
      <c r="A845" s="4" t="s">
        <v>1017</v>
      </c>
      <c r="B845" s="5" t="n">
        <v>11354</v>
      </c>
    </row>
    <row r="846" spans="1:5">
      <c r="A846" s="4" t="s">
        <v>1018</v>
      </c>
      <c r="B846" s="5" t="n">
        <v>2806</v>
      </c>
    </row>
    <row r="847" spans="1:5">
      <c r="A847" s="4" t="s">
        <v>1096</v>
      </c>
    </row>
    <row r="848" spans="1:5">
      <c r="A848" s="3" t="s">
        <v>1011</v>
      </c>
    </row>
    <row r="849" spans="1:5">
      <c r="A849" s="4" t="s">
        <v>1012</v>
      </c>
      <c r="B849" s="5" t="n">
        <v>0</v>
      </c>
    </row>
    <row r="850" spans="1:5">
      <c r="A850" s="4" t="s">
        <v>1013</v>
      </c>
      <c r="B850" s="5" t="n">
        <v>2485</v>
      </c>
    </row>
    <row r="851" spans="1:5">
      <c r="A851" s="4" t="s">
        <v>1014</v>
      </c>
      <c r="B851" s="5" t="n">
        <v>26147</v>
      </c>
    </row>
    <row r="852" spans="1:5">
      <c r="A852" s="4" t="s">
        <v>1015</v>
      </c>
      <c r="B852" s="5" t="n">
        <v>1919</v>
      </c>
    </row>
    <row r="853" spans="1:5">
      <c r="A853" s="4" t="s">
        <v>1016</v>
      </c>
      <c r="B853" s="5" t="n">
        <v>2493</v>
      </c>
    </row>
    <row r="854" spans="1:5">
      <c r="A854" s="4" t="s">
        <v>1017</v>
      </c>
      <c r="B854" s="5" t="n">
        <v>28058</v>
      </c>
    </row>
    <row r="855" spans="1:5">
      <c r="A855" s="4" t="s">
        <v>1018</v>
      </c>
      <c r="B855" s="5" t="n">
        <v>6009</v>
      </c>
    </row>
    <row r="856" spans="1:5">
      <c r="A856" s="4" t="s">
        <v>1097</v>
      </c>
    </row>
    <row r="857" spans="1:5">
      <c r="A857" s="3" t="s">
        <v>1011</v>
      </c>
    </row>
    <row r="858" spans="1:5">
      <c r="A858" s="4" t="s">
        <v>1012</v>
      </c>
      <c r="B858" s="5" t="n">
        <v>0</v>
      </c>
    </row>
    <row r="859" spans="1:5">
      <c r="A859" s="4" t="s">
        <v>1013</v>
      </c>
      <c r="B859" s="5" t="n">
        <v>1050</v>
      </c>
    </row>
    <row r="860" spans="1:5">
      <c r="A860" s="4" t="s">
        <v>1014</v>
      </c>
      <c r="B860" s="5" t="n">
        <v>17082</v>
      </c>
    </row>
    <row r="861" spans="1:5">
      <c r="A861" s="4" t="s">
        <v>1015</v>
      </c>
      <c r="B861" s="5" t="n">
        <v>47</v>
      </c>
    </row>
    <row r="862" spans="1:5">
      <c r="A862" s="4" t="s">
        <v>1016</v>
      </c>
      <c r="B862" s="5" t="n">
        <v>1050</v>
      </c>
    </row>
    <row r="863" spans="1:5">
      <c r="A863" s="4" t="s">
        <v>1017</v>
      </c>
      <c r="B863" s="5" t="n">
        <v>17129</v>
      </c>
    </row>
    <row r="864" spans="1:5">
      <c r="A864" s="4" t="s">
        <v>1018</v>
      </c>
      <c r="B864" s="5" t="n">
        <v>921</v>
      </c>
    </row>
    <row r="865" spans="1:5">
      <c r="A865" s="4" t="s">
        <v>1098</v>
      </c>
    </row>
    <row r="866" spans="1:5">
      <c r="A866" s="3" t="s">
        <v>1011</v>
      </c>
    </row>
    <row r="867" spans="1:5">
      <c r="A867" s="4" t="s">
        <v>1012</v>
      </c>
      <c r="B867" s="5" t="n">
        <v>0</v>
      </c>
    </row>
    <row r="868" spans="1:5">
      <c r="A868" s="4" t="s">
        <v>1013</v>
      </c>
      <c r="B868" s="5" t="n">
        <v>800</v>
      </c>
    </row>
    <row r="869" spans="1:5">
      <c r="A869" s="4" t="s">
        <v>1014</v>
      </c>
      <c r="B869" s="5" t="n">
        <v>14756</v>
      </c>
    </row>
    <row r="870" spans="1:5">
      <c r="A870" s="4" t="s">
        <v>1015</v>
      </c>
      <c r="B870" s="5" t="n">
        <v>1980</v>
      </c>
    </row>
    <row r="871" spans="1:5">
      <c r="A871" s="4" t="s">
        <v>1016</v>
      </c>
      <c r="B871" s="5" t="n">
        <v>1026</v>
      </c>
    </row>
    <row r="872" spans="1:5">
      <c r="A872" s="4" t="s">
        <v>1017</v>
      </c>
      <c r="B872" s="5" t="n">
        <v>16510</v>
      </c>
    </row>
    <row r="873" spans="1:5">
      <c r="A873" s="4" t="s">
        <v>1018</v>
      </c>
      <c r="B873" s="5" t="n">
        <v>3610</v>
      </c>
    </row>
    <row r="874" spans="1:5">
      <c r="A874" s="4" t="s">
        <v>1099</v>
      </c>
    </row>
    <row r="875" spans="1:5">
      <c r="A875" s="3" t="s">
        <v>1011</v>
      </c>
    </row>
    <row r="876" spans="1:5">
      <c r="A876" s="4" t="s">
        <v>1012</v>
      </c>
      <c r="B876" s="5" t="n">
        <v>0</v>
      </c>
    </row>
    <row r="877" spans="1:5">
      <c r="A877" s="4" t="s">
        <v>1013</v>
      </c>
      <c r="B877" s="5" t="n">
        <v>780</v>
      </c>
    </row>
    <row r="878" spans="1:5">
      <c r="A878" s="4" t="s">
        <v>1014</v>
      </c>
      <c r="B878" s="5" t="n">
        <v>14733</v>
      </c>
    </row>
    <row r="879" spans="1:5">
      <c r="A879" s="4" t="s">
        <v>1015</v>
      </c>
      <c r="B879" s="5" t="n">
        <v>1759</v>
      </c>
    </row>
    <row r="880" spans="1:5">
      <c r="A880" s="4" t="s">
        <v>1016</v>
      </c>
      <c r="B880" s="5" t="n">
        <v>1092</v>
      </c>
    </row>
    <row r="881" spans="1:5">
      <c r="A881" s="4" t="s">
        <v>1017</v>
      </c>
      <c r="B881" s="5" t="n">
        <v>16180</v>
      </c>
    </row>
    <row r="882" spans="1:5">
      <c r="A882" s="4" t="s">
        <v>1018</v>
      </c>
      <c r="B882" s="5" t="n">
        <v>3628</v>
      </c>
    </row>
    <row r="883" spans="1:5">
      <c r="A883" s="4" t="s">
        <v>1100</v>
      </c>
    </row>
    <row r="884" spans="1:5">
      <c r="A884" s="3" t="s">
        <v>1011</v>
      </c>
    </row>
    <row r="885" spans="1:5">
      <c r="A885" s="4" t="s">
        <v>1012</v>
      </c>
      <c r="B885" s="5" t="n">
        <v>0</v>
      </c>
    </row>
    <row r="886" spans="1:5">
      <c r="A886" s="4" t="s">
        <v>1013</v>
      </c>
      <c r="B886" s="5" t="n">
        <v>720</v>
      </c>
    </row>
    <row r="887" spans="1:5">
      <c r="A887" s="4" t="s">
        <v>1014</v>
      </c>
      <c r="B887" s="5" t="n">
        <v>21164</v>
      </c>
    </row>
    <row r="888" spans="1:5">
      <c r="A888" s="4" t="s">
        <v>1015</v>
      </c>
      <c r="B888" s="5" t="n">
        <v>852</v>
      </c>
    </row>
    <row r="889" spans="1:5">
      <c r="A889" s="4" t="s">
        <v>1016</v>
      </c>
      <c r="B889" s="5" t="n">
        <v>789</v>
      </c>
    </row>
    <row r="890" spans="1:5">
      <c r="A890" s="4" t="s">
        <v>1017</v>
      </c>
      <c r="B890" s="5" t="n">
        <v>21947</v>
      </c>
    </row>
    <row r="891" spans="1:5">
      <c r="A891" s="4" t="s">
        <v>1018</v>
      </c>
      <c r="B891" s="5" t="n">
        <v>5450</v>
      </c>
    </row>
    <row r="892" spans="1:5">
      <c r="A892" s="4" t="s">
        <v>1101</v>
      </c>
    </row>
    <row r="893" spans="1:5">
      <c r="A893" s="3" t="s">
        <v>1011</v>
      </c>
    </row>
    <row r="894" spans="1:5">
      <c r="A894" s="4" t="s">
        <v>1012</v>
      </c>
      <c r="B894" s="5" t="n">
        <v>9139</v>
      </c>
    </row>
    <row r="895" spans="1:5">
      <c r="A895" s="4" t="s">
        <v>1013</v>
      </c>
      <c r="B895" s="5" t="n">
        <v>3047</v>
      </c>
    </row>
    <row r="896" spans="1:5">
      <c r="A896" s="4" t="s">
        <v>1014</v>
      </c>
      <c r="B896" s="5" t="n">
        <v>24567</v>
      </c>
    </row>
    <row r="897" spans="1:5">
      <c r="A897" s="4" t="s">
        <v>1015</v>
      </c>
      <c r="B897" s="5" t="n">
        <v>775</v>
      </c>
    </row>
    <row r="898" spans="1:5">
      <c r="A898" s="4" t="s">
        <v>1016</v>
      </c>
      <c r="B898" s="5" t="n">
        <v>3098</v>
      </c>
    </row>
    <row r="899" spans="1:5">
      <c r="A899" s="4" t="s">
        <v>1017</v>
      </c>
      <c r="B899" s="5" t="n">
        <v>25291</v>
      </c>
    </row>
    <row r="900" spans="1:5">
      <c r="A900" s="4" t="s">
        <v>1018</v>
      </c>
      <c r="B900" s="5" t="n">
        <v>6583</v>
      </c>
    </row>
    <row r="901" spans="1:5">
      <c r="A901" s="4" t="s">
        <v>1102</v>
      </c>
    </row>
    <row r="902" spans="1:5">
      <c r="A902" s="3" t="s">
        <v>1011</v>
      </c>
    </row>
    <row r="903" spans="1:5">
      <c r="A903" s="4" t="s">
        <v>1012</v>
      </c>
      <c r="B903" s="5" t="n">
        <v>0</v>
      </c>
    </row>
    <row r="904" spans="1:5">
      <c r="A904" s="4" t="s">
        <v>1013</v>
      </c>
      <c r="B904" s="5" t="n">
        <v>2050</v>
      </c>
    </row>
    <row r="905" spans="1:5">
      <c r="A905" s="4" t="s">
        <v>1014</v>
      </c>
      <c r="B905" s="5" t="n">
        <v>19969</v>
      </c>
    </row>
    <row r="906" spans="1:5">
      <c r="A906" s="4" t="s">
        <v>1015</v>
      </c>
      <c r="B906" s="5" t="n">
        <v>1404</v>
      </c>
    </row>
    <row r="907" spans="1:5">
      <c r="A907" s="4" t="s">
        <v>1016</v>
      </c>
      <c r="B907" s="5" t="n">
        <v>2050</v>
      </c>
    </row>
    <row r="908" spans="1:5">
      <c r="A908" s="4" t="s">
        <v>1017</v>
      </c>
      <c r="B908" s="5" t="n">
        <v>21373</v>
      </c>
    </row>
    <row r="909" spans="1:5">
      <c r="A909" s="4" t="s">
        <v>1018</v>
      </c>
      <c r="B909" s="5" t="n">
        <v>5647</v>
      </c>
    </row>
    <row r="910" spans="1:5">
      <c r="A910" s="4" t="s">
        <v>1103</v>
      </c>
    </row>
    <row r="911" spans="1:5">
      <c r="A911" s="3" t="s">
        <v>1011</v>
      </c>
    </row>
    <row r="912" spans="1:5">
      <c r="A912" s="4" t="s">
        <v>1012</v>
      </c>
      <c r="B912" s="5" t="n">
        <v>0</v>
      </c>
    </row>
    <row r="913" spans="1:5">
      <c r="A913" s="4" t="s">
        <v>1013</v>
      </c>
      <c r="B913" s="5" t="n">
        <v>875</v>
      </c>
    </row>
    <row r="914" spans="1:5">
      <c r="A914" s="4" t="s">
        <v>1014</v>
      </c>
      <c r="B914" s="5" t="n">
        <v>12461</v>
      </c>
    </row>
    <row r="915" spans="1:5">
      <c r="A915" s="4" t="s">
        <v>1015</v>
      </c>
      <c r="B915" s="5" t="n">
        <v>1482</v>
      </c>
    </row>
    <row r="916" spans="1:5">
      <c r="A916" s="4" t="s">
        <v>1016</v>
      </c>
      <c r="B916" s="5" t="n">
        <v>971</v>
      </c>
    </row>
    <row r="917" spans="1:5">
      <c r="A917" s="4" t="s">
        <v>1017</v>
      </c>
      <c r="B917" s="5" t="n">
        <v>13847</v>
      </c>
    </row>
    <row r="918" spans="1:5">
      <c r="A918" s="4" t="s">
        <v>1018</v>
      </c>
      <c r="B918" s="5" t="n">
        <v>3480</v>
      </c>
    </row>
    <row r="919" spans="1:5">
      <c r="A919" s="4" t="s">
        <v>1104</v>
      </c>
    </row>
    <row r="920" spans="1:5">
      <c r="A920" s="3" t="s">
        <v>1011</v>
      </c>
    </row>
    <row r="921" spans="1:5">
      <c r="A921" s="4" t="s">
        <v>1012</v>
      </c>
      <c r="B921" s="5" t="n">
        <v>0</v>
      </c>
    </row>
    <row r="922" spans="1:5">
      <c r="A922" s="4" t="s">
        <v>1013</v>
      </c>
      <c r="B922" s="5" t="n">
        <v>6330</v>
      </c>
    </row>
    <row r="923" spans="1:5">
      <c r="A923" s="4" t="s">
        <v>1014</v>
      </c>
      <c r="B923" s="5" t="n">
        <v>114794</v>
      </c>
    </row>
    <row r="924" spans="1:5">
      <c r="A924" s="4" t="s">
        <v>1015</v>
      </c>
      <c r="B924" s="5" t="n">
        <v>1613</v>
      </c>
    </row>
    <row r="925" spans="1:5">
      <c r="A925" s="4" t="s">
        <v>1016</v>
      </c>
      <c r="B925" s="5" t="n">
        <v>6330</v>
      </c>
    </row>
    <row r="926" spans="1:5">
      <c r="A926" s="4" t="s">
        <v>1017</v>
      </c>
      <c r="B926" s="5" t="n">
        <v>116407</v>
      </c>
    </row>
    <row r="927" spans="1:5">
      <c r="A927" s="4" t="s">
        <v>1018</v>
      </c>
      <c r="B927" s="5" t="n">
        <v>13498</v>
      </c>
    </row>
    <row r="928" spans="1:5">
      <c r="A928" s="4" t="s">
        <v>1105</v>
      </c>
    </row>
    <row r="929" spans="1:5">
      <c r="A929" s="3" t="s">
        <v>1011</v>
      </c>
    </row>
    <row r="930" spans="1:5">
      <c r="A930" s="4" t="s">
        <v>1012</v>
      </c>
      <c r="B930" s="5" t="n">
        <v>0</v>
      </c>
    </row>
    <row r="931" spans="1:5">
      <c r="A931" s="4" t="s">
        <v>1013</v>
      </c>
      <c r="B931" s="5" t="n">
        <v>1120</v>
      </c>
    </row>
    <row r="932" spans="1:5">
      <c r="A932" s="4" t="s">
        <v>1014</v>
      </c>
      <c r="B932" s="5" t="n">
        <v>14557</v>
      </c>
    </row>
    <row r="933" spans="1:5">
      <c r="A933" s="4" t="s">
        <v>1015</v>
      </c>
      <c r="B933" s="5" t="n">
        <v>1505</v>
      </c>
    </row>
    <row r="934" spans="1:5">
      <c r="A934" s="4" t="s">
        <v>1016</v>
      </c>
      <c r="B934" s="5" t="n">
        <v>1145</v>
      </c>
    </row>
    <row r="935" spans="1:5">
      <c r="A935" s="4" t="s">
        <v>1017</v>
      </c>
      <c r="B935" s="5" t="n">
        <v>16037</v>
      </c>
    </row>
    <row r="936" spans="1:5">
      <c r="A936" s="4" t="s">
        <v>1018</v>
      </c>
      <c r="B936" s="5" t="n">
        <v>4429</v>
      </c>
    </row>
    <row r="937" spans="1:5">
      <c r="A937" s="4" t="s">
        <v>1105</v>
      </c>
    </row>
    <row r="938" spans="1:5">
      <c r="A938" s="3" t="s">
        <v>1011</v>
      </c>
    </row>
    <row r="939" spans="1:5">
      <c r="A939" s="4" t="s">
        <v>1012</v>
      </c>
      <c r="B939" s="5" t="n">
        <v>0</v>
      </c>
    </row>
    <row r="940" spans="1:5">
      <c r="A940" s="4" t="s">
        <v>1013</v>
      </c>
      <c r="B940" s="5" t="n">
        <v>2203</v>
      </c>
    </row>
    <row r="941" spans="1:5">
      <c r="A941" s="4" t="s">
        <v>1014</v>
      </c>
      <c r="B941" s="5" t="n">
        <v>28761</v>
      </c>
    </row>
    <row r="942" spans="1:5">
      <c r="A942" s="4" t="s">
        <v>1015</v>
      </c>
      <c r="B942" s="5" t="n">
        <v>342</v>
      </c>
    </row>
    <row r="943" spans="1:5">
      <c r="A943" s="4" t="s">
        <v>1016</v>
      </c>
      <c r="B943" s="5" t="n">
        <v>2257</v>
      </c>
    </row>
    <row r="944" spans="1:5">
      <c r="A944" s="4" t="s">
        <v>1017</v>
      </c>
      <c r="B944" s="5" t="n">
        <v>29049</v>
      </c>
    </row>
    <row r="945" spans="1:5">
      <c r="A945" s="4" t="s">
        <v>1018</v>
      </c>
      <c r="B945" s="5" t="n">
        <v>4487</v>
      </c>
    </row>
    <row r="946" spans="1:5">
      <c r="A946" s="4" t="s">
        <v>1106</v>
      </c>
    </row>
    <row r="947" spans="1:5">
      <c r="A947" s="3" t="s">
        <v>1011</v>
      </c>
    </row>
    <row r="948" spans="1:5">
      <c r="A948" s="4" t="s">
        <v>1012</v>
      </c>
      <c r="B948" s="5" t="n">
        <v>0</v>
      </c>
    </row>
    <row r="949" spans="1:5">
      <c r="A949" s="4" t="s">
        <v>1013</v>
      </c>
      <c r="B949" s="5" t="n">
        <v>1403</v>
      </c>
    </row>
    <row r="950" spans="1:5">
      <c r="A950" s="4" t="s">
        <v>1014</v>
      </c>
      <c r="B950" s="5" t="n">
        <v>35893</v>
      </c>
    </row>
    <row r="951" spans="1:5">
      <c r="A951" s="4" t="s">
        <v>1015</v>
      </c>
      <c r="B951" s="5" t="n">
        <v>4269</v>
      </c>
    </row>
    <row r="952" spans="1:5">
      <c r="A952" s="4" t="s">
        <v>1016</v>
      </c>
      <c r="B952" s="5" t="n">
        <v>1480</v>
      </c>
    </row>
    <row r="953" spans="1:5">
      <c r="A953" s="4" t="s">
        <v>1017</v>
      </c>
      <c r="B953" s="5" t="n">
        <v>40085</v>
      </c>
    </row>
    <row r="954" spans="1:5">
      <c r="A954" s="4" t="s">
        <v>1018</v>
      </c>
      <c r="B954" s="5" t="n">
        <v>10506</v>
      </c>
    </row>
    <row r="955" spans="1:5">
      <c r="A955" s="4" t="s">
        <v>1107</v>
      </c>
    </row>
    <row r="956" spans="1:5">
      <c r="A956" s="3" t="s">
        <v>1011</v>
      </c>
    </row>
    <row r="957" spans="1:5">
      <c r="A957" s="4" t="s">
        <v>1012</v>
      </c>
      <c r="B957" s="5" t="n">
        <v>0</v>
      </c>
    </row>
    <row r="958" spans="1:5">
      <c r="A958" s="4" t="s">
        <v>1013</v>
      </c>
      <c r="B958" s="5" t="n">
        <v>1946</v>
      </c>
    </row>
    <row r="959" spans="1:5">
      <c r="A959" s="4" t="s">
        <v>1014</v>
      </c>
      <c r="B959" s="5" t="n">
        <v>26575</v>
      </c>
    </row>
    <row r="960" spans="1:5">
      <c r="A960" s="4" t="s">
        <v>1015</v>
      </c>
      <c r="B960" s="5" t="n">
        <v>2504</v>
      </c>
    </row>
    <row r="961" spans="1:5">
      <c r="A961" s="4" t="s">
        <v>1016</v>
      </c>
      <c r="B961" s="5" t="n">
        <v>1946</v>
      </c>
    </row>
    <row r="962" spans="1:5">
      <c r="A962" s="4" t="s">
        <v>1017</v>
      </c>
      <c r="B962" s="5" t="n">
        <v>29079</v>
      </c>
    </row>
    <row r="963" spans="1:5">
      <c r="A963" s="4" t="s">
        <v>1018</v>
      </c>
      <c r="B963" s="5" t="n">
        <v>6609</v>
      </c>
    </row>
    <row r="964" spans="1:5">
      <c r="A964" s="4" t="s">
        <v>1108</v>
      </c>
    </row>
    <row r="965" spans="1:5">
      <c r="A965" s="3" t="s">
        <v>1011</v>
      </c>
    </row>
    <row r="966" spans="1:5">
      <c r="A966" s="4" t="s">
        <v>1012</v>
      </c>
      <c r="B966" s="5" t="n">
        <v>0</v>
      </c>
    </row>
    <row r="967" spans="1:5">
      <c r="A967" s="4" t="s">
        <v>1013</v>
      </c>
      <c r="B967" s="5" t="n">
        <v>2910</v>
      </c>
    </row>
    <row r="968" spans="1:5">
      <c r="A968" s="4" t="s">
        <v>1014</v>
      </c>
      <c r="B968" s="5" t="n">
        <v>35838</v>
      </c>
    </row>
    <row r="969" spans="1:5">
      <c r="A969" s="4" t="s">
        <v>1015</v>
      </c>
      <c r="B969" s="5" t="n">
        <v>1827</v>
      </c>
    </row>
    <row r="970" spans="1:5">
      <c r="A970" s="4" t="s">
        <v>1016</v>
      </c>
      <c r="B970" s="5" t="n">
        <v>2971</v>
      </c>
    </row>
    <row r="971" spans="1:5">
      <c r="A971" s="4" t="s">
        <v>1017</v>
      </c>
      <c r="B971" s="5" t="n">
        <v>37604</v>
      </c>
    </row>
    <row r="972" spans="1:5">
      <c r="A972" s="4" t="s">
        <v>1018</v>
      </c>
      <c r="B972" s="5" t="n">
        <v>9558</v>
      </c>
    </row>
    <row r="973" spans="1:5">
      <c r="A973" s="4" t="s">
        <v>1109</v>
      </c>
    </row>
    <row r="974" spans="1:5">
      <c r="A974" s="3" t="s">
        <v>1011</v>
      </c>
    </row>
    <row r="975" spans="1:5">
      <c r="A975" s="4" t="s">
        <v>1012</v>
      </c>
      <c r="B975" s="5" t="n">
        <v>0</v>
      </c>
    </row>
    <row r="976" spans="1:5">
      <c r="A976" s="4" t="s">
        <v>1013</v>
      </c>
      <c r="B976" s="5" t="n">
        <v>3808</v>
      </c>
    </row>
    <row r="977" spans="1:5">
      <c r="A977" s="4" t="s">
        <v>1014</v>
      </c>
      <c r="B977" s="5" t="n">
        <v>39014</v>
      </c>
    </row>
    <row r="978" spans="1:5">
      <c r="A978" s="4" t="s">
        <v>1015</v>
      </c>
      <c r="B978" s="5" t="n">
        <v>1861</v>
      </c>
    </row>
    <row r="979" spans="1:5">
      <c r="A979" s="4" t="s">
        <v>1016</v>
      </c>
      <c r="B979" s="5" t="n">
        <v>3947</v>
      </c>
    </row>
    <row r="980" spans="1:5">
      <c r="A980" s="4" t="s">
        <v>1017</v>
      </c>
      <c r="B980" s="5" t="n">
        <v>40736</v>
      </c>
    </row>
    <row r="981" spans="1:5">
      <c r="A981" s="4" t="s">
        <v>1018</v>
      </c>
      <c r="B981" s="5" t="n">
        <v>8624</v>
      </c>
    </row>
    <row r="982" spans="1:5">
      <c r="A982" s="4" t="s">
        <v>1110</v>
      </c>
    </row>
    <row r="983" spans="1:5">
      <c r="A983" s="3" t="s">
        <v>1011</v>
      </c>
    </row>
    <row r="984" spans="1:5">
      <c r="A984" s="4" t="s">
        <v>1012</v>
      </c>
      <c r="B984" s="5" t="n">
        <v>0</v>
      </c>
    </row>
    <row r="985" spans="1:5">
      <c r="A985" s="4" t="s">
        <v>1013</v>
      </c>
      <c r="B985" s="5" t="n">
        <v>1957</v>
      </c>
    </row>
    <row r="986" spans="1:5">
      <c r="A986" s="4" t="s">
        <v>1014</v>
      </c>
      <c r="B986" s="5" t="n">
        <v>14431</v>
      </c>
    </row>
    <row r="987" spans="1:5">
      <c r="A987" s="4" t="s">
        <v>1015</v>
      </c>
      <c r="B987" s="5" t="n">
        <v>538</v>
      </c>
    </row>
    <row r="988" spans="1:5">
      <c r="A988" s="4" t="s">
        <v>1016</v>
      </c>
      <c r="B988" s="5" t="n">
        <v>2039</v>
      </c>
    </row>
    <row r="989" spans="1:5">
      <c r="A989" s="4" t="s">
        <v>1017</v>
      </c>
      <c r="B989" s="5" t="n">
        <v>14887</v>
      </c>
    </row>
    <row r="990" spans="1:5">
      <c r="A990" s="4" t="s">
        <v>1018</v>
      </c>
      <c r="B990" s="5" t="n">
        <v>4786</v>
      </c>
    </row>
    <row r="991" spans="1:5">
      <c r="A991" s="4" t="s">
        <v>1111</v>
      </c>
    </row>
    <row r="992" spans="1:5">
      <c r="A992" s="3" t="s">
        <v>1011</v>
      </c>
    </row>
    <row r="993" spans="1:5">
      <c r="A993" s="4" t="s">
        <v>1012</v>
      </c>
      <c r="B993" s="5" t="n">
        <v>0</v>
      </c>
    </row>
    <row r="994" spans="1:5">
      <c r="A994" s="4" t="s">
        <v>1013</v>
      </c>
      <c r="B994" s="5" t="n">
        <v>1900</v>
      </c>
    </row>
    <row r="995" spans="1:5">
      <c r="A995" s="4" t="s">
        <v>1014</v>
      </c>
      <c r="B995" s="5" t="n">
        <v>10664</v>
      </c>
    </row>
    <row r="996" spans="1:5">
      <c r="A996" s="4" t="s">
        <v>1015</v>
      </c>
      <c r="B996" s="5" t="n">
        <v>1151</v>
      </c>
    </row>
    <row r="997" spans="1:5">
      <c r="A997" s="4" t="s">
        <v>1016</v>
      </c>
      <c r="B997" s="5" t="n">
        <v>1914</v>
      </c>
    </row>
    <row r="998" spans="1:5">
      <c r="A998" s="4" t="s">
        <v>1017</v>
      </c>
      <c r="B998" s="5" t="n">
        <v>11801</v>
      </c>
    </row>
    <row r="999" spans="1:5">
      <c r="A999" s="4" t="s">
        <v>1018</v>
      </c>
      <c r="B999" s="5" t="n">
        <v>3660</v>
      </c>
    </row>
    <row r="1000" spans="1:5">
      <c r="A1000" s="4" t="s">
        <v>1112</v>
      </c>
    </row>
    <row r="1001" spans="1:5">
      <c r="A1001" s="3" t="s">
        <v>1011</v>
      </c>
    </row>
    <row r="1002" spans="1:5">
      <c r="A1002" s="4" t="s">
        <v>1012</v>
      </c>
      <c r="B1002" s="5" t="n">
        <v>0</v>
      </c>
    </row>
    <row r="1003" spans="1:5">
      <c r="A1003" s="4" t="s">
        <v>1013</v>
      </c>
      <c r="B1003" s="5" t="n">
        <v>1680</v>
      </c>
    </row>
    <row r="1004" spans="1:5">
      <c r="A1004" s="4" t="s">
        <v>1014</v>
      </c>
      <c r="B1004" s="5" t="n">
        <v>43423</v>
      </c>
    </row>
    <row r="1005" spans="1:5">
      <c r="A1005" s="4" t="s">
        <v>1015</v>
      </c>
      <c r="B1005" s="5" t="n">
        <v>6837</v>
      </c>
    </row>
    <row r="1006" spans="1:5">
      <c r="A1006" s="4" t="s">
        <v>1016</v>
      </c>
      <c r="B1006" s="5" t="n">
        <v>1850</v>
      </c>
    </row>
    <row r="1007" spans="1:5">
      <c r="A1007" s="4" t="s">
        <v>1017</v>
      </c>
      <c r="B1007" s="5" t="n">
        <v>50090</v>
      </c>
    </row>
    <row r="1008" spans="1:5">
      <c r="A1008" s="4" t="s">
        <v>1018</v>
      </c>
      <c r="B1008" s="5" t="n">
        <v>14301</v>
      </c>
    </row>
    <row r="1009" spans="1:5">
      <c r="A1009" s="4" t="s">
        <v>1112</v>
      </c>
    </row>
    <row r="1010" spans="1:5">
      <c r="A1010" s="3" t="s">
        <v>1011</v>
      </c>
    </row>
    <row r="1011" spans="1:5">
      <c r="A1011" s="4" t="s">
        <v>1012</v>
      </c>
      <c r="B1011" s="5" t="n">
        <v>0</v>
      </c>
    </row>
    <row r="1012" spans="1:5">
      <c r="A1012" s="4" t="s">
        <v>1013</v>
      </c>
      <c r="B1012" s="5" t="n">
        <v>1169</v>
      </c>
    </row>
    <row r="1013" spans="1:5">
      <c r="A1013" s="4" t="s">
        <v>1014</v>
      </c>
      <c r="B1013" s="5" t="n">
        <v>25345</v>
      </c>
    </row>
    <row r="1014" spans="1:5">
      <c r="A1014" s="4" t="s">
        <v>1015</v>
      </c>
      <c r="B1014" s="5" t="n">
        <v>47</v>
      </c>
    </row>
    <row r="1015" spans="1:5">
      <c r="A1015" s="4" t="s">
        <v>1016</v>
      </c>
      <c r="B1015" s="5" t="n">
        <v>1169</v>
      </c>
    </row>
    <row r="1016" spans="1:5">
      <c r="A1016" s="4" t="s">
        <v>1017</v>
      </c>
      <c r="B1016" s="5" t="n">
        <v>25392</v>
      </c>
    </row>
    <row r="1017" spans="1:5">
      <c r="A1017" s="4" t="s">
        <v>1018</v>
      </c>
      <c r="B1017" s="5" t="n">
        <v>2232</v>
      </c>
    </row>
    <row r="1018" spans="1:5">
      <c r="A1018" s="4" t="s">
        <v>1113</v>
      </c>
    </row>
    <row r="1019" spans="1:5">
      <c r="A1019" s="3" t="s">
        <v>1011</v>
      </c>
    </row>
    <row r="1020" spans="1:5">
      <c r="A1020" s="4" t="s">
        <v>1012</v>
      </c>
      <c r="B1020" s="5" t="n">
        <v>0</v>
      </c>
    </row>
    <row r="1021" spans="1:5">
      <c r="A1021" s="4" t="s">
        <v>1013</v>
      </c>
      <c r="B1021" s="5" t="n">
        <v>2660</v>
      </c>
    </row>
    <row r="1022" spans="1:5">
      <c r="A1022" s="4" t="s">
        <v>1014</v>
      </c>
      <c r="B1022" s="5" t="n">
        <v>35533</v>
      </c>
    </row>
    <row r="1023" spans="1:5">
      <c r="A1023" s="4" t="s">
        <v>1015</v>
      </c>
      <c r="B1023" s="5" t="n">
        <v>3458</v>
      </c>
    </row>
    <row r="1024" spans="1:5">
      <c r="A1024" s="4" t="s">
        <v>1016</v>
      </c>
      <c r="B1024" s="5" t="n">
        <v>2685</v>
      </c>
    </row>
    <row r="1025" spans="1:5">
      <c r="A1025" s="4" t="s">
        <v>1017</v>
      </c>
      <c r="B1025" s="5" t="n">
        <v>38966</v>
      </c>
    </row>
    <row r="1026" spans="1:5">
      <c r="A1026" s="4" t="s">
        <v>1018</v>
      </c>
      <c r="B1026" s="5" t="n">
        <v>12649</v>
      </c>
    </row>
    <row r="1027" spans="1:5">
      <c r="A1027" s="4" t="s">
        <v>1114</v>
      </c>
    </row>
    <row r="1028" spans="1:5">
      <c r="A1028" s="3" t="s">
        <v>1011</v>
      </c>
    </row>
    <row r="1029" spans="1:5">
      <c r="A1029" s="4" t="s">
        <v>1012</v>
      </c>
      <c r="B1029" s="5" t="n">
        <v>0</v>
      </c>
    </row>
    <row r="1030" spans="1:5">
      <c r="A1030" s="4" t="s">
        <v>1013</v>
      </c>
      <c r="B1030" s="5" t="n">
        <v>69</v>
      </c>
    </row>
    <row r="1031" spans="1:5">
      <c r="A1031" s="4" t="s">
        <v>1014</v>
      </c>
      <c r="B1031" s="5" t="n">
        <v>45991</v>
      </c>
    </row>
    <row r="1032" spans="1:5">
      <c r="A1032" s="4" t="s">
        <v>1015</v>
      </c>
      <c r="B1032" s="5" t="n">
        <v>1471</v>
      </c>
    </row>
    <row r="1033" spans="1:5">
      <c r="A1033" s="4" t="s">
        <v>1016</v>
      </c>
      <c r="B1033" s="5" t="n">
        <v>124</v>
      </c>
    </row>
    <row r="1034" spans="1:5">
      <c r="A1034" s="4" t="s">
        <v>1017</v>
      </c>
      <c r="B1034" s="5" t="n">
        <v>47407</v>
      </c>
    </row>
    <row r="1035" spans="1:5">
      <c r="A1035" s="4" t="s">
        <v>1018</v>
      </c>
      <c r="B1035" s="5" t="n">
        <v>9848</v>
      </c>
    </row>
    <row r="1036" spans="1:5">
      <c r="A1036" s="4" t="s">
        <v>1115</v>
      </c>
    </row>
    <row r="1037" spans="1:5">
      <c r="A1037" s="3" t="s">
        <v>1011</v>
      </c>
    </row>
    <row r="1038" spans="1:5">
      <c r="A1038" s="4" t="s">
        <v>1012</v>
      </c>
      <c r="B1038" s="5" t="n">
        <v>0</v>
      </c>
    </row>
    <row r="1039" spans="1:5">
      <c r="A1039" s="4" t="s">
        <v>1013</v>
      </c>
      <c r="B1039" s="5" t="n">
        <v>4920</v>
      </c>
    </row>
    <row r="1040" spans="1:5">
      <c r="A1040" s="4" t="s">
        <v>1014</v>
      </c>
      <c r="B1040" s="5" t="n">
        <v>37354</v>
      </c>
    </row>
    <row r="1041" spans="1:5">
      <c r="A1041" s="4" t="s">
        <v>1015</v>
      </c>
      <c r="B1041" s="5" t="n">
        <v>1647</v>
      </c>
    </row>
    <row r="1042" spans="1:5">
      <c r="A1042" s="4" t="s">
        <v>1016</v>
      </c>
      <c r="B1042" s="5" t="n">
        <v>4975</v>
      </c>
    </row>
    <row r="1043" spans="1:5">
      <c r="A1043" s="4" t="s">
        <v>1017</v>
      </c>
      <c r="B1043" s="5" t="n">
        <v>38946</v>
      </c>
    </row>
    <row r="1044" spans="1:5">
      <c r="A1044" s="4" t="s">
        <v>1018</v>
      </c>
      <c r="B1044" s="5" t="n">
        <v>8143</v>
      </c>
    </row>
    <row r="1045" spans="1:5">
      <c r="A1045" s="4" t="s">
        <v>1116</v>
      </c>
    </row>
    <row r="1046" spans="1:5">
      <c r="A1046" s="3" t="s">
        <v>1011</v>
      </c>
    </row>
    <row r="1047" spans="1:5">
      <c r="A1047" s="4" t="s">
        <v>1012</v>
      </c>
      <c r="B1047" s="5" t="n">
        <v>0</v>
      </c>
    </row>
    <row r="1048" spans="1:5">
      <c r="A1048" s="4" t="s">
        <v>1013</v>
      </c>
      <c r="B1048" s="5" t="n">
        <v>4145</v>
      </c>
    </row>
    <row r="1049" spans="1:5">
      <c r="A1049" s="4" t="s">
        <v>1014</v>
      </c>
      <c r="B1049" s="5" t="n">
        <v>33744</v>
      </c>
    </row>
    <row r="1050" spans="1:5">
      <c r="A1050" s="4" t="s">
        <v>1015</v>
      </c>
      <c r="B1050" s="5" t="n">
        <v>1554</v>
      </c>
    </row>
    <row r="1051" spans="1:5">
      <c r="A1051" s="4" t="s">
        <v>1016</v>
      </c>
      <c r="B1051" s="5" t="n">
        <v>4298</v>
      </c>
    </row>
    <row r="1052" spans="1:5">
      <c r="A1052" s="4" t="s">
        <v>1017</v>
      </c>
      <c r="B1052" s="5" t="n">
        <v>35145</v>
      </c>
    </row>
    <row r="1053" spans="1:5">
      <c r="A1053" s="4" t="s">
        <v>1018</v>
      </c>
      <c r="B1053" s="5" t="n">
        <v>7685</v>
      </c>
    </row>
    <row r="1054" spans="1:5">
      <c r="A1054" s="4" t="s">
        <v>1117</v>
      </c>
    </row>
    <row r="1055" spans="1:5">
      <c r="A1055" s="3" t="s">
        <v>1011</v>
      </c>
    </row>
    <row r="1056" spans="1:5">
      <c r="A1056" s="4" t="s">
        <v>1012</v>
      </c>
      <c r="B1056" s="5" t="n">
        <v>0</v>
      </c>
    </row>
    <row r="1057" spans="1:5">
      <c r="A1057" s="4" t="s">
        <v>1013</v>
      </c>
      <c r="B1057" s="5" t="n">
        <v>2720</v>
      </c>
    </row>
    <row r="1058" spans="1:5">
      <c r="A1058" s="4" t="s">
        <v>1014</v>
      </c>
      <c r="B1058" s="5" t="n">
        <v>13969</v>
      </c>
    </row>
    <row r="1059" spans="1:5">
      <c r="A1059" s="4" t="s">
        <v>1015</v>
      </c>
      <c r="B1059" s="5" t="n">
        <v>722</v>
      </c>
    </row>
    <row r="1060" spans="1:5">
      <c r="A1060" s="4" t="s">
        <v>1016</v>
      </c>
      <c r="B1060" s="5" t="n">
        <v>2812</v>
      </c>
    </row>
    <row r="1061" spans="1:5">
      <c r="A1061" s="4" t="s">
        <v>1017</v>
      </c>
      <c r="B1061" s="5" t="n">
        <v>14599</v>
      </c>
    </row>
    <row r="1062" spans="1:5">
      <c r="A1062" s="4" t="s">
        <v>1018</v>
      </c>
      <c r="B1062" s="5" t="n">
        <v>1490</v>
      </c>
    </row>
    <row r="1063" spans="1:5">
      <c r="A1063" s="4" t="s">
        <v>1118</v>
      </c>
    </row>
    <row r="1064" spans="1:5">
      <c r="A1064" s="3" t="s">
        <v>1011</v>
      </c>
    </row>
    <row r="1065" spans="1:5">
      <c r="A1065" s="4" t="s">
        <v>1012</v>
      </c>
      <c r="B1065" s="5" t="n">
        <v>0</v>
      </c>
    </row>
    <row r="1066" spans="1:5">
      <c r="A1066" s="4" t="s">
        <v>1013</v>
      </c>
      <c r="B1066" s="5" t="n">
        <v>4561</v>
      </c>
    </row>
    <row r="1067" spans="1:5">
      <c r="A1067" s="4" t="s">
        <v>1014</v>
      </c>
      <c r="B1067" s="5" t="n">
        <v>25047</v>
      </c>
    </row>
    <row r="1068" spans="1:5">
      <c r="A1068" s="4" t="s">
        <v>1015</v>
      </c>
      <c r="B1068" s="5" t="n">
        <v>1518</v>
      </c>
    </row>
    <row r="1069" spans="1:5">
      <c r="A1069" s="4" t="s">
        <v>1016</v>
      </c>
      <c r="B1069" s="5" t="n">
        <v>4564</v>
      </c>
    </row>
    <row r="1070" spans="1:5">
      <c r="A1070" s="4" t="s">
        <v>1017</v>
      </c>
      <c r="B1070" s="5" t="n">
        <v>26562</v>
      </c>
    </row>
    <row r="1071" spans="1:5">
      <c r="A1071" s="4" t="s">
        <v>1018</v>
      </c>
      <c r="B1071" s="5" t="n">
        <v>5889</v>
      </c>
    </row>
    <row r="1072" spans="1:5">
      <c r="A1072" s="4" t="s">
        <v>1119</v>
      </c>
    </row>
    <row r="1073" spans="1:5">
      <c r="A1073" s="3" t="s">
        <v>1011</v>
      </c>
    </row>
    <row r="1074" spans="1:5">
      <c r="A1074" s="4" t="s">
        <v>1012</v>
      </c>
      <c r="B1074" s="5" t="n">
        <v>0</v>
      </c>
    </row>
    <row r="1075" spans="1:5">
      <c r="A1075" s="4" t="s">
        <v>1013</v>
      </c>
      <c r="B1075" s="5" t="n">
        <v>1892</v>
      </c>
    </row>
    <row r="1076" spans="1:5">
      <c r="A1076" s="4" t="s">
        <v>1014</v>
      </c>
      <c r="B1076" s="5" t="n">
        <v>32314</v>
      </c>
    </row>
    <row r="1077" spans="1:5">
      <c r="A1077" s="4" t="s">
        <v>1015</v>
      </c>
      <c r="B1077" s="5" t="n">
        <v>2249</v>
      </c>
    </row>
    <row r="1078" spans="1:5">
      <c r="A1078" s="4" t="s">
        <v>1016</v>
      </c>
      <c r="B1078" s="5" t="n">
        <v>1905</v>
      </c>
    </row>
    <row r="1079" spans="1:5">
      <c r="A1079" s="4" t="s">
        <v>1017</v>
      </c>
      <c r="B1079" s="5" t="n">
        <v>34550</v>
      </c>
    </row>
    <row r="1080" spans="1:5">
      <c r="A1080" s="4" t="s">
        <v>1018</v>
      </c>
      <c r="B1080" s="5" t="n">
        <v>9486</v>
      </c>
    </row>
    <row r="1081" spans="1:5">
      <c r="A1081" s="4" t="s">
        <v>1120</v>
      </c>
    </row>
    <row r="1082" spans="1:5">
      <c r="A1082" s="3" t="s">
        <v>1011</v>
      </c>
    </row>
    <row r="1083" spans="1:5">
      <c r="A1083" s="4" t="s">
        <v>1012</v>
      </c>
      <c r="B1083" s="5" t="n">
        <v>0</v>
      </c>
    </row>
    <row r="1084" spans="1:5">
      <c r="A1084" s="4" t="s">
        <v>1013</v>
      </c>
      <c r="B1084" s="5" t="n">
        <v>1650</v>
      </c>
    </row>
    <row r="1085" spans="1:5">
      <c r="A1085" s="4" t="s">
        <v>1014</v>
      </c>
      <c r="B1085" s="5" t="n">
        <v>24449</v>
      </c>
    </row>
    <row r="1086" spans="1:5">
      <c r="A1086" s="4" t="s">
        <v>1015</v>
      </c>
      <c r="B1086" s="5" t="n">
        <v>4823</v>
      </c>
    </row>
    <row r="1087" spans="1:5">
      <c r="A1087" s="4" t="s">
        <v>1016</v>
      </c>
      <c r="B1087" s="5" t="n">
        <v>1672</v>
      </c>
    </row>
    <row r="1088" spans="1:5">
      <c r="A1088" s="4" t="s">
        <v>1017</v>
      </c>
      <c r="B1088" s="5" t="n">
        <v>29250</v>
      </c>
    </row>
    <row r="1089" spans="1:5">
      <c r="A1089" s="4" t="s">
        <v>1018</v>
      </c>
      <c r="B1089" s="5" t="n">
        <v>3548</v>
      </c>
    </row>
    <row r="1090" spans="1:5">
      <c r="A1090" s="4" t="s">
        <v>1121</v>
      </c>
    </row>
    <row r="1091" spans="1:5">
      <c r="A1091" s="3" t="s">
        <v>1011</v>
      </c>
    </row>
    <row r="1092" spans="1:5">
      <c r="A1092" s="4" t="s">
        <v>1012</v>
      </c>
      <c r="B1092" s="5" t="n">
        <v>8239</v>
      </c>
    </row>
    <row r="1093" spans="1:5">
      <c r="A1093" s="4" t="s">
        <v>1013</v>
      </c>
      <c r="B1093" s="5" t="n">
        <v>1589</v>
      </c>
    </row>
    <row r="1094" spans="1:5">
      <c r="A1094" s="4" t="s">
        <v>1014</v>
      </c>
      <c r="B1094" s="5" t="n">
        <v>29819</v>
      </c>
    </row>
    <row r="1095" spans="1:5">
      <c r="A1095" s="4" t="s">
        <v>1015</v>
      </c>
      <c r="B1095" s="5" t="n">
        <v>1093</v>
      </c>
    </row>
    <row r="1096" spans="1:5">
      <c r="A1096" s="4" t="s">
        <v>1016</v>
      </c>
      <c r="B1096" s="5" t="n">
        <v>1632</v>
      </c>
    </row>
    <row r="1097" spans="1:5">
      <c r="A1097" s="4" t="s">
        <v>1017</v>
      </c>
      <c r="B1097" s="5" t="n">
        <v>30869</v>
      </c>
    </row>
    <row r="1098" spans="1:5">
      <c r="A1098" s="4" t="s">
        <v>1018</v>
      </c>
      <c r="B1098" s="5" t="n">
        <v>6909</v>
      </c>
    </row>
    <row r="1099" spans="1:5">
      <c r="A1099" s="4" t="s">
        <v>1121</v>
      </c>
    </row>
    <row r="1100" spans="1:5">
      <c r="A1100" s="3" t="s">
        <v>1011</v>
      </c>
    </row>
    <row r="1101" spans="1:5">
      <c r="A1101" s="4" t="s">
        <v>1012</v>
      </c>
      <c r="B1101" s="5" t="n">
        <v>10728</v>
      </c>
    </row>
    <row r="1102" spans="1:5">
      <c r="A1102" s="4" t="s">
        <v>1013</v>
      </c>
      <c r="B1102" s="5" t="n">
        <v>2063</v>
      </c>
    </row>
    <row r="1103" spans="1:5">
      <c r="A1103" s="4" t="s">
        <v>1014</v>
      </c>
      <c r="B1103" s="5" t="n">
        <v>37293</v>
      </c>
    </row>
    <row r="1104" spans="1:5">
      <c r="A1104" s="4" t="s">
        <v>1015</v>
      </c>
      <c r="B1104" s="5" t="n">
        <v>1514</v>
      </c>
    </row>
    <row r="1105" spans="1:5">
      <c r="A1105" s="4" t="s">
        <v>1016</v>
      </c>
      <c r="B1105" s="5" t="n">
        <v>2094</v>
      </c>
    </row>
    <row r="1106" spans="1:5">
      <c r="A1106" s="4" t="s">
        <v>1017</v>
      </c>
      <c r="B1106" s="5" t="n">
        <v>38776</v>
      </c>
    </row>
    <row r="1107" spans="1:5">
      <c r="A1107" s="4" t="s">
        <v>1018</v>
      </c>
      <c r="B1107" s="5" t="n">
        <v>10602</v>
      </c>
    </row>
    <row r="1108" spans="1:5">
      <c r="A1108" s="4" t="s">
        <v>1122</v>
      </c>
    </row>
    <row r="1109" spans="1:5">
      <c r="A1109" s="3" t="s">
        <v>1011</v>
      </c>
    </row>
    <row r="1110" spans="1:5">
      <c r="A1110" s="4" t="s">
        <v>1012</v>
      </c>
      <c r="B1110" s="5" t="n">
        <v>0</v>
      </c>
    </row>
    <row r="1111" spans="1:5">
      <c r="A1111" s="4" t="s">
        <v>1013</v>
      </c>
      <c r="B1111" s="5" t="n">
        <v>1460</v>
      </c>
    </row>
    <row r="1112" spans="1:5">
      <c r="A1112" s="4" t="s">
        <v>1014</v>
      </c>
      <c r="B1112" s="5" t="n">
        <v>7721</v>
      </c>
    </row>
    <row r="1113" spans="1:5">
      <c r="A1113" s="4" t="s">
        <v>1015</v>
      </c>
      <c r="B1113" s="5" t="n">
        <v>2662</v>
      </c>
    </row>
    <row r="1114" spans="1:5">
      <c r="A1114" s="4" t="s">
        <v>1016</v>
      </c>
      <c r="B1114" s="5" t="n">
        <v>1460</v>
      </c>
    </row>
    <row r="1115" spans="1:5">
      <c r="A1115" s="4" t="s">
        <v>1017</v>
      </c>
      <c r="B1115" s="5" t="n">
        <v>10383</v>
      </c>
    </row>
    <row r="1116" spans="1:5">
      <c r="A1116" s="4" t="s">
        <v>1018</v>
      </c>
      <c r="B1116" s="5" t="n">
        <v>4496</v>
      </c>
    </row>
    <row r="1117" spans="1:5">
      <c r="A1117" s="4" t="s">
        <v>1123</v>
      </c>
    </row>
    <row r="1118" spans="1:5">
      <c r="A1118" s="3" t="s">
        <v>1011</v>
      </c>
    </row>
    <row r="1119" spans="1:5">
      <c r="A1119" s="4" t="s">
        <v>1012</v>
      </c>
      <c r="B1119" s="5" t="n">
        <v>0</v>
      </c>
    </row>
    <row r="1120" spans="1:5">
      <c r="A1120" s="4" t="s">
        <v>1013</v>
      </c>
      <c r="B1120" s="5" t="n">
        <v>5040</v>
      </c>
    </row>
    <row r="1121" spans="1:5">
      <c r="A1121" s="4" t="s">
        <v>1014</v>
      </c>
      <c r="B1121" s="5" t="n">
        <v>46255</v>
      </c>
    </row>
    <row r="1122" spans="1:5">
      <c r="A1122" s="4" t="s">
        <v>1015</v>
      </c>
      <c r="B1122" s="5" t="n">
        <v>2211</v>
      </c>
    </row>
    <row r="1123" spans="1:5">
      <c r="A1123" s="4" t="s">
        <v>1016</v>
      </c>
      <c r="B1123" s="5" t="n">
        <v>5040</v>
      </c>
    </row>
    <row r="1124" spans="1:5">
      <c r="A1124" s="4" t="s">
        <v>1017</v>
      </c>
      <c r="B1124" s="5" t="n">
        <v>48466</v>
      </c>
    </row>
    <row r="1125" spans="1:5">
      <c r="A1125" s="4" t="s">
        <v>1018</v>
      </c>
      <c r="B1125" s="5" t="n">
        <v>11067</v>
      </c>
    </row>
    <row r="1126" spans="1:5">
      <c r="A1126" s="4" t="s">
        <v>1124</v>
      </c>
    </row>
    <row r="1127" spans="1:5">
      <c r="A1127" s="3" t="s">
        <v>1011</v>
      </c>
    </row>
    <row r="1128" spans="1:5">
      <c r="A1128" s="4" t="s">
        <v>1012</v>
      </c>
      <c r="B1128" s="5" t="n">
        <v>0</v>
      </c>
    </row>
    <row r="1129" spans="1:5">
      <c r="A1129" s="4" t="s">
        <v>1013</v>
      </c>
      <c r="B1129" s="5" t="n">
        <v>690</v>
      </c>
    </row>
    <row r="1130" spans="1:5">
      <c r="A1130" s="4" t="s">
        <v>1014</v>
      </c>
      <c r="B1130" s="5" t="n">
        <v>12520</v>
      </c>
    </row>
    <row r="1131" spans="1:5">
      <c r="A1131" s="4" t="s">
        <v>1015</v>
      </c>
      <c r="B1131" s="5" t="n">
        <v>1873</v>
      </c>
    </row>
    <row r="1132" spans="1:5">
      <c r="A1132" s="4" t="s">
        <v>1016</v>
      </c>
      <c r="B1132" s="5" t="n">
        <v>834</v>
      </c>
    </row>
    <row r="1133" spans="1:5">
      <c r="A1133" s="4" t="s">
        <v>1017</v>
      </c>
      <c r="B1133" s="5" t="n">
        <v>14249</v>
      </c>
    </row>
    <row r="1134" spans="1:5">
      <c r="A1134" s="4" t="s">
        <v>1018</v>
      </c>
      <c r="B1134" s="5" t="n">
        <v>3230</v>
      </c>
    </row>
    <row r="1135" spans="1:5">
      <c r="A1135" s="4" t="s">
        <v>1125</v>
      </c>
    </row>
    <row r="1136" spans="1:5">
      <c r="A1136" s="3" t="s">
        <v>1011</v>
      </c>
    </row>
    <row r="1137" spans="1:5">
      <c r="A1137" s="4" t="s">
        <v>1012</v>
      </c>
      <c r="B1137" s="5" t="n">
        <v>0</v>
      </c>
    </row>
    <row r="1138" spans="1:5">
      <c r="A1138" s="4" t="s">
        <v>1013</v>
      </c>
      <c r="B1138" s="5" t="n">
        <v>1520</v>
      </c>
    </row>
    <row r="1139" spans="1:5">
      <c r="A1139" s="4" t="s">
        <v>1014</v>
      </c>
      <c r="B1139" s="5" t="n">
        <v>24024</v>
      </c>
    </row>
    <row r="1140" spans="1:5">
      <c r="A1140" s="4" t="s">
        <v>1015</v>
      </c>
      <c r="B1140" s="5" t="n">
        <v>1323</v>
      </c>
    </row>
    <row r="1141" spans="1:5">
      <c r="A1141" s="4" t="s">
        <v>1016</v>
      </c>
      <c r="B1141" s="5" t="n">
        <v>1520</v>
      </c>
    </row>
    <row r="1142" spans="1:5">
      <c r="A1142" s="4" t="s">
        <v>1017</v>
      </c>
      <c r="B1142" s="5" t="n">
        <v>25347</v>
      </c>
    </row>
    <row r="1143" spans="1:5">
      <c r="A1143" s="4" t="s">
        <v>1018</v>
      </c>
      <c r="B1143" s="5" t="n">
        <v>6708</v>
      </c>
    </row>
    <row r="1144" spans="1:5">
      <c r="A1144" s="4" t="s">
        <v>1126</v>
      </c>
    </row>
    <row r="1145" spans="1:5">
      <c r="A1145" s="3" t="s">
        <v>1011</v>
      </c>
    </row>
    <row r="1146" spans="1:5">
      <c r="A1146" s="4" t="s">
        <v>1012</v>
      </c>
      <c r="B1146" s="5" t="n">
        <v>0</v>
      </c>
    </row>
    <row r="1147" spans="1:5">
      <c r="A1147" s="4" t="s">
        <v>1013</v>
      </c>
      <c r="B1147" s="5" t="n">
        <v>5783</v>
      </c>
    </row>
    <row r="1148" spans="1:5">
      <c r="A1148" s="4" t="s">
        <v>1014</v>
      </c>
      <c r="B1148" s="5" t="n">
        <v>48361</v>
      </c>
    </row>
    <row r="1149" spans="1:5">
      <c r="A1149" s="4" t="s">
        <v>1015</v>
      </c>
      <c r="B1149" s="5" t="n">
        <v>2365</v>
      </c>
    </row>
    <row r="1150" spans="1:5">
      <c r="A1150" s="4" t="s">
        <v>1016</v>
      </c>
      <c r="B1150" s="5" t="n">
        <v>5999</v>
      </c>
    </row>
    <row r="1151" spans="1:5">
      <c r="A1151" s="4" t="s">
        <v>1017</v>
      </c>
      <c r="B1151" s="5" t="n">
        <v>50510</v>
      </c>
    </row>
    <row r="1152" spans="1:5">
      <c r="A1152" s="4" t="s">
        <v>1018</v>
      </c>
      <c r="B1152" s="5" t="n">
        <v>9941</v>
      </c>
    </row>
    <row r="1153" spans="1:5">
      <c r="A1153" s="4" t="s">
        <v>1127</v>
      </c>
    </row>
    <row r="1154" spans="1:5">
      <c r="A1154" s="3" t="s">
        <v>1011</v>
      </c>
    </row>
    <row r="1155" spans="1:5">
      <c r="A1155" s="4" t="s">
        <v>1012</v>
      </c>
      <c r="B1155" s="5" t="n">
        <v>0</v>
      </c>
    </row>
    <row r="1156" spans="1:5">
      <c r="A1156" s="4" t="s">
        <v>1013</v>
      </c>
      <c r="B1156" s="5" t="n">
        <v>19</v>
      </c>
    </row>
    <row r="1157" spans="1:5">
      <c r="A1157" s="4" t="s">
        <v>1014</v>
      </c>
      <c r="B1157" s="5" t="n">
        <v>2678</v>
      </c>
    </row>
    <row r="1158" spans="1:5">
      <c r="A1158" s="4" t="s">
        <v>1015</v>
      </c>
      <c r="B1158" s="5" t="n">
        <v>312</v>
      </c>
    </row>
    <row r="1159" spans="1:5">
      <c r="A1159" s="4" t="s">
        <v>1016</v>
      </c>
      <c r="B1159" s="5" t="n">
        <v>53</v>
      </c>
    </row>
    <row r="1160" spans="1:5">
      <c r="A1160" s="4" t="s">
        <v>1017</v>
      </c>
      <c r="B1160" s="5" t="n">
        <v>2956</v>
      </c>
    </row>
    <row r="1161" spans="1:5">
      <c r="A1161" s="4" t="s">
        <v>1018</v>
      </c>
      <c r="B1161" s="5" t="n">
        <v>941</v>
      </c>
    </row>
    <row r="1162" spans="1:5">
      <c r="A1162" s="4" t="s">
        <v>1128</v>
      </c>
    </row>
    <row r="1163" spans="1:5">
      <c r="A1163" s="3" t="s">
        <v>1011</v>
      </c>
    </row>
    <row r="1164" spans="1:5">
      <c r="A1164" s="4" t="s">
        <v>1012</v>
      </c>
      <c r="B1164" s="5" t="n">
        <v>0</v>
      </c>
    </row>
    <row r="1165" spans="1:5">
      <c r="A1165" s="4" t="s">
        <v>1013</v>
      </c>
      <c r="B1165" s="5" t="n">
        <v>3120</v>
      </c>
    </row>
    <row r="1166" spans="1:5">
      <c r="A1166" s="4" t="s">
        <v>1014</v>
      </c>
      <c r="B1166" s="5" t="n">
        <v>43868</v>
      </c>
    </row>
    <row r="1167" spans="1:5">
      <c r="A1167" s="4" t="s">
        <v>1015</v>
      </c>
      <c r="B1167" s="5" t="n">
        <v>1373</v>
      </c>
    </row>
    <row r="1168" spans="1:5">
      <c r="A1168" s="4" t="s">
        <v>1016</v>
      </c>
      <c r="B1168" s="5" t="n">
        <v>3175</v>
      </c>
    </row>
    <row r="1169" spans="1:5">
      <c r="A1169" s="4" t="s">
        <v>1017</v>
      </c>
      <c r="B1169" s="5" t="n">
        <v>45186</v>
      </c>
    </row>
    <row r="1170" spans="1:5">
      <c r="A1170" s="4" t="s">
        <v>1018</v>
      </c>
      <c r="B1170" s="5" t="n">
        <v>9629</v>
      </c>
    </row>
    <row r="1171" spans="1:5">
      <c r="A1171" s="4" t="s">
        <v>1129</v>
      </c>
    </row>
    <row r="1172" spans="1:5">
      <c r="A1172" s="3" t="s">
        <v>1011</v>
      </c>
    </row>
    <row r="1173" spans="1:5">
      <c r="A1173" s="4" t="s">
        <v>1012</v>
      </c>
      <c r="B1173" s="5" t="n">
        <v>0</v>
      </c>
    </row>
    <row r="1174" spans="1:5">
      <c r="A1174" s="4" t="s">
        <v>1013</v>
      </c>
      <c r="B1174" s="5" t="n">
        <v>1460</v>
      </c>
    </row>
    <row r="1175" spans="1:5">
      <c r="A1175" s="4" t="s">
        <v>1014</v>
      </c>
      <c r="B1175" s="5" t="n">
        <v>14040</v>
      </c>
    </row>
    <row r="1176" spans="1:5">
      <c r="A1176" s="4" t="s">
        <v>1015</v>
      </c>
      <c r="B1176" s="5" t="n">
        <v>1565</v>
      </c>
    </row>
    <row r="1177" spans="1:5">
      <c r="A1177" s="4" t="s">
        <v>1016</v>
      </c>
      <c r="B1177" s="5" t="n">
        <v>1460</v>
      </c>
    </row>
    <row r="1178" spans="1:5">
      <c r="A1178" s="4" t="s">
        <v>1017</v>
      </c>
      <c r="B1178" s="5" t="n">
        <v>15605</v>
      </c>
    </row>
    <row r="1179" spans="1:5">
      <c r="A1179" s="4" t="s">
        <v>1018</v>
      </c>
      <c r="B1179" s="5" t="n">
        <v>6635</v>
      </c>
    </row>
    <row r="1180" spans="1:5">
      <c r="A1180" s="4" t="s">
        <v>1130</v>
      </c>
    </row>
    <row r="1181" spans="1:5">
      <c r="A1181" s="3" t="s">
        <v>1011</v>
      </c>
    </row>
    <row r="1182" spans="1:5">
      <c r="A1182" s="4" t="s">
        <v>1012</v>
      </c>
      <c r="B1182" s="5" t="n">
        <v>0</v>
      </c>
    </row>
    <row r="1183" spans="1:5">
      <c r="A1183" s="4" t="s">
        <v>1013</v>
      </c>
      <c r="B1183" s="5" t="n">
        <v>3408</v>
      </c>
    </row>
    <row r="1184" spans="1:5">
      <c r="A1184" s="4" t="s">
        <v>1014</v>
      </c>
      <c r="B1184" s="5" t="n">
        <v>17970</v>
      </c>
    </row>
    <row r="1185" spans="1:5">
      <c r="A1185" s="4" t="s">
        <v>1015</v>
      </c>
      <c r="B1185" s="5" t="n">
        <v>1077</v>
      </c>
    </row>
    <row r="1186" spans="1:5">
      <c r="A1186" s="4" t="s">
        <v>1016</v>
      </c>
      <c r="B1186" s="5" t="n">
        <v>3536</v>
      </c>
    </row>
    <row r="1187" spans="1:5">
      <c r="A1187" s="4" t="s">
        <v>1017</v>
      </c>
      <c r="B1187" s="5" t="n">
        <v>18919</v>
      </c>
    </row>
    <row r="1188" spans="1:5">
      <c r="A1188" s="4" t="s">
        <v>1018</v>
      </c>
      <c r="B1188" s="5" t="n">
        <v>2887</v>
      </c>
    </row>
    <row r="1189" spans="1:5">
      <c r="A1189" s="4" t="s">
        <v>1131</v>
      </c>
    </row>
    <row r="1190" spans="1:5">
      <c r="A1190" s="3" t="s">
        <v>1011</v>
      </c>
    </row>
    <row r="1191" spans="1:5">
      <c r="A1191" s="4" t="s">
        <v>1012</v>
      </c>
      <c r="B1191" s="5" t="n">
        <v>0</v>
      </c>
    </row>
    <row r="1192" spans="1:5">
      <c r="A1192" s="4" t="s">
        <v>1013</v>
      </c>
      <c r="B1192" s="5" t="n">
        <v>1292</v>
      </c>
    </row>
    <row r="1193" spans="1:5">
      <c r="A1193" s="4" t="s">
        <v>1014</v>
      </c>
      <c r="B1193" s="5" t="n">
        <v>9496</v>
      </c>
    </row>
    <row r="1194" spans="1:5">
      <c r="A1194" s="4" t="s">
        <v>1015</v>
      </c>
      <c r="B1194" s="5" t="n">
        <v>1835</v>
      </c>
    </row>
    <row r="1195" spans="1:5">
      <c r="A1195" s="4" t="s">
        <v>1016</v>
      </c>
      <c r="B1195" s="5" t="n">
        <v>1339</v>
      </c>
    </row>
    <row r="1196" spans="1:5">
      <c r="A1196" s="4" t="s">
        <v>1017</v>
      </c>
      <c r="B1196" s="5" t="n">
        <v>11284</v>
      </c>
    </row>
    <row r="1197" spans="1:5">
      <c r="A1197" s="4" t="s">
        <v>1018</v>
      </c>
      <c r="B1197" s="5" t="n">
        <v>3068</v>
      </c>
    </row>
    <row r="1198" spans="1:5">
      <c r="A1198" s="4" t="s">
        <v>1132</v>
      </c>
    </row>
    <row r="1199" spans="1:5">
      <c r="A1199" s="3" t="s">
        <v>1011</v>
      </c>
    </row>
    <row r="1200" spans="1:5">
      <c r="A1200" s="4" t="s">
        <v>1012</v>
      </c>
      <c r="B1200" s="5" t="n">
        <v>0</v>
      </c>
    </row>
    <row r="1201" spans="1:5">
      <c r="A1201" s="4" t="s">
        <v>1013</v>
      </c>
      <c r="B1201" s="5" t="n">
        <v>1490</v>
      </c>
    </row>
    <row r="1202" spans="1:5">
      <c r="A1202" s="4" t="s">
        <v>1014</v>
      </c>
      <c r="B1202" s="5" t="n">
        <v>32754</v>
      </c>
    </row>
    <row r="1203" spans="1:5">
      <c r="A1203" s="4" t="s">
        <v>1015</v>
      </c>
      <c r="B1203" s="5" t="n">
        <v>84</v>
      </c>
    </row>
    <row r="1204" spans="1:5">
      <c r="A1204" s="4" t="s">
        <v>1016</v>
      </c>
      <c r="B1204" s="5" t="n">
        <v>1490</v>
      </c>
    </row>
    <row r="1205" spans="1:5">
      <c r="A1205" s="4" t="s">
        <v>1017</v>
      </c>
      <c r="B1205" s="5" t="n">
        <v>32838</v>
      </c>
    </row>
    <row r="1206" spans="1:5">
      <c r="A1206" s="4" t="s">
        <v>1018</v>
      </c>
      <c r="B1206" s="5" t="n">
        <v>4420</v>
      </c>
    </row>
    <row r="1207" spans="1:5">
      <c r="A1207" s="4" t="s">
        <v>1133</v>
      </c>
    </row>
    <row r="1208" spans="1:5">
      <c r="A1208" s="3" t="s">
        <v>1011</v>
      </c>
    </row>
    <row r="1209" spans="1:5">
      <c r="A1209" s="4" t="s">
        <v>1012</v>
      </c>
      <c r="B1209" s="5" t="n">
        <v>0</v>
      </c>
    </row>
    <row r="1210" spans="1:5">
      <c r="A1210" s="4" t="s">
        <v>1013</v>
      </c>
      <c r="B1210" s="5" t="n">
        <v>1740</v>
      </c>
    </row>
    <row r="1211" spans="1:5">
      <c r="A1211" s="4" t="s">
        <v>1014</v>
      </c>
      <c r="B1211" s="5" t="n">
        <v>19799</v>
      </c>
    </row>
    <row r="1212" spans="1:5">
      <c r="A1212" s="4" t="s">
        <v>1015</v>
      </c>
      <c r="B1212" s="5" t="n">
        <v>1089</v>
      </c>
    </row>
    <row r="1213" spans="1:5">
      <c r="A1213" s="4" t="s">
        <v>1016</v>
      </c>
      <c r="B1213" s="5" t="n">
        <v>1740</v>
      </c>
    </row>
    <row r="1214" spans="1:5">
      <c r="A1214" s="4" t="s">
        <v>1017</v>
      </c>
      <c r="B1214" s="5" t="n">
        <v>20888</v>
      </c>
    </row>
    <row r="1215" spans="1:5">
      <c r="A1215" s="4" t="s">
        <v>1018</v>
      </c>
      <c r="B1215" s="5" t="n">
        <v>2265</v>
      </c>
    </row>
    <row r="1216" spans="1:5">
      <c r="A1216" s="4" t="s">
        <v>1134</v>
      </c>
    </row>
    <row r="1217" spans="1:5">
      <c r="A1217" s="3" t="s">
        <v>1011</v>
      </c>
    </row>
    <row r="1218" spans="1:5">
      <c r="A1218" s="4" t="s">
        <v>1012</v>
      </c>
      <c r="B1218" s="5" t="n">
        <v>0</v>
      </c>
    </row>
    <row r="1219" spans="1:5">
      <c r="A1219" s="4" t="s">
        <v>1013</v>
      </c>
      <c r="B1219" s="5" t="n">
        <v>2430</v>
      </c>
    </row>
    <row r="1220" spans="1:5">
      <c r="A1220" s="4" t="s">
        <v>1014</v>
      </c>
      <c r="B1220" s="5" t="n">
        <v>30597</v>
      </c>
    </row>
    <row r="1221" spans="1:5">
      <c r="A1221" s="4" t="s">
        <v>1015</v>
      </c>
      <c r="B1221" s="5" t="n">
        <v>2564</v>
      </c>
    </row>
    <row r="1222" spans="1:5">
      <c r="A1222" s="4" t="s">
        <v>1016</v>
      </c>
      <c r="B1222" s="5" t="n">
        <v>2467</v>
      </c>
    </row>
    <row r="1223" spans="1:5">
      <c r="A1223" s="4" t="s">
        <v>1017</v>
      </c>
      <c r="B1223" s="5" t="n">
        <v>33124</v>
      </c>
    </row>
    <row r="1224" spans="1:5">
      <c r="A1224" s="4" t="s">
        <v>1018</v>
      </c>
      <c r="B1224" s="5" t="n">
        <v>6623</v>
      </c>
    </row>
    <row r="1225" spans="1:5">
      <c r="A1225" s="4" t="s">
        <v>1135</v>
      </c>
    </row>
    <row r="1226" spans="1:5">
      <c r="A1226" s="3" t="s">
        <v>1011</v>
      </c>
    </row>
    <row r="1227" spans="1:5">
      <c r="A1227" s="4" t="s">
        <v>1012</v>
      </c>
      <c r="B1227" s="5" t="n">
        <v>0</v>
      </c>
    </row>
    <row r="1228" spans="1:5">
      <c r="A1228" s="4" t="s">
        <v>1013</v>
      </c>
      <c r="B1228" s="5" t="n">
        <v>3400</v>
      </c>
    </row>
    <row r="1229" spans="1:5">
      <c r="A1229" s="4" t="s">
        <v>1014</v>
      </c>
      <c r="B1229" s="5" t="n">
        <v>25300</v>
      </c>
    </row>
    <row r="1230" spans="1:5">
      <c r="A1230" s="4" t="s">
        <v>1015</v>
      </c>
      <c r="B1230" s="5" t="n">
        <v>3331</v>
      </c>
    </row>
    <row r="1231" spans="1:5">
      <c r="A1231" s="4" t="s">
        <v>1016</v>
      </c>
      <c r="B1231" s="5" t="n">
        <v>3456</v>
      </c>
    </row>
    <row r="1232" spans="1:5">
      <c r="A1232" s="4" t="s">
        <v>1017</v>
      </c>
      <c r="B1232" s="5" t="n">
        <v>28575</v>
      </c>
    </row>
    <row r="1233" spans="1:5">
      <c r="A1233" s="4" t="s">
        <v>1018</v>
      </c>
      <c r="B1233" s="5" t="n">
        <v>10193</v>
      </c>
    </row>
    <row r="1234" spans="1:5">
      <c r="A1234" s="4" t="s">
        <v>1136</v>
      </c>
    </row>
    <row r="1235" spans="1:5">
      <c r="A1235" s="3" t="s">
        <v>1011</v>
      </c>
    </row>
    <row r="1236" spans="1:5">
      <c r="A1236" s="4" t="s">
        <v>1012</v>
      </c>
      <c r="B1236" s="5" t="n">
        <v>0</v>
      </c>
    </row>
    <row r="1237" spans="1:5">
      <c r="A1237" s="4" t="s">
        <v>1013</v>
      </c>
      <c r="B1237" s="5" t="n">
        <v>2720</v>
      </c>
    </row>
    <row r="1238" spans="1:5">
      <c r="A1238" s="4" t="s">
        <v>1014</v>
      </c>
      <c r="B1238" s="5" t="n">
        <v>14813</v>
      </c>
    </row>
    <row r="1239" spans="1:5">
      <c r="A1239" s="4" t="s">
        <v>1015</v>
      </c>
      <c r="B1239" s="5" t="n">
        <v>832</v>
      </c>
    </row>
    <row r="1240" spans="1:5">
      <c r="A1240" s="4" t="s">
        <v>1016</v>
      </c>
      <c r="B1240" s="5" t="n">
        <v>2812</v>
      </c>
    </row>
    <row r="1241" spans="1:5">
      <c r="A1241" s="4" t="s">
        <v>1017</v>
      </c>
      <c r="B1241" s="5" t="n">
        <v>15553</v>
      </c>
    </row>
    <row r="1242" spans="1:5">
      <c r="A1242" s="4" t="s">
        <v>1018</v>
      </c>
      <c r="B1242" s="5" t="n">
        <v>2122</v>
      </c>
    </row>
    <row r="1243" spans="1:5">
      <c r="A1243" s="4" t="s">
        <v>1137</v>
      </c>
    </row>
    <row r="1244" spans="1:5">
      <c r="A1244" s="3" t="s">
        <v>1011</v>
      </c>
    </row>
    <row r="1245" spans="1:5">
      <c r="A1245" s="4" t="s">
        <v>1012</v>
      </c>
      <c r="B1245" s="5" t="n">
        <v>0</v>
      </c>
    </row>
    <row r="1246" spans="1:5">
      <c r="A1246" s="4" t="s">
        <v>1013</v>
      </c>
      <c r="B1246" s="5" t="n">
        <v>1964</v>
      </c>
    </row>
    <row r="1247" spans="1:5">
      <c r="A1247" s="4" t="s">
        <v>1014</v>
      </c>
      <c r="B1247" s="5" t="n">
        <v>19989</v>
      </c>
    </row>
    <row r="1248" spans="1:5">
      <c r="A1248" s="4" t="s">
        <v>1015</v>
      </c>
      <c r="B1248" s="5" t="n">
        <v>883</v>
      </c>
    </row>
    <row r="1249" spans="1:5">
      <c r="A1249" s="4" t="s">
        <v>1016</v>
      </c>
      <c r="B1249" s="5" t="n">
        <v>1998</v>
      </c>
    </row>
    <row r="1250" spans="1:5">
      <c r="A1250" s="4" t="s">
        <v>1017</v>
      </c>
      <c r="B1250" s="5" t="n">
        <v>20838</v>
      </c>
    </row>
    <row r="1251" spans="1:5">
      <c r="A1251" s="4" t="s">
        <v>1018</v>
      </c>
      <c r="B1251" s="5" t="n">
        <v>4718</v>
      </c>
    </row>
    <row r="1252" spans="1:5">
      <c r="A1252" s="4" t="s">
        <v>1138</v>
      </c>
    </row>
    <row r="1253" spans="1:5">
      <c r="A1253" s="3" t="s">
        <v>1011</v>
      </c>
    </row>
    <row r="1254" spans="1:5">
      <c r="A1254" s="4" t="s">
        <v>1012</v>
      </c>
      <c r="B1254" s="5" t="n">
        <v>0</v>
      </c>
    </row>
    <row r="1255" spans="1:5">
      <c r="A1255" s="4" t="s">
        <v>1013</v>
      </c>
      <c r="B1255" s="5" t="n">
        <v>772</v>
      </c>
    </row>
    <row r="1256" spans="1:5">
      <c r="A1256" s="4" t="s">
        <v>1014</v>
      </c>
      <c r="B1256" s="5" t="n">
        <v>11214</v>
      </c>
    </row>
    <row r="1257" spans="1:5">
      <c r="A1257" s="4" t="s">
        <v>1015</v>
      </c>
      <c r="B1257" s="5" t="n">
        <v>1609</v>
      </c>
    </row>
    <row r="1258" spans="1:5">
      <c r="A1258" s="4" t="s">
        <v>1016</v>
      </c>
      <c r="B1258" s="5" t="n">
        <v>787</v>
      </c>
    </row>
    <row r="1259" spans="1:5">
      <c r="A1259" s="4" t="s">
        <v>1017</v>
      </c>
      <c r="B1259" s="5" t="n">
        <v>12808</v>
      </c>
    </row>
    <row r="1260" spans="1:5">
      <c r="A1260" s="4" t="s">
        <v>1018</v>
      </c>
      <c r="B1260" s="5" t="n">
        <v>2765</v>
      </c>
    </row>
    <row r="1261" spans="1:5">
      <c r="A1261" s="4" t="s">
        <v>1139</v>
      </c>
    </row>
    <row r="1262" spans="1:5">
      <c r="A1262" s="3" t="s">
        <v>1011</v>
      </c>
    </row>
    <row r="1263" spans="1:5">
      <c r="A1263" s="4" t="s">
        <v>1012</v>
      </c>
      <c r="B1263" s="5" t="n">
        <v>15436</v>
      </c>
    </row>
    <row r="1264" spans="1:5">
      <c r="A1264" s="4" t="s">
        <v>1013</v>
      </c>
      <c r="B1264" s="5" t="n">
        <v>2160</v>
      </c>
    </row>
    <row r="1265" spans="1:5">
      <c r="A1265" s="4" t="s">
        <v>1014</v>
      </c>
      <c r="B1265" s="5" t="n">
        <v>28246</v>
      </c>
    </row>
    <row r="1266" spans="1:5">
      <c r="A1266" s="4" t="s">
        <v>1015</v>
      </c>
      <c r="B1266" s="5" t="n">
        <v>1429</v>
      </c>
    </row>
    <row r="1267" spans="1:5">
      <c r="A1267" s="4" t="s">
        <v>1016</v>
      </c>
      <c r="B1267" s="5" t="n">
        <v>2176</v>
      </c>
    </row>
    <row r="1268" spans="1:5">
      <c r="A1268" s="4" t="s">
        <v>1017</v>
      </c>
      <c r="B1268" s="5" t="n">
        <v>29659</v>
      </c>
    </row>
    <row r="1269" spans="1:5">
      <c r="A1269" s="4" t="s">
        <v>1018</v>
      </c>
      <c r="B1269" s="5" t="n">
        <v>8274</v>
      </c>
    </row>
    <row r="1270" spans="1:5">
      <c r="A1270" s="4" t="s">
        <v>1140</v>
      </c>
    </row>
    <row r="1271" spans="1:5">
      <c r="A1271" s="3" t="s">
        <v>1011</v>
      </c>
    </row>
    <row r="1272" spans="1:5">
      <c r="A1272" s="4" t="s">
        <v>1012</v>
      </c>
      <c r="B1272" s="5" t="n">
        <v>0</v>
      </c>
    </row>
    <row r="1273" spans="1:5">
      <c r="A1273" s="4" t="s">
        <v>1013</v>
      </c>
      <c r="B1273" s="5" t="n">
        <v>760</v>
      </c>
    </row>
    <row r="1274" spans="1:5">
      <c r="A1274" s="4" t="s">
        <v>1014</v>
      </c>
      <c r="B1274" s="5" t="n">
        <v>13880</v>
      </c>
    </row>
    <row r="1275" spans="1:5">
      <c r="A1275" s="4" t="s">
        <v>1015</v>
      </c>
      <c r="B1275" s="5" t="n">
        <v>24966</v>
      </c>
    </row>
    <row r="1276" spans="1:5">
      <c r="A1276" s="4" t="s">
        <v>1016</v>
      </c>
      <c r="B1276" s="5" t="n">
        <v>1588</v>
      </c>
    </row>
    <row r="1277" spans="1:5">
      <c r="A1277" s="4" t="s">
        <v>1017</v>
      </c>
      <c r="B1277" s="5" t="n">
        <v>38018</v>
      </c>
    </row>
    <row r="1278" spans="1:5">
      <c r="A1278" s="4" t="s">
        <v>1018</v>
      </c>
      <c r="B1278" s="5" t="n">
        <v>11161</v>
      </c>
    </row>
    <row r="1279" spans="1:5">
      <c r="A1279" s="4" t="s">
        <v>1141</v>
      </c>
    </row>
    <row r="1280" spans="1:5">
      <c r="A1280" s="3" t="s">
        <v>1011</v>
      </c>
    </row>
    <row r="1281" spans="1:5">
      <c r="A1281" s="4" t="s">
        <v>1012</v>
      </c>
      <c r="B1281" s="5" t="n">
        <v>0</v>
      </c>
    </row>
    <row r="1282" spans="1:5">
      <c r="A1282" s="4" t="s">
        <v>1013</v>
      </c>
      <c r="B1282" s="5" t="n">
        <v>4594</v>
      </c>
    </row>
    <row r="1283" spans="1:5">
      <c r="A1283" s="4" t="s">
        <v>1014</v>
      </c>
      <c r="B1283" s="5" t="n">
        <v>35236</v>
      </c>
    </row>
    <row r="1284" spans="1:5">
      <c r="A1284" s="4" t="s">
        <v>1015</v>
      </c>
      <c r="B1284" s="5" t="n">
        <v>1877</v>
      </c>
    </row>
    <row r="1285" spans="1:5">
      <c r="A1285" s="4" t="s">
        <v>1016</v>
      </c>
      <c r="B1285" s="5" t="n">
        <v>4643</v>
      </c>
    </row>
    <row r="1286" spans="1:5">
      <c r="A1286" s="4" t="s">
        <v>1017</v>
      </c>
      <c r="B1286" s="5" t="n">
        <v>37064</v>
      </c>
    </row>
    <row r="1287" spans="1:5">
      <c r="A1287" s="4" t="s">
        <v>1018</v>
      </c>
      <c r="B1287" s="5" t="n">
        <v>9193</v>
      </c>
    </row>
    <row r="1288" spans="1:5">
      <c r="A1288" s="4" t="s">
        <v>1142</v>
      </c>
    </row>
    <row r="1289" spans="1:5">
      <c r="A1289" s="3" t="s">
        <v>1011</v>
      </c>
    </row>
    <row r="1290" spans="1:5">
      <c r="A1290" s="4" t="s">
        <v>1012</v>
      </c>
      <c r="B1290" s="5" t="n">
        <v>0</v>
      </c>
    </row>
    <row r="1291" spans="1:5">
      <c r="A1291" s="4" t="s">
        <v>1013</v>
      </c>
      <c r="B1291" s="5" t="n">
        <v>2090</v>
      </c>
    </row>
    <row r="1292" spans="1:5">
      <c r="A1292" s="4" t="s">
        <v>1014</v>
      </c>
      <c r="B1292" s="5" t="n">
        <v>69288</v>
      </c>
    </row>
    <row r="1293" spans="1:5">
      <c r="A1293" s="4" t="s">
        <v>1015</v>
      </c>
      <c r="B1293" s="5" t="n">
        <v>3353</v>
      </c>
    </row>
    <row r="1294" spans="1:5">
      <c r="A1294" s="4" t="s">
        <v>1016</v>
      </c>
      <c r="B1294" s="5" t="n">
        <v>2090</v>
      </c>
    </row>
    <row r="1295" spans="1:5">
      <c r="A1295" s="4" t="s">
        <v>1017</v>
      </c>
      <c r="B1295" s="5" t="n">
        <v>72641</v>
      </c>
    </row>
    <row r="1296" spans="1:5">
      <c r="A1296" s="4" t="s">
        <v>1018</v>
      </c>
      <c r="B1296" s="5" t="n">
        <v>15745</v>
      </c>
    </row>
    <row r="1297" spans="1:5">
      <c r="A1297" s="4" t="s">
        <v>1143</v>
      </c>
    </row>
    <row r="1298" spans="1:5">
      <c r="A1298" s="3" t="s">
        <v>1011</v>
      </c>
    </row>
    <row r="1299" spans="1:5">
      <c r="A1299" s="4" t="s">
        <v>1012</v>
      </c>
      <c r="B1299" s="5" t="n">
        <v>0</v>
      </c>
    </row>
    <row r="1300" spans="1:5">
      <c r="A1300" s="4" t="s">
        <v>1013</v>
      </c>
      <c r="B1300" s="5" t="n">
        <v>1520</v>
      </c>
    </row>
    <row r="1301" spans="1:5">
      <c r="A1301" s="4" t="s">
        <v>1014</v>
      </c>
      <c r="B1301" s="5" t="n">
        <v>33513</v>
      </c>
    </row>
    <row r="1302" spans="1:5">
      <c r="A1302" s="4" t="s">
        <v>1015</v>
      </c>
      <c r="B1302" s="5" t="n">
        <v>1383</v>
      </c>
    </row>
    <row r="1303" spans="1:5">
      <c r="A1303" s="4" t="s">
        <v>1016</v>
      </c>
      <c r="B1303" s="5" t="n">
        <v>1602</v>
      </c>
    </row>
    <row r="1304" spans="1:5">
      <c r="A1304" s="4" t="s">
        <v>1017</v>
      </c>
      <c r="B1304" s="5" t="n">
        <v>34814</v>
      </c>
    </row>
    <row r="1305" spans="1:5">
      <c r="A1305" s="4" t="s">
        <v>1018</v>
      </c>
      <c r="B1305" s="5" t="n">
        <v>7025</v>
      </c>
    </row>
    <row r="1306" spans="1:5">
      <c r="A1306" s="4" t="s">
        <v>1144</v>
      </c>
    </row>
    <row r="1307" spans="1:5">
      <c r="A1307" s="3" t="s">
        <v>1011</v>
      </c>
    </row>
    <row r="1308" spans="1:5">
      <c r="A1308" s="4" t="s">
        <v>1012</v>
      </c>
      <c r="B1308" s="5" t="n">
        <v>0</v>
      </c>
    </row>
    <row r="1309" spans="1:5">
      <c r="A1309" s="4" t="s">
        <v>1013</v>
      </c>
      <c r="B1309" s="5" t="n">
        <v>2040</v>
      </c>
    </row>
    <row r="1310" spans="1:5">
      <c r="A1310" s="4" t="s">
        <v>1014</v>
      </c>
      <c r="B1310" s="5" t="n">
        <v>30670</v>
      </c>
    </row>
    <row r="1311" spans="1:5">
      <c r="A1311" s="4" t="s">
        <v>1015</v>
      </c>
      <c r="B1311" s="5" t="n">
        <v>651</v>
      </c>
    </row>
    <row r="1312" spans="1:5">
      <c r="A1312" s="4" t="s">
        <v>1016</v>
      </c>
      <c r="B1312" s="5" t="n">
        <v>2040</v>
      </c>
    </row>
    <row r="1313" spans="1:5">
      <c r="A1313" s="4" t="s">
        <v>1017</v>
      </c>
      <c r="B1313" s="5" t="n">
        <v>31321</v>
      </c>
    </row>
    <row r="1314" spans="1:5">
      <c r="A1314" s="4" t="s">
        <v>1018</v>
      </c>
      <c r="B1314" s="5" t="n">
        <v>6325</v>
      </c>
    </row>
    <row r="1315" spans="1:5">
      <c r="A1315" s="4" t="s">
        <v>1145</v>
      </c>
    </row>
    <row r="1316" spans="1:5">
      <c r="A1316" s="3" t="s">
        <v>1011</v>
      </c>
    </row>
    <row r="1317" spans="1:5">
      <c r="A1317" s="4" t="s">
        <v>1012</v>
      </c>
      <c r="B1317" s="5" t="n">
        <v>0</v>
      </c>
    </row>
    <row r="1318" spans="1:5">
      <c r="A1318" s="4" t="s">
        <v>1013</v>
      </c>
      <c r="B1318" s="5" t="n">
        <v>310</v>
      </c>
    </row>
    <row r="1319" spans="1:5">
      <c r="A1319" s="4" t="s">
        <v>1014</v>
      </c>
      <c r="B1319" s="5" t="n">
        <v>4750</v>
      </c>
    </row>
    <row r="1320" spans="1:5">
      <c r="A1320" s="4" t="s">
        <v>1015</v>
      </c>
      <c r="B1320" s="5" t="n">
        <v>36</v>
      </c>
    </row>
    <row r="1321" spans="1:5">
      <c r="A1321" s="4" t="s">
        <v>1016</v>
      </c>
      <c r="B1321" s="5" t="n">
        <v>310</v>
      </c>
    </row>
    <row r="1322" spans="1:5">
      <c r="A1322" s="4" t="s">
        <v>1017</v>
      </c>
      <c r="B1322" s="5" t="n">
        <v>4786</v>
      </c>
    </row>
    <row r="1323" spans="1:5">
      <c r="A1323" s="4" t="s">
        <v>1018</v>
      </c>
      <c r="B1323" s="5" t="n">
        <v>1927</v>
      </c>
    </row>
    <row r="1324" spans="1:5">
      <c r="A1324" s="4" t="s">
        <v>1146</v>
      </c>
    </row>
    <row r="1325" spans="1:5">
      <c r="A1325" s="3" t="s">
        <v>1011</v>
      </c>
    </row>
    <row r="1326" spans="1:5">
      <c r="A1326" s="4" t="s">
        <v>1012</v>
      </c>
      <c r="B1326" s="5" t="n">
        <v>0</v>
      </c>
    </row>
    <row r="1327" spans="1:5">
      <c r="A1327" s="4" t="s">
        <v>1013</v>
      </c>
      <c r="B1327" s="5" t="n">
        <v>636</v>
      </c>
    </row>
    <row r="1328" spans="1:5">
      <c r="A1328" s="4" t="s">
        <v>1014</v>
      </c>
      <c r="B1328" s="5" t="n">
        <v>5617</v>
      </c>
    </row>
    <row r="1329" spans="1:5">
      <c r="A1329" s="4" t="s">
        <v>1015</v>
      </c>
      <c r="B1329" s="5" t="n">
        <v>271</v>
      </c>
    </row>
    <row r="1330" spans="1:5">
      <c r="A1330" s="4" t="s">
        <v>1016</v>
      </c>
      <c r="B1330" s="5" t="n">
        <v>649</v>
      </c>
    </row>
    <row r="1331" spans="1:5">
      <c r="A1331" s="4" t="s">
        <v>1017</v>
      </c>
      <c r="B1331" s="5" t="n">
        <v>5875</v>
      </c>
    </row>
    <row r="1332" spans="1:5">
      <c r="A1332" s="4" t="s">
        <v>1018</v>
      </c>
      <c r="B1332" s="5" t="n">
        <v>990</v>
      </c>
    </row>
    <row r="1333" spans="1:5">
      <c r="A1333" s="4" t="s">
        <v>1147</v>
      </c>
    </row>
    <row r="1334" spans="1:5">
      <c r="A1334" s="3" t="s">
        <v>1011</v>
      </c>
    </row>
    <row r="1335" spans="1:5">
      <c r="A1335" s="4" t="s">
        <v>1012</v>
      </c>
      <c r="B1335" s="5" t="n">
        <v>0</v>
      </c>
    </row>
    <row r="1336" spans="1:5">
      <c r="A1336" s="4" t="s">
        <v>1013</v>
      </c>
      <c r="B1336" s="5" t="n">
        <v>950</v>
      </c>
    </row>
    <row r="1337" spans="1:5">
      <c r="A1337" s="4" t="s">
        <v>1014</v>
      </c>
      <c r="B1337" s="5" t="n">
        <v>13662</v>
      </c>
    </row>
    <row r="1338" spans="1:5">
      <c r="A1338" s="4" t="s">
        <v>1015</v>
      </c>
      <c r="B1338" s="5" t="n">
        <v>611</v>
      </c>
    </row>
    <row r="1339" spans="1:5">
      <c r="A1339" s="4" t="s">
        <v>1016</v>
      </c>
      <c r="B1339" s="5" t="n">
        <v>950</v>
      </c>
    </row>
    <row r="1340" spans="1:5">
      <c r="A1340" s="4" t="s">
        <v>1017</v>
      </c>
      <c r="B1340" s="5" t="n">
        <v>14273</v>
      </c>
    </row>
    <row r="1341" spans="1:5">
      <c r="A1341" s="4" t="s">
        <v>1018</v>
      </c>
      <c r="B1341" s="5" t="n">
        <v>2835</v>
      </c>
    </row>
    <row r="1342" spans="1:5">
      <c r="A1342" s="4" t="s">
        <v>1147</v>
      </c>
    </row>
    <row r="1343" spans="1:5">
      <c r="A1343" s="3" t="s">
        <v>1011</v>
      </c>
    </row>
    <row r="1344" spans="1:5">
      <c r="A1344" s="4" t="s">
        <v>1012</v>
      </c>
      <c r="B1344" s="5" t="n">
        <v>0</v>
      </c>
    </row>
    <row r="1345" spans="1:5">
      <c r="A1345" s="4" t="s">
        <v>1013</v>
      </c>
      <c r="B1345" s="5" t="n">
        <v>1430</v>
      </c>
    </row>
    <row r="1346" spans="1:5">
      <c r="A1346" s="4" t="s">
        <v>1014</v>
      </c>
      <c r="B1346" s="5" t="n">
        <v>31777</v>
      </c>
    </row>
    <row r="1347" spans="1:5">
      <c r="A1347" s="4" t="s">
        <v>1015</v>
      </c>
      <c r="B1347" s="5" t="n">
        <v>1118</v>
      </c>
    </row>
    <row r="1348" spans="1:5">
      <c r="A1348" s="4" t="s">
        <v>1016</v>
      </c>
      <c r="B1348" s="5" t="n">
        <v>1435</v>
      </c>
    </row>
    <row r="1349" spans="1:5">
      <c r="A1349" s="4" t="s">
        <v>1017</v>
      </c>
      <c r="B1349" s="5" t="n">
        <v>32890</v>
      </c>
    </row>
    <row r="1350" spans="1:5">
      <c r="A1350" s="4" t="s">
        <v>1018</v>
      </c>
      <c r="B1350" s="5" t="n">
        <v>6544</v>
      </c>
    </row>
    <row r="1351" spans="1:5">
      <c r="A1351" s="4" t="s">
        <v>1148</v>
      </c>
    </row>
    <row r="1352" spans="1:5">
      <c r="A1352" s="3" t="s">
        <v>1011</v>
      </c>
    </row>
    <row r="1353" spans="1:5">
      <c r="A1353" s="4" t="s">
        <v>1012</v>
      </c>
      <c r="B1353" s="5" t="n">
        <v>36420</v>
      </c>
    </row>
    <row r="1354" spans="1:5">
      <c r="A1354" s="4" t="s">
        <v>1013</v>
      </c>
      <c r="B1354" s="5" t="n">
        <v>3575</v>
      </c>
    </row>
    <row r="1355" spans="1:5">
      <c r="A1355" s="4" t="s">
        <v>1014</v>
      </c>
      <c r="B1355" s="5" t="n">
        <v>85764</v>
      </c>
    </row>
    <row r="1356" spans="1:5">
      <c r="A1356" s="4" t="s">
        <v>1015</v>
      </c>
      <c r="B1356" s="5" t="n">
        <v>1420</v>
      </c>
    </row>
    <row r="1357" spans="1:5">
      <c r="A1357" s="4" t="s">
        <v>1016</v>
      </c>
      <c r="B1357" s="5" t="n">
        <v>3575</v>
      </c>
    </row>
    <row r="1358" spans="1:5">
      <c r="A1358" s="4" t="s">
        <v>1017</v>
      </c>
      <c r="B1358" s="5" t="n">
        <v>87184</v>
      </c>
    </row>
    <row r="1359" spans="1:5">
      <c r="A1359" s="4" t="s">
        <v>1018</v>
      </c>
      <c r="B1359" s="5" t="n">
        <v>15</v>
      </c>
    </row>
    <row r="1360" spans="1:5">
      <c r="A1360" s="4" t="s">
        <v>1149</v>
      </c>
    </row>
    <row r="1361" spans="1:5">
      <c r="A1361" s="3" t="s">
        <v>1011</v>
      </c>
    </row>
    <row r="1362" spans="1:5">
      <c r="A1362" s="4" t="s">
        <v>1012</v>
      </c>
      <c r="B1362" s="5" t="n">
        <v>3985</v>
      </c>
    </row>
    <row r="1363" spans="1:5">
      <c r="A1363" s="4" t="s">
        <v>1013</v>
      </c>
      <c r="B1363" s="5" t="n">
        <v>1190</v>
      </c>
    </row>
    <row r="1364" spans="1:5">
      <c r="A1364" s="4" t="s">
        <v>1014</v>
      </c>
      <c r="B1364" s="5" t="n">
        <v>7597</v>
      </c>
    </row>
    <row r="1365" spans="1:5">
      <c r="A1365" s="4" t="s">
        <v>1015</v>
      </c>
      <c r="B1365" s="5" t="n">
        <v>407</v>
      </c>
    </row>
    <row r="1366" spans="1:5">
      <c r="A1366" s="4" t="s">
        <v>1016</v>
      </c>
      <c r="B1366" s="5" t="n">
        <v>1224</v>
      </c>
    </row>
    <row r="1367" spans="1:5">
      <c r="A1367" s="4" t="s">
        <v>1017</v>
      </c>
      <c r="B1367" s="5" t="n">
        <v>7970</v>
      </c>
    </row>
    <row r="1368" spans="1:5">
      <c r="A1368" s="4" t="s">
        <v>1018</v>
      </c>
      <c r="B1368" s="5" t="n">
        <v>1551</v>
      </c>
    </row>
    <row r="1369" spans="1:5">
      <c r="A1369" s="4" t="s">
        <v>1150</v>
      </c>
    </row>
    <row r="1370" spans="1:5">
      <c r="A1370" s="3" t="s">
        <v>1011</v>
      </c>
    </row>
    <row r="1371" spans="1:5">
      <c r="A1371" s="4" t="s">
        <v>1012</v>
      </c>
      <c r="B1371" s="5" t="n">
        <v>0</v>
      </c>
    </row>
    <row r="1372" spans="1:5">
      <c r="A1372" s="4" t="s">
        <v>1013</v>
      </c>
      <c r="B1372" s="5" t="n">
        <v>5361</v>
      </c>
    </row>
    <row r="1373" spans="1:5">
      <c r="A1373" s="4" t="s">
        <v>1014</v>
      </c>
      <c r="B1373" s="5" t="n">
        <v>56494</v>
      </c>
    </row>
    <row r="1374" spans="1:5">
      <c r="A1374" s="4" t="s">
        <v>1015</v>
      </c>
      <c r="B1374" s="5" t="n">
        <v>2457</v>
      </c>
    </row>
    <row r="1375" spans="1:5">
      <c r="A1375" s="4" t="s">
        <v>1016</v>
      </c>
      <c r="B1375" s="5" t="n">
        <v>5542</v>
      </c>
    </row>
    <row r="1376" spans="1:5">
      <c r="A1376" s="4" t="s">
        <v>1017</v>
      </c>
      <c r="B1376" s="5" t="n">
        <v>58770</v>
      </c>
    </row>
    <row r="1377" spans="1:5">
      <c r="A1377" s="4" t="s">
        <v>1018</v>
      </c>
      <c r="B1377" s="5" t="n">
        <v>11811</v>
      </c>
    </row>
    <row r="1378" spans="1:5">
      <c r="A1378" s="4" t="s">
        <v>1151</v>
      </c>
    </row>
    <row r="1379" spans="1:5">
      <c r="A1379" s="3" t="s">
        <v>1011</v>
      </c>
    </row>
    <row r="1380" spans="1:5">
      <c r="A1380" s="4" t="s">
        <v>1012</v>
      </c>
      <c r="B1380" s="5" t="n">
        <v>0</v>
      </c>
    </row>
    <row r="1381" spans="1:5">
      <c r="A1381" s="4" t="s">
        <v>1013</v>
      </c>
      <c r="B1381" s="5" t="n">
        <v>890</v>
      </c>
    </row>
    <row r="1382" spans="1:5">
      <c r="A1382" s="4" t="s">
        <v>1014</v>
      </c>
      <c r="B1382" s="5" t="n">
        <v>27931</v>
      </c>
    </row>
    <row r="1383" spans="1:5">
      <c r="A1383" s="4" t="s">
        <v>1015</v>
      </c>
      <c r="B1383" s="5" t="n">
        <v>2110</v>
      </c>
    </row>
    <row r="1384" spans="1:5">
      <c r="A1384" s="4" t="s">
        <v>1016</v>
      </c>
      <c r="B1384" s="5" t="n">
        <v>935</v>
      </c>
    </row>
    <row r="1385" spans="1:5">
      <c r="A1385" s="4" t="s">
        <v>1017</v>
      </c>
      <c r="B1385" s="5" t="n">
        <v>29996</v>
      </c>
    </row>
    <row r="1386" spans="1:5">
      <c r="A1386" s="4" t="s">
        <v>1018</v>
      </c>
      <c r="B1386" s="5" t="n">
        <v>5768</v>
      </c>
    </row>
    <row r="1387" spans="1:5">
      <c r="A1387" s="4" t="s">
        <v>1152</v>
      </c>
    </row>
    <row r="1388" spans="1:5">
      <c r="A1388" s="3" t="s">
        <v>1011</v>
      </c>
    </row>
    <row r="1389" spans="1:5">
      <c r="A1389" s="4" t="s">
        <v>1012</v>
      </c>
      <c r="B1389" s="5" t="n">
        <v>0</v>
      </c>
    </row>
    <row r="1390" spans="1:5">
      <c r="A1390" s="4" t="s">
        <v>1013</v>
      </c>
      <c r="B1390" s="5" t="n">
        <v>520</v>
      </c>
    </row>
    <row r="1391" spans="1:5">
      <c r="A1391" s="4" t="s">
        <v>1014</v>
      </c>
      <c r="B1391" s="5" t="n">
        <v>16363</v>
      </c>
    </row>
    <row r="1392" spans="1:5">
      <c r="A1392" s="4" t="s">
        <v>1015</v>
      </c>
      <c r="B1392" s="5" t="n">
        <v>22</v>
      </c>
    </row>
    <row r="1393" spans="1:5">
      <c r="A1393" s="4" t="s">
        <v>1016</v>
      </c>
      <c r="B1393" s="5" t="n">
        <v>527</v>
      </c>
    </row>
    <row r="1394" spans="1:5">
      <c r="A1394" s="4" t="s">
        <v>1017</v>
      </c>
      <c r="B1394" s="5" t="n">
        <v>16378</v>
      </c>
    </row>
    <row r="1395" spans="1:5">
      <c r="A1395" s="4" t="s">
        <v>1018</v>
      </c>
      <c r="B1395" s="5" t="n">
        <v>1796</v>
      </c>
    </row>
    <row r="1396" spans="1:5">
      <c r="A1396" s="4" t="s">
        <v>1153</v>
      </c>
    </row>
    <row r="1397" spans="1:5">
      <c r="A1397" s="3" t="s">
        <v>1011</v>
      </c>
    </row>
    <row r="1398" spans="1:5">
      <c r="A1398" s="4" t="s">
        <v>1012</v>
      </c>
      <c r="B1398" s="5" t="n">
        <v>0</v>
      </c>
    </row>
    <row r="1399" spans="1:5">
      <c r="A1399" s="4" t="s">
        <v>1013</v>
      </c>
      <c r="B1399" s="5" t="n">
        <v>1460</v>
      </c>
    </row>
    <row r="1400" spans="1:5">
      <c r="A1400" s="4" t="s">
        <v>1014</v>
      </c>
      <c r="B1400" s="5" t="n">
        <v>24093</v>
      </c>
    </row>
    <row r="1401" spans="1:5">
      <c r="A1401" s="4" t="s">
        <v>1015</v>
      </c>
      <c r="B1401" s="5" t="n">
        <v>1912</v>
      </c>
    </row>
    <row r="1402" spans="1:5">
      <c r="A1402" s="4" t="s">
        <v>1016</v>
      </c>
      <c r="B1402" s="5" t="n">
        <v>1493</v>
      </c>
    </row>
    <row r="1403" spans="1:5">
      <c r="A1403" s="4" t="s">
        <v>1017</v>
      </c>
      <c r="B1403" s="5" t="n">
        <v>25972</v>
      </c>
    </row>
    <row r="1404" spans="1:5">
      <c r="A1404" s="4" t="s">
        <v>1018</v>
      </c>
      <c r="B1404" s="5" t="n">
        <v>7593</v>
      </c>
    </row>
    <row r="1405" spans="1:5">
      <c r="A1405" s="4" t="s">
        <v>1154</v>
      </c>
    </row>
    <row r="1406" spans="1:5">
      <c r="A1406" s="3" t="s">
        <v>1011</v>
      </c>
    </row>
    <row r="1407" spans="1:5">
      <c r="A1407" s="4" t="s">
        <v>1012</v>
      </c>
      <c r="B1407" s="5" t="n">
        <v>0</v>
      </c>
    </row>
    <row r="1408" spans="1:5">
      <c r="A1408" s="4" t="s">
        <v>1013</v>
      </c>
      <c r="B1408" s="5" t="n">
        <v>4172</v>
      </c>
    </row>
    <row r="1409" spans="1:5">
      <c r="A1409" s="4" t="s">
        <v>1014</v>
      </c>
      <c r="B1409" s="5" t="n">
        <v>26035</v>
      </c>
    </row>
    <row r="1410" spans="1:5">
      <c r="A1410" s="4" t="s">
        <v>1015</v>
      </c>
      <c r="B1410" s="5" t="n">
        <v>1185</v>
      </c>
    </row>
    <row r="1411" spans="1:5">
      <c r="A1411" s="4" t="s">
        <v>1016</v>
      </c>
      <c r="B1411" s="5" t="n">
        <v>4322</v>
      </c>
    </row>
    <row r="1412" spans="1:5">
      <c r="A1412" s="4" t="s">
        <v>1017</v>
      </c>
      <c r="B1412" s="5" t="n">
        <v>27070</v>
      </c>
    </row>
    <row r="1413" spans="1:5">
      <c r="A1413" s="4" t="s">
        <v>1018</v>
      </c>
      <c r="B1413" s="5" t="n">
        <v>5857</v>
      </c>
    </row>
    <row r="1414" spans="1:5">
      <c r="A1414" s="4" t="s">
        <v>1155</v>
      </c>
    </row>
    <row r="1415" spans="1:5">
      <c r="A1415" s="3" t="s">
        <v>1011</v>
      </c>
    </row>
    <row r="1416" spans="1:5">
      <c r="A1416" s="4" t="s">
        <v>1012</v>
      </c>
      <c r="B1416" s="5" t="n">
        <v>0</v>
      </c>
    </row>
    <row r="1417" spans="1:5">
      <c r="A1417" s="4" t="s">
        <v>1013</v>
      </c>
      <c r="B1417" s="5" t="n">
        <v>1880</v>
      </c>
    </row>
    <row r="1418" spans="1:5">
      <c r="A1418" s="4" t="s">
        <v>1014</v>
      </c>
      <c r="B1418" s="5" t="n">
        <v>33993</v>
      </c>
    </row>
    <row r="1419" spans="1:5">
      <c r="A1419" s="4" t="s">
        <v>1015</v>
      </c>
      <c r="B1419" s="5" t="n">
        <v>1305</v>
      </c>
    </row>
    <row r="1420" spans="1:5">
      <c r="A1420" s="4" t="s">
        <v>1016</v>
      </c>
      <c r="B1420" s="5" t="n">
        <v>1885</v>
      </c>
    </row>
    <row r="1421" spans="1:5">
      <c r="A1421" s="4" t="s">
        <v>1017</v>
      </c>
      <c r="B1421" s="5" t="n">
        <v>35293</v>
      </c>
    </row>
    <row r="1422" spans="1:5">
      <c r="A1422" s="4" t="s">
        <v>1018</v>
      </c>
      <c r="B1422" s="5" t="n">
        <v>7263</v>
      </c>
    </row>
    <row r="1423" spans="1:5">
      <c r="A1423" s="4" t="s">
        <v>1156</v>
      </c>
    </row>
    <row r="1424" spans="1:5">
      <c r="A1424" s="3" t="s">
        <v>1011</v>
      </c>
    </row>
    <row r="1425" spans="1:5">
      <c r="A1425" s="4" t="s">
        <v>1012</v>
      </c>
      <c r="B1425" s="5" t="n">
        <v>0</v>
      </c>
    </row>
    <row r="1426" spans="1:5">
      <c r="A1426" s="4" t="s">
        <v>1013</v>
      </c>
      <c r="B1426" s="5" t="n">
        <v>1720</v>
      </c>
    </row>
    <row r="1427" spans="1:5">
      <c r="A1427" s="4" t="s">
        <v>1014</v>
      </c>
      <c r="B1427" s="5" t="n">
        <v>50046</v>
      </c>
    </row>
    <row r="1428" spans="1:5">
      <c r="A1428" s="4" t="s">
        <v>1015</v>
      </c>
      <c r="B1428" s="5" t="n">
        <v>1165</v>
      </c>
    </row>
    <row r="1429" spans="1:5">
      <c r="A1429" s="4" t="s">
        <v>1016</v>
      </c>
      <c r="B1429" s="5" t="n">
        <v>1729</v>
      </c>
    </row>
    <row r="1430" spans="1:5">
      <c r="A1430" s="4" t="s">
        <v>1017</v>
      </c>
      <c r="B1430" s="5" t="n">
        <v>51202</v>
      </c>
    </row>
    <row r="1431" spans="1:5">
      <c r="A1431" s="4" t="s">
        <v>1018</v>
      </c>
      <c r="B1431" s="5" t="n">
        <v>7876</v>
      </c>
    </row>
    <row r="1432" spans="1:5">
      <c r="A1432" s="4" t="s">
        <v>1157</v>
      </c>
    </row>
    <row r="1433" spans="1:5">
      <c r="A1433" s="3" t="s">
        <v>1011</v>
      </c>
    </row>
    <row r="1434" spans="1:5">
      <c r="A1434" s="4" t="s">
        <v>1012</v>
      </c>
      <c r="B1434" s="5" t="n">
        <v>0</v>
      </c>
    </row>
    <row r="1435" spans="1:5">
      <c r="A1435" s="4" t="s">
        <v>1013</v>
      </c>
      <c r="B1435" s="5" t="n">
        <v>880</v>
      </c>
    </row>
    <row r="1436" spans="1:5">
      <c r="A1436" s="4" t="s">
        <v>1014</v>
      </c>
      <c r="B1436" s="5" t="n">
        <v>29809</v>
      </c>
    </row>
    <row r="1437" spans="1:5">
      <c r="A1437" s="4" t="s">
        <v>1015</v>
      </c>
      <c r="B1437" s="5" t="n">
        <v>994</v>
      </c>
    </row>
    <row r="1438" spans="1:5">
      <c r="A1438" s="4" t="s">
        <v>1016</v>
      </c>
      <c r="B1438" s="5" t="n">
        <v>897</v>
      </c>
    </row>
    <row r="1439" spans="1:5">
      <c r="A1439" s="4" t="s">
        <v>1017</v>
      </c>
      <c r="B1439" s="5" t="n">
        <v>30786</v>
      </c>
    </row>
    <row r="1440" spans="1:5">
      <c r="A1440" s="4" t="s">
        <v>1018</v>
      </c>
      <c r="B1440" s="5" t="n">
        <v>6451</v>
      </c>
    </row>
    <row r="1441" spans="1:5">
      <c r="A1441" s="4" t="s">
        <v>1157</v>
      </c>
    </row>
    <row r="1442" spans="1:5">
      <c r="A1442" s="3" t="s">
        <v>1011</v>
      </c>
    </row>
    <row r="1443" spans="1:5">
      <c r="A1443" s="4" t="s">
        <v>1012</v>
      </c>
      <c r="B1443" s="5" t="n">
        <v>0</v>
      </c>
    </row>
    <row r="1444" spans="1:5">
      <c r="A1444" s="4" t="s">
        <v>1013</v>
      </c>
      <c r="B1444" s="5" t="n">
        <v>1190</v>
      </c>
    </row>
    <row r="1445" spans="1:5">
      <c r="A1445" s="4" t="s">
        <v>1014</v>
      </c>
      <c r="B1445" s="5" t="n">
        <v>11600</v>
      </c>
    </row>
    <row r="1446" spans="1:5">
      <c r="A1446" s="4" t="s">
        <v>1015</v>
      </c>
      <c r="B1446" s="5" t="n">
        <v>968</v>
      </c>
    </row>
    <row r="1447" spans="1:5">
      <c r="A1447" s="4" t="s">
        <v>1016</v>
      </c>
      <c r="B1447" s="5" t="n">
        <v>1253</v>
      </c>
    </row>
    <row r="1448" spans="1:5">
      <c r="A1448" s="4" t="s">
        <v>1017</v>
      </c>
      <c r="B1448" s="5" t="n">
        <v>12505</v>
      </c>
    </row>
    <row r="1449" spans="1:5">
      <c r="A1449" s="4" t="s">
        <v>1018</v>
      </c>
      <c r="B1449" s="5" t="n">
        <v>3765</v>
      </c>
    </row>
    <row r="1450" spans="1:5">
      <c r="A1450" s="4" t="s">
        <v>1158</v>
      </c>
    </row>
    <row r="1451" spans="1:5">
      <c r="A1451" s="3" t="s">
        <v>1011</v>
      </c>
    </row>
    <row r="1452" spans="1:5">
      <c r="A1452" s="4" t="s">
        <v>1012</v>
      </c>
      <c r="B1452" s="5" t="n">
        <v>0</v>
      </c>
    </row>
    <row r="1453" spans="1:5">
      <c r="A1453" s="4" t="s">
        <v>1013</v>
      </c>
      <c r="B1453" s="5" t="n">
        <v>3567</v>
      </c>
    </row>
    <row r="1454" spans="1:5">
      <c r="A1454" s="4" t="s">
        <v>1014</v>
      </c>
      <c r="B1454" s="5" t="n">
        <v>13422</v>
      </c>
    </row>
    <row r="1455" spans="1:5">
      <c r="A1455" s="4" t="s">
        <v>1015</v>
      </c>
      <c r="B1455" s="5" t="n">
        <v>0</v>
      </c>
    </row>
    <row r="1456" spans="1:5">
      <c r="A1456" s="4" t="s">
        <v>1016</v>
      </c>
      <c r="B1456" s="5" t="n">
        <v>3567</v>
      </c>
    </row>
    <row r="1457" spans="1:5">
      <c r="A1457" s="4" t="s">
        <v>1017</v>
      </c>
      <c r="B1457" s="5" t="n">
        <v>13422</v>
      </c>
    </row>
    <row r="1458" spans="1:5">
      <c r="A1458" s="4" t="s">
        <v>1018</v>
      </c>
      <c r="B1458" s="5" t="n">
        <v>622</v>
      </c>
    </row>
    <row r="1459" spans="1:5">
      <c r="A1459" s="4" t="s">
        <v>1159</v>
      </c>
    </row>
    <row r="1460" spans="1:5">
      <c r="A1460" s="3" t="s">
        <v>1011</v>
      </c>
    </row>
    <row r="1461" spans="1:5">
      <c r="A1461" s="4" t="s">
        <v>1012</v>
      </c>
      <c r="B1461" s="5" t="n">
        <v>0</v>
      </c>
    </row>
    <row r="1462" spans="1:5">
      <c r="A1462" s="4" t="s">
        <v>1013</v>
      </c>
      <c r="B1462" s="5" t="n">
        <v>2250</v>
      </c>
    </row>
    <row r="1463" spans="1:5">
      <c r="A1463" s="4" t="s">
        <v>1014</v>
      </c>
      <c r="B1463" s="5" t="n">
        <v>25313</v>
      </c>
    </row>
    <row r="1464" spans="1:5">
      <c r="A1464" s="4" t="s">
        <v>1015</v>
      </c>
      <c r="B1464" s="5" t="n">
        <v>1378</v>
      </c>
    </row>
    <row r="1465" spans="1:5">
      <c r="A1465" s="4" t="s">
        <v>1016</v>
      </c>
      <c r="B1465" s="5" t="n">
        <v>2265</v>
      </c>
    </row>
    <row r="1466" spans="1:5">
      <c r="A1466" s="4" t="s">
        <v>1017</v>
      </c>
      <c r="B1466" s="5" t="n">
        <v>26676</v>
      </c>
    </row>
    <row r="1467" spans="1:5">
      <c r="A1467" s="4" t="s">
        <v>1018</v>
      </c>
      <c r="B1467" s="5" t="n">
        <v>6466</v>
      </c>
    </row>
    <row r="1468" spans="1:5">
      <c r="A1468" s="4" t="s">
        <v>1160</v>
      </c>
    </row>
    <row r="1469" spans="1:5">
      <c r="A1469" s="3" t="s">
        <v>1011</v>
      </c>
    </row>
    <row r="1470" spans="1:5">
      <c r="A1470" s="4" t="s">
        <v>1012</v>
      </c>
      <c r="B1470" s="5" t="n">
        <v>0</v>
      </c>
    </row>
    <row r="1471" spans="1:5">
      <c r="A1471" s="4" t="s">
        <v>1013</v>
      </c>
      <c r="B1471" s="5" t="n">
        <v>1440</v>
      </c>
    </row>
    <row r="1472" spans="1:5">
      <c r="A1472" s="4" t="s">
        <v>1014</v>
      </c>
      <c r="B1472" s="5" t="n">
        <v>32292</v>
      </c>
    </row>
    <row r="1473" spans="1:5">
      <c r="A1473" s="4" t="s">
        <v>1015</v>
      </c>
      <c r="B1473" s="5" t="n">
        <v>269</v>
      </c>
    </row>
    <row r="1474" spans="1:5">
      <c r="A1474" s="4" t="s">
        <v>1016</v>
      </c>
      <c r="B1474" s="5" t="n">
        <v>1444</v>
      </c>
    </row>
    <row r="1475" spans="1:5">
      <c r="A1475" s="4" t="s">
        <v>1017</v>
      </c>
      <c r="B1475" s="5" t="n">
        <v>32557</v>
      </c>
    </row>
    <row r="1476" spans="1:5">
      <c r="A1476" s="4" t="s">
        <v>1018</v>
      </c>
      <c r="B1476" s="5" t="n">
        <v>4511</v>
      </c>
    </row>
    <row r="1477" spans="1:5">
      <c r="A1477" s="4" t="s">
        <v>1161</v>
      </c>
    </row>
    <row r="1478" spans="1:5">
      <c r="A1478" s="3" t="s">
        <v>1011</v>
      </c>
    </row>
    <row r="1479" spans="1:5">
      <c r="A1479" s="4" t="s">
        <v>1012</v>
      </c>
      <c r="B1479" s="5" t="n">
        <v>0</v>
      </c>
    </row>
    <row r="1480" spans="1:5">
      <c r="A1480" s="4" t="s">
        <v>1013</v>
      </c>
      <c r="B1480" s="5" t="n">
        <v>3957</v>
      </c>
    </row>
    <row r="1481" spans="1:5">
      <c r="A1481" s="4" t="s">
        <v>1014</v>
      </c>
      <c r="B1481" s="5" t="n">
        <v>35337</v>
      </c>
    </row>
    <row r="1482" spans="1:5">
      <c r="A1482" s="4" t="s">
        <v>1015</v>
      </c>
      <c r="B1482" s="5" t="n">
        <v>1819</v>
      </c>
    </row>
    <row r="1483" spans="1:5">
      <c r="A1483" s="4" t="s">
        <v>1016</v>
      </c>
      <c r="B1483" s="5" t="n">
        <v>4021</v>
      </c>
    </row>
    <row r="1484" spans="1:5">
      <c r="A1484" s="4" t="s">
        <v>1017</v>
      </c>
      <c r="B1484" s="5" t="n">
        <v>37092</v>
      </c>
    </row>
    <row r="1485" spans="1:5">
      <c r="A1485" s="4" t="s">
        <v>1018</v>
      </c>
      <c r="B1485" s="5" t="n">
        <v>7637</v>
      </c>
    </row>
    <row r="1486" spans="1:5">
      <c r="A1486" s="4" t="s">
        <v>1162</v>
      </c>
    </row>
    <row r="1487" spans="1:5">
      <c r="A1487" s="3" t="s">
        <v>1011</v>
      </c>
    </row>
    <row r="1488" spans="1:5">
      <c r="A1488" s="4" t="s">
        <v>1012</v>
      </c>
      <c r="B1488" s="5" t="n">
        <v>0</v>
      </c>
    </row>
    <row r="1489" spans="1:5">
      <c r="A1489" s="4" t="s">
        <v>1013</v>
      </c>
      <c r="B1489" s="5" t="n">
        <v>2332</v>
      </c>
    </row>
    <row r="1490" spans="1:5">
      <c r="A1490" s="4" t="s">
        <v>1014</v>
      </c>
      <c r="B1490" s="5" t="n">
        <v>12144</v>
      </c>
    </row>
    <row r="1491" spans="1:5">
      <c r="A1491" s="4" t="s">
        <v>1015</v>
      </c>
      <c r="B1491" s="5" t="n">
        <v>776</v>
      </c>
    </row>
    <row r="1492" spans="1:5">
      <c r="A1492" s="4" t="s">
        <v>1016</v>
      </c>
      <c r="B1492" s="5" t="n">
        <v>2418</v>
      </c>
    </row>
    <row r="1493" spans="1:5">
      <c r="A1493" s="4" t="s">
        <v>1017</v>
      </c>
      <c r="B1493" s="5" t="n">
        <v>12834</v>
      </c>
    </row>
    <row r="1494" spans="1:5">
      <c r="A1494" s="4" t="s">
        <v>1018</v>
      </c>
      <c r="B1494" s="5" t="n">
        <v>2253</v>
      </c>
    </row>
    <row r="1495" spans="1:5">
      <c r="A1495" s="4" t="s">
        <v>1163</v>
      </c>
    </row>
    <row r="1496" spans="1:5">
      <c r="A1496" s="3" t="s">
        <v>1011</v>
      </c>
    </row>
    <row r="1497" spans="1:5">
      <c r="A1497" s="4" t="s">
        <v>1012</v>
      </c>
      <c r="B1497" s="5" t="n">
        <v>0</v>
      </c>
    </row>
    <row r="1498" spans="1:5">
      <c r="A1498" s="4" t="s">
        <v>1013</v>
      </c>
      <c r="B1498" s="5" t="n">
        <v>3830</v>
      </c>
    </row>
    <row r="1499" spans="1:5">
      <c r="A1499" s="4" t="s">
        <v>1014</v>
      </c>
      <c r="B1499" s="5" t="n">
        <v>55674</v>
      </c>
    </row>
    <row r="1500" spans="1:5">
      <c r="A1500" s="4" t="s">
        <v>1015</v>
      </c>
      <c r="B1500" s="5" t="n">
        <v>6995</v>
      </c>
    </row>
    <row r="1501" spans="1:5">
      <c r="A1501" s="4" t="s">
        <v>1016</v>
      </c>
      <c r="B1501" s="5" t="n">
        <v>3830</v>
      </c>
    </row>
    <row r="1502" spans="1:5">
      <c r="A1502" s="4" t="s">
        <v>1017</v>
      </c>
      <c r="B1502" s="5" t="n">
        <v>62669</v>
      </c>
    </row>
    <row r="1503" spans="1:5">
      <c r="A1503" s="4" t="s">
        <v>1018</v>
      </c>
      <c r="B1503" s="5" t="n">
        <v>15150</v>
      </c>
    </row>
    <row r="1504" spans="1:5">
      <c r="A1504" s="4" t="s">
        <v>1163</v>
      </c>
    </row>
    <row r="1505" spans="1:5">
      <c r="A1505" s="3" t="s">
        <v>1011</v>
      </c>
    </row>
    <row r="1506" spans="1:5">
      <c r="A1506" s="4" t="s">
        <v>1012</v>
      </c>
      <c r="B1506" s="5" t="n">
        <v>0</v>
      </c>
    </row>
    <row r="1507" spans="1:5">
      <c r="A1507" s="4" t="s">
        <v>1013</v>
      </c>
      <c r="B1507" s="5" t="n">
        <v>1750</v>
      </c>
    </row>
    <row r="1508" spans="1:5">
      <c r="A1508" s="4" t="s">
        <v>1014</v>
      </c>
      <c r="B1508" s="5" t="n">
        <v>15603</v>
      </c>
    </row>
    <row r="1509" spans="1:5">
      <c r="A1509" s="4" t="s">
        <v>1015</v>
      </c>
      <c r="B1509" s="5" t="n">
        <v>1531</v>
      </c>
    </row>
    <row r="1510" spans="1:5">
      <c r="A1510" s="4" t="s">
        <v>1016</v>
      </c>
      <c r="B1510" s="5" t="n">
        <v>1750</v>
      </c>
    </row>
    <row r="1511" spans="1:5">
      <c r="A1511" s="4" t="s">
        <v>1017</v>
      </c>
      <c r="B1511" s="5" t="n">
        <v>17134</v>
      </c>
    </row>
    <row r="1512" spans="1:5">
      <c r="A1512" s="4" t="s">
        <v>1018</v>
      </c>
      <c r="B1512" s="5" t="n">
        <v>1328</v>
      </c>
    </row>
    <row r="1513" spans="1:5">
      <c r="A1513" s="4" t="s">
        <v>1163</v>
      </c>
    </row>
    <row r="1514" spans="1:5">
      <c r="A1514" s="3" t="s">
        <v>1011</v>
      </c>
    </row>
    <row r="1515" spans="1:5">
      <c r="A1515" s="4" t="s">
        <v>1012</v>
      </c>
      <c r="B1515" s="5" t="n">
        <v>0</v>
      </c>
    </row>
    <row r="1516" spans="1:5">
      <c r="A1516" s="4" t="s">
        <v>1013</v>
      </c>
      <c r="B1516" s="5" t="n">
        <v>960</v>
      </c>
    </row>
    <row r="1517" spans="1:5">
      <c r="A1517" s="4" t="s">
        <v>1014</v>
      </c>
      <c r="B1517" s="5" t="n">
        <v>16151</v>
      </c>
    </row>
    <row r="1518" spans="1:5">
      <c r="A1518" s="4" t="s">
        <v>1015</v>
      </c>
      <c r="B1518" s="5" t="n">
        <v>0</v>
      </c>
    </row>
    <row r="1519" spans="1:5">
      <c r="A1519" s="4" t="s">
        <v>1016</v>
      </c>
      <c r="B1519" s="5" t="n">
        <v>960</v>
      </c>
    </row>
    <row r="1520" spans="1:5">
      <c r="A1520" s="4" t="s">
        <v>1017</v>
      </c>
      <c r="B1520" s="5" t="n">
        <v>16151</v>
      </c>
    </row>
    <row r="1521" spans="1:5">
      <c r="A1521" s="4" t="s">
        <v>1018</v>
      </c>
      <c r="B1521" s="5" t="n">
        <v>7703</v>
      </c>
    </row>
    <row r="1522" spans="1:5">
      <c r="A1522" s="4" t="s">
        <v>1164</v>
      </c>
    </row>
    <row r="1523" spans="1:5">
      <c r="A1523" s="3" t="s">
        <v>1011</v>
      </c>
    </row>
    <row r="1524" spans="1:5">
      <c r="A1524" s="4" t="s">
        <v>1012</v>
      </c>
      <c r="B1524" s="5" t="n">
        <v>8493</v>
      </c>
    </row>
    <row r="1525" spans="1:5">
      <c r="A1525" s="4" t="s">
        <v>1013</v>
      </c>
      <c r="B1525" s="5" t="n">
        <v>1066</v>
      </c>
    </row>
    <row r="1526" spans="1:5">
      <c r="A1526" s="4" t="s">
        <v>1014</v>
      </c>
      <c r="B1526" s="5" t="n">
        <v>21577</v>
      </c>
    </row>
    <row r="1527" spans="1:5">
      <c r="A1527" s="4" t="s">
        <v>1015</v>
      </c>
      <c r="B1527" s="5" t="n">
        <v>936</v>
      </c>
    </row>
    <row r="1528" spans="1:5">
      <c r="A1528" s="4" t="s">
        <v>1016</v>
      </c>
      <c r="B1528" s="5" t="n">
        <v>1077</v>
      </c>
    </row>
    <row r="1529" spans="1:5">
      <c r="A1529" s="4" t="s">
        <v>1017</v>
      </c>
      <c r="B1529" s="5" t="n">
        <v>22502</v>
      </c>
    </row>
    <row r="1530" spans="1:5">
      <c r="A1530" s="4" t="s">
        <v>1018</v>
      </c>
      <c r="B1530" s="5" t="n">
        <v>4782</v>
      </c>
    </row>
    <row r="1531" spans="1:5">
      <c r="A1531" s="4" t="s">
        <v>1165</v>
      </c>
    </row>
    <row r="1532" spans="1:5">
      <c r="A1532" s="3" t="s">
        <v>1011</v>
      </c>
    </row>
    <row r="1533" spans="1:5">
      <c r="A1533" s="4" t="s">
        <v>1012</v>
      </c>
      <c r="B1533" s="5" t="n">
        <v>0</v>
      </c>
    </row>
    <row r="1534" spans="1:5">
      <c r="A1534" s="4" t="s">
        <v>1013</v>
      </c>
      <c r="B1534" s="5" t="n">
        <v>3808</v>
      </c>
    </row>
    <row r="1535" spans="1:5">
      <c r="A1535" s="4" t="s">
        <v>1014</v>
      </c>
      <c r="B1535" s="5" t="n">
        <v>31172</v>
      </c>
    </row>
    <row r="1536" spans="1:5">
      <c r="A1536" s="4" t="s">
        <v>1015</v>
      </c>
      <c r="B1536" s="5" t="n">
        <v>2573</v>
      </c>
    </row>
    <row r="1537" spans="1:5">
      <c r="A1537" s="4" t="s">
        <v>1016</v>
      </c>
      <c r="B1537" s="5" t="n">
        <v>3886</v>
      </c>
    </row>
    <row r="1538" spans="1:5">
      <c r="A1538" s="4" t="s">
        <v>1017</v>
      </c>
      <c r="B1538" s="5" t="n">
        <v>33667</v>
      </c>
    </row>
    <row r="1539" spans="1:5">
      <c r="A1539" s="4" t="s">
        <v>1018</v>
      </c>
      <c r="B1539" s="5" t="n">
        <v>8390</v>
      </c>
    </row>
    <row r="1540" spans="1:5">
      <c r="A1540" s="4" t="s">
        <v>1166</v>
      </c>
    </row>
    <row r="1541" spans="1:5">
      <c r="A1541" s="3" t="s">
        <v>1011</v>
      </c>
    </row>
    <row r="1542" spans="1:5">
      <c r="A1542" s="4" t="s">
        <v>1012</v>
      </c>
      <c r="B1542" s="5" t="n">
        <v>0</v>
      </c>
    </row>
    <row r="1543" spans="1:5">
      <c r="A1543" s="4" t="s">
        <v>1013</v>
      </c>
      <c r="B1543" s="5" t="n">
        <v>600</v>
      </c>
    </row>
    <row r="1544" spans="1:5">
      <c r="A1544" s="4" t="s">
        <v>1014</v>
      </c>
      <c r="B1544" s="5" t="n">
        <v>10590</v>
      </c>
    </row>
    <row r="1545" spans="1:5">
      <c r="A1545" s="4" t="s">
        <v>1015</v>
      </c>
      <c r="B1545" s="5" t="n">
        <v>324</v>
      </c>
    </row>
    <row r="1546" spans="1:5">
      <c r="A1546" s="4" t="s">
        <v>1016</v>
      </c>
      <c r="B1546" s="5" t="n">
        <v>604</v>
      </c>
    </row>
    <row r="1547" spans="1:5">
      <c r="A1547" s="4" t="s">
        <v>1017</v>
      </c>
      <c r="B1547" s="5" t="n">
        <v>10910</v>
      </c>
    </row>
    <row r="1548" spans="1:5">
      <c r="A1548" s="4" t="s">
        <v>1018</v>
      </c>
      <c r="B1548" s="5" t="n">
        <v>3986</v>
      </c>
    </row>
    <row r="1549" spans="1:5">
      <c r="A1549" s="4" t="s">
        <v>1167</v>
      </c>
    </row>
    <row r="1550" spans="1:5">
      <c r="A1550" s="3" t="s">
        <v>1011</v>
      </c>
    </row>
    <row r="1551" spans="1:5">
      <c r="A1551" s="4" t="s">
        <v>1012</v>
      </c>
      <c r="B1551" s="5" t="n">
        <v>0</v>
      </c>
    </row>
    <row r="1552" spans="1:5">
      <c r="A1552" s="4" t="s">
        <v>1013</v>
      </c>
      <c r="B1552" s="5" t="n">
        <v>1030</v>
      </c>
    </row>
    <row r="1553" spans="1:5">
      <c r="A1553" s="4" t="s">
        <v>1014</v>
      </c>
      <c r="B1553" s="5" t="n">
        <v>6823</v>
      </c>
    </row>
    <row r="1554" spans="1:5">
      <c r="A1554" s="4" t="s">
        <v>1015</v>
      </c>
      <c r="B1554" s="5" t="n">
        <v>1332</v>
      </c>
    </row>
    <row r="1555" spans="1:5">
      <c r="A1555" s="4" t="s">
        <v>1016</v>
      </c>
      <c r="B1555" s="5" t="n">
        <v>1030</v>
      </c>
    </row>
    <row r="1556" spans="1:5">
      <c r="A1556" s="4" t="s">
        <v>1017</v>
      </c>
      <c r="B1556" s="5" t="n">
        <v>8155</v>
      </c>
    </row>
    <row r="1557" spans="1:5">
      <c r="A1557" s="4" t="s">
        <v>1018</v>
      </c>
      <c r="B1557" s="5" t="n">
        <v>2320</v>
      </c>
    </row>
    <row r="1558" spans="1:5">
      <c r="A1558" s="4" t="s">
        <v>1168</v>
      </c>
    </row>
    <row r="1559" spans="1:5">
      <c r="A1559" s="3" t="s">
        <v>1011</v>
      </c>
    </row>
    <row r="1560" spans="1:5">
      <c r="A1560" s="4" t="s">
        <v>1012</v>
      </c>
      <c r="B1560" s="5" t="n">
        <v>0</v>
      </c>
    </row>
    <row r="1561" spans="1:5">
      <c r="A1561" s="4" t="s">
        <v>1013</v>
      </c>
      <c r="B1561" s="5" t="n">
        <v>1580</v>
      </c>
    </row>
    <row r="1562" spans="1:5">
      <c r="A1562" s="4" t="s">
        <v>1014</v>
      </c>
      <c r="B1562" s="5" t="n">
        <v>23285</v>
      </c>
    </row>
    <row r="1563" spans="1:5">
      <c r="A1563" s="4" t="s">
        <v>1015</v>
      </c>
      <c r="B1563" s="5" t="n">
        <v>827</v>
      </c>
    </row>
    <row r="1564" spans="1:5">
      <c r="A1564" s="4" t="s">
        <v>1016</v>
      </c>
      <c r="B1564" s="5" t="n">
        <v>1588</v>
      </c>
    </row>
    <row r="1565" spans="1:5">
      <c r="A1565" s="4" t="s">
        <v>1017</v>
      </c>
      <c r="B1565" s="5" t="n">
        <v>24104</v>
      </c>
    </row>
    <row r="1566" spans="1:5">
      <c r="A1566" s="4" t="s">
        <v>1018</v>
      </c>
      <c r="B1566" s="5" t="n">
        <v>5111</v>
      </c>
    </row>
    <row r="1567" spans="1:5">
      <c r="A1567" s="4" t="s">
        <v>1169</v>
      </c>
    </row>
    <row r="1568" spans="1:5">
      <c r="A1568" s="3" t="s">
        <v>1011</v>
      </c>
    </row>
    <row r="1569" spans="1:5">
      <c r="A1569" s="4" t="s">
        <v>1012</v>
      </c>
      <c r="B1569" s="5" t="n">
        <v>0</v>
      </c>
    </row>
    <row r="1570" spans="1:5">
      <c r="A1570" s="4" t="s">
        <v>1013</v>
      </c>
      <c r="B1570" s="5" t="n">
        <v>1689</v>
      </c>
    </row>
    <row r="1571" spans="1:5">
      <c r="A1571" s="4" t="s">
        <v>1014</v>
      </c>
      <c r="B1571" s="5" t="n">
        <v>28670</v>
      </c>
    </row>
    <row r="1572" spans="1:5">
      <c r="A1572" s="4" t="s">
        <v>1015</v>
      </c>
      <c r="B1572" s="5" t="n">
        <v>87</v>
      </c>
    </row>
    <row r="1573" spans="1:5">
      <c r="A1573" s="4" t="s">
        <v>1016</v>
      </c>
      <c r="B1573" s="5" t="n">
        <v>1663</v>
      </c>
    </row>
    <row r="1574" spans="1:5">
      <c r="A1574" s="4" t="s">
        <v>1017</v>
      </c>
      <c r="B1574" s="5" t="n">
        <v>28783</v>
      </c>
    </row>
    <row r="1575" spans="1:5">
      <c r="A1575" s="4" t="s">
        <v>1018</v>
      </c>
      <c r="B1575" s="5" t="n">
        <v>6073</v>
      </c>
    </row>
    <row r="1576" spans="1:5">
      <c r="A1576" s="4" t="s">
        <v>1170</v>
      </c>
    </row>
    <row r="1577" spans="1:5">
      <c r="A1577" s="3" t="s">
        <v>1011</v>
      </c>
    </row>
    <row r="1578" spans="1:5">
      <c r="A1578" s="4" t="s">
        <v>1012</v>
      </c>
      <c r="B1578" s="5" t="n">
        <v>0</v>
      </c>
    </row>
    <row r="1579" spans="1:5">
      <c r="A1579" s="4" t="s">
        <v>1013</v>
      </c>
      <c r="B1579" s="5" t="n">
        <v>1820</v>
      </c>
    </row>
    <row r="1580" spans="1:5">
      <c r="A1580" s="4" t="s">
        <v>1014</v>
      </c>
      <c r="B1580" s="5" t="n">
        <v>34898</v>
      </c>
    </row>
    <row r="1581" spans="1:5">
      <c r="A1581" s="4" t="s">
        <v>1015</v>
      </c>
      <c r="B1581" s="5" t="n">
        <v>5057</v>
      </c>
    </row>
    <row r="1582" spans="1:5">
      <c r="A1582" s="4" t="s">
        <v>1016</v>
      </c>
      <c r="B1582" s="5" t="n">
        <v>1856</v>
      </c>
    </row>
    <row r="1583" spans="1:5">
      <c r="A1583" s="4" t="s">
        <v>1017</v>
      </c>
      <c r="B1583" s="5" t="n">
        <v>39919</v>
      </c>
    </row>
    <row r="1584" spans="1:5">
      <c r="A1584" s="4" t="s">
        <v>1018</v>
      </c>
      <c r="B1584" s="5" t="n">
        <v>11822</v>
      </c>
    </row>
    <row r="1585" spans="1:5">
      <c r="A1585" s="4" t="s">
        <v>1170</v>
      </c>
    </row>
    <row r="1586" spans="1:5">
      <c r="A1586" s="3" t="s">
        <v>1011</v>
      </c>
    </row>
    <row r="1587" spans="1:5">
      <c r="A1587" s="4" t="s">
        <v>1012</v>
      </c>
      <c r="B1587" s="5" t="n">
        <v>5265</v>
      </c>
    </row>
    <row r="1588" spans="1:5">
      <c r="A1588" s="4" t="s">
        <v>1013</v>
      </c>
      <c r="B1588" s="5" t="n">
        <v>1930</v>
      </c>
    </row>
    <row r="1589" spans="1:5">
      <c r="A1589" s="4" t="s">
        <v>1014</v>
      </c>
      <c r="B1589" s="5" t="n">
        <v>39997</v>
      </c>
    </row>
    <row r="1590" spans="1:5">
      <c r="A1590" s="4" t="s">
        <v>1015</v>
      </c>
      <c r="B1590" s="5" t="n">
        <v>4923</v>
      </c>
    </row>
    <row r="1591" spans="1:5">
      <c r="A1591" s="4" t="s">
        <v>1016</v>
      </c>
      <c r="B1591" s="5" t="n">
        <v>1963</v>
      </c>
    </row>
    <row r="1592" spans="1:5">
      <c r="A1592" s="4" t="s">
        <v>1017</v>
      </c>
      <c r="B1592" s="5" t="n">
        <v>44887</v>
      </c>
    </row>
    <row r="1593" spans="1:5">
      <c r="A1593" s="4" t="s">
        <v>1018</v>
      </c>
      <c r="B1593" s="5" t="n">
        <v>13359</v>
      </c>
    </row>
    <row r="1594" spans="1:5">
      <c r="A1594" s="4" t="s">
        <v>1170</v>
      </c>
    </row>
    <row r="1595" spans="1:5">
      <c r="A1595" s="3" t="s">
        <v>1011</v>
      </c>
    </row>
    <row r="1596" spans="1:5">
      <c r="A1596" s="4" t="s">
        <v>1012</v>
      </c>
      <c r="B1596" s="5" t="n">
        <v>0</v>
      </c>
    </row>
    <row r="1597" spans="1:5">
      <c r="A1597" s="4" t="s">
        <v>1013</v>
      </c>
      <c r="B1597" s="5" t="n">
        <v>541</v>
      </c>
    </row>
    <row r="1598" spans="1:5">
      <c r="A1598" s="4" t="s">
        <v>1014</v>
      </c>
      <c r="B1598" s="5" t="n">
        <v>23962</v>
      </c>
    </row>
    <row r="1599" spans="1:5">
      <c r="A1599" s="4" t="s">
        <v>1015</v>
      </c>
      <c r="B1599" s="5" t="n">
        <v>274</v>
      </c>
    </row>
    <row r="1600" spans="1:5">
      <c r="A1600" s="4" t="s">
        <v>1016</v>
      </c>
      <c r="B1600" s="5" t="n">
        <v>548</v>
      </c>
    </row>
    <row r="1601" spans="1:5">
      <c r="A1601" s="4" t="s">
        <v>1017</v>
      </c>
      <c r="B1601" s="5" t="n">
        <v>24229</v>
      </c>
    </row>
    <row r="1602" spans="1:5">
      <c r="A1602" s="4" t="s">
        <v>1018</v>
      </c>
      <c r="B1602" s="5" t="n">
        <v>3142</v>
      </c>
    </row>
    <row r="1603" spans="1:5">
      <c r="A1603" s="4" t="s">
        <v>1171</v>
      </c>
    </row>
    <row r="1604" spans="1:5">
      <c r="A1604" s="3" t="s">
        <v>1011</v>
      </c>
    </row>
    <row r="1605" spans="1:5">
      <c r="A1605" s="4" t="s">
        <v>1012</v>
      </c>
      <c r="B1605" s="5" t="n">
        <v>5190</v>
      </c>
    </row>
    <row r="1606" spans="1:5">
      <c r="A1606" s="4" t="s">
        <v>1013</v>
      </c>
      <c r="B1606" s="5" t="n">
        <v>2688</v>
      </c>
    </row>
    <row r="1607" spans="1:5">
      <c r="A1607" s="4" t="s">
        <v>1014</v>
      </c>
      <c r="B1607" s="5" t="n">
        <v>13647</v>
      </c>
    </row>
    <row r="1608" spans="1:5">
      <c r="A1608" s="4" t="s">
        <v>1015</v>
      </c>
      <c r="B1608" s="5" t="n">
        <v>1125</v>
      </c>
    </row>
    <row r="1609" spans="1:5">
      <c r="A1609" s="4" t="s">
        <v>1016</v>
      </c>
      <c r="B1609" s="5" t="n">
        <v>2739</v>
      </c>
    </row>
    <row r="1610" spans="1:5">
      <c r="A1610" s="4" t="s">
        <v>1017</v>
      </c>
      <c r="B1610" s="5" t="n">
        <v>14721</v>
      </c>
    </row>
    <row r="1611" spans="1:5">
      <c r="A1611" s="4" t="s">
        <v>1018</v>
      </c>
      <c r="B1611" s="5" t="n">
        <v>3777</v>
      </c>
    </row>
    <row r="1612" spans="1:5">
      <c r="A1612" s="4" t="s">
        <v>1172</v>
      </c>
    </row>
    <row r="1613" spans="1:5">
      <c r="A1613" s="3" t="s">
        <v>1011</v>
      </c>
    </row>
    <row r="1614" spans="1:5">
      <c r="A1614" s="4" t="s">
        <v>1012</v>
      </c>
      <c r="B1614" s="5" t="n">
        <v>0</v>
      </c>
    </row>
    <row r="1615" spans="1:5">
      <c r="A1615" s="4" t="s">
        <v>1013</v>
      </c>
      <c r="B1615" s="5" t="n">
        <v>2700</v>
      </c>
    </row>
    <row r="1616" spans="1:5">
      <c r="A1616" s="4" t="s">
        <v>1014</v>
      </c>
      <c r="B1616" s="5" t="n">
        <v>30204</v>
      </c>
    </row>
    <row r="1617" spans="1:5">
      <c r="A1617" s="4" t="s">
        <v>1015</v>
      </c>
      <c r="B1617" s="5" t="n">
        <v>5353</v>
      </c>
    </row>
    <row r="1618" spans="1:5">
      <c r="A1618" s="4" t="s">
        <v>1016</v>
      </c>
      <c r="B1618" s="5" t="n">
        <v>3200</v>
      </c>
    </row>
    <row r="1619" spans="1:5">
      <c r="A1619" s="4" t="s">
        <v>1017</v>
      </c>
      <c r="B1619" s="5" t="n">
        <v>35057</v>
      </c>
    </row>
    <row r="1620" spans="1:5">
      <c r="A1620" s="4" t="s">
        <v>1018</v>
      </c>
      <c r="B1620" s="5" t="n">
        <v>12239</v>
      </c>
    </row>
    <row r="1621" spans="1:5">
      <c r="A1621" s="4" t="s">
        <v>1173</v>
      </c>
    </row>
    <row r="1622" spans="1:5">
      <c r="A1622" s="3" t="s">
        <v>1011</v>
      </c>
    </row>
    <row r="1623" spans="1:5">
      <c r="A1623" s="4" t="s">
        <v>1012</v>
      </c>
      <c r="B1623" s="5" t="n">
        <v>0</v>
      </c>
    </row>
    <row r="1624" spans="1:5">
      <c r="A1624" s="4" t="s">
        <v>1013</v>
      </c>
      <c r="B1624" s="5" t="n">
        <v>1050</v>
      </c>
    </row>
    <row r="1625" spans="1:5">
      <c r="A1625" s="4" t="s">
        <v>1014</v>
      </c>
      <c r="B1625" s="5" t="n">
        <v>22946</v>
      </c>
    </row>
    <row r="1626" spans="1:5">
      <c r="A1626" s="4" t="s">
        <v>1015</v>
      </c>
      <c r="B1626" s="5" t="n">
        <v>356</v>
      </c>
    </row>
    <row r="1627" spans="1:5">
      <c r="A1627" s="4" t="s">
        <v>1016</v>
      </c>
      <c r="B1627" s="5" t="n">
        <v>1092</v>
      </c>
    </row>
    <row r="1628" spans="1:5">
      <c r="A1628" s="4" t="s">
        <v>1017</v>
      </c>
      <c r="B1628" s="5" t="n">
        <v>23260</v>
      </c>
    </row>
    <row r="1629" spans="1:5">
      <c r="A1629" s="4" t="s">
        <v>1018</v>
      </c>
      <c r="B1629" s="5" t="n">
        <v>4837</v>
      </c>
    </row>
    <row r="1630" spans="1:5">
      <c r="A1630" s="4" t="s">
        <v>1174</v>
      </c>
    </row>
    <row r="1631" spans="1:5">
      <c r="A1631" s="3" t="s">
        <v>1011</v>
      </c>
    </row>
    <row r="1632" spans="1:5">
      <c r="A1632" s="4" t="s">
        <v>1012</v>
      </c>
      <c r="B1632" s="5" t="n">
        <v>4202</v>
      </c>
    </row>
    <row r="1633" spans="1:5">
      <c r="A1633" s="4" t="s">
        <v>1013</v>
      </c>
      <c r="B1633" s="5" t="n">
        <v>1030</v>
      </c>
    </row>
    <row r="1634" spans="1:5">
      <c r="A1634" s="4" t="s">
        <v>1014</v>
      </c>
      <c r="B1634" s="5" t="n">
        <v>11416</v>
      </c>
    </row>
    <row r="1635" spans="1:5">
      <c r="A1635" s="4" t="s">
        <v>1015</v>
      </c>
      <c r="B1635" s="5" t="n">
        <v>844</v>
      </c>
    </row>
    <row r="1636" spans="1:5">
      <c r="A1636" s="4" t="s">
        <v>1016</v>
      </c>
      <c r="B1636" s="5" t="n">
        <v>1060</v>
      </c>
    </row>
    <row r="1637" spans="1:5">
      <c r="A1637" s="4" t="s">
        <v>1017</v>
      </c>
      <c r="B1637" s="5" t="n">
        <v>12230</v>
      </c>
    </row>
    <row r="1638" spans="1:5">
      <c r="A1638" s="4" t="s">
        <v>1018</v>
      </c>
      <c r="B1638" s="5" t="n">
        <v>1768</v>
      </c>
    </row>
    <row r="1639" spans="1:5">
      <c r="A1639" s="4" t="s">
        <v>1175</v>
      </c>
    </row>
    <row r="1640" spans="1:5">
      <c r="A1640" s="3" t="s">
        <v>1011</v>
      </c>
    </row>
    <row r="1641" spans="1:5">
      <c r="A1641" s="4" t="s">
        <v>1012</v>
      </c>
      <c r="B1641" s="5" t="n">
        <v>0</v>
      </c>
    </row>
    <row r="1642" spans="1:5">
      <c r="A1642" s="4" t="s">
        <v>1013</v>
      </c>
      <c r="B1642" s="5" t="n">
        <v>480</v>
      </c>
    </row>
    <row r="1643" spans="1:5">
      <c r="A1643" s="4" t="s">
        <v>1014</v>
      </c>
      <c r="B1643" s="5" t="n">
        <v>9777</v>
      </c>
    </row>
    <row r="1644" spans="1:5">
      <c r="A1644" s="4" t="s">
        <v>1015</v>
      </c>
      <c r="B1644" s="5" t="n">
        <v>1096</v>
      </c>
    </row>
    <row r="1645" spans="1:5">
      <c r="A1645" s="4" t="s">
        <v>1016</v>
      </c>
      <c r="B1645" s="5" t="n">
        <v>480</v>
      </c>
    </row>
    <row r="1646" spans="1:5">
      <c r="A1646" s="4" t="s">
        <v>1017</v>
      </c>
      <c r="B1646" s="5" t="n">
        <v>10873</v>
      </c>
    </row>
    <row r="1647" spans="1:5">
      <c r="A1647" s="4" t="s">
        <v>1018</v>
      </c>
      <c r="B1647" s="5" t="n">
        <v>2698</v>
      </c>
    </row>
    <row r="1648" spans="1:5">
      <c r="A1648" s="4" t="s">
        <v>1175</v>
      </c>
    </row>
    <row r="1649" spans="1:5">
      <c r="A1649" s="3" t="s">
        <v>1011</v>
      </c>
    </row>
    <row r="1650" spans="1:5">
      <c r="A1650" s="4" t="s">
        <v>1012</v>
      </c>
      <c r="B1650" s="5" t="n">
        <v>0</v>
      </c>
    </row>
    <row r="1651" spans="1:5">
      <c r="A1651" s="4" t="s">
        <v>1013</v>
      </c>
      <c r="B1651" s="5" t="n">
        <v>1683</v>
      </c>
    </row>
    <row r="1652" spans="1:5">
      <c r="A1652" s="4" t="s">
        <v>1014</v>
      </c>
      <c r="B1652" s="5" t="n">
        <v>24207</v>
      </c>
    </row>
    <row r="1653" spans="1:5">
      <c r="A1653" s="4" t="s">
        <v>1015</v>
      </c>
      <c r="B1653" s="5" t="n">
        <v>2465</v>
      </c>
    </row>
    <row r="1654" spans="1:5">
      <c r="A1654" s="4" t="s">
        <v>1016</v>
      </c>
      <c r="B1654" s="5" t="n">
        <v>1683</v>
      </c>
    </row>
    <row r="1655" spans="1:5">
      <c r="A1655" s="4" t="s">
        <v>1017</v>
      </c>
      <c r="B1655" s="5" t="n">
        <v>26672</v>
      </c>
    </row>
    <row r="1656" spans="1:5">
      <c r="A1656" s="4" t="s">
        <v>1018</v>
      </c>
      <c r="B1656" s="5" t="n">
        <v>2493</v>
      </c>
    </row>
    <row r="1657" spans="1:5">
      <c r="A1657" s="4" t="s">
        <v>1176</v>
      </c>
    </row>
    <row r="1658" spans="1:5">
      <c r="A1658" s="3" t="s">
        <v>1011</v>
      </c>
    </row>
    <row r="1659" spans="1:5">
      <c r="A1659" s="4" t="s">
        <v>1012</v>
      </c>
      <c r="B1659" s="5" t="n">
        <v>24600</v>
      </c>
    </row>
    <row r="1660" spans="1:5">
      <c r="A1660" s="4" t="s">
        <v>1013</v>
      </c>
      <c r="B1660" s="5" t="n">
        <v>3450</v>
      </c>
    </row>
    <row r="1661" spans="1:5">
      <c r="A1661" s="4" t="s">
        <v>1014</v>
      </c>
      <c r="B1661" s="5" t="n">
        <v>38709</v>
      </c>
    </row>
    <row r="1662" spans="1:5">
      <c r="A1662" s="4" t="s">
        <v>1015</v>
      </c>
      <c r="B1662" s="5" t="n">
        <v>1204</v>
      </c>
    </row>
    <row r="1663" spans="1:5">
      <c r="A1663" s="4" t="s">
        <v>1016</v>
      </c>
      <c r="B1663" s="5" t="n">
        <v>3523</v>
      </c>
    </row>
    <row r="1664" spans="1:5">
      <c r="A1664" s="4" t="s">
        <v>1017</v>
      </c>
      <c r="B1664" s="5" t="n">
        <v>39840</v>
      </c>
    </row>
    <row r="1665" spans="1:5">
      <c r="A1665" s="4" t="s">
        <v>1018</v>
      </c>
      <c r="B1665" s="5" t="n">
        <v>8936</v>
      </c>
    </row>
    <row r="1666" spans="1:5">
      <c r="A1666" s="4" t="s">
        <v>1177</v>
      </c>
    </row>
    <row r="1667" spans="1:5">
      <c r="A1667" s="3" t="s">
        <v>1011</v>
      </c>
    </row>
    <row r="1668" spans="1:5">
      <c r="A1668" s="4" t="s">
        <v>1012</v>
      </c>
      <c r="B1668" s="5" t="n">
        <v>1327</v>
      </c>
    </row>
    <row r="1669" spans="1:5">
      <c r="A1669" s="4" t="s">
        <v>1013</v>
      </c>
      <c r="B1669" s="5" t="n">
        <v>708</v>
      </c>
    </row>
    <row r="1670" spans="1:5">
      <c r="A1670" s="4" t="s">
        <v>1014</v>
      </c>
      <c r="B1670" s="5" t="n">
        <v>2744</v>
      </c>
    </row>
    <row r="1671" spans="1:5">
      <c r="A1671" s="4" t="s">
        <v>1015</v>
      </c>
      <c r="B1671" s="5" t="n">
        <v>111</v>
      </c>
    </row>
    <row r="1672" spans="1:5">
      <c r="A1672" s="4" t="s">
        <v>1016</v>
      </c>
      <c r="B1672" s="5" t="n">
        <v>650</v>
      </c>
    </row>
    <row r="1673" spans="1:5">
      <c r="A1673" s="4" t="s">
        <v>1017</v>
      </c>
      <c r="B1673" s="5" t="n">
        <v>2913</v>
      </c>
    </row>
    <row r="1674" spans="1:5">
      <c r="A1674" s="4" t="s">
        <v>1018</v>
      </c>
      <c r="B1674" s="5" t="n">
        <v>764</v>
      </c>
    </row>
    <row r="1675" spans="1:5">
      <c r="A1675" s="4" t="s">
        <v>1177</v>
      </c>
    </row>
    <row r="1676" spans="1:5">
      <c r="A1676" s="3" t="s">
        <v>1011</v>
      </c>
    </row>
    <row r="1677" spans="1:5">
      <c r="A1677" s="4" t="s">
        <v>1012</v>
      </c>
      <c r="B1677" s="5" t="n">
        <v>4293</v>
      </c>
    </row>
    <row r="1678" spans="1:5">
      <c r="A1678" s="4" t="s">
        <v>1013</v>
      </c>
      <c r="B1678" s="5" t="n">
        <v>1130</v>
      </c>
    </row>
    <row r="1679" spans="1:5">
      <c r="A1679" s="4" t="s">
        <v>1014</v>
      </c>
      <c r="B1679" s="5" t="n">
        <v>9939</v>
      </c>
    </row>
    <row r="1680" spans="1:5">
      <c r="A1680" s="4" t="s">
        <v>1015</v>
      </c>
      <c r="B1680" s="5" t="n">
        <v>417</v>
      </c>
    </row>
    <row r="1681" spans="1:5">
      <c r="A1681" s="4" t="s">
        <v>1016</v>
      </c>
      <c r="B1681" s="5" t="n">
        <v>1163</v>
      </c>
    </row>
    <row r="1682" spans="1:5">
      <c r="A1682" s="4" t="s">
        <v>1017</v>
      </c>
      <c r="B1682" s="5" t="n">
        <v>10323</v>
      </c>
    </row>
    <row r="1683" spans="1:5">
      <c r="A1683" s="4" t="s">
        <v>1018</v>
      </c>
      <c r="B1683" s="5" t="n">
        <v>2398</v>
      </c>
    </row>
    <row r="1684" spans="1:5">
      <c r="A1684" s="4" t="s">
        <v>1177</v>
      </c>
    </row>
    <row r="1685" spans="1:5">
      <c r="A1685" s="3" t="s">
        <v>1011</v>
      </c>
    </row>
    <row r="1686" spans="1:5">
      <c r="A1686" s="4" t="s">
        <v>1012</v>
      </c>
      <c r="B1686" s="5" t="n">
        <v>3271</v>
      </c>
    </row>
    <row r="1687" spans="1:5">
      <c r="A1687" s="4" t="s">
        <v>1013</v>
      </c>
      <c r="B1687" s="5" t="n">
        <v>1093</v>
      </c>
    </row>
    <row r="1688" spans="1:5">
      <c r="A1688" s="4" t="s">
        <v>1014</v>
      </c>
      <c r="B1688" s="5" t="n">
        <v>7327</v>
      </c>
    </row>
    <row r="1689" spans="1:5">
      <c r="A1689" s="4" t="s">
        <v>1015</v>
      </c>
      <c r="B1689" s="5" t="n">
        <v>346</v>
      </c>
    </row>
    <row r="1690" spans="1:5">
      <c r="A1690" s="4" t="s">
        <v>1016</v>
      </c>
      <c r="B1690" s="5" t="n">
        <v>1112</v>
      </c>
    </row>
    <row r="1691" spans="1:5">
      <c r="A1691" s="4" t="s">
        <v>1017</v>
      </c>
      <c r="B1691" s="5" t="n">
        <v>7654</v>
      </c>
    </row>
    <row r="1692" spans="1:5">
      <c r="A1692" s="4" t="s">
        <v>1018</v>
      </c>
      <c r="B1692" s="5" t="n">
        <v>2201</v>
      </c>
    </row>
    <row r="1693" spans="1:5">
      <c r="A1693" s="4" t="s">
        <v>1177</v>
      </c>
    </row>
    <row r="1694" spans="1:5">
      <c r="A1694" s="3" t="s">
        <v>1011</v>
      </c>
    </row>
    <row r="1695" spans="1:5">
      <c r="A1695" s="4" t="s">
        <v>1012</v>
      </c>
      <c r="B1695" s="5" t="n">
        <v>12164</v>
      </c>
    </row>
    <row r="1696" spans="1:5">
      <c r="A1696" s="4" t="s">
        <v>1013</v>
      </c>
      <c r="B1696" s="5" t="n">
        <v>1341</v>
      </c>
    </row>
    <row r="1697" spans="1:5">
      <c r="A1697" s="4" t="s">
        <v>1014</v>
      </c>
      <c r="B1697" s="5" t="n">
        <v>13939</v>
      </c>
    </row>
    <row r="1698" spans="1:5">
      <c r="A1698" s="4" t="s">
        <v>1015</v>
      </c>
      <c r="B1698" s="5" t="n">
        <v>2763</v>
      </c>
    </row>
    <row r="1699" spans="1:5">
      <c r="A1699" s="4" t="s">
        <v>1016</v>
      </c>
      <c r="B1699" s="5" t="n">
        <v>1324</v>
      </c>
    </row>
    <row r="1700" spans="1:5">
      <c r="A1700" s="4" t="s">
        <v>1017</v>
      </c>
      <c r="B1700" s="5" t="n">
        <v>16719</v>
      </c>
    </row>
    <row r="1701" spans="1:5">
      <c r="A1701" s="4" t="s">
        <v>1018</v>
      </c>
      <c r="B1701" s="5" t="n">
        <v>3178</v>
      </c>
    </row>
    <row r="1702" spans="1:5">
      <c r="A1702" s="4" t="s">
        <v>1178</v>
      </c>
    </row>
    <row r="1703" spans="1:5">
      <c r="A1703" s="3" t="s">
        <v>1011</v>
      </c>
    </row>
    <row r="1704" spans="1:5">
      <c r="A1704" s="4" t="s">
        <v>1012</v>
      </c>
      <c r="B1704" s="5" t="n">
        <v>0</v>
      </c>
    </row>
    <row r="1705" spans="1:5">
      <c r="A1705" s="4" t="s">
        <v>1013</v>
      </c>
      <c r="B1705" s="5" t="n">
        <v>2950</v>
      </c>
    </row>
    <row r="1706" spans="1:5">
      <c r="A1706" s="4" t="s">
        <v>1014</v>
      </c>
      <c r="B1706" s="5" t="n">
        <v>16591</v>
      </c>
    </row>
    <row r="1707" spans="1:5">
      <c r="A1707" s="4" t="s">
        <v>1015</v>
      </c>
      <c r="B1707" s="5" t="n">
        <v>1313</v>
      </c>
    </row>
    <row r="1708" spans="1:5">
      <c r="A1708" s="4" t="s">
        <v>1016</v>
      </c>
      <c r="B1708" s="5" t="n">
        <v>2973</v>
      </c>
    </row>
    <row r="1709" spans="1:5">
      <c r="A1709" s="4" t="s">
        <v>1017</v>
      </c>
      <c r="B1709" s="5" t="n">
        <v>17881</v>
      </c>
    </row>
    <row r="1710" spans="1:5">
      <c r="A1710" s="4" t="s">
        <v>1018</v>
      </c>
      <c r="B1710" s="5" t="n">
        <v>3857</v>
      </c>
    </row>
    <row r="1711" spans="1:5">
      <c r="A1711" s="4" t="s">
        <v>1179</v>
      </c>
    </row>
    <row r="1712" spans="1:5">
      <c r="A1712" s="3" t="s">
        <v>1011</v>
      </c>
    </row>
    <row r="1713" spans="1:5">
      <c r="A1713" s="4" t="s">
        <v>1012</v>
      </c>
      <c r="B1713" s="5" t="n">
        <v>0</v>
      </c>
    </row>
    <row r="1714" spans="1:5">
      <c r="A1714" s="4" t="s">
        <v>1013</v>
      </c>
      <c r="B1714" s="5" t="n">
        <v>1750</v>
      </c>
    </row>
    <row r="1715" spans="1:5">
      <c r="A1715" s="4" t="s">
        <v>1014</v>
      </c>
      <c r="B1715" s="5" t="n">
        <v>11848</v>
      </c>
    </row>
    <row r="1716" spans="1:5">
      <c r="A1716" s="4" t="s">
        <v>1015</v>
      </c>
      <c r="B1716" s="5" t="n">
        <v>2311</v>
      </c>
    </row>
    <row r="1717" spans="1:5">
      <c r="A1717" s="4" t="s">
        <v>1016</v>
      </c>
      <c r="B1717" s="5" t="n">
        <v>1867</v>
      </c>
    </row>
    <row r="1718" spans="1:5">
      <c r="A1718" s="4" t="s">
        <v>1017</v>
      </c>
      <c r="B1718" s="5" t="n">
        <v>14042</v>
      </c>
    </row>
    <row r="1719" spans="1:5">
      <c r="A1719" s="4" t="s">
        <v>1018</v>
      </c>
      <c r="B1719" s="5" t="n">
        <v>3981</v>
      </c>
    </row>
    <row r="1720" spans="1:5">
      <c r="A1720" s="4" t="s">
        <v>1180</v>
      </c>
    </row>
    <row r="1721" spans="1:5">
      <c r="A1721" s="3" t="s">
        <v>1011</v>
      </c>
    </row>
    <row r="1722" spans="1:5">
      <c r="A1722" s="4" t="s">
        <v>1012</v>
      </c>
      <c r="B1722" s="5" t="n">
        <v>0</v>
      </c>
    </row>
    <row r="1723" spans="1:5">
      <c r="A1723" s="4" t="s">
        <v>1013</v>
      </c>
      <c r="B1723" s="5" t="n">
        <v>12820</v>
      </c>
    </row>
    <row r="1724" spans="1:5">
      <c r="A1724" s="4" t="s">
        <v>1014</v>
      </c>
      <c r="B1724" s="5" t="n">
        <v>75926</v>
      </c>
    </row>
    <row r="1725" spans="1:5">
      <c r="A1725" s="4" t="s">
        <v>1015</v>
      </c>
      <c r="B1725" s="5" t="n">
        <v>17135</v>
      </c>
    </row>
    <row r="1726" spans="1:5">
      <c r="A1726" s="4" t="s">
        <v>1016</v>
      </c>
      <c r="B1726" s="5" t="n">
        <v>12820</v>
      </c>
    </row>
    <row r="1727" spans="1:5">
      <c r="A1727" s="4" t="s">
        <v>1017</v>
      </c>
      <c r="B1727" s="5" t="n">
        <v>93061</v>
      </c>
    </row>
    <row r="1728" spans="1:5">
      <c r="A1728" s="4" t="s">
        <v>1018</v>
      </c>
      <c r="B1728" s="5" t="n">
        <v>12877</v>
      </c>
    </row>
    <row r="1729" spans="1:5">
      <c r="A1729" s="4" t="s">
        <v>1181</v>
      </c>
    </row>
    <row r="1730" spans="1:5">
      <c r="A1730" s="3" t="s">
        <v>1011</v>
      </c>
    </row>
    <row r="1731" spans="1:5">
      <c r="A1731" s="4" t="s">
        <v>1012</v>
      </c>
      <c r="B1731" s="5" t="n">
        <v>0</v>
      </c>
    </row>
    <row r="1732" spans="1:5">
      <c r="A1732" s="4" t="s">
        <v>1013</v>
      </c>
      <c r="B1732" s="5" t="n">
        <v>11280</v>
      </c>
    </row>
    <row r="1733" spans="1:5">
      <c r="A1733" s="4" t="s">
        <v>1014</v>
      </c>
      <c r="B1733" s="5" t="n">
        <v>76485</v>
      </c>
    </row>
    <row r="1734" spans="1:5">
      <c r="A1734" s="4" t="s">
        <v>1015</v>
      </c>
      <c r="B1734" s="5" t="n">
        <v>12253</v>
      </c>
    </row>
    <row r="1735" spans="1:5">
      <c r="A1735" s="4" t="s">
        <v>1016</v>
      </c>
      <c r="B1735" s="5" t="n">
        <v>11280</v>
      </c>
    </row>
    <row r="1736" spans="1:5">
      <c r="A1736" s="4" t="s">
        <v>1017</v>
      </c>
      <c r="B1736" s="5" t="n">
        <v>88738</v>
      </c>
    </row>
    <row r="1737" spans="1:5">
      <c r="A1737" s="4" t="s">
        <v>1018</v>
      </c>
      <c r="B1737" s="5" t="n">
        <v>12298</v>
      </c>
    </row>
    <row r="1738" spans="1:5">
      <c r="A1738" s="4" t="s">
        <v>1181</v>
      </c>
    </row>
    <row r="1739" spans="1:5">
      <c r="A1739" s="3" t="s">
        <v>1011</v>
      </c>
    </row>
    <row r="1740" spans="1:5">
      <c r="A1740" s="4" t="s">
        <v>1012</v>
      </c>
      <c r="B1740" s="5" t="n">
        <v>0</v>
      </c>
    </row>
    <row r="1741" spans="1:5">
      <c r="A1741" s="4" t="s">
        <v>1013</v>
      </c>
      <c r="B1741" s="5" t="n">
        <v>9150</v>
      </c>
    </row>
    <row r="1742" spans="1:5">
      <c r="A1742" s="4" t="s">
        <v>1014</v>
      </c>
      <c r="B1742" s="5" t="n">
        <v>57842</v>
      </c>
    </row>
    <row r="1743" spans="1:5">
      <c r="A1743" s="4" t="s">
        <v>1015</v>
      </c>
      <c r="B1743" s="5" t="n">
        <v>8919</v>
      </c>
    </row>
    <row r="1744" spans="1:5">
      <c r="A1744" s="4" t="s">
        <v>1016</v>
      </c>
      <c r="B1744" s="5" t="n">
        <v>9150</v>
      </c>
    </row>
    <row r="1745" spans="1:5">
      <c r="A1745" s="4" t="s">
        <v>1017</v>
      </c>
      <c r="B1745" s="5" t="n">
        <v>66761</v>
      </c>
    </row>
    <row r="1746" spans="1:5">
      <c r="A1746" s="4" t="s">
        <v>1018</v>
      </c>
      <c r="B1746" s="5" t="n">
        <v>9651</v>
      </c>
    </row>
    <row r="1747" spans="1:5">
      <c r="A1747" s="4" t="s">
        <v>1182</v>
      </c>
    </row>
    <row r="1748" spans="1:5">
      <c r="A1748" s="3" t="s">
        <v>1011</v>
      </c>
    </row>
    <row r="1749" spans="1:5">
      <c r="A1749" s="4" t="s">
        <v>1012</v>
      </c>
      <c r="B1749" s="5" t="n">
        <v>0</v>
      </c>
    </row>
    <row r="1750" spans="1:5">
      <c r="A1750" s="4" t="s">
        <v>1013</v>
      </c>
      <c r="B1750" s="5" t="n">
        <v>1470</v>
      </c>
    </row>
    <row r="1751" spans="1:5">
      <c r="A1751" s="4" t="s">
        <v>1014</v>
      </c>
      <c r="B1751" s="5" t="n">
        <v>9830</v>
      </c>
    </row>
    <row r="1752" spans="1:5">
      <c r="A1752" s="4" t="s">
        <v>1015</v>
      </c>
      <c r="B1752" s="5" t="n">
        <v>3002</v>
      </c>
    </row>
    <row r="1753" spans="1:5">
      <c r="A1753" s="4" t="s">
        <v>1016</v>
      </c>
      <c r="B1753" s="5" t="n">
        <v>1470</v>
      </c>
    </row>
    <row r="1754" spans="1:5">
      <c r="A1754" s="4" t="s">
        <v>1017</v>
      </c>
      <c r="B1754" s="5" t="n">
        <v>12832</v>
      </c>
    </row>
    <row r="1755" spans="1:5">
      <c r="A1755" s="4" t="s">
        <v>1018</v>
      </c>
      <c r="B1755" s="5" t="n">
        <v>4506</v>
      </c>
    </row>
    <row r="1756" spans="1:5">
      <c r="A1756" s="4" t="s">
        <v>1183</v>
      </c>
    </row>
    <row r="1757" spans="1:5">
      <c r="A1757" s="3" t="s">
        <v>1011</v>
      </c>
    </row>
    <row r="1758" spans="1:5">
      <c r="A1758" s="4" t="s">
        <v>1012</v>
      </c>
      <c r="B1758" s="5" t="n">
        <v>0</v>
      </c>
    </row>
    <row r="1759" spans="1:5">
      <c r="A1759" s="4" t="s">
        <v>1013</v>
      </c>
      <c r="B1759" s="5" t="n">
        <v>700</v>
      </c>
    </row>
    <row r="1760" spans="1:5">
      <c r="A1760" s="4" t="s">
        <v>1014</v>
      </c>
      <c r="B1760" s="5" t="n">
        <v>15295</v>
      </c>
    </row>
    <row r="1761" spans="1:5">
      <c r="A1761" s="4" t="s">
        <v>1015</v>
      </c>
      <c r="B1761" s="5" t="n">
        <v>781</v>
      </c>
    </row>
    <row r="1762" spans="1:5">
      <c r="A1762" s="4" t="s">
        <v>1016</v>
      </c>
      <c r="B1762" s="5" t="n">
        <v>712</v>
      </c>
    </row>
    <row r="1763" spans="1:5">
      <c r="A1763" s="4" t="s">
        <v>1017</v>
      </c>
      <c r="B1763" s="5" t="n">
        <v>16064</v>
      </c>
    </row>
    <row r="1764" spans="1:5">
      <c r="A1764" s="4" t="s">
        <v>1018</v>
      </c>
      <c r="B1764" s="5" t="n">
        <v>4731</v>
      </c>
    </row>
    <row r="1765" spans="1:5">
      <c r="A1765" s="4" t="s">
        <v>1184</v>
      </c>
    </row>
    <row r="1766" spans="1:5">
      <c r="A1766" s="3" t="s">
        <v>1011</v>
      </c>
    </row>
    <row r="1767" spans="1:5">
      <c r="A1767" s="4" t="s">
        <v>1012</v>
      </c>
      <c r="B1767" s="5" t="n">
        <v>21982</v>
      </c>
    </row>
    <row r="1768" spans="1:5">
      <c r="A1768" s="4" t="s">
        <v>1013</v>
      </c>
      <c r="B1768" s="5" t="n">
        <v>2105</v>
      </c>
    </row>
    <row r="1769" spans="1:5">
      <c r="A1769" s="4" t="s">
        <v>1014</v>
      </c>
      <c r="B1769" s="5" t="n">
        <v>32161</v>
      </c>
    </row>
    <row r="1770" spans="1:5">
      <c r="A1770" s="4" t="s">
        <v>1015</v>
      </c>
      <c r="B1770" s="5" t="n">
        <v>3051</v>
      </c>
    </row>
    <row r="1771" spans="1:5">
      <c r="A1771" s="4" t="s">
        <v>1016</v>
      </c>
      <c r="B1771" s="5" t="n">
        <v>2105</v>
      </c>
    </row>
    <row r="1772" spans="1:5">
      <c r="A1772" s="4" t="s">
        <v>1017</v>
      </c>
      <c r="B1772" s="5" t="n">
        <v>35212</v>
      </c>
    </row>
    <row r="1773" spans="1:5">
      <c r="A1773" s="4" t="s">
        <v>1018</v>
      </c>
      <c r="B1773" s="5" t="n">
        <v>721</v>
      </c>
    </row>
    <row r="1774" spans="1:5">
      <c r="A1774" s="4" t="s">
        <v>1184</v>
      </c>
    </row>
    <row r="1775" spans="1:5">
      <c r="A1775" s="3" t="s">
        <v>1011</v>
      </c>
    </row>
    <row r="1776" spans="1:5">
      <c r="A1776" s="4" t="s">
        <v>1012</v>
      </c>
      <c r="B1776" s="5" t="n">
        <v>4283</v>
      </c>
    </row>
    <row r="1777" spans="1:5">
      <c r="A1777" s="4" t="s">
        <v>1013</v>
      </c>
      <c r="B1777" s="5" t="n">
        <v>2383</v>
      </c>
    </row>
    <row r="1778" spans="1:5">
      <c r="A1778" s="4" t="s">
        <v>1014</v>
      </c>
      <c r="B1778" s="5" t="n">
        <v>5968</v>
      </c>
    </row>
    <row r="1779" spans="1:5">
      <c r="A1779" s="4" t="s">
        <v>1015</v>
      </c>
      <c r="B1779" s="5" t="n">
        <v>550</v>
      </c>
    </row>
    <row r="1780" spans="1:5">
      <c r="A1780" s="4" t="s">
        <v>1016</v>
      </c>
      <c r="B1780" s="5" t="n">
        <v>2383</v>
      </c>
    </row>
    <row r="1781" spans="1:5">
      <c r="A1781" s="4" t="s">
        <v>1017</v>
      </c>
      <c r="B1781" s="5" t="n">
        <v>6518</v>
      </c>
    </row>
    <row r="1782" spans="1:5">
      <c r="A1782" s="4" t="s">
        <v>1018</v>
      </c>
      <c r="B1782" s="5" t="n">
        <v>136</v>
      </c>
    </row>
    <row r="1783" spans="1:5">
      <c r="A1783" s="4" t="s">
        <v>1185</v>
      </c>
    </row>
    <row r="1784" spans="1:5">
      <c r="A1784" s="3" t="s">
        <v>1011</v>
      </c>
    </row>
    <row r="1785" spans="1:5">
      <c r="A1785" s="4" t="s">
        <v>1012</v>
      </c>
      <c r="B1785" s="5" t="n">
        <v>0</v>
      </c>
    </row>
    <row r="1786" spans="1:5">
      <c r="A1786" s="4" t="s">
        <v>1013</v>
      </c>
      <c r="B1786" s="5" t="n">
        <v>1500</v>
      </c>
    </row>
    <row r="1787" spans="1:5">
      <c r="A1787" s="4" t="s">
        <v>1014</v>
      </c>
      <c r="B1787" s="5" t="n">
        <v>29003</v>
      </c>
    </row>
    <row r="1788" spans="1:5">
      <c r="A1788" s="4" t="s">
        <v>1015</v>
      </c>
      <c r="B1788" s="5" t="n">
        <v>741</v>
      </c>
    </row>
    <row r="1789" spans="1:5">
      <c r="A1789" s="4" t="s">
        <v>1016</v>
      </c>
      <c r="B1789" s="5" t="n">
        <v>1529</v>
      </c>
    </row>
    <row r="1790" spans="1:5">
      <c r="A1790" s="4" t="s">
        <v>1017</v>
      </c>
      <c r="B1790" s="5" t="n">
        <v>29715</v>
      </c>
    </row>
    <row r="1791" spans="1:5">
      <c r="A1791" s="4" t="s">
        <v>1018</v>
      </c>
      <c r="B1791" s="5" t="n">
        <v>6432</v>
      </c>
    </row>
    <row r="1792" spans="1:5">
      <c r="A1792" s="4" t="s">
        <v>1186</v>
      </c>
    </row>
    <row r="1793" spans="1:5">
      <c r="A1793" s="3" t="s">
        <v>1011</v>
      </c>
    </row>
    <row r="1794" spans="1:5">
      <c r="A1794" s="4" t="s">
        <v>1012</v>
      </c>
      <c r="B1794" s="5" t="n">
        <v>0</v>
      </c>
    </row>
    <row r="1795" spans="1:5">
      <c r="A1795" s="4" t="s">
        <v>1013</v>
      </c>
      <c r="B1795" s="5" t="n">
        <v>4682</v>
      </c>
    </row>
    <row r="1796" spans="1:5">
      <c r="A1796" s="4" t="s">
        <v>1014</v>
      </c>
      <c r="B1796" s="5" t="n">
        <v>17835</v>
      </c>
    </row>
    <row r="1797" spans="1:5">
      <c r="A1797" s="4" t="s">
        <v>1015</v>
      </c>
      <c r="B1797" s="5" t="n">
        <v>0</v>
      </c>
    </row>
    <row r="1798" spans="1:5">
      <c r="A1798" s="4" t="s">
        <v>1016</v>
      </c>
      <c r="B1798" s="5" t="n">
        <v>4682</v>
      </c>
    </row>
    <row r="1799" spans="1:5">
      <c r="A1799" s="4" t="s">
        <v>1017</v>
      </c>
      <c r="B1799" s="5" t="n">
        <v>17835</v>
      </c>
    </row>
    <row r="1800" spans="1:5">
      <c r="A1800" s="4" t="s">
        <v>1018</v>
      </c>
      <c r="B1800" s="5" t="n">
        <v>718</v>
      </c>
    </row>
    <row r="1801" spans="1:5">
      <c r="A1801" s="4" t="s">
        <v>1187</v>
      </c>
    </row>
    <row r="1802" spans="1:5">
      <c r="A1802" s="3" t="s">
        <v>1011</v>
      </c>
    </row>
    <row r="1803" spans="1:5">
      <c r="A1803" s="4" t="s">
        <v>1012</v>
      </c>
      <c r="B1803" s="5" t="n">
        <v>0</v>
      </c>
    </row>
    <row r="1804" spans="1:5">
      <c r="A1804" s="4" t="s">
        <v>1013</v>
      </c>
      <c r="B1804" s="5" t="n">
        <v>200</v>
      </c>
    </row>
    <row r="1805" spans="1:5">
      <c r="A1805" s="4" t="s">
        <v>1014</v>
      </c>
      <c r="B1805" s="5" t="n">
        <v>6900</v>
      </c>
    </row>
    <row r="1806" spans="1:5">
      <c r="A1806" s="4" t="s">
        <v>1015</v>
      </c>
      <c r="B1806" s="5" t="n">
        <v>371</v>
      </c>
    </row>
    <row r="1807" spans="1:5">
      <c r="A1807" s="4" t="s">
        <v>1016</v>
      </c>
      <c r="B1807" s="5" t="n">
        <v>200</v>
      </c>
    </row>
    <row r="1808" spans="1:5">
      <c r="A1808" s="4" t="s">
        <v>1017</v>
      </c>
      <c r="B1808" s="5" t="n">
        <v>7271</v>
      </c>
    </row>
    <row r="1809" spans="1:5">
      <c r="A1809" s="4" t="s">
        <v>1018</v>
      </c>
      <c r="B1809" s="5" t="n">
        <v>2705</v>
      </c>
    </row>
    <row r="1810" spans="1:5">
      <c r="A1810" s="4" t="s">
        <v>1188</v>
      </c>
    </row>
    <row r="1811" spans="1:5">
      <c r="A1811" s="3" t="s">
        <v>1011</v>
      </c>
    </row>
    <row r="1812" spans="1:5">
      <c r="A1812" s="4" t="s">
        <v>1012</v>
      </c>
      <c r="B1812" s="5" t="n">
        <v>0</v>
      </c>
    </row>
    <row r="1813" spans="1:5">
      <c r="A1813" s="4" t="s">
        <v>1013</v>
      </c>
      <c r="B1813" s="5" t="n">
        <v>826</v>
      </c>
    </row>
    <row r="1814" spans="1:5">
      <c r="A1814" s="4" t="s">
        <v>1014</v>
      </c>
      <c r="B1814" s="5" t="n">
        <v>26251</v>
      </c>
    </row>
    <row r="1815" spans="1:5">
      <c r="A1815" s="4" t="s">
        <v>1015</v>
      </c>
      <c r="B1815" s="5" t="n">
        <v>1285</v>
      </c>
    </row>
    <row r="1816" spans="1:5">
      <c r="A1816" s="4" t="s">
        <v>1016</v>
      </c>
      <c r="B1816" s="5" t="n">
        <v>922</v>
      </c>
    </row>
    <row r="1817" spans="1:5">
      <c r="A1817" s="4" t="s">
        <v>1017</v>
      </c>
      <c r="B1817" s="5" t="n">
        <v>27440</v>
      </c>
    </row>
    <row r="1818" spans="1:5">
      <c r="A1818" s="4" t="s">
        <v>1018</v>
      </c>
      <c r="B1818" s="5" t="n">
        <v>6432</v>
      </c>
    </row>
    <row r="1819" spans="1:5">
      <c r="A1819" s="4" t="s">
        <v>1189</v>
      </c>
    </row>
    <row r="1820" spans="1:5">
      <c r="A1820" s="3" t="s">
        <v>1011</v>
      </c>
    </row>
    <row r="1821" spans="1:5">
      <c r="A1821" s="4" t="s">
        <v>1012</v>
      </c>
      <c r="B1821" s="5" t="n">
        <v>0</v>
      </c>
    </row>
    <row r="1822" spans="1:5">
      <c r="A1822" s="4" t="s">
        <v>1013</v>
      </c>
      <c r="B1822" s="5" t="n">
        <v>944</v>
      </c>
    </row>
    <row r="1823" spans="1:5">
      <c r="A1823" s="4" t="s">
        <v>1014</v>
      </c>
      <c r="B1823" s="5" t="n">
        <v>23164</v>
      </c>
    </row>
    <row r="1824" spans="1:5">
      <c r="A1824" s="4" t="s">
        <v>1015</v>
      </c>
      <c r="B1824" s="5" t="n">
        <v>688</v>
      </c>
    </row>
    <row r="1825" spans="1:5">
      <c r="A1825" s="4" t="s">
        <v>1016</v>
      </c>
      <c r="B1825" s="5" t="n">
        <v>995</v>
      </c>
    </row>
    <row r="1826" spans="1:5">
      <c r="A1826" s="4" t="s">
        <v>1017</v>
      </c>
      <c r="B1826" s="5" t="n">
        <v>23801</v>
      </c>
    </row>
    <row r="1827" spans="1:5">
      <c r="A1827" s="4" t="s">
        <v>1018</v>
      </c>
      <c r="B1827" s="5" t="n">
        <v>3687</v>
      </c>
    </row>
    <row r="1828" spans="1:5">
      <c r="A1828" s="4" t="s">
        <v>1190</v>
      </c>
    </row>
    <row r="1829" spans="1:5">
      <c r="A1829" s="3" t="s">
        <v>1011</v>
      </c>
    </row>
    <row r="1830" spans="1:5">
      <c r="A1830" s="4" t="s">
        <v>1012</v>
      </c>
      <c r="B1830" s="5" t="n">
        <v>0</v>
      </c>
    </row>
    <row r="1831" spans="1:5">
      <c r="A1831" s="4" t="s">
        <v>1013</v>
      </c>
      <c r="B1831" s="5" t="n">
        <v>9</v>
      </c>
    </row>
    <row r="1832" spans="1:5">
      <c r="A1832" s="4" t="s">
        <v>1014</v>
      </c>
      <c r="B1832" s="5" t="n">
        <v>19958</v>
      </c>
    </row>
    <row r="1833" spans="1:5">
      <c r="A1833" s="4" t="s">
        <v>1015</v>
      </c>
      <c r="B1833" s="5" t="n">
        <v>1706</v>
      </c>
    </row>
    <row r="1834" spans="1:5">
      <c r="A1834" s="4" t="s">
        <v>1016</v>
      </c>
      <c r="B1834" s="5" t="n">
        <v>79</v>
      </c>
    </row>
    <row r="1835" spans="1:5">
      <c r="A1835" s="4" t="s">
        <v>1017</v>
      </c>
      <c r="B1835" s="5" t="n">
        <v>21594</v>
      </c>
    </row>
    <row r="1836" spans="1:5">
      <c r="A1836" s="4" t="s">
        <v>1018</v>
      </c>
      <c r="B1836" s="5" t="n">
        <v>4667</v>
      </c>
    </row>
    <row r="1837" spans="1:5">
      <c r="A1837" s="4" t="s">
        <v>1191</v>
      </c>
    </row>
    <row r="1838" spans="1:5">
      <c r="A1838" s="3" t="s">
        <v>1011</v>
      </c>
    </row>
    <row r="1839" spans="1:5">
      <c r="A1839" s="4" t="s">
        <v>1012</v>
      </c>
      <c r="B1839" s="5" t="n">
        <v>0</v>
      </c>
    </row>
    <row r="1840" spans="1:5">
      <c r="A1840" s="4" t="s">
        <v>1013</v>
      </c>
      <c r="B1840" s="5" t="n">
        <v>800</v>
      </c>
    </row>
    <row r="1841" spans="1:5">
      <c r="A1841" s="4" t="s">
        <v>1014</v>
      </c>
      <c r="B1841" s="5" t="n">
        <v>21984</v>
      </c>
    </row>
    <row r="1842" spans="1:5">
      <c r="A1842" s="4" t="s">
        <v>1015</v>
      </c>
      <c r="B1842" s="5" t="n">
        <v>1168</v>
      </c>
    </row>
    <row r="1843" spans="1:5">
      <c r="A1843" s="4" t="s">
        <v>1016</v>
      </c>
      <c r="B1843" s="5" t="n">
        <v>861</v>
      </c>
    </row>
    <row r="1844" spans="1:5">
      <c r="A1844" s="4" t="s">
        <v>1017</v>
      </c>
      <c r="B1844" s="5" t="n">
        <v>23091</v>
      </c>
    </row>
    <row r="1845" spans="1:5">
      <c r="A1845" s="4" t="s">
        <v>1018</v>
      </c>
      <c r="B1845" s="5" t="n">
        <v>5012</v>
      </c>
    </row>
    <row r="1846" spans="1:5">
      <c r="A1846" s="4" t="s">
        <v>1192</v>
      </c>
    </row>
    <row r="1847" spans="1:5">
      <c r="A1847" s="3" t="s">
        <v>1011</v>
      </c>
    </row>
    <row r="1848" spans="1:5">
      <c r="A1848" s="4" t="s">
        <v>1012</v>
      </c>
      <c r="B1848" s="5" t="n">
        <v>0</v>
      </c>
    </row>
    <row r="1849" spans="1:5">
      <c r="A1849" s="4" t="s">
        <v>1013</v>
      </c>
      <c r="B1849" s="5" t="n">
        <v>1240</v>
      </c>
    </row>
    <row r="1850" spans="1:5">
      <c r="A1850" s="4" t="s">
        <v>1014</v>
      </c>
      <c r="B1850" s="5" t="n">
        <v>17908</v>
      </c>
    </row>
    <row r="1851" spans="1:5">
      <c r="A1851" s="4" t="s">
        <v>1015</v>
      </c>
      <c r="B1851" s="5" t="n">
        <v>11060</v>
      </c>
    </row>
    <row r="1852" spans="1:5">
      <c r="A1852" s="4" t="s">
        <v>1016</v>
      </c>
      <c r="B1852" s="5" t="n">
        <v>1258</v>
      </c>
    </row>
    <row r="1853" spans="1:5">
      <c r="A1853" s="4" t="s">
        <v>1017</v>
      </c>
      <c r="B1853" s="5" t="n">
        <v>28950</v>
      </c>
    </row>
    <row r="1854" spans="1:5">
      <c r="A1854" s="4" t="s">
        <v>1018</v>
      </c>
      <c r="B1854" s="5" t="n">
        <v>4862</v>
      </c>
    </row>
    <row r="1855" spans="1:5">
      <c r="A1855" s="4" t="s">
        <v>1193</v>
      </c>
    </row>
    <row r="1856" spans="1:5">
      <c r="A1856" s="3" t="s">
        <v>1011</v>
      </c>
    </row>
    <row r="1857" spans="1:5">
      <c r="A1857" s="4" t="s">
        <v>1012</v>
      </c>
      <c r="B1857" s="5" t="n">
        <v>0</v>
      </c>
    </row>
    <row r="1858" spans="1:5">
      <c r="A1858" s="4" t="s">
        <v>1013</v>
      </c>
      <c r="B1858" s="5" t="n">
        <v>3350</v>
      </c>
    </row>
    <row r="1859" spans="1:5">
      <c r="A1859" s="4" t="s">
        <v>1014</v>
      </c>
      <c r="B1859" s="5" t="n">
        <v>38461</v>
      </c>
    </row>
    <row r="1860" spans="1:5">
      <c r="A1860" s="4" t="s">
        <v>1015</v>
      </c>
      <c r="B1860" s="5" t="n">
        <v>1421</v>
      </c>
    </row>
    <row r="1861" spans="1:5">
      <c r="A1861" s="4" t="s">
        <v>1016</v>
      </c>
      <c r="B1861" s="5" t="n">
        <v>3358</v>
      </c>
    </row>
    <row r="1862" spans="1:5">
      <c r="A1862" s="4" t="s">
        <v>1017</v>
      </c>
      <c r="B1862" s="5" t="n">
        <v>39874</v>
      </c>
    </row>
    <row r="1863" spans="1:5">
      <c r="A1863" s="4" t="s">
        <v>1018</v>
      </c>
      <c r="B1863" s="5" t="n">
        <v>8411</v>
      </c>
    </row>
    <row r="1864" spans="1:5">
      <c r="A1864" s="4" t="s">
        <v>1194</v>
      </c>
    </row>
    <row r="1865" spans="1:5">
      <c r="A1865" s="3" t="s">
        <v>1011</v>
      </c>
    </row>
    <row r="1866" spans="1:5">
      <c r="A1866" s="4" t="s">
        <v>1012</v>
      </c>
      <c r="B1866" s="5" t="n">
        <v>0</v>
      </c>
    </row>
    <row r="1867" spans="1:5">
      <c r="A1867" s="4" t="s">
        <v>1013</v>
      </c>
      <c r="B1867" s="5" t="n">
        <v>8000</v>
      </c>
    </row>
    <row r="1868" spans="1:5">
      <c r="A1868" s="4" t="s">
        <v>1014</v>
      </c>
      <c r="B1868" s="5" t="n">
        <v>44424</v>
      </c>
    </row>
    <row r="1869" spans="1:5">
      <c r="A1869" s="4" t="s">
        <v>1015</v>
      </c>
      <c r="B1869" s="5" t="n">
        <v>160</v>
      </c>
    </row>
    <row r="1870" spans="1:5">
      <c r="A1870" s="4" t="s">
        <v>1016</v>
      </c>
      <c r="B1870" s="5" t="n">
        <v>8000</v>
      </c>
    </row>
    <row r="1871" spans="1:5">
      <c r="A1871" s="4" t="s">
        <v>1017</v>
      </c>
      <c r="B1871" s="5" t="n">
        <v>44584</v>
      </c>
    </row>
    <row r="1872" spans="1:5">
      <c r="A1872" s="4" t="s">
        <v>1018</v>
      </c>
      <c r="B1872" s="5" t="n">
        <v>2119</v>
      </c>
    </row>
    <row r="1873" spans="1:5">
      <c r="A1873" s="4" t="s">
        <v>1195</v>
      </c>
    </row>
    <row r="1874" spans="1:5">
      <c r="A1874" s="3" t="s">
        <v>1011</v>
      </c>
    </row>
    <row r="1875" spans="1:5">
      <c r="A1875" s="4" t="s">
        <v>1012</v>
      </c>
      <c r="B1875" s="5" t="n">
        <v>15975</v>
      </c>
    </row>
    <row r="1876" spans="1:5">
      <c r="A1876" s="4" t="s">
        <v>1013</v>
      </c>
      <c r="B1876" s="5" t="n">
        <v>2130</v>
      </c>
    </row>
    <row r="1877" spans="1:5">
      <c r="A1877" s="4" t="s">
        <v>1014</v>
      </c>
      <c r="B1877" s="5" t="n">
        <v>59943</v>
      </c>
    </row>
    <row r="1878" spans="1:5">
      <c r="A1878" s="4" t="s">
        <v>1015</v>
      </c>
      <c r="B1878" s="5" t="n">
        <v>1474</v>
      </c>
    </row>
    <row r="1879" spans="1:5">
      <c r="A1879" s="4" t="s">
        <v>1016</v>
      </c>
      <c r="B1879" s="5" t="n">
        <v>2147</v>
      </c>
    </row>
    <row r="1880" spans="1:5">
      <c r="A1880" s="4" t="s">
        <v>1017</v>
      </c>
      <c r="B1880" s="5" t="n">
        <v>61400</v>
      </c>
    </row>
    <row r="1881" spans="1:5">
      <c r="A1881" s="4" t="s">
        <v>1018</v>
      </c>
      <c r="B1881" s="5" t="n">
        <v>12455</v>
      </c>
    </row>
    <row r="1882" spans="1:5">
      <c r="A1882" s="4" t="s">
        <v>1196</v>
      </c>
    </row>
    <row r="1883" spans="1:5">
      <c r="A1883" s="3" t="s">
        <v>1011</v>
      </c>
    </row>
    <row r="1884" spans="1:5">
      <c r="A1884" s="4" t="s">
        <v>1012</v>
      </c>
      <c r="B1884" s="5" t="n">
        <v>0</v>
      </c>
    </row>
    <row r="1885" spans="1:5">
      <c r="A1885" s="4" t="s">
        <v>1013</v>
      </c>
      <c r="B1885" s="5" t="n">
        <v>3121</v>
      </c>
    </row>
    <row r="1886" spans="1:5">
      <c r="A1886" s="4" t="s">
        <v>1014</v>
      </c>
      <c r="B1886" s="5" t="n">
        <v>10027</v>
      </c>
    </row>
    <row r="1887" spans="1:5">
      <c r="A1887" s="4" t="s">
        <v>1015</v>
      </c>
      <c r="B1887" s="5" t="n">
        <v>934</v>
      </c>
    </row>
    <row r="1888" spans="1:5">
      <c r="A1888" s="4" t="s">
        <v>1016</v>
      </c>
      <c r="B1888" s="5" t="n">
        <v>3231</v>
      </c>
    </row>
    <row r="1889" spans="1:5">
      <c r="A1889" s="4" t="s">
        <v>1017</v>
      </c>
      <c r="B1889" s="5" t="n">
        <v>10851</v>
      </c>
    </row>
    <row r="1890" spans="1:5">
      <c r="A1890" s="4" t="s">
        <v>1018</v>
      </c>
      <c r="B1890" s="5" t="n">
        <v>1465</v>
      </c>
    </row>
    <row r="1891" spans="1:5">
      <c r="A1891" s="4" t="s">
        <v>1196</v>
      </c>
    </row>
    <row r="1892" spans="1:5">
      <c r="A1892" s="3" t="s">
        <v>1011</v>
      </c>
    </row>
    <row r="1893" spans="1:5">
      <c r="A1893" s="4" t="s">
        <v>1012</v>
      </c>
      <c r="B1893" s="5" t="n">
        <v>0</v>
      </c>
    </row>
    <row r="1894" spans="1:5">
      <c r="A1894" s="4" t="s">
        <v>1013</v>
      </c>
      <c r="B1894" s="5" t="n">
        <v>7691</v>
      </c>
    </row>
    <row r="1895" spans="1:5">
      <c r="A1895" s="4" t="s">
        <v>1014</v>
      </c>
      <c r="B1895" s="5" t="n">
        <v>16797</v>
      </c>
    </row>
    <row r="1896" spans="1:5">
      <c r="A1896" s="4" t="s">
        <v>1015</v>
      </c>
      <c r="B1896" s="5" t="n">
        <v>0</v>
      </c>
    </row>
    <row r="1897" spans="1:5">
      <c r="A1897" s="4" t="s">
        <v>1016</v>
      </c>
      <c r="B1897" s="5" t="n">
        <v>7691</v>
      </c>
    </row>
    <row r="1898" spans="1:5">
      <c r="A1898" s="4" t="s">
        <v>1017</v>
      </c>
      <c r="B1898" s="5" t="n">
        <v>16797</v>
      </c>
    </row>
    <row r="1899" spans="1:5">
      <c r="A1899" s="4" t="s">
        <v>1018</v>
      </c>
      <c r="B1899" s="5" t="n">
        <v>1007</v>
      </c>
    </row>
    <row r="1900" spans="1:5">
      <c r="A1900" s="4" t="s">
        <v>1197</v>
      </c>
    </row>
    <row r="1901" spans="1:5">
      <c r="A1901" s="3" t="s">
        <v>1011</v>
      </c>
    </row>
    <row r="1902" spans="1:5">
      <c r="A1902" s="4" t="s">
        <v>1012</v>
      </c>
      <c r="B1902" s="5" t="n">
        <v>34</v>
      </c>
    </row>
    <row r="1903" spans="1:5">
      <c r="A1903" s="4" t="s">
        <v>1013</v>
      </c>
      <c r="B1903" s="5" t="n">
        <v>987</v>
      </c>
    </row>
    <row r="1904" spans="1:5">
      <c r="A1904" s="4" t="s">
        <v>1014</v>
      </c>
      <c r="B1904" s="5" t="n">
        <v>8228</v>
      </c>
    </row>
    <row r="1905" spans="1:5">
      <c r="A1905" s="4" t="s">
        <v>1015</v>
      </c>
      <c r="B1905" s="5" t="n">
        <v>628</v>
      </c>
    </row>
    <row r="1906" spans="1:5">
      <c r="A1906" s="4" t="s">
        <v>1016</v>
      </c>
      <c r="B1906" s="5" t="n">
        <v>1030</v>
      </c>
    </row>
    <row r="1907" spans="1:5">
      <c r="A1907" s="4" t="s">
        <v>1017</v>
      </c>
      <c r="B1907" s="5" t="n">
        <v>8813</v>
      </c>
    </row>
    <row r="1908" spans="1:5">
      <c r="A1908" s="4" t="s">
        <v>1018</v>
      </c>
      <c r="B1908" s="5" t="n">
        <v>1477</v>
      </c>
    </row>
    <row r="1909" spans="1:5">
      <c r="A1909" s="4" t="s">
        <v>1197</v>
      </c>
    </row>
    <row r="1910" spans="1:5">
      <c r="A1910" s="3" t="s">
        <v>1011</v>
      </c>
    </row>
    <row r="1911" spans="1:5">
      <c r="A1911" s="4" t="s">
        <v>1012</v>
      </c>
      <c r="B1911" s="5" t="n">
        <v>11009</v>
      </c>
    </row>
    <row r="1912" spans="1:5">
      <c r="A1912" s="4" t="s">
        <v>1013</v>
      </c>
      <c r="B1912" s="5" t="n">
        <v>1969</v>
      </c>
    </row>
    <row r="1913" spans="1:5">
      <c r="A1913" s="4" t="s">
        <v>1014</v>
      </c>
      <c r="B1913" s="5" t="n">
        <v>16985</v>
      </c>
    </row>
    <row r="1914" spans="1:5">
      <c r="A1914" s="4" t="s">
        <v>1015</v>
      </c>
      <c r="B1914" s="5" t="n">
        <v>1214</v>
      </c>
    </row>
    <row r="1915" spans="1:5">
      <c r="A1915" s="4" t="s">
        <v>1016</v>
      </c>
      <c r="B1915" s="5" t="n">
        <v>1998</v>
      </c>
    </row>
    <row r="1916" spans="1:5">
      <c r="A1916" s="4" t="s">
        <v>1017</v>
      </c>
      <c r="B1916" s="5" t="n">
        <v>18170</v>
      </c>
    </row>
    <row r="1917" spans="1:5">
      <c r="A1917" s="4" t="s">
        <v>1018</v>
      </c>
      <c r="B1917" s="5" t="n">
        <v>3022</v>
      </c>
    </row>
    <row r="1918" spans="1:5">
      <c r="A1918" s="4" t="s">
        <v>1197</v>
      </c>
    </row>
    <row r="1919" spans="1:5">
      <c r="A1919" s="3" t="s">
        <v>1011</v>
      </c>
    </row>
    <row r="1920" spans="1:5">
      <c r="A1920" s="4" t="s">
        <v>1012</v>
      </c>
      <c r="B1920" s="5" t="n">
        <v>0</v>
      </c>
    </row>
    <row r="1921" spans="1:5">
      <c r="A1921" s="4" t="s">
        <v>1013</v>
      </c>
      <c r="B1921" s="5" t="n">
        <v>1445</v>
      </c>
    </row>
    <row r="1922" spans="1:5">
      <c r="A1922" s="4" t="s">
        <v>1014</v>
      </c>
      <c r="B1922" s="5" t="n">
        <v>13631</v>
      </c>
    </row>
    <row r="1923" spans="1:5">
      <c r="A1923" s="4" t="s">
        <v>1015</v>
      </c>
      <c r="B1923" s="5" t="n">
        <v>953</v>
      </c>
    </row>
    <row r="1924" spans="1:5">
      <c r="A1924" s="4" t="s">
        <v>1016</v>
      </c>
      <c r="B1924" s="5" t="n">
        <v>1579</v>
      </c>
    </row>
    <row r="1925" spans="1:5">
      <c r="A1925" s="4" t="s">
        <v>1017</v>
      </c>
      <c r="B1925" s="5" t="n">
        <v>14450</v>
      </c>
    </row>
    <row r="1926" spans="1:5">
      <c r="A1926" s="4" t="s">
        <v>1018</v>
      </c>
      <c r="B1926" s="5" t="n">
        <v>2131</v>
      </c>
    </row>
    <row r="1927" spans="1:5">
      <c r="A1927" s="4" t="s">
        <v>1198</v>
      </c>
    </row>
    <row r="1928" spans="1:5">
      <c r="A1928" s="3" t="s">
        <v>1011</v>
      </c>
    </row>
    <row r="1929" spans="1:5">
      <c r="A1929" s="4" t="s">
        <v>1012</v>
      </c>
      <c r="B1929" s="5" t="n">
        <v>9064</v>
      </c>
    </row>
    <row r="1930" spans="1:5">
      <c r="A1930" s="4" t="s">
        <v>1013</v>
      </c>
      <c r="B1930" s="5" t="n">
        <v>3992</v>
      </c>
    </row>
    <row r="1931" spans="1:5">
      <c r="A1931" s="4" t="s">
        <v>1014</v>
      </c>
      <c r="B1931" s="5" t="n">
        <v>23711</v>
      </c>
    </row>
    <row r="1932" spans="1:5">
      <c r="A1932" s="4" t="s">
        <v>1015</v>
      </c>
      <c r="B1932" s="5" t="n">
        <v>1778</v>
      </c>
    </row>
    <row r="1933" spans="1:5">
      <c r="A1933" s="4" t="s">
        <v>1016</v>
      </c>
      <c r="B1933" s="5" t="n">
        <v>4102</v>
      </c>
    </row>
    <row r="1934" spans="1:5">
      <c r="A1934" s="4" t="s">
        <v>1017</v>
      </c>
      <c r="B1934" s="5" t="n">
        <v>25379</v>
      </c>
    </row>
    <row r="1935" spans="1:5">
      <c r="A1935" s="4" t="s">
        <v>1018</v>
      </c>
      <c r="B1935" s="5" t="n">
        <v>4144</v>
      </c>
    </row>
    <row r="1936" spans="1:5">
      <c r="A1936" s="4" t="s">
        <v>1199</v>
      </c>
    </row>
    <row r="1937" spans="1:5">
      <c r="A1937" s="3" t="s">
        <v>1011</v>
      </c>
    </row>
    <row r="1938" spans="1:5">
      <c r="A1938" s="4" t="s">
        <v>1012</v>
      </c>
      <c r="B1938" s="5" t="n">
        <v>0</v>
      </c>
    </row>
    <row r="1939" spans="1:5">
      <c r="A1939" s="4" t="s">
        <v>1013</v>
      </c>
      <c r="B1939" s="5" t="n">
        <v>0</v>
      </c>
    </row>
    <row r="1940" spans="1:5">
      <c r="A1940" s="4" t="s">
        <v>1014</v>
      </c>
      <c r="B1940" s="5" t="n">
        <v>11430</v>
      </c>
    </row>
    <row r="1941" spans="1:5">
      <c r="A1941" s="4" t="s">
        <v>1015</v>
      </c>
      <c r="B1941" s="5" t="n">
        <v>1951</v>
      </c>
    </row>
    <row r="1942" spans="1:5">
      <c r="A1942" s="4" t="s">
        <v>1016</v>
      </c>
      <c r="B1942" s="5" t="n">
        <v>0</v>
      </c>
    </row>
    <row r="1943" spans="1:5">
      <c r="A1943" s="4" t="s">
        <v>1017</v>
      </c>
      <c r="B1943" s="5" t="n">
        <v>13381</v>
      </c>
    </row>
    <row r="1944" spans="1:5">
      <c r="A1944" s="4" t="s">
        <v>1018</v>
      </c>
      <c r="B1944" s="5" t="n">
        <v>3690</v>
      </c>
    </row>
    <row r="1945" spans="1:5">
      <c r="A1945" s="4" t="s">
        <v>1199</v>
      </c>
    </row>
    <row r="1946" spans="1:5">
      <c r="A1946" s="3" t="s">
        <v>1011</v>
      </c>
    </row>
    <row r="1947" spans="1:5">
      <c r="A1947" s="4" t="s">
        <v>1012</v>
      </c>
      <c r="B1947" s="5" t="n">
        <v>60018</v>
      </c>
    </row>
    <row r="1948" spans="1:5">
      <c r="A1948" s="4" t="s">
        <v>1013</v>
      </c>
      <c r="B1948" s="5" t="n">
        <v>0</v>
      </c>
    </row>
    <row r="1949" spans="1:5">
      <c r="A1949" s="4" t="s">
        <v>1014</v>
      </c>
      <c r="B1949" s="5" t="n">
        <v>114438</v>
      </c>
    </row>
    <row r="1950" spans="1:5">
      <c r="A1950" s="4" t="s">
        <v>1015</v>
      </c>
      <c r="B1950" s="5" t="n">
        <v>2355</v>
      </c>
    </row>
    <row r="1951" spans="1:5">
      <c r="A1951" s="4" t="s">
        <v>1016</v>
      </c>
      <c r="B1951" s="5" t="n">
        <v>0</v>
      </c>
    </row>
    <row r="1952" spans="1:5">
      <c r="A1952" s="4" t="s">
        <v>1017</v>
      </c>
      <c r="B1952" s="5" t="n">
        <v>116793</v>
      </c>
    </row>
    <row r="1953" spans="1:5">
      <c r="A1953" s="4" t="s">
        <v>1018</v>
      </c>
      <c r="B1953" s="5" t="n">
        <v>28628</v>
      </c>
    </row>
    <row r="1954" spans="1:5">
      <c r="A1954" s="4" t="s">
        <v>1199</v>
      </c>
    </row>
    <row r="1955" spans="1:5">
      <c r="A1955" s="3" t="s">
        <v>1011</v>
      </c>
    </row>
    <row r="1956" spans="1:5">
      <c r="A1956" s="4" t="s">
        <v>1012</v>
      </c>
      <c r="B1956" s="5" t="n">
        <v>0</v>
      </c>
    </row>
    <row r="1957" spans="1:5">
      <c r="A1957" s="4" t="s">
        <v>1013</v>
      </c>
      <c r="B1957" s="5" t="n">
        <v>3540</v>
      </c>
    </row>
    <row r="1958" spans="1:5">
      <c r="A1958" s="4" t="s">
        <v>1014</v>
      </c>
      <c r="B1958" s="5" t="n">
        <v>19007</v>
      </c>
    </row>
    <row r="1959" spans="1:5">
      <c r="A1959" s="4" t="s">
        <v>1015</v>
      </c>
      <c r="B1959" s="5" t="n">
        <v>2583</v>
      </c>
    </row>
    <row r="1960" spans="1:5">
      <c r="A1960" s="4" t="s">
        <v>1016</v>
      </c>
      <c r="B1960" s="5" t="n">
        <v>3540</v>
      </c>
    </row>
    <row r="1961" spans="1:5">
      <c r="A1961" s="4" t="s">
        <v>1017</v>
      </c>
      <c r="B1961" s="5" t="n">
        <v>21590</v>
      </c>
    </row>
    <row r="1962" spans="1:5">
      <c r="A1962" s="4" t="s">
        <v>1018</v>
      </c>
      <c r="B1962" s="5" t="n">
        <v>4919</v>
      </c>
    </row>
    <row r="1963" spans="1:5">
      <c r="A1963" s="4" t="s">
        <v>1199</v>
      </c>
    </row>
    <row r="1964" spans="1:5">
      <c r="A1964" s="3" t="s">
        <v>1011</v>
      </c>
    </row>
    <row r="1965" spans="1:5">
      <c r="A1965" s="4" t="s">
        <v>1012</v>
      </c>
      <c r="B1965" s="5" t="n">
        <v>0</v>
      </c>
    </row>
    <row r="1966" spans="1:5">
      <c r="A1966" s="4" t="s">
        <v>1013</v>
      </c>
      <c r="B1966" s="5" t="n">
        <v>0</v>
      </c>
    </row>
    <row r="1967" spans="1:5">
      <c r="A1967" s="4" t="s">
        <v>1014</v>
      </c>
      <c r="B1967" s="5" t="n">
        <v>28050</v>
      </c>
    </row>
    <row r="1968" spans="1:5">
      <c r="A1968" s="4" t="s">
        <v>1015</v>
      </c>
      <c r="B1968" s="5" t="n">
        <v>3370</v>
      </c>
    </row>
    <row r="1969" spans="1:5">
      <c r="A1969" s="4" t="s">
        <v>1016</v>
      </c>
      <c r="B1969" s="5" t="n">
        <v>0</v>
      </c>
    </row>
    <row r="1970" spans="1:5">
      <c r="A1970" s="4" t="s">
        <v>1017</v>
      </c>
      <c r="B1970" s="5" t="n">
        <v>31420</v>
      </c>
    </row>
    <row r="1971" spans="1:5">
      <c r="A1971" s="4" t="s">
        <v>1018</v>
      </c>
      <c r="B1971" s="5" t="n">
        <v>3286</v>
      </c>
    </row>
    <row r="1972" spans="1:5">
      <c r="A1972" s="4" t="s">
        <v>1200</v>
      </c>
    </row>
    <row r="1973" spans="1:5">
      <c r="A1973" s="3" t="s">
        <v>1011</v>
      </c>
    </row>
    <row r="1974" spans="1:5">
      <c r="A1974" s="4" t="s">
        <v>1012</v>
      </c>
      <c r="B1974" s="5" t="n">
        <v>0</v>
      </c>
    </row>
    <row r="1975" spans="1:5">
      <c r="A1975" s="4" t="s">
        <v>1013</v>
      </c>
      <c r="B1975" s="5" t="n">
        <v>2420</v>
      </c>
    </row>
    <row r="1976" spans="1:5">
      <c r="A1976" s="4" t="s">
        <v>1014</v>
      </c>
      <c r="B1976" s="5" t="n">
        <v>20816</v>
      </c>
    </row>
    <row r="1977" spans="1:5">
      <c r="A1977" s="4" t="s">
        <v>1015</v>
      </c>
      <c r="B1977" s="5" t="n">
        <v>1863</v>
      </c>
    </row>
    <row r="1978" spans="1:5">
      <c r="A1978" s="4" t="s">
        <v>1016</v>
      </c>
      <c r="B1978" s="5" t="n">
        <v>2420</v>
      </c>
    </row>
    <row r="1979" spans="1:5">
      <c r="A1979" s="4" t="s">
        <v>1017</v>
      </c>
      <c r="B1979" s="5" t="n">
        <v>22679</v>
      </c>
    </row>
    <row r="1980" spans="1:5">
      <c r="A1980" s="4" t="s">
        <v>1018</v>
      </c>
      <c r="B1980" s="5" t="n">
        <v>5317</v>
      </c>
    </row>
    <row r="1981" spans="1:5">
      <c r="A1981" s="4" t="s">
        <v>1200</v>
      </c>
    </row>
    <row r="1982" spans="1:5">
      <c r="A1982" s="3" t="s">
        <v>1011</v>
      </c>
    </row>
    <row r="1983" spans="1:5">
      <c r="A1983" s="4" t="s">
        <v>1012</v>
      </c>
      <c r="B1983" s="5" t="n">
        <v>10562</v>
      </c>
    </row>
    <row r="1984" spans="1:5">
      <c r="A1984" s="4" t="s">
        <v>1013</v>
      </c>
      <c r="B1984" s="5" t="n">
        <v>1600</v>
      </c>
    </row>
    <row r="1985" spans="1:5">
      <c r="A1985" s="4" t="s">
        <v>1014</v>
      </c>
      <c r="B1985" s="5" t="n">
        <v>20326</v>
      </c>
    </row>
    <row r="1986" spans="1:5">
      <c r="A1986" s="4" t="s">
        <v>1015</v>
      </c>
      <c r="B1986" s="5" t="n">
        <v>774</v>
      </c>
    </row>
    <row r="1987" spans="1:5">
      <c r="A1987" s="4" t="s">
        <v>1016</v>
      </c>
      <c r="B1987" s="5" t="n">
        <v>1600</v>
      </c>
    </row>
    <row r="1988" spans="1:5">
      <c r="A1988" s="4" t="s">
        <v>1017</v>
      </c>
      <c r="B1988" s="5" t="n">
        <v>21100</v>
      </c>
    </row>
    <row r="1989" spans="1:5">
      <c r="A1989" s="4" t="s">
        <v>1018</v>
      </c>
      <c r="B1989" s="5" t="n">
        <v>4926</v>
      </c>
    </row>
    <row r="1990" spans="1:5">
      <c r="A1990" s="4" t="s">
        <v>1201</v>
      </c>
    </row>
    <row r="1991" spans="1:5">
      <c r="A1991" s="3" t="s">
        <v>1011</v>
      </c>
    </row>
    <row r="1992" spans="1:5">
      <c r="A1992" s="4" t="s">
        <v>1012</v>
      </c>
      <c r="B1992" s="5" t="n">
        <v>0</v>
      </c>
    </row>
    <row r="1993" spans="1:5">
      <c r="A1993" s="4" t="s">
        <v>1013</v>
      </c>
      <c r="B1993" s="5" t="n">
        <v>3165</v>
      </c>
    </row>
    <row r="1994" spans="1:5">
      <c r="A1994" s="4" t="s">
        <v>1014</v>
      </c>
      <c r="B1994" s="5" t="n">
        <v>45200</v>
      </c>
    </row>
    <row r="1995" spans="1:5">
      <c r="A1995" s="4" t="s">
        <v>1015</v>
      </c>
      <c r="B1995" s="5" t="n">
        <v>2580</v>
      </c>
    </row>
    <row r="1996" spans="1:5">
      <c r="A1996" s="4" t="s">
        <v>1016</v>
      </c>
      <c r="B1996" s="5" t="n">
        <v>3507</v>
      </c>
    </row>
    <row r="1997" spans="1:5">
      <c r="A1997" s="4" t="s">
        <v>1017</v>
      </c>
      <c r="B1997" s="5" t="n">
        <v>47438</v>
      </c>
    </row>
    <row r="1998" spans="1:5">
      <c r="A1998" s="4" t="s">
        <v>1018</v>
      </c>
      <c r="B1998" s="5" t="n">
        <v>10225</v>
      </c>
    </row>
    <row r="1999" spans="1:5">
      <c r="A1999" s="4" t="s">
        <v>1202</v>
      </c>
    </row>
    <row r="2000" spans="1:5">
      <c r="A2000" s="3" t="s">
        <v>1011</v>
      </c>
    </row>
    <row r="2001" spans="1:5">
      <c r="A2001" s="4" t="s">
        <v>1012</v>
      </c>
      <c r="B2001" s="5" t="n">
        <v>0</v>
      </c>
    </row>
    <row r="2002" spans="1:5">
      <c r="A2002" s="4" t="s">
        <v>1013</v>
      </c>
      <c r="B2002" s="5" t="n">
        <v>1605</v>
      </c>
    </row>
    <row r="2003" spans="1:5">
      <c r="A2003" s="4" t="s">
        <v>1014</v>
      </c>
      <c r="B2003" s="5" t="n">
        <v>27249</v>
      </c>
    </row>
    <row r="2004" spans="1:5">
      <c r="A2004" s="4" t="s">
        <v>1015</v>
      </c>
      <c r="B2004" s="5" t="n">
        <v>17</v>
      </c>
    </row>
    <row r="2005" spans="1:5">
      <c r="A2005" s="4" t="s">
        <v>1016</v>
      </c>
      <c r="B2005" s="5" t="n">
        <v>1605</v>
      </c>
    </row>
    <row r="2006" spans="1:5">
      <c r="A2006" s="4" t="s">
        <v>1017</v>
      </c>
      <c r="B2006" s="5" t="n">
        <v>27266</v>
      </c>
    </row>
    <row r="2007" spans="1:5">
      <c r="A2007" s="4" t="s">
        <v>1018</v>
      </c>
      <c r="B2007" s="5" t="n">
        <v>2539</v>
      </c>
    </row>
    <row r="2008" spans="1:5">
      <c r="A2008" s="4" t="s">
        <v>1203</v>
      </c>
    </row>
    <row r="2009" spans="1:5">
      <c r="A2009" s="3" t="s">
        <v>1011</v>
      </c>
    </row>
    <row r="2010" spans="1:5">
      <c r="A2010" s="4" t="s">
        <v>1012</v>
      </c>
      <c r="B2010" s="5" t="n">
        <v>0</v>
      </c>
    </row>
    <row r="2011" spans="1:5">
      <c r="A2011" s="4" t="s">
        <v>1013</v>
      </c>
      <c r="B2011" s="5" t="n">
        <v>1651</v>
      </c>
    </row>
    <row r="2012" spans="1:5">
      <c r="A2012" s="4" t="s">
        <v>1014</v>
      </c>
      <c r="B2012" s="5" t="n">
        <v>17194</v>
      </c>
    </row>
    <row r="2013" spans="1:5">
      <c r="A2013" s="4" t="s">
        <v>1015</v>
      </c>
      <c r="B2013" s="5" t="n">
        <v>2128</v>
      </c>
    </row>
    <row r="2014" spans="1:5">
      <c r="A2014" s="4" t="s">
        <v>1016</v>
      </c>
      <c r="B2014" s="5" t="n">
        <v>1739</v>
      </c>
    </row>
    <row r="2015" spans="1:5">
      <c r="A2015" s="4" t="s">
        <v>1017</v>
      </c>
      <c r="B2015" s="5" t="n">
        <v>19234</v>
      </c>
    </row>
    <row r="2016" spans="1:5">
      <c r="A2016" s="4" t="s">
        <v>1018</v>
      </c>
      <c r="B2016" s="5" t="n">
        <v>5499</v>
      </c>
    </row>
    <row r="2017" spans="1:5">
      <c r="A2017" s="4" t="s">
        <v>1204</v>
      </c>
    </row>
    <row r="2018" spans="1:5">
      <c r="A2018" s="3" t="s">
        <v>1011</v>
      </c>
    </row>
    <row r="2019" spans="1:5">
      <c r="A2019" s="4" t="s">
        <v>1012</v>
      </c>
      <c r="B2019" s="5" t="n">
        <v>0</v>
      </c>
    </row>
    <row r="2020" spans="1:5">
      <c r="A2020" s="4" t="s">
        <v>1013</v>
      </c>
      <c r="B2020" s="5" t="n">
        <v>3320</v>
      </c>
    </row>
    <row r="2021" spans="1:5">
      <c r="A2021" s="4" t="s">
        <v>1014</v>
      </c>
      <c r="B2021" s="5" t="n">
        <v>57011</v>
      </c>
    </row>
    <row r="2022" spans="1:5">
      <c r="A2022" s="4" t="s">
        <v>1015</v>
      </c>
      <c r="B2022" s="5" t="n">
        <v>8714</v>
      </c>
    </row>
    <row r="2023" spans="1:5">
      <c r="A2023" s="4" t="s">
        <v>1016</v>
      </c>
      <c r="B2023" s="5" t="n">
        <v>3486</v>
      </c>
    </row>
    <row r="2024" spans="1:5">
      <c r="A2024" s="4" t="s">
        <v>1017</v>
      </c>
      <c r="B2024" s="5" t="n">
        <v>65559</v>
      </c>
    </row>
    <row r="2025" spans="1:5">
      <c r="A2025" s="4" t="s">
        <v>1018</v>
      </c>
      <c r="B2025" s="5" t="n">
        <v>17826</v>
      </c>
    </row>
    <row r="2026" spans="1:5">
      <c r="A2026" s="4" t="s">
        <v>1205</v>
      </c>
    </row>
    <row r="2027" spans="1:5">
      <c r="A2027" s="3" t="s">
        <v>1011</v>
      </c>
    </row>
    <row r="2028" spans="1:5">
      <c r="A2028" s="4" t="s">
        <v>1012</v>
      </c>
      <c r="B2028" s="5" t="n">
        <v>0</v>
      </c>
    </row>
    <row r="2029" spans="1:5">
      <c r="A2029" s="4" t="s">
        <v>1013</v>
      </c>
      <c r="B2029" s="5" t="n">
        <v>1300</v>
      </c>
    </row>
    <row r="2030" spans="1:5">
      <c r="A2030" s="4" t="s">
        <v>1014</v>
      </c>
      <c r="B2030" s="5" t="n">
        <v>12125</v>
      </c>
    </row>
    <row r="2031" spans="1:5">
      <c r="A2031" s="4" t="s">
        <v>1015</v>
      </c>
      <c r="B2031" s="5" t="n">
        <v>1648</v>
      </c>
    </row>
    <row r="2032" spans="1:5">
      <c r="A2032" s="4" t="s">
        <v>1016</v>
      </c>
      <c r="B2032" s="5" t="n">
        <v>1312</v>
      </c>
    </row>
    <row r="2033" spans="1:5">
      <c r="A2033" s="4" t="s">
        <v>1017</v>
      </c>
      <c r="B2033" s="5" t="n">
        <v>13761</v>
      </c>
    </row>
    <row r="2034" spans="1:5">
      <c r="A2034" s="4" t="s">
        <v>1018</v>
      </c>
      <c r="B2034" s="5" t="n">
        <v>5447</v>
      </c>
    </row>
    <row r="2035" spans="1:5">
      <c r="A2035" s="4" t="s">
        <v>1206</v>
      </c>
    </row>
    <row r="2036" spans="1:5">
      <c r="A2036" s="3" t="s">
        <v>1011</v>
      </c>
    </row>
    <row r="2037" spans="1:5">
      <c r="A2037" s="4" t="s">
        <v>1012</v>
      </c>
      <c r="B2037" s="5" t="n">
        <v>8159</v>
      </c>
    </row>
    <row r="2038" spans="1:5">
      <c r="A2038" s="4" t="s">
        <v>1013</v>
      </c>
      <c r="B2038" s="5" t="n">
        <v>2875</v>
      </c>
    </row>
    <row r="2039" spans="1:5">
      <c r="A2039" s="4" t="s">
        <v>1014</v>
      </c>
      <c r="B2039" s="5" t="n">
        <v>11922</v>
      </c>
    </row>
    <row r="2040" spans="1:5">
      <c r="A2040" s="4" t="s">
        <v>1015</v>
      </c>
      <c r="B2040" s="5" t="n">
        <v>321</v>
      </c>
    </row>
    <row r="2041" spans="1:5">
      <c r="A2041" s="4" t="s">
        <v>1016</v>
      </c>
      <c r="B2041" s="5" t="n">
        <v>2943</v>
      </c>
    </row>
    <row r="2042" spans="1:5">
      <c r="A2042" s="4" t="s">
        <v>1017</v>
      </c>
      <c r="B2042" s="5" t="n">
        <v>12175</v>
      </c>
    </row>
    <row r="2043" spans="1:5">
      <c r="A2043" s="4" t="s">
        <v>1018</v>
      </c>
      <c r="B2043" s="5" t="n">
        <v>1489</v>
      </c>
    </row>
    <row r="2044" spans="1:5">
      <c r="A2044" s="4" t="s">
        <v>1207</v>
      </c>
    </row>
    <row r="2045" spans="1:5">
      <c r="A2045" s="3" t="s">
        <v>1011</v>
      </c>
    </row>
    <row r="2046" spans="1:5">
      <c r="A2046" s="4" t="s">
        <v>1012</v>
      </c>
      <c r="B2046" s="5" t="n">
        <v>6198</v>
      </c>
    </row>
    <row r="2047" spans="1:5">
      <c r="A2047" s="4" t="s">
        <v>1013</v>
      </c>
      <c r="B2047" s="5" t="n">
        <v>1278</v>
      </c>
    </row>
    <row r="2048" spans="1:5">
      <c r="A2048" s="4" t="s">
        <v>1014</v>
      </c>
      <c r="B2048" s="5" t="n">
        <v>12113</v>
      </c>
    </row>
    <row r="2049" spans="1:5">
      <c r="A2049" s="4" t="s">
        <v>1015</v>
      </c>
      <c r="B2049" s="5" t="n">
        <v>117</v>
      </c>
    </row>
    <row r="2050" spans="1:5">
      <c r="A2050" s="4" t="s">
        <v>1016</v>
      </c>
      <c r="B2050" s="5" t="n">
        <v>1302</v>
      </c>
    </row>
    <row r="2051" spans="1:5">
      <c r="A2051" s="4" t="s">
        <v>1017</v>
      </c>
      <c r="B2051" s="5" t="n">
        <v>12206</v>
      </c>
    </row>
    <row r="2052" spans="1:5">
      <c r="A2052" s="4" t="s">
        <v>1018</v>
      </c>
      <c r="B2052" s="5" t="n">
        <v>1691</v>
      </c>
    </row>
    <row r="2053" spans="1:5">
      <c r="A2053" s="4" t="s">
        <v>1208</v>
      </c>
    </row>
    <row r="2054" spans="1:5">
      <c r="A2054" s="3" t="s">
        <v>1011</v>
      </c>
    </row>
    <row r="2055" spans="1:5">
      <c r="A2055" s="4" t="s">
        <v>1012</v>
      </c>
      <c r="B2055" s="5" t="n">
        <v>36530</v>
      </c>
    </row>
    <row r="2056" spans="1:5">
      <c r="A2056" s="4" t="s">
        <v>1013</v>
      </c>
      <c r="B2056" s="5" t="n">
        <v>3727</v>
      </c>
    </row>
    <row r="2057" spans="1:5">
      <c r="A2057" s="4" t="s">
        <v>1014</v>
      </c>
      <c r="B2057" s="5" t="n">
        <v>48939</v>
      </c>
    </row>
    <row r="2058" spans="1:5">
      <c r="A2058" s="4" t="s">
        <v>1015</v>
      </c>
      <c r="B2058" s="5" t="n">
        <v>1429</v>
      </c>
    </row>
    <row r="2059" spans="1:5">
      <c r="A2059" s="4" t="s">
        <v>1016</v>
      </c>
      <c r="B2059" s="5" t="n">
        <v>3825</v>
      </c>
    </row>
    <row r="2060" spans="1:5">
      <c r="A2060" s="4" t="s">
        <v>1017</v>
      </c>
      <c r="B2060" s="5" t="n">
        <v>50270</v>
      </c>
    </row>
    <row r="2061" spans="1:5">
      <c r="A2061" s="4" t="s">
        <v>1018</v>
      </c>
      <c r="B2061" s="5" t="n">
        <v>13999</v>
      </c>
    </row>
    <row r="2062" spans="1:5">
      <c r="A2062" s="4" t="s">
        <v>1209</v>
      </c>
    </row>
    <row r="2063" spans="1:5">
      <c r="A2063" s="3" t="s">
        <v>1011</v>
      </c>
    </row>
    <row r="2064" spans="1:5">
      <c r="A2064" s="4" t="s">
        <v>1012</v>
      </c>
      <c r="B2064" s="5" t="n">
        <v>0</v>
      </c>
    </row>
    <row r="2065" spans="1:5">
      <c r="A2065" s="4" t="s">
        <v>1013</v>
      </c>
      <c r="B2065" s="5" t="n">
        <v>2222</v>
      </c>
    </row>
    <row r="2066" spans="1:5">
      <c r="A2066" s="4" t="s">
        <v>1014</v>
      </c>
      <c r="B2066" s="5" t="n">
        <v>14888</v>
      </c>
    </row>
    <row r="2067" spans="1:5">
      <c r="A2067" s="4" t="s">
        <v>1015</v>
      </c>
      <c r="B2067" s="5" t="n">
        <v>1395</v>
      </c>
    </row>
    <row r="2068" spans="1:5">
      <c r="A2068" s="4" t="s">
        <v>1016</v>
      </c>
      <c r="B2068" s="5" t="n">
        <v>2250</v>
      </c>
    </row>
    <row r="2069" spans="1:5">
      <c r="A2069" s="4" t="s">
        <v>1017</v>
      </c>
      <c r="B2069" s="5" t="n">
        <v>16255</v>
      </c>
    </row>
    <row r="2070" spans="1:5">
      <c r="A2070" s="4" t="s">
        <v>1018</v>
      </c>
      <c r="B2070" s="5" t="n">
        <v>3791</v>
      </c>
    </row>
    <row r="2071" spans="1:5">
      <c r="A2071" s="4" t="s">
        <v>1210</v>
      </c>
    </row>
    <row r="2072" spans="1:5">
      <c r="A2072" s="3" t="s">
        <v>1011</v>
      </c>
    </row>
    <row r="2073" spans="1:5">
      <c r="A2073" s="4" t="s">
        <v>1012</v>
      </c>
      <c r="B2073" s="5" t="n">
        <v>10262</v>
      </c>
    </row>
    <row r="2074" spans="1:5">
      <c r="A2074" s="4" t="s">
        <v>1013</v>
      </c>
      <c r="B2074" s="5" t="n">
        <v>1432</v>
      </c>
    </row>
    <row r="2075" spans="1:5">
      <c r="A2075" s="4" t="s">
        <v>1014</v>
      </c>
      <c r="B2075" s="5" t="n">
        <v>14141</v>
      </c>
    </row>
    <row r="2076" spans="1:5">
      <c r="A2076" s="4" t="s">
        <v>1015</v>
      </c>
      <c r="B2076" s="5" t="n">
        <v>48</v>
      </c>
    </row>
    <row r="2077" spans="1:5">
      <c r="A2077" s="4" t="s">
        <v>1016</v>
      </c>
      <c r="B2077" s="5" t="n">
        <v>1460</v>
      </c>
    </row>
    <row r="2078" spans="1:5">
      <c r="A2078" s="4" t="s">
        <v>1017</v>
      </c>
      <c r="B2078" s="5" t="n">
        <v>14161</v>
      </c>
    </row>
    <row r="2079" spans="1:5">
      <c r="A2079" s="4" t="s">
        <v>1018</v>
      </c>
      <c r="B2079" s="5" t="n">
        <v>2923</v>
      </c>
    </row>
    <row r="2080" spans="1:5">
      <c r="A2080" s="4" t="s">
        <v>1211</v>
      </c>
    </row>
    <row r="2081" spans="1:5">
      <c r="A2081" s="3" t="s">
        <v>1011</v>
      </c>
    </row>
    <row r="2082" spans="1:5">
      <c r="A2082" s="4" t="s">
        <v>1012</v>
      </c>
      <c r="B2082" s="5" t="n">
        <v>0</v>
      </c>
    </row>
    <row r="2083" spans="1:5">
      <c r="A2083" s="4" t="s">
        <v>1013</v>
      </c>
      <c r="B2083" s="5" t="n">
        <v>7070</v>
      </c>
    </row>
    <row r="2084" spans="1:5">
      <c r="A2084" s="4" t="s">
        <v>1014</v>
      </c>
      <c r="B2084" s="5" t="n">
        <v>48257</v>
      </c>
    </row>
    <row r="2085" spans="1:5">
      <c r="A2085" s="4" t="s">
        <v>1015</v>
      </c>
      <c r="B2085" s="5" t="n">
        <v>31652</v>
      </c>
    </row>
    <row r="2086" spans="1:5">
      <c r="A2086" s="4" t="s">
        <v>1016</v>
      </c>
      <c r="B2086" s="5" t="n">
        <v>7070</v>
      </c>
    </row>
    <row r="2087" spans="1:5">
      <c r="A2087" s="4" t="s">
        <v>1017</v>
      </c>
      <c r="B2087" s="5" t="n">
        <v>79909</v>
      </c>
    </row>
    <row r="2088" spans="1:5">
      <c r="A2088" s="4" t="s">
        <v>1018</v>
      </c>
      <c r="B2088" s="5" t="n">
        <v>19642</v>
      </c>
    </row>
    <row r="2089" spans="1:5">
      <c r="A2089" s="4" t="s">
        <v>1212</v>
      </c>
    </row>
    <row r="2090" spans="1:5">
      <c r="A2090" s="3" t="s">
        <v>1011</v>
      </c>
    </row>
    <row r="2091" spans="1:5">
      <c r="A2091" s="4" t="s">
        <v>1012</v>
      </c>
      <c r="B2091" s="5" t="n">
        <v>0</v>
      </c>
    </row>
    <row r="2092" spans="1:5">
      <c r="A2092" s="4" t="s">
        <v>1013</v>
      </c>
      <c r="B2092" s="5" t="n">
        <v>4280</v>
      </c>
    </row>
    <row r="2093" spans="1:5">
      <c r="A2093" s="4" t="s">
        <v>1014</v>
      </c>
      <c r="B2093" s="5" t="n">
        <v>73283</v>
      </c>
    </row>
    <row r="2094" spans="1:5">
      <c r="A2094" s="4" t="s">
        <v>1015</v>
      </c>
      <c r="B2094" s="5" t="n">
        <v>4916</v>
      </c>
    </row>
    <row r="2095" spans="1:5">
      <c r="A2095" s="4" t="s">
        <v>1016</v>
      </c>
      <c r="B2095" s="5" t="n">
        <v>4313</v>
      </c>
    </row>
    <row r="2096" spans="1:5">
      <c r="A2096" s="4" t="s">
        <v>1017</v>
      </c>
      <c r="B2096" s="5" t="n">
        <v>78166</v>
      </c>
    </row>
    <row r="2097" spans="1:5">
      <c r="A2097" s="4" t="s">
        <v>1018</v>
      </c>
      <c r="B2097" s="5" t="n">
        <v>15980</v>
      </c>
    </row>
    <row r="2098" spans="1:5">
      <c r="A2098" s="4" t="s">
        <v>1213</v>
      </c>
    </row>
    <row r="2099" spans="1:5">
      <c r="A2099" s="3" t="s">
        <v>1011</v>
      </c>
    </row>
    <row r="2100" spans="1:5">
      <c r="A2100" s="4" t="s">
        <v>1012</v>
      </c>
      <c r="B2100" s="5" t="n">
        <v>0</v>
      </c>
    </row>
    <row r="2101" spans="1:5">
      <c r="A2101" s="4" t="s">
        <v>1013</v>
      </c>
      <c r="B2101" s="5" t="n">
        <v>1800</v>
      </c>
    </row>
    <row r="2102" spans="1:5">
      <c r="A2102" s="4" t="s">
        <v>1014</v>
      </c>
      <c r="B2102" s="5" t="n">
        <v>17744</v>
      </c>
    </row>
    <row r="2103" spans="1:5">
      <c r="A2103" s="4" t="s">
        <v>1015</v>
      </c>
      <c r="B2103" s="5" t="n">
        <v>1919</v>
      </c>
    </row>
    <row r="2104" spans="1:5">
      <c r="A2104" s="4" t="s">
        <v>1016</v>
      </c>
      <c r="B2104" s="5" t="n">
        <v>1800</v>
      </c>
    </row>
    <row r="2105" spans="1:5">
      <c r="A2105" s="4" t="s">
        <v>1017</v>
      </c>
      <c r="B2105" s="5" t="n">
        <v>19663</v>
      </c>
    </row>
    <row r="2106" spans="1:5">
      <c r="A2106" s="4" t="s">
        <v>1018</v>
      </c>
      <c r="B2106" s="5" t="n">
        <v>5597</v>
      </c>
    </row>
    <row r="2107" spans="1:5">
      <c r="A2107" s="4" t="s">
        <v>1214</v>
      </c>
    </row>
    <row r="2108" spans="1:5">
      <c r="A2108" s="3" t="s">
        <v>1011</v>
      </c>
    </row>
    <row r="2109" spans="1:5">
      <c r="A2109" s="4" t="s">
        <v>1012</v>
      </c>
      <c r="B2109" s="5" t="n">
        <v>0</v>
      </c>
    </row>
    <row r="2110" spans="1:5">
      <c r="A2110" s="4" t="s">
        <v>1013</v>
      </c>
      <c r="B2110" s="5" t="n">
        <v>1500</v>
      </c>
    </row>
    <row r="2111" spans="1:5">
      <c r="A2111" s="4" t="s">
        <v>1014</v>
      </c>
      <c r="B2111" s="5" t="n">
        <v>14874</v>
      </c>
    </row>
    <row r="2112" spans="1:5">
      <c r="A2112" s="4" t="s">
        <v>1015</v>
      </c>
      <c r="B2112" s="5" t="n">
        <v>1429</v>
      </c>
    </row>
    <row r="2113" spans="1:5">
      <c r="A2113" s="4" t="s">
        <v>1016</v>
      </c>
      <c r="B2113" s="5" t="n">
        <v>1542</v>
      </c>
    </row>
    <row r="2114" spans="1:5">
      <c r="A2114" s="4" t="s">
        <v>1017</v>
      </c>
      <c r="B2114" s="5" t="n">
        <v>16261</v>
      </c>
    </row>
    <row r="2115" spans="1:5">
      <c r="A2115" s="4" t="s">
        <v>1018</v>
      </c>
      <c r="B2115" s="5" t="n">
        <v>5727</v>
      </c>
    </row>
    <row r="2116" spans="1:5">
      <c r="A2116" s="4" t="s">
        <v>1215</v>
      </c>
    </row>
    <row r="2117" spans="1:5">
      <c r="A2117" s="3" t="s">
        <v>1011</v>
      </c>
    </row>
    <row r="2118" spans="1:5">
      <c r="A2118" s="4" t="s">
        <v>1012</v>
      </c>
      <c r="B2118" s="5" t="n">
        <v>12521</v>
      </c>
    </row>
    <row r="2119" spans="1:5">
      <c r="A2119" s="4" t="s">
        <v>1013</v>
      </c>
      <c r="B2119" s="5" t="n">
        <v>725</v>
      </c>
    </row>
    <row r="2120" spans="1:5">
      <c r="A2120" s="4" t="s">
        <v>1014</v>
      </c>
      <c r="B2120" s="5" t="n">
        <v>27708</v>
      </c>
    </row>
    <row r="2121" spans="1:5">
      <c r="A2121" s="4" t="s">
        <v>1015</v>
      </c>
      <c r="B2121" s="5" t="n">
        <v>778</v>
      </c>
    </row>
    <row r="2122" spans="1:5">
      <c r="A2122" s="4" t="s">
        <v>1016</v>
      </c>
      <c r="B2122" s="5" t="n">
        <v>725</v>
      </c>
    </row>
    <row r="2123" spans="1:5">
      <c r="A2123" s="4" t="s">
        <v>1017</v>
      </c>
      <c r="B2123" s="5" t="n">
        <v>28486</v>
      </c>
    </row>
    <row r="2124" spans="1:5">
      <c r="A2124" s="4" t="s">
        <v>1018</v>
      </c>
      <c r="B2124" s="5" t="n">
        <v>5596</v>
      </c>
    </row>
    <row r="2125" spans="1:5">
      <c r="A2125" s="4" t="s">
        <v>1216</v>
      </c>
    </row>
    <row r="2126" spans="1:5">
      <c r="A2126" s="3" t="s">
        <v>1011</v>
      </c>
    </row>
    <row r="2127" spans="1:5">
      <c r="A2127" s="4" t="s">
        <v>1012</v>
      </c>
      <c r="B2127" s="5" t="n">
        <v>0</v>
      </c>
    </row>
    <row r="2128" spans="1:5">
      <c r="A2128" s="4" t="s">
        <v>1013</v>
      </c>
      <c r="B2128" s="5" t="n">
        <v>1430</v>
      </c>
    </row>
    <row r="2129" spans="1:5">
      <c r="A2129" s="4" t="s">
        <v>1014</v>
      </c>
      <c r="B2129" s="5" t="n">
        <v>24242</v>
      </c>
    </row>
    <row r="2130" spans="1:5">
      <c r="A2130" s="4" t="s">
        <v>1015</v>
      </c>
      <c r="B2130" s="5" t="n">
        <v>1986</v>
      </c>
    </row>
    <row r="2131" spans="1:5">
      <c r="A2131" s="4" t="s">
        <v>1016</v>
      </c>
      <c r="B2131" s="5" t="n">
        <v>1460</v>
      </c>
    </row>
    <row r="2132" spans="1:5">
      <c r="A2132" s="4" t="s">
        <v>1017</v>
      </c>
      <c r="B2132" s="5" t="n">
        <v>26198</v>
      </c>
    </row>
    <row r="2133" spans="1:5">
      <c r="A2133" s="4" t="s">
        <v>1018</v>
      </c>
      <c r="B2133" s="5" t="n">
        <v>7799</v>
      </c>
    </row>
    <row r="2134" spans="1:5">
      <c r="A2134" s="4" t="s">
        <v>1217</v>
      </c>
    </row>
    <row r="2135" spans="1:5">
      <c r="A2135" s="3" t="s">
        <v>1011</v>
      </c>
    </row>
    <row r="2136" spans="1:5">
      <c r="A2136" s="4" t="s">
        <v>1012</v>
      </c>
      <c r="B2136" s="5" t="n">
        <v>0</v>
      </c>
    </row>
    <row r="2137" spans="1:5">
      <c r="A2137" s="4" t="s">
        <v>1013</v>
      </c>
      <c r="B2137" s="5" t="n">
        <v>3210</v>
      </c>
    </row>
    <row r="2138" spans="1:5">
      <c r="A2138" s="4" t="s">
        <v>1014</v>
      </c>
      <c r="B2138" s="5" t="n">
        <v>17364</v>
      </c>
    </row>
    <row r="2139" spans="1:5">
      <c r="A2139" s="4" t="s">
        <v>1015</v>
      </c>
      <c r="B2139" s="5" t="n">
        <v>2328</v>
      </c>
    </row>
    <row r="2140" spans="1:5">
      <c r="A2140" s="4" t="s">
        <v>1016</v>
      </c>
      <c r="B2140" s="5" t="n">
        <v>3233</v>
      </c>
    </row>
    <row r="2141" spans="1:5">
      <c r="A2141" s="4" t="s">
        <v>1017</v>
      </c>
      <c r="B2141" s="5" t="n">
        <v>19669</v>
      </c>
    </row>
    <row r="2142" spans="1:5">
      <c r="A2142" s="4" t="s">
        <v>1018</v>
      </c>
      <c r="B2142" s="5" t="n">
        <v>6536</v>
      </c>
    </row>
    <row r="2143" spans="1:5">
      <c r="A2143" s="4" t="s">
        <v>1218</v>
      </c>
    </row>
    <row r="2144" spans="1:5">
      <c r="A2144" s="3" t="s">
        <v>1011</v>
      </c>
    </row>
    <row r="2145" spans="1:5">
      <c r="A2145" s="4" t="s">
        <v>1012</v>
      </c>
      <c r="B2145" s="5" t="n">
        <v>0</v>
      </c>
    </row>
    <row r="2146" spans="1:5">
      <c r="A2146" s="4" t="s">
        <v>1013</v>
      </c>
      <c r="B2146" s="5" t="n">
        <v>10150</v>
      </c>
    </row>
    <row r="2147" spans="1:5">
      <c r="A2147" s="4" t="s">
        <v>1014</v>
      </c>
      <c r="B2147" s="5" t="n">
        <v>60274</v>
      </c>
    </row>
    <row r="2148" spans="1:5">
      <c r="A2148" s="4" t="s">
        <v>1015</v>
      </c>
      <c r="B2148" s="5" t="n">
        <v>1320</v>
      </c>
    </row>
    <row r="2149" spans="1:5">
      <c r="A2149" s="4" t="s">
        <v>1016</v>
      </c>
      <c r="B2149" s="5" t="n">
        <v>10179</v>
      </c>
    </row>
    <row r="2150" spans="1:5">
      <c r="A2150" s="4" t="s">
        <v>1017</v>
      </c>
      <c r="B2150" s="5" t="n">
        <v>61565</v>
      </c>
    </row>
    <row r="2151" spans="1:5">
      <c r="A2151" s="4" t="s">
        <v>1018</v>
      </c>
      <c r="B2151" s="5" t="n">
        <v>18700</v>
      </c>
    </row>
    <row r="2152" spans="1:5">
      <c r="A2152" s="4" t="s">
        <v>1219</v>
      </c>
    </row>
    <row r="2153" spans="1:5">
      <c r="A2153" s="3" t="s">
        <v>1011</v>
      </c>
    </row>
    <row r="2154" spans="1:5">
      <c r="A2154" s="4" t="s">
        <v>1012</v>
      </c>
      <c r="B2154" s="5" t="n">
        <v>13723</v>
      </c>
    </row>
    <row r="2155" spans="1:5">
      <c r="A2155" s="4" t="s">
        <v>1013</v>
      </c>
      <c r="B2155" s="5" t="n">
        <v>4542</v>
      </c>
    </row>
    <row r="2156" spans="1:5">
      <c r="A2156" s="4" t="s">
        <v>1014</v>
      </c>
      <c r="B2156" s="5" t="n">
        <v>25321</v>
      </c>
    </row>
    <row r="2157" spans="1:5">
      <c r="A2157" s="4" t="s">
        <v>1015</v>
      </c>
      <c r="B2157" s="5" t="n">
        <v>1962</v>
      </c>
    </row>
    <row r="2158" spans="1:5">
      <c r="A2158" s="4" t="s">
        <v>1016</v>
      </c>
      <c r="B2158" s="5" t="n">
        <v>4627</v>
      </c>
    </row>
    <row r="2159" spans="1:5">
      <c r="A2159" s="4" t="s">
        <v>1017</v>
      </c>
      <c r="B2159" s="5" t="n">
        <v>27198</v>
      </c>
    </row>
    <row r="2160" spans="1:5">
      <c r="A2160" s="4" t="s">
        <v>1018</v>
      </c>
      <c r="B2160" s="5" t="n">
        <v>3433</v>
      </c>
    </row>
    <row r="2161" spans="1:5">
      <c r="A2161" s="4" t="s">
        <v>1220</v>
      </c>
    </row>
    <row r="2162" spans="1:5">
      <c r="A2162" s="3" t="s">
        <v>1011</v>
      </c>
    </row>
    <row r="2163" spans="1:5">
      <c r="A2163" s="4" t="s">
        <v>1012</v>
      </c>
      <c r="B2163" s="5" t="n">
        <v>0</v>
      </c>
    </row>
    <row r="2164" spans="1:5">
      <c r="A2164" s="4" t="s">
        <v>1013</v>
      </c>
      <c r="B2164" s="5" t="n">
        <v>2080</v>
      </c>
    </row>
    <row r="2165" spans="1:5">
      <c r="A2165" s="4" t="s">
        <v>1014</v>
      </c>
      <c r="B2165" s="5" t="n">
        <v>24360</v>
      </c>
    </row>
    <row r="2166" spans="1:5">
      <c r="A2166" s="4" t="s">
        <v>1015</v>
      </c>
      <c r="B2166" s="5" t="n">
        <v>2571</v>
      </c>
    </row>
    <row r="2167" spans="1:5">
      <c r="A2167" s="4" t="s">
        <v>1016</v>
      </c>
      <c r="B2167" s="5" t="n">
        <v>2450</v>
      </c>
    </row>
    <row r="2168" spans="1:5">
      <c r="A2168" s="4" t="s">
        <v>1017</v>
      </c>
      <c r="B2168" s="5" t="n">
        <v>26561</v>
      </c>
    </row>
    <row r="2169" spans="1:5">
      <c r="A2169" s="4" t="s">
        <v>1018</v>
      </c>
      <c r="B2169" s="5" t="n">
        <v>6303</v>
      </c>
    </row>
    <row r="2170" spans="1:5">
      <c r="A2170" s="4" t="s">
        <v>1220</v>
      </c>
    </row>
    <row r="2171" spans="1:5">
      <c r="A2171" s="3" t="s">
        <v>1011</v>
      </c>
    </row>
    <row r="2172" spans="1:5">
      <c r="A2172" s="4" t="s">
        <v>1012</v>
      </c>
      <c r="B2172" s="5" t="n">
        <v>0</v>
      </c>
    </row>
    <row r="2173" spans="1:5">
      <c r="A2173" s="4" t="s">
        <v>1013</v>
      </c>
      <c r="B2173" s="5" t="n">
        <v>920</v>
      </c>
    </row>
    <row r="2174" spans="1:5">
      <c r="A2174" s="4" t="s">
        <v>1014</v>
      </c>
      <c r="B2174" s="5" t="n">
        <v>29344</v>
      </c>
    </row>
    <row r="2175" spans="1:5">
      <c r="A2175" s="4" t="s">
        <v>1015</v>
      </c>
      <c r="B2175" s="5" t="n">
        <v>1161</v>
      </c>
    </row>
    <row r="2176" spans="1:5">
      <c r="A2176" s="4" t="s">
        <v>1016</v>
      </c>
      <c r="B2176" s="5" t="n">
        <v>964</v>
      </c>
    </row>
    <row r="2177" spans="1:5">
      <c r="A2177" s="4" t="s">
        <v>1017</v>
      </c>
      <c r="B2177" s="5" t="n">
        <v>30461</v>
      </c>
    </row>
    <row r="2178" spans="1:5">
      <c r="A2178" s="4" t="s">
        <v>1018</v>
      </c>
      <c r="B2178" s="5" t="n">
        <v>5900</v>
      </c>
    </row>
    <row r="2179" spans="1:5">
      <c r="A2179" s="4" t="s">
        <v>1221</v>
      </c>
    </row>
    <row r="2180" spans="1:5">
      <c r="A2180" s="3" t="s">
        <v>1011</v>
      </c>
    </row>
    <row r="2181" spans="1:5">
      <c r="A2181" s="4" t="s">
        <v>1012</v>
      </c>
      <c r="B2181" s="5" t="n">
        <v>13850</v>
      </c>
    </row>
    <row r="2182" spans="1:5">
      <c r="A2182" s="4" t="s">
        <v>1013</v>
      </c>
      <c r="B2182" s="5" t="n">
        <v>6600</v>
      </c>
    </row>
    <row r="2183" spans="1:5">
      <c r="A2183" s="4" t="s">
        <v>1014</v>
      </c>
      <c r="B2183" s="5" t="n">
        <v>52118</v>
      </c>
    </row>
    <row r="2184" spans="1:5">
      <c r="A2184" s="4" t="s">
        <v>1015</v>
      </c>
      <c r="B2184" s="5" t="n">
        <v>7758</v>
      </c>
    </row>
    <row r="2185" spans="1:5">
      <c r="A2185" s="4" t="s">
        <v>1016</v>
      </c>
      <c r="B2185" s="5" t="n">
        <v>6600</v>
      </c>
    </row>
    <row r="2186" spans="1:5">
      <c r="A2186" s="4" t="s">
        <v>1017</v>
      </c>
      <c r="B2186" s="5" t="n">
        <v>59876</v>
      </c>
    </row>
    <row r="2187" spans="1:5">
      <c r="A2187" s="4" t="s">
        <v>1018</v>
      </c>
      <c r="B2187" s="5" t="n">
        <v>7475</v>
      </c>
    </row>
    <row r="2188" spans="1:5">
      <c r="A2188" s="4" t="s">
        <v>1222</v>
      </c>
    </row>
    <row r="2189" spans="1:5">
      <c r="A2189" s="3" t="s">
        <v>1011</v>
      </c>
    </row>
    <row r="2190" spans="1:5">
      <c r="A2190" s="4" t="s">
        <v>1012</v>
      </c>
      <c r="B2190" s="5" t="n">
        <v>8358</v>
      </c>
    </row>
    <row r="2191" spans="1:5">
      <c r="A2191" s="4" t="s">
        <v>1013</v>
      </c>
      <c r="B2191" s="5" t="n">
        <v>1602</v>
      </c>
    </row>
    <row r="2192" spans="1:5">
      <c r="A2192" s="4" t="s">
        <v>1014</v>
      </c>
      <c r="B2192" s="5" t="n">
        <v>17996</v>
      </c>
    </row>
    <row r="2193" spans="1:5">
      <c r="A2193" s="4" t="s">
        <v>1015</v>
      </c>
      <c r="B2193" s="5" t="n">
        <v>621</v>
      </c>
    </row>
    <row r="2194" spans="1:5">
      <c r="A2194" s="4" t="s">
        <v>1016</v>
      </c>
      <c r="B2194" s="5" t="n">
        <v>1626</v>
      </c>
    </row>
    <row r="2195" spans="1:5">
      <c r="A2195" s="4" t="s">
        <v>1017</v>
      </c>
      <c r="B2195" s="5" t="n">
        <v>18593</v>
      </c>
    </row>
    <row r="2196" spans="1:5">
      <c r="A2196" s="4" t="s">
        <v>1018</v>
      </c>
      <c r="B2196" s="5" t="n">
        <v>4140</v>
      </c>
    </row>
    <row r="2197" spans="1:5">
      <c r="A2197" s="4" t="s">
        <v>1222</v>
      </c>
    </row>
    <row r="2198" spans="1:5">
      <c r="A2198" s="3" t="s">
        <v>1011</v>
      </c>
    </row>
    <row r="2199" spans="1:5">
      <c r="A2199" s="4" t="s">
        <v>1012</v>
      </c>
      <c r="B2199" s="5" t="n">
        <v>2816</v>
      </c>
    </row>
    <row r="2200" spans="1:5">
      <c r="A2200" s="4" t="s">
        <v>1013</v>
      </c>
      <c r="B2200" s="5" t="n">
        <v>873</v>
      </c>
    </row>
    <row r="2201" spans="1:5">
      <c r="A2201" s="4" t="s">
        <v>1014</v>
      </c>
      <c r="B2201" s="5" t="n">
        <v>4655</v>
      </c>
    </row>
    <row r="2202" spans="1:5">
      <c r="A2202" s="4" t="s">
        <v>1015</v>
      </c>
      <c r="B2202" s="5" t="n">
        <v>232</v>
      </c>
    </row>
    <row r="2203" spans="1:5">
      <c r="A2203" s="4" t="s">
        <v>1016</v>
      </c>
      <c r="B2203" s="5" t="n">
        <v>887</v>
      </c>
    </row>
    <row r="2204" spans="1:5">
      <c r="A2204" s="4" t="s">
        <v>1017</v>
      </c>
      <c r="B2204" s="5" t="n">
        <v>4873</v>
      </c>
    </row>
    <row r="2205" spans="1:5">
      <c r="A2205" s="4" t="s">
        <v>1018</v>
      </c>
      <c r="B2205" s="5" t="n">
        <v>1147</v>
      </c>
    </row>
    <row r="2206" spans="1:5">
      <c r="A2206" s="4" t="s">
        <v>1222</v>
      </c>
    </row>
    <row r="2207" spans="1:5">
      <c r="A2207" s="3" t="s">
        <v>1011</v>
      </c>
    </row>
    <row r="2208" spans="1:5">
      <c r="A2208" s="4" t="s">
        <v>1012</v>
      </c>
      <c r="B2208" s="5" t="n">
        <v>26718</v>
      </c>
    </row>
    <row r="2209" spans="1:5">
      <c r="A2209" s="4" t="s">
        <v>1013</v>
      </c>
      <c r="B2209" s="5" t="n">
        <v>3649</v>
      </c>
    </row>
    <row r="2210" spans="1:5">
      <c r="A2210" s="4" t="s">
        <v>1014</v>
      </c>
      <c r="B2210" s="5" t="n">
        <v>35137</v>
      </c>
    </row>
    <row r="2211" spans="1:5">
      <c r="A2211" s="4" t="s">
        <v>1015</v>
      </c>
      <c r="B2211" s="5" t="n">
        <v>1441</v>
      </c>
    </row>
    <row r="2212" spans="1:5">
      <c r="A2212" s="4" t="s">
        <v>1016</v>
      </c>
      <c r="B2212" s="5" t="n">
        <v>3723</v>
      </c>
    </row>
    <row r="2213" spans="1:5">
      <c r="A2213" s="4" t="s">
        <v>1017</v>
      </c>
      <c r="B2213" s="5" t="n">
        <v>36504</v>
      </c>
    </row>
    <row r="2214" spans="1:5">
      <c r="A2214" s="4" t="s">
        <v>1018</v>
      </c>
      <c r="B2214" s="5" t="n">
        <v>8161</v>
      </c>
    </row>
    <row r="2215" spans="1:5">
      <c r="A2215" s="4" t="s">
        <v>1222</v>
      </c>
    </row>
    <row r="2216" spans="1:5">
      <c r="A2216" s="3" t="s">
        <v>1011</v>
      </c>
    </row>
    <row r="2217" spans="1:5">
      <c r="A2217" s="4" t="s">
        <v>1012</v>
      </c>
      <c r="B2217" s="5" t="n">
        <v>5916</v>
      </c>
    </row>
    <row r="2218" spans="1:5">
      <c r="A2218" s="4" t="s">
        <v>1013</v>
      </c>
      <c r="B2218" s="5" t="n">
        <v>2548</v>
      </c>
    </row>
    <row r="2219" spans="1:5">
      <c r="A2219" s="4" t="s">
        <v>1014</v>
      </c>
      <c r="B2219" s="5" t="n">
        <v>15158</v>
      </c>
    </row>
    <row r="2220" spans="1:5">
      <c r="A2220" s="4" t="s">
        <v>1015</v>
      </c>
      <c r="B2220" s="5" t="n">
        <v>1751</v>
      </c>
    </row>
    <row r="2221" spans="1:5">
      <c r="A2221" s="4" t="s">
        <v>1016</v>
      </c>
      <c r="B2221" s="5" t="n">
        <v>2589</v>
      </c>
    </row>
    <row r="2222" spans="1:5">
      <c r="A2222" s="4" t="s">
        <v>1017</v>
      </c>
      <c r="B2222" s="5" t="n">
        <v>16868</v>
      </c>
    </row>
    <row r="2223" spans="1:5">
      <c r="A2223" s="4" t="s">
        <v>1018</v>
      </c>
      <c r="B2223" s="5" t="n">
        <v>3177</v>
      </c>
    </row>
    <row r="2224" spans="1:5">
      <c r="A2224" s="4" t="s">
        <v>1223</v>
      </c>
    </row>
    <row r="2225" spans="1:5">
      <c r="A2225" s="3" t="s">
        <v>1011</v>
      </c>
    </row>
    <row r="2226" spans="1:5">
      <c r="A2226" s="4" t="s">
        <v>1012</v>
      </c>
      <c r="B2226" s="5" t="n">
        <v>0</v>
      </c>
    </row>
    <row r="2227" spans="1:5">
      <c r="A2227" s="4" t="s">
        <v>1013</v>
      </c>
      <c r="B2227" s="5" t="n">
        <v>550</v>
      </c>
    </row>
    <row r="2228" spans="1:5">
      <c r="A2228" s="4" t="s">
        <v>1014</v>
      </c>
      <c r="B2228" s="5" t="n">
        <v>7490</v>
      </c>
    </row>
    <row r="2229" spans="1:5">
      <c r="A2229" s="4" t="s">
        <v>1015</v>
      </c>
      <c r="B2229" s="5" t="n">
        <v>437</v>
      </c>
    </row>
    <row r="2230" spans="1:5">
      <c r="A2230" s="4" t="s">
        <v>1016</v>
      </c>
      <c r="B2230" s="5" t="n">
        <v>550</v>
      </c>
    </row>
    <row r="2231" spans="1:5">
      <c r="A2231" s="4" t="s">
        <v>1017</v>
      </c>
      <c r="B2231" s="5" t="n">
        <v>7927</v>
      </c>
    </row>
    <row r="2232" spans="1:5">
      <c r="A2232" s="4" t="s">
        <v>1018</v>
      </c>
      <c r="B2232" s="5" t="n">
        <v>2767</v>
      </c>
    </row>
    <row r="2233" spans="1:5">
      <c r="A2233" s="4" t="s">
        <v>1224</v>
      </c>
    </row>
    <row r="2234" spans="1:5">
      <c r="A2234" s="3" t="s">
        <v>1011</v>
      </c>
    </row>
    <row r="2235" spans="1:5">
      <c r="A2235" s="4" t="s">
        <v>1012</v>
      </c>
      <c r="B2235" s="5" t="n">
        <v>0</v>
      </c>
    </row>
    <row r="2236" spans="1:5">
      <c r="A2236" s="4" t="s">
        <v>1013</v>
      </c>
      <c r="B2236" s="5" t="n">
        <v>5146</v>
      </c>
    </row>
    <row r="2237" spans="1:5">
      <c r="A2237" s="4" t="s">
        <v>1014</v>
      </c>
      <c r="B2237" s="5" t="n">
        <v>26665</v>
      </c>
    </row>
    <row r="2238" spans="1:5">
      <c r="A2238" s="4" t="s">
        <v>1015</v>
      </c>
      <c r="B2238" s="5" t="n">
        <v>1834</v>
      </c>
    </row>
    <row r="2239" spans="1:5">
      <c r="A2239" s="4" t="s">
        <v>1016</v>
      </c>
      <c r="B2239" s="5" t="n">
        <v>5340</v>
      </c>
    </row>
    <row r="2240" spans="1:5">
      <c r="A2240" s="4" t="s">
        <v>1017</v>
      </c>
      <c r="B2240" s="5" t="n">
        <v>28305</v>
      </c>
    </row>
    <row r="2241" spans="1:5">
      <c r="A2241" s="4" t="s">
        <v>1018</v>
      </c>
      <c r="B2241" s="5" t="n">
        <v>7514</v>
      </c>
    </row>
    <row r="2242" spans="1:5">
      <c r="A2242" s="4" t="s">
        <v>1225</v>
      </c>
    </row>
    <row r="2243" spans="1:5">
      <c r="A2243" s="3" t="s">
        <v>1011</v>
      </c>
    </row>
    <row r="2244" spans="1:5">
      <c r="A2244" s="4" t="s">
        <v>1012</v>
      </c>
      <c r="B2244" s="5" t="n">
        <v>0</v>
      </c>
    </row>
    <row r="2245" spans="1:5">
      <c r="A2245" s="4" t="s">
        <v>1013</v>
      </c>
      <c r="B2245" s="5" t="n">
        <v>6440</v>
      </c>
    </row>
    <row r="2246" spans="1:5">
      <c r="A2246" s="4" t="s">
        <v>1014</v>
      </c>
      <c r="B2246" s="5" t="n">
        <v>29101</v>
      </c>
    </row>
    <row r="2247" spans="1:5">
      <c r="A2247" s="4" t="s">
        <v>1015</v>
      </c>
      <c r="B2247" s="5" t="n">
        <v>1549</v>
      </c>
    </row>
    <row r="2248" spans="1:5">
      <c r="A2248" s="4" t="s">
        <v>1016</v>
      </c>
      <c r="B2248" s="5" t="n">
        <v>6440</v>
      </c>
    </row>
    <row r="2249" spans="1:5">
      <c r="A2249" s="4" t="s">
        <v>1017</v>
      </c>
      <c r="B2249" s="5" t="n">
        <v>30650</v>
      </c>
    </row>
    <row r="2250" spans="1:5">
      <c r="A2250" s="4" t="s">
        <v>1018</v>
      </c>
      <c r="B2250" s="5" t="n">
        <v>6486</v>
      </c>
    </row>
    <row r="2251" spans="1:5">
      <c r="A2251" s="4" t="s">
        <v>1226</v>
      </c>
    </row>
    <row r="2252" spans="1:5">
      <c r="A2252" s="3" t="s">
        <v>1011</v>
      </c>
    </row>
    <row r="2253" spans="1:5">
      <c r="A2253" s="4" t="s">
        <v>1012</v>
      </c>
      <c r="B2253" s="5" t="n">
        <v>0</v>
      </c>
    </row>
    <row r="2254" spans="1:5">
      <c r="A2254" s="4" t="s">
        <v>1013</v>
      </c>
      <c r="B2254" s="5" t="n">
        <v>6482</v>
      </c>
    </row>
    <row r="2255" spans="1:5">
      <c r="A2255" s="4" t="s">
        <v>1014</v>
      </c>
      <c r="B2255" s="5" t="n">
        <v>83642</v>
      </c>
    </row>
    <row r="2256" spans="1:5">
      <c r="A2256" s="4" t="s">
        <v>1015</v>
      </c>
      <c r="B2256" s="5" t="n">
        <v>10924</v>
      </c>
    </row>
    <row r="2257" spans="1:5">
      <c r="A2257" s="4" t="s">
        <v>1016</v>
      </c>
      <c r="B2257" s="5" t="n">
        <v>6482</v>
      </c>
    </row>
    <row r="2258" spans="1:5">
      <c r="A2258" s="4" t="s">
        <v>1017</v>
      </c>
      <c r="B2258" s="5" t="n">
        <v>94566</v>
      </c>
    </row>
    <row r="2259" spans="1:5">
      <c r="A2259" s="4" t="s">
        <v>1018</v>
      </c>
      <c r="B2259" s="5" t="n">
        <v>3480</v>
      </c>
    </row>
    <row r="2260" spans="1:5">
      <c r="A2260" s="4" t="s">
        <v>1227</v>
      </c>
    </row>
    <row r="2261" spans="1:5">
      <c r="A2261" s="3" t="s">
        <v>1011</v>
      </c>
    </row>
    <row r="2262" spans="1:5">
      <c r="A2262" s="4" t="s">
        <v>1012</v>
      </c>
      <c r="B2262" s="5" t="n">
        <v>0</v>
      </c>
    </row>
    <row r="2263" spans="1:5">
      <c r="A2263" s="4" t="s">
        <v>1013</v>
      </c>
      <c r="B2263" s="5" t="n">
        <v>3530</v>
      </c>
    </row>
    <row r="2264" spans="1:5">
      <c r="A2264" s="4" t="s">
        <v>1014</v>
      </c>
      <c r="B2264" s="5" t="n">
        <v>18246</v>
      </c>
    </row>
    <row r="2265" spans="1:5">
      <c r="A2265" s="4" t="s">
        <v>1015</v>
      </c>
      <c r="B2265" s="5" t="n">
        <v>6745</v>
      </c>
    </row>
    <row r="2266" spans="1:5">
      <c r="A2266" s="4" t="s">
        <v>1016</v>
      </c>
      <c r="B2266" s="5" t="n">
        <v>4279</v>
      </c>
    </row>
    <row r="2267" spans="1:5">
      <c r="A2267" s="4" t="s">
        <v>1017</v>
      </c>
      <c r="B2267" s="5" t="n">
        <v>24242</v>
      </c>
    </row>
    <row r="2268" spans="1:5">
      <c r="A2268" s="4" t="s">
        <v>1018</v>
      </c>
      <c r="B2268" s="5" t="n">
        <v>9021</v>
      </c>
    </row>
    <row r="2269" spans="1:5">
      <c r="A2269" s="4" t="s">
        <v>1228</v>
      </c>
    </row>
    <row r="2270" spans="1:5">
      <c r="A2270" s="3" t="s">
        <v>1011</v>
      </c>
    </row>
    <row r="2271" spans="1:5">
      <c r="A2271" s="4" t="s">
        <v>1012</v>
      </c>
      <c r="B2271" s="5" t="n">
        <v>11740</v>
      </c>
    </row>
    <row r="2272" spans="1:5">
      <c r="A2272" s="4" t="s">
        <v>1013</v>
      </c>
      <c r="B2272" s="5" t="n">
        <v>4407</v>
      </c>
    </row>
    <row r="2273" spans="1:5">
      <c r="A2273" s="4" t="s">
        <v>1014</v>
      </c>
      <c r="B2273" s="5" t="n">
        <v>23719</v>
      </c>
    </row>
    <row r="2274" spans="1:5">
      <c r="A2274" s="4" t="s">
        <v>1015</v>
      </c>
      <c r="B2274" s="5" t="n">
        <v>2992</v>
      </c>
    </row>
    <row r="2275" spans="1:5">
      <c r="A2275" s="4" t="s">
        <v>1016</v>
      </c>
      <c r="B2275" s="5" t="n">
        <v>4407</v>
      </c>
    </row>
    <row r="2276" spans="1:5">
      <c r="A2276" s="4" t="s">
        <v>1017</v>
      </c>
      <c r="B2276" s="5" t="n">
        <v>26711</v>
      </c>
    </row>
    <row r="2277" spans="1:5">
      <c r="A2277" s="4" t="s">
        <v>1018</v>
      </c>
      <c r="B2277" s="5" t="n">
        <v>511</v>
      </c>
    </row>
    <row r="2278" spans="1:5">
      <c r="A2278" s="4" t="s">
        <v>1229</v>
      </c>
    </row>
    <row r="2279" spans="1:5">
      <c r="A2279" s="3" t="s">
        <v>1011</v>
      </c>
    </row>
    <row r="2280" spans="1:5">
      <c r="A2280" s="4" t="s">
        <v>1012</v>
      </c>
      <c r="B2280" s="5" t="n">
        <v>0</v>
      </c>
    </row>
    <row r="2281" spans="1:5">
      <c r="A2281" s="4" t="s">
        <v>1013</v>
      </c>
      <c r="B2281" s="5" t="n">
        <v>2060</v>
      </c>
    </row>
    <row r="2282" spans="1:5">
      <c r="A2282" s="4" t="s">
        <v>1014</v>
      </c>
      <c r="B2282" s="5" t="n">
        <v>51628</v>
      </c>
    </row>
    <row r="2283" spans="1:5">
      <c r="A2283" s="4" t="s">
        <v>1015</v>
      </c>
      <c r="B2283" s="5" t="n">
        <v>1982</v>
      </c>
    </row>
    <row r="2284" spans="1:5">
      <c r="A2284" s="4" t="s">
        <v>1016</v>
      </c>
      <c r="B2284" s="5" t="n">
        <v>2083</v>
      </c>
    </row>
    <row r="2285" spans="1:5">
      <c r="A2285" s="4" t="s">
        <v>1017</v>
      </c>
      <c r="B2285" s="5" t="n">
        <v>53587</v>
      </c>
    </row>
    <row r="2286" spans="1:5">
      <c r="A2286" s="4" t="s">
        <v>1018</v>
      </c>
      <c r="B2286" s="5" t="n">
        <v>11069</v>
      </c>
    </row>
    <row r="2287" spans="1:5">
      <c r="A2287" s="4" t="s">
        <v>1230</v>
      </c>
    </row>
    <row r="2288" spans="1:5">
      <c r="A2288" s="3" t="s">
        <v>1011</v>
      </c>
    </row>
    <row r="2289" spans="1:5">
      <c r="A2289" s="4" t="s">
        <v>1012</v>
      </c>
      <c r="B2289" s="5" t="n">
        <v>2076</v>
      </c>
    </row>
    <row r="2290" spans="1:5">
      <c r="A2290" s="4" t="s">
        <v>1013</v>
      </c>
      <c r="B2290" s="5" t="n">
        <v>582</v>
      </c>
    </row>
    <row r="2291" spans="1:5">
      <c r="A2291" s="4" t="s">
        <v>1014</v>
      </c>
      <c r="B2291" s="5" t="n">
        <v>12973</v>
      </c>
    </row>
    <row r="2292" spans="1:5">
      <c r="A2292" s="4" t="s">
        <v>1015</v>
      </c>
      <c r="B2292" s="5" t="n">
        <v>906</v>
      </c>
    </row>
    <row r="2293" spans="1:5">
      <c r="A2293" s="4" t="s">
        <v>1016</v>
      </c>
      <c r="B2293" s="5" t="n">
        <v>590</v>
      </c>
    </row>
    <row r="2294" spans="1:5">
      <c r="A2294" s="4" t="s">
        <v>1017</v>
      </c>
      <c r="B2294" s="5" t="n">
        <v>13871</v>
      </c>
    </row>
    <row r="2295" spans="1:5">
      <c r="A2295" s="4" t="s">
        <v>1018</v>
      </c>
      <c r="B2295" s="5" t="n">
        <v>3039</v>
      </c>
    </row>
    <row r="2296" spans="1:5">
      <c r="A2296" s="4" t="s">
        <v>1231</v>
      </c>
    </row>
    <row r="2297" spans="1:5">
      <c r="A2297" s="3" t="s">
        <v>1011</v>
      </c>
    </row>
    <row r="2298" spans="1:5">
      <c r="A2298" s="4" t="s">
        <v>1012</v>
      </c>
      <c r="B2298" s="5" t="n">
        <v>0</v>
      </c>
    </row>
    <row r="2299" spans="1:5">
      <c r="A2299" s="4" t="s">
        <v>1013</v>
      </c>
      <c r="B2299" s="5" t="n">
        <v>1950</v>
      </c>
    </row>
    <row r="2300" spans="1:5">
      <c r="A2300" s="4" t="s">
        <v>1014</v>
      </c>
      <c r="B2300" s="5" t="n">
        <v>19182</v>
      </c>
    </row>
    <row r="2301" spans="1:5">
      <c r="A2301" s="4" t="s">
        <v>1015</v>
      </c>
      <c r="B2301" s="5" t="n">
        <v>805</v>
      </c>
    </row>
    <row r="2302" spans="1:5">
      <c r="A2302" s="4" t="s">
        <v>1016</v>
      </c>
      <c r="B2302" s="5" t="n">
        <v>1950</v>
      </c>
    </row>
    <row r="2303" spans="1:5">
      <c r="A2303" s="4" t="s">
        <v>1017</v>
      </c>
      <c r="B2303" s="5" t="n">
        <v>19987</v>
      </c>
    </row>
    <row r="2304" spans="1:5">
      <c r="A2304" s="4" t="s">
        <v>1018</v>
      </c>
      <c r="B2304" s="5" t="n">
        <v>1781</v>
      </c>
    </row>
    <row r="2305" spans="1:5">
      <c r="A2305" s="4" t="s">
        <v>1232</v>
      </c>
    </row>
    <row r="2306" spans="1:5">
      <c r="A2306" s="3" t="s">
        <v>1011</v>
      </c>
    </row>
    <row r="2307" spans="1:5">
      <c r="A2307" s="4" t="s">
        <v>1012</v>
      </c>
      <c r="B2307" s="5" t="n">
        <v>0</v>
      </c>
    </row>
    <row r="2308" spans="1:5">
      <c r="A2308" s="4" t="s">
        <v>1013</v>
      </c>
      <c r="B2308" s="5" t="n">
        <v>1550</v>
      </c>
    </row>
    <row r="2309" spans="1:5">
      <c r="A2309" s="4" t="s">
        <v>1014</v>
      </c>
      <c r="B2309" s="5" t="n">
        <v>12237</v>
      </c>
    </row>
    <row r="2310" spans="1:5">
      <c r="A2310" s="4" t="s">
        <v>1015</v>
      </c>
      <c r="B2310" s="5" t="n">
        <v>2433</v>
      </c>
    </row>
    <row r="2311" spans="1:5">
      <c r="A2311" s="4" t="s">
        <v>1016</v>
      </c>
      <c r="B2311" s="5" t="n">
        <v>1550</v>
      </c>
    </row>
    <row r="2312" spans="1:5">
      <c r="A2312" s="4" t="s">
        <v>1017</v>
      </c>
      <c r="B2312" s="5" t="n">
        <v>14670</v>
      </c>
    </row>
    <row r="2313" spans="1:5">
      <c r="A2313" s="4" t="s">
        <v>1018</v>
      </c>
      <c r="B2313" s="5" t="n">
        <v>3760</v>
      </c>
    </row>
    <row r="2314" spans="1:5">
      <c r="A2314" s="4" t="s">
        <v>1232</v>
      </c>
    </row>
    <row r="2315" spans="1:5">
      <c r="A2315" s="3" t="s">
        <v>1011</v>
      </c>
    </row>
    <row r="2316" spans="1:5">
      <c r="A2316" s="4" t="s">
        <v>1012</v>
      </c>
      <c r="B2316" s="5" t="n">
        <v>0</v>
      </c>
    </row>
    <row r="2317" spans="1:5">
      <c r="A2317" s="4" t="s">
        <v>1013</v>
      </c>
      <c r="B2317" s="5" t="n">
        <v>1540</v>
      </c>
    </row>
    <row r="2318" spans="1:5">
      <c r="A2318" s="4" t="s">
        <v>1014</v>
      </c>
      <c r="B2318" s="5" t="n">
        <v>28204</v>
      </c>
    </row>
    <row r="2319" spans="1:5">
      <c r="A2319" s="4" t="s">
        <v>1015</v>
      </c>
      <c r="B2319" s="5" t="n">
        <v>1392</v>
      </c>
    </row>
    <row r="2320" spans="1:5">
      <c r="A2320" s="4" t="s">
        <v>1016</v>
      </c>
      <c r="B2320" s="5" t="n">
        <v>1573</v>
      </c>
    </row>
    <row r="2321" spans="1:5">
      <c r="A2321" s="4" t="s">
        <v>1017</v>
      </c>
      <c r="B2321" s="5" t="n">
        <v>29563</v>
      </c>
    </row>
    <row r="2322" spans="1:5">
      <c r="A2322" s="4" t="s">
        <v>1018</v>
      </c>
      <c r="B2322" s="5" t="n">
        <v>6517</v>
      </c>
    </row>
    <row r="2323" spans="1:5">
      <c r="A2323" s="4" t="s">
        <v>1233</v>
      </c>
    </row>
    <row r="2324" spans="1:5">
      <c r="A2324" s="3" t="s">
        <v>1011</v>
      </c>
    </row>
    <row r="2325" spans="1:5">
      <c r="A2325" s="4" t="s">
        <v>1012</v>
      </c>
      <c r="B2325" s="5" t="n">
        <v>56105</v>
      </c>
    </row>
    <row r="2326" spans="1:5">
      <c r="A2326" s="4" t="s">
        <v>1013</v>
      </c>
      <c r="B2326" s="5" t="n">
        <v>8989</v>
      </c>
    </row>
    <row r="2327" spans="1:5">
      <c r="A2327" s="4" t="s">
        <v>1014</v>
      </c>
      <c r="B2327" s="5" t="n">
        <v>119398</v>
      </c>
    </row>
    <row r="2328" spans="1:5">
      <c r="A2328" s="4" t="s">
        <v>1015</v>
      </c>
      <c r="B2328" s="5" t="n">
        <v>5055</v>
      </c>
    </row>
    <row r="2329" spans="1:5">
      <c r="A2329" s="4" t="s">
        <v>1016</v>
      </c>
      <c r="B2329" s="5" t="n">
        <v>9088</v>
      </c>
    </row>
    <row r="2330" spans="1:5">
      <c r="A2330" s="4" t="s">
        <v>1017</v>
      </c>
      <c r="B2330" s="5" t="n">
        <v>124354</v>
      </c>
    </row>
    <row r="2331" spans="1:5">
      <c r="A2331" s="4" t="s">
        <v>1018</v>
      </c>
      <c r="B2331" s="5" t="n">
        <v>22444</v>
      </c>
    </row>
    <row r="2332" spans="1:5">
      <c r="A2332" s="4" t="s">
        <v>1234</v>
      </c>
    </row>
    <row r="2333" spans="1:5">
      <c r="A2333" s="3" t="s">
        <v>1011</v>
      </c>
    </row>
    <row r="2334" spans="1:5">
      <c r="A2334" s="4" t="s">
        <v>1012</v>
      </c>
      <c r="B2334" s="5" t="n">
        <v>0</v>
      </c>
    </row>
    <row r="2335" spans="1:5">
      <c r="A2335" s="4" t="s">
        <v>1013</v>
      </c>
      <c r="B2335" s="5" t="n">
        <v>1264</v>
      </c>
    </row>
    <row r="2336" spans="1:5">
      <c r="A2336" s="4" t="s">
        <v>1014</v>
      </c>
      <c r="B2336" s="5" t="n">
        <v>43026</v>
      </c>
    </row>
    <row r="2337" spans="1:5">
      <c r="A2337" s="4" t="s">
        <v>1015</v>
      </c>
      <c r="B2337" s="5" t="n">
        <v>1373</v>
      </c>
    </row>
    <row r="2338" spans="1:5">
      <c r="A2338" s="4" t="s">
        <v>1016</v>
      </c>
      <c r="B2338" s="5" t="n">
        <v>1264</v>
      </c>
    </row>
    <row r="2339" spans="1:5">
      <c r="A2339" s="4" t="s">
        <v>1017</v>
      </c>
      <c r="B2339" s="5" t="n">
        <v>44399</v>
      </c>
    </row>
    <row r="2340" spans="1:5">
      <c r="A2340" s="4" t="s">
        <v>1018</v>
      </c>
      <c r="B2340" s="5" t="n">
        <v>5491</v>
      </c>
    </row>
    <row r="2341" spans="1:5">
      <c r="A2341" s="4" t="s">
        <v>1235</v>
      </c>
    </row>
    <row r="2342" spans="1:5">
      <c r="A2342" s="3" t="s">
        <v>1011</v>
      </c>
    </row>
    <row r="2343" spans="1:5">
      <c r="A2343" s="4" t="s">
        <v>1012</v>
      </c>
      <c r="B2343" s="5" t="n">
        <v>0</v>
      </c>
    </row>
    <row r="2344" spans="1:5">
      <c r="A2344" s="4" t="s">
        <v>1013</v>
      </c>
      <c r="B2344" s="5" t="n">
        <v>3900</v>
      </c>
    </row>
    <row r="2345" spans="1:5">
      <c r="A2345" s="4" t="s">
        <v>1014</v>
      </c>
      <c r="B2345" s="5" t="n">
        <v>35788</v>
      </c>
    </row>
    <row r="2346" spans="1:5">
      <c r="A2346" s="4" t="s">
        <v>1015</v>
      </c>
      <c r="B2346" s="5" t="n">
        <v>2848</v>
      </c>
    </row>
    <row r="2347" spans="1:5">
      <c r="A2347" s="4" t="s">
        <v>1016</v>
      </c>
      <c r="B2347" s="5" t="n">
        <v>3900</v>
      </c>
    </row>
    <row r="2348" spans="1:5">
      <c r="A2348" s="4" t="s">
        <v>1017</v>
      </c>
      <c r="B2348" s="5" t="n">
        <v>38636</v>
      </c>
    </row>
    <row r="2349" spans="1:5">
      <c r="A2349" s="4" t="s">
        <v>1018</v>
      </c>
      <c r="B2349" s="5" t="n">
        <v>10313</v>
      </c>
    </row>
    <row r="2350" spans="1:5">
      <c r="A2350" s="4" t="s">
        <v>1236</v>
      </c>
    </row>
    <row r="2351" spans="1:5">
      <c r="A2351" s="3" t="s">
        <v>1011</v>
      </c>
    </row>
    <row r="2352" spans="1:5">
      <c r="A2352" s="4" t="s">
        <v>1012</v>
      </c>
      <c r="B2352" s="5" t="n">
        <v>0</v>
      </c>
    </row>
    <row r="2353" spans="1:5">
      <c r="A2353" s="4" t="s">
        <v>1013</v>
      </c>
      <c r="B2353" s="5" t="n">
        <v>1240</v>
      </c>
    </row>
    <row r="2354" spans="1:5">
      <c r="A2354" s="4" t="s">
        <v>1014</v>
      </c>
      <c r="B2354" s="5" t="n">
        <v>32992</v>
      </c>
    </row>
    <row r="2355" spans="1:5">
      <c r="A2355" s="4" t="s">
        <v>1015</v>
      </c>
      <c r="B2355" s="5" t="n">
        <v>1322</v>
      </c>
    </row>
    <row r="2356" spans="1:5">
      <c r="A2356" s="4" t="s">
        <v>1016</v>
      </c>
      <c r="B2356" s="5" t="n">
        <v>1240</v>
      </c>
    </row>
    <row r="2357" spans="1:5">
      <c r="A2357" s="4" t="s">
        <v>1017</v>
      </c>
      <c r="B2357" s="5" t="n">
        <v>34314</v>
      </c>
    </row>
    <row r="2358" spans="1:5">
      <c r="A2358" s="4" t="s">
        <v>1018</v>
      </c>
      <c r="B2358" s="5" t="n">
        <v>2853</v>
      </c>
    </row>
    <row r="2359" spans="1:5">
      <c r="A2359" s="4" t="s">
        <v>1237</v>
      </c>
    </row>
    <row r="2360" spans="1:5">
      <c r="A2360" s="3" t="s">
        <v>1011</v>
      </c>
    </row>
    <row r="2361" spans="1:5">
      <c r="A2361" s="4" t="s">
        <v>1012</v>
      </c>
      <c r="B2361" s="5" t="n">
        <v>5387</v>
      </c>
    </row>
    <row r="2362" spans="1:5">
      <c r="A2362" s="4" t="s">
        <v>1013</v>
      </c>
      <c r="B2362" s="5" t="n">
        <v>1575</v>
      </c>
    </row>
    <row r="2363" spans="1:5">
      <c r="A2363" s="4" t="s">
        <v>1014</v>
      </c>
      <c r="B2363" s="5" t="n">
        <v>5770</v>
      </c>
    </row>
    <row r="2364" spans="1:5">
      <c r="A2364" s="4" t="s">
        <v>1015</v>
      </c>
      <c r="B2364" s="5" t="n">
        <v>528</v>
      </c>
    </row>
    <row r="2365" spans="1:5">
      <c r="A2365" s="4" t="s">
        <v>1016</v>
      </c>
      <c r="B2365" s="5" t="n">
        <v>1613</v>
      </c>
    </row>
    <row r="2366" spans="1:5">
      <c r="A2366" s="4" t="s">
        <v>1017</v>
      </c>
      <c r="B2366" s="5" t="n">
        <v>6260</v>
      </c>
    </row>
    <row r="2367" spans="1:5">
      <c r="A2367" s="4" t="s">
        <v>1018</v>
      </c>
      <c r="B2367" s="5" t="n">
        <v>1447</v>
      </c>
    </row>
    <row r="2368" spans="1:5">
      <c r="A2368" s="4" t="s">
        <v>1238</v>
      </c>
    </row>
    <row r="2369" spans="1:5">
      <c r="A2369" s="3" t="s">
        <v>1011</v>
      </c>
    </row>
    <row r="2370" spans="1:5">
      <c r="A2370" s="4" t="s">
        <v>1012</v>
      </c>
      <c r="B2370" s="5" t="n">
        <v>0</v>
      </c>
    </row>
    <row r="2371" spans="1:5">
      <c r="A2371" s="4" t="s">
        <v>1013</v>
      </c>
      <c r="B2371" s="5" t="n">
        <v>1200</v>
      </c>
    </row>
    <row r="2372" spans="1:5">
      <c r="A2372" s="4" t="s">
        <v>1014</v>
      </c>
      <c r="B2372" s="5" t="n">
        <v>19800</v>
      </c>
    </row>
    <row r="2373" spans="1:5">
      <c r="A2373" s="4" t="s">
        <v>1015</v>
      </c>
      <c r="B2373" s="5" t="n">
        <v>10352</v>
      </c>
    </row>
    <row r="2374" spans="1:5">
      <c r="A2374" s="4" t="s">
        <v>1016</v>
      </c>
      <c r="B2374" s="5" t="n">
        <v>2729</v>
      </c>
    </row>
    <row r="2375" spans="1:5">
      <c r="A2375" s="4" t="s">
        <v>1017</v>
      </c>
      <c r="B2375" s="5" t="n">
        <v>28623</v>
      </c>
    </row>
    <row r="2376" spans="1:5">
      <c r="A2376" s="4" t="s">
        <v>1018</v>
      </c>
      <c r="B2376" s="5" t="n">
        <v>4906</v>
      </c>
    </row>
    <row r="2377" spans="1:5">
      <c r="A2377" s="4" t="s">
        <v>1239</v>
      </c>
    </row>
    <row r="2378" spans="1:5">
      <c r="A2378" s="3" t="s">
        <v>1011</v>
      </c>
    </row>
    <row r="2379" spans="1:5">
      <c r="A2379" s="4" t="s">
        <v>1012</v>
      </c>
      <c r="B2379" s="5" t="n">
        <v>0</v>
      </c>
    </row>
    <row r="2380" spans="1:5">
      <c r="A2380" s="4" t="s">
        <v>1013</v>
      </c>
      <c r="B2380" s="5" t="n">
        <v>560</v>
      </c>
    </row>
    <row r="2381" spans="1:5">
      <c r="A2381" s="4" t="s">
        <v>1014</v>
      </c>
      <c r="B2381" s="5" t="n">
        <v>21220</v>
      </c>
    </row>
    <row r="2382" spans="1:5">
      <c r="A2382" s="4" t="s">
        <v>1015</v>
      </c>
      <c r="B2382" s="5" t="n">
        <v>1569</v>
      </c>
    </row>
    <row r="2383" spans="1:5">
      <c r="A2383" s="4" t="s">
        <v>1016</v>
      </c>
      <c r="B2383" s="5" t="n">
        <v>560</v>
      </c>
    </row>
    <row r="2384" spans="1:5">
      <c r="A2384" s="4" t="s">
        <v>1017</v>
      </c>
      <c r="B2384" s="5" t="n">
        <v>22789</v>
      </c>
    </row>
    <row r="2385" spans="1:5">
      <c r="A2385" s="4" t="s">
        <v>1018</v>
      </c>
      <c r="B2385" s="5" t="n">
        <v>8065</v>
      </c>
    </row>
    <row r="2386" spans="1:5">
      <c r="A2386" s="4" t="s">
        <v>1240</v>
      </c>
    </row>
    <row r="2387" spans="1:5">
      <c r="A2387" s="3" t="s">
        <v>1011</v>
      </c>
    </row>
    <row r="2388" spans="1:5">
      <c r="A2388" s="4" t="s">
        <v>1012</v>
      </c>
      <c r="B2388" s="5" t="n">
        <v>0</v>
      </c>
    </row>
    <row r="2389" spans="1:5">
      <c r="A2389" s="4" t="s">
        <v>1013</v>
      </c>
      <c r="B2389" s="5" t="n">
        <v>2850</v>
      </c>
    </row>
    <row r="2390" spans="1:5">
      <c r="A2390" s="4" t="s">
        <v>1014</v>
      </c>
      <c r="B2390" s="5" t="n">
        <v>12796</v>
      </c>
    </row>
    <row r="2391" spans="1:5">
      <c r="A2391" s="4" t="s">
        <v>1015</v>
      </c>
      <c r="B2391" s="5" t="n">
        <v>672</v>
      </c>
    </row>
    <row r="2392" spans="1:5">
      <c r="A2392" s="4" t="s">
        <v>1016</v>
      </c>
      <c r="B2392" s="5" t="n">
        <v>2946</v>
      </c>
    </row>
    <row r="2393" spans="1:5">
      <c r="A2393" s="4" t="s">
        <v>1017</v>
      </c>
      <c r="B2393" s="5" t="n">
        <v>13372</v>
      </c>
    </row>
    <row r="2394" spans="1:5">
      <c r="A2394" s="4" t="s">
        <v>1018</v>
      </c>
      <c r="B2394" s="5" t="n">
        <v>810</v>
      </c>
    </row>
    <row r="2395" spans="1:5">
      <c r="A2395" s="4" t="s">
        <v>1241</v>
      </c>
    </row>
    <row r="2396" spans="1:5">
      <c r="A2396" s="3" t="s">
        <v>1011</v>
      </c>
    </row>
    <row r="2397" spans="1:5">
      <c r="A2397" s="4" t="s">
        <v>1012</v>
      </c>
      <c r="B2397" s="5" t="n">
        <v>0</v>
      </c>
    </row>
    <row r="2398" spans="1:5">
      <c r="A2398" s="4" t="s">
        <v>1013</v>
      </c>
      <c r="B2398" s="5" t="n">
        <v>1750</v>
      </c>
    </row>
    <row r="2399" spans="1:5">
      <c r="A2399" s="4" t="s">
        <v>1014</v>
      </c>
      <c r="B2399" s="5" t="n">
        <v>29187</v>
      </c>
    </row>
    <row r="2400" spans="1:5">
      <c r="A2400" s="4" t="s">
        <v>1015</v>
      </c>
      <c r="B2400" s="5" t="n">
        <v>1194</v>
      </c>
    </row>
    <row r="2401" spans="1:5">
      <c r="A2401" s="4" t="s">
        <v>1016</v>
      </c>
      <c r="B2401" s="5" t="n">
        <v>1750</v>
      </c>
    </row>
    <row r="2402" spans="1:5">
      <c r="A2402" s="4" t="s">
        <v>1017</v>
      </c>
      <c r="B2402" s="5" t="n">
        <v>30381</v>
      </c>
    </row>
    <row r="2403" spans="1:5">
      <c r="A2403" s="4" t="s">
        <v>1018</v>
      </c>
      <c r="B2403" s="5" t="n">
        <v>2656</v>
      </c>
    </row>
    <row r="2404" spans="1:5">
      <c r="A2404" s="4" t="s">
        <v>1242</v>
      </c>
    </row>
    <row r="2405" spans="1:5">
      <c r="A2405" s="3" t="s">
        <v>1011</v>
      </c>
    </row>
    <row r="2406" spans="1:5">
      <c r="A2406" s="4" t="s">
        <v>1012</v>
      </c>
      <c r="B2406" s="5" t="n">
        <v>0</v>
      </c>
    </row>
    <row r="2407" spans="1:5">
      <c r="A2407" s="4" t="s">
        <v>1013</v>
      </c>
      <c r="B2407" s="5" t="n">
        <v>4071</v>
      </c>
    </row>
    <row r="2408" spans="1:5">
      <c r="A2408" s="4" t="s">
        <v>1014</v>
      </c>
      <c r="B2408" s="5" t="n">
        <v>11902</v>
      </c>
    </row>
    <row r="2409" spans="1:5">
      <c r="A2409" s="4" t="s">
        <v>1015</v>
      </c>
      <c r="B2409" s="5" t="n">
        <v>1190</v>
      </c>
    </row>
    <row r="2410" spans="1:5">
      <c r="A2410" s="4" t="s">
        <v>1016</v>
      </c>
      <c r="B2410" s="5" t="n">
        <v>4228</v>
      </c>
    </row>
    <row r="2411" spans="1:5">
      <c r="A2411" s="4" t="s">
        <v>1017</v>
      </c>
      <c r="B2411" s="5" t="n">
        <v>12935</v>
      </c>
    </row>
    <row r="2412" spans="1:5">
      <c r="A2412" s="4" t="s">
        <v>1018</v>
      </c>
      <c r="B2412" s="5" t="n">
        <v>2005</v>
      </c>
    </row>
    <row r="2413" spans="1:5">
      <c r="A2413" s="4" t="s">
        <v>1243</v>
      </c>
    </row>
    <row r="2414" spans="1:5">
      <c r="A2414" s="3" t="s">
        <v>1011</v>
      </c>
    </row>
    <row r="2415" spans="1:5">
      <c r="A2415" s="4" t="s">
        <v>1012</v>
      </c>
      <c r="B2415" s="5" t="n">
        <v>0</v>
      </c>
    </row>
    <row r="2416" spans="1:5">
      <c r="A2416" s="4" t="s">
        <v>1013</v>
      </c>
      <c r="B2416" s="5" t="n">
        <v>2250</v>
      </c>
    </row>
    <row r="2417" spans="1:5">
      <c r="A2417" s="4" t="s">
        <v>1014</v>
      </c>
      <c r="B2417" s="5" t="n">
        <v>43614</v>
      </c>
    </row>
    <row r="2418" spans="1:5">
      <c r="A2418" s="4" t="s">
        <v>1015</v>
      </c>
      <c r="B2418" s="5" t="n">
        <v>1253</v>
      </c>
    </row>
    <row r="2419" spans="1:5">
      <c r="A2419" s="4" t="s">
        <v>1016</v>
      </c>
      <c r="B2419" s="5" t="n">
        <v>2263</v>
      </c>
    </row>
    <row r="2420" spans="1:5">
      <c r="A2420" s="4" t="s">
        <v>1017</v>
      </c>
      <c r="B2420" s="5" t="n">
        <v>44854</v>
      </c>
    </row>
    <row r="2421" spans="1:5">
      <c r="A2421" s="4" t="s">
        <v>1018</v>
      </c>
      <c r="B2421" s="5" t="n">
        <v>11966</v>
      </c>
    </row>
    <row r="2422" spans="1:5">
      <c r="A2422" s="4" t="s">
        <v>1243</v>
      </c>
    </row>
    <row r="2423" spans="1:5">
      <c r="A2423" s="3" t="s">
        <v>1011</v>
      </c>
    </row>
    <row r="2424" spans="1:5">
      <c r="A2424" s="4" t="s">
        <v>1012</v>
      </c>
      <c r="B2424" s="5" t="n">
        <v>14881</v>
      </c>
    </row>
    <row r="2425" spans="1:5">
      <c r="A2425" s="4" t="s">
        <v>1013</v>
      </c>
      <c r="B2425" s="5" t="n">
        <v>2500</v>
      </c>
    </row>
    <row r="2426" spans="1:5">
      <c r="A2426" s="4" t="s">
        <v>1014</v>
      </c>
      <c r="B2426" s="5" t="n">
        <v>30681</v>
      </c>
    </row>
    <row r="2427" spans="1:5">
      <c r="A2427" s="4" t="s">
        <v>1015</v>
      </c>
      <c r="B2427" s="5" t="n">
        <v>3183</v>
      </c>
    </row>
    <row r="2428" spans="1:5">
      <c r="A2428" s="4" t="s">
        <v>1016</v>
      </c>
      <c r="B2428" s="5" t="n">
        <v>2574</v>
      </c>
    </row>
    <row r="2429" spans="1:5">
      <c r="A2429" s="4" t="s">
        <v>1017</v>
      </c>
      <c r="B2429" s="5" t="n">
        <v>33790</v>
      </c>
    </row>
    <row r="2430" spans="1:5">
      <c r="A2430" s="4" t="s">
        <v>1018</v>
      </c>
      <c r="B2430" s="5" t="n">
        <v>9409</v>
      </c>
    </row>
    <row r="2431" spans="1:5">
      <c r="A2431" s="4" t="s">
        <v>1243</v>
      </c>
    </row>
    <row r="2432" spans="1:5">
      <c r="A2432" s="3" t="s">
        <v>1011</v>
      </c>
    </row>
    <row r="2433" spans="1:5">
      <c r="A2433" s="4" t="s">
        <v>1012</v>
      </c>
      <c r="B2433" s="5" t="n">
        <v>0</v>
      </c>
    </row>
    <row r="2434" spans="1:5">
      <c r="A2434" s="4" t="s">
        <v>1013</v>
      </c>
      <c r="B2434" s="5" t="n">
        <v>3360</v>
      </c>
    </row>
    <row r="2435" spans="1:5">
      <c r="A2435" s="4" t="s">
        <v>1014</v>
      </c>
      <c r="B2435" s="5" t="n">
        <v>25099</v>
      </c>
    </row>
    <row r="2436" spans="1:5">
      <c r="A2436" s="4" t="s">
        <v>1015</v>
      </c>
      <c r="B2436" s="5" t="n">
        <v>1820</v>
      </c>
    </row>
    <row r="2437" spans="1:5">
      <c r="A2437" s="4" t="s">
        <v>1016</v>
      </c>
      <c r="B2437" s="5" t="n">
        <v>3385</v>
      </c>
    </row>
    <row r="2438" spans="1:5">
      <c r="A2438" s="4" t="s">
        <v>1017</v>
      </c>
      <c r="B2438" s="5" t="n">
        <v>26894</v>
      </c>
    </row>
    <row r="2439" spans="1:5">
      <c r="A2439" s="4" t="s">
        <v>1018</v>
      </c>
      <c r="B2439" s="5" t="n">
        <v>8053</v>
      </c>
    </row>
    <row r="2440" spans="1:5">
      <c r="A2440" s="4" t="s">
        <v>1244</v>
      </c>
    </row>
    <row r="2441" spans="1:5">
      <c r="A2441" s="3" t="s">
        <v>1011</v>
      </c>
    </row>
    <row r="2442" spans="1:5">
      <c r="A2442" s="4" t="s">
        <v>1012</v>
      </c>
      <c r="B2442" s="5" t="n">
        <v>0</v>
      </c>
    </row>
    <row r="2443" spans="1:5">
      <c r="A2443" s="4" t="s">
        <v>1013</v>
      </c>
      <c r="B2443" s="5" t="n">
        <v>1930</v>
      </c>
    </row>
    <row r="2444" spans="1:5">
      <c r="A2444" s="4" t="s">
        <v>1014</v>
      </c>
      <c r="B2444" s="5" t="n">
        <v>14420</v>
      </c>
    </row>
    <row r="2445" spans="1:5">
      <c r="A2445" s="4" t="s">
        <v>1015</v>
      </c>
      <c r="B2445" s="5" t="n">
        <v>1161</v>
      </c>
    </row>
    <row r="2446" spans="1:5">
      <c r="A2446" s="4" t="s">
        <v>1016</v>
      </c>
      <c r="B2446" s="5" t="n">
        <v>1946</v>
      </c>
    </row>
    <row r="2447" spans="1:5">
      <c r="A2447" s="4" t="s">
        <v>1017</v>
      </c>
      <c r="B2447" s="5" t="n">
        <v>15565</v>
      </c>
    </row>
    <row r="2448" spans="1:5">
      <c r="A2448" s="4" t="s">
        <v>1018</v>
      </c>
      <c r="B2448" s="5" t="n">
        <v>4577</v>
      </c>
    </row>
    <row r="2449" spans="1:5">
      <c r="A2449" s="4" t="s">
        <v>1245</v>
      </c>
    </row>
    <row r="2450" spans="1:5">
      <c r="A2450" s="3" t="s">
        <v>1011</v>
      </c>
    </row>
    <row r="2451" spans="1:5">
      <c r="A2451" s="4" t="s">
        <v>1012</v>
      </c>
      <c r="B2451" s="5" t="n">
        <v>6335</v>
      </c>
    </row>
    <row r="2452" spans="1:5">
      <c r="A2452" s="4" t="s">
        <v>1013</v>
      </c>
      <c r="B2452" s="5" t="n">
        <v>1225</v>
      </c>
    </row>
    <row r="2453" spans="1:5">
      <c r="A2453" s="4" t="s">
        <v>1014</v>
      </c>
      <c r="B2453" s="5" t="n">
        <v>7963</v>
      </c>
    </row>
    <row r="2454" spans="1:5">
      <c r="A2454" s="4" t="s">
        <v>1015</v>
      </c>
      <c r="B2454" s="5" t="n">
        <v>466</v>
      </c>
    </row>
    <row r="2455" spans="1:5">
      <c r="A2455" s="4" t="s">
        <v>1016</v>
      </c>
      <c r="B2455" s="5" t="n">
        <v>1242</v>
      </c>
    </row>
    <row r="2456" spans="1:5">
      <c r="A2456" s="4" t="s">
        <v>1017</v>
      </c>
      <c r="B2456" s="5" t="n">
        <v>8412</v>
      </c>
    </row>
    <row r="2457" spans="1:5">
      <c r="A2457" s="4" t="s">
        <v>1018</v>
      </c>
      <c r="B2457" s="5" t="n">
        <v>1457</v>
      </c>
    </row>
    <row r="2458" spans="1:5">
      <c r="A2458" s="4" t="s">
        <v>1246</v>
      </c>
    </row>
    <row r="2459" spans="1:5">
      <c r="A2459" s="3" t="s">
        <v>1011</v>
      </c>
    </row>
    <row r="2460" spans="1:5">
      <c r="A2460" s="4" t="s">
        <v>1012</v>
      </c>
      <c r="B2460" s="5" t="n">
        <v>0</v>
      </c>
    </row>
    <row r="2461" spans="1:5">
      <c r="A2461" s="4" t="s">
        <v>1013</v>
      </c>
      <c r="B2461" s="5" t="n">
        <v>1960</v>
      </c>
    </row>
    <row r="2462" spans="1:5">
      <c r="A2462" s="4" t="s">
        <v>1014</v>
      </c>
      <c r="B2462" s="5" t="n">
        <v>34976</v>
      </c>
    </row>
    <row r="2463" spans="1:5">
      <c r="A2463" s="4" t="s">
        <v>1015</v>
      </c>
      <c r="B2463" s="5" t="n">
        <v>2116</v>
      </c>
    </row>
    <row r="2464" spans="1:5">
      <c r="A2464" s="4" t="s">
        <v>1016</v>
      </c>
      <c r="B2464" s="5" t="n">
        <v>2111</v>
      </c>
    </row>
    <row r="2465" spans="1:5">
      <c r="A2465" s="4" t="s">
        <v>1017</v>
      </c>
      <c r="B2465" s="5" t="n">
        <v>36941</v>
      </c>
    </row>
    <row r="2466" spans="1:5">
      <c r="A2466" s="4" t="s">
        <v>1018</v>
      </c>
      <c r="B2466" s="5" t="n">
        <v>10087</v>
      </c>
    </row>
    <row r="2467" spans="1:5">
      <c r="A2467" s="4" t="s">
        <v>1247</v>
      </c>
    </row>
    <row r="2468" spans="1:5">
      <c r="A2468" s="3" t="s">
        <v>1011</v>
      </c>
    </row>
    <row r="2469" spans="1:5">
      <c r="A2469" s="4" t="s">
        <v>1012</v>
      </c>
      <c r="B2469" s="5" t="n">
        <v>0</v>
      </c>
    </row>
    <row r="2470" spans="1:5">
      <c r="A2470" s="4" t="s">
        <v>1013</v>
      </c>
      <c r="B2470" s="5" t="n">
        <v>880</v>
      </c>
    </row>
    <row r="2471" spans="1:5">
      <c r="A2471" s="4" t="s">
        <v>1014</v>
      </c>
      <c r="B2471" s="5" t="n">
        <v>18478</v>
      </c>
    </row>
    <row r="2472" spans="1:5">
      <c r="A2472" s="4" t="s">
        <v>1015</v>
      </c>
      <c r="B2472" s="5" t="n">
        <v>999</v>
      </c>
    </row>
    <row r="2473" spans="1:5">
      <c r="A2473" s="4" t="s">
        <v>1016</v>
      </c>
      <c r="B2473" s="5" t="n">
        <v>951</v>
      </c>
    </row>
    <row r="2474" spans="1:5">
      <c r="A2474" s="4" t="s">
        <v>1017</v>
      </c>
      <c r="B2474" s="5" t="n">
        <v>19406</v>
      </c>
    </row>
    <row r="2475" spans="1:5">
      <c r="A2475" s="4" t="s">
        <v>1018</v>
      </c>
      <c r="B2475" s="5" t="n">
        <v>5126</v>
      </c>
    </row>
    <row r="2476" spans="1:5">
      <c r="A2476" s="4" t="s">
        <v>1248</v>
      </c>
    </row>
    <row r="2477" spans="1:5">
      <c r="A2477" s="3" t="s">
        <v>1011</v>
      </c>
    </row>
    <row r="2478" spans="1:5">
      <c r="A2478" s="4" t="s">
        <v>1012</v>
      </c>
      <c r="B2478" s="5" t="n">
        <v>0</v>
      </c>
    </row>
    <row r="2479" spans="1:5">
      <c r="A2479" s="4" t="s">
        <v>1013</v>
      </c>
      <c r="B2479" s="5" t="n">
        <v>1700</v>
      </c>
    </row>
    <row r="2480" spans="1:5">
      <c r="A2480" s="4" t="s">
        <v>1014</v>
      </c>
      <c r="B2480" s="5" t="n">
        <v>35337</v>
      </c>
    </row>
    <row r="2481" spans="1:5">
      <c r="A2481" s="4" t="s">
        <v>1015</v>
      </c>
      <c r="B2481" s="5" t="n">
        <v>1723</v>
      </c>
    </row>
    <row r="2482" spans="1:5">
      <c r="A2482" s="4" t="s">
        <v>1016</v>
      </c>
      <c r="B2482" s="5" t="n">
        <v>1700</v>
      </c>
    </row>
    <row r="2483" spans="1:5">
      <c r="A2483" s="4" t="s">
        <v>1017</v>
      </c>
      <c r="B2483" s="5" t="n">
        <v>37060</v>
      </c>
    </row>
    <row r="2484" spans="1:5">
      <c r="A2484" s="4" t="s">
        <v>1018</v>
      </c>
      <c r="B2484" s="5" t="n">
        <v>3374</v>
      </c>
    </row>
    <row r="2485" spans="1:5">
      <c r="A2485" s="4" t="s">
        <v>1249</v>
      </c>
    </row>
    <row r="2486" spans="1:5">
      <c r="A2486" s="3" t="s">
        <v>1011</v>
      </c>
    </row>
    <row r="2487" spans="1:5">
      <c r="A2487" s="4" t="s">
        <v>1012</v>
      </c>
      <c r="B2487" s="5" t="n">
        <v>0</v>
      </c>
    </row>
    <row r="2488" spans="1:5">
      <c r="A2488" s="4" t="s">
        <v>1013</v>
      </c>
      <c r="B2488" s="5" t="n">
        <v>2880</v>
      </c>
    </row>
    <row r="2489" spans="1:5">
      <c r="A2489" s="4" t="s">
        <v>1014</v>
      </c>
      <c r="B2489" s="5" t="n">
        <v>18059</v>
      </c>
    </row>
    <row r="2490" spans="1:5">
      <c r="A2490" s="4" t="s">
        <v>1015</v>
      </c>
      <c r="B2490" s="5" t="n">
        <v>891</v>
      </c>
    </row>
    <row r="2491" spans="1:5">
      <c r="A2491" s="4" t="s">
        <v>1016</v>
      </c>
      <c r="B2491" s="5" t="n">
        <v>2975</v>
      </c>
    </row>
    <row r="2492" spans="1:5">
      <c r="A2492" s="4" t="s">
        <v>1017</v>
      </c>
      <c r="B2492" s="5" t="n">
        <v>18855</v>
      </c>
    </row>
    <row r="2493" spans="1:5">
      <c r="A2493" s="4" t="s">
        <v>1018</v>
      </c>
      <c r="B2493" s="5" t="n">
        <v>3564</v>
      </c>
    </row>
    <row r="2494" spans="1:5">
      <c r="A2494" s="4" t="s">
        <v>1250</v>
      </c>
    </row>
    <row r="2495" spans="1:5">
      <c r="A2495" s="3" t="s">
        <v>1011</v>
      </c>
    </row>
    <row r="2496" spans="1:5">
      <c r="A2496" s="4" t="s">
        <v>1012</v>
      </c>
      <c r="B2496" s="5" t="n">
        <v>0</v>
      </c>
    </row>
    <row r="2497" spans="1:5">
      <c r="A2497" s="4" t="s">
        <v>1013</v>
      </c>
      <c r="B2497" s="5" t="n">
        <v>1250</v>
      </c>
    </row>
    <row r="2498" spans="1:5">
      <c r="A2498" s="4" t="s">
        <v>1014</v>
      </c>
      <c r="B2498" s="5" t="n">
        <v>40383</v>
      </c>
    </row>
    <row r="2499" spans="1:5">
      <c r="A2499" s="4" t="s">
        <v>1015</v>
      </c>
      <c r="B2499" s="5" t="n">
        <v>1749</v>
      </c>
    </row>
    <row r="2500" spans="1:5">
      <c r="A2500" s="4" t="s">
        <v>1016</v>
      </c>
      <c r="B2500" s="5" t="n">
        <v>1250</v>
      </c>
    </row>
    <row r="2501" spans="1:5">
      <c r="A2501" s="4" t="s">
        <v>1017</v>
      </c>
      <c r="B2501" s="5" t="n">
        <v>42132</v>
      </c>
    </row>
    <row r="2502" spans="1:5">
      <c r="A2502" s="4" t="s">
        <v>1018</v>
      </c>
      <c r="B2502" s="5" t="n">
        <v>9526</v>
      </c>
    </row>
    <row r="2503" spans="1:5">
      <c r="A2503" s="4" t="s">
        <v>1251</v>
      </c>
    </row>
    <row r="2504" spans="1:5">
      <c r="A2504" s="3" t="s">
        <v>1011</v>
      </c>
    </row>
    <row r="2505" spans="1:5">
      <c r="A2505" s="4" t="s">
        <v>1012</v>
      </c>
      <c r="B2505" s="5" t="n">
        <v>0</v>
      </c>
    </row>
    <row r="2506" spans="1:5">
      <c r="A2506" s="4" t="s">
        <v>1013</v>
      </c>
      <c r="B2506" s="5" t="n">
        <v>3877</v>
      </c>
    </row>
    <row r="2507" spans="1:5">
      <c r="A2507" s="4" t="s">
        <v>1014</v>
      </c>
      <c r="B2507" s="5" t="n">
        <v>47508</v>
      </c>
    </row>
    <row r="2508" spans="1:5">
      <c r="A2508" s="4" t="s">
        <v>1015</v>
      </c>
      <c r="B2508" s="5" t="n">
        <v>3252</v>
      </c>
    </row>
    <row r="2509" spans="1:5">
      <c r="A2509" s="4" t="s">
        <v>1016</v>
      </c>
      <c r="B2509" s="5" t="n">
        <v>4036</v>
      </c>
    </row>
    <row r="2510" spans="1:5">
      <c r="A2510" s="4" t="s">
        <v>1017</v>
      </c>
      <c r="B2510" s="5" t="n">
        <v>50601</v>
      </c>
    </row>
    <row r="2511" spans="1:5">
      <c r="A2511" s="4" t="s">
        <v>1018</v>
      </c>
      <c r="B2511" s="5" t="n">
        <v>10954</v>
      </c>
    </row>
    <row r="2512" spans="1:5">
      <c r="A2512" s="4" t="s">
        <v>1252</v>
      </c>
    </row>
    <row r="2513" spans="1:5">
      <c r="A2513" s="3" t="s">
        <v>1011</v>
      </c>
    </row>
    <row r="2514" spans="1:5">
      <c r="A2514" s="4" t="s">
        <v>1012</v>
      </c>
      <c r="B2514" s="5" t="n">
        <v>0</v>
      </c>
    </row>
    <row r="2515" spans="1:5">
      <c r="A2515" s="4" t="s">
        <v>1013</v>
      </c>
      <c r="B2515" s="5" t="n">
        <v>2250</v>
      </c>
    </row>
    <row r="2516" spans="1:5">
      <c r="A2516" s="4" t="s">
        <v>1014</v>
      </c>
      <c r="B2516" s="5" t="n">
        <v>37576</v>
      </c>
    </row>
    <row r="2517" spans="1:5">
      <c r="A2517" s="4" t="s">
        <v>1015</v>
      </c>
      <c r="B2517" s="5" t="n">
        <v>2218</v>
      </c>
    </row>
    <row r="2518" spans="1:5">
      <c r="A2518" s="4" t="s">
        <v>1016</v>
      </c>
      <c r="B2518" s="5" t="n">
        <v>2378</v>
      </c>
    </row>
    <row r="2519" spans="1:5">
      <c r="A2519" s="4" t="s">
        <v>1017</v>
      </c>
      <c r="B2519" s="5" t="n">
        <v>39666</v>
      </c>
    </row>
    <row r="2520" spans="1:5">
      <c r="A2520" s="4" t="s">
        <v>1018</v>
      </c>
      <c r="B2520" s="5" t="n">
        <v>8352</v>
      </c>
    </row>
    <row r="2521" spans="1:5">
      <c r="A2521" s="4" t="s">
        <v>1253</v>
      </c>
    </row>
    <row r="2522" spans="1:5">
      <c r="A2522" s="3" t="s">
        <v>1011</v>
      </c>
    </row>
    <row r="2523" spans="1:5">
      <c r="A2523" s="4" t="s">
        <v>1012</v>
      </c>
      <c r="B2523" s="5" t="n">
        <v>5499</v>
      </c>
    </row>
    <row r="2524" spans="1:5">
      <c r="A2524" s="4" t="s">
        <v>1013</v>
      </c>
      <c r="B2524" s="5" t="n">
        <v>1252</v>
      </c>
    </row>
    <row r="2525" spans="1:5">
      <c r="A2525" s="4" t="s">
        <v>1014</v>
      </c>
      <c r="B2525" s="5" t="n">
        <v>7382</v>
      </c>
    </row>
    <row r="2526" spans="1:5">
      <c r="A2526" s="4" t="s">
        <v>1015</v>
      </c>
      <c r="B2526" s="5" t="n">
        <v>373</v>
      </c>
    </row>
    <row r="2527" spans="1:5">
      <c r="A2527" s="4" t="s">
        <v>1016</v>
      </c>
      <c r="B2527" s="5" t="n">
        <v>1278</v>
      </c>
    </row>
    <row r="2528" spans="1:5">
      <c r="A2528" s="4" t="s">
        <v>1017</v>
      </c>
      <c r="B2528" s="5" t="n">
        <v>7729</v>
      </c>
    </row>
    <row r="2529" spans="1:5">
      <c r="A2529" s="4" t="s">
        <v>1018</v>
      </c>
      <c r="B2529" s="5" t="n">
        <v>1795</v>
      </c>
    </row>
    <row r="2530" spans="1:5">
      <c r="A2530" s="4" t="s">
        <v>1253</v>
      </c>
    </row>
    <row r="2531" spans="1:5">
      <c r="A2531" s="3" t="s">
        <v>1011</v>
      </c>
    </row>
    <row r="2532" spans="1:5">
      <c r="A2532" s="4" t="s">
        <v>1012</v>
      </c>
      <c r="B2532" s="5" t="n">
        <v>9164</v>
      </c>
    </row>
    <row r="2533" spans="1:5">
      <c r="A2533" s="4" t="s">
        <v>1013</v>
      </c>
      <c r="B2533" s="5" t="n">
        <v>2134</v>
      </c>
    </row>
    <row r="2534" spans="1:5">
      <c r="A2534" s="4" t="s">
        <v>1014</v>
      </c>
      <c r="B2534" s="5" t="n">
        <v>29963</v>
      </c>
    </row>
    <row r="2535" spans="1:5">
      <c r="A2535" s="4" t="s">
        <v>1015</v>
      </c>
      <c r="B2535" s="5" t="n">
        <v>1107</v>
      </c>
    </row>
    <row r="2536" spans="1:5">
      <c r="A2536" s="4" t="s">
        <v>1016</v>
      </c>
      <c r="B2536" s="5" t="n">
        <v>2165</v>
      </c>
    </row>
    <row r="2537" spans="1:5">
      <c r="A2537" s="4" t="s">
        <v>1017</v>
      </c>
      <c r="B2537" s="5" t="n">
        <v>31039</v>
      </c>
    </row>
    <row r="2538" spans="1:5">
      <c r="A2538" s="4" t="s">
        <v>1018</v>
      </c>
      <c r="B2538" s="5" t="n">
        <v>7349</v>
      </c>
    </row>
    <row r="2539" spans="1:5">
      <c r="A2539" s="4" t="s">
        <v>1253</v>
      </c>
    </row>
    <row r="2540" spans="1:5">
      <c r="A2540" s="3" t="s">
        <v>1011</v>
      </c>
    </row>
    <row r="2541" spans="1:5">
      <c r="A2541" s="4" t="s">
        <v>1012</v>
      </c>
      <c r="B2541" s="5" t="n">
        <v>4797</v>
      </c>
    </row>
    <row r="2542" spans="1:5">
      <c r="A2542" s="4" t="s">
        <v>1013</v>
      </c>
      <c r="B2542" s="5" t="n">
        <v>1271</v>
      </c>
    </row>
    <row r="2543" spans="1:5">
      <c r="A2543" s="4" t="s">
        <v>1014</v>
      </c>
      <c r="B2543" s="5" t="n">
        <v>13754</v>
      </c>
    </row>
    <row r="2544" spans="1:5">
      <c r="A2544" s="4" t="s">
        <v>1015</v>
      </c>
      <c r="B2544" s="5" t="n">
        <v>606</v>
      </c>
    </row>
    <row r="2545" spans="1:5">
      <c r="A2545" s="4" t="s">
        <v>1016</v>
      </c>
      <c r="B2545" s="5" t="n">
        <v>1289</v>
      </c>
    </row>
    <row r="2546" spans="1:5">
      <c r="A2546" s="4" t="s">
        <v>1017</v>
      </c>
      <c r="B2546" s="5" t="n">
        <v>14342</v>
      </c>
    </row>
    <row r="2547" spans="1:5">
      <c r="A2547" s="4" t="s">
        <v>1018</v>
      </c>
      <c r="B2547" s="5" t="n">
        <v>2929</v>
      </c>
    </row>
    <row r="2548" spans="1:5">
      <c r="A2548" s="4" t="s">
        <v>1254</v>
      </c>
    </row>
    <row r="2549" spans="1:5">
      <c r="A2549" s="3" t="s">
        <v>1011</v>
      </c>
    </row>
    <row r="2550" spans="1:5">
      <c r="A2550" s="4" t="s">
        <v>1012</v>
      </c>
      <c r="B2550" s="5" t="n">
        <v>0</v>
      </c>
    </row>
    <row r="2551" spans="1:5">
      <c r="A2551" s="4" t="s">
        <v>1013</v>
      </c>
      <c r="B2551" s="5" t="n">
        <v>2160</v>
      </c>
    </row>
    <row r="2552" spans="1:5">
      <c r="A2552" s="4" t="s">
        <v>1014</v>
      </c>
      <c r="B2552" s="5" t="n">
        <v>18352</v>
      </c>
    </row>
    <row r="2553" spans="1:5">
      <c r="A2553" s="4" t="s">
        <v>1015</v>
      </c>
      <c r="B2553" s="5" t="n">
        <v>4094</v>
      </c>
    </row>
    <row r="2554" spans="1:5">
      <c r="A2554" s="4" t="s">
        <v>1016</v>
      </c>
      <c r="B2554" s="5" t="n">
        <v>2243</v>
      </c>
    </row>
    <row r="2555" spans="1:5">
      <c r="A2555" s="4" t="s">
        <v>1017</v>
      </c>
      <c r="B2555" s="5" t="n">
        <v>22363</v>
      </c>
    </row>
    <row r="2556" spans="1:5">
      <c r="A2556" s="4" t="s">
        <v>1018</v>
      </c>
      <c r="B2556" s="5" t="n">
        <v>6097</v>
      </c>
    </row>
    <row r="2557" spans="1:5">
      <c r="A2557" s="4" t="s">
        <v>1255</v>
      </c>
    </row>
    <row r="2558" spans="1:5">
      <c r="A2558" s="3" t="s">
        <v>1011</v>
      </c>
    </row>
    <row r="2559" spans="1:5">
      <c r="A2559" s="4" t="s">
        <v>1012</v>
      </c>
      <c r="B2559" s="5" t="n">
        <v>0</v>
      </c>
    </row>
    <row r="2560" spans="1:5">
      <c r="A2560" s="4" t="s">
        <v>1013</v>
      </c>
      <c r="B2560" s="5" t="n">
        <v>360</v>
      </c>
    </row>
    <row r="2561" spans="1:5">
      <c r="A2561" s="4" t="s">
        <v>1014</v>
      </c>
      <c r="B2561" s="5" t="n">
        <v>6700</v>
      </c>
    </row>
    <row r="2562" spans="1:5">
      <c r="A2562" s="4" t="s">
        <v>1015</v>
      </c>
      <c r="B2562" s="5" t="n">
        <v>731</v>
      </c>
    </row>
    <row r="2563" spans="1:5">
      <c r="A2563" s="4" t="s">
        <v>1016</v>
      </c>
      <c r="B2563" s="5" t="n">
        <v>360</v>
      </c>
    </row>
    <row r="2564" spans="1:5">
      <c r="A2564" s="4" t="s">
        <v>1017</v>
      </c>
      <c r="B2564" s="5" t="n">
        <v>7431</v>
      </c>
    </row>
    <row r="2565" spans="1:5">
      <c r="A2565" s="4" t="s">
        <v>1018</v>
      </c>
      <c r="B2565" s="5" t="n">
        <v>2689</v>
      </c>
    </row>
    <row r="2566" spans="1:5">
      <c r="A2566" s="4" t="s">
        <v>1256</v>
      </c>
    </row>
    <row r="2567" spans="1:5">
      <c r="A2567" s="3" t="s">
        <v>1011</v>
      </c>
    </row>
    <row r="2568" spans="1:5">
      <c r="A2568" s="4" t="s">
        <v>1012</v>
      </c>
      <c r="B2568" s="5" t="n">
        <v>17892</v>
      </c>
    </row>
    <row r="2569" spans="1:5">
      <c r="A2569" s="4" t="s">
        <v>1013</v>
      </c>
      <c r="B2569" s="5" t="n">
        <v>714</v>
      </c>
    </row>
    <row r="2570" spans="1:5">
      <c r="A2570" s="4" t="s">
        <v>1014</v>
      </c>
      <c r="B2570" s="5" t="n">
        <v>20943</v>
      </c>
    </row>
    <row r="2571" spans="1:5">
      <c r="A2571" s="4" t="s">
        <v>1015</v>
      </c>
      <c r="B2571" s="5" t="n">
        <v>557</v>
      </c>
    </row>
    <row r="2572" spans="1:5">
      <c r="A2572" s="4" t="s">
        <v>1016</v>
      </c>
      <c r="B2572" s="5" t="n">
        <v>728</v>
      </c>
    </row>
    <row r="2573" spans="1:5">
      <c r="A2573" s="4" t="s">
        <v>1017</v>
      </c>
      <c r="B2573" s="5" t="n">
        <v>21486</v>
      </c>
    </row>
    <row r="2574" spans="1:5">
      <c r="A2574" s="4" t="s">
        <v>1018</v>
      </c>
      <c r="B2574" s="5" t="n">
        <v>3640</v>
      </c>
    </row>
    <row r="2575" spans="1:5">
      <c r="A2575" s="4" t="s">
        <v>1257</v>
      </c>
    </row>
    <row r="2576" spans="1:5">
      <c r="A2576" s="3" t="s">
        <v>1011</v>
      </c>
    </row>
    <row r="2577" spans="1:5">
      <c r="A2577" s="4" t="s">
        <v>1012</v>
      </c>
      <c r="B2577" s="5" t="n">
        <v>6547</v>
      </c>
    </row>
    <row r="2578" spans="1:5">
      <c r="A2578" s="4" t="s">
        <v>1013</v>
      </c>
      <c r="B2578" s="5" t="n">
        <v>841</v>
      </c>
    </row>
    <row r="2579" spans="1:5">
      <c r="A2579" s="4" t="s">
        <v>1014</v>
      </c>
      <c r="B2579" s="5" t="n">
        <v>7570</v>
      </c>
    </row>
    <row r="2580" spans="1:5">
      <c r="A2580" s="4" t="s">
        <v>1015</v>
      </c>
      <c r="B2580" s="5" t="n">
        <v>458</v>
      </c>
    </row>
    <row r="2581" spans="1:5">
      <c r="A2581" s="4" t="s">
        <v>1016</v>
      </c>
      <c r="B2581" s="5" t="n">
        <v>884</v>
      </c>
    </row>
    <row r="2582" spans="1:5">
      <c r="A2582" s="4" t="s">
        <v>1017</v>
      </c>
      <c r="B2582" s="5" t="n">
        <v>7985</v>
      </c>
    </row>
    <row r="2583" spans="1:5">
      <c r="A2583" s="4" t="s">
        <v>1018</v>
      </c>
      <c r="B2583" s="5" t="n">
        <v>1834</v>
      </c>
    </row>
    <row r="2584" spans="1:5">
      <c r="A2584" s="4" t="s">
        <v>1258</v>
      </c>
    </row>
    <row r="2585" spans="1:5">
      <c r="A2585" s="3" t="s">
        <v>1011</v>
      </c>
    </row>
    <row r="2586" spans="1:5">
      <c r="A2586" s="4" t="s">
        <v>1012</v>
      </c>
      <c r="B2586" s="5" t="n">
        <v>9469</v>
      </c>
    </row>
    <row r="2587" spans="1:5">
      <c r="A2587" s="4" t="s">
        <v>1013</v>
      </c>
      <c r="B2587" s="5" t="n">
        <v>1341</v>
      </c>
    </row>
    <row r="2588" spans="1:5">
      <c r="A2588" s="4" t="s">
        <v>1014</v>
      </c>
      <c r="B2588" s="5" t="n">
        <v>15425</v>
      </c>
    </row>
    <row r="2589" spans="1:5">
      <c r="A2589" s="4" t="s">
        <v>1015</v>
      </c>
      <c r="B2589" s="5" t="n">
        <v>1439</v>
      </c>
    </row>
    <row r="2590" spans="1:5">
      <c r="A2590" s="4" t="s">
        <v>1016</v>
      </c>
      <c r="B2590" s="5" t="n">
        <v>1396</v>
      </c>
    </row>
    <row r="2591" spans="1:5">
      <c r="A2591" s="4" t="s">
        <v>1017</v>
      </c>
      <c r="B2591" s="5" t="n">
        <v>16809</v>
      </c>
    </row>
    <row r="2592" spans="1:5">
      <c r="A2592" s="4" t="s">
        <v>1018</v>
      </c>
      <c r="B2592" s="5" t="n">
        <v>2176</v>
      </c>
    </row>
    <row r="2593" spans="1:5">
      <c r="A2593" s="4" t="s">
        <v>1258</v>
      </c>
    </row>
    <row r="2594" spans="1:5">
      <c r="A2594" s="3" t="s">
        <v>1011</v>
      </c>
    </row>
    <row r="2595" spans="1:5">
      <c r="A2595" s="4" t="s">
        <v>1012</v>
      </c>
      <c r="B2595" s="5" t="n">
        <v>17808</v>
      </c>
    </row>
    <row r="2596" spans="1:5">
      <c r="A2596" s="4" t="s">
        <v>1013</v>
      </c>
      <c r="B2596" s="5" t="n">
        <v>3454</v>
      </c>
    </row>
    <row r="2597" spans="1:5">
      <c r="A2597" s="4" t="s">
        <v>1014</v>
      </c>
      <c r="B2597" s="5" t="n">
        <v>23309</v>
      </c>
    </row>
    <row r="2598" spans="1:5">
      <c r="A2598" s="4" t="s">
        <v>1015</v>
      </c>
      <c r="B2598" s="5" t="n">
        <v>1351</v>
      </c>
    </row>
    <row r="2599" spans="1:5">
      <c r="A2599" s="4" t="s">
        <v>1016</v>
      </c>
      <c r="B2599" s="5" t="n">
        <v>3559</v>
      </c>
    </row>
    <row r="2600" spans="1:5">
      <c r="A2600" s="4" t="s">
        <v>1017</v>
      </c>
      <c r="B2600" s="5" t="n">
        <v>24555</v>
      </c>
    </row>
    <row r="2601" spans="1:5">
      <c r="A2601" s="4" t="s">
        <v>1018</v>
      </c>
      <c r="B2601" s="5" t="n">
        <v>6617</v>
      </c>
    </row>
    <row r="2602" spans="1:5">
      <c r="A2602" s="4" t="s">
        <v>1258</v>
      </c>
    </row>
    <row r="2603" spans="1:5">
      <c r="A2603" s="3" t="s">
        <v>1011</v>
      </c>
    </row>
    <row r="2604" spans="1:5">
      <c r="A2604" s="4" t="s">
        <v>1012</v>
      </c>
      <c r="B2604" s="5" t="n">
        <v>20414</v>
      </c>
    </row>
    <row r="2605" spans="1:5">
      <c r="A2605" s="4" t="s">
        <v>1013</v>
      </c>
      <c r="B2605" s="5" t="n">
        <v>4256</v>
      </c>
    </row>
    <row r="2606" spans="1:5">
      <c r="A2606" s="4" t="s">
        <v>1014</v>
      </c>
      <c r="B2606" s="5" t="n">
        <v>39141</v>
      </c>
    </row>
    <row r="2607" spans="1:5">
      <c r="A2607" s="4" t="s">
        <v>1015</v>
      </c>
      <c r="B2607" s="5" t="n">
        <v>0</v>
      </c>
    </row>
    <row r="2608" spans="1:5">
      <c r="A2608" s="4" t="s">
        <v>1016</v>
      </c>
      <c r="B2608" s="5" t="n">
        <v>4256</v>
      </c>
    </row>
    <row r="2609" spans="1:5">
      <c r="A2609" s="4" t="s">
        <v>1017</v>
      </c>
      <c r="B2609" s="5" t="n">
        <v>39141</v>
      </c>
    </row>
    <row r="2610" spans="1:5">
      <c r="A2610" s="4" t="s">
        <v>1018</v>
      </c>
      <c r="B2610" s="5" t="n">
        <v>5917</v>
      </c>
    </row>
    <row r="2611" spans="1:5">
      <c r="A2611" s="4" t="s">
        <v>1258</v>
      </c>
    </row>
    <row r="2612" spans="1:5">
      <c r="A2612" s="3" t="s">
        <v>1011</v>
      </c>
    </row>
    <row r="2613" spans="1:5">
      <c r="A2613" s="4" t="s">
        <v>1012</v>
      </c>
      <c r="B2613" s="5" t="n">
        <v>7070</v>
      </c>
    </row>
    <row r="2614" spans="1:5">
      <c r="A2614" s="4" t="s">
        <v>1013</v>
      </c>
      <c r="B2614" s="5" t="n">
        <v>2103</v>
      </c>
    </row>
    <row r="2615" spans="1:5">
      <c r="A2615" s="4" t="s">
        <v>1014</v>
      </c>
      <c r="B2615" s="5" t="n">
        <v>18421</v>
      </c>
    </row>
    <row r="2616" spans="1:5">
      <c r="A2616" s="4" t="s">
        <v>1015</v>
      </c>
      <c r="B2616" s="5" t="n">
        <v>3150</v>
      </c>
    </row>
    <row r="2617" spans="1:5">
      <c r="A2617" s="4" t="s">
        <v>1016</v>
      </c>
      <c r="B2617" s="5" t="n">
        <v>2180</v>
      </c>
    </row>
    <row r="2618" spans="1:5">
      <c r="A2618" s="4" t="s">
        <v>1017</v>
      </c>
      <c r="B2618" s="5" t="n">
        <v>21494</v>
      </c>
    </row>
    <row r="2619" spans="1:5">
      <c r="A2619" s="4" t="s">
        <v>1018</v>
      </c>
      <c r="B2619" s="5" t="n">
        <v>3096</v>
      </c>
    </row>
    <row r="2620" spans="1:5">
      <c r="A2620" s="4" t="s">
        <v>1258</v>
      </c>
    </row>
    <row r="2621" spans="1:5">
      <c r="A2621" s="3" t="s">
        <v>1011</v>
      </c>
    </row>
    <row r="2622" spans="1:5">
      <c r="A2622" s="4" t="s">
        <v>1012</v>
      </c>
      <c r="B2622" s="5" t="n">
        <v>13444</v>
      </c>
    </row>
    <row r="2623" spans="1:5">
      <c r="A2623" s="4" t="s">
        <v>1013</v>
      </c>
      <c r="B2623" s="5" t="n">
        <v>2963</v>
      </c>
    </row>
    <row r="2624" spans="1:5">
      <c r="A2624" s="4" t="s">
        <v>1014</v>
      </c>
      <c r="B2624" s="5" t="n">
        <v>26424</v>
      </c>
    </row>
    <row r="2625" spans="1:5">
      <c r="A2625" s="4" t="s">
        <v>1015</v>
      </c>
      <c r="B2625" s="5" t="n">
        <v>1880</v>
      </c>
    </row>
    <row r="2626" spans="1:5">
      <c r="A2626" s="4" t="s">
        <v>1016</v>
      </c>
      <c r="B2626" s="5" t="n">
        <v>3041</v>
      </c>
    </row>
    <row r="2627" spans="1:5">
      <c r="A2627" s="4" t="s">
        <v>1017</v>
      </c>
      <c r="B2627" s="5" t="n">
        <v>28226</v>
      </c>
    </row>
    <row r="2628" spans="1:5">
      <c r="A2628" s="4" t="s">
        <v>1018</v>
      </c>
      <c r="B2628" s="5" t="n">
        <v>3647</v>
      </c>
    </row>
    <row r="2629" spans="1:5">
      <c r="A2629" s="4" t="s">
        <v>1258</v>
      </c>
    </row>
    <row r="2630" spans="1:5">
      <c r="A2630" s="3" t="s">
        <v>1011</v>
      </c>
    </row>
    <row r="2631" spans="1:5">
      <c r="A2631" s="4" t="s">
        <v>1012</v>
      </c>
      <c r="B2631" s="5" t="n">
        <v>10161</v>
      </c>
    </row>
    <row r="2632" spans="1:5">
      <c r="A2632" s="4" t="s">
        <v>1013</v>
      </c>
      <c r="B2632" s="5" t="n">
        <v>1561</v>
      </c>
    </row>
    <row r="2633" spans="1:5">
      <c r="A2633" s="4" t="s">
        <v>1014</v>
      </c>
      <c r="B2633" s="5" t="n">
        <v>18170</v>
      </c>
    </row>
    <row r="2634" spans="1:5">
      <c r="A2634" s="4" t="s">
        <v>1015</v>
      </c>
      <c r="B2634" s="5" t="n">
        <v>1336</v>
      </c>
    </row>
    <row r="2635" spans="1:5">
      <c r="A2635" s="4" t="s">
        <v>1016</v>
      </c>
      <c r="B2635" s="5" t="n">
        <v>1647</v>
      </c>
    </row>
    <row r="2636" spans="1:5">
      <c r="A2636" s="4" t="s">
        <v>1017</v>
      </c>
      <c r="B2636" s="5" t="n">
        <v>19420</v>
      </c>
    </row>
    <row r="2637" spans="1:5">
      <c r="A2637" s="4" t="s">
        <v>1018</v>
      </c>
      <c r="B2637" s="5" t="n">
        <v>2412</v>
      </c>
    </row>
    <row r="2638" spans="1:5">
      <c r="A2638" s="4" t="s">
        <v>1258</v>
      </c>
    </row>
    <row r="2639" spans="1:5">
      <c r="A2639" s="3" t="s">
        <v>1011</v>
      </c>
    </row>
    <row r="2640" spans="1:5">
      <c r="A2640" s="4" t="s">
        <v>1012</v>
      </c>
      <c r="B2640" s="5" t="n">
        <v>13568</v>
      </c>
    </row>
    <row r="2641" spans="1:5">
      <c r="A2641" s="4" t="s">
        <v>1013</v>
      </c>
      <c r="B2641" s="5" t="n">
        <v>3403</v>
      </c>
    </row>
    <row r="2642" spans="1:5">
      <c r="A2642" s="4" t="s">
        <v>1014</v>
      </c>
      <c r="B2642" s="5" t="n">
        <v>31090</v>
      </c>
    </row>
    <row r="2643" spans="1:5">
      <c r="A2643" s="4" t="s">
        <v>1015</v>
      </c>
      <c r="B2643" s="5" t="n">
        <v>1941</v>
      </c>
    </row>
    <row r="2644" spans="1:5">
      <c r="A2644" s="4" t="s">
        <v>1016</v>
      </c>
      <c r="B2644" s="5" t="n">
        <v>3467</v>
      </c>
    </row>
    <row r="2645" spans="1:5">
      <c r="A2645" s="4" t="s">
        <v>1017</v>
      </c>
      <c r="B2645" s="5" t="n">
        <v>32967</v>
      </c>
    </row>
    <row r="2646" spans="1:5">
      <c r="A2646" s="4" t="s">
        <v>1018</v>
      </c>
      <c r="B2646" s="5" t="n">
        <v>4134</v>
      </c>
    </row>
    <row r="2647" spans="1:5">
      <c r="A2647" s="4" t="s">
        <v>1258</v>
      </c>
    </row>
    <row r="2648" spans="1:5">
      <c r="A2648" s="3" t="s">
        <v>1011</v>
      </c>
    </row>
    <row r="2649" spans="1:5">
      <c r="A2649" s="4" t="s">
        <v>1012</v>
      </c>
      <c r="B2649" s="5" t="n">
        <v>17204</v>
      </c>
    </row>
    <row r="2650" spans="1:5">
      <c r="A2650" s="4" t="s">
        <v>1013</v>
      </c>
      <c r="B2650" s="5" t="n">
        <v>3411</v>
      </c>
    </row>
    <row r="2651" spans="1:5">
      <c r="A2651" s="4" t="s">
        <v>1014</v>
      </c>
      <c r="B2651" s="5" t="n">
        <v>28335</v>
      </c>
    </row>
    <row r="2652" spans="1:5">
      <c r="A2652" s="4" t="s">
        <v>1015</v>
      </c>
      <c r="B2652" s="5" t="n">
        <v>4152</v>
      </c>
    </row>
    <row r="2653" spans="1:5">
      <c r="A2653" s="4" t="s">
        <v>1016</v>
      </c>
      <c r="B2653" s="5" t="n">
        <v>3502</v>
      </c>
    </row>
    <row r="2654" spans="1:5">
      <c r="A2654" s="4" t="s">
        <v>1017</v>
      </c>
      <c r="B2654" s="5" t="n">
        <v>32396</v>
      </c>
    </row>
    <row r="2655" spans="1:5">
      <c r="A2655" s="4" t="s">
        <v>1018</v>
      </c>
      <c r="B2655" s="5" t="n">
        <v>5257</v>
      </c>
    </row>
    <row r="2656" spans="1:5">
      <c r="A2656" s="4" t="s">
        <v>1258</v>
      </c>
    </row>
    <row r="2657" spans="1:5">
      <c r="A2657" s="3" t="s">
        <v>1011</v>
      </c>
    </row>
    <row r="2658" spans="1:5">
      <c r="A2658" s="4" t="s">
        <v>1012</v>
      </c>
      <c r="B2658" s="5" t="n">
        <v>2765</v>
      </c>
    </row>
    <row r="2659" spans="1:5">
      <c r="A2659" s="4" t="s">
        <v>1013</v>
      </c>
      <c r="B2659" s="5" t="n">
        <v>724</v>
      </c>
    </row>
    <row r="2660" spans="1:5">
      <c r="A2660" s="4" t="s">
        <v>1014</v>
      </c>
      <c r="B2660" s="5" t="n">
        <v>4710</v>
      </c>
    </row>
    <row r="2661" spans="1:5">
      <c r="A2661" s="4" t="s">
        <v>1015</v>
      </c>
      <c r="B2661" s="5" t="n">
        <v>231</v>
      </c>
    </row>
    <row r="2662" spans="1:5">
      <c r="A2662" s="4" t="s">
        <v>1016</v>
      </c>
      <c r="B2662" s="5" t="n">
        <v>735</v>
      </c>
    </row>
    <row r="2663" spans="1:5">
      <c r="A2663" s="4" t="s">
        <v>1017</v>
      </c>
      <c r="B2663" s="5" t="n">
        <v>4930</v>
      </c>
    </row>
    <row r="2664" spans="1:5">
      <c r="A2664" s="4" t="s">
        <v>1018</v>
      </c>
      <c r="B2664" s="5" t="n">
        <v>1171</v>
      </c>
    </row>
    <row r="2665" spans="1:5">
      <c r="A2665" s="4" t="s">
        <v>1258</v>
      </c>
    </row>
    <row r="2666" spans="1:5">
      <c r="A2666" s="3" t="s">
        <v>1011</v>
      </c>
    </row>
    <row r="2667" spans="1:5">
      <c r="A2667" s="4" t="s">
        <v>1012</v>
      </c>
      <c r="B2667" s="5" t="n">
        <v>2012</v>
      </c>
    </row>
    <row r="2668" spans="1:5">
      <c r="A2668" s="4" t="s">
        <v>1013</v>
      </c>
      <c r="B2668" s="5" t="n">
        <v>818</v>
      </c>
    </row>
    <row r="2669" spans="1:5">
      <c r="A2669" s="4" t="s">
        <v>1014</v>
      </c>
      <c r="B2669" s="5" t="n">
        <v>2165</v>
      </c>
    </row>
    <row r="2670" spans="1:5">
      <c r="A2670" s="4" t="s">
        <v>1015</v>
      </c>
      <c r="B2670" s="5" t="n">
        <v>1192</v>
      </c>
    </row>
    <row r="2671" spans="1:5">
      <c r="A2671" s="4" t="s">
        <v>1016</v>
      </c>
      <c r="B2671" s="5" t="n">
        <v>691</v>
      </c>
    </row>
    <row r="2672" spans="1:5">
      <c r="A2672" s="4" t="s">
        <v>1017</v>
      </c>
      <c r="B2672" s="5" t="n">
        <v>3484</v>
      </c>
    </row>
    <row r="2673" spans="1:5">
      <c r="A2673" s="4" t="s">
        <v>1018</v>
      </c>
      <c r="B2673" s="5" t="n">
        <v>888</v>
      </c>
    </row>
    <row r="2674" spans="1:5">
      <c r="A2674" s="4" t="s">
        <v>1258</v>
      </c>
    </row>
    <row r="2675" spans="1:5">
      <c r="A2675" s="3" t="s">
        <v>1011</v>
      </c>
    </row>
    <row r="2676" spans="1:5">
      <c r="A2676" s="4" t="s">
        <v>1012</v>
      </c>
      <c r="B2676" s="5" t="n">
        <v>9559</v>
      </c>
    </row>
    <row r="2677" spans="1:5">
      <c r="A2677" s="4" t="s">
        <v>1013</v>
      </c>
      <c r="B2677" s="5" t="n">
        <v>2809</v>
      </c>
    </row>
    <row r="2678" spans="1:5">
      <c r="A2678" s="4" t="s">
        <v>1014</v>
      </c>
      <c r="B2678" s="5" t="n">
        <v>27299</v>
      </c>
    </row>
    <row r="2679" spans="1:5">
      <c r="A2679" s="4" t="s">
        <v>1015</v>
      </c>
      <c r="B2679" s="5" t="n">
        <v>1253</v>
      </c>
    </row>
    <row r="2680" spans="1:5">
      <c r="A2680" s="4" t="s">
        <v>1016</v>
      </c>
      <c r="B2680" s="5" t="n">
        <v>2880</v>
      </c>
    </row>
    <row r="2681" spans="1:5">
      <c r="A2681" s="4" t="s">
        <v>1017</v>
      </c>
      <c r="B2681" s="5" t="n">
        <v>28481</v>
      </c>
    </row>
    <row r="2682" spans="1:5">
      <c r="A2682" s="4" t="s">
        <v>1018</v>
      </c>
      <c r="B2682" s="5" t="n">
        <v>7177</v>
      </c>
    </row>
    <row r="2683" spans="1:5">
      <c r="A2683" s="4" t="s">
        <v>1258</v>
      </c>
    </row>
    <row r="2684" spans="1:5">
      <c r="A2684" s="3" t="s">
        <v>1011</v>
      </c>
    </row>
    <row r="2685" spans="1:5">
      <c r="A2685" s="4" t="s">
        <v>1012</v>
      </c>
      <c r="B2685" s="5" t="n">
        <v>4441</v>
      </c>
    </row>
    <row r="2686" spans="1:5">
      <c r="A2686" s="4" t="s">
        <v>1013</v>
      </c>
      <c r="B2686" s="5" t="n">
        <v>1156</v>
      </c>
    </row>
    <row r="2687" spans="1:5">
      <c r="A2687" s="4" t="s">
        <v>1014</v>
      </c>
      <c r="B2687" s="5" t="n">
        <v>9758</v>
      </c>
    </row>
    <row r="2688" spans="1:5">
      <c r="A2688" s="4" t="s">
        <v>1015</v>
      </c>
      <c r="B2688" s="5" t="n">
        <v>481</v>
      </c>
    </row>
    <row r="2689" spans="1:5">
      <c r="A2689" s="4" t="s">
        <v>1016</v>
      </c>
      <c r="B2689" s="5" t="n">
        <v>1227</v>
      </c>
    </row>
    <row r="2690" spans="1:5">
      <c r="A2690" s="4" t="s">
        <v>1017</v>
      </c>
      <c r="B2690" s="5" t="n">
        <v>10168</v>
      </c>
    </row>
    <row r="2691" spans="1:5">
      <c r="A2691" s="4" t="s">
        <v>1018</v>
      </c>
      <c r="B2691" s="5" t="n">
        <v>2151</v>
      </c>
    </row>
    <row r="2692" spans="1:5">
      <c r="A2692" s="4" t="s">
        <v>1258</v>
      </c>
    </row>
    <row r="2693" spans="1:5">
      <c r="A2693" s="3" t="s">
        <v>1011</v>
      </c>
    </row>
    <row r="2694" spans="1:5">
      <c r="A2694" s="4" t="s">
        <v>1012</v>
      </c>
      <c r="B2694" s="5" t="n">
        <v>5778</v>
      </c>
    </row>
    <row r="2695" spans="1:5">
      <c r="A2695" s="4" t="s">
        <v>1013</v>
      </c>
      <c r="B2695" s="5" t="n">
        <v>746</v>
      </c>
    </row>
    <row r="2696" spans="1:5">
      <c r="A2696" s="4" t="s">
        <v>1014</v>
      </c>
      <c r="B2696" s="5" t="n">
        <v>7800</v>
      </c>
    </row>
    <row r="2697" spans="1:5">
      <c r="A2697" s="4" t="s">
        <v>1015</v>
      </c>
      <c r="B2697" s="5" t="n">
        <v>541</v>
      </c>
    </row>
    <row r="2698" spans="1:5">
      <c r="A2698" s="4" t="s">
        <v>1016</v>
      </c>
      <c r="B2698" s="5" t="n">
        <v>763</v>
      </c>
    </row>
    <row r="2699" spans="1:5">
      <c r="A2699" s="4" t="s">
        <v>1017</v>
      </c>
      <c r="B2699" s="5" t="n">
        <v>8324</v>
      </c>
    </row>
    <row r="2700" spans="1:5">
      <c r="A2700" s="4" t="s">
        <v>1018</v>
      </c>
      <c r="B2700" s="5" t="n">
        <v>1805</v>
      </c>
    </row>
    <row r="2701" spans="1:5">
      <c r="A2701" s="4" t="s">
        <v>1258</v>
      </c>
    </row>
    <row r="2702" spans="1:5">
      <c r="A2702" s="3" t="s">
        <v>1011</v>
      </c>
    </row>
    <row r="2703" spans="1:5">
      <c r="A2703" s="4" t="s">
        <v>1012</v>
      </c>
      <c r="B2703" s="5" t="n">
        <v>8729</v>
      </c>
    </row>
    <row r="2704" spans="1:5">
      <c r="A2704" s="4" t="s">
        <v>1013</v>
      </c>
      <c r="B2704" s="5" t="n">
        <v>1176</v>
      </c>
    </row>
    <row r="2705" spans="1:5">
      <c r="A2705" s="4" t="s">
        <v>1014</v>
      </c>
      <c r="B2705" s="5" t="n">
        <v>12764</v>
      </c>
    </row>
    <row r="2706" spans="1:5">
      <c r="A2706" s="4" t="s">
        <v>1015</v>
      </c>
      <c r="B2706" s="5" t="n">
        <v>778</v>
      </c>
    </row>
    <row r="2707" spans="1:5">
      <c r="A2707" s="4" t="s">
        <v>1016</v>
      </c>
      <c r="B2707" s="5" t="n">
        <v>1231</v>
      </c>
    </row>
    <row r="2708" spans="1:5">
      <c r="A2708" s="4" t="s">
        <v>1017</v>
      </c>
      <c r="B2708" s="5" t="n">
        <v>13487</v>
      </c>
    </row>
    <row r="2709" spans="1:5">
      <c r="A2709" s="4" t="s">
        <v>1018</v>
      </c>
      <c r="B2709" s="5" t="n">
        <v>1876</v>
      </c>
    </row>
    <row r="2710" spans="1:5">
      <c r="A2710" s="4" t="s">
        <v>1259</v>
      </c>
    </row>
    <row r="2711" spans="1:5">
      <c r="A2711" s="3" t="s">
        <v>1011</v>
      </c>
    </row>
    <row r="2712" spans="1:5">
      <c r="A2712" s="4" t="s">
        <v>1012</v>
      </c>
      <c r="B2712" s="5" t="n">
        <v>17544</v>
      </c>
    </row>
    <row r="2713" spans="1:5">
      <c r="A2713" s="4" t="s">
        <v>1013</v>
      </c>
      <c r="B2713" s="5" t="n">
        <v>6746</v>
      </c>
    </row>
    <row r="2714" spans="1:5">
      <c r="A2714" s="4" t="s">
        <v>1014</v>
      </c>
      <c r="B2714" s="5" t="n">
        <v>45981</v>
      </c>
    </row>
    <row r="2715" spans="1:5">
      <c r="A2715" s="4" t="s">
        <v>1015</v>
      </c>
      <c r="B2715" s="5" t="n">
        <v>5133</v>
      </c>
    </row>
    <row r="2716" spans="1:5">
      <c r="A2716" s="4" t="s">
        <v>1016</v>
      </c>
      <c r="B2716" s="5" t="n">
        <v>6746</v>
      </c>
    </row>
    <row r="2717" spans="1:5">
      <c r="A2717" s="4" t="s">
        <v>1017</v>
      </c>
      <c r="B2717" s="5" t="n">
        <v>51114</v>
      </c>
    </row>
    <row r="2718" spans="1:5">
      <c r="A2718" s="4" t="s">
        <v>1018</v>
      </c>
      <c r="B2718" s="5" t="n">
        <v>1007</v>
      </c>
    </row>
    <row r="2719" spans="1:5">
      <c r="A2719" s="4" t="s">
        <v>1260</v>
      </c>
    </row>
    <row r="2720" spans="1:5">
      <c r="A2720" s="3" t="s">
        <v>1011</v>
      </c>
    </row>
    <row r="2721" spans="1:5">
      <c r="A2721" s="4" t="s">
        <v>1012</v>
      </c>
      <c r="B2721" s="5" t="n">
        <v>0</v>
      </c>
    </row>
    <row r="2722" spans="1:5">
      <c r="A2722" s="4" t="s">
        <v>1013</v>
      </c>
      <c r="B2722" s="5" t="n">
        <v>0</v>
      </c>
    </row>
    <row r="2723" spans="1:5">
      <c r="A2723" s="4" t="s">
        <v>1014</v>
      </c>
      <c r="B2723" s="5" t="n">
        <v>39639</v>
      </c>
    </row>
    <row r="2724" spans="1:5">
      <c r="A2724" s="4" t="s">
        <v>1015</v>
      </c>
      <c r="B2724" s="5" t="n">
        <v>3055</v>
      </c>
    </row>
    <row r="2725" spans="1:5">
      <c r="A2725" s="4" t="s">
        <v>1016</v>
      </c>
      <c r="B2725" s="5" t="n">
        <v>24</v>
      </c>
    </row>
    <row r="2726" spans="1:5">
      <c r="A2726" s="4" t="s">
        <v>1017</v>
      </c>
      <c r="B2726" s="5" t="n">
        <v>42670</v>
      </c>
    </row>
    <row r="2727" spans="1:5">
      <c r="A2727" s="4" t="s">
        <v>1018</v>
      </c>
      <c r="B2727" s="5" t="n">
        <v>8872</v>
      </c>
    </row>
    <row r="2728" spans="1:5">
      <c r="A2728" s="4" t="s">
        <v>1261</v>
      </c>
    </row>
    <row r="2729" spans="1:5">
      <c r="A2729" s="3" t="s">
        <v>1011</v>
      </c>
    </row>
    <row r="2730" spans="1:5">
      <c r="A2730" s="4" t="s">
        <v>1012</v>
      </c>
      <c r="B2730" s="5" t="n">
        <v>0</v>
      </c>
    </row>
    <row r="2731" spans="1:5">
      <c r="A2731" s="4" t="s">
        <v>1013</v>
      </c>
      <c r="B2731" s="5" t="n">
        <v>2840</v>
      </c>
    </row>
    <row r="2732" spans="1:5">
      <c r="A2732" s="4" t="s">
        <v>1014</v>
      </c>
      <c r="B2732" s="5" t="n">
        <v>35728</v>
      </c>
    </row>
    <row r="2733" spans="1:5">
      <c r="A2733" s="4" t="s">
        <v>1015</v>
      </c>
      <c r="B2733" s="5" t="n">
        <v>1729</v>
      </c>
    </row>
    <row r="2734" spans="1:5">
      <c r="A2734" s="4" t="s">
        <v>1016</v>
      </c>
      <c r="B2734" s="5" t="n">
        <v>2947</v>
      </c>
    </row>
    <row r="2735" spans="1:5">
      <c r="A2735" s="4" t="s">
        <v>1017</v>
      </c>
      <c r="B2735" s="5" t="n">
        <v>37350</v>
      </c>
    </row>
    <row r="2736" spans="1:5">
      <c r="A2736" s="4" t="s">
        <v>1018</v>
      </c>
      <c r="B2736" s="5" t="n">
        <v>7659</v>
      </c>
    </row>
    <row r="2737" spans="1:5">
      <c r="A2737" s="4" t="s">
        <v>1262</v>
      </c>
    </row>
    <row r="2738" spans="1:5">
      <c r="A2738" s="3" t="s">
        <v>1011</v>
      </c>
    </row>
    <row r="2739" spans="1:5">
      <c r="A2739" s="4" t="s">
        <v>1012</v>
      </c>
      <c r="B2739" s="5" t="n">
        <v>55694</v>
      </c>
    </row>
    <row r="2740" spans="1:5">
      <c r="A2740" s="4" t="s">
        <v>1013</v>
      </c>
      <c r="B2740" s="5" t="n">
        <v>4880</v>
      </c>
    </row>
    <row r="2741" spans="1:5">
      <c r="A2741" s="4" t="s">
        <v>1014</v>
      </c>
      <c r="B2741" s="5" t="n">
        <v>111481</v>
      </c>
    </row>
    <row r="2742" spans="1:5">
      <c r="A2742" s="4" t="s">
        <v>1015</v>
      </c>
      <c r="B2742" s="5" t="n">
        <v>4087</v>
      </c>
    </row>
    <row r="2743" spans="1:5">
      <c r="A2743" s="4" t="s">
        <v>1016</v>
      </c>
      <c r="B2743" s="5" t="n">
        <v>4904</v>
      </c>
    </row>
    <row r="2744" spans="1:5">
      <c r="A2744" s="4" t="s">
        <v>1017</v>
      </c>
      <c r="B2744" s="5" t="n">
        <v>115544</v>
      </c>
    </row>
    <row r="2745" spans="1:5">
      <c r="A2745" s="4" t="s">
        <v>1018</v>
      </c>
      <c r="B2745" s="5" t="n">
        <v>20538</v>
      </c>
    </row>
    <row r="2746" spans="1:5">
      <c r="A2746" s="4" t="s">
        <v>1263</v>
      </c>
    </row>
    <row r="2747" spans="1:5">
      <c r="A2747" s="3" t="s">
        <v>1011</v>
      </c>
    </row>
    <row r="2748" spans="1:5">
      <c r="A2748" s="4" t="s">
        <v>1012</v>
      </c>
      <c r="B2748" s="5" t="n">
        <v>0</v>
      </c>
    </row>
    <row r="2749" spans="1:5">
      <c r="A2749" s="4" t="s">
        <v>1013</v>
      </c>
      <c r="B2749" s="5" t="n">
        <v>1770</v>
      </c>
    </row>
    <row r="2750" spans="1:5">
      <c r="A2750" s="4" t="s">
        <v>1014</v>
      </c>
      <c r="B2750" s="5" t="n">
        <v>8630</v>
      </c>
    </row>
    <row r="2751" spans="1:5">
      <c r="A2751" s="4" t="s">
        <v>1015</v>
      </c>
      <c r="B2751" s="5" t="n">
        <v>707</v>
      </c>
    </row>
    <row r="2752" spans="1:5">
      <c r="A2752" s="4" t="s">
        <v>1016</v>
      </c>
      <c r="B2752" s="5" t="n">
        <v>1770</v>
      </c>
    </row>
    <row r="2753" spans="1:5">
      <c r="A2753" s="4" t="s">
        <v>1017</v>
      </c>
      <c r="B2753" s="5" t="n">
        <v>9337</v>
      </c>
    </row>
    <row r="2754" spans="1:5">
      <c r="A2754" s="4" t="s">
        <v>1018</v>
      </c>
      <c r="B2754" s="5" t="n">
        <v>4032</v>
      </c>
    </row>
    <row r="2755" spans="1:5">
      <c r="A2755" s="4" t="s">
        <v>1264</v>
      </c>
    </row>
    <row r="2756" spans="1:5">
      <c r="A2756" s="3" t="s">
        <v>1011</v>
      </c>
    </row>
    <row r="2757" spans="1:5">
      <c r="A2757" s="4" t="s">
        <v>1012</v>
      </c>
      <c r="B2757" s="5" t="n">
        <v>6012</v>
      </c>
    </row>
    <row r="2758" spans="1:5">
      <c r="A2758" s="4" t="s">
        <v>1013</v>
      </c>
      <c r="B2758" s="5" t="n">
        <v>2250</v>
      </c>
    </row>
    <row r="2759" spans="1:5">
      <c r="A2759" s="4" t="s">
        <v>1014</v>
      </c>
      <c r="B2759" s="5" t="n">
        <v>16071</v>
      </c>
    </row>
    <row r="2760" spans="1:5">
      <c r="A2760" s="4" t="s">
        <v>1015</v>
      </c>
      <c r="B2760" s="5" t="n">
        <v>1099</v>
      </c>
    </row>
    <row r="2761" spans="1:5">
      <c r="A2761" s="4" t="s">
        <v>1016</v>
      </c>
      <c r="B2761" s="5" t="n">
        <v>2324</v>
      </c>
    </row>
    <row r="2762" spans="1:5">
      <c r="A2762" s="4" t="s">
        <v>1017</v>
      </c>
      <c r="B2762" s="5" t="n">
        <v>17096</v>
      </c>
    </row>
    <row r="2763" spans="1:5">
      <c r="A2763" s="4" t="s">
        <v>1018</v>
      </c>
      <c r="B2763" s="5" t="n">
        <v>2858</v>
      </c>
    </row>
    <row r="2764" spans="1:5">
      <c r="A2764" s="4" t="s">
        <v>1265</v>
      </c>
    </row>
    <row r="2765" spans="1:5">
      <c r="A2765" s="3" t="s">
        <v>1011</v>
      </c>
    </row>
    <row r="2766" spans="1:5">
      <c r="A2766" s="4" t="s">
        <v>1012</v>
      </c>
      <c r="B2766" s="5" t="n">
        <v>0</v>
      </c>
    </row>
    <row r="2767" spans="1:5">
      <c r="A2767" s="4" t="s">
        <v>1013</v>
      </c>
      <c r="B2767" s="5" t="n">
        <v>1931</v>
      </c>
    </row>
    <row r="2768" spans="1:5">
      <c r="A2768" s="4" t="s">
        <v>1014</v>
      </c>
      <c r="B2768" s="5" t="n">
        <v>9427</v>
      </c>
    </row>
    <row r="2769" spans="1:5">
      <c r="A2769" s="4" t="s">
        <v>1015</v>
      </c>
      <c r="B2769" s="5" t="n">
        <v>433</v>
      </c>
    </row>
    <row r="2770" spans="1:5">
      <c r="A2770" s="4" t="s">
        <v>1016</v>
      </c>
      <c r="B2770" s="5" t="n">
        <v>1901</v>
      </c>
    </row>
    <row r="2771" spans="1:5">
      <c r="A2771" s="4" t="s">
        <v>1017</v>
      </c>
      <c r="B2771" s="5" t="n">
        <v>9890</v>
      </c>
    </row>
    <row r="2772" spans="1:5">
      <c r="A2772" s="4" t="s">
        <v>1018</v>
      </c>
      <c r="B2772" s="5" t="n">
        <v>2011</v>
      </c>
    </row>
    <row r="2773" spans="1:5">
      <c r="A2773" s="4" t="s">
        <v>1266</v>
      </c>
    </row>
    <row r="2774" spans="1:5">
      <c r="A2774" s="3" t="s">
        <v>1011</v>
      </c>
    </row>
    <row r="2775" spans="1:5">
      <c r="A2775" s="4" t="s">
        <v>1012</v>
      </c>
      <c r="B2775" s="5" t="n">
        <v>0</v>
      </c>
    </row>
    <row r="2776" spans="1:5">
      <c r="A2776" s="4" t="s">
        <v>1013</v>
      </c>
      <c r="B2776" s="5" t="n">
        <v>1380</v>
      </c>
    </row>
    <row r="2777" spans="1:5">
      <c r="A2777" s="4" t="s">
        <v>1014</v>
      </c>
      <c r="B2777" s="5" t="n">
        <v>27620</v>
      </c>
    </row>
    <row r="2778" spans="1:5">
      <c r="A2778" s="4" t="s">
        <v>1015</v>
      </c>
      <c r="B2778" s="5" t="n">
        <v>1115</v>
      </c>
    </row>
    <row r="2779" spans="1:5">
      <c r="A2779" s="4" t="s">
        <v>1016</v>
      </c>
      <c r="B2779" s="5" t="n">
        <v>1491</v>
      </c>
    </row>
    <row r="2780" spans="1:5">
      <c r="A2780" s="4" t="s">
        <v>1017</v>
      </c>
      <c r="B2780" s="5" t="n">
        <v>28624</v>
      </c>
    </row>
    <row r="2781" spans="1:5">
      <c r="A2781" s="4" t="s">
        <v>1018</v>
      </c>
      <c r="B2781" s="5" t="n">
        <v>5562</v>
      </c>
    </row>
    <row r="2782" spans="1:5">
      <c r="A2782" s="4" t="s">
        <v>1267</v>
      </c>
    </row>
    <row r="2783" spans="1:5">
      <c r="A2783" s="3" t="s">
        <v>1011</v>
      </c>
    </row>
    <row r="2784" spans="1:5">
      <c r="A2784" s="4" t="s">
        <v>1012</v>
      </c>
      <c r="B2784" s="5" t="n">
        <v>0</v>
      </c>
    </row>
    <row r="2785" spans="1:5">
      <c r="A2785" s="4" t="s">
        <v>1013</v>
      </c>
      <c r="B2785" s="5" t="n">
        <v>766</v>
      </c>
    </row>
    <row r="2786" spans="1:5">
      <c r="A2786" s="4" t="s">
        <v>1014</v>
      </c>
      <c r="B2786" s="5" t="n">
        <v>21796</v>
      </c>
    </row>
    <row r="2787" spans="1:5">
      <c r="A2787" s="4" t="s">
        <v>1015</v>
      </c>
      <c r="B2787" s="5" t="n">
        <v>1635</v>
      </c>
    </row>
    <row r="2788" spans="1:5">
      <c r="A2788" s="4" t="s">
        <v>1016</v>
      </c>
      <c r="B2788" s="5" t="n">
        <v>766</v>
      </c>
    </row>
    <row r="2789" spans="1:5">
      <c r="A2789" s="4" t="s">
        <v>1017</v>
      </c>
      <c r="B2789" s="5" t="n">
        <v>23431</v>
      </c>
    </row>
    <row r="2790" spans="1:5">
      <c r="A2790" s="4" t="s">
        <v>1018</v>
      </c>
      <c r="B2790" s="5" t="n">
        <v>1482</v>
      </c>
    </row>
    <row r="2791" spans="1:5">
      <c r="A2791" s="4" t="s">
        <v>1268</v>
      </c>
    </row>
    <row r="2792" spans="1:5">
      <c r="A2792" s="3" t="s">
        <v>1011</v>
      </c>
    </row>
    <row r="2793" spans="1:5">
      <c r="A2793" s="4" t="s">
        <v>1012</v>
      </c>
      <c r="B2793" s="5" t="n">
        <v>0</v>
      </c>
    </row>
    <row r="2794" spans="1:5">
      <c r="A2794" s="4" t="s">
        <v>1013</v>
      </c>
      <c r="B2794" s="5" t="n">
        <v>1580</v>
      </c>
    </row>
    <row r="2795" spans="1:5">
      <c r="A2795" s="4" t="s">
        <v>1014</v>
      </c>
      <c r="B2795" s="5" t="n">
        <v>18017</v>
      </c>
    </row>
    <row r="2796" spans="1:5">
      <c r="A2796" s="4" t="s">
        <v>1015</v>
      </c>
      <c r="B2796" s="5" t="n">
        <v>925</v>
      </c>
    </row>
    <row r="2797" spans="1:5">
      <c r="A2797" s="4" t="s">
        <v>1016</v>
      </c>
      <c r="B2797" s="5" t="n">
        <v>1587</v>
      </c>
    </row>
    <row r="2798" spans="1:5">
      <c r="A2798" s="4" t="s">
        <v>1017</v>
      </c>
      <c r="B2798" s="5" t="n">
        <v>18935</v>
      </c>
    </row>
    <row r="2799" spans="1:5">
      <c r="A2799" s="4" t="s">
        <v>1018</v>
      </c>
      <c r="B2799" s="5" t="n">
        <v>4437</v>
      </c>
    </row>
    <row r="2800" spans="1:5">
      <c r="A2800" s="4" t="s">
        <v>1269</v>
      </c>
    </row>
    <row r="2801" spans="1:5">
      <c r="A2801" s="3" t="s">
        <v>1011</v>
      </c>
    </row>
    <row r="2802" spans="1:5">
      <c r="A2802" s="4" t="s">
        <v>1012</v>
      </c>
      <c r="B2802" s="5" t="n">
        <v>0</v>
      </c>
    </row>
    <row r="2803" spans="1:5">
      <c r="A2803" s="4" t="s">
        <v>1013</v>
      </c>
      <c r="B2803" s="5" t="n">
        <v>8480</v>
      </c>
    </row>
    <row r="2804" spans="1:5">
      <c r="A2804" s="4" t="s">
        <v>1014</v>
      </c>
      <c r="B2804" s="5" t="n">
        <v>17076</v>
      </c>
    </row>
    <row r="2805" spans="1:5">
      <c r="A2805" s="4" t="s">
        <v>1015</v>
      </c>
      <c r="B2805" s="5" t="n">
        <v>5087</v>
      </c>
    </row>
    <row r="2806" spans="1:5">
      <c r="A2806" s="4" t="s">
        <v>1016</v>
      </c>
      <c r="B2806" s="5" t="n">
        <v>8480</v>
      </c>
    </row>
    <row r="2807" spans="1:5">
      <c r="A2807" s="4" t="s">
        <v>1017</v>
      </c>
      <c r="B2807" s="5" t="n">
        <v>22163</v>
      </c>
    </row>
    <row r="2808" spans="1:5">
      <c r="A2808" s="4" t="s">
        <v>1018</v>
      </c>
      <c r="B2808" s="5" t="n">
        <v>3576</v>
      </c>
    </row>
    <row r="2809" spans="1:5">
      <c r="A2809" s="4" t="s">
        <v>1270</v>
      </c>
    </row>
    <row r="2810" spans="1:5">
      <c r="A2810" s="3" t="s">
        <v>1011</v>
      </c>
    </row>
    <row r="2811" spans="1:5">
      <c r="A2811" s="4" t="s">
        <v>1012</v>
      </c>
      <c r="B2811" s="5" t="n">
        <v>0</v>
      </c>
    </row>
    <row r="2812" spans="1:5">
      <c r="A2812" s="4" t="s">
        <v>1013</v>
      </c>
      <c r="B2812" s="5" t="n">
        <v>3066</v>
      </c>
    </row>
    <row r="2813" spans="1:5">
      <c r="A2813" s="4" t="s">
        <v>1014</v>
      </c>
      <c r="B2813" s="5" t="n">
        <v>19901</v>
      </c>
    </row>
    <row r="2814" spans="1:5">
      <c r="A2814" s="4" t="s">
        <v>1015</v>
      </c>
      <c r="B2814" s="5" t="n">
        <v>1018</v>
      </c>
    </row>
    <row r="2815" spans="1:5">
      <c r="A2815" s="4" t="s">
        <v>1016</v>
      </c>
      <c r="B2815" s="5" t="n">
        <v>3182</v>
      </c>
    </row>
    <row r="2816" spans="1:5">
      <c r="A2816" s="4" t="s">
        <v>1017</v>
      </c>
      <c r="B2816" s="5" t="n">
        <v>20803</v>
      </c>
    </row>
    <row r="2817" spans="1:5">
      <c r="A2817" s="4" t="s">
        <v>1018</v>
      </c>
      <c r="B2817" s="5" t="n">
        <v>4124</v>
      </c>
    </row>
    <row r="2818" spans="1:5">
      <c r="A2818" s="4" t="s">
        <v>1271</v>
      </c>
    </row>
    <row r="2819" spans="1:5">
      <c r="A2819" s="3" t="s">
        <v>1011</v>
      </c>
    </row>
    <row r="2820" spans="1:5">
      <c r="A2820" s="4" t="s">
        <v>1012</v>
      </c>
      <c r="B2820" s="5" t="n">
        <v>0</v>
      </c>
    </row>
    <row r="2821" spans="1:5">
      <c r="A2821" s="4" t="s">
        <v>1013</v>
      </c>
      <c r="B2821" s="5" t="n">
        <v>3120</v>
      </c>
    </row>
    <row r="2822" spans="1:5">
      <c r="A2822" s="4" t="s">
        <v>1014</v>
      </c>
      <c r="B2822" s="5" t="n">
        <v>59950</v>
      </c>
    </row>
    <row r="2823" spans="1:5">
      <c r="A2823" s="4" t="s">
        <v>1015</v>
      </c>
      <c r="B2823" s="5" t="n">
        <v>3124</v>
      </c>
    </row>
    <row r="2824" spans="1:5">
      <c r="A2824" s="4" t="s">
        <v>1016</v>
      </c>
      <c r="B2824" s="5" t="n">
        <v>3173</v>
      </c>
    </row>
    <row r="2825" spans="1:5">
      <c r="A2825" s="4" t="s">
        <v>1017</v>
      </c>
      <c r="B2825" s="5" t="n">
        <v>63021</v>
      </c>
    </row>
    <row r="2826" spans="1:5">
      <c r="A2826" s="4" t="s">
        <v>1018</v>
      </c>
      <c r="B2826" s="5" t="n">
        <v>16579</v>
      </c>
    </row>
    <row r="2827" spans="1:5">
      <c r="A2827" s="4" t="s">
        <v>1271</v>
      </c>
    </row>
    <row r="2828" spans="1:5">
      <c r="A2828" s="3" t="s">
        <v>1011</v>
      </c>
    </row>
    <row r="2829" spans="1:5">
      <c r="A2829" s="4" t="s">
        <v>1012</v>
      </c>
      <c r="B2829" s="5" t="n">
        <v>0</v>
      </c>
    </row>
    <row r="2830" spans="1:5">
      <c r="A2830" s="4" t="s">
        <v>1013</v>
      </c>
      <c r="B2830" s="5" t="n">
        <v>1750</v>
      </c>
    </row>
    <row r="2831" spans="1:5">
      <c r="A2831" s="4" t="s">
        <v>1014</v>
      </c>
      <c r="B2831" s="5" t="n">
        <v>15390</v>
      </c>
    </row>
    <row r="2832" spans="1:5">
      <c r="A2832" s="4" t="s">
        <v>1015</v>
      </c>
      <c r="B2832" s="5" t="n">
        <v>1954</v>
      </c>
    </row>
    <row r="2833" spans="1:5">
      <c r="A2833" s="4" t="s">
        <v>1016</v>
      </c>
      <c r="B2833" s="5" t="n">
        <v>1750</v>
      </c>
    </row>
    <row r="2834" spans="1:5">
      <c r="A2834" s="4" t="s">
        <v>1017</v>
      </c>
      <c r="B2834" s="5" t="n">
        <v>17344</v>
      </c>
    </row>
    <row r="2835" spans="1:5">
      <c r="A2835" s="4" t="s">
        <v>1018</v>
      </c>
      <c r="B2835" s="5" t="n">
        <v>1626</v>
      </c>
    </row>
    <row r="2836" spans="1:5">
      <c r="A2836" s="4" t="s">
        <v>1272</v>
      </c>
    </row>
    <row r="2837" spans="1:5">
      <c r="A2837" s="3" t="s">
        <v>1011</v>
      </c>
    </row>
    <row r="2838" spans="1:5">
      <c r="A2838" s="4" t="s">
        <v>1012</v>
      </c>
      <c r="B2838" s="5" t="n">
        <v>0</v>
      </c>
    </row>
    <row r="2839" spans="1:5">
      <c r="A2839" s="4" t="s">
        <v>1013</v>
      </c>
      <c r="B2839" s="5" t="n">
        <v>1580</v>
      </c>
    </row>
    <row r="2840" spans="1:5">
      <c r="A2840" s="4" t="s">
        <v>1014</v>
      </c>
      <c r="B2840" s="5" t="n">
        <v>40531</v>
      </c>
    </row>
    <row r="2841" spans="1:5">
      <c r="A2841" s="4" t="s">
        <v>1015</v>
      </c>
      <c r="B2841" s="5" t="n">
        <v>1636</v>
      </c>
    </row>
    <row r="2842" spans="1:5">
      <c r="A2842" s="4" t="s">
        <v>1016</v>
      </c>
      <c r="B2842" s="5" t="n">
        <v>1605</v>
      </c>
    </row>
    <row r="2843" spans="1:5">
      <c r="A2843" s="4" t="s">
        <v>1017</v>
      </c>
      <c r="B2843" s="5" t="n">
        <v>42142</v>
      </c>
    </row>
    <row r="2844" spans="1:5">
      <c r="A2844" s="4" t="s">
        <v>1018</v>
      </c>
      <c r="B2844" s="5" t="n">
        <v>8978</v>
      </c>
    </row>
    <row r="2845" spans="1:5">
      <c r="A2845" s="4" t="s">
        <v>1273</v>
      </c>
    </row>
    <row r="2846" spans="1:5">
      <c r="A2846" s="3" t="s">
        <v>1011</v>
      </c>
    </row>
    <row r="2847" spans="1:5">
      <c r="A2847" s="4" t="s">
        <v>1012</v>
      </c>
      <c r="B2847" s="5" t="n">
        <v>0</v>
      </c>
    </row>
    <row r="2848" spans="1:5">
      <c r="A2848" s="4" t="s">
        <v>1013</v>
      </c>
      <c r="B2848" s="5" t="n">
        <v>1444</v>
      </c>
    </row>
    <row r="2849" spans="1:5">
      <c r="A2849" s="4" t="s">
        <v>1014</v>
      </c>
      <c r="B2849" s="5" t="n">
        <v>34951</v>
      </c>
    </row>
    <row r="2850" spans="1:5">
      <c r="A2850" s="4" t="s">
        <v>1015</v>
      </c>
      <c r="B2850" s="5" t="n">
        <v>1122</v>
      </c>
    </row>
    <row r="2851" spans="1:5">
      <c r="A2851" s="4" t="s">
        <v>1016</v>
      </c>
      <c r="B2851" s="5" t="n">
        <v>1453</v>
      </c>
    </row>
    <row r="2852" spans="1:5">
      <c r="A2852" s="4" t="s">
        <v>1017</v>
      </c>
      <c r="B2852" s="5" t="n">
        <v>36064</v>
      </c>
    </row>
    <row r="2853" spans="1:5">
      <c r="A2853" s="4" t="s">
        <v>1018</v>
      </c>
      <c r="B2853" s="5" t="n">
        <v>5093</v>
      </c>
    </row>
    <row r="2854" spans="1:5">
      <c r="A2854" s="4" t="s">
        <v>1273</v>
      </c>
    </row>
    <row r="2855" spans="1:5">
      <c r="A2855" s="3" t="s">
        <v>1011</v>
      </c>
    </row>
    <row r="2856" spans="1:5">
      <c r="A2856" s="4" t="s">
        <v>1012</v>
      </c>
      <c r="B2856" s="5" t="n">
        <v>13169</v>
      </c>
    </row>
    <row r="2857" spans="1:5">
      <c r="A2857" s="4" t="s">
        <v>1013</v>
      </c>
      <c r="B2857" s="5" t="n">
        <v>2550</v>
      </c>
    </row>
    <row r="2858" spans="1:5">
      <c r="A2858" s="4" t="s">
        <v>1014</v>
      </c>
      <c r="B2858" s="5" t="n">
        <v>35055</v>
      </c>
    </row>
    <row r="2859" spans="1:5">
      <c r="A2859" s="4" t="s">
        <v>1015</v>
      </c>
      <c r="B2859" s="5" t="n">
        <v>2256</v>
      </c>
    </row>
    <row r="2860" spans="1:5">
      <c r="A2860" s="4" t="s">
        <v>1016</v>
      </c>
      <c r="B2860" s="5" t="n">
        <v>2550</v>
      </c>
    </row>
    <row r="2861" spans="1:5">
      <c r="A2861" s="4" t="s">
        <v>1017</v>
      </c>
      <c r="B2861" s="5" t="n">
        <v>37311</v>
      </c>
    </row>
    <row r="2862" spans="1:5">
      <c r="A2862" s="4" t="s">
        <v>1018</v>
      </c>
      <c r="B2862" s="5" t="n">
        <v>3895</v>
      </c>
    </row>
    <row r="2863" spans="1:5">
      <c r="A2863" s="4" t="s">
        <v>1274</v>
      </c>
    </row>
    <row r="2864" spans="1:5">
      <c r="A2864" s="3" t="s">
        <v>1011</v>
      </c>
    </row>
    <row r="2865" spans="1:5">
      <c r="A2865" s="4" t="s">
        <v>1012</v>
      </c>
      <c r="B2865" s="5" t="n">
        <v>11989</v>
      </c>
    </row>
    <row r="2866" spans="1:5">
      <c r="A2866" s="4" t="s">
        <v>1013</v>
      </c>
      <c r="B2866" s="5" t="n">
        <v>3685</v>
      </c>
    </row>
    <row r="2867" spans="1:5">
      <c r="A2867" s="4" t="s">
        <v>1014</v>
      </c>
      <c r="B2867" s="5" t="n">
        <v>26788</v>
      </c>
    </row>
    <row r="2868" spans="1:5">
      <c r="A2868" s="4" t="s">
        <v>1015</v>
      </c>
      <c r="B2868" s="5" t="n">
        <v>2365</v>
      </c>
    </row>
    <row r="2869" spans="1:5">
      <c r="A2869" s="4" t="s">
        <v>1016</v>
      </c>
      <c r="B2869" s="5" t="n">
        <v>3747</v>
      </c>
    </row>
    <row r="2870" spans="1:5">
      <c r="A2870" s="4" t="s">
        <v>1017</v>
      </c>
      <c r="B2870" s="5" t="n">
        <v>29091</v>
      </c>
    </row>
    <row r="2871" spans="1:5">
      <c r="A2871" s="4" t="s">
        <v>1018</v>
      </c>
      <c r="B2871" s="5" t="n">
        <v>3509</v>
      </c>
    </row>
    <row r="2872" spans="1:5">
      <c r="A2872" s="4" t="s">
        <v>1275</v>
      </c>
    </row>
    <row r="2873" spans="1:5">
      <c r="A2873" s="3" t="s">
        <v>1011</v>
      </c>
    </row>
    <row r="2874" spans="1:5">
      <c r="A2874" s="4" t="s">
        <v>1012</v>
      </c>
      <c r="B2874" s="5" t="n">
        <v>0</v>
      </c>
    </row>
    <row r="2875" spans="1:5">
      <c r="A2875" s="4" t="s">
        <v>1013</v>
      </c>
      <c r="B2875" s="5" t="n">
        <v>8700</v>
      </c>
    </row>
    <row r="2876" spans="1:5">
      <c r="A2876" s="4" t="s">
        <v>1014</v>
      </c>
      <c r="B2876" s="5" t="n">
        <v>47230</v>
      </c>
    </row>
    <row r="2877" spans="1:5">
      <c r="A2877" s="4" t="s">
        <v>1015</v>
      </c>
      <c r="B2877" s="5" t="n">
        <v>20478</v>
      </c>
    </row>
    <row r="2878" spans="1:5">
      <c r="A2878" s="4" t="s">
        <v>1016</v>
      </c>
      <c r="B2878" s="5" t="n">
        <v>8700</v>
      </c>
    </row>
    <row r="2879" spans="1:5">
      <c r="A2879" s="4" t="s">
        <v>1017</v>
      </c>
      <c r="B2879" s="5" t="n">
        <v>67708</v>
      </c>
    </row>
    <row r="2880" spans="1:5">
      <c r="A2880" s="4" t="s">
        <v>1018</v>
      </c>
      <c r="B2880" s="5" t="n">
        <v>15304</v>
      </c>
    </row>
    <row r="2881" spans="1:5">
      <c r="A2881" s="4" t="s">
        <v>1276</v>
      </c>
    </row>
    <row r="2882" spans="1:5">
      <c r="A2882" s="3" t="s">
        <v>1011</v>
      </c>
    </row>
    <row r="2883" spans="1:5">
      <c r="A2883" s="4" t="s">
        <v>1012</v>
      </c>
      <c r="B2883" s="5" t="n">
        <v>0</v>
      </c>
    </row>
    <row r="2884" spans="1:5">
      <c r="A2884" s="4" t="s">
        <v>1013</v>
      </c>
      <c r="B2884" s="5" t="n">
        <v>1730</v>
      </c>
    </row>
    <row r="2885" spans="1:5">
      <c r="A2885" s="4" t="s">
        <v>1014</v>
      </c>
      <c r="B2885" s="5" t="n">
        <v>30888</v>
      </c>
    </row>
    <row r="2886" spans="1:5">
      <c r="A2886" s="4" t="s">
        <v>1015</v>
      </c>
      <c r="B2886" s="5" t="n">
        <v>1839</v>
      </c>
    </row>
    <row r="2887" spans="1:5">
      <c r="A2887" s="4" t="s">
        <v>1016</v>
      </c>
      <c r="B2887" s="5" t="n">
        <v>1810</v>
      </c>
    </row>
    <row r="2888" spans="1:5">
      <c r="A2888" s="4" t="s">
        <v>1017</v>
      </c>
      <c r="B2888" s="5" t="n">
        <v>32647</v>
      </c>
    </row>
    <row r="2889" spans="1:5">
      <c r="A2889" s="4" t="s">
        <v>1018</v>
      </c>
      <c r="B2889" s="5" t="n">
        <v>6494</v>
      </c>
    </row>
    <row r="2890" spans="1:5">
      <c r="A2890" s="4" t="s">
        <v>1277</v>
      </c>
    </row>
    <row r="2891" spans="1:5">
      <c r="A2891" s="3" t="s">
        <v>1011</v>
      </c>
    </row>
    <row r="2892" spans="1:5">
      <c r="A2892" s="4" t="s">
        <v>1012</v>
      </c>
      <c r="B2892" s="5" t="n">
        <v>0</v>
      </c>
    </row>
    <row r="2893" spans="1:5">
      <c r="A2893" s="4" t="s">
        <v>1013</v>
      </c>
      <c r="B2893" s="5" t="n">
        <v>7365</v>
      </c>
    </row>
    <row r="2894" spans="1:5">
      <c r="A2894" s="4" t="s">
        <v>1014</v>
      </c>
      <c r="B2894" s="5" t="n">
        <v>35161</v>
      </c>
    </row>
    <row r="2895" spans="1:5">
      <c r="A2895" s="4" t="s">
        <v>1015</v>
      </c>
      <c r="B2895" s="5" t="n">
        <v>2104</v>
      </c>
    </row>
    <row r="2896" spans="1:5">
      <c r="A2896" s="4" t="s">
        <v>1016</v>
      </c>
      <c r="B2896" s="5" t="n">
        <v>7625</v>
      </c>
    </row>
    <row r="2897" spans="1:5">
      <c r="A2897" s="4" t="s">
        <v>1017</v>
      </c>
      <c r="B2897" s="5" t="n">
        <v>37005</v>
      </c>
    </row>
    <row r="2898" spans="1:5">
      <c r="A2898" s="4" t="s">
        <v>1018</v>
      </c>
      <c r="B2898" s="5" t="n">
        <v>8905</v>
      </c>
    </row>
    <row r="2899" spans="1:5">
      <c r="A2899" s="4" t="s">
        <v>1278</v>
      </c>
    </row>
    <row r="2900" spans="1:5">
      <c r="A2900" s="3" t="s">
        <v>1011</v>
      </c>
    </row>
    <row r="2901" spans="1:5">
      <c r="A2901" s="4" t="s">
        <v>1012</v>
      </c>
      <c r="B2901" s="5" t="n">
        <v>8495</v>
      </c>
    </row>
    <row r="2902" spans="1:5">
      <c r="A2902" s="4" t="s">
        <v>1013</v>
      </c>
      <c r="B2902" s="5" t="n">
        <v>2420</v>
      </c>
    </row>
    <row r="2903" spans="1:5">
      <c r="A2903" s="4" t="s">
        <v>1014</v>
      </c>
      <c r="B2903" s="5" t="n">
        <v>21977</v>
      </c>
    </row>
    <row r="2904" spans="1:5">
      <c r="A2904" s="4" t="s">
        <v>1015</v>
      </c>
      <c r="B2904" s="5" t="n">
        <v>1767</v>
      </c>
    </row>
    <row r="2905" spans="1:5">
      <c r="A2905" s="4" t="s">
        <v>1016</v>
      </c>
      <c r="B2905" s="5" t="n">
        <v>2420</v>
      </c>
    </row>
    <row r="2906" spans="1:5">
      <c r="A2906" s="4" t="s">
        <v>1017</v>
      </c>
      <c r="B2906" s="5" t="n">
        <v>23744</v>
      </c>
    </row>
    <row r="2907" spans="1:5">
      <c r="A2907" s="4" t="s">
        <v>1018</v>
      </c>
      <c r="B2907" s="5" t="n">
        <v>466</v>
      </c>
    </row>
    <row r="2908" spans="1:5">
      <c r="A2908" s="4" t="s">
        <v>1278</v>
      </c>
    </row>
    <row r="2909" spans="1:5">
      <c r="A2909" s="3" t="s">
        <v>1011</v>
      </c>
    </row>
    <row r="2910" spans="1:5">
      <c r="A2910" s="4" t="s">
        <v>1012</v>
      </c>
      <c r="B2910" s="5" t="n">
        <v>12067</v>
      </c>
    </row>
    <row r="2911" spans="1:5">
      <c r="A2911" s="4" t="s">
        <v>1013</v>
      </c>
      <c r="B2911" s="5" t="n">
        <v>3300</v>
      </c>
    </row>
    <row r="2912" spans="1:5">
      <c r="A2912" s="4" t="s">
        <v>1014</v>
      </c>
      <c r="B2912" s="5" t="n">
        <v>28325</v>
      </c>
    </row>
    <row r="2913" spans="1:5">
      <c r="A2913" s="4" t="s">
        <v>1015</v>
      </c>
      <c r="B2913" s="5" t="n">
        <v>2207</v>
      </c>
    </row>
    <row r="2914" spans="1:5">
      <c r="A2914" s="4" t="s">
        <v>1016</v>
      </c>
      <c r="B2914" s="5" t="n">
        <v>3300</v>
      </c>
    </row>
    <row r="2915" spans="1:5">
      <c r="A2915" s="4" t="s">
        <v>1017</v>
      </c>
      <c r="B2915" s="5" t="n">
        <v>30532</v>
      </c>
    </row>
    <row r="2916" spans="1:5">
      <c r="A2916" s="4" t="s">
        <v>1018</v>
      </c>
      <c r="B2916" s="5" t="n">
        <v>605</v>
      </c>
    </row>
    <row r="2917" spans="1:5">
      <c r="A2917" s="4" t="s">
        <v>1279</v>
      </c>
    </row>
    <row r="2918" spans="1:5">
      <c r="A2918" s="3" t="s">
        <v>1011</v>
      </c>
    </row>
    <row r="2919" spans="1:5">
      <c r="A2919" s="4" t="s">
        <v>1012</v>
      </c>
      <c r="B2919" s="5" t="n">
        <v>0</v>
      </c>
    </row>
    <row r="2920" spans="1:5">
      <c r="A2920" s="4" t="s">
        <v>1013</v>
      </c>
      <c r="B2920" s="5" t="n">
        <v>1260</v>
      </c>
    </row>
    <row r="2921" spans="1:5">
      <c r="A2921" s="4" t="s">
        <v>1014</v>
      </c>
      <c r="B2921" s="5" t="n">
        <v>21744</v>
      </c>
    </row>
    <row r="2922" spans="1:5">
      <c r="A2922" s="4" t="s">
        <v>1015</v>
      </c>
      <c r="B2922" s="5" t="n">
        <v>1014</v>
      </c>
    </row>
    <row r="2923" spans="1:5">
      <c r="A2923" s="4" t="s">
        <v>1016</v>
      </c>
      <c r="B2923" s="5" t="n">
        <v>1264</v>
      </c>
    </row>
    <row r="2924" spans="1:5">
      <c r="A2924" s="4" t="s">
        <v>1017</v>
      </c>
      <c r="B2924" s="5" t="n">
        <v>22754</v>
      </c>
    </row>
    <row r="2925" spans="1:5">
      <c r="A2925" s="4" t="s">
        <v>1018</v>
      </c>
      <c r="B2925" s="5" t="n">
        <v>3140</v>
      </c>
    </row>
    <row r="2926" spans="1:5">
      <c r="A2926" s="4" t="s">
        <v>1280</v>
      </c>
    </row>
    <row r="2927" spans="1:5">
      <c r="A2927" s="3" t="s">
        <v>1011</v>
      </c>
    </row>
    <row r="2928" spans="1:5">
      <c r="A2928" s="4" t="s">
        <v>1012</v>
      </c>
      <c r="B2928" s="5" t="n">
        <v>0</v>
      </c>
    </row>
    <row r="2929" spans="1:5">
      <c r="A2929" s="4" t="s">
        <v>1013</v>
      </c>
      <c r="B2929" s="5" t="n">
        <v>1350</v>
      </c>
    </row>
    <row r="2930" spans="1:5">
      <c r="A2930" s="4" t="s">
        <v>1014</v>
      </c>
      <c r="B2930" s="5" t="n">
        <v>12584</v>
      </c>
    </row>
    <row r="2931" spans="1:5">
      <c r="A2931" s="4" t="s">
        <v>1015</v>
      </c>
      <c r="B2931" s="5" t="n">
        <v>981</v>
      </c>
    </row>
    <row r="2932" spans="1:5">
      <c r="A2932" s="4" t="s">
        <v>1016</v>
      </c>
      <c r="B2932" s="5" t="n">
        <v>1428</v>
      </c>
    </row>
    <row r="2933" spans="1:5">
      <c r="A2933" s="4" t="s">
        <v>1017</v>
      </c>
      <c r="B2933" s="5" t="n">
        <v>13487</v>
      </c>
    </row>
    <row r="2934" spans="1:5">
      <c r="A2934" s="4" t="s">
        <v>1018</v>
      </c>
      <c r="B2934" s="5" t="n">
        <v>4083</v>
      </c>
    </row>
    <row r="2935" spans="1:5">
      <c r="A2935" s="4" t="s">
        <v>1281</v>
      </c>
    </row>
    <row r="2936" spans="1:5">
      <c r="A2936" s="3" t="s">
        <v>1011</v>
      </c>
    </row>
    <row r="2937" spans="1:5">
      <c r="A2937" s="4" t="s">
        <v>1012</v>
      </c>
      <c r="B2937" s="5" t="n">
        <v>0</v>
      </c>
    </row>
    <row r="2938" spans="1:5">
      <c r="A2938" s="4" t="s">
        <v>1013</v>
      </c>
      <c r="B2938" s="5" t="n">
        <v>1480</v>
      </c>
    </row>
    <row r="2939" spans="1:5">
      <c r="A2939" s="4" t="s">
        <v>1014</v>
      </c>
      <c r="B2939" s="5" t="n">
        <v>10055</v>
      </c>
    </row>
    <row r="2940" spans="1:5">
      <c r="A2940" s="4" t="s">
        <v>1015</v>
      </c>
      <c r="B2940" s="5" t="n">
        <v>1848</v>
      </c>
    </row>
    <row r="2941" spans="1:5">
      <c r="A2941" s="4" t="s">
        <v>1016</v>
      </c>
      <c r="B2941" s="5" t="n">
        <v>2073</v>
      </c>
    </row>
    <row r="2942" spans="1:5">
      <c r="A2942" s="4" t="s">
        <v>1017</v>
      </c>
      <c r="B2942" s="5" t="n">
        <v>11310</v>
      </c>
    </row>
    <row r="2943" spans="1:5">
      <c r="A2943" s="4" t="s">
        <v>1018</v>
      </c>
      <c r="B2943" s="5" t="n">
        <v>2978</v>
      </c>
    </row>
    <row r="2944" spans="1:5">
      <c r="A2944" s="4" t="s">
        <v>1282</v>
      </c>
    </row>
    <row r="2945" spans="1:5">
      <c r="A2945" s="3" t="s">
        <v>1011</v>
      </c>
    </row>
    <row r="2946" spans="1:5">
      <c r="A2946" s="4" t="s">
        <v>1012</v>
      </c>
      <c r="B2946" s="5" t="n">
        <v>0</v>
      </c>
    </row>
    <row r="2947" spans="1:5">
      <c r="A2947" s="4" t="s">
        <v>1013</v>
      </c>
      <c r="B2947" s="5" t="n">
        <v>5450</v>
      </c>
    </row>
    <row r="2948" spans="1:5">
      <c r="A2948" s="4" t="s">
        <v>1014</v>
      </c>
      <c r="B2948" s="5" t="n">
        <v>60034</v>
      </c>
    </row>
    <row r="2949" spans="1:5">
      <c r="A2949" s="4" t="s">
        <v>1015</v>
      </c>
      <c r="B2949" s="5" t="n">
        <v>2453</v>
      </c>
    </row>
    <row r="2950" spans="1:5">
      <c r="A2950" s="4" t="s">
        <v>1016</v>
      </c>
      <c r="B2950" s="5" t="n">
        <v>5450</v>
      </c>
    </row>
    <row r="2951" spans="1:5">
      <c r="A2951" s="4" t="s">
        <v>1017</v>
      </c>
      <c r="B2951" s="5" t="n">
        <v>62487</v>
      </c>
    </row>
    <row r="2952" spans="1:5">
      <c r="A2952" s="4" t="s">
        <v>1018</v>
      </c>
      <c r="B2952" s="5" t="n">
        <v>14179</v>
      </c>
    </row>
    <row r="2953" spans="1:5">
      <c r="A2953" s="4" t="s">
        <v>1283</v>
      </c>
    </row>
    <row r="2954" spans="1:5">
      <c r="A2954" s="3" t="s">
        <v>1011</v>
      </c>
    </row>
    <row r="2955" spans="1:5">
      <c r="A2955" s="4" t="s">
        <v>1012</v>
      </c>
      <c r="B2955" s="5" t="n">
        <v>0</v>
      </c>
    </row>
    <row r="2956" spans="1:5">
      <c r="A2956" s="4" t="s">
        <v>1013</v>
      </c>
      <c r="B2956" s="5" t="n">
        <v>1540</v>
      </c>
    </row>
    <row r="2957" spans="1:5">
      <c r="A2957" s="4" t="s">
        <v>1014</v>
      </c>
      <c r="B2957" s="5" t="n">
        <v>46934</v>
      </c>
    </row>
    <row r="2958" spans="1:5">
      <c r="A2958" s="4" t="s">
        <v>1015</v>
      </c>
      <c r="B2958" s="5" t="n">
        <v>1379</v>
      </c>
    </row>
    <row r="2959" spans="1:5">
      <c r="A2959" s="4" t="s">
        <v>1016</v>
      </c>
      <c r="B2959" s="5" t="n">
        <v>1619</v>
      </c>
    </row>
    <row r="2960" spans="1:5">
      <c r="A2960" s="4" t="s">
        <v>1017</v>
      </c>
      <c r="B2960" s="5" t="n">
        <v>48234</v>
      </c>
    </row>
    <row r="2961" spans="1:5">
      <c r="A2961" s="4" t="s">
        <v>1018</v>
      </c>
      <c r="B2961" s="5" t="n">
        <v>9841</v>
      </c>
    </row>
    <row r="2962" spans="1:5">
      <c r="A2962" s="4" t="s">
        <v>1284</v>
      </c>
    </row>
    <row r="2963" spans="1:5">
      <c r="A2963" s="3" t="s">
        <v>1011</v>
      </c>
    </row>
    <row r="2964" spans="1:5">
      <c r="A2964" s="4" t="s">
        <v>1012</v>
      </c>
      <c r="B2964" s="5" t="n">
        <v>12026</v>
      </c>
    </row>
    <row r="2965" spans="1:5">
      <c r="A2965" s="4" t="s">
        <v>1013</v>
      </c>
      <c r="B2965" s="5" t="n">
        <v>1247</v>
      </c>
    </row>
    <row r="2966" spans="1:5">
      <c r="A2966" s="4" t="s">
        <v>1014</v>
      </c>
      <c r="B2966" s="5" t="n">
        <v>19283</v>
      </c>
    </row>
    <row r="2967" spans="1:5">
      <c r="A2967" s="4" t="s">
        <v>1015</v>
      </c>
      <c r="B2967" s="5" t="n">
        <v>592</v>
      </c>
    </row>
    <row r="2968" spans="1:5">
      <c r="A2968" s="4" t="s">
        <v>1016</v>
      </c>
      <c r="B2968" s="5" t="n">
        <v>1273</v>
      </c>
    </row>
    <row r="2969" spans="1:5">
      <c r="A2969" s="4" t="s">
        <v>1017</v>
      </c>
      <c r="B2969" s="5" t="n">
        <v>19849</v>
      </c>
    </row>
    <row r="2970" spans="1:5">
      <c r="A2970" s="4" t="s">
        <v>1018</v>
      </c>
      <c r="B2970" s="5" t="n">
        <v>3093</v>
      </c>
    </row>
    <row r="2971" spans="1:5">
      <c r="A2971" s="4" t="s">
        <v>1284</v>
      </c>
    </row>
    <row r="2972" spans="1:5">
      <c r="A2972" s="3" t="s">
        <v>1011</v>
      </c>
    </row>
    <row r="2973" spans="1:5">
      <c r="A2973" s="4" t="s">
        <v>1012</v>
      </c>
      <c r="B2973" s="5" t="n">
        <v>14153</v>
      </c>
    </row>
    <row r="2974" spans="1:5">
      <c r="A2974" s="4" t="s">
        <v>1013</v>
      </c>
      <c r="B2974" s="5" t="n">
        <v>1199</v>
      </c>
    </row>
    <row r="2975" spans="1:5">
      <c r="A2975" s="4" t="s">
        <v>1014</v>
      </c>
      <c r="B2975" s="5" t="n">
        <v>22339</v>
      </c>
    </row>
    <row r="2976" spans="1:5">
      <c r="A2976" s="4" t="s">
        <v>1015</v>
      </c>
      <c r="B2976" s="5" t="n">
        <v>632</v>
      </c>
    </row>
    <row r="2977" spans="1:5">
      <c r="A2977" s="4" t="s">
        <v>1016</v>
      </c>
      <c r="B2977" s="5" t="n">
        <v>1219</v>
      </c>
    </row>
    <row r="2978" spans="1:5">
      <c r="A2978" s="4" t="s">
        <v>1017</v>
      </c>
      <c r="B2978" s="5" t="n">
        <v>22951</v>
      </c>
    </row>
    <row r="2979" spans="1:5">
      <c r="A2979" s="4" t="s">
        <v>1018</v>
      </c>
      <c r="B2979" s="5" t="n">
        <v>3655</v>
      </c>
    </row>
    <row r="2980" spans="1:5">
      <c r="A2980" s="4" t="s">
        <v>1285</v>
      </c>
    </row>
    <row r="2981" spans="1:5">
      <c r="A2981" s="3" t="s">
        <v>1011</v>
      </c>
    </row>
    <row r="2982" spans="1:5">
      <c r="A2982" s="4" t="s">
        <v>1012</v>
      </c>
      <c r="B2982" s="5" t="n">
        <v>0</v>
      </c>
    </row>
    <row r="2983" spans="1:5">
      <c r="A2983" s="4" t="s">
        <v>1013</v>
      </c>
      <c r="B2983" s="5" t="n">
        <v>0</v>
      </c>
    </row>
    <row r="2984" spans="1:5">
      <c r="A2984" s="4" t="s">
        <v>1014</v>
      </c>
      <c r="B2984" s="5" t="n">
        <v>9557</v>
      </c>
    </row>
    <row r="2985" spans="1:5">
      <c r="A2985" s="4" t="s">
        <v>1015</v>
      </c>
      <c r="B2985" s="5" t="n">
        <v>913</v>
      </c>
    </row>
    <row r="2986" spans="1:5">
      <c r="A2986" s="4" t="s">
        <v>1016</v>
      </c>
      <c r="B2986" s="5" t="n">
        <v>0</v>
      </c>
    </row>
    <row r="2987" spans="1:5">
      <c r="A2987" s="4" t="s">
        <v>1017</v>
      </c>
      <c r="B2987" s="5" t="n">
        <v>10470</v>
      </c>
    </row>
    <row r="2988" spans="1:5">
      <c r="A2988" s="4" t="s">
        <v>1018</v>
      </c>
      <c r="B2988" s="5" t="n">
        <v>6436</v>
      </c>
    </row>
    <row r="2989" spans="1:5">
      <c r="A2989" s="4" t="s">
        <v>1286</v>
      </c>
    </row>
    <row r="2990" spans="1:5">
      <c r="A2990" s="3" t="s">
        <v>1011</v>
      </c>
    </row>
    <row r="2991" spans="1:5">
      <c r="A2991" s="4" t="s">
        <v>1012</v>
      </c>
      <c r="B2991" s="5" t="n">
        <v>6224</v>
      </c>
    </row>
    <row r="2992" spans="1:5">
      <c r="A2992" s="4" t="s">
        <v>1013</v>
      </c>
      <c r="B2992" s="5" t="n">
        <v>1485</v>
      </c>
    </row>
    <row r="2993" spans="1:5">
      <c r="A2993" s="4" t="s">
        <v>1014</v>
      </c>
      <c r="B2993" s="5" t="n">
        <v>21148</v>
      </c>
    </row>
    <row r="2994" spans="1:5">
      <c r="A2994" s="4" t="s">
        <v>1015</v>
      </c>
      <c r="B2994" s="5" t="n">
        <v>638</v>
      </c>
    </row>
    <row r="2995" spans="1:5">
      <c r="A2995" s="4" t="s">
        <v>1016</v>
      </c>
      <c r="B2995" s="5" t="n">
        <v>1525</v>
      </c>
    </row>
    <row r="2996" spans="1:5">
      <c r="A2996" s="4" t="s">
        <v>1017</v>
      </c>
      <c r="B2996" s="5" t="n">
        <v>21746</v>
      </c>
    </row>
    <row r="2997" spans="1:5">
      <c r="A2997" s="4" t="s">
        <v>1018</v>
      </c>
      <c r="B2997" s="5" t="n">
        <v>5280</v>
      </c>
    </row>
    <row r="2998" spans="1:5">
      <c r="A2998" s="4" t="s">
        <v>1286</v>
      </c>
    </row>
    <row r="2999" spans="1:5">
      <c r="A2999" s="3" t="s">
        <v>1011</v>
      </c>
    </row>
    <row r="3000" spans="1:5">
      <c r="A3000" s="4" t="s">
        <v>1012</v>
      </c>
      <c r="B3000" s="5" t="n">
        <v>6158</v>
      </c>
    </row>
    <row r="3001" spans="1:5">
      <c r="A3001" s="4" t="s">
        <v>1013</v>
      </c>
      <c r="B3001" s="5" t="n">
        <v>1244</v>
      </c>
    </row>
    <row r="3002" spans="1:5">
      <c r="A3002" s="4" t="s">
        <v>1014</v>
      </c>
      <c r="B3002" s="5" t="n">
        <v>21036</v>
      </c>
    </row>
    <row r="3003" spans="1:5">
      <c r="A3003" s="4" t="s">
        <v>1015</v>
      </c>
      <c r="B3003" s="5" t="n">
        <v>716</v>
      </c>
    </row>
    <row r="3004" spans="1:5">
      <c r="A3004" s="4" t="s">
        <v>1016</v>
      </c>
      <c r="B3004" s="5" t="n">
        <v>1267</v>
      </c>
    </row>
    <row r="3005" spans="1:5">
      <c r="A3005" s="4" t="s">
        <v>1017</v>
      </c>
      <c r="B3005" s="5" t="n">
        <v>21729</v>
      </c>
    </row>
    <row r="3006" spans="1:5">
      <c r="A3006" s="4" t="s">
        <v>1018</v>
      </c>
      <c r="B3006" s="5" t="n">
        <v>4579</v>
      </c>
    </row>
    <row r="3007" spans="1:5">
      <c r="A3007" s="4" t="s">
        <v>1286</v>
      </c>
    </row>
    <row r="3008" spans="1:5">
      <c r="A3008" s="3" t="s">
        <v>1011</v>
      </c>
    </row>
    <row r="3009" spans="1:5">
      <c r="A3009" s="4" t="s">
        <v>1012</v>
      </c>
      <c r="B3009" s="5" t="n">
        <v>15076</v>
      </c>
    </row>
    <row r="3010" spans="1:5">
      <c r="A3010" s="4" t="s">
        <v>1013</v>
      </c>
      <c r="B3010" s="5" t="n">
        <v>1539</v>
      </c>
    </row>
    <row r="3011" spans="1:5">
      <c r="A3011" s="4" t="s">
        <v>1014</v>
      </c>
      <c r="B3011" s="5" t="n">
        <v>24053</v>
      </c>
    </row>
    <row r="3012" spans="1:5">
      <c r="A3012" s="4" t="s">
        <v>1015</v>
      </c>
      <c r="B3012" s="5" t="n">
        <v>2617</v>
      </c>
    </row>
    <row r="3013" spans="1:5">
      <c r="A3013" s="4" t="s">
        <v>1016</v>
      </c>
      <c r="B3013" s="5" t="n">
        <v>1579</v>
      </c>
    </row>
    <row r="3014" spans="1:5">
      <c r="A3014" s="4" t="s">
        <v>1017</v>
      </c>
      <c r="B3014" s="5" t="n">
        <v>26630</v>
      </c>
    </row>
    <row r="3015" spans="1:5">
      <c r="A3015" s="4" t="s">
        <v>1018</v>
      </c>
      <c r="B3015" s="5" t="n">
        <v>3750</v>
      </c>
    </row>
    <row r="3016" spans="1:5">
      <c r="A3016" s="4" t="s">
        <v>1287</v>
      </c>
    </row>
    <row r="3017" spans="1:5">
      <c r="A3017" s="3" t="s">
        <v>1011</v>
      </c>
    </row>
    <row r="3018" spans="1:5">
      <c r="A3018" s="4" t="s">
        <v>1012</v>
      </c>
      <c r="B3018" s="5" t="n">
        <v>0</v>
      </c>
    </row>
    <row r="3019" spans="1:5">
      <c r="A3019" s="4" t="s">
        <v>1013</v>
      </c>
      <c r="B3019" s="5" t="n">
        <v>960</v>
      </c>
    </row>
    <row r="3020" spans="1:5">
      <c r="A3020" s="4" t="s">
        <v>1014</v>
      </c>
      <c r="B3020" s="5" t="n">
        <v>24248</v>
      </c>
    </row>
    <row r="3021" spans="1:5">
      <c r="A3021" s="4" t="s">
        <v>1015</v>
      </c>
      <c r="B3021" s="5" t="n">
        <v>8847</v>
      </c>
    </row>
    <row r="3022" spans="1:5">
      <c r="A3022" s="4" t="s">
        <v>1016</v>
      </c>
      <c r="B3022" s="5" t="n">
        <v>993</v>
      </c>
    </row>
    <row r="3023" spans="1:5">
      <c r="A3023" s="4" t="s">
        <v>1017</v>
      </c>
      <c r="B3023" s="5" t="n">
        <v>33062</v>
      </c>
    </row>
    <row r="3024" spans="1:5">
      <c r="A3024" s="4" t="s">
        <v>1018</v>
      </c>
      <c r="B3024" s="5" t="n">
        <v>6077</v>
      </c>
    </row>
    <row r="3025" spans="1:5">
      <c r="A3025" s="4" t="s">
        <v>1288</v>
      </c>
    </row>
    <row r="3026" spans="1:5">
      <c r="A3026" s="3" t="s">
        <v>1011</v>
      </c>
    </row>
    <row r="3027" spans="1:5">
      <c r="A3027" s="4" t="s">
        <v>1012</v>
      </c>
      <c r="B3027" s="5" t="n">
        <v>20790</v>
      </c>
    </row>
    <row r="3028" spans="1:5">
      <c r="A3028" s="4" t="s">
        <v>1013</v>
      </c>
      <c r="B3028" s="5" t="n">
        <v>3080</v>
      </c>
    </row>
    <row r="3029" spans="1:5">
      <c r="A3029" s="4" t="s">
        <v>1014</v>
      </c>
      <c r="B3029" s="5" t="n">
        <v>51824</v>
      </c>
    </row>
    <row r="3030" spans="1:5">
      <c r="A3030" s="4" t="s">
        <v>1015</v>
      </c>
      <c r="B3030" s="5" t="n">
        <v>1999</v>
      </c>
    </row>
    <row r="3031" spans="1:5">
      <c r="A3031" s="4" t="s">
        <v>1016</v>
      </c>
      <c r="B3031" s="5" t="n">
        <v>3124</v>
      </c>
    </row>
    <row r="3032" spans="1:5">
      <c r="A3032" s="4" t="s">
        <v>1017</v>
      </c>
      <c r="B3032" s="5" t="n">
        <v>53779</v>
      </c>
    </row>
    <row r="3033" spans="1:5">
      <c r="A3033" s="4" t="s">
        <v>1018</v>
      </c>
      <c r="B3033" s="5" t="n">
        <v>11898</v>
      </c>
    </row>
    <row r="3034" spans="1:5">
      <c r="A3034" s="4" t="s">
        <v>1289</v>
      </c>
    </row>
    <row r="3035" spans="1:5">
      <c r="A3035" s="3" t="s">
        <v>1011</v>
      </c>
    </row>
    <row r="3036" spans="1:5">
      <c r="A3036" s="4" t="s">
        <v>1012</v>
      </c>
      <c r="B3036" s="5" t="n">
        <v>0</v>
      </c>
    </row>
    <row r="3037" spans="1:5">
      <c r="A3037" s="4" t="s">
        <v>1013</v>
      </c>
      <c r="B3037" s="5" t="n">
        <v>3100</v>
      </c>
    </row>
    <row r="3038" spans="1:5">
      <c r="A3038" s="4" t="s">
        <v>1014</v>
      </c>
      <c r="B3038" s="5" t="n">
        <v>80614</v>
      </c>
    </row>
    <row r="3039" spans="1:5">
      <c r="A3039" s="4" t="s">
        <v>1015</v>
      </c>
      <c r="B3039" s="5" t="n">
        <v>5250</v>
      </c>
    </row>
    <row r="3040" spans="1:5">
      <c r="A3040" s="4" t="s">
        <v>1016</v>
      </c>
      <c r="B3040" s="5" t="n">
        <v>3152</v>
      </c>
    </row>
    <row r="3041" spans="1:5">
      <c r="A3041" s="4" t="s">
        <v>1017</v>
      </c>
      <c r="B3041" s="5" t="n">
        <v>85812</v>
      </c>
    </row>
    <row r="3042" spans="1:5">
      <c r="A3042" s="4" t="s">
        <v>1018</v>
      </c>
      <c r="B3042" s="5" t="n">
        <v>13614</v>
      </c>
    </row>
    <row r="3043" spans="1:5">
      <c r="A3043" s="4" t="s">
        <v>1290</v>
      </c>
    </row>
    <row r="3044" spans="1:5">
      <c r="A3044" s="3" t="s">
        <v>1011</v>
      </c>
    </row>
    <row r="3045" spans="1:5">
      <c r="A3045" s="4" t="s">
        <v>1012</v>
      </c>
      <c r="B3045" s="5" t="n">
        <v>2892</v>
      </c>
    </row>
    <row r="3046" spans="1:5">
      <c r="A3046" s="4" t="s">
        <v>1013</v>
      </c>
      <c r="B3046" s="5" t="n">
        <v>592</v>
      </c>
    </row>
    <row r="3047" spans="1:5">
      <c r="A3047" s="4" t="s">
        <v>1014</v>
      </c>
      <c r="B3047" s="5" t="n">
        <v>7601</v>
      </c>
    </row>
    <row r="3048" spans="1:5">
      <c r="A3048" s="4" t="s">
        <v>1015</v>
      </c>
      <c r="B3048" s="5" t="n">
        <v>761</v>
      </c>
    </row>
    <row r="3049" spans="1:5">
      <c r="A3049" s="4" t="s">
        <v>1016</v>
      </c>
      <c r="B3049" s="5" t="n">
        <v>590</v>
      </c>
    </row>
    <row r="3050" spans="1:5">
      <c r="A3050" s="4" t="s">
        <v>1017</v>
      </c>
      <c r="B3050" s="5" t="n">
        <v>8364</v>
      </c>
    </row>
    <row r="3051" spans="1:5">
      <c r="A3051" s="4" t="s">
        <v>1018</v>
      </c>
      <c r="B3051" s="5" t="n">
        <v>1150</v>
      </c>
    </row>
    <row r="3052" spans="1:5">
      <c r="A3052" s="4" t="s">
        <v>1290</v>
      </c>
    </row>
    <row r="3053" spans="1:5">
      <c r="A3053" s="3" t="s">
        <v>1011</v>
      </c>
    </row>
    <row r="3054" spans="1:5">
      <c r="A3054" s="4" t="s">
        <v>1012</v>
      </c>
      <c r="B3054" s="5" t="n">
        <v>11905</v>
      </c>
    </row>
    <row r="3055" spans="1:5">
      <c r="A3055" s="4" t="s">
        <v>1013</v>
      </c>
      <c r="B3055" s="5" t="n">
        <v>1454</v>
      </c>
    </row>
    <row r="3056" spans="1:5">
      <c r="A3056" s="4" t="s">
        <v>1014</v>
      </c>
      <c r="B3056" s="5" t="n">
        <v>16848</v>
      </c>
    </row>
    <row r="3057" spans="1:5">
      <c r="A3057" s="4" t="s">
        <v>1015</v>
      </c>
      <c r="B3057" s="5" t="n">
        <v>3500</v>
      </c>
    </row>
    <row r="3058" spans="1:5">
      <c r="A3058" s="4" t="s">
        <v>1016</v>
      </c>
      <c r="B3058" s="5" t="n">
        <v>1563</v>
      </c>
    </row>
    <row r="3059" spans="1:5">
      <c r="A3059" s="4" t="s">
        <v>1017</v>
      </c>
      <c r="B3059" s="5" t="n">
        <v>20239</v>
      </c>
    </row>
    <row r="3060" spans="1:5">
      <c r="A3060" s="4" t="s">
        <v>1018</v>
      </c>
      <c r="B3060" s="5" t="n">
        <v>3453</v>
      </c>
    </row>
    <row r="3061" spans="1:5">
      <c r="A3061" s="4" t="s">
        <v>1291</v>
      </c>
    </row>
    <row r="3062" spans="1:5">
      <c r="A3062" s="3" t="s">
        <v>1011</v>
      </c>
    </row>
    <row r="3063" spans="1:5">
      <c r="A3063" s="4" t="s">
        <v>1012</v>
      </c>
      <c r="B3063" s="5" t="n">
        <v>0</v>
      </c>
    </row>
    <row r="3064" spans="1:5">
      <c r="A3064" s="4" t="s">
        <v>1013</v>
      </c>
      <c r="B3064" s="5" t="n">
        <v>1090</v>
      </c>
    </row>
    <row r="3065" spans="1:5">
      <c r="A3065" s="4" t="s">
        <v>1014</v>
      </c>
      <c r="B3065" s="5" t="n">
        <v>6710</v>
      </c>
    </row>
    <row r="3066" spans="1:5">
      <c r="A3066" s="4" t="s">
        <v>1015</v>
      </c>
      <c r="B3066" s="5" t="n">
        <v>1534</v>
      </c>
    </row>
    <row r="3067" spans="1:5">
      <c r="A3067" s="4" t="s">
        <v>1016</v>
      </c>
      <c r="B3067" s="5" t="n">
        <v>1090</v>
      </c>
    </row>
    <row r="3068" spans="1:5">
      <c r="A3068" s="4" t="s">
        <v>1017</v>
      </c>
      <c r="B3068" s="5" t="n">
        <v>8244</v>
      </c>
    </row>
    <row r="3069" spans="1:5">
      <c r="A3069" s="4" t="s">
        <v>1018</v>
      </c>
      <c r="B3069" s="5" t="n">
        <v>3089</v>
      </c>
    </row>
    <row r="3070" spans="1:5">
      <c r="A3070" s="4" t="s">
        <v>1291</v>
      </c>
    </row>
    <row r="3071" spans="1:5">
      <c r="A3071" s="3" t="s">
        <v>1011</v>
      </c>
    </row>
    <row r="3072" spans="1:5">
      <c r="A3072" s="4" t="s">
        <v>1012</v>
      </c>
      <c r="B3072" s="5" t="n">
        <v>0</v>
      </c>
    </row>
    <row r="3073" spans="1:5">
      <c r="A3073" s="4" t="s">
        <v>1013</v>
      </c>
      <c r="B3073" s="5" t="n">
        <v>810</v>
      </c>
    </row>
    <row r="3074" spans="1:5">
      <c r="A3074" s="4" t="s">
        <v>1014</v>
      </c>
      <c r="B3074" s="5" t="n">
        <v>16351</v>
      </c>
    </row>
    <row r="3075" spans="1:5">
      <c r="A3075" s="4" t="s">
        <v>1015</v>
      </c>
      <c r="B3075" s="5" t="n">
        <v>833</v>
      </c>
    </row>
    <row r="3076" spans="1:5">
      <c r="A3076" s="4" t="s">
        <v>1016</v>
      </c>
      <c r="B3076" s="5" t="n">
        <v>926</v>
      </c>
    </row>
    <row r="3077" spans="1:5">
      <c r="A3077" s="4" t="s">
        <v>1017</v>
      </c>
      <c r="B3077" s="5" t="n">
        <v>17068</v>
      </c>
    </row>
    <row r="3078" spans="1:5">
      <c r="A3078" s="4" t="s">
        <v>1018</v>
      </c>
      <c r="B3078" s="5" t="n">
        <v>4679</v>
      </c>
    </row>
    <row r="3079" spans="1:5">
      <c r="A3079" s="4" t="s">
        <v>1292</v>
      </c>
    </row>
    <row r="3080" spans="1:5">
      <c r="A3080" s="3" t="s">
        <v>1011</v>
      </c>
    </row>
    <row r="3081" spans="1:5">
      <c r="A3081" s="4" t="s">
        <v>1012</v>
      </c>
      <c r="B3081" s="5" t="n">
        <v>0</v>
      </c>
    </row>
    <row r="3082" spans="1:5">
      <c r="A3082" s="4" t="s">
        <v>1013</v>
      </c>
      <c r="B3082" s="5" t="n">
        <v>6500</v>
      </c>
    </row>
    <row r="3083" spans="1:5">
      <c r="A3083" s="4" t="s">
        <v>1014</v>
      </c>
      <c r="B3083" s="5" t="n">
        <v>18700</v>
      </c>
    </row>
    <row r="3084" spans="1:5">
      <c r="A3084" s="4" t="s">
        <v>1015</v>
      </c>
      <c r="B3084" s="5" t="n">
        <v>2205</v>
      </c>
    </row>
    <row r="3085" spans="1:5">
      <c r="A3085" s="4" t="s">
        <v>1016</v>
      </c>
      <c r="B3085" s="5" t="n">
        <v>6556</v>
      </c>
    </row>
    <row r="3086" spans="1:5">
      <c r="A3086" s="4" t="s">
        <v>1017</v>
      </c>
      <c r="B3086" s="5" t="n">
        <v>20849</v>
      </c>
    </row>
    <row r="3087" spans="1:5">
      <c r="A3087" s="4" t="s">
        <v>1018</v>
      </c>
      <c r="B3087" s="5" t="n">
        <v>7644</v>
      </c>
    </row>
    <row r="3088" spans="1:5">
      <c r="A3088" s="4" t="s">
        <v>1293</v>
      </c>
    </row>
    <row r="3089" spans="1:5">
      <c r="A3089" s="3" t="s">
        <v>1011</v>
      </c>
    </row>
    <row r="3090" spans="1:5">
      <c r="A3090" s="4" t="s">
        <v>1012</v>
      </c>
      <c r="B3090" s="5" t="n">
        <v>0</v>
      </c>
    </row>
    <row r="3091" spans="1:5">
      <c r="A3091" s="4" t="s">
        <v>1013</v>
      </c>
      <c r="B3091" s="5" t="n">
        <v>854</v>
      </c>
    </row>
    <row r="3092" spans="1:5">
      <c r="A3092" s="4" t="s">
        <v>1014</v>
      </c>
      <c r="B3092" s="5" t="n">
        <v>12646</v>
      </c>
    </row>
    <row r="3093" spans="1:5">
      <c r="A3093" s="4" t="s">
        <v>1015</v>
      </c>
      <c r="B3093" s="5" t="n">
        <v>61135</v>
      </c>
    </row>
    <row r="3094" spans="1:5">
      <c r="A3094" s="4" t="s">
        <v>1016</v>
      </c>
      <c r="B3094" s="5" t="n">
        <v>6197</v>
      </c>
    </row>
    <row r="3095" spans="1:5">
      <c r="A3095" s="4" t="s">
        <v>1017</v>
      </c>
      <c r="B3095" s="5" t="n">
        <v>68438</v>
      </c>
    </row>
    <row r="3096" spans="1:5">
      <c r="A3096" s="4" t="s">
        <v>1018</v>
      </c>
      <c r="B3096" s="5" t="n">
        <v>16480</v>
      </c>
    </row>
    <row r="3097" spans="1:5">
      <c r="A3097" s="4" t="s">
        <v>1294</v>
      </c>
    </row>
    <row r="3098" spans="1:5">
      <c r="A3098" s="3" t="s">
        <v>1011</v>
      </c>
    </row>
    <row r="3099" spans="1:5">
      <c r="A3099" s="4" t="s">
        <v>1012</v>
      </c>
      <c r="B3099" s="5" t="n">
        <v>0</v>
      </c>
    </row>
    <row r="3100" spans="1:5">
      <c r="A3100" s="4" t="s">
        <v>1013</v>
      </c>
      <c r="B3100" s="5" t="n">
        <v>1540</v>
      </c>
    </row>
    <row r="3101" spans="1:5">
      <c r="A3101" s="4" t="s">
        <v>1014</v>
      </c>
      <c r="B3101" s="5" t="n">
        <v>35877</v>
      </c>
    </row>
    <row r="3102" spans="1:5">
      <c r="A3102" s="4" t="s">
        <v>1015</v>
      </c>
      <c r="B3102" s="5" t="n">
        <v>1053</v>
      </c>
    </row>
    <row r="3103" spans="1:5">
      <c r="A3103" s="4" t="s">
        <v>1016</v>
      </c>
      <c r="B3103" s="5" t="n">
        <v>1607</v>
      </c>
    </row>
    <row r="3104" spans="1:5">
      <c r="A3104" s="4" t="s">
        <v>1017</v>
      </c>
      <c r="B3104" s="5" t="n">
        <v>36863</v>
      </c>
    </row>
    <row r="3105" spans="1:5">
      <c r="A3105" s="4" t="s">
        <v>1018</v>
      </c>
      <c r="B3105" s="5" t="n">
        <v>7263</v>
      </c>
    </row>
    <row r="3106" spans="1:5">
      <c r="A3106" s="4" t="s">
        <v>1295</v>
      </c>
    </row>
    <row r="3107" spans="1:5">
      <c r="A3107" s="3" t="s">
        <v>1011</v>
      </c>
    </row>
    <row r="3108" spans="1:5">
      <c r="A3108" s="4" t="s">
        <v>1012</v>
      </c>
      <c r="B3108" s="5" t="n">
        <v>0</v>
      </c>
    </row>
    <row r="3109" spans="1:5">
      <c r="A3109" s="4" t="s">
        <v>1013</v>
      </c>
      <c r="B3109" s="5" t="n">
        <v>3300</v>
      </c>
    </row>
    <row r="3110" spans="1:5">
      <c r="A3110" s="4" t="s">
        <v>1014</v>
      </c>
      <c r="B3110" s="5" t="n">
        <v>41652</v>
      </c>
    </row>
    <row r="3111" spans="1:5">
      <c r="A3111" s="4" t="s">
        <v>1015</v>
      </c>
      <c r="B3111" s="5" t="n">
        <v>6273</v>
      </c>
    </row>
    <row r="3112" spans="1:5">
      <c r="A3112" s="4" t="s">
        <v>1016</v>
      </c>
      <c r="B3112" s="5" t="n">
        <v>3300</v>
      </c>
    </row>
    <row r="3113" spans="1:5">
      <c r="A3113" s="4" t="s">
        <v>1017</v>
      </c>
      <c r="B3113" s="5" t="n">
        <v>47925</v>
      </c>
    </row>
    <row r="3114" spans="1:5">
      <c r="A3114" s="4" t="s">
        <v>1018</v>
      </c>
      <c r="B3114" s="5" t="n">
        <v>6003</v>
      </c>
    </row>
    <row r="3115" spans="1:5">
      <c r="A3115" s="4" t="s">
        <v>1296</v>
      </c>
    </row>
    <row r="3116" spans="1:5">
      <c r="A3116" s="3" t="s">
        <v>1011</v>
      </c>
    </row>
    <row r="3117" spans="1:5">
      <c r="A3117" s="4" t="s">
        <v>1012</v>
      </c>
      <c r="B3117" s="5" t="n">
        <v>0</v>
      </c>
    </row>
    <row r="3118" spans="1:5">
      <c r="A3118" s="4" t="s">
        <v>1013</v>
      </c>
      <c r="B3118" s="5" t="n">
        <v>940</v>
      </c>
    </row>
    <row r="3119" spans="1:5">
      <c r="A3119" s="4" t="s">
        <v>1014</v>
      </c>
      <c r="B3119" s="5" t="n">
        <v>14781</v>
      </c>
    </row>
    <row r="3120" spans="1:5">
      <c r="A3120" s="4" t="s">
        <v>1015</v>
      </c>
      <c r="B3120" s="5" t="n">
        <v>314</v>
      </c>
    </row>
    <row r="3121" spans="1:5">
      <c r="A3121" s="4" t="s">
        <v>1016</v>
      </c>
      <c r="B3121" s="5" t="n">
        <v>952</v>
      </c>
    </row>
    <row r="3122" spans="1:5">
      <c r="A3122" s="4" t="s">
        <v>1017</v>
      </c>
      <c r="B3122" s="5" t="n">
        <v>15083</v>
      </c>
    </row>
    <row r="3123" spans="1:5">
      <c r="A3123" s="4" t="s">
        <v>1018</v>
      </c>
      <c r="B3123" s="5" t="n">
        <v>4097</v>
      </c>
    </row>
    <row r="3124" spans="1:5">
      <c r="A3124" s="4" t="s">
        <v>1296</v>
      </c>
    </row>
    <row r="3125" spans="1:5">
      <c r="A3125" s="3" t="s">
        <v>1011</v>
      </c>
    </row>
    <row r="3126" spans="1:5">
      <c r="A3126" s="4" t="s">
        <v>1012</v>
      </c>
      <c r="B3126" s="5" t="n">
        <v>0</v>
      </c>
    </row>
    <row r="3127" spans="1:5">
      <c r="A3127" s="4" t="s">
        <v>1013</v>
      </c>
      <c r="B3127" s="5" t="n">
        <v>1300</v>
      </c>
    </row>
    <row r="3128" spans="1:5">
      <c r="A3128" s="4" t="s">
        <v>1014</v>
      </c>
      <c r="B3128" s="5" t="n">
        <v>23394</v>
      </c>
    </row>
    <row r="3129" spans="1:5">
      <c r="A3129" s="4" t="s">
        <v>1015</v>
      </c>
      <c r="B3129" s="5" t="n">
        <v>1402</v>
      </c>
    </row>
    <row r="3130" spans="1:5">
      <c r="A3130" s="4" t="s">
        <v>1016</v>
      </c>
      <c r="B3130" s="5" t="n">
        <v>1369</v>
      </c>
    </row>
    <row r="3131" spans="1:5">
      <c r="A3131" s="4" t="s">
        <v>1017</v>
      </c>
      <c r="B3131" s="5" t="n">
        <v>24727</v>
      </c>
    </row>
    <row r="3132" spans="1:5">
      <c r="A3132" s="4" t="s">
        <v>1018</v>
      </c>
      <c r="B3132" s="5" t="n">
        <v>5105</v>
      </c>
    </row>
    <row r="3133" spans="1:5">
      <c r="A3133" s="4" t="s">
        <v>1297</v>
      </c>
    </row>
    <row r="3134" spans="1:5">
      <c r="A3134" s="3" t="s">
        <v>1011</v>
      </c>
    </row>
    <row r="3135" spans="1:5">
      <c r="A3135" s="4" t="s">
        <v>1012</v>
      </c>
      <c r="B3135" s="5" t="n">
        <v>33431</v>
      </c>
    </row>
    <row r="3136" spans="1:5">
      <c r="A3136" s="4" t="s">
        <v>1013</v>
      </c>
      <c r="B3136" s="5" t="n">
        <v>10259</v>
      </c>
    </row>
    <row r="3137" spans="1:5">
      <c r="A3137" s="4" t="s">
        <v>1014</v>
      </c>
      <c r="B3137" s="5" t="n">
        <v>61903</v>
      </c>
    </row>
    <row r="3138" spans="1:5">
      <c r="A3138" s="4" t="s">
        <v>1015</v>
      </c>
      <c r="B3138" s="5" t="n">
        <v>366</v>
      </c>
    </row>
    <row r="3139" spans="1:5">
      <c r="A3139" s="4" t="s">
        <v>1016</v>
      </c>
      <c r="B3139" s="5" t="n">
        <v>10499</v>
      </c>
    </row>
    <row r="3140" spans="1:5">
      <c r="A3140" s="4" t="s">
        <v>1017</v>
      </c>
      <c r="B3140" s="5" t="n">
        <v>62029</v>
      </c>
    </row>
    <row r="3141" spans="1:5">
      <c r="A3141" s="4" t="s">
        <v>1018</v>
      </c>
      <c r="B3141" s="5" t="n">
        <v>12901</v>
      </c>
    </row>
    <row r="3142" spans="1:5">
      <c r="A3142" s="4" t="s">
        <v>1298</v>
      </c>
    </row>
    <row r="3143" spans="1:5">
      <c r="A3143" s="3" t="s">
        <v>1011</v>
      </c>
    </row>
    <row r="3144" spans="1:5">
      <c r="A3144" s="4" t="s">
        <v>1012</v>
      </c>
      <c r="B3144" s="5" t="n">
        <v>0</v>
      </c>
    </row>
    <row r="3145" spans="1:5">
      <c r="A3145" s="4" t="s">
        <v>1013</v>
      </c>
      <c r="B3145" s="5" t="n">
        <v>980</v>
      </c>
    </row>
    <row r="3146" spans="1:5">
      <c r="A3146" s="4" t="s">
        <v>1014</v>
      </c>
      <c r="B3146" s="5" t="n">
        <v>32721</v>
      </c>
    </row>
    <row r="3147" spans="1:5">
      <c r="A3147" s="4" t="s">
        <v>1015</v>
      </c>
      <c r="B3147" s="5" t="n">
        <v>4326</v>
      </c>
    </row>
    <row r="3148" spans="1:5">
      <c r="A3148" s="4" t="s">
        <v>1016</v>
      </c>
      <c r="B3148" s="5" t="n">
        <v>1054</v>
      </c>
    </row>
    <row r="3149" spans="1:5">
      <c r="A3149" s="4" t="s">
        <v>1017</v>
      </c>
      <c r="B3149" s="5" t="n">
        <v>36973</v>
      </c>
    </row>
    <row r="3150" spans="1:5">
      <c r="A3150" s="4" t="s">
        <v>1018</v>
      </c>
      <c r="B3150" s="5" t="n">
        <v>8805</v>
      </c>
    </row>
    <row r="3151" spans="1:5">
      <c r="A3151" s="4" t="s">
        <v>1299</v>
      </c>
    </row>
    <row r="3152" spans="1:5">
      <c r="A3152" s="3" t="s">
        <v>1011</v>
      </c>
    </row>
    <row r="3153" spans="1:5">
      <c r="A3153" s="4" t="s">
        <v>1012</v>
      </c>
      <c r="B3153" s="5" t="n">
        <v>0</v>
      </c>
    </row>
    <row r="3154" spans="1:5">
      <c r="A3154" s="4" t="s">
        <v>1013</v>
      </c>
      <c r="B3154" s="5" t="n">
        <v>5110</v>
      </c>
    </row>
    <row r="3155" spans="1:5">
      <c r="A3155" s="4" t="s">
        <v>1014</v>
      </c>
      <c r="B3155" s="5" t="n">
        <v>41424</v>
      </c>
    </row>
    <row r="3156" spans="1:5">
      <c r="A3156" s="4" t="s">
        <v>1015</v>
      </c>
      <c r="B3156" s="5" t="n">
        <v>7694</v>
      </c>
    </row>
    <row r="3157" spans="1:5">
      <c r="A3157" s="4" t="s">
        <v>1016</v>
      </c>
      <c r="B3157" s="5" t="n">
        <v>5110</v>
      </c>
    </row>
    <row r="3158" spans="1:5">
      <c r="A3158" s="4" t="s">
        <v>1017</v>
      </c>
      <c r="B3158" s="5" t="n">
        <v>49118</v>
      </c>
    </row>
    <row r="3159" spans="1:5">
      <c r="A3159" s="4" t="s">
        <v>1018</v>
      </c>
      <c r="B3159" s="5" t="n">
        <v>7379</v>
      </c>
    </row>
    <row r="3160" spans="1:5">
      <c r="A3160" s="4" t="s">
        <v>1300</v>
      </c>
    </row>
    <row r="3161" spans="1:5">
      <c r="A3161" s="3" t="s">
        <v>1011</v>
      </c>
    </row>
    <row r="3162" spans="1:5">
      <c r="A3162" s="4" t="s">
        <v>1012</v>
      </c>
      <c r="B3162" s="5" t="n">
        <v>0</v>
      </c>
    </row>
    <row r="3163" spans="1:5">
      <c r="A3163" s="4" t="s">
        <v>1013</v>
      </c>
      <c r="B3163" s="5" t="n">
        <v>2720</v>
      </c>
    </row>
    <row r="3164" spans="1:5">
      <c r="A3164" s="4" t="s">
        <v>1014</v>
      </c>
      <c r="B3164" s="5" t="n">
        <v>15269</v>
      </c>
    </row>
    <row r="3165" spans="1:5">
      <c r="A3165" s="4" t="s">
        <v>1015</v>
      </c>
      <c r="B3165" s="5" t="n">
        <v>719</v>
      </c>
    </row>
    <row r="3166" spans="1:5">
      <c r="A3166" s="4" t="s">
        <v>1016</v>
      </c>
      <c r="B3166" s="5" t="n">
        <v>2812</v>
      </c>
    </row>
    <row r="3167" spans="1:5">
      <c r="A3167" s="4" t="s">
        <v>1017</v>
      </c>
      <c r="B3167" s="5" t="n">
        <v>15896</v>
      </c>
    </row>
    <row r="3168" spans="1:5">
      <c r="A3168" s="4" t="s">
        <v>1018</v>
      </c>
      <c r="B3168" s="5" t="n">
        <v>2011</v>
      </c>
    </row>
    <row r="3169" spans="1:5">
      <c r="A3169" s="4" t="s">
        <v>1301</v>
      </c>
    </row>
    <row r="3170" spans="1:5">
      <c r="A3170" s="3" t="s">
        <v>1011</v>
      </c>
    </row>
    <row r="3171" spans="1:5">
      <c r="A3171" s="4" t="s">
        <v>1012</v>
      </c>
      <c r="B3171" s="5" t="n">
        <v>0</v>
      </c>
    </row>
    <row r="3172" spans="1:5">
      <c r="A3172" s="4" t="s">
        <v>1013</v>
      </c>
      <c r="B3172" s="5" t="n">
        <v>1360</v>
      </c>
    </row>
    <row r="3173" spans="1:5">
      <c r="A3173" s="4" t="s">
        <v>1014</v>
      </c>
      <c r="B3173" s="5" t="n">
        <v>19691</v>
      </c>
    </row>
    <row r="3174" spans="1:5">
      <c r="A3174" s="4" t="s">
        <v>1015</v>
      </c>
      <c r="B3174" s="5" t="n">
        <v>1601</v>
      </c>
    </row>
    <row r="3175" spans="1:5">
      <c r="A3175" s="4" t="s">
        <v>1016</v>
      </c>
      <c r="B3175" s="5" t="n">
        <v>1360</v>
      </c>
    </row>
    <row r="3176" spans="1:5">
      <c r="A3176" s="4" t="s">
        <v>1017</v>
      </c>
      <c r="B3176" s="5" t="n">
        <v>21292</v>
      </c>
    </row>
    <row r="3177" spans="1:5">
      <c r="A3177" s="4" t="s">
        <v>1018</v>
      </c>
      <c r="B3177" s="5" t="n">
        <v>6988</v>
      </c>
    </row>
    <row r="3178" spans="1:5">
      <c r="A3178" s="4" t="s">
        <v>1302</v>
      </c>
    </row>
    <row r="3179" spans="1:5">
      <c r="A3179" s="3" t="s">
        <v>1011</v>
      </c>
    </row>
    <row r="3180" spans="1:5">
      <c r="A3180" s="4" t="s">
        <v>1012</v>
      </c>
      <c r="B3180" s="5" t="n">
        <v>0</v>
      </c>
    </row>
    <row r="3181" spans="1:5">
      <c r="A3181" s="4" t="s">
        <v>1013</v>
      </c>
      <c r="B3181" s="5" t="n">
        <v>260</v>
      </c>
    </row>
    <row r="3182" spans="1:5">
      <c r="A3182" s="4" t="s">
        <v>1014</v>
      </c>
      <c r="B3182" s="5" t="n">
        <v>8800</v>
      </c>
    </row>
    <row r="3183" spans="1:5">
      <c r="A3183" s="4" t="s">
        <v>1015</v>
      </c>
      <c r="B3183" s="5" t="n">
        <v>459</v>
      </c>
    </row>
    <row r="3184" spans="1:5">
      <c r="A3184" s="4" t="s">
        <v>1016</v>
      </c>
      <c r="B3184" s="5" t="n">
        <v>266</v>
      </c>
    </row>
    <row r="3185" spans="1:5">
      <c r="A3185" s="4" t="s">
        <v>1017</v>
      </c>
      <c r="B3185" s="5" t="n">
        <v>9253</v>
      </c>
    </row>
    <row r="3186" spans="1:5">
      <c r="A3186" s="4" t="s">
        <v>1018</v>
      </c>
      <c r="B3186" s="5" t="n">
        <v>3349</v>
      </c>
    </row>
    <row r="3187" spans="1:5">
      <c r="A3187" s="4" t="s">
        <v>1303</v>
      </c>
    </row>
    <row r="3188" spans="1:5">
      <c r="A3188" s="3" t="s">
        <v>1011</v>
      </c>
    </row>
    <row r="3189" spans="1:5">
      <c r="A3189" s="4" t="s">
        <v>1012</v>
      </c>
      <c r="B3189" s="5" t="n">
        <v>0</v>
      </c>
    </row>
    <row r="3190" spans="1:5">
      <c r="A3190" s="4" t="s">
        <v>1013</v>
      </c>
      <c r="B3190" s="5" t="n">
        <v>6120</v>
      </c>
    </row>
    <row r="3191" spans="1:5">
      <c r="A3191" s="4" t="s">
        <v>1014</v>
      </c>
      <c r="B3191" s="5" t="n">
        <v>28169</v>
      </c>
    </row>
    <row r="3192" spans="1:5">
      <c r="A3192" s="4" t="s">
        <v>1015</v>
      </c>
      <c r="B3192" s="5" t="n">
        <v>2590</v>
      </c>
    </row>
    <row r="3193" spans="1:5">
      <c r="A3193" s="4" t="s">
        <v>1016</v>
      </c>
      <c r="B3193" s="5" t="n">
        <v>6120</v>
      </c>
    </row>
    <row r="3194" spans="1:5">
      <c r="A3194" s="4" t="s">
        <v>1017</v>
      </c>
      <c r="B3194" s="5" t="n">
        <v>30759</v>
      </c>
    </row>
    <row r="3195" spans="1:5">
      <c r="A3195" s="4" t="s">
        <v>1018</v>
      </c>
      <c r="B3195" s="5" t="n">
        <v>6071</v>
      </c>
    </row>
    <row r="3196" spans="1:5">
      <c r="A3196" s="4" t="s">
        <v>1303</v>
      </c>
    </row>
    <row r="3197" spans="1:5">
      <c r="A3197" s="3" t="s">
        <v>1011</v>
      </c>
    </row>
    <row r="3198" spans="1:5">
      <c r="A3198" s="4" t="s">
        <v>1012</v>
      </c>
      <c r="B3198" s="5" t="n">
        <v>0</v>
      </c>
    </row>
    <row r="3199" spans="1:5">
      <c r="A3199" s="4" t="s">
        <v>1013</v>
      </c>
      <c r="B3199" s="5" t="n">
        <v>5045</v>
      </c>
    </row>
    <row r="3200" spans="1:5">
      <c r="A3200" s="4" t="s">
        <v>1014</v>
      </c>
      <c r="B3200" s="5" t="n">
        <v>58048</v>
      </c>
    </row>
    <row r="3201" spans="1:5">
      <c r="A3201" s="4" t="s">
        <v>1015</v>
      </c>
      <c r="B3201" s="5" t="n">
        <v>3228</v>
      </c>
    </row>
    <row r="3202" spans="1:5">
      <c r="A3202" s="4" t="s">
        <v>1016</v>
      </c>
      <c r="B3202" s="5" t="n">
        <v>5045</v>
      </c>
    </row>
    <row r="3203" spans="1:5">
      <c r="A3203" s="4" t="s">
        <v>1017</v>
      </c>
      <c r="B3203" s="5" t="n">
        <v>61276</v>
      </c>
    </row>
    <row r="3204" spans="1:5">
      <c r="A3204" s="4" t="s">
        <v>1018</v>
      </c>
      <c r="B3204" s="5" t="n">
        <v>3306</v>
      </c>
    </row>
    <row r="3205" spans="1:5">
      <c r="A3205" s="4" t="s">
        <v>1304</v>
      </c>
    </row>
    <row r="3206" spans="1:5">
      <c r="A3206" s="3" t="s">
        <v>1011</v>
      </c>
    </row>
    <row r="3207" spans="1:5">
      <c r="A3207" s="4" t="s">
        <v>1012</v>
      </c>
      <c r="B3207" s="5" t="n">
        <v>0</v>
      </c>
    </row>
    <row r="3208" spans="1:5">
      <c r="A3208" s="4" t="s">
        <v>1013</v>
      </c>
      <c r="B3208" s="5" t="n">
        <v>4200</v>
      </c>
    </row>
    <row r="3209" spans="1:5">
      <c r="A3209" s="4" t="s">
        <v>1014</v>
      </c>
      <c r="B3209" s="5" t="n">
        <v>30707</v>
      </c>
    </row>
    <row r="3210" spans="1:5">
      <c r="A3210" s="4" t="s">
        <v>1015</v>
      </c>
      <c r="B3210" s="5" t="n">
        <v>731</v>
      </c>
    </row>
    <row r="3211" spans="1:5">
      <c r="A3211" s="4" t="s">
        <v>1016</v>
      </c>
      <c r="B3211" s="5" t="n">
        <v>4243</v>
      </c>
    </row>
    <row r="3212" spans="1:5">
      <c r="A3212" s="4" t="s">
        <v>1017</v>
      </c>
      <c r="B3212" s="5" t="n">
        <v>31395</v>
      </c>
    </row>
    <row r="3213" spans="1:5">
      <c r="A3213" s="4" t="s">
        <v>1018</v>
      </c>
      <c r="B3213" s="5" t="n">
        <v>5825</v>
      </c>
    </row>
    <row r="3214" spans="1:5">
      <c r="A3214" s="4" t="s">
        <v>1304</v>
      </c>
    </row>
    <row r="3215" spans="1:5">
      <c r="A3215" s="3" t="s">
        <v>1011</v>
      </c>
    </row>
    <row r="3216" spans="1:5">
      <c r="A3216" s="4" t="s">
        <v>1012</v>
      </c>
      <c r="B3216" s="5" t="n">
        <v>0</v>
      </c>
    </row>
    <row r="3217" spans="1:5">
      <c r="A3217" s="4" t="s">
        <v>1013</v>
      </c>
      <c r="B3217" s="5" t="n">
        <v>5810</v>
      </c>
    </row>
    <row r="3218" spans="1:5">
      <c r="A3218" s="4" t="s">
        <v>1014</v>
      </c>
      <c r="B3218" s="5" t="n">
        <v>63078</v>
      </c>
    </row>
    <row r="3219" spans="1:5">
      <c r="A3219" s="4" t="s">
        <v>1015</v>
      </c>
      <c r="B3219" s="5" t="n">
        <v>2808</v>
      </c>
    </row>
    <row r="3220" spans="1:5">
      <c r="A3220" s="4" t="s">
        <v>1016</v>
      </c>
      <c r="B3220" s="5" t="n">
        <v>5810</v>
      </c>
    </row>
    <row r="3221" spans="1:5">
      <c r="A3221" s="4" t="s">
        <v>1017</v>
      </c>
      <c r="B3221" s="5" t="n">
        <v>65886</v>
      </c>
    </row>
    <row r="3222" spans="1:5">
      <c r="A3222" s="4" t="s">
        <v>1018</v>
      </c>
      <c r="B3222" s="5" t="n">
        <v>17092</v>
      </c>
    </row>
    <row r="3223" spans="1:5">
      <c r="A3223" s="4" t="s">
        <v>1304</v>
      </c>
    </row>
    <row r="3224" spans="1:5">
      <c r="A3224" s="3" t="s">
        <v>1011</v>
      </c>
    </row>
    <row r="3225" spans="1:5">
      <c r="A3225" s="4" t="s">
        <v>1012</v>
      </c>
      <c r="B3225" s="5" t="n">
        <v>0</v>
      </c>
    </row>
    <row r="3226" spans="1:5">
      <c r="A3226" s="4" t="s">
        <v>1013</v>
      </c>
      <c r="B3226" s="5" t="n">
        <v>3000</v>
      </c>
    </row>
    <row r="3227" spans="1:5">
      <c r="A3227" s="4" t="s">
        <v>1014</v>
      </c>
      <c r="B3227" s="5" t="n">
        <v>27164</v>
      </c>
    </row>
    <row r="3228" spans="1:5">
      <c r="A3228" s="4" t="s">
        <v>1015</v>
      </c>
      <c r="B3228" s="5" t="n">
        <v>881</v>
      </c>
    </row>
    <row r="3229" spans="1:5">
      <c r="A3229" s="4" t="s">
        <v>1016</v>
      </c>
      <c r="B3229" s="5" t="n">
        <v>3016</v>
      </c>
    </row>
    <row r="3230" spans="1:5">
      <c r="A3230" s="4" t="s">
        <v>1017</v>
      </c>
      <c r="B3230" s="5" t="n">
        <v>28029</v>
      </c>
    </row>
    <row r="3231" spans="1:5">
      <c r="A3231" s="4" t="s">
        <v>1018</v>
      </c>
      <c r="B3231" s="5" t="n">
        <v>5495</v>
      </c>
    </row>
    <row r="3232" spans="1:5">
      <c r="A3232" s="4" t="s">
        <v>1305</v>
      </c>
    </row>
    <row r="3233" spans="1:5">
      <c r="A3233" s="3" t="s">
        <v>1011</v>
      </c>
    </row>
    <row r="3234" spans="1:5">
      <c r="A3234" s="4" t="s">
        <v>1012</v>
      </c>
      <c r="B3234" s="5" t="n">
        <v>0</v>
      </c>
    </row>
    <row r="3235" spans="1:5">
      <c r="A3235" s="4" t="s">
        <v>1013</v>
      </c>
      <c r="B3235" s="5" t="n">
        <v>5920</v>
      </c>
    </row>
    <row r="3236" spans="1:5">
      <c r="A3236" s="4" t="s">
        <v>1014</v>
      </c>
      <c r="B3236" s="5" t="n">
        <v>91639</v>
      </c>
    </row>
    <row r="3237" spans="1:5">
      <c r="A3237" s="4" t="s">
        <v>1015</v>
      </c>
      <c r="B3237" s="5" t="n">
        <v>12609</v>
      </c>
    </row>
    <row r="3238" spans="1:5">
      <c r="A3238" s="4" t="s">
        <v>1016</v>
      </c>
      <c r="B3238" s="5" t="n">
        <v>5920</v>
      </c>
    </row>
    <row r="3239" spans="1:5">
      <c r="A3239" s="4" t="s">
        <v>1017</v>
      </c>
      <c r="B3239" s="5" t="n">
        <v>104248</v>
      </c>
    </row>
    <row r="3240" spans="1:5">
      <c r="A3240" s="4" t="s">
        <v>1018</v>
      </c>
      <c r="B3240" s="5" t="n">
        <v>13874</v>
      </c>
    </row>
    <row r="3241" spans="1:5">
      <c r="A3241" s="4" t="s">
        <v>1305</v>
      </c>
    </row>
    <row r="3242" spans="1:5">
      <c r="A3242" s="3" t="s">
        <v>1011</v>
      </c>
    </row>
    <row r="3243" spans="1:5">
      <c r="A3243" s="4" t="s">
        <v>1012</v>
      </c>
      <c r="B3243" s="5" t="n">
        <v>0</v>
      </c>
    </row>
    <row r="3244" spans="1:5">
      <c r="A3244" s="4" t="s">
        <v>1013</v>
      </c>
      <c r="B3244" s="5" t="n">
        <v>11800</v>
      </c>
    </row>
    <row r="3245" spans="1:5">
      <c r="A3245" s="4" t="s">
        <v>1014</v>
      </c>
      <c r="B3245" s="5" t="n">
        <v>77214</v>
      </c>
    </row>
    <row r="3246" spans="1:5">
      <c r="A3246" s="4" t="s">
        <v>1015</v>
      </c>
      <c r="B3246" s="5" t="n">
        <v>9969</v>
      </c>
    </row>
    <row r="3247" spans="1:5">
      <c r="A3247" s="4" t="s">
        <v>1016</v>
      </c>
      <c r="B3247" s="5" t="n">
        <v>11800</v>
      </c>
    </row>
    <row r="3248" spans="1:5">
      <c r="A3248" s="4" t="s">
        <v>1017</v>
      </c>
      <c r="B3248" s="5" t="n">
        <v>87183</v>
      </c>
    </row>
    <row r="3249" spans="1:5">
      <c r="A3249" s="4" t="s">
        <v>1018</v>
      </c>
      <c r="B3249" s="5" t="n">
        <v>11932</v>
      </c>
    </row>
    <row r="3250" spans="1:5">
      <c r="A3250" s="4" t="s">
        <v>1306</v>
      </c>
    </row>
    <row r="3251" spans="1:5">
      <c r="A3251" s="3" t="s">
        <v>1011</v>
      </c>
    </row>
    <row r="3252" spans="1:5">
      <c r="A3252" s="4" t="s">
        <v>1012</v>
      </c>
      <c r="B3252" s="5" t="n">
        <v>0</v>
      </c>
    </row>
    <row r="3253" spans="1:5">
      <c r="A3253" s="4" t="s">
        <v>1013</v>
      </c>
      <c r="B3253" s="5" t="n">
        <v>3120</v>
      </c>
    </row>
    <row r="3254" spans="1:5">
      <c r="A3254" s="4" t="s">
        <v>1014</v>
      </c>
      <c r="B3254" s="5" t="n">
        <v>15566</v>
      </c>
    </row>
    <row r="3255" spans="1:5">
      <c r="A3255" s="4" t="s">
        <v>1015</v>
      </c>
      <c r="B3255" s="5" t="n">
        <v>948</v>
      </c>
    </row>
    <row r="3256" spans="1:5">
      <c r="A3256" s="4" t="s">
        <v>1016</v>
      </c>
      <c r="B3256" s="5" t="n">
        <v>3138</v>
      </c>
    </row>
    <row r="3257" spans="1:5">
      <c r="A3257" s="4" t="s">
        <v>1017</v>
      </c>
      <c r="B3257" s="5" t="n">
        <v>16496</v>
      </c>
    </row>
    <row r="3258" spans="1:5">
      <c r="A3258" s="4" t="s">
        <v>1018</v>
      </c>
      <c r="B3258" s="5" t="n">
        <v>3797</v>
      </c>
    </row>
    <row r="3259" spans="1:5">
      <c r="A3259" s="4" t="s">
        <v>1307</v>
      </c>
    </row>
    <row r="3260" spans="1:5">
      <c r="A3260" s="3" t="s">
        <v>1011</v>
      </c>
    </row>
    <row r="3261" spans="1:5">
      <c r="A3261" s="4" t="s">
        <v>1012</v>
      </c>
      <c r="B3261" s="5" t="n">
        <v>0</v>
      </c>
    </row>
    <row r="3262" spans="1:5">
      <c r="A3262" s="4" t="s">
        <v>1013</v>
      </c>
      <c r="B3262" s="5" t="n">
        <v>2850</v>
      </c>
    </row>
    <row r="3263" spans="1:5">
      <c r="A3263" s="4" t="s">
        <v>1014</v>
      </c>
      <c r="B3263" s="5" t="n">
        <v>35098</v>
      </c>
    </row>
    <row r="3264" spans="1:5">
      <c r="A3264" s="4" t="s">
        <v>1015</v>
      </c>
      <c r="B3264" s="5" t="n">
        <v>811</v>
      </c>
    </row>
    <row r="3265" spans="1:5">
      <c r="A3265" s="4" t="s">
        <v>1016</v>
      </c>
      <c r="B3265" s="5" t="n">
        <v>2858</v>
      </c>
    </row>
    <row r="3266" spans="1:5">
      <c r="A3266" s="4" t="s">
        <v>1017</v>
      </c>
      <c r="B3266" s="5" t="n">
        <v>35901</v>
      </c>
    </row>
    <row r="3267" spans="1:5">
      <c r="A3267" s="4" t="s">
        <v>1018</v>
      </c>
      <c r="B3267" s="5" t="n">
        <v>8000</v>
      </c>
    </row>
    <row r="3268" spans="1:5">
      <c r="A3268" s="4" t="s">
        <v>1307</v>
      </c>
    </row>
    <row r="3269" spans="1:5">
      <c r="A3269" s="3" t="s">
        <v>1011</v>
      </c>
    </row>
    <row r="3270" spans="1:5">
      <c r="A3270" s="4" t="s">
        <v>1012</v>
      </c>
      <c r="B3270" s="5" t="n">
        <v>0</v>
      </c>
    </row>
    <row r="3271" spans="1:5">
      <c r="A3271" s="4" t="s">
        <v>1013</v>
      </c>
      <c r="B3271" s="5" t="n">
        <v>3280</v>
      </c>
    </row>
    <row r="3272" spans="1:5">
      <c r="A3272" s="4" t="s">
        <v>1014</v>
      </c>
      <c r="B3272" s="5" t="n">
        <v>46823</v>
      </c>
    </row>
    <row r="3273" spans="1:5">
      <c r="A3273" s="4" t="s">
        <v>1015</v>
      </c>
      <c r="B3273" s="5" t="n">
        <v>3149</v>
      </c>
    </row>
    <row r="3274" spans="1:5">
      <c r="A3274" s="4" t="s">
        <v>1016</v>
      </c>
      <c r="B3274" s="5" t="n">
        <v>3280</v>
      </c>
    </row>
    <row r="3275" spans="1:5">
      <c r="A3275" s="4" t="s">
        <v>1017</v>
      </c>
      <c r="B3275" s="5" t="n">
        <v>49972</v>
      </c>
    </row>
    <row r="3276" spans="1:5">
      <c r="A3276" s="4" t="s">
        <v>1018</v>
      </c>
      <c r="B3276" s="5" t="n">
        <v>11218</v>
      </c>
    </row>
    <row r="3277" spans="1:5">
      <c r="A3277" s="4" t="s">
        <v>1307</v>
      </c>
    </row>
    <row r="3278" spans="1:5">
      <c r="A3278" s="3" t="s">
        <v>1011</v>
      </c>
    </row>
    <row r="3279" spans="1:5">
      <c r="A3279" s="4" t="s">
        <v>1012</v>
      </c>
      <c r="B3279" s="5" t="n">
        <v>0</v>
      </c>
    </row>
    <row r="3280" spans="1:5">
      <c r="A3280" s="4" t="s">
        <v>1013</v>
      </c>
      <c r="B3280" s="5" t="n">
        <v>11900</v>
      </c>
    </row>
    <row r="3281" spans="1:5">
      <c r="A3281" s="4" t="s">
        <v>1014</v>
      </c>
      <c r="B3281" s="5" t="n">
        <v>27647</v>
      </c>
    </row>
    <row r="3282" spans="1:5">
      <c r="A3282" s="4" t="s">
        <v>1015</v>
      </c>
      <c r="B3282" s="5" t="n">
        <v>4820</v>
      </c>
    </row>
    <row r="3283" spans="1:5">
      <c r="A3283" s="4" t="s">
        <v>1016</v>
      </c>
      <c r="B3283" s="5" t="n">
        <v>11900</v>
      </c>
    </row>
    <row r="3284" spans="1:5">
      <c r="A3284" s="4" t="s">
        <v>1017</v>
      </c>
      <c r="B3284" s="5" t="n">
        <v>32467</v>
      </c>
    </row>
    <row r="3285" spans="1:5">
      <c r="A3285" s="4" t="s">
        <v>1018</v>
      </c>
      <c r="B3285" s="5" t="n">
        <v>4801</v>
      </c>
    </row>
    <row r="3286" spans="1:5">
      <c r="A3286" s="4" t="s">
        <v>1308</v>
      </c>
    </row>
    <row r="3287" spans="1:5">
      <c r="A3287" s="3" t="s">
        <v>1011</v>
      </c>
    </row>
    <row r="3288" spans="1:5">
      <c r="A3288" s="4" t="s">
        <v>1012</v>
      </c>
      <c r="B3288" s="5" t="n">
        <v>0</v>
      </c>
    </row>
    <row r="3289" spans="1:5">
      <c r="A3289" s="4" t="s">
        <v>1013</v>
      </c>
      <c r="B3289" s="5" t="n">
        <v>1390</v>
      </c>
    </row>
    <row r="3290" spans="1:5">
      <c r="A3290" s="4" t="s">
        <v>1014</v>
      </c>
      <c r="B3290" s="5" t="n">
        <v>6942</v>
      </c>
    </row>
    <row r="3291" spans="1:5">
      <c r="A3291" s="4" t="s">
        <v>1015</v>
      </c>
      <c r="B3291" s="5" t="n">
        <v>1450</v>
      </c>
    </row>
    <row r="3292" spans="1:5">
      <c r="A3292" s="4" t="s">
        <v>1016</v>
      </c>
      <c r="B3292" s="5" t="n">
        <v>1390</v>
      </c>
    </row>
    <row r="3293" spans="1:5">
      <c r="A3293" s="4" t="s">
        <v>1017</v>
      </c>
      <c r="B3293" s="5" t="n">
        <v>8392</v>
      </c>
    </row>
    <row r="3294" spans="1:5">
      <c r="A3294" s="4" t="s">
        <v>1018</v>
      </c>
      <c r="B3294" s="5" t="n">
        <v>3797</v>
      </c>
    </row>
    <row r="3295" spans="1:5">
      <c r="A3295" s="4" t="s">
        <v>1309</v>
      </c>
    </row>
    <row r="3296" spans="1:5">
      <c r="A3296" s="3" t="s">
        <v>1011</v>
      </c>
    </row>
    <row r="3297" spans="1:5">
      <c r="A3297" s="4" t="s">
        <v>1012</v>
      </c>
      <c r="B3297" s="5" t="n">
        <v>0</v>
      </c>
    </row>
    <row r="3298" spans="1:5">
      <c r="A3298" s="4" t="s">
        <v>1013</v>
      </c>
      <c r="B3298" s="5" t="n">
        <v>1620</v>
      </c>
    </row>
    <row r="3299" spans="1:5">
      <c r="A3299" s="4" t="s">
        <v>1014</v>
      </c>
      <c r="B3299" s="5" t="n">
        <v>27392</v>
      </c>
    </row>
    <row r="3300" spans="1:5">
      <c r="A3300" s="4" t="s">
        <v>1015</v>
      </c>
      <c r="B3300" s="5" t="n">
        <v>2858</v>
      </c>
    </row>
    <row r="3301" spans="1:5">
      <c r="A3301" s="4" t="s">
        <v>1016</v>
      </c>
      <c r="B3301" s="5" t="n">
        <v>1832</v>
      </c>
    </row>
    <row r="3302" spans="1:5">
      <c r="A3302" s="4" t="s">
        <v>1017</v>
      </c>
      <c r="B3302" s="5" t="n">
        <v>30038</v>
      </c>
    </row>
    <row r="3303" spans="1:5">
      <c r="A3303" s="4" t="s">
        <v>1018</v>
      </c>
      <c r="B3303" s="5" t="n">
        <v>3412</v>
      </c>
    </row>
    <row r="3304" spans="1:5">
      <c r="A3304" s="4" t="s">
        <v>1310</v>
      </c>
    </row>
    <row r="3305" spans="1:5">
      <c r="A3305" s="3" t="s">
        <v>1011</v>
      </c>
    </row>
    <row r="3306" spans="1:5">
      <c r="A3306" s="4" t="s">
        <v>1012</v>
      </c>
      <c r="B3306" s="5" t="n">
        <v>0</v>
      </c>
    </row>
    <row r="3307" spans="1:5">
      <c r="A3307" s="4" t="s">
        <v>1013</v>
      </c>
      <c r="B3307" s="5" t="n">
        <v>8700</v>
      </c>
    </row>
    <row r="3308" spans="1:5">
      <c r="A3308" s="4" t="s">
        <v>1014</v>
      </c>
      <c r="B3308" s="5" t="n">
        <v>72223</v>
      </c>
    </row>
    <row r="3309" spans="1:5">
      <c r="A3309" s="4" t="s">
        <v>1015</v>
      </c>
      <c r="B3309" s="5" t="n">
        <v>9628</v>
      </c>
    </row>
    <row r="3310" spans="1:5">
      <c r="A3310" s="4" t="s">
        <v>1016</v>
      </c>
      <c r="B3310" s="5" t="n">
        <v>8700</v>
      </c>
    </row>
    <row r="3311" spans="1:5">
      <c r="A3311" s="4" t="s">
        <v>1017</v>
      </c>
      <c r="B3311" s="5" t="n">
        <v>81851</v>
      </c>
    </row>
    <row r="3312" spans="1:5">
      <c r="A3312" s="4" t="s">
        <v>1018</v>
      </c>
      <c r="B3312" s="5" t="n">
        <v>11263</v>
      </c>
    </row>
    <row r="3313" spans="1:5">
      <c r="A3313" s="4" t="s">
        <v>1311</v>
      </c>
    </row>
    <row r="3314" spans="1:5">
      <c r="A3314" s="3" t="s">
        <v>1011</v>
      </c>
    </row>
    <row r="3315" spans="1:5">
      <c r="A3315" s="4" t="s">
        <v>1012</v>
      </c>
      <c r="B3315" s="5" t="n">
        <v>0</v>
      </c>
    </row>
    <row r="3316" spans="1:5">
      <c r="A3316" s="4" t="s">
        <v>1013</v>
      </c>
      <c r="B3316" s="5" t="n">
        <v>2214</v>
      </c>
    </row>
    <row r="3317" spans="1:5">
      <c r="A3317" s="4" t="s">
        <v>1014</v>
      </c>
      <c r="B3317" s="5" t="n">
        <v>8360</v>
      </c>
    </row>
    <row r="3318" spans="1:5">
      <c r="A3318" s="4" t="s">
        <v>1015</v>
      </c>
      <c r="B3318" s="5" t="n">
        <v>1307</v>
      </c>
    </row>
    <row r="3319" spans="1:5">
      <c r="A3319" s="4" t="s">
        <v>1016</v>
      </c>
      <c r="B3319" s="5" t="n">
        <v>2220</v>
      </c>
    </row>
    <row r="3320" spans="1:5">
      <c r="A3320" s="4" t="s">
        <v>1017</v>
      </c>
      <c r="B3320" s="5" t="n">
        <v>9661</v>
      </c>
    </row>
    <row r="3321" spans="1:5">
      <c r="A3321" s="4" t="s">
        <v>1018</v>
      </c>
      <c r="B3321" s="5" t="n">
        <v>2733</v>
      </c>
    </row>
    <row r="3322" spans="1:5">
      <c r="A3322" s="4" t="s">
        <v>1312</v>
      </c>
    </row>
    <row r="3323" spans="1:5">
      <c r="A3323" s="3" t="s">
        <v>1011</v>
      </c>
    </row>
    <row r="3324" spans="1:5">
      <c r="A3324" s="4" t="s">
        <v>1012</v>
      </c>
      <c r="B3324" s="5" t="n">
        <v>0</v>
      </c>
    </row>
    <row r="3325" spans="1:5">
      <c r="A3325" s="4" t="s">
        <v>1013</v>
      </c>
      <c r="B3325" s="5" t="n">
        <v>6050</v>
      </c>
    </row>
    <row r="3326" spans="1:5">
      <c r="A3326" s="4" t="s">
        <v>1014</v>
      </c>
      <c r="B3326" s="5" t="n">
        <v>50658</v>
      </c>
    </row>
    <row r="3327" spans="1:5">
      <c r="A3327" s="4" t="s">
        <v>1015</v>
      </c>
      <c r="B3327" s="5" t="n">
        <v>3231</v>
      </c>
    </row>
    <row r="3328" spans="1:5">
      <c r="A3328" s="4" t="s">
        <v>1016</v>
      </c>
      <c r="B3328" s="5" t="n">
        <v>6089</v>
      </c>
    </row>
    <row r="3329" spans="1:5">
      <c r="A3329" s="4" t="s">
        <v>1017</v>
      </c>
      <c r="B3329" s="5" t="n">
        <v>53850</v>
      </c>
    </row>
    <row r="3330" spans="1:5">
      <c r="A3330" s="4" t="s">
        <v>1018</v>
      </c>
      <c r="B3330" s="5" t="n">
        <v>14846</v>
      </c>
    </row>
    <row r="3331" spans="1:5">
      <c r="A3331" s="4" t="s">
        <v>1313</v>
      </c>
    </row>
    <row r="3332" spans="1:5">
      <c r="A3332" s="3" t="s">
        <v>1011</v>
      </c>
    </row>
    <row r="3333" spans="1:5">
      <c r="A3333" s="4" t="s">
        <v>1012</v>
      </c>
      <c r="B3333" s="5" t="n">
        <v>18727</v>
      </c>
    </row>
    <row r="3334" spans="1:5">
      <c r="A3334" s="4" t="s">
        <v>1013</v>
      </c>
      <c r="B3334" s="5" t="n">
        <v>5250</v>
      </c>
    </row>
    <row r="3335" spans="1:5">
      <c r="A3335" s="4" t="s">
        <v>1014</v>
      </c>
      <c r="B3335" s="5" t="n">
        <v>28340</v>
      </c>
    </row>
    <row r="3336" spans="1:5">
      <c r="A3336" s="4" t="s">
        <v>1015</v>
      </c>
      <c r="B3336" s="5" t="n">
        <v>950</v>
      </c>
    </row>
    <row r="3337" spans="1:5">
      <c r="A3337" s="4" t="s">
        <v>1016</v>
      </c>
      <c r="B3337" s="5" t="n">
        <v>5263</v>
      </c>
    </row>
    <row r="3338" spans="1:5">
      <c r="A3338" s="4" t="s">
        <v>1017</v>
      </c>
      <c r="B3338" s="5" t="n">
        <v>29277</v>
      </c>
    </row>
    <row r="3339" spans="1:5">
      <c r="A3339" s="4" t="s">
        <v>1018</v>
      </c>
      <c r="B3339" s="5" t="n">
        <v>6184</v>
      </c>
    </row>
    <row r="3340" spans="1:5">
      <c r="A3340" s="4" t="s">
        <v>1314</v>
      </c>
    </row>
    <row r="3341" spans="1:5">
      <c r="A3341" s="3" t="s">
        <v>1011</v>
      </c>
    </row>
    <row r="3342" spans="1:5">
      <c r="A3342" s="4" t="s">
        <v>1012</v>
      </c>
      <c r="B3342" s="5" t="n">
        <v>0</v>
      </c>
    </row>
    <row r="3343" spans="1:5">
      <c r="A3343" s="4" t="s">
        <v>1013</v>
      </c>
      <c r="B3343" s="5" t="n">
        <v>2250</v>
      </c>
    </row>
    <row r="3344" spans="1:5">
      <c r="A3344" s="4" t="s">
        <v>1014</v>
      </c>
      <c r="B3344" s="5" t="n">
        <v>26273</v>
      </c>
    </row>
    <row r="3345" spans="1:5">
      <c r="A3345" s="4" t="s">
        <v>1015</v>
      </c>
      <c r="B3345" s="5" t="n">
        <v>3303</v>
      </c>
    </row>
    <row r="3346" spans="1:5">
      <c r="A3346" s="4" t="s">
        <v>1016</v>
      </c>
      <c r="B3346" s="5" t="n">
        <v>2250</v>
      </c>
    </row>
    <row r="3347" spans="1:5">
      <c r="A3347" s="4" t="s">
        <v>1017</v>
      </c>
      <c r="B3347" s="5" t="n">
        <v>29576</v>
      </c>
    </row>
    <row r="3348" spans="1:5">
      <c r="A3348" s="4" t="s">
        <v>1018</v>
      </c>
      <c r="B3348" s="5" t="n">
        <v>3623</v>
      </c>
    </row>
    <row r="3349" spans="1:5">
      <c r="A3349" s="4" t="s">
        <v>1315</v>
      </c>
    </row>
    <row r="3350" spans="1:5">
      <c r="A3350" s="3" t="s">
        <v>1011</v>
      </c>
    </row>
    <row r="3351" spans="1:5">
      <c r="A3351" s="4" t="s">
        <v>1012</v>
      </c>
      <c r="B3351" s="5" t="n">
        <v>3840</v>
      </c>
    </row>
    <row r="3352" spans="1:5">
      <c r="A3352" s="4" t="s">
        <v>1013</v>
      </c>
      <c r="B3352" s="5" t="n">
        <v>981</v>
      </c>
    </row>
    <row r="3353" spans="1:5">
      <c r="A3353" s="4" t="s">
        <v>1014</v>
      </c>
      <c r="B3353" s="5" t="n">
        <v>13905</v>
      </c>
    </row>
    <row r="3354" spans="1:5">
      <c r="A3354" s="4" t="s">
        <v>1015</v>
      </c>
      <c r="B3354" s="5" t="n">
        <v>501</v>
      </c>
    </row>
    <row r="3355" spans="1:5">
      <c r="A3355" s="4" t="s">
        <v>1016</v>
      </c>
      <c r="B3355" s="5" t="n">
        <v>995</v>
      </c>
    </row>
    <row r="3356" spans="1:5">
      <c r="A3356" s="4" t="s">
        <v>1017</v>
      </c>
      <c r="B3356" s="5" t="n">
        <v>14392</v>
      </c>
    </row>
    <row r="3357" spans="1:5">
      <c r="A3357" s="4" t="s">
        <v>1018</v>
      </c>
      <c r="B3357" s="5" t="n">
        <v>2916</v>
      </c>
    </row>
    <row r="3358" spans="1:5">
      <c r="A3358" s="4" t="s">
        <v>1315</v>
      </c>
    </row>
    <row r="3359" spans="1:5">
      <c r="A3359" s="3" t="s">
        <v>1011</v>
      </c>
    </row>
    <row r="3360" spans="1:5">
      <c r="A3360" s="4" t="s">
        <v>1012</v>
      </c>
      <c r="B3360" s="5" t="n">
        <v>13125</v>
      </c>
    </row>
    <row r="3361" spans="1:5">
      <c r="A3361" s="4" t="s">
        <v>1013</v>
      </c>
      <c r="B3361" s="5" t="n">
        <v>1382</v>
      </c>
    </row>
    <row r="3362" spans="1:5">
      <c r="A3362" s="4" t="s">
        <v>1014</v>
      </c>
      <c r="B3362" s="5" t="n">
        <v>17609</v>
      </c>
    </row>
    <row r="3363" spans="1:5">
      <c r="A3363" s="4" t="s">
        <v>1015</v>
      </c>
      <c r="B3363" s="5" t="n">
        <v>766</v>
      </c>
    </row>
    <row r="3364" spans="1:5">
      <c r="A3364" s="4" t="s">
        <v>1016</v>
      </c>
      <c r="B3364" s="5" t="n">
        <v>1403</v>
      </c>
    </row>
    <row r="3365" spans="1:5">
      <c r="A3365" s="4" t="s">
        <v>1017</v>
      </c>
      <c r="B3365" s="5" t="n">
        <v>18354</v>
      </c>
    </row>
    <row r="3366" spans="1:5">
      <c r="A3366" s="4" t="s">
        <v>1018</v>
      </c>
      <c r="B3366" s="5" t="n">
        <v>3632</v>
      </c>
    </row>
    <row r="3367" spans="1:5">
      <c r="A3367" s="4" t="s">
        <v>1316</v>
      </c>
    </row>
    <row r="3368" spans="1:5">
      <c r="A3368" s="3" t="s">
        <v>1011</v>
      </c>
    </row>
    <row r="3369" spans="1:5">
      <c r="A3369" s="4" t="s">
        <v>1012</v>
      </c>
      <c r="B3369" s="5" t="n">
        <v>0</v>
      </c>
    </row>
    <row r="3370" spans="1:5">
      <c r="A3370" s="4" t="s">
        <v>1013</v>
      </c>
      <c r="B3370" s="5" t="n">
        <v>2460</v>
      </c>
    </row>
    <row r="3371" spans="1:5">
      <c r="A3371" s="4" t="s">
        <v>1014</v>
      </c>
      <c r="B3371" s="5" t="n">
        <v>22863</v>
      </c>
    </row>
    <row r="3372" spans="1:5">
      <c r="A3372" s="4" t="s">
        <v>1015</v>
      </c>
      <c r="B3372" s="5" t="n">
        <v>1175</v>
      </c>
    </row>
    <row r="3373" spans="1:5">
      <c r="A3373" s="4" t="s">
        <v>1016</v>
      </c>
      <c r="B3373" s="5" t="n">
        <v>2497</v>
      </c>
    </row>
    <row r="3374" spans="1:5">
      <c r="A3374" s="4" t="s">
        <v>1017</v>
      </c>
      <c r="B3374" s="5" t="n">
        <v>24001</v>
      </c>
    </row>
    <row r="3375" spans="1:5">
      <c r="A3375" s="4" t="s">
        <v>1018</v>
      </c>
      <c r="B3375" s="5" t="n">
        <v>5884</v>
      </c>
    </row>
    <row r="3376" spans="1:5">
      <c r="A3376" s="4" t="s">
        <v>1317</v>
      </c>
    </row>
    <row r="3377" spans="1:5">
      <c r="A3377" s="3" t="s">
        <v>1011</v>
      </c>
    </row>
    <row r="3378" spans="1:5">
      <c r="A3378" s="4" t="s">
        <v>1012</v>
      </c>
      <c r="B3378" s="5" t="n">
        <v>0</v>
      </c>
    </row>
    <row r="3379" spans="1:5">
      <c r="A3379" s="4" t="s">
        <v>1013</v>
      </c>
      <c r="B3379" s="5" t="n">
        <v>2500</v>
      </c>
    </row>
    <row r="3380" spans="1:5">
      <c r="A3380" s="4" t="s">
        <v>1014</v>
      </c>
      <c r="B3380" s="5" t="n">
        <v>3890</v>
      </c>
    </row>
    <row r="3381" spans="1:5">
      <c r="A3381" s="4" t="s">
        <v>1015</v>
      </c>
      <c r="B3381" s="5" t="n">
        <v>1664</v>
      </c>
    </row>
    <row r="3382" spans="1:5">
      <c r="A3382" s="4" t="s">
        <v>1016</v>
      </c>
      <c r="B3382" s="5" t="n">
        <v>2500</v>
      </c>
    </row>
    <row r="3383" spans="1:5">
      <c r="A3383" s="4" t="s">
        <v>1017</v>
      </c>
      <c r="B3383" s="5" t="n">
        <v>5554</v>
      </c>
    </row>
    <row r="3384" spans="1:5">
      <c r="A3384" s="4" t="s">
        <v>1018</v>
      </c>
      <c r="B3384" s="5" t="n">
        <v>1614</v>
      </c>
    </row>
    <row r="3385" spans="1:5">
      <c r="A3385" s="4" t="s">
        <v>1318</v>
      </c>
    </row>
    <row r="3386" spans="1:5">
      <c r="A3386" s="3" t="s">
        <v>1011</v>
      </c>
    </row>
    <row r="3387" spans="1:5">
      <c r="A3387" s="4" t="s">
        <v>1012</v>
      </c>
      <c r="B3387" s="5" t="n">
        <v>0</v>
      </c>
    </row>
    <row r="3388" spans="1:5">
      <c r="A3388" s="4" t="s">
        <v>1013</v>
      </c>
      <c r="B3388" s="5" t="n">
        <v>6204</v>
      </c>
    </row>
    <row r="3389" spans="1:5">
      <c r="A3389" s="4" t="s">
        <v>1014</v>
      </c>
      <c r="B3389" s="5" t="n">
        <v>72954</v>
      </c>
    </row>
    <row r="3390" spans="1:5">
      <c r="A3390" s="4" t="s">
        <v>1015</v>
      </c>
      <c r="B3390" s="5" t="n">
        <v>2078</v>
      </c>
    </row>
    <row r="3391" spans="1:5">
      <c r="A3391" s="4" t="s">
        <v>1016</v>
      </c>
      <c r="B3391" s="5" t="n">
        <v>6271</v>
      </c>
    </row>
    <row r="3392" spans="1:5">
      <c r="A3392" s="4" t="s">
        <v>1017</v>
      </c>
      <c r="B3392" s="5" t="n">
        <v>74965</v>
      </c>
    </row>
    <row r="3393" spans="1:5">
      <c r="A3393" s="4" t="s">
        <v>1018</v>
      </c>
      <c r="B3393" s="5" t="n">
        <v>19259</v>
      </c>
    </row>
    <row r="3394" spans="1:5">
      <c r="A3394" s="4" t="s">
        <v>1319</v>
      </c>
    </row>
    <row r="3395" spans="1:5">
      <c r="A3395" s="3" t="s">
        <v>1011</v>
      </c>
    </row>
    <row r="3396" spans="1:5">
      <c r="A3396" s="4" t="s">
        <v>1012</v>
      </c>
      <c r="B3396" s="5" t="n">
        <v>0</v>
      </c>
    </row>
    <row r="3397" spans="1:5">
      <c r="A3397" s="4" t="s">
        <v>1013</v>
      </c>
      <c r="B3397" s="5" t="n">
        <v>5190</v>
      </c>
    </row>
    <row r="3398" spans="1:5">
      <c r="A3398" s="4" t="s">
        <v>1014</v>
      </c>
      <c r="B3398" s="5" t="n">
        <v>9350</v>
      </c>
    </row>
    <row r="3399" spans="1:5">
      <c r="A3399" s="4" t="s">
        <v>1015</v>
      </c>
      <c r="B3399" s="5" t="n">
        <v>748</v>
      </c>
    </row>
    <row r="3400" spans="1:5">
      <c r="A3400" s="4" t="s">
        <v>1016</v>
      </c>
      <c r="B3400" s="5" t="n">
        <v>5199</v>
      </c>
    </row>
    <row r="3401" spans="1:5">
      <c r="A3401" s="4" t="s">
        <v>1017</v>
      </c>
      <c r="B3401" s="5" t="n">
        <v>10089</v>
      </c>
    </row>
    <row r="3402" spans="1:5">
      <c r="A3402" s="4" t="s">
        <v>1018</v>
      </c>
      <c r="B3402" s="5" t="n">
        <v>3616</v>
      </c>
    </row>
    <row r="3403" spans="1:5">
      <c r="A3403" s="4" t="s">
        <v>1319</v>
      </c>
    </row>
    <row r="3404" spans="1:5">
      <c r="A3404" s="3" t="s">
        <v>1011</v>
      </c>
    </row>
    <row r="3405" spans="1:5">
      <c r="A3405" s="4" t="s">
        <v>1012</v>
      </c>
      <c r="B3405" s="5" t="n">
        <v>27180</v>
      </c>
    </row>
    <row r="3406" spans="1:5">
      <c r="A3406" s="4" t="s">
        <v>1013</v>
      </c>
      <c r="B3406" s="5" t="n">
        <v>10670</v>
      </c>
    </row>
    <row r="3407" spans="1:5">
      <c r="A3407" s="4" t="s">
        <v>1014</v>
      </c>
      <c r="B3407" s="5" t="n">
        <v>37291</v>
      </c>
    </row>
    <row r="3408" spans="1:5">
      <c r="A3408" s="4" t="s">
        <v>1015</v>
      </c>
      <c r="B3408" s="5" t="n">
        <v>1094</v>
      </c>
    </row>
    <row r="3409" spans="1:5">
      <c r="A3409" s="4" t="s">
        <v>1016</v>
      </c>
      <c r="B3409" s="5" t="n">
        <v>10700</v>
      </c>
    </row>
    <row r="3410" spans="1:5">
      <c r="A3410" s="4" t="s">
        <v>1017</v>
      </c>
      <c r="B3410" s="5" t="n">
        <v>38355</v>
      </c>
    </row>
    <row r="3411" spans="1:5">
      <c r="A3411" s="4" t="s">
        <v>1018</v>
      </c>
      <c r="B3411" s="5" t="n">
        <v>12353</v>
      </c>
    </row>
    <row r="3412" spans="1:5">
      <c r="A3412" s="4" t="s">
        <v>1319</v>
      </c>
    </row>
    <row r="3413" spans="1:5">
      <c r="A3413" s="3" t="s">
        <v>1011</v>
      </c>
    </row>
    <row r="3414" spans="1:5">
      <c r="A3414" s="4" t="s">
        <v>1012</v>
      </c>
      <c r="B3414" s="5" t="n">
        <v>48540</v>
      </c>
    </row>
    <row r="3415" spans="1:5">
      <c r="A3415" s="4" t="s">
        <v>1013</v>
      </c>
      <c r="B3415" s="5" t="n">
        <v>6790</v>
      </c>
    </row>
    <row r="3416" spans="1:5">
      <c r="A3416" s="4" t="s">
        <v>1014</v>
      </c>
      <c r="B3416" s="5" t="n">
        <v>85369</v>
      </c>
    </row>
    <row r="3417" spans="1:5">
      <c r="A3417" s="4" t="s">
        <v>1015</v>
      </c>
      <c r="B3417" s="5" t="n">
        <v>3258</v>
      </c>
    </row>
    <row r="3418" spans="1:5">
      <c r="A3418" s="4" t="s">
        <v>1016</v>
      </c>
      <c r="B3418" s="5" t="n">
        <v>6825</v>
      </c>
    </row>
    <row r="3419" spans="1:5">
      <c r="A3419" s="4" t="s">
        <v>1017</v>
      </c>
      <c r="B3419" s="5" t="n">
        <v>88592</v>
      </c>
    </row>
    <row r="3420" spans="1:5">
      <c r="A3420" s="4" t="s">
        <v>1018</v>
      </c>
      <c r="B3420" s="5" t="n">
        <v>20335</v>
      </c>
    </row>
    <row r="3421" spans="1:5">
      <c r="A3421" s="4" t="s">
        <v>1319</v>
      </c>
    </row>
    <row r="3422" spans="1:5">
      <c r="A3422" s="3" t="s">
        <v>1011</v>
      </c>
    </row>
    <row r="3423" spans="1:5">
      <c r="A3423" s="4" t="s">
        <v>1012</v>
      </c>
      <c r="B3423" s="5" t="n">
        <v>0</v>
      </c>
    </row>
    <row r="3424" spans="1:5">
      <c r="A3424" s="4" t="s">
        <v>1013</v>
      </c>
      <c r="B3424" s="5" t="n">
        <v>1150</v>
      </c>
    </row>
    <row r="3425" spans="1:5">
      <c r="A3425" s="4" t="s">
        <v>1014</v>
      </c>
      <c r="B3425" s="5" t="n">
        <v>19887</v>
      </c>
    </row>
    <row r="3426" spans="1:5">
      <c r="A3426" s="4" t="s">
        <v>1015</v>
      </c>
      <c r="B3426" s="5" t="n">
        <v>1284</v>
      </c>
    </row>
    <row r="3427" spans="1:5">
      <c r="A3427" s="4" t="s">
        <v>1016</v>
      </c>
      <c r="B3427" s="5" t="n">
        <v>1153</v>
      </c>
    </row>
    <row r="3428" spans="1:5">
      <c r="A3428" s="4" t="s">
        <v>1017</v>
      </c>
      <c r="B3428" s="5" t="n">
        <v>21168</v>
      </c>
    </row>
    <row r="3429" spans="1:5">
      <c r="A3429" s="4" t="s">
        <v>1018</v>
      </c>
      <c r="B3429" s="5" t="n">
        <v>2724</v>
      </c>
    </row>
    <row r="3430" spans="1:5">
      <c r="A3430" s="4" t="s">
        <v>1320</v>
      </c>
    </row>
    <row r="3431" spans="1:5">
      <c r="A3431" s="3" t="s">
        <v>1011</v>
      </c>
    </row>
    <row r="3432" spans="1:5">
      <c r="A3432" s="4" t="s">
        <v>1012</v>
      </c>
      <c r="B3432" s="5" t="n">
        <v>0</v>
      </c>
    </row>
    <row r="3433" spans="1:5">
      <c r="A3433" s="4" t="s">
        <v>1013</v>
      </c>
      <c r="B3433" s="5" t="n">
        <v>750</v>
      </c>
    </row>
    <row r="3434" spans="1:5">
      <c r="A3434" s="4" t="s">
        <v>1014</v>
      </c>
      <c r="B3434" s="5" t="n">
        <v>25912</v>
      </c>
    </row>
    <row r="3435" spans="1:5">
      <c r="A3435" s="4" t="s">
        <v>1015</v>
      </c>
      <c r="B3435" s="5" t="n">
        <v>508</v>
      </c>
    </row>
    <row r="3436" spans="1:5">
      <c r="A3436" s="4" t="s">
        <v>1016</v>
      </c>
      <c r="B3436" s="5" t="n">
        <v>769</v>
      </c>
    </row>
    <row r="3437" spans="1:5">
      <c r="A3437" s="4" t="s">
        <v>1017</v>
      </c>
      <c r="B3437" s="5" t="n">
        <v>26401</v>
      </c>
    </row>
    <row r="3438" spans="1:5">
      <c r="A3438" s="4" t="s">
        <v>1018</v>
      </c>
      <c r="B3438" s="5" t="n">
        <v>5564</v>
      </c>
    </row>
    <row r="3439" spans="1:5">
      <c r="A3439" s="4" t="s">
        <v>1321</v>
      </c>
    </row>
    <row r="3440" spans="1:5">
      <c r="A3440" s="3" t="s">
        <v>1011</v>
      </c>
    </row>
    <row r="3441" spans="1:5">
      <c r="A3441" s="4" t="s">
        <v>1012</v>
      </c>
      <c r="B3441" s="5" t="n">
        <v>0</v>
      </c>
    </row>
    <row r="3442" spans="1:5">
      <c r="A3442" s="4" t="s">
        <v>1013</v>
      </c>
      <c r="B3442" s="5" t="n">
        <v>6181</v>
      </c>
    </row>
    <row r="3443" spans="1:5">
      <c r="A3443" s="4" t="s">
        <v>1014</v>
      </c>
      <c r="B3443" s="5" t="n">
        <v>40240</v>
      </c>
    </row>
    <row r="3444" spans="1:5">
      <c r="A3444" s="4" t="s">
        <v>1015</v>
      </c>
      <c r="B3444" s="5" t="n">
        <v>4176</v>
      </c>
    </row>
    <row r="3445" spans="1:5">
      <c r="A3445" s="4" t="s">
        <v>1016</v>
      </c>
      <c r="B3445" s="5" t="n">
        <v>6390</v>
      </c>
    </row>
    <row r="3446" spans="1:5">
      <c r="A3446" s="4" t="s">
        <v>1017</v>
      </c>
      <c r="B3446" s="5" t="n">
        <v>44207</v>
      </c>
    </row>
    <row r="3447" spans="1:5">
      <c r="A3447" s="4" t="s">
        <v>1018</v>
      </c>
      <c r="B3447" s="5" t="n">
        <v>10318</v>
      </c>
    </row>
    <row r="3448" spans="1:5">
      <c r="A3448" s="4" t="s">
        <v>1322</v>
      </c>
    </row>
    <row r="3449" spans="1:5">
      <c r="A3449" s="3" t="s">
        <v>1011</v>
      </c>
    </row>
    <row r="3450" spans="1:5">
      <c r="A3450" s="4" t="s">
        <v>1012</v>
      </c>
      <c r="B3450" s="5" t="n">
        <v>0</v>
      </c>
    </row>
    <row r="3451" spans="1:5">
      <c r="A3451" s="4" t="s">
        <v>1013</v>
      </c>
      <c r="B3451" s="5" t="n">
        <v>0</v>
      </c>
    </row>
    <row r="3452" spans="1:5">
      <c r="A3452" s="4" t="s">
        <v>1014</v>
      </c>
      <c r="B3452" s="5" t="n">
        <v>67623</v>
      </c>
    </row>
    <row r="3453" spans="1:5">
      <c r="A3453" s="4" t="s">
        <v>1015</v>
      </c>
      <c r="B3453" s="5" t="n">
        <v>5574</v>
      </c>
    </row>
    <row r="3454" spans="1:5">
      <c r="A3454" s="4" t="s">
        <v>1016</v>
      </c>
      <c r="B3454" s="5" t="n">
        <v>24</v>
      </c>
    </row>
    <row r="3455" spans="1:5">
      <c r="A3455" s="4" t="s">
        <v>1017</v>
      </c>
      <c r="B3455" s="5" t="n">
        <v>73173</v>
      </c>
    </row>
    <row r="3456" spans="1:5">
      <c r="A3456" s="4" t="s">
        <v>1018</v>
      </c>
      <c r="B3456" s="5" t="n">
        <v>8947</v>
      </c>
    </row>
    <row r="3457" spans="1:5">
      <c r="A3457" s="4" t="s">
        <v>1323</v>
      </c>
    </row>
    <row r="3458" spans="1:5">
      <c r="A3458" s="3" t="s">
        <v>1011</v>
      </c>
    </row>
    <row r="3459" spans="1:5">
      <c r="A3459" s="4" t="s">
        <v>1012</v>
      </c>
      <c r="B3459" s="5" t="n">
        <v>0</v>
      </c>
    </row>
    <row r="3460" spans="1:5">
      <c r="A3460" s="4" t="s">
        <v>1013</v>
      </c>
      <c r="B3460" s="5" t="n">
        <v>720</v>
      </c>
    </row>
    <row r="3461" spans="1:5">
      <c r="A3461" s="4" t="s">
        <v>1014</v>
      </c>
      <c r="B3461" s="5" t="n">
        <v>31041</v>
      </c>
    </row>
    <row r="3462" spans="1:5">
      <c r="A3462" s="4" t="s">
        <v>1015</v>
      </c>
      <c r="B3462" s="5" t="n">
        <v>1966</v>
      </c>
    </row>
    <row r="3463" spans="1:5">
      <c r="A3463" s="4" t="s">
        <v>1016</v>
      </c>
      <c r="B3463" s="5" t="n">
        <v>777</v>
      </c>
    </row>
    <row r="3464" spans="1:5">
      <c r="A3464" s="4" t="s">
        <v>1017</v>
      </c>
      <c r="B3464" s="5" t="n">
        <v>32950</v>
      </c>
    </row>
    <row r="3465" spans="1:5">
      <c r="A3465" s="4" t="s">
        <v>1018</v>
      </c>
      <c r="B3465" s="5" t="n">
        <v>8191</v>
      </c>
    </row>
    <row r="3466" spans="1:5">
      <c r="A3466" s="4" t="s">
        <v>1324</v>
      </c>
    </row>
    <row r="3467" spans="1:5">
      <c r="A3467" s="3" t="s">
        <v>1011</v>
      </c>
    </row>
    <row r="3468" spans="1:5">
      <c r="A3468" s="4" t="s">
        <v>1012</v>
      </c>
      <c r="B3468" s="5" t="n">
        <v>0</v>
      </c>
    </row>
    <row r="3469" spans="1:5">
      <c r="A3469" s="4" t="s">
        <v>1013</v>
      </c>
      <c r="B3469" s="5" t="n">
        <v>1040</v>
      </c>
    </row>
    <row r="3470" spans="1:5">
      <c r="A3470" s="4" t="s">
        <v>1014</v>
      </c>
      <c r="B3470" s="5" t="n">
        <v>26344</v>
      </c>
    </row>
    <row r="3471" spans="1:5">
      <c r="A3471" s="4" t="s">
        <v>1015</v>
      </c>
      <c r="B3471" s="5" t="n">
        <v>1439</v>
      </c>
    </row>
    <row r="3472" spans="1:5">
      <c r="A3472" s="4" t="s">
        <v>1016</v>
      </c>
      <c r="B3472" s="5" t="n">
        <v>1105</v>
      </c>
    </row>
    <row r="3473" spans="1:5">
      <c r="A3473" s="4" t="s">
        <v>1017</v>
      </c>
      <c r="B3473" s="5" t="n">
        <v>27718</v>
      </c>
    </row>
    <row r="3474" spans="1:5">
      <c r="A3474" s="4" t="s">
        <v>1018</v>
      </c>
      <c r="B3474" s="5" t="n">
        <v>5566</v>
      </c>
    </row>
    <row r="3475" spans="1:5">
      <c r="A3475" s="4" t="s">
        <v>1325</v>
      </c>
    </row>
    <row r="3476" spans="1:5">
      <c r="A3476" s="3" t="s">
        <v>1011</v>
      </c>
    </row>
    <row r="3477" spans="1:5">
      <c r="A3477" s="4" t="s">
        <v>1012</v>
      </c>
      <c r="B3477" s="5" t="n">
        <v>0</v>
      </c>
    </row>
    <row r="3478" spans="1:5">
      <c r="A3478" s="4" t="s">
        <v>1013</v>
      </c>
      <c r="B3478" s="5" t="n">
        <v>2246</v>
      </c>
    </row>
    <row r="3479" spans="1:5">
      <c r="A3479" s="4" t="s">
        <v>1014</v>
      </c>
      <c r="B3479" s="5" t="n">
        <v>33967</v>
      </c>
    </row>
    <row r="3480" spans="1:5">
      <c r="A3480" s="4" t="s">
        <v>1015</v>
      </c>
      <c r="B3480" s="5" t="n">
        <v>42</v>
      </c>
    </row>
    <row r="3481" spans="1:5">
      <c r="A3481" s="4" t="s">
        <v>1016</v>
      </c>
      <c r="B3481" s="5" t="n">
        <v>2246</v>
      </c>
    </row>
    <row r="3482" spans="1:5">
      <c r="A3482" s="4" t="s">
        <v>1017</v>
      </c>
      <c r="B3482" s="5" t="n">
        <v>34009</v>
      </c>
    </row>
    <row r="3483" spans="1:5">
      <c r="A3483" s="4" t="s">
        <v>1018</v>
      </c>
      <c r="B3483" s="5" t="n">
        <v>3424</v>
      </c>
    </row>
    <row r="3484" spans="1:5">
      <c r="A3484" s="4" t="s">
        <v>1326</v>
      </c>
    </row>
    <row r="3485" spans="1:5">
      <c r="A3485" s="3" t="s">
        <v>1011</v>
      </c>
    </row>
    <row r="3486" spans="1:5">
      <c r="A3486" s="4" t="s">
        <v>1012</v>
      </c>
      <c r="B3486" s="5" t="n">
        <v>0</v>
      </c>
    </row>
    <row r="3487" spans="1:5">
      <c r="A3487" s="4" t="s">
        <v>1013</v>
      </c>
      <c r="B3487" s="5" t="n">
        <v>2120</v>
      </c>
    </row>
    <row r="3488" spans="1:5">
      <c r="A3488" s="4" t="s">
        <v>1014</v>
      </c>
      <c r="B3488" s="5" t="n">
        <v>38116</v>
      </c>
    </row>
    <row r="3489" spans="1:5">
      <c r="A3489" s="4" t="s">
        <v>1015</v>
      </c>
      <c r="B3489" s="5" t="n">
        <v>1244</v>
      </c>
    </row>
    <row r="3490" spans="1:5">
      <c r="A3490" s="4" t="s">
        <v>1016</v>
      </c>
      <c r="B3490" s="5" t="n">
        <v>2138</v>
      </c>
    </row>
    <row r="3491" spans="1:5">
      <c r="A3491" s="4" t="s">
        <v>1017</v>
      </c>
      <c r="B3491" s="5" t="n">
        <v>39342</v>
      </c>
    </row>
    <row r="3492" spans="1:5">
      <c r="A3492" s="4" t="s">
        <v>1018</v>
      </c>
      <c r="B3492" s="5" t="n">
        <v>8247</v>
      </c>
    </row>
    <row r="3493" spans="1:5">
      <c r="A3493" s="4" t="s">
        <v>1327</v>
      </c>
    </row>
    <row r="3494" spans="1:5">
      <c r="A3494" s="3" t="s">
        <v>1011</v>
      </c>
    </row>
    <row r="3495" spans="1:5">
      <c r="A3495" s="4" t="s">
        <v>1012</v>
      </c>
      <c r="B3495" s="5" t="n">
        <v>0</v>
      </c>
    </row>
    <row r="3496" spans="1:5">
      <c r="A3496" s="4" t="s">
        <v>1013</v>
      </c>
      <c r="B3496" s="5" t="n">
        <v>950</v>
      </c>
    </row>
    <row r="3497" spans="1:5">
      <c r="A3497" s="4" t="s">
        <v>1014</v>
      </c>
      <c r="B3497" s="5" t="n">
        <v>26824</v>
      </c>
    </row>
    <row r="3498" spans="1:5">
      <c r="A3498" s="4" t="s">
        <v>1015</v>
      </c>
      <c r="B3498" s="5" t="n">
        <v>1397</v>
      </c>
    </row>
    <row r="3499" spans="1:5">
      <c r="A3499" s="4" t="s">
        <v>1016</v>
      </c>
      <c r="B3499" s="5" t="n">
        <v>956</v>
      </c>
    </row>
    <row r="3500" spans="1:5">
      <c r="A3500" s="4" t="s">
        <v>1017</v>
      </c>
      <c r="B3500" s="5" t="n">
        <v>28215</v>
      </c>
    </row>
    <row r="3501" spans="1:5">
      <c r="A3501" s="4" t="s">
        <v>1018</v>
      </c>
      <c r="B3501" s="5" t="n">
        <v>4209</v>
      </c>
    </row>
    <row r="3502" spans="1:5">
      <c r="A3502" s="4" t="s">
        <v>1328</v>
      </c>
    </row>
    <row r="3503" spans="1:5">
      <c r="A3503" s="3" t="s">
        <v>1011</v>
      </c>
    </row>
    <row r="3504" spans="1:5">
      <c r="A3504" s="4" t="s">
        <v>1012</v>
      </c>
      <c r="B3504" s="5" t="n">
        <v>0</v>
      </c>
    </row>
    <row r="3505" spans="1:5">
      <c r="A3505" s="4" t="s">
        <v>1013</v>
      </c>
      <c r="B3505" s="5" t="n">
        <v>7446</v>
      </c>
    </row>
    <row r="3506" spans="1:5">
      <c r="A3506" s="4" t="s">
        <v>1014</v>
      </c>
      <c r="B3506" s="5" t="n">
        <v>56570</v>
      </c>
    </row>
    <row r="3507" spans="1:5">
      <c r="A3507" s="4" t="s">
        <v>1015</v>
      </c>
      <c r="B3507" s="5" t="n">
        <v>3312</v>
      </c>
    </row>
    <row r="3508" spans="1:5">
      <c r="A3508" s="4" t="s">
        <v>1016</v>
      </c>
      <c r="B3508" s="5" t="n">
        <v>7714</v>
      </c>
    </row>
    <row r="3509" spans="1:5">
      <c r="A3509" s="4" t="s">
        <v>1017</v>
      </c>
      <c r="B3509" s="5" t="n">
        <v>59614</v>
      </c>
    </row>
    <row r="3510" spans="1:5">
      <c r="A3510" s="4" t="s">
        <v>1018</v>
      </c>
      <c r="B3510" s="5" t="n">
        <v>15051</v>
      </c>
    </row>
    <row r="3511" spans="1:5">
      <c r="A3511" s="4" t="s">
        <v>1329</v>
      </c>
    </row>
    <row r="3512" spans="1:5">
      <c r="A3512" s="3" t="s">
        <v>1011</v>
      </c>
    </row>
    <row r="3513" spans="1:5">
      <c r="A3513" s="4" t="s">
        <v>1012</v>
      </c>
      <c r="B3513" s="5" t="n">
        <v>0</v>
      </c>
    </row>
    <row r="3514" spans="1:5">
      <c r="A3514" s="4" t="s">
        <v>1013</v>
      </c>
      <c r="B3514" s="5" t="n">
        <v>3200</v>
      </c>
    </row>
    <row r="3515" spans="1:5">
      <c r="A3515" s="4" t="s">
        <v>1014</v>
      </c>
      <c r="B3515" s="5" t="n">
        <v>16664</v>
      </c>
    </row>
    <row r="3516" spans="1:5">
      <c r="A3516" s="4" t="s">
        <v>1015</v>
      </c>
      <c r="B3516" s="5" t="n">
        <v>1092</v>
      </c>
    </row>
    <row r="3517" spans="1:5">
      <c r="A3517" s="4" t="s">
        <v>1016</v>
      </c>
      <c r="B3517" s="5" t="n">
        <v>3298</v>
      </c>
    </row>
    <row r="3518" spans="1:5">
      <c r="A3518" s="4" t="s">
        <v>1017</v>
      </c>
      <c r="B3518" s="5" t="n">
        <v>17658</v>
      </c>
    </row>
    <row r="3519" spans="1:5">
      <c r="A3519" s="4" t="s">
        <v>1018</v>
      </c>
      <c r="B3519" s="5" t="n">
        <v>4909</v>
      </c>
    </row>
    <row r="3520" spans="1:5">
      <c r="A3520" s="4" t="s">
        <v>1329</v>
      </c>
    </row>
    <row r="3521" spans="1:5">
      <c r="A3521" s="3" t="s">
        <v>1011</v>
      </c>
    </row>
    <row r="3522" spans="1:5">
      <c r="A3522" s="4" t="s">
        <v>1012</v>
      </c>
      <c r="B3522" s="5" t="n">
        <v>0</v>
      </c>
    </row>
    <row r="3523" spans="1:5">
      <c r="A3523" s="4" t="s">
        <v>1013</v>
      </c>
      <c r="B3523" s="5" t="n">
        <v>5510</v>
      </c>
    </row>
    <row r="3524" spans="1:5">
      <c r="A3524" s="4" t="s">
        <v>1014</v>
      </c>
      <c r="B3524" s="5" t="n">
        <v>51406</v>
      </c>
    </row>
    <row r="3525" spans="1:5">
      <c r="A3525" s="4" t="s">
        <v>1015</v>
      </c>
      <c r="B3525" s="5" t="n">
        <v>8073</v>
      </c>
    </row>
    <row r="3526" spans="1:5">
      <c r="A3526" s="4" t="s">
        <v>1016</v>
      </c>
      <c r="B3526" s="5" t="n">
        <v>5510</v>
      </c>
    </row>
    <row r="3527" spans="1:5">
      <c r="A3527" s="4" t="s">
        <v>1017</v>
      </c>
      <c r="B3527" s="5" t="n">
        <v>59479</v>
      </c>
    </row>
    <row r="3528" spans="1:5">
      <c r="A3528" s="4" t="s">
        <v>1018</v>
      </c>
      <c r="B3528" s="5" t="n">
        <v>8314</v>
      </c>
    </row>
    <row r="3529" spans="1:5">
      <c r="A3529" s="4" t="s">
        <v>1330</v>
      </c>
    </row>
    <row r="3530" spans="1:5">
      <c r="A3530" s="3" t="s">
        <v>1011</v>
      </c>
    </row>
    <row r="3531" spans="1:5">
      <c r="A3531" s="4" t="s">
        <v>1012</v>
      </c>
      <c r="B3531" s="5" t="n">
        <v>0</v>
      </c>
    </row>
    <row r="3532" spans="1:5">
      <c r="A3532" s="4" t="s">
        <v>1013</v>
      </c>
      <c r="B3532" s="5" t="n">
        <v>5070</v>
      </c>
    </row>
    <row r="3533" spans="1:5">
      <c r="A3533" s="4" t="s">
        <v>1014</v>
      </c>
      <c r="B3533" s="5" t="n">
        <v>43297</v>
      </c>
    </row>
    <row r="3534" spans="1:5">
      <c r="A3534" s="4" t="s">
        <v>1015</v>
      </c>
      <c r="B3534" s="5" t="n">
        <v>4211</v>
      </c>
    </row>
    <row r="3535" spans="1:5">
      <c r="A3535" s="4" t="s">
        <v>1016</v>
      </c>
      <c r="B3535" s="5" t="n">
        <v>5241</v>
      </c>
    </row>
    <row r="3536" spans="1:5">
      <c r="A3536" s="4" t="s">
        <v>1017</v>
      </c>
      <c r="B3536" s="5" t="n">
        <v>47337</v>
      </c>
    </row>
    <row r="3537" spans="1:5">
      <c r="A3537" s="4" t="s">
        <v>1018</v>
      </c>
      <c r="B3537" s="5" t="n">
        <v>10579</v>
      </c>
    </row>
    <row r="3538" spans="1:5">
      <c r="A3538" s="4" t="s">
        <v>1330</v>
      </c>
    </row>
    <row r="3539" spans="1:5">
      <c r="A3539" s="3" t="s">
        <v>1011</v>
      </c>
    </row>
    <row r="3540" spans="1:5">
      <c r="A3540" s="4" t="s">
        <v>1012</v>
      </c>
      <c r="B3540" s="5" t="n">
        <v>0</v>
      </c>
    </row>
    <row r="3541" spans="1:5">
      <c r="A3541" s="4" t="s">
        <v>1013</v>
      </c>
      <c r="B3541" s="5" t="n">
        <v>3571</v>
      </c>
    </row>
    <row r="3542" spans="1:5">
      <c r="A3542" s="4" t="s">
        <v>1014</v>
      </c>
      <c r="B3542" s="5" t="n">
        <v>26053</v>
      </c>
    </row>
    <row r="3543" spans="1:5">
      <c r="A3543" s="4" t="s">
        <v>1015</v>
      </c>
      <c r="B3543" s="5" t="n">
        <v>1429</v>
      </c>
    </row>
    <row r="3544" spans="1:5">
      <c r="A3544" s="4" t="s">
        <v>1016</v>
      </c>
      <c r="B3544" s="5" t="n">
        <v>3692</v>
      </c>
    </row>
    <row r="3545" spans="1:5">
      <c r="A3545" s="4" t="s">
        <v>1017</v>
      </c>
      <c r="B3545" s="5" t="n">
        <v>27361</v>
      </c>
    </row>
    <row r="3546" spans="1:5">
      <c r="A3546" s="4" t="s">
        <v>1018</v>
      </c>
      <c r="B3546" s="5" t="n">
        <v>6320</v>
      </c>
    </row>
    <row r="3547" spans="1:5">
      <c r="A3547" s="4" t="s">
        <v>1330</v>
      </c>
    </row>
    <row r="3548" spans="1:5">
      <c r="A3548" s="3" t="s">
        <v>1011</v>
      </c>
    </row>
    <row r="3549" spans="1:5">
      <c r="A3549" s="4" t="s">
        <v>1012</v>
      </c>
      <c r="B3549" s="5" t="n">
        <v>0</v>
      </c>
    </row>
    <row r="3550" spans="1:5">
      <c r="A3550" s="4" t="s">
        <v>1013</v>
      </c>
      <c r="B3550" s="5" t="n">
        <v>1851</v>
      </c>
    </row>
    <row r="3551" spans="1:5">
      <c r="A3551" s="4" t="s">
        <v>1014</v>
      </c>
      <c r="B3551" s="5" t="n">
        <v>10585</v>
      </c>
    </row>
    <row r="3552" spans="1:5">
      <c r="A3552" s="4" t="s">
        <v>1015</v>
      </c>
      <c r="B3552" s="5" t="n">
        <v>499</v>
      </c>
    </row>
    <row r="3553" spans="1:5">
      <c r="A3553" s="4" t="s">
        <v>1016</v>
      </c>
      <c r="B3553" s="5" t="n">
        <v>1913</v>
      </c>
    </row>
    <row r="3554" spans="1:5">
      <c r="A3554" s="4" t="s">
        <v>1017</v>
      </c>
      <c r="B3554" s="5" t="n">
        <v>11022</v>
      </c>
    </row>
    <row r="3555" spans="1:5">
      <c r="A3555" s="4" t="s">
        <v>1018</v>
      </c>
      <c r="B3555" s="5" t="n">
        <v>770</v>
      </c>
    </row>
    <row r="3556" spans="1:5">
      <c r="A3556" s="4" t="s">
        <v>1331</v>
      </c>
    </row>
    <row r="3557" spans="1:5">
      <c r="A3557" s="3" t="s">
        <v>1011</v>
      </c>
    </row>
    <row r="3558" spans="1:5">
      <c r="A3558" s="4" t="s">
        <v>1012</v>
      </c>
      <c r="B3558" s="5" t="n">
        <v>0</v>
      </c>
    </row>
    <row r="3559" spans="1:5">
      <c r="A3559" s="4" t="s">
        <v>1013</v>
      </c>
      <c r="B3559" s="5" t="n">
        <v>5644</v>
      </c>
    </row>
    <row r="3560" spans="1:5">
      <c r="A3560" s="4" t="s">
        <v>1014</v>
      </c>
      <c r="B3560" s="5" t="n">
        <v>42155</v>
      </c>
    </row>
    <row r="3561" spans="1:5">
      <c r="A3561" s="4" t="s">
        <v>1015</v>
      </c>
      <c r="B3561" s="5" t="n">
        <v>2660</v>
      </c>
    </row>
    <row r="3562" spans="1:5">
      <c r="A3562" s="4" t="s">
        <v>1016</v>
      </c>
      <c r="B3562" s="5" t="n">
        <v>5853</v>
      </c>
    </row>
    <row r="3563" spans="1:5">
      <c r="A3563" s="4" t="s">
        <v>1017</v>
      </c>
      <c r="B3563" s="5" t="n">
        <v>44606</v>
      </c>
    </row>
    <row r="3564" spans="1:5">
      <c r="A3564" s="4" t="s">
        <v>1018</v>
      </c>
      <c r="B3564" s="5" t="n">
        <v>9317</v>
      </c>
    </row>
    <row r="3565" spans="1:5">
      <c r="A3565" s="4" t="s">
        <v>1332</v>
      </c>
    </row>
    <row r="3566" spans="1:5">
      <c r="A3566" s="3" t="s">
        <v>1011</v>
      </c>
    </row>
    <row r="3567" spans="1:5">
      <c r="A3567" s="4" t="s">
        <v>1012</v>
      </c>
      <c r="B3567" s="5" t="n">
        <v>0</v>
      </c>
    </row>
    <row r="3568" spans="1:5">
      <c r="A3568" s="4" t="s">
        <v>1013</v>
      </c>
      <c r="B3568" s="5" t="n">
        <v>1100</v>
      </c>
    </row>
    <row r="3569" spans="1:5">
      <c r="A3569" s="4" t="s">
        <v>1014</v>
      </c>
      <c r="B3569" s="5" t="n">
        <v>18400</v>
      </c>
    </row>
    <row r="3570" spans="1:5">
      <c r="A3570" s="4" t="s">
        <v>1015</v>
      </c>
      <c r="B3570" s="5" t="n">
        <v>1773</v>
      </c>
    </row>
    <row r="3571" spans="1:5">
      <c r="A3571" s="4" t="s">
        <v>1016</v>
      </c>
      <c r="B3571" s="5" t="n">
        <v>1109</v>
      </c>
    </row>
    <row r="3572" spans="1:5">
      <c r="A3572" s="4" t="s">
        <v>1017</v>
      </c>
      <c r="B3572" s="5" t="n">
        <v>20164</v>
      </c>
    </row>
    <row r="3573" spans="1:5">
      <c r="A3573" s="4" t="s">
        <v>1018</v>
      </c>
      <c r="B3573" s="5" t="n">
        <v>7332</v>
      </c>
    </row>
    <row r="3574" spans="1:5">
      <c r="A3574" s="4" t="s">
        <v>1332</v>
      </c>
    </row>
    <row r="3575" spans="1:5">
      <c r="A3575" s="3" t="s">
        <v>1011</v>
      </c>
    </row>
    <row r="3576" spans="1:5">
      <c r="A3576" s="4" t="s">
        <v>1012</v>
      </c>
      <c r="B3576" s="5" t="n">
        <v>0</v>
      </c>
    </row>
    <row r="3577" spans="1:5">
      <c r="A3577" s="4" t="s">
        <v>1013</v>
      </c>
      <c r="B3577" s="5" t="n">
        <v>2820</v>
      </c>
    </row>
    <row r="3578" spans="1:5">
      <c r="A3578" s="4" t="s">
        <v>1014</v>
      </c>
      <c r="B3578" s="5" t="n">
        <v>21890</v>
      </c>
    </row>
    <row r="3579" spans="1:5">
      <c r="A3579" s="4" t="s">
        <v>1015</v>
      </c>
      <c r="B3579" s="5" t="n">
        <v>2683</v>
      </c>
    </row>
    <row r="3580" spans="1:5">
      <c r="A3580" s="4" t="s">
        <v>1016</v>
      </c>
      <c r="B3580" s="5" t="n">
        <v>2820</v>
      </c>
    </row>
    <row r="3581" spans="1:5">
      <c r="A3581" s="4" t="s">
        <v>1017</v>
      </c>
      <c r="B3581" s="5" t="n">
        <v>24573</v>
      </c>
    </row>
    <row r="3582" spans="1:5">
      <c r="A3582" s="4" t="s">
        <v>1018</v>
      </c>
      <c r="B3582" s="5" t="n">
        <v>3043</v>
      </c>
    </row>
    <row r="3583" spans="1:5">
      <c r="A3583" s="4" t="s">
        <v>1333</v>
      </c>
    </row>
    <row r="3584" spans="1:5">
      <c r="A3584" s="3" t="s">
        <v>1011</v>
      </c>
    </row>
    <row r="3585" spans="1:5">
      <c r="A3585" s="4" t="s">
        <v>1012</v>
      </c>
      <c r="B3585" s="5" t="n">
        <v>7432</v>
      </c>
    </row>
    <row r="3586" spans="1:5">
      <c r="A3586" s="4" t="s">
        <v>1013</v>
      </c>
      <c r="B3586" s="5" t="n">
        <v>1145</v>
      </c>
    </row>
    <row r="3587" spans="1:5">
      <c r="A3587" s="4" t="s">
        <v>1014</v>
      </c>
      <c r="B3587" s="5" t="n">
        <v>17863</v>
      </c>
    </row>
    <row r="3588" spans="1:5">
      <c r="A3588" s="4" t="s">
        <v>1015</v>
      </c>
      <c r="B3588" s="5" t="n">
        <v>1854</v>
      </c>
    </row>
    <row r="3589" spans="1:5">
      <c r="A3589" s="4" t="s">
        <v>1016</v>
      </c>
      <c r="B3589" s="5" t="n">
        <v>1185</v>
      </c>
    </row>
    <row r="3590" spans="1:5">
      <c r="A3590" s="4" t="s">
        <v>1017</v>
      </c>
      <c r="B3590" s="5" t="n">
        <v>19677</v>
      </c>
    </row>
    <row r="3591" spans="1:5">
      <c r="A3591" s="4" t="s">
        <v>1018</v>
      </c>
      <c r="B3591" s="5" t="n">
        <v>5098</v>
      </c>
    </row>
    <row r="3592" spans="1:5">
      <c r="A3592" s="4" t="s">
        <v>1334</v>
      </c>
    </row>
    <row r="3593" spans="1:5">
      <c r="A3593" s="3" t="s">
        <v>1011</v>
      </c>
    </row>
    <row r="3594" spans="1:5">
      <c r="A3594" s="4" t="s">
        <v>1012</v>
      </c>
      <c r="B3594" s="5" t="n">
        <v>5444</v>
      </c>
    </row>
    <row r="3595" spans="1:5">
      <c r="A3595" s="4" t="s">
        <v>1013</v>
      </c>
      <c r="B3595" s="5" t="n">
        <v>706</v>
      </c>
    </row>
    <row r="3596" spans="1:5">
      <c r="A3596" s="4" t="s">
        <v>1014</v>
      </c>
      <c r="B3596" s="5" t="n">
        <v>11765</v>
      </c>
    </row>
    <row r="3597" spans="1:5">
      <c r="A3597" s="4" t="s">
        <v>1015</v>
      </c>
      <c r="B3597" s="5" t="n">
        <v>73</v>
      </c>
    </row>
    <row r="3598" spans="1:5">
      <c r="A3598" s="4" t="s">
        <v>1016</v>
      </c>
      <c r="B3598" s="5" t="n">
        <v>711</v>
      </c>
    </row>
    <row r="3599" spans="1:5">
      <c r="A3599" s="4" t="s">
        <v>1017</v>
      </c>
      <c r="B3599" s="5" t="n">
        <v>11833</v>
      </c>
    </row>
    <row r="3600" spans="1:5">
      <c r="A3600" s="4" t="s">
        <v>1018</v>
      </c>
      <c r="B3600" s="5" t="n">
        <v>1575</v>
      </c>
    </row>
    <row r="3601" spans="1:5">
      <c r="A3601" s="4" t="s">
        <v>1335</v>
      </c>
    </row>
    <row r="3602" spans="1:5">
      <c r="A3602" s="3" t="s">
        <v>1011</v>
      </c>
    </row>
    <row r="3603" spans="1:5">
      <c r="A3603" s="4" t="s">
        <v>1012</v>
      </c>
      <c r="B3603" s="5" t="n">
        <v>4237</v>
      </c>
    </row>
    <row r="3604" spans="1:5">
      <c r="A3604" s="4" t="s">
        <v>1013</v>
      </c>
      <c r="B3604" s="5" t="n">
        <v>1175</v>
      </c>
    </row>
    <row r="3605" spans="1:5">
      <c r="A3605" s="4" t="s">
        <v>1014</v>
      </c>
      <c r="B3605" s="5" t="n">
        <v>17397</v>
      </c>
    </row>
    <row r="3606" spans="1:5">
      <c r="A3606" s="4" t="s">
        <v>1015</v>
      </c>
      <c r="B3606" s="5" t="n">
        <v>753</v>
      </c>
    </row>
    <row r="3607" spans="1:5">
      <c r="A3607" s="4" t="s">
        <v>1016</v>
      </c>
      <c r="B3607" s="5" t="n">
        <v>1192</v>
      </c>
    </row>
    <row r="3608" spans="1:5">
      <c r="A3608" s="4" t="s">
        <v>1017</v>
      </c>
      <c r="B3608" s="5" t="n">
        <v>18133</v>
      </c>
    </row>
    <row r="3609" spans="1:5">
      <c r="A3609" s="4" t="s">
        <v>1018</v>
      </c>
      <c r="B3609" s="5" t="n">
        <v>3630</v>
      </c>
    </row>
    <row r="3610" spans="1:5">
      <c r="A3610" s="4" t="s">
        <v>1336</v>
      </c>
    </row>
    <row r="3611" spans="1:5">
      <c r="A3611" s="3" t="s">
        <v>1011</v>
      </c>
    </row>
    <row r="3612" spans="1:5">
      <c r="A3612" s="4" t="s">
        <v>1012</v>
      </c>
      <c r="B3612" s="5" t="n">
        <v>0</v>
      </c>
    </row>
    <row r="3613" spans="1:5">
      <c r="A3613" s="4" t="s">
        <v>1013</v>
      </c>
      <c r="B3613" s="5" t="n">
        <v>4369</v>
      </c>
    </row>
    <row r="3614" spans="1:5">
      <c r="A3614" s="4" t="s">
        <v>1014</v>
      </c>
      <c r="B3614" s="5" t="n">
        <v>25018</v>
      </c>
    </row>
    <row r="3615" spans="1:5">
      <c r="A3615" s="4" t="s">
        <v>1015</v>
      </c>
      <c r="B3615" s="5" t="n">
        <v>1329</v>
      </c>
    </row>
    <row r="3616" spans="1:5">
      <c r="A3616" s="4" t="s">
        <v>1016</v>
      </c>
      <c r="B3616" s="5" t="n">
        <v>4521</v>
      </c>
    </row>
    <row r="3617" spans="1:5">
      <c r="A3617" s="4" t="s">
        <v>1017</v>
      </c>
      <c r="B3617" s="5" t="n">
        <v>26195</v>
      </c>
    </row>
    <row r="3618" spans="1:5">
      <c r="A3618" s="4" t="s">
        <v>1018</v>
      </c>
      <c r="B3618" s="5" t="n">
        <v>6471</v>
      </c>
    </row>
    <row r="3619" spans="1:5">
      <c r="A3619" s="4" t="s">
        <v>1337</v>
      </c>
    </row>
    <row r="3620" spans="1:5">
      <c r="A3620" s="3" t="s">
        <v>1011</v>
      </c>
    </row>
    <row r="3621" spans="1:5">
      <c r="A3621" s="4" t="s">
        <v>1012</v>
      </c>
      <c r="B3621" s="5" t="n">
        <v>0</v>
      </c>
    </row>
    <row r="3622" spans="1:5">
      <c r="A3622" s="4" t="s">
        <v>1013</v>
      </c>
      <c r="B3622" s="5" t="n">
        <v>2280</v>
      </c>
    </row>
    <row r="3623" spans="1:5">
      <c r="A3623" s="4" t="s">
        <v>1014</v>
      </c>
      <c r="B3623" s="5" t="n">
        <v>5983</v>
      </c>
    </row>
    <row r="3624" spans="1:5">
      <c r="A3624" s="4" t="s">
        <v>1015</v>
      </c>
      <c r="B3624" s="5" t="n">
        <v>513</v>
      </c>
    </row>
    <row r="3625" spans="1:5">
      <c r="A3625" s="4" t="s">
        <v>1016</v>
      </c>
      <c r="B3625" s="5" t="n">
        <v>2372</v>
      </c>
    </row>
    <row r="3626" spans="1:5">
      <c r="A3626" s="4" t="s">
        <v>1017</v>
      </c>
      <c r="B3626" s="5" t="n">
        <v>6404</v>
      </c>
    </row>
    <row r="3627" spans="1:5">
      <c r="A3627" s="4" t="s">
        <v>1018</v>
      </c>
      <c r="B3627" s="5" t="n">
        <v>2006</v>
      </c>
    </row>
    <row r="3628" spans="1:5">
      <c r="A3628" s="4" t="s">
        <v>1338</v>
      </c>
    </row>
    <row r="3629" spans="1:5">
      <c r="A3629" s="3" t="s">
        <v>1011</v>
      </c>
    </row>
    <row r="3630" spans="1:5">
      <c r="A3630" s="4" t="s">
        <v>1012</v>
      </c>
      <c r="B3630" s="5" t="n">
        <v>0</v>
      </c>
    </row>
    <row r="3631" spans="1:5">
      <c r="A3631" s="4" t="s">
        <v>1013</v>
      </c>
      <c r="B3631" s="5" t="n">
        <v>4006</v>
      </c>
    </row>
    <row r="3632" spans="1:5">
      <c r="A3632" s="4" t="s">
        <v>1014</v>
      </c>
      <c r="B3632" s="5" t="n">
        <v>25307</v>
      </c>
    </row>
    <row r="3633" spans="1:5">
      <c r="A3633" s="4" t="s">
        <v>1015</v>
      </c>
      <c r="B3633" s="5" t="n">
        <v>1151</v>
      </c>
    </row>
    <row r="3634" spans="1:5">
      <c r="A3634" s="4" t="s">
        <v>1016</v>
      </c>
      <c r="B3634" s="5" t="n">
        <v>4109</v>
      </c>
    </row>
    <row r="3635" spans="1:5">
      <c r="A3635" s="4" t="s">
        <v>1017</v>
      </c>
      <c r="B3635" s="5" t="n">
        <v>26355</v>
      </c>
    </row>
    <row r="3636" spans="1:5">
      <c r="A3636" s="4" t="s">
        <v>1018</v>
      </c>
      <c r="B3636" s="5" t="n">
        <v>6453</v>
      </c>
    </row>
    <row r="3637" spans="1:5">
      <c r="A3637" s="4" t="s">
        <v>1339</v>
      </c>
    </row>
    <row r="3638" spans="1:5">
      <c r="A3638" s="3" t="s">
        <v>1011</v>
      </c>
    </row>
    <row r="3639" spans="1:5">
      <c r="A3639" s="4" t="s">
        <v>1012</v>
      </c>
      <c r="B3639" s="5" t="n">
        <v>0</v>
      </c>
    </row>
    <row r="3640" spans="1:5">
      <c r="A3640" s="4" t="s">
        <v>1013</v>
      </c>
      <c r="B3640" s="5" t="n">
        <v>960</v>
      </c>
    </row>
    <row r="3641" spans="1:5">
      <c r="A3641" s="4" t="s">
        <v>1014</v>
      </c>
      <c r="B3641" s="5" t="n">
        <v>31423</v>
      </c>
    </row>
    <row r="3642" spans="1:5">
      <c r="A3642" s="4" t="s">
        <v>1015</v>
      </c>
      <c r="B3642" s="5" t="n">
        <v>1339</v>
      </c>
    </row>
    <row r="3643" spans="1:5">
      <c r="A3643" s="4" t="s">
        <v>1016</v>
      </c>
      <c r="B3643" s="5" t="n">
        <v>960</v>
      </c>
    </row>
    <row r="3644" spans="1:5">
      <c r="A3644" s="4" t="s">
        <v>1017</v>
      </c>
      <c r="B3644" s="5" t="n">
        <v>32762</v>
      </c>
    </row>
    <row r="3645" spans="1:5">
      <c r="A3645" s="4" t="s">
        <v>1018</v>
      </c>
      <c r="B3645" s="5" t="n">
        <v>8143</v>
      </c>
    </row>
    <row r="3646" spans="1:5">
      <c r="A3646" s="4" t="s">
        <v>1339</v>
      </c>
    </row>
    <row r="3647" spans="1:5">
      <c r="A3647" s="3" t="s">
        <v>1011</v>
      </c>
    </row>
    <row r="3648" spans="1:5">
      <c r="A3648" s="4" t="s">
        <v>1012</v>
      </c>
      <c r="B3648" s="5" t="n">
        <v>0</v>
      </c>
    </row>
    <row r="3649" spans="1:5">
      <c r="A3649" s="4" t="s">
        <v>1013</v>
      </c>
      <c r="B3649" s="5" t="n">
        <v>4272</v>
      </c>
    </row>
    <row r="3650" spans="1:5">
      <c r="A3650" s="4" t="s">
        <v>1014</v>
      </c>
      <c r="B3650" s="5" t="n">
        <v>60493</v>
      </c>
    </row>
    <row r="3651" spans="1:5">
      <c r="A3651" s="4" t="s">
        <v>1015</v>
      </c>
      <c r="B3651" s="5" t="n">
        <v>6530</v>
      </c>
    </row>
    <row r="3652" spans="1:5">
      <c r="A3652" s="4" t="s">
        <v>1016</v>
      </c>
      <c r="B3652" s="5" t="n">
        <v>4272</v>
      </c>
    </row>
    <row r="3653" spans="1:5">
      <c r="A3653" s="4" t="s">
        <v>1017</v>
      </c>
      <c r="B3653" s="5" t="n">
        <v>67023</v>
      </c>
    </row>
    <row r="3654" spans="1:5">
      <c r="A3654" s="4" t="s">
        <v>1018</v>
      </c>
      <c r="B3654" s="5" t="n">
        <v>4864</v>
      </c>
    </row>
    <row r="3655" spans="1:5">
      <c r="A3655" s="4" t="s">
        <v>1340</v>
      </c>
    </row>
    <row r="3656" spans="1:5">
      <c r="A3656" s="3" t="s">
        <v>1011</v>
      </c>
    </row>
    <row r="3657" spans="1:5">
      <c r="A3657" s="4" t="s">
        <v>1012</v>
      </c>
      <c r="B3657" s="5" t="n">
        <v>20951</v>
      </c>
    </row>
    <row r="3658" spans="1:5">
      <c r="A3658" s="4" t="s">
        <v>1013</v>
      </c>
      <c r="B3658" s="5" t="n">
        <v>6521</v>
      </c>
    </row>
    <row r="3659" spans="1:5">
      <c r="A3659" s="4" t="s">
        <v>1014</v>
      </c>
      <c r="B3659" s="5" t="n">
        <v>48476</v>
      </c>
    </row>
    <row r="3660" spans="1:5">
      <c r="A3660" s="4" t="s">
        <v>1015</v>
      </c>
      <c r="B3660" s="5" t="n">
        <v>5134</v>
      </c>
    </row>
    <row r="3661" spans="1:5">
      <c r="A3661" s="4" t="s">
        <v>1016</v>
      </c>
      <c r="B3661" s="5" t="n">
        <v>6648</v>
      </c>
    </row>
    <row r="3662" spans="1:5">
      <c r="A3662" s="4" t="s">
        <v>1017</v>
      </c>
      <c r="B3662" s="5" t="n">
        <v>53483</v>
      </c>
    </row>
    <row r="3663" spans="1:5">
      <c r="A3663" s="4" t="s">
        <v>1018</v>
      </c>
      <c r="B3663" s="5" t="n">
        <v>11537</v>
      </c>
    </row>
    <row r="3664" spans="1:5">
      <c r="A3664" s="4" t="s">
        <v>1340</v>
      </c>
    </row>
    <row r="3665" spans="1:5">
      <c r="A3665" s="3" t="s">
        <v>1011</v>
      </c>
    </row>
    <row r="3666" spans="1:5">
      <c r="A3666" s="4" t="s">
        <v>1012</v>
      </c>
      <c r="B3666" s="5" t="n">
        <v>23606</v>
      </c>
    </row>
    <row r="3667" spans="1:5">
      <c r="A3667" s="4" t="s">
        <v>1013</v>
      </c>
      <c r="B3667" s="5" t="n">
        <v>5040</v>
      </c>
    </row>
    <row r="3668" spans="1:5">
      <c r="A3668" s="4" t="s">
        <v>1014</v>
      </c>
      <c r="B3668" s="5" t="n">
        <v>50923</v>
      </c>
    </row>
    <row r="3669" spans="1:5">
      <c r="A3669" s="4" t="s">
        <v>1015</v>
      </c>
      <c r="B3669" s="5" t="n">
        <v>4577</v>
      </c>
    </row>
    <row r="3670" spans="1:5">
      <c r="A3670" s="4" t="s">
        <v>1016</v>
      </c>
      <c r="B3670" s="5" t="n">
        <v>5369</v>
      </c>
    </row>
    <row r="3671" spans="1:5">
      <c r="A3671" s="4" t="s">
        <v>1017</v>
      </c>
      <c r="B3671" s="5" t="n">
        <v>55171</v>
      </c>
    </row>
    <row r="3672" spans="1:5">
      <c r="A3672" s="4" t="s">
        <v>1018</v>
      </c>
      <c r="B3672" s="5" t="n">
        <v>10639</v>
      </c>
    </row>
    <row r="3673" spans="1:5">
      <c r="A3673" s="4" t="s">
        <v>1341</v>
      </c>
    </row>
    <row r="3674" spans="1:5">
      <c r="A3674" s="3" t="s">
        <v>1011</v>
      </c>
    </row>
    <row r="3675" spans="1:5">
      <c r="A3675" s="4" t="s">
        <v>1012</v>
      </c>
      <c r="B3675" s="5" t="n">
        <v>0</v>
      </c>
    </row>
    <row r="3676" spans="1:5">
      <c r="A3676" s="4" t="s">
        <v>1013</v>
      </c>
      <c r="B3676" s="5" t="n">
        <v>5420</v>
      </c>
    </row>
    <row r="3677" spans="1:5">
      <c r="A3677" s="4" t="s">
        <v>1014</v>
      </c>
      <c r="B3677" s="5" t="n">
        <v>41682</v>
      </c>
    </row>
    <row r="3678" spans="1:5">
      <c r="A3678" s="4" t="s">
        <v>1015</v>
      </c>
      <c r="B3678" s="5" t="n">
        <v>2155</v>
      </c>
    </row>
    <row r="3679" spans="1:5">
      <c r="A3679" s="4" t="s">
        <v>1016</v>
      </c>
      <c r="B3679" s="5" t="n">
        <v>5420</v>
      </c>
    </row>
    <row r="3680" spans="1:5">
      <c r="A3680" s="4" t="s">
        <v>1017</v>
      </c>
      <c r="B3680" s="5" t="n">
        <v>43837</v>
      </c>
    </row>
    <row r="3681" spans="1:5">
      <c r="A3681" s="4" t="s">
        <v>1018</v>
      </c>
      <c r="B3681" s="5" t="n">
        <v>10239</v>
      </c>
    </row>
    <row r="3682" spans="1:5">
      <c r="A3682" s="4" t="s">
        <v>1342</v>
      </c>
    </row>
    <row r="3683" spans="1:5">
      <c r="A3683" s="3" t="s">
        <v>1011</v>
      </c>
    </row>
    <row r="3684" spans="1:5">
      <c r="A3684" s="4" t="s">
        <v>1012</v>
      </c>
      <c r="B3684" s="5" t="n">
        <v>6323</v>
      </c>
    </row>
    <row r="3685" spans="1:5">
      <c r="A3685" s="4" t="s">
        <v>1013</v>
      </c>
      <c r="B3685" s="5" t="n">
        <v>3605</v>
      </c>
    </row>
    <row r="3686" spans="1:5">
      <c r="A3686" s="4" t="s">
        <v>1014</v>
      </c>
      <c r="B3686" s="5" t="n">
        <v>18818</v>
      </c>
    </row>
    <row r="3687" spans="1:5">
      <c r="A3687" s="4" t="s">
        <v>1015</v>
      </c>
      <c r="B3687" s="5" t="n">
        <v>1018</v>
      </c>
    </row>
    <row r="3688" spans="1:5">
      <c r="A3688" s="4" t="s">
        <v>1016</v>
      </c>
      <c r="B3688" s="5" t="n">
        <v>3658</v>
      </c>
    </row>
    <row r="3689" spans="1:5">
      <c r="A3689" s="4" t="s">
        <v>1017</v>
      </c>
      <c r="B3689" s="5" t="n">
        <v>19783</v>
      </c>
    </row>
    <row r="3690" spans="1:5">
      <c r="A3690" s="4" t="s">
        <v>1018</v>
      </c>
      <c r="B3690" s="5" t="n">
        <v>5725</v>
      </c>
    </row>
    <row r="3691" spans="1:5">
      <c r="A3691" s="4" t="s">
        <v>1342</v>
      </c>
    </row>
    <row r="3692" spans="1:5">
      <c r="A3692" s="3" t="s">
        <v>1011</v>
      </c>
    </row>
    <row r="3693" spans="1:5">
      <c r="A3693" s="4" t="s">
        <v>1012</v>
      </c>
      <c r="B3693" s="5" t="n">
        <v>15142</v>
      </c>
    </row>
    <row r="3694" spans="1:5">
      <c r="A3694" s="4" t="s">
        <v>1013</v>
      </c>
      <c r="B3694" s="5" t="n">
        <v>4552</v>
      </c>
    </row>
    <row r="3695" spans="1:5">
      <c r="A3695" s="4" t="s">
        <v>1014</v>
      </c>
      <c r="B3695" s="5" t="n">
        <v>22338</v>
      </c>
    </row>
    <row r="3696" spans="1:5">
      <c r="A3696" s="4" t="s">
        <v>1015</v>
      </c>
      <c r="B3696" s="5" t="n">
        <v>1332</v>
      </c>
    </row>
    <row r="3697" spans="1:5">
      <c r="A3697" s="4" t="s">
        <v>1016</v>
      </c>
      <c r="B3697" s="5" t="n">
        <v>4631</v>
      </c>
    </row>
    <row r="3698" spans="1:5">
      <c r="A3698" s="4" t="s">
        <v>1017</v>
      </c>
      <c r="B3698" s="5" t="n">
        <v>23591</v>
      </c>
    </row>
    <row r="3699" spans="1:5">
      <c r="A3699" s="4" t="s">
        <v>1018</v>
      </c>
      <c r="B3699" s="5" t="n">
        <v>7190</v>
      </c>
    </row>
    <row r="3700" spans="1:5">
      <c r="A3700" s="4" t="s">
        <v>1343</v>
      </c>
    </row>
    <row r="3701" spans="1:5">
      <c r="A3701" s="3" t="s">
        <v>1011</v>
      </c>
    </row>
    <row r="3702" spans="1:5">
      <c r="A3702" s="4" t="s">
        <v>1012</v>
      </c>
      <c r="B3702" s="5" t="n">
        <v>0</v>
      </c>
    </row>
    <row r="3703" spans="1:5">
      <c r="A3703" s="4" t="s">
        <v>1013</v>
      </c>
      <c r="B3703" s="5" t="n">
        <v>4096</v>
      </c>
    </row>
    <row r="3704" spans="1:5">
      <c r="A3704" s="4" t="s">
        <v>1014</v>
      </c>
      <c r="B3704" s="5" t="n">
        <v>14532</v>
      </c>
    </row>
    <row r="3705" spans="1:5">
      <c r="A3705" s="4" t="s">
        <v>1015</v>
      </c>
      <c r="B3705" s="5" t="n">
        <v>730</v>
      </c>
    </row>
    <row r="3706" spans="1:5">
      <c r="A3706" s="4" t="s">
        <v>1016</v>
      </c>
      <c r="B3706" s="5" t="n">
        <v>4234</v>
      </c>
    </row>
    <row r="3707" spans="1:5">
      <c r="A3707" s="4" t="s">
        <v>1017</v>
      </c>
      <c r="B3707" s="5" t="n">
        <v>15124</v>
      </c>
    </row>
    <row r="3708" spans="1:5">
      <c r="A3708" s="4" t="s">
        <v>1018</v>
      </c>
      <c r="B3708" s="5" t="n">
        <v>851</v>
      </c>
    </row>
    <row r="3709" spans="1:5">
      <c r="A3709" s="4" t="s">
        <v>1344</v>
      </c>
    </row>
    <row r="3710" spans="1:5">
      <c r="A3710" s="3" t="s">
        <v>1011</v>
      </c>
    </row>
    <row r="3711" spans="1:5">
      <c r="A3711" s="4" t="s">
        <v>1012</v>
      </c>
      <c r="B3711" s="5" t="n">
        <v>0</v>
      </c>
    </row>
    <row r="3712" spans="1:5">
      <c r="A3712" s="4" t="s">
        <v>1013</v>
      </c>
      <c r="B3712" s="5" t="n">
        <v>1560</v>
      </c>
    </row>
    <row r="3713" spans="1:5">
      <c r="A3713" s="4" t="s">
        <v>1014</v>
      </c>
      <c r="B3713" s="5" t="n">
        <v>11538</v>
      </c>
    </row>
    <row r="3714" spans="1:5">
      <c r="A3714" s="4" t="s">
        <v>1015</v>
      </c>
      <c r="B3714" s="5" t="n">
        <v>1665</v>
      </c>
    </row>
    <row r="3715" spans="1:5">
      <c r="A3715" s="4" t="s">
        <v>1016</v>
      </c>
      <c r="B3715" s="5" t="n">
        <v>1560</v>
      </c>
    </row>
    <row r="3716" spans="1:5">
      <c r="A3716" s="4" t="s">
        <v>1017</v>
      </c>
      <c r="B3716" s="5" t="n">
        <v>13203</v>
      </c>
    </row>
    <row r="3717" spans="1:5">
      <c r="A3717" s="4" t="s">
        <v>1018</v>
      </c>
      <c r="B3717" s="5" t="n">
        <v>3281</v>
      </c>
    </row>
    <row r="3718" spans="1:5">
      <c r="A3718" s="4" t="s">
        <v>1345</v>
      </c>
    </row>
    <row r="3719" spans="1:5">
      <c r="A3719" s="3" t="s">
        <v>1011</v>
      </c>
    </row>
    <row r="3720" spans="1:5">
      <c r="A3720" s="4" t="s">
        <v>1012</v>
      </c>
      <c r="B3720" s="5" t="n">
        <v>0</v>
      </c>
    </row>
    <row r="3721" spans="1:5">
      <c r="A3721" s="4" t="s">
        <v>1013</v>
      </c>
      <c r="B3721" s="5" t="n">
        <v>4145</v>
      </c>
    </row>
    <row r="3722" spans="1:5">
      <c r="A3722" s="4" t="s">
        <v>1014</v>
      </c>
      <c r="B3722" s="5" t="n">
        <v>15508</v>
      </c>
    </row>
    <row r="3723" spans="1:5">
      <c r="A3723" s="4" t="s">
        <v>1015</v>
      </c>
      <c r="B3723" s="5" t="n">
        <v>1113</v>
      </c>
    </row>
    <row r="3724" spans="1:5">
      <c r="A3724" s="4" t="s">
        <v>1016</v>
      </c>
      <c r="B3724" s="5" t="n">
        <v>4334</v>
      </c>
    </row>
    <row r="3725" spans="1:5">
      <c r="A3725" s="4" t="s">
        <v>1017</v>
      </c>
      <c r="B3725" s="5" t="n">
        <v>16432</v>
      </c>
    </row>
    <row r="3726" spans="1:5">
      <c r="A3726" s="4" t="s">
        <v>1018</v>
      </c>
      <c r="B3726" s="5" t="n">
        <v>3004</v>
      </c>
    </row>
    <row r="3727" spans="1:5">
      <c r="A3727" s="4" t="s">
        <v>1346</v>
      </c>
    </row>
    <row r="3728" spans="1:5">
      <c r="A3728" s="3" t="s">
        <v>1011</v>
      </c>
    </row>
    <row r="3729" spans="1:5">
      <c r="A3729" s="4" t="s">
        <v>1012</v>
      </c>
      <c r="B3729" s="5" t="n">
        <v>1871</v>
      </c>
    </row>
    <row r="3730" spans="1:5">
      <c r="A3730" s="4" t="s">
        <v>1013</v>
      </c>
      <c r="B3730" s="5" t="n">
        <v>492</v>
      </c>
    </row>
    <row r="3731" spans="1:5">
      <c r="A3731" s="4" t="s">
        <v>1014</v>
      </c>
      <c r="B3731" s="5" t="n">
        <v>10119</v>
      </c>
    </row>
    <row r="3732" spans="1:5">
      <c r="A3732" s="4" t="s">
        <v>1015</v>
      </c>
      <c r="B3732" s="5" t="n">
        <v>455</v>
      </c>
    </row>
    <row r="3733" spans="1:5">
      <c r="A3733" s="4" t="s">
        <v>1016</v>
      </c>
      <c r="B3733" s="5" t="n">
        <v>505</v>
      </c>
    </row>
    <row r="3734" spans="1:5">
      <c r="A3734" s="4" t="s">
        <v>1017</v>
      </c>
      <c r="B3734" s="5" t="n">
        <v>10561</v>
      </c>
    </row>
    <row r="3735" spans="1:5">
      <c r="A3735" s="4" t="s">
        <v>1018</v>
      </c>
      <c r="B3735" s="5" t="n">
        <v>2324</v>
      </c>
    </row>
    <row r="3736" spans="1:5">
      <c r="A3736" s="4" t="s">
        <v>1347</v>
      </c>
    </row>
    <row r="3737" spans="1:5">
      <c r="A3737" s="3" t="s">
        <v>1011</v>
      </c>
    </row>
    <row r="3738" spans="1:5">
      <c r="A3738" s="4" t="s">
        <v>1012</v>
      </c>
      <c r="B3738" s="5" t="n">
        <v>17640</v>
      </c>
    </row>
    <row r="3739" spans="1:5">
      <c r="A3739" s="4" t="s">
        <v>1013</v>
      </c>
      <c r="B3739" s="5" t="n">
        <v>2400</v>
      </c>
    </row>
    <row r="3740" spans="1:5">
      <c r="A3740" s="4" t="s">
        <v>1014</v>
      </c>
      <c r="B3740" s="5" t="n">
        <v>35053</v>
      </c>
    </row>
    <row r="3741" spans="1:5">
      <c r="A3741" s="4" t="s">
        <v>1015</v>
      </c>
      <c r="B3741" s="5" t="n">
        <v>1276</v>
      </c>
    </row>
    <row r="3742" spans="1:5">
      <c r="A3742" s="4" t="s">
        <v>1016</v>
      </c>
      <c r="B3742" s="5" t="n">
        <v>2493</v>
      </c>
    </row>
    <row r="3743" spans="1:5">
      <c r="A3743" s="4" t="s">
        <v>1017</v>
      </c>
      <c r="B3743" s="5" t="n">
        <v>36236</v>
      </c>
    </row>
    <row r="3744" spans="1:5">
      <c r="A3744" s="4" t="s">
        <v>1018</v>
      </c>
      <c r="B3744" s="5" t="n">
        <v>8057</v>
      </c>
    </row>
    <row r="3745" spans="1:5">
      <c r="A3745" s="4" t="s">
        <v>1347</v>
      </c>
    </row>
    <row r="3746" spans="1:5">
      <c r="A3746" s="3" t="s">
        <v>1011</v>
      </c>
    </row>
    <row r="3747" spans="1:5">
      <c r="A3747" s="4" t="s">
        <v>1012</v>
      </c>
      <c r="B3747" s="5" t="n">
        <v>0</v>
      </c>
    </row>
    <row r="3748" spans="1:5">
      <c r="A3748" s="4" t="s">
        <v>1013</v>
      </c>
      <c r="B3748" s="5" t="n">
        <v>1535</v>
      </c>
    </row>
    <row r="3749" spans="1:5">
      <c r="A3749" s="4" t="s">
        <v>1014</v>
      </c>
      <c r="B3749" s="5" t="n">
        <v>6068</v>
      </c>
    </row>
    <row r="3750" spans="1:5">
      <c r="A3750" s="4" t="s">
        <v>1015</v>
      </c>
      <c r="B3750" s="5" t="n">
        <v>67</v>
      </c>
    </row>
    <row r="3751" spans="1:5">
      <c r="A3751" s="4" t="s">
        <v>1016</v>
      </c>
      <c r="B3751" s="5" t="n">
        <v>1537</v>
      </c>
    </row>
    <row r="3752" spans="1:5">
      <c r="A3752" s="4" t="s">
        <v>1017</v>
      </c>
      <c r="B3752" s="5" t="n">
        <v>6133</v>
      </c>
    </row>
    <row r="3753" spans="1:5">
      <c r="A3753" s="4" t="s">
        <v>1018</v>
      </c>
      <c r="B3753" s="5" t="n">
        <v>1095</v>
      </c>
    </row>
    <row r="3754" spans="1:5">
      <c r="A3754" s="4" t="s">
        <v>1347</v>
      </c>
    </row>
    <row r="3755" spans="1:5">
      <c r="A3755" s="3" t="s">
        <v>1011</v>
      </c>
    </row>
    <row r="3756" spans="1:5">
      <c r="A3756" s="4" t="s">
        <v>1012</v>
      </c>
      <c r="B3756" s="5" t="n">
        <v>0</v>
      </c>
    </row>
    <row r="3757" spans="1:5">
      <c r="A3757" s="4" t="s">
        <v>1013</v>
      </c>
      <c r="B3757" s="5" t="n">
        <v>4170</v>
      </c>
    </row>
    <row r="3758" spans="1:5">
      <c r="A3758" s="4" t="s">
        <v>1014</v>
      </c>
      <c r="B3758" s="5" t="n">
        <v>73377</v>
      </c>
    </row>
    <row r="3759" spans="1:5">
      <c r="A3759" s="4" t="s">
        <v>1015</v>
      </c>
      <c r="B3759" s="5" t="n">
        <v>12917</v>
      </c>
    </row>
    <row r="3760" spans="1:5">
      <c r="A3760" s="4" t="s">
        <v>1016</v>
      </c>
      <c r="B3760" s="5" t="n">
        <v>4170</v>
      </c>
    </row>
    <row r="3761" spans="1:5">
      <c r="A3761" s="4" t="s">
        <v>1017</v>
      </c>
      <c r="B3761" s="5" t="n">
        <v>86294</v>
      </c>
    </row>
    <row r="3762" spans="1:5">
      <c r="A3762" s="4" t="s">
        <v>1018</v>
      </c>
      <c r="B3762" s="5" t="n">
        <v>11797</v>
      </c>
    </row>
    <row r="3763" spans="1:5">
      <c r="A3763" s="4" t="s">
        <v>1348</v>
      </c>
    </row>
    <row r="3764" spans="1:5">
      <c r="A3764" s="3" t="s">
        <v>1011</v>
      </c>
    </row>
    <row r="3765" spans="1:5">
      <c r="A3765" s="4" t="s">
        <v>1012</v>
      </c>
      <c r="B3765" s="5" t="n">
        <v>69330</v>
      </c>
    </row>
    <row r="3766" spans="1:5">
      <c r="A3766" s="4" t="s">
        <v>1013</v>
      </c>
      <c r="B3766" s="5" t="n">
        <v>4910</v>
      </c>
    </row>
    <row r="3767" spans="1:5">
      <c r="A3767" s="4" t="s">
        <v>1014</v>
      </c>
      <c r="B3767" s="5" t="n">
        <v>114148</v>
      </c>
    </row>
    <row r="3768" spans="1:5">
      <c r="A3768" s="4" t="s">
        <v>1015</v>
      </c>
      <c r="B3768" s="5" t="n">
        <v>5229</v>
      </c>
    </row>
    <row r="3769" spans="1:5">
      <c r="A3769" s="4" t="s">
        <v>1016</v>
      </c>
      <c r="B3769" s="5" t="n">
        <v>4996</v>
      </c>
    </row>
    <row r="3770" spans="1:5">
      <c r="A3770" s="4" t="s">
        <v>1017</v>
      </c>
      <c r="B3770" s="5" t="n">
        <v>119291</v>
      </c>
    </row>
    <row r="3771" spans="1:5">
      <c r="A3771" s="4" t="s">
        <v>1018</v>
      </c>
      <c r="B3771" s="5" t="n">
        <v>20181</v>
      </c>
    </row>
    <row r="3772" spans="1:5">
      <c r="A3772" s="4" t="s">
        <v>1349</v>
      </c>
    </row>
    <row r="3773" spans="1:5">
      <c r="A3773" s="3" t="s">
        <v>1011</v>
      </c>
    </row>
    <row r="3774" spans="1:5">
      <c r="A3774" s="4" t="s">
        <v>1012</v>
      </c>
      <c r="B3774" s="5" t="n">
        <v>0</v>
      </c>
    </row>
    <row r="3775" spans="1:5">
      <c r="A3775" s="4" t="s">
        <v>1013</v>
      </c>
      <c r="B3775" s="5" t="n">
        <v>2350</v>
      </c>
    </row>
    <row r="3776" spans="1:5">
      <c r="A3776" s="4" t="s">
        <v>1014</v>
      </c>
      <c r="B3776" s="5" t="n">
        <v>24118</v>
      </c>
    </row>
    <row r="3777" spans="1:5">
      <c r="A3777" s="4" t="s">
        <v>1015</v>
      </c>
      <c r="B3777" s="5" t="n">
        <v>2172</v>
      </c>
    </row>
    <row r="3778" spans="1:5">
      <c r="A3778" s="4" t="s">
        <v>1016</v>
      </c>
      <c r="B3778" s="5" t="n">
        <v>2350</v>
      </c>
    </row>
    <row r="3779" spans="1:5">
      <c r="A3779" s="4" t="s">
        <v>1017</v>
      </c>
      <c r="B3779" s="5" t="n">
        <v>26290</v>
      </c>
    </row>
    <row r="3780" spans="1:5">
      <c r="A3780" s="4" t="s">
        <v>1018</v>
      </c>
      <c r="B3780" s="5" t="n">
        <v>3205</v>
      </c>
    </row>
    <row r="3781" spans="1:5">
      <c r="A3781" s="4" t="s">
        <v>1350</v>
      </c>
    </row>
    <row r="3782" spans="1:5">
      <c r="A3782" s="3" t="s">
        <v>1011</v>
      </c>
    </row>
    <row r="3783" spans="1:5">
      <c r="A3783" s="4" t="s">
        <v>1012</v>
      </c>
      <c r="B3783" s="5" t="n">
        <v>0</v>
      </c>
    </row>
    <row r="3784" spans="1:5">
      <c r="A3784" s="4" t="s">
        <v>1013</v>
      </c>
      <c r="B3784" s="5" t="n">
        <v>480</v>
      </c>
    </row>
    <row r="3785" spans="1:5">
      <c r="A3785" s="4" t="s">
        <v>1014</v>
      </c>
      <c r="B3785" s="5" t="n">
        <v>12379</v>
      </c>
    </row>
    <row r="3786" spans="1:5">
      <c r="A3786" s="4" t="s">
        <v>1015</v>
      </c>
      <c r="B3786" s="5" t="n">
        <v>679</v>
      </c>
    </row>
    <row r="3787" spans="1:5">
      <c r="A3787" s="4" t="s">
        <v>1016</v>
      </c>
      <c r="B3787" s="5" t="n">
        <v>480</v>
      </c>
    </row>
    <row r="3788" spans="1:5">
      <c r="A3788" s="4" t="s">
        <v>1017</v>
      </c>
      <c r="B3788" s="5" t="n">
        <v>13058</v>
      </c>
    </row>
    <row r="3789" spans="1:5">
      <c r="A3789" s="4" t="s">
        <v>1018</v>
      </c>
      <c r="B3789" s="5" t="n">
        <v>3238</v>
      </c>
    </row>
    <row r="3790" spans="1:5">
      <c r="A3790" s="4" t="s">
        <v>1351</v>
      </c>
    </row>
    <row r="3791" spans="1:5">
      <c r="A3791" s="3" t="s">
        <v>1011</v>
      </c>
    </row>
    <row r="3792" spans="1:5">
      <c r="A3792" s="4" t="s">
        <v>1012</v>
      </c>
      <c r="B3792" s="5" t="n">
        <v>0</v>
      </c>
    </row>
    <row r="3793" spans="1:5">
      <c r="A3793" s="4" t="s">
        <v>1013</v>
      </c>
      <c r="B3793" s="5" t="n">
        <v>2040</v>
      </c>
    </row>
    <row r="3794" spans="1:5">
      <c r="A3794" s="4" t="s">
        <v>1014</v>
      </c>
      <c r="B3794" s="5" t="n">
        <v>47129</v>
      </c>
    </row>
    <row r="3795" spans="1:5">
      <c r="A3795" s="4" t="s">
        <v>1015</v>
      </c>
      <c r="B3795" s="5" t="n">
        <v>3722</v>
      </c>
    </row>
    <row r="3796" spans="1:5">
      <c r="A3796" s="4" t="s">
        <v>1016</v>
      </c>
      <c r="B3796" s="5" t="n">
        <v>2144</v>
      </c>
    </row>
    <row r="3797" spans="1:5">
      <c r="A3797" s="4" t="s">
        <v>1017</v>
      </c>
      <c r="B3797" s="5" t="n">
        <v>50747</v>
      </c>
    </row>
    <row r="3798" spans="1:5">
      <c r="A3798" s="4" t="s">
        <v>1018</v>
      </c>
      <c r="B3798" s="5" t="n">
        <v>15040</v>
      </c>
    </row>
    <row r="3799" spans="1:5">
      <c r="A3799" s="4" t="s">
        <v>1352</v>
      </c>
    </row>
    <row r="3800" spans="1:5">
      <c r="A3800" s="3" t="s">
        <v>1011</v>
      </c>
    </row>
    <row r="3801" spans="1:5">
      <c r="A3801" s="4" t="s">
        <v>1012</v>
      </c>
      <c r="B3801" s="5" t="n">
        <v>0</v>
      </c>
    </row>
    <row r="3802" spans="1:5">
      <c r="A3802" s="4" t="s">
        <v>1013</v>
      </c>
      <c r="B3802" s="5" t="n">
        <v>1610</v>
      </c>
    </row>
    <row r="3803" spans="1:5">
      <c r="A3803" s="4" t="s">
        <v>1014</v>
      </c>
      <c r="B3803" s="5" t="n">
        <v>34627</v>
      </c>
    </row>
    <row r="3804" spans="1:5">
      <c r="A3804" s="4" t="s">
        <v>1015</v>
      </c>
      <c r="B3804" s="5" t="n">
        <v>1077</v>
      </c>
    </row>
    <row r="3805" spans="1:5">
      <c r="A3805" s="4" t="s">
        <v>1016</v>
      </c>
      <c r="B3805" s="5" t="n">
        <v>1681</v>
      </c>
    </row>
    <row r="3806" spans="1:5">
      <c r="A3806" s="4" t="s">
        <v>1017</v>
      </c>
      <c r="B3806" s="5" t="n">
        <v>35633</v>
      </c>
    </row>
    <row r="3807" spans="1:5">
      <c r="A3807" s="4" t="s">
        <v>1018</v>
      </c>
      <c r="B3807" s="5" t="n">
        <v>7529</v>
      </c>
    </row>
    <row r="3808" spans="1:5">
      <c r="A3808" s="4" t="s">
        <v>1353</v>
      </c>
    </row>
    <row r="3809" spans="1:5">
      <c r="A3809" s="3" t="s">
        <v>1011</v>
      </c>
    </row>
    <row r="3810" spans="1:5">
      <c r="A3810" s="4" t="s">
        <v>1012</v>
      </c>
      <c r="B3810" s="5" t="n">
        <v>17086</v>
      </c>
    </row>
    <row r="3811" spans="1:5">
      <c r="A3811" s="4" t="s">
        <v>1013</v>
      </c>
      <c r="B3811" s="5" t="n">
        <v>2927</v>
      </c>
    </row>
    <row r="3812" spans="1:5">
      <c r="A3812" s="4" t="s">
        <v>1014</v>
      </c>
      <c r="B3812" s="5" t="n">
        <v>20713</v>
      </c>
    </row>
    <row r="3813" spans="1:5">
      <c r="A3813" s="4" t="s">
        <v>1015</v>
      </c>
      <c r="B3813" s="5" t="n">
        <v>1635</v>
      </c>
    </row>
    <row r="3814" spans="1:5">
      <c r="A3814" s="4" t="s">
        <v>1016</v>
      </c>
      <c r="B3814" s="5" t="n">
        <v>2997</v>
      </c>
    </row>
    <row r="3815" spans="1:5">
      <c r="A3815" s="4" t="s">
        <v>1017</v>
      </c>
      <c r="B3815" s="5" t="n">
        <v>22278</v>
      </c>
    </row>
    <row r="3816" spans="1:5">
      <c r="A3816" s="4" t="s">
        <v>1018</v>
      </c>
      <c r="B3816" s="5" t="n">
        <v>3323</v>
      </c>
    </row>
    <row r="3817" spans="1:5">
      <c r="A3817" s="4" t="s">
        <v>1353</v>
      </c>
    </row>
    <row r="3818" spans="1:5">
      <c r="A3818" s="3" t="s">
        <v>1011</v>
      </c>
    </row>
    <row r="3819" spans="1:5">
      <c r="A3819" s="4" t="s">
        <v>1012</v>
      </c>
      <c r="B3819" s="5" t="n">
        <v>8268</v>
      </c>
    </row>
    <row r="3820" spans="1:5">
      <c r="A3820" s="4" t="s">
        <v>1013</v>
      </c>
      <c r="B3820" s="5" t="n">
        <v>5082</v>
      </c>
    </row>
    <row r="3821" spans="1:5">
      <c r="A3821" s="4" t="s">
        <v>1014</v>
      </c>
      <c r="B3821" s="5" t="n">
        <v>25493</v>
      </c>
    </row>
    <row r="3822" spans="1:5">
      <c r="A3822" s="4" t="s">
        <v>1015</v>
      </c>
      <c r="B3822" s="5" t="n">
        <v>1375</v>
      </c>
    </row>
    <row r="3823" spans="1:5">
      <c r="A3823" s="4" t="s">
        <v>1016</v>
      </c>
      <c r="B3823" s="5" t="n">
        <v>5178</v>
      </c>
    </row>
    <row r="3824" spans="1:5">
      <c r="A3824" s="4" t="s">
        <v>1017</v>
      </c>
      <c r="B3824" s="5" t="n">
        <v>26772</v>
      </c>
    </row>
    <row r="3825" spans="1:5">
      <c r="A3825" s="4" t="s">
        <v>1018</v>
      </c>
      <c r="B3825" s="5" t="n">
        <v>5294</v>
      </c>
    </row>
    <row r="3826" spans="1:5">
      <c r="A3826" s="4" t="s">
        <v>1353</v>
      </c>
    </row>
    <row r="3827" spans="1:5">
      <c r="A3827" s="3" t="s">
        <v>1011</v>
      </c>
    </row>
    <row r="3828" spans="1:5">
      <c r="A3828" s="4" t="s">
        <v>1012</v>
      </c>
      <c r="B3828" s="5" t="n">
        <v>12478</v>
      </c>
    </row>
    <row r="3829" spans="1:5">
      <c r="A3829" s="4" t="s">
        <v>1013</v>
      </c>
      <c r="B3829" s="5" t="n">
        <v>2008</v>
      </c>
    </row>
    <row r="3830" spans="1:5">
      <c r="A3830" s="4" t="s">
        <v>1014</v>
      </c>
      <c r="B3830" s="5" t="n">
        <v>19620</v>
      </c>
    </row>
    <row r="3831" spans="1:5">
      <c r="A3831" s="4" t="s">
        <v>1015</v>
      </c>
      <c r="B3831" s="5" t="n">
        <v>0</v>
      </c>
    </row>
    <row r="3832" spans="1:5">
      <c r="A3832" s="4" t="s">
        <v>1016</v>
      </c>
      <c r="B3832" s="5" t="n">
        <v>2008</v>
      </c>
    </row>
    <row r="3833" spans="1:5">
      <c r="A3833" s="4" t="s">
        <v>1017</v>
      </c>
      <c r="B3833" s="5" t="n">
        <v>19620</v>
      </c>
    </row>
    <row r="3834" spans="1:5">
      <c r="A3834" s="4" t="s">
        <v>1018</v>
      </c>
      <c r="B3834" s="5" t="n">
        <v>3033</v>
      </c>
    </row>
    <row r="3835" spans="1:5">
      <c r="A3835" s="4" t="s">
        <v>1353</v>
      </c>
    </row>
    <row r="3836" spans="1:5">
      <c r="A3836" s="3" t="s">
        <v>1011</v>
      </c>
    </row>
    <row r="3837" spans="1:5">
      <c r="A3837" s="4" t="s">
        <v>1012</v>
      </c>
      <c r="B3837" s="5" t="n">
        <v>36296</v>
      </c>
    </row>
    <row r="3838" spans="1:5">
      <c r="A3838" s="4" t="s">
        <v>1013</v>
      </c>
      <c r="B3838" s="5" t="n">
        <v>5132</v>
      </c>
    </row>
    <row r="3839" spans="1:5">
      <c r="A3839" s="4" t="s">
        <v>1014</v>
      </c>
      <c r="B3839" s="5" t="n">
        <v>41657</v>
      </c>
    </row>
    <row r="3840" spans="1:5">
      <c r="A3840" s="4" t="s">
        <v>1015</v>
      </c>
      <c r="B3840" s="5" t="n">
        <v>2931</v>
      </c>
    </row>
    <row r="3841" spans="1:5">
      <c r="A3841" s="4" t="s">
        <v>1016</v>
      </c>
      <c r="B3841" s="5" t="n">
        <v>5209</v>
      </c>
    </row>
    <row r="3842" spans="1:5">
      <c r="A3842" s="4" t="s">
        <v>1017</v>
      </c>
      <c r="B3842" s="5" t="n">
        <v>44511</v>
      </c>
    </row>
    <row r="3843" spans="1:5">
      <c r="A3843" s="4" t="s">
        <v>1018</v>
      </c>
      <c r="B3843" s="5" t="n">
        <v>10383</v>
      </c>
    </row>
    <row r="3844" spans="1:5">
      <c r="A3844" s="4" t="s">
        <v>1353</v>
      </c>
    </row>
    <row r="3845" spans="1:5">
      <c r="A3845" s="3" t="s">
        <v>1011</v>
      </c>
    </row>
    <row r="3846" spans="1:5">
      <c r="A3846" s="4" t="s">
        <v>1012</v>
      </c>
      <c r="B3846" s="5" t="n">
        <v>4268</v>
      </c>
    </row>
    <row r="3847" spans="1:5">
      <c r="A3847" s="4" t="s">
        <v>1013</v>
      </c>
      <c r="B3847" s="5" t="n">
        <v>2480</v>
      </c>
    </row>
    <row r="3848" spans="1:5">
      <c r="A3848" s="4" t="s">
        <v>1014</v>
      </c>
      <c r="B3848" s="5" t="n">
        <v>7571</v>
      </c>
    </row>
    <row r="3849" spans="1:5">
      <c r="A3849" s="4" t="s">
        <v>1015</v>
      </c>
      <c r="B3849" s="5" t="n">
        <v>492</v>
      </c>
    </row>
    <row r="3850" spans="1:5">
      <c r="A3850" s="4" t="s">
        <v>1016</v>
      </c>
      <c r="B3850" s="5" t="n">
        <v>2527</v>
      </c>
    </row>
    <row r="3851" spans="1:5">
      <c r="A3851" s="4" t="s">
        <v>1017</v>
      </c>
      <c r="B3851" s="5" t="n">
        <v>8016</v>
      </c>
    </row>
    <row r="3852" spans="1:5">
      <c r="A3852" s="4" t="s">
        <v>1018</v>
      </c>
      <c r="B3852" s="5" t="n">
        <v>1724</v>
      </c>
    </row>
    <row r="3853" spans="1:5">
      <c r="A3853" s="4" t="s">
        <v>1353</v>
      </c>
    </row>
    <row r="3854" spans="1:5">
      <c r="A3854" s="3" t="s">
        <v>1011</v>
      </c>
    </row>
    <row r="3855" spans="1:5">
      <c r="A3855" s="4" t="s">
        <v>1012</v>
      </c>
      <c r="B3855" s="5" t="n">
        <v>1217</v>
      </c>
    </row>
    <row r="3856" spans="1:5">
      <c r="A3856" s="4" t="s">
        <v>1013</v>
      </c>
      <c r="B3856" s="5" t="n">
        <v>1079</v>
      </c>
    </row>
    <row r="3857" spans="1:5">
      <c r="A3857" s="4" t="s">
        <v>1014</v>
      </c>
      <c r="B3857" s="5" t="n">
        <v>5364</v>
      </c>
    </row>
    <row r="3858" spans="1:5">
      <c r="A3858" s="4" t="s">
        <v>1015</v>
      </c>
      <c r="B3858" s="5" t="n">
        <v>269</v>
      </c>
    </row>
    <row r="3859" spans="1:5">
      <c r="A3859" s="4" t="s">
        <v>1016</v>
      </c>
      <c r="B3859" s="5" t="n">
        <v>1095</v>
      </c>
    </row>
    <row r="3860" spans="1:5">
      <c r="A3860" s="4" t="s">
        <v>1017</v>
      </c>
      <c r="B3860" s="5" t="n">
        <v>5617</v>
      </c>
    </row>
    <row r="3861" spans="1:5">
      <c r="A3861" s="4" t="s">
        <v>1018</v>
      </c>
      <c r="B3861" s="5" t="n">
        <v>1246</v>
      </c>
    </row>
    <row r="3862" spans="1:5">
      <c r="A3862" s="4" t="s">
        <v>1353</v>
      </c>
    </row>
    <row r="3863" spans="1:5">
      <c r="A3863" s="3" t="s">
        <v>1011</v>
      </c>
    </row>
    <row r="3864" spans="1:5">
      <c r="A3864" s="4" t="s">
        <v>1012</v>
      </c>
      <c r="B3864" s="5" t="n">
        <v>7531</v>
      </c>
    </row>
    <row r="3865" spans="1:5">
      <c r="A3865" s="4" t="s">
        <v>1013</v>
      </c>
      <c r="B3865" s="5" t="n">
        <v>2513</v>
      </c>
    </row>
    <row r="3866" spans="1:5">
      <c r="A3866" s="4" t="s">
        <v>1014</v>
      </c>
      <c r="B3866" s="5" t="n">
        <v>19695</v>
      </c>
    </row>
    <row r="3867" spans="1:5">
      <c r="A3867" s="4" t="s">
        <v>1015</v>
      </c>
      <c r="B3867" s="5" t="n">
        <v>969</v>
      </c>
    </row>
    <row r="3868" spans="1:5">
      <c r="A3868" s="4" t="s">
        <v>1016</v>
      </c>
      <c r="B3868" s="5" t="n">
        <v>2583</v>
      </c>
    </row>
    <row r="3869" spans="1:5">
      <c r="A3869" s="4" t="s">
        <v>1017</v>
      </c>
      <c r="B3869" s="5" t="n">
        <v>20594</v>
      </c>
    </row>
    <row r="3870" spans="1:5">
      <c r="A3870" s="4" t="s">
        <v>1018</v>
      </c>
      <c r="B3870" s="5" t="n">
        <v>3845</v>
      </c>
    </row>
    <row r="3871" spans="1:5">
      <c r="A3871" s="4" t="s">
        <v>1353</v>
      </c>
    </row>
    <row r="3872" spans="1:5">
      <c r="A3872" s="3" t="s">
        <v>1011</v>
      </c>
    </row>
    <row r="3873" spans="1:5">
      <c r="A3873" s="4" t="s">
        <v>1012</v>
      </c>
      <c r="B3873" s="5" t="n">
        <v>17407</v>
      </c>
    </row>
    <row r="3874" spans="1:5">
      <c r="A3874" s="4" t="s">
        <v>1013</v>
      </c>
      <c r="B3874" s="5" t="n">
        <v>3400</v>
      </c>
    </row>
    <row r="3875" spans="1:5">
      <c r="A3875" s="4" t="s">
        <v>1014</v>
      </c>
      <c r="B3875" s="5" t="n">
        <v>32757</v>
      </c>
    </row>
    <row r="3876" spans="1:5">
      <c r="A3876" s="4" t="s">
        <v>1015</v>
      </c>
      <c r="B3876" s="5" t="n">
        <v>1488</v>
      </c>
    </row>
    <row r="3877" spans="1:5">
      <c r="A3877" s="4" t="s">
        <v>1016</v>
      </c>
      <c r="B3877" s="5" t="n">
        <v>3456</v>
      </c>
    </row>
    <row r="3878" spans="1:5">
      <c r="A3878" s="4" t="s">
        <v>1017</v>
      </c>
      <c r="B3878" s="5" t="n">
        <v>34189</v>
      </c>
    </row>
    <row r="3879" spans="1:5">
      <c r="A3879" s="4" t="s">
        <v>1018</v>
      </c>
      <c r="B3879" s="5" t="n">
        <v>7774</v>
      </c>
    </row>
    <row r="3880" spans="1:5">
      <c r="A3880" s="4" t="s">
        <v>1353</v>
      </c>
    </row>
    <row r="3881" spans="1:5">
      <c r="A3881" s="3" t="s">
        <v>1011</v>
      </c>
    </row>
    <row r="3882" spans="1:5">
      <c r="A3882" s="4" t="s">
        <v>1012</v>
      </c>
      <c r="B3882" s="5" t="n">
        <v>751</v>
      </c>
    </row>
    <row r="3883" spans="1:5">
      <c r="A3883" s="4" t="s">
        <v>1013</v>
      </c>
      <c r="B3883" s="5" t="n">
        <v>1361</v>
      </c>
    </row>
    <row r="3884" spans="1:5">
      <c r="A3884" s="4" t="s">
        <v>1014</v>
      </c>
      <c r="B3884" s="5" t="n">
        <v>2915</v>
      </c>
    </row>
    <row r="3885" spans="1:5">
      <c r="A3885" s="4" t="s">
        <v>1015</v>
      </c>
      <c r="B3885" s="5" t="n">
        <v>303</v>
      </c>
    </row>
    <row r="3886" spans="1:5">
      <c r="A3886" s="4" t="s">
        <v>1016</v>
      </c>
      <c r="B3886" s="5" t="n">
        <v>1414</v>
      </c>
    </row>
    <row r="3887" spans="1:5">
      <c r="A3887" s="4" t="s">
        <v>1017</v>
      </c>
      <c r="B3887" s="5" t="n">
        <v>3165</v>
      </c>
    </row>
    <row r="3888" spans="1:5">
      <c r="A3888" s="4" t="s">
        <v>1018</v>
      </c>
      <c r="B3888" s="5" t="n">
        <v>1155</v>
      </c>
    </row>
    <row r="3889" spans="1:5">
      <c r="A3889" s="4" t="s">
        <v>1353</v>
      </c>
    </row>
    <row r="3890" spans="1:5">
      <c r="A3890" s="3" t="s">
        <v>1011</v>
      </c>
    </row>
    <row r="3891" spans="1:5">
      <c r="A3891" s="4" t="s">
        <v>1012</v>
      </c>
      <c r="B3891" s="5" t="n">
        <v>5685</v>
      </c>
    </row>
    <row r="3892" spans="1:5">
      <c r="A3892" s="4" t="s">
        <v>1013</v>
      </c>
      <c r="B3892" s="5" t="n">
        <v>1447</v>
      </c>
    </row>
    <row r="3893" spans="1:5">
      <c r="A3893" s="4" t="s">
        <v>1014</v>
      </c>
      <c r="B3893" s="5" t="n">
        <v>3918</v>
      </c>
    </row>
    <row r="3894" spans="1:5">
      <c r="A3894" s="4" t="s">
        <v>1015</v>
      </c>
      <c r="B3894" s="5" t="n">
        <v>358</v>
      </c>
    </row>
    <row r="3895" spans="1:5">
      <c r="A3895" s="4" t="s">
        <v>1016</v>
      </c>
      <c r="B3895" s="5" t="n">
        <v>1494</v>
      </c>
    </row>
    <row r="3896" spans="1:5">
      <c r="A3896" s="4" t="s">
        <v>1017</v>
      </c>
      <c r="B3896" s="5" t="n">
        <v>4229</v>
      </c>
    </row>
    <row r="3897" spans="1:5">
      <c r="A3897" s="4" t="s">
        <v>1018</v>
      </c>
      <c r="B3897" s="5" t="n">
        <v>1147</v>
      </c>
    </row>
    <row r="3898" spans="1:5">
      <c r="A3898" s="4" t="s">
        <v>1353</v>
      </c>
    </row>
    <row r="3899" spans="1:5">
      <c r="A3899" s="3" t="s">
        <v>1011</v>
      </c>
    </row>
    <row r="3900" spans="1:5">
      <c r="A3900" s="4" t="s">
        <v>1012</v>
      </c>
      <c r="B3900" s="5" t="n">
        <v>30679</v>
      </c>
    </row>
    <row r="3901" spans="1:5">
      <c r="A3901" s="4" t="s">
        <v>1013</v>
      </c>
      <c r="B3901" s="5" t="n">
        <v>5304</v>
      </c>
    </row>
    <row r="3902" spans="1:5">
      <c r="A3902" s="4" t="s">
        <v>1014</v>
      </c>
      <c r="B3902" s="5" t="n">
        <v>53488</v>
      </c>
    </row>
    <row r="3903" spans="1:5">
      <c r="A3903" s="4" t="s">
        <v>1015</v>
      </c>
      <c r="B3903" s="5" t="n">
        <v>2130</v>
      </c>
    </row>
    <row r="3904" spans="1:5">
      <c r="A3904" s="4" t="s">
        <v>1016</v>
      </c>
      <c r="B3904" s="5" t="n">
        <v>5387</v>
      </c>
    </row>
    <row r="3905" spans="1:5">
      <c r="A3905" s="4" t="s">
        <v>1017</v>
      </c>
      <c r="B3905" s="5" t="n">
        <v>55535</v>
      </c>
    </row>
    <row r="3906" spans="1:5">
      <c r="A3906" s="4" t="s">
        <v>1018</v>
      </c>
      <c r="B3906" s="5" t="n">
        <v>15694</v>
      </c>
    </row>
    <row r="3907" spans="1:5">
      <c r="A3907" s="4" t="s">
        <v>1354</v>
      </c>
    </row>
    <row r="3908" spans="1:5">
      <c r="A3908" s="3" t="s">
        <v>1011</v>
      </c>
    </row>
    <row r="3909" spans="1:5">
      <c r="A3909" s="4" t="s">
        <v>1012</v>
      </c>
      <c r="B3909" s="5" t="n">
        <v>0</v>
      </c>
    </row>
    <row r="3910" spans="1:5">
      <c r="A3910" s="4" t="s">
        <v>1013</v>
      </c>
      <c r="B3910" s="5" t="n">
        <v>3497</v>
      </c>
    </row>
    <row r="3911" spans="1:5">
      <c r="A3911" s="4" t="s">
        <v>1014</v>
      </c>
      <c r="B3911" s="5" t="n">
        <v>73138</v>
      </c>
    </row>
    <row r="3912" spans="1:5">
      <c r="A3912" s="4" t="s">
        <v>1015</v>
      </c>
      <c r="B3912" s="5" t="n">
        <v>16</v>
      </c>
    </row>
    <row r="3913" spans="1:5">
      <c r="A3913" s="4" t="s">
        <v>1016</v>
      </c>
      <c r="B3913" s="5" t="n">
        <v>3497</v>
      </c>
    </row>
    <row r="3914" spans="1:5">
      <c r="A3914" s="4" t="s">
        <v>1017</v>
      </c>
      <c r="B3914" s="5" t="n">
        <v>73154</v>
      </c>
    </row>
    <row r="3915" spans="1:5">
      <c r="A3915" s="4" t="s">
        <v>1018</v>
      </c>
      <c r="B3915" s="5" t="n">
        <v>4639</v>
      </c>
    </row>
    <row r="3916" spans="1:5">
      <c r="A3916" s="4" t="s">
        <v>1355</v>
      </c>
    </row>
    <row r="3917" spans="1:5">
      <c r="A3917" s="3" t="s">
        <v>1011</v>
      </c>
    </row>
    <row r="3918" spans="1:5">
      <c r="A3918" s="4" t="s">
        <v>1012</v>
      </c>
      <c r="B3918" s="5" t="n">
        <v>0</v>
      </c>
    </row>
    <row r="3919" spans="1:5">
      <c r="A3919" s="4" t="s">
        <v>1013</v>
      </c>
      <c r="B3919" s="5" t="n">
        <v>1330</v>
      </c>
    </row>
    <row r="3920" spans="1:5">
      <c r="A3920" s="4" t="s">
        <v>1014</v>
      </c>
      <c r="B3920" s="5" t="n">
        <v>21285</v>
      </c>
    </row>
    <row r="3921" spans="1:5">
      <c r="A3921" s="4" t="s">
        <v>1015</v>
      </c>
      <c r="B3921" s="5" t="n">
        <v>4417</v>
      </c>
    </row>
    <row r="3922" spans="1:5">
      <c r="A3922" s="4" t="s">
        <v>1016</v>
      </c>
      <c r="B3922" s="5" t="n">
        <v>1362</v>
      </c>
    </row>
    <row r="3923" spans="1:5">
      <c r="A3923" s="4" t="s">
        <v>1017</v>
      </c>
      <c r="B3923" s="5" t="n">
        <v>25670</v>
      </c>
    </row>
    <row r="3924" spans="1:5">
      <c r="A3924" s="4" t="s">
        <v>1018</v>
      </c>
      <c r="B3924" s="5" t="n">
        <v>7149</v>
      </c>
    </row>
    <row r="3925" spans="1:5">
      <c r="A3925" s="4" t="s">
        <v>1355</v>
      </c>
    </row>
    <row r="3926" spans="1:5">
      <c r="A3926" s="3" t="s">
        <v>1011</v>
      </c>
    </row>
    <row r="3927" spans="1:5">
      <c r="A3927" s="4" t="s">
        <v>1012</v>
      </c>
      <c r="B3927" s="5" t="n">
        <v>0</v>
      </c>
    </row>
    <row r="3928" spans="1:5">
      <c r="A3928" s="4" t="s">
        <v>1013</v>
      </c>
      <c r="B3928" s="5" t="n">
        <v>1500</v>
      </c>
    </row>
    <row r="3929" spans="1:5">
      <c r="A3929" s="4" t="s">
        <v>1014</v>
      </c>
      <c r="B3929" s="5" t="n">
        <v>20861</v>
      </c>
    </row>
    <row r="3930" spans="1:5">
      <c r="A3930" s="4" t="s">
        <v>1015</v>
      </c>
      <c r="B3930" s="5" t="n">
        <v>3934</v>
      </c>
    </row>
    <row r="3931" spans="1:5">
      <c r="A3931" s="4" t="s">
        <v>1016</v>
      </c>
      <c r="B3931" s="5" t="n">
        <v>1581</v>
      </c>
    </row>
    <row r="3932" spans="1:5">
      <c r="A3932" s="4" t="s">
        <v>1017</v>
      </c>
      <c r="B3932" s="5" t="n">
        <v>24714</v>
      </c>
    </row>
    <row r="3933" spans="1:5">
      <c r="A3933" s="4" t="s">
        <v>1018</v>
      </c>
      <c r="B3933" s="5" t="n">
        <v>7228</v>
      </c>
    </row>
    <row r="3934" spans="1:5">
      <c r="A3934" s="4" t="s">
        <v>1356</v>
      </c>
    </row>
    <row r="3935" spans="1:5">
      <c r="A3935" s="3" t="s">
        <v>1011</v>
      </c>
    </row>
    <row r="3936" spans="1:5">
      <c r="A3936" s="4" t="s">
        <v>1012</v>
      </c>
      <c r="B3936" s="5" t="n">
        <v>0</v>
      </c>
    </row>
    <row r="3937" spans="1:5">
      <c r="A3937" s="4" t="s">
        <v>1013</v>
      </c>
      <c r="B3937" s="5" t="n">
        <v>840</v>
      </c>
    </row>
    <row r="3938" spans="1:5">
      <c r="A3938" s="4" t="s">
        <v>1014</v>
      </c>
      <c r="B3938" s="5" t="n">
        <v>15299</v>
      </c>
    </row>
    <row r="3939" spans="1:5">
      <c r="A3939" s="4" t="s">
        <v>1015</v>
      </c>
      <c r="B3939" s="5" t="n">
        <v>744</v>
      </c>
    </row>
    <row r="3940" spans="1:5">
      <c r="A3940" s="4" t="s">
        <v>1016</v>
      </c>
      <c r="B3940" s="5" t="n">
        <v>840</v>
      </c>
    </row>
    <row r="3941" spans="1:5">
      <c r="A3941" s="4" t="s">
        <v>1017</v>
      </c>
      <c r="B3941" s="5" t="n">
        <v>16043</v>
      </c>
    </row>
    <row r="3942" spans="1:5">
      <c r="A3942" s="4" t="s">
        <v>1018</v>
      </c>
      <c r="B3942" s="5" t="n">
        <v>3784</v>
      </c>
    </row>
    <row r="3943" spans="1:5">
      <c r="A3943" s="4" t="s">
        <v>1357</v>
      </c>
    </row>
    <row r="3944" spans="1:5">
      <c r="A3944" s="3" t="s">
        <v>1011</v>
      </c>
    </row>
    <row r="3945" spans="1:5">
      <c r="A3945" s="4" t="s">
        <v>1012</v>
      </c>
      <c r="B3945" s="5" t="n">
        <v>0</v>
      </c>
    </row>
    <row r="3946" spans="1:5">
      <c r="A3946" s="4" t="s">
        <v>1013</v>
      </c>
      <c r="B3946" s="5" t="n">
        <v>3160</v>
      </c>
    </row>
    <row r="3947" spans="1:5">
      <c r="A3947" s="4" t="s">
        <v>1014</v>
      </c>
      <c r="B3947" s="5" t="n">
        <v>42596</v>
      </c>
    </row>
    <row r="3948" spans="1:5">
      <c r="A3948" s="4" t="s">
        <v>1015</v>
      </c>
      <c r="B3948" s="5" t="n">
        <v>55</v>
      </c>
    </row>
    <row r="3949" spans="1:5">
      <c r="A3949" s="4" t="s">
        <v>1016</v>
      </c>
      <c r="B3949" s="5" t="n">
        <v>3160</v>
      </c>
    </row>
    <row r="3950" spans="1:5">
      <c r="A3950" s="4" t="s">
        <v>1017</v>
      </c>
      <c r="B3950" s="5" t="n">
        <v>42651</v>
      </c>
    </row>
    <row r="3951" spans="1:5">
      <c r="A3951" s="4" t="s">
        <v>1018</v>
      </c>
      <c r="B3951" s="5" t="n">
        <v>5414</v>
      </c>
    </row>
    <row r="3952" spans="1:5">
      <c r="A3952" s="4" t="s">
        <v>1358</v>
      </c>
    </row>
    <row r="3953" spans="1:5">
      <c r="A3953" s="3" t="s">
        <v>1011</v>
      </c>
    </row>
    <row r="3954" spans="1:5">
      <c r="A3954" s="4" t="s">
        <v>1012</v>
      </c>
      <c r="B3954" s="5" t="n">
        <v>0</v>
      </c>
    </row>
    <row r="3955" spans="1:5">
      <c r="A3955" s="4" t="s">
        <v>1013</v>
      </c>
      <c r="B3955" s="5" t="n">
        <v>1900</v>
      </c>
    </row>
    <row r="3956" spans="1:5">
      <c r="A3956" s="4" t="s">
        <v>1014</v>
      </c>
      <c r="B3956" s="5" t="n">
        <v>28195</v>
      </c>
    </row>
    <row r="3957" spans="1:5">
      <c r="A3957" s="4" t="s">
        <v>1015</v>
      </c>
      <c r="B3957" s="5" t="n">
        <v>37</v>
      </c>
    </row>
    <row r="3958" spans="1:5">
      <c r="A3958" s="4" t="s">
        <v>1016</v>
      </c>
      <c r="B3958" s="5" t="n">
        <v>1900</v>
      </c>
    </row>
    <row r="3959" spans="1:5">
      <c r="A3959" s="4" t="s">
        <v>1017</v>
      </c>
      <c r="B3959" s="5" t="n">
        <v>28232</v>
      </c>
    </row>
    <row r="3960" spans="1:5">
      <c r="A3960" s="4" t="s">
        <v>1018</v>
      </c>
      <c r="B3960" s="5" t="n">
        <v>2719</v>
      </c>
    </row>
    <row r="3961" spans="1:5">
      <c r="A3961" s="4" t="s">
        <v>1359</v>
      </c>
    </row>
    <row r="3962" spans="1:5">
      <c r="A3962" s="3" t="s">
        <v>1011</v>
      </c>
    </row>
    <row r="3963" spans="1:5">
      <c r="A3963" s="4" t="s">
        <v>1012</v>
      </c>
      <c r="B3963" s="5" t="n">
        <v>0</v>
      </c>
    </row>
    <row r="3964" spans="1:5">
      <c r="A3964" s="4" t="s">
        <v>1013</v>
      </c>
      <c r="B3964" s="5" t="n">
        <v>1102</v>
      </c>
    </row>
    <row r="3965" spans="1:5">
      <c r="A3965" s="4" t="s">
        <v>1014</v>
      </c>
      <c r="B3965" s="5" t="n">
        <v>13455</v>
      </c>
    </row>
    <row r="3966" spans="1:5">
      <c r="A3966" s="4" t="s">
        <v>1015</v>
      </c>
      <c r="B3966" s="5" t="n">
        <v>1396</v>
      </c>
    </row>
    <row r="3967" spans="1:5">
      <c r="A3967" s="4" t="s">
        <v>1016</v>
      </c>
      <c r="B3967" s="5" t="n">
        <v>1125</v>
      </c>
    </row>
    <row r="3968" spans="1:5">
      <c r="A3968" s="4" t="s">
        <v>1017</v>
      </c>
      <c r="B3968" s="5" t="n">
        <v>14828</v>
      </c>
    </row>
    <row r="3969" spans="1:5">
      <c r="A3969" s="4" t="s">
        <v>1018</v>
      </c>
      <c r="B3969" s="5" t="n">
        <v>3714</v>
      </c>
    </row>
    <row r="3970" spans="1:5">
      <c r="A3970" s="4" t="s">
        <v>1360</v>
      </c>
    </row>
    <row r="3971" spans="1:5">
      <c r="A3971" s="3" t="s">
        <v>1011</v>
      </c>
    </row>
    <row r="3972" spans="1:5">
      <c r="A3972" s="4" t="s">
        <v>1012</v>
      </c>
      <c r="B3972" s="5" t="n">
        <v>0</v>
      </c>
    </row>
    <row r="3973" spans="1:5">
      <c r="A3973" s="4" t="s">
        <v>1013</v>
      </c>
      <c r="B3973" s="5" t="n">
        <v>900</v>
      </c>
    </row>
    <row r="3974" spans="1:5">
      <c r="A3974" s="4" t="s">
        <v>1014</v>
      </c>
      <c r="B3974" s="5" t="n">
        <v>17100</v>
      </c>
    </row>
    <row r="3975" spans="1:5">
      <c r="A3975" s="4" t="s">
        <v>1015</v>
      </c>
      <c r="B3975" s="5" t="n">
        <v>1756</v>
      </c>
    </row>
    <row r="3976" spans="1:5">
      <c r="A3976" s="4" t="s">
        <v>1016</v>
      </c>
      <c r="B3976" s="5" t="n">
        <v>907</v>
      </c>
    </row>
    <row r="3977" spans="1:5">
      <c r="A3977" s="4" t="s">
        <v>1017</v>
      </c>
      <c r="B3977" s="5" t="n">
        <v>18849</v>
      </c>
    </row>
    <row r="3978" spans="1:5">
      <c r="A3978" s="4" t="s">
        <v>1018</v>
      </c>
      <c r="B3978" s="5" t="n">
        <v>7022</v>
      </c>
    </row>
    <row r="3979" spans="1:5">
      <c r="A3979" s="4" t="s">
        <v>1361</v>
      </c>
    </row>
    <row r="3980" spans="1:5">
      <c r="A3980" s="3" t="s">
        <v>1011</v>
      </c>
    </row>
    <row r="3981" spans="1:5">
      <c r="A3981" s="4" t="s">
        <v>1012</v>
      </c>
      <c r="B3981" s="5" t="n">
        <v>0</v>
      </c>
    </row>
    <row r="3982" spans="1:5">
      <c r="A3982" s="4" t="s">
        <v>1013</v>
      </c>
      <c r="B3982" s="5" t="n">
        <v>4000</v>
      </c>
    </row>
    <row r="3983" spans="1:5">
      <c r="A3983" s="4" t="s">
        <v>1014</v>
      </c>
      <c r="B3983" s="5" t="n">
        <v>18000</v>
      </c>
    </row>
    <row r="3984" spans="1:5">
      <c r="A3984" s="4" t="s">
        <v>1015</v>
      </c>
      <c r="B3984" s="5" t="n">
        <v>2476</v>
      </c>
    </row>
    <row r="3985" spans="1:5">
      <c r="A3985" s="4" t="s">
        <v>1016</v>
      </c>
      <c r="B3985" s="5" t="n">
        <v>4030</v>
      </c>
    </row>
    <row r="3986" spans="1:5">
      <c r="A3986" s="4" t="s">
        <v>1017</v>
      </c>
      <c r="B3986" s="5" t="n">
        <v>20446</v>
      </c>
    </row>
    <row r="3987" spans="1:5">
      <c r="A3987" s="4" t="s">
        <v>1018</v>
      </c>
      <c r="B3987" s="5" t="n">
        <v>7573</v>
      </c>
    </row>
    <row r="3988" spans="1:5">
      <c r="A3988" s="4" t="s">
        <v>1361</v>
      </c>
    </row>
    <row r="3989" spans="1:5">
      <c r="A3989" s="3" t="s">
        <v>1011</v>
      </c>
    </row>
    <row r="3990" spans="1:5">
      <c r="A3990" s="4" t="s">
        <v>1012</v>
      </c>
      <c r="B3990" s="5" t="n">
        <v>0</v>
      </c>
    </row>
    <row r="3991" spans="1:5">
      <c r="A3991" s="4" t="s">
        <v>1013</v>
      </c>
      <c r="B3991" s="5" t="n">
        <v>2330</v>
      </c>
    </row>
    <row r="3992" spans="1:5">
      <c r="A3992" s="4" t="s">
        <v>1014</v>
      </c>
      <c r="B3992" s="5" t="n">
        <v>15407</v>
      </c>
    </row>
    <row r="3993" spans="1:5">
      <c r="A3993" s="4" t="s">
        <v>1015</v>
      </c>
      <c r="B3993" s="5" t="n">
        <v>390</v>
      </c>
    </row>
    <row r="3994" spans="1:5">
      <c r="A3994" s="4" t="s">
        <v>1016</v>
      </c>
      <c r="B3994" s="5" t="n">
        <v>2330</v>
      </c>
    </row>
    <row r="3995" spans="1:5">
      <c r="A3995" s="4" t="s">
        <v>1017</v>
      </c>
      <c r="B3995" s="5" t="n">
        <v>15797</v>
      </c>
    </row>
    <row r="3996" spans="1:5">
      <c r="A3996" s="4" t="s">
        <v>1018</v>
      </c>
      <c r="B3996" s="5" t="n">
        <v>4505</v>
      </c>
    </row>
    <row r="3997" spans="1:5">
      <c r="A3997" s="4" t="s">
        <v>1362</v>
      </c>
    </row>
    <row r="3998" spans="1:5">
      <c r="A3998" s="3" t="s">
        <v>1011</v>
      </c>
    </row>
    <row r="3999" spans="1:5">
      <c r="A3999" s="4" t="s">
        <v>1012</v>
      </c>
      <c r="B3999" s="5" t="n">
        <v>0</v>
      </c>
    </row>
    <row r="4000" spans="1:5">
      <c r="A4000" s="4" t="s">
        <v>1013</v>
      </c>
      <c r="B4000" s="5" t="n">
        <v>1820</v>
      </c>
    </row>
    <row r="4001" spans="1:5">
      <c r="A4001" s="4" t="s">
        <v>1014</v>
      </c>
      <c r="B4001" s="5" t="n">
        <v>19042</v>
      </c>
    </row>
    <row r="4002" spans="1:5">
      <c r="A4002" s="4" t="s">
        <v>1015</v>
      </c>
      <c r="B4002" s="5" t="n">
        <v>438</v>
      </c>
    </row>
    <row r="4003" spans="1:5">
      <c r="A4003" s="4" t="s">
        <v>1016</v>
      </c>
      <c r="B4003" s="5" t="n">
        <v>1821</v>
      </c>
    </row>
    <row r="4004" spans="1:5">
      <c r="A4004" s="4" t="s">
        <v>1017</v>
      </c>
      <c r="B4004" s="5" t="n">
        <v>19479</v>
      </c>
    </row>
    <row r="4005" spans="1:5">
      <c r="A4005" s="4" t="s">
        <v>1018</v>
      </c>
      <c r="B4005" s="5" t="n">
        <v>5299</v>
      </c>
    </row>
    <row r="4006" spans="1:5">
      <c r="A4006" s="4" t="s">
        <v>1363</v>
      </c>
    </row>
    <row r="4007" spans="1:5">
      <c r="A4007" s="3" t="s">
        <v>1011</v>
      </c>
    </row>
    <row r="4008" spans="1:5">
      <c r="A4008" s="4" t="s">
        <v>1012</v>
      </c>
      <c r="B4008" s="5" t="n">
        <v>0</v>
      </c>
    </row>
    <row r="4009" spans="1:5">
      <c r="A4009" s="4" t="s">
        <v>1013</v>
      </c>
      <c r="B4009" s="5" t="n">
        <v>7282</v>
      </c>
    </row>
    <row r="4010" spans="1:5">
      <c r="A4010" s="4" t="s">
        <v>1014</v>
      </c>
      <c r="B4010" s="5" t="n">
        <v>6572</v>
      </c>
    </row>
    <row r="4011" spans="1:5">
      <c r="A4011" s="4" t="s">
        <v>1015</v>
      </c>
      <c r="B4011" s="5" t="n">
        <v>0</v>
      </c>
    </row>
    <row r="4012" spans="1:5">
      <c r="A4012" s="4" t="s">
        <v>1016</v>
      </c>
      <c r="B4012" s="5" t="n">
        <v>7282</v>
      </c>
    </row>
    <row r="4013" spans="1:5">
      <c r="A4013" s="4" t="s">
        <v>1017</v>
      </c>
      <c r="B4013" s="5" t="n">
        <v>6572</v>
      </c>
    </row>
    <row r="4014" spans="1:5">
      <c r="A4014" s="4" t="s">
        <v>1018</v>
      </c>
      <c r="B4014" s="5" t="n">
        <v>5332</v>
      </c>
    </row>
    <row r="4015" spans="1:5">
      <c r="A4015" s="4" t="s">
        <v>1364</v>
      </c>
    </row>
    <row r="4016" spans="1:5">
      <c r="A4016" s="3" t="s">
        <v>1011</v>
      </c>
    </row>
    <row r="4017" spans="1:5">
      <c r="A4017" s="4" t="s">
        <v>1012</v>
      </c>
      <c r="B4017" s="5" t="n">
        <v>750</v>
      </c>
    </row>
    <row r="4018" spans="1:5">
      <c r="A4018" s="4" t="s">
        <v>1013</v>
      </c>
      <c r="B4018" s="5" t="n">
        <v>389</v>
      </c>
    </row>
    <row r="4019" spans="1:5">
      <c r="A4019" s="4" t="s">
        <v>1014</v>
      </c>
      <c r="B4019" s="5" t="n">
        <v>2960</v>
      </c>
    </row>
    <row r="4020" spans="1:5">
      <c r="A4020" s="4" t="s">
        <v>1015</v>
      </c>
      <c r="B4020" s="5" t="n">
        <v>293</v>
      </c>
    </row>
    <row r="4021" spans="1:5">
      <c r="A4021" s="4" t="s">
        <v>1016</v>
      </c>
      <c r="B4021" s="5" t="n">
        <v>400</v>
      </c>
    </row>
    <row r="4022" spans="1:5">
      <c r="A4022" s="4" t="s">
        <v>1017</v>
      </c>
      <c r="B4022" s="5" t="n">
        <v>3242</v>
      </c>
    </row>
    <row r="4023" spans="1:5">
      <c r="A4023" s="4" t="s">
        <v>1018</v>
      </c>
      <c r="B4023" s="5" t="n">
        <v>820</v>
      </c>
    </row>
    <row r="4024" spans="1:5">
      <c r="A4024" s="4" t="s">
        <v>1365</v>
      </c>
    </row>
    <row r="4025" spans="1:5">
      <c r="A4025" s="3" t="s">
        <v>1011</v>
      </c>
    </row>
    <row r="4026" spans="1:5">
      <c r="A4026" s="4" t="s">
        <v>1012</v>
      </c>
      <c r="B4026" s="5" t="n">
        <v>7822</v>
      </c>
    </row>
    <row r="4027" spans="1:5">
      <c r="A4027" s="4" t="s">
        <v>1013</v>
      </c>
      <c r="B4027" s="5" t="n">
        <v>1852</v>
      </c>
    </row>
    <row r="4028" spans="1:5">
      <c r="A4028" s="4" t="s">
        <v>1014</v>
      </c>
      <c r="B4028" s="5" t="n">
        <v>14214</v>
      </c>
    </row>
    <row r="4029" spans="1:5">
      <c r="A4029" s="4" t="s">
        <v>1015</v>
      </c>
      <c r="B4029" s="5" t="n">
        <v>546</v>
      </c>
    </row>
    <row r="4030" spans="1:5">
      <c r="A4030" s="4" t="s">
        <v>1016</v>
      </c>
      <c r="B4030" s="5" t="n">
        <v>1829</v>
      </c>
    </row>
    <row r="4031" spans="1:5">
      <c r="A4031" s="4" t="s">
        <v>1017</v>
      </c>
      <c r="B4031" s="5" t="n">
        <v>14783</v>
      </c>
    </row>
    <row r="4032" spans="1:5">
      <c r="A4032" s="4" t="s">
        <v>1018</v>
      </c>
      <c r="B4032" s="5" t="n">
        <v>2234</v>
      </c>
    </row>
    <row r="4033" spans="1:5">
      <c r="A4033" s="4" t="s">
        <v>1366</v>
      </c>
    </row>
    <row r="4034" spans="1:5">
      <c r="A4034" s="3" t="s">
        <v>1011</v>
      </c>
    </row>
    <row r="4035" spans="1:5">
      <c r="A4035" s="4" t="s">
        <v>1012</v>
      </c>
      <c r="B4035" s="5" t="n">
        <v>64425</v>
      </c>
    </row>
    <row r="4036" spans="1:5">
      <c r="A4036" s="4" t="s">
        <v>1013</v>
      </c>
      <c r="B4036" s="5" t="n">
        <v>6820</v>
      </c>
    </row>
    <row r="4037" spans="1:5">
      <c r="A4037" s="4" t="s">
        <v>1014</v>
      </c>
      <c r="B4037" s="5" t="n">
        <v>100501</v>
      </c>
    </row>
    <row r="4038" spans="1:5">
      <c r="A4038" s="4" t="s">
        <v>1015</v>
      </c>
      <c r="B4038" s="5" t="n">
        <v>4362</v>
      </c>
    </row>
    <row r="4039" spans="1:5">
      <c r="A4039" s="4" t="s">
        <v>1016</v>
      </c>
      <c r="B4039" s="5" t="n">
        <v>6892</v>
      </c>
    </row>
    <row r="4040" spans="1:5">
      <c r="A4040" s="4" t="s">
        <v>1017</v>
      </c>
      <c r="B4040" s="5" t="n">
        <v>104791</v>
      </c>
    </row>
    <row r="4041" spans="1:5">
      <c r="A4041" s="4" t="s">
        <v>1018</v>
      </c>
      <c r="B4041" s="5" t="n">
        <v>19357</v>
      </c>
    </row>
    <row r="4042" spans="1:5">
      <c r="A4042" s="4" t="s">
        <v>1367</v>
      </c>
    </row>
    <row r="4043" spans="1:5">
      <c r="A4043" s="3" t="s">
        <v>1011</v>
      </c>
    </row>
    <row r="4044" spans="1:5">
      <c r="A4044" s="4" t="s">
        <v>1012</v>
      </c>
      <c r="B4044" s="5" t="n">
        <v>0</v>
      </c>
    </row>
    <row r="4045" spans="1:5">
      <c r="A4045" s="4" t="s">
        <v>1013</v>
      </c>
      <c r="B4045" s="5" t="n">
        <v>2930</v>
      </c>
    </row>
    <row r="4046" spans="1:5">
      <c r="A4046" s="4" t="s">
        <v>1014</v>
      </c>
      <c r="B4046" s="5" t="n">
        <v>40070</v>
      </c>
    </row>
    <row r="4047" spans="1:5">
      <c r="A4047" s="4" t="s">
        <v>1015</v>
      </c>
      <c r="B4047" s="5" t="n">
        <v>25658</v>
      </c>
    </row>
    <row r="4048" spans="1:5">
      <c r="A4048" s="4" t="s">
        <v>1016</v>
      </c>
      <c r="B4048" s="5" t="n">
        <v>2930</v>
      </c>
    </row>
    <row r="4049" spans="1:5">
      <c r="A4049" s="4" t="s">
        <v>1017</v>
      </c>
      <c r="B4049" s="5" t="n">
        <v>65728</v>
      </c>
    </row>
    <row r="4050" spans="1:5">
      <c r="A4050" s="4" t="s">
        <v>1018</v>
      </c>
      <c r="B4050" s="5" t="n">
        <v>19456</v>
      </c>
    </row>
    <row r="4051" spans="1:5">
      <c r="A4051" s="4" t="s">
        <v>1368</v>
      </c>
    </row>
    <row r="4052" spans="1:5">
      <c r="A4052" s="3" t="s">
        <v>1011</v>
      </c>
    </row>
    <row r="4053" spans="1:5">
      <c r="A4053" s="4" t="s">
        <v>1012</v>
      </c>
      <c r="B4053" s="5" t="n">
        <v>6833</v>
      </c>
    </row>
    <row r="4054" spans="1:5">
      <c r="A4054" s="4" t="s">
        <v>1013</v>
      </c>
      <c r="B4054" s="5" t="n">
        <v>2856</v>
      </c>
    </row>
    <row r="4055" spans="1:5">
      <c r="A4055" s="4" t="s">
        <v>1014</v>
      </c>
      <c r="B4055" s="5" t="n">
        <v>18038</v>
      </c>
    </row>
    <row r="4056" spans="1:5">
      <c r="A4056" s="4" t="s">
        <v>1015</v>
      </c>
      <c r="B4056" s="5" t="n">
        <v>565</v>
      </c>
    </row>
    <row r="4057" spans="1:5">
      <c r="A4057" s="4" t="s">
        <v>1016</v>
      </c>
      <c r="B4057" s="5" t="n">
        <v>2898</v>
      </c>
    </row>
    <row r="4058" spans="1:5">
      <c r="A4058" s="4" t="s">
        <v>1017</v>
      </c>
      <c r="B4058" s="5" t="n">
        <v>18561</v>
      </c>
    </row>
    <row r="4059" spans="1:5">
      <c r="A4059" s="4" t="s">
        <v>1018</v>
      </c>
      <c r="B4059" s="5" t="n">
        <v>4657</v>
      </c>
    </row>
    <row r="4060" spans="1:5">
      <c r="A4060" s="4" t="s">
        <v>1368</v>
      </c>
    </row>
    <row r="4061" spans="1:5">
      <c r="A4061" s="3" t="s">
        <v>1011</v>
      </c>
    </row>
    <row r="4062" spans="1:5">
      <c r="A4062" s="4" t="s">
        <v>1012</v>
      </c>
      <c r="B4062" s="5" t="n">
        <v>6299</v>
      </c>
    </row>
    <row r="4063" spans="1:5">
      <c r="A4063" s="4" t="s">
        <v>1013</v>
      </c>
      <c r="B4063" s="5" t="n">
        <v>3681</v>
      </c>
    </row>
    <row r="4064" spans="1:5">
      <c r="A4064" s="4" t="s">
        <v>1014</v>
      </c>
      <c r="B4064" s="5" t="n">
        <v>15774</v>
      </c>
    </row>
    <row r="4065" spans="1:5">
      <c r="A4065" s="4" t="s">
        <v>1015</v>
      </c>
      <c r="B4065" s="5" t="n">
        <v>555</v>
      </c>
    </row>
    <row r="4066" spans="1:5">
      <c r="A4066" s="4" t="s">
        <v>1016</v>
      </c>
      <c r="B4066" s="5" t="n">
        <v>3736</v>
      </c>
    </row>
    <row r="4067" spans="1:5">
      <c r="A4067" s="4" t="s">
        <v>1017</v>
      </c>
      <c r="B4067" s="5" t="n">
        <v>16274</v>
      </c>
    </row>
    <row r="4068" spans="1:5">
      <c r="A4068" s="4" t="s">
        <v>1018</v>
      </c>
      <c r="B4068" s="5" t="n">
        <v>4244</v>
      </c>
    </row>
    <row r="4069" spans="1:5">
      <c r="A4069" s="4" t="s">
        <v>1368</v>
      </c>
    </row>
    <row r="4070" spans="1:5">
      <c r="A4070" s="3" t="s">
        <v>1011</v>
      </c>
    </row>
    <row r="4071" spans="1:5">
      <c r="A4071" s="4" t="s">
        <v>1012</v>
      </c>
      <c r="B4071" s="5" t="n">
        <v>7064</v>
      </c>
    </row>
    <row r="4072" spans="1:5">
      <c r="A4072" s="4" t="s">
        <v>1013</v>
      </c>
      <c r="B4072" s="5" t="n">
        <v>2476</v>
      </c>
    </row>
    <row r="4073" spans="1:5">
      <c r="A4073" s="4" t="s">
        <v>1014</v>
      </c>
      <c r="B4073" s="5" t="n">
        <v>15379</v>
      </c>
    </row>
    <row r="4074" spans="1:5">
      <c r="A4074" s="4" t="s">
        <v>1015</v>
      </c>
      <c r="B4074" s="5" t="n">
        <v>1020</v>
      </c>
    </row>
    <row r="4075" spans="1:5">
      <c r="A4075" s="4" t="s">
        <v>1016</v>
      </c>
      <c r="B4075" s="5" t="n">
        <v>2516</v>
      </c>
    </row>
    <row r="4076" spans="1:5">
      <c r="A4076" s="4" t="s">
        <v>1017</v>
      </c>
      <c r="B4076" s="5" t="n">
        <v>16359</v>
      </c>
    </row>
    <row r="4077" spans="1:5">
      <c r="A4077" s="4" t="s">
        <v>1018</v>
      </c>
      <c r="B4077" s="5" t="n">
        <v>2115</v>
      </c>
    </row>
    <row r="4078" spans="1:5">
      <c r="A4078" s="4" t="s">
        <v>1369</v>
      </c>
    </row>
    <row r="4079" spans="1:5">
      <c r="A4079" s="3" t="s">
        <v>1011</v>
      </c>
    </row>
    <row r="4080" spans="1:5">
      <c r="A4080" s="4" t="s">
        <v>1012</v>
      </c>
      <c r="B4080" s="5" t="n">
        <v>0</v>
      </c>
    </row>
    <row r="4081" spans="1:5">
      <c r="A4081" s="4" t="s">
        <v>1013</v>
      </c>
      <c r="B4081" s="5" t="n">
        <v>7106</v>
      </c>
    </row>
    <row r="4082" spans="1:5">
      <c r="A4082" s="4" t="s">
        <v>1014</v>
      </c>
      <c r="B4082" s="5" t="n">
        <v>29937</v>
      </c>
    </row>
    <row r="4083" spans="1:5">
      <c r="A4083" s="4" t="s">
        <v>1015</v>
      </c>
      <c r="B4083" s="5" t="n">
        <v>5937</v>
      </c>
    </row>
    <row r="4084" spans="1:5">
      <c r="A4084" s="4" t="s">
        <v>1016</v>
      </c>
      <c r="B4084" s="5" t="n">
        <v>5629</v>
      </c>
    </row>
    <row r="4085" spans="1:5">
      <c r="A4085" s="4" t="s">
        <v>1017</v>
      </c>
      <c r="B4085" s="5" t="n">
        <v>37351</v>
      </c>
    </row>
    <row r="4086" spans="1:5">
      <c r="A4086" s="4" t="s">
        <v>1018</v>
      </c>
      <c r="B4086" s="5" t="n">
        <v>8494</v>
      </c>
    </row>
    <row r="4087" spans="1:5">
      <c r="A4087" s="4" t="s">
        <v>1370</v>
      </c>
    </row>
    <row r="4088" spans="1:5">
      <c r="A4088" s="3" t="s">
        <v>1011</v>
      </c>
    </row>
    <row r="4089" spans="1:5">
      <c r="A4089" s="4" t="s">
        <v>1012</v>
      </c>
      <c r="B4089" s="5" t="n">
        <v>0</v>
      </c>
    </row>
    <row r="4090" spans="1:5">
      <c r="A4090" s="4" t="s">
        <v>1013</v>
      </c>
      <c r="B4090" s="5" t="n">
        <v>3700</v>
      </c>
    </row>
    <row r="4091" spans="1:5">
      <c r="A4091" s="4" t="s">
        <v>1014</v>
      </c>
      <c r="B4091" s="5" t="n">
        <v>24312</v>
      </c>
    </row>
    <row r="4092" spans="1:5">
      <c r="A4092" s="4" t="s">
        <v>1015</v>
      </c>
      <c r="B4092" s="5" t="n">
        <v>1821</v>
      </c>
    </row>
    <row r="4093" spans="1:5">
      <c r="A4093" s="4" t="s">
        <v>1016</v>
      </c>
      <c r="B4093" s="5" t="n">
        <v>3854</v>
      </c>
    </row>
    <row r="4094" spans="1:5">
      <c r="A4094" s="4" t="s">
        <v>1017</v>
      </c>
      <c r="B4094" s="5" t="n">
        <v>25979</v>
      </c>
    </row>
    <row r="4095" spans="1:5">
      <c r="A4095" s="4" t="s">
        <v>1018</v>
      </c>
      <c r="B4095" s="5" t="n">
        <v>4025</v>
      </c>
    </row>
    <row r="4096" spans="1:5">
      <c r="A4096" s="4" t="s">
        <v>1371</v>
      </c>
    </row>
    <row r="4097" spans="1:5">
      <c r="A4097" s="3" t="s">
        <v>1011</v>
      </c>
    </row>
    <row r="4098" spans="1:5">
      <c r="A4098" s="4" t="s">
        <v>1012</v>
      </c>
      <c r="B4098" s="5" t="n">
        <v>0</v>
      </c>
    </row>
    <row r="4099" spans="1:5">
      <c r="A4099" s="4" t="s">
        <v>1013</v>
      </c>
      <c r="B4099" s="5" t="n">
        <v>1650</v>
      </c>
    </row>
    <row r="4100" spans="1:5">
      <c r="A4100" s="4" t="s">
        <v>1014</v>
      </c>
      <c r="B4100" s="5" t="n">
        <v>25350</v>
      </c>
    </row>
    <row r="4101" spans="1:5">
      <c r="A4101" s="4" t="s">
        <v>1015</v>
      </c>
      <c r="B4101" s="5" t="n">
        <v>2679</v>
      </c>
    </row>
    <row r="4102" spans="1:5">
      <c r="A4102" s="4" t="s">
        <v>1016</v>
      </c>
      <c r="B4102" s="5" t="n">
        <v>1692</v>
      </c>
    </row>
    <row r="4103" spans="1:5">
      <c r="A4103" s="4" t="s">
        <v>1017</v>
      </c>
      <c r="B4103" s="5" t="n">
        <v>27987</v>
      </c>
    </row>
    <row r="4104" spans="1:5">
      <c r="A4104" s="4" t="s">
        <v>1018</v>
      </c>
      <c r="B4104" s="5" t="n">
        <v>5356</v>
      </c>
    </row>
    <row r="4105" spans="1:5">
      <c r="A4105" s="4" t="s">
        <v>1372</v>
      </c>
    </row>
    <row r="4106" spans="1:5">
      <c r="A4106" s="3" t="s">
        <v>1011</v>
      </c>
    </row>
    <row r="4107" spans="1:5">
      <c r="A4107" s="4" t="s">
        <v>1012</v>
      </c>
      <c r="B4107" s="5" t="n">
        <v>0</v>
      </c>
    </row>
    <row r="4108" spans="1:5">
      <c r="A4108" s="4" t="s">
        <v>1013</v>
      </c>
      <c r="B4108" s="5" t="n">
        <v>3700</v>
      </c>
    </row>
    <row r="4109" spans="1:5">
      <c r="A4109" s="4" t="s">
        <v>1014</v>
      </c>
      <c r="B4109" s="5" t="n">
        <v>12467</v>
      </c>
    </row>
    <row r="4110" spans="1:5">
      <c r="A4110" s="4" t="s">
        <v>1015</v>
      </c>
      <c r="B4110" s="5" t="n">
        <v>2280</v>
      </c>
    </row>
    <row r="4111" spans="1:5">
      <c r="A4111" s="4" t="s">
        <v>1016</v>
      </c>
      <c r="B4111" s="5" t="n">
        <v>3808</v>
      </c>
    </row>
    <row r="4112" spans="1:5">
      <c r="A4112" s="4" t="s">
        <v>1017</v>
      </c>
      <c r="B4112" s="5" t="n">
        <v>14639</v>
      </c>
    </row>
    <row r="4113" spans="1:5">
      <c r="A4113" s="4" t="s">
        <v>1018</v>
      </c>
      <c r="B4113" s="5" t="n">
        <v>4072</v>
      </c>
    </row>
    <row r="4114" spans="1:5">
      <c r="A4114" s="4" t="s">
        <v>1372</v>
      </c>
    </row>
    <row r="4115" spans="1:5">
      <c r="A4115" s="3" t="s">
        <v>1011</v>
      </c>
    </row>
    <row r="4116" spans="1:5">
      <c r="A4116" s="4" t="s">
        <v>1012</v>
      </c>
      <c r="B4116" s="5" t="n">
        <v>0</v>
      </c>
    </row>
    <row r="4117" spans="1:5">
      <c r="A4117" s="4" t="s">
        <v>1013</v>
      </c>
      <c r="B4117" s="5" t="n">
        <v>10320</v>
      </c>
    </row>
    <row r="4118" spans="1:5">
      <c r="A4118" s="4" t="s">
        <v>1014</v>
      </c>
      <c r="B4118" s="5" t="n">
        <v>100890</v>
      </c>
    </row>
    <row r="4119" spans="1:5">
      <c r="A4119" s="4" t="s">
        <v>1015</v>
      </c>
      <c r="B4119" s="5" t="n">
        <v>15190</v>
      </c>
    </row>
    <row r="4120" spans="1:5">
      <c r="A4120" s="4" t="s">
        <v>1016</v>
      </c>
      <c r="B4120" s="5" t="n">
        <v>10320</v>
      </c>
    </row>
    <row r="4121" spans="1:5">
      <c r="A4121" s="4" t="s">
        <v>1017</v>
      </c>
      <c r="B4121" s="5" t="n">
        <v>116080</v>
      </c>
    </row>
    <row r="4122" spans="1:5">
      <c r="A4122" s="4" t="s">
        <v>1018</v>
      </c>
      <c r="B4122" s="5" t="n">
        <v>15633</v>
      </c>
    </row>
    <row r="4123" spans="1:5">
      <c r="A4123" s="4" t="s">
        <v>1373</v>
      </c>
    </row>
    <row r="4124" spans="1:5">
      <c r="A4124" s="3" t="s">
        <v>1011</v>
      </c>
    </row>
    <row r="4125" spans="1:5">
      <c r="A4125" s="4" t="s">
        <v>1012</v>
      </c>
      <c r="B4125" s="5" t="n">
        <v>0</v>
      </c>
    </row>
    <row r="4126" spans="1:5">
      <c r="A4126" s="4" t="s">
        <v>1013</v>
      </c>
      <c r="B4126" s="5" t="n">
        <v>2462</v>
      </c>
    </row>
    <row r="4127" spans="1:5">
      <c r="A4127" s="4" t="s">
        <v>1014</v>
      </c>
      <c r="B4127" s="5" t="n">
        <v>40062</v>
      </c>
    </row>
    <row r="4128" spans="1:5">
      <c r="A4128" s="4" t="s">
        <v>1015</v>
      </c>
      <c r="B4128" s="5" t="n">
        <v>1457</v>
      </c>
    </row>
    <row r="4129" spans="1:5">
      <c r="A4129" s="4" t="s">
        <v>1016</v>
      </c>
      <c r="B4129" s="5" t="n">
        <v>2551</v>
      </c>
    </row>
    <row r="4130" spans="1:5">
      <c r="A4130" s="4" t="s">
        <v>1017</v>
      </c>
      <c r="B4130" s="5" t="n">
        <v>41430</v>
      </c>
    </row>
    <row r="4131" spans="1:5">
      <c r="A4131" s="4" t="s">
        <v>1018</v>
      </c>
      <c r="B4131" s="5" t="n">
        <v>6700</v>
      </c>
    </row>
    <row r="4132" spans="1:5">
      <c r="A4132" s="4" t="s">
        <v>1374</v>
      </c>
    </row>
    <row r="4133" spans="1:5">
      <c r="A4133" s="3" t="s">
        <v>1011</v>
      </c>
    </row>
    <row r="4134" spans="1:5">
      <c r="A4134" s="4" t="s">
        <v>1012</v>
      </c>
      <c r="B4134" s="5" t="n">
        <v>30162</v>
      </c>
    </row>
    <row r="4135" spans="1:5">
      <c r="A4135" s="4" t="s">
        <v>1013</v>
      </c>
      <c r="B4135" s="5" t="n">
        <v>4000</v>
      </c>
    </row>
    <row r="4136" spans="1:5">
      <c r="A4136" s="4" t="s">
        <v>1014</v>
      </c>
      <c r="B4136" s="5" t="n">
        <v>69154</v>
      </c>
    </row>
    <row r="4137" spans="1:5">
      <c r="A4137" s="4" t="s">
        <v>1015</v>
      </c>
      <c r="B4137" s="5" t="n">
        <v>3157</v>
      </c>
    </row>
    <row r="4138" spans="1:5">
      <c r="A4138" s="4" t="s">
        <v>1016</v>
      </c>
      <c r="B4138" s="5" t="n">
        <v>4004</v>
      </c>
    </row>
    <row r="4139" spans="1:5">
      <c r="A4139" s="4" t="s">
        <v>1017</v>
      </c>
      <c r="B4139" s="5" t="n">
        <v>72307</v>
      </c>
    </row>
    <row r="4140" spans="1:5">
      <c r="A4140" s="4" t="s">
        <v>1018</v>
      </c>
      <c r="B4140" s="5" t="n">
        <v>14549</v>
      </c>
    </row>
    <row r="4141" spans="1:5">
      <c r="A4141" s="4" t="s">
        <v>1375</v>
      </c>
    </row>
    <row r="4142" spans="1:5">
      <c r="A4142" s="3" t="s">
        <v>1011</v>
      </c>
    </row>
    <row r="4143" spans="1:5">
      <c r="A4143" s="4" t="s">
        <v>1012</v>
      </c>
      <c r="B4143" s="5" t="n">
        <v>0</v>
      </c>
    </row>
    <row r="4144" spans="1:5">
      <c r="A4144" s="4" t="s">
        <v>1013</v>
      </c>
      <c r="B4144" s="5" t="n">
        <v>1920</v>
      </c>
    </row>
    <row r="4145" spans="1:5">
      <c r="A4145" s="4" t="s">
        <v>1014</v>
      </c>
      <c r="B4145" s="5" t="n">
        <v>24880</v>
      </c>
    </row>
    <row r="4146" spans="1:5">
      <c r="A4146" s="4" t="s">
        <v>1015</v>
      </c>
      <c r="B4146" s="5" t="n">
        <v>1348</v>
      </c>
    </row>
    <row r="4147" spans="1:5">
      <c r="A4147" s="4" t="s">
        <v>1016</v>
      </c>
      <c r="B4147" s="5" t="n">
        <v>2048</v>
      </c>
    </row>
    <row r="4148" spans="1:5">
      <c r="A4148" s="4" t="s">
        <v>1017</v>
      </c>
      <c r="B4148" s="5" t="n">
        <v>26100</v>
      </c>
    </row>
    <row r="4149" spans="1:5">
      <c r="A4149" s="4" t="s">
        <v>1018</v>
      </c>
      <c r="B4149" s="5" t="n">
        <v>5131</v>
      </c>
    </row>
    <row r="4150" spans="1:5">
      <c r="A4150" s="4" t="s">
        <v>1376</v>
      </c>
    </row>
    <row r="4151" spans="1:5">
      <c r="A4151" s="3" t="s">
        <v>1011</v>
      </c>
    </row>
    <row r="4152" spans="1:5">
      <c r="A4152" s="4" t="s">
        <v>1012</v>
      </c>
      <c r="B4152" s="5" t="n">
        <v>0</v>
      </c>
    </row>
    <row r="4153" spans="1:5">
      <c r="A4153" s="4" t="s">
        <v>1013</v>
      </c>
      <c r="B4153" s="5" t="n">
        <v>1207</v>
      </c>
    </row>
    <row r="4154" spans="1:5">
      <c r="A4154" s="4" t="s">
        <v>1014</v>
      </c>
      <c r="B4154" s="5" t="n">
        <v>27462</v>
      </c>
    </row>
    <row r="4155" spans="1:5">
      <c r="A4155" s="4" t="s">
        <v>1015</v>
      </c>
      <c r="B4155" s="5" t="n">
        <v>2157</v>
      </c>
    </row>
    <row r="4156" spans="1:5">
      <c r="A4156" s="4" t="s">
        <v>1016</v>
      </c>
      <c r="B4156" s="5" t="n">
        <v>1334</v>
      </c>
    </row>
    <row r="4157" spans="1:5">
      <c r="A4157" s="4" t="s">
        <v>1017</v>
      </c>
      <c r="B4157" s="5" t="n">
        <v>29492</v>
      </c>
    </row>
    <row r="4158" spans="1:5">
      <c r="A4158" s="4" t="s">
        <v>1018</v>
      </c>
      <c r="B4158" s="5" t="n">
        <v>6527</v>
      </c>
    </row>
    <row r="4159" spans="1:5">
      <c r="A4159" s="4" t="s">
        <v>1377</v>
      </c>
    </row>
    <row r="4160" spans="1:5">
      <c r="A4160" s="3" t="s">
        <v>1011</v>
      </c>
    </row>
    <row r="4161" spans="1:5">
      <c r="A4161" s="4" t="s">
        <v>1012</v>
      </c>
      <c r="B4161" s="5" t="n">
        <v>0</v>
      </c>
    </row>
    <row r="4162" spans="1:5">
      <c r="A4162" s="4" t="s">
        <v>1013</v>
      </c>
      <c r="B4162" s="5" t="n">
        <v>1790</v>
      </c>
    </row>
    <row r="4163" spans="1:5">
      <c r="A4163" s="4" t="s">
        <v>1014</v>
      </c>
      <c r="B4163" s="5" t="n">
        <v>15425</v>
      </c>
    </row>
    <row r="4164" spans="1:5">
      <c r="A4164" s="4" t="s">
        <v>1015</v>
      </c>
      <c r="B4164" s="5" t="n">
        <v>2391</v>
      </c>
    </row>
    <row r="4165" spans="1:5">
      <c r="A4165" s="4" t="s">
        <v>1016</v>
      </c>
      <c r="B4165" s="5" t="n">
        <v>1793</v>
      </c>
    </row>
    <row r="4166" spans="1:5">
      <c r="A4166" s="4" t="s">
        <v>1017</v>
      </c>
      <c r="B4166" s="5" t="n">
        <v>17813</v>
      </c>
    </row>
    <row r="4167" spans="1:5">
      <c r="A4167" s="4" t="s">
        <v>1018</v>
      </c>
      <c r="B4167" s="5" t="n">
        <v>4543</v>
      </c>
    </row>
    <row r="4168" spans="1:5">
      <c r="A4168" s="4" t="s">
        <v>1378</v>
      </c>
    </row>
    <row r="4169" spans="1:5">
      <c r="A4169" s="3" t="s">
        <v>1011</v>
      </c>
    </row>
    <row r="4170" spans="1:5">
      <c r="A4170" s="4" t="s">
        <v>1012</v>
      </c>
      <c r="B4170" s="5" t="n">
        <v>6041</v>
      </c>
    </row>
    <row r="4171" spans="1:5">
      <c r="A4171" s="4" t="s">
        <v>1013</v>
      </c>
      <c r="B4171" s="5" t="n">
        <v>983</v>
      </c>
    </row>
    <row r="4172" spans="1:5">
      <c r="A4172" s="4" t="s">
        <v>1014</v>
      </c>
      <c r="B4172" s="5" t="n">
        <v>7530</v>
      </c>
    </row>
    <row r="4173" spans="1:5">
      <c r="A4173" s="4" t="s">
        <v>1015</v>
      </c>
      <c r="B4173" s="5" t="n">
        <v>94</v>
      </c>
    </row>
    <row r="4174" spans="1:5">
      <c r="A4174" s="4" t="s">
        <v>1016</v>
      </c>
      <c r="B4174" s="5" t="n">
        <v>969</v>
      </c>
    </row>
    <row r="4175" spans="1:5">
      <c r="A4175" s="4" t="s">
        <v>1017</v>
      </c>
      <c r="B4175" s="5" t="n">
        <v>7638</v>
      </c>
    </row>
    <row r="4176" spans="1:5">
      <c r="A4176" s="4" t="s">
        <v>1018</v>
      </c>
      <c r="B4176" s="5" t="n">
        <v>1060</v>
      </c>
    </row>
    <row r="4177" spans="1:5">
      <c r="A4177" s="4" t="s">
        <v>1379</v>
      </c>
    </row>
    <row r="4178" spans="1:5">
      <c r="A4178" s="3" t="s">
        <v>1011</v>
      </c>
    </row>
    <row r="4179" spans="1:5">
      <c r="A4179" s="4" t="s">
        <v>1012</v>
      </c>
      <c r="B4179" s="5" t="n">
        <v>0</v>
      </c>
    </row>
    <row r="4180" spans="1:5">
      <c r="A4180" s="4" t="s">
        <v>1013</v>
      </c>
      <c r="B4180" s="5" t="n">
        <v>4690</v>
      </c>
    </row>
    <row r="4181" spans="1:5">
      <c r="A4181" s="4" t="s">
        <v>1014</v>
      </c>
      <c r="B4181" s="5" t="n">
        <v>77462</v>
      </c>
    </row>
    <row r="4182" spans="1:5">
      <c r="A4182" s="4" t="s">
        <v>1015</v>
      </c>
      <c r="B4182" s="5" t="n">
        <v>219</v>
      </c>
    </row>
    <row r="4183" spans="1:5">
      <c r="A4183" s="4" t="s">
        <v>1016</v>
      </c>
      <c r="B4183" s="5" t="n">
        <v>4690</v>
      </c>
    </row>
    <row r="4184" spans="1:5">
      <c r="A4184" s="4" t="s">
        <v>1017</v>
      </c>
      <c r="B4184" s="5" t="n">
        <v>77681</v>
      </c>
    </row>
    <row r="4185" spans="1:5">
      <c r="A4185" s="4" t="s">
        <v>1018</v>
      </c>
      <c r="B4185" s="5" t="n">
        <v>11776</v>
      </c>
    </row>
    <row r="4186" spans="1:5">
      <c r="A4186" s="4" t="s">
        <v>1380</v>
      </c>
    </row>
    <row r="4187" spans="1:5">
      <c r="A4187" s="3" t="s">
        <v>1011</v>
      </c>
    </row>
    <row r="4188" spans="1:5">
      <c r="A4188" s="4" t="s">
        <v>1012</v>
      </c>
      <c r="B4188" s="5" t="n">
        <v>0</v>
      </c>
    </row>
    <row r="4189" spans="1:5">
      <c r="A4189" s="4" t="s">
        <v>1013</v>
      </c>
      <c r="B4189" s="5" t="n">
        <v>3960</v>
      </c>
    </row>
    <row r="4190" spans="1:5">
      <c r="A4190" s="4" t="s">
        <v>1014</v>
      </c>
      <c r="B4190" s="5" t="n">
        <v>47085</v>
      </c>
    </row>
    <row r="4191" spans="1:5">
      <c r="A4191" s="4" t="s">
        <v>1015</v>
      </c>
      <c r="B4191" s="5" t="n">
        <v>2224</v>
      </c>
    </row>
    <row r="4192" spans="1:5">
      <c r="A4192" s="4" t="s">
        <v>1016</v>
      </c>
      <c r="B4192" s="5" t="n">
        <v>3960</v>
      </c>
    </row>
    <row r="4193" spans="1:5">
      <c r="A4193" s="4" t="s">
        <v>1017</v>
      </c>
      <c r="B4193" s="5" t="n">
        <v>49309</v>
      </c>
    </row>
    <row r="4194" spans="1:5">
      <c r="A4194" s="4" t="s">
        <v>1018</v>
      </c>
      <c r="B4194" s="5" t="n">
        <v>9640</v>
      </c>
    </row>
    <row r="4195" spans="1:5">
      <c r="A4195" s="4" t="s">
        <v>1381</v>
      </c>
    </row>
    <row r="4196" spans="1:5">
      <c r="A4196" s="3" t="s">
        <v>1011</v>
      </c>
    </row>
    <row r="4197" spans="1:5">
      <c r="A4197" s="4" t="s">
        <v>1012</v>
      </c>
      <c r="B4197" s="5" t="n">
        <v>0</v>
      </c>
    </row>
    <row r="4198" spans="1:5">
      <c r="A4198" s="4" t="s">
        <v>1013</v>
      </c>
      <c r="B4198" s="5" t="n">
        <v>1040</v>
      </c>
    </row>
    <row r="4199" spans="1:5">
      <c r="A4199" s="4" t="s">
        <v>1014</v>
      </c>
      <c r="B4199" s="5" t="n">
        <v>12300</v>
      </c>
    </row>
    <row r="4200" spans="1:5">
      <c r="A4200" s="4" t="s">
        <v>1015</v>
      </c>
      <c r="B4200" s="5" t="n">
        <v>835</v>
      </c>
    </row>
    <row r="4201" spans="1:5">
      <c r="A4201" s="4" t="s">
        <v>1016</v>
      </c>
      <c r="B4201" s="5" t="n">
        <v>1094</v>
      </c>
    </row>
    <row r="4202" spans="1:5">
      <c r="A4202" s="4" t="s">
        <v>1017</v>
      </c>
      <c r="B4202" s="5" t="n">
        <v>13081</v>
      </c>
    </row>
    <row r="4203" spans="1:5">
      <c r="A4203" s="4" t="s">
        <v>1018</v>
      </c>
      <c r="B4203" s="5" t="n">
        <v>2977</v>
      </c>
    </row>
    <row r="4204" spans="1:5">
      <c r="A4204" s="4" t="s">
        <v>1382</v>
      </c>
    </row>
    <row r="4205" spans="1:5">
      <c r="A4205" s="3" t="s">
        <v>1011</v>
      </c>
    </row>
    <row r="4206" spans="1:5">
      <c r="A4206" s="4" t="s">
        <v>1012</v>
      </c>
      <c r="B4206" s="5" t="n">
        <v>0</v>
      </c>
    </row>
    <row r="4207" spans="1:5">
      <c r="A4207" s="4" t="s">
        <v>1013</v>
      </c>
      <c r="B4207" s="5" t="n">
        <v>2600</v>
      </c>
    </row>
    <row r="4208" spans="1:5">
      <c r="A4208" s="4" t="s">
        <v>1014</v>
      </c>
      <c r="B4208" s="5" t="n">
        <v>7521</v>
      </c>
    </row>
    <row r="4209" spans="1:5">
      <c r="A4209" s="4" t="s">
        <v>1015</v>
      </c>
      <c r="B4209" s="5" t="n">
        <v>1545</v>
      </c>
    </row>
    <row r="4210" spans="1:5">
      <c r="A4210" s="4" t="s">
        <v>1016</v>
      </c>
      <c r="B4210" s="5" t="n">
        <v>2636</v>
      </c>
    </row>
    <row r="4211" spans="1:5">
      <c r="A4211" s="4" t="s">
        <v>1017</v>
      </c>
      <c r="B4211" s="5" t="n">
        <v>9030</v>
      </c>
    </row>
    <row r="4212" spans="1:5">
      <c r="A4212" s="4" t="s">
        <v>1018</v>
      </c>
      <c r="B4212" s="5" t="n">
        <v>2681</v>
      </c>
    </row>
    <row r="4213" spans="1:5">
      <c r="A4213" s="4" t="s">
        <v>1383</v>
      </c>
    </row>
    <row r="4214" spans="1:5">
      <c r="A4214" s="3" t="s">
        <v>1011</v>
      </c>
    </row>
    <row r="4215" spans="1:5">
      <c r="A4215" s="4" t="s">
        <v>1012</v>
      </c>
      <c r="B4215" s="5" t="n">
        <v>17668</v>
      </c>
    </row>
    <row r="4216" spans="1:5">
      <c r="A4216" s="4" t="s">
        <v>1013</v>
      </c>
      <c r="B4216" s="5" t="n">
        <v>7059</v>
      </c>
    </row>
    <row r="4217" spans="1:5">
      <c r="A4217" s="4" t="s">
        <v>1014</v>
      </c>
      <c r="B4217" s="5" t="n">
        <v>28155</v>
      </c>
    </row>
    <row r="4218" spans="1:5">
      <c r="A4218" s="4" t="s">
        <v>1015</v>
      </c>
      <c r="B4218" s="5" t="n">
        <v>1997</v>
      </c>
    </row>
    <row r="4219" spans="1:5">
      <c r="A4219" s="4" t="s">
        <v>1016</v>
      </c>
      <c r="B4219" s="5" t="n">
        <v>7168</v>
      </c>
    </row>
    <row r="4220" spans="1:5">
      <c r="A4220" s="4" t="s">
        <v>1017</v>
      </c>
      <c r="B4220" s="5" t="n">
        <v>30043</v>
      </c>
    </row>
    <row r="4221" spans="1:5">
      <c r="A4221" s="4" t="s">
        <v>1018</v>
      </c>
      <c r="B4221" s="5" t="n">
        <v>7104</v>
      </c>
    </row>
    <row r="4222" spans="1:5">
      <c r="A4222" s="4" t="s">
        <v>1384</v>
      </c>
    </row>
    <row r="4223" spans="1:5">
      <c r="A4223" s="3" t="s">
        <v>1011</v>
      </c>
    </row>
    <row r="4224" spans="1:5">
      <c r="A4224" s="4" t="s">
        <v>1012</v>
      </c>
      <c r="B4224" s="5" t="n">
        <v>0</v>
      </c>
    </row>
    <row r="4225" spans="1:5">
      <c r="A4225" s="4" t="s">
        <v>1013</v>
      </c>
      <c r="B4225" s="5" t="n">
        <v>5441</v>
      </c>
    </row>
    <row r="4226" spans="1:5">
      <c r="A4226" s="4" t="s">
        <v>1014</v>
      </c>
      <c r="B4226" s="5" t="n">
        <v>41420</v>
      </c>
    </row>
    <row r="4227" spans="1:5">
      <c r="A4227" s="4" t="s">
        <v>1015</v>
      </c>
      <c r="B4227" s="5" t="n">
        <v>3300</v>
      </c>
    </row>
    <row r="4228" spans="1:5">
      <c r="A4228" s="4" t="s">
        <v>1016</v>
      </c>
      <c r="B4228" s="5" t="n">
        <v>5627</v>
      </c>
    </row>
    <row r="4229" spans="1:5">
      <c r="A4229" s="4" t="s">
        <v>1017</v>
      </c>
      <c r="B4229" s="5" t="n">
        <v>44534</v>
      </c>
    </row>
    <row r="4230" spans="1:5">
      <c r="A4230" s="4" t="s">
        <v>1018</v>
      </c>
      <c r="B4230" s="5" t="n">
        <v>9612</v>
      </c>
    </row>
    <row r="4231" spans="1:5">
      <c r="A4231" s="4" t="s">
        <v>1385</v>
      </c>
    </row>
    <row r="4232" spans="1:5">
      <c r="A4232" s="3" t="s">
        <v>1011</v>
      </c>
    </row>
    <row r="4233" spans="1:5">
      <c r="A4233" s="4" t="s">
        <v>1012</v>
      </c>
      <c r="B4233" s="5" t="n">
        <v>0</v>
      </c>
    </row>
    <row r="4234" spans="1:5">
      <c r="A4234" s="4" t="s">
        <v>1013</v>
      </c>
      <c r="B4234" s="5" t="n">
        <v>1440</v>
      </c>
    </row>
    <row r="4235" spans="1:5">
      <c r="A4235" s="4" t="s">
        <v>1014</v>
      </c>
      <c r="B4235" s="5" t="n">
        <v>32607</v>
      </c>
    </row>
    <row r="4236" spans="1:5">
      <c r="A4236" s="4" t="s">
        <v>1015</v>
      </c>
      <c r="B4236" s="5" t="n">
        <v>319</v>
      </c>
    </row>
    <row r="4237" spans="1:5">
      <c r="A4237" s="4" t="s">
        <v>1016</v>
      </c>
      <c r="B4237" s="5" t="n">
        <v>1468</v>
      </c>
    </row>
    <row r="4238" spans="1:5">
      <c r="A4238" s="4" t="s">
        <v>1017</v>
      </c>
      <c r="B4238" s="5" t="n">
        <v>32898</v>
      </c>
    </row>
    <row r="4239" spans="1:5">
      <c r="A4239" s="4" t="s">
        <v>1018</v>
      </c>
      <c r="B4239" s="5" t="n">
        <v>4202</v>
      </c>
    </row>
    <row r="4240" spans="1:5">
      <c r="A4240" s="4" t="s">
        <v>1386</v>
      </c>
    </row>
    <row r="4241" spans="1:5">
      <c r="A4241" s="3" t="s">
        <v>1011</v>
      </c>
    </row>
    <row r="4242" spans="1:5">
      <c r="A4242" s="4" t="s">
        <v>1012</v>
      </c>
      <c r="B4242" s="5" t="n">
        <v>0</v>
      </c>
    </row>
    <row r="4243" spans="1:5">
      <c r="A4243" s="4" t="s">
        <v>1013</v>
      </c>
      <c r="B4243" s="5" t="n">
        <v>1160</v>
      </c>
    </row>
    <row r="4244" spans="1:5">
      <c r="A4244" s="4" t="s">
        <v>1014</v>
      </c>
      <c r="B4244" s="5" t="n">
        <v>6200</v>
      </c>
    </row>
    <row r="4245" spans="1:5">
      <c r="A4245" s="4" t="s">
        <v>1015</v>
      </c>
      <c r="B4245" s="5" t="n">
        <v>1274</v>
      </c>
    </row>
    <row r="4246" spans="1:5">
      <c r="A4246" s="4" t="s">
        <v>1016</v>
      </c>
      <c r="B4246" s="5" t="n">
        <v>1160</v>
      </c>
    </row>
    <row r="4247" spans="1:5">
      <c r="A4247" s="4" t="s">
        <v>1017</v>
      </c>
      <c r="B4247" s="5" t="n">
        <v>7474</v>
      </c>
    </row>
    <row r="4248" spans="1:5">
      <c r="A4248" s="4" t="s">
        <v>1018</v>
      </c>
      <c r="B4248" s="5" t="n">
        <v>1583</v>
      </c>
    </row>
    <row r="4249" spans="1:5">
      <c r="A4249" s="4" t="s">
        <v>1387</v>
      </c>
    </row>
    <row r="4250" spans="1:5">
      <c r="A4250" s="3" t="s">
        <v>1011</v>
      </c>
    </row>
    <row r="4251" spans="1:5">
      <c r="A4251" s="4" t="s">
        <v>1012</v>
      </c>
      <c r="B4251" s="5" t="n">
        <v>0</v>
      </c>
    </row>
    <row r="4252" spans="1:5">
      <c r="A4252" s="4" t="s">
        <v>1013</v>
      </c>
      <c r="B4252" s="5" t="n">
        <v>2060</v>
      </c>
    </row>
    <row r="4253" spans="1:5">
      <c r="A4253" s="4" t="s">
        <v>1014</v>
      </c>
      <c r="B4253" s="5" t="n">
        <v>31296</v>
      </c>
    </row>
    <row r="4254" spans="1:5">
      <c r="A4254" s="4" t="s">
        <v>1015</v>
      </c>
      <c r="B4254" s="5" t="n">
        <v>60</v>
      </c>
    </row>
    <row r="4255" spans="1:5">
      <c r="A4255" s="4" t="s">
        <v>1016</v>
      </c>
      <c r="B4255" s="5" t="n">
        <v>2060</v>
      </c>
    </row>
    <row r="4256" spans="1:5">
      <c r="A4256" s="4" t="s">
        <v>1017</v>
      </c>
      <c r="B4256" s="5" t="n">
        <v>31356</v>
      </c>
    </row>
    <row r="4257" spans="1:5">
      <c r="A4257" s="4" t="s">
        <v>1018</v>
      </c>
      <c r="B4257" s="5" t="n">
        <v>3346</v>
      </c>
    </row>
    <row r="4258" spans="1:5">
      <c r="A4258" s="4" t="s">
        <v>1388</v>
      </c>
    </row>
    <row r="4259" spans="1:5">
      <c r="A4259" s="3" t="s">
        <v>1011</v>
      </c>
    </row>
    <row r="4260" spans="1:5">
      <c r="A4260" s="4" t="s">
        <v>1012</v>
      </c>
      <c r="B4260" s="5" t="n">
        <v>0</v>
      </c>
    </row>
    <row r="4261" spans="1:5">
      <c r="A4261" s="4" t="s">
        <v>1013</v>
      </c>
      <c r="B4261" s="5" t="n">
        <v>7899</v>
      </c>
    </row>
    <row r="4262" spans="1:5">
      <c r="A4262" s="4" t="s">
        <v>1014</v>
      </c>
      <c r="B4262" s="5" t="n">
        <v>48240</v>
      </c>
    </row>
    <row r="4263" spans="1:5">
      <c r="A4263" s="4" t="s">
        <v>1015</v>
      </c>
      <c r="B4263" s="5" t="n">
        <v>2386</v>
      </c>
    </row>
    <row r="4264" spans="1:5">
      <c r="A4264" s="4" t="s">
        <v>1016</v>
      </c>
      <c r="B4264" s="5" t="n">
        <v>8166</v>
      </c>
    </row>
    <row r="4265" spans="1:5">
      <c r="A4265" s="4" t="s">
        <v>1017</v>
      </c>
      <c r="B4265" s="5" t="n">
        <v>50359</v>
      </c>
    </row>
    <row r="4266" spans="1:5">
      <c r="A4266" s="4" t="s">
        <v>1018</v>
      </c>
      <c r="B4266" s="5" t="n">
        <v>12363</v>
      </c>
    </row>
    <row r="4267" spans="1:5">
      <c r="A4267" s="4" t="s">
        <v>1389</v>
      </c>
    </row>
    <row r="4268" spans="1:5">
      <c r="A4268" s="3" t="s">
        <v>1011</v>
      </c>
    </row>
    <row r="4269" spans="1:5">
      <c r="A4269" s="4" t="s">
        <v>1012</v>
      </c>
      <c r="B4269" s="5" t="n">
        <v>0</v>
      </c>
    </row>
    <row r="4270" spans="1:5">
      <c r="A4270" s="4" t="s">
        <v>1013</v>
      </c>
      <c r="B4270" s="5" t="n">
        <v>2591</v>
      </c>
    </row>
    <row r="4271" spans="1:5">
      <c r="A4271" s="4" t="s">
        <v>1014</v>
      </c>
      <c r="B4271" s="5" t="n">
        <v>16551</v>
      </c>
    </row>
    <row r="4272" spans="1:5">
      <c r="A4272" s="4" t="s">
        <v>1015</v>
      </c>
      <c r="B4272" s="5" t="n">
        <v>880</v>
      </c>
    </row>
    <row r="4273" spans="1:5">
      <c r="A4273" s="4" t="s">
        <v>1016</v>
      </c>
      <c r="B4273" s="5" t="n">
        <v>2714</v>
      </c>
    </row>
    <row r="4274" spans="1:5">
      <c r="A4274" s="4" t="s">
        <v>1017</v>
      </c>
      <c r="B4274" s="5" t="n">
        <v>17308</v>
      </c>
    </row>
    <row r="4275" spans="1:5">
      <c r="A4275" s="4" t="s">
        <v>1018</v>
      </c>
      <c r="B4275" s="5" t="n">
        <v>2114</v>
      </c>
    </row>
    <row r="4276" spans="1:5">
      <c r="A4276" s="4" t="s">
        <v>1390</v>
      </c>
    </row>
    <row r="4277" spans="1:5">
      <c r="A4277" s="3" t="s">
        <v>1011</v>
      </c>
    </row>
    <row r="4278" spans="1:5">
      <c r="A4278" s="4" t="s">
        <v>1012</v>
      </c>
      <c r="B4278" s="5" t="n">
        <v>0</v>
      </c>
    </row>
    <row r="4279" spans="1:5">
      <c r="A4279" s="4" t="s">
        <v>1013</v>
      </c>
      <c r="B4279" s="5" t="n">
        <v>2304</v>
      </c>
    </row>
    <row r="4280" spans="1:5">
      <c r="A4280" s="4" t="s">
        <v>1014</v>
      </c>
      <c r="B4280" s="5" t="n">
        <v>24768</v>
      </c>
    </row>
    <row r="4281" spans="1:5">
      <c r="A4281" s="4" t="s">
        <v>1015</v>
      </c>
      <c r="B4281" s="5" t="n">
        <v>1936</v>
      </c>
    </row>
    <row r="4282" spans="1:5">
      <c r="A4282" s="4" t="s">
        <v>1016</v>
      </c>
      <c r="B4282" s="5" t="n">
        <v>2316</v>
      </c>
    </row>
    <row r="4283" spans="1:5">
      <c r="A4283" s="4" t="s">
        <v>1017</v>
      </c>
      <c r="B4283" s="5" t="n">
        <v>26692</v>
      </c>
    </row>
    <row r="4284" spans="1:5">
      <c r="A4284" s="4" t="s">
        <v>1018</v>
      </c>
      <c r="B4284" s="5" t="n">
        <v>5465</v>
      </c>
    </row>
    <row r="4285" spans="1:5">
      <c r="A4285" s="4" t="s">
        <v>1391</v>
      </c>
    </row>
    <row r="4286" spans="1:5">
      <c r="A4286" s="3" t="s">
        <v>1011</v>
      </c>
    </row>
    <row r="4287" spans="1:5">
      <c r="A4287" s="4" t="s">
        <v>1012</v>
      </c>
      <c r="B4287" s="5" t="n">
        <v>0</v>
      </c>
    </row>
    <row r="4288" spans="1:5">
      <c r="A4288" s="4" t="s">
        <v>1013</v>
      </c>
      <c r="B4288" s="5" t="n">
        <v>1040</v>
      </c>
    </row>
    <row r="4289" spans="1:5">
      <c r="A4289" s="4" t="s">
        <v>1014</v>
      </c>
      <c r="B4289" s="5" t="n">
        <v>23338</v>
      </c>
    </row>
    <row r="4290" spans="1:5">
      <c r="A4290" s="4" t="s">
        <v>1015</v>
      </c>
      <c r="B4290" s="5" t="n">
        <v>1771</v>
      </c>
    </row>
    <row r="4291" spans="1:5">
      <c r="A4291" s="4" t="s">
        <v>1016</v>
      </c>
      <c r="B4291" s="5" t="n">
        <v>1129</v>
      </c>
    </row>
    <row r="4292" spans="1:5">
      <c r="A4292" s="4" t="s">
        <v>1017</v>
      </c>
      <c r="B4292" s="5" t="n">
        <v>25020</v>
      </c>
    </row>
    <row r="4293" spans="1:5">
      <c r="A4293" s="4" t="s">
        <v>1018</v>
      </c>
      <c r="B4293" s="5" t="n">
        <v>5281</v>
      </c>
    </row>
    <row r="4294" spans="1:5">
      <c r="A4294" s="4" t="s">
        <v>1392</v>
      </c>
    </row>
    <row r="4295" spans="1:5">
      <c r="A4295" s="3" t="s">
        <v>1011</v>
      </c>
    </row>
    <row r="4296" spans="1:5">
      <c r="A4296" s="4" t="s">
        <v>1012</v>
      </c>
      <c r="B4296" s="5" t="n">
        <v>0</v>
      </c>
    </row>
    <row r="4297" spans="1:5">
      <c r="A4297" s="4" t="s">
        <v>1013</v>
      </c>
      <c r="B4297" s="5" t="n">
        <v>6009</v>
      </c>
    </row>
    <row r="4298" spans="1:5">
      <c r="A4298" s="4" t="s">
        <v>1014</v>
      </c>
      <c r="B4298" s="5" t="n">
        <v>29405</v>
      </c>
    </row>
    <row r="4299" spans="1:5">
      <c r="A4299" s="4" t="s">
        <v>1015</v>
      </c>
      <c r="B4299" s="5" t="n">
        <v>1472</v>
      </c>
    </row>
    <row r="4300" spans="1:5">
      <c r="A4300" s="4" t="s">
        <v>1016</v>
      </c>
      <c r="B4300" s="5" t="n">
        <v>6220</v>
      </c>
    </row>
    <row r="4301" spans="1:5">
      <c r="A4301" s="4" t="s">
        <v>1017</v>
      </c>
      <c r="B4301" s="5" t="n">
        <v>30666</v>
      </c>
    </row>
    <row r="4302" spans="1:5">
      <c r="A4302" s="4" t="s">
        <v>1018</v>
      </c>
      <c r="B4302" s="5" t="n">
        <v>7194</v>
      </c>
    </row>
    <row r="4303" spans="1:5">
      <c r="A4303" s="4" t="s">
        <v>1393</v>
      </c>
    </row>
    <row r="4304" spans="1:5">
      <c r="A4304" s="3" t="s">
        <v>1011</v>
      </c>
    </row>
    <row r="4305" spans="1:5">
      <c r="A4305" s="4" t="s">
        <v>1012</v>
      </c>
      <c r="B4305" s="5" t="n">
        <v>11756</v>
      </c>
    </row>
    <row r="4306" spans="1:5">
      <c r="A4306" s="4" t="s">
        <v>1013</v>
      </c>
      <c r="B4306" s="5" t="n">
        <v>1960</v>
      </c>
    </row>
    <row r="4307" spans="1:5">
      <c r="A4307" s="4" t="s">
        <v>1014</v>
      </c>
      <c r="B4307" s="5" t="n">
        <v>38612</v>
      </c>
    </row>
    <row r="4308" spans="1:5">
      <c r="A4308" s="4" t="s">
        <v>1015</v>
      </c>
      <c r="B4308" s="5" t="n">
        <v>2244</v>
      </c>
    </row>
    <row r="4309" spans="1:5">
      <c r="A4309" s="4" t="s">
        <v>1016</v>
      </c>
      <c r="B4309" s="5" t="n">
        <v>2058</v>
      </c>
    </row>
    <row r="4310" spans="1:5">
      <c r="A4310" s="4" t="s">
        <v>1017</v>
      </c>
      <c r="B4310" s="5" t="n">
        <v>40758</v>
      </c>
    </row>
    <row r="4311" spans="1:5">
      <c r="A4311" s="4" t="s">
        <v>1018</v>
      </c>
      <c r="B4311" s="5" t="n">
        <v>12275</v>
      </c>
    </row>
    <row r="4312" spans="1:5">
      <c r="A4312" s="4" t="s">
        <v>1393</v>
      </c>
    </row>
    <row r="4313" spans="1:5">
      <c r="A4313" s="3" t="s">
        <v>1011</v>
      </c>
    </row>
    <row r="4314" spans="1:5">
      <c r="A4314" s="4" t="s">
        <v>1012</v>
      </c>
      <c r="B4314" s="5" t="n">
        <v>14961</v>
      </c>
    </row>
    <row r="4315" spans="1:5">
      <c r="A4315" s="4" t="s">
        <v>1013</v>
      </c>
      <c r="B4315" s="5" t="n">
        <v>1276</v>
      </c>
    </row>
    <row r="4316" spans="1:5">
      <c r="A4316" s="4" t="s">
        <v>1014</v>
      </c>
      <c r="B4316" s="5" t="n">
        <v>21732</v>
      </c>
    </row>
    <row r="4317" spans="1:5">
      <c r="A4317" s="4" t="s">
        <v>1015</v>
      </c>
      <c r="B4317" s="5" t="n">
        <v>1083</v>
      </c>
    </row>
    <row r="4318" spans="1:5">
      <c r="A4318" s="4" t="s">
        <v>1016</v>
      </c>
      <c r="B4318" s="5" t="n">
        <v>1419</v>
      </c>
    </row>
    <row r="4319" spans="1:5">
      <c r="A4319" s="4" t="s">
        <v>1017</v>
      </c>
      <c r="B4319" s="5" t="n">
        <v>22672</v>
      </c>
    </row>
    <row r="4320" spans="1:5">
      <c r="A4320" s="4" t="s">
        <v>1018</v>
      </c>
      <c r="B4320" s="5" t="n">
        <v>4820</v>
      </c>
    </row>
    <row r="4321" spans="1:5">
      <c r="A4321" s="4" t="s">
        <v>1393</v>
      </c>
    </row>
    <row r="4322" spans="1:5">
      <c r="A4322" s="3" t="s">
        <v>1011</v>
      </c>
    </row>
    <row r="4323" spans="1:5">
      <c r="A4323" s="4" t="s">
        <v>1012</v>
      </c>
      <c r="B4323" s="5" t="n">
        <v>12124</v>
      </c>
    </row>
    <row r="4324" spans="1:5">
      <c r="A4324" s="4" t="s">
        <v>1013</v>
      </c>
      <c r="B4324" s="5" t="n">
        <v>1317</v>
      </c>
    </row>
    <row r="4325" spans="1:5">
      <c r="A4325" s="4" t="s">
        <v>1014</v>
      </c>
      <c r="B4325" s="5" t="n">
        <v>15609</v>
      </c>
    </row>
    <row r="4326" spans="1:5">
      <c r="A4326" s="4" t="s">
        <v>1015</v>
      </c>
      <c r="B4326" s="5" t="n">
        <v>1864</v>
      </c>
    </row>
    <row r="4327" spans="1:5">
      <c r="A4327" s="4" t="s">
        <v>1016</v>
      </c>
      <c r="B4327" s="5" t="n">
        <v>1346</v>
      </c>
    </row>
    <row r="4328" spans="1:5">
      <c r="A4328" s="4" t="s">
        <v>1017</v>
      </c>
      <c r="B4328" s="5" t="n">
        <v>17444</v>
      </c>
    </row>
    <row r="4329" spans="1:5">
      <c r="A4329" s="4" t="s">
        <v>1018</v>
      </c>
      <c r="B4329" s="5" t="n">
        <v>3116</v>
      </c>
    </row>
    <row r="4330" spans="1:5">
      <c r="A4330" s="4" t="s">
        <v>1394</v>
      </c>
    </row>
    <row r="4331" spans="1:5">
      <c r="A4331" s="3" t="s">
        <v>1011</v>
      </c>
    </row>
    <row r="4332" spans="1:5">
      <c r="A4332" s="4" t="s">
        <v>1012</v>
      </c>
      <c r="B4332" s="5" t="n">
        <v>0</v>
      </c>
    </row>
    <row r="4333" spans="1:5">
      <c r="A4333" s="4" t="s">
        <v>1013</v>
      </c>
      <c r="B4333" s="5" t="n">
        <v>2990</v>
      </c>
    </row>
    <row r="4334" spans="1:5">
      <c r="A4334" s="4" t="s">
        <v>1014</v>
      </c>
      <c r="B4334" s="5" t="n">
        <v>12523</v>
      </c>
    </row>
    <row r="4335" spans="1:5">
      <c r="A4335" s="4" t="s">
        <v>1015</v>
      </c>
      <c r="B4335" s="5" t="n">
        <v>0</v>
      </c>
    </row>
    <row r="4336" spans="1:5">
      <c r="A4336" s="4" t="s">
        <v>1016</v>
      </c>
      <c r="B4336" s="5" t="n">
        <v>2990</v>
      </c>
    </row>
    <row r="4337" spans="1:5">
      <c r="A4337" s="4" t="s">
        <v>1017</v>
      </c>
      <c r="B4337" s="5" t="n">
        <v>12523</v>
      </c>
    </row>
    <row r="4338" spans="1:5">
      <c r="A4338" s="4" t="s">
        <v>1018</v>
      </c>
      <c r="B4338" s="5" t="n">
        <v>363</v>
      </c>
    </row>
    <row r="4339" spans="1:5">
      <c r="A4339" s="4" t="s">
        <v>1395</v>
      </c>
    </row>
    <row r="4340" spans="1:5">
      <c r="A4340" s="3" t="s">
        <v>1011</v>
      </c>
    </row>
    <row r="4341" spans="1:5">
      <c r="A4341" s="4" t="s">
        <v>1012</v>
      </c>
      <c r="B4341" s="5" t="n">
        <v>0</v>
      </c>
    </row>
    <row r="4342" spans="1:5">
      <c r="A4342" s="4" t="s">
        <v>1013</v>
      </c>
      <c r="B4342" s="5" t="n">
        <v>2941</v>
      </c>
    </row>
    <row r="4343" spans="1:5">
      <c r="A4343" s="4" t="s">
        <v>1014</v>
      </c>
      <c r="B4343" s="5" t="n">
        <v>8922</v>
      </c>
    </row>
    <row r="4344" spans="1:5">
      <c r="A4344" s="4" t="s">
        <v>1015</v>
      </c>
      <c r="B4344" s="5" t="n">
        <v>724</v>
      </c>
    </row>
    <row r="4345" spans="1:5">
      <c r="A4345" s="4" t="s">
        <v>1016</v>
      </c>
      <c r="B4345" s="5" t="n">
        <v>3047</v>
      </c>
    </row>
    <row r="4346" spans="1:5">
      <c r="A4346" s="4" t="s">
        <v>1017</v>
      </c>
      <c r="B4346" s="5" t="n">
        <v>9540</v>
      </c>
    </row>
    <row r="4347" spans="1:5">
      <c r="A4347" s="4" t="s">
        <v>1018</v>
      </c>
      <c r="B4347" s="5" t="n">
        <v>3114</v>
      </c>
    </row>
    <row r="4348" spans="1:5">
      <c r="A4348" s="4" t="s">
        <v>1396</v>
      </c>
    </row>
    <row r="4349" spans="1:5">
      <c r="A4349" s="3" t="s">
        <v>1011</v>
      </c>
    </row>
    <row r="4350" spans="1:5">
      <c r="A4350" s="4" t="s">
        <v>1012</v>
      </c>
      <c r="B4350" s="5" t="n">
        <v>0</v>
      </c>
    </row>
    <row r="4351" spans="1:5">
      <c r="A4351" s="4" t="s">
        <v>1013</v>
      </c>
      <c r="B4351" s="5" t="n">
        <v>1370</v>
      </c>
    </row>
    <row r="4352" spans="1:5">
      <c r="A4352" s="4" t="s">
        <v>1014</v>
      </c>
      <c r="B4352" s="5" t="n">
        <v>14219</v>
      </c>
    </row>
    <row r="4353" spans="1:5">
      <c r="A4353" s="4" t="s">
        <v>1015</v>
      </c>
      <c r="B4353" s="5" t="n">
        <v>1594</v>
      </c>
    </row>
    <row r="4354" spans="1:5">
      <c r="A4354" s="4" t="s">
        <v>1016</v>
      </c>
      <c r="B4354" s="5" t="n">
        <v>1426</v>
      </c>
    </row>
    <row r="4355" spans="1:5">
      <c r="A4355" s="4" t="s">
        <v>1017</v>
      </c>
      <c r="B4355" s="5" t="n">
        <v>15757</v>
      </c>
    </row>
    <row r="4356" spans="1:5">
      <c r="A4356" s="4" t="s">
        <v>1018</v>
      </c>
      <c r="B4356" s="5" t="n">
        <v>5754</v>
      </c>
    </row>
    <row r="4357" spans="1:5">
      <c r="A4357" s="4" t="s">
        <v>1397</v>
      </c>
    </row>
    <row r="4358" spans="1:5">
      <c r="A4358" s="3" t="s">
        <v>1011</v>
      </c>
    </row>
    <row r="4359" spans="1:5">
      <c r="A4359" s="4" t="s">
        <v>1012</v>
      </c>
      <c r="B4359" s="5" t="n">
        <v>0</v>
      </c>
    </row>
    <row r="4360" spans="1:5">
      <c r="A4360" s="4" t="s">
        <v>1013</v>
      </c>
      <c r="B4360" s="5" t="n">
        <v>3400</v>
      </c>
    </row>
    <row r="4361" spans="1:5">
      <c r="A4361" s="4" t="s">
        <v>1014</v>
      </c>
      <c r="B4361" s="5" t="n">
        <v>20478</v>
      </c>
    </row>
    <row r="4362" spans="1:5">
      <c r="A4362" s="4" t="s">
        <v>1015</v>
      </c>
      <c r="B4362" s="5" t="n">
        <v>1079</v>
      </c>
    </row>
    <row r="4363" spans="1:5">
      <c r="A4363" s="4" t="s">
        <v>1016</v>
      </c>
      <c r="B4363" s="5" t="n">
        <v>3447</v>
      </c>
    </row>
    <row r="4364" spans="1:5">
      <c r="A4364" s="4" t="s">
        <v>1017</v>
      </c>
      <c r="B4364" s="5" t="n">
        <v>21510</v>
      </c>
    </row>
    <row r="4365" spans="1:5">
      <c r="A4365" s="4" t="s">
        <v>1018</v>
      </c>
      <c r="B4365" s="5" t="n">
        <v>5278</v>
      </c>
    </row>
    <row r="4366" spans="1:5">
      <c r="A4366" s="4" t="s">
        <v>1398</v>
      </c>
    </row>
    <row r="4367" spans="1:5">
      <c r="A4367" s="3" t="s">
        <v>1011</v>
      </c>
    </row>
    <row r="4368" spans="1:5">
      <c r="A4368" s="4" t="s">
        <v>1012</v>
      </c>
      <c r="B4368" s="5" t="n">
        <v>0</v>
      </c>
    </row>
    <row r="4369" spans="1:5">
      <c r="A4369" s="4" t="s">
        <v>1013</v>
      </c>
      <c r="B4369" s="5" t="n">
        <v>1140</v>
      </c>
    </row>
    <row r="4370" spans="1:5">
      <c r="A4370" s="4" t="s">
        <v>1014</v>
      </c>
      <c r="B4370" s="5" t="n">
        <v>21664</v>
      </c>
    </row>
    <row r="4371" spans="1:5">
      <c r="A4371" s="4" t="s">
        <v>1015</v>
      </c>
      <c r="B4371" s="5" t="n">
        <v>1382</v>
      </c>
    </row>
    <row r="4372" spans="1:5">
      <c r="A4372" s="4" t="s">
        <v>1016</v>
      </c>
      <c r="B4372" s="5" t="n">
        <v>1166</v>
      </c>
    </row>
    <row r="4373" spans="1:5">
      <c r="A4373" s="4" t="s">
        <v>1017</v>
      </c>
      <c r="B4373" s="5" t="n">
        <v>23020</v>
      </c>
    </row>
    <row r="4374" spans="1:5">
      <c r="A4374" s="4" t="s">
        <v>1018</v>
      </c>
      <c r="B4374" s="5" t="n">
        <v>6192</v>
      </c>
    </row>
    <row r="4375" spans="1:5">
      <c r="A4375" s="4" t="s">
        <v>1399</v>
      </c>
    </row>
    <row r="4376" spans="1:5">
      <c r="A4376" s="3" t="s">
        <v>1011</v>
      </c>
    </row>
    <row r="4377" spans="1:5">
      <c r="A4377" s="4" t="s">
        <v>1012</v>
      </c>
      <c r="B4377" s="5" t="n">
        <v>0</v>
      </c>
    </row>
    <row r="4378" spans="1:5">
      <c r="A4378" s="4" t="s">
        <v>1013</v>
      </c>
      <c r="B4378" s="5" t="n">
        <v>450</v>
      </c>
    </row>
    <row r="4379" spans="1:5">
      <c r="A4379" s="4" t="s">
        <v>1014</v>
      </c>
      <c r="B4379" s="5" t="n">
        <v>27711</v>
      </c>
    </row>
    <row r="4380" spans="1:5">
      <c r="A4380" s="4" t="s">
        <v>1015</v>
      </c>
      <c r="B4380" s="5" t="n">
        <v>1410</v>
      </c>
    </row>
    <row r="4381" spans="1:5">
      <c r="A4381" s="4" t="s">
        <v>1016</v>
      </c>
      <c r="B4381" s="5" t="n">
        <v>484</v>
      </c>
    </row>
    <row r="4382" spans="1:5">
      <c r="A4382" s="4" t="s">
        <v>1017</v>
      </c>
      <c r="B4382" s="5" t="n">
        <v>29087</v>
      </c>
    </row>
    <row r="4383" spans="1:5">
      <c r="A4383" s="4" t="s">
        <v>1018</v>
      </c>
      <c r="B4383" s="5" t="n">
        <v>7458</v>
      </c>
    </row>
    <row r="4384" spans="1:5">
      <c r="A4384" s="4" t="s">
        <v>1400</v>
      </c>
    </row>
    <row r="4385" spans="1:5">
      <c r="A4385" s="3" t="s">
        <v>1011</v>
      </c>
    </row>
    <row r="4386" spans="1:5">
      <c r="A4386" s="4" t="s">
        <v>1012</v>
      </c>
      <c r="B4386" s="5" t="n">
        <v>0</v>
      </c>
    </row>
    <row r="4387" spans="1:5">
      <c r="A4387" s="4" t="s">
        <v>1013</v>
      </c>
      <c r="B4387" s="5" t="n">
        <v>3962</v>
      </c>
    </row>
    <row r="4388" spans="1:5">
      <c r="A4388" s="4" t="s">
        <v>1014</v>
      </c>
      <c r="B4388" s="5" t="n">
        <v>50107</v>
      </c>
    </row>
    <row r="4389" spans="1:5">
      <c r="A4389" s="4" t="s">
        <v>1015</v>
      </c>
      <c r="B4389" s="5" t="n">
        <v>2111</v>
      </c>
    </row>
    <row r="4390" spans="1:5">
      <c r="A4390" s="4" t="s">
        <v>1016</v>
      </c>
      <c r="B4390" s="5" t="n">
        <v>3967</v>
      </c>
    </row>
    <row r="4391" spans="1:5">
      <c r="A4391" s="4" t="s">
        <v>1017</v>
      </c>
      <c r="B4391" s="5" t="n">
        <v>52213</v>
      </c>
    </row>
    <row r="4392" spans="1:5">
      <c r="A4392" s="4" t="s">
        <v>1018</v>
      </c>
      <c r="B4392" s="5" t="n">
        <v>10824</v>
      </c>
    </row>
    <row r="4393" spans="1:5">
      <c r="A4393" s="4" t="s">
        <v>1401</v>
      </c>
    </row>
    <row r="4394" spans="1:5">
      <c r="A4394" s="3" t="s">
        <v>1011</v>
      </c>
    </row>
    <row r="4395" spans="1:5">
      <c r="A4395" s="4" t="s">
        <v>1012</v>
      </c>
      <c r="B4395" s="5" t="n">
        <v>3085</v>
      </c>
    </row>
    <row r="4396" spans="1:5">
      <c r="A4396" s="4" t="s">
        <v>1013</v>
      </c>
      <c r="B4396" s="5" t="n">
        <v>463</v>
      </c>
    </row>
    <row r="4397" spans="1:5">
      <c r="A4397" s="4" t="s">
        <v>1014</v>
      </c>
      <c r="B4397" s="5" t="n">
        <v>8760</v>
      </c>
    </row>
    <row r="4398" spans="1:5">
      <c r="A4398" s="4" t="s">
        <v>1015</v>
      </c>
      <c r="B4398" s="5" t="n">
        <v>340</v>
      </c>
    </row>
    <row r="4399" spans="1:5">
      <c r="A4399" s="4" t="s">
        <v>1016</v>
      </c>
      <c r="B4399" s="5" t="n">
        <v>473</v>
      </c>
    </row>
    <row r="4400" spans="1:5">
      <c r="A4400" s="4" t="s">
        <v>1017</v>
      </c>
      <c r="B4400" s="5" t="n">
        <v>9090</v>
      </c>
    </row>
    <row r="4401" spans="1:5">
      <c r="A4401" s="4" t="s">
        <v>1018</v>
      </c>
      <c r="B4401" s="6" t="n">
        <v>200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60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02</v>
      </c>
      <c r="B1" s="2" t="s">
        <v>2</v>
      </c>
      <c r="C1" s="2" t="s">
        <v>30</v>
      </c>
      <c r="D1" s="2" t="s">
        <v>76</v>
      </c>
      <c r="E1" s="2" t="s">
        <v>770</v>
      </c>
    </row>
    <row r="2" spans="1:5">
      <c r="A2" s="3" t="s">
        <v>1011</v>
      </c>
    </row>
    <row r="3" spans="1:5">
      <c r="A3" s="4" t="s">
        <v>1012</v>
      </c>
      <c r="B3" s="6" t="n">
        <v>2485711</v>
      </c>
    </row>
    <row r="4" spans="1:5">
      <c r="A4" s="4" t="s">
        <v>1013</v>
      </c>
      <c r="B4" s="5" t="n">
        <v>3141623</v>
      </c>
    </row>
    <row r="5" spans="1:5">
      <c r="A5" s="4" t="s">
        <v>1014</v>
      </c>
      <c r="B5" s="5" t="n">
        <v>28882284</v>
      </c>
    </row>
    <row r="6" spans="1:5">
      <c r="A6" s="4" t="s">
        <v>1015</v>
      </c>
      <c r="B6" s="5" t="n">
        <v>1868125</v>
      </c>
    </row>
    <row r="7" spans="1:5">
      <c r="A7" s="4" t="s">
        <v>1016</v>
      </c>
      <c r="B7" s="5" t="n">
        <v>3205091</v>
      </c>
    </row>
    <row r="8" spans="1:5">
      <c r="A8" s="4" t="s">
        <v>1017</v>
      </c>
      <c r="B8" s="5" t="n">
        <v>30385297</v>
      </c>
    </row>
    <row r="9" spans="1:5">
      <c r="A9" s="4" t="s">
        <v>1018</v>
      </c>
      <c r="B9" s="5" t="n">
        <v>5499958</v>
      </c>
      <c r="C9" s="6" t="n">
        <v>4838370</v>
      </c>
      <c r="D9" s="6" t="n">
        <v>4093494</v>
      </c>
      <c r="E9" s="6" t="n">
        <v>3796297</v>
      </c>
    </row>
    <row r="10" spans="1:5">
      <c r="A10" s="4" t="s">
        <v>463</v>
      </c>
    </row>
    <row r="11" spans="1:5">
      <c r="A11" s="3" t="s">
        <v>1011</v>
      </c>
    </row>
    <row r="12" spans="1:5">
      <c r="A12" s="4" t="s">
        <v>1012</v>
      </c>
      <c r="B12" s="5" t="n">
        <v>288387</v>
      </c>
    </row>
    <row r="13" spans="1:5">
      <c r="A13" s="4" t="s">
        <v>1013</v>
      </c>
      <c r="B13" s="5" t="n">
        <v>1096169</v>
      </c>
    </row>
    <row r="14" spans="1:5">
      <c r="A14" s="4" t="s">
        <v>1014</v>
      </c>
      <c r="B14" s="5" t="n">
        <v>8585481</v>
      </c>
    </row>
    <row r="15" spans="1:5">
      <c r="A15" s="4" t="s">
        <v>1015</v>
      </c>
      <c r="B15" s="5" t="n">
        <v>301960</v>
      </c>
    </row>
    <row r="16" spans="1:5">
      <c r="A16" s="4" t="s">
        <v>1016</v>
      </c>
      <c r="B16" s="5" t="n">
        <v>1119576</v>
      </c>
    </row>
    <row r="17" spans="1:5">
      <c r="A17" s="4" t="s">
        <v>1017</v>
      </c>
      <c r="B17" s="5" t="n">
        <v>8864034</v>
      </c>
    </row>
    <row r="18" spans="1:5">
      <c r="A18" s="4" t="s">
        <v>1018</v>
      </c>
      <c r="B18" s="5" t="n">
        <v>1261486</v>
      </c>
    </row>
    <row r="19" spans="1:5">
      <c r="A19" s="4" t="s">
        <v>1403</v>
      </c>
    </row>
    <row r="20" spans="1:5">
      <c r="A20" s="3" t="s">
        <v>1011</v>
      </c>
    </row>
    <row r="21" spans="1:5">
      <c r="A21" s="4" t="s">
        <v>1012</v>
      </c>
      <c r="B21" s="5" t="n">
        <v>0</v>
      </c>
    </row>
    <row r="22" spans="1:5">
      <c r="A22" s="4" t="s">
        <v>1013</v>
      </c>
      <c r="B22" s="5" t="n">
        <v>950</v>
      </c>
    </row>
    <row r="23" spans="1:5">
      <c r="A23" s="4" t="s">
        <v>1014</v>
      </c>
      <c r="B23" s="5" t="n">
        <v>20987</v>
      </c>
    </row>
    <row r="24" spans="1:5">
      <c r="A24" s="4" t="s">
        <v>1015</v>
      </c>
      <c r="B24" s="5" t="n">
        <v>11660</v>
      </c>
    </row>
    <row r="25" spans="1:5">
      <c r="A25" s="4" t="s">
        <v>1016</v>
      </c>
      <c r="B25" s="5" t="n">
        <v>950</v>
      </c>
    </row>
    <row r="26" spans="1:5">
      <c r="A26" s="4" t="s">
        <v>1017</v>
      </c>
      <c r="B26" s="5" t="n">
        <v>32647</v>
      </c>
    </row>
    <row r="27" spans="1:5">
      <c r="A27" s="4" t="s">
        <v>1018</v>
      </c>
      <c r="B27" s="5" t="n">
        <v>2632</v>
      </c>
    </row>
    <row r="28" spans="1:5">
      <c r="A28" s="4" t="s">
        <v>1403</v>
      </c>
    </row>
    <row r="29" spans="1:5">
      <c r="A29" s="3" t="s">
        <v>1011</v>
      </c>
    </row>
    <row r="30" spans="1:5">
      <c r="A30" s="4" t="s">
        <v>1012</v>
      </c>
      <c r="B30" s="5" t="n">
        <v>0</v>
      </c>
    </row>
    <row r="31" spans="1:5">
      <c r="A31" s="4" t="s">
        <v>1013</v>
      </c>
      <c r="B31" s="5" t="n">
        <v>990</v>
      </c>
    </row>
    <row r="32" spans="1:5">
      <c r="A32" s="4" t="s">
        <v>1014</v>
      </c>
      <c r="B32" s="5" t="n">
        <v>8187</v>
      </c>
    </row>
    <row r="33" spans="1:5">
      <c r="A33" s="4" t="s">
        <v>1015</v>
      </c>
      <c r="B33" s="5" t="n">
        <v>1089</v>
      </c>
    </row>
    <row r="34" spans="1:5">
      <c r="A34" s="4" t="s">
        <v>1016</v>
      </c>
      <c r="B34" s="5" t="n">
        <v>990</v>
      </c>
    </row>
    <row r="35" spans="1:5">
      <c r="A35" s="4" t="s">
        <v>1017</v>
      </c>
      <c r="B35" s="5" t="n">
        <v>9276</v>
      </c>
    </row>
    <row r="36" spans="1:5">
      <c r="A36" s="4" t="s">
        <v>1018</v>
      </c>
      <c r="B36" s="5" t="n">
        <v>1000</v>
      </c>
    </row>
    <row r="37" spans="1:5">
      <c r="A37" s="4" t="s">
        <v>1404</v>
      </c>
    </row>
    <row r="38" spans="1:5">
      <c r="A38" s="3" t="s">
        <v>1011</v>
      </c>
    </row>
    <row r="39" spans="1:5">
      <c r="A39" s="4" t="s">
        <v>1012</v>
      </c>
      <c r="B39" s="5" t="n">
        <v>0</v>
      </c>
    </row>
    <row r="40" spans="1:5">
      <c r="A40" s="4" t="s">
        <v>1013</v>
      </c>
      <c r="B40" s="5" t="n">
        <v>1770</v>
      </c>
    </row>
    <row r="41" spans="1:5">
      <c r="A41" s="4" t="s">
        <v>1014</v>
      </c>
      <c r="B41" s="5" t="n">
        <v>19930</v>
      </c>
    </row>
    <row r="42" spans="1:5">
      <c r="A42" s="4" t="s">
        <v>1015</v>
      </c>
      <c r="B42" s="5" t="n">
        <v>1601</v>
      </c>
    </row>
    <row r="43" spans="1:5">
      <c r="A43" s="4" t="s">
        <v>1016</v>
      </c>
      <c r="B43" s="5" t="n">
        <v>1770</v>
      </c>
    </row>
    <row r="44" spans="1:5">
      <c r="A44" s="4" t="s">
        <v>1017</v>
      </c>
      <c r="B44" s="5" t="n">
        <v>21531</v>
      </c>
    </row>
    <row r="45" spans="1:5">
      <c r="A45" s="4" t="s">
        <v>1018</v>
      </c>
      <c r="B45" s="5" t="n">
        <v>4613</v>
      </c>
    </row>
    <row r="46" spans="1:5">
      <c r="A46" s="4" t="s">
        <v>1405</v>
      </c>
    </row>
    <row r="47" spans="1:5">
      <c r="A47" s="3" t="s">
        <v>1011</v>
      </c>
    </row>
    <row r="48" spans="1:5">
      <c r="A48" s="4" t="s">
        <v>1012</v>
      </c>
      <c r="B48" s="5" t="n">
        <v>0</v>
      </c>
    </row>
    <row r="49" spans="1:5">
      <c r="A49" s="4" t="s">
        <v>1013</v>
      </c>
      <c r="B49" s="5" t="n">
        <v>1429</v>
      </c>
    </row>
    <row r="50" spans="1:5">
      <c r="A50" s="4" t="s">
        <v>1014</v>
      </c>
      <c r="B50" s="5" t="n">
        <v>4312</v>
      </c>
    </row>
    <row r="51" spans="1:5">
      <c r="A51" s="4" t="s">
        <v>1015</v>
      </c>
      <c r="B51" s="5" t="n">
        <v>0</v>
      </c>
    </row>
    <row r="52" spans="1:5">
      <c r="A52" s="4" t="s">
        <v>1016</v>
      </c>
      <c r="B52" s="5" t="n">
        <v>1429</v>
      </c>
    </row>
    <row r="53" spans="1:5">
      <c r="A53" s="4" t="s">
        <v>1017</v>
      </c>
      <c r="B53" s="5" t="n">
        <v>4312</v>
      </c>
    </row>
    <row r="54" spans="1:5">
      <c r="A54" s="4" t="s">
        <v>1018</v>
      </c>
      <c r="B54" s="5" t="n">
        <v>56</v>
      </c>
    </row>
    <row r="55" spans="1:5">
      <c r="A55" s="4" t="s">
        <v>1406</v>
      </c>
    </row>
    <row r="56" spans="1:5">
      <c r="A56" s="3" t="s">
        <v>1011</v>
      </c>
    </row>
    <row r="57" spans="1:5">
      <c r="A57" s="4" t="s">
        <v>1012</v>
      </c>
      <c r="B57" s="5" t="n">
        <v>0</v>
      </c>
    </row>
    <row r="58" spans="1:5">
      <c r="A58" s="4" t="s">
        <v>1013</v>
      </c>
      <c r="B58" s="5" t="n">
        <v>880</v>
      </c>
    </row>
    <row r="59" spans="1:5">
      <c r="A59" s="4" t="s">
        <v>1014</v>
      </c>
      <c r="B59" s="5" t="n">
        <v>16112</v>
      </c>
    </row>
    <row r="60" spans="1:5">
      <c r="A60" s="4" t="s">
        <v>1015</v>
      </c>
      <c r="B60" s="5" t="n">
        <v>2134</v>
      </c>
    </row>
    <row r="61" spans="1:5">
      <c r="A61" s="4" t="s">
        <v>1016</v>
      </c>
      <c r="B61" s="5" t="n">
        <v>880</v>
      </c>
    </row>
    <row r="62" spans="1:5">
      <c r="A62" s="4" t="s">
        <v>1017</v>
      </c>
      <c r="B62" s="5" t="n">
        <v>18246</v>
      </c>
    </row>
    <row r="63" spans="1:5">
      <c r="A63" s="4" t="s">
        <v>1018</v>
      </c>
      <c r="B63" s="5" t="n">
        <v>8048</v>
      </c>
    </row>
    <row r="64" spans="1:5">
      <c r="A64" s="4" t="s">
        <v>1407</v>
      </c>
    </row>
    <row r="65" spans="1:5">
      <c r="A65" s="3" t="s">
        <v>1011</v>
      </c>
    </row>
    <row r="66" spans="1:5">
      <c r="A66" s="4" t="s">
        <v>1012</v>
      </c>
      <c r="B66" s="5" t="n">
        <v>0</v>
      </c>
    </row>
    <row r="67" spans="1:5">
      <c r="A67" s="4" t="s">
        <v>1013</v>
      </c>
      <c r="B67" s="5" t="n">
        <v>633</v>
      </c>
    </row>
    <row r="68" spans="1:5">
      <c r="A68" s="4" t="s">
        <v>1014</v>
      </c>
      <c r="B68" s="5" t="n">
        <v>3003</v>
      </c>
    </row>
    <row r="69" spans="1:5">
      <c r="A69" s="4" t="s">
        <v>1015</v>
      </c>
      <c r="B69" s="5" t="n">
        <v>0</v>
      </c>
    </row>
    <row r="70" spans="1:5">
      <c r="A70" s="4" t="s">
        <v>1016</v>
      </c>
      <c r="B70" s="5" t="n">
        <v>633</v>
      </c>
    </row>
    <row r="71" spans="1:5">
      <c r="A71" s="4" t="s">
        <v>1017</v>
      </c>
      <c r="B71" s="5" t="n">
        <v>3003</v>
      </c>
    </row>
    <row r="72" spans="1:5">
      <c r="A72" s="4" t="s">
        <v>1018</v>
      </c>
      <c r="B72" s="5" t="n">
        <v>37</v>
      </c>
    </row>
    <row r="73" spans="1:5">
      <c r="A73" s="4" t="s">
        <v>1408</v>
      </c>
    </row>
    <row r="74" spans="1:5">
      <c r="A74" s="3" t="s">
        <v>1011</v>
      </c>
    </row>
    <row r="75" spans="1:5">
      <c r="A75" s="4" t="s">
        <v>1012</v>
      </c>
      <c r="B75" s="5" t="n">
        <v>0</v>
      </c>
    </row>
    <row r="76" spans="1:5">
      <c r="A76" s="4" t="s">
        <v>1013</v>
      </c>
      <c r="B76" s="5" t="n">
        <v>170</v>
      </c>
    </row>
    <row r="77" spans="1:5">
      <c r="A77" s="4" t="s">
        <v>1014</v>
      </c>
      <c r="B77" s="5" t="n">
        <v>6203</v>
      </c>
    </row>
    <row r="78" spans="1:5">
      <c r="A78" s="4" t="s">
        <v>1015</v>
      </c>
      <c r="B78" s="5" t="n">
        <v>353</v>
      </c>
    </row>
    <row r="79" spans="1:5">
      <c r="A79" s="4" t="s">
        <v>1016</v>
      </c>
      <c r="B79" s="5" t="n">
        <v>176</v>
      </c>
    </row>
    <row r="80" spans="1:5">
      <c r="A80" s="4" t="s">
        <v>1017</v>
      </c>
      <c r="B80" s="5" t="n">
        <v>6550</v>
      </c>
    </row>
    <row r="81" spans="1:5">
      <c r="A81" s="4" t="s">
        <v>1018</v>
      </c>
      <c r="B81" s="5" t="n">
        <v>1796</v>
      </c>
    </row>
    <row r="82" spans="1:5">
      <c r="A82" s="4" t="s">
        <v>1409</v>
      </c>
    </row>
    <row r="83" spans="1:5">
      <c r="A83" s="3" t="s">
        <v>1011</v>
      </c>
    </row>
    <row r="84" spans="1:5">
      <c r="A84" s="4" t="s">
        <v>1012</v>
      </c>
      <c r="B84" s="5" t="n">
        <v>0</v>
      </c>
    </row>
    <row r="85" spans="1:5">
      <c r="A85" s="4" t="s">
        <v>1013</v>
      </c>
      <c r="B85" s="5" t="n">
        <v>2452</v>
      </c>
    </row>
    <row r="86" spans="1:5">
      <c r="A86" s="4" t="s">
        <v>1014</v>
      </c>
      <c r="B86" s="5" t="n">
        <v>6829</v>
      </c>
    </row>
    <row r="87" spans="1:5">
      <c r="A87" s="4" t="s">
        <v>1015</v>
      </c>
      <c r="B87" s="5" t="n">
        <v>0</v>
      </c>
    </row>
    <row r="88" spans="1:5">
      <c r="A88" s="4" t="s">
        <v>1016</v>
      </c>
      <c r="B88" s="5" t="n">
        <v>2452</v>
      </c>
    </row>
    <row r="89" spans="1:5">
      <c r="A89" s="4" t="s">
        <v>1017</v>
      </c>
      <c r="B89" s="5" t="n">
        <v>6829</v>
      </c>
    </row>
    <row r="90" spans="1:5">
      <c r="A90" s="4" t="s">
        <v>1018</v>
      </c>
      <c r="B90" s="5" t="n">
        <v>81</v>
      </c>
    </row>
    <row r="91" spans="1:5">
      <c r="A91" s="4" t="s">
        <v>1410</v>
      </c>
    </row>
    <row r="92" spans="1:5">
      <c r="A92" s="3" t="s">
        <v>1011</v>
      </c>
    </row>
    <row r="93" spans="1:5">
      <c r="A93" s="4" t="s">
        <v>1012</v>
      </c>
      <c r="B93" s="5" t="n">
        <v>0</v>
      </c>
    </row>
    <row r="94" spans="1:5">
      <c r="A94" s="4" t="s">
        <v>1013</v>
      </c>
      <c r="B94" s="5" t="n">
        <v>1767</v>
      </c>
    </row>
    <row r="95" spans="1:5">
      <c r="A95" s="4" t="s">
        <v>1014</v>
      </c>
      <c r="B95" s="5" t="n">
        <v>5027</v>
      </c>
    </row>
    <row r="96" spans="1:5">
      <c r="A96" s="4" t="s">
        <v>1015</v>
      </c>
      <c r="B96" s="5" t="n">
        <v>0</v>
      </c>
    </row>
    <row r="97" spans="1:5">
      <c r="A97" s="4" t="s">
        <v>1016</v>
      </c>
      <c r="B97" s="5" t="n">
        <v>1767</v>
      </c>
    </row>
    <row r="98" spans="1:5">
      <c r="A98" s="4" t="s">
        <v>1017</v>
      </c>
      <c r="B98" s="5" t="n">
        <v>5027</v>
      </c>
    </row>
    <row r="99" spans="1:5">
      <c r="A99" s="4" t="s">
        <v>1018</v>
      </c>
      <c r="B99" s="5" t="n">
        <v>60</v>
      </c>
    </row>
    <row r="100" spans="1:5">
      <c r="A100" s="4" t="s">
        <v>1411</v>
      </c>
    </row>
    <row r="101" spans="1:5">
      <c r="A101" s="3" t="s">
        <v>1011</v>
      </c>
    </row>
    <row r="102" spans="1:5">
      <c r="A102" s="4" t="s">
        <v>1012</v>
      </c>
      <c r="B102" s="5" t="n">
        <v>0</v>
      </c>
    </row>
    <row r="103" spans="1:5">
      <c r="A103" s="4" t="s">
        <v>1013</v>
      </c>
      <c r="B103" s="5" t="n">
        <v>494</v>
      </c>
    </row>
    <row r="104" spans="1:5">
      <c r="A104" s="4" t="s">
        <v>1014</v>
      </c>
      <c r="B104" s="5" t="n">
        <v>11849</v>
      </c>
    </row>
    <row r="105" spans="1:5">
      <c r="A105" s="4" t="s">
        <v>1015</v>
      </c>
      <c r="B105" s="5" t="n">
        <v>0</v>
      </c>
    </row>
    <row r="106" spans="1:5">
      <c r="A106" s="4" t="s">
        <v>1016</v>
      </c>
      <c r="B106" s="5" t="n">
        <v>494</v>
      </c>
    </row>
    <row r="107" spans="1:5">
      <c r="A107" s="4" t="s">
        <v>1017</v>
      </c>
      <c r="B107" s="5" t="n">
        <v>11849</v>
      </c>
    </row>
    <row r="108" spans="1:5">
      <c r="A108" s="4" t="s">
        <v>1018</v>
      </c>
      <c r="B108" s="5" t="n">
        <v>138</v>
      </c>
    </row>
    <row r="109" spans="1:5">
      <c r="A109" s="4" t="s">
        <v>1411</v>
      </c>
    </row>
    <row r="110" spans="1:5">
      <c r="A110" s="3" t="s">
        <v>1011</v>
      </c>
    </row>
    <row r="111" spans="1:5">
      <c r="A111" s="4" t="s">
        <v>1012</v>
      </c>
      <c r="B111" s="5" t="n">
        <v>0</v>
      </c>
    </row>
    <row r="112" spans="1:5">
      <c r="A112" s="4" t="s">
        <v>1013</v>
      </c>
      <c r="B112" s="5" t="n">
        <v>1491</v>
      </c>
    </row>
    <row r="113" spans="1:5">
      <c r="A113" s="4" t="s">
        <v>1014</v>
      </c>
      <c r="B113" s="5" t="n">
        <v>4823</v>
      </c>
    </row>
    <row r="114" spans="1:5">
      <c r="A114" s="4" t="s">
        <v>1015</v>
      </c>
      <c r="B114" s="5" t="n">
        <v>0</v>
      </c>
    </row>
    <row r="115" spans="1:5">
      <c r="A115" s="4" t="s">
        <v>1016</v>
      </c>
      <c r="B115" s="5" t="n">
        <v>1491</v>
      </c>
    </row>
    <row r="116" spans="1:5">
      <c r="A116" s="4" t="s">
        <v>1017</v>
      </c>
      <c r="B116" s="5" t="n">
        <v>4823</v>
      </c>
    </row>
    <row r="117" spans="1:5">
      <c r="A117" s="4" t="s">
        <v>1018</v>
      </c>
      <c r="B117" s="5" t="n">
        <v>59</v>
      </c>
    </row>
    <row r="118" spans="1:5">
      <c r="A118" s="4" t="s">
        <v>1412</v>
      </c>
    </row>
    <row r="119" spans="1:5">
      <c r="A119" s="3" t="s">
        <v>1011</v>
      </c>
    </row>
    <row r="120" spans="1:5">
      <c r="A120" s="4" t="s">
        <v>1012</v>
      </c>
      <c r="B120" s="5" t="n">
        <v>0</v>
      </c>
    </row>
    <row r="121" spans="1:5">
      <c r="A121" s="4" t="s">
        <v>1013</v>
      </c>
      <c r="B121" s="5" t="n">
        <v>330</v>
      </c>
    </row>
    <row r="122" spans="1:5">
      <c r="A122" s="4" t="s">
        <v>1014</v>
      </c>
      <c r="B122" s="5" t="n">
        <v>8870</v>
      </c>
    </row>
    <row r="123" spans="1:5">
      <c r="A123" s="4" t="s">
        <v>1015</v>
      </c>
      <c r="B123" s="5" t="n">
        <v>0</v>
      </c>
    </row>
    <row r="124" spans="1:5">
      <c r="A124" s="4" t="s">
        <v>1016</v>
      </c>
      <c r="B124" s="5" t="n">
        <v>330</v>
      </c>
    </row>
    <row r="125" spans="1:5">
      <c r="A125" s="4" t="s">
        <v>1017</v>
      </c>
      <c r="B125" s="5" t="n">
        <v>8870</v>
      </c>
    </row>
    <row r="126" spans="1:5">
      <c r="A126" s="4" t="s">
        <v>1018</v>
      </c>
      <c r="B126" s="5" t="n">
        <v>2075</v>
      </c>
    </row>
    <row r="127" spans="1:5">
      <c r="A127" s="4" t="s">
        <v>1413</v>
      </c>
    </row>
    <row r="128" spans="1:5">
      <c r="A128" s="3" t="s">
        <v>1011</v>
      </c>
    </row>
    <row r="129" spans="1:5">
      <c r="A129" s="4" t="s">
        <v>1012</v>
      </c>
      <c r="B129" s="5" t="n">
        <v>0</v>
      </c>
    </row>
    <row r="130" spans="1:5">
      <c r="A130" s="4" t="s">
        <v>1013</v>
      </c>
      <c r="B130" s="5" t="n">
        <v>1129</v>
      </c>
    </row>
    <row r="131" spans="1:5">
      <c r="A131" s="4" t="s">
        <v>1014</v>
      </c>
      <c r="B131" s="5" t="n">
        <v>10270</v>
      </c>
    </row>
    <row r="132" spans="1:5">
      <c r="A132" s="4" t="s">
        <v>1015</v>
      </c>
      <c r="B132" s="5" t="n">
        <v>0</v>
      </c>
    </row>
    <row r="133" spans="1:5">
      <c r="A133" s="4" t="s">
        <v>1016</v>
      </c>
      <c r="B133" s="5" t="n">
        <v>1129</v>
      </c>
    </row>
    <row r="134" spans="1:5">
      <c r="A134" s="4" t="s">
        <v>1017</v>
      </c>
      <c r="B134" s="5" t="n">
        <v>10270</v>
      </c>
    </row>
    <row r="135" spans="1:5">
      <c r="A135" s="4" t="s">
        <v>1018</v>
      </c>
      <c r="B135" s="5" t="n">
        <v>813</v>
      </c>
    </row>
    <row r="136" spans="1:5">
      <c r="A136" s="4" t="s">
        <v>1414</v>
      </c>
    </row>
    <row r="137" spans="1:5">
      <c r="A137" s="3" t="s">
        <v>1011</v>
      </c>
    </row>
    <row r="138" spans="1:5">
      <c r="A138" s="4" t="s">
        <v>1012</v>
      </c>
      <c r="B138" s="5" t="n">
        <v>0</v>
      </c>
    </row>
    <row r="139" spans="1:5">
      <c r="A139" s="4" t="s">
        <v>1013</v>
      </c>
      <c r="B139" s="5" t="n">
        <v>2172</v>
      </c>
    </row>
    <row r="140" spans="1:5">
      <c r="A140" s="4" t="s">
        <v>1014</v>
      </c>
      <c r="B140" s="5" t="n">
        <v>11127</v>
      </c>
    </row>
    <row r="141" spans="1:5">
      <c r="A141" s="4" t="s">
        <v>1015</v>
      </c>
      <c r="B141" s="5" t="n">
        <v>0</v>
      </c>
    </row>
    <row r="142" spans="1:5">
      <c r="A142" s="4" t="s">
        <v>1016</v>
      </c>
      <c r="B142" s="5" t="n">
        <v>2172</v>
      </c>
    </row>
    <row r="143" spans="1:5">
      <c r="A143" s="4" t="s">
        <v>1017</v>
      </c>
      <c r="B143" s="5" t="n">
        <v>11127</v>
      </c>
    </row>
    <row r="144" spans="1:5">
      <c r="A144" s="4" t="s">
        <v>1018</v>
      </c>
      <c r="B144" s="5" t="n">
        <v>140</v>
      </c>
    </row>
    <row r="145" spans="1:5">
      <c r="A145" s="4" t="s">
        <v>1415</v>
      </c>
    </row>
    <row r="146" spans="1:5">
      <c r="A146" s="3" t="s">
        <v>1011</v>
      </c>
    </row>
    <row r="147" spans="1:5">
      <c r="A147" s="4" t="s">
        <v>1012</v>
      </c>
      <c r="B147" s="5" t="n">
        <v>0</v>
      </c>
    </row>
    <row r="148" spans="1:5">
      <c r="A148" s="4" t="s">
        <v>1013</v>
      </c>
      <c r="B148" s="5" t="n">
        <v>1687</v>
      </c>
    </row>
    <row r="149" spans="1:5">
      <c r="A149" s="4" t="s">
        <v>1014</v>
      </c>
      <c r="B149" s="5" t="n">
        <v>18980</v>
      </c>
    </row>
    <row r="150" spans="1:5">
      <c r="A150" s="4" t="s">
        <v>1015</v>
      </c>
      <c r="B150" s="5" t="n">
        <v>0</v>
      </c>
    </row>
    <row r="151" spans="1:5">
      <c r="A151" s="4" t="s">
        <v>1016</v>
      </c>
      <c r="B151" s="5" t="n">
        <v>1687</v>
      </c>
    </row>
    <row r="152" spans="1:5">
      <c r="A152" s="4" t="s">
        <v>1017</v>
      </c>
      <c r="B152" s="5" t="n">
        <v>18980</v>
      </c>
    </row>
    <row r="153" spans="1:5">
      <c r="A153" s="4" t="s">
        <v>1018</v>
      </c>
      <c r="B153" s="5" t="n">
        <v>216</v>
      </c>
    </row>
    <row r="154" spans="1:5">
      <c r="A154" s="4" t="s">
        <v>1416</v>
      </c>
    </row>
    <row r="155" spans="1:5">
      <c r="A155" s="3" t="s">
        <v>1011</v>
      </c>
    </row>
    <row r="156" spans="1:5">
      <c r="A156" s="4" t="s">
        <v>1012</v>
      </c>
      <c r="B156" s="5" t="n">
        <v>0</v>
      </c>
    </row>
    <row r="157" spans="1:5">
      <c r="A157" s="4" t="s">
        <v>1013</v>
      </c>
      <c r="B157" s="5" t="n">
        <v>1660</v>
      </c>
    </row>
    <row r="158" spans="1:5">
      <c r="A158" s="4" t="s">
        <v>1014</v>
      </c>
      <c r="B158" s="5" t="n">
        <v>37395</v>
      </c>
    </row>
    <row r="159" spans="1:5">
      <c r="A159" s="4" t="s">
        <v>1015</v>
      </c>
      <c r="B159" s="5" t="n">
        <v>1825</v>
      </c>
    </row>
    <row r="160" spans="1:5">
      <c r="A160" s="4" t="s">
        <v>1016</v>
      </c>
      <c r="B160" s="5" t="n">
        <v>1660</v>
      </c>
    </row>
    <row r="161" spans="1:5">
      <c r="A161" s="4" t="s">
        <v>1017</v>
      </c>
      <c r="B161" s="5" t="n">
        <v>39220</v>
      </c>
    </row>
    <row r="162" spans="1:5">
      <c r="A162" s="4" t="s">
        <v>1018</v>
      </c>
      <c r="B162" s="5" t="n">
        <v>9668</v>
      </c>
    </row>
    <row r="163" spans="1:5">
      <c r="A163" s="4" t="s">
        <v>1417</v>
      </c>
    </row>
    <row r="164" spans="1:5">
      <c r="A164" s="3" t="s">
        <v>1011</v>
      </c>
    </row>
    <row r="165" spans="1:5">
      <c r="A165" s="4" t="s">
        <v>1012</v>
      </c>
      <c r="B165" s="5" t="n">
        <v>0</v>
      </c>
    </row>
    <row r="166" spans="1:5">
      <c r="A166" s="4" t="s">
        <v>1013</v>
      </c>
      <c r="B166" s="5" t="n">
        <v>4016</v>
      </c>
    </row>
    <row r="167" spans="1:5">
      <c r="A167" s="4" t="s">
        <v>1014</v>
      </c>
      <c r="B167" s="5" t="n">
        <v>8805</v>
      </c>
    </row>
    <row r="168" spans="1:5">
      <c r="A168" s="4" t="s">
        <v>1015</v>
      </c>
      <c r="B168" s="5" t="n">
        <v>0</v>
      </c>
    </row>
    <row r="169" spans="1:5">
      <c r="A169" s="4" t="s">
        <v>1016</v>
      </c>
      <c r="B169" s="5" t="n">
        <v>4016</v>
      </c>
    </row>
    <row r="170" spans="1:5">
      <c r="A170" s="4" t="s">
        <v>1017</v>
      </c>
      <c r="B170" s="5" t="n">
        <v>8805</v>
      </c>
    </row>
    <row r="171" spans="1:5">
      <c r="A171" s="4" t="s">
        <v>1018</v>
      </c>
      <c r="B171" s="5" t="n">
        <v>102</v>
      </c>
    </row>
    <row r="172" spans="1:5">
      <c r="A172" s="4" t="s">
        <v>1418</v>
      </c>
    </row>
    <row r="173" spans="1:5">
      <c r="A173" s="3" t="s">
        <v>1011</v>
      </c>
    </row>
    <row r="174" spans="1:5">
      <c r="A174" s="4" t="s">
        <v>1012</v>
      </c>
      <c r="B174" s="5" t="n">
        <v>0</v>
      </c>
    </row>
    <row r="175" spans="1:5">
      <c r="A175" s="4" t="s">
        <v>1013</v>
      </c>
      <c r="B175" s="5" t="n">
        <v>290</v>
      </c>
    </row>
    <row r="176" spans="1:5">
      <c r="A176" s="4" t="s">
        <v>1014</v>
      </c>
      <c r="B176" s="5" t="n">
        <v>5032</v>
      </c>
    </row>
    <row r="177" spans="1:5">
      <c r="A177" s="4" t="s">
        <v>1015</v>
      </c>
      <c r="B177" s="5" t="n">
        <v>165</v>
      </c>
    </row>
    <row r="178" spans="1:5">
      <c r="A178" s="4" t="s">
        <v>1016</v>
      </c>
      <c r="B178" s="5" t="n">
        <v>290</v>
      </c>
    </row>
    <row r="179" spans="1:5">
      <c r="A179" s="4" t="s">
        <v>1017</v>
      </c>
      <c r="B179" s="5" t="n">
        <v>5197</v>
      </c>
    </row>
    <row r="180" spans="1:5">
      <c r="A180" s="4" t="s">
        <v>1018</v>
      </c>
      <c r="B180" s="5" t="n">
        <v>2142</v>
      </c>
    </row>
    <row r="181" spans="1:5">
      <c r="A181" s="4" t="s">
        <v>1419</v>
      </c>
    </row>
    <row r="182" spans="1:5">
      <c r="A182" s="3" t="s">
        <v>1011</v>
      </c>
    </row>
    <row r="183" spans="1:5">
      <c r="A183" s="4" t="s">
        <v>1012</v>
      </c>
      <c r="B183" s="5" t="n">
        <v>0</v>
      </c>
    </row>
    <row r="184" spans="1:5">
      <c r="A184" s="4" t="s">
        <v>1013</v>
      </c>
      <c r="B184" s="5" t="n">
        <v>204</v>
      </c>
    </row>
    <row r="185" spans="1:5">
      <c r="A185" s="4" t="s">
        <v>1014</v>
      </c>
      <c r="B185" s="5" t="n">
        <v>3489</v>
      </c>
    </row>
    <row r="186" spans="1:5">
      <c r="A186" s="4" t="s">
        <v>1015</v>
      </c>
      <c r="B186" s="5" t="n">
        <v>0</v>
      </c>
    </row>
    <row r="187" spans="1:5">
      <c r="A187" s="4" t="s">
        <v>1016</v>
      </c>
      <c r="B187" s="5" t="n">
        <v>204</v>
      </c>
    </row>
    <row r="188" spans="1:5">
      <c r="A188" s="4" t="s">
        <v>1017</v>
      </c>
      <c r="B188" s="5" t="n">
        <v>3489</v>
      </c>
    </row>
    <row r="189" spans="1:5">
      <c r="A189" s="4" t="s">
        <v>1018</v>
      </c>
      <c r="B189" s="5" t="n">
        <v>1858</v>
      </c>
    </row>
    <row r="190" spans="1:5">
      <c r="A190" s="4" t="s">
        <v>1419</v>
      </c>
    </row>
    <row r="191" spans="1:5">
      <c r="A191" s="3" t="s">
        <v>1011</v>
      </c>
    </row>
    <row r="192" spans="1:5">
      <c r="A192" s="4" t="s">
        <v>1012</v>
      </c>
      <c r="B192" s="5" t="n">
        <v>0</v>
      </c>
    </row>
    <row r="193" spans="1:5">
      <c r="A193" s="4" t="s">
        <v>1013</v>
      </c>
      <c r="B193" s="5" t="n">
        <v>280</v>
      </c>
    </row>
    <row r="194" spans="1:5">
      <c r="A194" s="4" t="s">
        <v>1014</v>
      </c>
      <c r="B194" s="5" t="n">
        <v>1955</v>
      </c>
    </row>
    <row r="195" spans="1:5">
      <c r="A195" s="4" t="s">
        <v>1015</v>
      </c>
      <c r="B195" s="5" t="n">
        <v>351</v>
      </c>
    </row>
    <row r="196" spans="1:5">
      <c r="A196" s="4" t="s">
        <v>1016</v>
      </c>
      <c r="B196" s="5" t="n">
        <v>280</v>
      </c>
    </row>
    <row r="197" spans="1:5">
      <c r="A197" s="4" t="s">
        <v>1017</v>
      </c>
      <c r="B197" s="5" t="n">
        <v>2306</v>
      </c>
    </row>
    <row r="198" spans="1:5">
      <c r="A198" s="4" t="s">
        <v>1018</v>
      </c>
      <c r="B198" s="5" t="n">
        <v>1034</v>
      </c>
    </row>
    <row r="199" spans="1:5">
      <c r="A199" s="4" t="s">
        <v>1420</v>
      </c>
    </row>
    <row r="200" spans="1:5">
      <c r="A200" s="3" t="s">
        <v>1011</v>
      </c>
    </row>
    <row r="201" spans="1:5">
      <c r="A201" s="4" t="s">
        <v>1012</v>
      </c>
      <c r="B201" s="5" t="n">
        <v>0</v>
      </c>
    </row>
    <row r="202" spans="1:5">
      <c r="A202" s="4" t="s">
        <v>1013</v>
      </c>
      <c r="B202" s="5" t="n">
        <v>140</v>
      </c>
    </row>
    <row r="203" spans="1:5">
      <c r="A203" s="4" t="s">
        <v>1014</v>
      </c>
      <c r="B203" s="5" t="n">
        <v>5610</v>
      </c>
    </row>
    <row r="204" spans="1:5">
      <c r="A204" s="4" t="s">
        <v>1015</v>
      </c>
      <c r="B204" s="5" t="n">
        <v>23</v>
      </c>
    </row>
    <row r="205" spans="1:5">
      <c r="A205" s="4" t="s">
        <v>1016</v>
      </c>
      <c r="B205" s="5" t="n">
        <v>140</v>
      </c>
    </row>
    <row r="206" spans="1:5">
      <c r="A206" s="4" t="s">
        <v>1017</v>
      </c>
      <c r="B206" s="5" t="n">
        <v>5633</v>
      </c>
    </row>
    <row r="207" spans="1:5">
      <c r="A207" s="4" t="s">
        <v>1018</v>
      </c>
      <c r="B207" s="5" t="n">
        <v>475</v>
      </c>
    </row>
    <row r="208" spans="1:5">
      <c r="A208" s="4" t="s">
        <v>1421</v>
      </c>
    </row>
    <row r="209" spans="1:5">
      <c r="A209" s="3" t="s">
        <v>1011</v>
      </c>
    </row>
    <row r="210" spans="1:5">
      <c r="A210" s="4" t="s">
        <v>1012</v>
      </c>
      <c r="B210" s="5" t="n">
        <v>0</v>
      </c>
    </row>
    <row r="211" spans="1:5">
      <c r="A211" s="4" t="s">
        <v>1013</v>
      </c>
      <c r="B211" s="5" t="n">
        <v>2058</v>
      </c>
    </row>
    <row r="212" spans="1:5">
      <c r="A212" s="4" t="s">
        <v>1014</v>
      </c>
      <c r="B212" s="5" t="n">
        <v>14914</v>
      </c>
    </row>
    <row r="213" spans="1:5">
      <c r="A213" s="4" t="s">
        <v>1015</v>
      </c>
      <c r="B213" s="5" t="n">
        <v>1214</v>
      </c>
    </row>
    <row r="214" spans="1:5">
      <c r="A214" s="4" t="s">
        <v>1016</v>
      </c>
      <c r="B214" s="5" t="n">
        <v>2080</v>
      </c>
    </row>
    <row r="215" spans="1:5">
      <c r="A215" s="4" t="s">
        <v>1017</v>
      </c>
      <c r="B215" s="5" t="n">
        <v>16106</v>
      </c>
    </row>
    <row r="216" spans="1:5">
      <c r="A216" s="4" t="s">
        <v>1018</v>
      </c>
      <c r="B216" s="5" t="n">
        <v>11826</v>
      </c>
    </row>
    <row r="217" spans="1:5">
      <c r="A217" s="4" t="s">
        <v>1422</v>
      </c>
    </row>
    <row r="218" spans="1:5">
      <c r="A218" s="3" t="s">
        <v>1011</v>
      </c>
    </row>
    <row r="219" spans="1:5">
      <c r="A219" s="4" t="s">
        <v>1012</v>
      </c>
      <c r="B219" s="5" t="n">
        <v>0</v>
      </c>
    </row>
    <row r="220" spans="1:5">
      <c r="A220" s="4" t="s">
        <v>1013</v>
      </c>
      <c r="B220" s="5" t="n">
        <v>1760</v>
      </c>
    </row>
    <row r="221" spans="1:5">
      <c r="A221" s="4" t="s">
        <v>1014</v>
      </c>
      <c r="B221" s="5" t="n">
        <v>14148</v>
      </c>
    </row>
    <row r="222" spans="1:5">
      <c r="A222" s="4" t="s">
        <v>1015</v>
      </c>
      <c r="B222" s="5" t="n">
        <v>106</v>
      </c>
    </row>
    <row r="223" spans="1:5">
      <c r="A223" s="4" t="s">
        <v>1016</v>
      </c>
      <c r="B223" s="5" t="n">
        <v>1760</v>
      </c>
    </row>
    <row r="224" spans="1:5">
      <c r="A224" s="4" t="s">
        <v>1017</v>
      </c>
      <c r="B224" s="5" t="n">
        <v>14254</v>
      </c>
    </row>
    <row r="225" spans="1:5">
      <c r="A225" s="4" t="s">
        <v>1018</v>
      </c>
      <c r="B225" s="5" t="n">
        <v>3369</v>
      </c>
    </row>
    <row r="226" spans="1:5">
      <c r="A226" s="4" t="s">
        <v>1423</v>
      </c>
    </row>
    <row r="227" spans="1:5">
      <c r="A227" s="3" t="s">
        <v>1011</v>
      </c>
    </row>
    <row r="228" spans="1:5">
      <c r="A228" s="4" t="s">
        <v>1012</v>
      </c>
      <c r="B228" s="5" t="n">
        <v>0</v>
      </c>
    </row>
    <row r="229" spans="1:5">
      <c r="A229" s="4" t="s">
        <v>1013</v>
      </c>
      <c r="B229" s="5" t="n">
        <v>2440</v>
      </c>
    </row>
    <row r="230" spans="1:5">
      <c r="A230" s="4" t="s">
        <v>1014</v>
      </c>
      <c r="B230" s="5" t="n">
        <v>28172</v>
      </c>
    </row>
    <row r="231" spans="1:5">
      <c r="A231" s="4" t="s">
        <v>1015</v>
      </c>
      <c r="B231" s="5" t="n">
        <v>0</v>
      </c>
    </row>
    <row r="232" spans="1:5">
      <c r="A232" s="4" t="s">
        <v>1016</v>
      </c>
      <c r="B232" s="5" t="n">
        <v>2440</v>
      </c>
    </row>
    <row r="233" spans="1:5">
      <c r="A233" s="4" t="s">
        <v>1017</v>
      </c>
      <c r="B233" s="5" t="n">
        <v>28172</v>
      </c>
    </row>
    <row r="234" spans="1:5">
      <c r="A234" s="4" t="s">
        <v>1018</v>
      </c>
      <c r="B234" s="5" t="n">
        <v>11394</v>
      </c>
    </row>
    <row r="235" spans="1:5">
      <c r="A235" s="4" t="s">
        <v>1424</v>
      </c>
    </row>
    <row r="236" spans="1:5">
      <c r="A236" s="3" t="s">
        <v>1011</v>
      </c>
    </row>
    <row r="237" spans="1:5">
      <c r="A237" s="4" t="s">
        <v>1012</v>
      </c>
      <c r="B237" s="5" t="n">
        <v>0</v>
      </c>
    </row>
    <row r="238" spans="1:5">
      <c r="A238" s="4" t="s">
        <v>1013</v>
      </c>
      <c r="B238" s="5" t="n">
        <v>880</v>
      </c>
    </row>
    <row r="239" spans="1:5">
      <c r="A239" s="4" t="s">
        <v>1014</v>
      </c>
      <c r="B239" s="5" t="n">
        <v>9520</v>
      </c>
    </row>
    <row r="240" spans="1:5">
      <c r="A240" s="4" t="s">
        <v>1015</v>
      </c>
      <c r="B240" s="5" t="n">
        <v>1299</v>
      </c>
    </row>
    <row r="241" spans="1:5">
      <c r="A241" s="4" t="s">
        <v>1016</v>
      </c>
      <c r="B241" s="5" t="n">
        <v>885</v>
      </c>
    </row>
    <row r="242" spans="1:5">
      <c r="A242" s="4" t="s">
        <v>1017</v>
      </c>
      <c r="B242" s="5" t="n">
        <v>10814</v>
      </c>
    </row>
    <row r="243" spans="1:5">
      <c r="A243" s="4" t="s">
        <v>1018</v>
      </c>
      <c r="B243" s="5" t="n">
        <v>5784</v>
      </c>
    </row>
    <row r="244" spans="1:5">
      <c r="A244" s="4" t="s">
        <v>1424</v>
      </c>
    </row>
    <row r="245" spans="1:5">
      <c r="A245" s="3" t="s">
        <v>1011</v>
      </c>
    </row>
    <row r="246" spans="1:5">
      <c r="A246" s="4" t="s">
        <v>1012</v>
      </c>
      <c r="B246" s="5" t="n">
        <v>0</v>
      </c>
    </row>
    <row r="247" spans="1:5">
      <c r="A247" s="4" t="s">
        <v>1013</v>
      </c>
      <c r="B247" s="5" t="n">
        <v>1691</v>
      </c>
    </row>
    <row r="248" spans="1:5">
      <c r="A248" s="4" t="s">
        <v>1014</v>
      </c>
      <c r="B248" s="5" t="n">
        <v>5006</v>
      </c>
    </row>
    <row r="249" spans="1:5">
      <c r="A249" s="4" t="s">
        <v>1015</v>
      </c>
      <c r="B249" s="5" t="n">
        <v>0</v>
      </c>
    </row>
    <row r="250" spans="1:5">
      <c r="A250" s="4" t="s">
        <v>1016</v>
      </c>
      <c r="B250" s="5" t="n">
        <v>1691</v>
      </c>
    </row>
    <row r="251" spans="1:5">
      <c r="A251" s="4" t="s">
        <v>1017</v>
      </c>
      <c r="B251" s="5" t="n">
        <v>5006</v>
      </c>
    </row>
    <row r="252" spans="1:5">
      <c r="A252" s="4" t="s">
        <v>1018</v>
      </c>
      <c r="B252" s="5" t="n">
        <v>78</v>
      </c>
    </row>
    <row r="253" spans="1:5">
      <c r="A253" s="4" t="s">
        <v>1425</v>
      </c>
    </row>
    <row r="254" spans="1:5">
      <c r="A254" s="3" t="s">
        <v>1011</v>
      </c>
    </row>
    <row r="255" spans="1:5">
      <c r="A255" s="4" t="s">
        <v>1012</v>
      </c>
      <c r="B255" s="5" t="n">
        <v>0</v>
      </c>
    </row>
    <row r="256" spans="1:5">
      <c r="A256" s="4" t="s">
        <v>1013</v>
      </c>
      <c r="B256" s="5" t="n">
        <v>1830</v>
      </c>
    </row>
    <row r="257" spans="1:5">
      <c r="A257" s="4" t="s">
        <v>1014</v>
      </c>
      <c r="B257" s="5" t="n">
        <v>14470</v>
      </c>
    </row>
    <row r="258" spans="1:5">
      <c r="A258" s="4" t="s">
        <v>1015</v>
      </c>
      <c r="B258" s="5" t="n">
        <v>0</v>
      </c>
    </row>
    <row r="259" spans="1:5">
      <c r="A259" s="4" t="s">
        <v>1016</v>
      </c>
      <c r="B259" s="5" t="n">
        <v>1830</v>
      </c>
    </row>
    <row r="260" spans="1:5">
      <c r="A260" s="4" t="s">
        <v>1017</v>
      </c>
      <c r="B260" s="5" t="n">
        <v>14470</v>
      </c>
    </row>
    <row r="261" spans="1:5">
      <c r="A261" s="4" t="s">
        <v>1018</v>
      </c>
      <c r="B261" s="5" t="n">
        <v>3534</v>
      </c>
    </row>
    <row r="262" spans="1:5">
      <c r="A262" s="4" t="s">
        <v>1425</v>
      </c>
    </row>
    <row r="263" spans="1:5">
      <c r="A263" s="3" t="s">
        <v>1011</v>
      </c>
    </row>
    <row r="264" spans="1:5">
      <c r="A264" s="4" t="s">
        <v>1012</v>
      </c>
      <c r="B264" s="5" t="n">
        <v>0</v>
      </c>
    </row>
    <row r="265" spans="1:5">
      <c r="A265" s="4" t="s">
        <v>1013</v>
      </c>
      <c r="B265" s="5" t="n">
        <v>900</v>
      </c>
    </row>
    <row r="266" spans="1:5">
      <c r="A266" s="4" t="s">
        <v>1014</v>
      </c>
      <c r="B266" s="5" t="n">
        <v>19444</v>
      </c>
    </row>
    <row r="267" spans="1:5">
      <c r="A267" s="4" t="s">
        <v>1015</v>
      </c>
      <c r="B267" s="5" t="n">
        <v>0</v>
      </c>
    </row>
    <row r="268" spans="1:5">
      <c r="A268" s="4" t="s">
        <v>1016</v>
      </c>
      <c r="B268" s="5" t="n">
        <v>900</v>
      </c>
    </row>
    <row r="269" spans="1:5">
      <c r="A269" s="4" t="s">
        <v>1017</v>
      </c>
      <c r="B269" s="5" t="n">
        <v>19444</v>
      </c>
    </row>
    <row r="270" spans="1:5">
      <c r="A270" s="4" t="s">
        <v>1018</v>
      </c>
      <c r="B270" s="5" t="n">
        <v>2329</v>
      </c>
    </row>
    <row r="271" spans="1:5">
      <c r="A271" s="4" t="s">
        <v>1426</v>
      </c>
    </row>
    <row r="272" spans="1:5">
      <c r="A272" s="3" t="s">
        <v>1011</v>
      </c>
    </row>
    <row r="273" spans="1:5">
      <c r="A273" s="4" t="s">
        <v>1012</v>
      </c>
      <c r="B273" s="5" t="n">
        <v>0</v>
      </c>
    </row>
    <row r="274" spans="1:5">
      <c r="A274" s="4" t="s">
        <v>1013</v>
      </c>
      <c r="B274" s="5" t="n">
        <v>2132</v>
      </c>
    </row>
    <row r="275" spans="1:5">
      <c r="A275" s="4" t="s">
        <v>1014</v>
      </c>
      <c r="B275" s="5" t="n">
        <v>7627</v>
      </c>
    </row>
    <row r="276" spans="1:5">
      <c r="A276" s="4" t="s">
        <v>1015</v>
      </c>
      <c r="B276" s="5" t="n">
        <v>0</v>
      </c>
    </row>
    <row r="277" spans="1:5">
      <c r="A277" s="4" t="s">
        <v>1016</v>
      </c>
      <c r="B277" s="5" t="n">
        <v>2132</v>
      </c>
    </row>
    <row r="278" spans="1:5">
      <c r="A278" s="4" t="s">
        <v>1017</v>
      </c>
      <c r="B278" s="5" t="n">
        <v>7627</v>
      </c>
    </row>
    <row r="279" spans="1:5">
      <c r="A279" s="4" t="s">
        <v>1018</v>
      </c>
      <c r="B279" s="5" t="n">
        <v>109</v>
      </c>
    </row>
    <row r="280" spans="1:5">
      <c r="A280" s="4" t="s">
        <v>1427</v>
      </c>
    </row>
    <row r="281" spans="1:5">
      <c r="A281" s="3" t="s">
        <v>1011</v>
      </c>
    </row>
    <row r="282" spans="1:5">
      <c r="A282" s="4" t="s">
        <v>1012</v>
      </c>
      <c r="B282" s="5" t="n">
        <v>0</v>
      </c>
    </row>
    <row r="283" spans="1:5">
      <c r="A283" s="4" t="s">
        <v>1013</v>
      </c>
      <c r="B283" s="5" t="n">
        <v>790</v>
      </c>
    </row>
    <row r="284" spans="1:5">
      <c r="A284" s="4" t="s">
        <v>1014</v>
      </c>
      <c r="B284" s="5" t="n">
        <v>10421</v>
      </c>
    </row>
    <row r="285" spans="1:5">
      <c r="A285" s="4" t="s">
        <v>1015</v>
      </c>
      <c r="B285" s="5" t="n">
        <v>5822</v>
      </c>
    </row>
    <row r="286" spans="1:5">
      <c r="A286" s="4" t="s">
        <v>1016</v>
      </c>
      <c r="B286" s="5" t="n">
        <v>790</v>
      </c>
    </row>
    <row r="287" spans="1:5">
      <c r="A287" s="4" t="s">
        <v>1017</v>
      </c>
      <c r="B287" s="5" t="n">
        <v>16243</v>
      </c>
    </row>
    <row r="288" spans="1:5">
      <c r="A288" s="4" t="s">
        <v>1018</v>
      </c>
      <c r="B288" s="5" t="n">
        <v>3136</v>
      </c>
    </row>
    <row r="289" spans="1:5">
      <c r="A289" s="4" t="s">
        <v>1428</v>
      </c>
    </row>
    <row r="290" spans="1:5">
      <c r="A290" s="3" t="s">
        <v>1011</v>
      </c>
    </row>
    <row r="291" spans="1:5">
      <c r="A291" s="4" t="s">
        <v>1012</v>
      </c>
      <c r="B291" s="5" t="n">
        <v>0</v>
      </c>
    </row>
    <row r="292" spans="1:5">
      <c r="A292" s="4" t="s">
        <v>1013</v>
      </c>
      <c r="B292" s="5" t="n">
        <v>190</v>
      </c>
    </row>
    <row r="293" spans="1:5">
      <c r="A293" s="4" t="s">
        <v>1014</v>
      </c>
      <c r="B293" s="5" t="n">
        <v>4810</v>
      </c>
    </row>
    <row r="294" spans="1:5">
      <c r="A294" s="4" t="s">
        <v>1015</v>
      </c>
      <c r="B294" s="5" t="n">
        <v>55</v>
      </c>
    </row>
    <row r="295" spans="1:5">
      <c r="A295" s="4" t="s">
        <v>1016</v>
      </c>
      <c r="B295" s="5" t="n">
        <v>190</v>
      </c>
    </row>
    <row r="296" spans="1:5">
      <c r="A296" s="4" t="s">
        <v>1017</v>
      </c>
      <c r="B296" s="5" t="n">
        <v>4865</v>
      </c>
    </row>
    <row r="297" spans="1:5">
      <c r="A297" s="4" t="s">
        <v>1018</v>
      </c>
      <c r="B297" s="5" t="n">
        <v>420</v>
      </c>
    </row>
    <row r="298" spans="1:5">
      <c r="A298" s="4" t="s">
        <v>1429</v>
      </c>
    </row>
    <row r="299" spans="1:5">
      <c r="A299" s="3" t="s">
        <v>1011</v>
      </c>
    </row>
    <row r="300" spans="1:5">
      <c r="A300" s="4" t="s">
        <v>1012</v>
      </c>
      <c r="B300" s="5" t="n">
        <v>0</v>
      </c>
    </row>
    <row r="301" spans="1:5">
      <c r="A301" s="4" t="s">
        <v>1013</v>
      </c>
      <c r="B301" s="5" t="n">
        <v>4306</v>
      </c>
    </row>
    <row r="302" spans="1:5">
      <c r="A302" s="4" t="s">
        <v>1014</v>
      </c>
      <c r="B302" s="5" t="n">
        <v>4305</v>
      </c>
    </row>
    <row r="303" spans="1:5">
      <c r="A303" s="4" t="s">
        <v>1015</v>
      </c>
      <c r="B303" s="5" t="n">
        <v>0</v>
      </c>
    </row>
    <row r="304" spans="1:5">
      <c r="A304" s="4" t="s">
        <v>1016</v>
      </c>
      <c r="B304" s="5" t="n">
        <v>4306</v>
      </c>
    </row>
    <row r="305" spans="1:5">
      <c r="A305" s="4" t="s">
        <v>1017</v>
      </c>
      <c r="B305" s="5" t="n">
        <v>4305</v>
      </c>
    </row>
    <row r="306" spans="1:5">
      <c r="A306" s="4" t="s">
        <v>1018</v>
      </c>
      <c r="B306" s="5" t="n">
        <v>55</v>
      </c>
    </row>
    <row r="307" spans="1:5">
      <c r="A307" s="4" t="s">
        <v>1429</v>
      </c>
    </row>
    <row r="308" spans="1:5">
      <c r="A308" s="3" t="s">
        <v>1011</v>
      </c>
    </row>
    <row r="309" spans="1:5">
      <c r="A309" s="4" t="s">
        <v>1012</v>
      </c>
      <c r="B309" s="5" t="n">
        <v>0</v>
      </c>
    </row>
    <row r="310" spans="1:5">
      <c r="A310" s="4" t="s">
        <v>1013</v>
      </c>
      <c r="B310" s="5" t="n">
        <v>3069</v>
      </c>
    </row>
    <row r="311" spans="1:5">
      <c r="A311" s="4" t="s">
        <v>1014</v>
      </c>
      <c r="B311" s="5" t="n">
        <v>3150</v>
      </c>
    </row>
    <row r="312" spans="1:5">
      <c r="A312" s="4" t="s">
        <v>1015</v>
      </c>
      <c r="B312" s="5" t="n">
        <v>0</v>
      </c>
    </row>
    <row r="313" spans="1:5">
      <c r="A313" s="4" t="s">
        <v>1016</v>
      </c>
      <c r="B313" s="5" t="n">
        <v>3069</v>
      </c>
    </row>
    <row r="314" spans="1:5">
      <c r="A314" s="4" t="s">
        <v>1017</v>
      </c>
      <c r="B314" s="5" t="n">
        <v>3150</v>
      </c>
    </row>
    <row r="315" spans="1:5">
      <c r="A315" s="4" t="s">
        <v>1018</v>
      </c>
      <c r="B315" s="5" t="n">
        <v>43</v>
      </c>
    </row>
    <row r="316" spans="1:5">
      <c r="A316" s="4" t="s">
        <v>1430</v>
      </c>
    </row>
    <row r="317" spans="1:5">
      <c r="A317" s="3" t="s">
        <v>1011</v>
      </c>
    </row>
    <row r="318" spans="1:5">
      <c r="A318" s="4" t="s">
        <v>1012</v>
      </c>
      <c r="B318" s="5" t="n">
        <v>0</v>
      </c>
    </row>
    <row r="319" spans="1:5">
      <c r="A319" s="4" t="s">
        <v>1013</v>
      </c>
      <c r="B319" s="5" t="n">
        <v>1307</v>
      </c>
    </row>
    <row r="320" spans="1:5">
      <c r="A320" s="4" t="s">
        <v>1014</v>
      </c>
      <c r="B320" s="5" t="n">
        <v>9313</v>
      </c>
    </row>
    <row r="321" spans="1:5">
      <c r="A321" s="4" t="s">
        <v>1015</v>
      </c>
      <c r="B321" s="5" t="n">
        <v>0</v>
      </c>
    </row>
    <row r="322" spans="1:5">
      <c r="A322" s="4" t="s">
        <v>1016</v>
      </c>
      <c r="B322" s="5" t="n">
        <v>1307</v>
      </c>
    </row>
    <row r="323" spans="1:5">
      <c r="A323" s="4" t="s">
        <v>1017</v>
      </c>
      <c r="B323" s="5" t="n">
        <v>9313</v>
      </c>
    </row>
    <row r="324" spans="1:5">
      <c r="A324" s="4" t="s">
        <v>1018</v>
      </c>
      <c r="B324" s="5" t="n">
        <v>108</v>
      </c>
    </row>
    <row r="325" spans="1:5">
      <c r="A325" s="4" t="s">
        <v>1431</v>
      </c>
    </row>
    <row r="326" spans="1:5">
      <c r="A326" s="3" t="s">
        <v>1011</v>
      </c>
    </row>
    <row r="327" spans="1:5">
      <c r="A327" s="4" t="s">
        <v>1012</v>
      </c>
      <c r="B327" s="5" t="n">
        <v>0</v>
      </c>
    </row>
    <row r="328" spans="1:5">
      <c r="A328" s="4" t="s">
        <v>1013</v>
      </c>
      <c r="B328" s="5" t="n">
        <v>100</v>
      </c>
    </row>
    <row r="329" spans="1:5">
      <c r="A329" s="4" t="s">
        <v>1014</v>
      </c>
      <c r="B329" s="5" t="n">
        <v>1380</v>
      </c>
    </row>
    <row r="330" spans="1:5">
      <c r="A330" s="4" t="s">
        <v>1015</v>
      </c>
      <c r="B330" s="5" t="n">
        <v>0</v>
      </c>
    </row>
    <row r="331" spans="1:5">
      <c r="A331" s="4" t="s">
        <v>1016</v>
      </c>
      <c r="B331" s="5" t="n">
        <v>100</v>
      </c>
    </row>
    <row r="332" spans="1:5">
      <c r="A332" s="4" t="s">
        <v>1017</v>
      </c>
      <c r="B332" s="5" t="n">
        <v>1380</v>
      </c>
    </row>
    <row r="333" spans="1:5">
      <c r="A333" s="4" t="s">
        <v>1018</v>
      </c>
      <c r="B333" s="5" t="n">
        <v>828</v>
      </c>
    </row>
    <row r="334" spans="1:5">
      <c r="A334" s="4" t="s">
        <v>1432</v>
      </c>
    </row>
    <row r="335" spans="1:5">
      <c r="A335" s="3" t="s">
        <v>1011</v>
      </c>
    </row>
    <row r="336" spans="1:5">
      <c r="A336" s="4" t="s">
        <v>1012</v>
      </c>
      <c r="B336" s="5" t="n">
        <v>0</v>
      </c>
    </row>
    <row r="337" spans="1:5">
      <c r="A337" s="4" t="s">
        <v>1013</v>
      </c>
      <c r="B337" s="5" t="n">
        <v>857</v>
      </c>
    </row>
    <row r="338" spans="1:5">
      <c r="A338" s="4" t="s">
        <v>1014</v>
      </c>
      <c r="B338" s="5" t="n">
        <v>1822</v>
      </c>
    </row>
    <row r="339" spans="1:5">
      <c r="A339" s="4" t="s">
        <v>1015</v>
      </c>
      <c r="B339" s="5" t="n">
        <v>0</v>
      </c>
    </row>
    <row r="340" spans="1:5">
      <c r="A340" s="4" t="s">
        <v>1016</v>
      </c>
      <c r="B340" s="5" t="n">
        <v>857</v>
      </c>
    </row>
    <row r="341" spans="1:5">
      <c r="A341" s="4" t="s">
        <v>1017</v>
      </c>
      <c r="B341" s="5" t="n">
        <v>1822</v>
      </c>
    </row>
    <row r="342" spans="1:5">
      <c r="A342" s="4" t="s">
        <v>1018</v>
      </c>
      <c r="B342" s="5" t="n">
        <v>30</v>
      </c>
    </row>
    <row r="343" spans="1:5">
      <c r="A343" s="4" t="s">
        <v>1433</v>
      </c>
    </row>
    <row r="344" spans="1:5">
      <c r="A344" s="3" t="s">
        <v>1011</v>
      </c>
    </row>
    <row r="345" spans="1:5">
      <c r="A345" s="4" t="s">
        <v>1012</v>
      </c>
      <c r="B345" s="5" t="n">
        <v>0</v>
      </c>
    </row>
    <row r="346" spans="1:5">
      <c r="A346" s="4" t="s">
        <v>1013</v>
      </c>
      <c r="B346" s="5" t="n">
        <v>633</v>
      </c>
    </row>
    <row r="347" spans="1:5">
      <c r="A347" s="4" t="s">
        <v>1014</v>
      </c>
      <c r="B347" s="5" t="n">
        <v>2620</v>
      </c>
    </row>
    <row r="348" spans="1:5">
      <c r="A348" s="4" t="s">
        <v>1015</v>
      </c>
      <c r="B348" s="5" t="n">
        <v>0</v>
      </c>
    </row>
    <row r="349" spans="1:5">
      <c r="A349" s="4" t="s">
        <v>1016</v>
      </c>
      <c r="B349" s="5" t="n">
        <v>633</v>
      </c>
    </row>
    <row r="350" spans="1:5">
      <c r="A350" s="4" t="s">
        <v>1017</v>
      </c>
      <c r="B350" s="5" t="n">
        <v>2620</v>
      </c>
    </row>
    <row r="351" spans="1:5">
      <c r="A351" s="4" t="s">
        <v>1018</v>
      </c>
      <c r="B351" s="5" t="n">
        <v>35</v>
      </c>
    </row>
    <row r="352" spans="1:5">
      <c r="A352" s="4" t="s">
        <v>1434</v>
      </c>
    </row>
    <row r="353" spans="1:5">
      <c r="A353" s="3" t="s">
        <v>1011</v>
      </c>
    </row>
    <row r="354" spans="1:5">
      <c r="A354" s="4" t="s">
        <v>1012</v>
      </c>
      <c r="B354" s="5" t="n">
        <v>0</v>
      </c>
    </row>
    <row r="355" spans="1:5">
      <c r="A355" s="4" t="s">
        <v>1013</v>
      </c>
      <c r="B355" s="5" t="n">
        <v>637</v>
      </c>
    </row>
    <row r="356" spans="1:5">
      <c r="A356" s="4" t="s">
        <v>1014</v>
      </c>
      <c r="B356" s="5" t="n">
        <v>4434</v>
      </c>
    </row>
    <row r="357" spans="1:5">
      <c r="A357" s="4" t="s">
        <v>1015</v>
      </c>
      <c r="B357" s="5" t="n">
        <v>0</v>
      </c>
    </row>
    <row r="358" spans="1:5">
      <c r="A358" s="4" t="s">
        <v>1016</v>
      </c>
      <c r="B358" s="5" t="n">
        <v>637</v>
      </c>
    </row>
    <row r="359" spans="1:5">
      <c r="A359" s="4" t="s">
        <v>1017</v>
      </c>
      <c r="B359" s="5" t="n">
        <v>4434</v>
      </c>
    </row>
    <row r="360" spans="1:5">
      <c r="A360" s="4" t="s">
        <v>1018</v>
      </c>
      <c r="B360" s="5" t="n">
        <v>61</v>
      </c>
    </row>
    <row r="361" spans="1:5">
      <c r="A361" s="4" t="s">
        <v>1435</v>
      </c>
    </row>
    <row r="362" spans="1:5">
      <c r="A362" s="3" t="s">
        <v>1011</v>
      </c>
    </row>
    <row r="363" spans="1:5">
      <c r="A363" s="4" t="s">
        <v>1012</v>
      </c>
      <c r="B363" s="5" t="n">
        <v>0</v>
      </c>
    </row>
    <row r="364" spans="1:5">
      <c r="A364" s="4" t="s">
        <v>1013</v>
      </c>
      <c r="B364" s="5" t="n">
        <v>1500</v>
      </c>
    </row>
    <row r="365" spans="1:5">
      <c r="A365" s="4" t="s">
        <v>1014</v>
      </c>
      <c r="B365" s="5" t="n">
        <v>19861</v>
      </c>
    </row>
    <row r="366" spans="1:5">
      <c r="A366" s="4" t="s">
        <v>1015</v>
      </c>
      <c r="B366" s="5" t="n">
        <v>396</v>
      </c>
    </row>
    <row r="367" spans="1:5">
      <c r="A367" s="4" t="s">
        <v>1016</v>
      </c>
      <c r="B367" s="5" t="n">
        <v>1507</v>
      </c>
    </row>
    <row r="368" spans="1:5">
      <c r="A368" s="4" t="s">
        <v>1017</v>
      </c>
      <c r="B368" s="5" t="n">
        <v>20250</v>
      </c>
    </row>
    <row r="369" spans="1:5">
      <c r="A369" s="4" t="s">
        <v>1018</v>
      </c>
      <c r="B369" s="5" t="n">
        <v>5450</v>
      </c>
    </row>
    <row r="370" spans="1:5">
      <c r="A370" s="4" t="s">
        <v>1436</v>
      </c>
    </row>
    <row r="371" spans="1:5">
      <c r="A371" s="3" t="s">
        <v>1011</v>
      </c>
    </row>
    <row r="372" spans="1:5">
      <c r="A372" s="4" t="s">
        <v>1012</v>
      </c>
      <c r="B372" s="5" t="n">
        <v>0</v>
      </c>
    </row>
    <row r="373" spans="1:5">
      <c r="A373" s="4" t="s">
        <v>1013</v>
      </c>
      <c r="B373" s="5" t="n">
        <v>1550</v>
      </c>
    </row>
    <row r="374" spans="1:5">
      <c r="A374" s="4" t="s">
        <v>1014</v>
      </c>
      <c r="B374" s="5" t="n">
        <v>13553</v>
      </c>
    </row>
    <row r="375" spans="1:5">
      <c r="A375" s="4" t="s">
        <v>1015</v>
      </c>
      <c r="B375" s="5" t="n">
        <v>2657</v>
      </c>
    </row>
    <row r="376" spans="1:5">
      <c r="A376" s="4" t="s">
        <v>1016</v>
      </c>
      <c r="B376" s="5" t="n">
        <v>1550</v>
      </c>
    </row>
    <row r="377" spans="1:5">
      <c r="A377" s="4" t="s">
        <v>1017</v>
      </c>
      <c r="B377" s="5" t="n">
        <v>16210</v>
      </c>
    </row>
    <row r="378" spans="1:5">
      <c r="A378" s="4" t="s">
        <v>1018</v>
      </c>
      <c r="B378" s="5" t="n">
        <v>3016</v>
      </c>
    </row>
    <row r="379" spans="1:5">
      <c r="A379" s="4" t="s">
        <v>1437</v>
      </c>
    </row>
    <row r="380" spans="1:5">
      <c r="A380" s="3" t="s">
        <v>1011</v>
      </c>
    </row>
    <row r="381" spans="1:5">
      <c r="A381" s="4" t="s">
        <v>1012</v>
      </c>
      <c r="B381" s="5" t="n">
        <v>0</v>
      </c>
    </row>
    <row r="382" spans="1:5">
      <c r="A382" s="4" t="s">
        <v>1013</v>
      </c>
      <c r="B382" s="5" t="n">
        <v>1700</v>
      </c>
    </row>
    <row r="383" spans="1:5">
      <c r="A383" s="4" t="s">
        <v>1014</v>
      </c>
      <c r="B383" s="5" t="n">
        <v>16007</v>
      </c>
    </row>
    <row r="384" spans="1:5">
      <c r="A384" s="4" t="s">
        <v>1015</v>
      </c>
      <c r="B384" s="5" t="n">
        <v>0</v>
      </c>
    </row>
    <row r="385" spans="1:5">
      <c r="A385" s="4" t="s">
        <v>1016</v>
      </c>
      <c r="B385" s="5" t="n">
        <v>1700</v>
      </c>
    </row>
    <row r="386" spans="1:5">
      <c r="A386" s="4" t="s">
        <v>1017</v>
      </c>
      <c r="B386" s="5" t="n">
        <v>16007</v>
      </c>
    </row>
    <row r="387" spans="1:5">
      <c r="A387" s="4" t="s">
        <v>1018</v>
      </c>
      <c r="B387" s="5" t="n">
        <v>4274</v>
      </c>
    </row>
    <row r="388" spans="1:5">
      <c r="A388" s="4" t="s">
        <v>1437</v>
      </c>
    </row>
    <row r="389" spans="1:5">
      <c r="A389" s="3" t="s">
        <v>1011</v>
      </c>
    </row>
    <row r="390" spans="1:5">
      <c r="A390" s="4" t="s">
        <v>1012</v>
      </c>
      <c r="B390" s="5" t="n">
        <v>0</v>
      </c>
    </row>
    <row r="391" spans="1:5">
      <c r="A391" s="4" t="s">
        <v>1013</v>
      </c>
      <c r="B391" s="5" t="n">
        <v>1008</v>
      </c>
    </row>
    <row r="392" spans="1:5">
      <c r="A392" s="4" t="s">
        <v>1014</v>
      </c>
      <c r="B392" s="5" t="n">
        <v>6742</v>
      </c>
    </row>
    <row r="393" spans="1:5">
      <c r="A393" s="4" t="s">
        <v>1015</v>
      </c>
      <c r="B393" s="5" t="n">
        <v>0</v>
      </c>
    </row>
    <row r="394" spans="1:5">
      <c r="A394" s="4" t="s">
        <v>1016</v>
      </c>
      <c r="B394" s="5" t="n">
        <v>1008</v>
      </c>
    </row>
    <row r="395" spans="1:5">
      <c r="A395" s="4" t="s">
        <v>1017</v>
      </c>
      <c r="B395" s="5" t="n">
        <v>6742</v>
      </c>
    </row>
    <row r="396" spans="1:5">
      <c r="A396" s="4" t="s">
        <v>1018</v>
      </c>
      <c r="B396" s="5" t="n">
        <v>83</v>
      </c>
    </row>
    <row r="397" spans="1:5">
      <c r="A397" s="4" t="s">
        <v>1438</v>
      </c>
    </row>
    <row r="398" spans="1:5">
      <c r="A398" s="3" t="s">
        <v>1011</v>
      </c>
    </row>
    <row r="399" spans="1:5">
      <c r="A399" s="4" t="s">
        <v>1012</v>
      </c>
      <c r="B399" s="5" t="n">
        <v>0</v>
      </c>
    </row>
    <row r="400" spans="1:5">
      <c r="A400" s="4" t="s">
        <v>1013</v>
      </c>
      <c r="B400" s="5" t="n">
        <v>2218</v>
      </c>
    </row>
    <row r="401" spans="1:5">
      <c r="A401" s="4" t="s">
        <v>1014</v>
      </c>
      <c r="B401" s="5" t="n">
        <v>6871</v>
      </c>
    </row>
    <row r="402" spans="1:5">
      <c r="A402" s="4" t="s">
        <v>1015</v>
      </c>
      <c r="B402" s="5" t="n">
        <v>0</v>
      </c>
    </row>
    <row r="403" spans="1:5">
      <c r="A403" s="4" t="s">
        <v>1016</v>
      </c>
      <c r="B403" s="5" t="n">
        <v>2218</v>
      </c>
    </row>
    <row r="404" spans="1:5">
      <c r="A404" s="4" t="s">
        <v>1017</v>
      </c>
      <c r="B404" s="5" t="n">
        <v>6871</v>
      </c>
    </row>
    <row r="405" spans="1:5">
      <c r="A405" s="4" t="s">
        <v>1018</v>
      </c>
      <c r="B405" s="5" t="n">
        <v>78</v>
      </c>
    </row>
    <row r="406" spans="1:5">
      <c r="A406" s="4" t="s">
        <v>1439</v>
      </c>
    </row>
    <row r="407" spans="1:5">
      <c r="A407" s="3" t="s">
        <v>1011</v>
      </c>
    </row>
    <row r="408" spans="1:5">
      <c r="A408" s="4" t="s">
        <v>1012</v>
      </c>
      <c r="B408" s="5" t="n">
        <v>0</v>
      </c>
    </row>
    <row r="409" spans="1:5">
      <c r="A409" s="4" t="s">
        <v>1013</v>
      </c>
      <c r="B409" s="5" t="n">
        <v>1191</v>
      </c>
    </row>
    <row r="410" spans="1:5">
      <c r="A410" s="4" t="s">
        <v>1014</v>
      </c>
      <c r="B410" s="5" t="n">
        <v>16892</v>
      </c>
    </row>
    <row r="411" spans="1:5">
      <c r="A411" s="4" t="s">
        <v>1015</v>
      </c>
      <c r="B411" s="5" t="n">
        <v>0</v>
      </c>
    </row>
    <row r="412" spans="1:5">
      <c r="A412" s="4" t="s">
        <v>1016</v>
      </c>
      <c r="B412" s="5" t="n">
        <v>1191</v>
      </c>
    </row>
    <row r="413" spans="1:5">
      <c r="A413" s="4" t="s">
        <v>1017</v>
      </c>
      <c r="B413" s="5" t="n">
        <v>16892</v>
      </c>
    </row>
    <row r="414" spans="1:5">
      <c r="A414" s="4" t="s">
        <v>1018</v>
      </c>
      <c r="B414" s="5" t="n">
        <v>187</v>
      </c>
    </row>
    <row r="415" spans="1:5">
      <c r="A415" s="4" t="s">
        <v>1439</v>
      </c>
    </row>
    <row r="416" spans="1:5">
      <c r="A416" s="3" t="s">
        <v>1011</v>
      </c>
    </row>
    <row r="417" spans="1:5">
      <c r="A417" s="4" t="s">
        <v>1012</v>
      </c>
      <c r="B417" s="5" t="n">
        <v>0</v>
      </c>
    </row>
    <row r="418" spans="1:5">
      <c r="A418" s="4" t="s">
        <v>1013</v>
      </c>
      <c r="B418" s="5" t="n">
        <v>1143</v>
      </c>
    </row>
    <row r="419" spans="1:5">
      <c r="A419" s="4" t="s">
        <v>1014</v>
      </c>
      <c r="B419" s="5" t="n">
        <v>13592</v>
      </c>
    </row>
    <row r="420" spans="1:5">
      <c r="A420" s="4" t="s">
        <v>1015</v>
      </c>
      <c r="B420" s="5" t="n">
        <v>0</v>
      </c>
    </row>
    <row r="421" spans="1:5">
      <c r="A421" s="4" t="s">
        <v>1016</v>
      </c>
      <c r="B421" s="5" t="n">
        <v>1143</v>
      </c>
    </row>
    <row r="422" spans="1:5">
      <c r="A422" s="4" t="s">
        <v>1017</v>
      </c>
      <c r="B422" s="5" t="n">
        <v>13592</v>
      </c>
    </row>
    <row r="423" spans="1:5">
      <c r="A423" s="4" t="s">
        <v>1018</v>
      </c>
      <c r="B423" s="5" t="n">
        <v>152</v>
      </c>
    </row>
    <row r="424" spans="1:5">
      <c r="A424" s="4" t="s">
        <v>1440</v>
      </c>
    </row>
    <row r="425" spans="1:5">
      <c r="A425" s="3" t="s">
        <v>1011</v>
      </c>
    </row>
    <row r="426" spans="1:5">
      <c r="A426" s="4" t="s">
        <v>1012</v>
      </c>
      <c r="B426" s="5" t="n">
        <v>0</v>
      </c>
    </row>
    <row r="427" spans="1:5">
      <c r="A427" s="4" t="s">
        <v>1013</v>
      </c>
      <c r="B427" s="5" t="n">
        <v>6000</v>
      </c>
    </row>
    <row r="428" spans="1:5">
      <c r="A428" s="4" t="s">
        <v>1014</v>
      </c>
      <c r="B428" s="5" t="n">
        <v>13385</v>
      </c>
    </row>
    <row r="429" spans="1:5">
      <c r="A429" s="4" t="s">
        <v>1015</v>
      </c>
      <c r="B429" s="5" t="n">
        <v>0</v>
      </c>
    </row>
    <row r="430" spans="1:5">
      <c r="A430" s="4" t="s">
        <v>1016</v>
      </c>
      <c r="B430" s="5" t="n">
        <v>6000</v>
      </c>
    </row>
    <row r="431" spans="1:5">
      <c r="A431" s="4" t="s">
        <v>1017</v>
      </c>
      <c r="B431" s="5" t="n">
        <v>13385</v>
      </c>
    </row>
    <row r="432" spans="1:5">
      <c r="A432" s="4" t="s">
        <v>1018</v>
      </c>
      <c r="B432" s="5" t="n">
        <v>1420</v>
      </c>
    </row>
    <row r="433" spans="1:5">
      <c r="A433" s="4" t="s">
        <v>1441</v>
      </c>
    </row>
    <row r="434" spans="1:5">
      <c r="A434" s="3" t="s">
        <v>1011</v>
      </c>
    </row>
    <row r="435" spans="1:5">
      <c r="A435" s="4" t="s">
        <v>1012</v>
      </c>
      <c r="B435" s="5" t="n">
        <v>0</v>
      </c>
    </row>
    <row r="436" spans="1:5">
      <c r="A436" s="4" t="s">
        <v>1013</v>
      </c>
      <c r="B436" s="5" t="n">
        <v>3750</v>
      </c>
    </row>
    <row r="437" spans="1:5">
      <c r="A437" s="4" t="s">
        <v>1014</v>
      </c>
      <c r="B437" s="5" t="n">
        <v>10807</v>
      </c>
    </row>
    <row r="438" spans="1:5">
      <c r="A438" s="4" t="s">
        <v>1015</v>
      </c>
      <c r="B438" s="5" t="n">
        <v>493</v>
      </c>
    </row>
    <row r="439" spans="1:5">
      <c r="A439" s="4" t="s">
        <v>1016</v>
      </c>
      <c r="B439" s="5" t="n">
        <v>3877</v>
      </c>
    </row>
    <row r="440" spans="1:5">
      <c r="A440" s="4" t="s">
        <v>1017</v>
      </c>
      <c r="B440" s="5" t="n">
        <v>11173</v>
      </c>
    </row>
    <row r="441" spans="1:5">
      <c r="A441" s="4" t="s">
        <v>1018</v>
      </c>
      <c r="B441" s="5" t="n">
        <v>1210</v>
      </c>
    </row>
    <row r="442" spans="1:5">
      <c r="A442" s="4" t="s">
        <v>1442</v>
      </c>
    </row>
    <row r="443" spans="1:5">
      <c r="A443" s="3" t="s">
        <v>1011</v>
      </c>
    </row>
    <row r="444" spans="1:5">
      <c r="A444" s="4" t="s">
        <v>1012</v>
      </c>
      <c r="B444" s="5" t="n">
        <v>0</v>
      </c>
    </row>
    <row r="445" spans="1:5">
      <c r="A445" s="4" t="s">
        <v>1013</v>
      </c>
      <c r="B445" s="5" t="n">
        <v>781</v>
      </c>
    </row>
    <row r="446" spans="1:5">
      <c r="A446" s="4" t="s">
        <v>1014</v>
      </c>
      <c r="B446" s="5" t="n">
        <v>15676</v>
      </c>
    </row>
    <row r="447" spans="1:5">
      <c r="A447" s="4" t="s">
        <v>1015</v>
      </c>
      <c r="B447" s="5" t="n">
        <v>0</v>
      </c>
    </row>
    <row r="448" spans="1:5">
      <c r="A448" s="4" t="s">
        <v>1016</v>
      </c>
      <c r="B448" s="5" t="n">
        <v>781</v>
      </c>
    </row>
    <row r="449" spans="1:5">
      <c r="A449" s="4" t="s">
        <v>1017</v>
      </c>
      <c r="B449" s="5" t="n">
        <v>15676</v>
      </c>
    </row>
    <row r="450" spans="1:5">
      <c r="A450" s="4" t="s">
        <v>1018</v>
      </c>
      <c r="B450" s="5" t="n">
        <v>180</v>
      </c>
    </row>
    <row r="451" spans="1:5">
      <c r="A451" s="4" t="s">
        <v>1443</v>
      </c>
    </row>
    <row r="452" spans="1:5">
      <c r="A452" s="3" t="s">
        <v>1011</v>
      </c>
    </row>
    <row r="453" spans="1:5">
      <c r="A453" s="4" t="s">
        <v>1012</v>
      </c>
      <c r="B453" s="5" t="n">
        <v>0</v>
      </c>
    </row>
    <row r="454" spans="1:5">
      <c r="A454" s="4" t="s">
        <v>1013</v>
      </c>
      <c r="B454" s="5" t="n">
        <v>1647</v>
      </c>
    </row>
    <row r="455" spans="1:5">
      <c r="A455" s="4" t="s">
        <v>1014</v>
      </c>
      <c r="B455" s="5" t="n">
        <v>14853</v>
      </c>
    </row>
    <row r="456" spans="1:5">
      <c r="A456" s="4" t="s">
        <v>1015</v>
      </c>
      <c r="B456" s="5" t="n">
        <v>558</v>
      </c>
    </row>
    <row r="457" spans="1:5">
      <c r="A457" s="4" t="s">
        <v>1016</v>
      </c>
      <c r="B457" s="5" t="n">
        <v>1703</v>
      </c>
    </row>
    <row r="458" spans="1:5">
      <c r="A458" s="4" t="s">
        <v>1017</v>
      </c>
      <c r="B458" s="5" t="n">
        <v>15355</v>
      </c>
    </row>
    <row r="459" spans="1:5">
      <c r="A459" s="4" t="s">
        <v>1018</v>
      </c>
      <c r="B459" s="5" t="n">
        <v>1491</v>
      </c>
    </row>
    <row r="460" spans="1:5">
      <c r="A460" s="4" t="s">
        <v>1443</v>
      </c>
    </row>
    <row r="461" spans="1:5">
      <c r="A461" s="3" t="s">
        <v>1011</v>
      </c>
    </row>
    <row r="462" spans="1:5">
      <c r="A462" s="4" t="s">
        <v>1012</v>
      </c>
      <c r="B462" s="5" t="n">
        <v>0</v>
      </c>
    </row>
    <row r="463" spans="1:5">
      <c r="A463" s="4" t="s">
        <v>1013</v>
      </c>
      <c r="B463" s="5" t="n">
        <v>1591</v>
      </c>
    </row>
    <row r="464" spans="1:5">
      <c r="A464" s="4" t="s">
        <v>1014</v>
      </c>
      <c r="B464" s="5" t="n">
        <v>19092</v>
      </c>
    </row>
    <row r="465" spans="1:5">
      <c r="A465" s="4" t="s">
        <v>1015</v>
      </c>
      <c r="B465" s="5" t="n">
        <v>700</v>
      </c>
    </row>
    <row r="466" spans="1:5">
      <c r="A466" s="4" t="s">
        <v>1016</v>
      </c>
      <c r="B466" s="5" t="n">
        <v>1645</v>
      </c>
    </row>
    <row r="467" spans="1:5">
      <c r="A467" s="4" t="s">
        <v>1017</v>
      </c>
      <c r="B467" s="5" t="n">
        <v>19738</v>
      </c>
    </row>
    <row r="468" spans="1:5">
      <c r="A468" s="4" t="s">
        <v>1018</v>
      </c>
      <c r="B468" s="5" t="n">
        <v>1888</v>
      </c>
    </row>
    <row r="469" spans="1:5">
      <c r="A469" s="4" t="s">
        <v>1443</v>
      </c>
    </row>
    <row r="470" spans="1:5">
      <c r="A470" s="3" t="s">
        <v>1011</v>
      </c>
    </row>
    <row r="471" spans="1:5">
      <c r="A471" s="4" t="s">
        <v>1012</v>
      </c>
      <c r="B471" s="5" t="n">
        <v>0</v>
      </c>
    </row>
    <row r="472" spans="1:5">
      <c r="A472" s="4" t="s">
        <v>1013</v>
      </c>
      <c r="B472" s="5" t="n">
        <v>1462</v>
      </c>
    </row>
    <row r="473" spans="1:5">
      <c r="A473" s="4" t="s">
        <v>1014</v>
      </c>
      <c r="B473" s="5" t="n">
        <v>9056</v>
      </c>
    </row>
    <row r="474" spans="1:5">
      <c r="A474" s="4" t="s">
        <v>1015</v>
      </c>
      <c r="B474" s="5" t="n">
        <v>355</v>
      </c>
    </row>
    <row r="475" spans="1:5">
      <c r="A475" s="4" t="s">
        <v>1016</v>
      </c>
      <c r="B475" s="5" t="n">
        <v>1511</v>
      </c>
    </row>
    <row r="476" spans="1:5">
      <c r="A476" s="4" t="s">
        <v>1017</v>
      </c>
      <c r="B476" s="5" t="n">
        <v>9362</v>
      </c>
    </row>
    <row r="477" spans="1:5">
      <c r="A477" s="4" t="s">
        <v>1018</v>
      </c>
      <c r="B477" s="5" t="n">
        <v>923</v>
      </c>
    </row>
    <row r="478" spans="1:5">
      <c r="A478" s="4" t="s">
        <v>1443</v>
      </c>
    </row>
    <row r="479" spans="1:5">
      <c r="A479" s="3" t="s">
        <v>1011</v>
      </c>
    </row>
    <row r="480" spans="1:5">
      <c r="A480" s="4" t="s">
        <v>1012</v>
      </c>
      <c r="B480" s="5" t="n">
        <v>0</v>
      </c>
    </row>
    <row r="481" spans="1:5">
      <c r="A481" s="4" t="s">
        <v>1013</v>
      </c>
      <c r="B481" s="5" t="n">
        <v>1184</v>
      </c>
    </row>
    <row r="482" spans="1:5">
      <c r="A482" s="4" t="s">
        <v>1014</v>
      </c>
      <c r="B482" s="5" t="n">
        <v>10085</v>
      </c>
    </row>
    <row r="483" spans="1:5">
      <c r="A483" s="4" t="s">
        <v>1015</v>
      </c>
      <c r="B483" s="5" t="n">
        <v>381</v>
      </c>
    </row>
    <row r="484" spans="1:5">
      <c r="A484" s="4" t="s">
        <v>1016</v>
      </c>
      <c r="B484" s="5" t="n">
        <v>1224</v>
      </c>
    </row>
    <row r="485" spans="1:5">
      <c r="A485" s="4" t="s">
        <v>1017</v>
      </c>
      <c r="B485" s="5" t="n">
        <v>10426</v>
      </c>
    </row>
    <row r="486" spans="1:5">
      <c r="A486" s="4" t="s">
        <v>1018</v>
      </c>
      <c r="B486" s="5" t="n">
        <v>1005</v>
      </c>
    </row>
    <row r="487" spans="1:5">
      <c r="A487" s="4" t="s">
        <v>1444</v>
      </c>
    </row>
    <row r="488" spans="1:5">
      <c r="A488" s="3" t="s">
        <v>1011</v>
      </c>
    </row>
    <row r="489" spans="1:5">
      <c r="A489" s="4" t="s">
        <v>1012</v>
      </c>
      <c r="B489" s="5" t="n">
        <v>0</v>
      </c>
    </row>
    <row r="490" spans="1:5">
      <c r="A490" s="4" t="s">
        <v>1013</v>
      </c>
      <c r="B490" s="5" t="n">
        <v>670</v>
      </c>
    </row>
    <row r="491" spans="1:5">
      <c r="A491" s="4" t="s">
        <v>1014</v>
      </c>
      <c r="B491" s="5" t="n">
        <v>17423</v>
      </c>
    </row>
    <row r="492" spans="1:5">
      <c r="A492" s="4" t="s">
        <v>1015</v>
      </c>
      <c r="B492" s="5" t="n">
        <v>0</v>
      </c>
    </row>
    <row r="493" spans="1:5">
      <c r="A493" s="4" t="s">
        <v>1016</v>
      </c>
      <c r="B493" s="5" t="n">
        <v>670</v>
      </c>
    </row>
    <row r="494" spans="1:5">
      <c r="A494" s="4" t="s">
        <v>1017</v>
      </c>
      <c r="B494" s="5" t="n">
        <v>17423</v>
      </c>
    </row>
    <row r="495" spans="1:5">
      <c r="A495" s="4" t="s">
        <v>1018</v>
      </c>
      <c r="B495" s="5" t="n">
        <v>1651</v>
      </c>
    </row>
    <row r="496" spans="1:5">
      <c r="A496" s="4" t="s">
        <v>1445</v>
      </c>
    </row>
    <row r="497" spans="1:5">
      <c r="A497" s="3" t="s">
        <v>1011</v>
      </c>
    </row>
    <row r="498" spans="1:5">
      <c r="A498" s="4" t="s">
        <v>1012</v>
      </c>
      <c r="B498" s="5" t="n">
        <v>0</v>
      </c>
    </row>
    <row r="499" spans="1:5">
      <c r="A499" s="4" t="s">
        <v>1013</v>
      </c>
      <c r="B499" s="5" t="n">
        <v>1200</v>
      </c>
    </row>
    <row r="500" spans="1:5">
      <c r="A500" s="4" t="s">
        <v>1014</v>
      </c>
      <c r="B500" s="5" t="n">
        <v>12800</v>
      </c>
    </row>
    <row r="501" spans="1:5">
      <c r="A501" s="4" t="s">
        <v>1015</v>
      </c>
      <c r="B501" s="5" t="n">
        <v>0</v>
      </c>
    </row>
    <row r="502" spans="1:5">
      <c r="A502" s="4" t="s">
        <v>1016</v>
      </c>
      <c r="B502" s="5" t="n">
        <v>1200</v>
      </c>
    </row>
    <row r="503" spans="1:5">
      <c r="A503" s="4" t="s">
        <v>1017</v>
      </c>
      <c r="B503" s="5" t="n">
        <v>12800</v>
      </c>
    </row>
    <row r="504" spans="1:5">
      <c r="A504" s="4" t="s">
        <v>1018</v>
      </c>
      <c r="B504" s="5" t="n">
        <v>4308</v>
      </c>
    </row>
    <row r="505" spans="1:5">
      <c r="A505" s="4" t="s">
        <v>1446</v>
      </c>
    </row>
    <row r="506" spans="1:5">
      <c r="A506" s="3" t="s">
        <v>1011</v>
      </c>
    </row>
    <row r="507" spans="1:5">
      <c r="A507" s="4" t="s">
        <v>1012</v>
      </c>
      <c r="B507" s="5" t="n">
        <v>0</v>
      </c>
    </row>
    <row r="508" spans="1:5">
      <c r="A508" s="4" t="s">
        <v>1013</v>
      </c>
      <c r="B508" s="5" t="n">
        <v>2200</v>
      </c>
    </row>
    <row r="509" spans="1:5">
      <c r="A509" s="4" t="s">
        <v>1014</v>
      </c>
      <c r="B509" s="5" t="n">
        <v>4976</v>
      </c>
    </row>
    <row r="510" spans="1:5">
      <c r="A510" s="4" t="s">
        <v>1015</v>
      </c>
      <c r="B510" s="5" t="n">
        <v>0</v>
      </c>
    </row>
    <row r="511" spans="1:5">
      <c r="A511" s="4" t="s">
        <v>1016</v>
      </c>
      <c r="B511" s="5" t="n">
        <v>2200</v>
      </c>
    </row>
    <row r="512" spans="1:5">
      <c r="A512" s="4" t="s">
        <v>1017</v>
      </c>
      <c r="B512" s="5" t="n">
        <v>4976</v>
      </c>
    </row>
    <row r="513" spans="1:5">
      <c r="A513" s="4" t="s">
        <v>1018</v>
      </c>
      <c r="B513" s="5" t="n">
        <v>74</v>
      </c>
    </row>
    <row r="514" spans="1:5">
      <c r="A514" s="4" t="s">
        <v>1446</v>
      </c>
    </row>
    <row r="515" spans="1:5">
      <c r="A515" s="3" t="s">
        <v>1011</v>
      </c>
    </row>
    <row r="516" spans="1:5">
      <c r="A516" s="4" t="s">
        <v>1012</v>
      </c>
      <c r="B516" s="5" t="n">
        <v>0</v>
      </c>
    </row>
    <row r="517" spans="1:5">
      <c r="A517" s="4" t="s">
        <v>1013</v>
      </c>
      <c r="B517" s="5" t="n">
        <v>2826</v>
      </c>
    </row>
    <row r="518" spans="1:5">
      <c r="A518" s="4" t="s">
        <v>1014</v>
      </c>
      <c r="B518" s="5" t="n">
        <v>4063</v>
      </c>
    </row>
    <row r="519" spans="1:5">
      <c r="A519" s="4" t="s">
        <v>1015</v>
      </c>
      <c r="B519" s="5" t="n">
        <v>0</v>
      </c>
    </row>
    <row r="520" spans="1:5">
      <c r="A520" s="4" t="s">
        <v>1016</v>
      </c>
      <c r="B520" s="5" t="n">
        <v>2826</v>
      </c>
    </row>
    <row r="521" spans="1:5">
      <c r="A521" s="4" t="s">
        <v>1017</v>
      </c>
      <c r="B521" s="5" t="n">
        <v>4063</v>
      </c>
    </row>
    <row r="522" spans="1:5">
      <c r="A522" s="4" t="s">
        <v>1018</v>
      </c>
      <c r="B522" s="5" t="n">
        <v>54</v>
      </c>
    </row>
    <row r="523" spans="1:5">
      <c r="A523" s="4" t="s">
        <v>1447</v>
      </c>
    </row>
    <row r="524" spans="1:5">
      <c r="A524" s="3" t="s">
        <v>1011</v>
      </c>
    </row>
    <row r="525" spans="1:5">
      <c r="A525" s="4" t="s">
        <v>1012</v>
      </c>
      <c r="B525" s="5" t="n">
        <v>0</v>
      </c>
    </row>
    <row r="526" spans="1:5">
      <c r="A526" s="4" t="s">
        <v>1013</v>
      </c>
      <c r="B526" s="5" t="n">
        <v>3601</v>
      </c>
    </row>
    <row r="527" spans="1:5">
      <c r="A527" s="4" t="s">
        <v>1014</v>
      </c>
      <c r="B527" s="5" t="n">
        <v>21371</v>
      </c>
    </row>
    <row r="528" spans="1:5">
      <c r="A528" s="4" t="s">
        <v>1015</v>
      </c>
      <c r="B528" s="5" t="n">
        <v>0</v>
      </c>
    </row>
    <row r="529" spans="1:5">
      <c r="A529" s="4" t="s">
        <v>1016</v>
      </c>
      <c r="B529" s="5" t="n">
        <v>3601</v>
      </c>
    </row>
    <row r="530" spans="1:5">
      <c r="A530" s="4" t="s">
        <v>1017</v>
      </c>
      <c r="B530" s="5" t="n">
        <v>21371</v>
      </c>
    </row>
    <row r="531" spans="1:5">
      <c r="A531" s="4" t="s">
        <v>1018</v>
      </c>
      <c r="B531" s="5" t="n">
        <v>263</v>
      </c>
    </row>
    <row r="532" spans="1:5">
      <c r="A532" s="4" t="s">
        <v>1448</v>
      </c>
    </row>
    <row r="533" spans="1:5">
      <c r="A533" s="3" t="s">
        <v>1011</v>
      </c>
    </row>
    <row r="534" spans="1:5">
      <c r="A534" s="4" t="s">
        <v>1012</v>
      </c>
      <c r="B534" s="5" t="n">
        <v>0</v>
      </c>
    </row>
    <row r="535" spans="1:5">
      <c r="A535" s="4" t="s">
        <v>1013</v>
      </c>
      <c r="B535" s="5" t="n">
        <v>3800</v>
      </c>
    </row>
    <row r="536" spans="1:5">
      <c r="A536" s="4" t="s">
        <v>1014</v>
      </c>
      <c r="B536" s="5" t="n">
        <v>26700</v>
      </c>
    </row>
    <row r="537" spans="1:5">
      <c r="A537" s="4" t="s">
        <v>1015</v>
      </c>
      <c r="B537" s="5" t="n">
        <v>149</v>
      </c>
    </row>
    <row r="538" spans="1:5">
      <c r="A538" s="4" t="s">
        <v>1016</v>
      </c>
      <c r="B538" s="5" t="n">
        <v>3800</v>
      </c>
    </row>
    <row r="539" spans="1:5">
      <c r="A539" s="4" t="s">
        <v>1017</v>
      </c>
      <c r="B539" s="5" t="n">
        <v>26849</v>
      </c>
    </row>
    <row r="540" spans="1:5">
      <c r="A540" s="4" t="s">
        <v>1018</v>
      </c>
      <c r="B540" s="5" t="n">
        <v>7094</v>
      </c>
    </row>
    <row r="541" spans="1:5">
      <c r="A541" s="4" t="s">
        <v>1449</v>
      </c>
    </row>
    <row r="542" spans="1:5">
      <c r="A542" s="3" t="s">
        <v>1011</v>
      </c>
    </row>
    <row r="543" spans="1:5">
      <c r="A543" s="4" t="s">
        <v>1012</v>
      </c>
      <c r="B543" s="5" t="n">
        <v>0</v>
      </c>
    </row>
    <row r="544" spans="1:5">
      <c r="A544" s="4" t="s">
        <v>1013</v>
      </c>
      <c r="B544" s="5" t="n">
        <v>2138</v>
      </c>
    </row>
    <row r="545" spans="1:5">
      <c r="A545" s="4" t="s">
        <v>1014</v>
      </c>
      <c r="B545" s="5" t="n">
        <v>10204</v>
      </c>
    </row>
    <row r="546" spans="1:5">
      <c r="A546" s="4" t="s">
        <v>1015</v>
      </c>
      <c r="B546" s="5" t="n">
        <v>0</v>
      </c>
    </row>
    <row r="547" spans="1:5">
      <c r="A547" s="4" t="s">
        <v>1016</v>
      </c>
      <c r="B547" s="5" t="n">
        <v>2138</v>
      </c>
    </row>
    <row r="548" spans="1:5">
      <c r="A548" s="4" t="s">
        <v>1017</v>
      </c>
      <c r="B548" s="5" t="n">
        <v>10204</v>
      </c>
    </row>
    <row r="549" spans="1:5">
      <c r="A549" s="4" t="s">
        <v>1018</v>
      </c>
      <c r="B549" s="5" t="n">
        <v>128</v>
      </c>
    </row>
    <row r="550" spans="1:5">
      <c r="A550" s="4" t="s">
        <v>1449</v>
      </c>
    </row>
    <row r="551" spans="1:5">
      <c r="A551" s="3" t="s">
        <v>1011</v>
      </c>
    </row>
    <row r="552" spans="1:5">
      <c r="A552" s="4" t="s">
        <v>1012</v>
      </c>
      <c r="B552" s="5" t="n">
        <v>0</v>
      </c>
    </row>
    <row r="553" spans="1:5">
      <c r="A553" s="4" t="s">
        <v>1013</v>
      </c>
      <c r="B553" s="5" t="n">
        <v>2804</v>
      </c>
    </row>
    <row r="554" spans="1:5">
      <c r="A554" s="4" t="s">
        <v>1014</v>
      </c>
      <c r="B554" s="5" t="n">
        <v>14226</v>
      </c>
    </row>
    <row r="555" spans="1:5">
      <c r="A555" s="4" t="s">
        <v>1015</v>
      </c>
      <c r="B555" s="5" t="n">
        <v>0</v>
      </c>
    </row>
    <row r="556" spans="1:5">
      <c r="A556" s="4" t="s">
        <v>1016</v>
      </c>
      <c r="B556" s="5" t="n">
        <v>2804</v>
      </c>
    </row>
    <row r="557" spans="1:5">
      <c r="A557" s="4" t="s">
        <v>1017</v>
      </c>
      <c r="B557" s="5" t="n">
        <v>14226</v>
      </c>
    </row>
    <row r="558" spans="1:5">
      <c r="A558" s="4" t="s">
        <v>1018</v>
      </c>
      <c r="B558" s="5" t="n">
        <v>163</v>
      </c>
    </row>
    <row r="559" spans="1:5">
      <c r="A559" s="4" t="s">
        <v>1450</v>
      </c>
    </row>
    <row r="560" spans="1:5">
      <c r="A560" s="3" t="s">
        <v>1011</v>
      </c>
    </row>
    <row r="561" spans="1:5">
      <c r="A561" s="4" t="s">
        <v>1012</v>
      </c>
      <c r="B561" s="5" t="n">
        <v>0</v>
      </c>
    </row>
    <row r="562" spans="1:5">
      <c r="A562" s="4" t="s">
        <v>1013</v>
      </c>
      <c r="B562" s="5" t="n">
        <v>4081</v>
      </c>
    </row>
    <row r="563" spans="1:5">
      <c r="A563" s="4" t="s">
        <v>1014</v>
      </c>
      <c r="B563" s="5" t="n">
        <v>11470</v>
      </c>
    </row>
    <row r="564" spans="1:5">
      <c r="A564" s="4" t="s">
        <v>1015</v>
      </c>
      <c r="B564" s="5" t="n">
        <v>0</v>
      </c>
    </row>
    <row r="565" spans="1:5">
      <c r="A565" s="4" t="s">
        <v>1016</v>
      </c>
      <c r="B565" s="5" t="n">
        <v>4081</v>
      </c>
    </row>
    <row r="566" spans="1:5">
      <c r="A566" s="4" t="s">
        <v>1017</v>
      </c>
      <c r="B566" s="5" t="n">
        <v>11470</v>
      </c>
    </row>
    <row r="567" spans="1:5">
      <c r="A567" s="4" t="s">
        <v>1018</v>
      </c>
      <c r="B567" s="5" t="n">
        <v>405</v>
      </c>
    </row>
    <row r="568" spans="1:5">
      <c r="A568" s="4" t="s">
        <v>1451</v>
      </c>
    </row>
    <row r="569" spans="1:5">
      <c r="A569" s="3" t="s">
        <v>1011</v>
      </c>
    </row>
    <row r="570" spans="1:5">
      <c r="A570" s="4" t="s">
        <v>1012</v>
      </c>
      <c r="B570" s="5" t="n">
        <v>0</v>
      </c>
    </row>
    <row r="571" spans="1:5">
      <c r="A571" s="4" t="s">
        <v>1013</v>
      </c>
      <c r="B571" s="5" t="n">
        <v>252</v>
      </c>
    </row>
    <row r="572" spans="1:5">
      <c r="A572" s="4" t="s">
        <v>1014</v>
      </c>
      <c r="B572" s="5" t="n">
        <v>3298</v>
      </c>
    </row>
    <row r="573" spans="1:5">
      <c r="A573" s="4" t="s">
        <v>1015</v>
      </c>
      <c r="B573" s="5" t="n">
        <v>0</v>
      </c>
    </row>
    <row r="574" spans="1:5">
      <c r="A574" s="4" t="s">
        <v>1016</v>
      </c>
      <c r="B574" s="5" t="n">
        <v>252</v>
      </c>
    </row>
    <row r="575" spans="1:5">
      <c r="A575" s="4" t="s">
        <v>1017</v>
      </c>
      <c r="B575" s="5" t="n">
        <v>3298</v>
      </c>
    </row>
    <row r="576" spans="1:5">
      <c r="A576" s="4" t="s">
        <v>1018</v>
      </c>
      <c r="B576" s="5" t="n">
        <v>1991</v>
      </c>
    </row>
    <row r="577" spans="1:5">
      <c r="A577" s="4" t="s">
        <v>1451</v>
      </c>
    </row>
    <row r="578" spans="1:5">
      <c r="A578" s="3" t="s">
        <v>1011</v>
      </c>
    </row>
    <row r="579" spans="1:5">
      <c r="A579" s="4" t="s">
        <v>1012</v>
      </c>
      <c r="B579" s="5" t="n">
        <v>0</v>
      </c>
    </row>
    <row r="580" spans="1:5">
      <c r="A580" s="4" t="s">
        <v>1013</v>
      </c>
      <c r="B580" s="5" t="n">
        <v>480</v>
      </c>
    </row>
    <row r="581" spans="1:5">
      <c r="A581" s="4" t="s">
        <v>1014</v>
      </c>
      <c r="B581" s="5" t="n">
        <v>9953</v>
      </c>
    </row>
    <row r="582" spans="1:5">
      <c r="A582" s="4" t="s">
        <v>1015</v>
      </c>
      <c r="B582" s="5" t="n">
        <v>0</v>
      </c>
    </row>
    <row r="583" spans="1:5">
      <c r="A583" s="4" t="s">
        <v>1016</v>
      </c>
      <c r="B583" s="5" t="n">
        <v>480</v>
      </c>
    </row>
    <row r="584" spans="1:5">
      <c r="A584" s="4" t="s">
        <v>1017</v>
      </c>
      <c r="B584" s="5" t="n">
        <v>9953</v>
      </c>
    </row>
    <row r="585" spans="1:5">
      <c r="A585" s="4" t="s">
        <v>1018</v>
      </c>
      <c r="B585" s="5" t="n">
        <v>1714</v>
      </c>
    </row>
    <row r="586" spans="1:5">
      <c r="A586" s="4" t="s">
        <v>1452</v>
      </c>
    </row>
    <row r="587" spans="1:5">
      <c r="A587" s="3" t="s">
        <v>1011</v>
      </c>
    </row>
    <row r="588" spans="1:5">
      <c r="A588" s="4" t="s">
        <v>1012</v>
      </c>
      <c r="B588" s="5" t="n">
        <v>0</v>
      </c>
    </row>
    <row r="589" spans="1:5">
      <c r="A589" s="4" t="s">
        <v>1013</v>
      </c>
      <c r="B589" s="5" t="n">
        <v>170</v>
      </c>
    </row>
    <row r="590" spans="1:5">
      <c r="A590" s="4" t="s">
        <v>1014</v>
      </c>
      <c r="B590" s="5" t="n">
        <v>7157</v>
      </c>
    </row>
    <row r="591" spans="1:5">
      <c r="A591" s="4" t="s">
        <v>1015</v>
      </c>
      <c r="B591" s="5" t="n">
        <v>1290</v>
      </c>
    </row>
    <row r="592" spans="1:5">
      <c r="A592" s="4" t="s">
        <v>1016</v>
      </c>
      <c r="B592" s="5" t="n">
        <v>170</v>
      </c>
    </row>
    <row r="593" spans="1:5">
      <c r="A593" s="4" t="s">
        <v>1017</v>
      </c>
      <c r="B593" s="5" t="n">
        <v>8447</v>
      </c>
    </row>
    <row r="594" spans="1:5">
      <c r="A594" s="4" t="s">
        <v>1018</v>
      </c>
      <c r="B594" s="5" t="n">
        <v>8433</v>
      </c>
    </row>
    <row r="595" spans="1:5">
      <c r="A595" s="4" t="s">
        <v>1453</v>
      </c>
    </row>
    <row r="596" spans="1:5">
      <c r="A596" s="3" t="s">
        <v>1011</v>
      </c>
    </row>
    <row r="597" spans="1:5">
      <c r="A597" s="4" t="s">
        <v>1012</v>
      </c>
      <c r="B597" s="5" t="n">
        <v>0</v>
      </c>
    </row>
    <row r="598" spans="1:5">
      <c r="A598" s="4" t="s">
        <v>1013</v>
      </c>
      <c r="B598" s="5" t="n">
        <v>0</v>
      </c>
    </row>
    <row r="599" spans="1:5">
      <c r="A599" s="4" t="s">
        <v>1014</v>
      </c>
      <c r="B599" s="5" t="n">
        <v>13296</v>
      </c>
    </row>
    <row r="600" spans="1:5">
      <c r="A600" s="4" t="s">
        <v>1015</v>
      </c>
      <c r="B600" s="5" t="n">
        <v>450</v>
      </c>
    </row>
    <row r="601" spans="1:5">
      <c r="A601" s="4" t="s">
        <v>1016</v>
      </c>
      <c r="B601" s="5" t="n">
        <v>0</v>
      </c>
    </row>
    <row r="602" spans="1:5">
      <c r="A602" s="4" t="s">
        <v>1017</v>
      </c>
      <c r="B602" s="5" t="n">
        <v>13746</v>
      </c>
    </row>
    <row r="603" spans="1:5">
      <c r="A603" s="4" t="s">
        <v>1018</v>
      </c>
      <c r="B603" s="5" t="n">
        <v>1570</v>
      </c>
    </row>
    <row r="604" spans="1:5">
      <c r="A604" s="4" t="s">
        <v>1454</v>
      </c>
    </row>
    <row r="605" spans="1:5">
      <c r="A605" s="3" t="s">
        <v>1011</v>
      </c>
    </row>
    <row r="606" spans="1:5">
      <c r="A606" s="4" t="s">
        <v>1012</v>
      </c>
      <c r="B606" s="5" t="n">
        <v>0</v>
      </c>
    </row>
    <row r="607" spans="1:5">
      <c r="A607" s="4" t="s">
        <v>1013</v>
      </c>
      <c r="B607" s="5" t="n">
        <v>1220</v>
      </c>
    </row>
    <row r="608" spans="1:5">
      <c r="A608" s="4" t="s">
        <v>1014</v>
      </c>
      <c r="B608" s="5" t="n">
        <v>10241</v>
      </c>
    </row>
    <row r="609" spans="1:5">
      <c r="A609" s="4" t="s">
        <v>1015</v>
      </c>
      <c r="B609" s="5" t="n">
        <v>8</v>
      </c>
    </row>
    <row r="610" spans="1:5">
      <c r="A610" s="4" t="s">
        <v>1016</v>
      </c>
      <c r="B610" s="5" t="n">
        <v>1220</v>
      </c>
    </row>
    <row r="611" spans="1:5">
      <c r="A611" s="4" t="s">
        <v>1017</v>
      </c>
      <c r="B611" s="5" t="n">
        <v>10249</v>
      </c>
    </row>
    <row r="612" spans="1:5">
      <c r="A612" s="4" t="s">
        <v>1018</v>
      </c>
      <c r="B612" s="5" t="n">
        <v>2291</v>
      </c>
    </row>
    <row r="613" spans="1:5">
      <c r="A613" s="4" t="s">
        <v>1455</v>
      </c>
    </row>
    <row r="614" spans="1:5">
      <c r="A614" s="3" t="s">
        <v>1011</v>
      </c>
    </row>
    <row r="615" spans="1:5">
      <c r="A615" s="4" t="s">
        <v>1012</v>
      </c>
      <c r="B615" s="5" t="n">
        <v>0</v>
      </c>
    </row>
    <row r="616" spans="1:5">
      <c r="A616" s="4" t="s">
        <v>1013</v>
      </c>
      <c r="B616" s="5" t="n">
        <v>990</v>
      </c>
    </row>
    <row r="617" spans="1:5">
      <c r="A617" s="4" t="s">
        <v>1014</v>
      </c>
      <c r="B617" s="5" t="n">
        <v>19353</v>
      </c>
    </row>
    <row r="618" spans="1:5">
      <c r="A618" s="4" t="s">
        <v>1015</v>
      </c>
      <c r="B618" s="5" t="n">
        <v>0</v>
      </c>
    </row>
    <row r="619" spans="1:5">
      <c r="A619" s="4" t="s">
        <v>1016</v>
      </c>
      <c r="B619" s="5" t="n">
        <v>990</v>
      </c>
    </row>
    <row r="620" spans="1:5">
      <c r="A620" s="4" t="s">
        <v>1017</v>
      </c>
      <c r="B620" s="5" t="n">
        <v>19353</v>
      </c>
    </row>
    <row r="621" spans="1:5">
      <c r="A621" s="4" t="s">
        <v>1018</v>
      </c>
      <c r="B621" s="5" t="n">
        <v>2309</v>
      </c>
    </row>
    <row r="622" spans="1:5">
      <c r="A622" s="4" t="s">
        <v>1456</v>
      </c>
    </row>
    <row r="623" spans="1:5">
      <c r="A623" s="3" t="s">
        <v>1011</v>
      </c>
    </row>
    <row r="624" spans="1:5">
      <c r="A624" s="4" t="s">
        <v>1012</v>
      </c>
      <c r="B624" s="5" t="n">
        <v>36589</v>
      </c>
    </row>
    <row r="625" spans="1:5">
      <c r="A625" s="4" t="s">
        <v>1013</v>
      </c>
      <c r="B625" s="5" t="n">
        <v>8537</v>
      </c>
    </row>
    <row r="626" spans="1:5">
      <c r="A626" s="4" t="s">
        <v>1014</v>
      </c>
      <c r="B626" s="5" t="n">
        <v>45869</v>
      </c>
    </row>
    <row r="627" spans="1:5">
      <c r="A627" s="4" t="s">
        <v>1015</v>
      </c>
      <c r="B627" s="5" t="n">
        <v>1998</v>
      </c>
    </row>
    <row r="628" spans="1:5">
      <c r="A628" s="4" t="s">
        <v>1016</v>
      </c>
      <c r="B628" s="5" t="n">
        <v>8826</v>
      </c>
    </row>
    <row r="629" spans="1:5">
      <c r="A629" s="4" t="s">
        <v>1017</v>
      </c>
      <c r="B629" s="5" t="n">
        <v>47578</v>
      </c>
    </row>
    <row r="630" spans="1:5">
      <c r="A630" s="4" t="s">
        <v>1018</v>
      </c>
      <c r="B630" s="5" t="n">
        <v>2534</v>
      </c>
    </row>
    <row r="631" spans="1:5">
      <c r="A631" s="4" t="s">
        <v>1457</v>
      </c>
    </row>
    <row r="632" spans="1:5">
      <c r="A632" s="3" t="s">
        <v>1011</v>
      </c>
    </row>
    <row r="633" spans="1:5">
      <c r="A633" s="4" t="s">
        <v>1012</v>
      </c>
      <c r="B633" s="5" t="n">
        <v>0</v>
      </c>
    </row>
    <row r="634" spans="1:5">
      <c r="A634" s="4" t="s">
        <v>1013</v>
      </c>
      <c r="B634" s="5" t="n">
        <v>1290</v>
      </c>
    </row>
    <row r="635" spans="1:5">
      <c r="A635" s="4" t="s">
        <v>1014</v>
      </c>
      <c r="B635" s="5" t="n">
        <v>25247</v>
      </c>
    </row>
    <row r="636" spans="1:5">
      <c r="A636" s="4" t="s">
        <v>1015</v>
      </c>
      <c r="B636" s="5" t="n">
        <v>996</v>
      </c>
    </row>
    <row r="637" spans="1:5">
      <c r="A637" s="4" t="s">
        <v>1016</v>
      </c>
      <c r="B637" s="5" t="n">
        <v>1290</v>
      </c>
    </row>
    <row r="638" spans="1:5">
      <c r="A638" s="4" t="s">
        <v>1017</v>
      </c>
      <c r="B638" s="5" t="n">
        <v>26243</v>
      </c>
    </row>
    <row r="639" spans="1:5">
      <c r="A639" s="4" t="s">
        <v>1018</v>
      </c>
      <c r="B639" s="5" t="n">
        <v>5086</v>
      </c>
    </row>
    <row r="640" spans="1:5">
      <c r="A640" s="4" t="s">
        <v>1458</v>
      </c>
    </row>
    <row r="641" spans="1:5">
      <c r="A641" s="3" t="s">
        <v>1011</v>
      </c>
    </row>
    <row r="642" spans="1:5">
      <c r="A642" s="4" t="s">
        <v>1012</v>
      </c>
      <c r="B642" s="5" t="n">
        <v>0</v>
      </c>
    </row>
    <row r="643" spans="1:5">
      <c r="A643" s="4" t="s">
        <v>1013</v>
      </c>
      <c r="B643" s="5" t="n">
        <v>1800</v>
      </c>
    </row>
    <row r="644" spans="1:5">
      <c r="A644" s="4" t="s">
        <v>1014</v>
      </c>
      <c r="B644" s="5" t="n">
        <v>31810</v>
      </c>
    </row>
    <row r="645" spans="1:5">
      <c r="A645" s="4" t="s">
        <v>1015</v>
      </c>
      <c r="B645" s="5" t="n">
        <v>1397</v>
      </c>
    </row>
    <row r="646" spans="1:5">
      <c r="A646" s="4" t="s">
        <v>1016</v>
      </c>
      <c r="B646" s="5" t="n">
        <v>1800</v>
      </c>
    </row>
    <row r="647" spans="1:5">
      <c r="A647" s="4" t="s">
        <v>1017</v>
      </c>
      <c r="B647" s="5" t="n">
        <v>33207</v>
      </c>
    </row>
    <row r="648" spans="1:5">
      <c r="A648" s="4" t="s">
        <v>1018</v>
      </c>
      <c r="B648" s="5" t="n">
        <v>6365</v>
      </c>
    </row>
    <row r="649" spans="1:5">
      <c r="A649" s="4" t="s">
        <v>1459</v>
      </c>
    </row>
    <row r="650" spans="1:5">
      <c r="A650" s="3" t="s">
        <v>1011</v>
      </c>
    </row>
    <row r="651" spans="1:5">
      <c r="A651" s="4" t="s">
        <v>1012</v>
      </c>
      <c r="B651" s="5" t="n">
        <v>0</v>
      </c>
    </row>
    <row r="652" spans="1:5">
      <c r="A652" s="4" t="s">
        <v>1013</v>
      </c>
      <c r="B652" s="5" t="n">
        <v>1300</v>
      </c>
    </row>
    <row r="653" spans="1:5">
      <c r="A653" s="4" t="s">
        <v>1014</v>
      </c>
      <c r="B653" s="5" t="n">
        <v>12830</v>
      </c>
    </row>
    <row r="654" spans="1:5">
      <c r="A654" s="4" t="s">
        <v>1015</v>
      </c>
      <c r="B654" s="5" t="n">
        <v>0</v>
      </c>
    </row>
    <row r="655" spans="1:5">
      <c r="A655" s="4" t="s">
        <v>1016</v>
      </c>
      <c r="B655" s="5" t="n">
        <v>1300</v>
      </c>
    </row>
    <row r="656" spans="1:5">
      <c r="A656" s="4" t="s">
        <v>1017</v>
      </c>
      <c r="B656" s="5" t="n">
        <v>12830</v>
      </c>
    </row>
    <row r="657" spans="1:5">
      <c r="A657" s="4" t="s">
        <v>1018</v>
      </c>
      <c r="B657" s="5" t="n">
        <v>1779</v>
      </c>
    </row>
    <row r="658" spans="1:5">
      <c r="A658" s="4" t="s">
        <v>1460</v>
      </c>
    </row>
    <row r="659" spans="1:5">
      <c r="A659" s="3" t="s">
        <v>1011</v>
      </c>
    </row>
    <row r="660" spans="1:5">
      <c r="A660" s="4" t="s">
        <v>1012</v>
      </c>
      <c r="B660" s="5" t="n">
        <v>1757</v>
      </c>
    </row>
    <row r="661" spans="1:5">
      <c r="A661" s="4" t="s">
        <v>1013</v>
      </c>
      <c r="B661" s="5" t="n">
        <v>376</v>
      </c>
    </row>
    <row r="662" spans="1:5">
      <c r="A662" s="4" t="s">
        <v>1014</v>
      </c>
      <c r="B662" s="5" t="n">
        <v>4951</v>
      </c>
    </row>
    <row r="663" spans="1:5">
      <c r="A663" s="4" t="s">
        <v>1015</v>
      </c>
      <c r="B663" s="5" t="n">
        <v>80</v>
      </c>
    </row>
    <row r="664" spans="1:5">
      <c r="A664" s="4" t="s">
        <v>1016</v>
      </c>
      <c r="B664" s="5" t="n">
        <v>381</v>
      </c>
    </row>
    <row r="665" spans="1:5">
      <c r="A665" s="4" t="s">
        <v>1017</v>
      </c>
      <c r="B665" s="5" t="n">
        <v>5026</v>
      </c>
    </row>
    <row r="666" spans="1:5">
      <c r="A666" s="4" t="s">
        <v>1018</v>
      </c>
      <c r="B666" s="5" t="n">
        <v>586</v>
      </c>
    </row>
    <row r="667" spans="1:5">
      <c r="A667" s="4" t="s">
        <v>1461</v>
      </c>
    </row>
    <row r="668" spans="1:5">
      <c r="A668" s="3" t="s">
        <v>1011</v>
      </c>
    </row>
    <row r="669" spans="1:5">
      <c r="A669" s="4" t="s">
        <v>1012</v>
      </c>
      <c r="B669" s="5" t="n">
        <v>0</v>
      </c>
    </row>
    <row r="670" spans="1:5">
      <c r="A670" s="4" t="s">
        <v>1013</v>
      </c>
      <c r="B670" s="5" t="n">
        <v>1119</v>
      </c>
    </row>
    <row r="671" spans="1:5">
      <c r="A671" s="4" t="s">
        <v>1014</v>
      </c>
      <c r="B671" s="5" t="n">
        <v>2612</v>
      </c>
    </row>
    <row r="672" spans="1:5">
      <c r="A672" s="4" t="s">
        <v>1015</v>
      </c>
      <c r="B672" s="5" t="n">
        <v>0</v>
      </c>
    </row>
    <row r="673" spans="1:5">
      <c r="A673" s="4" t="s">
        <v>1016</v>
      </c>
      <c r="B673" s="5" t="n">
        <v>1119</v>
      </c>
    </row>
    <row r="674" spans="1:5">
      <c r="A674" s="4" t="s">
        <v>1017</v>
      </c>
      <c r="B674" s="5" t="n">
        <v>2612</v>
      </c>
    </row>
    <row r="675" spans="1:5">
      <c r="A675" s="4" t="s">
        <v>1018</v>
      </c>
      <c r="B675" s="5" t="n">
        <v>37</v>
      </c>
    </row>
    <row r="676" spans="1:5">
      <c r="A676" s="4" t="s">
        <v>1462</v>
      </c>
    </row>
    <row r="677" spans="1:5">
      <c r="A677" s="3" t="s">
        <v>1011</v>
      </c>
    </row>
    <row r="678" spans="1:5">
      <c r="A678" s="4" t="s">
        <v>1012</v>
      </c>
      <c r="B678" s="5" t="n">
        <v>0</v>
      </c>
    </row>
    <row r="679" spans="1:5">
      <c r="A679" s="4" t="s">
        <v>1013</v>
      </c>
      <c r="B679" s="5" t="n">
        <v>670</v>
      </c>
    </row>
    <row r="680" spans="1:5">
      <c r="A680" s="4" t="s">
        <v>1014</v>
      </c>
      <c r="B680" s="5" t="n">
        <v>13985</v>
      </c>
    </row>
    <row r="681" spans="1:5">
      <c r="A681" s="4" t="s">
        <v>1015</v>
      </c>
      <c r="B681" s="5" t="n">
        <v>2105</v>
      </c>
    </row>
    <row r="682" spans="1:5">
      <c r="A682" s="4" t="s">
        <v>1016</v>
      </c>
      <c r="B682" s="5" t="n">
        <v>670</v>
      </c>
    </row>
    <row r="683" spans="1:5">
      <c r="A683" s="4" t="s">
        <v>1017</v>
      </c>
      <c r="B683" s="5" t="n">
        <v>16090</v>
      </c>
    </row>
    <row r="684" spans="1:5">
      <c r="A684" s="4" t="s">
        <v>1018</v>
      </c>
      <c r="B684" s="5" t="n">
        <v>3142</v>
      </c>
    </row>
    <row r="685" spans="1:5">
      <c r="A685" s="4" t="s">
        <v>1463</v>
      </c>
    </row>
    <row r="686" spans="1:5">
      <c r="A686" s="3" t="s">
        <v>1011</v>
      </c>
    </row>
    <row r="687" spans="1:5">
      <c r="A687" s="4" t="s">
        <v>1012</v>
      </c>
      <c r="B687" s="5" t="n">
        <v>0</v>
      </c>
    </row>
    <row r="688" spans="1:5">
      <c r="A688" s="4" t="s">
        <v>1013</v>
      </c>
      <c r="B688" s="5" t="n">
        <v>280</v>
      </c>
    </row>
    <row r="689" spans="1:5">
      <c r="A689" s="4" t="s">
        <v>1014</v>
      </c>
      <c r="B689" s="5" t="n">
        <v>4297</v>
      </c>
    </row>
    <row r="690" spans="1:5">
      <c r="A690" s="4" t="s">
        <v>1015</v>
      </c>
      <c r="B690" s="5" t="n">
        <v>707</v>
      </c>
    </row>
    <row r="691" spans="1:5">
      <c r="A691" s="4" t="s">
        <v>1016</v>
      </c>
      <c r="B691" s="5" t="n">
        <v>280</v>
      </c>
    </row>
    <row r="692" spans="1:5">
      <c r="A692" s="4" t="s">
        <v>1017</v>
      </c>
      <c r="B692" s="5" t="n">
        <v>5004</v>
      </c>
    </row>
    <row r="693" spans="1:5">
      <c r="A693" s="4" t="s">
        <v>1018</v>
      </c>
      <c r="B693" s="5" t="n">
        <v>2037</v>
      </c>
    </row>
    <row r="694" spans="1:5">
      <c r="A694" s="4" t="s">
        <v>1463</v>
      </c>
    </row>
    <row r="695" spans="1:5">
      <c r="A695" s="3" t="s">
        <v>1011</v>
      </c>
    </row>
    <row r="696" spans="1:5">
      <c r="A696" s="4" t="s">
        <v>1012</v>
      </c>
      <c r="B696" s="5" t="n">
        <v>0</v>
      </c>
    </row>
    <row r="697" spans="1:5">
      <c r="A697" s="4" t="s">
        <v>1013</v>
      </c>
      <c r="B697" s="5" t="n">
        <v>460</v>
      </c>
    </row>
    <row r="698" spans="1:5">
      <c r="A698" s="4" t="s">
        <v>1014</v>
      </c>
      <c r="B698" s="5" t="n">
        <v>5467</v>
      </c>
    </row>
    <row r="699" spans="1:5">
      <c r="A699" s="4" t="s">
        <v>1015</v>
      </c>
      <c r="B699" s="5" t="n">
        <v>0</v>
      </c>
    </row>
    <row r="700" spans="1:5">
      <c r="A700" s="4" t="s">
        <v>1016</v>
      </c>
      <c r="B700" s="5" t="n">
        <v>460</v>
      </c>
    </row>
    <row r="701" spans="1:5">
      <c r="A701" s="4" t="s">
        <v>1017</v>
      </c>
      <c r="B701" s="5" t="n">
        <v>5467</v>
      </c>
    </row>
    <row r="702" spans="1:5">
      <c r="A702" s="4" t="s">
        <v>1018</v>
      </c>
      <c r="B702" s="5" t="n">
        <v>2271</v>
      </c>
    </row>
    <row r="703" spans="1:5">
      <c r="A703" s="4" t="s">
        <v>1464</v>
      </c>
    </row>
    <row r="704" spans="1:5">
      <c r="A704" s="3" t="s">
        <v>1011</v>
      </c>
    </row>
    <row r="705" spans="1:5">
      <c r="A705" s="4" t="s">
        <v>1012</v>
      </c>
      <c r="B705" s="5" t="n">
        <v>0</v>
      </c>
    </row>
    <row r="706" spans="1:5">
      <c r="A706" s="4" t="s">
        <v>1013</v>
      </c>
      <c r="B706" s="5" t="n">
        <v>1700</v>
      </c>
    </row>
    <row r="707" spans="1:5">
      <c r="A707" s="4" t="s">
        <v>1014</v>
      </c>
      <c r="B707" s="5" t="n">
        <v>12554</v>
      </c>
    </row>
    <row r="708" spans="1:5">
      <c r="A708" s="4" t="s">
        <v>1015</v>
      </c>
      <c r="B708" s="5" t="n">
        <v>501</v>
      </c>
    </row>
    <row r="709" spans="1:5">
      <c r="A709" s="4" t="s">
        <v>1016</v>
      </c>
      <c r="B709" s="5" t="n">
        <v>1700</v>
      </c>
    </row>
    <row r="710" spans="1:5">
      <c r="A710" s="4" t="s">
        <v>1017</v>
      </c>
      <c r="B710" s="5" t="n">
        <v>13055</v>
      </c>
    </row>
    <row r="711" spans="1:5">
      <c r="A711" s="4" t="s">
        <v>1018</v>
      </c>
      <c r="B711" s="5" t="n">
        <v>3231</v>
      </c>
    </row>
    <row r="712" spans="1:5">
      <c r="A712" s="4" t="s">
        <v>1464</v>
      </c>
    </row>
    <row r="713" spans="1:5">
      <c r="A713" s="3" t="s">
        <v>1011</v>
      </c>
    </row>
    <row r="714" spans="1:5">
      <c r="A714" s="4" t="s">
        <v>1012</v>
      </c>
      <c r="B714" s="5" t="n">
        <v>0</v>
      </c>
    </row>
    <row r="715" spans="1:5">
      <c r="A715" s="4" t="s">
        <v>1013</v>
      </c>
      <c r="B715" s="5" t="n">
        <v>1170</v>
      </c>
    </row>
    <row r="716" spans="1:5">
      <c r="A716" s="4" t="s">
        <v>1014</v>
      </c>
      <c r="B716" s="5" t="n">
        <v>19205</v>
      </c>
    </row>
    <row r="717" spans="1:5">
      <c r="A717" s="4" t="s">
        <v>1015</v>
      </c>
      <c r="B717" s="5" t="n">
        <v>172</v>
      </c>
    </row>
    <row r="718" spans="1:5">
      <c r="A718" s="4" t="s">
        <v>1016</v>
      </c>
      <c r="B718" s="5" t="n">
        <v>1170</v>
      </c>
    </row>
    <row r="719" spans="1:5">
      <c r="A719" s="4" t="s">
        <v>1017</v>
      </c>
      <c r="B719" s="5" t="n">
        <v>19377</v>
      </c>
    </row>
    <row r="720" spans="1:5">
      <c r="A720" s="4" t="s">
        <v>1018</v>
      </c>
      <c r="B720" s="5" t="n">
        <v>4109</v>
      </c>
    </row>
    <row r="721" spans="1:5">
      <c r="A721" s="4" t="s">
        <v>1465</v>
      </c>
    </row>
    <row r="722" spans="1:5">
      <c r="A722" s="3" t="s">
        <v>1011</v>
      </c>
    </row>
    <row r="723" spans="1:5">
      <c r="A723" s="4" t="s">
        <v>1012</v>
      </c>
      <c r="B723" s="5" t="n">
        <v>7326</v>
      </c>
    </row>
    <row r="724" spans="1:5">
      <c r="A724" s="4" t="s">
        <v>1013</v>
      </c>
      <c r="B724" s="5" t="n">
        <v>7623</v>
      </c>
    </row>
    <row r="725" spans="1:5">
      <c r="A725" s="4" t="s">
        <v>1014</v>
      </c>
      <c r="B725" s="5" t="n">
        <v>13844</v>
      </c>
    </row>
    <row r="726" spans="1:5">
      <c r="A726" s="4" t="s">
        <v>1015</v>
      </c>
      <c r="B726" s="5" t="n">
        <v>320</v>
      </c>
    </row>
    <row r="727" spans="1:5">
      <c r="A727" s="4" t="s">
        <v>1016</v>
      </c>
      <c r="B727" s="5" t="n">
        <v>7736</v>
      </c>
    </row>
    <row r="728" spans="1:5">
      <c r="A728" s="4" t="s">
        <v>1017</v>
      </c>
      <c r="B728" s="5" t="n">
        <v>14051</v>
      </c>
    </row>
    <row r="729" spans="1:5">
      <c r="A729" s="4" t="s">
        <v>1018</v>
      </c>
      <c r="B729" s="5" t="n">
        <v>1664</v>
      </c>
    </row>
    <row r="730" spans="1:5">
      <c r="A730" s="4" t="s">
        <v>1466</v>
      </c>
    </row>
    <row r="731" spans="1:5">
      <c r="A731" s="3" t="s">
        <v>1011</v>
      </c>
    </row>
    <row r="732" spans="1:5">
      <c r="A732" s="4" t="s">
        <v>1012</v>
      </c>
      <c r="B732" s="5" t="n">
        <v>14921</v>
      </c>
    </row>
    <row r="733" spans="1:5">
      <c r="A733" s="4" t="s">
        <v>1013</v>
      </c>
      <c r="B733" s="5" t="n">
        <v>2341</v>
      </c>
    </row>
    <row r="734" spans="1:5">
      <c r="A734" s="4" t="s">
        <v>1014</v>
      </c>
      <c r="B734" s="5" t="n">
        <v>42768</v>
      </c>
    </row>
    <row r="735" spans="1:5">
      <c r="A735" s="4" t="s">
        <v>1015</v>
      </c>
      <c r="B735" s="5" t="n">
        <v>726</v>
      </c>
    </row>
    <row r="736" spans="1:5">
      <c r="A736" s="4" t="s">
        <v>1016</v>
      </c>
      <c r="B736" s="5" t="n">
        <v>2376</v>
      </c>
    </row>
    <row r="737" spans="1:5">
      <c r="A737" s="4" t="s">
        <v>1017</v>
      </c>
      <c r="B737" s="5" t="n">
        <v>43459</v>
      </c>
    </row>
    <row r="738" spans="1:5">
      <c r="A738" s="4" t="s">
        <v>1018</v>
      </c>
      <c r="B738" s="5" t="n">
        <v>4882</v>
      </c>
    </row>
    <row r="739" spans="1:5">
      <c r="A739" s="4" t="s">
        <v>1466</v>
      </c>
    </row>
    <row r="740" spans="1:5">
      <c r="A740" s="3" t="s">
        <v>1011</v>
      </c>
    </row>
    <row r="741" spans="1:5">
      <c r="A741" s="4" t="s">
        <v>1012</v>
      </c>
      <c r="B741" s="5" t="n">
        <v>24745</v>
      </c>
    </row>
    <row r="742" spans="1:5">
      <c r="A742" s="4" t="s">
        <v>1013</v>
      </c>
      <c r="B742" s="5" t="n">
        <v>4569</v>
      </c>
    </row>
    <row r="743" spans="1:5">
      <c r="A743" s="4" t="s">
        <v>1014</v>
      </c>
      <c r="B743" s="5" t="n">
        <v>70199</v>
      </c>
    </row>
    <row r="744" spans="1:5">
      <c r="A744" s="4" t="s">
        <v>1015</v>
      </c>
      <c r="B744" s="5" t="n">
        <v>1109</v>
      </c>
    </row>
    <row r="745" spans="1:5">
      <c r="A745" s="4" t="s">
        <v>1016</v>
      </c>
      <c r="B745" s="5" t="n">
        <v>4636</v>
      </c>
    </row>
    <row r="746" spans="1:5">
      <c r="A746" s="4" t="s">
        <v>1017</v>
      </c>
      <c r="B746" s="5" t="n">
        <v>71241</v>
      </c>
    </row>
    <row r="747" spans="1:5">
      <c r="A747" s="4" t="s">
        <v>1018</v>
      </c>
      <c r="B747" s="5" t="n">
        <v>7933</v>
      </c>
    </row>
    <row r="748" spans="1:5">
      <c r="A748" s="4" t="s">
        <v>1467</v>
      </c>
    </row>
    <row r="749" spans="1:5">
      <c r="A749" s="3" t="s">
        <v>1011</v>
      </c>
    </row>
    <row r="750" spans="1:5">
      <c r="A750" s="4" t="s">
        <v>1012</v>
      </c>
      <c r="B750" s="5" t="n">
        <v>0</v>
      </c>
    </row>
    <row r="751" spans="1:5">
      <c r="A751" s="4" t="s">
        <v>1013</v>
      </c>
      <c r="B751" s="5" t="n">
        <v>9974</v>
      </c>
    </row>
    <row r="752" spans="1:5">
      <c r="A752" s="4" t="s">
        <v>1014</v>
      </c>
      <c r="B752" s="5" t="n">
        <v>39168</v>
      </c>
    </row>
    <row r="753" spans="1:5">
      <c r="A753" s="4" t="s">
        <v>1015</v>
      </c>
      <c r="B753" s="5" t="n">
        <v>0</v>
      </c>
    </row>
    <row r="754" spans="1:5">
      <c r="A754" s="4" t="s">
        <v>1016</v>
      </c>
      <c r="B754" s="5" t="n">
        <v>9974</v>
      </c>
    </row>
    <row r="755" spans="1:5">
      <c r="A755" s="4" t="s">
        <v>1017</v>
      </c>
      <c r="B755" s="5" t="n">
        <v>39168</v>
      </c>
    </row>
    <row r="756" spans="1:5">
      <c r="A756" s="4" t="s">
        <v>1018</v>
      </c>
      <c r="B756" s="5" t="n">
        <v>1574</v>
      </c>
    </row>
    <row r="757" spans="1:5">
      <c r="A757" s="4" t="s">
        <v>1468</v>
      </c>
    </row>
    <row r="758" spans="1:5">
      <c r="A758" s="3" t="s">
        <v>1011</v>
      </c>
    </row>
    <row r="759" spans="1:5">
      <c r="A759" s="4" t="s">
        <v>1012</v>
      </c>
      <c r="B759" s="5" t="n">
        <v>0</v>
      </c>
    </row>
    <row r="760" spans="1:5">
      <c r="A760" s="4" t="s">
        <v>1013</v>
      </c>
      <c r="B760" s="5" t="n">
        <v>517</v>
      </c>
    </row>
    <row r="761" spans="1:5">
      <c r="A761" s="4" t="s">
        <v>1014</v>
      </c>
      <c r="B761" s="5" t="n">
        <v>3597</v>
      </c>
    </row>
    <row r="762" spans="1:5">
      <c r="A762" s="4" t="s">
        <v>1015</v>
      </c>
      <c r="B762" s="5" t="n">
        <v>0</v>
      </c>
    </row>
    <row r="763" spans="1:5">
      <c r="A763" s="4" t="s">
        <v>1016</v>
      </c>
      <c r="B763" s="5" t="n">
        <v>517</v>
      </c>
    </row>
    <row r="764" spans="1:5">
      <c r="A764" s="4" t="s">
        <v>1017</v>
      </c>
      <c r="B764" s="5" t="n">
        <v>3597</v>
      </c>
    </row>
    <row r="765" spans="1:5">
      <c r="A765" s="4" t="s">
        <v>1018</v>
      </c>
      <c r="B765" s="5" t="n">
        <v>43</v>
      </c>
    </row>
    <row r="766" spans="1:5">
      <c r="A766" s="4" t="s">
        <v>1469</v>
      </c>
    </row>
    <row r="767" spans="1:5">
      <c r="A767" s="3" t="s">
        <v>1011</v>
      </c>
    </row>
    <row r="768" spans="1:5">
      <c r="A768" s="4" t="s">
        <v>1012</v>
      </c>
      <c r="B768" s="5" t="n">
        <v>0</v>
      </c>
    </row>
    <row r="769" spans="1:5">
      <c r="A769" s="4" t="s">
        <v>1013</v>
      </c>
      <c r="B769" s="5" t="n">
        <v>911</v>
      </c>
    </row>
    <row r="770" spans="1:5">
      <c r="A770" s="4" t="s">
        <v>1014</v>
      </c>
      <c r="B770" s="5" t="n">
        <v>4830</v>
      </c>
    </row>
    <row r="771" spans="1:5">
      <c r="A771" s="4" t="s">
        <v>1015</v>
      </c>
      <c r="B771" s="5" t="n">
        <v>0</v>
      </c>
    </row>
    <row r="772" spans="1:5">
      <c r="A772" s="4" t="s">
        <v>1016</v>
      </c>
      <c r="B772" s="5" t="n">
        <v>911</v>
      </c>
    </row>
    <row r="773" spans="1:5">
      <c r="A773" s="4" t="s">
        <v>1017</v>
      </c>
      <c r="B773" s="5" t="n">
        <v>4830</v>
      </c>
    </row>
    <row r="774" spans="1:5">
      <c r="A774" s="4" t="s">
        <v>1018</v>
      </c>
      <c r="B774" s="5" t="n">
        <v>63</v>
      </c>
    </row>
    <row r="775" spans="1:5">
      <c r="A775" s="4" t="s">
        <v>1470</v>
      </c>
    </row>
    <row r="776" spans="1:5">
      <c r="A776" s="3" t="s">
        <v>1011</v>
      </c>
    </row>
    <row r="777" spans="1:5">
      <c r="A777" s="4" t="s">
        <v>1012</v>
      </c>
      <c r="B777" s="5" t="n">
        <v>0</v>
      </c>
    </row>
    <row r="778" spans="1:5">
      <c r="A778" s="4" t="s">
        <v>1013</v>
      </c>
      <c r="B778" s="5" t="n">
        <v>300</v>
      </c>
    </row>
    <row r="779" spans="1:5">
      <c r="A779" s="4" t="s">
        <v>1014</v>
      </c>
      <c r="B779" s="5" t="n">
        <v>2098</v>
      </c>
    </row>
    <row r="780" spans="1:5">
      <c r="A780" s="4" t="s">
        <v>1015</v>
      </c>
      <c r="B780" s="5" t="n">
        <v>0</v>
      </c>
    </row>
    <row r="781" spans="1:5">
      <c r="A781" s="4" t="s">
        <v>1016</v>
      </c>
      <c r="B781" s="5" t="n">
        <v>300</v>
      </c>
    </row>
    <row r="782" spans="1:5">
      <c r="A782" s="4" t="s">
        <v>1017</v>
      </c>
      <c r="B782" s="5" t="n">
        <v>2098</v>
      </c>
    </row>
    <row r="783" spans="1:5">
      <c r="A783" s="4" t="s">
        <v>1018</v>
      </c>
      <c r="B783" s="5" t="n">
        <v>1115</v>
      </c>
    </row>
    <row r="784" spans="1:5">
      <c r="A784" s="4" t="s">
        <v>1471</v>
      </c>
    </row>
    <row r="785" spans="1:5">
      <c r="A785" s="3" t="s">
        <v>1011</v>
      </c>
    </row>
    <row r="786" spans="1:5">
      <c r="A786" s="4" t="s">
        <v>1012</v>
      </c>
      <c r="B786" s="5" t="n">
        <v>0</v>
      </c>
    </row>
    <row r="787" spans="1:5">
      <c r="A787" s="4" t="s">
        <v>1013</v>
      </c>
      <c r="B787" s="5" t="n">
        <v>1399</v>
      </c>
    </row>
    <row r="788" spans="1:5">
      <c r="A788" s="4" t="s">
        <v>1014</v>
      </c>
      <c r="B788" s="5" t="n">
        <v>16971</v>
      </c>
    </row>
    <row r="789" spans="1:5">
      <c r="A789" s="4" t="s">
        <v>1015</v>
      </c>
      <c r="B789" s="5" t="n">
        <v>0</v>
      </c>
    </row>
    <row r="790" spans="1:5">
      <c r="A790" s="4" t="s">
        <v>1016</v>
      </c>
      <c r="B790" s="5" t="n">
        <v>1399</v>
      </c>
    </row>
    <row r="791" spans="1:5">
      <c r="A791" s="4" t="s">
        <v>1017</v>
      </c>
      <c r="B791" s="5" t="n">
        <v>16971</v>
      </c>
    </row>
    <row r="792" spans="1:5">
      <c r="A792" s="4" t="s">
        <v>1018</v>
      </c>
      <c r="B792" s="5" t="n">
        <v>195</v>
      </c>
    </row>
    <row r="793" spans="1:5">
      <c r="A793" s="4" t="s">
        <v>1472</v>
      </c>
    </row>
    <row r="794" spans="1:5">
      <c r="A794" s="3" t="s">
        <v>1011</v>
      </c>
    </row>
    <row r="795" spans="1:5">
      <c r="A795" s="4" t="s">
        <v>1012</v>
      </c>
      <c r="B795" s="5" t="n">
        <v>0</v>
      </c>
    </row>
    <row r="796" spans="1:5">
      <c r="A796" s="4" t="s">
        <v>1013</v>
      </c>
      <c r="B796" s="5" t="n">
        <v>530</v>
      </c>
    </row>
    <row r="797" spans="1:5">
      <c r="A797" s="4" t="s">
        <v>1014</v>
      </c>
      <c r="B797" s="5" t="n">
        <v>3281</v>
      </c>
    </row>
    <row r="798" spans="1:5">
      <c r="A798" s="4" t="s">
        <v>1015</v>
      </c>
      <c r="B798" s="5" t="n">
        <v>0</v>
      </c>
    </row>
    <row r="799" spans="1:5">
      <c r="A799" s="4" t="s">
        <v>1016</v>
      </c>
      <c r="B799" s="5" t="n">
        <v>530</v>
      </c>
    </row>
    <row r="800" spans="1:5">
      <c r="A800" s="4" t="s">
        <v>1017</v>
      </c>
      <c r="B800" s="5" t="n">
        <v>3281</v>
      </c>
    </row>
    <row r="801" spans="1:5">
      <c r="A801" s="4" t="s">
        <v>1018</v>
      </c>
      <c r="B801" s="5" t="n">
        <v>1473</v>
      </c>
    </row>
    <row r="802" spans="1:5">
      <c r="A802" s="4" t="s">
        <v>1472</v>
      </c>
    </row>
    <row r="803" spans="1:5">
      <c r="A803" s="3" t="s">
        <v>1011</v>
      </c>
    </row>
    <row r="804" spans="1:5">
      <c r="A804" s="4" t="s">
        <v>1012</v>
      </c>
      <c r="B804" s="5" t="n">
        <v>8337</v>
      </c>
    </row>
    <row r="805" spans="1:5">
      <c r="A805" s="4" t="s">
        <v>1013</v>
      </c>
      <c r="B805" s="5" t="n">
        <v>760</v>
      </c>
    </row>
    <row r="806" spans="1:5">
      <c r="A806" s="4" t="s">
        <v>1014</v>
      </c>
      <c r="B806" s="5" t="n">
        <v>18868</v>
      </c>
    </row>
    <row r="807" spans="1:5">
      <c r="A807" s="4" t="s">
        <v>1015</v>
      </c>
      <c r="B807" s="5" t="n">
        <v>0</v>
      </c>
    </row>
    <row r="808" spans="1:5">
      <c r="A808" s="4" t="s">
        <v>1016</v>
      </c>
      <c r="B808" s="5" t="n">
        <v>760</v>
      </c>
    </row>
    <row r="809" spans="1:5">
      <c r="A809" s="4" t="s">
        <v>1017</v>
      </c>
      <c r="B809" s="5" t="n">
        <v>18868</v>
      </c>
    </row>
    <row r="810" spans="1:5">
      <c r="A810" s="4" t="s">
        <v>1018</v>
      </c>
      <c r="B810" s="5" t="n">
        <v>3282</v>
      </c>
    </row>
    <row r="811" spans="1:5">
      <c r="A811" s="4" t="s">
        <v>1473</v>
      </c>
    </row>
    <row r="812" spans="1:5">
      <c r="A812" s="3" t="s">
        <v>1011</v>
      </c>
    </row>
    <row r="813" spans="1:5">
      <c r="A813" s="4" t="s">
        <v>1012</v>
      </c>
      <c r="B813" s="5" t="n">
        <v>0</v>
      </c>
    </row>
    <row r="814" spans="1:5">
      <c r="A814" s="4" t="s">
        <v>1013</v>
      </c>
      <c r="B814" s="5" t="n">
        <v>1440</v>
      </c>
    </row>
    <row r="815" spans="1:5">
      <c r="A815" s="4" t="s">
        <v>1014</v>
      </c>
      <c r="B815" s="5" t="n">
        <v>17002</v>
      </c>
    </row>
    <row r="816" spans="1:5">
      <c r="A816" s="4" t="s">
        <v>1015</v>
      </c>
      <c r="B816" s="5" t="n">
        <v>1775</v>
      </c>
    </row>
    <row r="817" spans="1:5">
      <c r="A817" s="4" t="s">
        <v>1016</v>
      </c>
      <c r="B817" s="5" t="n">
        <v>1440</v>
      </c>
    </row>
    <row r="818" spans="1:5">
      <c r="A818" s="4" t="s">
        <v>1017</v>
      </c>
      <c r="B818" s="5" t="n">
        <v>18777</v>
      </c>
    </row>
    <row r="819" spans="1:5">
      <c r="A819" s="4" t="s">
        <v>1018</v>
      </c>
      <c r="B819" s="5" t="n">
        <v>2265</v>
      </c>
    </row>
    <row r="820" spans="1:5">
      <c r="A820" s="4" t="s">
        <v>1474</v>
      </c>
    </row>
    <row r="821" spans="1:5">
      <c r="A821" s="3" t="s">
        <v>1011</v>
      </c>
    </row>
    <row r="822" spans="1:5">
      <c r="A822" s="4" t="s">
        <v>1012</v>
      </c>
      <c r="B822" s="5" t="n">
        <v>0</v>
      </c>
    </row>
    <row r="823" spans="1:5">
      <c r="A823" s="4" t="s">
        <v>1013</v>
      </c>
      <c r="B823" s="5" t="n">
        <v>978</v>
      </c>
    </row>
    <row r="824" spans="1:5">
      <c r="A824" s="4" t="s">
        <v>1014</v>
      </c>
      <c r="B824" s="5" t="n">
        <v>8207</v>
      </c>
    </row>
    <row r="825" spans="1:5">
      <c r="A825" s="4" t="s">
        <v>1015</v>
      </c>
      <c r="B825" s="5" t="n">
        <v>0</v>
      </c>
    </row>
    <row r="826" spans="1:5">
      <c r="A826" s="4" t="s">
        <v>1016</v>
      </c>
      <c r="B826" s="5" t="n">
        <v>978</v>
      </c>
    </row>
    <row r="827" spans="1:5">
      <c r="A827" s="4" t="s">
        <v>1017</v>
      </c>
      <c r="B827" s="5" t="n">
        <v>8207</v>
      </c>
    </row>
    <row r="828" spans="1:5">
      <c r="A828" s="4" t="s">
        <v>1018</v>
      </c>
      <c r="B828" s="5" t="n">
        <v>100</v>
      </c>
    </row>
    <row r="829" spans="1:5">
      <c r="A829" s="4" t="s">
        <v>1475</v>
      </c>
    </row>
    <row r="830" spans="1:5">
      <c r="A830" s="3" t="s">
        <v>1011</v>
      </c>
    </row>
    <row r="831" spans="1:5">
      <c r="A831" s="4" t="s">
        <v>1012</v>
      </c>
      <c r="B831" s="5" t="n">
        <v>0</v>
      </c>
    </row>
    <row r="832" spans="1:5">
      <c r="A832" s="4" t="s">
        <v>1013</v>
      </c>
      <c r="B832" s="5" t="n">
        <v>1700</v>
      </c>
    </row>
    <row r="833" spans="1:5">
      <c r="A833" s="4" t="s">
        <v>1014</v>
      </c>
      <c r="B833" s="5" t="n">
        <v>19491</v>
      </c>
    </row>
    <row r="834" spans="1:5">
      <c r="A834" s="4" t="s">
        <v>1015</v>
      </c>
      <c r="B834" s="5" t="n">
        <v>1</v>
      </c>
    </row>
    <row r="835" spans="1:5">
      <c r="A835" s="4" t="s">
        <v>1016</v>
      </c>
      <c r="B835" s="5" t="n">
        <v>1700</v>
      </c>
    </row>
    <row r="836" spans="1:5">
      <c r="A836" s="4" t="s">
        <v>1017</v>
      </c>
      <c r="B836" s="5" t="n">
        <v>19492</v>
      </c>
    </row>
    <row r="837" spans="1:5">
      <c r="A837" s="4" t="s">
        <v>1018</v>
      </c>
      <c r="B837" s="5" t="n">
        <v>1971</v>
      </c>
    </row>
    <row r="838" spans="1:5">
      <c r="A838" s="4" t="s">
        <v>1475</v>
      </c>
    </row>
    <row r="839" spans="1:5">
      <c r="A839" s="3" t="s">
        <v>1011</v>
      </c>
    </row>
    <row r="840" spans="1:5">
      <c r="A840" s="4" t="s">
        <v>1012</v>
      </c>
      <c r="B840" s="5" t="n">
        <v>0</v>
      </c>
    </row>
    <row r="841" spans="1:5">
      <c r="A841" s="4" t="s">
        <v>1013</v>
      </c>
      <c r="B841" s="5" t="n">
        <v>1583</v>
      </c>
    </row>
    <row r="842" spans="1:5">
      <c r="A842" s="4" t="s">
        <v>1014</v>
      </c>
      <c r="B842" s="5" t="n">
        <v>6071</v>
      </c>
    </row>
    <row r="843" spans="1:5">
      <c r="A843" s="4" t="s">
        <v>1015</v>
      </c>
      <c r="B843" s="5" t="n">
        <v>0</v>
      </c>
    </row>
    <row r="844" spans="1:5">
      <c r="A844" s="4" t="s">
        <v>1016</v>
      </c>
      <c r="B844" s="5" t="n">
        <v>1583</v>
      </c>
    </row>
    <row r="845" spans="1:5">
      <c r="A845" s="4" t="s">
        <v>1017</v>
      </c>
      <c r="B845" s="5" t="n">
        <v>6071</v>
      </c>
    </row>
    <row r="846" spans="1:5">
      <c r="A846" s="4" t="s">
        <v>1018</v>
      </c>
      <c r="B846" s="5" t="n">
        <v>80</v>
      </c>
    </row>
    <row r="847" spans="1:5">
      <c r="A847" s="4" t="s">
        <v>1475</v>
      </c>
    </row>
    <row r="848" spans="1:5">
      <c r="A848" s="3" t="s">
        <v>1011</v>
      </c>
    </row>
    <row r="849" spans="1:5">
      <c r="A849" s="4" t="s">
        <v>1012</v>
      </c>
      <c r="B849" s="5" t="n">
        <v>0</v>
      </c>
    </row>
    <row r="850" spans="1:5">
      <c r="A850" s="4" t="s">
        <v>1013</v>
      </c>
      <c r="B850" s="5" t="n">
        <v>0</v>
      </c>
    </row>
    <row r="851" spans="1:5">
      <c r="A851" s="4" t="s">
        <v>1014</v>
      </c>
      <c r="B851" s="5" t="n">
        <v>2296</v>
      </c>
    </row>
    <row r="852" spans="1:5">
      <c r="A852" s="4" t="s">
        <v>1015</v>
      </c>
      <c r="B852" s="5" t="n">
        <v>0</v>
      </c>
    </row>
    <row r="853" spans="1:5">
      <c r="A853" s="4" t="s">
        <v>1016</v>
      </c>
      <c r="B853" s="5" t="n">
        <v>0</v>
      </c>
    </row>
    <row r="854" spans="1:5">
      <c r="A854" s="4" t="s">
        <v>1017</v>
      </c>
      <c r="B854" s="5" t="n">
        <v>2296</v>
      </c>
    </row>
    <row r="855" spans="1:5">
      <c r="A855" s="4" t="s">
        <v>1018</v>
      </c>
      <c r="B855" s="5" t="n">
        <v>25</v>
      </c>
    </row>
    <row r="856" spans="1:5">
      <c r="A856" s="4" t="s">
        <v>1476</v>
      </c>
    </row>
    <row r="857" spans="1:5">
      <c r="A857" s="3" t="s">
        <v>1011</v>
      </c>
    </row>
    <row r="858" spans="1:5">
      <c r="A858" s="4" t="s">
        <v>1012</v>
      </c>
      <c r="B858" s="5" t="n">
        <v>0</v>
      </c>
    </row>
    <row r="859" spans="1:5">
      <c r="A859" s="4" t="s">
        <v>1013</v>
      </c>
      <c r="B859" s="5" t="n">
        <v>2010</v>
      </c>
    </row>
    <row r="860" spans="1:5">
      <c r="A860" s="4" t="s">
        <v>1014</v>
      </c>
      <c r="B860" s="5" t="n">
        <v>19549</v>
      </c>
    </row>
    <row r="861" spans="1:5">
      <c r="A861" s="4" t="s">
        <v>1015</v>
      </c>
      <c r="B861" s="5" t="n">
        <v>0</v>
      </c>
    </row>
    <row r="862" spans="1:5">
      <c r="A862" s="4" t="s">
        <v>1016</v>
      </c>
      <c r="B862" s="5" t="n">
        <v>2010</v>
      </c>
    </row>
    <row r="863" spans="1:5">
      <c r="A863" s="4" t="s">
        <v>1017</v>
      </c>
      <c r="B863" s="5" t="n">
        <v>19549</v>
      </c>
    </row>
    <row r="864" spans="1:5">
      <c r="A864" s="4" t="s">
        <v>1018</v>
      </c>
      <c r="B864" s="5" t="n">
        <v>1194</v>
      </c>
    </row>
    <row r="865" spans="1:5">
      <c r="A865" s="4" t="s">
        <v>1477</v>
      </c>
    </row>
    <row r="866" spans="1:5">
      <c r="A866" s="3" t="s">
        <v>1011</v>
      </c>
    </row>
    <row r="867" spans="1:5">
      <c r="A867" s="4" t="s">
        <v>1012</v>
      </c>
      <c r="B867" s="5" t="n">
        <v>0</v>
      </c>
    </row>
    <row r="868" spans="1:5">
      <c r="A868" s="4" t="s">
        <v>1013</v>
      </c>
      <c r="B868" s="5" t="n">
        <v>1500</v>
      </c>
    </row>
    <row r="869" spans="1:5">
      <c r="A869" s="4" t="s">
        <v>1014</v>
      </c>
      <c r="B869" s="5" t="n">
        <v>4350</v>
      </c>
    </row>
    <row r="870" spans="1:5">
      <c r="A870" s="4" t="s">
        <v>1015</v>
      </c>
      <c r="B870" s="5" t="n">
        <v>986</v>
      </c>
    </row>
    <row r="871" spans="1:5">
      <c r="A871" s="4" t="s">
        <v>1016</v>
      </c>
      <c r="B871" s="5" t="n">
        <v>1500</v>
      </c>
    </row>
    <row r="872" spans="1:5">
      <c r="A872" s="4" t="s">
        <v>1017</v>
      </c>
      <c r="B872" s="5" t="n">
        <v>5336</v>
      </c>
    </row>
    <row r="873" spans="1:5">
      <c r="A873" s="4" t="s">
        <v>1018</v>
      </c>
      <c r="B873" s="5" t="n">
        <v>2698</v>
      </c>
    </row>
    <row r="874" spans="1:5">
      <c r="A874" s="4" t="s">
        <v>1478</v>
      </c>
    </row>
    <row r="875" spans="1:5">
      <c r="A875" s="3" t="s">
        <v>1011</v>
      </c>
    </row>
    <row r="876" spans="1:5">
      <c r="A876" s="4" t="s">
        <v>1012</v>
      </c>
      <c r="B876" s="5" t="n">
        <v>0</v>
      </c>
    </row>
    <row r="877" spans="1:5">
      <c r="A877" s="4" t="s">
        <v>1013</v>
      </c>
      <c r="B877" s="5" t="n">
        <v>920</v>
      </c>
    </row>
    <row r="878" spans="1:5">
      <c r="A878" s="4" t="s">
        <v>1014</v>
      </c>
      <c r="B878" s="5" t="n">
        <v>15137</v>
      </c>
    </row>
    <row r="879" spans="1:5">
      <c r="A879" s="4" t="s">
        <v>1015</v>
      </c>
      <c r="B879" s="5" t="n">
        <v>0</v>
      </c>
    </row>
    <row r="880" spans="1:5">
      <c r="A880" s="4" t="s">
        <v>1016</v>
      </c>
      <c r="B880" s="5" t="n">
        <v>920</v>
      </c>
    </row>
    <row r="881" spans="1:5">
      <c r="A881" s="4" t="s">
        <v>1017</v>
      </c>
      <c r="B881" s="5" t="n">
        <v>15137</v>
      </c>
    </row>
    <row r="882" spans="1:5">
      <c r="A882" s="4" t="s">
        <v>1018</v>
      </c>
      <c r="B882" s="5" t="n">
        <v>1885</v>
      </c>
    </row>
    <row r="883" spans="1:5">
      <c r="A883" s="4" t="s">
        <v>1479</v>
      </c>
    </row>
    <row r="884" spans="1:5">
      <c r="A884" s="3" t="s">
        <v>1011</v>
      </c>
    </row>
    <row r="885" spans="1:5">
      <c r="A885" s="4" t="s">
        <v>1012</v>
      </c>
      <c r="B885" s="5" t="n">
        <v>0</v>
      </c>
    </row>
    <row r="886" spans="1:5">
      <c r="A886" s="4" t="s">
        <v>1013</v>
      </c>
      <c r="B886" s="5" t="n">
        <v>2850</v>
      </c>
    </row>
    <row r="887" spans="1:5">
      <c r="A887" s="4" t="s">
        <v>1014</v>
      </c>
      <c r="B887" s="5" t="n">
        <v>27737</v>
      </c>
    </row>
    <row r="888" spans="1:5">
      <c r="A888" s="4" t="s">
        <v>1015</v>
      </c>
      <c r="B888" s="5" t="n">
        <v>20</v>
      </c>
    </row>
    <row r="889" spans="1:5">
      <c r="A889" s="4" t="s">
        <v>1016</v>
      </c>
      <c r="B889" s="5" t="n">
        <v>2850</v>
      </c>
    </row>
    <row r="890" spans="1:5">
      <c r="A890" s="4" t="s">
        <v>1017</v>
      </c>
      <c r="B890" s="5" t="n">
        <v>27757</v>
      </c>
    </row>
    <row r="891" spans="1:5">
      <c r="A891" s="4" t="s">
        <v>1018</v>
      </c>
      <c r="B891" s="5" t="n">
        <v>5981</v>
      </c>
    </row>
    <row r="892" spans="1:5">
      <c r="A892" s="4" t="s">
        <v>1480</v>
      </c>
    </row>
    <row r="893" spans="1:5">
      <c r="A893" s="3" t="s">
        <v>1011</v>
      </c>
    </row>
    <row r="894" spans="1:5">
      <c r="A894" s="4" t="s">
        <v>1012</v>
      </c>
      <c r="B894" s="5" t="n">
        <v>0</v>
      </c>
    </row>
    <row r="895" spans="1:5">
      <c r="A895" s="4" t="s">
        <v>1013</v>
      </c>
      <c r="B895" s="5" t="n">
        <v>596</v>
      </c>
    </row>
    <row r="896" spans="1:5">
      <c r="A896" s="4" t="s">
        <v>1014</v>
      </c>
      <c r="B896" s="5" t="n">
        <v>9354</v>
      </c>
    </row>
    <row r="897" spans="1:5">
      <c r="A897" s="4" t="s">
        <v>1015</v>
      </c>
      <c r="B897" s="5" t="n">
        <v>0</v>
      </c>
    </row>
    <row r="898" spans="1:5">
      <c r="A898" s="4" t="s">
        <v>1016</v>
      </c>
      <c r="B898" s="5" t="n">
        <v>596</v>
      </c>
    </row>
    <row r="899" spans="1:5">
      <c r="A899" s="4" t="s">
        <v>1017</v>
      </c>
      <c r="B899" s="5" t="n">
        <v>9354</v>
      </c>
    </row>
    <row r="900" spans="1:5">
      <c r="A900" s="4" t="s">
        <v>1018</v>
      </c>
      <c r="B900" s="5" t="n">
        <v>105</v>
      </c>
    </row>
    <row r="901" spans="1:5">
      <c r="A901" s="4" t="s">
        <v>1481</v>
      </c>
    </row>
    <row r="902" spans="1:5">
      <c r="A902" s="3" t="s">
        <v>1011</v>
      </c>
    </row>
    <row r="903" spans="1:5">
      <c r="A903" s="4" t="s">
        <v>1012</v>
      </c>
      <c r="B903" s="5" t="n">
        <v>0</v>
      </c>
    </row>
    <row r="904" spans="1:5">
      <c r="A904" s="4" t="s">
        <v>1013</v>
      </c>
      <c r="B904" s="5" t="n">
        <v>920</v>
      </c>
    </row>
    <row r="905" spans="1:5">
      <c r="A905" s="4" t="s">
        <v>1014</v>
      </c>
      <c r="B905" s="5" t="n">
        <v>3960</v>
      </c>
    </row>
    <row r="906" spans="1:5">
      <c r="A906" s="4" t="s">
        <v>1015</v>
      </c>
      <c r="B906" s="5" t="n">
        <v>0</v>
      </c>
    </row>
    <row r="907" spans="1:5">
      <c r="A907" s="4" t="s">
        <v>1016</v>
      </c>
      <c r="B907" s="5" t="n">
        <v>920</v>
      </c>
    </row>
    <row r="908" spans="1:5">
      <c r="A908" s="4" t="s">
        <v>1017</v>
      </c>
      <c r="B908" s="5" t="n">
        <v>3960</v>
      </c>
    </row>
    <row r="909" spans="1:5">
      <c r="A909" s="4" t="s">
        <v>1018</v>
      </c>
      <c r="B909" s="5" t="n">
        <v>69</v>
      </c>
    </row>
    <row r="910" spans="1:5">
      <c r="A910" s="4" t="s">
        <v>1482</v>
      </c>
    </row>
    <row r="911" spans="1:5">
      <c r="A911" s="3" t="s">
        <v>1011</v>
      </c>
    </row>
    <row r="912" spans="1:5">
      <c r="A912" s="4" t="s">
        <v>1012</v>
      </c>
      <c r="B912" s="5" t="n">
        <v>0</v>
      </c>
    </row>
    <row r="913" spans="1:5">
      <c r="A913" s="4" t="s">
        <v>1013</v>
      </c>
      <c r="B913" s="5" t="n">
        <v>600</v>
      </c>
    </row>
    <row r="914" spans="1:5">
      <c r="A914" s="4" t="s">
        <v>1014</v>
      </c>
      <c r="B914" s="5" t="n">
        <v>14602</v>
      </c>
    </row>
    <row r="915" spans="1:5">
      <c r="A915" s="4" t="s">
        <v>1015</v>
      </c>
      <c r="B915" s="5" t="n">
        <v>241</v>
      </c>
    </row>
    <row r="916" spans="1:5">
      <c r="A916" s="4" t="s">
        <v>1016</v>
      </c>
      <c r="B916" s="5" t="n">
        <v>600</v>
      </c>
    </row>
    <row r="917" spans="1:5">
      <c r="A917" s="4" t="s">
        <v>1017</v>
      </c>
      <c r="B917" s="5" t="n">
        <v>14843</v>
      </c>
    </row>
    <row r="918" spans="1:5">
      <c r="A918" s="4" t="s">
        <v>1018</v>
      </c>
      <c r="B918" s="5" t="n">
        <v>3242</v>
      </c>
    </row>
    <row r="919" spans="1:5">
      <c r="A919" s="4" t="s">
        <v>1483</v>
      </c>
    </row>
    <row r="920" spans="1:5">
      <c r="A920" s="3" t="s">
        <v>1011</v>
      </c>
    </row>
    <row r="921" spans="1:5">
      <c r="A921" s="4" t="s">
        <v>1012</v>
      </c>
      <c r="B921" s="5" t="n">
        <v>0</v>
      </c>
    </row>
    <row r="922" spans="1:5">
      <c r="A922" s="4" t="s">
        <v>1013</v>
      </c>
      <c r="B922" s="5" t="n">
        <v>832</v>
      </c>
    </row>
    <row r="923" spans="1:5">
      <c r="A923" s="4" t="s">
        <v>1014</v>
      </c>
      <c r="B923" s="5" t="n">
        <v>10841</v>
      </c>
    </row>
    <row r="924" spans="1:5">
      <c r="A924" s="4" t="s">
        <v>1015</v>
      </c>
      <c r="B924" s="5" t="n">
        <v>0</v>
      </c>
    </row>
    <row r="925" spans="1:5">
      <c r="A925" s="4" t="s">
        <v>1016</v>
      </c>
      <c r="B925" s="5" t="n">
        <v>832</v>
      </c>
    </row>
    <row r="926" spans="1:5">
      <c r="A926" s="4" t="s">
        <v>1017</v>
      </c>
      <c r="B926" s="5" t="n">
        <v>10841</v>
      </c>
    </row>
    <row r="927" spans="1:5">
      <c r="A927" s="4" t="s">
        <v>1018</v>
      </c>
      <c r="B927" s="5" t="n">
        <v>130</v>
      </c>
    </row>
    <row r="928" spans="1:5">
      <c r="A928" s="4" t="s">
        <v>1484</v>
      </c>
    </row>
    <row r="929" spans="1:5">
      <c r="A929" s="3" t="s">
        <v>1011</v>
      </c>
    </row>
    <row r="930" spans="1:5">
      <c r="A930" s="4" t="s">
        <v>1012</v>
      </c>
      <c r="B930" s="5" t="n">
        <v>0</v>
      </c>
    </row>
    <row r="931" spans="1:5">
      <c r="A931" s="4" t="s">
        <v>1013</v>
      </c>
      <c r="B931" s="5" t="n">
        <v>1373</v>
      </c>
    </row>
    <row r="932" spans="1:5">
      <c r="A932" s="4" t="s">
        <v>1014</v>
      </c>
      <c r="B932" s="5" t="n">
        <v>8864</v>
      </c>
    </row>
    <row r="933" spans="1:5">
      <c r="A933" s="4" t="s">
        <v>1015</v>
      </c>
      <c r="B933" s="5" t="n">
        <v>0</v>
      </c>
    </row>
    <row r="934" spans="1:5">
      <c r="A934" s="4" t="s">
        <v>1016</v>
      </c>
      <c r="B934" s="5" t="n">
        <v>1373</v>
      </c>
    </row>
    <row r="935" spans="1:5">
      <c r="A935" s="4" t="s">
        <v>1017</v>
      </c>
      <c r="B935" s="5" t="n">
        <v>8864</v>
      </c>
    </row>
    <row r="936" spans="1:5">
      <c r="A936" s="4" t="s">
        <v>1018</v>
      </c>
      <c r="B936" s="5" t="n">
        <v>112</v>
      </c>
    </row>
    <row r="937" spans="1:5">
      <c r="A937" s="4" t="s">
        <v>1485</v>
      </c>
    </row>
    <row r="938" spans="1:5">
      <c r="A938" s="3" t="s">
        <v>1011</v>
      </c>
    </row>
    <row r="939" spans="1:5">
      <c r="A939" s="4" t="s">
        <v>1012</v>
      </c>
      <c r="B939" s="5" t="n">
        <v>0</v>
      </c>
    </row>
    <row r="940" spans="1:5">
      <c r="A940" s="4" t="s">
        <v>1013</v>
      </c>
      <c r="B940" s="5" t="n">
        <v>354</v>
      </c>
    </row>
    <row r="941" spans="1:5">
      <c r="A941" s="4" t="s">
        <v>1014</v>
      </c>
      <c r="B941" s="5" t="n">
        <v>2646</v>
      </c>
    </row>
    <row r="942" spans="1:5">
      <c r="A942" s="4" t="s">
        <v>1015</v>
      </c>
      <c r="B942" s="5" t="n">
        <v>783</v>
      </c>
    </row>
    <row r="943" spans="1:5">
      <c r="A943" s="4" t="s">
        <v>1016</v>
      </c>
      <c r="B943" s="5" t="n">
        <v>354</v>
      </c>
    </row>
    <row r="944" spans="1:5">
      <c r="A944" s="4" t="s">
        <v>1017</v>
      </c>
      <c r="B944" s="5" t="n">
        <v>3429</v>
      </c>
    </row>
    <row r="945" spans="1:5">
      <c r="A945" s="4" t="s">
        <v>1018</v>
      </c>
      <c r="B945" s="5" t="n">
        <v>1508</v>
      </c>
    </row>
    <row r="946" spans="1:5">
      <c r="A946" s="4" t="s">
        <v>1486</v>
      </c>
    </row>
    <row r="947" spans="1:5">
      <c r="A947" s="3" t="s">
        <v>1011</v>
      </c>
    </row>
    <row r="948" spans="1:5">
      <c r="A948" s="4" t="s">
        <v>1012</v>
      </c>
      <c r="B948" s="5" t="n">
        <v>0</v>
      </c>
    </row>
    <row r="949" spans="1:5">
      <c r="A949" s="4" t="s">
        <v>1013</v>
      </c>
      <c r="B949" s="5" t="n">
        <v>1333</v>
      </c>
    </row>
    <row r="950" spans="1:5">
      <c r="A950" s="4" t="s">
        <v>1014</v>
      </c>
      <c r="B950" s="5" t="n">
        <v>5556</v>
      </c>
    </row>
    <row r="951" spans="1:5">
      <c r="A951" s="4" t="s">
        <v>1015</v>
      </c>
      <c r="B951" s="5" t="n">
        <v>0</v>
      </c>
    </row>
    <row r="952" spans="1:5">
      <c r="A952" s="4" t="s">
        <v>1016</v>
      </c>
      <c r="B952" s="5" t="n">
        <v>1333</v>
      </c>
    </row>
    <row r="953" spans="1:5">
      <c r="A953" s="4" t="s">
        <v>1017</v>
      </c>
      <c r="B953" s="5" t="n">
        <v>5556</v>
      </c>
    </row>
    <row r="954" spans="1:5">
      <c r="A954" s="4" t="s">
        <v>1018</v>
      </c>
      <c r="B954" s="5" t="n">
        <v>67</v>
      </c>
    </row>
    <row r="955" spans="1:5">
      <c r="A955" s="4" t="s">
        <v>1487</v>
      </c>
    </row>
    <row r="956" spans="1:5">
      <c r="A956" s="3" t="s">
        <v>1011</v>
      </c>
    </row>
    <row r="957" spans="1:5">
      <c r="A957" s="4" t="s">
        <v>1012</v>
      </c>
      <c r="B957" s="5" t="n">
        <v>0</v>
      </c>
    </row>
    <row r="958" spans="1:5">
      <c r="A958" s="4" t="s">
        <v>1013</v>
      </c>
      <c r="B958" s="5" t="n">
        <v>440</v>
      </c>
    </row>
    <row r="959" spans="1:5">
      <c r="A959" s="4" t="s">
        <v>1014</v>
      </c>
      <c r="B959" s="5" t="n">
        <v>17575</v>
      </c>
    </row>
    <row r="960" spans="1:5">
      <c r="A960" s="4" t="s">
        <v>1015</v>
      </c>
      <c r="B960" s="5" t="n">
        <v>306</v>
      </c>
    </row>
    <row r="961" spans="1:5">
      <c r="A961" s="4" t="s">
        <v>1016</v>
      </c>
      <c r="B961" s="5" t="n">
        <v>440</v>
      </c>
    </row>
    <row r="962" spans="1:5">
      <c r="A962" s="4" t="s">
        <v>1017</v>
      </c>
      <c r="B962" s="5" t="n">
        <v>17881</v>
      </c>
    </row>
    <row r="963" spans="1:5">
      <c r="A963" s="4" t="s">
        <v>1018</v>
      </c>
      <c r="B963" s="5" t="n">
        <v>3680</v>
      </c>
    </row>
    <row r="964" spans="1:5">
      <c r="A964" s="4" t="s">
        <v>1488</v>
      </c>
    </row>
    <row r="965" spans="1:5">
      <c r="A965" s="3" t="s">
        <v>1011</v>
      </c>
    </row>
    <row r="966" spans="1:5">
      <c r="A966" s="4" t="s">
        <v>1012</v>
      </c>
      <c r="B966" s="5" t="n">
        <v>0</v>
      </c>
    </row>
    <row r="967" spans="1:5">
      <c r="A967" s="4" t="s">
        <v>1013</v>
      </c>
      <c r="B967" s="5" t="n">
        <v>320</v>
      </c>
    </row>
    <row r="968" spans="1:5">
      <c r="A968" s="4" t="s">
        <v>1014</v>
      </c>
      <c r="B968" s="5" t="n">
        <v>14039</v>
      </c>
    </row>
    <row r="969" spans="1:5">
      <c r="A969" s="4" t="s">
        <v>1015</v>
      </c>
      <c r="B969" s="5" t="n">
        <v>0</v>
      </c>
    </row>
    <row r="970" spans="1:5">
      <c r="A970" s="4" t="s">
        <v>1016</v>
      </c>
      <c r="B970" s="5" t="n">
        <v>320</v>
      </c>
    </row>
    <row r="971" spans="1:5">
      <c r="A971" s="4" t="s">
        <v>1017</v>
      </c>
      <c r="B971" s="5" t="n">
        <v>14039</v>
      </c>
    </row>
    <row r="972" spans="1:5">
      <c r="A972" s="4" t="s">
        <v>1018</v>
      </c>
      <c r="B972" s="5" t="n">
        <v>1814</v>
      </c>
    </row>
    <row r="973" spans="1:5">
      <c r="A973" s="4" t="s">
        <v>1489</v>
      </c>
    </row>
    <row r="974" spans="1:5">
      <c r="A974" s="3" t="s">
        <v>1011</v>
      </c>
    </row>
    <row r="975" spans="1:5">
      <c r="A975" s="4" t="s">
        <v>1012</v>
      </c>
      <c r="B975" s="5" t="n">
        <v>0</v>
      </c>
    </row>
    <row r="976" spans="1:5">
      <c r="A976" s="4" t="s">
        <v>1013</v>
      </c>
      <c r="B976" s="5" t="n">
        <v>1416</v>
      </c>
    </row>
    <row r="977" spans="1:5">
      <c r="A977" s="4" t="s">
        <v>1014</v>
      </c>
      <c r="B977" s="5" t="n">
        <v>9874</v>
      </c>
    </row>
    <row r="978" spans="1:5">
      <c r="A978" s="4" t="s">
        <v>1015</v>
      </c>
      <c r="B978" s="5" t="n">
        <v>0</v>
      </c>
    </row>
    <row r="979" spans="1:5">
      <c r="A979" s="4" t="s">
        <v>1016</v>
      </c>
      <c r="B979" s="5" t="n">
        <v>1416</v>
      </c>
    </row>
    <row r="980" spans="1:5">
      <c r="A980" s="4" t="s">
        <v>1017</v>
      </c>
      <c r="B980" s="5" t="n">
        <v>9874</v>
      </c>
    </row>
    <row r="981" spans="1:5">
      <c r="A981" s="4" t="s">
        <v>1018</v>
      </c>
      <c r="B981" s="5" t="n">
        <v>123</v>
      </c>
    </row>
    <row r="982" spans="1:5">
      <c r="A982" s="4" t="s">
        <v>1490</v>
      </c>
    </row>
    <row r="983" spans="1:5">
      <c r="A983" s="3" t="s">
        <v>1011</v>
      </c>
    </row>
    <row r="984" spans="1:5">
      <c r="A984" s="4" t="s">
        <v>1012</v>
      </c>
      <c r="B984" s="5" t="n">
        <v>0</v>
      </c>
    </row>
    <row r="985" spans="1:5">
      <c r="A985" s="4" t="s">
        <v>1013</v>
      </c>
      <c r="B985" s="5" t="n">
        <v>1320</v>
      </c>
    </row>
    <row r="986" spans="1:5">
      <c r="A986" s="4" t="s">
        <v>1014</v>
      </c>
      <c r="B986" s="5" t="n">
        <v>18127</v>
      </c>
    </row>
    <row r="987" spans="1:5">
      <c r="A987" s="4" t="s">
        <v>1015</v>
      </c>
      <c r="B987" s="5" t="n">
        <v>0</v>
      </c>
    </row>
    <row r="988" spans="1:5">
      <c r="A988" s="4" t="s">
        <v>1016</v>
      </c>
      <c r="B988" s="5" t="n">
        <v>1320</v>
      </c>
    </row>
    <row r="989" spans="1:5">
      <c r="A989" s="4" t="s">
        <v>1017</v>
      </c>
      <c r="B989" s="5" t="n">
        <v>18127</v>
      </c>
    </row>
    <row r="990" spans="1:5">
      <c r="A990" s="4" t="s">
        <v>1018</v>
      </c>
      <c r="B990" s="5" t="n">
        <v>2292</v>
      </c>
    </row>
    <row r="991" spans="1:5">
      <c r="A991" s="4" t="s">
        <v>1491</v>
      </c>
    </row>
    <row r="992" spans="1:5">
      <c r="A992" s="3" t="s">
        <v>1011</v>
      </c>
    </row>
    <row r="993" spans="1:5">
      <c r="A993" s="4" t="s">
        <v>1012</v>
      </c>
      <c r="B993" s="5" t="n">
        <v>0</v>
      </c>
    </row>
    <row r="994" spans="1:5">
      <c r="A994" s="4" t="s">
        <v>1013</v>
      </c>
      <c r="B994" s="5" t="n">
        <v>4515</v>
      </c>
    </row>
    <row r="995" spans="1:5">
      <c r="A995" s="4" t="s">
        <v>1014</v>
      </c>
      <c r="B995" s="5" t="n">
        <v>8688</v>
      </c>
    </row>
    <row r="996" spans="1:5">
      <c r="A996" s="4" t="s">
        <v>1015</v>
      </c>
      <c r="B996" s="5" t="n">
        <v>0</v>
      </c>
    </row>
    <row r="997" spans="1:5">
      <c r="A997" s="4" t="s">
        <v>1016</v>
      </c>
      <c r="B997" s="5" t="n">
        <v>4515</v>
      </c>
    </row>
    <row r="998" spans="1:5">
      <c r="A998" s="4" t="s">
        <v>1017</v>
      </c>
      <c r="B998" s="5" t="n">
        <v>8688</v>
      </c>
    </row>
    <row r="999" spans="1:5">
      <c r="A999" s="4" t="s">
        <v>1018</v>
      </c>
      <c r="B999" s="5" t="n">
        <v>102</v>
      </c>
    </row>
    <row r="1000" spans="1:5">
      <c r="A1000" s="4" t="s">
        <v>1492</v>
      </c>
    </row>
    <row r="1001" spans="1:5">
      <c r="A1001" s="3" t="s">
        <v>1011</v>
      </c>
    </row>
    <row r="1002" spans="1:5">
      <c r="A1002" s="4" t="s">
        <v>1012</v>
      </c>
      <c r="B1002" s="5" t="n">
        <v>0</v>
      </c>
    </row>
    <row r="1003" spans="1:5">
      <c r="A1003" s="4" t="s">
        <v>1013</v>
      </c>
      <c r="B1003" s="5" t="n">
        <v>85</v>
      </c>
    </row>
    <row r="1004" spans="1:5">
      <c r="A1004" s="4" t="s">
        <v>1014</v>
      </c>
      <c r="B1004" s="5" t="n">
        <v>1395</v>
      </c>
    </row>
    <row r="1005" spans="1:5">
      <c r="A1005" s="4" t="s">
        <v>1015</v>
      </c>
      <c r="B1005" s="5" t="n">
        <v>0</v>
      </c>
    </row>
    <row r="1006" spans="1:5">
      <c r="A1006" s="4" t="s">
        <v>1016</v>
      </c>
      <c r="B1006" s="5" t="n">
        <v>85</v>
      </c>
    </row>
    <row r="1007" spans="1:5">
      <c r="A1007" s="4" t="s">
        <v>1017</v>
      </c>
      <c r="B1007" s="5" t="n">
        <v>1395</v>
      </c>
    </row>
    <row r="1008" spans="1:5">
      <c r="A1008" s="4" t="s">
        <v>1018</v>
      </c>
      <c r="B1008" s="5" t="n">
        <v>831</v>
      </c>
    </row>
    <row r="1009" spans="1:5">
      <c r="A1009" s="4" t="s">
        <v>1493</v>
      </c>
    </row>
    <row r="1010" spans="1:5">
      <c r="A1010" s="3" t="s">
        <v>1011</v>
      </c>
    </row>
    <row r="1011" spans="1:5">
      <c r="A1011" s="4" t="s">
        <v>1012</v>
      </c>
      <c r="B1011" s="5" t="n">
        <v>0</v>
      </c>
    </row>
    <row r="1012" spans="1:5">
      <c r="A1012" s="4" t="s">
        <v>1013</v>
      </c>
      <c r="B1012" s="5" t="n">
        <v>1145</v>
      </c>
    </row>
    <row r="1013" spans="1:5">
      <c r="A1013" s="4" t="s">
        <v>1014</v>
      </c>
      <c r="B1013" s="5" t="n">
        <v>8997</v>
      </c>
    </row>
    <row r="1014" spans="1:5">
      <c r="A1014" s="4" t="s">
        <v>1015</v>
      </c>
      <c r="B1014" s="5" t="n">
        <v>0</v>
      </c>
    </row>
    <row r="1015" spans="1:5">
      <c r="A1015" s="4" t="s">
        <v>1016</v>
      </c>
      <c r="B1015" s="5" t="n">
        <v>1145</v>
      </c>
    </row>
    <row r="1016" spans="1:5">
      <c r="A1016" s="4" t="s">
        <v>1017</v>
      </c>
      <c r="B1016" s="5" t="n">
        <v>8997</v>
      </c>
    </row>
    <row r="1017" spans="1:5">
      <c r="A1017" s="4" t="s">
        <v>1018</v>
      </c>
      <c r="B1017" s="5" t="n">
        <v>105</v>
      </c>
    </row>
    <row r="1018" spans="1:5">
      <c r="A1018" s="4" t="s">
        <v>1494</v>
      </c>
    </row>
    <row r="1019" spans="1:5">
      <c r="A1019" s="3" t="s">
        <v>1011</v>
      </c>
    </row>
    <row r="1020" spans="1:5">
      <c r="A1020" s="4" t="s">
        <v>1012</v>
      </c>
      <c r="B1020" s="5" t="n">
        <v>0</v>
      </c>
    </row>
    <row r="1021" spans="1:5">
      <c r="A1021" s="4" t="s">
        <v>1013</v>
      </c>
      <c r="B1021" s="5" t="n">
        <v>912</v>
      </c>
    </row>
    <row r="1022" spans="1:5">
      <c r="A1022" s="4" t="s">
        <v>1014</v>
      </c>
      <c r="B1022" s="5" t="n">
        <v>14014</v>
      </c>
    </row>
    <row r="1023" spans="1:5">
      <c r="A1023" s="4" t="s">
        <v>1015</v>
      </c>
      <c r="B1023" s="5" t="n">
        <v>0</v>
      </c>
    </row>
    <row r="1024" spans="1:5">
      <c r="A1024" s="4" t="s">
        <v>1016</v>
      </c>
      <c r="B1024" s="5" t="n">
        <v>912</v>
      </c>
    </row>
    <row r="1025" spans="1:5">
      <c r="A1025" s="4" t="s">
        <v>1017</v>
      </c>
      <c r="B1025" s="5" t="n">
        <v>14014</v>
      </c>
    </row>
    <row r="1026" spans="1:5">
      <c r="A1026" s="4" t="s">
        <v>1018</v>
      </c>
      <c r="B1026" s="5" t="n">
        <v>166</v>
      </c>
    </row>
    <row r="1027" spans="1:5">
      <c r="A1027" s="4" t="s">
        <v>1495</v>
      </c>
    </row>
    <row r="1028" spans="1:5">
      <c r="A1028" s="3" t="s">
        <v>1011</v>
      </c>
    </row>
    <row r="1029" spans="1:5">
      <c r="A1029" s="4" t="s">
        <v>1012</v>
      </c>
      <c r="B1029" s="5" t="n">
        <v>0</v>
      </c>
    </row>
    <row r="1030" spans="1:5">
      <c r="A1030" s="4" t="s">
        <v>1013</v>
      </c>
      <c r="B1030" s="5" t="n">
        <v>5207</v>
      </c>
    </row>
    <row r="1031" spans="1:5">
      <c r="A1031" s="4" t="s">
        <v>1014</v>
      </c>
      <c r="B1031" s="5" t="n">
        <v>31725</v>
      </c>
    </row>
    <row r="1032" spans="1:5">
      <c r="A1032" s="4" t="s">
        <v>1015</v>
      </c>
      <c r="B1032" s="5" t="n">
        <v>0</v>
      </c>
    </row>
    <row r="1033" spans="1:5">
      <c r="A1033" s="4" t="s">
        <v>1016</v>
      </c>
      <c r="B1033" s="5" t="n">
        <v>5207</v>
      </c>
    </row>
    <row r="1034" spans="1:5">
      <c r="A1034" s="4" t="s">
        <v>1017</v>
      </c>
      <c r="B1034" s="5" t="n">
        <v>31725</v>
      </c>
    </row>
    <row r="1035" spans="1:5">
      <c r="A1035" s="4" t="s">
        <v>1018</v>
      </c>
      <c r="B1035" s="5" t="n">
        <v>354</v>
      </c>
    </row>
    <row r="1036" spans="1:5">
      <c r="A1036" s="4" t="s">
        <v>1496</v>
      </c>
    </row>
    <row r="1037" spans="1:5">
      <c r="A1037" s="3" t="s">
        <v>1011</v>
      </c>
    </row>
    <row r="1038" spans="1:5">
      <c r="A1038" s="4" t="s">
        <v>1012</v>
      </c>
      <c r="B1038" s="5" t="n">
        <v>0</v>
      </c>
    </row>
    <row r="1039" spans="1:5">
      <c r="A1039" s="4" t="s">
        <v>1013</v>
      </c>
      <c r="B1039" s="5" t="n">
        <v>155</v>
      </c>
    </row>
    <row r="1040" spans="1:5">
      <c r="A1040" s="4" t="s">
        <v>1014</v>
      </c>
      <c r="B1040" s="5" t="n">
        <v>1427</v>
      </c>
    </row>
    <row r="1041" spans="1:5">
      <c r="A1041" s="4" t="s">
        <v>1015</v>
      </c>
      <c r="B1041" s="5" t="n">
        <v>6130</v>
      </c>
    </row>
    <row r="1042" spans="1:5">
      <c r="A1042" s="4" t="s">
        <v>1016</v>
      </c>
      <c r="B1042" s="5" t="n">
        <v>155</v>
      </c>
    </row>
    <row r="1043" spans="1:5">
      <c r="A1043" s="4" t="s">
        <v>1017</v>
      </c>
      <c r="B1043" s="5" t="n">
        <v>7557</v>
      </c>
    </row>
    <row r="1044" spans="1:5">
      <c r="A1044" s="4" t="s">
        <v>1018</v>
      </c>
      <c r="B1044" s="5" t="n">
        <v>1597</v>
      </c>
    </row>
    <row r="1045" spans="1:5">
      <c r="A1045" s="4" t="s">
        <v>1497</v>
      </c>
    </row>
    <row r="1046" spans="1:5">
      <c r="A1046" s="3" t="s">
        <v>1011</v>
      </c>
    </row>
    <row r="1047" spans="1:5">
      <c r="A1047" s="4" t="s">
        <v>1012</v>
      </c>
      <c r="B1047" s="5" t="n">
        <v>0</v>
      </c>
    </row>
    <row r="1048" spans="1:5">
      <c r="A1048" s="4" t="s">
        <v>1013</v>
      </c>
      <c r="B1048" s="5" t="n">
        <v>330</v>
      </c>
    </row>
    <row r="1049" spans="1:5">
      <c r="A1049" s="4" t="s">
        <v>1014</v>
      </c>
      <c r="B1049" s="5" t="n">
        <v>2292</v>
      </c>
    </row>
    <row r="1050" spans="1:5">
      <c r="A1050" s="4" t="s">
        <v>1015</v>
      </c>
      <c r="B1050" s="5" t="n">
        <v>0</v>
      </c>
    </row>
    <row r="1051" spans="1:5">
      <c r="A1051" s="4" t="s">
        <v>1016</v>
      </c>
      <c r="B1051" s="5" t="n">
        <v>330</v>
      </c>
    </row>
    <row r="1052" spans="1:5">
      <c r="A1052" s="4" t="s">
        <v>1017</v>
      </c>
      <c r="B1052" s="5" t="n">
        <v>2292</v>
      </c>
    </row>
    <row r="1053" spans="1:5">
      <c r="A1053" s="4" t="s">
        <v>1018</v>
      </c>
      <c r="B1053" s="5" t="n">
        <v>1213</v>
      </c>
    </row>
    <row r="1054" spans="1:5">
      <c r="A1054" s="4" t="s">
        <v>1498</v>
      </c>
    </row>
    <row r="1055" spans="1:5">
      <c r="A1055" s="3" t="s">
        <v>1011</v>
      </c>
    </row>
    <row r="1056" spans="1:5">
      <c r="A1056" s="4" t="s">
        <v>1012</v>
      </c>
      <c r="B1056" s="5" t="n">
        <v>0</v>
      </c>
    </row>
    <row r="1057" spans="1:5">
      <c r="A1057" s="4" t="s">
        <v>1013</v>
      </c>
      <c r="B1057" s="5" t="n">
        <v>520</v>
      </c>
    </row>
    <row r="1058" spans="1:5">
      <c r="A1058" s="4" t="s">
        <v>1014</v>
      </c>
      <c r="B1058" s="5" t="n">
        <v>15733</v>
      </c>
    </row>
    <row r="1059" spans="1:5">
      <c r="A1059" s="4" t="s">
        <v>1015</v>
      </c>
      <c r="B1059" s="5" t="n">
        <v>0</v>
      </c>
    </row>
    <row r="1060" spans="1:5">
      <c r="A1060" s="4" t="s">
        <v>1016</v>
      </c>
      <c r="B1060" s="5" t="n">
        <v>520</v>
      </c>
    </row>
    <row r="1061" spans="1:5">
      <c r="A1061" s="4" t="s">
        <v>1017</v>
      </c>
      <c r="B1061" s="5" t="n">
        <v>15733</v>
      </c>
    </row>
    <row r="1062" spans="1:5">
      <c r="A1062" s="4" t="s">
        <v>1018</v>
      </c>
      <c r="B1062" s="5" t="n">
        <v>1771</v>
      </c>
    </row>
    <row r="1063" spans="1:5">
      <c r="A1063" s="4" t="s">
        <v>1499</v>
      </c>
    </row>
    <row r="1064" spans="1:5">
      <c r="A1064" s="3" t="s">
        <v>1011</v>
      </c>
    </row>
    <row r="1065" spans="1:5">
      <c r="A1065" s="4" t="s">
        <v>1012</v>
      </c>
      <c r="B1065" s="5" t="n">
        <v>0</v>
      </c>
    </row>
    <row r="1066" spans="1:5">
      <c r="A1066" s="4" t="s">
        <v>1013</v>
      </c>
      <c r="B1066" s="5" t="n">
        <v>520</v>
      </c>
    </row>
    <row r="1067" spans="1:5">
      <c r="A1067" s="4" t="s">
        <v>1014</v>
      </c>
      <c r="B1067" s="5" t="n">
        <v>5369</v>
      </c>
    </row>
    <row r="1068" spans="1:5">
      <c r="A1068" s="4" t="s">
        <v>1015</v>
      </c>
      <c r="B1068" s="5" t="n">
        <v>0</v>
      </c>
    </row>
    <row r="1069" spans="1:5">
      <c r="A1069" s="4" t="s">
        <v>1016</v>
      </c>
      <c r="B1069" s="5" t="n">
        <v>520</v>
      </c>
    </row>
    <row r="1070" spans="1:5">
      <c r="A1070" s="4" t="s">
        <v>1017</v>
      </c>
      <c r="B1070" s="5" t="n">
        <v>5369</v>
      </c>
    </row>
    <row r="1071" spans="1:5">
      <c r="A1071" s="4" t="s">
        <v>1018</v>
      </c>
      <c r="B1071" s="5" t="n">
        <v>1669</v>
      </c>
    </row>
    <row r="1072" spans="1:5">
      <c r="A1072" s="4" t="s">
        <v>1500</v>
      </c>
    </row>
    <row r="1073" spans="1:5">
      <c r="A1073" s="3" t="s">
        <v>1011</v>
      </c>
    </row>
    <row r="1074" spans="1:5">
      <c r="A1074" s="4" t="s">
        <v>1012</v>
      </c>
      <c r="B1074" s="5" t="n">
        <v>0</v>
      </c>
    </row>
    <row r="1075" spans="1:5">
      <c r="A1075" s="4" t="s">
        <v>1013</v>
      </c>
      <c r="B1075" s="5" t="n">
        <v>2838</v>
      </c>
    </row>
    <row r="1076" spans="1:5">
      <c r="A1076" s="4" t="s">
        <v>1014</v>
      </c>
      <c r="B1076" s="5" t="n">
        <v>16927</v>
      </c>
    </row>
    <row r="1077" spans="1:5">
      <c r="A1077" s="4" t="s">
        <v>1015</v>
      </c>
      <c r="B1077" s="5" t="n">
        <v>667</v>
      </c>
    </row>
    <row r="1078" spans="1:5">
      <c r="A1078" s="4" t="s">
        <v>1016</v>
      </c>
      <c r="B1078" s="5" t="n">
        <v>2933</v>
      </c>
    </row>
    <row r="1079" spans="1:5">
      <c r="A1079" s="4" t="s">
        <v>1017</v>
      </c>
      <c r="B1079" s="5" t="n">
        <v>17499</v>
      </c>
    </row>
    <row r="1080" spans="1:5">
      <c r="A1080" s="4" t="s">
        <v>1018</v>
      </c>
      <c r="B1080" s="5" t="n">
        <v>1998</v>
      </c>
    </row>
    <row r="1081" spans="1:5">
      <c r="A1081" s="4" t="s">
        <v>1501</v>
      </c>
    </row>
    <row r="1082" spans="1:5">
      <c r="A1082" s="3" t="s">
        <v>1011</v>
      </c>
    </row>
    <row r="1083" spans="1:5">
      <c r="A1083" s="4" t="s">
        <v>1012</v>
      </c>
      <c r="B1083" s="5" t="n">
        <v>0</v>
      </c>
    </row>
    <row r="1084" spans="1:5">
      <c r="A1084" s="4" t="s">
        <v>1013</v>
      </c>
      <c r="B1084" s="5" t="n">
        <v>9808</v>
      </c>
    </row>
    <row r="1085" spans="1:5">
      <c r="A1085" s="4" t="s">
        <v>1014</v>
      </c>
      <c r="B1085" s="5" t="n">
        <v>24991</v>
      </c>
    </row>
    <row r="1086" spans="1:5">
      <c r="A1086" s="4" t="s">
        <v>1015</v>
      </c>
      <c r="B1086" s="5" t="n">
        <v>1176</v>
      </c>
    </row>
    <row r="1087" spans="1:5">
      <c r="A1087" s="4" t="s">
        <v>1016</v>
      </c>
      <c r="B1087" s="5" t="n">
        <v>10139</v>
      </c>
    </row>
    <row r="1088" spans="1:5">
      <c r="A1088" s="4" t="s">
        <v>1017</v>
      </c>
      <c r="B1088" s="5" t="n">
        <v>25836</v>
      </c>
    </row>
    <row r="1089" spans="1:5">
      <c r="A1089" s="4" t="s">
        <v>1018</v>
      </c>
      <c r="B1089" s="5" t="n">
        <v>3657</v>
      </c>
    </row>
    <row r="1090" spans="1:5">
      <c r="A1090" s="4" t="s">
        <v>1502</v>
      </c>
    </row>
    <row r="1091" spans="1:5">
      <c r="A1091" s="3" t="s">
        <v>1011</v>
      </c>
    </row>
    <row r="1092" spans="1:5">
      <c r="A1092" s="4" t="s">
        <v>1012</v>
      </c>
      <c r="B1092" s="5" t="n">
        <v>0</v>
      </c>
    </row>
    <row r="1093" spans="1:5">
      <c r="A1093" s="4" t="s">
        <v>1013</v>
      </c>
      <c r="B1093" s="5" t="n">
        <v>980</v>
      </c>
    </row>
    <row r="1094" spans="1:5">
      <c r="A1094" s="4" t="s">
        <v>1014</v>
      </c>
      <c r="B1094" s="5" t="n">
        <v>4860</v>
      </c>
    </row>
    <row r="1095" spans="1:5">
      <c r="A1095" s="4" t="s">
        <v>1015</v>
      </c>
      <c r="B1095" s="5" t="n">
        <v>544</v>
      </c>
    </row>
    <row r="1096" spans="1:5">
      <c r="A1096" s="4" t="s">
        <v>1016</v>
      </c>
      <c r="B1096" s="5" t="n">
        <v>980</v>
      </c>
    </row>
    <row r="1097" spans="1:5">
      <c r="A1097" s="4" t="s">
        <v>1017</v>
      </c>
      <c r="B1097" s="5" t="n">
        <v>5404</v>
      </c>
    </row>
    <row r="1098" spans="1:5">
      <c r="A1098" s="4" t="s">
        <v>1018</v>
      </c>
      <c r="B1098" s="5" t="n">
        <v>1444</v>
      </c>
    </row>
    <row r="1099" spans="1:5">
      <c r="A1099" s="4" t="s">
        <v>1503</v>
      </c>
    </row>
    <row r="1100" spans="1:5">
      <c r="A1100" s="3" t="s">
        <v>1011</v>
      </c>
    </row>
    <row r="1101" spans="1:5">
      <c r="A1101" s="4" t="s">
        <v>1012</v>
      </c>
      <c r="B1101" s="5" t="n">
        <v>0</v>
      </c>
    </row>
    <row r="1102" spans="1:5">
      <c r="A1102" s="4" t="s">
        <v>1013</v>
      </c>
      <c r="B1102" s="5" t="n">
        <v>4280</v>
      </c>
    </row>
    <row r="1103" spans="1:5">
      <c r="A1103" s="4" t="s">
        <v>1014</v>
      </c>
      <c r="B1103" s="5" t="n">
        <v>62168</v>
      </c>
    </row>
    <row r="1104" spans="1:5">
      <c r="A1104" s="4" t="s">
        <v>1015</v>
      </c>
      <c r="B1104" s="5" t="n">
        <v>0</v>
      </c>
    </row>
    <row r="1105" spans="1:5">
      <c r="A1105" s="4" t="s">
        <v>1016</v>
      </c>
      <c r="B1105" s="5" t="n">
        <v>4280</v>
      </c>
    </row>
    <row r="1106" spans="1:5">
      <c r="A1106" s="4" t="s">
        <v>1017</v>
      </c>
      <c r="B1106" s="5" t="n">
        <v>62168</v>
      </c>
    </row>
    <row r="1107" spans="1:5">
      <c r="A1107" s="4" t="s">
        <v>1018</v>
      </c>
      <c r="B1107" s="5" t="n">
        <v>5328</v>
      </c>
    </row>
    <row r="1108" spans="1:5">
      <c r="A1108" s="4" t="s">
        <v>1503</v>
      </c>
    </row>
    <row r="1109" spans="1:5">
      <c r="A1109" s="3" t="s">
        <v>1011</v>
      </c>
    </row>
    <row r="1110" spans="1:5">
      <c r="A1110" s="4" t="s">
        <v>1012</v>
      </c>
      <c r="B1110" s="5" t="n">
        <v>0</v>
      </c>
    </row>
    <row r="1111" spans="1:5">
      <c r="A1111" s="4" t="s">
        <v>1013</v>
      </c>
      <c r="B1111" s="5" t="n">
        <v>1730</v>
      </c>
    </row>
    <row r="1112" spans="1:5">
      <c r="A1112" s="4" t="s">
        <v>1014</v>
      </c>
      <c r="B1112" s="5" t="n">
        <v>25493</v>
      </c>
    </row>
    <row r="1113" spans="1:5">
      <c r="A1113" s="4" t="s">
        <v>1015</v>
      </c>
      <c r="B1113" s="5" t="n">
        <v>693</v>
      </c>
    </row>
    <row r="1114" spans="1:5">
      <c r="A1114" s="4" t="s">
        <v>1016</v>
      </c>
      <c r="B1114" s="5" t="n">
        <v>1730</v>
      </c>
    </row>
    <row r="1115" spans="1:5">
      <c r="A1115" s="4" t="s">
        <v>1017</v>
      </c>
      <c r="B1115" s="5" t="n">
        <v>26186</v>
      </c>
    </row>
    <row r="1116" spans="1:5">
      <c r="A1116" s="4" t="s">
        <v>1018</v>
      </c>
      <c r="B1116" s="5" t="n">
        <v>1972</v>
      </c>
    </row>
    <row r="1117" spans="1:5">
      <c r="A1117" s="4" t="s">
        <v>1504</v>
      </c>
    </row>
    <row r="1118" spans="1:5">
      <c r="A1118" s="3" t="s">
        <v>1011</v>
      </c>
    </row>
    <row r="1119" spans="1:5">
      <c r="A1119" s="4" t="s">
        <v>1012</v>
      </c>
      <c r="B1119" s="5" t="n">
        <v>0</v>
      </c>
    </row>
    <row r="1120" spans="1:5">
      <c r="A1120" s="4" t="s">
        <v>1013</v>
      </c>
      <c r="B1120" s="5" t="n">
        <v>341</v>
      </c>
    </row>
    <row r="1121" spans="1:5">
      <c r="A1121" s="4" t="s">
        <v>1014</v>
      </c>
      <c r="B1121" s="5" t="n">
        <v>2295</v>
      </c>
    </row>
    <row r="1122" spans="1:5">
      <c r="A1122" s="4" t="s">
        <v>1015</v>
      </c>
      <c r="B1122" s="5" t="n">
        <v>0</v>
      </c>
    </row>
    <row r="1123" spans="1:5">
      <c r="A1123" s="4" t="s">
        <v>1016</v>
      </c>
      <c r="B1123" s="5" t="n">
        <v>341</v>
      </c>
    </row>
    <row r="1124" spans="1:5">
      <c r="A1124" s="4" t="s">
        <v>1017</v>
      </c>
      <c r="B1124" s="5" t="n">
        <v>2295</v>
      </c>
    </row>
    <row r="1125" spans="1:5">
      <c r="A1125" s="4" t="s">
        <v>1018</v>
      </c>
      <c r="B1125" s="5" t="n">
        <v>1218</v>
      </c>
    </row>
    <row r="1126" spans="1:5">
      <c r="A1126" s="4" t="s">
        <v>1505</v>
      </c>
    </row>
    <row r="1127" spans="1:5">
      <c r="A1127" s="3" t="s">
        <v>1011</v>
      </c>
    </row>
    <row r="1128" spans="1:5">
      <c r="A1128" s="4" t="s">
        <v>1012</v>
      </c>
      <c r="B1128" s="5" t="n">
        <v>0</v>
      </c>
    </row>
    <row r="1129" spans="1:5">
      <c r="A1129" s="4" t="s">
        <v>1013</v>
      </c>
      <c r="B1129" s="5" t="n">
        <v>1699</v>
      </c>
    </row>
    <row r="1130" spans="1:5">
      <c r="A1130" s="4" t="s">
        <v>1014</v>
      </c>
      <c r="B1130" s="5" t="n">
        <v>2320</v>
      </c>
    </row>
    <row r="1131" spans="1:5">
      <c r="A1131" s="4" t="s">
        <v>1015</v>
      </c>
      <c r="B1131" s="5" t="n">
        <v>0</v>
      </c>
    </row>
    <row r="1132" spans="1:5">
      <c r="A1132" s="4" t="s">
        <v>1016</v>
      </c>
      <c r="B1132" s="5" t="n">
        <v>1699</v>
      </c>
    </row>
    <row r="1133" spans="1:5">
      <c r="A1133" s="4" t="s">
        <v>1017</v>
      </c>
      <c r="B1133" s="5" t="n">
        <v>2320</v>
      </c>
    </row>
    <row r="1134" spans="1:5">
      <c r="A1134" s="4" t="s">
        <v>1018</v>
      </c>
      <c r="B1134" s="5" t="n">
        <v>30</v>
      </c>
    </row>
    <row r="1135" spans="1:5">
      <c r="A1135" s="4" t="s">
        <v>1506</v>
      </c>
    </row>
    <row r="1136" spans="1:5">
      <c r="A1136" s="3" t="s">
        <v>1011</v>
      </c>
    </row>
    <row r="1137" spans="1:5">
      <c r="A1137" s="4" t="s">
        <v>1012</v>
      </c>
      <c r="B1137" s="5" t="n">
        <v>0</v>
      </c>
    </row>
    <row r="1138" spans="1:5">
      <c r="A1138" s="4" t="s">
        <v>1013</v>
      </c>
      <c r="B1138" s="5" t="n">
        <v>825</v>
      </c>
    </row>
    <row r="1139" spans="1:5">
      <c r="A1139" s="4" t="s">
        <v>1014</v>
      </c>
      <c r="B1139" s="5" t="n">
        <v>14175</v>
      </c>
    </row>
    <row r="1140" spans="1:5">
      <c r="A1140" s="4" t="s">
        <v>1015</v>
      </c>
      <c r="B1140" s="5" t="n">
        <v>163</v>
      </c>
    </row>
    <row r="1141" spans="1:5">
      <c r="A1141" s="4" t="s">
        <v>1016</v>
      </c>
      <c r="B1141" s="5" t="n">
        <v>825</v>
      </c>
    </row>
    <row r="1142" spans="1:5">
      <c r="A1142" s="4" t="s">
        <v>1017</v>
      </c>
      <c r="B1142" s="5" t="n">
        <v>14338</v>
      </c>
    </row>
    <row r="1143" spans="1:5">
      <c r="A1143" s="4" t="s">
        <v>1018</v>
      </c>
      <c r="B1143" s="5" t="n">
        <v>2738</v>
      </c>
    </row>
    <row r="1144" spans="1:5">
      <c r="A1144" s="4" t="s">
        <v>1507</v>
      </c>
    </row>
    <row r="1145" spans="1:5">
      <c r="A1145" s="3" t="s">
        <v>1011</v>
      </c>
    </row>
    <row r="1146" spans="1:5">
      <c r="A1146" s="4" t="s">
        <v>1012</v>
      </c>
      <c r="B1146" s="5" t="n">
        <v>0</v>
      </c>
    </row>
    <row r="1147" spans="1:5">
      <c r="A1147" s="4" t="s">
        <v>1013</v>
      </c>
      <c r="B1147" s="5" t="n">
        <v>610</v>
      </c>
    </row>
    <row r="1148" spans="1:5">
      <c r="A1148" s="4" t="s">
        <v>1014</v>
      </c>
      <c r="B1148" s="5" t="n">
        <v>3190</v>
      </c>
    </row>
    <row r="1149" spans="1:5">
      <c r="A1149" s="4" t="s">
        <v>1015</v>
      </c>
      <c r="B1149" s="5" t="n">
        <v>0</v>
      </c>
    </row>
    <row r="1150" spans="1:5">
      <c r="A1150" s="4" t="s">
        <v>1016</v>
      </c>
      <c r="B1150" s="5" t="n">
        <v>610</v>
      </c>
    </row>
    <row r="1151" spans="1:5">
      <c r="A1151" s="4" t="s">
        <v>1017</v>
      </c>
      <c r="B1151" s="5" t="n">
        <v>3190</v>
      </c>
    </row>
    <row r="1152" spans="1:5">
      <c r="A1152" s="4" t="s">
        <v>1018</v>
      </c>
      <c r="B1152" s="5" t="n">
        <v>764</v>
      </c>
    </row>
    <row r="1153" spans="1:5">
      <c r="A1153" s="4" t="s">
        <v>1508</v>
      </c>
    </row>
    <row r="1154" spans="1:5">
      <c r="A1154" s="3" t="s">
        <v>1011</v>
      </c>
    </row>
    <row r="1155" spans="1:5">
      <c r="A1155" s="4" t="s">
        <v>1012</v>
      </c>
      <c r="B1155" s="5" t="n">
        <v>0</v>
      </c>
    </row>
    <row r="1156" spans="1:5">
      <c r="A1156" s="4" t="s">
        <v>1013</v>
      </c>
      <c r="B1156" s="5" t="n">
        <v>550</v>
      </c>
    </row>
    <row r="1157" spans="1:5">
      <c r="A1157" s="4" t="s">
        <v>1014</v>
      </c>
      <c r="B1157" s="5" t="n">
        <v>3921</v>
      </c>
    </row>
    <row r="1158" spans="1:5">
      <c r="A1158" s="4" t="s">
        <v>1015</v>
      </c>
      <c r="B1158" s="5" t="n">
        <v>55</v>
      </c>
    </row>
    <row r="1159" spans="1:5">
      <c r="A1159" s="4" t="s">
        <v>1016</v>
      </c>
      <c r="B1159" s="5" t="n">
        <v>550</v>
      </c>
    </row>
    <row r="1160" spans="1:5">
      <c r="A1160" s="4" t="s">
        <v>1017</v>
      </c>
      <c r="B1160" s="5" t="n">
        <v>3976</v>
      </c>
    </row>
    <row r="1161" spans="1:5">
      <c r="A1161" s="4" t="s">
        <v>1018</v>
      </c>
      <c r="B1161" s="5" t="n">
        <v>1782</v>
      </c>
    </row>
    <row r="1162" spans="1:5">
      <c r="A1162" s="4" t="s">
        <v>1509</v>
      </c>
    </row>
    <row r="1163" spans="1:5">
      <c r="A1163" s="3" t="s">
        <v>1011</v>
      </c>
    </row>
    <row r="1164" spans="1:5">
      <c r="A1164" s="4" t="s">
        <v>1012</v>
      </c>
      <c r="B1164" s="5" t="n">
        <v>0</v>
      </c>
    </row>
    <row r="1165" spans="1:5">
      <c r="A1165" s="4" t="s">
        <v>1013</v>
      </c>
      <c r="B1165" s="5" t="n">
        <v>1760</v>
      </c>
    </row>
    <row r="1166" spans="1:5">
      <c r="A1166" s="4" t="s">
        <v>1014</v>
      </c>
      <c r="B1166" s="5" t="n">
        <v>43179</v>
      </c>
    </row>
    <row r="1167" spans="1:5">
      <c r="A1167" s="4" t="s">
        <v>1015</v>
      </c>
      <c r="B1167" s="5" t="n">
        <v>634</v>
      </c>
    </row>
    <row r="1168" spans="1:5">
      <c r="A1168" s="4" t="s">
        <v>1016</v>
      </c>
      <c r="B1168" s="5" t="n">
        <v>1760</v>
      </c>
    </row>
    <row r="1169" spans="1:5">
      <c r="A1169" s="4" t="s">
        <v>1017</v>
      </c>
      <c r="B1169" s="5" t="n">
        <v>43813</v>
      </c>
    </row>
    <row r="1170" spans="1:5">
      <c r="A1170" s="4" t="s">
        <v>1018</v>
      </c>
      <c r="B1170" s="5" t="n">
        <v>9027</v>
      </c>
    </row>
    <row r="1171" spans="1:5">
      <c r="A1171" s="4" t="s">
        <v>1510</v>
      </c>
    </row>
    <row r="1172" spans="1:5">
      <c r="A1172" s="3" t="s">
        <v>1011</v>
      </c>
    </row>
    <row r="1173" spans="1:5">
      <c r="A1173" s="4" t="s">
        <v>1012</v>
      </c>
      <c r="B1173" s="5" t="n">
        <v>0</v>
      </c>
    </row>
    <row r="1174" spans="1:5">
      <c r="A1174" s="4" t="s">
        <v>1013</v>
      </c>
      <c r="B1174" s="5" t="n">
        <v>2036</v>
      </c>
    </row>
    <row r="1175" spans="1:5">
      <c r="A1175" s="4" t="s">
        <v>1014</v>
      </c>
      <c r="B1175" s="5" t="n">
        <v>5120</v>
      </c>
    </row>
    <row r="1176" spans="1:5">
      <c r="A1176" s="4" t="s">
        <v>1015</v>
      </c>
      <c r="B1176" s="5" t="n">
        <v>241</v>
      </c>
    </row>
    <row r="1177" spans="1:5">
      <c r="A1177" s="4" t="s">
        <v>1016</v>
      </c>
      <c r="B1177" s="5" t="n">
        <v>2104</v>
      </c>
    </row>
    <row r="1178" spans="1:5">
      <c r="A1178" s="4" t="s">
        <v>1017</v>
      </c>
      <c r="B1178" s="5" t="n">
        <v>5293</v>
      </c>
    </row>
    <row r="1179" spans="1:5">
      <c r="A1179" s="4" t="s">
        <v>1018</v>
      </c>
      <c r="B1179" s="5" t="n">
        <v>575</v>
      </c>
    </row>
    <row r="1180" spans="1:5">
      <c r="A1180" s="4" t="s">
        <v>1511</v>
      </c>
    </row>
    <row r="1181" spans="1:5">
      <c r="A1181" s="3" t="s">
        <v>1011</v>
      </c>
    </row>
    <row r="1182" spans="1:5">
      <c r="A1182" s="4" t="s">
        <v>1012</v>
      </c>
      <c r="B1182" s="5" t="n">
        <v>0</v>
      </c>
    </row>
    <row r="1183" spans="1:5">
      <c r="A1183" s="4" t="s">
        <v>1013</v>
      </c>
      <c r="B1183" s="5" t="n">
        <v>980</v>
      </c>
    </row>
    <row r="1184" spans="1:5">
      <c r="A1184" s="4" t="s">
        <v>1014</v>
      </c>
      <c r="B1184" s="5" t="n">
        <v>7771</v>
      </c>
    </row>
    <row r="1185" spans="1:5">
      <c r="A1185" s="4" t="s">
        <v>1015</v>
      </c>
      <c r="B1185" s="5" t="n">
        <v>0</v>
      </c>
    </row>
    <row r="1186" spans="1:5">
      <c r="A1186" s="4" t="s">
        <v>1016</v>
      </c>
      <c r="B1186" s="5" t="n">
        <v>980</v>
      </c>
    </row>
    <row r="1187" spans="1:5">
      <c r="A1187" s="4" t="s">
        <v>1017</v>
      </c>
      <c r="B1187" s="5" t="n">
        <v>7771</v>
      </c>
    </row>
    <row r="1188" spans="1:5">
      <c r="A1188" s="4" t="s">
        <v>1018</v>
      </c>
      <c r="B1188" s="5" t="n">
        <v>1965</v>
      </c>
    </row>
    <row r="1189" spans="1:5">
      <c r="A1189" s="4" t="s">
        <v>1512</v>
      </c>
    </row>
    <row r="1190" spans="1:5">
      <c r="A1190" s="3" t="s">
        <v>1011</v>
      </c>
    </row>
    <row r="1191" spans="1:5">
      <c r="A1191" s="4" t="s">
        <v>1012</v>
      </c>
      <c r="B1191" s="5" t="n">
        <v>0</v>
      </c>
    </row>
    <row r="1192" spans="1:5">
      <c r="A1192" s="4" t="s">
        <v>1013</v>
      </c>
      <c r="B1192" s="5" t="n">
        <v>1550</v>
      </c>
    </row>
    <row r="1193" spans="1:5">
      <c r="A1193" s="4" t="s">
        <v>1014</v>
      </c>
      <c r="B1193" s="5" t="n">
        <v>8386</v>
      </c>
    </row>
    <row r="1194" spans="1:5">
      <c r="A1194" s="4" t="s">
        <v>1015</v>
      </c>
      <c r="B1194" s="5" t="n">
        <v>100</v>
      </c>
    </row>
    <row r="1195" spans="1:5">
      <c r="A1195" s="4" t="s">
        <v>1016</v>
      </c>
      <c r="B1195" s="5" t="n">
        <v>1550</v>
      </c>
    </row>
    <row r="1196" spans="1:5">
      <c r="A1196" s="4" t="s">
        <v>1017</v>
      </c>
      <c r="B1196" s="5" t="n">
        <v>8486</v>
      </c>
    </row>
    <row r="1197" spans="1:5">
      <c r="A1197" s="4" t="s">
        <v>1018</v>
      </c>
      <c r="B1197" s="5" t="n">
        <v>1347</v>
      </c>
    </row>
    <row r="1198" spans="1:5">
      <c r="A1198" s="4" t="s">
        <v>1513</v>
      </c>
    </row>
    <row r="1199" spans="1:5">
      <c r="A1199" s="3" t="s">
        <v>1011</v>
      </c>
    </row>
    <row r="1200" spans="1:5">
      <c r="A1200" s="4" t="s">
        <v>1012</v>
      </c>
      <c r="B1200" s="5" t="n">
        <v>0</v>
      </c>
    </row>
    <row r="1201" spans="1:5">
      <c r="A1201" s="4" t="s">
        <v>1013</v>
      </c>
      <c r="B1201" s="5" t="n">
        <v>1228</v>
      </c>
    </row>
    <row r="1202" spans="1:5">
      <c r="A1202" s="4" t="s">
        <v>1014</v>
      </c>
      <c r="B1202" s="5" t="n">
        <v>5144</v>
      </c>
    </row>
    <row r="1203" spans="1:5">
      <c r="A1203" s="4" t="s">
        <v>1015</v>
      </c>
      <c r="B1203" s="5" t="n">
        <v>398</v>
      </c>
    </row>
    <row r="1204" spans="1:5">
      <c r="A1204" s="4" t="s">
        <v>1016</v>
      </c>
      <c r="B1204" s="5" t="n">
        <v>1157</v>
      </c>
    </row>
    <row r="1205" spans="1:5">
      <c r="A1205" s="4" t="s">
        <v>1017</v>
      </c>
      <c r="B1205" s="5" t="n">
        <v>5613</v>
      </c>
    </row>
    <row r="1206" spans="1:5">
      <c r="A1206" s="4" t="s">
        <v>1018</v>
      </c>
      <c r="B1206" s="5" t="n">
        <v>248</v>
      </c>
    </row>
    <row r="1207" spans="1:5">
      <c r="A1207" s="4" t="s">
        <v>1514</v>
      </c>
    </row>
    <row r="1208" spans="1:5">
      <c r="A1208" s="3" t="s">
        <v>1011</v>
      </c>
    </row>
    <row r="1209" spans="1:5">
      <c r="A1209" s="4" t="s">
        <v>1012</v>
      </c>
      <c r="B1209" s="5" t="n">
        <v>0</v>
      </c>
    </row>
    <row r="1210" spans="1:5">
      <c r="A1210" s="4" t="s">
        <v>1013</v>
      </c>
      <c r="B1210" s="5" t="n">
        <v>1962</v>
      </c>
    </row>
    <row r="1211" spans="1:5">
      <c r="A1211" s="4" t="s">
        <v>1014</v>
      </c>
      <c r="B1211" s="5" t="n">
        <v>13830</v>
      </c>
    </row>
    <row r="1212" spans="1:5">
      <c r="A1212" s="4" t="s">
        <v>1015</v>
      </c>
      <c r="B1212" s="5" t="n">
        <v>533</v>
      </c>
    </row>
    <row r="1213" spans="1:5">
      <c r="A1213" s="4" t="s">
        <v>1016</v>
      </c>
      <c r="B1213" s="5" t="n">
        <v>2028</v>
      </c>
    </row>
    <row r="1214" spans="1:5">
      <c r="A1214" s="4" t="s">
        <v>1017</v>
      </c>
      <c r="B1214" s="5" t="n">
        <v>14297</v>
      </c>
    </row>
    <row r="1215" spans="1:5">
      <c r="A1215" s="4" t="s">
        <v>1018</v>
      </c>
      <c r="B1215" s="5" t="n">
        <v>1430</v>
      </c>
    </row>
    <row r="1216" spans="1:5">
      <c r="A1216" s="4" t="s">
        <v>1515</v>
      </c>
    </row>
    <row r="1217" spans="1:5">
      <c r="A1217" s="3" t="s">
        <v>1011</v>
      </c>
    </row>
    <row r="1218" spans="1:5">
      <c r="A1218" s="4" t="s">
        <v>1012</v>
      </c>
      <c r="B1218" s="5" t="n">
        <v>0</v>
      </c>
    </row>
    <row r="1219" spans="1:5">
      <c r="A1219" s="4" t="s">
        <v>1013</v>
      </c>
      <c r="B1219" s="5" t="n">
        <v>720</v>
      </c>
    </row>
    <row r="1220" spans="1:5">
      <c r="A1220" s="4" t="s">
        <v>1014</v>
      </c>
      <c r="B1220" s="5" t="n">
        <v>17239</v>
      </c>
    </row>
    <row r="1221" spans="1:5">
      <c r="A1221" s="4" t="s">
        <v>1015</v>
      </c>
      <c r="B1221" s="5" t="n">
        <v>1426</v>
      </c>
    </row>
    <row r="1222" spans="1:5">
      <c r="A1222" s="4" t="s">
        <v>1016</v>
      </c>
      <c r="B1222" s="5" t="n">
        <v>720</v>
      </c>
    </row>
    <row r="1223" spans="1:5">
      <c r="A1223" s="4" t="s">
        <v>1017</v>
      </c>
      <c r="B1223" s="5" t="n">
        <v>18665</v>
      </c>
    </row>
    <row r="1224" spans="1:5">
      <c r="A1224" s="4" t="s">
        <v>1018</v>
      </c>
      <c r="B1224" s="5" t="n">
        <v>2245</v>
      </c>
    </row>
    <row r="1225" spans="1:5">
      <c r="A1225" s="4" t="s">
        <v>1516</v>
      </c>
    </row>
    <row r="1226" spans="1:5">
      <c r="A1226" s="3" t="s">
        <v>1011</v>
      </c>
    </row>
    <row r="1227" spans="1:5">
      <c r="A1227" s="4" t="s">
        <v>1012</v>
      </c>
      <c r="B1227" s="5" t="n">
        <v>0</v>
      </c>
    </row>
    <row r="1228" spans="1:5">
      <c r="A1228" s="4" t="s">
        <v>1013</v>
      </c>
      <c r="B1228" s="5" t="n">
        <v>1377</v>
      </c>
    </row>
    <row r="1229" spans="1:5">
      <c r="A1229" s="4" t="s">
        <v>1014</v>
      </c>
      <c r="B1229" s="5" t="n">
        <v>16802</v>
      </c>
    </row>
    <row r="1230" spans="1:5">
      <c r="A1230" s="4" t="s">
        <v>1015</v>
      </c>
      <c r="B1230" s="5" t="n">
        <v>0</v>
      </c>
    </row>
    <row r="1231" spans="1:5">
      <c r="A1231" s="4" t="s">
        <v>1016</v>
      </c>
      <c r="B1231" s="5" t="n">
        <v>1377</v>
      </c>
    </row>
    <row r="1232" spans="1:5">
      <c r="A1232" s="4" t="s">
        <v>1017</v>
      </c>
      <c r="B1232" s="5" t="n">
        <v>16802</v>
      </c>
    </row>
    <row r="1233" spans="1:5">
      <c r="A1233" s="4" t="s">
        <v>1018</v>
      </c>
      <c r="B1233" s="5" t="n">
        <v>200</v>
      </c>
    </row>
    <row r="1234" spans="1:5">
      <c r="A1234" s="4" t="s">
        <v>1517</v>
      </c>
    </row>
    <row r="1235" spans="1:5">
      <c r="A1235" s="3" t="s">
        <v>1011</v>
      </c>
    </row>
    <row r="1236" spans="1:5">
      <c r="A1236" s="4" t="s">
        <v>1012</v>
      </c>
      <c r="B1236" s="5" t="n">
        <v>0</v>
      </c>
    </row>
    <row r="1237" spans="1:5">
      <c r="A1237" s="4" t="s">
        <v>1013</v>
      </c>
      <c r="B1237" s="5" t="n">
        <v>410</v>
      </c>
    </row>
    <row r="1238" spans="1:5">
      <c r="A1238" s="4" t="s">
        <v>1014</v>
      </c>
      <c r="B1238" s="5" t="n">
        <v>3954</v>
      </c>
    </row>
    <row r="1239" spans="1:5">
      <c r="A1239" s="4" t="s">
        <v>1015</v>
      </c>
      <c r="B1239" s="5" t="n">
        <v>722</v>
      </c>
    </row>
    <row r="1240" spans="1:5">
      <c r="A1240" s="4" t="s">
        <v>1016</v>
      </c>
      <c r="B1240" s="5" t="n">
        <v>410</v>
      </c>
    </row>
    <row r="1241" spans="1:5">
      <c r="A1241" s="4" t="s">
        <v>1017</v>
      </c>
      <c r="B1241" s="5" t="n">
        <v>4676</v>
      </c>
    </row>
    <row r="1242" spans="1:5">
      <c r="A1242" s="4" t="s">
        <v>1018</v>
      </c>
      <c r="B1242" s="5" t="n">
        <v>1963</v>
      </c>
    </row>
    <row r="1243" spans="1:5">
      <c r="A1243" s="4" t="s">
        <v>1517</v>
      </c>
    </row>
    <row r="1244" spans="1:5">
      <c r="A1244" s="3" t="s">
        <v>1011</v>
      </c>
    </row>
    <row r="1245" spans="1:5">
      <c r="A1245" s="4" t="s">
        <v>1012</v>
      </c>
      <c r="B1245" s="5" t="n">
        <v>0</v>
      </c>
    </row>
    <row r="1246" spans="1:5">
      <c r="A1246" s="4" t="s">
        <v>1013</v>
      </c>
      <c r="B1246" s="5" t="n">
        <v>240</v>
      </c>
    </row>
    <row r="1247" spans="1:5">
      <c r="A1247" s="4" t="s">
        <v>1014</v>
      </c>
      <c r="B1247" s="5" t="n">
        <v>8436</v>
      </c>
    </row>
    <row r="1248" spans="1:5">
      <c r="A1248" s="4" t="s">
        <v>1015</v>
      </c>
      <c r="B1248" s="5" t="n">
        <v>0</v>
      </c>
    </row>
    <row r="1249" spans="1:5">
      <c r="A1249" s="4" t="s">
        <v>1016</v>
      </c>
      <c r="B1249" s="5" t="n">
        <v>240</v>
      </c>
    </row>
    <row r="1250" spans="1:5">
      <c r="A1250" s="4" t="s">
        <v>1017</v>
      </c>
      <c r="B1250" s="5" t="n">
        <v>8436</v>
      </c>
    </row>
    <row r="1251" spans="1:5">
      <c r="A1251" s="4" t="s">
        <v>1018</v>
      </c>
      <c r="B1251" s="5" t="n">
        <v>1087</v>
      </c>
    </row>
    <row r="1252" spans="1:5">
      <c r="A1252" s="4" t="s">
        <v>1518</v>
      </c>
    </row>
    <row r="1253" spans="1:5">
      <c r="A1253" s="3" t="s">
        <v>1011</v>
      </c>
    </row>
    <row r="1254" spans="1:5">
      <c r="A1254" s="4" t="s">
        <v>1012</v>
      </c>
      <c r="B1254" s="5" t="n">
        <v>0</v>
      </c>
    </row>
    <row r="1255" spans="1:5">
      <c r="A1255" s="4" t="s">
        <v>1013</v>
      </c>
      <c r="B1255" s="5" t="n">
        <v>2880</v>
      </c>
    </row>
    <row r="1256" spans="1:5">
      <c r="A1256" s="4" t="s">
        <v>1014</v>
      </c>
      <c r="B1256" s="5" t="n">
        <v>8670</v>
      </c>
    </row>
    <row r="1257" spans="1:5">
      <c r="A1257" s="4" t="s">
        <v>1015</v>
      </c>
      <c r="B1257" s="5" t="n">
        <v>384</v>
      </c>
    </row>
    <row r="1258" spans="1:5">
      <c r="A1258" s="4" t="s">
        <v>1016</v>
      </c>
      <c r="B1258" s="5" t="n">
        <v>2880</v>
      </c>
    </row>
    <row r="1259" spans="1:5">
      <c r="A1259" s="4" t="s">
        <v>1017</v>
      </c>
      <c r="B1259" s="5" t="n">
        <v>9054</v>
      </c>
    </row>
    <row r="1260" spans="1:5">
      <c r="A1260" s="4" t="s">
        <v>1018</v>
      </c>
      <c r="B1260" s="5" t="n">
        <v>1625</v>
      </c>
    </row>
    <row r="1261" spans="1:5">
      <c r="A1261" s="4" t="s">
        <v>1519</v>
      </c>
    </row>
    <row r="1262" spans="1:5">
      <c r="A1262" s="3" t="s">
        <v>1011</v>
      </c>
    </row>
    <row r="1263" spans="1:5">
      <c r="A1263" s="4" t="s">
        <v>1012</v>
      </c>
      <c r="B1263" s="5" t="n">
        <v>0</v>
      </c>
    </row>
    <row r="1264" spans="1:5">
      <c r="A1264" s="4" t="s">
        <v>1013</v>
      </c>
      <c r="B1264" s="5" t="n">
        <v>566</v>
      </c>
    </row>
    <row r="1265" spans="1:5">
      <c r="A1265" s="4" t="s">
        <v>1014</v>
      </c>
      <c r="B1265" s="5" t="n">
        <v>2017</v>
      </c>
    </row>
    <row r="1266" spans="1:5">
      <c r="A1266" s="4" t="s">
        <v>1015</v>
      </c>
      <c r="B1266" s="5" t="n">
        <v>0</v>
      </c>
    </row>
    <row r="1267" spans="1:5">
      <c r="A1267" s="4" t="s">
        <v>1016</v>
      </c>
      <c r="B1267" s="5" t="n">
        <v>566</v>
      </c>
    </row>
    <row r="1268" spans="1:5">
      <c r="A1268" s="4" t="s">
        <v>1017</v>
      </c>
      <c r="B1268" s="5" t="n">
        <v>2017</v>
      </c>
    </row>
    <row r="1269" spans="1:5">
      <c r="A1269" s="4" t="s">
        <v>1018</v>
      </c>
      <c r="B1269" s="5" t="n">
        <v>25</v>
      </c>
    </row>
    <row r="1270" spans="1:5">
      <c r="A1270" s="4" t="s">
        <v>1519</v>
      </c>
    </row>
    <row r="1271" spans="1:5">
      <c r="A1271" s="3" t="s">
        <v>1011</v>
      </c>
    </row>
    <row r="1272" spans="1:5">
      <c r="A1272" s="4" t="s">
        <v>1012</v>
      </c>
      <c r="B1272" s="5" t="n">
        <v>0</v>
      </c>
    </row>
    <row r="1273" spans="1:5">
      <c r="A1273" s="4" t="s">
        <v>1013</v>
      </c>
      <c r="B1273" s="5" t="n">
        <v>910</v>
      </c>
    </row>
    <row r="1274" spans="1:5">
      <c r="A1274" s="4" t="s">
        <v>1014</v>
      </c>
      <c r="B1274" s="5" t="n">
        <v>20043</v>
      </c>
    </row>
    <row r="1275" spans="1:5">
      <c r="A1275" s="4" t="s">
        <v>1015</v>
      </c>
      <c r="B1275" s="5" t="n">
        <v>0</v>
      </c>
    </row>
    <row r="1276" spans="1:5">
      <c r="A1276" s="4" t="s">
        <v>1016</v>
      </c>
      <c r="B1276" s="5" t="n">
        <v>910</v>
      </c>
    </row>
    <row r="1277" spans="1:5">
      <c r="A1277" s="4" t="s">
        <v>1017</v>
      </c>
      <c r="B1277" s="5" t="n">
        <v>20043</v>
      </c>
    </row>
    <row r="1278" spans="1:5">
      <c r="A1278" s="4" t="s">
        <v>1018</v>
      </c>
      <c r="B1278" s="5" t="n">
        <v>231</v>
      </c>
    </row>
    <row r="1279" spans="1:5">
      <c r="A1279" s="4" t="s">
        <v>1520</v>
      </c>
    </row>
    <row r="1280" spans="1:5">
      <c r="A1280" s="3" t="s">
        <v>1011</v>
      </c>
    </row>
    <row r="1281" spans="1:5">
      <c r="A1281" s="4" t="s">
        <v>1012</v>
      </c>
      <c r="B1281" s="5" t="n">
        <v>0</v>
      </c>
    </row>
    <row r="1282" spans="1:5">
      <c r="A1282" s="4" t="s">
        <v>1013</v>
      </c>
      <c r="B1282" s="5" t="n">
        <v>1188</v>
      </c>
    </row>
    <row r="1283" spans="1:5">
      <c r="A1283" s="4" t="s">
        <v>1014</v>
      </c>
      <c r="B1283" s="5" t="n">
        <v>5414</v>
      </c>
    </row>
    <row r="1284" spans="1:5">
      <c r="A1284" s="4" t="s">
        <v>1015</v>
      </c>
      <c r="B1284" s="5" t="n">
        <v>0</v>
      </c>
    </row>
    <row r="1285" spans="1:5">
      <c r="A1285" s="4" t="s">
        <v>1016</v>
      </c>
      <c r="B1285" s="5" t="n">
        <v>1188</v>
      </c>
    </row>
    <row r="1286" spans="1:5">
      <c r="A1286" s="4" t="s">
        <v>1017</v>
      </c>
      <c r="B1286" s="5" t="n">
        <v>5414</v>
      </c>
    </row>
    <row r="1287" spans="1:5">
      <c r="A1287" s="4" t="s">
        <v>1018</v>
      </c>
      <c r="B1287" s="5" t="n">
        <v>69</v>
      </c>
    </row>
    <row r="1288" spans="1:5">
      <c r="A1288" s="4" t="s">
        <v>1521</v>
      </c>
    </row>
    <row r="1289" spans="1:5">
      <c r="A1289" s="3" t="s">
        <v>1011</v>
      </c>
    </row>
    <row r="1290" spans="1:5">
      <c r="A1290" s="4" t="s">
        <v>1012</v>
      </c>
      <c r="B1290" s="5" t="n">
        <v>0</v>
      </c>
    </row>
    <row r="1291" spans="1:5">
      <c r="A1291" s="4" t="s">
        <v>1013</v>
      </c>
      <c r="B1291" s="5" t="n">
        <v>1197</v>
      </c>
    </row>
    <row r="1292" spans="1:5">
      <c r="A1292" s="4" t="s">
        <v>1014</v>
      </c>
      <c r="B1292" s="5" t="n">
        <v>3396</v>
      </c>
    </row>
    <row r="1293" spans="1:5">
      <c r="A1293" s="4" t="s">
        <v>1015</v>
      </c>
      <c r="B1293" s="5" t="n">
        <v>0</v>
      </c>
    </row>
    <row r="1294" spans="1:5">
      <c r="A1294" s="4" t="s">
        <v>1016</v>
      </c>
      <c r="B1294" s="5" t="n">
        <v>1197</v>
      </c>
    </row>
    <row r="1295" spans="1:5">
      <c r="A1295" s="4" t="s">
        <v>1017</v>
      </c>
      <c r="B1295" s="5" t="n">
        <v>3396</v>
      </c>
    </row>
    <row r="1296" spans="1:5">
      <c r="A1296" s="4" t="s">
        <v>1018</v>
      </c>
      <c r="B1296" s="5" t="n">
        <v>47</v>
      </c>
    </row>
    <row r="1297" spans="1:5">
      <c r="A1297" s="4" t="s">
        <v>1522</v>
      </c>
    </row>
    <row r="1298" spans="1:5">
      <c r="A1298" s="3" t="s">
        <v>1011</v>
      </c>
    </row>
    <row r="1299" spans="1:5">
      <c r="A1299" s="4" t="s">
        <v>1012</v>
      </c>
      <c r="B1299" s="5" t="n">
        <v>0</v>
      </c>
    </row>
    <row r="1300" spans="1:5">
      <c r="A1300" s="4" t="s">
        <v>1013</v>
      </c>
      <c r="B1300" s="5" t="n">
        <v>1413</v>
      </c>
    </row>
    <row r="1301" spans="1:5">
      <c r="A1301" s="4" t="s">
        <v>1014</v>
      </c>
      <c r="B1301" s="5" t="n">
        <v>13800</v>
      </c>
    </row>
    <row r="1302" spans="1:5">
      <c r="A1302" s="4" t="s">
        <v>1015</v>
      </c>
      <c r="B1302" s="5" t="n">
        <v>0</v>
      </c>
    </row>
    <row r="1303" spans="1:5">
      <c r="A1303" s="4" t="s">
        <v>1016</v>
      </c>
      <c r="B1303" s="5" t="n">
        <v>1413</v>
      </c>
    </row>
    <row r="1304" spans="1:5">
      <c r="A1304" s="4" t="s">
        <v>1017</v>
      </c>
      <c r="B1304" s="5" t="n">
        <v>13800</v>
      </c>
    </row>
    <row r="1305" spans="1:5">
      <c r="A1305" s="4" t="s">
        <v>1018</v>
      </c>
      <c r="B1305" s="5" t="n">
        <v>152</v>
      </c>
    </row>
    <row r="1306" spans="1:5">
      <c r="A1306" s="4" t="s">
        <v>1522</v>
      </c>
    </row>
    <row r="1307" spans="1:5">
      <c r="A1307" s="3" t="s">
        <v>1011</v>
      </c>
    </row>
    <row r="1308" spans="1:5">
      <c r="A1308" s="4" t="s">
        <v>1012</v>
      </c>
      <c r="B1308" s="5" t="n">
        <v>0</v>
      </c>
    </row>
    <row r="1309" spans="1:5">
      <c r="A1309" s="4" t="s">
        <v>1013</v>
      </c>
      <c r="B1309" s="5" t="n">
        <v>1158</v>
      </c>
    </row>
    <row r="1310" spans="1:5">
      <c r="A1310" s="4" t="s">
        <v>1014</v>
      </c>
      <c r="B1310" s="5" t="n">
        <v>13576</v>
      </c>
    </row>
    <row r="1311" spans="1:5">
      <c r="A1311" s="4" t="s">
        <v>1015</v>
      </c>
      <c r="B1311" s="5" t="n">
        <v>0</v>
      </c>
    </row>
    <row r="1312" spans="1:5">
      <c r="A1312" s="4" t="s">
        <v>1016</v>
      </c>
      <c r="B1312" s="5" t="n">
        <v>1158</v>
      </c>
    </row>
    <row r="1313" spans="1:5">
      <c r="A1313" s="4" t="s">
        <v>1017</v>
      </c>
      <c r="B1313" s="5" t="n">
        <v>13576</v>
      </c>
    </row>
    <row r="1314" spans="1:5">
      <c r="A1314" s="4" t="s">
        <v>1018</v>
      </c>
      <c r="B1314" s="5" t="n">
        <v>162</v>
      </c>
    </row>
    <row r="1315" spans="1:5">
      <c r="A1315" s="4" t="s">
        <v>1522</v>
      </c>
    </row>
    <row r="1316" spans="1:5">
      <c r="A1316" s="3" t="s">
        <v>1011</v>
      </c>
    </row>
    <row r="1317" spans="1:5">
      <c r="A1317" s="4" t="s">
        <v>1012</v>
      </c>
      <c r="B1317" s="5" t="n">
        <v>0</v>
      </c>
    </row>
    <row r="1318" spans="1:5">
      <c r="A1318" s="4" t="s">
        <v>1013</v>
      </c>
      <c r="B1318" s="5" t="n">
        <v>2125</v>
      </c>
    </row>
    <row r="1319" spans="1:5">
      <c r="A1319" s="4" t="s">
        <v>1014</v>
      </c>
      <c r="B1319" s="5" t="n">
        <v>11844</v>
      </c>
    </row>
    <row r="1320" spans="1:5">
      <c r="A1320" s="4" t="s">
        <v>1015</v>
      </c>
      <c r="B1320" s="5" t="n">
        <v>0</v>
      </c>
    </row>
    <row r="1321" spans="1:5">
      <c r="A1321" s="4" t="s">
        <v>1016</v>
      </c>
      <c r="B1321" s="5" t="n">
        <v>2125</v>
      </c>
    </row>
    <row r="1322" spans="1:5">
      <c r="A1322" s="4" t="s">
        <v>1017</v>
      </c>
      <c r="B1322" s="5" t="n">
        <v>11844</v>
      </c>
    </row>
    <row r="1323" spans="1:5">
      <c r="A1323" s="4" t="s">
        <v>1018</v>
      </c>
      <c r="B1323" s="5" t="n">
        <v>146</v>
      </c>
    </row>
    <row r="1324" spans="1:5">
      <c r="A1324" s="4" t="s">
        <v>1523</v>
      </c>
    </row>
    <row r="1325" spans="1:5">
      <c r="A1325" s="3" t="s">
        <v>1011</v>
      </c>
    </row>
    <row r="1326" spans="1:5">
      <c r="A1326" s="4" t="s">
        <v>1012</v>
      </c>
      <c r="B1326" s="5" t="n">
        <v>0</v>
      </c>
    </row>
    <row r="1327" spans="1:5">
      <c r="A1327" s="4" t="s">
        <v>1013</v>
      </c>
      <c r="B1327" s="5" t="n">
        <v>1760</v>
      </c>
    </row>
    <row r="1328" spans="1:5">
      <c r="A1328" s="4" t="s">
        <v>1014</v>
      </c>
      <c r="B1328" s="5" t="n">
        <v>8305</v>
      </c>
    </row>
    <row r="1329" spans="1:5">
      <c r="A1329" s="4" t="s">
        <v>1015</v>
      </c>
      <c r="B1329" s="5" t="n">
        <v>100</v>
      </c>
    </row>
    <row r="1330" spans="1:5">
      <c r="A1330" s="4" t="s">
        <v>1016</v>
      </c>
      <c r="B1330" s="5" t="n">
        <v>1760</v>
      </c>
    </row>
    <row r="1331" spans="1:5">
      <c r="A1331" s="4" t="s">
        <v>1017</v>
      </c>
      <c r="B1331" s="5" t="n">
        <v>8405</v>
      </c>
    </row>
    <row r="1332" spans="1:5">
      <c r="A1332" s="4" t="s">
        <v>1018</v>
      </c>
      <c r="B1332" s="5" t="n">
        <v>1799</v>
      </c>
    </row>
    <row r="1333" spans="1:5">
      <c r="A1333" s="4" t="s">
        <v>1524</v>
      </c>
    </row>
    <row r="1334" spans="1:5">
      <c r="A1334" s="3" t="s">
        <v>1011</v>
      </c>
    </row>
    <row r="1335" spans="1:5">
      <c r="A1335" s="4" t="s">
        <v>1012</v>
      </c>
      <c r="B1335" s="5" t="n">
        <v>0</v>
      </c>
    </row>
    <row r="1336" spans="1:5">
      <c r="A1336" s="4" t="s">
        <v>1013</v>
      </c>
      <c r="B1336" s="5" t="n">
        <v>1450</v>
      </c>
    </row>
    <row r="1337" spans="1:5">
      <c r="A1337" s="4" t="s">
        <v>1014</v>
      </c>
      <c r="B1337" s="5" t="n">
        <v>19389</v>
      </c>
    </row>
    <row r="1338" spans="1:5">
      <c r="A1338" s="4" t="s">
        <v>1015</v>
      </c>
      <c r="B1338" s="5" t="n">
        <v>3133</v>
      </c>
    </row>
    <row r="1339" spans="1:5">
      <c r="A1339" s="4" t="s">
        <v>1016</v>
      </c>
      <c r="B1339" s="5" t="n">
        <v>1450</v>
      </c>
    </row>
    <row r="1340" spans="1:5">
      <c r="A1340" s="4" t="s">
        <v>1017</v>
      </c>
      <c r="B1340" s="5" t="n">
        <v>22522</v>
      </c>
    </row>
    <row r="1341" spans="1:5">
      <c r="A1341" s="4" t="s">
        <v>1018</v>
      </c>
      <c r="B1341" s="5" t="n">
        <v>4292</v>
      </c>
    </row>
    <row r="1342" spans="1:5">
      <c r="A1342" s="4" t="s">
        <v>1524</v>
      </c>
    </row>
    <row r="1343" spans="1:5">
      <c r="A1343" s="3" t="s">
        <v>1011</v>
      </c>
    </row>
    <row r="1344" spans="1:5">
      <c r="A1344" s="4" t="s">
        <v>1012</v>
      </c>
      <c r="B1344" s="5" t="n">
        <v>0</v>
      </c>
    </row>
    <row r="1345" spans="1:5">
      <c r="A1345" s="4" t="s">
        <v>1013</v>
      </c>
      <c r="B1345" s="5" t="n">
        <v>3222</v>
      </c>
    </row>
    <row r="1346" spans="1:5">
      <c r="A1346" s="4" t="s">
        <v>1014</v>
      </c>
      <c r="B1346" s="5" t="n">
        <v>24811</v>
      </c>
    </row>
    <row r="1347" spans="1:5">
      <c r="A1347" s="4" t="s">
        <v>1015</v>
      </c>
      <c r="B1347" s="5" t="n">
        <v>0</v>
      </c>
    </row>
    <row r="1348" spans="1:5">
      <c r="A1348" s="4" t="s">
        <v>1016</v>
      </c>
      <c r="B1348" s="5" t="n">
        <v>3222</v>
      </c>
    </row>
    <row r="1349" spans="1:5">
      <c r="A1349" s="4" t="s">
        <v>1017</v>
      </c>
      <c r="B1349" s="5" t="n">
        <v>24811</v>
      </c>
    </row>
    <row r="1350" spans="1:5">
      <c r="A1350" s="4" t="s">
        <v>1018</v>
      </c>
      <c r="B1350" s="5" t="n">
        <v>275</v>
      </c>
    </row>
    <row r="1351" spans="1:5">
      <c r="A1351" s="4" t="s">
        <v>1525</v>
      </c>
    </row>
    <row r="1352" spans="1:5">
      <c r="A1352" s="3" t="s">
        <v>1011</v>
      </c>
    </row>
    <row r="1353" spans="1:5">
      <c r="A1353" s="4" t="s">
        <v>1012</v>
      </c>
      <c r="B1353" s="5" t="n">
        <v>0</v>
      </c>
    </row>
    <row r="1354" spans="1:5">
      <c r="A1354" s="4" t="s">
        <v>1013</v>
      </c>
      <c r="B1354" s="5" t="n">
        <v>2359</v>
      </c>
    </row>
    <row r="1355" spans="1:5">
      <c r="A1355" s="4" t="s">
        <v>1014</v>
      </c>
      <c r="B1355" s="5" t="n">
        <v>8539</v>
      </c>
    </row>
    <row r="1356" spans="1:5">
      <c r="A1356" s="4" t="s">
        <v>1015</v>
      </c>
      <c r="B1356" s="5" t="n">
        <v>0</v>
      </c>
    </row>
    <row r="1357" spans="1:5">
      <c r="A1357" s="4" t="s">
        <v>1016</v>
      </c>
      <c r="B1357" s="5" t="n">
        <v>2359</v>
      </c>
    </row>
    <row r="1358" spans="1:5">
      <c r="A1358" s="4" t="s">
        <v>1017</v>
      </c>
      <c r="B1358" s="5" t="n">
        <v>8539</v>
      </c>
    </row>
    <row r="1359" spans="1:5">
      <c r="A1359" s="4" t="s">
        <v>1018</v>
      </c>
      <c r="B1359" s="5" t="n">
        <v>712</v>
      </c>
    </row>
    <row r="1360" spans="1:5">
      <c r="A1360" s="4" t="s">
        <v>1526</v>
      </c>
    </row>
    <row r="1361" spans="1:5">
      <c r="A1361" s="3" t="s">
        <v>1011</v>
      </c>
    </row>
    <row r="1362" spans="1:5">
      <c r="A1362" s="4" t="s">
        <v>1012</v>
      </c>
      <c r="B1362" s="5" t="n">
        <v>0</v>
      </c>
    </row>
    <row r="1363" spans="1:5">
      <c r="A1363" s="4" t="s">
        <v>1013</v>
      </c>
      <c r="B1363" s="5" t="n">
        <v>600</v>
      </c>
    </row>
    <row r="1364" spans="1:5">
      <c r="A1364" s="4" t="s">
        <v>1014</v>
      </c>
      <c r="B1364" s="5" t="n">
        <v>22266</v>
      </c>
    </row>
    <row r="1365" spans="1:5">
      <c r="A1365" s="4" t="s">
        <v>1015</v>
      </c>
      <c r="B1365" s="5" t="n">
        <v>141</v>
      </c>
    </row>
    <row r="1366" spans="1:5">
      <c r="A1366" s="4" t="s">
        <v>1016</v>
      </c>
      <c r="B1366" s="5" t="n">
        <v>600</v>
      </c>
    </row>
    <row r="1367" spans="1:5">
      <c r="A1367" s="4" t="s">
        <v>1017</v>
      </c>
      <c r="B1367" s="5" t="n">
        <v>22407</v>
      </c>
    </row>
    <row r="1368" spans="1:5">
      <c r="A1368" s="4" t="s">
        <v>1018</v>
      </c>
      <c r="B1368" s="5" t="n">
        <v>4718</v>
      </c>
    </row>
    <row r="1369" spans="1:5">
      <c r="A1369" s="4" t="s">
        <v>1527</v>
      </c>
    </row>
    <row r="1370" spans="1:5">
      <c r="A1370" s="3" t="s">
        <v>1011</v>
      </c>
    </row>
    <row r="1371" spans="1:5">
      <c r="A1371" s="4" t="s">
        <v>1012</v>
      </c>
      <c r="B1371" s="5" t="n">
        <v>0</v>
      </c>
    </row>
    <row r="1372" spans="1:5">
      <c r="A1372" s="4" t="s">
        <v>1013</v>
      </c>
      <c r="B1372" s="5" t="n">
        <v>1393</v>
      </c>
    </row>
    <row r="1373" spans="1:5">
      <c r="A1373" s="4" t="s">
        <v>1014</v>
      </c>
      <c r="B1373" s="5" t="n">
        <v>2912</v>
      </c>
    </row>
    <row r="1374" spans="1:5">
      <c r="A1374" s="4" t="s">
        <v>1015</v>
      </c>
      <c r="B1374" s="5" t="n">
        <v>0</v>
      </c>
    </row>
    <row r="1375" spans="1:5">
      <c r="A1375" s="4" t="s">
        <v>1016</v>
      </c>
      <c r="B1375" s="5" t="n">
        <v>1393</v>
      </c>
    </row>
    <row r="1376" spans="1:5">
      <c r="A1376" s="4" t="s">
        <v>1017</v>
      </c>
      <c r="B1376" s="5" t="n">
        <v>2912</v>
      </c>
    </row>
    <row r="1377" spans="1:5">
      <c r="A1377" s="4" t="s">
        <v>1018</v>
      </c>
      <c r="B1377" s="5" t="n">
        <v>42</v>
      </c>
    </row>
    <row r="1378" spans="1:5">
      <c r="A1378" s="4" t="s">
        <v>1528</v>
      </c>
    </row>
    <row r="1379" spans="1:5">
      <c r="A1379" s="3" t="s">
        <v>1011</v>
      </c>
    </row>
    <row r="1380" spans="1:5">
      <c r="A1380" s="4" t="s">
        <v>1012</v>
      </c>
      <c r="B1380" s="5" t="n">
        <v>0</v>
      </c>
    </row>
    <row r="1381" spans="1:5">
      <c r="A1381" s="4" t="s">
        <v>1013</v>
      </c>
      <c r="B1381" s="5" t="n">
        <v>568</v>
      </c>
    </row>
    <row r="1382" spans="1:5">
      <c r="A1382" s="4" t="s">
        <v>1014</v>
      </c>
      <c r="B1382" s="5" t="n">
        <v>8904</v>
      </c>
    </row>
    <row r="1383" spans="1:5">
      <c r="A1383" s="4" t="s">
        <v>1015</v>
      </c>
      <c r="B1383" s="5" t="n">
        <v>0</v>
      </c>
    </row>
    <row r="1384" spans="1:5">
      <c r="A1384" s="4" t="s">
        <v>1016</v>
      </c>
      <c r="B1384" s="5" t="n">
        <v>568</v>
      </c>
    </row>
    <row r="1385" spans="1:5">
      <c r="A1385" s="4" t="s">
        <v>1017</v>
      </c>
      <c r="B1385" s="5" t="n">
        <v>8904</v>
      </c>
    </row>
    <row r="1386" spans="1:5">
      <c r="A1386" s="4" t="s">
        <v>1018</v>
      </c>
      <c r="B1386" s="5" t="n">
        <v>100</v>
      </c>
    </row>
    <row r="1387" spans="1:5">
      <c r="A1387" s="4" t="s">
        <v>1529</v>
      </c>
    </row>
    <row r="1388" spans="1:5">
      <c r="A1388" s="3" t="s">
        <v>1011</v>
      </c>
    </row>
    <row r="1389" spans="1:5">
      <c r="A1389" s="4" t="s">
        <v>1012</v>
      </c>
      <c r="B1389" s="5" t="n">
        <v>0</v>
      </c>
    </row>
    <row r="1390" spans="1:5">
      <c r="A1390" s="4" t="s">
        <v>1013</v>
      </c>
      <c r="B1390" s="5" t="n">
        <v>1770</v>
      </c>
    </row>
    <row r="1391" spans="1:5">
      <c r="A1391" s="4" t="s">
        <v>1014</v>
      </c>
      <c r="B1391" s="5" t="n">
        <v>32047</v>
      </c>
    </row>
    <row r="1392" spans="1:5">
      <c r="A1392" s="4" t="s">
        <v>1015</v>
      </c>
      <c r="B1392" s="5" t="n">
        <v>784</v>
      </c>
    </row>
    <row r="1393" spans="1:5">
      <c r="A1393" s="4" t="s">
        <v>1016</v>
      </c>
      <c r="B1393" s="5" t="n">
        <v>1770</v>
      </c>
    </row>
    <row r="1394" spans="1:5">
      <c r="A1394" s="4" t="s">
        <v>1017</v>
      </c>
      <c r="B1394" s="5" t="n">
        <v>32831</v>
      </c>
    </row>
    <row r="1395" spans="1:5">
      <c r="A1395" s="4" t="s">
        <v>1018</v>
      </c>
      <c r="B1395" s="5" t="n">
        <v>6877</v>
      </c>
    </row>
    <row r="1396" spans="1:5">
      <c r="A1396" s="4" t="s">
        <v>1530</v>
      </c>
    </row>
    <row r="1397" spans="1:5">
      <c r="A1397" s="3" t="s">
        <v>1011</v>
      </c>
    </row>
    <row r="1398" spans="1:5">
      <c r="A1398" s="4" t="s">
        <v>1012</v>
      </c>
      <c r="B1398" s="5" t="n">
        <v>0</v>
      </c>
    </row>
    <row r="1399" spans="1:5">
      <c r="A1399" s="4" t="s">
        <v>1013</v>
      </c>
      <c r="B1399" s="5" t="n">
        <v>1883</v>
      </c>
    </row>
    <row r="1400" spans="1:5">
      <c r="A1400" s="4" t="s">
        <v>1014</v>
      </c>
      <c r="B1400" s="5" t="n">
        <v>13329</v>
      </c>
    </row>
    <row r="1401" spans="1:5">
      <c r="A1401" s="4" t="s">
        <v>1015</v>
      </c>
      <c r="B1401" s="5" t="n">
        <v>0</v>
      </c>
    </row>
    <row r="1402" spans="1:5">
      <c r="A1402" s="4" t="s">
        <v>1016</v>
      </c>
      <c r="B1402" s="5" t="n">
        <v>1883</v>
      </c>
    </row>
    <row r="1403" spans="1:5">
      <c r="A1403" s="4" t="s">
        <v>1017</v>
      </c>
      <c r="B1403" s="5" t="n">
        <v>13329</v>
      </c>
    </row>
    <row r="1404" spans="1:5">
      <c r="A1404" s="4" t="s">
        <v>1018</v>
      </c>
      <c r="B1404" s="5" t="n">
        <v>151</v>
      </c>
    </row>
    <row r="1405" spans="1:5">
      <c r="A1405" s="4" t="s">
        <v>1531</v>
      </c>
    </row>
    <row r="1406" spans="1:5">
      <c r="A1406" s="3" t="s">
        <v>1011</v>
      </c>
    </row>
    <row r="1407" spans="1:5">
      <c r="A1407" s="4" t="s">
        <v>1012</v>
      </c>
      <c r="B1407" s="5" t="n">
        <v>0</v>
      </c>
    </row>
    <row r="1408" spans="1:5">
      <c r="A1408" s="4" t="s">
        <v>1013</v>
      </c>
      <c r="B1408" s="5" t="n">
        <v>1476</v>
      </c>
    </row>
    <row r="1409" spans="1:5">
      <c r="A1409" s="4" t="s">
        <v>1014</v>
      </c>
      <c r="B1409" s="5" t="n">
        <v>10659</v>
      </c>
    </row>
    <row r="1410" spans="1:5">
      <c r="A1410" s="4" t="s">
        <v>1015</v>
      </c>
      <c r="B1410" s="5" t="n">
        <v>2196</v>
      </c>
    </row>
    <row r="1411" spans="1:5">
      <c r="A1411" s="4" t="s">
        <v>1016</v>
      </c>
      <c r="B1411" s="5" t="n">
        <v>1476</v>
      </c>
    </row>
    <row r="1412" spans="1:5">
      <c r="A1412" s="4" t="s">
        <v>1017</v>
      </c>
      <c r="B1412" s="5" t="n">
        <v>12855</v>
      </c>
    </row>
    <row r="1413" spans="1:5">
      <c r="A1413" s="4" t="s">
        <v>1018</v>
      </c>
      <c r="B1413" s="5" t="n">
        <v>11898</v>
      </c>
    </row>
    <row r="1414" spans="1:5">
      <c r="A1414" s="4" t="s">
        <v>1532</v>
      </c>
    </row>
    <row r="1415" spans="1:5">
      <c r="A1415" s="3" t="s">
        <v>1011</v>
      </c>
    </row>
    <row r="1416" spans="1:5">
      <c r="A1416" s="4" t="s">
        <v>1012</v>
      </c>
      <c r="B1416" s="5" t="n">
        <v>16470</v>
      </c>
    </row>
    <row r="1417" spans="1:5">
      <c r="A1417" s="4" t="s">
        <v>1013</v>
      </c>
      <c r="B1417" s="5" t="n">
        <v>2260</v>
      </c>
    </row>
    <row r="1418" spans="1:5">
      <c r="A1418" s="4" t="s">
        <v>1014</v>
      </c>
      <c r="B1418" s="5" t="n">
        <v>31643</v>
      </c>
    </row>
    <row r="1419" spans="1:5">
      <c r="A1419" s="4" t="s">
        <v>1015</v>
      </c>
      <c r="B1419" s="5" t="n">
        <v>300</v>
      </c>
    </row>
    <row r="1420" spans="1:5">
      <c r="A1420" s="4" t="s">
        <v>1016</v>
      </c>
      <c r="B1420" s="5" t="n">
        <v>2260</v>
      </c>
    </row>
    <row r="1421" spans="1:5">
      <c r="A1421" s="4" t="s">
        <v>1017</v>
      </c>
      <c r="B1421" s="5" t="n">
        <v>31943</v>
      </c>
    </row>
    <row r="1422" spans="1:5">
      <c r="A1422" s="4" t="s">
        <v>1018</v>
      </c>
      <c r="B1422" s="5" t="n">
        <v>2737</v>
      </c>
    </row>
    <row r="1423" spans="1:5">
      <c r="A1423" s="4" t="s">
        <v>1533</v>
      </c>
    </row>
    <row r="1424" spans="1:5">
      <c r="A1424" s="3" t="s">
        <v>1011</v>
      </c>
    </row>
    <row r="1425" spans="1:5">
      <c r="A1425" s="4" t="s">
        <v>1012</v>
      </c>
      <c r="B1425" s="5" t="n">
        <v>0</v>
      </c>
    </row>
    <row r="1426" spans="1:5">
      <c r="A1426" s="4" t="s">
        <v>1013</v>
      </c>
      <c r="B1426" s="5" t="n">
        <v>1380</v>
      </c>
    </row>
    <row r="1427" spans="1:5">
      <c r="A1427" s="4" t="s">
        <v>1014</v>
      </c>
      <c r="B1427" s="5" t="n">
        <v>34229</v>
      </c>
    </row>
    <row r="1428" spans="1:5">
      <c r="A1428" s="4" t="s">
        <v>1015</v>
      </c>
      <c r="B1428" s="5" t="n">
        <v>849</v>
      </c>
    </row>
    <row r="1429" spans="1:5">
      <c r="A1429" s="4" t="s">
        <v>1016</v>
      </c>
      <c r="B1429" s="5" t="n">
        <v>1380</v>
      </c>
    </row>
    <row r="1430" spans="1:5">
      <c r="A1430" s="4" t="s">
        <v>1017</v>
      </c>
      <c r="B1430" s="5" t="n">
        <v>35078</v>
      </c>
    </row>
    <row r="1431" spans="1:5">
      <c r="A1431" s="4" t="s">
        <v>1018</v>
      </c>
      <c r="B1431" s="5" t="n">
        <v>6708</v>
      </c>
    </row>
    <row r="1432" spans="1:5">
      <c r="A1432" s="4" t="s">
        <v>1534</v>
      </c>
    </row>
    <row r="1433" spans="1:5">
      <c r="A1433" s="3" t="s">
        <v>1011</v>
      </c>
    </row>
    <row r="1434" spans="1:5">
      <c r="A1434" s="4" t="s">
        <v>1012</v>
      </c>
      <c r="B1434" s="5" t="n">
        <v>0</v>
      </c>
    </row>
    <row r="1435" spans="1:5">
      <c r="A1435" s="4" t="s">
        <v>1013</v>
      </c>
      <c r="B1435" s="5" t="n">
        <v>4071</v>
      </c>
    </row>
    <row r="1436" spans="1:5">
      <c r="A1436" s="4" t="s">
        <v>1014</v>
      </c>
      <c r="B1436" s="5" t="n">
        <v>24438</v>
      </c>
    </row>
    <row r="1437" spans="1:5">
      <c r="A1437" s="4" t="s">
        <v>1015</v>
      </c>
      <c r="B1437" s="5" t="n">
        <v>964</v>
      </c>
    </row>
    <row r="1438" spans="1:5">
      <c r="A1438" s="4" t="s">
        <v>1016</v>
      </c>
      <c r="B1438" s="5" t="n">
        <v>4209</v>
      </c>
    </row>
    <row r="1439" spans="1:5">
      <c r="A1439" s="4" t="s">
        <v>1017</v>
      </c>
      <c r="B1439" s="5" t="n">
        <v>25264</v>
      </c>
    </row>
    <row r="1440" spans="1:5">
      <c r="A1440" s="4" t="s">
        <v>1018</v>
      </c>
      <c r="B1440" s="5" t="n">
        <v>2847</v>
      </c>
    </row>
    <row r="1441" spans="1:5">
      <c r="A1441" s="4" t="s">
        <v>1535</v>
      </c>
    </row>
    <row r="1442" spans="1:5">
      <c r="A1442" s="3" t="s">
        <v>1011</v>
      </c>
    </row>
    <row r="1443" spans="1:5">
      <c r="A1443" s="4" t="s">
        <v>1012</v>
      </c>
      <c r="B1443" s="5" t="n">
        <v>0</v>
      </c>
    </row>
    <row r="1444" spans="1:5">
      <c r="A1444" s="4" t="s">
        <v>1013</v>
      </c>
      <c r="B1444" s="5" t="n">
        <v>1109</v>
      </c>
    </row>
    <row r="1445" spans="1:5">
      <c r="A1445" s="4" t="s">
        <v>1014</v>
      </c>
      <c r="B1445" s="5" t="n">
        <v>7502</v>
      </c>
    </row>
    <row r="1446" spans="1:5">
      <c r="A1446" s="4" t="s">
        <v>1015</v>
      </c>
      <c r="B1446" s="5" t="n">
        <v>0</v>
      </c>
    </row>
    <row r="1447" spans="1:5">
      <c r="A1447" s="4" t="s">
        <v>1016</v>
      </c>
      <c r="B1447" s="5" t="n">
        <v>1109</v>
      </c>
    </row>
    <row r="1448" spans="1:5">
      <c r="A1448" s="4" t="s">
        <v>1017</v>
      </c>
      <c r="B1448" s="5" t="n">
        <v>7502</v>
      </c>
    </row>
    <row r="1449" spans="1:5">
      <c r="A1449" s="4" t="s">
        <v>1018</v>
      </c>
      <c r="B1449" s="5" t="n">
        <v>116</v>
      </c>
    </row>
    <row r="1450" spans="1:5">
      <c r="A1450" s="4" t="s">
        <v>1535</v>
      </c>
    </row>
    <row r="1451" spans="1:5">
      <c r="A1451" s="3" t="s">
        <v>1011</v>
      </c>
    </row>
    <row r="1452" spans="1:5">
      <c r="A1452" s="4" t="s">
        <v>1012</v>
      </c>
      <c r="B1452" s="5" t="n">
        <v>0</v>
      </c>
    </row>
    <row r="1453" spans="1:5">
      <c r="A1453" s="4" t="s">
        <v>1013</v>
      </c>
      <c r="B1453" s="5" t="n">
        <v>1430</v>
      </c>
    </row>
    <row r="1454" spans="1:5">
      <c r="A1454" s="4" t="s">
        <v>1014</v>
      </c>
      <c r="B1454" s="5" t="n">
        <v>13400</v>
      </c>
    </row>
    <row r="1455" spans="1:5">
      <c r="A1455" s="4" t="s">
        <v>1015</v>
      </c>
      <c r="B1455" s="5" t="n">
        <v>0</v>
      </c>
    </row>
    <row r="1456" spans="1:5">
      <c r="A1456" s="4" t="s">
        <v>1016</v>
      </c>
      <c r="B1456" s="5" t="n">
        <v>1430</v>
      </c>
    </row>
    <row r="1457" spans="1:5">
      <c r="A1457" s="4" t="s">
        <v>1017</v>
      </c>
      <c r="B1457" s="5" t="n">
        <v>13400</v>
      </c>
    </row>
    <row r="1458" spans="1:5">
      <c r="A1458" s="4" t="s">
        <v>1018</v>
      </c>
      <c r="B1458" s="5" t="n">
        <v>160</v>
      </c>
    </row>
    <row r="1459" spans="1:5">
      <c r="A1459" s="4" t="s">
        <v>1535</v>
      </c>
    </row>
    <row r="1460" spans="1:5">
      <c r="A1460" s="3" t="s">
        <v>1011</v>
      </c>
    </row>
    <row r="1461" spans="1:5">
      <c r="A1461" s="4" t="s">
        <v>1012</v>
      </c>
      <c r="B1461" s="5" t="n">
        <v>0</v>
      </c>
    </row>
    <row r="1462" spans="1:5">
      <c r="A1462" s="4" t="s">
        <v>1013</v>
      </c>
      <c r="B1462" s="5" t="n">
        <v>1620</v>
      </c>
    </row>
    <row r="1463" spans="1:5">
      <c r="A1463" s="4" t="s">
        <v>1014</v>
      </c>
      <c r="B1463" s="5" t="n">
        <v>10052</v>
      </c>
    </row>
    <row r="1464" spans="1:5">
      <c r="A1464" s="4" t="s">
        <v>1015</v>
      </c>
      <c r="B1464" s="5" t="n">
        <v>0</v>
      </c>
    </row>
    <row r="1465" spans="1:5">
      <c r="A1465" s="4" t="s">
        <v>1016</v>
      </c>
      <c r="B1465" s="5" t="n">
        <v>1620</v>
      </c>
    </row>
    <row r="1466" spans="1:5">
      <c r="A1466" s="4" t="s">
        <v>1017</v>
      </c>
      <c r="B1466" s="5" t="n">
        <v>10052</v>
      </c>
    </row>
    <row r="1467" spans="1:5">
      <c r="A1467" s="4" t="s">
        <v>1018</v>
      </c>
      <c r="B1467" s="5" t="n">
        <v>142</v>
      </c>
    </row>
    <row r="1468" spans="1:5">
      <c r="A1468" s="4" t="s">
        <v>1536</v>
      </c>
    </row>
    <row r="1469" spans="1:5">
      <c r="A1469" s="3" t="s">
        <v>1011</v>
      </c>
    </row>
    <row r="1470" spans="1:5">
      <c r="A1470" s="4" t="s">
        <v>1012</v>
      </c>
      <c r="B1470" s="5" t="n">
        <v>0</v>
      </c>
    </row>
    <row r="1471" spans="1:5">
      <c r="A1471" s="4" t="s">
        <v>1013</v>
      </c>
      <c r="B1471" s="5" t="n">
        <v>390</v>
      </c>
    </row>
    <row r="1472" spans="1:5">
      <c r="A1472" s="4" t="s">
        <v>1014</v>
      </c>
      <c r="B1472" s="5" t="n">
        <v>4877</v>
      </c>
    </row>
    <row r="1473" spans="1:5">
      <c r="A1473" s="4" t="s">
        <v>1015</v>
      </c>
      <c r="B1473" s="5" t="n">
        <v>0</v>
      </c>
    </row>
    <row r="1474" spans="1:5">
      <c r="A1474" s="4" t="s">
        <v>1016</v>
      </c>
      <c r="B1474" s="5" t="n">
        <v>390</v>
      </c>
    </row>
    <row r="1475" spans="1:5">
      <c r="A1475" s="4" t="s">
        <v>1017</v>
      </c>
      <c r="B1475" s="5" t="n">
        <v>4877</v>
      </c>
    </row>
    <row r="1476" spans="1:5">
      <c r="A1476" s="4" t="s">
        <v>1018</v>
      </c>
      <c r="B1476" s="5" t="n">
        <v>2046</v>
      </c>
    </row>
    <row r="1477" spans="1:5">
      <c r="A1477" s="4" t="s">
        <v>1537</v>
      </c>
    </row>
    <row r="1478" spans="1:5">
      <c r="A1478" s="3" t="s">
        <v>1011</v>
      </c>
    </row>
    <row r="1479" spans="1:5">
      <c r="A1479" s="4" t="s">
        <v>1012</v>
      </c>
      <c r="B1479" s="5" t="n">
        <v>0</v>
      </c>
    </row>
    <row r="1480" spans="1:5">
      <c r="A1480" s="4" t="s">
        <v>1013</v>
      </c>
      <c r="B1480" s="5" t="n">
        <v>410</v>
      </c>
    </row>
    <row r="1481" spans="1:5">
      <c r="A1481" s="4" t="s">
        <v>1014</v>
      </c>
      <c r="B1481" s="5" t="n">
        <v>8388</v>
      </c>
    </row>
    <row r="1482" spans="1:5">
      <c r="A1482" s="4" t="s">
        <v>1015</v>
      </c>
      <c r="B1482" s="5" t="n">
        <v>0</v>
      </c>
    </row>
    <row r="1483" spans="1:5">
      <c r="A1483" s="4" t="s">
        <v>1016</v>
      </c>
      <c r="B1483" s="5" t="n">
        <v>410</v>
      </c>
    </row>
    <row r="1484" spans="1:5">
      <c r="A1484" s="4" t="s">
        <v>1017</v>
      </c>
      <c r="B1484" s="5" t="n">
        <v>8388</v>
      </c>
    </row>
    <row r="1485" spans="1:5">
      <c r="A1485" s="4" t="s">
        <v>1018</v>
      </c>
      <c r="B1485" s="5" t="n">
        <v>1543</v>
      </c>
    </row>
    <row r="1486" spans="1:5">
      <c r="A1486" s="4" t="s">
        <v>1537</v>
      </c>
    </row>
    <row r="1487" spans="1:5">
      <c r="A1487" s="3" t="s">
        <v>1011</v>
      </c>
    </row>
    <row r="1488" spans="1:5">
      <c r="A1488" s="4" t="s">
        <v>1012</v>
      </c>
      <c r="B1488" s="5" t="n">
        <v>0</v>
      </c>
    </row>
    <row r="1489" spans="1:5">
      <c r="A1489" s="4" t="s">
        <v>1013</v>
      </c>
      <c r="B1489" s="5" t="n">
        <v>1810</v>
      </c>
    </row>
    <row r="1490" spans="1:5">
      <c r="A1490" s="4" t="s">
        <v>1014</v>
      </c>
      <c r="B1490" s="5" t="n">
        <v>14849</v>
      </c>
    </row>
    <row r="1491" spans="1:5">
      <c r="A1491" s="4" t="s">
        <v>1015</v>
      </c>
      <c r="B1491" s="5" t="n">
        <v>2630</v>
      </c>
    </row>
    <row r="1492" spans="1:5">
      <c r="A1492" s="4" t="s">
        <v>1016</v>
      </c>
      <c r="B1492" s="5" t="n">
        <v>1810</v>
      </c>
    </row>
    <row r="1493" spans="1:5">
      <c r="A1493" s="4" t="s">
        <v>1017</v>
      </c>
      <c r="B1493" s="5" t="n">
        <v>17479</v>
      </c>
    </row>
    <row r="1494" spans="1:5">
      <c r="A1494" s="4" t="s">
        <v>1018</v>
      </c>
      <c r="B1494" s="5" t="n">
        <v>2118</v>
      </c>
    </row>
    <row r="1495" spans="1:5">
      <c r="A1495" s="4" t="s">
        <v>1537</v>
      </c>
    </row>
    <row r="1496" spans="1:5">
      <c r="A1496" s="3" t="s">
        <v>1011</v>
      </c>
    </row>
    <row r="1497" spans="1:5">
      <c r="A1497" s="4" t="s">
        <v>1012</v>
      </c>
      <c r="B1497" s="5" t="n">
        <v>0</v>
      </c>
    </row>
    <row r="1498" spans="1:5">
      <c r="A1498" s="4" t="s">
        <v>1013</v>
      </c>
      <c r="B1498" s="5" t="n">
        <v>1650</v>
      </c>
    </row>
    <row r="1499" spans="1:5">
      <c r="A1499" s="4" t="s">
        <v>1014</v>
      </c>
      <c r="B1499" s="5" t="n">
        <v>25167</v>
      </c>
    </row>
    <row r="1500" spans="1:5">
      <c r="A1500" s="4" t="s">
        <v>1015</v>
      </c>
      <c r="B1500" s="5" t="n">
        <v>0</v>
      </c>
    </row>
    <row r="1501" spans="1:5">
      <c r="A1501" s="4" t="s">
        <v>1016</v>
      </c>
      <c r="B1501" s="5" t="n">
        <v>1650</v>
      </c>
    </row>
    <row r="1502" spans="1:5">
      <c r="A1502" s="4" t="s">
        <v>1017</v>
      </c>
      <c r="B1502" s="5" t="n">
        <v>25167</v>
      </c>
    </row>
    <row r="1503" spans="1:5">
      <c r="A1503" s="4" t="s">
        <v>1018</v>
      </c>
      <c r="B1503" s="5" t="n">
        <v>1300</v>
      </c>
    </row>
    <row r="1504" spans="1:5">
      <c r="A1504" s="4" t="s">
        <v>1538</v>
      </c>
    </row>
    <row r="1505" spans="1:5">
      <c r="A1505" s="3" t="s">
        <v>1011</v>
      </c>
    </row>
    <row r="1506" spans="1:5">
      <c r="A1506" s="4" t="s">
        <v>1012</v>
      </c>
      <c r="B1506" s="5" t="n">
        <v>0</v>
      </c>
    </row>
    <row r="1507" spans="1:5">
      <c r="A1507" s="4" t="s">
        <v>1013</v>
      </c>
      <c r="B1507" s="5" t="n">
        <v>200</v>
      </c>
    </row>
    <row r="1508" spans="1:5">
      <c r="A1508" s="4" t="s">
        <v>1014</v>
      </c>
      <c r="B1508" s="5" t="n">
        <v>2760</v>
      </c>
    </row>
    <row r="1509" spans="1:5">
      <c r="A1509" s="4" t="s">
        <v>1015</v>
      </c>
      <c r="B1509" s="5" t="n">
        <v>2011</v>
      </c>
    </row>
    <row r="1510" spans="1:5">
      <c r="A1510" s="4" t="s">
        <v>1016</v>
      </c>
      <c r="B1510" s="5" t="n">
        <v>200</v>
      </c>
    </row>
    <row r="1511" spans="1:5">
      <c r="A1511" s="4" t="s">
        <v>1017</v>
      </c>
      <c r="B1511" s="5" t="n">
        <v>4771</v>
      </c>
    </row>
    <row r="1512" spans="1:5">
      <c r="A1512" s="4" t="s">
        <v>1018</v>
      </c>
      <c r="B1512" s="5" t="n">
        <v>2264</v>
      </c>
    </row>
    <row r="1513" spans="1:5">
      <c r="A1513" s="4" t="s">
        <v>1539</v>
      </c>
    </row>
    <row r="1514" spans="1:5">
      <c r="A1514" s="3" t="s">
        <v>1011</v>
      </c>
    </row>
    <row r="1515" spans="1:5">
      <c r="A1515" s="4" t="s">
        <v>1012</v>
      </c>
      <c r="B1515" s="5" t="n">
        <v>0</v>
      </c>
    </row>
    <row r="1516" spans="1:5">
      <c r="A1516" s="4" t="s">
        <v>1013</v>
      </c>
      <c r="B1516" s="5" t="n">
        <v>1344</v>
      </c>
    </row>
    <row r="1517" spans="1:5">
      <c r="A1517" s="4" t="s">
        <v>1014</v>
      </c>
      <c r="B1517" s="5" t="n">
        <v>7076</v>
      </c>
    </row>
    <row r="1518" spans="1:5">
      <c r="A1518" s="4" t="s">
        <v>1015</v>
      </c>
      <c r="B1518" s="5" t="n">
        <v>0</v>
      </c>
    </row>
    <row r="1519" spans="1:5">
      <c r="A1519" s="4" t="s">
        <v>1016</v>
      </c>
      <c r="B1519" s="5" t="n">
        <v>1344</v>
      </c>
    </row>
    <row r="1520" spans="1:5">
      <c r="A1520" s="4" t="s">
        <v>1017</v>
      </c>
      <c r="B1520" s="5" t="n">
        <v>7076</v>
      </c>
    </row>
    <row r="1521" spans="1:5">
      <c r="A1521" s="4" t="s">
        <v>1018</v>
      </c>
      <c r="B1521" s="5" t="n">
        <v>88</v>
      </c>
    </row>
    <row r="1522" spans="1:5">
      <c r="A1522" s="4" t="s">
        <v>1539</v>
      </c>
    </row>
    <row r="1523" spans="1:5">
      <c r="A1523" s="3" t="s">
        <v>1011</v>
      </c>
    </row>
    <row r="1524" spans="1:5">
      <c r="A1524" s="4" t="s">
        <v>1012</v>
      </c>
      <c r="B1524" s="5" t="n">
        <v>0</v>
      </c>
    </row>
    <row r="1525" spans="1:5">
      <c r="A1525" s="4" t="s">
        <v>1013</v>
      </c>
      <c r="B1525" s="5" t="n">
        <v>3733</v>
      </c>
    </row>
    <row r="1526" spans="1:5">
      <c r="A1526" s="4" t="s">
        <v>1014</v>
      </c>
      <c r="B1526" s="5" t="n">
        <v>18751</v>
      </c>
    </row>
    <row r="1527" spans="1:5">
      <c r="A1527" s="4" t="s">
        <v>1015</v>
      </c>
      <c r="B1527" s="5" t="n">
        <v>0</v>
      </c>
    </row>
    <row r="1528" spans="1:5">
      <c r="A1528" s="4" t="s">
        <v>1016</v>
      </c>
      <c r="B1528" s="5" t="n">
        <v>3733</v>
      </c>
    </row>
    <row r="1529" spans="1:5">
      <c r="A1529" s="4" t="s">
        <v>1017</v>
      </c>
      <c r="B1529" s="5" t="n">
        <v>18751</v>
      </c>
    </row>
    <row r="1530" spans="1:5">
      <c r="A1530" s="4" t="s">
        <v>1018</v>
      </c>
      <c r="B1530" s="5" t="n">
        <v>207</v>
      </c>
    </row>
    <row r="1531" spans="1:5">
      <c r="A1531" s="4" t="s">
        <v>1540</v>
      </c>
    </row>
    <row r="1532" spans="1:5">
      <c r="A1532" s="3" t="s">
        <v>1011</v>
      </c>
    </row>
    <row r="1533" spans="1:5">
      <c r="A1533" s="4" t="s">
        <v>1012</v>
      </c>
      <c r="B1533" s="5" t="n">
        <v>0</v>
      </c>
    </row>
    <row r="1534" spans="1:5">
      <c r="A1534" s="4" t="s">
        <v>1013</v>
      </c>
      <c r="B1534" s="5" t="n">
        <v>2560</v>
      </c>
    </row>
    <row r="1535" spans="1:5">
      <c r="A1535" s="4" t="s">
        <v>1014</v>
      </c>
      <c r="B1535" s="5" t="n">
        <v>57491</v>
      </c>
    </row>
    <row r="1536" spans="1:5">
      <c r="A1536" s="4" t="s">
        <v>1015</v>
      </c>
      <c r="B1536" s="5" t="n">
        <v>641</v>
      </c>
    </row>
    <row r="1537" spans="1:5">
      <c r="A1537" s="4" t="s">
        <v>1016</v>
      </c>
      <c r="B1537" s="5" t="n">
        <v>2560</v>
      </c>
    </row>
    <row r="1538" spans="1:5">
      <c r="A1538" s="4" t="s">
        <v>1017</v>
      </c>
      <c r="B1538" s="5" t="n">
        <v>58132</v>
      </c>
    </row>
    <row r="1539" spans="1:5">
      <c r="A1539" s="4" t="s">
        <v>1018</v>
      </c>
      <c r="B1539" s="5" t="n">
        <v>6734</v>
      </c>
    </row>
    <row r="1540" spans="1:5">
      <c r="A1540" s="4" t="s">
        <v>1541</v>
      </c>
    </row>
    <row r="1541" spans="1:5">
      <c r="A1541" s="3" t="s">
        <v>1011</v>
      </c>
    </row>
    <row r="1542" spans="1:5">
      <c r="A1542" s="4" t="s">
        <v>1012</v>
      </c>
      <c r="B1542" s="5" t="n">
        <v>0</v>
      </c>
    </row>
    <row r="1543" spans="1:5">
      <c r="A1543" s="4" t="s">
        <v>1013</v>
      </c>
      <c r="B1543" s="5" t="n">
        <v>930</v>
      </c>
    </row>
    <row r="1544" spans="1:5">
      <c r="A1544" s="4" t="s">
        <v>1014</v>
      </c>
      <c r="B1544" s="5" t="n">
        <v>4514</v>
      </c>
    </row>
    <row r="1545" spans="1:5">
      <c r="A1545" s="4" t="s">
        <v>1015</v>
      </c>
      <c r="B1545" s="5" t="n">
        <v>26</v>
      </c>
    </row>
    <row r="1546" spans="1:5">
      <c r="A1546" s="4" t="s">
        <v>1016</v>
      </c>
      <c r="B1546" s="5" t="n">
        <v>930</v>
      </c>
    </row>
    <row r="1547" spans="1:5">
      <c r="A1547" s="4" t="s">
        <v>1017</v>
      </c>
      <c r="B1547" s="5" t="n">
        <v>4540</v>
      </c>
    </row>
    <row r="1548" spans="1:5">
      <c r="A1548" s="4" t="s">
        <v>1018</v>
      </c>
      <c r="B1548" s="5" t="n">
        <v>1075</v>
      </c>
    </row>
    <row r="1549" spans="1:5">
      <c r="A1549" s="4" t="s">
        <v>1542</v>
      </c>
    </row>
    <row r="1550" spans="1:5">
      <c r="A1550" s="3" t="s">
        <v>1011</v>
      </c>
    </row>
    <row r="1551" spans="1:5">
      <c r="A1551" s="4" t="s">
        <v>1012</v>
      </c>
      <c r="B1551" s="5" t="n">
        <v>36932</v>
      </c>
    </row>
    <row r="1552" spans="1:5">
      <c r="A1552" s="4" t="s">
        <v>1013</v>
      </c>
      <c r="B1552" s="5" t="n">
        <v>20159</v>
      </c>
    </row>
    <row r="1553" spans="1:5">
      <c r="A1553" s="4" t="s">
        <v>1014</v>
      </c>
      <c r="B1553" s="5" t="n">
        <v>34803</v>
      </c>
    </row>
    <row r="1554" spans="1:5">
      <c r="A1554" s="4" t="s">
        <v>1015</v>
      </c>
      <c r="B1554" s="5" t="n">
        <v>2053</v>
      </c>
    </row>
    <row r="1555" spans="1:5">
      <c r="A1555" s="4" t="s">
        <v>1016</v>
      </c>
      <c r="B1555" s="5" t="n">
        <v>20840</v>
      </c>
    </row>
    <row r="1556" spans="1:5">
      <c r="A1556" s="4" t="s">
        <v>1017</v>
      </c>
      <c r="B1556" s="5" t="n">
        <v>36175</v>
      </c>
    </row>
    <row r="1557" spans="1:5">
      <c r="A1557" s="4" t="s">
        <v>1018</v>
      </c>
      <c r="B1557" s="5" t="n">
        <v>1933</v>
      </c>
    </row>
    <row r="1558" spans="1:5">
      <c r="A1558" s="4" t="s">
        <v>1543</v>
      </c>
    </row>
    <row r="1559" spans="1:5">
      <c r="A1559" s="3" t="s">
        <v>1011</v>
      </c>
    </row>
    <row r="1560" spans="1:5">
      <c r="A1560" s="4" t="s">
        <v>1012</v>
      </c>
      <c r="B1560" s="5" t="n">
        <v>0</v>
      </c>
    </row>
    <row r="1561" spans="1:5">
      <c r="A1561" s="4" t="s">
        <v>1013</v>
      </c>
      <c r="B1561" s="5" t="n">
        <v>50</v>
      </c>
    </row>
    <row r="1562" spans="1:5">
      <c r="A1562" s="4" t="s">
        <v>1014</v>
      </c>
      <c r="B1562" s="5" t="n">
        <v>3950</v>
      </c>
    </row>
    <row r="1563" spans="1:5">
      <c r="A1563" s="4" t="s">
        <v>1015</v>
      </c>
      <c r="B1563" s="5" t="n">
        <v>71</v>
      </c>
    </row>
    <row r="1564" spans="1:5">
      <c r="A1564" s="4" t="s">
        <v>1016</v>
      </c>
      <c r="B1564" s="5" t="n">
        <v>50</v>
      </c>
    </row>
    <row r="1565" spans="1:5">
      <c r="A1565" s="4" t="s">
        <v>1017</v>
      </c>
      <c r="B1565" s="5" t="n">
        <v>4021</v>
      </c>
    </row>
    <row r="1566" spans="1:5">
      <c r="A1566" s="4" t="s">
        <v>1018</v>
      </c>
      <c r="B1566" s="5" t="n">
        <v>339</v>
      </c>
    </row>
    <row r="1567" spans="1:5">
      <c r="A1567" s="4" t="s">
        <v>1544</v>
      </c>
    </row>
    <row r="1568" spans="1:5">
      <c r="A1568" s="3" t="s">
        <v>1011</v>
      </c>
    </row>
    <row r="1569" spans="1:5">
      <c r="A1569" s="4" t="s">
        <v>1012</v>
      </c>
      <c r="B1569" s="5" t="n">
        <v>0</v>
      </c>
    </row>
    <row r="1570" spans="1:5">
      <c r="A1570" s="4" t="s">
        <v>1013</v>
      </c>
      <c r="B1570" s="5" t="n">
        <v>1400</v>
      </c>
    </row>
    <row r="1571" spans="1:5">
      <c r="A1571" s="4" t="s">
        <v>1014</v>
      </c>
      <c r="B1571" s="5" t="n">
        <v>5476</v>
      </c>
    </row>
    <row r="1572" spans="1:5">
      <c r="A1572" s="4" t="s">
        <v>1015</v>
      </c>
      <c r="B1572" s="5" t="n">
        <v>0</v>
      </c>
    </row>
    <row r="1573" spans="1:5">
      <c r="A1573" s="4" t="s">
        <v>1016</v>
      </c>
      <c r="B1573" s="5" t="n">
        <v>1400</v>
      </c>
    </row>
    <row r="1574" spans="1:5">
      <c r="A1574" s="4" t="s">
        <v>1017</v>
      </c>
      <c r="B1574" s="5" t="n">
        <v>5476</v>
      </c>
    </row>
    <row r="1575" spans="1:5">
      <c r="A1575" s="4" t="s">
        <v>1018</v>
      </c>
      <c r="B1575" s="5" t="n">
        <v>2819</v>
      </c>
    </row>
    <row r="1576" spans="1:5">
      <c r="A1576" s="4" t="s">
        <v>1545</v>
      </c>
    </row>
    <row r="1577" spans="1:5">
      <c r="A1577" s="3" t="s">
        <v>1011</v>
      </c>
    </row>
    <row r="1578" spans="1:5">
      <c r="A1578" s="4" t="s">
        <v>1012</v>
      </c>
      <c r="B1578" s="5" t="n">
        <v>0</v>
      </c>
    </row>
    <row r="1579" spans="1:5">
      <c r="A1579" s="4" t="s">
        <v>1013</v>
      </c>
      <c r="B1579" s="5" t="n">
        <v>3600</v>
      </c>
    </row>
    <row r="1580" spans="1:5">
      <c r="A1580" s="4" t="s">
        <v>1014</v>
      </c>
      <c r="B1580" s="5" t="n">
        <v>27267</v>
      </c>
    </row>
    <row r="1581" spans="1:5">
      <c r="A1581" s="4" t="s">
        <v>1015</v>
      </c>
      <c r="B1581" s="5" t="n">
        <v>0</v>
      </c>
    </row>
    <row r="1582" spans="1:5">
      <c r="A1582" s="4" t="s">
        <v>1016</v>
      </c>
      <c r="B1582" s="5" t="n">
        <v>3600</v>
      </c>
    </row>
    <row r="1583" spans="1:5">
      <c r="A1583" s="4" t="s">
        <v>1017</v>
      </c>
      <c r="B1583" s="5" t="n">
        <v>27267</v>
      </c>
    </row>
    <row r="1584" spans="1:5">
      <c r="A1584" s="4" t="s">
        <v>1018</v>
      </c>
      <c r="B1584" s="5" t="n">
        <v>299</v>
      </c>
    </row>
    <row r="1585" spans="1:5">
      <c r="A1585" s="4" t="s">
        <v>1546</v>
      </c>
    </row>
    <row r="1586" spans="1:5">
      <c r="A1586" s="3" t="s">
        <v>1011</v>
      </c>
    </row>
    <row r="1587" spans="1:5">
      <c r="A1587" s="4" t="s">
        <v>1012</v>
      </c>
      <c r="B1587" s="5" t="n">
        <v>0</v>
      </c>
    </row>
    <row r="1588" spans="1:5">
      <c r="A1588" s="4" t="s">
        <v>1013</v>
      </c>
      <c r="B1588" s="5" t="n">
        <v>1827</v>
      </c>
    </row>
    <row r="1589" spans="1:5">
      <c r="A1589" s="4" t="s">
        <v>1014</v>
      </c>
      <c r="B1589" s="5" t="n">
        <v>17309</v>
      </c>
    </row>
    <row r="1590" spans="1:5">
      <c r="A1590" s="4" t="s">
        <v>1015</v>
      </c>
      <c r="B1590" s="5" t="n">
        <v>0</v>
      </c>
    </row>
    <row r="1591" spans="1:5">
      <c r="A1591" s="4" t="s">
        <v>1016</v>
      </c>
      <c r="B1591" s="5" t="n">
        <v>1827</v>
      </c>
    </row>
    <row r="1592" spans="1:5">
      <c r="A1592" s="4" t="s">
        <v>1017</v>
      </c>
      <c r="B1592" s="5" t="n">
        <v>17309</v>
      </c>
    </row>
    <row r="1593" spans="1:5">
      <c r="A1593" s="4" t="s">
        <v>1018</v>
      </c>
      <c r="B1593" s="5" t="n">
        <v>208</v>
      </c>
    </row>
    <row r="1594" spans="1:5">
      <c r="A1594" s="4" t="s">
        <v>1546</v>
      </c>
    </row>
    <row r="1595" spans="1:5">
      <c r="A1595" s="3" t="s">
        <v>1011</v>
      </c>
    </row>
    <row r="1596" spans="1:5">
      <c r="A1596" s="4" t="s">
        <v>1012</v>
      </c>
      <c r="B1596" s="5" t="n">
        <v>0</v>
      </c>
    </row>
    <row r="1597" spans="1:5">
      <c r="A1597" s="4" t="s">
        <v>1013</v>
      </c>
      <c r="B1597" s="5" t="n">
        <v>4099</v>
      </c>
    </row>
    <row r="1598" spans="1:5">
      <c r="A1598" s="4" t="s">
        <v>1014</v>
      </c>
      <c r="B1598" s="5" t="n">
        <v>17620</v>
      </c>
    </row>
    <row r="1599" spans="1:5">
      <c r="A1599" s="4" t="s">
        <v>1015</v>
      </c>
      <c r="B1599" s="5" t="n">
        <v>0</v>
      </c>
    </row>
    <row r="1600" spans="1:5">
      <c r="A1600" s="4" t="s">
        <v>1016</v>
      </c>
      <c r="B1600" s="5" t="n">
        <v>4099</v>
      </c>
    </row>
    <row r="1601" spans="1:5">
      <c r="A1601" s="4" t="s">
        <v>1017</v>
      </c>
      <c r="B1601" s="5" t="n">
        <v>17620</v>
      </c>
    </row>
    <row r="1602" spans="1:5">
      <c r="A1602" s="4" t="s">
        <v>1018</v>
      </c>
      <c r="B1602" s="5" t="n">
        <v>208</v>
      </c>
    </row>
    <row r="1603" spans="1:5">
      <c r="A1603" s="4" t="s">
        <v>1547</v>
      </c>
    </row>
    <row r="1604" spans="1:5">
      <c r="A1604" s="3" t="s">
        <v>1011</v>
      </c>
    </row>
    <row r="1605" spans="1:5">
      <c r="A1605" s="4" t="s">
        <v>1012</v>
      </c>
      <c r="B1605" s="5" t="n">
        <v>0</v>
      </c>
    </row>
    <row r="1606" spans="1:5">
      <c r="A1606" s="4" t="s">
        <v>1013</v>
      </c>
      <c r="B1606" s="5" t="n">
        <v>570</v>
      </c>
    </row>
    <row r="1607" spans="1:5">
      <c r="A1607" s="4" t="s">
        <v>1014</v>
      </c>
      <c r="B1607" s="5" t="n">
        <v>9119</v>
      </c>
    </row>
    <row r="1608" spans="1:5">
      <c r="A1608" s="4" t="s">
        <v>1015</v>
      </c>
      <c r="B1608" s="5" t="n">
        <v>112</v>
      </c>
    </row>
    <row r="1609" spans="1:5">
      <c r="A1609" s="4" t="s">
        <v>1016</v>
      </c>
      <c r="B1609" s="5" t="n">
        <v>570</v>
      </c>
    </row>
    <row r="1610" spans="1:5">
      <c r="A1610" s="4" t="s">
        <v>1017</v>
      </c>
      <c r="B1610" s="5" t="n">
        <v>9231</v>
      </c>
    </row>
    <row r="1611" spans="1:5">
      <c r="A1611" s="4" t="s">
        <v>1018</v>
      </c>
      <c r="B1611" s="5" t="n">
        <v>1656</v>
      </c>
    </row>
    <row r="1612" spans="1:5">
      <c r="A1612" s="4" t="s">
        <v>1548</v>
      </c>
    </row>
    <row r="1613" spans="1:5">
      <c r="A1613" s="3" t="s">
        <v>1011</v>
      </c>
    </row>
    <row r="1614" spans="1:5">
      <c r="A1614" s="4" t="s">
        <v>1012</v>
      </c>
      <c r="B1614" s="5" t="n">
        <v>0</v>
      </c>
    </row>
    <row r="1615" spans="1:5">
      <c r="A1615" s="4" t="s">
        <v>1013</v>
      </c>
      <c r="B1615" s="5" t="n">
        <v>620</v>
      </c>
    </row>
    <row r="1616" spans="1:5">
      <c r="A1616" s="4" t="s">
        <v>1014</v>
      </c>
      <c r="B1616" s="5" t="n">
        <v>5829</v>
      </c>
    </row>
    <row r="1617" spans="1:5">
      <c r="A1617" s="4" t="s">
        <v>1015</v>
      </c>
      <c r="B1617" s="5" t="n">
        <v>4856</v>
      </c>
    </row>
    <row r="1618" spans="1:5">
      <c r="A1618" s="4" t="s">
        <v>1016</v>
      </c>
      <c r="B1618" s="5" t="n">
        <v>620</v>
      </c>
    </row>
    <row r="1619" spans="1:5">
      <c r="A1619" s="4" t="s">
        <v>1017</v>
      </c>
      <c r="B1619" s="5" t="n">
        <v>10685</v>
      </c>
    </row>
    <row r="1620" spans="1:5">
      <c r="A1620" s="4" t="s">
        <v>1018</v>
      </c>
      <c r="B1620" s="5" t="n">
        <v>5463</v>
      </c>
    </row>
    <row r="1621" spans="1:5">
      <c r="A1621" s="4" t="s">
        <v>1549</v>
      </c>
    </row>
    <row r="1622" spans="1:5">
      <c r="A1622" s="3" t="s">
        <v>1011</v>
      </c>
    </row>
    <row r="1623" spans="1:5">
      <c r="A1623" s="4" t="s">
        <v>1012</v>
      </c>
      <c r="B1623" s="5" t="n">
        <v>0</v>
      </c>
    </row>
    <row r="1624" spans="1:5">
      <c r="A1624" s="4" t="s">
        <v>1013</v>
      </c>
      <c r="B1624" s="5" t="n">
        <v>2850</v>
      </c>
    </row>
    <row r="1625" spans="1:5">
      <c r="A1625" s="4" t="s">
        <v>1014</v>
      </c>
      <c r="B1625" s="5" t="n">
        <v>55175</v>
      </c>
    </row>
    <row r="1626" spans="1:5">
      <c r="A1626" s="4" t="s">
        <v>1015</v>
      </c>
      <c r="B1626" s="5" t="n">
        <v>1123</v>
      </c>
    </row>
    <row r="1627" spans="1:5">
      <c r="A1627" s="4" t="s">
        <v>1016</v>
      </c>
      <c r="B1627" s="5" t="n">
        <v>2850</v>
      </c>
    </row>
    <row r="1628" spans="1:5">
      <c r="A1628" s="4" t="s">
        <v>1017</v>
      </c>
      <c r="B1628" s="5" t="n">
        <v>56298</v>
      </c>
    </row>
    <row r="1629" spans="1:5">
      <c r="A1629" s="4" t="s">
        <v>1018</v>
      </c>
      <c r="B1629" s="5" t="n">
        <v>10633</v>
      </c>
    </row>
    <row r="1630" spans="1:5">
      <c r="A1630" s="4" t="s">
        <v>1550</v>
      </c>
    </row>
    <row r="1631" spans="1:5">
      <c r="A1631" s="3" t="s">
        <v>1011</v>
      </c>
    </row>
    <row r="1632" spans="1:5">
      <c r="A1632" s="4" t="s">
        <v>1012</v>
      </c>
      <c r="B1632" s="5" t="n">
        <v>0</v>
      </c>
    </row>
    <row r="1633" spans="1:5">
      <c r="A1633" s="4" t="s">
        <v>1013</v>
      </c>
      <c r="B1633" s="5" t="n">
        <v>780</v>
      </c>
    </row>
    <row r="1634" spans="1:5">
      <c r="A1634" s="4" t="s">
        <v>1014</v>
      </c>
      <c r="B1634" s="5" t="n">
        <v>11539</v>
      </c>
    </row>
    <row r="1635" spans="1:5">
      <c r="A1635" s="4" t="s">
        <v>1015</v>
      </c>
      <c r="B1635" s="5" t="n">
        <v>300</v>
      </c>
    </row>
    <row r="1636" spans="1:5">
      <c r="A1636" s="4" t="s">
        <v>1016</v>
      </c>
      <c r="B1636" s="5" t="n">
        <v>780</v>
      </c>
    </row>
    <row r="1637" spans="1:5">
      <c r="A1637" s="4" t="s">
        <v>1017</v>
      </c>
      <c r="B1637" s="5" t="n">
        <v>11839</v>
      </c>
    </row>
    <row r="1638" spans="1:5">
      <c r="A1638" s="4" t="s">
        <v>1018</v>
      </c>
      <c r="B1638" s="5" t="n">
        <v>964</v>
      </c>
    </row>
    <row r="1639" spans="1:5">
      <c r="A1639" s="4" t="s">
        <v>1551</v>
      </c>
    </row>
    <row r="1640" spans="1:5">
      <c r="A1640" s="3" t="s">
        <v>1011</v>
      </c>
    </row>
    <row r="1641" spans="1:5">
      <c r="A1641" s="4" t="s">
        <v>1012</v>
      </c>
      <c r="B1641" s="5" t="n">
        <v>0</v>
      </c>
    </row>
    <row r="1642" spans="1:5">
      <c r="A1642" s="4" t="s">
        <v>1013</v>
      </c>
      <c r="B1642" s="5" t="n">
        <v>1693</v>
      </c>
    </row>
    <row r="1643" spans="1:5">
      <c r="A1643" s="4" t="s">
        <v>1014</v>
      </c>
      <c r="B1643" s="5" t="n">
        <v>10459</v>
      </c>
    </row>
    <row r="1644" spans="1:5">
      <c r="A1644" s="4" t="s">
        <v>1015</v>
      </c>
      <c r="B1644" s="5" t="n">
        <v>0</v>
      </c>
    </row>
    <row r="1645" spans="1:5">
      <c r="A1645" s="4" t="s">
        <v>1016</v>
      </c>
      <c r="B1645" s="5" t="n">
        <v>1693</v>
      </c>
    </row>
    <row r="1646" spans="1:5">
      <c r="A1646" s="4" t="s">
        <v>1017</v>
      </c>
      <c r="B1646" s="5" t="n">
        <v>10459</v>
      </c>
    </row>
    <row r="1647" spans="1:5">
      <c r="A1647" s="4" t="s">
        <v>1018</v>
      </c>
      <c r="B1647" s="5" t="n">
        <v>128</v>
      </c>
    </row>
    <row r="1648" spans="1:5">
      <c r="A1648" s="4" t="s">
        <v>1552</v>
      </c>
    </row>
    <row r="1649" spans="1:5">
      <c r="A1649" s="3" t="s">
        <v>1011</v>
      </c>
    </row>
    <row r="1650" spans="1:5">
      <c r="A1650" s="4" t="s">
        <v>1012</v>
      </c>
      <c r="B1650" s="5" t="n">
        <v>0</v>
      </c>
    </row>
    <row r="1651" spans="1:5">
      <c r="A1651" s="4" t="s">
        <v>1013</v>
      </c>
      <c r="B1651" s="5" t="n">
        <v>2036</v>
      </c>
    </row>
    <row r="1652" spans="1:5">
      <c r="A1652" s="4" t="s">
        <v>1014</v>
      </c>
      <c r="B1652" s="5" t="n">
        <v>5737</v>
      </c>
    </row>
    <row r="1653" spans="1:5">
      <c r="A1653" s="4" t="s">
        <v>1015</v>
      </c>
      <c r="B1653" s="5" t="n">
        <v>262</v>
      </c>
    </row>
    <row r="1654" spans="1:5">
      <c r="A1654" s="4" t="s">
        <v>1016</v>
      </c>
      <c r="B1654" s="5" t="n">
        <v>2104</v>
      </c>
    </row>
    <row r="1655" spans="1:5">
      <c r="A1655" s="4" t="s">
        <v>1017</v>
      </c>
      <c r="B1655" s="5" t="n">
        <v>5931</v>
      </c>
    </row>
    <row r="1656" spans="1:5">
      <c r="A1656" s="4" t="s">
        <v>1018</v>
      </c>
      <c r="B1656" s="5" t="n">
        <v>626</v>
      </c>
    </row>
    <row r="1657" spans="1:5">
      <c r="A1657" s="4" t="s">
        <v>1553</v>
      </c>
    </row>
    <row r="1658" spans="1:5">
      <c r="A1658" s="3" t="s">
        <v>1011</v>
      </c>
    </row>
    <row r="1659" spans="1:5">
      <c r="A1659" s="4" t="s">
        <v>1012</v>
      </c>
      <c r="B1659" s="5" t="n">
        <v>0</v>
      </c>
    </row>
    <row r="1660" spans="1:5">
      <c r="A1660" s="4" t="s">
        <v>1013</v>
      </c>
      <c r="B1660" s="5" t="n">
        <v>2150</v>
      </c>
    </row>
    <row r="1661" spans="1:5">
      <c r="A1661" s="4" t="s">
        <v>1014</v>
      </c>
      <c r="B1661" s="5" t="n">
        <v>32951</v>
      </c>
    </row>
    <row r="1662" spans="1:5">
      <c r="A1662" s="4" t="s">
        <v>1015</v>
      </c>
      <c r="B1662" s="5" t="n">
        <v>2013</v>
      </c>
    </row>
    <row r="1663" spans="1:5">
      <c r="A1663" s="4" t="s">
        <v>1016</v>
      </c>
      <c r="B1663" s="5" t="n">
        <v>2150</v>
      </c>
    </row>
    <row r="1664" spans="1:5">
      <c r="A1664" s="4" t="s">
        <v>1017</v>
      </c>
      <c r="B1664" s="5" t="n">
        <v>34964</v>
      </c>
    </row>
    <row r="1665" spans="1:5">
      <c r="A1665" s="4" t="s">
        <v>1018</v>
      </c>
      <c r="B1665" s="5" t="n">
        <v>3114</v>
      </c>
    </row>
    <row r="1666" spans="1:5">
      <c r="A1666" s="4" t="s">
        <v>1554</v>
      </c>
    </row>
    <row r="1667" spans="1:5">
      <c r="A1667" s="3" t="s">
        <v>1011</v>
      </c>
    </row>
    <row r="1668" spans="1:5">
      <c r="A1668" s="4" t="s">
        <v>1012</v>
      </c>
      <c r="B1668" s="5" t="n">
        <v>0</v>
      </c>
    </row>
    <row r="1669" spans="1:5">
      <c r="A1669" s="4" t="s">
        <v>1013</v>
      </c>
      <c r="B1669" s="5" t="n">
        <v>410</v>
      </c>
    </row>
    <row r="1670" spans="1:5">
      <c r="A1670" s="4" t="s">
        <v>1014</v>
      </c>
      <c r="B1670" s="5" t="n">
        <v>3962</v>
      </c>
    </row>
    <row r="1671" spans="1:5">
      <c r="A1671" s="4" t="s">
        <v>1015</v>
      </c>
      <c r="B1671" s="5" t="n">
        <v>500</v>
      </c>
    </row>
    <row r="1672" spans="1:5">
      <c r="A1672" s="4" t="s">
        <v>1016</v>
      </c>
      <c r="B1672" s="5" t="n">
        <v>410</v>
      </c>
    </row>
    <row r="1673" spans="1:5">
      <c r="A1673" s="4" t="s">
        <v>1017</v>
      </c>
      <c r="B1673" s="5" t="n">
        <v>4462</v>
      </c>
    </row>
    <row r="1674" spans="1:5">
      <c r="A1674" s="4" t="s">
        <v>1018</v>
      </c>
      <c r="B1674" s="5" t="n">
        <v>1973</v>
      </c>
    </row>
    <row r="1675" spans="1:5">
      <c r="A1675" s="4" t="s">
        <v>1555</v>
      </c>
    </row>
    <row r="1676" spans="1:5">
      <c r="A1676" s="3" t="s">
        <v>1011</v>
      </c>
    </row>
    <row r="1677" spans="1:5">
      <c r="A1677" s="4" t="s">
        <v>1012</v>
      </c>
      <c r="B1677" s="5" t="n">
        <v>0</v>
      </c>
    </row>
    <row r="1678" spans="1:5">
      <c r="A1678" s="4" t="s">
        <v>1013</v>
      </c>
      <c r="B1678" s="5" t="n">
        <v>200</v>
      </c>
    </row>
    <row r="1679" spans="1:5">
      <c r="A1679" s="4" t="s">
        <v>1014</v>
      </c>
      <c r="B1679" s="5" t="n">
        <v>1800</v>
      </c>
    </row>
    <row r="1680" spans="1:5">
      <c r="A1680" s="4" t="s">
        <v>1015</v>
      </c>
      <c r="B1680" s="5" t="n">
        <v>0</v>
      </c>
    </row>
    <row r="1681" spans="1:5">
      <c r="A1681" s="4" t="s">
        <v>1016</v>
      </c>
      <c r="B1681" s="5" t="n">
        <v>200</v>
      </c>
    </row>
    <row r="1682" spans="1:5">
      <c r="A1682" s="4" t="s">
        <v>1017</v>
      </c>
      <c r="B1682" s="5" t="n">
        <v>1800</v>
      </c>
    </row>
    <row r="1683" spans="1:5">
      <c r="A1683" s="4" t="s">
        <v>1018</v>
      </c>
      <c r="B1683" s="5" t="n">
        <v>1019</v>
      </c>
    </row>
    <row r="1684" spans="1:5">
      <c r="A1684" s="4" t="s">
        <v>1556</v>
      </c>
    </row>
    <row r="1685" spans="1:5">
      <c r="A1685" s="3" t="s">
        <v>1011</v>
      </c>
    </row>
    <row r="1686" spans="1:5">
      <c r="A1686" s="4" t="s">
        <v>1012</v>
      </c>
      <c r="B1686" s="5" t="n">
        <v>0</v>
      </c>
    </row>
    <row r="1687" spans="1:5">
      <c r="A1687" s="4" t="s">
        <v>1013</v>
      </c>
      <c r="B1687" s="5" t="n">
        <v>1500</v>
      </c>
    </row>
    <row r="1688" spans="1:5">
      <c r="A1688" s="4" t="s">
        <v>1014</v>
      </c>
      <c r="B1688" s="5" t="n">
        <v>14500</v>
      </c>
    </row>
    <row r="1689" spans="1:5">
      <c r="A1689" s="4" t="s">
        <v>1015</v>
      </c>
      <c r="B1689" s="5" t="n">
        <v>0</v>
      </c>
    </row>
    <row r="1690" spans="1:5">
      <c r="A1690" s="4" t="s">
        <v>1016</v>
      </c>
      <c r="B1690" s="5" t="n">
        <v>1500</v>
      </c>
    </row>
    <row r="1691" spans="1:5">
      <c r="A1691" s="4" t="s">
        <v>1017</v>
      </c>
      <c r="B1691" s="5" t="n">
        <v>14500</v>
      </c>
    </row>
    <row r="1692" spans="1:5">
      <c r="A1692" s="4" t="s">
        <v>1018</v>
      </c>
      <c r="B1692" s="5" t="n">
        <v>3540</v>
      </c>
    </row>
    <row r="1693" spans="1:5">
      <c r="A1693" s="4" t="s">
        <v>1557</v>
      </c>
    </row>
    <row r="1694" spans="1:5">
      <c r="A1694" s="3" t="s">
        <v>1011</v>
      </c>
    </row>
    <row r="1695" spans="1:5">
      <c r="A1695" s="4" t="s">
        <v>1012</v>
      </c>
      <c r="B1695" s="5" t="n">
        <v>0</v>
      </c>
    </row>
    <row r="1696" spans="1:5">
      <c r="A1696" s="4" t="s">
        <v>1013</v>
      </c>
      <c r="B1696" s="5" t="n">
        <v>788</v>
      </c>
    </row>
    <row r="1697" spans="1:5">
      <c r="A1697" s="4" t="s">
        <v>1014</v>
      </c>
      <c r="B1697" s="5" t="n">
        <v>2101</v>
      </c>
    </row>
    <row r="1698" spans="1:5">
      <c r="A1698" s="4" t="s">
        <v>1015</v>
      </c>
      <c r="B1698" s="5" t="n">
        <v>0</v>
      </c>
    </row>
    <row r="1699" spans="1:5">
      <c r="A1699" s="4" t="s">
        <v>1016</v>
      </c>
      <c r="B1699" s="5" t="n">
        <v>788</v>
      </c>
    </row>
    <row r="1700" spans="1:5">
      <c r="A1700" s="4" t="s">
        <v>1017</v>
      </c>
      <c r="B1700" s="5" t="n">
        <v>2101</v>
      </c>
    </row>
    <row r="1701" spans="1:5">
      <c r="A1701" s="4" t="s">
        <v>1018</v>
      </c>
      <c r="B1701" s="5" t="n">
        <v>437</v>
      </c>
    </row>
    <row r="1702" spans="1:5">
      <c r="A1702" s="4" t="s">
        <v>1558</v>
      </c>
    </row>
    <row r="1703" spans="1:5">
      <c r="A1703" s="3" t="s">
        <v>1011</v>
      </c>
    </row>
    <row r="1704" spans="1:5">
      <c r="A1704" s="4" t="s">
        <v>1012</v>
      </c>
      <c r="B1704" s="5" t="n">
        <v>0</v>
      </c>
    </row>
    <row r="1705" spans="1:5">
      <c r="A1705" s="4" t="s">
        <v>1013</v>
      </c>
      <c r="B1705" s="5" t="n">
        <v>1271</v>
      </c>
    </row>
    <row r="1706" spans="1:5">
      <c r="A1706" s="4" t="s">
        <v>1014</v>
      </c>
      <c r="B1706" s="5" t="n">
        <v>18056</v>
      </c>
    </row>
    <row r="1707" spans="1:5">
      <c r="A1707" s="4" t="s">
        <v>1015</v>
      </c>
      <c r="B1707" s="5" t="n">
        <v>0</v>
      </c>
    </row>
    <row r="1708" spans="1:5">
      <c r="A1708" s="4" t="s">
        <v>1016</v>
      </c>
      <c r="B1708" s="5" t="n">
        <v>1271</v>
      </c>
    </row>
    <row r="1709" spans="1:5">
      <c r="A1709" s="4" t="s">
        <v>1017</v>
      </c>
      <c r="B1709" s="5" t="n">
        <v>18056</v>
      </c>
    </row>
    <row r="1710" spans="1:5">
      <c r="A1710" s="4" t="s">
        <v>1018</v>
      </c>
      <c r="B1710" s="5" t="n">
        <v>202</v>
      </c>
    </row>
    <row r="1711" spans="1:5">
      <c r="A1711" s="4" t="s">
        <v>1559</v>
      </c>
    </row>
    <row r="1712" spans="1:5">
      <c r="A1712" s="3" t="s">
        <v>1011</v>
      </c>
    </row>
    <row r="1713" spans="1:5">
      <c r="A1713" s="4" t="s">
        <v>1012</v>
      </c>
      <c r="B1713" s="5" t="n">
        <v>0</v>
      </c>
    </row>
    <row r="1714" spans="1:5">
      <c r="A1714" s="4" t="s">
        <v>1013</v>
      </c>
      <c r="B1714" s="5" t="n">
        <v>300</v>
      </c>
    </row>
    <row r="1715" spans="1:5">
      <c r="A1715" s="4" t="s">
        <v>1014</v>
      </c>
      <c r="B1715" s="5" t="n">
        <v>2978</v>
      </c>
    </row>
    <row r="1716" spans="1:5">
      <c r="A1716" s="4" t="s">
        <v>1015</v>
      </c>
      <c r="B1716" s="5" t="n">
        <v>0</v>
      </c>
    </row>
    <row r="1717" spans="1:5">
      <c r="A1717" s="4" t="s">
        <v>1016</v>
      </c>
      <c r="B1717" s="5" t="n">
        <v>300</v>
      </c>
    </row>
    <row r="1718" spans="1:5">
      <c r="A1718" s="4" t="s">
        <v>1017</v>
      </c>
      <c r="B1718" s="5" t="n">
        <v>2978</v>
      </c>
    </row>
    <row r="1719" spans="1:5">
      <c r="A1719" s="4" t="s">
        <v>1018</v>
      </c>
      <c r="B1719" s="5" t="n">
        <v>1332</v>
      </c>
    </row>
    <row r="1720" spans="1:5">
      <c r="A1720" s="4" t="s">
        <v>1560</v>
      </c>
    </row>
    <row r="1721" spans="1:5">
      <c r="A1721" s="3" t="s">
        <v>1011</v>
      </c>
    </row>
    <row r="1722" spans="1:5">
      <c r="A1722" s="4" t="s">
        <v>1012</v>
      </c>
      <c r="B1722" s="5" t="n">
        <v>0</v>
      </c>
    </row>
    <row r="1723" spans="1:5">
      <c r="A1723" s="4" t="s">
        <v>1013</v>
      </c>
      <c r="B1723" s="5" t="n">
        <v>353</v>
      </c>
    </row>
    <row r="1724" spans="1:5">
      <c r="A1724" s="4" t="s">
        <v>1014</v>
      </c>
      <c r="B1724" s="5" t="n">
        <v>13049</v>
      </c>
    </row>
    <row r="1725" spans="1:5">
      <c r="A1725" s="4" t="s">
        <v>1015</v>
      </c>
      <c r="B1725" s="5" t="n">
        <v>223</v>
      </c>
    </row>
    <row r="1726" spans="1:5">
      <c r="A1726" s="4" t="s">
        <v>1016</v>
      </c>
      <c r="B1726" s="5" t="n">
        <v>385</v>
      </c>
    </row>
    <row r="1727" spans="1:5">
      <c r="A1727" s="4" t="s">
        <v>1017</v>
      </c>
      <c r="B1727" s="5" t="n">
        <v>13240</v>
      </c>
    </row>
    <row r="1728" spans="1:5">
      <c r="A1728" s="4" t="s">
        <v>1018</v>
      </c>
      <c r="B1728" s="5" t="n">
        <v>3575</v>
      </c>
    </row>
    <row r="1729" spans="1:5">
      <c r="A1729" s="4" t="s">
        <v>1561</v>
      </c>
    </row>
    <row r="1730" spans="1:5">
      <c r="A1730" s="3" t="s">
        <v>1011</v>
      </c>
    </row>
    <row r="1731" spans="1:5">
      <c r="A1731" s="4" t="s">
        <v>1012</v>
      </c>
      <c r="B1731" s="5" t="n">
        <v>0</v>
      </c>
    </row>
    <row r="1732" spans="1:5">
      <c r="A1732" s="4" t="s">
        <v>1013</v>
      </c>
      <c r="B1732" s="5" t="n">
        <v>1800</v>
      </c>
    </row>
    <row r="1733" spans="1:5">
      <c r="A1733" s="4" t="s">
        <v>1014</v>
      </c>
      <c r="B1733" s="5" t="n">
        <v>14830</v>
      </c>
    </row>
    <row r="1734" spans="1:5">
      <c r="A1734" s="4" t="s">
        <v>1015</v>
      </c>
      <c r="B1734" s="5" t="n">
        <v>266</v>
      </c>
    </row>
    <row r="1735" spans="1:5">
      <c r="A1735" s="4" t="s">
        <v>1016</v>
      </c>
      <c r="B1735" s="5" t="n">
        <v>1800</v>
      </c>
    </row>
    <row r="1736" spans="1:5">
      <c r="A1736" s="4" t="s">
        <v>1017</v>
      </c>
      <c r="B1736" s="5" t="n">
        <v>15096</v>
      </c>
    </row>
    <row r="1737" spans="1:5">
      <c r="A1737" s="4" t="s">
        <v>1018</v>
      </c>
      <c r="B1737" s="5" t="n">
        <v>3297</v>
      </c>
    </row>
    <row r="1738" spans="1:5">
      <c r="A1738" s="4" t="s">
        <v>1562</v>
      </c>
    </row>
    <row r="1739" spans="1:5">
      <c r="A1739" s="3" t="s">
        <v>1011</v>
      </c>
    </row>
    <row r="1740" spans="1:5">
      <c r="A1740" s="4" t="s">
        <v>1012</v>
      </c>
      <c r="B1740" s="5" t="n">
        <v>0</v>
      </c>
    </row>
    <row r="1741" spans="1:5">
      <c r="A1741" s="4" t="s">
        <v>1013</v>
      </c>
      <c r="B1741" s="5" t="n">
        <v>1800</v>
      </c>
    </row>
    <row r="1742" spans="1:5">
      <c r="A1742" s="4" t="s">
        <v>1014</v>
      </c>
      <c r="B1742" s="5" t="n">
        <v>8414</v>
      </c>
    </row>
    <row r="1743" spans="1:5">
      <c r="A1743" s="4" t="s">
        <v>1015</v>
      </c>
      <c r="B1743" s="5" t="n">
        <v>100</v>
      </c>
    </row>
    <row r="1744" spans="1:5">
      <c r="A1744" s="4" t="s">
        <v>1016</v>
      </c>
      <c r="B1744" s="5" t="n">
        <v>1800</v>
      </c>
    </row>
    <row r="1745" spans="1:5">
      <c r="A1745" s="4" t="s">
        <v>1017</v>
      </c>
      <c r="B1745" s="5" t="n">
        <v>8514</v>
      </c>
    </row>
    <row r="1746" spans="1:5">
      <c r="A1746" s="4" t="s">
        <v>1018</v>
      </c>
      <c r="B1746" s="5" t="n">
        <v>1539</v>
      </c>
    </row>
    <row r="1747" spans="1:5">
      <c r="A1747" s="4" t="s">
        <v>1563</v>
      </c>
    </row>
    <row r="1748" spans="1:5">
      <c r="A1748" s="3" t="s">
        <v>1011</v>
      </c>
    </row>
    <row r="1749" spans="1:5">
      <c r="A1749" s="4" t="s">
        <v>1012</v>
      </c>
      <c r="B1749" s="5" t="n">
        <v>0</v>
      </c>
    </row>
    <row r="1750" spans="1:5">
      <c r="A1750" s="4" t="s">
        <v>1013</v>
      </c>
      <c r="B1750" s="5" t="n">
        <v>680</v>
      </c>
    </row>
    <row r="1751" spans="1:5">
      <c r="A1751" s="4" t="s">
        <v>1014</v>
      </c>
      <c r="B1751" s="5" t="n">
        <v>3618</v>
      </c>
    </row>
    <row r="1752" spans="1:5">
      <c r="A1752" s="4" t="s">
        <v>1015</v>
      </c>
      <c r="B1752" s="5" t="n">
        <v>0</v>
      </c>
    </row>
    <row r="1753" spans="1:5">
      <c r="A1753" s="4" t="s">
        <v>1016</v>
      </c>
      <c r="B1753" s="5" t="n">
        <v>680</v>
      </c>
    </row>
    <row r="1754" spans="1:5">
      <c r="A1754" s="4" t="s">
        <v>1017</v>
      </c>
      <c r="B1754" s="5" t="n">
        <v>3618</v>
      </c>
    </row>
    <row r="1755" spans="1:5">
      <c r="A1755" s="4" t="s">
        <v>1018</v>
      </c>
      <c r="B1755" s="5" t="n">
        <v>247</v>
      </c>
    </row>
    <row r="1756" spans="1:5">
      <c r="A1756" s="4" t="s">
        <v>1564</v>
      </c>
    </row>
    <row r="1757" spans="1:5">
      <c r="A1757" s="3" t="s">
        <v>1011</v>
      </c>
    </row>
    <row r="1758" spans="1:5">
      <c r="A1758" s="4" t="s">
        <v>1012</v>
      </c>
      <c r="B1758" s="5" t="n">
        <v>0</v>
      </c>
    </row>
    <row r="1759" spans="1:5">
      <c r="A1759" s="4" t="s">
        <v>1013</v>
      </c>
      <c r="B1759" s="5" t="n">
        <v>690</v>
      </c>
    </row>
    <row r="1760" spans="1:5">
      <c r="A1760" s="4" t="s">
        <v>1014</v>
      </c>
      <c r="B1760" s="5" t="n">
        <v>1702</v>
      </c>
    </row>
    <row r="1761" spans="1:5">
      <c r="A1761" s="4" t="s">
        <v>1015</v>
      </c>
      <c r="B1761" s="5" t="n">
        <v>0</v>
      </c>
    </row>
    <row r="1762" spans="1:5">
      <c r="A1762" s="4" t="s">
        <v>1016</v>
      </c>
      <c r="B1762" s="5" t="n">
        <v>690</v>
      </c>
    </row>
    <row r="1763" spans="1:5">
      <c r="A1763" s="4" t="s">
        <v>1017</v>
      </c>
      <c r="B1763" s="5" t="n">
        <v>1702</v>
      </c>
    </row>
    <row r="1764" spans="1:5">
      <c r="A1764" s="4" t="s">
        <v>1018</v>
      </c>
      <c r="B1764" s="5" t="n">
        <v>32</v>
      </c>
    </row>
    <row r="1765" spans="1:5">
      <c r="A1765" s="4" t="s">
        <v>1564</v>
      </c>
    </row>
    <row r="1766" spans="1:5">
      <c r="A1766" s="3" t="s">
        <v>1011</v>
      </c>
    </row>
    <row r="1767" spans="1:5">
      <c r="A1767" s="4" t="s">
        <v>1012</v>
      </c>
      <c r="B1767" s="5" t="n">
        <v>0</v>
      </c>
    </row>
    <row r="1768" spans="1:5">
      <c r="A1768" s="4" t="s">
        <v>1013</v>
      </c>
      <c r="B1768" s="5" t="n">
        <v>1415</v>
      </c>
    </row>
    <row r="1769" spans="1:5">
      <c r="A1769" s="4" t="s">
        <v>1014</v>
      </c>
      <c r="B1769" s="5" t="n">
        <v>8536</v>
      </c>
    </row>
    <row r="1770" spans="1:5">
      <c r="A1770" s="4" t="s">
        <v>1015</v>
      </c>
      <c r="B1770" s="5" t="n">
        <v>0</v>
      </c>
    </row>
    <row r="1771" spans="1:5">
      <c r="A1771" s="4" t="s">
        <v>1016</v>
      </c>
      <c r="B1771" s="5" t="n">
        <v>1415</v>
      </c>
    </row>
    <row r="1772" spans="1:5">
      <c r="A1772" s="4" t="s">
        <v>1017</v>
      </c>
      <c r="B1772" s="5" t="n">
        <v>8536</v>
      </c>
    </row>
    <row r="1773" spans="1:5">
      <c r="A1773" s="4" t="s">
        <v>1018</v>
      </c>
      <c r="B1773" s="5" t="n">
        <v>105</v>
      </c>
    </row>
    <row r="1774" spans="1:5">
      <c r="A1774" s="4" t="s">
        <v>1565</v>
      </c>
    </row>
    <row r="1775" spans="1:5">
      <c r="A1775" s="3" t="s">
        <v>1011</v>
      </c>
    </row>
    <row r="1776" spans="1:5">
      <c r="A1776" s="4" t="s">
        <v>1012</v>
      </c>
      <c r="B1776" s="5" t="n">
        <v>0</v>
      </c>
    </row>
    <row r="1777" spans="1:5">
      <c r="A1777" s="4" t="s">
        <v>1013</v>
      </c>
      <c r="B1777" s="5" t="n">
        <v>0</v>
      </c>
    </row>
    <row r="1778" spans="1:5">
      <c r="A1778" s="4" t="s">
        <v>1014</v>
      </c>
      <c r="B1778" s="5" t="n">
        <v>33600</v>
      </c>
    </row>
    <row r="1779" spans="1:5">
      <c r="A1779" s="4" t="s">
        <v>1015</v>
      </c>
      <c r="B1779" s="5" t="n">
        <v>0</v>
      </c>
    </row>
    <row r="1780" spans="1:5">
      <c r="A1780" s="4" t="s">
        <v>1016</v>
      </c>
      <c r="B1780" s="5" t="n">
        <v>1582</v>
      </c>
    </row>
    <row r="1781" spans="1:5">
      <c r="A1781" s="4" t="s">
        <v>1017</v>
      </c>
      <c r="B1781" s="5" t="n">
        <v>32018</v>
      </c>
    </row>
    <row r="1782" spans="1:5">
      <c r="A1782" s="4" t="s">
        <v>1018</v>
      </c>
      <c r="B1782" s="5" t="n">
        <v>5004</v>
      </c>
    </row>
    <row r="1783" spans="1:5">
      <c r="A1783" s="4" t="s">
        <v>1566</v>
      </c>
    </row>
    <row r="1784" spans="1:5">
      <c r="A1784" s="3" t="s">
        <v>1011</v>
      </c>
    </row>
    <row r="1785" spans="1:5">
      <c r="A1785" s="4" t="s">
        <v>1012</v>
      </c>
      <c r="B1785" s="5" t="n">
        <v>0</v>
      </c>
    </row>
    <row r="1786" spans="1:5">
      <c r="A1786" s="4" t="s">
        <v>1013</v>
      </c>
      <c r="B1786" s="5" t="n">
        <v>320</v>
      </c>
    </row>
    <row r="1787" spans="1:5">
      <c r="A1787" s="4" t="s">
        <v>1014</v>
      </c>
      <c r="B1787" s="5" t="n">
        <v>4497</v>
      </c>
    </row>
    <row r="1788" spans="1:5">
      <c r="A1788" s="4" t="s">
        <v>1015</v>
      </c>
      <c r="B1788" s="5" t="n">
        <v>0</v>
      </c>
    </row>
    <row r="1789" spans="1:5">
      <c r="A1789" s="4" t="s">
        <v>1016</v>
      </c>
      <c r="B1789" s="5" t="n">
        <v>320</v>
      </c>
    </row>
    <row r="1790" spans="1:5">
      <c r="A1790" s="4" t="s">
        <v>1017</v>
      </c>
      <c r="B1790" s="5" t="n">
        <v>4497</v>
      </c>
    </row>
    <row r="1791" spans="1:5">
      <c r="A1791" s="4" t="s">
        <v>1018</v>
      </c>
      <c r="B1791" s="5" t="n">
        <v>1902</v>
      </c>
    </row>
    <row r="1792" spans="1:5">
      <c r="A1792" s="4" t="s">
        <v>1567</v>
      </c>
    </row>
    <row r="1793" spans="1:5">
      <c r="A1793" s="3" t="s">
        <v>1011</v>
      </c>
    </row>
    <row r="1794" spans="1:5">
      <c r="A1794" s="4" t="s">
        <v>1012</v>
      </c>
      <c r="B1794" s="5" t="n">
        <v>0</v>
      </c>
    </row>
    <row r="1795" spans="1:5">
      <c r="A1795" s="4" t="s">
        <v>1013</v>
      </c>
      <c r="B1795" s="5" t="n">
        <v>330</v>
      </c>
    </row>
    <row r="1796" spans="1:5">
      <c r="A1796" s="4" t="s">
        <v>1014</v>
      </c>
      <c r="B1796" s="5" t="n">
        <v>19566</v>
      </c>
    </row>
    <row r="1797" spans="1:5">
      <c r="A1797" s="4" t="s">
        <v>1015</v>
      </c>
      <c r="B1797" s="5" t="n">
        <v>356</v>
      </c>
    </row>
    <row r="1798" spans="1:5">
      <c r="A1798" s="4" t="s">
        <v>1016</v>
      </c>
      <c r="B1798" s="5" t="n">
        <v>330</v>
      </c>
    </row>
    <row r="1799" spans="1:5">
      <c r="A1799" s="4" t="s">
        <v>1017</v>
      </c>
      <c r="B1799" s="5" t="n">
        <v>19922</v>
      </c>
    </row>
    <row r="1800" spans="1:5">
      <c r="A1800" s="4" t="s">
        <v>1018</v>
      </c>
      <c r="B1800" s="5" t="n">
        <v>4054</v>
      </c>
    </row>
    <row r="1801" spans="1:5">
      <c r="A1801" s="4" t="s">
        <v>1568</v>
      </c>
    </row>
    <row r="1802" spans="1:5">
      <c r="A1802" s="3" t="s">
        <v>1011</v>
      </c>
    </row>
    <row r="1803" spans="1:5">
      <c r="A1803" s="4" t="s">
        <v>1012</v>
      </c>
      <c r="B1803" s="5" t="n">
        <v>0</v>
      </c>
    </row>
    <row r="1804" spans="1:5">
      <c r="A1804" s="4" t="s">
        <v>1013</v>
      </c>
      <c r="B1804" s="5" t="n">
        <v>3680</v>
      </c>
    </row>
    <row r="1805" spans="1:5">
      <c r="A1805" s="4" t="s">
        <v>1014</v>
      </c>
      <c r="B1805" s="5" t="n">
        <v>58608</v>
      </c>
    </row>
    <row r="1806" spans="1:5">
      <c r="A1806" s="4" t="s">
        <v>1015</v>
      </c>
      <c r="B1806" s="5" t="n">
        <v>0</v>
      </c>
    </row>
    <row r="1807" spans="1:5">
      <c r="A1807" s="4" t="s">
        <v>1016</v>
      </c>
      <c r="B1807" s="5" t="n">
        <v>3680</v>
      </c>
    </row>
    <row r="1808" spans="1:5">
      <c r="A1808" s="4" t="s">
        <v>1017</v>
      </c>
      <c r="B1808" s="5" t="n">
        <v>58608</v>
      </c>
    </row>
    <row r="1809" spans="1:5">
      <c r="A1809" s="4" t="s">
        <v>1018</v>
      </c>
      <c r="B1809" s="5" t="n">
        <v>5006</v>
      </c>
    </row>
    <row r="1810" spans="1:5">
      <c r="A1810" s="4" t="s">
        <v>1568</v>
      </c>
    </row>
    <row r="1811" spans="1:5">
      <c r="A1811" s="3" t="s">
        <v>1011</v>
      </c>
    </row>
    <row r="1812" spans="1:5">
      <c r="A1812" s="4" t="s">
        <v>1012</v>
      </c>
      <c r="B1812" s="5" t="n">
        <v>0</v>
      </c>
    </row>
    <row r="1813" spans="1:5">
      <c r="A1813" s="4" t="s">
        <v>1013</v>
      </c>
      <c r="B1813" s="5" t="n">
        <v>890</v>
      </c>
    </row>
    <row r="1814" spans="1:5">
      <c r="A1814" s="4" t="s">
        <v>1014</v>
      </c>
      <c r="B1814" s="5" t="n">
        <v>4532</v>
      </c>
    </row>
    <row r="1815" spans="1:5">
      <c r="A1815" s="4" t="s">
        <v>1015</v>
      </c>
      <c r="B1815" s="5" t="n">
        <v>0</v>
      </c>
    </row>
    <row r="1816" spans="1:5">
      <c r="A1816" s="4" t="s">
        <v>1016</v>
      </c>
      <c r="B1816" s="5" t="n">
        <v>890</v>
      </c>
    </row>
    <row r="1817" spans="1:5">
      <c r="A1817" s="4" t="s">
        <v>1017</v>
      </c>
      <c r="B1817" s="5" t="n">
        <v>4532</v>
      </c>
    </row>
    <row r="1818" spans="1:5">
      <c r="A1818" s="4" t="s">
        <v>1018</v>
      </c>
      <c r="B1818" s="5" t="n">
        <v>89</v>
      </c>
    </row>
    <row r="1819" spans="1:5">
      <c r="A1819" s="4" t="s">
        <v>1569</v>
      </c>
    </row>
    <row r="1820" spans="1:5">
      <c r="A1820" s="3" t="s">
        <v>1011</v>
      </c>
    </row>
    <row r="1821" spans="1:5">
      <c r="A1821" s="4" t="s">
        <v>1012</v>
      </c>
      <c r="B1821" s="5" t="n">
        <v>0</v>
      </c>
    </row>
    <row r="1822" spans="1:5">
      <c r="A1822" s="4" t="s">
        <v>1013</v>
      </c>
      <c r="B1822" s="5" t="n">
        <v>170</v>
      </c>
    </row>
    <row r="1823" spans="1:5">
      <c r="A1823" s="4" t="s">
        <v>1014</v>
      </c>
      <c r="B1823" s="5" t="n">
        <v>8232</v>
      </c>
    </row>
    <row r="1824" spans="1:5">
      <c r="A1824" s="4" t="s">
        <v>1015</v>
      </c>
      <c r="B1824" s="5" t="n">
        <v>0</v>
      </c>
    </row>
    <row r="1825" spans="1:5">
      <c r="A1825" s="4" t="s">
        <v>1016</v>
      </c>
      <c r="B1825" s="5" t="n">
        <v>170</v>
      </c>
    </row>
    <row r="1826" spans="1:5">
      <c r="A1826" s="4" t="s">
        <v>1017</v>
      </c>
      <c r="B1826" s="5" t="n">
        <v>8232</v>
      </c>
    </row>
    <row r="1827" spans="1:5">
      <c r="A1827" s="4" t="s">
        <v>1018</v>
      </c>
      <c r="B1827" s="5" t="n">
        <v>2649</v>
      </c>
    </row>
    <row r="1828" spans="1:5">
      <c r="A1828" s="4" t="s">
        <v>1570</v>
      </c>
    </row>
    <row r="1829" spans="1:5">
      <c r="A1829" s="3" t="s">
        <v>1011</v>
      </c>
    </row>
    <row r="1830" spans="1:5">
      <c r="A1830" s="4" t="s">
        <v>1012</v>
      </c>
      <c r="B1830" s="5" t="n">
        <v>0</v>
      </c>
    </row>
    <row r="1831" spans="1:5">
      <c r="A1831" s="4" t="s">
        <v>1013</v>
      </c>
      <c r="B1831" s="5" t="n">
        <v>450</v>
      </c>
    </row>
    <row r="1832" spans="1:5">
      <c r="A1832" s="4" t="s">
        <v>1014</v>
      </c>
      <c r="B1832" s="5" t="n">
        <v>13615</v>
      </c>
    </row>
    <row r="1833" spans="1:5">
      <c r="A1833" s="4" t="s">
        <v>1015</v>
      </c>
      <c r="B1833" s="5" t="n">
        <v>5086</v>
      </c>
    </row>
    <row r="1834" spans="1:5">
      <c r="A1834" s="4" t="s">
        <v>1016</v>
      </c>
      <c r="B1834" s="5" t="n">
        <v>450</v>
      </c>
    </row>
    <row r="1835" spans="1:5">
      <c r="A1835" s="4" t="s">
        <v>1017</v>
      </c>
      <c r="B1835" s="5" t="n">
        <v>18701</v>
      </c>
    </row>
    <row r="1836" spans="1:5">
      <c r="A1836" s="4" t="s">
        <v>1018</v>
      </c>
      <c r="B1836" s="5" t="n">
        <v>4213</v>
      </c>
    </row>
    <row r="1837" spans="1:5">
      <c r="A1837" s="4" t="s">
        <v>1570</v>
      </c>
    </row>
    <row r="1838" spans="1:5">
      <c r="A1838" s="3" t="s">
        <v>1011</v>
      </c>
    </row>
    <row r="1839" spans="1:5">
      <c r="A1839" s="4" t="s">
        <v>1012</v>
      </c>
      <c r="B1839" s="5" t="n">
        <v>0</v>
      </c>
    </row>
    <row r="1840" spans="1:5">
      <c r="A1840" s="4" t="s">
        <v>1013</v>
      </c>
      <c r="B1840" s="5" t="n">
        <v>2080</v>
      </c>
    </row>
    <row r="1841" spans="1:5">
      <c r="A1841" s="4" t="s">
        <v>1014</v>
      </c>
      <c r="B1841" s="5" t="n">
        <v>27888</v>
      </c>
    </row>
    <row r="1842" spans="1:5">
      <c r="A1842" s="4" t="s">
        <v>1015</v>
      </c>
      <c r="B1842" s="5" t="n">
        <v>2401</v>
      </c>
    </row>
    <row r="1843" spans="1:5">
      <c r="A1843" s="4" t="s">
        <v>1016</v>
      </c>
      <c r="B1843" s="5" t="n">
        <v>2080</v>
      </c>
    </row>
    <row r="1844" spans="1:5">
      <c r="A1844" s="4" t="s">
        <v>1017</v>
      </c>
      <c r="B1844" s="5" t="n">
        <v>30289</v>
      </c>
    </row>
    <row r="1845" spans="1:5">
      <c r="A1845" s="4" t="s">
        <v>1018</v>
      </c>
      <c r="B1845" s="5" t="n">
        <v>7355</v>
      </c>
    </row>
    <row r="1846" spans="1:5">
      <c r="A1846" s="4" t="s">
        <v>1571</v>
      </c>
    </row>
    <row r="1847" spans="1:5">
      <c r="A1847" s="3" t="s">
        <v>1011</v>
      </c>
    </row>
    <row r="1848" spans="1:5">
      <c r="A1848" s="4" t="s">
        <v>1012</v>
      </c>
      <c r="B1848" s="5" t="n">
        <v>0</v>
      </c>
    </row>
    <row r="1849" spans="1:5">
      <c r="A1849" s="4" t="s">
        <v>1013</v>
      </c>
      <c r="B1849" s="5" t="n">
        <v>5259</v>
      </c>
    </row>
    <row r="1850" spans="1:5">
      <c r="A1850" s="4" t="s">
        <v>1014</v>
      </c>
      <c r="B1850" s="5" t="n">
        <v>9379</v>
      </c>
    </row>
    <row r="1851" spans="1:5">
      <c r="A1851" s="4" t="s">
        <v>1015</v>
      </c>
      <c r="B1851" s="5" t="n">
        <v>0</v>
      </c>
    </row>
    <row r="1852" spans="1:5">
      <c r="A1852" s="4" t="s">
        <v>1016</v>
      </c>
      <c r="B1852" s="5" t="n">
        <v>5259</v>
      </c>
    </row>
    <row r="1853" spans="1:5">
      <c r="A1853" s="4" t="s">
        <v>1017</v>
      </c>
      <c r="B1853" s="5" t="n">
        <v>9379</v>
      </c>
    </row>
    <row r="1854" spans="1:5">
      <c r="A1854" s="4" t="s">
        <v>1018</v>
      </c>
      <c r="B1854" s="5" t="n">
        <v>110</v>
      </c>
    </row>
    <row r="1855" spans="1:5">
      <c r="A1855" s="4" t="s">
        <v>1572</v>
      </c>
    </row>
    <row r="1856" spans="1:5">
      <c r="A1856" s="3" t="s">
        <v>1011</v>
      </c>
    </row>
    <row r="1857" spans="1:5">
      <c r="A1857" s="4" t="s">
        <v>1012</v>
      </c>
      <c r="B1857" s="5" t="n">
        <v>0</v>
      </c>
    </row>
    <row r="1858" spans="1:5">
      <c r="A1858" s="4" t="s">
        <v>1013</v>
      </c>
      <c r="B1858" s="5" t="n">
        <v>360</v>
      </c>
    </row>
    <row r="1859" spans="1:5">
      <c r="A1859" s="4" t="s">
        <v>1014</v>
      </c>
      <c r="B1859" s="5" t="n">
        <v>11320</v>
      </c>
    </row>
    <row r="1860" spans="1:5">
      <c r="A1860" s="4" t="s">
        <v>1015</v>
      </c>
      <c r="B1860" s="5" t="n">
        <v>70</v>
      </c>
    </row>
    <row r="1861" spans="1:5">
      <c r="A1861" s="4" t="s">
        <v>1016</v>
      </c>
      <c r="B1861" s="5" t="n">
        <v>360</v>
      </c>
    </row>
    <row r="1862" spans="1:5">
      <c r="A1862" s="4" t="s">
        <v>1017</v>
      </c>
      <c r="B1862" s="5" t="n">
        <v>11390</v>
      </c>
    </row>
    <row r="1863" spans="1:5">
      <c r="A1863" s="4" t="s">
        <v>1018</v>
      </c>
      <c r="B1863" s="5" t="n">
        <v>2433</v>
      </c>
    </row>
    <row r="1864" spans="1:5">
      <c r="A1864" s="4" t="s">
        <v>1573</v>
      </c>
    </row>
    <row r="1865" spans="1:5">
      <c r="A1865" s="3" t="s">
        <v>1011</v>
      </c>
    </row>
    <row r="1866" spans="1:5">
      <c r="A1866" s="4" t="s">
        <v>1012</v>
      </c>
      <c r="B1866" s="5" t="n">
        <v>0</v>
      </c>
    </row>
    <row r="1867" spans="1:5">
      <c r="A1867" s="4" t="s">
        <v>1013</v>
      </c>
      <c r="B1867" s="5" t="n">
        <v>1000</v>
      </c>
    </row>
    <row r="1868" spans="1:5">
      <c r="A1868" s="4" t="s">
        <v>1014</v>
      </c>
      <c r="B1868" s="5" t="n">
        <v>20000</v>
      </c>
    </row>
    <row r="1869" spans="1:5">
      <c r="A1869" s="4" t="s">
        <v>1015</v>
      </c>
      <c r="B1869" s="5" t="n">
        <v>1200</v>
      </c>
    </row>
    <row r="1870" spans="1:5">
      <c r="A1870" s="4" t="s">
        <v>1016</v>
      </c>
      <c r="B1870" s="5" t="n">
        <v>1000</v>
      </c>
    </row>
    <row r="1871" spans="1:5">
      <c r="A1871" s="4" t="s">
        <v>1017</v>
      </c>
      <c r="B1871" s="5" t="n">
        <v>21200</v>
      </c>
    </row>
    <row r="1872" spans="1:5">
      <c r="A1872" s="4" t="s">
        <v>1018</v>
      </c>
      <c r="B1872" s="5" t="n">
        <v>7399</v>
      </c>
    </row>
    <row r="1873" spans="1:5">
      <c r="A1873" s="4" t="s">
        <v>1573</v>
      </c>
    </row>
    <row r="1874" spans="1:5">
      <c r="A1874" s="3" t="s">
        <v>1011</v>
      </c>
    </row>
    <row r="1875" spans="1:5">
      <c r="A1875" s="4" t="s">
        <v>1012</v>
      </c>
      <c r="B1875" s="5" t="n">
        <v>0</v>
      </c>
    </row>
    <row r="1876" spans="1:5">
      <c r="A1876" s="4" t="s">
        <v>1013</v>
      </c>
      <c r="B1876" s="5" t="n">
        <v>1130</v>
      </c>
    </row>
    <row r="1877" spans="1:5">
      <c r="A1877" s="4" t="s">
        <v>1014</v>
      </c>
      <c r="B1877" s="5" t="n">
        <v>23202</v>
      </c>
    </row>
    <row r="1878" spans="1:5">
      <c r="A1878" s="4" t="s">
        <v>1015</v>
      </c>
      <c r="B1878" s="5" t="n">
        <v>0</v>
      </c>
    </row>
    <row r="1879" spans="1:5">
      <c r="A1879" s="4" t="s">
        <v>1016</v>
      </c>
      <c r="B1879" s="5" t="n">
        <v>1130</v>
      </c>
    </row>
    <row r="1880" spans="1:5">
      <c r="A1880" s="4" t="s">
        <v>1017</v>
      </c>
      <c r="B1880" s="5" t="n">
        <v>23202</v>
      </c>
    </row>
    <row r="1881" spans="1:5">
      <c r="A1881" s="4" t="s">
        <v>1018</v>
      </c>
      <c r="B1881" s="5" t="n">
        <v>2704</v>
      </c>
    </row>
    <row r="1882" spans="1:5">
      <c r="A1882" s="4" t="s">
        <v>1574</v>
      </c>
    </row>
    <row r="1883" spans="1:5">
      <c r="A1883" s="3" t="s">
        <v>1011</v>
      </c>
    </row>
    <row r="1884" spans="1:5">
      <c r="A1884" s="4" t="s">
        <v>1012</v>
      </c>
      <c r="B1884" s="5" t="n">
        <v>0</v>
      </c>
    </row>
    <row r="1885" spans="1:5">
      <c r="A1885" s="4" t="s">
        <v>1013</v>
      </c>
      <c r="B1885" s="5" t="n">
        <v>2500</v>
      </c>
    </row>
    <row r="1886" spans="1:5">
      <c r="A1886" s="4" t="s">
        <v>1014</v>
      </c>
      <c r="B1886" s="5" t="n">
        <v>35800</v>
      </c>
    </row>
    <row r="1887" spans="1:5">
      <c r="A1887" s="4" t="s">
        <v>1015</v>
      </c>
      <c r="B1887" s="5" t="n">
        <v>118</v>
      </c>
    </row>
    <row r="1888" spans="1:5">
      <c r="A1888" s="4" t="s">
        <v>1016</v>
      </c>
      <c r="B1888" s="5" t="n">
        <v>2500</v>
      </c>
    </row>
    <row r="1889" spans="1:5">
      <c r="A1889" s="4" t="s">
        <v>1017</v>
      </c>
      <c r="B1889" s="5" t="n">
        <v>35918</v>
      </c>
    </row>
    <row r="1890" spans="1:5">
      <c r="A1890" s="4" t="s">
        <v>1018</v>
      </c>
      <c r="B1890" s="5" t="n">
        <v>9497</v>
      </c>
    </row>
    <row r="1891" spans="1:5">
      <c r="A1891" s="4" t="s">
        <v>1575</v>
      </c>
    </row>
    <row r="1892" spans="1:5">
      <c r="A1892" s="3" t="s">
        <v>1011</v>
      </c>
    </row>
    <row r="1893" spans="1:5">
      <c r="A1893" s="4" t="s">
        <v>1012</v>
      </c>
      <c r="B1893" s="5" t="n">
        <v>0</v>
      </c>
    </row>
    <row r="1894" spans="1:5">
      <c r="A1894" s="4" t="s">
        <v>1013</v>
      </c>
      <c r="B1894" s="5" t="n">
        <v>1110</v>
      </c>
    </row>
    <row r="1895" spans="1:5">
      <c r="A1895" s="4" t="s">
        <v>1014</v>
      </c>
      <c r="B1895" s="5" t="n">
        <v>10562</v>
      </c>
    </row>
    <row r="1896" spans="1:5">
      <c r="A1896" s="4" t="s">
        <v>1015</v>
      </c>
      <c r="B1896" s="5" t="n">
        <v>0</v>
      </c>
    </row>
    <row r="1897" spans="1:5">
      <c r="A1897" s="4" t="s">
        <v>1016</v>
      </c>
      <c r="B1897" s="5" t="n">
        <v>1110</v>
      </c>
    </row>
    <row r="1898" spans="1:5">
      <c r="A1898" s="4" t="s">
        <v>1017</v>
      </c>
      <c r="B1898" s="5" t="n">
        <v>10562</v>
      </c>
    </row>
    <row r="1899" spans="1:5">
      <c r="A1899" s="4" t="s">
        <v>1018</v>
      </c>
      <c r="B1899" s="5" t="n">
        <v>128</v>
      </c>
    </row>
    <row r="1900" spans="1:5">
      <c r="A1900" s="4" t="s">
        <v>1575</v>
      </c>
    </row>
    <row r="1901" spans="1:5">
      <c r="A1901" s="3" t="s">
        <v>1011</v>
      </c>
    </row>
    <row r="1902" spans="1:5">
      <c r="A1902" s="4" t="s">
        <v>1012</v>
      </c>
      <c r="B1902" s="5" t="n">
        <v>0</v>
      </c>
    </row>
    <row r="1903" spans="1:5">
      <c r="A1903" s="4" t="s">
        <v>1013</v>
      </c>
      <c r="B1903" s="5" t="n">
        <v>2139</v>
      </c>
    </row>
    <row r="1904" spans="1:5">
      <c r="A1904" s="4" t="s">
        <v>1014</v>
      </c>
      <c r="B1904" s="5" t="n">
        <v>18240</v>
      </c>
    </row>
    <row r="1905" spans="1:5">
      <c r="A1905" s="4" t="s">
        <v>1015</v>
      </c>
      <c r="B1905" s="5" t="n">
        <v>0</v>
      </c>
    </row>
    <row r="1906" spans="1:5">
      <c r="A1906" s="4" t="s">
        <v>1016</v>
      </c>
      <c r="B1906" s="5" t="n">
        <v>2139</v>
      </c>
    </row>
    <row r="1907" spans="1:5">
      <c r="A1907" s="4" t="s">
        <v>1017</v>
      </c>
      <c r="B1907" s="5" t="n">
        <v>18240</v>
      </c>
    </row>
    <row r="1908" spans="1:5">
      <c r="A1908" s="4" t="s">
        <v>1018</v>
      </c>
      <c r="B1908" s="5" t="n">
        <v>215</v>
      </c>
    </row>
    <row r="1909" spans="1:5">
      <c r="A1909" s="4" t="s">
        <v>1575</v>
      </c>
    </row>
    <row r="1910" spans="1:5">
      <c r="A1910" s="3" t="s">
        <v>1011</v>
      </c>
    </row>
    <row r="1911" spans="1:5">
      <c r="A1911" s="4" t="s">
        <v>1012</v>
      </c>
      <c r="B1911" s="5" t="n">
        <v>0</v>
      </c>
    </row>
    <row r="1912" spans="1:5">
      <c r="A1912" s="4" t="s">
        <v>1013</v>
      </c>
      <c r="B1912" s="5" t="n">
        <v>2502</v>
      </c>
    </row>
    <row r="1913" spans="1:5">
      <c r="A1913" s="4" t="s">
        <v>1014</v>
      </c>
      <c r="B1913" s="5" t="n">
        <v>9744</v>
      </c>
    </row>
    <row r="1914" spans="1:5">
      <c r="A1914" s="4" t="s">
        <v>1015</v>
      </c>
      <c r="B1914" s="5" t="n">
        <v>0</v>
      </c>
    </row>
    <row r="1915" spans="1:5">
      <c r="A1915" s="4" t="s">
        <v>1016</v>
      </c>
      <c r="B1915" s="5" t="n">
        <v>2502</v>
      </c>
    </row>
    <row r="1916" spans="1:5">
      <c r="A1916" s="4" t="s">
        <v>1017</v>
      </c>
      <c r="B1916" s="5" t="n">
        <v>9744</v>
      </c>
    </row>
    <row r="1917" spans="1:5">
      <c r="A1917" s="4" t="s">
        <v>1018</v>
      </c>
      <c r="B1917" s="5" t="n">
        <v>139</v>
      </c>
    </row>
    <row r="1918" spans="1:5">
      <c r="A1918" s="4" t="s">
        <v>1576</v>
      </c>
    </row>
    <row r="1919" spans="1:5">
      <c r="A1919" s="3" t="s">
        <v>1011</v>
      </c>
    </row>
    <row r="1920" spans="1:5">
      <c r="A1920" s="4" t="s">
        <v>1012</v>
      </c>
      <c r="B1920" s="5" t="n">
        <v>0</v>
      </c>
    </row>
    <row r="1921" spans="1:5">
      <c r="A1921" s="4" t="s">
        <v>1013</v>
      </c>
      <c r="B1921" s="5" t="n">
        <v>1708</v>
      </c>
    </row>
    <row r="1922" spans="1:5">
      <c r="A1922" s="4" t="s">
        <v>1014</v>
      </c>
      <c r="B1922" s="5" t="n">
        <v>3841</v>
      </c>
    </row>
    <row r="1923" spans="1:5">
      <c r="A1923" s="4" t="s">
        <v>1015</v>
      </c>
      <c r="B1923" s="5" t="n">
        <v>0</v>
      </c>
    </row>
    <row r="1924" spans="1:5">
      <c r="A1924" s="4" t="s">
        <v>1016</v>
      </c>
      <c r="B1924" s="5" t="n">
        <v>1708</v>
      </c>
    </row>
    <row r="1925" spans="1:5">
      <c r="A1925" s="4" t="s">
        <v>1017</v>
      </c>
      <c r="B1925" s="5" t="n">
        <v>3841</v>
      </c>
    </row>
    <row r="1926" spans="1:5">
      <c r="A1926" s="4" t="s">
        <v>1018</v>
      </c>
      <c r="B1926" s="5" t="n">
        <v>46</v>
      </c>
    </row>
    <row r="1927" spans="1:5">
      <c r="A1927" s="4" t="s">
        <v>1577</v>
      </c>
    </row>
    <row r="1928" spans="1:5">
      <c r="A1928" s="3" t="s">
        <v>1011</v>
      </c>
    </row>
    <row r="1929" spans="1:5">
      <c r="A1929" s="4" t="s">
        <v>1012</v>
      </c>
      <c r="B1929" s="5" t="n">
        <v>0</v>
      </c>
    </row>
    <row r="1930" spans="1:5">
      <c r="A1930" s="4" t="s">
        <v>1013</v>
      </c>
      <c r="B1930" s="5" t="n">
        <v>200</v>
      </c>
    </row>
    <row r="1931" spans="1:5">
      <c r="A1931" s="4" t="s">
        <v>1014</v>
      </c>
      <c r="B1931" s="5" t="n">
        <v>2800</v>
      </c>
    </row>
    <row r="1932" spans="1:5">
      <c r="A1932" s="4" t="s">
        <v>1015</v>
      </c>
      <c r="B1932" s="5" t="n">
        <v>93</v>
      </c>
    </row>
    <row r="1933" spans="1:5">
      <c r="A1933" s="4" t="s">
        <v>1016</v>
      </c>
      <c r="B1933" s="5" t="n">
        <v>200</v>
      </c>
    </row>
    <row r="1934" spans="1:5">
      <c r="A1934" s="4" t="s">
        <v>1017</v>
      </c>
      <c r="B1934" s="5" t="n">
        <v>2893</v>
      </c>
    </row>
    <row r="1935" spans="1:5">
      <c r="A1935" s="4" t="s">
        <v>1018</v>
      </c>
      <c r="B1935" s="5" t="n">
        <v>259</v>
      </c>
    </row>
    <row r="1936" spans="1:5">
      <c r="A1936" s="4" t="s">
        <v>1578</v>
      </c>
    </row>
    <row r="1937" spans="1:5">
      <c r="A1937" s="3" t="s">
        <v>1011</v>
      </c>
    </row>
    <row r="1938" spans="1:5">
      <c r="A1938" s="4" t="s">
        <v>1012</v>
      </c>
      <c r="B1938" s="5" t="n">
        <v>0</v>
      </c>
    </row>
    <row r="1939" spans="1:5">
      <c r="A1939" s="4" t="s">
        <v>1013</v>
      </c>
      <c r="B1939" s="5" t="n">
        <v>1143</v>
      </c>
    </row>
    <row r="1940" spans="1:5">
      <c r="A1940" s="4" t="s">
        <v>1014</v>
      </c>
      <c r="B1940" s="5" t="n">
        <v>10831</v>
      </c>
    </row>
    <row r="1941" spans="1:5">
      <c r="A1941" s="4" t="s">
        <v>1015</v>
      </c>
      <c r="B1941" s="5" t="n">
        <v>1118</v>
      </c>
    </row>
    <row r="1942" spans="1:5">
      <c r="A1942" s="4" t="s">
        <v>1016</v>
      </c>
      <c r="B1942" s="5" t="n">
        <v>1164</v>
      </c>
    </row>
    <row r="1943" spans="1:5">
      <c r="A1943" s="4" t="s">
        <v>1017</v>
      </c>
      <c r="B1943" s="5" t="n">
        <v>11928</v>
      </c>
    </row>
    <row r="1944" spans="1:5">
      <c r="A1944" s="4" t="s">
        <v>1018</v>
      </c>
      <c r="B1944" s="5" t="n">
        <v>8904</v>
      </c>
    </row>
    <row r="1945" spans="1:5">
      <c r="A1945" s="4" t="s">
        <v>1579</v>
      </c>
    </row>
    <row r="1946" spans="1:5">
      <c r="A1946" s="3" t="s">
        <v>1011</v>
      </c>
    </row>
    <row r="1947" spans="1:5">
      <c r="A1947" s="4" t="s">
        <v>1012</v>
      </c>
      <c r="B1947" s="5" t="n">
        <v>0</v>
      </c>
    </row>
    <row r="1948" spans="1:5">
      <c r="A1948" s="4" t="s">
        <v>1013</v>
      </c>
      <c r="B1948" s="5" t="n">
        <v>470</v>
      </c>
    </row>
    <row r="1949" spans="1:5">
      <c r="A1949" s="4" t="s">
        <v>1014</v>
      </c>
      <c r="B1949" s="5" t="n">
        <v>6129</v>
      </c>
    </row>
    <row r="1950" spans="1:5">
      <c r="A1950" s="4" t="s">
        <v>1015</v>
      </c>
      <c r="B1950" s="5" t="n">
        <v>0</v>
      </c>
    </row>
    <row r="1951" spans="1:5">
      <c r="A1951" s="4" t="s">
        <v>1016</v>
      </c>
      <c r="B1951" s="5" t="n">
        <v>470</v>
      </c>
    </row>
    <row r="1952" spans="1:5">
      <c r="A1952" s="4" t="s">
        <v>1017</v>
      </c>
      <c r="B1952" s="5" t="n">
        <v>6129</v>
      </c>
    </row>
    <row r="1953" spans="1:5">
      <c r="A1953" s="4" t="s">
        <v>1018</v>
      </c>
      <c r="B1953" s="5" t="n">
        <v>2535</v>
      </c>
    </row>
    <row r="1954" spans="1:5">
      <c r="A1954" s="4" t="s">
        <v>1579</v>
      </c>
    </row>
    <row r="1955" spans="1:5">
      <c r="A1955" s="3" t="s">
        <v>1011</v>
      </c>
    </row>
    <row r="1956" spans="1:5">
      <c r="A1956" s="4" t="s">
        <v>1012</v>
      </c>
      <c r="B1956" s="5" t="n">
        <v>0</v>
      </c>
    </row>
    <row r="1957" spans="1:5">
      <c r="A1957" s="4" t="s">
        <v>1013</v>
      </c>
      <c r="B1957" s="5" t="n">
        <v>310</v>
      </c>
    </row>
    <row r="1958" spans="1:5">
      <c r="A1958" s="4" t="s">
        <v>1014</v>
      </c>
      <c r="B1958" s="5" t="n">
        <v>3096</v>
      </c>
    </row>
    <row r="1959" spans="1:5">
      <c r="A1959" s="4" t="s">
        <v>1015</v>
      </c>
      <c r="B1959" s="5" t="n">
        <v>22</v>
      </c>
    </row>
    <row r="1960" spans="1:5">
      <c r="A1960" s="4" t="s">
        <v>1016</v>
      </c>
      <c r="B1960" s="5" t="n">
        <v>310</v>
      </c>
    </row>
    <row r="1961" spans="1:5">
      <c r="A1961" s="4" t="s">
        <v>1017</v>
      </c>
      <c r="B1961" s="5" t="n">
        <v>3118</v>
      </c>
    </row>
    <row r="1962" spans="1:5">
      <c r="A1962" s="4" t="s">
        <v>1018</v>
      </c>
      <c r="B1962" s="5" t="n">
        <v>1355</v>
      </c>
    </row>
    <row r="1963" spans="1:5">
      <c r="A1963" s="4" t="s">
        <v>1579</v>
      </c>
    </row>
    <row r="1964" spans="1:5">
      <c r="A1964" s="3" t="s">
        <v>1011</v>
      </c>
    </row>
    <row r="1965" spans="1:5">
      <c r="A1965" s="4" t="s">
        <v>1012</v>
      </c>
      <c r="B1965" s="5" t="n">
        <v>0</v>
      </c>
    </row>
    <row r="1966" spans="1:5">
      <c r="A1966" s="4" t="s">
        <v>1013</v>
      </c>
      <c r="B1966" s="5" t="n">
        <v>400</v>
      </c>
    </row>
    <row r="1967" spans="1:5">
      <c r="A1967" s="4" t="s">
        <v>1014</v>
      </c>
      <c r="B1967" s="5" t="n">
        <v>5029</v>
      </c>
    </row>
    <row r="1968" spans="1:5">
      <c r="A1968" s="4" t="s">
        <v>1015</v>
      </c>
      <c r="B1968" s="5" t="n">
        <v>120</v>
      </c>
    </row>
    <row r="1969" spans="1:5">
      <c r="A1969" s="4" t="s">
        <v>1016</v>
      </c>
      <c r="B1969" s="5" t="n">
        <v>400</v>
      </c>
    </row>
    <row r="1970" spans="1:5">
      <c r="A1970" s="4" t="s">
        <v>1017</v>
      </c>
      <c r="B1970" s="5" t="n">
        <v>5149</v>
      </c>
    </row>
    <row r="1971" spans="1:5">
      <c r="A1971" s="4" t="s">
        <v>1018</v>
      </c>
      <c r="B1971" s="5" t="n">
        <v>2143</v>
      </c>
    </row>
    <row r="1972" spans="1:5">
      <c r="A1972" s="4" t="s">
        <v>1580</v>
      </c>
    </row>
    <row r="1973" spans="1:5">
      <c r="A1973" s="3" t="s">
        <v>1011</v>
      </c>
    </row>
    <row r="1974" spans="1:5">
      <c r="A1974" s="4" t="s">
        <v>1012</v>
      </c>
      <c r="B1974" s="5" t="n">
        <v>0</v>
      </c>
    </row>
    <row r="1975" spans="1:5">
      <c r="A1975" s="4" t="s">
        <v>1013</v>
      </c>
      <c r="B1975" s="5" t="n">
        <v>1502</v>
      </c>
    </row>
    <row r="1976" spans="1:5">
      <c r="A1976" s="4" t="s">
        <v>1014</v>
      </c>
      <c r="B1976" s="5" t="n">
        <v>16198</v>
      </c>
    </row>
    <row r="1977" spans="1:5">
      <c r="A1977" s="4" t="s">
        <v>1015</v>
      </c>
      <c r="B1977" s="5" t="n">
        <v>0</v>
      </c>
    </row>
    <row r="1978" spans="1:5">
      <c r="A1978" s="4" t="s">
        <v>1016</v>
      </c>
      <c r="B1978" s="5" t="n">
        <v>1502</v>
      </c>
    </row>
    <row r="1979" spans="1:5">
      <c r="A1979" s="4" t="s">
        <v>1017</v>
      </c>
      <c r="B1979" s="5" t="n">
        <v>16198</v>
      </c>
    </row>
    <row r="1980" spans="1:5">
      <c r="A1980" s="4" t="s">
        <v>1018</v>
      </c>
      <c r="B1980" s="5" t="n">
        <v>191</v>
      </c>
    </row>
    <row r="1981" spans="1:5">
      <c r="A1981" s="4" t="s">
        <v>1581</v>
      </c>
    </row>
    <row r="1982" spans="1:5">
      <c r="A1982" s="3" t="s">
        <v>1011</v>
      </c>
    </row>
    <row r="1983" spans="1:5">
      <c r="A1983" s="4" t="s">
        <v>1012</v>
      </c>
      <c r="B1983" s="5" t="n">
        <v>0</v>
      </c>
    </row>
    <row r="1984" spans="1:5">
      <c r="A1984" s="4" t="s">
        <v>1013</v>
      </c>
      <c r="B1984" s="5" t="n">
        <v>200</v>
      </c>
    </row>
    <row r="1985" spans="1:5">
      <c r="A1985" s="4" t="s">
        <v>1014</v>
      </c>
      <c r="B1985" s="5" t="n">
        <v>2100</v>
      </c>
    </row>
    <row r="1986" spans="1:5">
      <c r="A1986" s="4" t="s">
        <v>1015</v>
      </c>
      <c r="B1986" s="5" t="n">
        <v>0</v>
      </c>
    </row>
    <row r="1987" spans="1:5">
      <c r="A1987" s="4" t="s">
        <v>1016</v>
      </c>
      <c r="B1987" s="5" t="n">
        <v>200</v>
      </c>
    </row>
    <row r="1988" spans="1:5">
      <c r="A1988" s="4" t="s">
        <v>1017</v>
      </c>
      <c r="B1988" s="5" t="n">
        <v>2100</v>
      </c>
    </row>
    <row r="1989" spans="1:5">
      <c r="A1989" s="4" t="s">
        <v>1018</v>
      </c>
      <c r="B1989" s="5" t="n">
        <v>1177</v>
      </c>
    </row>
    <row r="1990" spans="1:5">
      <c r="A1990" s="4" t="s">
        <v>1582</v>
      </c>
    </row>
    <row r="1991" spans="1:5">
      <c r="A1991" s="3" t="s">
        <v>1011</v>
      </c>
    </row>
    <row r="1992" spans="1:5">
      <c r="A1992" s="4" t="s">
        <v>1012</v>
      </c>
      <c r="B1992" s="5" t="n">
        <v>0</v>
      </c>
    </row>
    <row r="1993" spans="1:5">
      <c r="A1993" s="4" t="s">
        <v>1013</v>
      </c>
      <c r="B1993" s="5" t="n">
        <v>1560</v>
      </c>
    </row>
    <row r="1994" spans="1:5">
      <c r="A1994" s="4" t="s">
        <v>1014</v>
      </c>
      <c r="B1994" s="5" t="n">
        <v>15947</v>
      </c>
    </row>
    <row r="1995" spans="1:5">
      <c r="A1995" s="4" t="s">
        <v>1015</v>
      </c>
      <c r="B1995" s="5" t="n">
        <v>275</v>
      </c>
    </row>
    <row r="1996" spans="1:5">
      <c r="A1996" s="4" t="s">
        <v>1016</v>
      </c>
      <c r="B1996" s="5" t="n">
        <v>1583</v>
      </c>
    </row>
    <row r="1997" spans="1:5">
      <c r="A1997" s="4" t="s">
        <v>1017</v>
      </c>
      <c r="B1997" s="5" t="n">
        <v>16199</v>
      </c>
    </row>
    <row r="1998" spans="1:5">
      <c r="A1998" s="4" t="s">
        <v>1018</v>
      </c>
      <c r="B1998" s="5" t="n">
        <v>4269</v>
      </c>
    </row>
    <row r="1999" spans="1:5">
      <c r="A1999" s="4" t="s">
        <v>1582</v>
      </c>
    </row>
    <row r="2000" spans="1:5">
      <c r="A2000" s="3" t="s">
        <v>1011</v>
      </c>
    </row>
    <row r="2001" spans="1:5">
      <c r="A2001" s="4" t="s">
        <v>1012</v>
      </c>
      <c r="B2001" s="5" t="n">
        <v>0</v>
      </c>
    </row>
    <row r="2002" spans="1:5">
      <c r="A2002" s="4" t="s">
        <v>1013</v>
      </c>
      <c r="B2002" s="5" t="n">
        <v>3000</v>
      </c>
    </row>
    <row r="2003" spans="1:5">
      <c r="A2003" s="4" t="s">
        <v>1014</v>
      </c>
      <c r="B2003" s="5" t="n">
        <v>4463</v>
      </c>
    </row>
    <row r="2004" spans="1:5">
      <c r="A2004" s="4" t="s">
        <v>1015</v>
      </c>
      <c r="B2004" s="5" t="n">
        <v>0</v>
      </c>
    </row>
    <row r="2005" spans="1:5">
      <c r="A2005" s="4" t="s">
        <v>1016</v>
      </c>
      <c r="B2005" s="5" t="n">
        <v>3000</v>
      </c>
    </row>
    <row r="2006" spans="1:5">
      <c r="A2006" s="4" t="s">
        <v>1017</v>
      </c>
      <c r="B2006" s="5" t="n">
        <v>4463</v>
      </c>
    </row>
    <row r="2007" spans="1:5">
      <c r="A2007" s="4" t="s">
        <v>1018</v>
      </c>
      <c r="B2007" s="5" t="n">
        <v>64</v>
      </c>
    </row>
    <row r="2008" spans="1:5">
      <c r="A2008" s="4" t="s">
        <v>1583</v>
      </c>
    </row>
    <row r="2009" spans="1:5">
      <c r="A2009" s="3" t="s">
        <v>1011</v>
      </c>
    </row>
    <row r="2010" spans="1:5">
      <c r="A2010" s="4" t="s">
        <v>1012</v>
      </c>
      <c r="B2010" s="5" t="n">
        <v>0</v>
      </c>
    </row>
    <row r="2011" spans="1:5">
      <c r="A2011" s="4" t="s">
        <v>1013</v>
      </c>
      <c r="B2011" s="5" t="n">
        <v>1496</v>
      </c>
    </row>
    <row r="2012" spans="1:5">
      <c r="A2012" s="4" t="s">
        <v>1014</v>
      </c>
      <c r="B2012" s="5" t="n">
        <v>6636</v>
      </c>
    </row>
    <row r="2013" spans="1:5">
      <c r="A2013" s="4" t="s">
        <v>1015</v>
      </c>
      <c r="B2013" s="5" t="n">
        <v>0</v>
      </c>
    </row>
    <row r="2014" spans="1:5">
      <c r="A2014" s="4" t="s">
        <v>1016</v>
      </c>
      <c r="B2014" s="5" t="n">
        <v>1496</v>
      </c>
    </row>
    <row r="2015" spans="1:5">
      <c r="A2015" s="4" t="s">
        <v>1017</v>
      </c>
      <c r="B2015" s="5" t="n">
        <v>6636</v>
      </c>
    </row>
    <row r="2016" spans="1:5">
      <c r="A2016" s="4" t="s">
        <v>1018</v>
      </c>
      <c r="B2016" s="5" t="n">
        <v>87</v>
      </c>
    </row>
    <row r="2017" spans="1:5">
      <c r="A2017" s="4" t="s">
        <v>1584</v>
      </c>
    </row>
    <row r="2018" spans="1:5">
      <c r="A2018" s="3" t="s">
        <v>1011</v>
      </c>
    </row>
    <row r="2019" spans="1:5">
      <c r="A2019" s="4" t="s">
        <v>1012</v>
      </c>
      <c r="B2019" s="5" t="n">
        <v>0</v>
      </c>
    </row>
    <row r="2020" spans="1:5">
      <c r="A2020" s="4" t="s">
        <v>1013</v>
      </c>
      <c r="B2020" s="5" t="n">
        <v>2550</v>
      </c>
    </row>
    <row r="2021" spans="1:5">
      <c r="A2021" s="4" t="s">
        <v>1014</v>
      </c>
      <c r="B2021" s="5" t="n">
        <v>2940</v>
      </c>
    </row>
    <row r="2022" spans="1:5">
      <c r="A2022" s="4" t="s">
        <v>1015</v>
      </c>
      <c r="B2022" s="5" t="n">
        <v>777</v>
      </c>
    </row>
    <row r="2023" spans="1:5">
      <c r="A2023" s="4" t="s">
        <v>1016</v>
      </c>
      <c r="B2023" s="5" t="n">
        <v>2550</v>
      </c>
    </row>
    <row r="2024" spans="1:5">
      <c r="A2024" s="4" t="s">
        <v>1017</v>
      </c>
      <c r="B2024" s="5" t="n">
        <v>3717</v>
      </c>
    </row>
    <row r="2025" spans="1:5">
      <c r="A2025" s="4" t="s">
        <v>1018</v>
      </c>
      <c r="B2025" s="5" t="n">
        <v>737</v>
      </c>
    </row>
    <row r="2026" spans="1:5">
      <c r="A2026" s="4" t="s">
        <v>1585</v>
      </c>
    </row>
    <row r="2027" spans="1:5">
      <c r="A2027" s="3" t="s">
        <v>1011</v>
      </c>
    </row>
    <row r="2028" spans="1:5">
      <c r="A2028" s="4" t="s">
        <v>1012</v>
      </c>
      <c r="B2028" s="5" t="n">
        <v>0</v>
      </c>
    </row>
    <row r="2029" spans="1:5">
      <c r="A2029" s="4" t="s">
        <v>1013</v>
      </c>
      <c r="B2029" s="5" t="n">
        <v>1150</v>
      </c>
    </row>
    <row r="2030" spans="1:5">
      <c r="A2030" s="4" t="s">
        <v>1014</v>
      </c>
      <c r="B2030" s="5" t="n">
        <v>16286</v>
      </c>
    </row>
    <row r="2031" spans="1:5">
      <c r="A2031" s="4" t="s">
        <v>1015</v>
      </c>
      <c r="B2031" s="5" t="n">
        <v>5119</v>
      </c>
    </row>
    <row r="2032" spans="1:5">
      <c r="A2032" s="4" t="s">
        <v>1016</v>
      </c>
      <c r="B2032" s="5" t="n">
        <v>1150</v>
      </c>
    </row>
    <row r="2033" spans="1:5">
      <c r="A2033" s="4" t="s">
        <v>1017</v>
      </c>
      <c r="B2033" s="5" t="n">
        <v>21405</v>
      </c>
    </row>
    <row r="2034" spans="1:5">
      <c r="A2034" s="4" t="s">
        <v>1018</v>
      </c>
      <c r="B2034" s="5" t="n">
        <v>4313</v>
      </c>
    </row>
    <row r="2035" spans="1:5">
      <c r="A2035" s="4" t="s">
        <v>1586</v>
      </c>
    </row>
    <row r="2036" spans="1:5">
      <c r="A2036" s="3" t="s">
        <v>1011</v>
      </c>
    </row>
    <row r="2037" spans="1:5">
      <c r="A2037" s="4" t="s">
        <v>1012</v>
      </c>
      <c r="B2037" s="5" t="n">
        <v>0</v>
      </c>
    </row>
    <row r="2038" spans="1:5">
      <c r="A2038" s="4" t="s">
        <v>1013</v>
      </c>
      <c r="B2038" s="5" t="n">
        <v>1670</v>
      </c>
    </row>
    <row r="2039" spans="1:5">
      <c r="A2039" s="4" t="s">
        <v>1014</v>
      </c>
      <c r="B2039" s="5" t="n">
        <v>21280</v>
      </c>
    </row>
    <row r="2040" spans="1:5">
      <c r="A2040" s="4" t="s">
        <v>1015</v>
      </c>
      <c r="B2040" s="5" t="n">
        <v>2401</v>
      </c>
    </row>
    <row r="2041" spans="1:5">
      <c r="A2041" s="4" t="s">
        <v>1016</v>
      </c>
      <c r="B2041" s="5" t="n">
        <v>1670</v>
      </c>
    </row>
    <row r="2042" spans="1:5">
      <c r="A2042" s="4" t="s">
        <v>1017</v>
      </c>
      <c r="B2042" s="5" t="n">
        <v>23681</v>
      </c>
    </row>
    <row r="2043" spans="1:5">
      <c r="A2043" s="4" t="s">
        <v>1018</v>
      </c>
      <c r="B2043" s="5" t="n">
        <v>5011</v>
      </c>
    </row>
    <row r="2044" spans="1:5">
      <c r="A2044" s="4" t="s">
        <v>1587</v>
      </c>
    </row>
    <row r="2045" spans="1:5">
      <c r="A2045" s="3" t="s">
        <v>1011</v>
      </c>
    </row>
    <row r="2046" spans="1:5">
      <c r="A2046" s="4" t="s">
        <v>1012</v>
      </c>
      <c r="B2046" s="5" t="n">
        <v>0</v>
      </c>
    </row>
    <row r="2047" spans="1:5">
      <c r="A2047" s="4" t="s">
        <v>1013</v>
      </c>
      <c r="B2047" s="5" t="n">
        <v>2220</v>
      </c>
    </row>
    <row r="2048" spans="1:5">
      <c r="A2048" s="4" t="s">
        <v>1014</v>
      </c>
      <c r="B2048" s="5" t="n">
        <v>17648</v>
      </c>
    </row>
    <row r="2049" spans="1:5">
      <c r="A2049" s="4" t="s">
        <v>1015</v>
      </c>
      <c r="B2049" s="5" t="n">
        <v>0</v>
      </c>
    </row>
    <row r="2050" spans="1:5">
      <c r="A2050" s="4" t="s">
        <v>1016</v>
      </c>
      <c r="B2050" s="5" t="n">
        <v>2220</v>
      </c>
    </row>
    <row r="2051" spans="1:5">
      <c r="A2051" s="4" t="s">
        <v>1017</v>
      </c>
      <c r="B2051" s="5" t="n">
        <v>17648</v>
      </c>
    </row>
    <row r="2052" spans="1:5">
      <c r="A2052" s="4" t="s">
        <v>1018</v>
      </c>
      <c r="B2052" s="5" t="n">
        <v>1554</v>
      </c>
    </row>
    <row r="2053" spans="1:5">
      <c r="A2053" s="4" t="s">
        <v>1588</v>
      </c>
    </row>
    <row r="2054" spans="1:5">
      <c r="A2054" s="3" t="s">
        <v>1011</v>
      </c>
    </row>
    <row r="2055" spans="1:5">
      <c r="A2055" s="4" t="s">
        <v>1012</v>
      </c>
      <c r="B2055" s="5" t="n">
        <v>0</v>
      </c>
    </row>
    <row r="2056" spans="1:5">
      <c r="A2056" s="4" t="s">
        <v>1013</v>
      </c>
      <c r="B2056" s="5" t="n">
        <v>630</v>
      </c>
    </row>
    <row r="2057" spans="1:5">
      <c r="A2057" s="4" t="s">
        <v>1014</v>
      </c>
      <c r="B2057" s="5" t="n">
        <v>6007</v>
      </c>
    </row>
    <row r="2058" spans="1:5">
      <c r="A2058" s="4" t="s">
        <v>1015</v>
      </c>
      <c r="B2058" s="5" t="n">
        <v>0</v>
      </c>
    </row>
    <row r="2059" spans="1:5">
      <c r="A2059" s="4" t="s">
        <v>1016</v>
      </c>
      <c r="B2059" s="5" t="n">
        <v>630</v>
      </c>
    </row>
    <row r="2060" spans="1:5">
      <c r="A2060" s="4" t="s">
        <v>1017</v>
      </c>
      <c r="B2060" s="5" t="n">
        <v>6007</v>
      </c>
    </row>
    <row r="2061" spans="1:5">
      <c r="A2061" s="4" t="s">
        <v>1018</v>
      </c>
      <c r="B2061" s="5" t="n">
        <v>357</v>
      </c>
    </row>
    <row r="2062" spans="1:5">
      <c r="A2062" s="4" t="s">
        <v>1589</v>
      </c>
    </row>
    <row r="2063" spans="1:5">
      <c r="A2063" s="3" t="s">
        <v>1011</v>
      </c>
    </row>
    <row r="2064" spans="1:5">
      <c r="A2064" s="4" t="s">
        <v>1012</v>
      </c>
      <c r="B2064" s="5" t="n">
        <v>0</v>
      </c>
    </row>
    <row r="2065" spans="1:5">
      <c r="A2065" s="4" t="s">
        <v>1013</v>
      </c>
      <c r="B2065" s="5" t="n">
        <v>1077</v>
      </c>
    </row>
    <row r="2066" spans="1:5">
      <c r="A2066" s="4" t="s">
        <v>1014</v>
      </c>
      <c r="B2066" s="5" t="n">
        <v>18051</v>
      </c>
    </row>
    <row r="2067" spans="1:5">
      <c r="A2067" s="4" t="s">
        <v>1015</v>
      </c>
      <c r="B2067" s="5" t="n">
        <v>0</v>
      </c>
    </row>
    <row r="2068" spans="1:5">
      <c r="A2068" s="4" t="s">
        <v>1016</v>
      </c>
      <c r="B2068" s="5" t="n">
        <v>1077</v>
      </c>
    </row>
    <row r="2069" spans="1:5">
      <c r="A2069" s="4" t="s">
        <v>1017</v>
      </c>
      <c r="B2069" s="5" t="n">
        <v>18051</v>
      </c>
    </row>
    <row r="2070" spans="1:5">
      <c r="A2070" s="4" t="s">
        <v>1018</v>
      </c>
      <c r="B2070" s="5" t="n">
        <v>806</v>
      </c>
    </row>
    <row r="2071" spans="1:5">
      <c r="A2071" s="4" t="s">
        <v>1590</v>
      </c>
    </row>
    <row r="2072" spans="1:5">
      <c r="A2072" s="3" t="s">
        <v>1011</v>
      </c>
    </row>
    <row r="2073" spans="1:5">
      <c r="A2073" s="4" t="s">
        <v>1012</v>
      </c>
      <c r="B2073" s="5" t="n">
        <v>0</v>
      </c>
    </row>
    <row r="2074" spans="1:5">
      <c r="A2074" s="4" t="s">
        <v>1013</v>
      </c>
      <c r="B2074" s="5" t="n">
        <v>0</v>
      </c>
    </row>
    <row r="2075" spans="1:5">
      <c r="A2075" s="4" t="s">
        <v>1014</v>
      </c>
      <c r="B2075" s="5" t="n">
        <v>15204</v>
      </c>
    </row>
    <row r="2076" spans="1:5">
      <c r="A2076" s="4" t="s">
        <v>1015</v>
      </c>
      <c r="B2076" s="5" t="n">
        <v>0</v>
      </c>
    </row>
    <row r="2077" spans="1:5">
      <c r="A2077" s="4" t="s">
        <v>1016</v>
      </c>
      <c r="B2077" s="5" t="n">
        <v>890</v>
      </c>
    </row>
    <row r="2078" spans="1:5">
      <c r="A2078" s="4" t="s">
        <v>1017</v>
      </c>
      <c r="B2078" s="5" t="n">
        <v>14314</v>
      </c>
    </row>
    <row r="2079" spans="1:5">
      <c r="A2079" s="4" t="s">
        <v>1018</v>
      </c>
      <c r="B2079" s="5" t="n">
        <v>2085</v>
      </c>
    </row>
    <row r="2080" spans="1:5">
      <c r="A2080" s="4" t="s">
        <v>1591</v>
      </c>
    </row>
    <row r="2081" spans="1:5">
      <c r="A2081" s="3" t="s">
        <v>1011</v>
      </c>
    </row>
    <row r="2082" spans="1:5">
      <c r="A2082" s="4" t="s">
        <v>1012</v>
      </c>
      <c r="B2082" s="5" t="n">
        <v>0</v>
      </c>
    </row>
    <row r="2083" spans="1:5">
      <c r="A2083" s="4" t="s">
        <v>1013</v>
      </c>
      <c r="B2083" s="5" t="n">
        <v>330</v>
      </c>
    </row>
    <row r="2084" spans="1:5">
      <c r="A2084" s="4" t="s">
        <v>1014</v>
      </c>
      <c r="B2084" s="5" t="n">
        <v>2970</v>
      </c>
    </row>
    <row r="2085" spans="1:5">
      <c r="A2085" s="4" t="s">
        <v>1015</v>
      </c>
      <c r="B2085" s="5" t="n">
        <v>554</v>
      </c>
    </row>
    <row r="2086" spans="1:5">
      <c r="A2086" s="4" t="s">
        <v>1016</v>
      </c>
      <c r="B2086" s="5" t="n">
        <v>330</v>
      </c>
    </row>
    <row r="2087" spans="1:5">
      <c r="A2087" s="4" t="s">
        <v>1017</v>
      </c>
      <c r="B2087" s="5" t="n">
        <v>3524</v>
      </c>
    </row>
    <row r="2088" spans="1:5">
      <c r="A2088" s="4" t="s">
        <v>1018</v>
      </c>
      <c r="B2088" s="5" t="n">
        <v>1506</v>
      </c>
    </row>
    <row r="2089" spans="1:5">
      <c r="A2089" s="4" t="s">
        <v>1591</v>
      </c>
    </row>
    <row r="2090" spans="1:5">
      <c r="A2090" s="3" t="s">
        <v>1011</v>
      </c>
    </row>
    <row r="2091" spans="1:5">
      <c r="A2091" s="4" t="s">
        <v>1012</v>
      </c>
      <c r="B2091" s="5" t="n">
        <v>0</v>
      </c>
    </row>
    <row r="2092" spans="1:5">
      <c r="A2092" s="4" t="s">
        <v>1013</v>
      </c>
      <c r="B2092" s="5" t="n">
        <v>560</v>
      </c>
    </row>
    <row r="2093" spans="1:5">
      <c r="A2093" s="4" t="s">
        <v>1014</v>
      </c>
      <c r="B2093" s="5" t="n">
        <v>5507</v>
      </c>
    </row>
    <row r="2094" spans="1:5">
      <c r="A2094" s="4" t="s">
        <v>1015</v>
      </c>
      <c r="B2094" s="5" t="n">
        <v>1013</v>
      </c>
    </row>
    <row r="2095" spans="1:5">
      <c r="A2095" s="4" t="s">
        <v>1016</v>
      </c>
      <c r="B2095" s="5" t="n">
        <v>560</v>
      </c>
    </row>
    <row r="2096" spans="1:5">
      <c r="A2096" s="4" t="s">
        <v>1017</v>
      </c>
      <c r="B2096" s="5" t="n">
        <v>6520</v>
      </c>
    </row>
    <row r="2097" spans="1:5">
      <c r="A2097" s="4" t="s">
        <v>1018</v>
      </c>
      <c r="B2097" s="5" t="n">
        <v>2770</v>
      </c>
    </row>
    <row r="2098" spans="1:5">
      <c r="A2098" s="4" t="s">
        <v>1592</v>
      </c>
    </row>
    <row r="2099" spans="1:5">
      <c r="A2099" s="3" t="s">
        <v>1011</v>
      </c>
    </row>
    <row r="2100" spans="1:5">
      <c r="A2100" s="4" t="s">
        <v>1012</v>
      </c>
      <c r="B2100" s="5" t="n">
        <v>0</v>
      </c>
    </row>
    <row r="2101" spans="1:5">
      <c r="A2101" s="4" t="s">
        <v>1013</v>
      </c>
      <c r="B2101" s="5" t="n">
        <v>1751</v>
      </c>
    </row>
    <row r="2102" spans="1:5">
      <c r="A2102" s="4" t="s">
        <v>1014</v>
      </c>
      <c r="B2102" s="5" t="n">
        <v>8774</v>
      </c>
    </row>
    <row r="2103" spans="1:5">
      <c r="A2103" s="4" t="s">
        <v>1015</v>
      </c>
      <c r="B2103" s="5" t="n">
        <v>0</v>
      </c>
    </row>
    <row r="2104" spans="1:5">
      <c r="A2104" s="4" t="s">
        <v>1016</v>
      </c>
      <c r="B2104" s="5" t="n">
        <v>1751</v>
      </c>
    </row>
    <row r="2105" spans="1:5">
      <c r="A2105" s="4" t="s">
        <v>1017</v>
      </c>
      <c r="B2105" s="5" t="n">
        <v>8774</v>
      </c>
    </row>
    <row r="2106" spans="1:5">
      <c r="A2106" s="4" t="s">
        <v>1018</v>
      </c>
      <c r="B2106" s="5" t="n">
        <v>106</v>
      </c>
    </row>
    <row r="2107" spans="1:5">
      <c r="A2107" s="4" t="s">
        <v>1592</v>
      </c>
    </row>
    <row r="2108" spans="1:5">
      <c r="A2108" s="3" t="s">
        <v>1011</v>
      </c>
    </row>
    <row r="2109" spans="1:5">
      <c r="A2109" s="4" t="s">
        <v>1012</v>
      </c>
      <c r="B2109" s="5" t="n">
        <v>0</v>
      </c>
    </row>
    <row r="2110" spans="1:5">
      <c r="A2110" s="4" t="s">
        <v>1013</v>
      </c>
      <c r="B2110" s="5" t="n">
        <v>947</v>
      </c>
    </row>
    <row r="2111" spans="1:5">
      <c r="A2111" s="4" t="s">
        <v>1014</v>
      </c>
      <c r="B2111" s="5" t="n">
        <v>1445</v>
      </c>
    </row>
    <row r="2112" spans="1:5">
      <c r="A2112" s="4" t="s">
        <v>1015</v>
      </c>
      <c r="B2112" s="5" t="n">
        <v>0</v>
      </c>
    </row>
    <row r="2113" spans="1:5">
      <c r="A2113" s="4" t="s">
        <v>1016</v>
      </c>
      <c r="B2113" s="5" t="n">
        <v>947</v>
      </c>
    </row>
    <row r="2114" spans="1:5">
      <c r="A2114" s="4" t="s">
        <v>1017</v>
      </c>
      <c r="B2114" s="5" t="n">
        <v>1445</v>
      </c>
    </row>
    <row r="2115" spans="1:5">
      <c r="A2115" s="4" t="s">
        <v>1018</v>
      </c>
      <c r="B2115" s="5" t="n">
        <v>29</v>
      </c>
    </row>
    <row r="2116" spans="1:5">
      <c r="A2116" s="4" t="s">
        <v>1593</v>
      </c>
    </row>
    <row r="2117" spans="1:5">
      <c r="A2117" s="3" t="s">
        <v>1011</v>
      </c>
    </row>
    <row r="2118" spans="1:5">
      <c r="A2118" s="4" t="s">
        <v>1012</v>
      </c>
      <c r="B2118" s="5" t="n">
        <v>0</v>
      </c>
    </row>
    <row r="2119" spans="1:5">
      <c r="A2119" s="4" t="s">
        <v>1013</v>
      </c>
      <c r="B2119" s="5" t="n">
        <v>290</v>
      </c>
    </row>
    <row r="2120" spans="1:5">
      <c r="A2120" s="4" t="s">
        <v>1014</v>
      </c>
      <c r="B2120" s="5" t="n">
        <v>4393</v>
      </c>
    </row>
    <row r="2121" spans="1:5">
      <c r="A2121" s="4" t="s">
        <v>1015</v>
      </c>
      <c r="B2121" s="5" t="n">
        <v>168</v>
      </c>
    </row>
    <row r="2122" spans="1:5">
      <c r="A2122" s="4" t="s">
        <v>1016</v>
      </c>
      <c r="B2122" s="5" t="n">
        <v>290</v>
      </c>
    </row>
    <row r="2123" spans="1:5">
      <c r="A2123" s="4" t="s">
        <v>1017</v>
      </c>
      <c r="B2123" s="5" t="n">
        <v>4561</v>
      </c>
    </row>
    <row r="2124" spans="1:5">
      <c r="A2124" s="4" t="s">
        <v>1018</v>
      </c>
      <c r="B2124" s="5" t="n">
        <v>1882</v>
      </c>
    </row>
    <row r="2125" spans="1:5">
      <c r="A2125" s="4" t="s">
        <v>1594</v>
      </c>
    </row>
    <row r="2126" spans="1:5">
      <c r="A2126" s="3" t="s">
        <v>1011</v>
      </c>
    </row>
    <row r="2127" spans="1:5">
      <c r="A2127" s="4" t="s">
        <v>1012</v>
      </c>
      <c r="B2127" s="5" t="n">
        <v>0</v>
      </c>
    </row>
    <row r="2128" spans="1:5">
      <c r="A2128" s="4" t="s">
        <v>1013</v>
      </c>
      <c r="B2128" s="5" t="n">
        <v>1550</v>
      </c>
    </row>
    <row r="2129" spans="1:5">
      <c r="A2129" s="4" t="s">
        <v>1014</v>
      </c>
      <c r="B2129" s="5" t="n">
        <v>22770</v>
      </c>
    </row>
    <row r="2130" spans="1:5">
      <c r="A2130" s="4" t="s">
        <v>1015</v>
      </c>
      <c r="B2130" s="5" t="n">
        <v>81</v>
      </c>
    </row>
    <row r="2131" spans="1:5">
      <c r="A2131" s="4" t="s">
        <v>1016</v>
      </c>
      <c r="B2131" s="5" t="n">
        <v>1550</v>
      </c>
    </row>
    <row r="2132" spans="1:5">
      <c r="A2132" s="4" t="s">
        <v>1017</v>
      </c>
      <c r="B2132" s="5" t="n">
        <v>22851</v>
      </c>
    </row>
    <row r="2133" spans="1:5">
      <c r="A2133" s="4" t="s">
        <v>1018</v>
      </c>
      <c r="B2133" s="5" t="n">
        <v>4932</v>
      </c>
    </row>
    <row r="2134" spans="1:5">
      <c r="A2134" s="4" t="s">
        <v>1595</v>
      </c>
    </row>
    <row r="2135" spans="1:5">
      <c r="A2135" s="3" t="s">
        <v>1011</v>
      </c>
    </row>
    <row r="2136" spans="1:5">
      <c r="A2136" s="4" t="s">
        <v>1012</v>
      </c>
      <c r="B2136" s="5" t="n">
        <v>0</v>
      </c>
    </row>
    <row r="2137" spans="1:5">
      <c r="A2137" s="4" t="s">
        <v>1013</v>
      </c>
      <c r="B2137" s="5" t="n">
        <v>867</v>
      </c>
    </row>
    <row r="2138" spans="1:5">
      <c r="A2138" s="4" t="s">
        <v>1014</v>
      </c>
      <c r="B2138" s="5" t="n">
        <v>2386</v>
      </c>
    </row>
    <row r="2139" spans="1:5">
      <c r="A2139" s="4" t="s">
        <v>1015</v>
      </c>
      <c r="B2139" s="5" t="n">
        <v>0</v>
      </c>
    </row>
    <row r="2140" spans="1:5">
      <c r="A2140" s="4" t="s">
        <v>1016</v>
      </c>
      <c r="B2140" s="5" t="n">
        <v>867</v>
      </c>
    </row>
    <row r="2141" spans="1:5">
      <c r="A2141" s="4" t="s">
        <v>1017</v>
      </c>
      <c r="B2141" s="5" t="n">
        <v>2386</v>
      </c>
    </row>
    <row r="2142" spans="1:5">
      <c r="A2142" s="4" t="s">
        <v>1018</v>
      </c>
      <c r="B2142" s="5" t="n">
        <v>30</v>
      </c>
    </row>
    <row r="2143" spans="1:5">
      <c r="A2143" s="4" t="s">
        <v>1596</v>
      </c>
    </row>
    <row r="2144" spans="1:5">
      <c r="A2144" s="3" t="s">
        <v>1011</v>
      </c>
    </row>
    <row r="2145" spans="1:5">
      <c r="A2145" s="4" t="s">
        <v>1012</v>
      </c>
      <c r="B2145" s="5" t="n">
        <v>0</v>
      </c>
    </row>
    <row r="2146" spans="1:5">
      <c r="A2146" s="4" t="s">
        <v>1013</v>
      </c>
      <c r="B2146" s="5" t="n">
        <v>2430</v>
      </c>
    </row>
    <row r="2147" spans="1:5">
      <c r="A2147" s="4" t="s">
        <v>1014</v>
      </c>
      <c r="B2147" s="5" t="n">
        <v>19941</v>
      </c>
    </row>
    <row r="2148" spans="1:5">
      <c r="A2148" s="4" t="s">
        <v>1015</v>
      </c>
      <c r="B2148" s="5" t="n">
        <v>968</v>
      </c>
    </row>
    <row r="2149" spans="1:5">
      <c r="A2149" s="4" t="s">
        <v>1016</v>
      </c>
      <c r="B2149" s="5" t="n">
        <v>2430</v>
      </c>
    </row>
    <row r="2150" spans="1:5">
      <c r="A2150" s="4" t="s">
        <v>1017</v>
      </c>
      <c r="B2150" s="5" t="n">
        <v>20909</v>
      </c>
    </row>
    <row r="2151" spans="1:5">
      <c r="A2151" s="4" t="s">
        <v>1018</v>
      </c>
      <c r="B2151" s="5" t="n">
        <v>4784</v>
      </c>
    </row>
    <row r="2152" spans="1:5">
      <c r="A2152" s="4" t="s">
        <v>1597</v>
      </c>
    </row>
    <row r="2153" spans="1:5">
      <c r="A2153" s="3" t="s">
        <v>1011</v>
      </c>
    </row>
    <row r="2154" spans="1:5">
      <c r="A2154" s="4" t="s">
        <v>1012</v>
      </c>
      <c r="B2154" s="5" t="n">
        <v>0</v>
      </c>
    </row>
    <row r="2155" spans="1:5">
      <c r="A2155" s="4" t="s">
        <v>1013</v>
      </c>
      <c r="B2155" s="5" t="n">
        <v>440</v>
      </c>
    </row>
    <row r="2156" spans="1:5">
      <c r="A2156" s="4" t="s">
        <v>1014</v>
      </c>
      <c r="B2156" s="5" t="n">
        <v>4469</v>
      </c>
    </row>
    <row r="2157" spans="1:5">
      <c r="A2157" s="4" t="s">
        <v>1015</v>
      </c>
      <c r="B2157" s="5" t="n">
        <v>0</v>
      </c>
    </row>
    <row r="2158" spans="1:5">
      <c r="A2158" s="4" t="s">
        <v>1016</v>
      </c>
      <c r="B2158" s="5" t="n">
        <v>440</v>
      </c>
    </row>
    <row r="2159" spans="1:5">
      <c r="A2159" s="4" t="s">
        <v>1017</v>
      </c>
      <c r="B2159" s="5" t="n">
        <v>4469</v>
      </c>
    </row>
    <row r="2160" spans="1:5">
      <c r="A2160" s="4" t="s">
        <v>1018</v>
      </c>
      <c r="B2160" s="5" t="n">
        <v>1990</v>
      </c>
    </row>
    <row r="2161" spans="1:5">
      <c r="A2161" s="4" t="s">
        <v>1598</v>
      </c>
    </row>
    <row r="2162" spans="1:5">
      <c r="A2162" s="3" t="s">
        <v>1011</v>
      </c>
    </row>
    <row r="2163" spans="1:5">
      <c r="A2163" s="4" t="s">
        <v>1012</v>
      </c>
      <c r="B2163" s="5" t="n">
        <v>0</v>
      </c>
    </row>
    <row r="2164" spans="1:5">
      <c r="A2164" s="4" t="s">
        <v>1013</v>
      </c>
      <c r="B2164" s="5" t="n">
        <v>1944</v>
      </c>
    </row>
    <row r="2165" spans="1:5">
      <c r="A2165" s="4" t="s">
        <v>1014</v>
      </c>
      <c r="B2165" s="5" t="n">
        <v>3988</v>
      </c>
    </row>
    <row r="2166" spans="1:5">
      <c r="A2166" s="4" t="s">
        <v>1015</v>
      </c>
      <c r="B2166" s="5" t="n">
        <v>0</v>
      </c>
    </row>
    <row r="2167" spans="1:5">
      <c r="A2167" s="4" t="s">
        <v>1016</v>
      </c>
      <c r="B2167" s="5" t="n">
        <v>1944</v>
      </c>
    </row>
    <row r="2168" spans="1:5">
      <c r="A2168" s="4" t="s">
        <v>1017</v>
      </c>
      <c r="B2168" s="5" t="n">
        <v>3988</v>
      </c>
    </row>
    <row r="2169" spans="1:5">
      <c r="A2169" s="4" t="s">
        <v>1018</v>
      </c>
      <c r="B2169" s="5" t="n">
        <v>57</v>
      </c>
    </row>
    <row r="2170" spans="1:5">
      <c r="A2170" s="4" t="s">
        <v>1599</v>
      </c>
    </row>
    <row r="2171" spans="1:5">
      <c r="A2171" s="3" t="s">
        <v>1011</v>
      </c>
    </row>
    <row r="2172" spans="1:5">
      <c r="A2172" s="4" t="s">
        <v>1012</v>
      </c>
      <c r="B2172" s="5" t="n">
        <v>0</v>
      </c>
    </row>
    <row r="2173" spans="1:5">
      <c r="A2173" s="4" t="s">
        <v>1013</v>
      </c>
      <c r="B2173" s="5" t="n">
        <v>1382</v>
      </c>
    </row>
    <row r="2174" spans="1:5">
      <c r="A2174" s="4" t="s">
        <v>1014</v>
      </c>
      <c r="B2174" s="5" t="n">
        <v>9829</v>
      </c>
    </row>
    <row r="2175" spans="1:5">
      <c r="A2175" s="4" t="s">
        <v>1015</v>
      </c>
      <c r="B2175" s="5" t="n">
        <v>378</v>
      </c>
    </row>
    <row r="2176" spans="1:5">
      <c r="A2176" s="4" t="s">
        <v>1016</v>
      </c>
      <c r="B2176" s="5" t="n">
        <v>1428</v>
      </c>
    </row>
    <row r="2177" spans="1:5">
      <c r="A2177" s="4" t="s">
        <v>1017</v>
      </c>
      <c r="B2177" s="5" t="n">
        <v>10161</v>
      </c>
    </row>
    <row r="2178" spans="1:5">
      <c r="A2178" s="4" t="s">
        <v>1018</v>
      </c>
      <c r="B2178" s="5" t="n">
        <v>1453</v>
      </c>
    </row>
    <row r="2179" spans="1:5">
      <c r="A2179" s="4" t="s">
        <v>1600</v>
      </c>
    </row>
    <row r="2180" spans="1:5">
      <c r="A2180" s="3" t="s">
        <v>1011</v>
      </c>
    </row>
    <row r="2181" spans="1:5">
      <c r="A2181" s="4" t="s">
        <v>1012</v>
      </c>
      <c r="B2181" s="5" t="n">
        <v>0</v>
      </c>
    </row>
    <row r="2182" spans="1:5">
      <c r="A2182" s="4" t="s">
        <v>1013</v>
      </c>
      <c r="B2182" s="5" t="n">
        <v>569</v>
      </c>
    </row>
    <row r="2183" spans="1:5">
      <c r="A2183" s="4" t="s">
        <v>1014</v>
      </c>
      <c r="B2183" s="5" t="n">
        <v>12826</v>
      </c>
    </row>
    <row r="2184" spans="1:5">
      <c r="A2184" s="4" t="s">
        <v>1015</v>
      </c>
      <c r="B2184" s="5" t="n">
        <v>0</v>
      </c>
    </row>
    <row r="2185" spans="1:5">
      <c r="A2185" s="4" t="s">
        <v>1016</v>
      </c>
      <c r="B2185" s="5" t="n">
        <v>569</v>
      </c>
    </row>
    <row r="2186" spans="1:5">
      <c r="A2186" s="4" t="s">
        <v>1017</v>
      </c>
      <c r="B2186" s="5" t="n">
        <v>12826</v>
      </c>
    </row>
    <row r="2187" spans="1:5">
      <c r="A2187" s="4" t="s">
        <v>1018</v>
      </c>
      <c r="B2187" s="5" t="n">
        <v>150</v>
      </c>
    </row>
    <row r="2188" spans="1:5">
      <c r="A2188" s="4" t="s">
        <v>1601</v>
      </c>
    </row>
    <row r="2189" spans="1:5">
      <c r="A2189" s="3" t="s">
        <v>1011</v>
      </c>
    </row>
    <row r="2190" spans="1:5">
      <c r="A2190" s="4" t="s">
        <v>1012</v>
      </c>
      <c r="B2190" s="5" t="n">
        <v>0</v>
      </c>
    </row>
    <row r="2191" spans="1:5">
      <c r="A2191" s="4" t="s">
        <v>1013</v>
      </c>
      <c r="B2191" s="5" t="n">
        <v>7402</v>
      </c>
    </row>
    <row r="2192" spans="1:5">
      <c r="A2192" s="4" t="s">
        <v>1014</v>
      </c>
      <c r="B2192" s="5" t="n">
        <v>8266</v>
      </c>
    </row>
    <row r="2193" spans="1:5">
      <c r="A2193" s="4" t="s">
        <v>1015</v>
      </c>
      <c r="B2193" s="5" t="n">
        <v>529</v>
      </c>
    </row>
    <row r="2194" spans="1:5">
      <c r="A2194" s="4" t="s">
        <v>1016</v>
      </c>
      <c r="B2194" s="5" t="n">
        <v>7652</v>
      </c>
    </row>
    <row r="2195" spans="1:5">
      <c r="A2195" s="4" t="s">
        <v>1017</v>
      </c>
      <c r="B2195" s="5" t="n">
        <v>8545</v>
      </c>
    </row>
    <row r="2196" spans="1:5">
      <c r="A2196" s="4" t="s">
        <v>1018</v>
      </c>
      <c r="B2196" s="5" t="n">
        <v>964</v>
      </c>
    </row>
    <row r="2197" spans="1:5">
      <c r="A2197" s="4" t="s">
        <v>1602</v>
      </c>
    </row>
    <row r="2198" spans="1:5">
      <c r="A2198" s="3" t="s">
        <v>1011</v>
      </c>
    </row>
    <row r="2199" spans="1:5">
      <c r="A2199" s="4" t="s">
        <v>1012</v>
      </c>
      <c r="B2199" s="5" t="n">
        <v>0</v>
      </c>
    </row>
    <row r="2200" spans="1:5">
      <c r="A2200" s="4" t="s">
        <v>1013</v>
      </c>
      <c r="B2200" s="5" t="n">
        <v>0</v>
      </c>
    </row>
    <row r="2201" spans="1:5">
      <c r="A2201" s="4" t="s">
        <v>1014</v>
      </c>
      <c r="B2201" s="5" t="n">
        <v>28112</v>
      </c>
    </row>
    <row r="2202" spans="1:5">
      <c r="A2202" s="4" t="s">
        <v>1015</v>
      </c>
      <c r="B2202" s="5" t="n">
        <v>1771</v>
      </c>
    </row>
    <row r="2203" spans="1:5">
      <c r="A2203" s="4" t="s">
        <v>1016</v>
      </c>
      <c r="B2203" s="5" t="n">
        <v>0</v>
      </c>
    </row>
    <row r="2204" spans="1:5">
      <c r="A2204" s="4" t="s">
        <v>1017</v>
      </c>
      <c r="B2204" s="5" t="n">
        <v>29883</v>
      </c>
    </row>
    <row r="2205" spans="1:5">
      <c r="A2205" s="4" t="s">
        <v>1018</v>
      </c>
      <c r="B2205" s="5" t="n">
        <v>6096</v>
      </c>
    </row>
    <row r="2206" spans="1:5">
      <c r="A2206" s="4" t="s">
        <v>1602</v>
      </c>
    </row>
    <row r="2207" spans="1:5">
      <c r="A2207" s="3" t="s">
        <v>1011</v>
      </c>
    </row>
    <row r="2208" spans="1:5">
      <c r="A2208" s="4" t="s">
        <v>1012</v>
      </c>
      <c r="B2208" s="5" t="n">
        <v>0</v>
      </c>
    </row>
    <row r="2209" spans="1:5">
      <c r="A2209" s="4" t="s">
        <v>1013</v>
      </c>
      <c r="B2209" s="5" t="n">
        <v>1192</v>
      </c>
    </row>
    <row r="2210" spans="1:5">
      <c r="A2210" s="4" t="s">
        <v>1014</v>
      </c>
      <c r="B2210" s="5" t="n">
        <v>7611</v>
      </c>
    </row>
    <row r="2211" spans="1:5">
      <c r="A2211" s="4" t="s">
        <v>1015</v>
      </c>
      <c r="B2211" s="5" t="n">
        <v>0</v>
      </c>
    </row>
    <row r="2212" spans="1:5">
      <c r="A2212" s="4" t="s">
        <v>1016</v>
      </c>
      <c r="B2212" s="5" t="n">
        <v>1192</v>
      </c>
    </row>
    <row r="2213" spans="1:5">
      <c r="A2213" s="4" t="s">
        <v>1017</v>
      </c>
      <c r="B2213" s="5" t="n">
        <v>7611</v>
      </c>
    </row>
    <row r="2214" spans="1:5">
      <c r="A2214" s="4" t="s">
        <v>1018</v>
      </c>
      <c r="B2214" s="5" t="n">
        <v>122</v>
      </c>
    </row>
    <row r="2215" spans="1:5">
      <c r="A2215" s="4" t="s">
        <v>1603</v>
      </c>
    </row>
    <row r="2216" spans="1:5">
      <c r="A2216" s="3" t="s">
        <v>1011</v>
      </c>
    </row>
    <row r="2217" spans="1:5">
      <c r="A2217" s="4" t="s">
        <v>1012</v>
      </c>
      <c r="B2217" s="5" t="n">
        <v>0</v>
      </c>
    </row>
    <row r="2218" spans="1:5">
      <c r="A2218" s="4" t="s">
        <v>1013</v>
      </c>
      <c r="B2218" s="5" t="n">
        <v>2924</v>
      </c>
    </row>
    <row r="2219" spans="1:5">
      <c r="A2219" s="4" t="s">
        <v>1014</v>
      </c>
      <c r="B2219" s="5" t="n">
        <v>7527</v>
      </c>
    </row>
    <row r="2220" spans="1:5">
      <c r="A2220" s="4" t="s">
        <v>1015</v>
      </c>
      <c r="B2220" s="5" t="n">
        <v>353</v>
      </c>
    </row>
    <row r="2221" spans="1:5">
      <c r="A2221" s="4" t="s">
        <v>1016</v>
      </c>
      <c r="B2221" s="5" t="n">
        <v>3023</v>
      </c>
    </row>
    <row r="2222" spans="1:5">
      <c r="A2222" s="4" t="s">
        <v>1017</v>
      </c>
      <c r="B2222" s="5" t="n">
        <v>7781</v>
      </c>
    </row>
    <row r="2223" spans="1:5">
      <c r="A2223" s="4" t="s">
        <v>1018</v>
      </c>
      <c r="B2223" s="5" t="n">
        <v>1121</v>
      </c>
    </row>
    <row r="2224" spans="1:5">
      <c r="A2224" s="4" t="s">
        <v>1604</v>
      </c>
    </row>
    <row r="2225" spans="1:5">
      <c r="A2225" s="3" t="s">
        <v>1011</v>
      </c>
    </row>
    <row r="2226" spans="1:5">
      <c r="A2226" s="4" t="s">
        <v>1012</v>
      </c>
      <c r="B2226" s="5" t="n">
        <v>0</v>
      </c>
    </row>
    <row r="2227" spans="1:5">
      <c r="A2227" s="4" t="s">
        <v>1013</v>
      </c>
      <c r="B2227" s="5" t="n">
        <v>450</v>
      </c>
    </row>
    <row r="2228" spans="1:5">
      <c r="A2228" s="4" t="s">
        <v>1014</v>
      </c>
      <c r="B2228" s="5" t="n">
        <v>13469</v>
      </c>
    </row>
    <row r="2229" spans="1:5">
      <c r="A2229" s="4" t="s">
        <v>1015</v>
      </c>
      <c r="B2229" s="5" t="n">
        <v>0</v>
      </c>
    </row>
    <row r="2230" spans="1:5">
      <c r="A2230" s="4" t="s">
        <v>1016</v>
      </c>
      <c r="B2230" s="5" t="n">
        <v>450</v>
      </c>
    </row>
    <row r="2231" spans="1:5">
      <c r="A2231" s="4" t="s">
        <v>1017</v>
      </c>
      <c r="B2231" s="5" t="n">
        <v>13469</v>
      </c>
    </row>
    <row r="2232" spans="1:5">
      <c r="A2232" s="4" t="s">
        <v>1018</v>
      </c>
      <c r="B2232" s="5" t="n">
        <v>2732</v>
      </c>
    </row>
    <row r="2233" spans="1:5">
      <c r="A2233" s="4" t="s">
        <v>1605</v>
      </c>
    </row>
    <row r="2234" spans="1:5">
      <c r="A2234" s="3" t="s">
        <v>1011</v>
      </c>
    </row>
    <row r="2235" spans="1:5">
      <c r="A2235" s="4" t="s">
        <v>1012</v>
      </c>
      <c r="B2235" s="5" t="n">
        <v>0</v>
      </c>
    </row>
    <row r="2236" spans="1:5">
      <c r="A2236" s="4" t="s">
        <v>1013</v>
      </c>
      <c r="B2236" s="5" t="n">
        <v>6224</v>
      </c>
    </row>
    <row r="2237" spans="1:5">
      <c r="A2237" s="4" t="s">
        <v>1014</v>
      </c>
      <c r="B2237" s="5" t="n">
        <v>8414</v>
      </c>
    </row>
    <row r="2238" spans="1:5">
      <c r="A2238" s="4" t="s">
        <v>1015</v>
      </c>
      <c r="B2238" s="5" t="n">
        <v>0</v>
      </c>
    </row>
    <row r="2239" spans="1:5">
      <c r="A2239" s="4" t="s">
        <v>1016</v>
      </c>
      <c r="B2239" s="5" t="n">
        <v>6224</v>
      </c>
    </row>
    <row r="2240" spans="1:5">
      <c r="A2240" s="4" t="s">
        <v>1017</v>
      </c>
      <c r="B2240" s="5" t="n">
        <v>8414</v>
      </c>
    </row>
    <row r="2241" spans="1:5">
      <c r="A2241" s="4" t="s">
        <v>1018</v>
      </c>
      <c r="B2241" s="5" t="n">
        <v>102</v>
      </c>
    </row>
    <row r="2242" spans="1:5">
      <c r="A2242" s="4" t="s">
        <v>1606</v>
      </c>
    </row>
    <row r="2243" spans="1:5">
      <c r="A2243" s="3" t="s">
        <v>1011</v>
      </c>
    </row>
    <row r="2244" spans="1:5">
      <c r="A2244" s="4" t="s">
        <v>1012</v>
      </c>
      <c r="B2244" s="5" t="n">
        <v>0</v>
      </c>
    </row>
    <row r="2245" spans="1:5">
      <c r="A2245" s="4" t="s">
        <v>1013</v>
      </c>
      <c r="B2245" s="5" t="n">
        <v>1860</v>
      </c>
    </row>
    <row r="2246" spans="1:5">
      <c r="A2246" s="4" t="s">
        <v>1014</v>
      </c>
      <c r="B2246" s="5" t="n">
        <v>3689</v>
      </c>
    </row>
    <row r="2247" spans="1:5">
      <c r="A2247" s="4" t="s">
        <v>1015</v>
      </c>
      <c r="B2247" s="5" t="n">
        <v>0</v>
      </c>
    </row>
    <row r="2248" spans="1:5">
      <c r="A2248" s="4" t="s">
        <v>1016</v>
      </c>
      <c r="B2248" s="5" t="n">
        <v>1860</v>
      </c>
    </row>
    <row r="2249" spans="1:5">
      <c r="A2249" s="4" t="s">
        <v>1017</v>
      </c>
      <c r="B2249" s="5" t="n">
        <v>3689</v>
      </c>
    </row>
    <row r="2250" spans="1:5">
      <c r="A2250" s="4" t="s">
        <v>1018</v>
      </c>
      <c r="B2250" s="5" t="n">
        <v>43</v>
      </c>
    </row>
    <row r="2251" spans="1:5">
      <c r="A2251" s="4" t="s">
        <v>1607</v>
      </c>
    </row>
    <row r="2252" spans="1:5">
      <c r="A2252" s="3" t="s">
        <v>1011</v>
      </c>
    </row>
    <row r="2253" spans="1:5">
      <c r="A2253" s="4" t="s">
        <v>1012</v>
      </c>
      <c r="B2253" s="5" t="n">
        <v>0</v>
      </c>
    </row>
    <row r="2254" spans="1:5">
      <c r="A2254" s="4" t="s">
        <v>1013</v>
      </c>
      <c r="B2254" s="5" t="n">
        <v>1500</v>
      </c>
    </row>
    <row r="2255" spans="1:5">
      <c r="A2255" s="4" t="s">
        <v>1014</v>
      </c>
      <c r="B2255" s="5" t="n">
        <v>9943</v>
      </c>
    </row>
    <row r="2256" spans="1:5">
      <c r="A2256" s="4" t="s">
        <v>1015</v>
      </c>
      <c r="B2256" s="5" t="n">
        <v>188</v>
      </c>
    </row>
    <row r="2257" spans="1:5">
      <c r="A2257" s="4" t="s">
        <v>1016</v>
      </c>
      <c r="B2257" s="5" t="n">
        <v>1500</v>
      </c>
    </row>
    <row r="2258" spans="1:5">
      <c r="A2258" s="4" t="s">
        <v>1017</v>
      </c>
      <c r="B2258" s="5" t="n">
        <v>10131</v>
      </c>
    </row>
    <row r="2259" spans="1:5">
      <c r="A2259" s="4" t="s">
        <v>1018</v>
      </c>
      <c r="B2259" s="5" t="n">
        <v>1953</v>
      </c>
    </row>
    <row r="2260" spans="1:5">
      <c r="A2260" s="4" t="s">
        <v>1608</v>
      </c>
    </row>
    <row r="2261" spans="1:5">
      <c r="A2261" s="3" t="s">
        <v>1011</v>
      </c>
    </row>
    <row r="2262" spans="1:5">
      <c r="A2262" s="4" t="s">
        <v>1012</v>
      </c>
      <c r="B2262" s="5" t="n">
        <v>0</v>
      </c>
    </row>
    <row r="2263" spans="1:5">
      <c r="A2263" s="4" t="s">
        <v>1013</v>
      </c>
      <c r="B2263" s="5" t="n">
        <v>1900</v>
      </c>
    </row>
    <row r="2264" spans="1:5">
      <c r="A2264" s="4" t="s">
        <v>1014</v>
      </c>
      <c r="B2264" s="5" t="n">
        <v>24353</v>
      </c>
    </row>
    <row r="2265" spans="1:5">
      <c r="A2265" s="4" t="s">
        <v>1015</v>
      </c>
      <c r="B2265" s="5" t="n">
        <v>1602</v>
      </c>
    </row>
    <row r="2266" spans="1:5">
      <c r="A2266" s="4" t="s">
        <v>1016</v>
      </c>
      <c r="B2266" s="5" t="n">
        <v>1964</v>
      </c>
    </row>
    <row r="2267" spans="1:5">
      <c r="A2267" s="4" t="s">
        <v>1017</v>
      </c>
      <c r="B2267" s="5" t="n">
        <v>25891</v>
      </c>
    </row>
    <row r="2268" spans="1:5">
      <c r="A2268" s="4" t="s">
        <v>1018</v>
      </c>
      <c r="B2268" s="5" t="n">
        <v>3934</v>
      </c>
    </row>
    <row r="2269" spans="1:5">
      <c r="A2269" s="4" t="s">
        <v>1609</v>
      </c>
    </row>
    <row r="2270" spans="1:5">
      <c r="A2270" s="3" t="s">
        <v>1011</v>
      </c>
    </row>
    <row r="2271" spans="1:5">
      <c r="A2271" s="4" t="s">
        <v>1012</v>
      </c>
      <c r="B2271" s="5" t="n">
        <v>0</v>
      </c>
    </row>
    <row r="2272" spans="1:5">
      <c r="A2272" s="4" t="s">
        <v>1013</v>
      </c>
      <c r="B2272" s="5" t="n">
        <v>40</v>
      </c>
    </row>
    <row r="2273" spans="1:5">
      <c r="A2273" s="4" t="s">
        <v>1014</v>
      </c>
      <c r="B2273" s="5" t="n">
        <v>4210</v>
      </c>
    </row>
    <row r="2274" spans="1:5">
      <c r="A2274" s="4" t="s">
        <v>1015</v>
      </c>
      <c r="B2274" s="5" t="n">
        <v>29</v>
      </c>
    </row>
    <row r="2275" spans="1:5">
      <c r="A2275" s="4" t="s">
        <v>1016</v>
      </c>
      <c r="B2275" s="5" t="n">
        <v>40</v>
      </c>
    </row>
    <row r="2276" spans="1:5">
      <c r="A2276" s="4" t="s">
        <v>1017</v>
      </c>
      <c r="B2276" s="5" t="n">
        <v>4239</v>
      </c>
    </row>
    <row r="2277" spans="1:5">
      <c r="A2277" s="4" t="s">
        <v>1018</v>
      </c>
      <c r="B2277" s="5" t="n">
        <v>371</v>
      </c>
    </row>
    <row r="2278" spans="1:5">
      <c r="A2278" s="4" t="s">
        <v>1610</v>
      </c>
    </row>
    <row r="2279" spans="1:5">
      <c r="A2279" s="3" t="s">
        <v>1011</v>
      </c>
    </row>
    <row r="2280" spans="1:5">
      <c r="A2280" s="4" t="s">
        <v>1012</v>
      </c>
      <c r="B2280" s="5" t="n">
        <v>0</v>
      </c>
    </row>
    <row r="2281" spans="1:5">
      <c r="A2281" s="4" t="s">
        <v>1013</v>
      </c>
      <c r="B2281" s="5" t="n">
        <v>290</v>
      </c>
    </row>
    <row r="2282" spans="1:5">
      <c r="A2282" s="4" t="s">
        <v>1014</v>
      </c>
      <c r="B2282" s="5" t="n">
        <v>987</v>
      </c>
    </row>
    <row r="2283" spans="1:5">
      <c r="A2283" s="4" t="s">
        <v>1015</v>
      </c>
      <c r="B2283" s="5" t="n">
        <v>232</v>
      </c>
    </row>
    <row r="2284" spans="1:5">
      <c r="A2284" s="4" t="s">
        <v>1016</v>
      </c>
      <c r="B2284" s="5" t="n">
        <v>290</v>
      </c>
    </row>
    <row r="2285" spans="1:5">
      <c r="A2285" s="4" t="s">
        <v>1017</v>
      </c>
      <c r="B2285" s="5" t="n">
        <v>1219</v>
      </c>
    </row>
    <row r="2286" spans="1:5">
      <c r="A2286" s="4" t="s">
        <v>1018</v>
      </c>
      <c r="B2286" s="5" t="n">
        <v>650</v>
      </c>
    </row>
    <row r="2287" spans="1:5">
      <c r="A2287" s="4" t="s">
        <v>1611</v>
      </c>
    </row>
    <row r="2288" spans="1:5">
      <c r="A2288" s="3" t="s">
        <v>1011</v>
      </c>
    </row>
    <row r="2289" spans="1:5">
      <c r="A2289" s="4" t="s">
        <v>1012</v>
      </c>
      <c r="B2289" s="5" t="n">
        <v>0</v>
      </c>
    </row>
    <row r="2290" spans="1:5">
      <c r="A2290" s="4" t="s">
        <v>1013</v>
      </c>
      <c r="B2290" s="5" t="n">
        <v>560</v>
      </c>
    </row>
    <row r="2291" spans="1:5">
      <c r="A2291" s="4" t="s">
        <v>1014</v>
      </c>
      <c r="B2291" s="5" t="n">
        <v>4443</v>
      </c>
    </row>
    <row r="2292" spans="1:5">
      <c r="A2292" s="4" t="s">
        <v>1015</v>
      </c>
      <c r="B2292" s="5" t="n">
        <v>793</v>
      </c>
    </row>
    <row r="2293" spans="1:5">
      <c r="A2293" s="4" t="s">
        <v>1016</v>
      </c>
      <c r="B2293" s="5" t="n">
        <v>560</v>
      </c>
    </row>
    <row r="2294" spans="1:5">
      <c r="A2294" s="4" t="s">
        <v>1017</v>
      </c>
      <c r="B2294" s="5" t="n">
        <v>5236</v>
      </c>
    </row>
    <row r="2295" spans="1:5">
      <c r="A2295" s="4" t="s">
        <v>1018</v>
      </c>
      <c r="B2295" s="5" t="n">
        <v>2205</v>
      </c>
    </row>
    <row r="2296" spans="1:5">
      <c r="A2296" s="4" t="s">
        <v>1611</v>
      </c>
    </row>
    <row r="2297" spans="1:5">
      <c r="A2297" s="3" t="s">
        <v>1011</v>
      </c>
    </row>
    <row r="2298" spans="1:5">
      <c r="A2298" s="4" t="s">
        <v>1012</v>
      </c>
      <c r="B2298" s="5" t="n">
        <v>0</v>
      </c>
    </row>
    <row r="2299" spans="1:5">
      <c r="A2299" s="4" t="s">
        <v>1013</v>
      </c>
      <c r="B2299" s="5" t="n">
        <v>370</v>
      </c>
    </row>
    <row r="2300" spans="1:5">
      <c r="A2300" s="4" t="s">
        <v>1014</v>
      </c>
      <c r="B2300" s="5" t="n">
        <v>2185</v>
      </c>
    </row>
    <row r="2301" spans="1:5">
      <c r="A2301" s="4" t="s">
        <v>1015</v>
      </c>
      <c r="B2301" s="5" t="n">
        <v>410</v>
      </c>
    </row>
    <row r="2302" spans="1:5">
      <c r="A2302" s="4" t="s">
        <v>1016</v>
      </c>
      <c r="B2302" s="5" t="n">
        <v>370</v>
      </c>
    </row>
    <row r="2303" spans="1:5">
      <c r="A2303" s="4" t="s">
        <v>1017</v>
      </c>
      <c r="B2303" s="5" t="n">
        <v>2595</v>
      </c>
    </row>
    <row r="2304" spans="1:5">
      <c r="A2304" s="4" t="s">
        <v>1018</v>
      </c>
      <c r="B2304" s="5" t="n">
        <v>1149</v>
      </c>
    </row>
    <row r="2305" spans="1:5">
      <c r="A2305" s="4" t="s">
        <v>1611</v>
      </c>
    </row>
    <row r="2306" spans="1:5">
      <c r="A2306" s="3" t="s">
        <v>1011</v>
      </c>
    </row>
    <row r="2307" spans="1:5">
      <c r="A2307" s="4" t="s">
        <v>1012</v>
      </c>
      <c r="B2307" s="5" t="n">
        <v>0</v>
      </c>
    </row>
    <row r="2308" spans="1:5">
      <c r="A2308" s="4" t="s">
        <v>1013</v>
      </c>
      <c r="B2308" s="5" t="n">
        <v>330</v>
      </c>
    </row>
    <row r="2309" spans="1:5">
      <c r="A2309" s="4" t="s">
        <v>1014</v>
      </c>
      <c r="B2309" s="5" t="n">
        <v>3395</v>
      </c>
    </row>
    <row r="2310" spans="1:5">
      <c r="A2310" s="4" t="s">
        <v>1015</v>
      </c>
      <c r="B2310" s="5" t="n">
        <v>28</v>
      </c>
    </row>
    <row r="2311" spans="1:5">
      <c r="A2311" s="4" t="s">
        <v>1016</v>
      </c>
      <c r="B2311" s="5" t="n">
        <v>330</v>
      </c>
    </row>
    <row r="2312" spans="1:5">
      <c r="A2312" s="4" t="s">
        <v>1017</v>
      </c>
      <c r="B2312" s="5" t="n">
        <v>3423</v>
      </c>
    </row>
    <row r="2313" spans="1:5">
      <c r="A2313" s="4" t="s">
        <v>1018</v>
      </c>
      <c r="B2313" s="5" t="n">
        <v>1450</v>
      </c>
    </row>
    <row r="2314" spans="1:5">
      <c r="A2314" s="4" t="s">
        <v>1611</v>
      </c>
    </row>
    <row r="2315" spans="1:5">
      <c r="A2315" s="3" t="s">
        <v>1011</v>
      </c>
    </row>
    <row r="2316" spans="1:5">
      <c r="A2316" s="4" t="s">
        <v>1012</v>
      </c>
      <c r="B2316" s="5" t="n">
        <v>0</v>
      </c>
    </row>
    <row r="2317" spans="1:5">
      <c r="A2317" s="4" t="s">
        <v>1013</v>
      </c>
      <c r="B2317" s="5" t="n">
        <v>430</v>
      </c>
    </row>
    <row r="2318" spans="1:5">
      <c r="A2318" s="4" t="s">
        <v>1014</v>
      </c>
      <c r="B2318" s="5" t="n">
        <v>4143</v>
      </c>
    </row>
    <row r="2319" spans="1:5">
      <c r="A2319" s="4" t="s">
        <v>1015</v>
      </c>
      <c r="B2319" s="5" t="n">
        <v>0</v>
      </c>
    </row>
    <row r="2320" spans="1:5">
      <c r="A2320" s="4" t="s">
        <v>1016</v>
      </c>
      <c r="B2320" s="5" t="n">
        <v>430</v>
      </c>
    </row>
    <row r="2321" spans="1:5">
      <c r="A2321" s="4" t="s">
        <v>1017</v>
      </c>
      <c r="B2321" s="5" t="n">
        <v>4143</v>
      </c>
    </row>
    <row r="2322" spans="1:5">
      <c r="A2322" s="4" t="s">
        <v>1018</v>
      </c>
      <c r="B2322" s="5" t="n">
        <v>1743</v>
      </c>
    </row>
    <row r="2323" spans="1:5">
      <c r="A2323" s="4" t="s">
        <v>1612</v>
      </c>
    </row>
    <row r="2324" spans="1:5">
      <c r="A2324" s="3" t="s">
        <v>1011</v>
      </c>
    </row>
    <row r="2325" spans="1:5">
      <c r="A2325" s="4" t="s">
        <v>1012</v>
      </c>
      <c r="B2325" s="5" t="n">
        <v>0</v>
      </c>
    </row>
    <row r="2326" spans="1:5">
      <c r="A2326" s="4" t="s">
        <v>1013</v>
      </c>
      <c r="B2326" s="5" t="n">
        <v>2820</v>
      </c>
    </row>
    <row r="2327" spans="1:5">
      <c r="A2327" s="4" t="s">
        <v>1014</v>
      </c>
      <c r="B2327" s="5" t="n">
        <v>15832</v>
      </c>
    </row>
    <row r="2328" spans="1:5">
      <c r="A2328" s="4" t="s">
        <v>1015</v>
      </c>
      <c r="B2328" s="5" t="n">
        <v>189</v>
      </c>
    </row>
    <row r="2329" spans="1:5">
      <c r="A2329" s="4" t="s">
        <v>1016</v>
      </c>
      <c r="B2329" s="5" t="n">
        <v>2820</v>
      </c>
    </row>
    <row r="2330" spans="1:5">
      <c r="A2330" s="4" t="s">
        <v>1017</v>
      </c>
      <c r="B2330" s="5" t="n">
        <v>16021</v>
      </c>
    </row>
    <row r="2331" spans="1:5">
      <c r="A2331" s="4" t="s">
        <v>1018</v>
      </c>
      <c r="B2331" s="5" t="n">
        <v>2557</v>
      </c>
    </row>
    <row r="2332" spans="1:5">
      <c r="A2332" s="4" t="s">
        <v>1613</v>
      </c>
    </row>
    <row r="2333" spans="1:5">
      <c r="A2333" s="3" t="s">
        <v>1011</v>
      </c>
    </row>
    <row r="2334" spans="1:5">
      <c r="A2334" s="4" t="s">
        <v>1012</v>
      </c>
      <c r="B2334" s="5" t="n">
        <v>0</v>
      </c>
    </row>
    <row r="2335" spans="1:5">
      <c r="A2335" s="4" t="s">
        <v>1013</v>
      </c>
      <c r="B2335" s="5" t="n">
        <v>940</v>
      </c>
    </row>
    <row r="2336" spans="1:5">
      <c r="A2336" s="4" t="s">
        <v>1014</v>
      </c>
      <c r="B2336" s="5" t="n">
        <v>3721</v>
      </c>
    </row>
    <row r="2337" spans="1:5">
      <c r="A2337" s="4" t="s">
        <v>1015</v>
      </c>
      <c r="B2337" s="5" t="n">
        <v>4983</v>
      </c>
    </row>
    <row r="2338" spans="1:5">
      <c r="A2338" s="4" t="s">
        <v>1016</v>
      </c>
      <c r="B2338" s="5" t="n">
        <v>940</v>
      </c>
    </row>
    <row r="2339" spans="1:5">
      <c r="A2339" s="4" t="s">
        <v>1017</v>
      </c>
      <c r="B2339" s="5" t="n">
        <v>8704</v>
      </c>
    </row>
    <row r="2340" spans="1:5">
      <c r="A2340" s="4" t="s">
        <v>1018</v>
      </c>
      <c r="B2340" s="5" t="n">
        <v>2303</v>
      </c>
    </row>
    <row r="2341" spans="1:5">
      <c r="A2341" s="4" t="s">
        <v>1614</v>
      </c>
    </row>
    <row r="2342" spans="1:5">
      <c r="A2342" s="3" t="s">
        <v>1011</v>
      </c>
    </row>
    <row r="2343" spans="1:5">
      <c r="A2343" s="4" t="s">
        <v>1012</v>
      </c>
      <c r="B2343" s="5" t="n">
        <v>0</v>
      </c>
    </row>
    <row r="2344" spans="1:5">
      <c r="A2344" s="4" t="s">
        <v>1013</v>
      </c>
      <c r="B2344" s="5" t="n">
        <v>1792</v>
      </c>
    </row>
    <row r="2345" spans="1:5">
      <c r="A2345" s="4" t="s">
        <v>1014</v>
      </c>
      <c r="B2345" s="5" t="n">
        <v>6341</v>
      </c>
    </row>
    <row r="2346" spans="1:5">
      <c r="A2346" s="4" t="s">
        <v>1015</v>
      </c>
      <c r="B2346" s="5" t="n">
        <v>0</v>
      </c>
    </row>
    <row r="2347" spans="1:5">
      <c r="A2347" s="4" t="s">
        <v>1016</v>
      </c>
      <c r="B2347" s="5" t="n">
        <v>1792</v>
      </c>
    </row>
    <row r="2348" spans="1:5">
      <c r="A2348" s="4" t="s">
        <v>1017</v>
      </c>
      <c r="B2348" s="5" t="n">
        <v>6341</v>
      </c>
    </row>
    <row r="2349" spans="1:5">
      <c r="A2349" s="4" t="s">
        <v>1018</v>
      </c>
      <c r="B2349" s="5" t="n">
        <v>105</v>
      </c>
    </row>
    <row r="2350" spans="1:5">
      <c r="A2350" s="4" t="s">
        <v>1615</v>
      </c>
    </row>
    <row r="2351" spans="1:5">
      <c r="A2351" s="3" t="s">
        <v>1011</v>
      </c>
    </row>
    <row r="2352" spans="1:5">
      <c r="A2352" s="4" t="s">
        <v>1012</v>
      </c>
      <c r="B2352" s="5" t="n">
        <v>0</v>
      </c>
    </row>
    <row r="2353" spans="1:5">
      <c r="A2353" s="4" t="s">
        <v>1013</v>
      </c>
      <c r="B2353" s="5" t="n">
        <v>2159</v>
      </c>
    </row>
    <row r="2354" spans="1:5">
      <c r="A2354" s="4" t="s">
        <v>1014</v>
      </c>
      <c r="B2354" s="5" t="n">
        <v>4194</v>
      </c>
    </row>
    <row r="2355" spans="1:5">
      <c r="A2355" s="4" t="s">
        <v>1015</v>
      </c>
      <c r="B2355" s="5" t="n">
        <v>215</v>
      </c>
    </row>
    <row r="2356" spans="1:5">
      <c r="A2356" s="4" t="s">
        <v>1016</v>
      </c>
      <c r="B2356" s="5" t="n">
        <v>2232</v>
      </c>
    </row>
    <row r="2357" spans="1:5">
      <c r="A2357" s="4" t="s">
        <v>1017</v>
      </c>
      <c r="B2357" s="5" t="n">
        <v>4336</v>
      </c>
    </row>
    <row r="2358" spans="1:5">
      <c r="A2358" s="4" t="s">
        <v>1018</v>
      </c>
      <c r="B2358" s="5" t="n">
        <v>684</v>
      </c>
    </row>
    <row r="2359" spans="1:5">
      <c r="A2359" s="4" t="s">
        <v>1616</v>
      </c>
    </row>
    <row r="2360" spans="1:5">
      <c r="A2360" s="3" t="s">
        <v>1011</v>
      </c>
    </row>
    <row r="2361" spans="1:5">
      <c r="A2361" s="4" t="s">
        <v>1012</v>
      </c>
      <c r="B2361" s="5" t="n">
        <v>44662</v>
      </c>
    </row>
    <row r="2362" spans="1:5">
      <c r="A2362" s="4" t="s">
        <v>1013</v>
      </c>
      <c r="B2362" s="5" t="n">
        <v>17852</v>
      </c>
    </row>
    <row r="2363" spans="1:5">
      <c r="A2363" s="4" t="s">
        <v>1014</v>
      </c>
      <c r="B2363" s="5" t="n">
        <v>48645</v>
      </c>
    </row>
    <row r="2364" spans="1:5">
      <c r="A2364" s="4" t="s">
        <v>1015</v>
      </c>
      <c r="B2364" s="5" t="n">
        <v>2466</v>
      </c>
    </row>
    <row r="2365" spans="1:5">
      <c r="A2365" s="4" t="s">
        <v>1016</v>
      </c>
      <c r="B2365" s="5" t="n">
        <v>18455</v>
      </c>
    </row>
    <row r="2366" spans="1:5">
      <c r="A2366" s="4" t="s">
        <v>1017</v>
      </c>
      <c r="B2366" s="5" t="n">
        <v>50508</v>
      </c>
    </row>
    <row r="2367" spans="1:5">
      <c r="A2367" s="4" t="s">
        <v>1018</v>
      </c>
      <c r="B2367" s="5" t="n">
        <v>2649</v>
      </c>
    </row>
    <row r="2368" spans="1:5">
      <c r="A2368" s="4" t="s">
        <v>1617</v>
      </c>
    </row>
    <row r="2369" spans="1:5">
      <c r="A2369" s="3" t="s">
        <v>1011</v>
      </c>
    </row>
    <row r="2370" spans="1:5">
      <c r="A2370" s="4" t="s">
        <v>1012</v>
      </c>
      <c r="B2370" s="5" t="n">
        <v>0</v>
      </c>
    </row>
    <row r="2371" spans="1:5">
      <c r="A2371" s="4" t="s">
        <v>1013</v>
      </c>
      <c r="B2371" s="5" t="n">
        <v>4033</v>
      </c>
    </row>
    <row r="2372" spans="1:5">
      <c r="A2372" s="4" t="s">
        <v>1014</v>
      </c>
      <c r="B2372" s="5" t="n">
        <v>24287</v>
      </c>
    </row>
    <row r="2373" spans="1:5">
      <c r="A2373" s="4" t="s">
        <v>1015</v>
      </c>
      <c r="B2373" s="5" t="n">
        <v>0</v>
      </c>
    </row>
    <row r="2374" spans="1:5">
      <c r="A2374" s="4" t="s">
        <v>1016</v>
      </c>
      <c r="B2374" s="5" t="n">
        <v>4033</v>
      </c>
    </row>
    <row r="2375" spans="1:5">
      <c r="A2375" s="4" t="s">
        <v>1017</v>
      </c>
      <c r="B2375" s="5" t="n">
        <v>24287</v>
      </c>
    </row>
    <row r="2376" spans="1:5">
      <c r="A2376" s="4" t="s">
        <v>1018</v>
      </c>
      <c r="B2376" s="5" t="n">
        <v>270</v>
      </c>
    </row>
    <row r="2377" spans="1:5">
      <c r="A2377" s="4" t="s">
        <v>1618</v>
      </c>
    </row>
    <row r="2378" spans="1:5">
      <c r="A2378" s="3" t="s">
        <v>1011</v>
      </c>
    </row>
    <row r="2379" spans="1:5">
      <c r="A2379" s="4" t="s">
        <v>1012</v>
      </c>
      <c r="B2379" s="5" t="n">
        <v>0</v>
      </c>
    </row>
    <row r="2380" spans="1:5">
      <c r="A2380" s="4" t="s">
        <v>1013</v>
      </c>
      <c r="B2380" s="5" t="n">
        <v>1120</v>
      </c>
    </row>
    <row r="2381" spans="1:5">
      <c r="A2381" s="4" t="s">
        <v>1014</v>
      </c>
      <c r="B2381" s="5" t="n">
        <v>6308</v>
      </c>
    </row>
    <row r="2382" spans="1:5">
      <c r="A2382" s="4" t="s">
        <v>1015</v>
      </c>
      <c r="B2382" s="5" t="n">
        <v>1247</v>
      </c>
    </row>
    <row r="2383" spans="1:5">
      <c r="A2383" s="4" t="s">
        <v>1016</v>
      </c>
      <c r="B2383" s="5" t="n">
        <v>1120</v>
      </c>
    </row>
    <row r="2384" spans="1:5">
      <c r="A2384" s="4" t="s">
        <v>1017</v>
      </c>
      <c r="B2384" s="5" t="n">
        <v>7555</v>
      </c>
    </row>
    <row r="2385" spans="1:5">
      <c r="A2385" s="4" t="s">
        <v>1018</v>
      </c>
      <c r="B2385" s="5" t="n">
        <v>941</v>
      </c>
    </row>
    <row r="2386" spans="1:5">
      <c r="A2386" s="4" t="s">
        <v>1619</v>
      </c>
    </row>
    <row r="2387" spans="1:5">
      <c r="A2387" s="3" t="s">
        <v>1011</v>
      </c>
    </row>
    <row r="2388" spans="1:5">
      <c r="A2388" s="4" t="s">
        <v>1012</v>
      </c>
      <c r="B2388" s="5" t="n">
        <v>0</v>
      </c>
    </row>
    <row r="2389" spans="1:5">
      <c r="A2389" s="4" t="s">
        <v>1013</v>
      </c>
      <c r="B2389" s="5" t="n">
        <v>40</v>
      </c>
    </row>
    <row r="2390" spans="1:5">
      <c r="A2390" s="4" t="s">
        <v>1014</v>
      </c>
      <c r="B2390" s="5" t="n">
        <v>7460</v>
      </c>
    </row>
    <row r="2391" spans="1:5">
      <c r="A2391" s="4" t="s">
        <v>1015</v>
      </c>
      <c r="B2391" s="5" t="n">
        <v>13</v>
      </c>
    </row>
    <row r="2392" spans="1:5">
      <c r="A2392" s="4" t="s">
        <v>1016</v>
      </c>
      <c r="B2392" s="5" t="n">
        <v>40</v>
      </c>
    </row>
    <row r="2393" spans="1:5">
      <c r="A2393" s="4" t="s">
        <v>1017</v>
      </c>
      <c r="B2393" s="5" t="n">
        <v>7473</v>
      </c>
    </row>
    <row r="2394" spans="1:5">
      <c r="A2394" s="4" t="s">
        <v>1018</v>
      </c>
      <c r="B2394" s="5" t="n">
        <v>611</v>
      </c>
    </row>
    <row r="2395" spans="1:5">
      <c r="A2395" s="4" t="s">
        <v>1620</v>
      </c>
    </row>
    <row r="2396" spans="1:5">
      <c r="A2396" s="3" t="s">
        <v>1011</v>
      </c>
    </row>
    <row r="2397" spans="1:5">
      <c r="A2397" s="4" t="s">
        <v>1012</v>
      </c>
      <c r="B2397" s="5" t="n">
        <v>0</v>
      </c>
    </row>
    <row r="2398" spans="1:5">
      <c r="A2398" s="4" t="s">
        <v>1013</v>
      </c>
      <c r="B2398" s="5" t="n">
        <v>2395</v>
      </c>
    </row>
    <row r="2399" spans="1:5">
      <c r="A2399" s="4" t="s">
        <v>1014</v>
      </c>
      <c r="B2399" s="5" t="n">
        <v>7652</v>
      </c>
    </row>
    <row r="2400" spans="1:5">
      <c r="A2400" s="4" t="s">
        <v>1015</v>
      </c>
      <c r="B2400" s="5" t="n">
        <v>0</v>
      </c>
    </row>
    <row r="2401" spans="1:5">
      <c r="A2401" s="4" t="s">
        <v>1016</v>
      </c>
      <c r="B2401" s="5" t="n">
        <v>2395</v>
      </c>
    </row>
    <row r="2402" spans="1:5">
      <c r="A2402" s="4" t="s">
        <v>1017</v>
      </c>
      <c r="B2402" s="5" t="n">
        <v>7652</v>
      </c>
    </row>
    <row r="2403" spans="1:5">
      <c r="A2403" s="4" t="s">
        <v>1018</v>
      </c>
      <c r="B2403" s="5" t="n">
        <v>87</v>
      </c>
    </row>
    <row r="2404" spans="1:5">
      <c r="A2404" s="4" t="s">
        <v>1621</v>
      </c>
    </row>
    <row r="2405" spans="1:5">
      <c r="A2405" s="3" t="s">
        <v>1011</v>
      </c>
    </row>
    <row r="2406" spans="1:5">
      <c r="A2406" s="4" t="s">
        <v>1012</v>
      </c>
      <c r="B2406" s="5" t="n">
        <v>0</v>
      </c>
    </row>
    <row r="2407" spans="1:5">
      <c r="A2407" s="4" t="s">
        <v>1013</v>
      </c>
      <c r="B2407" s="5" t="n">
        <v>1040</v>
      </c>
    </row>
    <row r="2408" spans="1:5">
      <c r="A2408" s="4" t="s">
        <v>1014</v>
      </c>
      <c r="B2408" s="5" t="n">
        <v>31965</v>
      </c>
    </row>
    <row r="2409" spans="1:5">
      <c r="A2409" s="4" t="s">
        <v>1015</v>
      </c>
      <c r="B2409" s="5" t="n">
        <v>4969</v>
      </c>
    </row>
    <row r="2410" spans="1:5">
      <c r="A2410" s="4" t="s">
        <v>1016</v>
      </c>
      <c r="B2410" s="5" t="n">
        <v>1040</v>
      </c>
    </row>
    <row r="2411" spans="1:5">
      <c r="A2411" s="4" t="s">
        <v>1017</v>
      </c>
      <c r="B2411" s="5" t="n">
        <v>36934</v>
      </c>
    </row>
    <row r="2412" spans="1:5">
      <c r="A2412" s="4" t="s">
        <v>1018</v>
      </c>
      <c r="B2412" s="5" t="n">
        <v>7493</v>
      </c>
    </row>
    <row r="2413" spans="1:5">
      <c r="A2413" s="4" t="s">
        <v>1622</v>
      </c>
    </row>
    <row r="2414" spans="1:5">
      <c r="A2414" s="3" t="s">
        <v>1011</v>
      </c>
    </row>
    <row r="2415" spans="1:5">
      <c r="A2415" s="4" t="s">
        <v>1012</v>
      </c>
      <c r="B2415" s="5" t="n">
        <v>0</v>
      </c>
    </row>
    <row r="2416" spans="1:5">
      <c r="A2416" s="4" t="s">
        <v>1013</v>
      </c>
      <c r="B2416" s="5" t="n">
        <v>579</v>
      </c>
    </row>
    <row r="2417" spans="1:5">
      <c r="A2417" s="4" t="s">
        <v>1014</v>
      </c>
      <c r="B2417" s="5" t="n">
        <v>32122</v>
      </c>
    </row>
    <row r="2418" spans="1:5">
      <c r="A2418" s="4" t="s">
        <v>1015</v>
      </c>
      <c r="B2418" s="5" t="n">
        <v>10</v>
      </c>
    </row>
    <row r="2419" spans="1:5">
      <c r="A2419" s="4" t="s">
        <v>1016</v>
      </c>
      <c r="B2419" s="5" t="n">
        <v>579</v>
      </c>
    </row>
    <row r="2420" spans="1:5">
      <c r="A2420" s="4" t="s">
        <v>1017</v>
      </c>
      <c r="B2420" s="5" t="n">
        <v>32132</v>
      </c>
    </row>
    <row r="2421" spans="1:5">
      <c r="A2421" s="4" t="s">
        <v>1018</v>
      </c>
      <c r="B2421" s="5" t="n">
        <v>1099</v>
      </c>
    </row>
    <row r="2422" spans="1:5">
      <c r="A2422" s="4" t="s">
        <v>1623</v>
      </c>
    </row>
    <row r="2423" spans="1:5">
      <c r="A2423" s="3" t="s">
        <v>1011</v>
      </c>
    </row>
    <row r="2424" spans="1:5">
      <c r="A2424" s="4" t="s">
        <v>1012</v>
      </c>
      <c r="B2424" s="5" t="n">
        <v>0</v>
      </c>
    </row>
    <row r="2425" spans="1:5">
      <c r="A2425" s="4" t="s">
        <v>1013</v>
      </c>
      <c r="B2425" s="5" t="n">
        <v>1150</v>
      </c>
    </row>
    <row r="2426" spans="1:5">
      <c r="A2426" s="4" t="s">
        <v>1014</v>
      </c>
      <c r="B2426" s="5" t="n">
        <v>3730</v>
      </c>
    </row>
    <row r="2427" spans="1:5">
      <c r="A2427" s="4" t="s">
        <v>1015</v>
      </c>
      <c r="B2427" s="5" t="n">
        <v>0</v>
      </c>
    </row>
    <row r="2428" spans="1:5">
      <c r="A2428" s="4" t="s">
        <v>1016</v>
      </c>
      <c r="B2428" s="5" t="n">
        <v>1150</v>
      </c>
    </row>
    <row r="2429" spans="1:5">
      <c r="A2429" s="4" t="s">
        <v>1017</v>
      </c>
      <c r="B2429" s="5" t="n">
        <v>3730</v>
      </c>
    </row>
    <row r="2430" spans="1:5">
      <c r="A2430" s="4" t="s">
        <v>1018</v>
      </c>
      <c r="B2430" s="5" t="n">
        <v>63</v>
      </c>
    </row>
    <row r="2431" spans="1:5">
      <c r="A2431" s="4" t="s">
        <v>1624</v>
      </c>
    </row>
    <row r="2432" spans="1:5">
      <c r="A2432" s="3" t="s">
        <v>1011</v>
      </c>
    </row>
    <row r="2433" spans="1:5">
      <c r="A2433" s="4" t="s">
        <v>1012</v>
      </c>
      <c r="B2433" s="5" t="n">
        <v>0</v>
      </c>
    </row>
    <row r="2434" spans="1:5">
      <c r="A2434" s="4" t="s">
        <v>1013</v>
      </c>
      <c r="B2434" s="5" t="n">
        <v>4017</v>
      </c>
    </row>
    <row r="2435" spans="1:5">
      <c r="A2435" s="4" t="s">
        <v>1014</v>
      </c>
      <c r="B2435" s="5" t="n">
        <v>2298</v>
      </c>
    </row>
    <row r="2436" spans="1:5">
      <c r="A2436" s="4" t="s">
        <v>1015</v>
      </c>
      <c r="B2436" s="5" t="n">
        <v>0</v>
      </c>
    </row>
    <row r="2437" spans="1:5">
      <c r="A2437" s="4" t="s">
        <v>1016</v>
      </c>
      <c r="B2437" s="5" t="n">
        <v>4017</v>
      </c>
    </row>
    <row r="2438" spans="1:5">
      <c r="A2438" s="4" t="s">
        <v>1017</v>
      </c>
      <c r="B2438" s="5" t="n">
        <v>2298</v>
      </c>
    </row>
    <row r="2439" spans="1:5">
      <c r="A2439" s="4" t="s">
        <v>1018</v>
      </c>
      <c r="B2439" s="5" t="n">
        <v>33</v>
      </c>
    </row>
    <row r="2440" spans="1:5">
      <c r="A2440" s="4" t="s">
        <v>1625</v>
      </c>
    </row>
    <row r="2441" spans="1:5">
      <c r="A2441" s="3" t="s">
        <v>1011</v>
      </c>
    </row>
    <row r="2442" spans="1:5">
      <c r="A2442" s="4" t="s">
        <v>1012</v>
      </c>
      <c r="B2442" s="5" t="n">
        <v>0</v>
      </c>
    </row>
    <row r="2443" spans="1:5">
      <c r="A2443" s="4" t="s">
        <v>1013</v>
      </c>
      <c r="B2443" s="5" t="n">
        <v>1082</v>
      </c>
    </row>
    <row r="2444" spans="1:5">
      <c r="A2444" s="4" t="s">
        <v>1014</v>
      </c>
      <c r="B2444" s="5" t="n">
        <v>6767</v>
      </c>
    </row>
    <row r="2445" spans="1:5">
      <c r="A2445" s="4" t="s">
        <v>1015</v>
      </c>
      <c r="B2445" s="5" t="n">
        <v>0</v>
      </c>
    </row>
    <row r="2446" spans="1:5">
      <c r="A2446" s="4" t="s">
        <v>1016</v>
      </c>
      <c r="B2446" s="5" t="n">
        <v>1082</v>
      </c>
    </row>
    <row r="2447" spans="1:5">
      <c r="A2447" s="4" t="s">
        <v>1017</v>
      </c>
      <c r="B2447" s="5" t="n">
        <v>6767</v>
      </c>
    </row>
    <row r="2448" spans="1:5">
      <c r="A2448" s="4" t="s">
        <v>1018</v>
      </c>
      <c r="B2448" s="5" t="n">
        <v>438</v>
      </c>
    </row>
    <row r="2449" spans="1:5">
      <c r="A2449" s="4" t="s">
        <v>1626</v>
      </c>
    </row>
    <row r="2450" spans="1:5">
      <c r="A2450" s="3" t="s">
        <v>1011</v>
      </c>
    </row>
    <row r="2451" spans="1:5">
      <c r="A2451" s="4" t="s">
        <v>1012</v>
      </c>
      <c r="B2451" s="5" t="n">
        <v>0</v>
      </c>
    </row>
    <row r="2452" spans="1:5">
      <c r="A2452" s="4" t="s">
        <v>1013</v>
      </c>
      <c r="B2452" s="5" t="n">
        <v>870</v>
      </c>
    </row>
    <row r="2453" spans="1:5">
      <c r="A2453" s="4" t="s">
        <v>1014</v>
      </c>
      <c r="B2453" s="5" t="n">
        <v>14688</v>
      </c>
    </row>
    <row r="2454" spans="1:5">
      <c r="A2454" s="4" t="s">
        <v>1015</v>
      </c>
      <c r="B2454" s="5" t="n">
        <v>0</v>
      </c>
    </row>
    <row r="2455" spans="1:5">
      <c r="A2455" s="4" t="s">
        <v>1016</v>
      </c>
      <c r="B2455" s="5" t="n">
        <v>870</v>
      </c>
    </row>
    <row r="2456" spans="1:5">
      <c r="A2456" s="4" t="s">
        <v>1017</v>
      </c>
      <c r="B2456" s="5" t="n">
        <v>14688</v>
      </c>
    </row>
    <row r="2457" spans="1:5">
      <c r="A2457" s="4" t="s">
        <v>1018</v>
      </c>
      <c r="B2457" s="5" t="n">
        <v>1837</v>
      </c>
    </row>
    <row r="2458" spans="1:5">
      <c r="A2458" s="4" t="s">
        <v>1626</v>
      </c>
    </row>
    <row r="2459" spans="1:5">
      <c r="A2459" s="3" t="s">
        <v>1011</v>
      </c>
    </row>
    <row r="2460" spans="1:5">
      <c r="A2460" s="4" t="s">
        <v>1012</v>
      </c>
      <c r="B2460" s="5" t="n">
        <v>0</v>
      </c>
    </row>
    <row r="2461" spans="1:5">
      <c r="A2461" s="4" t="s">
        <v>1013</v>
      </c>
      <c r="B2461" s="5" t="n">
        <v>1105</v>
      </c>
    </row>
    <row r="2462" spans="1:5">
      <c r="A2462" s="4" t="s">
        <v>1014</v>
      </c>
      <c r="B2462" s="5" t="n">
        <v>6645</v>
      </c>
    </row>
    <row r="2463" spans="1:5">
      <c r="A2463" s="4" t="s">
        <v>1015</v>
      </c>
      <c r="B2463" s="5" t="n">
        <v>0</v>
      </c>
    </row>
    <row r="2464" spans="1:5">
      <c r="A2464" s="4" t="s">
        <v>1016</v>
      </c>
      <c r="B2464" s="5" t="n">
        <v>1105</v>
      </c>
    </row>
    <row r="2465" spans="1:5">
      <c r="A2465" s="4" t="s">
        <v>1017</v>
      </c>
      <c r="B2465" s="5" t="n">
        <v>6645</v>
      </c>
    </row>
    <row r="2466" spans="1:5">
      <c r="A2466" s="4" t="s">
        <v>1018</v>
      </c>
      <c r="B2466" s="5" t="n">
        <v>76</v>
      </c>
    </row>
    <row r="2467" spans="1:5">
      <c r="A2467" s="4" t="s">
        <v>1627</v>
      </c>
    </row>
    <row r="2468" spans="1:5">
      <c r="A2468" s="3" t="s">
        <v>1011</v>
      </c>
    </row>
    <row r="2469" spans="1:5">
      <c r="A2469" s="4" t="s">
        <v>1012</v>
      </c>
      <c r="B2469" s="5" t="n">
        <v>0</v>
      </c>
    </row>
    <row r="2470" spans="1:5">
      <c r="A2470" s="4" t="s">
        <v>1013</v>
      </c>
      <c r="B2470" s="5" t="n">
        <v>6500</v>
      </c>
    </row>
    <row r="2471" spans="1:5">
      <c r="A2471" s="4" t="s">
        <v>1014</v>
      </c>
      <c r="B2471" s="5" t="n">
        <v>26405</v>
      </c>
    </row>
    <row r="2472" spans="1:5">
      <c r="A2472" s="4" t="s">
        <v>1015</v>
      </c>
      <c r="B2472" s="5" t="n">
        <v>3107</v>
      </c>
    </row>
    <row r="2473" spans="1:5">
      <c r="A2473" s="4" t="s">
        <v>1016</v>
      </c>
      <c r="B2473" s="5" t="n">
        <v>6500</v>
      </c>
    </row>
    <row r="2474" spans="1:5">
      <c r="A2474" s="4" t="s">
        <v>1017</v>
      </c>
      <c r="B2474" s="5" t="n">
        <v>29512</v>
      </c>
    </row>
    <row r="2475" spans="1:5">
      <c r="A2475" s="4" t="s">
        <v>1018</v>
      </c>
      <c r="B2475" s="5" t="n">
        <v>4577</v>
      </c>
    </row>
    <row r="2476" spans="1:5">
      <c r="A2476" s="4" t="s">
        <v>1628</v>
      </c>
    </row>
    <row r="2477" spans="1:5">
      <c r="A2477" s="3" t="s">
        <v>1011</v>
      </c>
    </row>
    <row r="2478" spans="1:5">
      <c r="A2478" s="4" t="s">
        <v>1012</v>
      </c>
      <c r="B2478" s="5" t="n">
        <v>0</v>
      </c>
    </row>
    <row r="2479" spans="1:5">
      <c r="A2479" s="4" t="s">
        <v>1013</v>
      </c>
      <c r="B2479" s="5" t="n">
        <v>750</v>
      </c>
    </row>
    <row r="2480" spans="1:5">
      <c r="A2480" s="4" t="s">
        <v>1014</v>
      </c>
      <c r="B2480" s="5" t="n">
        <v>25231</v>
      </c>
    </row>
    <row r="2481" spans="1:5">
      <c r="A2481" s="4" t="s">
        <v>1015</v>
      </c>
      <c r="B2481" s="5" t="n">
        <v>0</v>
      </c>
    </row>
    <row r="2482" spans="1:5">
      <c r="A2482" s="4" t="s">
        <v>1016</v>
      </c>
      <c r="B2482" s="5" t="n">
        <v>750</v>
      </c>
    </row>
    <row r="2483" spans="1:5">
      <c r="A2483" s="4" t="s">
        <v>1017</v>
      </c>
      <c r="B2483" s="5" t="n">
        <v>25231</v>
      </c>
    </row>
    <row r="2484" spans="1:5">
      <c r="A2484" s="4" t="s">
        <v>1018</v>
      </c>
      <c r="B2484" s="5" t="n">
        <v>1645</v>
      </c>
    </row>
    <row r="2485" spans="1:5">
      <c r="A2485" s="4" t="s">
        <v>1628</v>
      </c>
    </row>
    <row r="2486" spans="1:5">
      <c r="A2486" s="3" t="s">
        <v>1011</v>
      </c>
    </row>
    <row r="2487" spans="1:5">
      <c r="A2487" s="4" t="s">
        <v>1012</v>
      </c>
      <c r="B2487" s="5" t="n">
        <v>0</v>
      </c>
    </row>
    <row r="2488" spans="1:5">
      <c r="A2488" s="4" t="s">
        <v>1013</v>
      </c>
      <c r="B2488" s="5" t="n">
        <v>0</v>
      </c>
    </row>
    <row r="2489" spans="1:5">
      <c r="A2489" s="4" t="s">
        <v>1014</v>
      </c>
      <c r="B2489" s="5" t="n">
        <v>26381</v>
      </c>
    </row>
    <row r="2490" spans="1:5">
      <c r="A2490" s="4" t="s">
        <v>1015</v>
      </c>
      <c r="B2490" s="5" t="n">
        <v>1691</v>
      </c>
    </row>
    <row r="2491" spans="1:5">
      <c r="A2491" s="4" t="s">
        <v>1016</v>
      </c>
      <c r="B2491" s="5" t="n">
        <v>1691</v>
      </c>
    </row>
    <row r="2492" spans="1:5">
      <c r="A2492" s="4" t="s">
        <v>1017</v>
      </c>
      <c r="B2492" s="5" t="n">
        <v>26381</v>
      </c>
    </row>
    <row r="2493" spans="1:5">
      <c r="A2493" s="4" t="s">
        <v>1018</v>
      </c>
      <c r="B2493" s="5" t="n">
        <v>1716</v>
      </c>
    </row>
    <row r="2494" spans="1:5">
      <c r="A2494" s="4" t="s">
        <v>1628</v>
      </c>
    </row>
    <row r="2495" spans="1:5">
      <c r="A2495" s="3" t="s">
        <v>1011</v>
      </c>
    </row>
    <row r="2496" spans="1:5">
      <c r="A2496" s="4" t="s">
        <v>1012</v>
      </c>
      <c r="B2496" s="5" t="n">
        <v>0</v>
      </c>
    </row>
    <row r="2497" spans="1:5">
      <c r="A2497" s="4" t="s">
        <v>1013</v>
      </c>
      <c r="B2497" s="5" t="n">
        <v>1752</v>
      </c>
    </row>
    <row r="2498" spans="1:5">
      <c r="A2498" s="4" t="s">
        <v>1014</v>
      </c>
      <c r="B2498" s="5" t="n">
        <v>2553</v>
      </c>
    </row>
    <row r="2499" spans="1:5">
      <c r="A2499" s="4" t="s">
        <v>1015</v>
      </c>
      <c r="B2499" s="5" t="n">
        <v>0</v>
      </c>
    </row>
    <row r="2500" spans="1:5">
      <c r="A2500" s="4" t="s">
        <v>1016</v>
      </c>
      <c r="B2500" s="5" t="n">
        <v>1752</v>
      </c>
    </row>
    <row r="2501" spans="1:5">
      <c r="A2501" s="4" t="s">
        <v>1017</v>
      </c>
      <c r="B2501" s="5" t="n">
        <v>2553</v>
      </c>
    </row>
    <row r="2502" spans="1:5">
      <c r="A2502" s="4" t="s">
        <v>1018</v>
      </c>
      <c r="B2502" s="5" t="n">
        <v>31</v>
      </c>
    </row>
    <row r="2503" spans="1:5">
      <c r="A2503" s="4" t="s">
        <v>1628</v>
      </c>
    </row>
    <row r="2504" spans="1:5">
      <c r="A2504" s="3" t="s">
        <v>1011</v>
      </c>
    </row>
    <row r="2505" spans="1:5">
      <c r="A2505" s="4" t="s">
        <v>1012</v>
      </c>
      <c r="B2505" s="5" t="n">
        <v>0</v>
      </c>
    </row>
    <row r="2506" spans="1:5">
      <c r="A2506" s="4" t="s">
        <v>1013</v>
      </c>
      <c r="B2506" s="5" t="n">
        <v>2182</v>
      </c>
    </row>
    <row r="2507" spans="1:5">
      <c r="A2507" s="4" t="s">
        <v>1014</v>
      </c>
      <c r="B2507" s="5" t="n">
        <v>9491</v>
      </c>
    </row>
    <row r="2508" spans="1:5">
      <c r="A2508" s="4" t="s">
        <v>1015</v>
      </c>
      <c r="B2508" s="5" t="n">
        <v>0</v>
      </c>
    </row>
    <row r="2509" spans="1:5">
      <c r="A2509" s="4" t="s">
        <v>1016</v>
      </c>
      <c r="B2509" s="5" t="n">
        <v>2182</v>
      </c>
    </row>
    <row r="2510" spans="1:5">
      <c r="A2510" s="4" t="s">
        <v>1017</v>
      </c>
      <c r="B2510" s="5" t="n">
        <v>9491</v>
      </c>
    </row>
    <row r="2511" spans="1:5">
      <c r="A2511" s="4" t="s">
        <v>1018</v>
      </c>
      <c r="B2511" s="5" t="n">
        <v>123</v>
      </c>
    </row>
    <row r="2512" spans="1:5">
      <c r="A2512" s="4" t="s">
        <v>1629</v>
      </c>
    </row>
    <row r="2513" spans="1:5">
      <c r="A2513" s="3" t="s">
        <v>1011</v>
      </c>
    </row>
    <row r="2514" spans="1:5">
      <c r="A2514" s="4" t="s">
        <v>1012</v>
      </c>
      <c r="B2514" s="5" t="n">
        <v>0</v>
      </c>
    </row>
    <row r="2515" spans="1:5">
      <c r="A2515" s="4" t="s">
        <v>1013</v>
      </c>
      <c r="B2515" s="5" t="n">
        <v>2265</v>
      </c>
    </row>
    <row r="2516" spans="1:5">
      <c r="A2516" s="4" t="s">
        <v>1014</v>
      </c>
      <c r="B2516" s="5" t="n">
        <v>13618</v>
      </c>
    </row>
    <row r="2517" spans="1:5">
      <c r="A2517" s="4" t="s">
        <v>1015</v>
      </c>
      <c r="B2517" s="5" t="n">
        <v>0</v>
      </c>
    </row>
    <row r="2518" spans="1:5">
      <c r="A2518" s="4" t="s">
        <v>1016</v>
      </c>
      <c r="B2518" s="5" t="n">
        <v>2265</v>
      </c>
    </row>
    <row r="2519" spans="1:5">
      <c r="A2519" s="4" t="s">
        <v>1017</v>
      </c>
      <c r="B2519" s="5" t="n">
        <v>13618</v>
      </c>
    </row>
    <row r="2520" spans="1:5">
      <c r="A2520" s="4" t="s">
        <v>1018</v>
      </c>
      <c r="B2520" s="5" t="n">
        <v>233</v>
      </c>
    </row>
    <row r="2521" spans="1:5">
      <c r="A2521" s="4" t="s">
        <v>1630</v>
      </c>
    </row>
    <row r="2522" spans="1:5">
      <c r="A2522" s="3" t="s">
        <v>1011</v>
      </c>
    </row>
    <row r="2523" spans="1:5">
      <c r="A2523" s="4" t="s">
        <v>1012</v>
      </c>
      <c r="B2523" s="5" t="n">
        <v>0</v>
      </c>
    </row>
    <row r="2524" spans="1:5">
      <c r="A2524" s="4" t="s">
        <v>1013</v>
      </c>
      <c r="B2524" s="5" t="n">
        <v>600</v>
      </c>
    </row>
    <row r="2525" spans="1:5">
      <c r="A2525" s="4" t="s">
        <v>1014</v>
      </c>
      <c r="B2525" s="5" t="n">
        <v>8107</v>
      </c>
    </row>
    <row r="2526" spans="1:5">
      <c r="A2526" s="4" t="s">
        <v>1015</v>
      </c>
      <c r="B2526" s="5" t="n">
        <v>0</v>
      </c>
    </row>
    <row r="2527" spans="1:5">
      <c r="A2527" s="4" t="s">
        <v>1016</v>
      </c>
      <c r="B2527" s="5" t="n">
        <v>600</v>
      </c>
    </row>
    <row r="2528" spans="1:5">
      <c r="A2528" s="4" t="s">
        <v>1017</v>
      </c>
      <c r="B2528" s="5" t="n">
        <v>8107</v>
      </c>
    </row>
    <row r="2529" spans="1:5">
      <c r="A2529" s="4" t="s">
        <v>1018</v>
      </c>
      <c r="B2529" s="5" t="n">
        <v>89</v>
      </c>
    </row>
    <row r="2530" spans="1:5">
      <c r="A2530" s="4" t="s">
        <v>1631</v>
      </c>
    </row>
    <row r="2531" spans="1:5">
      <c r="A2531" s="3" t="s">
        <v>1011</v>
      </c>
    </row>
    <row r="2532" spans="1:5">
      <c r="A2532" s="4" t="s">
        <v>1012</v>
      </c>
      <c r="B2532" s="5" t="n">
        <v>0</v>
      </c>
    </row>
    <row r="2533" spans="1:5">
      <c r="A2533" s="4" t="s">
        <v>1013</v>
      </c>
      <c r="B2533" s="5" t="n">
        <v>700</v>
      </c>
    </row>
    <row r="2534" spans="1:5">
      <c r="A2534" s="4" t="s">
        <v>1014</v>
      </c>
      <c r="B2534" s="5" t="n">
        <v>20115</v>
      </c>
    </row>
    <row r="2535" spans="1:5">
      <c r="A2535" s="4" t="s">
        <v>1015</v>
      </c>
      <c r="B2535" s="5" t="n">
        <v>0</v>
      </c>
    </row>
    <row r="2536" spans="1:5">
      <c r="A2536" s="4" t="s">
        <v>1016</v>
      </c>
      <c r="B2536" s="5" t="n">
        <v>700</v>
      </c>
    </row>
    <row r="2537" spans="1:5">
      <c r="A2537" s="4" t="s">
        <v>1017</v>
      </c>
      <c r="B2537" s="5" t="n">
        <v>20115</v>
      </c>
    </row>
    <row r="2538" spans="1:5">
      <c r="A2538" s="4" t="s">
        <v>1018</v>
      </c>
      <c r="B2538" s="5" t="n">
        <v>1646</v>
      </c>
    </row>
    <row r="2539" spans="1:5">
      <c r="A2539" s="4" t="s">
        <v>1632</v>
      </c>
    </row>
    <row r="2540" spans="1:5">
      <c r="A2540" s="3" t="s">
        <v>1011</v>
      </c>
    </row>
    <row r="2541" spans="1:5">
      <c r="A2541" s="4" t="s">
        <v>1012</v>
      </c>
      <c r="B2541" s="5" t="n">
        <v>0</v>
      </c>
    </row>
    <row r="2542" spans="1:5">
      <c r="A2542" s="4" t="s">
        <v>1013</v>
      </c>
      <c r="B2542" s="5" t="n">
        <v>1778</v>
      </c>
    </row>
    <row r="2543" spans="1:5">
      <c r="A2543" s="4" t="s">
        <v>1014</v>
      </c>
      <c r="B2543" s="5" t="n">
        <v>22622</v>
      </c>
    </row>
    <row r="2544" spans="1:5">
      <c r="A2544" s="4" t="s">
        <v>1015</v>
      </c>
      <c r="B2544" s="5" t="n">
        <v>0</v>
      </c>
    </row>
    <row r="2545" spans="1:5">
      <c r="A2545" s="4" t="s">
        <v>1016</v>
      </c>
      <c r="B2545" s="5" t="n">
        <v>1778</v>
      </c>
    </row>
    <row r="2546" spans="1:5">
      <c r="A2546" s="4" t="s">
        <v>1017</v>
      </c>
      <c r="B2546" s="5" t="n">
        <v>22622</v>
      </c>
    </row>
    <row r="2547" spans="1:5">
      <c r="A2547" s="4" t="s">
        <v>1018</v>
      </c>
      <c r="B2547" s="5" t="n">
        <v>1047</v>
      </c>
    </row>
    <row r="2548" spans="1:5">
      <c r="A2548" s="4" t="s">
        <v>1633</v>
      </c>
    </row>
    <row r="2549" spans="1:5">
      <c r="A2549" s="3" t="s">
        <v>1011</v>
      </c>
    </row>
    <row r="2550" spans="1:5">
      <c r="A2550" s="4" t="s">
        <v>1012</v>
      </c>
      <c r="B2550" s="5" t="n">
        <v>0</v>
      </c>
    </row>
    <row r="2551" spans="1:5">
      <c r="A2551" s="4" t="s">
        <v>1013</v>
      </c>
      <c r="B2551" s="5" t="n">
        <v>1100</v>
      </c>
    </row>
    <row r="2552" spans="1:5">
      <c r="A2552" s="4" t="s">
        <v>1014</v>
      </c>
      <c r="B2552" s="5" t="n">
        <v>10036</v>
      </c>
    </row>
    <row r="2553" spans="1:5">
      <c r="A2553" s="4" t="s">
        <v>1015</v>
      </c>
      <c r="B2553" s="5" t="n">
        <v>349</v>
      </c>
    </row>
    <row r="2554" spans="1:5">
      <c r="A2554" s="4" t="s">
        <v>1016</v>
      </c>
      <c r="B2554" s="5" t="n">
        <v>1100</v>
      </c>
    </row>
    <row r="2555" spans="1:5">
      <c r="A2555" s="4" t="s">
        <v>1017</v>
      </c>
      <c r="B2555" s="5" t="n">
        <v>10385</v>
      </c>
    </row>
    <row r="2556" spans="1:5">
      <c r="A2556" s="4" t="s">
        <v>1018</v>
      </c>
      <c r="B2556" s="5" t="n">
        <v>9529</v>
      </c>
    </row>
    <row r="2557" spans="1:5">
      <c r="A2557" s="4" t="s">
        <v>1634</v>
      </c>
    </row>
    <row r="2558" spans="1:5">
      <c r="A2558" s="3" t="s">
        <v>1011</v>
      </c>
    </row>
    <row r="2559" spans="1:5">
      <c r="A2559" s="4" t="s">
        <v>1012</v>
      </c>
      <c r="B2559" s="5" t="n">
        <v>0</v>
      </c>
    </row>
    <row r="2560" spans="1:5">
      <c r="A2560" s="4" t="s">
        <v>1013</v>
      </c>
      <c r="B2560" s="5" t="n">
        <v>1753</v>
      </c>
    </row>
    <row r="2561" spans="1:5">
      <c r="A2561" s="4" t="s">
        <v>1014</v>
      </c>
      <c r="B2561" s="5" t="n">
        <v>18626</v>
      </c>
    </row>
    <row r="2562" spans="1:5">
      <c r="A2562" s="4" t="s">
        <v>1015</v>
      </c>
      <c r="B2562" s="5" t="n">
        <v>0</v>
      </c>
    </row>
    <row r="2563" spans="1:5">
      <c r="A2563" s="4" t="s">
        <v>1016</v>
      </c>
      <c r="B2563" s="5" t="n">
        <v>1753</v>
      </c>
    </row>
    <row r="2564" spans="1:5">
      <c r="A2564" s="4" t="s">
        <v>1017</v>
      </c>
      <c r="B2564" s="5" t="n">
        <v>18626</v>
      </c>
    </row>
    <row r="2565" spans="1:5">
      <c r="A2565" s="4" t="s">
        <v>1018</v>
      </c>
      <c r="B2565" s="5" t="n">
        <v>211</v>
      </c>
    </row>
    <row r="2566" spans="1:5">
      <c r="A2566" s="4" t="s">
        <v>1635</v>
      </c>
    </row>
    <row r="2567" spans="1:5">
      <c r="A2567" s="3" t="s">
        <v>1011</v>
      </c>
    </row>
    <row r="2568" spans="1:5">
      <c r="A2568" s="4" t="s">
        <v>1012</v>
      </c>
      <c r="B2568" s="5" t="n">
        <v>0</v>
      </c>
    </row>
    <row r="2569" spans="1:5">
      <c r="A2569" s="4" t="s">
        <v>1013</v>
      </c>
      <c r="B2569" s="5" t="n">
        <v>821</v>
      </c>
    </row>
    <row r="2570" spans="1:5">
      <c r="A2570" s="4" t="s">
        <v>1014</v>
      </c>
      <c r="B2570" s="5" t="n">
        <v>11043</v>
      </c>
    </row>
    <row r="2571" spans="1:5">
      <c r="A2571" s="4" t="s">
        <v>1015</v>
      </c>
      <c r="B2571" s="5" t="n">
        <v>0</v>
      </c>
    </row>
    <row r="2572" spans="1:5">
      <c r="A2572" s="4" t="s">
        <v>1016</v>
      </c>
      <c r="B2572" s="5" t="n">
        <v>821</v>
      </c>
    </row>
    <row r="2573" spans="1:5">
      <c r="A2573" s="4" t="s">
        <v>1017</v>
      </c>
      <c r="B2573" s="5" t="n">
        <v>11043</v>
      </c>
    </row>
    <row r="2574" spans="1:5">
      <c r="A2574" s="4" t="s">
        <v>1018</v>
      </c>
      <c r="B2574" s="5" t="n">
        <v>129</v>
      </c>
    </row>
    <row r="2575" spans="1:5">
      <c r="A2575" s="4" t="s">
        <v>1636</v>
      </c>
    </row>
    <row r="2576" spans="1:5">
      <c r="A2576" s="3" t="s">
        <v>1011</v>
      </c>
    </row>
    <row r="2577" spans="1:5">
      <c r="A2577" s="4" t="s">
        <v>1012</v>
      </c>
      <c r="B2577" s="5" t="n">
        <v>0</v>
      </c>
    </row>
    <row r="2578" spans="1:5">
      <c r="A2578" s="4" t="s">
        <v>1013</v>
      </c>
      <c r="B2578" s="5" t="n">
        <v>1229</v>
      </c>
    </row>
    <row r="2579" spans="1:5">
      <c r="A2579" s="4" t="s">
        <v>1014</v>
      </c>
      <c r="B2579" s="5" t="n">
        <v>4703</v>
      </c>
    </row>
    <row r="2580" spans="1:5">
      <c r="A2580" s="4" t="s">
        <v>1015</v>
      </c>
      <c r="B2580" s="5" t="n">
        <v>0</v>
      </c>
    </row>
    <row r="2581" spans="1:5">
      <c r="A2581" s="4" t="s">
        <v>1016</v>
      </c>
      <c r="B2581" s="5" t="n">
        <v>1229</v>
      </c>
    </row>
    <row r="2582" spans="1:5">
      <c r="A2582" s="4" t="s">
        <v>1017</v>
      </c>
      <c r="B2582" s="5" t="n">
        <v>4703</v>
      </c>
    </row>
    <row r="2583" spans="1:5">
      <c r="A2583" s="4" t="s">
        <v>1018</v>
      </c>
      <c r="B2583" s="5" t="n">
        <v>63</v>
      </c>
    </row>
    <row r="2584" spans="1:5">
      <c r="A2584" s="4" t="s">
        <v>1637</v>
      </c>
    </row>
    <row r="2585" spans="1:5">
      <c r="A2585" s="3" t="s">
        <v>1011</v>
      </c>
    </row>
    <row r="2586" spans="1:5">
      <c r="A2586" s="4" t="s">
        <v>1012</v>
      </c>
      <c r="B2586" s="5" t="n">
        <v>0</v>
      </c>
    </row>
    <row r="2587" spans="1:5">
      <c r="A2587" s="4" t="s">
        <v>1013</v>
      </c>
      <c r="B2587" s="5" t="n">
        <v>720</v>
      </c>
    </row>
    <row r="2588" spans="1:5">
      <c r="A2588" s="4" t="s">
        <v>1014</v>
      </c>
      <c r="B2588" s="5" t="n">
        <v>14780</v>
      </c>
    </row>
    <row r="2589" spans="1:5">
      <c r="A2589" s="4" t="s">
        <v>1015</v>
      </c>
      <c r="B2589" s="5" t="n">
        <v>0</v>
      </c>
    </row>
    <row r="2590" spans="1:5">
      <c r="A2590" s="4" t="s">
        <v>1016</v>
      </c>
      <c r="B2590" s="5" t="n">
        <v>720</v>
      </c>
    </row>
    <row r="2591" spans="1:5">
      <c r="A2591" s="4" t="s">
        <v>1017</v>
      </c>
      <c r="B2591" s="5" t="n">
        <v>14780</v>
      </c>
    </row>
    <row r="2592" spans="1:5">
      <c r="A2592" s="4" t="s">
        <v>1018</v>
      </c>
      <c r="B2592" s="5" t="n">
        <v>180</v>
      </c>
    </row>
    <row r="2593" spans="1:5">
      <c r="A2593" s="4" t="s">
        <v>1637</v>
      </c>
    </row>
    <row r="2594" spans="1:5">
      <c r="A2594" s="3" t="s">
        <v>1011</v>
      </c>
    </row>
    <row r="2595" spans="1:5">
      <c r="A2595" s="4" t="s">
        <v>1012</v>
      </c>
      <c r="B2595" s="5" t="n">
        <v>0</v>
      </c>
    </row>
    <row r="2596" spans="1:5">
      <c r="A2596" s="4" t="s">
        <v>1013</v>
      </c>
      <c r="B2596" s="5" t="n">
        <v>1205</v>
      </c>
    </row>
    <row r="2597" spans="1:5">
      <c r="A2597" s="4" t="s">
        <v>1014</v>
      </c>
      <c r="B2597" s="5" t="n">
        <v>4727</v>
      </c>
    </row>
    <row r="2598" spans="1:5">
      <c r="A2598" s="4" t="s">
        <v>1015</v>
      </c>
      <c r="B2598" s="5" t="n">
        <v>0</v>
      </c>
    </row>
    <row r="2599" spans="1:5">
      <c r="A2599" s="4" t="s">
        <v>1016</v>
      </c>
      <c r="B2599" s="5" t="n">
        <v>1205</v>
      </c>
    </row>
    <row r="2600" spans="1:5">
      <c r="A2600" s="4" t="s">
        <v>1017</v>
      </c>
      <c r="B2600" s="5" t="n">
        <v>4727</v>
      </c>
    </row>
    <row r="2601" spans="1:5">
      <c r="A2601" s="4" t="s">
        <v>1018</v>
      </c>
      <c r="B2601" s="5" t="n">
        <v>68</v>
      </c>
    </row>
    <row r="2602" spans="1:5">
      <c r="A2602" s="4" t="s">
        <v>1638</v>
      </c>
    </row>
    <row r="2603" spans="1:5">
      <c r="A2603" s="3" t="s">
        <v>1011</v>
      </c>
    </row>
    <row r="2604" spans="1:5">
      <c r="A2604" s="4" t="s">
        <v>1012</v>
      </c>
      <c r="B2604" s="5" t="n">
        <v>0</v>
      </c>
    </row>
    <row r="2605" spans="1:5">
      <c r="A2605" s="4" t="s">
        <v>1013</v>
      </c>
      <c r="B2605" s="5" t="n">
        <v>1362</v>
      </c>
    </row>
    <row r="2606" spans="1:5">
      <c r="A2606" s="4" t="s">
        <v>1014</v>
      </c>
      <c r="B2606" s="5" t="n">
        <v>10598</v>
      </c>
    </row>
    <row r="2607" spans="1:5">
      <c r="A2607" s="4" t="s">
        <v>1015</v>
      </c>
      <c r="B2607" s="5" t="n">
        <v>0</v>
      </c>
    </row>
    <row r="2608" spans="1:5">
      <c r="A2608" s="4" t="s">
        <v>1016</v>
      </c>
      <c r="B2608" s="5" t="n">
        <v>1362</v>
      </c>
    </row>
    <row r="2609" spans="1:5">
      <c r="A2609" s="4" t="s">
        <v>1017</v>
      </c>
      <c r="B2609" s="5" t="n">
        <v>10598</v>
      </c>
    </row>
    <row r="2610" spans="1:5">
      <c r="A2610" s="4" t="s">
        <v>1018</v>
      </c>
      <c r="B2610" s="5" t="n">
        <v>129</v>
      </c>
    </row>
    <row r="2611" spans="1:5">
      <c r="A2611" s="4" t="s">
        <v>1639</v>
      </c>
    </row>
    <row r="2612" spans="1:5">
      <c r="A2612" s="3" t="s">
        <v>1011</v>
      </c>
    </row>
    <row r="2613" spans="1:5">
      <c r="A2613" s="4" t="s">
        <v>1012</v>
      </c>
      <c r="B2613" s="5" t="n">
        <v>0</v>
      </c>
    </row>
    <row r="2614" spans="1:5">
      <c r="A2614" s="4" t="s">
        <v>1013</v>
      </c>
      <c r="B2614" s="5" t="n">
        <v>986</v>
      </c>
    </row>
    <row r="2615" spans="1:5">
      <c r="A2615" s="4" t="s">
        <v>1014</v>
      </c>
      <c r="B2615" s="5" t="n">
        <v>5711</v>
      </c>
    </row>
    <row r="2616" spans="1:5">
      <c r="A2616" s="4" t="s">
        <v>1015</v>
      </c>
      <c r="B2616" s="5" t="n">
        <v>0</v>
      </c>
    </row>
    <row r="2617" spans="1:5">
      <c r="A2617" s="4" t="s">
        <v>1016</v>
      </c>
      <c r="B2617" s="5" t="n">
        <v>986</v>
      </c>
    </row>
    <row r="2618" spans="1:5">
      <c r="A2618" s="4" t="s">
        <v>1017</v>
      </c>
      <c r="B2618" s="5" t="n">
        <v>5711</v>
      </c>
    </row>
    <row r="2619" spans="1:5">
      <c r="A2619" s="4" t="s">
        <v>1018</v>
      </c>
      <c r="B2619" s="5" t="n">
        <v>68</v>
      </c>
    </row>
    <row r="2620" spans="1:5">
      <c r="A2620" s="4" t="s">
        <v>1640</v>
      </c>
    </row>
    <row r="2621" spans="1:5">
      <c r="A2621" s="3" t="s">
        <v>1011</v>
      </c>
    </row>
    <row r="2622" spans="1:5">
      <c r="A2622" s="4" t="s">
        <v>1012</v>
      </c>
      <c r="B2622" s="5" t="n">
        <v>53595</v>
      </c>
    </row>
    <row r="2623" spans="1:5">
      <c r="A2623" s="4" t="s">
        <v>1013</v>
      </c>
      <c r="B2623" s="5" t="n">
        <v>33063</v>
      </c>
    </row>
    <row r="2624" spans="1:5">
      <c r="A2624" s="4" t="s">
        <v>1014</v>
      </c>
      <c r="B2624" s="5" t="n">
        <v>46696</v>
      </c>
    </row>
    <row r="2625" spans="1:5">
      <c r="A2625" s="4" t="s">
        <v>1015</v>
      </c>
      <c r="B2625" s="5" t="n">
        <v>2926</v>
      </c>
    </row>
    <row r="2626" spans="1:5">
      <c r="A2626" s="4" t="s">
        <v>1016</v>
      </c>
      <c r="B2626" s="5" t="n">
        <v>34181</v>
      </c>
    </row>
    <row r="2627" spans="1:5">
      <c r="A2627" s="4" t="s">
        <v>1017</v>
      </c>
      <c r="B2627" s="5" t="n">
        <v>48504</v>
      </c>
    </row>
    <row r="2628" spans="1:5">
      <c r="A2628" s="4" t="s">
        <v>1018</v>
      </c>
      <c r="B2628" s="5" t="n">
        <v>2573</v>
      </c>
    </row>
    <row r="2629" spans="1:5">
      <c r="A2629" s="4" t="s">
        <v>1641</v>
      </c>
    </row>
    <row r="2630" spans="1:5">
      <c r="A2630" s="3" t="s">
        <v>1011</v>
      </c>
    </row>
    <row r="2631" spans="1:5">
      <c r="A2631" s="4" t="s">
        <v>1012</v>
      </c>
      <c r="B2631" s="5" t="n">
        <v>0</v>
      </c>
    </row>
    <row r="2632" spans="1:5">
      <c r="A2632" s="4" t="s">
        <v>1013</v>
      </c>
      <c r="B2632" s="5" t="n">
        <v>1880</v>
      </c>
    </row>
    <row r="2633" spans="1:5">
      <c r="A2633" s="4" t="s">
        <v>1014</v>
      </c>
      <c r="B2633" s="5" t="n">
        <v>4315</v>
      </c>
    </row>
    <row r="2634" spans="1:5">
      <c r="A2634" s="4" t="s">
        <v>1015</v>
      </c>
      <c r="B2634" s="5" t="n">
        <v>683</v>
      </c>
    </row>
    <row r="2635" spans="1:5">
      <c r="A2635" s="4" t="s">
        <v>1016</v>
      </c>
      <c r="B2635" s="5" t="n">
        <v>1880</v>
      </c>
    </row>
    <row r="2636" spans="1:5">
      <c r="A2636" s="4" t="s">
        <v>1017</v>
      </c>
      <c r="B2636" s="5" t="n">
        <v>4998</v>
      </c>
    </row>
    <row r="2637" spans="1:5">
      <c r="A2637" s="4" t="s">
        <v>1018</v>
      </c>
      <c r="B2637" s="5" t="n">
        <v>1911</v>
      </c>
    </row>
    <row r="2638" spans="1:5">
      <c r="A2638" s="4" t="s">
        <v>1642</v>
      </c>
    </row>
    <row r="2639" spans="1:5">
      <c r="A2639" s="3" t="s">
        <v>1011</v>
      </c>
    </row>
    <row r="2640" spans="1:5">
      <c r="A2640" s="4" t="s">
        <v>1012</v>
      </c>
      <c r="B2640" s="5" t="n">
        <v>0</v>
      </c>
    </row>
    <row r="2641" spans="1:5">
      <c r="A2641" s="4" t="s">
        <v>1013</v>
      </c>
      <c r="B2641" s="5" t="n">
        <v>2437</v>
      </c>
    </row>
    <row r="2642" spans="1:5">
      <c r="A2642" s="4" t="s">
        <v>1014</v>
      </c>
      <c r="B2642" s="5" t="n">
        <v>9414</v>
      </c>
    </row>
    <row r="2643" spans="1:5">
      <c r="A2643" s="4" t="s">
        <v>1015</v>
      </c>
      <c r="B2643" s="5" t="n">
        <v>401</v>
      </c>
    </row>
    <row r="2644" spans="1:5">
      <c r="A2644" s="4" t="s">
        <v>1016</v>
      </c>
      <c r="B2644" s="5" t="n">
        <v>2519</v>
      </c>
    </row>
    <row r="2645" spans="1:5">
      <c r="A2645" s="4" t="s">
        <v>1017</v>
      </c>
      <c r="B2645" s="5" t="n">
        <v>9733</v>
      </c>
    </row>
    <row r="2646" spans="1:5">
      <c r="A2646" s="4" t="s">
        <v>1018</v>
      </c>
      <c r="B2646" s="5" t="n">
        <v>1396</v>
      </c>
    </row>
    <row r="2647" spans="1:5">
      <c r="A2647" s="4" t="s">
        <v>1643</v>
      </c>
    </row>
    <row r="2648" spans="1:5">
      <c r="A2648" s="3" t="s">
        <v>1011</v>
      </c>
    </row>
    <row r="2649" spans="1:5">
      <c r="A2649" s="4" t="s">
        <v>1012</v>
      </c>
      <c r="B2649" s="5" t="n">
        <v>0</v>
      </c>
    </row>
    <row r="2650" spans="1:5">
      <c r="A2650" s="4" t="s">
        <v>1013</v>
      </c>
      <c r="B2650" s="5" t="n">
        <v>710</v>
      </c>
    </row>
    <row r="2651" spans="1:5">
      <c r="A2651" s="4" t="s">
        <v>1014</v>
      </c>
      <c r="B2651" s="5" t="n">
        <v>16044</v>
      </c>
    </row>
    <row r="2652" spans="1:5">
      <c r="A2652" s="4" t="s">
        <v>1015</v>
      </c>
      <c r="B2652" s="5" t="n">
        <v>0</v>
      </c>
    </row>
    <row r="2653" spans="1:5">
      <c r="A2653" s="4" t="s">
        <v>1016</v>
      </c>
      <c r="B2653" s="5" t="n">
        <v>710</v>
      </c>
    </row>
    <row r="2654" spans="1:5">
      <c r="A2654" s="4" t="s">
        <v>1017</v>
      </c>
      <c r="B2654" s="5" t="n">
        <v>16044</v>
      </c>
    </row>
    <row r="2655" spans="1:5">
      <c r="A2655" s="4" t="s">
        <v>1018</v>
      </c>
      <c r="B2655" s="5" t="n">
        <v>2001</v>
      </c>
    </row>
    <row r="2656" spans="1:5">
      <c r="A2656" s="4" t="s">
        <v>1644</v>
      </c>
    </row>
    <row r="2657" spans="1:5">
      <c r="A2657" s="3" t="s">
        <v>1011</v>
      </c>
    </row>
    <row r="2658" spans="1:5">
      <c r="A2658" s="4" t="s">
        <v>1012</v>
      </c>
      <c r="B2658" s="5" t="n">
        <v>0</v>
      </c>
    </row>
    <row r="2659" spans="1:5">
      <c r="A2659" s="4" t="s">
        <v>1013</v>
      </c>
      <c r="B2659" s="5" t="n">
        <v>2582</v>
      </c>
    </row>
    <row r="2660" spans="1:5">
      <c r="A2660" s="4" t="s">
        <v>1014</v>
      </c>
      <c r="B2660" s="5" t="n">
        <v>18180</v>
      </c>
    </row>
    <row r="2661" spans="1:5">
      <c r="A2661" s="4" t="s">
        <v>1015</v>
      </c>
      <c r="B2661" s="5" t="n">
        <v>0</v>
      </c>
    </row>
    <row r="2662" spans="1:5">
      <c r="A2662" s="4" t="s">
        <v>1016</v>
      </c>
      <c r="B2662" s="5" t="n">
        <v>2582</v>
      </c>
    </row>
    <row r="2663" spans="1:5">
      <c r="A2663" s="4" t="s">
        <v>1017</v>
      </c>
      <c r="B2663" s="5" t="n">
        <v>18180</v>
      </c>
    </row>
    <row r="2664" spans="1:5">
      <c r="A2664" s="4" t="s">
        <v>1018</v>
      </c>
      <c r="B2664" s="5" t="n">
        <v>209</v>
      </c>
    </row>
    <row r="2665" spans="1:5">
      <c r="A2665" s="4" t="s">
        <v>1645</v>
      </c>
    </row>
    <row r="2666" spans="1:5">
      <c r="A2666" s="3" t="s">
        <v>1011</v>
      </c>
    </row>
    <row r="2667" spans="1:5">
      <c r="A2667" s="4" t="s">
        <v>1012</v>
      </c>
      <c r="B2667" s="5" t="n">
        <v>0</v>
      </c>
    </row>
    <row r="2668" spans="1:5">
      <c r="A2668" s="4" t="s">
        <v>1013</v>
      </c>
      <c r="B2668" s="5" t="n">
        <v>1928</v>
      </c>
    </row>
    <row r="2669" spans="1:5">
      <c r="A2669" s="4" t="s">
        <v>1014</v>
      </c>
      <c r="B2669" s="5" t="n">
        <v>10483</v>
      </c>
    </row>
    <row r="2670" spans="1:5">
      <c r="A2670" s="4" t="s">
        <v>1015</v>
      </c>
      <c r="B2670" s="5" t="n">
        <v>26</v>
      </c>
    </row>
    <row r="2671" spans="1:5">
      <c r="A2671" s="4" t="s">
        <v>1016</v>
      </c>
      <c r="B2671" s="5" t="n">
        <v>1928</v>
      </c>
    </row>
    <row r="2672" spans="1:5">
      <c r="A2672" s="4" t="s">
        <v>1017</v>
      </c>
      <c r="B2672" s="5" t="n">
        <v>10509</v>
      </c>
    </row>
    <row r="2673" spans="1:5">
      <c r="A2673" s="4" t="s">
        <v>1018</v>
      </c>
      <c r="B2673" s="5" t="n">
        <v>4581</v>
      </c>
    </row>
    <row r="2674" spans="1:5">
      <c r="A2674" s="4" t="s">
        <v>1646</v>
      </c>
    </row>
    <row r="2675" spans="1:5">
      <c r="A2675" s="3" t="s">
        <v>1011</v>
      </c>
    </row>
    <row r="2676" spans="1:5">
      <c r="A2676" s="4" t="s">
        <v>1012</v>
      </c>
      <c r="B2676" s="5" t="n">
        <v>0</v>
      </c>
    </row>
    <row r="2677" spans="1:5">
      <c r="A2677" s="4" t="s">
        <v>1013</v>
      </c>
      <c r="B2677" s="5" t="n">
        <v>1420</v>
      </c>
    </row>
    <row r="2678" spans="1:5">
      <c r="A2678" s="4" t="s">
        <v>1014</v>
      </c>
      <c r="B2678" s="5" t="n">
        <v>20192</v>
      </c>
    </row>
    <row r="2679" spans="1:5">
      <c r="A2679" s="4" t="s">
        <v>1015</v>
      </c>
      <c r="B2679" s="5" t="n">
        <v>0</v>
      </c>
    </row>
    <row r="2680" spans="1:5">
      <c r="A2680" s="4" t="s">
        <v>1016</v>
      </c>
      <c r="B2680" s="5" t="n">
        <v>1420</v>
      </c>
    </row>
    <row r="2681" spans="1:5">
      <c r="A2681" s="4" t="s">
        <v>1017</v>
      </c>
      <c r="B2681" s="5" t="n">
        <v>20192</v>
      </c>
    </row>
    <row r="2682" spans="1:5">
      <c r="A2682" s="4" t="s">
        <v>1018</v>
      </c>
      <c r="B2682" s="5" t="n">
        <v>2001</v>
      </c>
    </row>
    <row r="2683" spans="1:5">
      <c r="A2683" s="4" t="s">
        <v>1647</v>
      </c>
    </row>
    <row r="2684" spans="1:5">
      <c r="A2684" s="3" t="s">
        <v>1011</v>
      </c>
    </row>
    <row r="2685" spans="1:5">
      <c r="A2685" s="4" t="s">
        <v>1012</v>
      </c>
      <c r="B2685" s="5" t="n">
        <v>0</v>
      </c>
    </row>
    <row r="2686" spans="1:5">
      <c r="A2686" s="4" t="s">
        <v>1013</v>
      </c>
      <c r="B2686" s="5" t="n">
        <v>670</v>
      </c>
    </row>
    <row r="2687" spans="1:5">
      <c r="A2687" s="4" t="s">
        <v>1014</v>
      </c>
      <c r="B2687" s="5" t="n">
        <v>16833</v>
      </c>
    </row>
    <row r="2688" spans="1:5">
      <c r="A2688" s="4" t="s">
        <v>1015</v>
      </c>
      <c r="B2688" s="5" t="n">
        <v>1</v>
      </c>
    </row>
    <row r="2689" spans="1:5">
      <c r="A2689" s="4" t="s">
        <v>1016</v>
      </c>
      <c r="B2689" s="5" t="n">
        <v>670</v>
      </c>
    </row>
    <row r="2690" spans="1:5">
      <c r="A2690" s="4" t="s">
        <v>1017</v>
      </c>
      <c r="B2690" s="5" t="n">
        <v>16834</v>
      </c>
    </row>
    <row r="2691" spans="1:5">
      <c r="A2691" s="4" t="s">
        <v>1018</v>
      </c>
      <c r="B2691" s="5" t="n">
        <v>1870</v>
      </c>
    </row>
    <row r="2692" spans="1:5">
      <c r="A2692" s="4" t="s">
        <v>1648</v>
      </c>
    </row>
    <row r="2693" spans="1:5">
      <c r="A2693" s="3" t="s">
        <v>1011</v>
      </c>
    </row>
    <row r="2694" spans="1:5">
      <c r="A2694" s="4" t="s">
        <v>1012</v>
      </c>
      <c r="B2694" s="5" t="n">
        <v>0</v>
      </c>
    </row>
    <row r="2695" spans="1:5">
      <c r="A2695" s="4" t="s">
        <v>1013</v>
      </c>
      <c r="B2695" s="5" t="n">
        <v>5142</v>
      </c>
    </row>
    <row r="2696" spans="1:5">
      <c r="A2696" s="4" t="s">
        <v>1014</v>
      </c>
      <c r="B2696" s="5" t="n">
        <v>23203</v>
      </c>
    </row>
    <row r="2697" spans="1:5">
      <c r="A2697" s="4" t="s">
        <v>1015</v>
      </c>
      <c r="B2697" s="5" t="n">
        <v>0</v>
      </c>
    </row>
    <row r="2698" spans="1:5">
      <c r="A2698" s="4" t="s">
        <v>1016</v>
      </c>
      <c r="B2698" s="5" t="n">
        <v>5142</v>
      </c>
    </row>
    <row r="2699" spans="1:5">
      <c r="A2699" s="4" t="s">
        <v>1017</v>
      </c>
      <c r="B2699" s="5" t="n">
        <v>23203</v>
      </c>
    </row>
    <row r="2700" spans="1:5">
      <c r="A2700" s="4" t="s">
        <v>1018</v>
      </c>
      <c r="B2700" s="5" t="n">
        <v>3272</v>
      </c>
    </row>
    <row r="2701" spans="1:5">
      <c r="A2701" s="4" t="s">
        <v>1649</v>
      </c>
    </row>
    <row r="2702" spans="1:5">
      <c r="A2702" s="3" t="s">
        <v>1011</v>
      </c>
    </row>
    <row r="2703" spans="1:5">
      <c r="A2703" s="4" t="s">
        <v>1012</v>
      </c>
      <c r="B2703" s="5" t="n">
        <v>0</v>
      </c>
    </row>
    <row r="2704" spans="1:5">
      <c r="A2704" s="4" t="s">
        <v>1013</v>
      </c>
      <c r="B2704" s="5" t="n">
        <v>2160</v>
      </c>
    </row>
    <row r="2705" spans="1:5">
      <c r="A2705" s="4" t="s">
        <v>1014</v>
      </c>
      <c r="B2705" s="5" t="n">
        <v>28091</v>
      </c>
    </row>
    <row r="2706" spans="1:5">
      <c r="A2706" s="4" t="s">
        <v>1015</v>
      </c>
      <c r="B2706" s="5" t="n">
        <v>62</v>
      </c>
    </row>
    <row r="2707" spans="1:5">
      <c r="A2707" s="4" t="s">
        <v>1016</v>
      </c>
      <c r="B2707" s="5" t="n">
        <v>2160</v>
      </c>
    </row>
    <row r="2708" spans="1:5">
      <c r="A2708" s="4" t="s">
        <v>1017</v>
      </c>
      <c r="B2708" s="5" t="n">
        <v>28153</v>
      </c>
    </row>
    <row r="2709" spans="1:5">
      <c r="A2709" s="4" t="s">
        <v>1018</v>
      </c>
      <c r="B2709" s="5" t="n">
        <v>3561</v>
      </c>
    </row>
    <row r="2710" spans="1:5">
      <c r="A2710" s="4" t="s">
        <v>1650</v>
      </c>
    </row>
    <row r="2711" spans="1:5">
      <c r="A2711" s="3" t="s">
        <v>1011</v>
      </c>
    </row>
    <row r="2712" spans="1:5">
      <c r="A2712" s="4" t="s">
        <v>1012</v>
      </c>
      <c r="B2712" s="5" t="n">
        <v>0</v>
      </c>
    </row>
    <row r="2713" spans="1:5">
      <c r="A2713" s="4" t="s">
        <v>1013</v>
      </c>
      <c r="B2713" s="5" t="n">
        <v>650</v>
      </c>
    </row>
    <row r="2714" spans="1:5">
      <c r="A2714" s="4" t="s">
        <v>1014</v>
      </c>
      <c r="B2714" s="5" t="n">
        <v>6714</v>
      </c>
    </row>
    <row r="2715" spans="1:5">
      <c r="A2715" s="4" t="s">
        <v>1015</v>
      </c>
      <c r="B2715" s="5" t="n">
        <v>1988</v>
      </c>
    </row>
    <row r="2716" spans="1:5">
      <c r="A2716" s="4" t="s">
        <v>1016</v>
      </c>
      <c r="B2716" s="5" t="n">
        <v>650</v>
      </c>
    </row>
    <row r="2717" spans="1:5">
      <c r="A2717" s="4" t="s">
        <v>1017</v>
      </c>
      <c r="B2717" s="5" t="n">
        <v>8702</v>
      </c>
    </row>
    <row r="2718" spans="1:5">
      <c r="A2718" s="4" t="s">
        <v>1018</v>
      </c>
      <c r="B2718" s="5" t="n">
        <v>1484</v>
      </c>
    </row>
    <row r="2719" spans="1:5">
      <c r="A2719" s="4" t="s">
        <v>1650</v>
      </c>
    </row>
    <row r="2720" spans="1:5">
      <c r="A2720" s="3" t="s">
        <v>1011</v>
      </c>
    </row>
    <row r="2721" spans="1:5">
      <c r="A2721" s="4" t="s">
        <v>1012</v>
      </c>
      <c r="B2721" s="5" t="n">
        <v>0</v>
      </c>
    </row>
    <row r="2722" spans="1:5">
      <c r="A2722" s="4" t="s">
        <v>1013</v>
      </c>
      <c r="B2722" s="5" t="n">
        <v>1000</v>
      </c>
    </row>
    <row r="2723" spans="1:5">
      <c r="A2723" s="4" t="s">
        <v>1014</v>
      </c>
      <c r="B2723" s="5" t="n">
        <v>22388</v>
      </c>
    </row>
    <row r="2724" spans="1:5">
      <c r="A2724" s="4" t="s">
        <v>1015</v>
      </c>
      <c r="B2724" s="5" t="n">
        <v>0</v>
      </c>
    </row>
    <row r="2725" spans="1:5">
      <c r="A2725" s="4" t="s">
        <v>1016</v>
      </c>
      <c r="B2725" s="5" t="n">
        <v>1000</v>
      </c>
    </row>
    <row r="2726" spans="1:5">
      <c r="A2726" s="4" t="s">
        <v>1017</v>
      </c>
      <c r="B2726" s="5" t="n">
        <v>22388</v>
      </c>
    </row>
    <row r="2727" spans="1:5">
      <c r="A2727" s="4" t="s">
        <v>1018</v>
      </c>
      <c r="B2727" s="5" t="n">
        <v>3822</v>
      </c>
    </row>
    <row r="2728" spans="1:5">
      <c r="A2728" s="4" t="s">
        <v>1651</v>
      </c>
    </row>
    <row r="2729" spans="1:5">
      <c r="A2729" s="3" t="s">
        <v>1011</v>
      </c>
    </row>
    <row r="2730" spans="1:5">
      <c r="A2730" s="4" t="s">
        <v>1012</v>
      </c>
      <c r="B2730" s="5" t="n">
        <v>0</v>
      </c>
    </row>
    <row r="2731" spans="1:5">
      <c r="A2731" s="4" t="s">
        <v>1013</v>
      </c>
      <c r="B2731" s="5" t="n">
        <v>1680</v>
      </c>
    </row>
    <row r="2732" spans="1:5">
      <c r="A2732" s="4" t="s">
        <v>1014</v>
      </c>
      <c r="B2732" s="5" t="n">
        <v>14039</v>
      </c>
    </row>
    <row r="2733" spans="1:5">
      <c r="A2733" s="4" t="s">
        <v>1015</v>
      </c>
      <c r="B2733" s="5" t="n">
        <v>0</v>
      </c>
    </row>
    <row r="2734" spans="1:5">
      <c r="A2734" s="4" t="s">
        <v>1016</v>
      </c>
      <c r="B2734" s="5" t="n">
        <v>1680</v>
      </c>
    </row>
    <row r="2735" spans="1:5">
      <c r="A2735" s="4" t="s">
        <v>1017</v>
      </c>
      <c r="B2735" s="5" t="n">
        <v>14039</v>
      </c>
    </row>
    <row r="2736" spans="1:5">
      <c r="A2736" s="4" t="s">
        <v>1018</v>
      </c>
      <c r="B2736" s="5" t="n">
        <v>761</v>
      </c>
    </row>
    <row r="2737" spans="1:5">
      <c r="A2737" s="4" t="s">
        <v>1651</v>
      </c>
    </row>
    <row r="2738" spans="1:5">
      <c r="A2738" s="3" t="s">
        <v>1011</v>
      </c>
    </row>
    <row r="2739" spans="1:5">
      <c r="A2739" s="4" t="s">
        <v>1012</v>
      </c>
      <c r="B2739" s="5" t="n">
        <v>0</v>
      </c>
    </row>
    <row r="2740" spans="1:5">
      <c r="A2740" s="4" t="s">
        <v>1013</v>
      </c>
      <c r="B2740" s="5" t="n">
        <v>1011</v>
      </c>
    </row>
    <row r="2741" spans="1:5">
      <c r="A2741" s="4" t="s">
        <v>1014</v>
      </c>
      <c r="B2741" s="5" t="n">
        <v>7504</v>
      </c>
    </row>
    <row r="2742" spans="1:5">
      <c r="A2742" s="4" t="s">
        <v>1015</v>
      </c>
      <c r="B2742" s="5" t="n">
        <v>0</v>
      </c>
    </row>
    <row r="2743" spans="1:5">
      <c r="A2743" s="4" t="s">
        <v>1016</v>
      </c>
      <c r="B2743" s="5" t="n">
        <v>1011</v>
      </c>
    </row>
    <row r="2744" spans="1:5">
      <c r="A2744" s="4" t="s">
        <v>1017</v>
      </c>
      <c r="B2744" s="5" t="n">
        <v>7504</v>
      </c>
    </row>
    <row r="2745" spans="1:5">
      <c r="A2745" s="4" t="s">
        <v>1018</v>
      </c>
      <c r="B2745" s="5" t="n">
        <v>89</v>
      </c>
    </row>
    <row r="2746" spans="1:5">
      <c r="A2746" s="4" t="s">
        <v>1652</v>
      </c>
    </row>
    <row r="2747" spans="1:5">
      <c r="A2747" s="3" t="s">
        <v>1011</v>
      </c>
    </row>
    <row r="2748" spans="1:5">
      <c r="A2748" s="4" t="s">
        <v>1012</v>
      </c>
      <c r="B2748" s="5" t="n">
        <v>0</v>
      </c>
    </row>
    <row r="2749" spans="1:5">
      <c r="A2749" s="4" t="s">
        <v>1013</v>
      </c>
      <c r="B2749" s="5" t="n">
        <v>700</v>
      </c>
    </row>
    <row r="2750" spans="1:5">
      <c r="A2750" s="4" t="s">
        <v>1014</v>
      </c>
      <c r="B2750" s="5" t="n">
        <v>19068</v>
      </c>
    </row>
    <row r="2751" spans="1:5">
      <c r="A2751" s="4" t="s">
        <v>1015</v>
      </c>
      <c r="B2751" s="5" t="n">
        <v>466</v>
      </c>
    </row>
    <row r="2752" spans="1:5">
      <c r="A2752" s="4" t="s">
        <v>1016</v>
      </c>
      <c r="B2752" s="5" t="n">
        <v>700</v>
      </c>
    </row>
    <row r="2753" spans="1:5">
      <c r="A2753" s="4" t="s">
        <v>1017</v>
      </c>
      <c r="B2753" s="5" t="n">
        <v>19534</v>
      </c>
    </row>
    <row r="2754" spans="1:5">
      <c r="A2754" s="4" t="s">
        <v>1018</v>
      </c>
      <c r="B2754" s="5" t="n">
        <v>4198</v>
      </c>
    </row>
    <row r="2755" spans="1:5">
      <c r="A2755" s="4" t="s">
        <v>1653</v>
      </c>
    </row>
    <row r="2756" spans="1:5">
      <c r="A2756" s="3" t="s">
        <v>1011</v>
      </c>
    </row>
    <row r="2757" spans="1:5">
      <c r="A2757" s="4" t="s">
        <v>1012</v>
      </c>
      <c r="B2757" s="5" t="n">
        <v>0</v>
      </c>
    </row>
    <row r="2758" spans="1:5">
      <c r="A2758" s="4" t="s">
        <v>1013</v>
      </c>
      <c r="B2758" s="5" t="n">
        <v>3361</v>
      </c>
    </row>
    <row r="2759" spans="1:5">
      <c r="A2759" s="4" t="s">
        <v>1014</v>
      </c>
      <c r="B2759" s="5" t="n">
        <v>3623</v>
      </c>
    </row>
    <row r="2760" spans="1:5">
      <c r="A2760" s="4" t="s">
        <v>1015</v>
      </c>
      <c r="B2760" s="5" t="n">
        <v>0</v>
      </c>
    </row>
    <row r="2761" spans="1:5">
      <c r="A2761" s="4" t="s">
        <v>1016</v>
      </c>
      <c r="B2761" s="5" t="n">
        <v>3361</v>
      </c>
    </row>
    <row r="2762" spans="1:5">
      <c r="A2762" s="4" t="s">
        <v>1017</v>
      </c>
      <c r="B2762" s="5" t="n">
        <v>3623</v>
      </c>
    </row>
    <row r="2763" spans="1:5">
      <c r="A2763" s="4" t="s">
        <v>1018</v>
      </c>
      <c r="B2763" s="5" t="n">
        <v>50</v>
      </c>
    </row>
    <row r="2764" spans="1:5">
      <c r="A2764" s="4" t="s">
        <v>1654</v>
      </c>
    </row>
    <row r="2765" spans="1:5">
      <c r="A2765" s="3" t="s">
        <v>1011</v>
      </c>
    </row>
    <row r="2766" spans="1:5">
      <c r="A2766" s="4" t="s">
        <v>1012</v>
      </c>
      <c r="B2766" s="5" t="n">
        <v>0</v>
      </c>
    </row>
    <row r="2767" spans="1:5">
      <c r="A2767" s="4" t="s">
        <v>1013</v>
      </c>
      <c r="B2767" s="5" t="n">
        <v>1166</v>
      </c>
    </row>
    <row r="2768" spans="1:5">
      <c r="A2768" s="4" t="s">
        <v>1014</v>
      </c>
      <c r="B2768" s="5" t="n">
        <v>3427</v>
      </c>
    </row>
    <row r="2769" spans="1:5">
      <c r="A2769" s="4" t="s">
        <v>1015</v>
      </c>
      <c r="B2769" s="5" t="n">
        <v>0</v>
      </c>
    </row>
    <row r="2770" spans="1:5">
      <c r="A2770" s="4" t="s">
        <v>1016</v>
      </c>
      <c r="B2770" s="5" t="n">
        <v>1166</v>
      </c>
    </row>
    <row r="2771" spans="1:5">
      <c r="A2771" s="4" t="s">
        <v>1017</v>
      </c>
      <c r="B2771" s="5" t="n">
        <v>3427</v>
      </c>
    </row>
    <row r="2772" spans="1:5">
      <c r="A2772" s="4" t="s">
        <v>1018</v>
      </c>
      <c r="B2772" s="5" t="n">
        <v>53</v>
      </c>
    </row>
    <row r="2773" spans="1:5">
      <c r="A2773" s="4" t="s">
        <v>1655</v>
      </c>
    </row>
    <row r="2774" spans="1:5">
      <c r="A2774" s="3" t="s">
        <v>1011</v>
      </c>
    </row>
    <row r="2775" spans="1:5">
      <c r="A2775" s="4" t="s">
        <v>1012</v>
      </c>
      <c r="B2775" s="5" t="n">
        <v>0</v>
      </c>
    </row>
    <row r="2776" spans="1:5">
      <c r="A2776" s="4" t="s">
        <v>1013</v>
      </c>
      <c r="B2776" s="5" t="n">
        <v>580</v>
      </c>
    </row>
    <row r="2777" spans="1:5">
      <c r="A2777" s="4" t="s">
        <v>1014</v>
      </c>
      <c r="B2777" s="5" t="n">
        <v>23420</v>
      </c>
    </row>
    <row r="2778" spans="1:5">
      <c r="A2778" s="4" t="s">
        <v>1015</v>
      </c>
      <c r="B2778" s="5" t="n">
        <v>0</v>
      </c>
    </row>
    <row r="2779" spans="1:5">
      <c r="A2779" s="4" t="s">
        <v>1016</v>
      </c>
      <c r="B2779" s="5" t="n">
        <v>580</v>
      </c>
    </row>
    <row r="2780" spans="1:5">
      <c r="A2780" s="4" t="s">
        <v>1017</v>
      </c>
      <c r="B2780" s="5" t="n">
        <v>23420</v>
      </c>
    </row>
    <row r="2781" spans="1:5">
      <c r="A2781" s="4" t="s">
        <v>1018</v>
      </c>
      <c r="B2781" s="5" t="n">
        <v>4594</v>
      </c>
    </row>
    <row r="2782" spans="1:5">
      <c r="A2782" s="4" t="s">
        <v>1656</v>
      </c>
    </row>
    <row r="2783" spans="1:5">
      <c r="A2783" s="3" t="s">
        <v>1011</v>
      </c>
    </row>
    <row r="2784" spans="1:5">
      <c r="A2784" s="4" t="s">
        <v>1012</v>
      </c>
      <c r="B2784" s="5" t="n">
        <v>0</v>
      </c>
    </row>
    <row r="2785" spans="1:5">
      <c r="A2785" s="4" t="s">
        <v>1013</v>
      </c>
      <c r="B2785" s="5" t="n">
        <v>1171</v>
      </c>
    </row>
    <row r="2786" spans="1:5">
      <c r="A2786" s="4" t="s">
        <v>1014</v>
      </c>
      <c r="B2786" s="5" t="n">
        <v>14424</v>
      </c>
    </row>
    <row r="2787" spans="1:5">
      <c r="A2787" s="4" t="s">
        <v>1015</v>
      </c>
      <c r="B2787" s="5" t="n">
        <v>0</v>
      </c>
    </row>
    <row r="2788" spans="1:5">
      <c r="A2788" s="4" t="s">
        <v>1016</v>
      </c>
      <c r="B2788" s="5" t="n">
        <v>1171</v>
      </c>
    </row>
    <row r="2789" spans="1:5">
      <c r="A2789" s="4" t="s">
        <v>1017</v>
      </c>
      <c r="B2789" s="5" t="n">
        <v>14424</v>
      </c>
    </row>
    <row r="2790" spans="1:5">
      <c r="A2790" s="4" t="s">
        <v>1018</v>
      </c>
      <c r="B2790" s="5" t="n">
        <v>166</v>
      </c>
    </row>
    <row r="2791" spans="1:5">
      <c r="A2791" s="4" t="s">
        <v>1657</v>
      </c>
    </row>
    <row r="2792" spans="1:5">
      <c r="A2792" s="3" t="s">
        <v>1011</v>
      </c>
    </row>
    <row r="2793" spans="1:5">
      <c r="A2793" s="4" t="s">
        <v>1012</v>
      </c>
      <c r="B2793" s="5" t="n">
        <v>0</v>
      </c>
    </row>
    <row r="2794" spans="1:5">
      <c r="A2794" s="4" t="s">
        <v>1013</v>
      </c>
      <c r="B2794" s="5" t="n">
        <v>250</v>
      </c>
    </row>
    <row r="2795" spans="1:5">
      <c r="A2795" s="4" t="s">
        <v>1014</v>
      </c>
      <c r="B2795" s="5" t="n">
        <v>8716</v>
      </c>
    </row>
    <row r="2796" spans="1:5">
      <c r="A2796" s="4" t="s">
        <v>1015</v>
      </c>
      <c r="B2796" s="5" t="n">
        <v>0</v>
      </c>
    </row>
    <row r="2797" spans="1:5">
      <c r="A2797" s="4" t="s">
        <v>1016</v>
      </c>
      <c r="B2797" s="5" t="n">
        <v>250</v>
      </c>
    </row>
    <row r="2798" spans="1:5">
      <c r="A2798" s="4" t="s">
        <v>1017</v>
      </c>
      <c r="B2798" s="5" t="n">
        <v>8716</v>
      </c>
    </row>
    <row r="2799" spans="1:5">
      <c r="A2799" s="4" t="s">
        <v>1018</v>
      </c>
      <c r="B2799" s="5" t="n">
        <v>1471</v>
      </c>
    </row>
    <row r="2800" spans="1:5">
      <c r="A2800" s="4" t="s">
        <v>1658</v>
      </c>
    </row>
    <row r="2801" spans="1:5">
      <c r="A2801" s="3" t="s">
        <v>1011</v>
      </c>
    </row>
    <row r="2802" spans="1:5">
      <c r="A2802" s="4" t="s">
        <v>1012</v>
      </c>
      <c r="B2802" s="5" t="n">
        <v>0</v>
      </c>
    </row>
    <row r="2803" spans="1:5">
      <c r="A2803" s="4" t="s">
        <v>1013</v>
      </c>
      <c r="B2803" s="5" t="n">
        <v>2490</v>
      </c>
    </row>
    <row r="2804" spans="1:5">
      <c r="A2804" s="4" t="s">
        <v>1014</v>
      </c>
      <c r="B2804" s="5" t="n">
        <v>32493</v>
      </c>
    </row>
    <row r="2805" spans="1:5">
      <c r="A2805" s="4" t="s">
        <v>1015</v>
      </c>
      <c r="B2805" s="5" t="n">
        <v>2209</v>
      </c>
    </row>
    <row r="2806" spans="1:5">
      <c r="A2806" s="4" t="s">
        <v>1016</v>
      </c>
      <c r="B2806" s="5" t="n">
        <v>5610</v>
      </c>
    </row>
    <row r="2807" spans="1:5">
      <c r="A2807" s="4" t="s">
        <v>1017</v>
      </c>
      <c r="B2807" s="5" t="n">
        <v>31582</v>
      </c>
    </row>
    <row r="2808" spans="1:5">
      <c r="A2808" s="4" t="s">
        <v>1018</v>
      </c>
      <c r="B2808" s="5" t="n">
        <v>7303</v>
      </c>
    </row>
    <row r="2809" spans="1:5">
      <c r="A2809" s="4" t="s">
        <v>1659</v>
      </c>
    </row>
    <row r="2810" spans="1:5">
      <c r="A2810" s="3" t="s">
        <v>1011</v>
      </c>
    </row>
    <row r="2811" spans="1:5">
      <c r="A2811" s="4" t="s">
        <v>1012</v>
      </c>
      <c r="B2811" s="5" t="n">
        <v>0</v>
      </c>
    </row>
    <row r="2812" spans="1:5">
      <c r="A2812" s="4" t="s">
        <v>1013</v>
      </c>
      <c r="B2812" s="5" t="n">
        <v>728</v>
      </c>
    </row>
    <row r="2813" spans="1:5">
      <c r="A2813" s="4" t="s">
        <v>1014</v>
      </c>
      <c r="B2813" s="5" t="n">
        <v>10370</v>
      </c>
    </row>
    <row r="2814" spans="1:5">
      <c r="A2814" s="4" t="s">
        <v>1015</v>
      </c>
      <c r="B2814" s="5" t="n">
        <v>0</v>
      </c>
    </row>
    <row r="2815" spans="1:5">
      <c r="A2815" s="4" t="s">
        <v>1016</v>
      </c>
      <c r="B2815" s="5" t="n">
        <v>728</v>
      </c>
    </row>
    <row r="2816" spans="1:5">
      <c r="A2816" s="4" t="s">
        <v>1017</v>
      </c>
      <c r="B2816" s="5" t="n">
        <v>10370</v>
      </c>
    </row>
    <row r="2817" spans="1:5">
      <c r="A2817" s="4" t="s">
        <v>1018</v>
      </c>
      <c r="B2817" s="5" t="n">
        <v>130</v>
      </c>
    </row>
    <row r="2818" spans="1:5">
      <c r="A2818" s="4" t="s">
        <v>1659</v>
      </c>
    </row>
    <row r="2819" spans="1:5">
      <c r="A2819" s="3" t="s">
        <v>1011</v>
      </c>
    </row>
    <row r="2820" spans="1:5">
      <c r="A2820" s="4" t="s">
        <v>1012</v>
      </c>
      <c r="B2820" s="5" t="n">
        <v>0</v>
      </c>
    </row>
    <row r="2821" spans="1:5">
      <c r="A2821" s="4" t="s">
        <v>1013</v>
      </c>
      <c r="B2821" s="5" t="n">
        <v>1214</v>
      </c>
    </row>
    <row r="2822" spans="1:5">
      <c r="A2822" s="4" t="s">
        <v>1014</v>
      </c>
      <c r="B2822" s="5" t="n">
        <v>5962</v>
      </c>
    </row>
    <row r="2823" spans="1:5">
      <c r="A2823" s="4" t="s">
        <v>1015</v>
      </c>
      <c r="B2823" s="5" t="n">
        <v>0</v>
      </c>
    </row>
    <row r="2824" spans="1:5">
      <c r="A2824" s="4" t="s">
        <v>1016</v>
      </c>
      <c r="B2824" s="5" t="n">
        <v>1214</v>
      </c>
    </row>
    <row r="2825" spans="1:5">
      <c r="A2825" s="4" t="s">
        <v>1017</v>
      </c>
      <c r="B2825" s="5" t="n">
        <v>5962</v>
      </c>
    </row>
    <row r="2826" spans="1:5">
      <c r="A2826" s="4" t="s">
        <v>1018</v>
      </c>
      <c r="B2826" s="5" t="n">
        <v>84</v>
      </c>
    </row>
    <row r="2827" spans="1:5">
      <c r="A2827" s="4" t="s">
        <v>1660</v>
      </c>
    </row>
    <row r="2828" spans="1:5">
      <c r="A2828" s="3" t="s">
        <v>1011</v>
      </c>
    </row>
    <row r="2829" spans="1:5">
      <c r="A2829" s="4" t="s">
        <v>1012</v>
      </c>
      <c r="B2829" s="5" t="n">
        <v>0</v>
      </c>
    </row>
    <row r="2830" spans="1:5">
      <c r="A2830" s="4" t="s">
        <v>1013</v>
      </c>
      <c r="B2830" s="5" t="n">
        <v>290</v>
      </c>
    </row>
    <row r="2831" spans="1:5">
      <c r="A2831" s="4" t="s">
        <v>1014</v>
      </c>
      <c r="B2831" s="5" t="n">
        <v>18135</v>
      </c>
    </row>
    <row r="2832" spans="1:5">
      <c r="A2832" s="4" t="s">
        <v>1015</v>
      </c>
      <c r="B2832" s="5" t="n">
        <v>926</v>
      </c>
    </row>
    <row r="2833" spans="1:5">
      <c r="A2833" s="4" t="s">
        <v>1016</v>
      </c>
      <c r="B2833" s="5" t="n">
        <v>290</v>
      </c>
    </row>
    <row r="2834" spans="1:5">
      <c r="A2834" s="4" t="s">
        <v>1017</v>
      </c>
      <c r="B2834" s="5" t="n">
        <v>19061</v>
      </c>
    </row>
    <row r="2835" spans="1:5">
      <c r="A2835" s="4" t="s">
        <v>1018</v>
      </c>
      <c r="B2835" s="5" t="n">
        <v>8404</v>
      </c>
    </row>
    <row r="2836" spans="1:5">
      <c r="A2836" s="4" t="s">
        <v>1661</v>
      </c>
    </row>
    <row r="2837" spans="1:5">
      <c r="A2837" s="3" t="s">
        <v>1011</v>
      </c>
    </row>
    <row r="2838" spans="1:5">
      <c r="A2838" s="4" t="s">
        <v>1012</v>
      </c>
      <c r="B2838" s="5" t="n">
        <v>0</v>
      </c>
    </row>
    <row r="2839" spans="1:5">
      <c r="A2839" s="4" t="s">
        <v>1013</v>
      </c>
      <c r="B2839" s="5" t="n">
        <v>1974</v>
      </c>
    </row>
    <row r="2840" spans="1:5">
      <c r="A2840" s="4" t="s">
        <v>1014</v>
      </c>
      <c r="B2840" s="5" t="n">
        <v>13239</v>
      </c>
    </row>
    <row r="2841" spans="1:5">
      <c r="A2841" s="4" t="s">
        <v>1015</v>
      </c>
      <c r="B2841" s="5" t="n">
        <v>515</v>
      </c>
    </row>
    <row r="2842" spans="1:5">
      <c r="A2842" s="4" t="s">
        <v>1016</v>
      </c>
      <c r="B2842" s="5" t="n">
        <v>2041</v>
      </c>
    </row>
    <row r="2843" spans="1:5">
      <c r="A2843" s="4" t="s">
        <v>1017</v>
      </c>
      <c r="B2843" s="5" t="n">
        <v>13687</v>
      </c>
    </row>
    <row r="2844" spans="1:5">
      <c r="A2844" s="4" t="s">
        <v>1018</v>
      </c>
      <c r="B2844" s="5" t="n">
        <v>1305</v>
      </c>
    </row>
    <row r="2845" spans="1:5">
      <c r="A2845" s="4" t="s">
        <v>1662</v>
      </c>
    </row>
    <row r="2846" spans="1:5">
      <c r="A2846" s="3" t="s">
        <v>1011</v>
      </c>
    </row>
    <row r="2847" spans="1:5">
      <c r="A2847" s="4" t="s">
        <v>1012</v>
      </c>
      <c r="B2847" s="5" t="n">
        <v>0</v>
      </c>
    </row>
    <row r="2848" spans="1:5">
      <c r="A2848" s="4" t="s">
        <v>1013</v>
      </c>
      <c r="B2848" s="5" t="n">
        <v>3060</v>
      </c>
    </row>
    <row r="2849" spans="1:5">
      <c r="A2849" s="4" t="s">
        <v>1014</v>
      </c>
      <c r="B2849" s="5" t="n">
        <v>24410</v>
      </c>
    </row>
    <row r="2850" spans="1:5">
      <c r="A2850" s="4" t="s">
        <v>1015</v>
      </c>
      <c r="B2850" s="5" t="n">
        <v>928</v>
      </c>
    </row>
    <row r="2851" spans="1:5">
      <c r="A2851" s="4" t="s">
        <v>1016</v>
      </c>
      <c r="B2851" s="5" t="n">
        <v>3163</v>
      </c>
    </row>
    <row r="2852" spans="1:5">
      <c r="A2852" s="4" t="s">
        <v>1017</v>
      </c>
      <c r="B2852" s="5" t="n">
        <v>25235</v>
      </c>
    </row>
    <row r="2853" spans="1:5">
      <c r="A2853" s="4" t="s">
        <v>1018</v>
      </c>
      <c r="B2853" s="5" t="n">
        <v>3953</v>
      </c>
    </row>
    <row r="2854" spans="1:5">
      <c r="A2854" s="4" t="s">
        <v>1663</v>
      </c>
    </row>
    <row r="2855" spans="1:5">
      <c r="A2855" s="3" t="s">
        <v>1011</v>
      </c>
    </row>
    <row r="2856" spans="1:5">
      <c r="A2856" s="4" t="s">
        <v>1012</v>
      </c>
      <c r="B2856" s="5" t="n">
        <v>0</v>
      </c>
    </row>
    <row r="2857" spans="1:5">
      <c r="A2857" s="4" t="s">
        <v>1013</v>
      </c>
      <c r="B2857" s="5" t="n">
        <v>190</v>
      </c>
    </row>
    <row r="2858" spans="1:5">
      <c r="A2858" s="4" t="s">
        <v>1014</v>
      </c>
      <c r="B2858" s="5" t="n">
        <v>3748</v>
      </c>
    </row>
    <row r="2859" spans="1:5">
      <c r="A2859" s="4" t="s">
        <v>1015</v>
      </c>
      <c r="B2859" s="5" t="n">
        <v>641</v>
      </c>
    </row>
    <row r="2860" spans="1:5">
      <c r="A2860" s="4" t="s">
        <v>1016</v>
      </c>
      <c r="B2860" s="5" t="n">
        <v>190</v>
      </c>
    </row>
    <row r="2861" spans="1:5">
      <c r="A2861" s="4" t="s">
        <v>1017</v>
      </c>
      <c r="B2861" s="5" t="n">
        <v>4389</v>
      </c>
    </row>
    <row r="2862" spans="1:5">
      <c r="A2862" s="4" t="s">
        <v>1018</v>
      </c>
      <c r="B2862" s="5" t="n">
        <v>1842</v>
      </c>
    </row>
    <row r="2863" spans="1:5">
      <c r="A2863" s="4" t="s">
        <v>1664</v>
      </c>
    </row>
    <row r="2864" spans="1:5">
      <c r="A2864" s="3" t="s">
        <v>1011</v>
      </c>
    </row>
    <row r="2865" spans="1:5">
      <c r="A2865" s="4" t="s">
        <v>1012</v>
      </c>
      <c r="B2865" s="5" t="n">
        <v>1312</v>
      </c>
    </row>
    <row r="2866" spans="1:5">
      <c r="A2866" s="4" t="s">
        <v>1013</v>
      </c>
      <c r="B2866" s="5" t="n">
        <v>1214</v>
      </c>
    </row>
    <row r="2867" spans="1:5">
      <c r="A2867" s="4" t="s">
        <v>1014</v>
      </c>
      <c r="B2867" s="5" t="n">
        <v>2750</v>
      </c>
    </row>
    <row r="2868" spans="1:5">
      <c r="A2868" s="4" t="s">
        <v>1015</v>
      </c>
      <c r="B2868" s="5" t="n">
        <v>61</v>
      </c>
    </row>
    <row r="2869" spans="1:5">
      <c r="A2869" s="4" t="s">
        <v>1016</v>
      </c>
      <c r="B2869" s="5" t="n">
        <v>1232</v>
      </c>
    </row>
    <row r="2870" spans="1:5">
      <c r="A2870" s="4" t="s">
        <v>1017</v>
      </c>
      <c r="B2870" s="5" t="n">
        <v>2793</v>
      </c>
    </row>
    <row r="2871" spans="1:5">
      <c r="A2871" s="4" t="s">
        <v>1018</v>
      </c>
      <c r="B2871" s="5" t="n">
        <v>422</v>
      </c>
    </row>
    <row r="2872" spans="1:5">
      <c r="A2872" s="4" t="s">
        <v>1665</v>
      </c>
    </row>
    <row r="2873" spans="1:5">
      <c r="A2873" s="3" t="s">
        <v>1011</v>
      </c>
    </row>
    <row r="2874" spans="1:5">
      <c r="A2874" s="4" t="s">
        <v>1012</v>
      </c>
      <c r="B2874" s="5" t="n">
        <v>0</v>
      </c>
    </row>
    <row r="2875" spans="1:5">
      <c r="A2875" s="4" t="s">
        <v>1013</v>
      </c>
      <c r="B2875" s="5" t="n">
        <v>480</v>
      </c>
    </row>
    <row r="2876" spans="1:5">
      <c r="A2876" s="4" t="s">
        <v>1014</v>
      </c>
      <c r="B2876" s="5" t="n">
        <v>1770</v>
      </c>
    </row>
    <row r="2877" spans="1:5">
      <c r="A2877" s="4" t="s">
        <v>1015</v>
      </c>
      <c r="B2877" s="5" t="n">
        <v>152</v>
      </c>
    </row>
    <row r="2878" spans="1:5">
      <c r="A2878" s="4" t="s">
        <v>1016</v>
      </c>
      <c r="B2878" s="5" t="n">
        <v>480</v>
      </c>
    </row>
    <row r="2879" spans="1:5">
      <c r="A2879" s="4" t="s">
        <v>1017</v>
      </c>
      <c r="B2879" s="5" t="n">
        <v>1922</v>
      </c>
    </row>
    <row r="2880" spans="1:5">
      <c r="A2880" s="4" t="s">
        <v>1018</v>
      </c>
      <c r="B2880" s="5" t="n">
        <v>184</v>
      </c>
    </row>
    <row r="2881" spans="1:5">
      <c r="A2881" s="4" t="s">
        <v>1666</v>
      </c>
    </row>
    <row r="2882" spans="1:5">
      <c r="A2882" s="3" t="s">
        <v>1011</v>
      </c>
    </row>
    <row r="2883" spans="1:5">
      <c r="A2883" s="4" t="s">
        <v>1012</v>
      </c>
      <c r="B2883" s="5" t="n">
        <v>0</v>
      </c>
    </row>
    <row r="2884" spans="1:5">
      <c r="A2884" s="4" t="s">
        <v>1013</v>
      </c>
      <c r="B2884" s="5" t="n">
        <v>200</v>
      </c>
    </row>
    <row r="2885" spans="1:5">
      <c r="A2885" s="4" t="s">
        <v>1014</v>
      </c>
      <c r="B2885" s="5" t="n">
        <v>3900</v>
      </c>
    </row>
    <row r="2886" spans="1:5">
      <c r="A2886" s="4" t="s">
        <v>1015</v>
      </c>
      <c r="B2886" s="5" t="n">
        <v>1015</v>
      </c>
    </row>
    <row r="2887" spans="1:5">
      <c r="A2887" s="4" t="s">
        <v>1016</v>
      </c>
      <c r="B2887" s="5" t="n">
        <v>200</v>
      </c>
    </row>
    <row r="2888" spans="1:5">
      <c r="A2888" s="4" t="s">
        <v>1017</v>
      </c>
      <c r="B2888" s="5" t="n">
        <v>4915</v>
      </c>
    </row>
    <row r="2889" spans="1:5">
      <c r="A2889" s="4" t="s">
        <v>1018</v>
      </c>
      <c r="B2889" s="5" t="n">
        <v>2127</v>
      </c>
    </row>
    <row r="2890" spans="1:5">
      <c r="A2890" s="4" t="s">
        <v>1667</v>
      </c>
    </row>
    <row r="2891" spans="1:5">
      <c r="A2891" s="3" t="s">
        <v>1011</v>
      </c>
    </row>
    <row r="2892" spans="1:5">
      <c r="A2892" s="4" t="s">
        <v>1012</v>
      </c>
      <c r="B2892" s="5" t="n">
        <v>0</v>
      </c>
    </row>
    <row r="2893" spans="1:5">
      <c r="A2893" s="4" t="s">
        <v>1013</v>
      </c>
      <c r="B2893" s="5" t="n">
        <v>6500</v>
      </c>
    </row>
    <row r="2894" spans="1:5">
      <c r="A2894" s="4" t="s">
        <v>1014</v>
      </c>
      <c r="B2894" s="5" t="n">
        <v>40024</v>
      </c>
    </row>
    <row r="2895" spans="1:5">
      <c r="A2895" s="4" t="s">
        <v>1015</v>
      </c>
      <c r="B2895" s="5" t="n">
        <v>0</v>
      </c>
    </row>
    <row r="2896" spans="1:5">
      <c r="A2896" s="4" t="s">
        <v>1016</v>
      </c>
      <c r="B2896" s="5" t="n">
        <v>6500</v>
      </c>
    </row>
    <row r="2897" spans="1:5">
      <c r="A2897" s="4" t="s">
        <v>1017</v>
      </c>
      <c r="B2897" s="5" t="n">
        <v>40024</v>
      </c>
    </row>
    <row r="2898" spans="1:5">
      <c r="A2898" s="4" t="s">
        <v>1018</v>
      </c>
      <c r="B2898" s="5" t="n">
        <v>8481</v>
      </c>
    </row>
    <row r="2899" spans="1:5">
      <c r="A2899" s="4" t="s">
        <v>1667</v>
      </c>
    </row>
    <row r="2900" spans="1:5">
      <c r="A2900" s="3" t="s">
        <v>1011</v>
      </c>
    </row>
    <row r="2901" spans="1:5">
      <c r="A2901" s="4" t="s">
        <v>1012</v>
      </c>
      <c r="B2901" s="5" t="n">
        <v>0</v>
      </c>
    </row>
    <row r="2902" spans="1:5">
      <c r="A2902" s="4" t="s">
        <v>1013</v>
      </c>
      <c r="B2902" s="5" t="n">
        <v>2993</v>
      </c>
    </row>
    <row r="2903" spans="1:5">
      <c r="A2903" s="4" t="s">
        <v>1014</v>
      </c>
      <c r="B2903" s="5" t="n">
        <v>11550</v>
      </c>
    </row>
    <row r="2904" spans="1:5">
      <c r="A2904" s="4" t="s">
        <v>1015</v>
      </c>
      <c r="B2904" s="5" t="n">
        <v>0</v>
      </c>
    </row>
    <row r="2905" spans="1:5">
      <c r="A2905" s="4" t="s">
        <v>1016</v>
      </c>
      <c r="B2905" s="5" t="n">
        <v>2993</v>
      </c>
    </row>
    <row r="2906" spans="1:5">
      <c r="A2906" s="4" t="s">
        <v>1017</v>
      </c>
      <c r="B2906" s="5" t="n">
        <v>11550</v>
      </c>
    </row>
    <row r="2907" spans="1:5">
      <c r="A2907" s="4" t="s">
        <v>1018</v>
      </c>
      <c r="B2907" s="5" t="n">
        <v>130</v>
      </c>
    </row>
    <row r="2908" spans="1:5">
      <c r="A2908" s="4" t="s">
        <v>1668</v>
      </c>
    </row>
    <row r="2909" spans="1:5">
      <c r="A2909" s="3" t="s">
        <v>1011</v>
      </c>
    </row>
    <row r="2910" spans="1:5">
      <c r="A2910" s="4" t="s">
        <v>1012</v>
      </c>
      <c r="B2910" s="5" t="n">
        <v>0</v>
      </c>
    </row>
    <row r="2911" spans="1:5">
      <c r="A2911" s="4" t="s">
        <v>1013</v>
      </c>
      <c r="B2911" s="5" t="n">
        <v>1382</v>
      </c>
    </row>
    <row r="2912" spans="1:5">
      <c r="A2912" s="4" t="s">
        <v>1014</v>
      </c>
      <c r="B2912" s="5" t="n">
        <v>30324</v>
      </c>
    </row>
    <row r="2913" spans="1:5">
      <c r="A2913" s="4" t="s">
        <v>1015</v>
      </c>
      <c r="B2913" s="5" t="n">
        <v>1071</v>
      </c>
    </row>
    <row r="2914" spans="1:5">
      <c r="A2914" s="4" t="s">
        <v>1016</v>
      </c>
      <c r="B2914" s="5" t="n">
        <v>1428</v>
      </c>
    </row>
    <row r="2915" spans="1:5">
      <c r="A2915" s="4" t="s">
        <v>1017</v>
      </c>
      <c r="B2915" s="5" t="n">
        <v>31349</v>
      </c>
    </row>
    <row r="2916" spans="1:5">
      <c r="A2916" s="4" t="s">
        <v>1018</v>
      </c>
      <c r="B2916" s="5" t="n">
        <v>3020</v>
      </c>
    </row>
    <row r="2917" spans="1:5">
      <c r="A2917" s="4" t="s">
        <v>1669</v>
      </c>
    </row>
    <row r="2918" spans="1:5">
      <c r="A2918" s="3" t="s">
        <v>1011</v>
      </c>
    </row>
    <row r="2919" spans="1:5">
      <c r="A2919" s="4" t="s">
        <v>1012</v>
      </c>
      <c r="B2919" s="5" t="n">
        <v>0</v>
      </c>
    </row>
    <row r="2920" spans="1:5">
      <c r="A2920" s="4" t="s">
        <v>1013</v>
      </c>
      <c r="B2920" s="5" t="n">
        <v>470</v>
      </c>
    </row>
    <row r="2921" spans="1:5">
      <c r="A2921" s="4" t="s">
        <v>1014</v>
      </c>
      <c r="B2921" s="5" t="n">
        <v>17579</v>
      </c>
    </row>
    <row r="2922" spans="1:5">
      <c r="A2922" s="4" t="s">
        <v>1015</v>
      </c>
      <c r="B2922" s="5" t="n">
        <v>0</v>
      </c>
    </row>
    <row r="2923" spans="1:5">
      <c r="A2923" s="4" t="s">
        <v>1016</v>
      </c>
      <c r="B2923" s="5" t="n">
        <v>470</v>
      </c>
    </row>
    <row r="2924" spans="1:5">
      <c r="A2924" s="4" t="s">
        <v>1017</v>
      </c>
      <c r="B2924" s="5" t="n">
        <v>17579</v>
      </c>
    </row>
    <row r="2925" spans="1:5">
      <c r="A2925" s="4" t="s">
        <v>1018</v>
      </c>
      <c r="B2925" s="5" t="n">
        <v>2112</v>
      </c>
    </row>
    <row r="2926" spans="1:5">
      <c r="A2926" s="4" t="s">
        <v>1669</v>
      </c>
    </row>
    <row r="2927" spans="1:5">
      <c r="A2927" s="3" t="s">
        <v>1011</v>
      </c>
    </row>
    <row r="2928" spans="1:5">
      <c r="A2928" s="4" t="s">
        <v>1012</v>
      </c>
      <c r="B2928" s="5" t="n">
        <v>0</v>
      </c>
    </row>
    <row r="2929" spans="1:5">
      <c r="A2929" s="4" t="s">
        <v>1013</v>
      </c>
      <c r="B2929" s="5" t="n">
        <v>500</v>
      </c>
    </row>
    <row r="2930" spans="1:5">
      <c r="A2930" s="4" t="s">
        <v>1014</v>
      </c>
      <c r="B2930" s="5" t="n">
        <v>16451</v>
      </c>
    </row>
    <row r="2931" spans="1:5">
      <c r="A2931" s="4" t="s">
        <v>1015</v>
      </c>
      <c r="B2931" s="5" t="n">
        <v>0</v>
      </c>
    </row>
    <row r="2932" spans="1:5">
      <c r="A2932" s="4" t="s">
        <v>1016</v>
      </c>
      <c r="B2932" s="5" t="n">
        <v>500</v>
      </c>
    </row>
    <row r="2933" spans="1:5">
      <c r="A2933" s="4" t="s">
        <v>1017</v>
      </c>
      <c r="B2933" s="5" t="n">
        <v>16451</v>
      </c>
    </row>
    <row r="2934" spans="1:5">
      <c r="A2934" s="4" t="s">
        <v>1018</v>
      </c>
      <c r="B2934" s="5" t="n">
        <v>1855</v>
      </c>
    </row>
    <row r="2935" spans="1:5">
      <c r="A2935" s="4" t="s">
        <v>1670</v>
      </c>
    </row>
    <row r="2936" spans="1:5">
      <c r="A2936" s="3" t="s">
        <v>1011</v>
      </c>
    </row>
    <row r="2937" spans="1:5">
      <c r="A2937" s="4" t="s">
        <v>1012</v>
      </c>
      <c r="B2937" s="5" t="n">
        <v>0</v>
      </c>
    </row>
    <row r="2938" spans="1:5">
      <c r="A2938" s="4" t="s">
        <v>1013</v>
      </c>
      <c r="B2938" s="5" t="n">
        <v>390</v>
      </c>
    </row>
    <row r="2939" spans="1:5">
      <c r="A2939" s="4" t="s">
        <v>1014</v>
      </c>
      <c r="B2939" s="5" t="n">
        <v>13807</v>
      </c>
    </row>
    <row r="2940" spans="1:5">
      <c r="A2940" s="4" t="s">
        <v>1015</v>
      </c>
      <c r="B2940" s="5" t="n">
        <v>95</v>
      </c>
    </row>
    <row r="2941" spans="1:5">
      <c r="A2941" s="4" t="s">
        <v>1016</v>
      </c>
      <c r="B2941" s="5" t="n">
        <v>390</v>
      </c>
    </row>
    <row r="2942" spans="1:5">
      <c r="A2942" s="4" t="s">
        <v>1017</v>
      </c>
      <c r="B2942" s="5" t="n">
        <v>13902</v>
      </c>
    </row>
    <row r="2943" spans="1:5">
      <c r="A2943" s="4" t="s">
        <v>1018</v>
      </c>
      <c r="B2943" s="5" t="n">
        <v>3154</v>
      </c>
    </row>
    <row r="2944" spans="1:5">
      <c r="A2944" s="4" t="s">
        <v>1671</v>
      </c>
    </row>
    <row r="2945" spans="1:5">
      <c r="A2945" s="3" t="s">
        <v>1011</v>
      </c>
    </row>
    <row r="2946" spans="1:5">
      <c r="A2946" s="4" t="s">
        <v>1012</v>
      </c>
      <c r="B2946" s="5" t="n">
        <v>0</v>
      </c>
    </row>
    <row r="2947" spans="1:5">
      <c r="A2947" s="4" t="s">
        <v>1013</v>
      </c>
      <c r="B2947" s="5" t="n">
        <v>1200</v>
      </c>
    </row>
    <row r="2948" spans="1:5">
      <c r="A2948" s="4" t="s">
        <v>1014</v>
      </c>
      <c r="B2948" s="5" t="n">
        <v>13836</v>
      </c>
    </row>
    <row r="2949" spans="1:5">
      <c r="A2949" s="4" t="s">
        <v>1015</v>
      </c>
      <c r="B2949" s="5" t="n">
        <v>0</v>
      </c>
    </row>
    <row r="2950" spans="1:5">
      <c r="A2950" s="4" t="s">
        <v>1016</v>
      </c>
      <c r="B2950" s="5" t="n">
        <v>1200</v>
      </c>
    </row>
    <row r="2951" spans="1:5">
      <c r="A2951" s="4" t="s">
        <v>1017</v>
      </c>
      <c r="B2951" s="5" t="n">
        <v>13836</v>
      </c>
    </row>
    <row r="2952" spans="1:5">
      <c r="A2952" s="4" t="s">
        <v>1018</v>
      </c>
      <c r="B2952" s="5" t="n">
        <v>752</v>
      </c>
    </row>
    <row r="2953" spans="1:5">
      <c r="A2953" s="4" t="s">
        <v>1672</v>
      </c>
    </row>
    <row r="2954" spans="1:5">
      <c r="A2954" s="3" t="s">
        <v>1011</v>
      </c>
    </row>
    <row r="2955" spans="1:5">
      <c r="A2955" s="4" t="s">
        <v>1012</v>
      </c>
      <c r="B2955" s="5" t="n">
        <v>0</v>
      </c>
    </row>
    <row r="2956" spans="1:5">
      <c r="A2956" s="4" t="s">
        <v>1013</v>
      </c>
      <c r="B2956" s="5" t="n">
        <v>4100</v>
      </c>
    </row>
    <row r="2957" spans="1:5">
      <c r="A2957" s="4" t="s">
        <v>1014</v>
      </c>
      <c r="B2957" s="5" t="n">
        <v>24996</v>
      </c>
    </row>
    <row r="2958" spans="1:5">
      <c r="A2958" s="4" t="s">
        <v>1015</v>
      </c>
      <c r="B2958" s="5" t="n">
        <v>0</v>
      </c>
    </row>
    <row r="2959" spans="1:5">
      <c r="A2959" s="4" t="s">
        <v>1016</v>
      </c>
      <c r="B2959" s="5" t="n">
        <v>4100</v>
      </c>
    </row>
    <row r="2960" spans="1:5">
      <c r="A2960" s="4" t="s">
        <v>1017</v>
      </c>
      <c r="B2960" s="5" t="n">
        <v>24996</v>
      </c>
    </row>
    <row r="2961" spans="1:5">
      <c r="A2961" s="4" t="s">
        <v>1018</v>
      </c>
      <c r="B2961" s="5" t="n">
        <v>2642</v>
      </c>
    </row>
    <row r="2962" spans="1:5">
      <c r="A2962" s="4" t="s">
        <v>1673</v>
      </c>
    </row>
    <row r="2963" spans="1:5">
      <c r="A2963" s="3" t="s">
        <v>1011</v>
      </c>
    </row>
    <row r="2964" spans="1:5">
      <c r="A2964" s="4" t="s">
        <v>1012</v>
      </c>
      <c r="B2964" s="5" t="n">
        <v>0</v>
      </c>
    </row>
    <row r="2965" spans="1:5">
      <c r="A2965" s="4" t="s">
        <v>1013</v>
      </c>
      <c r="B2965" s="5" t="n">
        <v>985</v>
      </c>
    </row>
    <row r="2966" spans="1:5">
      <c r="A2966" s="4" t="s">
        <v>1014</v>
      </c>
      <c r="B2966" s="5" t="n">
        <v>13558</v>
      </c>
    </row>
    <row r="2967" spans="1:5">
      <c r="A2967" s="4" t="s">
        <v>1015</v>
      </c>
      <c r="B2967" s="5" t="n">
        <v>0</v>
      </c>
    </row>
    <row r="2968" spans="1:5">
      <c r="A2968" s="4" t="s">
        <v>1016</v>
      </c>
      <c r="B2968" s="5" t="n">
        <v>985</v>
      </c>
    </row>
    <row r="2969" spans="1:5">
      <c r="A2969" s="4" t="s">
        <v>1017</v>
      </c>
      <c r="B2969" s="5" t="n">
        <v>13558</v>
      </c>
    </row>
    <row r="2970" spans="1:5">
      <c r="A2970" s="4" t="s">
        <v>1018</v>
      </c>
      <c r="B2970" s="5" t="n">
        <v>164</v>
      </c>
    </row>
    <row r="2971" spans="1:5">
      <c r="A2971" s="4" t="s">
        <v>1673</v>
      </c>
    </row>
    <row r="2972" spans="1:5">
      <c r="A2972" s="3" t="s">
        <v>1011</v>
      </c>
    </row>
    <row r="2973" spans="1:5">
      <c r="A2973" s="4" t="s">
        <v>1012</v>
      </c>
      <c r="B2973" s="5" t="n">
        <v>0</v>
      </c>
    </row>
    <row r="2974" spans="1:5">
      <c r="A2974" s="4" t="s">
        <v>1013</v>
      </c>
      <c r="B2974" s="5" t="n">
        <v>1836</v>
      </c>
    </row>
    <row r="2975" spans="1:5">
      <c r="A2975" s="4" t="s">
        <v>1014</v>
      </c>
      <c r="B2975" s="5" t="n">
        <v>2278</v>
      </c>
    </row>
    <row r="2976" spans="1:5">
      <c r="A2976" s="4" t="s">
        <v>1015</v>
      </c>
      <c r="B2976" s="5" t="n">
        <v>0</v>
      </c>
    </row>
    <row r="2977" spans="1:5">
      <c r="A2977" s="4" t="s">
        <v>1016</v>
      </c>
      <c r="B2977" s="5" t="n">
        <v>1836</v>
      </c>
    </row>
    <row r="2978" spans="1:5">
      <c r="A2978" s="4" t="s">
        <v>1017</v>
      </c>
      <c r="B2978" s="5" t="n">
        <v>2278</v>
      </c>
    </row>
    <row r="2979" spans="1:5">
      <c r="A2979" s="4" t="s">
        <v>1018</v>
      </c>
      <c r="B2979" s="5" t="n">
        <v>33</v>
      </c>
    </row>
    <row r="2980" spans="1:5">
      <c r="A2980" s="4" t="s">
        <v>1674</v>
      </c>
    </row>
    <row r="2981" spans="1:5">
      <c r="A2981" s="3" t="s">
        <v>1011</v>
      </c>
    </row>
    <row r="2982" spans="1:5">
      <c r="A2982" s="4" t="s">
        <v>1012</v>
      </c>
      <c r="B2982" s="5" t="n">
        <v>0</v>
      </c>
    </row>
    <row r="2983" spans="1:5">
      <c r="A2983" s="4" t="s">
        <v>1013</v>
      </c>
      <c r="B2983" s="5" t="n">
        <v>610</v>
      </c>
    </row>
    <row r="2984" spans="1:5">
      <c r="A2984" s="4" t="s">
        <v>1014</v>
      </c>
      <c r="B2984" s="5" t="n">
        <v>5520</v>
      </c>
    </row>
    <row r="2985" spans="1:5">
      <c r="A2985" s="4" t="s">
        <v>1015</v>
      </c>
      <c r="B2985" s="5" t="n">
        <v>0</v>
      </c>
    </row>
    <row r="2986" spans="1:5">
      <c r="A2986" s="4" t="s">
        <v>1016</v>
      </c>
      <c r="B2986" s="5" t="n">
        <v>610</v>
      </c>
    </row>
    <row r="2987" spans="1:5">
      <c r="A2987" s="4" t="s">
        <v>1017</v>
      </c>
      <c r="B2987" s="5" t="n">
        <v>5520</v>
      </c>
    </row>
    <row r="2988" spans="1:5">
      <c r="A2988" s="4" t="s">
        <v>1018</v>
      </c>
      <c r="B2988" s="5" t="n">
        <v>1725</v>
      </c>
    </row>
    <row r="2989" spans="1:5">
      <c r="A2989" s="4" t="s">
        <v>1675</v>
      </c>
    </row>
    <row r="2990" spans="1:5">
      <c r="A2990" s="3" t="s">
        <v>1011</v>
      </c>
    </row>
    <row r="2991" spans="1:5">
      <c r="A2991" s="4" t="s">
        <v>1012</v>
      </c>
      <c r="B2991" s="5" t="n">
        <v>0</v>
      </c>
    </row>
    <row r="2992" spans="1:5">
      <c r="A2992" s="4" t="s">
        <v>1013</v>
      </c>
      <c r="B2992" s="5" t="n">
        <v>1260</v>
      </c>
    </row>
    <row r="2993" spans="1:5">
      <c r="A2993" s="4" t="s">
        <v>1014</v>
      </c>
      <c r="B2993" s="5" t="n">
        <v>6445</v>
      </c>
    </row>
    <row r="2994" spans="1:5">
      <c r="A2994" s="4" t="s">
        <v>1015</v>
      </c>
      <c r="B2994" s="5" t="n">
        <v>0</v>
      </c>
    </row>
    <row r="2995" spans="1:5">
      <c r="A2995" s="4" t="s">
        <v>1016</v>
      </c>
      <c r="B2995" s="5" t="n">
        <v>1260</v>
      </c>
    </row>
    <row r="2996" spans="1:5">
      <c r="A2996" s="4" t="s">
        <v>1017</v>
      </c>
      <c r="B2996" s="5" t="n">
        <v>6445</v>
      </c>
    </row>
    <row r="2997" spans="1:5">
      <c r="A2997" s="4" t="s">
        <v>1018</v>
      </c>
      <c r="B2997" s="5" t="n">
        <v>1362</v>
      </c>
    </row>
    <row r="2998" spans="1:5">
      <c r="A2998" s="4" t="s">
        <v>1676</v>
      </c>
    </row>
    <row r="2999" spans="1:5">
      <c r="A2999" s="3" t="s">
        <v>1011</v>
      </c>
    </row>
    <row r="3000" spans="1:5">
      <c r="A3000" s="4" t="s">
        <v>1012</v>
      </c>
      <c r="B3000" s="5" t="n">
        <v>0</v>
      </c>
    </row>
    <row r="3001" spans="1:5">
      <c r="A3001" s="4" t="s">
        <v>1013</v>
      </c>
      <c r="B3001" s="5" t="n">
        <v>280</v>
      </c>
    </row>
    <row r="3002" spans="1:5">
      <c r="A3002" s="4" t="s">
        <v>1014</v>
      </c>
      <c r="B3002" s="5" t="n">
        <v>4320</v>
      </c>
    </row>
    <row r="3003" spans="1:5">
      <c r="A3003" s="4" t="s">
        <v>1015</v>
      </c>
      <c r="B3003" s="5" t="n">
        <v>44</v>
      </c>
    </row>
    <row r="3004" spans="1:5">
      <c r="A3004" s="4" t="s">
        <v>1016</v>
      </c>
      <c r="B3004" s="5" t="n">
        <v>280</v>
      </c>
    </row>
    <row r="3005" spans="1:5">
      <c r="A3005" s="4" t="s">
        <v>1017</v>
      </c>
      <c r="B3005" s="5" t="n">
        <v>4364</v>
      </c>
    </row>
    <row r="3006" spans="1:5">
      <c r="A3006" s="4" t="s">
        <v>1018</v>
      </c>
      <c r="B3006" s="5" t="n">
        <v>360</v>
      </c>
    </row>
    <row r="3007" spans="1:5">
      <c r="A3007" s="4" t="s">
        <v>1677</v>
      </c>
    </row>
    <row r="3008" spans="1:5">
      <c r="A3008" s="3" t="s">
        <v>1011</v>
      </c>
    </row>
    <row r="3009" spans="1:5">
      <c r="A3009" s="4" t="s">
        <v>1012</v>
      </c>
      <c r="B3009" s="5" t="n">
        <v>0</v>
      </c>
    </row>
    <row r="3010" spans="1:5">
      <c r="A3010" s="4" t="s">
        <v>1013</v>
      </c>
      <c r="B3010" s="5" t="n">
        <v>490</v>
      </c>
    </row>
    <row r="3011" spans="1:5">
      <c r="A3011" s="4" t="s">
        <v>1014</v>
      </c>
      <c r="B3011" s="5" t="n">
        <v>10010</v>
      </c>
    </row>
    <row r="3012" spans="1:5">
      <c r="A3012" s="4" t="s">
        <v>1015</v>
      </c>
      <c r="B3012" s="5" t="n">
        <v>2768</v>
      </c>
    </row>
    <row r="3013" spans="1:5">
      <c r="A3013" s="4" t="s">
        <v>1016</v>
      </c>
      <c r="B3013" s="5" t="n">
        <v>490</v>
      </c>
    </row>
    <row r="3014" spans="1:5">
      <c r="A3014" s="4" t="s">
        <v>1017</v>
      </c>
      <c r="B3014" s="5" t="n">
        <v>12778</v>
      </c>
    </row>
    <row r="3015" spans="1:5">
      <c r="A3015" s="4" t="s">
        <v>1018</v>
      </c>
      <c r="B3015" s="5" t="n">
        <v>4869</v>
      </c>
    </row>
    <row r="3016" spans="1:5">
      <c r="A3016" s="4" t="s">
        <v>1678</v>
      </c>
    </row>
    <row r="3017" spans="1:5">
      <c r="A3017" s="3" t="s">
        <v>1011</v>
      </c>
    </row>
    <row r="3018" spans="1:5">
      <c r="A3018" s="4" t="s">
        <v>1012</v>
      </c>
      <c r="B3018" s="5" t="n">
        <v>0</v>
      </c>
    </row>
    <row r="3019" spans="1:5">
      <c r="A3019" s="4" t="s">
        <v>1013</v>
      </c>
      <c r="B3019" s="5" t="n">
        <v>1369</v>
      </c>
    </row>
    <row r="3020" spans="1:5">
      <c r="A3020" s="4" t="s">
        <v>1014</v>
      </c>
      <c r="B3020" s="5" t="n">
        <v>15668</v>
      </c>
    </row>
    <row r="3021" spans="1:5">
      <c r="A3021" s="4" t="s">
        <v>1015</v>
      </c>
      <c r="B3021" s="5" t="n">
        <v>577</v>
      </c>
    </row>
    <row r="3022" spans="1:5">
      <c r="A3022" s="4" t="s">
        <v>1016</v>
      </c>
      <c r="B3022" s="5" t="n">
        <v>1416</v>
      </c>
    </row>
    <row r="3023" spans="1:5">
      <c r="A3023" s="4" t="s">
        <v>1017</v>
      </c>
      <c r="B3023" s="5" t="n">
        <v>16198</v>
      </c>
    </row>
    <row r="3024" spans="1:5">
      <c r="A3024" s="4" t="s">
        <v>1018</v>
      </c>
      <c r="B3024" s="5" t="n">
        <v>2474</v>
      </c>
    </row>
    <row r="3025" spans="1:5">
      <c r="A3025" s="4" t="s">
        <v>1679</v>
      </c>
    </row>
    <row r="3026" spans="1:5">
      <c r="A3026" s="3" t="s">
        <v>1011</v>
      </c>
    </row>
    <row r="3027" spans="1:5">
      <c r="A3027" s="4" t="s">
        <v>1012</v>
      </c>
      <c r="B3027" s="5" t="n">
        <v>0</v>
      </c>
    </row>
    <row r="3028" spans="1:5">
      <c r="A3028" s="4" t="s">
        <v>1013</v>
      </c>
      <c r="B3028" s="5" t="n">
        <v>1100</v>
      </c>
    </row>
    <row r="3029" spans="1:5">
      <c r="A3029" s="4" t="s">
        <v>1014</v>
      </c>
      <c r="B3029" s="5" t="n">
        <v>19786</v>
      </c>
    </row>
    <row r="3030" spans="1:5">
      <c r="A3030" s="4" t="s">
        <v>1015</v>
      </c>
      <c r="B3030" s="5" t="n">
        <v>1744</v>
      </c>
    </row>
    <row r="3031" spans="1:5">
      <c r="A3031" s="4" t="s">
        <v>1016</v>
      </c>
      <c r="B3031" s="5" t="n">
        <v>1100</v>
      </c>
    </row>
    <row r="3032" spans="1:5">
      <c r="A3032" s="4" t="s">
        <v>1017</v>
      </c>
      <c r="B3032" s="5" t="n">
        <v>21530</v>
      </c>
    </row>
    <row r="3033" spans="1:5">
      <c r="A3033" s="4" t="s">
        <v>1018</v>
      </c>
      <c r="B3033" s="5" t="n">
        <v>4472</v>
      </c>
    </row>
    <row r="3034" spans="1:5">
      <c r="A3034" s="4" t="s">
        <v>1680</v>
      </c>
    </row>
    <row r="3035" spans="1:5">
      <c r="A3035" s="3" t="s">
        <v>1011</v>
      </c>
    </row>
    <row r="3036" spans="1:5">
      <c r="A3036" s="4" t="s">
        <v>1012</v>
      </c>
      <c r="B3036" s="5" t="n">
        <v>0</v>
      </c>
    </row>
    <row r="3037" spans="1:5">
      <c r="A3037" s="4" t="s">
        <v>1013</v>
      </c>
      <c r="B3037" s="5" t="n">
        <v>340</v>
      </c>
    </row>
    <row r="3038" spans="1:5">
      <c r="A3038" s="4" t="s">
        <v>1014</v>
      </c>
      <c r="B3038" s="5" t="n">
        <v>16114</v>
      </c>
    </row>
    <row r="3039" spans="1:5">
      <c r="A3039" s="4" t="s">
        <v>1015</v>
      </c>
      <c r="B3039" s="5" t="n">
        <v>0</v>
      </c>
    </row>
    <row r="3040" spans="1:5">
      <c r="A3040" s="4" t="s">
        <v>1016</v>
      </c>
      <c r="B3040" s="5" t="n">
        <v>340</v>
      </c>
    </row>
    <row r="3041" spans="1:5">
      <c r="A3041" s="4" t="s">
        <v>1017</v>
      </c>
      <c r="B3041" s="5" t="n">
        <v>16114</v>
      </c>
    </row>
    <row r="3042" spans="1:5">
      <c r="A3042" s="4" t="s">
        <v>1018</v>
      </c>
      <c r="B3042" s="5" t="n">
        <v>1964</v>
      </c>
    </row>
    <row r="3043" spans="1:5">
      <c r="A3043" s="4" t="s">
        <v>1680</v>
      </c>
    </row>
    <row r="3044" spans="1:5">
      <c r="A3044" s="3" t="s">
        <v>1011</v>
      </c>
    </row>
    <row r="3045" spans="1:5">
      <c r="A3045" s="4" t="s">
        <v>1012</v>
      </c>
      <c r="B3045" s="5" t="n">
        <v>0</v>
      </c>
    </row>
    <row r="3046" spans="1:5">
      <c r="A3046" s="4" t="s">
        <v>1013</v>
      </c>
      <c r="B3046" s="5" t="n">
        <v>2904</v>
      </c>
    </row>
    <row r="3047" spans="1:5">
      <c r="A3047" s="4" t="s">
        <v>1014</v>
      </c>
      <c r="B3047" s="5" t="n">
        <v>3697</v>
      </c>
    </row>
    <row r="3048" spans="1:5">
      <c r="A3048" s="4" t="s">
        <v>1015</v>
      </c>
      <c r="B3048" s="5" t="n">
        <v>0</v>
      </c>
    </row>
    <row r="3049" spans="1:5">
      <c r="A3049" s="4" t="s">
        <v>1016</v>
      </c>
      <c r="B3049" s="5" t="n">
        <v>2904</v>
      </c>
    </row>
    <row r="3050" spans="1:5">
      <c r="A3050" s="4" t="s">
        <v>1017</v>
      </c>
      <c r="B3050" s="5" t="n">
        <v>3697</v>
      </c>
    </row>
    <row r="3051" spans="1:5">
      <c r="A3051" s="4" t="s">
        <v>1018</v>
      </c>
      <c r="B3051" s="5" t="n">
        <v>43</v>
      </c>
    </row>
    <row r="3052" spans="1:5">
      <c r="A3052" s="4" t="s">
        <v>1681</v>
      </c>
    </row>
    <row r="3053" spans="1:5">
      <c r="A3053" s="3" t="s">
        <v>1011</v>
      </c>
    </row>
    <row r="3054" spans="1:5">
      <c r="A3054" s="4" t="s">
        <v>1012</v>
      </c>
      <c r="B3054" s="5" t="n">
        <v>0</v>
      </c>
    </row>
    <row r="3055" spans="1:5">
      <c r="A3055" s="4" t="s">
        <v>1013</v>
      </c>
      <c r="B3055" s="5" t="n">
        <v>2308</v>
      </c>
    </row>
    <row r="3056" spans="1:5">
      <c r="A3056" s="4" t="s">
        <v>1014</v>
      </c>
      <c r="B3056" s="5" t="n">
        <v>5634</v>
      </c>
    </row>
    <row r="3057" spans="1:5">
      <c r="A3057" s="4" t="s">
        <v>1015</v>
      </c>
      <c r="B3057" s="5" t="n">
        <v>0</v>
      </c>
    </row>
    <row r="3058" spans="1:5">
      <c r="A3058" s="4" t="s">
        <v>1016</v>
      </c>
      <c r="B3058" s="5" t="n">
        <v>2308</v>
      </c>
    </row>
    <row r="3059" spans="1:5">
      <c r="A3059" s="4" t="s">
        <v>1017</v>
      </c>
      <c r="B3059" s="5" t="n">
        <v>5634</v>
      </c>
    </row>
    <row r="3060" spans="1:5">
      <c r="A3060" s="4" t="s">
        <v>1018</v>
      </c>
      <c r="B3060" s="5" t="n">
        <v>67</v>
      </c>
    </row>
    <row r="3061" spans="1:5">
      <c r="A3061" s="4" t="s">
        <v>1682</v>
      </c>
    </row>
    <row r="3062" spans="1:5">
      <c r="A3062" s="3" t="s">
        <v>1011</v>
      </c>
    </row>
    <row r="3063" spans="1:5">
      <c r="A3063" s="4" t="s">
        <v>1012</v>
      </c>
      <c r="B3063" s="5" t="n">
        <v>0</v>
      </c>
    </row>
    <row r="3064" spans="1:5">
      <c r="A3064" s="4" t="s">
        <v>1013</v>
      </c>
      <c r="B3064" s="5" t="n">
        <v>1586</v>
      </c>
    </row>
    <row r="3065" spans="1:5">
      <c r="A3065" s="4" t="s">
        <v>1014</v>
      </c>
      <c r="B3065" s="5" t="n">
        <v>4059</v>
      </c>
    </row>
    <row r="3066" spans="1:5">
      <c r="A3066" s="4" t="s">
        <v>1015</v>
      </c>
      <c r="B3066" s="5" t="n">
        <v>0</v>
      </c>
    </row>
    <row r="3067" spans="1:5">
      <c r="A3067" s="4" t="s">
        <v>1016</v>
      </c>
      <c r="B3067" s="5" t="n">
        <v>1586</v>
      </c>
    </row>
    <row r="3068" spans="1:5">
      <c r="A3068" s="4" t="s">
        <v>1017</v>
      </c>
      <c r="B3068" s="5" t="n">
        <v>4059</v>
      </c>
    </row>
    <row r="3069" spans="1:5">
      <c r="A3069" s="4" t="s">
        <v>1018</v>
      </c>
      <c r="B3069" s="5" t="n">
        <v>46</v>
      </c>
    </row>
    <row r="3070" spans="1:5">
      <c r="A3070" s="4" t="s">
        <v>1683</v>
      </c>
    </row>
    <row r="3071" spans="1:5">
      <c r="A3071" s="3" t="s">
        <v>1011</v>
      </c>
    </row>
    <row r="3072" spans="1:5">
      <c r="A3072" s="4" t="s">
        <v>1012</v>
      </c>
      <c r="B3072" s="5" t="n">
        <v>0</v>
      </c>
    </row>
    <row r="3073" spans="1:5">
      <c r="A3073" s="4" t="s">
        <v>1013</v>
      </c>
      <c r="B3073" s="5" t="n">
        <v>960</v>
      </c>
    </row>
    <row r="3074" spans="1:5">
      <c r="A3074" s="4" t="s">
        <v>1014</v>
      </c>
      <c r="B3074" s="5" t="n">
        <v>29033</v>
      </c>
    </row>
    <row r="3075" spans="1:5">
      <c r="A3075" s="4" t="s">
        <v>1015</v>
      </c>
      <c r="B3075" s="5" t="n">
        <v>84</v>
      </c>
    </row>
    <row r="3076" spans="1:5">
      <c r="A3076" s="4" t="s">
        <v>1016</v>
      </c>
      <c r="B3076" s="5" t="n">
        <v>960</v>
      </c>
    </row>
    <row r="3077" spans="1:5">
      <c r="A3077" s="4" t="s">
        <v>1017</v>
      </c>
      <c r="B3077" s="5" t="n">
        <v>29117</v>
      </c>
    </row>
    <row r="3078" spans="1:5">
      <c r="A3078" s="4" t="s">
        <v>1018</v>
      </c>
      <c r="B3078" s="5" t="n">
        <v>6047</v>
      </c>
    </row>
    <row r="3079" spans="1:5">
      <c r="A3079" s="4" t="s">
        <v>1684</v>
      </c>
    </row>
    <row r="3080" spans="1:5">
      <c r="A3080" s="3" t="s">
        <v>1011</v>
      </c>
    </row>
    <row r="3081" spans="1:5">
      <c r="A3081" s="4" t="s">
        <v>1012</v>
      </c>
      <c r="B3081" s="5" t="n">
        <v>0</v>
      </c>
    </row>
    <row r="3082" spans="1:5">
      <c r="A3082" s="4" t="s">
        <v>1013</v>
      </c>
      <c r="B3082" s="5" t="n">
        <v>900</v>
      </c>
    </row>
    <row r="3083" spans="1:5">
      <c r="A3083" s="4" t="s">
        <v>1014</v>
      </c>
      <c r="B3083" s="5" t="n">
        <v>22624</v>
      </c>
    </row>
    <row r="3084" spans="1:5">
      <c r="A3084" s="4" t="s">
        <v>1015</v>
      </c>
      <c r="B3084" s="5" t="n">
        <v>622</v>
      </c>
    </row>
    <row r="3085" spans="1:5">
      <c r="A3085" s="4" t="s">
        <v>1016</v>
      </c>
      <c r="B3085" s="5" t="n">
        <v>900</v>
      </c>
    </row>
    <row r="3086" spans="1:5">
      <c r="A3086" s="4" t="s">
        <v>1017</v>
      </c>
      <c r="B3086" s="5" t="n">
        <v>23246</v>
      </c>
    </row>
    <row r="3087" spans="1:5">
      <c r="A3087" s="4" t="s">
        <v>1018</v>
      </c>
      <c r="B3087" s="5" t="n">
        <v>4447</v>
      </c>
    </row>
    <row r="3088" spans="1:5">
      <c r="A3088" s="4" t="s">
        <v>1685</v>
      </c>
    </row>
    <row r="3089" spans="1:5">
      <c r="A3089" s="3" t="s">
        <v>1011</v>
      </c>
    </row>
    <row r="3090" spans="1:5">
      <c r="A3090" s="4" t="s">
        <v>1012</v>
      </c>
      <c r="B3090" s="5" t="n">
        <v>0</v>
      </c>
    </row>
    <row r="3091" spans="1:5">
      <c r="A3091" s="4" t="s">
        <v>1013</v>
      </c>
      <c r="B3091" s="5" t="n">
        <v>750</v>
      </c>
    </row>
    <row r="3092" spans="1:5">
      <c r="A3092" s="4" t="s">
        <v>1014</v>
      </c>
      <c r="B3092" s="5" t="n">
        <v>7446</v>
      </c>
    </row>
    <row r="3093" spans="1:5">
      <c r="A3093" s="4" t="s">
        <v>1015</v>
      </c>
      <c r="B3093" s="5" t="n">
        <v>530</v>
      </c>
    </row>
    <row r="3094" spans="1:5">
      <c r="A3094" s="4" t="s">
        <v>1016</v>
      </c>
      <c r="B3094" s="5" t="n">
        <v>750</v>
      </c>
    </row>
    <row r="3095" spans="1:5">
      <c r="A3095" s="4" t="s">
        <v>1017</v>
      </c>
      <c r="B3095" s="5" t="n">
        <v>7976</v>
      </c>
    </row>
    <row r="3096" spans="1:5">
      <c r="A3096" s="4" t="s">
        <v>1018</v>
      </c>
      <c r="B3096" s="5" t="n">
        <v>3092</v>
      </c>
    </row>
    <row r="3097" spans="1:5">
      <c r="A3097" s="4" t="s">
        <v>1686</v>
      </c>
    </row>
    <row r="3098" spans="1:5">
      <c r="A3098" s="3" t="s">
        <v>1011</v>
      </c>
    </row>
    <row r="3099" spans="1:5">
      <c r="A3099" s="4" t="s">
        <v>1012</v>
      </c>
      <c r="B3099" s="5" t="n">
        <v>0</v>
      </c>
    </row>
    <row r="3100" spans="1:5">
      <c r="A3100" s="4" t="s">
        <v>1013</v>
      </c>
      <c r="B3100" s="5" t="n">
        <v>1460</v>
      </c>
    </row>
    <row r="3101" spans="1:5">
      <c r="A3101" s="4" t="s">
        <v>1014</v>
      </c>
      <c r="B3101" s="5" t="n">
        <v>32104</v>
      </c>
    </row>
    <row r="3102" spans="1:5">
      <c r="A3102" s="4" t="s">
        <v>1015</v>
      </c>
      <c r="B3102" s="5" t="n">
        <v>300</v>
      </c>
    </row>
    <row r="3103" spans="1:5">
      <c r="A3103" s="4" t="s">
        <v>1016</v>
      </c>
      <c r="B3103" s="5" t="n">
        <v>1460</v>
      </c>
    </row>
    <row r="3104" spans="1:5">
      <c r="A3104" s="4" t="s">
        <v>1017</v>
      </c>
      <c r="B3104" s="5" t="n">
        <v>32404</v>
      </c>
    </row>
    <row r="3105" spans="1:5">
      <c r="A3105" s="4" t="s">
        <v>1018</v>
      </c>
      <c r="B3105" s="5" t="n">
        <v>2620</v>
      </c>
    </row>
    <row r="3106" spans="1:5">
      <c r="A3106" s="4" t="s">
        <v>1687</v>
      </c>
    </row>
    <row r="3107" spans="1:5">
      <c r="A3107" s="3" t="s">
        <v>1011</v>
      </c>
    </row>
    <row r="3108" spans="1:5">
      <c r="A3108" s="4" t="s">
        <v>1012</v>
      </c>
      <c r="B3108" s="5" t="n">
        <v>0</v>
      </c>
    </row>
    <row r="3109" spans="1:5">
      <c r="A3109" s="4" t="s">
        <v>1013</v>
      </c>
      <c r="B3109" s="5" t="n">
        <v>660</v>
      </c>
    </row>
    <row r="3110" spans="1:5">
      <c r="A3110" s="4" t="s">
        <v>1014</v>
      </c>
      <c r="B3110" s="5" t="n">
        <v>5251</v>
      </c>
    </row>
    <row r="3111" spans="1:5">
      <c r="A3111" s="4" t="s">
        <v>1015</v>
      </c>
      <c r="B3111" s="5" t="n">
        <v>0</v>
      </c>
    </row>
    <row r="3112" spans="1:5">
      <c r="A3112" s="4" t="s">
        <v>1016</v>
      </c>
      <c r="B3112" s="5" t="n">
        <v>660</v>
      </c>
    </row>
    <row r="3113" spans="1:5">
      <c r="A3113" s="4" t="s">
        <v>1017</v>
      </c>
      <c r="B3113" s="5" t="n">
        <v>5251</v>
      </c>
    </row>
    <row r="3114" spans="1:5">
      <c r="A3114" s="4" t="s">
        <v>1018</v>
      </c>
      <c r="B3114" s="5" t="n">
        <v>1659</v>
      </c>
    </row>
    <row r="3115" spans="1:5">
      <c r="A3115" s="4" t="s">
        <v>1688</v>
      </c>
    </row>
    <row r="3116" spans="1:5">
      <c r="A3116" s="3" t="s">
        <v>1011</v>
      </c>
    </row>
    <row r="3117" spans="1:5">
      <c r="A3117" s="4" t="s">
        <v>1012</v>
      </c>
      <c r="B3117" s="5" t="n">
        <v>0</v>
      </c>
    </row>
    <row r="3118" spans="1:5">
      <c r="A3118" s="4" t="s">
        <v>1013</v>
      </c>
      <c r="B3118" s="5" t="n">
        <v>1149</v>
      </c>
    </row>
    <row r="3119" spans="1:5">
      <c r="A3119" s="4" t="s">
        <v>1014</v>
      </c>
      <c r="B3119" s="5" t="n">
        <v>9376</v>
      </c>
    </row>
    <row r="3120" spans="1:5">
      <c r="A3120" s="4" t="s">
        <v>1015</v>
      </c>
      <c r="B3120" s="5" t="n">
        <v>0</v>
      </c>
    </row>
    <row r="3121" spans="1:5">
      <c r="A3121" s="4" t="s">
        <v>1016</v>
      </c>
      <c r="B3121" s="5" t="n">
        <v>1149</v>
      </c>
    </row>
    <row r="3122" spans="1:5">
      <c r="A3122" s="4" t="s">
        <v>1017</v>
      </c>
      <c r="B3122" s="5" t="n">
        <v>9376</v>
      </c>
    </row>
    <row r="3123" spans="1:5">
      <c r="A3123" s="4" t="s">
        <v>1018</v>
      </c>
      <c r="B3123" s="5" t="n">
        <v>109</v>
      </c>
    </row>
    <row r="3124" spans="1:5">
      <c r="A3124" s="4" t="s">
        <v>1689</v>
      </c>
    </row>
    <row r="3125" spans="1:5">
      <c r="A3125" s="3" t="s">
        <v>1011</v>
      </c>
    </row>
    <row r="3126" spans="1:5">
      <c r="A3126" s="4" t="s">
        <v>1012</v>
      </c>
      <c r="B3126" s="5" t="n">
        <v>0</v>
      </c>
    </row>
    <row r="3127" spans="1:5">
      <c r="A3127" s="4" t="s">
        <v>1013</v>
      </c>
      <c r="B3127" s="5" t="n">
        <v>2406</v>
      </c>
    </row>
    <row r="3128" spans="1:5">
      <c r="A3128" s="4" t="s">
        <v>1014</v>
      </c>
      <c r="B3128" s="5" t="n">
        <v>12233</v>
      </c>
    </row>
    <row r="3129" spans="1:5">
      <c r="A3129" s="4" t="s">
        <v>1015</v>
      </c>
      <c r="B3129" s="5" t="n">
        <v>0</v>
      </c>
    </row>
    <row r="3130" spans="1:5">
      <c r="A3130" s="4" t="s">
        <v>1016</v>
      </c>
      <c r="B3130" s="5" t="n">
        <v>2406</v>
      </c>
    </row>
    <row r="3131" spans="1:5">
      <c r="A3131" s="4" t="s">
        <v>1017</v>
      </c>
      <c r="B3131" s="5" t="n">
        <v>12233</v>
      </c>
    </row>
    <row r="3132" spans="1:5">
      <c r="A3132" s="4" t="s">
        <v>1018</v>
      </c>
      <c r="B3132" s="5" t="n">
        <v>140</v>
      </c>
    </row>
    <row r="3133" spans="1:5">
      <c r="A3133" s="4" t="s">
        <v>1690</v>
      </c>
    </row>
    <row r="3134" spans="1:5">
      <c r="A3134" s="3" t="s">
        <v>1011</v>
      </c>
    </row>
    <row r="3135" spans="1:5">
      <c r="A3135" s="4" t="s">
        <v>1012</v>
      </c>
      <c r="B3135" s="5" t="n">
        <v>0</v>
      </c>
    </row>
    <row r="3136" spans="1:5">
      <c r="A3136" s="4" t="s">
        <v>1013</v>
      </c>
      <c r="B3136" s="5" t="n">
        <v>1050</v>
      </c>
    </row>
    <row r="3137" spans="1:5">
      <c r="A3137" s="4" t="s">
        <v>1014</v>
      </c>
      <c r="B3137" s="5" t="n">
        <v>13633</v>
      </c>
    </row>
    <row r="3138" spans="1:5">
      <c r="A3138" s="4" t="s">
        <v>1015</v>
      </c>
      <c r="B3138" s="5" t="n">
        <v>270</v>
      </c>
    </row>
    <row r="3139" spans="1:5">
      <c r="A3139" s="4" t="s">
        <v>1016</v>
      </c>
      <c r="B3139" s="5" t="n">
        <v>1050</v>
      </c>
    </row>
    <row r="3140" spans="1:5">
      <c r="A3140" s="4" t="s">
        <v>1017</v>
      </c>
      <c r="B3140" s="5" t="n">
        <v>13903</v>
      </c>
    </row>
    <row r="3141" spans="1:5">
      <c r="A3141" s="4" t="s">
        <v>1018</v>
      </c>
      <c r="B3141" s="5" t="n">
        <v>1226</v>
      </c>
    </row>
    <row r="3142" spans="1:5">
      <c r="A3142" s="4" t="s">
        <v>1691</v>
      </c>
    </row>
    <row r="3143" spans="1:5">
      <c r="A3143" s="3" t="s">
        <v>1011</v>
      </c>
    </row>
    <row r="3144" spans="1:5">
      <c r="A3144" s="4" t="s">
        <v>1012</v>
      </c>
      <c r="B3144" s="5" t="n">
        <v>0</v>
      </c>
    </row>
    <row r="3145" spans="1:5">
      <c r="A3145" s="4" t="s">
        <v>1013</v>
      </c>
      <c r="B3145" s="5" t="n">
        <v>720</v>
      </c>
    </row>
    <row r="3146" spans="1:5">
      <c r="A3146" s="4" t="s">
        <v>1014</v>
      </c>
      <c r="B3146" s="5" t="n">
        <v>12750</v>
      </c>
    </row>
    <row r="3147" spans="1:5">
      <c r="A3147" s="4" t="s">
        <v>1015</v>
      </c>
      <c r="B3147" s="5" t="n">
        <v>1136</v>
      </c>
    </row>
    <row r="3148" spans="1:5">
      <c r="A3148" s="4" t="s">
        <v>1016</v>
      </c>
      <c r="B3148" s="5" t="n">
        <v>720</v>
      </c>
    </row>
    <row r="3149" spans="1:5">
      <c r="A3149" s="4" t="s">
        <v>1017</v>
      </c>
      <c r="B3149" s="5" t="n">
        <v>13886</v>
      </c>
    </row>
    <row r="3150" spans="1:5">
      <c r="A3150" s="4" t="s">
        <v>1018</v>
      </c>
      <c r="B3150" s="5" t="n">
        <v>1675</v>
      </c>
    </row>
    <row r="3151" spans="1:5">
      <c r="A3151" s="4" t="s">
        <v>1691</v>
      </c>
    </row>
    <row r="3152" spans="1:5">
      <c r="A3152" s="3" t="s">
        <v>1011</v>
      </c>
    </row>
    <row r="3153" spans="1:5">
      <c r="A3153" s="4" t="s">
        <v>1012</v>
      </c>
      <c r="B3153" s="5" t="n">
        <v>0</v>
      </c>
    </row>
    <row r="3154" spans="1:5">
      <c r="A3154" s="4" t="s">
        <v>1013</v>
      </c>
      <c r="B3154" s="5" t="n">
        <v>990</v>
      </c>
    </row>
    <row r="3155" spans="1:5">
      <c r="A3155" s="4" t="s">
        <v>1014</v>
      </c>
      <c r="B3155" s="5" t="n">
        <v>9190</v>
      </c>
    </row>
    <row r="3156" spans="1:5">
      <c r="A3156" s="4" t="s">
        <v>1015</v>
      </c>
      <c r="B3156" s="5" t="n">
        <v>824</v>
      </c>
    </row>
    <row r="3157" spans="1:5">
      <c r="A3157" s="4" t="s">
        <v>1016</v>
      </c>
      <c r="B3157" s="5" t="n">
        <v>990</v>
      </c>
    </row>
    <row r="3158" spans="1:5">
      <c r="A3158" s="4" t="s">
        <v>1017</v>
      </c>
      <c r="B3158" s="5" t="n">
        <v>10014</v>
      </c>
    </row>
    <row r="3159" spans="1:5">
      <c r="A3159" s="4" t="s">
        <v>1018</v>
      </c>
      <c r="B3159" s="5" t="n">
        <v>1432</v>
      </c>
    </row>
    <row r="3160" spans="1:5">
      <c r="A3160" s="4" t="s">
        <v>1692</v>
      </c>
    </row>
    <row r="3161" spans="1:5">
      <c r="A3161" s="3" t="s">
        <v>1011</v>
      </c>
    </row>
    <row r="3162" spans="1:5">
      <c r="A3162" s="4" t="s">
        <v>1012</v>
      </c>
      <c r="B3162" s="5" t="n">
        <v>0</v>
      </c>
    </row>
    <row r="3163" spans="1:5">
      <c r="A3163" s="4" t="s">
        <v>1013</v>
      </c>
      <c r="B3163" s="5" t="n">
        <v>2768</v>
      </c>
    </row>
    <row r="3164" spans="1:5">
      <c r="A3164" s="4" t="s">
        <v>1014</v>
      </c>
      <c r="B3164" s="5" t="n">
        <v>17420</v>
      </c>
    </row>
    <row r="3165" spans="1:5">
      <c r="A3165" s="4" t="s">
        <v>1015</v>
      </c>
      <c r="B3165" s="5" t="n">
        <v>0</v>
      </c>
    </row>
    <row r="3166" spans="1:5">
      <c r="A3166" s="4" t="s">
        <v>1016</v>
      </c>
      <c r="B3166" s="5" t="n">
        <v>2768</v>
      </c>
    </row>
    <row r="3167" spans="1:5">
      <c r="A3167" s="4" t="s">
        <v>1017</v>
      </c>
      <c r="B3167" s="5" t="n">
        <v>17420</v>
      </c>
    </row>
    <row r="3168" spans="1:5">
      <c r="A3168" s="4" t="s">
        <v>1018</v>
      </c>
      <c r="B3168" s="5" t="n">
        <v>259</v>
      </c>
    </row>
    <row r="3169" spans="1:5">
      <c r="A3169" s="4" t="s">
        <v>1693</v>
      </c>
    </row>
    <row r="3170" spans="1:5">
      <c r="A3170" s="3" t="s">
        <v>1011</v>
      </c>
    </row>
    <row r="3171" spans="1:5">
      <c r="A3171" s="4" t="s">
        <v>1012</v>
      </c>
      <c r="B3171" s="5" t="n">
        <v>0</v>
      </c>
    </row>
    <row r="3172" spans="1:5">
      <c r="A3172" s="4" t="s">
        <v>1013</v>
      </c>
      <c r="B3172" s="5" t="n">
        <v>2677</v>
      </c>
    </row>
    <row r="3173" spans="1:5">
      <c r="A3173" s="4" t="s">
        <v>1014</v>
      </c>
      <c r="B3173" s="5" t="n">
        <v>6822</v>
      </c>
    </row>
    <row r="3174" spans="1:5">
      <c r="A3174" s="4" t="s">
        <v>1015</v>
      </c>
      <c r="B3174" s="5" t="n">
        <v>322</v>
      </c>
    </row>
    <row r="3175" spans="1:5">
      <c r="A3175" s="4" t="s">
        <v>1016</v>
      </c>
      <c r="B3175" s="5" t="n">
        <v>2768</v>
      </c>
    </row>
    <row r="3176" spans="1:5">
      <c r="A3176" s="4" t="s">
        <v>1017</v>
      </c>
      <c r="B3176" s="5" t="n">
        <v>7053</v>
      </c>
    </row>
    <row r="3177" spans="1:5">
      <c r="A3177" s="4" t="s">
        <v>1018</v>
      </c>
      <c r="B3177" s="5" t="n">
        <v>777</v>
      </c>
    </row>
    <row r="3178" spans="1:5">
      <c r="A3178" s="4" t="s">
        <v>1694</v>
      </c>
    </row>
    <row r="3179" spans="1:5">
      <c r="A3179" s="3" t="s">
        <v>1011</v>
      </c>
    </row>
    <row r="3180" spans="1:5">
      <c r="A3180" s="4" t="s">
        <v>1012</v>
      </c>
      <c r="B3180" s="5" t="n">
        <v>0</v>
      </c>
    </row>
    <row r="3181" spans="1:5">
      <c r="A3181" s="4" t="s">
        <v>1013</v>
      </c>
      <c r="B3181" s="5" t="n">
        <v>9068</v>
      </c>
    </row>
    <row r="3182" spans="1:5">
      <c r="A3182" s="4" t="s">
        <v>1014</v>
      </c>
      <c r="B3182" s="5" t="n">
        <v>39720</v>
      </c>
    </row>
    <row r="3183" spans="1:5">
      <c r="A3183" s="4" t="s">
        <v>1015</v>
      </c>
      <c r="B3183" s="5" t="n">
        <v>0</v>
      </c>
    </row>
    <row r="3184" spans="1:5">
      <c r="A3184" s="4" t="s">
        <v>1016</v>
      </c>
      <c r="B3184" s="5" t="n">
        <v>9068</v>
      </c>
    </row>
    <row r="3185" spans="1:5">
      <c r="A3185" s="4" t="s">
        <v>1017</v>
      </c>
      <c r="B3185" s="5" t="n">
        <v>39720</v>
      </c>
    </row>
    <row r="3186" spans="1:5">
      <c r="A3186" s="4" t="s">
        <v>1018</v>
      </c>
      <c r="B3186" s="5" t="n">
        <v>2869</v>
      </c>
    </row>
    <row r="3187" spans="1:5">
      <c r="A3187" s="4" t="s">
        <v>1695</v>
      </c>
    </row>
    <row r="3188" spans="1:5">
      <c r="A3188" s="3" t="s">
        <v>1011</v>
      </c>
    </row>
    <row r="3189" spans="1:5">
      <c r="A3189" s="4" t="s">
        <v>1012</v>
      </c>
      <c r="B3189" s="5" t="n">
        <v>0</v>
      </c>
    </row>
    <row r="3190" spans="1:5">
      <c r="A3190" s="4" t="s">
        <v>1013</v>
      </c>
      <c r="B3190" s="5" t="n">
        <v>349</v>
      </c>
    </row>
    <row r="3191" spans="1:5">
      <c r="A3191" s="4" t="s">
        <v>1014</v>
      </c>
      <c r="B3191" s="5" t="n">
        <v>0</v>
      </c>
    </row>
    <row r="3192" spans="1:5">
      <c r="A3192" s="4" t="s">
        <v>1015</v>
      </c>
      <c r="B3192" s="5" t="n">
        <v>0</v>
      </c>
    </row>
    <row r="3193" spans="1:5">
      <c r="A3193" s="4" t="s">
        <v>1016</v>
      </c>
      <c r="B3193" s="5" t="n">
        <v>349</v>
      </c>
    </row>
    <row r="3194" spans="1:5">
      <c r="A3194" s="4" t="s">
        <v>1017</v>
      </c>
      <c r="B3194" s="5" t="n">
        <v>0</v>
      </c>
    </row>
    <row r="3195" spans="1:5">
      <c r="A3195" s="4" t="s">
        <v>1018</v>
      </c>
      <c r="B3195" s="5" t="n">
        <v>0</v>
      </c>
    </row>
    <row r="3196" spans="1:5">
      <c r="A3196" s="4" t="s">
        <v>1696</v>
      </c>
    </row>
    <row r="3197" spans="1:5">
      <c r="A3197" s="3" t="s">
        <v>1011</v>
      </c>
    </row>
    <row r="3198" spans="1:5">
      <c r="A3198" s="4" t="s">
        <v>1012</v>
      </c>
      <c r="B3198" s="5" t="n">
        <v>0</v>
      </c>
    </row>
    <row r="3199" spans="1:5">
      <c r="A3199" s="4" t="s">
        <v>1013</v>
      </c>
      <c r="B3199" s="5" t="n">
        <v>620</v>
      </c>
    </row>
    <row r="3200" spans="1:5">
      <c r="A3200" s="4" t="s">
        <v>1014</v>
      </c>
      <c r="B3200" s="5" t="n">
        <v>4780</v>
      </c>
    </row>
    <row r="3201" spans="1:5">
      <c r="A3201" s="4" t="s">
        <v>1015</v>
      </c>
      <c r="B3201" s="5" t="n">
        <v>969</v>
      </c>
    </row>
    <row r="3202" spans="1:5">
      <c r="A3202" s="4" t="s">
        <v>1016</v>
      </c>
      <c r="B3202" s="5" t="n">
        <v>620</v>
      </c>
    </row>
    <row r="3203" spans="1:5">
      <c r="A3203" s="4" t="s">
        <v>1017</v>
      </c>
      <c r="B3203" s="5" t="n">
        <v>5749</v>
      </c>
    </row>
    <row r="3204" spans="1:5">
      <c r="A3204" s="4" t="s">
        <v>1018</v>
      </c>
      <c r="B3204" s="5" t="n">
        <v>2233</v>
      </c>
    </row>
    <row r="3205" spans="1:5">
      <c r="A3205" s="4" t="s">
        <v>1697</v>
      </c>
    </row>
    <row r="3206" spans="1:5">
      <c r="A3206" s="3" t="s">
        <v>1011</v>
      </c>
    </row>
    <row r="3207" spans="1:5">
      <c r="A3207" s="4" t="s">
        <v>1012</v>
      </c>
      <c r="B3207" s="5" t="n">
        <v>0</v>
      </c>
    </row>
    <row r="3208" spans="1:5">
      <c r="A3208" s="4" t="s">
        <v>1013</v>
      </c>
      <c r="B3208" s="5" t="n">
        <v>1830</v>
      </c>
    </row>
    <row r="3209" spans="1:5">
      <c r="A3209" s="4" t="s">
        <v>1014</v>
      </c>
      <c r="B3209" s="5" t="n">
        <v>20618</v>
      </c>
    </row>
    <row r="3210" spans="1:5">
      <c r="A3210" s="4" t="s">
        <v>1015</v>
      </c>
      <c r="B3210" s="5" t="n">
        <v>166</v>
      </c>
    </row>
    <row r="3211" spans="1:5">
      <c r="A3211" s="4" t="s">
        <v>1016</v>
      </c>
      <c r="B3211" s="5" t="n">
        <v>1830</v>
      </c>
    </row>
    <row r="3212" spans="1:5">
      <c r="A3212" s="4" t="s">
        <v>1017</v>
      </c>
      <c r="B3212" s="5" t="n">
        <v>20784</v>
      </c>
    </row>
    <row r="3213" spans="1:5">
      <c r="A3213" s="4" t="s">
        <v>1018</v>
      </c>
      <c r="B3213" s="5" t="n">
        <v>4158</v>
      </c>
    </row>
    <row r="3214" spans="1:5">
      <c r="A3214" s="4" t="s">
        <v>1698</v>
      </c>
    </row>
    <row r="3215" spans="1:5">
      <c r="A3215" s="3" t="s">
        <v>1011</v>
      </c>
    </row>
    <row r="3216" spans="1:5">
      <c r="A3216" s="4" t="s">
        <v>1012</v>
      </c>
      <c r="B3216" s="5" t="n">
        <v>0</v>
      </c>
    </row>
    <row r="3217" spans="1:5">
      <c r="A3217" s="4" t="s">
        <v>1013</v>
      </c>
      <c r="B3217" s="5" t="n">
        <v>560</v>
      </c>
    </row>
    <row r="3218" spans="1:5">
      <c r="A3218" s="4" t="s">
        <v>1014</v>
      </c>
      <c r="B3218" s="5" t="n">
        <v>4738</v>
      </c>
    </row>
    <row r="3219" spans="1:5">
      <c r="A3219" s="4" t="s">
        <v>1015</v>
      </c>
      <c r="B3219" s="5" t="n">
        <v>0</v>
      </c>
    </row>
    <row r="3220" spans="1:5">
      <c r="A3220" s="4" t="s">
        <v>1016</v>
      </c>
      <c r="B3220" s="5" t="n">
        <v>560</v>
      </c>
    </row>
    <row r="3221" spans="1:5">
      <c r="A3221" s="4" t="s">
        <v>1017</v>
      </c>
      <c r="B3221" s="5" t="n">
        <v>4738</v>
      </c>
    </row>
    <row r="3222" spans="1:5">
      <c r="A3222" s="4" t="s">
        <v>1018</v>
      </c>
      <c r="B3222" s="5" t="n">
        <v>2031</v>
      </c>
    </row>
    <row r="3223" spans="1:5">
      <c r="A3223" s="4" t="s">
        <v>1699</v>
      </c>
    </row>
    <row r="3224" spans="1:5">
      <c r="A3224" s="3" t="s">
        <v>1011</v>
      </c>
    </row>
    <row r="3225" spans="1:5">
      <c r="A3225" s="4" t="s">
        <v>1012</v>
      </c>
      <c r="B3225" s="5" t="n">
        <v>0</v>
      </c>
    </row>
    <row r="3226" spans="1:5">
      <c r="A3226" s="4" t="s">
        <v>1013</v>
      </c>
      <c r="B3226" s="5" t="n">
        <v>1576</v>
      </c>
    </row>
    <row r="3227" spans="1:5">
      <c r="A3227" s="4" t="s">
        <v>1014</v>
      </c>
      <c r="B3227" s="5" t="n">
        <v>0</v>
      </c>
    </row>
    <row r="3228" spans="1:5">
      <c r="A3228" s="4" t="s">
        <v>1015</v>
      </c>
      <c r="B3228" s="5" t="n">
        <v>0</v>
      </c>
    </row>
    <row r="3229" spans="1:5">
      <c r="A3229" s="4" t="s">
        <v>1016</v>
      </c>
      <c r="B3229" s="5" t="n">
        <v>1576</v>
      </c>
    </row>
    <row r="3230" spans="1:5">
      <c r="A3230" s="4" t="s">
        <v>1017</v>
      </c>
      <c r="B3230" s="5" t="n">
        <v>0</v>
      </c>
    </row>
    <row r="3231" spans="1:5">
      <c r="A3231" s="4" t="s">
        <v>1018</v>
      </c>
      <c r="B3231" s="5" t="n">
        <v>0</v>
      </c>
    </row>
    <row r="3232" spans="1:5">
      <c r="A3232" s="4" t="s">
        <v>1700</v>
      </c>
    </row>
    <row r="3233" spans="1:5">
      <c r="A3233" s="3" t="s">
        <v>1011</v>
      </c>
    </row>
    <row r="3234" spans="1:5">
      <c r="A3234" s="4" t="s">
        <v>1012</v>
      </c>
      <c r="B3234" s="5" t="n">
        <v>0</v>
      </c>
    </row>
    <row r="3235" spans="1:5">
      <c r="A3235" s="4" t="s">
        <v>1013</v>
      </c>
      <c r="B3235" s="5" t="n">
        <v>1570</v>
      </c>
    </row>
    <row r="3236" spans="1:5">
      <c r="A3236" s="4" t="s">
        <v>1014</v>
      </c>
      <c r="B3236" s="5" t="n">
        <v>7389</v>
      </c>
    </row>
    <row r="3237" spans="1:5">
      <c r="A3237" s="4" t="s">
        <v>1015</v>
      </c>
      <c r="B3237" s="5" t="n">
        <v>0</v>
      </c>
    </row>
    <row r="3238" spans="1:5">
      <c r="A3238" s="4" t="s">
        <v>1016</v>
      </c>
      <c r="B3238" s="5" t="n">
        <v>1570</v>
      </c>
    </row>
    <row r="3239" spans="1:5">
      <c r="A3239" s="4" t="s">
        <v>1017</v>
      </c>
      <c r="B3239" s="5" t="n">
        <v>7389</v>
      </c>
    </row>
    <row r="3240" spans="1:5">
      <c r="A3240" s="4" t="s">
        <v>1018</v>
      </c>
      <c r="B3240" s="5" t="n">
        <v>1881</v>
      </c>
    </row>
    <row r="3241" spans="1:5">
      <c r="A3241" s="4" t="s">
        <v>1701</v>
      </c>
    </row>
    <row r="3242" spans="1:5">
      <c r="A3242" s="3" t="s">
        <v>1011</v>
      </c>
    </row>
    <row r="3243" spans="1:5">
      <c r="A3243" s="4" t="s">
        <v>1012</v>
      </c>
      <c r="B3243" s="5" t="n">
        <v>0</v>
      </c>
    </row>
    <row r="3244" spans="1:5">
      <c r="A3244" s="4" t="s">
        <v>1013</v>
      </c>
      <c r="B3244" s="5" t="n">
        <v>1440</v>
      </c>
    </row>
    <row r="3245" spans="1:5">
      <c r="A3245" s="4" t="s">
        <v>1014</v>
      </c>
      <c r="B3245" s="5" t="n">
        <v>15805</v>
      </c>
    </row>
    <row r="3246" spans="1:5">
      <c r="A3246" s="4" t="s">
        <v>1015</v>
      </c>
      <c r="B3246" s="5" t="n">
        <v>3894</v>
      </c>
    </row>
    <row r="3247" spans="1:5">
      <c r="A3247" s="4" t="s">
        <v>1016</v>
      </c>
      <c r="B3247" s="5" t="n">
        <v>1440</v>
      </c>
    </row>
    <row r="3248" spans="1:5">
      <c r="A3248" s="4" t="s">
        <v>1017</v>
      </c>
      <c r="B3248" s="5" t="n">
        <v>19699</v>
      </c>
    </row>
    <row r="3249" spans="1:5">
      <c r="A3249" s="4" t="s">
        <v>1018</v>
      </c>
      <c r="B3249" s="5" t="n">
        <v>3641</v>
      </c>
    </row>
    <row r="3250" spans="1:5">
      <c r="A3250" s="4" t="s">
        <v>1702</v>
      </c>
    </row>
    <row r="3251" spans="1:5">
      <c r="A3251" s="3" t="s">
        <v>1011</v>
      </c>
    </row>
    <row r="3252" spans="1:5">
      <c r="A3252" s="4" t="s">
        <v>1012</v>
      </c>
      <c r="B3252" s="5" t="n">
        <v>0</v>
      </c>
    </row>
    <row r="3253" spans="1:5">
      <c r="A3253" s="4" t="s">
        <v>1013</v>
      </c>
      <c r="B3253" s="5" t="n">
        <v>1350</v>
      </c>
    </row>
    <row r="3254" spans="1:5">
      <c r="A3254" s="4" t="s">
        <v>1014</v>
      </c>
      <c r="B3254" s="5" t="n">
        <v>16650</v>
      </c>
    </row>
    <row r="3255" spans="1:5">
      <c r="A3255" s="4" t="s">
        <v>1015</v>
      </c>
      <c r="B3255" s="5" t="n">
        <v>0</v>
      </c>
    </row>
    <row r="3256" spans="1:5">
      <c r="A3256" s="4" t="s">
        <v>1016</v>
      </c>
      <c r="B3256" s="5" t="n">
        <v>1350</v>
      </c>
    </row>
    <row r="3257" spans="1:5">
      <c r="A3257" s="4" t="s">
        <v>1017</v>
      </c>
      <c r="B3257" s="5" t="n">
        <v>16650</v>
      </c>
    </row>
    <row r="3258" spans="1:5">
      <c r="A3258" s="4" t="s">
        <v>1018</v>
      </c>
      <c r="B3258" s="5" t="n">
        <v>3344</v>
      </c>
    </row>
    <row r="3259" spans="1:5">
      <c r="A3259" s="4" t="s">
        <v>1703</v>
      </c>
    </row>
    <row r="3260" spans="1:5">
      <c r="A3260" s="3" t="s">
        <v>1011</v>
      </c>
    </row>
    <row r="3261" spans="1:5">
      <c r="A3261" s="4" t="s">
        <v>1012</v>
      </c>
      <c r="B3261" s="5" t="n">
        <v>2156</v>
      </c>
    </row>
    <row r="3262" spans="1:5">
      <c r="A3262" s="4" t="s">
        <v>1013</v>
      </c>
      <c r="B3262" s="5" t="n">
        <v>932</v>
      </c>
    </row>
    <row r="3263" spans="1:5">
      <c r="A3263" s="4" t="s">
        <v>1014</v>
      </c>
      <c r="B3263" s="5" t="n">
        <v>5566</v>
      </c>
    </row>
    <row r="3264" spans="1:5">
      <c r="A3264" s="4" t="s">
        <v>1015</v>
      </c>
      <c r="B3264" s="5" t="n">
        <v>98</v>
      </c>
    </row>
    <row r="3265" spans="1:5">
      <c r="A3265" s="4" t="s">
        <v>1016</v>
      </c>
      <c r="B3265" s="5" t="n">
        <v>946</v>
      </c>
    </row>
    <row r="3266" spans="1:5">
      <c r="A3266" s="4" t="s">
        <v>1017</v>
      </c>
      <c r="B3266" s="5" t="n">
        <v>5650</v>
      </c>
    </row>
    <row r="3267" spans="1:5">
      <c r="A3267" s="4" t="s">
        <v>1018</v>
      </c>
      <c r="B3267" s="5" t="n">
        <v>679</v>
      </c>
    </row>
    <row r="3268" spans="1:5">
      <c r="A3268" s="4" t="s">
        <v>1704</v>
      </c>
    </row>
    <row r="3269" spans="1:5">
      <c r="A3269" s="3" t="s">
        <v>1011</v>
      </c>
    </row>
    <row r="3270" spans="1:5">
      <c r="A3270" s="4" t="s">
        <v>1012</v>
      </c>
      <c r="B3270" s="5" t="n">
        <v>0</v>
      </c>
    </row>
    <row r="3271" spans="1:5">
      <c r="A3271" s="4" t="s">
        <v>1013</v>
      </c>
      <c r="B3271" s="5" t="n">
        <v>1020</v>
      </c>
    </row>
    <row r="3272" spans="1:5">
      <c r="A3272" s="4" t="s">
        <v>1014</v>
      </c>
      <c r="B3272" s="5" t="n">
        <v>6984</v>
      </c>
    </row>
    <row r="3273" spans="1:5">
      <c r="A3273" s="4" t="s">
        <v>1015</v>
      </c>
      <c r="B3273" s="5" t="n">
        <v>1652</v>
      </c>
    </row>
    <row r="3274" spans="1:5">
      <c r="A3274" s="4" t="s">
        <v>1016</v>
      </c>
      <c r="B3274" s="5" t="n">
        <v>1020</v>
      </c>
    </row>
    <row r="3275" spans="1:5">
      <c r="A3275" s="4" t="s">
        <v>1017</v>
      </c>
      <c r="B3275" s="5" t="n">
        <v>8636</v>
      </c>
    </row>
    <row r="3276" spans="1:5">
      <c r="A3276" s="4" t="s">
        <v>1018</v>
      </c>
      <c r="B3276" s="5" t="n">
        <v>2285</v>
      </c>
    </row>
    <row r="3277" spans="1:5">
      <c r="A3277" s="4" t="s">
        <v>1705</v>
      </c>
    </row>
    <row r="3278" spans="1:5">
      <c r="A3278" s="3" t="s">
        <v>1011</v>
      </c>
    </row>
    <row r="3279" spans="1:5">
      <c r="A3279" s="4" t="s">
        <v>1012</v>
      </c>
      <c r="B3279" s="5" t="n">
        <v>0</v>
      </c>
    </row>
    <row r="3280" spans="1:5">
      <c r="A3280" s="4" t="s">
        <v>1013</v>
      </c>
      <c r="B3280" s="5" t="n">
        <v>1827</v>
      </c>
    </row>
    <row r="3281" spans="1:5">
      <c r="A3281" s="4" t="s">
        <v>1014</v>
      </c>
      <c r="B3281" s="5" t="n">
        <v>9941</v>
      </c>
    </row>
    <row r="3282" spans="1:5">
      <c r="A3282" s="4" t="s">
        <v>1015</v>
      </c>
      <c r="B3282" s="5" t="n">
        <v>0</v>
      </c>
    </row>
    <row r="3283" spans="1:5">
      <c r="A3283" s="4" t="s">
        <v>1016</v>
      </c>
      <c r="B3283" s="5" t="n">
        <v>1827</v>
      </c>
    </row>
    <row r="3284" spans="1:5">
      <c r="A3284" s="4" t="s">
        <v>1017</v>
      </c>
      <c r="B3284" s="5" t="n">
        <v>9941</v>
      </c>
    </row>
    <row r="3285" spans="1:5">
      <c r="A3285" s="4" t="s">
        <v>1018</v>
      </c>
      <c r="B3285" s="5" t="n">
        <v>117</v>
      </c>
    </row>
    <row r="3286" spans="1:5">
      <c r="A3286" s="4" t="s">
        <v>1706</v>
      </c>
    </row>
    <row r="3287" spans="1:5">
      <c r="A3287" s="3" t="s">
        <v>1011</v>
      </c>
    </row>
    <row r="3288" spans="1:5">
      <c r="A3288" s="4" t="s">
        <v>1012</v>
      </c>
      <c r="B3288" s="5" t="n">
        <v>0</v>
      </c>
    </row>
    <row r="3289" spans="1:5">
      <c r="A3289" s="4" t="s">
        <v>1013</v>
      </c>
      <c r="B3289" s="5" t="n">
        <v>860</v>
      </c>
    </row>
    <row r="3290" spans="1:5">
      <c r="A3290" s="4" t="s">
        <v>1014</v>
      </c>
      <c r="B3290" s="5" t="n">
        <v>9929</v>
      </c>
    </row>
    <row r="3291" spans="1:5">
      <c r="A3291" s="4" t="s">
        <v>1015</v>
      </c>
      <c r="B3291" s="5" t="n">
        <v>173</v>
      </c>
    </row>
    <row r="3292" spans="1:5">
      <c r="A3292" s="4" t="s">
        <v>1016</v>
      </c>
      <c r="B3292" s="5" t="n">
        <v>860</v>
      </c>
    </row>
    <row r="3293" spans="1:5">
      <c r="A3293" s="4" t="s">
        <v>1017</v>
      </c>
      <c r="B3293" s="5" t="n">
        <v>10102</v>
      </c>
    </row>
    <row r="3294" spans="1:5">
      <c r="A3294" s="4" t="s">
        <v>1018</v>
      </c>
      <c r="B3294" s="5" t="n">
        <v>2315</v>
      </c>
    </row>
    <row r="3295" spans="1:5">
      <c r="A3295" s="4" t="s">
        <v>1707</v>
      </c>
    </row>
    <row r="3296" spans="1:5">
      <c r="A3296" s="3" t="s">
        <v>1011</v>
      </c>
    </row>
    <row r="3297" spans="1:5">
      <c r="A3297" s="4" t="s">
        <v>1012</v>
      </c>
      <c r="B3297" s="5" t="n">
        <v>0</v>
      </c>
    </row>
    <row r="3298" spans="1:5">
      <c r="A3298" s="4" t="s">
        <v>1013</v>
      </c>
      <c r="B3298" s="5" t="n">
        <v>1300</v>
      </c>
    </row>
    <row r="3299" spans="1:5">
      <c r="A3299" s="4" t="s">
        <v>1014</v>
      </c>
      <c r="B3299" s="5" t="n">
        <v>1472</v>
      </c>
    </row>
    <row r="3300" spans="1:5">
      <c r="A3300" s="4" t="s">
        <v>1015</v>
      </c>
      <c r="B3300" s="5" t="n">
        <v>233</v>
      </c>
    </row>
    <row r="3301" spans="1:5">
      <c r="A3301" s="4" t="s">
        <v>1016</v>
      </c>
      <c r="B3301" s="5" t="n">
        <v>1300</v>
      </c>
    </row>
    <row r="3302" spans="1:5">
      <c r="A3302" s="4" t="s">
        <v>1017</v>
      </c>
      <c r="B3302" s="5" t="n">
        <v>1705</v>
      </c>
    </row>
    <row r="3303" spans="1:5">
      <c r="A3303" s="4" t="s">
        <v>1018</v>
      </c>
      <c r="B3303" s="5" t="n">
        <v>736</v>
      </c>
    </row>
    <row r="3304" spans="1:5">
      <c r="A3304" s="4" t="s">
        <v>1708</v>
      </c>
    </row>
    <row r="3305" spans="1:5">
      <c r="A3305" s="3" t="s">
        <v>1011</v>
      </c>
    </row>
    <row r="3306" spans="1:5">
      <c r="A3306" s="4" t="s">
        <v>1012</v>
      </c>
      <c r="B3306" s="5" t="n">
        <v>0</v>
      </c>
    </row>
    <row r="3307" spans="1:5">
      <c r="A3307" s="4" t="s">
        <v>1013</v>
      </c>
      <c r="B3307" s="5" t="n">
        <v>700</v>
      </c>
    </row>
    <row r="3308" spans="1:5">
      <c r="A3308" s="4" t="s">
        <v>1014</v>
      </c>
      <c r="B3308" s="5" t="n">
        <v>11699</v>
      </c>
    </row>
    <row r="3309" spans="1:5">
      <c r="A3309" s="4" t="s">
        <v>1015</v>
      </c>
      <c r="B3309" s="5" t="n">
        <v>154</v>
      </c>
    </row>
    <row r="3310" spans="1:5">
      <c r="A3310" s="4" t="s">
        <v>1016</v>
      </c>
      <c r="B3310" s="5" t="n">
        <v>700</v>
      </c>
    </row>
    <row r="3311" spans="1:5">
      <c r="A3311" s="4" t="s">
        <v>1017</v>
      </c>
      <c r="B3311" s="5" t="n">
        <v>11853</v>
      </c>
    </row>
    <row r="3312" spans="1:5">
      <c r="A3312" s="4" t="s">
        <v>1018</v>
      </c>
      <c r="B3312" s="5" t="n">
        <v>3430</v>
      </c>
    </row>
    <row r="3313" spans="1:5">
      <c r="A3313" s="4" t="s">
        <v>1709</v>
      </c>
    </row>
    <row r="3314" spans="1:5">
      <c r="A3314" s="3" t="s">
        <v>1011</v>
      </c>
    </row>
    <row r="3315" spans="1:5">
      <c r="A3315" s="4" t="s">
        <v>1012</v>
      </c>
      <c r="B3315" s="5" t="n">
        <v>0</v>
      </c>
    </row>
    <row r="3316" spans="1:5">
      <c r="A3316" s="4" t="s">
        <v>1013</v>
      </c>
      <c r="B3316" s="5" t="n">
        <v>950</v>
      </c>
    </row>
    <row r="3317" spans="1:5">
      <c r="A3317" s="4" t="s">
        <v>1014</v>
      </c>
      <c r="B3317" s="5" t="n">
        <v>9087</v>
      </c>
    </row>
    <row r="3318" spans="1:5">
      <c r="A3318" s="4" t="s">
        <v>1015</v>
      </c>
      <c r="B3318" s="5" t="n">
        <v>1971</v>
      </c>
    </row>
    <row r="3319" spans="1:5">
      <c r="A3319" s="4" t="s">
        <v>1016</v>
      </c>
      <c r="B3319" s="5" t="n">
        <v>950</v>
      </c>
    </row>
    <row r="3320" spans="1:5">
      <c r="A3320" s="4" t="s">
        <v>1017</v>
      </c>
      <c r="B3320" s="5" t="n">
        <v>11058</v>
      </c>
    </row>
    <row r="3321" spans="1:5">
      <c r="A3321" s="4" t="s">
        <v>1018</v>
      </c>
      <c r="B3321" s="5" t="n">
        <v>5022</v>
      </c>
    </row>
    <row r="3322" spans="1:5">
      <c r="A3322" s="4" t="s">
        <v>1710</v>
      </c>
    </row>
    <row r="3323" spans="1:5">
      <c r="A3323" s="3" t="s">
        <v>1011</v>
      </c>
    </row>
    <row r="3324" spans="1:5">
      <c r="A3324" s="4" t="s">
        <v>1012</v>
      </c>
      <c r="B3324" s="5" t="n">
        <v>0</v>
      </c>
    </row>
    <row r="3325" spans="1:5">
      <c r="A3325" s="4" t="s">
        <v>1013</v>
      </c>
      <c r="B3325" s="5" t="n">
        <v>786</v>
      </c>
    </row>
    <row r="3326" spans="1:5">
      <c r="A3326" s="4" t="s">
        <v>1014</v>
      </c>
      <c r="B3326" s="5" t="n">
        <v>3233</v>
      </c>
    </row>
    <row r="3327" spans="1:5">
      <c r="A3327" s="4" t="s">
        <v>1015</v>
      </c>
      <c r="B3327" s="5" t="n">
        <v>0</v>
      </c>
    </row>
    <row r="3328" spans="1:5">
      <c r="A3328" s="4" t="s">
        <v>1016</v>
      </c>
      <c r="B3328" s="5" t="n">
        <v>786</v>
      </c>
    </row>
    <row r="3329" spans="1:5">
      <c r="A3329" s="4" t="s">
        <v>1017</v>
      </c>
      <c r="B3329" s="5" t="n">
        <v>3233</v>
      </c>
    </row>
    <row r="3330" spans="1:5">
      <c r="A3330" s="4" t="s">
        <v>1018</v>
      </c>
      <c r="B3330" s="5" t="n">
        <v>54</v>
      </c>
    </row>
    <row r="3331" spans="1:5">
      <c r="A3331" s="4" t="s">
        <v>1711</v>
      </c>
    </row>
    <row r="3332" spans="1:5">
      <c r="A3332" s="3" t="s">
        <v>1011</v>
      </c>
    </row>
    <row r="3333" spans="1:5">
      <c r="A3333" s="4" t="s">
        <v>1012</v>
      </c>
      <c r="B3333" s="5" t="n">
        <v>0</v>
      </c>
    </row>
    <row r="3334" spans="1:5">
      <c r="A3334" s="4" t="s">
        <v>1013</v>
      </c>
      <c r="B3334" s="5" t="n">
        <v>960</v>
      </c>
    </row>
    <row r="3335" spans="1:5">
      <c r="A3335" s="4" t="s">
        <v>1014</v>
      </c>
      <c r="B3335" s="5" t="n">
        <v>7780</v>
      </c>
    </row>
    <row r="3336" spans="1:5">
      <c r="A3336" s="4" t="s">
        <v>1015</v>
      </c>
      <c r="B3336" s="5" t="n">
        <v>0</v>
      </c>
    </row>
    <row r="3337" spans="1:5">
      <c r="A3337" s="4" t="s">
        <v>1016</v>
      </c>
      <c r="B3337" s="5" t="n">
        <v>960</v>
      </c>
    </row>
    <row r="3338" spans="1:5">
      <c r="A3338" s="4" t="s">
        <v>1017</v>
      </c>
      <c r="B3338" s="5" t="n">
        <v>7780</v>
      </c>
    </row>
    <row r="3339" spans="1:5">
      <c r="A3339" s="4" t="s">
        <v>1018</v>
      </c>
      <c r="B3339" s="5" t="n">
        <v>2946</v>
      </c>
    </row>
    <row r="3340" spans="1:5">
      <c r="A3340" s="4" t="s">
        <v>1712</v>
      </c>
    </row>
    <row r="3341" spans="1:5">
      <c r="A3341" s="3" t="s">
        <v>1011</v>
      </c>
    </row>
    <row r="3342" spans="1:5">
      <c r="A3342" s="4" t="s">
        <v>1012</v>
      </c>
      <c r="B3342" s="5" t="n">
        <v>0</v>
      </c>
    </row>
    <row r="3343" spans="1:5">
      <c r="A3343" s="4" t="s">
        <v>1013</v>
      </c>
      <c r="B3343" s="5" t="n">
        <v>420</v>
      </c>
    </row>
    <row r="3344" spans="1:5">
      <c r="A3344" s="4" t="s">
        <v>1014</v>
      </c>
      <c r="B3344" s="5" t="n">
        <v>4006</v>
      </c>
    </row>
    <row r="3345" spans="1:5">
      <c r="A3345" s="4" t="s">
        <v>1015</v>
      </c>
      <c r="B3345" s="5" t="n">
        <v>600</v>
      </c>
    </row>
    <row r="3346" spans="1:5">
      <c r="A3346" s="4" t="s">
        <v>1016</v>
      </c>
      <c r="B3346" s="5" t="n">
        <v>420</v>
      </c>
    </row>
    <row r="3347" spans="1:5">
      <c r="A3347" s="4" t="s">
        <v>1017</v>
      </c>
      <c r="B3347" s="5" t="n">
        <v>4606</v>
      </c>
    </row>
    <row r="3348" spans="1:5">
      <c r="A3348" s="4" t="s">
        <v>1018</v>
      </c>
      <c r="B3348" s="5" t="n">
        <v>1915</v>
      </c>
    </row>
    <row r="3349" spans="1:5">
      <c r="A3349" s="4" t="s">
        <v>1713</v>
      </c>
    </row>
    <row r="3350" spans="1:5">
      <c r="A3350" s="3" t="s">
        <v>1011</v>
      </c>
    </row>
    <row r="3351" spans="1:5">
      <c r="A3351" s="4" t="s">
        <v>1012</v>
      </c>
      <c r="B3351" s="5" t="n">
        <v>0</v>
      </c>
    </row>
    <row r="3352" spans="1:5">
      <c r="A3352" s="4" t="s">
        <v>1013</v>
      </c>
      <c r="B3352" s="5" t="n">
        <v>200</v>
      </c>
    </row>
    <row r="3353" spans="1:5">
      <c r="A3353" s="4" t="s">
        <v>1014</v>
      </c>
      <c r="B3353" s="5" t="n">
        <v>11025</v>
      </c>
    </row>
    <row r="3354" spans="1:5">
      <c r="A3354" s="4" t="s">
        <v>1015</v>
      </c>
      <c r="B3354" s="5" t="n">
        <v>5522</v>
      </c>
    </row>
    <row r="3355" spans="1:5">
      <c r="A3355" s="4" t="s">
        <v>1016</v>
      </c>
      <c r="B3355" s="5" t="n">
        <v>200</v>
      </c>
    </row>
    <row r="3356" spans="1:5">
      <c r="A3356" s="4" t="s">
        <v>1017</v>
      </c>
      <c r="B3356" s="5" t="n">
        <v>16547</v>
      </c>
    </row>
    <row r="3357" spans="1:5">
      <c r="A3357" s="4" t="s">
        <v>1018</v>
      </c>
      <c r="B3357" s="5" t="n">
        <v>2992</v>
      </c>
    </row>
    <row r="3358" spans="1:5">
      <c r="A3358" s="4" t="s">
        <v>1714</v>
      </c>
    </row>
    <row r="3359" spans="1:5">
      <c r="A3359" s="3" t="s">
        <v>1011</v>
      </c>
    </row>
    <row r="3360" spans="1:5">
      <c r="A3360" s="4" t="s">
        <v>1012</v>
      </c>
      <c r="B3360" s="5" t="n">
        <v>0</v>
      </c>
    </row>
    <row r="3361" spans="1:5">
      <c r="A3361" s="4" t="s">
        <v>1013</v>
      </c>
      <c r="B3361" s="5" t="n">
        <v>1826</v>
      </c>
    </row>
    <row r="3362" spans="1:5">
      <c r="A3362" s="4" t="s">
        <v>1014</v>
      </c>
      <c r="B3362" s="5" t="n">
        <v>18654</v>
      </c>
    </row>
    <row r="3363" spans="1:5">
      <c r="A3363" s="4" t="s">
        <v>1015</v>
      </c>
      <c r="B3363" s="5" t="n">
        <v>692</v>
      </c>
    </row>
    <row r="3364" spans="1:5">
      <c r="A3364" s="4" t="s">
        <v>1016</v>
      </c>
      <c r="B3364" s="5" t="n">
        <v>1888</v>
      </c>
    </row>
    <row r="3365" spans="1:5">
      <c r="A3365" s="4" t="s">
        <v>1017</v>
      </c>
      <c r="B3365" s="5" t="n">
        <v>19284</v>
      </c>
    </row>
    <row r="3366" spans="1:5">
      <c r="A3366" s="4" t="s">
        <v>1018</v>
      </c>
      <c r="B3366" s="5" t="n">
        <v>1913</v>
      </c>
    </row>
    <row r="3367" spans="1:5">
      <c r="A3367" s="4" t="s">
        <v>1715</v>
      </c>
    </row>
    <row r="3368" spans="1:5">
      <c r="A3368" s="3" t="s">
        <v>1011</v>
      </c>
    </row>
    <row r="3369" spans="1:5">
      <c r="A3369" s="4" t="s">
        <v>1012</v>
      </c>
      <c r="B3369" s="5" t="n">
        <v>0</v>
      </c>
    </row>
    <row r="3370" spans="1:5">
      <c r="A3370" s="4" t="s">
        <v>1013</v>
      </c>
      <c r="B3370" s="5" t="n">
        <v>740</v>
      </c>
    </row>
    <row r="3371" spans="1:5">
      <c r="A3371" s="4" t="s">
        <v>1014</v>
      </c>
      <c r="B3371" s="5" t="n">
        <v>16113</v>
      </c>
    </row>
    <row r="3372" spans="1:5">
      <c r="A3372" s="4" t="s">
        <v>1015</v>
      </c>
      <c r="B3372" s="5" t="n">
        <v>0</v>
      </c>
    </row>
    <row r="3373" spans="1:5">
      <c r="A3373" s="4" t="s">
        <v>1016</v>
      </c>
      <c r="B3373" s="5" t="n">
        <v>740</v>
      </c>
    </row>
    <row r="3374" spans="1:5">
      <c r="A3374" s="4" t="s">
        <v>1017</v>
      </c>
      <c r="B3374" s="5" t="n">
        <v>16113</v>
      </c>
    </row>
    <row r="3375" spans="1:5">
      <c r="A3375" s="4" t="s">
        <v>1018</v>
      </c>
      <c r="B3375" s="5" t="n">
        <v>2067</v>
      </c>
    </row>
    <row r="3376" spans="1:5">
      <c r="A3376" s="4" t="s">
        <v>1716</v>
      </c>
    </row>
    <row r="3377" spans="1:5">
      <c r="A3377" s="3" t="s">
        <v>1011</v>
      </c>
    </row>
    <row r="3378" spans="1:5">
      <c r="A3378" s="4" t="s">
        <v>1012</v>
      </c>
      <c r="B3378" s="5" t="n">
        <v>0</v>
      </c>
    </row>
    <row r="3379" spans="1:5">
      <c r="A3379" s="4" t="s">
        <v>1013</v>
      </c>
      <c r="B3379" s="5" t="n">
        <v>2946</v>
      </c>
    </row>
    <row r="3380" spans="1:5">
      <c r="A3380" s="4" t="s">
        <v>1014</v>
      </c>
      <c r="B3380" s="5" t="n">
        <v>18677</v>
      </c>
    </row>
    <row r="3381" spans="1:5">
      <c r="A3381" s="4" t="s">
        <v>1015</v>
      </c>
      <c r="B3381" s="5" t="n">
        <v>0</v>
      </c>
    </row>
    <row r="3382" spans="1:5">
      <c r="A3382" s="4" t="s">
        <v>1016</v>
      </c>
      <c r="B3382" s="5" t="n">
        <v>2946</v>
      </c>
    </row>
    <row r="3383" spans="1:5">
      <c r="A3383" s="4" t="s">
        <v>1017</v>
      </c>
      <c r="B3383" s="5" t="n">
        <v>18677</v>
      </c>
    </row>
    <row r="3384" spans="1:5">
      <c r="A3384" s="4" t="s">
        <v>1018</v>
      </c>
      <c r="B3384" s="5" t="n">
        <v>206</v>
      </c>
    </row>
    <row r="3385" spans="1:5">
      <c r="A3385" s="4" t="s">
        <v>1717</v>
      </c>
    </row>
    <row r="3386" spans="1:5">
      <c r="A3386" s="3" t="s">
        <v>1011</v>
      </c>
    </row>
    <row r="3387" spans="1:5">
      <c r="A3387" s="4" t="s">
        <v>1012</v>
      </c>
      <c r="B3387" s="5" t="n">
        <v>0</v>
      </c>
    </row>
    <row r="3388" spans="1:5">
      <c r="A3388" s="4" t="s">
        <v>1013</v>
      </c>
      <c r="B3388" s="5" t="n">
        <v>720</v>
      </c>
    </row>
    <row r="3389" spans="1:5">
      <c r="A3389" s="4" t="s">
        <v>1014</v>
      </c>
      <c r="B3389" s="5" t="n">
        <v>6209</v>
      </c>
    </row>
    <row r="3390" spans="1:5">
      <c r="A3390" s="4" t="s">
        <v>1015</v>
      </c>
      <c r="B3390" s="5" t="n">
        <v>86</v>
      </c>
    </row>
    <row r="3391" spans="1:5">
      <c r="A3391" s="4" t="s">
        <v>1016</v>
      </c>
      <c r="B3391" s="5" t="n">
        <v>720</v>
      </c>
    </row>
    <row r="3392" spans="1:5">
      <c r="A3392" s="4" t="s">
        <v>1017</v>
      </c>
      <c r="B3392" s="5" t="n">
        <v>6295</v>
      </c>
    </row>
    <row r="3393" spans="1:5">
      <c r="A3393" s="4" t="s">
        <v>1018</v>
      </c>
      <c r="B3393" s="5" t="n">
        <v>1522</v>
      </c>
    </row>
    <row r="3394" spans="1:5">
      <c r="A3394" s="4" t="s">
        <v>1718</v>
      </c>
    </row>
    <row r="3395" spans="1:5">
      <c r="A3395" s="3" t="s">
        <v>1011</v>
      </c>
    </row>
    <row r="3396" spans="1:5">
      <c r="A3396" s="4" t="s">
        <v>1012</v>
      </c>
      <c r="B3396" s="5" t="n">
        <v>0</v>
      </c>
    </row>
    <row r="3397" spans="1:5">
      <c r="A3397" s="4" t="s">
        <v>1013</v>
      </c>
      <c r="B3397" s="5" t="n">
        <v>470</v>
      </c>
    </row>
    <row r="3398" spans="1:5">
      <c r="A3398" s="4" t="s">
        <v>1014</v>
      </c>
      <c r="B3398" s="5" t="n">
        <v>3681</v>
      </c>
    </row>
    <row r="3399" spans="1:5">
      <c r="A3399" s="4" t="s">
        <v>1015</v>
      </c>
      <c r="B3399" s="5" t="n">
        <v>648</v>
      </c>
    </row>
    <row r="3400" spans="1:5">
      <c r="A3400" s="4" t="s">
        <v>1016</v>
      </c>
      <c r="B3400" s="5" t="n">
        <v>470</v>
      </c>
    </row>
    <row r="3401" spans="1:5">
      <c r="A3401" s="4" t="s">
        <v>1017</v>
      </c>
      <c r="B3401" s="5" t="n">
        <v>4329</v>
      </c>
    </row>
    <row r="3402" spans="1:5">
      <c r="A3402" s="4" t="s">
        <v>1018</v>
      </c>
      <c r="B3402" s="5" t="n">
        <v>1850</v>
      </c>
    </row>
    <row r="3403" spans="1:5">
      <c r="A3403" s="4" t="s">
        <v>1718</v>
      </c>
    </row>
    <row r="3404" spans="1:5">
      <c r="A3404" s="3" t="s">
        <v>1011</v>
      </c>
    </row>
    <row r="3405" spans="1:5">
      <c r="A3405" s="4" t="s">
        <v>1012</v>
      </c>
      <c r="B3405" s="5" t="n">
        <v>0</v>
      </c>
    </row>
    <row r="3406" spans="1:5">
      <c r="A3406" s="4" t="s">
        <v>1013</v>
      </c>
      <c r="B3406" s="5" t="n">
        <v>310</v>
      </c>
    </row>
    <row r="3407" spans="1:5">
      <c r="A3407" s="4" t="s">
        <v>1014</v>
      </c>
      <c r="B3407" s="5" t="n">
        <v>4799</v>
      </c>
    </row>
    <row r="3408" spans="1:5">
      <c r="A3408" s="4" t="s">
        <v>1015</v>
      </c>
      <c r="B3408" s="5" t="n">
        <v>857</v>
      </c>
    </row>
    <row r="3409" spans="1:5">
      <c r="A3409" s="4" t="s">
        <v>1016</v>
      </c>
      <c r="B3409" s="5" t="n">
        <v>310</v>
      </c>
    </row>
    <row r="3410" spans="1:5">
      <c r="A3410" s="4" t="s">
        <v>1017</v>
      </c>
      <c r="B3410" s="5" t="n">
        <v>5656</v>
      </c>
    </row>
    <row r="3411" spans="1:5">
      <c r="A3411" s="4" t="s">
        <v>1018</v>
      </c>
      <c r="B3411" s="5" t="n">
        <v>2316</v>
      </c>
    </row>
    <row r="3412" spans="1:5">
      <c r="A3412" s="4" t="s">
        <v>1718</v>
      </c>
    </row>
    <row r="3413" spans="1:5">
      <c r="A3413" s="3" t="s">
        <v>1011</v>
      </c>
    </row>
    <row r="3414" spans="1:5">
      <c r="A3414" s="4" t="s">
        <v>1012</v>
      </c>
      <c r="B3414" s="5" t="n">
        <v>0</v>
      </c>
    </row>
    <row r="3415" spans="1:5">
      <c r="A3415" s="4" t="s">
        <v>1013</v>
      </c>
      <c r="B3415" s="5" t="n">
        <v>450</v>
      </c>
    </row>
    <row r="3416" spans="1:5">
      <c r="A3416" s="4" t="s">
        <v>1014</v>
      </c>
      <c r="B3416" s="5" t="n">
        <v>4021</v>
      </c>
    </row>
    <row r="3417" spans="1:5">
      <c r="A3417" s="4" t="s">
        <v>1015</v>
      </c>
      <c r="B3417" s="5" t="n">
        <v>114</v>
      </c>
    </row>
    <row r="3418" spans="1:5">
      <c r="A3418" s="4" t="s">
        <v>1016</v>
      </c>
      <c r="B3418" s="5" t="n">
        <v>450</v>
      </c>
    </row>
    <row r="3419" spans="1:5">
      <c r="A3419" s="4" t="s">
        <v>1017</v>
      </c>
      <c r="B3419" s="5" t="n">
        <v>4135</v>
      </c>
    </row>
    <row r="3420" spans="1:5">
      <c r="A3420" s="4" t="s">
        <v>1018</v>
      </c>
      <c r="B3420" s="5" t="n">
        <v>1764</v>
      </c>
    </row>
    <row r="3421" spans="1:5">
      <c r="A3421" s="4" t="s">
        <v>1719</v>
      </c>
    </row>
    <row r="3422" spans="1:5">
      <c r="A3422" s="3" t="s">
        <v>1011</v>
      </c>
    </row>
    <row r="3423" spans="1:5">
      <c r="A3423" s="4" t="s">
        <v>1012</v>
      </c>
      <c r="B3423" s="5" t="n">
        <v>0</v>
      </c>
    </row>
    <row r="3424" spans="1:5">
      <c r="A3424" s="4" t="s">
        <v>1013</v>
      </c>
      <c r="B3424" s="5" t="n">
        <v>3250</v>
      </c>
    </row>
    <row r="3425" spans="1:5">
      <c r="A3425" s="4" t="s">
        <v>1014</v>
      </c>
      <c r="B3425" s="5" t="n">
        <v>27771</v>
      </c>
    </row>
    <row r="3426" spans="1:5">
      <c r="A3426" s="4" t="s">
        <v>1015</v>
      </c>
      <c r="B3426" s="5" t="n">
        <v>270</v>
      </c>
    </row>
    <row r="3427" spans="1:5">
      <c r="A3427" s="4" t="s">
        <v>1016</v>
      </c>
      <c r="B3427" s="5" t="n">
        <v>3250</v>
      </c>
    </row>
    <row r="3428" spans="1:5">
      <c r="A3428" s="4" t="s">
        <v>1017</v>
      </c>
      <c r="B3428" s="5" t="n">
        <v>28041</v>
      </c>
    </row>
    <row r="3429" spans="1:5">
      <c r="A3429" s="4" t="s">
        <v>1018</v>
      </c>
      <c r="B3429" s="5" t="n">
        <v>2200</v>
      </c>
    </row>
    <row r="3430" spans="1:5">
      <c r="A3430" s="4" t="s">
        <v>1720</v>
      </c>
    </row>
    <row r="3431" spans="1:5">
      <c r="A3431" s="3" t="s">
        <v>1011</v>
      </c>
    </row>
    <row r="3432" spans="1:5">
      <c r="A3432" s="4" t="s">
        <v>1012</v>
      </c>
      <c r="B3432" s="5" t="n">
        <v>0</v>
      </c>
    </row>
    <row r="3433" spans="1:5">
      <c r="A3433" s="4" t="s">
        <v>1013</v>
      </c>
      <c r="B3433" s="5" t="n">
        <v>1216</v>
      </c>
    </row>
    <row r="3434" spans="1:5">
      <c r="A3434" s="4" t="s">
        <v>1014</v>
      </c>
      <c r="B3434" s="5" t="n">
        <v>12753</v>
      </c>
    </row>
    <row r="3435" spans="1:5">
      <c r="A3435" s="4" t="s">
        <v>1015</v>
      </c>
      <c r="B3435" s="5" t="n">
        <v>0</v>
      </c>
    </row>
    <row r="3436" spans="1:5">
      <c r="A3436" s="4" t="s">
        <v>1016</v>
      </c>
      <c r="B3436" s="5" t="n">
        <v>1216</v>
      </c>
    </row>
    <row r="3437" spans="1:5">
      <c r="A3437" s="4" t="s">
        <v>1017</v>
      </c>
      <c r="B3437" s="5" t="n">
        <v>12753</v>
      </c>
    </row>
    <row r="3438" spans="1:5">
      <c r="A3438" s="4" t="s">
        <v>1018</v>
      </c>
      <c r="B3438" s="5" t="n">
        <v>179</v>
      </c>
    </row>
    <row r="3439" spans="1:5">
      <c r="A3439" s="4" t="s">
        <v>1720</v>
      </c>
    </row>
    <row r="3440" spans="1:5">
      <c r="A3440" s="3" t="s">
        <v>1011</v>
      </c>
    </row>
    <row r="3441" spans="1:5">
      <c r="A3441" s="4" t="s">
        <v>1012</v>
      </c>
      <c r="B3441" s="5" t="n">
        <v>0</v>
      </c>
    </row>
    <row r="3442" spans="1:5">
      <c r="A3442" s="4" t="s">
        <v>1013</v>
      </c>
      <c r="B3442" s="5" t="n">
        <v>1237</v>
      </c>
    </row>
    <row r="3443" spans="1:5">
      <c r="A3443" s="4" t="s">
        <v>1014</v>
      </c>
      <c r="B3443" s="5" t="n">
        <v>3642</v>
      </c>
    </row>
    <row r="3444" spans="1:5">
      <c r="A3444" s="4" t="s">
        <v>1015</v>
      </c>
      <c r="B3444" s="5" t="n">
        <v>0</v>
      </c>
    </row>
    <row r="3445" spans="1:5">
      <c r="A3445" s="4" t="s">
        <v>1016</v>
      </c>
      <c r="B3445" s="5" t="n">
        <v>1237</v>
      </c>
    </row>
    <row r="3446" spans="1:5">
      <c r="A3446" s="4" t="s">
        <v>1017</v>
      </c>
      <c r="B3446" s="5" t="n">
        <v>3642</v>
      </c>
    </row>
    <row r="3447" spans="1:5">
      <c r="A3447" s="4" t="s">
        <v>1018</v>
      </c>
      <c r="B3447" s="5" t="n">
        <v>68</v>
      </c>
    </row>
    <row r="3448" spans="1:5">
      <c r="A3448" s="4" t="s">
        <v>1721</v>
      </c>
    </row>
    <row r="3449" spans="1:5">
      <c r="A3449" s="3" t="s">
        <v>1011</v>
      </c>
    </row>
    <row r="3450" spans="1:5">
      <c r="A3450" s="4" t="s">
        <v>1012</v>
      </c>
      <c r="B3450" s="5" t="n">
        <v>0</v>
      </c>
    </row>
    <row r="3451" spans="1:5">
      <c r="A3451" s="4" t="s">
        <v>1013</v>
      </c>
      <c r="B3451" s="5" t="n">
        <v>1176</v>
      </c>
    </row>
    <row r="3452" spans="1:5">
      <c r="A3452" s="4" t="s">
        <v>1014</v>
      </c>
      <c r="B3452" s="5" t="n">
        <v>9827</v>
      </c>
    </row>
    <row r="3453" spans="1:5">
      <c r="A3453" s="4" t="s">
        <v>1015</v>
      </c>
      <c r="B3453" s="5" t="n">
        <v>0</v>
      </c>
    </row>
    <row r="3454" spans="1:5">
      <c r="A3454" s="4" t="s">
        <v>1016</v>
      </c>
      <c r="B3454" s="5" t="n">
        <v>1176</v>
      </c>
    </row>
    <row r="3455" spans="1:5">
      <c r="A3455" s="4" t="s">
        <v>1017</v>
      </c>
      <c r="B3455" s="5" t="n">
        <v>9827</v>
      </c>
    </row>
    <row r="3456" spans="1:5">
      <c r="A3456" s="4" t="s">
        <v>1018</v>
      </c>
      <c r="B3456" s="5" t="n">
        <v>122</v>
      </c>
    </row>
    <row r="3457" spans="1:5">
      <c r="A3457" s="4" t="s">
        <v>1722</v>
      </c>
    </row>
    <row r="3458" spans="1:5">
      <c r="A3458" s="3" t="s">
        <v>1011</v>
      </c>
    </row>
    <row r="3459" spans="1:5">
      <c r="A3459" s="4" t="s">
        <v>1012</v>
      </c>
      <c r="B3459" s="5" t="n">
        <v>0</v>
      </c>
    </row>
    <row r="3460" spans="1:5">
      <c r="A3460" s="4" t="s">
        <v>1013</v>
      </c>
      <c r="B3460" s="5" t="n">
        <v>3500</v>
      </c>
    </row>
    <row r="3461" spans="1:5">
      <c r="A3461" s="4" t="s">
        <v>1014</v>
      </c>
      <c r="B3461" s="5" t="n">
        <v>31002</v>
      </c>
    </row>
    <row r="3462" spans="1:5">
      <c r="A3462" s="4" t="s">
        <v>1015</v>
      </c>
      <c r="B3462" s="5" t="n">
        <v>1171</v>
      </c>
    </row>
    <row r="3463" spans="1:5">
      <c r="A3463" s="4" t="s">
        <v>1016</v>
      </c>
      <c r="B3463" s="5" t="n">
        <v>3500</v>
      </c>
    </row>
    <row r="3464" spans="1:5">
      <c r="A3464" s="4" t="s">
        <v>1017</v>
      </c>
      <c r="B3464" s="5" t="n">
        <v>32173</v>
      </c>
    </row>
    <row r="3465" spans="1:5">
      <c r="A3465" s="4" t="s">
        <v>1018</v>
      </c>
      <c r="B3465" s="5" t="n">
        <v>6238</v>
      </c>
    </row>
    <row r="3466" spans="1:5">
      <c r="A3466" s="4" t="s">
        <v>1723</v>
      </c>
    </row>
    <row r="3467" spans="1:5">
      <c r="A3467" s="3" t="s">
        <v>1011</v>
      </c>
    </row>
    <row r="3468" spans="1:5">
      <c r="A3468" s="4" t="s">
        <v>1012</v>
      </c>
      <c r="B3468" s="5" t="n">
        <v>0</v>
      </c>
    </row>
    <row r="3469" spans="1:5">
      <c r="A3469" s="4" t="s">
        <v>1013</v>
      </c>
      <c r="B3469" s="5" t="n">
        <v>6400</v>
      </c>
    </row>
    <row r="3470" spans="1:5">
      <c r="A3470" s="4" t="s">
        <v>1014</v>
      </c>
      <c r="B3470" s="5" t="n">
        <v>23875</v>
      </c>
    </row>
    <row r="3471" spans="1:5">
      <c r="A3471" s="4" t="s">
        <v>1015</v>
      </c>
      <c r="B3471" s="5" t="n">
        <v>27</v>
      </c>
    </row>
    <row r="3472" spans="1:5">
      <c r="A3472" s="4" t="s">
        <v>1016</v>
      </c>
      <c r="B3472" s="5" t="n">
        <v>6400</v>
      </c>
    </row>
    <row r="3473" spans="1:5">
      <c r="A3473" s="4" t="s">
        <v>1017</v>
      </c>
      <c r="B3473" s="5" t="n">
        <v>23902</v>
      </c>
    </row>
    <row r="3474" spans="1:5">
      <c r="A3474" s="4" t="s">
        <v>1018</v>
      </c>
      <c r="B3474" s="5" t="n">
        <v>3239</v>
      </c>
    </row>
    <row r="3475" spans="1:5">
      <c r="A3475" s="4" t="s">
        <v>1724</v>
      </c>
    </row>
    <row r="3476" spans="1:5">
      <c r="A3476" s="3" t="s">
        <v>1011</v>
      </c>
    </row>
    <row r="3477" spans="1:5">
      <c r="A3477" s="4" t="s">
        <v>1012</v>
      </c>
      <c r="B3477" s="5" t="n">
        <v>0</v>
      </c>
    </row>
    <row r="3478" spans="1:5">
      <c r="A3478" s="4" t="s">
        <v>1013</v>
      </c>
      <c r="B3478" s="5" t="n">
        <v>200</v>
      </c>
    </row>
    <row r="3479" spans="1:5">
      <c r="A3479" s="4" t="s">
        <v>1014</v>
      </c>
      <c r="B3479" s="5" t="n">
        <v>3104</v>
      </c>
    </row>
    <row r="3480" spans="1:5">
      <c r="A3480" s="4" t="s">
        <v>1015</v>
      </c>
      <c r="B3480" s="5" t="n">
        <v>1648</v>
      </c>
    </row>
    <row r="3481" spans="1:5">
      <c r="A3481" s="4" t="s">
        <v>1016</v>
      </c>
      <c r="B3481" s="5" t="n">
        <v>200</v>
      </c>
    </row>
    <row r="3482" spans="1:5">
      <c r="A3482" s="4" t="s">
        <v>1017</v>
      </c>
      <c r="B3482" s="5" t="n">
        <v>4752</v>
      </c>
    </row>
    <row r="3483" spans="1:5">
      <c r="A3483" s="4" t="s">
        <v>1018</v>
      </c>
      <c r="B3483" s="5" t="n">
        <v>2260</v>
      </c>
    </row>
    <row r="3484" spans="1:5">
      <c r="A3484" s="4" t="s">
        <v>1725</v>
      </c>
    </row>
    <row r="3485" spans="1:5">
      <c r="A3485" s="3" t="s">
        <v>1011</v>
      </c>
    </row>
    <row r="3486" spans="1:5">
      <c r="A3486" s="4" t="s">
        <v>1012</v>
      </c>
      <c r="B3486" s="5" t="n">
        <v>0</v>
      </c>
    </row>
    <row r="3487" spans="1:5">
      <c r="A3487" s="4" t="s">
        <v>1013</v>
      </c>
      <c r="B3487" s="5" t="n">
        <v>2720</v>
      </c>
    </row>
    <row r="3488" spans="1:5">
      <c r="A3488" s="4" t="s">
        <v>1014</v>
      </c>
      <c r="B3488" s="5" t="n">
        <v>16261</v>
      </c>
    </row>
    <row r="3489" spans="1:5">
      <c r="A3489" s="4" t="s">
        <v>1015</v>
      </c>
      <c r="B3489" s="5" t="n">
        <v>0</v>
      </c>
    </row>
    <row r="3490" spans="1:5">
      <c r="A3490" s="4" t="s">
        <v>1016</v>
      </c>
      <c r="B3490" s="5" t="n">
        <v>2720</v>
      </c>
    </row>
    <row r="3491" spans="1:5">
      <c r="A3491" s="4" t="s">
        <v>1017</v>
      </c>
      <c r="B3491" s="5" t="n">
        <v>16261</v>
      </c>
    </row>
    <row r="3492" spans="1:5">
      <c r="A3492" s="4" t="s">
        <v>1018</v>
      </c>
      <c r="B3492" s="5" t="n">
        <v>311</v>
      </c>
    </row>
    <row r="3493" spans="1:5">
      <c r="A3493" s="4" t="s">
        <v>1726</v>
      </c>
    </row>
    <row r="3494" spans="1:5">
      <c r="A3494" s="3" t="s">
        <v>1011</v>
      </c>
    </row>
    <row r="3495" spans="1:5">
      <c r="A3495" s="4" t="s">
        <v>1012</v>
      </c>
      <c r="B3495" s="5" t="n">
        <v>0</v>
      </c>
    </row>
    <row r="3496" spans="1:5">
      <c r="A3496" s="4" t="s">
        <v>1013</v>
      </c>
      <c r="B3496" s="5" t="n">
        <v>1900</v>
      </c>
    </row>
    <row r="3497" spans="1:5">
      <c r="A3497" s="4" t="s">
        <v>1014</v>
      </c>
      <c r="B3497" s="5" t="n">
        <v>19374</v>
      </c>
    </row>
    <row r="3498" spans="1:5">
      <c r="A3498" s="4" t="s">
        <v>1015</v>
      </c>
      <c r="B3498" s="5" t="n">
        <v>159</v>
      </c>
    </row>
    <row r="3499" spans="1:5">
      <c r="A3499" s="4" t="s">
        <v>1016</v>
      </c>
      <c r="B3499" s="5" t="n">
        <v>1900</v>
      </c>
    </row>
    <row r="3500" spans="1:5">
      <c r="A3500" s="4" t="s">
        <v>1017</v>
      </c>
      <c r="B3500" s="5" t="n">
        <v>19533</v>
      </c>
    </row>
    <row r="3501" spans="1:5">
      <c r="A3501" s="4" t="s">
        <v>1018</v>
      </c>
      <c r="B3501" s="5" t="n">
        <v>3728</v>
      </c>
    </row>
    <row r="3502" spans="1:5">
      <c r="A3502" s="4" t="s">
        <v>1727</v>
      </c>
    </row>
    <row r="3503" spans="1:5">
      <c r="A3503" s="3" t="s">
        <v>1011</v>
      </c>
    </row>
    <row r="3504" spans="1:5">
      <c r="A3504" s="4" t="s">
        <v>1012</v>
      </c>
      <c r="B3504" s="5" t="n">
        <v>0</v>
      </c>
    </row>
    <row r="3505" spans="1:5">
      <c r="A3505" s="4" t="s">
        <v>1013</v>
      </c>
      <c r="B3505" s="5" t="n">
        <v>1695</v>
      </c>
    </row>
    <row r="3506" spans="1:5">
      <c r="A3506" s="4" t="s">
        <v>1014</v>
      </c>
      <c r="B3506" s="5" t="n">
        <v>12510</v>
      </c>
    </row>
    <row r="3507" spans="1:5">
      <c r="A3507" s="4" t="s">
        <v>1015</v>
      </c>
      <c r="B3507" s="5" t="n">
        <v>997</v>
      </c>
    </row>
    <row r="3508" spans="1:5">
      <c r="A3508" s="4" t="s">
        <v>1016</v>
      </c>
      <c r="B3508" s="5" t="n">
        <v>1597</v>
      </c>
    </row>
    <row r="3509" spans="1:5">
      <c r="A3509" s="4" t="s">
        <v>1017</v>
      </c>
      <c r="B3509" s="5" t="n">
        <v>13605</v>
      </c>
    </row>
    <row r="3510" spans="1:5">
      <c r="A3510" s="4" t="s">
        <v>1018</v>
      </c>
      <c r="B3510" s="5" t="n">
        <v>568</v>
      </c>
    </row>
    <row r="3511" spans="1:5">
      <c r="A3511" s="4" t="s">
        <v>1728</v>
      </c>
    </row>
    <row r="3512" spans="1:5">
      <c r="A3512" s="3" t="s">
        <v>1011</v>
      </c>
    </row>
    <row r="3513" spans="1:5">
      <c r="A3513" s="4" t="s">
        <v>1012</v>
      </c>
      <c r="B3513" s="5" t="n">
        <v>0</v>
      </c>
    </row>
    <row r="3514" spans="1:5">
      <c r="A3514" s="4" t="s">
        <v>1013</v>
      </c>
      <c r="B3514" s="5" t="n">
        <v>0</v>
      </c>
    </row>
    <row r="3515" spans="1:5">
      <c r="A3515" s="4" t="s">
        <v>1014</v>
      </c>
      <c r="B3515" s="5" t="n">
        <v>17200</v>
      </c>
    </row>
    <row r="3516" spans="1:5">
      <c r="A3516" s="4" t="s">
        <v>1015</v>
      </c>
      <c r="B3516" s="5" t="n">
        <v>1</v>
      </c>
    </row>
    <row r="3517" spans="1:5">
      <c r="A3517" s="4" t="s">
        <v>1016</v>
      </c>
      <c r="B3517" s="5" t="n">
        <v>4052</v>
      </c>
    </row>
    <row r="3518" spans="1:5">
      <c r="A3518" s="4" t="s">
        <v>1017</v>
      </c>
      <c r="B3518" s="5" t="n">
        <v>13149</v>
      </c>
    </row>
    <row r="3519" spans="1:5">
      <c r="A3519" s="4" t="s">
        <v>1018</v>
      </c>
      <c r="B3519" s="5" t="n">
        <v>3228</v>
      </c>
    </row>
    <row r="3520" spans="1:5">
      <c r="A3520" s="4" t="s">
        <v>1729</v>
      </c>
    </row>
    <row r="3521" spans="1:5">
      <c r="A3521" s="3" t="s">
        <v>1011</v>
      </c>
    </row>
    <row r="3522" spans="1:5">
      <c r="A3522" s="4" t="s">
        <v>1012</v>
      </c>
      <c r="B3522" s="5" t="n">
        <v>0</v>
      </c>
    </row>
    <row r="3523" spans="1:5">
      <c r="A3523" s="4" t="s">
        <v>1013</v>
      </c>
      <c r="B3523" s="5" t="n">
        <v>3097</v>
      </c>
    </row>
    <row r="3524" spans="1:5">
      <c r="A3524" s="4" t="s">
        <v>1014</v>
      </c>
      <c r="B3524" s="5" t="n">
        <v>7810</v>
      </c>
    </row>
    <row r="3525" spans="1:5">
      <c r="A3525" s="4" t="s">
        <v>1015</v>
      </c>
      <c r="B3525" s="5" t="n">
        <v>0</v>
      </c>
    </row>
    <row r="3526" spans="1:5">
      <c r="A3526" s="4" t="s">
        <v>1016</v>
      </c>
      <c r="B3526" s="5" t="n">
        <v>3097</v>
      </c>
    </row>
    <row r="3527" spans="1:5">
      <c r="A3527" s="4" t="s">
        <v>1017</v>
      </c>
      <c r="B3527" s="5" t="n">
        <v>7810</v>
      </c>
    </row>
    <row r="3528" spans="1:5">
      <c r="A3528" s="4" t="s">
        <v>1018</v>
      </c>
      <c r="B3528" s="5" t="n">
        <v>93</v>
      </c>
    </row>
    <row r="3529" spans="1:5">
      <c r="A3529" s="4" t="s">
        <v>1730</v>
      </c>
    </row>
    <row r="3530" spans="1:5">
      <c r="A3530" s="3" t="s">
        <v>1011</v>
      </c>
    </row>
    <row r="3531" spans="1:5">
      <c r="A3531" s="4" t="s">
        <v>1012</v>
      </c>
      <c r="B3531" s="5" t="n">
        <v>0</v>
      </c>
    </row>
    <row r="3532" spans="1:5">
      <c r="A3532" s="4" t="s">
        <v>1013</v>
      </c>
      <c r="B3532" s="5" t="n">
        <v>390</v>
      </c>
    </row>
    <row r="3533" spans="1:5">
      <c r="A3533" s="4" t="s">
        <v>1014</v>
      </c>
      <c r="B3533" s="5" t="n">
        <v>5754</v>
      </c>
    </row>
    <row r="3534" spans="1:5">
      <c r="A3534" s="4" t="s">
        <v>1015</v>
      </c>
      <c r="B3534" s="5" t="n">
        <v>0</v>
      </c>
    </row>
    <row r="3535" spans="1:5">
      <c r="A3535" s="4" t="s">
        <v>1016</v>
      </c>
      <c r="B3535" s="5" t="n">
        <v>390</v>
      </c>
    </row>
    <row r="3536" spans="1:5">
      <c r="A3536" s="4" t="s">
        <v>1017</v>
      </c>
      <c r="B3536" s="5" t="n">
        <v>5754</v>
      </c>
    </row>
    <row r="3537" spans="1:5">
      <c r="A3537" s="4" t="s">
        <v>1018</v>
      </c>
      <c r="B3537" s="5" t="n">
        <v>1792</v>
      </c>
    </row>
    <row r="3538" spans="1:5">
      <c r="A3538" s="4" t="s">
        <v>1731</v>
      </c>
    </row>
    <row r="3539" spans="1:5">
      <c r="A3539" s="3" t="s">
        <v>1011</v>
      </c>
    </row>
    <row r="3540" spans="1:5">
      <c r="A3540" s="4" t="s">
        <v>1012</v>
      </c>
      <c r="B3540" s="5" t="n">
        <v>0</v>
      </c>
    </row>
    <row r="3541" spans="1:5">
      <c r="A3541" s="4" t="s">
        <v>1013</v>
      </c>
      <c r="B3541" s="5" t="n">
        <v>3470</v>
      </c>
    </row>
    <row r="3542" spans="1:5">
      <c r="A3542" s="4" t="s">
        <v>1014</v>
      </c>
      <c r="B3542" s="5" t="n">
        <v>29547</v>
      </c>
    </row>
    <row r="3543" spans="1:5">
      <c r="A3543" s="4" t="s">
        <v>1015</v>
      </c>
      <c r="B3543" s="5" t="n">
        <v>0</v>
      </c>
    </row>
    <row r="3544" spans="1:5">
      <c r="A3544" s="4" t="s">
        <v>1016</v>
      </c>
      <c r="B3544" s="5" t="n">
        <v>3470</v>
      </c>
    </row>
    <row r="3545" spans="1:5">
      <c r="A3545" s="4" t="s">
        <v>1017</v>
      </c>
      <c r="B3545" s="5" t="n">
        <v>29547</v>
      </c>
    </row>
    <row r="3546" spans="1:5">
      <c r="A3546" s="4" t="s">
        <v>1018</v>
      </c>
      <c r="B3546" s="5" t="n">
        <v>6382</v>
      </c>
    </row>
    <row r="3547" spans="1:5">
      <c r="A3547" s="4" t="s">
        <v>1732</v>
      </c>
    </row>
    <row r="3548" spans="1:5">
      <c r="A3548" s="3" t="s">
        <v>1011</v>
      </c>
    </row>
    <row r="3549" spans="1:5">
      <c r="A3549" s="4" t="s">
        <v>1012</v>
      </c>
      <c r="B3549" s="5" t="n">
        <v>0</v>
      </c>
    </row>
    <row r="3550" spans="1:5">
      <c r="A3550" s="4" t="s">
        <v>1013</v>
      </c>
      <c r="B3550" s="5" t="n">
        <v>1222</v>
      </c>
    </row>
    <row r="3551" spans="1:5">
      <c r="A3551" s="4" t="s">
        <v>1014</v>
      </c>
      <c r="B3551" s="5" t="n">
        <v>10642</v>
      </c>
    </row>
    <row r="3552" spans="1:5">
      <c r="A3552" s="4" t="s">
        <v>1015</v>
      </c>
      <c r="B3552" s="5" t="n">
        <v>0</v>
      </c>
    </row>
    <row r="3553" spans="1:5">
      <c r="A3553" s="4" t="s">
        <v>1016</v>
      </c>
      <c r="B3553" s="5" t="n">
        <v>1222</v>
      </c>
    </row>
    <row r="3554" spans="1:5">
      <c r="A3554" s="4" t="s">
        <v>1017</v>
      </c>
      <c r="B3554" s="5" t="n">
        <v>10642</v>
      </c>
    </row>
    <row r="3555" spans="1:5">
      <c r="A3555" s="4" t="s">
        <v>1018</v>
      </c>
      <c r="B3555" s="5" t="n">
        <v>133</v>
      </c>
    </row>
    <row r="3556" spans="1:5">
      <c r="A3556" s="4" t="s">
        <v>1732</v>
      </c>
    </row>
    <row r="3557" spans="1:5">
      <c r="A3557" s="3" t="s">
        <v>1011</v>
      </c>
    </row>
    <row r="3558" spans="1:5">
      <c r="A3558" s="4" t="s">
        <v>1012</v>
      </c>
      <c r="B3558" s="5" t="n">
        <v>0</v>
      </c>
    </row>
    <row r="3559" spans="1:5">
      <c r="A3559" s="4" t="s">
        <v>1013</v>
      </c>
      <c r="B3559" s="5" t="n">
        <v>1672</v>
      </c>
    </row>
    <row r="3560" spans="1:5">
      <c r="A3560" s="4" t="s">
        <v>1014</v>
      </c>
      <c r="B3560" s="5" t="n">
        <v>26170</v>
      </c>
    </row>
    <row r="3561" spans="1:5">
      <c r="A3561" s="4" t="s">
        <v>1015</v>
      </c>
      <c r="B3561" s="5" t="n">
        <v>0</v>
      </c>
    </row>
    <row r="3562" spans="1:5">
      <c r="A3562" s="4" t="s">
        <v>1016</v>
      </c>
      <c r="B3562" s="5" t="n">
        <v>1672</v>
      </c>
    </row>
    <row r="3563" spans="1:5">
      <c r="A3563" s="4" t="s">
        <v>1017</v>
      </c>
      <c r="B3563" s="5" t="n">
        <v>26170</v>
      </c>
    </row>
    <row r="3564" spans="1:5">
      <c r="A3564" s="4" t="s">
        <v>1018</v>
      </c>
      <c r="B3564" s="5" t="n">
        <v>344</v>
      </c>
    </row>
    <row r="3565" spans="1:5">
      <c r="A3565" s="4" t="s">
        <v>1732</v>
      </c>
    </row>
    <row r="3566" spans="1:5">
      <c r="A3566" s="3" t="s">
        <v>1011</v>
      </c>
    </row>
    <row r="3567" spans="1:5">
      <c r="A3567" s="4" t="s">
        <v>1012</v>
      </c>
      <c r="B3567" s="5" t="n">
        <v>0</v>
      </c>
    </row>
    <row r="3568" spans="1:5">
      <c r="A3568" s="4" t="s">
        <v>1013</v>
      </c>
      <c r="B3568" s="5" t="n">
        <v>1854</v>
      </c>
    </row>
    <row r="3569" spans="1:5">
      <c r="A3569" s="4" t="s">
        <v>1014</v>
      </c>
      <c r="B3569" s="5" t="n">
        <v>12402</v>
      </c>
    </row>
    <row r="3570" spans="1:5">
      <c r="A3570" s="4" t="s">
        <v>1015</v>
      </c>
      <c r="B3570" s="5" t="n">
        <v>0</v>
      </c>
    </row>
    <row r="3571" spans="1:5">
      <c r="A3571" s="4" t="s">
        <v>1016</v>
      </c>
      <c r="B3571" s="5" t="n">
        <v>1854</v>
      </c>
    </row>
    <row r="3572" spans="1:5">
      <c r="A3572" s="4" t="s">
        <v>1017</v>
      </c>
      <c r="B3572" s="5" t="n">
        <v>12402</v>
      </c>
    </row>
    <row r="3573" spans="1:5">
      <c r="A3573" s="4" t="s">
        <v>1018</v>
      </c>
      <c r="B3573" s="5" t="n">
        <v>140</v>
      </c>
    </row>
    <row r="3574" spans="1:5">
      <c r="A3574" s="4" t="s">
        <v>1733</v>
      </c>
    </row>
    <row r="3575" spans="1:5">
      <c r="A3575" s="3" t="s">
        <v>1011</v>
      </c>
    </row>
    <row r="3576" spans="1:5">
      <c r="A3576" s="4" t="s">
        <v>1012</v>
      </c>
      <c r="B3576" s="5" t="n">
        <v>0</v>
      </c>
    </row>
    <row r="3577" spans="1:5">
      <c r="A3577" s="4" t="s">
        <v>1013</v>
      </c>
      <c r="B3577" s="5" t="n">
        <v>4910</v>
      </c>
    </row>
    <row r="3578" spans="1:5">
      <c r="A3578" s="4" t="s">
        <v>1014</v>
      </c>
      <c r="B3578" s="5" t="n">
        <v>29590</v>
      </c>
    </row>
    <row r="3579" spans="1:5">
      <c r="A3579" s="4" t="s">
        <v>1015</v>
      </c>
      <c r="B3579" s="5" t="n">
        <v>0</v>
      </c>
    </row>
    <row r="3580" spans="1:5">
      <c r="A3580" s="4" t="s">
        <v>1016</v>
      </c>
      <c r="B3580" s="5" t="n">
        <v>4910</v>
      </c>
    </row>
    <row r="3581" spans="1:5">
      <c r="A3581" s="4" t="s">
        <v>1017</v>
      </c>
      <c r="B3581" s="5" t="n">
        <v>29590</v>
      </c>
    </row>
    <row r="3582" spans="1:5">
      <c r="A3582" s="4" t="s">
        <v>1018</v>
      </c>
      <c r="B3582" s="5" t="n">
        <v>8321</v>
      </c>
    </row>
    <row r="3583" spans="1:5">
      <c r="A3583" s="4" t="s">
        <v>1734</v>
      </c>
    </row>
    <row r="3584" spans="1:5">
      <c r="A3584" s="3" t="s">
        <v>1011</v>
      </c>
    </row>
    <row r="3585" spans="1:5">
      <c r="A3585" s="4" t="s">
        <v>1012</v>
      </c>
      <c r="B3585" s="5" t="n">
        <v>0</v>
      </c>
    </row>
    <row r="3586" spans="1:5">
      <c r="A3586" s="4" t="s">
        <v>1013</v>
      </c>
      <c r="B3586" s="5" t="n">
        <v>1200</v>
      </c>
    </row>
    <row r="3587" spans="1:5">
      <c r="A3587" s="4" t="s">
        <v>1014</v>
      </c>
      <c r="B3587" s="5" t="n">
        <v>15826</v>
      </c>
    </row>
    <row r="3588" spans="1:5">
      <c r="A3588" s="4" t="s">
        <v>1015</v>
      </c>
      <c r="B3588" s="5" t="n">
        <v>199</v>
      </c>
    </row>
    <row r="3589" spans="1:5">
      <c r="A3589" s="4" t="s">
        <v>1016</v>
      </c>
      <c r="B3589" s="5" t="n">
        <v>1200</v>
      </c>
    </row>
    <row r="3590" spans="1:5">
      <c r="A3590" s="4" t="s">
        <v>1017</v>
      </c>
      <c r="B3590" s="5" t="n">
        <v>16025</v>
      </c>
    </row>
    <row r="3591" spans="1:5">
      <c r="A3591" s="4" t="s">
        <v>1018</v>
      </c>
      <c r="B3591" s="5" t="n">
        <v>3479</v>
      </c>
    </row>
    <row r="3592" spans="1:5">
      <c r="A3592" s="4" t="s">
        <v>1735</v>
      </c>
    </row>
    <row r="3593" spans="1:5">
      <c r="A3593" s="3" t="s">
        <v>1011</v>
      </c>
    </row>
    <row r="3594" spans="1:5">
      <c r="A3594" s="4" t="s">
        <v>1012</v>
      </c>
      <c r="B3594" s="5" t="n">
        <v>0</v>
      </c>
    </row>
    <row r="3595" spans="1:5">
      <c r="A3595" s="4" t="s">
        <v>1013</v>
      </c>
      <c r="B3595" s="5" t="n">
        <v>1610</v>
      </c>
    </row>
    <row r="3596" spans="1:5">
      <c r="A3596" s="4" t="s">
        <v>1014</v>
      </c>
      <c r="B3596" s="5" t="n">
        <v>12667</v>
      </c>
    </row>
    <row r="3597" spans="1:5">
      <c r="A3597" s="4" t="s">
        <v>1015</v>
      </c>
      <c r="B3597" s="5" t="n">
        <v>0</v>
      </c>
    </row>
    <row r="3598" spans="1:5">
      <c r="A3598" s="4" t="s">
        <v>1016</v>
      </c>
      <c r="B3598" s="5" t="n">
        <v>1610</v>
      </c>
    </row>
    <row r="3599" spans="1:5">
      <c r="A3599" s="4" t="s">
        <v>1017</v>
      </c>
      <c r="B3599" s="5" t="n">
        <v>12667</v>
      </c>
    </row>
    <row r="3600" spans="1:5">
      <c r="A3600" s="4" t="s">
        <v>1018</v>
      </c>
      <c r="B3600" s="5" t="n">
        <v>5327</v>
      </c>
    </row>
    <row r="3601" spans="1:5">
      <c r="A3601" s="4" t="s">
        <v>1736</v>
      </c>
    </row>
    <row r="3602" spans="1:5">
      <c r="A3602" s="3" t="s">
        <v>1011</v>
      </c>
    </row>
    <row r="3603" spans="1:5">
      <c r="A3603" s="4" t="s">
        <v>1012</v>
      </c>
      <c r="B3603" s="5" t="n">
        <v>0</v>
      </c>
    </row>
    <row r="3604" spans="1:5">
      <c r="A3604" s="4" t="s">
        <v>1013</v>
      </c>
      <c r="B3604" s="5" t="n">
        <v>1480</v>
      </c>
    </row>
    <row r="3605" spans="1:5">
      <c r="A3605" s="4" t="s">
        <v>1014</v>
      </c>
      <c r="B3605" s="5" t="n">
        <v>4378</v>
      </c>
    </row>
    <row r="3606" spans="1:5">
      <c r="A3606" s="4" t="s">
        <v>1015</v>
      </c>
      <c r="B3606" s="5" t="n">
        <v>198</v>
      </c>
    </row>
    <row r="3607" spans="1:5">
      <c r="A3607" s="4" t="s">
        <v>1016</v>
      </c>
      <c r="B3607" s="5" t="n">
        <v>1530</v>
      </c>
    </row>
    <row r="3608" spans="1:5">
      <c r="A3608" s="4" t="s">
        <v>1017</v>
      </c>
      <c r="B3608" s="5" t="n">
        <v>4526</v>
      </c>
    </row>
    <row r="3609" spans="1:5">
      <c r="A3609" s="4" t="s">
        <v>1018</v>
      </c>
      <c r="B3609" s="5" t="n">
        <v>676</v>
      </c>
    </row>
    <row r="3610" spans="1:5">
      <c r="A3610" s="4" t="s">
        <v>1737</v>
      </c>
    </row>
    <row r="3611" spans="1:5">
      <c r="A3611" s="3" t="s">
        <v>1011</v>
      </c>
    </row>
    <row r="3612" spans="1:5">
      <c r="A3612" s="4" t="s">
        <v>1012</v>
      </c>
      <c r="B3612" s="5" t="n">
        <v>0</v>
      </c>
    </row>
    <row r="3613" spans="1:5">
      <c r="A3613" s="4" t="s">
        <v>1013</v>
      </c>
      <c r="B3613" s="5" t="n">
        <v>1110</v>
      </c>
    </row>
    <row r="3614" spans="1:5">
      <c r="A3614" s="4" t="s">
        <v>1014</v>
      </c>
      <c r="B3614" s="5" t="n">
        <v>5655</v>
      </c>
    </row>
    <row r="3615" spans="1:5">
      <c r="A3615" s="4" t="s">
        <v>1015</v>
      </c>
      <c r="B3615" s="5" t="n">
        <v>229</v>
      </c>
    </row>
    <row r="3616" spans="1:5">
      <c r="A3616" s="4" t="s">
        <v>1016</v>
      </c>
      <c r="B3616" s="5" t="n">
        <v>1148</v>
      </c>
    </row>
    <row r="3617" spans="1:5">
      <c r="A3617" s="4" t="s">
        <v>1017</v>
      </c>
      <c r="B3617" s="5" t="n">
        <v>5846</v>
      </c>
    </row>
    <row r="3618" spans="1:5">
      <c r="A3618" s="4" t="s">
        <v>1018</v>
      </c>
      <c r="B3618" s="5" t="n">
        <v>834</v>
      </c>
    </row>
    <row r="3619" spans="1:5">
      <c r="A3619" s="4" t="s">
        <v>1738</v>
      </c>
    </row>
    <row r="3620" spans="1:5">
      <c r="A3620" s="3" t="s">
        <v>1011</v>
      </c>
    </row>
    <row r="3621" spans="1:5">
      <c r="A3621" s="4" t="s">
        <v>1012</v>
      </c>
      <c r="B3621" s="5" t="n">
        <v>0</v>
      </c>
    </row>
    <row r="3622" spans="1:5">
      <c r="A3622" s="4" t="s">
        <v>1013</v>
      </c>
      <c r="B3622" s="5" t="n">
        <v>1125</v>
      </c>
    </row>
    <row r="3623" spans="1:5">
      <c r="A3623" s="4" t="s">
        <v>1014</v>
      </c>
      <c r="B3623" s="5" t="n">
        <v>5537</v>
      </c>
    </row>
    <row r="3624" spans="1:5">
      <c r="A3624" s="4" t="s">
        <v>1015</v>
      </c>
      <c r="B3624" s="5" t="n">
        <v>225</v>
      </c>
    </row>
    <row r="3625" spans="1:5">
      <c r="A3625" s="4" t="s">
        <v>1016</v>
      </c>
      <c r="B3625" s="5" t="n">
        <v>1163</v>
      </c>
    </row>
    <row r="3626" spans="1:5">
      <c r="A3626" s="4" t="s">
        <v>1017</v>
      </c>
      <c r="B3626" s="5" t="n">
        <v>5724</v>
      </c>
    </row>
    <row r="3627" spans="1:5">
      <c r="A3627" s="4" t="s">
        <v>1018</v>
      </c>
      <c r="B3627" s="5" t="n">
        <v>631</v>
      </c>
    </row>
    <row r="3628" spans="1:5">
      <c r="A3628" s="4" t="s">
        <v>1739</v>
      </c>
    </row>
    <row r="3629" spans="1:5">
      <c r="A3629" s="3" t="s">
        <v>1011</v>
      </c>
    </row>
    <row r="3630" spans="1:5">
      <c r="A3630" s="4" t="s">
        <v>1012</v>
      </c>
      <c r="B3630" s="5" t="n">
        <v>0</v>
      </c>
    </row>
    <row r="3631" spans="1:5">
      <c r="A3631" s="4" t="s">
        <v>1013</v>
      </c>
      <c r="B3631" s="5" t="n">
        <v>839</v>
      </c>
    </row>
    <row r="3632" spans="1:5">
      <c r="A3632" s="4" t="s">
        <v>1014</v>
      </c>
      <c r="B3632" s="5" t="n">
        <v>6077</v>
      </c>
    </row>
    <row r="3633" spans="1:5">
      <c r="A3633" s="4" t="s">
        <v>1015</v>
      </c>
      <c r="B3633" s="5" t="n">
        <v>0</v>
      </c>
    </row>
    <row r="3634" spans="1:5">
      <c r="A3634" s="4" t="s">
        <v>1016</v>
      </c>
      <c r="B3634" s="5" t="n">
        <v>839</v>
      </c>
    </row>
    <row r="3635" spans="1:5">
      <c r="A3635" s="4" t="s">
        <v>1017</v>
      </c>
      <c r="B3635" s="5" t="n">
        <v>6077</v>
      </c>
    </row>
    <row r="3636" spans="1:5">
      <c r="A3636" s="4" t="s">
        <v>1018</v>
      </c>
      <c r="B3636" s="5" t="n">
        <v>407</v>
      </c>
    </row>
    <row r="3637" spans="1:5">
      <c r="A3637" s="4" t="s">
        <v>1740</v>
      </c>
    </row>
    <row r="3638" spans="1:5">
      <c r="A3638" s="3" t="s">
        <v>1011</v>
      </c>
    </row>
    <row r="3639" spans="1:5">
      <c r="A3639" s="4" t="s">
        <v>1012</v>
      </c>
      <c r="B3639" s="5" t="n">
        <v>0</v>
      </c>
    </row>
    <row r="3640" spans="1:5">
      <c r="A3640" s="4" t="s">
        <v>1013</v>
      </c>
      <c r="B3640" s="5" t="n">
        <v>55</v>
      </c>
    </row>
    <row r="3641" spans="1:5">
      <c r="A3641" s="4" t="s">
        <v>1014</v>
      </c>
      <c r="B3641" s="5" t="n">
        <v>1484</v>
      </c>
    </row>
    <row r="3642" spans="1:5">
      <c r="A3642" s="4" t="s">
        <v>1015</v>
      </c>
      <c r="B3642" s="5" t="n">
        <v>0</v>
      </c>
    </row>
    <row r="3643" spans="1:5">
      <c r="A3643" s="4" t="s">
        <v>1016</v>
      </c>
      <c r="B3643" s="5" t="n">
        <v>55</v>
      </c>
    </row>
    <row r="3644" spans="1:5">
      <c r="A3644" s="4" t="s">
        <v>1017</v>
      </c>
      <c r="B3644" s="5" t="n">
        <v>1484</v>
      </c>
    </row>
    <row r="3645" spans="1:5">
      <c r="A3645" s="4" t="s">
        <v>1018</v>
      </c>
      <c r="B3645" s="5" t="n">
        <v>938</v>
      </c>
    </row>
    <row r="3646" spans="1:5">
      <c r="A3646" s="4" t="s">
        <v>1740</v>
      </c>
    </row>
    <row r="3647" spans="1:5">
      <c r="A3647" s="3" t="s">
        <v>1011</v>
      </c>
    </row>
    <row r="3648" spans="1:5">
      <c r="A3648" s="4" t="s">
        <v>1012</v>
      </c>
      <c r="B3648" s="5" t="n">
        <v>0</v>
      </c>
    </row>
    <row r="3649" spans="1:5">
      <c r="A3649" s="4" t="s">
        <v>1013</v>
      </c>
      <c r="B3649" s="5" t="n">
        <v>1480</v>
      </c>
    </row>
    <row r="3650" spans="1:5">
      <c r="A3650" s="4" t="s">
        <v>1014</v>
      </c>
      <c r="B3650" s="5" t="n">
        <v>33330</v>
      </c>
    </row>
    <row r="3651" spans="1:5">
      <c r="A3651" s="4" t="s">
        <v>1015</v>
      </c>
      <c r="B3651" s="5" t="n">
        <v>0</v>
      </c>
    </row>
    <row r="3652" spans="1:5">
      <c r="A3652" s="4" t="s">
        <v>1016</v>
      </c>
      <c r="B3652" s="5" t="n">
        <v>1480</v>
      </c>
    </row>
    <row r="3653" spans="1:5">
      <c r="A3653" s="4" t="s">
        <v>1017</v>
      </c>
      <c r="B3653" s="5" t="n">
        <v>33330</v>
      </c>
    </row>
    <row r="3654" spans="1:5">
      <c r="A3654" s="4" t="s">
        <v>1018</v>
      </c>
      <c r="B3654" s="5" t="n">
        <v>5571</v>
      </c>
    </row>
    <row r="3655" spans="1:5">
      <c r="A3655" s="4" t="s">
        <v>1741</v>
      </c>
    </row>
    <row r="3656" spans="1:5">
      <c r="A3656" s="3" t="s">
        <v>1011</v>
      </c>
    </row>
    <row r="3657" spans="1:5">
      <c r="A3657" s="4" t="s">
        <v>1012</v>
      </c>
      <c r="B3657" s="5" t="n">
        <v>0</v>
      </c>
    </row>
    <row r="3658" spans="1:5">
      <c r="A3658" s="4" t="s">
        <v>1013</v>
      </c>
      <c r="B3658" s="5" t="n">
        <v>332</v>
      </c>
    </row>
    <row r="3659" spans="1:5">
      <c r="A3659" s="4" t="s">
        <v>1014</v>
      </c>
      <c r="B3659" s="5" t="n">
        <v>2558</v>
      </c>
    </row>
    <row r="3660" spans="1:5">
      <c r="A3660" s="4" t="s">
        <v>1015</v>
      </c>
      <c r="B3660" s="5" t="n">
        <v>0</v>
      </c>
    </row>
    <row r="3661" spans="1:5">
      <c r="A3661" s="4" t="s">
        <v>1016</v>
      </c>
      <c r="B3661" s="5" t="n">
        <v>332</v>
      </c>
    </row>
    <row r="3662" spans="1:5">
      <c r="A3662" s="4" t="s">
        <v>1017</v>
      </c>
      <c r="B3662" s="5" t="n">
        <v>2558</v>
      </c>
    </row>
    <row r="3663" spans="1:5">
      <c r="A3663" s="4" t="s">
        <v>1018</v>
      </c>
      <c r="B3663" s="5" t="n">
        <v>1348</v>
      </c>
    </row>
    <row r="3664" spans="1:5">
      <c r="A3664" s="4" t="s">
        <v>1742</v>
      </c>
    </row>
    <row r="3665" spans="1:5">
      <c r="A3665" s="3" t="s">
        <v>1011</v>
      </c>
    </row>
    <row r="3666" spans="1:5">
      <c r="A3666" s="4" t="s">
        <v>1012</v>
      </c>
      <c r="B3666" s="5" t="n">
        <v>0</v>
      </c>
    </row>
    <row r="3667" spans="1:5">
      <c r="A3667" s="4" t="s">
        <v>1013</v>
      </c>
      <c r="B3667" s="5" t="n">
        <v>5182</v>
      </c>
    </row>
    <row r="3668" spans="1:5">
      <c r="A3668" s="4" t="s">
        <v>1014</v>
      </c>
      <c r="B3668" s="5" t="n">
        <v>17348</v>
      </c>
    </row>
    <row r="3669" spans="1:5">
      <c r="A3669" s="4" t="s">
        <v>1015</v>
      </c>
      <c r="B3669" s="5" t="n">
        <v>762</v>
      </c>
    </row>
    <row r="3670" spans="1:5">
      <c r="A3670" s="4" t="s">
        <v>1016</v>
      </c>
      <c r="B3670" s="5" t="n">
        <v>5357</v>
      </c>
    </row>
    <row r="3671" spans="1:5">
      <c r="A3671" s="4" t="s">
        <v>1017</v>
      </c>
      <c r="B3671" s="5" t="n">
        <v>17935</v>
      </c>
    </row>
    <row r="3672" spans="1:5">
      <c r="A3672" s="4" t="s">
        <v>1018</v>
      </c>
      <c r="B3672" s="5" t="n">
        <v>2659</v>
      </c>
    </row>
    <row r="3673" spans="1:5">
      <c r="A3673" s="4" t="s">
        <v>1742</v>
      </c>
    </row>
    <row r="3674" spans="1:5">
      <c r="A3674" s="3" t="s">
        <v>1011</v>
      </c>
    </row>
    <row r="3675" spans="1:5">
      <c r="A3675" s="4" t="s">
        <v>1012</v>
      </c>
      <c r="B3675" s="5" t="n">
        <v>0</v>
      </c>
    </row>
    <row r="3676" spans="1:5">
      <c r="A3676" s="4" t="s">
        <v>1013</v>
      </c>
      <c r="B3676" s="5" t="n">
        <v>2013</v>
      </c>
    </row>
    <row r="3677" spans="1:5">
      <c r="A3677" s="4" t="s">
        <v>1014</v>
      </c>
      <c r="B3677" s="5" t="n">
        <v>6257</v>
      </c>
    </row>
    <row r="3678" spans="1:5">
      <c r="A3678" s="4" t="s">
        <v>1015</v>
      </c>
      <c r="B3678" s="5" t="n">
        <v>280</v>
      </c>
    </row>
    <row r="3679" spans="1:5">
      <c r="A3679" s="4" t="s">
        <v>1016</v>
      </c>
      <c r="B3679" s="5" t="n">
        <v>2081</v>
      </c>
    </row>
    <row r="3680" spans="1:5">
      <c r="A3680" s="4" t="s">
        <v>1017</v>
      </c>
      <c r="B3680" s="5" t="n">
        <v>6469</v>
      </c>
    </row>
    <row r="3681" spans="1:5">
      <c r="A3681" s="4" t="s">
        <v>1018</v>
      </c>
      <c r="B3681" s="5" t="n">
        <v>674</v>
      </c>
    </row>
    <row r="3682" spans="1:5">
      <c r="A3682" s="4" t="s">
        <v>1743</v>
      </c>
    </row>
    <row r="3683" spans="1:5">
      <c r="A3683" s="3" t="s">
        <v>1011</v>
      </c>
    </row>
    <row r="3684" spans="1:5">
      <c r="A3684" s="4" t="s">
        <v>1012</v>
      </c>
      <c r="B3684" s="5" t="n">
        <v>0</v>
      </c>
    </row>
    <row r="3685" spans="1:5">
      <c r="A3685" s="4" t="s">
        <v>1013</v>
      </c>
      <c r="B3685" s="5" t="n">
        <v>1298</v>
      </c>
    </row>
    <row r="3686" spans="1:5">
      <c r="A3686" s="4" t="s">
        <v>1014</v>
      </c>
      <c r="B3686" s="5" t="n">
        <v>13341</v>
      </c>
    </row>
    <row r="3687" spans="1:5">
      <c r="A3687" s="4" t="s">
        <v>1015</v>
      </c>
      <c r="B3687" s="5" t="n">
        <v>0</v>
      </c>
    </row>
    <row r="3688" spans="1:5">
      <c r="A3688" s="4" t="s">
        <v>1016</v>
      </c>
      <c r="B3688" s="5" t="n">
        <v>1298</v>
      </c>
    </row>
    <row r="3689" spans="1:5">
      <c r="A3689" s="4" t="s">
        <v>1017</v>
      </c>
      <c r="B3689" s="5" t="n">
        <v>13341</v>
      </c>
    </row>
    <row r="3690" spans="1:5">
      <c r="A3690" s="4" t="s">
        <v>1018</v>
      </c>
      <c r="B3690" s="5" t="n">
        <v>154</v>
      </c>
    </row>
    <row r="3691" spans="1:5">
      <c r="A3691" s="4" t="s">
        <v>1744</v>
      </c>
    </row>
    <row r="3692" spans="1:5">
      <c r="A3692" s="3" t="s">
        <v>1011</v>
      </c>
    </row>
    <row r="3693" spans="1:5">
      <c r="A3693" s="4" t="s">
        <v>1012</v>
      </c>
      <c r="B3693" s="5" t="n">
        <v>0</v>
      </c>
    </row>
    <row r="3694" spans="1:5">
      <c r="A3694" s="4" t="s">
        <v>1013</v>
      </c>
      <c r="B3694" s="5" t="n">
        <v>3325</v>
      </c>
    </row>
    <row r="3695" spans="1:5">
      <c r="A3695" s="4" t="s">
        <v>1014</v>
      </c>
      <c r="B3695" s="5" t="n">
        <v>8983</v>
      </c>
    </row>
    <row r="3696" spans="1:5">
      <c r="A3696" s="4" t="s">
        <v>1015</v>
      </c>
      <c r="B3696" s="5" t="n">
        <v>415</v>
      </c>
    </row>
    <row r="3697" spans="1:5">
      <c r="A3697" s="4" t="s">
        <v>1016</v>
      </c>
      <c r="B3697" s="5" t="n">
        <v>3437</v>
      </c>
    </row>
    <row r="3698" spans="1:5">
      <c r="A3698" s="4" t="s">
        <v>1017</v>
      </c>
      <c r="B3698" s="5" t="n">
        <v>9286</v>
      </c>
    </row>
    <row r="3699" spans="1:5">
      <c r="A3699" s="4" t="s">
        <v>1018</v>
      </c>
      <c r="B3699" s="5" t="n">
        <v>1326</v>
      </c>
    </row>
    <row r="3700" spans="1:5">
      <c r="A3700" s="4" t="s">
        <v>1745</v>
      </c>
    </row>
    <row r="3701" spans="1:5">
      <c r="A3701" s="3" t="s">
        <v>1011</v>
      </c>
    </row>
    <row r="3702" spans="1:5">
      <c r="A3702" s="4" t="s">
        <v>1012</v>
      </c>
      <c r="B3702" s="5" t="n">
        <v>0</v>
      </c>
    </row>
    <row r="3703" spans="1:5">
      <c r="A3703" s="4" t="s">
        <v>1013</v>
      </c>
      <c r="B3703" s="5" t="n">
        <v>1628</v>
      </c>
    </row>
    <row r="3704" spans="1:5">
      <c r="A3704" s="4" t="s">
        <v>1014</v>
      </c>
      <c r="B3704" s="5" t="n">
        <v>6263</v>
      </c>
    </row>
    <row r="3705" spans="1:5">
      <c r="A3705" s="4" t="s">
        <v>1015</v>
      </c>
      <c r="B3705" s="5" t="n">
        <v>268</v>
      </c>
    </row>
    <row r="3706" spans="1:5">
      <c r="A3706" s="4" t="s">
        <v>1016</v>
      </c>
      <c r="B3706" s="5" t="n">
        <v>1684</v>
      </c>
    </row>
    <row r="3707" spans="1:5">
      <c r="A3707" s="4" t="s">
        <v>1017</v>
      </c>
      <c r="B3707" s="5" t="n">
        <v>6475</v>
      </c>
    </row>
    <row r="3708" spans="1:5">
      <c r="A3708" s="4" t="s">
        <v>1018</v>
      </c>
      <c r="B3708" s="5" t="n">
        <v>661</v>
      </c>
    </row>
    <row r="3709" spans="1:5">
      <c r="A3709" s="4" t="s">
        <v>1745</v>
      </c>
    </row>
    <row r="3710" spans="1:5">
      <c r="A3710" s="3" t="s">
        <v>1011</v>
      </c>
    </row>
    <row r="3711" spans="1:5">
      <c r="A3711" s="4" t="s">
        <v>1012</v>
      </c>
      <c r="B3711" s="5" t="n">
        <v>0</v>
      </c>
    </row>
    <row r="3712" spans="1:5">
      <c r="A3712" s="4" t="s">
        <v>1013</v>
      </c>
      <c r="B3712" s="5" t="n">
        <v>2498</v>
      </c>
    </row>
    <row r="3713" spans="1:5">
      <c r="A3713" s="4" t="s">
        <v>1014</v>
      </c>
      <c r="B3713" s="5" t="n">
        <v>10436</v>
      </c>
    </row>
    <row r="3714" spans="1:5">
      <c r="A3714" s="4" t="s">
        <v>1015</v>
      </c>
      <c r="B3714" s="5" t="n">
        <v>438</v>
      </c>
    </row>
    <row r="3715" spans="1:5">
      <c r="A3715" s="4" t="s">
        <v>1016</v>
      </c>
      <c r="B3715" s="5" t="n">
        <v>2583</v>
      </c>
    </row>
    <row r="3716" spans="1:5">
      <c r="A3716" s="4" t="s">
        <v>1017</v>
      </c>
      <c r="B3716" s="5" t="n">
        <v>10789</v>
      </c>
    </row>
    <row r="3717" spans="1:5">
      <c r="A3717" s="4" t="s">
        <v>1018</v>
      </c>
      <c r="B3717" s="5" t="n">
        <v>1556</v>
      </c>
    </row>
    <row r="3718" spans="1:5">
      <c r="A3718" s="4" t="s">
        <v>1746</v>
      </c>
    </row>
    <row r="3719" spans="1:5">
      <c r="A3719" s="3" t="s">
        <v>1011</v>
      </c>
    </row>
    <row r="3720" spans="1:5">
      <c r="A3720" s="4" t="s">
        <v>1012</v>
      </c>
      <c r="B3720" s="5" t="n">
        <v>0</v>
      </c>
    </row>
    <row r="3721" spans="1:5">
      <c r="A3721" s="4" t="s">
        <v>1013</v>
      </c>
      <c r="B3721" s="5" t="n">
        <v>2418</v>
      </c>
    </row>
    <row r="3722" spans="1:5">
      <c r="A3722" s="4" t="s">
        <v>1014</v>
      </c>
      <c r="B3722" s="5" t="n">
        <v>5428</v>
      </c>
    </row>
    <row r="3723" spans="1:5">
      <c r="A3723" s="4" t="s">
        <v>1015</v>
      </c>
      <c r="B3723" s="5" t="n">
        <v>0</v>
      </c>
    </row>
    <row r="3724" spans="1:5">
      <c r="A3724" s="4" t="s">
        <v>1016</v>
      </c>
      <c r="B3724" s="5" t="n">
        <v>2418</v>
      </c>
    </row>
    <row r="3725" spans="1:5">
      <c r="A3725" s="4" t="s">
        <v>1017</v>
      </c>
      <c r="B3725" s="5" t="n">
        <v>5428</v>
      </c>
    </row>
    <row r="3726" spans="1:5">
      <c r="A3726" s="4" t="s">
        <v>1018</v>
      </c>
      <c r="B3726" s="5" t="n">
        <v>62</v>
      </c>
    </row>
    <row r="3727" spans="1:5">
      <c r="A3727" s="4" t="s">
        <v>1746</v>
      </c>
    </row>
    <row r="3728" spans="1:5">
      <c r="A3728" s="3" t="s">
        <v>1011</v>
      </c>
    </row>
    <row r="3729" spans="1:5">
      <c r="A3729" s="4" t="s">
        <v>1012</v>
      </c>
      <c r="B3729" s="5" t="n">
        <v>0</v>
      </c>
    </row>
    <row r="3730" spans="1:5">
      <c r="A3730" s="4" t="s">
        <v>1013</v>
      </c>
      <c r="B3730" s="5" t="n">
        <v>3876</v>
      </c>
    </row>
    <row r="3731" spans="1:5">
      <c r="A3731" s="4" t="s">
        <v>1014</v>
      </c>
      <c r="B3731" s="5" t="n">
        <v>7988</v>
      </c>
    </row>
    <row r="3732" spans="1:5">
      <c r="A3732" s="4" t="s">
        <v>1015</v>
      </c>
      <c r="B3732" s="5" t="n">
        <v>0</v>
      </c>
    </row>
    <row r="3733" spans="1:5">
      <c r="A3733" s="4" t="s">
        <v>1016</v>
      </c>
      <c r="B3733" s="5" t="n">
        <v>3876</v>
      </c>
    </row>
    <row r="3734" spans="1:5">
      <c r="A3734" s="4" t="s">
        <v>1017</v>
      </c>
      <c r="B3734" s="5" t="n">
        <v>7988</v>
      </c>
    </row>
    <row r="3735" spans="1:5">
      <c r="A3735" s="4" t="s">
        <v>1018</v>
      </c>
      <c r="B3735" s="5" t="n">
        <v>95</v>
      </c>
    </row>
    <row r="3736" spans="1:5">
      <c r="A3736" s="4" t="s">
        <v>1747</v>
      </c>
    </row>
    <row r="3737" spans="1:5">
      <c r="A3737" s="3" t="s">
        <v>1011</v>
      </c>
    </row>
    <row r="3738" spans="1:5">
      <c r="A3738" s="4" t="s">
        <v>1012</v>
      </c>
      <c r="B3738" s="5" t="n">
        <v>0</v>
      </c>
    </row>
    <row r="3739" spans="1:5">
      <c r="A3739" s="4" t="s">
        <v>1013</v>
      </c>
      <c r="B3739" s="5" t="n">
        <v>4760</v>
      </c>
    </row>
    <row r="3740" spans="1:5">
      <c r="A3740" s="4" t="s">
        <v>1014</v>
      </c>
      <c r="B3740" s="5" t="n">
        <v>16143</v>
      </c>
    </row>
    <row r="3741" spans="1:5">
      <c r="A3741" s="4" t="s">
        <v>1015</v>
      </c>
      <c r="B3741" s="5" t="n">
        <v>109</v>
      </c>
    </row>
    <row r="3742" spans="1:5">
      <c r="A3742" s="4" t="s">
        <v>1016</v>
      </c>
      <c r="B3742" s="5" t="n">
        <v>4760</v>
      </c>
    </row>
    <row r="3743" spans="1:5">
      <c r="A3743" s="4" t="s">
        <v>1017</v>
      </c>
      <c r="B3743" s="5" t="n">
        <v>16252</v>
      </c>
    </row>
    <row r="3744" spans="1:5">
      <c r="A3744" s="4" t="s">
        <v>1018</v>
      </c>
      <c r="B3744" s="5" t="n">
        <v>1936</v>
      </c>
    </row>
    <row r="3745" spans="1:5">
      <c r="A3745" s="4" t="s">
        <v>1748</v>
      </c>
    </row>
    <row r="3746" spans="1:5">
      <c r="A3746" s="3" t="s">
        <v>1011</v>
      </c>
    </row>
    <row r="3747" spans="1:5">
      <c r="A3747" s="4" t="s">
        <v>1012</v>
      </c>
      <c r="B3747" s="5" t="n">
        <v>0</v>
      </c>
    </row>
    <row r="3748" spans="1:5">
      <c r="A3748" s="4" t="s">
        <v>1013</v>
      </c>
      <c r="B3748" s="5" t="n">
        <v>1340</v>
      </c>
    </row>
    <row r="3749" spans="1:5">
      <c r="A3749" s="4" t="s">
        <v>1014</v>
      </c>
      <c r="B3749" s="5" t="n">
        <v>10564</v>
      </c>
    </row>
    <row r="3750" spans="1:5">
      <c r="A3750" s="4" t="s">
        <v>1015</v>
      </c>
      <c r="B3750" s="5" t="n">
        <v>0</v>
      </c>
    </row>
    <row r="3751" spans="1:5">
      <c r="A3751" s="4" t="s">
        <v>1016</v>
      </c>
      <c r="B3751" s="5" t="n">
        <v>1340</v>
      </c>
    </row>
    <row r="3752" spans="1:5">
      <c r="A3752" s="4" t="s">
        <v>1017</v>
      </c>
      <c r="B3752" s="5" t="n">
        <v>10564</v>
      </c>
    </row>
    <row r="3753" spans="1:5">
      <c r="A3753" s="4" t="s">
        <v>1018</v>
      </c>
      <c r="B3753" s="5" t="n">
        <v>2767</v>
      </c>
    </row>
    <row r="3754" spans="1:5">
      <c r="A3754" s="4" t="s">
        <v>1749</v>
      </c>
    </row>
    <row r="3755" spans="1:5">
      <c r="A3755" s="3" t="s">
        <v>1011</v>
      </c>
    </row>
    <row r="3756" spans="1:5">
      <c r="A3756" s="4" t="s">
        <v>1012</v>
      </c>
      <c r="B3756" s="5" t="n">
        <v>0</v>
      </c>
    </row>
    <row r="3757" spans="1:5">
      <c r="A3757" s="4" t="s">
        <v>1013</v>
      </c>
      <c r="B3757" s="5" t="n">
        <v>384</v>
      </c>
    </row>
    <row r="3758" spans="1:5">
      <c r="A3758" s="4" t="s">
        <v>1014</v>
      </c>
      <c r="B3758" s="5" t="n">
        <v>2228</v>
      </c>
    </row>
    <row r="3759" spans="1:5">
      <c r="A3759" s="4" t="s">
        <v>1015</v>
      </c>
      <c r="B3759" s="5" t="n">
        <v>0</v>
      </c>
    </row>
    <row r="3760" spans="1:5">
      <c r="A3760" s="4" t="s">
        <v>1016</v>
      </c>
      <c r="B3760" s="5" t="n">
        <v>384</v>
      </c>
    </row>
    <row r="3761" spans="1:5">
      <c r="A3761" s="4" t="s">
        <v>1017</v>
      </c>
      <c r="B3761" s="5" t="n">
        <v>2228</v>
      </c>
    </row>
    <row r="3762" spans="1:5">
      <c r="A3762" s="4" t="s">
        <v>1018</v>
      </c>
      <c r="B3762" s="5" t="n">
        <v>310</v>
      </c>
    </row>
    <row r="3763" spans="1:5">
      <c r="A3763" s="4" t="s">
        <v>1750</v>
      </c>
    </row>
    <row r="3764" spans="1:5">
      <c r="A3764" s="3" t="s">
        <v>1011</v>
      </c>
    </row>
    <row r="3765" spans="1:5">
      <c r="A3765" s="4" t="s">
        <v>1012</v>
      </c>
      <c r="B3765" s="5" t="n">
        <v>0</v>
      </c>
    </row>
    <row r="3766" spans="1:5">
      <c r="A3766" s="4" t="s">
        <v>1013</v>
      </c>
      <c r="B3766" s="5" t="n">
        <v>590</v>
      </c>
    </row>
    <row r="3767" spans="1:5">
      <c r="A3767" s="4" t="s">
        <v>1014</v>
      </c>
      <c r="B3767" s="5" t="n">
        <v>7513</v>
      </c>
    </row>
    <row r="3768" spans="1:5">
      <c r="A3768" s="4" t="s">
        <v>1015</v>
      </c>
      <c r="B3768" s="5" t="n">
        <v>0</v>
      </c>
    </row>
    <row r="3769" spans="1:5">
      <c r="A3769" s="4" t="s">
        <v>1016</v>
      </c>
      <c r="B3769" s="5" t="n">
        <v>590</v>
      </c>
    </row>
    <row r="3770" spans="1:5">
      <c r="A3770" s="4" t="s">
        <v>1017</v>
      </c>
      <c r="B3770" s="5" t="n">
        <v>7513</v>
      </c>
    </row>
    <row r="3771" spans="1:5">
      <c r="A3771" s="4" t="s">
        <v>1018</v>
      </c>
      <c r="B3771" s="5" t="n">
        <v>2175</v>
      </c>
    </row>
    <row r="3772" spans="1:5">
      <c r="A3772" s="4" t="s">
        <v>1750</v>
      </c>
    </row>
    <row r="3773" spans="1:5">
      <c r="A3773" s="3" t="s">
        <v>1011</v>
      </c>
    </row>
    <row r="3774" spans="1:5">
      <c r="A3774" s="4" t="s">
        <v>1012</v>
      </c>
      <c r="B3774" s="5" t="n">
        <v>0</v>
      </c>
    </row>
    <row r="3775" spans="1:5">
      <c r="A3775" s="4" t="s">
        <v>1013</v>
      </c>
      <c r="B3775" s="5" t="n">
        <v>760</v>
      </c>
    </row>
    <row r="3776" spans="1:5">
      <c r="A3776" s="4" t="s">
        <v>1014</v>
      </c>
      <c r="B3776" s="5" t="n">
        <v>7017</v>
      </c>
    </row>
    <row r="3777" spans="1:5">
      <c r="A3777" s="4" t="s">
        <v>1015</v>
      </c>
      <c r="B3777" s="5" t="n">
        <v>0</v>
      </c>
    </row>
    <row r="3778" spans="1:5">
      <c r="A3778" s="4" t="s">
        <v>1016</v>
      </c>
      <c r="B3778" s="5" t="n">
        <v>760</v>
      </c>
    </row>
    <row r="3779" spans="1:5">
      <c r="A3779" s="4" t="s">
        <v>1017</v>
      </c>
      <c r="B3779" s="5" t="n">
        <v>7017</v>
      </c>
    </row>
    <row r="3780" spans="1:5">
      <c r="A3780" s="4" t="s">
        <v>1018</v>
      </c>
      <c r="B3780" s="5" t="n">
        <v>1993</v>
      </c>
    </row>
    <row r="3781" spans="1:5">
      <c r="A3781" s="4" t="s">
        <v>1751</v>
      </c>
    </row>
    <row r="3782" spans="1:5">
      <c r="A3782" s="3" t="s">
        <v>1011</v>
      </c>
    </row>
    <row r="3783" spans="1:5">
      <c r="A3783" s="4" t="s">
        <v>1012</v>
      </c>
      <c r="B3783" s="5" t="n">
        <v>0</v>
      </c>
    </row>
    <row r="3784" spans="1:5">
      <c r="A3784" s="4" t="s">
        <v>1013</v>
      </c>
      <c r="B3784" s="5" t="n">
        <v>1930</v>
      </c>
    </row>
    <row r="3785" spans="1:5">
      <c r="A3785" s="4" t="s">
        <v>1014</v>
      </c>
      <c r="B3785" s="5" t="n">
        <v>19765</v>
      </c>
    </row>
    <row r="3786" spans="1:5">
      <c r="A3786" s="4" t="s">
        <v>1015</v>
      </c>
      <c r="B3786" s="5" t="n">
        <v>553</v>
      </c>
    </row>
    <row r="3787" spans="1:5">
      <c r="A3787" s="4" t="s">
        <v>1016</v>
      </c>
      <c r="B3787" s="5" t="n">
        <v>1930</v>
      </c>
    </row>
    <row r="3788" spans="1:5">
      <c r="A3788" s="4" t="s">
        <v>1017</v>
      </c>
      <c r="B3788" s="5" t="n">
        <v>20318</v>
      </c>
    </row>
    <row r="3789" spans="1:5">
      <c r="A3789" s="4" t="s">
        <v>1018</v>
      </c>
      <c r="B3789" s="5" t="n">
        <v>1758</v>
      </c>
    </row>
    <row r="3790" spans="1:5">
      <c r="A3790" s="4" t="s">
        <v>1752</v>
      </c>
    </row>
    <row r="3791" spans="1:5">
      <c r="A3791" s="3" t="s">
        <v>1011</v>
      </c>
    </row>
    <row r="3792" spans="1:5">
      <c r="A3792" s="4" t="s">
        <v>1012</v>
      </c>
      <c r="B3792" s="5" t="n">
        <v>0</v>
      </c>
    </row>
    <row r="3793" spans="1:5">
      <c r="A3793" s="4" t="s">
        <v>1013</v>
      </c>
      <c r="B3793" s="5" t="n">
        <v>370</v>
      </c>
    </row>
    <row r="3794" spans="1:5">
      <c r="A3794" s="4" t="s">
        <v>1014</v>
      </c>
      <c r="B3794" s="5" t="n">
        <v>10230</v>
      </c>
    </row>
    <row r="3795" spans="1:5">
      <c r="A3795" s="4" t="s">
        <v>1015</v>
      </c>
      <c r="B3795" s="5" t="n">
        <v>0</v>
      </c>
    </row>
    <row r="3796" spans="1:5">
      <c r="A3796" s="4" t="s">
        <v>1016</v>
      </c>
      <c r="B3796" s="5" t="n">
        <v>370</v>
      </c>
    </row>
    <row r="3797" spans="1:5">
      <c r="A3797" s="4" t="s">
        <v>1017</v>
      </c>
      <c r="B3797" s="5" t="n">
        <v>10230</v>
      </c>
    </row>
    <row r="3798" spans="1:5">
      <c r="A3798" s="4" t="s">
        <v>1018</v>
      </c>
      <c r="B3798" s="5" t="n">
        <v>2369</v>
      </c>
    </row>
    <row r="3799" spans="1:5">
      <c r="A3799" s="4" t="s">
        <v>1752</v>
      </c>
    </row>
    <row r="3800" spans="1:5">
      <c r="A3800" s="3" t="s">
        <v>1011</v>
      </c>
    </row>
    <row r="3801" spans="1:5">
      <c r="A3801" s="4" t="s">
        <v>1012</v>
      </c>
      <c r="B3801" s="5" t="n">
        <v>0</v>
      </c>
    </row>
    <row r="3802" spans="1:5">
      <c r="A3802" s="4" t="s">
        <v>1013</v>
      </c>
      <c r="B3802" s="5" t="n">
        <v>380</v>
      </c>
    </row>
    <row r="3803" spans="1:5">
      <c r="A3803" s="4" t="s">
        <v>1014</v>
      </c>
      <c r="B3803" s="5" t="n">
        <v>8769</v>
      </c>
    </row>
    <row r="3804" spans="1:5">
      <c r="A3804" s="4" t="s">
        <v>1015</v>
      </c>
      <c r="B3804" s="5" t="n">
        <v>0</v>
      </c>
    </row>
    <row r="3805" spans="1:5">
      <c r="A3805" s="4" t="s">
        <v>1016</v>
      </c>
      <c r="B3805" s="5" t="n">
        <v>380</v>
      </c>
    </row>
    <row r="3806" spans="1:5">
      <c r="A3806" s="4" t="s">
        <v>1017</v>
      </c>
      <c r="B3806" s="5" t="n">
        <v>8769</v>
      </c>
    </row>
    <row r="3807" spans="1:5">
      <c r="A3807" s="4" t="s">
        <v>1018</v>
      </c>
      <c r="B3807" s="5" t="n">
        <v>2144</v>
      </c>
    </row>
    <row r="3808" spans="1:5">
      <c r="A3808" s="4" t="s">
        <v>1753</v>
      </c>
    </row>
    <row r="3809" spans="1:5">
      <c r="A3809" s="3" t="s">
        <v>1011</v>
      </c>
    </row>
    <row r="3810" spans="1:5">
      <c r="A3810" s="4" t="s">
        <v>1012</v>
      </c>
      <c r="B3810" s="5" t="n">
        <v>0</v>
      </c>
    </row>
    <row r="3811" spans="1:5">
      <c r="A3811" s="4" t="s">
        <v>1013</v>
      </c>
      <c r="B3811" s="5" t="n">
        <v>950</v>
      </c>
    </row>
    <row r="3812" spans="1:5">
      <c r="A3812" s="4" t="s">
        <v>1014</v>
      </c>
      <c r="B3812" s="5" t="n">
        <v>15998</v>
      </c>
    </row>
    <row r="3813" spans="1:5">
      <c r="A3813" s="4" t="s">
        <v>1015</v>
      </c>
      <c r="B3813" s="5" t="n">
        <v>222</v>
      </c>
    </row>
    <row r="3814" spans="1:5">
      <c r="A3814" s="4" t="s">
        <v>1016</v>
      </c>
      <c r="B3814" s="5" t="n">
        <v>950</v>
      </c>
    </row>
    <row r="3815" spans="1:5">
      <c r="A3815" s="4" t="s">
        <v>1017</v>
      </c>
      <c r="B3815" s="5" t="n">
        <v>16220</v>
      </c>
    </row>
    <row r="3816" spans="1:5">
      <c r="A3816" s="4" t="s">
        <v>1018</v>
      </c>
      <c r="B3816" s="5" t="n">
        <v>1400</v>
      </c>
    </row>
    <row r="3817" spans="1:5">
      <c r="A3817" s="4" t="s">
        <v>1754</v>
      </c>
    </row>
    <row r="3818" spans="1:5">
      <c r="A3818" s="3" t="s">
        <v>1011</v>
      </c>
    </row>
    <row r="3819" spans="1:5">
      <c r="A3819" s="4" t="s">
        <v>1012</v>
      </c>
      <c r="B3819" s="5" t="n">
        <v>0</v>
      </c>
    </row>
    <row r="3820" spans="1:5">
      <c r="A3820" s="4" t="s">
        <v>1013</v>
      </c>
      <c r="B3820" s="5" t="n">
        <v>80</v>
      </c>
    </row>
    <row r="3821" spans="1:5">
      <c r="A3821" s="4" t="s">
        <v>1014</v>
      </c>
      <c r="B3821" s="5" t="n">
        <v>5020</v>
      </c>
    </row>
    <row r="3822" spans="1:5">
      <c r="A3822" s="4" t="s">
        <v>1015</v>
      </c>
      <c r="B3822" s="5" t="n">
        <v>0</v>
      </c>
    </row>
    <row r="3823" spans="1:5">
      <c r="A3823" s="4" t="s">
        <v>1016</v>
      </c>
      <c r="B3823" s="5" t="n">
        <v>80</v>
      </c>
    </row>
    <row r="3824" spans="1:5">
      <c r="A3824" s="4" t="s">
        <v>1017</v>
      </c>
      <c r="B3824" s="5" t="n">
        <v>5020</v>
      </c>
    </row>
    <row r="3825" spans="1:5">
      <c r="A3825" s="4" t="s">
        <v>1018</v>
      </c>
      <c r="B3825" s="5" t="n">
        <v>1442</v>
      </c>
    </row>
    <row r="3826" spans="1:5">
      <c r="A3826" s="4" t="s">
        <v>1755</v>
      </c>
    </row>
    <row r="3827" spans="1:5">
      <c r="A3827" s="3" t="s">
        <v>1011</v>
      </c>
    </row>
    <row r="3828" spans="1:5">
      <c r="A3828" s="4" t="s">
        <v>1012</v>
      </c>
      <c r="B3828" s="5" t="n">
        <v>0</v>
      </c>
    </row>
    <row r="3829" spans="1:5">
      <c r="A3829" s="4" t="s">
        <v>1013</v>
      </c>
      <c r="B3829" s="5" t="n">
        <v>2201</v>
      </c>
    </row>
    <row r="3830" spans="1:5">
      <c r="A3830" s="4" t="s">
        <v>1014</v>
      </c>
      <c r="B3830" s="5" t="n">
        <v>4018</v>
      </c>
    </row>
    <row r="3831" spans="1:5">
      <c r="A3831" s="4" t="s">
        <v>1015</v>
      </c>
      <c r="B3831" s="5" t="n">
        <v>0</v>
      </c>
    </row>
    <row r="3832" spans="1:5">
      <c r="A3832" s="4" t="s">
        <v>1016</v>
      </c>
      <c r="B3832" s="5" t="n">
        <v>2201</v>
      </c>
    </row>
    <row r="3833" spans="1:5">
      <c r="A3833" s="4" t="s">
        <v>1017</v>
      </c>
      <c r="B3833" s="5" t="n">
        <v>4018</v>
      </c>
    </row>
    <row r="3834" spans="1:5">
      <c r="A3834" s="4" t="s">
        <v>1018</v>
      </c>
      <c r="B3834" s="5" t="n">
        <v>64</v>
      </c>
    </row>
    <row r="3835" spans="1:5">
      <c r="A3835" s="4" t="s">
        <v>1756</v>
      </c>
    </row>
    <row r="3836" spans="1:5">
      <c r="A3836" s="3" t="s">
        <v>1011</v>
      </c>
    </row>
    <row r="3837" spans="1:5">
      <c r="A3837" s="4" t="s">
        <v>1012</v>
      </c>
      <c r="B3837" s="5" t="n">
        <v>0</v>
      </c>
    </row>
    <row r="3838" spans="1:5">
      <c r="A3838" s="4" t="s">
        <v>1013</v>
      </c>
      <c r="B3838" s="5" t="n">
        <v>2150</v>
      </c>
    </row>
    <row r="3839" spans="1:5">
      <c r="A3839" s="4" t="s">
        <v>1014</v>
      </c>
      <c r="B3839" s="5" t="n">
        <v>24107</v>
      </c>
    </row>
    <row r="3840" spans="1:5">
      <c r="A3840" s="4" t="s">
        <v>1015</v>
      </c>
      <c r="B3840" s="5" t="n">
        <v>0</v>
      </c>
    </row>
    <row r="3841" spans="1:5">
      <c r="A3841" s="4" t="s">
        <v>1016</v>
      </c>
      <c r="B3841" s="5" t="n">
        <v>2150</v>
      </c>
    </row>
    <row r="3842" spans="1:5">
      <c r="A3842" s="4" t="s">
        <v>1017</v>
      </c>
      <c r="B3842" s="5" t="n">
        <v>24107</v>
      </c>
    </row>
    <row r="3843" spans="1:5">
      <c r="A3843" s="4" t="s">
        <v>1018</v>
      </c>
      <c r="B3843" s="5" t="n">
        <v>2021</v>
      </c>
    </row>
    <row r="3844" spans="1:5">
      <c r="A3844" s="4" t="s">
        <v>1757</v>
      </c>
    </row>
    <row r="3845" spans="1:5">
      <c r="A3845" s="3" t="s">
        <v>1011</v>
      </c>
    </row>
    <row r="3846" spans="1:5">
      <c r="A3846" s="4" t="s">
        <v>1012</v>
      </c>
      <c r="B3846" s="5" t="n">
        <v>0</v>
      </c>
    </row>
    <row r="3847" spans="1:5">
      <c r="A3847" s="4" t="s">
        <v>1013</v>
      </c>
      <c r="B3847" s="5" t="n">
        <v>50</v>
      </c>
    </row>
    <row r="3848" spans="1:5">
      <c r="A3848" s="4" t="s">
        <v>1014</v>
      </c>
      <c r="B3848" s="5" t="n">
        <v>1700</v>
      </c>
    </row>
    <row r="3849" spans="1:5">
      <c r="A3849" s="4" t="s">
        <v>1015</v>
      </c>
      <c r="B3849" s="5" t="n">
        <v>142</v>
      </c>
    </row>
    <row r="3850" spans="1:5">
      <c r="A3850" s="4" t="s">
        <v>1016</v>
      </c>
      <c r="B3850" s="5" t="n">
        <v>50</v>
      </c>
    </row>
    <row r="3851" spans="1:5">
      <c r="A3851" s="4" t="s">
        <v>1017</v>
      </c>
      <c r="B3851" s="5" t="n">
        <v>1842</v>
      </c>
    </row>
    <row r="3852" spans="1:5">
      <c r="A3852" s="4" t="s">
        <v>1018</v>
      </c>
      <c r="B3852" s="5" t="n">
        <v>183</v>
      </c>
    </row>
    <row r="3853" spans="1:5">
      <c r="A3853" s="4" t="s">
        <v>1758</v>
      </c>
    </row>
    <row r="3854" spans="1:5">
      <c r="A3854" s="3" t="s">
        <v>1011</v>
      </c>
    </row>
    <row r="3855" spans="1:5">
      <c r="A3855" s="4" t="s">
        <v>1012</v>
      </c>
      <c r="B3855" s="5" t="n">
        <v>0</v>
      </c>
    </row>
    <row r="3856" spans="1:5">
      <c r="A3856" s="4" t="s">
        <v>1013</v>
      </c>
      <c r="B3856" s="5" t="n">
        <v>130</v>
      </c>
    </row>
    <row r="3857" spans="1:5">
      <c r="A3857" s="4" t="s">
        <v>1014</v>
      </c>
      <c r="B3857" s="5" t="n">
        <v>2970</v>
      </c>
    </row>
    <row r="3858" spans="1:5">
      <c r="A3858" s="4" t="s">
        <v>1015</v>
      </c>
      <c r="B3858" s="5" t="n">
        <v>136</v>
      </c>
    </row>
    <row r="3859" spans="1:5">
      <c r="A3859" s="4" t="s">
        <v>1016</v>
      </c>
      <c r="B3859" s="5" t="n">
        <v>130</v>
      </c>
    </row>
    <row r="3860" spans="1:5">
      <c r="A3860" s="4" t="s">
        <v>1017</v>
      </c>
      <c r="B3860" s="5" t="n">
        <v>3106</v>
      </c>
    </row>
    <row r="3861" spans="1:5">
      <c r="A3861" s="4" t="s">
        <v>1018</v>
      </c>
      <c r="B3861" s="5" t="n">
        <v>283</v>
      </c>
    </row>
    <row r="3862" spans="1:5">
      <c r="A3862" s="4" t="s">
        <v>1759</v>
      </c>
    </row>
    <row r="3863" spans="1:5">
      <c r="A3863" s="3" t="s">
        <v>1011</v>
      </c>
    </row>
    <row r="3864" spans="1:5">
      <c r="A3864" s="4" t="s">
        <v>1012</v>
      </c>
      <c r="B3864" s="5" t="n">
        <v>0</v>
      </c>
    </row>
    <row r="3865" spans="1:5">
      <c r="A3865" s="4" t="s">
        <v>1013</v>
      </c>
      <c r="B3865" s="5" t="n">
        <v>160</v>
      </c>
    </row>
    <row r="3866" spans="1:5">
      <c r="A3866" s="4" t="s">
        <v>1014</v>
      </c>
      <c r="B3866" s="5" t="n">
        <v>6590</v>
      </c>
    </row>
    <row r="3867" spans="1:5">
      <c r="A3867" s="4" t="s">
        <v>1015</v>
      </c>
      <c r="B3867" s="5" t="n">
        <v>44</v>
      </c>
    </row>
    <row r="3868" spans="1:5">
      <c r="A3868" s="4" t="s">
        <v>1016</v>
      </c>
      <c r="B3868" s="5" t="n">
        <v>160</v>
      </c>
    </row>
    <row r="3869" spans="1:5">
      <c r="A3869" s="4" t="s">
        <v>1017</v>
      </c>
      <c r="B3869" s="5" t="n">
        <v>6634</v>
      </c>
    </row>
    <row r="3870" spans="1:5">
      <c r="A3870" s="4" t="s">
        <v>1018</v>
      </c>
      <c r="B3870" s="5" t="n">
        <v>556</v>
      </c>
    </row>
    <row r="3871" spans="1:5">
      <c r="A3871" s="4" t="s">
        <v>1760</v>
      </c>
    </row>
    <row r="3872" spans="1:5">
      <c r="A3872" s="3" t="s">
        <v>1011</v>
      </c>
    </row>
    <row r="3873" spans="1:5">
      <c r="A3873" s="4" t="s">
        <v>1012</v>
      </c>
      <c r="B3873" s="5" t="n">
        <v>0</v>
      </c>
    </row>
    <row r="3874" spans="1:5">
      <c r="A3874" s="4" t="s">
        <v>1013</v>
      </c>
      <c r="B3874" s="5" t="n">
        <v>4500</v>
      </c>
    </row>
    <row r="3875" spans="1:5">
      <c r="A3875" s="4" t="s">
        <v>1014</v>
      </c>
      <c r="B3875" s="5" t="n">
        <v>29105</v>
      </c>
    </row>
    <row r="3876" spans="1:5">
      <c r="A3876" s="4" t="s">
        <v>1015</v>
      </c>
      <c r="B3876" s="5" t="n">
        <v>38441</v>
      </c>
    </row>
    <row r="3877" spans="1:5">
      <c r="A3877" s="4" t="s">
        <v>1016</v>
      </c>
      <c r="B3877" s="5" t="n">
        <v>8230</v>
      </c>
    </row>
    <row r="3878" spans="1:5">
      <c r="A3878" s="4" t="s">
        <v>1017</v>
      </c>
      <c r="B3878" s="5" t="n">
        <v>63816</v>
      </c>
    </row>
    <row r="3879" spans="1:5">
      <c r="A3879" s="4" t="s">
        <v>1018</v>
      </c>
      <c r="B3879" s="5" t="n">
        <v>15377</v>
      </c>
    </row>
    <row r="3880" spans="1:5">
      <c r="A3880" s="4" t="s">
        <v>1760</v>
      </c>
    </row>
    <row r="3881" spans="1:5">
      <c r="A3881" s="3" t="s">
        <v>1011</v>
      </c>
    </row>
    <row r="3882" spans="1:5">
      <c r="A3882" s="4" t="s">
        <v>1012</v>
      </c>
      <c r="B3882" s="5" t="n">
        <v>0</v>
      </c>
    </row>
    <row r="3883" spans="1:5">
      <c r="A3883" s="4" t="s">
        <v>1013</v>
      </c>
      <c r="B3883" s="5" t="n">
        <v>1540</v>
      </c>
    </row>
    <row r="3884" spans="1:5">
      <c r="A3884" s="4" t="s">
        <v>1014</v>
      </c>
      <c r="B3884" s="5" t="n">
        <v>16269</v>
      </c>
    </row>
    <row r="3885" spans="1:5">
      <c r="A3885" s="4" t="s">
        <v>1015</v>
      </c>
      <c r="B3885" s="5" t="n">
        <v>943</v>
      </c>
    </row>
    <row r="3886" spans="1:5">
      <c r="A3886" s="4" t="s">
        <v>1016</v>
      </c>
      <c r="B3886" s="5" t="n">
        <v>1670</v>
      </c>
    </row>
    <row r="3887" spans="1:5">
      <c r="A3887" s="4" t="s">
        <v>1017</v>
      </c>
      <c r="B3887" s="5" t="n">
        <v>17082</v>
      </c>
    </row>
    <row r="3888" spans="1:5">
      <c r="A3888" s="4" t="s">
        <v>1018</v>
      </c>
      <c r="B3888" s="5" t="n">
        <v>3342</v>
      </c>
    </row>
    <row r="3889" spans="1:5">
      <c r="A3889" s="4" t="s">
        <v>1760</v>
      </c>
    </row>
    <row r="3890" spans="1:5">
      <c r="A3890" s="3" t="s">
        <v>1011</v>
      </c>
    </row>
    <row r="3891" spans="1:5">
      <c r="A3891" s="4" t="s">
        <v>1012</v>
      </c>
      <c r="B3891" s="5" t="n">
        <v>0</v>
      </c>
    </row>
    <row r="3892" spans="1:5">
      <c r="A3892" s="4" t="s">
        <v>1013</v>
      </c>
      <c r="B3892" s="5" t="n">
        <v>410</v>
      </c>
    </row>
    <row r="3893" spans="1:5">
      <c r="A3893" s="4" t="s">
        <v>1014</v>
      </c>
      <c r="B3893" s="5" t="n">
        <v>2840</v>
      </c>
    </row>
    <row r="3894" spans="1:5">
      <c r="A3894" s="4" t="s">
        <v>1015</v>
      </c>
      <c r="B3894" s="5" t="n">
        <v>92</v>
      </c>
    </row>
    <row r="3895" spans="1:5">
      <c r="A3895" s="4" t="s">
        <v>1016</v>
      </c>
      <c r="B3895" s="5" t="n">
        <v>410</v>
      </c>
    </row>
    <row r="3896" spans="1:5">
      <c r="A3896" s="4" t="s">
        <v>1017</v>
      </c>
      <c r="B3896" s="5" t="n">
        <v>2932</v>
      </c>
    </row>
    <row r="3897" spans="1:5">
      <c r="A3897" s="4" t="s">
        <v>1018</v>
      </c>
      <c r="B3897" s="5" t="n">
        <v>279</v>
      </c>
    </row>
    <row r="3898" spans="1:5">
      <c r="A3898" s="4" t="s">
        <v>1760</v>
      </c>
    </row>
    <row r="3899" spans="1:5">
      <c r="A3899" s="3" t="s">
        <v>1011</v>
      </c>
    </row>
    <row r="3900" spans="1:5">
      <c r="A3900" s="4" t="s">
        <v>1012</v>
      </c>
      <c r="B3900" s="5" t="n">
        <v>0</v>
      </c>
    </row>
    <row r="3901" spans="1:5">
      <c r="A3901" s="4" t="s">
        <v>1013</v>
      </c>
      <c r="B3901" s="5" t="n">
        <v>1300</v>
      </c>
    </row>
    <row r="3902" spans="1:5">
      <c r="A3902" s="4" t="s">
        <v>1014</v>
      </c>
      <c r="B3902" s="5" t="n">
        <v>25311</v>
      </c>
    </row>
    <row r="3903" spans="1:5">
      <c r="A3903" s="4" t="s">
        <v>1015</v>
      </c>
      <c r="B3903" s="5" t="n">
        <v>677</v>
      </c>
    </row>
    <row r="3904" spans="1:5">
      <c r="A3904" s="4" t="s">
        <v>1016</v>
      </c>
      <c r="B3904" s="5" t="n">
        <v>1300</v>
      </c>
    </row>
    <row r="3905" spans="1:5">
      <c r="A3905" s="4" t="s">
        <v>1017</v>
      </c>
      <c r="B3905" s="5" t="n">
        <v>25988</v>
      </c>
    </row>
    <row r="3906" spans="1:5">
      <c r="A3906" s="4" t="s">
        <v>1018</v>
      </c>
      <c r="B3906" s="5" t="n">
        <v>2229</v>
      </c>
    </row>
    <row r="3907" spans="1:5">
      <c r="A3907" s="4" t="s">
        <v>1761</v>
      </c>
    </row>
    <row r="3908" spans="1:5">
      <c r="A3908" s="3" t="s">
        <v>1011</v>
      </c>
    </row>
    <row r="3909" spans="1:5">
      <c r="A3909" s="4" t="s">
        <v>1012</v>
      </c>
      <c r="B3909" s="5" t="n">
        <v>0</v>
      </c>
    </row>
    <row r="3910" spans="1:5">
      <c r="A3910" s="4" t="s">
        <v>1013</v>
      </c>
      <c r="B3910" s="5" t="n">
        <v>215</v>
      </c>
    </row>
    <row r="3911" spans="1:5">
      <c r="A3911" s="4" t="s">
        <v>1014</v>
      </c>
      <c r="B3911" s="5" t="n">
        <v>1380</v>
      </c>
    </row>
    <row r="3912" spans="1:5">
      <c r="A3912" s="4" t="s">
        <v>1015</v>
      </c>
      <c r="B3912" s="5" t="n">
        <v>0</v>
      </c>
    </row>
    <row r="3913" spans="1:5">
      <c r="A3913" s="4" t="s">
        <v>1016</v>
      </c>
      <c r="B3913" s="5" t="n">
        <v>215</v>
      </c>
    </row>
    <row r="3914" spans="1:5">
      <c r="A3914" s="4" t="s">
        <v>1017</v>
      </c>
      <c r="B3914" s="5" t="n">
        <v>1380</v>
      </c>
    </row>
    <row r="3915" spans="1:5">
      <c r="A3915" s="4" t="s">
        <v>1018</v>
      </c>
      <c r="B3915" s="5" t="n">
        <v>801</v>
      </c>
    </row>
    <row r="3916" spans="1:5">
      <c r="A3916" s="4" t="s">
        <v>1762</v>
      </c>
    </row>
    <row r="3917" spans="1:5">
      <c r="A3917" s="3" t="s">
        <v>1011</v>
      </c>
    </row>
    <row r="3918" spans="1:5">
      <c r="A3918" s="4" t="s">
        <v>1012</v>
      </c>
      <c r="B3918" s="5" t="n">
        <v>0</v>
      </c>
    </row>
    <row r="3919" spans="1:5">
      <c r="A3919" s="4" t="s">
        <v>1013</v>
      </c>
      <c r="B3919" s="5" t="n">
        <v>225</v>
      </c>
    </row>
    <row r="3920" spans="1:5">
      <c r="A3920" s="4" t="s">
        <v>1014</v>
      </c>
      <c r="B3920" s="5" t="n">
        <v>13275</v>
      </c>
    </row>
    <row r="3921" spans="1:5">
      <c r="A3921" s="4" t="s">
        <v>1015</v>
      </c>
      <c r="B3921" s="5" t="n">
        <v>0</v>
      </c>
    </row>
    <row r="3922" spans="1:5">
      <c r="A3922" s="4" t="s">
        <v>1016</v>
      </c>
      <c r="B3922" s="5" t="n">
        <v>225</v>
      </c>
    </row>
    <row r="3923" spans="1:5">
      <c r="A3923" s="4" t="s">
        <v>1017</v>
      </c>
      <c r="B3923" s="5" t="n">
        <v>13275</v>
      </c>
    </row>
    <row r="3924" spans="1:5">
      <c r="A3924" s="4" t="s">
        <v>1018</v>
      </c>
      <c r="B3924" s="5" t="n">
        <v>5120</v>
      </c>
    </row>
    <row r="3925" spans="1:5">
      <c r="A3925" s="4" t="s">
        <v>1763</v>
      </c>
    </row>
    <row r="3926" spans="1:5">
      <c r="A3926" s="3" t="s">
        <v>1011</v>
      </c>
    </row>
    <row r="3927" spans="1:5">
      <c r="A3927" s="4" t="s">
        <v>1012</v>
      </c>
      <c r="B3927" s="5" t="n">
        <v>0</v>
      </c>
    </row>
    <row r="3928" spans="1:5">
      <c r="A3928" s="4" t="s">
        <v>1013</v>
      </c>
      <c r="B3928" s="5" t="n">
        <v>100</v>
      </c>
    </row>
    <row r="3929" spans="1:5">
      <c r="A3929" s="4" t="s">
        <v>1014</v>
      </c>
      <c r="B3929" s="5" t="n">
        <v>2400</v>
      </c>
    </row>
    <row r="3930" spans="1:5">
      <c r="A3930" s="4" t="s">
        <v>1015</v>
      </c>
      <c r="B3930" s="5" t="n">
        <v>0</v>
      </c>
    </row>
    <row r="3931" spans="1:5">
      <c r="A3931" s="4" t="s">
        <v>1016</v>
      </c>
      <c r="B3931" s="5" t="n">
        <v>100</v>
      </c>
    </row>
    <row r="3932" spans="1:5">
      <c r="A3932" s="4" t="s">
        <v>1017</v>
      </c>
      <c r="B3932" s="5" t="n">
        <v>2400</v>
      </c>
    </row>
    <row r="3933" spans="1:5">
      <c r="A3933" s="4" t="s">
        <v>1018</v>
      </c>
      <c r="B3933" s="5" t="n">
        <v>1108</v>
      </c>
    </row>
    <row r="3934" spans="1:5">
      <c r="A3934" s="4" t="s">
        <v>1764</v>
      </c>
    </row>
    <row r="3935" spans="1:5">
      <c r="A3935" s="3" t="s">
        <v>1011</v>
      </c>
    </row>
    <row r="3936" spans="1:5">
      <c r="A3936" s="4" t="s">
        <v>1012</v>
      </c>
      <c r="B3936" s="5" t="n">
        <v>0</v>
      </c>
    </row>
    <row r="3937" spans="1:5">
      <c r="A3937" s="4" t="s">
        <v>1013</v>
      </c>
      <c r="B3937" s="5" t="n">
        <v>1430</v>
      </c>
    </row>
    <row r="3938" spans="1:5">
      <c r="A3938" s="4" t="s">
        <v>1014</v>
      </c>
      <c r="B3938" s="5" t="n">
        <v>15791</v>
      </c>
    </row>
    <row r="3939" spans="1:5">
      <c r="A3939" s="4" t="s">
        <v>1015</v>
      </c>
      <c r="B3939" s="5" t="n">
        <v>0</v>
      </c>
    </row>
    <row r="3940" spans="1:5">
      <c r="A3940" s="4" t="s">
        <v>1016</v>
      </c>
      <c r="B3940" s="5" t="n">
        <v>1430</v>
      </c>
    </row>
    <row r="3941" spans="1:5">
      <c r="A3941" s="4" t="s">
        <v>1017</v>
      </c>
      <c r="B3941" s="5" t="n">
        <v>15791</v>
      </c>
    </row>
    <row r="3942" spans="1:5">
      <c r="A3942" s="4" t="s">
        <v>1018</v>
      </c>
      <c r="B3942" s="5" t="n">
        <v>3625</v>
      </c>
    </row>
    <row r="3943" spans="1:5">
      <c r="A3943" s="4" t="s">
        <v>1765</v>
      </c>
    </row>
    <row r="3944" spans="1:5">
      <c r="A3944" s="3" t="s">
        <v>1011</v>
      </c>
    </row>
    <row r="3945" spans="1:5">
      <c r="A3945" s="4" t="s">
        <v>1012</v>
      </c>
      <c r="B3945" s="5" t="n">
        <v>0</v>
      </c>
    </row>
    <row r="3946" spans="1:5">
      <c r="A3946" s="4" t="s">
        <v>1013</v>
      </c>
      <c r="B3946" s="5" t="n">
        <v>180</v>
      </c>
    </row>
    <row r="3947" spans="1:5">
      <c r="A3947" s="4" t="s">
        <v>1014</v>
      </c>
      <c r="B3947" s="5" t="n">
        <v>4320</v>
      </c>
    </row>
    <row r="3948" spans="1:5">
      <c r="A3948" s="4" t="s">
        <v>1015</v>
      </c>
      <c r="B3948" s="5" t="n">
        <v>1300</v>
      </c>
    </row>
    <row r="3949" spans="1:5">
      <c r="A3949" s="4" t="s">
        <v>1016</v>
      </c>
      <c r="B3949" s="5" t="n">
        <v>180</v>
      </c>
    </row>
    <row r="3950" spans="1:5">
      <c r="A3950" s="4" t="s">
        <v>1017</v>
      </c>
      <c r="B3950" s="5" t="n">
        <v>5620</v>
      </c>
    </row>
    <row r="3951" spans="1:5">
      <c r="A3951" s="4" t="s">
        <v>1018</v>
      </c>
      <c r="B3951" s="5" t="n">
        <v>1814</v>
      </c>
    </row>
    <row r="3952" spans="1:5">
      <c r="A3952" s="4" t="s">
        <v>1766</v>
      </c>
    </row>
    <row r="3953" spans="1:5">
      <c r="A3953" s="3" t="s">
        <v>1011</v>
      </c>
    </row>
    <row r="3954" spans="1:5">
      <c r="A3954" s="4" t="s">
        <v>1012</v>
      </c>
      <c r="B3954" s="5" t="n">
        <v>0</v>
      </c>
    </row>
    <row r="3955" spans="1:5">
      <c r="A3955" s="4" t="s">
        <v>1013</v>
      </c>
      <c r="B3955" s="5" t="n">
        <v>2082</v>
      </c>
    </row>
    <row r="3956" spans="1:5">
      <c r="A3956" s="4" t="s">
        <v>1014</v>
      </c>
      <c r="B3956" s="5" t="n">
        <v>6624</v>
      </c>
    </row>
    <row r="3957" spans="1:5">
      <c r="A3957" s="4" t="s">
        <v>1015</v>
      </c>
      <c r="B3957" s="5" t="n">
        <v>0</v>
      </c>
    </row>
    <row r="3958" spans="1:5">
      <c r="A3958" s="4" t="s">
        <v>1016</v>
      </c>
      <c r="B3958" s="5" t="n">
        <v>2082</v>
      </c>
    </row>
    <row r="3959" spans="1:5">
      <c r="A3959" s="4" t="s">
        <v>1017</v>
      </c>
      <c r="B3959" s="5" t="n">
        <v>6624</v>
      </c>
    </row>
    <row r="3960" spans="1:5">
      <c r="A3960" s="4" t="s">
        <v>1018</v>
      </c>
      <c r="B3960" s="5" t="n">
        <v>87</v>
      </c>
    </row>
    <row r="3961" spans="1:5">
      <c r="A3961" s="4" t="s">
        <v>1767</v>
      </c>
    </row>
    <row r="3962" spans="1:5">
      <c r="A3962" s="3" t="s">
        <v>1011</v>
      </c>
    </row>
    <row r="3963" spans="1:5">
      <c r="A3963" s="4" t="s">
        <v>1012</v>
      </c>
      <c r="B3963" s="5" t="n">
        <v>0</v>
      </c>
    </row>
    <row r="3964" spans="1:5">
      <c r="A3964" s="4" t="s">
        <v>1013</v>
      </c>
      <c r="B3964" s="5" t="n">
        <v>870</v>
      </c>
    </row>
    <row r="3965" spans="1:5">
      <c r="A3965" s="4" t="s">
        <v>1014</v>
      </c>
      <c r="B3965" s="5" t="n">
        <v>10957</v>
      </c>
    </row>
    <row r="3966" spans="1:5">
      <c r="A3966" s="4" t="s">
        <v>1015</v>
      </c>
      <c r="B3966" s="5" t="n">
        <v>0</v>
      </c>
    </row>
    <row r="3967" spans="1:5">
      <c r="A3967" s="4" t="s">
        <v>1016</v>
      </c>
      <c r="B3967" s="5" t="n">
        <v>870</v>
      </c>
    </row>
    <row r="3968" spans="1:5">
      <c r="A3968" s="4" t="s">
        <v>1017</v>
      </c>
      <c r="B3968" s="5" t="n">
        <v>10957</v>
      </c>
    </row>
    <row r="3969" spans="1:5">
      <c r="A3969" s="4" t="s">
        <v>1018</v>
      </c>
      <c r="B3969" s="5" t="n">
        <v>2730</v>
      </c>
    </row>
    <row r="3970" spans="1:5">
      <c r="A3970" s="4" t="s">
        <v>1768</v>
      </c>
    </row>
    <row r="3971" spans="1:5">
      <c r="A3971" s="3" t="s">
        <v>1011</v>
      </c>
    </row>
    <row r="3972" spans="1:5">
      <c r="A3972" s="4" t="s">
        <v>1012</v>
      </c>
      <c r="B3972" s="5" t="n">
        <v>0</v>
      </c>
    </row>
    <row r="3973" spans="1:5">
      <c r="A3973" s="4" t="s">
        <v>1013</v>
      </c>
      <c r="B3973" s="5" t="n">
        <v>6195</v>
      </c>
    </row>
    <row r="3974" spans="1:5">
      <c r="A3974" s="4" t="s">
        <v>1014</v>
      </c>
      <c r="B3974" s="5" t="n">
        <v>8922</v>
      </c>
    </row>
    <row r="3975" spans="1:5">
      <c r="A3975" s="4" t="s">
        <v>1015</v>
      </c>
      <c r="B3975" s="5" t="n">
        <v>0</v>
      </c>
    </row>
    <row r="3976" spans="1:5">
      <c r="A3976" s="4" t="s">
        <v>1016</v>
      </c>
      <c r="B3976" s="5" t="n">
        <v>6195</v>
      </c>
    </row>
    <row r="3977" spans="1:5">
      <c r="A3977" s="4" t="s">
        <v>1017</v>
      </c>
      <c r="B3977" s="5" t="n">
        <v>8922</v>
      </c>
    </row>
    <row r="3978" spans="1:5">
      <c r="A3978" s="4" t="s">
        <v>1018</v>
      </c>
      <c r="B3978" s="5" t="n">
        <v>107</v>
      </c>
    </row>
    <row r="3979" spans="1:5">
      <c r="A3979" s="4" t="s">
        <v>1769</v>
      </c>
    </row>
    <row r="3980" spans="1:5">
      <c r="A3980" s="3" t="s">
        <v>1011</v>
      </c>
    </row>
    <row r="3981" spans="1:5">
      <c r="A3981" s="4" t="s">
        <v>1012</v>
      </c>
      <c r="B3981" s="5" t="n">
        <v>0</v>
      </c>
    </row>
    <row r="3982" spans="1:5">
      <c r="A3982" s="4" t="s">
        <v>1013</v>
      </c>
      <c r="B3982" s="5" t="n">
        <v>1306</v>
      </c>
    </row>
    <row r="3983" spans="1:5">
      <c r="A3983" s="4" t="s">
        <v>1014</v>
      </c>
      <c r="B3983" s="5" t="n">
        <v>13811</v>
      </c>
    </row>
    <row r="3984" spans="1:5">
      <c r="A3984" s="4" t="s">
        <v>1015</v>
      </c>
      <c r="B3984" s="5" t="n">
        <v>0</v>
      </c>
    </row>
    <row r="3985" spans="1:5">
      <c r="A3985" s="4" t="s">
        <v>1016</v>
      </c>
      <c r="B3985" s="5" t="n">
        <v>1306</v>
      </c>
    </row>
    <row r="3986" spans="1:5">
      <c r="A3986" s="4" t="s">
        <v>1017</v>
      </c>
      <c r="B3986" s="5" t="n">
        <v>13811</v>
      </c>
    </row>
    <row r="3987" spans="1:5">
      <c r="A3987" s="4" t="s">
        <v>1018</v>
      </c>
      <c r="B3987" s="5" t="n">
        <v>171</v>
      </c>
    </row>
    <row r="3988" spans="1:5">
      <c r="A3988" s="4" t="s">
        <v>1769</v>
      </c>
    </row>
    <row r="3989" spans="1:5">
      <c r="A3989" s="3" t="s">
        <v>1011</v>
      </c>
    </row>
    <row r="3990" spans="1:5">
      <c r="A3990" s="4" t="s">
        <v>1012</v>
      </c>
      <c r="B3990" s="5" t="n">
        <v>0</v>
      </c>
    </row>
    <row r="3991" spans="1:5">
      <c r="A3991" s="4" t="s">
        <v>1013</v>
      </c>
      <c r="B3991" s="5" t="n">
        <v>3281</v>
      </c>
    </row>
    <row r="3992" spans="1:5">
      <c r="A3992" s="4" t="s">
        <v>1014</v>
      </c>
      <c r="B3992" s="5" t="n">
        <v>22457</v>
      </c>
    </row>
    <row r="3993" spans="1:5">
      <c r="A3993" s="4" t="s">
        <v>1015</v>
      </c>
      <c r="B3993" s="5" t="n">
        <v>0</v>
      </c>
    </row>
    <row r="3994" spans="1:5">
      <c r="A3994" s="4" t="s">
        <v>1016</v>
      </c>
      <c r="B3994" s="5" t="n">
        <v>3281</v>
      </c>
    </row>
    <row r="3995" spans="1:5">
      <c r="A3995" s="4" t="s">
        <v>1017</v>
      </c>
      <c r="B3995" s="5" t="n">
        <v>22457</v>
      </c>
    </row>
    <row r="3996" spans="1:5">
      <c r="A3996" s="4" t="s">
        <v>1018</v>
      </c>
      <c r="B3996" s="5" t="n">
        <v>273</v>
      </c>
    </row>
    <row r="3997" spans="1:5">
      <c r="A3997" s="4" t="s">
        <v>1770</v>
      </c>
    </row>
    <row r="3998" spans="1:5">
      <c r="A3998" s="3" t="s">
        <v>1011</v>
      </c>
    </row>
    <row r="3999" spans="1:5">
      <c r="A3999" s="4" t="s">
        <v>1012</v>
      </c>
      <c r="B3999" s="5" t="n">
        <v>0</v>
      </c>
    </row>
    <row r="4000" spans="1:5">
      <c r="A4000" s="4" t="s">
        <v>1013</v>
      </c>
      <c r="B4000" s="5" t="n">
        <v>1225</v>
      </c>
    </row>
    <row r="4001" spans="1:5">
      <c r="A4001" s="4" t="s">
        <v>1014</v>
      </c>
      <c r="B4001" s="5" t="n">
        <v>12457</v>
      </c>
    </row>
    <row r="4002" spans="1:5">
      <c r="A4002" s="4" t="s">
        <v>1015</v>
      </c>
      <c r="B4002" s="5" t="n">
        <v>0</v>
      </c>
    </row>
    <row r="4003" spans="1:5">
      <c r="A4003" s="4" t="s">
        <v>1016</v>
      </c>
      <c r="B4003" s="5" t="n">
        <v>1225</v>
      </c>
    </row>
    <row r="4004" spans="1:5">
      <c r="A4004" s="4" t="s">
        <v>1017</v>
      </c>
      <c r="B4004" s="5" t="n">
        <v>12457</v>
      </c>
    </row>
    <row r="4005" spans="1:5">
      <c r="A4005" s="4" t="s">
        <v>1018</v>
      </c>
      <c r="B4005" s="5" t="n">
        <v>141</v>
      </c>
    </row>
    <row r="4006" spans="1:5">
      <c r="A4006" s="4" t="s">
        <v>1770</v>
      </c>
    </row>
    <row r="4007" spans="1:5">
      <c r="A4007" s="3" t="s">
        <v>1011</v>
      </c>
    </row>
    <row r="4008" spans="1:5">
      <c r="A4008" s="4" t="s">
        <v>1012</v>
      </c>
      <c r="B4008" s="5" t="n">
        <v>0</v>
      </c>
    </row>
    <row r="4009" spans="1:5">
      <c r="A4009" s="4" t="s">
        <v>1013</v>
      </c>
      <c r="B4009" s="5" t="n">
        <v>3431</v>
      </c>
    </row>
    <row r="4010" spans="1:5">
      <c r="A4010" s="4" t="s">
        <v>1014</v>
      </c>
      <c r="B4010" s="5" t="n">
        <v>28812</v>
      </c>
    </row>
    <row r="4011" spans="1:5">
      <c r="A4011" s="4" t="s">
        <v>1015</v>
      </c>
      <c r="B4011" s="5" t="n">
        <v>0</v>
      </c>
    </row>
    <row r="4012" spans="1:5">
      <c r="A4012" s="4" t="s">
        <v>1016</v>
      </c>
      <c r="B4012" s="5" t="n">
        <v>3431</v>
      </c>
    </row>
    <row r="4013" spans="1:5">
      <c r="A4013" s="4" t="s">
        <v>1017</v>
      </c>
      <c r="B4013" s="5" t="n">
        <v>28812</v>
      </c>
    </row>
    <row r="4014" spans="1:5">
      <c r="A4014" s="4" t="s">
        <v>1018</v>
      </c>
      <c r="B4014" s="5" t="n">
        <v>316</v>
      </c>
    </row>
    <row r="4015" spans="1:5">
      <c r="A4015" s="4" t="s">
        <v>1770</v>
      </c>
    </row>
    <row r="4016" spans="1:5">
      <c r="A4016" s="3" t="s">
        <v>1011</v>
      </c>
    </row>
    <row r="4017" spans="1:5">
      <c r="A4017" s="4" t="s">
        <v>1012</v>
      </c>
      <c r="B4017" s="5" t="n">
        <v>0</v>
      </c>
    </row>
    <row r="4018" spans="1:5">
      <c r="A4018" s="4" t="s">
        <v>1013</v>
      </c>
      <c r="B4018" s="5" t="n">
        <v>2590</v>
      </c>
    </row>
    <row r="4019" spans="1:5">
      <c r="A4019" s="4" t="s">
        <v>1014</v>
      </c>
      <c r="B4019" s="5" t="n">
        <v>7647</v>
      </c>
    </row>
    <row r="4020" spans="1:5">
      <c r="A4020" s="4" t="s">
        <v>1015</v>
      </c>
      <c r="B4020" s="5" t="n">
        <v>0</v>
      </c>
    </row>
    <row r="4021" spans="1:5">
      <c r="A4021" s="4" t="s">
        <v>1016</v>
      </c>
      <c r="B4021" s="5" t="n">
        <v>2590</v>
      </c>
    </row>
    <row r="4022" spans="1:5">
      <c r="A4022" s="4" t="s">
        <v>1017</v>
      </c>
      <c r="B4022" s="5" t="n">
        <v>7647</v>
      </c>
    </row>
    <row r="4023" spans="1:5">
      <c r="A4023" s="4" t="s">
        <v>1018</v>
      </c>
      <c r="B4023" s="5" t="n">
        <v>87</v>
      </c>
    </row>
    <row r="4024" spans="1:5">
      <c r="A4024" s="4" t="s">
        <v>1771</v>
      </c>
    </row>
    <row r="4025" spans="1:5">
      <c r="A4025" s="3" t="s">
        <v>1011</v>
      </c>
    </row>
    <row r="4026" spans="1:5">
      <c r="A4026" s="4" t="s">
        <v>1012</v>
      </c>
      <c r="B4026" s="5" t="n">
        <v>0</v>
      </c>
    </row>
    <row r="4027" spans="1:5">
      <c r="A4027" s="4" t="s">
        <v>1013</v>
      </c>
      <c r="B4027" s="5" t="n">
        <v>900</v>
      </c>
    </row>
    <row r="4028" spans="1:5">
      <c r="A4028" s="4" t="s">
        <v>1014</v>
      </c>
      <c r="B4028" s="5" t="n">
        <v>6402</v>
      </c>
    </row>
    <row r="4029" spans="1:5">
      <c r="A4029" s="4" t="s">
        <v>1015</v>
      </c>
      <c r="B4029" s="5" t="n">
        <v>620</v>
      </c>
    </row>
    <row r="4030" spans="1:5">
      <c r="A4030" s="4" t="s">
        <v>1016</v>
      </c>
      <c r="B4030" s="5" t="n">
        <v>900</v>
      </c>
    </row>
    <row r="4031" spans="1:5">
      <c r="A4031" s="4" t="s">
        <v>1017</v>
      </c>
      <c r="B4031" s="5" t="n">
        <v>7022</v>
      </c>
    </row>
    <row r="4032" spans="1:5">
      <c r="A4032" s="4" t="s">
        <v>1018</v>
      </c>
      <c r="B4032" s="5" t="n">
        <v>1161</v>
      </c>
    </row>
    <row r="4033" spans="1:5">
      <c r="A4033" s="4" t="s">
        <v>1772</v>
      </c>
    </row>
    <row r="4034" spans="1:5">
      <c r="A4034" s="3" t="s">
        <v>1011</v>
      </c>
    </row>
    <row r="4035" spans="1:5">
      <c r="A4035" s="4" t="s">
        <v>1012</v>
      </c>
      <c r="B4035" s="5" t="n">
        <v>0</v>
      </c>
    </row>
    <row r="4036" spans="1:5">
      <c r="A4036" s="4" t="s">
        <v>1013</v>
      </c>
      <c r="B4036" s="5" t="n">
        <v>190</v>
      </c>
    </row>
    <row r="4037" spans="1:5">
      <c r="A4037" s="4" t="s">
        <v>1014</v>
      </c>
      <c r="B4037" s="5" t="n">
        <v>5610</v>
      </c>
    </row>
    <row r="4038" spans="1:5">
      <c r="A4038" s="4" t="s">
        <v>1015</v>
      </c>
      <c r="B4038" s="5" t="n">
        <v>59</v>
      </c>
    </row>
    <row r="4039" spans="1:5">
      <c r="A4039" s="4" t="s">
        <v>1016</v>
      </c>
      <c r="B4039" s="5" t="n">
        <v>190</v>
      </c>
    </row>
    <row r="4040" spans="1:5">
      <c r="A4040" s="4" t="s">
        <v>1017</v>
      </c>
      <c r="B4040" s="5" t="n">
        <v>5669</v>
      </c>
    </row>
    <row r="4041" spans="1:5">
      <c r="A4041" s="4" t="s">
        <v>1018</v>
      </c>
      <c r="B4041" s="5" t="n">
        <v>483</v>
      </c>
    </row>
    <row r="4042" spans="1:5">
      <c r="A4042" s="4" t="s">
        <v>1773</v>
      </c>
    </row>
    <row r="4043" spans="1:5">
      <c r="A4043" s="3" t="s">
        <v>1011</v>
      </c>
    </row>
    <row r="4044" spans="1:5">
      <c r="A4044" s="4" t="s">
        <v>1012</v>
      </c>
      <c r="B4044" s="5" t="n">
        <v>0</v>
      </c>
    </row>
    <row r="4045" spans="1:5">
      <c r="A4045" s="4" t="s">
        <v>1013</v>
      </c>
      <c r="B4045" s="5" t="n">
        <v>490</v>
      </c>
    </row>
    <row r="4046" spans="1:5">
      <c r="A4046" s="4" t="s">
        <v>1014</v>
      </c>
      <c r="B4046" s="5" t="n">
        <v>5452</v>
      </c>
    </row>
    <row r="4047" spans="1:5">
      <c r="A4047" s="4" t="s">
        <v>1015</v>
      </c>
      <c r="B4047" s="5" t="n">
        <v>0</v>
      </c>
    </row>
    <row r="4048" spans="1:5">
      <c r="A4048" s="4" t="s">
        <v>1016</v>
      </c>
      <c r="B4048" s="5" t="n">
        <v>490</v>
      </c>
    </row>
    <row r="4049" spans="1:5">
      <c r="A4049" s="4" t="s">
        <v>1017</v>
      </c>
      <c r="B4049" s="5" t="n">
        <v>5452</v>
      </c>
    </row>
    <row r="4050" spans="1:5">
      <c r="A4050" s="4" t="s">
        <v>1018</v>
      </c>
      <c r="B4050" s="5" t="n">
        <v>4421</v>
      </c>
    </row>
    <row r="4051" spans="1:5">
      <c r="A4051" s="4" t="s">
        <v>1774</v>
      </c>
    </row>
    <row r="4052" spans="1:5">
      <c r="A4052" s="3" t="s">
        <v>1011</v>
      </c>
    </row>
    <row r="4053" spans="1:5">
      <c r="A4053" s="4" t="s">
        <v>1012</v>
      </c>
      <c r="B4053" s="5" t="n">
        <v>0</v>
      </c>
    </row>
    <row r="4054" spans="1:5">
      <c r="A4054" s="4" t="s">
        <v>1013</v>
      </c>
      <c r="B4054" s="5" t="n">
        <v>960</v>
      </c>
    </row>
    <row r="4055" spans="1:5">
      <c r="A4055" s="4" t="s">
        <v>1014</v>
      </c>
      <c r="B4055" s="5" t="n">
        <v>12722</v>
      </c>
    </row>
    <row r="4056" spans="1:5">
      <c r="A4056" s="4" t="s">
        <v>1015</v>
      </c>
      <c r="B4056" s="5" t="n">
        <v>0</v>
      </c>
    </row>
    <row r="4057" spans="1:5">
      <c r="A4057" s="4" t="s">
        <v>1016</v>
      </c>
      <c r="B4057" s="5" t="n">
        <v>960</v>
      </c>
    </row>
    <row r="4058" spans="1:5">
      <c r="A4058" s="4" t="s">
        <v>1017</v>
      </c>
      <c r="B4058" s="5" t="n">
        <v>12722</v>
      </c>
    </row>
    <row r="4059" spans="1:5">
      <c r="A4059" s="4" t="s">
        <v>1018</v>
      </c>
      <c r="B4059" s="5" t="n">
        <v>155</v>
      </c>
    </row>
    <row r="4060" spans="1:5">
      <c r="A4060" s="4" t="s">
        <v>1774</v>
      </c>
    </row>
    <row r="4061" spans="1:5">
      <c r="A4061" s="3" t="s">
        <v>1011</v>
      </c>
    </row>
    <row r="4062" spans="1:5">
      <c r="A4062" s="4" t="s">
        <v>1012</v>
      </c>
      <c r="B4062" s="5" t="n">
        <v>0</v>
      </c>
    </row>
    <row r="4063" spans="1:5">
      <c r="A4063" s="4" t="s">
        <v>1013</v>
      </c>
      <c r="B4063" s="5" t="n">
        <v>1833</v>
      </c>
    </row>
    <row r="4064" spans="1:5">
      <c r="A4064" s="4" t="s">
        <v>1014</v>
      </c>
      <c r="B4064" s="5" t="n">
        <v>10318</v>
      </c>
    </row>
    <row r="4065" spans="1:5">
      <c r="A4065" s="4" t="s">
        <v>1015</v>
      </c>
      <c r="B4065" s="5" t="n">
        <v>0</v>
      </c>
    </row>
    <row r="4066" spans="1:5">
      <c r="A4066" s="4" t="s">
        <v>1016</v>
      </c>
      <c r="B4066" s="5" t="n">
        <v>1833</v>
      </c>
    </row>
    <row r="4067" spans="1:5">
      <c r="A4067" s="4" t="s">
        <v>1017</v>
      </c>
      <c r="B4067" s="5" t="n">
        <v>10318</v>
      </c>
    </row>
    <row r="4068" spans="1:5">
      <c r="A4068" s="4" t="s">
        <v>1018</v>
      </c>
      <c r="B4068" s="5" t="n">
        <v>141</v>
      </c>
    </row>
    <row r="4069" spans="1:5">
      <c r="A4069" s="4" t="s">
        <v>1775</v>
      </c>
    </row>
    <row r="4070" spans="1:5">
      <c r="A4070" s="3" t="s">
        <v>1011</v>
      </c>
    </row>
    <row r="4071" spans="1:5">
      <c r="A4071" s="4" t="s">
        <v>1012</v>
      </c>
      <c r="B4071" s="5" t="n">
        <v>0</v>
      </c>
    </row>
    <row r="4072" spans="1:5">
      <c r="A4072" s="4" t="s">
        <v>1013</v>
      </c>
      <c r="B4072" s="5" t="n">
        <v>3264</v>
      </c>
    </row>
    <row r="4073" spans="1:5">
      <c r="A4073" s="4" t="s">
        <v>1014</v>
      </c>
      <c r="B4073" s="5" t="n">
        <v>8026</v>
      </c>
    </row>
    <row r="4074" spans="1:5">
      <c r="A4074" s="4" t="s">
        <v>1015</v>
      </c>
      <c r="B4074" s="5" t="n">
        <v>0</v>
      </c>
    </row>
    <row r="4075" spans="1:5">
      <c r="A4075" s="4" t="s">
        <v>1016</v>
      </c>
      <c r="B4075" s="5" t="n">
        <v>3264</v>
      </c>
    </row>
    <row r="4076" spans="1:5">
      <c r="A4076" s="4" t="s">
        <v>1017</v>
      </c>
      <c r="B4076" s="5" t="n">
        <v>8026</v>
      </c>
    </row>
    <row r="4077" spans="1:5">
      <c r="A4077" s="4" t="s">
        <v>1018</v>
      </c>
      <c r="B4077" s="5" t="n">
        <v>99</v>
      </c>
    </row>
    <row r="4078" spans="1:5">
      <c r="A4078" s="4" t="s">
        <v>1776</v>
      </c>
    </row>
    <row r="4079" spans="1:5">
      <c r="A4079" s="3" t="s">
        <v>1011</v>
      </c>
    </row>
    <row r="4080" spans="1:5">
      <c r="A4080" s="4" t="s">
        <v>1012</v>
      </c>
      <c r="B4080" s="5" t="n">
        <v>0</v>
      </c>
    </row>
    <row r="4081" spans="1:5">
      <c r="A4081" s="4" t="s">
        <v>1013</v>
      </c>
      <c r="B4081" s="5" t="n">
        <v>870</v>
      </c>
    </row>
    <row r="4082" spans="1:5">
      <c r="A4082" s="4" t="s">
        <v>1014</v>
      </c>
      <c r="B4082" s="5" t="n">
        <v>6716</v>
      </c>
    </row>
    <row r="4083" spans="1:5">
      <c r="A4083" s="4" t="s">
        <v>1015</v>
      </c>
      <c r="B4083" s="5" t="n">
        <v>89</v>
      </c>
    </row>
    <row r="4084" spans="1:5">
      <c r="A4084" s="4" t="s">
        <v>1016</v>
      </c>
      <c r="B4084" s="5" t="n">
        <v>870</v>
      </c>
    </row>
    <row r="4085" spans="1:5">
      <c r="A4085" s="4" t="s">
        <v>1017</v>
      </c>
      <c r="B4085" s="5" t="n">
        <v>6805</v>
      </c>
    </row>
    <row r="4086" spans="1:5">
      <c r="A4086" s="4" t="s">
        <v>1018</v>
      </c>
      <c r="B4086" s="5" t="n">
        <v>1135</v>
      </c>
    </row>
    <row r="4087" spans="1:5">
      <c r="A4087" s="4" t="s">
        <v>1777</v>
      </c>
    </row>
    <row r="4088" spans="1:5">
      <c r="A4088" s="3" t="s">
        <v>1011</v>
      </c>
    </row>
    <row r="4089" spans="1:5">
      <c r="A4089" s="4" t="s">
        <v>1012</v>
      </c>
      <c r="B4089" s="5" t="n">
        <v>0</v>
      </c>
    </row>
    <row r="4090" spans="1:5">
      <c r="A4090" s="4" t="s">
        <v>1013</v>
      </c>
      <c r="B4090" s="5" t="n">
        <v>1456</v>
      </c>
    </row>
    <row r="4091" spans="1:5">
      <c r="A4091" s="4" t="s">
        <v>1014</v>
      </c>
      <c r="B4091" s="5" t="n">
        <v>5433</v>
      </c>
    </row>
    <row r="4092" spans="1:5">
      <c r="A4092" s="4" t="s">
        <v>1015</v>
      </c>
      <c r="B4092" s="5" t="n">
        <v>0</v>
      </c>
    </row>
    <row r="4093" spans="1:5">
      <c r="A4093" s="4" t="s">
        <v>1016</v>
      </c>
      <c r="B4093" s="5" t="n">
        <v>1456</v>
      </c>
    </row>
    <row r="4094" spans="1:5">
      <c r="A4094" s="4" t="s">
        <v>1017</v>
      </c>
      <c r="B4094" s="5" t="n">
        <v>5433</v>
      </c>
    </row>
    <row r="4095" spans="1:5">
      <c r="A4095" s="4" t="s">
        <v>1018</v>
      </c>
      <c r="B4095" s="5" t="n">
        <v>68</v>
      </c>
    </row>
    <row r="4096" spans="1:5">
      <c r="A4096" s="4" t="s">
        <v>1777</v>
      </c>
    </row>
    <row r="4097" spans="1:5">
      <c r="A4097" s="3" t="s">
        <v>1011</v>
      </c>
    </row>
    <row r="4098" spans="1:5">
      <c r="A4098" s="4" t="s">
        <v>1012</v>
      </c>
      <c r="B4098" s="5" t="n">
        <v>0</v>
      </c>
    </row>
    <row r="4099" spans="1:5">
      <c r="A4099" s="4" t="s">
        <v>1013</v>
      </c>
      <c r="B4099" s="5" t="n">
        <v>1213</v>
      </c>
    </row>
    <row r="4100" spans="1:5">
      <c r="A4100" s="4" t="s">
        <v>1014</v>
      </c>
      <c r="B4100" s="5" t="n">
        <v>7110</v>
      </c>
    </row>
    <row r="4101" spans="1:5">
      <c r="A4101" s="4" t="s">
        <v>1015</v>
      </c>
      <c r="B4101" s="5" t="n">
        <v>0</v>
      </c>
    </row>
    <row r="4102" spans="1:5">
      <c r="A4102" s="4" t="s">
        <v>1016</v>
      </c>
      <c r="B4102" s="5" t="n">
        <v>1213</v>
      </c>
    </row>
    <row r="4103" spans="1:5">
      <c r="A4103" s="4" t="s">
        <v>1017</v>
      </c>
      <c r="B4103" s="5" t="n">
        <v>7110</v>
      </c>
    </row>
    <row r="4104" spans="1:5">
      <c r="A4104" s="4" t="s">
        <v>1018</v>
      </c>
      <c r="B4104" s="5" t="n">
        <v>82</v>
      </c>
    </row>
    <row r="4105" spans="1:5">
      <c r="A4105" s="4" t="s">
        <v>1778</v>
      </c>
    </row>
    <row r="4106" spans="1:5">
      <c r="A4106" s="3" t="s">
        <v>1011</v>
      </c>
    </row>
    <row r="4107" spans="1:5">
      <c r="A4107" s="4" t="s">
        <v>1012</v>
      </c>
      <c r="B4107" s="5" t="n">
        <v>0</v>
      </c>
    </row>
    <row r="4108" spans="1:5">
      <c r="A4108" s="4" t="s">
        <v>1013</v>
      </c>
      <c r="B4108" s="5" t="n">
        <v>860</v>
      </c>
    </row>
    <row r="4109" spans="1:5">
      <c r="A4109" s="4" t="s">
        <v>1014</v>
      </c>
      <c r="B4109" s="5" t="n">
        <v>14452</v>
      </c>
    </row>
    <row r="4110" spans="1:5">
      <c r="A4110" s="4" t="s">
        <v>1015</v>
      </c>
      <c r="B4110" s="5" t="n">
        <v>0</v>
      </c>
    </row>
    <row r="4111" spans="1:5">
      <c r="A4111" s="4" t="s">
        <v>1016</v>
      </c>
      <c r="B4111" s="5" t="n">
        <v>860</v>
      </c>
    </row>
    <row r="4112" spans="1:5">
      <c r="A4112" s="4" t="s">
        <v>1017</v>
      </c>
      <c r="B4112" s="5" t="n">
        <v>14452</v>
      </c>
    </row>
    <row r="4113" spans="1:5">
      <c r="A4113" s="4" t="s">
        <v>1018</v>
      </c>
      <c r="B4113" s="5" t="n">
        <v>3152</v>
      </c>
    </row>
    <row r="4114" spans="1:5">
      <c r="A4114" s="4" t="s">
        <v>1779</v>
      </c>
    </row>
    <row r="4115" spans="1:5">
      <c r="A4115" s="3" t="s">
        <v>1011</v>
      </c>
    </row>
    <row r="4116" spans="1:5">
      <c r="A4116" s="4" t="s">
        <v>1012</v>
      </c>
      <c r="B4116" s="5" t="n">
        <v>0</v>
      </c>
    </row>
    <row r="4117" spans="1:5">
      <c r="A4117" s="4" t="s">
        <v>1013</v>
      </c>
      <c r="B4117" s="5" t="n">
        <v>2930</v>
      </c>
    </row>
    <row r="4118" spans="1:5">
      <c r="A4118" s="4" t="s">
        <v>1014</v>
      </c>
      <c r="B4118" s="5" t="n">
        <v>10433</v>
      </c>
    </row>
    <row r="4119" spans="1:5">
      <c r="A4119" s="4" t="s">
        <v>1015</v>
      </c>
      <c r="B4119" s="5" t="n">
        <v>3536</v>
      </c>
    </row>
    <row r="4120" spans="1:5">
      <c r="A4120" s="4" t="s">
        <v>1016</v>
      </c>
      <c r="B4120" s="5" t="n">
        <v>2930</v>
      </c>
    </row>
    <row r="4121" spans="1:5">
      <c r="A4121" s="4" t="s">
        <v>1017</v>
      </c>
      <c r="B4121" s="5" t="n">
        <v>13969</v>
      </c>
    </row>
    <row r="4122" spans="1:5">
      <c r="A4122" s="4" t="s">
        <v>1018</v>
      </c>
      <c r="B4122" s="5" t="n">
        <v>3206</v>
      </c>
    </row>
    <row r="4123" spans="1:5">
      <c r="A4123" s="4" t="s">
        <v>1780</v>
      </c>
    </row>
    <row r="4124" spans="1:5">
      <c r="A4124" s="3" t="s">
        <v>1011</v>
      </c>
    </row>
    <row r="4125" spans="1:5">
      <c r="A4125" s="4" t="s">
        <v>1012</v>
      </c>
      <c r="B4125" s="5" t="n">
        <v>0</v>
      </c>
    </row>
    <row r="4126" spans="1:5">
      <c r="A4126" s="4" t="s">
        <v>1013</v>
      </c>
      <c r="B4126" s="5" t="n">
        <v>800</v>
      </c>
    </row>
    <row r="4127" spans="1:5">
      <c r="A4127" s="4" t="s">
        <v>1014</v>
      </c>
      <c r="B4127" s="5" t="n">
        <v>21175</v>
      </c>
    </row>
    <row r="4128" spans="1:5">
      <c r="A4128" s="4" t="s">
        <v>1015</v>
      </c>
      <c r="B4128" s="5" t="n">
        <v>238</v>
      </c>
    </row>
    <row r="4129" spans="1:5">
      <c r="A4129" s="4" t="s">
        <v>1016</v>
      </c>
      <c r="B4129" s="5" t="n">
        <v>800</v>
      </c>
    </row>
    <row r="4130" spans="1:5">
      <c r="A4130" s="4" t="s">
        <v>1017</v>
      </c>
      <c r="B4130" s="5" t="n">
        <v>21413</v>
      </c>
    </row>
    <row r="4131" spans="1:5">
      <c r="A4131" s="4" t="s">
        <v>1018</v>
      </c>
      <c r="B4131" s="5" t="n">
        <v>4650</v>
      </c>
    </row>
    <row r="4132" spans="1:5">
      <c r="A4132" s="4" t="s">
        <v>1780</v>
      </c>
    </row>
    <row r="4133" spans="1:5">
      <c r="A4133" s="3" t="s">
        <v>1011</v>
      </c>
    </row>
    <row r="4134" spans="1:5">
      <c r="A4134" s="4" t="s">
        <v>1012</v>
      </c>
      <c r="B4134" s="5" t="n">
        <v>0</v>
      </c>
    </row>
    <row r="4135" spans="1:5">
      <c r="A4135" s="4" t="s">
        <v>1013</v>
      </c>
      <c r="B4135" s="5" t="n">
        <v>300</v>
      </c>
    </row>
    <row r="4136" spans="1:5">
      <c r="A4136" s="4" t="s">
        <v>1014</v>
      </c>
      <c r="B4136" s="5" t="n">
        <v>8114</v>
      </c>
    </row>
    <row r="4137" spans="1:5">
      <c r="A4137" s="4" t="s">
        <v>1015</v>
      </c>
      <c r="B4137" s="5" t="n">
        <v>101</v>
      </c>
    </row>
    <row r="4138" spans="1:5">
      <c r="A4138" s="4" t="s">
        <v>1016</v>
      </c>
      <c r="B4138" s="5" t="n">
        <v>300</v>
      </c>
    </row>
    <row r="4139" spans="1:5">
      <c r="A4139" s="4" t="s">
        <v>1017</v>
      </c>
      <c r="B4139" s="5" t="n">
        <v>8215</v>
      </c>
    </row>
    <row r="4140" spans="1:5">
      <c r="A4140" s="4" t="s">
        <v>1018</v>
      </c>
      <c r="B4140" s="5" t="n">
        <v>1780</v>
      </c>
    </row>
    <row r="4141" spans="1:5">
      <c r="A4141" s="4" t="s">
        <v>1781</v>
      </c>
    </row>
    <row r="4142" spans="1:5">
      <c r="A4142" s="3" t="s">
        <v>1011</v>
      </c>
    </row>
    <row r="4143" spans="1:5">
      <c r="A4143" s="4" t="s">
        <v>1012</v>
      </c>
      <c r="B4143" s="5" t="n">
        <v>0</v>
      </c>
    </row>
    <row r="4144" spans="1:5">
      <c r="A4144" s="4" t="s">
        <v>1013</v>
      </c>
      <c r="B4144" s="5" t="n">
        <v>0</v>
      </c>
    </row>
    <row r="4145" spans="1:5">
      <c r="A4145" s="4" t="s">
        <v>1014</v>
      </c>
      <c r="B4145" s="5" t="n">
        <v>2488</v>
      </c>
    </row>
    <row r="4146" spans="1:5">
      <c r="A4146" s="4" t="s">
        <v>1015</v>
      </c>
      <c r="B4146" s="5" t="n">
        <v>0</v>
      </c>
    </row>
    <row r="4147" spans="1:5">
      <c r="A4147" s="4" t="s">
        <v>1016</v>
      </c>
      <c r="B4147" s="5" t="n">
        <v>0</v>
      </c>
    </row>
    <row r="4148" spans="1:5">
      <c r="A4148" s="4" t="s">
        <v>1017</v>
      </c>
      <c r="B4148" s="5" t="n">
        <v>2488</v>
      </c>
    </row>
    <row r="4149" spans="1:5">
      <c r="A4149" s="4" t="s">
        <v>1018</v>
      </c>
      <c r="B4149" s="5" t="n">
        <v>27</v>
      </c>
    </row>
    <row r="4150" spans="1:5">
      <c r="A4150" s="4" t="s">
        <v>1781</v>
      </c>
    </row>
    <row r="4151" spans="1:5">
      <c r="A4151" s="3" t="s">
        <v>1011</v>
      </c>
    </row>
    <row r="4152" spans="1:5">
      <c r="A4152" s="4" t="s">
        <v>1012</v>
      </c>
      <c r="B4152" s="5" t="n">
        <v>0</v>
      </c>
    </row>
    <row r="4153" spans="1:5">
      <c r="A4153" s="4" t="s">
        <v>1013</v>
      </c>
      <c r="B4153" s="5" t="n">
        <v>4247</v>
      </c>
    </row>
    <row r="4154" spans="1:5">
      <c r="A4154" s="4" t="s">
        <v>1014</v>
      </c>
      <c r="B4154" s="5" t="n">
        <v>8383</v>
      </c>
    </row>
    <row r="4155" spans="1:5">
      <c r="A4155" s="4" t="s">
        <v>1015</v>
      </c>
      <c r="B4155" s="5" t="n">
        <v>0</v>
      </c>
    </row>
    <row r="4156" spans="1:5">
      <c r="A4156" s="4" t="s">
        <v>1016</v>
      </c>
      <c r="B4156" s="5" t="n">
        <v>4247</v>
      </c>
    </row>
    <row r="4157" spans="1:5">
      <c r="A4157" s="4" t="s">
        <v>1017</v>
      </c>
      <c r="B4157" s="5" t="n">
        <v>8383</v>
      </c>
    </row>
    <row r="4158" spans="1:5">
      <c r="A4158" s="4" t="s">
        <v>1018</v>
      </c>
      <c r="B4158" s="5" t="n">
        <v>108</v>
      </c>
    </row>
    <row r="4159" spans="1:5">
      <c r="A4159" s="4" t="s">
        <v>1782</v>
      </c>
    </row>
    <row r="4160" spans="1:5">
      <c r="A4160" s="3" t="s">
        <v>1011</v>
      </c>
    </row>
    <row r="4161" spans="1:5">
      <c r="A4161" s="4" t="s">
        <v>1012</v>
      </c>
      <c r="B4161" s="5" t="n">
        <v>0</v>
      </c>
    </row>
    <row r="4162" spans="1:5">
      <c r="A4162" s="4" t="s">
        <v>1013</v>
      </c>
      <c r="B4162" s="5" t="n">
        <v>290</v>
      </c>
    </row>
    <row r="4163" spans="1:5">
      <c r="A4163" s="4" t="s">
        <v>1014</v>
      </c>
      <c r="B4163" s="5" t="n">
        <v>2690</v>
      </c>
    </row>
    <row r="4164" spans="1:5">
      <c r="A4164" s="4" t="s">
        <v>1015</v>
      </c>
      <c r="B4164" s="5" t="n">
        <v>484</v>
      </c>
    </row>
    <row r="4165" spans="1:5">
      <c r="A4165" s="4" t="s">
        <v>1016</v>
      </c>
      <c r="B4165" s="5" t="n">
        <v>290</v>
      </c>
    </row>
    <row r="4166" spans="1:5">
      <c r="A4166" s="4" t="s">
        <v>1017</v>
      </c>
      <c r="B4166" s="5" t="n">
        <v>3174</v>
      </c>
    </row>
    <row r="4167" spans="1:5">
      <c r="A4167" s="4" t="s">
        <v>1018</v>
      </c>
      <c r="B4167" s="5" t="n">
        <v>1392</v>
      </c>
    </row>
    <row r="4168" spans="1:5">
      <c r="A4168" s="4" t="s">
        <v>1783</v>
      </c>
    </row>
    <row r="4169" spans="1:5">
      <c r="A4169" s="3" t="s">
        <v>1011</v>
      </c>
    </row>
    <row r="4170" spans="1:5">
      <c r="A4170" s="4" t="s">
        <v>1012</v>
      </c>
      <c r="B4170" s="5" t="n">
        <v>0</v>
      </c>
    </row>
    <row r="4171" spans="1:5">
      <c r="A4171" s="4" t="s">
        <v>1013</v>
      </c>
      <c r="B4171" s="5" t="n">
        <v>204</v>
      </c>
    </row>
    <row r="4172" spans="1:5">
      <c r="A4172" s="4" t="s">
        <v>1014</v>
      </c>
      <c r="B4172" s="5" t="n">
        <v>1885</v>
      </c>
    </row>
    <row r="4173" spans="1:5">
      <c r="A4173" s="4" t="s">
        <v>1015</v>
      </c>
      <c r="B4173" s="5" t="n">
        <v>0</v>
      </c>
    </row>
    <row r="4174" spans="1:5">
      <c r="A4174" s="4" t="s">
        <v>1016</v>
      </c>
      <c r="B4174" s="5" t="n">
        <v>204</v>
      </c>
    </row>
    <row r="4175" spans="1:5">
      <c r="A4175" s="4" t="s">
        <v>1017</v>
      </c>
      <c r="B4175" s="5" t="n">
        <v>1885</v>
      </c>
    </row>
    <row r="4176" spans="1:5">
      <c r="A4176" s="4" t="s">
        <v>1018</v>
      </c>
      <c r="B4176" s="5" t="n">
        <v>1024</v>
      </c>
    </row>
    <row r="4177" spans="1:5">
      <c r="A4177" s="4" t="s">
        <v>1784</v>
      </c>
    </row>
    <row r="4178" spans="1:5">
      <c r="A4178" s="3" t="s">
        <v>1011</v>
      </c>
    </row>
    <row r="4179" spans="1:5">
      <c r="A4179" s="4" t="s">
        <v>1012</v>
      </c>
      <c r="B4179" s="5" t="n">
        <v>0</v>
      </c>
    </row>
    <row r="4180" spans="1:5">
      <c r="A4180" s="4" t="s">
        <v>1013</v>
      </c>
      <c r="B4180" s="5" t="n">
        <v>3100</v>
      </c>
    </row>
    <row r="4181" spans="1:5">
      <c r="A4181" s="4" t="s">
        <v>1014</v>
      </c>
      <c r="B4181" s="5" t="n">
        <v>33501</v>
      </c>
    </row>
    <row r="4182" spans="1:5">
      <c r="A4182" s="4" t="s">
        <v>1015</v>
      </c>
      <c r="B4182" s="5" t="n">
        <v>0</v>
      </c>
    </row>
    <row r="4183" spans="1:5">
      <c r="A4183" s="4" t="s">
        <v>1016</v>
      </c>
      <c r="B4183" s="5" t="n">
        <v>3100</v>
      </c>
    </row>
    <row r="4184" spans="1:5">
      <c r="A4184" s="4" t="s">
        <v>1017</v>
      </c>
      <c r="B4184" s="5" t="n">
        <v>33501</v>
      </c>
    </row>
    <row r="4185" spans="1:5">
      <c r="A4185" s="4" t="s">
        <v>1018</v>
      </c>
      <c r="B4185" s="5" t="n">
        <v>1423</v>
      </c>
    </row>
    <row r="4186" spans="1:5">
      <c r="A4186" s="4" t="s">
        <v>1785</v>
      </c>
    </row>
    <row r="4187" spans="1:5">
      <c r="A4187" s="3" t="s">
        <v>1011</v>
      </c>
    </row>
    <row r="4188" spans="1:5">
      <c r="A4188" s="4" t="s">
        <v>1012</v>
      </c>
      <c r="B4188" s="5" t="n">
        <v>0</v>
      </c>
    </row>
    <row r="4189" spans="1:5">
      <c r="A4189" s="4" t="s">
        <v>1013</v>
      </c>
      <c r="B4189" s="5" t="n">
        <v>603</v>
      </c>
    </row>
    <row r="4190" spans="1:5">
      <c r="A4190" s="4" t="s">
        <v>1014</v>
      </c>
      <c r="B4190" s="5" t="n">
        <v>11357</v>
      </c>
    </row>
    <row r="4191" spans="1:5">
      <c r="A4191" s="4" t="s">
        <v>1015</v>
      </c>
      <c r="B4191" s="5" t="n">
        <v>0</v>
      </c>
    </row>
    <row r="4192" spans="1:5">
      <c r="A4192" s="4" t="s">
        <v>1016</v>
      </c>
      <c r="B4192" s="5" t="n">
        <v>603</v>
      </c>
    </row>
    <row r="4193" spans="1:5">
      <c r="A4193" s="4" t="s">
        <v>1017</v>
      </c>
      <c r="B4193" s="5" t="n">
        <v>11357</v>
      </c>
    </row>
    <row r="4194" spans="1:5">
      <c r="A4194" s="4" t="s">
        <v>1018</v>
      </c>
      <c r="B4194" s="5" t="n">
        <v>137</v>
      </c>
    </row>
    <row r="4195" spans="1:5">
      <c r="A4195" s="4" t="s">
        <v>1785</v>
      </c>
    </row>
    <row r="4196" spans="1:5">
      <c r="A4196" s="3" t="s">
        <v>1011</v>
      </c>
    </row>
    <row r="4197" spans="1:5">
      <c r="A4197" s="4" t="s">
        <v>1012</v>
      </c>
      <c r="B4197" s="5" t="n">
        <v>0</v>
      </c>
    </row>
    <row r="4198" spans="1:5">
      <c r="A4198" s="4" t="s">
        <v>1013</v>
      </c>
      <c r="B4198" s="5" t="n">
        <v>1005</v>
      </c>
    </row>
    <row r="4199" spans="1:5">
      <c r="A4199" s="4" t="s">
        <v>1014</v>
      </c>
      <c r="B4199" s="5" t="n">
        <v>15164</v>
      </c>
    </row>
    <row r="4200" spans="1:5">
      <c r="A4200" s="4" t="s">
        <v>1015</v>
      </c>
      <c r="B4200" s="5" t="n">
        <v>0</v>
      </c>
    </row>
    <row r="4201" spans="1:5">
      <c r="A4201" s="4" t="s">
        <v>1016</v>
      </c>
      <c r="B4201" s="5" t="n">
        <v>1005</v>
      </c>
    </row>
    <row r="4202" spans="1:5">
      <c r="A4202" s="4" t="s">
        <v>1017</v>
      </c>
      <c r="B4202" s="5" t="n">
        <v>15164</v>
      </c>
    </row>
    <row r="4203" spans="1:5">
      <c r="A4203" s="4" t="s">
        <v>1018</v>
      </c>
      <c r="B4203" s="5" t="n">
        <v>177</v>
      </c>
    </row>
    <row r="4204" spans="1:5">
      <c r="A4204" s="4" t="s">
        <v>1785</v>
      </c>
    </row>
    <row r="4205" spans="1:5">
      <c r="A4205" s="3" t="s">
        <v>1011</v>
      </c>
    </row>
    <row r="4206" spans="1:5">
      <c r="A4206" s="4" t="s">
        <v>1012</v>
      </c>
      <c r="B4206" s="5" t="n">
        <v>0</v>
      </c>
    </row>
    <row r="4207" spans="1:5">
      <c r="A4207" s="4" t="s">
        <v>1013</v>
      </c>
      <c r="B4207" s="5" t="n">
        <v>1140</v>
      </c>
    </row>
    <row r="4208" spans="1:5">
      <c r="A4208" s="4" t="s">
        <v>1014</v>
      </c>
      <c r="B4208" s="5" t="n">
        <v>3166</v>
      </c>
    </row>
    <row r="4209" spans="1:5">
      <c r="A4209" s="4" t="s">
        <v>1015</v>
      </c>
      <c r="B4209" s="5" t="n">
        <v>0</v>
      </c>
    </row>
    <row r="4210" spans="1:5">
      <c r="A4210" s="4" t="s">
        <v>1016</v>
      </c>
      <c r="B4210" s="5" t="n">
        <v>1140</v>
      </c>
    </row>
    <row r="4211" spans="1:5">
      <c r="A4211" s="4" t="s">
        <v>1017</v>
      </c>
      <c r="B4211" s="5" t="n">
        <v>3166</v>
      </c>
    </row>
    <row r="4212" spans="1:5">
      <c r="A4212" s="4" t="s">
        <v>1018</v>
      </c>
      <c r="B4212" s="5" t="n">
        <v>37</v>
      </c>
    </row>
    <row r="4213" spans="1:5">
      <c r="A4213" s="4" t="s">
        <v>1785</v>
      </c>
    </row>
    <row r="4214" spans="1:5">
      <c r="A4214" s="3" t="s">
        <v>1011</v>
      </c>
    </row>
    <row r="4215" spans="1:5">
      <c r="A4215" s="4" t="s">
        <v>1012</v>
      </c>
      <c r="B4215" s="5" t="n">
        <v>0</v>
      </c>
    </row>
    <row r="4216" spans="1:5">
      <c r="A4216" s="4" t="s">
        <v>1013</v>
      </c>
      <c r="B4216" s="5" t="n">
        <v>994</v>
      </c>
    </row>
    <row r="4217" spans="1:5">
      <c r="A4217" s="4" t="s">
        <v>1014</v>
      </c>
      <c r="B4217" s="5" t="n">
        <v>3790</v>
      </c>
    </row>
    <row r="4218" spans="1:5">
      <c r="A4218" s="4" t="s">
        <v>1015</v>
      </c>
      <c r="B4218" s="5" t="n">
        <v>0</v>
      </c>
    </row>
    <row r="4219" spans="1:5">
      <c r="A4219" s="4" t="s">
        <v>1016</v>
      </c>
      <c r="B4219" s="5" t="n">
        <v>994</v>
      </c>
    </row>
    <row r="4220" spans="1:5">
      <c r="A4220" s="4" t="s">
        <v>1017</v>
      </c>
      <c r="B4220" s="5" t="n">
        <v>3790</v>
      </c>
    </row>
    <row r="4221" spans="1:5">
      <c r="A4221" s="4" t="s">
        <v>1018</v>
      </c>
      <c r="B4221" s="5" t="n">
        <v>63</v>
      </c>
    </row>
    <row r="4222" spans="1:5">
      <c r="A4222" s="4" t="s">
        <v>1785</v>
      </c>
    </row>
    <row r="4223" spans="1:5">
      <c r="A4223" s="3" t="s">
        <v>1011</v>
      </c>
    </row>
    <row r="4224" spans="1:5">
      <c r="A4224" s="4" t="s">
        <v>1012</v>
      </c>
      <c r="B4224" s="5" t="n">
        <v>0</v>
      </c>
    </row>
    <row r="4225" spans="1:5">
      <c r="A4225" s="4" t="s">
        <v>1013</v>
      </c>
      <c r="B4225" s="5" t="n">
        <v>761</v>
      </c>
    </row>
    <row r="4226" spans="1:5">
      <c r="A4226" s="4" t="s">
        <v>1014</v>
      </c>
      <c r="B4226" s="5" t="n">
        <v>4214</v>
      </c>
    </row>
    <row r="4227" spans="1:5">
      <c r="A4227" s="4" t="s">
        <v>1015</v>
      </c>
      <c r="B4227" s="5" t="n">
        <v>0</v>
      </c>
    </row>
    <row r="4228" spans="1:5">
      <c r="A4228" s="4" t="s">
        <v>1016</v>
      </c>
      <c r="B4228" s="5" t="n">
        <v>761</v>
      </c>
    </row>
    <row r="4229" spans="1:5">
      <c r="A4229" s="4" t="s">
        <v>1017</v>
      </c>
      <c r="B4229" s="5" t="n">
        <v>4214</v>
      </c>
    </row>
    <row r="4230" spans="1:5">
      <c r="A4230" s="4" t="s">
        <v>1018</v>
      </c>
      <c r="B4230" s="5" t="n">
        <v>47</v>
      </c>
    </row>
    <row r="4231" spans="1:5">
      <c r="A4231" s="4" t="s">
        <v>1785</v>
      </c>
    </row>
    <row r="4232" spans="1:5">
      <c r="A4232" s="3" t="s">
        <v>1011</v>
      </c>
    </row>
    <row r="4233" spans="1:5">
      <c r="A4233" s="4" t="s">
        <v>1012</v>
      </c>
      <c r="B4233" s="5" t="n">
        <v>0</v>
      </c>
    </row>
    <row r="4234" spans="1:5">
      <c r="A4234" s="4" t="s">
        <v>1013</v>
      </c>
      <c r="B4234" s="5" t="n">
        <v>1480</v>
      </c>
    </row>
    <row r="4235" spans="1:5">
      <c r="A4235" s="4" t="s">
        <v>1014</v>
      </c>
      <c r="B4235" s="5" t="n">
        <v>9715</v>
      </c>
    </row>
    <row r="4236" spans="1:5">
      <c r="A4236" s="4" t="s">
        <v>1015</v>
      </c>
      <c r="B4236" s="5" t="n">
        <v>0</v>
      </c>
    </row>
    <row r="4237" spans="1:5">
      <c r="A4237" s="4" t="s">
        <v>1016</v>
      </c>
      <c r="B4237" s="5" t="n">
        <v>1480</v>
      </c>
    </row>
    <row r="4238" spans="1:5">
      <c r="A4238" s="4" t="s">
        <v>1017</v>
      </c>
      <c r="B4238" s="5" t="n">
        <v>9715</v>
      </c>
    </row>
    <row r="4239" spans="1:5">
      <c r="A4239" s="4" t="s">
        <v>1018</v>
      </c>
      <c r="B4239" s="5" t="n">
        <v>128</v>
      </c>
    </row>
    <row r="4240" spans="1:5">
      <c r="A4240" s="4" t="s">
        <v>1785</v>
      </c>
    </row>
    <row r="4241" spans="1:5">
      <c r="A4241" s="3" t="s">
        <v>1011</v>
      </c>
    </row>
    <row r="4242" spans="1:5">
      <c r="A4242" s="4" t="s">
        <v>1012</v>
      </c>
      <c r="B4242" s="5" t="n">
        <v>0</v>
      </c>
    </row>
    <row r="4243" spans="1:5">
      <c r="A4243" s="4" t="s">
        <v>1013</v>
      </c>
      <c r="B4243" s="5" t="n">
        <v>1139</v>
      </c>
    </row>
    <row r="4244" spans="1:5">
      <c r="A4244" s="4" t="s">
        <v>1014</v>
      </c>
      <c r="B4244" s="5" t="n">
        <v>5846</v>
      </c>
    </row>
    <row r="4245" spans="1:5">
      <c r="A4245" s="4" t="s">
        <v>1015</v>
      </c>
      <c r="B4245" s="5" t="n">
        <v>0</v>
      </c>
    </row>
    <row r="4246" spans="1:5">
      <c r="A4246" s="4" t="s">
        <v>1016</v>
      </c>
      <c r="B4246" s="5" t="n">
        <v>1139</v>
      </c>
    </row>
    <row r="4247" spans="1:5">
      <c r="A4247" s="4" t="s">
        <v>1017</v>
      </c>
      <c r="B4247" s="5" t="n">
        <v>5846</v>
      </c>
    </row>
    <row r="4248" spans="1:5">
      <c r="A4248" s="4" t="s">
        <v>1018</v>
      </c>
      <c r="B4248" s="5" t="n">
        <v>75</v>
      </c>
    </row>
    <row r="4249" spans="1:5">
      <c r="A4249" s="4" t="s">
        <v>1785</v>
      </c>
    </row>
    <row r="4250" spans="1:5">
      <c r="A4250" s="3" t="s">
        <v>1011</v>
      </c>
    </row>
    <row r="4251" spans="1:5">
      <c r="A4251" s="4" t="s">
        <v>1012</v>
      </c>
      <c r="B4251" s="5" t="n">
        <v>0</v>
      </c>
    </row>
    <row r="4252" spans="1:5">
      <c r="A4252" s="4" t="s">
        <v>1013</v>
      </c>
      <c r="B4252" s="5" t="n">
        <v>1750</v>
      </c>
    </row>
    <row r="4253" spans="1:5">
      <c r="A4253" s="4" t="s">
        <v>1014</v>
      </c>
      <c r="B4253" s="5" t="n">
        <v>8572</v>
      </c>
    </row>
    <row r="4254" spans="1:5">
      <c r="A4254" s="4" t="s">
        <v>1015</v>
      </c>
      <c r="B4254" s="5" t="n">
        <v>6322</v>
      </c>
    </row>
    <row r="4255" spans="1:5">
      <c r="A4255" s="4" t="s">
        <v>1016</v>
      </c>
      <c r="B4255" s="5" t="n">
        <v>1750</v>
      </c>
    </row>
    <row r="4256" spans="1:5">
      <c r="A4256" s="4" t="s">
        <v>1017</v>
      </c>
      <c r="B4256" s="5" t="n">
        <v>14894</v>
      </c>
    </row>
    <row r="4257" spans="1:5">
      <c r="A4257" s="4" t="s">
        <v>1018</v>
      </c>
      <c r="B4257" s="5" t="n">
        <v>3340</v>
      </c>
    </row>
    <row r="4258" spans="1:5">
      <c r="A4258" s="4" t="s">
        <v>1786</v>
      </c>
    </row>
    <row r="4259" spans="1:5">
      <c r="A4259" s="3" t="s">
        <v>1011</v>
      </c>
    </row>
    <row r="4260" spans="1:5">
      <c r="A4260" s="4" t="s">
        <v>1012</v>
      </c>
      <c r="B4260" s="5" t="n">
        <v>0</v>
      </c>
    </row>
    <row r="4261" spans="1:5">
      <c r="A4261" s="4" t="s">
        <v>1013</v>
      </c>
      <c r="B4261" s="5" t="n">
        <v>3990</v>
      </c>
    </row>
    <row r="4262" spans="1:5">
      <c r="A4262" s="4" t="s">
        <v>1014</v>
      </c>
      <c r="B4262" s="5" t="n">
        <v>11969</v>
      </c>
    </row>
    <row r="4263" spans="1:5">
      <c r="A4263" s="4" t="s">
        <v>1015</v>
      </c>
      <c r="B4263" s="5" t="n">
        <v>1186</v>
      </c>
    </row>
    <row r="4264" spans="1:5">
      <c r="A4264" s="4" t="s">
        <v>1016</v>
      </c>
      <c r="B4264" s="5" t="n">
        <v>3990</v>
      </c>
    </row>
    <row r="4265" spans="1:5">
      <c r="A4265" s="4" t="s">
        <v>1017</v>
      </c>
      <c r="B4265" s="5" t="n">
        <v>13155</v>
      </c>
    </row>
    <row r="4266" spans="1:5">
      <c r="A4266" s="4" t="s">
        <v>1018</v>
      </c>
      <c r="B4266" s="5" t="n">
        <v>2774</v>
      </c>
    </row>
    <row r="4267" spans="1:5">
      <c r="A4267" s="4" t="s">
        <v>1787</v>
      </c>
    </row>
    <row r="4268" spans="1:5">
      <c r="A4268" s="3" t="s">
        <v>1011</v>
      </c>
    </row>
    <row r="4269" spans="1:5">
      <c r="A4269" s="4" t="s">
        <v>1012</v>
      </c>
      <c r="B4269" s="5" t="n">
        <v>0</v>
      </c>
    </row>
    <row r="4270" spans="1:5">
      <c r="A4270" s="4" t="s">
        <v>1013</v>
      </c>
      <c r="B4270" s="5" t="n">
        <v>1840</v>
      </c>
    </row>
    <row r="4271" spans="1:5">
      <c r="A4271" s="4" t="s">
        <v>1014</v>
      </c>
      <c r="B4271" s="5" t="n">
        <v>20152</v>
      </c>
    </row>
    <row r="4272" spans="1:5">
      <c r="A4272" s="4" t="s">
        <v>1015</v>
      </c>
      <c r="B4272" s="5" t="n">
        <v>560</v>
      </c>
    </row>
    <row r="4273" spans="1:5">
      <c r="A4273" s="4" t="s">
        <v>1016</v>
      </c>
      <c r="B4273" s="5" t="n">
        <v>1840</v>
      </c>
    </row>
    <row r="4274" spans="1:5">
      <c r="A4274" s="4" t="s">
        <v>1017</v>
      </c>
      <c r="B4274" s="5" t="n">
        <v>20712</v>
      </c>
    </row>
    <row r="4275" spans="1:5">
      <c r="A4275" s="4" t="s">
        <v>1018</v>
      </c>
      <c r="B4275" s="5" t="n">
        <v>1579</v>
      </c>
    </row>
    <row r="4276" spans="1:5">
      <c r="A4276" s="4" t="s">
        <v>1788</v>
      </c>
    </row>
    <row r="4277" spans="1:5">
      <c r="A4277" s="3" t="s">
        <v>1011</v>
      </c>
    </row>
    <row r="4278" spans="1:5">
      <c r="A4278" s="4" t="s">
        <v>1012</v>
      </c>
      <c r="B4278" s="5" t="n">
        <v>0</v>
      </c>
    </row>
    <row r="4279" spans="1:5">
      <c r="A4279" s="4" t="s">
        <v>1013</v>
      </c>
      <c r="B4279" s="5" t="n">
        <v>250</v>
      </c>
    </row>
    <row r="4280" spans="1:5">
      <c r="A4280" s="4" t="s">
        <v>1014</v>
      </c>
      <c r="B4280" s="5" t="n">
        <v>5650</v>
      </c>
    </row>
    <row r="4281" spans="1:5">
      <c r="A4281" s="4" t="s">
        <v>1015</v>
      </c>
      <c r="B4281" s="5" t="n">
        <v>0</v>
      </c>
    </row>
    <row r="4282" spans="1:5">
      <c r="A4282" s="4" t="s">
        <v>1016</v>
      </c>
      <c r="B4282" s="5" t="n">
        <v>250</v>
      </c>
    </row>
    <row r="4283" spans="1:5">
      <c r="A4283" s="4" t="s">
        <v>1017</v>
      </c>
      <c r="B4283" s="5" t="n">
        <v>5650</v>
      </c>
    </row>
    <row r="4284" spans="1:5">
      <c r="A4284" s="4" t="s">
        <v>1018</v>
      </c>
      <c r="B4284" s="5" t="n">
        <v>1377</v>
      </c>
    </row>
    <row r="4285" spans="1:5">
      <c r="A4285" s="4" t="s">
        <v>1789</v>
      </c>
    </row>
    <row r="4286" spans="1:5">
      <c r="A4286" s="3" t="s">
        <v>1011</v>
      </c>
    </row>
    <row r="4287" spans="1:5">
      <c r="A4287" s="4" t="s">
        <v>1012</v>
      </c>
      <c r="B4287" s="5" t="n">
        <v>0</v>
      </c>
    </row>
    <row r="4288" spans="1:5">
      <c r="A4288" s="4" t="s">
        <v>1013</v>
      </c>
      <c r="B4288" s="5" t="n">
        <v>1490</v>
      </c>
    </row>
    <row r="4289" spans="1:5">
      <c r="A4289" s="4" t="s">
        <v>1014</v>
      </c>
      <c r="B4289" s="5" t="n">
        <v>19990</v>
      </c>
    </row>
    <row r="4290" spans="1:5">
      <c r="A4290" s="4" t="s">
        <v>1015</v>
      </c>
      <c r="B4290" s="5" t="n">
        <v>330</v>
      </c>
    </row>
    <row r="4291" spans="1:5">
      <c r="A4291" s="4" t="s">
        <v>1016</v>
      </c>
      <c r="B4291" s="5" t="n">
        <v>1490</v>
      </c>
    </row>
    <row r="4292" spans="1:5">
      <c r="A4292" s="4" t="s">
        <v>1017</v>
      </c>
      <c r="B4292" s="5" t="n">
        <v>20320</v>
      </c>
    </row>
    <row r="4293" spans="1:5">
      <c r="A4293" s="4" t="s">
        <v>1018</v>
      </c>
      <c r="B4293" s="5" t="n">
        <v>4431</v>
      </c>
    </row>
    <row r="4294" spans="1:5">
      <c r="A4294" s="4" t="s">
        <v>1790</v>
      </c>
    </row>
    <row r="4295" spans="1:5">
      <c r="A4295" s="3" t="s">
        <v>1011</v>
      </c>
    </row>
    <row r="4296" spans="1:5">
      <c r="A4296" s="4" t="s">
        <v>1012</v>
      </c>
      <c r="B4296" s="5" t="n">
        <v>0</v>
      </c>
    </row>
    <row r="4297" spans="1:5">
      <c r="A4297" s="4" t="s">
        <v>1013</v>
      </c>
      <c r="B4297" s="5" t="n">
        <v>1448</v>
      </c>
    </row>
    <row r="4298" spans="1:5">
      <c r="A4298" s="4" t="s">
        <v>1014</v>
      </c>
      <c r="B4298" s="5" t="n">
        <v>14626</v>
      </c>
    </row>
    <row r="4299" spans="1:5">
      <c r="A4299" s="4" t="s">
        <v>1015</v>
      </c>
      <c r="B4299" s="5" t="n">
        <v>0</v>
      </c>
    </row>
    <row r="4300" spans="1:5">
      <c r="A4300" s="4" t="s">
        <v>1016</v>
      </c>
      <c r="B4300" s="5" t="n">
        <v>1448</v>
      </c>
    </row>
    <row r="4301" spans="1:5">
      <c r="A4301" s="4" t="s">
        <v>1017</v>
      </c>
      <c r="B4301" s="5" t="n">
        <v>14626</v>
      </c>
    </row>
    <row r="4302" spans="1:5">
      <c r="A4302" s="4" t="s">
        <v>1018</v>
      </c>
      <c r="B4302" s="5" t="n">
        <v>167</v>
      </c>
    </row>
    <row r="4303" spans="1:5">
      <c r="A4303" s="4" t="s">
        <v>1790</v>
      </c>
    </row>
    <row r="4304" spans="1:5">
      <c r="A4304" s="3" t="s">
        <v>1011</v>
      </c>
    </row>
    <row r="4305" spans="1:5">
      <c r="A4305" s="4" t="s">
        <v>1012</v>
      </c>
      <c r="B4305" s="5" t="n">
        <v>0</v>
      </c>
    </row>
    <row r="4306" spans="1:5">
      <c r="A4306" s="4" t="s">
        <v>1013</v>
      </c>
      <c r="B4306" s="5" t="n">
        <v>4119</v>
      </c>
    </row>
    <row r="4307" spans="1:5">
      <c r="A4307" s="4" t="s">
        <v>1014</v>
      </c>
      <c r="B4307" s="5" t="n">
        <v>14921</v>
      </c>
    </row>
    <row r="4308" spans="1:5">
      <c r="A4308" s="4" t="s">
        <v>1015</v>
      </c>
      <c r="B4308" s="5" t="n">
        <v>0</v>
      </c>
    </row>
    <row r="4309" spans="1:5">
      <c r="A4309" s="4" t="s">
        <v>1016</v>
      </c>
      <c r="B4309" s="5" t="n">
        <v>4119</v>
      </c>
    </row>
    <row r="4310" spans="1:5">
      <c r="A4310" s="4" t="s">
        <v>1017</v>
      </c>
      <c r="B4310" s="5" t="n">
        <v>14921</v>
      </c>
    </row>
    <row r="4311" spans="1:5">
      <c r="A4311" s="4" t="s">
        <v>1018</v>
      </c>
      <c r="B4311" s="5" t="n">
        <v>176</v>
      </c>
    </row>
    <row r="4312" spans="1:5">
      <c r="A4312" s="4" t="s">
        <v>1791</v>
      </c>
    </row>
    <row r="4313" spans="1:5">
      <c r="A4313" s="3" t="s">
        <v>1011</v>
      </c>
    </row>
    <row r="4314" spans="1:5">
      <c r="A4314" s="4" t="s">
        <v>1012</v>
      </c>
      <c r="B4314" s="5" t="n">
        <v>0</v>
      </c>
    </row>
    <row r="4315" spans="1:5">
      <c r="A4315" s="4" t="s">
        <v>1013</v>
      </c>
      <c r="B4315" s="5" t="n">
        <v>984</v>
      </c>
    </row>
    <row r="4316" spans="1:5">
      <c r="A4316" s="4" t="s">
        <v>1014</v>
      </c>
      <c r="B4316" s="5" t="n">
        <v>4565</v>
      </c>
    </row>
    <row r="4317" spans="1:5">
      <c r="A4317" s="4" t="s">
        <v>1015</v>
      </c>
      <c r="B4317" s="5" t="n">
        <v>0</v>
      </c>
    </row>
    <row r="4318" spans="1:5">
      <c r="A4318" s="4" t="s">
        <v>1016</v>
      </c>
      <c r="B4318" s="5" t="n">
        <v>984</v>
      </c>
    </row>
    <row r="4319" spans="1:5">
      <c r="A4319" s="4" t="s">
        <v>1017</v>
      </c>
      <c r="B4319" s="5" t="n">
        <v>4565</v>
      </c>
    </row>
    <row r="4320" spans="1:5">
      <c r="A4320" s="4" t="s">
        <v>1018</v>
      </c>
      <c r="B4320" s="5" t="n">
        <v>58</v>
      </c>
    </row>
    <row r="4321" spans="1:5">
      <c r="A4321" s="4" t="s">
        <v>1792</v>
      </c>
    </row>
    <row r="4322" spans="1:5">
      <c r="A4322" s="3" t="s">
        <v>1011</v>
      </c>
    </row>
    <row r="4323" spans="1:5">
      <c r="A4323" s="4" t="s">
        <v>1012</v>
      </c>
      <c r="B4323" s="5" t="n">
        <v>0</v>
      </c>
    </row>
    <row r="4324" spans="1:5">
      <c r="A4324" s="4" t="s">
        <v>1013</v>
      </c>
      <c r="B4324" s="5" t="n">
        <v>171</v>
      </c>
    </row>
    <row r="4325" spans="1:5">
      <c r="A4325" s="4" t="s">
        <v>1014</v>
      </c>
      <c r="B4325" s="5" t="n">
        <v>3560</v>
      </c>
    </row>
    <row r="4326" spans="1:5">
      <c r="A4326" s="4" t="s">
        <v>1015</v>
      </c>
      <c r="B4326" s="5" t="n">
        <v>0</v>
      </c>
    </row>
    <row r="4327" spans="1:5">
      <c r="A4327" s="4" t="s">
        <v>1016</v>
      </c>
      <c r="B4327" s="5" t="n">
        <v>171</v>
      </c>
    </row>
    <row r="4328" spans="1:5">
      <c r="A4328" s="4" t="s">
        <v>1017</v>
      </c>
      <c r="B4328" s="5" t="n">
        <v>3560</v>
      </c>
    </row>
    <row r="4329" spans="1:5">
      <c r="A4329" s="4" t="s">
        <v>1018</v>
      </c>
      <c r="B4329" s="5" t="n">
        <v>42</v>
      </c>
    </row>
    <row r="4330" spans="1:5">
      <c r="A4330" s="4" t="s">
        <v>1793</v>
      </c>
    </row>
    <row r="4331" spans="1:5">
      <c r="A4331" s="3" t="s">
        <v>1011</v>
      </c>
    </row>
    <row r="4332" spans="1:5">
      <c r="A4332" s="4" t="s">
        <v>1012</v>
      </c>
      <c r="B4332" s="5" t="n">
        <v>13806</v>
      </c>
    </row>
    <row r="4333" spans="1:5">
      <c r="A4333" s="4" t="s">
        <v>1013</v>
      </c>
      <c r="B4333" s="5" t="n">
        <v>1870</v>
      </c>
    </row>
    <row r="4334" spans="1:5">
      <c r="A4334" s="4" t="s">
        <v>1014</v>
      </c>
      <c r="B4334" s="5" t="n">
        <v>29849</v>
      </c>
    </row>
    <row r="4335" spans="1:5">
      <c r="A4335" s="4" t="s">
        <v>1015</v>
      </c>
      <c r="B4335" s="5" t="n">
        <v>300</v>
      </c>
    </row>
    <row r="4336" spans="1:5">
      <c r="A4336" s="4" t="s">
        <v>1016</v>
      </c>
      <c r="B4336" s="5" t="n">
        <v>1870</v>
      </c>
    </row>
    <row r="4337" spans="1:5">
      <c r="A4337" s="4" t="s">
        <v>1017</v>
      </c>
      <c r="B4337" s="5" t="n">
        <v>30149</v>
      </c>
    </row>
    <row r="4338" spans="1:5">
      <c r="A4338" s="4" t="s">
        <v>1018</v>
      </c>
      <c r="B4338" s="5" t="n">
        <v>2435</v>
      </c>
    </row>
    <row r="4339" spans="1:5">
      <c r="A4339" s="4" t="s">
        <v>1794</v>
      </c>
    </row>
    <row r="4340" spans="1:5">
      <c r="A4340" s="3" t="s">
        <v>1011</v>
      </c>
    </row>
    <row r="4341" spans="1:5">
      <c r="A4341" s="4" t="s">
        <v>1012</v>
      </c>
      <c r="B4341" s="5" t="n">
        <v>0</v>
      </c>
    </row>
    <row r="4342" spans="1:5">
      <c r="A4342" s="4" t="s">
        <v>1013</v>
      </c>
      <c r="B4342" s="5" t="n">
        <v>1150</v>
      </c>
    </row>
    <row r="4343" spans="1:5">
      <c r="A4343" s="4" t="s">
        <v>1014</v>
      </c>
      <c r="B4343" s="5" t="n">
        <v>20776</v>
      </c>
    </row>
    <row r="4344" spans="1:5">
      <c r="A4344" s="4" t="s">
        <v>1015</v>
      </c>
      <c r="B4344" s="5" t="n">
        <v>505</v>
      </c>
    </row>
    <row r="4345" spans="1:5">
      <c r="A4345" s="4" t="s">
        <v>1016</v>
      </c>
      <c r="B4345" s="5" t="n">
        <v>1156</v>
      </c>
    </row>
    <row r="4346" spans="1:5">
      <c r="A4346" s="4" t="s">
        <v>1017</v>
      </c>
      <c r="B4346" s="5" t="n">
        <v>21275</v>
      </c>
    </row>
    <row r="4347" spans="1:5">
      <c r="A4347" s="4" t="s">
        <v>1018</v>
      </c>
      <c r="B4347" s="5" t="n">
        <v>5775</v>
      </c>
    </row>
    <row r="4348" spans="1:5">
      <c r="A4348" s="4" t="s">
        <v>1795</v>
      </c>
    </row>
    <row r="4349" spans="1:5">
      <c r="A4349" s="3" t="s">
        <v>1011</v>
      </c>
    </row>
    <row r="4350" spans="1:5">
      <c r="A4350" s="4" t="s">
        <v>1012</v>
      </c>
      <c r="B4350" s="5" t="n">
        <v>0</v>
      </c>
    </row>
    <row r="4351" spans="1:5">
      <c r="A4351" s="4" t="s">
        <v>1013</v>
      </c>
      <c r="B4351" s="5" t="n">
        <v>7598</v>
      </c>
    </row>
    <row r="4352" spans="1:5">
      <c r="A4352" s="4" t="s">
        <v>1014</v>
      </c>
      <c r="B4352" s="5" t="n">
        <v>88870</v>
      </c>
    </row>
    <row r="4353" spans="1:5">
      <c r="A4353" s="4" t="s">
        <v>1015</v>
      </c>
      <c r="B4353" s="5" t="n">
        <v>0</v>
      </c>
    </row>
    <row r="4354" spans="1:5">
      <c r="A4354" s="4" t="s">
        <v>1016</v>
      </c>
      <c r="B4354" s="5" t="n">
        <v>7598</v>
      </c>
    </row>
    <row r="4355" spans="1:5">
      <c r="A4355" s="4" t="s">
        <v>1017</v>
      </c>
      <c r="B4355" s="5" t="n">
        <v>88870</v>
      </c>
    </row>
    <row r="4356" spans="1:5">
      <c r="A4356" s="4" t="s">
        <v>1018</v>
      </c>
      <c r="B4356" s="5" t="n">
        <v>4212</v>
      </c>
    </row>
    <row r="4357" spans="1:5">
      <c r="A4357" s="4" t="s">
        <v>1795</v>
      </c>
    </row>
    <row r="4358" spans="1:5">
      <c r="A4358" s="3" t="s">
        <v>1011</v>
      </c>
    </row>
    <row r="4359" spans="1:5">
      <c r="A4359" s="4" t="s">
        <v>1012</v>
      </c>
      <c r="B4359" s="5" t="n">
        <v>0</v>
      </c>
    </row>
    <row r="4360" spans="1:5">
      <c r="A4360" s="4" t="s">
        <v>1013</v>
      </c>
      <c r="B4360" s="5" t="n">
        <v>3530</v>
      </c>
    </row>
    <row r="4361" spans="1:5">
      <c r="A4361" s="4" t="s">
        <v>1014</v>
      </c>
      <c r="B4361" s="5" t="n">
        <v>59589</v>
      </c>
    </row>
    <row r="4362" spans="1:5">
      <c r="A4362" s="4" t="s">
        <v>1015</v>
      </c>
      <c r="B4362" s="5" t="n">
        <v>0</v>
      </c>
    </row>
    <row r="4363" spans="1:5">
      <c r="A4363" s="4" t="s">
        <v>1016</v>
      </c>
      <c r="B4363" s="5" t="n">
        <v>3530</v>
      </c>
    </row>
    <row r="4364" spans="1:5">
      <c r="A4364" s="4" t="s">
        <v>1017</v>
      </c>
      <c r="B4364" s="5" t="n">
        <v>59589</v>
      </c>
    </row>
    <row r="4365" spans="1:5">
      <c r="A4365" s="4" t="s">
        <v>1018</v>
      </c>
      <c r="B4365" s="5" t="n">
        <v>9825</v>
      </c>
    </row>
    <row r="4366" spans="1:5">
      <c r="A4366" s="4" t="s">
        <v>1795</v>
      </c>
    </row>
    <row r="4367" spans="1:5">
      <c r="A4367" s="3" t="s">
        <v>1011</v>
      </c>
    </row>
    <row r="4368" spans="1:5">
      <c r="A4368" s="4" t="s">
        <v>1012</v>
      </c>
      <c r="B4368" s="5" t="n">
        <v>0</v>
      </c>
    </row>
    <row r="4369" spans="1:5">
      <c r="A4369" s="4" t="s">
        <v>1013</v>
      </c>
      <c r="B4369" s="5" t="n">
        <v>2580</v>
      </c>
    </row>
    <row r="4370" spans="1:5">
      <c r="A4370" s="4" t="s">
        <v>1014</v>
      </c>
      <c r="B4370" s="5" t="n">
        <v>16837</v>
      </c>
    </row>
    <row r="4371" spans="1:5">
      <c r="A4371" s="4" t="s">
        <v>1015</v>
      </c>
      <c r="B4371" s="5" t="n">
        <v>0</v>
      </c>
    </row>
    <row r="4372" spans="1:5">
      <c r="A4372" s="4" t="s">
        <v>1016</v>
      </c>
      <c r="B4372" s="5" t="n">
        <v>2580</v>
      </c>
    </row>
    <row r="4373" spans="1:5">
      <c r="A4373" s="4" t="s">
        <v>1017</v>
      </c>
      <c r="B4373" s="5" t="n">
        <v>16837</v>
      </c>
    </row>
    <row r="4374" spans="1:5">
      <c r="A4374" s="4" t="s">
        <v>1018</v>
      </c>
      <c r="B4374" s="5" t="n">
        <v>2965</v>
      </c>
    </row>
    <row r="4375" spans="1:5">
      <c r="A4375" s="4" t="s">
        <v>1796</v>
      </c>
    </row>
    <row r="4376" spans="1:5">
      <c r="A4376" s="3" t="s">
        <v>1011</v>
      </c>
    </row>
    <row r="4377" spans="1:5">
      <c r="A4377" s="4" t="s">
        <v>1012</v>
      </c>
      <c r="B4377" s="5" t="n">
        <v>0</v>
      </c>
    </row>
    <row r="4378" spans="1:5">
      <c r="A4378" s="4" t="s">
        <v>1013</v>
      </c>
      <c r="B4378" s="5" t="n">
        <v>980</v>
      </c>
    </row>
    <row r="4379" spans="1:5">
      <c r="A4379" s="4" t="s">
        <v>1014</v>
      </c>
      <c r="B4379" s="5" t="n">
        <v>19906</v>
      </c>
    </row>
    <row r="4380" spans="1:5">
      <c r="A4380" s="4" t="s">
        <v>1015</v>
      </c>
      <c r="B4380" s="5" t="n">
        <v>140</v>
      </c>
    </row>
    <row r="4381" spans="1:5">
      <c r="A4381" s="4" t="s">
        <v>1016</v>
      </c>
      <c r="B4381" s="5" t="n">
        <v>980</v>
      </c>
    </row>
    <row r="4382" spans="1:5">
      <c r="A4382" s="4" t="s">
        <v>1017</v>
      </c>
      <c r="B4382" s="5" t="n">
        <v>20046</v>
      </c>
    </row>
    <row r="4383" spans="1:5">
      <c r="A4383" s="4" t="s">
        <v>1018</v>
      </c>
      <c r="B4383" s="5" t="n">
        <v>4293</v>
      </c>
    </row>
    <row r="4384" spans="1:5">
      <c r="A4384" s="4" t="s">
        <v>1797</v>
      </c>
    </row>
    <row r="4385" spans="1:5">
      <c r="A4385" s="3" t="s">
        <v>1011</v>
      </c>
    </row>
    <row r="4386" spans="1:5">
      <c r="A4386" s="4" t="s">
        <v>1012</v>
      </c>
      <c r="B4386" s="5" t="n">
        <v>0</v>
      </c>
    </row>
    <row r="4387" spans="1:5">
      <c r="A4387" s="4" t="s">
        <v>1013</v>
      </c>
      <c r="B4387" s="5" t="n">
        <v>1050</v>
      </c>
    </row>
    <row r="4388" spans="1:5">
      <c r="A4388" s="4" t="s">
        <v>1014</v>
      </c>
      <c r="B4388" s="5" t="n">
        <v>21275</v>
      </c>
    </row>
    <row r="4389" spans="1:5">
      <c r="A4389" s="4" t="s">
        <v>1015</v>
      </c>
      <c r="B4389" s="5" t="n">
        <v>586</v>
      </c>
    </row>
    <row r="4390" spans="1:5">
      <c r="A4390" s="4" t="s">
        <v>1016</v>
      </c>
      <c r="B4390" s="5" t="n">
        <v>1050</v>
      </c>
    </row>
    <row r="4391" spans="1:5">
      <c r="A4391" s="4" t="s">
        <v>1017</v>
      </c>
      <c r="B4391" s="5" t="n">
        <v>21861</v>
      </c>
    </row>
    <row r="4392" spans="1:5">
      <c r="A4392" s="4" t="s">
        <v>1018</v>
      </c>
      <c r="B4392" s="5" t="n">
        <v>4176</v>
      </c>
    </row>
    <row r="4393" spans="1:5">
      <c r="A4393" s="4" t="s">
        <v>1798</v>
      </c>
    </row>
    <row r="4394" spans="1:5">
      <c r="A4394" s="3" t="s">
        <v>1011</v>
      </c>
    </row>
    <row r="4395" spans="1:5">
      <c r="A4395" s="4" t="s">
        <v>1012</v>
      </c>
      <c r="B4395" s="5" t="n">
        <v>0</v>
      </c>
    </row>
    <row r="4396" spans="1:5">
      <c r="A4396" s="4" t="s">
        <v>1013</v>
      </c>
      <c r="B4396" s="5" t="n">
        <v>170</v>
      </c>
    </row>
    <row r="4397" spans="1:5">
      <c r="A4397" s="4" t="s">
        <v>1014</v>
      </c>
      <c r="B4397" s="5" t="n">
        <v>3830</v>
      </c>
    </row>
    <row r="4398" spans="1:5">
      <c r="A4398" s="4" t="s">
        <v>1015</v>
      </c>
      <c r="B4398" s="5" t="n">
        <v>857</v>
      </c>
    </row>
    <row r="4399" spans="1:5">
      <c r="A4399" s="4" t="s">
        <v>1016</v>
      </c>
      <c r="B4399" s="5" t="n">
        <v>170</v>
      </c>
    </row>
    <row r="4400" spans="1:5">
      <c r="A4400" s="4" t="s">
        <v>1017</v>
      </c>
      <c r="B4400" s="5" t="n">
        <v>4687</v>
      </c>
    </row>
    <row r="4401" spans="1:5">
      <c r="A4401" s="4" t="s">
        <v>1018</v>
      </c>
      <c r="B4401" s="5" t="n">
        <v>2045</v>
      </c>
    </row>
    <row r="4402" spans="1:5">
      <c r="A4402" s="4" t="s">
        <v>1799</v>
      </c>
    </row>
    <row r="4403" spans="1:5">
      <c r="A4403" s="3" t="s">
        <v>1011</v>
      </c>
    </row>
    <row r="4404" spans="1:5">
      <c r="A4404" s="4" t="s">
        <v>1012</v>
      </c>
      <c r="B4404" s="5" t="n">
        <v>0</v>
      </c>
    </row>
    <row r="4405" spans="1:5">
      <c r="A4405" s="4" t="s">
        <v>1013</v>
      </c>
      <c r="B4405" s="5" t="n">
        <v>1060</v>
      </c>
    </row>
    <row r="4406" spans="1:5">
      <c r="A4406" s="4" t="s">
        <v>1014</v>
      </c>
      <c r="B4406" s="5" t="n">
        <v>11440</v>
      </c>
    </row>
    <row r="4407" spans="1:5">
      <c r="A4407" s="4" t="s">
        <v>1015</v>
      </c>
      <c r="B4407" s="5" t="n">
        <v>659</v>
      </c>
    </row>
    <row r="4408" spans="1:5">
      <c r="A4408" s="4" t="s">
        <v>1016</v>
      </c>
      <c r="B4408" s="5" t="n">
        <v>1060</v>
      </c>
    </row>
    <row r="4409" spans="1:5">
      <c r="A4409" s="4" t="s">
        <v>1017</v>
      </c>
      <c r="B4409" s="5" t="n">
        <v>12099</v>
      </c>
    </row>
    <row r="4410" spans="1:5">
      <c r="A4410" s="4" t="s">
        <v>1018</v>
      </c>
      <c r="B4410" s="5" t="n">
        <v>4440</v>
      </c>
    </row>
    <row r="4411" spans="1:5">
      <c r="A4411" s="4" t="s">
        <v>1800</v>
      </c>
    </row>
    <row r="4412" spans="1:5">
      <c r="A4412" s="3" t="s">
        <v>1011</v>
      </c>
    </row>
    <row r="4413" spans="1:5">
      <c r="A4413" s="4" t="s">
        <v>1012</v>
      </c>
      <c r="B4413" s="5" t="n">
        <v>0</v>
      </c>
    </row>
    <row r="4414" spans="1:5">
      <c r="A4414" s="4" t="s">
        <v>1013</v>
      </c>
      <c r="B4414" s="5" t="n">
        <v>1267</v>
      </c>
    </row>
    <row r="4415" spans="1:5">
      <c r="A4415" s="4" t="s">
        <v>1014</v>
      </c>
      <c r="B4415" s="5" t="n">
        <v>3213</v>
      </c>
    </row>
    <row r="4416" spans="1:5">
      <c r="A4416" s="4" t="s">
        <v>1015</v>
      </c>
      <c r="B4416" s="5" t="n">
        <v>0</v>
      </c>
    </row>
    <row r="4417" spans="1:5">
      <c r="A4417" s="4" t="s">
        <v>1016</v>
      </c>
      <c r="B4417" s="5" t="n">
        <v>1267</v>
      </c>
    </row>
    <row r="4418" spans="1:5">
      <c r="A4418" s="4" t="s">
        <v>1017</v>
      </c>
      <c r="B4418" s="5" t="n">
        <v>3213</v>
      </c>
    </row>
    <row r="4419" spans="1:5">
      <c r="A4419" s="4" t="s">
        <v>1018</v>
      </c>
      <c r="B4419" s="5" t="n">
        <v>383</v>
      </c>
    </row>
    <row r="4420" spans="1:5">
      <c r="A4420" s="4" t="s">
        <v>1801</v>
      </c>
    </row>
    <row r="4421" spans="1:5">
      <c r="A4421" s="3" t="s">
        <v>1011</v>
      </c>
    </row>
    <row r="4422" spans="1:5">
      <c r="A4422" s="4" t="s">
        <v>1012</v>
      </c>
      <c r="B4422" s="5" t="n">
        <v>0</v>
      </c>
    </row>
    <row r="4423" spans="1:5">
      <c r="A4423" s="4" t="s">
        <v>1013</v>
      </c>
      <c r="B4423" s="5" t="n">
        <v>1468</v>
      </c>
    </row>
    <row r="4424" spans="1:5">
      <c r="A4424" s="4" t="s">
        <v>1014</v>
      </c>
      <c r="B4424" s="5" t="n">
        <v>12979</v>
      </c>
    </row>
    <row r="4425" spans="1:5">
      <c r="A4425" s="4" t="s">
        <v>1015</v>
      </c>
      <c r="B4425" s="5" t="n">
        <v>0</v>
      </c>
    </row>
    <row r="4426" spans="1:5">
      <c r="A4426" s="4" t="s">
        <v>1016</v>
      </c>
      <c r="B4426" s="5" t="n">
        <v>1468</v>
      </c>
    </row>
    <row r="4427" spans="1:5">
      <c r="A4427" s="4" t="s">
        <v>1017</v>
      </c>
      <c r="B4427" s="5" t="n">
        <v>12979</v>
      </c>
    </row>
    <row r="4428" spans="1:5">
      <c r="A4428" s="4" t="s">
        <v>1018</v>
      </c>
      <c r="B4428" s="5" t="n">
        <v>154</v>
      </c>
    </row>
    <row r="4429" spans="1:5">
      <c r="A4429" s="4" t="s">
        <v>1802</v>
      </c>
    </row>
    <row r="4430" spans="1:5">
      <c r="A4430" s="3" t="s">
        <v>1011</v>
      </c>
    </row>
    <row r="4431" spans="1:5">
      <c r="A4431" s="4" t="s">
        <v>1012</v>
      </c>
      <c r="B4431" s="5" t="n">
        <v>0</v>
      </c>
    </row>
    <row r="4432" spans="1:5">
      <c r="A4432" s="4" t="s">
        <v>1013</v>
      </c>
      <c r="B4432" s="5" t="n">
        <v>700</v>
      </c>
    </row>
    <row r="4433" spans="1:5">
      <c r="A4433" s="4" t="s">
        <v>1014</v>
      </c>
      <c r="B4433" s="5" t="n">
        <v>14222</v>
      </c>
    </row>
    <row r="4434" spans="1:5">
      <c r="A4434" s="4" t="s">
        <v>1015</v>
      </c>
      <c r="B4434" s="5" t="n">
        <v>393</v>
      </c>
    </row>
    <row r="4435" spans="1:5">
      <c r="A4435" s="4" t="s">
        <v>1016</v>
      </c>
      <c r="B4435" s="5" t="n">
        <v>700</v>
      </c>
    </row>
    <row r="4436" spans="1:5">
      <c r="A4436" s="4" t="s">
        <v>1017</v>
      </c>
      <c r="B4436" s="5" t="n">
        <v>14615</v>
      </c>
    </row>
    <row r="4437" spans="1:5">
      <c r="A4437" s="4" t="s">
        <v>1018</v>
      </c>
      <c r="B4437" s="5" t="n">
        <v>1256</v>
      </c>
    </row>
    <row r="4438" spans="1:5">
      <c r="A4438" s="4" t="s">
        <v>1803</v>
      </c>
    </row>
    <row r="4439" spans="1:5">
      <c r="A4439" s="3" t="s">
        <v>1011</v>
      </c>
    </row>
    <row r="4440" spans="1:5">
      <c r="A4440" s="4" t="s">
        <v>1012</v>
      </c>
      <c r="B4440" s="5" t="n">
        <v>0</v>
      </c>
    </row>
    <row r="4441" spans="1:5">
      <c r="A4441" s="4" t="s">
        <v>1013</v>
      </c>
      <c r="B4441" s="5" t="n">
        <v>0</v>
      </c>
    </row>
    <row r="4442" spans="1:5">
      <c r="A4442" s="4" t="s">
        <v>1014</v>
      </c>
      <c r="B4442" s="5" t="n">
        <v>12000</v>
      </c>
    </row>
    <row r="4443" spans="1:5">
      <c r="A4443" s="4" t="s">
        <v>1015</v>
      </c>
      <c r="B4443" s="5" t="n">
        <v>0</v>
      </c>
    </row>
    <row r="4444" spans="1:5">
      <c r="A4444" s="4" t="s">
        <v>1016</v>
      </c>
      <c r="B4444" s="5" t="n">
        <v>250</v>
      </c>
    </row>
    <row r="4445" spans="1:5">
      <c r="A4445" s="4" t="s">
        <v>1017</v>
      </c>
      <c r="B4445" s="5" t="n">
        <v>11750</v>
      </c>
    </row>
    <row r="4446" spans="1:5">
      <c r="A4446" s="4" t="s">
        <v>1018</v>
      </c>
      <c r="B4446" s="5" t="n">
        <v>2018</v>
      </c>
    </row>
    <row r="4447" spans="1:5">
      <c r="A4447" s="4" t="s">
        <v>1803</v>
      </c>
    </row>
    <row r="4448" spans="1:5">
      <c r="A4448" s="3" t="s">
        <v>1011</v>
      </c>
    </row>
    <row r="4449" spans="1:5">
      <c r="A4449" s="4" t="s">
        <v>1012</v>
      </c>
      <c r="B4449" s="5" t="n">
        <v>0</v>
      </c>
    </row>
    <row r="4450" spans="1:5">
      <c r="A4450" s="4" t="s">
        <v>1013</v>
      </c>
      <c r="B4450" s="5" t="n">
        <v>3261</v>
      </c>
    </row>
    <row r="4451" spans="1:5">
      <c r="A4451" s="4" t="s">
        <v>1014</v>
      </c>
      <c r="B4451" s="5" t="n">
        <v>17980</v>
      </c>
    </row>
    <row r="4452" spans="1:5">
      <c r="A4452" s="4" t="s">
        <v>1015</v>
      </c>
      <c r="B4452" s="5" t="n">
        <v>0</v>
      </c>
    </row>
    <row r="4453" spans="1:5">
      <c r="A4453" s="4" t="s">
        <v>1016</v>
      </c>
      <c r="B4453" s="5" t="n">
        <v>3261</v>
      </c>
    </row>
    <row r="4454" spans="1:5">
      <c r="A4454" s="4" t="s">
        <v>1017</v>
      </c>
      <c r="B4454" s="5" t="n">
        <v>17980</v>
      </c>
    </row>
    <row r="4455" spans="1:5">
      <c r="A4455" s="4" t="s">
        <v>1018</v>
      </c>
      <c r="B4455" s="5" t="n">
        <v>203</v>
      </c>
    </row>
    <row r="4456" spans="1:5">
      <c r="A4456" s="4" t="s">
        <v>1803</v>
      </c>
    </row>
    <row r="4457" spans="1:5">
      <c r="A4457" s="3" t="s">
        <v>1011</v>
      </c>
    </row>
    <row r="4458" spans="1:5">
      <c r="A4458" s="4" t="s">
        <v>1012</v>
      </c>
      <c r="B4458" s="5" t="n">
        <v>0</v>
      </c>
    </row>
    <row r="4459" spans="1:5">
      <c r="A4459" s="4" t="s">
        <v>1013</v>
      </c>
      <c r="B4459" s="5" t="n">
        <v>1046</v>
      </c>
    </row>
    <row r="4460" spans="1:5">
      <c r="A4460" s="4" t="s">
        <v>1014</v>
      </c>
      <c r="B4460" s="5" t="n">
        <v>8235</v>
      </c>
    </row>
    <row r="4461" spans="1:5">
      <c r="A4461" s="4" t="s">
        <v>1015</v>
      </c>
      <c r="B4461" s="5" t="n">
        <v>0</v>
      </c>
    </row>
    <row r="4462" spans="1:5">
      <c r="A4462" s="4" t="s">
        <v>1016</v>
      </c>
      <c r="B4462" s="5" t="n">
        <v>1046</v>
      </c>
    </row>
    <row r="4463" spans="1:5">
      <c r="A4463" s="4" t="s">
        <v>1017</v>
      </c>
      <c r="B4463" s="5" t="n">
        <v>8235</v>
      </c>
    </row>
    <row r="4464" spans="1:5">
      <c r="A4464" s="4" t="s">
        <v>1018</v>
      </c>
      <c r="B4464" s="5" t="n">
        <v>100</v>
      </c>
    </row>
    <row r="4465" spans="1:5">
      <c r="A4465" s="4" t="s">
        <v>1804</v>
      </c>
    </row>
    <row r="4466" spans="1:5">
      <c r="A4466" s="3" t="s">
        <v>1011</v>
      </c>
    </row>
    <row r="4467" spans="1:5">
      <c r="A4467" s="4" t="s">
        <v>1012</v>
      </c>
      <c r="B4467" s="5" t="n">
        <v>0</v>
      </c>
    </row>
    <row r="4468" spans="1:5">
      <c r="A4468" s="4" t="s">
        <v>1013</v>
      </c>
      <c r="B4468" s="5" t="n">
        <v>520</v>
      </c>
    </row>
    <row r="4469" spans="1:5">
      <c r="A4469" s="4" t="s">
        <v>1014</v>
      </c>
      <c r="B4469" s="5" t="n">
        <v>7675</v>
      </c>
    </row>
    <row r="4470" spans="1:5">
      <c r="A4470" s="4" t="s">
        <v>1015</v>
      </c>
      <c r="B4470" s="5" t="n">
        <v>437</v>
      </c>
    </row>
    <row r="4471" spans="1:5">
      <c r="A4471" s="4" t="s">
        <v>1016</v>
      </c>
      <c r="B4471" s="5" t="n">
        <v>520</v>
      </c>
    </row>
    <row r="4472" spans="1:5">
      <c r="A4472" s="4" t="s">
        <v>1017</v>
      </c>
      <c r="B4472" s="5" t="n">
        <v>8112</v>
      </c>
    </row>
    <row r="4473" spans="1:5">
      <c r="A4473" s="4" t="s">
        <v>1018</v>
      </c>
      <c r="B4473" s="5" t="n">
        <v>3162</v>
      </c>
    </row>
    <row r="4474" spans="1:5">
      <c r="A4474" s="4" t="s">
        <v>1805</v>
      </c>
    </row>
    <row r="4475" spans="1:5">
      <c r="A4475" s="3" t="s">
        <v>1011</v>
      </c>
    </row>
    <row r="4476" spans="1:5">
      <c r="A4476" s="4" t="s">
        <v>1012</v>
      </c>
      <c r="B4476" s="5" t="n">
        <v>0</v>
      </c>
    </row>
    <row r="4477" spans="1:5">
      <c r="A4477" s="4" t="s">
        <v>1013</v>
      </c>
      <c r="B4477" s="5" t="n">
        <v>748</v>
      </c>
    </row>
    <row r="4478" spans="1:5">
      <c r="A4478" s="4" t="s">
        <v>1014</v>
      </c>
      <c r="B4478" s="5" t="n">
        <v>4483</v>
      </c>
    </row>
    <row r="4479" spans="1:5">
      <c r="A4479" s="4" t="s">
        <v>1015</v>
      </c>
      <c r="B4479" s="5" t="n">
        <v>0</v>
      </c>
    </row>
    <row r="4480" spans="1:5">
      <c r="A4480" s="4" t="s">
        <v>1016</v>
      </c>
      <c r="B4480" s="5" t="n">
        <v>748</v>
      </c>
    </row>
    <row r="4481" spans="1:5">
      <c r="A4481" s="4" t="s">
        <v>1017</v>
      </c>
      <c r="B4481" s="5" t="n">
        <v>4483</v>
      </c>
    </row>
    <row r="4482" spans="1:5">
      <c r="A4482" s="4" t="s">
        <v>1018</v>
      </c>
      <c r="B4482" s="5" t="n">
        <v>435</v>
      </c>
    </row>
    <row r="4483" spans="1:5">
      <c r="A4483" s="4" t="s">
        <v>1806</v>
      </c>
    </row>
    <row r="4484" spans="1:5">
      <c r="A4484" s="3" t="s">
        <v>1011</v>
      </c>
    </row>
    <row r="4485" spans="1:5">
      <c r="A4485" s="4" t="s">
        <v>1012</v>
      </c>
      <c r="B4485" s="5" t="n">
        <v>0</v>
      </c>
    </row>
    <row r="4486" spans="1:5">
      <c r="A4486" s="4" t="s">
        <v>1013</v>
      </c>
      <c r="B4486" s="5" t="n">
        <v>0</v>
      </c>
    </row>
    <row r="4487" spans="1:5">
      <c r="A4487" s="4" t="s">
        <v>1014</v>
      </c>
      <c r="B4487" s="5" t="n">
        <v>7100</v>
      </c>
    </row>
    <row r="4488" spans="1:5">
      <c r="A4488" s="4" t="s">
        <v>1015</v>
      </c>
      <c r="B4488" s="5" t="n">
        <v>0</v>
      </c>
    </row>
    <row r="4489" spans="1:5">
      <c r="A4489" s="4" t="s">
        <v>1016</v>
      </c>
      <c r="B4489" s="5" t="n">
        <v>690</v>
      </c>
    </row>
    <row r="4490" spans="1:5">
      <c r="A4490" s="4" t="s">
        <v>1017</v>
      </c>
      <c r="B4490" s="5" t="n">
        <v>6410</v>
      </c>
    </row>
    <row r="4491" spans="1:5">
      <c r="A4491" s="4" t="s">
        <v>1018</v>
      </c>
      <c r="B4491" s="5" t="n">
        <v>1039</v>
      </c>
    </row>
    <row r="4492" spans="1:5">
      <c r="A4492" s="4" t="s">
        <v>1807</v>
      </c>
    </row>
    <row r="4493" spans="1:5">
      <c r="A4493" s="3" t="s">
        <v>1011</v>
      </c>
    </row>
    <row r="4494" spans="1:5">
      <c r="A4494" s="4" t="s">
        <v>1012</v>
      </c>
      <c r="B4494" s="5" t="n">
        <v>0</v>
      </c>
    </row>
    <row r="4495" spans="1:5">
      <c r="A4495" s="4" t="s">
        <v>1013</v>
      </c>
      <c r="B4495" s="5" t="n">
        <v>4290</v>
      </c>
    </row>
    <row r="4496" spans="1:5">
      <c r="A4496" s="4" t="s">
        <v>1014</v>
      </c>
      <c r="B4496" s="5" t="n">
        <v>20310</v>
      </c>
    </row>
    <row r="4497" spans="1:5">
      <c r="A4497" s="4" t="s">
        <v>1015</v>
      </c>
      <c r="B4497" s="5" t="n">
        <v>932</v>
      </c>
    </row>
    <row r="4498" spans="1:5">
      <c r="A4498" s="4" t="s">
        <v>1016</v>
      </c>
      <c r="B4498" s="5" t="n">
        <v>4290</v>
      </c>
    </row>
    <row r="4499" spans="1:5">
      <c r="A4499" s="4" t="s">
        <v>1017</v>
      </c>
      <c r="B4499" s="5" t="n">
        <v>21242</v>
      </c>
    </row>
    <row r="4500" spans="1:5">
      <c r="A4500" s="4" t="s">
        <v>1018</v>
      </c>
      <c r="B4500" s="5" t="n">
        <v>4259</v>
      </c>
    </row>
    <row r="4501" spans="1:5">
      <c r="A4501" s="4" t="s">
        <v>1808</v>
      </c>
    </row>
    <row r="4502" spans="1:5">
      <c r="A4502" s="3" t="s">
        <v>1011</v>
      </c>
    </row>
    <row r="4503" spans="1:5">
      <c r="A4503" s="4" t="s">
        <v>1012</v>
      </c>
      <c r="B4503" s="5" t="n">
        <v>0</v>
      </c>
    </row>
    <row r="4504" spans="1:5">
      <c r="A4504" s="4" t="s">
        <v>1013</v>
      </c>
      <c r="B4504" s="5" t="n">
        <v>2220</v>
      </c>
    </row>
    <row r="4505" spans="1:5">
      <c r="A4505" s="4" t="s">
        <v>1014</v>
      </c>
      <c r="B4505" s="5" t="n">
        <v>17650</v>
      </c>
    </row>
    <row r="4506" spans="1:5">
      <c r="A4506" s="4" t="s">
        <v>1015</v>
      </c>
      <c r="B4506" s="5" t="n">
        <v>0</v>
      </c>
    </row>
    <row r="4507" spans="1:5">
      <c r="A4507" s="4" t="s">
        <v>1016</v>
      </c>
      <c r="B4507" s="5" t="n">
        <v>2220</v>
      </c>
    </row>
    <row r="4508" spans="1:5">
      <c r="A4508" s="4" t="s">
        <v>1017</v>
      </c>
      <c r="B4508" s="5" t="n">
        <v>17650</v>
      </c>
    </row>
    <row r="4509" spans="1:5">
      <c r="A4509" s="4" t="s">
        <v>1018</v>
      </c>
      <c r="B4509" s="5" t="n">
        <v>1590</v>
      </c>
    </row>
    <row r="4510" spans="1:5">
      <c r="A4510" s="4" t="s">
        <v>1809</v>
      </c>
    </row>
    <row r="4511" spans="1:5">
      <c r="A4511" s="3" t="s">
        <v>1011</v>
      </c>
    </row>
    <row r="4512" spans="1:5">
      <c r="A4512" s="4" t="s">
        <v>1012</v>
      </c>
      <c r="B4512" s="5" t="n">
        <v>0</v>
      </c>
    </row>
    <row r="4513" spans="1:5">
      <c r="A4513" s="4" t="s">
        <v>1013</v>
      </c>
      <c r="B4513" s="5" t="n">
        <v>1895</v>
      </c>
    </row>
    <row r="4514" spans="1:5">
      <c r="A4514" s="4" t="s">
        <v>1014</v>
      </c>
      <c r="B4514" s="5" t="n">
        <v>0</v>
      </c>
    </row>
    <row r="4515" spans="1:5">
      <c r="A4515" s="4" t="s">
        <v>1015</v>
      </c>
      <c r="B4515" s="5" t="n">
        <v>0</v>
      </c>
    </row>
    <row r="4516" spans="1:5">
      <c r="A4516" s="4" t="s">
        <v>1016</v>
      </c>
      <c r="B4516" s="5" t="n">
        <v>1895</v>
      </c>
    </row>
    <row r="4517" spans="1:5">
      <c r="A4517" s="4" t="s">
        <v>1017</v>
      </c>
      <c r="B4517" s="5" t="n">
        <v>0</v>
      </c>
    </row>
    <row r="4518" spans="1:5">
      <c r="A4518" s="4" t="s">
        <v>1018</v>
      </c>
      <c r="B4518" s="5" t="n">
        <v>0</v>
      </c>
    </row>
    <row r="4519" spans="1:5">
      <c r="A4519" s="4" t="s">
        <v>1810</v>
      </c>
    </row>
    <row r="4520" spans="1:5">
      <c r="A4520" s="3" t="s">
        <v>1011</v>
      </c>
    </row>
    <row r="4521" spans="1:5">
      <c r="A4521" s="4" t="s">
        <v>1012</v>
      </c>
      <c r="B4521" s="5" t="n">
        <v>0</v>
      </c>
    </row>
    <row r="4522" spans="1:5">
      <c r="A4522" s="4" t="s">
        <v>1013</v>
      </c>
      <c r="B4522" s="5" t="n">
        <v>2140</v>
      </c>
    </row>
    <row r="4523" spans="1:5">
      <c r="A4523" s="4" t="s">
        <v>1014</v>
      </c>
      <c r="B4523" s="5" t="n">
        <v>24679</v>
      </c>
    </row>
    <row r="4524" spans="1:5">
      <c r="A4524" s="4" t="s">
        <v>1015</v>
      </c>
      <c r="B4524" s="5" t="n">
        <v>100</v>
      </c>
    </row>
    <row r="4525" spans="1:5">
      <c r="A4525" s="4" t="s">
        <v>1016</v>
      </c>
      <c r="B4525" s="5" t="n">
        <v>2140</v>
      </c>
    </row>
    <row r="4526" spans="1:5">
      <c r="A4526" s="4" t="s">
        <v>1017</v>
      </c>
      <c r="B4526" s="5" t="n">
        <v>24779</v>
      </c>
    </row>
    <row r="4527" spans="1:5">
      <c r="A4527" s="4" t="s">
        <v>1018</v>
      </c>
      <c r="B4527" s="5" t="n">
        <v>2037</v>
      </c>
    </row>
    <row r="4528" spans="1:5">
      <c r="A4528" s="4" t="s">
        <v>1811</v>
      </c>
    </row>
    <row r="4529" spans="1:5">
      <c r="A4529" s="3" t="s">
        <v>1011</v>
      </c>
    </row>
    <row r="4530" spans="1:5">
      <c r="A4530" s="4" t="s">
        <v>1012</v>
      </c>
      <c r="B4530" s="5" t="n">
        <v>0</v>
      </c>
    </row>
    <row r="4531" spans="1:5">
      <c r="A4531" s="4" t="s">
        <v>1013</v>
      </c>
      <c r="B4531" s="5" t="n">
        <v>1107</v>
      </c>
    </row>
    <row r="4532" spans="1:5">
      <c r="A4532" s="4" t="s">
        <v>1014</v>
      </c>
      <c r="B4532" s="5" t="n">
        <v>9627</v>
      </c>
    </row>
    <row r="4533" spans="1:5">
      <c r="A4533" s="4" t="s">
        <v>1015</v>
      </c>
      <c r="B4533" s="5" t="n">
        <v>1127</v>
      </c>
    </row>
    <row r="4534" spans="1:5">
      <c r="A4534" s="4" t="s">
        <v>1016</v>
      </c>
      <c r="B4534" s="5" t="n">
        <v>1114</v>
      </c>
    </row>
    <row r="4535" spans="1:5">
      <c r="A4535" s="4" t="s">
        <v>1017</v>
      </c>
      <c r="B4535" s="5" t="n">
        <v>10747</v>
      </c>
    </row>
    <row r="4536" spans="1:5">
      <c r="A4536" s="4" t="s">
        <v>1018</v>
      </c>
      <c r="B4536" s="5" t="n">
        <v>8139</v>
      </c>
    </row>
    <row r="4537" spans="1:5">
      <c r="A4537" s="4" t="s">
        <v>1811</v>
      </c>
    </row>
    <row r="4538" spans="1:5">
      <c r="A4538" s="3" t="s">
        <v>1011</v>
      </c>
    </row>
    <row r="4539" spans="1:5">
      <c r="A4539" s="4" t="s">
        <v>1012</v>
      </c>
      <c r="B4539" s="5" t="n">
        <v>0</v>
      </c>
    </row>
    <row r="4540" spans="1:5">
      <c r="A4540" s="4" t="s">
        <v>1013</v>
      </c>
      <c r="B4540" s="5" t="n">
        <v>2080</v>
      </c>
    </row>
    <row r="4541" spans="1:5">
      <c r="A4541" s="4" t="s">
        <v>1014</v>
      </c>
      <c r="B4541" s="5" t="n">
        <v>6486</v>
      </c>
    </row>
    <row r="4542" spans="1:5">
      <c r="A4542" s="4" t="s">
        <v>1015</v>
      </c>
      <c r="B4542" s="5" t="n">
        <v>1130</v>
      </c>
    </row>
    <row r="4543" spans="1:5">
      <c r="A4543" s="4" t="s">
        <v>1016</v>
      </c>
      <c r="B4543" s="5" t="n">
        <v>2380</v>
      </c>
    </row>
    <row r="4544" spans="1:5">
      <c r="A4544" s="4" t="s">
        <v>1017</v>
      </c>
      <c r="B4544" s="5" t="n">
        <v>7316</v>
      </c>
    </row>
    <row r="4545" spans="1:5">
      <c r="A4545" s="4" t="s">
        <v>1018</v>
      </c>
      <c r="B4545" s="5" t="n">
        <v>1645</v>
      </c>
    </row>
    <row r="4546" spans="1:5">
      <c r="A4546" s="4" t="s">
        <v>1812</v>
      </c>
    </row>
    <row r="4547" spans="1:5">
      <c r="A4547" s="3" t="s">
        <v>1011</v>
      </c>
    </row>
    <row r="4548" spans="1:5">
      <c r="A4548" s="4" t="s">
        <v>1012</v>
      </c>
      <c r="B4548" s="5" t="n">
        <v>0</v>
      </c>
    </row>
    <row r="4549" spans="1:5">
      <c r="A4549" s="4" t="s">
        <v>1013</v>
      </c>
      <c r="B4549" s="5" t="n">
        <v>1900</v>
      </c>
    </row>
    <row r="4550" spans="1:5">
      <c r="A4550" s="4" t="s">
        <v>1014</v>
      </c>
      <c r="B4550" s="5" t="n">
        <v>10262</v>
      </c>
    </row>
    <row r="4551" spans="1:5">
      <c r="A4551" s="4" t="s">
        <v>1015</v>
      </c>
      <c r="B4551" s="5" t="n">
        <v>411</v>
      </c>
    </row>
    <row r="4552" spans="1:5">
      <c r="A4552" s="4" t="s">
        <v>1016</v>
      </c>
      <c r="B4552" s="5" t="n">
        <v>1964</v>
      </c>
    </row>
    <row r="4553" spans="1:5">
      <c r="A4553" s="4" t="s">
        <v>1017</v>
      </c>
      <c r="B4553" s="5" t="n">
        <v>10609</v>
      </c>
    </row>
    <row r="4554" spans="1:5">
      <c r="A4554" s="4" t="s">
        <v>1018</v>
      </c>
      <c r="B4554" s="5" t="n">
        <v>1603</v>
      </c>
    </row>
    <row r="4555" spans="1:5">
      <c r="A4555" s="4" t="s">
        <v>1813</v>
      </c>
    </row>
    <row r="4556" spans="1:5">
      <c r="A4556" s="3" t="s">
        <v>1011</v>
      </c>
    </row>
    <row r="4557" spans="1:5">
      <c r="A4557" s="4" t="s">
        <v>1012</v>
      </c>
      <c r="B4557" s="5" t="n">
        <v>0</v>
      </c>
    </row>
    <row r="4558" spans="1:5">
      <c r="A4558" s="4" t="s">
        <v>1013</v>
      </c>
      <c r="B4558" s="5" t="n">
        <v>710</v>
      </c>
    </row>
    <row r="4559" spans="1:5">
      <c r="A4559" s="4" t="s">
        <v>1014</v>
      </c>
      <c r="B4559" s="5" t="n">
        <v>9790</v>
      </c>
    </row>
    <row r="4560" spans="1:5">
      <c r="A4560" s="4" t="s">
        <v>1015</v>
      </c>
      <c r="B4560" s="5" t="n">
        <v>0</v>
      </c>
    </row>
    <row r="4561" spans="1:5">
      <c r="A4561" s="4" t="s">
        <v>1016</v>
      </c>
      <c r="B4561" s="5" t="n">
        <v>710</v>
      </c>
    </row>
    <row r="4562" spans="1:5">
      <c r="A4562" s="4" t="s">
        <v>1017</v>
      </c>
      <c r="B4562" s="5" t="n">
        <v>9790</v>
      </c>
    </row>
    <row r="4563" spans="1:5">
      <c r="A4563" s="4" t="s">
        <v>1018</v>
      </c>
      <c r="B4563" s="5" t="n">
        <v>2133</v>
      </c>
    </row>
    <row r="4564" spans="1:5">
      <c r="A4564" s="4" t="s">
        <v>1814</v>
      </c>
    </row>
    <row r="4565" spans="1:5">
      <c r="A4565" s="3" t="s">
        <v>1011</v>
      </c>
    </row>
    <row r="4566" spans="1:5">
      <c r="A4566" s="4" t="s">
        <v>1012</v>
      </c>
      <c r="B4566" s="5" t="n">
        <v>0</v>
      </c>
    </row>
    <row r="4567" spans="1:5">
      <c r="A4567" s="4" t="s">
        <v>1013</v>
      </c>
      <c r="B4567" s="5" t="n">
        <v>1423</v>
      </c>
    </row>
    <row r="4568" spans="1:5">
      <c r="A4568" s="4" t="s">
        <v>1014</v>
      </c>
      <c r="B4568" s="5" t="n">
        <v>8910</v>
      </c>
    </row>
    <row r="4569" spans="1:5">
      <c r="A4569" s="4" t="s">
        <v>1015</v>
      </c>
      <c r="B4569" s="5" t="n">
        <v>0</v>
      </c>
    </row>
    <row r="4570" spans="1:5">
      <c r="A4570" s="4" t="s">
        <v>1016</v>
      </c>
      <c r="B4570" s="5" t="n">
        <v>1423</v>
      </c>
    </row>
    <row r="4571" spans="1:5">
      <c r="A4571" s="4" t="s">
        <v>1017</v>
      </c>
      <c r="B4571" s="5" t="n">
        <v>8910</v>
      </c>
    </row>
    <row r="4572" spans="1:5">
      <c r="A4572" s="4" t="s">
        <v>1018</v>
      </c>
      <c r="B4572" s="5" t="n">
        <v>108</v>
      </c>
    </row>
    <row r="4573" spans="1:5">
      <c r="A4573" s="4" t="s">
        <v>1815</v>
      </c>
    </row>
    <row r="4574" spans="1:5">
      <c r="A4574" s="3" t="s">
        <v>1011</v>
      </c>
    </row>
    <row r="4575" spans="1:5">
      <c r="A4575" s="4" t="s">
        <v>1012</v>
      </c>
      <c r="B4575" s="5" t="n">
        <v>0</v>
      </c>
    </row>
    <row r="4576" spans="1:5">
      <c r="A4576" s="4" t="s">
        <v>1013</v>
      </c>
      <c r="B4576" s="5" t="n">
        <v>449</v>
      </c>
    </row>
    <row r="4577" spans="1:5">
      <c r="A4577" s="4" t="s">
        <v>1014</v>
      </c>
      <c r="B4577" s="5" t="n">
        <v>5171</v>
      </c>
    </row>
    <row r="4578" spans="1:5">
      <c r="A4578" s="4" t="s">
        <v>1015</v>
      </c>
      <c r="B4578" s="5" t="n">
        <v>1</v>
      </c>
    </row>
    <row r="4579" spans="1:5">
      <c r="A4579" s="4" t="s">
        <v>1016</v>
      </c>
      <c r="B4579" s="5" t="n">
        <v>449</v>
      </c>
    </row>
    <row r="4580" spans="1:5">
      <c r="A4580" s="4" t="s">
        <v>1017</v>
      </c>
      <c r="B4580" s="5" t="n">
        <v>5172</v>
      </c>
    </row>
    <row r="4581" spans="1:5">
      <c r="A4581" s="4" t="s">
        <v>1018</v>
      </c>
      <c r="B4581" s="5" t="n">
        <v>2706</v>
      </c>
    </row>
    <row r="4582" spans="1:5">
      <c r="A4582" s="4" t="s">
        <v>1816</v>
      </c>
    </row>
    <row r="4583" spans="1:5">
      <c r="A4583" s="3" t="s">
        <v>1011</v>
      </c>
    </row>
    <row r="4584" spans="1:5">
      <c r="A4584" s="4" t="s">
        <v>1012</v>
      </c>
      <c r="B4584" s="5" t="n">
        <v>0</v>
      </c>
    </row>
    <row r="4585" spans="1:5">
      <c r="A4585" s="4" t="s">
        <v>1013</v>
      </c>
      <c r="B4585" s="5" t="n">
        <v>370</v>
      </c>
    </row>
    <row r="4586" spans="1:5">
      <c r="A4586" s="4" t="s">
        <v>1014</v>
      </c>
      <c r="B4586" s="5" t="n">
        <v>5697</v>
      </c>
    </row>
    <row r="4587" spans="1:5">
      <c r="A4587" s="4" t="s">
        <v>1015</v>
      </c>
      <c r="B4587" s="5" t="n">
        <v>168</v>
      </c>
    </row>
    <row r="4588" spans="1:5">
      <c r="A4588" s="4" t="s">
        <v>1016</v>
      </c>
      <c r="B4588" s="5" t="n">
        <v>370</v>
      </c>
    </row>
    <row r="4589" spans="1:5">
      <c r="A4589" s="4" t="s">
        <v>1017</v>
      </c>
      <c r="B4589" s="5" t="n">
        <v>5865</v>
      </c>
    </row>
    <row r="4590" spans="1:5">
      <c r="A4590" s="4" t="s">
        <v>1018</v>
      </c>
      <c r="B4590" s="5" t="n">
        <v>2422</v>
      </c>
    </row>
    <row r="4591" spans="1:5">
      <c r="A4591" s="4" t="s">
        <v>1817</v>
      </c>
    </row>
    <row r="4592" spans="1:5">
      <c r="A4592" s="3" t="s">
        <v>1011</v>
      </c>
    </row>
    <row r="4593" spans="1:5">
      <c r="A4593" s="4" t="s">
        <v>1012</v>
      </c>
      <c r="B4593" s="5" t="n">
        <v>0</v>
      </c>
    </row>
    <row r="4594" spans="1:5">
      <c r="A4594" s="4" t="s">
        <v>1013</v>
      </c>
      <c r="B4594" s="5" t="n">
        <v>1050</v>
      </c>
    </row>
    <row r="4595" spans="1:5">
      <c r="A4595" s="4" t="s">
        <v>1014</v>
      </c>
      <c r="B4595" s="5" t="n">
        <v>24689</v>
      </c>
    </row>
    <row r="4596" spans="1:5">
      <c r="A4596" s="4" t="s">
        <v>1015</v>
      </c>
      <c r="B4596" s="5" t="n">
        <v>1221</v>
      </c>
    </row>
    <row r="4597" spans="1:5">
      <c r="A4597" s="4" t="s">
        <v>1016</v>
      </c>
      <c r="B4597" s="5" t="n">
        <v>1050</v>
      </c>
    </row>
    <row r="4598" spans="1:5">
      <c r="A4598" s="4" t="s">
        <v>1017</v>
      </c>
      <c r="B4598" s="5" t="n">
        <v>25910</v>
      </c>
    </row>
    <row r="4599" spans="1:5">
      <c r="A4599" s="4" t="s">
        <v>1018</v>
      </c>
      <c r="B4599" s="5" t="n">
        <v>3073</v>
      </c>
    </row>
    <row r="4600" spans="1:5">
      <c r="A4600" s="4" t="s">
        <v>1818</v>
      </c>
    </row>
    <row r="4601" spans="1:5">
      <c r="A4601" s="3" t="s">
        <v>1011</v>
      </c>
    </row>
    <row r="4602" spans="1:5">
      <c r="A4602" s="4" t="s">
        <v>1012</v>
      </c>
      <c r="B4602" s="5" t="n">
        <v>0</v>
      </c>
    </row>
    <row r="4603" spans="1:5">
      <c r="A4603" s="4" t="s">
        <v>1013</v>
      </c>
      <c r="B4603" s="5" t="n">
        <v>1499</v>
      </c>
    </row>
    <row r="4604" spans="1:5">
      <c r="A4604" s="4" t="s">
        <v>1014</v>
      </c>
      <c r="B4604" s="5" t="n">
        <v>12662</v>
      </c>
    </row>
    <row r="4605" spans="1:5">
      <c r="A4605" s="4" t="s">
        <v>1015</v>
      </c>
      <c r="B4605" s="5" t="n">
        <v>0</v>
      </c>
    </row>
    <row r="4606" spans="1:5">
      <c r="A4606" s="4" t="s">
        <v>1016</v>
      </c>
      <c r="B4606" s="5" t="n">
        <v>1499</v>
      </c>
    </row>
    <row r="4607" spans="1:5">
      <c r="A4607" s="4" t="s">
        <v>1017</v>
      </c>
      <c r="B4607" s="5" t="n">
        <v>12662</v>
      </c>
    </row>
    <row r="4608" spans="1:5">
      <c r="A4608" s="4" t="s">
        <v>1018</v>
      </c>
      <c r="B4608" s="5" t="n">
        <v>149</v>
      </c>
    </row>
    <row r="4609" spans="1:5">
      <c r="A4609" s="4" t="s">
        <v>1818</v>
      </c>
    </row>
    <row r="4610" spans="1:5">
      <c r="A4610" s="3" t="s">
        <v>1011</v>
      </c>
    </row>
    <row r="4611" spans="1:5">
      <c r="A4611" s="4" t="s">
        <v>1012</v>
      </c>
      <c r="B4611" s="5" t="n">
        <v>0</v>
      </c>
    </row>
    <row r="4612" spans="1:5">
      <c r="A4612" s="4" t="s">
        <v>1013</v>
      </c>
      <c r="B4612" s="5" t="n">
        <v>0</v>
      </c>
    </row>
    <row r="4613" spans="1:5">
      <c r="A4613" s="4" t="s">
        <v>1014</v>
      </c>
      <c r="B4613" s="5" t="n">
        <v>17303</v>
      </c>
    </row>
    <row r="4614" spans="1:5">
      <c r="A4614" s="4" t="s">
        <v>1015</v>
      </c>
      <c r="B4614" s="5" t="n">
        <v>0</v>
      </c>
    </row>
    <row r="4615" spans="1:5">
      <c r="A4615" s="4" t="s">
        <v>1016</v>
      </c>
      <c r="B4615" s="5" t="n">
        <v>0</v>
      </c>
    </row>
    <row r="4616" spans="1:5">
      <c r="A4616" s="4" t="s">
        <v>1017</v>
      </c>
      <c r="B4616" s="5" t="n">
        <v>17303</v>
      </c>
    </row>
    <row r="4617" spans="1:5">
      <c r="A4617" s="4" t="s">
        <v>1018</v>
      </c>
      <c r="B4617" s="5" t="n">
        <v>7781</v>
      </c>
    </row>
    <row r="4618" spans="1:5">
      <c r="A4618" s="4" t="s">
        <v>1819</v>
      </c>
    </row>
    <row r="4619" spans="1:5">
      <c r="A4619" s="3" t="s">
        <v>1011</v>
      </c>
    </row>
    <row r="4620" spans="1:5">
      <c r="A4620" s="4" t="s">
        <v>1012</v>
      </c>
      <c r="B4620" s="5" t="n">
        <v>0</v>
      </c>
    </row>
    <row r="4621" spans="1:5">
      <c r="A4621" s="4" t="s">
        <v>1013</v>
      </c>
      <c r="B4621" s="5" t="n">
        <v>3700</v>
      </c>
    </row>
    <row r="4622" spans="1:5">
      <c r="A4622" s="4" t="s">
        <v>1014</v>
      </c>
      <c r="B4622" s="5" t="n">
        <v>14300</v>
      </c>
    </row>
    <row r="4623" spans="1:5">
      <c r="A4623" s="4" t="s">
        <v>1015</v>
      </c>
      <c r="B4623" s="5" t="n">
        <v>687</v>
      </c>
    </row>
    <row r="4624" spans="1:5">
      <c r="A4624" s="4" t="s">
        <v>1016</v>
      </c>
      <c r="B4624" s="5" t="n">
        <v>3700</v>
      </c>
    </row>
    <row r="4625" spans="1:5">
      <c r="A4625" s="4" t="s">
        <v>1017</v>
      </c>
      <c r="B4625" s="5" t="n">
        <v>14987</v>
      </c>
    </row>
    <row r="4626" spans="1:5">
      <c r="A4626" s="4" t="s">
        <v>1018</v>
      </c>
      <c r="B4626" s="5" t="n">
        <v>3865</v>
      </c>
    </row>
    <row r="4627" spans="1:5">
      <c r="A4627" s="4" t="s">
        <v>1820</v>
      </c>
    </row>
    <row r="4628" spans="1:5">
      <c r="A4628" s="3" t="s">
        <v>1011</v>
      </c>
    </row>
    <row r="4629" spans="1:5">
      <c r="A4629" s="4" t="s">
        <v>1012</v>
      </c>
      <c r="B4629" s="5" t="n">
        <v>0</v>
      </c>
    </row>
    <row r="4630" spans="1:5">
      <c r="A4630" s="4" t="s">
        <v>1013</v>
      </c>
      <c r="B4630" s="5" t="n">
        <v>0</v>
      </c>
    </row>
    <row r="4631" spans="1:5">
      <c r="A4631" s="4" t="s">
        <v>1014</v>
      </c>
      <c r="B4631" s="5" t="n">
        <v>22003</v>
      </c>
    </row>
    <row r="4632" spans="1:5">
      <c r="A4632" s="4" t="s">
        <v>1015</v>
      </c>
      <c r="B4632" s="5" t="n">
        <v>1845</v>
      </c>
    </row>
    <row r="4633" spans="1:5">
      <c r="A4633" s="4" t="s">
        <v>1016</v>
      </c>
      <c r="B4633" s="5" t="n">
        <v>0</v>
      </c>
    </row>
    <row r="4634" spans="1:5">
      <c r="A4634" s="4" t="s">
        <v>1017</v>
      </c>
      <c r="B4634" s="5" t="n">
        <v>23848</v>
      </c>
    </row>
    <row r="4635" spans="1:5">
      <c r="A4635" s="4" t="s">
        <v>1018</v>
      </c>
      <c r="B4635" s="5" t="n">
        <v>6068</v>
      </c>
    </row>
    <row r="4636" spans="1:5">
      <c r="A4636" s="4" t="s">
        <v>1821</v>
      </c>
    </row>
    <row r="4637" spans="1:5">
      <c r="A4637" s="3" t="s">
        <v>1011</v>
      </c>
    </row>
    <row r="4638" spans="1:5">
      <c r="A4638" s="4" t="s">
        <v>1012</v>
      </c>
      <c r="B4638" s="5" t="n">
        <v>0</v>
      </c>
    </row>
    <row r="4639" spans="1:5">
      <c r="A4639" s="4" t="s">
        <v>1013</v>
      </c>
      <c r="B4639" s="5" t="n">
        <v>910</v>
      </c>
    </row>
    <row r="4640" spans="1:5">
      <c r="A4640" s="4" t="s">
        <v>1014</v>
      </c>
      <c r="B4640" s="5" t="n">
        <v>19654</v>
      </c>
    </row>
    <row r="4641" spans="1:5">
      <c r="A4641" s="4" t="s">
        <v>1015</v>
      </c>
      <c r="B4641" s="5" t="n">
        <v>0</v>
      </c>
    </row>
    <row r="4642" spans="1:5">
      <c r="A4642" s="4" t="s">
        <v>1016</v>
      </c>
      <c r="B4642" s="5" t="n">
        <v>910</v>
      </c>
    </row>
    <row r="4643" spans="1:5">
      <c r="A4643" s="4" t="s">
        <v>1017</v>
      </c>
      <c r="B4643" s="5" t="n">
        <v>19654</v>
      </c>
    </row>
    <row r="4644" spans="1:5">
      <c r="A4644" s="4" t="s">
        <v>1018</v>
      </c>
      <c r="B4644" s="5" t="n">
        <v>3346</v>
      </c>
    </row>
    <row r="4645" spans="1:5">
      <c r="A4645" s="4" t="s">
        <v>1822</v>
      </c>
    </row>
    <row r="4646" spans="1:5">
      <c r="A4646" s="3" t="s">
        <v>1011</v>
      </c>
    </row>
    <row r="4647" spans="1:5">
      <c r="A4647" s="4" t="s">
        <v>1012</v>
      </c>
      <c r="B4647" s="5" t="n">
        <v>0</v>
      </c>
    </row>
    <row r="4648" spans="1:5">
      <c r="A4648" s="4" t="s">
        <v>1013</v>
      </c>
      <c r="B4648" s="5" t="n">
        <v>475</v>
      </c>
    </row>
    <row r="4649" spans="1:5">
      <c r="A4649" s="4" t="s">
        <v>1014</v>
      </c>
      <c r="B4649" s="5" t="n">
        <v>3175</v>
      </c>
    </row>
    <row r="4650" spans="1:5">
      <c r="A4650" s="4" t="s">
        <v>1015</v>
      </c>
      <c r="B4650" s="5" t="n">
        <v>0</v>
      </c>
    </row>
    <row r="4651" spans="1:5">
      <c r="A4651" s="4" t="s">
        <v>1016</v>
      </c>
      <c r="B4651" s="5" t="n">
        <v>475</v>
      </c>
    </row>
    <row r="4652" spans="1:5">
      <c r="A4652" s="4" t="s">
        <v>1017</v>
      </c>
      <c r="B4652" s="5" t="n">
        <v>3175</v>
      </c>
    </row>
    <row r="4653" spans="1:5">
      <c r="A4653" s="4" t="s">
        <v>1018</v>
      </c>
      <c r="B4653" s="5" t="n">
        <v>1917</v>
      </c>
    </row>
    <row r="4654" spans="1:5">
      <c r="A4654" s="4" t="s">
        <v>1822</v>
      </c>
    </row>
    <row r="4655" spans="1:5">
      <c r="A4655" s="3" t="s">
        <v>1011</v>
      </c>
    </row>
    <row r="4656" spans="1:5">
      <c r="A4656" s="4" t="s">
        <v>1012</v>
      </c>
      <c r="B4656" s="5" t="n">
        <v>0</v>
      </c>
    </row>
    <row r="4657" spans="1:5">
      <c r="A4657" s="4" t="s">
        <v>1013</v>
      </c>
      <c r="B4657" s="5" t="n">
        <v>4101</v>
      </c>
    </row>
    <row r="4658" spans="1:5">
      <c r="A4658" s="4" t="s">
        <v>1014</v>
      </c>
      <c r="B4658" s="5" t="n">
        <v>11208</v>
      </c>
    </row>
    <row r="4659" spans="1:5">
      <c r="A4659" s="4" t="s">
        <v>1015</v>
      </c>
      <c r="B4659" s="5" t="n">
        <v>0</v>
      </c>
    </row>
    <row r="4660" spans="1:5">
      <c r="A4660" s="4" t="s">
        <v>1016</v>
      </c>
      <c r="B4660" s="5" t="n">
        <v>4101</v>
      </c>
    </row>
    <row r="4661" spans="1:5">
      <c r="A4661" s="4" t="s">
        <v>1017</v>
      </c>
      <c r="B4661" s="5" t="n">
        <v>11208</v>
      </c>
    </row>
    <row r="4662" spans="1:5">
      <c r="A4662" s="4" t="s">
        <v>1018</v>
      </c>
      <c r="B4662" s="5" t="n">
        <v>212</v>
      </c>
    </row>
    <row r="4663" spans="1:5">
      <c r="A4663" s="4" t="s">
        <v>1822</v>
      </c>
    </row>
    <row r="4664" spans="1:5">
      <c r="A4664" s="3" t="s">
        <v>1011</v>
      </c>
    </row>
    <row r="4665" spans="1:5">
      <c r="A4665" s="4" t="s">
        <v>1012</v>
      </c>
      <c r="B4665" s="5" t="n">
        <v>0</v>
      </c>
    </row>
    <row r="4666" spans="1:5">
      <c r="A4666" s="4" t="s">
        <v>1013</v>
      </c>
      <c r="B4666" s="5" t="n">
        <v>1370</v>
      </c>
    </row>
    <row r="4667" spans="1:5">
      <c r="A4667" s="4" t="s">
        <v>1014</v>
      </c>
      <c r="B4667" s="5" t="n">
        <v>4084</v>
      </c>
    </row>
    <row r="4668" spans="1:5">
      <c r="A4668" s="4" t="s">
        <v>1015</v>
      </c>
      <c r="B4668" s="5" t="n">
        <v>0</v>
      </c>
    </row>
    <row r="4669" spans="1:5">
      <c r="A4669" s="4" t="s">
        <v>1016</v>
      </c>
      <c r="B4669" s="5" t="n">
        <v>1370</v>
      </c>
    </row>
    <row r="4670" spans="1:5">
      <c r="A4670" s="4" t="s">
        <v>1017</v>
      </c>
      <c r="B4670" s="5" t="n">
        <v>4084</v>
      </c>
    </row>
    <row r="4671" spans="1:5">
      <c r="A4671" s="4" t="s">
        <v>1018</v>
      </c>
      <c r="B4671" s="5" t="n">
        <v>49</v>
      </c>
    </row>
    <row r="4672" spans="1:5">
      <c r="A4672" s="4" t="s">
        <v>1822</v>
      </c>
    </row>
    <row r="4673" spans="1:5">
      <c r="A4673" s="3" t="s">
        <v>1011</v>
      </c>
    </row>
    <row r="4674" spans="1:5">
      <c r="A4674" s="4" t="s">
        <v>1012</v>
      </c>
      <c r="B4674" s="5" t="n">
        <v>0</v>
      </c>
    </row>
    <row r="4675" spans="1:5">
      <c r="A4675" s="4" t="s">
        <v>1013</v>
      </c>
      <c r="B4675" s="5" t="n">
        <v>2792</v>
      </c>
    </row>
    <row r="4676" spans="1:5">
      <c r="A4676" s="4" t="s">
        <v>1014</v>
      </c>
      <c r="B4676" s="5" t="n">
        <v>11177</v>
      </c>
    </row>
    <row r="4677" spans="1:5">
      <c r="A4677" s="4" t="s">
        <v>1015</v>
      </c>
      <c r="B4677" s="5" t="n">
        <v>0</v>
      </c>
    </row>
    <row r="4678" spans="1:5">
      <c r="A4678" s="4" t="s">
        <v>1016</v>
      </c>
      <c r="B4678" s="5" t="n">
        <v>2792</v>
      </c>
    </row>
    <row r="4679" spans="1:5">
      <c r="A4679" s="4" t="s">
        <v>1017</v>
      </c>
      <c r="B4679" s="5" t="n">
        <v>11177</v>
      </c>
    </row>
    <row r="4680" spans="1:5">
      <c r="A4680" s="4" t="s">
        <v>1018</v>
      </c>
      <c r="B4680" s="5" t="n">
        <v>131</v>
      </c>
    </row>
    <row r="4681" spans="1:5">
      <c r="A4681" s="4" t="s">
        <v>1822</v>
      </c>
    </row>
    <row r="4682" spans="1:5">
      <c r="A4682" s="3" t="s">
        <v>1011</v>
      </c>
    </row>
    <row r="4683" spans="1:5">
      <c r="A4683" s="4" t="s">
        <v>1012</v>
      </c>
      <c r="B4683" s="5" t="n">
        <v>0</v>
      </c>
    </row>
    <row r="4684" spans="1:5">
      <c r="A4684" s="4" t="s">
        <v>1013</v>
      </c>
      <c r="B4684" s="5" t="n">
        <v>3360</v>
      </c>
    </row>
    <row r="4685" spans="1:5">
      <c r="A4685" s="4" t="s">
        <v>1014</v>
      </c>
      <c r="B4685" s="5" t="n">
        <v>19140</v>
      </c>
    </row>
    <row r="4686" spans="1:5">
      <c r="A4686" s="4" t="s">
        <v>1015</v>
      </c>
      <c r="B4686" s="5" t="n">
        <v>0</v>
      </c>
    </row>
    <row r="4687" spans="1:5">
      <c r="A4687" s="4" t="s">
        <v>1016</v>
      </c>
      <c r="B4687" s="5" t="n">
        <v>3360</v>
      </c>
    </row>
    <row r="4688" spans="1:5">
      <c r="A4688" s="4" t="s">
        <v>1017</v>
      </c>
      <c r="B4688" s="5" t="n">
        <v>19140</v>
      </c>
    </row>
    <row r="4689" spans="1:5">
      <c r="A4689" s="4" t="s">
        <v>1018</v>
      </c>
      <c r="B4689" s="5" t="n">
        <v>3681</v>
      </c>
    </row>
    <row r="4690" spans="1:5">
      <c r="A4690" s="4" t="s">
        <v>1822</v>
      </c>
    </row>
    <row r="4691" spans="1:5">
      <c r="A4691" s="3" t="s">
        <v>1011</v>
      </c>
    </row>
    <row r="4692" spans="1:5">
      <c r="A4692" s="4" t="s">
        <v>1012</v>
      </c>
      <c r="B4692" s="5" t="n">
        <v>0</v>
      </c>
    </row>
    <row r="4693" spans="1:5">
      <c r="A4693" s="4" t="s">
        <v>1013</v>
      </c>
      <c r="B4693" s="5" t="n">
        <v>443</v>
      </c>
    </row>
    <row r="4694" spans="1:5">
      <c r="A4694" s="4" t="s">
        <v>1014</v>
      </c>
      <c r="B4694" s="5" t="n">
        <v>9699</v>
      </c>
    </row>
    <row r="4695" spans="1:5">
      <c r="A4695" s="4" t="s">
        <v>1015</v>
      </c>
      <c r="B4695" s="5" t="n">
        <v>0</v>
      </c>
    </row>
    <row r="4696" spans="1:5">
      <c r="A4696" s="4" t="s">
        <v>1016</v>
      </c>
      <c r="B4696" s="5" t="n">
        <v>443</v>
      </c>
    </row>
    <row r="4697" spans="1:5">
      <c r="A4697" s="4" t="s">
        <v>1017</v>
      </c>
      <c r="B4697" s="5" t="n">
        <v>9699</v>
      </c>
    </row>
    <row r="4698" spans="1:5">
      <c r="A4698" s="4" t="s">
        <v>1018</v>
      </c>
      <c r="B4698" s="5" t="n">
        <v>120</v>
      </c>
    </row>
    <row r="4699" spans="1:5">
      <c r="A4699" s="4" t="s">
        <v>1823</v>
      </c>
    </row>
    <row r="4700" spans="1:5">
      <c r="A4700" s="3" t="s">
        <v>1011</v>
      </c>
    </row>
    <row r="4701" spans="1:5">
      <c r="A4701" s="4" t="s">
        <v>1012</v>
      </c>
      <c r="B4701" s="5" t="n">
        <v>0</v>
      </c>
    </row>
    <row r="4702" spans="1:5">
      <c r="A4702" s="4" t="s">
        <v>1013</v>
      </c>
      <c r="B4702" s="5" t="n">
        <v>440</v>
      </c>
    </row>
    <row r="4703" spans="1:5">
      <c r="A4703" s="4" t="s">
        <v>1014</v>
      </c>
      <c r="B4703" s="5" t="n">
        <v>17609</v>
      </c>
    </row>
    <row r="4704" spans="1:5">
      <c r="A4704" s="4" t="s">
        <v>1015</v>
      </c>
      <c r="B4704" s="5" t="n">
        <v>0</v>
      </c>
    </row>
    <row r="4705" spans="1:5">
      <c r="A4705" s="4" t="s">
        <v>1016</v>
      </c>
      <c r="B4705" s="5" t="n">
        <v>440</v>
      </c>
    </row>
    <row r="4706" spans="1:5">
      <c r="A4706" s="4" t="s">
        <v>1017</v>
      </c>
      <c r="B4706" s="5" t="n">
        <v>17609</v>
      </c>
    </row>
    <row r="4707" spans="1:5">
      <c r="A4707" s="4" t="s">
        <v>1018</v>
      </c>
      <c r="B4707" s="5" t="n">
        <v>2032</v>
      </c>
    </row>
    <row r="4708" spans="1:5">
      <c r="A4708" s="4" t="s">
        <v>1823</v>
      </c>
    </row>
    <row r="4709" spans="1:5">
      <c r="A4709" s="3" t="s">
        <v>1011</v>
      </c>
    </row>
    <row r="4710" spans="1:5">
      <c r="A4710" s="4" t="s">
        <v>1012</v>
      </c>
      <c r="B4710" s="5" t="n">
        <v>0</v>
      </c>
    </row>
    <row r="4711" spans="1:5">
      <c r="A4711" s="4" t="s">
        <v>1013</v>
      </c>
      <c r="B4711" s="5" t="n">
        <v>320</v>
      </c>
    </row>
    <row r="4712" spans="1:5">
      <c r="A4712" s="4" t="s">
        <v>1014</v>
      </c>
      <c r="B4712" s="5" t="n">
        <v>12144</v>
      </c>
    </row>
    <row r="4713" spans="1:5">
      <c r="A4713" s="4" t="s">
        <v>1015</v>
      </c>
      <c r="B4713" s="5" t="n">
        <v>1</v>
      </c>
    </row>
    <row r="4714" spans="1:5">
      <c r="A4714" s="4" t="s">
        <v>1016</v>
      </c>
      <c r="B4714" s="5" t="n">
        <v>320</v>
      </c>
    </row>
    <row r="4715" spans="1:5">
      <c r="A4715" s="4" t="s">
        <v>1017</v>
      </c>
      <c r="B4715" s="5" t="n">
        <v>12145</v>
      </c>
    </row>
    <row r="4716" spans="1:5">
      <c r="A4716" s="4" t="s">
        <v>1018</v>
      </c>
      <c r="B4716" s="5" t="n">
        <v>1400</v>
      </c>
    </row>
    <row r="4717" spans="1:5">
      <c r="A4717" s="4" t="s">
        <v>1824</v>
      </c>
    </row>
    <row r="4718" spans="1:5">
      <c r="A4718" s="3" t="s">
        <v>1011</v>
      </c>
    </row>
    <row r="4719" spans="1:5">
      <c r="A4719" s="4" t="s">
        <v>1012</v>
      </c>
      <c r="B4719" s="5" t="n">
        <v>0</v>
      </c>
    </row>
    <row r="4720" spans="1:5">
      <c r="A4720" s="4" t="s">
        <v>1013</v>
      </c>
      <c r="B4720" s="5" t="n">
        <v>1165</v>
      </c>
    </row>
    <row r="4721" spans="1:5">
      <c r="A4721" s="4" t="s">
        <v>1014</v>
      </c>
      <c r="B4721" s="5" t="n">
        <v>8977</v>
      </c>
    </row>
    <row r="4722" spans="1:5">
      <c r="A4722" s="4" t="s">
        <v>1015</v>
      </c>
      <c r="B4722" s="5" t="n">
        <v>0</v>
      </c>
    </row>
    <row r="4723" spans="1:5">
      <c r="A4723" s="4" t="s">
        <v>1016</v>
      </c>
      <c r="B4723" s="5" t="n">
        <v>1165</v>
      </c>
    </row>
    <row r="4724" spans="1:5">
      <c r="A4724" s="4" t="s">
        <v>1017</v>
      </c>
      <c r="B4724" s="5" t="n">
        <v>8977</v>
      </c>
    </row>
    <row r="4725" spans="1:5">
      <c r="A4725" s="4" t="s">
        <v>1018</v>
      </c>
      <c r="B4725" s="5" t="n">
        <v>113</v>
      </c>
    </row>
    <row r="4726" spans="1:5">
      <c r="A4726" s="4" t="s">
        <v>1825</v>
      </c>
    </row>
    <row r="4727" spans="1:5">
      <c r="A4727" s="3" t="s">
        <v>1011</v>
      </c>
    </row>
    <row r="4728" spans="1:5">
      <c r="A4728" s="4" t="s">
        <v>1012</v>
      </c>
      <c r="B4728" s="5" t="n">
        <v>0</v>
      </c>
    </row>
    <row r="4729" spans="1:5">
      <c r="A4729" s="4" t="s">
        <v>1013</v>
      </c>
      <c r="B4729" s="5" t="n">
        <v>484</v>
      </c>
    </row>
    <row r="4730" spans="1:5">
      <c r="A4730" s="4" t="s">
        <v>1014</v>
      </c>
      <c r="B4730" s="5" t="n">
        <v>4663</v>
      </c>
    </row>
    <row r="4731" spans="1:5">
      <c r="A4731" s="4" t="s">
        <v>1015</v>
      </c>
      <c r="B4731" s="5" t="n">
        <v>59</v>
      </c>
    </row>
    <row r="4732" spans="1:5">
      <c r="A4732" s="4" t="s">
        <v>1016</v>
      </c>
      <c r="B4732" s="5" t="n">
        <v>484</v>
      </c>
    </row>
    <row r="4733" spans="1:5">
      <c r="A4733" s="4" t="s">
        <v>1017</v>
      </c>
      <c r="B4733" s="5" t="n">
        <v>4722</v>
      </c>
    </row>
    <row r="4734" spans="1:5">
      <c r="A4734" s="4" t="s">
        <v>1018</v>
      </c>
      <c r="B4734" s="5" t="n">
        <v>2475</v>
      </c>
    </row>
    <row r="4735" spans="1:5">
      <c r="A4735" s="4" t="s">
        <v>1826</v>
      </c>
    </row>
    <row r="4736" spans="1:5">
      <c r="A4736" s="3" t="s">
        <v>1011</v>
      </c>
    </row>
    <row r="4737" spans="1:5">
      <c r="A4737" s="4" t="s">
        <v>1012</v>
      </c>
      <c r="B4737" s="5" t="n">
        <v>0</v>
      </c>
    </row>
    <row r="4738" spans="1:5">
      <c r="A4738" s="4" t="s">
        <v>1013</v>
      </c>
      <c r="B4738" s="5" t="n">
        <v>2120</v>
      </c>
    </row>
    <row r="4739" spans="1:5">
      <c r="A4739" s="4" t="s">
        <v>1014</v>
      </c>
      <c r="B4739" s="5" t="n">
        <v>31273</v>
      </c>
    </row>
    <row r="4740" spans="1:5">
      <c r="A4740" s="4" t="s">
        <v>1015</v>
      </c>
      <c r="B4740" s="5" t="n">
        <v>808</v>
      </c>
    </row>
    <row r="4741" spans="1:5">
      <c r="A4741" s="4" t="s">
        <v>1016</v>
      </c>
      <c r="B4741" s="5" t="n">
        <v>2120</v>
      </c>
    </row>
    <row r="4742" spans="1:5">
      <c r="A4742" s="4" t="s">
        <v>1017</v>
      </c>
      <c r="B4742" s="5" t="n">
        <v>32081</v>
      </c>
    </row>
    <row r="4743" spans="1:5">
      <c r="A4743" s="4" t="s">
        <v>1018</v>
      </c>
      <c r="B4743" s="5" t="n">
        <v>6616</v>
      </c>
    </row>
    <row r="4744" spans="1:5">
      <c r="A4744" s="4" t="s">
        <v>1827</v>
      </c>
    </row>
    <row r="4745" spans="1:5">
      <c r="A4745" s="3" t="s">
        <v>1011</v>
      </c>
    </row>
    <row r="4746" spans="1:5">
      <c r="A4746" s="4" t="s">
        <v>1012</v>
      </c>
      <c r="B4746" s="5" t="n">
        <v>0</v>
      </c>
    </row>
    <row r="4747" spans="1:5">
      <c r="A4747" s="4" t="s">
        <v>1013</v>
      </c>
      <c r="B4747" s="5" t="n">
        <v>3127</v>
      </c>
    </row>
    <row r="4748" spans="1:5">
      <c r="A4748" s="4" t="s">
        <v>1014</v>
      </c>
      <c r="B4748" s="5" t="n">
        <v>14095</v>
      </c>
    </row>
    <row r="4749" spans="1:5">
      <c r="A4749" s="4" t="s">
        <v>1015</v>
      </c>
      <c r="B4749" s="5" t="n">
        <v>0</v>
      </c>
    </row>
    <row r="4750" spans="1:5">
      <c r="A4750" s="4" t="s">
        <v>1016</v>
      </c>
      <c r="B4750" s="5" t="n">
        <v>3127</v>
      </c>
    </row>
    <row r="4751" spans="1:5">
      <c r="A4751" s="4" t="s">
        <v>1017</v>
      </c>
      <c r="B4751" s="5" t="n">
        <v>14095</v>
      </c>
    </row>
    <row r="4752" spans="1:5">
      <c r="A4752" s="4" t="s">
        <v>1018</v>
      </c>
      <c r="B4752" s="5" t="n">
        <v>188</v>
      </c>
    </row>
    <row r="4753" spans="1:5">
      <c r="A4753" s="4" t="s">
        <v>1828</v>
      </c>
    </row>
    <row r="4754" spans="1:5">
      <c r="A4754" s="3" t="s">
        <v>1011</v>
      </c>
    </row>
    <row r="4755" spans="1:5">
      <c r="A4755" s="4" t="s">
        <v>1012</v>
      </c>
      <c r="B4755" s="5" t="n">
        <v>0</v>
      </c>
    </row>
    <row r="4756" spans="1:5">
      <c r="A4756" s="4" t="s">
        <v>1013</v>
      </c>
      <c r="B4756" s="5" t="n">
        <v>80</v>
      </c>
    </row>
    <row r="4757" spans="1:5">
      <c r="A4757" s="4" t="s">
        <v>1014</v>
      </c>
      <c r="B4757" s="5" t="n">
        <v>1400</v>
      </c>
    </row>
    <row r="4758" spans="1:5">
      <c r="A4758" s="4" t="s">
        <v>1015</v>
      </c>
      <c r="B4758" s="5" t="n">
        <v>0</v>
      </c>
    </row>
    <row r="4759" spans="1:5">
      <c r="A4759" s="4" t="s">
        <v>1016</v>
      </c>
      <c r="B4759" s="5" t="n">
        <v>80</v>
      </c>
    </row>
    <row r="4760" spans="1:5">
      <c r="A4760" s="4" t="s">
        <v>1017</v>
      </c>
      <c r="B4760" s="5" t="n">
        <v>1400</v>
      </c>
    </row>
    <row r="4761" spans="1:5">
      <c r="A4761" s="4" t="s">
        <v>1018</v>
      </c>
      <c r="B4761" s="5" t="n">
        <v>837</v>
      </c>
    </row>
    <row r="4762" spans="1:5">
      <c r="A4762" s="4" t="s">
        <v>1829</v>
      </c>
    </row>
    <row r="4763" spans="1:5">
      <c r="A4763" s="3" t="s">
        <v>1011</v>
      </c>
    </row>
    <row r="4764" spans="1:5">
      <c r="A4764" s="4" t="s">
        <v>1012</v>
      </c>
      <c r="B4764" s="5" t="n">
        <v>0</v>
      </c>
    </row>
    <row r="4765" spans="1:5">
      <c r="A4765" s="4" t="s">
        <v>1013</v>
      </c>
      <c r="B4765" s="5" t="n">
        <v>630</v>
      </c>
    </row>
    <row r="4766" spans="1:5">
      <c r="A4766" s="4" t="s">
        <v>1014</v>
      </c>
      <c r="B4766" s="5" t="n">
        <v>3870</v>
      </c>
    </row>
    <row r="4767" spans="1:5">
      <c r="A4767" s="4" t="s">
        <v>1015</v>
      </c>
      <c r="B4767" s="5" t="n">
        <v>630</v>
      </c>
    </row>
    <row r="4768" spans="1:5">
      <c r="A4768" s="4" t="s">
        <v>1016</v>
      </c>
      <c r="B4768" s="5" t="n">
        <v>630</v>
      </c>
    </row>
    <row r="4769" spans="1:5">
      <c r="A4769" s="4" t="s">
        <v>1017</v>
      </c>
      <c r="B4769" s="5" t="n">
        <v>4500</v>
      </c>
    </row>
    <row r="4770" spans="1:5">
      <c r="A4770" s="4" t="s">
        <v>1018</v>
      </c>
      <c r="B4770" s="5" t="n">
        <v>1579</v>
      </c>
    </row>
    <row r="4771" spans="1:5">
      <c r="A4771" s="4" t="s">
        <v>1830</v>
      </c>
    </row>
    <row r="4772" spans="1:5">
      <c r="A4772" s="3" t="s">
        <v>1011</v>
      </c>
    </row>
    <row r="4773" spans="1:5">
      <c r="A4773" s="4" t="s">
        <v>1012</v>
      </c>
      <c r="B4773" s="5" t="n">
        <v>0</v>
      </c>
    </row>
    <row r="4774" spans="1:5">
      <c r="A4774" s="4" t="s">
        <v>1013</v>
      </c>
      <c r="B4774" s="5" t="n">
        <v>700</v>
      </c>
    </row>
    <row r="4775" spans="1:5">
      <c r="A4775" s="4" t="s">
        <v>1014</v>
      </c>
      <c r="B4775" s="5" t="n">
        <v>5221</v>
      </c>
    </row>
    <row r="4776" spans="1:5">
      <c r="A4776" s="4" t="s">
        <v>1015</v>
      </c>
      <c r="B4776" s="5" t="n">
        <v>0</v>
      </c>
    </row>
    <row r="4777" spans="1:5">
      <c r="A4777" s="4" t="s">
        <v>1016</v>
      </c>
      <c r="B4777" s="5" t="n">
        <v>700</v>
      </c>
    </row>
    <row r="4778" spans="1:5">
      <c r="A4778" s="4" t="s">
        <v>1017</v>
      </c>
      <c r="B4778" s="5" t="n">
        <v>5221</v>
      </c>
    </row>
    <row r="4779" spans="1:5">
      <c r="A4779" s="4" t="s">
        <v>1018</v>
      </c>
      <c r="B4779" s="5" t="n">
        <v>1696</v>
      </c>
    </row>
    <row r="4780" spans="1:5">
      <c r="A4780" s="4" t="s">
        <v>1831</v>
      </c>
    </row>
    <row r="4781" spans="1:5">
      <c r="A4781" s="3" t="s">
        <v>1011</v>
      </c>
    </row>
    <row r="4782" spans="1:5">
      <c r="A4782" s="4" t="s">
        <v>1012</v>
      </c>
      <c r="B4782" s="5" t="n">
        <v>0</v>
      </c>
    </row>
    <row r="4783" spans="1:5">
      <c r="A4783" s="4" t="s">
        <v>1013</v>
      </c>
      <c r="B4783" s="5" t="n">
        <v>1469</v>
      </c>
    </row>
    <row r="4784" spans="1:5">
      <c r="A4784" s="4" t="s">
        <v>1014</v>
      </c>
      <c r="B4784" s="5" t="n">
        <v>10395</v>
      </c>
    </row>
    <row r="4785" spans="1:5">
      <c r="A4785" s="4" t="s">
        <v>1015</v>
      </c>
      <c r="B4785" s="5" t="n">
        <v>0</v>
      </c>
    </row>
    <row r="4786" spans="1:5">
      <c r="A4786" s="4" t="s">
        <v>1016</v>
      </c>
      <c r="B4786" s="5" t="n">
        <v>1469</v>
      </c>
    </row>
    <row r="4787" spans="1:5">
      <c r="A4787" s="4" t="s">
        <v>1017</v>
      </c>
      <c r="B4787" s="5" t="n">
        <v>10395</v>
      </c>
    </row>
    <row r="4788" spans="1:5">
      <c r="A4788" s="4" t="s">
        <v>1018</v>
      </c>
      <c r="B4788" s="5" t="n">
        <v>122</v>
      </c>
    </row>
    <row r="4789" spans="1:5">
      <c r="A4789" s="4" t="s">
        <v>1831</v>
      </c>
    </row>
    <row r="4790" spans="1:5">
      <c r="A4790" s="3" t="s">
        <v>1011</v>
      </c>
    </row>
    <row r="4791" spans="1:5">
      <c r="A4791" s="4" t="s">
        <v>1012</v>
      </c>
      <c r="B4791" s="5" t="n">
        <v>0</v>
      </c>
    </row>
    <row r="4792" spans="1:5">
      <c r="A4792" s="4" t="s">
        <v>1013</v>
      </c>
      <c r="B4792" s="5" t="n">
        <v>4678</v>
      </c>
    </row>
    <row r="4793" spans="1:5">
      <c r="A4793" s="4" t="s">
        <v>1014</v>
      </c>
      <c r="B4793" s="5" t="n">
        <v>11683</v>
      </c>
    </row>
    <row r="4794" spans="1:5">
      <c r="A4794" s="4" t="s">
        <v>1015</v>
      </c>
      <c r="B4794" s="5" t="n">
        <v>0</v>
      </c>
    </row>
    <row r="4795" spans="1:5">
      <c r="A4795" s="4" t="s">
        <v>1016</v>
      </c>
      <c r="B4795" s="5" t="n">
        <v>4678</v>
      </c>
    </row>
    <row r="4796" spans="1:5">
      <c r="A4796" s="4" t="s">
        <v>1017</v>
      </c>
      <c r="B4796" s="5" t="n">
        <v>11683</v>
      </c>
    </row>
    <row r="4797" spans="1:5">
      <c r="A4797" s="4" t="s">
        <v>1018</v>
      </c>
      <c r="B4797" s="5" t="n">
        <v>146</v>
      </c>
    </row>
    <row r="4798" spans="1:5">
      <c r="A4798" s="4" t="s">
        <v>1832</v>
      </c>
    </row>
    <row r="4799" spans="1:5">
      <c r="A4799" s="3" t="s">
        <v>1011</v>
      </c>
    </row>
    <row r="4800" spans="1:5">
      <c r="A4800" s="4" t="s">
        <v>1012</v>
      </c>
      <c r="B4800" s="5" t="n">
        <v>0</v>
      </c>
    </row>
    <row r="4801" spans="1:5">
      <c r="A4801" s="4" t="s">
        <v>1013</v>
      </c>
      <c r="B4801" s="5" t="n">
        <v>880</v>
      </c>
    </row>
    <row r="4802" spans="1:5">
      <c r="A4802" s="4" t="s">
        <v>1014</v>
      </c>
      <c r="B4802" s="5" t="n">
        <v>16420</v>
      </c>
    </row>
    <row r="4803" spans="1:5">
      <c r="A4803" s="4" t="s">
        <v>1015</v>
      </c>
      <c r="B4803" s="5" t="n">
        <v>139</v>
      </c>
    </row>
    <row r="4804" spans="1:5">
      <c r="A4804" s="4" t="s">
        <v>1016</v>
      </c>
      <c r="B4804" s="5" t="n">
        <v>880</v>
      </c>
    </row>
    <row r="4805" spans="1:5">
      <c r="A4805" s="4" t="s">
        <v>1017</v>
      </c>
      <c r="B4805" s="5" t="n">
        <v>16559</v>
      </c>
    </row>
    <row r="4806" spans="1:5">
      <c r="A4806" s="4" t="s">
        <v>1018</v>
      </c>
      <c r="B4806" s="5" t="n">
        <v>3691</v>
      </c>
    </row>
    <row r="4807" spans="1:5">
      <c r="A4807" s="4" t="s">
        <v>1833</v>
      </c>
    </row>
    <row r="4808" spans="1:5">
      <c r="A4808" s="3" t="s">
        <v>1011</v>
      </c>
    </row>
    <row r="4809" spans="1:5">
      <c r="A4809" s="4" t="s">
        <v>1012</v>
      </c>
      <c r="B4809" s="5" t="n">
        <v>0</v>
      </c>
    </row>
    <row r="4810" spans="1:5">
      <c r="A4810" s="4" t="s">
        <v>1013</v>
      </c>
      <c r="B4810" s="5" t="n">
        <v>1393</v>
      </c>
    </row>
    <row r="4811" spans="1:5">
      <c r="A4811" s="4" t="s">
        <v>1014</v>
      </c>
      <c r="B4811" s="5" t="n">
        <v>19848</v>
      </c>
    </row>
    <row r="4812" spans="1:5">
      <c r="A4812" s="4" t="s">
        <v>1015</v>
      </c>
      <c r="B4812" s="5" t="n">
        <v>0</v>
      </c>
    </row>
    <row r="4813" spans="1:5">
      <c r="A4813" s="4" t="s">
        <v>1016</v>
      </c>
      <c r="B4813" s="5" t="n">
        <v>1393</v>
      </c>
    </row>
    <row r="4814" spans="1:5">
      <c r="A4814" s="4" t="s">
        <v>1017</v>
      </c>
      <c r="B4814" s="5" t="n">
        <v>19848</v>
      </c>
    </row>
    <row r="4815" spans="1:5">
      <c r="A4815" s="4" t="s">
        <v>1018</v>
      </c>
      <c r="B4815" s="5" t="n">
        <v>231</v>
      </c>
    </row>
    <row r="4816" spans="1:5">
      <c r="A4816" s="4" t="s">
        <v>1834</v>
      </c>
    </row>
    <row r="4817" spans="1:5">
      <c r="A4817" s="3" t="s">
        <v>1011</v>
      </c>
    </row>
    <row r="4818" spans="1:5">
      <c r="A4818" s="4" t="s">
        <v>1012</v>
      </c>
      <c r="B4818" s="5" t="n">
        <v>0</v>
      </c>
    </row>
    <row r="4819" spans="1:5">
      <c r="A4819" s="4" t="s">
        <v>1013</v>
      </c>
      <c r="B4819" s="5" t="n">
        <v>1357</v>
      </c>
    </row>
    <row r="4820" spans="1:5">
      <c r="A4820" s="4" t="s">
        <v>1014</v>
      </c>
      <c r="B4820" s="5" t="n">
        <v>6539</v>
      </c>
    </row>
    <row r="4821" spans="1:5">
      <c r="A4821" s="4" t="s">
        <v>1015</v>
      </c>
      <c r="B4821" s="5" t="n">
        <v>267</v>
      </c>
    </row>
    <row r="4822" spans="1:5">
      <c r="A4822" s="4" t="s">
        <v>1016</v>
      </c>
      <c r="B4822" s="5" t="n">
        <v>1403</v>
      </c>
    </row>
    <row r="4823" spans="1:5">
      <c r="A4823" s="4" t="s">
        <v>1017</v>
      </c>
      <c r="B4823" s="5" t="n">
        <v>6760</v>
      </c>
    </row>
    <row r="4824" spans="1:5">
      <c r="A4824" s="4" t="s">
        <v>1018</v>
      </c>
      <c r="B4824" s="5" t="n">
        <v>715</v>
      </c>
    </row>
    <row r="4825" spans="1:5">
      <c r="A4825" s="4" t="s">
        <v>1835</v>
      </c>
    </row>
    <row r="4826" spans="1:5">
      <c r="A4826" s="3" t="s">
        <v>1011</v>
      </c>
    </row>
    <row r="4827" spans="1:5">
      <c r="A4827" s="4" t="s">
        <v>1012</v>
      </c>
      <c r="B4827" s="5" t="n">
        <v>0</v>
      </c>
    </row>
    <row r="4828" spans="1:5">
      <c r="A4828" s="4" t="s">
        <v>1013</v>
      </c>
      <c r="B4828" s="5" t="n">
        <v>290</v>
      </c>
    </row>
    <row r="4829" spans="1:5">
      <c r="A4829" s="4" t="s">
        <v>1014</v>
      </c>
      <c r="B4829" s="5" t="n">
        <v>5680</v>
      </c>
    </row>
    <row r="4830" spans="1:5">
      <c r="A4830" s="4" t="s">
        <v>1015</v>
      </c>
      <c r="B4830" s="5" t="n">
        <v>0</v>
      </c>
    </row>
    <row r="4831" spans="1:5">
      <c r="A4831" s="4" t="s">
        <v>1016</v>
      </c>
      <c r="B4831" s="5" t="n">
        <v>290</v>
      </c>
    </row>
    <row r="4832" spans="1:5">
      <c r="A4832" s="4" t="s">
        <v>1017</v>
      </c>
      <c r="B4832" s="5" t="n">
        <v>5680</v>
      </c>
    </row>
    <row r="4833" spans="1:5">
      <c r="A4833" s="4" t="s">
        <v>1018</v>
      </c>
      <c r="B4833" s="5" t="n">
        <v>2363</v>
      </c>
    </row>
    <row r="4834" spans="1:5">
      <c r="A4834" s="4" t="s">
        <v>1835</v>
      </c>
    </row>
    <row r="4835" spans="1:5">
      <c r="A4835" s="3" t="s">
        <v>1011</v>
      </c>
    </row>
    <row r="4836" spans="1:5">
      <c r="A4836" s="4" t="s">
        <v>1012</v>
      </c>
      <c r="B4836" s="5" t="n">
        <v>0</v>
      </c>
    </row>
    <row r="4837" spans="1:5">
      <c r="A4837" s="4" t="s">
        <v>1013</v>
      </c>
      <c r="B4837" s="5" t="n">
        <v>360</v>
      </c>
    </row>
    <row r="4838" spans="1:5">
      <c r="A4838" s="4" t="s">
        <v>1014</v>
      </c>
      <c r="B4838" s="5" t="n">
        <v>8216</v>
      </c>
    </row>
    <row r="4839" spans="1:5">
      <c r="A4839" s="4" t="s">
        <v>1015</v>
      </c>
      <c r="B4839" s="5" t="n">
        <v>0</v>
      </c>
    </row>
    <row r="4840" spans="1:5">
      <c r="A4840" s="4" t="s">
        <v>1016</v>
      </c>
      <c r="B4840" s="5" t="n">
        <v>360</v>
      </c>
    </row>
    <row r="4841" spans="1:5">
      <c r="A4841" s="4" t="s">
        <v>1017</v>
      </c>
      <c r="B4841" s="5" t="n">
        <v>8216</v>
      </c>
    </row>
    <row r="4842" spans="1:5">
      <c r="A4842" s="4" t="s">
        <v>1018</v>
      </c>
      <c r="B4842" s="5" t="n">
        <v>946</v>
      </c>
    </row>
    <row r="4843" spans="1:5">
      <c r="A4843" s="4" t="s">
        <v>1836</v>
      </c>
    </row>
    <row r="4844" spans="1:5">
      <c r="A4844" s="3" t="s">
        <v>1011</v>
      </c>
    </row>
    <row r="4845" spans="1:5">
      <c r="A4845" s="4" t="s">
        <v>1012</v>
      </c>
      <c r="B4845" s="5" t="n">
        <v>0</v>
      </c>
    </row>
    <row r="4846" spans="1:5">
      <c r="A4846" s="4" t="s">
        <v>1013</v>
      </c>
      <c r="B4846" s="5" t="n">
        <v>670</v>
      </c>
    </row>
    <row r="4847" spans="1:5">
      <c r="A4847" s="4" t="s">
        <v>1014</v>
      </c>
      <c r="B4847" s="5" t="n">
        <v>17770</v>
      </c>
    </row>
    <row r="4848" spans="1:5">
      <c r="A4848" s="4" t="s">
        <v>1015</v>
      </c>
      <c r="B4848" s="5" t="n">
        <v>0</v>
      </c>
    </row>
    <row r="4849" spans="1:5">
      <c r="A4849" s="4" t="s">
        <v>1016</v>
      </c>
      <c r="B4849" s="5" t="n">
        <v>670</v>
      </c>
    </row>
    <row r="4850" spans="1:5">
      <c r="A4850" s="4" t="s">
        <v>1017</v>
      </c>
      <c r="B4850" s="5" t="n">
        <v>17770</v>
      </c>
    </row>
    <row r="4851" spans="1:5">
      <c r="A4851" s="4" t="s">
        <v>1018</v>
      </c>
      <c r="B4851" s="5" t="n">
        <v>2128</v>
      </c>
    </row>
    <row r="4852" spans="1:5">
      <c r="A4852" s="4" t="s">
        <v>1837</v>
      </c>
    </row>
    <row r="4853" spans="1:5">
      <c r="A4853" s="3" t="s">
        <v>1011</v>
      </c>
    </row>
    <row r="4854" spans="1:5">
      <c r="A4854" s="4" t="s">
        <v>1012</v>
      </c>
      <c r="B4854" s="5" t="n">
        <v>0</v>
      </c>
    </row>
    <row r="4855" spans="1:5">
      <c r="A4855" s="4" t="s">
        <v>1013</v>
      </c>
      <c r="B4855" s="5" t="n">
        <v>1135</v>
      </c>
    </row>
    <row r="4856" spans="1:5">
      <c r="A4856" s="4" t="s">
        <v>1014</v>
      </c>
      <c r="B4856" s="5" t="n">
        <v>9390</v>
      </c>
    </row>
    <row r="4857" spans="1:5">
      <c r="A4857" s="4" t="s">
        <v>1015</v>
      </c>
      <c r="B4857" s="5" t="n">
        <v>0</v>
      </c>
    </row>
    <row r="4858" spans="1:5">
      <c r="A4858" s="4" t="s">
        <v>1016</v>
      </c>
      <c r="B4858" s="5" t="n">
        <v>1135</v>
      </c>
    </row>
    <row r="4859" spans="1:5">
      <c r="A4859" s="4" t="s">
        <v>1017</v>
      </c>
      <c r="B4859" s="5" t="n">
        <v>9390</v>
      </c>
    </row>
    <row r="4860" spans="1:5">
      <c r="A4860" s="4" t="s">
        <v>1018</v>
      </c>
      <c r="B4860" s="5" t="n">
        <v>109</v>
      </c>
    </row>
    <row r="4861" spans="1:5">
      <c r="A4861" s="4" t="s">
        <v>1838</v>
      </c>
    </row>
    <row r="4862" spans="1:5">
      <c r="A4862" s="3" t="s">
        <v>1011</v>
      </c>
    </row>
    <row r="4863" spans="1:5">
      <c r="A4863" s="4" t="s">
        <v>1012</v>
      </c>
      <c r="B4863" s="5" t="n">
        <v>0</v>
      </c>
    </row>
    <row r="4864" spans="1:5">
      <c r="A4864" s="4" t="s">
        <v>1013</v>
      </c>
      <c r="B4864" s="5" t="n">
        <v>1519</v>
      </c>
    </row>
    <row r="4865" spans="1:5">
      <c r="A4865" s="4" t="s">
        <v>1014</v>
      </c>
      <c r="B4865" s="5" t="n">
        <v>16041</v>
      </c>
    </row>
    <row r="4866" spans="1:5">
      <c r="A4866" s="4" t="s">
        <v>1015</v>
      </c>
      <c r="B4866" s="5" t="n">
        <v>0</v>
      </c>
    </row>
    <row r="4867" spans="1:5">
      <c r="A4867" s="4" t="s">
        <v>1016</v>
      </c>
      <c r="B4867" s="5" t="n">
        <v>1519</v>
      </c>
    </row>
    <row r="4868" spans="1:5">
      <c r="A4868" s="4" t="s">
        <v>1017</v>
      </c>
      <c r="B4868" s="5" t="n">
        <v>16041</v>
      </c>
    </row>
    <row r="4869" spans="1:5">
      <c r="A4869" s="4" t="s">
        <v>1018</v>
      </c>
      <c r="B4869" s="5" t="n">
        <v>541</v>
      </c>
    </row>
    <row r="4870" spans="1:5">
      <c r="A4870" s="4" t="s">
        <v>1839</v>
      </c>
    </row>
    <row r="4871" spans="1:5">
      <c r="A4871" s="3" t="s">
        <v>1011</v>
      </c>
    </row>
    <row r="4872" spans="1:5">
      <c r="A4872" s="4" t="s">
        <v>1012</v>
      </c>
      <c r="B4872" s="5" t="n">
        <v>0</v>
      </c>
    </row>
    <row r="4873" spans="1:5">
      <c r="A4873" s="4" t="s">
        <v>1013</v>
      </c>
      <c r="B4873" s="5" t="n">
        <v>1860</v>
      </c>
    </row>
    <row r="4874" spans="1:5">
      <c r="A4874" s="4" t="s">
        <v>1014</v>
      </c>
      <c r="B4874" s="5" t="n">
        <v>23613</v>
      </c>
    </row>
    <row r="4875" spans="1:5">
      <c r="A4875" s="4" t="s">
        <v>1015</v>
      </c>
      <c r="B4875" s="5" t="n">
        <v>958</v>
      </c>
    </row>
    <row r="4876" spans="1:5">
      <c r="A4876" s="4" t="s">
        <v>1016</v>
      </c>
      <c r="B4876" s="5" t="n">
        <v>1860</v>
      </c>
    </row>
    <row r="4877" spans="1:5">
      <c r="A4877" s="4" t="s">
        <v>1017</v>
      </c>
      <c r="B4877" s="5" t="n">
        <v>24571</v>
      </c>
    </row>
    <row r="4878" spans="1:5">
      <c r="A4878" s="4" t="s">
        <v>1018</v>
      </c>
      <c r="B4878" s="5" t="n">
        <v>4939</v>
      </c>
    </row>
    <row r="4879" spans="1:5">
      <c r="A4879" s="4" t="s">
        <v>1840</v>
      </c>
    </row>
    <row r="4880" spans="1:5">
      <c r="A4880" s="3" t="s">
        <v>1011</v>
      </c>
    </row>
    <row r="4881" spans="1:5">
      <c r="A4881" s="4" t="s">
        <v>1012</v>
      </c>
      <c r="B4881" s="5" t="n">
        <v>0</v>
      </c>
    </row>
    <row r="4882" spans="1:5">
      <c r="A4882" s="4" t="s">
        <v>1013</v>
      </c>
      <c r="B4882" s="5" t="n">
        <v>3200</v>
      </c>
    </row>
    <row r="4883" spans="1:5">
      <c r="A4883" s="4" t="s">
        <v>1014</v>
      </c>
      <c r="B4883" s="5" t="n">
        <v>25064</v>
      </c>
    </row>
    <row r="4884" spans="1:5">
      <c r="A4884" s="4" t="s">
        <v>1015</v>
      </c>
      <c r="B4884" s="5" t="n">
        <v>284</v>
      </c>
    </row>
    <row r="4885" spans="1:5">
      <c r="A4885" s="4" t="s">
        <v>1016</v>
      </c>
      <c r="B4885" s="5" t="n">
        <v>3200</v>
      </c>
    </row>
    <row r="4886" spans="1:5">
      <c r="A4886" s="4" t="s">
        <v>1017</v>
      </c>
      <c r="B4886" s="5" t="n">
        <v>25348</v>
      </c>
    </row>
    <row r="4887" spans="1:5">
      <c r="A4887" s="4" t="s">
        <v>1018</v>
      </c>
      <c r="B4887" s="5" t="n">
        <v>6895</v>
      </c>
    </row>
    <row r="4888" spans="1:5">
      <c r="A4888" s="4" t="s">
        <v>1840</v>
      </c>
    </row>
    <row r="4889" spans="1:5">
      <c r="A4889" s="3" t="s">
        <v>1011</v>
      </c>
    </row>
    <row r="4890" spans="1:5">
      <c r="A4890" s="4" t="s">
        <v>1012</v>
      </c>
      <c r="B4890" s="5" t="n">
        <v>0</v>
      </c>
    </row>
    <row r="4891" spans="1:5">
      <c r="A4891" s="4" t="s">
        <v>1013</v>
      </c>
      <c r="B4891" s="5" t="n">
        <v>2580</v>
      </c>
    </row>
    <row r="4892" spans="1:5">
      <c r="A4892" s="4" t="s">
        <v>1014</v>
      </c>
      <c r="B4892" s="5" t="n">
        <v>25342</v>
      </c>
    </row>
    <row r="4893" spans="1:5">
      <c r="A4893" s="4" t="s">
        <v>1015</v>
      </c>
      <c r="B4893" s="5" t="n">
        <v>195</v>
      </c>
    </row>
    <row r="4894" spans="1:5">
      <c r="A4894" s="4" t="s">
        <v>1016</v>
      </c>
      <c r="B4894" s="5" t="n">
        <v>2580</v>
      </c>
    </row>
    <row r="4895" spans="1:5">
      <c r="A4895" s="4" t="s">
        <v>1017</v>
      </c>
      <c r="B4895" s="5" t="n">
        <v>25537</v>
      </c>
    </row>
    <row r="4896" spans="1:5">
      <c r="A4896" s="4" t="s">
        <v>1018</v>
      </c>
      <c r="B4896" s="5" t="n">
        <v>5958</v>
      </c>
    </row>
    <row r="4897" spans="1:5">
      <c r="A4897" s="4" t="s">
        <v>1840</v>
      </c>
    </row>
    <row r="4898" spans="1:5">
      <c r="A4898" s="3" t="s">
        <v>1011</v>
      </c>
    </row>
    <row r="4899" spans="1:5">
      <c r="A4899" s="4" t="s">
        <v>1012</v>
      </c>
      <c r="B4899" s="5" t="n">
        <v>0</v>
      </c>
    </row>
    <row r="4900" spans="1:5">
      <c r="A4900" s="4" t="s">
        <v>1013</v>
      </c>
      <c r="B4900" s="5" t="n">
        <v>2649</v>
      </c>
    </row>
    <row r="4901" spans="1:5">
      <c r="A4901" s="4" t="s">
        <v>1014</v>
      </c>
      <c r="B4901" s="5" t="n">
        <v>11703</v>
      </c>
    </row>
    <row r="4902" spans="1:5">
      <c r="A4902" s="4" t="s">
        <v>1015</v>
      </c>
      <c r="B4902" s="5" t="n">
        <v>0</v>
      </c>
    </row>
    <row r="4903" spans="1:5">
      <c r="A4903" s="4" t="s">
        <v>1016</v>
      </c>
      <c r="B4903" s="5" t="n">
        <v>2649</v>
      </c>
    </row>
    <row r="4904" spans="1:5">
      <c r="A4904" s="4" t="s">
        <v>1017</v>
      </c>
      <c r="B4904" s="5" t="n">
        <v>11703</v>
      </c>
    </row>
    <row r="4905" spans="1:5">
      <c r="A4905" s="4" t="s">
        <v>1018</v>
      </c>
      <c r="B4905" s="5" t="n">
        <v>138</v>
      </c>
    </row>
    <row r="4906" spans="1:5">
      <c r="A4906" s="4" t="s">
        <v>1841</v>
      </c>
    </row>
    <row r="4907" spans="1:5">
      <c r="A4907" s="3" t="s">
        <v>1011</v>
      </c>
    </row>
    <row r="4908" spans="1:5">
      <c r="A4908" s="4" t="s">
        <v>1012</v>
      </c>
      <c r="B4908" s="5" t="n">
        <v>0</v>
      </c>
    </row>
    <row r="4909" spans="1:5">
      <c r="A4909" s="4" t="s">
        <v>1013</v>
      </c>
      <c r="B4909" s="5" t="n">
        <v>0</v>
      </c>
    </row>
    <row r="4910" spans="1:5">
      <c r="A4910" s="4" t="s">
        <v>1014</v>
      </c>
      <c r="B4910" s="5" t="n">
        <v>10100</v>
      </c>
    </row>
    <row r="4911" spans="1:5">
      <c r="A4911" s="4" t="s">
        <v>1015</v>
      </c>
      <c r="B4911" s="5" t="n">
        <v>0</v>
      </c>
    </row>
    <row r="4912" spans="1:5">
      <c r="A4912" s="4" t="s">
        <v>1016</v>
      </c>
      <c r="B4912" s="5" t="n">
        <v>768</v>
      </c>
    </row>
    <row r="4913" spans="1:5">
      <c r="A4913" s="4" t="s">
        <v>1017</v>
      </c>
      <c r="B4913" s="5" t="n">
        <v>9332</v>
      </c>
    </row>
    <row r="4914" spans="1:5">
      <c r="A4914" s="4" t="s">
        <v>1018</v>
      </c>
      <c r="B4914" s="5" t="n">
        <v>2107</v>
      </c>
    </row>
    <row r="4915" spans="1:5">
      <c r="A4915" s="4" t="s">
        <v>1841</v>
      </c>
    </row>
    <row r="4916" spans="1:5">
      <c r="A4916" s="3" t="s">
        <v>1011</v>
      </c>
    </row>
    <row r="4917" spans="1:5">
      <c r="A4917" s="4" t="s">
        <v>1012</v>
      </c>
      <c r="B4917" s="5" t="n">
        <v>0</v>
      </c>
    </row>
    <row r="4918" spans="1:5">
      <c r="A4918" s="4" t="s">
        <v>1013</v>
      </c>
      <c r="B4918" s="5" t="n">
        <v>990</v>
      </c>
    </row>
    <row r="4919" spans="1:5">
      <c r="A4919" s="4" t="s">
        <v>1014</v>
      </c>
      <c r="B4919" s="5" t="n">
        <v>13378</v>
      </c>
    </row>
    <row r="4920" spans="1:5">
      <c r="A4920" s="4" t="s">
        <v>1015</v>
      </c>
      <c r="B4920" s="5" t="n">
        <v>1085</v>
      </c>
    </row>
    <row r="4921" spans="1:5">
      <c r="A4921" s="4" t="s">
        <v>1016</v>
      </c>
      <c r="B4921" s="5" t="n">
        <v>990</v>
      </c>
    </row>
    <row r="4922" spans="1:5">
      <c r="A4922" s="4" t="s">
        <v>1017</v>
      </c>
      <c r="B4922" s="5" t="n">
        <v>14463</v>
      </c>
    </row>
    <row r="4923" spans="1:5">
      <c r="A4923" s="4" t="s">
        <v>1018</v>
      </c>
      <c r="B4923" s="5" t="n">
        <v>1707</v>
      </c>
    </row>
    <row r="4924" spans="1:5">
      <c r="A4924" s="4" t="s">
        <v>1842</v>
      </c>
    </row>
    <row r="4925" spans="1:5">
      <c r="A4925" s="3" t="s">
        <v>1011</v>
      </c>
    </row>
    <row r="4926" spans="1:5">
      <c r="A4926" s="4" t="s">
        <v>1012</v>
      </c>
      <c r="B4926" s="5" t="n">
        <v>0</v>
      </c>
    </row>
    <row r="4927" spans="1:5">
      <c r="A4927" s="4" t="s">
        <v>1013</v>
      </c>
      <c r="B4927" s="5" t="n">
        <v>1890</v>
      </c>
    </row>
    <row r="4928" spans="1:5">
      <c r="A4928" s="4" t="s">
        <v>1014</v>
      </c>
      <c r="B4928" s="5" t="n">
        <v>12390</v>
      </c>
    </row>
    <row r="4929" spans="1:5">
      <c r="A4929" s="4" t="s">
        <v>1015</v>
      </c>
      <c r="B4929" s="5" t="n">
        <v>787</v>
      </c>
    </row>
    <row r="4930" spans="1:5">
      <c r="A4930" s="4" t="s">
        <v>1016</v>
      </c>
      <c r="B4930" s="5" t="n">
        <v>1890</v>
      </c>
    </row>
    <row r="4931" spans="1:5">
      <c r="A4931" s="4" t="s">
        <v>1017</v>
      </c>
      <c r="B4931" s="5" t="n">
        <v>13177</v>
      </c>
    </row>
    <row r="4932" spans="1:5">
      <c r="A4932" s="4" t="s">
        <v>1018</v>
      </c>
      <c r="B4932" s="5" t="n">
        <v>2691</v>
      </c>
    </row>
    <row r="4933" spans="1:5">
      <c r="A4933" s="4" t="s">
        <v>1843</v>
      </c>
    </row>
    <row r="4934" spans="1:5">
      <c r="A4934" s="3" t="s">
        <v>1011</v>
      </c>
    </row>
    <row r="4935" spans="1:5">
      <c r="A4935" s="4" t="s">
        <v>1012</v>
      </c>
      <c r="B4935" s="5" t="n">
        <v>0</v>
      </c>
    </row>
    <row r="4936" spans="1:5">
      <c r="A4936" s="4" t="s">
        <v>1013</v>
      </c>
      <c r="B4936" s="5" t="n">
        <v>2100</v>
      </c>
    </row>
    <row r="4937" spans="1:5">
      <c r="A4937" s="4" t="s">
        <v>1014</v>
      </c>
      <c r="B4937" s="5" t="n">
        <v>33019</v>
      </c>
    </row>
    <row r="4938" spans="1:5">
      <c r="A4938" s="4" t="s">
        <v>1015</v>
      </c>
      <c r="B4938" s="5" t="n">
        <v>100</v>
      </c>
    </row>
    <row r="4939" spans="1:5">
      <c r="A4939" s="4" t="s">
        <v>1016</v>
      </c>
      <c r="B4939" s="5" t="n">
        <v>2100</v>
      </c>
    </row>
    <row r="4940" spans="1:5">
      <c r="A4940" s="4" t="s">
        <v>1017</v>
      </c>
      <c r="B4940" s="5" t="n">
        <v>33119</v>
      </c>
    </row>
    <row r="4941" spans="1:5">
      <c r="A4941" s="4" t="s">
        <v>1018</v>
      </c>
      <c r="B4941" s="5" t="n">
        <v>2698</v>
      </c>
    </row>
    <row r="4942" spans="1:5">
      <c r="A4942" s="4" t="s">
        <v>1844</v>
      </c>
    </row>
    <row r="4943" spans="1:5">
      <c r="A4943" s="3" t="s">
        <v>1011</v>
      </c>
    </row>
    <row r="4944" spans="1:5">
      <c r="A4944" s="4" t="s">
        <v>1012</v>
      </c>
      <c r="B4944" s="5" t="n">
        <v>0</v>
      </c>
    </row>
    <row r="4945" spans="1:5">
      <c r="A4945" s="4" t="s">
        <v>1013</v>
      </c>
      <c r="B4945" s="5" t="n">
        <v>2009</v>
      </c>
    </row>
    <row r="4946" spans="1:5">
      <c r="A4946" s="4" t="s">
        <v>1014</v>
      </c>
      <c r="B4946" s="5" t="n">
        <v>8238</v>
      </c>
    </row>
    <row r="4947" spans="1:5">
      <c r="A4947" s="4" t="s">
        <v>1015</v>
      </c>
      <c r="B4947" s="5" t="n">
        <v>0</v>
      </c>
    </row>
    <row r="4948" spans="1:5">
      <c r="A4948" s="4" t="s">
        <v>1016</v>
      </c>
      <c r="B4948" s="5" t="n">
        <v>2009</v>
      </c>
    </row>
    <row r="4949" spans="1:5">
      <c r="A4949" s="4" t="s">
        <v>1017</v>
      </c>
      <c r="B4949" s="5" t="n">
        <v>8238</v>
      </c>
    </row>
    <row r="4950" spans="1:5">
      <c r="A4950" s="4" t="s">
        <v>1018</v>
      </c>
      <c r="B4950" s="5" t="n">
        <v>499</v>
      </c>
    </row>
    <row r="4951" spans="1:5">
      <c r="A4951" s="4" t="s">
        <v>1845</v>
      </c>
    </row>
    <row r="4952" spans="1:5">
      <c r="A4952" s="3" t="s">
        <v>1011</v>
      </c>
    </row>
    <row r="4953" spans="1:5">
      <c r="A4953" s="4" t="s">
        <v>1012</v>
      </c>
      <c r="B4953" s="5" t="n">
        <v>0</v>
      </c>
    </row>
    <row r="4954" spans="1:5">
      <c r="A4954" s="4" t="s">
        <v>1013</v>
      </c>
      <c r="B4954" s="5" t="n">
        <v>1820</v>
      </c>
    </row>
    <row r="4955" spans="1:5">
      <c r="A4955" s="4" t="s">
        <v>1014</v>
      </c>
      <c r="B4955" s="5" t="n">
        <v>3238</v>
      </c>
    </row>
    <row r="4956" spans="1:5">
      <c r="A4956" s="4" t="s">
        <v>1015</v>
      </c>
      <c r="B4956" s="5" t="n">
        <v>171</v>
      </c>
    </row>
    <row r="4957" spans="1:5">
      <c r="A4957" s="4" t="s">
        <v>1016</v>
      </c>
      <c r="B4957" s="5" t="n">
        <v>1881</v>
      </c>
    </row>
    <row r="4958" spans="1:5">
      <c r="A4958" s="4" t="s">
        <v>1017</v>
      </c>
      <c r="B4958" s="5" t="n">
        <v>3348</v>
      </c>
    </row>
    <row r="4959" spans="1:5">
      <c r="A4959" s="4" t="s">
        <v>1018</v>
      </c>
      <c r="B4959" s="5" t="n">
        <v>378</v>
      </c>
    </row>
    <row r="4960" spans="1:5">
      <c r="A4960" s="4" t="s">
        <v>1846</v>
      </c>
    </row>
    <row r="4961" spans="1:5">
      <c r="A4961" s="3" t="s">
        <v>1011</v>
      </c>
    </row>
    <row r="4962" spans="1:5">
      <c r="A4962" s="4" t="s">
        <v>1012</v>
      </c>
      <c r="B4962" s="5" t="n">
        <v>0</v>
      </c>
    </row>
    <row r="4963" spans="1:5">
      <c r="A4963" s="4" t="s">
        <v>1013</v>
      </c>
      <c r="B4963" s="5" t="n">
        <v>150</v>
      </c>
    </row>
    <row r="4964" spans="1:5">
      <c r="A4964" s="4" t="s">
        <v>1014</v>
      </c>
      <c r="B4964" s="5" t="n">
        <v>1447</v>
      </c>
    </row>
    <row r="4965" spans="1:5">
      <c r="A4965" s="4" t="s">
        <v>1015</v>
      </c>
      <c r="B4965" s="5" t="n">
        <v>266</v>
      </c>
    </row>
    <row r="4966" spans="1:5">
      <c r="A4966" s="4" t="s">
        <v>1016</v>
      </c>
      <c r="B4966" s="5" t="n">
        <v>150</v>
      </c>
    </row>
    <row r="4967" spans="1:5">
      <c r="A4967" s="4" t="s">
        <v>1017</v>
      </c>
      <c r="B4967" s="5" t="n">
        <v>1713</v>
      </c>
    </row>
    <row r="4968" spans="1:5">
      <c r="A4968" s="4" t="s">
        <v>1018</v>
      </c>
      <c r="B4968" s="5" t="n">
        <v>749</v>
      </c>
    </row>
    <row r="4969" spans="1:5">
      <c r="A4969" s="4" t="s">
        <v>1846</v>
      </c>
    </row>
    <row r="4970" spans="1:5">
      <c r="A4970" s="3" t="s">
        <v>1011</v>
      </c>
    </row>
    <row r="4971" spans="1:5">
      <c r="A4971" s="4" t="s">
        <v>1012</v>
      </c>
      <c r="B4971" s="5" t="n">
        <v>0</v>
      </c>
    </row>
    <row r="4972" spans="1:5">
      <c r="A4972" s="4" t="s">
        <v>1013</v>
      </c>
      <c r="B4972" s="5" t="n">
        <v>310</v>
      </c>
    </row>
    <row r="4973" spans="1:5">
      <c r="A4973" s="4" t="s">
        <v>1014</v>
      </c>
      <c r="B4973" s="5" t="n">
        <v>6183</v>
      </c>
    </row>
    <row r="4974" spans="1:5">
      <c r="A4974" s="4" t="s">
        <v>1015</v>
      </c>
      <c r="B4974" s="5" t="n">
        <v>8</v>
      </c>
    </row>
    <row r="4975" spans="1:5">
      <c r="A4975" s="4" t="s">
        <v>1016</v>
      </c>
      <c r="B4975" s="5" t="n">
        <v>310</v>
      </c>
    </row>
    <row r="4976" spans="1:5">
      <c r="A4976" s="4" t="s">
        <v>1017</v>
      </c>
      <c r="B4976" s="5" t="n">
        <v>6191</v>
      </c>
    </row>
    <row r="4977" spans="1:5">
      <c r="A4977" s="4" t="s">
        <v>1018</v>
      </c>
      <c r="B4977" s="5" t="n">
        <v>2514</v>
      </c>
    </row>
    <row r="4978" spans="1:5">
      <c r="A4978" s="4" t="s">
        <v>1846</v>
      </c>
    </row>
    <row r="4979" spans="1:5">
      <c r="A4979" s="3" t="s">
        <v>1011</v>
      </c>
    </row>
    <row r="4980" spans="1:5">
      <c r="A4980" s="4" t="s">
        <v>1012</v>
      </c>
      <c r="B4980" s="5" t="n">
        <v>0</v>
      </c>
    </row>
    <row r="4981" spans="1:5">
      <c r="A4981" s="4" t="s">
        <v>1013</v>
      </c>
      <c r="B4981" s="5" t="n">
        <v>140</v>
      </c>
    </row>
    <row r="4982" spans="1:5">
      <c r="A4982" s="4" t="s">
        <v>1014</v>
      </c>
      <c r="B4982" s="5" t="n">
        <v>3627</v>
      </c>
    </row>
    <row r="4983" spans="1:5">
      <c r="A4983" s="4" t="s">
        <v>1015</v>
      </c>
      <c r="B4983" s="5" t="n">
        <v>0</v>
      </c>
    </row>
    <row r="4984" spans="1:5">
      <c r="A4984" s="4" t="s">
        <v>1016</v>
      </c>
      <c r="B4984" s="5" t="n">
        <v>140</v>
      </c>
    </row>
    <row r="4985" spans="1:5">
      <c r="A4985" s="4" t="s">
        <v>1017</v>
      </c>
      <c r="B4985" s="5" t="n">
        <v>3627</v>
      </c>
    </row>
    <row r="4986" spans="1:5">
      <c r="A4986" s="4" t="s">
        <v>1018</v>
      </c>
      <c r="B4986" s="5" t="n">
        <v>1503</v>
      </c>
    </row>
    <row r="4987" spans="1:5">
      <c r="A4987" s="4" t="s">
        <v>1847</v>
      </c>
    </row>
    <row r="4988" spans="1:5">
      <c r="A4988" s="3" t="s">
        <v>1011</v>
      </c>
    </row>
    <row r="4989" spans="1:5">
      <c r="A4989" s="4" t="s">
        <v>1012</v>
      </c>
      <c r="B4989" s="5" t="n">
        <v>0</v>
      </c>
    </row>
    <row r="4990" spans="1:5">
      <c r="A4990" s="4" t="s">
        <v>1013</v>
      </c>
      <c r="B4990" s="5" t="n">
        <v>899</v>
      </c>
    </row>
    <row r="4991" spans="1:5">
      <c r="A4991" s="4" t="s">
        <v>1014</v>
      </c>
      <c r="B4991" s="5" t="n">
        <v>6391</v>
      </c>
    </row>
    <row r="4992" spans="1:5">
      <c r="A4992" s="4" t="s">
        <v>1015</v>
      </c>
      <c r="B4992" s="5" t="n">
        <v>0</v>
      </c>
    </row>
    <row r="4993" spans="1:5">
      <c r="A4993" s="4" t="s">
        <v>1016</v>
      </c>
      <c r="B4993" s="5" t="n">
        <v>899</v>
      </c>
    </row>
    <row r="4994" spans="1:5">
      <c r="A4994" s="4" t="s">
        <v>1017</v>
      </c>
      <c r="B4994" s="5" t="n">
        <v>6391</v>
      </c>
    </row>
    <row r="4995" spans="1:5">
      <c r="A4995" s="4" t="s">
        <v>1018</v>
      </c>
      <c r="B4995" s="5" t="n">
        <v>432</v>
      </c>
    </row>
    <row r="4996" spans="1:5">
      <c r="A4996" s="4" t="s">
        <v>1848</v>
      </c>
    </row>
    <row r="4997" spans="1:5">
      <c r="A4997" s="3" t="s">
        <v>1011</v>
      </c>
    </row>
    <row r="4998" spans="1:5">
      <c r="A4998" s="4" t="s">
        <v>1012</v>
      </c>
      <c r="B4998" s="5" t="n">
        <v>0</v>
      </c>
    </row>
    <row r="4999" spans="1:5">
      <c r="A4999" s="4" t="s">
        <v>1013</v>
      </c>
      <c r="B4999" s="5" t="n">
        <v>790</v>
      </c>
    </row>
    <row r="5000" spans="1:5">
      <c r="A5000" s="4" t="s">
        <v>1014</v>
      </c>
      <c r="B5000" s="5" t="n">
        <v>10787</v>
      </c>
    </row>
    <row r="5001" spans="1:5">
      <c r="A5001" s="4" t="s">
        <v>1015</v>
      </c>
      <c r="B5001" s="5" t="n">
        <v>0</v>
      </c>
    </row>
    <row r="5002" spans="1:5">
      <c r="A5002" s="4" t="s">
        <v>1016</v>
      </c>
      <c r="B5002" s="5" t="n">
        <v>790</v>
      </c>
    </row>
    <row r="5003" spans="1:5">
      <c r="A5003" s="4" t="s">
        <v>1017</v>
      </c>
      <c r="B5003" s="5" t="n">
        <v>10787</v>
      </c>
    </row>
    <row r="5004" spans="1:5">
      <c r="A5004" s="4" t="s">
        <v>1018</v>
      </c>
      <c r="B5004" s="5" t="n">
        <v>128</v>
      </c>
    </row>
    <row r="5005" spans="1:5">
      <c r="A5005" s="4" t="s">
        <v>1848</v>
      </c>
    </row>
    <row r="5006" spans="1:5">
      <c r="A5006" s="3" t="s">
        <v>1011</v>
      </c>
    </row>
    <row r="5007" spans="1:5">
      <c r="A5007" s="4" t="s">
        <v>1012</v>
      </c>
      <c r="B5007" s="5" t="n">
        <v>0</v>
      </c>
    </row>
    <row r="5008" spans="1:5">
      <c r="A5008" s="4" t="s">
        <v>1013</v>
      </c>
      <c r="B5008" s="5" t="n">
        <v>1583</v>
      </c>
    </row>
    <row r="5009" spans="1:5">
      <c r="A5009" s="4" t="s">
        <v>1014</v>
      </c>
      <c r="B5009" s="5" t="n">
        <v>15639</v>
      </c>
    </row>
    <row r="5010" spans="1:5">
      <c r="A5010" s="4" t="s">
        <v>1015</v>
      </c>
      <c r="B5010" s="5" t="n">
        <v>0</v>
      </c>
    </row>
    <row r="5011" spans="1:5">
      <c r="A5011" s="4" t="s">
        <v>1016</v>
      </c>
      <c r="B5011" s="5" t="n">
        <v>1583</v>
      </c>
    </row>
    <row r="5012" spans="1:5">
      <c r="A5012" s="4" t="s">
        <v>1017</v>
      </c>
      <c r="B5012" s="5" t="n">
        <v>15639</v>
      </c>
    </row>
    <row r="5013" spans="1:5">
      <c r="A5013" s="4" t="s">
        <v>1018</v>
      </c>
      <c r="B5013" s="5" t="n">
        <v>188</v>
      </c>
    </row>
    <row r="5014" spans="1:5">
      <c r="A5014" s="4" t="s">
        <v>1849</v>
      </c>
    </row>
    <row r="5015" spans="1:5">
      <c r="A5015" s="3" t="s">
        <v>1011</v>
      </c>
    </row>
    <row r="5016" spans="1:5">
      <c r="A5016" s="4" t="s">
        <v>1012</v>
      </c>
      <c r="B5016" s="5" t="n">
        <v>0</v>
      </c>
    </row>
    <row r="5017" spans="1:5">
      <c r="A5017" s="4" t="s">
        <v>1013</v>
      </c>
      <c r="B5017" s="5" t="n">
        <v>80</v>
      </c>
    </row>
    <row r="5018" spans="1:5">
      <c r="A5018" s="4" t="s">
        <v>1014</v>
      </c>
      <c r="B5018" s="5" t="n">
        <v>1400</v>
      </c>
    </row>
    <row r="5019" spans="1:5">
      <c r="A5019" s="4" t="s">
        <v>1015</v>
      </c>
      <c r="B5019" s="5" t="n">
        <v>0</v>
      </c>
    </row>
    <row r="5020" spans="1:5">
      <c r="A5020" s="4" t="s">
        <v>1016</v>
      </c>
      <c r="B5020" s="5" t="n">
        <v>80</v>
      </c>
    </row>
    <row r="5021" spans="1:5">
      <c r="A5021" s="4" t="s">
        <v>1017</v>
      </c>
      <c r="B5021" s="5" t="n">
        <v>1400</v>
      </c>
    </row>
    <row r="5022" spans="1:5">
      <c r="A5022" s="4" t="s">
        <v>1018</v>
      </c>
      <c r="B5022" s="5" t="n">
        <v>839</v>
      </c>
    </row>
    <row r="5023" spans="1:5">
      <c r="A5023" s="4" t="s">
        <v>1850</v>
      </c>
    </row>
    <row r="5024" spans="1:5">
      <c r="A5024" s="3" t="s">
        <v>1011</v>
      </c>
    </row>
    <row r="5025" spans="1:5">
      <c r="A5025" s="4" t="s">
        <v>1012</v>
      </c>
      <c r="B5025" s="5" t="n">
        <v>0</v>
      </c>
    </row>
    <row r="5026" spans="1:5">
      <c r="A5026" s="4" t="s">
        <v>1013</v>
      </c>
      <c r="B5026" s="5" t="n">
        <v>790</v>
      </c>
    </row>
    <row r="5027" spans="1:5">
      <c r="A5027" s="4" t="s">
        <v>1014</v>
      </c>
      <c r="B5027" s="5" t="n">
        <v>14508</v>
      </c>
    </row>
    <row r="5028" spans="1:5">
      <c r="A5028" s="4" t="s">
        <v>1015</v>
      </c>
      <c r="B5028" s="5" t="n">
        <v>517</v>
      </c>
    </row>
    <row r="5029" spans="1:5">
      <c r="A5029" s="4" t="s">
        <v>1016</v>
      </c>
      <c r="B5029" s="5" t="n">
        <v>816</v>
      </c>
    </row>
    <row r="5030" spans="1:5">
      <c r="A5030" s="4" t="s">
        <v>1017</v>
      </c>
      <c r="B5030" s="5" t="n">
        <v>14999</v>
      </c>
    </row>
    <row r="5031" spans="1:5">
      <c r="A5031" s="4" t="s">
        <v>1018</v>
      </c>
      <c r="B5031" s="5" t="n">
        <v>1443</v>
      </c>
    </row>
    <row r="5032" spans="1:5">
      <c r="A5032" s="4" t="s">
        <v>1851</v>
      </c>
    </row>
    <row r="5033" spans="1:5">
      <c r="A5033" s="3" t="s">
        <v>1011</v>
      </c>
    </row>
    <row r="5034" spans="1:5">
      <c r="A5034" s="4" t="s">
        <v>1012</v>
      </c>
      <c r="B5034" s="5" t="n">
        <v>0</v>
      </c>
    </row>
    <row r="5035" spans="1:5">
      <c r="A5035" s="4" t="s">
        <v>1013</v>
      </c>
      <c r="B5035" s="5" t="n">
        <v>340</v>
      </c>
    </row>
    <row r="5036" spans="1:5">
      <c r="A5036" s="4" t="s">
        <v>1014</v>
      </c>
      <c r="B5036" s="5" t="n">
        <v>16313</v>
      </c>
    </row>
    <row r="5037" spans="1:5">
      <c r="A5037" s="4" t="s">
        <v>1015</v>
      </c>
      <c r="B5037" s="5" t="n">
        <v>0</v>
      </c>
    </row>
    <row r="5038" spans="1:5">
      <c r="A5038" s="4" t="s">
        <v>1016</v>
      </c>
      <c r="B5038" s="5" t="n">
        <v>340</v>
      </c>
    </row>
    <row r="5039" spans="1:5">
      <c r="A5039" s="4" t="s">
        <v>1017</v>
      </c>
      <c r="B5039" s="5" t="n">
        <v>16313</v>
      </c>
    </row>
    <row r="5040" spans="1:5">
      <c r="A5040" s="4" t="s">
        <v>1018</v>
      </c>
      <c r="B5040" s="5" t="n">
        <v>2096</v>
      </c>
    </row>
    <row r="5041" spans="1:5">
      <c r="A5041" s="4" t="s">
        <v>1852</v>
      </c>
    </row>
    <row r="5042" spans="1:5">
      <c r="A5042" s="3" t="s">
        <v>1011</v>
      </c>
    </row>
    <row r="5043" spans="1:5">
      <c r="A5043" s="4" t="s">
        <v>1012</v>
      </c>
      <c r="B5043" s="5" t="n">
        <v>0</v>
      </c>
    </row>
    <row r="5044" spans="1:5">
      <c r="A5044" s="4" t="s">
        <v>1013</v>
      </c>
      <c r="B5044" s="5" t="n">
        <v>3080</v>
      </c>
    </row>
    <row r="5045" spans="1:5">
      <c r="A5045" s="4" t="s">
        <v>1014</v>
      </c>
      <c r="B5045" s="5" t="n">
        <v>14152</v>
      </c>
    </row>
    <row r="5046" spans="1:5">
      <c r="A5046" s="4" t="s">
        <v>1015</v>
      </c>
      <c r="B5046" s="5" t="n">
        <v>0</v>
      </c>
    </row>
    <row r="5047" spans="1:5">
      <c r="A5047" s="4" t="s">
        <v>1016</v>
      </c>
      <c r="B5047" s="5" t="n">
        <v>3080</v>
      </c>
    </row>
    <row r="5048" spans="1:5">
      <c r="A5048" s="4" t="s">
        <v>1017</v>
      </c>
      <c r="B5048" s="5" t="n">
        <v>14152</v>
      </c>
    </row>
    <row r="5049" spans="1:5">
      <c r="A5049" s="4" t="s">
        <v>1018</v>
      </c>
      <c r="B5049" s="5" t="n">
        <v>3027</v>
      </c>
    </row>
    <row r="5050" spans="1:5">
      <c r="A5050" s="4" t="s">
        <v>1853</v>
      </c>
    </row>
    <row r="5051" spans="1:5">
      <c r="A5051" s="3" t="s">
        <v>1011</v>
      </c>
    </row>
    <row r="5052" spans="1:5">
      <c r="A5052" s="4" t="s">
        <v>1012</v>
      </c>
      <c r="B5052" s="5" t="n">
        <v>0</v>
      </c>
    </row>
    <row r="5053" spans="1:5">
      <c r="A5053" s="4" t="s">
        <v>1013</v>
      </c>
      <c r="B5053" s="5" t="n">
        <v>1250</v>
      </c>
    </row>
    <row r="5054" spans="1:5">
      <c r="A5054" s="4" t="s">
        <v>1014</v>
      </c>
      <c r="B5054" s="5" t="n">
        <v>21778</v>
      </c>
    </row>
    <row r="5055" spans="1:5">
      <c r="A5055" s="4" t="s">
        <v>1015</v>
      </c>
      <c r="B5055" s="5" t="n">
        <v>600</v>
      </c>
    </row>
    <row r="5056" spans="1:5">
      <c r="A5056" s="4" t="s">
        <v>1016</v>
      </c>
      <c r="B5056" s="5" t="n">
        <v>1250</v>
      </c>
    </row>
    <row r="5057" spans="1:5">
      <c r="A5057" s="4" t="s">
        <v>1017</v>
      </c>
      <c r="B5057" s="5" t="n">
        <v>22378</v>
      </c>
    </row>
    <row r="5058" spans="1:5">
      <c r="A5058" s="4" t="s">
        <v>1018</v>
      </c>
      <c r="B5058" s="5" t="n">
        <v>4357</v>
      </c>
    </row>
    <row r="5059" spans="1:5">
      <c r="A5059" s="4" t="s">
        <v>1854</v>
      </c>
    </row>
    <row r="5060" spans="1:5">
      <c r="A5060" s="3" t="s">
        <v>1011</v>
      </c>
    </row>
    <row r="5061" spans="1:5">
      <c r="A5061" s="4" t="s">
        <v>1012</v>
      </c>
      <c r="B5061" s="5" t="n">
        <v>0</v>
      </c>
    </row>
    <row r="5062" spans="1:5">
      <c r="A5062" s="4" t="s">
        <v>1013</v>
      </c>
      <c r="B5062" s="5" t="n">
        <v>695</v>
      </c>
    </row>
    <row r="5063" spans="1:5">
      <c r="A5063" s="4" t="s">
        <v>1014</v>
      </c>
      <c r="B5063" s="5" t="n">
        <v>7246</v>
      </c>
    </row>
    <row r="5064" spans="1:5">
      <c r="A5064" s="4" t="s">
        <v>1015</v>
      </c>
      <c r="B5064" s="5" t="n">
        <v>0</v>
      </c>
    </row>
    <row r="5065" spans="1:5">
      <c r="A5065" s="4" t="s">
        <v>1016</v>
      </c>
      <c r="B5065" s="5" t="n">
        <v>695</v>
      </c>
    </row>
    <row r="5066" spans="1:5">
      <c r="A5066" s="4" t="s">
        <v>1017</v>
      </c>
      <c r="B5066" s="5" t="n">
        <v>7246</v>
      </c>
    </row>
    <row r="5067" spans="1:5">
      <c r="A5067" s="4" t="s">
        <v>1018</v>
      </c>
      <c r="B5067" s="5" t="n">
        <v>82</v>
      </c>
    </row>
    <row r="5068" spans="1:5">
      <c r="A5068" s="4" t="s">
        <v>1855</v>
      </c>
    </row>
    <row r="5069" spans="1:5">
      <c r="A5069" s="3" t="s">
        <v>1011</v>
      </c>
    </row>
    <row r="5070" spans="1:5">
      <c r="A5070" s="4" t="s">
        <v>1012</v>
      </c>
      <c r="B5070" s="5" t="n">
        <v>0</v>
      </c>
    </row>
    <row r="5071" spans="1:5">
      <c r="A5071" s="4" t="s">
        <v>1013</v>
      </c>
      <c r="B5071" s="5" t="n">
        <v>4946</v>
      </c>
    </row>
    <row r="5072" spans="1:5">
      <c r="A5072" s="4" t="s">
        <v>1014</v>
      </c>
      <c r="B5072" s="5" t="n">
        <v>22131</v>
      </c>
    </row>
    <row r="5073" spans="1:5">
      <c r="A5073" s="4" t="s">
        <v>1015</v>
      </c>
      <c r="B5073" s="5" t="n">
        <v>0</v>
      </c>
    </row>
    <row r="5074" spans="1:5">
      <c r="A5074" s="4" t="s">
        <v>1016</v>
      </c>
      <c r="B5074" s="5" t="n">
        <v>4946</v>
      </c>
    </row>
    <row r="5075" spans="1:5">
      <c r="A5075" s="4" t="s">
        <v>1017</v>
      </c>
      <c r="B5075" s="5" t="n">
        <v>22131</v>
      </c>
    </row>
    <row r="5076" spans="1:5">
      <c r="A5076" s="4" t="s">
        <v>1018</v>
      </c>
      <c r="B5076" s="5" t="n">
        <v>251</v>
      </c>
    </row>
    <row r="5077" spans="1:5">
      <c r="A5077" s="4" t="s">
        <v>1856</v>
      </c>
    </row>
    <row r="5078" spans="1:5">
      <c r="A5078" s="3" t="s">
        <v>1011</v>
      </c>
    </row>
    <row r="5079" spans="1:5">
      <c r="A5079" s="4" t="s">
        <v>1012</v>
      </c>
      <c r="B5079" s="5" t="n">
        <v>0</v>
      </c>
    </row>
    <row r="5080" spans="1:5">
      <c r="A5080" s="4" t="s">
        <v>1013</v>
      </c>
      <c r="B5080" s="5" t="n">
        <v>11632</v>
      </c>
    </row>
    <row r="5081" spans="1:5">
      <c r="A5081" s="4" t="s">
        <v>1014</v>
      </c>
      <c r="B5081" s="5" t="n">
        <v>42233</v>
      </c>
    </row>
    <row r="5082" spans="1:5">
      <c r="A5082" s="4" t="s">
        <v>1015</v>
      </c>
      <c r="B5082" s="5" t="n">
        <v>0</v>
      </c>
    </row>
    <row r="5083" spans="1:5">
      <c r="A5083" s="4" t="s">
        <v>1016</v>
      </c>
      <c r="B5083" s="5" t="n">
        <v>11632</v>
      </c>
    </row>
    <row r="5084" spans="1:5">
      <c r="A5084" s="4" t="s">
        <v>1017</v>
      </c>
      <c r="B5084" s="5" t="n">
        <v>42233</v>
      </c>
    </row>
    <row r="5085" spans="1:5">
      <c r="A5085" s="4" t="s">
        <v>1018</v>
      </c>
      <c r="B5085" s="5" t="n">
        <v>1689</v>
      </c>
    </row>
    <row r="5086" spans="1:5">
      <c r="A5086" s="4" t="s">
        <v>1857</v>
      </c>
    </row>
    <row r="5087" spans="1:5">
      <c r="A5087" s="3" t="s">
        <v>1011</v>
      </c>
    </row>
    <row r="5088" spans="1:5">
      <c r="A5088" s="4" t="s">
        <v>1012</v>
      </c>
      <c r="B5088" s="5" t="n">
        <v>0</v>
      </c>
    </row>
    <row r="5089" spans="1:5">
      <c r="A5089" s="4" t="s">
        <v>1013</v>
      </c>
      <c r="B5089" s="5" t="n">
        <v>1020</v>
      </c>
    </row>
    <row r="5090" spans="1:5">
      <c r="A5090" s="4" t="s">
        <v>1014</v>
      </c>
      <c r="B5090" s="5" t="n">
        <v>13735</v>
      </c>
    </row>
    <row r="5091" spans="1:5">
      <c r="A5091" s="4" t="s">
        <v>1015</v>
      </c>
      <c r="B5091" s="5" t="n">
        <v>6159</v>
      </c>
    </row>
    <row r="5092" spans="1:5">
      <c r="A5092" s="4" t="s">
        <v>1016</v>
      </c>
      <c r="B5092" s="5" t="n">
        <v>1020</v>
      </c>
    </row>
    <row r="5093" spans="1:5">
      <c r="A5093" s="4" t="s">
        <v>1017</v>
      </c>
      <c r="B5093" s="5" t="n">
        <v>19894</v>
      </c>
    </row>
    <row r="5094" spans="1:5">
      <c r="A5094" s="4" t="s">
        <v>1018</v>
      </c>
      <c r="B5094" s="5" t="n">
        <v>2909</v>
      </c>
    </row>
    <row r="5095" spans="1:5">
      <c r="A5095" s="4" t="s">
        <v>1858</v>
      </c>
    </row>
    <row r="5096" spans="1:5">
      <c r="A5096" s="3" t="s">
        <v>1011</v>
      </c>
    </row>
    <row r="5097" spans="1:5">
      <c r="A5097" s="4" t="s">
        <v>1012</v>
      </c>
      <c r="B5097" s="5" t="n">
        <v>0</v>
      </c>
    </row>
    <row r="5098" spans="1:5">
      <c r="A5098" s="4" t="s">
        <v>1013</v>
      </c>
      <c r="B5098" s="5" t="n">
        <v>2522</v>
      </c>
    </row>
    <row r="5099" spans="1:5">
      <c r="A5099" s="4" t="s">
        <v>1014</v>
      </c>
      <c r="B5099" s="5" t="n">
        <v>8576</v>
      </c>
    </row>
    <row r="5100" spans="1:5">
      <c r="A5100" s="4" t="s">
        <v>1015</v>
      </c>
      <c r="B5100" s="5" t="n">
        <v>0</v>
      </c>
    </row>
    <row r="5101" spans="1:5">
      <c r="A5101" s="4" t="s">
        <v>1016</v>
      </c>
      <c r="B5101" s="5" t="n">
        <v>2522</v>
      </c>
    </row>
    <row r="5102" spans="1:5">
      <c r="A5102" s="4" t="s">
        <v>1017</v>
      </c>
      <c r="B5102" s="5" t="n">
        <v>8576</v>
      </c>
    </row>
    <row r="5103" spans="1:5">
      <c r="A5103" s="4" t="s">
        <v>1018</v>
      </c>
      <c r="B5103" s="5" t="n">
        <v>99</v>
      </c>
    </row>
    <row r="5104" spans="1:5">
      <c r="A5104" s="4" t="s">
        <v>1859</v>
      </c>
    </row>
    <row r="5105" spans="1:5">
      <c r="A5105" s="3" t="s">
        <v>1011</v>
      </c>
    </row>
    <row r="5106" spans="1:5">
      <c r="A5106" s="4" t="s">
        <v>1012</v>
      </c>
      <c r="B5106" s="5" t="n">
        <v>0</v>
      </c>
    </row>
    <row r="5107" spans="1:5">
      <c r="A5107" s="4" t="s">
        <v>1013</v>
      </c>
      <c r="B5107" s="5" t="n">
        <v>1315</v>
      </c>
    </row>
    <row r="5108" spans="1:5">
      <c r="A5108" s="4" t="s">
        <v>1014</v>
      </c>
      <c r="B5108" s="5" t="n">
        <v>6913</v>
      </c>
    </row>
    <row r="5109" spans="1:5">
      <c r="A5109" s="4" t="s">
        <v>1015</v>
      </c>
      <c r="B5109" s="5" t="n">
        <v>0</v>
      </c>
    </row>
    <row r="5110" spans="1:5">
      <c r="A5110" s="4" t="s">
        <v>1016</v>
      </c>
      <c r="B5110" s="5" t="n">
        <v>1315</v>
      </c>
    </row>
    <row r="5111" spans="1:5">
      <c r="A5111" s="4" t="s">
        <v>1017</v>
      </c>
      <c r="B5111" s="5" t="n">
        <v>6913</v>
      </c>
    </row>
    <row r="5112" spans="1:5">
      <c r="A5112" s="4" t="s">
        <v>1018</v>
      </c>
      <c r="B5112" s="5" t="n">
        <v>94</v>
      </c>
    </row>
    <row r="5113" spans="1:5">
      <c r="A5113" s="4" t="s">
        <v>1860</v>
      </c>
    </row>
    <row r="5114" spans="1:5">
      <c r="A5114" s="3" t="s">
        <v>1011</v>
      </c>
    </row>
    <row r="5115" spans="1:5">
      <c r="A5115" s="4" t="s">
        <v>1012</v>
      </c>
      <c r="B5115" s="5" t="n">
        <v>0</v>
      </c>
    </row>
    <row r="5116" spans="1:5">
      <c r="A5116" s="4" t="s">
        <v>1013</v>
      </c>
      <c r="B5116" s="5" t="n">
        <v>1370</v>
      </c>
    </row>
    <row r="5117" spans="1:5">
      <c r="A5117" s="4" t="s">
        <v>1014</v>
      </c>
      <c r="B5117" s="5" t="n">
        <v>18016</v>
      </c>
    </row>
    <row r="5118" spans="1:5">
      <c r="A5118" s="4" t="s">
        <v>1015</v>
      </c>
      <c r="B5118" s="5" t="n">
        <v>0</v>
      </c>
    </row>
    <row r="5119" spans="1:5">
      <c r="A5119" s="4" t="s">
        <v>1016</v>
      </c>
      <c r="B5119" s="5" t="n">
        <v>1370</v>
      </c>
    </row>
    <row r="5120" spans="1:5">
      <c r="A5120" s="4" t="s">
        <v>1017</v>
      </c>
      <c r="B5120" s="5" t="n">
        <v>18016</v>
      </c>
    </row>
    <row r="5121" spans="1:5">
      <c r="A5121" s="4" t="s">
        <v>1018</v>
      </c>
      <c r="B5121" s="5" t="n">
        <v>1936</v>
      </c>
    </row>
    <row r="5122" spans="1:5">
      <c r="A5122" s="4" t="s">
        <v>1861</v>
      </c>
    </row>
    <row r="5123" spans="1:5">
      <c r="A5123" s="3" t="s">
        <v>1011</v>
      </c>
    </row>
    <row r="5124" spans="1:5">
      <c r="A5124" s="4" t="s">
        <v>1012</v>
      </c>
      <c r="B5124" s="5" t="n">
        <v>0</v>
      </c>
    </row>
    <row r="5125" spans="1:5">
      <c r="A5125" s="4" t="s">
        <v>1013</v>
      </c>
      <c r="B5125" s="5" t="n">
        <v>192</v>
      </c>
    </row>
    <row r="5126" spans="1:5">
      <c r="A5126" s="4" t="s">
        <v>1014</v>
      </c>
      <c r="B5126" s="5" t="n">
        <v>1403</v>
      </c>
    </row>
    <row r="5127" spans="1:5">
      <c r="A5127" s="4" t="s">
        <v>1015</v>
      </c>
      <c r="B5127" s="5" t="n">
        <v>0</v>
      </c>
    </row>
    <row r="5128" spans="1:5">
      <c r="A5128" s="4" t="s">
        <v>1016</v>
      </c>
      <c r="B5128" s="5" t="n">
        <v>192</v>
      </c>
    </row>
    <row r="5129" spans="1:5">
      <c r="A5129" s="4" t="s">
        <v>1017</v>
      </c>
      <c r="B5129" s="5" t="n">
        <v>1403</v>
      </c>
    </row>
    <row r="5130" spans="1:5">
      <c r="A5130" s="4" t="s">
        <v>1018</v>
      </c>
      <c r="B5130" s="5" t="n">
        <v>814</v>
      </c>
    </row>
    <row r="5131" spans="1:5">
      <c r="A5131" s="4" t="s">
        <v>1862</v>
      </c>
    </row>
    <row r="5132" spans="1:5">
      <c r="A5132" s="3" t="s">
        <v>1011</v>
      </c>
    </row>
    <row r="5133" spans="1:5">
      <c r="A5133" s="4" t="s">
        <v>1012</v>
      </c>
      <c r="B5133" s="5" t="n">
        <v>0</v>
      </c>
    </row>
    <row r="5134" spans="1:5">
      <c r="A5134" s="4" t="s">
        <v>1013</v>
      </c>
      <c r="B5134" s="5" t="n">
        <v>1035</v>
      </c>
    </row>
    <row r="5135" spans="1:5">
      <c r="A5135" s="4" t="s">
        <v>1014</v>
      </c>
      <c r="B5135" s="5" t="n">
        <v>7446</v>
      </c>
    </row>
    <row r="5136" spans="1:5">
      <c r="A5136" s="4" t="s">
        <v>1015</v>
      </c>
      <c r="B5136" s="5" t="n">
        <v>0</v>
      </c>
    </row>
    <row r="5137" spans="1:5">
      <c r="A5137" s="4" t="s">
        <v>1016</v>
      </c>
      <c r="B5137" s="5" t="n">
        <v>1035</v>
      </c>
    </row>
    <row r="5138" spans="1:5">
      <c r="A5138" s="4" t="s">
        <v>1017</v>
      </c>
      <c r="B5138" s="5" t="n">
        <v>7446</v>
      </c>
    </row>
    <row r="5139" spans="1:5">
      <c r="A5139" s="4" t="s">
        <v>1018</v>
      </c>
      <c r="B5139" s="5" t="n">
        <v>1103</v>
      </c>
    </row>
    <row r="5140" spans="1:5">
      <c r="A5140" s="4" t="s">
        <v>1863</v>
      </c>
    </row>
    <row r="5141" spans="1:5">
      <c r="A5141" s="3" t="s">
        <v>1011</v>
      </c>
    </row>
    <row r="5142" spans="1:5">
      <c r="A5142" s="4" t="s">
        <v>1012</v>
      </c>
      <c r="B5142" s="5" t="n">
        <v>0</v>
      </c>
    </row>
    <row r="5143" spans="1:5">
      <c r="A5143" s="4" t="s">
        <v>1013</v>
      </c>
      <c r="B5143" s="5" t="n">
        <v>530</v>
      </c>
    </row>
    <row r="5144" spans="1:5">
      <c r="A5144" s="4" t="s">
        <v>1014</v>
      </c>
      <c r="B5144" s="5" t="n">
        <v>12520</v>
      </c>
    </row>
    <row r="5145" spans="1:5">
      <c r="A5145" s="4" t="s">
        <v>1015</v>
      </c>
      <c r="B5145" s="5" t="n">
        <v>540</v>
      </c>
    </row>
    <row r="5146" spans="1:5">
      <c r="A5146" s="4" t="s">
        <v>1016</v>
      </c>
      <c r="B5146" s="5" t="n">
        <v>530</v>
      </c>
    </row>
    <row r="5147" spans="1:5">
      <c r="A5147" s="4" t="s">
        <v>1017</v>
      </c>
      <c r="B5147" s="5" t="n">
        <v>13060</v>
      </c>
    </row>
    <row r="5148" spans="1:5">
      <c r="A5148" s="4" t="s">
        <v>1018</v>
      </c>
      <c r="B5148" s="5" t="n">
        <v>2093</v>
      </c>
    </row>
    <row r="5149" spans="1:5">
      <c r="A5149" s="4" t="s">
        <v>1864</v>
      </c>
    </row>
    <row r="5150" spans="1:5">
      <c r="A5150" s="3" t="s">
        <v>1011</v>
      </c>
    </row>
    <row r="5151" spans="1:5">
      <c r="A5151" s="4" t="s">
        <v>1012</v>
      </c>
      <c r="B5151" s="5" t="n">
        <v>0</v>
      </c>
    </row>
    <row r="5152" spans="1:5">
      <c r="A5152" s="4" t="s">
        <v>1013</v>
      </c>
      <c r="B5152" s="5" t="n">
        <v>1258</v>
      </c>
    </row>
    <row r="5153" spans="1:5">
      <c r="A5153" s="4" t="s">
        <v>1014</v>
      </c>
      <c r="B5153" s="5" t="n">
        <v>2761</v>
      </c>
    </row>
    <row r="5154" spans="1:5">
      <c r="A5154" s="4" t="s">
        <v>1015</v>
      </c>
      <c r="B5154" s="5" t="n">
        <v>0</v>
      </c>
    </row>
    <row r="5155" spans="1:5">
      <c r="A5155" s="4" t="s">
        <v>1016</v>
      </c>
      <c r="B5155" s="5" t="n">
        <v>1258</v>
      </c>
    </row>
    <row r="5156" spans="1:5">
      <c r="A5156" s="4" t="s">
        <v>1017</v>
      </c>
      <c r="B5156" s="5" t="n">
        <v>2761</v>
      </c>
    </row>
    <row r="5157" spans="1:5">
      <c r="A5157" s="4" t="s">
        <v>1018</v>
      </c>
      <c r="B5157" s="5" t="n">
        <v>43</v>
      </c>
    </row>
    <row r="5158" spans="1:5">
      <c r="A5158" s="4" t="s">
        <v>1865</v>
      </c>
    </row>
    <row r="5159" spans="1:5">
      <c r="A5159" s="3" t="s">
        <v>1011</v>
      </c>
    </row>
    <row r="5160" spans="1:5">
      <c r="A5160" s="4" t="s">
        <v>1012</v>
      </c>
      <c r="B5160" s="5" t="n">
        <v>0</v>
      </c>
    </row>
    <row r="5161" spans="1:5">
      <c r="A5161" s="4" t="s">
        <v>1013</v>
      </c>
      <c r="B5161" s="5" t="n">
        <v>1050</v>
      </c>
    </row>
    <row r="5162" spans="1:5">
      <c r="A5162" s="4" t="s">
        <v>1014</v>
      </c>
      <c r="B5162" s="5" t="n">
        <v>13300</v>
      </c>
    </row>
    <row r="5163" spans="1:5">
      <c r="A5163" s="4" t="s">
        <v>1015</v>
      </c>
      <c r="B5163" s="5" t="n">
        <v>840</v>
      </c>
    </row>
    <row r="5164" spans="1:5">
      <c r="A5164" s="4" t="s">
        <v>1016</v>
      </c>
      <c r="B5164" s="5" t="n">
        <v>1050</v>
      </c>
    </row>
    <row r="5165" spans="1:5">
      <c r="A5165" s="4" t="s">
        <v>1017</v>
      </c>
      <c r="B5165" s="5" t="n">
        <v>14140</v>
      </c>
    </row>
    <row r="5166" spans="1:5">
      <c r="A5166" s="4" t="s">
        <v>1018</v>
      </c>
      <c r="B5166" s="5" t="n">
        <v>2805</v>
      </c>
    </row>
    <row r="5167" spans="1:5">
      <c r="A5167" s="4" t="s">
        <v>1866</v>
      </c>
    </row>
    <row r="5168" spans="1:5">
      <c r="A5168" s="3" t="s">
        <v>1011</v>
      </c>
    </row>
    <row r="5169" spans="1:5">
      <c r="A5169" s="4" t="s">
        <v>1012</v>
      </c>
      <c r="B5169" s="5" t="n">
        <v>0</v>
      </c>
    </row>
    <row r="5170" spans="1:5">
      <c r="A5170" s="4" t="s">
        <v>1013</v>
      </c>
      <c r="B5170" s="5" t="n">
        <v>310</v>
      </c>
    </row>
    <row r="5171" spans="1:5">
      <c r="A5171" s="4" t="s">
        <v>1014</v>
      </c>
      <c r="B5171" s="5" t="n">
        <v>3690</v>
      </c>
    </row>
    <row r="5172" spans="1:5">
      <c r="A5172" s="4" t="s">
        <v>1015</v>
      </c>
      <c r="B5172" s="5" t="n">
        <v>76</v>
      </c>
    </row>
    <row r="5173" spans="1:5">
      <c r="A5173" s="4" t="s">
        <v>1016</v>
      </c>
      <c r="B5173" s="5" t="n">
        <v>310</v>
      </c>
    </row>
    <row r="5174" spans="1:5">
      <c r="A5174" s="4" t="s">
        <v>1017</v>
      </c>
      <c r="B5174" s="5" t="n">
        <v>3766</v>
      </c>
    </row>
    <row r="5175" spans="1:5">
      <c r="A5175" s="4" t="s">
        <v>1018</v>
      </c>
      <c r="B5175" s="5" t="n">
        <v>353</v>
      </c>
    </row>
    <row r="5176" spans="1:5">
      <c r="A5176" s="4" t="s">
        <v>1867</v>
      </c>
    </row>
    <row r="5177" spans="1:5">
      <c r="A5177" s="3" t="s">
        <v>1011</v>
      </c>
    </row>
    <row r="5178" spans="1:5">
      <c r="A5178" s="4" t="s">
        <v>1012</v>
      </c>
      <c r="B5178" s="5" t="n">
        <v>0</v>
      </c>
    </row>
    <row r="5179" spans="1:5">
      <c r="A5179" s="4" t="s">
        <v>1013</v>
      </c>
      <c r="B5179" s="5" t="n">
        <v>260</v>
      </c>
    </row>
    <row r="5180" spans="1:5">
      <c r="A5180" s="4" t="s">
        <v>1014</v>
      </c>
      <c r="B5180" s="5" t="n">
        <v>12712</v>
      </c>
    </row>
    <row r="5181" spans="1:5">
      <c r="A5181" s="4" t="s">
        <v>1015</v>
      </c>
      <c r="B5181" s="5" t="n">
        <v>0</v>
      </c>
    </row>
    <row r="5182" spans="1:5">
      <c r="A5182" s="4" t="s">
        <v>1016</v>
      </c>
      <c r="B5182" s="5" t="n">
        <v>260</v>
      </c>
    </row>
    <row r="5183" spans="1:5">
      <c r="A5183" s="4" t="s">
        <v>1017</v>
      </c>
      <c r="B5183" s="5" t="n">
        <v>12712</v>
      </c>
    </row>
    <row r="5184" spans="1:5">
      <c r="A5184" s="4" t="s">
        <v>1018</v>
      </c>
      <c r="B5184" s="5" t="n">
        <v>2236</v>
      </c>
    </row>
    <row r="5185" spans="1:5">
      <c r="A5185" s="4" t="s">
        <v>1868</v>
      </c>
    </row>
    <row r="5186" spans="1:5">
      <c r="A5186" s="3" t="s">
        <v>1011</v>
      </c>
    </row>
    <row r="5187" spans="1:5">
      <c r="A5187" s="4" t="s">
        <v>1012</v>
      </c>
      <c r="B5187" s="5" t="n">
        <v>0</v>
      </c>
    </row>
    <row r="5188" spans="1:5">
      <c r="A5188" s="4" t="s">
        <v>1013</v>
      </c>
      <c r="B5188" s="5" t="n">
        <v>1180</v>
      </c>
    </row>
    <row r="5189" spans="1:5">
      <c r="A5189" s="4" t="s">
        <v>1014</v>
      </c>
      <c r="B5189" s="5" t="n">
        <v>13280</v>
      </c>
    </row>
    <row r="5190" spans="1:5">
      <c r="A5190" s="4" t="s">
        <v>1015</v>
      </c>
      <c r="B5190" s="5" t="n">
        <v>195</v>
      </c>
    </row>
    <row r="5191" spans="1:5">
      <c r="A5191" s="4" t="s">
        <v>1016</v>
      </c>
      <c r="B5191" s="5" t="n">
        <v>1180</v>
      </c>
    </row>
    <row r="5192" spans="1:5">
      <c r="A5192" s="4" t="s">
        <v>1017</v>
      </c>
      <c r="B5192" s="5" t="n">
        <v>13475</v>
      </c>
    </row>
    <row r="5193" spans="1:5">
      <c r="A5193" s="4" t="s">
        <v>1018</v>
      </c>
      <c r="B5193" s="5" t="n">
        <v>2974</v>
      </c>
    </row>
    <row r="5194" spans="1:5">
      <c r="A5194" s="4" t="s">
        <v>1868</v>
      </c>
    </row>
    <row r="5195" spans="1:5">
      <c r="A5195" s="3" t="s">
        <v>1011</v>
      </c>
    </row>
    <row r="5196" spans="1:5">
      <c r="A5196" s="4" t="s">
        <v>1012</v>
      </c>
      <c r="B5196" s="5" t="n">
        <v>0</v>
      </c>
    </row>
    <row r="5197" spans="1:5">
      <c r="A5197" s="4" t="s">
        <v>1013</v>
      </c>
      <c r="B5197" s="5" t="n">
        <v>1715</v>
      </c>
    </row>
    <row r="5198" spans="1:5">
      <c r="A5198" s="4" t="s">
        <v>1014</v>
      </c>
      <c r="B5198" s="5" t="n">
        <v>13115</v>
      </c>
    </row>
    <row r="5199" spans="1:5">
      <c r="A5199" s="4" t="s">
        <v>1015</v>
      </c>
      <c r="B5199" s="5" t="n">
        <v>0</v>
      </c>
    </row>
    <row r="5200" spans="1:5">
      <c r="A5200" s="4" t="s">
        <v>1016</v>
      </c>
      <c r="B5200" s="5" t="n">
        <v>1715</v>
      </c>
    </row>
    <row r="5201" spans="1:5">
      <c r="A5201" s="4" t="s">
        <v>1017</v>
      </c>
      <c r="B5201" s="5" t="n">
        <v>13115</v>
      </c>
    </row>
    <row r="5202" spans="1:5">
      <c r="A5202" s="4" t="s">
        <v>1018</v>
      </c>
      <c r="B5202" s="5" t="n">
        <v>154</v>
      </c>
    </row>
    <row r="5203" spans="1:5">
      <c r="A5203" s="4" t="s">
        <v>1868</v>
      </c>
    </row>
    <row r="5204" spans="1:5">
      <c r="A5204" s="3" t="s">
        <v>1011</v>
      </c>
    </row>
    <row r="5205" spans="1:5">
      <c r="A5205" s="4" t="s">
        <v>1012</v>
      </c>
      <c r="B5205" s="5" t="n">
        <v>0</v>
      </c>
    </row>
    <row r="5206" spans="1:5">
      <c r="A5206" s="4" t="s">
        <v>1013</v>
      </c>
      <c r="B5206" s="5" t="n">
        <v>3100</v>
      </c>
    </row>
    <row r="5207" spans="1:5">
      <c r="A5207" s="4" t="s">
        <v>1014</v>
      </c>
      <c r="B5207" s="5" t="n">
        <v>6468</v>
      </c>
    </row>
    <row r="5208" spans="1:5">
      <c r="A5208" s="4" t="s">
        <v>1015</v>
      </c>
      <c r="B5208" s="5" t="n">
        <v>0</v>
      </c>
    </row>
    <row r="5209" spans="1:5">
      <c r="A5209" s="4" t="s">
        <v>1016</v>
      </c>
      <c r="B5209" s="5" t="n">
        <v>3100</v>
      </c>
    </row>
    <row r="5210" spans="1:5">
      <c r="A5210" s="4" t="s">
        <v>1017</v>
      </c>
      <c r="B5210" s="5" t="n">
        <v>6468</v>
      </c>
    </row>
    <row r="5211" spans="1:5">
      <c r="A5211" s="4" t="s">
        <v>1018</v>
      </c>
      <c r="B5211" s="5" t="n">
        <v>73</v>
      </c>
    </row>
    <row r="5212" spans="1:5">
      <c r="A5212" s="4" t="s">
        <v>1868</v>
      </c>
    </row>
    <row r="5213" spans="1:5">
      <c r="A5213" s="3" t="s">
        <v>1011</v>
      </c>
    </row>
    <row r="5214" spans="1:5">
      <c r="A5214" s="4" t="s">
        <v>1012</v>
      </c>
      <c r="B5214" s="5" t="n">
        <v>0</v>
      </c>
    </row>
    <row r="5215" spans="1:5">
      <c r="A5215" s="4" t="s">
        <v>1013</v>
      </c>
      <c r="B5215" s="5" t="n">
        <v>4527</v>
      </c>
    </row>
    <row r="5216" spans="1:5">
      <c r="A5216" s="4" t="s">
        <v>1014</v>
      </c>
      <c r="B5216" s="5" t="n">
        <v>3128</v>
      </c>
    </row>
    <row r="5217" spans="1:5">
      <c r="A5217" s="4" t="s">
        <v>1015</v>
      </c>
      <c r="B5217" s="5" t="n">
        <v>0</v>
      </c>
    </row>
    <row r="5218" spans="1:5">
      <c r="A5218" s="4" t="s">
        <v>1016</v>
      </c>
      <c r="B5218" s="5" t="n">
        <v>4527</v>
      </c>
    </row>
    <row r="5219" spans="1:5">
      <c r="A5219" s="4" t="s">
        <v>1017</v>
      </c>
      <c r="B5219" s="5" t="n">
        <v>3128</v>
      </c>
    </row>
    <row r="5220" spans="1:5">
      <c r="A5220" s="4" t="s">
        <v>1018</v>
      </c>
      <c r="B5220" s="5" t="n">
        <v>44</v>
      </c>
    </row>
    <row r="5221" spans="1:5">
      <c r="A5221" s="4" t="s">
        <v>1869</v>
      </c>
    </row>
    <row r="5222" spans="1:5">
      <c r="A5222" s="3" t="s">
        <v>1011</v>
      </c>
    </row>
    <row r="5223" spans="1:5">
      <c r="A5223" s="4" t="s">
        <v>1012</v>
      </c>
      <c r="B5223" s="5" t="n">
        <v>0</v>
      </c>
    </row>
    <row r="5224" spans="1:5">
      <c r="A5224" s="4" t="s">
        <v>1013</v>
      </c>
      <c r="B5224" s="5" t="n">
        <v>1381</v>
      </c>
    </row>
    <row r="5225" spans="1:5">
      <c r="A5225" s="4" t="s">
        <v>1014</v>
      </c>
      <c r="B5225" s="5" t="n">
        <v>24452</v>
      </c>
    </row>
    <row r="5226" spans="1:5">
      <c r="A5226" s="4" t="s">
        <v>1015</v>
      </c>
      <c r="B5226" s="5" t="n">
        <v>0</v>
      </c>
    </row>
    <row r="5227" spans="1:5">
      <c r="A5227" s="4" t="s">
        <v>1016</v>
      </c>
      <c r="B5227" s="5" t="n">
        <v>1381</v>
      </c>
    </row>
    <row r="5228" spans="1:5">
      <c r="A5228" s="4" t="s">
        <v>1017</v>
      </c>
      <c r="B5228" s="5" t="n">
        <v>24452</v>
      </c>
    </row>
    <row r="5229" spans="1:5">
      <c r="A5229" s="4" t="s">
        <v>1018</v>
      </c>
      <c r="B5229" s="5" t="n">
        <v>275</v>
      </c>
    </row>
    <row r="5230" spans="1:5">
      <c r="A5230" s="4" t="s">
        <v>1870</v>
      </c>
    </row>
    <row r="5231" spans="1:5">
      <c r="A5231" s="3" t="s">
        <v>1011</v>
      </c>
    </row>
    <row r="5232" spans="1:5">
      <c r="A5232" s="4" t="s">
        <v>1012</v>
      </c>
      <c r="B5232" s="5" t="n">
        <v>0</v>
      </c>
    </row>
    <row r="5233" spans="1:5">
      <c r="A5233" s="4" t="s">
        <v>1013</v>
      </c>
      <c r="B5233" s="5" t="n">
        <v>200</v>
      </c>
    </row>
    <row r="5234" spans="1:5">
      <c r="A5234" s="4" t="s">
        <v>1014</v>
      </c>
      <c r="B5234" s="5" t="n">
        <v>2000</v>
      </c>
    </row>
    <row r="5235" spans="1:5">
      <c r="A5235" s="4" t="s">
        <v>1015</v>
      </c>
      <c r="B5235" s="5" t="n">
        <v>4254</v>
      </c>
    </row>
    <row r="5236" spans="1:5">
      <c r="A5236" s="4" t="s">
        <v>1016</v>
      </c>
      <c r="B5236" s="5" t="n">
        <v>200</v>
      </c>
    </row>
    <row r="5237" spans="1:5">
      <c r="A5237" s="4" t="s">
        <v>1017</v>
      </c>
      <c r="B5237" s="5" t="n">
        <v>6254</v>
      </c>
    </row>
    <row r="5238" spans="1:5">
      <c r="A5238" s="4" t="s">
        <v>1018</v>
      </c>
      <c r="B5238" s="5" t="n">
        <v>2177</v>
      </c>
    </row>
    <row r="5239" spans="1:5">
      <c r="A5239" s="4" t="s">
        <v>1871</v>
      </c>
    </row>
    <row r="5240" spans="1:5">
      <c r="A5240" s="3" t="s">
        <v>1011</v>
      </c>
    </row>
    <row r="5241" spans="1:5">
      <c r="A5241" s="4" t="s">
        <v>1012</v>
      </c>
      <c r="B5241" s="5" t="n">
        <v>0</v>
      </c>
    </row>
    <row r="5242" spans="1:5">
      <c r="A5242" s="4" t="s">
        <v>1013</v>
      </c>
      <c r="B5242" s="5" t="n">
        <v>4440</v>
      </c>
    </row>
    <row r="5243" spans="1:5">
      <c r="A5243" s="4" t="s">
        <v>1014</v>
      </c>
      <c r="B5243" s="5" t="n">
        <v>43384</v>
      </c>
    </row>
    <row r="5244" spans="1:5">
      <c r="A5244" s="4" t="s">
        <v>1015</v>
      </c>
      <c r="B5244" s="5" t="n">
        <v>0</v>
      </c>
    </row>
    <row r="5245" spans="1:5">
      <c r="A5245" s="4" t="s">
        <v>1016</v>
      </c>
      <c r="B5245" s="5" t="n">
        <v>4440</v>
      </c>
    </row>
    <row r="5246" spans="1:5">
      <c r="A5246" s="4" t="s">
        <v>1017</v>
      </c>
      <c r="B5246" s="5" t="n">
        <v>43384</v>
      </c>
    </row>
    <row r="5247" spans="1:5">
      <c r="A5247" s="4" t="s">
        <v>1018</v>
      </c>
      <c r="B5247" s="5" t="n">
        <v>8857</v>
      </c>
    </row>
    <row r="5248" spans="1:5">
      <c r="A5248" s="4" t="s">
        <v>1872</v>
      </c>
    </row>
    <row r="5249" spans="1:5">
      <c r="A5249" s="3" t="s">
        <v>1011</v>
      </c>
    </row>
    <row r="5250" spans="1:5">
      <c r="A5250" s="4" t="s">
        <v>1012</v>
      </c>
      <c r="B5250" s="5" t="n">
        <v>0</v>
      </c>
    </row>
    <row r="5251" spans="1:5">
      <c r="A5251" s="4" t="s">
        <v>1013</v>
      </c>
      <c r="B5251" s="5" t="n">
        <v>830</v>
      </c>
    </row>
    <row r="5252" spans="1:5">
      <c r="A5252" s="4" t="s">
        <v>1014</v>
      </c>
      <c r="B5252" s="5" t="n">
        <v>6179</v>
      </c>
    </row>
    <row r="5253" spans="1:5">
      <c r="A5253" s="4" t="s">
        <v>1015</v>
      </c>
      <c r="B5253" s="5" t="n">
        <v>3370</v>
      </c>
    </row>
    <row r="5254" spans="1:5">
      <c r="A5254" s="4" t="s">
        <v>1016</v>
      </c>
      <c r="B5254" s="5" t="n">
        <v>830</v>
      </c>
    </row>
    <row r="5255" spans="1:5">
      <c r="A5255" s="4" t="s">
        <v>1017</v>
      </c>
      <c r="B5255" s="5" t="n">
        <v>9549</v>
      </c>
    </row>
    <row r="5256" spans="1:5">
      <c r="A5256" s="4" t="s">
        <v>1018</v>
      </c>
      <c r="B5256" s="5" t="n">
        <v>1678</v>
      </c>
    </row>
    <row r="5257" spans="1:5">
      <c r="A5257" s="4" t="s">
        <v>1873</v>
      </c>
    </row>
    <row r="5258" spans="1:5">
      <c r="A5258" s="3" t="s">
        <v>1011</v>
      </c>
    </row>
    <row r="5259" spans="1:5">
      <c r="A5259" s="4" t="s">
        <v>1012</v>
      </c>
      <c r="B5259" s="5" t="n">
        <v>0</v>
      </c>
    </row>
    <row r="5260" spans="1:5">
      <c r="A5260" s="4" t="s">
        <v>1013</v>
      </c>
      <c r="B5260" s="5" t="n">
        <v>3003</v>
      </c>
    </row>
    <row r="5261" spans="1:5">
      <c r="A5261" s="4" t="s">
        <v>1014</v>
      </c>
      <c r="B5261" s="5" t="n">
        <v>6025</v>
      </c>
    </row>
    <row r="5262" spans="1:5">
      <c r="A5262" s="4" t="s">
        <v>1015</v>
      </c>
      <c r="B5262" s="5" t="n">
        <v>20</v>
      </c>
    </row>
    <row r="5263" spans="1:5">
      <c r="A5263" s="4" t="s">
        <v>1016</v>
      </c>
      <c r="B5263" s="5" t="n">
        <v>3003</v>
      </c>
    </row>
    <row r="5264" spans="1:5">
      <c r="A5264" s="4" t="s">
        <v>1017</v>
      </c>
      <c r="B5264" s="5" t="n">
        <v>6045</v>
      </c>
    </row>
    <row r="5265" spans="1:5">
      <c r="A5265" s="4" t="s">
        <v>1018</v>
      </c>
      <c r="B5265" s="5" t="n">
        <v>3553</v>
      </c>
    </row>
    <row r="5266" spans="1:5">
      <c r="A5266" s="4" t="s">
        <v>1873</v>
      </c>
    </row>
    <row r="5267" spans="1:5">
      <c r="A5267" s="3" t="s">
        <v>1011</v>
      </c>
    </row>
    <row r="5268" spans="1:5">
      <c r="A5268" s="4" t="s">
        <v>1012</v>
      </c>
      <c r="B5268" s="5" t="n">
        <v>0</v>
      </c>
    </row>
    <row r="5269" spans="1:5">
      <c r="A5269" s="4" t="s">
        <v>1013</v>
      </c>
      <c r="B5269" s="5" t="n">
        <v>1390</v>
      </c>
    </row>
    <row r="5270" spans="1:5">
      <c r="A5270" s="4" t="s">
        <v>1014</v>
      </c>
      <c r="B5270" s="5" t="n">
        <v>7110</v>
      </c>
    </row>
    <row r="5271" spans="1:5">
      <c r="A5271" s="4" t="s">
        <v>1015</v>
      </c>
      <c r="B5271" s="5" t="n">
        <v>1102</v>
      </c>
    </row>
    <row r="5272" spans="1:5">
      <c r="A5272" s="4" t="s">
        <v>1016</v>
      </c>
      <c r="B5272" s="5" t="n">
        <v>1390</v>
      </c>
    </row>
    <row r="5273" spans="1:5">
      <c r="A5273" s="4" t="s">
        <v>1017</v>
      </c>
      <c r="B5273" s="5" t="n">
        <v>8212</v>
      </c>
    </row>
    <row r="5274" spans="1:5">
      <c r="A5274" s="4" t="s">
        <v>1018</v>
      </c>
      <c r="B5274" s="5" t="n">
        <v>1986</v>
      </c>
    </row>
    <row r="5275" spans="1:5">
      <c r="A5275" s="4" t="s">
        <v>1873</v>
      </c>
    </row>
    <row r="5276" spans="1:5">
      <c r="A5276" s="3" t="s">
        <v>1011</v>
      </c>
    </row>
    <row r="5277" spans="1:5">
      <c r="A5277" s="4" t="s">
        <v>1012</v>
      </c>
      <c r="B5277" s="5" t="n">
        <v>0</v>
      </c>
    </row>
    <row r="5278" spans="1:5">
      <c r="A5278" s="4" t="s">
        <v>1013</v>
      </c>
      <c r="B5278" s="5" t="n">
        <v>1320</v>
      </c>
    </row>
    <row r="5279" spans="1:5">
      <c r="A5279" s="4" t="s">
        <v>1014</v>
      </c>
      <c r="B5279" s="5" t="n">
        <v>10087</v>
      </c>
    </row>
    <row r="5280" spans="1:5">
      <c r="A5280" s="4" t="s">
        <v>1015</v>
      </c>
      <c r="B5280" s="5" t="n">
        <v>0</v>
      </c>
    </row>
    <row r="5281" spans="1:5">
      <c r="A5281" s="4" t="s">
        <v>1016</v>
      </c>
      <c r="B5281" s="5" t="n">
        <v>1320</v>
      </c>
    </row>
    <row r="5282" spans="1:5">
      <c r="A5282" s="4" t="s">
        <v>1017</v>
      </c>
      <c r="B5282" s="5" t="n">
        <v>10087</v>
      </c>
    </row>
    <row r="5283" spans="1:5">
      <c r="A5283" s="4" t="s">
        <v>1018</v>
      </c>
      <c r="B5283" s="5" t="n">
        <v>1825</v>
      </c>
    </row>
    <row r="5284" spans="1:5">
      <c r="A5284" s="4" t="s">
        <v>1873</v>
      </c>
    </row>
    <row r="5285" spans="1:5">
      <c r="A5285" s="3" t="s">
        <v>1011</v>
      </c>
    </row>
    <row r="5286" spans="1:5">
      <c r="A5286" s="4" t="s">
        <v>1012</v>
      </c>
      <c r="B5286" s="5" t="n">
        <v>0</v>
      </c>
    </row>
    <row r="5287" spans="1:5">
      <c r="A5287" s="4" t="s">
        <v>1013</v>
      </c>
      <c r="B5287" s="5" t="n">
        <v>1100</v>
      </c>
    </row>
    <row r="5288" spans="1:5">
      <c r="A5288" s="4" t="s">
        <v>1014</v>
      </c>
      <c r="B5288" s="5" t="n">
        <v>27007</v>
      </c>
    </row>
    <row r="5289" spans="1:5">
      <c r="A5289" s="4" t="s">
        <v>1015</v>
      </c>
      <c r="B5289" s="5" t="n">
        <v>0</v>
      </c>
    </row>
    <row r="5290" spans="1:5">
      <c r="A5290" s="4" t="s">
        <v>1016</v>
      </c>
      <c r="B5290" s="5" t="n">
        <v>1100</v>
      </c>
    </row>
    <row r="5291" spans="1:5">
      <c r="A5291" s="4" t="s">
        <v>1017</v>
      </c>
      <c r="B5291" s="5" t="n">
        <v>27007</v>
      </c>
    </row>
    <row r="5292" spans="1:5">
      <c r="A5292" s="4" t="s">
        <v>1018</v>
      </c>
      <c r="B5292" s="5" t="n">
        <v>1388</v>
      </c>
    </row>
    <row r="5293" spans="1:5">
      <c r="A5293" s="4" t="s">
        <v>1873</v>
      </c>
    </row>
    <row r="5294" spans="1:5">
      <c r="A5294" s="3" t="s">
        <v>1011</v>
      </c>
    </row>
    <row r="5295" spans="1:5">
      <c r="A5295" s="4" t="s">
        <v>1012</v>
      </c>
      <c r="B5295" s="5" t="n">
        <v>13000</v>
      </c>
    </row>
    <row r="5296" spans="1:5">
      <c r="A5296" s="4" t="s">
        <v>1013</v>
      </c>
      <c r="B5296" s="5" t="n">
        <v>1752</v>
      </c>
    </row>
    <row r="5297" spans="1:5">
      <c r="A5297" s="4" t="s">
        <v>1014</v>
      </c>
      <c r="B5297" s="5" t="n">
        <v>28421</v>
      </c>
    </row>
    <row r="5298" spans="1:5">
      <c r="A5298" s="4" t="s">
        <v>1015</v>
      </c>
      <c r="B5298" s="5" t="n">
        <v>0</v>
      </c>
    </row>
    <row r="5299" spans="1:5">
      <c r="A5299" s="4" t="s">
        <v>1016</v>
      </c>
      <c r="B5299" s="5" t="n">
        <v>1752</v>
      </c>
    </row>
    <row r="5300" spans="1:5">
      <c r="A5300" s="4" t="s">
        <v>1017</v>
      </c>
      <c r="B5300" s="5" t="n">
        <v>28421</v>
      </c>
    </row>
    <row r="5301" spans="1:5">
      <c r="A5301" s="4" t="s">
        <v>1018</v>
      </c>
      <c r="B5301" s="5" t="n">
        <v>1215</v>
      </c>
    </row>
    <row r="5302" spans="1:5">
      <c r="A5302" s="4" t="s">
        <v>1873</v>
      </c>
    </row>
    <row r="5303" spans="1:5">
      <c r="A5303" s="3" t="s">
        <v>1011</v>
      </c>
    </row>
    <row r="5304" spans="1:5">
      <c r="A5304" s="4" t="s">
        <v>1012</v>
      </c>
      <c r="B5304" s="5" t="n">
        <v>0</v>
      </c>
    </row>
    <row r="5305" spans="1:5">
      <c r="A5305" s="4" t="s">
        <v>1013</v>
      </c>
      <c r="B5305" s="5" t="n">
        <v>890</v>
      </c>
    </row>
    <row r="5306" spans="1:5">
      <c r="A5306" s="4" t="s">
        <v>1014</v>
      </c>
      <c r="B5306" s="5" t="n">
        <v>9410</v>
      </c>
    </row>
    <row r="5307" spans="1:5">
      <c r="A5307" s="4" t="s">
        <v>1015</v>
      </c>
      <c r="B5307" s="5" t="n">
        <v>0</v>
      </c>
    </row>
    <row r="5308" spans="1:5">
      <c r="A5308" s="4" t="s">
        <v>1016</v>
      </c>
      <c r="B5308" s="5" t="n">
        <v>890</v>
      </c>
    </row>
    <row r="5309" spans="1:5">
      <c r="A5309" s="4" t="s">
        <v>1017</v>
      </c>
      <c r="B5309" s="5" t="n">
        <v>9410</v>
      </c>
    </row>
    <row r="5310" spans="1:5">
      <c r="A5310" s="4" t="s">
        <v>1018</v>
      </c>
      <c r="B5310" s="5" t="n">
        <v>308</v>
      </c>
    </row>
    <row r="5311" spans="1:5">
      <c r="A5311" s="4" t="s">
        <v>1874</v>
      </c>
    </row>
    <row r="5312" spans="1:5">
      <c r="A5312" s="3" t="s">
        <v>1011</v>
      </c>
    </row>
    <row r="5313" spans="1:5">
      <c r="A5313" s="4" t="s">
        <v>1012</v>
      </c>
      <c r="B5313" s="5" t="n">
        <v>0</v>
      </c>
    </row>
    <row r="5314" spans="1:5">
      <c r="A5314" s="4" t="s">
        <v>1013</v>
      </c>
      <c r="B5314" s="5" t="n">
        <v>1446</v>
      </c>
    </row>
    <row r="5315" spans="1:5">
      <c r="A5315" s="4" t="s">
        <v>1014</v>
      </c>
      <c r="B5315" s="5" t="n">
        <v>5921</v>
      </c>
    </row>
    <row r="5316" spans="1:5">
      <c r="A5316" s="4" t="s">
        <v>1015</v>
      </c>
      <c r="B5316" s="5" t="n">
        <v>0</v>
      </c>
    </row>
    <row r="5317" spans="1:5">
      <c r="A5317" s="4" t="s">
        <v>1016</v>
      </c>
      <c r="B5317" s="5" t="n">
        <v>1446</v>
      </c>
    </row>
    <row r="5318" spans="1:5">
      <c r="A5318" s="4" t="s">
        <v>1017</v>
      </c>
      <c r="B5318" s="5" t="n">
        <v>5921</v>
      </c>
    </row>
    <row r="5319" spans="1:5">
      <c r="A5319" s="4" t="s">
        <v>1018</v>
      </c>
      <c r="B5319" s="5" t="n">
        <v>77</v>
      </c>
    </row>
    <row r="5320" spans="1:5">
      <c r="A5320" s="4" t="s">
        <v>1875</v>
      </c>
    </row>
    <row r="5321" spans="1:5">
      <c r="A5321" s="3" t="s">
        <v>1011</v>
      </c>
    </row>
    <row r="5322" spans="1:5">
      <c r="A5322" s="4" t="s">
        <v>1012</v>
      </c>
      <c r="B5322" s="5" t="n">
        <v>0</v>
      </c>
    </row>
    <row r="5323" spans="1:5">
      <c r="A5323" s="4" t="s">
        <v>1013</v>
      </c>
      <c r="B5323" s="5" t="n">
        <v>650</v>
      </c>
    </row>
    <row r="5324" spans="1:5">
      <c r="A5324" s="4" t="s">
        <v>1014</v>
      </c>
      <c r="B5324" s="5" t="n">
        <v>5268</v>
      </c>
    </row>
    <row r="5325" spans="1:5">
      <c r="A5325" s="4" t="s">
        <v>1015</v>
      </c>
      <c r="B5325" s="5" t="n">
        <v>0</v>
      </c>
    </row>
    <row r="5326" spans="1:5">
      <c r="A5326" s="4" t="s">
        <v>1016</v>
      </c>
      <c r="B5326" s="5" t="n">
        <v>650</v>
      </c>
    </row>
    <row r="5327" spans="1:5">
      <c r="A5327" s="4" t="s">
        <v>1017</v>
      </c>
      <c r="B5327" s="5" t="n">
        <v>5268</v>
      </c>
    </row>
    <row r="5328" spans="1:5">
      <c r="A5328" s="4" t="s">
        <v>1018</v>
      </c>
      <c r="B5328" s="5" t="n">
        <v>1651</v>
      </c>
    </row>
    <row r="5329" spans="1:5">
      <c r="A5329" s="4" t="s">
        <v>1876</v>
      </c>
    </row>
    <row r="5330" spans="1:5">
      <c r="A5330" s="3" t="s">
        <v>1011</v>
      </c>
    </row>
    <row r="5331" spans="1:5">
      <c r="A5331" s="4" t="s">
        <v>1012</v>
      </c>
      <c r="B5331" s="5" t="n">
        <v>0</v>
      </c>
    </row>
    <row r="5332" spans="1:5">
      <c r="A5332" s="4" t="s">
        <v>1013</v>
      </c>
      <c r="B5332" s="5" t="n">
        <v>1932</v>
      </c>
    </row>
    <row r="5333" spans="1:5">
      <c r="A5333" s="4" t="s">
        <v>1014</v>
      </c>
      <c r="B5333" s="5" t="n">
        <v>2374</v>
      </c>
    </row>
    <row r="5334" spans="1:5">
      <c r="A5334" s="4" t="s">
        <v>1015</v>
      </c>
      <c r="B5334" s="5" t="n">
        <v>0</v>
      </c>
    </row>
    <row r="5335" spans="1:5">
      <c r="A5335" s="4" t="s">
        <v>1016</v>
      </c>
      <c r="B5335" s="5" t="n">
        <v>1932</v>
      </c>
    </row>
    <row r="5336" spans="1:5">
      <c r="A5336" s="4" t="s">
        <v>1017</v>
      </c>
      <c r="B5336" s="5" t="n">
        <v>2374</v>
      </c>
    </row>
    <row r="5337" spans="1:5">
      <c r="A5337" s="4" t="s">
        <v>1018</v>
      </c>
      <c r="B5337" s="5" t="n">
        <v>43</v>
      </c>
    </row>
    <row r="5338" spans="1:5">
      <c r="A5338" s="4" t="s">
        <v>1877</v>
      </c>
    </row>
    <row r="5339" spans="1:5">
      <c r="A5339" s="3" t="s">
        <v>1011</v>
      </c>
    </row>
    <row r="5340" spans="1:5">
      <c r="A5340" s="4" t="s">
        <v>1012</v>
      </c>
      <c r="B5340" s="5" t="n">
        <v>0</v>
      </c>
    </row>
    <row r="5341" spans="1:5">
      <c r="A5341" s="4" t="s">
        <v>1013</v>
      </c>
      <c r="B5341" s="5" t="n">
        <v>112</v>
      </c>
    </row>
    <row r="5342" spans="1:5">
      <c r="A5342" s="4" t="s">
        <v>1014</v>
      </c>
      <c r="B5342" s="5" t="n">
        <v>2558</v>
      </c>
    </row>
    <row r="5343" spans="1:5">
      <c r="A5343" s="4" t="s">
        <v>1015</v>
      </c>
      <c r="B5343" s="5" t="n">
        <v>0</v>
      </c>
    </row>
    <row r="5344" spans="1:5">
      <c r="A5344" s="4" t="s">
        <v>1016</v>
      </c>
      <c r="B5344" s="5" t="n">
        <v>112</v>
      </c>
    </row>
    <row r="5345" spans="1:5">
      <c r="A5345" s="4" t="s">
        <v>1017</v>
      </c>
      <c r="B5345" s="5" t="n">
        <v>2558</v>
      </c>
    </row>
    <row r="5346" spans="1:5">
      <c r="A5346" s="4" t="s">
        <v>1018</v>
      </c>
      <c r="B5346" s="5" t="n">
        <v>1206</v>
      </c>
    </row>
    <row r="5347" spans="1:5">
      <c r="A5347" s="4" t="s">
        <v>1877</v>
      </c>
    </row>
    <row r="5348" spans="1:5">
      <c r="A5348" s="3" t="s">
        <v>1011</v>
      </c>
    </row>
    <row r="5349" spans="1:5">
      <c r="A5349" s="4" t="s">
        <v>1012</v>
      </c>
      <c r="B5349" s="5" t="n">
        <v>0</v>
      </c>
    </row>
    <row r="5350" spans="1:5">
      <c r="A5350" s="4" t="s">
        <v>1013</v>
      </c>
      <c r="B5350" s="5" t="n">
        <v>108</v>
      </c>
    </row>
    <row r="5351" spans="1:5">
      <c r="A5351" s="4" t="s">
        <v>1014</v>
      </c>
      <c r="B5351" s="5" t="n">
        <v>2962</v>
      </c>
    </row>
    <row r="5352" spans="1:5">
      <c r="A5352" s="4" t="s">
        <v>1015</v>
      </c>
      <c r="B5352" s="5" t="n">
        <v>0</v>
      </c>
    </row>
    <row r="5353" spans="1:5">
      <c r="A5353" s="4" t="s">
        <v>1016</v>
      </c>
      <c r="B5353" s="5" t="n">
        <v>108</v>
      </c>
    </row>
    <row r="5354" spans="1:5">
      <c r="A5354" s="4" t="s">
        <v>1017</v>
      </c>
      <c r="B5354" s="5" t="n">
        <v>2962</v>
      </c>
    </row>
    <row r="5355" spans="1:5">
      <c r="A5355" s="4" t="s">
        <v>1018</v>
      </c>
      <c r="B5355" s="5" t="n">
        <v>1379</v>
      </c>
    </row>
    <row r="5356" spans="1:5">
      <c r="A5356" s="4" t="s">
        <v>1878</v>
      </c>
    </row>
    <row r="5357" spans="1:5">
      <c r="A5357" s="3" t="s">
        <v>1011</v>
      </c>
    </row>
    <row r="5358" spans="1:5">
      <c r="A5358" s="4" t="s">
        <v>1012</v>
      </c>
      <c r="B5358" s="5" t="n">
        <v>0</v>
      </c>
    </row>
    <row r="5359" spans="1:5">
      <c r="A5359" s="4" t="s">
        <v>1013</v>
      </c>
      <c r="B5359" s="5" t="n">
        <v>2503</v>
      </c>
    </row>
    <row r="5360" spans="1:5">
      <c r="A5360" s="4" t="s">
        <v>1014</v>
      </c>
      <c r="B5360" s="5" t="n">
        <v>28401</v>
      </c>
    </row>
    <row r="5361" spans="1:5">
      <c r="A5361" s="4" t="s">
        <v>1015</v>
      </c>
      <c r="B5361" s="5" t="n">
        <v>0</v>
      </c>
    </row>
    <row r="5362" spans="1:5">
      <c r="A5362" s="4" t="s">
        <v>1016</v>
      </c>
      <c r="B5362" s="5" t="n">
        <v>2503</v>
      </c>
    </row>
    <row r="5363" spans="1:5">
      <c r="A5363" s="4" t="s">
        <v>1017</v>
      </c>
      <c r="B5363" s="5" t="n">
        <v>28401</v>
      </c>
    </row>
    <row r="5364" spans="1:5">
      <c r="A5364" s="4" t="s">
        <v>1018</v>
      </c>
      <c r="B5364" s="5" t="n">
        <v>316</v>
      </c>
    </row>
    <row r="5365" spans="1:5">
      <c r="A5365" s="4" t="s">
        <v>1879</v>
      </c>
    </row>
    <row r="5366" spans="1:5">
      <c r="A5366" s="3" t="s">
        <v>1011</v>
      </c>
    </row>
    <row r="5367" spans="1:5">
      <c r="A5367" s="4" t="s">
        <v>1012</v>
      </c>
      <c r="B5367" s="5" t="n">
        <v>0</v>
      </c>
    </row>
    <row r="5368" spans="1:5">
      <c r="A5368" s="4" t="s">
        <v>1013</v>
      </c>
      <c r="B5368" s="5" t="n">
        <v>1150</v>
      </c>
    </row>
    <row r="5369" spans="1:5">
      <c r="A5369" s="4" t="s">
        <v>1014</v>
      </c>
      <c r="B5369" s="5" t="n">
        <v>10674</v>
      </c>
    </row>
    <row r="5370" spans="1:5">
      <c r="A5370" s="4" t="s">
        <v>1015</v>
      </c>
      <c r="B5370" s="5" t="n">
        <v>0</v>
      </c>
    </row>
    <row r="5371" spans="1:5">
      <c r="A5371" s="4" t="s">
        <v>1016</v>
      </c>
      <c r="B5371" s="5" t="n">
        <v>1150</v>
      </c>
    </row>
    <row r="5372" spans="1:5">
      <c r="A5372" s="4" t="s">
        <v>1017</v>
      </c>
      <c r="B5372" s="5" t="n">
        <v>10674</v>
      </c>
    </row>
    <row r="5373" spans="1:5">
      <c r="A5373" s="4" t="s">
        <v>1018</v>
      </c>
      <c r="B5373" s="5" t="n">
        <v>2717</v>
      </c>
    </row>
    <row r="5374" spans="1:5">
      <c r="A5374" s="4" t="s">
        <v>1879</v>
      </c>
    </row>
    <row r="5375" spans="1:5">
      <c r="A5375" s="3" t="s">
        <v>1011</v>
      </c>
    </row>
    <row r="5376" spans="1:5">
      <c r="A5376" s="4" t="s">
        <v>1012</v>
      </c>
      <c r="B5376" s="5" t="n">
        <v>0</v>
      </c>
    </row>
    <row r="5377" spans="1:5">
      <c r="A5377" s="4" t="s">
        <v>1013</v>
      </c>
      <c r="B5377" s="5" t="n">
        <v>2246</v>
      </c>
    </row>
    <row r="5378" spans="1:5">
      <c r="A5378" s="4" t="s">
        <v>1014</v>
      </c>
      <c r="B5378" s="5" t="n">
        <v>10097</v>
      </c>
    </row>
    <row r="5379" spans="1:5">
      <c r="A5379" s="4" t="s">
        <v>1015</v>
      </c>
      <c r="B5379" s="5" t="n">
        <v>0</v>
      </c>
    </row>
    <row r="5380" spans="1:5">
      <c r="A5380" s="4" t="s">
        <v>1016</v>
      </c>
      <c r="B5380" s="5" t="n">
        <v>2246</v>
      </c>
    </row>
    <row r="5381" spans="1:5">
      <c r="A5381" s="4" t="s">
        <v>1017</v>
      </c>
      <c r="B5381" s="5" t="n">
        <v>10097</v>
      </c>
    </row>
    <row r="5382" spans="1:5">
      <c r="A5382" s="4" t="s">
        <v>1018</v>
      </c>
      <c r="B5382" s="5" t="n">
        <v>126</v>
      </c>
    </row>
    <row r="5383" spans="1:5">
      <c r="A5383" s="4" t="s">
        <v>1880</v>
      </c>
    </row>
    <row r="5384" spans="1:5">
      <c r="A5384" s="3" t="s">
        <v>1011</v>
      </c>
    </row>
    <row r="5385" spans="1:5">
      <c r="A5385" s="4" t="s">
        <v>1012</v>
      </c>
      <c r="B5385" s="5" t="n">
        <v>0</v>
      </c>
    </row>
    <row r="5386" spans="1:5">
      <c r="A5386" s="4" t="s">
        <v>1013</v>
      </c>
      <c r="B5386" s="5" t="n">
        <v>263</v>
      </c>
    </row>
    <row r="5387" spans="1:5">
      <c r="A5387" s="4" t="s">
        <v>1014</v>
      </c>
      <c r="B5387" s="5" t="n">
        <v>3187</v>
      </c>
    </row>
    <row r="5388" spans="1:5">
      <c r="A5388" s="4" t="s">
        <v>1015</v>
      </c>
      <c r="B5388" s="5" t="n">
        <v>0</v>
      </c>
    </row>
    <row r="5389" spans="1:5">
      <c r="A5389" s="4" t="s">
        <v>1016</v>
      </c>
      <c r="B5389" s="5" t="n">
        <v>263</v>
      </c>
    </row>
    <row r="5390" spans="1:5">
      <c r="A5390" s="4" t="s">
        <v>1017</v>
      </c>
      <c r="B5390" s="5" t="n">
        <v>3187</v>
      </c>
    </row>
    <row r="5391" spans="1:5">
      <c r="A5391" s="4" t="s">
        <v>1018</v>
      </c>
      <c r="B5391" s="5" t="n">
        <v>1474</v>
      </c>
    </row>
    <row r="5392" spans="1:5">
      <c r="A5392" s="4" t="s">
        <v>1880</v>
      </c>
    </row>
    <row r="5393" spans="1:5">
      <c r="A5393" s="3" t="s">
        <v>1011</v>
      </c>
    </row>
    <row r="5394" spans="1:5">
      <c r="A5394" s="4" t="s">
        <v>1012</v>
      </c>
      <c r="B5394" s="5" t="n">
        <v>0</v>
      </c>
    </row>
    <row r="5395" spans="1:5">
      <c r="A5395" s="4" t="s">
        <v>1013</v>
      </c>
      <c r="B5395" s="5" t="n">
        <v>297</v>
      </c>
    </row>
    <row r="5396" spans="1:5">
      <c r="A5396" s="4" t="s">
        <v>1014</v>
      </c>
      <c r="B5396" s="5" t="n">
        <v>3263</v>
      </c>
    </row>
    <row r="5397" spans="1:5">
      <c r="A5397" s="4" t="s">
        <v>1015</v>
      </c>
      <c r="B5397" s="5" t="n">
        <v>0</v>
      </c>
    </row>
    <row r="5398" spans="1:5">
      <c r="A5398" s="4" t="s">
        <v>1016</v>
      </c>
      <c r="B5398" s="5" t="n">
        <v>297</v>
      </c>
    </row>
    <row r="5399" spans="1:5">
      <c r="A5399" s="4" t="s">
        <v>1017</v>
      </c>
      <c r="B5399" s="5" t="n">
        <v>3263</v>
      </c>
    </row>
    <row r="5400" spans="1:5">
      <c r="A5400" s="4" t="s">
        <v>1018</v>
      </c>
      <c r="B5400" s="5" t="n">
        <v>1518</v>
      </c>
    </row>
    <row r="5401" spans="1:5">
      <c r="A5401" s="4" t="s">
        <v>1881</v>
      </c>
    </row>
    <row r="5402" spans="1:5">
      <c r="A5402" s="3" t="s">
        <v>1011</v>
      </c>
    </row>
    <row r="5403" spans="1:5">
      <c r="A5403" s="4" t="s">
        <v>1012</v>
      </c>
      <c r="B5403" s="5" t="n">
        <v>0</v>
      </c>
    </row>
    <row r="5404" spans="1:5">
      <c r="A5404" s="4" t="s">
        <v>1013</v>
      </c>
      <c r="B5404" s="5" t="n">
        <v>1540</v>
      </c>
    </row>
    <row r="5405" spans="1:5">
      <c r="A5405" s="4" t="s">
        <v>1014</v>
      </c>
      <c r="B5405" s="5" t="n">
        <v>22593</v>
      </c>
    </row>
    <row r="5406" spans="1:5">
      <c r="A5406" s="4" t="s">
        <v>1015</v>
      </c>
      <c r="B5406" s="5" t="n">
        <v>0</v>
      </c>
    </row>
    <row r="5407" spans="1:5">
      <c r="A5407" s="4" t="s">
        <v>1016</v>
      </c>
      <c r="B5407" s="5" t="n">
        <v>1540</v>
      </c>
    </row>
    <row r="5408" spans="1:5">
      <c r="A5408" s="4" t="s">
        <v>1017</v>
      </c>
      <c r="B5408" s="5" t="n">
        <v>22593</v>
      </c>
    </row>
    <row r="5409" spans="1:5">
      <c r="A5409" s="4" t="s">
        <v>1018</v>
      </c>
      <c r="B5409" s="5" t="n">
        <v>2639</v>
      </c>
    </row>
    <row r="5410" spans="1:5">
      <c r="A5410" s="4" t="s">
        <v>1882</v>
      </c>
    </row>
    <row r="5411" spans="1:5">
      <c r="A5411" s="3" t="s">
        <v>1011</v>
      </c>
    </row>
    <row r="5412" spans="1:5">
      <c r="A5412" s="4" t="s">
        <v>1012</v>
      </c>
      <c r="B5412" s="5" t="n">
        <v>0</v>
      </c>
    </row>
    <row r="5413" spans="1:5">
      <c r="A5413" s="4" t="s">
        <v>1013</v>
      </c>
      <c r="B5413" s="5" t="n">
        <v>1800</v>
      </c>
    </row>
    <row r="5414" spans="1:5">
      <c r="A5414" s="4" t="s">
        <v>1014</v>
      </c>
      <c r="B5414" s="5" t="n">
        <v>37299</v>
      </c>
    </row>
    <row r="5415" spans="1:5">
      <c r="A5415" s="4" t="s">
        <v>1015</v>
      </c>
      <c r="B5415" s="5" t="n">
        <v>671</v>
      </c>
    </row>
    <row r="5416" spans="1:5">
      <c r="A5416" s="4" t="s">
        <v>1016</v>
      </c>
      <c r="B5416" s="5" t="n">
        <v>1800</v>
      </c>
    </row>
    <row r="5417" spans="1:5">
      <c r="A5417" s="4" t="s">
        <v>1017</v>
      </c>
      <c r="B5417" s="5" t="n">
        <v>37970</v>
      </c>
    </row>
    <row r="5418" spans="1:5">
      <c r="A5418" s="4" t="s">
        <v>1018</v>
      </c>
      <c r="B5418" s="5" t="n">
        <v>8097</v>
      </c>
    </row>
    <row r="5419" spans="1:5">
      <c r="A5419" s="4" t="s">
        <v>1882</v>
      </c>
    </row>
    <row r="5420" spans="1:5">
      <c r="A5420" s="3" t="s">
        <v>1011</v>
      </c>
    </row>
    <row r="5421" spans="1:5">
      <c r="A5421" s="4" t="s">
        <v>1012</v>
      </c>
      <c r="B5421" s="5" t="n">
        <v>0</v>
      </c>
    </row>
    <row r="5422" spans="1:5">
      <c r="A5422" s="4" t="s">
        <v>1013</v>
      </c>
      <c r="B5422" s="5" t="n">
        <v>1900</v>
      </c>
    </row>
    <row r="5423" spans="1:5">
      <c r="A5423" s="4" t="s">
        <v>1014</v>
      </c>
      <c r="B5423" s="5" t="n">
        <v>26040</v>
      </c>
    </row>
    <row r="5424" spans="1:5">
      <c r="A5424" s="4" t="s">
        <v>1015</v>
      </c>
      <c r="B5424" s="5" t="n">
        <v>894</v>
      </c>
    </row>
    <row r="5425" spans="1:5">
      <c r="A5425" s="4" t="s">
        <v>1016</v>
      </c>
      <c r="B5425" s="5" t="n">
        <v>1900</v>
      </c>
    </row>
    <row r="5426" spans="1:5">
      <c r="A5426" s="4" t="s">
        <v>1017</v>
      </c>
      <c r="B5426" s="5" t="n">
        <v>26934</v>
      </c>
    </row>
    <row r="5427" spans="1:5">
      <c r="A5427" s="4" t="s">
        <v>1018</v>
      </c>
      <c r="B5427" s="5" t="n">
        <v>5768</v>
      </c>
    </row>
    <row r="5428" spans="1:5">
      <c r="A5428" s="4" t="s">
        <v>1882</v>
      </c>
    </row>
    <row r="5429" spans="1:5">
      <c r="A5429" s="3" t="s">
        <v>1011</v>
      </c>
    </row>
    <row r="5430" spans="1:5">
      <c r="A5430" s="4" t="s">
        <v>1012</v>
      </c>
      <c r="B5430" s="5" t="n">
        <v>0</v>
      </c>
    </row>
    <row r="5431" spans="1:5">
      <c r="A5431" s="4" t="s">
        <v>1013</v>
      </c>
      <c r="B5431" s="5" t="n">
        <v>3100</v>
      </c>
    </row>
    <row r="5432" spans="1:5">
      <c r="A5432" s="4" t="s">
        <v>1014</v>
      </c>
      <c r="B5432" s="5" t="n">
        <v>25950</v>
      </c>
    </row>
    <row r="5433" spans="1:5">
      <c r="A5433" s="4" t="s">
        <v>1015</v>
      </c>
      <c r="B5433" s="5" t="n">
        <v>26</v>
      </c>
    </row>
    <row r="5434" spans="1:5">
      <c r="A5434" s="4" t="s">
        <v>1016</v>
      </c>
      <c r="B5434" s="5" t="n">
        <v>3100</v>
      </c>
    </row>
    <row r="5435" spans="1:5">
      <c r="A5435" s="4" t="s">
        <v>1017</v>
      </c>
      <c r="B5435" s="5" t="n">
        <v>25976</v>
      </c>
    </row>
    <row r="5436" spans="1:5">
      <c r="A5436" s="4" t="s">
        <v>1018</v>
      </c>
      <c r="B5436" s="5" t="n">
        <v>4484</v>
      </c>
    </row>
    <row r="5437" spans="1:5">
      <c r="A5437" s="4" t="s">
        <v>1882</v>
      </c>
    </row>
    <row r="5438" spans="1:5">
      <c r="A5438" s="3" t="s">
        <v>1011</v>
      </c>
    </row>
    <row r="5439" spans="1:5">
      <c r="A5439" s="4" t="s">
        <v>1012</v>
      </c>
      <c r="B5439" s="5" t="n">
        <v>0</v>
      </c>
    </row>
    <row r="5440" spans="1:5">
      <c r="A5440" s="4" t="s">
        <v>1013</v>
      </c>
      <c r="B5440" s="5" t="n">
        <v>2193</v>
      </c>
    </row>
    <row r="5441" spans="1:5">
      <c r="A5441" s="4" t="s">
        <v>1014</v>
      </c>
      <c r="B5441" s="5" t="n">
        <v>6992</v>
      </c>
    </row>
    <row r="5442" spans="1:5">
      <c r="A5442" s="4" t="s">
        <v>1015</v>
      </c>
      <c r="B5442" s="5" t="n">
        <v>0</v>
      </c>
    </row>
    <row r="5443" spans="1:5">
      <c r="A5443" s="4" t="s">
        <v>1016</v>
      </c>
      <c r="B5443" s="5" t="n">
        <v>2193</v>
      </c>
    </row>
    <row r="5444" spans="1:5">
      <c r="A5444" s="4" t="s">
        <v>1017</v>
      </c>
      <c r="B5444" s="5" t="n">
        <v>6992</v>
      </c>
    </row>
    <row r="5445" spans="1:5">
      <c r="A5445" s="4" t="s">
        <v>1018</v>
      </c>
      <c r="B5445" s="5" t="n">
        <v>91</v>
      </c>
    </row>
    <row r="5446" spans="1:5">
      <c r="A5446" s="4" t="s">
        <v>1883</v>
      </c>
    </row>
    <row r="5447" spans="1:5">
      <c r="A5447" s="3" t="s">
        <v>1011</v>
      </c>
    </row>
    <row r="5448" spans="1:5">
      <c r="A5448" s="4" t="s">
        <v>1012</v>
      </c>
      <c r="B5448" s="5" t="n">
        <v>0</v>
      </c>
    </row>
    <row r="5449" spans="1:5">
      <c r="A5449" s="4" t="s">
        <v>1013</v>
      </c>
      <c r="B5449" s="5" t="n">
        <v>1175</v>
      </c>
    </row>
    <row r="5450" spans="1:5">
      <c r="A5450" s="4" t="s">
        <v>1014</v>
      </c>
      <c r="B5450" s="5" t="n">
        <v>8297</v>
      </c>
    </row>
    <row r="5451" spans="1:5">
      <c r="A5451" s="4" t="s">
        <v>1015</v>
      </c>
      <c r="B5451" s="5" t="n">
        <v>0</v>
      </c>
    </row>
    <row r="5452" spans="1:5">
      <c r="A5452" s="4" t="s">
        <v>1016</v>
      </c>
      <c r="B5452" s="5" t="n">
        <v>1175</v>
      </c>
    </row>
    <row r="5453" spans="1:5">
      <c r="A5453" s="4" t="s">
        <v>1017</v>
      </c>
      <c r="B5453" s="5" t="n">
        <v>8297</v>
      </c>
    </row>
    <row r="5454" spans="1:5">
      <c r="A5454" s="4" t="s">
        <v>1018</v>
      </c>
      <c r="B5454" s="5" t="n">
        <v>106</v>
      </c>
    </row>
    <row r="5455" spans="1:5">
      <c r="A5455" s="4" t="s">
        <v>1883</v>
      </c>
    </row>
    <row r="5456" spans="1:5">
      <c r="A5456" s="3" t="s">
        <v>1011</v>
      </c>
    </row>
    <row r="5457" spans="1:5">
      <c r="A5457" s="4" t="s">
        <v>1012</v>
      </c>
      <c r="B5457" s="5" t="n">
        <v>0</v>
      </c>
    </row>
    <row r="5458" spans="1:5">
      <c r="A5458" s="4" t="s">
        <v>1013</v>
      </c>
      <c r="B5458" s="5" t="n">
        <v>1921</v>
      </c>
    </row>
    <row r="5459" spans="1:5">
      <c r="A5459" s="4" t="s">
        <v>1014</v>
      </c>
      <c r="B5459" s="5" t="n">
        <v>5733</v>
      </c>
    </row>
    <row r="5460" spans="1:5">
      <c r="A5460" s="4" t="s">
        <v>1015</v>
      </c>
      <c r="B5460" s="5" t="n">
        <v>0</v>
      </c>
    </row>
    <row r="5461" spans="1:5">
      <c r="A5461" s="4" t="s">
        <v>1016</v>
      </c>
      <c r="B5461" s="5" t="n">
        <v>1921</v>
      </c>
    </row>
    <row r="5462" spans="1:5">
      <c r="A5462" s="4" t="s">
        <v>1017</v>
      </c>
      <c r="B5462" s="5" t="n">
        <v>5733</v>
      </c>
    </row>
    <row r="5463" spans="1:5">
      <c r="A5463" s="4" t="s">
        <v>1018</v>
      </c>
      <c r="B5463" s="5" t="n">
        <v>71</v>
      </c>
    </row>
    <row r="5464" spans="1:5">
      <c r="A5464" s="4" t="s">
        <v>1884</v>
      </c>
    </row>
    <row r="5465" spans="1:5">
      <c r="A5465" s="3" t="s">
        <v>1011</v>
      </c>
    </row>
    <row r="5466" spans="1:5">
      <c r="A5466" s="4" t="s">
        <v>1012</v>
      </c>
      <c r="B5466" s="5" t="n">
        <v>0</v>
      </c>
    </row>
    <row r="5467" spans="1:5">
      <c r="A5467" s="4" t="s">
        <v>1013</v>
      </c>
      <c r="B5467" s="5" t="n">
        <v>670</v>
      </c>
    </row>
    <row r="5468" spans="1:5">
      <c r="A5468" s="4" t="s">
        <v>1014</v>
      </c>
      <c r="B5468" s="5" t="n">
        <v>14588</v>
      </c>
    </row>
    <row r="5469" spans="1:5">
      <c r="A5469" s="4" t="s">
        <v>1015</v>
      </c>
      <c r="B5469" s="5" t="n">
        <v>1</v>
      </c>
    </row>
    <row r="5470" spans="1:5">
      <c r="A5470" s="4" t="s">
        <v>1016</v>
      </c>
      <c r="B5470" s="5" t="n">
        <v>670</v>
      </c>
    </row>
    <row r="5471" spans="1:5">
      <c r="A5471" s="4" t="s">
        <v>1017</v>
      </c>
      <c r="B5471" s="5" t="n">
        <v>14589</v>
      </c>
    </row>
    <row r="5472" spans="1:5">
      <c r="A5472" s="4" t="s">
        <v>1018</v>
      </c>
      <c r="B5472" s="5" t="n">
        <v>1825</v>
      </c>
    </row>
    <row r="5473" spans="1:5">
      <c r="A5473" s="4" t="s">
        <v>1885</v>
      </c>
    </row>
    <row r="5474" spans="1:5">
      <c r="A5474" s="3" t="s">
        <v>1011</v>
      </c>
    </row>
    <row r="5475" spans="1:5">
      <c r="A5475" s="4" t="s">
        <v>1012</v>
      </c>
      <c r="B5475" s="5" t="n">
        <v>0</v>
      </c>
    </row>
    <row r="5476" spans="1:5">
      <c r="A5476" s="4" t="s">
        <v>1013</v>
      </c>
      <c r="B5476" s="5" t="n">
        <v>890</v>
      </c>
    </row>
    <row r="5477" spans="1:5">
      <c r="A5477" s="4" t="s">
        <v>1014</v>
      </c>
      <c r="B5477" s="5" t="n">
        <v>14726</v>
      </c>
    </row>
    <row r="5478" spans="1:5">
      <c r="A5478" s="4" t="s">
        <v>1015</v>
      </c>
      <c r="B5478" s="5" t="n">
        <v>4495</v>
      </c>
    </row>
    <row r="5479" spans="1:5">
      <c r="A5479" s="4" t="s">
        <v>1016</v>
      </c>
      <c r="B5479" s="5" t="n">
        <v>890</v>
      </c>
    </row>
    <row r="5480" spans="1:5">
      <c r="A5480" s="4" t="s">
        <v>1017</v>
      </c>
      <c r="B5480" s="5" t="n">
        <v>19221</v>
      </c>
    </row>
    <row r="5481" spans="1:5">
      <c r="A5481" s="4" t="s">
        <v>1018</v>
      </c>
      <c r="B5481" s="5" t="n">
        <v>3580</v>
      </c>
    </row>
    <row r="5482" spans="1:5">
      <c r="A5482" s="4" t="s">
        <v>1886</v>
      </c>
    </row>
    <row r="5483" spans="1:5">
      <c r="A5483" s="3" t="s">
        <v>1011</v>
      </c>
    </row>
    <row r="5484" spans="1:5">
      <c r="A5484" s="4" t="s">
        <v>1012</v>
      </c>
      <c r="B5484" s="5" t="n">
        <v>0</v>
      </c>
    </row>
    <row r="5485" spans="1:5">
      <c r="A5485" s="4" t="s">
        <v>1013</v>
      </c>
      <c r="B5485" s="5" t="n">
        <v>200</v>
      </c>
    </row>
    <row r="5486" spans="1:5">
      <c r="A5486" s="4" t="s">
        <v>1014</v>
      </c>
      <c r="B5486" s="5" t="n">
        <v>3003</v>
      </c>
    </row>
    <row r="5487" spans="1:5">
      <c r="A5487" s="4" t="s">
        <v>1015</v>
      </c>
      <c r="B5487" s="5" t="n">
        <v>1742</v>
      </c>
    </row>
    <row r="5488" spans="1:5">
      <c r="A5488" s="4" t="s">
        <v>1016</v>
      </c>
      <c r="B5488" s="5" t="n">
        <v>200</v>
      </c>
    </row>
    <row r="5489" spans="1:5">
      <c r="A5489" s="4" t="s">
        <v>1017</v>
      </c>
      <c r="B5489" s="5" t="n">
        <v>4745</v>
      </c>
    </row>
    <row r="5490" spans="1:5">
      <c r="A5490" s="4" t="s">
        <v>1018</v>
      </c>
      <c r="B5490" s="5" t="n">
        <v>2308</v>
      </c>
    </row>
    <row r="5491" spans="1:5">
      <c r="A5491" s="4" t="s">
        <v>1887</v>
      </c>
    </row>
    <row r="5492" spans="1:5">
      <c r="A5492" s="3" t="s">
        <v>1011</v>
      </c>
    </row>
    <row r="5493" spans="1:5">
      <c r="A5493" s="4" t="s">
        <v>1012</v>
      </c>
      <c r="B5493" s="5" t="n">
        <v>0</v>
      </c>
    </row>
    <row r="5494" spans="1:5">
      <c r="A5494" s="4" t="s">
        <v>1013</v>
      </c>
      <c r="B5494" s="5" t="n">
        <v>1356</v>
      </c>
    </row>
    <row r="5495" spans="1:5">
      <c r="A5495" s="4" t="s">
        <v>1014</v>
      </c>
      <c r="B5495" s="5" t="n">
        <v>6489</v>
      </c>
    </row>
    <row r="5496" spans="1:5">
      <c r="A5496" s="4" t="s">
        <v>1015</v>
      </c>
      <c r="B5496" s="5" t="n">
        <v>0</v>
      </c>
    </row>
    <row r="5497" spans="1:5">
      <c r="A5497" s="4" t="s">
        <v>1016</v>
      </c>
      <c r="B5497" s="5" t="n">
        <v>1356</v>
      </c>
    </row>
    <row r="5498" spans="1:5">
      <c r="A5498" s="4" t="s">
        <v>1017</v>
      </c>
      <c r="B5498" s="5" t="n">
        <v>6489</v>
      </c>
    </row>
    <row r="5499" spans="1:5">
      <c r="A5499" s="4" t="s">
        <v>1018</v>
      </c>
      <c r="B5499" s="5" t="n">
        <v>86</v>
      </c>
    </row>
    <row r="5500" spans="1:5">
      <c r="A5500" s="4" t="s">
        <v>1888</v>
      </c>
    </row>
    <row r="5501" spans="1:5">
      <c r="A5501" s="3" t="s">
        <v>1011</v>
      </c>
    </row>
    <row r="5502" spans="1:5">
      <c r="A5502" s="4" t="s">
        <v>1012</v>
      </c>
      <c r="B5502" s="5" t="n">
        <v>0</v>
      </c>
    </row>
    <row r="5503" spans="1:5">
      <c r="A5503" s="4" t="s">
        <v>1013</v>
      </c>
      <c r="B5503" s="5" t="n">
        <v>4358</v>
      </c>
    </row>
    <row r="5504" spans="1:5">
      <c r="A5504" s="4" t="s">
        <v>1014</v>
      </c>
      <c r="B5504" s="5" t="n">
        <v>18413</v>
      </c>
    </row>
    <row r="5505" spans="1:5">
      <c r="A5505" s="4" t="s">
        <v>1015</v>
      </c>
      <c r="B5505" s="5" t="n">
        <v>0</v>
      </c>
    </row>
    <row r="5506" spans="1:5">
      <c r="A5506" s="4" t="s">
        <v>1016</v>
      </c>
      <c r="B5506" s="5" t="n">
        <v>4358</v>
      </c>
    </row>
    <row r="5507" spans="1:5">
      <c r="A5507" s="4" t="s">
        <v>1017</v>
      </c>
      <c r="B5507" s="5" t="n">
        <v>18413</v>
      </c>
    </row>
    <row r="5508" spans="1:5">
      <c r="A5508" s="4" t="s">
        <v>1018</v>
      </c>
      <c r="B5508" s="5" t="n">
        <v>214</v>
      </c>
    </row>
    <row r="5509" spans="1:5">
      <c r="A5509" s="4" t="s">
        <v>1888</v>
      </c>
    </row>
    <row r="5510" spans="1:5">
      <c r="A5510" s="3" t="s">
        <v>1011</v>
      </c>
    </row>
    <row r="5511" spans="1:5">
      <c r="A5511" s="4" t="s">
        <v>1012</v>
      </c>
      <c r="B5511" s="5" t="n">
        <v>0</v>
      </c>
    </row>
    <row r="5512" spans="1:5">
      <c r="A5512" s="4" t="s">
        <v>1013</v>
      </c>
      <c r="B5512" s="5" t="n">
        <v>5394</v>
      </c>
    </row>
    <row r="5513" spans="1:5">
      <c r="A5513" s="4" t="s">
        <v>1014</v>
      </c>
      <c r="B5513" s="5" t="n">
        <v>39096</v>
      </c>
    </row>
    <row r="5514" spans="1:5">
      <c r="A5514" s="4" t="s">
        <v>1015</v>
      </c>
      <c r="B5514" s="5" t="n">
        <v>0</v>
      </c>
    </row>
    <row r="5515" spans="1:5">
      <c r="A5515" s="4" t="s">
        <v>1016</v>
      </c>
      <c r="B5515" s="5" t="n">
        <v>5394</v>
      </c>
    </row>
    <row r="5516" spans="1:5">
      <c r="A5516" s="4" t="s">
        <v>1017</v>
      </c>
      <c r="B5516" s="5" t="n">
        <v>39096</v>
      </c>
    </row>
    <row r="5517" spans="1:5">
      <c r="A5517" s="4" t="s">
        <v>1018</v>
      </c>
      <c r="B5517" s="5" t="n">
        <v>432</v>
      </c>
    </row>
    <row r="5518" spans="1:5">
      <c r="A5518" s="4" t="s">
        <v>1889</v>
      </c>
    </row>
    <row r="5519" spans="1:5">
      <c r="A5519" s="3" t="s">
        <v>1011</v>
      </c>
    </row>
    <row r="5520" spans="1:5">
      <c r="A5520" s="4" t="s">
        <v>1012</v>
      </c>
      <c r="B5520" s="5" t="n">
        <v>0</v>
      </c>
    </row>
    <row r="5521" spans="1:5">
      <c r="A5521" s="4" t="s">
        <v>1013</v>
      </c>
      <c r="B5521" s="5" t="n">
        <v>1184</v>
      </c>
    </row>
    <row r="5522" spans="1:5">
      <c r="A5522" s="4" t="s">
        <v>1014</v>
      </c>
      <c r="B5522" s="5" t="n">
        <v>8562</v>
      </c>
    </row>
    <row r="5523" spans="1:5">
      <c r="A5523" s="4" t="s">
        <v>1015</v>
      </c>
      <c r="B5523" s="5" t="n">
        <v>329</v>
      </c>
    </row>
    <row r="5524" spans="1:5">
      <c r="A5524" s="4" t="s">
        <v>1016</v>
      </c>
      <c r="B5524" s="5" t="n">
        <v>1224</v>
      </c>
    </row>
    <row r="5525" spans="1:5">
      <c r="A5525" s="4" t="s">
        <v>1017</v>
      </c>
      <c r="B5525" s="5" t="n">
        <v>8851</v>
      </c>
    </row>
    <row r="5526" spans="1:5">
      <c r="A5526" s="4" t="s">
        <v>1018</v>
      </c>
      <c r="B5526" s="5" t="n">
        <v>902</v>
      </c>
    </row>
    <row r="5527" spans="1:5">
      <c r="A5527" s="4" t="s">
        <v>1890</v>
      </c>
    </row>
    <row r="5528" spans="1:5">
      <c r="A5528" s="3" t="s">
        <v>1011</v>
      </c>
    </row>
    <row r="5529" spans="1:5">
      <c r="A5529" s="4" t="s">
        <v>1012</v>
      </c>
      <c r="B5529" s="5" t="n">
        <v>0</v>
      </c>
    </row>
    <row r="5530" spans="1:5">
      <c r="A5530" s="4" t="s">
        <v>1013</v>
      </c>
      <c r="B5530" s="5" t="n">
        <v>40</v>
      </c>
    </row>
    <row r="5531" spans="1:5">
      <c r="A5531" s="4" t="s">
        <v>1014</v>
      </c>
      <c r="B5531" s="5" t="n">
        <v>2510</v>
      </c>
    </row>
    <row r="5532" spans="1:5">
      <c r="A5532" s="4" t="s">
        <v>1015</v>
      </c>
      <c r="B5532" s="5" t="n">
        <v>57</v>
      </c>
    </row>
    <row r="5533" spans="1:5">
      <c r="A5533" s="4" t="s">
        <v>1016</v>
      </c>
      <c r="B5533" s="5" t="n">
        <v>40</v>
      </c>
    </row>
    <row r="5534" spans="1:5">
      <c r="A5534" s="4" t="s">
        <v>1017</v>
      </c>
      <c r="B5534" s="5" t="n">
        <v>2567</v>
      </c>
    </row>
    <row r="5535" spans="1:5">
      <c r="A5535" s="4" t="s">
        <v>1018</v>
      </c>
      <c r="B5535" s="5" t="n">
        <v>223</v>
      </c>
    </row>
    <row r="5536" spans="1:5">
      <c r="A5536" s="4" t="s">
        <v>1891</v>
      </c>
    </row>
    <row r="5537" spans="1:5">
      <c r="A5537" s="3" t="s">
        <v>1011</v>
      </c>
    </row>
    <row r="5538" spans="1:5">
      <c r="A5538" s="4" t="s">
        <v>1012</v>
      </c>
      <c r="B5538" s="5" t="n">
        <v>0</v>
      </c>
    </row>
    <row r="5539" spans="1:5">
      <c r="A5539" s="4" t="s">
        <v>1013</v>
      </c>
      <c r="B5539" s="5" t="n">
        <v>875</v>
      </c>
    </row>
    <row r="5540" spans="1:5">
      <c r="A5540" s="4" t="s">
        <v>1014</v>
      </c>
      <c r="B5540" s="5" t="n">
        <v>10313</v>
      </c>
    </row>
    <row r="5541" spans="1:5">
      <c r="A5541" s="4" t="s">
        <v>1015</v>
      </c>
      <c r="B5541" s="5" t="n">
        <v>1701</v>
      </c>
    </row>
    <row r="5542" spans="1:5">
      <c r="A5542" s="4" t="s">
        <v>1016</v>
      </c>
      <c r="B5542" s="5" t="n">
        <v>875</v>
      </c>
    </row>
    <row r="5543" spans="1:5">
      <c r="A5543" s="4" t="s">
        <v>1017</v>
      </c>
      <c r="B5543" s="5" t="n">
        <v>12014</v>
      </c>
    </row>
    <row r="5544" spans="1:5">
      <c r="A5544" s="4" t="s">
        <v>1018</v>
      </c>
      <c r="B5544" s="5" t="n">
        <v>5527</v>
      </c>
    </row>
    <row r="5545" spans="1:5">
      <c r="A5545" s="4" t="s">
        <v>1892</v>
      </c>
    </row>
    <row r="5546" spans="1:5">
      <c r="A5546" s="3" t="s">
        <v>1011</v>
      </c>
    </row>
    <row r="5547" spans="1:5">
      <c r="A5547" s="4" t="s">
        <v>1012</v>
      </c>
      <c r="B5547" s="5" t="n">
        <v>0</v>
      </c>
    </row>
    <row r="5548" spans="1:5">
      <c r="A5548" s="4" t="s">
        <v>1013</v>
      </c>
      <c r="B5548" s="5" t="n">
        <v>2000</v>
      </c>
    </row>
    <row r="5549" spans="1:5">
      <c r="A5549" s="4" t="s">
        <v>1014</v>
      </c>
      <c r="B5549" s="5" t="n">
        <v>30810</v>
      </c>
    </row>
    <row r="5550" spans="1:5">
      <c r="A5550" s="4" t="s">
        <v>1015</v>
      </c>
      <c r="B5550" s="5" t="n">
        <v>1073</v>
      </c>
    </row>
    <row r="5551" spans="1:5">
      <c r="A5551" s="4" t="s">
        <v>1016</v>
      </c>
      <c r="B5551" s="5" t="n">
        <v>2000</v>
      </c>
    </row>
    <row r="5552" spans="1:5">
      <c r="A5552" s="4" t="s">
        <v>1017</v>
      </c>
      <c r="B5552" s="5" t="n">
        <v>31883</v>
      </c>
    </row>
    <row r="5553" spans="1:5">
      <c r="A5553" s="4" t="s">
        <v>1018</v>
      </c>
      <c r="B5553" s="5" t="n">
        <v>6023</v>
      </c>
    </row>
    <row r="5554" spans="1:5">
      <c r="A5554" s="4" t="s">
        <v>1893</v>
      </c>
    </row>
    <row r="5555" spans="1:5">
      <c r="A5555" s="3" t="s">
        <v>1011</v>
      </c>
    </row>
    <row r="5556" spans="1:5">
      <c r="A5556" s="4" t="s">
        <v>1012</v>
      </c>
      <c r="B5556" s="5" t="n">
        <v>0</v>
      </c>
    </row>
    <row r="5557" spans="1:5">
      <c r="A5557" s="4" t="s">
        <v>1013</v>
      </c>
      <c r="B5557" s="5" t="n">
        <v>605</v>
      </c>
    </row>
    <row r="5558" spans="1:5">
      <c r="A5558" s="4" t="s">
        <v>1014</v>
      </c>
      <c r="B5558" s="5" t="n">
        <v>3031</v>
      </c>
    </row>
    <row r="5559" spans="1:5">
      <c r="A5559" s="4" t="s">
        <v>1015</v>
      </c>
      <c r="B5559" s="5" t="n">
        <v>0</v>
      </c>
    </row>
    <row r="5560" spans="1:5">
      <c r="A5560" s="4" t="s">
        <v>1016</v>
      </c>
      <c r="B5560" s="5" t="n">
        <v>605</v>
      </c>
    </row>
    <row r="5561" spans="1:5">
      <c r="A5561" s="4" t="s">
        <v>1017</v>
      </c>
      <c r="B5561" s="5" t="n">
        <v>3031</v>
      </c>
    </row>
    <row r="5562" spans="1:5">
      <c r="A5562" s="4" t="s">
        <v>1018</v>
      </c>
      <c r="B5562" s="5" t="n">
        <v>39</v>
      </c>
    </row>
    <row r="5563" spans="1:5">
      <c r="A5563" s="4" t="s">
        <v>1894</v>
      </c>
    </row>
    <row r="5564" spans="1:5">
      <c r="A5564" s="3" t="s">
        <v>1011</v>
      </c>
    </row>
    <row r="5565" spans="1:5">
      <c r="A5565" s="4" t="s">
        <v>1012</v>
      </c>
      <c r="B5565" s="5" t="n">
        <v>0</v>
      </c>
    </row>
    <row r="5566" spans="1:5">
      <c r="A5566" s="4" t="s">
        <v>1013</v>
      </c>
      <c r="B5566" s="5" t="n">
        <v>1870</v>
      </c>
    </row>
    <row r="5567" spans="1:5">
      <c r="A5567" s="4" t="s">
        <v>1014</v>
      </c>
      <c r="B5567" s="5" t="n">
        <v>31878</v>
      </c>
    </row>
    <row r="5568" spans="1:5">
      <c r="A5568" s="4" t="s">
        <v>1015</v>
      </c>
      <c r="B5568" s="5" t="n">
        <v>1075</v>
      </c>
    </row>
    <row r="5569" spans="1:5">
      <c r="A5569" s="4" t="s">
        <v>1016</v>
      </c>
      <c r="B5569" s="5" t="n">
        <v>1870</v>
      </c>
    </row>
    <row r="5570" spans="1:5">
      <c r="A5570" s="4" t="s">
        <v>1017</v>
      </c>
      <c r="B5570" s="5" t="n">
        <v>32953</v>
      </c>
    </row>
    <row r="5571" spans="1:5">
      <c r="A5571" s="4" t="s">
        <v>1018</v>
      </c>
      <c r="B5571" s="5" t="n">
        <v>5402</v>
      </c>
    </row>
    <row r="5572" spans="1:5">
      <c r="A5572" s="4" t="s">
        <v>1895</v>
      </c>
    </row>
    <row r="5573" spans="1:5">
      <c r="A5573" s="3" t="s">
        <v>1011</v>
      </c>
    </row>
    <row r="5574" spans="1:5">
      <c r="A5574" s="4" t="s">
        <v>1012</v>
      </c>
      <c r="B5574" s="5" t="n">
        <v>0</v>
      </c>
    </row>
    <row r="5575" spans="1:5">
      <c r="A5575" s="4" t="s">
        <v>1013</v>
      </c>
      <c r="B5575" s="5" t="n">
        <v>650</v>
      </c>
    </row>
    <row r="5576" spans="1:5">
      <c r="A5576" s="4" t="s">
        <v>1014</v>
      </c>
      <c r="B5576" s="5" t="n">
        <v>5763</v>
      </c>
    </row>
    <row r="5577" spans="1:5">
      <c r="A5577" s="4" t="s">
        <v>1015</v>
      </c>
      <c r="B5577" s="5" t="n">
        <v>0</v>
      </c>
    </row>
    <row r="5578" spans="1:5">
      <c r="A5578" s="4" t="s">
        <v>1016</v>
      </c>
      <c r="B5578" s="5" t="n">
        <v>650</v>
      </c>
    </row>
    <row r="5579" spans="1:5">
      <c r="A5579" s="4" t="s">
        <v>1017</v>
      </c>
      <c r="B5579" s="5" t="n">
        <v>5763</v>
      </c>
    </row>
    <row r="5580" spans="1:5">
      <c r="A5580" s="4" t="s">
        <v>1018</v>
      </c>
      <c r="B5580" s="5" t="n">
        <v>1680</v>
      </c>
    </row>
    <row r="5581" spans="1:5">
      <c r="A5581" s="4" t="s">
        <v>1896</v>
      </c>
    </row>
    <row r="5582" spans="1:5">
      <c r="A5582" s="3" t="s">
        <v>1011</v>
      </c>
    </row>
    <row r="5583" spans="1:5">
      <c r="A5583" s="4" t="s">
        <v>1012</v>
      </c>
      <c r="B5583" s="5" t="n">
        <v>0</v>
      </c>
    </row>
    <row r="5584" spans="1:5">
      <c r="A5584" s="4" t="s">
        <v>1013</v>
      </c>
      <c r="B5584" s="5" t="n">
        <v>1427</v>
      </c>
    </row>
    <row r="5585" spans="1:5">
      <c r="A5585" s="4" t="s">
        <v>1014</v>
      </c>
      <c r="B5585" s="5" t="n">
        <v>16751</v>
      </c>
    </row>
    <row r="5586" spans="1:5">
      <c r="A5586" s="4" t="s">
        <v>1015</v>
      </c>
      <c r="B5586" s="5" t="n">
        <v>0</v>
      </c>
    </row>
    <row r="5587" spans="1:5">
      <c r="A5587" s="4" t="s">
        <v>1016</v>
      </c>
      <c r="B5587" s="5" t="n">
        <v>1427</v>
      </c>
    </row>
    <row r="5588" spans="1:5">
      <c r="A5588" s="4" t="s">
        <v>1017</v>
      </c>
      <c r="B5588" s="5" t="n">
        <v>16751</v>
      </c>
    </row>
    <row r="5589" spans="1:5">
      <c r="A5589" s="4" t="s">
        <v>1018</v>
      </c>
      <c r="B5589" s="5" t="n">
        <v>237</v>
      </c>
    </row>
    <row r="5590" spans="1:5">
      <c r="A5590" s="4" t="s">
        <v>1897</v>
      </c>
    </row>
    <row r="5591" spans="1:5">
      <c r="A5591" s="3" t="s">
        <v>1011</v>
      </c>
    </row>
    <row r="5592" spans="1:5">
      <c r="A5592" s="4" t="s">
        <v>1012</v>
      </c>
      <c r="B5592" s="5" t="n">
        <v>0</v>
      </c>
    </row>
    <row r="5593" spans="1:5">
      <c r="A5593" s="4" t="s">
        <v>1013</v>
      </c>
      <c r="B5593" s="5" t="n">
        <v>660</v>
      </c>
    </row>
    <row r="5594" spans="1:5">
      <c r="A5594" s="4" t="s">
        <v>1014</v>
      </c>
      <c r="B5594" s="5" t="n">
        <v>5261</v>
      </c>
    </row>
    <row r="5595" spans="1:5">
      <c r="A5595" s="4" t="s">
        <v>1015</v>
      </c>
      <c r="B5595" s="5" t="n">
        <v>0</v>
      </c>
    </row>
    <row r="5596" spans="1:5">
      <c r="A5596" s="4" t="s">
        <v>1016</v>
      </c>
      <c r="B5596" s="5" t="n">
        <v>660</v>
      </c>
    </row>
    <row r="5597" spans="1:5">
      <c r="A5597" s="4" t="s">
        <v>1017</v>
      </c>
      <c r="B5597" s="5" t="n">
        <v>5261</v>
      </c>
    </row>
    <row r="5598" spans="1:5">
      <c r="A5598" s="4" t="s">
        <v>1018</v>
      </c>
      <c r="B5598" s="5" t="n">
        <v>1662</v>
      </c>
    </row>
    <row r="5599" spans="1:5">
      <c r="A5599" s="4" t="s">
        <v>1898</v>
      </c>
    </row>
    <row r="5600" spans="1:5">
      <c r="A5600" s="3" t="s">
        <v>1011</v>
      </c>
    </row>
    <row r="5601" spans="1:5">
      <c r="A5601" s="4" t="s">
        <v>1012</v>
      </c>
      <c r="B5601" s="5" t="n">
        <v>0</v>
      </c>
    </row>
    <row r="5602" spans="1:5">
      <c r="A5602" s="4" t="s">
        <v>1013</v>
      </c>
      <c r="B5602" s="5" t="n">
        <v>1480</v>
      </c>
    </row>
    <row r="5603" spans="1:5">
      <c r="A5603" s="4" t="s">
        <v>1014</v>
      </c>
      <c r="B5603" s="5" t="n">
        <v>5724</v>
      </c>
    </row>
    <row r="5604" spans="1:5">
      <c r="A5604" s="4" t="s">
        <v>1015</v>
      </c>
      <c r="B5604" s="5" t="n">
        <v>243</v>
      </c>
    </row>
    <row r="5605" spans="1:5">
      <c r="A5605" s="4" t="s">
        <v>1016</v>
      </c>
      <c r="B5605" s="5" t="n">
        <v>1530</v>
      </c>
    </row>
    <row r="5606" spans="1:5">
      <c r="A5606" s="4" t="s">
        <v>1017</v>
      </c>
      <c r="B5606" s="5" t="n">
        <v>5917</v>
      </c>
    </row>
    <row r="5607" spans="1:5">
      <c r="A5607" s="4" t="s">
        <v>1018</v>
      </c>
      <c r="B5607" s="5" t="n">
        <v>681</v>
      </c>
    </row>
    <row r="5608" spans="1:5">
      <c r="A5608" s="4" t="s">
        <v>1899</v>
      </c>
    </row>
    <row r="5609" spans="1:5">
      <c r="A5609" s="3" t="s">
        <v>1011</v>
      </c>
    </row>
    <row r="5610" spans="1:5">
      <c r="A5610" s="4" t="s">
        <v>1012</v>
      </c>
      <c r="B5610" s="5" t="n">
        <v>0</v>
      </c>
    </row>
    <row r="5611" spans="1:5">
      <c r="A5611" s="4" t="s">
        <v>1013</v>
      </c>
      <c r="B5611" s="5" t="n">
        <v>620</v>
      </c>
    </row>
    <row r="5612" spans="1:5">
      <c r="A5612" s="4" t="s">
        <v>1014</v>
      </c>
      <c r="B5612" s="5" t="n">
        <v>17790</v>
      </c>
    </row>
    <row r="5613" spans="1:5">
      <c r="A5613" s="4" t="s">
        <v>1015</v>
      </c>
      <c r="B5613" s="5" t="n">
        <v>38</v>
      </c>
    </row>
    <row r="5614" spans="1:5">
      <c r="A5614" s="4" t="s">
        <v>1016</v>
      </c>
      <c r="B5614" s="5" t="n">
        <v>620</v>
      </c>
    </row>
    <row r="5615" spans="1:5">
      <c r="A5615" s="4" t="s">
        <v>1017</v>
      </c>
      <c r="B5615" s="5" t="n">
        <v>17828</v>
      </c>
    </row>
    <row r="5616" spans="1:5">
      <c r="A5616" s="4" t="s">
        <v>1018</v>
      </c>
      <c r="B5616" s="5" t="n">
        <v>3310</v>
      </c>
    </row>
    <row r="5617" spans="1:5">
      <c r="A5617" s="4" t="s">
        <v>1900</v>
      </c>
    </row>
    <row r="5618" spans="1:5">
      <c r="A5618" s="3" t="s">
        <v>1011</v>
      </c>
    </row>
    <row r="5619" spans="1:5">
      <c r="A5619" s="4" t="s">
        <v>1012</v>
      </c>
      <c r="B5619" s="5" t="n">
        <v>0</v>
      </c>
    </row>
    <row r="5620" spans="1:5">
      <c r="A5620" s="4" t="s">
        <v>1013</v>
      </c>
      <c r="B5620" s="5" t="n">
        <v>828</v>
      </c>
    </row>
    <row r="5621" spans="1:5">
      <c r="A5621" s="4" t="s">
        <v>1014</v>
      </c>
      <c r="B5621" s="5" t="n">
        <v>5104</v>
      </c>
    </row>
    <row r="5622" spans="1:5">
      <c r="A5622" s="4" t="s">
        <v>1015</v>
      </c>
      <c r="B5622" s="5" t="n">
        <v>0</v>
      </c>
    </row>
    <row r="5623" spans="1:5">
      <c r="A5623" s="4" t="s">
        <v>1016</v>
      </c>
      <c r="B5623" s="5" t="n">
        <v>828</v>
      </c>
    </row>
    <row r="5624" spans="1:5">
      <c r="A5624" s="4" t="s">
        <v>1017</v>
      </c>
      <c r="B5624" s="5" t="n">
        <v>5104</v>
      </c>
    </row>
    <row r="5625" spans="1:5">
      <c r="A5625" s="4" t="s">
        <v>1018</v>
      </c>
      <c r="B5625" s="5" t="n">
        <v>66</v>
      </c>
    </row>
    <row r="5626" spans="1:5">
      <c r="A5626" s="4" t="s">
        <v>1901</v>
      </c>
    </row>
    <row r="5627" spans="1:5">
      <c r="A5627" s="3" t="s">
        <v>1011</v>
      </c>
    </row>
    <row r="5628" spans="1:5">
      <c r="A5628" s="4" t="s">
        <v>1012</v>
      </c>
      <c r="B5628" s="5" t="n">
        <v>0</v>
      </c>
    </row>
    <row r="5629" spans="1:5">
      <c r="A5629" s="4" t="s">
        <v>1013</v>
      </c>
      <c r="B5629" s="5" t="n">
        <v>1347</v>
      </c>
    </row>
    <row r="5630" spans="1:5">
      <c r="A5630" s="4" t="s">
        <v>1014</v>
      </c>
      <c r="B5630" s="5" t="n">
        <v>20467</v>
      </c>
    </row>
    <row r="5631" spans="1:5">
      <c r="A5631" s="4" t="s">
        <v>1015</v>
      </c>
      <c r="B5631" s="5" t="n">
        <v>0</v>
      </c>
    </row>
    <row r="5632" spans="1:5">
      <c r="A5632" s="4" t="s">
        <v>1016</v>
      </c>
      <c r="B5632" s="5" t="n">
        <v>1347</v>
      </c>
    </row>
    <row r="5633" spans="1:5">
      <c r="A5633" s="4" t="s">
        <v>1017</v>
      </c>
      <c r="B5633" s="5" t="n">
        <v>20467</v>
      </c>
    </row>
    <row r="5634" spans="1:5">
      <c r="A5634" s="4" t="s">
        <v>1018</v>
      </c>
      <c r="B5634" s="5" t="n">
        <v>274</v>
      </c>
    </row>
    <row r="5635" spans="1:5">
      <c r="A5635" s="4" t="s">
        <v>1902</v>
      </c>
    </row>
    <row r="5636" spans="1:5">
      <c r="A5636" s="3" t="s">
        <v>1011</v>
      </c>
    </row>
    <row r="5637" spans="1:5">
      <c r="A5637" s="4" t="s">
        <v>1012</v>
      </c>
      <c r="B5637" s="5" t="n">
        <v>0</v>
      </c>
    </row>
    <row r="5638" spans="1:5">
      <c r="A5638" s="4" t="s">
        <v>1013</v>
      </c>
      <c r="B5638" s="5" t="n">
        <v>890</v>
      </c>
    </row>
    <row r="5639" spans="1:5">
      <c r="A5639" s="4" t="s">
        <v>1014</v>
      </c>
      <c r="B5639" s="5" t="n">
        <v>12122</v>
      </c>
    </row>
    <row r="5640" spans="1:5">
      <c r="A5640" s="4" t="s">
        <v>1015</v>
      </c>
      <c r="B5640" s="5" t="n">
        <v>0</v>
      </c>
    </row>
    <row r="5641" spans="1:5">
      <c r="A5641" s="4" t="s">
        <v>1016</v>
      </c>
      <c r="B5641" s="5" t="n">
        <v>890</v>
      </c>
    </row>
    <row r="5642" spans="1:5">
      <c r="A5642" s="4" t="s">
        <v>1017</v>
      </c>
      <c r="B5642" s="5" t="n">
        <v>12122</v>
      </c>
    </row>
    <row r="5643" spans="1:5">
      <c r="A5643" s="4" t="s">
        <v>1018</v>
      </c>
      <c r="B5643" s="5" t="n">
        <v>133</v>
      </c>
    </row>
    <row r="5644" spans="1:5">
      <c r="A5644" s="4" t="s">
        <v>1903</v>
      </c>
    </row>
    <row r="5645" spans="1:5">
      <c r="A5645" s="3" t="s">
        <v>1011</v>
      </c>
    </row>
    <row r="5646" spans="1:5">
      <c r="A5646" s="4" t="s">
        <v>1012</v>
      </c>
      <c r="B5646" s="5" t="n">
        <v>0</v>
      </c>
    </row>
    <row r="5647" spans="1:5">
      <c r="A5647" s="4" t="s">
        <v>1013</v>
      </c>
      <c r="B5647" s="5" t="n">
        <v>740</v>
      </c>
    </row>
    <row r="5648" spans="1:5">
      <c r="A5648" s="4" t="s">
        <v>1014</v>
      </c>
      <c r="B5648" s="5" t="n">
        <v>8287</v>
      </c>
    </row>
    <row r="5649" spans="1:5">
      <c r="A5649" s="4" t="s">
        <v>1015</v>
      </c>
      <c r="B5649" s="5" t="n">
        <v>3105</v>
      </c>
    </row>
    <row r="5650" spans="1:5">
      <c r="A5650" s="4" t="s">
        <v>1016</v>
      </c>
      <c r="B5650" s="5" t="n">
        <v>740</v>
      </c>
    </row>
    <row r="5651" spans="1:5">
      <c r="A5651" s="4" t="s">
        <v>1017</v>
      </c>
      <c r="B5651" s="5" t="n">
        <v>11392</v>
      </c>
    </row>
    <row r="5652" spans="1:5">
      <c r="A5652" s="4" t="s">
        <v>1018</v>
      </c>
      <c r="B5652" s="5" t="n">
        <v>9722</v>
      </c>
    </row>
    <row r="5653" spans="1:5">
      <c r="A5653" s="4" t="s">
        <v>1903</v>
      </c>
    </row>
    <row r="5654" spans="1:5">
      <c r="A5654" s="3" t="s">
        <v>1011</v>
      </c>
    </row>
    <row r="5655" spans="1:5">
      <c r="A5655" s="4" t="s">
        <v>1012</v>
      </c>
      <c r="B5655" s="5" t="n">
        <v>0</v>
      </c>
    </row>
    <row r="5656" spans="1:5">
      <c r="A5656" s="4" t="s">
        <v>1013</v>
      </c>
      <c r="B5656" s="5" t="n">
        <v>1420</v>
      </c>
    </row>
    <row r="5657" spans="1:5">
      <c r="A5657" s="4" t="s">
        <v>1014</v>
      </c>
      <c r="B5657" s="5" t="n">
        <v>5373</v>
      </c>
    </row>
    <row r="5658" spans="1:5">
      <c r="A5658" s="4" t="s">
        <v>1015</v>
      </c>
      <c r="B5658" s="5" t="n">
        <v>0</v>
      </c>
    </row>
    <row r="5659" spans="1:5">
      <c r="A5659" s="4" t="s">
        <v>1016</v>
      </c>
      <c r="B5659" s="5" t="n">
        <v>1420</v>
      </c>
    </row>
    <row r="5660" spans="1:5">
      <c r="A5660" s="4" t="s">
        <v>1017</v>
      </c>
      <c r="B5660" s="5" t="n">
        <v>5373</v>
      </c>
    </row>
    <row r="5661" spans="1:5">
      <c r="A5661" s="4" t="s">
        <v>1018</v>
      </c>
      <c r="B5661" s="5" t="n">
        <v>66</v>
      </c>
    </row>
    <row r="5662" spans="1:5">
      <c r="A5662" s="4" t="s">
        <v>1903</v>
      </c>
    </row>
    <row r="5663" spans="1:5">
      <c r="A5663" s="3" t="s">
        <v>1011</v>
      </c>
    </row>
    <row r="5664" spans="1:5">
      <c r="A5664" s="4" t="s">
        <v>1012</v>
      </c>
      <c r="B5664" s="5" t="n">
        <v>0</v>
      </c>
    </row>
    <row r="5665" spans="1:5">
      <c r="A5665" s="4" t="s">
        <v>1013</v>
      </c>
      <c r="B5665" s="5" t="n">
        <v>1582</v>
      </c>
    </row>
    <row r="5666" spans="1:5">
      <c r="A5666" s="4" t="s">
        <v>1014</v>
      </c>
      <c r="B5666" s="5" t="n">
        <v>10282</v>
      </c>
    </row>
    <row r="5667" spans="1:5">
      <c r="A5667" s="4" t="s">
        <v>1015</v>
      </c>
      <c r="B5667" s="5" t="n">
        <v>0</v>
      </c>
    </row>
    <row r="5668" spans="1:5">
      <c r="A5668" s="4" t="s">
        <v>1016</v>
      </c>
      <c r="B5668" s="5" t="n">
        <v>1582</v>
      </c>
    </row>
    <row r="5669" spans="1:5">
      <c r="A5669" s="4" t="s">
        <v>1017</v>
      </c>
      <c r="B5669" s="5" t="n">
        <v>10282</v>
      </c>
    </row>
    <row r="5670" spans="1:5">
      <c r="A5670" s="4" t="s">
        <v>1018</v>
      </c>
      <c r="B5670" s="5" t="n">
        <v>128</v>
      </c>
    </row>
    <row r="5671" spans="1:5">
      <c r="A5671" s="4" t="s">
        <v>1904</v>
      </c>
    </row>
    <row r="5672" spans="1:5">
      <c r="A5672" s="3" t="s">
        <v>1011</v>
      </c>
    </row>
    <row r="5673" spans="1:5">
      <c r="A5673" s="4" t="s">
        <v>1012</v>
      </c>
      <c r="B5673" s="5" t="n">
        <v>0</v>
      </c>
    </row>
    <row r="5674" spans="1:5">
      <c r="A5674" s="4" t="s">
        <v>1013</v>
      </c>
      <c r="B5674" s="5" t="n">
        <v>890</v>
      </c>
    </row>
    <row r="5675" spans="1:5">
      <c r="A5675" s="4" t="s">
        <v>1014</v>
      </c>
      <c r="B5675" s="5" t="n">
        <v>15964</v>
      </c>
    </row>
    <row r="5676" spans="1:5">
      <c r="A5676" s="4" t="s">
        <v>1015</v>
      </c>
      <c r="B5676" s="5" t="n">
        <v>1</v>
      </c>
    </row>
    <row r="5677" spans="1:5">
      <c r="A5677" s="4" t="s">
        <v>1016</v>
      </c>
      <c r="B5677" s="5" t="n">
        <v>890</v>
      </c>
    </row>
    <row r="5678" spans="1:5">
      <c r="A5678" s="4" t="s">
        <v>1017</v>
      </c>
      <c r="B5678" s="5" t="n">
        <v>15965</v>
      </c>
    </row>
    <row r="5679" spans="1:5">
      <c r="A5679" s="4" t="s">
        <v>1018</v>
      </c>
      <c r="B5679" s="5" t="n">
        <v>1981</v>
      </c>
    </row>
    <row r="5680" spans="1:5">
      <c r="A5680" s="4" t="s">
        <v>1905</v>
      </c>
    </row>
    <row r="5681" spans="1:5">
      <c r="A5681" s="3" t="s">
        <v>1011</v>
      </c>
    </row>
    <row r="5682" spans="1:5">
      <c r="A5682" s="4" t="s">
        <v>1012</v>
      </c>
      <c r="B5682" s="5" t="n">
        <v>0</v>
      </c>
    </row>
    <row r="5683" spans="1:5">
      <c r="A5683" s="4" t="s">
        <v>1013</v>
      </c>
      <c r="B5683" s="5" t="n">
        <v>2270</v>
      </c>
    </row>
    <row r="5684" spans="1:5">
      <c r="A5684" s="4" t="s">
        <v>1014</v>
      </c>
      <c r="B5684" s="5" t="n">
        <v>16589</v>
      </c>
    </row>
    <row r="5685" spans="1:5">
      <c r="A5685" s="4" t="s">
        <v>1015</v>
      </c>
      <c r="B5685" s="5" t="n">
        <v>497</v>
      </c>
    </row>
    <row r="5686" spans="1:5">
      <c r="A5686" s="4" t="s">
        <v>1016</v>
      </c>
      <c r="B5686" s="5" t="n">
        <v>2270</v>
      </c>
    </row>
    <row r="5687" spans="1:5">
      <c r="A5687" s="4" t="s">
        <v>1017</v>
      </c>
      <c r="B5687" s="5" t="n">
        <v>17086</v>
      </c>
    </row>
    <row r="5688" spans="1:5">
      <c r="A5688" s="4" t="s">
        <v>1018</v>
      </c>
      <c r="B5688" s="5" t="n">
        <v>4001</v>
      </c>
    </row>
    <row r="5689" spans="1:5">
      <c r="A5689" s="4" t="s">
        <v>1906</v>
      </c>
    </row>
    <row r="5690" spans="1:5">
      <c r="A5690" s="3" t="s">
        <v>1011</v>
      </c>
    </row>
    <row r="5691" spans="1:5">
      <c r="A5691" s="4" t="s">
        <v>1012</v>
      </c>
      <c r="B5691" s="5" t="n">
        <v>0</v>
      </c>
    </row>
    <row r="5692" spans="1:5">
      <c r="A5692" s="4" t="s">
        <v>1013</v>
      </c>
      <c r="B5692" s="5" t="n">
        <v>855</v>
      </c>
    </row>
    <row r="5693" spans="1:5">
      <c r="A5693" s="4" t="s">
        <v>1014</v>
      </c>
      <c r="B5693" s="5" t="n">
        <v>11966</v>
      </c>
    </row>
    <row r="5694" spans="1:5">
      <c r="A5694" s="4" t="s">
        <v>1015</v>
      </c>
      <c r="B5694" s="5" t="n">
        <v>0</v>
      </c>
    </row>
    <row r="5695" spans="1:5">
      <c r="A5695" s="4" t="s">
        <v>1016</v>
      </c>
      <c r="B5695" s="5" t="n">
        <v>855</v>
      </c>
    </row>
    <row r="5696" spans="1:5">
      <c r="A5696" s="4" t="s">
        <v>1017</v>
      </c>
      <c r="B5696" s="5" t="n">
        <v>11966</v>
      </c>
    </row>
    <row r="5697" spans="1:5">
      <c r="A5697" s="4" t="s">
        <v>1018</v>
      </c>
      <c r="B5697" s="5" t="n">
        <v>143</v>
      </c>
    </row>
    <row r="5698" spans="1:5">
      <c r="A5698" s="4" t="s">
        <v>1907</v>
      </c>
    </row>
    <row r="5699" spans="1:5">
      <c r="A5699" s="3" t="s">
        <v>1011</v>
      </c>
    </row>
    <row r="5700" spans="1:5">
      <c r="A5700" s="4" t="s">
        <v>1012</v>
      </c>
      <c r="B5700" s="5" t="n">
        <v>0</v>
      </c>
    </row>
    <row r="5701" spans="1:5">
      <c r="A5701" s="4" t="s">
        <v>1013</v>
      </c>
      <c r="B5701" s="5" t="n">
        <v>2517</v>
      </c>
    </row>
    <row r="5702" spans="1:5">
      <c r="A5702" s="4" t="s">
        <v>1014</v>
      </c>
      <c r="B5702" s="5" t="n">
        <v>7054</v>
      </c>
    </row>
    <row r="5703" spans="1:5">
      <c r="A5703" s="4" t="s">
        <v>1015</v>
      </c>
      <c r="B5703" s="5" t="n">
        <v>324</v>
      </c>
    </row>
    <row r="5704" spans="1:5">
      <c r="A5704" s="4" t="s">
        <v>1016</v>
      </c>
      <c r="B5704" s="5" t="n">
        <v>2602</v>
      </c>
    </row>
    <row r="5705" spans="1:5">
      <c r="A5705" s="4" t="s">
        <v>1017</v>
      </c>
      <c r="B5705" s="5" t="n">
        <v>7293</v>
      </c>
    </row>
    <row r="5706" spans="1:5">
      <c r="A5706" s="4" t="s">
        <v>1018</v>
      </c>
      <c r="B5706" s="5" t="n">
        <v>1047</v>
      </c>
    </row>
    <row r="5707" spans="1:5">
      <c r="A5707" s="4" t="s">
        <v>1908</v>
      </c>
    </row>
    <row r="5708" spans="1:5">
      <c r="A5708" s="3" t="s">
        <v>1011</v>
      </c>
    </row>
    <row r="5709" spans="1:5">
      <c r="A5709" s="4" t="s">
        <v>1012</v>
      </c>
      <c r="B5709" s="5" t="n">
        <v>0</v>
      </c>
    </row>
    <row r="5710" spans="1:5">
      <c r="A5710" s="4" t="s">
        <v>1013</v>
      </c>
      <c r="B5710" s="5" t="n">
        <v>3864</v>
      </c>
    </row>
    <row r="5711" spans="1:5">
      <c r="A5711" s="4" t="s">
        <v>1014</v>
      </c>
      <c r="B5711" s="5" t="n">
        <v>3790</v>
      </c>
    </row>
    <row r="5712" spans="1:5">
      <c r="A5712" s="4" t="s">
        <v>1015</v>
      </c>
      <c r="B5712" s="5" t="n">
        <v>0</v>
      </c>
    </row>
    <row r="5713" spans="1:5">
      <c r="A5713" s="4" t="s">
        <v>1016</v>
      </c>
      <c r="B5713" s="5" t="n">
        <v>3864</v>
      </c>
    </row>
    <row r="5714" spans="1:5">
      <c r="A5714" s="4" t="s">
        <v>1017</v>
      </c>
      <c r="B5714" s="5" t="n">
        <v>3790</v>
      </c>
    </row>
    <row r="5715" spans="1:5">
      <c r="A5715" s="4" t="s">
        <v>1018</v>
      </c>
      <c r="B5715" s="5" t="n">
        <v>48</v>
      </c>
    </row>
    <row r="5716" spans="1:5">
      <c r="A5716" s="4" t="s">
        <v>1909</v>
      </c>
    </row>
    <row r="5717" spans="1:5">
      <c r="A5717" s="3" t="s">
        <v>1011</v>
      </c>
    </row>
    <row r="5718" spans="1:5">
      <c r="A5718" s="4" t="s">
        <v>1012</v>
      </c>
      <c r="B5718" s="5" t="n">
        <v>0</v>
      </c>
    </row>
    <row r="5719" spans="1:5">
      <c r="A5719" s="4" t="s">
        <v>1013</v>
      </c>
      <c r="B5719" s="5" t="n">
        <v>1571</v>
      </c>
    </row>
    <row r="5720" spans="1:5">
      <c r="A5720" s="4" t="s">
        <v>1014</v>
      </c>
      <c r="B5720" s="5" t="n">
        <v>14982</v>
      </c>
    </row>
    <row r="5721" spans="1:5">
      <c r="A5721" s="4" t="s">
        <v>1015</v>
      </c>
      <c r="B5721" s="5" t="n">
        <v>0</v>
      </c>
    </row>
    <row r="5722" spans="1:5">
      <c r="A5722" s="4" t="s">
        <v>1016</v>
      </c>
      <c r="B5722" s="5" t="n">
        <v>1571</v>
      </c>
    </row>
    <row r="5723" spans="1:5">
      <c r="A5723" s="4" t="s">
        <v>1017</v>
      </c>
      <c r="B5723" s="5" t="n">
        <v>14982</v>
      </c>
    </row>
    <row r="5724" spans="1:5">
      <c r="A5724" s="4" t="s">
        <v>1018</v>
      </c>
      <c r="B5724" s="5" t="n">
        <v>180</v>
      </c>
    </row>
    <row r="5725" spans="1:5">
      <c r="A5725" s="4" t="s">
        <v>1910</v>
      </c>
    </row>
    <row r="5726" spans="1:5">
      <c r="A5726" s="3" t="s">
        <v>1011</v>
      </c>
    </row>
    <row r="5727" spans="1:5">
      <c r="A5727" s="4" t="s">
        <v>1012</v>
      </c>
      <c r="B5727" s="5" t="n">
        <v>0</v>
      </c>
    </row>
    <row r="5728" spans="1:5">
      <c r="A5728" s="4" t="s">
        <v>1013</v>
      </c>
      <c r="B5728" s="5" t="n">
        <v>2920</v>
      </c>
    </row>
    <row r="5729" spans="1:5">
      <c r="A5729" s="4" t="s">
        <v>1014</v>
      </c>
      <c r="B5729" s="5" t="n">
        <v>20179</v>
      </c>
    </row>
    <row r="5730" spans="1:5">
      <c r="A5730" s="4" t="s">
        <v>1015</v>
      </c>
      <c r="B5730" s="5" t="n">
        <v>92</v>
      </c>
    </row>
    <row r="5731" spans="1:5">
      <c r="A5731" s="4" t="s">
        <v>1016</v>
      </c>
      <c r="B5731" s="5" t="n">
        <v>2920</v>
      </c>
    </row>
    <row r="5732" spans="1:5">
      <c r="A5732" s="4" t="s">
        <v>1017</v>
      </c>
      <c r="B5732" s="5" t="n">
        <v>20271</v>
      </c>
    </row>
    <row r="5733" spans="1:5">
      <c r="A5733" s="4" t="s">
        <v>1018</v>
      </c>
      <c r="B5733" s="5" t="n">
        <v>4516</v>
      </c>
    </row>
    <row r="5734" spans="1:5">
      <c r="A5734" s="4" t="s">
        <v>1911</v>
      </c>
    </row>
    <row r="5735" spans="1:5">
      <c r="A5735" s="3" t="s">
        <v>1011</v>
      </c>
    </row>
    <row r="5736" spans="1:5">
      <c r="A5736" s="4" t="s">
        <v>1012</v>
      </c>
      <c r="B5736" s="5" t="n">
        <v>0</v>
      </c>
    </row>
    <row r="5737" spans="1:5">
      <c r="A5737" s="4" t="s">
        <v>1013</v>
      </c>
      <c r="B5737" s="5" t="n">
        <v>1400</v>
      </c>
    </row>
    <row r="5738" spans="1:5">
      <c r="A5738" s="4" t="s">
        <v>1014</v>
      </c>
      <c r="B5738" s="5" t="n">
        <v>11000</v>
      </c>
    </row>
    <row r="5739" spans="1:5">
      <c r="A5739" s="4" t="s">
        <v>1015</v>
      </c>
      <c r="B5739" s="5" t="n">
        <v>0</v>
      </c>
    </row>
    <row r="5740" spans="1:5">
      <c r="A5740" s="4" t="s">
        <v>1016</v>
      </c>
      <c r="B5740" s="5" t="n">
        <v>1400</v>
      </c>
    </row>
    <row r="5741" spans="1:5">
      <c r="A5741" s="4" t="s">
        <v>1017</v>
      </c>
      <c r="B5741" s="5" t="n">
        <v>11000</v>
      </c>
    </row>
    <row r="5742" spans="1:5">
      <c r="A5742" s="4" t="s">
        <v>1018</v>
      </c>
      <c r="B5742" s="5" t="n">
        <v>4844</v>
      </c>
    </row>
    <row r="5743" spans="1:5">
      <c r="A5743" s="4" t="s">
        <v>1911</v>
      </c>
    </row>
    <row r="5744" spans="1:5">
      <c r="A5744" s="3" t="s">
        <v>1011</v>
      </c>
    </row>
    <row r="5745" spans="1:5">
      <c r="A5745" s="4" t="s">
        <v>1012</v>
      </c>
      <c r="B5745" s="5" t="n">
        <v>0</v>
      </c>
    </row>
    <row r="5746" spans="1:5">
      <c r="A5746" s="4" t="s">
        <v>1013</v>
      </c>
      <c r="B5746" s="5" t="n">
        <v>860</v>
      </c>
    </row>
    <row r="5747" spans="1:5">
      <c r="A5747" s="4" t="s">
        <v>1014</v>
      </c>
      <c r="B5747" s="5" t="n">
        <v>8873</v>
      </c>
    </row>
    <row r="5748" spans="1:5">
      <c r="A5748" s="4" t="s">
        <v>1015</v>
      </c>
      <c r="B5748" s="5" t="n">
        <v>0</v>
      </c>
    </row>
    <row r="5749" spans="1:5">
      <c r="A5749" s="4" t="s">
        <v>1016</v>
      </c>
      <c r="B5749" s="5" t="n">
        <v>860</v>
      </c>
    </row>
    <row r="5750" spans="1:5">
      <c r="A5750" s="4" t="s">
        <v>1017</v>
      </c>
      <c r="B5750" s="5" t="n">
        <v>8873</v>
      </c>
    </row>
    <row r="5751" spans="1:5">
      <c r="A5751" s="4" t="s">
        <v>1018</v>
      </c>
      <c r="B5751" s="5" t="n">
        <v>1792</v>
      </c>
    </row>
    <row r="5752" spans="1:5">
      <c r="A5752" s="4" t="s">
        <v>1911</v>
      </c>
    </row>
    <row r="5753" spans="1:5">
      <c r="A5753" s="3" t="s">
        <v>1011</v>
      </c>
    </row>
    <row r="5754" spans="1:5">
      <c r="A5754" s="4" t="s">
        <v>1012</v>
      </c>
      <c r="B5754" s="5" t="n">
        <v>12779</v>
      </c>
    </row>
    <row r="5755" spans="1:5">
      <c r="A5755" s="4" t="s">
        <v>1013</v>
      </c>
      <c r="B5755" s="5" t="n">
        <v>630</v>
      </c>
    </row>
    <row r="5756" spans="1:5">
      <c r="A5756" s="4" t="s">
        <v>1014</v>
      </c>
      <c r="B5756" s="5" t="n">
        <v>19747</v>
      </c>
    </row>
    <row r="5757" spans="1:5">
      <c r="A5757" s="4" t="s">
        <v>1015</v>
      </c>
      <c r="B5757" s="5" t="n">
        <v>0</v>
      </c>
    </row>
    <row r="5758" spans="1:5">
      <c r="A5758" s="4" t="s">
        <v>1016</v>
      </c>
      <c r="B5758" s="5" t="n">
        <v>630</v>
      </c>
    </row>
    <row r="5759" spans="1:5">
      <c r="A5759" s="4" t="s">
        <v>1017</v>
      </c>
      <c r="B5759" s="5" t="n">
        <v>19747</v>
      </c>
    </row>
    <row r="5760" spans="1:5">
      <c r="A5760" s="4" t="s">
        <v>1018</v>
      </c>
      <c r="B5760" s="5" t="n">
        <v>3328</v>
      </c>
    </row>
    <row r="5761" spans="1:5">
      <c r="A5761" s="4" t="s">
        <v>1911</v>
      </c>
    </row>
    <row r="5762" spans="1:5">
      <c r="A5762" s="3" t="s">
        <v>1011</v>
      </c>
    </row>
    <row r="5763" spans="1:5">
      <c r="A5763" s="4" t="s">
        <v>1012</v>
      </c>
      <c r="B5763" s="5" t="n">
        <v>0</v>
      </c>
    </row>
    <row r="5764" spans="1:5">
      <c r="A5764" s="4" t="s">
        <v>1013</v>
      </c>
      <c r="B5764" s="5" t="n">
        <v>260</v>
      </c>
    </row>
    <row r="5765" spans="1:5">
      <c r="A5765" s="4" t="s">
        <v>1014</v>
      </c>
      <c r="B5765" s="5" t="n">
        <v>2240</v>
      </c>
    </row>
    <row r="5766" spans="1:5">
      <c r="A5766" s="4" t="s">
        <v>1015</v>
      </c>
      <c r="B5766" s="5" t="n">
        <v>129</v>
      </c>
    </row>
    <row r="5767" spans="1:5">
      <c r="A5767" s="4" t="s">
        <v>1016</v>
      </c>
      <c r="B5767" s="5" t="n">
        <v>260</v>
      </c>
    </row>
    <row r="5768" spans="1:5">
      <c r="A5768" s="4" t="s">
        <v>1017</v>
      </c>
      <c r="B5768" s="5" t="n">
        <v>2369</v>
      </c>
    </row>
    <row r="5769" spans="1:5">
      <c r="A5769" s="4" t="s">
        <v>1018</v>
      </c>
      <c r="B5769" s="5" t="n">
        <v>207</v>
      </c>
    </row>
    <row r="5770" spans="1:5">
      <c r="A5770" s="4" t="s">
        <v>1911</v>
      </c>
    </row>
    <row r="5771" spans="1:5">
      <c r="A5771" s="3" t="s">
        <v>1011</v>
      </c>
    </row>
    <row r="5772" spans="1:5">
      <c r="A5772" s="4" t="s">
        <v>1012</v>
      </c>
      <c r="B5772" s="5" t="n">
        <v>0</v>
      </c>
    </row>
    <row r="5773" spans="1:5">
      <c r="A5773" s="4" t="s">
        <v>1013</v>
      </c>
      <c r="B5773" s="5" t="n">
        <v>900</v>
      </c>
    </row>
    <row r="5774" spans="1:5">
      <c r="A5774" s="4" t="s">
        <v>1014</v>
      </c>
      <c r="B5774" s="5" t="n">
        <v>10134</v>
      </c>
    </row>
    <row r="5775" spans="1:5">
      <c r="A5775" s="4" t="s">
        <v>1015</v>
      </c>
      <c r="B5775" s="5" t="n">
        <v>0</v>
      </c>
    </row>
    <row r="5776" spans="1:5">
      <c r="A5776" s="4" t="s">
        <v>1016</v>
      </c>
      <c r="B5776" s="5" t="n">
        <v>900</v>
      </c>
    </row>
    <row r="5777" spans="1:5">
      <c r="A5777" s="4" t="s">
        <v>1017</v>
      </c>
      <c r="B5777" s="5" t="n">
        <v>10134</v>
      </c>
    </row>
    <row r="5778" spans="1:5">
      <c r="A5778" s="4" t="s">
        <v>1018</v>
      </c>
      <c r="B5778" s="5" t="n">
        <v>1932</v>
      </c>
    </row>
    <row r="5779" spans="1:5">
      <c r="A5779" s="4" t="s">
        <v>1912</v>
      </c>
    </row>
    <row r="5780" spans="1:5">
      <c r="A5780" s="3" t="s">
        <v>1011</v>
      </c>
    </row>
    <row r="5781" spans="1:5">
      <c r="A5781" s="4" t="s">
        <v>1012</v>
      </c>
      <c r="B5781" s="5" t="n">
        <v>0</v>
      </c>
    </row>
    <row r="5782" spans="1:5">
      <c r="A5782" s="4" t="s">
        <v>1013</v>
      </c>
      <c r="B5782" s="5" t="n">
        <v>753</v>
      </c>
    </row>
    <row r="5783" spans="1:5">
      <c r="A5783" s="4" t="s">
        <v>1014</v>
      </c>
      <c r="B5783" s="5" t="n">
        <v>3457</v>
      </c>
    </row>
    <row r="5784" spans="1:5">
      <c r="A5784" s="4" t="s">
        <v>1015</v>
      </c>
      <c r="B5784" s="5" t="n">
        <v>0</v>
      </c>
    </row>
    <row r="5785" spans="1:5">
      <c r="A5785" s="4" t="s">
        <v>1016</v>
      </c>
      <c r="B5785" s="5" t="n">
        <v>753</v>
      </c>
    </row>
    <row r="5786" spans="1:5">
      <c r="A5786" s="4" t="s">
        <v>1017</v>
      </c>
      <c r="B5786" s="5" t="n">
        <v>3457</v>
      </c>
    </row>
    <row r="5787" spans="1:5">
      <c r="A5787" s="4" t="s">
        <v>1018</v>
      </c>
      <c r="B5787" s="5" t="n">
        <v>48</v>
      </c>
    </row>
    <row r="5788" spans="1:5">
      <c r="A5788" s="4" t="s">
        <v>1913</v>
      </c>
    </row>
    <row r="5789" spans="1:5">
      <c r="A5789" s="3" t="s">
        <v>1011</v>
      </c>
    </row>
    <row r="5790" spans="1:5">
      <c r="A5790" s="4" t="s">
        <v>1012</v>
      </c>
      <c r="B5790" s="5" t="n">
        <v>0</v>
      </c>
    </row>
    <row r="5791" spans="1:5">
      <c r="A5791" s="4" t="s">
        <v>1013</v>
      </c>
      <c r="B5791" s="5" t="n">
        <v>1187</v>
      </c>
    </row>
    <row r="5792" spans="1:5">
      <c r="A5792" s="4" t="s">
        <v>1014</v>
      </c>
      <c r="B5792" s="5" t="n">
        <v>5728</v>
      </c>
    </row>
    <row r="5793" spans="1:5">
      <c r="A5793" s="4" t="s">
        <v>1015</v>
      </c>
      <c r="B5793" s="5" t="n">
        <v>0</v>
      </c>
    </row>
    <row r="5794" spans="1:5">
      <c r="A5794" s="4" t="s">
        <v>1016</v>
      </c>
      <c r="B5794" s="5" t="n">
        <v>1187</v>
      </c>
    </row>
    <row r="5795" spans="1:5">
      <c r="A5795" s="4" t="s">
        <v>1017</v>
      </c>
      <c r="B5795" s="5" t="n">
        <v>5728</v>
      </c>
    </row>
    <row r="5796" spans="1:5">
      <c r="A5796" s="4" t="s">
        <v>1018</v>
      </c>
      <c r="B5796" s="5" t="n">
        <v>375</v>
      </c>
    </row>
    <row r="5797" spans="1:5">
      <c r="A5797" s="4" t="s">
        <v>1914</v>
      </c>
    </row>
    <row r="5798" spans="1:5">
      <c r="A5798" s="3" t="s">
        <v>1011</v>
      </c>
    </row>
    <row r="5799" spans="1:5">
      <c r="A5799" s="4" t="s">
        <v>1012</v>
      </c>
      <c r="B5799" s="5" t="n">
        <v>0</v>
      </c>
    </row>
    <row r="5800" spans="1:5">
      <c r="A5800" s="4" t="s">
        <v>1013</v>
      </c>
      <c r="B5800" s="5" t="n">
        <v>919</v>
      </c>
    </row>
    <row r="5801" spans="1:5">
      <c r="A5801" s="4" t="s">
        <v>1014</v>
      </c>
      <c r="B5801" s="5" t="n">
        <v>6926</v>
      </c>
    </row>
    <row r="5802" spans="1:5">
      <c r="A5802" s="4" t="s">
        <v>1015</v>
      </c>
      <c r="B5802" s="5" t="n">
        <v>0</v>
      </c>
    </row>
    <row r="5803" spans="1:5">
      <c r="A5803" s="4" t="s">
        <v>1016</v>
      </c>
      <c r="B5803" s="5" t="n">
        <v>919</v>
      </c>
    </row>
    <row r="5804" spans="1:5">
      <c r="A5804" s="4" t="s">
        <v>1017</v>
      </c>
      <c r="B5804" s="5" t="n">
        <v>6926</v>
      </c>
    </row>
    <row r="5805" spans="1:5">
      <c r="A5805" s="4" t="s">
        <v>1018</v>
      </c>
      <c r="B5805" s="5" t="n">
        <v>83</v>
      </c>
    </row>
    <row r="5806" spans="1:5">
      <c r="A5806" s="4" t="s">
        <v>1914</v>
      </c>
    </row>
    <row r="5807" spans="1:5">
      <c r="A5807" s="3" t="s">
        <v>1011</v>
      </c>
    </row>
    <row r="5808" spans="1:5">
      <c r="A5808" s="4" t="s">
        <v>1012</v>
      </c>
      <c r="B5808" s="5" t="n">
        <v>0</v>
      </c>
    </row>
    <row r="5809" spans="1:5">
      <c r="A5809" s="4" t="s">
        <v>1013</v>
      </c>
      <c r="B5809" s="5" t="n">
        <v>780</v>
      </c>
    </row>
    <row r="5810" spans="1:5">
      <c r="A5810" s="4" t="s">
        <v>1014</v>
      </c>
      <c r="B5810" s="5" t="n">
        <v>1899</v>
      </c>
    </row>
    <row r="5811" spans="1:5">
      <c r="A5811" s="4" t="s">
        <v>1015</v>
      </c>
      <c r="B5811" s="5" t="n">
        <v>0</v>
      </c>
    </row>
    <row r="5812" spans="1:5">
      <c r="A5812" s="4" t="s">
        <v>1016</v>
      </c>
      <c r="B5812" s="5" t="n">
        <v>780</v>
      </c>
    </row>
    <row r="5813" spans="1:5">
      <c r="A5813" s="4" t="s">
        <v>1017</v>
      </c>
      <c r="B5813" s="5" t="n">
        <v>1899</v>
      </c>
    </row>
    <row r="5814" spans="1:5">
      <c r="A5814" s="4" t="s">
        <v>1018</v>
      </c>
      <c r="B5814" s="5" t="n">
        <v>30</v>
      </c>
    </row>
    <row r="5815" spans="1:5">
      <c r="A5815" s="4" t="s">
        <v>1915</v>
      </c>
    </row>
    <row r="5816" spans="1:5">
      <c r="A5816" s="3" t="s">
        <v>1011</v>
      </c>
    </row>
    <row r="5817" spans="1:5">
      <c r="A5817" s="4" t="s">
        <v>1012</v>
      </c>
      <c r="B5817" s="5" t="n">
        <v>0</v>
      </c>
    </row>
    <row r="5818" spans="1:5">
      <c r="A5818" s="4" t="s">
        <v>1013</v>
      </c>
      <c r="B5818" s="5" t="n">
        <v>70</v>
      </c>
    </row>
    <row r="5819" spans="1:5">
      <c r="A5819" s="4" t="s">
        <v>1014</v>
      </c>
      <c r="B5819" s="5" t="n">
        <v>6430</v>
      </c>
    </row>
    <row r="5820" spans="1:5">
      <c r="A5820" s="4" t="s">
        <v>1015</v>
      </c>
      <c r="B5820" s="5" t="n">
        <v>0</v>
      </c>
    </row>
    <row r="5821" spans="1:5">
      <c r="A5821" s="4" t="s">
        <v>1016</v>
      </c>
      <c r="B5821" s="5" t="n">
        <v>70</v>
      </c>
    </row>
    <row r="5822" spans="1:5">
      <c r="A5822" s="4" t="s">
        <v>1017</v>
      </c>
      <c r="B5822" s="5" t="n">
        <v>6430</v>
      </c>
    </row>
    <row r="5823" spans="1:5">
      <c r="A5823" s="4" t="s">
        <v>1018</v>
      </c>
      <c r="B5823" s="5" t="n">
        <v>2501</v>
      </c>
    </row>
    <row r="5824" spans="1:5">
      <c r="A5824" s="4" t="s">
        <v>1916</v>
      </c>
    </row>
    <row r="5825" spans="1:5">
      <c r="A5825" s="3" t="s">
        <v>1011</v>
      </c>
    </row>
    <row r="5826" spans="1:5">
      <c r="A5826" s="4" t="s">
        <v>1012</v>
      </c>
      <c r="B5826" s="5" t="n">
        <v>0</v>
      </c>
    </row>
    <row r="5827" spans="1:5">
      <c r="A5827" s="4" t="s">
        <v>1013</v>
      </c>
      <c r="B5827" s="5" t="n">
        <v>1774</v>
      </c>
    </row>
    <row r="5828" spans="1:5">
      <c r="A5828" s="4" t="s">
        <v>1014</v>
      </c>
      <c r="B5828" s="5" t="n">
        <v>8655</v>
      </c>
    </row>
    <row r="5829" spans="1:5">
      <c r="A5829" s="4" t="s">
        <v>1015</v>
      </c>
      <c r="B5829" s="5" t="n">
        <v>0</v>
      </c>
    </row>
    <row r="5830" spans="1:5">
      <c r="A5830" s="4" t="s">
        <v>1016</v>
      </c>
      <c r="B5830" s="5" t="n">
        <v>1774</v>
      </c>
    </row>
    <row r="5831" spans="1:5">
      <c r="A5831" s="4" t="s">
        <v>1017</v>
      </c>
      <c r="B5831" s="5" t="n">
        <v>8655</v>
      </c>
    </row>
    <row r="5832" spans="1:5">
      <c r="A5832" s="4" t="s">
        <v>1018</v>
      </c>
      <c r="B5832" s="5" t="n">
        <v>105</v>
      </c>
    </row>
    <row r="5833" spans="1:5">
      <c r="A5833" s="4" t="s">
        <v>1917</v>
      </c>
    </row>
    <row r="5834" spans="1:5">
      <c r="A5834" s="3" t="s">
        <v>1011</v>
      </c>
    </row>
    <row r="5835" spans="1:5">
      <c r="A5835" s="4" t="s">
        <v>1012</v>
      </c>
      <c r="B5835" s="5" t="n">
        <v>0</v>
      </c>
    </row>
    <row r="5836" spans="1:5">
      <c r="A5836" s="4" t="s">
        <v>1013</v>
      </c>
      <c r="B5836" s="5" t="n">
        <v>800</v>
      </c>
    </row>
    <row r="5837" spans="1:5">
      <c r="A5837" s="4" t="s">
        <v>1014</v>
      </c>
      <c r="B5837" s="5" t="n">
        <v>9494</v>
      </c>
    </row>
    <row r="5838" spans="1:5">
      <c r="A5838" s="4" t="s">
        <v>1015</v>
      </c>
      <c r="B5838" s="5" t="n">
        <v>114</v>
      </c>
    </row>
    <row r="5839" spans="1:5">
      <c r="A5839" s="4" t="s">
        <v>1016</v>
      </c>
      <c r="B5839" s="5" t="n">
        <v>800</v>
      </c>
    </row>
    <row r="5840" spans="1:5">
      <c r="A5840" s="4" t="s">
        <v>1017</v>
      </c>
      <c r="B5840" s="5" t="n">
        <v>9608</v>
      </c>
    </row>
    <row r="5841" spans="1:5">
      <c r="A5841" s="4" t="s">
        <v>1018</v>
      </c>
      <c r="B5841" s="5" t="n">
        <v>2193</v>
      </c>
    </row>
    <row r="5842" spans="1:5">
      <c r="A5842" s="4" t="s">
        <v>1917</v>
      </c>
    </row>
    <row r="5843" spans="1:5">
      <c r="A5843" s="3" t="s">
        <v>1011</v>
      </c>
    </row>
    <row r="5844" spans="1:5">
      <c r="A5844" s="4" t="s">
        <v>1012</v>
      </c>
      <c r="B5844" s="5" t="n">
        <v>0</v>
      </c>
    </row>
    <row r="5845" spans="1:5">
      <c r="A5845" s="4" t="s">
        <v>1013</v>
      </c>
      <c r="B5845" s="5" t="n">
        <v>1376</v>
      </c>
    </row>
    <row r="5846" spans="1:5">
      <c r="A5846" s="4" t="s">
        <v>1014</v>
      </c>
      <c r="B5846" s="5" t="n">
        <v>13454</v>
      </c>
    </row>
    <row r="5847" spans="1:5">
      <c r="A5847" s="4" t="s">
        <v>1015</v>
      </c>
      <c r="B5847" s="5" t="n">
        <v>0</v>
      </c>
    </row>
    <row r="5848" spans="1:5">
      <c r="A5848" s="4" t="s">
        <v>1016</v>
      </c>
      <c r="B5848" s="5" t="n">
        <v>1376</v>
      </c>
    </row>
    <row r="5849" spans="1:5">
      <c r="A5849" s="4" t="s">
        <v>1017</v>
      </c>
      <c r="B5849" s="5" t="n">
        <v>13454</v>
      </c>
    </row>
    <row r="5850" spans="1:5">
      <c r="A5850" s="4" t="s">
        <v>1018</v>
      </c>
      <c r="B5850" s="5" t="n">
        <v>159</v>
      </c>
    </row>
    <row r="5851" spans="1:5">
      <c r="A5851" s="4" t="s">
        <v>1917</v>
      </c>
    </row>
    <row r="5852" spans="1:5">
      <c r="A5852" s="3" t="s">
        <v>1011</v>
      </c>
    </row>
    <row r="5853" spans="1:5">
      <c r="A5853" s="4" t="s">
        <v>1012</v>
      </c>
      <c r="B5853" s="5" t="n">
        <v>0</v>
      </c>
    </row>
    <row r="5854" spans="1:5">
      <c r="A5854" s="4" t="s">
        <v>1013</v>
      </c>
      <c r="B5854" s="5" t="n">
        <v>2843</v>
      </c>
    </row>
    <row r="5855" spans="1:5">
      <c r="A5855" s="4" t="s">
        <v>1014</v>
      </c>
      <c r="B5855" s="5" t="n">
        <v>36959</v>
      </c>
    </row>
    <row r="5856" spans="1:5">
      <c r="A5856" s="4" t="s">
        <v>1015</v>
      </c>
      <c r="B5856" s="5" t="n">
        <v>0</v>
      </c>
    </row>
    <row r="5857" spans="1:5">
      <c r="A5857" s="4" t="s">
        <v>1016</v>
      </c>
      <c r="B5857" s="5" t="n">
        <v>2843</v>
      </c>
    </row>
    <row r="5858" spans="1:5">
      <c r="A5858" s="4" t="s">
        <v>1017</v>
      </c>
      <c r="B5858" s="5" t="n">
        <v>36959</v>
      </c>
    </row>
    <row r="5859" spans="1:5">
      <c r="A5859" s="4" t="s">
        <v>1018</v>
      </c>
      <c r="B5859" s="5" t="n">
        <v>419</v>
      </c>
    </row>
    <row r="5860" spans="1:5">
      <c r="A5860" s="4" t="s">
        <v>1917</v>
      </c>
    </row>
    <row r="5861" spans="1:5">
      <c r="A5861" s="3" t="s">
        <v>1011</v>
      </c>
    </row>
    <row r="5862" spans="1:5">
      <c r="A5862" s="4" t="s">
        <v>1012</v>
      </c>
      <c r="B5862" s="5" t="n">
        <v>0</v>
      </c>
    </row>
    <row r="5863" spans="1:5">
      <c r="A5863" s="4" t="s">
        <v>1013</v>
      </c>
      <c r="B5863" s="5" t="n">
        <v>2266</v>
      </c>
    </row>
    <row r="5864" spans="1:5">
      <c r="A5864" s="4" t="s">
        <v>1014</v>
      </c>
      <c r="B5864" s="5" t="n">
        <v>9503</v>
      </c>
    </row>
    <row r="5865" spans="1:5">
      <c r="A5865" s="4" t="s">
        <v>1015</v>
      </c>
      <c r="B5865" s="5" t="n">
        <v>0</v>
      </c>
    </row>
    <row r="5866" spans="1:5">
      <c r="A5866" s="4" t="s">
        <v>1016</v>
      </c>
      <c r="B5866" s="5" t="n">
        <v>2266</v>
      </c>
    </row>
    <row r="5867" spans="1:5">
      <c r="A5867" s="4" t="s">
        <v>1017</v>
      </c>
      <c r="B5867" s="5" t="n">
        <v>9503</v>
      </c>
    </row>
    <row r="5868" spans="1:5">
      <c r="A5868" s="4" t="s">
        <v>1018</v>
      </c>
      <c r="B5868" s="5" t="n">
        <v>115</v>
      </c>
    </row>
    <row r="5869" spans="1:5">
      <c r="A5869" s="4" t="s">
        <v>1918</v>
      </c>
    </row>
    <row r="5870" spans="1:5">
      <c r="A5870" s="3" t="s">
        <v>1011</v>
      </c>
    </row>
    <row r="5871" spans="1:5">
      <c r="A5871" s="4" t="s">
        <v>1012</v>
      </c>
      <c r="B5871" s="5" t="n">
        <v>0</v>
      </c>
    </row>
    <row r="5872" spans="1:5">
      <c r="A5872" s="4" t="s">
        <v>1013</v>
      </c>
      <c r="B5872" s="5" t="n">
        <v>210</v>
      </c>
    </row>
    <row r="5873" spans="1:5">
      <c r="A5873" s="4" t="s">
        <v>1014</v>
      </c>
      <c r="B5873" s="5" t="n">
        <v>2991</v>
      </c>
    </row>
    <row r="5874" spans="1:5">
      <c r="A5874" s="4" t="s">
        <v>1015</v>
      </c>
      <c r="B5874" s="5" t="n">
        <v>0</v>
      </c>
    </row>
    <row r="5875" spans="1:5">
      <c r="A5875" s="4" t="s">
        <v>1016</v>
      </c>
      <c r="B5875" s="5" t="n">
        <v>210</v>
      </c>
    </row>
    <row r="5876" spans="1:5">
      <c r="A5876" s="4" t="s">
        <v>1017</v>
      </c>
      <c r="B5876" s="5" t="n">
        <v>2991</v>
      </c>
    </row>
    <row r="5877" spans="1:5">
      <c r="A5877" s="4" t="s">
        <v>1018</v>
      </c>
      <c r="B5877" s="5" t="n">
        <v>1560</v>
      </c>
    </row>
    <row r="5878" spans="1:5">
      <c r="A5878" s="4" t="s">
        <v>1918</v>
      </c>
    </row>
    <row r="5879" spans="1:5">
      <c r="A5879" s="3" t="s">
        <v>1011</v>
      </c>
    </row>
    <row r="5880" spans="1:5">
      <c r="A5880" s="4" t="s">
        <v>1012</v>
      </c>
      <c r="B5880" s="5" t="n">
        <v>0</v>
      </c>
    </row>
    <row r="5881" spans="1:5">
      <c r="A5881" s="4" t="s">
        <v>1013</v>
      </c>
      <c r="B5881" s="5" t="n">
        <v>400</v>
      </c>
    </row>
    <row r="5882" spans="1:5">
      <c r="A5882" s="4" t="s">
        <v>1014</v>
      </c>
      <c r="B5882" s="5" t="n">
        <v>15355</v>
      </c>
    </row>
    <row r="5883" spans="1:5">
      <c r="A5883" s="4" t="s">
        <v>1015</v>
      </c>
      <c r="B5883" s="5" t="n">
        <v>0</v>
      </c>
    </row>
    <row r="5884" spans="1:5">
      <c r="A5884" s="4" t="s">
        <v>1016</v>
      </c>
      <c r="B5884" s="5" t="n">
        <v>400</v>
      </c>
    </row>
    <row r="5885" spans="1:5">
      <c r="A5885" s="4" t="s">
        <v>1017</v>
      </c>
      <c r="B5885" s="5" t="n">
        <v>15355</v>
      </c>
    </row>
    <row r="5886" spans="1:5">
      <c r="A5886" s="4" t="s">
        <v>1018</v>
      </c>
      <c r="B5886" s="5" t="n">
        <v>1854</v>
      </c>
    </row>
    <row r="5887" spans="1:5">
      <c r="A5887" s="4" t="s">
        <v>1919</v>
      </c>
    </row>
    <row r="5888" spans="1:5">
      <c r="A5888" s="3" t="s">
        <v>1011</v>
      </c>
    </row>
    <row r="5889" spans="1:5">
      <c r="A5889" s="4" t="s">
        <v>1012</v>
      </c>
      <c r="B5889" s="5" t="n">
        <v>0</v>
      </c>
    </row>
    <row r="5890" spans="1:5">
      <c r="A5890" s="4" t="s">
        <v>1013</v>
      </c>
      <c r="B5890" s="5" t="n">
        <v>1148</v>
      </c>
    </row>
    <row r="5891" spans="1:5">
      <c r="A5891" s="4" t="s">
        <v>1014</v>
      </c>
      <c r="B5891" s="5" t="n">
        <v>6514</v>
      </c>
    </row>
    <row r="5892" spans="1:5">
      <c r="A5892" s="4" t="s">
        <v>1015</v>
      </c>
      <c r="B5892" s="5" t="n">
        <v>0</v>
      </c>
    </row>
    <row r="5893" spans="1:5">
      <c r="A5893" s="4" t="s">
        <v>1016</v>
      </c>
      <c r="B5893" s="5" t="n">
        <v>1148</v>
      </c>
    </row>
    <row r="5894" spans="1:5">
      <c r="A5894" s="4" t="s">
        <v>1017</v>
      </c>
      <c r="B5894" s="5" t="n">
        <v>6514</v>
      </c>
    </row>
    <row r="5895" spans="1:5">
      <c r="A5895" s="4" t="s">
        <v>1018</v>
      </c>
      <c r="B5895" s="5" t="n">
        <v>443</v>
      </c>
    </row>
    <row r="5896" spans="1:5">
      <c r="A5896" s="4" t="s">
        <v>1920</v>
      </c>
    </row>
    <row r="5897" spans="1:5">
      <c r="A5897" s="3" t="s">
        <v>1011</v>
      </c>
    </row>
    <row r="5898" spans="1:5">
      <c r="A5898" s="4" t="s">
        <v>1012</v>
      </c>
      <c r="B5898" s="5" t="n">
        <v>0</v>
      </c>
    </row>
    <row r="5899" spans="1:5">
      <c r="A5899" s="4" t="s">
        <v>1013</v>
      </c>
      <c r="B5899" s="5" t="n">
        <v>360</v>
      </c>
    </row>
    <row r="5900" spans="1:5">
      <c r="A5900" s="4" t="s">
        <v>1014</v>
      </c>
      <c r="B5900" s="5" t="n">
        <v>2514</v>
      </c>
    </row>
    <row r="5901" spans="1:5">
      <c r="A5901" s="4" t="s">
        <v>1015</v>
      </c>
      <c r="B5901" s="5" t="n">
        <v>459</v>
      </c>
    </row>
    <row r="5902" spans="1:5">
      <c r="A5902" s="4" t="s">
        <v>1016</v>
      </c>
      <c r="B5902" s="5" t="n">
        <v>360</v>
      </c>
    </row>
    <row r="5903" spans="1:5">
      <c r="A5903" s="4" t="s">
        <v>1017</v>
      </c>
      <c r="B5903" s="5" t="n">
        <v>2973</v>
      </c>
    </row>
    <row r="5904" spans="1:5">
      <c r="A5904" s="4" t="s">
        <v>1018</v>
      </c>
      <c r="B5904" s="5" t="n">
        <v>1268</v>
      </c>
    </row>
    <row r="5905" spans="1:5">
      <c r="A5905" s="4" t="s">
        <v>1921</v>
      </c>
    </row>
    <row r="5906" spans="1:5">
      <c r="A5906" s="3" t="s">
        <v>1011</v>
      </c>
    </row>
    <row r="5907" spans="1:5">
      <c r="A5907" s="4" t="s">
        <v>1012</v>
      </c>
      <c r="B5907" s="5" t="n">
        <v>0</v>
      </c>
    </row>
    <row r="5908" spans="1:5">
      <c r="A5908" s="4" t="s">
        <v>1013</v>
      </c>
      <c r="B5908" s="5" t="n">
        <v>1110</v>
      </c>
    </row>
    <row r="5909" spans="1:5">
      <c r="A5909" s="4" t="s">
        <v>1014</v>
      </c>
      <c r="B5909" s="5" t="n">
        <v>7937</v>
      </c>
    </row>
    <row r="5910" spans="1:5">
      <c r="A5910" s="4" t="s">
        <v>1015</v>
      </c>
      <c r="B5910" s="5" t="n">
        <v>0</v>
      </c>
    </row>
    <row r="5911" spans="1:5">
      <c r="A5911" s="4" t="s">
        <v>1016</v>
      </c>
      <c r="B5911" s="5" t="n">
        <v>1110</v>
      </c>
    </row>
    <row r="5912" spans="1:5">
      <c r="A5912" s="4" t="s">
        <v>1017</v>
      </c>
      <c r="B5912" s="5" t="n">
        <v>7937</v>
      </c>
    </row>
    <row r="5913" spans="1:5">
      <c r="A5913" s="4" t="s">
        <v>1018</v>
      </c>
      <c r="B5913" s="5" t="n">
        <v>1382</v>
      </c>
    </row>
    <row r="5914" spans="1:5">
      <c r="A5914" s="4" t="s">
        <v>1922</v>
      </c>
    </row>
    <row r="5915" spans="1:5">
      <c r="A5915" s="3" t="s">
        <v>1011</v>
      </c>
    </row>
    <row r="5916" spans="1:5">
      <c r="A5916" s="4" t="s">
        <v>1012</v>
      </c>
      <c r="B5916" s="5" t="n">
        <v>0</v>
      </c>
    </row>
    <row r="5917" spans="1:5">
      <c r="A5917" s="4" t="s">
        <v>1013</v>
      </c>
      <c r="B5917" s="5" t="n">
        <v>1152</v>
      </c>
    </row>
    <row r="5918" spans="1:5">
      <c r="A5918" s="4" t="s">
        <v>1014</v>
      </c>
      <c r="B5918" s="5" t="n">
        <v>14826</v>
      </c>
    </row>
    <row r="5919" spans="1:5">
      <c r="A5919" s="4" t="s">
        <v>1015</v>
      </c>
      <c r="B5919" s="5" t="n">
        <v>0</v>
      </c>
    </row>
    <row r="5920" spans="1:5">
      <c r="A5920" s="4" t="s">
        <v>1016</v>
      </c>
      <c r="B5920" s="5" t="n">
        <v>1152</v>
      </c>
    </row>
    <row r="5921" spans="1:5">
      <c r="A5921" s="4" t="s">
        <v>1017</v>
      </c>
      <c r="B5921" s="5" t="n">
        <v>14826</v>
      </c>
    </row>
    <row r="5922" spans="1:5">
      <c r="A5922" s="4" t="s">
        <v>1018</v>
      </c>
      <c r="B5922" s="5" t="n">
        <v>173</v>
      </c>
    </row>
    <row r="5923" spans="1:5">
      <c r="A5923" s="4" t="s">
        <v>1923</v>
      </c>
    </row>
    <row r="5924" spans="1:5">
      <c r="A5924" s="3" t="s">
        <v>1011</v>
      </c>
    </row>
    <row r="5925" spans="1:5">
      <c r="A5925" s="4" t="s">
        <v>1012</v>
      </c>
      <c r="B5925" s="5" t="n">
        <v>0</v>
      </c>
    </row>
    <row r="5926" spans="1:5">
      <c r="A5926" s="4" t="s">
        <v>1013</v>
      </c>
      <c r="B5926" s="5" t="n">
        <v>944</v>
      </c>
    </row>
    <row r="5927" spans="1:5">
      <c r="A5927" s="4" t="s">
        <v>1014</v>
      </c>
      <c r="B5927" s="5" t="n">
        <v>6915</v>
      </c>
    </row>
    <row r="5928" spans="1:5">
      <c r="A5928" s="4" t="s">
        <v>1015</v>
      </c>
      <c r="B5928" s="5" t="n">
        <v>266</v>
      </c>
    </row>
    <row r="5929" spans="1:5">
      <c r="A5929" s="4" t="s">
        <v>1016</v>
      </c>
      <c r="B5929" s="5" t="n">
        <v>976</v>
      </c>
    </row>
    <row r="5930" spans="1:5">
      <c r="A5930" s="4" t="s">
        <v>1017</v>
      </c>
      <c r="B5930" s="5" t="n">
        <v>7149</v>
      </c>
    </row>
    <row r="5931" spans="1:5">
      <c r="A5931" s="4" t="s">
        <v>1018</v>
      </c>
      <c r="B5931" s="5" t="n">
        <v>1027</v>
      </c>
    </row>
    <row r="5932" spans="1:5">
      <c r="A5932" s="4" t="s">
        <v>1924</v>
      </c>
    </row>
    <row r="5933" spans="1:5">
      <c r="A5933" s="3" t="s">
        <v>1011</v>
      </c>
    </row>
    <row r="5934" spans="1:5">
      <c r="A5934" s="4" t="s">
        <v>1012</v>
      </c>
      <c r="B5934" s="5" t="n">
        <v>0</v>
      </c>
    </row>
    <row r="5935" spans="1:5">
      <c r="A5935" s="4" t="s">
        <v>1013</v>
      </c>
      <c r="B5935" s="5" t="n">
        <v>1573</v>
      </c>
    </row>
    <row r="5936" spans="1:5">
      <c r="A5936" s="4" t="s">
        <v>1014</v>
      </c>
      <c r="B5936" s="5" t="n">
        <v>6678</v>
      </c>
    </row>
    <row r="5937" spans="1:5">
      <c r="A5937" s="4" t="s">
        <v>1015</v>
      </c>
      <c r="B5937" s="5" t="n">
        <v>279</v>
      </c>
    </row>
    <row r="5938" spans="1:5">
      <c r="A5938" s="4" t="s">
        <v>1016</v>
      </c>
      <c r="B5938" s="5" t="n">
        <v>1626</v>
      </c>
    </row>
    <row r="5939" spans="1:5">
      <c r="A5939" s="4" t="s">
        <v>1017</v>
      </c>
      <c r="B5939" s="5" t="n">
        <v>6904</v>
      </c>
    </row>
    <row r="5940" spans="1:5">
      <c r="A5940" s="4" t="s">
        <v>1018</v>
      </c>
      <c r="B5940" s="5" t="n">
        <v>1000</v>
      </c>
    </row>
    <row r="5941" spans="1:5">
      <c r="A5941" s="4" t="s">
        <v>1925</v>
      </c>
    </row>
    <row r="5942" spans="1:5">
      <c r="A5942" s="3" t="s">
        <v>1011</v>
      </c>
    </row>
    <row r="5943" spans="1:5">
      <c r="A5943" s="4" t="s">
        <v>1012</v>
      </c>
      <c r="B5943" s="5" t="n">
        <v>0</v>
      </c>
    </row>
    <row r="5944" spans="1:5">
      <c r="A5944" s="4" t="s">
        <v>1013</v>
      </c>
      <c r="B5944" s="5" t="n">
        <v>1317</v>
      </c>
    </row>
    <row r="5945" spans="1:5">
      <c r="A5945" s="4" t="s">
        <v>1014</v>
      </c>
      <c r="B5945" s="5" t="n">
        <v>20935</v>
      </c>
    </row>
    <row r="5946" spans="1:5">
      <c r="A5946" s="4" t="s">
        <v>1015</v>
      </c>
      <c r="B5946" s="5" t="n">
        <v>298</v>
      </c>
    </row>
    <row r="5947" spans="1:5">
      <c r="A5947" s="4" t="s">
        <v>1016</v>
      </c>
      <c r="B5947" s="5" t="n">
        <v>1317</v>
      </c>
    </row>
    <row r="5948" spans="1:5">
      <c r="A5948" s="4" t="s">
        <v>1017</v>
      </c>
      <c r="B5948" s="5" t="n">
        <v>21233</v>
      </c>
    </row>
    <row r="5949" spans="1:5">
      <c r="A5949" s="4" t="s">
        <v>1018</v>
      </c>
      <c r="B5949" s="5" t="n">
        <v>1057</v>
      </c>
    </row>
    <row r="5950" spans="1:5">
      <c r="A5950" s="4" t="s">
        <v>1926</v>
      </c>
    </row>
    <row r="5951" spans="1:5">
      <c r="A5951" s="3" t="s">
        <v>1011</v>
      </c>
    </row>
    <row r="5952" spans="1:5">
      <c r="A5952" s="4" t="s">
        <v>1012</v>
      </c>
      <c r="B5952" s="5" t="n">
        <v>0</v>
      </c>
    </row>
    <row r="5953" spans="1:5">
      <c r="A5953" s="4" t="s">
        <v>1013</v>
      </c>
      <c r="B5953" s="5" t="n">
        <v>594</v>
      </c>
    </row>
    <row r="5954" spans="1:5">
      <c r="A5954" s="4" t="s">
        <v>1014</v>
      </c>
      <c r="B5954" s="5" t="n">
        <v>5108</v>
      </c>
    </row>
    <row r="5955" spans="1:5">
      <c r="A5955" s="4" t="s">
        <v>1015</v>
      </c>
      <c r="B5955" s="5" t="n">
        <v>0</v>
      </c>
    </row>
    <row r="5956" spans="1:5">
      <c r="A5956" s="4" t="s">
        <v>1016</v>
      </c>
      <c r="B5956" s="5" t="n">
        <v>594</v>
      </c>
    </row>
    <row r="5957" spans="1:5">
      <c r="A5957" s="4" t="s">
        <v>1017</v>
      </c>
      <c r="B5957" s="5" t="n">
        <v>5108</v>
      </c>
    </row>
    <row r="5958" spans="1:5">
      <c r="A5958" s="4" t="s">
        <v>1018</v>
      </c>
      <c r="B5958" s="5" t="n">
        <v>338</v>
      </c>
    </row>
    <row r="5959" spans="1:5">
      <c r="A5959" s="4" t="s">
        <v>1927</v>
      </c>
    </row>
    <row r="5960" spans="1:5">
      <c r="A5960" s="3" t="s">
        <v>1011</v>
      </c>
    </row>
    <row r="5961" spans="1:5">
      <c r="A5961" s="4" t="s">
        <v>1012</v>
      </c>
      <c r="B5961" s="5" t="n">
        <v>0</v>
      </c>
    </row>
    <row r="5962" spans="1:5">
      <c r="A5962" s="4" t="s">
        <v>1013</v>
      </c>
      <c r="B5962" s="5" t="n">
        <v>3500</v>
      </c>
    </row>
    <row r="5963" spans="1:5">
      <c r="A5963" s="4" t="s">
        <v>1014</v>
      </c>
      <c r="B5963" s="5" t="n">
        <v>54099</v>
      </c>
    </row>
    <row r="5964" spans="1:5">
      <c r="A5964" s="4" t="s">
        <v>1015</v>
      </c>
      <c r="B5964" s="5" t="n">
        <v>0</v>
      </c>
    </row>
    <row r="5965" spans="1:5">
      <c r="A5965" s="4" t="s">
        <v>1016</v>
      </c>
      <c r="B5965" s="5" t="n">
        <v>3500</v>
      </c>
    </row>
    <row r="5966" spans="1:5">
      <c r="A5966" s="4" t="s">
        <v>1017</v>
      </c>
      <c r="B5966" s="5" t="n">
        <v>54099</v>
      </c>
    </row>
    <row r="5967" spans="1:5">
      <c r="A5967" s="4" t="s">
        <v>1018</v>
      </c>
      <c r="B5967" s="5" t="n">
        <v>13035</v>
      </c>
    </row>
    <row r="5968" spans="1:5">
      <c r="A5968" s="4" t="s">
        <v>1927</v>
      </c>
    </row>
    <row r="5969" spans="1:5">
      <c r="A5969" s="3" t="s">
        <v>1011</v>
      </c>
    </row>
    <row r="5970" spans="1:5">
      <c r="A5970" s="4" t="s">
        <v>1012</v>
      </c>
      <c r="B5970" s="5" t="n">
        <v>0</v>
      </c>
    </row>
    <row r="5971" spans="1:5">
      <c r="A5971" s="4" t="s">
        <v>1013</v>
      </c>
      <c r="B5971" s="5" t="n">
        <v>2300</v>
      </c>
    </row>
    <row r="5972" spans="1:5">
      <c r="A5972" s="4" t="s">
        <v>1014</v>
      </c>
      <c r="B5972" s="5" t="n">
        <v>9060</v>
      </c>
    </row>
    <row r="5973" spans="1:5">
      <c r="A5973" s="4" t="s">
        <v>1015</v>
      </c>
      <c r="B5973" s="5" t="n">
        <v>6000</v>
      </c>
    </row>
    <row r="5974" spans="1:5">
      <c r="A5974" s="4" t="s">
        <v>1016</v>
      </c>
      <c r="B5974" s="5" t="n">
        <v>2300</v>
      </c>
    </row>
    <row r="5975" spans="1:5">
      <c r="A5975" s="4" t="s">
        <v>1017</v>
      </c>
      <c r="B5975" s="5" t="n">
        <v>15060</v>
      </c>
    </row>
    <row r="5976" spans="1:5">
      <c r="A5976" s="4" t="s">
        <v>1018</v>
      </c>
      <c r="B5976" s="5" t="n">
        <v>4007</v>
      </c>
    </row>
    <row r="5977" spans="1:5">
      <c r="A5977" s="4" t="s">
        <v>1928</v>
      </c>
    </row>
    <row r="5978" spans="1:5">
      <c r="A5978" s="3" t="s">
        <v>1011</v>
      </c>
    </row>
    <row r="5979" spans="1:5">
      <c r="A5979" s="4" t="s">
        <v>1012</v>
      </c>
      <c r="B5979" s="5" t="n">
        <v>0</v>
      </c>
    </row>
    <row r="5980" spans="1:5">
      <c r="A5980" s="4" t="s">
        <v>1013</v>
      </c>
      <c r="B5980" s="5" t="n">
        <v>773</v>
      </c>
    </row>
    <row r="5981" spans="1:5">
      <c r="A5981" s="4" t="s">
        <v>1014</v>
      </c>
      <c r="B5981" s="5" t="n">
        <v>14918</v>
      </c>
    </row>
    <row r="5982" spans="1:5">
      <c r="A5982" s="4" t="s">
        <v>1015</v>
      </c>
      <c r="B5982" s="5" t="n">
        <v>0</v>
      </c>
    </row>
    <row r="5983" spans="1:5">
      <c r="A5983" s="4" t="s">
        <v>1016</v>
      </c>
      <c r="B5983" s="5" t="n">
        <v>773</v>
      </c>
    </row>
    <row r="5984" spans="1:5">
      <c r="A5984" s="4" t="s">
        <v>1017</v>
      </c>
      <c r="B5984" s="5" t="n">
        <v>14918</v>
      </c>
    </row>
    <row r="5985" spans="1:5">
      <c r="A5985" s="4" t="s">
        <v>1018</v>
      </c>
      <c r="B5985" s="5" t="n">
        <v>184</v>
      </c>
    </row>
    <row r="5986" spans="1:5">
      <c r="A5986" s="4" t="s">
        <v>1928</v>
      </c>
    </row>
    <row r="5987" spans="1:5">
      <c r="A5987" s="3" t="s">
        <v>1011</v>
      </c>
    </row>
    <row r="5988" spans="1:5">
      <c r="A5988" s="4" t="s">
        <v>1012</v>
      </c>
      <c r="B5988" s="5" t="n">
        <v>0</v>
      </c>
    </row>
    <row r="5989" spans="1:5">
      <c r="A5989" s="4" t="s">
        <v>1013</v>
      </c>
      <c r="B5989" s="5" t="n">
        <v>1561</v>
      </c>
    </row>
    <row r="5990" spans="1:5">
      <c r="A5990" s="4" t="s">
        <v>1014</v>
      </c>
      <c r="B5990" s="5" t="n">
        <v>9442</v>
      </c>
    </row>
    <row r="5991" spans="1:5">
      <c r="A5991" s="4" t="s">
        <v>1015</v>
      </c>
      <c r="B5991" s="5" t="n">
        <v>0</v>
      </c>
    </row>
    <row r="5992" spans="1:5">
      <c r="A5992" s="4" t="s">
        <v>1016</v>
      </c>
      <c r="B5992" s="5" t="n">
        <v>1561</v>
      </c>
    </row>
    <row r="5993" spans="1:5">
      <c r="A5993" s="4" t="s">
        <v>1017</v>
      </c>
      <c r="B5993" s="5" t="n">
        <v>9442</v>
      </c>
    </row>
    <row r="5994" spans="1:5">
      <c r="A5994" s="4" t="s">
        <v>1018</v>
      </c>
      <c r="B5994" s="5" t="n">
        <v>139</v>
      </c>
    </row>
    <row r="5995" spans="1:5">
      <c r="A5995" s="4" t="s">
        <v>1929</v>
      </c>
    </row>
    <row r="5996" spans="1:5">
      <c r="A5996" s="3" t="s">
        <v>1011</v>
      </c>
    </row>
    <row r="5997" spans="1:5">
      <c r="A5997" s="4" t="s">
        <v>1012</v>
      </c>
      <c r="B5997" s="5" t="n">
        <v>0</v>
      </c>
    </row>
    <row r="5998" spans="1:5">
      <c r="A5998" s="4" t="s">
        <v>1013</v>
      </c>
      <c r="B5998" s="5" t="n">
        <v>1075</v>
      </c>
    </row>
    <row r="5999" spans="1:5">
      <c r="A5999" s="4" t="s">
        <v>1014</v>
      </c>
      <c r="B5999" s="5" t="n">
        <v>10694</v>
      </c>
    </row>
    <row r="6000" spans="1:5">
      <c r="A6000" s="4" t="s">
        <v>1015</v>
      </c>
      <c r="B6000" s="5" t="n">
        <v>0</v>
      </c>
    </row>
    <row r="6001" spans="1:5">
      <c r="A6001" s="4" t="s">
        <v>1016</v>
      </c>
      <c r="B6001" s="5" t="n">
        <v>1075</v>
      </c>
    </row>
    <row r="6002" spans="1:5">
      <c r="A6002" s="4" t="s">
        <v>1017</v>
      </c>
      <c r="B6002" s="5" t="n">
        <v>10694</v>
      </c>
    </row>
    <row r="6003" spans="1:5">
      <c r="A6003" s="4" t="s">
        <v>1018</v>
      </c>
      <c r="B6003" s="5" t="n">
        <v>121</v>
      </c>
    </row>
    <row r="6004" spans="1:5">
      <c r="A6004" s="4" t="s">
        <v>1930</v>
      </c>
    </row>
    <row r="6005" spans="1:5">
      <c r="A6005" s="3" t="s">
        <v>1011</v>
      </c>
    </row>
    <row r="6006" spans="1:5">
      <c r="A6006" s="4" t="s">
        <v>1012</v>
      </c>
      <c r="B6006" s="5" t="n">
        <v>0</v>
      </c>
    </row>
    <row r="6007" spans="1:5">
      <c r="A6007" s="4" t="s">
        <v>1013</v>
      </c>
      <c r="B6007" s="5" t="n">
        <v>976</v>
      </c>
    </row>
    <row r="6008" spans="1:5">
      <c r="A6008" s="4" t="s">
        <v>1014</v>
      </c>
      <c r="B6008" s="5" t="n">
        <v>9357</v>
      </c>
    </row>
    <row r="6009" spans="1:5">
      <c r="A6009" s="4" t="s">
        <v>1015</v>
      </c>
      <c r="B6009" s="5" t="n">
        <v>0</v>
      </c>
    </row>
    <row r="6010" spans="1:5">
      <c r="A6010" s="4" t="s">
        <v>1016</v>
      </c>
      <c r="B6010" s="5" t="n">
        <v>976</v>
      </c>
    </row>
    <row r="6011" spans="1:5">
      <c r="A6011" s="4" t="s">
        <v>1017</v>
      </c>
      <c r="B6011" s="5" t="n">
        <v>9357</v>
      </c>
    </row>
    <row r="6012" spans="1:5">
      <c r="A6012" s="4" t="s">
        <v>1018</v>
      </c>
      <c r="B6012" s="5" t="n">
        <v>112</v>
      </c>
    </row>
    <row r="6013" spans="1:5">
      <c r="A6013" s="4" t="s">
        <v>1930</v>
      </c>
    </row>
    <row r="6014" spans="1:5">
      <c r="A6014" s="3" t="s">
        <v>1011</v>
      </c>
    </row>
    <row r="6015" spans="1:5">
      <c r="A6015" s="4" t="s">
        <v>1012</v>
      </c>
      <c r="B6015" s="5" t="n">
        <v>0</v>
      </c>
    </row>
    <row r="6016" spans="1:5">
      <c r="A6016" s="4" t="s">
        <v>1013</v>
      </c>
      <c r="B6016" s="5" t="n">
        <v>1050</v>
      </c>
    </row>
    <row r="6017" spans="1:5">
      <c r="A6017" s="4" t="s">
        <v>1014</v>
      </c>
      <c r="B6017" s="5" t="n">
        <v>4212</v>
      </c>
    </row>
    <row r="6018" spans="1:5">
      <c r="A6018" s="4" t="s">
        <v>1015</v>
      </c>
      <c r="B6018" s="5" t="n">
        <v>0</v>
      </c>
    </row>
    <row r="6019" spans="1:5">
      <c r="A6019" s="4" t="s">
        <v>1016</v>
      </c>
      <c r="B6019" s="5" t="n">
        <v>1050</v>
      </c>
    </row>
    <row r="6020" spans="1:5">
      <c r="A6020" s="4" t="s">
        <v>1017</v>
      </c>
      <c r="B6020" s="5" t="n">
        <v>4212</v>
      </c>
    </row>
    <row r="6021" spans="1:5">
      <c r="A6021" s="4" t="s">
        <v>1018</v>
      </c>
      <c r="B6021" s="5" t="n">
        <v>60</v>
      </c>
    </row>
    <row r="6022" spans="1:5">
      <c r="A6022" s="4" t="s">
        <v>1930</v>
      </c>
    </row>
    <row r="6023" spans="1:5">
      <c r="A6023" s="3" t="s">
        <v>1011</v>
      </c>
    </row>
    <row r="6024" spans="1:5">
      <c r="A6024" s="4" t="s">
        <v>1012</v>
      </c>
      <c r="B6024" s="5" t="n">
        <v>0</v>
      </c>
    </row>
    <row r="6025" spans="1:5">
      <c r="A6025" s="4" t="s">
        <v>1013</v>
      </c>
      <c r="B6025" s="5" t="n">
        <v>1121</v>
      </c>
    </row>
    <row r="6026" spans="1:5">
      <c r="A6026" s="4" t="s">
        <v>1014</v>
      </c>
      <c r="B6026" s="5" t="n">
        <v>7586</v>
      </c>
    </row>
    <row r="6027" spans="1:5">
      <c r="A6027" s="4" t="s">
        <v>1015</v>
      </c>
      <c r="B6027" s="5" t="n">
        <v>0</v>
      </c>
    </row>
    <row r="6028" spans="1:5">
      <c r="A6028" s="4" t="s">
        <v>1016</v>
      </c>
      <c r="B6028" s="5" t="n">
        <v>1121</v>
      </c>
    </row>
    <row r="6029" spans="1:5">
      <c r="A6029" s="4" t="s">
        <v>1017</v>
      </c>
      <c r="B6029" s="5" t="n">
        <v>7586</v>
      </c>
    </row>
    <row r="6030" spans="1:5">
      <c r="A6030" s="4" t="s">
        <v>1018</v>
      </c>
      <c r="B6030" s="5" t="n">
        <v>97</v>
      </c>
    </row>
    <row r="6031" spans="1:5">
      <c r="A6031" s="4" t="s">
        <v>1931</v>
      </c>
    </row>
    <row r="6032" spans="1:5">
      <c r="A6032" s="3" t="s">
        <v>1011</v>
      </c>
    </row>
    <row r="6033" spans="1:5">
      <c r="A6033" s="4" t="s">
        <v>1012</v>
      </c>
      <c r="B6033" s="5" t="n">
        <v>0</v>
      </c>
    </row>
    <row r="6034" spans="1:5">
      <c r="A6034" s="4" t="s">
        <v>1013</v>
      </c>
      <c r="B6034" s="5" t="n">
        <v>2961</v>
      </c>
    </row>
    <row r="6035" spans="1:5">
      <c r="A6035" s="4" t="s">
        <v>1014</v>
      </c>
      <c r="B6035" s="5" t="n">
        <v>8266</v>
      </c>
    </row>
    <row r="6036" spans="1:5">
      <c r="A6036" s="4" t="s">
        <v>1015</v>
      </c>
      <c r="B6036" s="5" t="n">
        <v>379</v>
      </c>
    </row>
    <row r="6037" spans="1:5">
      <c r="A6037" s="4" t="s">
        <v>1016</v>
      </c>
      <c r="B6037" s="5" t="n">
        <v>3061</v>
      </c>
    </row>
    <row r="6038" spans="1:5">
      <c r="A6038" s="4" t="s">
        <v>1017</v>
      </c>
      <c r="B6038" s="5" t="n">
        <v>8545</v>
      </c>
    </row>
    <row r="6039" spans="1:5">
      <c r="A6039" s="4" t="s">
        <v>1018</v>
      </c>
      <c r="B6039" s="5" t="n">
        <v>946</v>
      </c>
    </row>
    <row r="6040" spans="1:5">
      <c r="A6040" s="4" t="s">
        <v>1932</v>
      </c>
    </row>
    <row r="6041" spans="1:5">
      <c r="A6041" s="3" t="s">
        <v>1011</v>
      </c>
    </row>
    <row r="6042" spans="1:5">
      <c r="A6042" s="4" t="s">
        <v>1012</v>
      </c>
      <c r="B6042" s="5" t="n">
        <v>0</v>
      </c>
    </row>
    <row r="6043" spans="1:5">
      <c r="A6043" s="4" t="s">
        <v>1013</v>
      </c>
      <c r="B6043" s="5" t="n">
        <v>380</v>
      </c>
    </row>
    <row r="6044" spans="1:5">
      <c r="A6044" s="4" t="s">
        <v>1014</v>
      </c>
      <c r="B6044" s="5" t="n">
        <v>10689</v>
      </c>
    </row>
    <row r="6045" spans="1:5">
      <c r="A6045" s="4" t="s">
        <v>1015</v>
      </c>
      <c r="B6045" s="5" t="n">
        <v>0</v>
      </c>
    </row>
    <row r="6046" spans="1:5">
      <c r="A6046" s="4" t="s">
        <v>1016</v>
      </c>
      <c r="B6046" s="5" t="n">
        <v>380</v>
      </c>
    </row>
    <row r="6047" spans="1:5">
      <c r="A6047" s="4" t="s">
        <v>1017</v>
      </c>
      <c r="B6047" s="5" t="n">
        <v>10689</v>
      </c>
    </row>
    <row r="6048" spans="1:5">
      <c r="A6048" s="4" t="s">
        <v>1018</v>
      </c>
      <c r="B6048" s="5" t="n">
        <v>1256</v>
      </c>
    </row>
    <row r="6049" spans="1:5">
      <c r="A6049" s="4" t="s">
        <v>1933</v>
      </c>
    </row>
    <row r="6050" spans="1:5">
      <c r="A6050" s="3" t="s">
        <v>1011</v>
      </c>
    </row>
    <row r="6051" spans="1:5">
      <c r="A6051" s="4" t="s">
        <v>1012</v>
      </c>
      <c r="B6051" s="5" t="n">
        <v>0</v>
      </c>
    </row>
    <row r="6052" spans="1:5">
      <c r="A6052" s="4" t="s">
        <v>1013</v>
      </c>
      <c r="B6052" s="5" t="n">
        <v>2131</v>
      </c>
    </row>
    <row r="6053" spans="1:5">
      <c r="A6053" s="4" t="s">
        <v>1014</v>
      </c>
      <c r="B6053" s="5" t="n">
        <v>6671</v>
      </c>
    </row>
    <row r="6054" spans="1:5">
      <c r="A6054" s="4" t="s">
        <v>1015</v>
      </c>
      <c r="B6054" s="5" t="n">
        <v>0</v>
      </c>
    </row>
    <row r="6055" spans="1:5">
      <c r="A6055" s="4" t="s">
        <v>1016</v>
      </c>
      <c r="B6055" s="5" t="n">
        <v>2131</v>
      </c>
    </row>
    <row r="6056" spans="1:5">
      <c r="A6056" s="4" t="s">
        <v>1017</v>
      </c>
      <c r="B6056" s="5" t="n">
        <v>6671</v>
      </c>
    </row>
    <row r="6057" spans="1:5">
      <c r="A6057" s="4" t="s">
        <v>1018</v>
      </c>
      <c r="B6057" s="5" t="n">
        <v>90</v>
      </c>
    </row>
    <row r="6058" spans="1:5">
      <c r="A6058" s="4" t="s">
        <v>1934</v>
      </c>
    </row>
    <row r="6059" spans="1:5">
      <c r="A6059" s="3" t="s">
        <v>1011</v>
      </c>
    </row>
    <row r="6060" spans="1:5">
      <c r="A6060" s="4" t="s">
        <v>1012</v>
      </c>
      <c r="B6060" s="5" t="n">
        <v>0</v>
      </c>
    </row>
    <row r="6061" spans="1:5">
      <c r="A6061" s="4" t="s">
        <v>1013</v>
      </c>
      <c r="B6061" s="5" t="n">
        <v>1610</v>
      </c>
    </row>
    <row r="6062" spans="1:5">
      <c r="A6062" s="4" t="s">
        <v>1014</v>
      </c>
      <c r="B6062" s="5" t="n">
        <v>22400</v>
      </c>
    </row>
    <row r="6063" spans="1:5">
      <c r="A6063" s="4" t="s">
        <v>1015</v>
      </c>
      <c r="B6063" s="5" t="n">
        <v>1686</v>
      </c>
    </row>
    <row r="6064" spans="1:5">
      <c r="A6064" s="4" t="s">
        <v>1016</v>
      </c>
      <c r="B6064" s="5" t="n">
        <v>1610</v>
      </c>
    </row>
    <row r="6065" spans="1:5">
      <c r="A6065" s="4" t="s">
        <v>1017</v>
      </c>
      <c r="B6065" s="5" t="n">
        <v>24086</v>
      </c>
    </row>
    <row r="6066" spans="1:5">
      <c r="A6066" s="4" t="s">
        <v>1018</v>
      </c>
      <c r="B6066" s="6" t="n">
        <v>515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3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35</v>
      </c>
      <c r="B1" s="2" t="s">
        <v>2</v>
      </c>
      <c r="C1" s="2" t="s">
        <v>30</v>
      </c>
      <c r="D1" s="2" t="s">
        <v>76</v>
      </c>
      <c r="E1" s="2" t="s">
        <v>770</v>
      </c>
    </row>
    <row r="2" spans="1:5">
      <c r="A2" s="3" t="s">
        <v>1011</v>
      </c>
    </row>
    <row r="3" spans="1:5">
      <c r="A3" s="4" t="s">
        <v>1012</v>
      </c>
      <c r="B3" s="6" t="n">
        <v>2485711</v>
      </c>
    </row>
    <row r="4" spans="1:5">
      <c r="A4" s="4" t="s">
        <v>1013</v>
      </c>
      <c r="B4" s="5" t="n">
        <v>3141623</v>
      </c>
    </row>
    <row r="5" spans="1:5">
      <c r="A5" s="4" t="s">
        <v>1014</v>
      </c>
      <c r="B5" s="5" t="n">
        <v>28882284</v>
      </c>
    </row>
    <row r="6" spans="1:5">
      <c r="A6" s="4" t="s">
        <v>1015</v>
      </c>
      <c r="B6" s="5" t="n">
        <v>1868125</v>
      </c>
    </row>
    <row r="7" spans="1:5">
      <c r="A7" s="4" t="s">
        <v>1016</v>
      </c>
      <c r="B7" s="5" t="n">
        <v>3205091</v>
      </c>
    </row>
    <row r="8" spans="1:5">
      <c r="A8" s="4" t="s">
        <v>1017</v>
      </c>
      <c r="B8" s="5" t="n">
        <v>30385297</v>
      </c>
    </row>
    <row r="9" spans="1:5">
      <c r="A9" s="4" t="s">
        <v>1018</v>
      </c>
      <c r="B9" s="5" t="n">
        <v>5499958</v>
      </c>
      <c r="C9" s="6" t="n">
        <v>4838370</v>
      </c>
      <c r="D9" s="6" t="n">
        <v>4093494</v>
      </c>
      <c r="E9" s="6" t="n">
        <v>3796297</v>
      </c>
    </row>
    <row r="10" spans="1:5">
      <c r="A10" s="4" t="s">
        <v>464</v>
      </c>
    </row>
    <row r="11" spans="1:5">
      <c r="A11" s="3" t="s">
        <v>1011</v>
      </c>
    </row>
    <row r="12" spans="1:5">
      <c r="A12" s="4" t="s">
        <v>1012</v>
      </c>
      <c r="B12" s="5" t="n">
        <v>386737</v>
      </c>
    </row>
    <row r="13" spans="1:5">
      <c r="A13" s="4" t="s">
        <v>1013</v>
      </c>
      <c r="B13" s="5" t="n">
        <v>645891</v>
      </c>
    </row>
    <row r="14" spans="1:5">
      <c r="A14" s="4" t="s">
        <v>1014</v>
      </c>
      <c r="B14" s="5" t="n">
        <v>5233682</v>
      </c>
    </row>
    <row r="15" spans="1:5">
      <c r="A15" s="4" t="s">
        <v>1015</v>
      </c>
      <c r="B15" s="5" t="n">
        <v>357411</v>
      </c>
    </row>
    <row r="16" spans="1:5">
      <c r="A16" s="4" t="s">
        <v>1016</v>
      </c>
      <c r="B16" s="5" t="n">
        <v>712257</v>
      </c>
    </row>
    <row r="17" spans="1:5">
      <c r="A17" s="4" t="s">
        <v>1017</v>
      </c>
      <c r="B17" s="5" t="n">
        <v>5524727</v>
      </c>
    </row>
    <row r="18" spans="1:5">
      <c r="A18" s="4" t="s">
        <v>1018</v>
      </c>
      <c r="B18" s="5" t="n">
        <v>1276138</v>
      </c>
    </row>
    <row r="19" spans="1:5">
      <c r="A19" s="4" t="s">
        <v>1936</v>
      </c>
    </row>
    <row r="20" spans="1:5">
      <c r="A20" s="3" t="s">
        <v>1011</v>
      </c>
    </row>
    <row r="21" spans="1:5">
      <c r="A21" s="4" t="s">
        <v>1012</v>
      </c>
      <c r="B21" s="5" t="n">
        <v>6052</v>
      </c>
    </row>
    <row r="22" spans="1:5">
      <c r="A22" s="4" t="s">
        <v>1013</v>
      </c>
      <c r="B22" s="5" t="n">
        <v>102</v>
      </c>
    </row>
    <row r="23" spans="1:5">
      <c r="A23" s="4" t="s">
        <v>1014</v>
      </c>
      <c r="B23" s="5" t="n">
        <v>19089</v>
      </c>
    </row>
    <row r="24" spans="1:5">
      <c r="A24" s="4" t="s">
        <v>1015</v>
      </c>
      <c r="B24" s="5" t="n">
        <v>0</v>
      </c>
    </row>
    <row r="25" spans="1:5">
      <c r="A25" s="4" t="s">
        <v>1016</v>
      </c>
      <c r="B25" s="5" t="n">
        <v>102</v>
      </c>
    </row>
    <row r="26" spans="1:5">
      <c r="A26" s="4" t="s">
        <v>1017</v>
      </c>
      <c r="B26" s="5" t="n">
        <v>19089</v>
      </c>
    </row>
    <row r="27" spans="1:5">
      <c r="A27" s="4" t="s">
        <v>1018</v>
      </c>
      <c r="B27" s="5" t="n">
        <v>0</v>
      </c>
    </row>
    <row r="28" spans="1:5">
      <c r="A28" s="4" t="s">
        <v>1937</v>
      </c>
    </row>
    <row r="29" spans="1:5">
      <c r="A29" s="3" t="s">
        <v>1011</v>
      </c>
    </row>
    <row r="30" spans="1:5">
      <c r="A30" s="4" t="s">
        <v>1012</v>
      </c>
      <c r="B30" s="5" t="n">
        <v>0</v>
      </c>
    </row>
    <row r="31" spans="1:5">
      <c r="A31" s="4" t="s">
        <v>1013</v>
      </c>
      <c r="B31" s="5" t="n">
        <v>821</v>
      </c>
    </row>
    <row r="32" spans="1:5">
      <c r="A32" s="4" t="s">
        <v>1014</v>
      </c>
      <c r="B32" s="5" t="n">
        <v>12105</v>
      </c>
    </row>
    <row r="33" spans="1:5">
      <c r="A33" s="4" t="s">
        <v>1015</v>
      </c>
      <c r="B33" s="5" t="n">
        <v>1</v>
      </c>
    </row>
    <row r="34" spans="1:5">
      <c r="A34" s="4" t="s">
        <v>1016</v>
      </c>
      <c r="B34" s="5" t="n">
        <v>821</v>
      </c>
    </row>
    <row r="35" spans="1:5">
      <c r="A35" s="4" t="s">
        <v>1017</v>
      </c>
      <c r="B35" s="5" t="n">
        <v>12106</v>
      </c>
    </row>
    <row r="36" spans="1:5">
      <c r="A36" s="4" t="s">
        <v>1018</v>
      </c>
      <c r="B36" s="5" t="n">
        <v>2993</v>
      </c>
    </row>
    <row r="37" spans="1:5">
      <c r="A37" s="4" t="s">
        <v>1938</v>
      </c>
    </row>
    <row r="38" spans="1:5">
      <c r="A38" s="3" t="s">
        <v>1011</v>
      </c>
    </row>
    <row r="39" spans="1:5">
      <c r="A39" s="4" t="s">
        <v>1012</v>
      </c>
      <c r="B39" s="5" t="n">
        <v>0</v>
      </c>
    </row>
    <row r="40" spans="1:5">
      <c r="A40" s="4" t="s">
        <v>1013</v>
      </c>
      <c r="B40" s="5" t="n">
        <v>726</v>
      </c>
    </row>
    <row r="41" spans="1:5">
      <c r="A41" s="4" t="s">
        <v>1014</v>
      </c>
      <c r="B41" s="5" t="n">
        <v>14196</v>
      </c>
    </row>
    <row r="42" spans="1:5">
      <c r="A42" s="4" t="s">
        <v>1015</v>
      </c>
      <c r="B42" s="5" t="n">
        <v>1221</v>
      </c>
    </row>
    <row r="43" spans="1:5">
      <c r="A43" s="4" t="s">
        <v>1016</v>
      </c>
      <c r="B43" s="5" t="n">
        <v>726</v>
      </c>
    </row>
    <row r="44" spans="1:5">
      <c r="A44" s="4" t="s">
        <v>1017</v>
      </c>
      <c r="B44" s="5" t="n">
        <v>15417</v>
      </c>
    </row>
    <row r="45" spans="1:5">
      <c r="A45" s="4" t="s">
        <v>1018</v>
      </c>
      <c r="B45" s="5" t="n">
        <v>4722</v>
      </c>
    </row>
    <row r="46" spans="1:5">
      <c r="A46" s="4" t="s">
        <v>1939</v>
      </c>
    </row>
    <row r="47" spans="1:5">
      <c r="A47" s="3" t="s">
        <v>1011</v>
      </c>
    </row>
    <row r="48" spans="1:5">
      <c r="A48" s="4" t="s">
        <v>1012</v>
      </c>
      <c r="B48" s="5" t="n">
        <v>0</v>
      </c>
    </row>
    <row r="49" spans="1:5">
      <c r="A49" s="4" t="s">
        <v>1013</v>
      </c>
      <c r="B49" s="5" t="n">
        <v>476</v>
      </c>
    </row>
    <row r="50" spans="1:5">
      <c r="A50" s="4" t="s">
        <v>1014</v>
      </c>
      <c r="B50" s="5" t="n">
        <v>14757</v>
      </c>
    </row>
    <row r="51" spans="1:5">
      <c r="A51" s="4" t="s">
        <v>1015</v>
      </c>
      <c r="B51" s="5" t="n">
        <v>448</v>
      </c>
    </row>
    <row r="52" spans="1:5">
      <c r="A52" s="4" t="s">
        <v>1016</v>
      </c>
      <c r="B52" s="5" t="n">
        <v>476</v>
      </c>
    </row>
    <row r="53" spans="1:5">
      <c r="A53" s="4" t="s">
        <v>1017</v>
      </c>
      <c r="B53" s="5" t="n">
        <v>15205</v>
      </c>
    </row>
    <row r="54" spans="1:5">
      <c r="A54" s="4" t="s">
        <v>1018</v>
      </c>
      <c r="B54" s="5" t="n">
        <v>5141</v>
      </c>
    </row>
    <row r="55" spans="1:5">
      <c r="A55" s="4" t="s">
        <v>1939</v>
      </c>
    </row>
    <row r="56" spans="1:5">
      <c r="A56" s="3" t="s">
        <v>1011</v>
      </c>
    </row>
    <row r="57" spans="1:5">
      <c r="A57" s="4" t="s">
        <v>1012</v>
      </c>
      <c r="B57" s="5" t="n">
        <v>0</v>
      </c>
    </row>
    <row r="58" spans="1:5">
      <c r="A58" s="4" t="s">
        <v>1013</v>
      </c>
      <c r="B58" s="5" t="n">
        <v>1862</v>
      </c>
    </row>
    <row r="59" spans="1:5">
      <c r="A59" s="4" t="s">
        <v>1014</v>
      </c>
      <c r="B59" s="5" t="n">
        <v>0</v>
      </c>
    </row>
    <row r="60" spans="1:5">
      <c r="A60" s="4" t="s">
        <v>1015</v>
      </c>
      <c r="B60" s="5" t="n">
        <v>0</v>
      </c>
    </row>
    <row r="61" spans="1:5">
      <c r="A61" s="4" t="s">
        <v>1016</v>
      </c>
      <c r="B61" s="5" t="n">
        <v>1862</v>
      </c>
    </row>
    <row r="62" spans="1:5">
      <c r="A62" s="4" t="s">
        <v>1017</v>
      </c>
      <c r="B62" s="5" t="n">
        <v>0</v>
      </c>
    </row>
    <row r="63" spans="1:5">
      <c r="A63" s="4" t="s">
        <v>1018</v>
      </c>
      <c r="B63" s="5" t="n">
        <v>0</v>
      </c>
    </row>
    <row r="64" spans="1:5">
      <c r="A64" s="4" t="s">
        <v>1939</v>
      </c>
    </row>
    <row r="65" spans="1:5">
      <c r="A65" s="3" t="s">
        <v>1011</v>
      </c>
    </row>
    <row r="66" spans="1:5">
      <c r="A66" s="4" t="s">
        <v>1012</v>
      </c>
      <c r="B66" s="5" t="n">
        <v>0</v>
      </c>
    </row>
    <row r="67" spans="1:5">
      <c r="A67" s="4" t="s">
        <v>1013</v>
      </c>
      <c r="B67" s="5" t="n">
        <v>548</v>
      </c>
    </row>
    <row r="68" spans="1:5">
      <c r="A68" s="4" t="s">
        <v>1014</v>
      </c>
      <c r="B68" s="5" t="n">
        <v>17103</v>
      </c>
    </row>
    <row r="69" spans="1:5">
      <c r="A69" s="4" t="s">
        <v>1015</v>
      </c>
      <c r="B69" s="5" t="n">
        <v>548</v>
      </c>
    </row>
    <row r="70" spans="1:5">
      <c r="A70" s="4" t="s">
        <v>1016</v>
      </c>
      <c r="B70" s="5" t="n">
        <v>548</v>
      </c>
    </row>
    <row r="71" spans="1:5">
      <c r="A71" s="4" t="s">
        <v>1017</v>
      </c>
      <c r="B71" s="5" t="n">
        <v>17651</v>
      </c>
    </row>
    <row r="72" spans="1:5">
      <c r="A72" s="4" t="s">
        <v>1018</v>
      </c>
      <c r="B72" s="5" t="n">
        <v>6275</v>
      </c>
    </row>
    <row r="73" spans="1:5">
      <c r="A73" s="4" t="s">
        <v>1939</v>
      </c>
    </row>
    <row r="74" spans="1:5">
      <c r="A74" s="3" t="s">
        <v>1011</v>
      </c>
    </row>
    <row r="75" spans="1:5">
      <c r="A75" s="4" t="s">
        <v>1012</v>
      </c>
      <c r="B75" s="5" t="n">
        <v>0</v>
      </c>
    </row>
    <row r="76" spans="1:5">
      <c r="A76" s="4" t="s">
        <v>1013</v>
      </c>
      <c r="B76" s="5" t="n">
        <v>773</v>
      </c>
    </row>
    <row r="77" spans="1:5">
      <c r="A77" s="4" t="s">
        <v>1014</v>
      </c>
      <c r="B77" s="5" t="n">
        <v>18902</v>
      </c>
    </row>
    <row r="78" spans="1:5">
      <c r="A78" s="4" t="s">
        <v>1015</v>
      </c>
      <c r="B78" s="5" t="n">
        <v>1640</v>
      </c>
    </row>
    <row r="79" spans="1:5">
      <c r="A79" s="4" t="s">
        <v>1016</v>
      </c>
      <c r="B79" s="5" t="n">
        <v>773</v>
      </c>
    </row>
    <row r="80" spans="1:5">
      <c r="A80" s="4" t="s">
        <v>1017</v>
      </c>
      <c r="B80" s="5" t="n">
        <v>20542</v>
      </c>
    </row>
    <row r="81" spans="1:5">
      <c r="A81" s="4" t="s">
        <v>1018</v>
      </c>
      <c r="B81" s="5" t="n">
        <v>6627</v>
      </c>
    </row>
    <row r="82" spans="1:5">
      <c r="A82" s="4" t="s">
        <v>1939</v>
      </c>
    </row>
    <row r="83" spans="1:5">
      <c r="A83" s="3" t="s">
        <v>1011</v>
      </c>
    </row>
    <row r="84" spans="1:5">
      <c r="A84" s="4" t="s">
        <v>1012</v>
      </c>
      <c r="B84" s="5" t="n">
        <v>0</v>
      </c>
    </row>
    <row r="85" spans="1:5">
      <c r="A85" s="4" t="s">
        <v>1013</v>
      </c>
      <c r="B85" s="5" t="n">
        <v>1769</v>
      </c>
    </row>
    <row r="86" spans="1:5">
      <c r="A86" s="4" t="s">
        <v>1014</v>
      </c>
      <c r="B86" s="5" t="n">
        <v>36152</v>
      </c>
    </row>
    <row r="87" spans="1:5">
      <c r="A87" s="4" t="s">
        <v>1015</v>
      </c>
      <c r="B87" s="5" t="n">
        <v>1805</v>
      </c>
    </row>
    <row r="88" spans="1:5">
      <c r="A88" s="4" t="s">
        <v>1016</v>
      </c>
      <c r="B88" s="5" t="n">
        <v>1769</v>
      </c>
    </row>
    <row r="89" spans="1:5">
      <c r="A89" s="4" t="s">
        <v>1017</v>
      </c>
      <c r="B89" s="5" t="n">
        <v>37957</v>
      </c>
    </row>
    <row r="90" spans="1:5">
      <c r="A90" s="4" t="s">
        <v>1018</v>
      </c>
      <c r="B90" s="5" t="n">
        <v>13445</v>
      </c>
    </row>
    <row r="91" spans="1:5">
      <c r="A91" s="4" t="s">
        <v>1940</v>
      </c>
    </row>
    <row r="92" spans="1:5">
      <c r="A92" s="3" t="s">
        <v>1011</v>
      </c>
    </row>
    <row r="93" spans="1:5">
      <c r="A93" s="4" t="s">
        <v>1012</v>
      </c>
      <c r="B93" s="5" t="n">
        <v>0</v>
      </c>
    </row>
    <row r="94" spans="1:5">
      <c r="A94" s="4" t="s">
        <v>1013</v>
      </c>
      <c r="B94" s="5" t="n">
        <v>584</v>
      </c>
    </row>
    <row r="95" spans="1:5">
      <c r="A95" s="4" t="s">
        <v>1014</v>
      </c>
      <c r="B95" s="5" t="n">
        <v>21077</v>
      </c>
    </row>
    <row r="96" spans="1:5">
      <c r="A96" s="4" t="s">
        <v>1015</v>
      </c>
      <c r="B96" s="5" t="n">
        <v>0</v>
      </c>
    </row>
    <row r="97" spans="1:5">
      <c r="A97" s="4" t="s">
        <v>1016</v>
      </c>
      <c r="B97" s="5" t="n">
        <v>584</v>
      </c>
    </row>
    <row r="98" spans="1:5">
      <c r="A98" s="4" t="s">
        <v>1017</v>
      </c>
      <c r="B98" s="5" t="n">
        <v>21077</v>
      </c>
    </row>
    <row r="99" spans="1:5">
      <c r="A99" s="4" t="s">
        <v>1018</v>
      </c>
      <c r="B99" s="5" t="n">
        <v>1300</v>
      </c>
    </row>
    <row r="100" spans="1:5">
      <c r="A100" s="4" t="s">
        <v>1941</v>
      </c>
    </row>
    <row r="101" spans="1:5">
      <c r="A101" s="3" t="s">
        <v>1011</v>
      </c>
    </row>
    <row r="102" spans="1:5">
      <c r="A102" s="4" t="s">
        <v>1012</v>
      </c>
      <c r="B102" s="5" t="n">
        <v>0</v>
      </c>
    </row>
    <row r="103" spans="1:5">
      <c r="A103" s="4" t="s">
        <v>1013</v>
      </c>
      <c r="B103" s="5" t="n">
        <v>5408</v>
      </c>
    </row>
    <row r="104" spans="1:5">
      <c r="A104" s="4" t="s">
        <v>1014</v>
      </c>
      <c r="B104" s="5" t="n">
        <v>23219</v>
      </c>
    </row>
    <row r="105" spans="1:5">
      <c r="A105" s="4" t="s">
        <v>1015</v>
      </c>
      <c r="B105" s="5" t="n">
        <v>4567</v>
      </c>
    </row>
    <row r="106" spans="1:5">
      <c r="A106" s="4" t="s">
        <v>1016</v>
      </c>
      <c r="B106" s="5" t="n">
        <v>5618</v>
      </c>
    </row>
    <row r="107" spans="1:5">
      <c r="A107" s="4" t="s">
        <v>1017</v>
      </c>
      <c r="B107" s="5" t="n">
        <v>27576</v>
      </c>
    </row>
    <row r="108" spans="1:5">
      <c r="A108" s="4" t="s">
        <v>1018</v>
      </c>
      <c r="B108" s="5" t="n">
        <v>10909</v>
      </c>
    </row>
    <row r="109" spans="1:5">
      <c r="A109" s="4" t="s">
        <v>1942</v>
      </c>
    </row>
    <row r="110" spans="1:5">
      <c r="A110" s="3" t="s">
        <v>1011</v>
      </c>
    </row>
    <row r="111" spans="1:5">
      <c r="A111" s="4" t="s">
        <v>1012</v>
      </c>
      <c r="B111" s="5" t="n">
        <v>0</v>
      </c>
    </row>
    <row r="112" spans="1:5">
      <c r="A112" s="4" t="s">
        <v>1013</v>
      </c>
      <c r="B112" s="5" t="n">
        <v>82</v>
      </c>
    </row>
    <row r="113" spans="1:5">
      <c r="A113" s="4" t="s">
        <v>1014</v>
      </c>
      <c r="B113" s="5" t="n">
        <v>18243</v>
      </c>
    </row>
    <row r="114" spans="1:5">
      <c r="A114" s="4" t="s">
        <v>1015</v>
      </c>
      <c r="B114" s="5" t="n">
        <v>402</v>
      </c>
    </row>
    <row r="115" spans="1:5">
      <c r="A115" s="4" t="s">
        <v>1016</v>
      </c>
      <c r="B115" s="5" t="n">
        <v>82</v>
      </c>
    </row>
    <row r="116" spans="1:5">
      <c r="A116" s="4" t="s">
        <v>1017</v>
      </c>
      <c r="B116" s="5" t="n">
        <v>18645</v>
      </c>
    </row>
    <row r="117" spans="1:5">
      <c r="A117" s="4" t="s">
        <v>1018</v>
      </c>
      <c r="B117" s="5" t="n">
        <v>3550</v>
      </c>
    </row>
    <row r="118" spans="1:5">
      <c r="A118" s="4" t="s">
        <v>1943</v>
      </c>
    </row>
    <row r="119" spans="1:5">
      <c r="A119" s="3" t="s">
        <v>1011</v>
      </c>
    </row>
    <row r="120" spans="1:5">
      <c r="A120" s="4" t="s">
        <v>1012</v>
      </c>
      <c r="B120" s="5" t="n">
        <v>0</v>
      </c>
    </row>
    <row r="121" spans="1:5">
      <c r="A121" s="4" t="s">
        <v>1013</v>
      </c>
      <c r="B121" s="5" t="n">
        <v>4931</v>
      </c>
    </row>
    <row r="122" spans="1:5">
      <c r="A122" s="4" t="s">
        <v>1014</v>
      </c>
      <c r="B122" s="5" t="n">
        <v>18720</v>
      </c>
    </row>
    <row r="123" spans="1:5">
      <c r="A123" s="4" t="s">
        <v>1015</v>
      </c>
      <c r="B123" s="5" t="n">
        <v>7068</v>
      </c>
    </row>
    <row r="124" spans="1:5">
      <c r="A124" s="4" t="s">
        <v>1016</v>
      </c>
      <c r="B124" s="5" t="n">
        <v>5387</v>
      </c>
    </row>
    <row r="125" spans="1:5">
      <c r="A125" s="4" t="s">
        <v>1017</v>
      </c>
      <c r="B125" s="5" t="n">
        <v>25332</v>
      </c>
    </row>
    <row r="126" spans="1:5">
      <c r="A126" s="4" t="s">
        <v>1018</v>
      </c>
      <c r="B126" s="5" t="n">
        <v>11504</v>
      </c>
    </row>
    <row r="127" spans="1:5">
      <c r="A127" s="4" t="s">
        <v>1943</v>
      </c>
    </row>
    <row r="128" spans="1:5">
      <c r="A128" s="3" t="s">
        <v>1011</v>
      </c>
    </row>
    <row r="129" spans="1:5">
      <c r="A129" s="4" t="s">
        <v>1012</v>
      </c>
      <c r="B129" s="5" t="n">
        <v>0</v>
      </c>
    </row>
    <row r="130" spans="1:5">
      <c r="A130" s="4" t="s">
        <v>1013</v>
      </c>
      <c r="B130" s="5" t="n">
        <v>1947</v>
      </c>
    </row>
    <row r="131" spans="1:5">
      <c r="A131" s="4" t="s">
        <v>1014</v>
      </c>
      <c r="B131" s="5" t="n">
        <v>24248</v>
      </c>
    </row>
    <row r="132" spans="1:5">
      <c r="A132" s="4" t="s">
        <v>1015</v>
      </c>
      <c r="B132" s="5" t="n">
        <v>1973</v>
      </c>
    </row>
    <row r="133" spans="1:5">
      <c r="A133" s="4" t="s">
        <v>1016</v>
      </c>
      <c r="B133" s="5" t="n">
        <v>2184</v>
      </c>
    </row>
    <row r="134" spans="1:5">
      <c r="A134" s="4" t="s">
        <v>1017</v>
      </c>
      <c r="B134" s="5" t="n">
        <v>25984</v>
      </c>
    </row>
    <row r="135" spans="1:5">
      <c r="A135" s="4" t="s">
        <v>1018</v>
      </c>
      <c r="B135" s="5" t="n">
        <v>7822</v>
      </c>
    </row>
    <row r="136" spans="1:5">
      <c r="A136" s="4" t="s">
        <v>1943</v>
      </c>
    </row>
    <row r="137" spans="1:5">
      <c r="A137" s="3" t="s">
        <v>1011</v>
      </c>
    </row>
    <row r="138" spans="1:5">
      <c r="A138" s="4" t="s">
        <v>1012</v>
      </c>
      <c r="B138" s="5" t="n">
        <v>0</v>
      </c>
    </row>
    <row r="139" spans="1:5">
      <c r="A139" s="4" t="s">
        <v>1013</v>
      </c>
      <c r="B139" s="5" t="n">
        <v>0</v>
      </c>
    </row>
    <row r="140" spans="1:5">
      <c r="A140" s="4" t="s">
        <v>1014</v>
      </c>
      <c r="B140" s="5" t="n">
        <v>43425</v>
      </c>
    </row>
    <row r="141" spans="1:5">
      <c r="A141" s="4" t="s">
        <v>1015</v>
      </c>
      <c r="B141" s="5" t="n">
        <v>1972</v>
      </c>
    </row>
    <row r="142" spans="1:5">
      <c r="A142" s="4" t="s">
        <v>1016</v>
      </c>
      <c r="B142" s="5" t="n">
        <v>0</v>
      </c>
    </row>
    <row r="143" spans="1:5">
      <c r="A143" s="4" t="s">
        <v>1017</v>
      </c>
      <c r="B143" s="5" t="n">
        <v>45397</v>
      </c>
    </row>
    <row r="144" spans="1:5">
      <c r="A144" s="4" t="s">
        <v>1018</v>
      </c>
      <c r="B144" s="5" t="n">
        <v>12796</v>
      </c>
    </row>
    <row r="145" spans="1:5">
      <c r="A145" s="4" t="s">
        <v>1944</v>
      </c>
    </row>
    <row r="146" spans="1:5">
      <c r="A146" s="3" t="s">
        <v>1011</v>
      </c>
    </row>
    <row r="147" spans="1:5">
      <c r="A147" s="4" t="s">
        <v>1012</v>
      </c>
      <c r="B147" s="5" t="n">
        <v>0</v>
      </c>
    </row>
    <row r="148" spans="1:5">
      <c r="A148" s="4" t="s">
        <v>1013</v>
      </c>
      <c r="B148" s="5" t="n">
        <v>1066</v>
      </c>
    </row>
    <row r="149" spans="1:5">
      <c r="A149" s="4" t="s">
        <v>1014</v>
      </c>
      <c r="B149" s="5" t="n">
        <v>10112</v>
      </c>
    </row>
    <row r="150" spans="1:5">
      <c r="A150" s="4" t="s">
        <v>1015</v>
      </c>
      <c r="B150" s="5" t="n">
        <v>0</v>
      </c>
    </row>
    <row r="151" spans="1:5">
      <c r="A151" s="4" t="s">
        <v>1016</v>
      </c>
      <c r="B151" s="5" t="n">
        <v>1066</v>
      </c>
    </row>
    <row r="152" spans="1:5">
      <c r="A152" s="4" t="s">
        <v>1017</v>
      </c>
      <c r="B152" s="5" t="n">
        <v>10112</v>
      </c>
    </row>
    <row r="153" spans="1:5">
      <c r="A153" s="4" t="s">
        <v>1018</v>
      </c>
      <c r="B153" s="5" t="n">
        <v>499</v>
      </c>
    </row>
    <row r="154" spans="1:5">
      <c r="A154" s="4" t="s">
        <v>1945</v>
      </c>
    </row>
    <row r="155" spans="1:5">
      <c r="A155" s="3" t="s">
        <v>1011</v>
      </c>
    </row>
    <row r="156" spans="1:5">
      <c r="A156" s="4" t="s">
        <v>1012</v>
      </c>
      <c r="B156" s="5" t="n">
        <v>0</v>
      </c>
    </row>
    <row r="157" spans="1:5">
      <c r="A157" s="4" t="s">
        <v>1013</v>
      </c>
      <c r="B157" s="5" t="n">
        <v>273</v>
      </c>
    </row>
    <row r="158" spans="1:5">
      <c r="A158" s="4" t="s">
        <v>1014</v>
      </c>
      <c r="B158" s="5" t="n">
        <v>7966</v>
      </c>
    </row>
    <row r="159" spans="1:5">
      <c r="A159" s="4" t="s">
        <v>1015</v>
      </c>
      <c r="B159" s="5" t="n">
        <v>42</v>
      </c>
    </row>
    <row r="160" spans="1:5">
      <c r="A160" s="4" t="s">
        <v>1016</v>
      </c>
      <c r="B160" s="5" t="n">
        <v>274</v>
      </c>
    </row>
    <row r="161" spans="1:5">
      <c r="A161" s="4" t="s">
        <v>1017</v>
      </c>
      <c r="B161" s="5" t="n">
        <v>8007</v>
      </c>
    </row>
    <row r="162" spans="1:5">
      <c r="A162" s="4" t="s">
        <v>1018</v>
      </c>
      <c r="B162" s="5" t="n">
        <v>1409</v>
      </c>
    </row>
    <row r="163" spans="1:5">
      <c r="A163" s="4" t="s">
        <v>1946</v>
      </c>
    </row>
    <row r="164" spans="1:5">
      <c r="A164" s="3" t="s">
        <v>1011</v>
      </c>
    </row>
    <row r="165" spans="1:5">
      <c r="A165" s="4" t="s">
        <v>1012</v>
      </c>
      <c r="B165" s="5" t="n">
        <v>0</v>
      </c>
    </row>
    <row r="166" spans="1:5">
      <c r="A166" s="4" t="s">
        <v>1013</v>
      </c>
      <c r="B166" s="5" t="n">
        <v>187</v>
      </c>
    </row>
    <row r="167" spans="1:5">
      <c r="A167" s="4" t="s">
        <v>1014</v>
      </c>
      <c r="B167" s="5" t="n">
        <v>15015</v>
      </c>
    </row>
    <row r="168" spans="1:5">
      <c r="A168" s="4" t="s">
        <v>1015</v>
      </c>
      <c r="B168" s="5" t="n">
        <v>2225</v>
      </c>
    </row>
    <row r="169" spans="1:5">
      <c r="A169" s="4" t="s">
        <v>1016</v>
      </c>
      <c r="B169" s="5" t="n">
        <v>187</v>
      </c>
    </row>
    <row r="170" spans="1:5">
      <c r="A170" s="4" t="s">
        <v>1017</v>
      </c>
      <c r="B170" s="5" t="n">
        <v>17240</v>
      </c>
    </row>
    <row r="171" spans="1:5">
      <c r="A171" s="4" t="s">
        <v>1018</v>
      </c>
      <c r="B171" s="5" t="n">
        <v>6860</v>
      </c>
    </row>
    <row r="172" spans="1:5">
      <c r="A172" s="4" t="s">
        <v>1947</v>
      </c>
    </row>
    <row r="173" spans="1:5">
      <c r="A173" s="3" t="s">
        <v>1011</v>
      </c>
    </row>
    <row r="174" spans="1:5">
      <c r="A174" s="4" t="s">
        <v>1012</v>
      </c>
      <c r="B174" s="5" t="n">
        <v>0</v>
      </c>
    </row>
    <row r="175" spans="1:5">
      <c r="A175" s="4" t="s">
        <v>1013</v>
      </c>
      <c r="B175" s="5" t="n">
        <v>0</v>
      </c>
    </row>
    <row r="176" spans="1:5">
      <c r="A176" s="4" t="s">
        <v>1014</v>
      </c>
      <c r="B176" s="5" t="n">
        <v>24769</v>
      </c>
    </row>
    <row r="177" spans="1:5">
      <c r="A177" s="4" t="s">
        <v>1015</v>
      </c>
      <c r="B177" s="5" t="n">
        <v>49</v>
      </c>
    </row>
    <row r="178" spans="1:5">
      <c r="A178" s="4" t="s">
        <v>1016</v>
      </c>
      <c r="B178" s="5" t="n">
        <v>0</v>
      </c>
    </row>
    <row r="179" spans="1:5">
      <c r="A179" s="4" t="s">
        <v>1017</v>
      </c>
      <c r="B179" s="5" t="n">
        <v>24818</v>
      </c>
    </row>
    <row r="180" spans="1:5">
      <c r="A180" s="4" t="s">
        <v>1018</v>
      </c>
      <c r="B180" s="5" t="n">
        <v>1724</v>
      </c>
    </row>
    <row r="181" spans="1:5">
      <c r="A181" s="4" t="s">
        <v>1948</v>
      </c>
    </row>
    <row r="182" spans="1:5">
      <c r="A182" s="3" t="s">
        <v>1011</v>
      </c>
    </row>
    <row r="183" spans="1:5">
      <c r="A183" s="4" t="s">
        <v>1012</v>
      </c>
      <c r="B183" s="5" t="n">
        <v>0</v>
      </c>
    </row>
    <row r="184" spans="1:5">
      <c r="A184" s="4" t="s">
        <v>1013</v>
      </c>
      <c r="B184" s="5" t="n">
        <v>0</v>
      </c>
    </row>
    <row r="185" spans="1:5">
      <c r="A185" s="4" t="s">
        <v>1014</v>
      </c>
      <c r="B185" s="5" t="n">
        <v>16680</v>
      </c>
    </row>
    <row r="186" spans="1:5">
      <c r="A186" s="4" t="s">
        <v>1015</v>
      </c>
      <c r="B186" s="5" t="n">
        <v>2</v>
      </c>
    </row>
    <row r="187" spans="1:5">
      <c r="A187" s="4" t="s">
        <v>1016</v>
      </c>
      <c r="B187" s="5" t="n">
        <v>0</v>
      </c>
    </row>
    <row r="188" spans="1:5">
      <c r="A188" s="4" t="s">
        <v>1017</v>
      </c>
      <c r="B188" s="5" t="n">
        <v>16682</v>
      </c>
    </row>
    <row r="189" spans="1:5">
      <c r="A189" s="4" t="s">
        <v>1018</v>
      </c>
      <c r="B189" s="5" t="n">
        <v>5283</v>
      </c>
    </row>
    <row r="190" spans="1:5">
      <c r="A190" s="4" t="s">
        <v>1949</v>
      </c>
    </row>
    <row r="191" spans="1:5">
      <c r="A191" s="3" t="s">
        <v>1011</v>
      </c>
    </row>
    <row r="192" spans="1:5">
      <c r="A192" s="4" t="s">
        <v>1012</v>
      </c>
      <c r="B192" s="5" t="n">
        <v>0</v>
      </c>
    </row>
    <row r="193" spans="1:5">
      <c r="A193" s="4" t="s">
        <v>1013</v>
      </c>
      <c r="B193" s="5" t="n">
        <v>0</v>
      </c>
    </row>
    <row r="194" spans="1:5">
      <c r="A194" s="4" t="s">
        <v>1014</v>
      </c>
      <c r="B194" s="5" t="n">
        <v>7110</v>
      </c>
    </row>
    <row r="195" spans="1:5">
      <c r="A195" s="4" t="s">
        <v>1015</v>
      </c>
      <c r="B195" s="5" t="n">
        <v>73</v>
      </c>
    </row>
    <row r="196" spans="1:5">
      <c r="A196" s="4" t="s">
        <v>1016</v>
      </c>
      <c r="B196" s="5" t="n">
        <v>0</v>
      </c>
    </row>
    <row r="197" spans="1:5">
      <c r="A197" s="4" t="s">
        <v>1017</v>
      </c>
      <c r="B197" s="5" t="n">
        <v>7183</v>
      </c>
    </row>
    <row r="198" spans="1:5">
      <c r="A198" s="4" t="s">
        <v>1018</v>
      </c>
      <c r="B198" s="5" t="n">
        <v>748</v>
      </c>
    </row>
    <row r="199" spans="1:5">
      <c r="A199" s="4" t="s">
        <v>1950</v>
      </c>
    </row>
    <row r="200" spans="1:5">
      <c r="A200" s="3" t="s">
        <v>1011</v>
      </c>
    </row>
    <row r="201" spans="1:5">
      <c r="A201" s="4" t="s">
        <v>1012</v>
      </c>
      <c r="B201" s="5" t="n">
        <v>0</v>
      </c>
    </row>
    <row r="202" spans="1:5">
      <c r="A202" s="4" t="s">
        <v>1013</v>
      </c>
      <c r="B202" s="5" t="n">
        <v>20766</v>
      </c>
    </row>
    <row r="203" spans="1:5">
      <c r="A203" s="4" t="s">
        <v>1014</v>
      </c>
      <c r="B203" s="5" t="n">
        <v>40730</v>
      </c>
    </row>
    <row r="204" spans="1:5">
      <c r="A204" s="4" t="s">
        <v>1015</v>
      </c>
      <c r="B204" s="5" t="n">
        <v>3400</v>
      </c>
    </row>
    <row r="205" spans="1:5">
      <c r="A205" s="4" t="s">
        <v>1016</v>
      </c>
      <c r="B205" s="5" t="n">
        <v>20766</v>
      </c>
    </row>
    <row r="206" spans="1:5">
      <c r="A206" s="4" t="s">
        <v>1017</v>
      </c>
      <c r="B206" s="5" t="n">
        <v>44130</v>
      </c>
    </row>
    <row r="207" spans="1:5">
      <c r="A207" s="4" t="s">
        <v>1018</v>
      </c>
      <c r="B207" s="5" t="n">
        <v>6159</v>
      </c>
    </row>
    <row r="208" spans="1:5">
      <c r="A208" s="4" t="s">
        <v>1950</v>
      </c>
    </row>
    <row r="209" spans="1:5">
      <c r="A209" s="3" t="s">
        <v>1011</v>
      </c>
    </row>
    <row r="210" spans="1:5">
      <c r="A210" s="4" t="s">
        <v>1012</v>
      </c>
      <c r="B210" s="5" t="n">
        <v>0</v>
      </c>
    </row>
    <row r="211" spans="1:5">
      <c r="A211" s="4" t="s">
        <v>1013</v>
      </c>
      <c r="B211" s="5" t="n">
        <v>18863</v>
      </c>
    </row>
    <row r="212" spans="1:5">
      <c r="A212" s="4" t="s">
        <v>1014</v>
      </c>
      <c r="B212" s="5" t="n">
        <v>1192</v>
      </c>
    </row>
    <row r="213" spans="1:5">
      <c r="A213" s="4" t="s">
        <v>1015</v>
      </c>
      <c r="B213" s="5" t="n">
        <v>208</v>
      </c>
    </row>
    <row r="214" spans="1:5">
      <c r="A214" s="4" t="s">
        <v>1016</v>
      </c>
      <c r="B214" s="5" t="n">
        <v>18885</v>
      </c>
    </row>
    <row r="215" spans="1:5">
      <c r="A215" s="4" t="s">
        <v>1017</v>
      </c>
      <c r="B215" s="5" t="n">
        <v>1378</v>
      </c>
    </row>
    <row r="216" spans="1:5">
      <c r="A216" s="4" t="s">
        <v>1018</v>
      </c>
      <c r="B216" s="5" t="n">
        <v>684</v>
      </c>
    </row>
    <row r="217" spans="1:5">
      <c r="A217" s="4" t="s">
        <v>1950</v>
      </c>
    </row>
    <row r="218" spans="1:5">
      <c r="A218" s="3" t="s">
        <v>1011</v>
      </c>
    </row>
    <row r="219" spans="1:5">
      <c r="A219" s="4" t="s">
        <v>1012</v>
      </c>
      <c r="B219" s="5" t="n">
        <v>0</v>
      </c>
    </row>
    <row r="220" spans="1:5">
      <c r="A220" s="4" t="s">
        <v>1013</v>
      </c>
      <c r="B220" s="5" t="n">
        <v>19863</v>
      </c>
    </row>
    <row r="221" spans="1:5">
      <c r="A221" s="4" t="s">
        <v>1014</v>
      </c>
      <c r="B221" s="5" t="n">
        <v>31690</v>
      </c>
    </row>
    <row r="222" spans="1:5">
      <c r="A222" s="4" t="s">
        <v>1015</v>
      </c>
      <c r="B222" s="5" t="n">
        <v>1058</v>
      </c>
    </row>
    <row r="223" spans="1:5">
      <c r="A223" s="4" t="s">
        <v>1016</v>
      </c>
      <c r="B223" s="5" t="n">
        <v>19863</v>
      </c>
    </row>
    <row r="224" spans="1:5">
      <c r="A224" s="4" t="s">
        <v>1017</v>
      </c>
      <c r="B224" s="5" t="n">
        <v>32748</v>
      </c>
    </row>
    <row r="225" spans="1:5">
      <c r="A225" s="4" t="s">
        <v>1018</v>
      </c>
      <c r="B225" s="5" t="n">
        <v>4403</v>
      </c>
    </row>
    <row r="226" spans="1:5">
      <c r="A226" s="4" t="s">
        <v>1950</v>
      </c>
    </row>
    <row r="227" spans="1:5">
      <c r="A227" s="3" t="s">
        <v>1011</v>
      </c>
    </row>
    <row r="228" spans="1:5">
      <c r="A228" s="4" t="s">
        <v>1012</v>
      </c>
      <c r="B228" s="5" t="n">
        <v>33729</v>
      </c>
    </row>
    <row r="229" spans="1:5">
      <c r="A229" s="4" t="s">
        <v>1013</v>
      </c>
      <c r="B229" s="5" t="n">
        <v>32603</v>
      </c>
    </row>
    <row r="230" spans="1:5">
      <c r="A230" s="4" t="s">
        <v>1014</v>
      </c>
      <c r="B230" s="5" t="n">
        <v>28639</v>
      </c>
    </row>
    <row r="231" spans="1:5">
      <c r="A231" s="4" t="s">
        <v>1015</v>
      </c>
      <c r="B231" s="5" t="n">
        <v>812</v>
      </c>
    </row>
    <row r="232" spans="1:5">
      <c r="A232" s="4" t="s">
        <v>1016</v>
      </c>
      <c r="B232" s="5" t="n">
        <v>32603</v>
      </c>
    </row>
    <row r="233" spans="1:5">
      <c r="A233" s="4" t="s">
        <v>1017</v>
      </c>
      <c r="B233" s="5" t="n">
        <v>29451</v>
      </c>
    </row>
    <row r="234" spans="1:5">
      <c r="A234" s="4" t="s">
        <v>1018</v>
      </c>
      <c r="B234" s="5" t="n">
        <v>5043</v>
      </c>
    </row>
    <row r="235" spans="1:5">
      <c r="A235" s="4" t="s">
        <v>1950</v>
      </c>
    </row>
    <row r="236" spans="1:5">
      <c r="A236" s="3" t="s">
        <v>1011</v>
      </c>
    </row>
    <row r="237" spans="1:5">
      <c r="A237" s="4" t="s">
        <v>1012</v>
      </c>
      <c r="B237" s="5" t="n">
        <v>78271</v>
      </c>
    </row>
    <row r="238" spans="1:5">
      <c r="A238" s="4" t="s">
        <v>1013</v>
      </c>
      <c r="B238" s="5" t="n">
        <v>52772</v>
      </c>
    </row>
    <row r="239" spans="1:5">
      <c r="A239" s="4" t="s">
        <v>1014</v>
      </c>
      <c r="B239" s="5" t="n">
        <v>87366</v>
      </c>
    </row>
    <row r="240" spans="1:5">
      <c r="A240" s="4" t="s">
        <v>1015</v>
      </c>
      <c r="B240" s="5" t="n">
        <v>510</v>
      </c>
    </row>
    <row r="241" spans="1:5">
      <c r="A241" s="4" t="s">
        <v>1016</v>
      </c>
      <c r="B241" s="5" t="n">
        <v>52772</v>
      </c>
    </row>
    <row r="242" spans="1:5">
      <c r="A242" s="4" t="s">
        <v>1017</v>
      </c>
      <c r="B242" s="5" t="n">
        <v>87876</v>
      </c>
    </row>
    <row r="243" spans="1:5">
      <c r="A243" s="4" t="s">
        <v>1018</v>
      </c>
      <c r="B243" s="5" t="n">
        <v>11291</v>
      </c>
    </row>
    <row r="244" spans="1:5">
      <c r="A244" s="4" t="s">
        <v>1951</v>
      </c>
    </row>
    <row r="245" spans="1:5">
      <c r="A245" s="3" t="s">
        <v>1011</v>
      </c>
    </row>
    <row r="246" spans="1:5">
      <c r="A246" s="4" t="s">
        <v>1012</v>
      </c>
      <c r="B246" s="5" t="n">
        <v>0</v>
      </c>
    </row>
    <row r="247" spans="1:5">
      <c r="A247" s="4" t="s">
        <v>1013</v>
      </c>
      <c r="B247" s="5" t="n">
        <v>52</v>
      </c>
    </row>
    <row r="248" spans="1:5">
      <c r="A248" s="4" t="s">
        <v>1014</v>
      </c>
      <c r="B248" s="5" t="n">
        <v>10201</v>
      </c>
    </row>
    <row r="249" spans="1:5">
      <c r="A249" s="4" t="s">
        <v>1015</v>
      </c>
      <c r="B249" s="5" t="n">
        <v>639</v>
      </c>
    </row>
    <row r="250" spans="1:5">
      <c r="A250" s="4" t="s">
        <v>1016</v>
      </c>
      <c r="B250" s="5" t="n">
        <v>52</v>
      </c>
    </row>
    <row r="251" spans="1:5">
      <c r="A251" s="4" t="s">
        <v>1017</v>
      </c>
      <c r="B251" s="5" t="n">
        <v>10840</v>
      </c>
    </row>
    <row r="252" spans="1:5">
      <c r="A252" s="4" t="s">
        <v>1018</v>
      </c>
      <c r="B252" s="5" t="n">
        <v>4243</v>
      </c>
    </row>
    <row r="253" spans="1:5">
      <c r="A253" s="4" t="s">
        <v>1951</v>
      </c>
    </row>
    <row r="254" spans="1:5">
      <c r="A254" s="3" t="s">
        <v>1011</v>
      </c>
    </row>
    <row r="255" spans="1:5">
      <c r="A255" s="4" t="s">
        <v>1012</v>
      </c>
      <c r="B255" s="5" t="n">
        <v>0</v>
      </c>
    </row>
    <row r="256" spans="1:5">
      <c r="A256" s="4" t="s">
        <v>1013</v>
      </c>
      <c r="B256" s="5" t="n">
        <v>124</v>
      </c>
    </row>
    <row r="257" spans="1:5">
      <c r="A257" s="4" t="s">
        <v>1014</v>
      </c>
      <c r="B257" s="5" t="n">
        <v>11733</v>
      </c>
    </row>
    <row r="258" spans="1:5">
      <c r="A258" s="4" t="s">
        <v>1015</v>
      </c>
      <c r="B258" s="5" t="n">
        <v>2047</v>
      </c>
    </row>
    <row r="259" spans="1:5">
      <c r="A259" s="4" t="s">
        <v>1016</v>
      </c>
      <c r="B259" s="5" t="n">
        <v>124</v>
      </c>
    </row>
    <row r="260" spans="1:5">
      <c r="A260" s="4" t="s">
        <v>1017</v>
      </c>
      <c r="B260" s="5" t="n">
        <v>13780</v>
      </c>
    </row>
    <row r="261" spans="1:5">
      <c r="A261" s="4" t="s">
        <v>1018</v>
      </c>
      <c r="B261" s="5" t="n">
        <v>4905</v>
      </c>
    </row>
    <row r="262" spans="1:5">
      <c r="A262" s="4" t="s">
        <v>1951</v>
      </c>
    </row>
    <row r="263" spans="1:5">
      <c r="A263" s="3" t="s">
        <v>1011</v>
      </c>
    </row>
    <row r="264" spans="1:5">
      <c r="A264" s="4" t="s">
        <v>1012</v>
      </c>
      <c r="B264" s="5" t="n">
        <v>0</v>
      </c>
    </row>
    <row r="265" spans="1:5">
      <c r="A265" s="4" t="s">
        <v>1013</v>
      </c>
      <c r="B265" s="5" t="n">
        <v>476</v>
      </c>
    </row>
    <row r="266" spans="1:5">
      <c r="A266" s="4" t="s">
        <v>1014</v>
      </c>
      <c r="B266" s="5" t="n">
        <v>18726</v>
      </c>
    </row>
    <row r="267" spans="1:5">
      <c r="A267" s="4" t="s">
        <v>1015</v>
      </c>
      <c r="B267" s="5" t="n">
        <v>2196</v>
      </c>
    </row>
    <row r="268" spans="1:5">
      <c r="A268" s="4" t="s">
        <v>1016</v>
      </c>
      <c r="B268" s="5" t="n">
        <v>476</v>
      </c>
    </row>
    <row r="269" spans="1:5">
      <c r="A269" s="4" t="s">
        <v>1017</v>
      </c>
      <c r="B269" s="5" t="n">
        <v>20922</v>
      </c>
    </row>
    <row r="270" spans="1:5">
      <c r="A270" s="4" t="s">
        <v>1018</v>
      </c>
      <c r="B270" s="5" t="n">
        <v>7981</v>
      </c>
    </row>
    <row r="271" spans="1:5">
      <c r="A271" s="4" t="s">
        <v>1951</v>
      </c>
    </row>
    <row r="272" spans="1:5">
      <c r="A272" s="3" t="s">
        <v>1011</v>
      </c>
    </row>
    <row r="273" spans="1:5">
      <c r="A273" s="4" t="s">
        <v>1012</v>
      </c>
      <c r="B273" s="5" t="n">
        <v>8626</v>
      </c>
    </row>
    <row r="274" spans="1:5">
      <c r="A274" s="4" t="s">
        <v>1013</v>
      </c>
      <c r="B274" s="5" t="n">
        <v>896</v>
      </c>
    </row>
    <row r="275" spans="1:5">
      <c r="A275" s="4" t="s">
        <v>1014</v>
      </c>
      <c r="B275" s="5" t="n">
        <v>13755</v>
      </c>
    </row>
    <row r="276" spans="1:5">
      <c r="A276" s="4" t="s">
        <v>1015</v>
      </c>
      <c r="B276" s="5" t="n">
        <v>0</v>
      </c>
    </row>
    <row r="277" spans="1:5">
      <c r="A277" s="4" t="s">
        <v>1016</v>
      </c>
      <c r="B277" s="5" t="n">
        <v>896</v>
      </c>
    </row>
    <row r="278" spans="1:5">
      <c r="A278" s="4" t="s">
        <v>1017</v>
      </c>
      <c r="B278" s="5" t="n">
        <v>13755</v>
      </c>
    </row>
    <row r="279" spans="1:5">
      <c r="A279" s="4" t="s">
        <v>1018</v>
      </c>
      <c r="B279" s="5" t="n">
        <v>0</v>
      </c>
    </row>
    <row r="280" spans="1:5">
      <c r="A280" s="4" t="s">
        <v>1952</v>
      </c>
    </row>
    <row r="281" spans="1:5">
      <c r="A281" s="3" t="s">
        <v>1011</v>
      </c>
    </row>
    <row r="282" spans="1:5">
      <c r="A282" s="4" t="s">
        <v>1012</v>
      </c>
      <c r="B282" s="5" t="n">
        <v>0</v>
      </c>
    </row>
    <row r="283" spans="1:5">
      <c r="A283" s="4" t="s">
        <v>1013</v>
      </c>
      <c r="B283" s="5" t="n">
        <v>80</v>
      </c>
    </row>
    <row r="284" spans="1:5">
      <c r="A284" s="4" t="s">
        <v>1014</v>
      </c>
      <c r="B284" s="5" t="n">
        <v>12161</v>
      </c>
    </row>
    <row r="285" spans="1:5">
      <c r="A285" s="4" t="s">
        <v>1015</v>
      </c>
      <c r="B285" s="5" t="n">
        <v>40</v>
      </c>
    </row>
    <row r="286" spans="1:5">
      <c r="A286" s="4" t="s">
        <v>1016</v>
      </c>
      <c r="B286" s="5" t="n">
        <v>80</v>
      </c>
    </row>
    <row r="287" spans="1:5">
      <c r="A287" s="4" t="s">
        <v>1017</v>
      </c>
      <c r="B287" s="5" t="n">
        <v>12201</v>
      </c>
    </row>
    <row r="288" spans="1:5">
      <c r="A288" s="4" t="s">
        <v>1018</v>
      </c>
      <c r="B288" s="5" t="n">
        <v>4585</v>
      </c>
    </row>
    <row r="289" spans="1:5">
      <c r="A289" s="4" t="s">
        <v>1953</v>
      </c>
    </row>
    <row r="290" spans="1:5">
      <c r="A290" s="3" t="s">
        <v>1011</v>
      </c>
    </row>
    <row r="291" spans="1:5">
      <c r="A291" s="4" t="s">
        <v>1012</v>
      </c>
      <c r="B291" s="5" t="n">
        <v>0</v>
      </c>
    </row>
    <row r="292" spans="1:5">
      <c r="A292" s="4" t="s">
        <v>1013</v>
      </c>
      <c r="B292" s="5" t="n">
        <v>31</v>
      </c>
    </row>
    <row r="293" spans="1:5">
      <c r="A293" s="4" t="s">
        <v>1014</v>
      </c>
      <c r="B293" s="5" t="n">
        <v>12312</v>
      </c>
    </row>
    <row r="294" spans="1:5">
      <c r="A294" s="4" t="s">
        <v>1015</v>
      </c>
      <c r="B294" s="5" t="n">
        <v>896</v>
      </c>
    </row>
    <row r="295" spans="1:5">
      <c r="A295" s="4" t="s">
        <v>1016</v>
      </c>
      <c r="B295" s="5" t="n">
        <v>251</v>
      </c>
    </row>
    <row r="296" spans="1:5">
      <c r="A296" s="4" t="s">
        <v>1017</v>
      </c>
      <c r="B296" s="5" t="n">
        <v>12988</v>
      </c>
    </row>
    <row r="297" spans="1:5">
      <c r="A297" s="4" t="s">
        <v>1018</v>
      </c>
      <c r="B297" s="5" t="n">
        <v>3622</v>
      </c>
    </row>
    <row r="298" spans="1:5">
      <c r="A298" s="4" t="s">
        <v>1953</v>
      </c>
    </row>
    <row r="299" spans="1:5">
      <c r="A299" s="3" t="s">
        <v>1011</v>
      </c>
    </row>
    <row r="300" spans="1:5">
      <c r="A300" s="4" t="s">
        <v>1012</v>
      </c>
      <c r="B300" s="5" t="n">
        <v>0</v>
      </c>
    </row>
    <row r="301" spans="1:5">
      <c r="A301" s="4" t="s">
        <v>1013</v>
      </c>
      <c r="B301" s="5" t="n">
        <v>109</v>
      </c>
    </row>
    <row r="302" spans="1:5">
      <c r="A302" s="4" t="s">
        <v>1014</v>
      </c>
      <c r="B302" s="5" t="n">
        <v>34002</v>
      </c>
    </row>
    <row r="303" spans="1:5">
      <c r="A303" s="4" t="s">
        <v>1015</v>
      </c>
      <c r="B303" s="5" t="n">
        <v>3823</v>
      </c>
    </row>
    <row r="304" spans="1:5">
      <c r="A304" s="4" t="s">
        <v>1016</v>
      </c>
      <c r="B304" s="5" t="n">
        <v>214</v>
      </c>
    </row>
    <row r="305" spans="1:5">
      <c r="A305" s="4" t="s">
        <v>1017</v>
      </c>
      <c r="B305" s="5" t="n">
        <v>37720</v>
      </c>
    </row>
    <row r="306" spans="1:5">
      <c r="A306" s="4" t="s">
        <v>1018</v>
      </c>
      <c r="B306" s="5" t="n">
        <v>14246</v>
      </c>
    </row>
    <row r="307" spans="1:5">
      <c r="A307" s="4" t="s">
        <v>1954</v>
      </c>
    </row>
    <row r="308" spans="1:5">
      <c r="A308" s="3" t="s">
        <v>1011</v>
      </c>
    </row>
    <row r="309" spans="1:5">
      <c r="A309" s="4" t="s">
        <v>1012</v>
      </c>
      <c r="B309" s="5" t="n">
        <v>0</v>
      </c>
    </row>
    <row r="310" spans="1:5">
      <c r="A310" s="4" t="s">
        <v>1013</v>
      </c>
      <c r="B310" s="5" t="n">
        <v>50</v>
      </c>
    </row>
    <row r="311" spans="1:5">
      <c r="A311" s="4" t="s">
        <v>1014</v>
      </c>
      <c r="B311" s="5" t="n">
        <v>12951</v>
      </c>
    </row>
    <row r="312" spans="1:5">
      <c r="A312" s="4" t="s">
        <v>1015</v>
      </c>
      <c r="B312" s="5" t="n">
        <v>454</v>
      </c>
    </row>
    <row r="313" spans="1:5">
      <c r="A313" s="4" t="s">
        <v>1016</v>
      </c>
      <c r="B313" s="5" t="n">
        <v>86</v>
      </c>
    </row>
    <row r="314" spans="1:5">
      <c r="A314" s="4" t="s">
        <v>1017</v>
      </c>
      <c r="B314" s="5" t="n">
        <v>13369</v>
      </c>
    </row>
    <row r="315" spans="1:5">
      <c r="A315" s="4" t="s">
        <v>1018</v>
      </c>
      <c r="B315" s="5" t="n">
        <v>3535</v>
      </c>
    </row>
    <row r="316" spans="1:5">
      <c r="A316" s="4" t="s">
        <v>1955</v>
      </c>
    </row>
    <row r="317" spans="1:5">
      <c r="A317" s="3" t="s">
        <v>1011</v>
      </c>
    </row>
    <row r="318" spans="1:5">
      <c r="A318" s="4" t="s">
        <v>1012</v>
      </c>
      <c r="B318" s="5" t="n">
        <v>0</v>
      </c>
    </row>
    <row r="319" spans="1:5">
      <c r="A319" s="4" t="s">
        <v>1013</v>
      </c>
      <c r="B319" s="5" t="n">
        <v>2048</v>
      </c>
    </row>
    <row r="320" spans="1:5">
      <c r="A320" s="4" t="s">
        <v>1014</v>
      </c>
      <c r="B320" s="5" t="n">
        <v>7692</v>
      </c>
    </row>
    <row r="321" spans="1:5">
      <c r="A321" s="4" t="s">
        <v>1015</v>
      </c>
      <c r="B321" s="5" t="n">
        <v>1374</v>
      </c>
    </row>
    <row r="322" spans="1:5">
      <c r="A322" s="4" t="s">
        <v>1016</v>
      </c>
      <c r="B322" s="5" t="n">
        <v>2185</v>
      </c>
    </row>
    <row r="323" spans="1:5">
      <c r="A323" s="4" t="s">
        <v>1017</v>
      </c>
      <c r="B323" s="5" t="n">
        <v>8929</v>
      </c>
    </row>
    <row r="324" spans="1:5">
      <c r="A324" s="4" t="s">
        <v>1018</v>
      </c>
      <c r="B324" s="5" t="n">
        <v>3798</v>
      </c>
    </row>
    <row r="325" spans="1:5">
      <c r="A325" s="4" t="s">
        <v>1955</v>
      </c>
    </row>
    <row r="326" spans="1:5">
      <c r="A326" s="3" t="s">
        <v>1011</v>
      </c>
    </row>
    <row r="327" spans="1:5">
      <c r="A327" s="4" t="s">
        <v>1012</v>
      </c>
      <c r="B327" s="5" t="n">
        <v>0</v>
      </c>
    </row>
    <row r="328" spans="1:5">
      <c r="A328" s="4" t="s">
        <v>1013</v>
      </c>
      <c r="B328" s="5" t="n">
        <v>2048</v>
      </c>
    </row>
    <row r="329" spans="1:5">
      <c r="A329" s="4" t="s">
        <v>1014</v>
      </c>
      <c r="B329" s="5" t="n">
        <v>7403</v>
      </c>
    </row>
    <row r="330" spans="1:5">
      <c r="A330" s="4" t="s">
        <v>1015</v>
      </c>
      <c r="B330" s="5" t="n">
        <v>1631</v>
      </c>
    </row>
    <row r="331" spans="1:5">
      <c r="A331" s="4" t="s">
        <v>1016</v>
      </c>
      <c r="B331" s="5" t="n">
        <v>2185</v>
      </c>
    </row>
    <row r="332" spans="1:5">
      <c r="A332" s="4" t="s">
        <v>1017</v>
      </c>
      <c r="B332" s="5" t="n">
        <v>8897</v>
      </c>
    </row>
    <row r="333" spans="1:5">
      <c r="A333" s="4" t="s">
        <v>1018</v>
      </c>
      <c r="B333" s="5" t="n">
        <v>3902</v>
      </c>
    </row>
    <row r="334" spans="1:5">
      <c r="A334" s="4" t="s">
        <v>1955</v>
      </c>
    </row>
    <row r="335" spans="1:5">
      <c r="A335" s="3" t="s">
        <v>1011</v>
      </c>
    </row>
    <row r="336" spans="1:5">
      <c r="A336" s="4" t="s">
        <v>1012</v>
      </c>
      <c r="B336" s="5" t="n">
        <v>0</v>
      </c>
    </row>
    <row r="337" spans="1:5">
      <c r="A337" s="4" t="s">
        <v>1013</v>
      </c>
      <c r="B337" s="5" t="n">
        <v>214</v>
      </c>
    </row>
    <row r="338" spans="1:5">
      <c r="A338" s="4" t="s">
        <v>1014</v>
      </c>
      <c r="B338" s="5" t="n">
        <v>5611</v>
      </c>
    </row>
    <row r="339" spans="1:5">
      <c r="A339" s="4" t="s">
        <v>1015</v>
      </c>
      <c r="B339" s="5" t="n">
        <v>8423</v>
      </c>
    </row>
    <row r="340" spans="1:5">
      <c r="A340" s="4" t="s">
        <v>1016</v>
      </c>
      <c r="B340" s="5" t="n">
        <v>320</v>
      </c>
    </row>
    <row r="341" spans="1:5">
      <c r="A341" s="4" t="s">
        <v>1017</v>
      </c>
      <c r="B341" s="5" t="n">
        <v>13928</v>
      </c>
    </row>
    <row r="342" spans="1:5">
      <c r="A342" s="4" t="s">
        <v>1018</v>
      </c>
      <c r="B342" s="5" t="n">
        <v>5714</v>
      </c>
    </row>
    <row r="343" spans="1:5">
      <c r="A343" s="4" t="s">
        <v>1955</v>
      </c>
    </row>
    <row r="344" spans="1:5">
      <c r="A344" s="3" t="s">
        <v>1011</v>
      </c>
    </row>
    <row r="345" spans="1:5">
      <c r="A345" s="4" t="s">
        <v>1012</v>
      </c>
      <c r="B345" s="5" t="n">
        <v>0</v>
      </c>
    </row>
    <row r="346" spans="1:5">
      <c r="A346" s="4" t="s">
        <v>1013</v>
      </c>
      <c r="B346" s="5" t="n">
        <v>13324</v>
      </c>
    </row>
    <row r="347" spans="1:5">
      <c r="A347" s="4" t="s">
        <v>1014</v>
      </c>
      <c r="B347" s="5" t="n">
        <v>40369</v>
      </c>
    </row>
    <row r="348" spans="1:5">
      <c r="A348" s="4" t="s">
        <v>1015</v>
      </c>
      <c r="B348" s="5" t="n">
        <v>2925</v>
      </c>
    </row>
    <row r="349" spans="1:5">
      <c r="A349" s="4" t="s">
        <v>1016</v>
      </c>
      <c r="B349" s="5" t="n">
        <v>14049</v>
      </c>
    </row>
    <row r="350" spans="1:5">
      <c r="A350" s="4" t="s">
        <v>1017</v>
      </c>
      <c r="B350" s="5" t="n">
        <v>42569</v>
      </c>
    </row>
    <row r="351" spans="1:5">
      <c r="A351" s="4" t="s">
        <v>1018</v>
      </c>
      <c r="B351" s="5" t="n">
        <v>11591</v>
      </c>
    </row>
    <row r="352" spans="1:5">
      <c r="A352" s="4" t="s">
        <v>1956</v>
      </c>
    </row>
    <row r="353" spans="1:5">
      <c r="A353" s="3" t="s">
        <v>1011</v>
      </c>
    </row>
    <row r="354" spans="1:5">
      <c r="A354" s="4" t="s">
        <v>1012</v>
      </c>
      <c r="B354" s="5" t="n">
        <v>0</v>
      </c>
    </row>
    <row r="355" spans="1:5">
      <c r="A355" s="4" t="s">
        <v>1013</v>
      </c>
      <c r="B355" s="5" t="n">
        <v>1184</v>
      </c>
    </row>
    <row r="356" spans="1:5">
      <c r="A356" s="4" t="s">
        <v>1014</v>
      </c>
      <c r="B356" s="5" t="n">
        <v>9799</v>
      </c>
    </row>
    <row r="357" spans="1:5">
      <c r="A357" s="4" t="s">
        <v>1015</v>
      </c>
      <c r="B357" s="5" t="n">
        <v>417</v>
      </c>
    </row>
    <row r="358" spans="1:5">
      <c r="A358" s="4" t="s">
        <v>1016</v>
      </c>
      <c r="B358" s="5" t="n">
        <v>1184</v>
      </c>
    </row>
    <row r="359" spans="1:5">
      <c r="A359" s="4" t="s">
        <v>1017</v>
      </c>
      <c r="B359" s="5" t="n">
        <v>10216</v>
      </c>
    </row>
    <row r="360" spans="1:5">
      <c r="A360" s="4" t="s">
        <v>1018</v>
      </c>
      <c r="B360" s="5" t="n">
        <v>1896</v>
      </c>
    </row>
    <row r="361" spans="1:5">
      <c r="A361" s="4" t="s">
        <v>1956</v>
      </c>
    </row>
    <row r="362" spans="1:5">
      <c r="A362" s="3" t="s">
        <v>1011</v>
      </c>
    </row>
    <row r="363" spans="1:5">
      <c r="A363" s="4" t="s">
        <v>1012</v>
      </c>
      <c r="B363" s="5" t="n">
        <v>0</v>
      </c>
    </row>
    <row r="364" spans="1:5">
      <c r="A364" s="4" t="s">
        <v>1013</v>
      </c>
      <c r="B364" s="5" t="n">
        <v>1035</v>
      </c>
    </row>
    <row r="365" spans="1:5">
      <c r="A365" s="4" t="s">
        <v>1014</v>
      </c>
      <c r="B365" s="5" t="n">
        <v>4298</v>
      </c>
    </row>
    <row r="366" spans="1:5">
      <c r="A366" s="4" t="s">
        <v>1015</v>
      </c>
      <c r="B366" s="5" t="n">
        <v>17</v>
      </c>
    </row>
    <row r="367" spans="1:5">
      <c r="A367" s="4" t="s">
        <v>1016</v>
      </c>
      <c r="B367" s="5" t="n">
        <v>1035</v>
      </c>
    </row>
    <row r="368" spans="1:5">
      <c r="A368" s="4" t="s">
        <v>1017</v>
      </c>
      <c r="B368" s="5" t="n">
        <v>4315</v>
      </c>
    </row>
    <row r="369" spans="1:5">
      <c r="A369" s="4" t="s">
        <v>1018</v>
      </c>
      <c r="B369" s="5" t="n">
        <v>889</v>
      </c>
    </row>
    <row r="370" spans="1:5">
      <c r="A370" s="4" t="s">
        <v>1957</v>
      </c>
    </row>
    <row r="371" spans="1:5">
      <c r="A371" s="3" t="s">
        <v>1011</v>
      </c>
    </row>
    <row r="372" spans="1:5">
      <c r="A372" s="4" t="s">
        <v>1012</v>
      </c>
      <c r="B372" s="5" t="n">
        <v>0</v>
      </c>
    </row>
    <row r="373" spans="1:5">
      <c r="A373" s="4" t="s">
        <v>1013</v>
      </c>
      <c r="B373" s="5" t="n">
        <v>1437</v>
      </c>
    </row>
    <row r="374" spans="1:5">
      <c r="A374" s="4" t="s">
        <v>1014</v>
      </c>
      <c r="B374" s="5" t="n">
        <v>7006</v>
      </c>
    </row>
    <row r="375" spans="1:5">
      <c r="A375" s="4" t="s">
        <v>1015</v>
      </c>
      <c r="B375" s="5" t="n">
        <v>0</v>
      </c>
    </row>
    <row r="376" spans="1:5">
      <c r="A376" s="4" t="s">
        <v>1016</v>
      </c>
      <c r="B376" s="5" t="n">
        <v>1437</v>
      </c>
    </row>
    <row r="377" spans="1:5">
      <c r="A377" s="4" t="s">
        <v>1017</v>
      </c>
      <c r="B377" s="5" t="n">
        <v>7006</v>
      </c>
    </row>
    <row r="378" spans="1:5">
      <c r="A378" s="4" t="s">
        <v>1018</v>
      </c>
      <c r="B378" s="5" t="n">
        <v>182</v>
      </c>
    </row>
    <row r="379" spans="1:5">
      <c r="A379" s="4" t="s">
        <v>1958</v>
      </c>
    </row>
    <row r="380" spans="1:5">
      <c r="A380" s="3" t="s">
        <v>1011</v>
      </c>
    </row>
    <row r="381" spans="1:5">
      <c r="A381" s="4" t="s">
        <v>1012</v>
      </c>
      <c r="B381" s="5" t="n">
        <v>0</v>
      </c>
    </row>
    <row r="382" spans="1:5">
      <c r="A382" s="4" t="s">
        <v>1013</v>
      </c>
      <c r="B382" s="5" t="n">
        <v>1701</v>
      </c>
    </row>
    <row r="383" spans="1:5">
      <c r="A383" s="4" t="s">
        <v>1014</v>
      </c>
      <c r="B383" s="5" t="n">
        <v>6228</v>
      </c>
    </row>
    <row r="384" spans="1:5">
      <c r="A384" s="4" t="s">
        <v>1015</v>
      </c>
      <c r="B384" s="5" t="n">
        <v>193</v>
      </c>
    </row>
    <row r="385" spans="1:5">
      <c r="A385" s="4" t="s">
        <v>1016</v>
      </c>
      <c r="B385" s="5" t="n">
        <v>1501</v>
      </c>
    </row>
    <row r="386" spans="1:5">
      <c r="A386" s="4" t="s">
        <v>1017</v>
      </c>
      <c r="B386" s="5" t="n">
        <v>6621</v>
      </c>
    </row>
    <row r="387" spans="1:5">
      <c r="A387" s="4" t="s">
        <v>1018</v>
      </c>
      <c r="B387" s="5" t="n">
        <v>649</v>
      </c>
    </row>
    <row r="388" spans="1:5">
      <c r="A388" s="4" t="s">
        <v>1958</v>
      </c>
    </row>
    <row r="389" spans="1:5">
      <c r="A389" s="3" t="s">
        <v>1011</v>
      </c>
    </row>
    <row r="390" spans="1:5">
      <c r="A390" s="4" t="s">
        <v>1012</v>
      </c>
      <c r="B390" s="5" t="n">
        <v>0</v>
      </c>
    </row>
    <row r="391" spans="1:5">
      <c r="A391" s="4" t="s">
        <v>1013</v>
      </c>
      <c r="B391" s="5" t="n">
        <v>450</v>
      </c>
    </row>
    <row r="392" spans="1:5">
      <c r="A392" s="4" t="s">
        <v>1014</v>
      </c>
      <c r="B392" s="5" t="n">
        <v>21221</v>
      </c>
    </row>
    <row r="393" spans="1:5">
      <c r="A393" s="4" t="s">
        <v>1015</v>
      </c>
      <c r="B393" s="5" t="n">
        <v>265</v>
      </c>
    </row>
    <row r="394" spans="1:5">
      <c r="A394" s="4" t="s">
        <v>1016</v>
      </c>
      <c r="B394" s="5" t="n">
        <v>450</v>
      </c>
    </row>
    <row r="395" spans="1:5">
      <c r="A395" s="4" t="s">
        <v>1017</v>
      </c>
      <c r="B395" s="5" t="n">
        <v>21486</v>
      </c>
    </row>
    <row r="396" spans="1:5">
      <c r="A396" s="4" t="s">
        <v>1018</v>
      </c>
      <c r="B396" s="5" t="n">
        <v>6906</v>
      </c>
    </row>
    <row r="397" spans="1:5">
      <c r="A397" s="4" t="s">
        <v>1959</v>
      </c>
    </row>
    <row r="398" spans="1:5">
      <c r="A398" s="3" t="s">
        <v>1011</v>
      </c>
    </row>
    <row r="399" spans="1:5">
      <c r="A399" s="4" t="s">
        <v>1012</v>
      </c>
      <c r="B399" s="5" t="n">
        <v>0</v>
      </c>
    </row>
    <row r="400" spans="1:5">
      <c r="A400" s="4" t="s">
        <v>1013</v>
      </c>
      <c r="B400" s="5" t="n">
        <v>11989</v>
      </c>
    </row>
    <row r="401" spans="1:5">
      <c r="A401" s="4" t="s">
        <v>1014</v>
      </c>
      <c r="B401" s="5" t="n">
        <v>50907</v>
      </c>
    </row>
    <row r="402" spans="1:5">
      <c r="A402" s="4" t="s">
        <v>1015</v>
      </c>
      <c r="B402" s="5" t="n">
        <v>0</v>
      </c>
    </row>
    <row r="403" spans="1:5">
      <c r="A403" s="4" t="s">
        <v>1016</v>
      </c>
      <c r="B403" s="5" t="n">
        <v>11989</v>
      </c>
    </row>
    <row r="404" spans="1:5">
      <c r="A404" s="4" t="s">
        <v>1017</v>
      </c>
      <c r="B404" s="5" t="n">
        <v>50907</v>
      </c>
    </row>
    <row r="405" spans="1:5">
      <c r="A405" s="4" t="s">
        <v>1018</v>
      </c>
      <c r="B405" s="5" t="n">
        <v>4885</v>
      </c>
    </row>
    <row r="406" spans="1:5">
      <c r="A406" s="4" t="s">
        <v>1960</v>
      </c>
    </row>
    <row r="407" spans="1:5">
      <c r="A407" s="3" t="s">
        <v>1011</v>
      </c>
    </row>
    <row r="408" spans="1:5">
      <c r="A408" s="4" t="s">
        <v>1012</v>
      </c>
      <c r="B408" s="5" t="n">
        <v>0</v>
      </c>
    </row>
    <row r="409" spans="1:5">
      <c r="A409" s="4" t="s">
        <v>1013</v>
      </c>
      <c r="B409" s="5" t="n">
        <v>10</v>
      </c>
    </row>
    <row r="410" spans="1:5">
      <c r="A410" s="4" t="s">
        <v>1014</v>
      </c>
      <c r="B410" s="5" t="n">
        <v>12611</v>
      </c>
    </row>
    <row r="411" spans="1:5">
      <c r="A411" s="4" t="s">
        <v>1015</v>
      </c>
      <c r="B411" s="5" t="n">
        <v>731</v>
      </c>
    </row>
    <row r="412" spans="1:5">
      <c r="A412" s="4" t="s">
        <v>1016</v>
      </c>
      <c r="B412" s="5" t="n">
        <v>10</v>
      </c>
    </row>
    <row r="413" spans="1:5">
      <c r="A413" s="4" t="s">
        <v>1017</v>
      </c>
      <c r="B413" s="5" t="n">
        <v>13342</v>
      </c>
    </row>
    <row r="414" spans="1:5">
      <c r="A414" s="4" t="s">
        <v>1018</v>
      </c>
      <c r="B414" s="5" t="n">
        <v>4177</v>
      </c>
    </row>
    <row r="415" spans="1:5">
      <c r="A415" s="4" t="s">
        <v>1961</v>
      </c>
    </row>
    <row r="416" spans="1:5">
      <c r="A416" s="3" t="s">
        <v>1011</v>
      </c>
    </row>
    <row r="417" spans="1:5">
      <c r="A417" s="4" t="s">
        <v>1012</v>
      </c>
      <c r="B417" s="5" t="n">
        <v>0</v>
      </c>
    </row>
    <row r="418" spans="1:5">
      <c r="A418" s="4" t="s">
        <v>1013</v>
      </c>
      <c r="B418" s="5" t="n">
        <v>0</v>
      </c>
    </row>
    <row r="419" spans="1:5">
      <c r="A419" s="4" t="s">
        <v>1014</v>
      </c>
      <c r="B419" s="5" t="n">
        <v>31596</v>
      </c>
    </row>
    <row r="420" spans="1:5">
      <c r="A420" s="4" t="s">
        <v>1015</v>
      </c>
      <c r="B420" s="5" t="n">
        <v>1463</v>
      </c>
    </row>
    <row r="421" spans="1:5">
      <c r="A421" s="4" t="s">
        <v>1016</v>
      </c>
      <c r="B421" s="5" t="n">
        <v>0</v>
      </c>
    </row>
    <row r="422" spans="1:5">
      <c r="A422" s="4" t="s">
        <v>1017</v>
      </c>
      <c r="B422" s="5" t="n">
        <v>33059</v>
      </c>
    </row>
    <row r="423" spans="1:5">
      <c r="A423" s="4" t="s">
        <v>1018</v>
      </c>
      <c r="B423" s="5" t="n">
        <v>8685</v>
      </c>
    </row>
    <row r="424" spans="1:5">
      <c r="A424" s="4" t="s">
        <v>1962</v>
      </c>
    </row>
    <row r="425" spans="1:5">
      <c r="A425" s="3" t="s">
        <v>1011</v>
      </c>
    </row>
    <row r="426" spans="1:5">
      <c r="A426" s="4" t="s">
        <v>1012</v>
      </c>
      <c r="B426" s="5" t="n">
        <v>0</v>
      </c>
    </row>
    <row r="427" spans="1:5">
      <c r="A427" s="4" t="s">
        <v>1013</v>
      </c>
      <c r="B427" s="5" t="n">
        <v>2280</v>
      </c>
    </row>
    <row r="428" spans="1:5">
      <c r="A428" s="4" t="s">
        <v>1014</v>
      </c>
      <c r="B428" s="5" t="n">
        <v>19238</v>
      </c>
    </row>
    <row r="429" spans="1:5">
      <c r="A429" s="4" t="s">
        <v>1015</v>
      </c>
      <c r="B429" s="5" t="n">
        <v>944</v>
      </c>
    </row>
    <row r="430" spans="1:5">
      <c r="A430" s="4" t="s">
        <v>1016</v>
      </c>
      <c r="B430" s="5" t="n">
        <v>2475</v>
      </c>
    </row>
    <row r="431" spans="1:5">
      <c r="A431" s="4" t="s">
        <v>1017</v>
      </c>
      <c r="B431" s="5" t="n">
        <v>19987</v>
      </c>
    </row>
    <row r="432" spans="1:5">
      <c r="A432" s="4" t="s">
        <v>1018</v>
      </c>
      <c r="B432" s="5" t="n">
        <v>7581</v>
      </c>
    </row>
    <row r="433" spans="1:5">
      <c r="A433" s="4" t="s">
        <v>1962</v>
      </c>
    </row>
    <row r="434" spans="1:5">
      <c r="A434" s="3" t="s">
        <v>1011</v>
      </c>
    </row>
    <row r="435" spans="1:5">
      <c r="A435" s="4" t="s">
        <v>1012</v>
      </c>
      <c r="B435" s="5" t="n">
        <v>0</v>
      </c>
    </row>
    <row r="436" spans="1:5">
      <c r="A436" s="4" t="s">
        <v>1013</v>
      </c>
      <c r="B436" s="5" t="n">
        <v>2026</v>
      </c>
    </row>
    <row r="437" spans="1:5">
      <c r="A437" s="4" t="s">
        <v>1014</v>
      </c>
      <c r="B437" s="5" t="n">
        <v>21559</v>
      </c>
    </row>
    <row r="438" spans="1:5">
      <c r="A438" s="4" t="s">
        <v>1015</v>
      </c>
      <c r="B438" s="5" t="n">
        <v>186</v>
      </c>
    </row>
    <row r="439" spans="1:5">
      <c r="A439" s="4" t="s">
        <v>1016</v>
      </c>
      <c r="B439" s="5" t="n">
        <v>2186</v>
      </c>
    </row>
    <row r="440" spans="1:5">
      <c r="A440" s="4" t="s">
        <v>1017</v>
      </c>
      <c r="B440" s="5" t="n">
        <v>21585</v>
      </c>
    </row>
    <row r="441" spans="1:5">
      <c r="A441" s="4" t="s">
        <v>1018</v>
      </c>
      <c r="B441" s="5" t="n">
        <v>8691</v>
      </c>
    </row>
    <row r="442" spans="1:5">
      <c r="A442" s="4" t="s">
        <v>1963</v>
      </c>
    </row>
    <row r="443" spans="1:5">
      <c r="A443" s="3" t="s">
        <v>1011</v>
      </c>
    </row>
    <row r="444" spans="1:5">
      <c r="A444" s="4" t="s">
        <v>1012</v>
      </c>
      <c r="B444" s="5" t="n">
        <v>0</v>
      </c>
    </row>
    <row r="445" spans="1:5">
      <c r="A445" s="4" t="s">
        <v>1013</v>
      </c>
      <c r="B445" s="5" t="n">
        <v>80</v>
      </c>
    </row>
    <row r="446" spans="1:5">
      <c r="A446" s="4" t="s">
        <v>1014</v>
      </c>
      <c r="B446" s="5" t="n">
        <v>13004</v>
      </c>
    </row>
    <row r="447" spans="1:5">
      <c r="A447" s="4" t="s">
        <v>1015</v>
      </c>
      <c r="B447" s="5" t="n">
        <v>586</v>
      </c>
    </row>
    <row r="448" spans="1:5">
      <c r="A448" s="4" t="s">
        <v>1016</v>
      </c>
      <c r="B448" s="5" t="n">
        <v>79</v>
      </c>
    </row>
    <row r="449" spans="1:5">
      <c r="A449" s="4" t="s">
        <v>1017</v>
      </c>
      <c r="B449" s="5" t="n">
        <v>13591</v>
      </c>
    </row>
    <row r="450" spans="1:5">
      <c r="A450" s="4" t="s">
        <v>1018</v>
      </c>
      <c r="B450" s="5" t="n">
        <v>3008</v>
      </c>
    </row>
    <row r="451" spans="1:5">
      <c r="A451" s="4" t="s">
        <v>1963</v>
      </c>
    </row>
    <row r="452" spans="1:5">
      <c r="A452" s="3" t="s">
        <v>1011</v>
      </c>
    </row>
    <row r="453" spans="1:5">
      <c r="A453" s="4" t="s">
        <v>1012</v>
      </c>
      <c r="B453" s="5" t="n">
        <v>0</v>
      </c>
    </row>
    <row r="454" spans="1:5">
      <c r="A454" s="4" t="s">
        <v>1013</v>
      </c>
      <c r="B454" s="5" t="n">
        <v>0</v>
      </c>
    </row>
    <row r="455" spans="1:5">
      <c r="A455" s="4" t="s">
        <v>1014</v>
      </c>
      <c r="B455" s="5" t="n">
        <v>11795</v>
      </c>
    </row>
    <row r="456" spans="1:5">
      <c r="A456" s="4" t="s">
        <v>1015</v>
      </c>
      <c r="B456" s="5" t="n">
        <v>165</v>
      </c>
    </row>
    <row r="457" spans="1:5">
      <c r="A457" s="4" t="s">
        <v>1016</v>
      </c>
      <c r="B457" s="5" t="n">
        <v>0</v>
      </c>
    </row>
    <row r="458" spans="1:5">
      <c r="A458" s="4" t="s">
        <v>1017</v>
      </c>
      <c r="B458" s="5" t="n">
        <v>11960</v>
      </c>
    </row>
    <row r="459" spans="1:5">
      <c r="A459" s="4" t="s">
        <v>1018</v>
      </c>
      <c r="B459" s="5" t="n">
        <v>483</v>
      </c>
    </row>
    <row r="460" spans="1:5">
      <c r="A460" s="4" t="s">
        <v>1964</v>
      </c>
    </row>
    <row r="461" spans="1:5">
      <c r="A461" s="3" t="s">
        <v>1011</v>
      </c>
    </row>
    <row r="462" spans="1:5">
      <c r="A462" s="4" t="s">
        <v>1012</v>
      </c>
      <c r="B462" s="5" t="n">
        <v>0</v>
      </c>
    </row>
    <row r="463" spans="1:5">
      <c r="A463" s="4" t="s">
        <v>1013</v>
      </c>
      <c r="B463" s="5" t="n">
        <v>132</v>
      </c>
    </row>
    <row r="464" spans="1:5">
      <c r="A464" s="4" t="s">
        <v>1014</v>
      </c>
      <c r="B464" s="5" t="n">
        <v>23753</v>
      </c>
    </row>
    <row r="465" spans="1:5">
      <c r="A465" s="4" t="s">
        <v>1015</v>
      </c>
      <c r="B465" s="5" t="n">
        <v>0</v>
      </c>
    </row>
    <row r="466" spans="1:5">
      <c r="A466" s="4" t="s">
        <v>1016</v>
      </c>
      <c r="B466" s="5" t="n">
        <v>132</v>
      </c>
    </row>
    <row r="467" spans="1:5">
      <c r="A467" s="4" t="s">
        <v>1017</v>
      </c>
      <c r="B467" s="5" t="n">
        <v>23753</v>
      </c>
    </row>
    <row r="468" spans="1:5">
      <c r="A468" s="4" t="s">
        <v>1018</v>
      </c>
      <c r="B468" s="5" t="n">
        <v>1819</v>
      </c>
    </row>
    <row r="469" spans="1:5">
      <c r="A469" s="4" t="s">
        <v>1965</v>
      </c>
    </row>
    <row r="470" spans="1:5">
      <c r="A470" s="3" t="s">
        <v>1011</v>
      </c>
    </row>
    <row r="471" spans="1:5">
      <c r="A471" s="4" t="s">
        <v>1012</v>
      </c>
      <c r="B471" s="5" t="n">
        <v>5259</v>
      </c>
    </row>
    <row r="472" spans="1:5">
      <c r="A472" s="4" t="s">
        <v>1013</v>
      </c>
      <c r="B472" s="5" t="n">
        <v>1970</v>
      </c>
    </row>
    <row r="473" spans="1:5">
      <c r="A473" s="4" t="s">
        <v>1014</v>
      </c>
      <c r="B473" s="5" t="n">
        <v>8874</v>
      </c>
    </row>
    <row r="474" spans="1:5">
      <c r="A474" s="4" t="s">
        <v>1015</v>
      </c>
      <c r="B474" s="5" t="n">
        <v>0</v>
      </c>
    </row>
    <row r="475" spans="1:5">
      <c r="A475" s="4" t="s">
        <v>1016</v>
      </c>
      <c r="B475" s="5" t="n">
        <v>1970</v>
      </c>
    </row>
    <row r="476" spans="1:5">
      <c r="A476" s="4" t="s">
        <v>1017</v>
      </c>
      <c r="B476" s="5" t="n">
        <v>8874</v>
      </c>
    </row>
    <row r="477" spans="1:5">
      <c r="A477" s="4" t="s">
        <v>1018</v>
      </c>
      <c r="B477" s="5" t="n">
        <v>0</v>
      </c>
    </row>
    <row r="478" spans="1:5">
      <c r="A478" s="4" t="s">
        <v>1965</v>
      </c>
    </row>
    <row r="479" spans="1:5">
      <c r="A479" s="3" t="s">
        <v>1011</v>
      </c>
    </row>
    <row r="480" spans="1:5">
      <c r="A480" s="4" t="s">
        <v>1012</v>
      </c>
      <c r="B480" s="5" t="n">
        <v>5259</v>
      </c>
    </row>
    <row r="481" spans="1:5">
      <c r="A481" s="4" t="s">
        <v>1013</v>
      </c>
      <c r="B481" s="5" t="n">
        <v>1970</v>
      </c>
    </row>
    <row r="482" spans="1:5">
      <c r="A482" s="4" t="s">
        <v>1014</v>
      </c>
      <c r="B482" s="5" t="n">
        <v>8925</v>
      </c>
    </row>
    <row r="483" spans="1:5">
      <c r="A483" s="4" t="s">
        <v>1015</v>
      </c>
      <c r="B483" s="5" t="n">
        <v>0</v>
      </c>
    </row>
    <row r="484" spans="1:5">
      <c r="A484" s="4" t="s">
        <v>1016</v>
      </c>
      <c r="B484" s="5" t="n">
        <v>1970</v>
      </c>
    </row>
    <row r="485" spans="1:5">
      <c r="A485" s="4" t="s">
        <v>1017</v>
      </c>
      <c r="B485" s="5" t="n">
        <v>8925</v>
      </c>
    </row>
    <row r="486" spans="1:5">
      <c r="A486" s="4" t="s">
        <v>1018</v>
      </c>
      <c r="B486" s="5" t="n">
        <v>0</v>
      </c>
    </row>
    <row r="487" spans="1:5">
      <c r="A487" s="4" t="s">
        <v>1965</v>
      </c>
    </row>
    <row r="488" spans="1:5">
      <c r="A488" s="3" t="s">
        <v>1011</v>
      </c>
    </row>
    <row r="489" spans="1:5">
      <c r="A489" s="4" t="s">
        <v>1012</v>
      </c>
      <c r="B489" s="5" t="n">
        <v>14949</v>
      </c>
    </row>
    <row r="490" spans="1:5">
      <c r="A490" s="4" t="s">
        <v>1013</v>
      </c>
      <c r="B490" s="5" t="n">
        <v>5681</v>
      </c>
    </row>
    <row r="491" spans="1:5">
      <c r="A491" s="4" t="s">
        <v>1014</v>
      </c>
      <c r="B491" s="5" t="n">
        <v>25035</v>
      </c>
    </row>
    <row r="492" spans="1:5">
      <c r="A492" s="4" t="s">
        <v>1015</v>
      </c>
      <c r="B492" s="5" t="n">
        <v>0</v>
      </c>
    </row>
    <row r="493" spans="1:5">
      <c r="A493" s="4" t="s">
        <v>1016</v>
      </c>
      <c r="B493" s="5" t="n">
        <v>5681</v>
      </c>
    </row>
    <row r="494" spans="1:5">
      <c r="A494" s="4" t="s">
        <v>1017</v>
      </c>
      <c r="B494" s="5" t="n">
        <v>25035</v>
      </c>
    </row>
    <row r="495" spans="1:5">
      <c r="A495" s="4" t="s">
        <v>1018</v>
      </c>
      <c r="B495" s="5" t="n">
        <v>0</v>
      </c>
    </row>
    <row r="496" spans="1:5">
      <c r="A496" s="4" t="s">
        <v>1966</v>
      </c>
    </row>
    <row r="497" spans="1:5">
      <c r="A497" s="3" t="s">
        <v>1011</v>
      </c>
    </row>
    <row r="498" spans="1:5">
      <c r="A498" s="4" t="s">
        <v>1012</v>
      </c>
      <c r="B498" s="5" t="n">
        <v>0</v>
      </c>
    </row>
    <row r="499" spans="1:5">
      <c r="A499" s="4" t="s">
        <v>1013</v>
      </c>
      <c r="B499" s="5" t="n">
        <v>2773</v>
      </c>
    </row>
    <row r="500" spans="1:5">
      <c r="A500" s="4" t="s">
        <v>1014</v>
      </c>
      <c r="B500" s="5" t="n">
        <v>25928</v>
      </c>
    </row>
    <row r="501" spans="1:5">
      <c r="A501" s="4" t="s">
        <v>1015</v>
      </c>
      <c r="B501" s="5" t="n">
        <v>124</v>
      </c>
    </row>
    <row r="502" spans="1:5">
      <c r="A502" s="4" t="s">
        <v>1016</v>
      </c>
      <c r="B502" s="5" t="n">
        <v>2815</v>
      </c>
    </row>
    <row r="503" spans="1:5">
      <c r="A503" s="4" t="s">
        <v>1017</v>
      </c>
      <c r="B503" s="5" t="n">
        <v>26010</v>
      </c>
    </row>
    <row r="504" spans="1:5">
      <c r="A504" s="4" t="s">
        <v>1018</v>
      </c>
      <c r="B504" s="5" t="n">
        <v>4988</v>
      </c>
    </row>
    <row r="505" spans="1:5">
      <c r="A505" s="4" t="s">
        <v>1967</v>
      </c>
    </row>
    <row r="506" spans="1:5">
      <c r="A506" s="3" t="s">
        <v>1011</v>
      </c>
    </row>
    <row r="507" spans="1:5">
      <c r="A507" s="4" t="s">
        <v>1012</v>
      </c>
      <c r="B507" s="5" t="n">
        <v>0</v>
      </c>
    </row>
    <row r="508" spans="1:5">
      <c r="A508" s="4" t="s">
        <v>1013</v>
      </c>
      <c r="B508" s="5" t="n">
        <v>0</v>
      </c>
    </row>
    <row r="509" spans="1:5">
      <c r="A509" s="4" t="s">
        <v>1014</v>
      </c>
      <c r="B509" s="5" t="n">
        <v>17880</v>
      </c>
    </row>
    <row r="510" spans="1:5">
      <c r="A510" s="4" t="s">
        <v>1015</v>
      </c>
      <c r="B510" s="5" t="n">
        <v>250</v>
      </c>
    </row>
    <row r="511" spans="1:5">
      <c r="A511" s="4" t="s">
        <v>1016</v>
      </c>
      <c r="B511" s="5" t="n">
        <v>2</v>
      </c>
    </row>
    <row r="512" spans="1:5">
      <c r="A512" s="4" t="s">
        <v>1017</v>
      </c>
      <c r="B512" s="5" t="n">
        <v>18128</v>
      </c>
    </row>
    <row r="513" spans="1:5">
      <c r="A513" s="4" t="s">
        <v>1018</v>
      </c>
      <c r="B513" s="5" t="n">
        <v>3561</v>
      </c>
    </row>
    <row r="514" spans="1:5">
      <c r="A514" s="4" t="s">
        <v>1968</v>
      </c>
    </row>
    <row r="515" spans="1:5">
      <c r="A515" s="3" t="s">
        <v>1011</v>
      </c>
    </row>
    <row r="516" spans="1:5">
      <c r="A516" s="4" t="s">
        <v>1012</v>
      </c>
      <c r="B516" s="5" t="n">
        <v>0</v>
      </c>
    </row>
    <row r="517" spans="1:5">
      <c r="A517" s="4" t="s">
        <v>1013</v>
      </c>
      <c r="B517" s="5" t="n">
        <v>132</v>
      </c>
    </row>
    <row r="518" spans="1:5">
      <c r="A518" s="4" t="s">
        <v>1014</v>
      </c>
      <c r="B518" s="5" t="n">
        <v>11173</v>
      </c>
    </row>
    <row r="519" spans="1:5">
      <c r="A519" s="4" t="s">
        <v>1015</v>
      </c>
      <c r="B519" s="5" t="n">
        <v>76</v>
      </c>
    </row>
    <row r="520" spans="1:5">
      <c r="A520" s="4" t="s">
        <v>1016</v>
      </c>
      <c r="B520" s="5" t="n">
        <v>132</v>
      </c>
    </row>
    <row r="521" spans="1:5">
      <c r="A521" s="4" t="s">
        <v>1017</v>
      </c>
      <c r="B521" s="5" t="n">
        <v>11249</v>
      </c>
    </row>
    <row r="522" spans="1:5">
      <c r="A522" s="4" t="s">
        <v>1018</v>
      </c>
      <c r="B522" s="5" t="n">
        <v>3318</v>
      </c>
    </row>
    <row r="523" spans="1:5">
      <c r="A523" s="4" t="s">
        <v>1969</v>
      </c>
    </row>
    <row r="524" spans="1:5">
      <c r="A524" s="3" t="s">
        <v>1011</v>
      </c>
    </row>
    <row r="525" spans="1:5">
      <c r="A525" s="4" t="s">
        <v>1012</v>
      </c>
      <c r="B525" s="5" t="n">
        <v>0</v>
      </c>
    </row>
    <row r="526" spans="1:5">
      <c r="A526" s="4" t="s">
        <v>1013</v>
      </c>
      <c r="B526" s="5" t="n">
        <v>0</v>
      </c>
    </row>
    <row r="527" spans="1:5">
      <c r="A527" s="4" t="s">
        <v>1014</v>
      </c>
      <c r="B527" s="5" t="n">
        <v>35592</v>
      </c>
    </row>
    <row r="528" spans="1:5">
      <c r="A528" s="4" t="s">
        <v>1015</v>
      </c>
      <c r="B528" s="5" t="n">
        <v>0</v>
      </c>
    </row>
    <row r="529" spans="1:5">
      <c r="A529" s="4" t="s">
        <v>1016</v>
      </c>
      <c r="B529" s="5" t="n">
        <v>0</v>
      </c>
    </row>
    <row r="530" spans="1:5">
      <c r="A530" s="4" t="s">
        <v>1017</v>
      </c>
      <c r="B530" s="5" t="n">
        <v>35592</v>
      </c>
    </row>
    <row r="531" spans="1:5">
      <c r="A531" s="4" t="s">
        <v>1018</v>
      </c>
      <c r="B531" s="5" t="n">
        <v>12590</v>
      </c>
    </row>
    <row r="532" spans="1:5">
      <c r="A532" s="4" t="s">
        <v>1970</v>
      </c>
    </row>
    <row r="533" spans="1:5">
      <c r="A533" s="3" t="s">
        <v>1011</v>
      </c>
    </row>
    <row r="534" spans="1:5">
      <c r="A534" s="4" t="s">
        <v>1012</v>
      </c>
      <c r="B534" s="5" t="n">
        <v>0</v>
      </c>
    </row>
    <row r="535" spans="1:5">
      <c r="A535" s="4" t="s">
        <v>1013</v>
      </c>
      <c r="B535" s="5" t="n">
        <v>0</v>
      </c>
    </row>
    <row r="536" spans="1:5">
      <c r="A536" s="4" t="s">
        <v>1014</v>
      </c>
      <c r="B536" s="5" t="n">
        <v>13882</v>
      </c>
    </row>
    <row r="537" spans="1:5">
      <c r="A537" s="4" t="s">
        <v>1015</v>
      </c>
      <c r="B537" s="5" t="n">
        <v>20</v>
      </c>
    </row>
    <row r="538" spans="1:5">
      <c r="A538" s="4" t="s">
        <v>1016</v>
      </c>
      <c r="B538" s="5" t="n">
        <v>0</v>
      </c>
    </row>
    <row r="539" spans="1:5">
      <c r="A539" s="4" t="s">
        <v>1017</v>
      </c>
      <c r="B539" s="5" t="n">
        <v>13902</v>
      </c>
    </row>
    <row r="540" spans="1:5">
      <c r="A540" s="4" t="s">
        <v>1018</v>
      </c>
      <c r="B540" s="5" t="n">
        <v>1504</v>
      </c>
    </row>
    <row r="541" spans="1:5">
      <c r="A541" s="4" t="s">
        <v>1971</v>
      </c>
    </row>
    <row r="542" spans="1:5">
      <c r="A542" s="3" t="s">
        <v>1011</v>
      </c>
    </row>
    <row r="543" spans="1:5">
      <c r="A543" s="4" t="s">
        <v>1012</v>
      </c>
      <c r="B543" s="5" t="n">
        <v>0</v>
      </c>
    </row>
    <row r="544" spans="1:5">
      <c r="A544" s="4" t="s">
        <v>1013</v>
      </c>
      <c r="B544" s="5" t="n">
        <v>23</v>
      </c>
    </row>
    <row r="545" spans="1:5">
      <c r="A545" s="4" t="s">
        <v>1014</v>
      </c>
      <c r="B545" s="5" t="n">
        <v>33885</v>
      </c>
    </row>
    <row r="546" spans="1:5">
      <c r="A546" s="4" t="s">
        <v>1015</v>
      </c>
      <c r="B546" s="5" t="n">
        <v>1766</v>
      </c>
    </row>
    <row r="547" spans="1:5">
      <c r="A547" s="4" t="s">
        <v>1016</v>
      </c>
      <c r="B547" s="5" t="n">
        <v>9353</v>
      </c>
    </row>
    <row r="548" spans="1:5">
      <c r="A548" s="4" t="s">
        <v>1017</v>
      </c>
      <c r="B548" s="5" t="n">
        <v>26321</v>
      </c>
    </row>
    <row r="549" spans="1:5">
      <c r="A549" s="4" t="s">
        <v>1018</v>
      </c>
      <c r="B549" s="5" t="n">
        <v>6522</v>
      </c>
    </row>
    <row r="550" spans="1:5">
      <c r="A550" s="4" t="s">
        <v>1971</v>
      </c>
    </row>
    <row r="551" spans="1:5">
      <c r="A551" s="3" t="s">
        <v>1011</v>
      </c>
    </row>
    <row r="552" spans="1:5">
      <c r="A552" s="4" t="s">
        <v>1012</v>
      </c>
      <c r="B552" s="5" t="n">
        <v>0</v>
      </c>
    </row>
    <row r="553" spans="1:5">
      <c r="A553" s="4" t="s">
        <v>1013</v>
      </c>
      <c r="B553" s="5" t="n">
        <v>12159</v>
      </c>
    </row>
    <row r="554" spans="1:5">
      <c r="A554" s="4" t="s">
        <v>1014</v>
      </c>
      <c r="B554" s="5" t="n">
        <v>72636</v>
      </c>
    </row>
    <row r="555" spans="1:5">
      <c r="A555" s="4" t="s">
        <v>1015</v>
      </c>
      <c r="B555" s="5" t="n">
        <v>0</v>
      </c>
    </row>
    <row r="556" spans="1:5">
      <c r="A556" s="4" t="s">
        <v>1016</v>
      </c>
      <c r="B556" s="5" t="n">
        <v>12159</v>
      </c>
    </row>
    <row r="557" spans="1:5">
      <c r="A557" s="4" t="s">
        <v>1017</v>
      </c>
      <c r="B557" s="5" t="n">
        <v>72636</v>
      </c>
    </row>
    <row r="558" spans="1:5">
      <c r="A558" s="4" t="s">
        <v>1018</v>
      </c>
      <c r="B558" s="5" t="n">
        <v>249</v>
      </c>
    </row>
    <row r="559" spans="1:5">
      <c r="A559" s="4" t="s">
        <v>1971</v>
      </c>
    </row>
    <row r="560" spans="1:5">
      <c r="A560" s="3" t="s">
        <v>1011</v>
      </c>
    </row>
    <row r="561" spans="1:5">
      <c r="A561" s="4" t="s">
        <v>1012</v>
      </c>
      <c r="B561" s="5" t="n">
        <v>0</v>
      </c>
    </row>
    <row r="562" spans="1:5">
      <c r="A562" s="4" t="s">
        <v>1013</v>
      </c>
      <c r="B562" s="5" t="n">
        <v>2333</v>
      </c>
    </row>
    <row r="563" spans="1:5">
      <c r="A563" s="4" t="s">
        <v>1014</v>
      </c>
      <c r="B563" s="5" t="n">
        <v>19232</v>
      </c>
    </row>
    <row r="564" spans="1:5">
      <c r="A564" s="4" t="s">
        <v>1015</v>
      </c>
      <c r="B564" s="5" t="n">
        <v>1567</v>
      </c>
    </row>
    <row r="565" spans="1:5">
      <c r="A565" s="4" t="s">
        <v>1016</v>
      </c>
      <c r="B565" s="5" t="n">
        <v>2333</v>
      </c>
    </row>
    <row r="566" spans="1:5">
      <c r="A566" s="4" t="s">
        <v>1017</v>
      </c>
      <c r="B566" s="5" t="n">
        <v>20799</v>
      </c>
    </row>
    <row r="567" spans="1:5">
      <c r="A567" s="4" t="s">
        <v>1018</v>
      </c>
      <c r="B567" s="5" t="n">
        <v>4971</v>
      </c>
    </row>
    <row r="568" spans="1:5">
      <c r="A568" s="4" t="s">
        <v>1972</v>
      </c>
    </row>
    <row r="569" spans="1:5">
      <c r="A569" s="3" t="s">
        <v>1011</v>
      </c>
    </row>
    <row r="570" spans="1:5">
      <c r="A570" s="4" t="s">
        <v>1012</v>
      </c>
      <c r="B570" s="5" t="n">
        <v>0</v>
      </c>
    </row>
    <row r="571" spans="1:5">
      <c r="A571" s="4" t="s">
        <v>1013</v>
      </c>
      <c r="B571" s="5" t="n">
        <v>0</v>
      </c>
    </row>
    <row r="572" spans="1:5">
      <c r="A572" s="4" t="s">
        <v>1014</v>
      </c>
      <c r="B572" s="5" t="n">
        <v>26679</v>
      </c>
    </row>
    <row r="573" spans="1:5">
      <c r="A573" s="4" t="s">
        <v>1015</v>
      </c>
      <c r="B573" s="5" t="n">
        <v>1123</v>
      </c>
    </row>
    <row r="574" spans="1:5">
      <c r="A574" s="4" t="s">
        <v>1016</v>
      </c>
      <c r="B574" s="5" t="n">
        <v>0</v>
      </c>
    </row>
    <row r="575" spans="1:5">
      <c r="A575" s="4" t="s">
        <v>1017</v>
      </c>
      <c r="B575" s="5" t="n">
        <v>27802</v>
      </c>
    </row>
    <row r="576" spans="1:5">
      <c r="A576" s="4" t="s">
        <v>1018</v>
      </c>
      <c r="B576" s="5" t="n">
        <v>5356</v>
      </c>
    </row>
    <row r="577" spans="1:5">
      <c r="A577" s="4" t="s">
        <v>1973</v>
      </c>
    </row>
    <row r="578" spans="1:5">
      <c r="A578" s="3" t="s">
        <v>1011</v>
      </c>
    </row>
    <row r="579" spans="1:5">
      <c r="A579" s="4" t="s">
        <v>1012</v>
      </c>
      <c r="B579" s="5" t="n">
        <v>22020</v>
      </c>
    </row>
    <row r="580" spans="1:5">
      <c r="A580" s="4" t="s">
        <v>1013</v>
      </c>
      <c r="B580" s="5" t="n">
        <v>22033</v>
      </c>
    </row>
    <row r="581" spans="1:5">
      <c r="A581" s="4" t="s">
        <v>1014</v>
      </c>
      <c r="B581" s="5" t="n">
        <v>24332</v>
      </c>
    </row>
    <row r="582" spans="1:5">
      <c r="A582" s="4" t="s">
        <v>1015</v>
      </c>
      <c r="B582" s="5" t="n">
        <v>179</v>
      </c>
    </row>
    <row r="583" spans="1:5">
      <c r="A583" s="4" t="s">
        <v>1016</v>
      </c>
      <c r="B583" s="5" t="n">
        <v>22033</v>
      </c>
    </row>
    <row r="584" spans="1:5">
      <c r="A584" s="4" t="s">
        <v>1017</v>
      </c>
      <c r="B584" s="5" t="n">
        <v>24511</v>
      </c>
    </row>
    <row r="585" spans="1:5">
      <c r="A585" s="4" t="s">
        <v>1018</v>
      </c>
      <c r="B585" s="5" t="n">
        <v>3664</v>
      </c>
    </row>
    <row r="586" spans="1:5">
      <c r="A586" s="4" t="s">
        <v>1974</v>
      </c>
    </row>
    <row r="587" spans="1:5">
      <c r="A587" s="3" t="s">
        <v>1011</v>
      </c>
    </row>
    <row r="588" spans="1:5">
      <c r="A588" s="4" t="s">
        <v>1012</v>
      </c>
      <c r="B588" s="5" t="n">
        <v>0</v>
      </c>
    </row>
    <row r="589" spans="1:5">
      <c r="A589" s="4" t="s">
        <v>1013</v>
      </c>
      <c r="B589" s="5" t="n">
        <v>1287</v>
      </c>
    </row>
    <row r="590" spans="1:5">
      <c r="A590" s="4" t="s">
        <v>1014</v>
      </c>
      <c r="B590" s="5" t="n">
        <v>0</v>
      </c>
    </row>
    <row r="591" spans="1:5">
      <c r="A591" s="4" t="s">
        <v>1015</v>
      </c>
      <c r="B591" s="5" t="n">
        <v>0</v>
      </c>
    </row>
    <row r="592" spans="1:5">
      <c r="A592" s="4" t="s">
        <v>1016</v>
      </c>
      <c r="B592" s="5" t="n">
        <v>1287</v>
      </c>
    </row>
    <row r="593" spans="1:5">
      <c r="A593" s="4" t="s">
        <v>1017</v>
      </c>
      <c r="B593" s="5" t="n">
        <v>0</v>
      </c>
    </row>
    <row r="594" spans="1:5">
      <c r="A594" s="4" t="s">
        <v>1018</v>
      </c>
      <c r="B594" s="5" t="n">
        <v>0</v>
      </c>
    </row>
    <row r="595" spans="1:5">
      <c r="A595" s="4" t="s">
        <v>1975</v>
      </c>
    </row>
    <row r="596" spans="1:5">
      <c r="A596" s="3" t="s">
        <v>1011</v>
      </c>
    </row>
    <row r="597" spans="1:5">
      <c r="A597" s="4" t="s">
        <v>1012</v>
      </c>
      <c r="B597" s="5" t="n">
        <v>0</v>
      </c>
    </row>
    <row r="598" spans="1:5">
      <c r="A598" s="4" t="s">
        <v>1013</v>
      </c>
      <c r="B598" s="5" t="n">
        <v>1211</v>
      </c>
    </row>
    <row r="599" spans="1:5">
      <c r="A599" s="4" t="s">
        <v>1014</v>
      </c>
      <c r="B599" s="5" t="n">
        <v>5511</v>
      </c>
    </row>
    <row r="600" spans="1:5">
      <c r="A600" s="4" t="s">
        <v>1015</v>
      </c>
      <c r="B600" s="5" t="n">
        <v>0</v>
      </c>
    </row>
    <row r="601" spans="1:5">
      <c r="A601" s="4" t="s">
        <v>1016</v>
      </c>
      <c r="B601" s="5" t="n">
        <v>1211</v>
      </c>
    </row>
    <row r="602" spans="1:5">
      <c r="A602" s="4" t="s">
        <v>1017</v>
      </c>
      <c r="B602" s="5" t="n">
        <v>5511</v>
      </c>
    </row>
    <row r="603" spans="1:5">
      <c r="A603" s="4" t="s">
        <v>1018</v>
      </c>
      <c r="B603" s="5" t="n">
        <v>1476</v>
      </c>
    </row>
    <row r="604" spans="1:5">
      <c r="A604" s="4" t="s">
        <v>1976</v>
      </c>
    </row>
    <row r="605" spans="1:5">
      <c r="A605" s="3" t="s">
        <v>1011</v>
      </c>
    </row>
    <row r="606" spans="1:5">
      <c r="A606" s="4" t="s">
        <v>1012</v>
      </c>
      <c r="B606" s="5" t="n">
        <v>0</v>
      </c>
    </row>
    <row r="607" spans="1:5">
      <c r="A607" s="4" t="s">
        <v>1013</v>
      </c>
      <c r="B607" s="5" t="n">
        <v>122</v>
      </c>
    </row>
    <row r="608" spans="1:5">
      <c r="A608" s="4" t="s">
        <v>1014</v>
      </c>
      <c r="B608" s="5" t="n">
        <v>15418</v>
      </c>
    </row>
    <row r="609" spans="1:5">
      <c r="A609" s="4" t="s">
        <v>1015</v>
      </c>
      <c r="B609" s="5" t="n">
        <v>0</v>
      </c>
    </row>
    <row r="610" spans="1:5">
      <c r="A610" s="4" t="s">
        <v>1016</v>
      </c>
      <c r="B610" s="5" t="n">
        <v>122</v>
      </c>
    </row>
    <row r="611" spans="1:5">
      <c r="A611" s="4" t="s">
        <v>1017</v>
      </c>
      <c r="B611" s="5" t="n">
        <v>15418</v>
      </c>
    </row>
    <row r="612" spans="1:5">
      <c r="A612" s="4" t="s">
        <v>1018</v>
      </c>
      <c r="B612" s="5" t="n">
        <v>1681</v>
      </c>
    </row>
    <row r="613" spans="1:5">
      <c r="A613" s="4" t="s">
        <v>1976</v>
      </c>
    </row>
    <row r="614" spans="1:5">
      <c r="A614" s="3" t="s">
        <v>1011</v>
      </c>
    </row>
    <row r="615" spans="1:5">
      <c r="A615" s="4" t="s">
        <v>1012</v>
      </c>
      <c r="B615" s="5" t="n">
        <v>0</v>
      </c>
    </row>
    <row r="616" spans="1:5">
      <c r="A616" s="4" t="s">
        <v>1013</v>
      </c>
      <c r="B616" s="5" t="n">
        <v>137</v>
      </c>
    </row>
    <row r="617" spans="1:5">
      <c r="A617" s="4" t="s">
        <v>1014</v>
      </c>
      <c r="B617" s="5" t="n">
        <v>28690</v>
      </c>
    </row>
    <row r="618" spans="1:5">
      <c r="A618" s="4" t="s">
        <v>1015</v>
      </c>
      <c r="B618" s="5" t="n">
        <v>3836</v>
      </c>
    </row>
    <row r="619" spans="1:5">
      <c r="A619" s="4" t="s">
        <v>1016</v>
      </c>
      <c r="B619" s="5" t="n">
        <v>137</v>
      </c>
    </row>
    <row r="620" spans="1:5">
      <c r="A620" s="4" t="s">
        <v>1017</v>
      </c>
      <c r="B620" s="5" t="n">
        <v>32526</v>
      </c>
    </row>
    <row r="621" spans="1:5">
      <c r="A621" s="4" t="s">
        <v>1018</v>
      </c>
      <c r="B621" s="5" t="n">
        <v>13032</v>
      </c>
    </row>
    <row r="622" spans="1:5">
      <c r="A622" s="4" t="s">
        <v>1976</v>
      </c>
    </row>
    <row r="623" spans="1:5">
      <c r="A623" s="3" t="s">
        <v>1011</v>
      </c>
    </row>
    <row r="624" spans="1:5">
      <c r="A624" s="4" t="s">
        <v>1012</v>
      </c>
      <c r="B624" s="5" t="n">
        <v>0</v>
      </c>
    </row>
    <row r="625" spans="1:5">
      <c r="A625" s="4" t="s">
        <v>1013</v>
      </c>
      <c r="B625" s="5" t="n">
        <v>462</v>
      </c>
    </row>
    <row r="626" spans="1:5">
      <c r="A626" s="4" t="s">
        <v>1014</v>
      </c>
      <c r="B626" s="5" t="n">
        <v>52488</v>
      </c>
    </row>
    <row r="627" spans="1:5">
      <c r="A627" s="4" t="s">
        <v>1015</v>
      </c>
      <c r="B627" s="5" t="n">
        <v>2070</v>
      </c>
    </row>
    <row r="628" spans="1:5">
      <c r="A628" s="4" t="s">
        <v>1016</v>
      </c>
      <c r="B628" s="5" t="n">
        <v>462</v>
      </c>
    </row>
    <row r="629" spans="1:5">
      <c r="A629" s="4" t="s">
        <v>1017</v>
      </c>
      <c r="B629" s="5" t="n">
        <v>54558</v>
      </c>
    </row>
    <row r="630" spans="1:5">
      <c r="A630" s="4" t="s">
        <v>1018</v>
      </c>
      <c r="B630" s="5" t="n">
        <v>11436</v>
      </c>
    </row>
    <row r="631" spans="1:5">
      <c r="A631" s="4" t="s">
        <v>1976</v>
      </c>
    </row>
    <row r="632" spans="1:5">
      <c r="A632" s="3" t="s">
        <v>1011</v>
      </c>
    </row>
    <row r="633" spans="1:5">
      <c r="A633" s="4" t="s">
        <v>1012</v>
      </c>
      <c r="B633" s="5" t="n">
        <v>0</v>
      </c>
    </row>
    <row r="634" spans="1:5">
      <c r="A634" s="4" t="s">
        <v>1013</v>
      </c>
      <c r="B634" s="5" t="n">
        <v>6086</v>
      </c>
    </row>
    <row r="635" spans="1:5">
      <c r="A635" s="4" t="s">
        <v>1014</v>
      </c>
      <c r="B635" s="5" t="n">
        <v>18007</v>
      </c>
    </row>
    <row r="636" spans="1:5">
      <c r="A636" s="4" t="s">
        <v>1015</v>
      </c>
      <c r="B636" s="5" t="n">
        <v>0</v>
      </c>
    </row>
    <row r="637" spans="1:5">
      <c r="A637" s="4" t="s">
        <v>1016</v>
      </c>
      <c r="B637" s="5" t="n">
        <v>6086</v>
      </c>
    </row>
    <row r="638" spans="1:5">
      <c r="A638" s="4" t="s">
        <v>1017</v>
      </c>
      <c r="B638" s="5" t="n">
        <v>18007</v>
      </c>
    </row>
    <row r="639" spans="1:5">
      <c r="A639" s="4" t="s">
        <v>1018</v>
      </c>
      <c r="B639" s="5" t="n">
        <v>373</v>
      </c>
    </row>
    <row r="640" spans="1:5">
      <c r="A640" s="4" t="s">
        <v>1977</v>
      </c>
    </row>
    <row r="641" spans="1:5">
      <c r="A641" s="3" t="s">
        <v>1011</v>
      </c>
    </row>
    <row r="642" spans="1:5">
      <c r="A642" s="4" t="s">
        <v>1012</v>
      </c>
      <c r="B642" s="5" t="n">
        <v>0</v>
      </c>
    </row>
    <row r="643" spans="1:5">
      <c r="A643" s="4" t="s">
        <v>1013</v>
      </c>
      <c r="B643" s="5" t="n">
        <v>730</v>
      </c>
    </row>
    <row r="644" spans="1:5">
      <c r="A644" s="4" t="s">
        <v>1014</v>
      </c>
      <c r="B644" s="5" t="n">
        <v>6919</v>
      </c>
    </row>
    <row r="645" spans="1:5">
      <c r="A645" s="4" t="s">
        <v>1015</v>
      </c>
      <c r="B645" s="5" t="n">
        <v>362</v>
      </c>
    </row>
    <row r="646" spans="1:5">
      <c r="A646" s="4" t="s">
        <v>1016</v>
      </c>
      <c r="B646" s="5" t="n">
        <v>730</v>
      </c>
    </row>
    <row r="647" spans="1:5">
      <c r="A647" s="4" t="s">
        <v>1017</v>
      </c>
      <c r="B647" s="5" t="n">
        <v>7281</v>
      </c>
    </row>
    <row r="648" spans="1:5">
      <c r="A648" s="4" t="s">
        <v>1018</v>
      </c>
      <c r="B648" s="5" t="n">
        <v>3039</v>
      </c>
    </row>
    <row r="649" spans="1:5">
      <c r="A649" s="4" t="s">
        <v>1978</v>
      </c>
    </row>
    <row r="650" spans="1:5">
      <c r="A650" s="3" t="s">
        <v>1011</v>
      </c>
    </row>
    <row r="651" spans="1:5">
      <c r="A651" s="4" t="s">
        <v>1012</v>
      </c>
      <c r="B651" s="5" t="n">
        <v>0</v>
      </c>
    </row>
    <row r="652" spans="1:5">
      <c r="A652" s="4" t="s">
        <v>1013</v>
      </c>
      <c r="B652" s="5" t="n">
        <v>2408</v>
      </c>
    </row>
    <row r="653" spans="1:5">
      <c r="A653" s="4" t="s">
        <v>1014</v>
      </c>
      <c r="B653" s="5" t="n">
        <v>7809</v>
      </c>
    </row>
    <row r="654" spans="1:5">
      <c r="A654" s="4" t="s">
        <v>1015</v>
      </c>
      <c r="B654" s="5" t="n">
        <v>793</v>
      </c>
    </row>
    <row r="655" spans="1:5">
      <c r="A655" s="4" t="s">
        <v>1016</v>
      </c>
      <c r="B655" s="5" t="n">
        <v>2540</v>
      </c>
    </row>
    <row r="656" spans="1:5">
      <c r="A656" s="4" t="s">
        <v>1017</v>
      </c>
      <c r="B656" s="5" t="n">
        <v>8470</v>
      </c>
    </row>
    <row r="657" spans="1:5">
      <c r="A657" s="4" t="s">
        <v>1018</v>
      </c>
      <c r="B657" s="5" t="n">
        <v>3356</v>
      </c>
    </row>
    <row r="658" spans="1:5">
      <c r="A658" s="4" t="s">
        <v>1979</v>
      </c>
    </row>
    <row r="659" spans="1:5">
      <c r="A659" s="3" t="s">
        <v>1011</v>
      </c>
    </row>
    <row r="660" spans="1:5">
      <c r="A660" s="4" t="s">
        <v>1012</v>
      </c>
      <c r="B660" s="5" t="n">
        <v>0</v>
      </c>
    </row>
    <row r="661" spans="1:5">
      <c r="A661" s="4" t="s">
        <v>1013</v>
      </c>
      <c r="B661" s="5" t="n">
        <v>1882</v>
      </c>
    </row>
    <row r="662" spans="1:5">
      <c r="A662" s="4" t="s">
        <v>1014</v>
      </c>
      <c r="B662" s="5" t="n">
        <v>34767</v>
      </c>
    </row>
    <row r="663" spans="1:5">
      <c r="A663" s="4" t="s">
        <v>1015</v>
      </c>
      <c r="B663" s="5" t="n">
        <v>7280</v>
      </c>
    </row>
    <row r="664" spans="1:5">
      <c r="A664" s="4" t="s">
        <v>1016</v>
      </c>
      <c r="B664" s="5" t="n">
        <v>2449</v>
      </c>
    </row>
    <row r="665" spans="1:5">
      <c r="A665" s="4" t="s">
        <v>1017</v>
      </c>
      <c r="B665" s="5" t="n">
        <v>41480</v>
      </c>
    </row>
    <row r="666" spans="1:5">
      <c r="A666" s="4" t="s">
        <v>1018</v>
      </c>
      <c r="B666" s="5" t="n">
        <v>18890</v>
      </c>
    </row>
    <row r="667" spans="1:5">
      <c r="A667" s="4" t="s">
        <v>1980</v>
      </c>
    </row>
    <row r="668" spans="1:5">
      <c r="A668" s="3" t="s">
        <v>1011</v>
      </c>
    </row>
    <row r="669" spans="1:5">
      <c r="A669" s="4" t="s">
        <v>1012</v>
      </c>
      <c r="B669" s="5" t="n">
        <v>0</v>
      </c>
    </row>
    <row r="670" spans="1:5">
      <c r="A670" s="4" t="s">
        <v>1013</v>
      </c>
      <c r="B670" s="5" t="n">
        <v>1212</v>
      </c>
    </row>
    <row r="671" spans="1:5">
      <c r="A671" s="4" t="s">
        <v>1014</v>
      </c>
      <c r="B671" s="5" t="n">
        <v>22858</v>
      </c>
    </row>
    <row r="672" spans="1:5">
      <c r="A672" s="4" t="s">
        <v>1015</v>
      </c>
      <c r="B672" s="5" t="n">
        <v>2</v>
      </c>
    </row>
    <row r="673" spans="1:5">
      <c r="A673" s="4" t="s">
        <v>1016</v>
      </c>
      <c r="B673" s="5" t="n">
        <v>1212</v>
      </c>
    </row>
    <row r="674" spans="1:5">
      <c r="A674" s="4" t="s">
        <v>1017</v>
      </c>
      <c r="B674" s="5" t="n">
        <v>22860</v>
      </c>
    </row>
    <row r="675" spans="1:5">
      <c r="A675" s="4" t="s">
        <v>1018</v>
      </c>
      <c r="B675" s="5" t="n">
        <v>3958</v>
      </c>
    </row>
    <row r="676" spans="1:5">
      <c r="A676" s="4" t="s">
        <v>1981</v>
      </c>
    </row>
    <row r="677" spans="1:5">
      <c r="A677" s="3" t="s">
        <v>1011</v>
      </c>
    </row>
    <row r="678" spans="1:5">
      <c r="A678" s="4" t="s">
        <v>1012</v>
      </c>
      <c r="B678" s="5" t="n">
        <v>0</v>
      </c>
    </row>
    <row r="679" spans="1:5">
      <c r="A679" s="4" t="s">
        <v>1013</v>
      </c>
      <c r="B679" s="5" t="n">
        <v>310</v>
      </c>
    </row>
    <row r="680" spans="1:5">
      <c r="A680" s="4" t="s">
        <v>1014</v>
      </c>
      <c r="B680" s="5" t="n">
        <v>15132</v>
      </c>
    </row>
    <row r="681" spans="1:5">
      <c r="A681" s="4" t="s">
        <v>1015</v>
      </c>
      <c r="B681" s="5" t="n">
        <v>989</v>
      </c>
    </row>
    <row r="682" spans="1:5">
      <c r="A682" s="4" t="s">
        <v>1016</v>
      </c>
      <c r="B682" s="5" t="n">
        <v>310</v>
      </c>
    </row>
    <row r="683" spans="1:5">
      <c r="A683" s="4" t="s">
        <v>1017</v>
      </c>
      <c r="B683" s="5" t="n">
        <v>16121</v>
      </c>
    </row>
    <row r="684" spans="1:5">
      <c r="A684" s="4" t="s">
        <v>1018</v>
      </c>
      <c r="B684" s="5" t="n">
        <v>4820</v>
      </c>
    </row>
    <row r="685" spans="1:5">
      <c r="A685" s="4" t="s">
        <v>1982</v>
      </c>
    </row>
    <row r="686" spans="1:5">
      <c r="A686" s="3" t="s">
        <v>1011</v>
      </c>
    </row>
    <row r="687" spans="1:5">
      <c r="A687" s="4" t="s">
        <v>1012</v>
      </c>
      <c r="B687" s="5" t="n">
        <v>0</v>
      </c>
    </row>
    <row r="688" spans="1:5">
      <c r="A688" s="4" t="s">
        <v>1013</v>
      </c>
      <c r="B688" s="5" t="n">
        <v>677</v>
      </c>
    </row>
    <row r="689" spans="1:5">
      <c r="A689" s="4" t="s">
        <v>1014</v>
      </c>
      <c r="B689" s="5" t="n">
        <v>17075</v>
      </c>
    </row>
    <row r="690" spans="1:5">
      <c r="A690" s="4" t="s">
        <v>1015</v>
      </c>
      <c r="B690" s="5" t="n">
        <v>2457</v>
      </c>
    </row>
    <row r="691" spans="1:5">
      <c r="A691" s="4" t="s">
        <v>1016</v>
      </c>
      <c r="B691" s="5" t="n">
        <v>677</v>
      </c>
    </row>
    <row r="692" spans="1:5">
      <c r="A692" s="4" t="s">
        <v>1017</v>
      </c>
      <c r="B692" s="5" t="n">
        <v>19532</v>
      </c>
    </row>
    <row r="693" spans="1:5">
      <c r="A693" s="4" t="s">
        <v>1018</v>
      </c>
      <c r="B693" s="5" t="n">
        <v>8868</v>
      </c>
    </row>
    <row r="694" spans="1:5">
      <c r="A694" s="4" t="s">
        <v>1983</v>
      </c>
    </row>
    <row r="695" spans="1:5">
      <c r="A695" s="3" t="s">
        <v>1011</v>
      </c>
    </row>
    <row r="696" spans="1:5">
      <c r="A696" s="4" t="s">
        <v>1012</v>
      </c>
      <c r="B696" s="5" t="n">
        <v>0</v>
      </c>
    </row>
    <row r="697" spans="1:5">
      <c r="A697" s="4" t="s">
        <v>1013</v>
      </c>
      <c r="B697" s="5" t="n">
        <v>41</v>
      </c>
    </row>
    <row r="698" spans="1:5">
      <c r="A698" s="4" t="s">
        <v>1014</v>
      </c>
      <c r="B698" s="5" t="n">
        <v>39562</v>
      </c>
    </row>
    <row r="699" spans="1:5">
      <c r="A699" s="4" t="s">
        <v>1015</v>
      </c>
      <c r="B699" s="5" t="n">
        <v>0</v>
      </c>
    </row>
    <row r="700" spans="1:5">
      <c r="A700" s="4" t="s">
        <v>1016</v>
      </c>
      <c r="B700" s="5" t="n">
        <v>41</v>
      </c>
    </row>
    <row r="701" spans="1:5">
      <c r="A701" s="4" t="s">
        <v>1017</v>
      </c>
      <c r="B701" s="5" t="n">
        <v>39562</v>
      </c>
    </row>
    <row r="702" spans="1:5">
      <c r="A702" s="4" t="s">
        <v>1018</v>
      </c>
      <c r="B702" s="5" t="n">
        <v>0</v>
      </c>
    </row>
    <row r="703" spans="1:5">
      <c r="A703" s="4" t="s">
        <v>1984</v>
      </c>
    </row>
    <row r="704" spans="1:5">
      <c r="A704" s="3" t="s">
        <v>1011</v>
      </c>
    </row>
    <row r="705" spans="1:5">
      <c r="A705" s="4" t="s">
        <v>1012</v>
      </c>
      <c r="B705" s="5" t="n">
        <v>0</v>
      </c>
    </row>
    <row r="706" spans="1:5">
      <c r="A706" s="4" t="s">
        <v>1013</v>
      </c>
      <c r="B706" s="5" t="n">
        <v>4842</v>
      </c>
    </row>
    <row r="707" spans="1:5">
      <c r="A707" s="4" t="s">
        <v>1014</v>
      </c>
      <c r="B707" s="5" t="n">
        <v>26010</v>
      </c>
    </row>
    <row r="708" spans="1:5">
      <c r="A708" s="4" t="s">
        <v>1015</v>
      </c>
      <c r="B708" s="5" t="n">
        <v>1</v>
      </c>
    </row>
    <row r="709" spans="1:5">
      <c r="A709" s="4" t="s">
        <v>1016</v>
      </c>
      <c r="B709" s="5" t="n">
        <v>4842</v>
      </c>
    </row>
    <row r="710" spans="1:5">
      <c r="A710" s="4" t="s">
        <v>1017</v>
      </c>
      <c r="B710" s="5" t="n">
        <v>26011</v>
      </c>
    </row>
    <row r="711" spans="1:5">
      <c r="A711" s="4" t="s">
        <v>1018</v>
      </c>
      <c r="B711" s="5" t="n">
        <v>7650</v>
      </c>
    </row>
    <row r="712" spans="1:5">
      <c r="A712" s="4" t="s">
        <v>1985</v>
      </c>
    </row>
    <row r="713" spans="1:5">
      <c r="A713" s="3" t="s">
        <v>1011</v>
      </c>
    </row>
    <row r="714" spans="1:5">
      <c r="A714" s="4" t="s">
        <v>1012</v>
      </c>
      <c r="B714" s="5" t="n">
        <v>10559</v>
      </c>
    </row>
    <row r="715" spans="1:5">
      <c r="A715" s="4" t="s">
        <v>1013</v>
      </c>
      <c r="B715" s="5" t="n">
        <v>958</v>
      </c>
    </row>
    <row r="716" spans="1:5">
      <c r="A716" s="4" t="s">
        <v>1014</v>
      </c>
      <c r="B716" s="5" t="n">
        <v>27485</v>
      </c>
    </row>
    <row r="717" spans="1:5">
      <c r="A717" s="4" t="s">
        <v>1015</v>
      </c>
      <c r="B717" s="5" t="n">
        <v>439</v>
      </c>
    </row>
    <row r="718" spans="1:5">
      <c r="A718" s="4" t="s">
        <v>1016</v>
      </c>
      <c r="B718" s="5" t="n">
        <v>958</v>
      </c>
    </row>
    <row r="719" spans="1:5">
      <c r="A719" s="4" t="s">
        <v>1017</v>
      </c>
      <c r="B719" s="5" t="n">
        <v>27924</v>
      </c>
    </row>
    <row r="720" spans="1:5">
      <c r="A720" s="4" t="s">
        <v>1018</v>
      </c>
      <c r="B720" s="5" t="n">
        <v>7480</v>
      </c>
    </row>
    <row r="721" spans="1:5">
      <c r="A721" s="4" t="s">
        <v>1985</v>
      </c>
    </row>
    <row r="722" spans="1:5">
      <c r="A722" s="3" t="s">
        <v>1011</v>
      </c>
    </row>
    <row r="723" spans="1:5">
      <c r="A723" s="4" t="s">
        <v>1012</v>
      </c>
      <c r="B723" s="5" t="n">
        <v>0</v>
      </c>
    </row>
    <row r="724" spans="1:5">
      <c r="A724" s="4" t="s">
        <v>1013</v>
      </c>
      <c r="B724" s="5" t="n">
        <v>369</v>
      </c>
    </row>
    <row r="725" spans="1:5">
      <c r="A725" s="4" t="s">
        <v>1014</v>
      </c>
      <c r="B725" s="5" t="n">
        <v>13911</v>
      </c>
    </row>
    <row r="726" spans="1:5">
      <c r="A726" s="4" t="s">
        <v>1015</v>
      </c>
      <c r="B726" s="5" t="n">
        <v>357</v>
      </c>
    </row>
    <row r="727" spans="1:5">
      <c r="A727" s="4" t="s">
        <v>1016</v>
      </c>
      <c r="B727" s="5" t="n">
        <v>369</v>
      </c>
    </row>
    <row r="728" spans="1:5">
      <c r="A728" s="4" t="s">
        <v>1017</v>
      </c>
      <c r="B728" s="5" t="n">
        <v>14268</v>
      </c>
    </row>
    <row r="729" spans="1:5">
      <c r="A729" s="4" t="s">
        <v>1018</v>
      </c>
      <c r="B729" s="5" t="n">
        <v>2793</v>
      </c>
    </row>
    <row r="730" spans="1:5">
      <c r="A730" s="4" t="s">
        <v>1986</v>
      </c>
    </row>
    <row r="731" spans="1:5">
      <c r="A731" s="3" t="s">
        <v>1011</v>
      </c>
    </row>
    <row r="732" spans="1:5">
      <c r="A732" s="4" t="s">
        <v>1012</v>
      </c>
      <c r="B732" s="5" t="n">
        <v>0</v>
      </c>
    </row>
    <row r="733" spans="1:5">
      <c r="A733" s="4" t="s">
        <v>1013</v>
      </c>
      <c r="B733" s="5" t="n">
        <v>8578</v>
      </c>
    </row>
    <row r="734" spans="1:5">
      <c r="A734" s="4" t="s">
        <v>1014</v>
      </c>
      <c r="B734" s="5" t="n">
        <v>61779</v>
      </c>
    </row>
    <row r="735" spans="1:5">
      <c r="A735" s="4" t="s">
        <v>1015</v>
      </c>
      <c r="B735" s="5" t="n">
        <v>0</v>
      </c>
    </row>
    <row r="736" spans="1:5">
      <c r="A736" s="4" t="s">
        <v>1016</v>
      </c>
      <c r="B736" s="5" t="n">
        <v>8578</v>
      </c>
    </row>
    <row r="737" spans="1:5">
      <c r="A737" s="4" t="s">
        <v>1017</v>
      </c>
      <c r="B737" s="5" t="n">
        <v>61779</v>
      </c>
    </row>
    <row r="738" spans="1:5">
      <c r="A738" s="4" t="s">
        <v>1018</v>
      </c>
      <c r="B738" s="5" t="n">
        <v>1953</v>
      </c>
    </row>
    <row r="739" spans="1:5">
      <c r="A739" s="4" t="s">
        <v>1987</v>
      </c>
    </row>
    <row r="740" spans="1:5">
      <c r="A740" s="3" t="s">
        <v>1011</v>
      </c>
    </row>
    <row r="741" spans="1:5">
      <c r="A741" s="4" t="s">
        <v>1012</v>
      </c>
      <c r="B741" s="5" t="n">
        <v>0</v>
      </c>
    </row>
    <row r="742" spans="1:5">
      <c r="A742" s="4" t="s">
        <v>1013</v>
      </c>
      <c r="B742" s="5" t="n">
        <v>737</v>
      </c>
    </row>
    <row r="743" spans="1:5">
      <c r="A743" s="4" t="s">
        <v>1014</v>
      </c>
      <c r="B743" s="5" t="n">
        <v>9276</v>
      </c>
    </row>
    <row r="744" spans="1:5">
      <c r="A744" s="4" t="s">
        <v>1015</v>
      </c>
      <c r="B744" s="5" t="n">
        <v>0</v>
      </c>
    </row>
    <row r="745" spans="1:5">
      <c r="A745" s="4" t="s">
        <v>1016</v>
      </c>
      <c r="B745" s="5" t="n">
        <v>737</v>
      </c>
    </row>
    <row r="746" spans="1:5">
      <c r="A746" s="4" t="s">
        <v>1017</v>
      </c>
      <c r="B746" s="5" t="n">
        <v>9276</v>
      </c>
    </row>
    <row r="747" spans="1:5">
      <c r="A747" s="4" t="s">
        <v>1018</v>
      </c>
      <c r="B747" s="5" t="n">
        <v>1475</v>
      </c>
    </row>
    <row r="748" spans="1:5">
      <c r="A748" s="4" t="s">
        <v>1987</v>
      </c>
    </row>
    <row r="749" spans="1:5">
      <c r="A749" s="3" t="s">
        <v>1011</v>
      </c>
    </row>
    <row r="750" spans="1:5">
      <c r="A750" s="4" t="s">
        <v>1012</v>
      </c>
      <c r="B750" s="5" t="n">
        <v>0</v>
      </c>
    </row>
    <row r="751" spans="1:5">
      <c r="A751" s="4" t="s">
        <v>1013</v>
      </c>
      <c r="B751" s="5" t="n">
        <v>4164</v>
      </c>
    </row>
    <row r="752" spans="1:5">
      <c r="A752" s="4" t="s">
        <v>1014</v>
      </c>
      <c r="B752" s="5" t="n">
        <v>27027</v>
      </c>
    </row>
    <row r="753" spans="1:5">
      <c r="A753" s="4" t="s">
        <v>1015</v>
      </c>
      <c r="B753" s="5" t="n">
        <v>962</v>
      </c>
    </row>
    <row r="754" spans="1:5">
      <c r="A754" s="4" t="s">
        <v>1016</v>
      </c>
      <c r="B754" s="5" t="n">
        <v>4164</v>
      </c>
    </row>
    <row r="755" spans="1:5">
      <c r="A755" s="4" t="s">
        <v>1017</v>
      </c>
      <c r="B755" s="5" t="n">
        <v>27989</v>
      </c>
    </row>
    <row r="756" spans="1:5">
      <c r="A756" s="4" t="s">
        <v>1018</v>
      </c>
      <c r="B756" s="5" t="n">
        <v>4930</v>
      </c>
    </row>
    <row r="757" spans="1:5">
      <c r="A757" s="4" t="s">
        <v>1987</v>
      </c>
    </row>
    <row r="758" spans="1:5">
      <c r="A758" s="3" t="s">
        <v>1011</v>
      </c>
    </row>
    <row r="759" spans="1:5">
      <c r="A759" s="4" t="s">
        <v>1012</v>
      </c>
      <c r="B759" s="5" t="n">
        <v>0</v>
      </c>
    </row>
    <row r="760" spans="1:5">
      <c r="A760" s="4" t="s">
        <v>1013</v>
      </c>
      <c r="B760" s="5" t="n">
        <v>4620</v>
      </c>
    </row>
    <row r="761" spans="1:5">
      <c r="A761" s="4" t="s">
        <v>1014</v>
      </c>
      <c r="B761" s="5" t="n">
        <v>0</v>
      </c>
    </row>
    <row r="762" spans="1:5">
      <c r="A762" s="4" t="s">
        <v>1015</v>
      </c>
      <c r="B762" s="5" t="n">
        <v>0</v>
      </c>
    </row>
    <row r="763" spans="1:5">
      <c r="A763" s="4" t="s">
        <v>1016</v>
      </c>
      <c r="B763" s="5" t="n">
        <v>4620</v>
      </c>
    </row>
    <row r="764" spans="1:5">
      <c r="A764" s="4" t="s">
        <v>1017</v>
      </c>
      <c r="B764" s="5" t="n">
        <v>0</v>
      </c>
    </row>
    <row r="765" spans="1:5">
      <c r="A765" s="4" t="s">
        <v>1018</v>
      </c>
      <c r="B765" s="5" t="n">
        <v>0</v>
      </c>
    </row>
    <row r="766" spans="1:5">
      <c r="A766" s="4" t="s">
        <v>1988</v>
      </c>
    </row>
    <row r="767" spans="1:5">
      <c r="A767" s="3" t="s">
        <v>1011</v>
      </c>
    </row>
    <row r="768" spans="1:5">
      <c r="A768" s="4" t="s">
        <v>1012</v>
      </c>
      <c r="B768" s="5" t="n">
        <v>0</v>
      </c>
    </row>
    <row r="769" spans="1:5">
      <c r="A769" s="4" t="s">
        <v>1013</v>
      </c>
      <c r="B769" s="5" t="n">
        <v>1105</v>
      </c>
    </row>
    <row r="770" spans="1:5">
      <c r="A770" s="4" t="s">
        <v>1014</v>
      </c>
      <c r="B770" s="5" t="n">
        <v>22836</v>
      </c>
    </row>
    <row r="771" spans="1:5">
      <c r="A771" s="4" t="s">
        <v>1015</v>
      </c>
      <c r="B771" s="5" t="n">
        <v>0</v>
      </c>
    </row>
    <row r="772" spans="1:5">
      <c r="A772" s="4" t="s">
        <v>1016</v>
      </c>
      <c r="B772" s="5" t="n">
        <v>1105</v>
      </c>
    </row>
    <row r="773" spans="1:5">
      <c r="A773" s="4" t="s">
        <v>1017</v>
      </c>
      <c r="B773" s="5" t="n">
        <v>22836</v>
      </c>
    </row>
    <row r="774" spans="1:5">
      <c r="A774" s="4" t="s">
        <v>1018</v>
      </c>
      <c r="B774" s="5" t="n">
        <v>5324</v>
      </c>
    </row>
    <row r="775" spans="1:5">
      <c r="A775" s="4" t="s">
        <v>1989</v>
      </c>
    </row>
    <row r="776" spans="1:5">
      <c r="A776" s="3" t="s">
        <v>1011</v>
      </c>
    </row>
    <row r="777" spans="1:5">
      <c r="A777" s="4" t="s">
        <v>1012</v>
      </c>
      <c r="B777" s="5" t="n">
        <v>0</v>
      </c>
    </row>
    <row r="778" spans="1:5">
      <c r="A778" s="4" t="s">
        <v>1013</v>
      </c>
      <c r="B778" s="5" t="n">
        <v>462</v>
      </c>
    </row>
    <row r="779" spans="1:5">
      <c r="A779" s="4" t="s">
        <v>1014</v>
      </c>
      <c r="B779" s="5" t="n">
        <v>26020</v>
      </c>
    </row>
    <row r="780" spans="1:5">
      <c r="A780" s="4" t="s">
        <v>1015</v>
      </c>
      <c r="B780" s="5" t="n">
        <v>373</v>
      </c>
    </row>
    <row r="781" spans="1:5">
      <c r="A781" s="4" t="s">
        <v>1016</v>
      </c>
      <c r="B781" s="5" t="n">
        <v>462</v>
      </c>
    </row>
    <row r="782" spans="1:5">
      <c r="A782" s="4" t="s">
        <v>1017</v>
      </c>
      <c r="B782" s="5" t="n">
        <v>26393</v>
      </c>
    </row>
    <row r="783" spans="1:5">
      <c r="A783" s="4" t="s">
        <v>1018</v>
      </c>
      <c r="B783" s="5" t="n">
        <v>5128</v>
      </c>
    </row>
    <row r="784" spans="1:5">
      <c r="A784" s="4" t="s">
        <v>1989</v>
      </c>
    </row>
    <row r="785" spans="1:5">
      <c r="A785" s="3" t="s">
        <v>1011</v>
      </c>
    </row>
    <row r="786" spans="1:5">
      <c r="A786" s="4" t="s">
        <v>1012</v>
      </c>
      <c r="B786" s="5" t="n">
        <v>0</v>
      </c>
    </row>
    <row r="787" spans="1:5">
      <c r="A787" s="4" t="s">
        <v>1013</v>
      </c>
      <c r="B787" s="5" t="n">
        <v>401</v>
      </c>
    </row>
    <row r="788" spans="1:5">
      <c r="A788" s="4" t="s">
        <v>1014</v>
      </c>
      <c r="B788" s="5" t="n">
        <v>6099</v>
      </c>
    </row>
    <row r="789" spans="1:5">
      <c r="A789" s="4" t="s">
        <v>1015</v>
      </c>
      <c r="B789" s="5" t="n">
        <v>1</v>
      </c>
    </row>
    <row r="790" spans="1:5">
      <c r="A790" s="4" t="s">
        <v>1016</v>
      </c>
      <c r="B790" s="5" t="n">
        <v>401</v>
      </c>
    </row>
    <row r="791" spans="1:5">
      <c r="A791" s="4" t="s">
        <v>1017</v>
      </c>
      <c r="B791" s="5" t="n">
        <v>6100</v>
      </c>
    </row>
    <row r="792" spans="1:5">
      <c r="A792" s="4" t="s">
        <v>1018</v>
      </c>
      <c r="B792" s="5" t="n">
        <v>1227</v>
      </c>
    </row>
    <row r="793" spans="1:5">
      <c r="A793" s="4" t="s">
        <v>1990</v>
      </c>
    </row>
    <row r="794" spans="1:5">
      <c r="A794" s="3" t="s">
        <v>1011</v>
      </c>
    </row>
    <row r="795" spans="1:5">
      <c r="A795" s="4" t="s">
        <v>1012</v>
      </c>
      <c r="B795" s="5" t="n">
        <v>0</v>
      </c>
    </row>
    <row r="796" spans="1:5">
      <c r="A796" s="4" t="s">
        <v>1013</v>
      </c>
      <c r="B796" s="5" t="n">
        <v>2338</v>
      </c>
    </row>
    <row r="797" spans="1:5">
      <c r="A797" s="4" t="s">
        <v>1014</v>
      </c>
      <c r="B797" s="5" t="n">
        <v>12138</v>
      </c>
    </row>
    <row r="798" spans="1:5">
      <c r="A798" s="4" t="s">
        <v>1015</v>
      </c>
      <c r="B798" s="5" t="n">
        <v>2821</v>
      </c>
    </row>
    <row r="799" spans="1:5">
      <c r="A799" s="4" t="s">
        <v>1016</v>
      </c>
      <c r="B799" s="5" t="n">
        <v>2338</v>
      </c>
    </row>
    <row r="800" spans="1:5">
      <c r="A800" s="4" t="s">
        <v>1017</v>
      </c>
      <c r="B800" s="5" t="n">
        <v>14959</v>
      </c>
    </row>
    <row r="801" spans="1:5">
      <c r="A801" s="4" t="s">
        <v>1018</v>
      </c>
      <c r="B801" s="5" t="n">
        <v>6092</v>
      </c>
    </row>
    <row r="802" spans="1:5">
      <c r="A802" s="4" t="s">
        <v>1991</v>
      </c>
    </row>
    <row r="803" spans="1:5">
      <c r="A803" s="3" t="s">
        <v>1011</v>
      </c>
    </row>
    <row r="804" spans="1:5">
      <c r="A804" s="4" t="s">
        <v>1012</v>
      </c>
      <c r="B804" s="5" t="n">
        <v>0</v>
      </c>
    </row>
    <row r="805" spans="1:5">
      <c r="A805" s="4" t="s">
        <v>1013</v>
      </c>
      <c r="B805" s="5" t="n">
        <v>0</v>
      </c>
    </row>
    <row r="806" spans="1:5">
      <c r="A806" s="4" t="s">
        <v>1014</v>
      </c>
      <c r="B806" s="5" t="n">
        <v>18635</v>
      </c>
    </row>
    <row r="807" spans="1:5">
      <c r="A807" s="4" t="s">
        <v>1015</v>
      </c>
      <c r="B807" s="5" t="n">
        <v>1534</v>
      </c>
    </row>
    <row r="808" spans="1:5">
      <c r="A808" s="4" t="s">
        <v>1016</v>
      </c>
      <c r="B808" s="5" t="n">
        <v>0</v>
      </c>
    </row>
    <row r="809" spans="1:5">
      <c r="A809" s="4" t="s">
        <v>1017</v>
      </c>
      <c r="B809" s="5" t="n">
        <v>20169</v>
      </c>
    </row>
    <row r="810" spans="1:5">
      <c r="A810" s="4" t="s">
        <v>1018</v>
      </c>
      <c r="B810" s="5" t="n">
        <v>7805</v>
      </c>
    </row>
    <row r="811" spans="1:5">
      <c r="A811" s="4" t="s">
        <v>1991</v>
      </c>
    </row>
    <row r="812" spans="1:5">
      <c r="A812" s="3" t="s">
        <v>1011</v>
      </c>
    </row>
    <row r="813" spans="1:5">
      <c r="A813" s="4" t="s">
        <v>1012</v>
      </c>
      <c r="B813" s="5" t="n">
        <v>0</v>
      </c>
    </row>
    <row r="814" spans="1:5">
      <c r="A814" s="4" t="s">
        <v>1013</v>
      </c>
      <c r="B814" s="5" t="n">
        <v>0</v>
      </c>
    </row>
    <row r="815" spans="1:5">
      <c r="A815" s="4" t="s">
        <v>1014</v>
      </c>
      <c r="B815" s="5" t="n">
        <v>15309</v>
      </c>
    </row>
    <row r="816" spans="1:5">
      <c r="A816" s="4" t="s">
        <v>1015</v>
      </c>
      <c r="B816" s="5" t="n">
        <v>2549</v>
      </c>
    </row>
    <row r="817" spans="1:5">
      <c r="A817" s="4" t="s">
        <v>1016</v>
      </c>
      <c r="B817" s="5" t="n">
        <v>0</v>
      </c>
    </row>
    <row r="818" spans="1:5">
      <c r="A818" s="4" t="s">
        <v>1017</v>
      </c>
      <c r="B818" s="5" t="n">
        <v>17858</v>
      </c>
    </row>
    <row r="819" spans="1:5">
      <c r="A819" s="4" t="s">
        <v>1018</v>
      </c>
      <c r="B819" s="5" t="n">
        <v>7344</v>
      </c>
    </row>
    <row r="820" spans="1:5">
      <c r="A820" s="4" t="s">
        <v>1992</v>
      </c>
    </row>
    <row r="821" spans="1:5">
      <c r="A821" s="3" t="s">
        <v>1011</v>
      </c>
    </row>
    <row r="822" spans="1:5">
      <c r="A822" s="4" t="s">
        <v>1012</v>
      </c>
      <c r="B822" s="5" t="n">
        <v>0</v>
      </c>
    </row>
    <row r="823" spans="1:5">
      <c r="A823" s="4" t="s">
        <v>1013</v>
      </c>
      <c r="B823" s="5" t="n">
        <v>5477</v>
      </c>
    </row>
    <row r="824" spans="1:5">
      <c r="A824" s="4" t="s">
        <v>1014</v>
      </c>
      <c r="B824" s="5" t="n">
        <v>53890</v>
      </c>
    </row>
    <row r="825" spans="1:5">
      <c r="A825" s="4" t="s">
        <v>1015</v>
      </c>
      <c r="B825" s="5" t="n">
        <v>433</v>
      </c>
    </row>
    <row r="826" spans="1:5">
      <c r="A826" s="4" t="s">
        <v>1016</v>
      </c>
      <c r="B826" s="5" t="n">
        <v>5477</v>
      </c>
    </row>
    <row r="827" spans="1:5">
      <c r="A827" s="4" t="s">
        <v>1017</v>
      </c>
      <c r="B827" s="5" t="n">
        <v>54323</v>
      </c>
    </row>
    <row r="828" spans="1:5">
      <c r="A828" s="4" t="s">
        <v>1018</v>
      </c>
      <c r="B828" s="5" t="n">
        <v>3694</v>
      </c>
    </row>
    <row r="829" spans="1:5">
      <c r="A829" s="4" t="s">
        <v>1993</v>
      </c>
    </row>
    <row r="830" spans="1:5">
      <c r="A830" s="3" t="s">
        <v>1011</v>
      </c>
    </row>
    <row r="831" spans="1:5">
      <c r="A831" s="4" t="s">
        <v>1012</v>
      </c>
      <c r="B831" s="5" t="n">
        <v>0</v>
      </c>
    </row>
    <row r="832" spans="1:5">
      <c r="A832" s="4" t="s">
        <v>1013</v>
      </c>
      <c r="B832" s="5" t="n">
        <v>20</v>
      </c>
    </row>
    <row r="833" spans="1:5">
      <c r="A833" s="4" t="s">
        <v>1014</v>
      </c>
      <c r="B833" s="5" t="n">
        <v>21801</v>
      </c>
    </row>
    <row r="834" spans="1:5">
      <c r="A834" s="4" t="s">
        <v>1015</v>
      </c>
      <c r="B834" s="5" t="n">
        <v>1868</v>
      </c>
    </row>
    <row r="835" spans="1:5">
      <c r="A835" s="4" t="s">
        <v>1016</v>
      </c>
      <c r="B835" s="5" t="n">
        <v>44</v>
      </c>
    </row>
    <row r="836" spans="1:5">
      <c r="A836" s="4" t="s">
        <v>1017</v>
      </c>
      <c r="B836" s="5" t="n">
        <v>23645</v>
      </c>
    </row>
    <row r="837" spans="1:5">
      <c r="A837" s="4" t="s">
        <v>1018</v>
      </c>
      <c r="B837" s="5" t="n">
        <v>8066</v>
      </c>
    </row>
    <row r="838" spans="1:5">
      <c r="A838" s="4" t="s">
        <v>1994</v>
      </c>
    </row>
    <row r="839" spans="1:5">
      <c r="A839" s="3" t="s">
        <v>1011</v>
      </c>
    </row>
    <row r="840" spans="1:5">
      <c r="A840" s="4" t="s">
        <v>1012</v>
      </c>
      <c r="B840" s="5" t="n">
        <v>4300</v>
      </c>
    </row>
    <row r="841" spans="1:5">
      <c r="A841" s="4" t="s">
        <v>1013</v>
      </c>
      <c r="B841" s="5" t="n">
        <v>1150</v>
      </c>
    </row>
    <row r="842" spans="1:5">
      <c r="A842" s="4" t="s">
        <v>1014</v>
      </c>
      <c r="B842" s="5" t="n">
        <v>8162</v>
      </c>
    </row>
    <row r="843" spans="1:5">
      <c r="A843" s="4" t="s">
        <v>1015</v>
      </c>
      <c r="B843" s="5" t="n">
        <v>0</v>
      </c>
    </row>
    <row r="844" spans="1:5">
      <c r="A844" s="4" t="s">
        <v>1016</v>
      </c>
      <c r="B844" s="5" t="n">
        <v>1150</v>
      </c>
    </row>
    <row r="845" spans="1:5">
      <c r="A845" s="4" t="s">
        <v>1017</v>
      </c>
      <c r="B845" s="5" t="n">
        <v>8162</v>
      </c>
    </row>
    <row r="846" spans="1:5">
      <c r="A846" s="4" t="s">
        <v>1018</v>
      </c>
      <c r="B846" s="5" t="n">
        <v>0</v>
      </c>
    </row>
    <row r="847" spans="1:5">
      <c r="A847" s="4" t="s">
        <v>1995</v>
      </c>
    </row>
    <row r="848" spans="1:5">
      <c r="A848" s="3" t="s">
        <v>1011</v>
      </c>
    </row>
    <row r="849" spans="1:5">
      <c r="A849" s="4" t="s">
        <v>1012</v>
      </c>
      <c r="B849" s="5" t="n">
        <v>0</v>
      </c>
    </row>
    <row r="850" spans="1:5">
      <c r="A850" s="4" t="s">
        <v>1013</v>
      </c>
      <c r="B850" s="5" t="n">
        <v>80</v>
      </c>
    </row>
    <row r="851" spans="1:5">
      <c r="A851" s="4" t="s">
        <v>1014</v>
      </c>
      <c r="B851" s="5" t="n">
        <v>30810</v>
      </c>
    </row>
    <row r="852" spans="1:5">
      <c r="A852" s="4" t="s">
        <v>1015</v>
      </c>
      <c r="B852" s="5" t="n">
        <v>982</v>
      </c>
    </row>
    <row r="853" spans="1:5">
      <c r="A853" s="4" t="s">
        <v>1016</v>
      </c>
      <c r="B853" s="5" t="n">
        <v>80</v>
      </c>
    </row>
    <row r="854" spans="1:5">
      <c r="A854" s="4" t="s">
        <v>1017</v>
      </c>
      <c r="B854" s="5" t="n">
        <v>31792</v>
      </c>
    </row>
    <row r="855" spans="1:5">
      <c r="A855" s="4" t="s">
        <v>1018</v>
      </c>
      <c r="B855" s="5" t="n">
        <v>3944</v>
      </c>
    </row>
    <row r="856" spans="1:5">
      <c r="A856" s="4" t="s">
        <v>1996</v>
      </c>
    </row>
    <row r="857" spans="1:5">
      <c r="A857" s="3" t="s">
        <v>1011</v>
      </c>
    </row>
    <row r="858" spans="1:5">
      <c r="A858" s="4" t="s">
        <v>1012</v>
      </c>
      <c r="B858" s="5" t="n">
        <v>0</v>
      </c>
    </row>
    <row r="859" spans="1:5">
      <c r="A859" s="4" t="s">
        <v>1013</v>
      </c>
      <c r="B859" s="5" t="n">
        <v>37</v>
      </c>
    </row>
    <row r="860" spans="1:5">
      <c r="A860" s="4" t="s">
        <v>1014</v>
      </c>
      <c r="B860" s="5" t="n">
        <v>18398</v>
      </c>
    </row>
    <row r="861" spans="1:5">
      <c r="A861" s="4" t="s">
        <v>1015</v>
      </c>
      <c r="B861" s="5" t="n">
        <v>1651</v>
      </c>
    </row>
    <row r="862" spans="1:5">
      <c r="A862" s="4" t="s">
        <v>1016</v>
      </c>
      <c r="B862" s="5" t="n">
        <v>37</v>
      </c>
    </row>
    <row r="863" spans="1:5">
      <c r="A863" s="4" t="s">
        <v>1017</v>
      </c>
      <c r="B863" s="5" t="n">
        <v>20049</v>
      </c>
    </row>
    <row r="864" spans="1:5">
      <c r="A864" s="4" t="s">
        <v>1018</v>
      </c>
      <c r="B864" s="5" t="n">
        <v>6951</v>
      </c>
    </row>
    <row r="865" spans="1:5">
      <c r="A865" s="4" t="s">
        <v>1997</v>
      </c>
    </row>
    <row r="866" spans="1:5">
      <c r="A866" s="3" t="s">
        <v>1011</v>
      </c>
    </row>
    <row r="867" spans="1:5">
      <c r="A867" s="4" t="s">
        <v>1012</v>
      </c>
      <c r="B867" s="5" t="n">
        <v>0</v>
      </c>
    </row>
    <row r="868" spans="1:5">
      <c r="A868" s="4" t="s">
        <v>1013</v>
      </c>
      <c r="B868" s="5" t="n">
        <v>2128</v>
      </c>
    </row>
    <row r="869" spans="1:5">
      <c r="A869" s="4" t="s">
        <v>1014</v>
      </c>
      <c r="B869" s="5" t="n">
        <v>9169</v>
      </c>
    </row>
    <row r="870" spans="1:5">
      <c r="A870" s="4" t="s">
        <v>1015</v>
      </c>
      <c r="B870" s="5" t="n">
        <v>0</v>
      </c>
    </row>
    <row r="871" spans="1:5">
      <c r="A871" s="4" t="s">
        <v>1016</v>
      </c>
      <c r="B871" s="5" t="n">
        <v>2128</v>
      </c>
    </row>
    <row r="872" spans="1:5">
      <c r="A872" s="4" t="s">
        <v>1017</v>
      </c>
      <c r="B872" s="5" t="n">
        <v>9169</v>
      </c>
    </row>
    <row r="873" spans="1:5">
      <c r="A873" s="4" t="s">
        <v>1018</v>
      </c>
      <c r="B873" s="5" t="n">
        <v>0</v>
      </c>
    </row>
    <row r="874" spans="1:5">
      <c r="A874" s="4" t="s">
        <v>1998</v>
      </c>
    </row>
    <row r="875" spans="1:5">
      <c r="A875" s="3" t="s">
        <v>1011</v>
      </c>
    </row>
    <row r="876" spans="1:5">
      <c r="A876" s="4" t="s">
        <v>1012</v>
      </c>
      <c r="B876" s="5" t="n">
        <v>0</v>
      </c>
    </row>
    <row r="877" spans="1:5">
      <c r="A877" s="4" t="s">
        <v>1013</v>
      </c>
      <c r="B877" s="5" t="n">
        <v>981</v>
      </c>
    </row>
    <row r="878" spans="1:5">
      <c r="A878" s="4" t="s">
        <v>1014</v>
      </c>
      <c r="B878" s="5" t="n">
        <v>6086</v>
      </c>
    </row>
    <row r="879" spans="1:5">
      <c r="A879" s="4" t="s">
        <v>1015</v>
      </c>
      <c r="B879" s="5" t="n">
        <v>0</v>
      </c>
    </row>
    <row r="880" spans="1:5">
      <c r="A880" s="4" t="s">
        <v>1016</v>
      </c>
      <c r="B880" s="5" t="n">
        <v>981</v>
      </c>
    </row>
    <row r="881" spans="1:5">
      <c r="A881" s="4" t="s">
        <v>1017</v>
      </c>
      <c r="B881" s="5" t="n">
        <v>6086</v>
      </c>
    </row>
    <row r="882" spans="1:5">
      <c r="A882" s="4" t="s">
        <v>1018</v>
      </c>
      <c r="B882" s="5" t="n">
        <v>2096</v>
      </c>
    </row>
    <row r="883" spans="1:5">
      <c r="A883" s="4" t="s">
        <v>1999</v>
      </c>
    </row>
    <row r="884" spans="1:5">
      <c r="A884" s="3" t="s">
        <v>1011</v>
      </c>
    </row>
    <row r="885" spans="1:5">
      <c r="A885" s="4" t="s">
        <v>1012</v>
      </c>
      <c r="B885" s="5" t="n">
        <v>0</v>
      </c>
    </row>
    <row r="886" spans="1:5">
      <c r="A886" s="4" t="s">
        <v>1013</v>
      </c>
      <c r="B886" s="5" t="n">
        <v>0</v>
      </c>
    </row>
    <row r="887" spans="1:5">
      <c r="A887" s="4" t="s">
        <v>1014</v>
      </c>
      <c r="B887" s="5" t="n">
        <v>5943</v>
      </c>
    </row>
    <row r="888" spans="1:5">
      <c r="A888" s="4" t="s">
        <v>1015</v>
      </c>
      <c r="B888" s="5" t="n">
        <v>4778</v>
      </c>
    </row>
    <row r="889" spans="1:5">
      <c r="A889" s="4" t="s">
        <v>1016</v>
      </c>
      <c r="B889" s="5" t="n">
        <v>2081</v>
      </c>
    </row>
    <row r="890" spans="1:5">
      <c r="A890" s="4" t="s">
        <v>1017</v>
      </c>
      <c r="B890" s="5" t="n">
        <v>8640</v>
      </c>
    </row>
    <row r="891" spans="1:5">
      <c r="A891" s="4" t="s">
        <v>1018</v>
      </c>
      <c r="B891" s="5" t="n">
        <v>1603</v>
      </c>
    </row>
    <row r="892" spans="1:5">
      <c r="A892" s="4" t="s">
        <v>1999</v>
      </c>
    </row>
    <row r="893" spans="1:5">
      <c r="A893" s="3" t="s">
        <v>1011</v>
      </c>
    </row>
    <row r="894" spans="1:5">
      <c r="A894" s="4" t="s">
        <v>1012</v>
      </c>
      <c r="B894" s="5" t="n">
        <v>0</v>
      </c>
    </row>
    <row r="895" spans="1:5">
      <c r="A895" s="4" t="s">
        <v>1013</v>
      </c>
      <c r="B895" s="5" t="n">
        <v>3365</v>
      </c>
    </row>
    <row r="896" spans="1:5">
      <c r="A896" s="4" t="s">
        <v>1014</v>
      </c>
      <c r="B896" s="5" t="n">
        <v>15669</v>
      </c>
    </row>
    <row r="897" spans="1:5">
      <c r="A897" s="4" t="s">
        <v>1015</v>
      </c>
      <c r="B897" s="5" t="n">
        <v>1661</v>
      </c>
    </row>
    <row r="898" spans="1:5">
      <c r="A898" s="4" t="s">
        <v>1016</v>
      </c>
      <c r="B898" s="5" t="n">
        <v>3365</v>
      </c>
    </row>
    <row r="899" spans="1:5">
      <c r="A899" s="4" t="s">
        <v>1017</v>
      </c>
      <c r="B899" s="5" t="n">
        <v>17330</v>
      </c>
    </row>
    <row r="900" spans="1:5">
      <c r="A900" s="4" t="s">
        <v>1018</v>
      </c>
      <c r="B900" s="5" t="n">
        <v>3778</v>
      </c>
    </row>
    <row r="901" spans="1:5">
      <c r="A901" s="4" t="s">
        <v>2000</v>
      </c>
    </row>
    <row r="902" spans="1:5">
      <c r="A902" s="3" t="s">
        <v>1011</v>
      </c>
    </row>
    <row r="903" spans="1:5">
      <c r="A903" s="4" t="s">
        <v>1012</v>
      </c>
      <c r="B903" s="5" t="n">
        <v>0</v>
      </c>
    </row>
    <row r="904" spans="1:5">
      <c r="A904" s="4" t="s">
        <v>1013</v>
      </c>
      <c r="B904" s="5" t="n">
        <v>970</v>
      </c>
    </row>
    <row r="905" spans="1:5">
      <c r="A905" s="4" t="s">
        <v>1014</v>
      </c>
      <c r="B905" s="5" t="n">
        <v>10104</v>
      </c>
    </row>
    <row r="906" spans="1:5">
      <c r="A906" s="4" t="s">
        <v>1015</v>
      </c>
      <c r="B906" s="5" t="n">
        <v>74</v>
      </c>
    </row>
    <row r="907" spans="1:5">
      <c r="A907" s="4" t="s">
        <v>1016</v>
      </c>
      <c r="B907" s="5" t="n">
        <v>970</v>
      </c>
    </row>
    <row r="908" spans="1:5">
      <c r="A908" s="4" t="s">
        <v>1017</v>
      </c>
      <c r="B908" s="5" t="n">
        <v>10178</v>
      </c>
    </row>
    <row r="909" spans="1:5">
      <c r="A909" s="4" t="s">
        <v>1018</v>
      </c>
      <c r="B909" s="5" t="n">
        <v>3880</v>
      </c>
    </row>
    <row r="910" spans="1:5">
      <c r="A910" s="4" t="s">
        <v>2001</v>
      </c>
    </row>
    <row r="911" spans="1:5">
      <c r="A911" s="3" t="s">
        <v>1011</v>
      </c>
    </row>
    <row r="912" spans="1:5">
      <c r="A912" s="4" t="s">
        <v>1012</v>
      </c>
      <c r="B912" s="5" t="n">
        <v>0</v>
      </c>
    </row>
    <row r="913" spans="1:5">
      <c r="A913" s="4" t="s">
        <v>1013</v>
      </c>
      <c r="B913" s="5" t="n">
        <v>8316</v>
      </c>
    </row>
    <row r="914" spans="1:5">
      <c r="A914" s="4" t="s">
        <v>1014</v>
      </c>
      <c r="B914" s="5" t="n">
        <v>26384</v>
      </c>
    </row>
    <row r="915" spans="1:5">
      <c r="A915" s="4" t="s">
        <v>1015</v>
      </c>
      <c r="B915" s="5" t="n">
        <v>0</v>
      </c>
    </row>
    <row r="916" spans="1:5">
      <c r="A916" s="4" t="s">
        <v>1016</v>
      </c>
      <c r="B916" s="5" t="n">
        <v>8316</v>
      </c>
    </row>
    <row r="917" spans="1:5">
      <c r="A917" s="4" t="s">
        <v>1017</v>
      </c>
      <c r="B917" s="5" t="n">
        <v>26384</v>
      </c>
    </row>
    <row r="918" spans="1:5">
      <c r="A918" s="4" t="s">
        <v>1018</v>
      </c>
      <c r="B918" s="5" t="n">
        <v>6879</v>
      </c>
    </row>
    <row r="919" spans="1:5">
      <c r="A919" s="4" t="s">
        <v>2001</v>
      </c>
    </row>
    <row r="920" spans="1:5">
      <c r="A920" s="3" t="s">
        <v>1011</v>
      </c>
    </row>
    <row r="921" spans="1:5">
      <c r="A921" s="4" t="s">
        <v>1012</v>
      </c>
      <c r="B921" s="5" t="n">
        <v>0</v>
      </c>
    </row>
    <row r="922" spans="1:5">
      <c r="A922" s="4" t="s">
        <v>1013</v>
      </c>
      <c r="B922" s="5" t="n">
        <v>2098</v>
      </c>
    </row>
    <row r="923" spans="1:5">
      <c r="A923" s="4" t="s">
        <v>1014</v>
      </c>
      <c r="B923" s="5" t="n">
        <v>21538</v>
      </c>
    </row>
    <row r="924" spans="1:5">
      <c r="A924" s="4" t="s">
        <v>1015</v>
      </c>
      <c r="B924" s="5" t="n">
        <v>638</v>
      </c>
    </row>
    <row r="925" spans="1:5">
      <c r="A925" s="4" t="s">
        <v>1016</v>
      </c>
      <c r="B925" s="5" t="n">
        <v>2098</v>
      </c>
    </row>
    <row r="926" spans="1:5">
      <c r="A926" s="4" t="s">
        <v>1017</v>
      </c>
      <c r="B926" s="5" t="n">
        <v>22176</v>
      </c>
    </row>
    <row r="927" spans="1:5">
      <c r="A927" s="4" t="s">
        <v>1018</v>
      </c>
      <c r="B927" s="5" t="n">
        <v>3486</v>
      </c>
    </row>
    <row r="928" spans="1:5">
      <c r="A928" s="4" t="s">
        <v>2001</v>
      </c>
    </row>
    <row r="929" spans="1:5">
      <c r="A929" s="3" t="s">
        <v>1011</v>
      </c>
    </row>
    <row r="930" spans="1:5">
      <c r="A930" s="4" t="s">
        <v>1012</v>
      </c>
      <c r="B930" s="5" t="n">
        <v>0</v>
      </c>
    </row>
    <row r="931" spans="1:5">
      <c r="A931" s="4" t="s">
        <v>1013</v>
      </c>
      <c r="B931" s="5" t="n">
        <v>1262</v>
      </c>
    </row>
    <row r="932" spans="1:5">
      <c r="A932" s="4" t="s">
        <v>1014</v>
      </c>
      <c r="B932" s="5" t="n">
        <v>7045</v>
      </c>
    </row>
    <row r="933" spans="1:5">
      <c r="A933" s="4" t="s">
        <v>1015</v>
      </c>
      <c r="B933" s="5" t="n">
        <v>8</v>
      </c>
    </row>
    <row r="934" spans="1:5">
      <c r="A934" s="4" t="s">
        <v>1016</v>
      </c>
      <c r="B934" s="5" t="n">
        <v>1262</v>
      </c>
    </row>
    <row r="935" spans="1:5">
      <c r="A935" s="4" t="s">
        <v>1017</v>
      </c>
      <c r="B935" s="5" t="n">
        <v>7053</v>
      </c>
    </row>
    <row r="936" spans="1:5">
      <c r="A936" s="4" t="s">
        <v>1018</v>
      </c>
      <c r="B936" s="5" t="n">
        <v>1589</v>
      </c>
    </row>
    <row r="937" spans="1:5">
      <c r="A937" s="4" t="s">
        <v>2002</v>
      </c>
    </row>
    <row r="938" spans="1:5">
      <c r="A938" s="3" t="s">
        <v>1011</v>
      </c>
    </row>
    <row r="939" spans="1:5">
      <c r="A939" s="4" t="s">
        <v>1012</v>
      </c>
      <c r="B939" s="5" t="n">
        <v>0</v>
      </c>
    </row>
    <row r="940" spans="1:5">
      <c r="A940" s="4" t="s">
        <v>1013</v>
      </c>
      <c r="B940" s="5" t="n">
        <v>2659</v>
      </c>
    </row>
    <row r="941" spans="1:5">
      <c r="A941" s="4" t="s">
        <v>1014</v>
      </c>
      <c r="B941" s="5" t="n">
        <v>29069</v>
      </c>
    </row>
    <row r="942" spans="1:5">
      <c r="A942" s="4" t="s">
        <v>1015</v>
      </c>
      <c r="B942" s="5" t="n">
        <v>165</v>
      </c>
    </row>
    <row r="943" spans="1:5">
      <c r="A943" s="4" t="s">
        <v>1016</v>
      </c>
      <c r="B943" s="5" t="n">
        <v>2659</v>
      </c>
    </row>
    <row r="944" spans="1:5">
      <c r="A944" s="4" t="s">
        <v>1017</v>
      </c>
      <c r="B944" s="5" t="n">
        <v>29234</v>
      </c>
    </row>
    <row r="945" spans="1:5">
      <c r="A945" s="4" t="s">
        <v>1018</v>
      </c>
      <c r="B945" s="5" t="n">
        <v>6581</v>
      </c>
    </row>
    <row r="946" spans="1:5">
      <c r="A946" s="4" t="s">
        <v>2003</v>
      </c>
    </row>
    <row r="947" spans="1:5">
      <c r="A947" s="3" t="s">
        <v>1011</v>
      </c>
    </row>
    <row r="948" spans="1:5">
      <c r="A948" s="4" t="s">
        <v>1012</v>
      </c>
      <c r="B948" s="5" t="n">
        <v>0</v>
      </c>
    </row>
    <row r="949" spans="1:5">
      <c r="A949" s="4" t="s">
        <v>1013</v>
      </c>
      <c r="B949" s="5" t="n">
        <v>0</v>
      </c>
    </row>
    <row r="950" spans="1:5">
      <c r="A950" s="4" t="s">
        <v>1014</v>
      </c>
      <c r="B950" s="5" t="n">
        <v>8834</v>
      </c>
    </row>
    <row r="951" spans="1:5">
      <c r="A951" s="4" t="s">
        <v>1015</v>
      </c>
      <c r="B951" s="5" t="n">
        <v>0</v>
      </c>
    </row>
    <row r="952" spans="1:5">
      <c r="A952" s="4" t="s">
        <v>1016</v>
      </c>
      <c r="B952" s="5" t="n">
        <v>0</v>
      </c>
    </row>
    <row r="953" spans="1:5">
      <c r="A953" s="4" t="s">
        <v>1017</v>
      </c>
      <c r="B953" s="5" t="n">
        <v>8834</v>
      </c>
    </row>
    <row r="954" spans="1:5">
      <c r="A954" s="4" t="s">
        <v>1018</v>
      </c>
      <c r="B954" s="5" t="n">
        <v>1598</v>
      </c>
    </row>
    <row r="955" spans="1:5">
      <c r="A955" s="4" t="s">
        <v>2004</v>
      </c>
    </row>
    <row r="956" spans="1:5">
      <c r="A956" s="3" t="s">
        <v>1011</v>
      </c>
    </row>
    <row r="957" spans="1:5">
      <c r="A957" s="4" t="s">
        <v>1012</v>
      </c>
      <c r="B957" s="5" t="n">
        <v>0</v>
      </c>
    </row>
    <row r="958" spans="1:5">
      <c r="A958" s="4" t="s">
        <v>1013</v>
      </c>
      <c r="B958" s="5" t="n">
        <v>10403</v>
      </c>
    </row>
    <row r="959" spans="1:5">
      <c r="A959" s="4" t="s">
        <v>1014</v>
      </c>
      <c r="B959" s="5" t="n">
        <v>0</v>
      </c>
    </row>
    <row r="960" spans="1:5">
      <c r="A960" s="4" t="s">
        <v>1015</v>
      </c>
      <c r="B960" s="5" t="n">
        <v>0</v>
      </c>
    </row>
    <row r="961" spans="1:5">
      <c r="A961" s="4" t="s">
        <v>1016</v>
      </c>
      <c r="B961" s="5" t="n">
        <v>10403</v>
      </c>
    </row>
    <row r="962" spans="1:5">
      <c r="A962" s="4" t="s">
        <v>1017</v>
      </c>
      <c r="B962" s="5" t="n">
        <v>0</v>
      </c>
    </row>
    <row r="963" spans="1:5">
      <c r="A963" s="4" t="s">
        <v>1018</v>
      </c>
      <c r="B963" s="5" t="n">
        <v>6</v>
      </c>
    </row>
    <row r="964" spans="1:5">
      <c r="A964" s="4" t="s">
        <v>2004</v>
      </c>
    </row>
    <row r="965" spans="1:5">
      <c r="A965" s="3" t="s">
        <v>1011</v>
      </c>
    </row>
    <row r="966" spans="1:5">
      <c r="A966" s="4" t="s">
        <v>1012</v>
      </c>
      <c r="B966" s="5" t="n">
        <v>0</v>
      </c>
    </row>
    <row r="967" spans="1:5">
      <c r="A967" s="4" t="s">
        <v>1013</v>
      </c>
      <c r="B967" s="5" t="n">
        <v>5837</v>
      </c>
    </row>
    <row r="968" spans="1:5">
      <c r="A968" s="4" t="s">
        <v>1014</v>
      </c>
      <c r="B968" s="5" t="n">
        <v>33128</v>
      </c>
    </row>
    <row r="969" spans="1:5">
      <c r="A969" s="4" t="s">
        <v>1015</v>
      </c>
      <c r="B969" s="5" t="n">
        <v>150</v>
      </c>
    </row>
    <row r="970" spans="1:5">
      <c r="A970" s="4" t="s">
        <v>1016</v>
      </c>
      <c r="B970" s="5" t="n">
        <v>5837</v>
      </c>
    </row>
    <row r="971" spans="1:5">
      <c r="A971" s="4" t="s">
        <v>1017</v>
      </c>
      <c r="B971" s="5" t="n">
        <v>33278</v>
      </c>
    </row>
    <row r="972" spans="1:5">
      <c r="A972" s="4" t="s">
        <v>1018</v>
      </c>
      <c r="B972" s="5" t="n">
        <v>11293</v>
      </c>
    </row>
    <row r="973" spans="1:5">
      <c r="A973" s="4" t="s">
        <v>2004</v>
      </c>
    </row>
    <row r="974" spans="1:5">
      <c r="A974" s="3" t="s">
        <v>1011</v>
      </c>
    </row>
    <row r="975" spans="1:5">
      <c r="A975" s="4" t="s">
        <v>1012</v>
      </c>
      <c r="B975" s="5" t="n">
        <v>0</v>
      </c>
    </row>
    <row r="976" spans="1:5">
      <c r="A976" s="4" t="s">
        <v>1013</v>
      </c>
      <c r="B976" s="5" t="n">
        <v>3102</v>
      </c>
    </row>
    <row r="977" spans="1:5">
      <c r="A977" s="4" t="s">
        <v>1014</v>
      </c>
      <c r="B977" s="5" t="n">
        <v>32323</v>
      </c>
    </row>
    <row r="978" spans="1:5">
      <c r="A978" s="4" t="s">
        <v>1015</v>
      </c>
      <c r="B978" s="5" t="n">
        <v>4489</v>
      </c>
    </row>
    <row r="979" spans="1:5">
      <c r="A979" s="4" t="s">
        <v>1016</v>
      </c>
      <c r="B979" s="5" t="n">
        <v>3242</v>
      </c>
    </row>
    <row r="980" spans="1:5">
      <c r="A980" s="4" t="s">
        <v>1017</v>
      </c>
      <c r="B980" s="5" t="n">
        <v>36672</v>
      </c>
    </row>
    <row r="981" spans="1:5">
      <c r="A981" s="4" t="s">
        <v>1018</v>
      </c>
      <c r="B981" s="5" t="n">
        <v>7580</v>
      </c>
    </row>
    <row r="982" spans="1:5">
      <c r="A982" s="4" t="s">
        <v>2004</v>
      </c>
    </row>
    <row r="983" spans="1:5">
      <c r="A983" s="3" t="s">
        <v>1011</v>
      </c>
    </row>
    <row r="984" spans="1:5">
      <c r="A984" s="4" t="s">
        <v>1012</v>
      </c>
      <c r="B984" s="5" t="n">
        <v>0</v>
      </c>
    </row>
    <row r="985" spans="1:5">
      <c r="A985" s="4" t="s">
        <v>1013</v>
      </c>
      <c r="B985" s="5" t="n">
        <v>3688</v>
      </c>
    </row>
    <row r="986" spans="1:5">
      <c r="A986" s="4" t="s">
        <v>1014</v>
      </c>
      <c r="B986" s="5" t="n">
        <v>13313</v>
      </c>
    </row>
    <row r="987" spans="1:5">
      <c r="A987" s="4" t="s">
        <v>1015</v>
      </c>
      <c r="B987" s="5" t="n">
        <v>132</v>
      </c>
    </row>
    <row r="988" spans="1:5">
      <c r="A988" s="4" t="s">
        <v>1016</v>
      </c>
      <c r="B988" s="5" t="n">
        <v>3688</v>
      </c>
    </row>
    <row r="989" spans="1:5">
      <c r="A989" s="4" t="s">
        <v>1017</v>
      </c>
      <c r="B989" s="5" t="n">
        <v>13445</v>
      </c>
    </row>
    <row r="990" spans="1:5">
      <c r="A990" s="4" t="s">
        <v>1018</v>
      </c>
      <c r="B990" s="5" t="n">
        <v>3449</v>
      </c>
    </row>
    <row r="991" spans="1:5">
      <c r="A991" s="4" t="s">
        <v>2004</v>
      </c>
    </row>
    <row r="992" spans="1:5">
      <c r="A992" s="3" t="s">
        <v>1011</v>
      </c>
    </row>
    <row r="993" spans="1:5">
      <c r="A993" s="4" t="s">
        <v>1012</v>
      </c>
      <c r="B993" s="5" t="n">
        <v>0</v>
      </c>
    </row>
    <row r="994" spans="1:5">
      <c r="A994" s="4" t="s">
        <v>1013</v>
      </c>
      <c r="B994" s="5" t="n">
        <v>1099</v>
      </c>
    </row>
    <row r="995" spans="1:5">
      <c r="A995" s="4" t="s">
        <v>1014</v>
      </c>
      <c r="B995" s="5" t="n">
        <v>1604</v>
      </c>
    </row>
    <row r="996" spans="1:5">
      <c r="A996" s="4" t="s">
        <v>1015</v>
      </c>
      <c r="B996" s="5" t="n">
        <v>80605</v>
      </c>
    </row>
    <row r="997" spans="1:5">
      <c r="A997" s="4" t="s">
        <v>1016</v>
      </c>
      <c r="B997" s="5" t="n">
        <v>12815</v>
      </c>
    </row>
    <row r="998" spans="1:5">
      <c r="A998" s="4" t="s">
        <v>1017</v>
      </c>
      <c r="B998" s="5" t="n">
        <v>70493</v>
      </c>
    </row>
    <row r="999" spans="1:5">
      <c r="A999" s="4" t="s">
        <v>1018</v>
      </c>
      <c r="B999" s="5" t="n">
        <v>14163</v>
      </c>
    </row>
    <row r="1000" spans="1:5">
      <c r="A1000" s="4" t="s">
        <v>2004</v>
      </c>
    </row>
    <row r="1001" spans="1:5">
      <c r="A1001" s="3" t="s">
        <v>1011</v>
      </c>
    </row>
    <row r="1002" spans="1:5">
      <c r="A1002" s="4" t="s">
        <v>1012</v>
      </c>
      <c r="B1002" s="5" t="n">
        <v>3899</v>
      </c>
    </row>
    <row r="1003" spans="1:5">
      <c r="A1003" s="4" t="s">
        <v>1013</v>
      </c>
      <c r="B1003" s="5" t="n">
        <v>377</v>
      </c>
    </row>
    <row r="1004" spans="1:5">
      <c r="A1004" s="4" t="s">
        <v>1014</v>
      </c>
      <c r="B1004" s="5" t="n">
        <v>13726</v>
      </c>
    </row>
    <row r="1005" spans="1:5">
      <c r="A1005" s="4" t="s">
        <v>1015</v>
      </c>
      <c r="B1005" s="5" t="n">
        <v>0</v>
      </c>
    </row>
    <row r="1006" spans="1:5">
      <c r="A1006" s="4" t="s">
        <v>1016</v>
      </c>
      <c r="B1006" s="5" t="n">
        <v>377</v>
      </c>
    </row>
    <row r="1007" spans="1:5">
      <c r="A1007" s="4" t="s">
        <v>1017</v>
      </c>
      <c r="B1007" s="5" t="n">
        <v>13726</v>
      </c>
    </row>
    <row r="1008" spans="1:5">
      <c r="A1008" s="4" t="s">
        <v>1018</v>
      </c>
      <c r="B1008" s="5" t="n">
        <v>0</v>
      </c>
    </row>
    <row r="1009" spans="1:5">
      <c r="A1009" s="4" t="s">
        <v>2005</v>
      </c>
    </row>
    <row r="1010" spans="1:5">
      <c r="A1010" s="3" t="s">
        <v>1011</v>
      </c>
    </row>
    <row r="1011" spans="1:5">
      <c r="A1011" s="4" t="s">
        <v>1012</v>
      </c>
      <c r="B1011" s="5" t="n">
        <v>0</v>
      </c>
    </row>
    <row r="1012" spans="1:5">
      <c r="A1012" s="4" t="s">
        <v>1013</v>
      </c>
      <c r="B1012" s="5" t="n">
        <v>2000</v>
      </c>
    </row>
    <row r="1013" spans="1:5">
      <c r="A1013" s="4" t="s">
        <v>1014</v>
      </c>
      <c r="B1013" s="5" t="n">
        <v>13928</v>
      </c>
    </row>
    <row r="1014" spans="1:5">
      <c r="A1014" s="4" t="s">
        <v>1015</v>
      </c>
      <c r="B1014" s="5" t="n">
        <v>803</v>
      </c>
    </row>
    <row r="1015" spans="1:5">
      <c r="A1015" s="4" t="s">
        <v>1016</v>
      </c>
      <c r="B1015" s="5" t="n">
        <v>2000</v>
      </c>
    </row>
    <row r="1016" spans="1:5">
      <c r="A1016" s="4" t="s">
        <v>1017</v>
      </c>
      <c r="B1016" s="5" t="n">
        <v>14731</v>
      </c>
    </row>
    <row r="1017" spans="1:5">
      <c r="A1017" s="4" t="s">
        <v>1018</v>
      </c>
      <c r="B1017" s="5" t="n">
        <v>459</v>
      </c>
    </row>
    <row r="1018" spans="1:5">
      <c r="A1018" s="4" t="s">
        <v>2006</v>
      </c>
    </row>
    <row r="1019" spans="1:5">
      <c r="A1019" s="3" t="s">
        <v>1011</v>
      </c>
    </row>
    <row r="1020" spans="1:5">
      <c r="A1020" s="4" t="s">
        <v>1012</v>
      </c>
      <c r="B1020" s="5" t="n">
        <v>0</v>
      </c>
    </row>
    <row r="1021" spans="1:5">
      <c r="A1021" s="4" t="s">
        <v>1013</v>
      </c>
      <c r="B1021" s="5" t="n">
        <v>2587</v>
      </c>
    </row>
    <row r="1022" spans="1:5">
      <c r="A1022" s="4" t="s">
        <v>1014</v>
      </c>
      <c r="B1022" s="5" t="n">
        <v>13720</v>
      </c>
    </row>
    <row r="1023" spans="1:5">
      <c r="A1023" s="4" t="s">
        <v>1015</v>
      </c>
      <c r="B1023" s="5" t="n">
        <v>688</v>
      </c>
    </row>
    <row r="1024" spans="1:5">
      <c r="A1024" s="4" t="s">
        <v>1016</v>
      </c>
      <c r="B1024" s="5" t="n">
        <v>2868</v>
      </c>
    </row>
    <row r="1025" spans="1:5">
      <c r="A1025" s="4" t="s">
        <v>1017</v>
      </c>
      <c r="B1025" s="5" t="n">
        <v>14127</v>
      </c>
    </row>
    <row r="1026" spans="1:5">
      <c r="A1026" s="4" t="s">
        <v>1018</v>
      </c>
      <c r="B1026" s="5" t="n">
        <v>4921</v>
      </c>
    </row>
    <row r="1027" spans="1:5">
      <c r="A1027" s="4" t="s">
        <v>2007</v>
      </c>
    </row>
    <row r="1028" spans="1:5">
      <c r="A1028" s="3" t="s">
        <v>1011</v>
      </c>
    </row>
    <row r="1029" spans="1:5">
      <c r="A1029" s="4" t="s">
        <v>1012</v>
      </c>
      <c r="B1029" s="5" t="n">
        <v>0</v>
      </c>
    </row>
    <row r="1030" spans="1:5">
      <c r="A1030" s="4" t="s">
        <v>1013</v>
      </c>
      <c r="B1030" s="5" t="n">
        <v>0</v>
      </c>
    </row>
    <row r="1031" spans="1:5">
      <c r="A1031" s="4" t="s">
        <v>1014</v>
      </c>
      <c r="B1031" s="5" t="n">
        <v>9941</v>
      </c>
    </row>
    <row r="1032" spans="1:5">
      <c r="A1032" s="4" t="s">
        <v>1015</v>
      </c>
      <c r="B1032" s="5" t="n">
        <v>0</v>
      </c>
    </row>
    <row r="1033" spans="1:5">
      <c r="A1033" s="4" t="s">
        <v>1016</v>
      </c>
      <c r="B1033" s="5" t="n">
        <v>0</v>
      </c>
    </row>
    <row r="1034" spans="1:5">
      <c r="A1034" s="4" t="s">
        <v>1017</v>
      </c>
      <c r="B1034" s="5" t="n">
        <v>9941</v>
      </c>
    </row>
    <row r="1035" spans="1:5">
      <c r="A1035" s="4" t="s">
        <v>1018</v>
      </c>
      <c r="B1035" s="5" t="n">
        <v>1036</v>
      </c>
    </row>
    <row r="1036" spans="1:5">
      <c r="A1036" s="4" t="s">
        <v>2008</v>
      </c>
    </row>
    <row r="1037" spans="1:5">
      <c r="A1037" s="3" t="s">
        <v>1011</v>
      </c>
    </row>
    <row r="1038" spans="1:5">
      <c r="A1038" s="4" t="s">
        <v>1012</v>
      </c>
      <c r="B1038" s="5" t="n">
        <v>0</v>
      </c>
    </row>
    <row r="1039" spans="1:5">
      <c r="A1039" s="4" t="s">
        <v>1013</v>
      </c>
      <c r="B1039" s="5" t="n">
        <v>607</v>
      </c>
    </row>
    <row r="1040" spans="1:5">
      <c r="A1040" s="4" t="s">
        <v>1014</v>
      </c>
      <c r="B1040" s="5" t="n">
        <v>17367</v>
      </c>
    </row>
    <row r="1041" spans="1:5">
      <c r="A1041" s="4" t="s">
        <v>1015</v>
      </c>
      <c r="B1041" s="5" t="n">
        <v>130</v>
      </c>
    </row>
    <row r="1042" spans="1:5">
      <c r="A1042" s="4" t="s">
        <v>1016</v>
      </c>
      <c r="B1042" s="5" t="n">
        <v>668</v>
      </c>
    </row>
    <row r="1043" spans="1:5">
      <c r="A1043" s="4" t="s">
        <v>1017</v>
      </c>
      <c r="B1043" s="5" t="n">
        <v>17436</v>
      </c>
    </row>
    <row r="1044" spans="1:5">
      <c r="A1044" s="4" t="s">
        <v>1018</v>
      </c>
      <c r="B1044" s="5" t="n">
        <v>4502</v>
      </c>
    </row>
    <row r="1045" spans="1:5">
      <c r="A1045" s="4" t="s">
        <v>2009</v>
      </c>
    </row>
    <row r="1046" spans="1:5">
      <c r="A1046" s="3" t="s">
        <v>1011</v>
      </c>
    </row>
    <row r="1047" spans="1:5">
      <c r="A1047" s="4" t="s">
        <v>1012</v>
      </c>
      <c r="B1047" s="5" t="n">
        <v>0</v>
      </c>
    </row>
    <row r="1048" spans="1:5">
      <c r="A1048" s="4" t="s">
        <v>1013</v>
      </c>
      <c r="B1048" s="5" t="n">
        <v>2252</v>
      </c>
    </row>
    <row r="1049" spans="1:5">
      <c r="A1049" s="4" t="s">
        <v>1014</v>
      </c>
      <c r="B1049" s="5" t="n">
        <v>11415</v>
      </c>
    </row>
    <row r="1050" spans="1:5">
      <c r="A1050" s="4" t="s">
        <v>1015</v>
      </c>
      <c r="B1050" s="5" t="n">
        <v>3422</v>
      </c>
    </row>
    <row r="1051" spans="1:5">
      <c r="A1051" s="4" t="s">
        <v>1016</v>
      </c>
      <c r="B1051" s="5" t="n">
        <v>2636</v>
      </c>
    </row>
    <row r="1052" spans="1:5">
      <c r="A1052" s="4" t="s">
        <v>1017</v>
      </c>
      <c r="B1052" s="5" t="n">
        <v>14453</v>
      </c>
    </row>
    <row r="1053" spans="1:5">
      <c r="A1053" s="4" t="s">
        <v>1018</v>
      </c>
      <c r="B1053" s="5" t="n">
        <v>5598</v>
      </c>
    </row>
    <row r="1054" spans="1:5">
      <c r="A1054" s="4" t="s">
        <v>2009</v>
      </c>
    </row>
    <row r="1055" spans="1:5">
      <c r="A1055" s="3" t="s">
        <v>1011</v>
      </c>
    </row>
    <row r="1056" spans="1:5">
      <c r="A1056" s="4" t="s">
        <v>1012</v>
      </c>
      <c r="B1056" s="5" t="n">
        <v>0</v>
      </c>
    </row>
    <row r="1057" spans="1:5">
      <c r="A1057" s="4" t="s">
        <v>1013</v>
      </c>
      <c r="B1057" s="5" t="n">
        <v>2825</v>
      </c>
    </row>
    <row r="1058" spans="1:5">
      <c r="A1058" s="4" t="s">
        <v>1014</v>
      </c>
      <c r="B1058" s="5" t="n">
        <v>5858</v>
      </c>
    </row>
    <row r="1059" spans="1:5">
      <c r="A1059" s="4" t="s">
        <v>1015</v>
      </c>
      <c r="B1059" s="5" t="n">
        <v>1082</v>
      </c>
    </row>
    <row r="1060" spans="1:5">
      <c r="A1060" s="4" t="s">
        <v>1016</v>
      </c>
      <c r="B1060" s="5" t="n">
        <v>3036</v>
      </c>
    </row>
    <row r="1061" spans="1:5">
      <c r="A1061" s="4" t="s">
        <v>1017</v>
      </c>
      <c r="B1061" s="5" t="n">
        <v>6729</v>
      </c>
    </row>
    <row r="1062" spans="1:5">
      <c r="A1062" s="4" t="s">
        <v>1018</v>
      </c>
      <c r="B1062" s="5" t="n">
        <v>3037</v>
      </c>
    </row>
    <row r="1063" spans="1:5">
      <c r="A1063" s="4" t="s">
        <v>2010</v>
      </c>
    </row>
    <row r="1064" spans="1:5">
      <c r="A1064" s="3" t="s">
        <v>1011</v>
      </c>
    </row>
    <row r="1065" spans="1:5">
      <c r="A1065" s="4" t="s">
        <v>1012</v>
      </c>
      <c r="B1065" s="5" t="n">
        <v>0</v>
      </c>
    </row>
    <row r="1066" spans="1:5">
      <c r="A1066" s="4" t="s">
        <v>1013</v>
      </c>
      <c r="B1066" s="5" t="n">
        <v>0</v>
      </c>
    </row>
    <row r="1067" spans="1:5">
      <c r="A1067" s="4" t="s">
        <v>1014</v>
      </c>
      <c r="B1067" s="5" t="n">
        <v>3756</v>
      </c>
    </row>
    <row r="1068" spans="1:5">
      <c r="A1068" s="4" t="s">
        <v>1015</v>
      </c>
      <c r="B1068" s="5" t="n">
        <v>0</v>
      </c>
    </row>
    <row r="1069" spans="1:5">
      <c r="A1069" s="4" t="s">
        <v>1016</v>
      </c>
      <c r="B1069" s="5" t="n">
        <v>0</v>
      </c>
    </row>
    <row r="1070" spans="1:5">
      <c r="A1070" s="4" t="s">
        <v>1017</v>
      </c>
      <c r="B1070" s="5" t="n">
        <v>3756</v>
      </c>
    </row>
    <row r="1071" spans="1:5">
      <c r="A1071" s="4" t="s">
        <v>1018</v>
      </c>
      <c r="B1071" s="5" t="n">
        <v>325</v>
      </c>
    </row>
    <row r="1072" spans="1:5">
      <c r="A1072" s="4" t="s">
        <v>2010</v>
      </c>
    </row>
    <row r="1073" spans="1:5">
      <c r="A1073" s="3" t="s">
        <v>1011</v>
      </c>
    </row>
    <row r="1074" spans="1:5">
      <c r="A1074" s="4" t="s">
        <v>1012</v>
      </c>
      <c r="B1074" s="5" t="n">
        <v>0</v>
      </c>
    </row>
    <row r="1075" spans="1:5">
      <c r="A1075" s="4" t="s">
        <v>1013</v>
      </c>
      <c r="B1075" s="5" t="n">
        <v>760</v>
      </c>
    </row>
    <row r="1076" spans="1:5">
      <c r="A1076" s="4" t="s">
        <v>1014</v>
      </c>
      <c r="B1076" s="5" t="n">
        <v>22878</v>
      </c>
    </row>
    <row r="1077" spans="1:5">
      <c r="A1077" s="4" t="s">
        <v>1015</v>
      </c>
      <c r="B1077" s="5" t="n">
        <v>305</v>
      </c>
    </row>
    <row r="1078" spans="1:5">
      <c r="A1078" s="4" t="s">
        <v>1016</v>
      </c>
      <c r="B1078" s="5" t="n">
        <v>795</v>
      </c>
    </row>
    <row r="1079" spans="1:5">
      <c r="A1079" s="4" t="s">
        <v>1017</v>
      </c>
      <c r="B1079" s="5" t="n">
        <v>23148</v>
      </c>
    </row>
    <row r="1080" spans="1:5">
      <c r="A1080" s="4" t="s">
        <v>1018</v>
      </c>
      <c r="B1080" s="5" t="n">
        <v>7882</v>
      </c>
    </row>
    <row r="1081" spans="1:5">
      <c r="A1081" s="4" t="s">
        <v>2010</v>
      </c>
    </row>
    <row r="1082" spans="1:5">
      <c r="A1082" s="3" t="s">
        <v>1011</v>
      </c>
    </row>
    <row r="1083" spans="1:5">
      <c r="A1083" s="4" t="s">
        <v>1012</v>
      </c>
      <c r="B1083" s="5" t="n">
        <v>0</v>
      </c>
    </row>
    <row r="1084" spans="1:5">
      <c r="A1084" s="4" t="s">
        <v>1013</v>
      </c>
      <c r="B1084" s="5" t="n">
        <v>1907</v>
      </c>
    </row>
    <row r="1085" spans="1:5">
      <c r="A1085" s="4" t="s">
        <v>1014</v>
      </c>
      <c r="B1085" s="5" t="n">
        <v>3575</v>
      </c>
    </row>
    <row r="1086" spans="1:5">
      <c r="A1086" s="4" t="s">
        <v>1015</v>
      </c>
      <c r="B1086" s="5" t="n">
        <v>0</v>
      </c>
    </row>
    <row r="1087" spans="1:5">
      <c r="A1087" s="4" t="s">
        <v>1016</v>
      </c>
      <c r="B1087" s="5" t="n">
        <v>1907</v>
      </c>
    </row>
    <row r="1088" spans="1:5">
      <c r="A1088" s="4" t="s">
        <v>1017</v>
      </c>
      <c r="B1088" s="5" t="n">
        <v>3575</v>
      </c>
    </row>
    <row r="1089" spans="1:5">
      <c r="A1089" s="4" t="s">
        <v>1018</v>
      </c>
      <c r="B1089" s="5" t="n">
        <v>566</v>
      </c>
    </row>
    <row r="1090" spans="1:5">
      <c r="A1090" s="4" t="s">
        <v>2011</v>
      </c>
    </row>
    <row r="1091" spans="1:5">
      <c r="A1091" s="3" t="s">
        <v>1011</v>
      </c>
    </row>
    <row r="1092" spans="1:5">
      <c r="A1092" s="4" t="s">
        <v>1012</v>
      </c>
      <c r="B1092" s="5" t="n">
        <v>0</v>
      </c>
    </row>
    <row r="1093" spans="1:5">
      <c r="A1093" s="4" t="s">
        <v>1013</v>
      </c>
      <c r="B1093" s="5" t="n">
        <v>2569</v>
      </c>
    </row>
    <row r="1094" spans="1:5">
      <c r="A1094" s="4" t="s">
        <v>1014</v>
      </c>
      <c r="B1094" s="5" t="n">
        <v>14384</v>
      </c>
    </row>
    <row r="1095" spans="1:5">
      <c r="A1095" s="4" t="s">
        <v>1015</v>
      </c>
      <c r="B1095" s="5" t="n">
        <v>538</v>
      </c>
    </row>
    <row r="1096" spans="1:5">
      <c r="A1096" s="4" t="s">
        <v>1016</v>
      </c>
      <c r="B1096" s="5" t="n">
        <v>2569</v>
      </c>
    </row>
    <row r="1097" spans="1:5">
      <c r="A1097" s="4" t="s">
        <v>1017</v>
      </c>
      <c r="B1097" s="5" t="n">
        <v>14922</v>
      </c>
    </row>
    <row r="1098" spans="1:5">
      <c r="A1098" s="4" t="s">
        <v>1018</v>
      </c>
      <c r="B1098" s="5" t="n">
        <v>2962</v>
      </c>
    </row>
    <row r="1099" spans="1:5">
      <c r="A1099" s="4" t="s">
        <v>2012</v>
      </c>
    </row>
    <row r="1100" spans="1:5">
      <c r="A1100" s="3" t="s">
        <v>1011</v>
      </c>
    </row>
    <row r="1101" spans="1:5">
      <c r="A1101" s="4" t="s">
        <v>1012</v>
      </c>
      <c r="B1101" s="5" t="n">
        <v>0</v>
      </c>
    </row>
    <row r="1102" spans="1:5">
      <c r="A1102" s="4" t="s">
        <v>1013</v>
      </c>
      <c r="B1102" s="5" t="n">
        <v>12855</v>
      </c>
    </row>
    <row r="1103" spans="1:5">
      <c r="A1103" s="4" t="s">
        <v>1014</v>
      </c>
      <c r="B1103" s="5" t="n">
        <v>32658</v>
      </c>
    </row>
    <row r="1104" spans="1:5">
      <c r="A1104" s="4" t="s">
        <v>1015</v>
      </c>
      <c r="B1104" s="5" t="n">
        <v>705</v>
      </c>
    </row>
    <row r="1105" spans="1:5">
      <c r="A1105" s="4" t="s">
        <v>1016</v>
      </c>
      <c r="B1105" s="5" t="n">
        <v>12855</v>
      </c>
    </row>
    <row r="1106" spans="1:5">
      <c r="A1106" s="4" t="s">
        <v>1017</v>
      </c>
      <c r="B1106" s="5" t="n">
        <v>33363</v>
      </c>
    </row>
    <row r="1107" spans="1:5">
      <c r="A1107" s="4" t="s">
        <v>1018</v>
      </c>
      <c r="B1107" s="5" t="n">
        <v>5946</v>
      </c>
    </row>
    <row r="1108" spans="1:5">
      <c r="A1108" s="4" t="s">
        <v>2012</v>
      </c>
    </row>
    <row r="1109" spans="1:5">
      <c r="A1109" s="3" t="s">
        <v>1011</v>
      </c>
    </row>
    <row r="1110" spans="1:5">
      <c r="A1110" s="4" t="s">
        <v>1012</v>
      </c>
      <c r="B1110" s="5" t="n">
        <v>0</v>
      </c>
    </row>
    <row r="1111" spans="1:5">
      <c r="A1111" s="4" t="s">
        <v>1013</v>
      </c>
      <c r="B1111" s="5" t="n">
        <v>9425</v>
      </c>
    </row>
    <row r="1112" spans="1:5">
      <c r="A1112" s="4" t="s">
        <v>1014</v>
      </c>
      <c r="B1112" s="5" t="n">
        <v>26525</v>
      </c>
    </row>
    <row r="1113" spans="1:5">
      <c r="A1113" s="4" t="s">
        <v>1015</v>
      </c>
      <c r="B1113" s="5" t="n">
        <v>542</v>
      </c>
    </row>
    <row r="1114" spans="1:5">
      <c r="A1114" s="4" t="s">
        <v>1016</v>
      </c>
      <c r="B1114" s="5" t="n">
        <v>9425</v>
      </c>
    </row>
    <row r="1115" spans="1:5">
      <c r="A1115" s="4" t="s">
        <v>1017</v>
      </c>
      <c r="B1115" s="5" t="n">
        <v>27067</v>
      </c>
    </row>
    <row r="1116" spans="1:5">
      <c r="A1116" s="4" t="s">
        <v>1018</v>
      </c>
      <c r="B1116" s="5" t="n">
        <v>3912</v>
      </c>
    </row>
    <row r="1117" spans="1:5">
      <c r="A1117" s="4" t="s">
        <v>2013</v>
      </c>
    </row>
    <row r="1118" spans="1:5">
      <c r="A1118" s="3" t="s">
        <v>1011</v>
      </c>
    </row>
    <row r="1119" spans="1:5">
      <c r="A1119" s="4" t="s">
        <v>1012</v>
      </c>
      <c r="B1119" s="5" t="n">
        <v>0</v>
      </c>
    </row>
    <row r="1120" spans="1:5">
      <c r="A1120" s="4" t="s">
        <v>1013</v>
      </c>
      <c r="B1120" s="5" t="n">
        <v>3266</v>
      </c>
    </row>
    <row r="1121" spans="1:5">
      <c r="A1121" s="4" t="s">
        <v>1014</v>
      </c>
      <c r="B1121" s="5" t="n">
        <v>22066</v>
      </c>
    </row>
    <row r="1122" spans="1:5">
      <c r="A1122" s="4" t="s">
        <v>1015</v>
      </c>
      <c r="B1122" s="5" t="n">
        <v>197</v>
      </c>
    </row>
    <row r="1123" spans="1:5">
      <c r="A1123" s="4" t="s">
        <v>1016</v>
      </c>
      <c r="B1123" s="5" t="n">
        <v>3279</v>
      </c>
    </row>
    <row r="1124" spans="1:5">
      <c r="A1124" s="4" t="s">
        <v>1017</v>
      </c>
      <c r="B1124" s="5" t="n">
        <v>22250</v>
      </c>
    </row>
    <row r="1125" spans="1:5">
      <c r="A1125" s="4" t="s">
        <v>1018</v>
      </c>
      <c r="B1125" s="5" t="n">
        <v>4719</v>
      </c>
    </row>
    <row r="1126" spans="1:5">
      <c r="A1126" s="4" t="s">
        <v>2014</v>
      </c>
    </row>
    <row r="1127" spans="1:5">
      <c r="A1127" s="3" t="s">
        <v>1011</v>
      </c>
    </row>
    <row r="1128" spans="1:5">
      <c r="A1128" s="4" t="s">
        <v>1012</v>
      </c>
      <c r="B1128" s="5" t="n">
        <v>6768</v>
      </c>
    </row>
    <row r="1129" spans="1:5">
      <c r="A1129" s="4" t="s">
        <v>1013</v>
      </c>
      <c r="B1129" s="5" t="n">
        <v>1751</v>
      </c>
    </row>
    <row r="1130" spans="1:5">
      <c r="A1130" s="4" t="s">
        <v>1014</v>
      </c>
      <c r="B1130" s="5" t="n">
        <v>10383</v>
      </c>
    </row>
    <row r="1131" spans="1:5">
      <c r="A1131" s="4" t="s">
        <v>1015</v>
      </c>
      <c r="B1131" s="5" t="n">
        <v>0</v>
      </c>
    </row>
    <row r="1132" spans="1:5">
      <c r="A1132" s="4" t="s">
        <v>1016</v>
      </c>
      <c r="B1132" s="5" t="n">
        <v>1751</v>
      </c>
    </row>
    <row r="1133" spans="1:5">
      <c r="A1133" s="4" t="s">
        <v>1017</v>
      </c>
      <c r="B1133" s="5" t="n">
        <v>10383</v>
      </c>
    </row>
    <row r="1134" spans="1:5">
      <c r="A1134" s="4" t="s">
        <v>1018</v>
      </c>
      <c r="B1134" s="5" t="n">
        <v>0</v>
      </c>
    </row>
    <row r="1135" spans="1:5">
      <c r="A1135" s="4" t="s">
        <v>2015</v>
      </c>
    </row>
    <row r="1136" spans="1:5">
      <c r="A1136" s="3" t="s">
        <v>1011</v>
      </c>
    </row>
    <row r="1137" spans="1:5">
      <c r="A1137" s="4" t="s">
        <v>1012</v>
      </c>
      <c r="B1137" s="5" t="n">
        <v>0</v>
      </c>
    </row>
    <row r="1138" spans="1:5">
      <c r="A1138" s="4" t="s">
        <v>1013</v>
      </c>
      <c r="B1138" s="5" t="n">
        <v>240</v>
      </c>
    </row>
    <row r="1139" spans="1:5">
      <c r="A1139" s="4" t="s">
        <v>1014</v>
      </c>
      <c r="B1139" s="5" t="n">
        <v>14249</v>
      </c>
    </row>
    <row r="1140" spans="1:5">
      <c r="A1140" s="4" t="s">
        <v>1015</v>
      </c>
      <c r="B1140" s="5" t="n">
        <v>204</v>
      </c>
    </row>
    <row r="1141" spans="1:5">
      <c r="A1141" s="4" t="s">
        <v>1016</v>
      </c>
      <c r="B1141" s="5" t="n">
        <v>240</v>
      </c>
    </row>
    <row r="1142" spans="1:5">
      <c r="A1142" s="4" t="s">
        <v>1017</v>
      </c>
      <c r="B1142" s="5" t="n">
        <v>14453</v>
      </c>
    </row>
    <row r="1143" spans="1:5">
      <c r="A1143" s="4" t="s">
        <v>1018</v>
      </c>
      <c r="B1143" s="5" t="n">
        <v>5048</v>
      </c>
    </row>
    <row r="1144" spans="1:5">
      <c r="A1144" s="4" t="s">
        <v>2016</v>
      </c>
    </row>
    <row r="1145" spans="1:5">
      <c r="A1145" s="3" t="s">
        <v>1011</v>
      </c>
    </row>
    <row r="1146" spans="1:5">
      <c r="A1146" s="4" t="s">
        <v>1012</v>
      </c>
      <c r="B1146" s="5" t="n">
        <v>0</v>
      </c>
    </row>
    <row r="1147" spans="1:5">
      <c r="A1147" s="4" t="s">
        <v>1013</v>
      </c>
      <c r="B1147" s="5" t="n">
        <v>2801</v>
      </c>
    </row>
    <row r="1148" spans="1:5">
      <c r="A1148" s="4" t="s">
        <v>1014</v>
      </c>
      <c r="B1148" s="5" t="n">
        <v>0</v>
      </c>
    </row>
    <row r="1149" spans="1:5">
      <c r="A1149" s="4" t="s">
        <v>1015</v>
      </c>
      <c r="B1149" s="5" t="n">
        <v>0</v>
      </c>
    </row>
    <row r="1150" spans="1:5">
      <c r="A1150" s="4" t="s">
        <v>1016</v>
      </c>
      <c r="B1150" s="5" t="n">
        <v>2801</v>
      </c>
    </row>
    <row r="1151" spans="1:5">
      <c r="A1151" s="4" t="s">
        <v>1017</v>
      </c>
      <c r="B1151" s="5" t="n">
        <v>0</v>
      </c>
    </row>
    <row r="1152" spans="1:5">
      <c r="A1152" s="4" t="s">
        <v>1018</v>
      </c>
      <c r="B1152" s="5" t="n">
        <v>0</v>
      </c>
    </row>
    <row r="1153" spans="1:5">
      <c r="A1153" s="4" t="s">
        <v>2017</v>
      </c>
    </row>
    <row r="1154" spans="1:5">
      <c r="A1154" s="3" t="s">
        <v>1011</v>
      </c>
    </row>
    <row r="1155" spans="1:5">
      <c r="A1155" s="4" t="s">
        <v>1012</v>
      </c>
      <c r="B1155" s="5" t="n">
        <v>0</v>
      </c>
    </row>
    <row r="1156" spans="1:5">
      <c r="A1156" s="4" t="s">
        <v>1013</v>
      </c>
      <c r="B1156" s="5" t="n">
        <v>146</v>
      </c>
    </row>
    <row r="1157" spans="1:5">
      <c r="A1157" s="4" t="s">
        <v>1014</v>
      </c>
      <c r="B1157" s="5" t="n">
        <v>14885</v>
      </c>
    </row>
    <row r="1158" spans="1:5">
      <c r="A1158" s="4" t="s">
        <v>1015</v>
      </c>
      <c r="B1158" s="5" t="n">
        <v>2294</v>
      </c>
    </row>
    <row r="1159" spans="1:5">
      <c r="A1159" s="4" t="s">
        <v>1016</v>
      </c>
      <c r="B1159" s="5" t="n">
        <v>146</v>
      </c>
    </row>
    <row r="1160" spans="1:5">
      <c r="A1160" s="4" t="s">
        <v>1017</v>
      </c>
      <c r="B1160" s="5" t="n">
        <v>17179</v>
      </c>
    </row>
    <row r="1161" spans="1:5">
      <c r="A1161" s="4" t="s">
        <v>1018</v>
      </c>
      <c r="B1161" s="5" t="n">
        <v>6528</v>
      </c>
    </row>
    <row r="1162" spans="1:5">
      <c r="A1162" s="4" t="s">
        <v>2018</v>
      </c>
    </row>
    <row r="1163" spans="1:5">
      <c r="A1163" s="3" t="s">
        <v>1011</v>
      </c>
    </row>
    <row r="1164" spans="1:5">
      <c r="A1164" s="4" t="s">
        <v>1012</v>
      </c>
      <c r="B1164" s="5" t="n">
        <v>0</v>
      </c>
    </row>
    <row r="1165" spans="1:5">
      <c r="A1165" s="4" t="s">
        <v>1013</v>
      </c>
      <c r="B1165" s="5" t="n">
        <v>72</v>
      </c>
    </row>
    <row r="1166" spans="1:5">
      <c r="A1166" s="4" t="s">
        <v>1014</v>
      </c>
      <c r="B1166" s="5" t="n">
        <v>16017</v>
      </c>
    </row>
    <row r="1167" spans="1:5">
      <c r="A1167" s="4" t="s">
        <v>1015</v>
      </c>
      <c r="B1167" s="5" t="n">
        <v>676</v>
      </c>
    </row>
    <row r="1168" spans="1:5">
      <c r="A1168" s="4" t="s">
        <v>1016</v>
      </c>
      <c r="B1168" s="5" t="n">
        <v>72</v>
      </c>
    </row>
    <row r="1169" spans="1:5">
      <c r="A1169" s="4" t="s">
        <v>1017</v>
      </c>
      <c r="B1169" s="5" t="n">
        <v>16693</v>
      </c>
    </row>
    <row r="1170" spans="1:5">
      <c r="A1170" s="4" t="s">
        <v>1018</v>
      </c>
      <c r="B1170" s="5" t="n">
        <v>3952</v>
      </c>
    </row>
    <row r="1171" spans="1:5">
      <c r="A1171" s="4" t="s">
        <v>2019</v>
      </c>
    </row>
    <row r="1172" spans="1:5">
      <c r="A1172" s="3" t="s">
        <v>1011</v>
      </c>
    </row>
    <row r="1173" spans="1:5">
      <c r="A1173" s="4" t="s">
        <v>1012</v>
      </c>
      <c r="B1173" s="5" t="n">
        <v>0</v>
      </c>
    </row>
    <row r="1174" spans="1:5">
      <c r="A1174" s="4" t="s">
        <v>1013</v>
      </c>
      <c r="B1174" s="5" t="n">
        <v>3025</v>
      </c>
    </row>
    <row r="1175" spans="1:5">
      <c r="A1175" s="4" t="s">
        <v>1014</v>
      </c>
      <c r="B1175" s="5" t="n">
        <v>26249</v>
      </c>
    </row>
    <row r="1176" spans="1:5">
      <c r="A1176" s="4" t="s">
        <v>1015</v>
      </c>
      <c r="B1176" s="5" t="n">
        <v>0</v>
      </c>
    </row>
    <row r="1177" spans="1:5">
      <c r="A1177" s="4" t="s">
        <v>1016</v>
      </c>
      <c r="B1177" s="5" t="n">
        <v>3025</v>
      </c>
    </row>
    <row r="1178" spans="1:5">
      <c r="A1178" s="4" t="s">
        <v>1017</v>
      </c>
      <c r="B1178" s="5" t="n">
        <v>26249</v>
      </c>
    </row>
    <row r="1179" spans="1:5">
      <c r="A1179" s="4" t="s">
        <v>1018</v>
      </c>
      <c r="B1179" s="5" t="n">
        <v>1096</v>
      </c>
    </row>
    <row r="1180" spans="1:5">
      <c r="A1180" s="4" t="s">
        <v>2019</v>
      </c>
    </row>
    <row r="1181" spans="1:5">
      <c r="A1181" s="3" t="s">
        <v>1011</v>
      </c>
    </row>
    <row r="1182" spans="1:5">
      <c r="A1182" s="4" t="s">
        <v>1012</v>
      </c>
      <c r="B1182" s="5" t="n">
        <v>0</v>
      </c>
    </row>
    <row r="1183" spans="1:5">
      <c r="A1183" s="4" t="s">
        <v>1013</v>
      </c>
      <c r="B1183" s="5" t="n">
        <v>1376</v>
      </c>
    </row>
    <row r="1184" spans="1:5">
      <c r="A1184" s="4" t="s">
        <v>1014</v>
      </c>
      <c r="B1184" s="5" t="n">
        <v>6750</v>
      </c>
    </row>
    <row r="1185" spans="1:5">
      <c r="A1185" s="4" t="s">
        <v>1015</v>
      </c>
      <c r="B1185" s="5" t="n">
        <v>0</v>
      </c>
    </row>
    <row r="1186" spans="1:5">
      <c r="A1186" s="4" t="s">
        <v>1016</v>
      </c>
      <c r="B1186" s="5" t="n">
        <v>1376</v>
      </c>
    </row>
    <row r="1187" spans="1:5">
      <c r="A1187" s="4" t="s">
        <v>1017</v>
      </c>
      <c r="B1187" s="5" t="n">
        <v>6750</v>
      </c>
    </row>
    <row r="1188" spans="1:5">
      <c r="A1188" s="4" t="s">
        <v>1018</v>
      </c>
      <c r="B1188" s="5" t="n">
        <v>313</v>
      </c>
    </row>
    <row r="1189" spans="1:5">
      <c r="A1189" s="4" t="s">
        <v>2020</v>
      </c>
    </row>
    <row r="1190" spans="1:5">
      <c r="A1190" s="3" t="s">
        <v>1011</v>
      </c>
    </row>
    <row r="1191" spans="1:5">
      <c r="A1191" s="4" t="s">
        <v>1012</v>
      </c>
      <c r="B1191" s="5" t="n">
        <v>0</v>
      </c>
    </row>
    <row r="1192" spans="1:5">
      <c r="A1192" s="4" t="s">
        <v>1013</v>
      </c>
      <c r="B1192" s="5" t="n">
        <v>6127</v>
      </c>
    </row>
    <row r="1193" spans="1:5">
      <c r="A1193" s="4" t="s">
        <v>1014</v>
      </c>
      <c r="B1193" s="5" t="n">
        <v>0</v>
      </c>
    </row>
    <row r="1194" spans="1:5">
      <c r="A1194" s="4" t="s">
        <v>1015</v>
      </c>
      <c r="B1194" s="5" t="n">
        <v>0</v>
      </c>
    </row>
    <row r="1195" spans="1:5">
      <c r="A1195" s="4" t="s">
        <v>1016</v>
      </c>
      <c r="B1195" s="5" t="n">
        <v>6127</v>
      </c>
    </row>
    <row r="1196" spans="1:5">
      <c r="A1196" s="4" t="s">
        <v>1017</v>
      </c>
      <c r="B1196" s="5" t="n">
        <v>0</v>
      </c>
    </row>
    <row r="1197" spans="1:5">
      <c r="A1197" s="4" t="s">
        <v>1018</v>
      </c>
      <c r="B1197" s="5" t="n">
        <v>0</v>
      </c>
    </row>
    <row r="1198" spans="1:5">
      <c r="A1198" s="4" t="s">
        <v>2020</v>
      </c>
    </row>
    <row r="1199" spans="1:5">
      <c r="A1199" s="3" t="s">
        <v>1011</v>
      </c>
    </row>
    <row r="1200" spans="1:5">
      <c r="A1200" s="4" t="s">
        <v>1012</v>
      </c>
      <c r="B1200" s="5" t="n">
        <v>0</v>
      </c>
    </row>
    <row r="1201" spans="1:5">
      <c r="A1201" s="4" t="s">
        <v>1013</v>
      </c>
      <c r="B1201" s="5" t="n">
        <v>2319</v>
      </c>
    </row>
    <row r="1202" spans="1:5">
      <c r="A1202" s="4" t="s">
        <v>1014</v>
      </c>
      <c r="B1202" s="5" t="n">
        <v>4612</v>
      </c>
    </row>
    <row r="1203" spans="1:5">
      <c r="A1203" s="4" t="s">
        <v>1015</v>
      </c>
      <c r="B1203" s="5" t="n">
        <v>1214</v>
      </c>
    </row>
    <row r="1204" spans="1:5">
      <c r="A1204" s="4" t="s">
        <v>1016</v>
      </c>
      <c r="B1204" s="5" t="n">
        <v>2319</v>
      </c>
    </row>
    <row r="1205" spans="1:5">
      <c r="A1205" s="4" t="s">
        <v>1017</v>
      </c>
      <c r="B1205" s="5" t="n">
        <v>5826</v>
      </c>
    </row>
    <row r="1206" spans="1:5">
      <c r="A1206" s="4" t="s">
        <v>1018</v>
      </c>
      <c r="B1206" s="5" t="n">
        <v>2708</v>
      </c>
    </row>
    <row r="1207" spans="1:5">
      <c r="A1207" s="4" t="s">
        <v>2020</v>
      </c>
    </row>
    <row r="1208" spans="1:5">
      <c r="A1208" s="3" t="s">
        <v>1011</v>
      </c>
    </row>
    <row r="1209" spans="1:5">
      <c r="A1209" s="4" t="s">
        <v>1012</v>
      </c>
      <c r="B1209" s="5" t="n">
        <v>0</v>
      </c>
    </row>
    <row r="1210" spans="1:5">
      <c r="A1210" s="4" t="s">
        <v>1013</v>
      </c>
      <c r="B1210" s="5" t="n">
        <v>74</v>
      </c>
    </row>
    <row r="1211" spans="1:5">
      <c r="A1211" s="4" t="s">
        <v>1014</v>
      </c>
      <c r="B1211" s="5" t="n">
        <v>15287</v>
      </c>
    </row>
    <row r="1212" spans="1:5">
      <c r="A1212" s="4" t="s">
        <v>1015</v>
      </c>
      <c r="B1212" s="5" t="n">
        <v>1484</v>
      </c>
    </row>
    <row r="1213" spans="1:5">
      <c r="A1213" s="4" t="s">
        <v>1016</v>
      </c>
      <c r="B1213" s="5" t="n">
        <v>74</v>
      </c>
    </row>
    <row r="1214" spans="1:5">
      <c r="A1214" s="4" t="s">
        <v>1017</v>
      </c>
      <c r="B1214" s="5" t="n">
        <v>16771</v>
      </c>
    </row>
    <row r="1215" spans="1:5">
      <c r="A1215" s="4" t="s">
        <v>1018</v>
      </c>
      <c r="B1215" s="5" t="n">
        <v>6416</v>
      </c>
    </row>
    <row r="1216" spans="1:5">
      <c r="A1216" s="4" t="s">
        <v>2020</v>
      </c>
    </row>
    <row r="1217" spans="1:5">
      <c r="A1217" s="3" t="s">
        <v>1011</v>
      </c>
    </row>
    <row r="1218" spans="1:5">
      <c r="A1218" s="4" t="s">
        <v>1012</v>
      </c>
      <c r="B1218" s="5" t="n">
        <v>0</v>
      </c>
    </row>
    <row r="1219" spans="1:5">
      <c r="A1219" s="4" t="s">
        <v>1013</v>
      </c>
      <c r="B1219" s="5" t="n">
        <v>433</v>
      </c>
    </row>
    <row r="1220" spans="1:5">
      <c r="A1220" s="4" t="s">
        <v>1014</v>
      </c>
      <c r="B1220" s="5" t="n">
        <v>6921</v>
      </c>
    </row>
    <row r="1221" spans="1:5">
      <c r="A1221" s="4" t="s">
        <v>1015</v>
      </c>
      <c r="B1221" s="5" t="n">
        <v>214</v>
      </c>
    </row>
    <row r="1222" spans="1:5">
      <c r="A1222" s="4" t="s">
        <v>1016</v>
      </c>
      <c r="B1222" s="5" t="n">
        <v>433</v>
      </c>
    </row>
    <row r="1223" spans="1:5">
      <c r="A1223" s="4" t="s">
        <v>1017</v>
      </c>
      <c r="B1223" s="5" t="n">
        <v>7135</v>
      </c>
    </row>
    <row r="1224" spans="1:5">
      <c r="A1224" s="4" t="s">
        <v>1018</v>
      </c>
      <c r="B1224" s="5" t="n">
        <v>3196</v>
      </c>
    </row>
    <row r="1225" spans="1:5">
      <c r="A1225" s="4" t="s">
        <v>2021</v>
      </c>
    </row>
    <row r="1226" spans="1:5">
      <c r="A1226" s="3" t="s">
        <v>1011</v>
      </c>
    </row>
    <row r="1227" spans="1:5">
      <c r="A1227" s="4" t="s">
        <v>1012</v>
      </c>
      <c r="B1227" s="5" t="n">
        <v>0</v>
      </c>
    </row>
    <row r="1228" spans="1:5">
      <c r="A1228" s="4" t="s">
        <v>1013</v>
      </c>
      <c r="B1228" s="5" t="n">
        <v>540</v>
      </c>
    </row>
    <row r="1229" spans="1:5">
      <c r="A1229" s="4" t="s">
        <v>1014</v>
      </c>
      <c r="B1229" s="5" t="n">
        <v>17926</v>
      </c>
    </row>
    <row r="1230" spans="1:5">
      <c r="A1230" s="4" t="s">
        <v>1015</v>
      </c>
      <c r="B1230" s="5" t="n">
        <v>290</v>
      </c>
    </row>
    <row r="1231" spans="1:5">
      <c r="A1231" s="4" t="s">
        <v>1016</v>
      </c>
      <c r="B1231" s="5" t="n">
        <v>540</v>
      </c>
    </row>
    <row r="1232" spans="1:5">
      <c r="A1232" s="4" t="s">
        <v>1017</v>
      </c>
      <c r="B1232" s="5" t="n">
        <v>18216</v>
      </c>
    </row>
    <row r="1233" spans="1:5">
      <c r="A1233" s="4" t="s">
        <v>1018</v>
      </c>
      <c r="B1233" s="5" t="n">
        <v>5492</v>
      </c>
    </row>
    <row r="1234" spans="1:5">
      <c r="A1234" s="4" t="s">
        <v>2021</v>
      </c>
    </row>
    <row r="1235" spans="1:5">
      <c r="A1235" s="3" t="s">
        <v>1011</v>
      </c>
    </row>
    <row r="1236" spans="1:5">
      <c r="A1236" s="4" t="s">
        <v>1012</v>
      </c>
      <c r="B1236" s="5" t="n">
        <v>0</v>
      </c>
    </row>
    <row r="1237" spans="1:5">
      <c r="A1237" s="4" t="s">
        <v>1013</v>
      </c>
      <c r="B1237" s="5" t="n">
        <v>100</v>
      </c>
    </row>
    <row r="1238" spans="1:5">
      <c r="A1238" s="4" t="s">
        <v>1014</v>
      </c>
      <c r="B1238" s="5" t="n">
        <v>13766</v>
      </c>
    </row>
    <row r="1239" spans="1:5">
      <c r="A1239" s="4" t="s">
        <v>1015</v>
      </c>
      <c r="B1239" s="5" t="n">
        <v>0</v>
      </c>
    </row>
    <row r="1240" spans="1:5">
      <c r="A1240" s="4" t="s">
        <v>1016</v>
      </c>
      <c r="B1240" s="5" t="n">
        <v>100</v>
      </c>
    </row>
    <row r="1241" spans="1:5">
      <c r="A1241" s="4" t="s">
        <v>1017</v>
      </c>
      <c r="B1241" s="5" t="n">
        <v>13766</v>
      </c>
    </row>
    <row r="1242" spans="1:5">
      <c r="A1242" s="4" t="s">
        <v>1018</v>
      </c>
      <c r="B1242" s="5" t="n">
        <v>1751</v>
      </c>
    </row>
    <row r="1243" spans="1:5">
      <c r="A1243" s="4" t="s">
        <v>2022</v>
      </c>
    </row>
    <row r="1244" spans="1:5">
      <c r="A1244" s="3" t="s">
        <v>1011</v>
      </c>
    </row>
    <row r="1245" spans="1:5">
      <c r="A1245" s="4" t="s">
        <v>1012</v>
      </c>
      <c r="B1245" s="5" t="n">
        <v>0</v>
      </c>
    </row>
    <row r="1246" spans="1:5">
      <c r="A1246" s="4" t="s">
        <v>1013</v>
      </c>
      <c r="B1246" s="5" t="n">
        <v>1420</v>
      </c>
    </row>
    <row r="1247" spans="1:5">
      <c r="A1247" s="4" t="s">
        <v>1014</v>
      </c>
      <c r="B1247" s="5" t="n">
        <v>29723</v>
      </c>
    </row>
    <row r="1248" spans="1:5">
      <c r="A1248" s="4" t="s">
        <v>1015</v>
      </c>
      <c r="B1248" s="5" t="n">
        <v>1052</v>
      </c>
    </row>
    <row r="1249" spans="1:5">
      <c r="A1249" s="4" t="s">
        <v>1016</v>
      </c>
      <c r="B1249" s="5" t="n">
        <v>1420</v>
      </c>
    </row>
    <row r="1250" spans="1:5">
      <c r="A1250" s="4" t="s">
        <v>1017</v>
      </c>
      <c r="B1250" s="5" t="n">
        <v>30775</v>
      </c>
    </row>
    <row r="1251" spans="1:5">
      <c r="A1251" s="4" t="s">
        <v>1018</v>
      </c>
      <c r="B1251" s="5" t="n">
        <v>10875</v>
      </c>
    </row>
    <row r="1252" spans="1:5">
      <c r="A1252" s="4" t="s">
        <v>2023</v>
      </c>
    </row>
    <row r="1253" spans="1:5">
      <c r="A1253" s="3" t="s">
        <v>1011</v>
      </c>
    </row>
    <row r="1254" spans="1:5">
      <c r="A1254" s="4" t="s">
        <v>1012</v>
      </c>
      <c r="B1254" s="5" t="n">
        <v>0</v>
      </c>
    </row>
    <row r="1255" spans="1:5">
      <c r="A1255" s="4" t="s">
        <v>1013</v>
      </c>
      <c r="B1255" s="5" t="n">
        <v>5229</v>
      </c>
    </row>
    <row r="1256" spans="1:5">
      <c r="A1256" s="4" t="s">
        <v>1014</v>
      </c>
      <c r="B1256" s="5" t="n">
        <v>11551</v>
      </c>
    </row>
    <row r="1257" spans="1:5">
      <c r="A1257" s="4" t="s">
        <v>1015</v>
      </c>
      <c r="B1257" s="5" t="n">
        <v>0</v>
      </c>
    </row>
    <row r="1258" spans="1:5">
      <c r="A1258" s="4" t="s">
        <v>1016</v>
      </c>
      <c r="B1258" s="5" t="n">
        <v>5229</v>
      </c>
    </row>
    <row r="1259" spans="1:5">
      <c r="A1259" s="4" t="s">
        <v>1017</v>
      </c>
      <c r="B1259" s="5" t="n">
        <v>11551</v>
      </c>
    </row>
    <row r="1260" spans="1:5">
      <c r="A1260" s="4" t="s">
        <v>1018</v>
      </c>
      <c r="B1260" s="5" t="n">
        <v>1108</v>
      </c>
    </row>
    <row r="1261" spans="1:5">
      <c r="A1261" s="4" t="s">
        <v>2023</v>
      </c>
    </row>
    <row r="1262" spans="1:5">
      <c r="A1262" s="3" t="s">
        <v>1011</v>
      </c>
    </row>
    <row r="1263" spans="1:5">
      <c r="A1263" s="4" t="s">
        <v>1012</v>
      </c>
      <c r="B1263" s="5" t="n">
        <v>0</v>
      </c>
    </row>
    <row r="1264" spans="1:5">
      <c r="A1264" s="4" t="s">
        <v>1013</v>
      </c>
      <c r="B1264" s="5" t="n">
        <v>17983</v>
      </c>
    </row>
    <row r="1265" spans="1:5">
      <c r="A1265" s="4" t="s">
        <v>1014</v>
      </c>
      <c r="B1265" s="5" t="n">
        <v>157802</v>
      </c>
    </row>
    <row r="1266" spans="1:5">
      <c r="A1266" s="4" t="s">
        <v>1015</v>
      </c>
      <c r="B1266" s="5" t="n">
        <v>0</v>
      </c>
    </row>
    <row r="1267" spans="1:5">
      <c r="A1267" s="4" t="s">
        <v>1016</v>
      </c>
      <c r="B1267" s="5" t="n">
        <v>17983</v>
      </c>
    </row>
    <row r="1268" spans="1:5">
      <c r="A1268" s="4" t="s">
        <v>1017</v>
      </c>
      <c r="B1268" s="5" t="n">
        <v>157802</v>
      </c>
    </row>
    <row r="1269" spans="1:5">
      <c r="A1269" s="4" t="s">
        <v>1018</v>
      </c>
      <c r="B1269" s="5" t="n">
        <v>15142</v>
      </c>
    </row>
    <row r="1270" spans="1:5">
      <c r="A1270" s="4" t="s">
        <v>2023</v>
      </c>
    </row>
    <row r="1271" spans="1:5">
      <c r="A1271" s="3" t="s">
        <v>1011</v>
      </c>
    </row>
    <row r="1272" spans="1:5">
      <c r="A1272" s="4" t="s">
        <v>1012</v>
      </c>
      <c r="B1272" s="5" t="n">
        <v>0</v>
      </c>
    </row>
    <row r="1273" spans="1:5">
      <c r="A1273" s="4" t="s">
        <v>1013</v>
      </c>
      <c r="B1273" s="5" t="n">
        <v>4081</v>
      </c>
    </row>
    <row r="1274" spans="1:5">
      <c r="A1274" s="4" t="s">
        <v>1014</v>
      </c>
      <c r="B1274" s="5" t="n">
        <v>28107</v>
      </c>
    </row>
    <row r="1275" spans="1:5">
      <c r="A1275" s="4" t="s">
        <v>1015</v>
      </c>
      <c r="B1275" s="5" t="n">
        <v>0</v>
      </c>
    </row>
    <row r="1276" spans="1:5">
      <c r="A1276" s="4" t="s">
        <v>1016</v>
      </c>
      <c r="B1276" s="5" t="n">
        <v>4081</v>
      </c>
    </row>
    <row r="1277" spans="1:5">
      <c r="A1277" s="4" t="s">
        <v>1017</v>
      </c>
      <c r="B1277" s="5" t="n">
        <v>28107</v>
      </c>
    </row>
    <row r="1278" spans="1:5">
      <c r="A1278" s="4" t="s">
        <v>1018</v>
      </c>
      <c r="B1278" s="5" t="n">
        <v>2697</v>
      </c>
    </row>
    <row r="1279" spans="1:5">
      <c r="A1279" s="4" t="s">
        <v>2024</v>
      </c>
    </row>
    <row r="1280" spans="1:5">
      <c r="A1280" s="3" t="s">
        <v>1011</v>
      </c>
    </row>
    <row r="1281" spans="1:5">
      <c r="A1281" s="4" t="s">
        <v>1012</v>
      </c>
      <c r="B1281" s="5" t="n">
        <v>0</v>
      </c>
    </row>
    <row r="1282" spans="1:5">
      <c r="A1282" s="4" t="s">
        <v>1013</v>
      </c>
      <c r="B1282" s="5" t="n">
        <v>39</v>
      </c>
    </row>
    <row r="1283" spans="1:5">
      <c r="A1283" s="4" t="s">
        <v>1014</v>
      </c>
      <c r="B1283" s="5" t="n">
        <v>18635</v>
      </c>
    </row>
    <row r="1284" spans="1:5">
      <c r="A1284" s="4" t="s">
        <v>1015</v>
      </c>
      <c r="B1284" s="5" t="n">
        <v>1114</v>
      </c>
    </row>
    <row r="1285" spans="1:5">
      <c r="A1285" s="4" t="s">
        <v>1016</v>
      </c>
      <c r="B1285" s="5" t="n">
        <v>39</v>
      </c>
    </row>
    <row r="1286" spans="1:5">
      <c r="A1286" s="4" t="s">
        <v>1017</v>
      </c>
      <c r="B1286" s="5" t="n">
        <v>19749</v>
      </c>
    </row>
    <row r="1287" spans="1:5">
      <c r="A1287" s="4" t="s">
        <v>1018</v>
      </c>
      <c r="B1287" s="5" t="n">
        <v>7389</v>
      </c>
    </row>
    <row r="1288" spans="1:5">
      <c r="A1288" s="4" t="s">
        <v>2025</v>
      </c>
    </row>
    <row r="1289" spans="1:5">
      <c r="A1289" s="3" t="s">
        <v>1011</v>
      </c>
    </row>
    <row r="1290" spans="1:5">
      <c r="A1290" s="4" t="s">
        <v>1012</v>
      </c>
      <c r="B1290" s="5" t="n">
        <v>0</v>
      </c>
    </row>
    <row r="1291" spans="1:5">
      <c r="A1291" s="4" t="s">
        <v>1013</v>
      </c>
      <c r="B1291" s="5" t="n">
        <v>488</v>
      </c>
    </row>
    <row r="1292" spans="1:5">
      <c r="A1292" s="4" t="s">
        <v>1014</v>
      </c>
      <c r="B1292" s="5" t="n">
        <v>22386</v>
      </c>
    </row>
    <row r="1293" spans="1:5">
      <c r="A1293" s="4" t="s">
        <v>1015</v>
      </c>
      <c r="B1293" s="5" t="n">
        <v>2410</v>
      </c>
    </row>
    <row r="1294" spans="1:5">
      <c r="A1294" s="4" t="s">
        <v>1016</v>
      </c>
      <c r="B1294" s="5" t="n">
        <v>488</v>
      </c>
    </row>
    <row r="1295" spans="1:5">
      <c r="A1295" s="4" t="s">
        <v>1017</v>
      </c>
      <c r="B1295" s="5" t="n">
        <v>24796</v>
      </c>
    </row>
    <row r="1296" spans="1:5">
      <c r="A1296" s="4" t="s">
        <v>1018</v>
      </c>
      <c r="B1296" s="5" t="n">
        <v>11137</v>
      </c>
    </row>
    <row r="1297" spans="1:5">
      <c r="A1297" s="4" t="s">
        <v>2026</v>
      </c>
    </row>
    <row r="1298" spans="1:5">
      <c r="A1298" s="3" t="s">
        <v>1011</v>
      </c>
    </row>
    <row r="1299" spans="1:5">
      <c r="A1299" s="4" t="s">
        <v>1012</v>
      </c>
      <c r="B1299" s="5" t="n">
        <v>0</v>
      </c>
    </row>
    <row r="1300" spans="1:5">
      <c r="A1300" s="4" t="s">
        <v>1013</v>
      </c>
      <c r="B1300" s="5" t="n">
        <v>1637</v>
      </c>
    </row>
    <row r="1301" spans="1:5">
      <c r="A1301" s="4" t="s">
        <v>1014</v>
      </c>
      <c r="B1301" s="5" t="n">
        <v>5048</v>
      </c>
    </row>
    <row r="1302" spans="1:5">
      <c r="A1302" s="4" t="s">
        <v>1015</v>
      </c>
      <c r="B1302" s="5" t="n">
        <v>1280</v>
      </c>
    </row>
    <row r="1303" spans="1:5">
      <c r="A1303" s="4" t="s">
        <v>1016</v>
      </c>
      <c r="B1303" s="5" t="n">
        <v>1719</v>
      </c>
    </row>
    <row r="1304" spans="1:5">
      <c r="A1304" s="4" t="s">
        <v>1017</v>
      </c>
      <c r="B1304" s="5" t="n">
        <v>6246</v>
      </c>
    </row>
    <row r="1305" spans="1:5">
      <c r="A1305" s="4" t="s">
        <v>1018</v>
      </c>
      <c r="B1305" s="5" t="n">
        <v>2713</v>
      </c>
    </row>
    <row r="1306" spans="1:5">
      <c r="A1306" s="4" t="s">
        <v>2026</v>
      </c>
    </row>
    <row r="1307" spans="1:5">
      <c r="A1307" s="3" t="s">
        <v>1011</v>
      </c>
    </row>
    <row r="1308" spans="1:5">
      <c r="A1308" s="4" t="s">
        <v>1012</v>
      </c>
      <c r="B1308" s="5" t="n">
        <v>0</v>
      </c>
    </row>
    <row r="1309" spans="1:5">
      <c r="A1309" s="4" t="s">
        <v>1013</v>
      </c>
      <c r="B1309" s="5" t="n">
        <v>1340</v>
      </c>
    </row>
    <row r="1310" spans="1:5">
      <c r="A1310" s="4" t="s">
        <v>1014</v>
      </c>
      <c r="B1310" s="5" t="n">
        <v>6509</v>
      </c>
    </row>
    <row r="1311" spans="1:5">
      <c r="A1311" s="4" t="s">
        <v>1015</v>
      </c>
      <c r="B1311" s="5" t="n">
        <v>1464</v>
      </c>
    </row>
    <row r="1312" spans="1:5">
      <c r="A1312" s="4" t="s">
        <v>1016</v>
      </c>
      <c r="B1312" s="5" t="n">
        <v>1440</v>
      </c>
    </row>
    <row r="1313" spans="1:5">
      <c r="A1313" s="4" t="s">
        <v>1017</v>
      </c>
      <c r="B1313" s="5" t="n">
        <v>7873</v>
      </c>
    </row>
    <row r="1314" spans="1:5">
      <c r="A1314" s="4" t="s">
        <v>1018</v>
      </c>
      <c r="B1314" s="5" t="n">
        <v>3144</v>
      </c>
    </row>
    <row r="1315" spans="1:5">
      <c r="A1315" s="4" t="s">
        <v>2026</v>
      </c>
    </row>
    <row r="1316" spans="1:5">
      <c r="A1316" s="3" t="s">
        <v>1011</v>
      </c>
    </row>
    <row r="1317" spans="1:5">
      <c r="A1317" s="4" t="s">
        <v>1012</v>
      </c>
      <c r="B1317" s="5" t="n">
        <v>0</v>
      </c>
    </row>
    <row r="1318" spans="1:5">
      <c r="A1318" s="4" t="s">
        <v>1013</v>
      </c>
      <c r="B1318" s="5" t="n">
        <v>1553</v>
      </c>
    </row>
    <row r="1319" spans="1:5">
      <c r="A1319" s="4" t="s">
        <v>1014</v>
      </c>
      <c r="B1319" s="5" t="n">
        <v>4694</v>
      </c>
    </row>
    <row r="1320" spans="1:5">
      <c r="A1320" s="4" t="s">
        <v>1015</v>
      </c>
      <c r="B1320" s="5" t="n">
        <v>1544</v>
      </c>
    </row>
    <row r="1321" spans="1:5">
      <c r="A1321" s="4" t="s">
        <v>1016</v>
      </c>
      <c r="B1321" s="5" t="n">
        <v>1650</v>
      </c>
    </row>
    <row r="1322" spans="1:5">
      <c r="A1322" s="4" t="s">
        <v>1017</v>
      </c>
      <c r="B1322" s="5" t="n">
        <v>6141</v>
      </c>
    </row>
    <row r="1323" spans="1:5">
      <c r="A1323" s="4" t="s">
        <v>1018</v>
      </c>
      <c r="B1323" s="5" t="n">
        <v>2655</v>
      </c>
    </row>
    <row r="1324" spans="1:5">
      <c r="A1324" s="4" t="s">
        <v>2027</v>
      </c>
    </row>
    <row r="1325" spans="1:5">
      <c r="A1325" s="3" t="s">
        <v>1011</v>
      </c>
    </row>
    <row r="1326" spans="1:5">
      <c r="A1326" s="4" t="s">
        <v>1012</v>
      </c>
      <c r="B1326" s="5" t="n">
        <v>27745</v>
      </c>
    </row>
    <row r="1327" spans="1:5">
      <c r="A1327" s="4" t="s">
        <v>1013</v>
      </c>
      <c r="B1327" s="5" t="n">
        <v>10028</v>
      </c>
    </row>
    <row r="1328" spans="1:5">
      <c r="A1328" s="4" t="s">
        <v>1014</v>
      </c>
      <c r="B1328" s="5" t="n">
        <v>37319</v>
      </c>
    </row>
    <row r="1329" spans="1:5">
      <c r="A1329" s="4" t="s">
        <v>1015</v>
      </c>
      <c r="B1329" s="5" t="n">
        <v>0</v>
      </c>
    </row>
    <row r="1330" spans="1:5">
      <c r="A1330" s="4" t="s">
        <v>1016</v>
      </c>
      <c r="B1330" s="5" t="n">
        <v>10028</v>
      </c>
    </row>
    <row r="1331" spans="1:5">
      <c r="A1331" s="4" t="s">
        <v>1017</v>
      </c>
      <c r="B1331" s="5" t="n">
        <v>37319</v>
      </c>
    </row>
    <row r="1332" spans="1:5">
      <c r="A1332" s="4" t="s">
        <v>1018</v>
      </c>
      <c r="B1332" s="5" t="n">
        <v>0</v>
      </c>
    </row>
    <row r="1333" spans="1:5">
      <c r="A1333" s="4" t="s">
        <v>2028</v>
      </c>
    </row>
    <row r="1334" spans="1:5">
      <c r="A1334" s="3" t="s">
        <v>1011</v>
      </c>
    </row>
    <row r="1335" spans="1:5">
      <c r="A1335" s="4" t="s">
        <v>1012</v>
      </c>
      <c r="B1335" s="5" t="n">
        <v>0</v>
      </c>
    </row>
    <row r="1336" spans="1:5">
      <c r="A1336" s="4" t="s">
        <v>1013</v>
      </c>
      <c r="B1336" s="5" t="n">
        <v>2682</v>
      </c>
    </row>
    <row r="1337" spans="1:5">
      <c r="A1337" s="4" t="s">
        <v>1014</v>
      </c>
      <c r="B1337" s="5" t="n">
        <v>20053</v>
      </c>
    </row>
    <row r="1338" spans="1:5">
      <c r="A1338" s="4" t="s">
        <v>1015</v>
      </c>
      <c r="B1338" s="5" t="n">
        <v>1409</v>
      </c>
    </row>
    <row r="1339" spans="1:5">
      <c r="A1339" s="4" t="s">
        <v>1016</v>
      </c>
      <c r="B1339" s="5" t="n">
        <v>2703</v>
      </c>
    </row>
    <row r="1340" spans="1:5">
      <c r="A1340" s="4" t="s">
        <v>1017</v>
      </c>
      <c r="B1340" s="5" t="n">
        <v>21441</v>
      </c>
    </row>
    <row r="1341" spans="1:5">
      <c r="A1341" s="4" t="s">
        <v>1018</v>
      </c>
      <c r="B1341" s="5" t="n">
        <v>2224</v>
      </c>
    </row>
    <row r="1342" spans="1:5">
      <c r="A1342" s="4" t="s">
        <v>2029</v>
      </c>
    </row>
    <row r="1343" spans="1:5">
      <c r="A1343" s="3" t="s">
        <v>1011</v>
      </c>
    </row>
    <row r="1344" spans="1:5">
      <c r="A1344" s="4" t="s">
        <v>1012</v>
      </c>
      <c r="B1344" s="5" t="n">
        <v>0</v>
      </c>
    </row>
    <row r="1345" spans="1:5">
      <c r="A1345" s="4" t="s">
        <v>1013</v>
      </c>
      <c r="B1345" s="5" t="n">
        <v>3439</v>
      </c>
    </row>
    <row r="1346" spans="1:5">
      <c r="A1346" s="4" t="s">
        <v>1014</v>
      </c>
      <c r="B1346" s="5" t="n">
        <v>50461</v>
      </c>
    </row>
    <row r="1347" spans="1:5">
      <c r="A1347" s="4" t="s">
        <v>1015</v>
      </c>
      <c r="B1347" s="5" t="n">
        <v>802</v>
      </c>
    </row>
    <row r="1348" spans="1:5">
      <c r="A1348" s="4" t="s">
        <v>1016</v>
      </c>
      <c r="B1348" s="5" t="n">
        <v>3538</v>
      </c>
    </row>
    <row r="1349" spans="1:5">
      <c r="A1349" s="4" t="s">
        <v>1017</v>
      </c>
      <c r="B1349" s="5" t="n">
        <v>51164</v>
      </c>
    </row>
    <row r="1350" spans="1:5">
      <c r="A1350" s="4" t="s">
        <v>1018</v>
      </c>
      <c r="B1350" s="5" t="n">
        <v>9227</v>
      </c>
    </row>
    <row r="1351" spans="1:5">
      <c r="A1351" s="4" t="s">
        <v>2030</v>
      </c>
    </row>
    <row r="1352" spans="1:5">
      <c r="A1352" s="3" t="s">
        <v>1011</v>
      </c>
    </row>
    <row r="1353" spans="1:5">
      <c r="A1353" s="4" t="s">
        <v>1012</v>
      </c>
      <c r="B1353" s="5" t="n">
        <v>0</v>
      </c>
    </row>
    <row r="1354" spans="1:5">
      <c r="A1354" s="4" t="s">
        <v>1013</v>
      </c>
      <c r="B1354" s="5" t="n">
        <v>1374</v>
      </c>
    </row>
    <row r="1355" spans="1:5">
      <c r="A1355" s="4" t="s">
        <v>1014</v>
      </c>
      <c r="B1355" s="5" t="n">
        <v>13861</v>
      </c>
    </row>
    <row r="1356" spans="1:5">
      <c r="A1356" s="4" t="s">
        <v>1015</v>
      </c>
      <c r="B1356" s="5" t="n">
        <v>2940</v>
      </c>
    </row>
    <row r="1357" spans="1:5">
      <c r="A1357" s="4" t="s">
        <v>1016</v>
      </c>
      <c r="B1357" s="5" t="n">
        <v>1345</v>
      </c>
    </row>
    <row r="1358" spans="1:5">
      <c r="A1358" s="4" t="s">
        <v>1017</v>
      </c>
      <c r="B1358" s="5" t="n">
        <v>16830</v>
      </c>
    </row>
    <row r="1359" spans="1:5">
      <c r="A1359" s="4" t="s">
        <v>1018</v>
      </c>
      <c r="B1359" s="5" t="n">
        <v>2099</v>
      </c>
    </row>
    <row r="1360" spans="1:5">
      <c r="A1360" s="4" t="s">
        <v>2031</v>
      </c>
    </row>
    <row r="1361" spans="1:5">
      <c r="A1361" s="3" t="s">
        <v>1011</v>
      </c>
    </row>
    <row r="1362" spans="1:5">
      <c r="A1362" s="4" t="s">
        <v>1012</v>
      </c>
      <c r="B1362" s="5" t="n">
        <v>0</v>
      </c>
    </row>
    <row r="1363" spans="1:5">
      <c r="A1363" s="4" t="s">
        <v>1013</v>
      </c>
      <c r="B1363" s="5" t="n">
        <v>0</v>
      </c>
    </row>
    <row r="1364" spans="1:5">
      <c r="A1364" s="4" t="s">
        <v>1014</v>
      </c>
      <c r="B1364" s="5" t="n">
        <v>13772</v>
      </c>
    </row>
    <row r="1365" spans="1:5">
      <c r="A1365" s="4" t="s">
        <v>1015</v>
      </c>
      <c r="B1365" s="5" t="n">
        <v>815</v>
      </c>
    </row>
    <row r="1366" spans="1:5">
      <c r="A1366" s="4" t="s">
        <v>1016</v>
      </c>
      <c r="B1366" s="5" t="n">
        <v>0</v>
      </c>
    </row>
    <row r="1367" spans="1:5">
      <c r="A1367" s="4" t="s">
        <v>1017</v>
      </c>
      <c r="B1367" s="5" t="n">
        <v>14587</v>
      </c>
    </row>
    <row r="1368" spans="1:5">
      <c r="A1368" s="4" t="s">
        <v>1018</v>
      </c>
      <c r="B1368" s="5" t="n">
        <v>5015</v>
      </c>
    </row>
    <row r="1369" spans="1:5">
      <c r="A1369" s="4" t="s">
        <v>2032</v>
      </c>
    </row>
    <row r="1370" spans="1:5">
      <c r="A1370" s="3" t="s">
        <v>1011</v>
      </c>
    </row>
    <row r="1371" spans="1:5">
      <c r="A1371" s="4" t="s">
        <v>1012</v>
      </c>
      <c r="B1371" s="5" t="n">
        <v>0</v>
      </c>
    </row>
    <row r="1372" spans="1:5">
      <c r="A1372" s="4" t="s">
        <v>1013</v>
      </c>
      <c r="B1372" s="5" t="n">
        <v>176</v>
      </c>
    </row>
    <row r="1373" spans="1:5">
      <c r="A1373" s="4" t="s">
        <v>1014</v>
      </c>
      <c r="B1373" s="5" t="n">
        <v>8005</v>
      </c>
    </row>
    <row r="1374" spans="1:5">
      <c r="A1374" s="4" t="s">
        <v>1015</v>
      </c>
      <c r="B1374" s="5" t="n">
        <v>1088</v>
      </c>
    </row>
    <row r="1375" spans="1:5">
      <c r="A1375" s="4" t="s">
        <v>1016</v>
      </c>
      <c r="B1375" s="5" t="n">
        <v>176</v>
      </c>
    </row>
    <row r="1376" spans="1:5">
      <c r="A1376" s="4" t="s">
        <v>1017</v>
      </c>
      <c r="B1376" s="5" t="n">
        <v>9093</v>
      </c>
    </row>
    <row r="1377" spans="1:5">
      <c r="A1377" s="4" t="s">
        <v>1018</v>
      </c>
      <c r="B1377" s="5" t="n">
        <v>3256</v>
      </c>
    </row>
    <row r="1378" spans="1:5">
      <c r="A1378" s="4" t="s">
        <v>2032</v>
      </c>
    </row>
    <row r="1379" spans="1:5">
      <c r="A1379" s="3" t="s">
        <v>1011</v>
      </c>
    </row>
    <row r="1380" spans="1:5">
      <c r="A1380" s="4" t="s">
        <v>1012</v>
      </c>
      <c r="B1380" s="5" t="n">
        <v>0</v>
      </c>
    </row>
    <row r="1381" spans="1:5">
      <c r="A1381" s="4" t="s">
        <v>1013</v>
      </c>
      <c r="B1381" s="5" t="n">
        <v>0</v>
      </c>
    </row>
    <row r="1382" spans="1:5">
      <c r="A1382" s="4" t="s">
        <v>1014</v>
      </c>
      <c r="B1382" s="5" t="n">
        <v>10222</v>
      </c>
    </row>
    <row r="1383" spans="1:5">
      <c r="A1383" s="4" t="s">
        <v>1015</v>
      </c>
      <c r="B1383" s="5" t="n">
        <v>4517</v>
      </c>
    </row>
    <row r="1384" spans="1:5">
      <c r="A1384" s="4" t="s">
        <v>1016</v>
      </c>
      <c r="B1384" s="5" t="n">
        <v>444</v>
      </c>
    </row>
    <row r="1385" spans="1:5">
      <c r="A1385" s="4" t="s">
        <v>1017</v>
      </c>
      <c r="B1385" s="5" t="n">
        <v>14295</v>
      </c>
    </row>
    <row r="1386" spans="1:5">
      <c r="A1386" s="4" t="s">
        <v>1018</v>
      </c>
      <c r="B1386" s="5" t="n">
        <v>5210</v>
      </c>
    </row>
    <row r="1387" spans="1:5">
      <c r="A1387" s="4" t="s">
        <v>2032</v>
      </c>
    </row>
    <row r="1388" spans="1:5">
      <c r="A1388" s="3" t="s">
        <v>1011</v>
      </c>
    </row>
    <row r="1389" spans="1:5">
      <c r="A1389" s="4" t="s">
        <v>1012</v>
      </c>
      <c r="B1389" s="5" t="n">
        <v>0</v>
      </c>
    </row>
    <row r="1390" spans="1:5">
      <c r="A1390" s="4" t="s">
        <v>1013</v>
      </c>
      <c r="B1390" s="5" t="n">
        <v>1257</v>
      </c>
    </row>
    <row r="1391" spans="1:5">
      <c r="A1391" s="4" t="s">
        <v>1014</v>
      </c>
      <c r="B1391" s="5" t="n">
        <v>24911</v>
      </c>
    </row>
    <row r="1392" spans="1:5">
      <c r="A1392" s="4" t="s">
        <v>1015</v>
      </c>
      <c r="B1392" s="5" t="n">
        <v>64</v>
      </c>
    </row>
    <row r="1393" spans="1:5">
      <c r="A1393" s="4" t="s">
        <v>1016</v>
      </c>
      <c r="B1393" s="5" t="n">
        <v>1257</v>
      </c>
    </row>
    <row r="1394" spans="1:5">
      <c r="A1394" s="4" t="s">
        <v>1017</v>
      </c>
      <c r="B1394" s="5" t="n">
        <v>24975</v>
      </c>
    </row>
    <row r="1395" spans="1:5">
      <c r="A1395" s="4" t="s">
        <v>1018</v>
      </c>
      <c r="B1395" s="5" t="n">
        <v>6116</v>
      </c>
    </row>
    <row r="1396" spans="1:5">
      <c r="A1396" s="4" t="s">
        <v>2033</v>
      </c>
    </row>
    <row r="1397" spans="1:5">
      <c r="A1397" s="3" t="s">
        <v>1011</v>
      </c>
    </row>
    <row r="1398" spans="1:5">
      <c r="A1398" s="4" t="s">
        <v>1012</v>
      </c>
      <c r="B1398" s="5" t="n">
        <v>0</v>
      </c>
    </row>
    <row r="1399" spans="1:5">
      <c r="A1399" s="4" t="s">
        <v>1013</v>
      </c>
      <c r="B1399" s="5" t="n">
        <v>0</v>
      </c>
    </row>
    <row r="1400" spans="1:5">
      <c r="A1400" s="4" t="s">
        <v>1014</v>
      </c>
      <c r="B1400" s="5" t="n">
        <v>22134</v>
      </c>
    </row>
    <row r="1401" spans="1:5">
      <c r="A1401" s="4" t="s">
        <v>1015</v>
      </c>
      <c r="B1401" s="5" t="n">
        <v>915</v>
      </c>
    </row>
    <row r="1402" spans="1:5">
      <c r="A1402" s="4" t="s">
        <v>1016</v>
      </c>
      <c r="B1402" s="5" t="n">
        <v>0</v>
      </c>
    </row>
    <row r="1403" spans="1:5">
      <c r="A1403" s="4" t="s">
        <v>1017</v>
      </c>
      <c r="B1403" s="5" t="n">
        <v>23049</v>
      </c>
    </row>
    <row r="1404" spans="1:5">
      <c r="A1404" s="4" t="s">
        <v>1018</v>
      </c>
      <c r="B1404" s="5" t="n">
        <v>7183</v>
      </c>
    </row>
    <row r="1405" spans="1:5">
      <c r="A1405" s="4" t="s">
        <v>2034</v>
      </c>
    </row>
    <row r="1406" spans="1:5">
      <c r="A1406" s="3" t="s">
        <v>1011</v>
      </c>
    </row>
    <row r="1407" spans="1:5">
      <c r="A1407" s="4" t="s">
        <v>1012</v>
      </c>
      <c r="B1407" s="5" t="n">
        <v>0</v>
      </c>
    </row>
    <row r="1408" spans="1:5">
      <c r="A1408" s="4" t="s">
        <v>1013</v>
      </c>
      <c r="B1408" s="5" t="n">
        <v>1558</v>
      </c>
    </row>
    <row r="1409" spans="1:5">
      <c r="A1409" s="4" t="s">
        <v>1014</v>
      </c>
      <c r="B1409" s="5" t="n">
        <v>9561</v>
      </c>
    </row>
    <row r="1410" spans="1:5">
      <c r="A1410" s="4" t="s">
        <v>1015</v>
      </c>
      <c r="B1410" s="5" t="n">
        <v>1347</v>
      </c>
    </row>
    <row r="1411" spans="1:5">
      <c r="A1411" s="4" t="s">
        <v>1016</v>
      </c>
      <c r="B1411" s="5" t="n">
        <v>1558</v>
      </c>
    </row>
    <row r="1412" spans="1:5">
      <c r="A1412" s="4" t="s">
        <v>1017</v>
      </c>
      <c r="B1412" s="5" t="n">
        <v>10908</v>
      </c>
    </row>
    <row r="1413" spans="1:5">
      <c r="A1413" s="4" t="s">
        <v>1018</v>
      </c>
      <c r="B1413" s="5" t="n">
        <v>4756</v>
      </c>
    </row>
    <row r="1414" spans="1:5">
      <c r="A1414" s="4" t="s">
        <v>2035</v>
      </c>
    </row>
    <row r="1415" spans="1:5">
      <c r="A1415" s="3" t="s">
        <v>1011</v>
      </c>
    </row>
    <row r="1416" spans="1:5">
      <c r="A1416" s="4" t="s">
        <v>1012</v>
      </c>
      <c r="B1416" s="5" t="n">
        <v>0</v>
      </c>
    </row>
    <row r="1417" spans="1:5">
      <c r="A1417" s="4" t="s">
        <v>1013</v>
      </c>
      <c r="B1417" s="5" t="n">
        <v>496</v>
      </c>
    </row>
    <row r="1418" spans="1:5">
      <c r="A1418" s="4" t="s">
        <v>1014</v>
      </c>
      <c r="B1418" s="5" t="n">
        <v>3834</v>
      </c>
    </row>
    <row r="1419" spans="1:5">
      <c r="A1419" s="4" t="s">
        <v>1015</v>
      </c>
      <c r="B1419" s="5" t="n">
        <v>0</v>
      </c>
    </row>
    <row r="1420" spans="1:5">
      <c r="A1420" s="4" t="s">
        <v>1016</v>
      </c>
      <c r="B1420" s="5" t="n">
        <v>496</v>
      </c>
    </row>
    <row r="1421" spans="1:5">
      <c r="A1421" s="4" t="s">
        <v>1017</v>
      </c>
      <c r="B1421" s="5" t="n">
        <v>3834</v>
      </c>
    </row>
    <row r="1422" spans="1:5">
      <c r="A1422" s="4" t="s">
        <v>1018</v>
      </c>
      <c r="B1422" s="5" t="n">
        <v>1035</v>
      </c>
    </row>
    <row r="1423" spans="1:5">
      <c r="A1423" s="4" t="s">
        <v>2036</v>
      </c>
    </row>
    <row r="1424" spans="1:5">
      <c r="A1424" s="3" t="s">
        <v>1011</v>
      </c>
    </row>
    <row r="1425" spans="1:5">
      <c r="A1425" s="4" t="s">
        <v>1012</v>
      </c>
      <c r="B1425" s="5" t="n">
        <v>23835</v>
      </c>
    </row>
    <row r="1426" spans="1:5">
      <c r="A1426" s="4" t="s">
        <v>1013</v>
      </c>
      <c r="B1426" s="5" t="n">
        <v>0</v>
      </c>
    </row>
    <row r="1427" spans="1:5">
      <c r="A1427" s="4" t="s">
        <v>1014</v>
      </c>
      <c r="B1427" s="5" t="n">
        <v>42276</v>
      </c>
    </row>
    <row r="1428" spans="1:5">
      <c r="A1428" s="4" t="s">
        <v>1015</v>
      </c>
      <c r="B1428" s="5" t="n">
        <v>6672</v>
      </c>
    </row>
    <row r="1429" spans="1:5">
      <c r="A1429" s="4" t="s">
        <v>1016</v>
      </c>
      <c r="B1429" s="5" t="n">
        <v>4791</v>
      </c>
    </row>
    <row r="1430" spans="1:5">
      <c r="A1430" s="4" t="s">
        <v>1017</v>
      </c>
      <c r="B1430" s="5" t="n">
        <v>44157</v>
      </c>
    </row>
    <row r="1431" spans="1:5">
      <c r="A1431" s="4" t="s">
        <v>1018</v>
      </c>
      <c r="B1431" s="5" t="n">
        <v>8540</v>
      </c>
    </row>
    <row r="1432" spans="1:5">
      <c r="A1432" s="4" t="s">
        <v>2037</v>
      </c>
    </row>
    <row r="1433" spans="1:5">
      <c r="A1433" s="3" t="s">
        <v>1011</v>
      </c>
    </row>
    <row r="1434" spans="1:5">
      <c r="A1434" s="4" t="s">
        <v>1012</v>
      </c>
      <c r="B1434" s="5" t="n">
        <v>0</v>
      </c>
    </row>
    <row r="1435" spans="1:5">
      <c r="A1435" s="4" t="s">
        <v>1013</v>
      </c>
      <c r="B1435" s="5" t="n">
        <v>1360</v>
      </c>
    </row>
    <row r="1436" spans="1:5">
      <c r="A1436" s="4" t="s">
        <v>1014</v>
      </c>
      <c r="B1436" s="5" t="n">
        <v>7146</v>
      </c>
    </row>
    <row r="1437" spans="1:5">
      <c r="A1437" s="4" t="s">
        <v>1015</v>
      </c>
      <c r="B1437" s="5" t="n">
        <v>62</v>
      </c>
    </row>
    <row r="1438" spans="1:5">
      <c r="A1438" s="4" t="s">
        <v>1016</v>
      </c>
      <c r="B1438" s="5" t="n">
        <v>1360</v>
      </c>
    </row>
    <row r="1439" spans="1:5">
      <c r="A1439" s="4" t="s">
        <v>1017</v>
      </c>
      <c r="B1439" s="5" t="n">
        <v>7208</v>
      </c>
    </row>
    <row r="1440" spans="1:5">
      <c r="A1440" s="4" t="s">
        <v>1018</v>
      </c>
      <c r="B1440" s="5" t="n">
        <v>420</v>
      </c>
    </row>
    <row r="1441" spans="1:5">
      <c r="A1441" s="4" t="s">
        <v>2038</v>
      </c>
    </row>
    <row r="1442" spans="1:5">
      <c r="A1442" s="3" t="s">
        <v>1011</v>
      </c>
    </row>
    <row r="1443" spans="1:5">
      <c r="A1443" s="4" t="s">
        <v>1012</v>
      </c>
      <c r="B1443" s="5" t="n">
        <v>16028</v>
      </c>
    </row>
    <row r="1444" spans="1:5">
      <c r="A1444" s="4" t="s">
        <v>1013</v>
      </c>
      <c r="B1444" s="5" t="n">
        <v>2759</v>
      </c>
    </row>
    <row r="1445" spans="1:5">
      <c r="A1445" s="4" t="s">
        <v>1014</v>
      </c>
      <c r="B1445" s="5" t="n">
        <v>25180</v>
      </c>
    </row>
    <row r="1446" spans="1:5">
      <c r="A1446" s="4" t="s">
        <v>1015</v>
      </c>
      <c r="B1446" s="5" t="n">
        <v>0</v>
      </c>
    </row>
    <row r="1447" spans="1:5">
      <c r="A1447" s="4" t="s">
        <v>1016</v>
      </c>
      <c r="B1447" s="5" t="n">
        <v>2759</v>
      </c>
    </row>
    <row r="1448" spans="1:5">
      <c r="A1448" s="4" t="s">
        <v>1017</v>
      </c>
      <c r="B1448" s="5" t="n">
        <v>25180</v>
      </c>
    </row>
    <row r="1449" spans="1:5">
      <c r="A1449" s="4" t="s">
        <v>1018</v>
      </c>
      <c r="B1449" s="5" t="n">
        <v>0</v>
      </c>
    </row>
    <row r="1450" spans="1:5">
      <c r="A1450" s="4" t="s">
        <v>2039</v>
      </c>
    </row>
    <row r="1451" spans="1:5">
      <c r="A1451" s="3" t="s">
        <v>1011</v>
      </c>
    </row>
    <row r="1452" spans="1:5">
      <c r="A1452" s="4" t="s">
        <v>1012</v>
      </c>
      <c r="B1452" s="5" t="n">
        <v>0</v>
      </c>
    </row>
    <row r="1453" spans="1:5">
      <c r="A1453" s="4" t="s">
        <v>1013</v>
      </c>
      <c r="B1453" s="5" t="n">
        <v>0</v>
      </c>
    </row>
    <row r="1454" spans="1:5">
      <c r="A1454" s="4" t="s">
        <v>1014</v>
      </c>
      <c r="B1454" s="5" t="n">
        <v>8783</v>
      </c>
    </row>
    <row r="1455" spans="1:5">
      <c r="A1455" s="4" t="s">
        <v>1015</v>
      </c>
      <c r="B1455" s="5" t="n">
        <v>69</v>
      </c>
    </row>
    <row r="1456" spans="1:5">
      <c r="A1456" s="4" t="s">
        <v>1016</v>
      </c>
      <c r="B1456" s="5" t="n">
        <v>0</v>
      </c>
    </row>
    <row r="1457" spans="1:5">
      <c r="A1457" s="4" t="s">
        <v>1017</v>
      </c>
      <c r="B1457" s="5" t="n">
        <v>8852</v>
      </c>
    </row>
    <row r="1458" spans="1:5">
      <c r="A1458" s="4" t="s">
        <v>1018</v>
      </c>
      <c r="B1458" s="5" t="n">
        <v>1179</v>
      </c>
    </row>
    <row r="1459" spans="1:5">
      <c r="A1459" s="4" t="s">
        <v>2040</v>
      </c>
    </row>
    <row r="1460" spans="1:5">
      <c r="A1460" s="3" t="s">
        <v>1011</v>
      </c>
    </row>
    <row r="1461" spans="1:5">
      <c r="A1461" s="4" t="s">
        <v>1012</v>
      </c>
      <c r="B1461" s="5" t="n">
        <v>6976</v>
      </c>
    </row>
    <row r="1462" spans="1:5">
      <c r="A1462" s="4" t="s">
        <v>1013</v>
      </c>
      <c r="B1462" s="5" t="n">
        <v>61</v>
      </c>
    </row>
    <row r="1463" spans="1:5">
      <c r="A1463" s="4" t="s">
        <v>1014</v>
      </c>
      <c r="B1463" s="5" t="n">
        <v>18489</v>
      </c>
    </row>
    <row r="1464" spans="1:5">
      <c r="A1464" s="4" t="s">
        <v>1015</v>
      </c>
      <c r="B1464" s="5" t="n">
        <v>131</v>
      </c>
    </row>
    <row r="1465" spans="1:5">
      <c r="A1465" s="4" t="s">
        <v>1016</v>
      </c>
      <c r="B1465" s="5" t="n">
        <v>61</v>
      </c>
    </row>
    <row r="1466" spans="1:5">
      <c r="A1466" s="4" t="s">
        <v>1017</v>
      </c>
      <c r="B1466" s="5" t="n">
        <v>18620</v>
      </c>
    </row>
    <row r="1467" spans="1:5">
      <c r="A1467" s="4" t="s">
        <v>1018</v>
      </c>
      <c r="B1467" s="5" t="n">
        <v>3986</v>
      </c>
    </row>
    <row r="1468" spans="1:5">
      <c r="A1468" s="4" t="s">
        <v>2041</v>
      </c>
    </row>
    <row r="1469" spans="1:5">
      <c r="A1469" s="3" t="s">
        <v>1011</v>
      </c>
    </row>
    <row r="1470" spans="1:5">
      <c r="A1470" s="4" t="s">
        <v>1012</v>
      </c>
      <c r="B1470" s="5" t="n">
        <v>0</v>
      </c>
    </row>
    <row r="1471" spans="1:5">
      <c r="A1471" s="4" t="s">
        <v>1013</v>
      </c>
      <c r="B1471" s="5" t="n">
        <v>6</v>
      </c>
    </row>
    <row r="1472" spans="1:5">
      <c r="A1472" s="4" t="s">
        <v>1014</v>
      </c>
      <c r="B1472" s="5" t="n">
        <v>50896</v>
      </c>
    </row>
    <row r="1473" spans="1:5">
      <c r="A1473" s="4" t="s">
        <v>1015</v>
      </c>
      <c r="B1473" s="5" t="n">
        <v>694</v>
      </c>
    </row>
    <row r="1474" spans="1:5">
      <c r="A1474" s="4" t="s">
        <v>1016</v>
      </c>
      <c r="B1474" s="5" t="n">
        <v>362</v>
      </c>
    </row>
    <row r="1475" spans="1:5">
      <c r="A1475" s="4" t="s">
        <v>1017</v>
      </c>
      <c r="B1475" s="5" t="n">
        <v>51234</v>
      </c>
    </row>
    <row r="1476" spans="1:5">
      <c r="A1476" s="4" t="s">
        <v>1018</v>
      </c>
      <c r="B1476" s="5" t="n">
        <v>12506</v>
      </c>
    </row>
    <row r="1477" spans="1:5">
      <c r="A1477" s="4" t="s">
        <v>2042</v>
      </c>
    </row>
    <row r="1478" spans="1:5">
      <c r="A1478" s="3" t="s">
        <v>1011</v>
      </c>
    </row>
    <row r="1479" spans="1:5">
      <c r="A1479" s="4" t="s">
        <v>1012</v>
      </c>
      <c r="B1479" s="5" t="n">
        <v>0</v>
      </c>
    </row>
    <row r="1480" spans="1:5">
      <c r="A1480" s="4" t="s">
        <v>1013</v>
      </c>
      <c r="B1480" s="5" t="n">
        <v>818</v>
      </c>
    </row>
    <row r="1481" spans="1:5">
      <c r="A1481" s="4" t="s">
        <v>1014</v>
      </c>
      <c r="B1481" s="5" t="n">
        <v>8064</v>
      </c>
    </row>
    <row r="1482" spans="1:5">
      <c r="A1482" s="4" t="s">
        <v>1015</v>
      </c>
      <c r="B1482" s="5" t="n">
        <v>272</v>
      </c>
    </row>
    <row r="1483" spans="1:5">
      <c r="A1483" s="4" t="s">
        <v>1016</v>
      </c>
      <c r="B1483" s="5" t="n">
        <v>845</v>
      </c>
    </row>
    <row r="1484" spans="1:5">
      <c r="A1484" s="4" t="s">
        <v>1017</v>
      </c>
      <c r="B1484" s="5" t="n">
        <v>8309</v>
      </c>
    </row>
    <row r="1485" spans="1:5">
      <c r="A1485" s="4" t="s">
        <v>1018</v>
      </c>
      <c r="B1485" s="5" t="n">
        <v>4320</v>
      </c>
    </row>
    <row r="1486" spans="1:5">
      <c r="A1486" s="4" t="s">
        <v>2043</v>
      </c>
    </row>
    <row r="1487" spans="1:5">
      <c r="A1487" s="3" t="s">
        <v>1011</v>
      </c>
    </row>
    <row r="1488" spans="1:5">
      <c r="A1488" s="4" t="s">
        <v>1012</v>
      </c>
      <c r="B1488" s="5" t="n">
        <v>0</v>
      </c>
    </row>
    <row r="1489" spans="1:5">
      <c r="A1489" s="4" t="s">
        <v>1013</v>
      </c>
      <c r="B1489" s="5" t="n">
        <v>1566</v>
      </c>
    </row>
    <row r="1490" spans="1:5">
      <c r="A1490" s="4" t="s">
        <v>1014</v>
      </c>
      <c r="B1490" s="5" t="n">
        <v>11697</v>
      </c>
    </row>
    <row r="1491" spans="1:5">
      <c r="A1491" s="4" t="s">
        <v>1015</v>
      </c>
      <c r="B1491" s="5" t="n">
        <v>1734</v>
      </c>
    </row>
    <row r="1492" spans="1:5">
      <c r="A1492" s="4" t="s">
        <v>1016</v>
      </c>
      <c r="B1492" s="5" t="n">
        <v>1601</v>
      </c>
    </row>
    <row r="1493" spans="1:5">
      <c r="A1493" s="4" t="s">
        <v>1017</v>
      </c>
      <c r="B1493" s="5" t="n">
        <v>13396</v>
      </c>
    </row>
    <row r="1494" spans="1:5">
      <c r="A1494" s="4" t="s">
        <v>1018</v>
      </c>
      <c r="B1494" s="5" t="n">
        <v>5609</v>
      </c>
    </row>
    <row r="1495" spans="1:5">
      <c r="A1495" s="4" t="s">
        <v>2044</v>
      </c>
    </row>
    <row r="1496" spans="1:5">
      <c r="A1496" s="3" t="s">
        <v>1011</v>
      </c>
    </row>
    <row r="1497" spans="1:5">
      <c r="A1497" s="4" t="s">
        <v>1012</v>
      </c>
      <c r="B1497" s="5" t="n">
        <v>0</v>
      </c>
    </row>
    <row r="1498" spans="1:5">
      <c r="A1498" s="4" t="s">
        <v>1013</v>
      </c>
      <c r="B1498" s="5" t="n">
        <v>0</v>
      </c>
    </row>
    <row r="1499" spans="1:5">
      <c r="A1499" s="4" t="s">
        <v>1014</v>
      </c>
      <c r="B1499" s="5" t="n">
        <v>24892</v>
      </c>
    </row>
    <row r="1500" spans="1:5">
      <c r="A1500" s="4" t="s">
        <v>1015</v>
      </c>
      <c r="B1500" s="5" t="n">
        <v>25</v>
      </c>
    </row>
    <row r="1501" spans="1:5">
      <c r="A1501" s="4" t="s">
        <v>1016</v>
      </c>
      <c r="B1501" s="5" t="n">
        <v>0</v>
      </c>
    </row>
    <row r="1502" spans="1:5">
      <c r="A1502" s="4" t="s">
        <v>1017</v>
      </c>
      <c r="B1502" s="5" t="n">
        <v>24917</v>
      </c>
    </row>
    <row r="1503" spans="1:5">
      <c r="A1503" s="4" t="s">
        <v>1018</v>
      </c>
      <c r="B1503" s="5" t="n">
        <v>6306</v>
      </c>
    </row>
    <row r="1504" spans="1:5">
      <c r="A1504" s="4" t="s">
        <v>2045</v>
      </c>
    </row>
    <row r="1505" spans="1:5">
      <c r="A1505" s="3" t="s">
        <v>1011</v>
      </c>
    </row>
    <row r="1506" spans="1:5">
      <c r="A1506" s="4" t="s">
        <v>1012</v>
      </c>
      <c r="B1506" s="5" t="n">
        <v>0</v>
      </c>
    </row>
    <row r="1507" spans="1:5">
      <c r="A1507" s="4" t="s">
        <v>1013</v>
      </c>
      <c r="B1507" s="5" t="n">
        <v>0</v>
      </c>
    </row>
    <row r="1508" spans="1:5">
      <c r="A1508" s="4" t="s">
        <v>1014</v>
      </c>
      <c r="B1508" s="5" t="n">
        <v>47190</v>
      </c>
    </row>
    <row r="1509" spans="1:5">
      <c r="A1509" s="4" t="s">
        <v>1015</v>
      </c>
      <c r="B1509" s="5" t="n">
        <v>63</v>
      </c>
    </row>
    <row r="1510" spans="1:5">
      <c r="A1510" s="4" t="s">
        <v>1016</v>
      </c>
      <c r="B1510" s="5" t="n">
        <v>0</v>
      </c>
    </row>
    <row r="1511" spans="1:5">
      <c r="A1511" s="4" t="s">
        <v>1017</v>
      </c>
      <c r="B1511" s="5" t="n">
        <v>47253</v>
      </c>
    </row>
    <row r="1512" spans="1:5">
      <c r="A1512" s="4" t="s">
        <v>1018</v>
      </c>
      <c r="B1512" s="5" t="n">
        <v>18061</v>
      </c>
    </row>
    <row r="1513" spans="1:5">
      <c r="A1513" s="4" t="s">
        <v>2045</v>
      </c>
    </row>
    <row r="1514" spans="1:5">
      <c r="A1514" s="3" t="s">
        <v>1011</v>
      </c>
    </row>
    <row r="1515" spans="1:5">
      <c r="A1515" s="4" t="s">
        <v>1012</v>
      </c>
      <c r="B1515" s="5" t="n">
        <v>0</v>
      </c>
    </row>
    <row r="1516" spans="1:5">
      <c r="A1516" s="4" t="s">
        <v>1013</v>
      </c>
      <c r="B1516" s="5" t="n">
        <v>3800</v>
      </c>
    </row>
    <row r="1517" spans="1:5">
      <c r="A1517" s="4" t="s">
        <v>1014</v>
      </c>
      <c r="B1517" s="5" t="n">
        <v>0</v>
      </c>
    </row>
    <row r="1518" spans="1:5">
      <c r="A1518" s="4" t="s">
        <v>1015</v>
      </c>
      <c r="B1518" s="5" t="n">
        <v>0</v>
      </c>
    </row>
    <row r="1519" spans="1:5">
      <c r="A1519" s="4" t="s">
        <v>1016</v>
      </c>
      <c r="B1519" s="5" t="n">
        <v>3800</v>
      </c>
    </row>
    <row r="1520" spans="1:5">
      <c r="A1520" s="4" t="s">
        <v>1017</v>
      </c>
      <c r="B1520" s="5" t="n">
        <v>0</v>
      </c>
    </row>
    <row r="1521" spans="1:5">
      <c r="A1521" s="4" t="s">
        <v>1018</v>
      </c>
      <c r="B1521" s="5" t="n">
        <v>0</v>
      </c>
    </row>
    <row r="1522" spans="1:5">
      <c r="A1522" s="4" t="s">
        <v>2046</v>
      </c>
    </row>
    <row r="1523" spans="1:5">
      <c r="A1523" s="3" t="s">
        <v>1011</v>
      </c>
    </row>
    <row r="1524" spans="1:5">
      <c r="A1524" s="4" t="s">
        <v>1012</v>
      </c>
      <c r="B1524" s="5" t="n">
        <v>0</v>
      </c>
    </row>
    <row r="1525" spans="1:5">
      <c r="A1525" s="4" t="s">
        <v>1013</v>
      </c>
      <c r="B1525" s="5" t="n">
        <v>1806</v>
      </c>
    </row>
    <row r="1526" spans="1:5">
      <c r="A1526" s="4" t="s">
        <v>1014</v>
      </c>
      <c r="B1526" s="5" t="n">
        <v>7165</v>
      </c>
    </row>
    <row r="1527" spans="1:5">
      <c r="A1527" s="4" t="s">
        <v>1015</v>
      </c>
      <c r="B1527" s="5" t="n">
        <v>3728</v>
      </c>
    </row>
    <row r="1528" spans="1:5">
      <c r="A1528" s="4" t="s">
        <v>1016</v>
      </c>
      <c r="B1528" s="5" t="n">
        <v>1942</v>
      </c>
    </row>
    <row r="1529" spans="1:5">
      <c r="A1529" s="4" t="s">
        <v>1017</v>
      </c>
      <c r="B1529" s="5" t="n">
        <v>10757</v>
      </c>
    </row>
    <row r="1530" spans="1:5">
      <c r="A1530" s="4" t="s">
        <v>1018</v>
      </c>
      <c r="B1530" s="5" t="n">
        <v>4509</v>
      </c>
    </row>
    <row r="1531" spans="1:5">
      <c r="A1531" s="4" t="s">
        <v>2047</v>
      </c>
    </row>
    <row r="1532" spans="1:5">
      <c r="A1532" s="3" t="s">
        <v>1011</v>
      </c>
    </row>
    <row r="1533" spans="1:5">
      <c r="A1533" s="4" t="s">
        <v>1012</v>
      </c>
      <c r="B1533" s="5" t="n">
        <v>0</v>
      </c>
    </row>
    <row r="1534" spans="1:5">
      <c r="A1534" s="4" t="s">
        <v>1013</v>
      </c>
      <c r="B1534" s="5" t="n">
        <v>378</v>
      </c>
    </row>
    <row r="1535" spans="1:5">
      <c r="A1535" s="4" t="s">
        <v>1014</v>
      </c>
      <c r="B1535" s="5" t="n">
        <v>29947</v>
      </c>
    </row>
    <row r="1536" spans="1:5">
      <c r="A1536" s="4" t="s">
        <v>1015</v>
      </c>
      <c r="B1536" s="5" t="n">
        <v>0</v>
      </c>
    </row>
    <row r="1537" spans="1:5">
      <c r="A1537" s="4" t="s">
        <v>1016</v>
      </c>
      <c r="B1537" s="5" t="n">
        <v>378</v>
      </c>
    </row>
    <row r="1538" spans="1:5">
      <c r="A1538" s="4" t="s">
        <v>1017</v>
      </c>
      <c r="B1538" s="5" t="n">
        <v>29947</v>
      </c>
    </row>
    <row r="1539" spans="1:5">
      <c r="A1539" s="4" t="s">
        <v>1018</v>
      </c>
      <c r="B1539" s="5" t="n">
        <v>7296</v>
      </c>
    </row>
    <row r="1540" spans="1:5">
      <c r="A1540" s="4" t="s">
        <v>2047</v>
      </c>
    </row>
    <row r="1541" spans="1:5">
      <c r="A1541" s="3" t="s">
        <v>1011</v>
      </c>
    </row>
    <row r="1542" spans="1:5">
      <c r="A1542" s="4" t="s">
        <v>1012</v>
      </c>
      <c r="B1542" s="5" t="n">
        <v>0</v>
      </c>
    </row>
    <row r="1543" spans="1:5">
      <c r="A1543" s="4" t="s">
        <v>1013</v>
      </c>
      <c r="B1543" s="5" t="n">
        <v>91</v>
      </c>
    </row>
    <row r="1544" spans="1:5">
      <c r="A1544" s="4" t="s">
        <v>1014</v>
      </c>
      <c r="B1544" s="5" t="n">
        <v>10613</v>
      </c>
    </row>
    <row r="1545" spans="1:5">
      <c r="A1545" s="4" t="s">
        <v>1015</v>
      </c>
      <c r="B1545" s="5" t="n">
        <v>1386</v>
      </c>
    </row>
    <row r="1546" spans="1:5">
      <c r="A1546" s="4" t="s">
        <v>1016</v>
      </c>
      <c r="B1546" s="5" t="n">
        <v>91</v>
      </c>
    </row>
    <row r="1547" spans="1:5">
      <c r="A1547" s="4" t="s">
        <v>1017</v>
      </c>
      <c r="B1547" s="5" t="n">
        <v>11999</v>
      </c>
    </row>
    <row r="1548" spans="1:5">
      <c r="A1548" s="4" t="s">
        <v>1018</v>
      </c>
      <c r="B1548" s="5" t="n">
        <v>3829</v>
      </c>
    </row>
    <row r="1549" spans="1:5">
      <c r="A1549" s="4" t="s">
        <v>2048</v>
      </c>
    </row>
    <row r="1550" spans="1:5">
      <c r="A1550" s="3" t="s">
        <v>1011</v>
      </c>
    </row>
    <row r="1551" spans="1:5">
      <c r="A1551" s="4" t="s">
        <v>1012</v>
      </c>
      <c r="B1551" s="5" t="n">
        <v>0</v>
      </c>
    </row>
    <row r="1552" spans="1:5">
      <c r="A1552" s="4" t="s">
        <v>1013</v>
      </c>
      <c r="B1552" s="5" t="n">
        <v>2411</v>
      </c>
    </row>
    <row r="1553" spans="1:5">
      <c r="A1553" s="4" t="s">
        <v>1014</v>
      </c>
      <c r="B1553" s="5" t="n">
        <v>16494</v>
      </c>
    </row>
    <row r="1554" spans="1:5">
      <c r="A1554" s="4" t="s">
        <v>1015</v>
      </c>
      <c r="B1554" s="5" t="n">
        <v>30</v>
      </c>
    </row>
    <row r="1555" spans="1:5">
      <c r="A1555" s="4" t="s">
        <v>1016</v>
      </c>
      <c r="B1555" s="5" t="n">
        <v>2411</v>
      </c>
    </row>
    <row r="1556" spans="1:5">
      <c r="A1556" s="4" t="s">
        <v>1017</v>
      </c>
      <c r="B1556" s="5" t="n">
        <v>16524</v>
      </c>
    </row>
    <row r="1557" spans="1:5">
      <c r="A1557" s="4" t="s">
        <v>1018</v>
      </c>
      <c r="B1557" s="5" t="n">
        <v>2981</v>
      </c>
    </row>
    <row r="1558" spans="1:5">
      <c r="A1558" s="4" t="s">
        <v>2049</v>
      </c>
    </row>
    <row r="1559" spans="1:5">
      <c r="A1559" s="3" t="s">
        <v>1011</v>
      </c>
    </row>
    <row r="1560" spans="1:5">
      <c r="A1560" s="4" t="s">
        <v>1012</v>
      </c>
      <c r="B1560" s="5" t="n">
        <v>0</v>
      </c>
    </row>
    <row r="1561" spans="1:5">
      <c r="A1561" s="4" t="s">
        <v>1013</v>
      </c>
      <c r="B1561" s="5" t="n">
        <v>1433</v>
      </c>
    </row>
    <row r="1562" spans="1:5">
      <c r="A1562" s="4" t="s">
        <v>1014</v>
      </c>
      <c r="B1562" s="5" t="n">
        <v>10891</v>
      </c>
    </row>
    <row r="1563" spans="1:5">
      <c r="A1563" s="4" t="s">
        <v>1015</v>
      </c>
      <c r="B1563" s="5" t="n">
        <v>441</v>
      </c>
    </row>
    <row r="1564" spans="1:5">
      <c r="A1564" s="4" t="s">
        <v>1016</v>
      </c>
      <c r="B1564" s="5" t="n">
        <v>1721</v>
      </c>
    </row>
    <row r="1565" spans="1:5">
      <c r="A1565" s="4" t="s">
        <v>1017</v>
      </c>
      <c r="B1565" s="5" t="n">
        <v>11044</v>
      </c>
    </row>
    <row r="1566" spans="1:5">
      <c r="A1566" s="4" t="s">
        <v>1018</v>
      </c>
      <c r="B1566" s="5" t="n">
        <v>5761</v>
      </c>
    </row>
    <row r="1567" spans="1:5">
      <c r="A1567" s="4" t="s">
        <v>2049</v>
      </c>
    </row>
    <row r="1568" spans="1:5">
      <c r="A1568" s="3" t="s">
        <v>1011</v>
      </c>
    </row>
    <row r="1569" spans="1:5">
      <c r="A1569" s="4" t="s">
        <v>1012</v>
      </c>
      <c r="B1569" s="5" t="n">
        <v>0</v>
      </c>
    </row>
    <row r="1570" spans="1:5">
      <c r="A1570" s="4" t="s">
        <v>1013</v>
      </c>
      <c r="B1570" s="5" t="n">
        <v>454</v>
      </c>
    </row>
    <row r="1571" spans="1:5">
      <c r="A1571" s="4" t="s">
        <v>1014</v>
      </c>
      <c r="B1571" s="5" t="n">
        <v>8362</v>
      </c>
    </row>
    <row r="1572" spans="1:5">
      <c r="A1572" s="4" t="s">
        <v>1015</v>
      </c>
      <c r="B1572" s="5" t="n">
        <v>310</v>
      </c>
    </row>
    <row r="1573" spans="1:5">
      <c r="A1573" s="4" t="s">
        <v>1016</v>
      </c>
      <c r="B1573" s="5" t="n">
        <v>454</v>
      </c>
    </row>
    <row r="1574" spans="1:5">
      <c r="A1574" s="4" t="s">
        <v>1017</v>
      </c>
      <c r="B1574" s="5" t="n">
        <v>8672</v>
      </c>
    </row>
    <row r="1575" spans="1:5">
      <c r="A1575" s="4" t="s">
        <v>1018</v>
      </c>
      <c r="B1575" s="5" t="n">
        <v>3298</v>
      </c>
    </row>
    <row r="1576" spans="1:5">
      <c r="A1576" s="4" t="s">
        <v>2050</v>
      </c>
    </row>
    <row r="1577" spans="1:5">
      <c r="A1577" s="3" t="s">
        <v>1011</v>
      </c>
    </row>
    <row r="1578" spans="1:5">
      <c r="A1578" s="4" t="s">
        <v>1012</v>
      </c>
      <c r="B1578" s="5" t="n">
        <v>0</v>
      </c>
    </row>
    <row r="1579" spans="1:5">
      <c r="A1579" s="4" t="s">
        <v>1013</v>
      </c>
      <c r="B1579" s="5" t="n">
        <v>216</v>
      </c>
    </row>
    <row r="1580" spans="1:5">
      <c r="A1580" s="4" t="s">
        <v>1014</v>
      </c>
      <c r="B1580" s="5" t="n">
        <v>19135</v>
      </c>
    </row>
    <row r="1581" spans="1:5">
      <c r="A1581" s="4" t="s">
        <v>1015</v>
      </c>
      <c r="B1581" s="5" t="n">
        <v>398</v>
      </c>
    </row>
    <row r="1582" spans="1:5">
      <c r="A1582" s="4" t="s">
        <v>1016</v>
      </c>
      <c r="B1582" s="5" t="n">
        <v>216</v>
      </c>
    </row>
    <row r="1583" spans="1:5">
      <c r="A1583" s="4" t="s">
        <v>1017</v>
      </c>
      <c r="B1583" s="5" t="n">
        <v>19533</v>
      </c>
    </row>
    <row r="1584" spans="1:5">
      <c r="A1584" s="4" t="s">
        <v>1018</v>
      </c>
      <c r="B1584" s="5" t="n">
        <v>5116</v>
      </c>
    </row>
    <row r="1585" spans="1:5">
      <c r="A1585" s="4" t="s">
        <v>2051</v>
      </c>
    </row>
    <row r="1586" spans="1:5">
      <c r="A1586" s="3" t="s">
        <v>1011</v>
      </c>
    </row>
    <row r="1587" spans="1:5">
      <c r="A1587" s="4" t="s">
        <v>1012</v>
      </c>
      <c r="B1587" s="5" t="n">
        <v>0</v>
      </c>
    </row>
    <row r="1588" spans="1:5">
      <c r="A1588" s="4" t="s">
        <v>1013</v>
      </c>
      <c r="B1588" s="5" t="n">
        <v>89</v>
      </c>
    </row>
    <row r="1589" spans="1:5">
      <c r="A1589" s="4" t="s">
        <v>1014</v>
      </c>
      <c r="B1589" s="5" t="n">
        <v>18339</v>
      </c>
    </row>
    <row r="1590" spans="1:5">
      <c r="A1590" s="4" t="s">
        <v>1015</v>
      </c>
      <c r="B1590" s="5" t="n">
        <v>1052</v>
      </c>
    </row>
    <row r="1591" spans="1:5">
      <c r="A1591" s="4" t="s">
        <v>1016</v>
      </c>
      <c r="B1591" s="5" t="n">
        <v>89</v>
      </c>
    </row>
    <row r="1592" spans="1:5">
      <c r="A1592" s="4" t="s">
        <v>1017</v>
      </c>
      <c r="B1592" s="5" t="n">
        <v>19391</v>
      </c>
    </row>
    <row r="1593" spans="1:5">
      <c r="A1593" s="4" t="s">
        <v>1018</v>
      </c>
      <c r="B1593" s="5" t="n">
        <v>6798</v>
      </c>
    </row>
    <row r="1594" spans="1:5">
      <c r="A1594" s="4" t="s">
        <v>2052</v>
      </c>
    </row>
    <row r="1595" spans="1:5">
      <c r="A1595" s="3" t="s">
        <v>1011</v>
      </c>
    </row>
    <row r="1596" spans="1:5">
      <c r="A1596" s="4" t="s">
        <v>1012</v>
      </c>
      <c r="B1596" s="5" t="n">
        <v>0</v>
      </c>
    </row>
    <row r="1597" spans="1:5">
      <c r="A1597" s="4" t="s">
        <v>1013</v>
      </c>
      <c r="B1597" s="5" t="n">
        <v>283</v>
      </c>
    </row>
    <row r="1598" spans="1:5">
      <c r="A1598" s="4" t="s">
        <v>1014</v>
      </c>
      <c r="B1598" s="5" t="n">
        <v>8335</v>
      </c>
    </row>
    <row r="1599" spans="1:5">
      <c r="A1599" s="4" t="s">
        <v>1015</v>
      </c>
      <c r="B1599" s="5" t="n">
        <v>0</v>
      </c>
    </row>
    <row r="1600" spans="1:5">
      <c r="A1600" s="4" t="s">
        <v>1016</v>
      </c>
      <c r="B1600" s="5" t="n">
        <v>283</v>
      </c>
    </row>
    <row r="1601" spans="1:5">
      <c r="A1601" s="4" t="s">
        <v>1017</v>
      </c>
      <c r="B1601" s="5" t="n">
        <v>8335</v>
      </c>
    </row>
    <row r="1602" spans="1:5">
      <c r="A1602" s="4" t="s">
        <v>1018</v>
      </c>
      <c r="B1602" s="5" t="n">
        <v>171</v>
      </c>
    </row>
    <row r="1603" spans="1:5">
      <c r="A1603" s="4" t="s">
        <v>2052</v>
      </c>
    </row>
    <row r="1604" spans="1:5">
      <c r="A1604" s="3" t="s">
        <v>1011</v>
      </c>
    </row>
    <row r="1605" spans="1:5">
      <c r="A1605" s="4" t="s">
        <v>1012</v>
      </c>
      <c r="B1605" s="5" t="n">
        <v>0</v>
      </c>
    </row>
    <row r="1606" spans="1:5">
      <c r="A1606" s="4" t="s">
        <v>1013</v>
      </c>
      <c r="B1606" s="5" t="n">
        <v>217</v>
      </c>
    </row>
    <row r="1607" spans="1:5">
      <c r="A1607" s="4" t="s">
        <v>1014</v>
      </c>
      <c r="B1607" s="5" t="n">
        <v>29705</v>
      </c>
    </row>
    <row r="1608" spans="1:5">
      <c r="A1608" s="4" t="s">
        <v>1015</v>
      </c>
      <c r="B1608" s="5" t="n">
        <v>1442</v>
      </c>
    </row>
    <row r="1609" spans="1:5">
      <c r="A1609" s="4" t="s">
        <v>1016</v>
      </c>
      <c r="B1609" s="5" t="n">
        <v>217</v>
      </c>
    </row>
    <row r="1610" spans="1:5">
      <c r="A1610" s="4" t="s">
        <v>1017</v>
      </c>
      <c r="B1610" s="5" t="n">
        <v>31147</v>
      </c>
    </row>
    <row r="1611" spans="1:5">
      <c r="A1611" s="4" t="s">
        <v>1018</v>
      </c>
      <c r="B1611" s="5" t="n">
        <v>10991</v>
      </c>
    </row>
    <row r="1612" spans="1:5">
      <c r="A1612" s="4" t="s">
        <v>2053</v>
      </c>
    </row>
    <row r="1613" spans="1:5">
      <c r="A1613" s="3" t="s">
        <v>1011</v>
      </c>
    </row>
    <row r="1614" spans="1:5">
      <c r="A1614" s="4" t="s">
        <v>1012</v>
      </c>
      <c r="B1614" s="5" t="n">
        <v>0</v>
      </c>
    </row>
    <row r="1615" spans="1:5">
      <c r="A1615" s="4" t="s">
        <v>1013</v>
      </c>
      <c r="B1615" s="5" t="n">
        <v>1700</v>
      </c>
    </row>
    <row r="1616" spans="1:5">
      <c r="A1616" s="4" t="s">
        <v>1014</v>
      </c>
      <c r="B1616" s="5" t="n">
        <v>8009</v>
      </c>
    </row>
    <row r="1617" spans="1:5">
      <c r="A1617" s="4" t="s">
        <v>1015</v>
      </c>
      <c r="B1617" s="5" t="n">
        <v>0</v>
      </c>
    </row>
    <row r="1618" spans="1:5">
      <c r="A1618" s="4" t="s">
        <v>1016</v>
      </c>
      <c r="B1618" s="5" t="n">
        <v>1700</v>
      </c>
    </row>
    <row r="1619" spans="1:5">
      <c r="A1619" s="4" t="s">
        <v>1017</v>
      </c>
      <c r="B1619" s="5" t="n">
        <v>8009</v>
      </c>
    </row>
    <row r="1620" spans="1:5">
      <c r="A1620" s="4" t="s">
        <v>1018</v>
      </c>
      <c r="B1620" s="5" t="n">
        <v>1102</v>
      </c>
    </row>
    <row r="1621" spans="1:5">
      <c r="A1621" s="4" t="s">
        <v>2054</v>
      </c>
    </row>
    <row r="1622" spans="1:5">
      <c r="A1622" s="3" t="s">
        <v>1011</v>
      </c>
    </row>
    <row r="1623" spans="1:5">
      <c r="A1623" s="4" t="s">
        <v>1012</v>
      </c>
      <c r="B1623" s="5" t="n">
        <v>0</v>
      </c>
    </row>
    <row r="1624" spans="1:5">
      <c r="A1624" s="4" t="s">
        <v>1013</v>
      </c>
      <c r="B1624" s="5" t="n">
        <v>1500</v>
      </c>
    </row>
    <row r="1625" spans="1:5">
      <c r="A1625" s="4" t="s">
        <v>1014</v>
      </c>
      <c r="B1625" s="5" t="n">
        <v>11253</v>
      </c>
    </row>
    <row r="1626" spans="1:5">
      <c r="A1626" s="4" t="s">
        <v>1015</v>
      </c>
      <c r="B1626" s="5" t="n">
        <v>11</v>
      </c>
    </row>
    <row r="1627" spans="1:5">
      <c r="A1627" s="4" t="s">
        <v>1016</v>
      </c>
      <c r="B1627" s="5" t="n">
        <v>1500</v>
      </c>
    </row>
    <row r="1628" spans="1:5">
      <c r="A1628" s="4" t="s">
        <v>1017</v>
      </c>
      <c r="B1628" s="5" t="n">
        <v>11264</v>
      </c>
    </row>
    <row r="1629" spans="1:5">
      <c r="A1629" s="4" t="s">
        <v>1018</v>
      </c>
      <c r="B1629" s="5" t="n">
        <v>1457</v>
      </c>
    </row>
    <row r="1630" spans="1:5">
      <c r="A1630" s="4" t="s">
        <v>2054</v>
      </c>
    </row>
    <row r="1631" spans="1:5">
      <c r="A1631" s="3" t="s">
        <v>1011</v>
      </c>
    </row>
    <row r="1632" spans="1:5">
      <c r="A1632" s="4" t="s">
        <v>1012</v>
      </c>
      <c r="B1632" s="5" t="n">
        <v>0</v>
      </c>
    </row>
    <row r="1633" spans="1:5">
      <c r="A1633" s="4" t="s">
        <v>1013</v>
      </c>
      <c r="B1633" s="5" t="n">
        <v>9594</v>
      </c>
    </row>
    <row r="1634" spans="1:5">
      <c r="A1634" s="4" t="s">
        <v>1014</v>
      </c>
      <c r="B1634" s="5" t="n">
        <v>32753</v>
      </c>
    </row>
    <row r="1635" spans="1:5">
      <c r="A1635" s="4" t="s">
        <v>1015</v>
      </c>
      <c r="B1635" s="5" t="n">
        <v>191</v>
      </c>
    </row>
    <row r="1636" spans="1:5">
      <c r="A1636" s="4" t="s">
        <v>1016</v>
      </c>
      <c r="B1636" s="5" t="n">
        <v>9807</v>
      </c>
    </row>
    <row r="1637" spans="1:5">
      <c r="A1637" s="4" t="s">
        <v>1017</v>
      </c>
      <c r="B1637" s="5" t="n">
        <v>32731</v>
      </c>
    </row>
    <row r="1638" spans="1:5">
      <c r="A1638" s="4" t="s">
        <v>1018</v>
      </c>
      <c r="B1638" s="5" t="n">
        <v>5033</v>
      </c>
    </row>
    <row r="1639" spans="1:5">
      <c r="A1639" s="4" t="s">
        <v>2055</v>
      </c>
    </row>
    <row r="1640" spans="1:5">
      <c r="A1640" s="3" t="s">
        <v>1011</v>
      </c>
    </row>
    <row r="1641" spans="1:5">
      <c r="A1641" s="4" t="s">
        <v>1012</v>
      </c>
      <c r="B1641" s="5" t="n">
        <v>0</v>
      </c>
    </row>
    <row r="1642" spans="1:5">
      <c r="A1642" s="4" t="s">
        <v>1013</v>
      </c>
      <c r="B1642" s="5" t="n">
        <v>0</v>
      </c>
    </row>
    <row r="1643" spans="1:5">
      <c r="A1643" s="4" t="s">
        <v>1014</v>
      </c>
      <c r="B1643" s="5" t="n">
        <v>10312</v>
      </c>
    </row>
    <row r="1644" spans="1:5">
      <c r="A1644" s="4" t="s">
        <v>1015</v>
      </c>
      <c r="B1644" s="5" t="n">
        <v>380</v>
      </c>
    </row>
    <row r="1645" spans="1:5">
      <c r="A1645" s="4" t="s">
        <v>1016</v>
      </c>
      <c r="B1645" s="5" t="n">
        <v>0</v>
      </c>
    </row>
    <row r="1646" spans="1:5">
      <c r="A1646" s="4" t="s">
        <v>1017</v>
      </c>
      <c r="B1646" s="5" t="n">
        <v>10692</v>
      </c>
    </row>
    <row r="1647" spans="1:5">
      <c r="A1647" s="4" t="s">
        <v>1018</v>
      </c>
      <c r="B1647" s="5" t="n">
        <v>1362</v>
      </c>
    </row>
    <row r="1648" spans="1:5">
      <c r="A1648" s="4" t="s">
        <v>2056</v>
      </c>
    </row>
    <row r="1649" spans="1:5">
      <c r="A1649" s="3" t="s">
        <v>1011</v>
      </c>
    </row>
    <row r="1650" spans="1:5">
      <c r="A1650" s="4" t="s">
        <v>1012</v>
      </c>
      <c r="B1650" s="5" t="n">
        <v>0</v>
      </c>
    </row>
    <row r="1651" spans="1:5">
      <c r="A1651" s="4" t="s">
        <v>1013</v>
      </c>
      <c r="B1651" s="5" t="n">
        <v>1149</v>
      </c>
    </row>
    <row r="1652" spans="1:5">
      <c r="A1652" s="4" t="s">
        <v>1014</v>
      </c>
      <c r="B1652" s="5" t="n">
        <v>48018</v>
      </c>
    </row>
    <row r="1653" spans="1:5">
      <c r="A1653" s="4" t="s">
        <v>1015</v>
      </c>
      <c r="B1653" s="5" t="n">
        <v>13128</v>
      </c>
    </row>
    <row r="1654" spans="1:5">
      <c r="A1654" s="4" t="s">
        <v>1016</v>
      </c>
      <c r="B1654" s="5" t="n">
        <v>1149</v>
      </c>
    </row>
    <row r="1655" spans="1:5">
      <c r="A1655" s="4" t="s">
        <v>1017</v>
      </c>
      <c r="B1655" s="5" t="n">
        <v>61146</v>
      </c>
    </row>
    <row r="1656" spans="1:5">
      <c r="A1656" s="4" t="s">
        <v>1018</v>
      </c>
      <c r="B1656" s="5" t="n">
        <v>25399</v>
      </c>
    </row>
    <row r="1657" spans="1:5">
      <c r="A1657" s="4" t="s">
        <v>2057</v>
      </c>
    </row>
    <row r="1658" spans="1:5">
      <c r="A1658" s="3" t="s">
        <v>1011</v>
      </c>
    </row>
    <row r="1659" spans="1:5">
      <c r="A1659" s="4" t="s">
        <v>1012</v>
      </c>
      <c r="B1659" s="5" t="n">
        <v>0</v>
      </c>
    </row>
    <row r="1660" spans="1:5">
      <c r="A1660" s="4" t="s">
        <v>1013</v>
      </c>
      <c r="B1660" s="5" t="n">
        <v>961</v>
      </c>
    </row>
    <row r="1661" spans="1:5">
      <c r="A1661" s="4" t="s">
        <v>1014</v>
      </c>
      <c r="B1661" s="5" t="n">
        <v>6974</v>
      </c>
    </row>
    <row r="1662" spans="1:5">
      <c r="A1662" s="4" t="s">
        <v>1015</v>
      </c>
      <c r="B1662" s="5" t="n">
        <v>2507</v>
      </c>
    </row>
    <row r="1663" spans="1:5">
      <c r="A1663" s="4" t="s">
        <v>1016</v>
      </c>
      <c r="B1663" s="5" t="n">
        <v>1077</v>
      </c>
    </row>
    <row r="1664" spans="1:5">
      <c r="A1664" s="4" t="s">
        <v>1017</v>
      </c>
      <c r="B1664" s="5" t="n">
        <v>9365</v>
      </c>
    </row>
    <row r="1665" spans="1:5">
      <c r="A1665" s="4" t="s">
        <v>1018</v>
      </c>
      <c r="B1665" s="5" t="n">
        <v>4615</v>
      </c>
    </row>
    <row r="1666" spans="1:5">
      <c r="A1666" s="4" t="s">
        <v>2058</v>
      </c>
    </row>
    <row r="1667" spans="1:5">
      <c r="A1667" s="3" t="s">
        <v>1011</v>
      </c>
    </row>
    <row r="1668" spans="1:5">
      <c r="A1668" s="4" t="s">
        <v>1012</v>
      </c>
      <c r="B1668" s="5" t="n">
        <v>0</v>
      </c>
    </row>
    <row r="1669" spans="1:5">
      <c r="A1669" s="4" t="s">
        <v>1013</v>
      </c>
      <c r="B1669" s="5" t="n">
        <v>5423</v>
      </c>
    </row>
    <row r="1670" spans="1:5">
      <c r="A1670" s="4" t="s">
        <v>1014</v>
      </c>
      <c r="B1670" s="5" t="n">
        <v>20698</v>
      </c>
    </row>
    <row r="1671" spans="1:5">
      <c r="A1671" s="4" t="s">
        <v>1015</v>
      </c>
      <c r="B1671" s="5" t="n">
        <v>554</v>
      </c>
    </row>
    <row r="1672" spans="1:5">
      <c r="A1672" s="4" t="s">
        <v>1016</v>
      </c>
      <c r="B1672" s="5" t="n">
        <v>5423</v>
      </c>
    </row>
    <row r="1673" spans="1:5">
      <c r="A1673" s="4" t="s">
        <v>1017</v>
      </c>
      <c r="B1673" s="5" t="n">
        <v>21252</v>
      </c>
    </row>
    <row r="1674" spans="1:5">
      <c r="A1674" s="4" t="s">
        <v>1018</v>
      </c>
      <c r="B1674" s="5" t="n">
        <v>12431</v>
      </c>
    </row>
    <row r="1675" spans="1:5">
      <c r="A1675" s="4" t="s">
        <v>2058</v>
      </c>
    </row>
    <row r="1676" spans="1:5">
      <c r="A1676" s="3" t="s">
        <v>1011</v>
      </c>
    </row>
    <row r="1677" spans="1:5">
      <c r="A1677" s="4" t="s">
        <v>1012</v>
      </c>
      <c r="B1677" s="5" t="n">
        <v>0</v>
      </c>
    </row>
    <row r="1678" spans="1:5">
      <c r="A1678" s="4" t="s">
        <v>1013</v>
      </c>
      <c r="B1678" s="5" t="n">
        <v>793</v>
      </c>
    </row>
    <row r="1679" spans="1:5">
      <c r="A1679" s="4" t="s">
        <v>1014</v>
      </c>
      <c r="B1679" s="5" t="n">
        <v>83209</v>
      </c>
    </row>
    <row r="1680" spans="1:5">
      <c r="A1680" s="4" t="s">
        <v>1015</v>
      </c>
      <c r="B1680" s="5" t="n">
        <v>2668</v>
      </c>
    </row>
    <row r="1681" spans="1:5">
      <c r="A1681" s="4" t="s">
        <v>1016</v>
      </c>
      <c r="B1681" s="5" t="n">
        <v>793</v>
      </c>
    </row>
    <row r="1682" spans="1:5">
      <c r="A1682" s="4" t="s">
        <v>1017</v>
      </c>
      <c r="B1682" s="5" t="n">
        <v>85877</v>
      </c>
    </row>
    <row r="1683" spans="1:5">
      <c r="A1683" s="4" t="s">
        <v>1018</v>
      </c>
      <c r="B1683" s="5" t="n">
        <v>20969</v>
      </c>
    </row>
    <row r="1684" spans="1:5">
      <c r="A1684" s="4" t="s">
        <v>2059</v>
      </c>
    </row>
    <row r="1685" spans="1:5">
      <c r="A1685" s="3" t="s">
        <v>1011</v>
      </c>
    </row>
    <row r="1686" spans="1:5">
      <c r="A1686" s="4" t="s">
        <v>1012</v>
      </c>
      <c r="B1686" s="5" t="n">
        <v>0</v>
      </c>
    </row>
    <row r="1687" spans="1:5">
      <c r="A1687" s="4" t="s">
        <v>1013</v>
      </c>
      <c r="B1687" s="5" t="n">
        <v>8563</v>
      </c>
    </row>
    <row r="1688" spans="1:5">
      <c r="A1688" s="4" t="s">
        <v>1014</v>
      </c>
      <c r="B1688" s="5" t="n">
        <v>10666</v>
      </c>
    </row>
    <row r="1689" spans="1:5">
      <c r="A1689" s="4" t="s">
        <v>1015</v>
      </c>
      <c r="B1689" s="5" t="n">
        <v>4461</v>
      </c>
    </row>
    <row r="1690" spans="1:5">
      <c r="A1690" s="4" t="s">
        <v>1016</v>
      </c>
      <c r="B1690" s="5" t="n">
        <v>8575</v>
      </c>
    </row>
    <row r="1691" spans="1:5">
      <c r="A1691" s="4" t="s">
        <v>1017</v>
      </c>
      <c r="B1691" s="5" t="n">
        <v>15115</v>
      </c>
    </row>
    <row r="1692" spans="1:5">
      <c r="A1692" s="4" t="s">
        <v>1018</v>
      </c>
      <c r="B1692" s="5" t="n">
        <v>7703</v>
      </c>
    </row>
    <row r="1693" spans="1:5">
      <c r="A1693" s="4" t="s">
        <v>2059</v>
      </c>
    </row>
    <row r="1694" spans="1:5">
      <c r="A1694" s="3" t="s">
        <v>1011</v>
      </c>
    </row>
    <row r="1695" spans="1:5">
      <c r="A1695" s="4" t="s">
        <v>1012</v>
      </c>
      <c r="B1695" s="5" t="n">
        <v>0</v>
      </c>
    </row>
    <row r="1696" spans="1:5">
      <c r="A1696" s="4" t="s">
        <v>1013</v>
      </c>
      <c r="B1696" s="5" t="n">
        <v>8848</v>
      </c>
    </row>
    <row r="1697" spans="1:5">
      <c r="A1697" s="4" t="s">
        <v>1014</v>
      </c>
      <c r="B1697" s="5" t="n">
        <v>9262</v>
      </c>
    </row>
    <row r="1698" spans="1:5">
      <c r="A1698" s="4" t="s">
        <v>1015</v>
      </c>
      <c r="B1698" s="5" t="n">
        <v>1442</v>
      </c>
    </row>
    <row r="1699" spans="1:5">
      <c r="A1699" s="4" t="s">
        <v>1016</v>
      </c>
      <c r="B1699" s="5" t="n">
        <v>8908</v>
      </c>
    </row>
    <row r="1700" spans="1:5">
      <c r="A1700" s="4" t="s">
        <v>1017</v>
      </c>
      <c r="B1700" s="5" t="n">
        <v>10644</v>
      </c>
    </row>
    <row r="1701" spans="1:5">
      <c r="A1701" s="4" t="s">
        <v>1018</v>
      </c>
      <c r="B1701" s="5" t="n">
        <v>6782</v>
      </c>
    </row>
    <row r="1702" spans="1:5">
      <c r="A1702" s="4" t="s">
        <v>2060</v>
      </c>
    </row>
    <row r="1703" spans="1:5">
      <c r="A1703" s="3" t="s">
        <v>1011</v>
      </c>
    </row>
    <row r="1704" spans="1:5">
      <c r="A1704" s="4" t="s">
        <v>1012</v>
      </c>
      <c r="B1704" s="5" t="n">
        <v>10172</v>
      </c>
    </row>
    <row r="1705" spans="1:5">
      <c r="A1705" s="4" t="s">
        <v>1013</v>
      </c>
      <c r="B1705" s="5" t="n">
        <v>2810</v>
      </c>
    </row>
    <row r="1706" spans="1:5">
      <c r="A1706" s="4" t="s">
        <v>1014</v>
      </c>
      <c r="B1706" s="5" t="n">
        <v>22716</v>
      </c>
    </row>
    <row r="1707" spans="1:5">
      <c r="A1707" s="4" t="s">
        <v>1015</v>
      </c>
      <c r="B1707" s="5" t="n">
        <v>0</v>
      </c>
    </row>
    <row r="1708" spans="1:5">
      <c r="A1708" s="4" t="s">
        <v>1016</v>
      </c>
      <c r="B1708" s="5" t="n">
        <v>2810</v>
      </c>
    </row>
    <row r="1709" spans="1:5">
      <c r="A1709" s="4" t="s">
        <v>1017</v>
      </c>
      <c r="B1709" s="5" t="n">
        <v>22716</v>
      </c>
    </row>
    <row r="1710" spans="1:5">
      <c r="A1710" s="4" t="s">
        <v>1018</v>
      </c>
      <c r="B1710" s="5" t="n">
        <v>0</v>
      </c>
    </row>
    <row r="1711" spans="1:5">
      <c r="A1711" s="4" t="s">
        <v>2061</v>
      </c>
    </row>
    <row r="1712" spans="1:5">
      <c r="A1712" s="3" t="s">
        <v>1011</v>
      </c>
    </row>
    <row r="1713" spans="1:5">
      <c r="A1713" s="4" t="s">
        <v>1012</v>
      </c>
      <c r="B1713" s="5" t="n">
        <v>0</v>
      </c>
    </row>
    <row r="1714" spans="1:5">
      <c r="A1714" s="4" t="s">
        <v>1013</v>
      </c>
      <c r="B1714" s="5" t="n">
        <v>655</v>
      </c>
    </row>
    <row r="1715" spans="1:5">
      <c r="A1715" s="4" t="s">
        <v>1014</v>
      </c>
      <c r="B1715" s="5" t="n">
        <v>25529</v>
      </c>
    </row>
    <row r="1716" spans="1:5">
      <c r="A1716" s="4" t="s">
        <v>1015</v>
      </c>
      <c r="B1716" s="5" t="n">
        <v>0</v>
      </c>
    </row>
    <row r="1717" spans="1:5">
      <c r="A1717" s="4" t="s">
        <v>1016</v>
      </c>
      <c r="B1717" s="5" t="n">
        <v>655</v>
      </c>
    </row>
    <row r="1718" spans="1:5">
      <c r="A1718" s="4" t="s">
        <v>1017</v>
      </c>
      <c r="B1718" s="5" t="n">
        <v>25529</v>
      </c>
    </row>
    <row r="1719" spans="1:5">
      <c r="A1719" s="4" t="s">
        <v>1018</v>
      </c>
      <c r="B1719" s="5" t="n">
        <v>7892</v>
      </c>
    </row>
    <row r="1720" spans="1:5">
      <c r="A1720" s="4" t="s">
        <v>2062</v>
      </c>
    </row>
    <row r="1721" spans="1:5">
      <c r="A1721" s="3" t="s">
        <v>1011</v>
      </c>
    </row>
    <row r="1722" spans="1:5">
      <c r="A1722" s="4" t="s">
        <v>1012</v>
      </c>
      <c r="B1722" s="5" t="n">
        <v>0</v>
      </c>
    </row>
    <row r="1723" spans="1:5">
      <c r="A1723" s="4" t="s">
        <v>1013</v>
      </c>
      <c r="B1723" s="5" t="n">
        <v>5015</v>
      </c>
    </row>
    <row r="1724" spans="1:5">
      <c r="A1724" s="4" t="s">
        <v>1014</v>
      </c>
      <c r="B1724" s="5" t="n">
        <v>26697</v>
      </c>
    </row>
    <row r="1725" spans="1:5">
      <c r="A1725" s="4" t="s">
        <v>1015</v>
      </c>
      <c r="B1725" s="5" t="n">
        <v>1080</v>
      </c>
    </row>
    <row r="1726" spans="1:5">
      <c r="A1726" s="4" t="s">
        <v>1016</v>
      </c>
      <c r="B1726" s="5" t="n">
        <v>5015</v>
      </c>
    </row>
    <row r="1727" spans="1:5">
      <c r="A1727" s="4" t="s">
        <v>1017</v>
      </c>
      <c r="B1727" s="5" t="n">
        <v>27777</v>
      </c>
    </row>
    <row r="1728" spans="1:5">
      <c r="A1728" s="4" t="s">
        <v>1018</v>
      </c>
      <c r="B1728" s="5" t="n">
        <v>8340</v>
      </c>
    </row>
    <row r="1729" spans="1:5">
      <c r="A1729" s="4" t="s">
        <v>2063</v>
      </c>
    </row>
    <row r="1730" spans="1:5">
      <c r="A1730" s="3" t="s">
        <v>1011</v>
      </c>
    </row>
    <row r="1731" spans="1:5">
      <c r="A1731" s="4" t="s">
        <v>1012</v>
      </c>
      <c r="B1731" s="5" t="n">
        <v>0</v>
      </c>
    </row>
    <row r="1732" spans="1:5">
      <c r="A1732" s="4" t="s">
        <v>1013</v>
      </c>
      <c r="B1732" s="5" t="n">
        <v>1117</v>
      </c>
    </row>
    <row r="1733" spans="1:5">
      <c r="A1733" s="4" t="s">
        <v>1014</v>
      </c>
      <c r="B1733" s="5" t="n">
        <v>21972</v>
      </c>
    </row>
    <row r="1734" spans="1:5">
      <c r="A1734" s="4" t="s">
        <v>1015</v>
      </c>
      <c r="B1734" s="5" t="n">
        <v>2068</v>
      </c>
    </row>
    <row r="1735" spans="1:5">
      <c r="A1735" s="4" t="s">
        <v>1016</v>
      </c>
      <c r="B1735" s="5" t="n">
        <v>1117</v>
      </c>
    </row>
    <row r="1736" spans="1:5">
      <c r="A1736" s="4" t="s">
        <v>1017</v>
      </c>
      <c r="B1736" s="5" t="n">
        <v>24040</v>
      </c>
    </row>
    <row r="1737" spans="1:5">
      <c r="A1737" s="4" t="s">
        <v>1018</v>
      </c>
      <c r="B1737" s="5" t="n">
        <v>9409</v>
      </c>
    </row>
    <row r="1738" spans="1:5">
      <c r="A1738" s="4" t="s">
        <v>2064</v>
      </c>
    </row>
    <row r="1739" spans="1:5">
      <c r="A1739" s="3" t="s">
        <v>1011</v>
      </c>
    </row>
    <row r="1740" spans="1:5">
      <c r="A1740" s="4" t="s">
        <v>1012</v>
      </c>
      <c r="B1740" s="5" t="n">
        <v>0</v>
      </c>
    </row>
    <row r="1741" spans="1:5">
      <c r="A1741" s="4" t="s">
        <v>1013</v>
      </c>
      <c r="B1741" s="5" t="n">
        <v>2000</v>
      </c>
    </row>
    <row r="1742" spans="1:5">
      <c r="A1742" s="4" t="s">
        <v>1014</v>
      </c>
      <c r="B1742" s="5" t="n">
        <v>9118</v>
      </c>
    </row>
    <row r="1743" spans="1:5">
      <c r="A1743" s="4" t="s">
        <v>1015</v>
      </c>
      <c r="B1743" s="5" t="n">
        <v>7</v>
      </c>
    </row>
    <row r="1744" spans="1:5">
      <c r="A1744" s="4" t="s">
        <v>1016</v>
      </c>
      <c r="B1744" s="5" t="n">
        <v>2000</v>
      </c>
    </row>
    <row r="1745" spans="1:5">
      <c r="A1745" s="4" t="s">
        <v>1017</v>
      </c>
      <c r="B1745" s="5" t="n">
        <v>9125</v>
      </c>
    </row>
    <row r="1746" spans="1:5">
      <c r="A1746" s="4" t="s">
        <v>1018</v>
      </c>
      <c r="B1746" s="5" t="n">
        <v>627</v>
      </c>
    </row>
    <row r="1747" spans="1:5">
      <c r="A1747" s="4" t="s">
        <v>2065</v>
      </c>
    </row>
    <row r="1748" spans="1:5">
      <c r="A1748" s="3" t="s">
        <v>1011</v>
      </c>
    </row>
    <row r="1749" spans="1:5">
      <c r="A1749" s="4" t="s">
        <v>1012</v>
      </c>
      <c r="B1749" s="5" t="n">
        <v>0</v>
      </c>
    </row>
    <row r="1750" spans="1:5">
      <c r="A1750" s="4" t="s">
        <v>1013</v>
      </c>
      <c r="B1750" s="5" t="n">
        <v>2969</v>
      </c>
    </row>
    <row r="1751" spans="1:5">
      <c r="A1751" s="4" t="s">
        <v>1014</v>
      </c>
      <c r="B1751" s="5" t="n">
        <v>26697</v>
      </c>
    </row>
    <row r="1752" spans="1:5">
      <c r="A1752" s="4" t="s">
        <v>1015</v>
      </c>
      <c r="B1752" s="5" t="n">
        <v>882</v>
      </c>
    </row>
    <row r="1753" spans="1:5">
      <c r="A1753" s="4" t="s">
        <v>1016</v>
      </c>
      <c r="B1753" s="5" t="n">
        <v>3059</v>
      </c>
    </row>
    <row r="1754" spans="1:5">
      <c r="A1754" s="4" t="s">
        <v>1017</v>
      </c>
      <c r="B1754" s="5" t="n">
        <v>27489</v>
      </c>
    </row>
    <row r="1755" spans="1:5">
      <c r="A1755" s="4" t="s">
        <v>1018</v>
      </c>
      <c r="B1755" s="5" t="n">
        <v>8796</v>
      </c>
    </row>
    <row r="1756" spans="1:5">
      <c r="A1756" s="4" t="s">
        <v>2066</v>
      </c>
    </row>
    <row r="1757" spans="1:5">
      <c r="A1757" s="3" t="s">
        <v>1011</v>
      </c>
    </row>
    <row r="1758" spans="1:5">
      <c r="A1758" s="4" t="s">
        <v>1012</v>
      </c>
      <c r="B1758" s="5" t="n">
        <v>0</v>
      </c>
    </row>
    <row r="1759" spans="1:5">
      <c r="A1759" s="4" t="s">
        <v>1013</v>
      </c>
      <c r="B1759" s="5" t="n">
        <v>132</v>
      </c>
    </row>
    <row r="1760" spans="1:5">
      <c r="A1760" s="4" t="s">
        <v>1014</v>
      </c>
      <c r="B1760" s="5" t="n">
        <v>17197</v>
      </c>
    </row>
    <row r="1761" spans="1:5">
      <c r="A1761" s="4" t="s">
        <v>1015</v>
      </c>
      <c r="B1761" s="5" t="n">
        <v>143</v>
      </c>
    </row>
    <row r="1762" spans="1:5">
      <c r="A1762" s="4" t="s">
        <v>1016</v>
      </c>
      <c r="B1762" s="5" t="n">
        <v>132</v>
      </c>
    </row>
    <row r="1763" spans="1:5">
      <c r="A1763" s="4" t="s">
        <v>1017</v>
      </c>
      <c r="B1763" s="5" t="n">
        <v>17340</v>
      </c>
    </row>
    <row r="1764" spans="1:5">
      <c r="A1764" s="4" t="s">
        <v>1018</v>
      </c>
      <c r="B1764" s="5" t="n">
        <v>4240</v>
      </c>
    </row>
    <row r="1765" spans="1:5">
      <c r="A1765" s="4" t="s">
        <v>2067</v>
      </c>
    </row>
    <row r="1766" spans="1:5">
      <c r="A1766" s="3" t="s">
        <v>1011</v>
      </c>
    </row>
    <row r="1767" spans="1:5">
      <c r="A1767" s="4" t="s">
        <v>1012</v>
      </c>
      <c r="B1767" s="5" t="n">
        <v>0</v>
      </c>
    </row>
    <row r="1768" spans="1:5">
      <c r="A1768" s="4" t="s">
        <v>1013</v>
      </c>
      <c r="B1768" s="5" t="n">
        <v>1062</v>
      </c>
    </row>
    <row r="1769" spans="1:5">
      <c r="A1769" s="4" t="s">
        <v>1014</v>
      </c>
      <c r="B1769" s="5" t="n">
        <v>28680</v>
      </c>
    </row>
    <row r="1770" spans="1:5">
      <c r="A1770" s="4" t="s">
        <v>1015</v>
      </c>
      <c r="B1770" s="5" t="n">
        <v>3206</v>
      </c>
    </row>
    <row r="1771" spans="1:5">
      <c r="A1771" s="4" t="s">
        <v>1016</v>
      </c>
      <c r="B1771" s="5" t="n">
        <v>1062</v>
      </c>
    </row>
    <row r="1772" spans="1:5">
      <c r="A1772" s="4" t="s">
        <v>1017</v>
      </c>
      <c r="B1772" s="5" t="n">
        <v>31886</v>
      </c>
    </row>
    <row r="1773" spans="1:5">
      <c r="A1773" s="4" t="s">
        <v>1018</v>
      </c>
      <c r="B1773" s="5" t="n">
        <v>9999</v>
      </c>
    </row>
    <row r="1774" spans="1:5">
      <c r="A1774" s="4" t="s">
        <v>2068</v>
      </c>
    </row>
    <row r="1775" spans="1:5">
      <c r="A1775" s="3" t="s">
        <v>1011</v>
      </c>
    </row>
    <row r="1776" spans="1:5">
      <c r="A1776" s="4" t="s">
        <v>1012</v>
      </c>
      <c r="B1776" s="5" t="n">
        <v>0</v>
      </c>
    </row>
    <row r="1777" spans="1:5">
      <c r="A1777" s="4" t="s">
        <v>1013</v>
      </c>
      <c r="B1777" s="5" t="n">
        <v>1931</v>
      </c>
    </row>
    <row r="1778" spans="1:5">
      <c r="A1778" s="4" t="s">
        <v>1014</v>
      </c>
      <c r="B1778" s="5" t="n">
        <v>47639</v>
      </c>
    </row>
    <row r="1779" spans="1:5">
      <c r="A1779" s="4" t="s">
        <v>1015</v>
      </c>
      <c r="B1779" s="5" t="n">
        <v>1</v>
      </c>
    </row>
    <row r="1780" spans="1:5">
      <c r="A1780" s="4" t="s">
        <v>1016</v>
      </c>
      <c r="B1780" s="5" t="n">
        <v>1931</v>
      </c>
    </row>
    <row r="1781" spans="1:5">
      <c r="A1781" s="4" t="s">
        <v>1017</v>
      </c>
      <c r="B1781" s="5" t="n">
        <v>47640</v>
      </c>
    </row>
    <row r="1782" spans="1:5">
      <c r="A1782" s="4" t="s">
        <v>1018</v>
      </c>
      <c r="B1782" s="5" t="n">
        <v>12977</v>
      </c>
    </row>
    <row r="1783" spans="1:5">
      <c r="A1783" s="4" t="s">
        <v>2069</v>
      </c>
    </row>
    <row r="1784" spans="1:5">
      <c r="A1784" s="3" t="s">
        <v>1011</v>
      </c>
    </row>
    <row r="1785" spans="1:5">
      <c r="A1785" s="4" t="s">
        <v>1012</v>
      </c>
      <c r="B1785" s="5" t="n">
        <v>0</v>
      </c>
    </row>
    <row r="1786" spans="1:5">
      <c r="A1786" s="4" t="s">
        <v>1013</v>
      </c>
      <c r="B1786" s="5" t="n">
        <v>183</v>
      </c>
    </row>
    <row r="1787" spans="1:5">
      <c r="A1787" s="4" t="s">
        <v>1014</v>
      </c>
      <c r="B1787" s="5" t="n">
        <v>5850</v>
      </c>
    </row>
    <row r="1788" spans="1:5">
      <c r="A1788" s="4" t="s">
        <v>1015</v>
      </c>
      <c r="B1788" s="5" t="n">
        <v>0</v>
      </c>
    </row>
    <row r="1789" spans="1:5">
      <c r="A1789" s="4" t="s">
        <v>1016</v>
      </c>
      <c r="B1789" s="5" t="n">
        <v>183</v>
      </c>
    </row>
    <row r="1790" spans="1:5">
      <c r="A1790" s="4" t="s">
        <v>1017</v>
      </c>
      <c r="B1790" s="5" t="n">
        <v>5850</v>
      </c>
    </row>
    <row r="1791" spans="1:5">
      <c r="A1791" s="4" t="s">
        <v>1018</v>
      </c>
      <c r="B1791" s="5" t="n">
        <v>1870</v>
      </c>
    </row>
    <row r="1792" spans="1:5">
      <c r="A1792" s="4" t="s">
        <v>2069</v>
      </c>
    </row>
    <row r="1793" spans="1:5">
      <c r="A1793" s="3" t="s">
        <v>1011</v>
      </c>
    </row>
    <row r="1794" spans="1:5">
      <c r="A1794" s="4" t="s">
        <v>1012</v>
      </c>
      <c r="B1794" s="5" t="n">
        <v>0</v>
      </c>
    </row>
    <row r="1795" spans="1:5">
      <c r="A1795" s="4" t="s">
        <v>1013</v>
      </c>
      <c r="B1795" s="5" t="n">
        <v>883</v>
      </c>
    </row>
    <row r="1796" spans="1:5">
      <c r="A1796" s="4" t="s">
        <v>1014</v>
      </c>
      <c r="B1796" s="5" t="n">
        <v>15984</v>
      </c>
    </row>
    <row r="1797" spans="1:5">
      <c r="A1797" s="4" t="s">
        <v>1015</v>
      </c>
      <c r="B1797" s="5" t="n">
        <v>41</v>
      </c>
    </row>
    <row r="1798" spans="1:5">
      <c r="A1798" s="4" t="s">
        <v>1016</v>
      </c>
      <c r="B1798" s="5" t="n">
        <v>883</v>
      </c>
    </row>
    <row r="1799" spans="1:5">
      <c r="A1799" s="4" t="s">
        <v>1017</v>
      </c>
      <c r="B1799" s="5" t="n">
        <v>16025</v>
      </c>
    </row>
    <row r="1800" spans="1:5">
      <c r="A1800" s="4" t="s">
        <v>1018</v>
      </c>
      <c r="B1800" s="5" t="n">
        <v>4578</v>
      </c>
    </row>
    <row r="1801" spans="1:5">
      <c r="A1801" s="4" t="s">
        <v>2069</v>
      </c>
    </row>
    <row r="1802" spans="1:5">
      <c r="A1802" s="3" t="s">
        <v>1011</v>
      </c>
    </row>
    <row r="1803" spans="1:5">
      <c r="A1803" s="4" t="s">
        <v>1012</v>
      </c>
      <c r="B1803" s="5" t="n">
        <v>0</v>
      </c>
    </row>
    <row r="1804" spans="1:5">
      <c r="A1804" s="4" t="s">
        <v>1013</v>
      </c>
      <c r="B1804" s="5" t="n">
        <v>762</v>
      </c>
    </row>
    <row r="1805" spans="1:5">
      <c r="A1805" s="4" t="s">
        <v>1014</v>
      </c>
      <c r="B1805" s="5" t="n">
        <v>17171</v>
      </c>
    </row>
    <row r="1806" spans="1:5">
      <c r="A1806" s="4" t="s">
        <v>1015</v>
      </c>
      <c r="B1806" s="5" t="n">
        <v>0</v>
      </c>
    </row>
    <row r="1807" spans="1:5">
      <c r="A1807" s="4" t="s">
        <v>1016</v>
      </c>
      <c r="B1807" s="5" t="n">
        <v>762</v>
      </c>
    </row>
    <row r="1808" spans="1:5">
      <c r="A1808" s="4" t="s">
        <v>1017</v>
      </c>
      <c r="B1808" s="5" t="n">
        <v>17171</v>
      </c>
    </row>
    <row r="1809" spans="1:5">
      <c r="A1809" s="4" t="s">
        <v>1018</v>
      </c>
      <c r="B1809" s="5" t="n">
        <v>4082</v>
      </c>
    </row>
    <row r="1810" spans="1:5">
      <c r="A1810" s="4" t="s">
        <v>2070</v>
      </c>
    </row>
    <row r="1811" spans="1:5">
      <c r="A1811" s="3" t="s">
        <v>1011</v>
      </c>
    </row>
    <row r="1812" spans="1:5">
      <c r="A1812" s="4" t="s">
        <v>1012</v>
      </c>
      <c r="B1812" s="5" t="n">
        <v>0</v>
      </c>
    </row>
    <row r="1813" spans="1:5">
      <c r="A1813" s="4" t="s">
        <v>1013</v>
      </c>
      <c r="B1813" s="5" t="n">
        <v>866</v>
      </c>
    </row>
    <row r="1814" spans="1:5">
      <c r="A1814" s="4" t="s">
        <v>1014</v>
      </c>
      <c r="B1814" s="5" t="n">
        <v>12756</v>
      </c>
    </row>
    <row r="1815" spans="1:5">
      <c r="A1815" s="4" t="s">
        <v>1015</v>
      </c>
      <c r="B1815" s="5" t="n">
        <v>2023</v>
      </c>
    </row>
    <row r="1816" spans="1:5">
      <c r="A1816" s="4" t="s">
        <v>1016</v>
      </c>
      <c r="B1816" s="5" t="n">
        <v>869</v>
      </c>
    </row>
    <row r="1817" spans="1:5">
      <c r="A1817" s="4" t="s">
        <v>1017</v>
      </c>
      <c r="B1817" s="5" t="n">
        <v>14776</v>
      </c>
    </row>
    <row r="1818" spans="1:5">
      <c r="A1818" s="4" t="s">
        <v>1018</v>
      </c>
      <c r="B1818" s="5" t="n">
        <v>5835</v>
      </c>
    </row>
    <row r="1819" spans="1:5">
      <c r="A1819" s="4" t="s">
        <v>2071</v>
      </c>
    </row>
    <row r="1820" spans="1:5">
      <c r="A1820" s="3" t="s">
        <v>1011</v>
      </c>
    </row>
    <row r="1821" spans="1:5">
      <c r="A1821" s="4" t="s">
        <v>1012</v>
      </c>
      <c r="B1821" s="5" t="n">
        <v>0</v>
      </c>
    </row>
    <row r="1822" spans="1:5">
      <c r="A1822" s="4" t="s">
        <v>1013</v>
      </c>
      <c r="B1822" s="5" t="n">
        <v>1655</v>
      </c>
    </row>
    <row r="1823" spans="1:5">
      <c r="A1823" s="4" t="s">
        <v>1014</v>
      </c>
      <c r="B1823" s="5" t="n">
        <v>14050</v>
      </c>
    </row>
    <row r="1824" spans="1:5">
      <c r="A1824" s="4" t="s">
        <v>1015</v>
      </c>
      <c r="B1824" s="5" t="n">
        <v>46</v>
      </c>
    </row>
    <row r="1825" spans="1:5">
      <c r="A1825" s="4" t="s">
        <v>1016</v>
      </c>
      <c r="B1825" s="5" t="n">
        <v>1681</v>
      </c>
    </row>
    <row r="1826" spans="1:5">
      <c r="A1826" s="4" t="s">
        <v>1017</v>
      </c>
      <c r="B1826" s="5" t="n">
        <v>14070</v>
      </c>
    </row>
    <row r="1827" spans="1:5">
      <c r="A1827" s="4" t="s">
        <v>1018</v>
      </c>
      <c r="B1827" s="5" t="n">
        <v>3046</v>
      </c>
    </row>
    <row r="1828" spans="1:5">
      <c r="A1828" s="4" t="s">
        <v>2072</v>
      </c>
    </row>
    <row r="1829" spans="1:5">
      <c r="A1829" s="3" t="s">
        <v>1011</v>
      </c>
    </row>
    <row r="1830" spans="1:5">
      <c r="A1830" s="4" t="s">
        <v>1012</v>
      </c>
      <c r="B1830" s="5" t="n">
        <v>0</v>
      </c>
    </row>
    <row r="1831" spans="1:5">
      <c r="A1831" s="4" t="s">
        <v>1013</v>
      </c>
      <c r="B1831" s="5" t="n">
        <v>1057</v>
      </c>
    </row>
    <row r="1832" spans="1:5">
      <c r="A1832" s="4" t="s">
        <v>1014</v>
      </c>
      <c r="B1832" s="5" t="n">
        <v>10101</v>
      </c>
    </row>
    <row r="1833" spans="1:5">
      <c r="A1833" s="4" t="s">
        <v>1015</v>
      </c>
      <c r="B1833" s="5" t="n">
        <v>0</v>
      </c>
    </row>
    <row r="1834" spans="1:5">
      <c r="A1834" s="4" t="s">
        <v>1016</v>
      </c>
      <c r="B1834" s="5" t="n">
        <v>1057</v>
      </c>
    </row>
    <row r="1835" spans="1:5">
      <c r="A1835" s="4" t="s">
        <v>1017</v>
      </c>
      <c r="B1835" s="5" t="n">
        <v>10101</v>
      </c>
    </row>
    <row r="1836" spans="1:5">
      <c r="A1836" s="4" t="s">
        <v>1018</v>
      </c>
      <c r="B1836" s="5" t="n">
        <v>4943</v>
      </c>
    </row>
    <row r="1837" spans="1:5">
      <c r="A1837" s="4" t="s">
        <v>2072</v>
      </c>
    </row>
    <row r="1838" spans="1:5">
      <c r="A1838" s="3" t="s">
        <v>1011</v>
      </c>
    </row>
    <row r="1839" spans="1:5">
      <c r="A1839" s="4" t="s">
        <v>1012</v>
      </c>
      <c r="B1839" s="5" t="n">
        <v>0</v>
      </c>
    </row>
    <row r="1840" spans="1:5">
      <c r="A1840" s="4" t="s">
        <v>1013</v>
      </c>
      <c r="B1840" s="5" t="n">
        <v>1038</v>
      </c>
    </row>
    <row r="1841" spans="1:5">
      <c r="A1841" s="4" t="s">
        <v>1014</v>
      </c>
      <c r="B1841" s="5" t="n">
        <v>9173</v>
      </c>
    </row>
    <row r="1842" spans="1:5">
      <c r="A1842" s="4" t="s">
        <v>1015</v>
      </c>
      <c r="B1842" s="5" t="n">
        <v>1758</v>
      </c>
    </row>
    <row r="1843" spans="1:5">
      <c r="A1843" s="4" t="s">
        <v>1016</v>
      </c>
      <c r="B1843" s="5" t="n">
        <v>1096</v>
      </c>
    </row>
    <row r="1844" spans="1:5">
      <c r="A1844" s="4" t="s">
        <v>1017</v>
      </c>
      <c r="B1844" s="5" t="n">
        <v>10873</v>
      </c>
    </row>
    <row r="1845" spans="1:5">
      <c r="A1845" s="4" t="s">
        <v>1018</v>
      </c>
      <c r="B1845" s="5" t="n">
        <v>5389</v>
      </c>
    </row>
    <row r="1846" spans="1:5">
      <c r="A1846" s="4" t="s">
        <v>2072</v>
      </c>
    </row>
    <row r="1847" spans="1:5">
      <c r="A1847" s="3" t="s">
        <v>1011</v>
      </c>
    </row>
    <row r="1848" spans="1:5">
      <c r="A1848" s="4" t="s">
        <v>1012</v>
      </c>
      <c r="B1848" s="5" t="n">
        <v>0</v>
      </c>
    </row>
    <row r="1849" spans="1:5">
      <c r="A1849" s="4" t="s">
        <v>1013</v>
      </c>
      <c r="B1849" s="5" t="n">
        <v>4518</v>
      </c>
    </row>
    <row r="1850" spans="1:5">
      <c r="A1850" s="4" t="s">
        <v>1014</v>
      </c>
      <c r="B1850" s="5" t="n">
        <v>31041</v>
      </c>
    </row>
    <row r="1851" spans="1:5">
      <c r="A1851" s="4" t="s">
        <v>1015</v>
      </c>
      <c r="B1851" s="5" t="n">
        <v>4087</v>
      </c>
    </row>
    <row r="1852" spans="1:5">
      <c r="A1852" s="4" t="s">
        <v>1016</v>
      </c>
      <c r="B1852" s="5" t="n">
        <v>4593</v>
      </c>
    </row>
    <row r="1853" spans="1:5">
      <c r="A1853" s="4" t="s">
        <v>1017</v>
      </c>
      <c r="B1853" s="5" t="n">
        <v>35053</v>
      </c>
    </row>
    <row r="1854" spans="1:5">
      <c r="A1854" s="4" t="s">
        <v>1018</v>
      </c>
      <c r="B1854" s="5" t="n">
        <v>10558</v>
      </c>
    </row>
    <row r="1855" spans="1:5">
      <c r="A1855" s="4" t="s">
        <v>2072</v>
      </c>
    </row>
    <row r="1856" spans="1:5">
      <c r="A1856" s="3" t="s">
        <v>1011</v>
      </c>
    </row>
    <row r="1857" spans="1:5">
      <c r="A1857" s="4" t="s">
        <v>1012</v>
      </c>
      <c r="B1857" s="5" t="n">
        <v>0</v>
      </c>
    </row>
    <row r="1858" spans="1:5">
      <c r="A1858" s="4" t="s">
        <v>1013</v>
      </c>
      <c r="B1858" s="5" t="n">
        <v>900</v>
      </c>
    </row>
    <row r="1859" spans="1:5">
      <c r="A1859" s="4" t="s">
        <v>1014</v>
      </c>
      <c r="B1859" s="5" t="n">
        <v>17288</v>
      </c>
    </row>
    <row r="1860" spans="1:5">
      <c r="A1860" s="4" t="s">
        <v>1015</v>
      </c>
      <c r="B1860" s="5" t="n">
        <v>798</v>
      </c>
    </row>
    <row r="1861" spans="1:5">
      <c r="A1861" s="4" t="s">
        <v>1016</v>
      </c>
      <c r="B1861" s="5" t="n">
        <v>938</v>
      </c>
    </row>
    <row r="1862" spans="1:5">
      <c r="A1862" s="4" t="s">
        <v>1017</v>
      </c>
      <c r="B1862" s="5" t="n">
        <v>18048</v>
      </c>
    </row>
    <row r="1863" spans="1:5">
      <c r="A1863" s="4" t="s">
        <v>1018</v>
      </c>
      <c r="B1863" s="5" t="n">
        <v>4489</v>
      </c>
    </row>
    <row r="1864" spans="1:5">
      <c r="A1864" s="4" t="s">
        <v>2072</v>
      </c>
    </row>
    <row r="1865" spans="1:5">
      <c r="A1865" s="3" t="s">
        <v>1011</v>
      </c>
    </row>
    <row r="1866" spans="1:5">
      <c r="A1866" s="4" t="s">
        <v>1012</v>
      </c>
      <c r="B1866" s="5" t="n">
        <v>0</v>
      </c>
    </row>
    <row r="1867" spans="1:5">
      <c r="A1867" s="4" t="s">
        <v>1013</v>
      </c>
      <c r="B1867" s="5" t="n">
        <v>3050</v>
      </c>
    </row>
    <row r="1868" spans="1:5">
      <c r="A1868" s="4" t="s">
        <v>1014</v>
      </c>
      <c r="B1868" s="5" t="n">
        <v>12073</v>
      </c>
    </row>
    <row r="1869" spans="1:5">
      <c r="A1869" s="4" t="s">
        <v>1015</v>
      </c>
      <c r="B1869" s="5" t="n">
        <v>0</v>
      </c>
    </row>
    <row r="1870" spans="1:5">
      <c r="A1870" s="4" t="s">
        <v>1016</v>
      </c>
      <c r="B1870" s="5" t="n">
        <v>3050</v>
      </c>
    </row>
    <row r="1871" spans="1:5">
      <c r="A1871" s="4" t="s">
        <v>1017</v>
      </c>
      <c r="B1871" s="5" t="n">
        <v>12073</v>
      </c>
    </row>
    <row r="1872" spans="1:5">
      <c r="A1872" s="4" t="s">
        <v>1018</v>
      </c>
      <c r="B1872" s="5" t="n">
        <v>47</v>
      </c>
    </row>
    <row r="1873" spans="1:5">
      <c r="A1873" s="4" t="s">
        <v>2073</v>
      </c>
    </row>
    <row r="1874" spans="1:5">
      <c r="A1874" s="3" t="s">
        <v>1011</v>
      </c>
    </row>
    <row r="1875" spans="1:5">
      <c r="A1875" s="4" t="s">
        <v>1012</v>
      </c>
      <c r="B1875" s="5" t="n">
        <v>0</v>
      </c>
    </row>
    <row r="1876" spans="1:5">
      <c r="A1876" s="4" t="s">
        <v>1013</v>
      </c>
      <c r="B1876" s="5" t="n">
        <v>0</v>
      </c>
    </row>
    <row r="1877" spans="1:5">
      <c r="A1877" s="4" t="s">
        <v>1014</v>
      </c>
      <c r="B1877" s="5" t="n">
        <v>2338</v>
      </c>
    </row>
    <row r="1878" spans="1:5">
      <c r="A1878" s="4" t="s">
        <v>1015</v>
      </c>
      <c r="B1878" s="5" t="n">
        <v>20485</v>
      </c>
    </row>
    <row r="1879" spans="1:5">
      <c r="A1879" s="4" t="s">
        <v>1016</v>
      </c>
      <c r="B1879" s="5" t="n">
        <v>5304</v>
      </c>
    </row>
    <row r="1880" spans="1:5">
      <c r="A1880" s="4" t="s">
        <v>1017</v>
      </c>
      <c r="B1880" s="5" t="n">
        <v>17519</v>
      </c>
    </row>
    <row r="1881" spans="1:5">
      <c r="A1881" s="4" t="s">
        <v>1018</v>
      </c>
      <c r="B1881" s="5" t="n">
        <v>3177</v>
      </c>
    </row>
    <row r="1882" spans="1:5">
      <c r="A1882" s="4" t="s">
        <v>2073</v>
      </c>
    </row>
    <row r="1883" spans="1:5">
      <c r="A1883" s="3" t="s">
        <v>1011</v>
      </c>
    </row>
    <row r="1884" spans="1:5">
      <c r="A1884" s="4" t="s">
        <v>1012</v>
      </c>
      <c r="B1884" s="5" t="n">
        <v>0</v>
      </c>
    </row>
    <row r="1885" spans="1:5">
      <c r="A1885" s="4" t="s">
        <v>1013</v>
      </c>
      <c r="B1885" s="5" t="n">
        <v>0</v>
      </c>
    </row>
    <row r="1886" spans="1:5">
      <c r="A1886" s="4" t="s">
        <v>1014</v>
      </c>
      <c r="B1886" s="5" t="n">
        <v>28384</v>
      </c>
    </row>
    <row r="1887" spans="1:5">
      <c r="A1887" s="4" t="s">
        <v>1015</v>
      </c>
      <c r="B1887" s="5" t="n">
        <v>1866</v>
      </c>
    </row>
    <row r="1888" spans="1:5">
      <c r="A1888" s="4" t="s">
        <v>1016</v>
      </c>
      <c r="B1888" s="5" t="n">
        <v>5277</v>
      </c>
    </row>
    <row r="1889" spans="1:5">
      <c r="A1889" s="4" t="s">
        <v>1017</v>
      </c>
      <c r="B1889" s="5" t="n">
        <v>24973</v>
      </c>
    </row>
    <row r="1890" spans="1:5">
      <c r="A1890" s="4" t="s">
        <v>1018</v>
      </c>
      <c r="B1890" s="5" t="n">
        <v>4346</v>
      </c>
    </row>
    <row r="1891" spans="1:5">
      <c r="A1891" s="4" t="s">
        <v>2073</v>
      </c>
    </row>
    <row r="1892" spans="1:5">
      <c r="A1892" s="3" t="s">
        <v>1011</v>
      </c>
    </row>
    <row r="1893" spans="1:5">
      <c r="A1893" s="4" t="s">
        <v>1012</v>
      </c>
      <c r="B1893" s="5" t="n">
        <v>0</v>
      </c>
    </row>
    <row r="1894" spans="1:5">
      <c r="A1894" s="4" t="s">
        <v>1013</v>
      </c>
      <c r="B1894" s="5" t="n">
        <v>278</v>
      </c>
    </row>
    <row r="1895" spans="1:5">
      <c r="A1895" s="4" t="s">
        <v>1014</v>
      </c>
      <c r="B1895" s="5" t="n">
        <v>185</v>
      </c>
    </row>
    <row r="1896" spans="1:5">
      <c r="A1896" s="4" t="s">
        <v>1015</v>
      </c>
      <c r="B1896" s="5" t="n">
        <v>11594</v>
      </c>
    </row>
    <row r="1897" spans="1:5">
      <c r="A1897" s="4" t="s">
        <v>1016</v>
      </c>
      <c r="B1897" s="5" t="n">
        <v>11872</v>
      </c>
    </row>
    <row r="1898" spans="1:5">
      <c r="A1898" s="4" t="s">
        <v>1017</v>
      </c>
      <c r="B1898" s="5" t="n">
        <v>185</v>
      </c>
    </row>
    <row r="1899" spans="1:5">
      <c r="A1899" s="4" t="s">
        <v>1018</v>
      </c>
      <c r="B1899" s="5" t="n">
        <v>151</v>
      </c>
    </row>
    <row r="1900" spans="1:5">
      <c r="A1900" s="4" t="s">
        <v>2073</v>
      </c>
    </row>
    <row r="1901" spans="1:5">
      <c r="A1901" s="3" t="s">
        <v>1011</v>
      </c>
    </row>
    <row r="1902" spans="1:5">
      <c r="A1902" s="4" t="s">
        <v>1012</v>
      </c>
      <c r="B1902" s="5" t="n">
        <v>25000</v>
      </c>
    </row>
    <row r="1903" spans="1:5">
      <c r="A1903" s="4" t="s">
        <v>1013</v>
      </c>
      <c r="B1903" s="5" t="n">
        <v>295</v>
      </c>
    </row>
    <row r="1904" spans="1:5">
      <c r="A1904" s="4" t="s">
        <v>1014</v>
      </c>
      <c r="B1904" s="5" t="n">
        <v>40257</v>
      </c>
    </row>
    <row r="1905" spans="1:5">
      <c r="A1905" s="4" t="s">
        <v>1015</v>
      </c>
      <c r="B1905" s="5" t="n">
        <v>60</v>
      </c>
    </row>
    <row r="1906" spans="1:5">
      <c r="A1906" s="4" t="s">
        <v>1016</v>
      </c>
      <c r="B1906" s="5" t="n">
        <v>295</v>
      </c>
    </row>
    <row r="1907" spans="1:5">
      <c r="A1907" s="4" t="s">
        <v>1017</v>
      </c>
      <c r="B1907" s="5" t="n">
        <v>40317</v>
      </c>
    </row>
    <row r="1908" spans="1:5">
      <c r="A1908" s="4" t="s">
        <v>1018</v>
      </c>
      <c r="B1908" s="5" t="n">
        <v>5184</v>
      </c>
    </row>
    <row r="1909" spans="1:5">
      <c r="A1909" s="4" t="s">
        <v>2073</v>
      </c>
    </row>
    <row r="1910" spans="1:5">
      <c r="A1910" s="3" t="s">
        <v>1011</v>
      </c>
    </row>
    <row r="1911" spans="1:5">
      <c r="A1911" s="4" t="s">
        <v>1012</v>
      </c>
      <c r="B1911" s="5" t="n">
        <v>0</v>
      </c>
    </row>
    <row r="1912" spans="1:5">
      <c r="A1912" s="4" t="s">
        <v>1013</v>
      </c>
      <c r="B1912" s="5" t="n">
        <v>0</v>
      </c>
    </row>
    <row r="1913" spans="1:5">
      <c r="A1913" s="4" t="s">
        <v>1014</v>
      </c>
      <c r="B1913" s="5" t="n">
        <v>20618</v>
      </c>
    </row>
    <row r="1914" spans="1:5">
      <c r="A1914" s="4" t="s">
        <v>1015</v>
      </c>
      <c r="B1914" s="5" t="n">
        <v>919</v>
      </c>
    </row>
    <row r="1915" spans="1:5">
      <c r="A1915" s="4" t="s">
        <v>1016</v>
      </c>
      <c r="B1915" s="5" t="n">
        <v>4407</v>
      </c>
    </row>
    <row r="1916" spans="1:5">
      <c r="A1916" s="4" t="s">
        <v>1017</v>
      </c>
      <c r="B1916" s="5" t="n">
        <v>17130</v>
      </c>
    </row>
    <row r="1917" spans="1:5">
      <c r="A1917" s="4" t="s">
        <v>1018</v>
      </c>
      <c r="B1917" s="5" t="n">
        <v>3150</v>
      </c>
    </row>
    <row r="1918" spans="1:5">
      <c r="A1918" s="4" t="s">
        <v>2074</v>
      </c>
    </row>
    <row r="1919" spans="1:5">
      <c r="A1919" s="3" t="s">
        <v>1011</v>
      </c>
    </row>
    <row r="1920" spans="1:5">
      <c r="A1920" s="4" t="s">
        <v>1012</v>
      </c>
      <c r="B1920" s="5" t="n">
        <v>0</v>
      </c>
    </row>
    <row r="1921" spans="1:5">
      <c r="A1921" s="4" t="s">
        <v>1013</v>
      </c>
      <c r="B1921" s="5" t="n">
        <v>62</v>
      </c>
    </row>
    <row r="1922" spans="1:5">
      <c r="A1922" s="4" t="s">
        <v>1014</v>
      </c>
      <c r="B1922" s="5" t="n">
        <v>47325</v>
      </c>
    </row>
    <row r="1923" spans="1:5">
      <c r="A1923" s="4" t="s">
        <v>1015</v>
      </c>
      <c r="B1923" s="5" t="n">
        <v>4118</v>
      </c>
    </row>
    <row r="1924" spans="1:5">
      <c r="A1924" s="4" t="s">
        <v>1016</v>
      </c>
      <c r="B1924" s="5" t="n">
        <v>62</v>
      </c>
    </row>
    <row r="1925" spans="1:5">
      <c r="A1925" s="4" t="s">
        <v>1017</v>
      </c>
      <c r="B1925" s="5" t="n">
        <v>51443</v>
      </c>
    </row>
    <row r="1926" spans="1:5">
      <c r="A1926" s="4" t="s">
        <v>1018</v>
      </c>
      <c r="B1926" s="5" t="n">
        <v>13413</v>
      </c>
    </row>
    <row r="1927" spans="1:5">
      <c r="A1927" s="4" t="s">
        <v>2075</v>
      </c>
    </row>
    <row r="1928" spans="1:5">
      <c r="A1928" s="3" t="s">
        <v>1011</v>
      </c>
    </row>
    <row r="1929" spans="1:5">
      <c r="A1929" s="4" t="s">
        <v>1012</v>
      </c>
      <c r="B1929" s="5" t="n">
        <v>0</v>
      </c>
    </row>
    <row r="1930" spans="1:5">
      <c r="A1930" s="4" t="s">
        <v>1013</v>
      </c>
      <c r="B1930" s="5" t="n">
        <v>4410</v>
      </c>
    </row>
    <row r="1931" spans="1:5">
      <c r="A1931" s="4" t="s">
        <v>1014</v>
      </c>
      <c r="B1931" s="5" t="n">
        <v>38428</v>
      </c>
    </row>
    <row r="1932" spans="1:5">
      <c r="A1932" s="4" t="s">
        <v>1015</v>
      </c>
      <c r="B1932" s="5" t="n">
        <v>392</v>
      </c>
    </row>
    <row r="1933" spans="1:5">
      <c r="A1933" s="4" t="s">
        <v>1016</v>
      </c>
      <c r="B1933" s="5" t="n">
        <v>4410</v>
      </c>
    </row>
    <row r="1934" spans="1:5">
      <c r="A1934" s="4" t="s">
        <v>1017</v>
      </c>
      <c r="B1934" s="5" t="n">
        <v>38820</v>
      </c>
    </row>
    <row r="1935" spans="1:5">
      <c r="A1935" s="4" t="s">
        <v>1018</v>
      </c>
      <c r="B1935" s="5" t="n">
        <v>15744</v>
      </c>
    </row>
    <row r="1936" spans="1:5">
      <c r="A1936" s="4" t="s">
        <v>2076</v>
      </c>
    </row>
    <row r="1937" spans="1:5">
      <c r="A1937" s="3" t="s">
        <v>1011</v>
      </c>
    </row>
    <row r="1938" spans="1:5">
      <c r="A1938" s="4" t="s">
        <v>1012</v>
      </c>
      <c r="B1938" s="5" t="n">
        <v>0</v>
      </c>
    </row>
    <row r="1939" spans="1:5">
      <c r="A1939" s="4" t="s">
        <v>1013</v>
      </c>
      <c r="B1939" s="5" t="n">
        <v>60</v>
      </c>
    </row>
    <row r="1940" spans="1:5">
      <c r="A1940" s="4" t="s">
        <v>1014</v>
      </c>
      <c r="B1940" s="5" t="n">
        <v>57929</v>
      </c>
    </row>
    <row r="1941" spans="1:5">
      <c r="A1941" s="4" t="s">
        <v>1015</v>
      </c>
      <c r="B1941" s="5" t="n">
        <v>846</v>
      </c>
    </row>
    <row r="1942" spans="1:5">
      <c r="A1942" s="4" t="s">
        <v>1016</v>
      </c>
      <c r="B1942" s="5" t="n">
        <v>164</v>
      </c>
    </row>
    <row r="1943" spans="1:5">
      <c r="A1943" s="4" t="s">
        <v>1017</v>
      </c>
      <c r="B1943" s="5" t="n">
        <v>58671</v>
      </c>
    </row>
    <row r="1944" spans="1:5">
      <c r="A1944" s="4" t="s">
        <v>1018</v>
      </c>
      <c r="B1944" s="5" t="n">
        <v>23914</v>
      </c>
    </row>
    <row r="1945" spans="1:5">
      <c r="A1945" s="4" t="s">
        <v>2076</v>
      </c>
    </row>
    <row r="1946" spans="1:5">
      <c r="A1946" s="3" t="s">
        <v>1011</v>
      </c>
    </row>
    <row r="1947" spans="1:5">
      <c r="A1947" s="4" t="s">
        <v>1012</v>
      </c>
      <c r="B1947" s="5" t="n">
        <v>0</v>
      </c>
    </row>
    <row r="1948" spans="1:5">
      <c r="A1948" s="4" t="s">
        <v>1013</v>
      </c>
      <c r="B1948" s="5" t="n">
        <v>1242</v>
      </c>
    </row>
    <row r="1949" spans="1:5">
      <c r="A1949" s="4" t="s">
        <v>1014</v>
      </c>
      <c r="B1949" s="5" t="n">
        <v>11616</v>
      </c>
    </row>
    <row r="1950" spans="1:5">
      <c r="A1950" s="4" t="s">
        <v>1015</v>
      </c>
      <c r="B1950" s="5" t="n">
        <v>0</v>
      </c>
    </row>
    <row r="1951" spans="1:5">
      <c r="A1951" s="4" t="s">
        <v>1016</v>
      </c>
      <c r="B1951" s="5" t="n">
        <v>1242</v>
      </c>
    </row>
    <row r="1952" spans="1:5">
      <c r="A1952" s="4" t="s">
        <v>1017</v>
      </c>
      <c r="B1952" s="5" t="n">
        <v>11616</v>
      </c>
    </row>
    <row r="1953" spans="1:5">
      <c r="A1953" s="4" t="s">
        <v>1018</v>
      </c>
      <c r="B1953" s="5" t="n">
        <v>0</v>
      </c>
    </row>
    <row r="1954" spans="1:5">
      <c r="A1954" s="4" t="s">
        <v>2077</v>
      </c>
    </row>
    <row r="1955" spans="1:5">
      <c r="A1955" s="3" t="s">
        <v>1011</v>
      </c>
    </row>
    <row r="1956" spans="1:5">
      <c r="A1956" s="4" t="s">
        <v>1012</v>
      </c>
      <c r="B1956" s="5" t="n">
        <v>5654</v>
      </c>
    </row>
    <row r="1957" spans="1:5">
      <c r="A1957" s="4" t="s">
        <v>1013</v>
      </c>
      <c r="B1957" s="5" t="n">
        <v>508</v>
      </c>
    </row>
    <row r="1958" spans="1:5">
      <c r="A1958" s="4" t="s">
        <v>1014</v>
      </c>
      <c r="B1958" s="5" t="n">
        <v>11412</v>
      </c>
    </row>
    <row r="1959" spans="1:5">
      <c r="A1959" s="4" t="s">
        <v>1015</v>
      </c>
      <c r="B1959" s="5" t="n">
        <v>851</v>
      </c>
    </row>
    <row r="1960" spans="1:5">
      <c r="A1960" s="4" t="s">
        <v>1016</v>
      </c>
      <c r="B1960" s="5" t="n">
        <v>509</v>
      </c>
    </row>
    <row r="1961" spans="1:5">
      <c r="A1961" s="4" t="s">
        <v>1017</v>
      </c>
      <c r="B1961" s="5" t="n">
        <v>12262</v>
      </c>
    </row>
    <row r="1962" spans="1:5">
      <c r="A1962" s="4" t="s">
        <v>1018</v>
      </c>
      <c r="B1962" s="5" t="n">
        <v>4159</v>
      </c>
    </row>
    <row r="1963" spans="1:5">
      <c r="A1963" s="4" t="s">
        <v>2077</v>
      </c>
    </row>
    <row r="1964" spans="1:5">
      <c r="A1964" s="3" t="s">
        <v>1011</v>
      </c>
    </row>
    <row r="1965" spans="1:5">
      <c r="A1965" s="4" t="s">
        <v>1012</v>
      </c>
      <c r="B1965" s="5" t="n">
        <v>9541</v>
      </c>
    </row>
    <row r="1966" spans="1:5">
      <c r="A1966" s="4" t="s">
        <v>1013</v>
      </c>
      <c r="B1966" s="5" t="n">
        <v>707</v>
      </c>
    </row>
    <row r="1967" spans="1:5">
      <c r="A1967" s="4" t="s">
        <v>1014</v>
      </c>
      <c r="B1967" s="5" t="n">
        <v>18089</v>
      </c>
    </row>
    <row r="1968" spans="1:5">
      <c r="A1968" s="4" t="s">
        <v>1015</v>
      </c>
      <c r="B1968" s="5" t="n">
        <v>95</v>
      </c>
    </row>
    <row r="1969" spans="1:5">
      <c r="A1969" s="4" t="s">
        <v>1016</v>
      </c>
      <c r="B1969" s="5" t="n">
        <v>773</v>
      </c>
    </row>
    <row r="1970" spans="1:5">
      <c r="A1970" s="4" t="s">
        <v>1017</v>
      </c>
      <c r="B1970" s="5" t="n">
        <v>18118</v>
      </c>
    </row>
    <row r="1971" spans="1:5">
      <c r="A1971" s="4" t="s">
        <v>1018</v>
      </c>
      <c r="B1971" s="5" t="n">
        <v>5061</v>
      </c>
    </row>
    <row r="1972" spans="1:5">
      <c r="A1972" s="4" t="s">
        <v>2078</v>
      </c>
    </row>
    <row r="1973" spans="1:5">
      <c r="A1973" s="3" t="s">
        <v>1011</v>
      </c>
    </row>
    <row r="1974" spans="1:5">
      <c r="A1974" s="4" t="s">
        <v>1012</v>
      </c>
      <c r="B1974" s="5" t="n">
        <v>0</v>
      </c>
    </row>
    <row r="1975" spans="1:5">
      <c r="A1975" s="4" t="s">
        <v>1013</v>
      </c>
      <c r="B1975" s="5" t="n">
        <v>0</v>
      </c>
    </row>
    <row r="1976" spans="1:5">
      <c r="A1976" s="4" t="s">
        <v>1014</v>
      </c>
      <c r="B1976" s="5" t="n">
        <v>21135</v>
      </c>
    </row>
    <row r="1977" spans="1:5">
      <c r="A1977" s="4" t="s">
        <v>1015</v>
      </c>
      <c r="B1977" s="5" t="n">
        <v>62</v>
      </c>
    </row>
    <row r="1978" spans="1:5">
      <c r="A1978" s="4" t="s">
        <v>1016</v>
      </c>
      <c r="B1978" s="5" t="n">
        <v>24</v>
      </c>
    </row>
    <row r="1979" spans="1:5">
      <c r="A1979" s="4" t="s">
        <v>1017</v>
      </c>
      <c r="B1979" s="5" t="n">
        <v>21173</v>
      </c>
    </row>
    <row r="1980" spans="1:5">
      <c r="A1980" s="4" t="s">
        <v>1018</v>
      </c>
      <c r="B1980" s="5" t="n">
        <v>2117</v>
      </c>
    </row>
    <row r="1981" spans="1:5">
      <c r="A1981" s="4" t="s">
        <v>2079</v>
      </c>
    </row>
    <row r="1982" spans="1:5">
      <c r="A1982" s="3" t="s">
        <v>1011</v>
      </c>
    </row>
    <row r="1983" spans="1:5">
      <c r="A1983" s="4" t="s">
        <v>1012</v>
      </c>
      <c r="B1983" s="5" t="n">
        <v>0</v>
      </c>
    </row>
    <row r="1984" spans="1:5">
      <c r="A1984" s="4" t="s">
        <v>1013</v>
      </c>
      <c r="B1984" s="5" t="n">
        <v>0</v>
      </c>
    </row>
    <row r="1985" spans="1:5">
      <c r="A1985" s="4" t="s">
        <v>1014</v>
      </c>
      <c r="B1985" s="5" t="n">
        <v>32186</v>
      </c>
    </row>
    <row r="1986" spans="1:5">
      <c r="A1986" s="4" t="s">
        <v>1015</v>
      </c>
      <c r="B1986" s="5" t="n">
        <v>3228</v>
      </c>
    </row>
    <row r="1987" spans="1:5">
      <c r="A1987" s="4" t="s">
        <v>1016</v>
      </c>
      <c r="B1987" s="5" t="n">
        <v>3121</v>
      </c>
    </row>
    <row r="1988" spans="1:5">
      <c r="A1988" s="4" t="s">
        <v>1017</v>
      </c>
      <c r="B1988" s="5" t="n">
        <v>32293</v>
      </c>
    </row>
    <row r="1989" spans="1:5">
      <c r="A1989" s="4" t="s">
        <v>1018</v>
      </c>
      <c r="B1989" s="5" t="n">
        <v>6038</v>
      </c>
    </row>
    <row r="1990" spans="1:5">
      <c r="A1990" s="4" t="s">
        <v>2080</v>
      </c>
    </row>
    <row r="1991" spans="1:5">
      <c r="A1991" s="3" t="s">
        <v>1011</v>
      </c>
    </row>
    <row r="1992" spans="1:5">
      <c r="A1992" s="4" t="s">
        <v>1012</v>
      </c>
      <c r="B1992" s="5" t="n">
        <v>13378</v>
      </c>
    </row>
    <row r="1993" spans="1:5">
      <c r="A1993" s="4" t="s">
        <v>1013</v>
      </c>
      <c r="B1993" s="5" t="n">
        <v>3451</v>
      </c>
    </row>
    <row r="1994" spans="1:5">
      <c r="A1994" s="4" t="s">
        <v>1014</v>
      </c>
      <c r="B1994" s="5" t="n">
        <v>21176</v>
      </c>
    </row>
    <row r="1995" spans="1:5">
      <c r="A1995" s="4" t="s">
        <v>1015</v>
      </c>
      <c r="B1995" s="5" t="n">
        <v>0</v>
      </c>
    </row>
    <row r="1996" spans="1:5">
      <c r="A1996" s="4" t="s">
        <v>1016</v>
      </c>
      <c r="B1996" s="5" t="n">
        <v>3451</v>
      </c>
    </row>
    <row r="1997" spans="1:5">
      <c r="A1997" s="4" t="s">
        <v>1017</v>
      </c>
      <c r="B1997" s="5" t="n">
        <v>21176</v>
      </c>
    </row>
    <row r="1998" spans="1:5">
      <c r="A1998" s="4" t="s">
        <v>1018</v>
      </c>
      <c r="B1998" s="5" t="n">
        <v>0</v>
      </c>
    </row>
    <row r="1999" spans="1:5">
      <c r="A1999" s="4" t="s">
        <v>2081</v>
      </c>
    </row>
    <row r="2000" spans="1:5">
      <c r="A2000" s="3" t="s">
        <v>1011</v>
      </c>
    </row>
    <row r="2001" spans="1:5">
      <c r="A2001" s="4" t="s">
        <v>1012</v>
      </c>
      <c r="B2001" s="5" t="n">
        <v>0</v>
      </c>
    </row>
    <row r="2002" spans="1:5">
      <c r="A2002" s="4" t="s">
        <v>1013</v>
      </c>
      <c r="B2002" s="5" t="n">
        <v>3400</v>
      </c>
    </row>
    <row r="2003" spans="1:5">
      <c r="A2003" s="4" t="s">
        <v>1014</v>
      </c>
      <c r="B2003" s="5" t="n">
        <v>22244</v>
      </c>
    </row>
    <row r="2004" spans="1:5">
      <c r="A2004" s="4" t="s">
        <v>1015</v>
      </c>
      <c r="B2004" s="5" t="n">
        <v>2</v>
      </c>
    </row>
    <row r="2005" spans="1:5">
      <c r="A2005" s="4" t="s">
        <v>1016</v>
      </c>
      <c r="B2005" s="5" t="n">
        <v>3400</v>
      </c>
    </row>
    <row r="2006" spans="1:5">
      <c r="A2006" s="4" t="s">
        <v>1017</v>
      </c>
      <c r="B2006" s="5" t="n">
        <v>22246</v>
      </c>
    </row>
    <row r="2007" spans="1:5">
      <c r="A2007" s="4" t="s">
        <v>1018</v>
      </c>
      <c r="B2007" s="5" t="n">
        <v>5793</v>
      </c>
    </row>
    <row r="2008" spans="1:5">
      <c r="A2008" s="4" t="s">
        <v>2082</v>
      </c>
    </row>
    <row r="2009" spans="1:5">
      <c r="A2009" s="3" t="s">
        <v>1011</v>
      </c>
    </row>
    <row r="2010" spans="1:5">
      <c r="A2010" s="4" t="s">
        <v>1012</v>
      </c>
      <c r="B2010" s="5" t="n">
        <v>0</v>
      </c>
    </row>
    <row r="2011" spans="1:5">
      <c r="A2011" s="4" t="s">
        <v>1013</v>
      </c>
      <c r="B2011" s="5" t="n">
        <v>3000</v>
      </c>
    </row>
    <row r="2012" spans="1:5">
      <c r="A2012" s="4" t="s">
        <v>1014</v>
      </c>
      <c r="B2012" s="5" t="n">
        <v>0</v>
      </c>
    </row>
    <row r="2013" spans="1:5">
      <c r="A2013" s="4" t="s">
        <v>1015</v>
      </c>
      <c r="B2013" s="5" t="n">
        <v>0</v>
      </c>
    </row>
    <row r="2014" spans="1:5">
      <c r="A2014" s="4" t="s">
        <v>1016</v>
      </c>
      <c r="B2014" s="5" t="n">
        <v>3000</v>
      </c>
    </row>
    <row r="2015" spans="1:5">
      <c r="A2015" s="4" t="s">
        <v>1017</v>
      </c>
      <c r="B2015" s="5" t="n">
        <v>0</v>
      </c>
    </row>
    <row r="2016" spans="1:5">
      <c r="A2016" s="4" t="s">
        <v>1018</v>
      </c>
      <c r="B2016" s="5" t="n">
        <v>0</v>
      </c>
    </row>
    <row r="2017" spans="1:5">
      <c r="A2017" s="4" t="s">
        <v>2082</v>
      </c>
    </row>
    <row r="2018" spans="1:5">
      <c r="A2018" s="3" t="s">
        <v>1011</v>
      </c>
    </row>
    <row r="2019" spans="1:5">
      <c r="A2019" s="4" t="s">
        <v>1012</v>
      </c>
      <c r="B2019" s="5" t="n">
        <v>0</v>
      </c>
    </row>
    <row r="2020" spans="1:5">
      <c r="A2020" s="4" t="s">
        <v>1013</v>
      </c>
      <c r="B2020" s="5" t="n">
        <v>592</v>
      </c>
    </row>
    <row r="2021" spans="1:5">
      <c r="A2021" s="4" t="s">
        <v>1014</v>
      </c>
      <c r="B2021" s="5" t="n">
        <v>18243</v>
      </c>
    </row>
    <row r="2022" spans="1:5">
      <c r="A2022" s="4" t="s">
        <v>1015</v>
      </c>
      <c r="B2022" s="5" t="n">
        <v>1821</v>
      </c>
    </row>
    <row r="2023" spans="1:5">
      <c r="A2023" s="4" t="s">
        <v>1016</v>
      </c>
      <c r="B2023" s="5" t="n">
        <v>592</v>
      </c>
    </row>
    <row r="2024" spans="1:5">
      <c r="A2024" s="4" t="s">
        <v>1017</v>
      </c>
      <c r="B2024" s="5" t="n">
        <v>20064</v>
      </c>
    </row>
    <row r="2025" spans="1:5">
      <c r="A2025" s="4" t="s">
        <v>1018</v>
      </c>
      <c r="B2025" s="5" t="n">
        <v>5076</v>
      </c>
    </row>
    <row r="2026" spans="1:5">
      <c r="A2026" s="4" t="s">
        <v>2082</v>
      </c>
    </row>
    <row r="2027" spans="1:5">
      <c r="A2027" s="3" t="s">
        <v>1011</v>
      </c>
    </row>
    <row r="2028" spans="1:5">
      <c r="A2028" s="4" t="s">
        <v>1012</v>
      </c>
      <c r="B2028" s="5" t="n">
        <v>0</v>
      </c>
    </row>
    <row r="2029" spans="1:5">
      <c r="A2029" s="4" t="s">
        <v>1013</v>
      </c>
      <c r="B2029" s="5" t="n">
        <v>698</v>
      </c>
    </row>
    <row r="2030" spans="1:5">
      <c r="A2030" s="4" t="s">
        <v>1014</v>
      </c>
      <c r="B2030" s="5" t="n">
        <v>30549</v>
      </c>
    </row>
    <row r="2031" spans="1:5">
      <c r="A2031" s="4" t="s">
        <v>1015</v>
      </c>
      <c r="B2031" s="5" t="n">
        <v>3915</v>
      </c>
    </row>
    <row r="2032" spans="1:5">
      <c r="A2032" s="4" t="s">
        <v>1016</v>
      </c>
      <c r="B2032" s="5" t="n">
        <v>698</v>
      </c>
    </row>
    <row r="2033" spans="1:5">
      <c r="A2033" s="4" t="s">
        <v>1017</v>
      </c>
      <c r="B2033" s="5" t="n">
        <v>34464</v>
      </c>
    </row>
    <row r="2034" spans="1:5">
      <c r="A2034" s="4" t="s">
        <v>1018</v>
      </c>
      <c r="B2034" s="5" t="n">
        <v>7578</v>
      </c>
    </row>
    <row r="2035" spans="1:5">
      <c r="A2035" s="4" t="s">
        <v>2083</v>
      </c>
    </row>
    <row r="2036" spans="1:5">
      <c r="A2036" s="3" t="s">
        <v>1011</v>
      </c>
    </row>
    <row r="2037" spans="1:5">
      <c r="A2037" s="4" t="s">
        <v>1012</v>
      </c>
      <c r="B2037" s="5" t="n">
        <v>0</v>
      </c>
    </row>
    <row r="2038" spans="1:5">
      <c r="A2038" s="4" t="s">
        <v>1013</v>
      </c>
      <c r="B2038" s="5" t="n">
        <v>1569</v>
      </c>
    </row>
    <row r="2039" spans="1:5">
      <c r="A2039" s="4" t="s">
        <v>1014</v>
      </c>
      <c r="B2039" s="5" t="n">
        <v>10350</v>
      </c>
    </row>
    <row r="2040" spans="1:5">
      <c r="A2040" s="4" t="s">
        <v>1015</v>
      </c>
      <c r="B2040" s="5" t="n">
        <v>0</v>
      </c>
    </row>
    <row r="2041" spans="1:5">
      <c r="A2041" s="4" t="s">
        <v>1016</v>
      </c>
      <c r="B2041" s="5" t="n">
        <v>1568</v>
      </c>
    </row>
    <row r="2042" spans="1:5">
      <c r="A2042" s="4" t="s">
        <v>1017</v>
      </c>
      <c r="B2042" s="5" t="n">
        <v>10351</v>
      </c>
    </row>
    <row r="2043" spans="1:5">
      <c r="A2043" s="4" t="s">
        <v>1018</v>
      </c>
      <c r="B2043" s="5" t="n">
        <v>1244</v>
      </c>
    </row>
    <row r="2044" spans="1:5">
      <c r="A2044" s="4" t="s">
        <v>2083</v>
      </c>
    </row>
    <row r="2045" spans="1:5">
      <c r="A2045" s="3" t="s">
        <v>1011</v>
      </c>
    </row>
    <row r="2046" spans="1:5">
      <c r="A2046" s="4" t="s">
        <v>1012</v>
      </c>
      <c r="B2046" s="5" t="n">
        <v>0</v>
      </c>
    </row>
    <row r="2047" spans="1:5">
      <c r="A2047" s="4" t="s">
        <v>1013</v>
      </c>
      <c r="B2047" s="5" t="n">
        <v>177</v>
      </c>
    </row>
    <row r="2048" spans="1:5">
      <c r="A2048" s="4" t="s">
        <v>1014</v>
      </c>
      <c r="B2048" s="5" t="n">
        <v>3519</v>
      </c>
    </row>
    <row r="2049" spans="1:5">
      <c r="A2049" s="4" t="s">
        <v>1015</v>
      </c>
      <c r="B2049" s="5" t="n">
        <v>31</v>
      </c>
    </row>
    <row r="2050" spans="1:5">
      <c r="A2050" s="4" t="s">
        <v>1016</v>
      </c>
      <c r="B2050" s="5" t="n">
        <v>177</v>
      </c>
    </row>
    <row r="2051" spans="1:5">
      <c r="A2051" s="4" t="s">
        <v>1017</v>
      </c>
      <c r="B2051" s="5" t="n">
        <v>3550</v>
      </c>
    </row>
    <row r="2052" spans="1:5">
      <c r="A2052" s="4" t="s">
        <v>1018</v>
      </c>
      <c r="B2052" s="5" t="n">
        <v>440</v>
      </c>
    </row>
    <row r="2053" spans="1:5">
      <c r="A2053" s="4" t="s">
        <v>2084</v>
      </c>
    </row>
    <row r="2054" spans="1:5">
      <c r="A2054" s="3" t="s">
        <v>1011</v>
      </c>
    </row>
    <row r="2055" spans="1:5">
      <c r="A2055" s="4" t="s">
        <v>1012</v>
      </c>
      <c r="B2055" s="5" t="n">
        <v>0</v>
      </c>
    </row>
    <row r="2056" spans="1:5">
      <c r="A2056" s="4" t="s">
        <v>1013</v>
      </c>
      <c r="B2056" s="5" t="n">
        <v>49</v>
      </c>
    </row>
    <row r="2057" spans="1:5">
      <c r="A2057" s="4" t="s">
        <v>1014</v>
      </c>
      <c r="B2057" s="5" t="n">
        <v>37695</v>
      </c>
    </row>
    <row r="2058" spans="1:5">
      <c r="A2058" s="4" t="s">
        <v>1015</v>
      </c>
      <c r="B2058" s="5" t="n">
        <v>348</v>
      </c>
    </row>
    <row r="2059" spans="1:5">
      <c r="A2059" s="4" t="s">
        <v>1016</v>
      </c>
      <c r="B2059" s="5" t="n">
        <v>49</v>
      </c>
    </row>
    <row r="2060" spans="1:5">
      <c r="A2060" s="4" t="s">
        <v>1017</v>
      </c>
      <c r="B2060" s="5" t="n">
        <v>38043</v>
      </c>
    </row>
    <row r="2061" spans="1:5">
      <c r="A2061" s="4" t="s">
        <v>1018</v>
      </c>
      <c r="B2061" s="5" t="n">
        <v>5050</v>
      </c>
    </row>
    <row r="2062" spans="1:5">
      <c r="A2062" s="4" t="s">
        <v>2085</v>
      </c>
    </row>
    <row r="2063" spans="1:5">
      <c r="A2063" s="3" t="s">
        <v>1011</v>
      </c>
    </row>
    <row r="2064" spans="1:5">
      <c r="A2064" s="4" t="s">
        <v>1012</v>
      </c>
      <c r="B2064" s="5" t="n">
        <v>0</v>
      </c>
    </row>
    <row r="2065" spans="1:5">
      <c r="A2065" s="4" t="s">
        <v>1013</v>
      </c>
      <c r="B2065" s="5" t="n">
        <v>336</v>
      </c>
    </row>
    <row r="2066" spans="1:5">
      <c r="A2066" s="4" t="s">
        <v>1014</v>
      </c>
      <c r="B2066" s="5" t="n">
        <v>17247</v>
      </c>
    </row>
    <row r="2067" spans="1:5">
      <c r="A2067" s="4" t="s">
        <v>1015</v>
      </c>
      <c r="B2067" s="5" t="n">
        <v>2068</v>
      </c>
    </row>
    <row r="2068" spans="1:5">
      <c r="A2068" s="4" t="s">
        <v>1016</v>
      </c>
      <c r="B2068" s="5" t="n">
        <v>336</v>
      </c>
    </row>
    <row r="2069" spans="1:5">
      <c r="A2069" s="4" t="s">
        <v>1017</v>
      </c>
      <c r="B2069" s="5" t="n">
        <v>19315</v>
      </c>
    </row>
    <row r="2070" spans="1:5">
      <c r="A2070" s="4" t="s">
        <v>1018</v>
      </c>
      <c r="B2070" s="5" t="n">
        <v>7425</v>
      </c>
    </row>
    <row r="2071" spans="1:5">
      <c r="A2071" s="4" t="s">
        <v>2086</v>
      </c>
    </row>
    <row r="2072" spans="1:5">
      <c r="A2072" s="3" t="s">
        <v>1011</v>
      </c>
    </row>
    <row r="2073" spans="1:5">
      <c r="A2073" s="4" t="s">
        <v>1012</v>
      </c>
      <c r="B2073" s="5" t="n">
        <v>0</v>
      </c>
    </row>
    <row r="2074" spans="1:5">
      <c r="A2074" s="4" t="s">
        <v>1013</v>
      </c>
      <c r="B2074" s="5" t="n">
        <v>2706</v>
      </c>
    </row>
    <row r="2075" spans="1:5">
      <c r="A2075" s="4" t="s">
        <v>1014</v>
      </c>
      <c r="B2075" s="5" t="n">
        <v>39507</v>
      </c>
    </row>
    <row r="2076" spans="1:5">
      <c r="A2076" s="4" t="s">
        <v>1015</v>
      </c>
      <c r="B2076" s="5" t="n">
        <v>309</v>
      </c>
    </row>
    <row r="2077" spans="1:5">
      <c r="A2077" s="4" t="s">
        <v>1016</v>
      </c>
      <c r="B2077" s="5" t="n">
        <v>2701</v>
      </c>
    </row>
    <row r="2078" spans="1:5">
      <c r="A2078" s="4" t="s">
        <v>1017</v>
      </c>
      <c r="B2078" s="5" t="n">
        <v>39821</v>
      </c>
    </row>
    <row r="2079" spans="1:5">
      <c r="A2079" s="4" t="s">
        <v>1018</v>
      </c>
      <c r="B2079" s="5" t="n">
        <v>12101</v>
      </c>
    </row>
    <row r="2080" spans="1:5">
      <c r="A2080" s="4" t="s">
        <v>2087</v>
      </c>
    </row>
    <row r="2081" spans="1:5">
      <c r="A2081" s="3" t="s">
        <v>1011</v>
      </c>
    </row>
    <row r="2082" spans="1:5">
      <c r="A2082" s="4" t="s">
        <v>1012</v>
      </c>
      <c r="B2082" s="5" t="n">
        <v>0</v>
      </c>
    </row>
    <row r="2083" spans="1:5">
      <c r="A2083" s="4" t="s">
        <v>1013</v>
      </c>
      <c r="B2083" s="5" t="n">
        <v>0</v>
      </c>
    </row>
    <row r="2084" spans="1:5">
      <c r="A2084" s="4" t="s">
        <v>1014</v>
      </c>
      <c r="B2084" s="5" t="n">
        <v>41153</v>
      </c>
    </row>
    <row r="2085" spans="1:5">
      <c r="A2085" s="4" t="s">
        <v>1015</v>
      </c>
      <c r="B2085" s="5" t="n">
        <v>3071</v>
      </c>
    </row>
    <row r="2086" spans="1:5">
      <c r="A2086" s="4" t="s">
        <v>1016</v>
      </c>
      <c r="B2086" s="5" t="n">
        <v>0</v>
      </c>
    </row>
    <row r="2087" spans="1:5">
      <c r="A2087" s="4" t="s">
        <v>1017</v>
      </c>
      <c r="B2087" s="5" t="n">
        <v>44224</v>
      </c>
    </row>
    <row r="2088" spans="1:5">
      <c r="A2088" s="4" t="s">
        <v>1018</v>
      </c>
      <c r="B2088" s="5" t="n">
        <v>2403</v>
      </c>
    </row>
    <row r="2089" spans="1:5">
      <c r="A2089" s="4" t="s">
        <v>2088</v>
      </c>
    </row>
    <row r="2090" spans="1:5">
      <c r="A2090" s="3" t="s">
        <v>1011</v>
      </c>
    </row>
    <row r="2091" spans="1:5">
      <c r="A2091" s="4" t="s">
        <v>1012</v>
      </c>
      <c r="B2091" s="5" t="n">
        <v>0</v>
      </c>
    </row>
    <row r="2092" spans="1:5">
      <c r="A2092" s="4" t="s">
        <v>1013</v>
      </c>
      <c r="B2092" s="5" t="n">
        <v>653</v>
      </c>
    </row>
    <row r="2093" spans="1:5">
      <c r="A2093" s="4" t="s">
        <v>1014</v>
      </c>
      <c r="B2093" s="5" t="n">
        <v>37255</v>
      </c>
    </row>
    <row r="2094" spans="1:5">
      <c r="A2094" s="4" t="s">
        <v>1015</v>
      </c>
      <c r="B2094" s="5" t="n">
        <v>283</v>
      </c>
    </row>
    <row r="2095" spans="1:5">
      <c r="A2095" s="4" t="s">
        <v>1016</v>
      </c>
      <c r="B2095" s="5" t="n">
        <v>698</v>
      </c>
    </row>
    <row r="2096" spans="1:5">
      <c r="A2096" s="4" t="s">
        <v>1017</v>
      </c>
      <c r="B2096" s="5" t="n">
        <v>37493</v>
      </c>
    </row>
    <row r="2097" spans="1:5">
      <c r="A2097" s="4" t="s">
        <v>1018</v>
      </c>
      <c r="B2097" s="5" t="n">
        <v>11886</v>
      </c>
    </row>
    <row r="2098" spans="1:5">
      <c r="A2098" s="4" t="s">
        <v>2089</v>
      </c>
    </row>
    <row r="2099" spans="1:5">
      <c r="A2099" s="3" t="s">
        <v>1011</v>
      </c>
    </row>
    <row r="2100" spans="1:5">
      <c r="A2100" s="4" t="s">
        <v>1012</v>
      </c>
      <c r="B2100" s="5" t="n">
        <v>0</v>
      </c>
    </row>
    <row r="2101" spans="1:5">
      <c r="A2101" s="4" t="s">
        <v>1013</v>
      </c>
      <c r="B2101" s="5" t="n">
        <v>1566</v>
      </c>
    </row>
    <row r="2102" spans="1:5">
      <c r="A2102" s="4" t="s">
        <v>1014</v>
      </c>
      <c r="B2102" s="5" t="n">
        <v>11511</v>
      </c>
    </row>
    <row r="2103" spans="1:5">
      <c r="A2103" s="4" t="s">
        <v>1015</v>
      </c>
      <c r="B2103" s="5" t="n">
        <v>68</v>
      </c>
    </row>
    <row r="2104" spans="1:5">
      <c r="A2104" s="4" t="s">
        <v>1016</v>
      </c>
      <c r="B2104" s="5" t="n">
        <v>1620</v>
      </c>
    </row>
    <row r="2105" spans="1:5">
      <c r="A2105" s="4" t="s">
        <v>1017</v>
      </c>
      <c r="B2105" s="5" t="n">
        <v>11525</v>
      </c>
    </row>
    <row r="2106" spans="1:5">
      <c r="A2106" s="4" t="s">
        <v>1018</v>
      </c>
      <c r="B2106" s="5" t="n">
        <v>4693</v>
      </c>
    </row>
    <row r="2107" spans="1:5">
      <c r="A2107" s="4" t="s">
        <v>2090</v>
      </c>
    </row>
    <row r="2108" spans="1:5">
      <c r="A2108" s="3" t="s">
        <v>1011</v>
      </c>
    </row>
    <row r="2109" spans="1:5">
      <c r="A2109" s="4" t="s">
        <v>1012</v>
      </c>
      <c r="B2109" s="5" t="n">
        <v>0</v>
      </c>
    </row>
    <row r="2110" spans="1:5">
      <c r="A2110" s="4" t="s">
        <v>1013</v>
      </c>
      <c r="B2110" s="5" t="n">
        <v>3543</v>
      </c>
    </row>
    <row r="2111" spans="1:5">
      <c r="A2111" s="4" t="s">
        <v>1014</v>
      </c>
      <c r="B2111" s="5" t="n">
        <v>15532</v>
      </c>
    </row>
    <row r="2112" spans="1:5">
      <c r="A2112" s="4" t="s">
        <v>1015</v>
      </c>
      <c r="B2112" s="5" t="n">
        <v>0</v>
      </c>
    </row>
    <row r="2113" spans="1:5">
      <c r="A2113" s="4" t="s">
        <v>1016</v>
      </c>
      <c r="B2113" s="5" t="n">
        <v>3543</v>
      </c>
    </row>
    <row r="2114" spans="1:5">
      <c r="A2114" s="4" t="s">
        <v>1017</v>
      </c>
      <c r="B2114" s="5" t="n">
        <v>15532</v>
      </c>
    </row>
    <row r="2115" spans="1:5">
      <c r="A2115" s="4" t="s">
        <v>1018</v>
      </c>
      <c r="B2115" s="5" t="n">
        <v>5290</v>
      </c>
    </row>
    <row r="2116" spans="1:5">
      <c r="A2116" s="4" t="s">
        <v>2091</v>
      </c>
    </row>
    <row r="2117" spans="1:5">
      <c r="A2117" s="3" t="s">
        <v>1011</v>
      </c>
    </row>
    <row r="2118" spans="1:5">
      <c r="A2118" s="4" t="s">
        <v>1012</v>
      </c>
      <c r="B2118" s="5" t="n">
        <v>0</v>
      </c>
    </row>
    <row r="2119" spans="1:5">
      <c r="A2119" s="4" t="s">
        <v>1013</v>
      </c>
      <c r="B2119" s="5" t="n">
        <v>0</v>
      </c>
    </row>
    <row r="2120" spans="1:5">
      <c r="A2120" s="4" t="s">
        <v>1014</v>
      </c>
      <c r="B2120" s="5" t="n">
        <v>64307</v>
      </c>
    </row>
    <row r="2121" spans="1:5">
      <c r="A2121" s="4" t="s">
        <v>1015</v>
      </c>
      <c r="B2121" s="5" t="n">
        <v>0</v>
      </c>
    </row>
    <row r="2122" spans="1:5">
      <c r="A2122" s="4" t="s">
        <v>1016</v>
      </c>
      <c r="B2122" s="5" t="n">
        <v>0</v>
      </c>
    </row>
    <row r="2123" spans="1:5">
      <c r="A2123" s="4" t="s">
        <v>1017</v>
      </c>
      <c r="B2123" s="5" t="n">
        <v>64307</v>
      </c>
    </row>
    <row r="2124" spans="1:5">
      <c r="A2124" s="4" t="s">
        <v>1018</v>
      </c>
      <c r="B2124" s="5" t="n">
        <v>17445</v>
      </c>
    </row>
    <row r="2125" spans="1:5">
      <c r="A2125" s="4" t="s">
        <v>2092</v>
      </c>
    </row>
    <row r="2126" spans="1:5">
      <c r="A2126" s="3" t="s">
        <v>1011</v>
      </c>
    </row>
    <row r="2127" spans="1:5">
      <c r="A2127" s="4" t="s">
        <v>1012</v>
      </c>
      <c r="B2127" s="5" t="n">
        <v>0</v>
      </c>
    </row>
    <row r="2128" spans="1:5">
      <c r="A2128" s="4" t="s">
        <v>1013</v>
      </c>
      <c r="B2128" s="5" t="n">
        <v>0</v>
      </c>
    </row>
    <row r="2129" spans="1:5">
      <c r="A2129" s="4" t="s">
        <v>1014</v>
      </c>
      <c r="B2129" s="5" t="n">
        <v>17449</v>
      </c>
    </row>
    <row r="2130" spans="1:5">
      <c r="A2130" s="4" t="s">
        <v>1015</v>
      </c>
      <c r="B2130" s="5" t="n">
        <v>0</v>
      </c>
    </row>
    <row r="2131" spans="1:5">
      <c r="A2131" s="4" t="s">
        <v>1016</v>
      </c>
      <c r="B2131" s="5" t="n">
        <v>0</v>
      </c>
    </row>
    <row r="2132" spans="1:5">
      <c r="A2132" s="4" t="s">
        <v>1017</v>
      </c>
      <c r="B2132" s="5" t="n">
        <v>17449</v>
      </c>
    </row>
    <row r="2133" spans="1:5">
      <c r="A2133" s="4" t="s">
        <v>1018</v>
      </c>
      <c r="B2133" s="5" t="n">
        <v>5855</v>
      </c>
    </row>
    <row r="2134" spans="1:5">
      <c r="A2134" s="4" t="s">
        <v>2093</v>
      </c>
    </row>
    <row r="2135" spans="1:5">
      <c r="A2135" s="3" t="s">
        <v>1011</v>
      </c>
    </row>
    <row r="2136" spans="1:5">
      <c r="A2136" s="4" t="s">
        <v>1012</v>
      </c>
      <c r="B2136" s="5" t="n">
        <v>0</v>
      </c>
    </row>
    <row r="2137" spans="1:5">
      <c r="A2137" s="4" t="s">
        <v>1013</v>
      </c>
      <c r="B2137" s="5" t="n">
        <v>4319</v>
      </c>
    </row>
    <row r="2138" spans="1:5">
      <c r="A2138" s="4" t="s">
        <v>1014</v>
      </c>
      <c r="B2138" s="5" t="n">
        <v>12234</v>
      </c>
    </row>
    <row r="2139" spans="1:5">
      <c r="A2139" s="4" t="s">
        <v>1015</v>
      </c>
      <c r="B2139" s="5" t="n">
        <v>0</v>
      </c>
    </row>
    <row r="2140" spans="1:5">
      <c r="A2140" s="4" t="s">
        <v>1016</v>
      </c>
      <c r="B2140" s="5" t="n">
        <v>4319</v>
      </c>
    </row>
    <row r="2141" spans="1:5">
      <c r="A2141" s="4" t="s">
        <v>1017</v>
      </c>
      <c r="B2141" s="5" t="n">
        <v>12234</v>
      </c>
    </row>
    <row r="2142" spans="1:5">
      <c r="A2142" s="4" t="s">
        <v>1018</v>
      </c>
      <c r="B2142" s="5" t="n">
        <v>2803</v>
      </c>
    </row>
    <row r="2143" spans="1:5">
      <c r="A2143" s="4" t="s">
        <v>2093</v>
      </c>
    </row>
    <row r="2144" spans="1:5">
      <c r="A2144" s="3" t="s">
        <v>1011</v>
      </c>
    </row>
    <row r="2145" spans="1:5">
      <c r="A2145" s="4" t="s">
        <v>1012</v>
      </c>
      <c r="B2145" s="5" t="n">
        <v>0</v>
      </c>
    </row>
    <row r="2146" spans="1:5">
      <c r="A2146" s="4" t="s">
        <v>1013</v>
      </c>
      <c r="B2146" s="5" t="n">
        <v>1462</v>
      </c>
    </row>
    <row r="2147" spans="1:5">
      <c r="A2147" s="4" t="s">
        <v>1014</v>
      </c>
      <c r="B2147" s="5" t="n">
        <v>7270</v>
      </c>
    </row>
    <row r="2148" spans="1:5">
      <c r="A2148" s="4" t="s">
        <v>1015</v>
      </c>
      <c r="B2148" s="5" t="n">
        <v>0</v>
      </c>
    </row>
    <row r="2149" spans="1:5">
      <c r="A2149" s="4" t="s">
        <v>1016</v>
      </c>
      <c r="B2149" s="5" t="n">
        <v>1462</v>
      </c>
    </row>
    <row r="2150" spans="1:5">
      <c r="A2150" s="4" t="s">
        <v>1017</v>
      </c>
      <c r="B2150" s="5" t="n">
        <v>7270</v>
      </c>
    </row>
    <row r="2151" spans="1:5">
      <c r="A2151" s="4" t="s">
        <v>1018</v>
      </c>
      <c r="B2151" s="5" t="n">
        <v>331</v>
      </c>
    </row>
    <row r="2152" spans="1:5">
      <c r="A2152" s="4" t="s">
        <v>2094</v>
      </c>
    </row>
    <row r="2153" spans="1:5">
      <c r="A2153" s="3" t="s">
        <v>1011</v>
      </c>
    </row>
    <row r="2154" spans="1:5">
      <c r="A2154" s="4" t="s">
        <v>1012</v>
      </c>
      <c r="B2154" s="5" t="n">
        <v>0</v>
      </c>
    </row>
    <row r="2155" spans="1:5">
      <c r="A2155" s="4" t="s">
        <v>1013</v>
      </c>
      <c r="B2155" s="5" t="n">
        <v>2900</v>
      </c>
    </row>
    <row r="2156" spans="1:5">
      <c r="A2156" s="4" t="s">
        <v>1014</v>
      </c>
      <c r="B2156" s="5" t="n">
        <v>9954</v>
      </c>
    </row>
    <row r="2157" spans="1:5">
      <c r="A2157" s="4" t="s">
        <v>1015</v>
      </c>
      <c r="B2157" s="5" t="n">
        <v>26</v>
      </c>
    </row>
    <row r="2158" spans="1:5">
      <c r="A2158" s="4" t="s">
        <v>1016</v>
      </c>
      <c r="B2158" s="5" t="n">
        <v>2900</v>
      </c>
    </row>
    <row r="2159" spans="1:5">
      <c r="A2159" s="4" t="s">
        <v>1017</v>
      </c>
      <c r="B2159" s="5" t="n">
        <v>9980</v>
      </c>
    </row>
    <row r="2160" spans="1:5">
      <c r="A2160" s="4" t="s">
        <v>1018</v>
      </c>
      <c r="B2160" s="5" t="n">
        <v>1628</v>
      </c>
    </row>
    <row r="2161" spans="1:5">
      <c r="A2161" s="4" t="s">
        <v>2095</v>
      </c>
    </row>
    <row r="2162" spans="1:5">
      <c r="A2162" s="3" t="s">
        <v>1011</v>
      </c>
    </row>
    <row r="2163" spans="1:5">
      <c r="A2163" s="4" t="s">
        <v>1012</v>
      </c>
      <c r="B2163" s="5" t="n">
        <v>0</v>
      </c>
    </row>
    <row r="2164" spans="1:5">
      <c r="A2164" s="4" t="s">
        <v>1013</v>
      </c>
      <c r="B2164" s="5" t="n">
        <v>8829</v>
      </c>
    </row>
    <row r="2165" spans="1:5">
      <c r="A2165" s="4" t="s">
        <v>1014</v>
      </c>
      <c r="B2165" s="5" t="n">
        <v>12568</v>
      </c>
    </row>
    <row r="2166" spans="1:5">
      <c r="A2166" s="4" t="s">
        <v>1015</v>
      </c>
      <c r="B2166" s="5" t="n">
        <v>30</v>
      </c>
    </row>
    <row r="2167" spans="1:5">
      <c r="A2167" s="4" t="s">
        <v>1016</v>
      </c>
      <c r="B2167" s="5" t="n">
        <v>8850</v>
      </c>
    </row>
    <row r="2168" spans="1:5">
      <c r="A2168" s="4" t="s">
        <v>1017</v>
      </c>
      <c r="B2168" s="5" t="n">
        <v>12577</v>
      </c>
    </row>
    <row r="2169" spans="1:5">
      <c r="A2169" s="4" t="s">
        <v>1018</v>
      </c>
      <c r="B2169" s="5" t="n">
        <v>794</v>
      </c>
    </row>
    <row r="2170" spans="1:5">
      <c r="A2170" s="4" t="s">
        <v>2096</v>
      </c>
    </row>
    <row r="2171" spans="1:5">
      <c r="A2171" s="3" t="s">
        <v>1011</v>
      </c>
    </row>
    <row r="2172" spans="1:5">
      <c r="A2172" s="4" t="s">
        <v>1012</v>
      </c>
      <c r="B2172" s="5" t="n">
        <v>0</v>
      </c>
    </row>
    <row r="2173" spans="1:5">
      <c r="A2173" s="4" t="s">
        <v>1013</v>
      </c>
      <c r="B2173" s="5" t="n">
        <v>1302</v>
      </c>
    </row>
    <row r="2174" spans="1:5">
      <c r="A2174" s="4" t="s">
        <v>1014</v>
      </c>
      <c r="B2174" s="5" t="n">
        <v>4925</v>
      </c>
    </row>
    <row r="2175" spans="1:5">
      <c r="A2175" s="4" t="s">
        <v>1015</v>
      </c>
      <c r="B2175" s="5" t="n">
        <v>990</v>
      </c>
    </row>
    <row r="2176" spans="1:5">
      <c r="A2176" s="4" t="s">
        <v>1016</v>
      </c>
      <c r="B2176" s="5" t="n">
        <v>1325</v>
      </c>
    </row>
    <row r="2177" spans="1:5">
      <c r="A2177" s="4" t="s">
        <v>1017</v>
      </c>
      <c r="B2177" s="5" t="n">
        <v>5892</v>
      </c>
    </row>
    <row r="2178" spans="1:5">
      <c r="A2178" s="4" t="s">
        <v>1018</v>
      </c>
      <c r="B2178" s="5" t="n">
        <v>2886</v>
      </c>
    </row>
    <row r="2179" spans="1:5">
      <c r="A2179" s="4" t="s">
        <v>2097</v>
      </c>
    </row>
    <row r="2180" spans="1:5">
      <c r="A2180" s="3" t="s">
        <v>1011</v>
      </c>
    </row>
    <row r="2181" spans="1:5">
      <c r="A2181" s="4" t="s">
        <v>1012</v>
      </c>
      <c r="B2181" s="5" t="n">
        <v>0</v>
      </c>
    </row>
    <row r="2182" spans="1:5">
      <c r="A2182" s="4" t="s">
        <v>1013</v>
      </c>
      <c r="B2182" s="5" t="n">
        <v>3345</v>
      </c>
    </row>
    <row r="2183" spans="1:5">
      <c r="A2183" s="4" t="s">
        <v>1014</v>
      </c>
      <c r="B2183" s="5" t="n">
        <v>541</v>
      </c>
    </row>
    <row r="2184" spans="1:5">
      <c r="A2184" s="4" t="s">
        <v>1015</v>
      </c>
      <c r="B2184" s="5" t="n">
        <v>325</v>
      </c>
    </row>
    <row r="2185" spans="1:5">
      <c r="A2185" s="4" t="s">
        <v>1016</v>
      </c>
      <c r="B2185" s="5" t="n">
        <v>3345</v>
      </c>
    </row>
    <row r="2186" spans="1:5">
      <c r="A2186" s="4" t="s">
        <v>1017</v>
      </c>
      <c r="B2186" s="5" t="n">
        <v>866</v>
      </c>
    </row>
    <row r="2187" spans="1:5">
      <c r="A2187" s="4" t="s">
        <v>1018</v>
      </c>
      <c r="B2187" s="5" t="n">
        <v>290</v>
      </c>
    </row>
    <row r="2188" spans="1:5">
      <c r="A2188" s="4" t="s">
        <v>2097</v>
      </c>
    </row>
    <row r="2189" spans="1:5">
      <c r="A2189" s="3" t="s">
        <v>1011</v>
      </c>
    </row>
    <row r="2190" spans="1:5">
      <c r="A2190" s="4" t="s">
        <v>1012</v>
      </c>
      <c r="B2190" s="5" t="n">
        <v>0</v>
      </c>
    </row>
    <row r="2191" spans="1:5">
      <c r="A2191" s="4" t="s">
        <v>1013</v>
      </c>
      <c r="B2191" s="5" t="n">
        <v>3361</v>
      </c>
    </row>
    <row r="2192" spans="1:5">
      <c r="A2192" s="4" t="s">
        <v>1014</v>
      </c>
      <c r="B2192" s="5" t="n">
        <v>12039</v>
      </c>
    </row>
    <row r="2193" spans="1:5">
      <c r="A2193" s="4" t="s">
        <v>1015</v>
      </c>
      <c r="B2193" s="5" t="n">
        <v>1880</v>
      </c>
    </row>
    <row r="2194" spans="1:5">
      <c r="A2194" s="4" t="s">
        <v>1016</v>
      </c>
      <c r="B2194" s="5" t="n">
        <v>3361</v>
      </c>
    </row>
    <row r="2195" spans="1:5">
      <c r="A2195" s="4" t="s">
        <v>1017</v>
      </c>
      <c r="B2195" s="5" t="n">
        <v>13919</v>
      </c>
    </row>
    <row r="2196" spans="1:5">
      <c r="A2196" s="4" t="s">
        <v>1018</v>
      </c>
      <c r="B2196" s="5" t="n">
        <v>2891</v>
      </c>
    </row>
    <row r="2197" spans="1:5">
      <c r="A2197" s="4" t="s">
        <v>2098</v>
      </c>
    </row>
    <row r="2198" spans="1:5">
      <c r="A2198" s="3" t="s">
        <v>1011</v>
      </c>
    </row>
    <row r="2199" spans="1:5">
      <c r="A2199" s="4" t="s">
        <v>1012</v>
      </c>
      <c r="B2199" s="5" t="n">
        <v>0</v>
      </c>
    </row>
    <row r="2200" spans="1:5">
      <c r="A2200" s="4" t="s">
        <v>1013</v>
      </c>
      <c r="B2200" s="5" t="n">
        <v>0</v>
      </c>
    </row>
    <row r="2201" spans="1:5">
      <c r="A2201" s="4" t="s">
        <v>1014</v>
      </c>
      <c r="B2201" s="5" t="n">
        <v>36187</v>
      </c>
    </row>
    <row r="2202" spans="1:5">
      <c r="A2202" s="4" t="s">
        <v>1015</v>
      </c>
      <c r="B2202" s="5" t="n">
        <v>0</v>
      </c>
    </row>
    <row r="2203" spans="1:5">
      <c r="A2203" s="4" t="s">
        <v>1016</v>
      </c>
      <c r="B2203" s="5" t="n">
        <v>0</v>
      </c>
    </row>
    <row r="2204" spans="1:5">
      <c r="A2204" s="4" t="s">
        <v>1017</v>
      </c>
      <c r="B2204" s="5" t="n">
        <v>36187</v>
      </c>
    </row>
    <row r="2205" spans="1:5">
      <c r="A2205" s="4" t="s">
        <v>1018</v>
      </c>
      <c r="B2205" s="5" t="n">
        <v>9842</v>
      </c>
    </row>
    <row r="2206" spans="1:5">
      <c r="A2206" s="4" t="s">
        <v>2099</v>
      </c>
    </row>
    <row r="2207" spans="1:5">
      <c r="A2207" s="3" t="s">
        <v>1011</v>
      </c>
    </row>
    <row r="2208" spans="1:5">
      <c r="A2208" s="4" t="s">
        <v>1012</v>
      </c>
      <c r="B2208" s="5" t="n">
        <v>0</v>
      </c>
    </row>
    <row r="2209" spans="1:5">
      <c r="A2209" s="4" t="s">
        <v>1013</v>
      </c>
      <c r="B2209" s="5" t="n">
        <v>6404</v>
      </c>
    </row>
    <row r="2210" spans="1:5">
      <c r="A2210" s="4" t="s">
        <v>1014</v>
      </c>
      <c r="B2210" s="5" t="n">
        <v>24251</v>
      </c>
    </row>
    <row r="2211" spans="1:5">
      <c r="A2211" s="4" t="s">
        <v>1015</v>
      </c>
      <c r="B2211" s="5" t="n">
        <v>1816</v>
      </c>
    </row>
    <row r="2212" spans="1:5">
      <c r="A2212" s="4" t="s">
        <v>1016</v>
      </c>
      <c r="B2212" s="5" t="n">
        <v>6477</v>
      </c>
    </row>
    <row r="2213" spans="1:5">
      <c r="A2213" s="4" t="s">
        <v>1017</v>
      </c>
      <c r="B2213" s="5" t="n">
        <v>25994</v>
      </c>
    </row>
    <row r="2214" spans="1:5">
      <c r="A2214" s="4" t="s">
        <v>1018</v>
      </c>
      <c r="B2214" s="5" t="n">
        <v>9866</v>
      </c>
    </row>
    <row r="2215" spans="1:5">
      <c r="A2215" s="4" t="s">
        <v>2099</v>
      </c>
    </row>
    <row r="2216" spans="1:5">
      <c r="A2216" s="3" t="s">
        <v>1011</v>
      </c>
    </row>
    <row r="2217" spans="1:5">
      <c r="A2217" s="4" t="s">
        <v>1012</v>
      </c>
      <c r="B2217" s="5" t="n">
        <v>0</v>
      </c>
    </row>
    <row r="2218" spans="1:5">
      <c r="A2218" s="4" t="s">
        <v>1013</v>
      </c>
      <c r="B2218" s="5" t="n">
        <v>6</v>
      </c>
    </row>
    <row r="2219" spans="1:5">
      <c r="A2219" s="4" t="s">
        <v>1014</v>
      </c>
      <c r="B2219" s="5" t="n">
        <v>96075</v>
      </c>
    </row>
    <row r="2220" spans="1:5">
      <c r="A2220" s="4" t="s">
        <v>1015</v>
      </c>
      <c r="B2220" s="5" t="n">
        <v>447</v>
      </c>
    </row>
    <row r="2221" spans="1:5">
      <c r="A2221" s="4" t="s">
        <v>1016</v>
      </c>
      <c r="B2221" s="5" t="n">
        <v>99</v>
      </c>
    </row>
    <row r="2222" spans="1:5">
      <c r="A2222" s="4" t="s">
        <v>1017</v>
      </c>
      <c r="B2222" s="5" t="n">
        <v>96429</v>
      </c>
    </row>
    <row r="2223" spans="1:5">
      <c r="A2223" s="4" t="s">
        <v>1018</v>
      </c>
      <c r="B2223" s="5" t="n">
        <v>25331</v>
      </c>
    </row>
    <row r="2224" spans="1:5">
      <c r="A2224" s="4" t="s">
        <v>2100</v>
      </c>
    </row>
    <row r="2225" spans="1:5">
      <c r="A2225" s="3" t="s">
        <v>1011</v>
      </c>
    </row>
    <row r="2226" spans="1:5">
      <c r="A2226" s="4" t="s">
        <v>1012</v>
      </c>
      <c r="B2226" s="5" t="n">
        <v>0</v>
      </c>
    </row>
    <row r="2227" spans="1:5">
      <c r="A2227" s="4" t="s">
        <v>1013</v>
      </c>
      <c r="B2227" s="5" t="n">
        <v>601</v>
      </c>
    </row>
    <row r="2228" spans="1:5">
      <c r="A2228" s="4" t="s">
        <v>1014</v>
      </c>
      <c r="B2228" s="5" t="n">
        <v>2594</v>
      </c>
    </row>
    <row r="2229" spans="1:5">
      <c r="A2229" s="4" t="s">
        <v>1015</v>
      </c>
      <c r="B2229" s="5" t="n">
        <v>0</v>
      </c>
    </row>
    <row r="2230" spans="1:5">
      <c r="A2230" s="4" t="s">
        <v>1016</v>
      </c>
      <c r="B2230" s="5" t="n">
        <v>601</v>
      </c>
    </row>
    <row r="2231" spans="1:5">
      <c r="A2231" s="4" t="s">
        <v>1017</v>
      </c>
      <c r="B2231" s="5" t="n">
        <v>2594</v>
      </c>
    </row>
    <row r="2232" spans="1:5">
      <c r="A2232" s="4" t="s">
        <v>1018</v>
      </c>
      <c r="B2232" s="5" t="n">
        <v>0</v>
      </c>
    </row>
    <row r="2233" spans="1:5">
      <c r="A2233" s="4" t="s">
        <v>2100</v>
      </c>
    </row>
    <row r="2234" spans="1:5">
      <c r="A2234" s="3" t="s">
        <v>1011</v>
      </c>
    </row>
    <row r="2235" spans="1:5">
      <c r="A2235" s="4" t="s">
        <v>1012</v>
      </c>
      <c r="B2235" s="5" t="n">
        <v>14930</v>
      </c>
    </row>
    <row r="2236" spans="1:5">
      <c r="A2236" s="4" t="s">
        <v>1013</v>
      </c>
      <c r="B2236" s="5" t="n">
        <v>2250</v>
      </c>
    </row>
    <row r="2237" spans="1:5">
      <c r="A2237" s="4" t="s">
        <v>1014</v>
      </c>
      <c r="B2237" s="5" t="n">
        <v>28632</v>
      </c>
    </row>
    <row r="2238" spans="1:5">
      <c r="A2238" s="4" t="s">
        <v>1015</v>
      </c>
      <c r="B2238" s="5" t="n">
        <v>0</v>
      </c>
    </row>
    <row r="2239" spans="1:5">
      <c r="A2239" s="4" t="s">
        <v>1016</v>
      </c>
      <c r="B2239" s="5" t="n">
        <v>2250</v>
      </c>
    </row>
    <row r="2240" spans="1:5">
      <c r="A2240" s="4" t="s">
        <v>1017</v>
      </c>
      <c r="B2240" s="5" t="n">
        <v>28632</v>
      </c>
    </row>
    <row r="2241" spans="1:5">
      <c r="A2241" s="4" t="s">
        <v>1018</v>
      </c>
      <c r="B2241" s="5" t="n">
        <v>0</v>
      </c>
    </row>
    <row r="2242" spans="1:5">
      <c r="A2242" s="4" t="s">
        <v>2101</v>
      </c>
    </row>
    <row r="2243" spans="1:5">
      <c r="A2243" s="3" t="s">
        <v>1011</v>
      </c>
    </row>
    <row r="2244" spans="1:5">
      <c r="A2244" s="4" t="s">
        <v>1012</v>
      </c>
      <c r="B2244" s="5" t="n">
        <v>19425</v>
      </c>
    </row>
    <row r="2245" spans="1:5">
      <c r="A2245" s="4" t="s">
        <v>1013</v>
      </c>
      <c r="B2245" s="5" t="n">
        <v>3981</v>
      </c>
    </row>
    <row r="2246" spans="1:5">
      <c r="A2246" s="4" t="s">
        <v>1014</v>
      </c>
      <c r="B2246" s="5" t="n">
        <v>31706</v>
      </c>
    </row>
    <row r="2247" spans="1:5">
      <c r="A2247" s="4" t="s">
        <v>1015</v>
      </c>
      <c r="B2247" s="5" t="n">
        <v>0</v>
      </c>
    </row>
    <row r="2248" spans="1:5">
      <c r="A2248" s="4" t="s">
        <v>1016</v>
      </c>
      <c r="B2248" s="5" t="n">
        <v>3981</v>
      </c>
    </row>
    <row r="2249" spans="1:5">
      <c r="A2249" s="4" t="s">
        <v>1017</v>
      </c>
      <c r="B2249" s="5" t="n">
        <v>31706</v>
      </c>
    </row>
    <row r="2250" spans="1:5">
      <c r="A2250" s="4" t="s">
        <v>1018</v>
      </c>
      <c r="B2250" s="5" t="n">
        <v>0</v>
      </c>
    </row>
    <row r="2251" spans="1:5">
      <c r="A2251" s="4" t="s">
        <v>2102</v>
      </c>
    </row>
    <row r="2252" spans="1:5">
      <c r="A2252" s="3" t="s">
        <v>1011</v>
      </c>
    </row>
    <row r="2253" spans="1:5">
      <c r="A2253" s="4" t="s">
        <v>1012</v>
      </c>
      <c r="B2253" s="5" t="n">
        <v>0</v>
      </c>
    </row>
    <row r="2254" spans="1:5">
      <c r="A2254" s="4" t="s">
        <v>1013</v>
      </c>
      <c r="B2254" s="5" t="n">
        <v>2050</v>
      </c>
    </row>
    <row r="2255" spans="1:5">
      <c r="A2255" s="4" t="s">
        <v>1014</v>
      </c>
      <c r="B2255" s="5" t="n">
        <v>12175</v>
      </c>
    </row>
    <row r="2256" spans="1:5">
      <c r="A2256" s="4" t="s">
        <v>1015</v>
      </c>
      <c r="B2256" s="5" t="n">
        <v>0</v>
      </c>
    </row>
    <row r="2257" spans="1:5">
      <c r="A2257" s="4" t="s">
        <v>1016</v>
      </c>
      <c r="B2257" s="5" t="n">
        <v>2050</v>
      </c>
    </row>
    <row r="2258" spans="1:5">
      <c r="A2258" s="4" t="s">
        <v>1017</v>
      </c>
      <c r="B2258" s="5" t="n">
        <v>12175</v>
      </c>
    </row>
    <row r="2259" spans="1:5">
      <c r="A2259" s="4" t="s">
        <v>1018</v>
      </c>
      <c r="B2259" s="5" t="n">
        <v>788</v>
      </c>
    </row>
    <row r="2260" spans="1:5">
      <c r="A2260" s="4" t="s">
        <v>2103</v>
      </c>
    </row>
    <row r="2261" spans="1:5">
      <c r="A2261" s="3" t="s">
        <v>1011</v>
      </c>
    </row>
    <row r="2262" spans="1:5">
      <c r="A2262" s="4" t="s">
        <v>1012</v>
      </c>
      <c r="B2262" s="5" t="n">
        <v>0</v>
      </c>
    </row>
    <row r="2263" spans="1:5">
      <c r="A2263" s="4" t="s">
        <v>1013</v>
      </c>
      <c r="B2263" s="5" t="n">
        <v>0</v>
      </c>
    </row>
    <row r="2264" spans="1:5">
      <c r="A2264" s="4" t="s">
        <v>1014</v>
      </c>
      <c r="B2264" s="5" t="n">
        <v>18784</v>
      </c>
    </row>
    <row r="2265" spans="1:5">
      <c r="A2265" s="4" t="s">
        <v>1015</v>
      </c>
      <c r="B2265" s="5" t="n">
        <v>230</v>
      </c>
    </row>
    <row r="2266" spans="1:5">
      <c r="A2266" s="4" t="s">
        <v>1016</v>
      </c>
      <c r="B2266" s="5" t="n">
        <v>303</v>
      </c>
    </row>
    <row r="2267" spans="1:5">
      <c r="A2267" s="4" t="s">
        <v>1017</v>
      </c>
      <c r="B2267" s="5" t="n">
        <v>18711</v>
      </c>
    </row>
    <row r="2268" spans="1:5">
      <c r="A2268" s="4" t="s">
        <v>1018</v>
      </c>
      <c r="B2268" s="5" t="n">
        <v>1749</v>
      </c>
    </row>
    <row r="2269" spans="1:5">
      <c r="A2269" s="4" t="s">
        <v>2104</v>
      </c>
    </row>
    <row r="2270" spans="1:5">
      <c r="A2270" s="3" t="s">
        <v>1011</v>
      </c>
    </row>
    <row r="2271" spans="1:5">
      <c r="A2271" s="4" t="s">
        <v>1012</v>
      </c>
      <c r="B2271" s="5" t="n">
        <v>0</v>
      </c>
    </row>
    <row r="2272" spans="1:5">
      <c r="A2272" s="4" t="s">
        <v>1013</v>
      </c>
      <c r="B2272" s="5" t="n">
        <v>107</v>
      </c>
    </row>
    <row r="2273" spans="1:5">
      <c r="A2273" s="4" t="s">
        <v>1014</v>
      </c>
      <c r="B2273" s="5" t="n">
        <v>16933</v>
      </c>
    </row>
    <row r="2274" spans="1:5">
      <c r="A2274" s="4" t="s">
        <v>1015</v>
      </c>
      <c r="B2274" s="5" t="n">
        <v>2705</v>
      </c>
    </row>
    <row r="2275" spans="1:5">
      <c r="A2275" s="4" t="s">
        <v>1016</v>
      </c>
      <c r="B2275" s="5" t="n">
        <v>326</v>
      </c>
    </row>
    <row r="2276" spans="1:5">
      <c r="A2276" s="4" t="s">
        <v>1017</v>
      </c>
      <c r="B2276" s="5" t="n">
        <v>19419</v>
      </c>
    </row>
    <row r="2277" spans="1:5">
      <c r="A2277" s="4" t="s">
        <v>1018</v>
      </c>
      <c r="B2277" s="5" t="n">
        <v>7051</v>
      </c>
    </row>
    <row r="2278" spans="1:5">
      <c r="A2278" s="4" t="s">
        <v>2104</v>
      </c>
    </row>
    <row r="2279" spans="1:5">
      <c r="A2279" s="3" t="s">
        <v>1011</v>
      </c>
    </row>
    <row r="2280" spans="1:5">
      <c r="A2280" s="4" t="s">
        <v>1012</v>
      </c>
      <c r="B2280" s="5" t="n">
        <v>0</v>
      </c>
    </row>
    <row r="2281" spans="1:5">
      <c r="A2281" s="4" t="s">
        <v>1013</v>
      </c>
      <c r="B2281" s="5" t="n">
        <v>388</v>
      </c>
    </row>
    <row r="2282" spans="1:5">
      <c r="A2282" s="4" t="s">
        <v>1014</v>
      </c>
      <c r="B2282" s="5" t="n">
        <v>13697</v>
      </c>
    </row>
    <row r="2283" spans="1:5">
      <c r="A2283" s="4" t="s">
        <v>1015</v>
      </c>
      <c r="B2283" s="5" t="n">
        <v>1756</v>
      </c>
    </row>
    <row r="2284" spans="1:5">
      <c r="A2284" s="4" t="s">
        <v>1016</v>
      </c>
      <c r="B2284" s="5" t="n">
        <v>580</v>
      </c>
    </row>
    <row r="2285" spans="1:5">
      <c r="A2285" s="4" t="s">
        <v>1017</v>
      </c>
      <c r="B2285" s="5" t="n">
        <v>15261</v>
      </c>
    </row>
    <row r="2286" spans="1:5">
      <c r="A2286" s="4" t="s">
        <v>1018</v>
      </c>
      <c r="B2286" s="5" t="n">
        <v>5163</v>
      </c>
    </row>
    <row r="2287" spans="1:5">
      <c r="A2287" s="4" t="s">
        <v>2105</v>
      </c>
    </row>
    <row r="2288" spans="1:5">
      <c r="A2288" s="3" t="s">
        <v>1011</v>
      </c>
    </row>
    <row r="2289" spans="1:5">
      <c r="A2289" s="4" t="s">
        <v>1012</v>
      </c>
      <c r="B2289" s="5" t="n">
        <v>0</v>
      </c>
    </row>
    <row r="2290" spans="1:5">
      <c r="A2290" s="4" t="s">
        <v>1013</v>
      </c>
      <c r="B2290" s="5" t="n">
        <v>917</v>
      </c>
    </row>
    <row r="2291" spans="1:5">
      <c r="A2291" s="4" t="s">
        <v>1014</v>
      </c>
      <c r="B2291" s="5" t="n">
        <v>22435</v>
      </c>
    </row>
    <row r="2292" spans="1:5">
      <c r="A2292" s="4" t="s">
        <v>1015</v>
      </c>
      <c r="B2292" s="5" t="n">
        <v>4230</v>
      </c>
    </row>
    <row r="2293" spans="1:5">
      <c r="A2293" s="4" t="s">
        <v>1016</v>
      </c>
      <c r="B2293" s="5" t="n">
        <v>1665</v>
      </c>
    </row>
    <row r="2294" spans="1:5">
      <c r="A2294" s="4" t="s">
        <v>1017</v>
      </c>
      <c r="B2294" s="5" t="n">
        <v>25917</v>
      </c>
    </row>
    <row r="2295" spans="1:5">
      <c r="A2295" s="4" t="s">
        <v>1018</v>
      </c>
      <c r="B2295" s="5" t="n">
        <v>10390</v>
      </c>
    </row>
    <row r="2296" spans="1:5">
      <c r="A2296" s="4" t="s">
        <v>2106</v>
      </c>
    </row>
    <row r="2297" spans="1:5">
      <c r="A2297" s="3" t="s">
        <v>1011</v>
      </c>
    </row>
    <row r="2298" spans="1:5">
      <c r="A2298" s="4" t="s">
        <v>1012</v>
      </c>
      <c r="B2298" s="5" t="n">
        <v>6360</v>
      </c>
    </row>
    <row r="2299" spans="1:5">
      <c r="A2299" s="4" t="s">
        <v>1013</v>
      </c>
      <c r="B2299" s="5" t="n">
        <v>2487</v>
      </c>
    </row>
    <row r="2300" spans="1:5">
      <c r="A2300" s="4" t="s">
        <v>1014</v>
      </c>
      <c r="B2300" s="5" t="n">
        <v>9776</v>
      </c>
    </row>
    <row r="2301" spans="1:5">
      <c r="A2301" s="4" t="s">
        <v>1015</v>
      </c>
      <c r="B2301" s="5" t="n">
        <v>0</v>
      </c>
    </row>
    <row r="2302" spans="1:5">
      <c r="A2302" s="4" t="s">
        <v>1016</v>
      </c>
      <c r="B2302" s="5" t="n">
        <v>2487</v>
      </c>
    </row>
    <row r="2303" spans="1:5">
      <c r="A2303" s="4" t="s">
        <v>1017</v>
      </c>
      <c r="B2303" s="5" t="n">
        <v>9776</v>
      </c>
    </row>
    <row r="2304" spans="1:5">
      <c r="A2304" s="4" t="s">
        <v>1018</v>
      </c>
      <c r="B2304" s="5" t="n">
        <v>154</v>
      </c>
    </row>
    <row r="2305" spans="1:5">
      <c r="A2305" s="4" t="s">
        <v>2106</v>
      </c>
    </row>
    <row r="2306" spans="1:5">
      <c r="A2306" s="3" t="s">
        <v>1011</v>
      </c>
    </row>
    <row r="2307" spans="1:5">
      <c r="A2307" s="4" t="s">
        <v>1012</v>
      </c>
      <c r="B2307" s="5" t="n">
        <v>8002</v>
      </c>
    </row>
    <row r="2308" spans="1:5">
      <c r="A2308" s="4" t="s">
        <v>1013</v>
      </c>
      <c r="B2308" s="5" t="n">
        <v>2553</v>
      </c>
    </row>
    <row r="2309" spans="1:5">
      <c r="A2309" s="4" t="s">
        <v>1014</v>
      </c>
      <c r="B2309" s="5" t="n">
        <v>15851</v>
      </c>
    </row>
    <row r="2310" spans="1:5">
      <c r="A2310" s="4" t="s">
        <v>1015</v>
      </c>
      <c r="B2310" s="5" t="n">
        <v>0</v>
      </c>
    </row>
    <row r="2311" spans="1:5">
      <c r="A2311" s="4" t="s">
        <v>1016</v>
      </c>
      <c r="B2311" s="5" t="n">
        <v>2553</v>
      </c>
    </row>
    <row r="2312" spans="1:5">
      <c r="A2312" s="4" t="s">
        <v>1017</v>
      </c>
      <c r="B2312" s="5" t="n">
        <v>15851</v>
      </c>
    </row>
    <row r="2313" spans="1:5">
      <c r="A2313" s="4" t="s">
        <v>1018</v>
      </c>
      <c r="B2313" s="5" t="n">
        <v>214</v>
      </c>
    </row>
    <row r="2314" spans="1:5">
      <c r="A2314" s="4" t="s">
        <v>2107</v>
      </c>
    </row>
    <row r="2315" spans="1:5">
      <c r="A2315" s="3" t="s">
        <v>1011</v>
      </c>
    </row>
    <row r="2316" spans="1:5">
      <c r="A2316" s="4" t="s">
        <v>1012</v>
      </c>
      <c r="B2316" s="5" t="n">
        <v>0</v>
      </c>
    </row>
    <row r="2317" spans="1:5">
      <c r="A2317" s="4" t="s">
        <v>1013</v>
      </c>
      <c r="B2317" s="5" t="n">
        <v>346</v>
      </c>
    </row>
    <row r="2318" spans="1:5">
      <c r="A2318" s="4" t="s">
        <v>1014</v>
      </c>
      <c r="B2318" s="5" t="n">
        <v>16629</v>
      </c>
    </row>
    <row r="2319" spans="1:5">
      <c r="A2319" s="4" t="s">
        <v>1015</v>
      </c>
      <c r="B2319" s="5" t="n">
        <v>0</v>
      </c>
    </row>
    <row r="2320" spans="1:5">
      <c r="A2320" s="4" t="s">
        <v>1016</v>
      </c>
      <c r="B2320" s="5" t="n">
        <v>346</v>
      </c>
    </row>
    <row r="2321" spans="1:5">
      <c r="A2321" s="4" t="s">
        <v>1017</v>
      </c>
      <c r="B2321" s="5" t="n">
        <v>16629</v>
      </c>
    </row>
    <row r="2322" spans="1:5">
      <c r="A2322" s="4" t="s">
        <v>1018</v>
      </c>
      <c r="B2322" s="5" t="n">
        <v>0</v>
      </c>
    </row>
    <row r="2323" spans="1:5">
      <c r="A2323" s="4" t="s">
        <v>2108</v>
      </c>
    </row>
    <row r="2324" spans="1:5">
      <c r="A2324" s="3" t="s">
        <v>1011</v>
      </c>
    </row>
    <row r="2325" spans="1:5">
      <c r="A2325" s="4" t="s">
        <v>1012</v>
      </c>
      <c r="B2325" s="5" t="n">
        <v>0</v>
      </c>
    </row>
    <row r="2326" spans="1:5">
      <c r="A2326" s="4" t="s">
        <v>1013</v>
      </c>
      <c r="B2326" s="5" t="n">
        <v>3875</v>
      </c>
    </row>
    <row r="2327" spans="1:5">
      <c r="A2327" s="4" t="s">
        <v>1014</v>
      </c>
      <c r="B2327" s="5" t="n">
        <v>27270</v>
      </c>
    </row>
    <row r="2328" spans="1:5">
      <c r="A2328" s="4" t="s">
        <v>1015</v>
      </c>
      <c r="B2328" s="5" t="n">
        <v>0</v>
      </c>
    </row>
    <row r="2329" spans="1:5">
      <c r="A2329" s="4" t="s">
        <v>1016</v>
      </c>
      <c r="B2329" s="5" t="n">
        <v>3875</v>
      </c>
    </row>
    <row r="2330" spans="1:5">
      <c r="A2330" s="4" t="s">
        <v>1017</v>
      </c>
      <c r="B2330" s="5" t="n">
        <v>27270</v>
      </c>
    </row>
    <row r="2331" spans="1:5">
      <c r="A2331" s="4" t="s">
        <v>1018</v>
      </c>
      <c r="B2331" s="5" t="n">
        <v>6850</v>
      </c>
    </row>
    <row r="2332" spans="1:5">
      <c r="A2332" s="4" t="s">
        <v>2108</v>
      </c>
    </row>
    <row r="2333" spans="1:5">
      <c r="A2333" s="3" t="s">
        <v>1011</v>
      </c>
    </row>
    <row r="2334" spans="1:5">
      <c r="A2334" s="4" t="s">
        <v>1012</v>
      </c>
      <c r="B2334" s="5" t="n">
        <v>0</v>
      </c>
    </row>
    <row r="2335" spans="1:5">
      <c r="A2335" s="4" t="s">
        <v>1013</v>
      </c>
      <c r="B2335" s="5" t="n">
        <v>5927</v>
      </c>
    </row>
    <row r="2336" spans="1:5">
      <c r="A2336" s="4" t="s">
        <v>1014</v>
      </c>
      <c r="B2336" s="5" t="n">
        <v>29082</v>
      </c>
    </row>
    <row r="2337" spans="1:5">
      <c r="A2337" s="4" t="s">
        <v>1015</v>
      </c>
      <c r="B2337" s="5" t="n">
        <v>0</v>
      </c>
    </row>
    <row r="2338" spans="1:5">
      <c r="A2338" s="4" t="s">
        <v>1016</v>
      </c>
      <c r="B2338" s="5" t="n">
        <v>5927</v>
      </c>
    </row>
    <row r="2339" spans="1:5">
      <c r="A2339" s="4" t="s">
        <v>1017</v>
      </c>
      <c r="B2339" s="5" t="n">
        <v>29082</v>
      </c>
    </row>
    <row r="2340" spans="1:5">
      <c r="A2340" s="4" t="s">
        <v>1018</v>
      </c>
      <c r="B2340" s="6" t="n">
        <v>74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5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09</v>
      </c>
      <c r="B1" s="2" t="s">
        <v>2</v>
      </c>
      <c r="C1" s="2" t="s">
        <v>30</v>
      </c>
      <c r="D1" s="2" t="s">
        <v>76</v>
      </c>
      <c r="E1" s="2" t="s">
        <v>770</v>
      </c>
    </row>
    <row r="2" spans="1:5">
      <c r="A2" s="3" t="s">
        <v>1011</v>
      </c>
    </row>
    <row r="3" spans="1:5">
      <c r="A3" s="4" t="s">
        <v>1012</v>
      </c>
      <c r="B3" s="6" t="n">
        <v>2485711</v>
      </c>
    </row>
    <row r="4" spans="1:5">
      <c r="A4" s="4" t="s">
        <v>1013</v>
      </c>
      <c r="B4" s="5" t="n">
        <v>3141623</v>
      </c>
    </row>
    <row r="5" spans="1:5">
      <c r="A5" s="4" t="s">
        <v>1014</v>
      </c>
      <c r="B5" s="5" t="n">
        <v>28882284</v>
      </c>
    </row>
    <row r="6" spans="1:5">
      <c r="A6" s="4" t="s">
        <v>1015</v>
      </c>
      <c r="B6" s="5" t="n">
        <v>1868125</v>
      </c>
    </row>
    <row r="7" spans="1:5">
      <c r="A7" s="4" t="s">
        <v>1016</v>
      </c>
      <c r="B7" s="5" t="n">
        <v>3205091</v>
      </c>
    </row>
    <row r="8" spans="1:5">
      <c r="A8" s="4" t="s">
        <v>1017</v>
      </c>
      <c r="B8" s="5" t="n">
        <v>30385297</v>
      </c>
    </row>
    <row r="9" spans="1:5">
      <c r="A9" s="4" t="s">
        <v>1018</v>
      </c>
      <c r="B9" s="5" t="n">
        <v>5499958</v>
      </c>
      <c r="C9" s="6" t="n">
        <v>4838370</v>
      </c>
      <c r="D9" s="6" t="n">
        <v>4093494</v>
      </c>
      <c r="E9" s="6" t="n">
        <v>3796297</v>
      </c>
    </row>
    <row r="10" spans="1:5">
      <c r="A10" s="4" t="s">
        <v>2110</v>
      </c>
    </row>
    <row r="11" spans="1:5">
      <c r="A11" s="3" t="s">
        <v>1011</v>
      </c>
    </row>
    <row r="12" spans="1:5">
      <c r="A12" s="4" t="s">
        <v>1012</v>
      </c>
      <c r="B12" s="5" t="n">
        <v>0</v>
      </c>
    </row>
    <row r="13" spans="1:5">
      <c r="A13" s="4" t="s">
        <v>1013</v>
      </c>
      <c r="B13" s="5" t="n">
        <v>68392</v>
      </c>
    </row>
    <row r="14" spans="1:5">
      <c r="A14" s="4" t="s">
        <v>1014</v>
      </c>
      <c r="B14" s="5" t="n">
        <v>821723</v>
      </c>
    </row>
    <row r="15" spans="1:5">
      <c r="A15" s="4" t="s">
        <v>1015</v>
      </c>
      <c r="B15" s="5" t="n">
        <v>1997</v>
      </c>
    </row>
    <row r="16" spans="1:5">
      <c r="A16" s="4" t="s">
        <v>1016</v>
      </c>
      <c r="B16" s="5" t="n">
        <v>0</v>
      </c>
    </row>
    <row r="17" spans="1:5">
      <c r="A17" s="4" t="s">
        <v>1017</v>
      </c>
      <c r="B17" s="5" t="n">
        <v>590271</v>
      </c>
    </row>
    <row r="18" spans="1:5">
      <c r="A18" s="4" t="s">
        <v>1018</v>
      </c>
      <c r="B18" s="5" t="n">
        <v>0</v>
      </c>
    </row>
    <row r="19" spans="1:5">
      <c r="A19" s="4" t="s">
        <v>2111</v>
      </c>
    </row>
    <row r="20" spans="1:5">
      <c r="A20" s="3" t="s">
        <v>1011</v>
      </c>
    </row>
    <row r="21" spans="1:5">
      <c r="A21" s="4" t="s">
        <v>1012</v>
      </c>
      <c r="B21" s="5" t="n">
        <v>0</v>
      </c>
    </row>
    <row r="22" spans="1:5">
      <c r="A22" s="4" t="s">
        <v>1013</v>
      </c>
      <c r="B22" s="5" t="n">
        <v>880</v>
      </c>
    </row>
    <row r="23" spans="1:5">
      <c r="A23" s="4" t="s">
        <v>1014</v>
      </c>
      <c r="B23" s="5" t="n">
        <v>10044</v>
      </c>
    </row>
    <row r="24" spans="1:5">
      <c r="A24" s="4" t="s">
        <v>1015</v>
      </c>
      <c r="B24" s="5" t="n">
        <v>0</v>
      </c>
    </row>
    <row r="25" spans="1:5">
      <c r="A25" s="4" t="s">
        <v>1016</v>
      </c>
      <c r="B25" s="5" t="n">
        <v>0</v>
      </c>
    </row>
    <row r="26" spans="1:5">
      <c r="A26" s="4" t="s">
        <v>1017</v>
      </c>
      <c r="B26" s="5" t="n">
        <v>8696</v>
      </c>
    </row>
    <row r="27" spans="1:5">
      <c r="A27" s="4" t="s">
        <v>1018</v>
      </c>
      <c r="B27" s="5" t="n">
        <v>0</v>
      </c>
    </row>
    <row r="28" spans="1:5">
      <c r="A28" s="4" t="s">
        <v>2111</v>
      </c>
    </row>
    <row r="29" spans="1:5">
      <c r="A29" s="3" t="s">
        <v>1011</v>
      </c>
    </row>
    <row r="30" spans="1:5">
      <c r="A30" s="4" t="s">
        <v>1012</v>
      </c>
      <c r="B30" s="5" t="n">
        <v>0</v>
      </c>
    </row>
    <row r="31" spans="1:5">
      <c r="A31" s="4" t="s">
        <v>1013</v>
      </c>
      <c r="B31" s="5" t="n">
        <v>1230</v>
      </c>
    </row>
    <row r="32" spans="1:5">
      <c r="A32" s="4" t="s">
        <v>1014</v>
      </c>
      <c r="B32" s="5" t="n">
        <v>13618</v>
      </c>
    </row>
    <row r="33" spans="1:5">
      <c r="A33" s="4" t="s">
        <v>1015</v>
      </c>
      <c r="B33" s="5" t="n">
        <v>0</v>
      </c>
    </row>
    <row r="34" spans="1:5">
      <c r="A34" s="4" t="s">
        <v>1016</v>
      </c>
      <c r="B34" s="5" t="n">
        <v>0</v>
      </c>
    </row>
    <row r="35" spans="1:5">
      <c r="A35" s="4" t="s">
        <v>1017</v>
      </c>
      <c r="B35" s="5" t="n">
        <v>6074</v>
      </c>
    </row>
    <row r="36" spans="1:5">
      <c r="A36" s="4" t="s">
        <v>1018</v>
      </c>
      <c r="B36" s="5" t="n">
        <v>0</v>
      </c>
    </row>
    <row r="37" spans="1:5">
      <c r="A37" s="4" t="s">
        <v>2111</v>
      </c>
    </row>
    <row r="38" spans="1:5">
      <c r="A38" s="3" t="s">
        <v>1011</v>
      </c>
    </row>
    <row r="39" spans="1:5">
      <c r="A39" s="4" t="s">
        <v>1012</v>
      </c>
      <c r="B39" s="5" t="n">
        <v>0</v>
      </c>
    </row>
    <row r="40" spans="1:5">
      <c r="A40" s="4" t="s">
        <v>1013</v>
      </c>
      <c r="B40" s="5" t="n">
        <v>930</v>
      </c>
    </row>
    <row r="41" spans="1:5">
      <c r="A41" s="4" t="s">
        <v>1014</v>
      </c>
      <c r="B41" s="5" t="n">
        <v>15304</v>
      </c>
    </row>
    <row r="42" spans="1:5">
      <c r="A42" s="4" t="s">
        <v>1015</v>
      </c>
      <c r="B42" s="5" t="n">
        <v>0</v>
      </c>
    </row>
    <row r="43" spans="1:5">
      <c r="A43" s="4" t="s">
        <v>1016</v>
      </c>
      <c r="B43" s="5" t="n">
        <v>0</v>
      </c>
    </row>
    <row r="44" spans="1:5">
      <c r="A44" s="4" t="s">
        <v>1017</v>
      </c>
      <c r="B44" s="5" t="n">
        <v>6511</v>
      </c>
    </row>
    <row r="45" spans="1:5">
      <c r="A45" s="4" t="s">
        <v>1018</v>
      </c>
      <c r="B45" s="5" t="n">
        <v>0</v>
      </c>
    </row>
    <row r="46" spans="1:5">
      <c r="A46" s="4" t="s">
        <v>2111</v>
      </c>
    </row>
    <row r="47" spans="1:5">
      <c r="A47" s="3" t="s">
        <v>1011</v>
      </c>
    </row>
    <row r="48" spans="1:5">
      <c r="A48" s="4" t="s">
        <v>1012</v>
      </c>
      <c r="B48" s="5" t="n">
        <v>0</v>
      </c>
    </row>
    <row r="49" spans="1:5">
      <c r="A49" s="4" t="s">
        <v>1013</v>
      </c>
      <c r="B49" s="5" t="n">
        <v>920</v>
      </c>
    </row>
    <row r="50" spans="1:5">
      <c r="A50" s="4" t="s">
        <v>1014</v>
      </c>
      <c r="B50" s="5" t="n">
        <v>10661</v>
      </c>
    </row>
    <row r="51" spans="1:5">
      <c r="A51" s="4" t="s">
        <v>1015</v>
      </c>
      <c r="B51" s="5" t="n">
        <v>0</v>
      </c>
    </row>
    <row r="52" spans="1:5">
      <c r="A52" s="4" t="s">
        <v>1016</v>
      </c>
      <c r="B52" s="5" t="n">
        <v>0</v>
      </c>
    </row>
    <row r="53" spans="1:5">
      <c r="A53" s="4" t="s">
        <v>1017</v>
      </c>
      <c r="B53" s="5" t="n">
        <v>4592</v>
      </c>
    </row>
    <row r="54" spans="1:5">
      <c r="A54" s="4" t="s">
        <v>1018</v>
      </c>
      <c r="B54" s="5" t="n">
        <v>0</v>
      </c>
    </row>
    <row r="55" spans="1:5">
      <c r="A55" s="4" t="s">
        <v>2111</v>
      </c>
    </row>
    <row r="56" spans="1:5">
      <c r="A56" s="3" t="s">
        <v>1011</v>
      </c>
    </row>
    <row r="57" spans="1:5">
      <c r="A57" s="4" t="s">
        <v>1012</v>
      </c>
      <c r="B57" s="5" t="n">
        <v>0</v>
      </c>
    </row>
    <row r="58" spans="1:5">
      <c r="A58" s="4" t="s">
        <v>1013</v>
      </c>
      <c r="B58" s="5" t="n">
        <v>920</v>
      </c>
    </row>
    <row r="59" spans="1:5">
      <c r="A59" s="4" t="s">
        <v>1014</v>
      </c>
      <c r="B59" s="5" t="n">
        <v>10562</v>
      </c>
    </row>
    <row r="60" spans="1:5">
      <c r="A60" s="4" t="s">
        <v>1015</v>
      </c>
      <c r="B60" s="5" t="n">
        <v>0</v>
      </c>
    </row>
    <row r="61" spans="1:5">
      <c r="A61" s="4" t="s">
        <v>1016</v>
      </c>
      <c r="B61" s="5" t="n">
        <v>0</v>
      </c>
    </row>
    <row r="62" spans="1:5">
      <c r="A62" s="4" t="s">
        <v>1017</v>
      </c>
      <c r="B62" s="5" t="n">
        <v>4537</v>
      </c>
    </row>
    <row r="63" spans="1:5">
      <c r="A63" s="4" t="s">
        <v>1018</v>
      </c>
      <c r="B63" s="5" t="n">
        <v>0</v>
      </c>
    </row>
    <row r="64" spans="1:5">
      <c r="A64" s="4" t="s">
        <v>2112</v>
      </c>
    </row>
    <row r="65" spans="1:5">
      <c r="A65" s="3" t="s">
        <v>1011</v>
      </c>
    </row>
    <row r="66" spans="1:5">
      <c r="A66" s="4" t="s">
        <v>1012</v>
      </c>
      <c r="B66" s="5" t="n">
        <v>0</v>
      </c>
    </row>
    <row r="67" spans="1:5">
      <c r="A67" s="4" t="s">
        <v>1013</v>
      </c>
      <c r="B67" s="5" t="n">
        <v>0</v>
      </c>
    </row>
    <row r="68" spans="1:5">
      <c r="A68" s="4" t="s">
        <v>1014</v>
      </c>
      <c r="B68" s="5" t="n">
        <v>22074</v>
      </c>
    </row>
    <row r="69" spans="1:5">
      <c r="A69" s="4" t="s">
        <v>1015</v>
      </c>
      <c r="B69" s="5" t="n">
        <v>0</v>
      </c>
    </row>
    <row r="70" spans="1:5">
      <c r="A70" s="4" t="s">
        <v>1016</v>
      </c>
      <c r="B70" s="5" t="n">
        <v>0</v>
      </c>
    </row>
    <row r="71" spans="1:5">
      <c r="A71" s="4" t="s">
        <v>1017</v>
      </c>
      <c r="B71" s="5" t="n">
        <v>8691</v>
      </c>
    </row>
    <row r="72" spans="1:5">
      <c r="A72" s="4" t="s">
        <v>1018</v>
      </c>
      <c r="B72" s="5" t="n">
        <v>0</v>
      </c>
    </row>
    <row r="73" spans="1:5">
      <c r="A73" s="4" t="s">
        <v>2113</v>
      </c>
    </row>
    <row r="74" spans="1:5">
      <c r="A74" s="3" t="s">
        <v>1011</v>
      </c>
    </row>
    <row r="75" spans="1:5">
      <c r="A75" s="4" t="s">
        <v>1012</v>
      </c>
      <c r="B75" s="5" t="n">
        <v>0</v>
      </c>
    </row>
    <row r="76" spans="1:5">
      <c r="A76" s="4" t="s">
        <v>1013</v>
      </c>
      <c r="B76" s="5" t="n">
        <v>1260</v>
      </c>
    </row>
    <row r="77" spans="1:5">
      <c r="A77" s="4" t="s">
        <v>1014</v>
      </c>
      <c r="B77" s="5" t="n">
        <v>23478</v>
      </c>
    </row>
    <row r="78" spans="1:5">
      <c r="A78" s="4" t="s">
        <v>1015</v>
      </c>
      <c r="B78" s="5" t="n">
        <v>0</v>
      </c>
    </row>
    <row r="79" spans="1:5">
      <c r="A79" s="4" t="s">
        <v>1016</v>
      </c>
      <c r="B79" s="5" t="n">
        <v>0</v>
      </c>
    </row>
    <row r="80" spans="1:5">
      <c r="A80" s="4" t="s">
        <v>1017</v>
      </c>
      <c r="B80" s="5" t="n">
        <v>10503</v>
      </c>
    </row>
    <row r="81" spans="1:5">
      <c r="A81" s="4" t="s">
        <v>1018</v>
      </c>
      <c r="B81" s="5" t="n">
        <v>0</v>
      </c>
    </row>
    <row r="82" spans="1:5">
      <c r="A82" s="4" t="s">
        <v>2114</v>
      </c>
    </row>
    <row r="83" spans="1:5">
      <c r="A83" s="3" t="s">
        <v>1011</v>
      </c>
    </row>
    <row r="84" spans="1:5">
      <c r="A84" s="4" t="s">
        <v>1012</v>
      </c>
      <c r="B84" s="5" t="n">
        <v>0</v>
      </c>
    </row>
    <row r="85" spans="1:5">
      <c r="A85" s="4" t="s">
        <v>1013</v>
      </c>
      <c r="B85" s="5" t="n">
        <v>4</v>
      </c>
    </row>
    <row r="86" spans="1:5">
      <c r="A86" s="4" t="s">
        <v>1014</v>
      </c>
      <c r="B86" s="5" t="n">
        <v>21321</v>
      </c>
    </row>
    <row r="87" spans="1:5">
      <c r="A87" s="4" t="s">
        <v>1015</v>
      </c>
      <c r="B87" s="5" t="n">
        <v>0</v>
      </c>
    </row>
    <row r="88" spans="1:5">
      <c r="A88" s="4" t="s">
        <v>1016</v>
      </c>
      <c r="B88" s="5" t="n">
        <v>0</v>
      </c>
    </row>
    <row r="89" spans="1:5">
      <c r="A89" s="4" t="s">
        <v>1017</v>
      </c>
      <c r="B89" s="5" t="n">
        <v>13200</v>
      </c>
    </row>
    <row r="90" spans="1:5">
      <c r="A90" s="4" t="s">
        <v>1018</v>
      </c>
      <c r="B90" s="5" t="n">
        <v>0</v>
      </c>
    </row>
    <row r="91" spans="1:5">
      <c r="A91" s="4" t="s">
        <v>2115</v>
      </c>
    </row>
    <row r="92" spans="1:5">
      <c r="A92" s="3" t="s">
        <v>1011</v>
      </c>
    </row>
    <row r="93" spans="1:5">
      <c r="A93" s="4" t="s">
        <v>1012</v>
      </c>
      <c r="B93" s="5" t="n">
        <v>0</v>
      </c>
    </row>
    <row r="94" spans="1:5">
      <c r="A94" s="4" t="s">
        <v>1013</v>
      </c>
      <c r="B94" s="5" t="n">
        <v>1850</v>
      </c>
    </row>
    <row r="95" spans="1:5">
      <c r="A95" s="4" t="s">
        <v>1014</v>
      </c>
      <c r="B95" s="5" t="n">
        <v>3050</v>
      </c>
    </row>
    <row r="96" spans="1:5">
      <c r="A96" s="4" t="s">
        <v>1015</v>
      </c>
      <c r="B96" s="5" t="n">
        <v>0</v>
      </c>
    </row>
    <row r="97" spans="1:5">
      <c r="A97" s="4" t="s">
        <v>1016</v>
      </c>
      <c r="B97" s="5" t="n">
        <v>0</v>
      </c>
    </row>
    <row r="98" spans="1:5">
      <c r="A98" s="4" t="s">
        <v>1017</v>
      </c>
      <c r="B98" s="5" t="n">
        <v>3342</v>
      </c>
    </row>
    <row r="99" spans="1:5">
      <c r="A99" s="4" t="s">
        <v>1018</v>
      </c>
      <c r="B99" s="5" t="n">
        <v>0</v>
      </c>
    </row>
    <row r="100" spans="1:5">
      <c r="A100" s="4" t="s">
        <v>2116</v>
      </c>
    </row>
    <row r="101" spans="1:5">
      <c r="A101" s="3" t="s">
        <v>1011</v>
      </c>
    </row>
    <row r="102" spans="1:5">
      <c r="A102" s="4" t="s">
        <v>1012</v>
      </c>
      <c r="B102" s="5" t="n">
        <v>0</v>
      </c>
    </row>
    <row r="103" spans="1:5">
      <c r="A103" s="4" t="s">
        <v>1013</v>
      </c>
      <c r="B103" s="5" t="n">
        <v>920</v>
      </c>
    </row>
    <row r="104" spans="1:5">
      <c r="A104" s="4" t="s">
        <v>1014</v>
      </c>
      <c r="B104" s="5" t="n">
        <v>12400</v>
      </c>
    </row>
    <row r="105" spans="1:5">
      <c r="A105" s="4" t="s">
        <v>1015</v>
      </c>
      <c r="B105" s="5" t="n">
        <v>0</v>
      </c>
    </row>
    <row r="106" spans="1:5">
      <c r="A106" s="4" t="s">
        <v>1016</v>
      </c>
      <c r="B106" s="5" t="n">
        <v>0</v>
      </c>
    </row>
    <row r="107" spans="1:5">
      <c r="A107" s="4" t="s">
        <v>1017</v>
      </c>
      <c r="B107" s="5" t="n">
        <v>9590</v>
      </c>
    </row>
    <row r="108" spans="1:5">
      <c r="A108" s="4" t="s">
        <v>1018</v>
      </c>
      <c r="B108" s="5" t="n">
        <v>0</v>
      </c>
    </row>
    <row r="109" spans="1:5">
      <c r="A109" s="4" t="s">
        <v>2117</v>
      </c>
    </row>
    <row r="110" spans="1:5">
      <c r="A110" s="3" t="s">
        <v>1011</v>
      </c>
    </row>
    <row r="111" spans="1:5">
      <c r="A111" s="4" t="s">
        <v>1012</v>
      </c>
      <c r="B111" s="5" t="n">
        <v>0</v>
      </c>
    </row>
    <row r="112" spans="1:5">
      <c r="A112" s="4" t="s">
        <v>1013</v>
      </c>
      <c r="B112" s="5" t="n">
        <v>820</v>
      </c>
    </row>
    <row r="113" spans="1:5">
      <c r="A113" s="4" t="s">
        <v>1014</v>
      </c>
      <c r="B113" s="5" t="n">
        <v>8201</v>
      </c>
    </row>
    <row r="114" spans="1:5">
      <c r="A114" s="4" t="s">
        <v>1015</v>
      </c>
      <c r="B114" s="5" t="n">
        <v>0</v>
      </c>
    </row>
    <row r="115" spans="1:5">
      <c r="A115" s="4" t="s">
        <v>1016</v>
      </c>
      <c r="B115" s="5" t="n">
        <v>0</v>
      </c>
    </row>
    <row r="116" spans="1:5">
      <c r="A116" s="4" t="s">
        <v>1017</v>
      </c>
      <c r="B116" s="5" t="n">
        <v>2626</v>
      </c>
    </row>
    <row r="117" spans="1:5">
      <c r="A117" s="4" t="s">
        <v>1018</v>
      </c>
      <c r="B117" s="5" t="n">
        <v>0</v>
      </c>
    </row>
    <row r="118" spans="1:5">
      <c r="A118" s="4" t="s">
        <v>2118</v>
      </c>
    </row>
    <row r="119" spans="1:5">
      <c r="A119" s="3" t="s">
        <v>1011</v>
      </c>
    </row>
    <row r="120" spans="1:5">
      <c r="A120" s="4" t="s">
        <v>1012</v>
      </c>
      <c r="B120" s="5" t="n">
        <v>0</v>
      </c>
    </row>
    <row r="121" spans="1:5">
      <c r="A121" s="4" t="s">
        <v>1013</v>
      </c>
      <c r="B121" s="5" t="n">
        <v>1300</v>
      </c>
    </row>
    <row r="122" spans="1:5">
      <c r="A122" s="4" t="s">
        <v>1014</v>
      </c>
      <c r="B122" s="5" t="n">
        <v>27357</v>
      </c>
    </row>
    <row r="123" spans="1:5">
      <c r="A123" s="4" t="s">
        <v>1015</v>
      </c>
      <c r="B123" s="5" t="n">
        <v>0</v>
      </c>
    </row>
    <row r="124" spans="1:5">
      <c r="A124" s="4" t="s">
        <v>1016</v>
      </c>
      <c r="B124" s="5" t="n">
        <v>0</v>
      </c>
    </row>
    <row r="125" spans="1:5">
      <c r="A125" s="4" t="s">
        <v>1017</v>
      </c>
      <c r="B125" s="5" t="n">
        <v>23139</v>
      </c>
    </row>
    <row r="126" spans="1:5">
      <c r="A126" s="4" t="s">
        <v>1018</v>
      </c>
      <c r="B126" s="5" t="n">
        <v>0</v>
      </c>
    </row>
    <row r="127" spans="1:5">
      <c r="A127" s="4" t="s">
        <v>2119</v>
      </c>
    </row>
    <row r="128" spans="1:5">
      <c r="A128" s="3" t="s">
        <v>1011</v>
      </c>
    </row>
    <row r="129" spans="1:5">
      <c r="A129" s="4" t="s">
        <v>1012</v>
      </c>
      <c r="B129" s="5" t="n">
        <v>0</v>
      </c>
    </row>
    <row r="130" spans="1:5">
      <c r="A130" s="4" t="s">
        <v>1013</v>
      </c>
      <c r="B130" s="5" t="n">
        <v>230</v>
      </c>
    </row>
    <row r="131" spans="1:5">
      <c r="A131" s="4" t="s">
        <v>1014</v>
      </c>
      <c r="B131" s="5" t="n">
        <v>22834</v>
      </c>
    </row>
    <row r="132" spans="1:5">
      <c r="A132" s="4" t="s">
        <v>1015</v>
      </c>
      <c r="B132" s="5" t="n">
        <v>0</v>
      </c>
    </row>
    <row r="133" spans="1:5">
      <c r="A133" s="4" t="s">
        <v>1016</v>
      </c>
      <c r="B133" s="5" t="n">
        <v>0</v>
      </c>
    </row>
    <row r="134" spans="1:5">
      <c r="A134" s="4" t="s">
        <v>1017</v>
      </c>
      <c r="B134" s="5" t="n">
        <v>18509</v>
      </c>
    </row>
    <row r="135" spans="1:5">
      <c r="A135" s="4" t="s">
        <v>1018</v>
      </c>
      <c r="B135" s="5" t="n">
        <v>0</v>
      </c>
    </row>
    <row r="136" spans="1:5">
      <c r="A136" s="4" t="s">
        <v>2120</v>
      </c>
    </row>
    <row r="137" spans="1:5">
      <c r="A137" s="3" t="s">
        <v>1011</v>
      </c>
    </row>
    <row r="138" spans="1:5">
      <c r="A138" s="4" t="s">
        <v>1012</v>
      </c>
      <c r="B138" s="5" t="n">
        <v>0</v>
      </c>
    </row>
    <row r="139" spans="1:5">
      <c r="A139" s="4" t="s">
        <v>1013</v>
      </c>
      <c r="B139" s="5" t="n">
        <v>860</v>
      </c>
    </row>
    <row r="140" spans="1:5">
      <c r="A140" s="4" t="s">
        <v>1014</v>
      </c>
      <c r="B140" s="5" t="n">
        <v>6663</v>
      </c>
    </row>
    <row r="141" spans="1:5">
      <c r="A141" s="4" t="s">
        <v>1015</v>
      </c>
      <c r="B141" s="5" t="n">
        <v>0</v>
      </c>
    </row>
    <row r="142" spans="1:5">
      <c r="A142" s="4" t="s">
        <v>1016</v>
      </c>
      <c r="B142" s="5" t="n">
        <v>0</v>
      </c>
    </row>
    <row r="143" spans="1:5">
      <c r="A143" s="4" t="s">
        <v>1017</v>
      </c>
      <c r="B143" s="5" t="n">
        <v>6014</v>
      </c>
    </row>
    <row r="144" spans="1:5">
      <c r="A144" s="4" t="s">
        <v>1018</v>
      </c>
      <c r="B144" s="5" t="n">
        <v>0</v>
      </c>
    </row>
    <row r="145" spans="1:5">
      <c r="A145" s="4" t="s">
        <v>2121</v>
      </c>
    </row>
    <row r="146" spans="1:5">
      <c r="A146" s="3" t="s">
        <v>1011</v>
      </c>
    </row>
    <row r="147" spans="1:5">
      <c r="A147" s="4" t="s">
        <v>1012</v>
      </c>
      <c r="B147" s="5" t="n">
        <v>0</v>
      </c>
    </row>
    <row r="148" spans="1:5">
      <c r="A148" s="4" t="s">
        <v>1013</v>
      </c>
      <c r="B148" s="5" t="n">
        <v>340</v>
      </c>
    </row>
    <row r="149" spans="1:5">
      <c r="A149" s="4" t="s">
        <v>1014</v>
      </c>
      <c r="B149" s="5" t="n">
        <v>4660</v>
      </c>
    </row>
    <row r="150" spans="1:5">
      <c r="A150" s="4" t="s">
        <v>1015</v>
      </c>
      <c r="B150" s="5" t="n">
        <v>0</v>
      </c>
    </row>
    <row r="151" spans="1:5">
      <c r="A151" s="4" t="s">
        <v>1016</v>
      </c>
      <c r="B151" s="5" t="n">
        <v>0</v>
      </c>
    </row>
    <row r="152" spans="1:5">
      <c r="A152" s="4" t="s">
        <v>1017</v>
      </c>
      <c r="B152" s="5" t="n">
        <v>4285</v>
      </c>
    </row>
    <row r="153" spans="1:5">
      <c r="A153" s="4" t="s">
        <v>1018</v>
      </c>
      <c r="B153" s="5" t="n">
        <v>0</v>
      </c>
    </row>
    <row r="154" spans="1:5">
      <c r="A154" s="4" t="s">
        <v>2122</v>
      </c>
    </row>
    <row r="155" spans="1:5">
      <c r="A155" s="3" t="s">
        <v>1011</v>
      </c>
    </row>
    <row r="156" spans="1:5">
      <c r="A156" s="4" t="s">
        <v>1012</v>
      </c>
      <c r="B156" s="5" t="n">
        <v>0</v>
      </c>
    </row>
    <row r="157" spans="1:5">
      <c r="A157" s="4" t="s">
        <v>1013</v>
      </c>
      <c r="B157" s="5" t="n">
        <v>720</v>
      </c>
    </row>
    <row r="158" spans="1:5">
      <c r="A158" s="4" t="s">
        <v>1014</v>
      </c>
      <c r="B158" s="5" t="n">
        <v>3041</v>
      </c>
    </row>
    <row r="159" spans="1:5">
      <c r="A159" s="4" t="s">
        <v>1015</v>
      </c>
      <c r="B159" s="5" t="n">
        <v>0</v>
      </c>
    </row>
    <row r="160" spans="1:5">
      <c r="A160" s="4" t="s">
        <v>1016</v>
      </c>
      <c r="B160" s="5" t="n">
        <v>0</v>
      </c>
    </row>
    <row r="161" spans="1:5">
      <c r="A161" s="4" t="s">
        <v>1017</v>
      </c>
      <c r="B161" s="5" t="n">
        <v>3344</v>
      </c>
    </row>
    <row r="162" spans="1:5">
      <c r="A162" s="4" t="s">
        <v>1018</v>
      </c>
      <c r="B162" s="5" t="n">
        <v>0</v>
      </c>
    </row>
    <row r="163" spans="1:5">
      <c r="A163" s="4" t="s">
        <v>2123</v>
      </c>
    </row>
    <row r="164" spans="1:5">
      <c r="A164" s="3" t="s">
        <v>1011</v>
      </c>
    </row>
    <row r="165" spans="1:5">
      <c r="A165" s="4" t="s">
        <v>1012</v>
      </c>
      <c r="B165" s="5" t="n">
        <v>0</v>
      </c>
    </row>
    <row r="166" spans="1:5">
      <c r="A166" s="4" t="s">
        <v>1013</v>
      </c>
      <c r="B166" s="5" t="n">
        <v>1080</v>
      </c>
    </row>
    <row r="167" spans="1:5">
      <c r="A167" s="4" t="s">
        <v>1014</v>
      </c>
      <c r="B167" s="5" t="n">
        <v>9655</v>
      </c>
    </row>
    <row r="168" spans="1:5">
      <c r="A168" s="4" t="s">
        <v>1015</v>
      </c>
      <c r="B168" s="5" t="n">
        <v>0</v>
      </c>
    </row>
    <row r="169" spans="1:5">
      <c r="A169" s="4" t="s">
        <v>1016</v>
      </c>
      <c r="B169" s="5" t="n">
        <v>0</v>
      </c>
    </row>
    <row r="170" spans="1:5">
      <c r="A170" s="4" t="s">
        <v>1017</v>
      </c>
      <c r="B170" s="5" t="n">
        <v>4412</v>
      </c>
    </row>
    <row r="171" spans="1:5">
      <c r="A171" s="4" t="s">
        <v>1018</v>
      </c>
      <c r="B171" s="5" t="n">
        <v>0</v>
      </c>
    </row>
    <row r="172" spans="1:5">
      <c r="A172" s="4" t="s">
        <v>2124</v>
      </c>
    </row>
    <row r="173" spans="1:5">
      <c r="A173" s="3" t="s">
        <v>1011</v>
      </c>
    </row>
    <row r="174" spans="1:5">
      <c r="A174" s="4" t="s">
        <v>1012</v>
      </c>
      <c r="B174" s="5" t="n">
        <v>0</v>
      </c>
    </row>
    <row r="175" spans="1:5">
      <c r="A175" s="4" t="s">
        <v>1013</v>
      </c>
      <c r="B175" s="5" t="n">
        <v>590</v>
      </c>
    </row>
    <row r="176" spans="1:5">
      <c r="A176" s="4" t="s">
        <v>1014</v>
      </c>
      <c r="B176" s="5" t="n">
        <v>8913</v>
      </c>
    </row>
    <row r="177" spans="1:5">
      <c r="A177" s="4" t="s">
        <v>1015</v>
      </c>
      <c r="B177" s="5" t="n">
        <v>0</v>
      </c>
    </row>
    <row r="178" spans="1:5">
      <c r="A178" s="4" t="s">
        <v>1016</v>
      </c>
      <c r="B178" s="5" t="n">
        <v>0</v>
      </c>
    </row>
    <row r="179" spans="1:5">
      <c r="A179" s="4" t="s">
        <v>1017</v>
      </c>
      <c r="B179" s="5" t="n">
        <v>7501</v>
      </c>
    </row>
    <row r="180" spans="1:5">
      <c r="A180" s="4" t="s">
        <v>1018</v>
      </c>
      <c r="B180" s="5" t="n">
        <v>0</v>
      </c>
    </row>
    <row r="181" spans="1:5">
      <c r="A181" s="4" t="s">
        <v>2125</v>
      </c>
    </row>
    <row r="182" spans="1:5">
      <c r="A182" s="3" t="s">
        <v>1011</v>
      </c>
    </row>
    <row r="183" spans="1:5">
      <c r="A183" s="4" t="s">
        <v>1012</v>
      </c>
      <c r="B183" s="5" t="n">
        <v>0</v>
      </c>
    </row>
    <row r="184" spans="1:5">
      <c r="A184" s="4" t="s">
        <v>1013</v>
      </c>
      <c r="B184" s="5" t="n">
        <v>1950</v>
      </c>
    </row>
    <row r="185" spans="1:5">
      <c r="A185" s="4" t="s">
        <v>1014</v>
      </c>
      <c r="B185" s="5" t="n">
        <v>9532</v>
      </c>
    </row>
    <row r="186" spans="1:5">
      <c r="A186" s="4" t="s">
        <v>1015</v>
      </c>
      <c r="B186" s="5" t="n">
        <v>0</v>
      </c>
    </row>
    <row r="187" spans="1:5">
      <c r="A187" s="4" t="s">
        <v>1016</v>
      </c>
      <c r="B187" s="5" t="n">
        <v>0</v>
      </c>
    </row>
    <row r="188" spans="1:5">
      <c r="A188" s="4" t="s">
        <v>1017</v>
      </c>
      <c r="B188" s="5" t="n">
        <v>5500</v>
      </c>
    </row>
    <row r="189" spans="1:5">
      <c r="A189" s="4" t="s">
        <v>1018</v>
      </c>
      <c r="B189" s="5" t="n">
        <v>0</v>
      </c>
    </row>
    <row r="190" spans="1:5">
      <c r="A190" s="4" t="s">
        <v>2126</v>
      </c>
    </row>
    <row r="191" spans="1:5">
      <c r="A191" s="3" t="s">
        <v>1011</v>
      </c>
    </row>
    <row r="192" spans="1:5">
      <c r="A192" s="4" t="s">
        <v>1012</v>
      </c>
      <c r="B192" s="5" t="n">
        <v>0</v>
      </c>
    </row>
    <row r="193" spans="1:5">
      <c r="A193" s="4" t="s">
        <v>1013</v>
      </c>
      <c r="B193" s="5" t="n">
        <v>840</v>
      </c>
    </row>
    <row r="194" spans="1:5">
      <c r="A194" s="4" t="s">
        <v>1014</v>
      </c>
      <c r="B194" s="5" t="n">
        <v>10543</v>
      </c>
    </row>
    <row r="195" spans="1:5">
      <c r="A195" s="4" t="s">
        <v>1015</v>
      </c>
      <c r="B195" s="5" t="n">
        <v>0</v>
      </c>
    </row>
    <row r="196" spans="1:5">
      <c r="A196" s="4" t="s">
        <v>1016</v>
      </c>
      <c r="B196" s="5" t="n">
        <v>0</v>
      </c>
    </row>
    <row r="197" spans="1:5">
      <c r="A197" s="4" t="s">
        <v>1017</v>
      </c>
      <c r="B197" s="5" t="n">
        <v>8994</v>
      </c>
    </row>
    <row r="198" spans="1:5">
      <c r="A198" s="4" t="s">
        <v>1018</v>
      </c>
      <c r="B198" s="5" t="n">
        <v>0</v>
      </c>
    </row>
    <row r="199" spans="1:5">
      <c r="A199" s="4" t="s">
        <v>2127</v>
      </c>
    </row>
    <row r="200" spans="1:5">
      <c r="A200" s="3" t="s">
        <v>1011</v>
      </c>
    </row>
    <row r="201" spans="1:5">
      <c r="A201" s="4" t="s">
        <v>1012</v>
      </c>
      <c r="B201" s="5" t="n">
        <v>0</v>
      </c>
    </row>
    <row r="202" spans="1:5">
      <c r="A202" s="4" t="s">
        <v>1013</v>
      </c>
      <c r="B202" s="5" t="n">
        <v>5090</v>
      </c>
    </row>
    <row r="203" spans="1:5">
      <c r="A203" s="4" t="s">
        <v>1014</v>
      </c>
      <c r="B203" s="5" t="n">
        <v>9471</v>
      </c>
    </row>
    <row r="204" spans="1:5">
      <c r="A204" s="4" t="s">
        <v>1015</v>
      </c>
      <c r="B204" s="5" t="n">
        <v>0</v>
      </c>
    </row>
    <row r="205" spans="1:5">
      <c r="A205" s="4" t="s">
        <v>1016</v>
      </c>
      <c r="B205" s="5" t="n">
        <v>0</v>
      </c>
    </row>
    <row r="206" spans="1:5">
      <c r="A206" s="4" t="s">
        <v>1017</v>
      </c>
      <c r="B206" s="5" t="n">
        <v>7840</v>
      </c>
    </row>
    <row r="207" spans="1:5">
      <c r="A207" s="4" t="s">
        <v>1018</v>
      </c>
      <c r="B207" s="5" t="n">
        <v>0</v>
      </c>
    </row>
    <row r="208" spans="1:5">
      <c r="A208" s="4" t="s">
        <v>2128</v>
      </c>
    </row>
    <row r="209" spans="1:5">
      <c r="A209" s="3" t="s">
        <v>1011</v>
      </c>
    </row>
    <row r="210" spans="1:5">
      <c r="A210" s="4" t="s">
        <v>1012</v>
      </c>
      <c r="B210" s="5" t="n">
        <v>0</v>
      </c>
    </row>
    <row r="211" spans="1:5">
      <c r="A211" s="4" t="s">
        <v>1013</v>
      </c>
      <c r="B211" s="5" t="n">
        <v>160</v>
      </c>
    </row>
    <row r="212" spans="1:5">
      <c r="A212" s="4" t="s">
        <v>1014</v>
      </c>
      <c r="B212" s="5" t="n">
        <v>434</v>
      </c>
    </row>
    <row r="213" spans="1:5">
      <c r="A213" s="4" t="s">
        <v>1015</v>
      </c>
      <c r="B213" s="5" t="n">
        <v>0</v>
      </c>
    </row>
    <row r="214" spans="1:5">
      <c r="A214" s="4" t="s">
        <v>1016</v>
      </c>
      <c r="B214" s="5" t="n">
        <v>0</v>
      </c>
    </row>
    <row r="215" spans="1:5">
      <c r="A215" s="4" t="s">
        <v>1017</v>
      </c>
      <c r="B215" s="5" t="n">
        <v>493</v>
      </c>
    </row>
    <row r="216" spans="1:5">
      <c r="A216" s="4" t="s">
        <v>1018</v>
      </c>
      <c r="B216" s="5" t="n">
        <v>0</v>
      </c>
    </row>
    <row r="217" spans="1:5">
      <c r="A217" s="4" t="s">
        <v>2129</v>
      </c>
    </row>
    <row r="218" spans="1:5">
      <c r="A218" s="3" t="s">
        <v>1011</v>
      </c>
    </row>
    <row r="219" spans="1:5">
      <c r="A219" s="4" t="s">
        <v>1012</v>
      </c>
      <c r="B219" s="5" t="n">
        <v>0</v>
      </c>
    </row>
    <row r="220" spans="1:5">
      <c r="A220" s="4" t="s">
        <v>1013</v>
      </c>
      <c r="B220" s="5" t="n">
        <v>1350</v>
      </c>
    </row>
    <row r="221" spans="1:5">
      <c r="A221" s="4" t="s">
        <v>1014</v>
      </c>
      <c r="B221" s="5" t="n">
        <v>24881</v>
      </c>
    </row>
    <row r="222" spans="1:5">
      <c r="A222" s="4" t="s">
        <v>1015</v>
      </c>
      <c r="B222" s="5" t="n">
        <v>0</v>
      </c>
    </row>
    <row r="223" spans="1:5">
      <c r="A223" s="4" t="s">
        <v>1016</v>
      </c>
      <c r="B223" s="5" t="n">
        <v>0</v>
      </c>
    </row>
    <row r="224" spans="1:5">
      <c r="A224" s="4" t="s">
        <v>1017</v>
      </c>
      <c r="B224" s="5" t="n">
        <v>3551</v>
      </c>
    </row>
    <row r="225" spans="1:5">
      <c r="A225" s="4" t="s">
        <v>1018</v>
      </c>
      <c r="B225" s="5" t="n">
        <v>0</v>
      </c>
    </row>
    <row r="226" spans="1:5">
      <c r="A226" s="4" t="s">
        <v>2130</v>
      </c>
    </row>
    <row r="227" spans="1:5">
      <c r="A227" s="3" t="s">
        <v>1011</v>
      </c>
    </row>
    <row r="228" spans="1:5">
      <c r="A228" s="4" t="s">
        <v>1012</v>
      </c>
      <c r="B228" s="5" t="n">
        <v>0</v>
      </c>
    </row>
    <row r="229" spans="1:5">
      <c r="A229" s="4" t="s">
        <v>1013</v>
      </c>
      <c r="B229" s="5" t="n">
        <v>1070</v>
      </c>
    </row>
    <row r="230" spans="1:5">
      <c r="A230" s="4" t="s">
        <v>1014</v>
      </c>
      <c r="B230" s="5" t="n">
        <v>13481</v>
      </c>
    </row>
    <row r="231" spans="1:5">
      <c r="A231" s="4" t="s">
        <v>1015</v>
      </c>
      <c r="B231" s="5" t="n">
        <v>0</v>
      </c>
    </row>
    <row r="232" spans="1:5">
      <c r="A232" s="4" t="s">
        <v>1016</v>
      </c>
      <c r="B232" s="5" t="n">
        <v>0</v>
      </c>
    </row>
    <row r="233" spans="1:5">
      <c r="A233" s="4" t="s">
        <v>1017</v>
      </c>
      <c r="B233" s="5" t="n">
        <v>1960</v>
      </c>
    </row>
    <row r="234" spans="1:5">
      <c r="A234" s="4" t="s">
        <v>1018</v>
      </c>
      <c r="B234" s="5" t="n">
        <v>0</v>
      </c>
    </row>
    <row r="235" spans="1:5">
      <c r="A235" s="4" t="s">
        <v>2130</v>
      </c>
    </row>
    <row r="236" spans="1:5">
      <c r="A236" s="3" t="s">
        <v>1011</v>
      </c>
    </row>
    <row r="237" spans="1:5">
      <c r="A237" s="4" t="s">
        <v>1012</v>
      </c>
      <c r="B237" s="5" t="n">
        <v>0</v>
      </c>
    </row>
    <row r="238" spans="1:5">
      <c r="A238" s="4" t="s">
        <v>1013</v>
      </c>
      <c r="B238" s="5" t="n">
        <v>680</v>
      </c>
    </row>
    <row r="239" spans="1:5">
      <c r="A239" s="4" t="s">
        <v>1014</v>
      </c>
      <c r="B239" s="5" t="n">
        <v>3378</v>
      </c>
    </row>
    <row r="240" spans="1:5">
      <c r="A240" s="4" t="s">
        <v>1015</v>
      </c>
      <c r="B240" s="5" t="n">
        <v>0</v>
      </c>
    </row>
    <row r="241" spans="1:5">
      <c r="A241" s="4" t="s">
        <v>1016</v>
      </c>
      <c r="B241" s="5" t="n">
        <v>0</v>
      </c>
    </row>
    <row r="242" spans="1:5">
      <c r="A242" s="4" t="s">
        <v>1017</v>
      </c>
      <c r="B242" s="5" t="n">
        <v>3155</v>
      </c>
    </row>
    <row r="243" spans="1:5">
      <c r="A243" s="4" t="s">
        <v>1018</v>
      </c>
      <c r="B243" s="5" t="n">
        <v>0</v>
      </c>
    </row>
    <row r="244" spans="1:5">
      <c r="A244" s="4" t="s">
        <v>2131</v>
      </c>
    </row>
    <row r="245" spans="1:5">
      <c r="A245" s="3" t="s">
        <v>1011</v>
      </c>
    </row>
    <row r="246" spans="1:5">
      <c r="A246" s="4" t="s">
        <v>1012</v>
      </c>
      <c r="B246" s="5" t="n">
        <v>0</v>
      </c>
    </row>
    <row r="247" spans="1:5">
      <c r="A247" s="4" t="s">
        <v>1013</v>
      </c>
      <c r="B247" s="5" t="n">
        <v>1240</v>
      </c>
    </row>
    <row r="248" spans="1:5">
      <c r="A248" s="4" t="s">
        <v>1014</v>
      </c>
      <c r="B248" s="5" t="n">
        <v>27169</v>
      </c>
    </row>
    <row r="249" spans="1:5">
      <c r="A249" s="4" t="s">
        <v>1015</v>
      </c>
      <c r="B249" s="5" t="n">
        <v>0</v>
      </c>
    </row>
    <row r="250" spans="1:5">
      <c r="A250" s="4" t="s">
        <v>1016</v>
      </c>
      <c r="B250" s="5" t="n">
        <v>0</v>
      </c>
    </row>
    <row r="251" spans="1:5">
      <c r="A251" s="4" t="s">
        <v>1017</v>
      </c>
      <c r="B251" s="5" t="n">
        <v>23295</v>
      </c>
    </row>
    <row r="252" spans="1:5">
      <c r="A252" s="4" t="s">
        <v>1018</v>
      </c>
      <c r="B252" s="5" t="n">
        <v>0</v>
      </c>
    </row>
    <row r="253" spans="1:5">
      <c r="A253" s="4" t="s">
        <v>2132</v>
      </c>
    </row>
    <row r="254" spans="1:5">
      <c r="A254" s="3" t="s">
        <v>1011</v>
      </c>
    </row>
    <row r="255" spans="1:5">
      <c r="A255" s="4" t="s">
        <v>1012</v>
      </c>
      <c r="B255" s="5" t="n">
        <v>0</v>
      </c>
    </row>
    <row r="256" spans="1:5">
      <c r="A256" s="4" t="s">
        <v>1013</v>
      </c>
      <c r="B256" s="5" t="n">
        <v>0</v>
      </c>
    </row>
    <row r="257" spans="1:5">
      <c r="A257" s="4" t="s">
        <v>1014</v>
      </c>
      <c r="B257" s="5" t="n">
        <v>1996</v>
      </c>
    </row>
    <row r="258" spans="1:5">
      <c r="A258" s="4" t="s">
        <v>1015</v>
      </c>
      <c r="B258" s="5" t="n">
        <v>0</v>
      </c>
    </row>
    <row r="259" spans="1:5">
      <c r="A259" s="4" t="s">
        <v>1016</v>
      </c>
      <c r="B259" s="5" t="n">
        <v>0</v>
      </c>
    </row>
    <row r="260" spans="1:5">
      <c r="A260" s="4" t="s">
        <v>1017</v>
      </c>
      <c r="B260" s="5" t="n">
        <v>0</v>
      </c>
    </row>
    <row r="261" spans="1:5">
      <c r="A261" s="4" t="s">
        <v>1018</v>
      </c>
      <c r="B261" s="5" t="n">
        <v>0</v>
      </c>
    </row>
    <row r="262" spans="1:5">
      <c r="A262" s="4" t="s">
        <v>2132</v>
      </c>
    </row>
    <row r="263" spans="1:5">
      <c r="A263" s="3" t="s">
        <v>1011</v>
      </c>
    </row>
    <row r="264" spans="1:5">
      <c r="A264" s="4" t="s">
        <v>1012</v>
      </c>
      <c r="B264" s="5" t="n">
        <v>0</v>
      </c>
    </row>
    <row r="265" spans="1:5">
      <c r="A265" s="4" t="s">
        <v>1013</v>
      </c>
      <c r="B265" s="5" t="n">
        <v>0</v>
      </c>
    </row>
    <row r="266" spans="1:5">
      <c r="A266" s="4" t="s">
        <v>1014</v>
      </c>
      <c r="B266" s="5" t="n">
        <v>5862</v>
      </c>
    </row>
    <row r="267" spans="1:5">
      <c r="A267" s="4" t="s">
        <v>1015</v>
      </c>
      <c r="B267" s="5" t="n">
        <v>0</v>
      </c>
    </row>
    <row r="268" spans="1:5">
      <c r="A268" s="4" t="s">
        <v>1016</v>
      </c>
      <c r="B268" s="5" t="n">
        <v>0</v>
      </c>
    </row>
    <row r="269" spans="1:5">
      <c r="A269" s="4" t="s">
        <v>1017</v>
      </c>
      <c r="B269" s="5" t="n">
        <v>0</v>
      </c>
    </row>
    <row r="270" spans="1:5">
      <c r="A270" s="4" t="s">
        <v>1018</v>
      </c>
      <c r="B270" s="5" t="n">
        <v>0</v>
      </c>
    </row>
    <row r="271" spans="1:5">
      <c r="A271" s="4" t="s">
        <v>2133</v>
      </c>
    </row>
    <row r="272" spans="1:5">
      <c r="A272" s="3" t="s">
        <v>1011</v>
      </c>
    </row>
    <row r="273" spans="1:5">
      <c r="A273" s="4" t="s">
        <v>1012</v>
      </c>
      <c r="B273" s="5" t="n">
        <v>0</v>
      </c>
    </row>
    <row r="274" spans="1:5">
      <c r="A274" s="4" t="s">
        <v>1013</v>
      </c>
      <c r="B274" s="5" t="n">
        <v>2480</v>
      </c>
    </row>
    <row r="275" spans="1:5">
      <c r="A275" s="4" t="s">
        <v>1014</v>
      </c>
      <c r="B275" s="5" t="n">
        <v>24628</v>
      </c>
    </row>
    <row r="276" spans="1:5">
      <c r="A276" s="4" t="s">
        <v>1015</v>
      </c>
      <c r="B276" s="5" t="n">
        <v>0</v>
      </c>
    </row>
    <row r="277" spans="1:5">
      <c r="A277" s="4" t="s">
        <v>1016</v>
      </c>
      <c r="B277" s="5" t="n">
        <v>0</v>
      </c>
    </row>
    <row r="278" spans="1:5">
      <c r="A278" s="4" t="s">
        <v>1017</v>
      </c>
      <c r="B278" s="5" t="n">
        <v>21727</v>
      </c>
    </row>
    <row r="279" spans="1:5">
      <c r="A279" s="4" t="s">
        <v>1018</v>
      </c>
      <c r="B279" s="5" t="n">
        <v>0</v>
      </c>
    </row>
    <row r="280" spans="1:5">
      <c r="A280" s="4" t="s">
        <v>2134</v>
      </c>
    </row>
    <row r="281" spans="1:5">
      <c r="A281" s="3" t="s">
        <v>1011</v>
      </c>
    </row>
    <row r="282" spans="1:5">
      <c r="A282" s="4" t="s">
        <v>1012</v>
      </c>
      <c r="B282" s="5" t="n">
        <v>0</v>
      </c>
    </row>
    <row r="283" spans="1:5">
      <c r="A283" s="4" t="s">
        <v>1013</v>
      </c>
      <c r="B283" s="5" t="n">
        <v>840</v>
      </c>
    </row>
    <row r="284" spans="1:5">
      <c r="A284" s="4" t="s">
        <v>1014</v>
      </c>
      <c r="B284" s="5" t="n">
        <v>29944</v>
      </c>
    </row>
    <row r="285" spans="1:5">
      <c r="A285" s="4" t="s">
        <v>1015</v>
      </c>
      <c r="B285" s="5" t="n">
        <v>0</v>
      </c>
    </row>
    <row r="286" spans="1:5">
      <c r="A286" s="4" t="s">
        <v>1016</v>
      </c>
      <c r="B286" s="5" t="n">
        <v>0</v>
      </c>
    </row>
    <row r="287" spans="1:5">
      <c r="A287" s="4" t="s">
        <v>1017</v>
      </c>
      <c r="B287" s="5" t="n">
        <v>24559</v>
      </c>
    </row>
    <row r="288" spans="1:5">
      <c r="A288" s="4" t="s">
        <v>1018</v>
      </c>
      <c r="B288" s="5" t="n">
        <v>0</v>
      </c>
    </row>
    <row r="289" spans="1:5">
      <c r="A289" s="4" t="s">
        <v>2135</v>
      </c>
    </row>
    <row r="290" spans="1:5">
      <c r="A290" s="3" t="s">
        <v>1011</v>
      </c>
    </row>
    <row r="291" spans="1:5">
      <c r="A291" s="4" t="s">
        <v>1012</v>
      </c>
      <c r="B291" s="5" t="n">
        <v>0</v>
      </c>
    </row>
    <row r="292" spans="1:5">
      <c r="A292" s="4" t="s">
        <v>1013</v>
      </c>
      <c r="B292" s="5" t="n">
        <v>1160</v>
      </c>
    </row>
    <row r="293" spans="1:5">
      <c r="A293" s="4" t="s">
        <v>1014</v>
      </c>
      <c r="B293" s="5" t="n">
        <v>13193</v>
      </c>
    </row>
    <row r="294" spans="1:5">
      <c r="A294" s="4" t="s">
        <v>1015</v>
      </c>
      <c r="B294" s="5" t="n">
        <v>0</v>
      </c>
    </row>
    <row r="295" spans="1:5">
      <c r="A295" s="4" t="s">
        <v>1016</v>
      </c>
      <c r="B295" s="5" t="n">
        <v>0</v>
      </c>
    </row>
    <row r="296" spans="1:5">
      <c r="A296" s="4" t="s">
        <v>1017</v>
      </c>
      <c r="B296" s="5" t="n">
        <v>11403</v>
      </c>
    </row>
    <row r="297" spans="1:5">
      <c r="A297" s="4" t="s">
        <v>1018</v>
      </c>
      <c r="B297" s="5" t="n">
        <v>0</v>
      </c>
    </row>
    <row r="298" spans="1:5">
      <c r="A298" s="4" t="s">
        <v>2136</v>
      </c>
    </row>
    <row r="299" spans="1:5">
      <c r="A299" s="3" t="s">
        <v>1011</v>
      </c>
    </row>
    <row r="300" spans="1:5">
      <c r="A300" s="4" t="s">
        <v>1012</v>
      </c>
      <c r="B300" s="5" t="n">
        <v>0</v>
      </c>
    </row>
    <row r="301" spans="1:5">
      <c r="A301" s="4" t="s">
        <v>1013</v>
      </c>
      <c r="B301" s="5" t="n">
        <v>1400</v>
      </c>
    </row>
    <row r="302" spans="1:5">
      <c r="A302" s="4" t="s">
        <v>1014</v>
      </c>
      <c r="B302" s="5" t="n">
        <v>18274</v>
      </c>
    </row>
    <row r="303" spans="1:5">
      <c r="A303" s="4" t="s">
        <v>1015</v>
      </c>
      <c r="B303" s="5" t="n">
        <v>0</v>
      </c>
    </row>
    <row r="304" spans="1:5">
      <c r="A304" s="4" t="s">
        <v>1016</v>
      </c>
      <c r="B304" s="5" t="n">
        <v>0</v>
      </c>
    </row>
    <row r="305" spans="1:5">
      <c r="A305" s="4" t="s">
        <v>1017</v>
      </c>
      <c r="B305" s="5" t="n">
        <v>15316</v>
      </c>
    </row>
    <row r="306" spans="1:5">
      <c r="A306" s="4" t="s">
        <v>1018</v>
      </c>
      <c r="B306" s="5" t="n">
        <v>0</v>
      </c>
    </row>
    <row r="307" spans="1:5">
      <c r="A307" s="4" t="s">
        <v>2137</v>
      </c>
    </row>
    <row r="308" spans="1:5">
      <c r="A308" s="3" t="s">
        <v>1011</v>
      </c>
    </row>
    <row r="309" spans="1:5">
      <c r="A309" s="4" t="s">
        <v>1012</v>
      </c>
      <c r="B309" s="5" t="n">
        <v>0</v>
      </c>
    </row>
    <row r="310" spans="1:5">
      <c r="A310" s="4" t="s">
        <v>1013</v>
      </c>
      <c r="B310" s="5" t="n">
        <v>1320</v>
      </c>
    </row>
    <row r="311" spans="1:5">
      <c r="A311" s="4" t="s">
        <v>1014</v>
      </c>
      <c r="B311" s="5" t="n">
        <v>25986</v>
      </c>
    </row>
    <row r="312" spans="1:5">
      <c r="A312" s="4" t="s">
        <v>1015</v>
      </c>
      <c r="B312" s="5" t="n">
        <v>0</v>
      </c>
    </row>
    <row r="313" spans="1:5">
      <c r="A313" s="4" t="s">
        <v>1016</v>
      </c>
      <c r="B313" s="5" t="n">
        <v>0</v>
      </c>
    </row>
    <row r="314" spans="1:5">
      <c r="A314" s="4" t="s">
        <v>1017</v>
      </c>
      <c r="B314" s="5" t="n">
        <v>25167</v>
      </c>
    </row>
    <row r="315" spans="1:5">
      <c r="A315" s="4" t="s">
        <v>1018</v>
      </c>
      <c r="B315" s="5" t="n">
        <v>0</v>
      </c>
    </row>
    <row r="316" spans="1:5">
      <c r="A316" s="4" t="s">
        <v>2138</v>
      </c>
    </row>
    <row r="317" spans="1:5">
      <c r="A317" s="3" t="s">
        <v>1011</v>
      </c>
    </row>
    <row r="318" spans="1:5">
      <c r="A318" s="4" t="s">
        <v>1012</v>
      </c>
      <c r="B318" s="5" t="n">
        <v>0</v>
      </c>
    </row>
    <row r="319" spans="1:5">
      <c r="A319" s="4" t="s">
        <v>1013</v>
      </c>
      <c r="B319" s="5" t="n">
        <v>77</v>
      </c>
    </row>
    <row r="320" spans="1:5">
      <c r="A320" s="4" t="s">
        <v>1014</v>
      </c>
      <c r="B320" s="5" t="n">
        <v>151</v>
      </c>
    </row>
    <row r="321" spans="1:5">
      <c r="A321" s="4" t="s">
        <v>1015</v>
      </c>
      <c r="B321" s="5" t="n">
        <v>48</v>
      </c>
    </row>
    <row r="322" spans="1:5">
      <c r="A322" s="4" t="s">
        <v>1016</v>
      </c>
      <c r="B322" s="5" t="n">
        <v>0</v>
      </c>
    </row>
    <row r="323" spans="1:5">
      <c r="A323" s="4" t="s">
        <v>1017</v>
      </c>
      <c r="B323" s="5" t="n">
        <v>276</v>
      </c>
    </row>
    <row r="324" spans="1:5">
      <c r="A324" s="4" t="s">
        <v>1018</v>
      </c>
      <c r="B324" s="5" t="n">
        <v>0</v>
      </c>
    </row>
    <row r="325" spans="1:5">
      <c r="A325" s="4" t="s">
        <v>2138</v>
      </c>
    </row>
    <row r="326" spans="1:5">
      <c r="A326" s="3" t="s">
        <v>1011</v>
      </c>
    </row>
    <row r="327" spans="1:5">
      <c r="A327" s="4" t="s">
        <v>1012</v>
      </c>
      <c r="B327" s="5" t="n">
        <v>0</v>
      </c>
    </row>
    <row r="328" spans="1:5">
      <c r="A328" s="4" t="s">
        <v>1013</v>
      </c>
      <c r="B328" s="5" t="n">
        <v>600</v>
      </c>
    </row>
    <row r="329" spans="1:5">
      <c r="A329" s="4" t="s">
        <v>1014</v>
      </c>
      <c r="B329" s="5" t="n">
        <v>22266</v>
      </c>
    </row>
    <row r="330" spans="1:5">
      <c r="A330" s="4" t="s">
        <v>1015</v>
      </c>
      <c r="B330" s="5" t="n">
        <v>0</v>
      </c>
    </row>
    <row r="331" spans="1:5">
      <c r="A331" s="4" t="s">
        <v>1016</v>
      </c>
      <c r="B331" s="5" t="n">
        <v>0</v>
      </c>
    </row>
    <row r="332" spans="1:5">
      <c r="A332" s="4" t="s">
        <v>1017</v>
      </c>
      <c r="B332" s="5" t="n">
        <v>18270</v>
      </c>
    </row>
    <row r="333" spans="1:5">
      <c r="A333" s="4" t="s">
        <v>1018</v>
      </c>
      <c r="B333" s="5" t="n">
        <v>0</v>
      </c>
    </row>
    <row r="334" spans="1:5">
      <c r="A334" s="4" t="s">
        <v>2139</v>
      </c>
    </row>
    <row r="335" spans="1:5">
      <c r="A335" s="3" t="s">
        <v>1011</v>
      </c>
    </row>
    <row r="336" spans="1:5">
      <c r="A336" s="4" t="s">
        <v>1012</v>
      </c>
      <c r="B336" s="5" t="n">
        <v>0</v>
      </c>
    </row>
    <row r="337" spans="1:5">
      <c r="A337" s="4" t="s">
        <v>1013</v>
      </c>
      <c r="B337" s="5" t="n">
        <v>739</v>
      </c>
    </row>
    <row r="338" spans="1:5">
      <c r="A338" s="4" t="s">
        <v>1014</v>
      </c>
      <c r="B338" s="5" t="n">
        <v>4066</v>
      </c>
    </row>
    <row r="339" spans="1:5">
      <c r="A339" s="4" t="s">
        <v>1015</v>
      </c>
      <c r="B339" s="5" t="n">
        <v>0</v>
      </c>
    </row>
    <row r="340" spans="1:5">
      <c r="A340" s="4" t="s">
        <v>1016</v>
      </c>
      <c r="B340" s="5" t="n">
        <v>0</v>
      </c>
    </row>
    <row r="341" spans="1:5">
      <c r="A341" s="4" t="s">
        <v>1017</v>
      </c>
      <c r="B341" s="5" t="n">
        <v>2061</v>
      </c>
    </row>
    <row r="342" spans="1:5">
      <c r="A342" s="4" t="s">
        <v>1018</v>
      </c>
      <c r="B342" s="5" t="n">
        <v>0</v>
      </c>
    </row>
    <row r="343" spans="1:5">
      <c r="A343" s="4" t="s">
        <v>2139</v>
      </c>
    </row>
    <row r="344" spans="1:5">
      <c r="A344" s="3" t="s">
        <v>1011</v>
      </c>
    </row>
    <row r="345" spans="1:5">
      <c r="A345" s="4" t="s">
        <v>1012</v>
      </c>
      <c r="B345" s="5" t="n">
        <v>0</v>
      </c>
    </row>
    <row r="346" spans="1:5">
      <c r="A346" s="4" t="s">
        <v>1013</v>
      </c>
      <c r="B346" s="5" t="n">
        <v>1182</v>
      </c>
    </row>
    <row r="347" spans="1:5">
      <c r="A347" s="4" t="s">
        <v>1014</v>
      </c>
      <c r="B347" s="5" t="n">
        <v>7765</v>
      </c>
    </row>
    <row r="348" spans="1:5">
      <c r="A348" s="4" t="s">
        <v>1015</v>
      </c>
      <c r="B348" s="5" t="n">
        <v>0</v>
      </c>
    </row>
    <row r="349" spans="1:5">
      <c r="A349" s="4" t="s">
        <v>1016</v>
      </c>
      <c r="B349" s="5" t="n">
        <v>0</v>
      </c>
    </row>
    <row r="350" spans="1:5">
      <c r="A350" s="4" t="s">
        <v>1017</v>
      </c>
      <c r="B350" s="5" t="n">
        <v>3477</v>
      </c>
    </row>
    <row r="351" spans="1:5">
      <c r="A351" s="4" t="s">
        <v>1018</v>
      </c>
      <c r="B351" s="5" t="n">
        <v>0</v>
      </c>
    </row>
    <row r="352" spans="1:5">
      <c r="A352" s="4" t="s">
        <v>2140</v>
      </c>
    </row>
    <row r="353" spans="1:5">
      <c r="A353" s="3" t="s">
        <v>1011</v>
      </c>
    </row>
    <row r="354" spans="1:5">
      <c r="A354" s="4" t="s">
        <v>1012</v>
      </c>
      <c r="B354" s="5" t="n">
        <v>0</v>
      </c>
    </row>
    <row r="355" spans="1:5">
      <c r="A355" s="4" t="s">
        <v>1013</v>
      </c>
      <c r="B355" s="5" t="n">
        <v>900</v>
      </c>
    </row>
    <row r="356" spans="1:5">
      <c r="A356" s="4" t="s">
        <v>1014</v>
      </c>
      <c r="B356" s="5" t="n">
        <v>10780</v>
      </c>
    </row>
    <row r="357" spans="1:5">
      <c r="A357" s="4" t="s">
        <v>1015</v>
      </c>
      <c r="B357" s="5" t="n">
        <v>0</v>
      </c>
    </row>
    <row r="358" spans="1:5">
      <c r="A358" s="4" t="s">
        <v>1016</v>
      </c>
      <c r="B358" s="5" t="n">
        <v>0</v>
      </c>
    </row>
    <row r="359" spans="1:5">
      <c r="A359" s="4" t="s">
        <v>1017</v>
      </c>
      <c r="B359" s="5" t="n">
        <v>9172</v>
      </c>
    </row>
    <row r="360" spans="1:5">
      <c r="A360" s="4" t="s">
        <v>1018</v>
      </c>
      <c r="B360" s="5" t="n">
        <v>0</v>
      </c>
    </row>
    <row r="361" spans="1:5">
      <c r="A361" s="4" t="s">
        <v>2141</v>
      </c>
    </row>
    <row r="362" spans="1:5">
      <c r="A362" s="3" t="s">
        <v>1011</v>
      </c>
    </row>
    <row r="363" spans="1:5">
      <c r="A363" s="4" t="s">
        <v>1012</v>
      </c>
      <c r="B363" s="5" t="n">
        <v>0</v>
      </c>
    </row>
    <row r="364" spans="1:5">
      <c r="A364" s="4" t="s">
        <v>1013</v>
      </c>
      <c r="B364" s="5" t="n">
        <v>2655</v>
      </c>
    </row>
    <row r="365" spans="1:5">
      <c r="A365" s="4" t="s">
        <v>1014</v>
      </c>
      <c r="B365" s="5" t="n">
        <v>21910</v>
      </c>
    </row>
    <row r="366" spans="1:5">
      <c r="A366" s="4" t="s">
        <v>1015</v>
      </c>
      <c r="B366" s="5" t="n">
        <v>0</v>
      </c>
    </row>
    <row r="367" spans="1:5">
      <c r="A367" s="4" t="s">
        <v>1016</v>
      </c>
      <c r="B367" s="5" t="n">
        <v>0</v>
      </c>
    </row>
    <row r="368" spans="1:5">
      <c r="A368" s="4" t="s">
        <v>1017</v>
      </c>
      <c r="B368" s="5" t="n">
        <v>16021</v>
      </c>
    </row>
    <row r="369" spans="1:5">
      <c r="A369" s="4" t="s">
        <v>1018</v>
      </c>
      <c r="B369" s="5" t="n">
        <v>0</v>
      </c>
    </row>
    <row r="370" spans="1:5">
      <c r="A370" s="4" t="s">
        <v>2142</v>
      </c>
    </row>
    <row r="371" spans="1:5">
      <c r="A371" s="3" t="s">
        <v>1011</v>
      </c>
    </row>
    <row r="372" spans="1:5">
      <c r="A372" s="4" t="s">
        <v>1012</v>
      </c>
      <c r="B372" s="5" t="n">
        <v>0</v>
      </c>
    </row>
    <row r="373" spans="1:5">
      <c r="A373" s="4" t="s">
        <v>1013</v>
      </c>
      <c r="B373" s="5" t="n">
        <v>1500</v>
      </c>
    </row>
    <row r="374" spans="1:5">
      <c r="A374" s="4" t="s">
        <v>1014</v>
      </c>
      <c r="B374" s="5" t="n">
        <v>4835</v>
      </c>
    </row>
    <row r="375" spans="1:5">
      <c r="A375" s="4" t="s">
        <v>1015</v>
      </c>
      <c r="B375" s="5" t="n">
        <v>0</v>
      </c>
    </row>
    <row r="376" spans="1:5">
      <c r="A376" s="4" t="s">
        <v>1016</v>
      </c>
      <c r="B376" s="5" t="n">
        <v>0</v>
      </c>
    </row>
    <row r="377" spans="1:5">
      <c r="A377" s="4" t="s">
        <v>1017</v>
      </c>
      <c r="B377" s="5" t="n">
        <v>5073</v>
      </c>
    </row>
    <row r="378" spans="1:5">
      <c r="A378" s="4" t="s">
        <v>1018</v>
      </c>
      <c r="B378" s="5" t="n">
        <v>0</v>
      </c>
    </row>
    <row r="379" spans="1:5">
      <c r="A379" s="4" t="s">
        <v>2143</v>
      </c>
    </row>
    <row r="380" spans="1:5">
      <c r="A380" s="3" t="s">
        <v>1011</v>
      </c>
    </row>
    <row r="381" spans="1:5">
      <c r="A381" s="4" t="s">
        <v>1012</v>
      </c>
      <c r="B381" s="5" t="n">
        <v>0</v>
      </c>
    </row>
    <row r="382" spans="1:5">
      <c r="A382" s="4" t="s">
        <v>1013</v>
      </c>
      <c r="B382" s="5" t="n">
        <v>980</v>
      </c>
    </row>
    <row r="383" spans="1:5">
      <c r="A383" s="4" t="s">
        <v>1014</v>
      </c>
      <c r="B383" s="5" t="n">
        <v>30695</v>
      </c>
    </row>
    <row r="384" spans="1:5">
      <c r="A384" s="4" t="s">
        <v>1015</v>
      </c>
      <c r="B384" s="5" t="n">
        <v>0</v>
      </c>
    </row>
    <row r="385" spans="1:5">
      <c r="A385" s="4" t="s">
        <v>1016</v>
      </c>
      <c r="B385" s="5" t="n">
        <v>0</v>
      </c>
    </row>
    <row r="386" spans="1:5">
      <c r="A386" s="4" t="s">
        <v>1017</v>
      </c>
      <c r="B386" s="5" t="n">
        <v>14166</v>
      </c>
    </row>
    <row r="387" spans="1:5">
      <c r="A387" s="4" t="s">
        <v>1018</v>
      </c>
      <c r="B387" s="5" t="n">
        <v>0</v>
      </c>
    </row>
    <row r="388" spans="1:5">
      <c r="A388" s="4" t="s">
        <v>2144</v>
      </c>
    </row>
    <row r="389" spans="1:5">
      <c r="A389" s="3" t="s">
        <v>1011</v>
      </c>
    </row>
    <row r="390" spans="1:5">
      <c r="A390" s="4" t="s">
        <v>1012</v>
      </c>
      <c r="B390" s="5" t="n">
        <v>0</v>
      </c>
    </row>
    <row r="391" spans="1:5">
      <c r="A391" s="4" t="s">
        <v>1013</v>
      </c>
      <c r="B391" s="5" t="n">
        <v>385</v>
      </c>
    </row>
    <row r="392" spans="1:5">
      <c r="A392" s="4" t="s">
        <v>1014</v>
      </c>
      <c r="B392" s="5" t="n">
        <v>2002</v>
      </c>
    </row>
    <row r="393" spans="1:5">
      <c r="A393" s="4" t="s">
        <v>1015</v>
      </c>
      <c r="B393" s="5" t="n">
        <v>1525</v>
      </c>
    </row>
    <row r="394" spans="1:5">
      <c r="A394" s="4" t="s">
        <v>1016</v>
      </c>
      <c r="B394" s="5" t="n">
        <v>0</v>
      </c>
    </row>
    <row r="395" spans="1:5">
      <c r="A395" s="4" t="s">
        <v>1017</v>
      </c>
      <c r="B395" s="5" t="n">
        <v>3912</v>
      </c>
    </row>
    <row r="396" spans="1:5">
      <c r="A396" s="4" t="s">
        <v>1018</v>
      </c>
      <c r="B396" s="5" t="n">
        <v>0</v>
      </c>
    </row>
    <row r="397" spans="1:5">
      <c r="A397" s="4" t="s">
        <v>2145</v>
      </c>
    </row>
    <row r="398" spans="1:5">
      <c r="A398" s="3" t="s">
        <v>1011</v>
      </c>
    </row>
    <row r="399" spans="1:5">
      <c r="A399" s="4" t="s">
        <v>1012</v>
      </c>
      <c r="B399" s="5" t="n">
        <v>0</v>
      </c>
    </row>
    <row r="400" spans="1:5">
      <c r="A400" s="4" t="s">
        <v>1013</v>
      </c>
      <c r="B400" s="5" t="n">
        <v>3000</v>
      </c>
    </row>
    <row r="401" spans="1:5">
      <c r="A401" s="4" t="s">
        <v>1014</v>
      </c>
      <c r="B401" s="5" t="n">
        <v>29295</v>
      </c>
    </row>
    <row r="402" spans="1:5">
      <c r="A402" s="4" t="s">
        <v>1015</v>
      </c>
      <c r="B402" s="5" t="n">
        <v>0</v>
      </c>
    </row>
    <row r="403" spans="1:5">
      <c r="A403" s="4" t="s">
        <v>1016</v>
      </c>
      <c r="B403" s="5" t="n">
        <v>0</v>
      </c>
    </row>
    <row r="404" spans="1:5">
      <c r="A404" s="4" t="s">
        <v>1017</v>
      </c>
      <c r="B404" s="5" t="n">
        <v>26338</v>
      </c>
    </row>
    <row r="405" spans="1:5">
      <c r="A405" s="4" t="s">
        <v>1018</v>
      </c>
      <c r="B405" s="5" t="n">
        <v>0</v>
      </c>
    </row>
    <row r="406" spans="1:5">
      <c r="A406" s="4" t="s">
        <v>2146</v>
      </c>
    </row>
    <row r="407" spans="1:5">
      <c r="A407" s="3" t="s">
        <v>1011</v>
      </c>
    </row>
    <row r="408" spans="1:5">
      <c r="A408" s="4" t="s">
        <v>1012</v>
      </c>
      <c r="B408" s="5" t="n">
        <v>0</v>
      </c>
    </row>
    <row r="409" spans="1:5">
      <c r="A409" s="4" t="s">
        <v>1013</v>
      </c>
      <c r="B409" s="5" t="n">
        <v>330</v>
      </c>
    </row>
    <row r="410" spans="1:5">
      <c r="A410" s="4" t="s">
        <v>1014</v>
      </c>
      <c r="B410" s="5" t="n">
        <v>6370</v>
      </c>
    </row>
    <row r="411" spans="1:5">
      <c r="A411" s="4" t="s">
        <v>1015</v>
      </c>
      <c r="B411" s="5" t="n">
        <v>0</v>
      </c>
    </row>
    <row r="412" spans="1:5">
      <c r="A412" s="4" t="s">
        <v>1016</v>
      </c>
      <c r="B412" s="5" t="n">
        <v>0</v>
      </c>
    </row>
    <row r="413" spans="1:5">
      <c r="A413" s="4" t="s">
        <v>1017</v>
      </c>
      <c r="B413" s="5" t="n">
        <v>4160</v>
      </c>
    </row>
    <row r="414" spans="1:5">
      <c r="A414" s="4" t="s">
        <v>1018</v>
      </c>
      <c r="B414" s="5" t="n">
        <v>0</v>
      </c>
    </row>
    <row r="415" spans="1:5">
      <c r="A415" s="4" t="s">
        <v>2147</v>
      </c>
    </row>
    <row r="416" spans="1:5">
      <c r="A416" s="3" t="s">
        <v>1011</v>
      </c>
    </row>
    <row r="417" spans="1:5">
      <c r="A417" s="4" t="s">
        <v>1012</v>
      </c>
      <c r="B417" s="5" t="n">
        <v>0</v>
      </c>
    </row>
    <row r="418" spans="1:5">
      <c r="A418" s="4" t="s">
        <v>1013</v>
      </c>
      <c r="B418" s="5" t="n">
        <v>470</v>
      </c>
    </row>
    <row r="419" spans="1:5">
      <c r="A419" s="4" t="s">
        <v>1014</v>
      </c>
      <c r="B419" s="5" t="n">
        <v>16730</v>
      </c>
    </row>
    <row r="420" spans="1:5">
      <c r="A420" s="4" t="s">
        <v>1015</v>
      </c>
      <c r="B420" s="5" t="n">
        <v>0</v>
      </c>
    </row>
    <row r="421" spans="1:5">
      <c r="A421" s="4" t="s">
        <v>1016</v>
      </c>
      <c r="B421" s="5" t="n">
        <v>0</v>
      </c>
    </row>
    <row r="422" spans="1:5">
      <c r="A422" s="4" t="s">
        <v>1017</v>
      </c>
      <c r="B422" s="5" t="n">
        <v>10730</v>
      </c>
    </row>
    <row r="423" spans="1:5">
      <c r="A423" s="4" t="s">
        <v>1018</v>
      </c>
      <c r="B423" s="5" t="n">
        <v>0</v>
      </c>
    </row>
    <row r="424" spans="1:5">
      <c r="A424" s="4" t="s">
        <v>2148</v>
      </c>
    </row>
    <row r="425" spans="1:5">
      <c r="A425" s="3" t="s">
        <v>1011</v>
      </c>
    </row>
    <row r="426" spans="1:5">
      <c r="A426" s="4" t="s">
        <v>1012</v>
      </c>
      <c r="B426" s="5" t="n">
        <v>0</v>
      </c>
    </row>
    <row r="427" spans="1:5">
      <c r="A427" s="4" t="s">
        <v>1013</v>
      </c>
      <c r="B427" s="5" t="n">
        <v>2850</v>
      </c>
    </row>
    <row r="428" spans="1:5">
      <c r="A428" s="4" t="s">
        <v>1014</v>
      </c>
      <c r="B428" s="5" t="n">
        <v>37685</v>
      </c>
    </row>
    <row r="429" spans="1:5">
      <c r="A429" s="4" t="s">
        <v>1015</v>
      </c>
      <c r="B429" s="5" t="n">
        <v>0</v>
      </c>
    </row>
    <row r="430" spans="1:5">
      <c r="A430" s="4" t="s">
        <v>1016</v>
      </c>
      <c r="B430" s="5" t="n">
        <v>0</v>
      </c>
    </row>
    <row r="431" spans="1:5">
      <c r="A431" s="4" t="s">
        <v>1017</v>
      </c>
      <c r="B431" s="5" t="n">
        <v>32020</v>
      </c>
    </row>
    <row r="432" spans="1:5">
      <c r="A432" s="4" t="s">
        <v>1018</v>
      </c>
      <c r="B432" s="5" t="n">
        <v>0</v>
      </c>
    </row>
    <row r="433" spans="1:5">
      <c r="A433" s="4" t="s">
        <v>2149</v>
      </c>
    </row>
    <row r="434" spans="1:5">
      <c r="A434" s="3" t="s">
        <v>1011</v>
      </c>
    </row>
    <row r="435" spans="1:5">
      <c r="A435" s="4" t="s">
        <v>1012</v>
      </c>
      <c r="B435" s="5" t="n">
        <v>0</v>
      </c>
    </row>
    <row r="436" spans="1:5">
      <c r="A436" s="4" t="s">
        <v>1013</v>
      </c>
      <c r="B436" s="5" t="n">
        <v>490</v>
      </c>
    </row>
    <row r="437" spans="1:5">
      <c r="A437" s="4" t="s">
        <v>1014</v>
      </c>
      <c r="B437" s="5" t="n">
        <v>1210</v>
      </c>
    </row>
    <row r="438" spans="1:5">
      <c r="A438" s="4" t="s">
        <v>1015</v>
      </c>
      <c r="B438" s="5" t="n">
        <v>0</v>
      </c>
    </row>
    <row r="439" spans="1:5">
      <c r="A439" s="4" t="s">
        <v>1016</v>
      </c>
      <c r="B439" s="5" t="n">
        <v>0</v>
      </c>
    </row>
    <row r="440" spans="1:5">
      <c r="A440" s="4" t="s">
        <v>1017</v>
      </c>
      <c r="B440" s="5" t="n">
        <v>727</v>
      </c>
    </row>
    <row r="441" spans="1:5">
      <c r="A441" s="4" t="s">
        <v>1018</v>
      </c>
      <c r="B441" s="5" t="n">
        <v>0</v>
      </c>
    </row>
    <row r="442" spans="1:5">
      <c r="A442" s="4" t="s">
        <v>2150</v>
      </c>
    </row>
    <row r="443" spans="1:5">
      <c r="A443" s="3" t="s">
        <v>1011</v>
      </c>
    </row>
    <row r="444" spans="1:5">
      <c r="A444" s="4" t="s">
        <v>1012</v>
      </c>
      <c r="B444" s="5" t="n">
        <v>0</v>
      </c>
    </row>
    <row r="445" spans="1:5">
      <c r="A445" s="4" t="s">
        <v>1013</v>
      </c>
      <c r="B445" s="5" t="n">
        <v>2400</v>
      </c>
    </row>
    <row r="446" spans="1:5">
      <c r="A446" s="4" t="s">
        <v>1014</v>
      </c>
      <c r="B446" s="5" t="n">
        <v>24635</v>
      </c>
    </row>
    <row r="447" spans="1:5">
      <c r="A447" s="4" t="s">
        <v>1015</v>
      </c>
      <c r="B447" s="5" t="n">
        <v>0</v>
      </c>
    </row>
    <row r="448" spans="1:5">
      <c r="A448" s="4" t="s">
        <v>1016</v>
      </c>
      <c r="B448" s="5" t="n">
        <v>0</v>
      </c>
    </row>
    <row r="449" spans="1:5">
      <c r="A449" s="4" t="s">
        <v>1017</v>
      </c>
      <c r="B449" s="5" t="n">
        <v>21633</v>
      </c>
    </row>
    <row r="450" spans="1:5">
      <c r="A450" s="4" t="s">
        <v>1018</v>
      </c>
      <c r="B450" s="5" t="n">
        <v>0</v>
      </c>
    </row>
    <row r="451" spans="1:5">
      <c r="A451" s="4" t="s">
        <v>2151</v>
      </c>
    </row>
    <row r="452" spans="1:5">
      <c r="A452" s="3" t="s">
        <v>1011</v>
      </c>
    </row>
    <row r="453" spans="1:5">
      <c r="A453" s="4" t="s">
        <v>1012</v>
      </c>
      <c r="B453" s="5" t="n">
        <v>0</v>
      </c>
    </row>
    <row r="454" spans="1:5">
      <c r="A454" s="4" t="s">
        <v>1013</v>
      </c>
      <c r="B454" s="5" t="n">
        <v>2460</v>
      </c>
    </row>
    <row r="455" spans="1:5">
      <c r="A455" s="4" t="s">
        <v>1014</v>
      </c>
      <c r="B455" s="5" t="n">
        <v>39547</v>
      </c>
    </row>
    <row r="456" spans="1:5">
      <c r="A456" s="4" t="s">
        <v>1015</v>
      </c>
      <c r="B456" s="5" t="n">
        <v>0</v>
      </c>
    </row>
    <row r="457" spans="1:5">
      <c r="A457" s="4" t="s">
        <v>1016</v>
      </c>
      <c r="B457" s="5" t="n">
        <v>0</v>
      </c>
    </row>
    <row r="458" spans="1:5">
      <c r="A458" s="4" t="s">
        <v>1017</v>
      </c>
      <c r="B458" s="5" t="n">
        <v>30909</v>
      </c>
    </row>
    <row r="459" spans="1:5">
      <c r="A459" s="4" t="s">
        <v>1018</v>
      </c>
      <c r="B459" s="5" t="n">
        <v>0</v>
      </c>
    </row>
    <row r="460" spans="1:5">
      <c r="A460" s="4" t="s">
        <v>2152</v>
      </c>
    </row>
    <row r="461" spans="1:5">
      <c r="A461" s="3" t="s">
        <v>1011</v>
      </c>
    </row>
    <row r="462" spans="1:5">
      <c r="A462" s="4" t="s">
        <v>1012</v>
      </c>
      <c r="B462" s="5" t="n">
        <v>0</v>
      </c>
    </row>
    <row r="463" spans="1:5">
      <c r="A463" s="4" t="s">
        <v>1013</v>
      </c>
      <c r="B463" s="5" t="n">
        <v>1350</v>
      </c>
    </row>
    <row r="464" spans="1:5">
      <c r="A464" s="4" t="s">
        <v>1014</v>
      </c>
      <c r="B464" s="5" t="n">
        <v>29237</v>
      </c>
    </row>
    <row r="465" spans="1:5">
      <c r="A465" s="4" t="s">
        <v>1015</v>
      </c>
      <c r="B465" s="5" t="n">
        <v>0</v>
      </c>
    </row>
    <row r="466" spans="1:5">
      <c r="A466" s="4" t="s">
        <v>1016</v>
      </c>
      <c r="B466" s="5" t="n">
        <v>0</v>
      </c>
    </row>
    <row r="467" spans="1:5">
      <c r="A467" s="4" t="s">
        <v>1017</v>
      </c>
      <c r="B467" s="5" t="n">
        <v>24564</v>
      </c>
    </row>
    <row r="468" spans="1:5">
      <c r="A468" s="4" t="s">
        <v>1018</v>
      </c>
      <c r="B468" s="5" t="n">
        <v>0</v>
      </c>
    </row>
    <row r="469" spans="1:5">
      <c r="A469" s="4" t="s">
        <v>2153</v>
      </c>
    </row>
    <row r="470" spans="1:5">
      <c r="A470" s="3" t="s">
        <v>1011</v>
      </c>
    </row>
    <row r="471" spans="1:5">
      <c r="A471" s="4" t="s">
        <v>1012</v>
      </c>
      <c r="B471" s="5" t="n">
        <v>0</v>
      </c>
    </row>
    <row r="472" spans="1:5">
      <c r="A472" s="4" t="s">
        <v>1013</v>
      </c>
      <c r="B472" s="5" t="n">
        <v>2280</v>
      </c>
    </row>
    <row r="473" spans="1:5">
      <c r="A473" s="4" t="s">
        <v>1014</v>
      </c>
      <c r="B473" s="5" t="n">
        <v>10687</v>
      </c>
    </row>
    <row r="474" spans="1:5">
      <c r="A474" s="4" t="s">
        <v>1015</v>
      </c>
      <c r="B474" s="5" t="n">
        <v>0</v>
      </c>
    </row>
    <row r="475" spans="1:5">
      <c r="A475" s="4" t="s">
        <v>1016</v>
      </c>
      <c r="B475" s="5" t="n">
        <v>0</v>
      </c>
    </row>
    <row r="476" spans="1:5">
      <c r="A476" s="4" t="s">
        <v>1017</v>
      </c>
      <c r="B476" s="5" t="n">
        <v>10571</v>
      </c>
    </row>
    <row r="477" spans="1:5">
      <c r="A477" s="4" t="s">
        <v>1018</v>
      </c>
      <c r="B477" s="5" t="n">
        <v>0</v>
      </c>
    </row>
    <row r="478" spans="1:5">
      <c r="A478" s="4" t="s">
        <v>2154</v>
      </c>
    </row>
    <row r="479" spans="1:5">
      <c r="A479" s="3" t="s">
        <v>1011</v>
      </c>
    </row>
    <row r="480" spans="1:5">
      <c r="A480" s="4" t="s">
        <v>1012</v>
      </c>
      <c r="B480" s="5" t="n">
        <v>0</v>
      </c>
    </row>
    <row r="481" spans="1:5">
      <c r="A481" s="4" t="s">
        <v>1013</v>
      </c>
      <c r="B481" s="5" t="n">
        <v>1330</v>
      </c>
    </row>
    <row r="482" spans="1:5">
      <c r="A482" s="4" t="s">
        <v>1014</v>
      </c>
      <c r="B482" s="5" t="n">
        <v>17926</v>
      </c>
    </row>
    <row r="483" spans="1:5">
      <c r="A483" s="4" t="s">
        <v>1015</v>
      </c>
      <c r="B483" s="5" t="n">
        <v>0</v>
      </c>
    </row>
    <row r="484" spans="1:5">
      <c r="A484" s="4" t="s">
        <v>1016</v>
      </c>
      <c r="B484" s="5" t="n">
        <v>0</v>
      </c>
    </row>
    <row r="485" spans="1:5">
      <c r="A485" s="4" t="s">
        <v>1017</v>
      </c>
      <c r="B485" s="5" t="n">
        <v>8673</v>
      </c>
    </row>
    <row r="486" spans="1:5">
      <c r="A486" s="4" t="s">
        <v>1018</v>
      </c>
      <c r="B486" s="5" t="n">
        <v>0</v>
      </c>
    </row>
    <row r="487" spans="1:5">
      <c r="A487" s="4" t="s">
        <v>2155</v>
      </c>
    </row>
    <row r="488" spans="1:5">
      <c r="A488" s="3" t="s">
        <v>1011</v>
      </c>
    </row>
    <row r="489" spans="1:5">
      <c r="A489" s="4" t="s">
        <v>1012</v>
      </c>
      <c r="B489" s="5" t="n">
        <v>0</v>
      </c>
    </row>
    <row r="490" spans="1:5">
      <c r="A490" s="4" t="s">
        <v>1013</v>
      </c>
      <c r="B490" s="5" t="n">
        <v>660</v>
      </c>
    </row>
    <row r="491" spans="1:5">
      <c r="A491" s="4" t="s">
        <v>1014</v>
      </c>
      <c r="B491" s="5" t="n">
        <v>17639</v>
      </c>
    </row>
    <row r="492" spans="1:5">
      <c r="A492" s="4" t="s">
        <v>1015</v>
      </c>
      <c r="B492" s="5" t="n">
        <v>0</v>
      </c>
    </row>
    <row r="493" spans="1:5">
      <c r="A493" s="4" t="s">
        <v>1016</v>
      </c>
      <c r="B493" s="5" t="n">
        <v>0</v>
      </c>
    </row>
    <row r="494" spans="1:5">
      <c r="A494" s="4" t="s">
        <v>1017</v>
      </c>
      <c r="B494" s="5" t="n">
        <v>14484</v>
      </c>
    </row>
    <row r="495" spans="1:5">
      <c r="A495" s="4" t="s">
        <v>1018</v>
      </c>
      <c r="B495" s="5" t="n">
        <v>0</v>
      </c>
    </row>
    <row r="496" spans="1:5">
      <c r="A496" s="4" t="s">
        <v>2156</v>
      </c>
    </row>
    <row r="497" spans="1:5">
      <c r="A497" s="3" t="s">
        <v>1011</v>
      </c>
    </row>
    <row r="498" spans="1:5">
      <c r="A498" s="4" t="s">
        <v>1012</v>
      </c>
      <c r="B498" s="5" t="n">
        <v>0</v>
      </c>
    </row>
    <row r="499" spans="1:5">
      <c r="A499" s="4" t="s">
        <v>1013</v>
      </c>
      <c r="B499" s="5" t="n">
        <v>570</v>
      </c>
    </row>
    <row r="500" spans="1:5">
      <c r="A500" s="4" t="s">
        <v>1014</v>
      </c>
      <c r="B500" s="5" t="n">
        <v>2301</v>
      </c>
    </row>
    <row r="501" spans="1:5">
      <c r="A501" s="4" t="s">
        <v>1015</v>
      </c>
      <c r="B501" s="5" t="n">
        <v>0</v>
      </c>
    </row>
    <row r="502" spans="1:5">
      <c r="A502" s="4" t="s">
        <v>1016</v>
      </c>
      <c r="B502" s="5" t="n">
        <v>0</v>
      </c>
    </row>
    <row r="503" spans="1:5">
      <c r="A503" s="4" t="s">
        <v>1017</v>
      </c>
      <c r="B503" s="5" t="n">
        <v>1176</v>
      </c>
    </row>
    <row r="504" spans="1:5">
      <c r="A504" s="4" t="s">
        <v>1018</v>
      </c>
      <c r="B504" s="5" t="n">
        <v>0</v>
      </c>
    </row>
    <row r="505" spans="1:5">
      <c r="A505" s="4" t="s">
        <v>2157</v>
      </c>
    </row>
    <row r="506" spans="1:5">
      <c r="A506" s="3" t="s">
        <v>1011</v>
      </c>
    </row>
    <row r="507" spans="1:5">
      <c r="A507" s="4" t="s">
        <v>1012</v>
      </c>
      <c r="B507" s="5" t="n">
        <v>0</v>
      </c>
    </row>
    <row r="508" spans="1:5">
      <c r="A508" s="4" t="s">
        <v>1013</v>
      </c>
      <c r="B508" s="5" t="n">
        <v>2250</v>
      </c>
    </row>
    <row r="509" spans="1:5">
      <c r="A509" s="4" t="s">
        <v>1014</v>
      </c>
      <c r="B509" s="5" t="n">
        <v>8539</v>
      </c>
    </row>
    <row r="510" spans="1:5">
      <c r="A510" s="4" t="s">
        <v>1015</v>
      </c>
      <c r="B510" s="5" t="n">
        <v>0</v>
      </c>
    </row>
    <row r="511" spans="1:5">
      <c r="A511" s="4" t="s">
        <v>1016</v>
      </c>
      <c r="B511" s="5" t="n">
        <v>0</v>
      </c>
    </row>
    <row r="512" spans="1:5">
      <c r="A512" s="4" t="s">
        <v>1017</v>
      </c>
      <c r="B512" s="5" t="n">
        <v>10218</v>
      </c>
    </row>
    <row r="513" spans="1:5">
      <c r="A513" s="4" t="s">
        <v>1018</v>
      </c>
      <c r="B513" s="5" t="n">
        <v>0</v>
      </c>
    </row>
    <row r="514" spans="1:5">
      <c r="A514" s="4" t="s">
        <v>2157</v>
      </c>
    </row>
    <row r="515" spans="1:5">
      <c r="A515" s="3" t="s">
        <v>1011</v>
      </c>
    </row>
    <row r="516" spans="1:5">
      <c r="A516" s="4" t="s">
        <v>1012</v>
      </c>
      <c r="B516" s="5" t="n">
        <v>0</v>
      </c>
    </row>
    <row r="517" spans="1:5">
      <c r="A517" s="4" t="s">
        <v>1013</v>
      </c>
      <c r="B517" s="5" t="n">
        <v>1800</v>
      </c>
    </row>
    <row r="518" spans="1:5">
      <c r="A518" s="4" t="s">
        <v>1014</v>
      </c>
      <c r="B518" s="5" t="n">
        <v>600</v>
      </c>
    </row>
    <row r="519" spans="1:5">
      <c r="A519" s="4" t="s">
        <v>1015</v>
      </c>
      <c r="B519" s="5" t="n">
        <v>424</v>
      </c>
    </row>
    <row r="520" spans="1:5">
      <c r="A520" s="4" t="s">
        <v>1016</v>
      </c>
      <c r="B520" s="5" t="n">
        <v>0</v>
      </c>
    </row>
    <row r="521" spans="1:5">
      <c r="A521" s="4" t="s">
        <v>1017</v>
      </c>
      <c r="B521" s="5" t="n">
        <v>2824</v>
      </c>
    </row>
    <row r="522" spans="1:5">
      <c r="A522" s="4" t="s">
        <v>1018</v>
      </c>
      <c r="B522" s="5" t="n">
        <v>0</v>
      </c>
    </row>
    <row r="523" spans="1:5">
      <c r="A523" s="4" t="s">
        <v>2158</v>
      </c>
    </row>
    <row r="524" spans="1:5">
      <c r="A524" s="3" t="s">
        <v>1011</v>
      </c>
    </row>
    <row r="525" spans="1:5">
      <c r="A525" s="4" t="s">
        <v>1012</v>
      </c>
      <c r="B525" s="5" t="n">
        <v>0</v>
      </c>
    </row>
    <row r="526" spans="1:5">
      <c r="A526" s="4" t="s">
        <v>1013</v>
      </c>
      <c r="B526" s="5" t="n">
        <v>2700</v>
      </c>
    </row>
    <row r="527" spans="1:5">
      <c r="A527" s="4" t="s">
        <v>1014</v>
      </c>
      <c r="B527" s="5" t="n">
        <v>22244</v>
      </c>
    </row>
    <row r="528" spans="1:5">
      <c r="A528" s="4" t="s">
        <v>1015</v>
      </c>
      <c r="B528" s="5" t="n">
        <v>0</v>
      </c>
    </row>
    <row r="529" spans="1:5">
      <c r="A529" s="4" t="s">
        <v>1016</v>
      </c>
      <c r="B529" s="5" t="n">
        <v>0</v>
      </c>
    </row>
    <row r="530" spans="1:5">
      <c r="A530" s="4" t="s">
        <v>1017</v>
      </c>
      <c r="B530" s="5" t="n">
        <v>20290</v>
      </c>
    </row>
    <row r="531" spans="1:5">
      <c r="A531" s="4" t="s">
        <v>1018</v>
      </c>
      <c r="B531" s="6"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59</v>
      </c>
      <c r="B1" s="2" t="s">
        <v>2</v>
      </c>
      <c r="C1" s="2" t="s">
        <v>30</v>
      </c>
      <c r="D1" s="2" t="s">
        <v>76</v>
      </c>
      <c r="E1" s="2" t="s">
        <v>770</v>
      </c>
    </row>
    <row r="2" spans="1:5">
      <c r="A2" s="3" t="s">
        <v>1011</v>
      </c>
    </row>
    <row r="3" spans="1:5">
      <c r="A3" s="4" t="s">
        <v>1012</v>
      </c>
      <c r="B3" s="6" t="n">
        <v>2485711</v>
      </c>
    </row>
    <row r="4" spans="1:5">
      <c r="A4" s="4" t="s">
        <v>1013</v>
      </c>
      <c r="B4" s="5" t="n">
        <v>3141623</v>
      </c>
    </row>
    <row r="5" spans="1:5">
      <c r="A5" s="4" t="s">
        <v>1014</v>
      </c>
      <c r="B5" s="5" t="n">
        <v>28882284</v>
      </c>
    </row>
    <row r="6" spans="1:5">
      <c r="A6" s="4" t="s">
        <v>1015</v>
      </c>
      <c r="B6" s="5" t="n">
        <v>1868125</v>
      </c>
    </row>
    <row r="7" spans="1:5">
      <c r="A7" s="4" t="s">
        <v>1016</v>
      </c>
      <c r="B7" s="5" t="n">
        <v>3205091</v>
      </c>
    </row>
    <row r="8" spans="1:5">
      <c r="A8" s="4" t="s">
        <v>1017</v>
      </c>
      <c r="B8" s="5" t="n">
        <v>30385297</v>
      </c>
    </row>
    <row r="9" spans="1:5">
      <c r="A9" s="4" t="s">
        <v>1018</v>
      </c>
      <c r="B9" s="5" t="n">
        <v>5499958</v>
      </c>
      <c r="C9" s="6" t="n">
        <v>4838370</v>
      </c>
      <c r="D9" s="6" t="n">
        <v>4093494</v>
      </c>
      <c r="E9" s="6" t="n">
        <v>3796297</v>
      </c>
    </row>
    <row r="10" spans="1:5">
      <c r="A10" s="4" t="s">
        <v>463</v>
      </c>
    </row>
    <row r="11" spans="1:5">
      <c r="A11" s="3" t="s">
        <v>1011</v>
      </c>
    </row>
    <row r="12" spans="1:5">
      <c r="A12" s="4" t="s">
        <v>1012</v>
      </c>
      <c r="B12" s="5" t="n">
        <v>288387</v>
      </c>
    </row>
    <row r="13" spans="1:5">
      <c r="A13" s="4" t="s">
        <v>1013</v>
      </c>
      <c r="B13" s="5" t="n">
        <v>1096169</v>
      </c>
    </row>
    <row r="14" spans="1:5">
      <c r="A14" s="4" t="s">
        <v>1014</v>
      </c>
      <c r="B14" s="5" t="n">
        <v>8585481</v>
      </c>
    </row>
    <row r="15" spans="1:5">
      <c r="A15" s="4" t="s">
        <v>1015</v>
      </c>
      <c r="B15" s="5" t="n">
        <v>301960</v>
      </c>
    </row>
    <row r="16" spans="1:5">
      <c r="A16" s="4" t="s">
        <v>1016</v>
      </c>
      <c r="B16" s="5" t="n">
        <v>1119576</v>
      </c>
    </row>
    <row r="17" spans="1:5">
      <c r="A17" s="4" t="s">
        <v>1017</v>
      </c>
      <c r="B17" s="5" t="n">
        <v>8864034</v>
      </c>
    </row>
    <row r="18" spans="1:5">
      <c r="A18" s="4" t="s">
        <v>1018</v>
      </c>
      <c r="B18" s="5" t="n">
        <v>1261486</v>
      </c>
    </row>
    <row r="19" spans="1:5">
      <c r="A19" s="4" t="s">
        <v>453</v>
      </c>
    </row>
    <row r="20" spans="1:5">
      <c r="A20" s="3" t="s">
        <v>1011</v>
      </c>
    </row>
    <row r="21" spans="1:5">
      <c r="A21" s="4" t="s">
        <v>1012</v>
      </c>
      <c r="B21" s="5" t="n">
        <v>1810587</v>
      </c>
    </row>
    <row r="22" spans="1:5">
      <c r="A22" s="4" t="s">
        <v>1013</v>
      </c>
      <c r="B22" s="5" t="n">
        <v>1331171</v>
      </c>
    </row>
    <row r="23" spans="1:5">
      <c r="A23" s="4" t="s">
        <v>1014</v>
      </c>
      <c r="B23" s="5" t="n">
        <v>14047033</v>
      </c>
    </row>
    <row r="24" spans="1:5">
      <c r="A24" s="4" t="s">
        <v>1015</v>
      </c>
      <c r="B24" s="5" t="n">
        <v>1206757</v>
      </c>
    </row>
    <row r="25" spans="1:5">
      <c r="A25" s="4" t="s">
        <v>1016</v>
      </c>
      <c r="B25" s="5" t="n">
        <v>1373258</v>
      </c>
    </row>
    <row r="26" spans="1:5">
      <c r="A26" s="4" t="s">
        <v>1017</v>
      </c>
      <c r="B26" s="5" t="n">
        <v>15211900</v>
      </c>
    </row>
    <row r="27" spans="1:5">
      <c r="A27" s="4" t="s">
        <v>1018</v>
      </c>
      <c r="B27" s="5" t="n">
        <v>2962334</v>
      </c>
    </row>
    <row r="28" spans="1:5">
      <c r="A28" s="4" t="s">
        <v>464</v>
      </c>
    </row>
    <row r="29" spans="1:5">
      <c r="A29" s="3" t="s">
        <v>1011</v>
      </c>
    </row>
    <row r="30" spans="1:5">
      <c r="A30" s="4" t="s">
        <v>1012</v>
      </c>
      <c r="B30" s="5" t="n">
        <v>386737</v>
      </c>
    </row>
    <row r="31" spans="1:5">
      <c r="A31" s="4" t="s">
        <v>1013</v>
      </c>
      <c r="B31" s="5" t="n">
        <v>645891</v>
      </c>
    </row>
    <row r="32" spans="1:5">
      <c r="A32" s="4" t="s">
        <v>1014</v>
      </c>
      <c r="B32" s="5" t="n">
        <v>5233682</v>
      </c>
    </row>
    <row r="33" spans="1:5">
      <c r="A33" s="4" t="s">
        <v>1015</v>
      </c>
      <c r="B33" s="5" t="n">
        <v>357411</v>
      </c>
    </row>
    <row r="34" spans="1:5">
      <c r="A34" s="4" t="s">
        <v>1016</v>
      </c>
      <c r="B34" s="5" t="n">
        <v>712257</v>
      </c>
    </row>
    <row r="35" spans="1:5">
      <c r="A35" s="4" t="s">
        <v>1017</v>
      </c>
      <c r="B35" s="5" t="n">
        <v>5524727</v>
      </c>
    </row>
    <row r="36" spans="1:5">
      <c r="A36" s="4" t="s">
        <v>1018</v>
      </c>
      <c r="B36" s="5" t="n">
        <v>1276138</v>
      </c>
    </row>
    <row r="37" spans="1:5">
      <c r="A37" s="4" t="s">
        <v>2160</v>
      </c>
    </row>
    <row r="38" spans="1:5">
      <c r="A38" s="3" t="s">
        <v>1011</v>
      </c>
    </row>
    <row r="39" spans="1:5">
      <c r="A39" s="4" t="s">
        <v>1012</v>
      </c>
      <c r="B39" s="5" t="n">
        <v>0</v>
      </c>
    </row>
    <row r="40" spans="1:5">
      <c r="A40" s="4" t="s">
        <v>1013</v>
      </c>
      <c r="B40" s="5" t="n">
        <v>0</v>
      </c>
    </row>
    <row r="41" spans="1:5">
      <c r="A41" s="4" t="s">
        <v>1014</v>
      </c>
      <c r="B41" s="5" t="n">
        <v>194365</v>
      </c>
    </row>
    <row r="42" spans="1:5">
      <c r="A42" s="4" t="s">
        <v>1015</v>
      </c>
      <c r="B42" s="5" t="n">
        <v>0</v>
      </c>
    </row>
    <row r="43" spans="1:5">
      <c r="A43" s="4" t="s">
        <v>1016</v>
      </c>
      <c r="B43" s="5" t="n">
        <v>0</v>
      </c>
    </row>
    <row r="44" spans="1:5">
      <c r="A44" s="4" t="s">
        <v>1017</v>
      </c>
      <c r="B44" s="5" t="n">
        <v>194365</v>
      </c>
    </row>
    <row r="45" spans="1:5">
      <c r="A45" s="4" t="s">
        <v>1018</v>
      </c>
      <c r="B45" s="5" t="n">
        <v>0</v>
      </c>
    </row>
    <row r="46" spans="1:5">
      <c r="A46" s="4" t="s">
        <v>2161</v>
      </c>
    </row>
    <row r="47" spans="1:5">
      <c r="A47" s="3" t="s">
        <v>1011</v>
      </c>
    </row>
    <row r="48" spans="1:5">
      <c r="A48" s="4" t="s">
        <v>1012</v>
      </c>
      <c r="B48" s="5" t="n">
        <v>2485711</v>
      </c>
    </row>
    <row r="49" spans="1:5">
      <c r="A49" s="4" t="s">
        <v>1013</v>
      </c>
      <c r="B49" s="5" t="n">
        <v>3073231</v>
      </c>
    </row>
    <row r="50" spans="1:5">
      <c r="A50" s="4" t="s">
        <v>1014</v>
      </c>
      <c r="B50" s="5" t="n">
        <v>28060561</v>
      </c>
    </row>
    <row r="51" spans="1:5">
      <c r="A51" s="4" t="s">
        <v>1015</v>
      </c>
      <c r="B51" s="5" t="n">
        <v>1866128</v>
      </c>
    </row>
    <row r="52" spans="1:5">
      <c r="A52" s="4" t="s">
        <v>1016</v>
      </c>
      <c r="B52" s="5" t="n">
        <v>3205091</v>
      </c>
    </row>
    <row r="53" spans="1:5">
      <c r="A53" s="4" t="s">
        <v>1017</v>
      </c>
      <c r="B53" s="5" t="n">
        <v>29795026</v>
      </c>
    </row>
    <row r="54" spans="1:5">
      <c r="A54" s="4" t="s">
        <v>1018</v>
      </c>
      <c r="B54" s="5" t="n">
        <v>5499958</v>
      </c>
    </row>
    <row r="55" spans="1:5">
      <c r="A55" s="4" t="s">
        <v>2110</v>
      </c>
    </row>
    <row r="56" spans="1:5">
      <c r="A56" s="3" t="s">
        <v>1011</v>
      </c>
    </row>
    <row r="57" spans="1:5">
      <c r="A57" s="4" t="s">
        <v>1012</v>
      </c>
      <c r="B57" s="5" t="n">
        <v>0</v>
      </c>
    </row>
    <row r="58" spans="1:5">
      <c r="A58" s="4" t="s">
        <v>1013</v>
      </c>
      <c r="B58" s="5" t="n">
        <v>68392</v>
      </c>
    </row>
    <row r="59" spans="1:5">
      <c r="A59" s="4" t="s">
        <v>1014</v>
      </c>
      <c r="B59" s="5" t="n">
        <v>821723</v>
      </c>
    </row>
    <row r="60" spans="1:5">
      <c r="A60" s="4" t="s">
        <v>1015</v>
      </c>
      <c r="B60" s="5" t="n">
        <v>1997</v>
      </c>
    </row>
    <row r="61" spans="1:5">
      <c r="A61" s="4" t="s">
        <v>1016</v>
      </c>
      <c r="B61" s="5" t="n">
        <v>0</v>
      </c>
    </row>
    <row r="62" spans="1:5">
      <c r="A62" s="4" t="s">
        <v>1017</v>
      </c>
      <c r="B62" s="5" t="n">
        <v>590271</v>
      </c>
    </row>
    <row r="63" spans="1:5">
      <c r="A63" s="4" t="s">
        <v>1018</v>
      </c>
      <c r="B63"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62</v>
      </c>
      <c r="B1" s="2" t="s">
        <v>1</v>
      </c>
    </row>
    <row r="2" spans="1:4">
      <c r="B2" s="2" t="s">
        <v>2</v>
      </c>
      <c r="C2" s="2" t="s">
        <v>30</v>
      </c>
      <c r="D2" s="2" t="s">
        <v>76</v>
      </c>
    </row>
    <row r="3" spans="1:4">
      <c r="A3" s="3" t="s">
        <v>2163</v>
      </c>
    </row>
    <row r="4" spans="1:4">
      <c r="A4" s="4" t="s">
        <v>548</v>
      </c>
      <c r="B4" s="6" t="n">
        <v>30581948</v>
      </c>
      <c r="C4" s="6" t="n">
        <v>30041058</v>
      </c>
      <c r="D4" s="6" t="n">
        <v>29865490</v>
      </c>
    </row>
    <row r="5" spans="1:4">
      <c r="A5" s="4" t="s">
        <v>2164</v>
      </c>
      <c r="B5" s="5" t="n">
        <v>4598670</v>
      </c>
      <c r="C5" s="5" t="n">
        <v>1276636</v>
      </c>
      <c r="D5" s="5" t="n">
        <v>2834279</v>
      </c>
    </row>
    <row r="6" spans="1:4">
      <c r="A6" s="4" t="s">
        <v>2165</v>
      </c>
      <c r="B6" s="5" t="n">
        <v>266183</v>
      </c>
      <c r="C6" s="5" t="n">
        <v>250276</v>
      </c>
      <c r="D6" s="5" t="n">
        <v>219146</v>
      </c>
    </row>
    <row r="7" spans="1:4">
      <c r="A7" s="4" t="s">
        <v>2166</v>
      </c>
      <c r="B7" s="5" t="n">
        <v>0</v>
      </c>
      <c r="C7" s="5" t="n">
        <v>-144897</v>
      </c>
      <c r="D7" s="5" t="n">
        <v>0</v>
      </c>
    </row>
    <row r="8" spans="1:4">
      <c r="A8" s="4" t="s">
        <v>92</v>
      </c>
      <c r="B8" s="5" t="n">
        <v>-71336</v>
      </c>
      <c r="C8" s="5" t="n">
        <v>-101527</v>
      </c>
      <c r="D8" s="5" t="n">
        <v>-37207</v>
      </c>
    </row>
    <row r="9" spans="1:4">
      <c r="A9" s="4" t="s">
        <v>2167</v>
      </c>
      <c r="B9" s="5" t="n">
        <v>-1330679</v>
      </c>
      <c r="C9" s="5" t="n">
        <v>-1203247</v>
      </c>
      <c r="D9" s="5" t="n">
        <v>-2411219</v>
      </c>
    </row>
    <row r="10" spans="1:4">
      <c r="A10" s="4" t="s">
        <v>457</v>
      </c>
      <c r="B10" s="5" t="n">
        <v>-454398</v>
      </c>
      <c r="C10" s="5" t="n">
        <v>415879</v>
      </c>
      <c r="D10" s="5" t="n">
        <v>-429431</v>
      </c>
    </row>
    <row r="11" spans="1:4">
      <c r="A11" s="4" t="s">
        <v>2168</v>
      </c>
      <c r="B11" s="5" t="n">
        <v>0</v>
      </c>
      <c r="C11" s="5" t="n">
        <v>47770</v>
      </c>
      <c r="D11" s="5" t="n">
        <v>0</v>
      </c>
    </row>
    <row r="12" spans="1:4">
      <c r="A12" s="4" t="s">
        <v>550</v>
      </c>
      <c r="B12" s="5" t="n">
        <v>33590388</v>
      </c>
      <c r="C12" s="5" t="n">
        <v>30581948</v>
      </c>
      <c r="D12" s="5" t="n">
        <v>30041058</v>
      </c>
    </row>
    <row r="13" spans="1:4">
      <c r="A13" s="3" t="s">
        <v>2169</v>
      </c>
    </row>
    <row r="14" spans="1:4">
      <c r="A14" s="4" t="s">
        <v>548</v>
      </c>
      <c r="B14" s="5" t="n">
        <v>4838370</v>
      </c>
      <c r="C14" s="5" t="n">
        <v>4093494</v>
      </c>
      <c r="D14" s="5" t="n">
        <v>3796297</v>
      </c>
    </row>
    <row r="15" spans="1:4">
      <c r="A15" s="4" t="s">
        <v>2170</v>
      </c>
      <c r="B15" s="5" t="n">
        <v>950459</v>
      </c>
      <c r="C15" s="5" t="n">
        <v>921720</v>
      </c>
      <c r="D15" s="5" t="n">
        <v>901242</v>
      </c>
    </row>
    <row r="16" spans="1:4">
      <c r="A16" s="4" t="s">
        <v>2171</v>
      </c>
      <c r="B16" s="5" t="n">
        <v>6375</v>
      </c>
      <c r="C16" s="5" t="n">
        <v>7303</v>
      </c>
      <c r="D16" s="5" t="n">
        <v>7909</v>
      </c>
    </row>
    <row r="17" spans="1:4">
      <c r="A17" s="4" t="s">
        <v>2172</v>
      </c>
      <c r="B17" s="5" t="n">
        <v>-205562</v>
      </c>
      <c r="C17" s="5" t="n">
        <v>-192029</v>
      </c>
      <c r="D17" s="5" t="n">
        <v>-514651</v>
      </c>
    </row>
    <row r="18" spans="1:4">
      <c r="A18" s="4" t="s">
        <v>457</v>
      </c>
      <c r="B18" s="5" t="n">
        <v>-89684</v>
      </c>
      <c r="C18" s="5" t="n">
        <v>7882</v>
      </c>
      <c r="D18" s="5" t="n">
        <v>-97303</v>
      </c>
    </row>
    <row r="19" spans="1:4">
      <c r="A19" s="4" t="s">
        <v>550</v>
      </c>
      <c r="B19" s="5" t="n">
        <v>5499958</v>
      </c>
      <c r="C19" s="6" t="n">
        <v>4838370</v>
      </c>
      <c r="D19" s="6" t="n">
        <v>4093494</v>
      </c>
    </row>
    <row r="20" spans="1:4">
      <c r="A20" s="3" t="s">
        <v>2173</v>
      </c>
    </row>
    <row r="21" spans="1:4">
      <c r="A21" s="4" t="s">
        <v>2174</v>
      </c>
      <c r="B21" s="6" t="n">
        <v>2561809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outlineLevelCol="0"/>
  <cols>
    <col customWidth="1" max="1" min="1" width="70"/>
    <col customWidth="1" max="2" min="2" width="21"/>
  </cols>
  <sheetData>
    <row r="1" spans="1:2">
      <c r="A1" s="1" t="s">
        <v>2175</v>
      </c>
      <c r="B1" s="2" t="s">
        <v>1</v>
      </c>
    </row>
    <row r="2" spans="1:2">
      <c r="B2" s="2" t="s">
        <v>472</v>
      </c>
    </row>
    <row r="3" spans="1:2">
      <c r="A3" s="3" t="s">
        <v>2176</v>
      </c>
    </row>
    <row r="4" spans="1:2">
      <c r="A4" s="4" t="s">
        <v>2177</v>
      </c>
      <c r="B4" s="6" t="n">
        <v>11367000</v>
      </c>
    </row>
    <row r="5" spans="1:2">
      <c r="A5" s="4" t="s">
        <v>2178</v>
      </c>
      <c r="B5" s="5" t="n">
        <v>440583000</v>
      </c>
    </row>
    <row r="6" spans="1:2">
      <c r="A6" s="4" t="s">
        <v>2179</v>
      </c>
      <c r="B6" s="5" t="n">
        <v>249071000</v>
      </c>
    </row>
    <row r="7" spans="1:2">
      <c r="A7" s="4" t="s">
        <v>2180</v>
      </c>
      <c r="B7" s="6" t="n">
        <v>0</v>
      </c>
    </row>
    <row r="8" spans="1:2">
      <c r="A8" s="4" t="s">
        <v>2181</v>
      </c>
    </row>
    <row r="9" spans="1:2">
      <c r="A9" s="3" t="s">
        <v>2176</v>
      </c>
    </row>
    <row r="10" spans="1:2">
      <c r="A10" s="4" t="s">
        <v>2182</v>
      </c>
      <c r="B10" s="4" t="s">
        <v>2183</v>
      </c>
    </row>
    <row r="11" spans="1:2">
      <c r="A11" s="4" t="s">
        <v>2184</v>
      </c>
      <c r="B11" s="6" t="n">
        <v>0</v>
      </c>
    </row>
    <row r="12" spans="1:2">
      <c r="A12" s="4" t="s">
        <v>2177</v>
      </c>
      <c r="B12" s="5" t="n">
        <v>0</v>
      </c>
    </row>
    <row r="13" spans="1:2">
      <c r="A13" s="4" t="s">
        <v>2178</v>
      </c>
      <c r="B13" s="5" t="n">
        <v>28000000</v>
      </c>
    </row>
    <row r="14" spans="1:2">
      <c r="A14" s="4" t="s">
        <v>2179</v>
      </c>
      <c r="B14" s="5" t="n">
        <v>9247000</v>
      </c>
    </row>
    <row r="15" spans="1:2">
      <c r="A15" s="4" t="s">
        <v>2180</v>
      </c>
      <c r="B15" s="6" t="n">
        <v>0</v>
      </c>
    </row>
    <row r="16" spans="1:2">
      <c r="A16" s="4" t="s">
        <v>2181</v>
      </c>
    </row>
    <row r="17" spans="1:2">
      <c r="A17" s="3" t="s">
        <v>2176</v>
      </c>
    </row>
    <row r="18" spans="1:2">
      <c r="A18" s="4" t="s">
        <v>2182</v>
      </c>
      <c r="B18" s="4" t="s">
        <v>2185</v>
      </c>
    </row>
    <row r="19" spans="1:2">
      <c r="A19" s="4" t="s">
        <v>2184</v>
      </c>
      <c r="B19" s="6" t="n">
        <v>1000</v>
      </c>
    </row>
    <row r="20" spans="1:2">
      <c r="A20" s="4" t="s">
        <v>2177</v>
      </c>
      <c r="B20" s="5" t="n">
        <v>0</v>
      </c>
    </row>
    <row r="21" spans="1:2">
      <c r="A21" s="4" t="s">
        <v>2178</v>
      </c>
      <c r="B21" s="5" t="n">
        <v>131100000</v>
      </c>
    </row>
    <row r="22" spans="1:2">
      <c r="A22" s="4" t="s">
        <v>2179</v>
      </c>
      <c r="B22" s="5" t="n">
        <v>53172000</v>
      </c>
    </row>
    <row r="23" spans="1:2">
      <c r="A23" s="4" t="s">
        <v>2180</v>
      </c>
      <c r="B23" s="6" t="n">
        <v>0</v>
      </c>
    </row>
    <row r="24" spans="1:2">
      <c r="A24" s="4" t="s">
        <v>2186</v>
      </c>
    </row>
    <row r="25" spans="1:2">
      <c r="A25" s="3" t="s">
        <v>2176</v>
      </c>
    </row>
    <row r="26" spans="1:2">
      <c r="A26" s="4" t="s">
        <v>2182</v>
      </c>
      <c r="B26" s="4" t="s">
        <v>2187</v>
      </c>
    </row>
    <row r="27" spans="1:2">
      <c r="A27" s="4" t="s">
        <v>2184</v>
      </c>
      <c r="B27" s="6" t="n">
        <v>0</v>
      </c>
    </row>
    <row r="28" spans="1:2">
      <c r="A28" s="4" t="s">
        <v>2177</v>
      </c>
      <c r="B28" s="5" t="n">
        <v>0</v>
      </c>
    </row>
    <row r="29" spans="1:2">
      <c r="A29" s="4" t="s">
        <v>2178</v>
      </c>
      <c r="B29" s="5" t="n">
        <v>2678000</v>
      </c>
    </row>
    <row r="30" spans="1:2">
      <c r="A30" s="4" t="s">
        <v>2179</v>
      </c>
      <c r="B30" s="5" t="n">
        <v>1284000</v>
      </c>
    </row>
    <row r="31" spans="1:2">
      <c r="A31" s="4" t="s">
        <v>2180</v>
      </c>
      <c r="B31" s="6" t="n">
        <v>0</v>
      </c>
    </row>
    <row r="32" spans="1:2">
      <c r="A32" s="4" t="s">
        <v>2186</v>
      </c>
    </row>
    <row r="33" spans="1:2">
      <c r="A33" s="3" t="s">
        <v>2176</v>
      </c>
    </row>
    <row r="34" spans="1:2">
      <c r="A34" s="4" t="s">
        <v>2182</v>
      </c>
      <c r="B34" s="4" t="s">
        <v>2188</v>
      </c>
    </row>
    <row r="35" spans="1:2">
      <c r="A35" s="4" t="s">
        <v>2184</v>
      </c>
      <c r="B35" s="6" t="n">
        <v>0</v>
      </c>
    </row>
    <row r="36" spans="1:2">
      <c r="A36" s="4" t="s">
        <v>2177</v>
      </c>
      <c r="B36" s="5" t="n">
        <v>0</v>
      </c>
    </row>
    <row r="37" spans="1:2">
      <c r="A37" s="4" t="s">
        <v>2178</v>
      </c>
      <c r="B37" s="5" t="n">
        <v>11041000</v>
      </c>
    </row>
    <row r="38" spans="1:2">
      <c r="A38" s="4" t="s">
        <v>2179</v>
      </c>
      <c r="B38" s="5" t="n">
        <v>6638000</v>
      </c>
    </row>
    <row r="39" spans="1:2">
      <c r="A39" s="4" t="s">
        <v>2180</v>
      </c>
      <c r="B39" s="6" t="n">
        <v>0</v>
      </c>
    </row>
    <row r="40" spans="1:2">
      <c r="A40" s="4" t="s">
        <v>2186</v>
      </c>
    </row>
    <row r="41" spans="1:2">
      <c r="A41" s="3" t="s">
        <v>2176</v>
      </c>
    </row>
    <row r="42" spans="1:2">
      <c r="A42" s="4" t="s">
        <v>2182</v>
      </c>
      <c r="B42" s="4" t="s">
        <v>2189</v>
      </c>
    </row>
    <row r="43" spans="1:2">
      <c r="A43" s="4" t="s">
        <v>2184</v>
      </c>
      <c r="B43" s="6" t="n">
        <v>0</v>
      </c>
    </row>
    <row r="44" spans="1:2">
      <c r="A44" s="4" t="s">
        <v>2177</v>
      </c>
      <c r="B44" s="5" t="n">
        <v>0</v>
      </c>
    </row>
    <row r="45" spans="1:2">
      <c r="A45" s="4" t="s">
        <v>2178</v>
      </c>
      <c r="B45" s="5" t="n">
        <v>14600000</v>
      </c>
    </row>
    <row r="46" spans="1:2">
      <c r="A46" s="4" t="s">
        <v>2179</v>
      </c>
      <c r="B46" s="5" t="n">
        <v>14599000</v>
      </c>
    </row>
    <row r="47" spans="1:2">
      <c r="A47" s="4" t="s">
        <v>2180</v>
      </c>
      <c r="B47" s="6" t="n">
        <v>0</v>
      </c>
    </row>
    <row r="48" spans="1:2">
      <c r="A48" s="4" t="s">
        <v>2186</v>
      </c>
    </row>
    <row r="49" spans="1:2">
      <c r="A49" s="3" t="s">
        <v>2176</v>
      </c>
    </row>
    <row r="50" spans="1:2">
      <c r="A50" s="4" t="s">
        <v>2182</v>
      </c>
      <c r="B50" s="4" t="s">
        <v>605</v>
      </c>
    </row>
    <row r="51" spans="1:2">
      <c r="A51" s="4" t="s">
        <v>2184</v>
      </c>
      <c r="B51" s="6" t="n">
        <v>0</v>
      </c>
    </row>
    <row r="52" spans="1:2">
      <c r="A52" s="4" t="s">
        <v>2177</v>
      </c>
      <c r="B52" s="5" t="n">
        <v>0</v>
      </c>
    </row>
    <row r="53" spans="1:2">
      <c r="A53" s="4" t="s">
        <v>2178</v>
      </c>
      <c r="B53" s="5" t="n">
        <v>26748000</v>
      </c>
    </row>
    <row r="54" spans="1:2">
      <c r="A54" s="4" t="s">
        <v>2179</v>
      </c>
      <c r="B54" s="5" t="n">
        <v>20283000</v>
      </c>
    </row>
    <row r="55" spans="1:2">
      <c r="A55" s="4" t="s">
        <v>2180</v>
      </c>
      <c r="B55" s="6" t="n">
        <v>0</v>
      </c>
    </row>
    <row r="56" spans="1:2">
      <c r="A56" s="4" t="s">
        <v>2186</v>
      </c>
    </row>
    <row r="57" spans="1:2">
      <c r="A57" s="3" t="s">
        <v>2176</v>
      </c>
    </row>
    <row r="58" spans="1:2">
      <c r="A58" s="4" t="s">
        <v>2182</v>
      </c>
      <c r="B58" s="4" t="s">
        <v>2190</v>
      </c>
    </row>
    <row r="59" spans="1:2">
      <c r="A59" s="4" t="s">
        <v>2184</v>
      </c>
      <c r="B59" s="6" t="n">
        <v>0</v>
      </c>
    </row>
    <row r="60" spans="1:2">
      <c r="A60" s="4" t="s">
        <v>2177</v>
      </c>
      <c r="B60" s="5" t="n">
        <v>0</v>
      </c>
    </row>
    <row r="61" spans="1:2">
      <c r="A61" s="4" t="s">
        <v>2178</v>
      </c>
      <c r="B61" s="5" t="n">
        <v>19131000</v>
      </c>
    </row>
    <row r="62" spans="1:2">
      <c r="A62" s="4" t="s">
        <v>2179</v>
      </c>
      <c r="B62" s="5" t="n">
        <v>19131000</v>
      </c>
    </row>
    <row r="63" spans="1:2">
      <c r="A63" s="4" t="s">
        <v>2180</v>
      </c>
      <c r="B63" s="6" t="n">
        <v>0</v>
      </c>
    </row>
    <row r="64" spans="1:2">
      <c r="A64" s="4" t="s">
        <v>2191</v>
      </c>
    </row>
    <row r="65" spans="1:2">
      <c r="A65" s="3" t="s">
        <v>2176</v>
      </c>
    </row>
    <row r="66" spans="1:2">
      <c r="A66" s="4" t="s">
        <v>2182</v>
      </c>
      <c r="B66" s="4" t="s">
        <v>2192</v>
      </c>
    </row>
    <row r="67" spans="1:2">
      <c r="A67" s="4" t="s">
        <v>2184</v>
      </c>
      <c r="B67" s="6" t="n">
        <v>0</v>
      </c>
    </row>
    <row r="68" spans="1:2">
      <c r="A68" s="4" t="s">
        <v>2177</v>
      </c>
      <c r="B68" s="5" t="n">
        <v>0</v>
      </c>
    </row>
    <row r="69" spans="1:2">
      <c r="A69" s="4" t="s">
        <v>2178</v>
      </c>
      <c r="B69" s="5" t="n">
        <v>11610000</v>
      </c>
    </row>
    <row r="70" spans="1:2">
      <c r="A70" s="4" t="s">
        <v>2179</v>
      </c>
      <c r="B70" s="5" t="n">
        <v>11595000</v>
      </c>
    </row>
    <row r="71" spans="1:2">
      <c r="A71" s="4" t="s">
        <v>2180</v>
      </c>
      <c r="B71" s="6" t="n">
        <v>0</v>
      </c>
    </row>
    <row r="72" spans="1:2">
      <c r="A72" s="4" t="s">
        <v>2193</v>
      </c>
    </row>
    <row r="73" spans="1:2">
      <c r="A73" s="3" t="s">
        <v>2176</v>
      </c>
    </row>
    <row r="74" spans="1:2">
      <c r="A74" s="4" t="s">
        <v>2182</v>
      </c>
      <c r="B74" s="4" t="s">
        <v>2194</v>
      </c>
    </row>
    <row r="75" spans="1:2">
      <c r="A75" s="4" t="s">
        <v>2184</v>
      </c>
      <c r="B75" s="6" t="n">
        <v>0</v>
      </c>
    </row>
    <row r="76" spans="1:2">
      <c r="A76" s="4" t="s">
        <v>2177</v>
      </c>
      <c r="B76" s="5" t="n">
        <v>0</v>
      </c>
    </row>
    <row r="77" spans="1:2">
      <c r="A77" s="4" t="s">
        <v>2178</v>
      </c>
      <c r="B77" s="5" t="n">
        <v>15530000</v>
      </c>
    </row>
    <row r="78" spans="1:2">
      <c r="A78" s="4" t="s">
        <v>2179</v>
      </c>
      <c r="B78" s="5" t="n">
        <v>14237000</v>
      </c>
    </row>
    <row r="79" spans="1:2">
      <c r="A79" s="4" t="s">
        <v>2180</v>
      </c>
      <c r="B79" s="6" t="n">
        <v>0</v>
      </c>
    </row>
    <row r="80" spans="1:2">
      <c r="A80" s="4" t="s">
        <v>2195</v>
      </c>
    </row>
    <row r="81" spans="1:2">
      <c r="A81" s="3" t="s">
        <v>2176</v>
      </c>
    </row>
    <row r="82" spans="1:2">
      <c r="A82" s="4" t="s">
        <v>2182</v>
      </c>
      <c r="B82" s="4" t="s">
        <v>2196</v>
      </c>
    </row>
    <row r="83" spans="1:2">
      <c r="A83" s="4" t="s">
        <v>2184</v>
      </c>
      <c r="B83" s="6" t="n">
        <v>0</v>
      </c>
    </row>
    <row r="84" spans="1:2">
      <c r="A84" s="4" t="s">
        <v>2177</v>
      </c>
      <c r="B84" s="5" t="n">
        <v>0</v>
      </c>
    </row>
    <row r="85" spans="1:2">
      <c r="A85" s="4" t="s">
        <v>2178</v>
      </c>
      <c r="B85" s="5" t="n">
        <v>17100000</v>
      </c>
    </row>
    <row r="86" spans="1:2">
      <c r="A86" s="4" t="s">
        <v>2179</v>
      </c>
      <c r="B86" s="5" t="n">
        <v>17385000</v>
      </c>
    </row>
    <row r="87" spans="1:2">
      <c r="A87" s="4" t="s">
        <v>2180</v>
      </c>
      <c r="B87" s="6" t="n">
        <v>0</v>
      </c>
    </row>
    <row r="88" spans="1:2">
      <c r="A88" s="4" t="s">
        <v>2197</v>
      </c>
    </row>
    <row r="89" spans="1:2">
      <c r="A89" s="3" t="s">
        <v>2176</v>
      </c>
    </row>
    <row r="90" spans="1:2">
      <c r="A90" s="4" t="s">
        <v>2182</v>
      </c>
      <c r="B90" s="4" t="s">
        <v>2198</v>
      </c>
    </row>
    <row r="91" spans="1:2">
      <c r="A91" s="4" t="s">
        <v>2184</v>
      </c>
      <c r="B91" s="6" t="n">
        <v>0</v>
      </c>
    </row>
    <row r="92" spans="1:2">
      <c r="A92" s="4" t="s">
        <v>2177</v>
      </c>
      <c r="B92" s="5" t="n">
        <v>0</v>
      </c>
    </row>
    <row r="93" spans="1:2">
      <c r="A93" s="4" t="s">
        <v>2178</v>
      </c>
      <c r="B93" s="5" t="n">
        <v>30883000</v>
      </c>
    </row>
    <row r="94" spans="1:2">
      <c r="A94" s="4" t="s">
        <v>2179</v>
      </c>
      <c r="B94" s="5" t="n">
        <v>3000000</v>
      </c>
    </row>
    <row r="95" spans="1:2">
      <c r="A95" s="4" t="s">
        <v>2180</v>
      </c>
      <c r="B95" s="6" t="n">
        <v>0</v>
      </c>
    </row>
    <row r="96" spans="1:2">
      <c r="A96" s="4" t="s">
        <v>2186</v>
      </c>
    </row>
    <row r="97" spans="1:2">
      <c r="A97" s="3" t="s">
        <v>2176</v>
      </c>
    </row>
    <row r="98" spans="1:2">
      <c r="A98" s="4" t="s">
        <v>2182</v>
      </c>
      <c r="B98" s="4" t="s">
        <v>2199</v>
      </c>
    </row>
    <row r="99" spans="1:2">
      <c r="A99" s="4" t="s">
        <v>2184</v>
      </c>
      <c r="B99" s="6" t="n">
        <v>0</v>
      </c>
    </row>
    <row r="100" spans="1:2">
      <c r="A100" s="4" t="s">
        <v>2177</v>
      </c>
      <c r="B100" s="5" t="n">
        <v>0</v>
      </c>
    </row>
    <row r="101" spans="1:2">
      <c r="A101" s="4" t="s">
        <v>2178</v>
      </c>
      <c r="B101" s="5" t="n">
        <v>19104000</v>
      </c>
    </row>
    <row r="102" spans="1:2">
      <c r="A102" s="4" t="s">
        <v>2179</v>
      </c>
      <c r="B102" s="5" t="n">
        <v>6505000</v>
      </c>
    </row>
    <row r="103" spans="1:2">
      <c r="A103" s="4" t="s">
        <v>2180</v>
      </c>
      <c r="B103" s="6" t="n">
        <v>0</v>
      </c>
    </row>
    <row r="104" spans="1:2">
      <c r="A104" s="4" t="s">
        <v>2200</v>
      </c>
    </row>
    <row r="105" spans="1:2">
      <c r="A105" s="3" t="s">
        <v>2176</v>
      </c>
    </row>
    <row r="106" spans="1:2">
      <c r="A106" s="4" t="s">
        <v>2182</v>
      </c>
      <c r="B106" s="4" t="s">
        <v>2185</v>
      </c>
    </row>
    <row r="107" spans="1:2">
      <c r="A107" s="4" t="s">
        <v>2184</v>
      </c>
      <c r="B107" s="6" t="n">
        <v>1000</v>
      </c>
    </row>
    <row r="108" spans="1:2">
      <c r="A108" s="4" t="s">
        <v>2177</v>
      </c>
      <c r="B108" s="5" t="n">
        <v>0</v>
      </c>
    </row>
    <row r="109" spans="1:2">
      <c r="A109" s="4" t="s">
        <v>2178</v>
      </c>
      <c r="B109" s="5" t="n">
        <v>106218000</v>
      </c>
    </row>
    <row r="110" spans="1:2">
      <c r="A110" s="4" t="s">
        <v>2179</v>
      </c>
      <c r="B110" s="5" t="n">
        <v>65162000</v>
      </c>
    </row>
    <row r="111" spans="1:2">
      <c r="A111" s="4" t="s">
        <v>2180</v>
      </c>
      <c r="B111" s="4" t="s">
        <v>2201</v>
      </c>
    </row>
    <row r="112" spans="1:2">
      <c r="A112" s="4" t="s">
        <v>2202</v>
      </c>
    </row>
    <row r="113" spans="1:2">
      <c r="A113" s="3" t="s">
        <v>2176</v>
      </c>
    </row>
    <row r="114" spans="1:2">
      <c r="A114" s="4" t="s">
        <v>2182</v>
      </c>
      <c r="B114" s="4" t="s">
        <v>2198</v>
      </c>
    </row>
    <row r="115" spans="1:2">
      <c r="A115" s="4" t="s">
        <v>2184</v>
      </c>
      <c r="B115" s="6" t="n">
        <v>0</v>
      </c>
    </row>
    <row r="116" spans="1:2">
      <c r="A116" s="4" t="s">
        <v>2177</v>
      </c>
      <c r="B116" s="5" t="n">
        <v>0</v>
      </c>
    </row>
    <row r="117" spans="1:2">
      <c r="A117" s="4" t="s">
        <v>2178</v>
      </c>
      <c r="B117" s="5" t="n">
        <v>3740000</v>
      </c>
    </row>
    <row r="118" spans="1:2">
      <c r="A118" s="4" t="s">
        <v>2179</v>
      </c>
      <c r="B118" s="5" t="n">
        <v>3733000</v>
      </c>
    </row>
    <row r="119" spans="1:2">
      <c r="A119" s="4" t="s">
        <v>2180</v>
      </c>
      <c r="B119" s="6" t="n">
        <v>0</v>
      </c>
    </row>
    <row r="120" spans="1:2">
      <c r="A120" s="4" t="s">
        <v>2203</v>
      </c>
    </row>
    <row r="121" spans="1:2">
      <c r="A121" s="3" t="s">
        <v>2176</v>
      </c>
    </row>
    <row r="122" spans="1:2">
      <c r="A122" s="4" t="s">
        <v>2182</v>
      </c>
      <c r="B122" s="4" t="s">
        <v>2204</v>
      </c>
    </row>
    <row r="123" spans="1:2">
      <c r="A123" s="4" t="s">
        <v>2184</v>
      </c>
      <c r="B123" s="6" t="n">
        <v>0</v>
      </c>
    </row>
    <row r="124" spans="1:2">
      <c r="A124" s="4" t="s">
        <v>2177</v>
      </c>
      <c r="B124" s="5" t="n">
        <v>11367000</v>
      </c>
    </row>
    <row r="125" spans="1:2">
      <c r="A125" s="4" t="s">
        <v>2178</v>
      </c>
      <c r="B125" s="5" t="n">
        <v>3100000</v>
      </c>
    </row>
    <row r="126" spans="1:2">
      <c r="A126" s="4" t="s">
        <v>2179</v>
      </c>
      <c r="B126" s="5" t="n">
        <v>3100000</v>
      </c>
    </row>
    <row r="127" spans="1:2">
      <c r="A127" s="4" t="s">
        <v>2180</v>
      </c>
      <c r="B127" s="4" t="s">
        <v>220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05</v>
      </c>
      <c r="B1" s="2" t="s">
        <v>1</v>
      </c>
    </row>
    <row r="2" spans="1:4">
      <c r="B2" s="2" t="s">
        <v>2</v>
      </c>
      <c r="C2" s="2" t="s">
        <v>30</v>
      </c>
      <c r="D2" s="2" t="s">
        <v>76</v>
      </c>
    </row>
    <row r="3" spans="1:4">
      <c r="A3" s="3" t="s">
        <v>2206</v>
      </c>
    </row>
    <row r="4" spans="1:4">
      <c r="A4" s="4" t="s">
        <v>548</v>
      </c>
      <c r="B4" s="6" t="n">
        <v>306120</v>
      </c>
      <c r="C4" s="6" t="n">
        <v>485735</v>
      </c>
      <c r="D4" s="6" t="n">
        <v>635492</v>
      </c>
    </row>
    <row r="5" spans="1:4">
      <c r="A5" s="3" t="s">
        <v>2207</v>
      </c>
    </row>
    <row r="6" spans="1:4">
      <c r="A6" s="4" t="s">
        <v>2208</v>
      </c>
      <c r="B6" s="5" t="n">
        <v>25290</v>
      </c>
      <c r="C6" s="5" t="n">
        <v>6706</v>
      </c>
      <c r="D6" s="5" t="n">
        <v>8223</v>
      </c>
    </row>
    <row r="7" spans="1:4">
      <c r="A7" s="4" t="s">
        <v>517</v>
      </c>
      <c r="B7" s="5" t="n">
        <v>36458</v>
      </c>
      <c r="C7" s="5" t="n">
        <v>58224</v>
      </c>
      <c r="D7" s="5" t="n">
        <v>92815</v>
      </c>
    </row>
    <row r="8" spans="1:4">
      <c r="A8" s="4" t="s">
        <v>2209</v>
      </c>
      <c r="B8" s="5" t="n">
        <v>61748</v>
      </c>
      <c r="C8" s="5" t="n">
        <v>64930</v>
      </c>
      <c r="D8" s="5" t="n">
        <v>101038</v>
      </c>
    </row>
    <row r="9" spans="1:4">
      <c r="A9" s="3" t="s">
        <v>2210</v>
      </c>
    </row>
    <row r="10" spans="1:4">
      <c r="A10" s="4" t="s">
        <v>2211</v>
      </c>
      <c r="B10" s="5" t="n">
        <v>-116905</v>
      </c>
      <c r="C10" s="5" t="n">
        <v>-180135</v>
      </c>
      <c r="D10" s="5" t="n">
        <v>-191134</v>
      </c>
    </row>
    <row r="11" spans="1:4">
      <c r="A11" s="4" t="s">
        <v>2212</v>
      </c>
      <c r="B11" s="5" t="n">
        <v>0</v>
      </c>
      <c r="C11" s="5" t="n">
        <v>0</v>
      </c>
      <c r="D11" s="5" t="n">
        <v>-45044</v>
      </c>
    </row>
    <row r="12" spans="1:4">
      <c r="A12" s="4" t="s">
        <v>2213</v>
      </c>
      <c r="B12" s="5" t="n">
        <v>0</v>
      </c>
      <c r="C12" s="5" t="n">
        <v>-71535</v>
      </c>
      <c r="D12" s="5" t="n">
        <v>-3053</v>
      </c>
    </row>
    <row r="13" spans="1:4">
      <c r="A13" s="4" t="s">
        <v>2214</v>
      </c>
      <c r="B13" s="5" t="n">
        <v>-116905</v>
      </c>
      <c r="C13" s="5" t="n">
        <v>-251670</v>
      </c>
      <c r="D13" s="5" t="n">
        <v>-239231</v>
      </c>
    </row>
    <row r="14" spans="1:4">
      <c r="A14" s="4" t="s">
        <v>2215</v>
      </c>
      <c r="B14" s="5" t="n">
        <v>-1892</v>
      </c>
      <c r="C14" s="5" t="n">
        <v>7125</v>
      </c>
      <c r="D14" s="5" t="n">
        <v>-11564</v>
      </c>
    </row>
    <row r="15" spans="1:4">
      <c r="A15" s="4" t="s">
        <v>550</v>
      </c>
      <c r="B15" s="6" t="n">
        <v>249071</v>
      </c>
      <c r="C15" s="6" t="n">
        <v>306120</v>
      </c>
      <c r="D15" s="6" t="n">
        <v>48573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1"/>
    <col customWidth="1" max="2" min="2" width="16"/>
    <col customWidth="1" max="3" min="3" width="16"/>
  </cols>
  <sheetData>
    <row r="1" spans="1:3">
      <c r="A1" s="1" t="s">
        <v>29</v>
      </c>
      <c r="B1" s="2" t="s">
        <v>2</v>
      </c>
      <c r="C1" s="2" t="s">
        <v>30</v>
      </c>
    </row>
    <row r="2" spans="1:3">
      <c r="A2" s="3" t="s">
        <v>31</v>
      </c>
    </row>
    <row r="3" spans="1:3">
      <c r="A3" s="4" t="s">
        <v>32</v>
      </c>
      <c r="B3" s="6" t="n">
        <v>3205091000</v>
      </c>
      <c r="C3" s="6" t="n">
        <v>2734467000</v>
      </c>
    </row>
    <row r="4" spans="1:3">
      <c r="A4" s="4" t="s">
        <v>33</v>
      </c>
      <c r="B4" s="5" t="n">
        <v>28019502000</v>
      </c>
      <c r="C4" s="5" t="n">
        <v>25373117000</v>
      </c>
    </row>
    <row r="5" spans="1:3">
      <c r="A5" s="4" t="s">
        <v>34</v>
      </c>
      <c r="B5" s="5" t="n">
        <v>1581159000</v>
      </c>
      <c r="C5" s="5" t="n">
        <v>1502471000</v>
      </c>
    </row>
    <row r="6" spans="1:3">
      <c r="A6" s="4" t="s">
        <v>35</v>
      </c>
      <c r="B6" s="5" t="n">
        <v>590271000</v>
      </c>
      <c r="C6" s="5" t="n">
        <v>734147000</v>
      </c>
    </row>
    <row r="7" spans="1:3">
      <c r="A7" s="4" t="s">
        <v>36</v>
      </c>
      <c r="B7" s="5" t="n">
        <v>194365000</v>
      </c>
      <c r="C7" s="5" t="n">
        <v>237746000</v>
      </c>
    </row>
    <row r="8" spans="1:3">
      <c r="A8" s="4" t="s">
        <v>37</v>
      </c>
      <c r="B8" s="5" t="n">
        <v>33590388000</v>
      </c>
      <c r="C8" s="5" t="n">
        <v>30581948000</v>
      </c>
    </row>
    <row r="9" spans="1:3">
      <c r="A9" s="4" t="s">
        <v>38</v>
      </c>
      <c r="B9" s="5" t="n">
        <v>-5499958000</v>
      </c>
      <c r="C9" s="5" t="n">
        <v>-4838370000</v>
      </c>
    </row>
    <row r="10" spans="1:3">
      <c r="A10" s="4" t="s">
        <v>39</v>
      </c>
      <c r="B10" s="5" t="n">
        <v>28090430000</v>
      </c>
      <c r="C10" s="5" t="n">
        <v>25743578000</v>
      </c>
    </row>
    <row r="11" spans="1:3">
      <c r="A11" s="3" t="s">
        <v>40</v>
      </c>
    </row>
    <row r="12" spans="1:3">
      <c r="A12" s="4" t="s">
        <v>41</v>
      </c>
      <c r="B12" s="5" t="n">
        <v>398711000</v>
      </c>
      <c r="C12" s="5" t="n">
        <v>495871000</v>
      </c>
    </row>
    <row r="13" spans="1:3">
      <c r="A13" s="4" t="s">
        <v>42</v>
      </c>
      <c r="B13" s="5" t="n">
        <v>-68372000</v>
      </c>
      <c r="C13" s="5" t="n">
        <v>-68372000</v>
      </c>
    </row>
    <row r="14" spans="1:3">
      <c r="A14" s="4" t="s">
        <v>43</v>
      </c>
      <c r="B14" s="5" t="n">
        <v>330339000</v>
      </c>
      <c r="C14" s="5" t="n">
        <v>427499000</v>
      </c>
    </row>
    <row r="15" spans="1:3">
      <c r="A15" s="4" t="s">
        <v>44</v>
      </c>
      <c r="B15" s="5" t="n">
        <v>28420769000</v>
      </c>
      <c r="C15" s="5" t="n">
        <v>26171077000</v>
      </c>
    </row>
    <row r="16" spans="1:3">
      <c r="A16" s="3" t="s">
        <v>45</v>
      </c>
    </row>
    <row r="17" spans="1:3">
      <c r="A17" s="4" t="s">
        <v>46</v>
      </c>
      <c r="B17" s="5" t="n">
        <v>482914000</v>
      </c>
      <c r="C17" s="5" t="n">
        <v>445585000</v>
      </c>
    </row>
    <row r="18" spans="1:3">
      <c r="A18" s="4" t="s">
        <v>47</v>
      </c>
      <c r="B18" s="5" t="n">
        <v>68321000</v>
      </c>
      <c r="C18" s="5" t="n">
        <v>68321000</v>
      </c>
    </row>
    <row r="19" spans="1:3">
      <c r="A19" s="4" t="s">
        <v>48</v>
      </c>
      <c r="B19" s="5" t="n">
        <v>215376000</v>
      </c>
      <c r="C19" s="5" t="n">
        <v>243777000</v>
      </c>
    </row>
    <row r="20" spans="1:3">
      <c r="A20" s="4" t="s">
        <v>49</v>
      </c>
      <c r="B20" s="5" t="n">
        <v>100753000</v>
      </c>
      <c r="C20" s="5" t="n">
        <v>65526000</v>
      </c>
    </row>
    <row r="21" spans="1:3">
      <c r="A21" s="4" t="s">
        <v>50</v>
      </c>
      <c r="B21" s="5" t="n">
        <v>367093000</v>
      </c>
      <c r="C21" s="5" t="n">
        <v>389168000</v>
      </c>
    </row>
    <row r="22" spans="1:3">
      <c r="A22" s="4" t="s">
        <v>51</v>
      </c>
      <c r="B22" s="5" t="n">
        <v>686846000</v>
      </c>
      <c r="C22" s="5" t="n">
        <v>560991000</v>
      </c>
    </row>
    <row r="23" spans="1:3">
      <c r="A23" s="4" t="s">
        <v>52</v>
      </c>
      <c r="B23" s="5" t="n">
        <v>1921303000</v>
      </c>
      <c r="C23" s="5" t="n">
        <v>1773368000</v>
      </c>
    </row>
    <row r="24" spans="1:3">
      <c r="A24" s="4" t="s">
        <v>53</v>
      </c>
      <c r="B24" s="5" t="n">
        <v>30342072000</v>
      </c>
      <c r="C24" s="5" t="n">
        <v>27944445000</v>
      </c>
    </row>
    <row r="25" spans="1:3">
      <c r="A25" s="3" t="s">
        <v>54</v>
      </c>
    </row>
    <row r="26" spans="1:3">
      <c r="A26" s="4" t="s">
        <v>55</v>
      </c>
      <c r="B26" s="5" t="n">
        <v>1147000000</v>
      </c>
      <c r="C26" s="5" t="n">
        <v>719000000</v>
      </c>
    </row>
    <row r="27" spans="1:3">
      <c r="A27" s="4" t="s">
        <v>56</v>
      </c>
      <c r="B27" s="5" t="n">
        <v>9603299000</v>
      </c>
      <c r="C27" s="5" t="n">
        <v>8331722000</v>
      </c>
    </row>
    <row r="28" spans="1:3">
      <c r="A28" s="4" t="s">
        <v>57</v>
      </c>
      <c r="B28" s="5" t="n">
        <v>2476177000</v>
      </c>
      <c r="C28" s="5" t="n">
        <v>2608976000</v>
      </c>
    </row>
    <row r="29" spans="1:3">
      <c r="A29" s="4" t="s">
        <v>58</v>
      </c>
      <c r="B29" s="5" t="n">
        <v>70668000</v>
      </c>
      <c r="C29" s="5" t="n">
        <v>72238000</v>
      </c>
    </row>
    <row r="30" spans="1:3">
      <c r="A30" s="4" t="s">
        <v>59</v>
      </c>
      <c r="B30" s="5" t="n">
        <v>1034283000</v>
      </c>
      <c r="C30" s="5" t="n">
        <v>911863000</v>
      </c>
    </row>
    <row r="31" spans="1:3">
      <c r="A31" s="4" t="s">
        <v>60</v>
      </c>
      <c r="B31" s="5" t="n">
        <v>14331427000</v>
      </c>
      <c r="C31" s="5" t="n">
        <v>12643799000</v>
      </c>
    </row>
    <row r="32" spans="1:3">
      <c r="A32" s="4" t="s">
        <v>61</v>
      </c>
      <c r="B32" s="5" t="n">
        <v>424046000</v>
      </c>
      <c r="C32" s="5" t="n">
        <v>375194000</v>
      </c>
    </row>
    <row r="33" spans="1:3">
      <c r="A33" s="3" t="s">
        <v>62</v>
      </c>
    </row>
    <row r="34" spans="1:3">
      <c r="A34" s="4" t="s">
        <v>63</v>
      </c>
      <c r="B34" s="5" t="n">
        <v>718498000</v>
      </c>
      <c r="C34" s="5" t="n">
        <v>718503000</v>
      </c>
    </row>
    <row r="35" spans="1:3">
      <c r="A35" s="4" t="s">
        <v>64</v>
      </c>
      <c r="B35" s="5" t="n">
        <v>384465000</v>
      </c>
      <c r="C35" s="5" t="n">
        <v>372449000</v>
      </c>
    </row>
    <row r="36" spans="1:3">
      <c r="A36" s="4" t="s">
        <v>65</v>
      </c>
      <c r="B36" s="5" t="n">
        <v>18424368000</v>
      </c>
      <c r="C36" s="5" t="n">
        <v>17662681000</v>
      </c>
    </row>
    <row r="37" spans="1:3">
      <c r="A37" s="4" t="s">
        <v>66</v>
      </c>
      <c r="B37" s="5" t="n">
        <v>-68499000</v>
      </c>
      <c r="C37" s="5" t="n">
        <v>-64559000</v>
      </c>
    </row>
    <row r="38" spans="1:3">
      <c r="A38" s="4" t="s">
        <v>67</v>
      </c>
      <c r="B38" s="5" t="n">
        <v>6121534000</v>
      </c>
      <c r="C38" s="5" t="n">
        <v>5316580000</v>
      </c>
    </row>
    <row r="39" spans="1:3">
      <c r="A39" s="4" t="s">
        <v>68</v>
      </c>
      <c r="B39" s="5" t="n">
        <v>-10818557000</v>
      </c>
      <c r="C39" s="5" t="n">
        <v>-9471712000</v>
      </c>
    </row>
    <row r="40" spans="1:3">
      <c r="A40" s="4" t="s">
        <v>69</v>
      </c>
      <c r="B40" s="5" t="n">
        <v>-129769000</v>
      </c>
      <c r="C40" s="5" t="n">
        <v>-111465000</v>
      </c>
    </row>
    <row r="41" spans="1:3">
      <c r="A41" s="4" t="s">
        <v>70</v>
      </c>
      <c r="B41" s="5" t="n">
        <v>294000</v>
      </c>
      <c r="C41" s="5" t="n">
        <v>670000</v>
      </c>
    </row>
    <row r="42" spans="1:3">
      <c r="A42" s="4" t="s">
        <v>71</v>
      </c>
      <c r="B42" s="5" t="n">
        <v>14632334000</v>
      </c>
      <c r="C42" s="5" t="n">
        <v>14423147000</v>
      </c>
    </row>
    <row r="43" spans="1:3">
      <c r="A43" s="4" t="s">
        <v>72</v>
      </c>
      <c r="B43" s="5" t="n">
        <v>954265000</v>
      </c>
      <c r="C43" s="5" t="n">
        <v>502305000</v>
      </c>
    </row>
    <row r="44" spans="1:3">
      <c r="A44" s="4" t="s">
        <v>73</v>
      </c>
      <c r="B44" s="5" t="n">
        <v>15586599000</v>
      </c>
      <c r="C44" s="5" t="n">
        <v>14925452000</v>
      </c>
    </row>
    <row r="45" spans="1:3">
      <c r="A45" s="4" t="s">
        <v>74</v>
      </c>
      <c r="B45" s="6" t="n">
        <v>30342072000</v>
      </c>
      <c r="C45" s="6" t="n">
        <v>2794444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0"/>
    <col customWidth="1" max="2" min="2" width="69"/>
    <col customWidth="1" max="3" min="3" width="16"/>
    <col customWidth="1" max="4" min="4" width="15"/>
    <col customWidth="1" max="5" min="5" width="15"/>
  </cols>
  <sheetData>
    <row r="1" spans="1:5">
      <c r="A1" s="1" t="s">
        <v>75</v>
      </c>
      <c r="C1" s="2" t="s">
        <v>1</v>
      </c>
    </row>
    <row r="2" spans="1:5">
      <c r="C2" s="2" t="s">
        <v>2</v>
      </c>
      <c r="D2" s="2" t="s">
        <v>30</v>
      </c>
      <c r="E2" s="2" t="s">
        <v>76</v>
      </c>
    </row>
    <row r="3" spans="1:5">
      <c r="A3" s="3" t="s">
        <v>77</v>
      </c>
    </row>
    <row r="4" spans="1:5">
      <c r="A4" s="4" t="s">
        <v>78</v>
      </c>
      <c r="C4" s="6" t="n">
        <v>3234852000</v>
      </c>
      <c r="D4" s="6" t="n">
        <v>2779423000</v>
      </c>
      <c r="E4" s="6" t="n">
        <v>2504731000</v>
      </c>
    </row>
    <row r="5" spans="1:5">
      <c r="A5" s="4" t="s">
        <v>79</v>
      </c>
      <c r="C5" s="5" t="n">
        <v>1380422000</v>
      </c>
      <c r="D5" s="5" t="n">
        <v>1445871000</v>
      </c>
      <c r="E5" s="5" t="n">
        <v>1648815000</v>
      </c>
    </row>
    <row r="6" spans="1:5">
      <c r="A6" s="4" t="s">
        <v>80</v>
      </c>
      <c r="C6" s="5" t="n">
        <v>55814000</v>
      </c>
      <c r="D6" s="5" t="n">
        <v>73811000</v>
      </c>
      <c r="E6" s="5" t="n">
        <v>97963000</v>
      </c>
    </row>
    <row r="7" spans="1:5">
      <c r="A7" s="4" t="s">
        <v>81</v>
      </c>
      <c r="C7" s="5" t="n">
        <v>29411000</v>
      </c>
      <c r="D7" s="5" t="n">
        <v>17536000</v>
      </c>
      <c r="E7" s="5" t="n">
        <v>29651000</v>
      </c>
    </row>
    <row r="8" spans="1:5">
      <c r="A8" s="4" t="s">
        <v>82</v>
      </c>
      <c r="C8" s="5" t="n">
        <v>4700499000</v>
      </c>
      <c r="D8" s="5" t="n">
        <v>4316641000</v>
      </c>
      <c r="E8" s="5" t="n">
        <v>4281160000</v>
      </c>
    </row>
    <row r="9" spans="1:5">
      <c r="A9" s="3" t="s">
        <v>83</v>
      </c>
    </row>
    <row r="10" spans="1:5">
      <c r="A10" s="4" t="s">
        <v>84</v>
      </c>
      <c r="C10" s="5" t="n">
        <v>2433017000</v>
      </c>
      <c r="D10" s="5" t="n">
        <v>2083925000</v>
      </c>
      <c r="E10" s="5" t="n">
        <v>1876983000</v>
      </c>
    </row>
    <row r="11" spans="1:5">
      <c r="A11" s="4" t="s">
        <v>85</v>
      </c>
      <c r="C11" s="5" t="n">
        <v>950459000</v>
      </c>
      <c r="D11" s="5" t="n">
        <v>921720000</v>
      </c>
      <c r="E11" s="5" t="n">
        <v>901242000</v>
      </c>
    </row>
    <row r="12" spans="1:5">
      <c r="A12" s="4" t="s">
        <v>86</v>
      </c>
      <c r="C12" s="5" t="n">
        <v>526592000</v>
      </c>
      <c r="D12" s="5" t="n">
        <v>484622000</v>
      </c>
      <c r="E12" s="5" t="n">
        <v>521345000</v>
      </c>
    </row>
    <row r="13" spans="1:5">
      <c r="A13" s="4" t="s">
        <v>87</v>
      </c>
      <c r="C13" s="5" t="n">
        <v>126383000</v>
      </c>
      <c r="D13" s="5" t="n">
        <v>122008000</v>
      </c>
      <c r="E13" s="5" t="n">
        <v>155241000</v>
      </c>
    </row>
    <row r="14" spans="1:5">
      <c r="A14" s="4" t="s">
        <v>88</v>
      </c>
      <c r="C14" s="5" t="n">
        <v>0</v>
      </c>
      <c r="D14" s="5" t="n">
        <v>0</v>
      </c>
      <c r="E14" s="5" t="n">
        <v>42910000</v>
      </c>
    </row>
    <row r="15" spans="1:5">
      <c r="A15" s="4" t="s">
        <v>89</v>
      </c>
      <c r="C15" s="5" t="n">
        <v>-4016000</v>
      </c>
      <c r="D15" s="5" t="n">
        <v>2284000</v>
      </c>
      <c r="E15" s="5" t="n">
        <v>-2448000</v>
      </c>
    </row>
    <row r="16" spans="1:5">
      <c r="A16" s="4" t="s">
        <v>90</v>
      </c>
      <c r="C16" s="5" t="n">
        <v>16097000</v>
      </c>
      <c r="D16" s="5" t="n">
        <v>37241000</v>
      </c>
      <c r="E16" s="5" t="n">
        <v>17214000</v>
      </c>
    </row>
    <row r="17" spans="1:5">
      <c r="A17" s="4" t="s">
        <v>91</v>
      </c>
      <c r="C17" s="5" t="n">
        <v>0</v>
      </c>
      <c r="D17" s="5" t="n">
        <v>62966000</v>
      </c>
      <c r="E17" s="5" t="n">
        <v>10215000</v>
      </c>
    </row>
    <row r="18" spans="1:5">
      <c r="A18" s="4" t="s">
        <v>92</v>
      </c>
      <c r="C18" s="5" t="n">
        <v>115579000</v>
      </c>
      <c r="D18" s="5" t="n">
        <v>124483000</v>
      </c>
      <c r="E18" s="5" t="n">
        <v>37207000</v>
      </c>
    </row>
    <row r="19" spans="1:5">
      <c r="A19" s="4" t="s">
        <v>93</v>
      </c>
      <c r="C19" s="5" t="n">
        <v>112898000</v>
      </c>
      <c r="D19" s="5" t="n">
        <v>177776000</v>
      </c>
      <c r="E19" s="5" t="n">
        <v>11998000</v>
      </c>
    </row>
    <row r="20" spans="1:5">
      <c r="A20" s="4" t="s">
        <v>94</v>
      </c>
      <c r="C20" s="5" t="n">
        <v>4277009000</v>
      </c>
      <c r="D20" s="5" t="n">
        <v>4017025000</v>
      </c>
      <c r="E20" s="5" t="n">
        <v>3571907000</v>
      </c>
    </row>
    <row r="21" spans="1:5">
      <c r="A21" s="4" t="s">
        <v>95</v>
      </c>
      <c r="C21" s="5" t="n">
        <v>423490000</v>
      </c>
      <c r="D21" s="5" t="n">
        <v>299616000</v>
      </c>
      <c r="E21" s="5" t="n">
        <v>709253000</v>
      </c>
    </row>
    <row r="22" spans="1:5">
      <c r="A22" s="4" t="s">
        <v>96</v>
      </c>
      <c r="C22" s="5" t="n">
        <v>-8674000</v>
      </c>
      <c r="D22" s="5" t="n">
        <v>-20128000</v>
      </c>
      <c r="E22" s="5" t="n">
        <v>19128000</v>
      </c>
    </row>
    <row r="23" spans="1:5">
      <c r="A23" s="4" t="s">
        <v>97</v>
      </c>
      <c r="C23" s="5" t="n">
        <v>-641000</v>
      </c>
      <c r="D23" s="5" t="n">
        <v>-83125000</v>
      </c>
      <c r="E23" s="5" t="n">
        <v>-10357000</v>
      </c>
    </row>
    <row r="24" spans="1:5">
      <c r="A24" s="4" t="s">
        <v>98</v>
      </c>
      <c r="C24" s="5" t="n">
        <v>415575000</v>
      </c>
      <c r="D24" s="5" t="n">
        <v>344250000</v>
      </c>
      <c r="E24" s="5" t="n">
        <v>364046000</v>
      </c>
    </row>
    <row r="25" spans="1:5">
      <c r="A25" s="4" t="s">
        <v>99</v>
      </c>
      <c r="C25" s="5" t="n">
        <v>829750000</v>
      </c>
      <c r="D25" s="5" t="n">
        <v>540613000</v>
      </c>
      <c r="E25" s="5" t="n">
        <v>1082070000</v>
      </c>
    </row>
    <row r="26" spans="1:5">
      <c r="A26" s="4" t="s">
        <v>100</v>
      </c>
      <c r="C26" s="5" t="n">
        <v>829750000</v>
      </c>
      <c r="D26" s="5" t="n">
        <v>540613000</v>
      </c>
      <c r="E26" s="5" t="n">
        <v>1082070000</v>
      </c>
    </row>
    <row r="27" spans="1:5">
      <c r="A27" s="4" t="s">
        <v>101</v>
      </c>
      <c r="C27" s="5" t="n">
        <v>46704000</v>
      </c>
      <c r="D27" s="5" t="n">
        <v>49410000</v>
      </c>
      <c r="E27" s="5" t="n">
        <v>65406000</v>
      </c>
    </row>
    <row r="28" spans="1:5">
      <c r="A28" s="4" t="s">
        <v>102</v>
      </c>
      <c r="C28" s="5" t="n">
        <v>0</v>
      </c>
      <c r="D28" s="5" t="n">
        <v>9769000</v>
      </c>
      <c r="E28" s="5" t="n">
        <v>0</v>
      </c>
    </row>
    <row r="29" spans="1:5">
      <c r="A29" s="4" t="s">
        <v>103</v>
      </c>
      <c r="B29" s="4" t="s">
        <v>104</v>
      </c>
      <c r="C29" s="5" t="n">
        <v>24796000</v>
      </c>
      <c r="D29" s="5" t="n">
        <v>17839000</v>
      </c>
      <c r="E29" s="5" t="n">
        <v>4267000</v>
      </c>
    </row>
    <row r="30" spans="1:5">
      <c r="A30" s="4" t="s">
        <v>105</v>
      </c>
      <c r="C30" s="6" t="n">
        <v>758250000</v>
      </c>
      <c r="D30" s="6" t="n">
        <v>463595000</v>
      </c>
      <c r="E30" s="6" t="n">
        <v>1012397000</v>
      </c>
    </row>
    <row r="31" spans="1:5">
      <c r="A31" s="3" t="s">
        <v>106</v>
      </c>
    </row>
    <row r="32" spans="1:5">
      <c r="A32" s="4" t="s">
        <v>107</v>
      </c>
      <c r="C32" s="5" t="n">
        <v>373620</v>
      </c>
      <c r="D32" s="5" t="n">
        <v>367237</v>
      </c>
      <c r="E32" s="5" t="n">
        <v>358275</v>
      </c>
    </row>
    <row r="33" spans="1:5">
      <c r="A33" s="4" t="s">
        <v>108</v>
      </c>
      <c r="C33" s="5" t="n">
        <v>375250</v>
      </c>
      <c r="D33" s="5" t="n">
        <v>369001</v>
      </c>
      <c r="E33" s="5" t="n">
        <v>360227</v>
      </c>
    </row>
    <row r="34" spans="1:5">
      <c r="A34" s="3" t="s">
        <v>109</v>
      </c>
    </row>
    <row r="35" spans="1:5">
      <c r="A35" s="4" t="s">
        <v>110</v>
      </c>
      <c r="C35" s="7" t="n">
        <v>2.22</v>
      </c>
      <c r="D35" s="7" t="n">
        <v>1.47</v>
      </c>
      <c r="E35" s="7" t="n">
        <v>3.02</v>
      </c>
    </row>
    <row r="36" spans="1:5">
      <c r="A36" s="4" t="s">
        <v>111</v>
      </c>
      <c r="C36" s="8" t="n">
        <v>2.03</v>
      </c>
      <c r="D36" s="8" t="n">
        <v>1.26</v>
      </c>
      <c r="E36" s="8" t="n">
        <v>2.83</v>
      </c>
    </row>
    <row r="37" spans="1:5">
      <c r="A37" s="3" t="s">
        <v>112</v>
      </c>
    </row>
    <row r="38" spans="1:5">
      <c r="A38" s="4" t="s">
        <v>110</v>
      </c>
      <c r="C38" s="8" t="n">
        <v>2.21</v>
      </c>
      <c r="D38" s="8" t="n">
        <v>1.47</v>
      </c>
      <c r="E38" s="5" t="n">
        <v>3</v>
      </c>
    </row>
    <row r="39" spans="1:5">
      <c r="A39" s="4" t="s">
        <v>111</v>
      </c>
      <c r="C39" s="7" t="n">
        <v>2.02</v>
      </c>
      <c r="D39" s="7" t="n">
        <v>1.26</v>
      </c>
      <c r="E39" s="7" t="n">
        <v>2.81</v>
      </c>
    </row>
    <row r="40" spans="1:5"/>
    <row r="41" spans="1:5">
      <c r="A41" s="4" t="s">
        <v>104</v>
      </c>
      <c r="B41" s="4" t="s">
        <v>113</v>
      </c>
    </row>
  </sheetData>
  <mergeCells count="4">
    <mergeCell ref="A1:B2"/>
    <mergeCell ref="C1:E1"/>
    <mergeCell ref="A40:D40"/>
    <mergeCell ref="B41:D4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1"/>
    <col customWidth="1" max="2" min="2" width="80"/>
  </cols>
  <sheetData>
    <row r="1" spans="1:2">
      <c r="A1" s="1" t="s">
        <v>273</v>
      </c>
      <c r="B1" s="2" t="s">
        <v>1</v>
      </c>
    </row>
    <row r="2" spans="1:2">
      <c r="B2" s="2" t="s">
        <v>2</v>
      </c>
    </row>
    <row r="3" spans="1:2">
      <c r="A3" s="3" t="s">
        <v>205</v>
      </c>
    </row>
    <row r="4" spans="1:2">
      <c r="A4" s="4" t="s">
        <v>274</v>
      </c>
      <c r="B4" s="4" t="s">
        <v>275</v>
      </c>
    </row>
    <row r="5" spans="1:2">
      <c r="A5" s="4" t="s">
        <v>276</v>
      </c>
      <c r="B5" s="4" t="s">
        <v>277</v>
      </c>
    </row>
    <row r="6" spans="1:2">
      <c r="A6" s="4" t="s">
        <v>278</v>
      </c>
      <c r="B6" s="4" t="s">
        <v>279</v>
      </c>
    </row>
    <row r="7" spans="1:2">
      <c r="A7" s="4" t="s">
        <v>280</v>
      </c>
      <c r="B7" s="4" t="s">
        <v>280</v>
      </c>
    </row>
    <row r="8" spans="1:2">
      <c r="A8" s="4" t="s">
        <v>281</v>
      </c>
      <c r="B8" s="4" t="s">
        <v>282</v>
      </c>
    </row>
    <row r="9" spans="1:2">
      <c r="A9" s="4" t="s">
        <v>283</v>
      </c>
      <c r="B9" s="4" t="s">
        <v>284</v>
      </c>
    </row>
    <row r="10" spans="1:2">
      <c r="A10" s="4" t="s">
        <v>219</v>
      </c>
      <c r="B10" s="4" t="s">
        <v>285</v>
      </c>
    </row>
    <row r="11" spans="1:2">
      <c r="A11" s="4" t="s">
        <v>286</v>
      </c>
      <c r="B11" s="4" t="s">
        <v>287</v>
      </c>
    </row>
    <row r="12" spans="1:2">
      <c r="A12" s="4" t="s">
        <v>288</v>
      </c>
      <c r="B12" s="4" t="s">
        <v>289</v>
      </c>
    </row>
    <row r="13" spans="1:2">
      <c r="A13" s="4" t="s">
        <v>290</v>
      </c>
      <c r="B13" s="4" t="s">
        <v>291</v>
      </c>
    </row>
    <row r="14" spans="1:2">
      <c r="A14" s="4" t="s">
        <v>292</v>
      </c>
      <c r="B14" s="4" t="s">
        <v>293</v>
      </c>
    </row>
    <row r="15" spans="1:2">
      <c r="A15" s="4" t="s">
        <v>294</v>
      </c>
      <c r="B15" s="4" t="s">
        <v>295</v>
      </c>
    </row>
    <row r="16" spans="1:2">
      <c r="A16" s="4" t="s">
        <v>216</v>
      </c>
      <c r="B16" s="4" t="s">
        <v>296</v>
      </c>
    </row>
    <row r="17" spans="1:2">
      <c r="A17" s="4" t="s">
        <v>297</v>
      </c>
      <c r="B17" s="4" t="s">
        <v>298</v>
      </c>
    </row>
    <row r="18" spans="1:2">
      <c r="A18" s="4" t="s">
        <v>47</v>
      </c>
      <c r="B18" s="4" t="s">
        <v>299</v>
      </c>
    </row>
    <row r="19" spans="1:2">
      <c r="A19" s="4" t="s">
        <v>300</v>
      </c>
      <c r="B19" s="4" t="s">
        <v>300</v>
      </c>
    </row>
    <row r="20" spans="1:2">
      <c r="A20" s="4" t="s">
        <v>301</v>
      </c>
      <c r="B20" s="4" t="s">
        <v>302</v>
      </c>
    </row>
    <row r="21" spans="1:2">
      <c r="A21" s="4" t="s">
        <v>303</v>
      </c>
      <c r="B21" s="4" t="s">
        <v>304</v>
      </c>
    </row>
    <row r="22" spans="1:2">
      <c r="A22" s="4" t="s">
        <v>244</v>
      </c>
      <c r="B22" s="4" t="s">
        <v>305</v>
      </c>
    </row>
    <row r="23" spans="1:2">
      <c r="A23" s="4" t="s">
        <v>306</v>
      </c>
      <c r="B23" s="4" t="s">
        <v>307</v>
      </c>
    </row>
    <row r="24" spans="1:2">
      <c r="A24" s="4" t="s">
        <v>308</v>
      </c>
      <c r="B24" s="4" t="s">
        <v>309</v>
      </c>
    </row>
    <row r="25" spans="1:2">
      <c r="A25" s="4" t="s">
        <v>250</v>
      </c>
      <c r="B25"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8</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18</v>
      </c>
      <c r="B1" s="2" t="s">
        <v>1</v>
      </c>
    </row>
    <row r="2" spans="1:2">
      <c r="B2" s="2" t="s">
        <v>2</v>
      </c>
    </row>
    <row r="3" spans="1:2">
      <c r="A3" s="3" t="s">
        <v>211</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5</v>
      </c>
      <c r="B1" s="2" t="s">
        <v>1</v>
      </c>
    </row>
    <row r="2" spans="1:2">
      <c r="B2" s="2" t="s">
        <v>2</v>
      </c>
    </row>
    <row r="3" spans="1:2">
      <c r="A3" s="3" t="s">
        <v>214</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7</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7</v>
      </c>
      <c r="B1" s="2" t="s">
        <v>1</v>
      </c>
    </row>
    <row r="2" spans="1:2">
      <c r="B2" s="2" t="s">
        <v>2</v>
      </c>
    </row>
    <row r="3" spans="1:2">
      <c r="A3" s="3" t="s">
        <v>220</v>
      </c>
    </row>
    <row r="4" spans="1:2">
      <c r="A4" s="4" t="s">
        <v>338</v>
      </c>
      <c r="B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0</v>
      </c>
      <c r="B1" s="2" t="s">
        <v>1</v>
      </c>
    </row>
    <row r="2" spans="1:2">
      <c r="B2" s="2" t="s">
        <v>2</v>
      </c>
    </row>
    <row r="3" spans="1:2">
      <c r="A3" s="3" t="s">
        <v>223</v>
      </c>
    </row>
    <row r="4" spans="1:2">
      <c r="A4" s="4" t="s">
        <v>341</v>
      </c>
      <c r="B4"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3</v>
      </c>
      <c r="B1" s="2" t="s">
        <v>1</v>
      </c>
    </row>
    <row r="2" spans="1:2">
      <c r="B2" s="2" t="s">
        <v>2</v>
      </c>
    </row>
    <row r="3" spans="1:2">
      <c r="A3" s="3" t="s">
        <v>226</v>
      </c>
    </row>
    <row r="4" spans="1:2">
      <c r="A4" s="4" t="s">
        <v>344</v>
      </c>
      <c r="B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6</v>
      </c>
      <c r="B1" s="2" t="s">
        <v>1</v>
      </c>
    </row>
    <row r="2" spans="1:2">
      <c r="B2" s="2" t="s">
        <v>2</v>
      </c>
    </row>
    <row r="3" spans="1:2">
      <c r="A3" s="3" t="s">
        <v>229</v>
      </c>
    </row>
    <row r="4" spans="1:2">
      <c r="A4" s="4" t="s">
        <v>347</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9</v>
      </c>
      <c r="B1" s="2" t="s">
        <v>1</v>
      </c>
    </row>
    <row r="2" spans="1:2">
      <c r="B2" s="2" t="s">
        <v>2</v>
      </c>
    </row>
    <row r="3" spans="1:2">
      <c r="A3" s="3" t="s">
        <v>232</v>
      </c>
    </row>
    <row r="4" spans="1:2">
      <c r="A4" s="4" t="s">
        <v>350</v>
      </c>
      <c r="B4"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70"/>
    <col customWidth="1" max="3" min="3" width="16"/>
    <col customWidth="1" max="4" min="4" width="14"/>
    <col customWidth="1" max="5" min="5" width="14"/>
  </cols>
  <sheetData>
    <row r="1" spans="1:5">
      <c r="A1" s="1" t="s">
        <v>114</v>
      </c>
      <c r="C1" s="2" t="s">
        <v>1</v>
      </c>
    </row>
    <row r="2" spans="1:5">
      <c r="C2" s="2" t="s">
        <v>2</v>
      </c>
      <c r="D2" s="2" t="s">
        <v>30</v>
      </c>
      <c r="E2" s="2" t="s">
        <v>76</v>
      </c>
    </row>
    <row r="3" spans="1:5">
      <c r="A3" s="3" t="s">
        <v>115</v>
      </c>
    </row>
    <row r="4" spans="1:5">
      <c r="A4" s="4" t="s">
        <v>100</v>
      </c>
      <c r="C4" s="6" t="n">
        <v>829750</v>
      </c>
      <c r="D4" s="6" t="n">
        <v>540613</v>
      </c>
      <c r="E4" s="6" t="n">
        <v>1082070</v>
      </c>
    </row>
    <row r="5" spans="1:5">
      <c r="A5" s="3" t="s">
        <v>116</v>
      </c>
    </row>
    <row r="6" spans="1:5">
      <c r="A6" s="4" t="s">
        <v>117</v>
      </c>
      <c r="C6" s="5" t="n">
        <v>0</v>
      </c>
      <c r="D6" s="5" t="n">
        <v>0</v>
      </c>
      <c r="E6" s="5" t="n">
        <v>5120</v>
      </c>
    </row>
    <row r="7" spans="1:5">
      <c r="A7" s="4" t="s">
        <v>118</v>
      </c>
      <c r="C7" s="5" t="n">
        <v>0</v>
      </c>
      <c r="D7" s="5" t="n">
        <v>-5120</v>
      </c>
      <c r="E7" s="5" t="n">
        <v>0</v>
      </c>
    </row>
    <row r="8" spans="1:5">
      <c r="A8" s="4" t="s">
        <v>119</v>
      </c>
      <c r="C8" s="5" t="n">
        <v>0</v>
      </c>
      <c r="D8" s="5" t="n">
        <v>2</v>
      </c>
      <c r="E8" s="5" t="n">
        <v>1414</v>
      </c>
    </row>
    <row r="9" spans="1:5">
      <c r="A9" s="4" t="s">
        <v>120</v>
      </c>
      <c r="C9" s="5" t="n">
        <v>344</v>
      </c>
      <c r="D9" s="5" t="n">
        <v>269</v>
      </c>
      <c r="E9" s="5" t="n">
        <v>190</v>
      </c>
    </row>
    <row r="10" spans="1:5">
      <c r="A10" s="4" t="s">
        <v>121</v>
      </c>
      <c r="C10" s="5" t="n">
        <v>-41632</v>
      </c>
      <c r="D10" s="5" t="n">
        <v>85263</v>
      </c>
      <c r="E10" s="5" t="n">
        <v>-85557</v>
      </c>
    </row>
    <row r="11" spans="1:5">
      <c r="A11" s="4" t="s">
        <v>122</v>
      </c>
      <c r="C11" s="5" t="n">
        <v>-41288</v>
      </c>
      <c r="D11" s="5" t="n">
        <v>80414</v>
      </c>
      <c r="E11" s="5" t="n">
        <v>-78833</v>
      </c>
    </row>
    <row r="12" spans="1:5">
      <c r="A12" s="4" t="s">
        <v>123</v>
      </c>
      <c r="C12" s="5" t="n">
        <v>788462</v>
      </c>
      <c r="D12" s="5" t="n">
        <v>621027</v>
      </c>
      <c r="E12" s="5" t="n">
        <v>1003237</v>
      </c>
    </row>
    <row r="13" spans="1:5">
      <c r="A13" s="4" t="s">
        <v>124</v>
      </c>
      <c r="B13" s="4" t="s">
        <v>104</v>
      </c>
      <c r="C13" s="5" t="n">
        <v>1812</v>
      </c>
      <c r="D13" s="5" t="n">
        <v>40187</v>
      </c>
      <c r="E13" s="5" t="n">
        <v>6722</v>
      </c>
    </row>
    <row r="14" spans="1:5">
      <c r="A14" s="4" t="s">
        <v>125</v>
      </c>
      <c r="C14" s="6" t="n">
        <v>786650</v>
      </c>
      <c r="D14" s="6" t="n">
        <v>580840</v>
      </c>
      <c r="E14" s="6" t="n">
        <v>996515</v>
      </c>
    </row>
    <row r="15" spans="1:5"/>
    <row r="16" spans="1:5">
      <c r="A16" s="4" t="s">
        <v>104</v>
      </c>
      <c r="B16" s="4" t="s">
        <v>126</v>
      </c>
    </row>
  </sheetData>
  <mergeCells count="4">
    <mergeCell ref="A1:B2"/>
    <mergeCell ref="C1:E1"/>
    <mergeCell ref="A15:D15"/>
    <mergeCell ref="B16:D1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52</v>
      </c>
      <c r="B1" s="2" t="s">
        <v>1</v>
      </c>
    </row>
    <row r="2" spans="1:2">
      <c r="B2" s="2" t="s">
        <v>2</v>
      </c>
    </row>
    <row r="3" spans="1:2">
      <c r="A3" s="3" t="s">
        <v>235</v>
      </c>
    </row>
    <row r="4" spans="1:2">
      <c r="A4" s="4" t="s">
        <v>353</v>
      </c>
      <c r="B4" s="4" t="s">
        <v>354</v>
      </c>
    </row>
    <row r="5" spans="1:2">
      <c r="A5" s="4" t="s">
        <v>353</v>
      </c>
      <c r="B5"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55</v>
      </c>
      <c r="B1" s="2" t="s">
        <v>1</v>
      </c>
    </row>
    <row r="2" spans="1:2">
      <c r="B2" s="2" t="s">
        <v>2</v>
      </c>
    </row>
    <row r="3" spans="1:2">
      <c r="A3" s="3" t="s">
        <v>238</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2</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7</v>
      </c>
      <c r="B1" s="2" t="s">
        <v>1</v>
      </c>
    </row>
    <row r="2" spans="1:2">
      <c r="B2" s="2" t="s">
        <v>2</v>
      </c>
    </row>
    <row r="3" spans="1:2">
      <c r="A3" s="3" t="s">
        <v>245</v>
      </c>
    </row>
    <row r="4" spans="1:2">
      <c r="A4" s="4" t="s">
        <v>368</v>
      </c>
      <c r="B4"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48</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5</v>
      </c>
      <c r="B1" s="2" t="s">
        <v>1</v>
      </c>
    </row>
    <row r="2" spans="1:2">
      <c r="B2" s="2" t="s">
        <v>2</v>
      </c>
    </row>
    <row r="3" spans="1:2">
      <c r="A3" s="3" t="s">
        <v>251</v>
      </c>
    </row>
    <row r="4" spans="1:2">
      <c r="A4" s="4" t="s">
        <v>376</v>
      </c>
      <c r="B4" s="4" t="s">
        <v>3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54</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9</v>
      </c>
      <c r="B1" s="2" t="s">
        <v>1</v>
      </c>
    </row>
    <row r="2" spans="1:2">
      <c r="B2" s="2" t="s">
        <v>2</v>
      </c>
    </row>
    <row r="3" spans="1:2">
      <c r="A3" s="3" t="s">
        <v>257</v>
      </c>
    </row>
    <row r="4" spans="1:2">
      <c r="A4" s="4" t="s">
        <v>390</v>
      </c>
      <c r="B4" s="4" t="s">
        <v>3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2</v>
      </c>
      <c r="B1" s="2" t="s">
        <v>1</v>
      </c>
    </row>
    <row r="2" spans="1:2">
      <c r="B2" s="2" t="s">
        <v>2</v>
      </c>
    </row>
    <row r="3" spans="1:2">
      <c r="A3" s="3" t="s">
        <v>260</v>
      </c>
    </row>
    <row r="4" spans="1:2">
      <c r="A4" s="4" t="s">
        <v>393</v>
      </c>
      <c r="B4" s="4" t="s">
        <v>3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395</v>
      </c>
      <c r="B1" s="2" t="s">
        <v>1</v>
      </c>
    </row>
    <row r="2" spans="1:4">
      <c r="B2" s="2" t="s">
        <v>396</v>
      </c>
      <c r="C2" s="2" t="s">
        <v>397</v>
      </c>
      <c r="D2" s="2" t="s">
        <v>398</v>
      </c>
    </row>
    <row r="3" spans="1:4">
      <c r="A3" s="3" t="s">
        <v>205</v>
      </c>
    </row>
    <row r="4" spans="1:4">
      <c r="A4" s="4" t="s">
        <v>399</v>
      </c>
      <c r="B4" s="4" t="s">
        <v>400</v>
      </c>
    </row>
    <row r="5" spans="1:4">
      <c r="A5" s="4" t="s">
        <v>401</v>
      </c>
      <c r="B5" s="4" t="s">
        <v>402</v>
      </c>
    </row>
    <row r="6" spans="1:4">
      <c r="A6" s="4" t="s">
        <v>89</v>
      </c>
      <c r="B6" s="6" t="n">
        <v>4016000</v>
      </c>
      <c r="C6" s="6" t="n">
        <v>-2284000</v>
      </c>
      <c r="D6" s="6" t="n">
        <v>2448000</v>
      </c>
    </row>
    <row r="7" spans="1:4">
      <c r="A7" s="4" t="s">
        <v>403</v>
      </c>
      <c r="C7" s="6" t="n">
        <v>18294000</v>
      </c>
    </row>
    <row r="8" spans="1:4">
      <c r="A8" s="4" t="s">
        <v>404</v>
      </c>
      <c r="B8" s="5" t="n">
        <v>424046000</v>
      </c>
    </row>
    <row r="9" spans="1:4">
      <c r="A9" s="4" t="s">
        <v>405</v>
      </c>
      <c r="B9" s="6" t="n">
        <v>18891000</v>
      </c>
    </row>
    <row r="10" spans="1:4">
      <c r="A10" s="3" t="s">
        <v>406</v>
      </c>
    </row>
    <row r="11" spans="1:4">
      <c r="A11" s="4" t="s">
        <v>407</v>
      </c>
      <c r="B11" s="5" t="n">
        <v>139</v>
      </c>
    </row>
    <row r="12" spans="1:4">
      <c r="A12" s="4" t="s">
        <v>408</v>
      </c>
      <c r="B12" s="6" t="n">
        <v>1138046000</v>
      </c>
    </row>
    <row r="13" spans="1:4">
      <c r="A13" s="4" t="s">
        <v>409</v>
      </c>
    </row>
    <row r="14" spans="1:4">
      <c r="A14" s="3" t="s">
        <v>406</v>
      </c>
    </row>
    <row r="15" spans="1:4">
      <c r="A15" s="4" t="s">
        <v>410</v>
      </c>
      <c r="B15" s="4" t="s">
        <v>411</v>
      </c>
    </row>
    <row r="16" spans="1:4">
      <c r="A16" s="4" t="s">
        <v>412</v>
      </c>
    </row>
    <row r="17" spans="1:4">
      <c r="A17" s="3" t="s">
        <v>406</v>
      </c>
    </row>
    <row r="18" spans="1:4">
      <c r="A18" s="4" t="s">
        <v>410</v>
      </c>
      <c r="B18" s="4" t="s">
        <v>413</v>
      </c>
    </row>
    <row r="19" spans="1:4">
      <c r="A19" s="4" t="s">
        <v>414</v>
      </c>
    </row>
    <row r="20" spans="1:4">
      <c r="A20" s="3" t="s">
        <v>406</v>
      </c>
    </row>
    <row r="21" spans="1:4">
      <c r="A21" s="4" t="s">
        <v>410</v>
      </c>
      <c r="B21" s="4" t="s">
        <v>415</v>
      </c>
    </row>
    <row r="22" spans="1:4">
      <c r="A22" s="4" t="s">
        <v>416</v>
      </c>
    </row>
    <row r="23" spans="1:4">
      <c r="A23" s="3" t="s">
        <v>406</v>
      </c>
    </row>
    <row r="24" spans="1:4">
      <c r="A24" s="4" t="s">
        <v>410</v>
      </c>
      <c r="B24" s="4" t="s">
        <v>41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3"/>
    <col customWidth="1" max="5" min="5" width="31"/>
    <col customWidth="1" max="6" min="6" width="15"/>
    <col customWidth="1" max="7" min="7" width="22"/>
    <col customWidth="1" max="8" min="8" width="21"/>
    <col customWidth="1" max="9" min="9" width="46"/>
    <col customWidth="1" max="10" min="10" width="13"/>
    <col customWidth="1" max="11" min="11" width="24"/>
  </cols>
  <sheetData>
    <row r="1" spans="1:11">
      <c r="A1" s="1" t="s">
        <v>127</v>
      </c>
      <c r="B1" s="2" t="s">
        <v>128</v>
      </c>
      <c r="C1" s="2" t="s">
        <v>129</v>
      </c>
      <c r="D1" s="2" t="s">
        <v>130</v>
      </c>
      <c r="E1" s="2" t="s">
        <v>131</v>
      </c>
      <c r="F1" s="2" t="s">
        <v>132</v>
      </c>
      <c r="G1" s="2" t="s">
        <v>133</v>
      </c>
      <c r="H1" s="2" t="s">
        <v>134</v>
      </c>
      <c r="I1" s="2" t="s">
        <v>135</v>
      </c>
      <c r="J1" s="2" t="s">
        <v>136</v>
      </c>
      <c r="K1" s="2" t="s">
        <v>137</v>
      </c>
    </row>
    <row r="2" spans="1:11">
      <c r="A2" s="4" t="s">
        <v>138</v>
      </c>
      <c r="B2" s="6" t="n">
        <v>15175885</v>
      </c>
      <c r="C2" s="6" t="n">
        <v>1006250</v>
      </c>
      <c r="D2" s="6" t="n">
        <v>354811</v>
      </c>
      <c r="E2" s="6" t="n">
        <v>16478300</v>
      </c>
      <c r="F2" s="6" t="n">
        <v>-44372</v>
      </c>
      <c r="G2" s="6" t="n">
        <v>3725772</v>
      </c>
      <c r="H2" s="6" t="n">
        <v>-6846056</v>
      </c>
      <c r="I2" s="6" t="n">
        <v>-88243</v>
      </c>
      <c r="J2" s="6" t="n">
        <v>4098</v>
      </c>
      <c r="K2" s="6" t="n">
        <v>585325</v>
      </c>
    </row>
    <row r="3" spans="1:11">
      <c r="A3" s="3" t="s">
        <v>139</v>
      </c>
    </row>
    <row r="4" spans="1:11">
      <c r="A4" s="4" t="s">
        <v>100</v>
      </c>
      <c r="B4" s="5" t="n">
        <v>1087080</v>
      </c>
      <c r="G4" s="5" t="n">
        <v>1077803</v>
      </c>
      <c r="K4" s="5" t="n">
        <v>9277</v>
      </c>
    </row>
    <row r="5" spans="1:11">
      <c r="A5" s="4" t="s">
        <v>140</v>
      </c>
      <c r="B5" s="5" t="n">
        <v>-78833</v>
      </c>
      <c r="I5" s="5" t="n">
        <v>-81288</v>
      </c>
      <c r="K5" s="5" t="n">
        <v>2455</v>
      </c>
    </row>
    <row r="6" spans="1:11">
      <c r="A6" s="4" t="s">
        <v>123</v>
      </c>
      <c r="B6" s="5" t="n">
        <v>1008247</v>
      </c>
    </row>
    <row r="7" spans="1:11">
      <c r="A7" s="4" t="s">
        <v>141</v>
      </c>
      <c r="B7" s="5" t="n">
        <v>-173456</v>
      </c>
      <c r="E7" s="5" t="n">
        <v>-51478</v>
      </c>
      <c r="K7" s="5" t="n">
        <v>-121978</v>
      </c>
    </row>
    <row r="8" spans="1:11">
      <c r="A8" s="4" t="s">
        <v>142</v>
      </c>
      <c r="B8" s="5" t="n">
        <v>36103</v>
      </c>
      <c r="D8" s="5" t="n">
        <v>839</v>
      </c>
      <c r="E8" s="5" t="n">
        <v>46938</v>
      </c>
      <c r="F8" s="5" t="n">
        <v>-10369</v>
      </c>
      <c r="J8" s="5" t="n">
        <v>-1305</v>
      </c>
    </row>
    <row r="9" spans="1:11">
      <c r="A9" s="4" t="s">
        <v>143</v>
      </c>
      <c r="B9" s="5" t="n">
        <v>533352</v>
      </c>
      <c r="D9" s="5" t="n">
        <v>7421</v>
      </c>
      <c r="E9" s="5" t="n">
        <v>525931</v>
      </c>
    </row>
    <row r="10" spans="1:11">
      <c r="A10" s="4" t="s">
        <v>144</v>
      </c>
      <c r="B10" s="5" t="n">
        <v>266</v>
      </c>
      <c r="J10" s="5" t="n">
        <v>266</v>
      </c>
    </row>
    <row r="11" spans="1:11">
      <c r="A11" s="3" t="s">
        <v>145</v>
      </c>
    </row>
    <row r="12" spans="1:11">
      <c r="A12" s="4" t="s">
        <v>146</v>
      </c>
      <c r="B12" s="5" t="n">
        <v>-1233519</v>
      </c>
      <c r="H12" s="5" t="n">
        <v>-1233519</v>
      </c>
    </row>
    <row r="13" spans="1:11">
      <c r="A13" s="4" t="s">
        <v>147</v>
      </c>
      <c r="B13" s="5" t="n">
        <v>-65406</v>
      </c>
      <c r="H13" s="5" t="n">
        <v>-65406</v>
      </c>
    </row>
    <row r="14" spans="1:11">
      <c r="A14" s="4" t="s">
        <v>148</v>
      </c>
      <c r="B14" s="5" t="n">
        <v>15281472</v>
      </c>
      <c r="C14" s="5" t="n">
        <v>1006250</v>
      </c>
      <c r="D14" s="5" t="n">
        <v>363071</v>
      </c>
      <c r="E14" s="5" t="n">
        <v>16999691</v>
      </c>
      <c r="F14" s="5" t="n">
        <v>-54741</v>
      </c>
      <c r="G14" s="5" t="n">
        <v>4803575</v>
      </c>
      <c r="H14" s="5" t="n">
        <v>-8144981</v>
      </c>
      <c r="I14" s="5" t="n">
        <v>-169531</v>
      </c>
      <c r="J14" s="5" t="n">
        <v>3059</v>
      </c>
      <c r="K14" s="5" t="n">
        <v>475079</v>
      </c>
    </row>
    <row r="15" spans="1:11">
      <c r="A15" s="3" t="s">
        <v>139</v>
      </c>
    </row>
    <row r="16" spans="1:11">
      <c r="A16" s="4" t="s">
        <v>100</v>
      </c>
      <c r="B16" s="5" t="n">
        <v>543593</v>
      </c>
      <c r="G16" s="5" t="n">
        <v>522774</v>
      </c>
      <c r="K16" s="5" t="n">
        <v>20819</v>
      </c>
    </row>
    <row r="17" spans="1:11">
      <c r="A17" s="4" t="s">
        <v>140</v>
      </c>
      <c r="B17" s="5" t="n">
        <v>80414</v>
      </c>
      <c r="I17" s="5" t="n">
        <v>58066</v>
      </c>
      <c r="K17" s="5" t="n">
        <v>22348</v>
      </c>
    </row>
    <row r="18" spans="1:11">
      <c r="A18" s="4" t="s">
        <v>123</v>
      </c>
      <c r="B18" s="5" t="n">
        <v>624007</v>
      </c>
    </row>
    <row r="19" spans="1:11">
      <c r="A19" s="4" t="s">
        <v>149</v>
      </c>
      <c r="E19" s="5" t="n">
        <v>13473</v>
      </c>
    </row>
    <row r="20" spans="1:11">
      <c r="A20" s="4" t="s">
        <v>141</v>
      </c>
      <c r="B20" s="5" t="n">
        <v>-2468</v>
      </c>
      <c r="K20" s="5" t="n">
        <v>-15941</v>
      </c>
    </row>
    <row r="21" spans="1:11">
      <c r="A21" s="4" t="s">
        <v>142</v>
      </c>
      <c r="B21" s="5" t="n">
        <v>9690</v>
      </c>
      <c r="D21" s="5" t="n">
        <v>402</v>
      </c>
      <c r="E21" s="5" t="n">
        <v>21494</v>
      </c>
      <c r="F21" s="5" t="n">
        <v>-9807</v>
      </c>
      <c r="J21" s="5" t="n">
        <v>-2399</v>
      </c>
    </row>
    <row r="22" spans="1:11">
      <c r="A22" s="4" t="s">
        <v>143</v>
      </c>
      <c r="B22" s="5" t="n">
        <v>621436</v>
      </c>
      <c r="D22" s="5" t="n">
        <v>8881</v>
      </c>
      <c r="E22" s="5" t="n">
        <v>612555</v>
      </c>
    </row>
    <row r="23" spans="1:11">
      <c r="A23" s="4" t="s">
        <v>150</v>
      </c>
      <c r="B23" s="5" t="n">
        <v>5545</v>
      </c>
      <c r="D23" s="5" t="n">
        <v>91</v>
      </c>
      <c r="E23" s="5" t="n">
        <v>5465</v>
      </c>
      <c r="F23" s="5" t="n">
        <v>-11</v>
      </c>
    </row>
    <row r="24" spans="1:11">
      <c r="A24" s="4" t="s">
        <v>151</v>
      </c>
      <c r="B24" s="5" t="n">
        <v>-287509</v>
      </c>
      <c r="C24" s="5" t="n">
        <v>-287500</v>
      </c>
      <c r="E24" s="5" t="n">
        <v>9760</v>
      </c>
      <c r="G24" s="5" t="n">
        <v>-9769</v>
      </c>
    </row>
    <row r="25" spans="1:11">
      <c r="A25" s="4" t="s">
        <v>152</v>
      </c>
      <c r="B25" s="5" t="n">
        <v>0</v>
      </c>
      <c r="C25" s="5" t="n">
        <v>-247</v>
      </c>
      <c r="D25" s="5" t="n">
        <v>4</v>
      </c>
      <c r="E25" s="5" t="n">
        <v>243</v>
      </c>
    </row>
    <row r="26" spans="1:11">
      <c r="A26" s="4" t="s">
        <v>144</v>
      </c>
      <c r="B26" s="5" t="n">
        <v>10</v>
      </c>
      <c r="J26" s="5" t="n">
        <v>10</v>
      </c>
    </row>
    <row r="27" spans="1:11">
      <c r="A27" s="3" t="s">
        <v>145</v>
      </c>
    </row>
    <row r="28" spans="1:11">
      <c r="A28" s="4" t="s">
        <v>146</v>
      </c>
      <c r="B28" s="5" t="n">
        <v>-1277321</v>
      </c>
      <c r="H28" s="5" t="n">
        <v>-1277321</v>
      </c>
    </row>
    <row r="29" spans="1:11">
      <c r="A29" s="4" t="s">
        <v>147</v>
      </c>
      <c r="B29" s="5" t="n">
        <v>-49410</v>
      </c>
      <c r="H29" s="5" t="n">
        <v>-49410</v>
      </c>
    </row>
    <row r="30" spans="1:11">
      <c r="A30" s="4" t="s">
        <v>153</v>
      </c>
      <c r="B30" s="5" t="n">
        <v>14925452</v>
      </c>
      <c r="C30" s="5" t="n">
        <v>718503</v>
      </c>
      <c r="D30" s="5" t="n">
        <v>372449</v>
      </c>
      <c r="E30" s="5" t="n">
        <v>17662681</v>
      </c>
      <c r="F30" s="5" t="n">
        <v>-64559</v>
      </c>
      <c r="G30" s="5" t="n">
        <v>5316580</v>
      </c>
      <c r="H30" s="5" t="n">
        <v>-9471712</v>
      </c>
      <c r="I30" s="5" t="n">
        <v>-111465</v>
      </c>
      <c r="J30" s="5" t="n">
        <v>670</v>
      </c>
      <c r="K30" s="5" t="n">
        <v>502305</v>
      </c>
    </row>
    <row r="31" spans="1:11">
      <c r="A31" s="3" t="s">
        <v>139</v>
      </c>
    </row>
    <row r="32" spans="1:11">
      <c r="A32" s="4" t="s">
        <v>100</v>
      </c>
      <c r="B32" s="5" t="n">
        <v>830019</v>
      </c>
      <c r="G32" s="5" t="n">
        <v>804954</v>
      </c>
      <c r="K32" s="5" t="n">
        <v>25065</v>
      </c>
    </row>
    <row r="33" spans="1:11">
      <c r="A33" s="4" t="s">
        <v>140</v>
      </c>
      <c r="B33" s="5" t="n">
        <v>-41288</v>
      </c>
      <c r="I33" s="5" t="n">
        <v>-18304</v>
      </c>
      <c r="K33" s="5" t="n">
        <v>-22984</v>
      </c>
    </row>
    <row r="34" spans="1:11">
      <c r="A34" s="4" t="s">
        <v>123</v>
      </c>
      <c r="B34" s="5" t="n">
        <v>788731</v>
      </c>
    </row>
    <row r="35" spans="1:11">
      <c r="A35" s="4" t="s">
        <v>149</v>
      </c>
      <c r="B35" s="5" t="n">
        <v>406778</v>
      </c>
      <c r="K35" s="5" t="n">
        <v>449879</v>
      </c>
    </row>
    <row r="36" spans="1:11">
      <c r="A36" s="4" t="s">
        <v>141</v>
      </c>
      <c r="E36" s="5" t="n">
        <v>-43101</v>
      </c>
    </row>
    <row r="37" spans="1:11">
      <c r="A37" s="4" t="s">
        <v>142</v>
      </c>
      <c r="B37" s="5" t="n">
        <v>24149</v>
      </c>
      <c r="D37" s="5" t="n">
        <v>188</v>
      </c>
      <c r="E37" s="5" t="n">
        <v>28277</v>
      </c>
      <c r="F37" s="5" t="n">
        <v>-3940</v>
      </c>
      <c r="J37" s="5" t="n">
        <v>-376</v>
      </c>
    </row>
    <row r="38" spans="1:11">
      <c r="A38" s="4" t="s">
        <v>143</v>
      </c>
      <c r="B38" s="5" t="n">
        <v>788334</v>
      </c>
      <c r="D38" s="5" t="n">
        <v>11828</v>
      </c>
      <c r="E38" s="5" t="n">
        <v>776506</v>
      </c>
    </row>
    <row r="39" spans="1:11">
      <c r="A39" s="4" t="s">
        <v>152</v>
      </c>
      <c r="B39" s="5" t="n">
        <v>0</v>
      </c>
      <c r="C39" s="5" t="n">
        <v>-5</v>
      </c>
      <c r="E39" s="5" t="n">
        <v>5</v>
      </c>
    </row>
    <row r="40" spans="1:11">
      <c r="A40" s="3" t="s">
        <v>145</v>
      </c>
    </row>
    <row r="41" spans="1:11">
      <c r="A41" s="4" t="s">
        <v>146</v>
      </c>
      <c r="B41" s="5" t="n">
        <v>-1300141</v>
      </c>
      <c r="H41" s="5" t="n">
        <v>-1300141</v>
      </c>
    </row>
    <row r="42" spans="1:11">
      <c r="A42" s="4" t="s">
        <v>147</v>
      </c>
      <c r="B42" s="5" t="n">
        <v>-46704</v>
      </c>
      <c r="H42" s="5" t="n">
        <v>-46704</v>
      </c>
    </row>
    <row r="43" spans="1:11">
      <c r="A43" s="4" t="s">
        <v>154</v>
      </c>
      <c r="B43" s="6" t="n">
        <v>15586599</v>
      </c>
      <c r="C43" s="6" t="n">
        <v>718498</v>
      </c>
      <c r="D43" s="6" t="n">
        <v>384465</v>
      </c>
      <c r="E43" s="6" t="n">
        <v>18424368</v>
      </c>
      <c r="F43" s="6" t="n">
        <v>-68499</v>
      </c>
      <c r="G43" s="6" t="n">
        <v>6121534</v>
      </c>
      <c r="H43" s="6" t="n">
        <v>-10818557</v>
      </c>
      <c r="I43" s="6" t="n">
        <v>-129769</v>
      </c>
      <c r="J43" s="6" t="n">
        <v>294</v>
      </c>
      <c r="K43" s="6" t="n">
        <v>9542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47"/>
    <col customWidth="1" max="3" min="3" width="14"/>
  </cols>
  <sheetData>
    <row r="1" spans="1:3">
      <c r="A1" s="1" t="s">
        <v>417</v>
      </c>
      <c r="B1" s="2" t="s">
        <v>418</v>
      </c>
      <c r="C1" s="2" t="s">
        <v>2</v>
      </c>
    </row>
    <row r="2" spans="1:3">
      <c r="A2" s="3" t="s">
        <v>419</v>
      </c>
    </row>
    <row r="3" spans="1:3">
      <c r="A3" s="4" t="s">
        <v>420</v>
      </c>
      <c r="B3" s="5" t="n">
        <v>14</v>
      </c>
    </row>
    <row r="4" spans="1:3">
      <c r="A4" s="4" t="s">
        <v>421</v>
      </c>
      <c r="B4" s="5" t="n">
        <v>1</v>
      </c>
    </row>
    <row r="5" spans="1:3">
      <c r="A5" s="4" t="s">
        <v>422</v>
      </c>
      <c r="B5" s="6" t="n">
        <v>1000</v>
      </c>
    </row>
    <row r="6" spans="1:3">
      <c r="A6" s="4" t="s">
        <v>423</v>
      </c>
      <c r="C6" s="4" t="s">
        <v>424</v>
      </c>
    </row>
    <row r="7" spans="1:3">
      <c r="A7" s="4" t="s">
        <v>425</v>
      </c>
    </row>
    <row r="8" spans="1:3">
      <c r="A8" s="3" t="s">
        <v>419</v>
      </c>
    </row>
    <row r="9" spans="1:3">
      <c r="A9" s="4" t="s">
        <v>426</v>
      </c>
      <c r="B9" s="7" t="n">
        <v>20.75</v>
      </c>
    </row>
    <row r="10" spans="1:3">
      <c r="A10" s="4" t="s">
        <v>427</v>
      </c>
      <c r="B10" s="6" t="n">
        <v>3500</v>
      </c>
    </row>
    <row r="11" spans="1:3">
      <c r="A11" s="4" t="s">
        <v>428</v>
      </c>
    </row>
    <row r="12" spans="1:3">
      <c r="A12" s="3" t="s">
        <v>419</v>
      </c>
    </row>
    <row r="13" spans="1:3">
      <c r="A13" s="4" t="s">
        <v>429</v>
      </c>
      <c r="B13" s="4" t="s">
        <v>430</v>
      </c>
    </row>
    <row r="14" spans="1:3">
      <c r="A14" s="4" t="s">
        <v>431</v>
      </c>
    </row>
    <row r="15" spans="1:3">
      <c r="A15" s="3" t="s">
        <v>419</v>
      </c>
    </row>
    <row r="16" spans="1:3">
      <c r="A16" s="4" t="s">
        <v>432</v>
      </c>
      <c r="B16" s="5" t="n">
        <v>218</v>
      </c>
    </row>
    <row r="17" spans="1:3">
      <c r="A17" s="4" t="s">
        <v>433</v>
      </c>
      <c r="B17" s="4" t="s">
        <v>411</v>
      </c>
    </row>
    <row r="18" spans="1:3">
      <c r="A18" s="4" t="s">
        <v>434</v>
      </c>
      <c r="B18" s="5" t="n">
        <v>3</v>
      </c>
    </row>
    <row r="19" spans="1:3">
      <c r="A19" s="4" t="s">
        <v>435</v>
      </c>
      <c r="B19" s="4" t="s">
        <v>415</v>
      </c>
    </row>
    <row r="20" spans="1:3">
      <c r="A20" s="4" t="s">
        <v>436</v>
      </c>
      <c r="B20" s="6" t="n">
        <v>179</v>
      </c>
    </row>
    <row r="21" spans="1:3">
      <c r="A21" s="4" t="s">
        <v>437</v>
      </c>
      <c r="B21" s="4" t="s">
        <v>438</v>
      </c>
    </row>
    <row r="22" spans="1:3">
      <c r="A22" s="4" t="s">
        <v>439</v>
      </c>
      <c r="B22" s="4" t="s">
        <v>440</v>
      </c>
    </row>
    <row r="23" spans="1:3">
      <c r="A23" s="4" t="s">
        <v>441</v>
      </c>
    </row>
    <row r="24" spans="1:3">
      <c r="A24" s="3" t="s">
        <v>419</v>
      </c>
    </row>
    <row r="25" spans="1:3">
      <c r="A25" s="4" t="s">
        <v>429</v>
      </c>
      <c r="B25" s="4" t="s">
        <v>442</v>
      </c>
    </row>
    <row r="26" spans="1:3">
      <c r="A26" s="4" t="s">
        <v>443</v>
      </c>
    </row>
    <row r="27" spans="1:3">
      <c r="A27" s="3" t="s">
        <v>419</v>
      </c>
    </row>
    <row r="28" spans="1:3">
      <c r="A28" s="4" t="s">
        <v>444</v>
      </c>
      <c r="B28" s="5" t="n">
        <v>59</v>
      </c>
    </row>
    <row r="29" spans="1:3">
      <c r="A29" s="4" t="s">
        <v>420</v>
      </c>
      <c r="B29" s="5" t="n">
        <v>12</v>
      </c>
    </row>
    <row r="30" spans="1:3">
      <c r="A30" s="4" t="s">
        <v>445</v>
      </c>
      <c r="B30" s="5"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6</v>
      </c>
      <c r="B1" s="2" t="s">
        <v>2</v>
      </c>
      <c r="C1" s="2" t="s">
        <v>447</v>
      </c>
      <c r="D1" s="2" t="s">
        <v>30</v>
      </c>
    </row>
    <row r="2" spans="1:4">
      <c r="A2" s="3" t="s">
        <v>419</v>
      </c>
    </row>
    <row r="3" spans="1:4">
      <c r="A3" s="4" t="s">
        <v>448</v>
      </c>
      <c r="B3" s="6" t="n">
        <v>590271</v>
      </c>
      <c r="D3" s="6" t="n">
        <v>734147</v>
      </c>
    </row>
    <row r="4" spans="1:4">
      <c r="A4" s="4" t="s">
        <v>48</v>
      </c>
      <c r="B4" s="5" t="n">
        <v>215376</v>
      </c>
      <c r="D4" s="5" t="n">
        <v>243777</v>
      </c>
    </row>
    <row r="5" spans="1:4">
      <c r="A5" s="4" t="s">
        <v>49</v>
      </c>
      <c r="B5" s="6" t="n">
        <v>100753</v>
      </c>
      <c r="D5" s="6" t="n">
        <v>65526</v>
      </c>
    </row>
    <row r="6" spans="1:4">
      <c r="A6" s="4" t="s">
        <v>425</v>
      </c>
    </row>
    <row r="7" spans="1:4">
      <c r="A7" s="3" t="s">
        <v>419</v>
      </c>
    </row>
    <row r="8" spans="1:4">
      <c r="A8" s="4" t="s">
        <v>32</v>
      </c>
      <c r="C8" s="6" t="n">
        <v>417983</v>
      </c>
    </row>
    <row r="9" spans="1:4">
      <c r="A9" s="4" t="s">
        <v>33</v>
      </c>
      <c r="C9" s="5" t="n">
        <v>2253451</v>
      </c>
    </row>
    <row r="10" spans="1:4">
      <c r="A10" s="4" t="s">
        <v>34</v>
      </c>
      <c r="C10" s="5" t="n">
        <v>12820</v>
      </c>
    </row>
    <row r="11" spans="1:4">
      <c r="A11" s="4" t="s">
        <v>448</v>
      </c>
      <c r="C11" s="5" t="n">
        <v>418297</v>
      </c>
    </row>
    <row r="12" spans="1:4">
      <c r="A12" s="4" t="s">
        <v>48</v>
      </c>
      <c r="C12" s="5" t="n">
        <v>381913</v>
      </c>
    </row>
    <row r="13" spans="1:4">
      <c r="A13" s="4" t="s">
        <v>49</v>
      </c>
      <c r="C13" s="5" t="n">
        <v>4981</v>
      </c>
    </row>
    <row r="14" spans="1:4">
      <c r="A14" s="4" t="s">
        <v>51</v>
      </c>
      <c r="C14" s="5" t="n">
        <v>1354</v>
      </c>
    </row>
    <row r="15" spans="1:4">
      <c r="A15" s="4" t="s">
        <v>449</v>
      </c>
      <c r="C15" s="5" t="n">
        <v>3490799</v>
      </c>
    </row>
    <row r="16" spans="1:4">
      <c r="A16" s="4" t="s">
        <v>59</v>
      </c>
      <c r="C16" s="5" t="n">
        <v>-13199</v>
      </c>
    </row>
    <row r="17" spans="1:4">
      <c r="A17" s="4" t="s">
        <v>450</v>
      </c>
      <c r="C17" s="5" t="n">
        <v>-13199</v>
      </c>
    </row>
    <row r="18" spans="1:4">
      <c r="A18" s="4" t="s">
        <v>72</v>
      </c>
      <c r="C18" s="5" t="n">
        <v>-512741</v>
      </c>
    </row>
    <row r="19" spans="1:4">
      <c r="A19" s="4" t="s">
        <v>451</v>
      </c>
      <c r="C19" s="6" t="n">
        <v>29648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0</v>
      </c>
      <c r="D2" s="2" t="s">
        <v>76</v>
      </c>
    </row>
    <row r="3" spans="1:4">
      <c r="A3" s="3" t="s">
        <v>314</v>
      </c>
    </row>
    <row r="4" spans="1:4">
      <c r="A4" s="4" t="s">
        <v>448</v>
      </c>
      <c r="B4" s="6" t="n">
        <v>590271000</v>
      </c>
      <c r="C4" s="6" t="n">
        <v>734147000</v>
      </c>
    </row>
    <row r="5" spans="1:4">
      <c r="A5" s="4" t="s">
        <v>453</v>
      </c>
    </row>
    <row r="6" spans="1:4">
      <c r="A6" s="3" t="s">
        <v>314</v>
      </c>
    </row>
    <row r="7" spans="1:4">
      <c r="A7" s="4" t="s">
        <v>32</v>
      </c>
      <c r="B7" s="5" t="n">
        <v>51440000</v>
      </c>
      <c r="C7" s="5" t="n">
        <v>42525000</v>
      </c>
      <c r="D7" s="6" t="n">
        <v>164653000</v>
      </c>
    </row>
    <row r="8" spans="1:4">
      <c r="A8" s="4" t="s">
        <v>33</v>
      </c>
      <c r="B8" s="5" t="n">
        <v>621731000</v>
      </c>
      <c r="C8" s="5" t="n">
        <v>428777000</v>
      </c>
      <c r="D8" s="5" t="n">
        <v>1518472000</v>
      </c>
    </row>
    <row r="9" spans="1:4">
      <c r="A9" s="4" t="s">
        <v>34</v>
      </c>
      <c r="B9" s="5" t="n">
        <v>69504000</v>
      </c>
      <c r="C9" s="5" t="n">
        <v>63912000</v>
      </c>
      <c r="D9" s="5" t="n">
        <v>115643000</v>
      </c>
    </row>
    <row r="10" spans="1:4">
      <c r="A10" s="4" t="s">
        <v>51</v>
      </c>
      <c r="B10" s="5" t="n">
        <v>1492000</v>
      </c>
      <c r="C10" s="5" t="n">
        <v>3959000</v>
      </c>
      <c r="D10" s="5" t="n">
        <v>2462000</v>
      </c>
    </row>
    <row r="11" spans="1:4">
      <c r="A11" s="4" t="s">
        <v>449</v>
      </c>
      <c r="B11" s="5" t="n">
        <v>744167000</v>
      </c>
      <c r="C11" s="5" t="n">
        <v>539173000</v>
      </c>
      <c r="D11" s="5" t="n">
        <v>1801230000</v>
      </c>
    </row>
    <row r="12" spans="1:4">
      <c r="A12" s="4" t="s">
        <v>57</v>
      </c>
      <c r="B12" s="5" t="n">
        <v>-134752000</v>
      </c>
      <c r="C12" s="5" t="n">
        <v>0</v>
      </c>
      <c r="D12" s="5" t="n">
        <v>-63732000</v>
      </c>
    </row>
    <row r="13" spans="1:4">
      <c r="A13" s="4" t="s">
        <v>59</v>
      </c>
      <c r="B13" s="5" t="n">
        <v>-18463000</v>
      </c>
      <c r="C13" s="5" t="n">
        <v>-46301000</v>
      </c>
      <c r="D13" s="5" t="n">
        <v>-23681000</v>
      </c>
    </row>
    <row r="14" spans="1:4">
      <c r="A14" s="4" t="s">
        <v>450</v>
      </c>
      <c r="B14" s="5" t="n">
        <v>-153215000</v>
      </c>
      <c r="C14" s="5" t="n">
        <v>-46301000</v>
      </c>
      <c r="D14" s="5" t="n">
        <v>-87413000</v>
      </c>
    </row>
    <row r="15" spans="1:4">
      <c r="A15" s="4" t="s">
        <v>72</v>
      </c>
      <c r="B15" s="5" t="n">
        <v>-14390000</v>
      </c>
      <c r="C15" s="5" t="n">
        <v>-4701000</v>
      </c>
      <c r="D15" s="5" t="n">
        <v>-6007000</v>
      </c>
    </row>
    <row r="16" spans="1:4">
      <c r="A16" s="4" t="s">
        <v>454</v>
      </c>
      <c r="B16" s="5" t="n">
        <v>0</v>
      </c>
      <c r="C16" s="5" t="n">
        <v>-67633000</v>
      </c>
      <c r="D16" s="5" t="n">
        <v>-47065000</v>
      </c>
    </row>
    <row r="17" spans="1:4">
      <c r="A17" s="4" t="s">
        <v>455</v>
      </c>
      <c r="B17" s="5" t="n">
        <v>576562000</v>
      </c>
      <c r="C17" s="5" t="n">
        <v>420538000</v>
      </c>
      <c r="D17" s="5" t="n">
        <v>1660745000</v>
      </c>
    </row>
    <row r="18" spans="1:4">
      <c r="A18" s="4" t="s">
        <v>456</v>
      </c>
      <c r="B18" s="5" t="n">
        <v>82621000</v>
      </c>
      <c r="C18" s="5" t="n">
        <v>84874000</v>
      </c>
      <c r="D18" s="5" t="n">
        <v>157845000</v>
      </c>
    </row>
    <row r="19" spans="1:4">
      <c r="A19" s="4" t="s">
        <v>173</v>
      </c>
      <c r="B19" s="5" t="n">
        <v>-3190000</v>
      </c>
      <c r="C19" s="5" t="n">
        <v>-9106000</v>
      </c>
      <c r="D19" s="5" t="n">
        <v>-5793000</v>
      </c>
    </row>
    <row r="20" spans="1:4">
      <c r="A20" s="4" t="s">
        <v>457</v>
      </c>
      <c r="B20" s="5" t="n">
        <v>3934000</v>
      </c>
      <c r="C20" s="5" t="n">
        <v>-6830000</v>
      </c>
      <c r="D20" s="5" t="n">
        <v>-8500000</v>
      </c>
    </row>
    <row r="21" spans="1:4">
      <c r="A21" s="4" t="s">
        <v>172</v>
      </c>
      <c r="B21" s="5" t="n">
        <v>83365000</v>
      </c>
      <c r="C21" s="5" t="n">
        <v>68938000</v>
      </c>
      <c r="D21" s="5" t="n">
        <v>143552000</v>
      </c>
    </row>
    <row r="22" spans="1:4">
      <c r="A22" s="4" t="s">
        <v>458</v>
      </c>
      <c r="B22" s="5" t="n">
        <v>201001000</v>
      </c>
      <c r="C22" s="5" t="n">
        <v>185473000</v>
      </c>
      <c r="D22" s="5" t="n">
        <v>138673000</v>
      </c>
    </row>
    <row r="23" spans="1:4">
      <c r="A23" s="4" t="s">
        <v>459</v>
      </c>
      <c r="B23" s="5" t="n">
        <v>860928000</v>
      </c>
      <c r="C23" s="5" t="n">
        <v>674949000</v>
      </c>
      <c r="D23" s="5" t="n">
        <v>1942970000</v>
      </c>
    </row>
    <row r="24" spans="1:4">
      <c r="A24" s="4" t="s">
        <v>460</v>
      </c>
      <c r="B24" s="5" t="n">
        <v>5784000</v>
      </c>
      <c r="C24" s="5" t="n">
        <v>6273000</v>
      </c>
      <c r="D24" s="5" t="n">
        <v>351000</v>
      </c>
    </row>
    <row r="25" spans="1:4">
      <c r="A25" s="4" t="s">
        <v>461</v>
      </c>
      <c r="C25" s="5" t="n">
        <v>59665000</v>
      </c>
      <c r="D25" s="5" t="n">
        <v>43372000</v>
      </c>
    </row>
    <row r="26" spans="1:4">
      <c r="A26" s="4" t="s">
        <v>462</v>
      </c>
      <c r="C26" s="5" t="n">
        <v>6349000</v>
      </c>
    </row>
    <row r="27" spans="1:4">
      <c r="A27" s="4" t="s">
        <v>463</v>
      </c>
    </row>
    <row r="28" spans="1:4">
      <c r="A28" s="3" t="s">
        <v>314</v>
      </c>
    </row>
    <row r="29" spans="1:4">
      <c r="A29" s="4" t="s">
        <v>32</v>
      </c>
      <c r="B29" s="5" t="n">
        <v>413588000</v>
      </c>
      <c r="C29" s="5" t="n">
        <v>33416000</v>
      </c>
      <c r="D29" s="5" t="n">
        <v>104754000</v>
      </c>
    </row>
    <row r="30" spans="1:4">
      <c r="A30" s="4" t="s">
        <v>33</v>
      </c>
      <c r="B30" s="5" t="n">
        <v>2242884000</v>
      </c>
      <c r="C30" s="5" t="n">
        <v>248459000</v>
      </c>
      <c r="D30" s="5" t="n">
        <v>418633000</v>
      </c>
    </row>
    <row r="31" spans="1:4">
      <c r="A31" s="4" t="s">
        <v>34</v>
      </c>
      <c r="B31" s="5" t="n">
        <v>9690000</v>
      </c>
      <c r="C31" s="5" t="n">
        <v>0</v>
      </c>
      <c r="D31" s="5" t="n">
        <v>2876000</v>
      </c>
    </row>
    <row r="32" spans="1:4">
      <c r="A32" s="4" t="s">
        <v>448</v>
      </c>
      <c r="B32" s="5" t="n">
        <v>396265000</v>
      </c>
      <c r="C32" s="5" t="n">
        <v>0</v>
      </c>
      <c r="D32" s="5" t="n">
        <v>0</v>
      </c>
    </row>
    <row r="33" spans="1:4">
      <c r="A33" s="4" t="s">
        <v>51</v>
      </c>
      <c r="B33" s="5" t="n">
        <v>1354000</v>
      </c>
      <c r="C33" s="5" t="n">
        <v>0</v>
      </c>
      <c r="D33" s="5" t="n">
        <v>551000</v>
      </c>
    </row>
    <row r="34" spans="1:4">
      <c r="A34" s="4" t="s">
        <v>449</v>
      </c>
      <c r="B34" s="5" t="n">
        <v>3063781000</v>
      </c>
      <c r="C34" s="5" t="n">
        <v>281875000</v>
      </c>
      <c r="D34" s="5" t="n">
        <v>526814000</v>
      </c>
    </row>
    <row r="35" spans="1:4">
      <c r="A35" s="4" t="s">
        <v>59</v>
      </c>
      <c r="B35" s="5" t="n">
        <v>-13199000</v>
      </c>
      <c r="C35" s="5" t="n">
        <v>-21236000</v>
      </c>
      <c r="D35" s="5" t="n">
        <v>-3384000</v>
      </c>
    </row>
    <row r="36" spans="1:4">
      <c r="A36" s="4" t="s">
        <v>450</v>
      </c>
      <c r="B36" s="5" t="n">
        <v>-13199000</v>
      </c>
      <c r="C36" s="5" t="n">
        <v>-21236000</v>
      </c>
      <c r="D36" s="5" t="n">
        <v>-3384000</v>
      </c>
    </row>
    <row r="37" spans="1:4">
      <c r="A37" s="4" t="s">
        <v>72</v>
      </c>
      <c r="B37" s="5" t="n">
        <v>-512741000</v>
      </c>
      <c r="C37" s="5" t="n">
        <v>-7275000</v>
      </c>
      <c r="D37" s="5" t="n">
        <v>-26771000</v>
      </c>
    </row>
    <row r="38" spans="1:4">
      <c r="A38" s="4" t="s">
        <v>454</v>
      </c>
      <c r="B38" s="5" t="n">
        <v>0</v>
      </c>
      <c r="C38" s="5" t="n">
        <v>-54901000</v>
      </c>
      <c r="D38" s="5" t="n">
        <v>-51733000</v>
      </c>
    </row>
    <row r="39" spans="1:4">
      <c r="A39" s="4" t="s">
        <v>455</v>
      </c>
      <c r="B39" s="5" t="n">
        <v>2537841000</v>
      </c>
      <c r="C39" s="5" t="n">
        <v>198463000</v>
      </c>
      <c r="D39" s="5" t="n">
        <v>444926000</v>
      </c>
    </row>
    <row r="40" spans="1:4">
      <c r="A40" s="4" t="s">
        <v>456</v>
      </c>
      <c r="B40" s="5" t="n">
        <v>55558000</v>
      </c>
      <c r="C40" s="5" t="n">
        <v>120797000</v>
      </c>
      <c r="D40" s="5" t="n">
        <v>181084000</v>
      </c>
    </row>
    <row r="41" spans="1:4">
      <c r="A41" s="4" t="s">
        <v>173</v>
      </c>
      <c r="B41" s="5" t="n">
        <v>-2238000</v>
      </c>
      <c r="C41" s="5" t="n">
        <v>-4713000</v>
      </c>
      <c r="D41" s="5" t="n">
        <v>-8729000</v>
      </c>
    </row>
    <row r="42" spans="1:4">
      <c r="A42" s="4" t="s">
        <v>457</v>
      </c>
      <c r="B42" s="5" t="n">
        <v>272000</v>
      </c>
      <c r="C42" s="5" t="n">
        <v>-610000</v>
      </c>
      <c r="D42" s="5" t="n">
        <v>-3665000</v>
      </c>
    </row>
    <row r="43" spans="1:4">
      <c r="A43" s="4" t="s">
        <v>172</v>
      </c>
      <c r="B43" s="5" t="n">
        <v>53592000</v>
      </c>
      <c r="C43" s="5" t="n">
        <v>115474000</v>
      </c>
      <c r="D43" s="5" t="n">
        <v>168690000</v>
      </c>
    </row>
    <row r="44" spans="1:4">
      <c r="A44" s="4" t="s">
        <v>458</v>
      </c>
      <c r="B44" s="5" t="n">
        <v>10046000</v>
      </c>
      <c r="C44" s="5" t="n">
        <v>19989000</v>
      </c>
      <c r="D44" s="5" t="n">
        <v>32603000</v>
      </c>
    </row>
    <row r="45" spans="1:4">
      <c r="A45" s="4" t="s">
        <v>459</v>
      </c>
      <c r="B45" s="5" t="n">
        <v>2601479000</v>
      </c>
      <c r="C45" s="5" t="n">
        <v>333926000</v>
      </c>
      <c r="D45" s="5" t="n">
        <v>646219000</v>
      </c>
    </row>
    <row r="46" spans="1:4">
      <c r="A46" s="4" t="s">
        <v>460</v>
      </c>
      <c r="B46" s="5" t="n">
        <v>386894000</v>
      </c>
      <c r="C46" s="5" t="n">
        <v>318000</v>
      </c>
      <c r="D46" s="5" t="n">
        <v>682000</v>
      </c>
    </row>
    <row r="47" spans="1:4">
      <c r="A47" s="4" t="s">
        <v>461</v>
      </c>
      <c r="D47" s="5" t="n">
        <v>6630000</v>
      </c>
    </row>
    <row r="48" spans="1:4">
      <c r="A48" s="4" t="s">
        <v>462</v>
      </c>
      <c r="C48" s="5" t="n">
        <v>54901000</v>
      </c>
      <c r="D48" s="5" t="n">
        <v>45044000</v>
      </c>
    </row>
    <row r="49" spans="1:4">
      <c r="A49" s="4" t="s">
        <v>464</v>
      </c>
    </row>
    <row r="50" spans="1:4">
      <c r="A50" s="3" t="s">
        <v>314</v>
      </c>
    </row>
    <row r="51" spans="1:4">
      <c r="A51" s="4" t="s">
        <v>32</v>
      </c>
      <c r="B51" s="5" t="n">
        <v>77239000</v>
      </c>
      <c r="C51" s="5" t="n">
        <v>40565000</v>
      </c>
      <c r="D51" s="5" t="n">
        <v>5738000</v>
      </c>
    </row>
    <row r="52" spans="1:4">
      <c r="A52" s="4" t="s">
        <v>33</v>
      </c>
      <c r="B52" s="5" t="n">
        <v>478740000</v>
      </c>
      <c r="C52" s="5" t="n">
        <v>159643000</v>
      </c>
      <c r="D52" s="5" t="n">
        <v>46056000</v>
      </c>
    </row>
    <row r="53" spans="1:4">
      <c r="A53" s="4" t="s">
        <v>34</v>
      </c>
      <c r="B53" s="5" t="n">
        <v>50813000</v>
      </c>
      <c r="C53" s="5" t="n">
        <v>24014000</v>
      </c>
      <c r="D53" s="5" t="n">
        <v>4592000</v>
      </c>
    </row>
    <row r="54" spans="1:4">
      <c r="A54" s="4" t="s">
        <v>448</v>
      </c>
      <c r="B54" s="5" t="n">
        <v>22032000</v>
      </c>
      <c r="C54" s="5" t="n">
        <v>0</v>
      </c>
      <c r="D54" s="5" t="n">
        <v>0</v>
      </c>
    </row>
    <row r="55" spans="1:4">
      <c r="A55" s="4" t="s">
        <v>51</v>
      </c>
      <c r="B55" s="5" t="n">
        <v>1185000</v>
      </c>
      <c r="C55" s="5" t="n">
        <v>10000</v>
      </c>
      <c r="D55" s="5" t="n">
        <v>0</v>
      </c>
    </row>
    <row r="56" spans="1:4">
      <c r="A56" s="4" t="s">
        <v>449</v>
      </c>
      <c r="B56" s="5" t="n">
        <v>630009000</v>
      </c>
      <c r="C56" s="5" t="n">
        <v>224232000</v>
      </c>
      <c r="D56" s="5" t="n">
        <v>56386000</v>
      </c>
    </row>
    <row r="57" spans="1:4">
      <c r="A57" s="4" t="s">
        <v>57</v>
      </c>
      <c r="B57" s="5" t="n">
        <v>-169156000</v>
      </c>
      <c r="C57" s="5" t="n">
        <v>-25708000</v>
      </c>
      <c r="D57" s="5" t="n">
        <v>0</v>
      </c>
    </row>
    <row r="58" spans="1:4">
      <c r="A58" s="4" t="s">
        <v>59</v>
      </c>
      <c r="B58" s="5" t="n">
        <v>-14896000</v>
      </c>
      <c r="C58" s="5" t="n">
        <v>-3181000</v>
      </c>
      <c r="D58" s="5" t="n">
        <v>-1670000</v>
      </c>
    </row>
    <row r="59" spans="1:4">
      <c r="A59" s="4" t="s">
        <v>450</v>
      </c>
      <c r="B59" s="5" t="n">
        <v>-184052000</v>
      </c>
      <c r="C59" s="5" t="n">
        <v>-28889000</v>
      </c>
      <c r="D59" s="5" t="n">
        <v>-1670000</v>
      </c>
    </row>
    <row r="60" spans="1:4">
      <c r="A60" s="4" t="s">
        <v>72</v>
      </c>
      <c r="B60" s="5" t="n">
        <v>0</v>
      </c>
      <c r="C60" s="5" t="n">
        <v>-9080000</v>
      </c>
      <c r="D60" s="5" t="n">
        <v>0</v>
      </c>
    </row>
    <row r="61" spans="1:4">
      <c r="A61" s="4" t="s">
        <v>454</v>
      </c>
      <c r="B61" s="5" t="n">
        <v>0</v>
      </c>
      <c r="C61" s="5" t="n">
        <v>0</v>
      </c>
      <c r="D61" s="5" t="n">
        <v>-15013000</v>
      </c>
    </row>
    <row r="62" spans="1:4">
      <c r="A62" s="4" t="s">
        <v>455</v>
      </c>
      <c r="B62" s="5" t="n">
        <v>445957000</v>
      </c>
      <c r="C62" s="5" t="n">
        <v>186263000</v>
      </c>
      <c r="D62" s="5" t="n">
        <v>39703000</v>
      </c>
    </row>
    <row r="63" spans="1:4">
      <c r="A63" s="4" t="s">
        <v>456</v>
      </c>
      <c r="B63" s="5" t="n">
        <v>26565000</v>
      </c>
      <c r="C63" s="5" t="n">
        <v>37094000</v>
      </c>
      <c r="D63" s="5" t="n">
        <v>113933000</v>
      </c>
    </row>
    <row r="64" spans="1:4">
      <c r="A64" s="4" t="s">
        <v>173</v>
      </c>
      <c r="B64" s="5" t="n">
        <v>-2477000</v>
      </c>
      <c r="C64" s="5" t="n">
        <v>-2406000</v>
      </c>
      <c r="D64" s="5" t="n">
        <v>-3723000</v>
      </c>
    </row>
    <row r="65" spans="1:4">
      <c r="A65" s="4" t="s">
        <v>465</v>
      </c>
      <c r="B65" s="5" t="n">
        <v>-339000</v>
      </c>
      <c r="C65" s="5" t="n">
        <v>13615000</v>
      </c>
      <c r="D65" s="5" t="n">
        <v>-19321000</v>
      </c>
    </row>
    <row r="66" spans="1:4">
      <c r="A66" s="4" t="s">
        <v>172</v>
      </c>
      <c r="B66" s="5" t="n">
        <v>23749000</v>
      </c>
      <c r="C66" s="5" t="n">
        <v>48303000</v>
      </c>
      <c r="D66" s="5" t="n">
        <v>90889000</v>
      </c>
    </row>
    <row r="67" spans="1:4">
      <c r="A67" s="4" t="s">
        <v>458</v>
      </c>
      <c r="B67" s="5" t="n">
        <v>55136000</v>
      </c>
      <c r="C67" s="5" t="n">
        <v>44814000</v>
      </c>
      <c r="D67" s="5" t="n">
        <v>47870000</v>
      </c>
    </row>
    <row r="68" spans="1:4">
      <c r="A68" s="4" t="s">
        <v>459</v>
      </c>
      <c r="B68" s="5" t="n">
        <v>524842000</v>
      </c>
      <c r="C68" s="6" t="n">
        <v>279380000</v>
      </c>
      <c r="D68" s="6" t="n">
        <v>178462000</v>
      </c>
    </row>
    <row r="69" spans="1:4">
      <c r="A69" s="4" t="s">
        <v>460</v>
      </c>
      <c r="B69" s="6" t="n">
        <v>2719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0</v>
      </c>
      <c r="D2" s="2" t="s">
        <v>76</v>
      </c>
    </row>
    <row r="3" spans="1:4">
      <c r="A3" s="3" t="s">
        <v>467</v>
      </c>
    </row>
    <row r="4" spans="1:4">
      <c r="A4" s="4" t="s">
        <v>468</v>
      </c>
      <c r="B4" s="6" t="n">
        <v>188344</v>
      </c>
      <c r="C4" s="6" t="n">
        <v>350142</v>
      </c>
      <c r="D4" s="6" t="n">
        <v>173074</v>
      </c>
    </row>
    <row r="5" spans="1:4">
      <c r="A5" s="4" t="s">
        <v>469</v>
      </c>
      <c r="B5" s="5" t="n">
        <v>20029</v>
      </c>
      <c r="C5" s="5" t="n">
        <v>10336</v>
      </c>
      <c r="D5" s="5" t="n">
        <v>11363</v>
      </c>
    </row>
    <row r="6" spans="1:4">
      <c r="A6" s="4" t="s">
        <v>470</v>
      </c>
      <c r="B6" s="5" t="n">
        <v>208373</v>
      </c>
      <c r="C6" s="5" t="n">
        <v>360478</v>
      </c>
      <c r="D6" s="5" t="n">
        <v>184437</v>
      </c>
    </row>
    <row r="7" spans="1:4">
      <c r="A7" s="4" t="s">
        <v>453</v>
      </c>
    </row>
    <row r="8" spans="1:4">
      <c r="A8" s="3" t="s">
        <v>467</v>
      </c>
    </row>
    <row r="9" spans="1:4">
      <c r="A9" s="4" t="s">
        <v>468</v>
      </c>
      <c r="B9" s="5" t="n">
        <v>86931</v>
      </c>
      <c r="C9" s="5" t="n">
        <v>3634</v>
      </c>
      <c r="D9" s="5" t="n">
        <v>18979</v>
      </c>
    </row>
    <row r="10" spans="1:4">
      <c r="A10" s="4" t="s">
        <v>463</v>
      </c>
    </row>
    <row r="11" spans="1:4">
      <c r="A11" s="3" t="s">
        <v>467</v>
      </c>
    </row>
    <row r="12" spans="1:4">
      <c r="A12" s="4" t="s">
        <v>468</v>
      </c>
      <c r="B12" s="5" t="n">
        <v>90055</v>
      </c>
      <c r="C12" s="5" t="n">
        <v>283472</v>
      </c>
      <c r="D12" s="5" t="n">
        <v>46094</v>
      </c>
    </row>
    <row r="13" spans="1:4">
      <c r="A13" s="4" t="s">
        <v>464</v>
      </c>
    </row>
    <row r="14" spans="1:4">
      <c r="A14" s="3" t="s">
        <v>467</v>
      </c>
    </row>
    <row r="15" spans="1:4">
      <c r="A15" s="4" t="s">
        <v>468</v>
      </c>
      <c r="B15" s="6" t="n">
        <v>11358</v>
      </c>
      <c r="C15" s="6" t="n">
        <v>63036</v>
      </c>
      <c r="D15" s="6" t="n">
        <v>10800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472</v>
      </c>
    </row>
    <row r="2" spans="1:2">
      <c r="A2" s="3" t="s">
        <v>316</v>
      </c>
    </row>
    <row r="3" spans="1:2">
      <c r="A3" s="5" t="n">
        <v>2019</v>
      </c>
      <c r="B3" s="6" t="n">
        <v>1309186</v>
      </c>
    </row>
    <row r="4" spans="1:2">
      <c r="A4" s="5" t="n">
        <v>2020</v>
      </c>
      <c r="B4" s="5" t="n">
        <v>1275683</v>
      </c>
    </row>
    <row r="5" spans="1:2">
      <c r="A5" s="5" t="n">
        <v>2021</v>
      </c>
      <c r="B5" s="5" t="n">
        <v>1245611</v>
      </c>
    </row>
    <row r="6" spans="1:2">
      <c r="A6" s="5" t="n">
        <v>2022</v>
      </c>
      <c r="B6" s="5" t="n">
        <v>1222519</v>
      </c>
    </row>
    <row r="7" spans="1:2">
      <c r="A7" s="5" t="n">
        <v>2023</v>
      </c>
      <c r="B7" s="5" t="n">
        <v>1171081</v>
      </c>
    </row>
    <row r="8" spans="1:2">
      <c r="A8" s="4" t="s">
        <v>473</v>
      </c>
      <c r="B8" s="5" t="n">
        <v>9359018</v>
      </c>
    </row>
    <row r="9" spans="1:2">
      <c r="A9" s="4" t="s">
        <v>474</v>
      </c>
      <c r="B9" s="6" t="n">
        <v>1558309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475</v>
      </c>
      <c r="B1" s="2" t="s">
        <v>1</v>
      </c>
    </row>
    <row r="2" spans="1:3">
      <c r="B2" s="2" t="s">
        <v>2</v>
      </c>
      <c r="C2" s="2" t="s">
        <v>30</v>
      </c>
    </row>
    <row r="3" spans="1:3">
      <c r="A3" s="3" t="s">
        <v>476</v>
      </c>
    </row>
    <row r="4" spans="1:3">
      <c r="A4" s="4" t="s">
        <v>477</v>
      </c>
      <c r="B4" s="6" t="n">
        <v>1581159</v>
      </c>
      <c r="C4" s="6" t="n">
        <v>1502471</v>
      </c>
    </row>
    <row r="5" spans="1:3">
      <c r="A5" s="4" t="s">
        <v>478</v>
      </c>
      <c r="B5" s="5" t="n">
        <v>-1197336</v>
      </c>
      <c r="C5" s="5" t="n">
        <v>-1125437</v>
      </c>
    </row>
    <row r="6" spans="1:3">
      <c r="A6" s="4" t="s">
        <v>474</v>
      </c>
      <c r="B6" s="6" t="n">
        <v>383823</v>
      </c>
      <c r="C6" s="6" t="n">
        <v>377034</v>
      </c>
    </row>
    <row r="7" spans="1:3">
      <c r="A7" s="4" t="s">
        <v>479</v>
      </c>
      <c r="B7" s="4" t="s">
        <v>480</v>
      </c>
      <c r="C7" s="4" t="s">
        <v>481</v>
      </c>
    </row>
    <row r="8" spans="1:3">
      <c r="A8" s="3" t="s">
        <v>54</v>
      </c>
    </row>
    <row r="9" spans="1:3">
      <c r="A9" s="4" t="s">
        <v>477</v>
      </c>
      <c r="B9" s="6" t="n">
        <v>90216</v>
      </c>
      <c r="C9" s="6" t="n">
        <v>68970</v>
      </c>
    </row>
    <row r="10" spans="1:3">
      <c r="A10" s="4" t="s">
        <v>478</v>
      </c>
      <c r="B10" s="5" t="n">
        <v>-44266</v>
      </c>
      <c r="C10" s="5" t="n">
        <v>-39629</v>
      </c>
    </row>
    <row r="11" spans="1:3">
      <c r="A11" s="4" t="s">
        <v>474</v>
      </c>
      <c r="B11" s="6" t="n">
        <v>45950</v>
      </c>
      <c r="C11" s="6" t="n">
        <v>29341</v>
      </c>
    </row>
    <row r="12" spans="1:3">
      <c r="A12" s="4" t="s">
        <v>479</v>
      </c>
      <c r="B12" s="4" t="s">
        <v>482</v>
      </c>
      <c r="C12" s="4" t="s">
        <v>483</v>
      </c>
    </row>
    <row r="13" spans="1:3">
      <c r="A13" s="4" t="s">
        <v>484</v>
      </c>
    </row>
    <row r="14" spans="1:3">
      <c r="A14" s="3" t="s">
        <v>476</v>
      </c>
    </row>
    <row r="15" spans="1:3">
      <c r="A15" s="4" t="s">
        <v>477</v>
      </c>
      <c r="B15" s="6" t="n">
        <v>1410725</v>
      </c>
      <c r="C15" s="6" t="n">
        <v>1352139</v>
      </c>
    </row>
    <row r="16" spans="1:3">
      <c r="A16" s="4" t="s">
        <v>485</v>
      </c>
    </row>
    <row r="17" spans="1:3">
      <c r="A17" s="3" t="s">
        <v>476</v>
      </c>
    </row>
    <row r="18" spans="1:3">
      <c r="A18" s="4" t="s">
        <v>477</v>
      </c>
      <c r="B18" s="5" t="n">
        <v>63935</v>
      </c>
      <c r="C18" s="5" t="n">
        <v>58443</v>
      </c>
    </row>
    <row r="19" spans="1:3">
      <c r="A19" s="3" t="s">
        <v>54</v>
      </c>
    </row>
    <row r="20" spans="1:3">
      <c r="A20" s="4" t="s">
        <v>477</v>
      </c>
      <c r="B20" s="5" t="n">
        <v>8540</v>
      </c>
      <c r="C20" s="5" t="n">
        <v>8540</v>
      </c>
    </row>
    <row r="21" spans="1:3">
      <c r="A21" s="4" t="s">
        <v>486</v>
      </c>
    </row>
    <row r="22" spans="1:3">
      <c r="A22" s="3" t="s">
        <v>476</v>
      </c>
    </row>
    <row r="23" spans="1:3">
      <c r="A23" s="4" t="s">
        <v>477</v>
      </c>
      <c r="B23" s="5" t="n">
        <v>64513</v>
      </c>
      <c r="C23" s="5" t="n">
        <v>58784</v>
      </c>
    </row>
    <row r="24" spans="1:3">
      <c r="A24" s="4" t="s">
        <v>487</v>
      </c>
    </row>
    <row r="25" spans="1:3">
      <c r="A25" s="3" t="s">
        <v>476</v>
      </c>
    </row>
    <row r="26" spans="1:3">
      <c r="A26" s="4" t="s">
        <v>477</v>
      </c>
      <c r="B26" s="5" t="n">
        <v>41986</v>
      </c>
      <c r="C26" s="5" t="n">
        <v>33105</v>
      </c>
    </row>
    <row r="27" spans="1:3">
      <c r="A27" s="4" t="s">
        <v>488</v>
      </c>
    </row>
    <row r="28" spans="1:3">
      <c r="A28" s="3" t="s">
        <v>54</v>
      </c>
    </row>
    <row r="29" spans="1:3">
      <c r="A29" s="4" t="s">
        <v>477</v>
      </c>
      <c r="B29" s="6" t="n">
        <v>81676</v>
      </c>
      <c r="C29" s="6" t="n">
        <v>6043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0</v>
      </c>
      <c r="D2" s="2" t="s">
        <v>76</v>
      </c>
    </row>
    <row r="3" spans="1:4">
      <c r="A3" s="3" t="s">
        <v>490</v>
      </c>
    </row>
    <row r="4" spans="1:4">
      <c r="A4" s="4" t="s">
        <v>491</v>
      </c>
      <c r="B4" s="6" t="n">
        <v>-1269</v>
      </c>
      <c r="C4" s="6" t="n">
        <v>875</v>
      </c>
      <c r="D4" s="6" t="n">
        <v>919</v>
      </c>
    </row>
    <row r="5" spans="1:4">
      <c r="A5" s="4" t="s">
        <v>492</v>
      </c>
      <c r="B5" s="5" t="n">
        <v>-1339</v>
      </c>
      <c r="C5" s="5" t="n">
        <v>-1231</v>
      </c>
      <c r="D5" s="5" t="n">
        <v>-1241</v>
      </c>
    </row>
    <row r="6" spans="1:4">
      <c r="A6" s="4" t="s">
        <v>493</v>
      </c>
      <c r="B6" s="6" t="n">
        <v>-122515</v>
      </c>
      <c r="C6" s="6" t="n">
        <v>-145132</v>
      </c>
      <c r="D6" s="6" t="n">
        <v>-13214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0</v>
      </c>
    </row>
    <row r="2" spans="1:3">
      <c r="A2" s="3" t="s">
        <v>476</v>
      </c>
    </row>
    <row r="3" spans="1:3">
      <c r="A3" s="5" t="n">
        <v>2019</v>
      </c>
      <c r="B3" s="6" t="n">
        <v>97199</v>
      </c>
    </row>
    <row r="4" spans="1:3">
      <c r="A4" s="5" t="n">
        <v>2020</v>
      </c>
      <c r="B4" s="5" t="n">
        <v>62641</v>
      </c>
    </row>
    <row r="5" spans="1:3">
      <c r="A5" s="5" t="n">
        <v>2021</v>
      </c>
      <c r="B5" s="5" t="n">
        <v>29855</v>
      </c>
    </row>
    <row r="6" spans="1:3">
      <c r="A6" s="5" t="n">
        <v>2022</v>
      </c>
      <c r="B6" s="5" t="n">
        <v>24270</v>
      </c>
    </row>
    <row r="7" spans="1:3">
      <c r="A7" s="5" t="n">
        <v>2023</v>
      </c>
      <c r="B7" s="5" t="n">
        <v>20304</v>
      </c>
    </row>
    <row r="8" spans="1:3">
      <c r="A8" s="4" t="s">
        <v>473</v>
      </c>
      <c r="B8" s="5" t="n">
        <v>149554</v>
      </c>
    </row>
    <row r="9" spans="1:3">
      <c r="A9" s="4" t="s">
        <v>474</v>
      </c>
      <c r="B9" s="5" t="n">
        <v>383823</v>
      </c>
      <c r="C9" s="6" t="n">
        <v>377034</v>
      </c>
    </row>
    <row r="10" spans="1:3">
      <c r="A10" s="3" t="s">
        <v>495</v>
      </c>
    </row>
    <row r="11" spans="1:3">
      <c r="A11" s="5" t="n">
        <v>2019</v>
      </c>
      <c r="B11" s="5" t="n">
        <v>7005</v>
      </c>
    </row>
    <row r="12" spans="1:3">
      <c r="A12" s="5" t="n">
        <v>2020</v>
      </c>
      <c r="B12" s="5" t="n">
        <v>6475</v>
      </c>
    </row>
    <row r="13" spans="1:3">
      <c r="A13" s="5" t="n">
        <v>2021</v>
      </c>
      <c r="B13" s="5" t="n">
        <v>5838</v>
      </c>
    </row>
    <row r="14" spans="1:3">
      <c r="A14" s="5" t="n">
        <v>2022</v>
      </c>
      <c r="B14" s="5" t="n">
        <v>5300</v>
      </c>
    </row>
    <row r="15" spans="1:3">
      <c r="A15" s="5" t="n">
        <v>2023</v>
      </c>
      <c r="B15" s="5" t="n">
        <v>3440</v>
      </c>
    </row>
    <row r="16" spans="1:3">
      <c r="A16" s="4" t="s">
        <v>473</v>
      </c>
      <c r="B16" s="5" t="n">
        <v>17892</v>
      </c>
    </row>
    <row r="17" spans="1:3">
      <c r="A17" s="4" t="s">
        <v>474</v>
      </c>
      <c r="B17" s="6" t="n">
        <v>45950</v>
      </c>
      <c r="C17" s="6" t="n">
        <v>2934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0"/>
  </cols>
  <sheetData>
    <row r="1" spans="1:4">
      <c r="A1" s="1" t="s">
        <v>496</v>
      </c>
      <c r="B1" s="2" t="s">
        <v>1</v>
      </c>
    </row>
    <row r="2" spans="1:4">
      <c r="B2" s="2" t="s">
        <v>497</v>
      </c>
      <c r="C2" s="2" t="s">
        <v>397</v>
      </c>
      <c r="D2" s="2" t="s">
        <v>498</v>
      </c>
    </row>
    <row r="3" spans="1:4">
      <c r="A3" s="3" t="s">
        <v>326</v>
      </c>
    </row>
    <row r="4" spans="1:4">
      <c r="A4" s="4" t="s">
        <v>499</v>
      </c>
      <c r="B4" s="6" t="n">
        <v>590271</v>
      </c>
      <c r="C4" s="6" t="n">
        <v>734147</v>
      </c>
    </row>
    <row r="5" spans="1:4">
      <c r="A5" s="3" t="s">
        <v>500</v>
      </c>
    </row>
    <row r="6" spans="1:4">
      <c r="A6" s="4" t="s">
        <v>501</v>
      </c>
      <c r="B6" s="5" t="n">
        <v>1125117</v>
      </c>
      <c r="C6" s="5" t="n">
        <v>1011218</v>
      </c>
      <c r="D6" s="6" t="n">
        <v>1852400</v>
      </c>
    </row>
    <row r="7" spans="1:4">
      <c r="A7" s="4" t="s">
        <v>502</v>
      </c>
      <c r="B7" s="5" t="n">
        <v>415575</v>
      </c>
      <c r="C7" s="5" t="n">
        <v>344250</v>
      </c>
      <c r="D7" s="5" t="n">
        <v>364046</v>
      </c>
    </row>
    <row r="8" spans="1:4">
      <c r="A8" s="4" t="s">
        <v>503</v>
      </c>
      <c r="B8" s="5" t="n">
        <v>1178</v>
      </c>
      <c r="C8" s="5" t="n">
        <v>22546</v>
      </c>
      <c r="D8" s="5" t="n">
        <v>133622</v>
      </c>
    </row>
    <row r="9" spans="1:4">
      <c r="A9" s="4" t="s">
        <v>504</v>
      </c>
      <c r="B9" s="6" t="n">
        <v>1541870</v>
      </c>
      <c r="C9" s="5" t="n">
        <v>1378014</v>
      </c>
      <c r="D9" s="5" t="n">
        <v>2350068</v>
      </c>
    </row>
    <row r="10" spans="1:4">
      <c r="A10" s="4" t="s">
        <v>453</v>
      </c>
    </row>
    <row r="11" spans="1:4">
      <c r="A11" s="3" t="s">
        <v>326</v>
      </c>
    </row>
    <row r="12" spans="1:4">
      <c r="A12" s="4" t="s">
        <v>505</v>
      </c>
      <c r="B12" s="5" t="n">
        <v>13</v>
      </c>
    </row>
    <row r="13" spans="1:4">
      <c r="A13" s="3" t="s">
        <v>500</v>
      </c>
    </row>
    <row r="14" spans="1:4">
      <c r="A14" s="4" t="s">
        <v>501</v>
      </c>
      <c r="B14" s="6" t="n">
        <v>36627</v>
      </c>
      <c r="C14" s="5" t="n">
        <v>74832</v>
      </c>
      <c r="D14" s="5" t="n">
        <v>0</v>
      </c>
    </row>
    <row r="15" spans="1:4">
      <c r="A15" s="4" t="s">
        <v>463</v>
      </c>
    </row>
    <row r="16" spans="1:4">
      <c r="A16" s="3" t="s">
        <v>326</v>
      </c>
    </row>
    <row r="17" spans="1:4">
      <c r="A17" s="4" t="s">
        <v>505</v>
      </c>
      <c r="B17" s="5" t="n">
        <v>40</v>
      </c>
    </row>
    <row r="18" spans="1:4">
      <c r="A18" s="3" t="s">
        <v>500</v>
      </c>
    </row>
    <row r="19" spans="1:4">
      <c r="A19" s="4" t="s">
        <v>501</v>
      </c>
      <c r="B19" s="6" t="n">
        <v>835093</v>
      </c>
      <c r="C19" s="5" t="n">
        <v>916689</v>
      </c>
      <c r="D19" s="5" t="n">
        <v>1773614</v>
      </c>
    </row>
    <row r="20" spans="1:4">
      <c r="A20" s="4" t="s">
        <v>504</v>
      </c>
      <c r="B20" s="6" t="n">
        <v>1541870</v>
      </c>
      <c r="C20" s="5" t="n">
        <v>1378014</v>
      </c>
      <c r="D20" s="5" t="n">
        <v>2350068</v>
      </c>
    </row>
    <row r="21" spans="1:4">
      <c r="A21" s="4" t="s">
        <v>464</v>
      </c>
    </row>
    <row r="22" spans="1:4">
      <c r="A22" s="3" t="s">
        <v>326</v>
      </c>
    </row>
    <row r="23" spans="1:4">
      <c r="A23" s="4" t="s">
        <v>505</v>
      </c>
      <c r="B23" s="5" t="n">
        <v>2</v>
      </c>
    </row>
    <row r="24" spans="1:4">
      <c r="A24" s="3" t="s">
        <v>500</v>
      </c>
    </row>
    <row r="25" spans="1:4">
      <c r="A25" s="4" t="s">
        <v>501</v>
      </c>
      <c r="B25" s="6" t="n">
        <v>253397</v>
      </c>
      <c r="C25" s="6" t="n">
        <v>19697</v>
      </c>
      <c r="D25" s="6" t="n">
        <v>78786</v>
      </c>
    </row>
    <row r="26" spans="1:4">
      <c r="A26" s="4" t="s">
        <v>506</v>
      </c>
    </row>
    <row r="27" spans="1:4">
      <c r="A27" s="3" t="s">
        <v>500</v>
      </c>
    </row>
    <row r="28" spans="1:4">
      <c r="A28" s="4" t="s">
        <v>507</v>
      </c>
      <c r="D28" s="5" t="n">
        <v>2000</v>
      </c>
    </row>
    <row r="29" spans="1:4">
      <c r="A29" s="4" t="s">
        <v>508</v>
      </c>
      <c r="D29" s="6" t="n">
        <v>74445</v>
      </c>
    </row>
    <row r="30" spans="1:4">
      <c r="A30" s="4" t="s">
        <v>509</v>
      </c>
      <c r="B30" s="6" t="n">
        <v>6199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0</v>
      </c>
      <c r="D2" s="2" t="s">
        <v>76</v>
      </c>
    </row>
    <row r="3" spans="1:4">
      <c r="A3" s="3" t="s">
        <v>77</v>
      </c>
    </row>
    <row r="4" spans="1:4">
      <c r="A4" s="4" t="s">
        <v>82</v>
      </c>
      <c r="B4" s="6" t="n">
        <v>148725</v>
      </c>
      <c r="C4" s="6" t="n">
        <v>275087</v>
      </c>
      <c r="D4" s="6" t="n">
        <v>565450</v>
      </c>
    </row>
    <row r="5" spans="1:4">
      <c r="A5" s="3" t="s">
        <v>83</v>
      </c>
    </row>
    <row r="6" spans="1:4">
      <c r="A6" s="4" t="s">
        <v>86</v>
      </c>
      <c r="B6" s="5" t="n">
        <v>294</v>
      </c>
      <c r="C6" s="5" t="n">
        <v>6655</v>
      </c>
      <c r="D6" s="5" t="n">
        <v>52675</v>
      </c>
    </row>
    <row r="7" spans="1:4">
      <c r="A7" s="4" t="s">
        <v>84</v>
      </c>
      <c r="B7" s="5" t="n">
        <v>81698</v>
      </c>
      <c r="C7" s="5" t="n">
        <v>81182</v>
      </c>
      <c r="D7" s="5" t="n">
        <v>89666</v>
      </c>
    </row>
    <row r="8" spans="1:4">
      <c r="A8" s="4" t="s">
        <v>511</v>
      </c>
      <c r="B8" s="5" t="n">
        <v>16900</v>
      </c>
      <c r="C8" s="5" t="n">
        <v>55294</v>
      </c>
      <c r="D8" s="5" t="n">
        <v>122153</v>
      </c>
    </row>
    <row r="9" spans="1:4">
      <c r="A9" s="4" t="s">
        <v>94</v>
      </c>
      <c r="B9" s="5" t="n">
        <v>98892</v>
      </c>
      <c r="C9" s="5" t="n">
        <v>143131</v>
      </c>
      <c r="D9" s="5" t="n">
        <v>264494</v>
      </c>
    </row>
    <row r="10" spans="1:4">
      <c r="A10" s="4" t="s">
        <v>512</v>
      </c>
      <c r="B10" s="6" t="n">
        <v>49833</v>
      </c>
      <c r="C10" s="6" t="n">
        <v>131956</v>
      </c>
      <c r="D10" s="6" t="n">
        <v>30095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70"/>
    <col customWidth="1" max="3" min="3" width="16"/>
    <col customWidth="1" max="4" min="4" width="14"/>
    <col customWidth="1" max="5" min="5" width="15"/>
  </cols>
  <sheetData>
    <row r="1" spans="1:5">
      <c r="A1" s="1" t="s">
        <v>155</v>
      </c>
      <c r="C1" s="2" t="s">
        <v>1</v>
      </c>
    </row>
    <row r="2" spans="1:5">
      <c r="C2" s="2" t="s">
        <v>2</v>
      </c>
      <c r="D2" s="2" t="s">
        <v>30</v>
      </c>
      <c r="E2" s="2" t="s">
        <v>76</v>
      </c>
    </row>
    <row r="3" spans="1:5">
      <c r="A3" s="3" t="s">
        <v>156</v>
      </c>
    </row>
    <row r="4" spans="1:5">
      <c r="A4" s="4" t="s">
        <v>100</v>
      </c>
      <c r="C4" s="6" t="n">
        <v>829750000</v>
      </c>
      <c r="D4" s="6" t="n">
        <v>540613000</v>
      </c>
      <c r="E4" s="6" t="n">
        <v>1082070000</v>
      </c>
    </row>
    <row r="5" spans="1:5">
      <c r="A5" s="3" t="s">
        <v>157</v>
      </c>
    </row>
    <row r="6" spans="1:5">
      <c r="A6" s="4" t="s">
        <v>85</v>
      </c>
      <c r="C6" s="5" t="n">
        <v>950459000</v>
      </c>
      <c r="D6" s="5" t="n">
        <v>921720000</v>
      </c>
      <c r="E6" s="5" t="n">
        <v>901242000</v>
      </c>
    </row>
    <row r="7" spans="1:5">
      <c r="A7" s="4" t="s">
        <v>158</v>
      </c>
      <c r="C7" s="5" t="n">
        <v>17000000</v>
      </c>
      <c r="D7" s="5" t="n">
        <v>16521000</v>
      </c>
      <c r="E7" s="5" t="n">
        <v>8822000</v>
      </c>
    </row>
    <row r="8" spans="1:5">
      <c r="A8" s="4" t="s">
        <v>91</v>
      </c>
      <c r="C8" s="5" t="n">
        <v>0</v>
      </c>
      <c r="D8" s="5" t="n">
        <v>62966000</v>
      </c>
      <c r="E8" s="5" t="n">
        <v>10215000</v>
      </c>
    </row>
    <row r="9" spans="1:5">
      <c r="A9" s="4" t="s">
        <v>92</v>
      </c>
      <c r="C9" s="5" t="n">
        <v>115579000</v>
      </c>
      <c r="D9" s="5" t="n">
        <v>124483000</v>
      </c>
      <c r="E9" s="5" t="n">
        <v>37207000</v>
      </c>
    </row>
    <row r="10" spans="1:5">
      <c r="A10" s="4" t="s">
        <v>159</v>
      </c>
      <c r="C10" s="5" t="n">
        <v>27646000</v>
      </c>
      <c r="D10" s="5" t="n">
        <v>19102000</v>
      </c>
      <c r="E10" s="5" t="n">
        <v>28869000</v>
      </c>
    </row>
    <row r="11" spans="1:5">
      <c r="A11" s="4" t="s">
        <v>89</v>
      </c>
      <c r="C11" s="5" t="n">
        <v>-4016000</v>
      </c>
      <c r="D11" s="5" t="n">
        <v>2284000</v>
      </c>
      <c r="E11" s="5" t="n">
        <v>-2448000</v>
      </c>
    </row>
    <row r="12" spans="1:5">
      <c r="A12" s="4" t="s">
        <v>90</v>
      </c>
      <c r="C12" s="5" t="n">
        <v>16097000</v>
      </c>
      <c r="D12" s="5" t="n">
        <v>37241000</v>
      </c>
      <c r="E12" s="5" t="n">
        <v>17214000</v>
      </c>
    </row>
    <row r="13" spans="1:5">
      <c r="A13" s="4" t="s">
        <v>160</v>
      </c>
      <c r="C13" s="5" t="n">
        <v>641000</v>
      </c>
      <c r="D13" s="5" t="n">
        <v>83125000</v>
      </c>
      <c r="E13" s="5" t="n">
        <v>10357000</v>
      </c>
    </row>
    <row r="14" spans="1:5">
      <c r="A14" s="4" t="s">
        <v>161</v>
      </c>
      <c r="C14" s="5" t="n">
        <v>-32857000</v>
      </c>
      <c r="D14" s="5" t="n">
        <v>-80398000</v>
      </c>
      <c r="E14" s="5" t="n">
        <v>-83233000</v>
      </c>
    </row>
    <row r="15" spans="1:5">
      <c r="A15" s="4" t="s">
        <v>162</v>
      </c>
      <c r="C15" s="5" t="n">
        <v>2608000</v>
      </c>
      <c r="D15" s="5" t="n">
        <v>357000</v>
      </c>
      <c r="E15" s="5" t="n">
        <v>322000</v>
      </c>
    </row>
    <row r="16" spans="1:5">
      <c r="A16" s="4" t="s">
        <v>163</v>
      </c>
      <c r="C16" s="5" t="n">
        <v>-415575000</v>
      </c>
      <c r="D16" s="5" t="n">
        <v>-344250000</v>
      </c>
      <c r="E16" s="5" t="n">
        <v>-364046000</v>
      </c>
    </row>
    <row r="17" spans="1:5">
      <c r="A17" s="4" t="s">
        <v>164</v>
      </c>
      <c r="C17" s="5" t="n">
        <v>0</v>
      </c>
      <c r="D17" s="5" t="n">
        <v>2000</v>
      </c>
      <c r="E17" s="5" t="n">
        <v>-4853000</v>
      </c>
    </row>
    <row r="18" spans="1:5">
      <c r="A18" s="4" t="s">
        <v>165</v>
      </c>
      <c r="C18" s="5" t="n">
        <v>21000</v>
      </c>
      <c r="D18" s="5" t="n">
        <v>116000</v>
      </c>
      <c r="E18" s="5" t="n">
        <v>1065000</v>
      </c>
    </row>
    <row r="19" spans="1:5">
      <c r="A19" s="4" t="s">
        <v>166</v>
      </c>
      <c r="C19" s="5" t="n">
        <v>70762000</v>
      </c>
      <c r="D19" s="5" t="n">
        <v>26809000</v>
      </c>
      <c r="E19" s="5" t="n">
        <v>14298000</v>
      </c>
    </row>
    <row r="20" spans="1:5">
      <c r="A20" s="4" t="s">
        <v>167</v>
      </c>
      <c r="C20" s="5" t="n">
        <v>5829000</v>
      </c>
      <c r="D20" s="5" t="n">
        <v>23486000</v>
      </c>
      <c r="E20" s="5" t="n">
        <v>-18037000</v>
      </c>
    </row>
    <row r="21" spans="1:5">
      <c r="A21" s="4" t="s">
        <v>168</v>
      </c>
      <c r="C21" s="5" t="n">
        <v>1583944000</v>
      </c>
      <c r="D21" s="5" t="n">
        <v>1434177000</v>
      </c>
      <c r="E21" s="5" t="n">
        <v>1639064000</v>
      </c>
    </row>
    <row r="22" spans="1:5">
      <c r="A22" s="3" t="s">
        <v>169</v>
      </c>
    </row>
    <row r="23" spans="1:5">
      <c r="A23" s="4" t="s">
        <v>170</v>
      </c>
      <c r="C23" s="5" t="n">
        <v>-3560360000</v>
      </c>
      <c r="D23" s="5" t="n">
        <v>-805264000</v>
      </c>
      <c r="E23" s="5" t="n">
        <v>-2145374000</v>
      </c>
    </row>
    <row r="24" spans="1:5">
      <c r="A24" s="4" t="s">
        <v>171</v>
      </c>
      <c r="C24" s="5" t="n">
        <v>-266183000</v>
      </c>
      <c r="D24" s="5" t="n">
        <v>-250276000</v>
      </c>
      <c r="E24" s="5" t="n">
        <v>-219146000</v>
      </c>
    </row>
    <row r="25" spans="1:5">
      <c r="A25" s="4" t="s">
        <v>172</v>
      </c>
      <c r="C25" s="5" t="n">
        <v>-160706000</v>
      </c>
      <c r="D25" s="5" t="n">
        <v>-232715000</v>
      </c>
      <c r="E25" s="5" t="n">
        <v>-403131000</v>
      </c>
    </row>
    <row r="26" spans="1:5">
      <c r="A26" s="4" t="s">
        <v>173</v>
      </c>
      <c r="C26" s="5" t="n">
        <v>-7905000</v>
      </c>
      <c r="D26" s="5" t="n">
        <v>-13489000</v>
      </c>
      <c r="E26" s="5" t="n">
        <v>-16943000</v>
      </c>
    </row>
    <row r="27" spans="1:5">
      <c r="A27" s="4" t="s">
        <v>174</v>
      </c>
      <c r="C27" s="5" t="n">
        <v>-83048000</v>
      </c>
      <c r="D27" s="5" t="n">
        <v>-83738000</v>
      </c>
      <c r="E27" s="5" t="n">
        <v>-129884000</v>
      </c>
    </row>
    <row r="28" spans="1:5">
      <c r="A28" s="4" t="s">
        <v>175</v>
      </c>
      <c r="C28" s="5" t="n">
        <v>180830000</v>
      </c>
      <c r="D28" s="5" t="n">
        <v>96023000</v>
      </c>
      <c r="E28" s="5" t="n">
        <v>249552000</v>
      </c>
    </row>
    <row r="29" spans="1:5">
      <c r="A29" s="4" t="s">
        <v>176</v>
      </c>
      <c r="C29" s="5" t="n">
        <v>-50430000</v>
      </c>
      <c r="D29" s="5" t="n">
        <v>57385000</v>
      </c>
      <c r="E29" s="5" t="n">
        <v>4760000</v>
      </c>
    </row>
    <row r="30" spans="1:5">
      <c r="A30" s="4" t="s">
        <v>177</v>
      </c>
      <c r="C30" s="5" t="n">
        <v>-136854000</v>
      </c>
      <c r="D30" s="5" t="n">
        <v>-114365000</v>
      </c>
      <c r="E30" s="5" t="n">
        <v>-101415000</v>
      </c>
    </row>
    <row r="31" spans="1:5">
      <c r="A31" s="4" t="s">
        <v>165</v>
      </c>
      <c r="C31" s="5" t="n">
        <v>90916000</v>
      </c>
      <c r="D31" s="5" t="n">
        <v>70287000</v>
      </c>
      <c r="E31" s="5" t="n">
        <v>119723000</v>
      </c>
    </row>
    <row r="32" spans="1:5">
      <c r="A32" s="4" t="s">
        <v>178</v>
      </c>
      <c r="C32" s="5" t="n">
        <v>65399000</v>
      </c>
      <c r="D32" s="5" t="n">
        <v>52719000</v>
      </c>
      <c r="E32" s="5" t="n">
        <v>108347000</v>
      </c>
    </row>
    <row r="33" spans="1:5">
      <c r="A33" s="4" t="s">
        <v>179</v>
      </c>
      <c r="C33" s="5" t="n">
        <v>1541870000</v>
      </c>
      <c r="D33" s="5" t="n">
        <v>1378014000</v>
      </c>
      <c r="E33" s="5" t="n">
        <v>2350068000</v>
      </c>
    </row>
    <row r="34" spans="1:5">
      <c r="A34" s="4" t="s">
        <v>180</v>
      </c>
      <c r="C34" s="5" t="n">
        <v>-2386471000</v>
      </c>
      <c r="D34" s="5" t="n">
        <v>154581000</v>
      </c>
      <c r="E34" s="5" t="n">
        <v>-183443000</v>
      </c>
    </row>
    <row r="35" spans="1:5">
      <c r="A35" s="3" t="s">
        <v>181</v>
      </c>
    </row>
    <row r="36" spans="1:5">
      <c r="A36" s="4" t="s">
        <v>182</v>
      </c>
      <c r="C36" s="5" t="n">
        <v>428000000</v>
      </c>
      <c r="D36" s="5" t="n">
        <v>74000000</v>
      </c>
      <c r="E36" s="5" t="n">
        <v>-190000000</v>
      </c>
    </row>
    <row r="37" spans="1:5">
      <c r="A37" s="4" t="s">
        <v>183</v>
      </c>
      <c r="C37" s="5" t="n">
        <v>2824176000</v>
      </c>
      <c r="D37" s="5" t="n">
        <v>7500000</v>
      </c>
      <c r="E37" s="5" t="n">
        <v>693560000</v>
      </c>
    </row>
    <row r="38" spans="1:5">
      <c r="A38" s="4" t="s">
        <v>184</v>
      </c>
      <c r="C38" s="5" t="n">
        <v>-1450000000</v>
      </c>
      <c r="D38" s="5" t="n">
        <v>-5000000</v>
      </c>
      <c r="E38" s="5" t="n">
        <v>-865863000</v>
      </c>
    </row>
    <row r="39" spans="1:5">
      <c r="A39" s="4" t="s">
        <v>185</v>
      </c>
      <c r="C39" s="5" t="n">
        <v>45447000</v>
      </c>
      <c r="D39" s="5" t="n">
        <v>241772000</v>
      </c>
      <c r="E39" s="5" t="n">
        <v>460015000</v>
      </c>
    </row>
    <row r="40" spans="1:5">
      <c r="A40" s="4" t="s">
        <v>186</v>
      </c>
      <c r="C40" s="5" t="n">
        <v>-362841000</v>
      </c>
      <c r="D40" s="5" t="n">
        <v>-1144346000</v>
      </c>
      <c r="E40" s="5" t="n">
        <v>-563759000</v>
      </c>
    </row>
    <row r="41" spans="1:5">
      <c r="A41" s="4" t="s">
        <v>187</v>
      </c>
      <c r="C41" s="5" t="n">
        <v>789575000</v>
      </c>
      <c r="D41" s="5" t="n">
        <v>621987000</v>
      </c>
      <c r="E41" s="5" t="n">
        <v>534194000</v>
      </c>
    </row>
    <row r="42" spans="1:5">
      <c r="A42" s="4" t="s">
        <v>151</v>
      </c>
      <c r="C42" s="5" t="n">
        <v>0</v>
      </c>
      <c r="D42" s="5" t="n">
        <v>-287500000</v>
      </c>
      <c r="E42" s="5" t="n">
        <v>0</v>
      </c>
    </row>
    <row r="43" spans="1:5">
      <c r="A43" s="4" t="s">
        <v>188</v>
      </c>
      <c r="C43" s="5" t="n">
        <v>-29691000</v>
      </c>
      <c r="D43" s="5" t="n">
        <v>-54333000</v>
      </c>
      <c r="E43" s="5" t="n">
        <v>-22196000</v>
      </c>
    </row>
    <row r="44" spans="1:5">
      <c r="A44" s="4" t="s">
        <v>189</v>
      </c>
      <c r="B44" s="4" t="s">
        <v>104</v>
      </c>
      <c r="C44" s="5" t="n">
        <v>39207000</v>
      </c>
      <c r="D44" s="5" t="n">
        <v>56560000</v>
      </c>
      <c r="E44" s="5" t="n">
        <v>148666000</v>
      </c>
    </row>
    <row r="45" spans="1:5">
      <c r="A45" s="4" t="s">
        <v>190</v>
      </c>
      <c r="B45" s="4" t="s">
        <v>104</v>
      </c>
      <c r="C45" s="5" t="n">
        <v>-109871000</v>
      </c>
      <c r="D45" s="5" t="n">
        <v>-87711000</v>
      </c>
      <c r="E45" s="5" t="n">
        <v>-134578000</v>
      </c>
    </row>
    <row r="46" spans="1:5">
      <c r="A46" s="4" t="s">
        <v>191</v>
      </c>
      <c r="C46" s="5" t="n">
        <v>-1348863000</v>
      </c>
      <c r="D46" s="5" t="n">
        <v>-1325617000</v>
      </c>
      <c r="E46" s="5" t="n">
        <v>-1298925000</v>
      </c>
    </row>
    <row r="47" spans="1:5">
      <c r="A47" s="4" t="s">
        <v>192</v>
      </c>
      <c r="C47" s="5" t="n">
        <v>-6771000</v>
      </c>
      <c r="D47" s="5" t="n">
        <v>-10839000</v>
      </c>
      <c r="E47" s="5" t="n">
        <v>-11931000</v>
      </c>
    </row>
    <row r="48" spans="1:5">
      <c r="A48" s="4" t="s">
        <v>193</v>
      </c>
      <c r="C48" s="5" t="n">
        <v>818368000</v>
      </c>
      <c r="D48" s="5" t="n">
        <v>-1913527000</v>
      </c>
      <c r="E48" s="5" t="n">
        <v>-1250817000</v>
      </c>
    </row>
    <row r="49" spans="1:5">
      <c r="A49" s="4" t="s">
        <v>194</v>
      </c>
      <c r="C49" s="5" t="n">
        <v>-9015000</v>
      </c>
      <c r="D49" s="5" t="n">
        <v>26852000</v>
      </c>
      <c r="E49" s="5" t="n">
        <v>-20274000</v>
      </c>
    </row>
    <row r="50" spans="1:5">
      <c r="A50" s="4" t="s">
        <v>195</v>
      </c>
      <c r="C50" s="5" t="n">
        <v>6826000</v>
      </c>
      <c r="D50" s="5" t="n">
        <v>-297917000</v>
      </c>
      <c r="E50" s="5" t="n">
        <v>184530000</v>
      </c>
    </row>
    <row r="51" spans="1:5">
      <c r="A51" s="4" t="s">
        <v>196</v>
      </c>
      <c r="C51" s="5" t="n">
        <v>309303000</v>
      </c>
      <c r="D51" s="5" t="n">
        <v>607220000</v>
      </c>
      <c r="E51" s="5" t="n">
        <v>422690000</v>
      </c>
    </row>
    <row r="52" spans="1:5">
      <c r="A52" s="4" t="s">
        <v>197</v>
      </c>
      <c r="C52" s="5" t="n">
        <v>316129000</v>
      </c>
      <c r="D52" s="5" t="n">
        <v>309303000</v>
      </c>
      <c r="E52" s="5" t="n">
        <v>607220000</v>
      </c>
    </row>
    <row r="53" spans="1:5">
      <c r="A53" s="3" t="s">
        <v>198</v>
      </c>
    </row>
    <row r="54" spans="1:5">
      <c r="A54" s="4" t="s">
        <v>199</v>
      </c>
      <c r="C54" s="5" t="n">
        <v>501404000</v>
      </c>
      <c r="D54" s="5" t="n">
        <v>488265000</v>
      </c>
      <c r="E54" s="5" t="n">
        <v>541545000</v>
      </c>
    </row>
    <row r="55" spans="1:5">
      <c r="A55" s="4" t="s">
        <v>200</v>
      </c>
      <c r="C55" s="6" t="n">
        <v>2250000</v>
      </c>
      <c r="D55" s="6" t="n">
        <v>10410000</v>
      </c>
      <c r="E55" s="6" t="n">
        <v>8011000</v>
      </c>
    </row>
    <row r="56" spans="1:5"/>
    <row r="57" spans="1:5">
      <c r="A57" s="4" t="s">
        <v>104</v>
      </c>
      <c r="B57" s="4" t="s">
        <v>126</v>
      </c>
    </row>
  </sheetData>
  <mergeCells count="4">
    <mergeCell ref="A1:B2"/>
    <mergeCell ref="C1:E1"/>
    <mergeCell ref="A56:D56"/>
    <mergeCell ref="B57:D5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0</v>
      </c>
      <c r="D2" s="2" t="s">
        <v>76</v>
      </c>
    </row>
    <row r="3" spans="1:4">
      <c r="A3" s="3" t="s">
        <v>514</v>
      </c>
    </row>
    <row r="4" spans="1:4">
      <c r="A4" s="4" t="s">
        <v>41</v>
      </c>
      <c r="B4" s="6" t="n">
        <v>398711</v>
      </c>
      <c r="C4" s="6" t="n">
        <v>495871</v>
      </c>
    </row>
    <row r="5" spans="1:4">
      <c r="A5" s="3" t="s">
        <v>515</v>
      </c>
    </row>
    <row r="6" spans="1:4">
      <c r="A6" s="4" t="s">
        <v>516</v>
      </c>
      <c r="B6" s="5" t="n">
        <v>48289</v>
      </c>
      <c r="C6" s="5" t="n">
        <v>12091</v>
      </c>
      <c r="D6" s="6" t="n">
        <v>8445</v>
      </c>
    </row>
    <row r="7" spans="1:4">
      <c r="A7" s="4" t="s">
        <v>517</v>
      </c>
      <c r="B7" s="5" t="n">
        <v>34759</v>
      </c>
      <c r="C7" s="5" t="n">
        <v>71647</v>
      </c>
      <c r="D7" s="5" t="n">
        <v>121439</v>
      </c>
    </row>
    <row r="8" spans="1:4">
      <c r="A8" s="4" t="s">
        <v>518</v>
      </c>
      <c r="B8" s="5" t="n">
        <v>83048</v>
      </c>
      <c r="C8" s="5" t="n">
        <v>83738</v>
      </c>
      <c r="D8" s="5" t="n">
        <v>129884</v>
      </c>
    </row>
    <row r="9" spans="1:4">
      <c r="A9" s="3" t="s">
        <v>519</v>
      </c>
    </row>
    <row r="10" spans="1:4">
      <c r="A10" s="4" t="s">
        <v>520</v>
      </c>
      <c r="B10" s="5" t="n">
        <v>131161</v>
      </c>
      <c r="C10" s="5" t="n">
        <v>218412</v>
      </c>
      <c r="D10" s="5" t="n">
        <v>302742</v>
      </c>
    </row>
    <row r="11" spans="1:4">
      <c r="A11" s="4" t="s">
        <v>521</v>
      </c>
      <c r="B11" s="5" t="n">
        <v>49669</v>
      </c>
      <c r="C11" s="5" t="n">
        <v>1219</v>
      </c>
      <c r="D11" s="5" t="n">
        <v>6867</v>
      </c>
    </row>
    <row r="12" spans="1:4">
      <c r="A12" s="4" t="s">
        <v>522</v>
      </c>
      <c r="B12" s="5" t="n">
        <v>180830</v>
      </c>
      <c r="C12" s="5" t="n">
        <v>219631</v>
      </c>
      <c r="D12" s="5" t="n">
        <v>309609</v>
      </c>
    </row>
    <row r="13" spans="1:4">
      <c r="A13" s="4" t="s">
        <v>523</v>
      </c>
      <c r="B13" s="5" t="n">
        <v>0</v>
      </c>
      <c r="C13" s="5" t="n">
        <v>-123608</v>
      </c>
      <c r="D13" s="5" t="n">
        <v>-60057</v>
      </c>
    </row>
    <row r="14" spans="1:4">
      <c r="A14" s="4" t="s">
        <v>524</v>
      </c>
      <c r="B14" s="5" t="n">
        <v>180830</v>
      </c>
      <c r="C14" s="5" t="n">
        <v>96023</v>
      </c>
      <c r="D14" s="5" t="n">
        <v>249552</v>
      </c>
    </row>
    <row r="15" spans="1:4">
      <c r="A15" s="4" t="s">
        <v>525</v>
      </c>
      <c r="B15" s="5" t="n">
        <v>-97781</v>
      </c>
      <c r="C15" s="5" t="n">
        <v>-12285</v>
      </c>
      <c r="D15" s="5" t="n">
        <v>-119668</v>
      </c>
    </row>
    <row r="16" spans="1:4">
      <c r="A16" s="4" t="s">
        <v>453</v>
      </c>
    </row>
    <row r="17" spans="1:4">
      <c r="A17" s="3" t="s">
        <v>515</v>
      </c>
    </row>
    <row r="18" spans="1:4">
      <c r="A18" s="4" t="s">
        <v>516</v>
      </c>
      <c r="B18" s="5" t="n">
        <v>11806</v>
      </c>
    </row>
    <row r="19" spans="1:4">
      <c r="A19" s="4" t="s">
        <v>517</v>
      </c>
      <c r="B19" s="5" t="n">
        <v>0</v>
      </c>
    </row>
    <row r="20" spans="1:4">
      <c r="A20" s="4" t="s">
        <v>518</v>
      </c>
      <c r="B20" s="5" t="n">
        <v>11806</v>
      </c>
    </row>
    <row r="21" spans="1:4">
      <c r="A21" s="3" t="s">
        <v>519</v>
      </c>
    </row>
    <row r="22" spans="1:4">
      <c r="A22" s="4" t="s">
        <v>520</v>
      </c>
      <c r="B22" s="5" t="n">
        <v>15000</v>
      </c>
    </row>
    <row r="23" spans="1:4">
      <c r="A23" s="4" t="s">
        <v>521</v>
      </c>
      <c r="B23" s="5" t="n">
        <v>0</v>
      </c>
    </row>
    <row r="24" spans="1:4">
      <c r="A24" s="4" t="s">
        <v>522</v>
      </c>
      <c r="B24" s="5" t="n">
        <v>15000</v>
      </c>
    </row>
    <row r="25" spans="1:4">
      <c r="A25" s="4" t="s">
        <v>523</v>
      </c>
      <c r="B25" s="5" t="n">
        <v>0</v>
      </c>
    </row>
    <row r="26" spans="1:4">
      <c r="A26" s="4" t="s">
        <v>524</v>
      </c>
      <c r="B26" s="5" t="n">
        <v>15000</v>
      </c>
    </row>
    <row r="27" spans="1:4">
      <c r="A27" s="4" t="s">
        <v>525</v>
      </c>
      <c r="B27" s="5" t="n">
        <v>-3194</v>
      </c>
    </row>
    <row r="28" spans="1:4">
      <c r="A28" s="4" t="s">
        <v>463</v>
      </c>
    </row>
    <row r="29" spans="1:4">
      <c r="A29" s="3" t="s">
        <v>515</v>
      </c>
    </row>
    <row r="30" spans="1:4">
      <c r="A30" s="4" t="s">
        <v>516</v>
      </c>
      <c r="B30" s="5" t="n">
        <v>13062</v>
      </c>
      <c r="C30" s="5" t="n">
        <v>12091</v>
      </c>
      <c r="D30" s="5" t="n">
        <v>8445</v>
      </c>
    </row>
    <row r="31" spans="1:4">
      <c r="A31" s="4" t="s">
        <v>517</v>
      </c>
      <c r="B31" s="5" t="n">
        <v>34759</v>
      </c>
      <c r="C31" s="5" t="n">
        <v>71647</v>
      </c>
      <c r="D31" s="5" t="n">
        <v>118788</v>
      </c>
    </row>
    <row r="32" spans="1:4">
      <c r="A32" s="4" t="s">
        <v>518</v>
      </c>
      <c r="B32" s="5" t="n">
        <v>47822</v>
      </c>
      <c r="C32" s="5" t="n">
        <v>83738</v>
      </c>
      <c r="D32" s="5" t="n">
        <v>127233</v>
      </c>
    </row>
    <row r="33" spans="1:4">
      <c r="A33" s="3" t="s">
        <v>519</v>
      </c>
    </row>
    <row r="34" spans="1:4">
      <c r="A34" s="4" t="s">
        <v>520</v>
      </c>
      <c r="B34" s="5" t="n">
        <v>116161</v>
      </c>
      <c r="C34" s="5" t="n">
        <v>157912</v>
      </c>
      <c r="D34" s="5" t="n">
        <v>275439</v>
      </c>
    </row>
    <row r="35" spans="1:4">
      <c r="A35" s="4" t="s">
        <v>521</v>
      </c>
      <c r="B35" s="5" t="n">
        <v>49669</v>
      </c>
      <c r="C35" s="5" t="n">
        <v>1219</v>
      </c>
      <c r="D35" s="5" t="n">
        <v>6867</v>
      </c>
    </row>
    <row r="36" spans="1:4">
      <c r="A36" s="4" t="s">
        <v>522</v>
      </c>
      <c r="B36" s="5" t="n">
        <v>165830</v>
      </c>
      <c r="C36" s="5" t="n">
        <v>159131</v>
      </c>
      <c r="D36" s="5" t="n">
        <v>282306</v>
      </c>
    </row>
    <row r="37" spans="1:4">
      <c r="A37" s="4" t="s">
        <v>523</v>
      </c>
      <c r="B37" s="5" t="n">
        <v>0</v>
      </c>
      <c r="C37" s="5" t="n">
        <v>-63108</v>
      </c>
      <c r="D37" s="5" t="n">
        <v>-45044</v>
      </c>
    </row>
    <row r="38" spans="1:4">
      <c r="A38" s="4" t="s">
        <v>524</v>
      </c>
      <c r="B38" s="5" t="n">
        <v>165830</v>
      </c>
      <c r="C38" s="5" t="n">
        <v>96023</v>
      </c>
      <c r="D38" s="5" t="n">
        <v>237262</v>
      </c>
    </row>
    <row r="39" spans="1:4">
      <c r="A39" s="4" t="s">
        <v>525</v>
      </c>
      <c r="B39" s="5" t="n">
        <v>-118008</v>
      </c>
      <c r="C39" s="5" t="n">
        <v>-12285</v>
      </c>
      <c r="D39" s="5" t="n">
        <v>-110029</v>
      </c>
    </row>
    <row r="40" spans="1:4">
      <c r="A40" s="4" t="s">
        <v>464</v>
      </c>
    </row>
    <row r="41" spans="1:4">
      <c r="A41" s="3" t="s">
        <v>515</v>
      </c>
    </row>
    <row r="42" spans="1:4">
      <c r="A42" s="4" t="s">
        <v>516</v>
      </c>
      <c r="B42" s="5" t="n">
        <v>23421</v>
      </c>
      <c r="C42" s="5" t="n">
        <v>0</v>
      </c>
      <c r="D42" s="5" t="n">
        <v>0</v>
      </c>
    </row>
    <row r="43" spans="1:4">
      <c r="A43" s="4" t="s">
        <v>517</v>
      </c>
      <c r="B43" s="5" t="n">
        <v>0</v>
      </c>
      <c r="C43" s="5" t="n">
        <v>0</v>
      </c>
      <c r="D43" s="5" t="n">
        <v>2651</v>
      </c>
    </row>
    <row r="44" spans="1:4">
      <c r="A44" s="4" t="s">
        <v>518</v>
      </c>
      <c r="B44" s="5" t="n">
        <v>23421</v>
      </c>
      <c r="C44" s="5" t="n">
        <v>0</v>
      </c>
      <c r="D44" s="5" t="n">
        <v>2651</v>
      </c>
    </row>
    <row r="45" spans="1:4">
      <c r="A45" s="3" t="s">
        <v>519</v>
      </c>
    </row>
    <row r="46" spans="1:4">
      <c r="A46" s="4" t="s">
        <v>520</v>
      </c>
      <c r="B46" s="5" t="n">
        <v>0</v>
      </c>
      <c r="C46" s="5" t="n">
        <v>60500</v>
      </c>
      <c r="D46" s="5" t="n">
        <v>27303</v>
      </c>
    </row>
    <row r="47" spans="1:4">
      <c r="A47" s="4" t="s">
        <v>521</v>
      </c>
      <c r="B47" s="5" t="n">
        <v>0</v>
      </c>
      <c r="C47" s="5" t="n">
        <v>0</v>
      </c>
      <c r="D47" s="5" t="n">
        <v>0</v>
      </c>
    </row>
    <row r="48" spans="1:4">
      <c r="A48" s="4" t="s">
        <v>522</v>
      </c>
      <c r="B48" s="5" t="n">
        <v>0</v>
      </c>
      <c r="C48" s="5" t="n">
        <v>60500</v>
      </c>
      <c r="D48" s="5" t="n">
        <v>27303</v>
      </c>
    </row>
    <row r="49" spans="1:4">
      <c r="A49" s="4" t="s">
        <v>523</v>
      </c>
      <c r="B49" s="5" t="n">
        <v>0</v>
      </c>
      <c r="C49" s="5" t="n">
        <v>-60500</v>
      </c>
      <c r="D49" s="5" t="n">
        <v>-15013</v>
      </c>
    </row>
    <row r="50" spans="1:4">
      <c r="A50" s="4" t="s">
        <v>524</v>
      </c>
      <c r="B50" s="5" t="n">
        <v>0</v>
      </c>
      <c r="C50" s="5" t="n">
        <v>0</v>
      </c>
      <c r="D50" s="5" t="n">
        <v>12290</v>
      </c>
    </row>
    <row r="51" spans="1:4">
      <c r="A51" s="4" t="s">
        <v>525</v>
      </c>
      <c r="B51" s="5" t="n">
        <v>23421</v>
      </c>
      <c r="C51" s="5" t="n">
        <v>0</v>
      </c>
      <c r="D51" s="6" t="n">
        <v>-9639</v>
      </c>
    </row>
    <row r="52" spans="1:4">
      <c r="A52" s="4" t="s">
        <v>526</v>
      </c>
    </row>
    <row r="53" spans="1:4">
      <c r="A53" s="3" t="s">
        <v>514</v>
      </c>
    </row>
    <row r="54" spans="1:4">
      <c r="A54" s="4" t="s">
        <v>41</v>
      </c>
      <c r="B54" s="5" t="n">
        <v>317443</v>
      </c>
      <c r="C54" s="5" t="n">
        <v>374492</v>
      </c>
    </row>
    <row r="55" spans="1:4">
      <c r="A55" s="4" t="s">
        <v>527</v>
      </c>
    </row>
    <row r="56" spans="1:4">
      <c r="A56" s="3" t="s">
        <v>514</v>
      </c>
    </row>
    <row r="57" spans="1:4">
      <c r="A57" s="4" t="s">
        <v>41</v>
      </c>
      <c r="B57" s="6" t="n">
        <v>81268</v>
      </c>
      <c r="C57" s="6" t="n">
        <v>12137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9"/>
    <col customWidth="1" max="2" min="2" width="18"/>
    <col customWidth="1" max="3" min="3" width="21"/>
    <col customWidth="1" max="4" min="4" width="21"/>
    <col customWidth="1" max="5" min="5" width="25"/>
    <col customWidth="1" max="6" min="6" width="21"/>
  </cols>
  <sheetData>
    <row r="1" spans="1:6">
      <c r="A1" s="1" t="s">
        <v>528</v>
      </c>
      <c r="B1" s="2" t="s">
        <v>529</v>
      </c>
      <c r="C1" s="2" t="s">
        <v>472</v>
      </c>
      <c r="D1" s="2" t="s">
        <v>397</v>
      </c>
      <c r="E1" s="2" t="s">
        <v>530</v>
      </c>
      <c r="F1" s="2" t="s">
        <v>531</v>
      </c>
    </row>
    <row r="2" spans="1:6">
      <c r="A2" s="3" t="s">
        <v>532</v>
      </c>
    </row>
    <row r="3" spans="1:6">
      <c r="A3" s="4" t="s">
        <v>533</v>
      </c>
      <c r="C3" s="4" t="s">
        <v>424</v>
      </c>
    </row>
    <row r="4" spans="1:6">
      <c r="A4" s="4" t="s">
        <v>534</v>
      </c>
      <c r="C4" s="6" t="n">
        <v>0</v>
      </c>
      <c r="D4" s="6" t="n">
        <v>62966000</v>
      </c>
      <c r="E4" s="6" t="n">
        <v>6935000</v>
      </c>
    </row>
    <row r="5" spans="1:6">
      <c r="A5" s="4" t="s">
        <v>535</v>
      </c>
      <c r="C5" s="5" t="n">
        <v>180830000</v>
      </c>
      <c r="D5" s="5" t="n">
        <v>96023000</v>
      </c>
      <c r="E5" s="5" t="n">
        <v>249552000</v>
      </c>
    </row>
    <row r="6" spans="1:6">
      <c r="A6" s="4" t="s">
        <v>536</v>
      </c>
      <c r="C6" s="5" t="n">
        <v>68372000</v>
      </c>
      <c r="D6" s="5" t="n">
        <v>68372000</v>
      </c>
      <c r="E6" s="5" t="n">
        <v>6563000</v>
      </c>
      <c r="F6" s="6" t="n">
        <v>0</v>
      </c>
    </row>
    <row r="7" spans="1:6">
      <c r="A7" s="4" t="s">
        <v>537</v>
      </c>
      <c r="C7" s="5" t="n">
        <v>2567000</v>
      </c>
    </row>
    <row r="8" spans="1:6">
      <c r="A8" s="4" t="s">
        <v>463</v>
      </c>
    </row>
    <row r="9" spans="1:6">
      <c r="A9" s="3" t="s">
        <v>532</v>
      </c>
    </row>
    <row r="10" spans="1:6">
      <c r="A10" s="4" t="s">
        <v>535</v>
      </c>
      <c r="C10" s="5" t="n">
        <v>165830000</v>
      </c>
      <c r="D10" s="6" t="n">
        <v>96023000</v>
      </c>
      <c r="E10" s="6" t="n">
        <v>237262000</v>
      </c>
    </row>
    <row r="11" spans="1:6">
      <c r="A11" s="4" t="s">
        <v>538</v>
      </c>
    </row>
    <row r="12" spans="1:6">
      <c r="A12" s="3" t="s">
        <v>532</v>
      </c>
    </row>
    <row r="13" spans="1:6">
      <c r="A13" s="4" t="s">
        <v>533</v>
      </c>
      <c r="D13" s="4" t="s">
        <v>415</v>
      </c>
    </row>
    <row r="14" spans="1:6">
      <c r="A14" s="4" t="s">
        <v>539</v>
      </c>
      <c r="D14" s="4" t="s">
        <v>540</v>
      </c>
    </row>
    <row r="15" spans="1:6">
      <c r="A15" s="4" t="s">
        <v>541</v>
      </c>
      <c r="D15" s="4" t="s">
        <v>542</v>
      </c>
    </row>
    <row r="16" spans="1:6">
      <c r="A16" s="4" t="s">
        <v>543</v>
      </c>
    </row>
    <row r="17" spans="1:6">
      <c r="A17" s="3" t="s">
        <v>532</v>
      </c>
    </row>
    <row r="18" spans="1:6">
      <c r="A18" s="4" t="s">
        <v>544</v>
      </c>
      <c r="B18" s="5" t="n">
        <v>4</v>
      </c>
      <c r="E18" s="5" t="n">
        <v>2</v>
      </c>
    </row>
    <row r="19" spans="1:6">
      <c r="A19" s="4" t="s">
        <v>545</v>
      </c>
    </row>
    <row r="20" spans="1:6">
      <c r="A20" s="3" t="s">
        <v>532</v>
      </c>
    </row>
    <row r="21" spans="1:6">
      <c r="A21" s="4" t="s">
        <v>546</v>
      </c>
      <c r="E21" s="6" t="n">
        <v>317000000</v>
      </c>
    </row>
    <row r="22" spans="1:6">
      <c r="A22" s="4" t="s">
        <v>534</v>
      </c>
      <c r="C22" s="5" t="n">
        <v>0</v>
      </c>
      <c r="D22" s="6" t="n">
        <v>62966000</v>
      </c>
      <c r="E22" s="6" t="n">
        <v>6935000</v>
      </c>
    </row>
    <row r="23" spans="1:6">
      <c r="A23" s="4" t="s">
        <v>535</v>
      </c>
      <c r="C23" s="5" t="n">
        <v>85289000</v>
      </c>
    </row>
    <row r="24" spans="1:6">
      <c r="A24" s="4" t="s">
        <v>536</v>
      </c>
      <c r="C24" s="6" t="n">
        <v>68372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47</v>
      </c>
      <c r="B1" s="2" t="s">
        <v>1</v>
      </c>
    </row>
    <row r="2" spans="1:7">
      <c r="B2" s="2" t="s">
        <v>2</v>
      </c>
      <c r="C2" s="2" t="s">
        <v>30</v>
      </c>
      <c r="D2" s="2" t="s">
        <v>76</v>
      </c>
      <c r="E2" s="2" t="s">
        <v>2</v>
      </c>
      <c r="F2" s="2" t="s">
        <v>30</v>
      </c>
      <c r="G2" s="2" t="s">
        <v>76</v>
      </c>
    </row>
    <row r="3" spans="1:7">
      <c r="A3" s="3" t="s">
        <v>333</v>
      </c>
    </row>
    <row r="4" spans="1:7">
      <c r="A4" s="4" t="s">
        <v>548</v>
      </c>
      <c r="B4" s="6" t="n">
        <v>68372</v>
      </c>
      <c r="C4" s="6" t="n">
        <v>6563</v>
      </c>
      <c r="D4" s="6" t="n">
        <v>0</v>
      </c>
    </row>
    <row r="5" spans="1:7">
      <c r="A5" s="4" t="s">
        <v>91</v>
      </c>
      <c r="B5" s="5" t="n">
        <v>0</v>
      </c>
      <c r="C5" s="5" t="n">
        <v>62966</v>
      </c>
      <c r="D5" s="5" t="n">
        <v>6935</v>
      </c>
    </row>
    <row r="6" spans="1:7">
      <c r="A6" s="4" t="s">
        <v>549</v>
      </c>
      <c r="B6" s="5" t="n">
        <v>0</v>
      </c>
      <c r="C6" s="5" t="n">
        <v>-1157</v>
      </c>
      <c r="D6" s="5" t="n">
        <v>-372</v>
      </c>
    </row>
    <row r="7" spans="1:7">
      <c r="A7" s="4" t="s">
        <v>550</v>
      </c>
      <c r="B7" s="5" t="n">
        <v>68372</v>
      </c>
      <c r="C7" s="5" t="n">
        <v>68372</v>
      </c>
      <c r="D7" s="5" t="n">
        <v>6563</v>
      </c>
    </row>
    <row r="8" spans="1:7">
      <c r="A8" s="3" t="s">
        <v>551</v>
      </c>
    </row>
    <row r="9" spans="1:7">
      <c r="A9" s="4" t="s">
        <v>552</v>
      </c>
      <c r="E9" s="6" t="n">
        <v>189272</v>
      </c>
      <c r="F9" s="6" t="n">
        <v>282882</v>
      </c>
      <c r="G9" s="6" t="n">
        <v>377549</v>
      </c>
    </row>
    <row r="10" spans="1:7">
      <c r="A10" s="4" t="s">
        <v>536</v>
      </c>
      <c r="B10" s="5" t="n">
        <v>68372</v>
      </c>
      <c r="C10" s="5" t="n">
        <v>6563</v>
      </c>
      <c r="D10" s="5" t="n">
        <v>0</v>
      </c>
      <c r="E10" s="5" t="n">
        <v>68372</v>
      </c>
      <c r="F10" s="5" t="n">
        <v>68372</v>
      </c>
      <c r="G10" s="5" t="n">
        <v>6563</v>
      </c>
    </row>
    <row r="11" spans="1:7">
      <c r="A11" s="4" t="s">
        <v>553</v>
      </c>
      <c r="E11" s="6" t="n">
        <v>120900</v>
      </c>
      <c r="F11" s="6" t="n">
        <v>214510</v>
      </c>
      <c r="G11" s="6" t="n">
        <v>370986</v>
      </c>
    </row>
    <row r="12" spans="1:7">
      <c r="A12" s="4" t="s">
        <v>554</v>
      </c>
      <c r="B12" s="5" t="n">
        <v>236077</v>
      </c>
      <c r="C12" s="5" t="n">
        <v>330216</v>
      </c>
      <c r="D12" s="5" t="n">
        <v>188775</v>
      </c>
    </row>
    <row r="13" spans="1:7">
      <c r="A13" s="4" t="s">
        <v>555</v>
      </c>
      <c r="B13" s="6" t="n">
        <v>17241</v>
      </c>
      <c r="C13" s="6" t="n">
        <v>27793</v>
      </c>
      <c r="D13" s="6" t="n">
        <v>870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0</v>
      </c>
    </row>
    <row r="2" spans="1:3">
      <c r="A2" s="3" t="s">
        <v>557</v>
      </c>
    </row>
    <row r="3" spans="1:3">
      <c r="A3" s="4" t="s">
        <v>46</v>
      </c>
      <c r="B3" s="6" t="n">
        <v>482914</v>
      </c>
      <c r="C3" s="6" t="n">
        <v>445585</v>
      </c>
    </row>
    <row r="4" spans="1:3">
      <c r="A4" s="4" t="s">
        <v>453</v>
      </c>
    </row>
    <row r="5" spans="1:3">
      <c r="A5" s="3" t="s">
        <v>557</v>
      </c>
    </row>
    <row r="6" spans="1:3">
      <c r="A6" s="4" t="s">
        <v>46</v>
      </c>
      <c r="B6" s="6" t="n">
        <v>344982</v>
      </c>
      <c r="C6" s="6" t="n">
        <v>352430</v>
      </c>
    </row>
    <row r="7" spans="1:3">
      <c r="A7" s="4" t="s">
        <v>558</v>
      </c>
    </row>
    <row r="8" spans="1:3">
      <c r="A8" s="3" t="s">
        <v>557</v>
      </c>
    </row>
    <row r="9" spans="1:3">
      <c r="A9" s="4" t="s">
        <v>559</v>
      </c>
      <c r="B9" s="4" t="s">
        <v>540</v>
      </c>
      <c r="C9" s="4" t="s">
        <v>540</v>
      </c>
    </row>
    <row r="10" spans="1:3">
      <c r="A10" s="4" t="s">
        <v>560</v>
      </c>
    </row>
    <row r="11" spans="1:3">
      <c r="A11" s="3" t="s">
        <v>557</v>
      </c>
    </row>
    <row r="12" spans="1:3">
      <c r="A12" s="4" t="s">
        <v>559</v>
      </c>
      <c r="B12" s="4" t="s">
        <v>561</v>
      </c>
      <c r="C12" s="4" t="s">
        <v>561</v>
      </c>
    </row>
    <row r="13" spans="1:3">
      <c r="A13" s="4" t="s">
        <v>463</v>
      </c>
    </row>
    <row r="14" spans="1:3">
      <c r="A14" s="3" t="s">
        <v>557</v>
      </c>
    </row>
    <row r="15" spans="1:3">
      <c r="A15" s="4" t="s">
        <v>46</v>
      </c>
      <c r="B15" s="6" t="n">
        <v>34284</v>
      </c>
      <c r="C15" s="6" t="n">
        <v>22856</v>
      </c>
    </row>
    <row r="16" spans="1:3">
      <c r="A16" s="4" t="s">
        <v>562</v>
      </c>
    </row>
    <row r="17" spans="1:3">
      <c r="A17" s="3" t="s">
        <v>557</v>
      </c>
    </row>
    <row r="18" spans="1:3">
      <c r="A18" s="4" t="s">
        <v>559</v>
      </c>
      <c r="B18" s="4" t="s">
        <v>540</v>
      </c>
      <c r="C18" s="4" t="s">
        <v>540</v>
      </c>
    </row>
    <row r="19" spans="1:3">
      <c r="A19" s="4" t="s">
        <v>563</v>
      </c>
    </row>
    <row r="20" spans="1:3">
      <c r="A20" s="3" t="s">
        <v>557</v>
      </c>
    </row>
    <row r="21" spans="1:3">
      <c r="A21" s="4" t="s">
        <v>559</v>
      </c>
      <c r="B21" s="4" t="s">
        <v>564</v>
      </c>
      <c r="C21" s="4" t="s">
        <v>564</v>
      </c>
    </row>
    <row r="22" spans="1:3">
      <c r="A22" s="4" t="s">
        <v>464</v>
      </c>
    </row>
    <row r="23" spans="1:3">
      <c r="A23" s="3" t="s">
        <v>557</v>
      </c>
    </row>
    <row r="24" spans="1:3">
      <c r="A24" s="4" t="s">
        <v>46</v>
      </c>
      <c r="B24" s="6" t="n">
        <v>103648</v>
      </c>
      <c r="C24" s="6" t="n">
        <v>70299</v>
      </c>
    </row>
    <row r="25" spans="1:3">
      <c r="A25" s="4" t="s">
        <v>565</v>
      </c>
    </row>
    <row r="26" spans="1:3">
      <c r="A26" s="3" t="s">
        <v>557</v>
      </c>
    </row>
    <row r="27" spans="1:3">
      <c r="A27" s="4" t="s">
        <v>559</v>
      </c>
      <c r="B27" s="4" t="s">
        <v>566</v>
      </c>
      <c r="C27" s="4" t="s">
        <v>566</v>
      </c>
    </row>
    <row r="28" spans="1:3">
      <c r="A28" s="4" t="s">
        <v>567</v>
      </c>
    </row>
    <row r="29" spans="1:3">
      <c r="A29" s="3" t="s">
        <v>557</v>
      </c>
    </row>
    <row r="30" spans="1:3">
      <c r="A30" s="4" t="s">
        <v>559</v>
      </c>
      <c r="B30" s="4" t="s">
        <v>561</v>
      </c>
      <c r="C30" s="4" t="s">
        <v>56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68</v>
      </c>
      <c r="B1" s="2" t="s">
        <v>1</v>
      </c>
    </row>
    <row r="2" spans="1:4">
      <c r="B2" s="2" t="s">
        <v>2</v>
      </c>
      <c r="C2" s="2" t="s">
        <v>30</v>
      </c>
      <c r="D2" s="2" t="s">
        <v>76</v>
      </c>
    </row>
    <row r="3" spans="1:4">
      <c r="A3" s="3" t="s">
        <v>557</v>
      </c>
    </row>
    <row r="4" spans="1:4">
      <c r="A4" s="4" t="s">
        <v>569</v>
      </c>
      <c r="B4" s="6" t="n">
        <v>105471000</v>
      </c>
    </row>
    <row r="5" spans="1:4">
      <c r="A5" s="4" t="s">
        <v>570</v>
      </c>
    </row>
    <row r="6" spans="1:4">
      <c r="A6" s="3" t="s">
        <v>557</v>
      </c>
    </row>
    <row r="7" spans="1:4">
      <c r="A7" s="4" t="s">
        <v>571</v>
      </c>
      <c r="C7" s="4" t="s">
        <v>572</v>
      </c>
    </row>
    <row r="8" spans="1:4">
      <c r="A8" s="4" t="s">
        <v>573</v>
      </c>
      <c r="C8" s="4" t="s">
        <v>574</v>
      </c>
    </row>
    <row r="9" spans="1:4">
      <c r="A9" s="4" t="s">
        <v>575</v>
      </c>
      <c r="B9" s="6" t="n">
        <v>36378000</v>
      </c>
      <c r="C9" s="6" t="n">
        <v>37573000</v>
      </c>
      <c r="D9" s="6" t="n">
        <v>37751000</v>
      </c>
    </row>
    <row r="10" spans="1:4">
      <c r="A10" s="4" t="s">
        <v>576</v>
      </c>
    </row>
    <row r="11" spans="1:4">
      <c r="A11" s="3" t="s">
        <v>557</v>
      </c>
    </row>
    <row r="12" spans="1:4">
      <c r="A12" s="4" t="s">
        <v>577</v>
      </c>
      <c r="B12" s="4" t="s">
        <v>415</v>
      </c>
    </row>
    <row r="13" spans="1:4">
      <c r="A13" s="4" t="s">
        <v>578</v>
      </c>
    </row>
    <row r="14" spans="1:4">
      <c r="A14" s="3" t="s">
        <v>557</v>
      </c>
    </row>
    <row r="15" spans="1:4">
      <c r="A15" s="4" t="s">
        <v>577</v>
      </c>
      <c r="B15" s="4" t="s">
        <v>41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56"/>
    <col customWidth="1" max="2" min="2" width="3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1"/>
    <col customWidth="1" max="11" min="11" width="21"/>
    <col customWidth="1" max="12" min="12" width="21"/>
  </cols>
  <sheetData>
    <row r="1" spans="1:12">
      <c r="A1" s="1" t="s">
        <v>579</v>
      </c>
      <c r="B1" s="2" t="s">
        <v>580</v>
      </c>
      <c r="J1" s="2" t="s">
        <v>1</v>
      </c>
    </row>
    <row r="2" spans="1:12">
      <c r="B2" s="2" t="s">
        <v>497</v>
      </c>
      <c r="C2" s="2" t="s">
        <v>581</v>
      </c>
      <c r="D2" s="2" t="s">
        <v>582</v>
      </c>
      <c r="E2" s="2" t="s">
        <v>583</v>
      </c>
      <c r="F2" s="2" t="s">
        <v>397</v>
      </c>
      <c r="G2" s="2" t="s">
        <v>584</v>
      </c>
      <c r="H2" s="2" t="s">
        <v>585</v>
      </c>
      <c r="I2" s="2" t="s">
        <v>586</v>
      </c>
      <c r="J2" s="2" t="s">
        <v>497</v>
      </c>
      <c r="K2" s="2" t="s">
        <v>397</v>
      </c>
      <c r="L2" s="2" t="s">
        <v>398</v>
      </c>
    </row>
    <row r="3" spans="1:12">
      <c r="A3" s="3" t="s">
        <v>587</v>
      </c>
    </row>
    <row r="4" spans="1:12">
      <c r="A4" s="4" t="s">
        <v>588</v>
      </c>
      <c r="B4" s="5" t="n">
        <v>1510</v>
      </c>
      <c r="J4" s="5" t="n">
        <v>1510</v>
      </c>
    </row>
    <row r="5" spans="1:12">
      <c r="A5" s="4" t="s">
        <v>589</v>
      </c>
      <c r="J5" s="6" t="n">
        <v>2267482</v>
      </c>
      <c r="K5" s="6" t="n">
        <v>2232716</v>
      </c>
      <c r="L5" s="6" t="n">
        <v>2404177</v>
      </c>
    </row>
    <row r="6" spans="1:12">
      <c r="A6" s="3" t="s">
        <v>590</v>
      </c>
    </row>
    <row r="7" spans="1:12">
      <c r="A7" s="4" t="s">
        <v>591</v>
      </c>
      <c r="F7" s="4" t="s">
        <v>592</v>
      </c>
      <c r="K7" s="4" t="s">
        <v>592</v>
      </c>
    </row>
    <row r="8" spans="1:12">
      <c r="A8" s="4" t="s">
        <v>593</v>
      </c>
      <c r="B8" s="6" t="n">
        <v>1241243</v>
      </c>
      <c r="C8" s="6" t="n">
        <v>1236379</v>
      </c>
      <c r="D8" s="6" t="n">
        <v>1125912</v>
      </c>
      <c r="E8" s="6" t="n">
        <v>1096965</v>
      </c>
      <c r="F8" s="6" t="n">
        <v>1104257</v>
      </c>
      <c r="G8" s="6" t="n">
        <v>1091483</v>
      </c>
      <c r="H8" s="6" t="n">
        <v>1058602</v>
      </c>
      <c r="I8" s="6" t="n">
        <v>1062298</v>
      </c>
      <c r="J8" s="6" t="n">
        <v>4700499</v>
      </c>
      <c r="K8" s="6" t="n">
        <v>4316641</v>
      </c>
      <c r="L8" s="6" t="n">
        <v>4281160</v>
      </c>
    </row>
    <row r="9" spans="1:12">
      <c r="A9" s="4" t="s">
        <v>594</v>
      </c>
    </row>
    <row r="10" spans="1:12">
      <c r="A10" s="3" t="s">
        <v>587</v>
      </c>
    </row>
    <row r="11" spans="1:12">
      <c r="A11" s="4" t="s">
        <v>588</v>
      </c>
      <c r="B11" s="5" t="n">
        <v>161</v>
      </c>
      <c r="J11" s="5" t="n">
        <v>161</v>
      </c>
    </row>
    <row r="12" spans="1:12">
      <c r="A12" s="3" t="s">
        <v>590</v>
      </c>
    </row>
    <row r="13" spans="1:12">
      <c r="A13" s="4" t="s">
        <v>593</v>
      </c>
      <c r="J13" s="6" t="n">
        <v>1154025</v>
      </c>
    </row>
    <row r="14" spans="1:12">
      <c r="A14" s="4" t="s">
        <v>595</v>
      </c>
    </row>
    <row r="15" spans="1:12">
      <c r="A15" s="3" t="s">
        <v>587</v>
      </c>
    </row>
    <row r="16" spans="1:12">
      <c r="A16" s="4" t="s">
        <v>588</v>
      </c>
      <c r="B16" s="5" t="n">
        <v>98</v>
      </c>
      <c r="J16" s="5" t="n">
        <v>98</v>
      </c>
    </row>
    <row r="17" spans="1:12">
      <c r="A17" s="4" t="s">
        <v>596</v>
      </c>
    </row>
    <row r="18" spans="1:12">
      <c r="A18" s="3" t="s">
        <v>587</v>
      </c>
    </row>
    <row r="19" spans="1:12">
      <c r="A19" s="4" t="s">
        <v>588</v>
      </c>
      <c r="B19" s="5" t="n">
        <v>102</v>
      </c>
      <c r="J19" s="5" t="n">
        <v>102</v>
      </c>
    </row>
    <row r="20" spans="1:12">
      <c r="A20" s="4" t="s">
        <v>506</v>
      </c>
    </row>
    <row r="21" spans="1:12">
      <c r="A21" s="3" t="s">
        <v>587</v>
      </c>
    </row>
    <row r="22" spans="1:12">
      <c r="A22" s="4" t="s">
        <v>588</v>
      </c>
      <c r="B22" s="5" t="n">
        <v>87</v>
      </c>
      <c r="J22" s="5" t="n">
        <v>87</v>
      </c>
    </row>
    <row r="23" spans="1:12">
      <c r="A23" s="4" t="s">
        <v>597</v>
      </c>
    </row>
    <row r="24" spans="1:12">
      <c r="A24" s="3" t="s">
        <v>587</v>
      </c>
    </row>
    <row r="25" spans="1:12">
      <c r="A25" s="4" t="s">
        <v>588</v>
      </c>
      <c r="B25" s="5" t="n">
        <v>48</v>
      </c>
      <c r="J25" s="5" t="n">
        <v>48</v>
      </c>
    </row>
    <row r="26" spans="1:12">
      <c r="A26" s="4" t="s">
        <v>598</v>
      </c>
    </row>
    <row r="27" spans="1:12">
      <c r="A27" s="3" t="s">
        <v>587</v>
      </c>
    </row>
    <row r="28" spans="1:12">
      <c r="A28" s="4" t="s">
        <v>588</v>
      </c>
      <c r="B28" s="5" t="n">
        <v>1014</v>
      </c>
      <c r="J28" s="5" t="n">
        <v>1014</v>
      </c>
    </row>
    <row r="29" spans="1:12">
      <c r="A29" s="4" t="s">
        <v>599</v>
      </c>
    </row>
    <row r="30" spans="1:12">
      <c r="A30" s="3" t="s">
        <v>587</v>
      </c>
    </row>
    <row r="31" spans="1:12">
      <c r="A31" s="4" t="s">
        <v>589</v>
      </c>
      <c r="J31" s="6" t="n">
        <v>2267482</v>
      </c>
    </row>
    <row r="32" spans="1:12">
      <c r="A32" s="4" t="s">
        <v>600</v>
      </c>
      <c r="J32" s="4" t="s">
        <v>601</v>
      </c>
    </row>
    <row r="33" spans="1:12">
      <c r="A33" s="4" t="s">
        <v>602</v>
      </c>
    </row>
    <row r="34" spans="1:12">
      <c r="A34" s="3" t="s">
        <v>587</v>
      </c>
    </row>
    <row r="35" spans="1:12">
      <c r="A35" s="4" t="s">
        <v>589</v>
      </c>
      <c r="J35" s="6" t="n">
        <v>335456</v>
      </c>
    </row>
    <row r="36" spans="1:12">
      <c r="A36" s="4" t="s">
        <v>600</v>
      </c>
      <c r="J36" s="4" t="s">
        <v>603</v>
      </c>
    </row>
    <row r="37" spans="1:12">
      <c r="A37" s="4" t="s">
        <v>604</v>
      </c>
    </row>
    <row r="38" spans="1:12">
      <c r="A38" s="3" t="s">
        <v>587</v>
      </c>
    </row>
    <row r="39" spans="1:12">
      <c r="A39" s="4" t="s">
        <v>589</v>
      </c>
      <c r="J39" s="6" t="n">
        <v>154194</v>
      </c>
    </row>
    <row r="40" spans="1:12">
      <c r="A40" s="4" t="s">
        <v>600</v>
      </c>
      <c r="J40" s="4" t="s">
        <v>605</v>
      </c>
    </row>
    <row r="41" spans="1:12">
      <c r="A41" s="4" t="s">
        <v>606</v>
      </c>
    </row>
    <row r="42" spans="1:12">
      <c r="A42" s="3" t="s">
        <v>587</v>
      </c>
    </row>
    <row r="43" spans="1:12">
      <c r="A43" s="4" t="s">
        <v>589</v>
      </c>
      <c r="J43" s="6" t="n">
        <v>142768</v>
      </c>
    </row>
    <row r="44" spans="1:12">
      <c r="A44" s="4" t="s">
        <v>600</v>
      </c>
      <c r="J44" s="4" t="s">
        <v>607</v>
      </c>
    </row>
    <row r="45" spans="1:12">
      <c r="A45" s="4" t="s">
        <v>608</v>
      </c>
    </row>
    <row r="46" spans="1:12">
      <c r="A46" s="3" t="s">
        <v>587</v>
      </c>
    </row>
    <row r="47" spans="1:12">
      <c r="A47" s="4" t="s">
        <v>589</v>
      </c>
      <c r="J47" s="6" t="n">
        <v>137054</v>
      </c>
    </row>
    <row r="48" spans="1:12">
      <c r="A48" s="4" t="s">
        <v>600</v>
      </c>
      <c r="J48" s="4" t="s">
        <v>607</v>
      </c>
    </row>
    <row r="49" spans="1:12">
      <c r="A49" s="4" t="s">
        <v>609</v>
      </c>
    </row>
    <row r="50" spans="1:12">
      <c r="A50" s="3" t="s">
        <v>587</v>
      </c>
    </row>
    <row r="51" spans="1:12">
      <c r="A51" s="4" t="s">
        <v>589</v>
      </c>
      <c r="J51" s="6" t="n">
        <v>99439</v>
      </c>
    </row>
    <row r="52" spans="1:12">
      <c r="A52" s="4" t="s">
        <v>600</v>
      </c>
      <c r="J52" s="4" t="s">
        <v>610</v>
      </c>
    </row>
    <row r="53" spans="1:12">
      <c r="A53" s="4" t="s">
        <v>611</v>
      </c>
    </row>
    <row r="54" spans="1:12">
      <c r="A54" s="3" t="s">
        <v>587</v>
      </c>
    </row>
    <row r="55" spans="1:12">
      <c r="A55" s="4" t="s">
        <v>589</v>
      </c>
      <c r="J55" s="6" t="n">
        <v>1398571</v>
      </c>
    </row>
    <row r="56" spans="1:12">
      <c r="A56" s="4" t="s">
        <v>600</v>
      </c>
      <c r="J56" s="4" t="s">
        <v>612</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5"/>
  </cols>
  <sheetData>
    <row r="1" spans="1:2">
      <c r="A1" s="1" t="s">
        <v>613</v>
      </c>
      <c r="B1" s="2" t="s">
        <v>1</v>
      </c>
    </row>
    <row r="2" spans="1:2">
      <c r="B2" s="2" t="s">
        <v>614</v>
      </c>
    </row>
    <row r="3" spans="1:2">
      <c r="A3" s="3" t="s">
        <v>615</v>
      </c>
    </row>
    <row r="4" spans="1:2">
      <c r="A4" s="4" t="s">
        <v>616</v>
      </c>
      <c r="B4" s="5" t="n">
        <v>31</v>
      </c>
    </row>
    <row r="5" spans="1:2">
      <c r="A5" s="4" t="s">
        <v>617</v>
      </c>
      <c r="B5" s="6" t="n">
        <v>1000000000</v>
      </c>
    </row>
    <row r="6" spans="1:2">
      <c r="A6" s="4" t="s">
        <v>618</v>
      </c>
      <c r="B6" s="4" t="s">
        <v>619</v>
      </c>
    </row>
    <row r="7" spans="1:2">
      <c r="A7" s="4" t="s">
        <v>620</v>
      </c>
      <c r="B7" s="4" t="s">
        <v>621</v>
      </c>
    </row>
    <row r="8" spans="1:2">
      <c r="A8" s="4" t="s">
        <v>622</v>
      </c>
    </row>
    <row r="9" spans="1:2">
      <c r="A9" s="3" t="s">
        <v>615</v>
      </c>
    </row>
    <row r="10" spans="1:2">
      <c r="A10" s="4" t="s">
        <v>623</v>
      </c>
      <c r="B10" s="6" t="n">
        <v>1000000000</v>
      </c>
    </row>
    <row r="11" spans="1:2">
      <c r="A11" s="4" t="s">
        <v>624</v>
      </c>
    </row>
    <row r="12" spans="1:2">
      <c r="A12" s="3" t="s">
        <v>615</v>
      </c>
    </row>
    <row r="13" spans="1:2">
      <c r="A13" s="4" t="s">
        <v>623</v>
      </c>
      <c r="B13" s="6" t="n">
        <v>3000000000</v>
      </c>
    </row>
    <row r="14" spans="1:2">
      <c r="A14" s="4" t="s">
        <v>625</v>
      </c>
      <c r="B14" s="5" t="n">
        <v>2</v>
      </c>
    </row>
    <row r="15" spans="1:2">
      <c r="A15" s="4" t="s">
        <v>626</v>
      </c>
      <c r="B15" s="4" t="s">
        <v>627</v>
      </c>
    </row>
    <row r="16" spans="1:2">
      <c r="A16" s="4" t="s">
        <v>628</v>
      </c>
    </row>
    <row r="17" spans="1:2">
      <c r="A17" s="3" t="s">
        <v>615</v>
      </c>
    </row>
    <row r="18" spans="1:2">
      <c r="A18" s="4" t="s">
        <v>629</v>
      </c>
      <c r="B18" s="4" t="s">
        <v>630</v>
      </c>
    </row>
    <row r="19" spans="1:2">
      <c r="A19" s="4" t="s">
        <v>631</v>
      </c>
    </row>
    <row r="20" spans="1:2">
      <c r="A20" s="3" t="s">
        <v>615</v>
      </c>
    </row>
    <row r="21" spans="1:2">
      <c r="A21" s="4" t="s">
        <v>623</v>
      </c>
      <c r="B21" s="6" t="n">
        <v>500000000</v>
      </c>
    </row>
    <row r="22" spans="1:2">
      <c r="A22" s="4" t="s">
        <v>632</v>
      </c>
    </row>
    <row r="23" spans="1:2">
      <c r="A23" s="3" t="s">
        <v>615</v>
      </c>
    </row>
    <row r="24" spans="1:2">
      <c r="A24" s="4" t="s">
        <v>623</v>
      </c>
      <c r="B24" s="5" t="n">
        <v>250000000</v>
      </c>
    </row>
    <row r="25" spans="1:2">
      <c r="A25" s="4" t="s">
        <v>633</v>
      </c>
    </row>
    <row r="26" spans="1:2">
      <c r="A26" s="3" t="s">
        <v>615</v>
      </c>
    </row>
    <row r="27" spans="1:2">
      <c r="A27" s="4" t="s">
        <v>623</v>
      </c>
      <c r="B27" s="6" t="n">
        <v>2500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0</v>
      </c>
      <c r="D2" s="2" t="s">
        <v>76</v>
      </c>
    </row>
    <row r="3" spans="1:4">
      <c r="A3" s="3" t="s">
        <v>226</v>
      </c>
    </row>
    <row r="4" spans="1:4">
      <c r="A4" s="4" t="s">
        <v>635</v>
      </c>
      <c r="B4" s="6" t="n">
        <v>1147000</v>
      </c>
      <c r="C4" s="6" t="n">
        <v>719000</v>
      </c>
      <c r="D4" s="6" t="n">
        <v>645000</v>
      </c>
    </row>
    <row r="5" spans="1:4">
      <c r="A5" s="4" t="s">
        <v>636</v>
      </c>
      <c r="B5" s="5" t="n">
        <v>2148000</v>
      </c>
      <c r="C5" s="5" t="n">
        <v>1010000</v>
      </c>
      <c r="D5" s="5" t="n">
        <v>1560000</v>
      </c>
    </row>
    <row r="6" spans="1:4">
      <c r="A6" s="4" t="s">
        <v>637</v>
      </c>
      <c r="B6" s="6" t="n">
        <v>950581</v>
      </c>
      <c r="C6" s="6" t="n">
        <v>597422</v>
      </c>
      <c r="D6" s="6" t="n">
        <v>762896</v>
      </c>
    </row>
    <row r="7" spans="1:4">
      <c r="A7" s="4" t="s">
        <v>638</v>
      </c>
      <c r="B7" s="4" t="s">
        <v>639</v>
      </c>
      <c r="C7" s="4" t="s">
        <v>640</v>
      </c>
      <c r="D7" s="4" t="s">
        <v>64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42</v>
      </c>
      <c r="B1" s="2" t="s">
        <v>1</v>
      </c>
    </row>
    <row r="2" spans="1:7">
      <c r="B2" s="2" t="s">
        <v>472</v>
      </c>
      <c r="C2" s="2" t="s">
        <v>643</v>
      </c>
      <c r="D2" s="2" t="s">
        <v>644</v>
      </c>
      <c r="E2" s="2" t="s">
        <v>397</v>
      </c>
      <c r="F2" s="2" t="s">
        <v>398</v>
      </c>
      <c r="G2" s="2" t="s">
        <v>531</v>
      </c>
    </row>
    <row r="3" spans="1:7">
      <c r="A3" s="3" t="s">
        <v>347</v>
      </c>
    </row>
    <row r="4" spans="1:7">
      <c r="A4" s="5" t="n">
        <v>2019</v>
      </c>
      <c r="B4" s="6" t="n">
        <v>1108899000</v>
      </c>
    </row>
    <row r="5" spans="1:7">
      <c r="A5" s="5" t="n">
        <v>2020</v>
      </c>
      <c r="B5" s="5" t="n">
        <v>815777000</v>
      </c>
    </row>
    <row r="6" spans="1:7">
      <c r="A6" s="5" t="n">
        <v>2021</v>
      </c>
      <c r="B6" s="5" t="n">
        <v>819124000</v>
      </c>
    </row>
    <row r="7" spans="1:7">
      <c r="A7" s="5" t="n">
        <v>2022</v>
      </c>
      <c r="B7" s="5" t="n">
        <v>880418000</v>
      </c>
    </row>
    <row r="8" spans="1:7">
      <c r="A8" s="5" t="n">
        <v>2023</v>
      </c>
      <c r="B8" s="5" t="n">
        <v>2108696000</v>
      </c>
    </row>
    <row r="9" spans="1:7">
      <c r="A9" s="4" t="s">
        <v>473</v>
      </c>
      <c r="B9" s="5" t="n">
        <v>6452781000</v>
      </c>
    </row>
    <row r="10" spans="1:7">
      <c r="A10" s="4" t="s">
        <v>474</v>
      </c>
      <c r="B10" s="5" t="n">
        <v>12185695000</v>
      </c>
    </row>
    <row r="11" spans="1:7">
      <c r="A11" s="3" t="s">
        <v>645</v>
      </c>
    </row>
    <row r="12" spans="1:7">
      <c r="A12" s="4" t="s">
        <v>56</v>
      </c>
      <c r="B12" s="5" t="n">
        <v>9603299000</v>
      </c>
      <c r="E12" s="6" t="n">
        <v>8331722000</v>
      </c>
    </row>
    <row r="13" spans="1:7">
      <c r="A13" s="4" t="s">
        <v>646</v>
      </c>
    </row>
    <row r="14" spans="1:7">
      <c r="A14" s="3" t="s">
        <v>347</v>
      </c>
    </row>
    <row r="15" spans="1:7">
      <c r="A15" s="5" t="n">
        <v>2019</v>
      </c>
      <c r="B15" s="5" t="n">
        <v>600000000</v>
      </c>
    </row>
    <row r="16" spans="1:7">
      <c r="A16" s="5" t="n">
        <v>2020</v>
      </c>
      <c r="B16" s="5" t="n">
        <v>677489000</v>
      </c>
    </row>
    <row r="17" spans="1:7">
      <c r="A17" s="5" t="n">
        <v>2021</v>
      </c>
      <c r="B17" s="5" t="n">
        <v>450000000</v>
      </c>
    </row>
    <row r="18" spans="1:7">
      <c r="A18" s="5" t="n">
        <v>2022</v>
      </c>
      <c r="B18" s="5" t="n">
        <v>600000000</v>
      </c>
    </row>
    <row r="19" spans="1:7">
      <c r="A19" s="5" t="n">
        <v>2023</v>
      </c>
      <c r="B19" s="5" t="n">
        <v>1783325000</v>
      </c>
    </row>
    <row r="20" spans="1:7">
      <c r="A20" s="4" t="s">
        <v>473</v>
      </c>
      <c r="B20" s="5" t="n">
        <v>5589170000</v>
      </c>
    </row>
    <row r="21" spans="1:7">
      <c r="A21" s="4" t="s">
        <v>474</v>
      </c>
      <c r="B21" s="6" t="n">
        <v>9699984000</v>
      </c>
      <c r="E21" s="5" t="n">
        <v>8417447000</v>
      </c>
      <c r="F21" s="6" t="n">
        <v>8260038000</v>
      </c>
      <c r="G21" s="6" t="n">
        <v>8645758000</v>
      </c>
    </row>
    <row r="22" spans="1:7">
      <c r="A22" s="4" t="s">
        <v>647</v>
      </c>
    </row>
    <row r="23" spans="1:7">
      <c r="A23" s="3" t="s">
        <v>645</v>
      </c>
    </row>
    <row r="24" spans="1:7">
      <c r="A24" s="4" t="s">
        <v>539</v>
      </c>
      <c r="B24" s="4" t="s">
        <v>648</v>
      </c>
      <c r="C24" s="4" t="s">
        <v>648</v>
      </c>
      <c r="D24" s="4" t="s">
        <v>648</v>
      </c>
    </row>
    <row r="25" spans="1:7">
      <c r="A25" s="4" t="s">
        <v>649</v>
      </c>
    </row>
    <row r="26" spans="1:7">
      <c r="A26" s="3" t="s">
        <v>645</v>
      </c>
    </row>
    <row r="27" spans="1:7">
      <c r="A27" s="4" t="s">
        <v>539</v>
      </c>
      <c r="B27" s="4" t="s">
        <v>650</v>
      </c>
      <c r="C27" s="4" t="s">
        <v>650</v>
      </c>
      <c r="D27" s="4" t="s">
        <v>650</v>
      </c>
    </row>
    <row r="28" spans="1:7">
      <c r="A28" s="4" t="s">
        <v>651</v>
      </c>
    </row>
    <row r="29" spans="1:7">
      <c r="A29" s="3" t="s">
        <v>347</v>
      </c>
    </row>
    <row r="30" spans="1:7">
      <c r="A30" s="5" t="n">
        <v>2019</v>
      </c>
      <c r="B30" s="6" t="n">
        <v>508899000</v>
      </c>
    </row>
    <row r="31" spans="1:7">
      <c r="A31" s="5" t="n">
        <v>2020</v>
      </c>
      <c r="B31" s="5" t="n">
        <v>138288000</v>
      </c>
    </row>
    <row r="32" spans="1:7">
      <c r="A32" s="5" t="n">
        <v>2021</v>
      </c>
      <c r="B32" s="5" t="n">
        <v>369124000</v>
      </c>
    </row>
    <row r="33" spans="1:7">
      <c r="A33" s="5" t="n">
        <v>2022</v>
      </c>
      <c r="B33" s="5" t="n">
        <v>280418000</v>
      </c>
    </row>
    <row r="34" spans="1:7">
      <c r="A34" s="5" t="n">
        <v>2023</v>
      </c>
      <c r="B34" s="5" t="n">
        <v>325371000</v>
      </c>
    </row>
    <row r="35" spans="1:7">
      <c r="A35" s="4" t="s">
        <v>473</v>
      </c>
      <c r="B35" s="5" t="n">
        <v>863611000</v>
      </c>
    </row>
    <row r="36" spans="1:7">
      <c r="A36" s="4" t="s">
        <v>474</v>
      </c>
      <c r="B36" s="5" t="n">
        <v>2485711000</v>
      </c>
      <c r="E36" s="6" t="n">
        <v>2618408000</v>
      </c>
      <c r="F36" s="6" t="n">
        <v>3465066000</v>
      </c>
      <c r="G36" s="6" t="n">
        <v>3478207000</v>
      </c>
    </row>
    <row r="37" spans="1:7">
      <c r="A37" s="3" t="s">
        <v>645</v>
      </c>
    </row>
    <row r="38" spans="1:7">
      <c r="A38" s="4" t="s">
        <v>652</v>
      </c>
      <c r="B38" s="6" t="n">
        <v>5347428000</v>
      </c>
    </row>
    <row r="39" spans="1:7">
      <c r="A39" s="4" t="s">
        <v>653</v>
      </c>
    </row>
    <row r="40" spans="1:7">
      <c r="A40" s="3" t="s">
        <v>645</v>
      </c>
    </row>
    <row r="41" spans="1:7">
      <c r="A41" s="4" t="s">
        <v>539</v>
      </c>
      <c r="B41" s="4" t="s">
        <v>654</v>
      </c>
      <c r="C41" s="4" t="s">
        <v>654</v>
      </c>
      <c r="D41" s="4" t="s">
        <v>654</v>
      </c>
    </row>
    <row r="42" spans="1:7">
      <c r="A42" s="4" t="s">
        <v>655</v>
      </c>
    </row>
    <row r="43" spans="1:7">
      <c r="A43" s="3" t="s">
        <v>645</v>
      </c>
    </row>
    <row r="44" spans="1:7">
      <c r="A44" s="4" t="s">
        <v>539</v>
      </c>
      <c r="B44" s="4" t="s">
        <v>656</v>
      </c>
      <c r="C44" s="4" t="s">
        <v>656</v>
      </c>
      <c r="D44" s="4" t="s">
        <v>656</v>
      </c>
    </row>
    <row r="45" spans="1:7">
      <c r="A45" s="4" t="s">
        <v>657</v>
      </c>
    </row>
    <row r="46" spans="1:7">
      <c r="A46" s="3" t="s">
        <v>645</v>
      </c>
    </row>
    <row r="47" spans="1:7">
      <c r="A47" s="4" t="s">
        <v>539</v>
      </c>
      <c r="B47" s="4" t="s">
        <v>658</v>
      </c>
      <c r="C47" s="4" t="s">
        <v>658</v>
      </c>
      <c r="D47" s="4" t="s">
        <v>658</v>
      </c>
    </row>
    <row r="48" spans="1:7">
      <c r="A48" s="4" t="s">
        <v>659</v>
      </c>
      <c r="B48" s="6" t="n">
        <v>219989000</v>
      </c>
      <c r="D48" s="6" t="n">
        <v>300000</v>
      </c>
    </row>
    <row r="49" spans="1:7">
      <c r="A49" s="4" t="s">
        <v>660</v>
      </c>
    </row>
    <row r="50" spans="1:7">
      <c r="A50" s="3" t="s">
        <v>645</v>
      </c>
    </row>
    <row r="51" spans="1:7">
      <c r="A51" s="4" t="s">
        <v>56</v>
      </c>
      <c r="B51" s="5" t="n">
        <v>183325000</v>
      </c>
      <c r="D51" s="6" t="n">
        <v>250000</v>
      </c>
    </row>
    <row r="52" spans="1:7">
      <c r="A52" s="4" t="s">
        <v>661</v>
      </c>
    </row>
    <row r="53" spans="1:7">
      <c r="A53" s="3" t="s">
        <v>645</v>
      </c>
    </row>
    <row r="54" spans="1:7">
      <c r="A54" s="4" t="s">
        <v>56</v>
      </c>
      <c r="B54" s="6" t="n">
        <v>500000000</v>
      </c>
    </row>
    <row r="55" spans="1:7">
      <c r="A55" s="4" t="s">
        <v>662</v>
      </c>
    </row>
    <row r="56" spans="1:7">
      <c r="A56" s="3" t="s">
        <v>645</v>
      </c>
    </row>
    <row r="57" spans="1:7">
      <c r="A57" s="4" t="s">
        <v>539</v>
      </c>
      <c r="B57" s="4" t="s">
        <v>663</v>
      </c>
      <c r="C57" s="4" t="s">
        <v>663</v>
      </c>
      <c r="D57" s="4" t="s">
        <v>663</v>
      </c>
    </row>
    <row r="58" spans="1:7">
      <c r="A58" s="4" t="s">
        <v>664</v>
      </c>
      <c r="B58" s="6" t="n">
        <v>701470000</v>
      </c>
      <c r="C58" s="9" t="n">
        <v>550000</v>
      </c>
    </row>
    <row r="59" spans="1:7">
      <c r="A59" s="4" t="s">
        <v>665</v>
      </c>
    </row>
    <row r="60" spans="1:7">
      <c r="A60" s="3" t="s">
        <v>645</v>
      </c>
    </row>
    <row r="61" spans="1:7">
      <c r="A61" s="4" t="s">
        <v>539</v>
      </c>
      <c r="B61" s="4" t="s">
        <v>666</v>
      </c>
      <c r="C61" s="4" t="s">
        <v>666</v>
      </c>
      <c r="D61" s="4" t="s">
        <v>666</v>
      </c>
    </row>
    <row r="62" spans="1:7">
      <c r="A62" s="4" t="s">
        <v>664</v>
      </c>
      <c r="B62" s="6" t="n">
        <v>637700000</v>
      </c>
      <c r="C62" s="9" t="n">
        <v>500000</v>
      </c>
    </row>
    <row r="63" spans="1:7">
      <c r="A63" s="4" t="s">
        <v>667</v>
      </c>
    </row>
    <row r="64" spans="1:7">
      <c r="A64" s="3" t="s">
        <v>645</v>
      </c>
    </row>
    <row r="65" spans="1:7">
      <c r="A65" s="4" t="s">
        <v>668</v>
      </c>
      <c r="B65" s="4" t="s">
        <v>669</v>
      </c>
    </row>
    <row r="66" spans="1:7">
      <c r="A66" s="4" t="s">
        <v>670</v>
      </c>
    </row>
    <row r="67" spans="1:7">
      <c r="A67" s="3" t="s">
        <v>645</v>
      </c>
    </row>
    <row r="68" spans="1:7">
      <c r="A68" s="4" t="s">
        <v>668</v>
      </c>
      <c r="B68" s="4" t="s">
        <v>669</v>
      </c>
    </row>
    <row r="69" spans="1:7">
      <c r="A69" s="4" t="s">
        <v>671</v>
      </c>
    </row>
    <row r="70" spans="1:7">
      <c r="A70" s="3" t="s">
        <v>645</v>
      </c>
    </row>
    <row r="71" spans="1:7">
      <c r="A71" s="4" t="s">
        <v>539</v>
      </c>
      <c r="B71" s="4" t="s">
        <v>672</v>
      </c>
      <c r="C71" s="4" t="s">
        <v>672</v>
      </c>
      <c r="D71" s="4" t="s">
        <v>672</v>
      </c>
    </row>
    <row r="72" spans="1:7">
      <c r="A72" s="4" t="s">
        <v>673</v>
      </c>
    </row>
    <row r="73" spans="1:7">
      <c r="A73" s="3" t="s">
        <v>645</v>
      </c>
    </row>
    <row r="74" spans="1:7">
      <c r="A74" s="4" t="s">
        <v>539</v>
      </c>
      <c r="B74" s="4" t="s">
        <v>674</v>
      </c>
      <c r="C74" s="4" t="s">
        <v>674</v>
      </c>
      <c r="D74" s="4" t="s">
        <v>674</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75</v>
      </c>
      <c r="B1" s="2" t="s">
        <v>1</v>
      </c>
    </row>
    <row r="2" spans="1:4">
      <c r="B2" s="2" t="s">
        <v>472</v>
      </c>
      <c r="C2" s="2" t="s">
        <v>397</v>
      </c>
      <c r="D2" s="2" t="s">
        <v>398</v>
      </c>
    </row>
    <row r="3" spans="1:4">
      <c r="A3" s="3" t="s">
        <v>676</v>
      </c>
    </row>
    <row r="4" spans="1:4">
      <c r="A4" s="4" t="s">
        <v>677</v>
      </c>
      <c r="B4" s="6" t="n">
        <v>2824176</v>
      </c>
      <c r="C4" s="6" t="n">
        <v>7500</v>
      </c>
      <c r="D4" s="6" t="n">
        <v>693560</v>
      </c>
    </row>
    <row r="5" spans="1:4">
      <c r="A5" s="4" t="s">
        <v>678</v>
      </c>
      <c r="B5" s="5" t="n">
        <v>12185695</v>
      </c>
    </row>
    <row r="6" spans="1:4">
      <c r="A6" s="4" t="s">
        <v>646</v>
      </c>
    </row>
    <row r="7" spans="1:4">
      <c r="A7" s="3" t="s">
        <v>676</v>
      </c>
    </row>
    <row r="8" spans="1:4">
      <c r="A8" s="4" t="s">
        <v>679</v>
      </c>
      <c r="B8" s="5" t="n">
        <v>8417447</v>
      </c>
      <c r="C8" s="5" t="n">
        <v>8260038</v>
      </c>
      <c r="D8" s="5" t="n">
        <v>8645758</v>
      </c>
    </row>
    <row r="9" spans="1:4">
      <c r="A9" s="4" t="s">
        <v>677</v>
      </c>
      <c r="B9" s="5" t="n">
        <v>2850000</v>
      </c>
      <c r="C9" s="5" t="n">
        <v>7500</v>
      </c>
      <c r="D9" s="5" t="n">
        <v>705000</v>
      </c>
    </row>
    <row r="10" spans="1:4">
      <c r="A10" s="4" t="s">
        <v>680</v>
      </c>
      <c r="B10" s="5" t="n">
        <v>-1450000</v>
      </c>
      <c r="C10" s="5" t="n">
        <v>-5000</v>
      </c>
      <c r="D10" s="5" t="n">
        <v>-850000</v>
      </c>
    </row>
    <row r="11" spans="1:4">
      <c r="A11" s="4" t="s">
        <v>681</v>
      </c>
      <c r="B11" s="5" t="n">
        <v>-117463</v>
      </c>
      <c r="C11" s="5" t="n">
        <v>154909</v>
      </c>
      <c r="D11" s="5" t="n">
        <v>-240720</v>
      </c>
    </row>
    <row r="12" spans="1:4">
      <c r="A12" s="4" t="s">
        <v>678</v>
      </c>
      <c r="B12" s="6" t="n">
        <v>9699984</v>
      </c>
      <c r="C12" s="6" t="n">
        <v>8417447</v>
      </c>
      <c r="D12" s="6" t="n">
        <v>8260038</v>
      </c>
    </row>
    <row r="13" spans="1:4">
      <c r="A13" s="3" t="s">
        <v>682</v>
      </c>
    </row>
    <row r="14" spans="1:4">
      <c r="A14" s="4" t="s">
        <v>683</v>
      </c>
      <c r="B14" s="4" t="s">
        <v>684</v>
      </c>
      <c r="C14" s="4" t="s">
        <v>685</v>
      </c>
      <c r="D14" s="4" t="s">
        <v>686</v>
      </c>
    </row>
    <row r="15" spans="1:4">
      <c r="A15" s="4" t="s">
        <v>687</v>
      </c>
      <c r="B15" s="10" t="n">
        <v>0.0457</v>
      </c>
      <c r="C15" s="10" t="n">
        <v>0.0197</v>
      </c>
      <c r="D15" s="10" t="n">
        <v>0.0423</v>
      </c>
    </row>
    <row r="16" spans="1:4">
      <c r="A16" s="4" t="s">
        <v>688</v>
      </c>
      <c r="B16" s="10" t="n">
        <v>0.0346</v>
      </c>
      <c r="C16" s="10" t="n">
        <v>0.0183</v>
      </c>
      <c r="D16" s="10" t="n">
        <v>0.0419</v>
      </c>
    </row>
    <row r="17" spans="1:4">
      <c r="A17" s="4" t="s">
        <v>689</v>
      </c>
      <c r="B17" s="10" t="n">
        <v>0.0416</v>
      </c>
      <c r="C17" s="10" t="n">
        <v>0.0429</v>
      </c>
      <c r="D17" s="10" t="n">
        <v>0.0457</v>
      </c>
    </row>
    <row r="18" spans="1:4">
      <c r="A18" s="4" t="s">
        <v>690</v>
      </c>
      <c r="B18" s="4" t="s">
        <v>691</v>
      </c>
      <c r="C18" s="4" t="s">
        <v>684</v>
      </c>
      <c r="D18" s="4" t="s">
        <v>68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92</v>
      </c>
      <c r="B1" s="2" t="s">
        <v>1</v>
      </c>
    </row>
    <row r="2" spans="1:4">
      <c r="B2" s="2" t="s">
        <v>472</v>
      </c>
      <c r="C2" s="2" t="s">
        <v>397</v>
      </c>
      <c r="D2" s="2" t="s">
        <v>398</v>
      </c>
    </row>
    <row r="3" spans="1:4">
      <c r="A3" s="3" t="s">
        <v>693</v>
      </c>
    </row>
    <row r="4" spans="1:4">
      <c r="A4" s="4" t="s">
        <v>677</v>
      </c>
      <c r="B4" s="6" t="n">
        <v>45447</v>
      </c>
      <c r="C4" s="6" t="n">
        <v>241772</v>
      </c>
      <c r="D4" s="6" t="n">
        <v>460015</v>
      </c>
    </row>
    <row r="5" spans="1:4">
      <c r="A5" s="4" t="s">
        <v>678</v>
      </c>
      <c r="B5" s="5" t="n">
        <v>12185695</v>
      </c>
    </row>
    <row r="6" spans="1:4">
      <c r="A6" s="4" t="s">
        <v>651</v>
      </c>
    </row>
    <row r="7" spans="1:4">
      <c r="A7" s="3" t="s">
        <v>693</v>
      </c>
    </row>
    <row r="8" spans="1:4">
      <c r="A8" s="4" t="s">
        <v>679</v>
      </c>
      <c r="B8" s="5" t="n">
        <v>2618408</v>
      </c>
      <c r="C8" s="5" t="n">
        <v>3465066</v>
      </c>
      <c r="D8" s="5" t="n">
        <v>3478207</v>
      </c>
    </row>
    <row r="9" spans="1:4">
      <c r="A9" s="4" t="s">
        <v>677</v>
      </c>
      <c r="B9" s="5" t="n">
        <v>45447</v>
      </c>
      <c r="C9" s="5" t="n">
        <v>241772</v>
      </c>
      <c r="D9" s="5" t="n">
        <v>460015</v>
      </c>
    </row>
    <row r="10" spans="1:4">
      <c r="A10" s="4" t="s">
        <v>694</v>
      </c>
      <c r="B10" s="5" t="n">
        <v>292887</v>
      </c>
      <c r="C10" s="5" t="n">
        <v>23094</v>
      </c>
      <c r="D10" s="5" t="n">
        <v>60898</v>
      </c>
    </row>
    <row r="11" spans="1:4">
      <c r="A11" s="4" t="s">
        <v>680</v>
      </c>
      <c r="B11" s="5" t="n">
        <v>-306553</v>
      </c>
      <c r="C11" s="5" t="n">
        <v>-1080268</v>
      </c>
      <c r="D11" s="5" t="n">
        <v>-489293</v>
      </c>
    </row>
    <row r="12" spans="1:4">
      <c r="A12" s="4" t="s">
        <v>695</v>
      </c>
      <c r="B12" s="5" t="n">
        <v>0</v>
      </c>
      <c r="C12" s="5" t="n">
        <v>-60000</v>
      </c>
      <c r="D12" s="5" t="n">
        <v>0</v>
      </c>
    </row>
    <row r="13" spans="1:4">
      <c r="A13" s="4" t="s">
        <v>696</v>
      </c>
      <c r="B13" s="5" t="n">
        <v>-56288</v>
      </c>
      <c r="C13" s="5" t="n">
        <v>-64078</v>
      </c>
      <c r="D13" s="5" t="n">
        <v>-74466</v>
      </c>
    </row>
    <row r="14" spans="1:4">
      <c r="A14" s="4" t="s">
        <v>681</v>
      </c>
      <c r="B14" s="5" t="n">
        <v>-108190</v>
      </c>
      <c r="C14" s="5" t="n">
        <v>92822</v>
      </c>
      <c r="D14" s="5" t="n">
        <v>29705</v>
      </c>
    </row>
    <row r="15" spans="1:4">
      <c r="A15" s="4" t="s">
        <v>678</v>
      </c>
      <c r="B15" s="6" t="n">
        <v>2485711</v>
      </c>
      <c r="C15" s="6" t="n">
        <v>2618408</v>
      </c>
      <c r="D15" s="6" t="n">
        <v>3465066</v>
      </c>
    </row>
    <row r="16" spans="1:4">
      <c r="A16" s="3" t="s">
        <v>682</v>
      </c>
    </row>
    <row r="17" spans="1:4">
      <c r="A17" s="4" t="s">
        <v>683</v>
      </c>
      <c r="B17" s="4" t="s">
        <v>697</v>
      </c>
      <c r="C17" s="4" t="s">
        <v>698</v>
      </c>
      <c r="D17" s="4" t="s">
        <v>699</v>
      </c>
    </row>
    <row r="18" spans="1:4">
      <c r="A18" s="4" t="s">
        <v>687</v>
      </c>
      <c r="B18" s="10" t="n">
        <v>0.034</v>
      </c>
      <c r="C18" s="10" t="n">
        <v>0.0282</v>
      </c>
      <c r="D18" s="10" t="n">
        <v>0.0265</v>
      </c>
    </row>
    <row r="19" spans="1:4">
      <c r="A19" s="4" t="s">
        <v>700</v>
      </c>
      <c r="B19" s="10" t="n">
        <v>0.0464</v>
      </c>
      <c r="C19" s="10" t="n">
        <v>0.0667</v>
      </c>
      <c r="D19" s="10" t="n">
        <v>0.043</v>
      </c>
    </row>
    <row r="20" spans="1:4">
      <c r="A20" s="4" t="s">
        <v>688</v>
      </c>
      <c r="B20" s="10" t="n">
        <v>0.0536</v>
      </c>
      <c r="C20" s="10" t="n">
        <v>0.0525</v>
      </c>
      <c r="D20" s="10" t="n">
        <v>0.0511</v>
      </c>
    </row>
    <row r="21" spans="1:4">
      <c r="A21" s="4" t="s">
        <v>701</v>
      </c>
      <c r="B21" s="5" t="n">
        <v>0</v>
      </c>
      <c r="C21" s="10" t="n">
        <v>0.038</v>
      </c>
      <c r="D21" s="5" t="n">
        <v>0</v>
      </c>
    </row>
    <row r="22" spans="1:4">
      <c r="A22" s="4" t="s">
        <v>702</v>
      </c>
      <c r="B22" s="10" t="n">
        <v>0.0391</v>
      </c>
      <c r="C22" s="10" t="n">
        <v>0.0434</v>
      </c>
      <c r="D22" s="10" t="n">
        <v>0.0466</v>
      </c>
    </row>
    <row r="23" spans="1:4">
      <c r="A23" s="4" t="s">
        <v>689</v>
      </c>
      <c r="B23" s="10" t="n">
        <v>0.0333</v>
      </c>
      <c r="C23" s="10" t="n">
        <v>0.0316</v>
      </c>
      <c r="D23" s="10" t="n">
        <v>0.0367</v>
      </c>
    </row>
    <row r="24" spans="1:4">
      <c r="A24" s="4" t="s">
        <v>690</v>
      </c>
      <c r="B24" s="4" t="s">
        <v>703</v>
      </c>
      <c r="C24" s="4" t="s">
        <v>697</v>
      </c>
      <c r="D24" s="4" t="s">
        <v>69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04</v>
      </c>
      <c r="B1" s="2" t="s">
        <v>1</v>
      </c>
    </row>
    <row r="2" spans="1:3">
      <c r="B2" s="2" t="s">
        <v>2</v>
      </c>
      <c r="C2" s="2" t="s">
        <v>30</v>
      </c>
    </row>
    <row r="3" spans="1:3">
      <c r="A3" s="3" t="s">
        <v>232</v>
      </c>
    </row>
    <row r="4" spans="1:3">
      <c r="A4" s="4" t="s">
        <v>705</v>
      </c>
      <c r="B4" s="6" t="n">
        <v>70897</v>
      </c>
      <c r="C4" s="6" t="n">
        <v>5271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706</v>
      </c>
      <c r="B1" s="2" t="s">
        <v>1</v>
      </c>
    </row>
    <row r="2" spans="1:11">
      <c r="B2" s="2" t="s">
        <v>643</v>
      </c>
      <c r="C2" s="2" t="s">
        <v>644</v>
      </c>
      <c r="D2" s="2" t="s">
        <v>707</v>
      </c>
      <c r="E2" s="2" t="s">
        <v>708</v>
      </c>
      <c r="F2" s="2" t="s">
        <v>472</v>
      </c>
      <c r="G2" s="2" t="s">
        <v>643</v>
      </c>
      <c r="H2" s="2" t="s">
        <v>644</v>
      </c>
      <c r="I2" s="2" t="s">
        <v>397</v>
      </c>
      <c r="J2" s="2" t="s">
        <v>707</v>
      </c>
      <c r="K2" s="2" t="s">
        <v>708</v>
      </c>
    </row>
    <row r="3" spans="1:11">
      <c r="A3" s="4" t="s">
        <v>709</v>
      </c>
    </row>
    <row r="4" spans="1:11">
      <c r="A4" s="3" t="s">
        <v>710</v>
      </c>
    </row>
    <row r="5" spans="1:11">
      <c r="A5" s="4" t="s">
        <v>711</v>
      </c>
      <c r="H5" s="6" t="n">
        <v>575000</v>
      </c>
      <c r="K5" s="6" t="n">
        <v>575000</v>
      </c>
    </row>
    <row r="6" spans="1:11">
      <c r="A6" s="4" t="s">
        <v>712</v>
      </c>
      <c r="C6" s="6" t="n">
        <v>250000</v>
      </c>
      <c r="E6" s="6" t="n">
        <v>250000</v>
      </c>
    </row>
    <row r="7" spans="1:11">
      <c r="A7" s="4" t="s">
        <v>713</v>
      </c>
    </row>
    <row r="8" spans="1:11">
      <c r="A8" s="3" t="s">
        <v>710</v>
      </c>
    </row>
    <row r="9" spans="1:11">
      <c r="A9" s="4" t="s">
        <v>714</v>
      </c>
      <c r="G9" s="9" t="n">
        <v>890708</v>
      </c>
      <c r="J9" s="9" t="n">
        <v>550000</v>
      </c>
    </row>
    <row r="10" spans="1:11">
      <c r="A10" s="4" t="s">
        <v>715</v>
      </c>
      <c r="B10" s="9" t="n">
        <v>1050000</v>
      </c>
      <c r="D10" s="9" t="n">
        <v>1050000</v>
      </c>
    </row>
    <row r="11" spans="1:11">
      <c r="A11" s="4" t="s">
        <v>716</v>
      </c>
    </row>
    <row r="12" spans="1:11">
      <c r="A12" s="3" t="s">
        <v>710</v>
      </c>
    </row>
    <row r="13" spans="1:11">
      <c r="A13" s="4" t="s">
        <v>711</v>
      </c>
      <c r="H13" s="5" t="n">
        <v>0</v>
      </c>
      <c r="K13" s="5" t="n">
        <v>36000</v>
      </c>
    </row>
    <row r="14" spans="1:11">
      <c r="A14" s="4" t="s">
        <v>717</v>
      </c>
    </row>
    <row r="15" spans="1:11">
      <c r="A15" s="3" t="s">
        <v>710</v>
      </c>
    </row>
    <row r="16" spans="1:11">
      <c r="A16" s="4" t="s">
        <v>711</v>
      </c>
      <c r="F16" s="6" t="n">
        <v>405819</v>
      </c>
      <c r="I16" s="6" t="n">
        <v>408007</v>
      </c>
    </row>
    <row r="17" spans="1:11">
      <c r="A17" s="4" t="s">
        <v>718</v>
      </c>
    </row>
    <row r="18" spans="1:11">
      <c r="A18" s="3" t="s">
        <v>710</v>
      </c>
    </row>
    <row r="19" spans="1:11">
      <c r="A19" s="4" t="s">
        <v>711</v>
      </c>
      <c r="H19" s="5" t="n">
        <v>325000</v>
      </c>
      <c r="K19" s="5" t="n">
        <v>0</v>
      </c>
    </row>
    <row r="20" spans="1:11">
      <c r="A20" s="4" t="s">
        <v>719</v>
      </c>
    </row>
    <row r="21" spans="1:11">
      <c r="A21" s="3" t="s">
        <v>710</v>
      </c>
    </row>
    <row r="22" spans="1:11">
      <c r="A22" s="4" t="s">
        <v>711</v>
      </c>
      <c r="H22" s="6" t="n">
        <v>405000</v>
      </c>
      <c r="K22" s="6" t="n">
        <v>80000</v>
      </c>
    </row>
    <row r="23" spans="1:11">
      <c r="A23" s="4" t="s">
        <v>720</v>
      </c>
    </row>
    <row r="24" spans="1:11">
      <c r="A24" s="3" t="s">
        <v>710</v>
      </c>
    </row>
    <row r="25" spans="1:11">
      <c r="A25" s="4" t="s">
        <v>714</v>
      </c>
      <c r="G25" s="5" t="n">
        <v>350000</v>
      </c>
      <c r="J25" s="5" t="n">
        <v>0</v>
      </c>
    </row>
    <row r="26" spans="1:11">
      <c r="A26" s="4" t="s">
        <v>721</v>
      </c>
    </row>
    <row r="27" spans="1:11">
      <c r="A27" s="3" t="s">
        <v>710</v>
      </c>
    </row>
    <row r="28" spans="1:11">
      <c r="A28" s="4" t="s">
        <v>714</v>
      </c>
      <c r="G28" s="9" t="n">
        <v>350000</v>
      </c>
      <c r="J28" s="9" t="n">
        <v>0</v>
      </c>
    </row>
  </sheetData>
  <mergeCells count="4">
    <mergeCell ref="A1:A2"/>
    <mergeCell ref="B1:E1"/>
    <mergeCell ref="F1:H1"/>
    <mergeCell ref="I1:K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0</v>
      </c>
      <c r="D2" s="2" t="s">
        <v>76</v>
      </c>
    </row>
    <row r="3" spans="1:4">
      <c r="A3" s="3" t="s">
        <v>723</v>
      </c>
    </row>
    <row r="4" spans="1:4">
      <c r="A4" s="4" t="s">
        <v>89</v>
      </c>
      <c r="B4" s="6" t="n">
        <v>4016000</v>
      </c>
      <c r="C4" s="6" t="n">
        <v>-2284000</v>
      </c>
      <c r="D4" s="6" t="n">
        <v>2448000</v>
      </c>
    </row>
    <row r="5" spans="1:4">
      <c r="A5" s="4" t="s">
        <v>724</v>
      </c>
    </row>
    <row r="6" spans="1:4">
      <c r="A6" s="3" t="s">
        <v>723</v>
      </c>
    </row>
    <row r="7" spans="1:4">
      <c r="A7" s="4" t="s">
        <v>725</v>
      </c>
      <c r="C7" s="5" t="n">
        <v>-2476000</v>
      </c>
      <c r="D7" s="5" t="n">
        <v>7871000</v>
      </c>
    </row>
    <row r="8" spans="1:4">
      <c r="A8" s="4" t="s">
        <v>726</v>
      </c>
    </row>
    <row r="9" spans="1:4">
      <c r="A9" s="3" t="s">
        <v>723</v>
      </c>
    </row>
    <row r="10" spans="1:4">
      <c r="A10" s="4" t="s">
        <v>89</v>
      </c>
      <c r="C10" s="5" t="n">
        <v>-49000</v>
      </c>
      <c r="D10" s="5" t="n">
        <v>673000</v>
      </c>
    </row>
    <row r="11" spans="1:4">
      <c r="A11" s="4" t="s">
        <v>727</v>
      </c>
    </row>
    <row r="12" spans="1:4">
      <c r="A12" s="3" t="s">
        <v>723</v>
      </c>
    </row>
    <row r="13" spans="1:4">
      <c r="A13" s="4" t="s">
        <v>728</v>
      </c>
      <c r="B13" s="5" t="n">
        <v>0</v>
      </c>
    </row>
    <row r="14" spans="1:4">
      <c r="A14" s="4" t="s">
        <v>729</v>
      </c>
      <c r="B14" s="5" t="n">
        <v>211390000</v>
      </c>
    </row>
    <row r="15" spans="1:4">
      <c r="A15" s="4" t="s">
        <v>730</v>
      </c>
      <c r="C15" s="5" t="n">
        <v>0</v>
      </c>
      <c r="D15" s="5" t="n">
        <v>-2516000</v>
      </c>
    </row>
    <row r="16" spans="1:4">
      <c r="A16" s="4" t="s">
        <v>731</v>
      </c>
      <c r="C16" s="6" t="n">
        <v>-252168000</v>
      </c>
      <c r="D16" s="6" t="n">
        <v>357021000</v>
      </c>
    </row>
    <row r="17" spans="1:4">
      <c r="A17" s="4" t="s">
        <v>732</v>
      </c>
    </row>
    <row r="18" spans="1:4">
      <c r="A18" s="3" t="s">
        <v>723</v>
      </c>
    </row>
    <row r="19" spans="1:4">
      <c r="A19" s="4" t="s">
        <v>733</v>
      </c>
      <c r="B19" s="5" t="n">
        <v>12271000</v>
      </c>
    </row>
    <row r="20" spans="1:4">
      <c r="A20" s="4" t="s">
        <v>734</v>
      </c>
    </row>
    <row r="21" spans="1:4">
      <c r="A21" s="3" t="s">
        <v>723</v>
      </c>
    </row>
    <row r="22" spans="1:4">
      <c r="A22" s="4" t="s">
        <v>733</v>
      </c>
      <c r="B22" s="6" t="n">
        <v>5233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735</v>
      </c>
      <c r="B1" s="2" t="s">
        <v>1</v>
      </c>
    </row>
    <row r="2" spans="1:3">
      <c r="B2" s="2" t="s">
        <v>736</v>
      </c>
      <c r="C2" s="2" t="s">
        <v>397</v>
      </c>
    </row>
    <row r="3" spans="1:3">
      <c r="A3" s="3" t="s">
        <v>737</v>
      </c>
    </row>
    <row r="4" spans="1:3">
      <c r="A4" s="4" t="s">
        <v>738</v>
      </c>
      <c r="B4" s="5" t="n">
        <v>14</v>
      </c>
    </row>
    <row r="5" spans="1:3">
      <c r="A5" s="4" t="s">
        <v>739</v>
      </c>
      <c r="B5" s="6" t="n">
        <v>50805000</v>
      </c>
    </row>
    <row r="6" spans="1:3">
      <c r="A6" s="4" t="s">
        <v>740</v>
      </c>
      <c r="B6" s="5" t="n">
        <v>194365000</v>
      </c>
      <c r="C6" s="6" t="n">
        <v>237746000</v>
      </c>
    </row>
    <row r="7" spans="1:3">
      <c r="A7" s="4" t="s">
        <v>741</v>
      </c>
      <c r="B7" s="5" t="n">
        <v>436984000</v>
      </c>
    </row>
    <row r="8" spans="1:3">
      <c r="A8" s="4" t="s">
        <v>742</v>
      </c>
      <c r="B8" s="5" t="n">
        <v>1250000000</v>
      </c>
    </row>
    <row r="9" spans="1:3">
      <c r="A9" s="4" t="s">
        <v>743</v>
      </c>
      <c r="B9" s="6" t="n">
        <v>17309000</v>
      </c>
    </row>
    <row r="10" spans="1:3">
      <c r="A10" s="4" t="s">
        <v>744</v>
      </c>
      <c r="C10" s="6" t="n">
        <v>40730000</v>
      </c>
    </row>
    <row r="11" spans="1:3">
      <c r="A11" s="4" t="s">
        <v>745</v>
      </c>
      <c r="B11" s="4" t="s">
        <v>746</v>
      </c>
    </row>
    <row r="12" spans="1:3">
      <c r="A12" s="4" t="s">
        <v>747</v>
      </c>
      <c r="B12" s="4" t="s">
        <v>748</v>
      </c>
    </row>
    <row r="13" spans="1:3">
      <c r="A13" s="4" t="s">
        <v>408</v>
      </c>
      <c r="B13" s="6" t="n">
        <v>1138046000</v>
      </c>
    </row>
    <row r="14" spans="1:3">
      <c r="A14" s="4" t="s">
        <v>749</v>
      </c>
      <c r="B14" s="6" t="n">
        <v>72789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8"/>
    <col customWidth="1" max="2" min="2" width="21"/>
  </cols>
  <sheetData>
    <row r="1" spans="1:2">
      <c r="A1" s="1" t="s">
        <v>750</v>
      </c>
      <c r="B1" s="2" t="s">
        <v>472</v>
      </c>
    </row>
    <row r="2" spans="1:2">
      <c r="A2" s="3" t="s">
        <v>751</v>
      </c>
    </row>
    <row r="3" spans="1:2">
      <c r="A3" s="4" t="s">
        <v>752</v>
      </c>
      <c r="B3" s="6" t="n">
        <v>18242000</v>
      </c>
    </row>
    <row r="4" spans="1:2">
      <c r="A4" s="4" t="s">
        <v>753</v>
      </c>
      <c r="B4" s="5" t="n">
        <v>17785000</v>
      </c>
    </row>
    <row r="5" spans="1:2">
      <c r="A5" s="4" t="s">
        <v>754</v>
      </c>
      <c r="B5" s="5" t="n">
        <v>17607000</v>
      </c>
    </row>
    <row r="6" spans="1:2">
      <c r="A6" s="4" t="s">
        <v>755</v>
      </c>
      <c r="B6" s="5" t="n">
        <v>16961000</v>
      </c>
    </row>
    <row r="7" spans="1:2">
      <c r="A7" s="4" t="s">
        <v>756</v>
      </c>
      <c r="B7" s="5" t="n">
        <v>17004000</v>
      </c>
    </row>
    <row r="8" spans="1:2">
      <c r="A8" s="4" t="s">
        <v>757</v>
      </c>
      <c r="B8" s="5" t="n">
        <v>1050447000</v>
      </c>
    </row>
    <row r="9" spans="1:2">
      <c r="A9" s="4" t="s">
        <v>758</v>
      </c>
      <c r="B9" s="5" t="n">
        <v>1138046000</v>
      </c>
    </row>
    <row r="10" spans="1:2">
      <c r="A10" s="3" t="s">
        <v>759</v>
      </c>
    </row>
    <row r="11" spans="1:2">
      <c r="A11" s="4" t="s">
        <v>760</v>
      </c>
      <c r="B11" s="5" t="n">
        <v>4173000</v>
      </c>
    </row>
    <row r="12" spans="1:2">
      <c r="A12" s="4" t="s">
        <v>761</v>
      </c>
      <c r="B12" s="5" t="n">
        <v>4173000</v>
      </c>
    </row>
    <row r="13" spans="1:2">
      <c r="A13" s="4" t="s">
        <v>762</v>
      </c>
      <c r="B13" s="5" t="n">
        <v>4173000</v>
      </c>
    </row>
    <row r="14" spans="1:2">
      <c r="A14" s="4" t="s">
        <v>763</v>
      </c>
      <c r="B14" s="5" t="n">
        <v>4173000</v>
      </c>
    </row>
    <row r="15" spans="1:2">
      <c r="A15" s="4" t="s">
        <v>764</v>
      </c>
      <c r="B15" s="5" t="n">
        <v>67573000</v>
      </c>
    </row>
    <row r="16" spans="1:2">
      <c r="A16" s="4" t="s">
        <v>765</v>
      </c>
      <c r="B16" s="5" t="n">
        <v>0</v>
      </c>
    </row>
    <row r="17" spans="1:2">
      <c r="A17" s="4" t="s">
        <v>766</v>
      </c>
      <c r="B17" s="5" t="n">
        <v>84265000</v>
      </c>
    </row>
    <row r="18" spans="1:2">
      <c r="A18" s="4" t="s">
        <v>767</v>
      </c>
      <c r="B18" s="5" t="n">
        <v>167324000</v>
      </c>
    </row>
    <row r="19" spans="1:2">
      <c r="A19" s="4" t="s">
        <v>768</v>
      </c>
      <c r="B19" s="6" t="n">
        <v>33676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9</v>
      </c>
      <c r="B1" s="2" t="s">
        <v>2</v>
      </c>
      <c r="C1" s="2" t="s">
        <v>30</v>
      </c>
      <c r="D1" s="2" t="s">
        <v>76</v>
      </c>
      <c r="E1" s="2" t="s">
        <v>770</v>
      </c>
    </row>
    <row r="2" spans="1:5">
      <c r="A2" s="3" t="s">
        <v>771</v>
      </c>
    </row>
    <row r="3" spans="1:5">
      <c r="A3" s="4" t="s">
        <v>772</v>
      </c>
      <c r="B3" s="6" t="n">
        <v>1</v>
      </c>
      <c r="C3" s="6" t="n">
        <v>1</v>
      </c>
    </row>
    <row r="4" spans="1:5">
      <c r="A4" s="4" t="s">
        <v>773</v>
      </c>
      <c r="B4" s="5" t="n">
        <v>50000000</v>
      </c>
      <c r="C4" s="5" t="n">
        <v>50000000</v>
      </c>
    </row>
    <row r="5" spans="1:5">
      <c r="A5" s="4" t="s">
        <v>774</v>
      </c>
      <c r="B5" s="5" t="n">
        <v>14375000</v>
      </c>
      <c r="C5" s="5" t="n">
        <v>14375000</v>
      </c>
    </row>
    <row r="6" spans="1:5">
      <c r="A6" s="4" t="s">
        <v>775</v>
      </c>
      <c r="B6" s="5" t="n">
        <v>14369965</v>
      </c>
      <c r="C6" s="5" t="n">
        <v>14370060</v>
      </c>
      <c r="D6" s="5" t="n">
        <v>25875000</v>
      </c>
      <c r="E6" s="5" t="n">
        <v>25875000</v>
      </c>
    </row>
    <row r="7" spans="1:5">
      <c r="A7" s="3" t="s">
        <v>776</v>
      </c>
    </row>
    <row r="8" spans="1:5">
      <c r="A8" s="4" t="s">
        <v>777</v>
      </c>
      <c r="B8" s="6" t="n">
        <v>1</v>
      </c>
      <c r="C8" s="6" t="n">
        <v>1</v>
      </c>
    </row>
    <row r="9" spans="1:5">
      <c r="A9" s="4" t="s">
        <v>773</v>
      </c>
      <c r="B9" s="5" t="n">
        <v>700000000</v>
      </c>
      <c r="C9" s="5" t="n">
        <v>700000000</v>
      </c>
    </row>
    <row r="10" spans="1:5">
      <c r="A10" s="4" t="s">
        <v>774</v>
      </c>
      <c r="B10" s="5" t="n">
        <v>384849236</v>
      </c>
      <c r="C10" s="5" t="n">
        <v>372852311</v>
      </c>
    </row>
    <row r="11" spans="1:5">
      <c r="A11" s="4" t="s">
        <v>775</v>
      </c>
      <c r="B11" s="5" t="n">
        <v>383674603</v>
      </c>
      <c r="C11" s="5" t="n">
        <v>37173155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778</v>
      </c>
      <c r="B1" s="2" t="s">
        <v>1</v>
      </c>
    </row>
    <row r="2" spans="1:5">
      <c r="B2" s="2" t="s">
        <v>2</v>
      </c>
      <c r="C2" s="2" t="s">
        <v>30</v>
      </c>
      <c r="D2" s="2" t="s">
        <v>76</v>
      </c>
      <c r="E2" s="2" t="s">
        <v>770</v>
      </c>
    </row>
    <row r="3" spans="1:5">
      <c r="A3" s="3" t="s">
        <v>779</v>
      </c>
    </row>
    <row r="4" spans="1:5">
      <c r="A4" s="4" t="s">
        <v>780</v>
      </c>
      <c r="B4" s="5" t="n">
        <v>14370060</v>
      </c>
      <c r="C4" s="5" t="n">
        <v>25875000</v>
      </c>
      <c r="D4" s="5" t="n">
        <v>25875000</v>
      </c>
    </row>
    <row r="5" spans="1:5">
      <c r="A5" s="4" t="s">
        <v>781</v>
      </c>
      <c r="B5" s="5" t="n">
        <v>0</v>
      </c>
      <c r="C5" s="5" t="n">
        <v>-11500000</v>
      </c>
      <c r="D5" s="5" t="n">
        <v>0</v>
      </c>
    </row>
    <row r="6" spans="1:5">
      <c r="A6" s="4" t="s">
        <v>782</v>
      </c>
      <c r="B6" s="5" t="n">
        <v>-95</v>
      </c>
      <c r="C6" s="5" t="n">
        <v>-4940</v>
      </c>
      <c r="D6" s="5" t="n">
        <v>0</v>
      </c>
    </row>
    <row r="7" spans="1:5">
      <c r="A7" s="4" t="s">
        <v>783</v>
      </c>
      <c r="B7" s="5" t="n">
        <v>14369965</v>
      </c>
      <c r="C7" s="5" t="n">
        <v>14370060</v>
      </c>
      <c r="D7" s="5" t="n">
        <v>25875000</v>
      </c>
      <c r="E7" s="5" t="n">
        <v>25875000</v>
      </c>
    </row>
    <row r="8" spans="1:5">
      <c r="A8" s="3" t="s">
        <v>784</v>
      </c>
    </row>
    <row r="9" spans="1:5">
      <c r="A9" s="4" t="s">
        <v>785</v>
      </c>
      <c r="B9" s="4" t="s">
        <v>648</v>
      </c>
      <c r="C9" s="4" t="s">
        <v>648</v>
      </c>
      <c r="D9" s="4" t="s">
        <v>648</v>
      </c>
      <c r="E9" s="4" t="s">
        <v>648</v>
      </c>
    </row>
    <row r="10" spans="1:5">
      <c r="A10" s="4" t="s">
        <v>786</v>
      </c>
      <c r="B10" s="4" t="s">
        <v>787</v>
      </c>
      <c r="C10" s="4" t="s">
        <v>648</v>
      </c>
      <c r="D10" s="4" t="s">
        <v>787</v>
      </c>
    </row>
    <row r="11" spans="1:5">
      <c r="A11" s="4" t="s">
        <v>788</v>
      </c>
      <c r="B11" s="4" t="s">
        <v>648</v>
      </c>
      <c r="C11" s="4" t="s">
        <v>648</v>
      </c>
      <c r="D11" s="4" t="s">
        <v>787</v>
      </c>
    </row>
    <row r="12" spans="1:5">
      <c r="A12" s="4" t="s">
        <v>785</v>
      </c>
      <c r="B12" s="4" t="s">
        <v>648</v>
      </c>
      <c r="C12" s="4" t="s">
        <v>648</v>
      </c>
      <c r="D12" s="4" t="s">
        <v>648</v>
      </c>
      <c r="E12" s="4" t="s">
        <v>648</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38"/>
    <col customWidth="1" max="3" min="3" width="20"/>
    <col customWidth="1" max="4" min="4" width="30"/>
    <col customWidth="1" max="5" min="5" width="27"/>
    <col customWidth="1" max="6" min="6" width="27"/>
    <col customWidth="1" max="7" min="7" width="21"/>
  </cols>
  <sheetData>
    <row r="1" spans="1:7">
      <c r="A1" s="1" t="s">
        <v>789</v>
      </c>
      <c r="B1" s="2" t="s">
        <v>790</v>
      </c>
      <c r="C1" s="2" t="s">
        <v>791</v>
      </c>
      <c r="D1" s="2" t="s">
        <v>792</v>
      </c>
      <c r="E1" s="2" t="s">
        <v>793</v>
      </c>
      <c r="F1" s="2" t="s">
        <v>794</v>
      </c>
      <c r="G1" s="2" t="s">
        <v>398</v>
      </c>
    </row>
    <row r="2" spans="1:7">
      <c r="A2" s="3" t="s">
        <v>795</v>
      </c>
    </row>
    <row r="3" spans="1:7">
      <c r="A3" s="4" t="s">
        <v>796</v>
      </c>
      <c r="E3" s="5" t="n">
        <v>14375000</v>
      </c>
      <c r="F3" s="5" t="n">
        <v>14375000</v>
      </c>
    </row>
    <row r="4" spans="1:7">
      <c r="A4" s="4" t="s">
        <v>797</v>
      </c>
      <c r="B4" s="4" t="s">
        <v>798</v>
      </c>
    </row>
    <row r="5" spans="1:7">
      <c r="A5" s="4" t="s">
        <v>799</v>
      </c>
      <c r="B5" s="5" t="n">
        <v>20</v>
      </c>
    </row>
    <row r="6" spans="1:7">
      <c r="A6" s="4" t="s">
        <v>800</v>
      </c>
      <c r="B6" s="5" t="n">
        <v>30</v>
      </c>
    </row>
    <row r="7" spans="1:7">
      <c r="A7" s="4" t="s">
        <v>801</v>
      </c>
      <c r="E7" s="6" t="n">
        <v>0</v>
      </c>
      <c r="F7" s="6" t="n">
        <v>9769</v>
      </c>
      <c r="G7" s="6" t="n">
        <v>0</v>
      </c>
    </row>
    <row r="8" spans="1:7">
      <c r="A8" s="4" t="s">
        <v>802</v>
      </c>
    </row>
    <row r="9" spans="1:7">
      <c r="A9" s="3" t="s">
        <v>795</v>
      </c>
    </row>
    <row r="10" spans="1:7">
      <c r="A10" s="4" t="s">
        <v>796</v>
      </c>
      <c r="D10" s="5" t="n">
        <v>14375000</v>
      </c>
    </row>
    <row r="11" spans="1:7">
      <c r="A11" s="4" t="s">
        <v>803</v>
      </c>
      <c r="D11" s="4" t="s">
        <v>648</v>
      </c>
    </row>
    <row r="12" spans="1:7">
      <c r="A12" s="4" t="s">
        <v>804</v>
      </c>
      <c r="D12" s="6" t="n">
        <v>50</v>
      </c>
    </row>
    <row r="13" spans="1:7">
      <c r="A13" s="4" t="s">
        <v>805</v>
      </c>
      <c r="D13" s="10" t="n">
        <v>0.846</v>
      </c>
    </row>
    <row r="14" spans="1:7">
      <c r="A14" s="4" t="s">
        <v>806</v>
      </c>
      <c r="D14" s="7" t="n">
        <v>59.1</v>
      </c>
    </row>
    <row r="15" spans="1:7">
      <c r="A15" s="4" t="s">
        <v>807</v>
      </c>
    </row>
    <row r="16" spans="1:7">
      <c r="A16" s="3" t="s">
        <v>795</v>
      </c>
    </row>
    <row r="17" spans="1:7">
      <c r="A17" s="4" t="s">
        <v>796</v>
      </c>
      <c r="C17" s="5" t="n">
        <v>11500000</v>
      </c>
    </row>
    <row r="18" spans="1:7">
      <c r="A18" s="4" t="s">
        <v>803</v>
      </c>
      <c r="C18" s="4" t="s">
        <v>648</v>
      </c>
    </row>
    <row r="19" spans="1:7">
      <c r="A19" s="4" t="s">
        <v>801</v>
      </c>
      <c r="F19" s="6" t="n">
        <v>976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808</v>
      </c>
      <c r="B1" s="2" t="s">
        <v>1</v>
      </c>
    </row>
    <row r="2" spans="1:4">
      <c r="B2" s="2" t="s">
        <v>793</v>
      </c>
      <c r="C2" s="2" t="s">
        <v>794</v>
      </c>
      <c r="D2" s="2" t="s">
        <v>809</v>
      </c>
    </row>
    <row r="3" spans="1:4">
      <c r="A3" s="3" t="s">
        <v>810</v>
      </c>
    </row>
    <row r="4" spans="1:4">
      <c r="A4" s="4" t="s">
        <v>811</v>
      </c>
      <c r="B4" s="5" t="n">
        <v>6529417</v>
      </c>
      <c r="C4" s="5" t="n">
        <v>5640008</v>
      </c>
      <c r="D4" s="5" t="n">
        <v>4145457</v>
      </c>
    </row>
    <row r="5" spans="1:4">
      <c r="A5" s="4" t="s">
        <v>812</v>
      </c>
      <c r="B5" s="8" t="n">
        <v>65.55</v>
      </c>
      <c r="C5" s="8" t="n">
        <v>70.13</v>
      </c>
      <c r="D5" s="8" t="n">
        <v>70.40000000000001</v>
      </c>
    </row>
    <row r="6" spans="1:4">
      <c r="A6" s="4" t="s">
        <v>813</v>
      </c>
      <c r="B6" s="6" t="n">
        <v>428009</v>
      </c>
      <c r="C6" s="6" t="n">
        <v>395526</v>
      </c>
      <c r="D6" s="6" t="n">
        <v>291852</v>
      </c>
    </row>
    <row r="7" spans="1:4">
      <c r="A7" s="4" t="s">
        <v>814</v>
      </c>
      <c r="B7" s="6" t="n">
        <v>423075</v>
      </c>
      <c r="C7" s="6" t="n">
        <v>394639</v>
      </c>
      <c r="D7" s="6" t="n">
        <v>291571</v>
      </c>
    </row>
    <row r="8" spans="1:4">
      <c r="A8" s="4" t="s">
        <v>815</v>
      </c>
      <c r="B8" s="5" t="n">
        <v>56960</v>
      </c>
      <c r="C8" s="5" t="n">
        <v>252979</v>
      </c>
      <c r="D8" s="5" t="n">
        <v>141405</v>
      </c>
    </row>
    <row r="9" spans="1:4">
      <c r="A9" s="4" t="s">
        <v>816</v>
      </c>
      <c r="B9" s="8" t="n">
        <v>42.66</v>
      </c>
      <c r="C9" s="8" t="n">
        <v>51.16</v>
      </c>
      <c r="D9" s="8" t="n">
        <v>47.13</v>
      </c>
    </row>
    <row r="10" spans="1:4">
      <c r="A10" s="4" t="s">
        <v>817</v>
      </c>
      <c r="B10" s="6" t="n">
        <v>2430</v>
      </c>
      <c r="C10" s="6" t="n">
        <v>12942</v>
      </c>
      <c r="D10" s="6" t="n">
        <v>6664</v>
      </c>
    </row>
    <row r="11" spans="1:4">
      <c r="A11" s="4" t="s">
        <v>818</v>
      </c>
      <c r="B11" s="6" t="n">
        <v>2430</v>
      </c>
      <c r="C11" s="6" t="n">
        <v>12942</v>
      </c>
      <c r="D11" s="6" t="n">
        <v>6664</v>
      </c>
    </row>
    <row r="12" spans="1:4">
      <c r="A12" s="4" t="s">
        <v>819</v>
      </c>
      <c r="B12" s="5" t="n">
        <v>5241349</v>
      </c>
      <c r="C12" s="5" t="n">
        <v>2986574</v>
      </c>
      <c r="D12" s="5" t="n">
        <v>3134901</v>
      </c>
    </row>
    <row r="13" spans="1:4">
      <c r="A13" s="4" t="s">
        <v>820</v>
      </c>
      <c r="B13" s="8" t="n">
        <v>69.95</v>
      </c>
      <c r="C13" s="8" t="n">
        <v>72.3</v>
      </c>
      <c r="D13" s="8" t="n">
        <v>76.01000000000001</v>
      </c>
    </row>
    <row r="14" spans="1:4">
      <c r="A14" s="4" t="s">
        <v>821</v>
      </c>
      <c r="B14" s="6" t="n">
        <v>366640</v>
      </c>
      <c r="C14" s="6" t="n">
        <v>215917</v>
      </c>
      <c r="D14" s="6" t="n">
        <v>238286</v>
      </c>
    </row>
    <row r="15" spans="1:4">
      <c r="A15" s="4" t="s">
        <v>822</v>
      </c>
      <c r="B15" s="6" t="n">
        <v>364070</v>
      </c>
      <c r="C15" s="6" t="n">
        <v>214406</v>
      </c>
      <c r="D15" s="6" t="n">
        <v>235959</v>
      </c>
    </row>
    <row r="16" spans="1:4">
      <c r="A16" s="4" t="s">
        <v>823</v>
      </c>
      <c r="B16" s="5" t="n">
        <v>83</v>
      </c>
      <c r="C16" s="5" t="n">
        <v>4300</v>
      </c>
    </row>
    <row r="17" spans="1:4">
      <c r="A17" s="4" t="s">
        <v>824</v>
      </c>
      <c r="C17" s="5" t="n">
        <v>91180</v>
      </c>
    </row>
    <row r="18" spans="1:4">
      <c r="A18" s="4" t="s">
        <v>825</v>
      </c>
      <c r="B18" s="5" t="n">
        <v>115243</v>
      </c>
      <c r="C18" s="5" t="n">
        <v>154337</v>
      </c>
      <c r="D18" s="5" t="n">
        <v>402740</v>
      </c>
    </row>
    <row r="19" spans="1:4">
      <c r="A19" s="4" t="s">
        <v>826</v>
      </c>
      <c r="B19" s="5" t="n">
        <v>11943052</v>
      </c>
      <c r="C19" s="5" t="n">
        <v>9129378</v>
      </c>
      <c r="D19" s="5" t="n">
        <v>7824503</v>
      </c>
    </row>
    <row r="20" spans="1:4">
      <c r="A20" s="4" t="s">
        <v>827</v>
      </c>
      <c r="B20" s="6" t="n">
        <v>797079</v>
      </c>
      <c r="C20" s="6" t="n">
        <v>624385</v>
      </c>
      <c r="D20" s="6" t="n">
        <v>536802</v>
      </c>
    </row>
    <row r="21" spans="1:4">
      <c r="A21" s="4" t="s">
        <v>828</v>
      </c>
      <c r="B21" s="6" t="n">
        <v>789575</v>
      </c>
      <c r="C21" s="6" t="n">
        <v>621987</v>
      </c>
      <c r="D21" s="6" t="n">
        <v>53419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0</v>
      </c>
      <c r="D2" s="2" t="s">
        <v>76</v>
      </c>
    </row>
    <row r="3" spans="1:4">
      <c r="A3" s="3" t="s">
        <v>358</v>
      </c>
    </row>
    <row r="4" spans="1:4">
      <c r="A4" s="4" t="s">
        <v>830</v>
      </c>
      <c r="B4" s="11" t="n">
        <v>3.48</v>
      </c>
      <c r="C4" s="11" t="n">
        <v>3.48</v>
      </c>
      <c r="D4" s="11" t="n">
        <v>3.44</v>
      </c>
    </row>
    <row r="5" spans="1:4">
      <c r="A5" s="4" t="s">
        <v>831</v>
      </c>
      <c r="B5" s="6" t="n">
        <v>1300141</v>
      </c>
      <c r="C5" s="6" t="n">
        <v>1277321</v>
      </c>
      <c r="D5" s="6" t="n">
        <v>1233519</v>
      </c>
    </row>
    <row r="6" spans="1:4">
      <c r="A6" s="4" t="s">
        <v>832</v>
      </c>
      <c r="B6" s="6" t="n">
        <v>1346845</v>
      </c>
      <c r="C6" s="6" t="n">
        <v>1326731</v>
      </c>
      <c r="D6" s="6" t="n">
        <v>1298925</v>
      </c>
    </row>
    <row r="7" spans="1:4">
      <c r="A7" s="4" t="s">
        <v>802</v>
      </c>
    </row>
    <row r="8" spans="1:4">
      <c r="A8" s="3" t="s">
        <v>358</v>
      </c>
    </row>
    <row r="9" spans="1:4">
      <c r="A9" s="4" t="s">
        <v>833</v>
      </c>
      <c r="B9" s="11" t="n">
        <v>3.25</v>
      </c>
      <c r="C9" s="11" t="n">
        <v>3.25</v>
      </c>
      <c r="D9" s="11" t="n">
        <v>3.25</v>
      </c>
    </row>
    <row r="10" spans="1:4">
      <c r="A10" s="4" t="s">
        <v>834</v>
      </c>
      <c r="B10" s="6" t="n">
        <v>46704</v>
      </c>
      <c r="C10" s="6" t="n">
        <v>46711</v>
      </c>
      <c r="D10" s="6" t="n">
        <v>46719</v>
      </c>
    </row>
    <row r="11" spans="1:4">
      <c r="A11" s="4" t="s">
        <v>807</v>
      </c>
    </row>
    <row r="12" spans="1:4">
      <c r="A12" s="3" t="s">
        <v>358</v>
      </c>
    </row>
    <row r="13" spans="1:4">
      <c r="A13" s="4" t="s">
        <v>833</v>
      </c>
      <c r="B13" s="6" t="n">
        <v>0</v>
      </c>
      <c r="C13" s="11" t="n">
        <v>0.2347</v>
      </c>
      <c r="D13" s="11" t="n">
        <v>1.6251</v>
      </c>
    </row>
    <row r="14" spans="1:4">
      <c r="A14" s="4" t="s">
        <v>834</v>
      </c>
      <c r="B14" s="6" t="n">
        <v>0</v>
      </c>
      <c r="C14" s="6" t="n">
        <v>2699</v>
      </c>
      <c r="D14" s="6" t="n">
        <v>1868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0</v>
      </c>
      <c r="D2" s="2" t="s">
        <v>76</v>
      </c>
    </row>
    <row r="3" spans="1:4">
      <c r="A3" s="3" t="s">
        <v>135</v>
      </c>
    </row>
    <row r="4" spans="1:4">
      <c r="A4" s="4" t="s">
        <v>836</v>
      </c>
      <c r="B4" s="6" t="n">
        <v>14925452</v>
      </c>
      <c r="C4" s="6" t="n">
        <v>15281472</v>
      </c>
      <c r="D4" s="6" t="n">
        <v>15175885</v>
      </c>
    </row>
    <row r="5" spans="1:4">
      <c r="A5" s="4" t="s">
        <v>837</v>
      </c>
      <c r="B5" s="5" t="n">
        <v>-41288</v>
      </c>
      <c r="C5" s="5" t="n">
        <v>80414</v>
      </c>
      <c r="D5" s="5" t="n">
        <v>-78833</v>
      </c>
    </row>
    <row r="6" spans="1:4">
      <c r="A6" s="4" t="s">
        <v>838</v>
      </c>
      <c r="B6" s="5" t="n">
        <v>15586599</v>
      </c>
      <c r="C6" s="5" t="n">
        <v>14925452</v>
      </c>
      <c r="D6" s="5" t="n">
        <v>15281472</v>
      </c>
    </row>
    <row r="7" spans="1:4">
      <c r="A7" s="4" t="s">
        <v>839</v>
      </c>
    </row>
    <row r="8" spans="1:4">
      <c r="A8" s="3" t="s">
        <v>135</v>
      </c>
    </row>
    <row r="9" spans="1:4">
      <c r="A9" s="4" t="s">
        <v>836</v>
      </c>
      <c r="B9" s="5" t="n">
        <v>-110581</v>
      </c>
      <c r="C9" s="5" t="n">
        <v>-173496</v>
      </c>
    </row>
    <row r="10" spans="1:4">
      <c r="A10" s="4" t="s">
        <v>840</v>
      </c>
      <c r="B10" s="5" t="n">
        <v>-18648</v>
      </c>
      <c r="C10" s="5" t="n">
        <v>62915</v>
      </c>
    </row>
    <row r="11" spans="1:4">
      <c r="A11" s="4" t="s">
        <v>841</v>
      </c>
      <c r="C11" s="5" t="n">
        <v>0</v>
      </c>
    </row>
    <row r="12" spans="1:4">
      <c r="A12" s="4" t="s">
        <v>837</v>
      </c>
      <c r="C12" s="5" t="n">
        <v>62915</v>
      </c>
    </row>
    <row r="13" spans="1:4">
      <c r="A13" s="4" t="s">
        <v>838</v>
      </c>
      <c r="B13" s="5" t="n">
        <v>-129229</v>
      </c>
      <c r="C13" s="5" t="n">
        <v>-110581</v>
      </c>
      <c r="D13" s="5" t="n">
        <v>-173496</v>
      </c>
    </row>
    <row r="14" spans="1:4">
      <c r="A14" s="4" t="s">
        <v>842</v>
      </c>
    </row>
    <row r="15" spans="1:4">
      <c r="A15" s="3" t="s">
        <v>135</v>
      </c>
    </row>
    <row r="16" spans="1:4">
      <c r="A16" s="4" t="s">
        <v>836</v>
      </c>
      <c r="B16" s="5" t="n">
        <v>0</v>
      </c>
      <c r="C16" s="5" t="n">
        <v>5120</v>
      </c>
    </row>
    <row r="17" spans="1:4">
      <c r="A17" s="4" t="s">
        <v>840</v>
      </c>
      <c r="B17" s="5" t="n">
        <v>0</v>
      </c>
      <c r="C17" s="5" t="n">
        <v>0</v>
      </c>
    </row>
    <row r="18" spans="1:4">
      <c r="A18" s="4" t="s">
        <v>841</v>
      </c>
      <c r="C18" s="5" t="n">
        <v>-5120</v>
      </c>
    </row>
    <row r="19" spans="1:4">
      <c r="A19" s="4" t="s">
        <v>837</v>
      </c>
      <c r="C19" s="5" t="n">
        <v>-5120</v>
      </c>
    </row>
    <row r="20" spans="1:4">
      <c r="A20" s="4" t="s">
        <v>838</v>
      </c>
      <c r="B20" s="5" t="n">
        <v>0</v>
      </c>
      <c r="C20" s="5" t="n">
        <v>0</v>
      </c>
      <c r="D20" s="5" t="n">
        <v>5120</v>
      </c>
    </row>
    <row r="21" spans="1:4">
      <c r="A21" s="4" t="s">
        <v>843</v>
      </c>
    </row>
    <row r="22" spans="1:4">
      <c r="A22" s="3" t="s">
        <v>135</v>
      </c>
    </row>
    <row r="23" spans="1:4">
      <c r="A23" s="4" t="s">
        <v>836</v>
      </c>
      <c r="B23" s="5" t="n">
        <v>-884</v>
      </c>
      <c r="C23" s="5" t="n">
        <v>-1153</v>
      </c>
    </row>
    <row r="24" spans="1:4">
      <c r="A24" s="4" t="s">
        <v>840</v>
      </c>
      <c r="B24" s="5" t="n">
        <v>344</v>
      </c>
      <c r="C24" s="5" t="n">
        <v>269</v>
      </c>
    </row>
    <row r="25" spans="1:4">
      <c r="A25" s="4" t="s">
        <v>841</v>
      </c>
      <c r="C25" s="5" t="n">
        <v>0</v>
      </c>
    </row>
    <row r="26" spans="1:4">
      <c r="A26" s="4" t="s">
        <v>837</v>
      </c>
      <c r="C26" s="5" t="n">
        <v>269</v>
      </c>
    </row>
    <row r="27" spans="1:4">
      <c r="A27" s="4" t="s">
        <v>838</v>
      </c>
      <c r="B27" s="5" t="n">
        <v>-540</v>
      </c>
      <c r="C27" s="5" t="n">
        <v>-884</v>
      </c>
      <c r="D27" s="5" t="n">
        <v>-1153</v>
      </c>
    </row>
    <row r="28" spans="1:4">
      <c r="A28" s="4" t="s">
        <v>844</v>
      </c>
    </row>
    <row r="29" spans="1:4">
      <c r="A29" s="3" t="s">
        <v>135</v>
      </c>
    </row>
    <row r="30" spans="1:4">
      <c r="A30" s="4" t="s">
        <v>836</v>
      </c>
      <c r="B30" s="5" t="n">
        <v>0</v>
      </c>
      <c r="C30" s="5" t="n">
        <v>-2</v>
      </c>
    </row>
    <row r="31" spans="1:4">
      <c r="A31" s="4" t="s">
        <v>840</v>
      </c>
      <c r="B31" s="5" t="n">
        <v>0</v>
      </c>
      <c r="C31" s="5" t="n">
        <v>2</v>
      </c>
    </row>
    <row r="32" spans="1:4">
      <c r="A32" s="4" t="s">
        <v>841</v>
      </c>
      <c r="C32" s="5" t="n">
        <v>0</v>
      </c>
    </row>
    <row r="33" spans="1:4">
      <c r="A33" s="4" t="s">
        <v>837</v>
      </c>
      <c r="C33" s="5" t="n">
        <v>2</v>
      </c>
    </row>
    <row r="34" spans="1:4">
      <c r="A34" s="4" t="s">
        <v>838</v>
      </c>
      <c r="B34" s="5" t="n">
        <v>0</v>
      </c>
      <c r="C34" s="5" t="n">
        <v>0</v>
      </c>
      <c r="D34" s="5" t="n">
        <v>-2</v>
      </c>
    </row>
    <row r="35" spans="1:4">
      <c r="A35" s="4" t="s">
        <v>135</v>
      </c>
    </row>
    <row r="36" spans="1:4">
      <c r="A36" s="3" t="s">
        <v>135</v>
      </c>
    </row>
    <row r="37" spans="1:4">
      <c r="A37" s="4" t="s">
        <v>836</v>
      </c>
      <c r="B37" s="5" t="n">
        <v>-111465</v>
      </c>
      <c r="C37" s="5" t="n">
        <v>-169531</v>
      </c>
      <c r="D37" s="5" t="n">
        <v>-88243</v>
      </c>
    </row>
    <row r="38" spans="1:4">
      <c r="A38" s="4" t="s">
        <v>840</v>
      </c>
      <c r="B38" s="5" t="n">
        <v>-18304</v>
      </c>
      <c r="C38" s="5" t="n">
        <v>63186</v>
      </c>
    </row>
    <row r="39" spans="1:4">
      <c r="A39" s="4" t="s">
        <v>841</v>
      </c>
      <c r="C39" s="5" t="n">
        <v>-5120</v>
      </c>
    </row>
    <row r="40" spans="1:4">
      <c r="A40" s="4" t="s">
        <v>837</v>
      </c>
      <c r="B40" s="5" t="n">
        <v>-18304</v>
      </c>
      <c r="C40" s="5" t="n">
        <v>58066</v>
      </c>
      <c r="D40" s="5" t="n">
        <v>-81288</v>
      </c>
    </row>
    <row r="41" spans="1:4">
      <c r="A41" s="4" t="s">
        <v>838</v>
      </c>
      <c r="B41" s="6" t="n">
        <v>-129769</v>
      </c>
      <c r="C41" s="6" t="n">
        <v>-111465</v>
      </c>
      <c r="D41" s="6" t="n">
        <v>-16953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845</v>
      </c>
      <c r="B1" s="2" t="s">
        <v>1</v>
      </c>
    </row>
    <row r="2" spans="1:3">
      <c r="B2" s="2" t="s">
        <v>2</v>
      </c>
      <c r="C2" s="2" t="s">
        <v>846</v>
      </c>
    </row>
    <row r="3" spans="1:3">
      <c r="A3" s="3" t="s">
        <v>847</v>
      </c>
    </row>
    <row r="4" spans="1:3">
      <c r="A4" s="4" t="s">
        <v>848</v>
      </c>
      <c r="C4" s="5" t="n">
        <v>10000</v>
      </c>
    </row>
    <row r="5" spans="1:3">
      <c r="A5" s="4" t="s">
        <v>849</v>
      </c>
    </row>
    <row r="6" spans="1:3">
      <c r="A6" s="3" t="s">
        <v>847</v>
      </c>
    </row>
    <row r="7" spans="1:3">
      <c r="A7" s="4" t="s">
        <v>850</v>
      </c>
      <c r="B7" s="4" t="s">
        <v>851</v>
      </c>
    </row>
    <row r="8" spans="1:3">
      <c r="A8" s="4" t="s">
        <v>852</v>
      </c>
    </row>
    <row r="9" spans="1:3">
      <c r="A9" s="3" t="s">
        <v>847</v>
      </c>
    </row>
    <row r="10" spans="1:3">
      <c r="A10" s="4" t="s">
        <v>853</v>
      </c>
      <c r="B10" s="4" t="s">
        <v>854</v>
      </c>
    </row>
    <row r="11" spans="1:3">
      <c r="A11" s="4" t="s">
        <v>855</v>
      </c>
    </row>
    <row r="12" spans="1:3">
      <c r="A12" s="3" t="s">
        <v>847</v>
      </c>
    </row>
    <row r="13" spans="1:3">
      <c r="A13" s="4" t="s">
        <v>856</v>
      </c>
      <c r="B13" s="4" t="s">
        <v>415</v>
      </c>
    </row>
    <row r="14" spans="1:3">
      <c r="A14" s="4" t="s">
        <v>857</v>
      </c>
    </row>
    <row r="15" spans="1:3">
      <c r="A15" s="3" t="s">
        <v>847</v>
      </c>
    </row>
    <row r="16" spans="1:3">
      <c r="A16" s="4" t="s">
        <v>856</v>
      </c>
      <c r="B16" s="4" t="s">
        <v>858</v>
      </c>
    </row>
    <row r="17" spans="1:3">
      <c r="A17" s="4" t="s">
        <v>859</v>
      </c>
    </row>
    <row r="18" spans="1:3">
      <c r="A18" s="3" t="s">
        <v>847</v>
      </c>
    </row>
    <row r="19" spans="1:3">
      <c r="A19" s="4" t="s">
        <v>856</v>
      </c>
      <c r="B19" s="4" t="s">
        <v>858</v>
      </c>
    </row>
    <row r="20" spans="1:3">
      <c r="A20" s="4" t="s">
        <v>860</v>
      </c>
    </row>
    <row r="21" spans="1:3">
      <c r="A21" s="3" t="s">
        <v>847</v>
      </c>
    </row>
    <row r="22" spans="1:3">
      <c r="A22" s="4" t="s">
        <v>856</v>
      </c>
      <c r="B22" s="4" t="s">
        <v>424</v>
      </c>
    </row>
    <row r="23" spans="1:3">
      <c r="A23" s="4" t="s">
        <v>861</v>
      </c>
    </row>
    <row r="24" spans="1:3">
      <c r="A24" s="3" t="s">
        <v>847</v>
      </c>
    </row>
    <row r="25" spans="1:3">
      <c r="A25" s="4" t="s">
        <v>862</v>
      </c>
      <c r="B25" s="6" t="n">
        <v>35834000</v>
      </c>
    </row>
    <row r="26" spans="1:3">
      <c r="A26" s="4" t="s">
        <v>863</v>
      </c>
      <c r="B26" s="4" t="s">
        <v>42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0</v>
      </c>
      <c r="D2" s="2" t="s">
        <v>76</v>
      </c>
    </row>
    <row r="3" spans="1:4">
      <c r="A3" s="3" t="s">
        <v>865</v>
      </c>
    </row>
    <row r="4" spans="1:4">
      <c r="A4" s="4" t="s">
        <v>866</v>
      </c>
      <c r="B4" s="6" t="n">
        <v>27646</v>
      </c>
      <c r="C4" s="6" t="n">
        <v>19102</v>
      </c>
      <c r="D4" s="6" t="n">
        <v>28869</v>
      </c>
    </row>
    <row r="5" spans="1:4">
      <c r="A5" s="4" t="s">
        <v>867</v>
      </c>
    </row>
    <row r="6" spans="1:4">
      <c r="A6" s="3" t="s">
        <v>865</v>
      </c>
    </row>
    <row r="7" spans="1:4">
      <c r="A7" s="4" t="s">
        <v>866</v>
      </c>
      <c r="B7" s="5" t="n">
        <v>0</v>
      </c>
      <c r="C7" s="5" t="n">
        <v>10</v>
      </c>
      <c r="D7" s="5" t="n">
        <v>266</v>
      </c>
    </row>
    <row r="8" spans="1:4">
      <c r="A8" s="4" t="s">
        <v>868</v>
      </c>
    </row>
    <row r="9" spans="1:4">
      <c r="A9" s="3" t="s">
        <v>865</v>
      </c>
    </row>
    <row r="10" spans="1:4">
      <c r="A10" s="4" t="s">
        <v>866</v>
      </c>
      <c r="B10" s="6" t="n">
        <v>27646</v>
      </c>
      <c r="C10" s="6" t="n">
        <v>19092</v>
      </c>
      <c r="D10" s="6" t="n">
        <v>2860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69</v>
      </c>
      <c r="B1" s="2" t="s">
        <v>1</v>
      </c>
    </row>
    <row r="2" spans="1:2">
      <c r="B2" s="2" t="s">
        <v>870</v>
      </c>
    </row>
    <row r="3" spans="1:2">
      <c r="A3" s="3" t="s">
        <v>871</v>
      </c>
    </row>
    <row r="4" spans="1:2">
      <c r="A4" s="4" t="s">
        <v>872</v>
      </c>
      <c r="B4" s="5" t="n">
        <v>698000</v>
      </c>
    </row>
    <row r="5" spans="1:2">
      <c r="A5" s="4" t="s">
        <v>873</v>
      </c>
      <c r="B5" s="5" t="n">
        <v>-166000</v>
      </c>
    </row>
    <row r="6" spans="1:2">
      <c r="A6" s="4" t="s">
        <v>874</v>
      </c>
      <c r="B6" s="5" t="n">
        <v>723000</v>
      </c>
    </row>
    <row r="7" spans="1:2">
      <c r="A7" s="4" t="s">
        <v>875</v>
      </c>
      <c r="B7" s="5" t="n">
        <v>-35000</v>
      </c>
    </row>
    <row r="8" spans="1:2">
      <c r="A8" s="4" t="s">
        <v>876</v>
      </c>
      <c r="B8" s="5" t="n">
        <v>1220000</v>
      </c>
    </row>
    <row r="9" spans="1:2">
      <c r="A9" s="4" t="s">
        <v>877</v>
      </c>
      <c r="B9" s="6" t="n">
        <v>61</v>
      </c>
    </row>
    <row r="10" spans="1:2">
      <c r="A10" s="4" t="s">
        <v>878</v>
      </c>
      <c r="B10" s="8" t="n">
        <v>63.88</v>
      </c>
    </row>
    <row r="11" spans="1:2">
      <c r="A11" s="4" t="s">
        <v>879</v>
      </c>
      <c r="B11" s="8" t="n">
        <v>54.16</v>
      </c>
    </row>
    <row r="12" spans="1:2">
      <c r="A12" s="4" t="s">
        <v>880</v>
      </c>
      <c r="B12" s="8" t="n">
        <v>60.9</v>
      </c>
    </row>
    <row r="13" spans="1:2">
      <c r="A13" s="4" t="s">
        <v>881</v>
      </c>
      <c r="B13" s="7" t="n">
        <v>62.5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2</v>
      </c>
      <c r="B1" s="2" t="s">
        <v>580</v>
      </c>
      <c r="J1" s="2" t="s">
        <v>1</v>
      </c>
    </row>
    <row r="2" spans="1:12">
      <c r="B2" s="2" t="s">
        <v>2</v>
      </c>
      <c r="C2" s="2" t="s">
        <v>883</v>
      </c>
      <c r="D2" s="2" t="s">
        <v>4</v>
      </c>
      <c r="E2" s="2" t="s">
        <v>884</v>
      </c>
      <c r="F2" s="2" t="s">
        <v>30</v>
      </c>
      <c r="G2" s="2" t="s">
        <v>885</v>
      </c>
      <c r="H2" s="2" t="s">
        <v>886</v>
      </c>
      <c r="I2" s="2" t="s">
        <v>887</v>
      </c>
      <c r="J2" s="2" t="s">
        <v>2</v>
      </c>
      <c r="K2" s="2" t="s">
        <v>30</v>
      </c>
      <c r="L2" s="2" t="s">
        <v>76</v>
      </c>
    </row>
    <row r="3" spans="1:12">
      <c r="A3" s="3" t="s">
        <v>368</v>
      </c>
    </row>
    <row r="4" spans="1:12">
      <c r="A4" s="4" t="s">
        <v>888</v>
      </c>
      <c r="B4" s="6" t="n">
        <v>101763</v>
      </c>
      <c r="C4" s="6" t="n">
        <v>64384</v>
      </c>
      <c r="D4" s="6" t="n">
        <v>154432</v>
      </c>
      <c r="E4" s="6" t="n">
        <v>437671</v>
      </c>
      <c r="F4" s="6" t="n">
        <v>-111523</v>
      </c>
      <c r="G4" s="6" t="n">
        <v>74043</v>
      </c>
      <c r="H4" s="6" t="n">
        <v>188429</v>
      </c>
      <c r="I4" s="6" t="n">
        <v>312639</v>
      </c>
      <c r="J4" s="6" t="n">
        <v>758250</v>
      </c>
      <c r="K4" s="6" t="n">
        <v>463595</v>
      </c>
      <c r="L4" s="6" t="n">
        <v>1012397</v>
      </c>
    </row>
    <row r="5" spans="1:12">
      <c r="A5" s="4" t="s">
        <v>889</v>
      </c>
      <c r="J5" s="5" t="n">
        <v>373620</v>
      </c>
      <c r="K5" s="5" t="n">
        <v>367237</v>
      </c>
      <c r="L5" s="5" t="n">
        <v>358275</v>
      </c>
    </row>
    <row r="6" spans="1:12">
      <c r="A6" s="3" t="s">
        <v>890</v>
      </c>
    </row>
    <row r="7" spans="1:12">
      <c r="A7" s="4" t="s">
        <v>891</v>
      </c>
      <c r="J7" s="5" t="n">
        <v>9</v>
      </c>
      <c r="K7" s="5" t="n">
        <v>47</v>
      </c>
      <c r="L7" s="5" t="n">
        <v>110</v>
      </c>
    </row>
    <row r="8" spans="1:12">
      <c r="A8" s="4" t="s">
        <v>892</v>
      </c>
      <c r="J8" s="5" t="n">
        <v>512</v>
      </c>
      <c r="K8" s="5" t="n">
        <v>482</v>
      </c>
      <c r="L8" s="5" t="n">
        <v>449</v>
      </c>
    </row>
    <row r="9" spans="1:12">
      <c r="A9" s="4" t="s">
        <v>893</v>
      </c>
      <c r="J9" s="5" t="n">
        <v>1096</v>
      </c>
      <c r="K9" s="5" t="n">
        <v>1235</v>
      </c>
      <c r="L9" s="5" t="n">
        <v>1393</v>
      </c>
    </row>
    <row r="10" spans="1:12">
      <c r="A10" s="4" t="s">
        <v>894</v>
      </c>
      <c r="J10" s="5" t="n">
        <v>13</v>
      </c>
      <c r="K10" s="5" t="n">
        <v>0</v>
      </c>
      <c r="L10" s="5" t="n">
        <v>0</v>
      </c>
    </row>
    <row r="11" spans="1:12">
      <c r="A11" s="4" t="s">
        <v>895</v>
      </c>
      <c r="J11" s="5" t="n">
        <v>1630</v>
      </c>
      <c r="K11" s="5" t="n">
        <v>1764</v>
      </c>
      <c r="L11" s="5" t="n">
        <v>1952</v>
      </c>
    </row>
    <row r="12" spans="1:12">
      <c r="A12" s="4" t="s">
        <v>896</v>
      </c>
      <c r="J12" s="5" t="n">
        <v>375250</v>
      </c>
      <c r="K12" s="5" t="n">
        <v>369001</v>
      </c>
      <c r="L12" s="5" t="n">
        <v>360227</v>
      </c>
    </row>
    <row r="13" spans="1:12">
      <c r="A13" s="4" t="s">
        <v>897</v>
      </c>
      <c r="B13" s="7" t="n">
        <v>0.27</v>
      </c>
      <c r="C13" s="7" t="n">
        <v>0.17</v>
      </c>
      <c r="D13" s="7" t="n">
        <v>0.42</v>
      </c>
      <c r="E13" s="7" t="n">
        <v>1.18</v>
      </c>
      <c r="F13" s="7" t="n">
        <v>-0.31</v>
      </c>
      <c r="G13" s="7" t="n">
        <v>0.2</v>
      </c>
      <c r="H13" s="7" t="n">
        <v>0.51</v>
      </c>
      <c r="I13" s="7" t="n">
        <v>0.86</v>
      </c>
      <c r="J13" s="7" t="n">
        <v>2.03</v>
      </c>
      <c r="K13" s="7" t="n">
        <v>1.26</v>
      </c>
      <c r="L13" s="7" t="n">
        <v>2.83</v>
      </c>
    </row>
    <row r="14" spans="1:12">
      <c r="A14" s="4" t="s">
        <v>898</v>
      </c>
      <c r="B14" s="7" t="n">
        <v>0.27</v>
      </c>
      <c r="C14" s="7" t="n">
        <v>0.17</v>
      </c>
      <c r="D14" s="7" t="n">
        <v>0.41</v>
      </c>
      <c r="E14" s="7" t="n">
        <v>1.17</v>
      </c>
      <c r="F14" s="7" t="n">
        <v>-0.31</v>
      </c>
      <c r="G14" s="7" t="n">
        <v>0.2</v>
      </c>
      <c r="H14" s="7" t="n">
        <v>0.51</v>
      </c>
      <c r="I14" s="7" t="n">
        <v>0.86</v>
      </c>
      <c r="J14" s="7" t="n">
        <v>2.02</v>
      </c>
      <c r="K14" s="7" t="n">
        <v>1.26</v>
      </c>
      <c r="L14" s="7" t="n">
        <v>2.81</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9</v>
      </c>
      <c r="B1" s="2" t="s">
        <v>2</v>
      </c>
      <c r="C1" s="2" t="s">
        <v>30</v>
      </c>
      <c r="D1" s="2" t="s">
        <v>76</v>
      </c>
    </row>
    <row r="2" spans="1:4">
      <c r="A2" s="3" t="s">
        <v>900</v>
      </c>
    </row>
    <row r="3" spans="1:4">
      <c r="A3" s="4" t="s">
        <v>901</v>
      </c>
      <c r="B3" s="6" t="n">
        <v>398711</v>
      </c>
      <c r="C3" s="6" t="n">
        <v>495871</v>
      </c>
    </row>
    <row r="4" spans="1:4">
      <c r="A4" s="4" t="s">
        <v>902</v>
      </c>
      <c r="B4" s="5" t="n">
        <v>11286</v>
      </c>
      <c r="C4" s="5" t="n">
        <v>7269</v>
      </c>
    </row>
    <row r="5" spans="1:4">
      <c r="A5" s="4" t="s">
        <v>903</v>
      </c>
      <c r="B5" s="5" t="n">
        <v>11286</v>
      </c>
      <c r="C5" s="5" t="n">
        <v>7269</v>
      </c>
    </row>
    <row r="6" spans="1:4">
      <c r="A6" s="4" t="s">
        <v>904</v>
      </c>
      <c r="B6" s="5" t="n">
        <v>215376</v>
      </c>
      <c r="C6" s="5" t="n">
        <v>243777</v>
      </c>
    </row>
    <row r="7" spans="1:4">
      <c r="A7" s="4" t="s">
        <v>905</v>
      </c>
      <c r="B7" s="5" t="n">
        <v>215376</v>
      </c>
      <c r="C7" s="5" t="n">
        <v>243777</v>
      </c>
    </row>
    <row r="8" spans="1:4">
      <c r="A8" s="4" t="s">
        <v>906</v>
      </c>
      <c r="B8" s="5" t="n">
        <v>100753</v>
      </c>
      <c r="C8" s="5" t="n">
        <v>65526</v>
      </c>
    </row>
    <row r="9" spans="1:4">
      <c r="A9" s="4" t="s">
        <v>907</v>
      </c>
      <c r="B9" s="5" t="n">
        <v>100753</v>
      </c>
      <c r="C9" s="5" t="n">
        <v>65526</v>
      </c>
    </row>
    <row r="10" spans="1:4">
      <c r="A10" s="4" t="s">
        <v>908</v>
      </c>
      <c r="B10" s="5" t="n">
        <v>94729</v>
      </c>
      <c r="C10" s="5" t="n">
        <v>15604</v>
      </c>
    </row>
    <row r="11" spans="1:4">
      <c r="A11" s="4" t="s">
        <v>909</v>
      </c>
      <c r="B11" s="5" t="n">
        <v>94729</v>
      </c>
      <c r="C11" s="5" t="n">
        <v>15604</v>
      </c>
    </row>
    <row r="12" spans="1:4">
      <c r="A12" s="3" t="s">
        <v>910</v>
      </c>
    </row>
    <row r="13" spans="1:4">
      <c r="A13" s="4" t="s">
        <v>911</v>
      </c>
      <c r="B13" s="5" t="n">
        <v>1147000</v>
      </c>
      <c r="C13" s="5" t="n">
        <v>719000</v>
      </c>
      <c r="D13" s="6" t="n">
        <v>645000</v>
      </c>
    </row>
    <row r="14" spans="1:4">
      <c r="A14" s="4" t="s">
        <v>912</v>
      </c>
      <c r="B14" s="5" t="n">
        <v>1147000</v>
      </c>
      <c r="C14" s="5" t="n">
        <v>719000</v>
      </c>
    </row>
    <row r="15" spans="1:4">
      <c r="A15" s="4" t="s">
        <v>913</v>
      </c>
      <c r="B15" s="5" t="n">
        <v>9603299</v>
      </c>
      <c r="C15" s="5" t="n">
        <v>8331722</v>
      </c>
    </row>
    <row r="16" spans="1:4">
      <c r="A16" s="4" t="s">
        <v>914</v>
      </c>
      <c r="B16" s="5" t="n">
        <v>10043797</v>
      </c>
      <c r="C16" s="5" t="n">
        <v>9168432</v>
      </c>
    </row>
    <row r="17" spans="1:4">
      <c r="A17" s="4" t="s">
        <v>915</v>
      </c>
      <c r="B17" s="5" t="n">
        <v>2476177</v>
      </c>
      <c r="C17" s="5" t="n">
        <v>2608976</v>
      </c>
    </row>
    <row r="18" spans="1:4">
      <c r="A18" s="4" t="s">
        <v>916</v>
      </c>
      <c r="B18" s="5" t="n">
        <v>2499130</v>
      </c>
      <c r="C18" s="5" t="n">
        <v>2641997</v>
      </c>
    </row>
    <row r="19" spans="1:4">
      <c r="A19" s="4" t="s">
        <v>908</v>
      </c>
      <c r="B19" s="5" t="n">
        <v>71109</v>
      </c>
      <c r="C19" s="5" t="n">
        <v>38654</v>
      </c>
    </row>
    <row r="20" spans="1:4">
      <c r="A20" s="4" t="s">
        <v>909</v>
      </c>
      <c r="B20" s="5" t="n">
        <v>71109</v>
      </c>
      <c r="C20" s="5" t="n">
        <v>38654</v>
      </c>
    </row>
    <row r="21" spans="1:4">
      <c r="A21" s="4" t="s">
        <v>917</v>
      </c>
      <c r="B21" s="5" t="n">
        <v>103071</v>
      </c>
      <c r="C21" s="5" t="n">
        <v>97476</v>
      </c>
    </row>
    <row r="22" spans="1:4">
      <c r="A22" s="4" t="s">
        <v>918</v>
      </c>
      <c r="B22" s="5" t="n">
        <v>103071</v>
      </c>
      <c r="C22" s="5" t="n">
        <v>97476</v>
      </c>
    </row>
    <row r="23" spans="1:4">
      <c r="A23" s="4" t="s">
        <v>919</v>
      </c>
    </row>
    <row r="24" spans="1:4">
      <c r="A24" s="3" t="s">
        <v>900</v>
      </c>
    </row>
    <row r="25" spans="1:4">
      <c r="A25" s="4" t="s">
        <v>901</v>
      </c>
      <c r="B25" s="5" t="n">
        <v>249071</v>
      </c>
      <c r="C25" s="5" t="n">
        <v>306120</v>
      </c>
    </row>
    <row r="26" spans="1:4">
      <c r="A26" s="4" t="s">
        <v>920</v>
      </c>
      <c r="B26" s="5" t="n">
        <v>257337</v>
      </c>
      <c r="C26" s="5" t="n">
        <v>332508</v>
      </c>
    </row>
    <row r="27" spans="1:4">
      <c r="A27" s="4" t="s">
        <v>921</v>
      </c>
    </row>
    <row r="28" spans="1:4">
      <c r="A28" s="3" t="s">
        <v>900</v>
      </c>
    </row>
    <row r="29" spans="1:4">
      <c r="A29" s="4" t="s">
        <v>901</v>
      </c>
      <c r="B29" s="5" t="n">
        <v>81268</v>
      </c>
      <c r="C29" s="5" t="n">
        <v>121379</v>
      </c>
    </row>
    <row r="30" spans="1:4">
      <c r="A30" s="4" t="s">
        <v>920</v>
      </c>
      <c r="B30" s="6" t="n">
        <v>82742</v>
      </c>
      <c r="C30" s="6" t="n">
        <v>12548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30</v>
      </c>
    </row>
    <row r="2" spans="1:3">
      <c r="A2" s="3" t="s">
        <v>373</v>
      </c>
    </row>
    <row r="3" spans="1:3">
      <c r="A3" s="4" t="s">
        <v>923</v>
      </c>
      <c r="B3" s="6" t="n">
        <v>11286</v>
      </c>
      <c r="C3" s="6" t="n">
        <v>7269</v>
      </c>
    </row>
    <row r="4" spans="1:3">
      <c r="A4" s="4" t="s">
        <v>924</v>
      </c>
      <c r="B4" s="5" t="n">
        <v>23620</v>
      </c>
    </row>
    <row r="5" spans="1:3">
      <c r="A5" s="4" t="s">
        <v>925</v>
      </c>
      <c r="B5" s="5" t="n">
        <v>103071</v>
      </c>
    </row>
    <row r="6" spans="1:3">
      <c r="A6" s="4" t="s">
        <v>474</v>
      </c>
      <c r="B6" s="5" t="n">
        <v>137977</v>
      </c>
    </row>
    <row r="7" spans="1:3">
      <c r="A7" s="12" t="n">
        <v>1</v>
      </c>
    </row>
    <row r="8" spans="1:3">
      <c r="A8" s="3" t="s">
        <v>373</v>
      </c>
    </row>
    <row r="9" spans="1:3">
      <c r="A9" s="4" t="s">
        <v>923</v>
      </c>
      <c r="B9" s="5" t="n">
        <v>11286</v>
      </c>
    </row>
    <row r="10" spans="1:3">
      <c r="A10" s="4" t="s">
        <v>924</v>
      </c>
      <c r="B10" s="5" t="n">
        <v>0</v>
      </c>
    </row>
    <row r="11" spans="1:3">
      <c r="A11" s="4" t="s">
        <v>925</v>
      </c>
      <c r="B11" s="5" t="n">
        <v>0</v>
      </c>
    </row>
    <row r="12" spans="1:3">
      <c r="A12" s="4" t="s">
        <v>474</v>
      </c>
      <c r="B12" s="5" t="n">
        <v>11286</v>
      </c>
    </row>
    <row r="13" spans="1:3">
      <c r="A13" s="12" t="n">
        <v>2</v>
      </c>
    </row>
    <row r="14" spans="1:3">
      <c r="A14" s="3" t="s">
        <v>373</v>
      </c>
    </row>
    <row r="15" spans="1:3">
      <c r="A15" s="4" t="s">
        <v>923</v>
      </c>
      <c r="B15" s="5" t="n">
        <v>0</v>
      </c>
    </row>
    <row r="16" spans="1:3">
      <c r="A16" s="4" t="s">
        <v>924</v>
      </c>
      <c r="B16" s="5" t="n">
        <v>23620</v>
      </c>
    </row>
    <row r="17" spans="1:3">
      <c r="A17" s="4" t="s">
        <v>925</v>
      </c>
      <c r="B17" s="5" t="n">
        <v>103071</v>
      </c>
    </row>
    <row r="18" spans="1:3">
      <c r="A18" s="4" t="s">
        <v>474</v>
      </c>
      <c r="B18" s="5" t="n">
        <v>126691</v>
      </c>
    </row>
    <row r="19" spans="1:3">
      <c r="A19" s="12" t="n">
        <v>3</v>
      </c>
    </row>
    <row r="20" spans="1:3">
      <c r="A20" s="3" t="s">
        <v>373</v>
      </c>
    </row>
    <row r="21" spans="1:3">
      <c r="A21" s="4" t="s">
        <v>923</v>
      </c>
      <c r="B21" s="5" t="n">
        <v>0</v>
      </c>
    </row>
    <row r="22" spans="1:3">
      <c r="A22" s="4" t="s">
        <v>924</v>
      </c>
      <c r="B22" s="5" t="n">
        <v>0</v>
      </c>
    </row>
    <row r="23" spans="1:3">
      <c r="A23" s="4" t="s">
        <v>925</v>
      </c>
      <c r="B23" s="5" t="n">
        <v>0</v>
      </c>
    </row>
    <row r="24" spans="1:3">
      <c r="A24" s="4" t="s">
        <v>474</v>
      </c>
      <c r="B24"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926</v>
      </c>
      <c r="B1" s="2" t="s">
        <v>1</v>
      </c>
    </row>
    <row r="2" spans="1:2">
      <c r="B2" s="2" t="s">
        <v>927</v>
      </c>
    </row>
    <row r="3" spans="1:2">
      <c r="A3" s="3" t="s">
        <v>928</v>
      </c>
    </row>
    <row r="4" spans="1:2">
      <c r="A4" s="4" t="s">
        <v>929</v>
      </c>
      <c r="B4" s="5" t="n">
        <v>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5"/>
    <col customWidth="1" max="12" min="12" width="15"/>
  </cols>
  <sheetData>
    <row r="1" spans="1:12">
      <c r="A1" s="1" t="s">
        <v>930</v>
      </c>
      <c r="B1" s="2" t="s">
        <v>580</v>
      </c>
      <c r="J1" s="2" t="s">
        <v>1</v>
      </c>
    </row>
    <row r="2" spans="1:12">
      <c r="B2" s="2" t="s">
        <v>2</v>
      </c>
      <c r="C2" s="2" t="s">
        <v>883</v>
      </c>
      <c r="D2" s="2" t="s">
        <v>4</v>
      </c>
      <c r="E2" s="2" t="s">
        <v>884</v>
      </c>
      <c r="F2" s="2" t="s">
        <v>30</v>
      </c>
      <c r="G2" s="2" t="s">
        <v>885</v>
      </c>
      <c r="H2" s="2" t="s">
        <v>886</v>
      </c>
      <c r="I2" s="2" t="s">
        <v>887</v>
      </c>
      <c r="J2" s="2" t="s">
        <v>2</v>
      </c>
      <c r="K2" s="2" t="s">
        <v>30</v>
      </c>
      <c r="L2" s="2" t="s">
        <v>76</v>
      </c>
    </row>
    <row r="3" spans="1:12">
      <c r="A3" s="3" t="s">
        <v>376</v>
      </c>
    </row>
    <row r="4" spans="1:12">
      <c r="A4" s="4" t="s">
        <v>78</v>
      </c>
      <c r="J4" s="6" t="n">
        <v>3234852000</v>
      </c>
      <c r="K4" s="6" t="n">
        <v>2779423000</v>
      </c>
      <c r="L4" s="6" t="n">
        <v>2504731000</v>
      </c>
    </row>
    <row r="5" spans="1:12">
      <c r="A5" s="4" t="s">
        <v>79</v>
      </c>
      <c r="J5" s="5" t="n">
        <v>1380422000</v>
      </c>
      <c r="K5" s="5" t="n">
        <v>1445871000</v>
      </c>
      <c r="L5" s="5" t="n">
        <v>1648815000</v>
      </c>
    </row>
    <row r="6" spans="1:12">
      <c r="A6" s="4" t="s">
        <v>80</v>
      </c>
      <c r="J6" s="5" t="n">
        <v>55814000</v>
      </c>
      <c r="K6" s="5" t="n">
        <v>73811000</v>
      </c>
      <c r="L6" s="5" t="n">
        <v>97963000</v>
      </c>
    </row>
    <row r="7" spans="1:12">
      <c r="A7" s="4" t="s">
        <v>81</v>
      </c>
      <c r="J7" s="5" t="n">
        <v>29411000</v>
      </c>
      <c r="K7" s="5" t="n">
        <v>17536000</v>
      </c>
      <c r="L7" s="5" t="n">
        <v>29651000</v>
      </c>
    </row>
    <row r="8" spans="1:12">
      <c r="A8" s="4" t="s">
        <v>82</v>
      </c>
      <c r="B8" s="6" t="n">
        <v>1241243000</v>
      </c>
      <c r="C8" s="6" t="n">
        <v>1236379000</v>
      </c>
      <c r="D8" s="6" t="n">
        <v>1125912000</v>
      </c>
      <c r="E8" s="6" t="n">
        <v>1096965000</v>
      </c>
      <c r="F8" s="6" t="n">
        <v>1104257000</v>
      </c>
      <c r="G8" s="6" t="n">
        <v>1091483000</v>
      </c>
      <c r="H8" s="6" t="n">
        <v>1058602000</v>
      </c>
      <c r="I8" s="6" t="n">
        <v>1062298000</v>
      </c>
      <c r="J8" s="5" t="n">
        <v>4700499000</v>
      </c>
      <c r="K8" s="5" t="n">
        <v>4316641000</v>
      </c>
      <c r="L8" s="5" t="n">
        <v>4281160000</v>
      </c>
    </row>
    <row r="9" spans="1:12">
      <c r="A9" s="4" t="s">
        <v>84</v>
      </c>
      <c r="J9" s="5" t="n">
        <v>2433017000</v>
      </c>
      <c r="K9" s="5" t="n">
        <v>2083925000</v>
      </c>
      <c r="L9" s="5" t="n">
        <v>1876983000</v>
      </c>
    </row>
    <row r="10" spans="1:12">
      <c r="A10" s="4" t="s">
        <v>931</v>
      </c>
      <c r="J10" s="5" t="n">
        <v>2267482000</v>
      </c>
      <c r="K10" s="5" t="n">
        <v>2232716000</v>
      </c>
      <c r="L10" s="5" t="n">
        <v>2404177000</v>
      </c>
    </row>
    <row r="11" spans="1:12">
      <c r="A11" s="4" t="s">
        <v>85</v>
      </c>
      <c r="J11" s="5" t="n">
        <v>950459000</v>
      </c>
      <c r="K11" s="5" t="n">
        <v>921720000</v>
      </c>
      <c r="L11" s="5" t="n">
        <v>901242000</v>
      </c>
    </row>
    <row r="12" spans="1:12">
      <c r="A12" s="4" t="s">
        <v>86</v>
      </c>
      <c r="J12" s="5" t="n">
        <v>526592000</v>
      </c>
      <c r="K12" s="5" t="n">
        <v>484622000</v>
      </c>
      <c r="L12" s="5" t="n">
        <v>521345000</v>
      </c>
    </row>
    <row r="13" spans="1:12">
      <c r="A13" s="4" t="s">
        <v>87</v>
      </c>
      <c r="J13" s="5" t="n">
        <v>126383000</v>
      </c>
      <c r="K13" s="5" t="n">
        <v>122008000</v>
      </c>
      <c r="L13" s="5" t="n">
        <v>155241000</v>
      </c>
    </row>
    <row r="14" spans="1:12">
      <c r="A14" s="4" t="s">
        <v>89</v>
      </c>
      <c r="J14" s="5" t="n">
        <v>-4016000</v>
      </c>
      <c r="K14" s="5" t="n">
        <v>2284000</v>
      </c>
      <c r="L14" s="5" t="n">
        <v>-2448000</v>
      </c>
    </row>
    <row r="15" spans="1:12">
      <c r="A15" s="4" t="s">
        <v>88</v>
      </c>
      <c r="J15" s="5" t="n">
        <v>0</v>
      </c>
      <c r="K15" s="5" t="n">
        <v>0</v>
      </c>
      <c r="L15" s="5" t="n">
        <v>42910000</v>
      </c>
    </row>
    <row r="16" spans="1:12">
      <c r="A16" s="4" t="s">
        <v>90</v>
      </c>
      <c r="J16" s="5" t="n">
        <v>16097000</v>
      </c>
      <c r="K16" s="5" t="n">
        <v>37241000</v>
      </c>
      <c r="L16" s="5" t="n">
        <v>17214000</v>
      </c>
    </row>
    <row r="17" spans="1:12">
      <c r="A17" s="4" t="s">
        <v>91</v>
      </c>
      <c r="F17" s="5" t="n">
        <v>62966000</v>
      </c>
      <c r="J17" s="5" t="n">
        <v>0</v>
      </c>
      <c r="K17" s="5" t="n">
        <v>62966000</v>
      </c>
      <c r="L17" s="5" t="n">
        <v>10215000</v>
      </c>
    </row>
    <row r="18" spans="1:12">
      <c r="A18" s="4" t="s">
        <v>92</v>
      </c>
      <c r="F18" s="5" t="n">
        <v>99821100</v>
      </c>
      <c r="J18" s="5" t="n">
        <v>115579000</v>
      </c>
      <c r="K18" s="5" t="n">
        <v>124483000</v>
      </c>
      <c r="L18" s="5" t="n">
        <v>37207000</v>
      </c>
    </row>
    <row r="19" spans="1:12">
      <c r="A19" s="4" t="s">
        <v>93</v>
      </c>
      <c r="J19" s="5" t="n">
        <v>112898000</v>
      </c>
      <c r="K19" s="5" t="n">
        <v>177776000</v>
      </c>
      <c r="L19" s="5" t="n">
        <v>11998000</v>
      </c>
    </row>
    <row r="20" spans="1:12">
      <c r="A20" s="4" t="s">
        <v>932</v>
      </c>
      <c r="J20" s="5" t="n">
        <v>423490000</v>
      </c>
      <c r="K20" s="5" t="n">
        <v>299616000</v>
      </c>
      <c r="L20" s="5" t="n">
        <v>709253000</v>
      </c>
    </row>
    <row r="21" spans="1:12">
      <c r="A21" s="4" t="s">
        <v>96</v>
      </c>
      <c r="J21" s="5" t="n">
        <v>-8674000</v>
      </c>
      <c r="K21" s="5" t="n">
        <v>-20128000</v>
      </c>
      <c r="L21" s="5" t="n">
        <v>19128000</v>
      </c>
    </row>
    <row r="22" spans="1:12">
      <c r="A22" s="4" t="s">
        <v>97</v>
      </c>
      <c r="J22" s="5" t="n">
        <v>-641000</v>
      </c>
      <c r="K22" s="5" t="n">
        <v>-83125000</v>
      </c>
      <c r="L22" s="5" t="n">
        <v>-10357000</v>
      </c>
    </row>
    <row r="23" spans="1:12">
      <c r="A23" s="4" t="s">
        <v>98</v>
      </c>
      <c r="J23" s="5" t="n">
        <v>415575000</v>
      </c>
      <c r="K23" s="5" t="n">
        <v>344250000</v>
      </c>
      <c r="L23" s="5" t="n">
        <v>364046000</v>
      </c>
    </row>
    <row r="24" spans="1:12">
      <c r="A24" s="4" t="s">
        <v>99</v>
      </c>
      <c r="J24" s="5" t="n">
        <v>829750000</v>
      </c>
      <c r="K24" s="5" t="n">
        <v>540613000</v>
      </c>
      <c r="L24" s="5" t="n">
        <v>1082070000</v>
      </c>
    </row>
    <row r="25" spans="1:12">
      <c r="A25" s="4" t="s">
        <v>100</v>
      </c>
      <c r="J25" s="5" t="n">
        <v>829750000</v>
      </c>
      <c r="K25" s="5" t="n">
        <v>540613000</v>
      </c>
      <c r="L25" s="5" t="n">
        <v>1082070000</v>
      </c>
    </row>
    <row r="26" spans="1:12">
      <c r="A26" s="4" t="s">
        <v>53</v>
      </c>
      <c r="B26" s="5" t="n">
        <v>30342072000</v>
      </c>
      <c r="F26" s="5" t="n">
        <v>27944445000</v>
      </c>
      <c r="J26" s="5" t="n">
        <v>30342072000</v>
      </c>
      <c r="K26" s="5" t="n">
        <v>27944445000</v>
      </c>
    </row>
    <row r="27" spans="1:12">
      <c r="A27" s="4" t="s">
        <v>933</v>
      </c>
      <c r="J27" s="5" t="n">
        <v>81116000</v>
      </c>
      <c r="K27" s="5" t="n">
        <v>88316000</v>
      </c>
    </row>
    <row r="28" spans="1:12">
      <c r="A28" s="4" t="s">
        <v>403</v>
      </c>
      <c r="F28" s="5" t="n">
        <v>18294000</v>
      </c>
      <c r="K28" s="5" t="n">
        <v>18294000</v>
      </c>
    </row>
    <row r="29" spans="1:12">
      <c r="A29" s="4" t="s">
        <v>744</v>
      </c>
      <c r="K29" s="5" t="n">
        <v>40730000</v>
      </c>
    </row>
    <row r="30" spans="1:12">
      <c r="A30" s="4" t="s">
        <v>934</v>
      </c>
    </row>
    <row r="31" spans="1:12">
      <c r="A31" s="3" t="s">
        <v>376</v>
      </c>
    </row>
    <row r="32" spans="1:12">
      <c r="A32" s="4" t="s">
        <v>78</v>
      </c>
      <c r="J32" s="5" t="n">
        <v>0</v>
      </c>
      <c r="K32" s="5" t="n">
        <v>0</v>
      </c>
      <c r="L32" s="5" t="n">
        <v>0</v>
      </c>
    </row>
    <row r="33" spans="1:12">
      <c r="A33" s="4" t="s">
        <v>79</v>
      </c>
      <c r="J33" s="5" t="n">
        <v>0</v>
      </c>
      <c r="K33" s="5" t="n">
        <v>0</v>
      </c>
      <c r="L33" s="5" t="n">
        <v>0</v>
      </c>
    </row>
    <row r="34" spans="1:12">
      <c r="A34" s="4" t="s">
        <v>80</v>
      </c>
      <c r="J34" s="5" t="n">
        <v>0</v>
      </c>
      <c r="K34" s="5" t="n">
        <v>0</v>
      </c>
      <c r="L34" s="5" t="n">
        <v>0</v>
      </c>
    </row>
    <row r="35" spans="1:12">
      <c r="A35" s="4" t="s">
        <v>81</v>
      </c>
      <c r="J35" s="5" t="n">
        <v>2275000</v>
      </c>
      <c r="K35" s="5" t="n">
        <v>1538000</v>
      </c>
      <c r="L35" s="5" t="n">
        <v>939000</v>
      </c>
    </row>
    <row r="36" spans="1:12">
      <c r="A36" s="4" t="s">
        <v>82</v>
      </c>
      <c r="J36" s="5" t="n">
        <v>2275000</v>
      </c>
      <c r="K36" s="5" t="n">
        <v>1538000</v>
      </c>
      <c r="L36" s="5" t="n">
        <v>939000</v>
      </c>
    </row>
    <row r="37" spans="1:12">
      <c r="A37" s="4" t="s">
        <v>84</v>
      </c>
      <c r="J37" s="5" t="n">
        <v>0</v>
      </c>
      <c r="K37" s="5" t="n">
        <v>0</v>
      </c>
      <c r="L37" s="5" t="n">
        <v>0</v>
      </c>
    </row>
    <row r="38" spans="1:12">
      <c r="A38" s="4" t="s">
        <v>931</v>
      </c>
      <c r="J38" s="5" t="n">
        <v>2275000</v>
      </c>
      <c r="K38" s="5" t="n">
        <v>1538000</v>
      </c>
      <c r="L38" s="5" t="n">
        <v>939000</v>
      </c>
    </row>
    <row r="39" spans="1:12">
      <c r="A39" s="4" t="s">
        <v>85</v>
      </c>
      <c r="J39" s="5" t="n">
        <v>0</v>
      </c>
      <c r="K39" s="5" t="n">
        <v>0</v>
      </c>
      <c r="L39" s="5" t="n">
        <v>0</v>
      </c>
    </row>
    <row r="40" spans="1:12">
      <c r="A40" s="4" t="s">
        <v>86</v>
      </c>
      <c r="J40" s="5" t="n">
        <v>436256000</v>
      </c>
      <c r="K40" s="5" t="n">
        <v>396148000</v>
      </c>
      <c r="L40" s="5" t="n">
        <v>399035000</v>
      </c>
    </row>
    <row r="41" spans="1:12">
      <c r="A41" s="4" t="s">
        <v>87</v>
      </c>
      <c r="J41" s="5" t="n">
        <v>126383000</v>
      </c>
      <c r="K41" s="5" t="n">
        <v>122008000</v>
      </c>
      <c r="L41" s="5" t="n">
        <v>155241000</v>
      </c>
    </row>
    <row r="42" spans="1:12">
      <c r="A42" s="4" t="s">
        <v>89</v>
      </c>
      <c r="J42" s="5" t="n">
        <v>0</v>
      </c>
      <c r="K42" s="5" t="n">
        <v>0</v>
      </c>
      <c r="L42" s="5" t="n">
        <v>-2516000</v>
      </c>
    </row>
    <row r="43" spans="1:12">
      <c r="A43" s="4" t="s">
        <v>88</v>
      </c>
      <c r="L43" s="5" t="n">
        <v>0</v>
      </c>
    </row>
    <row r="44" spans="1:12">
      <c r="A44" s="4" t="s">
        <v>90</v>
      </c>
      <c r="J44" s="5" t="n">
        <v>4091000</v>
      </c>
      <c r="K44" s="5" t="n">
        <v>0</v>
      </c>
      <c r="L44" s="5" t="n">
        <v>16439000</v>
      </c>
    </row>
    <row r="45" spans="1:12">
      <c r="A45" s="4" t="s">
        <v>91</v>
      </c>
      <c r="K45" s="5" t="n">
        <v>0</v>
      </c>
      <c r="L45" s="5" t="n">
        <v>0</v>
      </c>
    </row>
    <row r="46" spans="1:12">
      <c r="A46" s="4" t="s">
        <v>92</v>
      </c>
      <c r="J46" s="5" t="n">
        <v>0</v>
      </c>
      <c r="K46" s="5" t="n">
        <v>0</v>
      </c>
      <c r="L46" s="5" t="n">
        <v>0</v>
      </c>
    </row>
    <row r="47" spans="1:12">
      <c r="A47" s="4" t="s">
        <v>93</v>
      </c>
      <c r="J47" s="5" t="n">
        <v>7729000</v>
      </c>
      <c r="K47" s="5" t="n">
        <v>50829000</v>
      </c>
      <c r="L47" s="5" t="n">
        <v>11998000</v>
      </c>
    </row>
    <row r="48" spans="1:12">
      <c r="A48" s="4" t="s">
        <v>932</v>
      </c>
      <c r="J48" s="5" t="n">
        <v>-572184000</v>
      </c>
      <c r="K48" s="5" t="n">
        <v>-567447000</v>
      </c>
      <c r="L48" s="5" t="n">
        <v>-579258000</v>
      </c>
    </row>
    <row r="49" spans="1:12">
      <c r="A49" s="4" t="s">
        <v>96</v>
      </c>
      <c r="J49" s="5" t="n">
        <v>-11362000</v>
      </c>
      <c r="K49" s="5" t="n">
        <v>2070000</v>
      </c>
      <c r="L49" s="5" t="n">
        <v>24488000</v>
      </c>
    </row>
    <row r="50" spans="1:12">
      <c r="A50" s="4" t="s">
        <v>97</v>
      </c>
      <c r="J50" s="5" t="n">
        <v>0</v>
      </c>
      <c r="K50" s="5" t="n">
        <v>0</v>
      </c>
      <c r="L50" s="5" t="n">
        <v>0</v>
      </c>
    </row>
    <row r="51" spans="1:12">
      <c r="A51" s="4" t="s">
        <v>98</v>
      </c>
      <c r="J51" s="5" t="n">
        <v>0</v>
      </c>
      <c r="K51" s="5" t="n">
        <v>0</v>
      </c>
      <c r="L51" s="5" t="n">
        <v>0</v>
      </c>
    </row>
    <row r="52" spans="1:12">
      <c r="A52" s="4" t="s">
        <v>99</v>
      </c>
      <c r="J52" s="5" t="n">
        <v>-583546000</v>
      </c>
      <c r="K52" s="5" t="n">
        <v>-565377000</v>
      </c>
      <c r="L52" s="5" t="n">
        <v>-554770000</v>
      </c>
    </row>
    <row r="53" spans="1:12">
      <c r="A53" s="4" t="s">
        <v>100</v>
      </c>
      <c r="J53" s="5" t="n">
        <v>-583546000</v>
      </c>
      <c r="K53" s="5" t="n">
        <v>-565377000</v>
      </c>
      <c r="L53" s="5" t="n">
        <v>-554770000</v>
      </c>
    </row>
    <row r="54" spans="1:12">
      <c r="A54" s="4" t="s">
        <v>53</v>
      </c>
      <c r="B54" s="5" t="n">
        <v>196908000</v>
      </c>
      <c r="F54" s="5" t="n">
        <v>104955000</v>
      </c>
      <c r="J54" s="5" t="n">
        <v>196908000</v>
      </c>
      <c r="K54" s="5" t="n">
        <v>104955000</v>
      </c>
    </row>
    <row r="55" spans="1:12">
      <c r="A55" s="4" t="s">
        <v>935</v>
      </c>
    </row>
    <row r="56" spans="1:12">
      <c r="A56" s="3" t="s">
        <v>376</v>
      </c>
    </row>
    <row r="57" spans="1:12">
      <c r="A57" s="4" t="s">
        <v>78</v>
      </c>
      <c r="J57" s="5" t="n">
        <v>3234852000</v>
      </c>
      <c r="K57" s="5" t="n">
        <v>2779423000</v>
      </c>
      <c r="L57" s="5" t="n">
        <v>2504731000</v>
      </c>
    </row>
    <row r="58" spans="1:12">
      <c r="A58" s="4" t="s">
        <v>79</v>
      </c>
      <c r="J58" s="5" t="n">
        <v>0</v>
      </c>
      <c r="K58" s="5" t="n">
        <v>0</v>
      </c>
      <c r="L58" s="5" t="n">
        <v>0</v>
      </c>
    </row>
    <row r="59" spans="1:12">
      <c r="A59" s="4" t="s">
        <v>80</v>
      </c>
      <c r="J59" s="5" t="n">
        <v>578000</v>
      </c>
      <c r="K59" s="5" t="n">
        <v>69000</v>
      </c>
      <c r="L59" s="5" t="n">
        <v>4180000</v>
      </c>
    </row>
    <row r="60" spans="1:12">
      <c r="A60" s="4" t="s">
        <v>81</v>
      </c>
      <c r="J60" s="5" t="n">
        <v>5024000</v>
      </c>
      <c r="K60" s="5" t="n">
        <v>5127000</v>
      </c>
      <c r="L60" s="5" t="n">
        <v>17085000</v>
      </c>
    </row>
    <row r="61" spans="1:12">
      <c r="A61" s="4" t="s">
        <v>82</v>
      </c>
      <c r="J61" s="5" t="n">
        <v>3240454000</v>
      </c>
      <c r="K61" s="5" t="n">
        <v>2784619000</v>
      </c>
      <c r="L61" s="5" t="n">
        <v>2525996000</v>
      </c>
    </row>
    <row r="62" spans="1:12">
      <c r="A62" s="4" t="s">
        <v>84</v>
      </c>
      <c r="J62" s="5" t="n">
        <v>2255432000</v>
      </c>
      <c r="K62" s="5" t="n">
        <v>1904593000</v>
      </c>
      <c r="L62" s="5" t="n">
        <v>1711882000</v>
      </c>
    </row>
    <row r="63" spans="1:12">
      <c r="A63" s="4" t="s">
        <v>931</v>
      </c>
      <c r="J63" s="5" t="n">
        <v>985022000</v>
      </c>
      <c r="K63" s="5" t="n">
        <v>880026000</v>
      </c>
      <c r="L63" s="5" t="n">
        <v>814114000</v>
      </c>
    </row>
    <row r="64" spans="1:12">
      <c r="A64" s="4" t="s">
        <v>85</v>
      </c>
      <c r="J64" s="5" t="n">
        <v>529449000</v>
      </c>
      <c r="K64" s="5" t="n">
        <v>484796000</v>
      </c>
      <c r="L64" s="5" t="n">
        <v>415429000</v>
      </c>
    </row>
    <row r="65" spans="1:12">
      <c r="A65" s="4" t="s">
        <v>86</v>
      </c>
      <c r="J65" s="5" t="n">
        <v>69060000</v>
      </c>
      <c r="K65" s="5" t="n">
        <v>63265000</v>
      </c>
      <c r="L65" s="5" t="n">
        <v>81853000</v>
      </c>
    </row>
    <row r="66" spans="1:12">
      <c r="A66" s="4" t="s">
        <v>87</v>
      </c>
      <c r="J66" s="5" t="n">
        <v>0</v>
      </c>
      <c r="K66" s="5" t="n">
        <v>0</v>
      </c>
      <c r="L66" s="5" t="n">
        <v>0</v>
      </c>
    </row>
    <row r="67" spans="1:12">
      <c r="A67" s="4" t="s">
        <v>89</v>
      </c>
      <c r="J67" s="5" t="n">
        <v>0</v>
      </c>
      <c r="K67" s="5" t="n">
        <v>0</v>
      </c>
      <c r="L67" s="5" t="n">
        <v>0</v>
      </c>
    </row>
    <row r="68" spans="1:12">
      <c r="A68" s="4" t="s">
        <v>88</v>
      </c>
      <c r="L68" s="5" t="n">
        <v>29207000</v>
      </c>
    </row>
    <row r="69" spans="1:12">
      <c r="A69" s="4" t="s">
        <v>90</v>
      </c>
      <c r="J69" s="5" t="n">
        <v>110000</v>
      </c>
      <c r="K69" s="5" t="n">
        <v>3785000</v>
      </c>
      <c r="L69" s="5" t="n">
        <v>-88000</v>
      </c>
    </row>
    <row r="70" spans="1:12">
      <c r="A70" s="4" t="s">
        <v>91</v>
      </c>
      <c r="K70" s="5" t="n">
        <v>0</v>
      </c>
      <c r="L70" s="5" t="n">
        <v>0</v>
      </c>
    </row>
    <row r="71" spans="1:12">
      <c r="A71" s="4" t="s">
        <v>92</v>
      </c>
      <c r="J71" s="5" t="n">
        <v>7599000</v>
      </c>
      <c r="K71" s="5" t="n">
        <v>21949000</v>
      </c>
      <c r="L71" s="5" t="n">
        <v>12403000</v>
      </c>
    </row>
    <row r="72" spans="1:12">
      <c r="A72" s="4" t="s">
        <v>93</v>
      </c>
      <c r="J72" s="5" t="n">
        <v>6624000</v>
      </c>
      <c r="K72" s="5" t="n">
        <v>8347000</v>
      </c>
      <c r="L72" s="5" t="n">
        <v>0</v>
      </c>
    </row>
    <row r="73" spans="1:12">
      <c r="A73" s="4" t="s">
        <v>932</v>
      </c>
      <c r="J73" s="5" t="n">
        <v>372180000</v>
      </c>
      <c r="K73" s="5" t="n">
        <v>297884000</v>
      </c>
      <c r="L73" s="5" t="n">
        <v>275310000</v>
      </c>
    </row>
    <row r="74" spans="1:12">
      <c r="A74" s="4" t="s">
        <v>96</v>
      </c>
      <c r="J74" s="5" t="n">
        <v>1202000</v>
      </c>
      <c r="K74" s="5" t="n">
        <v>-16430000</v>
      </c>
      <c r="L74" s="5" t="n">
        <v>-3762000</v>
      </c>
    </row>
    <row r="75" spans="1:12">
      <c r="A75" s="4" t="s">
        <v>97</v>
      </c>
      <c r="J75" s="5" t="n">
        <v>-28142000</v>
      </c>
      <c r="K75" s="5" t="n">
        <v>-105236000</v>
      </c>
      <c r="L75" s="5" t="n">
        <v>-20442000</v>
      </c>
    </row>
    <row r="76" spans="1:12">
      <c r="A76" s="4" t="s">
        <v>98</v>
      </c>
      <c r="J76" s="5" t="n">
        <v>-2245000</v>
      </c>
      <c r="K76" s="5" t="n">
        <v>56295000</v>
      </c>
      <c r="L76" s="5" t="n">
        <v>9880000</v>
      </c>
    </row>
    <row r="77" spans="1:12">
      <c r="A77" s="4" t="s">
        <v>99</v>
      </c>
      <c r="J77" s="5" t="n">
        <v>342995000</v>
      </c>
      <c r="K77" s="5" t="n">
        <v>232513000</v>
      </c>
      <c r="L77" s="5" t="n">
        <v>260986000</v>
      </c>
    </row>
    <row r="78" spans="1:12">
      <c r="A78" s="4" t="s">
        <v>100</v>
      </c>
      <c r="J78" s="5" t="n">
        <v>342995000</v>
      </c>
      <c r="K78" s="5" t="n">
        <v>232513000</v>
      </c>
      <c r="L78" s="5" t="n">
        <v>260986000</v>
      </c>
    </row>
    <row r="79" spans="1:12">
      <c r="A79" s="4" t="s">
        <v>53</v>
      </c>
      <c r="B79" s="5" t="n">
        <v>14607127000</v>
      </c>
      <c r="F79" s="5" t="n">
        <v>13432001000</v>
      </c>
      <c r="J79" s="5" t="n">
        <v>14607127000</v>
      </c>
      <c r="K79" s="5" t="n">
        <v>13432001000</v>
      </c>
    </row>
    <row r="80" spans="1:12">
      <c r="A80" s="4" t="s">
        <v>936</v>
      </c>
    </row>
    <row r="81" spans="1:12">
      <c r="A81" s="3" t="s">
        <v>376</v>
      </c>
    </row>
    <row r="82" spans="1:12">
      <c r="A82" s="4" t="s">
        <v>78</v>
      </c>
      <c r="J82" s="5" t="n">
        <v>0</v>
      </c>
      <c r="K82" s="5" t="n">
        <v>0</v>
      </c>
      <c r="L82" s="5" t="n">
        <v>0</v>
      </c>
    </row>
    <row r="83" spans="1:12">
      <c r="A83" s="4" t="s">
        <v>79</v>
      </c>
      <c r="J83" s="5" t="n">
        <v>828865000</v>
      </c>
      <c r="K83" s="5" t="n">
        <v>885811000</v>
      </c>
      <c r="L83" s="5" t="n">
        <v>1112325000</v>
      </c>
    </row>
    <row r="84" spans="1:12">
      <c r="A84" s="4" t="s">
        <v>80</v>
      </c>
      <c r="J84" s="5" t="n">
        <v>54926000</v>
      </c>
      <c r="K84" s="5" t="n">
        <v>73742000</v>
      </c>
      <c r="L84" s="5" t="n">
        <v>90476000</v>
      </c>
    </row>
    <row r="85" spans="1:12">
      <c r="A85" s="4" t="s">
        <v>81</v>
      </c>
      <c r="J85" s="5" t="n">
        <v>17173000</v>
      </c>
      <c r="K85" s="5" t="n">
        <v>7531000</v>
      </c>
      <c r="L85" s="5" t="n">
        <v>6059000</v>
      </c>
    </row>
    <row r="86" spans="1:12">
      <c r="A86" s="4" t="s">
        <v>82</v>
      </c>
      <c r="J86" s="5" t="n">
        <v>900964000</v>
      </c>
      <c r="K86" s="5" t="n">
        <v>967084000</v>
      </c>
      <c r="L86" s="5" t="n">
        <v>1208860000</v>
      </c>
    </row>
    <row r="87" spans="1:12">
      <c r="A87" s="4" t="s">
        <v>84</v>
      </c>
      <c r="J87" s="5" t="n">
        <v>915000</v>
      </c>
      <c r="K87" s="5" t="n">
        <v>0</v>
      </c>
      <c r="L87" s="5" t="n">
        <v>0</v>
      </c>
    </row>
    <row r="88" spans="1:12">
      <c r="A88" s="4" t="s">
        <v>931</v>
      </c>
      <c r="J88" s="5" t="n">
        <v>900049000</v>
      </c>
      <c r="K88" s="5" t="n">
        <v>967084000</v>
      </c>
      <c r="L88" s="5" t="n">
        <v>1208860000</v>
      </c>
    </row>
    <row r="89" spans="1:12">
      <c r="A89" s="4" t="s">
        <v>85</v>
      </c>
      <c r="J89" s="5" t="n">
        <v>235480000</v>
      </c>
      <c r="K89" s="5" t="n">
        <v>243830000</v>
      </c>
      <c r="L89" s="5" t="n">
        <v>297197000</v>
      </c>
    </row>
    <row r="90" spans="1:12">
      <c r="A90" s="4" t="s">
        <v>86</v>
      </c>
      <c r="J90" s="5" t="n">
        <v>14225000</v>
      </c>
      <c r="K90" s="5" t="n">
        <v>15194000</v>
      </c>
      <c r="L90" s="5" t="n">
        <v>21370000</v>
      </c>
    </row>
    <row r="91" spans="1:12">
      <c r="A91" s="4" t="s">
        <v>87</v>
      </c>
      <c r="J91" s="5" t="n">
        <v>0</v>
      </c>
      <c r="K91" s="5" t="n">
        <v>0</v>
      </c>
      <c r="L91" s="5" t="n">
        <v>0</v>
      </c>
    </row>
    <row r="92" spans="1:12">
      <c r="A92" s="4" t="s">
        <v>89</v>
      </c>
      <c r="J92" s="5" t="n">
        <v>-4016000</v>
      </c>
      <c r="K92" s="5" t="n">
        <v>2284000</v>
      </c>
      <c r="L92" s="5" t="n">
        <v>68000</v>
      </c>
    </row>
    <row r="93" spans="1:12">
      <c r="A93" s="4" t="s">
        <v>88</v>
      </c>
      <c r="L93" s="5" t="n">
        <v>10016000</v>
      </c>
    </row>
    <row r="94" spans="1:12">
      <c r="A94" s="4" t="s">
        <v>90</v>
      </c>
      <c r="J94" s="5" t="n">
        <v>-32000</v>
      </c>
      <c r="K94" s="5" t="n">
        <v>29083000</v>
      </c>
      <c r="L94" s="5" t="n">
        <v>863000</v>
      </c>
    </row>
    <row r="95" spans="1:12">
      <c r="A95" s="4" t="s">
        <v>91</v>
      </c>
      <c r="K95" s="5" t="n">
        <v>62966000</v>
      </c>
      <c r="L95" s="5" t="n">
        <v>6935000</v>
      </c>
    </row>
    <row r="96" spans="1:12">
      <c r="A96" s="4" t="s">
        <v>92</v>
      </c>
      <c r="J96" s="5" t="n">
        <v>107980000</v>
      </c>
      <c r="K96" s="5" t="n">
        <v>96909000</v>
      </c>
      <c r="L96" s="5" t="n">
        <v>20169000</v>
      </c>
    </row>
    <row r="97" spans="1:12">
      <c r="A97" s="4" t="s">
        <v>93</v>
      </c>
      <c r="J97" s="5" t="n">
        <v>90975000</v>
      </c>
      <c r="K97" s="5" t="n">
        <v>116689000</v>
      </c>
      <c r="L97" s="5" t="n">
        <v>0</v>
      </c>
    </row>
    <row r="98" spans="1:12">
      <c r="A98" s="4" t="s">
        <v>932</v>
      </c>
      <c r="J98" s="5" t="n">
        <v>455437000</v>
      </c>
      <c r="K98" s="5" t="n">
        <v>400129000</v>
      </c>
      <c r="L98" s="5" t="n">
        <v>852242000</v>
      </c>
    </row>
    <row r="99" spans="1:12">
      <c r="A99" s="4" t="s">
        <v>96</v>
      </c>
      <c r="J99" s="5" t="n">
        <v>1611000</v>
      </c>
      <c r="K99" s="5" t="n">
        <v>-4291000</v>
      </c>
      <c r="L99" s="5" t="n">
        <v>-1087000</v>
      </c>
    </row>
    <row r="100" spans="1:12">
      <c r="A100" s="4" t="s">
        <v>97</v>
      </c>
      <c r="J100" s="5" t="n">
        <v>21938000</v>
      </c>
      <c r="K100" s="5" t="n">
        <v>19428000</v>
      </c>
      <c r="L100" s="5" t="n">
        <v>9767000</v>
      </c>
    </row>
    <row r="101" spans="1:12">
      <c r="A101" s="4" t="s">
        <v>98</v>
      </c>
      <c r="J101" s="5" t="n">
        <v>196589000</v>
      </c>
      <c r="K101" s="5" t="n">
        <v>286325000</v>
      </c>
      <c r="L101" s="5" t="n">
        <v>355394000</v>
      </c>
    </row>
    <row r="102" spans="1:12">
      <c r="A102" s="4" t="s">
        <v>99</v>
      </c>
      <c r="J102" s="5" t="n">
        <v>675575000</v>
      </c>
      <c r="K102" s="5" t="n">
        <v>701591000</v>
      </c>
      <c r="L102" s="5" t="n">
        <v>1216316000</v>
      </c>
    </row>
    <row r="103" spans="1:12">
      <c r="A103" s="4" t="s">
        <v>100</v>
      </c>
      <c r="J103" s="5" t="n">
        <v>675575000</v>
      </c>
      <c r="K103" s="5" t="n">
        <v>701591000</v>
      </c>
      <c r="L103" s="5" t="n">
        <v>1216316000</v>
      </c>
    </row>
    <row r="104" spans="1:12">
      <c r="A104" s="4" t="s">
        <v>53</v>
      </c>
      <c r="B104" s="5" t="n">
        <v>10111227000</v>
      </c>
      <c r="F104" s="5" t="n">
        <v>9325344000</v>
      </c>
      <c r="J104" s="5" t="n">
        <v>10111227000</v>
      </c>
      <c r="K104" s="5" t="n">
        <v>9325344000</v>
      </c>
    </row>
    <row r="105" spans="1:12">
      <c r="A105" s="4" t="s">
        <v>937</v>
      </c>
    </row>
    <row r="106" spans="1:12">
      <c r="A106" s="3" t="s">
        <v>376</v>
      </c>
    </row>
    <row r="107" spans="1:12">
      <c r="A107" s="4" t="s">
        <v>78</v>
      </c>
      <c r="J107" s="5" t="n">
        <v>0</v>
      </c>
      <c r="K107" s="5" t="n">
        <v>0</v>
      </c>
      <c r="L107" s="5" t="n">
        <v>0</v>
      </c>
    </row>
    <row r="108" spans="1:12">
      <c r="A108" s="4" t="s">
        <v>79</v>
      </c>
      <c r="J108" s="5" t="n">
        <v>551557000</v>
      </c>
      <c r="K108" s="5" t="n">
        <v>560060000</v>
      </c>
      <c r="L108" s="5" t="n">
        <v>536490000</v>
      </c>
    </row>
    <row r="109" spans="1:12">
      <c r="A109" s="4" t="s">
        <v>80</v>
      </c>
      <c r="J109" s="5" t="n">
        <v>310000</v>
      </c>
      <c r="K109" s="5" t="n">
        <v>0</v>
      </c>
      <c r="L109" s="5" t="n">
        <v>3307000</v>
      </c>
    </row>
    <row r="110" spans="1:12">
      <c r="A110" s="4" t="s">
        <v>81</v>
      </c>
      <c r="J110" s="5" t="n">
        <v>4939000</v>
      </c>
      <c r="K110" s="5" t="n">
        <v>3340000</v>
      </c>
      <c r="L110" s="5" t="n">
        <v>5568000</v>
      </c>
    </row>
    <row r="111" spans="1:12">
      <c r="A111" s="4" t="s">
        <v>82</v>
      </c>
      <c r="J111" s="5" t="n">
        <v>556806000</v>
      </c>
      <c r="K111" s="5" t="n">
        <v>563400000</v>
      </c>
      <c r="L111" s="5" t="n">
        <v>545365000</v>
      </c>
    </row>
    <row r="112" spans="1:12">
      <c r="A112" s="4" t="s">
        <v>84</v>
      </c>
      <c r="J112" s="5" t="n">
        <v>176670000</v>
      </c>
      <c r="K112" s="5" t="n">
        <v>179332000</v>
      </c>
      <c r="L112" s="5" t="n">
        <v>165101000</v>
      </c>
    </row>
    <row r="113" spans="1:12">
      <c r="A113" s="4" t="s">
        <v>931</v>
      </c>
      <c r="J113" s="5" t="n">
        <v>380136000</v>
      </c>
      <c r="K113" s="5" t="n">
        <v>384068000</v>
      </c>
      <c r="L113" s="5" t="n">
        <v>380264000</v>
      </c>
    </row>
    <row r="114" spans="1:12">
      <c r="A114" s="4" t="s">
        <v>85</v>
      </c>
      <c r="J114" s="5" t="n">
        <v>185530000</v>
      </c>
      <c r="K114" s="5" t="n">
        <v>193094000</v>
      </c>
      <c r="L114" s="5" t="n">
        <v>188616000</v>
      </c>
    </row>
    <row r="115" spans="1:12">
      <c r="A115" s="4" t="s">
        <v>86</v>
      </c>
      <c r="J115" s="5" t="n">
        <v>7051000</v>
      </c>
      <c r="K115" s="5" t="n">
        <v>10015000</v>
      </c>
      <c r="L115" s="5" t="n">
        <v>19087000</v>
      </c>
    </row>
    <row r="116" spans="1:12">
      <c r="A116" s="4" t="s">
        <v>87</v>
      </c>
      <c r="J116" s="5" t="n">
        <v>0</v>
      </c>
      <c r="K116" s="5" t="n">
        <v>0</v>
      </c>
      <c r="L116" s="5" t="n">
        <v>0</v>
      </c>
    </row>
    <row r="117" spans="1:12">
      <c r="A117" s="4" t="s">
        <v>89</v>
      </c>
      <c r="J117" s="5" t="n">
        <v>0</v>
      </c>
      <c r="K117" s="5" t="n">
        <v>0</v>
      </c>
      <c r="L117" s="5" t="n">
        <v>0</v>
      </c>
    </row>
    <row r="118" spans="1:12">
      <c r="A118" s="4" t="s">
        <v>88</v>
      </c>
      <c r="L118" s="5" t="n">
        <v>3687000</v>
      </c>
    </row>
    <row r="119" spans="1:12">
      <c r="A119" s="4" t="s">
        <v>90</v>
      </c>
      <c r="J119" s="5" t="n">
        <v>11928000</v>
      </c>
      <c r="K119" s="5" t="n">
        <v>4373000</v>
      </c>
      <c r="L119" s="5" t="n">
        <v>0</v>
      </c>
    </row>
    <row r="120" spans="1:12">
      <c r="A120" s="4" t="s">
        <v>91</v>
      </c>
      <c r="K120" s="5" t="n">
        <v>0</v>
      </c>
      <c r="L120" s="5" t="n">
        <v>3280000</v>
      </c>
    </row>
    <row r="121" spans="1:12">
      <c r="A121" s="4" t="s">
        <v>92</v>
      </c>
      <c r="J121" s="5" t="n">
        <v>0</v>
      </c>
      <c r="K121" s="5" t="n">
        <v>5625000</v>
      </c>
      <c r="L121" s="5" t="n">
        <v>4635000</v>
      </c>
    </row>
    <row r="122" spans="1:12">
      <c r="A122" s="4" t="s">
        <v>93</v>
      </c>
      <c r="J122" s="5" t="n">
        <v>7570000</v>
      </c>
      <c r="K122" s="5" t="n">
        <v>1911000</v>
      </c>
      <c r="L122" s="5" t="n">
        <v>0</v>
      </c>
    </row>
    <row r="123" spans="1:12">
      <c r="A123" s="4" t="s">
        <v>932</v>
      </c>
      <c r="J123" s="5" t="n">
        <v>168057000</v>
      </c>
      <c r="K123" s="5" t="n">
        <v>169050000</v>
      </c>
      <c r="L123" s="5" t="n">
        <v>160959000</v>
      </c>
    </row>
    <row r="124" spans="1:12">
      <c r="A124" s="4" t="s">
        <v>96</v>
      </c>
      <c r="J124" s="5" t="n">
        <v>-125000</v>
      </c>
      <c r="K124" s="5" t="n">
        <v>-1477000</v>
      </c>
      <c r="L124" s="5" t="n">
        <v>-511000</v>
      </c>
    </row>
    <row r="125" spans="1:12">
      <c r="A125" s="4" t="s">
        <v>97</v>
      </c>
      <c r="J125" s="5" t="n">
        <v>5563000</v>
      </c>
      <c r="K125" s="5" t="n">
        <v>2683000</v>
      </c>
      <c r="L125" s="5" t="n">
        <v>318000</v>
      </c>
    </row>
    <row r="126" spans="1:12">
      <c r="A126" s="4" t="s">
        <v>98</v>
      </c>
      <c r="J126" s="5" t="n">
        <v>221231000</v>
      </c>
      <c r="K126" s="5" t="n">
        <v>1630000</v>
      </c>
      <c r="L126" s="5" t="n">
        <v>-1228000</v>
      </c>
    </row>
    <row r="127" spans="1:12">
      <c r="A127" s="4" t="s">
        <v>99</v>
      </c>
      <c r="J127" s="5" t="n">
        <v>394726000</v>
      </c>
      <c r="K127" s="5" t="n">
        <v>171886000</v>
      </c>
      <c r="L127" s="5" t="n">
        <v>159538000</v>
      </c>
    </row>
    <row r="128" spans="1:12">
      <c r="A128" s="4" t="s">
        <v>100</v>
      </c>
      <c r="J128" s="5" t="n">
        <v>394726000</v>
      </c>
      <c r="K128" s="5" t="n">
        <v>171886000</v>
      </c>
      <c r="L128" s="6" t="n">
        <v>159538000</v>
      </c>
    </row>
    <row r="129" spans="1:12">
      <c r="A129" s="4" t="s">
        <v>53</v>
      </c>
      <c r="B129" s="6" t="n">
        <v>5426810000</v>
      </c>
      <c r="F129" s="6" t="n">
        <v>5082145000</v>
      </c>
      <c r="J129" s="6" t="n">
        <v>5426810000</v>
      </c>
      <c r="K129" s="6" t="n">
        <v>508214500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938</v>
      </c>
      <c r="B1" s="2" t="s">
        <v>580</v>
      </c>
      <c r="J1" s="2" t="s">
        <v>1</v>
      </c>
    </row>
    <row r="2" spans="1:12">
      <c r="B2" s="2" t="s">
        <v>472</v>
      </c>
      <c r="C2" s="2" t="s">
        <v>581</v>
      </c>
      <c r="D2" s="2" t="s">
        <v>582</v>
      </c>
      <c r="E2" s="2" t="s">
        <v>583</v>
      </c>
      <c r="F2" s="2" t="s">
        <v>397</v>
      </c>
      <c r="G2" s="2" t="s">
        <v>584</v>
      </c>
      <c r="H2" s="2" t="s">
        <v>585</v>
      </c>
      <c r="I2" s="2" t="s">
        <v>586</v>
      </c>
      <c r="J2" s="2" t="s">
        <v>472</v>
      </c>
      <c r="K2" s="2" t="s">
        <v>397</v>
      </c>
      <c r="L2" s="2" t="s">
        <v>398</v>
      </c>
    </row>
    <row r="3" spans="1:12">
      <c r="A3" s="3" t="s">
        <v>939</v>
      </c>
    </row>
    <row r="4" spans="1:12">
      <c r="A4" s="4" t="s">
        <v>940</v>
      </c>
      <c r="B4" s="6" t="n">
        <v>1241243</v>
      </c>
      <c r="C4" s="6" t="n">
        <v>1236379</v>
      </c>
      <c r="D4" s="6" t="n">
        <v>1125912</v>
      </c>
      <c r="E4" s="6" t="n">
        <v>1096965</v>
      </c>
      <c r="F4" s="6" t="n">
        <v>1104257</v>
      </c>
      <c r="G4" s="6" t="n">
        <v>1091483</v>
      </c>
      <c r="H4" s="6" t="n">
        <v>1058602</v>
      </c>
      <c r="I4" s="6" t="n">
        <v>1062298</v>
      </c>
      <c r="J4" s="6" t="n">
        <v>4700499</v>
      </c>
      <c r="K4" s="6" t="n">
        <v>4316641</v>
      </c>
      <c r="L4" s="6" t="n">
        <v>4281160</v>
      </c>
    </row>
    <row r="5" spans="1:12">
      <c r="A5" s="4" t="s">
        <v>941</v>
      </c>
      <c r="J5" s="5" t="n">
        <v>1</v>
      </c>
      <c r="K5" s="5" t="n">
        <v>1</v>
      </c>
      <c r="L5" s="5" t="n">
        <v>1</v>
      </c>
    </row>
    <row r="6" spans="1:12">
      <c r="A6" s="3" t="s">
        <v>942</v>
      </c>
    </row>
    <row r="7" spans="1:12">
      <c r="A7" s="4" t="s">
        <v>940</v>
      </c>
      <c r="B7" s="6" t="n">
        <v>30342072</v>
      </c>
      <c r="F7" s="6" t="n">
        <v>27944445</v>
      </c>
      <c r="J7" s="6" t="n">
        <v>30342072</v>
      </c>
      <c r="K7" s="6" t="n">
        <v>27944445</v>
      </c>
    </row>
    <row r="8" spans="1:12">
      <c r="A8" s="4" t="s">
        <v>941</v>
      </c>
      <c r="B8" s="5" t="n">
        <v>1</v>
      </c>
      <c r="F8" s="5" t="n">
        <v>1</v>
      </c>
      <c r="J8" s="5" t="n">
        <v>1</v>
      </c>
      <c r="K8" s="5" t="n">
        <v>1</v>
      </c>
    </row>
    <row r="9" spans="1:12">
      <c r="A9" s="4" t="s">
        <v>943</v>
      </c>
    </row>
    <row r="10" spans="1:12">
      <c r="A10" s="3" t="s">
        <v>939</v>
      </c>
    </row>
    <row r="11" spans="1:12">
      <c r="A11" s="4" t="s">
        <v>940</v>
      </c>
      <c r="J11" s="6" t="n">
        <v>3777960</v>
      </c>
      <c r="K11" s="6" t="n">
        <v>3464527</v>
      </c>
      <c r="L11" s="6" t="n">
        <v>3453485</v>
      </c>
    </row>
    <row r="12" spans="1:12">
      <c r="A12" s="4" t="s">
        <v>941</v>
      </c>
      <c r="J12" s="13" t="n">
        <v>0.804</v>
      </c>
      <c r="K12" s="13" t="n">
        <v>0.803</v>
      </c>
      <c r="L12" s="13" t="n">
        <v>0.806</v>
      </c>
    </row>
    <row r="13" spans="1:12">
      <c r="A13" s="3" t="s">
        <v>942</v>
      </c>
    </row>
    <row r="14" spans="1:12">
      <c r="A14" s="4" t="s">
        <v>940</v>
      </c>
      <c r="B14" s="6" t="n">
        <v>24884292</v>
      </c>
      <c r="F14" s="6" t="n">
        <v>22274443</v>
      </c>
      <c r="J14" s="6" t="n">
        <v>24884292</v>
      </c>
      <c r="K14" s="6" t="n">
        <v>22274443</v>
      </c>
    </row>
    <row r="15" spans="1:12">
      <c r="A15" s="4" t="s">
        <v>941</v>
      </c>
      <c r="B15" s="13" t="n">
        <v>0.82</v>
      </c>
      <c r="F15" s="13" t="n">
        <v>0.797</v>
      </c>
      <c r="J15" s="13" t="n">
        <v>0.82</v>
      </c>
      <c r="K15" s="13" t="n">
        <v>0.797</v>
      </c>
    </row>
    <row r="16" spans="1:12">
      <c r="A16" s="4" t="s">
        <v>944</v>
      </c>
    </row>
    <row r="17" spans="1:12">
      <c r="A17" s="3" t="s">
        <v>939</v>
      </c>
    </row>
    <row r="18" spans="1:12">
      <c r="A18" s="4" t="s">
        <v>940</v>
      </c>
      <c r="J18" s="6" t="n">
        <v>452956</v>
      </c>
      <c r="K18" s="6" t="n">
        <v>407351</v>
      </c>
      <c r="L18" s="6" t="n">
        <v>388383</v>
      </c>
    </row>
    <row r="19" spans="1:12">
      <c r="A19" s="4" t="s">
        <v>941</v>
      </c>
      <c r="J19" s="13" t="n">
        <v>0.096</v>
      </c>
      <c r="K19" s="13" t="n">
        <v>0.094</v>
      </c>
      <c r="L19" s="13" t="n">
        <v>0.091</v>
      </c>
    </row>
    <row r="20" spans="1:12">
      <c r="A20" s="3" t="s">
        <v>942</v>
      </c>
    </row>
    <row r="21" spans="1:12">
      <c r="A21" s="4" t="s">
        <v>940</v>
      </c>
      <c r="B21" s="6" t="n">
        <v>3078994</v>
      </c>
      <c r="F21" s="6" t="n">
        <v>3239039</v>
      </c>
      <c r="J21" s="6" t="n">
        <v>3078994</v>
      </c>
      <c r="K21" s="6" t="n">
        <v>3239039</v>
      </c>
    </row>
    <row r="22" spans="1:12">
      <c r="A22" s="4" t="s">
        <v>941</v>
      </c>
      <c r="B22" s="13" t="n">
        <v>0.101</v>
      </c>
      <c r="F22" s="13" t="n">
        <v>0.116</v>
      </c>
      <c r="J22" s="13" t="n">
        <v>0.101</v>
      </c>
      <c r="K22" s="13" t="n">
        <v>0.116</v>
      </c>
    </row>
    <row r="23" spans="1:12">
      <c r="A23" s="4" t="s">
        <v>945</v>
      </c>
    </row>
    <row r="24" spans="1:12">
      <c r="A24" s="3" t="s">
        <v>939</v>
      </c>
    </row>
    <row r="25" spans="1:12">
      <c r="A25" s="4" t="s">
        <v>940</v>
      </c>
      <c r="J25" s="6" t="n">
        <v>469583</v>
      </c>
      <c r="K25" s="6" t="n">
        <v>444763</v>
      </c>
      <c r="L25" s="6" t="n">
        <v>439292</v>
      </c>
    </row>
    <row r="26" spans="1:12">
      <c r="A26" s="4" t="s">
        <v>941</v>
      </c>
      <c r="J26" s="13" t="n">
        <v>0.1</v>
      </c>
      <c r="K26" s="13" t="n">
        <v>0.103</v>
      </c>
      <c r="L26" s="13" t="n">
        <v>0.103</v>
      </c>
    </row>
    <row r="27" spans="1:12">
      <c r="A27" s="3" t="s">
        <v>942</v>
      </c>
    </row>
    <row r="28" spans="1:12">
      <c r="A28" s="4" t="s">
        <v>940</v>
      </c>
      <c r="B28" s="6" t="n">
        <v>2378786</v>
      </c>
      <c r="F28" s="6" t="n">
        <v>2430963</v>
      </c>
      <c r="J28" s="6" t="n">
        <v>2378786</v>
      </c>
      <c r="K28" s="6" t="n">
        <v>2430963</v>
      </c>
    </row>
    <row r="29" spans="1:12">
      <c r="A29" s="4" t="s">
        <v>941</v>
      </c>
      <c r="B29" s="13" t="n">
        <v>0.079</v>
      </c>
      <c r="F29" s="13" t="n">
        <v>0.08699999999999999</v>
      </c>
      <c r="J29" s="13" t="n">
        <v>0.079</v>
      </c>
      <c r="K29" s="13" t="n">
        <v>0.08699999999999999</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5"/>
  </cols>
  <sheetData>
    <row r="1" spans="1:4">
      <c r="A1" s="1" t="s">
        <v>946</v>
      </c>
      <c r="B1" s="2" t="s">
        <v>1</v>
      </c>
    </row>
    <row r="2" spans="1:4">
      <c r="B2" s="2" t="s">
        <v>2</v>
      </c>
      <c r="C2" s="2" t="s">
        <v>30</v>
      </c>
      <c r="D2" s="2" t="s">
        <v>76</v>
      </c>
    </row>
    <row r="3" spans="1:4">
      <c r="A3" s="3" t="s">
        <v>947</v>
      </c>
    </row>
    <row r="4" spans="1:4">
      <c r="A4" s="4" t="s">
        <v>948</v>
      </c>
      <c r="B4" s="4" t="s">
        <v>748</v>
      </c>
    </row>
    <row r="5" spans="1:4">
      <c r="A5" s="4" t="s">
        <v>949</v>
      </c>
      <c r="B5" s="4" t="s">
        <v>610</v>
      </c>
    </row>
    <row r="6" spans="1:4">
      <c r="A6" s="4" t="s">
        <v>950</v>
      </c>
      <c r="B6" s="6" t="n">
        <v>8674000</v>
      </c>
      <c r="C6" s="6" t="n">
        <v>20128000</v>
      </c>
      <c r="D6" s="6" t="n">
        <v>-19128000</v>
      </c>
    </row>
    <row r="7" spans="1:4">
      <c r="A7" s="4" t="s">
        <v>951</v>
      </c>
      <c r="B7" s="4" t="s">
        <v>858</v>
      </c>
    </row>
    <row r="8" spans="1:4">
      <c r="A8" s="4" t="s">
        <v>952</v>
      </c>
      <c r="B8" s="6" t="n">
        <v>155592000</v>
      </c>
    </row>
    <row r="9" spans="1:4">
      <c r="A9" s="4" t="s">
        <v>953</v>
      </c>
      <c r="B9" s="4" t="s">
        <v>415</v>
      </c>
    </row>
    <row r="10" spans="1:4">
      <c r="A10" s="4" t="s">
        <v>954</v>
      </c>
      <c r="B10" s="6" t="n">
        <v>348031000</v>
      </c>
    </row>
    <row r="11" spans="1:4">
      <c r="A11" s="4" t="s">
        <v>955</v>
      </c>
    </row>
    <row r="12" spans="1:4">
      <c r="A12" s="3" t="s">
        <v>947</v>
      </c>
    </row>
    <row r="13" spans="1:4">
      <c r="A13" s="4" t="s">
        <v>950</v>
      </c>
      <c r="B13" s="5" t="n">
        <v>9804000000</v>
      </c>
      <c r="C13" s="5" t="n">
        <v>4806000000</v>
      </c>
      <c r="D13" s="6" t="n">
        <v>-3315000000</v>
      </c>
    </row>
    <row r="14" spans="1:4">
      <c r="A14" s="4" t="s">
        <v>945</v>
      </c>
    </row>
    <row r="15" spans="1:4">
      <c r="A15" s="3" t="s">
        <v>947</v>
      </c>
    </row>
    <row r="16" spans="1:4">
      <c r="A16" s="4" t="s">
        <v>954</v>
      </c>
      <c r="B16" s="5" t="n">
        <v>154029000000</v>
      </c>
      <c r="C16" s="5" t="n">
        <v>134552000000</v>
      </c>
    </row>
    <row r="17" spans="1:4">
      <c r="A17" s="4" t="s">
        <v>944</v>
      </c>
    </row>
    <row r="18" spans="1:4">
      <c r="A18" s="3" t="s">
        <v>947</v>
      </c>
    </row>
    <row r="19" spans="1:4">
      <c r="A19" s="4" t="s">
        <v>954</v>
      </c>
      <c r="B19" s="6" t="n">
        <v>242377000000</v>
      </c>
      <c r="C19" s="6" t="n">
        <v>1837120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30</v>
      </c>
      <c r="D2" s="2" t="s">
        <v>76</v>
      </c>
    </row>
    <row r="3" spans="1:4">
      <c r="A3" s="3" t="s">
        <v>957</v>
      </c>
    </row>
    <row r="4" spans="1:4">
      <c r="A4" s="4" t="s">
        <v>958</v>
      </c>
      <c r="B4" s="11" t="n">
        <v>2.1988</v>
      </c>
      <c r="C4" s="11" t="n">
        <v>1.8117</v>
      </c>
      <c r="D4" s="11" t="n">
        <v>2.5067</v>
      </c>
    </row>
    <row r="5" spans="1:4">
      <c r="A5" s="4" t="s">
        <v>959</v>
      </c>
      <c r="B5" s="10" t="n">
        <v>1.1153</v>
      </c>
      <c r="C5" s="10" t="n">
        <v>1.5755</v>
      </c>
      <c r="D5" s="10" t="n">
        <v>0.876</v>
      </c>
    </row>
    <row r="6" spans="1:4">
      <c r="A6" s="4" t="s">
        <v>960</v>
      </c>
      <c r="B6" s="10" t="n">
        <v>0.1659</v>
      </c>
      <c r="C6" s="10" t="n">
        <v>0.09279999999999999</v>
      </c>
      <c r="D6" s="10" t="n">
        <v>0.0573</v>
      </c>
    </row>
    <row r="7" spans="1:4">
      <c r="A7" s="4" t="s">
        <v>474</v>
      </c>
      <c r="B7" s="10" t="n">
        <v>3.48</v>
      </c>
      <c r="C7" s="10" t="n">
        <v>3.48</v>
      </c>
      <c r="D7" s="10" t="n">
        <v>3.44</v>
      </c>
    </row>
    <row r="8" spans="1:4">
      <c r="A8" s="4" t="s">
        <v>961</v>
      </c>
      <c r="B8" s="10" t="n">
        <v>2.1988</v>
      </c>
    </row>
    <row r="9" spans="1:4">
      <c r="A9" s="4" t="s">
        <v>962</v>
      </c>
      <c r="C9" s="10" t="n">
        <v>0.0038</v>
      </c>
      <c r="D9" s="10" t="n">
        <v>0.0047</v>
      </c>
    </row>
    <row r="10" spans="1:4">
      <c r="A10" s="4" t="s">
        <v>963</v>
      </c>
      <c r="B10" s="11" t="n">
        <v>0.3822</v>
      </c>
      <c r="C10" s="11" t="n">
        <v>0.3557</v>
      </c>
      <c r="D10" s="11" t="n">
        <v>0.41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30</v>
      </c>
      <c r="D2" s="2" t="s">
        <v>76</v>
      </c>
    </row>
    <row r="3" spans="1:4">
      <c r="A3" s="3" t="s">
        <v>254</v>
      </c>
    </row>
    <row r="4" spans="1:4">
      <c r="A4" s="4" t="s">
        <v>965</v>
      </c>
      <c r="B4" s="6" t="n">
        <v>15850</v>
      </c>
      <c r="C4" s="6" t="n">
        <v>7633</v>
      </c>
      <c r="D4" s="6" t="n">
        <v>14944</v>
      </c>
    </row>
    <row r="5" spans="1:4">
      <c r="A5" s="4" t="s">
        <v>966</v>
      </c>
      <c r="B5" s="5" t="n">
        <v>-7176</v>
      </c>
      <c r="C5" s="5" t="n">
        <v>12495</v>
      </c>
      <c r="D5" s="5" t="n">
        <v>-34072</v>
      </c>
    </row>
    <row r="6" spans="1:4">
      <c r="A6" s="4" t="s">
        <v>474</v>
      </c>
      <c r="B6" s="6" t="n">
        <v>8674</v>
      </c>
      <c r="C6" s="6" t="n">
        <v>20128</v>
      </c>
      <c r="D6" s="6" t="n">
        <v>-1912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30</v>
      </c>
      <c r="D2" s="2" t="s">
        <v>76</v>
      </c>
    </row>
    <row r="3" spans="1:4">
      <c r="A3" s="3" t="s">
        <v>968</v>
      </c>
    </row>
    <row r="4" spans="1:4">
      <c r="A4" s="4" t="s">
        <v>969</v>
      </c>
      <c r="B4" s="6" t="n">
        <v>176069</v>
      </c>
      <c r="C4" s="6" t="n">
        <v>199588</v>
      </c>
      <c r="D4" s="6" t="n">
        <v>372030</v>
      </c>
    </row>
    <row r="5" spans="1:4">
      <c r="A5" s="4" t="s">
        <v>970</v>
      </c>
      <c r="B5" s="5" t="n">
        <v>28309</v>
      </c>
      <c r="C5" s="5" t="n">
        <v>30445</v>
      </c>
      <c r="D5" s="5" t="n">
        <v>-2128</v>
      </c>
    </row>
    <row r="6" spans="1:4">
      <c r="A6" s="4" t="s">
        <v>971</v>
      </c>
      <c r="B6" s="5" t="n">
        <v>-206937</v>
      </c>
      <c r="C6" s="5" t="n">
        <v>-234468</v>
      </c>
      <c r="D6" s="5" t="n">
        <v>-399571</v>
      </c>
    </row>
    <row r="7" spans="1:4">
      <c r="A7" s="4" t="s">
        <v>972</v>
      </c>
      <c r="B7" s="5" t="n">
        <v>8110</v>
      </c>
      <c r="C7" s="5" t="n">
        <v>10065</v>
      </c>
      <c r="D7" s="5" t="n">
        <v>9205</v>
      </c>
    </row>
    <row r="8" spans="1:4">
      <c r="A8" s="4" t="s">
        <v>973</v>
      </c>
      <c r="B8" s="5" t="n">
        <v>3123</v>
      </c>
      <c r="C8" s="5" t="n">
        <v>14498</v>
      </c>
      <c r="D8" s="5" t="n">
        <v>1336</v>
      </c>
    </row>
    <row r="9" spans="1:4">
      <c r="A9" s="4" t="s">
        <v>474</v>
      </c>
      <c r="B9" s="6" t="n">
        <v>8674</v>
      </c>
      <c r="C9" s="6" t="n">
        <v>20128</v>
      </c>
      <c r="D9" s="6" t="n">
        <v>-1912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4</v>
      </c>
      <c r="B1" s="2" t="s">
        <v>2</v>
      </c>
      <c r="C1" s="2" t="s">
        <v>30</v>
      </c>
      <c r="D1" s="2" t="s">
        <v>76</v>
      </c>
      <c r="E1" s="2" t="s">
        <v>770</v>
      </c>
    </row>
    <row r="2" spans="1:5">
      <c r="A2" s="3" t="s">
        <v>975</v>
      </c>
    </row>
    <row r="3" spans="1:5">
      <c r="A3" s="4" t="s">
        <v>976</v>
      </c>
      <c r="B3" s="6" t="n">
        <v>-2533</v>
      </c>
      <c r="C3" s="6" t="n">
        <v>-11812</v>
      </c>
      <c r="D3" s="6" t="n">
        <v>-7089</v>
      </c>
    </row>
    <row r="4" spans="1:5">
      <c r="A4" s="4" t="s">
        <v>977</v>
      </c>
      <c r="B4" s="5" t="n">
        <v>98713</v>
      </c>
      <c r="C4" s="5" t="n">
        <v>94654</v>
      </c>
      <c r="D4" s="5" t="n">
        <v>82469</v>
      </c>
    </row>
    <row r="5" spans="1:5">
      <c r="A5" s="4" t="s">
        <v>978</v>
      </c>
      <c r="B5" s="5" t="n">
        <v>48804</v>
      </c>
      <c r="C5" s="5" t="n">
        <v>25146</v>
      </c>
      <c r="D5" s="5" t="n">
        <v>15978</v>
      </c>
    </row>
    <row r="6" spans="1:5">
      <c r="A6" s="4" t="s">
        <v>979</v>
      </c>
      <c r="B6" s="5" t="n">
        <v>-155592</v>
      </c>
      <c r="C6" s="5" t="n">
        <v>-127283</v>
      </c>
      <c r="D6" s="5" t="n">
        <v>-96838</v>
      </c>
      <c r="E6" s="6" t="n">
        <v>-98966</v>
      </c>
    </row>
    <row r="7" spans="1:5">
      <c r="A7" s="4" t="s">
        <v>980</v>
      </c>
      <c r="B7" s="6" t="n">
        <v>-10608</v>
      </c>
      <c r="C7" s="6" t="n">
        <v>-19295</v>
      </c>
      <c r="D7" s="6" t="n">
        <v>-548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30</v>
      </c>
      <c r="D2" s="2" t="s">
        <v>76</v>
      </c>
    </row>
    <row r="3" spans="1:4">
      <c r="A3" s="3" t="s">
        <v>982</v>
      </c>
    </row>
    <row r="4" spans="1:4">
      <c r="A4" s="4" t="s">
        <v>983</v>
      </c>
      <c r="B4" s="6" t="n">
        <v>127283</v>
      </c>
      <c r="C4" s="6" t="n">
        <v>96838</v>
      </c>
      <c r="D4" s="6" t="n">
        <v>98966</v>
      </c>
    </row>
    <row r="5" spans="1:4">
      <c r="A5" s="4" t="s">
        <v>984</v>
      </c>
      <c r="B5" s="5" t="n">
        <v>28309</v>
      </c>
      <c r="C5" s="5" t="n">
        <v>30445</v>
      </c>
      <c r="D5" s="5" t="n">
        <v>-2128</v>
      </c>
    </row>
    <row r="6" spans="1:4">
      <c r="A6" s="4" t="s">
        <v>985</v>
      </c>
      <c r="B6" s="6" t="n">
        <v>155592</v>
      </c>
      <c r="C6" s="6" t="n">
        <v>127283</v>
      </c>
      <c r="D6" s="6" t="n">
        <v>9683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5"/>
    <col customWidth="1" max="12" min="12" width="15"/>
  </cols>
  <sheetData>
    <row r="1" spans="1:12">
      <c r="A1" s="1" t="s">
        <v>986</v>
      </c>
      <c r="B1" s="2" t="s">
        <v>580</v>
      </c>
      <c r="J1" s="2" t="s">
        <v>1</v>
      </c>
    </row>
    <row r="2" spans="1:12">
      <c r="B2" s="2" t="s">
        <v>2</v>
      </c>
      <c r="C2" s="2" t="s">
        <v>883</v>
      </c>
      <c r="D2" s="2" t="s">
        <v>4</v>
      </c>
      <c r="E2" s="2" t="s">
        <v>884</v>
      </c>
      <c r="F2" s="2" t="s">
        <v>30</v>
      </c>
      <c r="G2" s="2" t="s">
        <v>885</v>
      </c>
      <c r="H2" s="2" t="s">
        <v>886</v>
      </c>
      <c r="I2" s="2" t="s">
        <v>887</v>
      </c>
      <c r="J2" s="2" t="s">
        <v>2</v>
      </c>
      <c r="K2" s="2" t="s">
        <v>30</v>
      </c>
      <c r="L2" s="2" t="s">
        <v>76</v>
      </c>
    </row>
    <row r="3" spans="1:12">
      <c r="A3" s="3" t="s">
        <v>390</v>
      </c>
    </row>
    <row r="4" spans="1:12">
      <c r="A4" s="4" t="s">
        <v>593</v>
      </c>
      <c r="B4" s="6" t="n">
        <v>1241243000</v>
      </c>
      <c r="C4" s="6" t="n">
        <v>1236379000</v>
      </c>
      <c r="D4" s="6" t="n">
        <v>1125912000</v>
      </c>
      <c r="E4" s="6" t="n">
        <v>1096965000</v>
      </c>
      <c r="F4" s="6" t="n">
        <v>1104257000</v>
      </c>
      <c r="G4" s="6" t="n">
        <v>1091483000</v>
      </c>
      <c r="H4" s="6" t="n">
        <v>1058602000</v>
      </c>
      <c r="I4" s="6" t="n">
        <v>1062298000</v>
      </c>
      <c r="J4" s="6" t="n">
        <v>4700499000</v>
      </c>
      <c r="K4" s="6" t="n">
        <v>4316641000</v>
      </c>
      <c r="L4" s="6" t="n">
        <v>4281160000</v>
      </c>
    </row>
    <row r="5" spans="1:12">
      <c r="A5" s="4" t="s">
        <v>987</v>
      </c>
      <c r="B5" s="6" t="n">
        <v>101763000</v>
      </c>
      <c r="C5" s="6" t="n">
        <v>64384000</v>
      </c>
      <c r="D5" s="6" t="n">
        <v>154432000</v>
      </c>
      <c r="E5" s="6" t="n">
        <v>437671000</v>
      </c>
      <c r="F5" s="6" t="n">
        <v>-111523000</v>
      </c>
      <c r="G5" s="6" t="n">
        <v>74043000</v>
      </c>
      <c r="H5" s="6" t="n">
        <v>188429000</v>
      </c>
      <c r="I5" s="6" t="n">
        <v>312639000</v>
      </c>
      <c r="J5" s="6" t="n">
        <v>758250000</v>
      </c>
      <c r="K5" s="6" t="n">
        <v>463595000</v>
      </c>
      <c r="L5" s="6" t="n">
        <v>1012397000</v>
      </c>
    </row>
    <row r="6" spans="1:12">
      <c r="A6" s="3" t="s">
        <v>988</v>
      </c>
    </row>
    <row r="7" spans="1:12">
      <c r="A7" s="4" t="s">
        <v>989</v>
      </c>
      <c r="B7" s="7" t="n">
        <v>0.27</v>
      </c>
      <c r="C7" s="7" t="n">
        <v>0.17</v>
      </c>
      <c r="D7" s="7" t="n">
        <v>0.42</v>
      </c>
      <c r="E7" s="7" t="n">
        <v>1.18</v>
      </c>
      <c r="F7" s="7" t="n">
        <v>-0.31</v>
      </c>
      <c r="G7" s="7" t="n">
        <v>0.2</v>
      </c>
      <c r="H7" s="7" t="n">
        <v>0.51</v>
      </c>
      <c r="I7" s="7" t="n">
        <v>0.86</v>
      </c>
      <c r="J7" s="7" t="n">
        <v>2.03</v>
      </c>
      <c r="K7" s="7" t="n">
        <v>1.26</v>
      </c>
      <c r="L7" s="7" t="n">
        <v>2.83</v>
      </c>
    </row>
    <row r="8" spans="1:12">
      <c r="A8" s="4" t="s">
        <v>990</v>
      </c>
      <c r="B8" s="7" t="n">
        <v>0.27</v>
      </c>
      <c r="C8" s="7" t="n">
        <v>0.17</v>
      </c>
      <c r="D8" s="7" t="n">
        <v>0.41</v>
      </c>
      <c r="E8" s="7" t="n">
        <v>1.17</v>
      </c>
      <c r="F8" s="7" t="n">
        <v>-0.31</v>
      </c>
      <c r="G8" s="7" t="n">
        <v>0.2</v>
      </c>
      <c r="H8" s="7" t="n">
        <v>0.51</v>
      </c>
      <c r="I8" s="7" t="n">
        <v>0.86</v>
      </c>
      <c r="J8" s="7" t="n">
        <v>2.02</v>
      </c>
      <c r="K8" s="7" t="n">
        <v>1.26</v>
      </c>
      <c r="L8" s="7" t="n">
        <v>2.81</v>
      </c>
    </row>
    <row r="9" spans="1:12">
      <c r="A9" s="3" t="s">
        <v>991</v>
      </c>
    </row>
    <row r="10" spans="1:12">
      <c r="A10" s="4" t="s">
        <v>92</v>
      </c>
      <c r="F10" s="6" t="n">
        <v>99821100</v>
      </c>
      <c r="J10" s="6" t="n">
        <v>115579000</v>
      </c>
      <c r="K10" s="6" t="n">
        <v>124483000</v>
      </c>
      <c r="L10" s="6" t="n">
        <v>37207000</v>
      </c>
    </row>
    <row r="11" spans="1:12">
      <c r="A11" s="4" t="s">
        <v>992</v>
      </c>
      <c r="F11" s="6" t="n">
        <v>62966000</v>
      </c>
      <c r="J11" s="6" t="n">
        <v>0</v>
      </c>
      <c r="K11" s="6" t="n">
        <v>62966000</v>
      </c>
      <c r="L11" s="6" t="n">
        <v>1021500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993</v>
      </c>
      <c r="B1" s="2" t="s">
        <v>2</v>
      </c>
      <c r="C1" s="2" t="s">
        <v>30</v>
      </c>
    </row>
    <row r="2" spans="1:3">
      <c r="A2" s="3" t="s">
        <v>942</v>
      </c>
    </row>
    <row r="3" spans="1:3">
      <c r="A3" s="4" t="s">
        <v>53</v>
      </c>
      <c r="B3" s="6" t="n">
        <v>1007091</v>
      </c>
      <c r="C3" s="6" t="n">
        <v>1030775</v>
      </c>
    </row>
    <row r="4" spans="1:3">
      <c r="A4" s="3" t="s">
        <v>994</v>
      </c>
    </row>
    <row r="5" spans="1:3">
      <c r="A5" s="4" t="s">
        <v>73</v>
      </c>
      <c r="B5" s="5" t="n">
        <v>523429</v>
      </c>
      <c r="C5" s="5" t="n">
        <v>544840</v>
      </c>
    </row>
    <row r="6" spans="1:3">
      <c r="A6" s="4" t="s">
        <v>74</v>
      </c>
      <c r="B6" s="5" t="n">
        <v>1007091</v>
      </c>
      <c r="C6" s="5" t="n">
        <v>1030775</v>
      </c>
    </row>
    <row r="7" spans="1:3">
      <c r="A7" s="4" t="s">
        <v>39</v>
      </c>
    </row>
    <row r="8" spans="1:3">
      <c r="A8" s="3" t="s">
        <v>942</v>
      </c>
    </row>
    <row r="9" spans="1:3">
      <c r="A9" s="4" t="s">
        <v>53</v>
      </c>
      <c r="B9" s="5" t="n">
        <v>973813</v>
      </c>
      <c r="C9" s="5" t="n">
        <v>1002137</v>
      </c>
    </row>
    <row r="10" spans="1:3">
      <c r="A10" s="4" t="s">
        <v>48</v>
      </c>
    </row>
    <row r="11" spans="1:3">
      <c r="A11" s="3" t="s">
        <v>942</v>
      </c>
    </row>
    <row r="12" spans="1:3">
      <c r="A12" s="4" t="s">
        <v>53</v>
      </c>
      <c r="B12" s="5" t="n">
        <v>18678</v>
      </c>
      <c r="C12" s="5" t="n">
        <v>12308</v>
      </c>
    </row>
    <row r="13" spans="1:3">
      <c r="A13" s="4" t="s">
        <v>51</v>
      </c>
    </row>
    <row r="14" spans="1:3">
      <c r="A14" s="3" t="s">
        <v>942</v>
      </c>
    </row>
    <row r="15" spans="1:3">
      <c r="A15" s="4" t="s">
        <v>53</v>
      </c>
      <c r="B15" s="5" t="n">
        <v>14600</v>
      </c>
      <c r="C15" s="5" t="n">
        <v>16330</v>
      </c>
    </row>
    <row r="16" spans="1:3">
      <c r="A16" s="4" t="s">
        <v>57</v>
      </c>
    </row>
    <row r="17" spans="1:3">
      <c r="A17" s="3" t="s">
        <v>994</v>
      </c>
    </row>
    <row r="18" spans="1:3">
      <c r="A18" s="4" t="s">
        <v>60</v>
      </c>
      <c r="B18" s="5" t="n">
        <v>465433</v>
      </c>
      <c r="C18" s="5" t="n">
        <v>471103</v>
      </c>
    </row>
    <row r="19" spans="1:3">
      <c r="A19" s="4" t="s">
        <v>59</v>
      </c>
    </row>
    <row r="20" spans="1:3">
      <c r="A20" s="3" t="s">
        <v>994</v>
      </c>
    </row>
    <row r="21" spans="1:3">
      <c r="A21" s="4" t="s">
        <v>60</v>
      </c>
      <c r="B21" s="6" t="n">
        <v>18229</v>
      </c>
      <c r="C21" s="6" t="n">
        <v>1483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995</v>
      </c>
      <c r="B1" s="2" t="s">
        <v>996</v>
      </c>
      <c r="C1" s="2" t="s">
        <v>997</v>
      </c>
      <c r="D1" s="2" t="s">
        <v>998</v>
      </c>
      <c r="E1" s="2" t="s">
        <v>2</v>
      </c>
      <c r="F1" s="2" t="s">
        <v>30</v>
      </c>
      <c r="G1" s="2" t="s">
        <v>76</v>
      </c>
    </row>
    <row r="2" spans="1:7">
      <c r="A2" s="3" t="s">
        <v>999</v>
      </c>
    </row>
    <row r="3" spans="1:7">
      <c r="A3" s="4" t="s">
        <v>183</v>
      </c>
      <c r="E3" s="6" t="n">
        <v>2824176</v>
      </c>
      <c r="F3" s="6" t="n">
        <v>7500</v>
      </c>
      <c r="G3" s="6" t="n">
        <v>693560</v>
      </c>
    </row>
    <row r="4" spans="1:7">
      <c r="A4" s="4" t="s">
        <v>802</v>
      </c>
    </row>
    <row r="5" spans="1:7">
      <c r="A5" s="3" t="s">
        <v>999</v>
      </c>
    </row>
    <row r="6" spans="1:7">
      <c r="A6" s="4" t="s">
        <v>1000</v>
      </c>
      <c r="D6" s="10" t="n">
        <v>0.846</v>
      </c>
    </row>
    <row r="7" spans="1:7">
      <c r="A7" s="4" t="s">
        <v>646</v>
      </c>
    </row>
    <row r="8" spans="1:7">
      <c r="A8" s="3" t="s">
        <v>999</v>
      </c>
    </row>
    <row r="9" spans="1:7">
      <c r="A9" s="4" t="s">
        <v>183</v>
      </c>
      <c r="E9" s="5" t="n">
        <v>2850000</v>
      </c>
      <c r="F9" s="5" t="n">
        <v>7500</v>
      </c>
      <c r="G9" s="5" t="n">
        <v>705000</v>
      </c>
    </row>
    <row r="10" spans="1:7">
      <c r="A10" s="4" t="s">
        <v>1001</v>
      </c>
      <c r="E10" s="6" t="n">
        <v>1450000</v>
      </c>
      <c r="F10" s="6" t="n">
        <v>5000</v>
      </c>
      <c r="G10" s="6" t="n">
        <v>850000</v>
      </c>
    </row>
    <row r="11" spans="1:7">
      <c r="A11" s="4" t="s">
        <v>1002</v>
      </c>
    </row>
    <row r="12" spans="1:7">
      <c r="A12" s="3" t="s">
        <v>999</v>
      </c>
    </row>
    <row r="13" spans="1:7">
      <c r="A13" s="4" t="s">
        <v>1000</v>
      </c>
      <c r="B13" s="10" t="n">
        <v>0.8857</v>
      </c>
    </row>
    <row r="14" spans="1:7">
      <c r="A14" s="4" t="s">
        <v>1003</v>
      </c>
    </row>
    <row r="15" spans="1:7">
      <c r="A15" s="3" t="s">
        <v>999</v>
      </c>
    </row>
    <row r="16" spans="1:7">
      <c r="A16" s="4" t="s">
        <v>183</v>
      </c>
      <c r="C16" s="6" t="n">
        <v>500000</v>
      </c>
    </row>
    <row r="17" spans="1:7">
      <c r="A17" s="4" t="s">
        <v>539</v>
      </c>
      <c r="C17" s="4" t="s">
        <v>1004</v>
      </c>
    </row>
    <row r="18" spans="1:7">
      <c r="A18" s="4" t="s">
        <v>1005</v>
      </c>
    </row>
    <row r="19" spans="1:7">
      <c r="A19" s="3" t="s">
        <v>999</v>
      </c>
    </row>
    <row r="20" spans="1:7">
      <c r="A20" s="4" t="s">
        <v>183</v>
      </c>
      <c r="C20" s="6" t="n">
        <v>550000</v>
      </c>
    </row>
    <row r="21" spans="1:7">
      <c r="A21" s="4" t="s">
        <v>539</v>
      </c>
      <c r="C21" s="4" t="s">
        <v>1006</v>
      </c>
    </row>
    <row r="22" spans="1:7">
      <c r="A22" s="4" t="s">
        <v>1007</v>
      </c>
    </row>
    <row r="23" spans="1:7">
      <c r="A23" s="3" t="s">
        <v>999</v>
      </c>
    </row>
    <row r="24" spans="1:7">
      <c r="A24" s="4" t="s">
        <v>539</v>
      </c>
      <c r="C24" s="4" t="s">
        <v>1006</v>
      </c>
    </row>
    <row r="25" spans="1:7">
      <c r="A25" s="4" t="s">
        <v>1001</v>
      </c>
      <c r="C25" s="6" t="n">
        <v>600000</v>
      </c>
    </row>
    <row r="26" spans="1:7">
      <c r="A26" s="4" t="s">
        <v>1008</v>
      </c>
    </row>
    <row r="27" spans="1:7">
      <c r="A27" s="3" t="s">
        <v>999</v>
      </c>
    </row>
    <row r="28" spans="1:7">
      <c r="A28" s="4" t="s">
        <v>539</v>
      </c>
      <c r="C28" s="4" t="s">
        <v>1009</v>
      </c>
    </row>
    <row r="29" spans="1:7">
      <c r="A29" s="4" t="s">
        <v>1001</v>
      </c>
      <c r="C29" s="6" t="n">
        <v>45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08:41:47Z</dcterms:created>
  <dcterms:modified xmlns:dcterms="http://purl.org/dc/terms/" xmlns:xsi="http://www.w3.org/2001/XMLSchema-instance" xsi:type="dcterms:W3CDTF">2019-02-25T08:41:47Z</dcterms:modified>
</cp:coreProperties>
</file>